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INC1" sheetId="5" r:id="rId5"/>
    <sheet name="CONSOLIDATED_STATEMENTS_OF_COM" sheetId="6" r:id="rId6"/>
    <sheet name="CONSOLIDATED_STATEMENTS_OF_CHA" sheetId="72" r:id="rId7"/>
    <sheet name="CONSOLIDATED_STATEMENTS_OF_CHA1" sheetId="8" r:id="rId8"/>
    <sheet name="CONSOLIDATED_STATEMENTS_OF_CAS" sheetId="9" r:id="rId9"/>
    <sheet name="BASIS_OF_PRESENTATION" sheetId="73" r:id="rId10"/>
    <sheet name="RECENT_ACCOUNTING_PRONOUNCEMEN" sheetId="74" r:id="rId11"/>
    <sheet name="TRADING_SECURITY" sheetId="75" r:id="rId12"/>
    <sheet name="SECURITIES_AVAILABLE_FOR_SALE_" sheetId="76" r:id="rId13"/>
    <sheet name="LOANS" sheetId="77" r:id="rId14"/>
    <sheet name="DEPOSITS" sheetId="78" r:id="rId15"/>
    <sheet name="BORROWED_FUNDS" sheetId="79" r:id="rId16"/>
    <sheet name="STOCKHOLDERS_EQUITY" sheetId="80" r:id="rId17"/>
    <sheet name="EARNINGS_PER_SHARE" sheetId="81" r:id="rId18"/>
    <sheet name="STOCKBASED_COMPENSATION_PLANS" sheetId="82" r:id="rId19"/>
    <sheet name="OPERATING_SEGMENTS" sheetId="83" r:id="rId20"/>
    <sheet name="DERIVATIVE_FINANCIAL_INSTRUMEN" sheetId="84" r:id="rId21"/>
    <sheet name="FAIR_VALUE_MEASUREMENTS" sheetId="85" r:id="rId22"/>
    <sheet name="NET_INTEREST_INCOME_AFTER_PROV" sheetId="86" r:id="rId23"/>
    <sheet name="SUBSEQUENT_EVENTS" sheetId="87" r:id="rId24"/>
    <sheet name="BASIS_OF_PRESENTATION_Policies" sheetId="88" r:id="rId25"/>
    <sheet name="SECURITIES_AVAILABLE_FOR_SALE_1" sheetId="89" r:id="rId26"/>
    <sheet name="LOANS_Tables" sheetId="90" r:id="rId27"/>
    <sheet name="DEPOSITS_Tables" sheetId="91" r:id="rId28"/>
    <sheet name="BORROWED_FUNDS_Tables" sheetId="92" r:id="rId29"/>
    <sheet name="STOCKHOLDERS_EQUITY_Tables" sheetId="93" r:id="rId30"/>
    <sheet name="EARNINGS_PER_SHARE_Tables" sheetId="94" r:id="rId31"/>
    <sheet name="STOCKBASED_COMPENSATION_PLANS_" sheetId="95" r:id="rId32"/>
    <sheet name="OPERATING_SEGMENTS_Tables" sheetId="96" r:id="rId33"/>
    <sheet name="DERIVATIVE_FINANCIAL_INSTRUMEN1" sheetId="97" r:id="rId34"/>
    <sheet name="FAIR_VALUE_MEASUREMENTS_Tables" sheetId="98" r:id="rId35"/>
    <sheet name="NET_INTEREST_INCOME_AFTER_PROV1" sheetId="99" r:id="rId36"/>
    <sheet name="BASIS_OF_PRESENTATION_Details" sheetId="37" r:id="rId37"/>
    <sheet name="TRADING_SECURITY_Details" sheetId="38" r:id="rId38"/>
    <sheet name="SECURITIES_AVAILABLE_FOR_SALE_2" sheetId="100" r:id="rId39"/>
    <sheet name="SECURITIES_AVAILABLE_FOR_SALE_3" sheetId="101" r:id="rId40"/>
    <sheet name="SECURITIES_AVAILABLE_FOR_SALE_4" sheetId="102" r:id="rId41"/>
    <sheet name="LOANS_Details" sheetId="42" r:id="rId42"/>
    <sheet name="LOANS_Details_2" sheetId="103" r:id="rId43"/>
    <sheet name="LOANS_Details_3" sheetId="104" r:id="rId44"/>
    <sheet name="LOANS_Details_4" sheetId="45" r:id="rId45"/>
    <sheet name="LOANS_Details_5" sheetId="46" r:id="rId46"/>
    <sheet name="LOANS_Details_6" sheetId="105" r:id="rId47"/>
    <sheet name="LOANS_Details_7" sheetId="106" r:id="rId48"/>
    <sheet name="DEPOSITS_Details" sheetId="107" r:id="rId49"/>
    <sheet name="BORROWED_FUNDS_Details" sheetId="50" r:id="rId50"/>
    <sheet name="BORROWED_FUNDS_Details_2" sheetId="108" r:id="rId51"/>
    <sheet name="BORROWED_FUNDS_Details_3" sheetId="109" r:id="rId52"/>
    <sheet name="STOCKHOLDERS_EQUITY_Details" sheetId="53" r:id="rId53"/>
    <sheet name="STOCKHOLDERS_EQUITY_Details_2" sheetId="110" r:id="rId54"/>
    <sheet name="STOCKHOLDERS_EQUITY_Details_3" sheetId="55" r:id="rId55"/>
    <sheet name="STOCKHOLDERS_EQUITY_Details_4" sheetId="111" r:id="rId56"/>
    <sheet name="STOCKHOLDERS_EQUITY_Details_5" sheetId="57" r:id="rId57"/>
    <sheet name="EARNINGS_PER_SHARE_Details" sheetId="58" r:id="rId58"/>
    <sheet name="EARNINGS_PER_SHARE_Details_2" sheetId="59" r:id="rId59"/>
    <sheet name="STOCKBASED_COMPENSATION_PLANS_1" sheetId="60" r:id="rId60"/>
    <sheet name="OPERATING_SEGMENTS_Details" sheetId="112" r:id="rId61"/>
    <sheet name="DERIVATIVE_FINANCIAL_INSTRUMEN2" sheetId="62" r:id="rId62"/>
    <sheet name="DERIVATIVE_FINANCIAL_INSTRUMEN3" sheetId="63" r:id="rId63"/>
    <sheet name="FAIR_VALUE_MEASUREMENTS_Detail" sheetId="113" r:id="rId64"/>
    <sheet name="FAIR_VALUE_MEASUREMENTS_Detail1" sheetId="65" r:id="rId65"/>
    <sheet name="FAIR_VALUE_MEASUREMENTS_Detail2" sheetId="66" r:id="rId66"/>
    <sheet name="FAIR_VALUE_MEASUREMENTS_Detail3" sheetId="67" r:id="rId67"/>
    <sheet name="FAIR_VALUE_MEASUREMENTS_Detail4" sheetId="68" r:id="rId68"/>
    <sheet name="NET_INTEREST_INCOME_AFTER_PROV2" sheetId="69" r:id="rId69"/>
  </sheets>
  <calcPr calcId="0"/>
</workbook>
</file>

<file path=xl/sharedStrings.xml><?xml version="1.0" encoding="utf-8"?>
<sst xmlns="http://schemas.openxmlformats.org/spreadsheetml/2006/main" count="15949" uniqueCount="1714">
  <si>
    <t>Document and Entity Information</t>
  </si>
  <si>
    <t>9 Months Ended</t>
  </si>
  <si>
    <t>Sep. 30, 2013</t>
  </si>
  <si>
    <t>Nov. 06, 2013</t>
  </si>
  <si>
    <t>'</t>
  </si>
  <si>
    <t>Entity Registrant Name</t>
  </si>
  <si>
    <t>'BERKSHIRE HILLS BANCORP INC</t>
  </si>
  <si>
    <t>Entity Central Index Key</t>
  </si>
  <si>
    <t>'000110813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Short-term investments</t>
  </si>
  <si>
    <t>Total cash and cash equivalents</t>
  </si>
  <si>
    <t>Trading security</t>
  </si>
  <si>
    <t>Securities available for sale, at fair value</t>
  </si>
  <si>
    <t>Securities held to maturity (fair values of $48,080 and $52,490)</t>
  </si>
  <si>
    <t>Federal Home Loan Bank stock and other restricted securities</t>
  </si>
  <si>
    <t>Total securities</t>
  </si>
  <si>
    <t>Loans held for sale, at fair value</t>
  </si>
  <si>
    <t>Residential mortgages</t>
  </si>
  <si>
    <t>Commercial mortgages</t>
  </si>
  <si>
    <t>Commercial business loan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notes</t>
  </si>
  <si>
    <t>Total borrowings</t>
  </si>
  <si>
    <t>Other liabilities</t>
  </si>
  <si>
    <t>Total liabilities</t>
  </si>
  <si>
    <t>Stockholders' equity</t>
  </si>
  <si>
    <t>Common stock ($.01 par value; 50,000,000 shares authorized and 26,525,466 shares issued and 24,952,204 shares outstanding in 2013; 26,525,466 shares issued and 25,148,522 shares outstanding in 2012)</t>
  </si>
  <si>
    <t>Additional paid-in capital</t>
  </si>
  <si>
    <t>Unearned compensation</t>
  </si>
  <si>
    <t>Retained earnings</t>
  </si>
  <si>
    <t>Accumulated other comprehensive loss</t>
  </si>
  <si>
    <t>Treasury stock, at cost (1,573,262 shares in 2013 and 1,376,944 shares in 2012)</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s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Interest and dividend income</t>
  </si>
  <si>
    <t>Loans</t>
  </si>
  <si>
    <t>Securities and other</t>
  </si>
  <si>
    <t>Total interest and dividend income</t>
  </si>
  <si>
    <t>Interest expense</t>
  </si>
  <si>
    <t>Deposits</t>
  </si>
  <si>
    <t>Borrowings and junior subordinated note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Gain on sale of securities, net</t>
  </si>
  <si>
    <t>Non-recurring gain</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Merger, restructuring and conversion related expenses</t>
  </si>
  <si>
    <t>Total non-interest expense</t>
  </si>
  <si>
    <t>Income from continuing operations before income taxes</t>
  </si>
  <si>
    <t>Income tax expense</t>
  </si>
  <si>
    <t>Net income from continuing operations</t>
  </si>
  <si>
    <t>Loss from discontinued operations before income taxes (including gain on disposal of $63 in 2012)</t>
  </si>
  <si>
    <t>Net loss from discontinued operations</t>
  </si>
  <si>
    <t>Net income</t>
  </si>
  <si>
    <t>Basic earnings per share:</t>
  </si>
  <si>
    <t>Continuing operations (in dollars per share)</t>
  </si>
  <si>
    <t>Discontinued operations (in dollars per share)</t>
  </si>
  <si>
    <t>Total basic earnings per share (in dollars per share)</t>
  </si>
  <si>
    <t>Diluted earnings per share:</t>
  </si>
  <si>
    <t>Total diluted earnings per share (in dollars per share)</t>
  </si>
  <si>
    <t>Weighted average common shares outstanding:</t>
  </si>
  <si>
    <t>Basic (in shares)</t>
  </si>
  <si>
    <t>Diluted (in shares)</t>
  </si>
  <si>
    <t>CONSOLIDATED STATEMENTS OF INCOME (Parenthetical) (USD $)</t>
  </si>
  <si>
    <t>CONSOLIDATED STATEMENTS OF INCOME</t>
  </si>
  <si>
    <t>Loss from discontinued operations before income taxes, gain on disposal</t>
  </si>
  <si>
    <t>CONSOLIDATED STATEMENTS OF COMPREHENSIVE INCOME (USD $)</t>
  </si>
  <si>
    <t>CONSOLIDATED STATEMENTS OF COMPREHENSIVE INCOME</t>
  </si>
  <si>
    <t>Other comprehensive income, before tax:</t>
  </si>
  <si>
    <t>Changes in unrealized gains and losses on securities available-for-sale</t>
  </si>
  <si>
    <t>Changes in unrealized gains and losses on derivative hedges</t>
  </si>
  <si>
    <t>Changes in unrealized gains and losses on terminated swaps</t>
  </si>
  <si>
    <t>Changes in unrealized gains and losses on pension</t>
  </si>
  <si>
    <t>Income taxes related to other comprehensive income:</t>
  </si>
  <si>
    <t>Total other comprehensive (loss) income</t>
  </si>
  <si>
    <t>Total comprehensive income</t>
  </si>
  <si>
    <t>CONSOLIDATED STATEMENTS OF CHANGES IN STOCKHOLDERS' EQUITY (USD $)</t>
  </si>
  <si>
    <t>Total</t>
  </si>
  <si>
    <t>Acquisition of Connecticut Bank and Trust Company</t>
  </si>
  <si>
    <t>Common stock</t>
  </si>
  <si>
    <t>Treasury stock</t>
  </si>
  <si>
    <t>Comprehensive income</t>
  </si>
  <si>
    <t>Balance at Dec. 31, 2011</t>
  </si>
  <si>
    <t>Balance (in shares) at Dec. 31, 2011</t>
  </si>
  <si>
    <t>Comprehensive income:</t>
  </si>
  <si>
    <t>Other comprehensive income (loss)</t>
  </si>
  <si>
    <t>Acquisition</t>
  </si>
  <si>
    <t>Acquisition (in shares)</t>
  </si>
  <si>
    <t>Cash dividends declared $0.54 and $0.34 for the period ended September 30, 2013 and 2012, respectively</t>
  </si>
  <si>
    <t>Forfeited shares</t>
  </si>
  <si>
    <t>Forfeited shares (in shares)</t>
  </si>
  <si>
    <t>Exercise of stock options</t>
  </si>
  <si>
    <t>Exercise of stock options (in shares)</t>
  </si>
  <si>
    <t>Restricted stock grants</t>
  </si>
  <si>
    <t>Restricted stock grants (in shares)</t>
  </si>
  <si>
    <t>Stock-based compensation</t>
  </si>
  <si>
    <t>Net tax benefit related to stock-based compensation</t>
  </si>
  <si>
    <t>Other, net</t>
  </si>
  <si>
    <t>Other, net (in shares)</t>
  </si>
  <si>
    <t>Balance at Sep. 30, 2012</t>
  </si>
  <si>
    <t>Balance (in shares) at Sep. 30, 2012</t>
  </si>
  <si>
    <t>Balance at Dec. 31, 2012</t>
  </si>
  <si>
    <t>Balance (in shares) at Dec. 31, 2012</t>
  </si>
  <si>
    <t>Treasury stock purchased</t>
  </si>
  <si>
    <t>Treasury stock purchased (in shares)</t>
  </si>
  <si>
    <t>Balance at Sep. 30, 2013</t>
  </si>
  <si>
    <t>Balance (in shares) at Sep. 30, 2013</t>
  </si>
  <si>
    <t>CONSOLIDATED STATEMENTS OF CHANGES IN STOCKHOLDERS' EQUITY (Parenthetical) (USD $)</t>
  </si>
  <si>
    <t>CONSOLIDATED STATEMENTS OF CHANGES IN STOCKHOLDERS' EQUITY</t>
  </si>
  <si>
    <t>Cash dividends declared, per share</t>
  </si>
  <si>
    <t>CONSOLIDATED STATEMENTS OF CASH FLOWS (USD $)</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Excess tax loss from stock-based payment arrangements</t>
  </si>
  <si>
    <t>Income from cash surrender value of bank-owned life insurance policies</t>
  </si>
  <si>
    <t>Gain on sales of securities, net</t>
  </si>
  <si>
    <t>Net decrease (increase) in loans held for sale</t>
  </si>
  <si>
    <t>Loss on disposition of assets</t>
  </si>
  <si>
    <t>(Gain) loss on sale of real estate</t>
  </si>
  <si>
    <t>Net change in other</t>
  </si>
  <si>
    <t>Net cash provided by (used in)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increase in loans</t>
  </si>
  <si>
    <t>Net cash used for divestiture</t>
  </si>
  <si>
    <t>Purchase of bank owned life insurance</t>
  </si>
  <si>
    <t>Proceeds from sale of Federal Home Loan Bank stock</t>
  </si>
  <si>
    <t>Purchase of Federal Home Loan Bank stock</t>
  </si>
  <si>
    <t>Purchase of premises and equipment, net</t>
  </si>
  <si>
    <t>Acquisitions, net of cash paid</t>
  </si>
  <si>
    <t>Proceeds from sale of other real estate</t>
  </si>
  <si>
    <t>Net cash used in investing activities</t>
  </si>
  <si>
    <t>Cash flows from financing activities:</t>
  </si>
  <si>
    <t>Net (decrease) increase in deposits</t>
  </si>
  <si>
    <t>Proceeds from Federal Home Loan Bank advances and other borrowings</t>
  </si>
  <si>
    <t>Issuance of long-term debt, net</t>
  </si>
  <si>
    <t>Repayments of Federal Home Loan Bank advances and other borrowings</t>
  </si>
  <si>
    <t>Net proceeds from reissuance of treasury stock</t>
  </si>
  <si>
    <t>Purchas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refunded) paid, net</t>
  </si>
  <si>
    <t>Acquisition of non-cash assets and liabilities:</t>
  </si>
  <si>
    <t>Assets acquired</t>
  </si>
  <si>
    <t>Liabilities assumed</t>
  </si>
  <si>
    <t>Other non-cash changes:</t>
  </si>
  <si>
    <t>Other net comprehensive (loss) income</t>
  </si>
  <si>
    <t>Real estate owned acquired in settlement of loans</t>
  </si>
  <si>
    <t>BASIS OF PRESENTATION</t>
  </si>
  <si>
    <r>
      <t>NOTE 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have been prepared in accordance with accounting principles generally accepted in the United States of America (U.S. GAAP) and contain all adjustments, consisting solely of normal, recurring adjustments, necessary for a fair presentation of results for such periods.</t>
  </si>
  <si>
    <t>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t>
  </si>
  <si>
    <t>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2.</t>
  </si>
  <si>
    <t>Reclassifications</t>
  </si>
  <si>
    <t>Certain items in prior financial statements have been reclassified to conform to the current presentation.</t>
  </si>
  <si>
    <t>Out of Period Adjustments</t>
  </si>
  <si>
    <t>For the quarter ended September 30, 2013, the Company recorded a correction of an error to recognize $2.2 million in prior period interest income earned on loans acquired in bank acquisitions, of which $1.3 million relates to prior years.  Additionally, the Company recorded a correction of an error related to its accounting for a state income tax credit.  The correction increased other income by $613 thousand and increased the income tax provision by $1.2 million during the quarter.  The adjustment relating to prior years included $505 thousand in other income and $998 thousand in the income tax provision.  After evaluating the quantitative and qualitative aspects of these adjustments, the Company concluded that its prior period financial statements were not materially misstated and, therefore, no restatement was required.</t>
  </si>
  <si>
    <t>RECENT ACCOUNTING PRONOUNCEMENTS</t>
  </si>
  <si>
    <r>
      <t>NOTE 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Offsetting Assets and Liabilities</t>
  </si>
  <si>
    <t>In December 2011, the Financial Accounting Standards Board (the “FASB”) issued Accounting Standards Update (“ASU”) No. 2011-11, “Disclosures About Offsetting Assets and Liabilities.”  This project began as an attempt to converge the offsetting requirements under U.S. GAAP and International Financial Reporting Standards (“IFRS”). However, as the FASB and International Accounting Standards Board were not able to reach a converged solution with regards to offsetting requirements, they each developed convergent disclosure requirements to assist in reconciling differences in the offsetting requirements under U.S. GAAP and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Clarifying the Scope of Disclosures about Offsetting Assets and Liabilities.”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he Company adopted the provisions of ASU No. 2011-11 and ASU No. 2013-01 effective January 1, 2013. As the provisions of ASU No. 2011-11 and ASU No. 2013-01 only impacted the disclosure requirements related to the offsetting of assets and liabilities and information about instruments and transactions eligible for offset in the statement of financial position, the adoption had no impact on the Company’s consolidated statements of income and condition. See Note 12 to the Consolidated Financial Statements for the disclosures required by ASU No. 2011-11 and ASU No. 2013-01.</t>
  </si>
  <si>
    <t>Reclassifications Out of Accumulated Other Comprehensive Income</t>
  </si>
  <si>
    <t>In February 2013, the FASB issued ASU No. 2013-02, “Reporting of Amounts Reclassified out of Accumulated Other Comprehensive Income,” to improve the transparency of reporting these reclassifications. ASU No. 2013-02 does not amend any existing requirements for reporting net income or other comprehensive income in the financial statements. ASU No. 2013-02 requires an entity to disaggregate the total change of each component of other comprehensive income and separately present reclassification adjustments and current period other comprehensive income. The provisions of ASU No. 2013-02 also require that entities present either in a single 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 reference to the related note to the financial statements for additional information.  The Company adopted the provisions of ASU No. 2013-02 effective January 1, 2013. As the Company provided these required disclosures in the notes to the Consolidated Financial Statements, the adoption of ASU No. 2013-02 had no impact on the Company’s consolidated statements of income and condition. See Note 8 to the Consolidated Financial Statements for the disclosures required by ASU No. 2013-02.</t>
  </si>
  <si>
    <t>Future Application of Accounting Pronouncements</t>
  </si>
  <si>
    <t>In July 2013, the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TRADING SECURITY</t>
  </si>
  <si>
    <r>
      <t>NOTE 3.</t>
    </r>
    <r>
      <rPr>
        <b/>
        <sz val="3"/>
        <color theme="1"/>
        <rFont val="Times New Roman"/>
        <family val="1"/>
      </rPr>
      <t>                                             </t>
    </r>
    <r>
      <rPr>
        <sz val="10"/>
        <color theme="1"/>
        <rFont val="Times New Roman"/>
        <family val="1"/>
      </rPr>
      <t xml:space="preserve"> </t>
    </r>
    <r>
      <rPr>
        <b/>
        <sz val="10"/>
        <color theme="1"/>
        <rFont val="Times New Roman"/>
        <family val="1"/>
      </rPr>
      <t>TRADING SECURITY</t>
    </r>
  </si>
  <si>
    <t>The Company holds a tax advantaged economic development bond that is being accounted for at fair value. The security had an amortized cost of $13.2 million and $13.6 million, and a fair value of $15.3 million and $16.9 million, at September 30, 2013 and December 31, 2012, respectively. As discussed further in Note 12 - Derivative Financial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September 30, 2013.</t>
  </si>
  <si>
    <t>SECURITIES AVAILABLE FOR SALE AND HELD TO MATURITY</t>
  </si>
  <si>
    <t>NOTE 4. SECURITIES AVAILABLE FOR SALE AND HELD TO MATURITY</t>
  </si>
  <si>
    <t>The following is a summary of securities available for sale and held to maturity:</t>
  </si>
  <si>
    <t>(In thousands)</t>
  </si>
  <si>
    <t>Amortized Cost</t>
  </si>
  <si>
    <t>Gross</t>
  </si>
  <si>
    <t>Unrealized</t>
  </si>
  <si>
    <t>Gains</t>
  </si>
  <si>
    <t>Losses</t>
  </si>
  <si>
    <t>Fair Value</t>
  </si>
  <si>
    <t>September 30, 2013</t>
  </si>
  <si>
    <t>Securities available for sale</t>
  </si>
  <si>
    <t>Debt securities:</t>
  </si>
  <si>
    <t>Municipal bonds and obligations</t>
  </si>
  <si>
    <t>$</t>
  </si>
  <si>
    <t>(1,901</t>
  </si>
  <si>
    <t>)</t>
  </si>
  <si>
    <t>Government-guaranteed residential mortgage-backed securities</t>
  </si>
  <si>
    <t>(458</t>
  </si>
  <si>
    <t>Government-sponsored residential mortgage-backed securities</t>
  </si>
  <si>
    <t>(5,732</t>
  </si>
  <si>
    <t>Corporate bonds</t>
  </si>
  <si>
    <t>(1,791</t>
  </si>
  <si>
    <t>Trust preferred securities</t>
  </si>
  <si>
    <t>(1,766</t>
  </si>
  <si>
    <t>Other bonds and obligations</t>
  </si>
  <si>
    <t>—</t>
  </si>
  <si>
    <t>(131</t>
  </si>
  <si>
    <t>Total debt securities</t>
  </si>
  <si>
    <t>(11,779</t>
  </si>
  <si>
    <t>Equity securities:</t>
  </si>
  <si>
    <t>Marketable equity securities</t>
  </si>
  <si>
    <t>(380</t>
  </si>
  <si>
    <t>Total securities available for sale</t>
  </si>
  <si>
    <t>(12,159</t>
  </si>
  <si>
    <t>Securities held to maturity</t>
  </si>
  <si>
    <t>Tax advantaged economic development bonds</t>
  </si>
  <si>
    <t>(312</t>
  </si>
  <si>
    <t>Total securities held to maturity</t>
  </si>
  <si>
    <t>(12,471</t>
  </si>
  <si>
    <t>December 31, 2012</t>
  </si>
  <si>
    <t>(100</t>
  </si>
  <si>
    <t>(18</t>
  </si>
  <si>
    <t>(79</t>
  </si>
  <si>
    <t>(108</t>
  </si>
  <si>
    <t>(1,916</t>
  </si>
  <si>
    <t>(4</t>
  </si>
  <si>
    <t>(2,225</t>
  </si>
  <si>
    <t>(363</t>
  </si>
  <si>
    <t>(2,588</t>
  </si>
  <si>
    <t>(378</t>
  </si>
  <si>
    <t>(2,966</t>
  </si>
  <si>
    <t>The amortized cost and estimated fair value of available for sale (“AFS”) and held to maturity (“HTM”) securities, segregated by contractual maturity at September 30, 2013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t>
  </si>
  <si>
    <t>Available for sale</t>
  </si>
  <si>
    <t>Held to maturity</t>
  </si>
  <si>
    <t>Amortized</t>
  </si>
  <si>
    <t>Fair</t>
  </si>
  <si>
    <t>Cost</t>
  </si>
  <si>
    <t>Value</t>
  </si>
  <si>
    <t>Within 1 year</t>
  </si>
  <si>
    <t>Over 1 year to 5 years</t>
  </si>
  <si>
    <t>Over 5 years to 10 years</t>
  </si>
  <si>
    <t>Over 10 years</t>
  </si>
  <si>
    <t>Total bonds and obligations</t>
  </si>
  <si>
    <t>Residential mortgage-backed securities</t>
  </si>
  <si>
    <t>Securities with unrealized losses, segregated by the duration of their continuous unrealized loss positions, are summarized as follows:</t>
  </si>
  <si>
    <t>Less Than Twelve Months</t>
  </si>
  <si>
    <t>Over Twelve Months</t>
  </si>
  <si>
    <t>Government guaranteed residential mortgage-backed securities</t>
  </si>
  <si>
    <t>Debt Securities</t>
  </si>
  <si>
    <t>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13,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13:</t>
  </si>
  <si>
    <t>AFS municipal bonds and obligations</t>
  </si>
  <si>
    <t>At September 30, 2013, 24 of the total 139 securities in the Company’s portfolio of AFS municipal bonds and obligations were in unrealized loss positions. Aggregate unrealized losses represented 11.2%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third quarter of 2013.  All securities are performing.</t>
  </si>
  <si>
    <t>AFS residential mortgage-backed securities</t>
  </si>
  <si>
    <t>At September 30, 2013, 65 out of the total 207 securities in the Company’s portfolios of AFS residential mortgage-backed securities were in unrealized loss positions. Aggregate unrealized losses represented 1.93% of the amortized cost of securities in unrealized loss positions within the AFS portfolio. The Federal National Mortgage Association (“FNMA”), Federal Home Loan Mortgage Corporation (“FHLMC”) and Government National Mortgage Association (“GNMA”) guarantee the contractual cash flows of all of the Company’s residential mortgage-backed securities. The securities are investment grade rated and there were no material underlying credit downgrades during the past quarter. All securities are performing.</t>
  </si>
  <si>
    <t>AFS corporate bonds</t>
  </si>
  <si>
    <t>At September 30, 2013, 6 out of the total 9 securities in the Company’s portfolio of AFS corporate bonds were in an unrealized loss position. The aggregate unrealized loss represented 5.8% of the amortized cost of the securities. All 6 securities remain investment grade rated and the market value of the securities supports the Company’s amortized value. All securities are performing.</t>
  </si>
  <si>
    <t>AFS trust preferred securities</t>
  </si>
  <si>
    <t>At September 30, 2013, 2 out of the total 6 securities in the Company’s portfolio of AFS trust preferred securities were in unrealized loss positions. Aggregate unrealized losses represented 49% of the amortized cost of securities in unrealized loss positions. The Company’s evaluation of the present value of expected cash flows on these securities supports its conclusions about the recoverability of the securities’ amortized cost basis. Of the 6 securities, 4 securities contain at least one below investment grade rating by the three major rating agencies.  The Company reviews the financial strength of all of the single issue trust issuers and has concluded that the amortized cost remains supported by the market value of these securities and they are performing.</t>
  </si>
  <si>
    <t>At September 30, 2013, $1.6 million of the total unrealized losses was attributable to a $2.8 million investment in a Mezzanine Class B tranche of a $360 million pooled trust preferred security collateralized by banking and insurance entities. The Company evaluated the security, with a Level 3 fair value of $1 million, for potential other-than-temporary-impairment (“OTTI”) at September 30, 2013 and determined that OTTI was not evident based on both the Company’s ability and intent to hold the security until the recovery of its remaining amortized cost and the protection from credit loss afforded by $46 million in excess subordination above current and projected losses. The security is performing.</t>
  </si>
  <si>
    <t>AFS other bonds and obligations</t>
  </si>
  <si>
    <t>At September 30, 2013, 4 of the total 8 securities in the Company’s portfolio of other bonds and obligations were in unrealized loss positions. Aggregate unrealized losses represented 4.3% of the amortized cost of securities in unrealized loss positions. The securities are investment grade rated and there were no material underlying credit downgrades during the second quarter of 2013. All securities are performing.</t>
  </si>
  <si>
    <t>HTM tax advantaged economic development bonds</t>
  </si>
  <si>
    <t>At September 30, 2013, 2 of the total 8 securities in the Company’s portfolio of tax advantaged economic development bonds were in an unrealized loss position. Aggregate unrealized losses represented 1.7% of the amortized cost of securities in unrealized loss positions. The Company has the intent of maintaining these bonds to recovery. These securities are performing.</t>
  </si>
  <si>
    <t>Marketable Equity Securities</t>
  </si>
  <si>
    <t>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t>
  </si>
  <si>
    <t>At September 30, 2013, 3 out of the total 21 securities in the Company’s portfolio of marketable equity securities were in an unrealized loss position. The unrealized loss represented 10.1% of the amortized cost of the securities. The Company has the ability and intent to hold the securities until a recovery of their cost basis and does not consider the securities other-than-temporarily impaired at September 30, 2013.  As new information becomes available in future periods, changes to the Company’s assumptions may be warranted and could lead to a different conclusion regarding the OTTI of these securities.</t>
  </si>
  <si>
    <t>LOANS</t>
  </si>
  <si>
    <t>NOTE 5. LOANS</t>
  </si>
  <si>
    <t>The Company’s loan portfolio is segregated into the following segments: residential mortgage, commercial mortgage, commercial business, and consumer. Residential mortgage loans include classes for 1- 4 family owner occupied and construction loans.  Commercial mortgage loans include construction, single and multi-family, and commercial real estate classes.  Commercial business loans include asset based lending loans, lease financing and other commercial business loan classes.  Consumer loans include home equity, direct and indirect auto and other.  These portfolio segments each have unique risk characteristics that are considered when determining the appropriate level for the allowance for loan losses.</t>
  </si>
  <si>
    <t>A substantial portion of the loan portfolio is secured by real estate in western Massachusetts, southern Vermont, northeastern New York, and in the Bank’s New England lending areas. The ability of many of the Bank’s borrowers to honor their contracts is dependent, among other things, on the specific economy and real estate markets of these areas.</t>
  </si>
  <si>
    <t>Total loans include business activity loans and acquired loans. Acquired loans are those loans acquired from the acquisitions of Beacon Federal Bancorp, Inc., The Connecticut Bank and Trust Company, Legacy Bancorp, Inc., and Rome Bancorp, Inc. The following is a summary of total loans:</t>
  </si>
  <si>
    <t>September 30, 2013</t>
  </si>
  <si>
    <t>Business Activity Loans</t>
  </si>
  <si>
    <t>Acquired Loans</t>
  </si>
  <si>
    <t>1-4 family</t>
  </si>
  <si>
    <t>Construction</t>
  </si>
  <si>
    <t>Total residential mortgages</t>
  </si>
  <si>
    <t>Commercial mortgages:</t>
  </si>
  <si>
    <t>Single and multi-family</t>
  </si>
  <si>
    <t>Commercial real estate</t>
  </si>
  <si>
    <t>Total commercial mortgages</t>
  </si>
  <si>
    <t>Commercial business loans:</t>
  </si>
  <si>
    <t>Asset based lending</t>
  </si>
  <si>
    <t>Other commercial business loans</t>
  </si>
  <si>
    <t>Total commercial business loans</t>
  </si>
  <si>
    <t>Total commercial loans</t>
  </si>
  <si>
    <t>Consumer loans:</t>
  </si>
  <si>
    <t>Home equity</t>
  </si>
  <si>
    <t>Total consumer loans</t>
  </si>
  <si>
    <t>December 31, 2012</t>
  </si>
  <si>
    <t>Residential mortgages:</t>
  </si>
  <si>
    <t>The carrying amount of the acquired loans at September 30, 2013 totaled $1.08 billion.  These loans consisted of loans determined to be impaired at the time of acquisition, which are accounted for in accordance with ASC Topic 310-30, with a carrying amount of $35.1 million and loans that were considered not impaired at the acquisition date with a carrying amount of $1.04 billion.</t>
  </si>
  <si>
    <r>
      <t xml:space="preserve">The following table summarizes activity in the accretable yield for the acquired loan portfolio that falls under the purview of ASC 310-30, </t>
    </r>
    <r>
      <rPr>
        <i/>
        <sz val="10"/>
        <color theme="1"/>
        <rFont val="Times New Roman"/>
        <family val="1"/>
      </rPr>
      <t>Accounting for Certain Loans or Debt Securities Acquired in a Transfer.</t>
    </r>
  </si>
  <si>
    <t>Three months ended September 30,</t>
  </si>
  <si>
    <t>Balance at beginning of period</t>
  </si>
  <si>
    <t>Acquisitions</t>
  </si>
  <si>
    <t>Sales</t>
  </si>
  <si>
    <t>Reclassification from nonaccretable difference for loans with improved cash flows</t>
  </si>
  <si>
    <t>Changes in expected cash flows that do not affect nonaccretable difference</t>
  </si>
  <si>
    <t>Accretion</t>
  </si>
  <si>
    <t>(1,547</t>
  </si>
  <si>
    <t>(806</t>
  </si>
  <si>
    <t>Balance at end of period</t>
  </si>
  <si>
    <t>Nine months ended September 30,</t>
  </si>
  <si>
    <t>(301</t>
  </si>
  <si>
    <t>(6,165</t>
  </si>
  <si>
    <t>(2,345</t>
  </si>
  <si>
    <t>The following is a summary of past due loans at September 30, 2013 and December 31, 2012:</t>
  </si>
  <si>
    <t>Business Activity Loans</t>
  </si>
  <si>
    <t>(in thousands)</t>
  </si>
  <si>
    <t>30-59 Days</t>
  </si>
  <si>
    <t>Past Due</t>
  </si>
  <si>
    <t>60-89 Days</t>
  </si>
  <si>
    <t>Greater</t>
  </si>
  <si>
    <t>Than 90</t>
  </si>
  <si>
    <t>Days Past</t>
  </si>
  <si>
    <t>Due</t>
  </si>
  <si>
    <t>Total Past</t>
  </si>
  <si>
    <t>Current</t>
  </si>
  <si>
    <t>Total Loans</t>
  </si>
  <si>
    <t>Past Due &gt;</t>
  </si>
  <si>
    <t>90 days and</t>
  </si>
  <si>
    <t>Accruing</t>
  </si>
  <si>
    <t>Acquired Loans</t>
  </si>
  <si>
    <t>The following is summary information pertaining to non-accrual loans at September 30, 2013 and December 31, 2012:</t>
  </si>
  <si>
    <t>Total non-accrual loans</t>
  </si>
  <si>
    <t>Activity in the allowance for loan losses for the nine months ended September 30, 2013 and 2012 was as follows:</t>
  </si>
  <si>
    <t>Residential</t>
  </si>
  <si>
    <t>mortgages</t>
  </si>
  <si>
    <t>Commercial</t>
  </si>
  <si>
    <t>business</t>
  </si>
  <si>
    <t>Consumer</t>
  </si>
  <si>
    <t>Unallocated</t>
  </si>
  <si>
    <t>Charged-off loans</t>
  </si>
  <si>
    <t>Recoveries on charged-off loans</t>
  </si>
  <si>
    <t>(339</t>
  </si>
  <si>
    <t>(310</t>
  </si>
  <si>
    <t>Individually evaluated for impairment</t>
  </si>
  <si>
    <t>Collectively evaluated</t>
  </si>
  <si>
    <t>September 30, 2012</t>
  </si>
  <si>
    <t>(90</t>
  </si>
  <si>
    <t>(71</t>
  </si>
  <si>
    <t>(63</t>
  </si>
  <si>
    <t>Loans evaluated for impairment as of September 30, 2013 and December 31, 2012 were as follows:</t>
  </si>
  <si>
    <t>Loans receivable:</t>
  </si>
  <si>
    <t>Balance at end of year</t>
  </si>
  <si>
    <t>Collectively evaluated for impairment</t>
  </si>
  <si>
    <t>Balance at end of Period</t>
  </si>
  <si>
    <t>The following is a summary of impaired loans on non-accrual status at September 30, 2013:</t>
  </si>
  <si>
    <t>At September 30, 2013</t>
  </si>
  <si>
    <t>Recorded Investment</t>
  </si>
  <si>
    <t>Unpaid Principal</t>
  </si>
  <si>
    <t>Balance</t>
  </si>
  <si>
    <t>Related Allowance</t>
  </si>
  <si>
    <t>With no related allowance:</t>
  </si>
  <si>
    <t>Residential mortgages - 1-4 family</t>
  </si>
  <si>
    <t>Commercial mortgages - single and multifamily</t>
  </si>
  <si>
    <t>Commercial mortgages - real estate</t>
  </si>
  <si>
    <t>Commercial mortgages - construction</t>
  </si>
  <si>
    <t>Consumer - home equity</t>
  </si>
  <si>
    <t>With an allowance recorded:</t>
  </si>
  <si>
    <t>Commercial business</t>
  </si>
  <si>
    <t>Total impaired loans</t>
  </si>
  <si>
    <t>The following is a summary of impaired loans on non-accrual status at December 31, 2012:</t>
  </si>
  <si>
    <t>At December 31, 2012</t>
  </si>
  <si>
    <t>The following is a summary of the average recorded investment and interest income recognized on impaired loans as of September 30, 2013 and September 30, 2012:</t>
  </si>
  <si>
    <t>Nine Months Ended September 30, 2013</t>
  </si>
  <si>
    <t>Nine Months Ended September 30, 2012</t>
  </si>
  <si>
    <t>Average Recorded</t>
  </si>
  <si>
    <t>Investment</t>
  </si>
  <si>
    <t>Cash Basis</t>
  </si>
  <si>
    <t>Interest Income</t>
  </si>
  <si>
    <t>Recognized</t>
  </si>
  <si>
    <t>Commercial-construction</t>
  </si>
  <si>
    <t>Consumer-home equity</t>
  </si>
  <si>
    <t>Credit Quality Information</t>
  </si>
  <si>
    <t>For the purpose of estimating the allowance for loan losses the Bank utilizes an eleven grade internal loan rating system for each of its commercial mortgage and commercial business loans as follows:</t>
  </si>
  <si>
    <r>
      <t>1</t>
    </r>
    <r>
      <rPr>
        <b/>
        <sz val="3"/>
        <color theme="1"/>
        <rFont val="Times New Roman"/>
        <family val="1"/>
      </rPr>
      <t>                                        </t>
    </r>
    <r>
      <rPr>
        <sz val="10"/>
        <color theme="1"/>
        <rFont val="Times New Roman"/>
        <family val="1"/>
      </rPr>
      <t xml:space="preserve"> </t>
    </r>
    <r>
      <rPr>
        <b/>
        <u/>
        <sz val="10"/>
        <color theme="1"/>
        <rFont val="Times New Roman"/>
        <family val="1"/>
      </rPr>
      <t>Substantially Risk Free</t>
    </r>
  </si>
  <si>
    <t>Borrowers in this category are of unquestioned credit standing and are at the pinnacle of credit quality. Credits in this category are generally cash secured with strong management depth and experience and exhibit a superior track record.</t>
  </si>
  <si>
    <r>
      <t>2</t>
    </r>
    <r>
      <rPr>
        <b/>
        <sz val="3"/>
        <color theme="1"/>
        <rFont val="Times New Roman"/>
        <family val="1"/>
      </rPr>
      <t>                                        </t>
    </r>
    <r>
      <rPr>
        <sz val="10"/>
        <color theme="1"/>
        <rFont val="Times New Roman"/>
        <family val="1"/>
      </rPr>
      <t xml:space="preserve"> </t>
    </r>
    <r>
      <rPr>
        <b/>
        <u/>
        <sz val="10"/>
        <color theme="1"/>
        <rFont val="Times New Roman"/>
        <family val="1"/>
      </rPr>
      <t>Minimal Risk</t>
    </r>
  </si>
  <si>
    <t>A relationship which provides an adequate return on investment to the Company, has been stable during the last three years and has a superior financial condition as determined by a comparison with the industry.  In addition, management must be of unquestionable character and have strong abilities as measured by its long-term financial performance.</t>
  </si>
  <si>
    <r>
      <t>3</t>
    </r>
    <r>
      <rPr>
        <b/>
        <sz val="3"/>
        <color theme="1"/>
        <rFont val="Times New Roman"/>
        <family val="1"/>
      </rPr>
      <t>                                        </t>
    </r>
    <r>
      <rPr>
        <sz val="10"/>
        <color theme="1"/>
        <rFont val="Times New Roman"/>
        <family val="1"/>
      </rPr>
      <t xml:space="preserve"> </t>
    </r>
    <r>
      <rPr>
        <b/>
        <u/>
        <sz val="10"/>
        <color theme="1"/>
        <rFont val="Times New Roman"/>
        <family val="1"/>
      </rPr>
      <t>Moderate Risk</t>
    </r>
  </si>
  <si>
    <t>A relationship which does not appear to possess more than the normal degree of credit risk.  Overall, the borrower’s financial statements compare favorably with the industry.  A strong secondary repayment source exists and the loan is performing as agreed.</t>
  </si>
  <si>
    <r>
      <t>4</t>
    </r>
    <r>
      <rPr>
        <b/>
        <sz val="3"/>
        <color theme="1"/>
        <rFont val="Times New Roman"/>
        <family val="1"/>
      </rPr>
      <t>                                        </t>
    </r>
    <r>
      <rPr>
        <sz val="10"/>
        <color theme="1"/>
        <rFont val="Times New Roman"/>
        <family val="1"/>
      </rPr>
      <t xml:space="preserve"> </t>
    </r>
    <r>
      <rPr>
        <b/>
        <u/>
        <sz val="10"/>
        <color theme="1"/>
        <rFont val="Times New Roman"/>
        <family val="1"/>
      </rPr>
      <t>Better than Average Risk</t>
    </r>
  </si>
  <si>
    <t>A relationship which possesses most of the characteristics found in the Moderate Risk category and ranges from definitely sound to those with minor risk characteristics. Operates in a reasonably stable industry that may be moderately affected by the business cycle and moderately open to changes. Has a satisfactory track record and the loan is performing as agreed.</t>
  </si>
  <si>
    <r>
      <t>5</t>
    </r>
    <r>
      <rPr>
        <b/>
        <sz val="3"/>
        <color theme="1"/>
        <rFont val="Times New Roman"/>
        <family val="1"/>
      </rPr>
      <t>                                        </t>
    </r>
    <r>
      <rPr>
        <sz val="10"/>
        <color theme="1"/>
        <rFont val="Times New Roman"/>
        <family val="1"/>
      </rPr>
      <t xml:space="preserve"> </t>
    </r>
    <r>
      <rPr>
        <b/>
        <u/>
        <sz val="10"/>
        <color theme="1"/>
        <rFont val="Times New Roman"/>
        <family val="1"/>
      </rPr>
      <t>Average Risk</t>
    </r>
  </si>
  <si>
    <t>A relationship which possesses most of the characteristics found in the Better than Average Risk category but may have recently experienced a loss year often as a result of its operation in a cyclical industry. The relationship has smaller margins of debt service coverage with some elements of reduced strength. Good secondary repayment source exists and the loan is performing as agreed.  Start-up businesses and construction loans will generally be assigned to this category as well.</t>
  </si>
  <si>
    <r>
      <t>6</t>
    </r>
    <r>
      <rPr>
        <b/>
        <sz val="3"/>
        <color theme="1"/>
        <rFont val="Times New Roman"/>
        <family val="1"/>
      </rPr>
      <t>                                        </t>
    </r>
    <r>
      <rPr>
        <sz val="10"/>
        <color theme="1"/>
        <rFont val="Times New Roman"/>
        <family val="1"/>
      </rPr>
      <t xml:space="preserve"> </t>
    </r>
    <r>
      <rPr>
        <b/>
        <u/>
        <sz val="10"/>
        <color theme="1"/>
        <rFont val="Times New Roman"/>
        <family val="1"/>
      </rPr>
      <t>Acceptable Risk</t>
    </r>
  </si>
  <si>
    <t>Borrowers in this category may be more highly leveraged than their industry peers and experience moderate losses relative to net worth.  Trends and performance, e.g. sales and earnings, leverage, among other factors may be negative.  Management’s ability may be questionable, or perhaps untested.  The industry may be experiencing either temporary or long term pressures.  Collateral values are seen as more important in assessing risk than in higher quality loans.  Failure to meet required line clean-up periods or other terms and conditions, including some slow payments may also predicate this grade.</t>
  </si>
  <si>
    <r>
      <t>7</t>
    </r>
    <r>
      <rPr>
        <b/>
        <sz val="3"/>
        <color theme="1"/>
        <rFont val="Times New Roman"/>
        <family val="1"/>
      </rPr>
      <t>                                        </t>
    </r>
    <r>
      <rPr>
        <sz val="10"/>
        <color theme="1"/>
        <rFont val="Times New Roman"/>
        <family val="1"/>
      </rPr>
      <t xml:space="preserve"> </t>
    </r>
    <r>
      <rPr>
        <b/>
        <u/>
        <sz val="10"/>
        <color theme="1"/>
        <rFont val="Times New Roman"/>
        <family val="1"/>
      </rPr>
      <t>Special Mention</t>
    </r>
  </si>
  <si>
    <t>A classification assigned to all relationships for credits with potential weaknesses which present a higher than normal credit risk, but not to the point of requiring a Substandard loan classification.  No loss of principal or interest is anticipated. However, these credits are followed closely, and if necessary, remedial plans to reduce the Company’s risk exposure are established.</t>
  </si>
  <si>
    <r>
      <t>8</t>
    </r>
    <r>
      <rPr>
        <b/>
        <sz val="3"/>
        <color theme="1"/>
        <rFont val="Times New Roman"/>
        <family val="1"/>
      </rPr>
      <t>                                        </t>
    </r>
    <r>
      <rPr>
        <sz val="10"/>
        <color theme="1"/>
        <rFont val="Times New Roman"/>
        <family val="1"/>
      </rPr>
      <t xml:space="preserve"> </t>
    </r>
    <r>
      <rPr>
        <b/>
        <u/>
        <sz val="10"/>
        <color theme="1"/>
        <rFont val="Times New Roman"/>
        <family val="1"/>
      </rPr>
      <t>Substandard – Performing</t>
    </r>
  </si>
  <si>
    <t>A classification assigned to a credit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will be evaluated on at least a quarterly basis to determine if an additional allocation of the Company’s allowance for loan loss is warranted.</t>
  </si>
  <si>
    <r>
      <t>9</t>
    </r>
    <r>
      <rPr>
        <b/>
        <sz val="3"/>
        <color theme="1"/>
        <rFont val="Times New Roman"/>
        <family val="1"/>
      </rPr>
      <t>                                        </t>
    </r>
    <r>
      <rPr>
        <sz val="10"/>
        <color theme="1"/>
        <rFont val="Times New Roman"/>
        <family val="1"/>
      </rPr>
      <t xml:space="preserve"> </t>
    </r>
    <r>
      <rPr>
        <b/>
        <u/>
        <sz val="10"/>
        <color theme="1"/>
        <rFont val="Times New Roman"/>
        <family val="1"/>
      </rPr>
      <t>Substandard – Non-Performing</t>
    </r>
  </si>
  <si>
    <t>A classification given to Substandard credits which have deteriorated to the point that management has placed the accounts on non-accrual status due to delinquency exceeding 90 days or where the Company has determined that collection of principal and interest in full is unlikely.</t>
  </si>
  <si>
    <r>
      <t>10</t>
    </r>
    <r>
      <rPr>
        <b/>
        <sz val="3"/>
        <color theme="1"/>
        <rFont val="Times New Roman"/>
        <family val="1"/>
      </rPr>
      <t>                                 </t>
    </r>
    <r>
      <rPr>
        <sz val="10"/>
        <color theme="1"/>
        <rFont val="Times New Roman"/>
        <family val="1"/>
      </rPr>
      <t xml:space="preserve"> </t>
    </r>
    <r>
      <rPr>
        <b/>
        <u/>
        <sz val="10"/>
        <color theme="1"/>
        <rFont val="Times New Roman"/>
        <family val="1"/>
      </rPr>
      <t>Doubtful</t>
    </r>
  </si>
  <si>
    <t>Loans classified as doubtful have all the weaknesses inherent in those classified Substandard with the added characteristic that the weaknesses make collection or liquidation in full, on the basis of currently known facts, highly questionable and improbable.  Collection in excess of 50% of the balance owed is not expected.</t>
  </si>
  <si>
    <r>
      <t>11</t>
    </r>
    <r>
      <rPr>
        <b/>
        <sz val="3"/>
        <color theme="1"/>
        <rFont val="Times New Roman"/>
        <family val="1"/>
      </rPr>
      <t>                                 </t>
    </r>
    <r>
      <rPr>
        <sz val="10"/>
        <color theme="1"/>
        <rFont val="Times New Roman"/>
        <family val="1"/>
      </rPr>
      <t xml:space="preserve"> </t>
    </r>
    <r>
      <rPr>
        <b/>
        <u/>
        <sz val="10"/>
        <color theme="1"/>
        <rFont val="Times New Roman"/>
        <family val="1"/>
      </rPr>
      <t>Loss</t>
    </r>
  </si>
  <si>
    <t>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possible in the future.</t>
  </si>
  <si>
    <t>The Company risk rates its residential mortgages, including 1-4 family and residential construction loans, and home equity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t>
  </si>
  <si>
    <t>Ratings for other consumer loans, including auto loans, are rated based on a two rating system. Loans that are current within 119 days are rated Performing while loans delinquent for 120 days or more are rated Non-performing. Other consumer loans are placed on non-accrual at such time as they become Non-performing.</t>
  </si>
  <si>
    <t>Acquired Loans Credit Quality Analysis</t>
  </si>
  <si>
    <t>Upon acquiring a loan portfolio, our Internal Loan Review function assigns risk ratings to the acquired loans, utilizing the same methodology as it does with historical loans.  This may differ from the risk rating policy of the predecessor company.  Loans which are rated Substandard or worse according to the rating process outlined below are deemed to be credit impaired loans accounted for under ASC 310-30, regardless of whether they are classified as performing or non-performing.</t>
  </si>
  <si>
    <t>The Bank utilizes an eleven grade internal loan rating system for each of its acquired commercial real estate, construction and commercial loans as outlined in the Credit Quality Information section of this Note.  The Company risk rates its residential mortgages, including 1-4 family and residential construction loans, based on a three rating system: Pass, Special Mention and Substandard.  Residential mortgages that are current within 59 days are rated Pass.  Residential mortgages that are 60 — 89 days delinquent are rated Special Mention.  Residential mortgages delinquent for 90 days or greater are rated Substandard.  Home equity loans are risk rated based on the same rating system as the Company’s residential mortgages.  Other consumer loans are rated based on a two rating system.  Other consumer loans that are current within 119 days are rated Performing while loans delinquent for 120 days or more are rated Non-performing. Non-performing other consumer loans are deemed to be credit impaired loans accounted for under ASC 310-30.</t>
  </si>
  <si>
    <t>The Company subjects loans that do not meet the ASC 310-30 criteria to ASC 450-20 by collectively evaluating these loans for an allowance for loan loss.  The Company applies a methodology similar to the methodology prescribed for originated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t>
  </si>
  <si>
    <t>A decrease in the expected cash flows in subsequent periods requires the establishment of an allowance for loan losses at that time for ASC 310-30 loans.  At September 30, 2013, the allowance for loan losses related to acquired loans was $1.3 million using the above mentioned criteria.</t>
  </si>
  <si>
    <t>The Company presented several tables within this footnote separately for business activity loans and acquired loans in order to distinguish the credit performance of the acquired loans from the business activity loans.</t>
  </si>
  <si>
    <t>The following table presents the Company’s loans by risk rating at September 30, 2013 and December 31, 2012:</t>
  </si>
  <si>
    <t>Residential Mortgages</t>
  </si>
  <si>
    <t>Credit Risk Profile by Internally Assigned Grade</t>
  </si>
  <si>
    <t>1-4 family</t>
  </si>
  <si>
    <t>Total residential mortgages</t>
  </si>
  <si>
    <t>Sept. 30, 2013</t>
  </si>
  <si>
    <t>Dec. 31, 2012</t>
  </si>
  <si>
    <t>Grade:</t>
  </si>
  <si>
    <t>Pass</t>
  </si>
  <si>
    <t>Special mention</t>
  </si>
  <si>
    <t>Substandard</t>
  </si>
  <si>
    <t>Commercial Mortgages</t>
  </si>
  <si>
    <t>Credit Risk Profile by Creditworthiness Category</t>
  </si>
  <si>
    <t>Single and multi-family</t>
  </si>
  <si>
    <t>Real estate</t>
  </si>
  <si>
    <t>Total commercial mortgages</t>
  </si>
  <si>
    <t>Doubtful</t>
  </si>
  <si>
    <t>Commercial Business Loans</t>
  </si>
  <si>
    <t>Asset based lending</t>
  </si>
  <si>
    <t>Total commercial business loans</t>
  </si>
  <si>
    <t>Consumer Loans</t>
  </si>
  <si>
    <t>Credit Risk Profile Based on Payment Activity</t>
  </si>
  <si>
    <t>Home equity</t>
  </si>
  <si>
    <t>Total consumer loans</t>
  </si>
  <si>
    <t>Performing</t>
  </si>
  <si>
    <t>Nonperforming</t>
  </si>
  <si>
    <t>The following table summarizes information about total loans rated Special Mention or lower as of September 30, 2013 and December 31, 2012.</t>
  </si>
  <si>
    <t>Business</t>
  </si>
  <si>
    <t>Activity Loans</t>
  </si>
  <si>
    <t>Acquired</t>
  </si>
  <si>
    <t>Non-Accrual</t>
  </si>
  <si>
    <t>Substandard Accruing</t>
  </si>
  <si>
    <t>Total Classified</t>
  </si>
  <si>
    <t>Special Mention</t>
  </si>
  <si>
    <t>Total Criticized</t>
  </si>
  <si>
    <t>Troubled Debt Restructuring Loans</t>
  </si>
  <si>
    <t>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t>
  </si>
  <si>
    <t>There were no modifications identified for the three months ended September 30, 2013.  The following tables include the recorded investment and number of modifications identified during the nine months ended September 30, 2013 and for the three and nine months ended September 30, 2012, respectively.  The table includes the recorded investment in the loans prior to a modification and also the recorded investment in the loans after the loans were restructured. The modifications for the nine months ending September 30, 2013 were attributable to interest rate concessions and maturity date extensions.  The modifications for the nine months ending September 30, 2012 were attributable to maturity date extensions.</t>
  </si>
  <si>
    <t>Modifications by Class</t>
  </si>
  <si>
    <t>Nine months ending September 30, 2013</t>
  </si>
  <si>
    <t>(Dollars in thousands)</t>
  </si>
  <si>
    <t>Number of</t>
  </si>
  <si>
    <t>Modifications</t>
  </si>
  <si>
    <t>Pre-Modification</t>
  </si>
  <si>
    <t>Outstanding Recorded</t>
  </si>
  <si>
    <t>Post-Modification</t>
  </si>
  <si>
    <t>Troubled Debt Restructurings</t>
  </si>
  <si>
    <t>Residential - 1-4 Family</t>
  </si>
  <si>
    <t>Residential - Construction</t>
  </si>
  <si>
    <t>Commercial - Construction</t>
  </si>
  <si>
    <t>Commercial - Single and multifamily</t>
  </si>
  <si>
    <t>Commercial - Other</t>
  </si>
  <si>
    <t>Commercial business- ABL</t>
  </si>
  <si>
    <t>Commercial business - Other</t>
  </si>
  <si>
    <t>Consumer- Home Equity</t>
  </si>
  <si>
    <t>Consumer- Other</t>
  </si>
  <si>
    <t>Three months ending September 30, 2012</t>
  </si>
  <si>
    <t>Residential- 1-4 Family</t>
  </si>
  <si>
    <t>Nine months ending September 30, 2012</t>
  </si>
  <si>
    <t>The following table discloses the recorded investment and number of modifications for TDRs within the last year where a concession has been made, that then defaulted in the current reporting period. As of September 30, 2012, there were no loans that were restructured within the last twelve months that have subsequently defaulted.</t>
  </si>
  <si>
    <t>Modifications that Subsequently Defaulted</t>
  </si>
  <si>
    <t>Three months ending September 30, 2013</t>
  </si>
  <si>
    <t>Number of Contracts</t>
  </si>
  <si>
    <t>Commercial business- Other</t>
  </si>
  <si>
    <t>The following table presents the Company’s TDR activity for the three and nine months ended September 30, 2013 and September 30, 2012:</t>
  </si>
  <si>
    <t>Three months ending</t>
  </si>
  <si>
    <t>September 30,</t>
  </si>
  <si>
    <t>Balance at beginning of the period</t>
  </si>
  <si>
    <t>Principal Payments</t>
  </si>
  <si>
    <t>(55</t>
  </si>
  <si>
    <t>(1</t>
  </si>
  <si>
    <t>TDR Status Change (1)</t>
  </si>
  <si>
    <t>Other Reductions (2)</t>
  </si>
  <si>
    <t>Newly Identified TDRs</t>
  </si>
  <si>
    <t>Balance at end of the period</t>
  </si>
  <si>
    <t>Nine months ending</t>
  </si>
  <si>
    <t>(92</t>
  </si>
  <si>
    <t>(6</t>
  </si>
  <si>
    <t>(1,164</t>
  </si>
  <si>
    <t>(1,125</t>
  </si>
  <si>
    <t>(325</t>
  </si>
  <si>
    <t>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t>
  </si>
  <si>
    <t>Other Reductions classification consists of transfer to other real estate owned and charge-offs to loans.</t>
  </si>
  <si>
    <t>The evaluation of certain loans individually for specific impairment includes loans that were previously classified as TDRs or continue to be classified as TDRs.</t>
  </si>
  <si>
    <t>DEPOSITS</t>
  </si>
  <si>
    <r>
      <t>NOTE 6.</t>
    </r>
    <r>
      <rPr>
        <b/>
        <sz val="3"/>
        <color theme="1"/>
        <rFont val="Times New Roman"/>
        <family val="1"/>
      </rPr>
      <t>                                             </t>
    </r>
    <r>
      <rPr>
        <sz val="10"/>
        <color theme="1"/>
        <rFont val="Times New Roman"/>
        <family val="1"/>
      </rPr>
      <t xml:space="preserve"> </t>
    </r>
    <r>
      <rPr>
        <b/>
        <sz val="10"/>
        <color theme="1"/>
        <rFont val="Times New Roman"/>
        <family val="1"/>
      </rPr>
      <t>DEPOSITS</t>
    </r>
  </si>
  <si>
    <t>A summary of time deposits is as follows:</t>
  </si>
  <si>
    <t>Time less than $100,000</t>
  </si>
  <si>
    <t>Time $100,000 or more</t>
  </si>
  <si>
    <t>Total time deposits</t>
  </si>
  <si>
    <t>BORROWED FUNDS</t>
  </si>
  <si>
    <r>
      <t>NOTE 7.</t>
    </r>
    <r>
      <rPr>
        <b/>
        <sz val="3"/>
        <color theme="1"/>
        <rFont val="Times New Roman"/>
        <family val="1"/>
      </rPr>
      <t>                                             </t>
    </r>
    <r>
      <rPr>
        <sz val="10"/>
        <color theme="1"/>
        <rFont val="Times New Roman"/>
        <family val="1"/>
      </rPr>
      <t xml:space="preserve"> </t>
    </r>
    <r>
      <rPr>
        <b/>
        <sz val="10"/>
        <color theme="1"/>
        <rFont val="Times New Roman"/>
        <family val="1"/>
      </rPr>
      <t>BORROWED FUNDS</t>
    </r>
  </si>
  <si>
    <t>Borrowed funds at September 30, 2013 and December 31, 2012 are summarized, as follows:</t>
  </si>
  <si>
    <t>Weighted</t>
  </si>
  <si>
    <t>Average</t>
  </si>
  <si>
    <t>(in thousands, except rates)</t>
  </si>
  <si>
    <t>Principal</t>
  </si>
  <si>
    <t>Rate</t>
  </si>
  <si>
    <t>Short-term borrowings:</t>
  </si>
  <si>
    <t>Advances from the FHLBB</t>
  </si>
  <si>
    <t>%</t>
  </si>
  <si>
    <t>Other Borrowings</t>
  </si>
  <si>
    <t>Total short-term borrowings:</t>
  </si>
  <si>
    <t>Long-term borrowings:</t>
  </si>
  <si>
    <t>Junior subordinated notes</t>
  </si>
  <si>
    <t>Total long-term borrowings:</t>
  </si>
  <si>
    <t>The Bank also maintains a $3.0 million secured line of credit with the FHLBB that bears a daily adjustable rate calculated by the FHLBB. There was no outstanding balance on the FHLBB line of credit for the periods ended September 30, 2013 and December 31, 2012.</t>
  </si>
  <si>
    <t>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September 30, 2013 and December 31, 2012.</t>
  </si>
  <si>
    <t>Long-term FHLBB advances consist of advances with an original maturity of more than one year.  The advances outstanding at September 30, 2013 include callable advances totaling $5.0 million, and amortizing advances totaling $5.5 million.  The advances outstanding at December 31, 2012 include callable advances totaling $5.0 million, and amortizing advances totaling $5.6 million. All FHLBB borrowings, including the line of credit, are secured by a blanket security agreement on certain qualified collateral, principally all residential first mortgage loans and certain securities.</t>
  </si>
  <si>
    <t>A summary of maturities of FHLBB advances as of September 30, 2013 and December 31, 2012 is as follows:</t>
  </si>
  <si>
    <t>Fixed rate advances maturing:</t>
  </si>
  <si>
    <t>2017 and beyond</t>
  </si>
  <si>
    <t>Total fixed rate advances</t>
  </si>
  <si>
    <t>Variable rate advances maturing:</t>
  </si>
  <si>
    <t>Total variable rate advances</t>
  </si>
  <si>
    <t>Total FHLBB advances</t>
  </si>
  <si>
    <r>
      <t>On September 28, 2012, the Company issued $75.0 million of 6.875% fixed to floating rate subordinated notes (the “notes”) through a private placement at a discount of 1.15%.  The Company will pay interest on the subordinated notes at each March 28 and September 28 through September 28, 2022, and thereafter on each March 28, June 28</t>
    </r>
    <r>
      <rPr>
        <b/>
        <sz val="10"/>
        <color theme="1"/>
        <rFont val="Times New Roman"/>
        <family val="1"/>
      </rPr>
      <t>,</t>
    </r>
    <r>
      <rPr>
        <sz val="10"/>
        <color theme="1"/>
        <rFont val="Times New Roman"/>
        <family val="1"/>
      </rPr>
      <t xml:space="preserve"> September 28 and December 28.  The maturity date of the notes is September 28, 2027, although the Company may redeem some or all of the subordinated notes beginning on the interest payment date of September 28, 2022 and on any interest payment date thereafter.  From and including September 28, 2012 to but excluding September 28, 2022, the notes will bear interest at the rate of 6.875% per year and will be payable semi-annually in arrears on March 28 and September 28 of each year. From and including September 28, 2022, the notes will bear an interest rate per annum equal to the three-month LIBOR rate plus 511.3 basis points, payable quarterly on each March 28, June 28, September 28 and December 28, commencing on December 28, 2022, through the maturity date or the early redemption date of the notes.</t>
    </r>
  </si>
  <si>
    <t>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11% and 2.16% at September 30, 2013 and December 31, 2012, respectively. The Company has the right to defer payments of interest for up to five years on the debentures at any time, or from time to time, with certain limitations, including a restriction on the payment of dividends to stock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STOCKHOLDERS' EQUITY</t>
  </si>
  <si>
    <t>STOCKHOLDERS' EQUITY.</t>
  </si>
  <si>
    <r>
      <t>NOTE 8.</t>
    </r>
    <r>
      <rPr>
        <b/>
        <sz val="3"/>
        <color theme="1"/>
        <rFont val="Times New Roman"/>
        <family val="1"/>
      </rPr>
      <t>                                             </t>
    </r>
    <r>
      <rPr>
        <sz val="10"/>
        <color theme="1"/>
        <rFont val="Times New Roman"/>
        <family val="1"/>
      </rPr>
      <t xml:space="preserve"> </t>
    </r>
    <r>
      <rPr>
        <b/>
        <sz val="10"/>
        <color theme="1"/>
        <rFont val="Times New Roman"/>
        <family val="1"/>
      </rPr>
      <t>STOCKHOLDERS’ EQUITY</t>
    </r>
  </si>
  <si>
    <t>The Bank’s actual and required capital ratios were as follows:</t>
  </si>
  <si>
    <t>FDIC Minimum</t>
  </si>
  <si>
    <t>to be Well Capitalized</t>
  </si>
  <si>
    <t>Total capital to risk weighted assets</t>
  </si>
  <si>
    <t>Tier 1 capital to risk weighted assets</t>
  </si>
  <si>
    <t>Tier 1 capital to average assets</t>
  </si>
  <si>
    <t>At each date shown, Berkshire Bank met the conditions to be classified as “well capitalized” under the regulatory framework for prompt corrective action.  To be categorized as well capitalized, an institution must maintain minimum total risk-based, Tier 1 risk-based, and Tier 1 leverage ratios as set forth in the table above.</t>
  </si>
  <si>
    <t>Accumulated other comprehensive income</t>
  </si>
  <si>
    <t>Components of accumulated other comprehensive loss are as follows:</t>
  </si>
  <si>
    <t>Other accumulated comprehensive income/(loss), before tax:</t>
  </si>
  <si>
    <t>Net unrealized holding (loss) gain on AFS securities</t>
  </si>
  <si>
    <t>(2,423</t>
  </si>
  <si>
    <t>Net loss on effective cash flow hedging derivatives</t>
  </si>
  <si>
    <t>(4,509</t>
  </si>
  <si>
    <t>(10,955</t>
  </si>
  <si>
    <t>Net loss on terminated swap</t>
  </si>
  <si>
    <t>(3,472</t>
  </si>
  <si>
    <t>(4,179</t>
  </si>
  <si>
    <t>Net unrealized holding loss on pension plans</t>
  </si>
  <si>
    <t>(1,265</t>
  </si>
  <si>
    <t>Income taxes related to items of accumulated other comprehensive (loss)/income:</t>
  </si>
  <si>
    <t>(4,006</t>
  </si>
  <si>
    <t>(7,029</t>
  </si>
  <si>
    <t>(2,979</t>
  </si>
  <si>
    <t>The following table presents the components of other comprehensive loss for the three and nine months ended September 30, 2013 and September 30, 2012:</t>
  </si>
  <si>
    <t>Before Tax</t>
  </si>
  <si>
    <t>Tax Effect</t>
  </si>
  <si>
    <t>Net of Tax</t>
  </si>
  <si>
    <t>Three Months Ended September 30, 2013</t>
  </si>
  <si>
    <t>Net unrealized holding loss on AFS securities:</t>
  </si>
  <si>
    <t>Net unrealized (loss) gain arising during the period</t>
  </si>
  <si>
    <t>(804</t>
  </si>
  <si>
    <t>(495</t>
  </si>
  <si>
    <t>Less: reclassification adjustment for losses (gains) realized in net income</t>
  </si>
  <si>
    <t>(146</t>
  </si>
  <si>
    <t>(443</t>
  </si>
  <si>
    <t>(280</t>
  </si>
  <si>
    <t>Net loss on cash flow hedging derivatives:</t>
  </si>
  <si>
    <t>(1,954</t>
  </si>
  <si>
    <t>(1,158</t>
  </si>
  <si>
    <t>(324</t>
  </si>
  <si>
    <t>Net loss on cash flow hedging derivatives</t>
  </si>
  <si>
    <t>(1,152</t>
  </si>
  <si>
    <t>(680</t>
  </si>
  <si>
    <t>Net loss on terminated swap:</t>
  </si>
  <si>
    <t>Net unrealized loss arising during the period</t>
  </si>
  <si>
    <t>(95</t>
  </si>
  <si>
    <t>Net gain (loss) on terminated swap</t>
  </si>
  <si>
    <t>Other Comprehensive Loss</t>
  </si>
  <si>
    <t>(1,359</t>
  </si>
  <si>
    <t>(819</t>
  </si>
  <si>
    <t>Three Months Ended September 30, 2012</t>
  </si>
  <si>
    <t>Net unrealized holding gain on AFS securities:</t>
  </si>
  <si>
    <t>Net unrealized gain (loss) arising during the period</t>
  </si>
  <si>
    <t>(765</t>
  </si>
  <si>
    <t>Net unrealized holding gain on AFS securities</t>
  </si>
  <si>
    <t>(1,886</t>
  </si>
  <si>
    <t>(1,124</t>
  </si>
  <si>
    <t>(349</t>
  </si>
  <si>
    <t>(1,015</t>
  </si>
  <si>
    <t>(602</t>
  </si>
  <si>
    <t>Net gain on terminated swap:</t>
  </si>
  <si>
    <t>Net unrealized gain arising during the period</t>
  </si>
  <si>
    <t>(2,420</t>
  </si>
  <si>
    <t>(97</t>
  </si>
  <si>
    <t>Net gain on terminated swap</t>
  </si>
  <si>
    <t>Less: reclassification adjustment for (gains) losses realized in net income</t>
  </si>
  <si>
    <t>(449</t>
  </si>
  <si>
    <t>Nine Months Ended September 30, 2013</t>
  </si>
  <si>
    <t>(14,507</t>
  </si>
  <si>
    <t>(9,036</t>
  </si>
  <si>
    <t>(551</t>
  </si>
  <si>
    <t>Net unrealized holding gain (loss) on AFS securities</t>
  </si>
  <si>
    <t>(13,141</t>
  </si>
  <si>
    <t>(8,221</t>
  </si>
  <si>
    <t>Net gain on cash flow hedging derivatives:</t>
  </si>
  <si>
    <t>(1,489</t>
  </si>
  <si>
    <t>(1,095</t>
  </si>
  <si>
    <t>Net gain on cash flow hedging derivatives</t>
  </si>
  <si>
    <t>(2,584</t>
  </si>
  <si>
    <t>(398</t>
  </si>
  <si>
    <t>(5,988</t>
  </si>
  <si>
    <t>(4,050</t>
  </si>
  <si>
    <t>Nine Months Ended September 30, 2012</t>
  </si>
  <si>
    <t>(1,713</t>
  </si>
  <si>
    <t>(16</t>
  </si>
  <si>
    <t>(1,729</t>
  </si>
  <si>
    <t>(5,875</t>
  </si>
  <si>
    <t>(3,448</t>
  </si>
  <si>
    <t>(1,069</t>
  </si>
  <si>
    <t>(3,219</t>
  </si>
  <si>
    <t>(1,861</t>
  </si>
  <si>
    <t>(4,605</t>
  </si>
  <si>
    <t>(226</t>
  </si>
  <si>
    <t>Net unrealized (loss) arising during the period</t>
  </si>
  <si>
    <t>(257</t>
  </si>
  <si>
    <t>Other Comprehensive Income</t>
  </si>
  <si>
    <t>(597</t>
  </si>
  <si>
    <t>The following table presents the gross changes in each component of accumulated other comprehensive income, for the three and nine months ended September 30, 2013 and September 30, 2012:</t>
  </si>
  <si>
    <t>Net unrealized</t>
  </si>
  <si>
    <t>Net loss on</t>
  </si>
  <si>
    <t>Net loss</t>
  </si>
  <si>
    <t>holding (loss) gain</t>
  </si>
  <si>
    <t>effective cash</t>
  </si>
  <si>
    <t>on</t>
  </si>
  <si>
    <t>holding loss</t>
  </si>
  <si>
    <t>on AFS</t>
  </si>
  <si>
    <t>flow hedging</t>
  </si>
  <si>
    <t>terminated</t>
  </si>
  <si>
    <t>Securities</t>
  </si>
  <si>
    <t>derivatives</t>
  </si>
  <si>
    <t>swap</t>
  </si>
  <si>
    <t>pension plans</t>
  </si>
  <si>
    <t>Balance at Beginning of Period</t>
  </si>
  <si>
    <t>(1,980</t>
  </si>
  <si>
    <t>(3,357</t>
  </si>
  <si>
    <t>(3,708</t>
  </si>
  <si>
    <t>(10,310</t>
  </si>
  <si>
    <t>Other Comprehensive Loss Before reclassifications</t>
  </si>
  <si>
    <t>(2,758</t>
  </si>
  <si>
    <t>Amounts Reclassified from Accumulated other comprehensive income</t>
  </si>
  <si>
    <t>Total Other Comprehensive Income</t>
  </si>
  <si>
    <t>Balance at End of Period</t>
  </si>
  <si>
    <t>(11,669</t>
  </si>
  <si>
    <t>(11,087</t>
  </si>
  <si>
    <t>(4,650</t>
  </si>
  <si>
    <t>(932</t>
  </si>
  <si>
    <t>(7,683</t>
  </si>
  <si>
    <t>(2,204</t>
  </si>
  <si>
    <t>(12,102</t>
  </si>
  <si>
    <t>(4,415</t>
  </si>
  <si>
    <t>(6,360</t>
  </si>
  <si>
    <t>(5,681</t>
  </si>
  <si>
    <t>(10,538</t>
  </si>
  <si>
    <t>(8,883</t>
  </si>
  <si>
    <t>(5,121</t>
  </si>
  <si>
    <t>(675</t>
  </si>
  <si>
    <t>(8,380</t>
  </si>
  <si>
    <t>(5,989</t>
  </si>
  <si>
    <t>The following table presents the amounts reclassified out of each component of accumulated other comprehensive income for the three and nine months ended September 30, 2013 and September 30, 2012:</t>
  </si>
  <si>
    <t>Affected Line Item in the</t>
  </si>
  <si>
    <t>Three Months Ended September  30,</t>
  </si>
  <si>
    <t>Statement Where Net Income</t>
  </si>
  <si>
    <t>(in thousands) </t>
  </si>
  <si>
    <t>Is Presented</t>
  </si>
  <si>
    <t>Realized gains (losses) on AFS securities:</t>
  </si>
  <si>
    <t>Tax expense</t>
  </si>
  <si>
    <t>Net of tax</t>
  </si>
  <si>
    <t>Realized gains on cash flow hedging derivatives</t>
  </si>
  <si>
    <t>Interest income</t>
  </si>
  <si>
    <t>Amortization of realized gains on terminated swap</t>
  </si>
  <si>
    <t>Total reclassifications for the period</t>
  </si>
  <si>
    <t>Nine Months Ended September 30,</t>
  </si>
  <si>
    <t>EARNINGS PER SHARE</t>
  </si>
  <si>
    <t>NOTE 9. EARNINGS PER SHARE</t>
  </si>
  <si>
    <t>Earnings per share have been computed based on the following (average diluted shares outstanding are calculated using the treasury stock method):</t>
  </si>
  <si>
    <t>Three Months Ended September 30,</t>
  </si>
  <si>
    <t>(In thousands, except per share data)</t>
  </si>
  <si>
    <t>Loss from discontinued operations before income taxes (including gain on disposal of $63)</t>
  </si>
  <si>
    <t>(261</t>
  </si>
  <si>
    <t>(637</t>
  </si>
  <si>
    <t>Average number of common shares issued</t>
  </si>
  <si>
    <t>Less: average number of treasury shares</t>
  </si>
  <si>
    <t>Less: average number of unvested stock award shares</t>
  </si>
  <si>
    <t>Average number of basic common shares outstanding</t>
  </si>
  <si>
    <t>Plus: dilutive effect of unvested stock award shares</t>
  </si>
  <si>
    <t>Plus: dilutive effect of stock options outstanding</t>
  </si>
  <si>
    <t>Average number of diluted common shares outstanding</t>
  </si>
  <si>
    <t>Continuing operations</t>
  </si>
  <si>
    <t>Discontinued operations</t>
  </si>
  <si>
    <t>(0.03</t>
  </si>
  <si>
    <t>Total basic earnings per share</t>
  </si>
  <si>
    <t>Total diluted earnings per share</t>
  </si>
  <si>
    <t>For the nine months ended September 30, 2013, 239 thousand shares of restricted stock and 464 thousand options were anti-dilutive and therefore excluded from the earnings per share calculations. For the nine months ended September 30, 2012, 218 thousand shares of restricted stock and 350 thousand options were anti-dilutive and therefore excluded from the earnings per share calculations.</t>
  </si>
  <si>
    <t>STOCK-BASED COMPENSATION PLANS</t>
  </si>
  <si>
    <t>NOTE 10. STOCK-BASED COMPENSATION PLANS</t>
  </si>
  <si>
    <t>A combined summary of activity in the Company’s stock award and stock option plans for the nine months ended September 30, 2013 is presented in the following table:</t>
  </si>
  <si>
    <t>Non-vested Stock</t>
  </si>
  <si>
    <t>Awards Outstanding</t>
  </si>
  <si>
    <t>Stock Options Outstanding</t>
  </si>
  <si>
    <t>Weighted-</t>
  </si>
  <si>
    <t>Grant Date</t>
  </si>
  <si>
    <t>Exercise</t>
  </si>
  <si>
    <t>(Shares in thousands)</t>
  </si>
  <si>
    <t>Shares</t>
  </si>
  <si>
    <t>Price</t>
  </si>
  <si>
    <t>Balance, December 31, 2012</t>
  </si>
  <si>
    <t>Granted</t>
  </si>
  <si>
    <t>Stock options exercised</t>
  </si>
  <si>
    <t>(235</t>
  </si>
  <si>
    <t>Stock awards vested</t>
  </si>
  <si>
    <t>Forfeited</t>
  </si>
  <si>
    <t>(8</t>
  </si>
  <si>
    <t>Balance, September 30, 2013</t>
  </si>
  <si>
    <t>Exercisable options, September 30, 2013</t>
  </si>
  <si>
    <t>During the nine months ended September 30, 2013 and 2012, proceeds from stock option exercises totaled $3.0 million and $376 thousand, respectively. During the nine months ended September 30, 2013, there were 95 thousand shares issued in connection with vested stock awards.  During the nine months ended September 30, 2012, there were 68 thousand shares issued in connection with vested stock awards.  All of these shares were issued from available treasury stock.  Stock-based compensation expense totaled $2.1 million and $1.4 million during the nine months ended September 30, 2013 and 2012, respectively. Stock-based compensation expense is recognized ratably over the requisite service period for all awards.</t>
  </si>
  <si>
    <t>OPERATING SEGMENTS</t>
  </si>
  <si>
    <t>NOTE 11. OPERATING SEGMENTS</t>
  </si>
  <si>
    <t>The Company has two reportable operating segments, Banking and Insurance, which are delineated by the consolidated subsidiaries of Berkshire Hills Bancorp, Inc.  Banking includes the activities of the Bank and its subsidiaries, which provide retail and commercial banking, along with wealth management and investment services.  Insurance includes the activities of BIG, which provides retail and commercial insurance services.  The only other consolidated financial activity of the Company is the Parent, which consists of the transactions of Berkshire Hills Bancorp, Inc. Management fees for corporate services provided by the Bank to BIG and the Parent are eliminated.</t>
  </si>
  <si>
    <t>The accounting policies of each reportable segment are the same as those of the Company.  The Insurance segment and the Parent reimburse the Bank for administrative services provided to them.  Income tax expense for the individual segments is calculated based on the activity of the segments, and the Parent records the tax expense or benefit necessary to reconcile to the consolidated total.  The Parent does not allocate capital costs.  Average assets include securities available-for-sale based on amortized cost.</t>
  </si>
  <si>
    <t>A summary of the Company’s operating segments was as follows:</t>
  </si>
  <si>
    <t>(In thousands) </t>
  </si>
  <si>
    <t>Banking</t>
  </si>
  <si>
    <t>Insurance</t>
  </si>
  <si>
    <t>Parent</t>
  </si>
  <si>
    <t>Eliminations</t>
  </si>
  <si>
    <t>Total Consolidated</t>
  </si>
  <si>
    <t>Three months ended September 30, 2013</t>
  </si>
  <si>
    <t>(939</t>
  </si>
  <si>
    <t>(9,033</t>
  </si>
  <si>
    <t>Income before income taxes</t>
  </si>
  <si>
    <t>(9,035</t>
  </si>
  <si>
    <t>Income tax expense (benefit)</t>
  </si>
  <si>
    <t>(584</t>
  </si>
  <si>
    <t>Average assets (in millions)</t>
  </si>
  <si>
    <t>(735</t>
  </si>
  <si>
    <t>Three months ended September 30, 2012</t>
  </si>
  <si>
    <t>Net interest income (expense)</t>
  </si>
  <si>
    <t>(10,294</t>
  </si>
  <si>
    <t>(548</t>
  </si>
  <si>
    <t>(368</t>
  </si>
  <si>
    <t>Nine months ended September 30, 2013</t>
  </si>
  <si>
    <t>(15,000</t>
  </si>
  <si>
    <t>(18,520</t>
  </si>
  <si>
    <t>(33,521</t>
  </si>
  <si>
    <t>(1,835</t>
  </si>
  <si>
    <t>(743</t>
  </si>
  <si>
    <t>Nine months ended September 30, 2012</t>
  </si>
  <si>
    <t>(672</t>
  </si>
  <si>
    <t>(25,546</t>
  </si>
  <si>
    <t>(1,135</t>
  </si>
  <si>
    <t>Income from discontinued operations berofre income taxes (including gain on disposal of $63)</t>
  </si>
  <si>
    <t>(405</t>
  </si>
  <si>
    <t>DERIVATIVE FINANCIAL INSTRUMENTS AND HEDGING ACTIVITIES</t>
  </si>
  <si>
    <t>NOTE 12. DERIVATIVE FINANCIAL INSTRUMENTS AND HEDGING ACTIVITIES</t>
  </si>
  <si>
    <t>As of September 30, 2013, the Company held derivatives with a total notional amount of $787.7 million.  That amount included $325.0 million in interest rate swap derivatives that were designated as cash flow hedges for accounting purposes.  The Company also had economic hedges and non-hedging derivatives totaling $428.5 million and $34.2 million, respectively, which are not designated as hedges for accounting purposes and are therefore recorded at fair value.  Economic hedges included interest rate swaps totaling $379.7 million, and $48.8 million in forward commitment contracts.</t>
  </si>
  <si>
    <t>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September 30, 2013.</t>
  </si>
  <si>
    <t>The Company pledged collateral to derivative counterparties in the form of cash totaling $1.8 million and securities with an amortized cost of $28.0 million and a fair value of $28.3 million as of September 30, 2013. The Company does not typically require its commercial customers to post cash or securities as collateral on its program of back-to-back economic hedges. However certain language is written into the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t>
  </si>
  <si>
    <t>Information about derivative assets and liabilities at September 30, 2013, follows:</t>
  </si>
  <si>
    <t>Estimated</t>
  </si>
  <si>
    <t>Notional</t>
  </si>
  <si>
    <t>Weighted Average Rate</t>
  </si>
  <si>
    <t>Amount</t>
  </si>
  <si>
    <t>Maturity</t>
  </si>
  <si>
    <t>Received</t>
  </si>
  <si>
    <t>Paid</t>
  </si>
  <si>
    <t>Asset (Liability)</t>
  </si>
  <si>
    <t>(In years)</t>
  </si>
  <si>
    <t>Cash flow hedges:</t>
  </si>
  <si>
    <t>Interest rate swaps on FHLBB borrowings</t>
  </si>
  <si>
    <t>(3,463</t>
  </si>
  <si>
    <t>Forward-starting interest rate swaps on FHLBB borrowings</t>
  </si>
  <si>
    <t>(715</t>
  </si>
  <si>
    <t>Interest rate swaps on junior subordinated notes</t>
  </si>
  <si>
    <t>(331</t>
  </si>
  <si>
    <t>Total cash flow hedges</t>
  </si>
  <si>
    <t>Economic hedges:</t>
  </si>
  <si>
    <t>Interest rate swap on tax advantaged economic development bond</t>
  </si>
  <si>
    <t>(2,273</t>
  </si>
  <si>
    <t>Interest rate swaps on loans with commercial loan customers</t>
  </si>
  <si>
    <t>Reverse interest rate swaps on loans with commercial loan customers</t>
  </si>
  <si>
    <t>(7,769</t>
  </si>
  <si>
    <t>Forward sale commitments</t>
  </si>
  <si>
    <t>(822</t>
  </si>
  <si>
    <t>Total economic hedges</t>
  </si>
  <si>
    <t>(3,204</t>
  </si>
  <si>
    <t>Non-hedging derivatives:</t>
  </si>
  <si>
    <t>Interest rate lock commitments</t>
  </si>
  <si>
    <t>Total non-hedging derivatives</t>
  </si>
  <si>
    <t>(6,737</t>
  </si>
  <si>
    <t>Information about derivative assets and liabilities at December 31, 2012, follows:</t>
  </si>
  <si>
    <t>(4,608</t>
  </si>
  <si>
    <t>(5,810</t>
  </si>
  <si>
    <t>(704</t>
  </si>
  <si>
    <t>(11,122</t>
  </si>
  <si>
    <t>(3,473</t>
  </si>
  <si>
    <t>(15,219</t>
  </si>
  <si>
    <t>(1,336</t>
  </si>
  <si>
    <t>(5,282</t>
  </si>
  <si>
    <t>(10,146</t>
  </si>
  <si>
    <t>Cash flow hedges</t>
  </si>
  <si>
    <t>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t>
  </si>
  <si>
    <t>As of September 30, 2013, the Company has entered into several interest rate swaps with an aggregate notional amount of $100.0 million to convert the LIBOR based floating interest rates on a $100.0 million portfolio of FHLBB advances to fixed rates.  The objective is to fix the Company’s monthly interest expense on these borrowings.</t>
  </si>
  <si>
    <t>The Company has also entered into twelve forward-starting interest rate swap contracts with a combined notional value of $210.0 million as of September 30, 2013.  In 2014, nine of the remaining twelve forward starting swaps will become effective; of these, two have a duration of three years, four have durations of four years, and the final three have durations of five years. The last three forward starting swaps will become effective in 2015, two of which have a duration of four years and the other of which has a duration of seven years. This hedge strategy converts the LIBOR based rate of interest on certain FHLB advances to fixed interest rates, thereby protecting the Company from floating interest rate variability.</t>
  </si>
  <si>
    <t>As of September 30, 2013, the Company has an interest rate swap with a notional value of $15.0 million to convert the floating rate of interest on its junior subordinated debentures to a fixed rate of interest. The purpose of the hedge was to protect the Company from the risk of variability arising from the floating rate interest on the debentures.</t>
  </si>
  <si>
    <t>Amounts included in the Consolidated Statements of Income and in the other comprehensive income section of the Consolidated Statements of Changes in Stockholders’ Equity related to interest rate derivatives designated as cash flow hedges, were as follows:</t>
  </si>
  <si>
    <t>Interest rate swaps on FHLBB borrowings:</t>
  </si>
  <si>
    <t>Unrealized (loss) gain recognized in accumulated other comprehensive loss</t>
  </si>
  <si>
    <t>(2,155</t>
  </si>
  <si>
    <t>(1,210</t>
  </si>
  <si>
    <t>(770</t>
  </si>
  <si>
    <t>Reclassification of unrealized gain (loss) from accumulated other comprehensive loss to interest expense</t>
  </si>
  <si>
    <t>(871</t>
  </si>
  <si>
    <t>(2,656</t>
  </si>
  <si>
    <t>Reclassification of unrealized gain from accumulated other comprehensive loss to other non-interest expense for termination of swaps</t>
  </si>
  <si>
    <t>Reclassification of unrealized deferred tax benefit from accumulated other comprehensive loss to tax expense for terminated swaps</t>
  </si>
  <si>
    <t>(98</t>
  </si>
  <si>
    <t>(395</t>
  </si>
  <si>
    <t>Net tax benefit (expense) on items recognized in accumulated other comprehensive loss</t>
  </si>
  <si>
    <t>(2,358</t>
  </si>
  <si>
    <t>Interest rate swaps on junior subordinated debentures:</t>
  </si>
  <si>
    <t>(9</t>
  </si>
  <si>
    <t>(14</t>
  </si>
  <si>
    <t>(137</t>
  </si>
  <si>
    <t>Reclassification of unrealized loss from accumulated other comprehensive loss to interest expense</t>
  </si>
  <si>
    <t>Net tax (expense) benefit on items recognized in accumulated other comprehensive loss</t>
  </si>
  <si>
    <t>(47</t>
  </si>
  <si>
    <t>(28</t>
  </si>
  <si>
    <t>(149</t>
  </si>
  <si>
    <t>Other comprehensive (loss) income recorded in accumulated other comprehensive loss, net of reclassification adjustments and tax effects</t>
  </si>
  <si>
    <t>(539</t>
  </si>
  <si>
    <t>(464</t>
  </si>
  <si>
    <t>(1,380</t>
  </si>
  <si>
    <t>Net interest expense recognized in interest expense on hedged FHLBB borrowings</t>
  </si>
  <si>
    <t>Net interest expense recognized in interest expense on junior subordinated notes</t>
  </si>
  <si>
    <t>Hedge ineffectiveness on interest rate swaps designated as cash flow hedges was immaterial to the Company’s financial statements during the three months ended September 30, 2013 and 2012.  The Company does not anticipate material events or transactions within the next twelve months that are likely to result in a reclassification of unrealized gains or losses from accumulated other comprehensive loss to earnings.</t>
  </si>
  <si>
    <t>Amounts reported in accumulated other comprehensive loss related to derivatives will be reclassified to interest expense as interest payments are made on the Company’s variable-rate liabilities. During the next twelve months, the Company estimates that $4.9 million will be reclassified as an increase to interest expense.</t>
  </si>
  <si>
    <t>Economic hedges</t>
  </si>
  <si>
    <t>As of September 30, 2013, the Company has an interest rate swap with a $13.2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t>
  </si>
  <si>
    <t>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100 thousand as of September 30, 2013.  The interest income and expense on these mirror image swaps exactly offset each other.</t>
  </si>
  <si>
    <t>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t>
  </si>
  <si>
    <t>The company uses the following types of forward sale commitments contracts:</t>
  </si>
  <si>
    <r>
      <t>·</t>
    </r>
    <r>
      <rPr>
        <sz val="3"/>
        <color theme="1"/>
        <rFont val="Times New Roman"/>
        <family val="1"/>
      </rPr>
      <t>                                         </t>
    </r>
    <r>
      <rPr>
        <sz val="10"/>
        <color theme="1"/>
        <rFont val="Times New Roman"/>
        <family val="1"/>
      </rPr>
      <t xml:space="preserve"> Best efforts loan sales,</t>
    </r>
  </si>
  <si>
    <r>
      <t>·</t>
    </r>
    <r>
      <rPr>
        <sz val="3"/>
        <color theme="1"/>
        <rFont val="Times New Roman"/>
        <family val="1"/>
      </rPr>
      <t>                                         </t>
    </r>
    <r>
      <rPr>
        <sz val="10"/>
        <color theme="1"/>
        <rFont val="Times New Roman"/>
        <family val="1"/>
      </rPr>
      <t xml:space="preserve"> Mandatory delivery loan sales, and</t>
    </r>
  </si>
  <si>
    <r>
      <t>·</t>
    </r>
    <r>
      <rPr>
        <sz val="3"/>
        <color theme="1"/>
        <rFont val="Times New Roman"/>
        <family val="1"/>
      </rPr>
      <t>                                         </t>
    </r>
    <r>
      <rPr>
        <sz val="10"/>
        <color theme="1"/>
        <rFont val="Times New Roman"/>
        <family val="1"/>
      </rPr>
      <t xml:space="preserve"> To Be Announced (“TBA”) mortgage-backed securities sales.</t>
    </r>
  </si>
  <si>
    <t>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t>
  </si>
  <si>
    <t>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t>
  </si>
  <si>
    <t>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t>
  </si>
  <si>
    <t>Non-hedging derivatives</t>
  </si>
  <si>
    <t>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Amounts included in the Consolidated Statements of Income related to economic hedges and non-hedging derivatives were as follows:</t>
  </si>
  <si>
    <t>Interest rate swap on industrial revenue bond:</t>
  </si>
  <si>
    <t>Unrealized (loss) gain recognized in other non-interest income</t>
  </si>
  <si>
    <t>(32</t>
  </si>
  <si>
    <t>(24</t>
  </si>
  <si>
    <t>(1,118</t>
  </si>
  <si>
    <t>Interest rate swaps on loans with commercial loan customers:</t>
  </si>
  <si>
    <t>Unrealized gain recognized in other non-interest income</t>
  </si>
  <si>
    <t>Reverse interest rate swaps on loans with commercial loan customers:</t>
  </si>
  <si>
    <t>Unrealized loss recognized in other non-interest income</t>
  </si>
  <si>
    <t>(154</t>
  </si>
  <si>
    <t>(859</t>
  </si>
  <si>
    <t>(6,704</t>
  </si>
  <si>
    <t>(4,119</t>
  </si>
  <si>
    <t>(Unfavorable) favorable change in credit valuation adjustment recognized in other non-interest income</t>
  </si>
  <si>
    <t>(5</t>
  </si>
  <si>
    <t>(31</t>
  </si>
  <si>
    <t>(22</t>
  </si>
  <si>
    <t>Forward Commitments:</t>
  </si>
  <si>
    <t>Unrealized (loss) recognized in other non-interest income</t>
  </si>
  <si>
    <t>(4,669</t>
  </si>
  <si>
    <t>Realized gain in other non-interest income</t>
  </si>
  <si>
    <t>(943</t>
  </si>
  <si>
    <t>(3,423</t>
  </si>
  <si>
    <t>Assets and Liabilities Subject to Enforceable Master Netting Arrangements</t>
  </si>
  <si>
    <t>Interest Rate Swap Agreements (“Swap Agreements”)</t>
  </si>
  <si>
    <t>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8.0 million and $14.7 million as of September 30, 2013 and December 31, 2012, respectively.  The Company had net liability positions with its financial institution counterparties totaling $16.1 million and $29.8 million as of September 30, 2013 and December 31, 2012, respectively.  At September 30, 2013, the Company also had a net liability position of $0.3 million with its commercial banking counterparties as compared to zero liability at December 31, 2012.  The collateral posted by the Company that covered liability positions was $14.6 million and $29.8 million as of September 30, 2013 and December 31, 2012, respectively.</t>
  </si>
  <si>
    <t>The following table presents the assets and liabilities subject to an enforceable master netting arrangement as of September 30, 2013 and December 31, 2012:</t>
  </si>
  <si>
    <t>Offsetting of Financial Assets and Derivative Assets</t>
  </si>
  <si>
    <t>Net Amounts</t>
  </si>
  <si>
    <t>Gross Amounts</t>
  </si>
  <si>
    <t>of Assets</t>
  </si>
  <si>
    <t>Gross Amounts Not Offset in the Statements</t>
  </si>
  <si>
    <t>Amounts of</t>
  </si>
  <si>
    <t>Offset in the</t>
  </si>
  <si>
    <t>Presented in the</t>
  </si>
  <si>
    <t>of Condition</t>
  </si>
  <si>
    <t>Statements of</t>
  </si>
  <si>
    <t>Financial</t>
  </si>
  <si>
    <t>Cash</t>
  </si>
  <si>
    <t>Condition</t>
  </si>
  <si>
    <t>Instruments</t>
  </si>
  <si>
    <t>Collateral Received</t>
  </si>
  <si>
    <t>Net Amount</t>
  </si>
  <si>
    <t>As of September 30, 2013</t>
  </si>
  <si>
    <t>Interest Rate Swap Agreements:</t>
  </si>
  <si>
    <t>Institutional counterparties</t>
  </si>
  <si>
    <t>Commercial counterparties</t>
  </si>
  <si>
    <t>Offsetting of Financial Liabilities and Derivative Liaibilities</t>
  </si>
  <si>
    <t>of Liabilities</t>
  </si>
  <si>
    <t>Collateral Pledged</t>
  </si>
  <si>
    <t>(16,087</t>
  </si>
  <si>
    <t>(14,551</t>
  </si>
  <si>
    <t>(335</t>
  </si>
  <si>
    <t>(330</t>
  </si>
  <si>
    <t>(16,422</t>
  </si>
  <si>
    <t>(14,881</t>
  </si>
  <si>
    <t>As of December 31, 2012</t>
  </si>
  <si>
    <t>(29,814</t>
  </si>
  <si>
    <t>FAIR VALUE MEASUREMENTS</t>
  </si>
  <si>
    <t>NOTE 13. FAIR VALUE MEASUREMENTS</t>
  </si>
  <si>
    <t>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t>
  </si>
  <si>
    <t>Recurring fair value measurements</t>
  </si>
  <si>
    <t>The following table summarizes financial assets and financial liabilities measured at fair value on a recurring basis as of September 30, 2013 and December 31, 2012, segregated by the level of the valuation inputs within the fair value hierarchy utilized to measure fair value. There were no transfers between levels during the nine months ended September 30, 2013 or 2012.</t>
  </si>
  <si>
    <t>Level 1</t>
  </si>
  <si>
    <t>Level 2</t>
  </si>
  <si>
    <t>Level 3</t>
  </si>
  <si>
    <t>Inputs</t>
  </si>
  <si>
    <t>Available-for-sale securities:</t>
  </si>
  <si>
    <t>Governmentguaranteed residential mortgage-backed securities</t>
  </si>
  <si>
    <t>Loans held for sale</t>
  </si>
  <si>
    <t>Derivative assets (1) </t>
  </si>
  <si>
    <t>Derivative liabilities (2) </t>
  </si>
  <si>
    <t>Loans Held for Sale</t>
  </si>
  <si>
    <t>(1) Total fair value excludes $0.8 million and $1.3 million of unrealized losses as of September 30, 2013 and December 31, 2012,respectively, on interest rate lock and forward commitments presented under other assets on the consolidated balance sheet.</t>
  </si>
  <si>
    <t>(2) Total fair value includes $0.8 million and $1.3 million of unrealized losses as of September 30, 2013 and December 31, 2012, respectively, on interest rate lock and forward commitments presented under other assets on the consolidated balance sheet.</t>
  </si>
  <si>
    <r>
      <t>Trading Security at Fair Value.</t>
    </r>
    <r>
      <rPr>
        <sz val="10"/>
        <color theme="1"/>
        <rFont val="Times New Roman"/>
        <family val="1"/>
      </rPr>
      <t xml:space="preserv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t>
    </r>
  </si>
  <si>
    <r>
      <t>Securities Available for Sale</t>
    </r>
    <r>
      <rPr>
        <b/>
        <sz val="10"/>
        <color theme="1"/>
        <rFont val="Times New Roman"/>
        <family val="1"/>
      </rPr>
      <t>.</t>
    </r>
    <r>
      <rPr>
        <sz val="10"/>
        <color theme="1"/>
        <rFont val="Times New Roman"/>
        <family val="1"/>
      </rPr>
      <t xml:space="preserve">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The Company holds one pooled trust preferred security. The security’s fair value is based on unobservable issuer-provided financial information and discounted cash flow models derived from the underlying structured pool and therefore is classified as Level 3.  The Company also owns a private placement equity investment where the fair value is determined by unobservable issuer provided financial information and therefore is classified as a Level 3 security.</t>
    </r>
  </si>
  <si>
    <r>
      <t>Loans held for sale.</t>
    </r>
    <r>
      <rPr>
        <sz val="10"/>
        <color theme="1"/>
        <rFont val="Times New Roman"/>
        <family val="1"/>
      </rPr>
      <t xml:space="preserve"> The Company elected the fair value option for all loans held for sale (HFS) originated on or after May 1, 2012.  Loans HFS are classified as Level 2 as the fair value is based on input factors such as quoted prices for similar loans in active markets.</t>
    </r>
  </si>
  <si>
    <t>Aggregate Fair Value</t>
  </si>
  <si>
    <t>Aggregate</t>
  </si>
  <si>
    <t>Less Aggregate</t>
  </si>
  <si>
    <t>The changes in fair value of loans held for sale for the three and nine months ended September 30, 2013, were gains of $2.0 million and losses of $1.9 million, respectively.  The changes in fair value of loans held for sale were gains of $1.3 million for the three and nine months ended September 30, 2012.  The changes in fair value are included in mortgage banking income in the Consolidated Statements of Income.</t>
  </si>
  <si>
    <t>Derivative Assets and Liabilities.</t>
  </si>
  <si>
    <r>
      <t>Interest Rate Swap.</t>
    </r>
    <r>
      <rPr>
        <sz val="10"/>
        <color theme="1"/>
        <rFont val="Times New Roman"/>
        <family val="1"/>
      </rPr>
      <t>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t>
  </si>
  <si>
    <t>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r>
      <t>Interest Rate Lock Commitments.</t>
    </r>
    <r>
      <rPr>
        <sz val="10"/>
        <color theme="1"/>
        <rFont val="Times New Roman"/>
        <family val="1"/>
      </rPr>
      <t xml:space="preserve">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t>
    </r>
  </si>
  <si>
    <r>
      <t>Forward Sale Commitments</t>
    </r>
    <r>
      <rPr>
        <sz val="10"/>
        <color theme="1"/>
        <rFont val="Times New Roman"/>
        <family val="1"/>
      </rPr>
      <t>. The Company utilizes forward sale commitments as economic hedges against potential changes in the values of the IRLCs and loans hel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t>
    </r>
  </si>
  <si>
    <t>The table below presents the changes in Level 3 assets and liabilities that were measured at fair value on a recurring basis for the three and nine months ended September 30, 2013 and September 30, 2012.</t>
  </si>
  <si>
    <t>Assets (Liabilities)</t>
  </si>
  <si>
    <t>Interest Rate</t>
  </si>
  <si>
    <t>Trading</t>
  </si>
  <si>
    <t>Available</t>
  </si>
  <si>
    <t>Lock</t>
  </si>
  <si>
    <t>Forward</t>
  </si>
  <si>
    <t>Security</t>
  </si>
  <si>
    <t>for Sale</t>
  </si>
  <si>
    <t>Commitments</t>
  </si>
  <si>
    <t>Balance as of June 30, 2013</t>
  </si>
  <si>
    <t>(1,507</t>
  </si>
  <si>
    <t>Purchase of Marketable Equity Security</t>
  </si>
  <si>
    <t>Unrealized (loss) gain, net recognized in other non-interest income</t>
  </si>
  <si>
    <t>(107</t>
  </si>
  <si>
    <t>(1,628</t>
  </si>
  <si>
    <t>Unrealized gain included in accumulated other comprehensive loss</t>
  </si>
  <si>
    <t>(70</t>
  </si>
  <si>
    <t>Paydown of trading account security</t>
  </si>
  <si>
    <t>(127</t>
  </si>
  <si>
    <t>Transfers to held for sale loans</t>
  </si>
  <si>
    <t>(2,571</t>
  </si>
  <si>
    <t>Balance as of September  30, 2013</t>
  </si>
  <si>
    <t>(225</t>
  </si>
  <si>
    <t>Balance as of December 31, 2012</t>
  </si>
  <si>
    <t>(1,055</t>
  </si>
  <si>
    <t>(1,180</t>
  </si>
  <si>
    <t>(383</t>
  </si>
  <si>
    <t>(13,635</t>
  </si>
  <si>
    <t>Balance as of September 30, 2013</t>
  </si>
  <si>
    <t>Unrealized gains (losses) relating to instruments still held at September 30, 2013</t>
  </si>
  <si>
    <t>(1,624</t>
  </si>
  <si>
    <t>Balance as of June 30, 2012</t>
  </si>
  <si>
    <t>Greenpark Acquisition</t>
  </si>
  <si>
    <t>(7</t>
  </si>
  <si>
    <t>(1,045</t>
  </si>
  <si>
    <t>Unrealized loss included in accumulated other comprehensive loss</t>
  </si>
  <si>
    <t>(121</t>
  </si>
  <si>
    <t>(7,053</t>
  </si>
  <si>
    <t>Balance as of September 30, 2012</t>
  </si>
  <si>
    <t>Balance as of December 31, 2011</t>
  </si>
  <si>
    <t>(361</t>
  </si>
  <si>
    <t>(9,488</t>
  </si>
  <si>
    <t>Unrealized gains (losses) relating to instruments still held at September 30, 2012</t>
  </si>
  <si>
    <t>(1,784</t>
  </si>
  <si>
    <t>Quantitative information about the significant unobservable inputs within Level 3 recurring assets and liabilities is as follows:</t>
  </si>
  <si>
    <t>Significant Unobservable</t>
  </si>
  <si>
    <t>Valuation Techniques</t>
  </si>
  <si>
    <t>Unobservable Inputs</t>
  </si>
  <si>
    <t>Input Value</t>
  </si>
  <si>
    <t>Assets (Liabilities)</t>
  </si>
  <si>
    <t>Trading Security</t>
  </si>
  <si>
    <t>Discounted Cash Flow</t>
  </si>
  <si>
    <t>Discount Rate</t>
  </si>
  <si>
    <t>Forward Commitments</t>
  </si>
  <si>
    <t>Historical Trend</t>
  </si>
  <si>
    <t>Closing Ratio</t>
  </si>
  <si>
    <t>Pricing Model</t>
  </si>
  <si>
    <t>Origination Costs, per loan</t>
  </si>
  <si>
    <t>Interest Rate Lock Commitment</t>
  </si>
  <si>
    <t>Non-recurring fair value measurements</t>
  </si>
  <si>
    <t>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t>
  </si>
  <si>
    <t>Nine months ended</t>
  </si>
  <si>
    <t>Gains (Losses)</t>
  </si>
  <si>
    <t>Impaired loans</t>
  </si>
  <si>
    <t>(522</t>
  </si>
  <si>
    <t>Capitalized mortgage servicing rights</t>
  </si>
  <si>
    <t>Quantitative information about the significant unobservable inputs within Level 3 non-recurring assets is as follows:</t>
  </si>
  <si>
    <t>Range (Weighted</t>
  </si>
  <si>
    <t>Average) (a)</t>
  </si>
  <si>
    <t>Fair value of collateral</t>
  </si>
  <si>
    <t>Loss severity</t>
  </si>
  <si>
    <t>7.76% to 100.0% (30.39%)</t>
  </si>
  <si>
    <t>Appraised value</t>
  </si>
  <si>
    <t>$0 to $1,760.0 $(891.89)</t>
  </si>
  <si>
    <t>Capitaized mortgage servicing rights</t>
  </si>
  <si>
    <t>Discounted cash flow</t>
  </si>
  <si>
    <t>Constant prepayment rate (CPR)</t>
  </si>
  <si>
    <t>15.64% to 6.99% (8.99%)</t>
  </si>
  <si>
    <t>Discount rate</t>
  </si>
  <si>
    <t>10.00% to 14.00% (10.72%)</t>
  </si>
  <si>
    <t>$0 to $1,000.0 $(457.89)</t>
  </si>
  <si>
    <t>Decemeber 31, 2012</t>
  </si>
  <si>
    <t>5.24% to 100.0% (42.79%)</t>
  </si>
  <si>
    <t>$15.7 to $1,584.0 $(863.8)</t>
  </si>
  <si>
    <t>13.25% to 26.02% (18.41%)</t>
  </si>
  <si>
    <t>11.00% to 15.50% (11.14%)</t>
  </si>
  <si>
    <t>$0 to $1,000.0 $(457.1)</t>
  </si>
  <si>
    <t>(a)    Where dollar amounts are disclosed, the amounts represent the lowest and highest fair value of the respective assets in the population except for adjustments for market/property conditions, which represents the range of adjustments to individuals properties.</t>
  </si>
  <si>
    <t>There were no Level 1 or Level 2 nonrecurring fair value measurements for the periods ended September 30, 2013 and December 31, 2012.</t>
  </si>
  <si>
    <r>
      <t>Impaired Loans.</t>
    </r>
    <r>
      <rPr>
        <sz val="10"/>
        <color theme="1"/>
        <rFont val="Times New Roman"/>
        <family val="1"/>
      </rPr>
      <t xml:space="preserve">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t>
    </r>
  </si>
  <si>
    <r>
      <t>Capitalized mortgage loan servicing rights</t>
    </r>
    <r>
      <rPr>
        <b/>
        <sz val="10"/>
        <color theme="1"/>
        <rFont val="Times New Roman"/>
        <family val="1"/>
      </rPr>
      <t>.  </t>
    </r>
    <r>
      <rPr>
        <sz val="10"/>
        <color theme="1"/>
        <rFont val="Times New Roman"/>
        <family val="1"/>
      </rPr>
      <t xml:space="preserve">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t>
    </r>
  </si>
  <si>
    <r>
      <t>Other real estate owned (“OREO”).</t>
    </r>
    <r>
      <rPr>
        <sz val="10"/>
        <color theme="1"/>
        <rFont val="Times New Roman"/>
        <family val="1"/>
      </rPr>
      <t xml:space="preserve">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t>
    </r>
  </si>
  <si>
    <t>Summary of estimated fair value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t>
  </si>
  <si>
    <t>Carrying</t>
  </si>
  <si>
    <t>Financial Assets</t>
  </si>
  <si>
    <t>Cash and cash equivalents</t>
  </si>
  <si>
    <t>Restricted equity securities</t>
  </si>
  <si>
    <t>Accrued interest receivable</t>
  </si>
  <si>
    <t>Derivative assets (1)</t>
  </si>
  <si>
    <t>Financial Liabilities</t>
  </si>
  <si>
    <t>Derivative liabilities (2)</t>
  </si>
  <si>
    <r>
      <t>(1)</t>
    </r>
    <r>
      <rPr>
        <sz val="3"/>
        <color theme="1"/>
        <rFont val="Times New Roman"/>
        <family val="1"/>
      </rPr>
      <t>        </t>
    </r>
    <r>
      <rPr>
        <sz val="10"/>
        <color theme="1"/>
        <rFont val="Times New Roman"/>
        <family val="1"/>
      </rPr>
      <t xml:space="preserve"> Total fair value excludes $0.8 million and 1.3 million of unrealized losses as of September 30, 2013 and December 31, 2012, respectively, on interest rate lock and  forward commitments presented under other assets on the consolidated balance sheet.</t>
    </r>
  </si>
  <si>
    <r>
      <t>(2)</t>
    </r>
    <r>
      <rPr>
        <sz val="3"/>
        <color theme="1"/>
        <rFont val="Times New Roman"/>
        <family val="1"/>
      </rPr>
      <t>        </t>
    </r>
    <r>
      <rPr>
        <sz val="10"/>
        <color theme="1"/>
        <rFont val="Times New Roman"/>
        <family val="1"/>
      </rPr>
      <t xml:space="preserve"> Total fair value includes $0.8 million and 1.3 million of unrealized losses as of September 30, 2013 and December 31, 2012, respectively, on interest rate lock and  forward commitments presented under other assets on the consolidated balance sheet.</t>
    </r>
  </si>
  <si>
    <t>Other than as discussed above, the following methods and assumptions were used by management to estimate the fair value of significant classes of financial instruments for which it is practicable to estimate that value.</t>
  </si>
  <si>
    <r>
      <t>Cash and cash equivalents.</t>
    </r>
    <r>
      <rPr>
        <sz val="10"/>
        <color theme="1"/>
        <rFont val="Times New Roman"/>
        <family val="1"/>
      </rPr>
      <t xml:space="preserve"> Carrying value is assumed to represent fair value for cash and cash equivalents that have original maturities of ninety days or less.</t>
    </r>
  </si>
  <si>
    <r>
      <t>Restricted equity securities.</t>
    </r>
    <r>
      <rPr>
        <sz val="10"/>
        <color theme="1"/>
        <rFont val="Times New Roman"/>
        <family val="1"/>
      </rPr>
      <t xml:space="preserve"> Carrying value approximates fair value based on the redemption provisions of the issuers.</t>
    </r>
  </si>
  <si>
    <r>
      <t>Cash surrender value of life insurance policies.</t>
    </r>
    <r>
      <rPr>
        <sz val="10"/>
        <color theme="1"/>
        <rFont val="Times New Roman"/>
        <family val="1"/>
      </rPr>
      <t xml:space="preserve"> Carrying value approximates fair value.</t>
    </r>
  </si>
  <si>
    <r>
      <t>Loans, net.</t>
    </r>
    <r>
      <rPr>
        <sz val="10"/>
        <color theme="1"/>
        <rFont val="Times New Roman"/>
        <family val="1"/>
      </rPr>
      <t xml:space="preserve">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t>
    </r>
  </si>
  <si>
    <r>
      <t>Accrued interest receivable.</t>
    </r>
    <r>
      <rPr>
        <sz val="10"/>
        <color theme="1"/>
        <rFont val="Times New Roman"/>
        <family val="1"/>
      </rPr>
      <t xml:space="preserve"> Carrying value approximates fair value.</t>
    </r>
  </si>
  <si>
    <r>
      <t>Deposits.</t>
    </r>
    <r>
      <rPr>
        <sz val="10"/>
        <color theme="1"/>
        <rFont val="Times New Roman"/>
        <family val="1"/>
      </rPr>
      <t xml:space="preserve">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t>
    </r>
  </si>
  <si>
    <r>
      <t>Borrowed funds.</t>
    </r>
    <r>
      <rPr>
        <sz val="10"/>
        <color theme="1"/>
        <rFont val="Times New Roman"/>
        <family val="1"/>
      </rPr>
      <t xml:space="preserve"> The fair value of borrowed funds is estimated by discounting the future cash flows using market rates for similar borrowings.  Such funds include all categories of debt and debentures in the table above.</t>
    </r>
  </si>
  <si>
    <r>
      <t>Subordinated notes.</t>
    </r>
    <r>
      <rPr>
        <sz val="10"/>
        <color theme="1"/>
        <rFont val="Times New Roman"/>
        <family val="1"/>
      </rPr>
      <t xml:space="preserve"> The Company utilizes a pricing service along with internal models to estimate the valuation of its junior subordinated debentures. The junior subordinated debentures re-price every ninety days.</t>
    </r>
  </si>
  <si>
    <r>
      <t>Off-balance-sheet financial instruments.</t>
    </r>
    <r>
      <rPr>
        <sz val="10"/>
        <color theme="1"/>
        <rFont val="Times New Roman"/>
        <family val="1"/>
      </rPr>
      <t xml:space="preserve"> Off-balance-sheet financial instruments include standby letters of credit and other financial guarantees and commitments considered immaterial to the Company’s financial statements.</t>
    </r>
  </si>
  <si>
    <t>NET INTEREST INCOME AFTER PROVISION FOR LOAN LOSSES</t>
  </si>
  <si>
    <t>NOTE 14. NET INTEREST INCOME AFTER PROVISION FOR LOAN LOSSES</t>
  </si>
  <si>
    <t>Presented below is net interest income after provision for loan losses for the three and nine months ended September 30, 2013 and September 30, 2012, respectively.</t>
  </si>
  <si>
    <t>Three Months Ended</t>
  </si>
  <si>
    <t>Nine Months Ended</t>
  </si>
  <si>
    <t>Net interest income after provision for loan losses</t>
  </si>
  <si>
    <t>SUBSEQUENT EVENTS</t>
  </si>
  <si>
    <t>NOTE 15. SUBSEQUENT EVENTS</t>
  </si>
  <si>
    <t>The Company has evaluated subsequent events through November 12, 2013, the date the financial statements were issued, noting no events requiring disclosure.</t>
  </si>
  <si>
    <t>BASIS OF PRESENTATION (Policies)</t>
  </si>
  <si>
    <t>Basis of Presentation</t>
  </si>
  <si>
    <t>SECURITIES AVAILABLE FOR SALE AND HELD TO MATURITY (Tables)</t>
  </si>
  <si>
    <t>Summary of securities available for sale and held to maturity</t>
  </si>
  <si>
    <t>Schedule of amortized cost and estimated fair value of available for sale (AFS) and held to maturity (HTM) securities, segregated by contractual maturity</t>
  </si>
  <si>
    <t>Schedule of securities with unrealized losses, segregated by the duration of their continuous unrealized loss positions</t>
  </si>
  <si>
    <t>LOANS (Tables)</t>
  </si>
  <si>
    <t>Schedule of total loans</t>
  </si>
  <si>
    <t>Activity in the accretable yield for the acquired loan portfolio that falls under the purview of ASC 310-30, Accounting for Certain Loans or Debt Securities Acquired in a Transfer</t>
  </si>
  <si>
    <t>Summary of past due loans</t>
  </si>
  <si>
    <t>Summary of information pertaining to non-accrual loans</t>
  </si>
  <si>
    <t>Schedule of activity in the allowance for loan losses</t>
  </si>
  <si>
    <t>Schedule of loans evaluated for impairment</t>
  </si>
  <si>
    <t>Summary of non-accrual impaired loans</t>
  </si>
  <si>
    <t>Summary of the average recorded investment and interest income recognized on impaired loans</t>
  </si>
  <si>
    <t>Schedule of loans by risk rating</t>
  </si>
  <si>
    <t>Summary of information about total loans rated special mention or lower</t>
  </si>
  <si>
    <t>Schedule of recorded investment and number of modifications identified during the period</t>
  </si>
  <si>
    <t>Schedule of TDR activity</t>
  </si>
  <si>
    <t>DEPOSITS (Tables)</t>
  </si>
  <si>
    <t>Summary of time deposits</t>
  </si>
  <si>
    <t>BORROWED FUNDS (Tables)</t>
  </si>
  <si>
    <t>Schedule of borrowed funds</t>
  </si>
  <si>
    <t>Summary of maturities of FHLBB advances</t>
  </si>
  <si>
    <t>STOCKHOLDERS' EQUITY (Tables)</t>
  </si>
  <si>
    <t>Schedule of actual and required capital ratios</t>
  </si>
  <si>
    <t>Schedule of components of accumulated other comprehensive loss</t>
  </si>
  <si>
    <t>Schedule of components of other comprehensive loss</t>
  </si>
  <si>
    <t>Schedule of gross changes in each component of accumulated other comprehensive income</t>
  </si>
  <si>
    <t>Schedule of amounts reclassified out of each component of accumulated other comprehensive income</t>
  </si>
  <si>
    <t>EARNINGS PER SHARE (Tables)</t>
  </si>
  <si>
    <t>Schedule of earnings per share</t>
  </si>
  <si>
    <t>STOCK-BASED COMPENSATION PLANS (Tables)</t>
  </si>
  <si>
    <t>Summary of activity in the stock award and stock option plans</t>
  </si>
  <si>
    <t>OPERATING SEGMENTS (Tables)</t>
  </si>
  <si>
    <t>Summary of the operating segments</t>
  </si>
  <si>
    <t>DERIVATIVE FINANCIAL INSTRUMENTS AND HEDGING ACTIVITIES (Tables)</t>
  </si>
  <si>
    <t>Schedule of derivative assets and liabilities</t>
  </si>
  <si>
    <t>Schedule of amounts included in the consolidated statements of income and in the other comprehensive income section of the consolidated statements of changes in stockholders' equity</t>
  </si>
  <si>
    <t>Schedule of amounts included in the consolidated statements of income related to economic hedges and non-hedging derivatives</t>
  </si>
  <si>
    <t>Schedule of assets and liabilities subject to an enforceable master netting arrangement</t>
  </si>
  <si>
    <t>FAIR VALUE MEASUREMENTS (Tables)</t>
  </si>
  <si>
    <t>Summary of assets and financial liabilities measured at fair value on a recurring basis segregated by the level of the valuation inputs within the fair value hierarchy utilized to measure fair value</t>
  </si>
  <si>
    <t>Schedule of loans held for sale</t>
  </si>
  <si>
    <t>Schedule of changes in level 3 assets and liabilities that were measured at fair value on a recurring basis</t>
  </si>
  <si>
    <t>Summary of applicable non-recurring fair value measurements</t>
  </si>
  <si>
    <t>Summary of estimated fair values, and related carrying amounts, of financial instruments</t>
  </si>
  <si>
    <t>Recurring</t>
  </si>
  <si>
    <t>Quantitative information about the significant unobservable inputs within Level 3</t>
  </si>
  <si>
    <t>Schedule of quantitative information about the significant unobservable inputs within Level 3</t>
  </si>
  <si>
    <t>Non-recurring</t>
  </si>
  <si>
    <t>NET INTEREST INCOME AFTER PROVISION FOR LOAN LOSSES (Tables)</t>
  </si>
  <si>
    <t>Schedule of net interest income after provision for loan losses</t>
  </si>
  <si>
    <t>BASIS OF PRESENTATION (Details) (USD $)</t>
  </si>
  <si>
    <t>Revision in interest income with an income tax adjustment</t>
  </si>
  <si>
    <t>Increase in net income due to out of period adjustments</t>
  </si>
  <si>
    <t>Increase in net income due to out of period adjustments related to prior years</t>
  </si>
  <si>
    <t>Correction of an error related to accounting for a state income tax credit | Other income</t>
  </si>
  <si>
    <t>Correction of an error related to accounting for a state income tax credit | Income tax provision</t>
  </si>
  <si>
    <t>TRADING SECURITY (Details) (USD $)</t>
  </si>
  <si>
    <t>Amortized cost</t>
  </si>
  <si>
    <t>Fair value</t>
  </si>
  <si>
    <t>Amount of other securities in the trading portfolio</t>
  </si>
  <si>
    <t>SECURITIES AVAILABLE FOR SALE AND HELD TO MATURITY (Details) (USD $)</t>
  </si>
  <si>
    <t>Securities available for sale:</t>
  </si>
  <si>
    <t>Amortized Cost</t>
  </si>
  <si>
    <t>Gross Unrealized Gains</t>
  </si>
  <si>
    <t>Gross Unrealized Losses</t>
  </si>
  <si>
    <t>Fair Value</t>
  </si>
  <si>
    <t>Total Amortized Cost</t>
  </si>
  <si>
    <t>Total Gross Unrealized Gains</t>
  </si>
  <si>
    <t>Total Gross Unrealized Losses</t>
  </si>
  <si>
    <t>Total Fair Value</t>
  </si>
  <si>
    <t>Debt securities</t>
  </si>
  <si>
    <t>SECURITIES AVAILABLE FOR SALE AND HELD TO MATURITY (Details 2) (USD $)</t>
  </si>
  <si>
    <t>Available for sale, Amortized Cost</t>
  </si>
  <si>
    <t>Available for sale, Fair Value</t>
  </si>
  <si>
    <t>Held to maturity, Amortized Cost</t>
  </si>
  <si>
    <t>Held to maturity, Fair Value</t>
  </si>
  <si>
    <t>SECURITIES AVAILABLE FOR SALE AND HELD TO MATURITY (Details 3) (USD $)</t>
  </si>
  <si>
    <t>item</t>
  </si>
  <si>
    <t>Less Than Twelve Months, Gross Unrealized Losses</t>
  </si>
  <si>
    <t>Less Than Twelve Months, Fair Value</t>
  </si>
  <si>
    <t>Over Twelve Months, Gross Unrealized Losses</t>
  </si>
  <si>
    <t>Over Twelve Months, Fair Value</t>
  </si>
  <si>
    <t>Securities available for sale and held to maturity</t>
  </si>
  <si>
    <t>Total unrealized losses</t>
  </si>
  <si>
    <t>Fair value of investment</t>
  </si>
  <si>
    <t>Level 3</t>
  </si>
  <si>
    <t>Number of AFS investment securities in unrealized loss positions</t>
  </si>
  <si>
    <t>Number of securities in the portfolio of AFS</t>
  </si>
  <si>
    <t>Aggregate unrealized losses as a percentage of the amortized cost of the securities in unrealized loss positions</t>
  </si>
  <si>
    <t>Number of AFS securities remains investment grade rated</t>
  </si>
  <si>
    <t>Number of AFS securities graded at least one below investment grade rating</t>
  </si>
  <si>
    <t>Number of major rating agencies</t>
  </si>
  <si>
    <t>Number of HTM investment securities in unrealized loss positions</t>
  </si>
  <si>
    <t>Number of securities in the portfolio of HTM</t>
  </si>
  <si>
    <t>Trust preferred securities except Mezzanine Class B tranche | Level 3</t>
  </si>
  <si>
    <t>Mezzanine Class B tranche</t>
  </si>
  <si>
    <t>Amount of security issued by banking and insurance entities</t>
  </si>
  <si>
    <t>Protection from credit loss afforded in excess subordination above current and projected losses</t>
  </si>
  <si>
    <t>LOANS (Details) (USD $)</t>
  </si>
  <si>
    <t>Activity in the accretable yield for the acquired loan portfolio</t>
  </si>
  <si>
    <t>Carrying amount of loans considered impaired at the acquisition date</t>
  </si>
  <si>
    <t>Carrying amount of loans not considered impaired at the acquisition date</t>
  </si>
  <si>
    <t>Residential mortgages | Business Activity Loans</t>
  </si>
  <si>
    <t>Residential mortgages | Acquired Loans</t>
  </si>
  <si>
    <t>Commercial mortgages | Business Activity Loans</t>
  </si>
  <si>
    <t>Commercial mortgages | Acquired Loans</t>
  </si>
  <si>
    <t>Commercial business | Business Activity Loans</t>
  </si>
  <si>
    <t>Commercial business | Acquired Loans</t>
  </si>
  <si>
    <t>Commercial loans</t>
  </si>
  <si>
    <t>Commercial loans | Business Activity Loans</t>
  </si>
  <si>
    <t>Commercial loans | Acquired Loans</t>
  </si>
  <si>
    <t>Consumer loans | Business Activity Loans</t>
  </si>
  <si>
    <t>Consumer loans | Acquired Loans</t>
  </si>
  <si>
    <t>1-4 family | Residential mortgages</t>
  </si>
  <si>
    <t>1-4 family | Residential mortgages | Business Activity Loans</t>
  </si>
  <si>
    <t>1-4 family | Residential mortgages | Acquired Loans</t>
  </si>
  <si>
    <t>Construction | Residential mortgages</t>
  </si>
  <si>
    <t>Construction | Residential mortgages | Business Activity Loans</t>
  </si>
  <si>
    <t>Construction | Residential mortgages | Acquired Loans</t>
  </si>
  <si>
    <t>Construction | Commercial mortgages</t>
  </si>
  <si>
    <t>Construction | Commercial mortgages | Business Activity Loans</t>
  </si>
  <si>
    <t>Construction | Commercial mortgages | Acquired Loans</t>
  </si>
  <si>
    <t>Single and multi-family | Commercial mortgages</t>
  </si>
  <si>
    <t>Single and multi-family | Commercial mortgages | Business Activity Loans</t>
  </si>
  <si>
    <t>Single and multi-family | Commercial mortgages | Acquired Loans</t>
  </si>
  <si>
    <t>Commercial real estate | Commercial mortgages</t>
  </si>
  <si>
    <t>Commercial real estate | Commercial mortgages | Business Activity Loans</t>
  </si>
  <si>
    <t>Commercial real estate | Commercial mortgages | Acquired Loans</t>
  </si>
  <si>
    <t>Asset based lending | Commercial business</t>
  </si>
  <si>
    <t>Asset based lending | Commercial business | Business Activity Loans</t>
  </si>
  <si>
    <t>Asset based lending | Commercial business | Acquired Loans</t>
  </si>
  <si>
    <t>Other commercial business loans | Commercial business</t>
  </si>
  <si>
    <t>Other commercial business loans | Commercial business | Business Activity Loans</t>
  </si>
  <si>
    <t>Other commercial business loans | Commercial business | Acquired Loans</t>
  </si>
  <si>
    <t>Home equity | Consumer loans</t>
  </si>
  <si>
    <t>Home equity | Consumer loans | Business Activity Loans</t>
  </si>
  <si>
    <t>Home equity | Consumer loans | Acquired Loans</t>
  </si>
  <si>
    <t>Other | Consumer loans</t>
  </si>
  <si>
    <t>Other | Consumer loans | Business Activity Loans</t>
  </si>
  <si>
    <t>Other | Consumer loans | Acquired Loans</t>
  </si>
  <si>
    <t>LOANS (Details 2) (USD $)</t>
  </si>
  <si>
    <t>Past due loans</t>
  </si>
  <si>
    <t>30-59 Days Past Due</t>
  </si>
  <si>
    <t>60-89 Days Past Due</t>
  </si>
  <si>
    <t>Greater Than 90 Days Past Due</t>
  </si>
  <si>
    <t>Total Past Due</t>
  </si>
  <si>
    <t>Past Due &gt; 90 days and Accruing</t>
  </si>
  <si>
    <t>Commercial business loans | Business Activity Loans</t>
  </si>
  <si>
    <t>Commercial business loans | Acquired Loans</t>
  </si>
  <si>
    <t>Asset based lending | Commercial business loans</t>
  </si>
  <si>
    <t>Asset based lending | Commercial business loans | Business Activity Loans</t>
  </si>
  <si>
    <t>Asset based lending | Commercial business loans | Acquired Loans</t>
  </si>
  <si>
    <t>Other commercial business loans | Commercial business loans</t>
  </si>
  <si>
    <t>Other commercial business loans | Commercial business loans | Business Activity Loans</t>
  </si>
  <si>
    <t>Other commercial business loans | Commercial business loans | Acquired Loans</t>
  </si>
  <si>
    <t>LOANS (Details 3) (USD $)</t>
  </si>
  <si>
    <t>Non-accrual loans</t>
  </si>
  <si>
    <t>Other | Commercial mortgages</t>
  </si>
  <si>
    <t>Other | Commercial mortgages | Business Activity Loans</t>
  </si>
  <si>
    <t>Other | Commercial mortgages | Acquired Loans</t>
  </si>
  <si>
    <t>LOANS (Details 4) (USD $)</t>
  </si>
  <si>
    <t>Activity in the allowance for loan losses</t>
  </si>
  <si>
    <t>Allowance For Loan Losses</t>
  </si>
  <si>
    <t>Loans receivable: balance at end of period</t>
  </si>
  <si>
    <t>Unallocated | Business Activity Loans</t>
  </si>
  <si>
    <t>Unallocated | Acquired Loans</t>
  </si>
  <si>
    <t>LOANS (Details 5) (USD $)</t>
  </si>
  <si>
    <t>Recorded Investment</t>
  </si>
  <si>
    <t>Unpaid Principal Balance</t>
  </si>
  <si>
    <t>Related Allowance</t>
  </si>
  <si>
    <t>With an allowance recorded</t>
  </si>
  <si>
    <t>Average Recorded Investment</t>
  </si>
  <si>
    <t>Cash Basis Interest Income Recognized</t>
  </si>
  <si>
    <t>With no related allowance</t>
  </si>
  <si>
    <t>Single and multifamily | Commercial mortgages | Business Activity Loans</t>
  </si>
  <si>
    <t>Real estate | Commercial mortgages | Business Activity Loans</t>
  </si>
  <si>
    <t>Real estate | Commercial mortgages | Acquired Loans</t>
  </si>
  <si>
    <t>LOANS (Details 6) (USD $)</t>
  </si>
  <si>
    <t>Credit quality information</t>
  </si>
  <si>
    <t>Number of grades in internal loan rating system</t>
  </si>
  <si>
    <t>Period during which relationship providing an adequate return on investment have been stable</t>
  </si>
  <si>
    <t>'3 years</t>
  </si>
  <si>
    <t>Allowance for losses on acquired loans under Subtopic ASC 310-30</t>
  </si>
  <si>
    <t>Real estate | Commercial mortgages</t>
  </si>
  <si>
    <t>Other | Commercial business loans</t>
  </si>
  <si>
    <t>Other | Commercial business loans | Business Activity Loans</t>
  </si>
  <si>
    <t>Other | Commercial business loans | Acquired Loans</t>
  </si>
  <si>
    <t>Pass | Residential mortgages | Maximum</t>
  </si>
  <si>
    <t>Delinquency period of loans based on which risk rating is assigned to loans</t>
  </si>
  <si>
    <t>'59 days</t>
  </si>
  <si>
    <t>Pass | Residential mortgages | Business Activity Loans</t>
  </si>
  <si>
    <t>Pass | Residential mortgages | Acquired Loans</t>
  </si>
  <si>
    <t>Pass | Residential mortgages | Acquired Loans | Maximum</t>
  </si>
  <si>
    <t>Period within which loans are current, based on which risk rating is assigned</t>
  </si>
  <si>
    <t>Pass | Commercial mortgages | Business Activity Loans</t>
  </si>
  <si>
    <t>Pass | Commercial mortgages | Acquired Loans</t>
  </si>
  <si>
    <t>Pass | Commercial business loans | Business Activity Loans</t>
  </si>
  <si>
    <t>Pass | Commercial business loans | Acquired Loans</t>
  </si>
  <si>
    <t>Pass | 1-4 family | Residential mortgages | Business Activity Loans</t>
  </si>
  <si>
    <t>Pass | 1-4 family | Residential mortgages | Acquired Loans</t>
  </si>
  <si>
    <t>Pass | Construction | Residential mortgages | Business Activity Loans</t>
  </si>
  <si>
    <t>Pass | Construction | Residential mortgages | Acquired Loans</t>
  </si>
  <si>
    <t>Pass | Construction | Commercial mortgages | Business Activity Loans</t>
  </si>
  <si>
    <t>Pass | Construction | Commercial mortgages | Acquired Loans</t>
  </si>
  <si>
    <t>Pass | Single and multi-family | Commercial mortgages | Business Activity Loans</t>
  </si>
  <si>
    <t>Pass | Single and multi-family | Commercial mortgages | Acquired Loans</t>
  </si>
  <si>
    <t>Pass | Real estate | Commercial mortgages | Business Activity Loans</t>
  </si>
  <si>
    <t>Pass | Real estate | Commercial mortgages | Acquired Loans</t>
  </si>
  <si>
    <t>Pass | Asset based lending | Commercial business loans | Business Activity Loans</t>
  </si>
  <si>
    <t>Pass | Asset based lending | Commercial business loans | Acquired Loans</t>
  </si>
  <si>
    <t>Pass | Other | Commercial business loans | Business Activity Loans</t>
  </si>
  <si>
    <t>Pass | Other | Commercial business loans | Acquired Loans</t>
  </si>
  <si>
    <t>Criticized</t>
  </si>
  <si>
    <t>Criticized | Business Activity Loans</t>
  </si>
  <si>
    <t>Criticized | Acquired Loans</t>
  </si>
  <si>
    <t>Special mention | Business Activity Loans</t>
  </si>
  <si>
    <t>Special mention | Acquired Loans</t>
  </si>
  <si>
    <t>Special mention | Residential mortgages | Minimum</t>
  </si>
  <si>
    <t>'60 days</t>
  </si>
  <si>
    <t>Special mention | Residential mortgages | Maximum</t>
  </si>
  <si>
    <t>'89 days</t>
  </si>
  <si>
    <t>Special mention | Residential mortgages | Business Activity Loans</t>
  </si>
  <si>
    <t>Special mention | Residential mortgages | Acquired Loans</t>
  </si>
  <si>
    <t>Special mention | Residential mortgages | Acquired Loans | Minimum</t>
  </si>
  <si>
    <t>Special mention | Residential mortgages | Acquired Loans | Maximum</t>
  </si>
  <si>
    <t>Special mention | Commercial mortgages | Business Activity Loans</t>
  </si>
  <si>
    <t>Special mention | Commercial mortgages | Acquired Loans</t>
  </si>
  <si>
    <t>Special mention | Commercial business loans | Business Activity Loans</t>
  </si>
  <si>
    <t>Special mention | Commercial business loans | Acquired Loans</t>
  </si>
  <si>
    <t>Special mention | 1-4 family | Residential mortgages | Business Activity Loans</t>
  </si>
  <si>
    <t>Special mention | 1-4 family | Residential mortgages | Acquired Loans</t>
  </si>
  <si>
    <t>Special mention | Construction | Residential mortgages | Business Activity Loans</t>
  </si>
  <si>
    <t>Special mention | Construction | Residential mortgages | Acquired Loans</t>
  </si>
  <si>
    <t>Special mention | Construction | Commercial mortgages | Acquired Loans</t>
  </si>
  <si>
    <t>Special mention | Single and multi-family | Commercial mortgages | Business Activity Loans</t>
  </si>
  <si>
    <t>Special mention | Single and multi-family | Commercial mortgages | Acquired Loans</t>
  </si>
  <si>
    <t>Special mention | Real estate | Commercial mortgages | Business Activity Loans</t>
  </si>
  <si>
    <t>Special mention | Real estate | Commercial mortgages | Acquired Loans</t>
  </si>
  <si>
    <t>Special mention | Other | Commercial business loans | Business Activity Loans</t>
  </si>
  <si>
    <t>Special mention | Other | Commercial business loans | Acquired Loans</t>
  </si>
  <si>
    <t>Substandard | Minimum</t>
  </si>
  <si>
    <t>'90 days</t>
  </si>
  <si>
    <t>Substandard | Business Activity Loans</t>
  </si>
  <si>
    <t>Substandard | Acquired Loans</t>
  </si>
  <si>
    <t>Substandard | Residential mortgages | Minimum</t>
  </si>
  <si>
    <t>Substandard | Residential mortgages | Business Activity Loans</t>
  </si>
  <si>
    <t>Substandard | Residential mortgages | Acquired Loans</t>
  </si>
  <si>
    <t>Substandard | Residential mortgages | Acquired Loans | Minimum</t>
  </si>
  <si>
    <t>Substandard | Commercial mortgages | Business Activity Loans</t>
  </si>
  <si>
    <t>Substandard | Commercial mortgages | Acquired Loans</t>
  </si>
  <si>
    <t>Substandard | Commercial business loans | Business Activity Loans</t>
  </si>
  <si>
    <t>Substandard | Commercial business loans | Acquired Loans</t>
  </si>
  <si>
    <t>Substandard | 1-4 family | Residential mortgages | Business Activity Loans</t>
  </si>
  <si>
    <t>Substandard | 1-4 family | Residential mortgages | Acquired Loans</t>
  </si>
  <si>
    <t>Substandard | Construction | Residential mortgages | Business Activity Loans</t>
  </si>
  <si>
    <t>Substandard | Construction | Residential mortgages | Acquired Loans</t>
  </si>
  <si>
    <t>Substandard | Construction | Commercial mortgages | Business Activity Loans</t>
  </si>
  <si>
    <t>Substandard | Construction | Commercial mortgages | Acquired Loans</t>
  </si>
  <si>
    <t>Substandard | Single and multi-family | Commercial mortgages | Business Activity Loans</t>
  </si>
  <si>
    <t>Substandard | Single and multi-family | Commercial mortgages | Acquired Loans</t>
  </si>
  <si>
    <t>Substandard | Real estate | Commercial mortgages | Business Activity Loans</t>
  </si>
  <si>
    <t>Substandard | Real estate | Commercial mortgages | Acquired Loans</t>
  </si>
  <si>
    <t>Substandard | Other | Commercial business loans | Business Activity Loans</t>
  </si>
  <si>
    <t>Substandard | Other | Commercial business loans | Acquired Loans</t>
  </si>
  <si>
    <t>Doubtful | Maximum</t>
  </si>
  <si>
    <t>Percentage of balance owed expected to be collected</t>
  </si>
  <si>
    <t>Doubtful | Commercial mortgages | Business Activity Loans</t>
  </si>
  <si>
    <t>Doubtful | Commercial mortgages | Acquired Loans</t>
  </si>
  <si>
    <t>Doubtful | Commercial business loans | Business Activity Loans</t>
  </si>
  <si>
    <t>Doubtful | Single and multi-family | Commercial mortgages | Acquired Loans</t>
  </si>
  <si>
    <t>Doubtful | Real estate | Commercial mortgages | Business Activity Loans</t>
  </si>
  <si>
    <t>Doubtful | Other | Commercial business loans | Business Activity Loans</t>
  </si>
  <si>
    <t>Performing | Consumer loans | Business Activity Loans</t>
  </si>
  <si>
    <t>Performing | Consumer loans | Acquired Loans</t>
  </si>
  <si>
    <t>Performing | Home equity | Consumer loans | Business Activity Loans</t>
  </si>
  <si>
    <t>Performing | Home equity | Consumer loans | Acquired Loans</t>
  </si>
  <si>
    <t>Performing | Other | Consumer loans | Maximum</t>
  </si>
  <si>
    <t>'119 days</t>
  </si>
  <si>
    <t>Performing | Other | Consumer loans | Business Activity Loans</t>
  </si>
  <si>
    <t>Performing | Other | Consumer loans | Acquired Loans</t>
  </si>
  <si>
    <t>Performing | Other | Consumer loans | Acquired Loans | Maximum</t>
  </si>
  <si>
    <t>Nonperforming | Consumer loans | Business Activity Loans</t>
  </si>
  <si>
    <t>Nonperforming | Consumer loans | Acquired Loans</t>
  </si>
  <si>
    <t>Nonperforming | Home equity | Consumer loans | Business Activity Loans</t>
  </si>
  <si>
    <t>Nonperforming | Home equity | Consumer loans | Acquired Loans</t>
  </si>
  <si>
    <t>Nonperforming | Other | Consumer loans | Minimum</t>
  </si>
  <si>
    <t>'120 days</t>
  </si>
  <si>
    <t>Nonperforming | Other | Consumer loans | Business Activity Loans</t>
  </si>
  <si>
    <t>Nonperforming | Other | Consumer loans | Acquired Loans</t>
  </si>
  <si>
    <t>Nonperforming | Other | Consumer loans | Acquired Loans | Minimum</t>
  </si>
  <si>
    <t>Non-Accrual | Business Activity Loans</t>
  </si>
  <si>
    <t>Non-Accrual | Acquired Loans</t>
  </si>
  <si>
    <t>Classified</t>
  </si>
  <si>
    <t>Classified | Business Activity Loans</t>
  </si>
  <si>
    <t>Classified | Acquired Loans</t>
  </si>
  <si>
    <t>LOANS (Details 7) (USD $)</t>
  </si>
  <si>
    <t>Troubled Debt Restructuring</t>
  </si>
  <si>
    <t>Number of Modifications</t>
  </si>
  <si>
    <t>Pre-Modification Outstanding Recorded Investment</t>
  </si>
  <si>
    <t>Post-Modification Outstanding Recorded Investment</t>
  </si>
  <si>
    <t>Number of loans restructured within the last twelve months, which subsequently defaulted</t>
  </si>
  <si>
    <t>Modifications that subsequently defaulted</t>
  </si>
  <si>
    <t>Number of Contracts</t>
  </si>
  <si>
    <t>TDR activity</t>
  </si>
  <si>
    <t>Principal payments</t>
  </si>
  <si>
    <t>TDR status change</t>
  </si>
  <si>
    <t>Other reductions</t>
  </si>
  <si>
    <t>Newly identified TDRs</t>
  </si>
  <si>
    <t>Single and multi-family | Commercial</t>
  </si>
  <si>
    <t>Other | Commercial</t>
  </si>
  <si>
    <t>Other | Commercial business</t>
  </si>
  <si>
    <t>DEPOSITS (Details) (USD $)</t>
  </si>
  <si>
    <t>Account balances</t>
  </si>
  <si>
    <t>BORROWED FUNDS (Details) (USD $)</t>
  </si>
  <si>
    <t>Borrowings and junior subordinated debentures</t>
  </si>
  <si>
    <t>Short-term borrowings</t>
  </si>
  <si>
    <t>Long-term borrowings</t>
  </si>
  <si>
    <t>Weighted average rate on short-term borrowings (as a percent)</t>
  </si>
  <si>
    <t>Weighted average rate on long-term borrowings (as a percent)</t>
  </si>
  <si>
    <t>Weighted Average Rate (as a percent)</t>
  </si>
  <si>
    <t>Secured line of credit</t>
  </si>
  <si>
    <t>Advances from the FHLB</t>
  </si>
  <si>
    <t>Outstanding balance on FHLBB line of credit</t>
  </si>
  <si>
    <t>Callable advances</t>
  </si>
  <si>
    <t>Amortizing advances</t>
  </si>
  <si>
    <t>Federal Reserve Bank Advances</t>
  </si>
  <si>
    <t>Other borrowings</t>
  </si>
  <si>
    <t>BORROWED FUNDS (Details 2) (USD $)</t>
  </si>
  <si>
    <t>Fixed rate advances</t>
  </si>
  <si>
    <t>Variable rate advances</t>
  </si>
  <si>
    <t>BORROWED FUNDS (Details 3) (USD $)</t>
  </si>
  <si>
    <t>In Millions, unless otherwise specified</t>
  </si>
  <si>
    <t>Sep. 28, 2012</t>
  </si>
  <si>
    <t>Notes</t>
  </si>
  <si>
    <t>Period from and including September 28, 2012 to but excluding September 28, 2022</t>
  </si>
  <si>
    <t>Period from and including September 28, 2022</t>
  </si>
  <si>
    <t>Three-month LIBOR rate</t>
  </si>
  <si>
    <t>Junior subordinated debentures</t>
  </si>
  <si>
    <t>Trust I</t>
  </si>
  <si>
    <t>Maximum</t>
  </si>
  <si>
    <t>LIBOR</t>
  </si>
  <si>
    <t>Principal amount of debt issued</t>
  </si>
  <si>
    <t>Fixed interest rate (as a percent)</t>
  </si>
  <si>
    <t>Discount rate (as a percent)</t>
  </si>
  <si>
    <t>Interest rate per year (as a percent)</t>
  </si>
  <si>
    <t>Variable interest rate base</t>
  </si>
  <si>
    <t>'three-month LIBOR</t>
  </si>
  <si>
    <t>'LIBOR</t>
  </si>
  <si>
    <t>Interest rate margin (as a percent)</t>
  </si>
  <si>
    <t>Common stock of trust (as a percent)</t>
  </si>
  <si>
    <t>Common stock of trust included in other asset</t>
  </si>
  <si>
    <t>Sole asset of trust in form of debt</t>
  </si>
  <si>
    <t>Variable interest rate (as a percent)</t>
  </si>
  <si>
    <t>Period up to which interest payments can be deferred</t>
  </si>
  <si>
    <t>'5 years</t>
  </si>
  <si>
    <t>STOCKHOLDERS' EQUITY (Details) (Bank)</t>
  </si>
  <si>
    <t>Bank</t>
  </si>
  <si>
    <t>Tier 1 capital to risk-weighted assets</t>
  </si>
  <si>
    <t>Total capital to risk weighted assets (as a percent)</t>
  </si>
  <si>
    <t>Tier 1 capital to risk weighted assets (as a percent)</t>
  </si>
  <si>
    <t>Tier 1 capital to average assets (as a percent)</t>
  </si>
  <si>
    <t>FDIC Minimum to be Well Capitalized, Total capital to risk weighted assets (as a percent)</t>
  </si>
  <si>
    <t>FDIC Minimum to be Well Capitalized, Tier 1 capital to risk weighted assets (as a percent)</t>
  </si>
  <si>
    <t>FDIC Minimum to be Well Capitalized, Tier 1 capital to average assets (as a percent)</t>
  </si>
  <si>
    <t>STOCKHOLDERS' EQUITY (Details 2) (USD $)</t>
  </si>
  <si>
    <t>Other accumulated comprehensive income / (loss), before tax:</t>
  </si>
  <si>
    <t>Income taxes related to items of accumulated other comprehensive (loss) / income:</t>
  </si>
  <si>
    <t>STOCKHOLDERS' EQUITY (Details 3) (USD $)</t>
  </si>
  <si>
    <t>Before Tax</t>
  </si>
  <si>
    <t>Tax Effect</t>
  </si>
  <si>
    <t>Net of Tax</t>
  </si>
  <si>
    <t>Net gain (loss) on cash flow hedging derivatives</t>
  </si>
  <si>
    <t>Net unrealized holding gain (loss) on pension plans</t>
  </si>
  <si>
    <t>STOCKHOLDERS' EQUITY (Details 4) (USD $)</t>
  </si>
  <si>
    <t>Jun. 30, 2013</t>
  </si>
  <si>
    <t>Jun. 30, 2012</t>
  </si>
  <si>
    <t>Balance at the beginning of the period</t>
  </si>
  <si>
    <t>Reclassification from accumulated other comprehensive income, before tax</t>
  </si>
  <si>
    <t>Balance at the end of the period</t>
  </si>
  <si>
    <t>STOCKHOLDERS' EQUITY (Details 5) (USD $)</t>
  </si>
  <si>
    <t>Amounts reclassified out of each component of accumulated other comprehensive income</t>
  </si>
  <si>
    <t>Amount Reclassified From Accumulated Other Comprehensive Income</t>
  </si>
  <si>
    <t>Realized gains (losses) on AFS securities | Amount Reclassified From Accumulated Other Comprehensive Income</t>
  </si>
  <si>
    <t>Realized gains on cash flow hedging derivatives | Amount Reclassified From Accumulated Other Comprehensive Income</t>
  </si>
  <si>
    <t>Amortization of realized gains on terminated swap | Amount Reclassified From Accumulated Other Comprehensive Income</t>
  </si>
  <si>
    <t>EARNINGS PER SHARE (Details) (USD $)</t>
  </si>
  <si>
    <t>Earnings per share</t>
  </si>
  <si>
    <t>Gain on disposal</t>
  </si>
  <si>
    <t>Unvested stock award shares</t>
  </si>
  <si>
    <t>Plus: dilutive effect of share-based payment arrangements (in shares)</t>
  </si>
  <si>
    <t>Stock Options</t>
  </si>
  <si>
    <t>EARNINGS PER SHARE (Details 2)</t>
  </si>
  <si>
    <t>Restricted stock</t>
  </si>
  <si>
    <t>Anti-dilutive securities</t>
  </si>
  <si>
    <t>Securities excluded from the earnings per share calculations (in shares)</t>
  </si>
  <si>
    <t>Options</t>
  </si>
  <si>
    <t>STOCK-BASED COMPENSATION PLANS (Details) (USD $)</t>
  </si>
  <si>
    <t>Share data in Thousands, except Per Share data, unless otherwise specified</t>
  </si>
  <si>
    <t>Stock-based compensation plans, additional disclosures</t>
  </si>
  <si>
    <t>Non-vested Stock Awards</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 Number of Shares</t>
  </si>
  <si>
    <t>Stock options exercised (in shares)</t>
  </si>
  <si>
    <t>Exercisable options at the end of the period (in shares)</t>
  </si>
  <si>
    <t>Stock Options Outstanding, Weighted-Average Exercise Price</t>
  </si>
  <si>
    <t>Stock options exercised (in dollars per share)</t>
  </si>
  <si>
    <t>Exercisable options at the end of the period (in dollars per share)</t>
  </si>
  <si>
    <t>Proceeds from stock option exercises</t>
  </si>
  <si>
    <t>OPERATING SEGMENTS (Details) (USD $)</t>
  </si>
  <si>
    <t>Number of reportable operating segments</t>
  </si>
  <si>
    <t>Operating segments</t>
  </si>
  <si>
    <t>Income from discontinued operations before income taxes (including gain on disposal of $63)</t>
  </si>
  <si>
    <t>Average assets</t>
  </si>
  <si>
    <t>Operating segment | Banking</t>
  </si>
  <si>
    <t>Operating segment | Insurance</t>
  </si>
  <si>
    <t>Reportable legal entity | Parent</t>
  </si>
  <si>
    <t>DERIVATIVE FINANCIAL INSTRUMENTS AND HEDGING ACTIVITIES (Details) (USD $)</t>
  </si>
  <si>
    <t>12 Months Ended</t>
  </si>
  <si>
    <t>Derivative instruments and hedging activities</t>
  </si>
  <si>
    <t>Cash pledged as collateral to derivative counterparties</t>
  </si>
  <si>
    <t>Amortized cost of securities pledged as collateral to derivative counterparties</t>
  </si>
  <si>
    <t>Fair value of securities as pledged collateral to derivative counterparties</t>
  </si>
  <si>
    <t>Interest rate swap agreements and non-hedging derivative assets and liabilities</t>
  </si>
  <si>
    <t>Notional Amount</t>
  </si>
  <si>
    <t>Estimated Fair Value Asset (Liability)</t>
  </si>
  <si>
    <t>Net interest expense recognized in interest expense</t>
  </si>
  <si>
    <t>FHLBB borrowings</t>
  </si>
  <si>
    <t>Amount of borrowings</t>
  </si>
  <si>
    <t>Amount reclassified as an increase to interest expense during the next twelve months</t>
  </si>
  <si>
    <t>Credit valuation adjustments</t>
  </si>
  <si>
    <t>Economic hedges | Tax advantaged economic development bonds</t>
  </si>
  <si>
    <t>Fixed rate of interest (as a percent)</t>
  </si>
  <si>
    <t>Life of the bond</t>
  </si>
  <si>
    <t>'21 years</t>
  </si>
  <si>
    <t>Interest rate swaps | Cash flow hedges</t>
  </si>
  <si>
    <t>Other comprehensive (loss) income recorded in accumulated other comprehensive loss, net of reclassification adjustments and tax effect</t>
  </si>
  <si>
    <t>Interest rate swaps | Cash flow hedges | FHLBB borrowings</t>
  </si>
  <si>
    <t>Weighted Average Maturity</t>
  </si>
  <si>
    <t>'2 years 2 months 12 days</t>
  </si>
  <si>
    <t>'1 year 7 months 6 days</t>
  </si>
  <si>
    <t>Weighted Average Rate, Received (as a percent)</t>
  </si>
  <si>
    <t>Weighted Average Rate, Paid (as a percent)</t>
  </si>
  <si>
    <t>Net tax benefit (expenses) on items recognized in accumulated other comprehensive loss</t>
  </si>
  <si>
    <t>Interest rate swaps | Cash flow hedges | FHLBB borrowings | Reclassification from accumulated other comprehensive loss</t>
  </si>
  <si>
    <t>Interest rate swaps | Cash flow hedges | FHLBB borrowings | Reclassification from accumulated other comprehensive loss | Unrealized gain (loss) on derivatives</t>
  </si>
  <si>
    <t>Interest rate swaps | Cash flow hedges | Junior subordinated debentures</t>
  </si>
  <si>
    <t>'10 months 24 days</t>
  </si>
  <si>
    <t>'1 year 4 months 24 days</t>
  </si>
  <si>
    <t>Interest rate swaps | Cash flow hedges | Junior subordinated debentures | Reclassification from accumulated other comprehensive loss | Unrealized gain (loss) on derivatives</t>
  </si>
  <si>
    <t>Interest rate swaps | Economic hedges</t>
  </si>
  <si>
    <t>Interest rate swaps | Economic hedges | Tax advantaged economic development bonds</t>
  </si>
  <si>
    <t>'16 years 4 months 24 days</t>
  </si>
  <si>
    <t>'16 years 10 months 24 days</t>
  </si>
  <si>
    <t>Interest rate swaps | Economic hedges | Loans with commercial loan customers</t>
  </si>
  <si>
    <t>'5 years 7 months 6 days</t>
  </si>
  <si>
    <t>'5 years 1 month 6 days</t>
  </si>
  <si>
    <t>Economic hedges and non-hedging derivatives</t>
  </si>
  <si>
    <t>Interest rate swaps | Economic hedges | Industrial revenue bond</t>
  </si>
  <si>
    <t>Forward-starting interest rate swaps | Cash flow hedges</t>
  </si>
  <si>
    <t>Number of instruments</t>
  </si>
  <si>
    <t>Forward-starting interest rate swaps | Cash flow hedges | 2014</t>
  </si>
  <si>
    <t>Forward-starting interest rate swaps | Cash flow hedges | 2015</t>
  </si>
  <si>
    <t>Forward-starting interest rate swaps | Cash flow hedges | FHLBB borrowings</t>
  </si>
  <si>
    <t>'5 years 4 months 24 days</t>
  </si>
  <si>
    <t>Forward-starting interest rate swaps 1 | Cash flow hedges | 2014</t>
  </si>
  <si>
    <t>Durations of derivative instruments</t>
  </si>
  <si>
    <t>Forward-starting interest rate swaps 1 | Cash flow hedges | 2015</t>
  </si>
  <si>
    <t>'4 years</t>
  </si>
  <si>
    <t>Forward-starting interest rate swaps 2 | Cash flow hedges | 2014</t>
  </si>
  <si>
    <t>Forward-starting interest rate swaps 2 | Cash flow hedges | 2015</t>
  </si>
  <si>
    <t>'7 years</t>
  </si>
  <si>
    <t>Forward-starting interest rate swaps 3 | Cash flow hedges | 2014</t>
  </si>
  <si>
    <t>Reverse interest rate swaps | Economic hedges | Loans with commercial loan customers</t>
  </si>
  <si>
    <t>Interest rate lock commitments | Non-hedging derivatives</t>
  </si>
  <si>
    <t>'2 months 12 days</t>
  </si>
  <si>
    <t>Forward sale commitments | Economic hedges</t>
  </si>
  <si>
    <t>'1 month 6 days</t>
  </si>
  <si>
    <t>DERIVATIVE FINANCIAL INSTRUMENTS AND HEDGING ACTIVITIES (Details 2) (USD $)</t>
  </si>
  <si>
    <t>Gross Amounts of Recognized Assets</t>
  </si>
  <si>
    <t>Net Amounts of Assets Presented in the Statements of Condition</t>
  </si>
  <si>
    <t>Net Amount</t>
  </si>
  <si>
    <t>Offsetting of Financial Liabilities and Derivative Liabilities</t>
  </si>
  <si>
    <t>Gross Amounts of Recognized Liabilities</t>
  </si>
  <si>
    <t>Gross Amounts Offset in the Statements of Condition</t>
  </si>
  <si>
    <t>Net Amounts of Liabilities Presented in the Statements of Condition</t>
  </si>
  <si>
    <t>Gross Amounts Not Offset in the Statements of Condition</t>
  </si>
  <si>
    <t>Financial instruments</t>
  </si>
  <si>
    <t>Securities and Cash Collateral Pledged</t>
  </si>
  <si>
    <t>Interest Rate Swap Agreements</t>
  </si>
  <si>
    <t>Assets and liabilities subject to an enforceable master netting arrangement</t>
  </si>
  <si>
    <t>Amount of collateral posted for the net liability positions</t>
  </si>
  <si>
    <t>FAIR VALUE MEASUREMENTS (Details) (USD $)</t>
  </si>
  <si>
    <t>Level 1 Inputs</t>
  </si>
  <si>
    <t>Level 2 Inputs</t>
  </si>
  <si>
    <t>Level 3 Inputs</t>
  </si>
  <si>
    <t>Recurring basis</t>
  </si>
  <si>
    <t>Assets and financial liabilities measured at fair value on a recurring basis</t>
  </si>
  <si>
    <t>Transfers between levels</t>
  </si>
  <si>
    <t>Available-for-sale Securities</t>
  </si>
  <si>
    <t>Loans Held for sale</t>
  </si>
  <si>
    <t>Derivative assets</t>
  </si>
  <si>
    <t>Derivative liabilities</t>
  </si>
  <si>
    <t>Unrealized losses on forward commitments</t>
  </si>
  <si>
    <t>FAIR VALUE MEASUREMENTS (Details 2) (Level 2, USD $)</t>
  </si>
  <si>
    <t>Aggregate Fair Value</t>
  </si>
  <si>
    <t>Aggregate Unpaid Principal</t>
  </si>
  <si>
    <t>Aggregate Fair Value Less Aggregate Unpaid Principal</t>
  </si>
  <si>
    <t>Losses in fair value of loans held for sale included in earnings</t>
  </si>
  <si>
    <t>FAIR VALUE MEASUREMENTS (Details 3) (USD $)</t>
  </si>
  <si>
    <t>Changes in Level 3 assets that were measured at fair value on a recurring basis</t>
  </si>
  <si>
    <t>Unrealized gains (losses) relating to instruments still held at the end of the period</t>
  </si>
  <si>
    <t>Changes in Level 3 assets and liabilities that were measured at fair value on a recurring basis</t>
  </si>
  <si>
    <t>Number of securities in the portfolio</t>
  </si>
  <si>
    <t>Securities Available for Sale</t>
  </si>
  <si>
    <t>Unrealized gain (loss) included in accumulated other comprehensive loss</t>
  </si>
  <si>
    <t>Securities Available for Sale | Pooled trust preferred security</t>
  </si>
  <si>
    <t>Interest Rate Lock Commitments</t>
  </si>
  <si>
    <t>FAIR VALUE MEASUREMENTS (Details 4) (USD $)</t>
  </si>
  <si>
    <t>Liabilities measured at fair value</t>
  </si>
  <si>
    <t>Non-recurring | Total Gains (Losses)</t>
  </si>
  <si>
    <t>Level 3 Inputs | Recurring</t>
  </si>
  <si>
    <t>Assets measured on recurring basis</t>
  </si>
  <si>
    <t>Level 3 Inputs | Recurring | Trading Security | Discounted Cash Flow</t>
  </si>
  <si>
    <t>Discount Rate (as percent)</t>
  </si>
  <si>
    <t>Level 3 Inputs | Recurring | Forward Commitments | Historical Trend</t>
  </si>
  <si>
    <t>Closing Ratio (as percent)</t>
  </si>
  <si>
    <t>Level 3 Inputs | Recurring | Forward Commitments | Pricing Model</t>
  </si>
  <si>
    <t>Origination Costs</t>
  </si>
  <si>
    <t>Level 3 Inputs | Recurring | Interest Rate Lock Commitments | Historical Trend</t>
  </si>
  <si>
    <t>Level 3 Inputs | Recurring | Interest Rate Lock Commitments | Pricing Model</t>
  </si>
  <si>
    <t>Level 3 Inputs | Non-recurring</t>
  </si>
  <si>
    <t>Liabilities measured on non-recurring basis</t>
  </si>
  <si>
    <t>Level 3 Inputs | Non-recurring | Minimum | Impaired loans | Fair value of collateral</t>
  </si>
  <si>
    <t>Loss severity (as percent)</t>
  </si>
  <si>
    <t>Level 3 Inputs | Non-recurring | Minimum | Capitalized mortgage servicing rights | Discounted Cash Flow</t>
  </si>
  <si>
    <t>Constant prepayment rate (CPR) (as percent)</t>
  </si>
  <si>
    <t>Level 3 Inputs | Non-recurring | Minimum | Other real estate owned | Fair value of collateral</t>
  </si>
  <si>
    <t>Level 3 Inputs | Non-recurring | Maximum | Impaired loans | Fair value of collateral</t>
  </si>
  <si>
    <t>Level 3 Inputs | Non-recurring | Maximum | Capitalized mortgage servicing rights | Discounted Cash Flow</t>
  </si>
  <si>
    <t>Level 3 Inputs | Non-recurring | Maximum | Other real estate owned | Fair value of collateral</t>
  </si>
  <si>
    <t>Level 3 Inputs | Non-recurring | Weighted Average | Impaired loans | Fair value of collateral</t>
  </si>
  <si>
    <t>Level 3 Inputs | Non-recurring | Weighted Average | Capitalized mortgage servicing rights | Discounted Cash Flow</t>
  </si>
  <si>
    <t>Level 3 Inputs | Non-recurring | Weighted Average | Other real estate owned | Fair value of collateral</t>
  </si>
  <si>
    <t>FAIR VALUE MEASUREMENTS (Details 5) (USD $)</t>
  </si>
  <si>
    <t>Methods and assumptions used to estimate the fair value of significant classes of financial instruments</t>
  </si>
  <si>
    <t>Junior subordinated debentures re-price period</t>
  </si>
  <si>
    <t>Level 1</t>
  </si>
  <si>
    <t>Level 2</t>
  </si>
  <si>
    <t>Carrying Amount</t>
  </si>
  <si>
    <t>NET INTEREST INCOME AFTER PROVISION FOR LOAN LOS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b/>
      <u/>
      <sz val="10"/>
      <color theme="1"/>
      <name val="Times New Roman"/>
      <family val="1"/>
    </font>
    <font>
      <sz val="8"/>
      <color theme="1"/>
      <name val="Times New Roman"/>
      <family val="1"/>
    </font>
    <font>
      <sz val="3"/>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4" fillId="33" borderId="0" xfId="0" applyFont="1" applyFill="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2"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12"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3" fillId="0" borderId="13" xfId="0" applyFont="1" applyBorder="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3" fillId="0" borderId="13" xfId="0" applyFont="1" applyBorder="1" applyAlignment="1">
      <alignment horizontal="center" wrapText="1"/>
    </xf>
    <xf numFmtId="3" fontId="18" fillId="33"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6" xfId="0" applyNumberFormat="1" applyFont="1" applyFill="1" applyBorder="1" applyAlignment="1">
      <alignment horizontal="right" wrapText="1"/>
    </xf>
    <xf numFmtId="0" fontId="0" fillId="0" borderId="10" xfId="0"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0" borderId="16"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0" xfId="0" applyFont="1" applyBorder="1" applyAlignment="1">
      <alignmen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18" fillId="33" borderId="0" xfId="0" applyFont="1" applyFill="1" applyAlignment="1">
      <alignment horizontal="left" wrapText="1" indent="5"/>
    </xf>
    <xf numFmtId="0" fontId="18" fillId="0" borderId="0" xfId="0" applyFont="1" applyAlignment="1">
      <alignment horizontal="left" wrapText="1" indent="5"/>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5" xfId="0" applyFont="1" applyFill="1" applyBorder="1" applyAlignment="1">
      <alignment horizontal="right" wrapText="1"/>
    </xf>
    <xf numFmtId="0" fontId="19" fillId="0" borderId="0" xfId="0" applyFont="1" applyAlignment="1">
      <alignment horizontal="left" wrapText="1" indent="3"/>
    </xf>
    <xf numFmtId="0" fontId="22"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22" fillId="0" borderId="11" xfId="0" applyFont="1" applyBorder="1" applyAlignment="1">
      <alignment horizontal="right"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33" borderId="0" xfId="0" applyFont="1" applyFill="1" applyAlignment="1">
      <alignment wrapText="1"/>
    </xf>
    <xf numFmtId="0" fontId="27" fillId="0" borderId="10" xfId="0" applyFont="1" applyBorder="1" applyAlignment="1">
      <alignment wrapText="1"/>
    </xf>
    <xf numFmtId="3" fontId="27" fillId="0" borderId="13" xfId="0" applyNumberFormat="1" applyFont="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right" wrapText="1" indent="1"/>
    </xf>
    <xf numFmtId="0" fontId="18" fillId="33" borderId="0" xfId="0" applyFont="1" applyFill="1" applyAlignment="1">
      <alignment horizontal="right" wrapText="1" indent="1"/>
    </xf>
    <xf numFmtId="0" fontId="19" fillId="0" borderId="0" xfId="0" applyFont="1" applyAlignment="1">
      <alignment wrapText="1"/>
    </xf>
    <xf numFmtId="0" fontId="18" fillId="0" borderId="15"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2" fillId="0" borderId="14" xfId="0" applyFont="1" applyBorder="1" applyAlignment="1">
      <alignment horizontal="right" wrapText="1"/>
    </xf>
    <xf numFmtId="0" fontId="22"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0" fillId="34" borderId="0" xfId="0" applyFill="1"/>
    <xf numFmtId="0" fontId="22" fillId="34" borderId="0" xfId="0" applyFont="1" applyFill="1" applyAlignment="1">
      <alignmen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10" xfId="0" applyFont="1" applyFill="1" applyBorder="1" applyAlignment="1">
      <alignment wrapText="1"/>
    </xf>
    <xf numFmtId="0" fontId="22" fillId="34" borderId="12" xfId="0" applyFont="1" applyFill="1" applyBorder="1" applyAlignment="1">
      <alignment horizontal="center" wrapText="1"/>
    </xf>
    <xf numFmtId="0" fontId="22"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vertical="top" wrapText="1" indent="3"/>
    </xf>
    <xf numFmtId="0" fontId="22" fillId="34" borderId="0" xfId="0" applyFont="1" applyFill="1" applyAlignment="1">
      <alignment horizontal="right" wrapText="1"/>
    </xf>
    <xf numFmtId="0" fontId="18" fillId="34" borderId="10" xfId="0" applyFont="1" applyFill="1" applyBorder="1" applyAlignment="1">
      <alignment horizontal="center" wrapText="1"/>
    </xf>
    <xf numFmtId="0" fontId="22" fillId="34" borderId="0" xfId="0" applyFont="1" applyFill="1" applyAlignment="1">
      <alignment horizontal="left" vertical="top" wrapText="1" indent="3"/>
    </xf>
    <xf numFmtId="0" fontId="22"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13" xfId="0" applyFont="1" applyFill="1" applyBorder="1" applyAlignment="1">
      <alignment horizontal="center"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22"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4" xfId="0" applyFont="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vertical="top" wrapText="1" inden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4" fillId="0" borderId="0" xfId="0" applyFont="1" applyAlignment="1">
      <alignment horizontal="justify" wrapText="1"/>
    </xf>
    <xf numFmtId="0" fontId="23" fillId="34" borderId="0" xfId="0" applyFont="1" applyFill="1" applyAlignment="1">
      <alignment wrapText="1"/>
    </xf>
    <xf numFmtId="0" fontId="29" fillId="0" borderId="10" xfId="0" applyFont="1" applyBorder="1" applyAlignment="1">
      <alignment wrapText="1"/>
    </xf>
    <xf numFmtId="0" fontId="29" fillId="0" borderId="10" xfId="0"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3"/>
    </xf>
    <xf numFmtId="0" fontId="30" fillId="0" borderId="0" xfId="0" applyFont="1" applyAlignment="1">
      <alignment wrapText="1"/>
    </xf>
    <xf numFmtId="3" fontId="30" fillId="0" borderId="0" xfId="0" applyNumberFormat="1" applyFont="1" applyAlignment="1">
      <alignment horizontal="righ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left" wrapText="1" indent="3"/>
    </xf>
    <xf numFmtId="0" fontId="30" fillId="0" borderId="10" xfId="0" applyFont="1" applyBorder="1" applyAlignment="1">
      <alignment wrapText="1"/>
    </xf>
    <xf numFmtId="3" fontId="30" fillId="0" borderId="10" xfId="0" applyNumberFormat="1" applyFont="1" applyBorder="1" applyAlignment="1">
      <alignment horizontal="right" wrapText="1"/>
    </xf>
    <xf numFmtId="0" fontId="30" fillId="0" borderId="11" xfId="0" applyFont="1" applyBorder="1" applyAlignment="1">
      <alignment wrapText="1"/>
    </xf>
    <xf numFmtId="3" fontId="30" fillId="0" borderId="11"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right" wrapText="1"/>
    </xf>
    <xf numFmtId="0" fontId="30" fillId="33" borderId="0" xfId="0" applyFont="1" applyFill="1" applyAlignment="1">
      <alignment horizontal="right" wrapText="1"/>
    </xf>
    <xf numFmtId="0" fontId="29" fillId="34" borderId="10" xfId="0" applyFont="1" applyFill="1" applyBorder="1" applyAlignment="1">
      <alignment horizontal="left" wrapText="1" indent="1"/>
    </xf>
    <xf numFmtId="0" fontId="29" fillId="34" borderId="10" xfId="0" applyFont="1" applyFill="1" applyBorder="1" applyAlignment="1">
      <alignment horizontal="center" wrapText="1"/>
    </xf>
    <xf numFmtId="0" fontId="30" fillId="34" borderId="0" xfId="0" applyFont="1" applyFill="1" applyAlignment="1">
      <alignment horizontal="left" wrapText="1" indent="3"/>
    </xf>
    <xf numFmtId="0" fontId="30" fillId="34" borderId="0" xfId="0" applyFont="1" applyFill="1" applyAlignment="1">
      <alignment wrapText="1"/>
    </xf>
    <xf numFmtId="3" fontId="30" fillId="34" borderId="0" xfId="0" applyNumberFormat="1" applyFont="1" applyFill="1" applyAlignment="1">
      <alignment horizontal="right" wrapText="1"/>
    </xf>
    <xf numFmtId="0" fontId="30" fillId="34" borderId="10" xfId="0" applyFont="1" applyFill="1" applyBorder="1" applyAlignment="1">
      <alignment wrapText="1"/>
    </xf>
    <xf numFmtId="3" fontId="30" fillId="34" borderId="10" xfId="0" applyNumberFormat="1" applyFont="1" applyFill="1" applyBorder="1" applyAlignment="1">
      <alignment horizontal="right" wrapText="1"/>
    </xf>
    <xf numFmtId="0" fontId="30" fillId="34" borderId="11" xfId="0" applyFont="1" applyFill="1" applyBorder="1" applyAlignment="1">
      <alignment wrapText="1"/>
    </xf>
    <xf numFmtId="3" fontId="30" fillId="34" borderId="11" xfId="0" applyNumberFormat="1" applyFont="1" applyFill="1" applyBorder="1" applyAlignment="1">
      <alignment horizontal="right"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30" fillId="34" borderId="0" xfId="0" applyFont="1" applyFill="1" applyAlignment="1">
      <alignment horizontal="right" wrapText="1"/>
    </xf>
    <xf numFmtId="3" fontId="30" fillId="33" borderId="0" xfId="0" applyNumberFormat="1" applyFont="1" applyFill="1" applyAlignment="1">
      <alignment horizontal="right" wrapText="1"/>
    </xf>
    <xf numFmtId="0" fontId="22" fillId="34" borderId="10" xfId="0" applyFont="1" applyFill="1" applyBorder="1" applyAlignment="1">
      <alignment horizontal="right" wrapText="1"/>
    </xf>
    <xf numFmtId="0" fontId="22"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1" xfId="0" applyFont="1" applyBorder="1" applyAlignment="1">
      <alignmen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0372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4" t="s">
        <v>238</v>
      </c>
      <c r="B4" s="4" t="s">
        <v>4</v>
      </c>
    </row>
    <row r="5" spans="1:2" ht="26.25" x14ac:dyDescent="0.25">
      <c r="A5" s="14"/>
      <c r="B5" s="10" t="s">
        <v>239</v>
      </c>
    </row>
    <row r="6" spans="1:2" x14ac:dyDescent="0.25">
      <c r="A6" s="14"/>
      <c r="B6" s="11"/>
    </row>
    <row r="7" spans="1:2" ht="102.75" x14ac:dyDescent="0.25">
      <c r="A7" s="14"/>
      <c r="B7" s="12" t="s">
        <v>240</v>
      </c>
    </row>
    <row r="8" spans="1:2" x14ac:dyDescent="0.25">
      <c r="A8" s="14"/>
      <c r="B8" s="12"/>
    </row>
    <row r="9" spans="1:2" ht="102.75" x14ac:dyDescent="0.25">
      <c r="A9" s="14"/>
      <c r="B9" s="12" t="s">
        <v>241</v>
      </c>
    </row>
    <row r="10" spans="1:2" x14ac:dyDescent="0.25">
      <c r="A10" s="14"/>
      <c r="B10" s="11"/>
    </row>
    <row r="11" spans="1:2" ht="128.25" x14ac:dyDescent="0.25">
      <c r="A11" s="14"/>
      <c r="B11" s="12" t="s">
        <v>242</v>
      </c>
    </row>
    <row r="12" spans="1:2" x14ac:dyDescent="0.25">
      <c r="A12" s="14"/>
      <c r="B12" s="11"/>
    </row>
    <row r="13" spans="1:2" x14ac:dyDescent="0.25">
      <c r="A13" s="14"/>
      <c r="B13" s="13" t="s">
        <v>243</v>
      </c>
    </row>
    <row r="14" spans="1:2" x14ac:dyDescent="0.25">
      <c r="A14" s="14"/>
      <c r="B14" s="12"/>
    </row>
    <row r="15" spans="1:2" ht="39" x14ac:dyDescent="0.25">
      <c r="A15" s="14"/>
      <c r="B15" s="12" t="s">
        <v>244</v>
      </c>
    </row>
    <row r="16" spans="1:2" x14ac:dyDescent="0.25">
      <c r="A16" s="14"/>
      <c r="B16" s="12"/>
    </row>
    <row r="17" spans="1:2" x14ac:dyDescent="0.25">
      <c r="A17" s="14"/>
      <c r="B17" s="13" t="s">
        <v>245</v>
      </c>
    </row>
    <row r="18" spans="1:2" x14ac:dyDescent="0.25">
      <c r="A18" s="14"/>
      <c r="B18" s="11"/>
    </row>
    <row r="19" spans="1:2" ht="255.75" x14ac:dyDescent="0.25">
      <c r="A19" s="14"/>
      <c r="B19" s="12" t="s">
        <v>24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7</v>
      </c>
      <c r="B3" s="4" t="s">
        <v>4</v>
      </c>
    </row>
    <row r="4" spans="1:2" x14ac:dyDescent="0.25">
      <c r="A4" s="14" t="s">
        <v>247</v>
      </c>
      <c r="B4" s="4" t="s">
        <v>4</v>
      </c>
    </row>
    <row r="5" spans="1:2" ht="26.25" x14ac:dyDescent="0.25">
      <c r="A5" s="14"/>
      <c r="B5" s="10" t="s">
        <v>248</v>
      </c>
    </row>
    <row r="6" spans="1:2" x14ac:dyDescent="0.25">
      <c r="A6" s="14"/>
      <c r="B6" s="11"/>
    </row>
    <row r="7" spans="1:2" x14ac:dyDescent="0.25">
      <c r="A7" s="14"/>
      <c r="B7" s="13" t="s">
        <v>249</v>
      </c>
    </row>
    <row r="8" spans="1:2" x14ac:dyDescent="0.25">
      <c r="A8" s="14"/>
      <c r="B8" s="11"/>
    </row>
    <row r="9" spans="1:2" ht="409.6" x14ac:dyDescent="0.25">
      <c r="A9" s="14"/>
      <c r="B9" s="12" t="s">
        <v>250</v>
      </c>
    </row>
    <row r="10" spans="1:2" x14ac:dyDescent="0.25">
      <c r="A10" s="14"/>
      <c r="B10" s="11"/>
    </row>
    <row r="11" spans="1:2" ht="27" x14ac:dyDescent="0.25">
      <c r="A11" s="14"/>
      <c r="B11" s="13" t="s">
        <v>251</v>
      </c>
    </row>
    <row r="12" spans="1:2" x14ac:dyDescent="0.25">
      <c r="A12" s="14"/>
      <c r="B12" s="11"/>
    </row>
    <row r="13" spans="1:2" ht="409.6" x14ac:dyDescent="0.25">
      <c r="A13" s="14"/>
      <c r="B13" s="12" t="s">
        <v>252</v>
      </c>
    </row>
    <row r="14" spans="1:2" x14ac:dyDescent="0.25">
      <c r="A14" s="14"/>
      <c r="B14" s="12"/>
    </row>
    <row r="15" spans="1:2" ht="27" x14ac:dyDescent="0.25">
      <c r="A15" s="14"/>
      <c r="B15" s="13" t="s">
        <v>253</v>
      </c>
    </row>
    <row r="16" spans="1:2" x14ac:dyDescent="0.25">
      <c r="A16" s="14"/>
      <c r="B16" s="12"/>
    </row>
    <row r="17" spans="1:2" ht="230.25" x14ac:dyDescent="0.25">
      <c r="A17" s="14"/>
      <c r="B17" s="12" t="s">
        <v>25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4" t="s">
        <v>255</v>
      </c>
      <c r="B4" s="4" t="s">
        <v>4</v>
      </c>
    </row>
    <row r="5" spans="1:2" ht="26.25" x14ac:dyDescent="0.25">
      <c r="A5" s="14"/>
      <c r="B5" s="10" t="s">
        <v>256</v>
      </c>
    </row>
    <row r="6" spans="1:2" x14ac:dyDescent="0.25">
      <c r="A6" s="14"/>
      <c r="B6" s="11"/>
    </row>
    <row r="7" spans="1:2" ht="204.75" x14ac:dyDescent="0.25">
      <c r="A7" s="14"/>
      <c r="B7" s="12" t="s">
        <v>25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x14ac:dyDescent="0.25"/>
  <cols>
    <col min="1" max="2" width="36.5703125" bestFit="1" customWidth="1"/>
    <col min="3" max="3" width="32.28515625" customWidth="1"/>
    <col min="4" max="4" width="6.42578125" customWidth="1"/>
    <col min="5" max="5" width="23.140625" customWidth="1"/>
    <col min="6" max="6" width="32.28515625" customWidth="1"/>
    <col min="7" max="7" width="6.42578125" customWidth="1"/>
    <col min="8" max="8" width="23.140625" customWidth="1"/>
    <col min="9" max="9" width="32.28515625" customWidth="1"/>
    <col min="10" max="10" width="6.42578125" customWidth="1"/>
    <col min="11" max="11" width="22.140625" customWidth="1"/>
    <col min="12" max="12" width="5.42578125" customWidth="1"/>
    <col min="13" max="13" width="6.42578125" customWidth="1"/>
    <col min="14" max="14" width="23.140625" customWidth="1"/>
    <col min="15" max="15" width="32.28515625" customWidth="1"/>
    <col min="16" max="16" width="6.42578125" customWidth="1"/>
    <col min="17" max="17" width="20" customWidth="1"/>
    <col min="18" max="18" width="32.28515625" customWidth="1"/>
    <col min="19" max="19" width="6.42578125" customWidth="1"/>
    <col min="20" max="20" width="23.140625" customWidth="1"/>
    <col min="21" max="21" width="32.28515625" customWidth="1"/>
  </cols>
  <sheetData>
    <row r="1" spans="1:21" ht="15" customHeight="1" x14ac:dyDescent="0.25">
      <c r="A1" s="7" t="s">
        <v>2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77" t="s">
        <v>4</v>
      </c>
      <c r="C3" s="77"/>
      <c r="D3" s="77"/>
      <c r="E3" s="77"/>
      <c r="F3" s="77"/>
      <c r="G3" s="77"/>
      <c r="H3" s="77"/>
      <c r="I3" s="77"/>
      <c r="J3" s="77"/>
      <c r="K3" s="77"/>
      <c r="L3" s="77"/>
      <c r="M3" s="77"/>
      <c r="N3" s="77"/>
      <c r="O3" s="77"/>
      <c r="P3" s="77"/>
      <c r="Q3" s="77"/>
      <c r="R3" s="77"/>
      <c r="S3" s="77"/>
      <c r="T3" s="77"/>
      <c r="U3" s="77"/>
    </row>
    <row r="4" spans="1:21" ht="15" customHeight="1" x14ac:dyDescent="0.25">
      <c r="A4" s="14" t="s">
        <v>258</v>
      </c>
      <c r="B4" s="77" t="s">
        <v>4</v>
      </c>
      <c r="C4" s="77"/>
      <c r="D4" s="77"/>
      <c r="E4" s="77"/>
      <c r="F4" s="77"/>
      <c r="G4" s="77"/>
      <c r="H4" s="77"/>
      <c r="I4" s="77"/>
      <c r="J4" s="77"/>
      <c r="K4" s="77"/>
      <c r="L4" s="77"/>
      <c r="M4" s="77"/>
      <c r="N4" s="77"/>
      <c r="O4" s="77"/>
      <c r="P4" s="77"/>
      <c r="Q4" s="77"/>
      <c r="R4" s="77"/>
      <c r="S4" s="77"/>
      <c r="T4" s="77"/>
      <c r="U4" s="77"/>
    </row>
    <row r="5" spans="1:21" x14ac:dyDescent="0.25">
      <c r="A5" s="14"/>
      <c r="B5" s="78" t="s">
        <v>259</v>
      </c>
      <c r="C5" s="78"/>
      <c r="D5" s="78"/>
      <c r="E5" s="78"/>
      <c r="F5" s="78"/>
      <c r="G5" s="78"/>
      <c r="H5" s="78"/>
      <c r="I5" s="78"/>
      <c r="J5" s="78"/>
      <c r="K5" s="78"/>
      <c r="L5" s="78"/>
      <c r="M5" s="78"/>
      <c r="N5" s="78"/>
      <c r="O5" s="78"/>
      <c r="P5" s="78"/>
      <c r="Q5" s="78"/>
      <c r="R5" s="78"/>
      <c r="S5" s="78"/>
      <c r="T5" s="78"/>
      <c r="U5" s="78"/>
    </row>
    <row r="6" spans="1:21" x14ac:dyDescent="0.25">
      <c r="A6" s="14"/>
      <c r="B6" s="79"/>
      <c r="C6" s="79"/>
      <c r="D6" s="79"/>
      <c r="E6" s="79"/>
      <c r="F6" s="79"/>
      <c r="G6" s="79"/>
      <c r="H6" s="79"/>
      <c r="I6" s="79"/>
      <c r="J6" s="79"/>
      <c r="K6" s="79"/>
      <c r="L6" s="79"/>
      <c r="M6" s="79"/>
      <c r="N6" s="79"/>
      <c r="O6" s="79"/>
      <c r="P6" s="79"/>
      <c r="Q6" s="79"/>
      <c r="R6" s="79"/>
      <c r="S6" s="79"/>
      <c r="T6" s="79"/>
      <c r="U6" s="79"/>
    </row>
    <row r="7" spans="1:21" x14ac:dyDescent="0.25">
      <c r="A7" s="14"/>
      <c r="B7" s="80" t="s">
        <v>260</v>
      </c>
      <c r="C7" s="80"/>
      <c r="D7" s="80"/>
      <c r="E7" s="80"/>
      <c r="F7" s="80"/>
      <c r="G7" s="80"/>
      <c r="H7" s="80"/>
      <c r="I7" s="80"/>
      <c r="J7" s="80"/>
      <c r="K7" s="80"/>
      <c r="L7" s="80"/>
      <c r="M7" s="80"/>
      <c r="N7" s="80"/>
      <c r="O7" s="80"/>
      <c r="P7" s="80"/>
      <c r="Q7" s="80"/>
      <c r="R7" s="80"/>
      <c r="S7" s="80"/>
      <c r="T7" s="80"/>
      <c r="U7" s="80"/>
    </row>
    <row r="8" spans="1:21" x14ac:dyDescent="0.25">
      <c r="A8" s="14"/>
      <c r="B8" s="79"/>
      <c r="C8" s="79"/>
      <c r="D8" s="79"/>
      <c r="E8" s="79"/>
      <c r="F8" s="79"/>
      <c r="G8" s="79"/>
      <c r="H8" s="79"/>
      <c r="I8" s="79"/>
      <c r="J8" s="79"/>
      <c r="K8" s="79"/>
      <c r="L8" s="79"/>
      <c r="M8" s="79"/>
      <c r="N8" s="79"/>
      <c r="O8" s="79"/>
      <c r="P8" s="79"/>
      <c r="Q8" s="79"/>
      <c r="R8" s="79"/>
      <c r="S8" s="79"/>
      <c r="T8" s="79"/>
      <c r="U8" s="79"/>
    </row>
    <row r="9" spans="1:21" x14ac:dyDescent="0.25">
      <c r="A9" s="14"/>
      <c r="B9" s="45" t="s">
        <v>261</v>
      </c>
      <c r="C9" s="47"/>
      <c r="D9" s="48" t="s">
        <v>262</v>
      </c>
      <c r="E9" s="48"/>
      <c r="F9" s="47"/>
      <c r="G9" s="48" t="s">
        <v>263</v>
      </c>
      <c r="H9" s="48"/>
      <c r="I9" s="47"/>
      <c r="J9" s="48" t="s">
        <v>263</v>
      </c>
      <c r="K9" s="48"/>
      <c r="L9" s="47"/>
      <c r="M9" s="48" t="s">
        <v>267</v>
      </c>
      <c r="N9" s="48"/>
      <c r="O9" s="47"/>
    </row>
    <row r="10" spans="1:21" x14ac:dyDescent="0.25">
      <c r="A10" s="14"/>
      <c r="B10" s="45"/>
      <c r="C10" s="47"/>
      <c r="D10" s="48"/>
      <c r="E10" s="48"/>
      <c r="F10" s="47"/>
      <c r="G10" s="48" t="s">
        <v>264</v>
      </c>
      <c r="H10" s="48"/>
      <c r="I10" s="47"/>
      <c r="J10" s="48" t="s">
        <v>264</v>
      </c>
      <c r="K10" s="48"/>
      <c r="L10" s="47"/>
      <c r="M10" s="48"/>
      <c r="N10" s="48"/>
      <c r="O10" s="47"/>
    </row>
    <row r="11" spans="1:21" ht="15.75" thickBot="1" x14ac:dyDescent="0.3">
      <c r="A11" s="14"/>
      <c r="B11" s="46"/>
      <c r="C11" s="47"/>
      <c r="D11" s="49"/>
      <c r="E11" s="49"/>
      <c r="F11" s="47"/>
      <c r="G11" s="49" t="s">
        <v>265</v>
      </c>
      <c r="H11" s="49"/>
      <c r="I11" s="47"/>
      <c r="J11" s="49" t="s">
        <v>266</v>
      </c>
      <c r="K11" s="49"/>
      <c r="L11" s="47"/>
      <c r="M11" s="49"/>
      <c r="N11" s="49"/>
      <c r="O11" s="47"/>
    </row>
    <row r="12" spans="1:21" x14ac:dyDescent="0.25">
      <c r="A12" s="14"/>
      <c r="B12" s="19" t="s">
        <v>268</v>
      </c>
      <c r="C12" s="20"/>
      <c r="D12" s="51"/>
      <c r="E12" s="51"/>
      <c r="F12" s="20"/>
      <c r="G12" s="51"/>
      <c r="H12" s="51"/>
      <c r="I12" s="20"/>
      <c r="J12" s="51"/>
      <c r="K12" s="51"/>
      <c r="L12" s="20"/>
      <c r="M12" s="51"/>
      <c r="N12" s="51"/>
      <c r="O12" s="20"/>
    </row>
    <row r="13" spans="1:21" x14ac:dyDescent="0.25">
      <c r="A13" s="14"/>
      <c r="B13" s="22" t="s">
        <v>269</v>
      </c>
      <c r="C13" s="23"/>
      <c r="D13" s="52"/>
      <c r="E13" s="52"/>
      <c r="F13" s="23"/>
      <c r="G13" s="52"/>
      <c r="H13" s="52"/>
      <c r="I13" s="23"/>
      <c r="J13" s="52"/>
      <c r="K13" s="52"/>
      <c r="L13" s="23"/>
      <c r="M13" s="52"/>
      <c r="N13" s="52"/>
      <c r="O13" s="23"/>
    </row>
    <row r="14" spans="1:21" x14ac:dyDescent="0.25">
      <c r="A14" s="14"/>
      <c r="B14" s="25" t="s">
        <v>270</v>
      </c>
      <c r="C14" s="20"/>
      <c r="D14" s="50"/>
      <c r="E14" s="50"/>
      <c r="F14" s="20"/>
      <c r="G14" s="50"/>
      <c r="H14" s="50"/>
      <c r="I14" s="20"/>
      <c r="J14" s="50"/>
      <c r="K14" s="50"/>
      <c r="L14" s="20"/>
      <c r="M14" s="50"/>
      <c r="N14" s="50"/>
      <c r="O14" s="20"/>
    </row>
    <row r="15" spans="1:21" x14ac:dyDescent="0.25">
      <c r="A15" s="14"/>
      <c r="B15" s="26" t="s">
        <v>271</v>
      </c>
      <c r="C15" s="23"/>
      <c r="D15" s="11" t="s">
        <v>272</v>
      </c>
      <c r="E15" s="27">
        <v>80961</v>
      </c>
      <c r="F15" s="23"/>
      <c r="G15" s="11" t="s">
        <v>272</v>
      </c>
      <c r="H15" s="27">
        <v>2328</v>
      </c>
      <c r="I15" s="23"/>
      <c r="J15" s="11" t="s">
        <v>272</v>
      </c>
      <c r="K15" s="28" t="s">
        <v>273</v>
      </c>
      <c r="L15" s="11" t="s">
        <v>274</v>
      </c>
      <c r="M15" s="11" t="s">
        <v>272</v>
      </c>
      <c r="N15" s="27">
        <v>81388</v>
      </c>
      <c r="O15" s="23"/>
    </row>
    <row r="16" spans="1:21" ht="26.25" x14ac:dyDescent="0.25">
      <c r="A16" s="14"/>
      <c r="B16" s="29" t="s">
        <v>275</v>
      </c>
      <c r="C16" s="20"/>
      <c r="D16" s="53">
        <v>74261</v>
      </c>
      <c r="E16" s="53"/>
      <c r="F16" s="20"/>
      <c r="G16" s="54">
        <v>452</v>
      </c>
      <c r="H16" s="54"/>
      <c r="I16" s="20"/>
      <c r="J16" s="54" t="s">
        <v>276</v>
      </c>
      <c r="K16" s="54"/>
      <c r="L16" s="32" t="s">
        <v>274</v>
      </c>
      <c r="M16" s="53">
        <v>74255</v>
      </c>
      <c r="N16" s="53"/>
      <c r="O16" s="20"/>
    </row>
    <row r="17" spans="1:15" ht="26.25" x14ac:dyDescent="0.25">
      <c r="A17" s="14"/>
      <c r="B17" s="26" t="s">
        <v>277</v>
      </c>
      <c r="C17" s="23"/>
      <c r="D17" s="55">
        <v>443058</v>
      </c>
      <c r="E17" s="55"/>
      <c r="F17" s="23"/>
      <c r="G17" s="55">
        <v>2415</v>
      </c>
      <c r="H17" s="55"/>
      <c r="I17" s="23"/>
      <c r="J17" s="56" t="s">
        <v>278</v>
      </c>
      <c r="K17" s="56"/>
      <c r="L17" s="11" t="s">
        <v>274</v>
      </c>
      <c r="M17" s="55">
        <v>439741</v>
      </c>
      <c r="N17" s="55"/>
      <c r="O17" s="23"/>
    </row>
    <row r="18" spans="1:15" x14ac:dyDescent="0.25">
      <c r="A18" s="14"/>
      <c r="B18" s="29" t="s">
        <v>279</v>
      </c>
      <c r="C18" s="20"/>
      <c r="D18" s="53">
        <v>40973</v>
      </c>
      <c r="E18" s="53"/>
      <c r="F18" s="20"/>
      <c r="G18" s="54">
        <v>50</v>
      </c>
      <c r="H18" s="54"/>
      <c r="I18" s="20"/>
      <c r="J18" s="54" t="s">
        <v>280</v>
      </c>
      <c r="K18" s="54"/>
      <c r="L18" s="32" t="s">
        <v>274</v>
      </c>
      <c r="M18" s="53">
        <v>39232</v>
      </c>
      <c r="N18" s="53"/>
      <c r="O18" s="20"/>
    </row>
    <row r="19" spans="1:15" x14ac:dyDescent="0.25">
      <c r="A19" s="14"/>
      <c r="B19" s="26" t="s">
        <v>281</v>
      </c>
      <c r="C19" s="23"/>
      <c r="D19" s="55">
        <v>16946</v>
      </c>
      <c r="E19" s="55"/>
      <c r="F19" s="23"/>
      <c r="G19" s="55">
        <v>1124</v>
      </c>
      <c r="H19" s="55"/>
      <c r="I19" s="23"/>
      <c r="J19" s="56" t="s">
        <v>282</v>
      </c>
      <c r="K19" s="56"/>
      <c r="L19" s="11" t="s">
        <v>274</v>
      </c>
      <c r="M19" s="55">
        <v>16304</v>
      </c>
      <c r="N19" s="55"/>
      <c r="O19" s="23"/>
    </row>
    <row r="20" spans="1:15" ht="15.75" thickBot="1" x14ac:dyDescent="0.3">
      <c r="A20" s="14"/>
      <c r="B20" s="29" t="s">
        <v>283</v>
      </c>
      <c r="C20" s="20"/>
      <c r="D20" s="57">
        <v>3257</v>
      </c>
      <c r="E20" s="57"/>
      <c r="F20" s="20"/>
      <c r="G20" s="58" t="s">
        <v>284</v>
      </c>
      <c r="H20" s="58"/>
      <c r="I20" s="20"/>
      <c r="J20" s="58" t="s">
        <v>285</v>
      </c>
      <c r="K20" s="58"/>
      <c r="L20" s="32" t="s">
        <v>274</v>
      </c>
      <c r="M20" s="57">
        <v>3126</v>
      </c>
      <c r="N20" s="57"/>
      <c r="O20" s="20"/>
    </row>
    <row r="21" spans="1:15" x14ac:dyDescent="0.25">
      <c r="A21" s="14"/>
      <c r="B21" s="26" t="s">
        <v>286</v>
      </c>
      <c r="C21" s="23"/>
      <c r="D21" s="59">
        <v>659456</v>
      </c>
      <c r="E21" s="59"/>
      <c r="F21" s="23"/>
      <c r="G21" s="59">
        <v>6369</v>
      </c>
      <c r="H21" s="59"/>
      <c r="I21" s="23"/>
      <c r="J21" s="60" t="s">
        <v>287</v>
      </c>
      <c r="K21" s="60"/>
      <c r="L21" s="11" t="s">
        <v>274</v>
      </c>
      <c r="M21" s="59">
        <v>654046</v>
      </c>
      <c r="N21" s="59"/>
      <c r="O21" s="23"/>
    </row>
    <row r="22" spans="1:15" x14ac:dyDescent="0.25">
      <c r="A22" s="14"/>
      <c r="B22" s="25" t="s">
        <v>288</v>
      </c>
      <c r="C22" s="20"/>
      <c r="D22" s="50"/>
      <c r="E22" s="50"/>
      <c r="F22" s="20"/>
      <c r="G22" s="50"/>
      <c r="H22" s="50"/>
      <c r="I22" s="20"/>
      <c r="J22" s="50"/>
      <c r="K22" s="50"/>
      <c r="L22" s="20"/>
      <c r="M22" s="50"/>
      <c r="N22" s="50"/>
      <c r="O22" s="20"/>
    </row>
    <row r="23" spans="1:15" ht="15.75" thickBot="1" x14ac:dyDescent="0.3">
      <c r="A23" s="14"/>
      <c r="B23" s="26" t="s">
        <v>289</v>
      </c>
      <c r="C23" s="23"/>
      <c r="D23" s="61">
        <v>27683</v>
      </c>
      <c r="E23" s="61"/>
      <c r="F23" s="23"/>
      <c r="G23" s="61">
        <v>3367</v>
      </c>
      <c r="H23" s="61"/>
      <c r="I23" s="23"/>
      <c r="J23" s="62" t="s">
        <v>290</v>
      </c>
      <c r="K23" s="62"/>
      <c r="L23" s="11" t="s">
        <v>274</v>
      </c>
      <c r="M23" s="61">
        <v>30670</v>
      </c>
      <c r="N23" s="61"/>
      <c r="O23" s="23"/>
    </row>
    <row r="24" spans="1:15" ht="15.75" thickBot="1" x14ac:dyDescent="0.3">
      <c r="A24" s="14"/>
      <c r="B24" s="19" t="s">
        <v>291</v>
      </c>
      <c r="C24" s="20"/>
      <c r="D24" s="63">
        <v>687139</v>
      </c>
      <c r="E24" s="63"/>
      <c r="F24" s="20"/>
      <c r="G24" s="63">
        <v>9736</v>
      </c>
      <c r="H24" s="63"/>
      <c r="I24" s="20"/>
      <c r="J24" s="64" t="s">
        <v>292</v>
      </c>
      <c r="K24" s="64"/>
      <c r="L24" s="32" t="s">
        <v>274</v>
      </c>
      <c r="M24" s="63">
        <v>684716</v>
      </c>
      <c r="N24" s="63"/>
      <c r="O24" s="20"/>
    </row>
    <row r="25" spans="1:15" x14ac:dyDescent="0.25">
      <c r="A25" s="14"/>
      <c r="B25" s="36"/>
      <c r="C25" s="23"/>
      <c r="D25" s="65"/>
      <c r="E25" s="65"/>
      <c r="F25" s="23"/>
      <c r="G25" s="65"/>
      <c r="H25" s="65"/>
      <c r="I25" s="23"/>
      <c r="J25" s="65"/>
      <c r="K25" s="65"/>
      <c r="L25" s="23"/>
      <c r="M25" s="65"/>
      <c r="N25" s="65"/>
      <c r="O25" s="23"/>
    </row>
    <row r="26" spans="1:15" x14ac:dyDescent="0.25">
      <c r="A26" s="14"/>
      <c r="B26" s="19" t="s">
        <v>293</v>
      </c>
      <c r="C26" s="20"/>
      <c r="D26" s="50"/>
      <c r="E26" s="50"/>
      <c r="F26" s="20"/>
      <c r="G26" s="50"/>
      <c r="H26" s="50"/>
      <c r="I26" s="20"/>
      <c r="J26" s="50"/>
      <c r="K26" s="50"/>
      <c r="L26" s="20"/>
      <c r="M26" s="50"/>
      <c r="N26" s="50"/>
      <c r="O26" s="20"/>
    </row>
    <row r="27" spans="1:15" x14ac:dyDescent="0.25">
      <c r="A27" s="14"/>
      <c r="B27" s="26" t="s">
        <v>271</v>
      </c>
      <c r="C27" s="23"/>
      <c r="D27" s="55">
        <v>5885</v>
      </c>
      <c r="E27" s="55"/>
      <c r="F27" s="23"/>
      <c r="G27" s="56" t="s">
        <v>284</v>
      </c>
      <c r="H27" s="56"/>
      <c r="I27" s="23"/>
      <c r="J27" s="56" t="s">
        <v>284</v>
      </c>
      <c r="K27" s="56"/>
      <c r="L27" s="23"/>
      <c r="M27" s="55">
        <v>5885</v>
      </c>
      <c r="N27" s="55"/>
      <c r="O27" s="23"/>
    </row>
    <row r="28" spans="1:15" ht="26.25" x14ac:dyDescent="0.25">
      <c r="A28" s="14"/>
      <c r="B28" s="29" t="s">
        <v>277</v>
      </c>
      <c r="C28" s="20"/>
      <c r="D28" s="54">
        <v>74</v>
      </c>
      <c r="E28" s="54"/>
      <c r="F28" s="20"/>
      <c r="G28" s="54">
        <v>4</v>
      </c>
      <c r="H28" s="54"/>
      <c r="I28" s="20"/>
      <c r="J28" s="54" t="s">
        <v>284</v>
      </c>
      <c r="K28" s="54"/>
      <c r="L28" s="20"/>
      <c r="M28" s="54">
        <v>78</v>
      </c>
      <c r="N28" s="54"/>
      <c r="O28" s="20"/>
    </row>
    <row r="29" spans="1:15" ht="26.25" x14ac:dyDescent="0.25">
      <c r="A29" s="14"/>
      <c r="B29" s="26" t="s">
        <v>294</v>
      </c>
      <c r="C29" s="23"/>
      <c r="D29" s="55">
        <v>40620</v>
      </c>
      <c r="E29" s="55"/>
      <c r="F29" s="23"/>
      <c r="G29" s="55">
        <v>1463</v>
      </c>
      <c r="H29" s="55"/>
      <c r="I29" s="23"/>
      <c r="J29" s="56" t="s">
        <v>295</v>
      </c>
      <c r="K29" s="56"/>
      <c r="L29" s="11" t="s">
        <v>274</v>
      </c>
      <c r="M29" s="55">
        <v>41771</v>
      </c>
      <c r="N29" s="55"/>
      <c r="O29" s="23"/>
    </row>
    <row r="30" spans="1:15" ht="15.75" thickBot="1" x14ac:dyDescent="0.3">
      <c r="A30" s="14"/>
      <c r="B30" s="29" t="s">
        <v>283</v>
      </c>
      <c r="C30" s="20"/>
      <c r="D30" s="58">
        <v>346</v>
      </c>
      <c r="E30" s="58"/>
      <c r="F30" s="20"/>
      <c r="G30" s="58" t="s">
        <v>284</v>
      </c>
      <c r="H30" s="58"/>
      <c r="I30" s="20"/>
      <c r="J30" s="58" t="s">
        <v>284</v>
      </c>
      <c r="K30" s="58"/>
      <c r="L30" s="20"/>
      <c r="M30" s="58">
        <v>346</v>
      </c>
      <c r="N30" s="58"/>
      <c r="O30" s="20"/>
    </row>
    <row r="31" spans="1:15" ht="15.75" thickBot="1" x14ac:dyDescent="0.3">
      <c r="A31" s="14"/>
      <c r="B31" s="22" t="s">
        <v>296</v>
      </c>
      <c r="C31" s="23"/>
      <c r="D31" s="66">
        <v>46925</v>
      </c>
      <c r="E31" s="66"/>
      <c r="F31" s="23"/>
      <c r="G31" s="66">
        <v>1467</v>
      </c>
      <c r="H31" s="66"/>
      <c r="I31" s="23"/>
      <c r="J31" s="67" t="s">
        <v>295</v>
      </c>
      <c r="K31" s="67"/>
      <c r="L31" s="11" t="s">
        <v>274</v>
      </c>
      <c r="M31" s="66">
        <v>48080</v>
      </c>
      <c r="N31" s="66"/>
      <c r="O31" s="23"/>
    </row>
    <row r="32" spans="1:15" x14ac:dyDescent="0.25">
      <c r="A32" s="14"/>
      <c r="B32" s="37"/>
      <c r="C32" s="20"/>
      <c r="D32" s="51"/>
      <c r="E32" s="51"/>
      <c r="F32" s="20"/>
      <c r="G32" s="51"/>
      <c r="H32" s="51"/>
      <c r="I32" s="20"/>
      <c r="J32" s="51"/>
      <c r="K32" s="51"/>
      <c r="L32" s="20"/>
      <c r="M32" s="51"/>
      <c r="N32" s="51"/>
      <c r="O32" s="20"/>
    </row>
    <row r="33" spans="1:15" ht="15.75" thickBot="1" x14ac:dyDescent="0.3">
      <c r="A33" s="14"/>
      <c r="B33" s="22" t="s">
        <v>150</v>
      </c>
      <c r="C33" s="23"/>
      <c r="D33" s="38" t="s">
        <v>272</v>
      </c>
      <c r="E33" s="39">
        <v>734064</v>
      </c>
      <c r="F33" s="23"/>
      <c r="G33" s="38" t="s">
        <v>272</v>
      </c>
      <c r="H33" s="39">
        <v>11203</v>
      </c>
      <c r="I33" s="23"/>
      <c r="J33" s="38" t="s">
        <v>272</v>
      </c>
      <c r="K33" s="40" t="s">
        <v>297</v>
      </c>
      <c r="L33" s="11" t="s">
        <v>274</v>
      </c>
      <c r="M33" s="38" t="s">
        <v>272</v>
      </c>
      <c r="N33" s="39">
        <v>732796</v>
      </c>
      <c r="O33" s="23"/>
    </row>
    <row r="34" spans="1:15" ht="15.75" thickTop="1" x14ac:dyDescent="0.25">
      <c r="A34" s="14"/>
      <c r="B34" s="37"/>
      <c r="C34" s="20"/>
      <c r="D34" s="68"/>
      <c r="E34" s="68"/>
      <c r="F34" s="20"/>
      <c r="G34" s="68"/>
      <c r="H34" s="68"/>
      <c r="I34" s="20"/>
      <c r="J34" s="68"/>
      <c r="K34" s="68"/>
      <c r="L34" s="20"/>
      <c r="M34" s="68"/>
      <c r="N34" s="68"/>
      <c r="O34" s="20"/>
    </row>
    <row r="35" spans="1:15" x14ac:dyDescent="0.25">
      <c r="A35" s="14"/>
      <c r="B35" s="22" t="s">
        <v>298</v>
      </c>
      <c r="C35" s="23"/>
      <c r="D35" s="52"/>
      <c r="E35" s="52"/>
      <c r="F35" s="23"/>
      <c r="G35" s="52"/>
      <c r="H35" s="52"/>
      <c r="I35" s="23"/>
      <c r="J35" s="52"/>
      <c r="K35" s="52"/>
      <c r="L35" s="23"/>
      <c r="M35" s="52"/>
      <c r="N35" s="52"/>
      <c r="O35" s="23"/>
    </row>
    <row r="36" spans="1:15" x14ac:dyDescent="0.25">
      <c r="A36" s="14"/>
      <c r="B36" s="19" t="s">
        <v>269</v>
      </c>
      <c r="C36" s="20"/>
      <c r="D36" s="50"/>
      <c r="E36" s="50"/>
      <c r="F36" s="20"/>
      <c r="G36" s="50"/>
      <c r="H36" s="50"/>
      <c r="I36" s="20"/>
      <c r="J36" s="50"/>
      <c r="K36" s="50"/>
      <c r="L36" s="20"/>
      <c r="M36" s="50"/>
      <c r="N36" s="50"/>
      <c r="O36" s="20"/>
    </row>
    <row r="37" spans="1:15" x14ac:dyDescent="0.25">
      <c r="A37" s="14"/>
      <c r="B37" s="41" t="s">
        <v>270</v>
      </c>
      <c r="C37" s="23"/>
      <c r="D37" s="52"/>
      <c r="E37" s="52"/>
      <c r="F37" s="23"/>
      <c r="G37" s="52"/>
      <c r="H37" s="52"/>
      <c r="I37" s="23"/>
      <c r="J37" s="52"/>
      <c r="K37" s="52"/>
      <c r="L37" s="23"/>
      <c r="M37" s="52"/>
      <c r="N37" s="52"/>
      <c r="O37" s="23"/>
    </row>
    <row r="38" spans="1:15" x14ac:dyDescent="0.25">
      <c r="A38" s="14"/>
      <c r="B38" s="29" t="s">
        <v>271</v>
      </c>
      <c r="C38" s="20"/>
      <c r="D38" s="32" t="s">
        <v>272</v>
      </c>
      <c r="E38" s="30">
        <v>79498</v>
      </c>
      <c r="F38" s="20"/>
      <c r="G38" s="32" t="s">
        <v>272</v>
      </c>
      <c r="H38" s="30">
        <v>5359</v>
      </c>
      <c r="I38" s="20"/>
      <c r="J38" s="32" t="s">
        <v>272</v>
      </c>
      <c r="K38" s="31" t="s">
        <v>299</v>
      </c>
      <c r="L38" s="32" t="s">
        <v>274</v>
      </c>
      <c r="M38" s="32" t="s">
        <v>272</v>
      </c>
      <c r="N38" s="30">
        <v>84757</v>
      </c>
      <c r="O38" s="20"/>
    </row>
    <row r="39" spans="1:15" ht="26.25" x14ac:dyDescent="0.25">
      <c r="A39" s="14"/>
      <c r="B39" s="26" t="s">
        <v>275</v>
      </c>
      <c r="C39" s="23"/>
      <c r="D39" s="55">
        <v>42305</v>
      </c>
      <c r="E39" s="55"/>
      <c r="F39" s="23"/>
      <c r="G39" s="56">
        <v>805</v>
      </c>
      <c r="H39" s="56"/>
      <c r="I39" s="23"/>
      <c r="J39" s="56" t="s">
        <v>300</v>
      </c>
      <c r="K39" s="56"/>
      <c r="L39" s="11" t="s">
        <v>274</v>
      </c>
      <c r="M39" s="55">
        <v>43092</v>
      </c>
      <c r="N39" s="55"/>
      <c r="O39" s="23"/>
    </row>
    <row r="40" spans="1:15" ht="26.25" x14ac:dyDescent="0.25">
      <c r="A40" s="14"/>
      <c r="B40" s="29" t="s">
        <v>277</v>
      </c>
      <c r="C40" s="20"/>
      <c r="D40" s="53">
        <v>275940</v>
      </c>
      <c r="E40" s="53"/>
      <c r="F40" s="20"/>
      <c r="G40" s="53">
        <v>2732</v>
      </c>
      <c r="H40" s="53"/>
      <c r="I40" s="20"/>
      <c r="J40" s="54" t="s">
        <v>301</v>
      </c>
      <c r="K40" s="54"/>
      <c r="L40" s="32" t="s">
        <v>274</v>
      </c>
      <c r="M40" s="53">
        <v>278593</v>
      </c>
      <c r="N40" s="53"/>
      <c r="O40" s="20"/>
    </row>
    <row r="41" spans="1:15" x14ac:dyDescent="0.25">
      <c r="A41" s="14"/>
      <c r="B41" s="26" t="s">
        <v>279</v>
      </c>
      <c r="C41" s="23"/>
      <c r="D41" s="55">
        <v>9998</v>
      </c>
      <c r="E41" s="55"/>
      <c r="F41" s="23"/>
      <c r="G41" s="56">
        <v>117</v>
      </c>
      <c r="H41" s="56"/>
      <c r="I41" s="23"/>
      <c r="J41" s="56" t="s">
        <v>302</v>
      </c>
      <c r="K41" s="56"/>
      <c r="L41" s="11" t="s">
        <v>274</v>
      </c>
      <c r="M41" s="55">
        <v>10007</v>
      </c>
      <c r="N41" s="55"/>
      <c r="O41" s="23"/>
    </row>
    <row r="42" spans="1:15" x14ac:dyDescent="0.25">
      <c r="A42" s="14"/>
      <c r="B42" s="29" t="s">
        <v>281</v>
      </c>
      <c r="C42" s="20"/>
      <c r="D42" s="53">
        <v>21784</v>
      </c>
      <c r="E42" s="53"/>
      <c r="F42" s="20"/>
      <c r="G42" s="53">
        <v>1089</v>
      </c>
      <c r="H42" s="53"/>
      <c r="I42" s="20"/>
      <c r="J42" s="54" t="s">
        <v>303</v>
      </c>
      <c r="K42" s="54"/>
      <c r="L42" s="32" t="s">
        <v>274</v>
      </c>
      <c r="M42" s="53">
        <v>20957</v>
      </c>
      <c r="N42" s="53"/>
      <c r="O42" s="20"/>
    </row>
    <row r="43" spans="1:15" ht="15.75" thickBot="1" x14ac:dyDescent="0.3">
      <c r="A43" s="14"/>
      <c r="B43" s="26" t="s">
        <v>283</v>
      </c>
      <c r="C43" s="23"/>
      <c r="D43" s="61">
        <v>3459</v>
      </c>
      <c r="E43" s="61"/>
      <c r="F43" s="23"/>
      <c r="G43" s="62">
        <v>17</v>
      </c>
      <c r="H43" s="62"/>
      <c r="I43" s="23"/>
      <c r="J43" s="62" t="s">
        <v>304</v>
      </c>
      <c r="K43" s="62"/>
      <c r="L43" s="11" t="s">
        <v>274</v>
      </c>
      <c r="M43" s="61">
        <v>3472</v>
      </c>
      <c r="N43" s="61"/>
      <c r="O43" s="23"/>
    </row>
    <row r="44" spans="1:15" x14ac:dyDescent="0.25">
      <c r="A44" s="14"/>
      <c r="B44" s="29" t="s">
        <v>286</v>
      </c>
      <c r="C44" s="20"/>
      <c r="D44" s="69">
        <v>432984</v>
      </c>
      <c r="E44" s="69"/>
      <c r="F44" s="20"/>
      <c r="G44" s="69">
        <v>10119</v>
      </c>
      <c r="H44" s="69"/>
      <c r="I44" s="20"/>
      <c r="J44" s="70" t="s">
        <v>305</v>
      </c>
      <c r="K44" s="70"/>
      <c r="L44" s="32" t="s">
        <v>274</v>
      </c>
      <c r="M44" s="69">
        <v>440878</v>
      </c>
      <c r="N44" s="69"/>
      <c r="O44" s="20"/>
    </row>
    <row r="45" spans="1:15" x14ac:dyDescent="0.25">
      <c r="A45" s="14"/>
      <c r="B45" s="36"/>
      <c r="C45" s="23"/>
      <c r="D45" s="52"/>
      <c r="E45" s="52"/>
      <c r="F45" s="23"/>
      <c r="G45" s="52"/>
      <c r="H45" s="52"/>
      <c r="I45" s="23"/>
      <c r="J45" s="52"/>
      <c r="K45" s="52"/>
      <c r="L45" s="23"/>
      <c r="M45" s="52"/>
      <c r="N45" s="52"/>
      <c r="O45" s="23"/>
    </row>
    <row r="46" spans="1:15" ht="15.75" thickBot="1" x14ac:dyDescent="0.3">
      <c r="A46" s="14"/>
      <c r="B46" s="29" t="s">
        <v>289</v>
      </c>
      <c r="C46" s="20"/>
      <c r="D46" s="57">
        <v>22467</v>
      </c>
      <c r="E46" s="57"/>
      <c r="F46" s="20"/>
      <c r="G46" s="57">
        <v>3187</v>
      </c>
      <c r="H46" s="57"/>
      <c r="I46" s="20"/>
      <c r="J46" s="58" t="s">
        <v>306</v>
      </c>
      <c r="K46" s="58"/>
      <c r="L46" s="32" t="s">
        <v>274</v>
      </c>
      <c r="M46" s="57">
        <v>25291</v>
      </c>
      <c r="N46" s="57"/>
      <c r="O46" s="20"/>
    </row>
    <row r="47" spans="1:15" ht="15.75" thickBot="1" x14ac:dyDescent="0.3">
      <c r="A47" s="14"/>
      <c r="B47" s="22" t="s">
        <v>291</v>
      </c>
      <c r="C47" s="23"/>
      <c r="D47" s="66">
        <v>455451</v>
      </c>
      <c r="E47" s="66"/>
      <c r="F47" s="23"/>
      <c r="G47" s="66">
        <v>13306</v>
      </c>
      <c r="H47" s="66"/>
      <c r="I47" s="23"/>
      <c r="J47" s="67" t="s">
        <v>307</v>
      </c>
      <c r="K47" s="67"/>
      <c r="L47" s="11" t="s">
        <v>274</v>
      </c>
      <c r="M47" s="66">
        <v>466169</v>
      </c>
      <c r="N47" s="66"/>
      <c r="O47" s="23"/>
    </row>
    <row r="48" spans="1:15" x14ac:dyDescent="0.25">
      <c r="A48" s="14"/>
      <c r="B48" s="37"/>
      <c r="C48" s="20"/>
      <c r="D48" s="51"/>
      <c r="E48" s="51"/>
      <c r="F48" s="20"/>
      <c r="G48" s="51"/>
      <c r="H48" s="51"/>
      <c r="I48" s="20"/>
      <c r="J48" s="51"/>
      <c r="K48" s="51"/>
      <c r="L48" s="20"/>
      <c r="M48" s="51"/>
      <c r="N48" s="51"/>
      <c r="O48" s="20"/>
    </row>
    <row r="49" spans="1:21" x14ac:dyDescent="0.25">
      <c r="A49" s="14"/>
      <c r="B49" s="22" t="s">
        <v>293</v>
      </c>
      <c r="C49" s="23"/>
      <c r="D49" s="52"/>
      <c r="E49" s="52"/>
      <c r="F49" s="23"/>
      <c r="G49" s="52"/>
      <c r="H49" s="52"/>
      <c r="I49" s="23"/>
      <c r="J49" s="52"/>
      <c r="K49" s="52"/>
      <c r="L49" s="23"/>
      <c r="M49" s="52"/>
      <c r="N49" s="52"/>
      <c r="O49" s="23"/>
    </row>
    <row r="50" spans="1:21" x14ac:dyDescent="0.25">
      <c r="A50" s="14"/>
      <c r="B50" s="29" t="s">
        <v>271</v>
      </c>
      <c r="C50" s="20"/>
      <c r="D50" s="53">
        <v>8295</v>
      </c>
      <c r="E50" s="53"/>
      <c r="F50" s="20"/>
      <c r="G50" s="54" t="s">
        <v>284</v>
      </c>
      <c r="H50" s="54"/>
      <c r="I50" s="20"/>
      <c r="J50" s="54" t="s">
        <v>284</v>
      </c>
      <c r="K50" s="54"/>
      <c r="L50" s="20"/>
      <c r="M50" s="53">
        <v>8295</v>
      </c>
      <c r="N50" s="53"/>
      <c r="O50" s="20"/>
    </row>
    <row r="51" spans="1:21" ht="26.25" x14ac:dyDescent="0.25">
      <c r="A51" s="14"/>
      <c r="B51" s="26" t="s">
        <v>277</v>
      </c>
      <c r="C51" s="23"/>
      <c r="D51" s="56">
        <v>76</v>
      </c>
      <c r="E51" s="56"/>
      <c r="F51" s="23"/>
      <c r="G51" s="56">
        <v>7</v>
      </c>
      <c r="H51" s="56"/>
      <c r="I51" s="23"/>
      <c r="J51" s="56" t="s">
        <v>284</v>
      </c>
      <c r="K51" s="56"/>
      <c r="L51" s="23"/>
      <c r="M51" s="56">
        <v>83</v>
      </c>
      <c r="N51" s="56"/>
      <c r="O51" s="23"/>
    </row>
    <row r="52" spans="1:21" ht="26.25" x14ac:dyDescent="0.25">
      <c r="A52" s="14"/>
      <c r="B52" s="29" t="s">
        <v>294</v>
      </c>
      <c r="C52" s="20"/>
      <c r="D52" s="53">
        <v>41678</v>
      </c>
      <c r="E52" s="53"/>
      <c r="F52" s="20"/>
      <c r="G52" s="53">
        <v>1837</v>
      </c>
      <c r="H52" s="53"/>
      <c r="I52" s="20"/>
      <c r="J52" s="54" t="s">
        <v>308</v>
      </c>
      <c r="K52" s="54"/>
      <c r="L52" s="32" t="s">
        <v>274</v>
      </c>
      <c r="M52" s="53">
        <v>43137</v>
      </c>
      <c r="N52" s="53"/>
      <c r="O52" s="20"/>
    </row>
    <row r="53" spans="1:21" ht="15.75" thickBot="1" x14ac:dyDescent="0.3">
      <c r="A53" s="14"/>
      <c r="B53" s="26" t="s">
        <v>283</v>
      </c>
      <c r="C53" s="23"/>
      <c r="D53" s="62">
        <v>975</v>
      </c>
      <c r="E53" s="62"/>
      <c r="F53" s="23"/>
      <c r="G53" s="62" t="s">
        <v>284</v>
      </c>
      <c r="H53" s="62"/>
      <c r="I53" s="23"/>
      <c r="J53" s="62" t="s">
        <v>284</v>
      </c>
      <c r="K53" s="62"/>
      <c r="L53" s="23"/>
      <c r="M53" s="62">
        <v>975</v>
      </c>
      <c r="N53" s="62"/>
      <c r="O53" s="23"/>
    </row>
    <row r="54" spans="1:21" ht="15.75" thickBot="1" x14ac:dyDescent="0.3">
      <c r="A54" s="14"/>
      <c r="B54" s="19" t="s">
        <v>296</v>
      </c>
      <c r="C54" s="20"/>
      <c r="D54" s="63">
        <v>51024</v>
      </c>
      <c r="E54" s="63"/>
      <c r="F54" s="20"/>
      <c r="G54" s="63">
        <v>1844</v>
      </c>
      <c r="H54" s="63"/>
      <c r="I54" s="20"/>
      <c r="J54" s="64" t="s">
        <v>308</v>
      </c>
      <c r="K54" s="64"/>
      <c r="L54" s="32" t="s">
        <v>274</v>
      </c>
      <c r="M54" s="63">
        <v>52490</v>
      </c>
      <c r="N54" s="63"/>
      <c r="O54" s="20"/>
    </row>
    <row r="55" spans="1:21" x14ac:dyDescent="0.25">
      <c r="A55" s="14"/>
      <c r="B55" s="36"/>
      <c r="C55" s="23"/>
      <c r="D55" s="65"/>
      <c r="E55" s="65"/>
      <c r="F55" s="23"/>
      <c r="G55" s="65"/>
      <c r="H55" s="65"/>
      <c r="I55" s="23"/>
      <c r="J55" s="65"/>
      <c r="K55" s="65"/>
      <c r="L55" s="23"/>
      <c r="M55" s="65"/>
      <c r="N55" s="65"/>
      <c r="O55" s="23"/>
    </row>
    <row r="56" spans="1:21" ht="15.75" thickBot="1" x14ac:dyDescent="0.3">
      <c r="A56" s="14"/>
      <c r="B56" s="19" t="s">
        <v>150</v>
      </c>
      <c r="C56" s="20"/>
      <c r="D56" s="42" t="s">
        <v>272</v>
      </c>
      <c r="E56" s="43">
        <v>506475</v>
      </c>
      <c r="F56" s="20"/>
      <c r="G56" s="42" t="s">
        <v>272</v>
      </c>
      <c r="H56" s="43">
        <v>15150</v>
      </c>
      <c r="I56" s="20"/>
      <c r="J56" s="42" t="s">
        <v>272</v>
      </c>
      <c r="K56" s="44" t="s">
        <v>309</v>
      </c>
      <c r="L56" s="32" t="s">
        <v>274</v>
      </c>
      <c r="M56" s="42" t="s">
        <v>272</v>
      </c>
      <c r="N56" s="43">
        <v>518659</v>
      </c>
      <c r="O56" s="20"/>
    </row>
    <row r="57" spans="1:21" ht="15.75" thickTop="1" x14ac:dyDescent="0.25">
      <c r="A57" s="14"/>
      <c r="B57" s="80"/>
      <c r="C57" s="80"/>
      <c r="D57" s="80"/>
      <c r="E57" s="80"/>
      <c r="F57" s="80"/>
      <c r="G57" s="80"/>
      <c r="H57" s="80"/>
      <c r="I57" s="80"/>
      <c r="J57" s="80"/>
      <c r="K57" s="80"/>
      <c r="L57" s="80"/>
      <c r="M57" s="80"/>
      <c r="N57" s="80"/>
      <c r="O57" s="80"/>
      <c r="P57" s="80"/>
      <c r="Q57" s="80"/>
      <c r="R57" s="80"/>
      <c r="S57" s="80"/>
      <c r="T57" s="80"/>
      <c r="U57" s="80"/>
    </row>
    <row r="58" spans="1:21" x14ac:dyDescent="0.25">
      <c r="A58" s="14"/>
      <c r="B58" s="80" t="s">
        <v>310</v>
      </c>
      <c r="C58" s="80"/>
      <c r="D58" s="80"/>
      <c r="E58" s="80"/>
      <c r="F58" s="80"/>
      <c r="G58" s="80"/>
      <c r="H58" s="80"/>
      <c r="I58" s="80"/>
      <c r="J58" s="80"/>
      <c r="K58" s="80"/>
      <c r="L58" s="80"/>
      <c r="M58" s="80"/>
      <c r="N58" s="80"/>
      <c r="O58" s="80"/>
      <c r="P58" s="80"/>
      <c r="Q58" s="80"/>
      <c r="R58" s="80"/>
      <c r="S58" s="80"/>
      <c r="T58" s="80"/>
      <c r="U58" s="80"/>
    </row>
    <row r="59" spans="1:21" x14ac:dyDescent="0.25">
      <c r="A59" s="14"/>
      <c r="B59" s="79"/>
      <c r="C59" s="79"/>
      <c r="D59" s="79"/>
      <c r="E59" s="79"/>
      <c r="F59" s="79"/>
      <c r="G59" s="79"/>
      <c r="H59" s="79"/>
      <c r="I59" s="79"/>
      <c r="J59" s="79"/>
      <c r="K59" s="79"/>
      <c r="L59" s="79"/>
      <c r="M59" s="79"/>
      <c r="N59" s="79"/>
      <c r="O59" s="79"/>
      <c r="P59" s="79"/>
      <c r="Q59" s="79"/>
      <c r="R59" s="79"/>
      <c r="S59" s="79"/>
      <c r="T59" s="79"/>
      <c r="U59" s="79"/>
    </row>
    <row r="60" spans="1:21" ht="15.75" thickBot="1" x14ac:dyDescent="0.3">
      <c r="A60" s="14"/>
      <c r="B60" s="23"/>
      <c r="C60" s="16"/>
      <c r="D60" s="49" t="s">
        <v>311</v>
      </c>
      <c r="E60" s="49"/>
      <c r="F60" s="49"/>
      <c r="G60" s="49"/>
      <c r="H60" s="49"/>
      <c r="I60" s="16"/>
      <c r="J60" s="49" t="s">
        <v>312</v>
      </c>
      <c r="K60" s="49"/>
      <c r="L60" s="49"/>
      <c r="M60" s="49"/>
      <c r="N60" s="49"/>
      <c r="O60" s="16"/>
    </row>
    <row r="61" spans="1:21" x14ac:dyDescent="0.25">
      <c r="A61" s="14"/>
      <c r="B61" s="23"/>
      <c r="C61" s="16"/>
      <c r="D61" s="74" t="s">
        <v>313</v>
      </c>
      <c r="E61" s="74"/>
      <c r="F61" s="16"/>
      <c r="G61" s="74" t="s">
        <v>314</v>
      </c>
      <c r="H61" s="74"/>
      <c r="I61" s="16"/>
      <c r="J61" s="74" t="s">
        <v>313</v>
      </c>
      <c r="K61" s="74"/>
      <c r="L61" s="16"/>
      <c r="M61" s="74" t="s">
        <v>314</v>
      </c>
      <c r="N61" s="74"/>
      <c r="O61" s="16"/>
    </row>
    <row r="62" spans="1:21" ht="15.75" thickBot="1" x14ac:dyDescent="0.3">
      <c r="A62" s="14"/>
      <c r="B62" s="73" t="s">
        <v>261</v>
      </c>
      <c r="C62" s="16"/>
      <c r="D62" s="49" t="s">
        <v>315</v>
      </c>
      <c r="E62" s="49"/>
      <c r="F62" s="16"/>
      <c r="G62" s="49" t="s">
        <v>316</v>
      </c>
      <c r="H62" s="49"/>
      <c r="I62" s="16"/>
      <c r="J62" s="49" t="s">
        <v>315</v>
      </c>
      <c r="K62" s="49"/>
      <c r="L62" s="16"/>
      <c r="M62" s="49" t="s">
        <v>316</v>
      </c>
      <c r="N62" s="49"/>
      <c r="O62" s="16"/>
    </row>
    <row r="63" spans="1:21" x14ac:dyDescent="0.25">
      <c r="A63" s="14"/>
      <c r="B63" s="36"/>
      <c r="C63" s="23"/>
      <c r="D63" s="65"/>
      <c r="E63" s="65"/>
      <c r="F63" s="23"/>
      <c r="G63" s="65"/>
      <c r="H63" s="65"/>
      <c r="I63" s="23"/>
      <c r="J63" s="65"/>
      <c r="K63" s="65"/>
      <c r="L63" s="23"/>
      <c r="M63" s="65"/>
      <c r="N63" s="65"/>
      <c r="O63" s="23"/>
    </row>
    <row r="64" spans="1:21" x14ac:dyDescent="0.25">
      <c r="A64" s="14"/>
      <c r="B64" s="29" t="s">
        <v>317</v>
      </c>
      <c r="C64" s="20"/>
      <c r="D64" s="32" t="s">
        <v>272</v>
      </c>
      <c r="E64" s="30">
        <v>2999</v>
      </c>
      <c r="F64" s="20"/>
      <c r="G64" s="32" t="s">
        <v>272</v>
      </c>
      <c r="H64" s="30">
        <v>3038</v>
      </c>
      <c r="I64" s="20"/>
      <c r="J64" s="32" t="s">
        <v>272</v>
      </c>
      <c r="K64" s="30">
        <v>2606</v>
      </c>
      <c r="L64" s="20"/>
      <c r="M64" s="32" t="s">
        <v>272</v>
      </c>
      <c r="N64" s="30">
        <v>2606</v>
      </c>
      <c r="O64" s="20"/>
    </row>
    <row r="65" spans="1:21" x14ac:dyDescent="0.25">
      <c r="A65" s="14"/>
      <c r="B65" s="26" t="s">
        <v>318</v>
      </c>
      <c r="C65" s="23"/>
      <c r="D65" s="55">
        <v>7681</v>
      </c>
      <c r="E65" s="55"/>
      <c r="F65" s="23"/>
      <c r="G65" s="55">
        <v>7728</v>
      </c>
      <c r="H65" s="55"/>
      <c r="I65" s="23"/>
      <c r="J65" s="55">
        <v>3485</v>
      </c>
      <c r="K65" s="55"/>
      <c r="L65" s="23"/>
      <c r="M65" s="55">
        <v>3532</v>
      </c>
      <c r="N65" s="55"/>
      <c r="O65" s="23"/>
    </row>
    <row r="66" spans="1:21" x14ac:dyDescent="0.25">
      <c r="A66" s="14"/>
      <c r="B66" s="29" t="s">
        <v>319</v>
      </c>
      <c r="C66" s="20"/>
      <c r="D66" s="53">
        <v>53747</v>
      </c>
      <c r="E66" s="53"/>
      <c r="F66" s="20"/>
      <c r="G66" s="53">
        <v>52338</v>
      </c>
      <c r="H66" s="53"/>
      <c r="I66" s="20"/>
      <c r="J66" s="53">
        <v>27256</v>
      </c>
      <c r="K66" s="53"/>
      <c r="L66" s="20"/>
      <c r="M66" s="53">
        <v>28196</v>
      </c>
      <c r="N66" s="53"/>
      <c r="O66" s="20"/>
    </row>
    <row r="67" spans="1:21" ht="15.75" thickBot="1" x14ac:dyDescent="0.3">
      <c r="A67" s="14"/>
      <c r="B67" s="26" t="s">
        <v>320</v>
      </c>
      <c r="C67" s="23"/>
      <c r="D67" s="61">
        <v>77710</v>
      </c>
      <c r="E67" s="61"/>
      <c r="F67" s="23"/>
      <c r="G67" s="61">
        <v>76946</v>
      </c>
      <c r="H67" s="61"/>
      <c r="I67" s="23"/>
      <c r="J67" s="61">
        <v>13504</v>
      </c>
      <c r="K67" s="61"/>
      <c r="L67" s="23"/>
      <c r="M67" s="61">
        <v>13668</v>
      </c>
      <c r="N67" s="61"/>
      <c r="O67" s="23"/>
    </row>
    <row r="68" spans="1:21" x14ac:dyDescent="0.25">
      <c r="A68" s="14"/>
      <c r="B68" s="29" t="s">
        <v>321</v>
      </c>
      <c r="C68" s="20"/>
      <c r="D68" s="69">
        <v>142137</v>
      </c>
      <c r="E68" s="69"/>
      <c r="F68" s="20"/>
      <c r="G68" s="69">
        <v>140050</v>
      </c>
      <c r="H68" s="69"/>
      <c r="I68" s="20"/>
      <c r="J68" s="69">
        <v>46851</v>
      </c>
      <c r="K68" s="69"/>
      <c r="L68" s="20"/>
      <c r="M68" s="69">
        <v>48002</v>
      </c>
      <c r="N68" s="69"/>
      <c r="O68" s="20"/>
    </row>
    <row r="69" spans="1:21" x14ac:dyDescent="0.25">
      <c r="A69" s="14"/>
      <c r="B69" s="36"/>
      <c r="C69" s="23"/>
      <c r="D69" s="52"/>
      <c r="E69" s="52"/>
      <c r="F69" s="23"/>
      <c r="G69" s="52"/>
      <c r="H69" s="52"/>
      <c r="I69" s="23"/>
      <c r="J69" s="52"/>
      <c r="K69" s="52"/>
      <c r="L69" s="23"/>
      <c r="M69" s="52"/>
      <c r="N69" s="52"/>
      <c r="O69" s="23"/>
    </row>
    <row r="70" spans="1:21" x14ac:dyDescent="0.25">
      <c r="A70" s="14"/>
      <c r="B70" s="29" t="s">
        <v>289</v>
      </c>
      <c r="C70" s="20"/>
      <c r="D70" s="53">
        <v>27683</v>
      </c>
      <c r="E70" s="53"/>
      <c r="F70" s="20"/>
      <c r="G70" s="53">
        <v>30670</v>
      </c>
      <c r="H70" s="53"/>
      <c r="I70" s="20"/>
      <c r="J70" s="54" t="s">
        <v>284</v>
      </c>
      <c r="K70" s="54"/>
      <c r="L70" s="20"/>
      <c r="M70" s="54" t="s">
        <v>284</v>
      </c>
      <c r="N70" s="54"/>
      <c r="O70" s="20"/>
    </row>
    <row r="71" spans="1:21" ht="15.75" thickBot="1" x14ac:dyDescent="0.3">
      <c r="A71" s="14"/>
      <c r="B71" s="26" t="s">
        <v>322</v>
      </c>
      <c r="C71" s="23"/>
      <c r="D71" s="61">
        <v>517319</v>
      </c>
      <c r="E71" s="61"/>
      <c r="F71" s="23"/>
      <c r="G71" s="61">
        <v>513996</v>
      </c>
      <c r="H71" s="61"/>
      <c r="I71" s="23"/>
      <c r="J71" s="62">
        <v>74</v>
      </c>
      <c r="K71" s="62"/>
      <c r="L71" s="23"/>
      <c r="M71" s="62">
        <v>78</v>
      </c>
      <c r="N71" s="62"/>
      <c r="O71" s="23"/>
    </row>
    <row r="72" spans="1:21" x14ac:dyDescent="0.25">
      <c r="A72" s="14"/>
      <c r="B72" s="37"/>
      <c r="C72" s="20"/>
      <c r="D72" s="51"/>
      <c r="E72" s="51"/>
      <c r="F72" s="20"/>
      <c r="G72" s="51"/>
      <c r="H72" s="51"/>
      <c r="I72" s="20"/>
      <c r="J72" s="51"/>
      <c r="K72" s="51"/>
      <c r="L72" s="20"/>
      <c r="M72" s="51"/>
      <c r="N72" s="51"/>
      <c r="O72" s="20"/>
    </row>
    <row r="73" spans="1:21" ht="15.75" thickBot="1" x14ac:dyDescent="0.3">
      <c r="A73" s="14"/>
      <c r="B73" s="22" t="s">
        <v>150</v>
      </c>
      <c r="C73" s="23"/>
      <c r="D73" s="38" t="s">
        <v>272</v>
      </c>
      <c r="E73" s="39">
        <v>687139</v>
      </c>
      <c r="F73" s="23"/>
      <c r="G73" s="38" t="s">
        <v>272</v>
      </c>
      <c r="H73" s="39">
        <v>684716</v>
      </c>
      <c r="I73" s="23"/>
      <c r="J73" s="38" t="s">
        <v>272</v>
      </c>
      <c r="K73" s="39">
        <v>46925</v>
      </c>
      <c r="L73" s="23"/>
      <c r="M73" s="38" t="s">
        <v>272</v>
      </c>
      <c r="N73" s="39">
        <v>48080</v>
      </c>
      <c r="O73" s="23"/>
    </row>
    <row r="74" spans="1:21" ht="15.75" thickTop="1" x14ac:dyDescent="0.25">
      <c r="A74" s="14"/>
      <c r="B74" s="79"/>
      <c r="C74" s="79"/>
      <c r="D74" s="79"/>
      <c r="E74" s="79"/>
      <c r="F74" s="79"/>
      <c r="G74" s="79"/>
      <c r="H74" s="79"/>
      <c r="I74" s="79"/>
      <c r="J74" s="79"/>
      <c r="K74" s="79"/>
      <c r="L74" s="79"/>
      <c r="M74" s="79"/>
      <c r="N74" s="79"/>
      <c r="O74" s="79"/>
      <c r="P74" s="79"/>
      <c r="Q74" s="79"/>
      <c r="R74" s="79"/>
      <c r="S74" s="79"/>
      <c r="T74" s="79"/>
      <c r="U74" s="79"/>
    </row>
    <row r="75" spans="1:21" x14ac:dyDescent="0.25">
      <c r="A75" s="14"/>
      <c r="B75" s="80" t="s">
        <v>323</v>
      </c>
      <c r="C75" s="80"/>
      <c r="D75" s="80"/>
      <c r="E75" s="80"/>
      <c r="F75" s="80"/>
      <c r="G75" s="80"/>
      <c r="H75" s="80"/>
      <c r="I75" s="80"/>
      <c r="J75" s="80"/>
      <c r="K75" s="80"/>
      <c r="L75" s="80"/>
      <c r="M75" s="80"/>
      <c r="N75" s="80"/>
      <c r="O75" s="80"/>
      <c r="P75" s="80"/>
      <c r="Q75" s="80"/>
      <c r="R75" s="80"/>
      <c r="S75" s="80"/>
      <c r="T75" s="80"/>
      <c r="U75" s="80"/>
    </row>
    <row r="76" spans="1:21" x14ac:dyDescent="0.25">
      <c r="A76" s="14"/>
      <c r="B76" s="79"/>
      <c r="C76" s="79"/>
      <c r="D76" s="79"/>
      <c r="E76" s="79"/>
      <c r="F76" s="79"/>
      <c r="G76" s="79"/>
      <c r="H76" s="79"/>
      <c r="I76" s="79"/>
      <c r="J76" s="79"/>
      <c r="K76" s="79"/>
      <c r="L76" s="79"/>
      <c r="M76" s="79"/>
      <c r="N76" s="79"/>
      <c r="O76" s="79"/>
      <c r="P76" s="79"/>
      <c r="Q76" s="79"/>
      <c r="R76" s="79"/>
      <c r="S76" s="79"/>
      <c r="T76" s="79"/>
      <c r="U76" s="79"/>
    </row>
    <row r="77" spans="1:21" ht="15.75" thickBot="1" x14ac:dyDescent="0.3">
      <c r="A77" s="14"/>
      <c r="B77" s="23"/>
      <c r="C77" s="16"/>
      <c r="D77" s="49" t="s">
        <v>324</v>
      </c>
      <c r="E77" s="49"/>
      <c r="F77" s="49"/>
      <c r="G77" s="49"/>
      <c r="H77" s="49"/>
      <c r="I77" s="16"/>
      <c r="J77" s="49" t="s">
        <v>325</v>
      </c>
      <c r="K77" s="49"/>
      <c r="L77" s="49"/>
      <c r="M77" s="49"/>
      <c r="N77" s="49"/>
      <c r="O77" s="16"/>
      <c r="P77" s="49" t="s">
        <v>150</v>
      </c>
      <c r="Q77" s="49"/>
      <c r="R77" s="49"/>
      <c r="S77" s="49"/>
      <c r="T77" s="49"/>
      <c r="U77" s="16"/>
    </row>
    <row r="78" spans="1:21" x14ac:dyDescent="0.25">
      <c r="A78" s="14"/>
      <c r="B78" s="23"/>
      <c r="C78" s="16"/>
      <c r="D78" s="74" t="s">
        <v>263</v>
      </c>
      <c r="E78" s="74"/>
      <c r="F78" s="16"/>
      <c r="G78" s="76"/>
      <c r="H78" s="76"/>
      <c r="I78" s="16"/>
      <c r="J78" s="74" t="s">
        <v>263</v>
      </c>
      <c r="K78" s="74"/>
      <c r="L78" s="16"/>
      <c r="M78" s="76"/>
      <c r="N78" s="76"/>
      <c r="O78" s="16"/>
      <c r="P78" s="74" t="s">
        <v>263</v>
      </c>
      <c r="Q78" s="74"/>
      <c r="R78" s="75"/>
      <c r="S78" s="76"/>
      <c r="T78" s="76"/>
      <c r="U78" s="16"/>
    </row>
    <row r="79" spans="1:21" x14ac:dyDescent="0.25">
      <c r="A79" s="14"/>
      <c r="B79" s="23"/>
      <c r="C79" s="16"/>
      <c r="D79" s="48" t="s">
        <v>264</v>
      </c>
      <c r="E79" s="48"/>
      <c r="F79" s="16"/>
      <c r="G79" s="48" t="s">
        <v>314</v>
      </c>
      <c r="H79" s="48"/>
      <c r="I79" s="16"/>
      <c r="J79" s="48" t="s">
        <v>264</v>
      </c>
      <c r="K79" s="48"/>
      <c r="L79" s="16"/>
      <c r="M79" s="48" t="s">
        <v>314</v>
      </c>
      <c r="N79" s="48"/>
      <c r="O79" s="16"/>
      <c r="P79" s="48" t="s">
        <v>264</v>
      </c>
      <c r="Q79" s="48"/>
      <c r="R79" s="16"/>
      <c r="S79" s="48" t="s">
        <v>314</v>
      </c>
      <c r="T79" s="48"/>
      <c r="U79" s="16"/>
    </row>
    <row r="80" spans="1:21" ht="15.75" thickBot="1" x14ac:dyDescent="0.3">
      <c r="A80" s="14"/>
      <c r="B80" s="73" t="s">
        <v>261</v>
      </c>
      <c r="C80" s="16"/>
      <c r="D80" s="49" t="s">
        <v>266</v>
      </c>
      <c r="E80" s="49"/>
      <c r="F80" s="16"/>
      <c r="G80" s="49" t="s">
        <v>316</v>
      </c>
      <c r="H80" s="49"/>
      <c r="I80" s="16"/>
      <c r="J80" s="49" t="s">
        <v>266</v>
      </c>
      <c r="K80" s="49"/>
      <c r="L80" s="16"/>
      <c r="M80" s="49" t="s">
        <v>316</v>
      </c>
      <c r="N80" s="49"/>
      <c r="O80" s="16"/>
      <c r="P80" s="49" t="s">
        <v>266</v>
      </c>
      <c r="Q80" s="49"/>
      <c r="R80" s="16"/>
      <c r="S80" s="49" t="s">
        <v>316</v>
      </c>
      <c r="T80" s="49"/>
      <c r="U80" s="16"/>
    </row>
    <row r="81" spans="1:21" x14ac:dyDescent="0.25">
      <c r="A81" s="14"/>
      <c r="B81" s="19" t="s">
        <v>268</v>
      </c>
      <c r="C81" s="20"/>
      <c r="D81" s="51"/>
      <c r="E81" s="51"/>
      <c r="F81" s="20"/>
      <c r="G81" s="51"/>
      <c r="H81" s="51"/>
      <c r="I81" s="20"/>
      <c r="J81" s="51"/>
      <c r="K81" s="51"/>
      <c r="L81" s="20"/>
      <c r="M81" s="51"/>
      <c r="N81" s="51"/>
      <c r="O81" s="20"/>
      <c r="P81" s="51"/>
      <c r="Q81" s="51"/>
      <c r="R81" s="20"/>
      <c r="S81" s="51"/>
      <c r="T81" s="51"/>
      <c r="U81" s="20"/>
    </row>
    <row r="82" spans="1:21" x14ac:dyDescent="0.25">
      <c r="A82" s="14"/>
      <c r="B82" s="36"/>
      <c r="C82" s="23"/>
      <c r="D82" s="52"/>
      <c r="E82" s="52"/>
      <c r="F82" s="23"/>
      <c r="G82" s="52"/>
      <c r="H82" s="52"/>
      <c r="I82" s="23"/>
      <c r="J82" s="52"/>
      <c r="K82" s="52"/>
      <c r="L82" s="23"/>
      <c r="M82" s="52"/>
      <c r="N82" s="52"/>
      <c r="O82" s="23"/>
      <c r="P82" s="52"/>
      <c r="Q82" s="52"/>
      <c r="R82" s="23"/>
      <c r="S82" s="52"/>
      <c r="T82" s="52"/>
      <c r="U82" s="23"/>
    </row>
    <row r="83" spans="1:21" x14ac:dyDescent="0.25">
      <c r="A83" s="14"/>
      <c r="B83" s="19" t="s">
        <v>269</v>
      </c>
      <c r="C83" s="20"/>
      <c r="D83" s="50"/>
      <c r="E83" s="50"/>
      <c r="F83" s="20"/>
      <c r="G83" s="50"/>
      <c r="H83" s="50"/>
      <c r="I83" s="20"/>
      <c r="J83" s="50"/>
      <c r="K83" s="50"/>
      <c r="L83" s="20"/>
      <c r="M83" s="50"/>
      <c r="N83" s="50"/>
      <c r="O83" s="20"/>
      <c r="P83" s="50"/>
      <c r="Q83" s="50"/>
      <c r="R83" s="20"/>
      <c r="S83" s="50"/>
      <c r="T83" s="50"/>
      <c r="U83" s="20"/>
    </row>
    <row r="84" spans="1:21" x14ac:dyDescent="0.25">
      <c r="A84" s="14"/>
      <c r="B84" s="41" t="s">
        <v>270</v>
      </c>
      <c r="C84" s="23"/>
      <c r="D84" s="52"/>
      <c r="E84" s="52"/>
      <c r="F84" s="23"/>
      <c r="G84" s="52"/>
      <c r="H84" s="52"/>
      <c r="I84" s="23"/>
      <c r="J84" s="52"/>
      <c r="K84" s="52"/>
      <c r="L84" s="23"/>
      <c r="M84" s="52"/>
      <c r="N84" s="52"/>
      <c r="O84" s="23"/>
      <c r="P84" s="52"/>
      <c r="Q84" s="52"/>
      <c r="R84" s="23"/>
      <c r="S84" s="52"/>
      <c r="T84" s="52"/>
      <c r="U84" s="23"/>
    </row>
    <row r="85" spans="1:21" x14ac:dyDescent="0.25">
      <c r="A85" s="14"/>
      <c r="B85" s="29" t="s">
        <v>271</v>
      </c>
      <c r="C85" s="20"/>
      <c r="D85" s="32" t="s">
        <v>272</v>
      </c>
      <c r="E85" s="30">
        <v>1901</v>
      </c>
      <c r="F85" s="20"/>
      <c r="G85" s="32" t="s">
        <v>272</v>
      </c>
      <c r="H85" s="30">
        <v>15076</v>
      </c>
      <c r="I85" s="20"/>
      <c r="J85" s="32" t="s">
        <v>272</v>
      </c>
      <c r="K85" s="31" t="s">
        <v>284</v>
      </c>
      <c r="L85" s="20"/>
      <c r="M85" s="32" t="s">
        <v>272</v>
      </c>
      <c r="N85" s="31" t="s">
        <v>284</v>
      </c>
      <c r="O85" s="20"/>
      <c r="P85" s="32" t="s">
        <v>272</v>
      </c>
      <c r="Q85" s="30">
        <v>1901</v>
      </c>
      <c r="R85" s="20"/>
      <c r="S85" s="32" t="s">
        <v>272</v>
      </c>
      <c r="T85" s="30">
        <v>15076</v>
      </c>
      <c r="U85" s="20"/>
    </row>
    <row r="86" spans="1:21" ht="26.25" x14ac:dyDescent="0.25">
      <c r="A86" s="14"/>
      <c r="B86" s="26" t="s">
        <v>275</v>
      </c>
      <c r="C86" s="23"/>
      <c r="D86" s="56">
        <v>458</v>
      </c>
      <c r="E86" s="56"/>
      <c r="F86" s="23"/>
      <c r="G86" s="55">
        <v>51678</v>
      </c>
      <c r="H86" s="55"/>
      <c r="I86" s="23"/>
      <c r="J86" s="56" t="s">
        <v>284</v>
      </c>
      <c r="K86" s="56"/>
      <c r="L86" s="23"/>
      <c r="M86" s="56" t="s">
        <v>284</v>
      </c>
      <c r="N86" s="56"/>
      <c r="O86" s="23"/>
      <c r="P86" s="56">
        <v>458</v>
      </c>
      <c r="Q86" s="56"/>
      <c r="R86" s="23"/>
      <c r="S86" s="55">
        <v>51678</v>
      </c>
      <c r="T86" s="55"/>
      <c r="U86" s="23"/>
    </row>
    <row r="87" spans="1:21" ht="26.25" x14ac:dyDescent="0.25">
      <c r="A87" s="14"/>
      <c r="B87" s="29" t="s">
        <v>277</v>
      </c>
      <c r="C87" s="20"/>
      <c r="D87" s="53">
        <v>5732</v>
      </c>
      <c r="E87" s="53"/>
      <c r="F87" s="20"/>
      <c r="G87" s="53">
        <v>262285</v>
      </c>
      <c r="H87" s="53"/>
      <c r="I87" s="20"/>
      <c r="J87" s="54" t="s">
        <v>284</v>
      </c>
      <c r="K87" s="54"/>
      <c r="L87" s="20"/>
      <c r="M87" s="54" t="s">
        <v>284</v>
      </c>
      <c r="N87" s="54"/>
      <c r="O87" s="20"/>
      <c r="P87" s="53">
        <v>5732</v>
      </c>
      <c r="Q87" s="53"/>
      <c r="R87" s="20"/>
      <c r="S87" s="53">
        <v>262285</v>
      </c>
      <c r="T87" s="53"/>
      <c r="U87" s="20"/>
    </row>
    <row r="88" spans="1:21" x14ac:dyDescent="0.25">
      <c r="A88" s="14"/>
      <c r="B88" s="26" t="s">
        <v>279</v>
      </c>
      <c r="C88" s="23"/>
      <c r="D88" s="55">
        <v>1791</v>
      </c>
      <c r="E88" s="55"/>
      <c r="F88" s="23"/>
      <c r="G88" s="55">
        <v>29183</v>
      </c>
      <c r="H88" s="55"/>
      <c r="I88" s="23"/>
      <c r="J88" s="56" t="s">
        <v>284</v>
      </c>
      <c r="K88" s="56"/>
      <c r="L88" s="23"/>
      <c r="M88" s="56" t="s">
        <v>284</v>
      </c>
      <c r="N88" s="56"/>
      <c r="O88" s="23"/>
      <c r="P88" s="55">
        <v>1791</v>
      </c>
      <c r="Q88" s="55"/>
      <c r="R88" s="23"/>
      <c r="S88" s="55">
        <v>29183</v>
      </c>
      <c r="T88" s="55"/>
      <c r="U88" s="23"/>
    </row>
    <row r="89" spans="1:21" x14ac:dyDescent="0.25">
      <c r="A89" s="14"/>
      <c r="B89" s="29" t="s">
        <v>281</v>
      </c>
      <c r="C89" s="20"/>
      <c r="D89" s="54" t="s">
        <v>284</v>
      </c>
      <c r="E89" s="54"/>
      <c r="F89" s="20"/>
      <c r="G89" s="54" t="s">
        <v>284</v>
      </c>
      <c r="H89" s="54"/>
      <c r="I89" s="20"/>
      <c r="J89" s="53">
        <v>1766</v>
      </c>
      <c r="K89" s="53"/>
      <c r="L89" s="20"/>
      <c r="M89" s="53">
        <v>1837</v>
      </c>
      <c r="N89" s="53"/>
      <c r="O89" s="20"/>
      <c r="P89" s="53">
        <v>1766</v>
      </c>
      <c r="Q89" s="53"/>
      <c r="R89" s="20"/>
      <c r="S89" s="53">
        <v>1837</v>
      </c>
      <c r="T89" s="53"/>
      <c r="U89" s="20"/>
    </row>
    <row r="90" spans="1:21" ht="15.75" thickBot="1" x14ac:dyDescent="0.3">
      <c r="A90" s="14"/>
      <c r="B90" s="26" t="s">
        <v>283</v>
      </c>
      <c r="C90" s="23"/>
      <c r="D90" s="62">
        <v>131</v>
      </c>
      <c r="E90" s="62"/>
      <c r="F90" s="23"/>
      <c r="G90" s="61">
        <v>2937</v>
      </c>
      <c r="H90" s="61"/>
      <c r="I90" s="23"/>
      <c r="J90" s="62" t="s">
        <v>284</v>
      </c>
      <c r="K90" s="62"/>
      <c r="L90" s="23"/>
      <c r="M90" s="62" t="s">
        <v>284</v>
      </c>
      <c r="N90" s="62"/>
      <c r="O90" s="23"/>
      <c r="P90" s="62">
        <v>131</v>
      </c>
      <c r="Q90" s="62"/>
      <c r="R90" s="23"/>
      <c r="S90" s="61">
        <v>2937</v>
      </c>
      <c r="T90" s="61"/>
      <c r="U90" s="23"/>
    </row>
    <row r="91" spans="1:21" x14ac:dyDescent="0.25">
      <c r="A91" s="14"/>
      <c r="B91" s="29" t="s">
        <v>286</v>
      </c>
      <c r="C91" s="20"/>
      <c r="D91" s="69">
        <v>10013</v>
      </c>
      <c r="E91" s="69"/>
      <c r="F91" s="20"/>
      <c r="G91" s="69">
        <v>361159</v>
      </c>
      <c r="H91" s="69"/>
      <c r="I91" s="20"/>
      <c r="J91" s="69">
        <v>1766</v>
      </c>
      <c r="K91" s="69"/>
      <c r="L91" s="20"/>
      <c r="M91" s="69">
        <v>1837</v>
      </c>
      <c r="N91" s="69"/>
      <c r="O91" s="20"/>
      <c r="P91" s="69">
        <v>11779</v>
      </c>
      <c r="Q91" s="69"/>
      <c r="R91" s="20"/>
      <c r="S91" s="69">
        <v>362996</v>
      </c>
      <c r="T91" s="69"/>
      <c r="U91" s="20"/>
    </row>
    <row r="92" spans="1:21" x14ac:dyDescent="0.25">
      <c r="A92" s="14"/>
      <c r="B92" s="36"/>
      <c r="C92" s="23"/>
      <c r="D92" s="52"/>
      <c r="E92" s="52"/>
      <c r="F92" s="23"/>
      <c r="G92" s="52"/>
      <c r="H92" s="52"/>
      <c r="I92" s="23"/>
      <c r="J92" s="52"/>
      <c r="K92" s="52"/>
      <c r="L92" s="23"/>
      <c r="M92" s="52"/>
      <c r="N92" s="52"/>
      <c r="O92" s="23"/>
      <c r="P92" s="52"/>
      <c r="Q92" s="52"/>
      <c r="R92" s="23"/>
      <c r="S92" s="52"/>
      <c r="T92" s="52"/>
      <c r="U92" s="23"/>
    </row>
    <row r="93" spans="1:21" ht="15.75" thickBot="1" x14ac:dyDescent="0.3">
      <c r="A93" s="14"/>
      <c r="B93" s="29" t="s">
        <v>289</v>
      </c>
      <c r="C93" s="20"/>
      <c r="D93" s="58">
        <v>66</v>
      </c>
      <c r="E93" s="58"/>
      <c r="F93" s="20"/>
      <c r="G93" s="57">
        <v>1704</v>
      </c>
      <c r="H93" s="57"/>
      <c r="I93" s="20"/>
      <c r="J93" s="58">
        <v>314</v>
      </c>
      <c r="K93" s="58"/>
      <c r="L93" s="20"/>
      <c r="M93" s="57">
        <v>1686</v>
      </c>
      <c r="N93" s="57"/>
      <c r="O93" s="20"/>
      <c r="P93" s="58">
        <v>380</v>
      </c>
      <c r="Q93" s="58"/>
      <c r="R93" s="20"/>
      <c r="S93" s="57">
        <v>3390</v>
      </c>
      <c r="T93" s="57"/>
      <c r="U93" s="20"/>
    </row>
    <row r="94" spans="1:21" ht="15.75" thickBot="1" x14ac:dyDescent="0.3">
      <c r="A94" s="14"/>
      <c r="B94" s="22" t="s">
        <v>291</v>
      </c>
      <c r="C94" s="23"/>
      <c r="D94" s="66">
        <v>10079</v>
      </c>
      <c r="E94" s="66"/>
      <c r="F94" s="23"/>
      <c r="G94" s="66">
        <v>362863</v>
      </c>
      <c r="H94" s="66"/>
      <c r="I94" s="23"/>
      <c r="J94" s="66">
        <v>2080</v>
      </c>
      <c r="K94" s="66"/>
      <c r="L94" s="23"/>
      <c r="M94" s="66">
        <v>3523</v>
      </c>
      <c r="N94" s="66"/>
      <c r="O94" s="23"/>
      <c r="P94" s="66">
        <v>12159</v>
      </c>
      <c r="Q94" s="66"/>
      <c r="R94" s="23"/>
      <c r="S94" s="66">
        <v>366386</v>
      </c>
      <c r="T94" s="66"/>
      <c r="U94" s="23"/>
    </row>
    <row r="95" spans="1:21" x14ac:dyDescent="0.25">
      <c r="A95" s="14"/>
      <c r="B95" s="37"/>
      <c r="C95" s="20"/>
      <c r="D95" s="51"/>
      <c r="E95" s="51"/>
      <c r="F95" s="20"/>
      <c r="G95" s="51"/>
      <c r="H95" s="51"/>
      <c r="I95" s="20"/>
      <c r="J95" s="51"/>
      <c r="K95" s="51"/>
      <c r="L95" s="20"/>
      <c r="M95" s="51"/>
      <c r="N95" s="51"/>
      <c r="O95" s="20"/>
      <c r="P95" s="51"/>
      <c r="Q95" s="51"/>
      <c r="R95" s="20"/>
      <c r="S95" s="51"/>
      <c r="T95" s="51"/>
      <c r="U95" s="20"/>
    </row>
    <row r="96" spans="1:21" x14ac:dyDescent="0.25">
      <c r="A96" s="14"/>
      <c r="B96" s="22" t="s">
        <v>293</v>
      </c>
      <c r="C96" s="23"/>
      <c r="D96" s="52"/>
      <c r="E96" s="52"/>
      <c r="F96" s="23"/>
      <c r="G96" s="52"/>
      <c r="H96" s="52"/>
      <c r="I96" s="23"/>
      <c r="J96" s="52"/>
      <c r="K96" s="52"/>
      <c r="L96" s="23"/>
      <c r="M96" s="52"/>
      <c r="N96" s="52"/>
      <c r="O96" s="23"/>
      <c r="P96" s="52"/>
      <c r="Q96" s="52"/>
      <c r="R96" s="23"/>
      <c r="S96" s="52"/>
      <c r="T96" s="52"/>
      <c r="U96" s="23"/>
    </row>
    <row r="97" spans="1:21" ht="27" thickBot="1" x14ac:dyDescent="0.3">
      <c r="A97" s="14"/>
      <c r="B97" s="29" t="s">
        <v>294</v>
      </c>
      <c r="C97" s="20"/>
      <c r="D97" s="58">
        <v>33</v>
      </c>
      <c r="E97" s="58"/>
      <c r="F97" s="20"/>
      <c r="G97" s="57">
        <v>9513</v>
      </c>
      <c r="H97" s="57"/>
      <c r="I97" s="20"/>
      <c r="J97" s="58">
        <v>279</v>
      </c>
      <c r="K97" s="58"/>
      <c r="L97" s="20"/>
      <c r="M97" s="57">
        <v>8042</v>
      </c>
      <c r="N97" s="57"/>
      <c r="O97" s="20"/>
      <c r="P97" s="58">
        <v>312</v>
      </c>
      <c r="Q97" s="58"/>
      <c r="R97" s="20"/>
      <c r="S97" s="57">
        <v>17555</v>
      </c>
      <c r="T97" s="57"/>
      <c r="U97" s="20"/>
    </row>
    <row r="98" spans="1:21" ht="15.75" thickBot="1" x14ac:dyDescent="0.3">
      <c r="A98" s="14"/>
      <c r="B98" s="22" t="s">
        <v>296</v>
      </c>
      <c r="C98" s="23"/>
      <c r="D98" s="67">
        <v>33</v>
      </c>
      <c r="E98" s="67"/>
      <c r="F98" s="23"/>
      <c r="G98" s="66">
        <v>9513</v>
      </c>
      <c r="H98" s="66"/>
      <c r="I98" s="23"/>
      <c r="J98" s="67">
        <v>279</v>
      </c>
      <c r="K98" s="67"/>
      <c r="L98" s="23"/>
      <c r="M98" s="66">
        <v>8042</v>
      </c>
      <c r="N98" s="66"/>
      <c r="O98" s="23"/>
      <c r="P98" s="67">
        <v>312</v>
      </c>
      <c r="Q98" s="67"/>
      <c r="R98" s="23"/>
      <c r="S98" s="66">
        <v>17555</v>
      </c>
      <c r="T98" s="66"/>
      <c r="U98" s="23"/>
    </row>
    <row r="99" spans="1:21" x14ac:dyDescent="0.25">
      <c r="A99" s="14"/>
      <c r="B99" s="37"/>
      <c r="C99" s="20"/>
      <c r="D99" s="51"/>
      <c r="E99" s="51"/>
      <c r="F99" s="20"/>
      <c r="G99" s="51"/>
      <c r="H99" s="51"/>
      <c r="I99" s="20"/>
      <c r="J99" s="51"/>
      <c r="K99" s="51"/>
      <c r="L99" s="20"/>
      <c r="M99" s="51"/>
      <c r="N99" s="51"/>
      <c r="O99" s="20"/>
      <c r="P99" s="51"/>
      <c r="Q99" s="51"/>
      <c r="R99" s="20"/>
      <c r="S99" s="51"/>
      <c r="T99" s="51"/>
      <c r="U99" s="20"/>
    </row>
    <row r="100" spans="1:21" ht="15.75" thickBot="1" x14ac:dyDescent="0.3">
      <c r="A100" s="14"/>
      <c r="B100" s="22" t="s">
        <v>150</v>
      </c>
      <c r="C100" s="23"/>
      <c r="D100" s="38" t="s">
        <v>272</v>
      </c>
      <c r="E100" s="39">
        <v>10112</v>
      </c>
      <c r="F100" s="23"/>
      <c r="G100" s="38" t="s">
        <v>272</v>
      </c>
      <c r="H100" s="39">
        <v>372376</v>
      </c>
      <c r="I100" s="23"/>
      <c r="J100" s="38" t="s">
        <v>272</v>
      </c>
      <c r="K100" s="39">
        <v>2359</v>
      </c>
      <c r="L100" s="23"/>
      <c r="M100" s="38" t="s">
        <v>272</v>
      </c>
      <c r="N100" s="39">
        <v>11565</v>
      </c>
      <c r="O100" s="23"/>
      <c r="P100" s="38" t="s">
        <v>272</v>
      </c>
      <c r="Q100" s="39">
        <v>12471</v>
      </c>
      <c r="R100" s="23"/>
      <c r="S100" s="38" t="s">
        <v>272</v>
      </c>
      <c r="T100" s="39">
        <v>383941</v>
      </c>
      <c r="U100" s="23"/>
    </row>
    <row r="101" spans="1:21" ht="15.75" thickTop="1" x14ac:dyDescent="0.25">
      <c r="A101" s="14"/>
      <c r="B101" s="37"/>
      <c r="C101" s="20"/>
      <c r="D101" s="68"/>
      <c r="E101" s="68"/>
      <c r="F101" s="20"/>
      <c r="G101" s="68"/>
      <c r="H101" s="68"/>
      <c r="I101" s="20"/>
      <c r="J101" s="68"/>
      <c r="K101" s="68"/>
      <c r="L101" s="20"/>
      <c r="M101" s="68"/>
      <c r="N101" s="68"/>
      <c r="O101" s="20"/>
      <c r="P101" s="68"/>
      <c r="Q101" s="68"/>
      <c r="R101" s="20"/>
      <c r="S101" s="68"/>
      <c r="T101" s="68"/>
      <c r="U101" s="20"/>
    </row>
    <row r="102" spans="1:21" x14ac:dyDescent="0.25">
      <c r="A102" s="14"/>
      <c r="B102" s="22" t="s">
        <v>298</v>
      </c>
      <c r="C102" s="23"/>
      <c r="D102" s="52"/>
      <c r="E102" s="52"/>
      <c r="F102" s="23"/>
      <c r="G102" s="52"/>
      <c r="H102" s="52"/>
      <c r="I102" s="23"/>
      <c r="J102" s="52"/>
      <c r="K102" s="52"/>
      <c r="L102" s="23"/>
      <c r="M102" s="52"/>
      <c r="N102" s="52"/>
      <c r="O102" s="23"/>
      <c r="P102" s="52"/>
      <c r="Q102" s="52"/>
      <c r="R102" s="23"/>
      <c r="S102" s="52"/>
      <c r="T102" s="52"/>
      <c r="U102" s="23"/>
    </row>
    <row r="103" spans="1:21" x14ac:dyDescent="0.25">
      <c r="A103" s="14"/>
      <c r="B103" s="37"/>
      <c r="C103" s="20"/>
      <c r="D103" s="50"/>
      <c r="E103" s="50"/>
      <c r="F103" s="20"/>
      <c r="G103" s="50"/>
      <c r="H103" s="50"/>
      <c r="I103" s="20"/>
      <c r="J103" s="50"/>
      <c r="K103" s="50"/>
      <c r="L103" s="20"/>
      <c r="M103" s="50"/>
      <c r="N103" s="50"/>
      <c r="O103" s="20"/>
      <c r="P103" s="50"/>
      <c r="Q103" s="50"/>
      <c r="R103" s="20"/>
      <c r="S103" s="50"/>
      <c r="T103" s="50"/>
      <c r="U103" s="20"/>
    </row>
    <row r="104" spans="1:21" x14ac:dyDescent="0.25">
      <c r="A104" s="14"/>
      <c r="B104" s="22" t="s">
        <v>269</v>
      </c>
      <c r="C104" s="23"/>
      <c r="D104" s="52"/>
      <c r="E104" s="52"/>
      <c r="F104" s="23"/>
      <c r="G104" s="52"/>
      <c r="H104" s="52"/>
      <c r="I104" s="23"/>
      <c r="J104" s="52"/>
      <c r="K104" s="52"/>
      <c r="L104" s="23"/>
      <c r="M104" s="52"/>
      <c r="N104" s="52"/>
      <c r="O104" s="23"/>
      <c r="P104" s="52"/>
      <c r="Q104" s="52"/>
      <c r="R104" s="23"/>
      <c r="S104" s="52"/>
      <c r="T104" s="52"/>
      <c r="U104" s="23"/>
    </row>
    <row r="105" spans="1:21" x14ac:dyDescent="0.25">
      <c r="A105" s="14"/>
      <c r="B105" s="25" t="s">
        <v>270</v>
      </c>
      <c r="C105" s="20"/>
      <c r="D105" s="50"/>
      <c r="E105" s="50"/>
      <c r="F105" s="20"/>
      <c r="G105" s="50"/>
      <c r="H105" s="50"/>
      <c r="I105" s="20"/>
      <c r="J105" s="50"/>
      <c r="K105" s="50"/>
      <c r="L105" s="20"/>
      <c r="M105" s="50"/>
      <c r="N105" s="50"/>
      <c r="O105" s="20"/>
      <c r="P105" s="50"/>
      <c r="Q105" s="50"/>
      <c r="R105" s="20"/>
      <c r="S105" s="50"/>
      <c r="T105" s="50"/>
      <c r="U105" s="20"/>
    </row>
    <row r="106" spans="1:21" x14ac:dyDescent="0.25">
      <c r="A106" s="14"/>
      <c r="B106" s="26" t="s">
        <v>271</v>
      </c>
      <c r="C106" s="23"/>
      <c r="D106" s="11" t="s">
        <v>272</v>
      </c>
      <c r="E106" s="28">
        <v>100</v>
      </c>
      <c r="F106" s="23"/>
      <c r="G106" s="11" t="s">
        <v>272</v>
      </c>
      <c r="H106" s="27">
        <v>4140</v>
      </c>
      <c r="I106" s="23"/>
      <c r="J106" s="11" t="s">
        <v>272</v>
      </c>
      <c r="K106" s="28" t="s">
        <v>284</v>
      </c>
      <c r="L106" s="23"/>
      <c r="M106" s="11" t="s">
        <v>272</v>
      </c>
      <c r="N106" s="28" t="s">
        <v>284</v>
      </c>
      <c r="O106" s="23"/>
      <c r="P106" s="11" t="s">
        <v>272</v>
      </c>
      <c r="Q106" s="28">
        <v>100</v>
      </c>
      <c r="R106" s="23"/>
      <c r="S106" s="11" t="s">
        <v>272</v>
      </c>
      <c r="T106" s="27">
        <v>4140</v>
      </c>
      <c r="U106" s="23"/>
    </row>
    <row r="107" spans="1:21" ht="26.25" x14ac:dyDescent="0.25">
      <c r="A107" s="14"/>
      <c r="B107" s="29" t="s">
        <v>326</v>
      </c>
      <c r="C107" s="20"/>
      <c r="D107" s="54">
        <v>18</v>
      </c>
      <c r="E107" s="54"/>
      <c r="F107" s="20"/>
      <c r="G107" s="53">
        <v>5108</v>
      </c>
      <c r="H107" s="53"/>
      <c r="I107" s="20"/>
      <c r="J107" s="54" t="s">
        <v>284</v>
      </c>
      <c r="K107" s="54"/>
      <c r="L107" s="20"/>
      <c r="M107" s="54" t="s">
        <v>284</v>
      </c>
      <c r="N107" s="54"/>
      <c r="O107" s="20"/>
      <c r="P107" s="54">
        <v>18</v>
      </c>
      <c r="Q107" s="54"/>
      <c r="R107" s="20"/>
      <c r="S107" s="53">
        <v>5108</v>
      </c>
      <c r="T107" s="53"/>
      <c r="U107" s="20"/>
    </row>
    <row r="108" spans="1:21" ht="26.25" x14ac:dyDescent="0.25">
      <c r="A108" s="14"/>
      <c r="B108" s="26" t="s">
        <v>277</v>
      </c>
      <c r="C108" s="23"/>
      <c r="D108" s="56">
        <v>69</v>
      </c>
      <c r="E108" s="56"/>
      <c r="F108" s="23"/>
      <c r="G108" s="55">
        <v>31433</v>
      </c>
      <c r="H108" s="55"/>
      <c r="I108" s="23"/>
      <c r="J108" s="56">
        <v>10</v>
      </c>
      <c r="K108" s="56"/>
      <c r="L108" s="23"/>
      <c r="M108" s="55">
        <v>5366</v>
      </c>
      <c r="N108" s="55"/>
      <c r="O108" s="23"/>
      <c r="P108" s="56">
        <v>79</v>
      </c>
      <c r="Q108" s="56"/>
      <c r="R108" s="23"/>
      <c r="S108" s="55">
        <v>36799</v>
      </c>
      <c r="T108" s="55"/>
      <c r="U108" s="23"/>
    </row>
    <row r="109" spans="1:21" x14ac:dyDescent="0.25">
      <c r="A109" s="14"/>
      <c r="B109" s="29" t="s">
        <v>279</v>
      </c>
      <c r="C109" s="20"/>
      <c r="D109" s="54" t="s">
        <v>284</v>
      </c>
      <c r="E109" s="54"/>
      <c r="F109" s="20"/>
      <c r="G109" s="54" t="s">
        <v>284</v>
      </c>
      <c r="H109" s="54"/>
      <c r="I109" s="20"/>
      <c r="J109" s="54">
        <v>108</v>
      </c>
      <c r="K109" s="54"/>
      <c r="L109" s="20"/>
      <c r="M109" s="53">
        <v>6892</v>
      </c>
      <c r="N109" s="53"/>
      <c r="O109" s="20"/>
      <c r="P109" s="54">
        <v>108</v>
      </c>
      <c r="Q109" s="54"/>
      <c r="R109" s="20"/>
      <c r="S109" s="53">
        <v>6892</v>
      </c>
      <c r="T109" s="53"/>
      <c r="U109" s="20"/>
    </row>
    <row r="110" spans="1:21" x14ac:dyDescent="0.25">
      <c r="A110" s="14"/>
      <c r="B110" s="26" t="s">
        <v>281</v>
      </c>
      <c r="C110" s="23"/>
      <c r="D110" s="56">
        <v>1</v>
      </c>
      <c r="E110" s="56"/>
      <c r="F110" s="23"/>
      <c r="G110" s="55">
        <v>2754</v>
      </c>
      <c r="H110" s="55"/>
      <c r="I110" s="23"/>
      <c r="J110" s="55">
        <v>1915</v>
      </c>
      <c r="K110" s="55"/>
      <c r="L110" s="23"/>
      <c r="M110" s="55">
        <v>1686</v>
      </c>
      <c r="N110" s="55"/>
      <c r="O110" s="23"/>
      <c r="P110" s="55">
        <v>1916</v>
      </c>
      <c r="Q110" s="55"/>
      <c r="R110" s="23"/>
      <c r="S110" s="55">
        <v>4440</v>
      </c>
      <c r="T110" s="55"/>
      <c r="U110" s="23"/>
    </row>
    <row r="111" spans="1:21" ht="15.75" thickBot="1" x14ac:dyDescent="0.3">
      <c r="A111" s="14"/>
      <c r="B111" s="29" t="s">
        <v>283</v>
      </c>
      <c r="C111" s="20"/>
      <c r="D111" s="58">
        <v>4</v>
      </c>
      <c r="E111" s="58"/>
      <c r="F111" s="20"/>
      <c r="G111" s="57">
        <v>2055</v>
      </c>
      <c r="H111" s="57"/>
      <c r="I111" s="20"/>
      <c r="J111" s="58" t="s">
        <v>284</v>
      </c>
      <c r="K111" s="58"/>
      <c r="L111" s="20"/>
      <c r="M111" s="58" t="s">
        <v>284</v>
      </c>
      <c r="N111" s="58"/>
      <c r="O111" s="20"/>
      <c r="P111" s="58">
        <v>4</v>
      </c>
      <c r="Q111" s="58"/>
      <c r="R111" s="20"/>
      <c r="S111" s="57">
        <v>2055</v>
      </c>
      <c r="T111" s="57"/>
      <c r="U111" s="20"/>
    </row>
    <row r="112" spans="1:21" x14ac:dyDescent="0.25">
      <c r="A112" s="14"/>
      <c r="B112" s="26" t="s">
        <v>286</v>
      </c>
      <c r="C112" s="23"/>
      <c r="D112" s="60">
        <v>192</v>
      </c>
      <c r="E112" s="60"/>
      <c r="F112" s="23"/>
      <c r="G112" s="59">
        <v>45490</v>
      </c>
      <c r="H112" s="59"/>
      <c r="I112" s="23"/>
      <c r="J112" s="59">
        <v>2033</v>
      </c>
      <c r="K112" s="59"/>
      <c r="L112" s="23"/>
      <c r="M112" s="59">
        <v>13944</v>
      </c>
      <c r="N112" s="59"/>
      <c r="O112" s="23"/>
      <c r="P112" s="59">
        <v>2225</v>
      </c>
      <c r="Q112" s="59"/>
      <c r="R112" s="23"/>
      <c r="S112" s="59">
        <v>59434</v>
      </c>
      <c r="T112" s="59"/>
      <c r="U112" s="23"/>
    </row>
    <row r="113" spans="1:21" x14ac:dyDescent="0.25">
      <c r="A113" s="14"/>
      <c r="B113" s="37"/>
      <c r="C113" s="20"/>
      <c r="D113" s="50"/>
      <c r="E113" s="50"/>
      <c r="F113" s="20"/>
      <c r="G113" s="50"/>
      <c r="H113" s="50"/>
      <c r="I113" s="20"/>
      <c r="J113" s="50"/>
      <c r="K113" s="50"/>
      <c r="L113" s="20"/>
      <c r="M113" s="50"/>
      <c r="N113" s="50"/>
      <c r="O113" s="20"/>
      <c r="P113" s="50"/>
      <c r="Q113" s="50"/>
      <c r="R113" s="20"/>
      <c r="S113" s="50"/>
      <c r="T113" s="50"/>
      <c r="U113" s="20"/>
    </row>
    <row r="114" spans="1:21" ht="15.75" thickBot="1" x14ac:dyDescent="0.3">
      <c r="A114" s="14"/>
      <c r="B114" s="26" t="s">
        <v>289</v>
      </c>
      <c r="C114" s="23"/>
      <c r="D114" s="62">
        <v>90</v>
      </c>
      <c r="E114" s="62"/>
      <c r="F114" s="23"/>
      <c r="G114" s="61">
        <v>1410</v>
      </c>
      <c r="H114" s="61"/>
      <c r="I114" s="23"/>
      <c r="J114" s="62">
        <v>273</v>
      </c>
      <c r="K114" s="62"/>
      <c r="L114" s="23"/>
      <c r="M114" s="61">
        <v>1727</v>
      </c>
      <c r="N114" s="61"/>
      <c r="O114" s="23"/>
      <c r="P114" s="62">
        <v>363</v>
      </c>
      <c r="Q114" s="62"/>
      <c r="R114" s="23"/>
      <c r="S114" s="61">
        <v>3137</v>
      </c>
      <c r="T114" s="61"/>
      <c r="U114" s="23"/>
    </row>
    <row r="115" spans="1:21" ht="15.75" thickBot="1" x14ac:dyDescent="0.3">
      <c r="A115" s="14"/>
      <c r="B115" s="19" t="s">
        <v>291</v>
      </c>
      <c r="C115" s="20"/>
      <c r="D115" s="64">
        <v>282</v>
      </c>
      <c r="E115" s="64"/>
      <c r="F115" s="20"/>
      <c r="G115" s="63">
        <v>46900</v>
      </c>
      <c r="H115" s="63"/>
      <c r="I115" s="20"/>
      <c r="J115" s="63">
        <v>2306</v>
      </c>
      <c r="K115" s="63"/>
      <c r="L115" s="20"/>
      <c r="M115" s="63">
        <v>15671</v>
      </c>
      <c r="N115" s="63"/>
      <c r="O115" s="20"/>
      <c r="P115" s="63">
        <v>2588</v>
      </c>
      <c r="Q115" s="63"/>
      <c r="R115" s="20"/>
      <c r="S115" s="63">
        <v>62571</v>
      </c>
      <c r="T115" s="63"/>
      <c r="U115" s="20"/>
    </row>
    <row r="116" spans="1:21" x14ac:dyDescent="0.25">
      <c r="A116" s="14"/>
      <c r="B116" s="36"/>
      <c r="C116" s="23"/>
      <c r="D116" s="65"/>
      <c r="E116" s="65"/>
      <c r="F116" s="23"/>
      <c r="G116" s="65"/>
      <c r="H116" s="65"/>
      <c r="I116" s="23"/>
      <c r="J116" s="65"/>
      <c r="K116" s="65"/>
      <c r="L116" s="23"/>
      <c r="M116" s="65"/>
      <c r="N116" s="65"/>
      <c r="O116" s="23"/>
      <c r="P116" s="65"/>
      <c r="Q116" s="65"/>
      <c r="R116" s="23"/>
      <c r="S116" s="65"/>
      <c r="T116" s="65"/>
      <c r="U116" s="23"/>
    </row>
    <row r="117" spans="1:21" x14ac:dyDescent="0.25">
      <c r="A117" s="14"/>
      <c r="B117" s="19" t="s">
        <v>293</v>
      </c>
      <c r="C117" s="20"/>
      <c r="D117" s="50"/>
      <c r="E117" s="50"/>
      <c r="F117" s="20"/>
      <c r="G117" s="50"/>
      <c r="H117" s="50"/>
      <c r="I117" s="20"/>
      <c r="J117" s="50"/>
      <c r="K117" s="50"/>
      <c r="L117" s="20"/>
      <c r="M117" s="50"/>
      <c r="N117" s="50"/>
      <c r="O117" s="20"/>
      <c r="P117" s="50"/>
      <c r="Q117" s="50"/>
      <c r="R117" s="20"/>
      <c r="S117" s="50"/>
      <c r="T117" s="50"/>
      <c r="U117" s="20"/>
    </row>
    <row r="118" spans="1:21" ht="27" thickBot="1" x14ac:dyDescent="0.3">
      <c r="A118" s="14"/>
      <c r="B118" s="26" t="s">
        <v>294</v>
      </c>
      <c r="C118" s="23"/>
      <c r="D118" s="62">
        <v>378</v>
      </c>
      <c r="E118" s="62"/>
      <c r="F118" s="23"/>
      <c r="G118" s="61">
        <v>8129</v>
      </c>
      <c r="H118" s="61"/>
      <c r="I118" s="23"/>
      <c r="J118" s="62" t="s">
        <v>284</v>
      </c>
      <c r="K118" s="62"/>
      <c r="L118" s="23"/>
      <c r="M118" s="62" t="s">
        <v>284</v>
      </c>
      <c r="N118" s="62"/>
      <c r="O118" s="23"/>
      <c r="P118" s="62">
        <v>378</v>
      </c>
      <c r="Q118" s="62"/>
      <c r="R118" s="23"/>
      <c r="S118" s="61">
        <v>8129</v>
      </c>
      <c r="T118" s="61"/>
      <c r="U118" s="23"/>
    </row>
    <row r="119" spans="1:21" ht="15.75" thickBot="1" x14ac:dyDescent="0.3">
      <c r="A119" s="14"/>
      <c r="B119" s="19" t="s">
        <v>296</v>
      </c>
      <c r="C119" s="20"/>
      <c r="D119" s="64">
        <v>378</v>
      </c>
      <c r="E119" s="64"/>
      <c r="F119" s="20"/>
      <c r="G119" s="63">
        <v>8129</v>
      </c>
      <c r="H119" s="63"/>
      <c r="I119" s="20"/>
      <c r="J119" s="64" t="s">
        <v>284</v>
      </c>
      <c r="K119" s="64"/>
      <c r="L119" s="20"/>
      <c r="M119" s="64" t="s">
        <v>284</v>
      </c>
      <c r="N119" s="64"/>
      <c r="O119" s="20"/>
      <c r="P119" s="64">
        <v>378</v>
      </c>
      <c r="Q119" s="64"/>
      <c r="R119" s="20"/>
      <c r="S119" s="63">
        <v>8129</v>
      </c>
      <c r="T119" s="63"/>
      <c r="U119" s="20"/>
    </row>
    <row r="120" spans="1:21" x14ac:dyDescent="0.25">
      <c r="A120" s="14"/>
      <c r="B120" s="36"/>
      <c r="C120" s="23"/>
      <c r="D120" s="65"/>
      <c r="E120" s="65"/>
      <c r="F120" s="23"/>
      <c r="G120" s="65"/>
      <c r="H120" s="65"/>
      <c r="I120" s="23"/>
      <c r="J120" s="65"/>
      <c r="K120" s="65"/>
      <c r="L120" s="23"/>
      <c r="M120" s="65"/>
      <c r="N120" s="65"/>
      <c r="O120" s="23"/>
      <c r="P120" s="65"/>
      <c r="Q120" s="65"/>
      <c r="R120" s="23"/>
      <c r="S120" s="65"/>
      <c r="T120" s="65"/>
      <c r="U120" s="23"/>
    </row>
    <row r="121" spans="1:21" ht="15.75" thickBot="1" x14ac:dyDescent="0.3">
      <c r="A121" s="14"/>
      <c r="B121" s="19" t="s">
        <v>150</v>
      </c>
      <c r="C121" s="20"/>
      <c r="D121" s="42" t="s">
        <v>272</v>
      </c>
      <c r="E121" s="44">
        <v>660</v>
      </c>
      <c r="F121" s="20"/>
      <c r="G121" s="42" t="s">
        <v>272</v>
      </c>
      <c r="H121" s="43">
        <v>55029</v>
      </c>
      <c r="I121" s="20"/>
      <c r="J121" s="42" t="s">
        <v>272</v>
      </c>
      <c r="K121" s="43">
        <v>2306</v>
      </c>
      <c r="L121" s="20"/>
      <c r="M121" s="42" t="s">
        <v>272</v>
      </c>
      <c r="N121" s="43">
        <v>15671</v>
      </c>
      <c r="O121" s="20"/>
      <c r="P121" s="42" t="s">
        <v>272</v>
      </c>
      <c r="Q121" s="43">
        <v>2966</v>
      </c>
      <c r="R121" s="20"/>
      <c r="S121" s="42" t="s">
        <v>272</v>
      </c>
      <c r="T121" s="43">
        <v>70700</v>
      </c>
      <c r="U121" s="20"/>
    </row>
    <row r="122" spans="1:21" ht="15.75" thickTop="1" x14ac:dyDescent="0.25">
      <c r="A122" s="14"/>
      <c r="B122" s="79"/>
      <c r="C122" s="79"/>
      <c r="D122" s="79"/>
      <c r="E122" s="79"/>
      <c r="F122" s="79"/>
      <c r="G122" s="79"/>
      <c r="H122" s="79"/>
      <c r="I122" s="79"/>
      <c r="J122" s="79"/>
      <c r="K122" s="79"/>
      <c r="L122" s="79"/>
      <c r="M122" s="79"/>
      <c r="N122" s="79"/>
      <c r="O122" s="79"/>
      <c r="P122" s="79"/>
      <c r="Q122" s="79"/>
      <c r="R122" s="79"/>
      <c r="S122" s="79"/>
      <c r="T122" s="79"/>
      <c r="U122" s="79"/>
    </row>
    <row r="123" spans="1:21" x14ac:dyDescent="0.25">
      <c r="A123" s="14"/>
      <c r="B123" s="81" t="s">
        <v>327</v>
      </c>
      <c r="C123" s="81"/>
      <c r="D123" s="81"/>
      <c r="E123" s="81"/>
      <c r="F123" s="81"/>
      <c r="G123" s="81"/>
      <c r="H123" s="81"/>
      <c r="I123" s="81"/>
      <c r="J123" s="81"/>
      <c r="K123" s="81"/>
      <c r="L123" s="81"/>
      <c r="M123" s="81"/>
      <c r="N123" s="81"/>
      <c r="O123" s="81"/>
      <c r="P123" s="81"/>
      <c r="Q123" s="81"/>
      <c r="R123" s="81"/>
      <c r="S123" s="81"/>
      <c r="T123" s="81"/>
      <c r="U123" s="81"/>
    </row>
    <row r="124" spans="1:21" x14ac:dyDescent="0.25">
      <c r="A124" s="14"/>
      <c r="B124" s="80"/>
      <c r="C124" s="80"/>
      <c r="D124" s="80"/>
      <c r="E124" s="80"/>
      <c r="F124" s="80"/>
      <c r="G124" s="80"/>
      <c r="H124" s="80"/>
      <c r="I124" s="80"/>
      <c r="J124" s="80"/>
      <c r="K124" s="80"/>
      <c r="L124" s="80"/>
      <c r="M124" s="80"/>
      <c r="N124" s="80"/>
      <c r="O124" s="80"/>
      <c r="P124" s="80"/>
      <c r="Q124" s="80"/>
      <c r="R124" s="80"/>
      <c r="S124" s="80"/>
      <c r="T124" s="80"/>
      <c r="U124" s="80"/>
    </row>
    <row r="125" spans="1:21" ht="25.5" customHeight="1" x14ac:dyDescent="0.25">
      <c r="A125" s="14"/>
      <c r="B125" s="80" t="s">
        <v>328</v>
      </c>
      <c r="C125" s="80"/>
      <c r="D125" s="80"/>
      <c r="E125" s="80"/>
      <c r="F125" s="80"/>
      <c r="G125" s="80"/>
      <c r="H125" s="80"/>
      <c r="I125" s="80"/>
      <c r="J125" s="80"/>
      <c r="K125" s="80"/>
      <c r="L125" s="80"/>
      <c r="M125" s="80"/>
      <c r="N125" s="80"/>
      <c r="O125" s="80"/>
      <c r="P125" s="80"/>
      <c r="Q125" s="80"/>
      <c r="R125" s="80"/>
      <c r="S125" s="80"/>
      <c r="T125" s="80"/>
      <c r="U125" s="80"/>
    </row>
    <row r="126" spans="1:21" x14ac:dyDescent="0.25">
      <c r="A126" s="14"/>
      <c r="B126" s="79"/>
      <c r="C126" s="79"/>
      <c r="D126" s="79"/>
      <c r="E126" s="79"/>
      <c r="F126" s="79"/>
      <c r="G126" s="79"/>
      <c r="H126" s="79"/>
      <c r="I126" s="79"/>
      <c r="J126" s="79"/>
      <c r="K126" s="79"/>
      <c r="L126" s="79"/>
      <c r="M126" s="79"/>
      <c r="N126" s="79"/>
      <c r="O126" s="79"/>
      <c r="P126" s="79"/>
      <c r="Q126" s="79"/>
      <c r="R126" s="79"/>
      <c r="S126" s="79"/>
      <c r="T126" s="79"/>
      <c r="U126" s="79"/>
    </row>
    <row r="127" spans="1:21" x14ac:dyDescent="0.25">
      <c r="A127" s="14"/>
      <c r="B127" s="82" t="s">
        <v>329</v>
      </c>
      <c r="C127" s="82"/>
      <c r="D127" s="82"/>
      <c r="E127" s="82"/>
      <c r="F127" s="82"/>
      <c r="G127" s="82"/>
      <c r="H127" s="82"/>
      <c r="I127" s="82"/>
      <c r="J127" s="82"/>
      <c r="K127" s="82"/>
      <c r="L127" s="82"/>
      <c r="M127" s="82"/>
      <c r="N127" s="82"/>
      <c r="O127" s="82"/>
      <c r="P127" s="82"/>
      <c r="Q127" s="82"/>
      <c r="R127" s="82"/>
      <c r="S127" s="82"/>
      <c r="T127" s="82"/>
      <c r="U127" s="82"/>
    </row>
    <row r="128" spans="1:21" x14ac:dyDescent="0.25">
      <c r="A128" s="14"/>
      <c r="B128" s="80"/>
      <c r="C128" s="80"/>
      <c r="D128" s="80"/>
      <c r="E128" s="80"/>
      <c r="F128" s="80"/>
      <c r="G128" s="80"/>
      <c r="H128" s="80"/>
      <c r="I128" s="80"/>
      <c r="J128" s="80"/>
      <c r="K128" s="80"/>
      <c r="L128" s="80"/>
      <c r="M128" s="80"/>
      <c r="N128" s="80"/>
      <c r="O128" s="80"/>
      <c r="P128" s="80"/>
      <c r="Q128" s="80"/>
      <c r="R128" s="80"/>
      <c r="S128" s="80"/>
      <c r="T128" s="80"/>
      <c r="U128" s="80"/>
    </row>
    <row r="129" spans="1:21" ht="25.5" customHeight="1" x14ac:dyDescent="0.25">
      <c r="A129" s="14"/>
      <c r="B129" s="80" t="s">
        <v>330</v>
      </c>
      <c r="C129" s="80"/>
      <c r="D129" s="80"/>
      <c r="E129" s="80"/>
      <c r="F129" s="80"/>
      <c r="G129" s="80"/>
      <c r="H129" s="80"/>
      <c r="I129" s="80"/>
      <c r="J129" s="80"/>
      <c r="K129" s="80"/>
      <c r="L129" s="80"/>
      <c r="M129" s="80"/>
      <c r="N129" s="80"/>
      <c r="O129" s="80"/>
      <c r="P129" s="80"/>
      <c r="Q129" s="80"/>
      <c r="R129" s="80"/>
      <c r="S129" s="80"/>
      <c r="T129" s="80"/>
      <c r="U129" s="80"/>
    </row>
    <row r="130" spans="1:21" x14ac:dyDescent="0.25">
      <c r="A130" s="14"/>
      <c r="B130" s="80"/>
      <c r="C130" s="80"/>
      <c r="D130" s="80"/>
      <c r="E130" s="80"/>
      <c r="F130" s="80"/>
      <c r="G130" s="80"/>
      <c r="H130" s="80"/>
      <c r="I130" s="80"/>
      <c r="J130" s="80"/>
      <c r="K130" s="80"/>
      <c r="L130" s="80"/>
      <c r="M130" s="80"/>
      <c r="N130" s="80"/>
      <c r="O130" s="80"/>
      <c r="P130" s="80"/>
      <c r="Q130" s="80"/>
      <c r="R130" s="80"/>
      <c r="S130" s="80"/>
      <c r="T130" s="80"/>
      <c r="U130" s="80"/>
    </row>
    <row r="131" spans="1:21" x14ac:dyDescent="0.25">
      <c r="A131" s="14"/>
      <c r="B131" s="82" t="s">
        <v>331</v>
      </c>
      <c r="C131" s="82"/>
      <c r="D131" s="82"/>
      <c r="E131" s="82"/>
      <c r="F131" s="82"/>
      <c r="G131" s="82"/>
      <c r="H131" s="82"/>
      <c r="I131" s="82"/>
      <c r="J131" s="82"/>
      <c r="K131" s="82"/>
      <c r="L131" s="82"/>
      <c r="M131" s="82"/>
      <c r="N131" s="82"/>
      <c r="O131" s="82"/>
      <c r="P131" s="82"/>
      <c r="Q131" s="82"/>
      <c r="R131" s="82"/>
      <c r="S131" s="82"/>
      <c r="T131" s="82"/>
      <c r="U131" s="82"/>
    </row>
    <row r="132" spans="1:21" x14ac:dyDescent="0.25">
      <c r="A132" s="14"/>
      <c r="B132" s="80"/>
      <c r="C132" s="80"/>
      <c r="D132" s="80"/>
      <c r="E132" s="80"/>
      <c r="F132" s="80"/>
      <c r="G132" s="80"/>
      <c r="H132" s="80"/>
      <c r="I132" s="80"/>
      <c r="J132" s="80"/>
      <c r="K132" s="80"/>
      <c r="L132" s="80"/>
      <c r="M132" s="80"/>
      <c r="N132" s="80"/>
      <c r="O132" s="80"/>
      <c r="P132" s="80"/>
      <c r="Q132" s="80"/>
      <c r="R132" s="80"/>
      <c r="S132" s="80"/>
      <c r="T132" s="80"/>
      <c r="U132" s="80"/>
    </row>
    <row r="133" spans="1:21" ht="25.5" customHeight="1" x14ac:dyDescent="0.25">
      <c r="A133" s="14"/>
      <c r="B133" s="80" t="s">
        <v>332</v>
      </c>
      <c r="C133" s="80"/>
      <c r="D133" s="80"/>
      <c r="E133" s="80"/>
      <c r="F133" s="80"/>
      <c r="G133" s="80"/>
      <c r="H133" s="80"/>
      <c r="I133" s="80"/>
      <c r="J133" s="80"/>
      <c r="K133" s="80"/>
      <c r="L133" s="80"/>
      <c r="M133" s="80"/>
      <c r="N133" s="80"/>
      <c r="O133" s="80"/>
      <c r="P133" s="80"/>
      <c r="Q133" s="80"/>
      <c r="R133" s="80"/>
      <c r="S133" s="80"/>
      <c r="T133" s="80"/>
      <c r="U133" s="80"/>
    </row>
    <row r="134" spans="1:21" x14ac:dyDescent="0.25">
      <c r="A134" s="14"/>
      <c r="B134" s="80"/>
      <c r="C134" s="80"/>
      <c r="D134" s="80"/>
      <c r="E134" s="80"/>
      <c r="F134" s="80"/>
      <c r="G134" s="80"/>
      <c r="H134" s="80"/>
      <c r="I134" s="80"/>
      <c r="J134" s="80"/>
      <c r="K134" s="80"/>
      <c r="L134" s="80"/>
      <c r="M134" s="80"/>
      <c r="N134" s="80"/>
      <c r="O134" s="80"/>
      <c r="P134" s="80"/>
      <c r="Q134" s="80"/>
      <c r="R134" s="80"/>
      <c r="S134" s="80"/>
      <c r="T134" s="80"/>
      <c r="U134" s="80"/>
    </row>
    <row r="135" spans="1:21" x14ac:dyDescent="0.25">
      <c r="A135" s="14"/>
      <c r="B135" s="82" t="s">
        <v>333</v>
      </c>
      <c r="C135" s="82"/>
      <c r="D135" s="82"/>
      <c r="E135" s="82"/>
      <c r="F135" s="82"/>
      <c r="G135" s="82"/>
      <c r="H135" s="82"/>
      <c r="I135" s="82"/>
      <c r="J135" s="82"/>
      <c r="K135" s="82"/>
      <c r="L135" s="82"/>
      <c r="M135" s="82"/>
      <c r="N135" s="82"/>
      <c r="O135" s="82"/>
      <c r="P135" s="82"/>
      <c r="Q135" s="82"/>
      <c r="R135" s="82"/>
      <c r="S135" s="82"/>
      <c r="T135" s="82"/>
      <c r="U135" s="82"/>
    </row>
    <row r="136" spans="1:21" x14ac:dyDescent="0.25">
      <c r="A136" s="14"/>
      <c r="B136" s="80"/>
      <c r="C136" s="80"/>
      <c r="D136" s="80"/>
      <c r="E136" s="80"/>
      <c r="F136" s="80"/>
      <c r="G136" s="80"/>
      <c r="H136" s="80"/>
      <c r="I136" s="80"/>
      <c r="J136" s="80"/>
      <c r="K136" s="80"/>
      <c r="L136" s="80"/>
      <c r="M136" s="80"/>
      <c r="N136" s="80"/>
      <c r="O136" s="80"/>
      <c r="P136" s="80"/>
      <c r="Q136" s="80"/>
      <c r="R136" s="80"/>
      <c r="S136" s="80"/>
      <c r="T136" s="80"/>
      <c r="U136" s="80"/>
    </row>
    <row r="137" spans="1:21" x14ac:dyDescent="0.25">
      <c r="A137" s="14"/>
      <c r="B137" s="80" t="s">
        <v>334</v>
      </c>
      <c r="C137" s="80"/>
      <c r="D137" s="80"/>
      <c r="E137" s="80"/>
      <c r="F137" s="80"/>
      <c r="G137" s="80"/>
      <c r="H137" s="80"/>
      <c r="I137" s="80"/>
      <c r="J137" s="80"/>
      <c r="K137" s="80"/>
      <c r="L137" s="80"/>
      <c r="M137" s="80"/>
      <c r="N137" s="80"/>
      <c r="O137" s="80"/>
      <c r="P137" s="80"/>
      <c r="Q137" s="80"/>
      <c r="R137" s="80"/>
      <c r="S137" s="80"/>
      <c r="T137" s="80"/>
      <c r="U137" s="80"/>
    </row>
    <row r="138" spans="1:21" x14ac:dyDescent="0.25">
      <c r="A138" s="14"/>
      <c r="B138" s="80"/>
      <c r="C138" s="80"/>
      <c r="D138" s="80"/>
      <c r="E138" s="80"/>
      <c r="F138" s="80"/>
      <c r="G138" s="80"/>
      <c r="H138" s="80"/>
      <c r="I138" s="80"/>
      <c r="J138" s="80"/>
      <c r="K138" s="80"/>
      <c r="L138" s="80"/>
      <c r="M138" s="80"/>
      <c r="N138" s="80"/>
      <c r="O138" s="80"/>
      <c r="P138" s="80"/>
      <c r="Q138" s="80"/>
      <c r="R138" s="80"/>
      <c r="S138" s="80"/>
      <c r="T138" s="80"/>
      <c r="U138" s="80"/>
    </row>
    <row r="139" spans="1:21" x14ac:dyDescent="0.25">
      <c r="A139" s="14"/>
      <c r="B139" s="82" t="s">
        <v>335</v>
      </c>
      <c r="C139" s="82"/>
      <c r="D139" s="82"/>
      <c r="E139" s="82"/>
      <c r="F139" s="82"/>
      <c r="G139" s="82"/>
      <c r="H139" s="82"/>
      <c r="I139" s="82"/>
      <c r="J139" s="82"/>
      <c r="K139" s="82"/>
      <c r="L139" s="82"/>
      <c r="M139" s="82"/>
      <c r="N139" s="82"/>
      <c r="O139" s="82"/>
      <c r="P139" s="82"/>
      <c r="Q139" s="82"/>
      <c r="R139" s="82"/>
      <c r="S139" s="82"/>
      <c r="T139" s="82"/>
      <c r="U139" s="82"/>
    </row>
    <row r="140" spans="1:21" x14ac:dyDescent="0.25">
      <c r="A140" s="14"/>
      <c r="B140" s="80"/>
      <c r="C140" s="80"/>
      <c r="D140" s="80"/>
      <c r="E140" s="80"/>
      <c r="F140" s="80"/>
      <c r="G140" s="80"/>
      <c r="H140" s="80"/>
      <c r="I140" s="80"/>
      <c r="J140" s="80"/>
      <c r="K140" s="80"/>
      <c r="L140" s="80"/>
      <c r="M140" s="80"/>
      <c r="N140" s="80"/>
      <c r="O140" s="80"/>
      <c r="P140" s="80"/>
      <c r="Q140" s="80"/>
      <c r="R140" s="80"/>
      <c r="S140" s="80"/>
      <c r="T140" s="80"/>
      <c r="U140" s="80"/>
    </row>
    <row r="141" spans="1:21" ht="25.5" customHeight="1" x14ac:dyDescent="0.25">
      <c r="A141" s="14"/>
      <c r="B141" s="80" t="s">
        <v>336</v>
      </c>
      <c r="C141" s="80"/>
      <c r="D141" s="80"/>
      <c r="E141" s="80"/>
      <c r="F141" s="80"/>
      <c r="G141" s="80"/>
      <c r="H141" s="80"/>
      <c r="I141" s="80"/>
      <c r="J141" s="80"/>
      <c r="K141" s="80"/>
      <c r="L141" s="80"/>
      <c r="M141" s="80"/>
      <c r="N141" s="80"/>
      <c r="O141" s="80"/>
      <c r="P141" s="80"/>
      <c r="Q141" s="80"/>
      <c r="R141" s="80"/>
      <c r="S141" s="80"/>
      <c r="T141" s="80"/>
      <c r="U141" s="80"/>
    </row>
    <row r="142" spans="1:21" x14ac:dyDescent="0.25">
      <c r="A142" s="14"/>
      <c r="B142" s="80"/>
      <c r="C142" s="80"/>
      <c r="D142" s="80"/>
      <c r="E142" s="80"/>
      <c r="F142" s="80"/>
      <c r="G142" s="80"/>
      <c r="H142" s="80"/>
      <c r="I142" s="80"/>
      <c r="J142" s="80"/>
      <c r="K142" s="80"/>
      <c r="L142" s="80"/>
      <c r="M142" s="80"/>
      <c r="N142" s="80"/>
      <c r="O142" s="80"/>
      <c r="P142" s="80"/>
      <c r="Q142" s="80"/>
      <c r="R142" s="80"/>
      <c r="S142" s="80"/>
      <c r="T142" s="80"/>
      <c r="U142" s="80"/>
    </row>
    <row r="143" spans="1:21" ht="25.5" customHeight="1" x14ac:dyDescent="0.25">
      <c r="A143" s="14"/>
      <c r="B143" s="80" t="s">
        <v>337</v>
      </c>
      <c r="C143" s="80"/>
      <c r="D143" s="80"/>
      <c r="E143" s="80"/>
      <c r="F143" s="80"/>
      <c r="G143" s="80"/>
      <c r="H143" s="80"/>
      <c r="I143" s="80"/>
      <c r="J143" s="80"/>
      <c r="K143" s="80"/>
      <c r="L143" s="80"/>
      <c r="M143" s="80"/>
      <c r="N143" s="80"/>
      <c r="O143" s="80"/>
      <c r="P143" s="80"/>
      <c r="Q143" s="80"/>
      <c r="R143" s="80"/>
      <c r="S143" s="80"/>
      <c r="T143" s="80"/>
      <c r="U143" s="80"/>
    </row>
    <row r="144" spans="1:21" x14ac:dyDescent="0.25">
      <c r="A144" s="14"/>
      <c r="B144" s="80"/>
      <c r="C144" s="80"/>
      <c r="D144" s="80"/>
      <c r="E144" s="80"/>
      <c r="F144" s="80"/>
      <c r="G144" s="80"/>
      <c r="H144" s="80"/>
      <c r="I144" s="80"/>
      <c r="J144" s="80"/>
      <c r="K144" s="80"/>
      <c r="L144" s="80"/>
      <c r="M144" s="80"/>
      <c r="N144" s="80"/>
      <c r="O144" s="80"/>
      <c r="P144" s="80"/>
      <c r="Q144" s="80"/>
      <c r="R144" s="80"/>
      <c r="S144" s="80"/>
      <c r="T144" s="80"/>
      <c r="U144" s="80"/>
    </row>
    <row r="145" spans="1:21" x14ac:dyDescent="0.25">
      <c r="A145" s="14"/>
      <c r="B145" s="82" t="s">
        <v>338</v>
      </c>
      <c r="C145" s="82"/>
      <c r="D145" s="82"/>
      <c r="E145" s="82"/>
      <c r="F145" s="82"/>
      <c r="G145" s="82"/>
      <c r="H145" s="82"/>
      <c r="I145" s="82"/>
      <c r="J145" s="82"/>
      <c r="K145" s="82"/>
      <c r="L145" s="82"/>
      <c r="M145" s="82"/>
      <c r="N145" s="82"/>
      <c r="O145" s="82"/>
      <c r="P145" s="82"/>
      <c r="Q145" s="82"/>
      <c r="R145" s="82"/>
      <c r="S145" s="82"/>
      <c r="T145" s="82"/>
      <c r="U145" s="82"/>
    </row>
    <row r="146" spans="1:21" x14ac:dyDescent="0.25">
      <c r="A146" s="14"/>
      <c r="B146" s="80"/>
      <c r="C146" s="80"/>
      <c r="D146" s="80"/>
      <c r="E146" s="80"/>
      <c r="F146" s="80"/>
      <c r="G146" s="80"/>
      <c r="H146" s="80"/>
      <c r="I146" s="80"/>
      <c r="J146" s="80"/>
      <c r="K146" s="80"/>
      <c r="L146" s="80"/>
      <c r="M146" s="80"/>
      <c r="N146" s="80"/>
      <c r="O146" s="80"/>
      <c r="P146" s="80"/>
      <c r="Q146" s="80"/>
      <c r="R146" s="80"/>
      <c r="S146" s="80"/>
      <c r="T146" s="80"/>
      <c r="U146" s="80"/>
    </row>
    <row r="147" spans="1:21" x14ac:dyDescent="0.25">
      <c r="A147" s="14"/>
      <c r="B147" s="80" t="s">
        <v>339</v>
      </c>
      <c r="C147" s="80"/>
      <c r="D147" s="80"/>
      <c r="E147" s="80"/>
      <c r="F147" s="80"/>
      <c r="G147" s="80"/>
      <c r="H147" s="80"/>
      <c r="I147" s="80"/>
      <c r="J147" s="80"/>
      <c r="K147" s="80"/>
      <c r="L147" s="80"/>
      <c r="M147" s="80"/>
      <c r="N147" s="80"/>
      <c r="O147" s="80"/>
      <c r="P147" s="80"/>
      <c r="Q147" s="80"/>
      <c r="R147" s="80"/>
      <c r="S147" s="80"/>
      <c r="T147" s="80"/>
      <c r="U147" s="80"/>
    </row>
    <row r="148" spans="1:21" x14ac:dyDescent="0.25">
      <c r="A148" s="14"/>
      <c r="B148" s="80"/>
      <c r="C148" s="80"/>
      <c r="D148" s="80"/>
      <c r="E148" s="80"/>
      <c r="F148" s="80"/>
      <c r="G148" s="80"/>
      <c r="H148" s="80"/>
      <c r="I148" s="80"/>
      <c r="J148" s="80"/>
      <c r="K148" s="80"/>
      <c r="L148" s="80"/>
      <c r="M148" s="80"/>
      <c r="N148" s="80"/>
      <c r="O148" s="80"/>
      <c r="P148" s="80"/>
      <c r="Q148" s="80"/>
      <c r="R148" s="80"/>
      <c r="S148" s="80"/>
      <c r="T148" s="80"/>
      <c r="U148" s="80"/>
    </row>
    <row r="149" spans="1:21" x14ac:dyDescent="0.25">
      <c r="A149" s="14"/>
      <c r="B149" s="82" t="s">
        <v>340</v>
      </c>
      <c r="C149" s="82"/>
      <c r="D149" s="82"/>
      <c r="E149" s="82"/>
      <c r="F149" s="82"/>
      <c r="G149" s="82"/>
      <c r="H149" s="82"/>
      <c r="I149" s="82"/>
      <c r="J149" s="82"/>
      <c r="K149" s="82"/>
      <c r="L149" s="82"/>
      <c r="M149" s="82"/>
      <c r="N149" s="82"/>
      <c r="O149" s="82"/>
      <c r="P149" s="82"/>
      <c r="Q149" s="82"/>
      <c r="R149" s="82"/>
      <c r="S149" s="82"/>
      <c r="T149" s="82"/>
      <c r="U149" s="82"/>
    </row>
    <row r="150" spans="1:21" x14ac:dyDescent="0.25">
      <c r="A150" s="14"/>
      <c r="B150" s="80"/>
      <c r="C150" s="80"/>
      <c r="D150" s="80"/>
      <c r="E150" s="80"/>
      <c r="F150" s="80"/>
      <c r="G150" s="80"/>
      <c r="H150" s="80"/>
      <c r="I150" s="80"/>
      <c r="J150" s="80"/>
      <c r="K150" s="80"/>
      <c r="L150" s="80"/>
      <c r="M150" s="80"/>
      <c r="N150" s="80"/>
      <c r="O150" s="80"/>
      <c r="P150" s="80"/>
      <c r="Q150" s="80"/>
      <c r="R150" s="80"/>
      <c r="S150" s="80"/>
      <c r="T150" s="80"/>
      <c r="U150" s="80"/>
    </row>
    <row r="151" spans="1:21" x14ac:dyDescent="0.25">
      <c r="A151" s="14"/>
      <c r="B151" s="80" t="s">
        <v>341</v>
      </c>
      <c r="C151" s="80"/>
      <c r="D151" s="80"/>
      <c r="E151" s="80"/>
      <c r="F151" s="80"/>
      <c r="G151" s="80"/>
      <c r="H151" s="80"/>
      <c r="I151" s="80"/>
      <c r="J151" s="80"/>
      <c r="K151" s="80"/>
      <c r="L151" s="80"/>
      <c r="M151" s="80"/>
      <c r="N151" s="80"/>
      <c r="O151" s="80"/>
      <c r="P151" s="80"/>
      <c r="Q151" s="80"/>
      <c r="R151" s="80"/>
      <c r="S151" s="80"/>
      <c r="T151" s="80"/>
      <c r="U151" s="80"/>
    </row>
    <row r="152" spans="1:21" x14ac:dyDescent="0.25">
      <c r="A152" s="14"/>
      <c r="B152" s="80"/>
      <c r="C152" s="80"/>
      <c r="D152" s="80"/>
      <c r="E152" s="80"/>
      <c r="F152" s="80"/>
      <c r="G152" s="80"/>
      <c r="H152" s="80"/>
      <c r="I152" s="80"/>
      <c r="J152" s="80"/>
      <c r="K152" s="80"/>
      <c r="L152" s="80"/>
      <c r="M152" s="80"/>
      <c r="N152" s="80"/>
      <c r="O152" s="80"/>
      <c r="P152" s="80"/>
      <c r="Q152" s="80"/>
      <c r="R152" s="80"/>
      <c r="S152" s="80"/>
      <c r="T152" s="80"/>
      <c r="U152" s="80"/>
    </row>
    <row r="153" spans="1:21" x14ac:dyDescent="0.25">
      <c r="A153" s="14"/>
      <c r="B153" s="81" t="s">
        <v>342</v>
      </c>
      <c r="C153" s="81"/>
      <c r="D153" s="81"/>
      <c r="E153" s="81"/>
      <c r="F153" s="81"/>
      <c r="G153" s="81"/>
      <c r="H153" s="81"/>
      <c r="I153" s="81"/>
      <c r="J153" s="81"/>
      <c r="K153" s="81"/>
      <c r="L153" s="81"/>
      <c r="M153" s="81"/>
      <c r="N153" s="81"/>
      <c r="O153" s="81"/>
      <c r="P153" s="81"/>
      <c r="Q153" s="81"/>
      <c r="R153" s="81"/>
      <c r="S153" s="81"/>
      <c r="T153" s="81"/>
      <c r="U153" s="81"/>
    </row>
    <row r="154" spans="1:21" x14ac:dyDescent="0.25">
      <c r="A154" s="14"/>
      <c r="B154" s="80"/>
      <c r="C154" s="80"/>
      <c r="D154" s="80"/>
      <c r="E154" s="80"/>
      <c r="F154" s="80"/>
      <c r="G154" s="80"/>
      <c r="H154" s="80"/>
      <c r="I154" s="80"/>
      <c r="J154" s="80"/>
      <c r="K154" s="80"/>
      <c r="L154" s="80"/>
      <c r="M154" s="80"/>
      <c r="N154" s="80"/>
      <c r="O154" s="80"/>
      <c r="P154" s="80"/>
      <c r="Q154" s="80"/>
      <c r="R154" s="80"/>
      <c r="S154" s="80"/>
      <c r="T154" s="80"/>
      <c r="U154" s="80"/>
    </row>
    <row r="155" spans="1:21" x14ac:dyDescent="0.25">
      <c r="A155" s="14"/>
      <c r="B155" s="80" t="s">
        <v>343</v>
      </c>
      <c r="C155" s="80"/>
      <c r="D155" s="80"/>
      <c r="E155" s="80"/>
      <c r="F155" s="80"/>
      <c r="G155" s="80"/>
      <c r="H155" s="80"/>
      <c r="I155" s="80"/>
      <c r="J155" s="80"/>
      <c r="K155" s="80"/>
      <c r="L155" s="80"/>
      <c r="M155" s="80"/>
      <c r="N155" s="80"/>
      <c r="O155" s="80"/>
      <c r="P155" s="80"/>
      <c r="Q155" s="80"/>
      <c r="R155" s="80"/>
      <c r="S155" s="80"/>
      <c r="T155" s="80"/>
      <c r="U155" s="80"/>
    </row>
    <row r="156" spans="1:21" x14ac:dyDescent="0.25">
      <c r="A156" s="14"/>
      <c r="B156" s="80"/>
      <c r="C156" s="80"/>
      <c r="D156" s="80"/>
      <c r="E156" s="80"/>
      <c r="F156" s="80"/>
      <c r="G156" s="80"/>
      <c r="H156" s="80"/>
      <c r="I156" s="80"/>
      <c r="J156" s="80"/>
      <c r="K156" s="80"/>
      <c r="L156" s="80"/>
      <c r="M156" s="80"/>
      <c r="N156" s="80"/>
      <c r="O156" s="80"/>
      <c r="P156" s="80"/>
      <c r="Q156" s="80"/>
      <c r="R156" s="80"/>
      <c r="S156" s="80"/>
      <c r="T156" s="80"/>
      <c r="U156" s="80"/>
    </row>
    <row r="157" spans="1:21" ht="25.5" customHeight="1" x14ac:dyDescent="0.25">
      <c r="A157" s="14"/>
      <c r="B157" s="80" t="s">
        <v>344</v>
      </c>
      <c r="C157" s="80"/>
      <c r="D157" s="80"/>
      <c r="E157" s="80"/>
      <c r="F157" s="80"/>
      <c r="G157" s="80"/>
      <c r="H157" s="80"/>
      <c r="I157" s="80"/>
      <c r="J157" s="80"/>
      <c r="K157" s="80"/>
      <c r="L157" s="80"/>
      <c r="M157" s="80"/>
      <c r="N157" s="80"/>
      <c r="O157" s="80"/>
      <c r="P157" s="80"/>
      <c r="Q157" s="80"/>
      <c r="R157" s="80"/>
      <c r="S157" s="80"/>
      <c r="T157" s="80"/>
      <c r="U157" s="80"/>
    </row>
  </sheetData>
  <mergeCells count="519">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A1:A2"/>
    <mergeCell ref="B1:U1"/>
    <mergeCell ref="B2:U2"/>
    <mergeCell ref="B3:U3"/>
    <mergeCell ref="A4:A157"/>
    <mergeCell ref="B4:U4"/>
    <mergeCell ref="B5:U5"/>
    <mergeCell ref="B6:U6"/>
    <mergeCell ref="B7:U7"/>
    <mergeCell ref="B8:U8"/>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P77:T77"/>
    <mergeCell ref="D78:E78"/>
    <mergeCell ref="G78:H78"/>
    <mergeCell ref="J78:K78"/>
    <mergeCell ref="M78:N78"/>
    <mergeCell ref="P78:Q78"/>
    <mergeCell ref="S78:T78"/>
    <mergeCell ref="D72:E72"/>
    <mergeCell ref="G72:H72"/>
    <mergeCell ref="J72:K72"/>
    <mergeCell ref="M72:N72"/>
    <mergeCell ref="D77:H77"/>
    <mergeCell ref="J77:N77"/>
    <mergeCell ref="B74:U74"/>
    <mergeCell ref="B75:U75"/>
    <mergeCell ref="B76:U76"/>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5:E55"/>
    <mergeCell ref="G55:H55"/>
    <mergeCell ref="J55:K55"/>
    <mergeCell ref="M55:N55"/>
    <mergeCell ref="D60:H60"/>
    <mergeCell ref="J60:N60"/>
    <mergeCell ref="B57:U57"/>
    <mergeCell ref="B58:U58"/>
    <mergeCell ref="B59:U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O9:O11"/>
    <mergeCell ref="D12:E12"/>
    <mergeCell ref="G12:H12"/>
    <mergeCell ref="J12:K12"/>
    <mergeCell ref="M12:N12"/>
    <mergeCell ref="D13:E13"/>
    <mergeCell ref="G13:H13"/>
    <mergeCell ref="J13:K13"/>
    <mergeCell ref="M13:N13"/>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6"/>
  <sheetViews>
    <sheetView showGridLines="0" workbookViewId="0"/>
  </sheetViews>
  <sheetFormatPr defaultRowHeight="15" x14ac:dyDescent="0.25"/>
  <cols>
    <col min="1" max="1" width="7" bestFit="1" customWidth="1"/>
    <col min="2" max="3" width="36.5703125" bestFit="1" customWidth="1"/>
    <col min="4" max="4" width="36.5703125" customWidth="1"/>
    <col min="5" max="5" width="20.140625" customWidth="1"/>
    <col min="6" max="6" width="4.7109375" customWidth="1"/>
    <col min="7" max="7" width="13" customWidth="1"/>
    <col min="8" max="8" width="20.140625" customWidth="1"/>
    <col min="9" max="9" width="4.7109375" customWidth="1"/>
    <col min="10" max="10" width="13" customWidth="1"/>
    <col min="11" max="11" width="20.140625" customWidth="1"/>
    <col min="12" max="12" width="23.5703125" customWidth="1"/>
    <col min="13" max="13" width="4.5703125" customWidth="1"/>
    <col min="14" max="14" width="17" customWidth="1"/>
    <col min="15" max="15" width="23.5703125" customWidth="1"/>
    <col min="16" max="16" width="25.28515625" customWidth="1"/>
    <col min="17" max="17" width="20.140625" customWidth="1"/>
    <col min="18" max="18" width="4.5703125" customWidth="1"/>
    <col min="19" max="20" width="20.140625" customWidth="1"/>
    <col min="21" max="21" width="23.5703125" customWidth="1"/>
    <col min="22" max="22" width="4.5703125" customWidth="1"/>
    <col min="23" max="23" width="17" customWidth="1"/>
    <col min="24" max="24" width="23.5703125" customWidth="1"/>
    <col min="25" max="25" width="4.5703125" customWidth="1"/>
    <col min="26" max="26" width="17" customWidth="1"/>
    <col min="27" max="27" width="23.5703125" customWidth="1"/>
  </cols>
  <sheetData>
    <row r="1" spans="1:27"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45</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4" t="s">
        <v>345</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4"/>
      <c r="B5" s="78" t="s">
        <v>346</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4"/>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ht="25.5" customHeight="1" x14ac:dyDescent="0.25">
      <c r="A7" s="14"/>
      <c r="B7" s="80" t="s">
        <v>347</v>
      </c>
      <c r="C7" s="80"/>
      <c r="D7" s="80"/>
      <c r="E7" s="80"/>
      <c r="F7" s="80"/>
      <c r="G7" s="80"/>
      <c r="H7" s="80"/>
      <c r="I7" s="80"/>
      <c r="J7" s="80"/>
      <c r="K7" s="80"/>
      <c r="L7" s="80"/>
      <c r="M7" s="80"/>
      <c r="N7" s="80"/>
      <c r="O7" s="80"/>
      <c r="P7" s="80"/>
      <c r="Q7" s="80"/>
      <c r="R7" s="80"/>
      <c r="S7" s="80"/>
      <c r="T7" s="80"/>
      <c r="U7" s="80"/>
      <c r="V7" s="80"/>
      <c r="W7" s="80"/>
      <c r="X7" s="80"/>
      <c r="Y7" s="80"/>
      <c r="Z7" s="80"/>
      <c r="AA7" s="80"/>
    </row>
    <row r="8" spans="1:27" x14ac:dyDescent="0.25">
      <c r="A8" s="14"/>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x14ac:dyDescent="0.25">
      <c r="A9" s="14"/>
      <c r="B9" s="80" t="s">
        <v>348</v>
      </c>
      <c r="C9" s="80"/>
      <c r="D9" s="80"/>
      <c r="E9" s="80"/>
      <c r="F9" s="80"/>
      <c r="G9" s="80"/>
      <c r="H9" s="80"/>
      <c r="I9" s="80"/>
      <c r="J9" s="80"/>
      <c r="K9" s="80"/>
      <c r="L9" s="80"/>
      <c r="M9" s="80"/>
      <c r="N9" s="80"/>
      <c r="O9" s="80"/>
      <c r="P9" s="80"/>
      <c r="Q9" s="80"/>
      <c r="R9" s="80"/>
      <c r="S9" s="80"/>
      <c r="T9" s="80"/>
      <c r="U9" s="80"/>
      <c r="V9" s="80"/>
      <c r="W9" s="80"/>
      <c r="X9" s="80"/>
      <c r="Y9" s="80"/>
      <c r="Z9" s="80"/>
      <c r="AA9" s="80"/>
    </row>
    <row r="10" spans="1:27" x14ac:dyDescent="0.25">
      <c r="A10" s="14"/>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row>
    <row r="11" spans="1:27" x14ac:dyDescent="0.25">
      <c r="A11" s="14"/>
      <c r="B11" s="80" t="s">
        <v>349</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row>
    <row r="12" spans="1:27" x14ac:dyDescent="0.25">
      <c r="A12" s="14"/>
      <c r="B12" s="134"/>
      <c r="C12" s="134"/>
      <c r="D12" s="134"/>
      <c r="E12" s="134"/>
      <c r="F12" s="134"/>
      <c r="G12" s="134"/>
      <c r="H12" s="134"/>
      <c r="I12" s="134"/>
      <c r="J12" s="134"/>
      <c r="K12" s="134"/>
      <c r="L12" s="134"/>
      <c r="M12" s="134"/>
      <c r="N12" s="134"/>
      <c r="O12" s="134"/>
      <c r="P12" s="134"/>
      <c r="Q12" s="134"/>
      <c r="R12" s="134"/>
      <c r="S12" s="134"/>
      <c r="T12" s="134"/>
      <c r="U12" s="134"/>
      <c r="V12" s="134"/>
      <c r="W12" s="134"/>
      <c r="X12" s="134"/>
      <c r="Y12" s="134"/>
      <c r="Z12" s="134"/>
      <c r="AA12" s="134"/>
    </row>
    <row r="13" spans="1:27" ht="15.75" thickBot="1" x14ac:dyDescent="0.3">
      <c r="A13" s="14"/>
      <c r="B13" s="23"/>
      <c r="C13" s="16"/>
      <c r="D13" s="49" t="s">
        <v>350</v>
      </c>
      <c r="E13" s="49"/>
      <c r="F13" s="49"/>
      <c r="G13" s="49"/>
      <c r="H13" s="49"/>
      <c r="I13" s="49"/>
      <c r="J13" s="49"/>
      <c r="K13" s="49"/>
      <c r="L13" s="16"/>
    </row>
    <row r="14" spans="1:27" ht="15.75" thickBot="1" x14ac:dyDescent="0.3">
      <c r="A14" s="14"/>
      <c r="B14" s="73" t="s">
        <v>261</v>
      </c>
      <c r="C14" s="16"/>
      <c r="D14" s="86" t="s">
        <v>351</v>
      </c>
      <c r="E14" s="86"/>
      <c r="F14" s="16"/>
      <c r="G14" s="86" t="s">
        <v>352</v>
      </c>
      <c r="H14" s="86"/>
      <c r="I14" s="16"/>
      <c r="J14" s="86" t="s">
        <v>150</v>
      </c>
      <c r="K14" s="86"/>
      <c r="L14" s="16"/>
    </row>
    <row r="15" spans="1:27" x14ac:dyDescent="0.25">
      <c r="A15" s="14"/>
      <c r="B15" s="36"/>
      <c r="C15" s="23"/>
      <c r="D15" s="65"/>
      <c r="E15" s="65"/>
      <c r="F15" s="23"/>
      <c r="G15" s="65"/>
      <c r="H15" s="65"/>
      <c r="I15" s="23"/>
      <c r="J15" s="65"/>
      <c r="K15" s="65"/>
      <c r="L15" s="23"/>
    </row>
    <row r="16" spans="1:27" x14ac:dyDescent="0.25">
      <c r="A16" s="14"/>
      <c r="B16" s="29" t="s">
        <v>38</v>
      </c>
      <c r="C16" s="20"/>
      <c r="D16" s="50"/>
      <c r="E16" s="50"/>
      <c r="F16" s="20"/>
      <c r="G16" s="50"/>
      <c r="H16" s="50"/>
      <c r="I16" s="20"/>
      <c r="J16" s="50"/>
      <c r="K16" s="50"/>
      <c r="L16" s="20"/>
    </row>
    <row r="17" spans="1:12" x14ac:dyDescent="0.25">
      <c r="A17" s="14"/>
      <c r="B17" s="84" t="s">
        <v>353</v>
      </c>
      <c r="C17" s="23"/>
      <c r="D17" s="11" t="s">
        <v>272</v>
      </c>
      <c r="E17" s="27">
        <v>940626</v>
      </c>
      <c r="F17" s="23"/>
      <c r="G17" s="11" t="s">
        <v>272</v>
      </c>
      <c r="H17" s="27">
        <v>347788</v>
      </c>
      <c r="I17" s="23"/>
      <c r="J17" s="11" t="s">
        <v>272</v>
      </c>
      <c r="K17" s="27">
        <v>1288414</v>
      </c>
      <c r="L17" s="23"/>
    </row>
    <row r="18" spans="1:12" ht="15.75" thickBot="1" x14ac:dyDescent="0.3">
      <c r="A18" s="14"/>
      <c r="B18" s="85" t="s">
        <v>354</v>
      </c>
      <c r="C18" s="20"/>
      <c r="D18" s="57">
        <v>19813</v>
      </c>
      <c r="E18" s="57"/>
      <c r="F18" s="20"/>
      <c r="G18" s="57">
        <v>5382</v>
      </c>
      <c r="H18" s="57"/>
      <c r="I18" s="20"/>
      <c r="J18" s="57">
        <v>25195</v>
      </c>
      <c r="K18" s="57"/>
      <c r="L18" s="20"/>
    </row>
    <row r="19" spans="1:12" ht="15.75" thickBot="1" x14ac:dyDescent="0.3">
      <c r="A19" s="14"/>
      <c r="B19" s="26" t="s">
        <v>355</v>
      </c>
      <c r="C19" s="23"/>
      <c r="D19" s="66">
        <v>960439</v>
      </c>
      <c r="E19" s="66"/>
      <c r="F19" s="23"/>
      <c r="G19" s="66">
        <v>353170</v>
      </c>
      <c r="H19" s="66"/>
      <c r="I19" s="23"/>
      <c r="J19" s="66">
        <v>1313609</v>
      </c>
      <c r="K19" s="66"/>
      <c r="L19" s="23"/>
    </row>
    <row r="20" spans="1:12" x14ac:dyDescent="0.25">
      <c r="A20" s="14"/>
      <c r="B20" s="37"/>
      <c r="C20" s="20"/>
      <c r="D20" s="51"/>
      <c r="E20" s="51"/>
      <c r="F20" s="20"/>
      <c r="G20" s="51"/>
      <c r="H20" s="51"/>
      <c r="I20" s="20"/>
      <c r="J20" s="51"/>
      <c r="K20" s="51"/>
      <c r="L20" s="20"/>
    </row>
    <row r="21" spans="1:12" x14ac:dyDescent="0.25">
      <c r="A21" s="14"/>
      <c r="B21" s="26" t="s">
        <v>356</v>
      </c>
      <c r="C21" s="23"/>
      <c r="D21" s="52"/>
      <c r="E21" s="52"/>
      <c r="F21" s="23"/>
      <c r="G21" s="52"/>
      <c r="H21" s="52"/>
      <c r="I21" s="23"/>
      <c r="J21" s="52"/>
      <c r="K21" s="52"/>
      <c r="L21" s="23"/>
    </row>
    <row r="22" spans="1:12" x14ac:dyDescent="0.25">
      <c r="A22" s="14"/>
      <c r="B22" s="85" t="s">
        <v>354</v>
      </c>
      <c r="C22" s="20"/>
      <c r="D22" s="53">
        <v>89240</v>
      </c>
      <c r="E22" s="53"/>
      <c r="F22" s="20"/>
      <c r="G22" s="53">
        <v>15298</v>
      </c>
      <c r="H22" s="53"/>
      <c r="I22" s="20"/>
      <c r="J22" s="53">
        <v>104538</v>
      </c>
      <c r="K22" s="53"/>
      <c r="L22" s="20"/>
    </row>
    <row r="23" spans="1:12" x14ac:dyDescent="0.25">
      <c r="A23" s="14"/>
      <c r="B23" s="84" t="s">
        <v>357</v>
      </c>
      <c r="C23" s="23"/>
      <c r="D23" s="55">
        <v>63718</v>
      </c>
      <c r="E23" s="55"/>
      <c r="F23" s="23"/>
      <c r="G23" s="55">
        <v>67987</v>
      </c>
      <c r="H23" s="55"/>
      <c r="I23" s="23"/>
      <c r="J23" s="55">
        <v>131705</v>
      </c>
      <c r="K23" s="55"/>
      <c r="L23" s="23"/>
    </row>
    <row r="24" spans="1:12" ht="15.75" thickBot="1" x14ac:dyDescent="0.3">
      <c r="A24" s="14"/>
      <c r="B24" s="85" t="s">
        <v>358</v>
      </c>
      <c r="C24" s="20"/>
      <c r="D24" s="57">
        <v>842163</v>
      </c>
      <c r="E24" s="57"/>
      <c r="F24" s="20"/>
      <c r="G24" s="57">
        <v>287698</v>
      </c>
      <c r="H24" s="57"/>
      <c r="I24" s="20"/>
      <c r="J24" s="57">
        <v>1129861</v>
      </c>
      <c r="K24" s="57"/>
      <c r="L24" s="20"/>
    </row>
    <row r="25" spans="1:12" x14ac:dyDescent="0.25">
      <c r="A25" s="14"/>
      <c r="B25" s="26" t="s">
        <v>359</v>
      </c>
      <c r="C25" s="23"/>
      <c r="D25" s="59">
        <v>995121</v>
      </c>
      <c r="E25" s="59"/>
      <c r="F25" s="23"/>
      <c r="G25" s="59">
        <v>370983</v>
      </c>
      <c r="H25" s="59"/>
      <c r="I25" s="23"/>
      <c r="J25" s="59">
        <v>1366104</v>
      </c>
      <c r="K25" s="59"/>
      <c r="L25" s="23"/>
    </row>
    <row r="26" spans="1:12" x14ac:dyDescent="0.25">
      <c r="A26" s="14"/>
      <c r="B26" s="37"/>
      <c r="C26" s="20"/>
      <c r="D26" s="50"/>
      <c r="E26" s="50"/>
      <c r="F26" s="20"/>
      <c r="G26" s="50"/>
      <c r="H26" s="50"/>
      <c r="I26" s="20"/>
      <c r="J26" s="50"/>
      <c r="K26" s="50"/>
      <c r="L26" s="20"/>
    </row>
    <row r="27" spans="1:12" x14ac:dyDescent="0.25">
      <c r="A27" s="14"/>
      <c r="B27" s="26" t="s">
        <v>360</v>
      </c>
      <c r="C27" s="23"/>
      <c r="D27" s="52"/>
      <c r="E27" s="52"/>
      <c r="F27" s="23"/>
      <c r="G27" s="52"/>
      <c r="H27" s="52"/>
      <c r="I27" s="23"/>
      <c r="J27" s="52"/>
      <c r="K27" s="52"/>
      <c r="L27" s="23"/>
    </row>
    <row r="28" spans="1:12" x14ac:dyDescent="0.25">
      <c r="A28" s="14"/>
      <c r="B28" s="85" t="s">
        <v>361</v>
      </c>
      <c r="C28" s="20"/>
      <c r="D28" s="53">
        <v>275776</v>
      </c>
      <c r="E28" s="53"/>
      <c r="F28" s="20"/>
      <c r="G28" s="53">
        <v>3341</v>
      </c>
      <c r="H28" s="53"/>
      <c r="I28" s="20"/>
      <c r="J28" s="53">
        <v>279117</v>
      </c>
      <c r="K28" s="53"/>
      <c r="L28" s="20"/>
    </row>
    <row r="29" spans="1:12" ht="15.75" thickBot="1" x14ac:dyDescent="0.3">
      <c r="A29" s="14"/>
      <c r="B29" s="84" t="s">
        <v>362</v>
      </c>
      <c r="C29" s="23"/>
      <c r="D29" s="61">
        <v>312572</v>
      </c>
      <c r="E29" s="61"/>
      <c r="F29" s="23"/>
      <c r="G29" s="61">
        <v>77294</v>
      </c>
      <c r="H29" s="61"/>
      <c r="I29" s="23"/>
      <c r="J29" s="61">
        <v>389866</v>
      </c>
      <c r="K29" s="61"/>
      <c r="L29" s="23"/>
    </row>
    <row r="30" spans="1:12" ht="15.75" thickBot="1" x14ac:dyDescent="0.3">
      <c r="A30" s="14"/>
      <c r="B30" s="29" t="s">
        <v>363</v>
      </c>
      <c r="C30" s="20"/>
      <c r="D30" s="63">
        <v>588348</v>
      </c>
      <c r="E30" s="63"/>
      <c r="F30" s="20"/>
      <c r="G30" s="63">
        <v>80635</v>
      </c>
      <c r="H30" s="63"/>
      <c r="I30" s="20"/>
      <c r="J30" s="63">
        <v>668983</v>
      </c>
      <c r="K30" s="63"/>
      <c r="L30" s="20"/>
    </row>
    <row r="31" spans="1:12" x14ac:dyDescent="0.25">
      <c r="A31" s="14"/>
      <c r="B31" s="36"/>
      <c r="C31" s="23"/>
      <c r="D31" s="65"/>
      <c r="E31" s="65"/>
      <c r="F31" s="23"/>
      <c r="G31" s="65"/>
      <c r="H31" s="65"/>
      <c r="I31" s="23"/>
      <c r="J31" s="65"/>
      <c r="K31" s="65"/>
      <c r="L31" s="23"/>
    </row>
    <row r="32" spans="1:12" ht="15.75" thickBot="1" x14ac:dyDescent="0.3">
      <c r="A32" s="14"/>
      <c r="B32" s="29" t="s">
        <v>364</v>
      </c>
      <c r="C32" s="20"/>
      <c r="D32" s="57">
        <v>1583469</v>
      </c>
      <c r="E32" s="57"/>
      <c r="F32" s="20"/>
      <c r="G32" s="57">
        <v>451618</v>
      </c>
      <c r="H32" s="57"/>
      <c r="I32" s="20"/>
      <c r="J32" s="57">
        <v>2035087</v>
      </c>
      <c r="K32" s="57"/>
      <c r="L32" s="20"/>
    </row>
    <row r="33" spans="1:27" x14ac:dyDescent="0.25">
      <c r="A33" s="14"/>
      <c r="B33" s="36"/>
      <c r="C33" s="23"/>
      <c r="D33" s="65"/>
      <c r="E33" s="65"/>
      <c r="F33" s="23"/>
      <c r="G33" s="65"/>
      <c r="H33" s="65"/>
      <c r="I33" s="23"/>
      <c r="J33" s="65"/>
      <c r="K33" s="65"/>
      <c r="L33" s="23"/>
    </row>
    <row r="34" spans="1:27" x14ac:dyDescent="0.25">
      <c r="A34" s="14"/>
      <c r="B34" s="29" t="s">
        <v>365</v>
      </c>
      <c r="C34" s="20"/>
      <c r="D34" s="50"/>
      <c r="E34" s="50"/>
      <c r="F34" s="20"/>
      <c r="G34" s="50"/>
      <c r="H34" s="50"/>
      <c r="I34" s="20"/>
      <c r="J34" s="50"/>
      <c r="K34" s="50"/>
      <c r="L34" s="20"/>
    </row>
    <row r="35" spans="1:27" x14ac:dyDescent="0.25">
      <c r="A35" s="14"/>
      <c r="B35" s="84" t="s">
        <v>366</v>
      </c>
      <c r="C35" s="23"/>
      <c r="D35" s="55">
        <v>228345</v>
      </c>
      <c r="E35" s="55"/>
      <c r="F35" s="23"/>
      <c r="G35" s="55">
        <v>76181</v>
      </c>
      <c r="H35" s="55"/>
      <c r="I35" s="23"/>
      <c r="J35" s="55">
        <v>304526</v>
      </c>
      <c r="K35" s="55"/>
      <c r="L35" s="23"/>
    </row>
    <row r="36" spans="1:27" ht="15.75" thickBot="1" x14ac:dyDescent="0.3">
      <c r="A36" s="14"/>
      <c r="B36" s="85" t="s">
        <v>104</v>
      </c>
      <c r="C36" s="20"/>
      <c r="D36" s="57">
        <v>169901</v>
      </c>
      <c r="E36" s="57"/>
      <c r="F36" s="20"/>
      <c r="G36" s="57">
        <v>200720</v>
      </c>
      <c r="H36" s="57"/>
      <c r="I36" s="20"/>
      <c r="J36" s="57">
        <v>370621</v>
      </c>
      <c r="K36" s="57"/>
      <c r="L36" s="20"/>
    </row>
    <row r="37" spans="1:27" ht="15.75" thickBot="1" x14ac:dyDescent="0.3">
      <c r="A37" s="14"/>
      <c r="B37" s="26" t="s">
        <v>367</v>
      </c>
      <c r="C37" s="23"/>
      <c r="D37" s="66">
        <v>398246</v>
      </c>
      <c r="E37" s="66"/>
      <c r="F37" s="23"/>
      <c r="G37" s="66">
        <v>276901</v>
      </c>
      <c r="H37" s="66"/>
      <c r="I37" s="23"/>
      <c r="J37" s="66">
        <v>675147</v>
      </c>
      <c r="K37" s="66"/>
      <c r="L37" s="23"/>
    </row>
    <row r="38" spans="1:27" x14ac:dyDescent="0.25">
      <c r="A38" s="14"/>
      <c r="B38" s="37"/>
      <c r="C38" s="20"/>
      <c r="D38" s="51"/>
      <c r="E38" s="51"/>
      <c r="F38" s="20"/>
      <c r="G38" s="51"/>
      <c r="H38" s="51"/>
      <c r="I38" s="20"/>
      <c r="J38" s="51"/>
      <c r="K38" s="51"/>
      <c r="L38" s="20"/>
    </row>
    <row r="39" spans="1:27" ht="15.75" thickBot="1" x14ac:dyDescent="0.3">
      <c r="A39" s="14"/>
      <c r="B39" s="26" t="s">
        <v>42</v>
      </c>
      <c r="C39" s="23"/>
      <c r="D39" s="38" t="s">
        <v>272</v>
      </c>
      <c r="E39" s="39">
        <v>2942154</v>
      </c>
      <c r="F39" s="23"/>
      <c r="G39" s="38" t="s">
        <v>272</v>
      </c>
      <c r="H39" s="39">
        <v>1081689</v>
      </c>
      <c r="I39" s="23"/>
      <c r="J39" s="38" t="s">
        <v>272</v>
      </c>
      <c r="K39" s="39">
        <v>4023843</v>
      </c>
      <c r="L39" s="23"/>
    </row>
    <row r="40" spans="1:27" ht="15.75" thickTop="1" x14ac:dyDescent="0.25">
      <c r="A40" s="14"/>
      <c r="B40" s="79"/>
      <c r="C40" s="79"/>
      <c r="D40" s="79"/>
      <c r="E40" s="79"/>
      <c r="F40" s="79"/>
      <c r="G40" s="79"/>
      <c r="H40" s="79"/>
      <c r="I40" s="79"/>
      <c r="J40" s="79"/>
      <c r="K40" s="79"/>
      <c r="L40" s="79"/>
      <c r="M40" s="79"/>
      <c r="N40" s="79"/>
      <c r="O40" s="79"/>
      <c r="P40" s="79"/>
      <c r="Q40" s="79"/>
      <c r="R40" s="79"/>
      <c r="S40" s="79"/>
      <c r="T40" s="79"/>
      <c r="U40" s="79"/>
      <c r="V40" s="79"/>
      <c r="W40" s="79"/>
      <c r="X40" s="79"/>
      <c r="Y40" s="79"/>
      <c r="Z40" s="79"/>
      <c r="AA40" s="79"/>
    </row>
    <row r="41" spans="1:27" ht="15.75" thickBot="1" x14ac:dyDescent="0.3">
      <c r="A41" s="14"/>
      <c r="B41" s="23"/>
      <c r="C41" s="16"/>
      <c r="D41" s="49" t="s">
        <v>368</v>
      </c>
      <c r="E41" s="49"/>
      <c r="F41" s="49"/>
      <c r="G41" s="49"/>
      <c r="H41" s="49"/>
      <c r="I41" s="49"/>
      <c r="J41" s="49"/>
      <c r="K41" s="49"/>
      <c r="L41" s="16"/>
    </row>
    <row r="42" spans="1:27" ht="15.75" thickBot="1" x14ac:dyDescent="0.3">
      <c r="A42" s="14"/>
      <c r="B42" s="73" t="s">
        <v>261</v>
      </c>
      <c r="C42" s="16"/>
      <c r="D42" s="86" t="s">
        <v>351</v>
      </c>
      <c r="E42" s="86"/>
      <c r="F42" s="16"/>
      <c r="G42" s="86" t="s">
        <v>352</v>
      </c>
      <c r="H42" s="86"/>
      <c r="I42" s="16"/>
      <c r="J42" s="86" t="s">
        <v>150</v>
      </c>
      <c r="K42" s="86"/>
      <c r="L42" s="16"/>
    </row>
    <row r="43" spans="1:27" x14ac:dyDescent="0.25">
      <c r="A43" s="14"/>
      <c r="B43" s="87"/>
      <c r="C43" s="23"/>
      <c r="D43" s="65"/>
      <c r="E43" s="65"/>
      <c r="F43" s="23"/>
      <c r="G43" s="65"/>
      <c r="H43" s="65"/>
      <c r="I43" s="23"/>
      <c r="J43" s="65"/>
      <c r="K43" s="65"/>
      <c r="L43" s="23"/>
    </row>
    <row r="44" spans="1:27" x14ac:dyDescent="0.25">
      <c r="A44" s="14"/>
      <c r="B44" s="29" t="s">
        <v>369</v>
      </c>
      <c r="C44" s="20"/>
      <c r="D44" s="50"/>
      <c r="E44" s="50"/>
      <c r="F44" s="20"/>
      <c r="G44" s="50"/>
      <c r="H44" s="50"/>
      <c r="I44" s="20"/>
      <c r="J44" s="50"/>
      <c r="K44" s="50"/>
      <c r="L44" s="20"/>
    </row>
    <row r="45" spans="1:27" x14ac:dyDescent="0.25">
      <c r="A45" s="14"/>
      <c r="B45" s="84" t="s">
        <v>353</v>
      </c>
      <c r="C45" s="23"/>
      <c r="D45" s="11" t="s">
        <v>272</v>
      </c>
      <c r="E45" s="27">
        <v>870322</v>
      </c>
      <c r="F45" s="23"/>
      <c r="G45" s="11" t="s">
        <v>272</v>
      </c>
      <c r="H45" s="27">
        <v>427210</v>
      </c>
      <c r="I45" s="23"/>
      <c r="J45" s="11" t="s">
        <v>272</v>
      </c>
      <c r="K45" s="27">
        <v>1297532</v>
      </c>
      <c r="L45" s="23"/>
    </row>
    <row r="46" spans="1:27" ht="15.75" thickBot="1" x14ac:dyDescent="0.3">
      <c r="A46" s="14"/>
      <c r="B46" s="85" t="s">
        <v>354</v>
      </c>
      <c r="C46" s="20"/>
      <c r="D46" s="57">
        <v>20344</v>
      </c>
      <c r="E46" s="57"/>
      <c r="F46" s="20"/>
      <c r="G46" s="57">
        <v>6375</v>
      </c>
      <c r="H46" s="57"/>
      <c r="I46" s="20"/>
      <c r="J46" s="57">
        <v>26719</v>
      </c>
      <c r="K46" s="57"/>
      <c r="L46" s="20"/>
    </row>
    <row r="47" spans="1:27" ht="15.75" thickBot="1" x14ac:dyDescent="0.3">
      <c r="A47" s="14"/>
      <c r="B47" s="26" t="s">
        <v>355</v>
      </c>
      <c r="C47" s="23"/>
      <c r="D47" s="66">
        <v>890666</v>
      </c>
      <c r="E47" s="66"/>
      <c r="F47" s="23"/>
      <c r="G47" s="66">
        <v>433585</v>
      </c>
      <c r="H47" s="66"/>
      <c r="I47" s="23"/>
      <c r="J47" s="66">
        <v>1324251</v>
      </c>
      <c r="K47" s="66"/>
      <c r="L47" s="23"/>
    </row>
    <row r="48" spans="1:27" x14ac:dyDescent="0.25">
      <c r="A48" s="14"/>
      <c r="B48" s="88"/>
      <c r="C48" s="20"/>
      <c r="D48" s="51"/>
      <c r="E48" s="51"/>
      <c r="F48" s="20"/>
      <c r="G48" s="51"/>
      <c r="H48" s="51"/>
      <c r="I48" s="20"/>
      <c r="J48" s="51"/>
      <c r="K48" s="51"/>
      <c r="L48" s="20"/>
    </row>
    <row r="49" spans="1:12" x14ac:dyDescent="0.25">
      <c r="A49" s="14"/>
      <c r="B49" s="26" t="s">
        <v>356</v>
      </c>
      <c r="C49" s="23"/>
      <c r="D49" s="52"/>
      <c r="E49" s="52"/>
      <c r="F49" s="23"/>
      <c r="G49" s="52"/>
      <c r="H49" s="52"/>
      <c r="I49" s="23"/>
      <c r="J49" s="52"/>
      <c r="K49" s="52"/>
      <c r="L49" s="23"/>
    </row>
    <row r="50" spans="1:12" x14ac:dyDescent="0.25">
      <c r="A50" s="14"/>
      <c r="B50" s="85" t="s">
        <v>354</v>
      </c>
      <c r="C50" s="20"/>
      <c r="D50" s="53">
        <v>150694</v>
      </c>
      <c r="E50" s="53"/>
      <c r="F50" s="20"/>
      <c r="G50" s="53">
        <v>17131</v>
      </c>
      <c r="H50" s="53"/>
      <c r="I50" s="20"/>
      <c r="J50" s="53">
        <v>167825</v>
      </c>
      <c r="K50" s="53"/>
      <c r="L50" s="20"/>
    </row>
    <row r="51" spans="1:12" x14ac:dyDescent="0.25">
      <c r="A51" s="14"/>
      <c r="B51" s="84" t="s">
        <v>357</v>
      </c>
      <c r="C51" s="23"/>
      <c r="D51" s="55">
        <v>43332</v>
      </c>
      <c r="E51" s="55"/>
      <c r="F51" s="23"/>
      <c r="G51" s="55">
        <v>80488</v>
      </c>
      <c r="H51" s="55"/>
      <c r="I51" s="23"/>
      <c r="J51" s="55">
        <v>123820</v>
      </c>
      <c r="K51" s="55"/>
      <c r="L51" s="23"/>
    </row>
    <row r="52" spans="1:12" ht="15.75" thickBot="1" x14ac:dyDescent="0.3">
      <c r="A52" s="14"/>
      <c r="B52" s="85" t="s">
        <v>358</v>
      </c>
      <c r="C52" s="20"/>
      <c r="D52" s="57">
        <v>768867</v>
      </c>
      <c r="E52" s="57"/>
      <c r="F52" s="20"/>
      <c r="G52" s="57">
        <v>353032</v>
      </c>
      <c r="H52" s="57"/>
      <c r="I52" s="20"/>
      <c r="J52" s="57">
        <v>1121899</v>
      </c>
      <c r="K52" s="57"/>
      <c r="L52" s="20"/>
    </row>
    <row r="53" spans="1:12" x14ac:dyDescent="0.25">
      <c r="A53" s="14"/>
      <c r="B53" s="26" t="s">
        <v>359</v>
      </c>
      <c r="C53" s="23"/>
      <c r="D53" s="59">
        <v>962893</v>
      </c>
      <c r="E53" s="59"/>
      <c r="F53" s="23"/>
      <c r="G53" s="59">
        <v>450651</v>
      </c>
      <c r="H53" s="59"/>
      <c r="I53" s="23"/>
      <c r="J53" s="59">
        <v>1413544</v>
      </c>
      <c r="K53" s="59"/>
      <c r="L53" s="23"/>
    </row>
    <row r="54" spans="1:12" x14ac:dyDescent="0.25">
      <c r="A54" s="14"/>
      <c r="B54" s="88"/>
      <c r="C54" s="20"/>
      <c r="D54" s="50"/>
      <c r="E54" s="50"/>
      <c r="F54" s="20"/>
      <c r="G54" s="50"/>
      <c r="H54" s="50"/>
      <c r="I54" s="20"/>
      <c r="J54" s="50"/>
      <c r="K54" s="50"/>
      <c r="L54" s="20"/>
    </row>
    <row r="55" spans="1:12" x14ac:dyDescent="0.25">
      <c r="A55" s="14"/>
      <c r="B55" s="26" t="s">
        <v>360</v>
      </c>
      <c r="C55" s="23"/>
      <c r="D55" s="52"/>
      <c r="E55" s="52"/>
      <c r="F55" s="23"/>
      <c r="G55" s="52"/>
      <c r="H55" s="52"/>
      <c r="I55" s="23"/>
      <c r="J55" s="52"/>
      <c r="K55" s="52"/>
      <c r="L55" s="23"/>
    </row>
    <row r="56" spans="1:12" x14ac:dyDescent="0.25">
      <c r="A56" s="14"/>
      <c r="B56" s="85" t="s">
        <v>361</v>
      </c>
      <c r="C56" s="20"/>
      <c r="D56" s="53">
        <v>255265</v>
      </c>
      <c r="E56" s="53"/>
      <c r="F56" s="20"/>
      <c r="G56" s="53">
        <v>2830</v>
      </c>
      <c r="H56" s="53"/>
      <c r="I56" s="20"/>
      <c r="J56" s="53">
        <v>258095</v>
      </c>
      <c r="K56" s="53"/>
      <c r="L56" s="20"/>
    </row>
    <row r="57" spans="1:12" ht="15.75" thickBot="1" x14ac:dyDescent="0.3">
      <c r="A57" s="14"/>
      <c r="B57" s="84" t="s">
        <v>362</v>
      </c>
      <c r="C57" s="23"/>
      <c r="D57" s="61">
        <v>234662</v>
      </c>
      <c r="E57" s="61"/>
      <c r="F57" s="23"/>
      <c r="G57" s="61">
        <v>107369</v>
      </c>
      <c r="H57" s="61"/>
      <c r="I57" s="23"/>
      <c r="J57" s="61">
        <v>342031</v>
      </c>
      <c r="K57" s="61"/>
      <c r="L57" s="23"/>
    </row>
    <row r="58" spans="1:12" ht="15.75" thickBot="1" x14ac:dyDescent="0.3">
      <c r="A58" s="14"/>
      <c r="B58" s="29" t="s">
        <v>363</v>
      </c>
      <c r="C58" s="20"/>
      <c r="D58" s="63">
        <v>489927</v>
      </c>
      <c r="E58" s="63"/>
      <c r="F58" s="20"/>
      <c r="G58" s="63">
        <v>110199</v>
      </c>
      <c r="H58" s="63"/>
      <c r="I58" s="20"/>
      <c r="J58" s="63">
        <v>600126</v>
      </c>
      <c r="K58" s="63"/>
      <c r="L58" s="20"/>
    </row>
    <row r="59" spans="1:12" x14ac:dyDescent="0.25">
      <c r="A59" s="14"/>
      <c r="B59" s="87"/>
      <c r="C59" s="23"/>
      <c r="D59" s="65"/>
      <c r="E59" s="65"/>
      <c r="F59" s="23"/>
      <c r="G59" s="65"/>
      <c r="H59" s="65"/>
      <c r="I59" s="23"/>
      <c r="J59" s="65"/>
      <c r="K59" s="65"/>
      <c r="L59" s="23"/>
    </row>
    <row r="60" spans="1:12" ht="15.75" thickBot="1" x14ac:dyDescent="0.3">
      <c r="A60" s="14"/>
      <c r="B60" s="29" t="s">
        <v>364</v>
      </c>
      <c r="C60" s="20"/>
      <c r="D60" s="57">
        <v>1452820</v>
      </c>
      <c r="E60" s="57"/>
      <c r="F60" s="20"/>
      <c r="G60" s="57">
        <v>560850</v>
      </c>
      <c r="H60" s="57"/>
      <c r="I60" s="20"/>
      <c r="J60" s="57">
        <v>2013670</v>
      </c>
      <c r="K60" s="57"/>
      <c r="L60" s="20"/>
    </row>
    <row r="61" spans="1:12" x14ac:dyDescent="0.25">
      <c r="A61" s="14"/>
      <c r="B61" s="87"/>
      <c r="C61" s="23"/>
      <c r="D61" s="65"/>
      <c r="E61" s="65"/>
      <c r="F61" s="23"/>
      <c r="G61" s="65"/>
      <c r="H61" s="65"/>
      <c r="I61" s="23"/>
      <c r="J61" s="65"/>
      <c r="K61" s="65"/>
      <c r="L61" s="23"/>
    </row>
    <row r="62" spans="1:12" x14ac:dyDescent="0.25">
      <c r="A62" s="14"/>
      <c r="B62" s="29" t="s">
        <v>365</v>
      </c>
      <c r="C62" s="20"/>
      <c r="D62" s="50"/>
      <c r="E62" s="50"/>
      <c r="F62" s="20"/>
      <c r="G62" s="50"/>
      <c r="H62" s="50"/>
      <c r="I62" s="20"/>
      <c r="J62" s="50"/>
      <c r="K62" s="50"/>
      <c r="L62" s="20"/>
    </row>
    <row r="63" spans="1:12" x14ac:dyDescent="0.25">
      <c r="A63" s="14"/>
      <c r="B63" s="84" t="s">
        <v>366</v>
      </c>
      <c r="C63" s="23"/>
      <c r="D63" s="55">
        <v>205892</v>
      </c>
      <c r="E63" s="55"/>
      <c r="F63" s="23"/>
      <c r="G63" s="55">
        <v>119509</v>
      </c>
      <c r="H63" s="55"/>
      <c r="I63" s="23"/>
      <c r="J63" s="55">
        <v>325401</v>
      </c>
      <c r="K63" s="55"/>
      <c r="L63" s="23"/>
    </row>
    <row r="64" spans="1:12" ht="15.75" thickBot="1" x14ac:dyDescent="0.3">
      <c r="A64" s="14"/>
      <c r="B64" s="85" t="s">
        <v>104</v>
      </c>
      <c r="C64" s="20"/>
      <c r="D64" s="57">
        <v>76258</v>
      </c>
      <c r="E64" s="57"/>
      <c r="F64" s="20"/>
      <c r="G64" s="57">
        <v>249074</v>
      </c>
      <c r="H64" s="57"/>
      <c r="I64" s="20"/>
      <c r="J64" s="57">
        <v>325332</v>
      </c>
      <c r="K64" s="57"/>
      <c r="L64" s="20"/>
    </row>
    <row r="65" spans="1:27" ht="15.75" thickBot="1" x14ac:dyDescent="0.3">
      <c r="A65" s="14"/>
      <c r="B65" s="26" t="s">
        <v>367</v>
      </c>
      <c r="C65" s="23"/>
      <c r="D65" s="66">
        <v>282150</v>
      </c>
      <c r="E65" s="66"/>
      <c r="F65" s="23"/>
      <c r="G65" s="66">
        <v>368583</v>
      </c>
      <c r="H65" s="66"/>
      <c r="I65" s="23"/>
      <c r="J65" s="66">
        <v>650733</v>
      </c>
      <c r="K65" s="66"/>
      <c r="L65" s="23"/>
    </row>
    <row r="66" spans="1:27" x14ac:dyDescent="0.25">
      <c r="A66" s="14"/>
      <c r="B66" s="88"/>
      <c r="C66" s="20"/>
      <c r="D66" s="51"/>
      <c r="E66" s="51"/>
      <c r="F66" s="20"/>
      <c r="G66" s="51"/>
      <c r="H66" s="51"/>
      <c r="I66" s="20"/>
      <c r="J66" s="51"/>
      <c r="K66" s="51"/>
      <c r="L66" s="20"/>
    </row>
    <row r="67" spans="1:27" ht="15.75" thickBot="1" x14ac:dyDescent="0.3">
      <c r="A67" s="14"/>
      <c r="B67" s="26" t="s">
        <v>42</v>
      </c>
      <c r="C67" s="23"/>
      <c r="D67" s="38" t="s">
        <v>272</v>
      </c>
      <c r="E67" s="39">
        <v>2625636</v>
      </c>
      <c r="F67" s="23"/>
      <c r="G67" s="38" t="s">
        <v>272</v>
      </c>
      <c r="H67" s="39">
        <v>1363018</v>
      </c>
      <c r="I67" s="23"/>
      <c r="J67" s="38" t="s">
        <v>272</v>
      </c>
      <c r="K67" s="39">
        <v>3988654</v>
      </c>
      <c r="L67" s="23"/>
    </row>
    <row r="68" spans="1:27" ht="15.75" thickTop="1" x14ac:dyDescent="0.25">
      <c r="A68" s="14"/>
      <c r="B68" s="80"/>
      <c r="C68" s="80"/>
      <c r="D68" s="80"/>
      <c r="E68" s="80"/>
      <c r="F68" s="80"/>
      <c r="G68" s="80"/>
      <c r="H68" s="80"/>
      <c r="I68" s="80"/>
      <c r="J68" s="80"/>
      <c r="K68" s="80"/>
      <c r="L68" s="80"/>
      <c r="M68" s="80"/>
      <c r="N68" s="80"/>
      <c r="O68" s="80"/>
      <c r="P68" s="80"/>
      <c r="Q68" s="80"/>
      <c r="R68" s="80"/>
      <c r="S68" s="80"/>
      <c r="T68" s="80"/>
      <c r="U68" s="80"/>
      <c r="V68" s="80"/>
      <c r="W68" s="80"/>
      <c r="X68" s="80"/>
      <c r="Y68" s="80"/>
      <c r="Z68" s="80"/>
      <c r="AA68" s="80"/>
    </row>
    <row r="69" spans="1:27" x14ac:dyDescent="0.25">
      <c r="A69" s="14"/>
      <c r="B69" s="80" t="s">
        <v>370</v>
      </c>
      <c r="C69" s="80"/>
      <c r="D69" s="80"/>
      <c r="E69" s="80"/>
      <c r="F69" s="80"/>
      <c r="G69" s="80"/>
      <c r="H69" s="80"/>
      <c r="I69" s="80"/>
      <c r="J69" s="80"/>
      <c r="K69" s="80"/>
      <c r="L69" s="80"/>
      <c r="M69" s="80"/>
      <c r="N69" s="80"/>
      <c r="O69" s="80"/>
      <c r="P69" s="80"/>
      <c r="Q69" s="80"/>
      <c r="R69" s="80"/>
      <c r="S69" s="80"/>
      <c r="T69" s="80"/>
      <c r="U69" s="80"/>
      <c r="V69" s="80"/>
      <c r="W69" s="80"/>
      <c r="X69" s="80"/>
      <c r="Y69" s="80"/>
      <c r="Z69" s="80"/>
      <c r="AA69" s="80"/>
    </row>
    <row r="70" spans="1:27" x14ac:dyDescent="0.25">
      <c r="A70" s="14"/>
      <c r="B70" s="80"/>
      <c r="C70" s="80"/>
      <c r="D70" s="80"/>
      <c r="E70" s="80"/>
      <c r="F70" s="80"/>
      <c r="G70" s="80"/>
      <c r="H70" s="80"/>
      <c r="I70" s="80"/>
      <c r="J70" s="80"/>
      <c r="K70" s="80"/>
      <c r="L70" s="80"/>
      <c r="M70" s="80"/>
      <c r="N70" s="80"/>
      <c r="O70" s="80"/>
      <c r="P70" s="80"/>
      <c r="Q70" s="80"/>
      <c r="R70" s="80"/>
      <c r="S70" s="80"/>
      <c r="T70" s="80"/>
      <c r="U70" s="80"/>
      <c r="V70" s="80"/>
      <c r="W70" s="80"/>
      <c r="X70" s="80"/>
      <c r="Y70" s="80"/>
      <c r="Z70" s="80"/>
      <c r="AA70" s="80"/>
    </row>
    <row r="71" spans="1:27" x14ac:dyDescent="0.25">
      <c r="A71" s="14"/>
      <c r="B71" s="80" t="s">
        <v>371</v>
      </c>
      <c r="C71" s="80"/>
      <c r="D71" s="80"/>
      <c r="E71" s="80"/>
      <c r="F71" s="80"/>
      <c r="G71" s="80"/>
      <c r="H71" s="80"/>
      <c r="I71" s="80"/>
      <c r="J71" s="80"/>
      <c r="K71" s="80"/>
      <c r="L71" s="80"/>
      <c r="M71" s="80"/>
      <c r="N71" s="80"/>
      <c r="O71" s="80"/>
      <c r="P71" s="80"/>
      <c r="Q71" s="80"/>
      <c r="R71" s="80"/>
      <c r="S71" s="80"/>
      <c r="T71" s="80"/>
      <c r="U71" s="80"/>
      <c r="V71" s="80"/>
      <c r="W71" s="80"/>
      <c r="X71" s="80"/>
      <c r="Y71" s="80"/>
      <c r="Z71" s="80"/>
      <c r="AA71" s="80"/>
    </row>
    <row r="72" spans="1:27" x14ac:dyDescent="0.25">
      <c r="A72" s="14"/>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row>
    <row r="73" spans="1:27" ht="15.75" thickBot="1" x14ac:dyDescent="0.3">
      <c r="A73" s="14"/>
      <c r="B73" s="23"/>
      <c r="C73" s="16"/>
      <c r="D73" s="49" t="s">
        <v>372</v>
      </c>
      <c r="E73" s="49"/>
      <c r="F73" s="49"/>
      <c r="G73" s="49"/>
      <c r="H73" s="49"/>
      <c r="I73" s="16"/>
    </row>
    <row r="74" spans="1:27" ht="15.75" thickBot="1" x14ac:dyDescent="0.3">
      <c r="A74" s="14"/>
      <c r="B74" s="73" t="s">
        <v>261</v>
      </c>
      <c r="C74" s="16"/>
      <c r="D74" s="86">
        <v>2013</v>
      </c>
      <c r="E74" s="86"/>
      <c r="F74" s="75"/>
      <c r="G74" s="86">
        <v>2012</v>
      </c>
      <c r="H74" s="86"/>
      <c r="I74" s="16"/>
    </row>
    <row r="75" spans="1:27" x14ac:dyDescent="0.25">
      <c r="A75" s="14"/>
      <c r="B75" s="85" t="s">
        <v>373</v>
      </c>
      <c r="C75" s="20"/>
      <c r="D75" s="32" t="s">
        <v>272</v>
      </c>
      <c r="E75" s="90">
        <v>3328</v>
      </c>
      <c r="F75" s="20"/>
      <c r="G75" s="32" t="s">
        <v>272</v>
      </c>
      <c r="H75" s="90">
        <v>2554</v>
      </c>
      <c r="I75" s="20"/>
    </row>
    <row r="76" spans="1:27" x14ac:dyDescent="0.25">
      <c r="A76" s="14"/>
      <c r="B76" s="84" t="s">
        <v>374</v>
      </c>
      <c r="C76" s="23"/>
      <c r="D76" s="56" t="s">
        <v>284</v>
      </c>
      <c r="E76" s="56"/>
      <c r="F76" s="23"/>
      <c r="G76" s="56" t="s">
        <v>284</v>
      </c>
      <c r="H76" s="56"/>
      <c r="I76" s="23"/>
    </row>
    <row r="77" spans="1:27" x14ac:dyDescent="0.25">
      <c r="A77" s="14"/>
      <c r="B77" s="85" t="s">
        <v>375</v>
      </c>
      <c r="C77" s="20"/>
      <c r="D77" s="54" t="s">
        <v>284</v>
      </c>
      <c r="E77" s="54"/>
      <c r="F77" s="20"/>
      <c r="G77" s="54" t="s">
        <v>284</v>
      </c>
      <c r="H77" s="54"/>
      <c r="I77" s="20"/>
    </row>
    <row r="78" spans="1:27" ht="39" x14ac:dyDescent="0.25">
      <c r="A78" s="14"/>
      <c r="B78" s="84" t="s">
        <v>376</v>
      </c>
      <c r="C78" s="23"/>
      <c r="D78" s="55">
        <v>2125</v>
      </c>
      <c r="E78" s="55"/>
      <c r="F78" s="23"/>
      <c r="G78" s="56" t="s">
        <v>284</v>
      </c>
      <c r="H78" s="56"/>
      <c r="I78" s="23"/>
    </row>
    <row r="79" spans="1:27" ht="26.25" x14ac:dyDescent="0.25">
      <c r="A79" s="14"/>
      <c r="B79" s="85" t="s">
        <v>377</v>
      </c>
      <c r="C79" s="20"/>
      <c r="D79" s="54" t="s">
        <v>284</v>
      </c>
      <c r="E79" s="54"/>
      <c r="F79" s="20"/>
      <c r="G79" s="54" t="s">
        <v>284</v>
      </c>
      <c r="H79" s="54"/>
      <c r="I79" s="20"/>
    </row>
    <row r="80" spans="1:27" ht="15.75" thickBot="1" x14ac:dyDescent="0.3">
      <c r="A80" s="14"/>
      <c r="B80" s="84" t="s">
        <v>378</v>
      </c>
      <c r="C80" s="23"/>
      <c r="D80" s="62" t="s">
        <v>379</v>
      </c>
      <c r="E80" s="62"/>
      <c r="F80" s="11" t="s">
        <v>274</v>
      </c>
      <c r="G80" s="62" t="s">
        <v>380</v>
      </c>
      <c r="H80" s="62"/>
      <c r="I80" s="11" t="s">
        <v>274</v>
      </c>
    </row>
    <row r="81" spans="1:27" ht="15.75" thickBot="1" x14ac:dyDescent="0.3">
      <c r="A81" s="14"/>
      <c r="B81" s="29" t="s">
        <v>381</v>
      </c>
      <c r="C81" s="20"/>
      <c r="D81" s="42" t="s">
        <v>272</v>
      </c>
      <c r="E81" s="91">
        <v>3906</v>
      </c>
      <c r="F81" s="20"/>
      <c r="G81" s="42" t="s">
        <v>272</v>
      </c>
      <c r="H81" s="91">
        <v>1748</v>
      </c>
      <c r="I81" s="20"/>
    </row>
    <row r="82" spans="1:27" ht="15.75" thickTop="1" x14ac:dyDescent="0.25">
      <c r="A82" s="14"/>
      <c r="B82" s="79"/>
      <c r="C82" s="79"/>
      <c r="D82" s="79"/>
      <c r="E82" s="79"/>
      <c r="F82" s="79"/>
      <c r="G82" s="79"/>
      <c r="H82" s="79"/>
      <c r="I82" s="79"/>
      <c r="J82" s="79"/>
      <c r="K82" s="79"/>
      <c r="L82" s="79"/>
      <c r="M82" s="79"/>
      <c r="N82" s="79"/>
      <c r="O82" s="79"/>
      <c r="P82" s="79"/>
      <c r="Q82" s="79"/>
      <c r="R82" s="79"/>
      <c r="S82" s="79"/>
      <c r="T82" s="79"/>
      <c r="U82" s="79"/>
      <c r="V82" s="79"/>
      <c r="W82" s="79"/>
      <c r="X82" s="79"/>
      <c r="Y82" s="79"/>
      <c r="Z82" s="79"/>
      <c r="AA82" s="79"/>
    </row>
    <row r="83" spans="1:27" ht="15.75" thickBot="1" x14ac:dyDescent="0.3">
      <c r="A83" s="14"/>
      <c r="B83" s="23"/>
      <c r="C83" s="16"/>
      <c r="D83" s="49" t="s">
        <v>382</v>
      </c>
      <c r="E83" s="49"/>
      <c r="F83" s="49"/>
      <c r="G83" s="49"/>
      <c r="H83" s="49"/>
      <c r="I83" s="16"/>
    </row>
    <row r="84" spans="1:27" ht="15.75" thickBot="1" x14ac:dyDescent="0.3">
      <c r="A84" s="14"/>
      <c r="B84" s="73" t="s">
        <v>261</v>
      </c>
      <c r="C84" s="16"/>
      <c r="D84" s="86">
        <v>2013</v>
      </c>
      <c r="E84" s="86"/>
      <c r="F84" s="75"/>
      <c r="G84" s="86">
        <v>2012</v>
      </c>
      <c r="H84" s="86"/>
      <c r="I84" s="16"/>
    </row>
    <row r="85" spans="1:27" x14ac:dyDescent="0.25">
      <c r="A85" s="14"/>
      <c r="B85" s="85" t="s">
        <v>373</v>
      </c>
      <c r="C85" s="20"/>
      <c r="D85" s="32" t="s">
        <v>272</v>
      </c>
      <c r="E85" s="90">
        <v>8247</v>
      </c>
      <c r="F85" s="20"/>
      <c r="G85" s="32" t="s">
        <v>272</v>
      </c>
      <c r="H85" s="90">
        <v>1277</v>
      </c>
      <c r="I85" s="20"/>
    </row>
    <row r="86" spans="1:27" x14ac:dyDescent="0.25">
      <c r="A86" s="14"/>
      <c r="B86" s="84" t="s">
        <v>374</v>
      </c>
      <c r="C86" s="23"/>
      <c r="D86" s="56" t="s">
        <v>284</v>
      </c>
      <c r="E86" s="56"/>
      <c r="F86" s="23"/>
      <c r="G86" s="55">
        <v>2816</v>
      </c>
      <c r="H86" s="55"/>
      <c r="I86" s="23"/>
    </row>
    <row r="87" spans="1:27" x14ac:dyDescent="0.25">
      <c r="A87" s="14"/>
      <c r="B87" s="85" t="s">
        <v>375</v>
      </c>
      <c r="C87" s="20"/>
      <c r="D87" s="54" t="s">
        <v>383</v>
      </c>
      <c r="E87" s="54"/>
      <c r="F87" s="32" t="s">
        <v>274</v>
      </c>
      <c r="G87" s="54" t="s">
        <v>284</v>
      </c>
      <c r="H87" s="54"/>
      <c r="I87" s="20"/>
    </row>
    <row r="88" spans="1:27" ht="39" x14ac:dyDescent="0.25">
      <c r="A88" s="14"/>
      <c r="B88" s="84" t="s">
        <v>376</v>
      </c>
      <c r="C88" s="23"/>
      <c r="D88" s="55">
        <v>2125</v>
      </c>
      <c r="E88" s="55"/>
      <c r="F88" s="23"/>
      <c r="G88" s="56" t="s">
        <v>284</v>
      </c>
      <c r="H88" s="56"/>
      <c r="I88" s="23"/>
    </row>
    <row r="89" spans="1:27" ht="26.25" x14ac:dyDescent="0.25">
      <c r="A89" s="14"/>
      <c r="B89" s="85" t="s">
        <v>377</v>
      </c>
      <c r="C89" s="20"/>
      <c r="D89" s="54" t="s">
        <v>284</v>
      </c>
      <c r="E89" s="54"/>
      <c r="F89" s="20"/>
      <c r="G89" s="54" t="s">
        <v>284</v>
      </c>
      <c r="H89" s="54"/>
      <c r="I89" s="20"/>
    </row>
    <row r="90" spans="1:27" ht="15.75" thickBot="1" x14ac:dyDescent="0.3">
      <c r="A90" s="14"/>
      <c r="B90" s="84" t="s">
        <v>378</v>
      </c>
      <c r="C90" s="23"/>
      <c r="D90" s="62" t="s">
        <v>384</v>
      </c>
      <c r="E90" s="62"/>
      <c r="F90" s="11" t="s">
        <v>274</v>
      </c>
      <c r="G90" s="62" t="s">
        <v>385</v>
      </c>
      <c r="H90" s="62"/>
      <c r="I90" s="11" t="s">
        <v>274</v>
      </c>
    </row>
    <row r="91" spans="1:27" ht="15.75" thickBot="1" x14ac:dyDescent="0.3">
      <c r="A91" s="14"/>
      <c r="B91" s="29" t="s">
        <v>381</v>
      </c>
      <c r="C91" s="20"/>
      <c r="D91" s="42" t="s">
        <v>272</v>
      </c>
      <c r="E91" s="91">
        <v>3906</v>
      </c>
      <c r="F91" s="20"/>
      <c r="G91" s="42" t="s">
        <v>272</v>
      </c>
      <c r="H91" s="91">
        <v>1748</v>
      </c>
      <c r="I91" s="20"/>
    </row>
    <row r="92" spans="1:27" ht="15.75" thickTop="1" x14ac:dyDescent="0.25">
      <c r="A92" s="14"/>
      <c r="B92" s="80"/>
      <c r="C92" s="80"/>
      <c r="D92" s="80"/>
      <c r="E92" s="80"/>
      <c r="F92" s="80"/>
      <c r="G92" s="80"/>
      <c r="H92" s="80"/>
      <c r="I92" s="80"/>
      <c r="J92" s="80"/>
      <c r="K92" s="80"/>
      <c r="L92" s="80"/>
      <c r="M92" s="80"/>
      <c r="N92" s="80"/>
      <c r="O92" s="80"/>
      <c r="P92" s="80"/>
      <c r="Q92" s="80"/>
      <c r="R92" s="80"/>
      <c r="S92" s="80"/>
      <c r="T92" s="80"/>
      <c r="U92" s="80"/>
      <c r="V92" s="80"/>
      <c r="W92" s="80"/>
      <c r="X92" s="80"/>
      <c r="Y92" s="80"/>
      <c r="Z92" s="80"/>
      <c r="AA92" s="80"/>
    </row>
    <row r="93" spans="1:27" x14ac:dyDescent="0.25">
      <c r="A93" s="14"/>
      <c r="B93" s="80" t="s">
        <v>386</v>
      </c>
      <c r="C93" s="80"/>
      <c r="D93" s="80"/>
      <c r="E93" s="80"/>
      <c r="F93" s="80"/>
      <c r="G93" s="80"/>
      <c r="H93" s="80"/>
      <c r="I93" s="80"/>
      <c r="J93" s="80"/>
      <c r="K93" s="80"/>
      <c r="L93" s="80"/>
      <c r="M93" s="80"/>
      <c r="N93" s="80"/>
      <c r="O93" s="80"/>
      <c r="P93" s="80"/>
      <c r="Q93" s="80"/>
      <c r="R93" s="80"/>
      <c r="S93" s="80"/>
      <c r="T93" s="80"/>
      <c r="U93" s="80"/>
      <c r="V93" s="80"/>
      <c r="W93" s="80"/>
      <c r="X93" s="80"/>
      <c r="Y93" s="80"/>
      <c r="Z93" s="80"/>
      <c r="AA93" s="80"/>
    </row>
    <row r="94" spans="1:27" x14ac:dyDescent="0.25">
      <c r="A94" s="14"/>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row>
    <row r="95" spans="1:27" x14ac:dyDescent="0.25">
      <c r="A95" s="14"/>
      <c r="B95" s="78" t="s">
        <v>387</v>
      </c>
      <c r="C95" s="78"/>
      <c r="D95" s="78"/>
      <c r="E95" s="78"/>
      <c r="F95" s="78"/>
      <c r="G95" s="78"/>
      <c r="H95" s="78"/>
      <c r="I95" s="78"/>
      <c r="J95" s="78"/>
      <c r="K95" s="78"/>
      <c r="L95" s="78"/>
      <c r="M95" s="78"/>
      <c r="N95" s="78"/>
      <c r="O95" s="78"/>
      <c r="P95" s="78"/>
      <c r="Q95" s="78"/>
      <c r="R95" s="78"/>
      <c r="S95" s="78"/>
      <c r="T95" s="78"/>
      <c r="U95" s="78"/>
      <c r="V95" s="78"/>
      <c r="W95" s="78"/>
      <c r="X95" s="78"/>
      <c r="Y95" s="78"/>
      <c r="Z95" s="78"/>
      <c r="AA95" s="78"/>
    </row>
    <row r="96" spans="1:27" x14ac:dyDescent="0.25">
      <c r="A96" s="14"/>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row>
    <row r="97" spans="1:24" x14ac:dyDescent="0.25">
      <c r="A97" s="14"/>
      <c r="B97" s="45" t="s">
        <v>388</v>
      </c>
      <c r="C97" s="47"/>
      <c r="D97" s="48" t="s">
        <v>389</v>
      </c>
      <c r="E97" s="48"/>
      <c r="F97" s="47"/>
      <c r="G97" s="48" t="s">
        <v>391</v>
      </c>
      <c r="H97" s="48"/>
      <c r="I97" s="47"/>
      <c r="J97" s="48" t="s">
        <v>392</v>
      </c>
      <c r="K97" s="48"/>
      <c r="L97" s="47"/>
      <c r="M97" s="48" t="s">
        <v>396</v>
      </c>
      <c r="N97" s="48"/>
      <c r="O97" s="47"/>
      <c r="P97" s="48" t="s">
        <v>397</v>
      </c>
      <c r="Q97" s="48"/>
      <c r="R97" s="47"/>
      <c r="S97" s="48" t="s">
        <v>398</v>
      </c>
      <c r="T97" s="48"/>
      <c r="U97" s="47"/>
      <c r="V97" s="48" t="s">
        <v>399</v>
      </c>
      <c r="W97" s="48"/>
      <c r="X97" s="47"/>
    </row>
    <row r="98" spans="1:24" x14ac:dyDescent="0.25">
      <c r="A98" s="14"/>
      <c r="B98" s="45"/>
      <c r="C98" s="47"/>
      <c r="D98" s="48" t="s">
        <v>390</v>
      </c>
      <c r="E98" s="48"/>
      <c r="F98" s="47"/>
      <c r="G98" s="48" t="s">
        <v>390</v>
      </c>
      <c r="H98" s="48"/>
      <c r="I98" s="47"/>
      <c r="J98" s="48" t="s">
        <v>393</v>
      </c>
      <c r="K98" s="48"/>
      <c r="L98" s="47"/>
      <c r="M98" s="48" t="s">
        <v>395</v>
      </c>
      <c r="N98" s="48"/>
      <c r="O98" s="47"/>
      <c r="P98" s="48"/>
      <c r="Q98" s="48"/>
      <c r="R98" s="47"/>
      <c r="S98" s="48"/>
      <c r="T98" s="48"/>
      <c r="U98" s="47"/>
      <c r="V98" s="48" t="s">
        <v>400</v>
      </c>
      <c r="W98" s="48"/>
      <c r="X98" s="47"/>
    </row>
    <row r="99" spans="1:24" x14ac:dyDescent="0.25">
      <c r="A99" s="14"/>
      <c r="B99" s="45"/>
      <c r="C99" s="47"/>
      <c r="D99" s="77"/>
      <c r="E99" s="77"/>
      <c r="F99" s="47"/>
      <c r="G99" s="77"/>
      <c r="H99" s="77"/>
      <c r="I99" s="47"/>
      <c r="J99" s="48" t="s">
        <v>394</v>
      </c>
      <c r="K99" s="48"/>
      <c r="L99" s="47"/>
      <c r="M99" s="77"/>
      <c r="N99" s="77"/>
      <c r="O99" s="47"/>
      <c r="P99" s="48"/>
      <c r="Q99" s="48"/>
      <c r="R99" s="47"/>
      <c r="S99" s="48"/>
      <c r="T99" s="48"/>
      <c r="U99" s="47"/>
      <c r="V99" s="48" t="s">
        <v>401</v>
      </c>
      <c r="W99" s="48"/>
      <c r="X99" s="47"/>
    </row>
    <row r="100" spans="1:24" ht="15.75" thickBot="1" x14ac:dyDescent="0.3">
      <c r="A100" s="14"/>
      <c r="B100" s="46"/>
      <c r="C100" s="47"/>
      <c r="D100" s="95"/>
      <c r="E100" s="95"/>
      <c r="F100" s="47"/>
      <c r="G100" s="95"/>
      <c r="H100" s="95"/>
      <c r="I100" s="47"/>
      <c r="J100" s="49" t="s">
        <v>395</v>
      </c>
      <c r="K100" s="49"/>
      <c r="L100" s="47"/>
      <c r="M100" s="95"/>
      <c r="N100" s="95"/>
      <c r="O100" s="47"/>
      <c r="P100" s="49"/>
      <c r="Q100" s="49"/>
      <c r="R100" s="47"/>
      <c r="S100" s="49"/>
      <c r="T100" s="49"/>
      <c r="U100" s="47"/>
      <c r="V100" s="95"/>
      <c r="W100" s="95"/>
      <c r="X100" s="47"/>
    </row>
    <row r="101" spans="1:24" x14ac:dyDescent="0.25">
      <c r="A101" s="14"/>
      <c r="B101" s="19" t="s">
        <v>268</v>
      </c>
      <c r="C101" s="20"/>
      <c r="D101" s="51"/>
      <c r="E101" s="51"/>
      <c r="F101" s="20"/>
      <c r="G101" s="51"/>
      <c r="H101" s="51"/>
      <c r="I101" s="20"/>
      <c r="J101" s="51"/>
      <c r="K101" s="51"/>
      <c r="L101" s="20"/>
      <c r="M101" s="51"/>
      <c r="N101" s="51"/>
      <c r="O101" s="20"/>
      <c r="P101" s="51"/>
      <c r="Q101" s="51"/>
      <c r="R101" s="20"/>
      <c r="S101" s="51"/>
      <c r="T101" s="51"/>
      <c r="U101" s="20"/>
      <c r="V101" s="51"/>
      <c r="W101" s="51"/>
      <c r="X101" s="20"/>
    </row>
    <row r="102" spans="1:24" x14ac:dyDescent="0.25">
      <c r="A102" s="14"/>
      <c r="B102" s="22" t="s">
        <v>369</v>
      </c>
      <c r="C102" s="23"/>
      <c r="D102" s="52"/>
      <c r="E102" s="52"/>
      <c r="F102" s="23"/>
      <c r="G102" s="52"/>
      <c r="H102" s="52"/>
      <c r="I102" s="23"/>
      <c r="J102" s="52"/>
      <c r="K102" s="52"/>
      <c r="L102" s="23"/>
      <c r="M102" s="52"/>
      <c r="N102" s="52"/>
      <c r="O102" s="23"/>
      <c r="P102" s="52"/>
      <c r="Q102" s="52"/>
      <c r="R102" s="23"/>
      <c r="S102" s="52"/>
      <c r="T102" s="52"/>
      <c r="U102" s="23"/>
      <c r="V102" s="52"/>
      <c r="W102" s="52"/>
      <c r="X102" s="23"/>
    </row>
    <row r="103" spans="1:24" x14ac:dyDescent="0.25">
      <c r="A103" s="14"/>
      <c r="B103" s="85" t="s">
        <v>353</v>
      </c>
      <c r="C103" s="20"/>
      <c r="D103" s="32" t="s">
        <v>272</v>
      </c>
      <c r="E103" s="30">
        <v>3006</v>
      </c>
      <c r="F103" s="20"/>
      <c r="G103" s="32" t="s">
        <v>272</v>
      </c>
      <c r="H103" s="31">
        <v>380</v>
      </c>
      <c r="I103" s="20"/>
      <c r="J103" s="32" t="s">
        <v>272</v>
      </c>
      <c r="K103" s="30">
        <v>8751</v>
      </c>
      <c r="L103" s="20"/>
      <c r="M103" s="32" t="s">
        <v>272</v>
      </c>
      <c r="N103" s="30">
        <v>12137</v>
      </c>
      <c r="O103" s="20"/>
      <c r="P103" s="32" t="s">
        <v>272</v>
      </c>
      <c r="Q103" s="30">
        <v>928489</v>
      </c>
      <c r="R103" s="20"/>
      <c r="S103" s="32" t="s">
        <v>272</v>
      </c>
      <c r="T103" s="30">
        <v>940626</v>
      </c>
      <c r="U103" s="20"/>
      <c r="V103" s="32" t="s">
        <v>272</v>
      </c>
      <c r="W103" s="30">
        <v>2379</v>
      </c>
      <c r="X103" s="20"/>
    </row>
    <row r="104" spans="1:24" ht="15.75" thickBot="1" x14ac:dyDescent="0.3">
      <c r="A104" s="14"/>
      <c r="B104" s="84" t="s">
        <v>354</v>
      </c>
      <c r="C104" s="23"/>
      <c r="D104" s="62">
        <v>51</v>
      </c>
      <c r="E104" s="62"/>
      <c r="F104" s="23"/>
      <c r="G104" s="62" t="s">
        <v>284</v>
      </c>
      <c r="H104" s="62"/>
      <c r="I104" s="23"/>
      <c r="J104" s="62">
        <v>152</v>
      </c>
      <c r="K104" s="62"/>
      <c r="L104" s="23"/>
      <c r="M104" s="62">
        <v>203</v>
      </c>
      <c r="N104" s="62"/>
      <c r="O104" s="23"/>
      <c r="P104" s="61">
        <v>19610</v>
      </c>
      <c r="Q104" s="61"/>
      <c r="R104" s="23"/>
      <c r="S104" s="61">
        <v>19813</v>
      </c>
      <c r="T104" s="61"/>
      <c r="U104" s="23"/>
      <c r="V104" s="62" t="s">
        <v>284</v>
      </c>
      <c r="W104" s="62"/>
      <c r="X104" s="23"/>
    </row>
    <row r="105" spans="1:24" x14ac:dyDescent="0.25">
      <c r="A105" s="14"/>
      <c r="B105" s="92" t="s">
        <v>150</v>
      </c>
      <c r="C105" s="20"/>
      <c r="D105" s="69">
        <v>3057</v>
      </c>
      <c r="E105" s="69"/>
      <c r="F105" s="20"/>
      <c r="G105" s="70">
        <v>380</v>
      </c>
      <c r="H105" s="70"/>
      <c r="I105" s="20"/>
      <c r="J105" s="69">
        <v>8903</v>
      </c>
      <c r="K105" s="69"/>
      <c r="L105" s="20"/>
      <c r="M105" s="69">
        <v>12340</v>
      </c>
      <c r="N105" s="69"/>
      <c r="O105" s="20"/>
      <c r="P105" s="69">
        <v>948099</v>
      </c>
      <c r="Q105" s="69"/>
      <c r="R105" s="20"/>
      <c r="S105" s="69">
        <v>960439</v>
      </c>
      <c r="T105" s="69"/>
      <c r="U105" s="20"/>
      <c r="V105" s="69">
        <v>2379</v>
      </c>
      <c r="W105" s="69"/>
      <c r="X105" s="20"/>
    </row>
    <row r="106" spans="1:24" x14ac:dyDescent="0.25">
      <c r="A106" s="14"/>
      <c r="B106" s="22" t="s">
        <v>356</v>
      </c>
      <c r="C106" s="23"/>
      <c r="D106" s="52"/>
      <c r="E106" s="52"/>
      <c r="F106" s="23"/>
      <c r="G106" s="52"/>
      <c r="H106" s="52"/>
      <c r="I106" s="23"/>
      <c r="J106" s="52"/>
      <c r="K106" s="52"/>
      <c r="L106" s="23"/>
      <c r="M106" s="52"/>
      <c r="N106" s="52"/>
      <c r="O106" s="23"/>
      <c r="P106" s="52"/>
      <c r="Q106" s="52"/>
      <c r="R106" s="23"/>
      <c r="S106" s="52"/>
      <c r="T106" s="52"/>
      <c r="U106" s="23"/>
      <c r="V106" s="52"/>
      <c r="W106" s="52"/>
      <c r="X106" s="23"/>
    </row>
    <row r="107" spans="1:24" x14ac:dyDescent="0.25">
      <c r="A107" s="14"/>
      <c r="B107" s="85" t="s">
        <v>354</v>
      </c>
      <c r="C107" s="20"/>
      <c r="D107" s="54" t="s">
        <v>284</v>
      </c>
      <c r="E107" s="54"/>
      <c r="F107" s="20"/>
      <c r="G107" s="54" t="s">
        <v>284</v>
      </c>
      <c r="H107" s="54"/>
      <c r="I107" s="20"/>
      <c r="J107" s="53">
        <v>3176</v>
      </c>
      <c r="K107" s="53"/>
      <c r="L107" s="20"/>
      <c r="M107" s="53">
        <v>3176</v>
      </c>
      <c r="N107" s="53"/>
      <c r="O107" s="20"/>
      <c r="P107" s="53">
        <v>86064</v>
      </c>
      <c r="Q107" s="53"/>
      <c r="R107" s="20"/>
      <c r="S107" s="53">
        <v>89240</v>
      </c>
      <c r="T107" s="53"/>
      <c r="U107" s="20"/>
      <c r="V107" s="54" t="s">
        <v>284</v>
      </c>
      <c r="W107" s="54"/>
      <c r="X107" s="20"/>
    </row>
    <row r="108" spans="1:24" x14ac:dyDescent="0.25">
      <c r="A108" s="14"/>
      <c r="B108" s="84" t="s">
        <v>357</v>
      </c>
      <c r="C108" s="23"/>
      <c r="D108" s="56">
        <v>194</v>
      </c>
      <c r="E108" s="56"/>
      <c r="F108" s="23"/>
      <c r="G108" s="56">
        <v>150</v>
      </c>
      <c r="H108" s="56"/>
      <c r="I108" s="23"/>
      <c r="J108" s="56">
        <v>513</v>
      </c>
      <c r="K108" s="56"/>
      <c r="L108" s="23"/>
      <c r="M108" s="56">
        <v>857</v>
      </c>
      <c r="N108" s="56"/>
      <c r="O108" s="23"/>
      <c r="P108" s="55">
        <v>62861</v>
      </c>
      <c r="Q108" s="55"/>
      <c r="R108" s="23"/>
      <c r="S108" s="55">
        <v>63718</v>
      </c>
      <c r="T108" s="55"/>
      <c r="U108" s="23"/>
      <c r="V108" s="56" t="s">
        <v>284</v>
      </c>
      <c r="W108" s="56"/>
      <c r="X108" s="23"/>
    </row>
    <row r="109" spans="1:24" ht="15.75" thickBot="1" x14ac:dyDescent="0.3">
      <c r="A109" s="14"/>
      <c r="B109" s="85" t="s">
        <v>358</v>
      </c>
      <c r="C109" s="20"/>
      <c r="D109" s="57">
        <v>2174</v>
      </c>
      <c r="E109" s="57"/>
      <c r="F109" s="20"/>
      <c r="G109" s="58" t="s">
        <v>284</v>
      </c>
      <c r="H109" s="58"/>
      <c r="I109" s="20"/>
      <c r="J109" s="57">
        <v>6302</v>
      </c>
      <c r="K109" s="57"/>
      <c r="L109" s="20"/>
      <c r="M109" s="57">
        <v>8476</v>
      </c>
      <c r="N109" s="57"/>
      <c r="O109" s="20"/>
      <c r="P109" s="57">
        <v>833687</v>
      </c>
      <c r="Q109" s="57"/>
      <c r="R109" s="20"/>
      <c r="S109" s="57">
        <v>842163</v>
      </c>
      <c r="T109" s="57"/>
      <c r="U109" s="20"/>
      <c r="V109" s="58">
        <v>393</v>
      </c>
      <c r="W109" s="58"/>
      <c r="X109" s="20"/>
    </row>
    <row r="110" spans="1:24" x14ac:dyDescent="0.25">
      <c r="A110" s="14"/>
      <c r="B110" s="93" t="s">
        <v>150</v>
      </c>
      <c r="C110" s="23"/>
      <c r="D110" s="59">
        <v>2368</v>
      </c>
      <c r="E110" s="59"/>
      <c r="F110" s="23"/>
      <c r="G110" s="60">
        <v>150</v>
      </c>
      <c r="H110" s="60"/>
      <c r="I110" s="23"/>
      <c r="J110" s="59">
        <v>9991</v>
      </c>
      <c r="K110" s="59"/>
      <c r="L110" s="23"/>
      <c r="M110" s="59">
        <v>12509</v>
      </c>
      <c r="N110" s="59"/>
      <c r="O110" s="23"/>
      <c r="P110" s="59">
        <v>982612</v>
      </c>
      <c r="Q110" s="59"/>
      <c r="R110" s="23"/>
      <c r="S110" s="59">
        <v>995121</v>
      </c>
      <c r="T110" s="59"/>
      <c r="U110" s="23"/>
      <c r="V110" s="60">
        <v>393</v>
      </c>
      <c r="W110" s="60"/>
      <c r="X110" s="23"/>
    </row>
    <row r="111" spans="1:24" x14ac:dyDescent="0.25">
      <c r="A111" s="14"/>
      <c r="B111" s="19" t="s">
        <v>360</v>
      </c>
      <c r="C111" s="20"/>
      <c r="D111" s="50"/>
      <c r="E111" s="50"/>
      <c r="F111" s="20"/>
      <c r="G111" s="50"/>
      <c r="H111" s="50"/>
      <c r="I111" s="20"/>
      <c r="J111" s="50"/>
      <c r="K111" s="50"/>
      <c r="L111" s="20"/>
      <c r="M111" s="50"/>
      <c r="N111" s="50"/>
      <c r="O111" s="20"/>
      <c r="P111" s="50"/>
      <c r="Q111" s="50"/>
      <c r="R111" s="20"/>
      <c r="S111" s="50"/>
      <c r="T111" s="50"/>
      <c r="U111" s="20"/>
      <c r="V111" s="50"/>
      <c r="W111" s="50"/>
      <c r="X111" s="20"/>
    </row>
    <row r="112" spans="1:24" x14ac:dyDescent="0.25">
      <c r="A112" s="14"/>
      <c r="B112" s="84" t="s">
        <v>361</v>
      </c>
      <c r="C112" s="23"/>
      <c r="D112" s="56" t="s">
        <v>284</v>
      </c>
      <c r="E112" s="56"/>
      <c r="F112" s="23"/>
      <c r="G112" s="56" t="s">
        <v>284</v>
      </c>
      <c r="H112" s="56"/>
      <c r="I112" s="23"/>
      <c r="J112" s="56" t="s">
        <v>284</v>
      </c>
      <c r="K112" s="56"/>
      <c r="L112" s="23"/>
      <c r="M112" s="56" t="s">
        <v>284</v>
      </c>
      <c r="N112" s="56"/>
      <c r="O112" s="23"/>
      <c r="P112" s="55">
        <v>275776</v>
      </c>
      <c r="Q112" s="55"/>
      <c r="R112" s="23"/>
      <c r="S112" s="55">
        <v>275776</v>
      </c>
      <c r="T112" s="55"/>
      <c r="U112" s="23"/>
      <c r="V112" s="56" t="s">
        <v>284</v>
      </c>
      <c r="W112" s="56"/>
      <c r="X112" s="23"/>
    </row>
    <row r="113" spans="1:27" ht="15.75" thickBot="1" x14ac:dyDescent="0.3">
      <c r="A113" s="14"/>
      <c r="B113" s="85" t="s">
        <v>362</v>
      </c>
      <c r="C113" s="20"/>
      <c r="D113" s="58">
        <v>642</v>
      </c>
      <c r="E113" s="58"/>
      <c r="F113" s="20"/>
      <c r="G113" s="58">
        <v>392</v>
      </c>
      <c r="H113" s="58"/>
      <c r="I113" s="20"/>
      <c r="J113" s="57">
        <v>1805</v>
      </c>
      <c r="K113" s="57"/>
      <c r="L113" s="20"/>
      <c r="M113" s="57">
        <v>2839</v>
      </c>
      <c r="N113" s="57"/>
      <c r="O113" s="20"/>
      <c r="P113" s="57">
        <v>309733</v>
      </c>
      <c r="Q113" s="57"/>
      <c r="R113" s="20"/>
      <c r="S113" s="57">
        <v>312572</v>
      </c>
      <c r="T113" s="57"/>
      <c r="U113" s="20"/>
      <c r="V113" s="58">
        <v>1</v>
      </c>
      <c r="W113" s="58"/>
      <c r="X113" s="20"/>
    </row>
    <row r="114" spans="1:27" x14ac:dyDescent="0.25">
      <c r="A114" s="14"/>
      <c r="B114" s="93" t="s">
        <v>150</v>
      </c>
      <c r="C114" s="23"/>
      <c r="D114" s="60">
        <v>642</v>
      </c>
      <c r="E114" s="60"/>
      <c r="F114" s="23"/>
      <c r="G114" s="60">
        <v>392</v>
      </c>
      <c r="H114" s="60"/>
      <c r="I114" s="23"/>
      <c r="J114" s="59">
        <v>1805</v>
      </c>
      <c r="K114" s="59"/>
      <c r="L114" s="23"/>
      <c r="M114" s="59">
        <v>2839</v>
      </c>
      <c r="N114" s="59"/>
      <c r="O114" s="23"/>
      <c r="P114" s="59">
        <v>585509</v>
      </c>
      <c r="Q114" s="59"/>
      <c r="R114" s="23"/>
      <c r="S114" s="59">
        <v>588348</v>
      </c>
      <c r="T114" s="59"/>
      <c r="U114" s="23"/>
      <c r="V114" s="60">
        <v>1</v>
      </c>
      <c r="W114" s="60"/>
      <c r="X114" s="23"/>
    </row>
    <row r="115" spans="1:27" x14ac:dyDescent="0.25">
      <c r="A115" s="14"/>
      <c r="B115" s="19" t="s">
        <v>365</v>
      </c>
      <c r="C115" s="20"/>
      <c r="D115" s="50"/>
      <c r="E115" s="50"/>
      <c r="F115" s="20"/>
      <c r="G115" s="50"/>
      <c r="H115" s="50"/>
      <c r="I115" s="20"/>
      <c r="J115" s="50"/>
      <c r="K115" s="50"/>
      <c r="L115" s="20"/>
      <c r="M115" s="50"/>
      <c r="N115" s="50"/>
      <c r="O115" s="20"/>
      <c r="P115" s="50"/>
      <c r="Q115" s="50"/>
      <c r="R115" s="20"/>
      <c r="S115" s="50"/>
      <c r="T115" s="50"/>
      <c r="U115" s="20"/>
      <c r="V115" s="50"/>
      <c r="W115" s="50"/>
      <c r="X115" s="20"/>
    </row>
    <row r="116" spans="1:27" x14ac:dyDescent="0.25">
      <c r="A116" s="14"/>
      <c r="B116" s="84" t="s">
        <v>366</v>
      </c>
      <c r="C116" s="23"/>
      <c r="D116" s="56">
        <v>462</v>
      </c>
      <c r="E116" s="56"/>
      <c r="F116" s="23"/>
      <c r="G116" s="56">
        <v>13</v>
      </c>
      <c r="H116" s="56"/>
      <c r="I116" s="23"/>
      <c r="J116" s="55">
        <v>1939</v>
      </c>
      <c r="K116" s="55"/>
      <c r="L116" s="23"/>
      <c r="M116" s="55">
        <v>2414</v>
      </c>
      <c r="N116" s="55"/>
      <c r="O116" s="23"/>
      <c r="P116" s="55">
        <v>225931</v>
      </c>
      <c r="Q116" s="55"/>
      <c r="R116" s="23"/>
      <c r="S116" s="55">
        <v>228345</v>
      </c>
      <c r="T116" s="55"/>
      <c r="U116" s="23"/>
      <c r="V116" s="56">
        <v>757</v>
      </c>
      <c r="W116" s="56"/>
      <c r="X116" s="23"/>
    </row>
    <row r="117" spans="1:27" ht="15.75" thickBot="1" x14ac:dyDescent="0.3">
      <c r="A117" s="14"/>
      <c r="B117" s="85" t="s">
        <v>104</v>
      </c>
      <c r="C117" s="20"/>
      <c r="D117" s="58">
        <v>556</v>
      </c>
      <c r="E117" s="58"/>
      <c r="F117" s="20"/>
      <c r="G117" s="58">
        <v>179</v>
      </c>
      <c r="H117" s="58"/>
      <c r="I117" s="20"/>
      <c r="J117" s="58">
        <v>415</v>
      </c>
      <c r="K117" s="58"/>
      <c r="L117" s="20"/>
      <c r="M117" s="57">
        <v>1150</v>
      </c>
      <c r="N117" s="57"/>
      <c r="O117" s="20"/>
      <c r="P117" s="57">
        <v>168751</v>
      </c>
      <c r="Q117" s="57"/>
      <c r="R117" s="20"/>
      <c r="S117" s="57">
        <v>169901</v>
      </c>
      <c r="T117" s="57"/>
      <c r="U117" s="20"/>
      <c r="V117" s="58">
        <v>233</v>
      </c>
      <c r="W117" s="58"/>
      <c r="X117" s="20"/>
    </row>
    <row r="118" spans="1:27" ht="15.75" thickBot="1" x14ac:dyDescent="0.3">
      <c r="A118" s="14"/>
      <c r="B118" s="93" t="s">
        <v>150</v>
      </c>
      <c r="C118" s="23"/>
      <c r="D118" s="96">
        <v>1018</v>
      </c>
      <c r="E118" s="96"/>
      <c r="F118" s="23"/>
      <c r="G118" s="97">
        <v>192</v>
      </c>
      <c r="H118" s="97"/>
      <c r="I118" s="23"/>
      <c r="J118" s="96">
        <v>2354</v>
      </c>
      <c r="K118" s="96"/>
      <c r="L118" s="23"/>
      <c r="M118" s="96">
        <v>3564</v>
      </c>
      <c r="N118" s="96"/>
      <c r="O118" s="23"/>
      <c r="P118" s="96">
        <v>394682</v>
      </c>
      <c r="Q118" s="96"/>
      <c r="R118" s="23"/>
      <c r="S118" s="96">
        <v>398246</v>
      </c>
      <c r="T118" s="96"/>
      <c r="U118" s="23"/>
      <c r="V118" s="97">
        <v>990</v>
      </c>
      <c r="W118" s="97"/>
      <c r="X118" s="23"/>
    </row>
    <row r="119" spans="1:27" ht="16.5" thickTop="1" thickBot="1" x14ac:dyDescent="0.3">
      <c r="A119" s="14"/>
      <c r="B119" s="19" t="s">
        <v>150</v>
      </c>
      <c r="C119" s="20"/>
      <c r="D119" s="42" t="s">
        <v>272</v>
      </c>
      <c r="E119" s="94">
        <v>7085</v>
      </c>
      <c r="F119" s="20"/>
      <c r="G119" s="42" t="s">
        <v>272</v>
      </c>
      <c r="H119" s="94">
        <v>1114</v>
      </c>
      <c r="I119" s="20"/>
      <c r="J119" s="42" t="s">
        <v>272</v>
      </c>
      <c r="K119" s="94">
        <v>23053</v>
      </c>
      <c r="L119" s="20"/>
      <c r="M119" s="42" t="s">
        <v>272</v>
      </c>
      <c r="N119" s="94">
        <v>31252</v>
      </c>
      <c r="O119" s="20"/>
      <c r="P119" s="42" t="s">
        <v>272</v>
      </c>
      <c r="Q119" s="94">
        <v>2910902</v>
      </c>
      <c r="R119" s="20"/>
      <c r="S119" s="42" t="s">
        <v>272</v>
      </c>
      <c r="T119" s="94">
        <v>2942154</v>
      </c>
      <c r="U119" s="20"/>
      <c r="V119" s="42" t="s">
        <v>272</v>
      </c>
      <c r="W119" s="94">
        <v>3763</v>
      </c>
      <c r="X119" s="20"/>
    </row>
    <row r="120" spans="1:27" ht="15.75" thickTop="1" x14ac:dyDescent="0.25">
      <c r="A120" s="14"/>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row>
    <row r="121" spans="1:27" x14ac:dyDescent="0.25">
      <c r="A121" s="14"/>
      <c r="B121" s="78" t="s">
        <v>387</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row>
    <row r="122" spans="1:27" x14ac:dyDescent="0.25">
      <c r="A122" s="14"/>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row>
    <row r="123" spans="1:27" x14ac:dyDescent="0.25">
      <c r="A123" s="14"/>
      <c r="B123" s="45" t="s">
        <v>388</v>
      </c>
      <c r="C123" s="47"/>
      <c r="D123" s="48" t="s">
        <v>389</v>
      </c>
      <c r="E123" s="48"/>
      <c r="F123" s="47"/>
      <c r="G123" s="48" t="s">
        <v>391</v>
      </c>
      <c r="H123" s="48"/>
      <c r="I123" s="47"/>
      <c r="J123" s="48" t="s">
        <v>392</v>
      </c>
      <c r="K123" s="48"/>
      <c r="L123" s="47"/>
      <c r="M123" s="48" t="s">
        <v>396</v>
      </c>
      <c r="N123" s="48"/>
      <c r="O123" s="47"/>
      <c r="P123" s="48" t="s">
        <v>397</v>
      </c>
      <c r="Q123" s="48"/>
      <c r="R123" s="47"/>
      <c r="S123" s="48" t="s">
        <v>398</v>
      </c>
      <c r="T123" s="48"/>
      <c r="U123" s="47"/>
      <c r="V123" s="48" t="s">
        <v>399</v>
      </c>
      <c r="W123" s="48"/>
      <c r="X123" s="47"/>
    </row>
    <row r="124" spans="1:27" x14ac:dyDescent="0.25">
      <c r="A124" s="14"/>
      <c r="B124" s="45"/>
      <c r="C124" s="47"/>
      <c r="D124" s="48" t="s">
        <v>390</v>
      </c>
      <c r="E124" s="48"/>
      <c r="F124" s="47"/>
      <c r="G124" s="48" t="s">
        <v>390</v>
      </c>
      <c r="H124" s="48"/>
      <c r="I124" s="47"/>
      <c r="J124" s="48" t="s">
        <v>393</v>
      </c>
      <c r="K124" s="48"/>
      <c r="L124" s="47"/>
      <c r="M124" s="48" t="s">
        <v>395</v>
      </c>
      <c r="N124" s="48"/>
      <c r="O124" s="47"/>
      <c r="P124" s="48"/>
      <c r="Q124" s="48"/>
      <c r="R124" s="47"/>
      <c r="S124" s="48"/>
      <c r="T124" s="48"/>
      <c r="U124" s="47"/>
      <c r="V124" s="48" t="s">
        <v>400</v>
      </c>
      <c r="W124" s="48"/>
      <c r="X124" s="47"/>
    </row>
    <row r="125" spans="1:27" x14ac:dyDescent="0.25">
      <c r="A125" s="14"/>
      <c r="B125" s="45"/>
      <c r="C125" s="47"/>
      <c r="D125" s="77"/>
      <c r="E125" s="77"/>
      <c r="F125" s="47"/>
      <c r="G125" s="77"/>
      <c r="H125" s="77"/>
      <c r="I125" s="47"/>
      <c r="J125" s="48" t="s">
        <v>394</v>
      </c>
      <c r="K125" s="48"/>
      <c r="L125" s="47"/>
      <c r="M125" s="77"/>
      <c r="N125" s="77"/>
      <c r="O125" s="47"/>
      <c r="P125" s="48"/>
      <c r="Q125" s="48"/>
      <c r="R125" s="47"/>
      <c r="S125" s="48"/>
      <c r="T125" s="48"/>
      <c r="U125" s="47"/>
      <c r="V125" s="48" t="s">
        <v>401</v>
      </c>
      <c r="W125" s="48"/>
      <c r="X125" s="47"/>
    </row>
    <row r="126" spans="1:27" ht="15.75" thickBot="1" x14ac:dyDescent="0.3">
      <c r="A126" s="14"/>
      <c r="B126" s="46"/>
      <c r="C126" s="47"/>
      <c r="D126" s="95"/>
      <c r="E126" s="95"/>
      <c r="F126" s="47"/>
      <c r="G126" s="95"/>
      <c r="H126" s="95"/>
      <c r="I126" s="47"/>
      <c r="J126" s="49" t="s">
        <v>395</v>
      </c>
      <c r="K126" s="49"/>
      <c r="L126" s="47"/>
      <c r="M126" s="95"/>
      <c r="N126" s="95"/>
      <c r="O126" s="47"/>
      <c r="P126" s="49"/>
      <c r="Q126" s="49"/>
      <c r="R126" s="47"/>
      <c r="S126" s="49"/>
      <c r="T126" s="49"/>
      <c r="U126" s="47"/>
      <c r="V126" s="95"/>
      <c r="W126" s="95"/>
      <c r="X126" s="47"/>
    </row>
    <row r="127" spans="1:27" x14ac:dyDescent="0.25">
      <c r="A127" s="14"/>
      <c r="B127" s="19" t="s">
        <v>298</v>
      </c>
      <c r="C127" s="20"/>
      <c r="D127" s="51"/>
      <c r="E127" s="51"/>
      <c r="F127" s="20"/>
      <c r="G127" s="51"/>
      <c r="H127" s="51"/>
      <c r="I127" s="20"/>
      <c r="J127" s="51"/>
      <c r="K127" s="51"/>
      <c r="L127" s="20"/>
      <c r="M127" s="51"/>
      <c r="N127" s="51"/>
      <c r="O127" s="20"/>
      <c r="P127" s="51"/>
      <c r="Q127" s="51"/>
      <c r="R127" s="20"/>
      <c r="S127" s="51"/>
      <c r="T127" s="51"/>
      <c r="U127" s="20"/>
      <c r="V127" s="51"/>
      <c r="W127" s="51"/>
      <c r="X127" s="20"/>
    </row>
    <row r="128" spans="1:27" x14ac:dyDescent="0.25">
      <c r="A128" s="14"/>
      <c r="B128" s="22" t="s">
        <v>369</v>
      </c>
      <c r="C128" s="23"/>
      <c r="D128" s="52"/>
      <c r="E128" s="52"/>
      <c r="F128" s="23"/>
      <c r="G128" s="52"/>
      <c r="H128" s="52"/>
      <c r="I128" s="23"/>
      <c r="J128" s="52"/>
      <c r="K128" s="52"/>
      <c r="L128" s="23"/>
      <c r="M128" s="52"/>
      <c r="N128" s="52"/>
      <c r="O128" s="23"/>
      <c r="P128" s="52"/>
      <c r="Q128" s="52"/>
      <c r="R128" s="23"/>
      <c r="S128" s="52"/>
      <c r="T128" s="52"/>
      <c r="U128" s="23"/>
      <c r="V128" s="52"/>
      <c r="W128" s="52"/>
      <c r="X128" s="23"/>
    </row>
    <row r="129" spans="1:24" x14ac:dyDescent="0.25">
      <c r="A129" s="14"/>
      <c r="B129" s="85" t="s">
        <v>353</v>
      </c>
      <c r="C129" s="20"/>
      <c r="D129" s="32" t="s">
        <v>272</v>
      </c>
      <c r="E129" s="30">
        <v>4105</v>
      </c>
      <c r="F129" s="20"/>
      <c r="G129" s="32" t="s">
        <v>272</v>
      </c>
      <c r="H129" s="30">
        <v>1291</v>
      </c>
      <c r="I129" s="20"/>
      <c r="J129" s="32" t="s">
        <v>272</v>
      </c>
      <c r="K129" s="30">
        <v>8061</v>
      </c>
      <c r="L129" s="20"/>
      <c r="M129" s="32" t="s">
        <v>272</v>
      </c>
      <c r="N129" s="30">
        <v>13457</v>
      </c>
      <c r="O129" s="20"/>
      <c r="P129" s="32" t="s">
        <v>272</v>
      </c>
      <c r="Q129" s="30">
        <v>856865</v>
      </c>
      <c r="R129" s="20"/>
      <c r="S129" s="32" t="s">
        <v>272</v>
      </c>
      <c r="T129" s="30">
        <v>870322</v>
      </c>
      <c r="U129" s="20"/>
      <c r="V129" s="32" t="s">
        <v>272</v>
      </c>
      <c r="W129" s="30">
        <v>1563</v>
      </c>
      <c r="X129" s="20"/>
    </row>
    <row r="130" spans="1:24" ht="15.75" thickBot="1" x14ac:dyDescent="0.3">
      <c r="A130" s="14"/>
      <c r="B130" s="84" t="s">
        <v>354</v>
      </c>
      <c r="C130" s="23"/>
      <c r="D130" s="62" t="s">
        <v>284</v>
      </c>
      <c r="E130" s="62"/>
      <c r="F130" s="23"/>
      <c r="G130" s="62">
        <v>210</v>
      </c>
      <c r="H130" s="62"/>
      <c r="I130" s="23"/>
      <c r="J130" s="62">
        <v>48</v>
      </c>
      <c r="K130" s="62"/>
      <c r="L130" s="23"/>
      <c r="M130" s="62">
        <v>258</v>
      </c>
      <c r="N130" s="62"/>
      <c r="O130" s="23"/>
      <c r="P130" s="61">
        <v>20086</v>
      </c>
      <c r="Q130" s="61"/>
      <c r="R130" s="23"/>
      <c r="S130" s="61">
        <v>20344</v>
      </c>
      <c r="T130" s="61"/>
      <c r="U130" s="23"/>
      <c r="V130" s="62">
        <v>48</v>
      </c>
      <c r="W130" s="62"/>
      <c r="X130" s="23"/>
    </row>
    <row r="131" spans="1:24" x14ac:dyDescent="0.25">
      <c r="A131" s="14"/>
      <c r="B131" s="92" t="s">
        <v>150</v>
      </c>
      <c r="C131" s="20"/>
      <c r="D131" s="69">
        <v>4105</v>
      </c>
      <c r="E131" s="69"/>
      <c r="F131" s="20"/>
      <c r="G131" s="69">
        <v>1501</v>
      </c>
      <c r="H131" s="69"/>
      <c r="I131" s="20"/>
      <c r="J131" s="69">
        <v>8109</v>
      </c>
      <c r="K131" s="69"/>
      <c r="L131" s="20"/>
      <c r="M131" s="69">
        <v>13715</v>
      </c>
      <c r="N131" s="69"/>
      <c r="O131" s="20"/>
      <c r="P131" s="69">
        <v>876951</v>
      </c>
      <c r="Q131" s="69"/>
      <c r="R131" s="20"/>
      <c r="S131" s="69">
        <v>890666</v>
      </c>
      <c r="T131" s="69"/>
      <c r="U131" s="20"/>
      <c r="V131" s="69">
        <v>1611</v>
      </c>
      <c r="W131" s="69"/>
      <c r="X131" s="20"/>
    </row>
    <row r="132" spans="1:24" x14ac:dyDescent="0.25">
      <c r="A132" s="14"/>
      <c r="B132" s="22" t="s">
        <v>356</v>
      </c>
      <c r="C132" s="23"/>
      <c r="D132" s="52"/>
      <c r="E132" s="52"/>
      <c r="F132" s="23"/>
      <c r="G132" s="52"/>
      <c r="H132" s="52"/>
      <c r="I132" s="23"/>
      <c r="J132" s="52"/>
      <c r="K132" s="52"/>
      <c r="L132" s="23"/>
      <c r="M132" s="52"/>
      <c r="N132" s="52"/>
      <c r="O132" s="23"/>
      <c r="P132" s="52"/>
      <c r="Q132" s="52"/>
      <c r="R132" s="23"/>
      <c r="S132" s="52"/>
      <c r="T132" s="52"/>
      <c r="U132" s="23"/>
      <c r="V132" s="52"/>
      <c r="W132" s="52"/>
      <c r="X132" s="23"/>
    </row>
    <row r="133" spans="1:24" x14ac:dyDescent="0.25">
      <c r="A133" s="14"/>
      <c r="B133" s="85" t="s">
        <v>354</v>
      </c>
      <c r="C133" s="20"/>
      <c r="D133" s="54" t="s">
        <v>284</v>
      </c>
      <c r="E133" s="54"/>
      <c r="F133" s="20"/>
      <c r="G133" s="54" t="s">
        <v>284</v>
      </c>
      <c r="H133" s="54"/>
      <c r="I133" s="20"/>
      <c r="J133" s="53">
        <v>4668</v>
      </c>
      <c r="K133" s="53"/>
      <c r="L133" s="20"/>
      <c r="M133" s="53">
        <v>4668</v>
      </c>
      <c r="N133" s="53"/>
      <c r="O133" s="20"/>
      <c r="P133" s="53">
        <v>146026</v>
      </c>
      <c r="Q133" s="53"/>
      <c r="R133" s="20"/>
      <c r="S133" s="53">
        <v>150694</v>
      </c>
      <c r="T133" s="53"/>
      <c r="U133" s="20"/>
      <c r="V133" s="54" t="s">
        <v>284</v>
      </c>
      <c r="W133" s="54"/>
      <c r="X133" s="20"/>
    </row>
    <row r="134" spans="1:24" x14ac:dyDescent="0.25">
      <c r="A134" s="14"/>
      <c r="B134" s="84" t="s">
        <v>357</v>
      </c>
      <c r="C134" s="23"/>
      <c r="D134" s="56">
        <v>616</v>
      </c>
      <c r="E134" s="56"/>
      <c r="F134" s="23"/>
      <c r="G134" s="56" t="s">
        <v>284</v>
      </c>
      <c r="H134" s="56"/>
      <c r="I134" s="23"/>
      <c r="J134" s="56">
        <v>27</v>
      </c>
      <c r="K134" s="56"/>
      <c r="L134" s="23"/>
      <c r="M134" s="56">
        <v>643</v>
      </c>
      <c r="N134" s="56"/>
      <c r="O134" s="23"/>
      <c r="P134" s="55">
        <v>42689</v>
      </c>
      <c r="Q134" s="55"/>
      <c r="R134" s="23"/>
      <c r="S134" s="55">
        <v>43332</v>
      </c>
      <c r="T134" s="55"/>
      <c r="U134" s="23"/>
      <c r="V134" s="56" t="s">
        <v>284</v>
      </c>
      <c r="W134" s="56"/>
      <c r="X134" s="23"/>
    </row>
    <row r="135" spans="1:24" ht="15.75" thickBot="1" x14ac:dyDescent="0.3">
      <c r="A135" s="14"/>
      <c r="B135" s="85" t="s">
        <v>358</v>
      </c>
      <c r="C135" s="20"/>
      <c r="D135" s="57">
        <v>1183</v>
      </c>
      <c r="E135" s="57"/>
      <c r="F135" s="20"/>
      <c r="G135" s="57">
        <v>1727</v>
      </c>
      <c r="H135" s="57"/>
      <c r="I135" s="20"/>
      <c r="J135" s="57">
        <v>8231</v>
      </c>
      <c r="K135" s="57"/>
      <c r="L135" s="20"/>
      <c r="M135" s="57">
        <v>11141</v>
      </c>
      <c r="N135" s="57"/>
      <c r="O135" s="20"/>
      <c r="P135" s="57">
        <v>757726</v>
      </c>
      <c r="Q135" s="57"/>
      <c r="R135" s="20"/>
      <c r="S135" s="57">
        <v>768867</v>
      </c>
      <c r="T135" s="57"/>
      <c r="U135" s="20"/>
      <c r="V135" s="57">
        <v>1195</v>
      </c>
      <c r="W135" s="57"/>
      <c r="X135" s="20"/>
    </row>
    <row r="136" spans="1:24" x14ac:dyDescent="0.25">
      <c r="A136" s="14"/>
      <c r="B136" s="93" t="s">
        <v>150</v>
      </c>
      <c r="C136" s="23"/>
      <c r="D136" s="59">
        <v>1799</v>
      </c>
      <c r="E136" s="59"/>
      <c r="F136" s="23"/>
      <c r="G136" s="59">
        <v>1727</v>
      </c>
      <c r="H136" s="59"/>
      <c r="I136" s="23"/>
      <c r="J136" s="59">
        <v>12926</v>
      </c>
      <c r="K136" s="59"/>
      <c r="L136" s="23"/>
      <c r="M136" s="59">
        <v>16452</v>
      </c>
      <c r="N136" s="59"/>
      <c r="O136" s="23"/>
      <c r="P136" s="59">
        <v>946441</v>
      </c>
      <c r="Q136" s="59"/>
      <c r="R136" s="23"/>
      <c r="S136" s="59">
        <v>962893</v>
      </c>
      <c r="T136" s="59"/>
      <c r="U136" s="23"/>
      <c r="V136" s="59">
        <v>1195</v>
      </c>
      <c r="W136" s="59"/>
      <c r="X136" s="23"/>
    </row>
    <row r="137" spans="1:24" x14ac:dyDescent="0.25">
      <c r="A137" s="14"/>
      <c r="B137" s="19" t="s">
        <v>40</v>
      </c>
      <c r="C137" s="20"/>
      <c r="D137" s="50"/>
      <c r="E137" s="50"/>
      <c r="F137" s="20"/>
      <c r="G137" s="50"/>
      <c r="H137" s="50"/>
      <c r="I137" s="20"/>
      <c r="J137" s="50"/>
      <c r="K137" s="50"/>
      <c r="L137" s="20"/>
      <c r="M137" s="50"/>
      <c r="N137" s="50"/>
      <c r="O137" s="20"/>
      <c r="P137" s="50"/>
      <c r="Q137" s="50"/>
      <c r="R137" s="20"/>
      <c r="S137" s="50"/>
      <c r="T137" s="50"/>
      <c r="U137" s="20"/>
      <c r="V137" s="50"/>
      <c r="W137" s="50"/>
      <c r="X137" s="20"/>
    </row>
    <row r="138" spans="1:24" x14ac:dyDescent="0.25">
      <c r="A138" s="14"/>
      <c r="B138" s="84" t="s">
        <v>361</v>
      </c>
      <c r="C138" s="23"/>
      <c r="D138" s="56" t="s">
        <v>284</v>
      </c>
      <c r="E138" s="56"/>
      <c r="F138" s="23"/>
      <c r="G138" s="56" t="s">
        <v>284</v>
      </c>
      <c r="H138" s="56"/>
      <c r="I138" s="23"/>
      <c r="J138" s="56" t="s">
        <v>284</v>
      </c>
      <c r="K138" s="56"/>
      <c r="L138" s="23"/>
      <c r="M138" s="56" t="s">
        <v>284</v>
      </c>
      <c r="N138" s="56"/>
      <c r="O138" s="23"/>
      <c r="P138" s="55">
        <v>255265</v>
      </c>
      <c r="Q138" s="55"/>
      <c r="R138" s="23"/>
      <c r="S138" s="55">
        <v>255265</v>
      </c>
      <c r="T138" s="55"/>
      <c r="U138" s="23"/>
      <c r="V138" s="56" t="s">
        <v>284</v>
      </c>
      <c r="W138" s="56"/>
      <c r="X138" s="23"/>
    </row>
    <row r="139" spans="1:24" ht="15.75" thickBot="1" x14ac:dyDescent="0.3">
      <c r="A139" s="14"/>
      <c r="B139" s="85" t="s">
        <v>362</v>
      </c>
      <c r="C139" s="20"/>
      <c r="D139" s="58">
        <v>745</v>
      </c>
      <c r="E139" s="58"/>
      <c r="F139" s="20"/>
      <c r="G139" s="58">
        <v>372</v>
      </c>
      <c r="H139" s="58"/>
      <c r="I139" s="20"/>
      <c r="J139" s="57">
        <v>3427</v>
      </c>
      <c r="K139" s="57"/>
      <c r="L139" s="20"/>
      <c r="M139" s="57">
        <v>4544</v>
      </c>
      <c r="N139" s="57"/>
      <c r="O139" s="20"/>
      <c r="P139" s="57">
        <v>230118</v>
      </c>
      <c r="Q139" s="57"/>
      <c r="R139" s="20"/>
      <c r="S139" s="57">
        <v>234662</v>
      </c>
      <c r="T139" s="57"/>
      <c r="U139" s="20"/>
      <c r="V139" s="58">
        <v>159</v>
      </c>
      <c r="W139" s="58"/>
      <c r="X139" s="20"/>
    </row>
    <row r="140" spans="1:24" x14ac:dyDescent="0.25">
      <c r="A140" s="14"/>
      <c r="B140" s="93" t="s">
        <v>150</v>
      </c>
      <c r="C140" s="23"/>
      <c r="D140" s="60">
        <v>745</v>
      </c>
      <c r="E140" s="60"/>
      <c r="F140" s="23"/>
      <c r="G140" s="60">
        <v>372</v>
      </c>
      <c r="H140" s="60"/>
      <c r="I140" s="23"/>
      <c r="J140" s="59">
        <v>3427</v>
      </c>
      <c r="K140" s="59"/>
      <c r="L140" s="23"/>
      <c r="M140" s="59">
        <v>4544</v>
      </c>
      <c r="N140" s="59"/>
      <c r="O140" s="23"/>
      <c r="P140" s="59">
        <v>485383</v>
      </c>
      <c r="Q140" s="59"/>
      <c r="R140" s="23"/>
      <c r="S140" s="59">
        <v>489927</v>
      </c>
      <c r="T140" s="59"/>
      <c r="U140" s="23"/>
      <c r="V140" s="60">
        <v>159</v>
      </c>
      <c r="W140" s="60"/>
      <c r="X140" s="23"/>
    </row>
    <row r="141" spans="1:24" x14ac:dyDescent="0.25">
      <c r="A141" s="14"/>
      <c r="B141" s="19" t="s">
        <v>365</v>
      </c>
      <c r="C141" s="20"/>
      <c r="D141" s="50"/>
      <c r="E141" s="50"/>
      <c r="F141" s="20"/>
      <c r="G141" s="50"/>
      <c r="H141" s="50"/>
      <c r="I141" s="20"/>
      <c r="J141" s="50"/>
      <c r="K141" s="50"/>
      <c r="L141" s="20"/>
      <c r="M141" s="50"/>
      <c r="N141" s="50"/>
      <c r="O141" s="20"/>
      <c r="P141" s="50"/>
      <c r="Q141" s="50"/>
      <c r="R141" s="20"/>
      <c r="S141" s="50"/>
      <c r="T141" s="50"/>
      <c r="U141" s="20"/>
      <c r="V141" s="50"/>
      <c r="W141" s="50"/>
      <c r="X141" s="20"/>
    </row>
    <row r="142" spans="1:24" x14ac:dyDescent="0.25">
      <c r="A142" s="14"/>
      <c r="B142" s="84" t="s">
        <v>366</v>
      </c>
      <c r="C142" s="23"/>
      <c r="D142" s="56">
        <v>828</v>
      </c>
      <c r="E142" s="56"/>
      <c r="F142" s="23"/>
      <c r="G142" s="56">
        <v>300</v>
      </c>
      <c r="H142" s="56"/>
      <c r="I142" s="23"/>
      <c r="J142" s="55">
        <v>1856</v>
      </c>
      <c r="K142" s="55"/>
      <c r="L142" s="23"/>
      <c r="M142" s="55">
        <v>2984</v>
      </c>
      <c r="N142" s="55"/>
      <c r="O142" s="23"/>
      <c r="P142" s="55">
        <v>202908</v>
      </c>
      <c r="Q142" s="55"/>
      <c r="R142" s="23"/>
      <c r="S142" s="55">
        <v>205892</v>
      </c>
      <c r="T142" s="55"/>
      <c r="U142" s="23"/>
      <c r="V142" s="56">
        <v>424</v>
      </c>
      <c r="W142" s="56"/>
      <c r="X142" s="23"/>
    </row>
    <row r="143" spans="1:24" ht="15.75" thickBot="1" x14ac:dyDescent="0.3">
      <c r="A143" s="14"/>
      <c r="B143" s="85" t="s">
        <v>104</v>
      </c>
      <c r="C143" s="20"/>
      <c r="D143" s="58">
        <v>546</v>
      </c>
      <c r="E143" s="58"/>
      <c r="F143" s="20"/>
      <c r="G143" s="58">
        <v>55</v>
      </c>
      <c r="H143" s="58"/>
      <c r="I143" s="20"/>
      <c r="J143" s="58">
        <v>248</v>
      </c>
      <c r="K143" s="58"/>
      <c r="L143" s="20"/>
      <c r="M143" s="58">
        <v>849</v>
      </c>
      <c r="N143" s="58"/>
      <c r="O143" s="20"/>
      <c r="P143" s="57">
        <v>75409</v>
      </c>
      <c r="Q143" s="57"/>
      <c r="R143" s="20"/>
      <c r="S143" s="57">
        <v>76258</v>
      </c>
      <c r="T143" s="57"/>
      <c r="U143" s="20"/>
      <c r="V143" s="58">
        <v>69</v>
      </c>
      <c r="W143" s="58"/>
      <c r="X143" s="20"/>
    </row>
    <row r="144" spans="1:24" ht="15.75" thickBot="1" x14ac:dyDescent="0.3">
      <c r="A144" s="14"/>
      <c r="B144" s="93" t="s">
        <v>150</v>
      </c>
      <c r="C144" s="23"/>
      <c r="D144" s="96">
        <v>1374</v>
      </c>
      <c r="E144" s="96"/>
      <c r="F144" s="23"/>
      <c r="G144" s="97">
        <v>355</v>
      </c>
      <c r="H144" s="97"/>
      <c r="I144" s="23"/>
      <c r="J144" s="96">
        <v>2104</v>
      </c>
      <c r="K144" s="96"/>
      <c r="L144" s="23"/>
      <c r="M144" s="96">
        <v>3833</v>
      </c>
      <c r="N144" s="96"/>
      <c r="O144" s="23"/>
      <c r="P144" s="96">
        <v>278317</v>
      </c>
      <c r="Q144" s="96"/>
      <c r="R144" s="23"/>
      <c r="S144" s="96">
        <v>282150</v>
      </c>
      <c r="T144" s="96"/>
      <c r="U144" s="23"/>
      <c r="V144" s="97">
        <v>493</v>
      </c>
      <c r="W144" s="97"/>
      <c r="X144" s="23"/>
    </row>
    <row r="145" spans="1:27" ht="16.5" thickTop="1" thickBot="1" x14ac:dyDescent="0.3">
      <c r="A145" s="14"/>
      <c r="B145" s="19" t="s">
        <v>150</v>
      </c>
      <c r="C145" s="20"/>
      <c r="D145" s="42" t="s">
        <v>272</v>
      </c>
      <c r="E145" s="94">
        <v>8023</v>
      </c>
      <c r="F145" s="20"/>
      <c r="G145" s="42" t="s">
        <v>272</v>
      </c>
      <c r="H145" s="94">
        <v>3955</v>
      </c>
      <c r="I145" s="20"/>
      <c r="J145" s="42" t="s">
        <v>272</v>
      </c>
      <c r="K145" s="94">
        <v>26566</v>
      </c>
      <c r="L145" s="20"/>
      <c r="M145" s="42" t="s">
        <v>272</v>
      </c>
      <c r="N145" s="94">
        <v>38544</v>
      </c>
      <c r="O145" s="20"/>
      <c r="P145" s="42" t="s">
        <v>272</v>
      </c>
      <c r="Q145" s="94">
        <v>2587092</v>
      </c>
      <c r="R145" s="20"/>
      <c r="S145" s="42" t="s">
        <v>272</v>
      </c>
      <c r="T145" s="94">
        <v>2625636</v>
      </c>
      <c r="U145" s="20"/>
      <c r="V145" s="42" t="s">
        <v>272</v>
      </c>
      <c r="W145" s="94">
        <v>3458</v>
      </c>
      <c r="X145" s="20"/>
    </row>
    <row r="146" spans="1:27" ht="15.75" thickTop="1" x14ac:dyDescent="0.25">
      <c r="A146" s="14"/>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row>
    <row r="147" spans="1:27" x14ac:dyDescent="0.25">
      <c r="A147" s="14"/>
      <c r="B147" s="78" t="s">
        <v>402</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c r="AA147" s="78"/>
    </row>
    <row r="148" spans="1:27" x14ac:dyDescent="0.25">
      <c r="A148" s="14"/>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row>
    <row r="149" spans="1:27" x14ac:dyDescent="0.25">
      <c r="A149" s="14"/>
      <c r="B149" s="45" t="s">
        <v>388</v>
      </c>
      <c r="C149" s="47"/>
      <c r="D149" s="48" t="s">
        <v>389</v>
      </c>
      <c r="E149" s="48"/>
      <c r="F149" s="47"/>
      <c r="G149" s="48" t="s">
        <v>391</v>
      </c>
      <c r="H149" s="48"/>
      <c r="I149" s="47"/>
      <c r="J149" s="48" t="s">
        <v>392</v>
      </c>
      <c r="K149" s="48"/>
      <c r="L149" s="47"/>
      <c r="M149" s="48" t="s">
        <v>396</v>
      </c>
      <c r="N149" s="48"/>
      <c r="O149" s="47"/>
      <c r="P149" s="48" t="s">
        <v>397</v>
      </c>
      <c r="Q149" s="48"/>
      <c r="R149" s="47"/>
      <c r="S149" s="48" t="s">
        <v>398</v>
      </c>
      <c r="T149" s="48"/>
      <c r="U149" s="47"/>
      <c r="V149" s="48" t="s">
        <v>399</v>
      </c>
      <c r="W149" s="48"/>
      <c r="X149" s="47"/>
    </row>
    <row r="150" spans="1:27" x14ac:dyDescent="0.25">
      <c r="A150" s="14"/>
      <c r="B150" s="45"/>
      <c r="C150" s="47"/>
      <c r="D150" s="48" t="s">
        <v>390</v>
      </c>
      <c r="E150" s="48"/>
      <c r="F150" s="47"/>
      <c r="G150" s="48" t="s">
        <v>390</v>
      </c>
      <c r="H150" s="48"/>
      <c r="I150" s="47"/>
      <c r="J150" s="48" t="s">
        <v>393</v>
      </c>
      <c r="K150" s="48"/>
      <c r="L150" s="47"/>
      <c r="M150" s="48" t="s">
        <v>395</v>
      </c>
      <c r="N150" s="48"/>
      <c r="O150" s="47"/>
      <c r="P150" s="48"/>
      <c r="Q150" s="48"/>
      <c r="R150" s="47"/>
      <c r="S150" s="48"/>
      <c r="T150" s="48"/>
      <c r="U150" s="47"/>
      <c r="V150" s="48" t="s">
        <v>400</v>
      </c>
      <c r="W150" s="48"/>
      <c r="X150" s="47"/>
    </row>
    <row r="151" spans="1:27" x14ac:dyDescent="0.25">
      <c r="A151" s="14"/>
      <c r="B151" s="45"/>
      <c r="C151" s="47"/>
      <c r="D151" s="77"/>
      <c r="E151" s="77"/>
      <c r="F151" s="47"/>
      <c r="G151" s="77"/>
      <c r="H151" s="77"/>
      <c r="I151" s="47"/>
      <c r="J151" s="48" t="s">
        <v>394</v>
      </c>
      <c r="K151" s="48"/>
      <c r="L151" s="47"/>
      <c r="M151" s="77"/>
      <c r="N151" s="77"/>
      <c r="O151" s="47"/>
      <c r="P151" s="48"/>
      <c r="Q151" s="48"/>
      <c r="R151" s="47"/>
      <c r="S151" s="48"/>
      <c r="T151" s="48"/>
      <c r="U151" s="47"/>
      <c r="V151" s="48" t="s">
        <v>401</v>
      </c>
      <c r="W151" s="48"/>
      <c r="X151" s="47"/>
    </row>
    <row r="152" spans="1:27" ht="15.75" thickBot="1" x14ac:dyDescent="0.3">
      <c r="A152" s="14"/>
      <c r="B152" s="46"/>
      <c r="C152" s="47"/>
      <c r="D152" s="95"/>
      <c r="E152" s="95"/>
      <c r="F152" s="47"/>
      <c r="G152" s="95"/>
      <c r="H152" s="95"/>
      <c r="I152" s="47"/>
      <c r="J152" s="49" t="s">
        <v>395</v>
      </c>
      <c r="K152" s="49"/>
      <c r="L152" s="47"/>
      <c r="M152" s="95"/>
      <c r="N152" s="95"/>
      <c r="O152" s="47"/>
      <c r="P152" s="49"/>
      <c r="Q152" s="49"/>
      <c r="R152" s="47"/>
      <c r="S152" s="49"/>
      <c r="T152" s="49"/>
      <c r="U152" s="47"/>
      <c r="V152" s="95"/>
      <c r="W152" s="95"/>
      <c r="X152" s="47"/>
    </row>
    <row r="153" spans="1:27" x14ac:dyDescent="0.25">
      <c r="A153" s="14"/>
      <c r="B153" s="19" t="s">
        <v>268</v>
      </c>
      <c r="C153" s="20"/>
      <c r="D153" s="51"/>
      <c r="E153" s="51"/>
      <c r="F153" s="20"/>
      <c r="G153" s="51"/>
      <c r="H153" s="51"/>
      <c r="I153" s="20"/>
      <c r="J153" s="51"/>
      <c r="K153" s="51"/>
      <c r="L153" s="20"/>
      <c r="M153" s="51"/>
      <c r="N153" s="51"/>
      <c r="O153" s="20"/>
      <c r="P153" s="51"/>
      <c r="Q153" s="51"/>
      <c r="R153" s="20"/>
      <c r="S153" s="51"/>
      <c r="T153" s="51"/>
      <c r="U153" s="20"/>
      <c r="V153" s="51"/>
      <c r="W153" s="51"/>
      <c r="X153" s="20"/>
    </row>
    <row r="154" spans="1:27" x14ac:dyDescent="0.25">
      <c r="A154" s="14"/>
      <c r="B154" s="22" t="s">
        <v>369</v>
      </c>
      <c r="C154" s="23"/>
      <c r="D154" s="52"/>
      <c r="E154" s="52"/>
      <c r="F154" s="23"/>
      <c r="G154" s="52"/>
      <c r="H154" s="52"/>
      <c r="I154" s="23"/>
      <c r="J154" s="52"/>
      <c r="K154" s="52"/>
      <c r="L154" s="23"/>
      <c r="M154" s="52"/>
      <c r="N154" s="52"/>
      <c r="O154" s="23"/>
      <c r="P154" s="52"/>
      <c r="Q154" s="52"/>
      <c r="R154" s="23"/>
      <c r="S154" s="52"/>
      <c r="T154" s="52"/>
      <c r="U154" s="23"/>
      <c r="V154" s="52"/>
      <c r="W154" s="52"/>
      <c r="X154" s="23"/>
    </row>
    <row r="155" spans="1:27" x14ac:dyDescent="0.25">
      <c r="A155" s="14"/>
      <c r="B155" s="85" t="s">
        <v>353</v>
      </c>
      <c r="C155" s="20"/>
      <c r="D155" s="32" t="s">
        <v>272</v>
      </c>
      <c r="E155" s="30">
        <v>1618</v>
      </c>
      <c r="F155" s="20"/>
      <c r="G155" s="32" t="s">
        <v>272</v>
      </c>
      <c r="H155" s="31">
        <v>228</v>
      </c>
      <c r="I155" s="20"/>
      <c r="J155" s="32" t="s">
        <v>272</v>
      </c>
      <c r="K155" s="30">
        <v>2562</v>
      </c>
      <c r="L155" s="20"/>
      <c r="M155" s="32" t="s">
        <v>272</v>
      </c>
      <c r="N155" s="30">
        <v>4408</v>
      </c>
      <c r="O155" s="20"/>
      <c r="P155" s="32" t="s">
        <v>272</v>
      </c>
      <c r="Q155" s="30">
        <v>343380</v>
      </c>
      <c r="R155" s="20"/>
      <c r="S155" s="32" t="s">
        <v>272</v>
      </c>
      <c r="T155" s="30">
        <v>347788</v>
      </c>
      <c r="U155" s="20"/>
      <c r="V155" s="32" t="s">
        <v>272</v>
      </c>
      <c r="W155" s="31">
        <v>599</v>
      </c>
      <c r="X155" s="20"/>
    </row>
    <row r="156" spans="1:27" ht="15.75" thickBot="1" x14ac:dyDescent="0.3">
      <c r="A156" s="14"/>
      <c r="B156" s="84" t="s">
        <v>354</v>
      </c>
      <c r="C156" s="23"/>
      <c r="D156" s="62">
        <v>164</v>
      </c>
      <c r="E156" s="62"/>
      <c r="F156" s="23"/>
      <c r="G156" s="62">
        <v>78</v>
      </c>
      <c r="H156" s="62"/>
      <c r="I156" s="23"/>
      <c r="J156" s="62">
        <v>465</v>
      </c>
      <c r="K156" s="62"/>
      <c r="L156" s="23"/>
      <c r="M156" s="62">
        <v>707</v>
      </c>
      <c r="N156" s="62"/>
      <c r="O156" s="23"/>
      <c r="P156" s="61">
        <v>4675</v>
      </c>
      <c r="Q156" s="61"/>
      <c r="R156" s="23"/>
      <c r="S156" s="61">
        <v>5382</v>
      </c>
      <c r="T156" s="61"/>
      <c r="U156" s="23"/>
      <c r="V156" s="62">
        <v>465</v>
      </c>
      <c r="W156" s="62"/>
      <c r="X156" s="23"/>
    </row>
    <row r="157" spans="1:27" x14ac:dyDescent="0.25">
      <c r="A157" s="14"/>
      <c r="B157" s="92" t="s">
        <v>150</v>
      </c>
      <c r="C157" s="20"/>
      <c r="D157" s="69">
        <v>1782</v>
      </c>
      <c r="E157" s="69"/>
      <c r="F157" s="20"/>
      <c r="G157" s="70">
        <v>306</v>
      </c>
      <c r="H157" s="70"/>
      <c r="I157" s="20"/>
      <c r="J157" s="69">
        <v>3027</v>
      </c>
      <c r="K157" s="69"/>
      <c r="L157" s="20"/>
      <c r="M157" s="69">
        <v>5115</v>
      </c>
      <c r="N157" s="69"/>
      <c r="O157" s="20"/>
      <c r="P157" s="69">
        <v>348055</v>
      </c>
      <c r="Q157" s="69"/>
      <c r="R157" s="20"/>
      <c r="S157" s="69">
        <v>353170</v>
      </c>
      <c r="T157" s="69"/>
      <c r="U157" s="20"/>
      <c r="V157" s="69">
        <v>1064</v>
      </c>
      <c r="W157" s="69"/>
      <c r="X157" s="20"/>
    </row>
    <row r="158" spans="1:27" x14ac:dyDescent="0.25">
      <c r="A158" s="14"/>
      <c r="B158" s="22" t="s">
        <v>356</v>
      </c>
      <c r="C158" s="23"/>
      <c r="D158" s="52"/>
      <c r="E158" s="52"/>
      <c r="F158" s="23"/>
      <c r="G158" s="52"/>
      <c r="H158" s="52"/>
      <c r="I158" s="23"/>
      <c r="J158" s="52"/>
      <c r="K158" s="52"/>
      <c r="L158" s="23"/>
      <c r="M158" s="52"/>
      <c r="N158" s="52"/>
      <c r="O158" s="23"/>
      <c r="P158" s="52"/>
      <c r="Q158" s="52"/>
      <c r="R158" s="23"/>
      <c r="S158" s="52"/>
      <c r="T158" s="52"/>
      <c r="U158" s="23"/>
      <c r="V158" s="52"/>
      <c r="W158" s="52"/>
      <c r="X158" s="23"/>
    </row>
    <row r="159" spans="1:27" x14ac:dyDescent="0.25">
      <c r="A159" s="14"/>
      <c r="B159" s="85" t="s">
        <v>354</v>
      </c>
      <c r="C159" s="20"/>
      <c r="D159" s="54">
        <v>90</v>
      </c>
      <c r="E159" s="54"/>
      <c r="F159" s="20"/>
      <c r="G159" s="54" t="s">
        <v>284</v>
      </c>
      <c r="H159" s="54"/>
      <c r="I159" s="20"/>
      <c r="J159" s="53">
        <v>1360</v>
      </c>
      <c r="K159" s="53"/>
      <c r="L159" s="20"/>
      <c r="M159" s="53">
        <v>1450</v>
      </c>
      <c r="N159" s="53"/>
      <c r="O159" s="20"/>
      <c r="P159" s="53">
        <v>13848</v>
      </c>
      <c r="Q159" s="53"/>
      <c r="R159" s="20"/>
      <c r="S159" s="53">
        <v>15298</v>
      </c>
      <c r="T159" s="53"/>
      <c r="U159" s="20"/>
      <c r="V159" s="53">
        <v>1360</v>
      </c>
      <c r="W159" s="53"/>
      <c r="X159" s="20"/>
    </row>
    <row r="160" spans="1:27" x14ac:dyDescent="0.25">
      <c r="A160" s="14"/>
      <c r="B160" s="84" t="s">
        <v>357</v>
      </c>
      <c r="C160" s="23"/>
      <c r="D160" s="56">
        <v>414</v>
      </c>
      <c r="E160" s="56"/>
      <c r="F160" s="23"/>
      <c r="G160" s="56">
        <v>190</v>
      </c>
      <c r="H160" s="56"/>
      <c r="I160" s="23"/>
      <c r="J160" s="55">
        <v>1806</v>
      </c>
      <c r="K160" s="55"/>
      <c r="L160" s="23"/>
      <c r="M160" s="55">
        <v>2410</v>
      </c>
      <c r="N160" s="55"/>
      <c r="O160" s="23"/>
      <c r="P160" s="55">
        <v>65577</v>
      </c>
      <c r="Q160" s="55"/>
      <c r="R160" s="23"/>
      <c r="S160" s="55">
        <v>67987</v>
      </c>
      <c r="T160" s="55"/>
      <c r="U160" s="23"/>
      <c r="V160" s="56">
        <v>499</v>
      </c>
      <c r="W160" s="56"/>
      <c r="X160" s="23"/>
    </row>
    <row r="161" spans="1:27" ht="15.75" thickBot="1" x14ac:dyDescent="0.3">
      <c r="A161" s="14"/>
      <c r="B161" s="85" t="s">
        <v>358</v>
      </c>
      <c r="C161" s="20"/>
      <c r="D161" s="58">
        <v>217</v>
      </c>
      <c r="E161" s="58"/>
      <c r="F161" s="20"/>
      <c r="G161" s="58">
        <v>524</v>
      </c>
      <c r="H161" s="58"/>
      <c r="I161" s="20"/>
      <c r="J161" s="57">
        <v>5832</v>
      </c>
      <c r="K161" s="57"/>
      <c r="L161" s="20"/>
      <c r="M161" s="57">
        <v>6573</v>
      </c>
      <c r="N161" s="57"/>
      <c r="O161" s="20"/>
      <c r="P161" s="57">
        <v>281125</v>
      </c>
      <c r="Q161" s="57"/>
      <c r="R161" s="20"/>
      <c r="S161" s="57">
        <v>287698</v>
      </c>
      <c r="T161" s="57"/>
      <c r="U161" s="20"/>
      <c r="V161" s="57">
        <v>2938</v>
      </c>
      <c r="W161" s="57"/>
      <c r="X161" s="20"/>
    </row>
    <row r="162" spans="1:27" x14ac:dyDescent="0.25">
      <c r="A162" s="14"/>
      <c r="B162" s="93" t="s">
        <v>150</v>
      </c>
      <c r="C162" s="23"/>
      <c r="D162" s="60">
        <v>721</v>
      </c>
      <c r="E162" s="60"/>
      <c r="F162" s="23"/>
      <c r="G162" s="60">
        <v>714</v>
      </c>
      <c r="H162" s="60"/>
      <c r="I162" s="23"/>
      <c r="J162" s="59">
        <v>8998</v>
      </c>
      <c r="K162" s="59"/>
      <c r="L162" s="23"/>
      <c r="M162" s="59">
        <v>10433</v>
      </c>
      <c r="N162" s="59"/>
      <c r="O162" s="23"/>
      <c r="P162" s="59">
        <v>360550</v>
      </c>
      <c r="Q162" s="59"/>
      <c r="R162" s="23"/>
      <c r="S162" s="59">
        <v>370983</v>
      </c>
      <c r="T162" s="59"/>
      <c r="U162" s="23"/>
      <c r="V162" s="59">
        <v>4797</v>
      </c>
      <c r="W162" s="59"/>
      <c r="X162" s="23"/>
    </row>
    <row r="163" spans="1:27" x14ac:dyDescent="0.25">
      <c r="A163" s="14"/>
      <c r="B163" s="37"/>
      <c r="C163" s="20"/>
      <c r="D163" s="50"/>
      <c r="E163" s="50"/>
      <c r="F163" s="20"/>
      <c r="G163" s="50"/>
      <c r="H163" s="50"/>
      <c r="I163" s="20"/>
      <c r="J163" s="50"/>
      <c r="K163" s="50"/>
      <c r="L163" s="20"/>
      <c r="M163" s="50"/>
      <c r="N163" s="50"/>
      <c r="O163" s="20"/>
      <c r="P163" s="50"/>
      <c r="Q163" s="50"/>
      <c r="R163" s="20"/>
      <c r="S163" s="50"/>
      <c r="T163" s="50"/>
      <c r="U163" s="20"/>
      <c r="V163" s="50"/>
      <c r="W163" s="50"/>
      <c r="X163" s="20"/>
    </row>
    <row r="164" spans="1:27" x14ac:dyDescent="0.25">
      <c r="A164" s="14"/>
      <c r="B164" s="22" t="s">
        <v>360</v>
      </c>
      <c r="C164" s="23"/>
      <c r="D164" s="52"/>
      <c r="E164" s="52"/>
      <c r="F164" s="23"/>
      <c r="G164" s="52"/>
      <c r="H164" s="52"/>
      <c r="I164" s="23"/>
      <c r="J164" s="52"/>
      <c r="K164" s="52"/>
      <c r="L164" s="23"/>
      <c r="M164" s="52"/>
      <c r="N164" s="52"/>
      <c r="O164" s="23"/>
      <c r="P164" s="52"/>
      <c r="Q164" s="52"/>
      <c r="R164" s="23"/>
      <c r="S164" s="52"/>
      <c r="T164" s="52"/>
      <c r="U164" s="23"/>
      <c r="V164" s="52"/>
      <c r="W164" s="52"/>
      <c r="X164" s="23"/>
    </row>
    <row r="165" spans="1:27" x14ac:dyDescent="0.25">
      <c r="A165" s="14"/>
      <c r="B165" s="85" t="s">
        <v>361</v>
      </c>
      <c r="C165" s="20"/>
      <c r="D165" s="54" t="s">
        <v>284</v>
      </c>
      <c r="E165" s="54"/>
      <c r="F165" s="20"/>
      <c r="G165" s="54" t="s">
        <v>284</v>
      </c>
      <c r="H165" s="54"/>
      <c r="I165" s="20"/>
      <c r="J165" s="54" t="s">
        <v>284</v>
      </c>
      <c r="K165" s="54"/>
      <c r="L165" s="20"/>
      <c r="M165" s="54" t="s">
        <v>284</v>
      </c>
      <c r="N165" s="54"/>
      <c r="O165" s="20"/>
      <c r="P165" s="53">
        <v>3341</v>
      </c>
      <c r="Q165" s="53"/>
      <c r="R165" s="20"/>
      <c r="S165" s="53">
        <v>3341</v>
      </c>
      <c r="T165" s="53"/>
      <c r="U165" s="20"/>
      <c r="V165" s="54" t="s">
        <v>284</v>
      </c>
      <c r="W165" s="54"/>
      <c r="X165" s="20"/>
    </row>
    <row r="166" spans="1:27" ht="15.75" thickBot="1" x14ac:dyDescent="0.3">
      <c r="A166" s="14"/>
      <c r="B166" s="84" t="s">
        <v>362</v>
      </c>
      <c r="C166" s="23"/>
      <c r="D166" s="62">
        <v>571</v>
      </c>
      <c r="E166" s="62"/>
      <c r="F166" s="23"/>
      <c r="G166" s="62">
        <v>222</v>
      </c>
      <c r="H166" s="62"/>
      <c r="I166" s="23"/>
      <c r="J166" s="61">
        <v>2147</v>
      </c>
      <c r="K166" s="61"/>
      <c r="L166" s="23"/>
      <c r="M166" s="61">
        <v>2940</v>
      </c>
      <c r="N166" s="61"/>
      <c r="O166" s="23"/>
      <c r="P166" s="61">
        <v>74354</v>
      </c>
      <c r="Q166" s="61"/>
      <c r="R166" s="23"/>
      <c r="S166" s="61">
        <v>77294</v>
      </c>
      <c r="T166" s="61"/>
      <c r="U166" s="23"/>
      <c r="V166" s="61">
        <v>1198</v>
      </c>
      <c r="W166" s="61"/>
      <c r="X166" s="23"/>
    </row>
    <row r="167" spans="1:27" x14ac:dyDescent="0.25">
      <c r="A167" s="14"/>
      <c r="B167" s="92" t="s">
        <v>150</v>
      </c>
      <c r="C167" s="20"/>
      <c r="D167" s="70">
        <v>571</v>
      </c>
      <c r="E167" s="70"/>
      <c r="F167" s="20"/>
      <c r="G167" s="70">
        <v>222</v>
      </c>
      <c r="H167" s="70"/>
      <c r="I167" s="20"/>
      <c r="J167" s="69">
        <v>2147</v>
      </c>
      <c r="K167" s="69"/>
      <c r="L167" s="20"/>
      <c r="M167" s="69">
        <v>2940</v>
      </c>
      <c r="N167" s="69"/>
      <c r="O167" s="20"/>
      <c r="P167" s="69">
        <v>77695</v>
      </c>
      <c r="Q167" s="69"/>
      <c r="R167" s="20"/>
      <c r="S167" s="69">
        <v>80635</v>
      </c>
      <c r="T167" s="69"/>
      <c r="U167" s="20"/>
      <c r="V167" s="69">
        <v>1198</v>
      </c>
      <c r="W167" s="69"/>
      <c r="X167" s="20"/>
    </row>
    <row r="168" spans="1:27" x14ac:dyDescent="0.25">
      <c r="A168" s="14"/>
      <c r="B168" s="22" t="s">
        <v>365</v>
      </c>
      <c r="C168" s="23"/>
      <c r="D168" s="52"/>
      <c r="E168" s="52"/>
      <c r="F168" s="23"/>
      <c r="G168" s="52"/>
      <c r="H168" s="52"/>
      <c r="I168" s="23"/>
      <c r="J168" s="52"/>
      <c r="K168" s="52"/>
      <c r="L168" s="23"/>
      <c r="M168" s="52"/>
      <c r="N168" s="52"/>
      <c r="O168" s="23"/>
      <c r="P168" s="52"/>
      <c r="Q168" s="52"/>
      <c r="R168" s="23"/>
      <c r="S168" s="52"/>
      <c r="T168" s="52"/>
      <c r="U168" s="23"/>
      <c r="V168" s="52"/>
      <c r="W168" s="52"/>
      <c r="X168" s="23"/>
    </row>
    <row r="169" spans="1:27" x14ac:dyDescent="0.25">
      <c r="A169" s="14"/>
      <c r="B169" s="85" t="s">
        <v>366</v>
      </c>
      <c r="C169" s="20"/>
      <c r="D169" s="54">
        <v>417</v>
      </c>
      <c r="E169" s="54"/>
      <c r="F169" s="20"/>
      <c r="G169" s="54">
        <v>188</v>
      </c>
      <c r="H169" s="54"/>
      <c r="I169" s="20"/>
      <c r="J169" s="54">
        <v>707</v>
      </c>
      <c r="K169" s="54"/>
      <c r="L169" s="20"/>
      <c r="M169" s="53">
        <v>1312</v>
      </c>
      <c r="N169" s="53"/>
      <c r="O169" s="20"/>
      <c r="P169" s="53">
        <v>74869</v>
      </c>
      <c r="Q169" s="53"/>
      <c r="R169" s="20"/>
      <c r="S169" s="53">
        <v>76181</v>
      </c>
      <c r="T169" s="53"/>
      <c r="U169" s="20"/>
      <c r="V169" s="54">
        <v>326</v>
      </c>
      <c r="W169" s="54"/>
      <c r="X169" s="20"/>
    </row>
    <row r="170" spans="1:27" ht="15.75" thickBot="1" x14ac:dyDescent="0.3">
      <c r="A170" s="14"/>
      <c r="B170" s="84" t="s">
        <v>104</v>
      </c>
      <c r="C170" s="23"/>
      <c r="D170" s="61">
        <v>2918</v>
      </c>
      <c r="E170" s="61"/>
      <c r="F170" s="23"/>
      <c r="G170" s="62">
        <v>778</v>
      </c>
      <c r="H170" s="62"/>
      <c r="I170" s="23"/>
      <c r="J170" s="61">
        <v>1826</v>
      </c>
      <c r="K170" s="61"/>
      <c r="L170" s="23"/>
      <c r="M170" s="61">
        <v>5522</v>
      </c>
      <c r="N170" s="61"/>
      <c r="O170" s="23"/>
      <c r="P170" s="61">
        <v>195198</v>
      </c>
      <c r="Q170" s="61"/>
      <c r="R170" s="23"/>
      <c r="S170" s="61">
        <v>200720</v>
      </c>
      <c r="T170" s="61"/>
      <c r="U170" s="23"/>
      <c r="V170" s="62">
        <v>345</v>
      </c>
      <c r="W170" s="62"/>
      <c r="X170" s="23"/>
    </row>
    <row r="171" spans="1:27" ht="15.75" thickBot="1" x14ac:dyDescent="0.3">
      <c r="A171" s="14"/>
      <c r="B171" s="92" t="s">
        <v>150</v>
      </c>
      <c r="C171" s="20"/>
      <c r="D171" s="99">
        <v>3335</v>
      </c>
      <c r="E171" s="99"/>
      <c r="F171" s="20"/>
      <c r="G171" s="100">
        <v>966</v>
      </c>
      <c r="H171" s="100"/>
      <c r="I171" s="20"/>
      <c r="J171" s="99">
        <v>2533</v>
      </c>
      <c r="K171" s="99"/>
      <c r="L171" s="20"/>
      <c r="M171" s="99">
        <v>6834</v>
      </c>
      <c r="N171" s="99"/>
      <c r="O171" s="20"/>
      <c r="P171" s="99">
        <v>270067</v>
      </c>
      <c r="Q171" s="99"/>
      <c r="R171" s="20"/>
      <c r="S171" s="99">
        <v>276901</v>
      </c>
      <c r="T171" s="99"/>
      <c r="U171" s="20"/>
      <c r="V171" s="100">
        <v>671</v>
      </c>
      <c r="W171" s="100"/>
      <c r="X171" s="20"/>
    </row>
    <row r="172" spans="1:27" ht="16.5" thickTop="1" thickBot="1" x14ac:dyDescent="0.3">
      <c r="A172" s="14"/>
      <c r="B172" s="22" t="s">
        <v>150</v>
      </c>
      <c r="C172" s="23"/>
      <c r="D172" s="38" t="s">
        <v>272</v>
      </c>
      <c r="E172" s="98">
        <v>6409</v>
      </c>
      <c r="F172" s="23"/>
      <c r="G172" s="38" t="s">
        <v>272</v>
      </c>
      <c r="H172" s="98">
        <v>2208</v>
      </c>
      <c r="I172" s="23"/>
      <c r="J172" s="38" t="s">
        <v>272</v>
      </c>
      <c r="K172" s="98">
        <v>16705</v>
      </c>
      <c r="L172" s="23"/>
      <c r="M172" s="38" t="s">
        <v>272</v>
      </c>
      <c r="N172" s="98">
        <v>25322</v>
      </c>
      <c r="O172" s="23"/>
      <c r="P172" s="38" t="s">
        <v>272</v>
      </c>
      <c r="Q172" s="98">
        <v>1056367</v>
      </c>
      <c r="R172" s="23"/>
      <c r="S172" s="38" t="s">
        <v>272</v>
      </c>
      <c r="T172" s="98">
        <v>1081689</v>
      </c>
      <c r="U172" s="23"/>
      <c r="V172" s="38" t="s">
        <v>272</v>
      </c>
      <c r="W172" s="98">
        <v>7730</v>
      </c>
      <c r="X172" s="23"/>
    </row>
    <row r="173" spans="1:27" ht="15.75" thickTop="1" x14ac:dyDescent="0.25">
      <c r="A173" s="14"/>
      <c r="B173" s="79"/>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row>
    <row r="174" spans="1:27" x14ac:dyDescent="0.25">
      <c r="A174" s="14"/>
      <c r="B174" s="78" t="s">
        <v>402</v>
      </c>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c r="AA174" s="78"/>
    </row>
    <row r="175" spans="1:27" x14ac:dyDescent="0.25">
      <c r="A175" s="14"/>
      <c r="B175" s="79"/>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row>
    <row r="176" spans="1:27" x14ac:dyDescent="0.25">
      <c r="A176" s="14"/>
      <c r="B176" s="45" t="s">
        <v>388</v>
      </c>
      <c r="C176" s="47"/>
      <c r="D176" s="48" t="s">
        <v>389</v>
      </c>
      <c r="E176" s="48"/>
      <c r="F176" s="47"/>
      <c r="G176" s="48" t="s">
        <v>391</v>
      </c>
      <c r="H176" s="48"/>
      <c r="I176" s="47"/>
      <c r="J176" s="48" t="s">
        <v>392</v>
      </c>
      <c r="K176" s="48"/>
      <c r="L176" s="47"/>
      <c r="M176" s="48" t="s">
        <v>396</v>
      </c>
      <c r="N176" s="48"/>
      <c r="O176" s="47"/>
      <c r="P176" s="48" t="s">
        <v>397</v>
      </c>
      <c r="Q176" s="48"/>
      <c r="R176" s="47"/>
      <c r="S176" s="48" t="s">
        <v>398</v>
      </c>
      <c r="T176" s="48"/>
      <c r="U176" s="47"/>
      <c r="V176" s="48" t="s">
        <v>399</v>
      </c>
      <c r="W176" s="48"/>
      <c r="X176" s="47"/>
    </row>
    <row r="177" spans="1:24" x14ac:dyDescent="0.25">
      <c r="A177" s="14"/>
      <c r="B177" s="45"/>
      <c r="C177" s="47"/>
      <c r="D177" s="48" t="s">
        <v>390</v>
      </c>
      <c r="E177" s="48"/>
      <c r="F177" s="47"/>
      <c r="G177" s="48" t="s">
        <v>390</v>
      </c>
      <c r="H177" s="48"/>
      <c r="I177" s="47"/>
      <c r="J177" s="48" t="s">
        <v>393</v>
      </c>
      <c r="K177" s="48"/>
      <c r="L177" s="47"/>
      <c r="M177" s="48" t="s">
        <v>395</v>
      </c>
      <c r="N177" s="48"/>
      <c r="O177" s="47"/>
      <c r="P177" s="48"/>
      <c r="Q177" s="48"/>
      <c r="R177" s="47"/>
      <c r="S177" s="48"/>
      <c r="T177" s="48"/>
      <c r="U177" s="47"/>
      <c r="V177" s="48" t="s">
        <v>400</v>
      </c>
      <c r="W177" s="48"/>
      <c r="X177" s="47"/>
    </row>
    <row r="178" spans="1:24" x14ac:dyDescent="0.25">
      <c r="A178" s="14"/>
      <c r="B178" s="45"/>
      <c r="C178" s="47"/>
      <c r="D178" s="77"/>
      <c r="E178" s="77"/>
      <c r="F178" s="47"/>
      <c r="G178" s="77"/>
      <c r="H178" s="77"/>
      <c r="I178" s="47"/>
      <c r="J178" s="48" t="s">
        <v>394</v>
      </c>
      <c r="K178" s="48"/>
      <c r="L178" s="47"/>
      <c r="M178" s="77"/>
      <c r="N178" s="77"/>
      <c r="O178" s="47"/>
      <c r="P178" s="48"/>
      <c r="Q178" s="48"/>
      <c r="R178" s="47"/>
      <c r="S178" s="48"/>
      <c r="T178" s="48"/>
      <c r="U178" s="47"/>
      <c r="V178" s="48" t="s">
        <v>401</v>
      </c>
      <c r="W178" s="48"/>
      <c r="X178" s="47"/>
    </row>
    <row r="179" spans="1:24" ht="15.75" thickBot="1" x14ac:dyDescent="0.3">
      <c r="A179" s="14"/>
      <c r="B179" s="46"/>
      <c r="C179" s="47"/>
      <c r="D179" s="95"/>
      <c r="E179" s="95"/>
      <c r="F179" s="47"/>
      <c r="G179" s="95"/>
      <c r="H179" s="95"/>
      <c r="I179" s="47"/>
      <c r="J179" s="49" t="s">
        <v>395</v>
      </c>
      <c r="K179" s="49"/>
      <c r="L179" s="47"/>
      <c r="M179" s="95"/>
      <c r="N179" s="95"/>
      <c r="O179" s="47"/>
      <c r="P179" s="49"/>
      <c r="Q179" s="49"/>
      <c r="R179" s="47"/>
      <c r="S179" s="49"/>
      <c r="T179" s="49"/>
      <c r="U179" s="47"/>
      <c r="V179" s="95"/>
      <c r="W179" s="95"/>
      <c r="X179" s="47"/>
    </row>
    <row r="180" spans="1:24" x14ac:dyDescent="0.25">
      <c r="A180" s="14"/>
      <c r="B180" s="19" t="s">
        <v>298</v>
      </c>
      <c r="C180" s="20"/>
      <c r="D180" s="51"/>
      <c r="E180" s="51"/>
      <c r="F180" s="20"/>
      <c r="G180" s="51"/>
      <c r="H180" s="51"/>
      <c r="I180" s="20"/>
      <c r="J180" s="51"/>
      <c r="K180" s="51"/>
      <c r="L180" s="20"/>
      <c r="M180" s="51"/>
      <c r="N180" s="51"/>
      <c r="O180" s="20"/>
      <c r="P180" s="51"/>
      <c r="Q180" s="51"/>
      <c r="R180" s="20"/>
      <c r="S180" s="51"/>
      <c r="T180" s="51"/>
      <c r="U180" s="20"/>
      <c r="V180" s="51"/>
      <c r="W180" s="51"/>
      <c r="X180" s="20"/>
    </row>
    <row r="181" spans="1:24" x14ac:dyDescent="0.25">
      <c r="A181" s="14"/>
      <c r="B181" s="22" t="s">
        <v>369</v>
      </c>
      <c r="C181" s="23"/>
      <c r="D181" s="52"/>
      <c r="E181" s="52"/>
      <c r="F181" s="23"/>
      <c r="G181" s="52"/>
      <c r="H181" s="52"/>
      <c r="I181" s="23"/>
      <c r="J181" s="52"/>
      <c r="K181" s="52"/>
      <c r="L181" s="23"/>
      <c r="M181" s="52"/>
      <c r="N181" s="52"/>
      <c r="O181" s="23"/>
      <c r="P181" s="52"/>
      <c r="Q181" s="52"/>
      <c r="R181" s="23"/>
      <c r="S181" s="52"/>
      <c r="T181" s="52"/>
      <c r="U181" s="23"/>
      <c r="V181" s="52"/>
      <c r="W181" s="52"/>
      <c r="X181" s="23"/>
    </row>
    <row r="182" spans="1:24" x14ac:dyDescent="0.25">
      <c r="A182" s="14"/>
      <c r="B182" s="85" t="s">
        <v>353</v>
      </c>
      <c r="C182" s="20"/>
      <c r="D182" s="32" t="s">
        <v>272</v>
      </c>
      <c r="E182" s="30">
        <v>1817</v>
      </c>
      <c r="F182" s="20"/>
      <c r="G182" s="32" t="s">
        <v>272</v>
      </c>
      <c r="H182" s="31">
        <v>585</v>
      </c>
      <c r="I182" s="20"/>
      <c r="J182" s="32" t="s">
        <v>272</v>
      </c>
      <c r="K182" s="30">
        <v>2523</v>
      </c>
      <c r="L182" s="20"/>
      <c r="M182" s="32" t="s">
        <v>272</v>
      </c>
      <c r="N182" s="30">
        <v>4925</v>
      </c>
      <c r="O182" s="20"/>
      <c r="P182" s="32" t="s">
        <v>272</v>
      </c>
      <c r="Q182" s="30">
        <v>422285</v>
      </c>
      <c r="R182" s="20"/>
      <c r="S182" s="32" t="s">
        <v>272</v>
      </c>
      <c r="T182" s="30">
        <v>427210</v>
      </c>
      <c r="U182" s="20"/>
      <c r="V182" s="32" t="s">
        <v>272</v>
      </c>
      <c r="W182" s="30">
        <v>1555</v>
      </c>
      <c r="X182" s="20"/>
    </row>
    <row r="183" spans="1:24" ht="15.75" thickBot="1" x14ac:dyDescent="0.3">
      <c r="A183" s="14"/>
      <c r="B183" s="84" t="s">
        <v>354</v>
      </c>
      <c r="C183" s="23"/>
      <c r="D183" s="62" t="s">
        <v>284</v>
      </c>
      <c r="E183" s="62"/>
      <c r="F183" s="23"/>
      <c r="G183" s="62" t="s">
        <v>284</v>
      </c>
      <c r="H183" s="62"/>
      <c r="I183" s="23"/>
      <c r="J183" s="62" t="s">
        <v>284</v>
      </c>
      <c r="K183" s="62"/>
      <c r="L183" s="23"/>
      <c r="M183" s="62" t="s">
        <v>284</v>
      </c>
      <c r="N183" s="62"/>
      <c r="O183" s="23"/>
      <c r="P183" s="61">
        <v>6375</v>
      </c>
      <c r="Q183" s="61"/>
      <c r="R183" s="23"/>
      <c r="S183" s="61">
        <v>6375</v>
      </c>
      <c r="T183" s="61"/>
      <c r="U183" s="23"/>
      <c r="V183" s="62" t="s">
        <v>284</v>
      </c>
      <c r="W183" s="62"/>
      <c r="X183" s="23"/>
    </row>
    <row r="184" spans="1:24" x14ac:dyDescent="0.25">
      <c r="A184" s="14"/>
      <c r="B184" s="92" t="s">
        <v>150</v>
      </c>
      <c r="C184" s="20"/>
      <c r="D184" s="69">
        <v>1817</v>
      </c>
      <c r="E184" s="69"/>
      <c r="F184" s="20"/>
      <c r="G184" s="70">
        <v>585</v>
      </c>
      <c r="H184" s="70"/>
      <c r="I184" s="20"/>
      <c r="J184" s="69">
        <v>2523</v>
      </c>
      <c r="K184" s="69"/>
      <c r="L184" s="20"/>
      <c r="M184" s="69">
        <v>4925</v>
      </c>
      <c r="N184" s="69"/>
      <c r="O184" s="20"/>
      <c r="P184" s="69">
        <v>428660</v>
      </c>
      <c r="Q184" s="69"/>
      <c r="R184" s="20"/>
      <c r="S184" s="69">
        <v>433585</v>
      </c>
      <c r="T184" s="69"/>
      <c r="U184" s="20"/>
      <c r="V184" s="69">
        <v>1555</v>
      </c>
      <c r="W184" s="69"/>
      <c r="X184" s="20"/>
    </row>
    <row r="185" spans="1:24" x14ac:dyDescent="0.25">
      <c r="A185" s="14"/>
      <c r="B185" s="22" t="s">
        <v>356</v>
      </c>
      <c r="C185" s="23"/>
      <c r="D185" s="52"/>
      <c r="E185" s="52"/>
      <c r="F185" s="23"/>
      <c r="G185" s="52"/>
      <c r="H185" s="52"/>
      <c r="I185" s="23"/>
      <c r="J185" s="52"/>
      <c r="K185" s="52"/>
      <c r="L185" s="23"/>
      <c r="M185" s="52"/>
      <c r="N185" s="52"/>
      <c r="O185" s="23"/>
      <c r="P185" s="52"/>
      <c r="Q185" s="52"/>
      <c r="R185" s="23"/>
      <c r="S185" s="52"/>
      <c r="T185" s="52"/>
      <c r="U185" s="23"/>
      <c r="V185" s="52"/>
      <c r="W185" s="52"/>
      <c r="X185" s="23"/>
    </row>
    <row r="186" spans="1:24" x14ac:dyDescent="0.25">
      <c r="A186" s="14"/>
      <c r="B186" s="85" t="s">
        <v>354</v>
      </c>
      <c r="C186" s="20"/>
      <c r="D186" s="54" t="s">
        <v>284</v>
      </c>
      <c r="E186" s="54"/>
      <c r="F186" s="20"/>
      <c r="G186" s="54" t="s">
        <v>284</v>
      </c>
      <c r="H186" s="54"/>
      <c r="I186" s="20"/>
      <c r="J186" s="53">
        <v>1056</v>
      </c>
      <c r="K186" s="53"/>
      <c r="L186" s="20"/>
      <c r="M186" s="53">
        <v>1056</v>
      </c>
      <c r="N186" s="53"/>
      <c r="O186" s="20"/>
      <c r="P186" s="53">
        <v>16075</v>
      </c>
      <c r="Q186" s="53"/>
      <c r="R186" s="20"/>
      <c r="S186" s="53">
        <v>17131</v>
      </c>
      <c r="T186" s="53"/>
      <c r="U186" s="20"/>
      <c r="V186" s="53">
        <v>1056</v>
      </c>
      <c r="W186" s="53"/>
      <c r="X186" s="20"/>
    </row>
    <row r="187" spans="1:24" x14ac:dyDescent="0.25">
      <c r="A187" s="14"/>
      <c r="B187" s="84" t="s">
        <v>357</v>
      </c>
      <c r="C187" s="23"/>
      <c r="D187" s="56">
        <v>194</v>
      </c>
      <c r="E187" s="56"/>
      <c r="F187" s="23"/>
      <c r="G187" s="55">
        <v>1328</v>
      </c>
      <c r="H187" s="55"/>
      <c r="I187" s="23"/>
      <c r="J187" s="56">
        <v>746</v>
      </c>
      <c r="K187" s="56"/>
      <c r="L187" s="23"/>
      <c r="M187" s="55">
        <v>2268</v>
      </c>
      <c r="N187" s="55"/>
      <c r="O187" s="23"/>
      <c r="P187" s="55">
        <v>78220</v>
      </c>
      <c r="Q187" s="55"/>
      <c r="R187" s="23"/>
      <c r="S187" s="55">
        <v>80488</v>
      </c>
      <c r="T187" s="55"/>
      <c r="U187" s="23"/>
      <c r="V187" s="56">
        <v>746</v>
      </c>
      <c r="W187" s="56"/>
      <c r="X187" s="23"/>
    </row>
    <row r="188" spans="1:24" ht="15.75" thickBot="1" x14ac:dyDescent="0.3">
      <c r="A188" s="14"/>
      <c r="B188" s="85" t="s">
        <v>358</v>
      </c>
      <c r="C188" s="20"/>
      <c r="D188" s="57">
        <v>1532</v>
      </c>
      <c r="E188" s="57"/>
      <c r="F188" s="20"/>
      <c r="G188" s="57">
        <v>2024</v>
      </c>
      <c r="H188" s="57"/>
      <c r="I188" s="20"/>
      <c r="J188" s="57">
        <v>11062</v>
      </c>
      <c r="K188" s="57"/>
      <c r="L188" s="20"/>
      <c r="M188" s="57">
        <v>14618</v>
      </c>
      <c r="N188" s="57"/>
      <c r="O188" s="20"/>
      <c r="P188" s="57">
        <v>338414</v>
      </c>
      <c r="Q188" s="57"/>
      <c r="R188" s="20"/>
      <c r="S188" s="57">
        <v>353032</v>
      </c>
      <c r="T188" s="57"/>
      <c r="U188" s="20"/>
      <c r="V188" s="57">
        <v>10176</v>
      </c>
      <c r="W188" s="57"/>
      <c r="X188" s="20"/>
    </row>
    <row r="189" spans="1:24" x14ac:dyDescent="0.25">
      <c r="A189" s="14"/>
      <c r="B189" s="93" t="s">
        <v>150</v>
      </c>
      <c r="C189" s="23"/>
      <c r="D189" s="59">
        <v>1726</v>
      </c>
      <c r="E189" s="59"/>
      <c r="F189" s="23"/>
      <c r="G189" s="59">
        <v>3352</v>
      </c>
      <c r="H189" s="59"/>
      <c r="I189" s="23"/>
      <c r="J189" s="59">
        <v>12864</v>
      </c>
      <c r="K189" s="59"/>
      <c r="L189" s="23"/>
      <c r="M189" s="59">
        <v>17942</v>
      </c>
      <c r="N189" s="59"/>
      <c r="O189" s="23"/>
      <c r="P189" s="59">
        <v>432709</v>
      </c>
      <c r="Q189" s="59"/>
      <c r="R189" s="23"/>
      <c r="S189" s="59">
        <v>450651</v>
      </c>
      <c r="T189" s="59"/>
      <c r="U189" s="23"/>
      <c r="V189" s="59">
        <v>11978</v>
      </c>
      <c r="W189" s="59"/>
      <c r="X189" s="23"/>
    </row>
    <row r="190" spans="1:24" x14ac:dyDescent="0.25">
      <c r="A190" s="14"/>
      <c r="B190" s="19" t="s">
        <v>360</v>
      </c>
      <c r="C190" s="20"/>
      <c r="D190" s="50"/>
      <c r="E190" s="50"/>
      <c r="F190" s="20"/>
      <c r="G190" s="50"/>
      <c r="H190" s="50"/>
      <c r="I190" s="20"/>
      <c r="J190" s="50"/>
      <c r="K190" s="50"/>
      <c r="L190" s="20"/>
      <c r="M190" s="50"/>
      <c r="N190" s="50"/>
      <c r="O190" s="20"/>
      <c r="P190" s="50"/>
      <c r="Q190" s="50"/>
      <c r="R190" s="20"/>
      <c r="S190" s="50"/>
      <c r="T190" s="50"/>
      <c r="U190" s="20"/>
      <c r="V190" s="50"/>
      <c r="W190" s="50"/>
      <c r="X190" s="20"/>
    </row>
    <row r="191" spans="1:24" x14ac:dyDescent="0.25">
      <c r="A191" s="14"/>
      <c r="B191" s="84" t="s">
        <v>361</v>
      </c>
      <c r="C191" s="23"/>
      <c r="D191" s="56" t="s">
        <v>284</v>
      </c>
      <c r="E191" s="56"/>
      <c r="F191" s="23"/>
      <c r="G191" s="56" t="s">
        <v>284</v>
      </c>
      <c r="H191" s="56"/>
      <c r="I191" s="23"/>
      <c r="J191" s="56" t="s">
        <v>284</v>
      </c>
      <c r="K191" s="56"/>
      <c r="L191" s="23"/>
      <c r="M191" s="56" t="s">
        <v>284</v>
      </c>
      <c r="N191" s="56"/>
      <c r="O191" s="23"/>
      <c r="P191" s="55">
        <v>2830</v>
      </c>
      <c r="Q191" s="55"/>
      <c r="R191" s="23"/>
      <c r="S191" s="55">
        <v>2830</v>
      </c>
      <c r="T191" s="55"/>
      <c r="U191" s="23"/>
      <c r="V191" s="56" t="s">
        <v>284</v>
      </c>
      <c r="W191" s="56"/>
      <c r="X191" s="23"/>
    </row>
    <row r="192" spans="1:24" ht="15.75" thickBot="1" x14ac:dyDescent="0.3">
      <c r="A192" s="14"/>
      <c r="B192" s="85" t="s">
        <v>362</v>
      </c>
      <c r="C192" s="20"/>
      <c r="D192" s="58">
        <v>422</v>
      </c>
      <c r="E192" s="58"/>
      <c r="F192" s="20"/>
      <c r="G192" s="58">
        <v>577</v>
      </c>
      <c r="H192" s="58"/>
      <c r="I192" s="20"/>
      <c r="J192" s="57">
        <v>2177</v>
      </c>
      <c r="K192" s="57"/>
      <c r="L192" s="20"/>
      <c r="M192" s="57">
        <v>3176</v>
      </c>
      <c r="N192" s="57"/>
      <c r="O192" s="20"/>
      <c r="P192" s="57">
        <v>104193</v>
      </c>
      <c r="Q192" s="57"/>
      <c r="R192" s="20"/>
      <c r="S192" s="57">
        <v>107369</v>
      </c>
      <c r="T192" s="57"/>
      <c r="U192" s="20"/>
      <c r="V192" s="57">
        <v>1764</v>
      </c>
      <c r="W192" s="57"/>
      <c r="X192" s="20"/>
    </row>
    <row r="193" spans="1:27" x14ac:dyDescent="0.25">
      <c r="A193" s="14"/>
      <c r="B193" s="93" t="s">
        <v>150</v>
      </c>
      <c r="C193" s="23"/>
      <c r="D193" s="60">
        <v>422</v>
      </c>
      <c r="E193" s="60"/>
      <c r="F193" s="23"/>
      <c r="G193" s="60">
        <v>577</v>
      </c>
      <c r="H193" s="60"/>
      <c r="I193" s="23"/>
      <c r="J193" s="59">
        <v>2177</v>
      </c>
      <c r="K193" s="59"/>
      <c r="L193" s="23"/>
      <c r="M193" s="59">
        <v>3176</v>
      </c>
      <c r="N193" s="59"/>
      <c r="O193" s="23"/>
      <c r="P193" s="59">
        <v>107023</v>
      </c>
      <c r="Q193" s="59"/>
      <c r="R193" s="23"/>
      <c r="S193" s="59">
        <v>110199</v>
      </c>
      <c r="T193" s="59"/>
      <c r="U193" s="23"/>
      <c r="V193" s="59">
        <v>1764</v>
      </c>
      <c r="W193" s="59"/>
      <c r="X193" s="23"/>
    </row>
    <row r="194" spans="1:27" x14ac:dyDescent="0.25">
      <c r="A194" s="14"/>
      <c r="B194" s="19" t="s">
        <v>365</v>
      </c>
      <c r="C194" s="20"/>
      <c r="D194" s="50"/>
      <c r="E194" s="50"/>
      <c r="F194" s="20"/>
      <c r="G194" s="50"/>
      <c r="H194" s="50"/>
      <c r="I194" s="20"/>
      <c r="J194" s="50"/>
      <c r="K194" s="50"/>
      <c r="L194" s="20"/>
      <c r="M194" s="50"/>
      <c r="N194" s="50"/>
      <c r="O194" s="20"/>
      <c r="P194" s="50"/>
      <c r="Q194" s="50"/>
      <c r="R194" s="20"/>
      <c r="S194" s="50"/>
      <c r="T194" s="50"/>
      <c r="U194" s="20"/>
      <c r="V194" s="50"/>
      <c r="W194" s="50"/>
      <c r="X194" s="20"/>
    </row>
    <row r="195" spans="1:27" x14ac:dyDescent="0.25">
      <c r="A195" s="14"/>
      <c r="B195" s="84" t="s">
        <v>366</v>
      </c>
      <c r="C195" s="23"/>
      <c r="D195" s="55">
        <v>1689</v>
      </c>
      <c r="E195" s="55"/>
      <c r="F195" s="23"/>
      <c r="G195" s="56">
        <v>169</v>
      </c>
      <c r="H195" s="56"/>
      <c r="I195" s="23"/>
      <c r="J195" s="56">
        <v>89</v>
      </c>
      <c r="K195" s="56"/>
      <c r="L195" s="23"/>
      <c r="M195" s="55">
        <v>1947</v>
      </c>
      <c r="N195" s="55"/>
      <c r="O195" s="23"/>
      <c r="P195" s="55">
        <v>117562</v>
      </c>
      <c r="Q195" s="55"/>
      <c r="R195" s="23"/>
      <c r="S195" s="55">
        <v>119509</v>
      </c>
      <c r="T195" s="55"/>
      <c r="U195" s="23"/>
      <c r="V195" s="56">
        <v>52</v>
      </c>
      <c r="W195" s="56"/>
      <c r="X195" s="23"/>
    </row>
    <row r="196" spans="1:27" ht="15.75" thickBot="1" x14ac:dyDescent="0.3">
      <c r="A196" s="14"/>
      <c r="B196" s="85" t="s">
        <v>104</v>
      </c>
      <c r="C196" s="20"/>
      <c r="D196" s="57">
        <v>2624</v>
      </c>
      <c r="E196" s="57"/>
      <c r="F196" s="20"/>
      <c r="G196" s="58">
        <v>365</v>
      </c>
      <c r="H196" s="58"/>
      <c r="I196" s="20"/>
      <c r="J196" s="58">
        <v>271</v>
      </c>
      <c r="K196" s="58"/>
      <c r="L196" s="20"/>
      <c r="M196" s="57">
        <v>3260</v>
      </c>
      <c r="N196" s="57"/>
      <c r="O196" s="20"/>
      <c r="P196" s="57">
        <v>245814</v>
      </c>
      <c r="Q196" s="57"/>
      <c r="R196" s="20"/>
      <c r="S196" s="57">
        <v>249074</v>
      </c>
      <c r="T196" s="57"/>
      <c r="U196" s="20"/>
      <c r="V196" s="58">
        <v>171</v>
      </c>
      <c r="W196" s="58"/>
      <c r="X196" s="20"/>
    </row>
    <row r="197" spans="1:27" ht="15.75" thickBot="1" x14ac:dyDescent="0.3">
      <c r="A197" s="14"/>
      <c r="B197" s="93" t="s">
        <v>150</v>
      </c>
      <c r="C197" s="23"/>
      <c r="D197" s="96">
        <v>4313</v>
      </c>
      <c r="E197" s="96"/>
      <c r="F197" s="23"/>
      <c r="G197" s="97">
        <v>534</v>
      </c>
      <c r="H197" s="97"/>
      <c r="I197" s="23"/>
      <c r="J197" s="97">
        <v>360</v>
      </c>
      <c r="K197" s="97"/>
      <c r="L197" s="23"/>
      <c r="M197" s="96">
        <v>5207</v>
      </c>
      <c r="N197" s="96"/>
      <c r="O197" s="23"/>
      <c r="P197" s="96">
        <v>363376</v>
      </c>
      <c r="Q197" s="96"/>
      <c r="R197" s="23"/>
      <c r="S197" s="96">
        <v>368583</v>
      </c>
      <c r="T197" s="96"/>
      <c r="U197" s="23"/>
      <c r="V197" s="97">
        <v>223</v>
      </c>
      <c r="W197" s="97"/>
      <c r="X197" s="23"/>
    </row>
    <row r="198" spans="1:27" ht="16.5" thickTop="1" thickBot="1" x14ac:dyDescent="0.3">
      <c r="A198" s="14"/>
      <c r="B198" s="19" t="s">
        <v>150</v>
      </c>
      <c r="C198" s="20"/>
      <c r="D198" s="42" t="s">
        <v>272</v>
      </c>
      <c r="E198" s="94">
        <v>8278</v>
      </c>
      <c r="F198" s="20"/>
      <c r="G198" s="42" t="s">
        <v>272</v>
      </c>
      <c r="H198" s="94">
        <v>5048</v>
      </c>
      <c r="I198" s="20"/>
      <c r="J198" s="42" t="s">
        <v>272</v>
      </c>
      <c r="K198" s="94">
        <v>17924</v>
      </c>
      <c r="L198" s="20"/>
      <c r="M198" s="42" t="s">
        <v>272</v>
      </c>
      <c r="N198" s="94">
        <v>31250</v>
      </c>
      <c r="O198" s="20"/>
      <c r="P198" s="42" t="s">
        <v>272</v>
      </c>
      <c r="Q198" s="94">
        <v>1331768</v>
      </c>
      <c r="R198" s="20"/>
      <c r="S198" s="42" t="s">
        <v>272</v>
      </c>
      <c r="T198" s="94">
        <v>1363018</v>
      </c>
      <c r="U198" s="20"/>
      <c r="V198" s="42" t="s">
        <v>272</v>
      </c>
      <c r="W198" s="94">
        <v>15520</v>
      </c>
      <c r="X198" s="20"/>
    </row>
    <row r="199" spans="1:27" ht="15.75" thickTop="1" x14ac:dyDescent="0.25">
      <c r="A199" s="14"/>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row>
    <row r="200" spans="1:27" x14ac:dyDescent="0.25">
      <c r="A200" s="14"/>
      <c r="B200" s="80" t="s">
        <v>403</v>
      </c>
      <c r="C200" s="80"/>
      <c r="D200" s="80"/>
      <c r="E200" s="80"/>
      <c r="F200" s="80"/>
      <c r="G200" s="80"/>
      <c r="H200" s="80"/>
      <c r="I200" s="80"/>
      <c r="J200" s="80"/>
      <c r="K200" s="80"/>
      <c r="L200" s="80"/>
      <c r="M200" s="80"/>
      <c r="N200" s="80"/>
      <c r="O200" s="80"/>
      <c r="P200" s="80"/>
      <c r="Q200" s="80"/>
      <c r="R200" s="80"/>
      <c r="S200" s="80"/>
      <c r="T200" s="80"/>
      <c r="U200" s="80"/>
      <c r="V200" s="80"/>
      <c r="W200" s="80"/>
      <c r="X200" s="80"/>
      <c r="Y200" s="80"/>
      <c r="Z200" s="80"/>
      <c r="AA200" s="80"/>
    </row>
    <row r="201" spans="1:27" x14ac:dyDescent="0.25">
      <c r="A201" s="14"/>
      <c r="B201" s="79"/>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row>
    <row r="202" spans="1:27" ht="15.75" thickBot="1" x14ac:dyDescent="0.3">
      <c r="A202" s="14"/>
      <c r="B202" s="73" t="s">
        <v>261</v>
      </c>
      <c r="C202" s="16"/>
      <c r="D202" s="49" t="s">
        <v>350</v>
      </c>
      <c r="E202" s="49"/>
      <c r="F202" s="49"/>
      <c r="G202" s="49"/>
      <c r="H202" s="49"/>
      <c r="I202" s="49"/>
      <c r="J202" s="49"/>
      <c r="K202" s="49"/>
      <c r="L202" s="16"/>
    </row>
    <row r="203" spans="1:27" ht="15.75" thickBot="1" x14ac:dyDescent="0.3">
      <c r="A203" s="14"/>
      <c r="B203" s="23"/>
      <c r="C203" s="16"/>
      <c r="D203" s="86" t="s">
        <v>351</v>
      </c>
      <c r="E203" s="86"/>
      <c r="F203" s="16"/>
      <c r="G203" s="86" t="s">
        <v>352</v>
      </c>
      <c r="H203" s="86"/>
      <c r="I203" s="16"/>
      <c r="J203" s="86" t="s">
        <v>150</v>
      </c>
      <c r="K203" s="86"/>
      <c r="L203" s="16"/>
    </row>
    <row r="204" spans="1:27" x14ac:dyDescent="0.25">
      <c r="A204" s="14"/>
      <c r="B204" s="19" t="s">
        <v>369</v>
      </c>
      <c r="C204" s="20"/>
      <c r="D204" s="51"/>
      <c r="E204" s="51"/>
      <c r="F204" s="20"/>
      <c r="G204" s="51"/>
      <c r="H204" s="51"/>
      <c r="I204" s="20"/>
      <c r="J204" s="51"/>
      <c r="K204" s="51"/>
      <c r="L204" s="20"/>
    </row>
    <row r="205" spans="1:27" ht="15.75" thickBot="1" x14ac:dyDescent="0.3">
      <c r="A205" s="14"/>
      <c r="B205" s="84" t="s">
        <v>353</v>
      </c>
      <c r="C205" s="23"/>
      <c r="D205" s="101" t="s">
        <v>272</v>
      </c>
      <c r="E205" s="34">
        <v>6525</v>
      </c>
      <c r="F205" s="23"/>
      <c r="G205" s="101" t="s">
        <v>272</v>
      </c>
      <c r="H205" s="34">
        <v>1962</v>
      </c>
      <c r="I205" s="23"/>
      <c r="J205" s="101" t="s">
        <v>272</v>
      </c>
      <c r="K205" s="34">
        <v>8487</v>
      </c>
      <c r="L205" s="23"/>
    </row>
    <row r="206" spans="1:27" x14ac:dyDescent="0.25">
      <c r="A206" s="14"/>
      <c r="B206" s="92" t="s">
        <v>150</v>
      </c>
      <c r="C206" s="20"/>
      <c r="D206" s="69">
        <v>6525</v>
      </c>
      <c r="E206" s="69"/>
      <c r="F206" s="20"/>
      <c r="G206" s="69">
        <v>1962</v>
      </c>
      <c r="H206" s="69"/>
      <c r="I206" s="20"/>
      <c r="J206" s="69">
        <v>8487</v>
      </c>
      <c r="K206" s="69"/>
      <c r="L206" s="20"/>
    </row>
    <row r="207" spans="1:27" x14ac:dyDescent="0.25">
      <c r="A207" s="14"/>
      <c r="B207" s="36"/>
      <c r="C207" s="23"/>
      <c r="D207" s="52"/>
      <c r="E207" s="52"/>
      <c r="F207" s="23"/>
      <c r="G207" s="52"/>
      <c r="H207" s="52"/>
      <c r="I207" s="23"/>
      <c r="J207" s="52"/>
      <c r="K207" s="52"/>
      <c r="L207" s="23"/>
    </row>
    <row r="208" spans="1:27" x14ac:dyDescent="0.25">
      <c r="A208" s="14"/>
      <c r="B208" s="19" t="s">
        <v>356</v>
      </c>
      <c r="C208" s="20"/>
      <c r="D208" s="50"/>
      <c r="E208" s="50"/>
      <c r="F208" s="20"/>
      <c r="G208" s="50"/>
      <c r="H208" s="50"/>
      <c r="I208" s="20"/>
      <c r="J208" s="50"/>
      <c r="K208" s="50"/>
      <c r="L208" s="20"/>
    </row>
    <row r="209" spans="1:27" x14ac:dyDescent="0.25">
      <c r="A209" s="14"/>
      <c r="B209" s="84" t="s">
        <v>354</v>
      </c>
      <c r="C209" s="23"/>
      <c r="D209" s="55">
        <v>3176</v>
      </c>
      <c r="E209" s="55"/>
      <c r="F209" s="23"/>
      <c r="G209" s="56" t="s">
        <v>284</v>
      </c>
      <c r="H209" s="56"/>
      <c r="I209" s="23"/>
      <c r="J209" s="55">
        <v>3176</v>
      </c>
      <c r="K209" s="55"/>
      <c r="L209" s="23"/>
    </row>
    <row r="210" spans="1:27" x14ac:dyDescent="0.25">
      <c r="A210" s="14"/>
      <c r="B210" s="85" t="s">
        <v>357</v>
      </c>
      <c r="C210" s="20"/>
      <c r="D210" s="54">
        <v>513</v>
      </c>
      <c r="E210" s="54"/>
      <c r="F210" s="20"/>
      <c r="G210" s="53">
        <v>1308</v>
      </c>
      <c r="H210" s="53"/>
      <c r="I210" s="20"/>
      <c r="J210" s="53">
        <v>1821</v>
      </c>
      <c r="K210" s="53"/>
      <c r="L210" s="20"/>
    </row>
    <row r="211" spans="1:27" ht="15.75" thickBot="1" x14ac:dyDescent="0.3">
      <c r="A211" s="14"/>
      <c r="B211" s="84" t="s">
        <v>104</v>
      </c>
      <c r="C211" s="23"/>
      <c r="D211" s="61">
        <v>5909</v>
      </c>
      <c r="E211" s="61"/>
      <c r="F211" s="23"/>
      <c r="G211" s="61">
        <v>2894</v>
      </c>
      <c r="H211" s="61"/>
      <c r="I211" s="23"/>
      <c r="J211" s="61">
        <v>8803</v>
      </c>
      <c r="K211" s="61"/>
      <c r="L211" s="23"/>
    </row>
    <row r="212" spans="1:27" x14ac:dyDescent="0.25">
      <c r="A212" s="14"/>
      <c r="B212" s="92" t="s">
        <v>150</v>
      </c>
      <c r="C212" s="20"/>
      <c r="D212" s="69">
        <v>9598</v>
      </c>
      <c r="E212" s="69"/>
      <c r="F212" s="20"/>
      <c r="G212" s="69">
        <v>4202</v>
      </c>
      <c r="H212" s="69"/>
      <c r="I212" s="20"/>
      <c r="J212" s="69">
        <v>13800</v>
      </c>
      <c r="K212" s="69"/>
      <c r="L212" s="20"/>
    </row>
    <row r="213" spans="1:27" x14ac:dyDescent="0.25">
      <c r="A213" s="14"/>
      <c r="B213" s="36"/>
      <c r="C213" s="23"/>
      <c r="D213" s="52"/>
      <c r="E213" s="52"/>
      <c r="F213" s="23"/>
      <c r="G213" s="52"/>
      <c r="H213" s="52"/>
      <c r="I213" s="23"/>
      <c r="J213" s="52"/>
      <c r="K213" s="52"/>
      <c r="L213" s="23"/>
    </row>
    <row r="214" spans="1:27" x14ac:dyDescent="0.25">
      <c r="A214" s="14"/>
      <c r="B214" s="19" t="s">
        <v>360</v>
      </c>
      <c r="C214" s="20"/>
      <c r="D214" s="50"/>
      <c r="E214" s="50"/>
      <c r="F214" s="20"/>
      <c r="G214" s="50"/>
      <c r="H214" s="50"/>
      <c r="I214" s="20"/>
      <c r="J214" s="50"/>
      <c r="K214" s="50"/>
      <c r="L214" s="20"/>
    </row>
    <row r="215" spans="1:27" ht="15.75" thickBot="1" x14ac:dyDescent="0.3">
      <c r="A215" s="14"/>
      <c r="B215" s="84" t="s">
        <v>362</v>
      </c>
      <c r="C215" s="23"/>
      <c r="D215" s="61">
        <v>1804</v>
      </c>
      <c r="E215" s="61"/>
      <c r="F215" s="23"/>
      <c r="G215" s="62">
        <v>949</v>
      </c>
      <c r="H215" s="62"/>
      <c r="I215" s="23"/>
      <c r="J215" s="61">
        <v>2753</v>
      </c>
      <c r="K215" s="61"/>
      <c r="L215" s="23"/>
    </row>
    <row r="216" spans="1:27" x14ac:dyDescent="0.25">
      <c r="A216" s="14"/>
      <c r="B216" s="92" t="s">
        <v>150</v>
      </c>
      <c r="C216" s="20"/>
      <c r="D216" s="69">
        <v>1804</v>
      </c>
      <c r="E216" s="69"/>
      <c r="F216" s="20"/>
      <c r="G216" s="70">
        <v>949</v>
      </c>
      <c r="H216" s="70"/>
      <c r="I216" s="20"/>
      <c r="J216" s="69">
        <v>2753</v>
      </c>
      <c r="K216" s="69"/>
      <c r="L216" s="20"/>
    </row>
    <row r="217" spans="1:27" x14ac:dyDescent="0.25">
      <c r="A217" s="14"/>
      <c r="B217" s="36"/>
      <c r="C217" s="23"/>
      <c r="D217" s="52"/>
      <c r="E217" s="52"/>
      <c r="F217" s="23"/>
      <c r="G217" s="52"/>
      <c r="H217" s="52"/>
      <c r="I217" s="23"/>
      <c r="J217" s="52"/>
      <c r="K217" s="52"/>
      <c r="L217" s="23"/>
    </row>
    <row r="218" spans="1:27" x14ac:dyDescent="0.25">
      <c r="A218" s="14"/>
      <c r="B218" s="19" t="s">
        <v>365</v>
      </c>
      <c r="C218" s="20"/>
      <c r="D218" s="50"/>
      <c r="E218" s="50"/>
      <c r="F218" s="20"/>
      <c r="G218" s="50"/>
      <c r="H218" s="50"/>
      <c r="I218" s="20"/>
      <c r="J218" s="50"/>
      <c r="K218" s="50"/>
      <c r="L218" s="20"/>
    </row>
    <row r="219" spans="1:27" x14ac:dyDescent="0.25">
      <c r="A219" s="14"/>
      <c r="B219" s="84" t="s">
        <v>366</v>
      </c>
      <c r="C219" s="23"/>
      <c r="D219" s="55">
        <v>1182</v>
      </c>
      <c r="E219" s="55"/>
      <c r="F219" s="23"/>
      <c r="G219" s="56">
        <v>382</v>
      </c>
      <c r="H219" s="56"/>
      <c r="I219" s="23"/>
      <c r="J219" s="55">
        <v>1564</v>
      </c>
      <c r="K219" s="55"/>
      <c r="L219" s="23"/>
    </row>
    <row r="220" spans="1:27" ht="15.75" thickBot="1" x14ac:dyDescent="0.3">
      <c r="A220" s="14"/>
      <c r="B220" s="85" t="s">
        <v>104</v>
      </c>
      <c r="C220" s="20"/>
      <c r="D220" s="58">
        <v>182</v>
      </c>
      <c r="E220" s="58"/>
      <c r="F220" s="20"/>
      <c r="G220" s="57">
        <v>1481</v>
      </c>
      <c r="H220" s="57"/>
      <c r="I220" s="20"/>
      <c r="J220" s="57">
        <v>1663</v>
      </c>
      <c r="K220" s="57"/>
      <c r="L220" s="20"/>
    </row>
    <row r="221" spans="1:27" ht="15.75" thickBot="1" x14ac:dyDescent="0.3">
      <c r="A221" s="14"/>
      <c r="B221" s="93" t="s">
        <v>150</v>
      </c>
      <c r="C221" s="23"/>
      <c r="D221" s="66">
        <v>1364</v>
      </c>
      <c r="E221" s="66"/>
      <c r="F221" s="23"/>
      <c r="G221" s="66">
        <v>1863</v>
      </c>
      <c r="H221" s="66"/>
      <c r="I221" s="23"/>
      <c r="J221" s="66">
        <v>3227</v>
      </c>
      <c r="K221" s="66"/>
      <c r="L221" s="23"/>
    </row>
    <row r="222" spans="1:27" x14ac:dyDescent="0.25">
      <c r="A222" s="14"/>
      <c r="B222" s="37"/>
      <c r="C222" s="20"/>
      <c r="D222" s="51"/>
      <c r="E222" s="51"/>
      <c r="F222" s="20"/>
      <c r="G222" s="51"/>
      <c r="H222" s="51"/>
      <c r="I222" s="20"/>
      <c r="J222" s="51"/>
      <c r="K222" s="51"/>
      <c r="L222" s="20"/>
    </row>
    <row r="223" spans="1:27" ht="15.75" thickBot="1" x14ac:dyDescent="0.3">
      <c r="A223" s="14"/>
      <c r="B223" s="22" t="s">
        <v>404</v>
      </c>
      <c r="C223" s="23"/>
      <c r="D223" s="101" t="s">
        <v>272</v>
      </c>
      <c r="E223" s="34">
        <v>19291</v>
      </c>
      <c r="F223" s="23"/>
      <c r="G223" s="101" t="s">
        <v>272</v>
      </c>
      <c r="H223" s="34">
        <v>8976</v>
      </c>
      <c r="I223" s="23"/>
      <c r="J223" s="101" t="s">
        <v>272</v>
      </c>
      <c r="K223" s="34">
        <v>28267</v>
      </c>
      <c r="L223" s="23"/>
    </row>
    <row r="224" spans="1:27" x14ac:dyDescent="0.25">
      <c r="A224" s="14"/>
      <c r="B224" s="79"/>
      <c r="C224" s="79"/>
      <c r="D224" s="79"/>
      <c r="E224" s="79"/>
      <c r="F224" s="79"/>
      <c r="G224" s="79"/>
      <c r="H224" s="79"/>
      <c r="I224" s="79"/>
      <c r="J224" s="79"/>
      <c r="K224" s="79"/>
      <c r="L224" s="79"/>
      <c r="M224" s="79"/>
      <c r="N224" s="79"/>
      <c r="O224" s="79"/>
      <c r="P224" s="79"/>
      <c r="Q224" s="79"/>
      <c r="R224" s="79"/>
      <c r="S224" s="79"/>
      <c r="T224" s="79"/>
      <c r="U224" s="79"/>
      <c r="V224" s="79"/>
      <c r="W224" s="79"/>
      <c r="X224" s="79"/>
      <c r="Y224" s="79"/>
      <c r="Z224" s="79"/>
      <c r="AA224" s="79"/>
    </row>
    <row r="225" spans="1:12" ht="15.75" thickBot="1" x14ac:dyDescent="0.3">
      <c r="A225" s="14"/>
      <c r="B225" s="73" t="s">
        <v>261</v>
      </c>
      <c r="C225" s="16"/>
      <c r="D225" s="49" t="s">
        <v>368</v>
      </c>
      <c r="E225" s="49"/>
      <c r="F225" s="49"/>
      <c r="G225" s="49"/>
      <c r="H225" s="49"/>
      <c r="I225" s="49"/>
      <c r="J225" s="49"/>
      <c r="K225" s="49"/>
      <c r="L225" s="16"/>
    </row>
    <row r="226" spans="1:12" ht="15.75" thickBot="1" x14ac:dyDescent="0.3">
      <c r="A226" s="14"/>
      <c r="B226" s="23"/>
      <c r="C226" s="16"/>
      <c r="D226" s="86" t="s">
        <v>351</v>
      </c>
      <c r="E226" s="86"/>
      <c r="F226" s="16"/>
      <c r="G226" s="86" t="s">
        <v>352</v>
      </c>
      <c r="H226" s="86"/>
      <c r="I226" s="16"/>
      <c r="J226" s="86" t="s">
        <v>150</v>
      </c>
      <c r="K226" s="86"/>
      <c r="L226" s="16"/>
    </row>
    <row r="227" spans="1:12" x14ac:dyDescent="0.25">
      <c r="A227" s="14"/>
      <c r="B227" s="19" t="s">
        <v>369</v>
      </c>
      <c r="C227" s="20"/>
      <c r="D227" s="51"/>
      <c r="E227" s="51"/>
      <c r="F227" s="20"/>
      <c r="G227" s="51"/>
      <c r="H227" s="51"/>
      <c r="I227" s="20"/>
      <c r="J227" s="51"/>
      <c r="K227" s="51"/>
      <c r="L227" s="20"/>
    </row>
    <row r="228" spans="1:12" ht="15.75" thickBot="1" x14ac:dyDescent="0.3">
      <c r="A228" s="14"/>
      <c r="B228" s="84" t="s">
        <v>353</v>
      </c>
      <c r="C228" s="23"/>
      <c r="D228" s="101" t="s">
        <v>272</v>
      </c>
      <c r="E228" s="34">
        <v>6498</v>
      </c>
      <c r="F228" s="23"/>
      <c r="G228" s="101" t="s">
        <v>272</v>
      </c>
      <c r="H228" s="35">
        <v>968</v>
      </c>
      <c r="I228" s="23"/>
      <c r="J228" s="101" t="s">
        <v>272</v>
      </c>
      <c r="K228" s="34">
        <v>7466</v>
      </c>
      <c r="L228" s="23"/>
    </row>
    <row r="229" spans="1:12" x14ac:dyDescent="0.25">
      <c r="A229" s="14"/>
      <c r="B229" s="92" t="s">
        <v>150</v>
      </c>
      <c r="C229" s="20"/>
      <c r="D229" s="69">
        <v>6498</v>
      </c>
      <c r="E229" s="69"/>
      <c r="F229" s="20"/>
      <c r="G229" s="70">
        <v>968</v>
      </c>
      <c r="H229" s="70"/>
      <c r="I229" s="20"/>
      <c r="J229" s="69">
        <v>7466</v>
      </c>
      <c r="K229" s="69"/>
      <c r="L229" s="20"/>
    </row>
    <row r="230" spans="1:12" x14ac:dyDescent="0.25">
      <c r="A230" s="14"/>
      <c r="B230" s="87"/>
      <c r="C230" s="23"/>
      <c r="D230" s="52"/>
      <c r="E230" s="52"/>
      <c r="F230" s="23"/>
      <c r="G230" s="52"/>
      <c r="H230" s="52"/>
      <c r="I230" s="23"/>
      <c r="J230" s="52"/>
      <c r="K230" s="52"/>
      <c r="L230" s="23"/>
    </row>
    <row r="231" spans="1:12" x14ac:dyDescent="0.25">
      <c r="A231" s="14"/>
      <c r="B231" s="19" t="s">
        <v>356</v>
      </c>
      <c r="C231" s="20"/>
      <c r="D231" s="50"/>
      <c r="E231" s="50"/>
      <c r="F231" s="20"/>
      <c r="G231" s="50"/>
      <c r="H231" s="50"/>
      <c r="I231" s="20"/>
      <c r="J231" s="50"/>
      <c r="K231" s="50"/>
      <c r="L231" s="20"/>
    </row>
    <row r="232" spans="1:12" x14ac:dyDescent="0.25">
      <c r="A232" s="14"/>
      <c r="B232" s="84" t="s">
        <v>354</v>
      </c>
      <c r="C232" s="23"/>
      <c r="D232" s="55">
        <v>4668</v>
      </c>
      <c r="E232" s="55"/>
      <c r="F232" s="23"/>
      <c r="G232" s="56" t="s">
        <v>284</v>
      </c>
      <c r="H232" s="56"/>
      <c r="I232" s="23"/>
      <c r="J232" s="55">
        <v>4668</v>
      </c>
      <c r="K232" s="55"/>
      <c r="L232" s="23"/>
    </row>
    <row r="233" spans="1:12" x14ac:dyDescent="0.25">
      <c r="A233" s="14"/>
      <c r="B233" s="85" t="s">
        <v>357</v>
      </c>
      <c r="C233" s="20"/>
      <c r="D233" s="54">
        <v>27</v>
      </c>
      <c r="E233" s="54"/>
      <c r="F233" s="20"/>
      <c r="G233" s="54" t="s">
        <v>284</v>
      </c>
      <c r="H233" s="54"/>
      <c r="I233" s="20"/>
      <c r="J233" s="54">
        <v>27</v>
      </c>
      <c r="K233" s="54"/>
      <c r="L233" s="20"/>
    </row>
    <row r="234" spans="1:12" ht="15.75" thickBot="1" x14ac:dyDescent="0.3">
      <c r="A234" s="14"/>
      <c r="B234" s="84" t="s">
        <v>104</v>
      </c>
      <c r="C234" s="23"/>
      <c r="D234" s="61">
        <v>7036</v>
      </c>
      <c r="E234" s="61"/>
      <c r="F234" s="23"/>
      <c r="G234" s="62">
        <v>886</v>
      </c>
      <c r="H234" s="62"/>
      <c r="I234" s="23"/>
      <c r="J234" s="61">
        <v>7922</v>
      </c>
      <c r="K234" s="61"/>
      <c r="L234" s="23"/>
    </row>
    <row r="235" spans="1:12" x14ac:dyDescent="0.25">
      <c r="A235" s="14"/>
      <c r="B235" s="92" t="s">
        <v>150</v>
      </c>
      <c r="C235" s="20"/>
      <c r="D235" s="69">
        <v>11731</v>
      </c>
      <c r="E235" s="69"/>
      <c r="F235" s="20"/>
      <c r="G235" s="70">
        <v>886</v>
      </c>
      <c r="H235" s="70"/>
      <c r="I235" s="20"/>
      <c r="J235" s="69">
        <v>12617</v>
      </c>
      <c r="K235" s="69"/>
      <c r="L235" s="20"/>
    </row>
    <row r="236" spans="1:12" x14ac:dyDescent="0.25">
      <c r="A236" s="14"/>
      <c r="B236" s="102"/>
      <c r="C236" s="23"/>
      <c r="D236" s="52"/>
      <c r="E236" s="52"/>
      <c r="F236" s="23"/>
      <c r="G236" s="52"/>
      <c r="H236" s="52"/>
      <c r="I236" s="23"/>
      <c r="J236" s="52"/>
      <c r="K236" s="52"/>
      <c r="L236" s="23"/>
    </row>
    <row r="237" spans="1:12" x14ac:dyDescent="0.25">
      <c r="A237" s="14"/>
      <c r="B237" s="19" t="s">
        <v>360</v>
      </c>
      <c r="C237" s="20"/>
      <c r="D237" s="50"/>
      <c r="E237" s="50"/>
      <c r="F237" s="20"/>
      <c r="G237" s="50"/>
      <c r="H237" s="50"/>
      <c r="I237" s="20"/>
      <c r="J237" s="50"/>
      <c r="K237" s="50"/>
      <c r="L237" s="20"/>
    </row>
    <row r="238" spans="1:12" ht="15.75" thickBot="1" x14ac:dyDescent="0.3">
      <c r="A238" s="14"/>
      <c r="B238" s="84" t="s">
        <v>362</v>
      </c>
      <c r="C238" s="23"/>
      <c r="D238" s="61">
        <v>3268</v>
      </c>
      <c r="E238" s="61"/>
      <c r="F238" s="23"/>
      <c r="G238" s="62">
        <v>413</v>
      </c>
      <c r="H238" s="62"/>
      <c r="I238" s="23"/>
      <c r="J238" s="61">
        <v>3681</v>
      </c>
      <c r="K238" s="61"/>
      <c r="L238" s="23"/>
    </row>
    <row r="239" spans="1:12" x14ac:dyDescent="0.25">
      <c r="A239" s="14"/>
      <c r="B239" s="92" t="s">
        <v>150</v>
      </c>
      <c r="C239" s="20"/>
      <c r="D239" s="69">
        <v>3268</v>
      </c>
      <c r="E239" s="69"/>
      <c r="F239" s="20"/>
      <c r="G239" s="70">
        <v>413</v>
      </c>
      <c r="H239" s="70"/>
      <c r="I239" s="20"/>
      <c r="J239" s="69">
        <v>3681</v>
      </c>
      <c r="K239" s="69"/>
      <c r="L239" s="20"/>
    </row>
    <row r="240" spans="1:12" x14ac:dyDescent="0.25">
      <c r="A240" s="14"/>
      <c r="B240" s="102"/>
      <c r="C240" s="23"/>
      <c r="D240" s="52"/>
      <c r="E240" s="52"/>
      <c r="F240" s="23"/>
      <c r="G240" s="52"/>
      <c r="H240" s="52"/>
      <c r="I240" s="23"/>
      <c r="J240" s="52"/>
      <c r="K240" s="52"/>
      <c r="L240" s="23"/>
    </row>
    <row r="241" spans="1:27" x14ac:dyDescent="0.25">
      <c r="A241" s="14"/>
      <c r="B241" s="19" t="s">
        <v>365</v>
      </c>
      <c r="C241" s="20"/>
      <c r="D241" s="50"/>
      <c r="E241" s="50"/>
      <c r="F241" s="20"/>
      <c r="G241" s="50"/>
      <c r="H241" s="50"/>
      <c r="I241" s="20"/>
      <c r="J241" s="50"/>
      <c r="K241" s="50"/>
      <c r="L241" s="20"/>
    </row>
    <row r="242" spans="1:27" x14ac:dyDescent="0.25">
      <c r="A242" s="14"/>
      <c r="B242" s="84" t="s">
        <v>366</v>
      </c>
      <c r="C242" s="23"/>
      <c r="D242" s="55">
        <v>1432</v>
      </c>
      <c r="E242" s="55"/>
      <c r="F242" s="23"/>
      <c r="G242" s="56">
        <v>37</v>
      </c>
      <c r="H242" s="56"/>
      <c r="I242" s="23"/>
      <c r="J242" s="55">
        <v>1469</v>
      </c>
      <c r="K242" s="55"/>
      <c r="L242" s="23"/>
    </row>
    <row r="243" spans="1:27" ht="15.75" thickBot="1" x14ac:dyDescent="0.3">
      <c r="A243" s="14"/>
      <c r="B243" s="85" t="s">
        <v>104</v>
      </c>
      <c r="C243" s="20"/>
      <c r="D243" s="58">
        <v>179</v>
      </c>
      <c r="E243" s="58"/>
      <c r="F243" s="20"/>
      <c r="G243" s="58">
        <v>100</v>
      </c>
      <c r="H243" s="58"/>
      <c r="I243" s="20"/>
      <c r="J243" s="58">
        <v>279</v>
      </c>
      <c r="K243" s="58"/>
      <c r="L243" s="20"/>
    </row>
    <row r="244" spans="1:27" ht="15.75" thickBot="1" x14ac:dyDescent="0.3">
      <c r="A244" s="14"/>
      <c r="B244" s="93" t="s">
        <v>150</v>
      </c>
      <c r="C244" s="23"/>
      <c r="D244" s="66">
        <v>1611</v>
      </c>
      <c r="E244" s="66"/>
      <c r="F244" s="23"/>
      <c r="G244" s="67">
        <v>137</v>
      </c>
      <c r="H244" s="67"/>
      <c r="I244" s="23"/>
      <c r="J244" s="66">
        <v>1748</v>
      </c>
      <c r="K244" s="66"/>
      <c r="L244" s="23"/>
    </row>
    <row r="245" spans="1:27" x14ac:dyDescent="0.25">
      <c r="A245" s="14"/>
      <c r="B245" s="103"/>
      <c r="C245" s="20"/>
      <c r="D245" s="51"/>
      <c r="E245" s="51"/>
      <c r="F245" s="20"/>
      <c r="G245" s="51"/>
      <c r="H245" s="51"/>
      <c r="I245" s="20"/>
      <c r="J245" s="51"/>
      <c r="K245" s="51"/>
      <c r="L245" s="20"/>
    </row>
    <row r="246" spans="1:27" ht="15.75" thickBot="1" x14ac:dyDescent="0.3">
      <c r="A246" s="14"/>
      <c r="B246" s="22" t="s">
        <v>404</v>
      </c>
      <c r="C246" s="23"/>
      <c r="D246" s="101" t="s">
        <v>272</v>
      </c>
      <c r="E246" s="34">
        <v>23108</v>
      </c>
      <c r="F246" s="23"/>
      <c r="G246" s="101" t="s">
        <v>272</v>
      </c>
      <c r="H246" s="34">
        <v>2404</v>
      </c>
      <c r="I246" s="23"/>
      <c r="J246" s="101" t="s">
        <v>272</v>
      </c>
      <c r="K246" s="34">
        <v>25512</v>
      </c>
      <c r="L246" s="23"/>
    </row>
    <row r="247" spans="1:27" x14ac:dyDescent="0.25">
      <c r="A247" s="14"/>
      <c r="B247" s="79"/>
      <c r="C247" s="79"/>
      <c r="D247" s="79"/>
      <c r="E247" s="79"/>
      <c r="F247" s="79"/>
      <c r="G247" s="79"/>
      <c r="H247" s="79"/>
      <c r="I247" s="79"/>
      <c r="J247" s="79"/>
      <c r="K247" s="79"/>
      <c r="L247" s="79"/>
      <c r="M247" s="79"/>
      <c r="N247" s="79"/>
      <c r="O247" s="79"/>
      <c r="P247" s="79"/>
      <c r="Q247" s="79"/>
      <c r="R247" s="79"/>
      <c r="S247" s="79"/>
      <c r="T247" s="79"/>
      <c r="U247" s="79"/>
      <c r="V247" s="79"/>
      <c r="W247" s="79"/>
      <c r="X247" s="79"/>
      <c r="Y247" s="79"/>
      <c r="Z247" s="79"/>
      <c r="AA247" s="79"/>
    </row>
    <row r="248" spans="1:27" x14ac:dyDescent="0.25">
      <c r="A248" s="14"/>
      <c r="B248" s="80" t="s">
        <v>405</v>
      </c>
      <c r="C248" s="80"/>
      <c r="D248" s="80"/>
      <c r="E248" s="80"/>
      <c r="F248" s="80"/>
      <c r="G248" s="80"/>
      <c r="H248" s="80"/>
      <c r="I248" s="80"/>
      <c r="J248" s="80"/>
      <c r="K248" s="80"/>
      <c r="L248" s="80"/>
      <c r="M248" s="80"/>
      <c r="N248" s="80"/>
      <c r="O248" s="80"/>
      <c r="P248" s="80"/>
      <c r="Q248" s="80"/>
      <c r="R248" s="80"/>
      <c r="S248" s="80"/>
      <c r="T248" s="80"/>
      <c r="U248" s="80"/>
      <c r="V248" s="80"/>
      <c r="W248" s="80"/>
      <c r="X248" s="80"/>
      <c r="Y248" s="80"/>
      <c r="Z248" s="80"/>
      <c r="AA248" s="80"/>
    </row>
    <row r="249" spans="1:27" x14ac:dyDescent="0.25">
      <c r="A249" s="14"/>
      <c r="B249" s="79"/>
      <c r="C249" s="79"/>
      <c r="D249" s="79"/>
      <c r="E249" s="79"/>
      <c r="F249" s="79"/>
      <c r="G249" s="79"/>
      <c r="H249" s="79"/>
      <c r="I249" s="79"/>
      <c r="J249" s="79"/>
      <c r="K249" s="79"/>
      <c r="L249" s="79"/>
      <c r="M249" s="79"/>
      <c r="N249" s="79"/>
      <c r="O249" s="79"/>
      <c r="P249" s="79"/>
      <c r="Q249" s="79"/>
      <c r="R249" s="79"/>
      <c r="S249" s="79"/>
      <c r="T249" s="79"/>
      <c r="U249" s="79"/>
      <c r="V249" s="79"/>
      <c r="W249" s="79"/>
      <c r="X249" s="79"/>
      <c r="Y249" s="79"/>
      <c r="Z249" s="79"/>
      <c r="AA249" s="79"/>
    </row>
    <row r="250" spans="1:27" x14ac:dyDescent="0.25">
      <c r="A250" s="14"/>
      <c r="B250" s="78" t="s">
        <v>387</v>
      </c>
      <c r="C250" s="78"/>
      <c r="D250" s="78"/>
      <c r="E250" s="78"/>
      <c r="F250" s="78"/>
      <c r="G250" s="78"/>
      <c r="H250" s="78"/>
      <c r="I250" s="78"/>
      <c r="J250" s="78"/>
      <c r="K250" s="78"/>
      <c r="L250" s="78"/>
      <c r="M250" s="78"/>
      <c r="N250" s="78"/>
      <c r="O250" s="78"/>
      <c r="P250" s="78"/>
      <c r="Q250" s="78"/>
      <c r="R250" s="78"/>
      <c r="S250" s="78"/>
      <c r="T250" s="78"/>
      <c r="U250" s="78"/>
      <c r="V250" s="78"/>
      <c r="W250" s="78"/>
      <c r="X250" s="78"/>
      <c r="Y250" s="78"/>
      <c r="Z250" s="78"/>
      <c r="AA250" s="78"/>
    </row>
    <row r="251" spans="1:27" x14ac:dyDescent="0.25">
      <c r="A251" s="14"/>
      <c r="B251" s="79"/>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c r="AA251" s="79"/>
    </row>
    <row r="252" spans="1:27" x14ac:dyDescent="0.25">
      <c r="A252" s="14"/>
      <c r="B252" s="45" t="s">
        <v>261</v>
      </c>
      <c r="C252" s="47"/>
      <c r="D252" s="48" t="s">
        <v>406</v>
      </c>
      <c r="E252" s="48"/>
      <c r="F252" s="47"/>
      <c r="G252" s="48" t="s">
        <v>408</v>
      </c>
      <c r="H252" s="48"/>
      <c r="I252" s="47"/>
      <c r="J252" s="48" t="s">
        <v>408</v>
      </c>
      <c r="K252" s="48"/>
      <c r="L252" s="47"/>
      <c r="M252" s="48" t="s">
        <v>410</v>
      </c>
      <c r="N252" s="48"/>
      <c r="O252" s="47"/>
      <c r="P252" s="48" t="s">
        <v>411</v>
      </c>
      <c r="Q252" s="48"/>
      <c r="R252" s="47"/>
      <c r="S252" s="48" t="s">
        <v>150</v>
      </c>
      <c r="T252" s="48"/>
      <c r="U252" s="47"/>
    </row>
    <row r="253" spans="1:27" ht="15.75" thickBot="1" x14ac:dyDescent="0.3">
      <c r="A253" s="14"/>
      <c r="B253" s="46"/>
      <c r="C253" s="47"/>
      <c r="D253" s="49" t="s">
        <v>407</v>
      </c>
      <c r="E253" s="49"/>
      <c r="F253" s="47"/>
      <c r="G253" s="49" t="s">
        <v>407</v>
      </c>
      <c r="H253" s="49"/>
      <c r="I253" s="47"/>
      <c r="J253" s="49" t="s">
        <v>409</v>
      </c>
      <c r="K253" s="49"/>
      <c r="L253" s="47"/>
      <c r="M253" s="49"/>
      <c r="N253" s="49"/>
      <c r="O253" s="47"/>
      <c r="P253" s="49"/>
      <c r="Q253" s="49"/>
      <c r="R253" s="47"/>
      <c r="S253" s="49"/>
      <c r="T253" s="49"/>
      <c r="U253" s="47"/>
    </row>
    <row r="254" spans="1:27" x14ac:dyDescent="0.25">
      <c r="A254" s="14"/>
      <c r="B254" s="19" t="s">
        <v>268</v>
      </c>
      <c r="C254" s="20"/>
      <c r="D254" s="51"/>
      <c r="E254" s="51"/>
      <c r="F254" s="20"/>
      <c r="G254" s="51"/>
      <c r="H254" s="51"/>
      <c r="I254" s="20"/>
      <c r="J254" s="51"/>
      <c r="K254" s="51"/>
      <c r="L254" s="20"/>
      <c r="M254" s="51"/>
      <c r="N254" s="51"/>
      <c r="O254" s="20"/>
      <c r="P254" s="51"/>
      <c r="Q254" s="51"/>
      <c r="R254" s="20"/>
      <c r="S254" s="51"/>
      <c r="T254" s="51"/>
      <c r="U254" s="20"/>
    </row>
    <row r="255" spans="1:27" x14ac:dyDescent="0.25">
      <c r="A255" s="14"/>
      <c r="B255" s="84" t="s">
        <v>373</v>
      </c>
      <c r="C255" s="23"/>
      <c r="D255" s="11" t="s">
        <v>272</v>
      </c>
      <c r="E255" s="27">
        <v>5928</v>
      </c>
      <c r="F255" s="23"/>
      <c r="G255" s="11" t="s">
        <v>272</v>
      </c>
      <c r="H255" s="27">
        <v>18863</v>
      </c>
      <c r="I255" s="23"/>
      <c r="J255" s="11" t="s">
        <v>272</v>
      </c>
      <c r="K255" s="27">
        <v>5605</v>
      </c>
      <c r="L255" s="23"/>
      <c r="M255" s="11" t="s">
        <v>272</v>
      </c>
      <c r="N255" s="27">
        <v>1466</v>
      </c>
      <c r="O255" s="23"/>
      <c r="P255" s="11" t="s">
        <v>272</v>
      </c>
      <c r="Q255" s="28">
        <v>29</v>
      </c>
      <c r="R255" s="23"/>
      <c r="S255" s="11" t="s">
        <v>272</v>
      </c>
      <c r="T255" s="27">
        <v>31891</v>
      </c>
      <c r="U255" s="23"/>
    </row>
    <row r="256" spans="1:27" x14ac:dyDescent="0.25">
      <c r="A256" s="14"/>
      <c r="B256" s="104" t="s">
        <v>412</v>
      </c>
      <c r="C256" s="20"/>
      <c r="D256" s="53">
        <v>1180</v>
      </c>
      <c r="E256" s="53"/>
      <c r="F256" s="20"/>
      <c r="G256" s="53">
        <v>3293</v>
      </c>
      <c r="H256" s="53"/>
      <c r="I256" s="20"/>
      <c r="J256" s="53">
        <v>1631</v>
      </c>
      <c r="K256" s="53"/>
      <c r="L256" s="20"/>
      <c r="M256" s="54">
        <v>815</v>
      </c>
      <c r="N256" s="54"/>
      <c r="O256" s="20"/>
      <c r="P256" s="54" t="s">
        <v>284</v>
      </c>
      <c r="Q256" s="54"/>
      <c r="R256" s="20"/>
      <c r="S256" s="53">
        <v>6919</v>
      </c>
      <c r="T256" s="53"/>
      <c r="U256" s="20"/>
    </row>
    <row r="257" spans="1:27" x14ac:dyDescent="0.25">
      <c r="A257" s="14"/>
      <c r="B257" s="105" t="s">
        <v>413</v>
      </c>
      <c r="C257" s="23"/>
      <c r="D257" s="56">
        <v>153</v>
      </c>
      <c r="E257" s="56"/>
      <c r="F257" s="23"/>
      <c r="G257" s="56">
        <v>500</v>
      </c>
      <c r="H257" s="56"/>
      <c r="I257" s="23"/>
      <c r="J257" s="56">
        <v>87</v>
      </c>
      <c r="K257" s="56"/>
      <c r="L257" s="23"/>
      <c r="M257" s="56">
        <v>180</v>
      </c>
      <c r="N257" s="56"/>
      <c r="O257" s="23"/>
      <c r="P257" s="56" t="s">
        <v>284</v>
      </c>
      <c r="Q257" s="56"/>
      <c r="R257" s="23"/>
      <c r="S257" s="56">
        <v>920</v>
      </c>
      <c r="T257" s="56"/>
      <c r="U257" s="23"/>
    </row>
    <row r="258" spans="1:27" ht="15.75" thickBot="1" x14ac:dyDescent="0.3">
      <c r="A258" s="14"/>
      <c r="B258" s="104" t="s">
        <v>109</v>
      </c>
      <c r="C258" s="20"/>
      <c r="D258" s="57">
        <v>1827</v>
      </c>
      <c r="E258" s="57"/>
      <c r="F258" s="20"/>
      <c r="G258" s="58">
        <v>779</v>
      </c>
      <c r="H258" s="58"/>
      <c r="I258" s="20"/>
      <c r="J258" s="57">
        <v>1472</v>
      </c>
      <c r="K258" s="57"/>
      <c r="L258" s="20"/>
      <c r="M258" s="57">
        <v>2309</v>
      </c>
      <c r="N258" s="57"/>
      <c r="O258" s="20"/>
      <c r="P258" s="58" t="s">
        <v>414</v>
      </c>
      <c r="Q258" s="58"/>
      <c r="R258" s="32" t="s">
        <v>274</v>
      </c>
      <c r="S258" s="57">
        <v>6048</v>
      </c>
      <c r="T258" s="57"/>
      <c r="U258" s="20"/>
    </row>
    <row r="259" spans="1:27" ht="15.75" thickBot="1" x14ac:dyDescent="0.3">
      <c r="A259" s="14"/>
      <c r="B259" s="26" t="s">
        <v>381</v>
      </c>
      <c r="C259" s="23"/>
      <c r="D259" s="101" t="s">
        <v>272</v>
      </c>
      <c r="E259" s="106">
        <v>6728</v>
      </c>
      <c r="F259" s="23"/>
      <c r="G259" s="101" t="s">
        <v>272</v>
      </c>
      <c r="H259" s="106">
        <v>16849</v>
      </c>
      <c r="I259" s="23"/>
      <c r="J259" s="101" t="s">
        <v>272</v>
      </c>
      <c r="K259" s="106">
        <v>5533</v>
      </c>
      <c r="L259" s="23"/>
      <c r="M259" s="101" t="s">
        <v>272</v>
      </c>
      <c r="N259" s="106">
        <v>3140</v>
      </c>
      <c r="O259" s="23"/>
      <c r="P259" s="101" t="s">
        <v>272</v>
      </c>
      <c r="Q259" s="107" t="s">
        <v>415</v>
      </c>
      <c r="R259" s="11" t="s">
        <v>274</v>
      </c>
      <c r="S259" s="101" t="s">
        <v>272</v>
      </c>
      <c r="T259" s="106">
        <v>31940</v>
      </c>
      <c r="U259" s="23"/>
    </row>
    <row r="260" spans="1:27" x14ac:dyDescent="0.25">
      <c r="A260" s="14"/>
      <c r="B260" s="92" t="s">
        <v>416</v>
      </c>
      <c r="C260" s="20"/>
      <c r="D260" s="70">
        <v>697</v>
      </c>
      <c r="E260" s="70"/>
      <c r="F260" s="20"/>
      <c r="G260" s="70">
        <v>783</v>
      </c>
      <c r="H260" s="70"/>
      <c r="I260" s="20"/>
      <c r="J260" s="70">
        <v>441</v>
      </c>
      <c r="K260" s="70"/>
      <c r="L260" s="20"/>
      <c r="M260" s="70">
        <v>21</v>
      </c>
      <c r="N260" s="70"/>
      <c r="O260" s="20"/>
      <c r="P260" s="70" t="s">
        <v>284</v>
      </c>
      <c r="Q260" s="70"/>
      <c r="R260" s="20"/>
      <c r="S260" s="69">
        <v>1942</v>
      </c>
      <c r="T260" s="69"/>
      <c r="U260" s="20"/>
    </row>
    <row r="261" spans="1:27" ht="15.75" thickBot="1" x14ac:dyDescent="0.3">
      <c r="A261" s="14"/>
      <c r="B261" s="93" t="s">
        <v>417</v>
      </c>
      <c r="C261" s="23"/>
      <c r="D261" s="61">
        <v>6031</v>
      </c>
      <c r="E261" s="61"/>
      <c r="F261" s="23"/>
      <c r="G261" s="61">
        <v>16066</v>
      </c>
      <c r="H261" s="61"/>
      <c r="I261" s="23"/>
      <c r="J261" s="61">
        <v>5092</v>
      </c>
      <c r="K261" s="61"/>
      <c r="L261" s="23"/>
      <c r="M261" s="61">
        <v>3119</v>
      </c>
      <c r="N261" s="61"/>
      <c r="O261" s="23"/>
      <c r="P261" s="62" t="s">
        <v>415</v>
      </c>
      <c r="Q261" s="62"/>
      <c r="R261" s="11" t="s">
        <v>274</v>
      </c>
      <c r="S261" s="61">
        <v>29998</v>
      </c>
      <c r="T261" s="61"/>
      <c r="U261" s="23"/>
    </row>
    <row r="262" spans="1:27" ht="15.75" thickBot="1" x14ac:dyDescent="0.3">
      <c r="A262" s="14"/>
      <c r="B262" s="104" t="s">
        <v>150</v>
      </c>
      <c r="C262" s="20"/>
      <c r="D262" s="42" t="s">
        <v>272</v>
      </c>
      <c r="E262" s="91">
        <v>6728</v>
      </c>
      <c r="F262" s="20"/>
      <c r="G262" s="42" t="s">
        <v>272</v>
      </c>
      <c r="H262" s="91">
        <v>16849</v>
      </c>
      <c r="I262" s="20"/>
      <c r="J262" s="42" t="s">
        <v>272</v>
      </c>
      <c r="K262" s="91">
        <v>5533</v>
      </c>
      <c r="L262" s="20"/>
      <c r="M262" s="42" t="s">
        <v>272</v>
      </c>
      <c r="N262" s="91">
        <v>3140</v>
      </c>
      <c r="O262" s="20"/>
      <c r="P262" s="42" t="s">
        <v>272</v>
      </c>
      <c r="Q262" s="108" t="s">
        <v>415</v>
      </c>
      <c r="R262" s="32" t="s">
        <v>274</v>
      </c>
      <c r="S262" s="42" t="s">
        <v>272</v>
      </c>
      <c r="T262" s="91">
        <v>31940</v>
      </c>
      <c r="U262" s="20"/>
    </row>
    <row r="263" spans="1:27" ht="15.75" thickTop="1" x14ac:dyDescent="0.25">
      <c r="A263" s="14"/>
      <c r="B263" s="79"/>
      <c r="C263" s="79"/>
      <c r="D263" s="79"/>
      <c r="E263" s="79"/>
      <c r="F263" s="79"/>
      <c r="G263" s="79"/>
      <c r="H263" s="79"/>
      <c r="I263" s="79"/>
      <c r="J263" s="79"/>
      <c r="K263" s="79"/>
      <c r="L263" s="79"/>
      <c r="M263" s="79"/>
      <c r="N263" s="79"/>
      <c r="O263" s="79"/>
      <c r="P263" s="79"/>
      <c r="Q263" s="79"/>
      <c r="R263" s="79"/>
      <c r="S263" s="79"/>
      <c r="T263" s="79"/>
      <c r="U263" s="79"/>
      <c r="V263" s="79"/>
      <c r="W263" s="79"/>
      <c r="X263" s="79"/>
      <c r="Y263" s="79"/>
      <c r="Z263" s="79"/>
      <c r="AA263" s="79"/>
    </row>
    <row r="264" spans="1:27" x14ac:dyDescent="0.25">
      <c r="A264" s="14"/>
      <c r="B264" s="78" t="s">
        <v>387</v>
      </c>
      <c r="C264" s="78"/>
      <c r="D264" s="78"/>
      <c r="E264" s="78"/>
      <c r="F264" s="78"/>
      <c r="G264" s="78"/>
      <c r="H264" s="78"/>
      <c r="I264" s="78"/>
      <c r="J264" s="78"/>
      <c r="K264" s="78"/>
      <c r="L264" s="78"/>
      <c r="M264" s="78"/>
      <c r="N264" s="78"/>
      <c r="O264" s="78"/>
      <c r="P264" s="78"/>
      <c r="Q264" s="78"/>
      <c r="R264" s="78"/>
      <c r="S264" s="78"/>
      <c r="T264" s="78"/>
      <c r="U264" s="78"/>
      <c r="V264" s="78"/>
      <c r="W264" s="78"/>
      <c r="X264" s="78"/>
      <c r="Y264" s="78"/>
      <c r="Z264" s="78"/>
      <c r="AA264" s="78"/>
    </row>
    <row r="265" spans="1:27" x14ac:dyDescent="0.25">
      <c r="A265" s="14"/>
      <c r="B265" s="79"/>
      <c r="C265" s="79"/>
      <c r="D265" s="79"/>
      <c r="E265" s="79"/>
      <c r="F265" s="79"/>
      <c r="G265" s="79"/>
      <c r="H265" s="79"/>
      <c r="I265" s="79"/>
      <c r="J265" s="79"/>
      <c r="K265" s="79"/>
      <c r="L265" s="79"/>
      <c r="M265" s="79"/>
      <c r="N265" s="79"/>
      <c r="O265" s="79"/>
      <c r="P265" s="79"/>
      <c r="Q265" s="79"/>
      <c r="R265" s="79"/>
      <c r="S265" s="79"/>
      <c r="T265" s="79"/>
      <c r="U265" s="79"/>
      <c r="V265" s="79"/>
      <c r="W265" s="79"/>
      <c r="X265" s="79"/>
      <c r="Y265" s="79"/>
      <c r="Z265" s="79"/>
      <c r="AA265" s="79"/>
    </row>
    <row r="266" spans="1:27" x14ac:dyDescent="0.25">
      <c r="A266" s="14"/>
      <c r="B266" s="45" t="s">
        <v>261</v>
      </c>
      <c r="C266" s="47"/>
      <c r="D266" s="48" t="s">
        <v>406</v>
      </c>
      <c r="E266" s="48"/>
      <c r="F266" s="47"/>
      <c r="G266" s="48" t="s">
        <v>408</v>
      </c>
      <c r="H266" s="48"/>
      <c r="I266" s="47"/>
      <c r="J266" s="48" t="s">
        <v>408</v>
      </c>
      <c r="K266" s="48"/>
      <c r="L266" s="47"/>
      <c r="M266" s="48" t="s">
        <v>410</v>
      </c>
      <c r="N266" s="48"/>
      <c r="O266" s="47"/>
      <c r="P266" s="48" t="s">
        <v>411</v>
      </c>
      <c r="Q266" s="48"/>
      <c r="R266" s="47"/>
      <c r="S266" s="48" t="s">
        <v>150</v>
      </c>
      <c r="T266" s="48"/>
      <c r="U266" s="47"/>
    </row>
    <row r="267" spans="1:27" ht="15.75" thickBot="1" x14ac:dyDescent="0.3">
      <c r="A267" s="14"/>
      <c r="B267" s="46"/>
      <c r="C267" s="47"/>
      <c r="D267" s="49" t="s">
        <v>407</v>
      </c>
      <c r="E267" s="49"/>
      <c r="F267" s="47"/>
      <c r="G267" s="49" t="s">
        <v>407</v>
      </c>
      <c r="H267" s="49"/>
      <c r="I267" s="47"/>
      <c r="J267" s="49" t="s">
        <v>409</v>
      </c>
      <c r="K267" s="49"/>
      <c r="L267" s="47"/>
      <c r="M267" s="49"/>
      <c r="N267" s="49"/>
      <c r="O267" s="47"/>
      <c r="P267" s="49"/>
      <c r="Q267" s="49"/>
      <c r="R267" s="47"/>
      <c r="S267" s="49"/>
      <c r="T267" s="49"/>
      <c r="U267" s="47"/>
    </row>
    <row r="268" spans="1:27" x14ac:dyDescent="0.25">
      <c r="A268" s="14"/>
      <c r="B268" s="19" t="s">
        <v>418</v>
      </c>
      <c r="C268" s="20"/>
      <c r="D268" s="51"/>
      <c r="E268" s="51"/>
      <c r="F268" s="20"/>
      <c r="G268" s="51"/>
      <c r="H268" s="51"/>
      <c r="I268" s="20"/>
      <c r="J268" s="51"/>
      <c r="K268" s="51"/>
      <c r="L268" s="20"/>
      <c r="M268" s="51"/>
      <c r="N268" s="51"/>
      <c r="O268" s="20"/>
      <c r="P268" s="51"/>
      <c r="Q268" s="51"/>
      <c r="R268" s="20"/>
      <c r="S268" s="51"/>
      <c r="T268" s="51"/>
      <c r="U268" s="20"/>
    </row>
    <row r="269" spans="1:27" x14ac:dyDescent="0.25">
      <c r="A269" s="14"/>
      <c r="B269" s="84" t="s">
        <v>373</v>
      </c>
      <c r="C269" s="23"/>
      <c r="D269" s="11" t="s">
        <v>272</v>
      </c>
      <c r="E269" s="27">
        <v>3150</v>
      </c>
      <c r="F269" s="23"/>
      <c r="G269" s="11" t="s">
        <v>272</v>
      </c>
      <c r="H269" s="27">
        <v>22095</v>
      </c>
      <c r="I269" s="23"/>
      <c r="J269" s="11" t="s">
        <v>272</v>
      </c>
      <c r="K269" s="27">
        <v>4540</v>
      </c>
      <c r="L269" s="23"/>
      <c r="M269" s="11" t="s">
        <v>272</v>
      </c>
      <c r="N269" s="27">
        <v>2203</v>
      </c>
      <c r="O269" s="23"/>
      <c r="P269" s="11" t="s">
        <v>272</v>
      </c>
      <c r="Q269" s="28" t="s">
        <v>419</v>
      </c>
      <c r="R269" s="11" t="s">
        <v>274</v>
      </c>
      <c r="S269" s="11" t="s">
        <v>272</v>
      </c>
      <c r="T269" s="27">
        <v>31898</v>
      </c>
      <c r="U269" s="23"/>
    </row>
    <row r="270" spans="1:27" x14ac:dyDescent="0.25">
      <c r="A270" s="14"/>
      <c r="B270" s="104" t="s">
        <v>412</v>
      </c>
      <c r="C270" s="20"/>
      <c r="D270" s="53">
        <v>1590</v>
      </c>
      <c r="E270" s="53"/>
      <c r="F270" s="20"/>
      <c r="G270" s="53">
        <v>3207</v>
      </c>
      <c r="H270" s="53"/>
      <c r="I270" s="20"/>
      <c r="J270" s="54">
        <v>116</v>
      </c>
      <c r="K270" s="54"/>
      <c r="L270" s="20"/>
      <c r="M270" s="53">
        <v>1297</v>
      </c>
      <c r="N270" s="53"/>
      <c r="O270" s="20"/>
      <c r="P270" s="54" t="s">
        <v>284</v>
      </c>
      <c r="Q270" s="54"/>
      <c r="R270" s="20"/>
      <c r="S270" s="53">
        <v>6210</v>
      </c>
      <c r="T270" s="53"/>
      <c r="U270" s="20"/>
    </row>
    <row r="271" spans="1:27" x14ac:dyDescent="0.25">
      <c r="A271" s="14"/>
      <c r="B271" s="105" t="s">
        <v>413</v>
      </c>
      <c r="C271" s="23"/>
      <c r="D271" s="56">
        <v>87</v>
      </c>
      <c r="E271" s="56"/>
      <c r="F271" s="23"/>
      <c r="G271" s="56">
        <v>8</v>
      </c>
      <c r="H271" s="56"/>
      <c r="I271" s="23"/>
      <c r="J271" s="56">
        <v>42</v>
      </c>
      <c r="K271" s="56"/>
      <c r="L271" s="23"/>
      <c r="M271" s="56">
        <v>132</v>
      </c>
      <c r="N271" s="56"/>
      <c r="O271" s="23"/>
      <c r="P271" s="56" t="s">
        <v>284</v>
      </c>
      <c r="Q271" s="56"/>
      <c r="R271" s="23"/>
      <c r="S271" s="56">
        <v>269</v>
      </c>
      <c r="T271" s="56"/>
      <c r="U271" s="23"/>
    </row>
    <row r="272" spans="1:27" ht="15.75" thickBot="1" x14ac:dyDescent="0.3">
      <c r="A272" s="14"/>
      <c r="B272" s="104" t="s">
        <v>109</v>
      </c>
      <c r="C272" s="20"/>
      <c r="D272" s="57">
        <v>4922</v>
      </c>
      <c r="E272" s="57"/>
      <c r="F272" s="20"/>
      <c r="G272" s="58">
        <v>731</v>
      </c>
      <c r="H272" s="58"/>
      <c r="I272" s="20"/>
      <c r="J272" s="58">
        <v>267</v>
      </c>
      <c r="K272" s="58"/>
      <c r="L272" s="20"/>
      <c r="M272" s="58">
        <v>2</v>
      </c>
      <c r="N272" s="58"/>
      <c r="O272" s="20"/>
      <c r="P272" s="58">
        <v>95</v>
      </c>
      <c r="Q272" s="58"/>
      <c r="R272" s="20"/>
      <c r="S272" s="57">
        <v>6017</v>
      </c>
      <c r="T272" s="57"/>
      <c r="U272" s="20"/>
    </row>
    <row r="273" spans="1:27" ht="15.75" thickBot="1" x14ac:dyDescent="0.3">
      <c r="A273" s="14"/>
      <c r="B273" s="26" t="s">
        <v>381</v>
      </c>
      <c r="C273" s="23"/>
      <c r="D273" s="101" t="s">
        <v>272</v>
      </c>
      <c r="E273" s="106">
        <v>6569</v>
      </c>
      <c r="F273" s="23"/>
      <c r="G273" s="101" t="s">
        <v>272</v>
      </c>
      <c r="H273" s="106">
        <v>19627</v>
      </c>
      <c r="I273" s="23"/>
      <c r="J273" s="101" t="s">
        <v>272</v>
      </c>
      <c r="K273" s="106">
        <v>4733</v>
      </c>
      <c r="L273" s="23"/>
      <c r="M273" s="101" t="s">
        <v>272</v>
      </c>
      <c r="N273" s="106">
        <v>1040</v>
      </c>
      <c r="O273" s="23"/>
      <c r="P273" s="101" t="s">
        <v>272</v>
      </c>
      <c r="Q273" s="107">
        <v>5</v>
      </c>
      <c r="R273" s="23"/>
      <c r="S273" s="101" t="s">
        <v>272</v>
      </c>
      <c r="T273" s="106">
        <v>31974</v>
      </c>
      <c r="U273" s="23"/>
    </row>
    <row r="274" spans="1:27" x14ac:dyDescent="0.25">
      <c r="A274" s="14"/>
      <c r="B274" s="92" t="s">
        <v>416</v>
      </c>
      <c r="C274" s="20"/>
      <c r="D274" s="70">
        <v>663</v>
      </c>
      <c r="E274" s="70"/>
      <c r="F274" s="20"/>
      <c r="G274" s="69">
        <v>1653</v>
      </c>
      <c r="H274" s="69"/>
      <c r="I274" s="20"/>
      <c r="J274" s="70">
        <v>342</v>
      </c>
      <c r="K274" s="70"/>
      <c r="L274" s="20"/>
      <c r="M274" s="70">
        <v>107</v>
      </c>
      <c r="N274" s="70"/>
      <c r="O274" s="20"/>
      <c r="P274" s="70" t="s">
        <v>284</v>
      </c>
      <c r="Q274" s="70"/>
      <c r="R274" s="20"/>
      <c r="S274" s="69">
        <v>2765</v>
      </c>
      <c r="T274" s="69"/>
      <c r="U274" s="20"/>
    </row>
    <row r="275" spans="1:27" ht="15.75" thickBot="1" x14ac:dyDescent="0.3">
      <c r="A275" s="14"/>
      <c r="B275" s="93" t="s">
        <v>417</v>
      </c>
      <c r="C275" s="23"/>
      <c r="D275" s="61">
        <v>5906</v>
      </c>
      <c r="E275" s="61"/>
      <c r="F275" s="23"/>
      <c r="G275" s="61">
        <v>17974</v>
      </c>
      <c r="H275" s="61"/>
      <c r="I275" s="23"/>
      <c r="J275" s="61">
        <v>4391</v>
      </c>
      <c r="K275" s="61"/>
      <c r="L275" s="23"/>
      <c r="M275" s="62">
        <v>933</v>
      </c>
      <c r="N275" s="62"/>
      <c r="O275" s="23"/>
      <c r="P275" s="62">
        <v>5</v>
      </c>
      <c r="Q275" s="62"/>
      <c r="R275" s="23"/>
      <c r="S275" s="61">
        <v>29209</v>
      </c>
      <c r="T275" s="61"/>
      <c r="U275" s="23"/>
    </row>
    <row r="276" spans="1:27" ht="15.75" thickBot="1" x14ac:dyDescent="0.3">
      <c r="A276" s="14"/>
      <c r="B276" s="104" t="s">
        <v>150</v>
      </c>
      <c r="C276" s="20"/>
      <c r="D276" s="42" t="s">
        <v>272</v>
      </c>
      <c r="E276" s="91">
        <v>6569</v>
      </c>
      <c r="F276" s="20"/>
      <c r="G276" s="42" t="s">
        <v>272</v>
      </c>
      <c r="H276" s="91">
        <v>19627</v>
      </c>
      <c r="I276" s="20"/>
      <c r="J276" s="42" t="s">
        <v>272</v>
      </c>
      <c r="K276" s="91">
        <v>4733</v>
      </c>
      <c r="L276" s="20"/>
      <c r="M276" s="42" t="s">
        <v>272</v>
      </c>
      <c r="N276" s="91">
        <v>1040</v>
      </c>
      <c r="O276" s="20"/>
      <c r="P276" s="42" t="s">
        <v>272</v>
      </c>
      <c r="Q276" s="108">
        <v>5</v>
      </c>
      <c r="R276" s="20"/>
      <c r="S276" s="42" t="s">
        <v>272</v>
      </c>
      <c r="T276" s="91">
        <v>31974</v>
      </c>
      <c r="U276" s="20"/>
    </row>
    <row r="277" spans="1:27" ht="15.75" thickTop="1" x14ac:dyDescent="0.25">
      <c r="A277" s="14"/>
      <c r="B277" s="79"/>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c r="AA277" s="79"/>
    </row>
    <row r="278" spans="1:27" x14ac:dyDescent="0.25">
      <c r="A278" s="14"/>
      <c r="B278" s="78" t="s">
        <v>402</v>
      </c>
      <c r="C278" s="78"/>
      <c r="D278" s="78"/>
      <c r="E278" s="78"/>
      <c r="F278" s="78"/>
      <c r="G278" s="78"/>
      <c r="H278" s="78"/>
      <c r="I278" s="78"/>
      <c r="J278" s="78"/>
      <c r="K278" s="78"/>
      <c r="L278" s="78"/>
      <c r="M278" s="78"/>
      <c r="N278" s="78"/>
      <c r="O278" s="78"/>
      <c r="P278" s="78"/>
      <c r="Q278" s="78"/>
      <c r="R278" s="78"/>
      <c r="S278" s="78"/>
      <c r="T278" s="78"/>
      <c r="U278" s="78"/>
      <c r="V278" s="78"/>
      <c r="W278" s="78"/>
      <c r="X278" s="78"/>
      <c r="Y278" s="78"/>
      <c r="Z278" s="78"/>
      <c r="AA278" s="78"/>
    </row>
    <row r="279" spans="1:27" x14ac:dyDescent="0.25">
      <c r="A279" s="14"/>
      <c r="B279" s="79"/>
      <c r="C279" s="79"/>
      <c r="D279" s="79"/>
      <c r="E279" s="79"/>
      <c r="F279" s="79"/>
      <c r="G279" s="79"/>
      <c r="H279" s="79"/>
      <c r="I279" s="79"/>
      <c r="J279" s="79"/>
      <c r="K279" s="79"/>
      <c r="L279" s="79"/>
      <c r="M279" s="79"/>
      <c r="N279" s="79"/>
      <c r="O279" s="79"/>
      <c r="P279" s="79"/>
      <c r="Q279" s="79"/>
      <c r="R279" s="79"/>
      <c r="S279" s="79"/>
      <c r="T279" s="79"/>
      <c r="U279" s="79"/>
      <c r="V279" s="79"/>
      <c r="W279" s="79"/>
      <c r="X279" s="79"/>
      <c r="Y279" s="79"/>
      <c r="Z279" s="79"/>
      <c r="AA279" s="79"/>
    </row>
    <row r="280" spans="1:27" x14ac:dyDescent="0.25">
      <c r="A280" s="14"/>
      <c r="B280" s="45" t="s">
        <v>261</v>
      </c>
      <c r="C280" s="47"/>
      <c r="D280" s="48" t="s">
        <v>406</v>
      </c>
      <c r="E280" s="48"/>
      <c r="F280" s="47"/>
      <c r="G280" s="48" t="s">
        <v>408</v>
      </c>
      <c r="H280" s="48"/>
      <c r="I280" s="47"/>
      <c r="J280" s="48" t="s">
        <v>408</v>
      </c>
      <c r="K280" s="48"/>
      <c r="L280" s="47"/>
      <c r="M280" s="48" t="s">
        <v>410</v>
      </c>
      <c r="N280" s="48"/>
      <c r="O280" s="47"/>
      <c r="P280" s="48" t="s">
        <v>411</v>
      </c>
      <c r="Q280" s="48"/>
      <c r="R280" s="47"/>
      <c r="S280" s="48" t="s">
        <v>150</v>
      </c>
      <c r="T280" s="48"/>
      <c r="U280" s="47"/>
    </row>
    <row r="281" spans="1:27" ht="15.75" thickBot="1" x14ac:dyDescent="0.3">
      <c r="A281" s="14"/>
      <c r="B281" s="46"/>
      <c r="C281" s="47"/>
      <c r="D281" s="49" t="s">
        <v>407</v>
      </c>
      <c r="E281" s="49"/>
      <c r="F281" s="47"/>
      <c r="G281" s="49" t="s">
        <v>407</v>
      </c>
      <c r="H281" s="49"/>
      <c r="I281" s="47"/>
      <c r="J281" s="49" t="s">
        <v>409</v>
      </c>
      <c r="K281" s="49"/>
      <c r="L281" s="47"/>
      <c r="M281" s="49"/>
      <c r="N281" s="49"/>
      <c r="O281" s="47"/>
      <c r="P281" s="49"/>
      <c r="Q281" s="49"/>
      <c r="R281" s="47"/>
      <c r="S281" s="49"/>
      <c r="T281" s="49"/>
      <c r="U281" s="47"/>
    </row>
    <row r="282" spans="1:27" x14ac:dyDescent="0.25">
      <c r="A282" s="14"/>
      <c r="B282" s="19" t="s">
        <v>268</v>
      </c>
      <c r="C282" s="20"/>
      <c r="D282" s="51"/>
      <c r="E282" s="51"/>
      <c r="F282" s="20"/>
      <c r="G282" s="51"/>
      <c r="H282" s="51"/>
      <c r="I282" s="20"/>
      <c r="J282" s="51"/>
      <c r="K282" s="51"/>
      <c r="L282" s="20"/>
      <c r="M282" s="51"/>
      <c r="N282" s="51"/>
      <c r="O282" s="20"/>
      <c r="P282" s="51"/>
      <c r="Q282" s="51"/>
      <c r="R282" s="20"/>
      <c r="S282" s="51"/>
      <c r="T282" s="51"/>
      <c r="U282" s="20"/>
    </row>
    <row r="283" spans="1:27" x14ac:dyDescent="0.25">
      <c r="A283" s="14"/>
      <c r="B283" s="84" t="s">
        <v>373</v>
      </c>
      <c r="C283" s="23"/>
      <c r="D283" s="11" t="s">
        <v>272</v>
      </c>
      <c r="E283" s="28">
        <v>509</v>
      </c>
      <c r="F283" s="23"/>
      <c r="G283" s="11" t="s">
        <v>272</v>
      </c>
      <c r="H283" s="28">
        <v>390</v>
      </c>
      <c r="I283" s="23"/>
      <c r="J283" s="11" t="s">
        <v>272</v>
      </c>
      <c r="K283" s="28">
        <v>96</v>
      </c>
      <c r="L283" s="23"/>
      <c r="M283" s="11" t="s">
        <v>272</v>
      </c>
      <c r="N283" s="28">
        <v>314</v>
      </c>
      <c r="O283" s="23"/>
      <c r="P283" s="11" t="s">
        <v>272</v>
      </c>
      <c r="Q283" s="28">
        <v>8</v>
      </c>
      <c r="R283" s="23"/>
      <c r="S283" s="11" t="s">
        <v>272</v>
      </c>
      <c r="T283" s="27">
        <v>1317</v>
      </c>
      <c r="U283" s="23"/>
    </row>
    <row r="284" spans="1:27" x14ac:dyDescent="0.25">
      <c r="A284" s="14"/>
      <c r="B284" s="104" t="s">
        <v>412</v>
      </c>
      <c r="C284" s="20"/>
      <c r="D284" s="54">
        <v>437</v>
      </c>
      <c r="E284" s="54"/>
      <c r="F284" s="20"/>
      <c r="G284" s="54">
        <v>933</v>
      </c>
      <c r="H284" s="54"/>
      <c r="I284" s="20"/>
      <c r="J284" s="54">
        <v>200</v>
      </c>
      <c r="K284" s="54"/>
      <c r="L284" s="20"/>
      <c r="M284" s="54">
        <v>886</v>
      </c>
      <c r="N284" s="54"/>
      <c r="O284" s="20"/>
      <c r="P284" s="54" t="s">
        <v>284</v>
      </c>
      <c r="Q284" s="54"/>
      <c r="R284" s="20"/>
      <c r="S284" s="53">
        <v>2456</v>
      </c>
      <c r="T284" s="53"/>
      <c r="U284" s="20"/>
    </row>
    <row r="285" spans="1:27" x14ac:dyDescent="0.25">
      <c r="A285" s="14"/>
      <c r="B285" s="105" t="s">
        <v>413</v>
      </c>
      <c r="C285" s="23"/>
      <c r="D285" s="56">
        <v>1</v>
      </c>
      <c r="E285" s="56"/>
      <c r="F285" s="23"/>
      <c r="G285" s="56">
        <v>11</v>
      </c>
      <c r="H285" s="56"/>
      <c r="I285" s="23"/>
      <c r="J285" s="56">
        <v>80</v>
      </c>
      <c r="K285" s="56"/>
      <c r="L285" s="23"/>
      <c r="M285" s="56">
        <v>125</v>
      </c>
      <c r="N285" s="56"/>
      <c r="O285" s="23"/>
      <c r="P285" s="56" t="s">
        <v>284</v>
      </c>
      <c r="Q285" s="56"/>
      <c r="R285" s="23"/>
      <c r="S285" s="56">
        <v>217</v>
      </c>
      <c r="T285" s="56"/>
      <c r="U285" s="23"/>
    </row>
    <row r="286" spans="1:27" ht="15.75" thickBot="1" x14ac:dyDescent="0.3">
      <c r="A286" s="14"/>
      <c r="B286" s="104" t="s">
        <v>109</v>
      </c>
      <c r="C286" s="20"/>
      <c r="D286" s="58">
        <v>360</v>
      </c>
      <c r="E286" s="58"/>
      <c r="F286" s="20"/>
      <c r="G286" s="58">
        <v>806</v>
      </c>
      <c r="H286" s="58"/>
      <c r="I286" s="20"/>
      <c r="J286" s="58">
        <v>430</v>
      </c>
      <c r="K286" s="58"/>
      <c r="L286" s="20"/>
      <c r="M286" s="58">
        <v>705</v>
      </c>
      <c r="N286" s="58"/>
      <c r="O286" s="20"/>
      <c r="P286" s="58" t="s">
        <v>420</v>
      </c>
      <c r="Q286" s="58"/>
      <c r="R286" s="32" t="s">
        <v>274</v>
      </c>
      <c r="S286" s="57">
        <v>2230</v>
      </c>
      <c r="T286" s="57"/>
      <c r="U286" s="20"/>
    </row>
    <row r="287" spans="1:27" ht="15.75" thickBot="1" x14ac:dyDescent="0.3">
      <c r="A287" s="14"/>
      <c r="B287" s="26" t="s">
        <v>381</v>
      </c>
      <c r="C287" s="23"/>
      <c r="D287" s="101" t="s">
        <v>272</v>
      </c>
      <c r="E287" s="107">
        <v>433</v>
      </c>
      <c r="F287" s="23"/>
      <c r="G287" s="101" t="s">
        <v>272</v>
      </c>
      <c r="H287" s="107">
        <v>274</v>
      </c>
      <c r="I287" s="23"/>
      <c r="J287" s="101" t="s">
        <v>272</v>
      </c>
      <c r="K287" s="107">
        <v>406</v>
      </c>
      <c r="L287" s="23"/>
      <c r="M287" s="101" t="s">
        <v>272</v>
      </c>
      <c r="N287" s="107">
        <v>258</v>
      </c>
      <c r="O287" s="23"/>
      <c r="P287" s="101" t="s">
        <v>272</v>
      </c>
      <c r="Q287" s="107" t="s">
        <v>421</v>
      </c>
      <c r="R287" s="11" t="s">
        <v>274</v>
      </c>
      <c r="S287" s="101" t="s">
        <v>272</v>
      </c>
      <c r="T287" s="106">
        <v>1308</v>
      </c>
      <c r="U287" s="23"/>
    </row>
    <row r="288" spans="1:27" x14ac:dyDescent="0.25">
      <c r="A288" s="14"/>
      <c r="B288" s="92" t="s">
        <v>416</v>
      </c>
      <c r="C288" s="20"/>
      <c r="D288" s="70">
        <v>233</v>
      </c>
      <c r="E288" s="70"/>
      <c r="F288" s="20"/>
      <c r="G288" s="70">
        <v>374</v>
      </c>
      <c r="H288" s="70"/>
      <c r="I288" s="20"/>
      <c r="J288" s="70" t="s">
        <v>284</v>
      </c>
      <c r="K288" s="70"/>
      <c r="L288" s="20"/>
      <c r="M288" s="70" t="s">
        <v>284</v>
      </c>
      <c r="N288" s="70"/>
      <c r="O288" s="20"/>
      <c r="P288" s="70" t="s">
        <v>284</v>
      </c>
      <c r="Q288" s="70"/>
      <c r="R288" s="20"/>
      <c r="S288" s="70">
        <v>607</v>
      </c>
      <c r="T288" s="70"/>
      <c r="U288" s="20"/>
    </row>
    <row r="289" spans="1:27" ht="15.75" thickBot="1" x14ac:dyDescent="0.3">
      <c r="A289" s="14"/>
      <c r="B289" s="93" t="s">
        <v>417</v>
      </c>
      <c r="C289" s="23"/>
      <c r="D289" s="62">
        <v>200</v>
      </c>
      <c r="E289" s="62"/>
      <c r="F289" s="23"/>
      <c r="G289" s="62" t="s">
        <v>299</v>
      </c>
      <c r="H289" s="62"/>
      <c r="I289" s="11" t="s">
        <v>274</v>
      </c>
      <c r="J289" s="62">
        <v>406</v>
      </c>
      <c r="K289" s="62"/>
      <c r="L289" s="23"/>
      <c r="M289" s="62">
        <v>258</v>
      </c>
      <c r="N289" s="62"/>
      <c r="O289" s="23"/>
      <c r="P289" s="62" t="s">
        <v>421</v>
      </c>
      <c r="Q289" s="62"/>
      <c r="R289" s="11" t="s">
        <v>274</v>
      </c>
      <c r="S289" s="62">
        <v>701</v>
      </c>
      <c r="T289" s="62"/>
      <c r="U289" s="23"/>
    </row>
    <row r="290" spans="1:27" ht="15.75" thickBot="1" x14ac:dyDescent="0.3">
      <c r="A290" s="14"/>
      <c r="B290" s="104" t="s">
        <v>150</v>
      </c>
      <c r="C290" s="20"/>
      <c r="D290" s="42" t="s">
        <v>272</v>
      </c>
      <c r="E290" s="108">
        <v>433</v>
      </c>
      <c r="F290" s="20"/>
      <c r="G290" s="42" t="s">
        <v>272</v>
      </c>
      <c r="H290" s="108">
        <v>274</v>
      </c>
      <c r="I290" s="20"/>
      <c r="J290" s="42" t="s">
        <v>272</v>
      </c>
      <c r="K290" s="108">
        <v>406</v>
      </c>
      <c r="L290" s="20"/>
      <c r="M290" s="42" t="s">
        <v>272</v>
      </c>
      <c r="N290" s="108">
        <v>258</v>
      </c>
      <c r="O290" s="20"/>
      <c r="P290" s="42" t="s">
        <v>272</v>
      </c>
      <c r="Q290" s="108" t="s">
        <v>421</v>
      </c>
      <c r="R290" s="32" t="s">
        <v>274</v>
      </c>
      <c r="S290" s="42" t="s">
        <v>272</v>
      </c>
      <c r="T290" s="91">
        <v>1308</v>
      </c>
      <c r="U290" s="20"/>
    </row>
    <row r="291" spans="1:27" ht="15.75" thickTop="1" x14ac:dyDescent="0.25">
      <c r="A291" s="14"/>
      <c r="B291" s="79"/>
      <c r="C291" s="79"/>
      <c r="D291" s="79"/>
      <c r="E291" s="79"/>
      <c r="F291" s="79"/>
      <c r="G291" s="79"/>
      <c r="H291" s="79"/>
      <c r="I291" s="79"/>
      <c r="J291" s="79"/>
      <c r="K291" s="79"/>
      <c r="L291" s="79"/>
      <c r="M291" s="79"/>
      <c r="N291" s="79"/>
      <c r="O291" s="79"/>
      <c r="P291" s="79"/>
      <c r="Q291" s="79"/>
      <c r="R291" s="79"/>
      <c r="S291" s="79"/>
      <c r="T291" s="79"/>
      <c r="U291" s="79"/>
      <c r="V291" s="79"/>
      <c r="W291" s="79"/>
      <c r="X291" s="79"/>
      <c r="Y291" s="79"/>
      <c r="Z291" s="79"/>
      <c r="AA291" s="79"/>
    </row>
    <row r="292" spans="1:27" x14ac:dyDescent="0.25">
      <c r="A292" s="14"/>
      <c r="B292" s="78" t="s">
        <v>402</v>
      </c>
      <c r="C292" s="78"/>
      <c r="D292" s="78"/>
      <c r="E292" s="78"/>
      <c r="F292" s="78"/>
      <c r="G292" s="78"/>
      <c r="H292" s="78"/>
      <c r="I292" s="78"/>
      <c r="J292" s="78"/>
      <c r="K292" s="78"/>
      <c r="L292" s="78"/>
      <c r="M292" s="78"/>
      <c r="N292" s="78"/>
      <c r="O292" s="78"/>
      <c r="P292" s="78"/>
      <c r="Q292" s="78"/>
      <c r="R292" s="78"/>
      <c r="S292" s="78"/>
      <c r="T292" s="78"/>
      <c r="U292" s="78"/>
      <c r="V292" s="78"/>
      <c r="W292" s="78"/>
      <c r="X292" s="78"/>
      <c r="Y292" s="78"/>
      <c r="Z292" s="78"/>
      <c r="AA292" s="78"/>
    </row>
    <row r="293" spans="1:27" x14ac:dyDescent="0.25">
      <c r="A293" s="14"/>
      <c r="B293" s="79"/>
      <c r="C293" s="79"/>
      <c r="D293" s="79"/>
      <c r="E293" s="79"/>
      <c r="F293" s="79"/>
      <c r="G293" s="79"/>
      <c r="H293" s="79"/>
      <c r="I293" s="79"/>
      <c r="J293" s="79"/>
      <c r="K293" s="79"/>
      <c r="L293" s="79"/>
      <c r="M293" s="79"/>
      <c r="N293" s="79"/>
      <c r="O293" s="79"/>
      <c r="P293" s="79"/>
      <c r="Q293" s="79"/>
      <c r="R293" s="79"/>
      <c r="S293" s="79"/>
      <c r="T293" s="79"/>
      <c r="U293" s="79"/>
      <c r="V293" s="79"/>
      <c r="W293" s="79"/>
      <c r="X293" s="79"/>
      <c r="Y293" s="79"/>
      <c r="Z293" s="79"/>
      <c r="AA293" s="79"/>
    </row>
    <row r="294" spans="1:27" x14ac:dyDescent="0.25">
      <c r="A294" s="14"/>
      <c r="B294" s="45" t="s">
        <v>261</v>
      </c>
      <c r="C294" s="47"/>
      <c r="D294" s="48" t="s">
        <v>406</v>
      </c>
      <c r="E294" s="48"/>
      <c r="F294" s="47"/>
      <c r="G294" s="48" t="s">
        <v>408</v>
      </c>
      <c r="H294" s="48"/>
      <c r="I294" s="47"/>
      <c r="J294" s="48" t="s">
        <v>408</v>
      </c>
      <c r="K294" s="48"/>
      <c r="L294" s="47"/>
      <c r="M294" s="48" t="s">
        <v>410</v>
      </c>
      <c r="N294" s="48"/>
      <c r="O294" s="47"/>
      <c r="P294" s="48" t="s">
        <v>411</v>
      </c>
      <c r="Q294" s="48"/>
      <c r="R294" s="47"/>
      <c r="S294" s="48" t="s">
        <v>150</v>
      </c>
      <c r="T294" s="48"/>
      <c r="U294" s="47"/>
    </row>
    <row r="295" spans="1:27" ht="15.75" thickBot="1" x14ac:dyDescent="0.3">
      <c r="A295" s="14"/>
      <c r="B295" s="46"/>
      <c r="C295" s="47"/>
      <c r="D295" s="49" t="s">
        <v>407</v>
      </c>
      <c r="E295" s="49"/>
      <c r="F295" s="47"/>
      <c r="G295" s="49" t="s">
        <v>407</v>
      </c>
      <c r="H295" s="49"/>
      <c r="I295" s="47"/>
      <c r="J295" s="49" t="s">
        <v>409</v>
      </c>
      <c r="K295" s="49"/>
      <c r="L295" s="47"/>
      <c r="M295" s="49"/>
      <c r="N295" s="49"/>
      <c r="O295" s="47"/>
      <c r="P295" s="49"/>
      <c r="Q295" s="49"/>
      <c r="R295" s="47"/>
      <c r="S295" s="49"/>
      <c r="T295" s="49"/>
      <c r="U295" s="47"/>
    </row>
    <row r="296" spans="1:27" x14ac:dyDescent="0.25">
      <c r="A296" s="14"/>
      <c r="B296" s="19" t="s">
        <v>418</v>
      </c>
      <c r="C296" s="20"/>
      <c r="D296" s="51"/>
      <c r="E296" s="51"/>
      <c r="F296" s="20"/>
      <c r="G296" s="51"/>
      <c r="H296" s="51"/>
      <c r="I296" s="20"/>
      <c r="J296" s="51"/>
      <c r="K296" s="51"/>
      <c r="L296" s="20"/>
      <c r="M296" s="51"/>
      <c r="N296" s="51"/>
      <c r="O296" s="20"/>
      <c r="P296" s="51"/>
      <c r="Q296" s="51"/>
      <c r="R296" s="20"/>
      <c r="S296" s="51"/>
      <c r="T296" s="51"/>
      <c r="U296" s="20"/>
    </row>
    <row r="297" spans="1:27" x14ac:dyDescent="0.25">
      <c r="A297" s="14"/>
      <c r="B297" s="84" t="s">
        <v>373</v>
      </c>
      <c r="C297" s="23"/>
      <c r="D297" s="11" t="s">
        <v>272</v>
      </c>
      <c r="E297" s="28">
        <v>281</v>
      </c>
      <c r="F297" s="23"/>
      <c r="G297" s="11" t="s">
        <v>272</v>
      </c>
      <c r="H297" s="28">
        <v>158</v>
      </c>
      <c r="I297" s="23"/>
      <c r="J297" s="11" t="s">
        <v>272</v>
      </c>
      <c r="K297" s="28">
        <v>38</v>
      </c>
      <c r="L297" s="23"/>
      <c r="M297" s="11" t="s">
        <v>272</v>
      </c>
      <c r="N297" s="28">
        <v>87</v>
      </c>
      <c r="O297" s="23"/>
      <c r="P297" s="11" t="s">
        <v>272</v>
      </c>
      <c r="Q297" s="28" t="s">
        <v>300</v>
      </c>
      <c r="R297" s="11" t="s">
        <v>274</v>
      </c>
      <c r="S297" s="11" t="s">
        <v>272</v>
      </c>
      <c r="T297" s="28">
        <v>546</v>
      </c>
      <c r="U297" s="23"/>
    </row>
    <row r="298" spans="1:27" x14ac:dyDescent="0.25">
      <c r="A298" s="14"/>
      <c r="B298" s="104" t="s">
        <v>412</v>
      </c>
      <c r="C298" s="20"/>
      <c r="D298" s="54">
        <v>8</v>
      </c>
      <c r="E298" s="54"/>
      <c r="F298" s="20"/>
      <c r="G298" s="54">
        <v>85</v>
      </c>
      <c r="H298" s="54"/>
      <c r="I298" s="20"/>
      <c r="J298" s="54">
        <v>34</v>
      </c>
      <c r="K298" s="54"/>
      <c r="L298" s="20"/>
      <c r="M298" s="54">
        <v>40</v>
      </c>
      <c r="N298" s="54"/>
      <c r="O298" s="20"/>
      <c r="P298" s="54" t="s">
        <v>284</v>
      </c>
      <c r="Q298" s="54"/>
      <c r="R298" s="20"/>
      <c r="S298" s="54">
        <v>167</v>
      </c>
      <c r="T298" s="54"/>
      <c r="U298" s="20"/>
    </row>
    <row r="299" spans="1:27" x14ac:dyDescent="0.25">
      <c r="A299" s="14"/>
      <c r="B299" s="105" t="s">
        <v>413</v>
      </c>
      <c r="C299" s="23"/>
      <c r="D299" s="56" t="s">
        <v>284</v>
      </c>
      <c r="E299" s="56"/>
      <c r="F299" s="23"/>
      <c r="G299" s="56" t="s">
        <v>284</v>
      </c>
      <c r="H299" s="56"/>
      <c r="I299" s="23"/>
      <c r="J299" s="56">
        <v>4</v>
      </c>
      <c r="K299" s="56"/>
      <c r="L299" s="23"/>
      <c r="M299" s="56" t="s">
        <v>284</v>
      </c>
      <c r="N299" s="56"/>
      <c r="O299" s="23"/>
      <c r="P299" s="56" t="s">
        <v>284</v>
      </c>
      <c r="Q299" s="56"/>
      <c r="R299" s="23"/>
      <c r="S299" s="56">
        <v>4</v>
      </c>
      <c r="T299" s="56"/>
      <c r="U299" s="23"/>
    </row>
    <row r="300" spans="1:27" ht="15.75" thickBot="1" x14ac:dyDescent="0.3">
      <c r="A300" s="14"/>
      <c r="B300" s="104" t="s">
        <v>109</v>
      </c>
      <c r="C300" s="20"/>
      <c r="D300" s="58">
        <v>165</v>
      </c>
      <c r="E300" s="58"/>
      <c r="F300" s="20"/>
      <c r="G300" s="58">
        <v>247</v>
      </c>
      <c r="H300" s="58"/>
      <c r="I300" s="20"/>
      <c r="J300" s="58">
        <v>82</v>
      </c>
      <c r="K300" s="58"/>
      <c r="L300" s="20"/>
      <c r="M300" s="58">
        <v>96</v>
      </c>
      <c r="N300" s="58"/>
      <c r="O300" s="20"/>
      <c r="P300" s="58">
        <v>143</v>
      </c>
      <c r="Q300" s="58"/>
      <c r="R300" s="20"/>
      <c r="S300" s="58">
        <v>733</v>
      </c>
      <c r="T300" s="58"/>
      <c r="U300" s="20"/>
    </row>
    <row r="301" spans="1:27" ht="15.75" thickBot="1" x14ac:dyDescent="0.3">
      <c r="A301" s="14"/>
      <c r="B301" s="26" t="s">
        <v>381</v>
      </c>
      <c r="C301" s="23"/>
      <c r="D301" s="101" t="s">
        <v>272</v>
      </c>
      <c r="E301" s="107">
        <v>438</v>
      </c>
      <c r="F301" s="23"/>
      <c r="G301" s="101" t="s">
        <v>272</v>
      </c>
      <c r="H301" s="107">
        <v>320</v>
      </c>
      <c r="I301" s="23"/>
      <c r="J301" s="101" t="s">
        <v>272</v>
      </c>
      <c r="K301" s="107">
        <v>90</v>
      </c>
      <c r="L301" s="23"/>
      <c r="M301" s="101" t="s">
        <v>272</v>
      </c>
      <c r="N301" s="107">
        <v>143</v>
      </c>
      <c r="O301" s="23"/>
      <c r="P301" s="101" t="s">
        <v>272</v>
      </c>
      <c r="Q301" s="107">
        <v>125</v>
      </c>
      <c r="R301" s="23"/>
      <c r="S301" s="101" t="s">
        <v>272</v>
      </c>
      <c r="T301" s="106">
        <v>1116</v>
      </c>
      <c r="U301" s="23"/>
    </row>
    <row r="302" spans="1:27" x14ac:dyDescent="0.25">
      <c r="A302" s="14"/>
      <c r="B302" s="92" t="s">
        <v>416</v>
      </c>
      <c r="C302" s="20"/>
      <c r="D302" s="70">
        <v>44</v>
      </c>
      <c r="E302" s="70"/>
      <c r="F302" s="20"/>
      <c r="G302" s="70" t="s">
        <v>284</v>
      </c>
      <c r="H302" s="70"/>
      <c r="I302" s="20"/>
      <c r="J302" s="70" t="s">
        <v>284</v>
      </c>
      <c r="K302" s="70"/>
      <c r="L302" s="20"/>
      <c r="M302" s="70" t="s">
        <v>284</v>
      </c>
      <c r="N302" s="70"/>
      <c r="O302" s="20"/>
      <c r="P302" s="70" t="s">
        <v>284</v>
      </c>
      <c r="Q302" s="70"/>
      <c r="R302" s="20"/>
      <c r="S302" s="70">
        <v>44</v>
      </c>
      <c r="T302" s="70"/>
      <c r="U302" s="20"/>
    </row>
    <row r="303" spans="1:27" ht="15.75" thickBot="1" x14ac:dyDescent="0.3">
      <c r="A303" s="14"/>
      <c r="B303" s="93" t="s">
        <v>417</v>
      </c>
      <c r="C303" s="23"/>
      <c r="D303" s="62">
        <v>394</v>
      </c>
      <c r="E303" s="62"/>
      <c r="F303" s="23"/>
      <c r="G303" s="62">
        <v>320</v>
      </c>
      <c r="H303" s="62"/>
      <c r="I303" s="23"/>
      <c r="J303" s="62">
        <v>90</v>
      </c>
      <c r="K303" s="62"/>
      <c r="L303" s="23"/>
      <c r="M303" s="62">
        <v>143</v>
      </c>
      <c r="N303" s="62"/>
      <c r="O303" s="23"/>
      <c r="P303" s="62">
        <v>125</v>
      </c>
      <c r="Q303" s="62"/>
      <c r="R303" s="23"/>
      <c r="S303" s="61">
        <v>1072</v>
      </c>
      <c r="T303" s="61"/>
      <c r="U303" s="23"/>
    </row>
    <row r="304" spans="1:27" ht="15.75" thickBot="1" x14ac:dyDescent="0.3">
      <c r="A304" s="14"/>
      <c r="B304" s="104" t="s">
        <v>150</v>
      </c>
      <c r="C304" s="20"/>
      <c r="D304" s="100">
        <v>438</v>
      </c>
      <c r="E304" s="100"/>
      <c r="F304" s="20"/>
      <c r="G304" s="100">
        <v>320</v>
      </c>
      <c r="H304" s="100"/>
      <c r="I304" s="20"/>
      <c r="J304" s="100">
        <v>90</v>
      </c>
      <c r="K304" s="100"/>
      <c r="L304" s="20"/>
      <c r="M304" s="100">
        <v>143</v>
      </c>
      <c r="N304" s="100"/>
      <c r="O304" s="20"/>
      <c r="P304" s="100">
        <v>125</v>
      </c>
      <c r="Q304" s="100"/>
      <c r="R304" s="20"/>
      <c r="S304" s="99">
        <v>1116</v>
      </c>
      <c r="T304" s="99"/>
      <c r="U304" s="20"/>
    </row>
    <row r="305" spans="1:27" ht="15.75" thickTop="1" x14ac:dyDescent="0.25">
      <c r="A305" s="14"/>
      <c r="B305" s="79"/>
      <c r="C305" s="79"/>
      <c r="D305" s="79"/>
      <c r="E305" s="79"/>
      <c r="F305" s="79"/>
      <c r="G305" s="79"/>
      <c r="H305" s="79"/>
      <c r="I305" s="79"/>
      <c r="J305" s="79"/>
      <c r="K305" s="79"/>
      <c r="L305" s="79"/>
      <c r="M305" s="79"/>
      <c r="N305" s="79"/>
      <c r="O305" s="79"/>
      <c r="P305" s="79"/>
      <c r="Q305" s="79"/>
      <c r="R305" s="79"/>
      <c r="S305" s="79"/>
      <c r="T305" s="79"/>
      <c r="U305" s="79"/>
      <c r="V305" s="79"/>
      <c r="W305" s="79"/>
      <c r="X305" s="79"/>
      <c r="Y305" s="79"/>
      <c r="Z305" s="79"/>
      <c r="AA305" s="79"/>
    </row>
    <row r="306" spans="1:27" x14ac:dyDescent="0.25">
      <c r="A306" s="14"/>
      <c r="B306" s="80" t="s">
        <v>422</v>
      </c>
      <c r="C306" s="80"/>
      <c r="D306" s="80"/>
      <c r="E306" s="80"/>
      <c r="F306" s="80"/>
      <c r="G306" s="80"/>
      <c r="H306" s="80"/>
      <c r="I306" s="80"/>
      <c r="J306" s="80"/>
      <c r="K306" s="80"/>
      <c r="L306" s="80"/>
      <c r="M306" s="80"/>
      <c r="N306" s="80"/>
      <c r="O306" s="80"/>
      <c r="P306" s="80"/>
      <c r="Q306" s="80"/>
      <c r="R306" s="80"/>
      <c r="S306" s="80"/>
      <c r="T306" s="80"/>
      <c r="U306" s="80"/>
      <c r="V306" s="80"/>
      <c r="W306" s="80"/>
      <c r="X306" s="80"/>
      <c r="Y306" s="80"/>
      <c r="Z306" s="80"/>
      <c r="AA306" s="80"/>
    </row>
    <row r="307" spans="1:27" x14ac:dyDescent="0.25">
      <c r="A307" s="14"/>
      <c r="B307" s="79"/>
      <c r="C307" s="79"/>
      <c r="D307" s="79"/>
      <c r="E307" s="79"/>
      <c r="F307" s="79"/>
      <c r="G307" s="79"/>
      <c r="H307" s="79"/>
      <c r="I307" s="79"/>
      <c r="J307" s="79"/>
      <c r="K307" s="79"/>
      <c r="L307" s="79"/>
      <c r="M307" s="79"/>
      <c r="N307" s="79"/>
      <c r="O307" s="79"/>
      <c r="P307" s="79"/>
      <c r="Q307" s="79"/>
      <c r="R307" s="79"/>
      <c r="S307" s="79"/>
      <c r="T307" s="79"/>
      <c r="U307" s="79"/>
      <c r="V307" s="79"/>
      <c r="W307" s="79"/>
      <c r="X307" s="79"/>
      <c r="Y307" s="79"/>
      <c r="Z307" s="79"/>
      <c r="AA307" s="79"/>
    </row>
    <row r="308" spans="1:27" x14ac:dyDescent="0.25">
      <c r="A308" s="14"/>
      <c r="B308" s="78" t="s">
        <v>387</v>
      </c>
      <c r="C308" s="78"/>
      <c r="D308" s="78"/>
      <c r="E308" s="78"/>
      <c r="F308" s="78"/>
      <c r="G308" s="78"/>
      <c r="H308" s="78"/>
      <c r="I308" s="78"/>
      <c r="J308" s="78"/>
      <c r="K308" s="78"/>
      <c r="L308" s="78"/>
      <c r="M308" s="78"/>
      <c r="N308" s="78"/>
      <c r="O308" s="78"/>
      <c r="P308" s="78"/>
      <c r="Q308" s="78"/>
      <c r="R308" s="78"/>
      <c r="S308" s="78"/>
      <c r="T308" s="78"/>
      <c r="U308" s="78"/>
      <c r="V308" s="78"/>
      <c r="W308" s="78"/>
      <c r="X308" s="78"/>
      <c r="Y308" s="78"/>
      <c r="Z308" s="78"/>
      <c r="AA308" s="78"/>
    </row>
    <row r="309" spans="1:27" x14ac:dyDescent="0.25">
      <c r="A309" s="14"/>
      <c r="B309" s="79"/>
      <c r="C309" s="79"/>
      <c r="D309" s="79"/>
      <c r="E309" s="79"/>
      <c r="F309" s="79"/>
      <c r="G309" s="79"/>
      <c r="H309" s="79"/>
      <c r="I309" s="79"/>
      <c r="J309" s="79"/>
      <c r="K309" s="79"/>
      <c r="L309" s="79"/>
      <c r="M309" s="79"/>
      <c r="N309" s="79"/>
      <c r="O309" s="79"/>
      <c r="P309" s="79"/>
      <c r="Q309" s="79"/>
      <c r="R309" s="79"/>
      <c r="S309" s="79"/>
      <c r="T309" s="79"/>
      <c r="U309" s="79"/>
      <c r="V309" s="79"/>
      <c r="W309" s="79"/>
      <c r="X309" s="79"/>
      <c r="Y309" s="79"/>
      <c r="Z309" s="79"/>
      <c r="AA309" s="79"/>
    </row>
    <row r="310" spans="1:27" x14ac:dyDescent="0.25">
      <c r="A310" s="14"/>
      <c r="B310" s="45" t="s">
        <v>261</v>
      </c>
      <c r="C310" s="47"/>
      <c r="D310" s="48" t="s">
        <v>406</v>
      </c>
      <c r="E310" s="48"/>
      <c r="F310" s="47"/>
      <c r="G310" s="48" t="s">
        <v>408</v>
      </c>
      <c r="H310" s="48"/>
      <c r="I310" s="47"/>
      <c r="J310" s="48" t="s">
        <v>408</v>
      </c>
      <c r="K310" s="48"/>
      <c r="L310" s="47"/>
      <c r="M310" s="48" t="s">
        <v>410</v>
      </c>
      <c r="N310" s="48"/>
      <c r="O310" s="47"/>
      <c r="P310" s="48" t="s">
        <v>411</v>
      </c>
      <c r="Q310" s="47"/>
      <c r="R310" s="48" t="s">
        <v>150</v>
      </c>
      <c r="S310" s="48"/>
      <c r="T310" s="47"/>
    </row>
    <row r="311" spans="1:27" ht="15.75" thickBot="1" x14ac:dyDescent="0.3">
      <c r="A311" s="14"/>
      <c r="B311" s="46"/>
      <c r="C311" s="47"/>
      <c r="D311" s="49" t="s">
        <v>407</v>
      </c>
      <c r="E311" s="49"/>
      <c r="F311" s="47"/>
      <c r="G311" s="49" t="s">
        <v>407</v>
      </c>
      <c r="H311" s="49"/>
      <c r="I311" s="47"/>
      <c r="J311" s="49" t="s">
        <v>409</v>
      </c>
      <c r="K311" s="49"/>
      <c r="L311" s="47"/>
      <c r="M311" s="49"/>
      <c r="N311" s="49"/>
      <c r="O311" s="47"/>
      <c r="P311" s="49"/>
      <c r="Q311" s="47"/>
      <c r="R311" s="49"/>
      <c r="S311" s="49"/>
      <c r="T311" s="47"/>
    </row>
    <row r="312" spans="1:27" x14ac:dyDescent="0.25">
      <c r="A312" s="14"/>
      <c r="B312" s="19" t="s">
        <v>268</v>
      </c>
      <c r="C312" s="20"/>
      <c r="D312" s="51"/>
      <c r="E312" s="51"/>
      <c r="F312" s="20"/>
      <c r="G312" s="51"/>
      <c r="H312" s="51"/>
      <c r="I312" s="20"/>
      <c r="J312" s="51"/>
      <c r="K312" s="51"/>
      <c r="L312" s="20"/>
      <c r="M312" s="51"/>
      <c r="N312" s="51"/>
      <c r="O312" s="20"/>
      <c r="P312" s="21"/>
      <c r="Q312" s="20"/>
      <c r="R312" s="51"/>
      <c r="S312" s="51"/>
      <c r="T312" s="20"/>
    </row>
    <row r="313" spans="1:27" x14ac:dyDescent="0.25">
      <c r="A313" s="14"/>
      <c r="B313" s="109" t="s">
        <v>423</v>
      </c>
      <c r="C313" s="23"/>
      <c r="D313" s="52"/>
      <c r="E313" s="52"/>
      <c r="F313" s="23"/>
      <c r="G313" s="52"/>
      <c r="H313" s="52"/>
      <c r="I313" s="23"/>
      <c r="J313" s="52"/>
      <c r="K313" s="52"/>
      <c r="L313" s="23"/>
      <c r="M313" s="52"/>
      <c r="N313" s="52"/>
      <c r="O313" s="23"/>
      <c r="P313" s="24"/>
      <c r="Q313" s="23"/>
      <c r="R313" s="52"/>
      <c r="S313" s="52"/>
      <c r="T313" s="23"/>
    </row>
    <row r="314" spans="1:27" x14ac:dyDescent="0.25">
      <c r="A314" s="14"/>
      <c r="B314" s="85" t="s">
        <v>381</v>
      </c>
      <c r="C314" s="20"/>
      <c r="D314" s="50"/>
      <c r="E314" s="50"/>
      <c r="F314" s="20"/>
      <c r="G314" s="50"/>
      <c r="H314" s="50"/>
      <c r="I314" s="20"/>
      <c r="J314" s="50"/>
      <c r="K314" s="50"/>
      <c r="L314" s="20"/>
      <c r="M314" s="50"/>
      <c r="N314" s="50"/>
      <c r="O314" s="20"/>
      <c r="P314" s="21"/>
      <c r="Q314" s="20"/>
      <c r="R314" s="50"/>
      <c r="S314" s="50"/>
      <c r="T314" s="20"/>
    </row>
    <row r="315" spans="1:27" x14ac:dyDescent="0.25">
      <c r="A315" s="14"/>
      <c r="B315" s="93" t="s">
        <v>416</v>
      </c>
      <c r="C315" s="23"/>
      <c r="D315" s="11" t="s">
        <v>272</v>
      </c>
      <c r="E315" s="27">
        <v>6816</v>
      </c>
      <c r="F315" s="23"/>
      <c r="G315" s="11" t="s">
        <v>272</v>
      </c>
      <c r="H315" s="27">
        <v>23796</v>
      </c>
      <c r="I315" s="23"/>
      <c r="J315" s="11" t="s">
        <v>272</v>
      </c>
      <c r="K315" s="27">
        <v>1315</v>
      </c>
      <c r="L315" s="23"/>
      <c r="M315" s="11" t="s">
        <v>272</v>
      </c>
      <c r="N315" s="27">
        <v>1088</v>
      </c>
      <c r="O315" s="23"/>
      <c r="P315" s="24"/>
      <c r="Q315" s="23"/>
      <c r="R315" s="11" t="s">
        <v>272</v>
      </c>
      <c r="S315" s="27">
        <v>33015</v>
      </c>
      <c r="T315" s="23"/>
    </row>
    <row r="316" spans="1:27" ht="15.75" thickBot="1" x14ac:dyDescent="0.3">
      <c r="A316" s="14"/>
      <c r="B316" s="92" t="s">
        <v>417</v>
      </c>
      <c r="C316" s="20"/>
      <c r="D316" s="57">
        <v>953623</v>
      </c>
      <c r="E316" s="57"/>
      <c r="F316" s="20"/>
      <c r="G316" s="57">
        <v>971325</v>
      </c>
      <c r="H316" s="57"/>
      <c r="I316" s="20"/>
      <c r="J316" s="57">
        <v>587033</v>
      </c>
      <c r="K316" s="57"/>
      <c r="L316" s="20"/>
      <c r="M316" s="57">
        <v>397158</v>
      </c>
      <c r="N316" s="57"/>
      <c r="O316" s="20"/>
      <c r="P316" s="110"/>
      <c r="Q316" s="20"/>
      <c r="R316" s="57">
        <v>2909139</v>
      </c>
      <c r="S316" s="57"/>
      <c r="T316" s="20"/>
    </row>
    <row r="317" spans="1:27" ht="15.75" thickBot="1" x14ac:dyDescent="0.3">
      <c r="A317" s="14"/>
      <c r="B317" s="105" t="s">
        <v>150</v>
      </c>
      <c r="C317" s="23"/>
      <c r="D317" s="38" t="s">
        <v>272</v>
      </c>
      <c r="E317" s="111">
        <v>960439</v>
      </c>
      <c r="F317" s="23"/>
      <c r="G317" s="38" t="s">
        <v>272</v>
      </c>
      <c r="H317" s="111">
        <v>995121</v>
      </c>
      <c r="I317" s="23"/>
      <c r="J317" s="38" t="s">
        <v>272</v>
      </c>
      <c r="K317" s="111">
        <v>588348</v>
      </c>
      <c r="L317" s="23"/>
      <c r="M317" s="38" t="s">
        <v>272</v>
      </c>
      <c r="N317" s="111">
        <v>398246</v>
      </c>
      <c r="O317" s="23"/>
      <c r="P317" s="112"/>
      <c r="Q317" s="23"/>
      <c r="R317" s="38" t="s">
        <v>272</v>
      </c>
      <c r="S317" s="111">
        <v>2942154</v>
      </c>
      <c r="T317" s="23"/>
    </row>
    <row r="318" spans="1:27" ht="15.75" thickTop="1" x14ac:dyDescent="0.25">
      <c r="A318" s="14"/>
      <c r="B318" s="79"/>
      <c r="C318" s="79"/>
      <c r="D318" s="79"/>
      <c r="E318" s="79"/>
      <c r="F318" s="79"/>
      <c r="G318" s="79"/>
      <c r="H318" s="79"/>
      <c r="I318" s="79"/>
      <c r="J318" s="79"/>
      <c r="K318" s="79"/>
      <c r="L318" s="79"/>
      <c r="M318" s="79"/>
      <c r="N318" s="79"/>
      <c r="O318" s="79"/>
      <c r="P318" s="79"/>
      <c r="Q318" s="79"/>
      <c r="R318" s="79"/>
      <c r="S318" s="79"/>
      <c r="T318" s="79"/>
      <c r="U318" s="79"/>
      <c r="V318" s="79"/>
      <c r="W318" s="79"/>
      <c r="X318" s="79"/>
      <c r="Y318" s="79"/>
      <c r="Z318" s="79"/>
      <c r="AA318" s="79"/>
    </row>
    <row r="319" spans="1:27" x14ac:dyDescent="0.25">
      <c r="A319" s="14"/>
      <c r="B319" s="78" t="s">
        <v>387</v>
      </c>
      <c r="C319" s="78"/>
      <c r="D319" s="78"/>
      <c r="E319" s="78"/>
      <c r="F319" s="78"/>
      <c r="G319" s="78"/>
      <c r="H319" s="78"/>
      <c r="I319" s="78"/>
      <c r="J319" s="78"/>
      <c r="K319" s="78"/>
      <c r="L319" s="78"/>
      <c r="M319" s="78"/>
      <c r="N319" s="78"/>
      <c r="O319" s="78"/>
      <c r="P319" s="78"/>
      <c r="Q319" s="78"/>
      <c r="R319" s="78"/>
      <c r="S319" s="78"/>
      <c r="T319" s="78"/>
      <c r="U319" s="78"/>
      <c r="V319" s="78"/>
      <c r="W319" s="78"/>
      <c r="X319" s="78"/>
      <c r="Y319" s="78"/>
      <c r="Z319" s="78"/>
      <c r="AA319" s="78"/>
    </row>
    <row r="320" spans="1:27" x14ac:dyDescent="0.25">
      <c r="A320" s="14"/>
      <c r="B320" s="79"/>
      <c r="C320" s="79"/>
      <c r="D320" s="79"/>
      <c r="E320" s="79"/>
      <c r="F320" s="79"/>
      <c r="G320" s="79"/>
      <c r="H320" s="79"/>
      <c r="I320" s="79"/>
      <c r="J320" s="79"/>
      <c r="K320" s="79"/>
      <c r="L320" s="79"/>
      <c r="M320" s="79"/>
      <c r="N320" s="79"/>
      <c r="O320" s="79"/>
      <c r="P320" s="79"/>
      <c r="Q320" s="79"/>
      <c r="R320" s="79"/>
      <c r="S320" s="79"/>
      <c r="T320" s="79"/>
      <c r="U320" s="79"/>
      <c r="V320" s="79"/>
      <c r="W320" s="79"/>
      <c r="X320" s="79"/>
      <c r="Y320" s="79"/>
      <c r="Z320" s="79"/>
      <c r="AA320" s="79"/>
    </row>
    <row r="321" spans="1:27" x14ac:dyDescent="0.25">
      <c r="A321" s="14"/>
      <c r="B321" s="45" t="s">
        <v>261</v>
      </c>
      <c r="C321" s="47"/>
      <c r="D321" s="48" t="s">
        <v>406</v>
      </c>
      <c r="E321" s="48"/>
      <c r="F321" s="47"/>
      <c r="G321" s="48" t="s">
        <v>408</v>
      </c>
      <c r="H321" s="48"/>
      <c r="I321" s="47"/>
      <c r="J321" s="48" t="s">
        <v>408</v>
      </c>
      <c r="K321" s="48"/>
      <c r="L321" s="47"/>
      <c r="M321" s="48" t="s">
        <v>410</v>
      </c>
      <c r="N321" s="48"/>
      <c r="O321" s="47"/>
      <c r="P321" s="48" t="s">
        <v>411</v>
      </c>
      <c r="Q321" s="47"/>
      <c r="R321" s="48" t="s">
        <v>150</v>
      </c>
      <c r="S321" s="48"/>
      <c r="T321" s="47"/>
    </row>
    <row r="322" spans="1:27" ht="15.75" thickBot="1" x14ac:dyDescent="0.3">
      <c r="A322" s="14"/>
      <c r="B322" s="46"/>
      <c r="C322" s="47"/>
      <c r="D322" s="49" t="s">
        <v>407</v>
      </c>
      <c r="E322" s="49"/>
      <c r="F322" s="47"/>
      <c r="G322" s="49" t="s">
        <v>407</v>
      </c>
      <c r="H322" s="49"/>
      <c r="I322" s="47"/>
      <c r="J322" s="49" t="s">
        <v>409</v>
      </c>
      <c r="K322" s="49"/>
      <c r="L322" s="47"/>
      <c r="M322" s="49"/>
      <c r="N322" s="49"/>
      <c r="O322" s="47"/>
      <c r="P322" s="49"/>
      <c r="Q322" s="47"/>
      <c r="R322" s="49"/>
      <c r="S322" s="49"/>
      <c r="T322" s="47"/>
    </row>
    <row r="323" spans="1:27" x14ac:dyDescent="0.25">
      <c r="A323" s="14"/>
      <c r="B323" s="19" t="s">
        <v>298</v>
      </c>
      <c r="C323" s="20"/>
      <c r="D323" s="51"/>
      <c r="E323" s="51"/>
      <c r="F323" s="20"/>
      <c r="G323" s="51"/>
      <c r="H323" s="51"/>
      <c r="I323" s="20"/>
      <c r="J323" s="51"/>
      <c r="K323" s="51"/>
      <c r="L323" s="20"/>
      <c r="M323" s="51"/>
      <c r="N323" s="51"/>
      <c r="O323" s="20"/>
      <c r="P323" s="21"/>
      <c r="Q323" s="20"/>
      <c r="R323" s="51"/>
      <c r="S323" s="51"/>
      <c r="T323" s="20"/>
    </row>
    <row r="324" spans="1:27" x14ac:dyDescent="0.25">
      <c r="A324" s="14"/>
      <c r="B324" s="109" t="s">
        <v>423</v>
      </c>
      <c r="C324" s="23"/>
      <c r="D324" s="52"/>
      <c r="E324" s="52"/>
      <c r="F324" s="23"/>
      <c r="G324" s="52"/>
      <c r="H324" s="52"/>
      <c r="I324" s="23"/>
      <c r="J324" s="52"/>
      <c r="K324" s="52"/>
      <c r="L324" s="23"/>
      <c r="M324" s="52"/>
      <c r="N324" s="52"/>
      <c r="O324" s="23"/>
      <c r="P324" s="24"/>
      <c r="Q324" s="23"/>
      <c r="R324" s="52"/>
      <c r="S324" s="52"/>
      <c r="T324" s="23"/>
    </row>
    <row r="325" spans="1:27" x14ac:dyDescent="0.25">
      <c r="A325" s="14"/>
      <c r="B325" s="85" t="s">
        <v>424</v>
      </c>
      <c r="C325" s="20"/>
      <c r="D325" s="50"/>
      <c r="E325" s="50"/>
      <c r="F325" s="20"/>
      <c r="G325" s="50"/>
      <c r="H325" s="50"/>
      <c r="I325" s="20"/>
      <c r="J325" s="50"/>
      <c r="K325" s="50"/>
      <c r="L325" s="20"/>
      <c r="M325" s="50"/>
      <c r="N325" s="50"/>
      <c r="O325" s="20"/>
      <c r="P325" s="21"/>
      <c r="Q325" s="20"/>
      <c r="R325" s="50"/>
      <c r="S325" s="50"/>
      <c r="T325" s="20"/>
    </row>
    <row r="326" spans="1:27" x14ac:dyDescent="0.25">
      <c r="A326" s="14"/>
      <c r="B326" s="93" t="s">
        <v>416</v>
      </c>
      <c r="C326" s="23"/>
      <c r="D326" s="11" t="s">
        <v>272</v>
      </c>
      <c r="E326" s="27">
        <v>6362</v>
      </c>
      <c r="F326" s="23"/>
      <c r="G326" s="11" t="s">
        <v>272</v>
      </c>
      <c r="H326" s="27">
        <v>30287</v>
      </c>
      <c r="I326" s="23"/>
      <c r="J326" s="11" t="s">
        <v>272</v>
      </c>
      <c r="K326" s="27">
        <v>2821</v>
      </c>
      <c r="L326" s="23"/>
      <c r="M326" s="11" t="s">
        <v>272</v>
      </c>
      <c r="N326" s="27">
        <v>1218</v>
      </c>
      <c r="O326" s="23"/>
      <c r="P326" s="24"/>
      <c r="Q326" s="23"/>
      <c r="R326" s="11" t="s">
        <v>272</v>
      </c>
      <c r="S326" s="27">
        <v>40688</v>
      </c>
      <c r="T326" s="23"/>
    </row>
    <row r="327" spans="1:27" ht="15.75" thickBot="1" x14ac:dyDescent="0.3">
      <c r="A327" s="14"/>
      <c r="B327" s="92" t="s">
        <v>425</v>
      </c>
      <c r="C327" s="20"/>
      <c r="D327" s="57">
        <v>884304</v>
      </c>
      <c r="E327" s="57"/>
      <c r="F327" s="20"/>
      <c r="G327" s="57">
        <v>932606</v>
      </c>
      <c r="H327" s="57"/>
      <c r="I327" s="20"/>
      <c r="J327" s="57">
        <v>487106</v>
      </c>
      <c r="K327" s="57"/>
      <c r="L327" s="20"/>
      <c r="M327" s="57">
        <v>280932</v>
      </c>
      <c r="N327" s="57"/>
      <c r="O327" s="20"/>
      <c r="P327" s="110"/>
      <c r="Q327" s="20"/>
      <c r="R327" s="57">
        <v>2584948</v>
      </c>
      <c r="S327" s="57"/>
      <c r="T327" s="20"/>
    </row>
    <row r="328" spans="1:27" ht="15.75" thickBot="1" x14ac:dyDescent="0.3">
      <c r="A328" s="14"/>
      <c r="B328" s="105" t="s">
        <v>150</v>
      </c>
      <c r="C328" s="23"/>
      <c r="D328" s="38" t="s">
        <v>272</v>
      </c>
      <c r="E328" s="111">
        <v>890666</v>
      </c>
      <c r="F328" s="23"/>
      <c r="G328" s="38" t="s">
        <v>272</v>
      </c>
      <c r="H328" s="111">
        <v>962893</v>
      </c>
      <c r="I328" s="23"/>
      <c r="J328" s="38" t="s">
        <v>272</v>
      </c>
      <c r="K328" s="111">
        <v>489927</v>
      </c>
      <c r="L328" s="23"/>
      <c r="M328" s="38" t="s">
        <v>272</v>
      </c>
      <c r="N328" s="111">
        <v>282150</v>
      </c>
      <c r="O328" s="23"/>
      <c r="P328" s="112"/>
      <c r="Q328" s="23"/>
      <c r="R328" s="38" t="s">
        <v>272</v>
      </c>
      <c r="S328" s="111">
        <v>2625636</v>
      </c>
      <c r="T328" s="23"/>
    </row>
    <row r="329" spans="1:27" ht="15.75" thickTop="1" x14ac:dyDescent="0.25">
      <c r="A329" s="14"/>
      <c r="B329" s="79"/>
      <c r="C329" s="79"/>
      <c r="D329" s="79"/>
      <c r="E329" s="79"/>
      <c r="F329" s="79"/>
      <c r="G329" s="79"/>
      <c r="H329" s="79"/>
      <c r="I329" s="79"/>
      <c r="J329" s="79"/>
      <c r="K329" s="79"/>
      <c r="L329" s="79"/>
      <c r="M329" s="79"/>
      <c r="N329" s="79"/>
      <c r="O329" s="79"/>
      <c r="P329" s="79"/>
      <c r="Q329" s="79"/>
      <c r="R329" s="79"/>
      <c r="S329" s="79"/>
      <c r="T329" s="79"/>
      <c r="U329" s="79"/>
      <c r="V329" s="79"/>
      <c r="W329" s="79"/>
      <c r="X329" s="79"/>
      <c r="Y329" s="79"/>
      <c r="Z329" s="79"/>
      <c r="AA329" s="79"/>
    </row>
    <row r="330" spans="1:27" x14ac:dyDescent="0.25">
      <c r="A330" s="14"/>
      <c r="B330" s="78" t="s">
        <v>402</v>
      </c>
      <c r="C330" s="78"/>
      <c r="D330" s="78"/>
      <c r="E330" s="78"/>
      <c r="F330" s="78"/>
      <c r="G330" s="78"/>
      <c r="H330" s="78"/>
      <c r="I330" s="78"/>
      <c r="J330" s="78"/>
      <c r="K330" s="78"/>
      <c r="L330" s="78"/>
      <c r="M330" s="78"/>
      <c r="N330" s="78"/>
      <c r="O330" s="78"/>
      <c r="P330" s="78"/>
      <c r="Q330" s="78"/>
      <c r="R330" s="78"/>
      <c r="S330" s="78"/>
      <c r="T330" s="78"/>
      <c r="U330" s="78"/>
      <c r="V330" s="78"/>
      <c r="W330" s="78"/>
      <c r="X330" s="78"/>
      <c r="Y330" s="78"/>
      <c r="Z330" s="78"/>
      <c r="AA330" s="78"/>
    </row>
    <row r="331" spans="1:27" x14ac:dyDescent="0.25">
      <c r="A331" s="14"/>
      <c r="B331" s="79"/>
      <c r="C331" s="79"/>
      <c r="D331" s="79"/>
      <c r="E331" s="79"/>
      <c r="F331" s="79"/>
      <c r="G331" s="79"/>
      <c r="H331" s="79"/>
      <c r="I331" s="79"/>
      <c r="J331" s="79"/>
      <c r="K331" s="79"/>
      <c r="L331" s="79"/>
      <c r="M331" s="79"/>
      <c r="N331" s="79"/>
      <c r="O331" s="79"/>
      <c r="P331" s="79"/>
      <c r="Q331" s="79"/>
      <c r="R331" s="79"/>
      <c r="S331" s="79"/>
      <c r="T331" s="79"/>
      <c r="U331" s="79"/>
      <c r="V331" s="79"/>
      <c r="W331" s="79"/>
      <c r="X331" s="79"/>
      <c r="Y331" s="79"/>
      <c r="Z331" s="79"/>
      <c r="AA331" s="79"/>
    </row>
    <row r="332" spans="1:27" x14ac:dyDescent="0.25">
      <c r="A332" s="14"/>
      <c r="B332" s="45" t="s">
        <v>261</v>
      </c>
      <c r="C332" s="47"/>
      <c r="D332" s="48" t="s">
        <v>406</v>
      </c>
      <c r="E332" s="48"/>
      <c r="F332" s="47"/>
      <c r="G332" s="48" t="s">
        <v>408</v>
      </c>
      <c r="H332" s="48"/>
      <c r="I332" s="47"/>
      <c r="J332" s="48" t="s">
        <v>408</v>
      </c>
      <c r="K332" s="48"/>
      <c r="L332" s="47"/>
      <c r="M332" s="48" t="s">
        <v>410</v>
      </c>
      <c r="N332" s="48"/>
      <c r="O332" s="47"/>
      <c r="P332" s="48" t="s">
        <v>411</v>
      </c>
      <c r="Q332" s="47"/>
      <c r="R332" s="48" t="s">
        <v>150</v>
      </c>
      <c r="S332" s="48"/>
      <c r="T332" s="47"/>
    </row>
    <row r="333" spans="1:27" ht="15.75" thickBot="1" x14ac:dyDescent="0.3">
      <c r="A333" s="14"/>
      <c r="B333" s="46"/>
      <c r="C333" s="47"/>
      <c r="D333" s="49" t="s">
        <v>407</v>
      </c>
      <c r="E333" s="49"/>
      <c r="F333" s="47"/>
      <c r="G333" s="49" t="s">
        <v>407</v>
      </c>
      <c r="H333" s="49"/>
      <c r="I333" s="47"/>
      <c r="J333" s="49" t="s">
        <v>409</v>
      </c>
      <c r="K333" s="49"/>
      <c r="L333" s="47"/>
      <c r="M333" s="49"/>
      <c r="N333" s="49"/>
      <c r="O333" s="47"/>
      <c r="P333" s="49"/>
      <c r="Q333" s="47"/>
      <c r="R333" s="49"/>
      <c r="S333" s="49"/>
      <c r="T333" s="47"/>
    </row>
    <row r="334" spans="1:27" x14ac:dyDescent="0.25">
      <c r="A334" s="14"/>
      <c r="B334" s="19" t="s">
        <v>268</v>
      </c>
      <c r="C334" s="20"/>
      <c r="D334" s="51"/>
      <c r="E334" s="51"/>
      <c r="F334" s="20"/>
      <c r="G334" s="51"/>
      <c r="H334" s="51"/>
      <c r="I334" s="20"/>
      <c r="J334" s="51"/>
      <c r="K334" s="51"/>
      <c r="L334" s="20"/>
      <c r="M334" s="51"/>
      <c r="N334" s="51"/>
      <c r="O334" s="20"/>
      <c r="P334" s="21"/>
      <c r="Q334" s="20"/>
      <c r="R334" s="51"/>
      <c r="S334" s="51"/>
      <c r="T334" s="20"/>
    </row>
    <row r="335" spans="1:27" x14ac:dyDescent="0.25">
      <c r="A335" s="14"/>
      <c r="B335" s="109" t="s">
        <v>423</v>
      </c>
      <c r="C335" s="23"/>
      <c r="D335" s="52"/>
      <c r="E335" s="52"/>
      <c r="F335" s="23"/>
      <c r="G335" s="52"/>
      <c r="H335" s="52"/>
      <c r="I335" s="23"/>
      <c r="J335" s="52"/>
      <c r="K335" s="52"/>
      <c r="L335" s="23"/>
      <c r="M335" s="52"/>
      <c r="N335" s="52"/>
      <c r="O335" s="23"/>
      <c r="P335" s="24"/>
      <c r="Q335" s="23"/>
      <c r="R335" s="52"/>
      <c r="S335" s="52"/>
      <c r="T335" s="23"/>
    </row>
    <row r="336" spans="1:27" x14ac:dyDescent="0.25">
      <c r="A336" s="14"/>
      <c r="B336" s="85" t="s">
        <v>426</v>
      </c>
      <c r="C336" s="20"/>
      <c r="D336" s="50"/>
      <c r="E336" s="50"/>
      <c r="F336" s="20"/>
      <c r="G336" s="50"/>
      <c r="H336" s="50"/>
      <c r="I336" s="20"/>
      <c r="J336" s="50"/>
      <c r="K336" s="50"/>
      <c r="L336" s="20"/>
      <c r="M336" s="50"/>
      <c r="N336" s="50"/>
      <c r="O336" s="20"/>
      <c r="P336" s="21"/>
      <c r="Q336" s="20"/>
      <c r="R336" s="50"/>
      <c r="S336" s="50"/>
      <c r="T336" s="20"/>
    </row>
    <row r="337" spans="1:27" x14ac:dyDescent="0.25">
      <c r="A337" s="14"/>
      <c r="B337" s="93" t="s">
        <v>416</v>
      </c>
      <c r="C337" s="23"/>
      <c r="D337" s="11" t="s">
        <v>272</v>
      </c>
      <c r="E337" s="27">
        <v>1750</v>
      </c>
      <c r="F337" s="23"/>
      <c r="G337" s="11" t="s">
        <v>272</v>
      </c>
      <c r="H337" s="27">
        <v>7256</v>
      </c>
      <c r="I337" s="23"/>
      <c r="J337" s="11" t="s">
        <v>272</v>
      </c>
      <c r="K337" s="28">
        <v>186</v>
      </c>
      <c r="L337" s="23"/>
      <c r="M337" s="11" t="s">
        <v>272</v>
      </c>
      <c r="N337" s="28" t="s">
        <v>284</v>
      </c>
      <c r="O337" s="23"/>
      <c r="P337" s="24"/>
      <c r="Q337" s="23"/>
      <c r="R337" s="11" t="s">
        <v>272</v>
      </c>
      <c r="S337" s="27">
        <v>9192</v>
      </c>
      <c r="T337" s="23"/>
    </row>
    <row r="338" spans="1:27" ht="15.75" thickBot="1" x14ac:dyDescent="0.3">
      <c r="A338" s="14"/>
      <c r="B338" s="92" t="s">
        <v>417</v>
      </c>
      <c r="C338" s="20"/>
      <c r="D338" s="57">
        <v>351420</v>
      </c>
      <c r="E338" s="57"/>
      <c r="F338" s="20"/>
      <c r="G338" s="57">
        <v>363727</v>
      </c>
      <c r="H338" s="57"/>
      <c r="I338" s="20"/>
      <c r="J338" s="57">
        <v>80449</v>
      </c>
      <c r="K338" s="57"/>
      <c r="L338" s="20"/>
      <c r="M338" s="57">
        <v>276901</v>
      </c>
      <c r="N338" s="57"/>
      <c r="O338" s="20"/>
      <c r="P338" s="110"/>
      <c r="Q338" s="20"/>
      <c r="R338" s="57">
        <v>1072497</v>
      </c>
      <c r="S338" s="57"/>
      <c r="T338" s="20"/>
    </row>
    <row r="339" spans="1:27" ht="15.75" thickBot="1" x14ac:dyDescent="0.3">
      <c r="A339" s="14"/>
      <c r="B339" s="105" t="s">
        <v>150</v>
      </c>
      <c r="C339" s="23"/>
      <c r="D339" s="38" t="s">
        <v>272</v>
      </c>
      <c r="E339" s="111">
        <v>353170</v>
      </c>
      <c r="F339" s="23"/>
      <c r="G339" s="38" t="s">
        <v>272</v>
      </c>
      <c r="H339" s="111">
        <v>370983</v>
      </c>
      <c r="I339" s="23"/>
      <c r="J339" s="38" t="s">
        <v>272</v>
      </c>
      <c r="K339" s="111">
        <v>80635</v>
      </c>
      <c r="L339" s="23"/>
      <c r="M339" s="38" t="s">
        <v>272</v>
      </c>
      <c r="N339" s="111">
        <v>276901</v>
      </c>
      <c r="O339" s="23"/>
      <c r="P339" s="112"/>
      <c r="Q339" s="23"/>
      <c r="R339" s="38" t="s">
        <v>272</v>
      </c>
      <c r="S339" s="111">
        <v>1081689</v>
      </c>
      <c r="T339" s="23"/>
    </row>
    <row r="340" spans="1:27" ht="15.75" thickTop="1" x14ac:dyDescent="0.25">
      <c r="A340" s="14"/>
      <c r="B340" s="79"/>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c r="AA340" s="79"/>
    </row>
    <row r="341" spans="1:27" x14ac:dyDescent="0.25">
      <c r="A341" s="14"/>
      <c r="B341" s="78" t="s">
        <v>402</v>
      </c>
      <c r="C341" s="78"/>
      <c r="D341" s="78"/>
      <c r="E341" s="78"/>
      <c r="F341" s="78"/>
      <c r="G341" s="78"/>
      <c r="H341" s="78"/>
      <c r="I341" s="78"/>
      <c r="J341" s="78"/>
      <c r="K341" s="78"/>
      <c r="L341" s="78"/>
      <c r="M341" s="78"/>
      <c r="N341" s="78"/>
      <c r="O341" s="78"/>
      <c r="P341" s="78"/>
      <c r="Q341" s="78"/>
      <c r="R341" s="78"/>
      <c r="S341" s="78"/>
      <c r="T341" s="78"/>
      <c r="U341" s="78"/>
      <c r="V341" s="78"/>
      <c r="W341" s="78"/>
      <c r="X341" s="78"/>
      <c r="Y341" s="78"/>
      <c r="Z341" s="78"/>
      <c r="AA341" s="78"/>
    </row>
    <row r="342" spans="1:27" x14ac:dyDescent="0.25">
      <c r="A342" s="14"/>
      <c r="B342" s="79"/>
      <c r="C342" s="79"/>
      <c r="D342" s="79"/>
      <c r="E342" s="79"/>
      <c r="F342" s="79"/>
      <c r="G342" s="79"/>
      <c r="H342" s="79"/>
      <c r="I342" s="79"/>
      <c r="J342" s="79"/>
      <c r="K342" s="79"/>
      <c r="L342" s="79"/>
      <c r="M342" s="79"/>
      <c r="N342" s="79"/>
      <c r="O342" s="79"/>
      <c r="P342" s="79"/>
      <c r="Q342" s="79"/>
      <c r="R342" s="79"/>
      <c r="S342" s="79"/>
      <c r="T342" s="79"/>
      <c r="U342" s="79"/>
      <c r="V342" s="79"/>
      <c r="W342" s="79"/>
      <c r="X342" s="79"/>
      <c r="Y342" s="79"/>
      <c r="Z342" s="79"/>
      <c r="AA342" s="79"/>
    </row>
    <row r="343" spans="1:27" x14ac:dyDescent="0.25">
      <c r="A343" s="14"/>
      <c r="B343" s="45" t="s">
        <v>261</v>
      </c>
      <c r="C343" s="47"/>
      <c r="D343" s="48" t="s">
        <v>406</v>
      </c>
      <c r="E343" s="48"/>
      <c r="F343" s="47"/>
      <c r="G343" s="48" t="s">
        <v>408</v>
      </c>
      <c r="H343" s="48"/>
      <c r="I343" s="47"/>
      <c r="J343" s="48" t="s">
        <v>408</v>
      </c>
      <c r="K343" s="48"/>
      <c r="L343" s="47"/>
      <c r="M343" s="48" t="s">
        <v>410</v>
      </c>
      <c r="N343" s="48"/>
      <c r="O343" s="47"/>
      <c r="P343" s="48" t="s">
        <v>411</v>
      </c>
      <c r="Q343" s="47"/>
      <c r="R343" s="48" t="s">
        <v>150</v>
      </c>
      <c r="S343" s="48"/>
      <c r="T343" s="47"/>
    </row>
    <row r="344" spans="1:27" ht="15.75" thickBot="1" x14ac:dyDescent="0.3">
      <c r="A344" s="14"/>
      <c r="B344" s="46"/>
      <c r="C344" s="47"/>
      <c r="D344" s="49" t="s">
        <v>407</v>
      </c>
      <c r="E344" s="49"/>
      <c r="F344" s="47"/>
      <c r="G344" s="49" t="s">
        <v>407</v>
      </c>
      <c r="H344" s="49"/>
      <c r="I344" s="47"/>
      <c r="J344" s="49" t="s">
        <v>409</v>
      </c>
      <c r="K344" s="49"/>
      <c r="L344" s="47"/>
      <c r="M344" s="49"/>
      <c r="N344" s="49"/>
      <c r="O344" s="47"/>
      <c r="P344" s="49"/>
      <c r="Q344" s="47"/>
      <c r="R344" s="49"/>
      <c r="S344" s="49"/>
      <c r="T344" s="47"/>
    </row>
    <row r="345" spans="1:27" x14ac:dyDescent="0.25">
      <c r="A345" s="14"/>
      <c r="B345" s="19" t="s">
        <v>298</v>
      </c>
      <c r="C345" s="20"/>
      <c r="D345" s="51"/>
      <c r="E345" s="51"/>
      <c r="F345" s="20"/>
      <c r="G345" s="51"/>
      <c r="H345" s="51"/>
      <c r="I345" s="20"/>
      <c r="J345" s="51"/>
      <c r="K345" s="51"/>
      <c r="L345" s="20"/>
      <c r="M345" s="51"/>
      <c r="N345" s="51"/>
      <c r="O345" s="20"/>
      <c r="P345" s="21"/>
      <c r="Q345" s="20"/>
      <c r="R345" s="51"/>
      <c r="S345" s="51"/>
      <c r="T345" s="20"/>
    </row>
    <row r="346" spans="1:27" x14ac:dyDescent="0.25">
      <c r="A346" s="14"/>
      <c r="B346" s="109" t="s">
        <v>423</v>
      </c>
      <c r="C346" s="23"/>
      <c r="D346" s="52"/>
      <c r="E346" s="52"/>
      <c r="F346" s="23"/>
      <c r="G346" s="52"/>
      <c r="H346" s="52"/>
      <c r="I346" s="23"/>
      <c r="J346" s="52"/>
      <c r="K346" s="52"/>
      <c r="L346" s="23"/>
      <c r="M346" s="52"/>
      <c r="N346" s="52"/>
      <c r="O346" s="23"/>
      <c r="P346" s="24"/>
      <c r="Q346" s="23"/>
      <c r="R346" s="52"/>
      <c r="S346" s="52"/>
      <c r="T346" s="23"/>
    </row>
    <row r="347" spans="1:27" x14ac:dyDescent="0.25">
      <c r="A347" s="14"/>
      <c r="B347" s="85" t="s">
        <v>424</v>
      </c>
      <c r="C347" s="20"/>
      <c r="D347" s="50"/>
      <c r="E347" s="50"/>
      <c r="F347" s="20"/>
      <c r="G347" s="50"/>
      <c r="H347" s="50"/>
      <c r="I347" s="20"/>
      <c r="J347" s="50"/>
      <c r="K347" s="50"/>
      <c r="L347" s="20"/>
      <c r="M347" s="50"/>
      <c r="N347" s="50"/>
      <c r="O347" s="20"/>
      <c r="P347" s="21"/>
      <c r="Q347" s="20"/>
      <c r="R347" s="50"/>
      <c r="S347" s="50"/>
      <c r="T347" s="20"/>
    </row>
    <row r="348" spans="1:27" x14ac:dyDescent="0.25">
      <c r="A348" s="14"/>
      <c r="B348" s="93" t="s">
        <v>416</v>
      </c>
      <c r="C348" s="23"/>
      <c r="D348" s="11" t="s">
        <v>272</v>
      </c>
      <c r="E348" s="28">
        <v>371</v>
      </c>
      <c r="F348" s="23"/>
      <c r="G348" s="11" t="s">
        <v>272</v>
      </c>
      <c r="H348" s="28">
        <v>886</v>
      </c>
      <c r="I348" s="23"/>
      <c r="J348" s="11" t="s">
        <v>272</v>
      </c>
      <c r="K348" s="28" t="s">
        <v>284</v>
      </c>
      <c r="L348" s="23"/>
      <c r="M348" s="11" t="s">
        <v>272</v>
      </c>
      <c r="N348" s="28" t="s">
        <v>284</v>
      </c>
      <c r="O348" s="23"/>
      <c r="P348" s="24"/>
      <c r="Q348" s="23"/>
      <c r="R348" s="11" t="s">
        <v>272</v>
      </c>
      <c r="S348" s="27">
        <v>1257</v>
      </c>
      <c r="T348" s="23"/>
    </row>
    <row r="349" spans="1:27" ht="15.75" thickBot="1" x14ac:dyDescent="0.3">
      <c r="A349" s="14"/>
      <c r="B349" s="92" t="s">
        <v>425</v>
      </c>
      <c r="C349" s="20"/>
      <c r="D349" s="57">
        <v>433214</v>
      </c>
      <c r="E349" s="57"/>
      <c r="F349" s="20"/>
      <c r="G349" s="57">
        <v>449765</v>
      </c>
      <c r="H349" s="57"/>
      <c r="I349" s="20"/>
      <c r="J349" s="57">
        <v>110199</v>
      </c>
      <c r="K349" s="57"/>
      <c r="L349" s="20"/>
      <c r="M349" s="57">
        <v>368583</v>
      </c>
      <c r="N349" s="57"/>
      <c r="O349" s="20"/>
      <c r="P349" s="110"/>
      <c r="Q349" s="20"/>
      <c r="R349" s="57">
        <v>1361761</v>
      </c>
      <c r="S349" s="57"/>
      <c r="T349" s="20"/>
    </row>
    <row r="350" spans="1:27" ht="15.75" thickBot="1" x14ac:dyDescent="0.3">
      <c r="A350" s="14"/>
      <c r="B350" s="105" t="s">
        <v>150</v>
      </c>
      <c r="C350" s="23"/>
      <c r="D350" s="38" t="s">
        <v>272</v>
      </c>
      <c r="E350" s="111">
        <v>433585</v>
      </c>
      <c r="F350" s="23"/>
      <c r="G350" s="38" t="s">
        <v>272</v>
      </c>
      <c r="H350" s="111">
        <v>450651</v>
      </c>
      <c r="I350" s="23"/>
      <c r="J350" s="38" t="s">
        <v>272</v>
      </c>
      <c r="K350" s="111">
        <v>110199</v>
      </c>
      <c r="L350" s="23"/>
      <c r="M350" s="38" t="s">
        <v>272</v>
      </c>
      <c r="N350" s="111">
        <v>368583</v>
      </c>
      <c r="O350" s="23"/>
      <c r="P350" s="112"/>
      <c r="Q350" s="23"/>
      <c r="R350" s="38" t="s">
        <v>272</v>
      </c>
      <c r="S350" s="111">
        <v>1363018</v>
      </c>
      <c r="T350" s="23"/>
    </row>
    <row r="351" spans="1:27" ht="15.75" thickTop="1" x14ac:dyDescent="0.25">
      <c r="A351" s="14"/>
      <c r="B351" s="79"/>
      <c r="C351" s="79"/>
      <c r="D351" s="79"/>
      <c r="E351" s="79"/>
      <c r="F351" s="79"/>
      <c r="G351" s="79"/>
      <c r="H351" s="79"/>
      <c r="I351" s="79"/>
      <c r="J351" s="79"/>
      <c r="K351" s="79"/>
      <c r="L351" s="79"/>
      <c r="M351" s="79"/>
      <c r="N351" s="79"/>
      <c r="O351" s="79"/>
      <c r="P351" s="79"/>
      <c r="Q351" s="79"/>
      <c r="R351" s="79"/>
      <c r="S351" s="79"/>
      <c r="T351" s="79"/>
      <c r="U351" s="79"/>
      <c r="V351" s="79"/>
      <c r="W351" s="79"/>
      <c r="X351" s="79"/>
      <c r="Y351" s="79"/>
      <c r="Z351" s="79"/>
      <c r="AA351" s="79"/>
    </row>
    <row r="352" spans="1:27" x14ac:dyDescent="0.25">
      <c r="A352" s="14"/>
      <c r="B352" s="80" t="s">
        <v>427</v>
      </c>
      <c r="C352" s="80"/>
      <c r="D352" s="80"/>
      <c r="E352" s="80"/>
      <c r="F352" s="80"/>
      <c r="G352" s="80"/>
      <c r="H352" s="80"/>
      <c r="I352" s="80"/>
      <c r="J352" s="80"/>
      <c r="K352" s="80"/>
      <c r="L352" s="80"/>
      <c r="M352" s="80"/>
      <c r="N352" s="80"/>
      <c r="O352" s="80"/>
      <c r="P352" s="80"/>
      <c r="Q352" s="80"/>
      <c r="R352" s="80"/>
      <c r="S352" s="80"/>
      <c r="T352" s="80"/>
      <c r="U352" s="80"/>
      <c r="V352" s="80"/>
      <c r="W352" s="80"/>
      <c r="X352" s="80"/>
      <c r="Y352" s="80"/>
      <c r="Z352" s="80"/>
      <c r="AA352" s="80"/>
    </row>
    <row r="353" spans="1:27" x14ac:dyDescent="0.25">
      <c r="A353" s="14"/>
      <c r="B353" s="79"/>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row>
    <row r="354" spans="1:27" x14ac:dyDescent="0.25">
      <c r="A354" s="14"/>
      <c r="B354" s="78" t="s">
        <v>387</v>
      </c>
      <c r="C354" s="78"/>
      <c r="D354" s="78"/>
      <c r="E354" s="78"/>
      <c r="F354" s="78"/>
      <c r="G354" s="78"/>
      <c r="H354" s="78"/>
      <c r="I354" s="78"/>
      <c r="J354" s="78"/>
      <c r="K354" s="78"/>
      <c r="L354" s="78"/>
      <c r="M354" s="78"/>
      <c r="N354" s="78"/>
      <c r="O354" s="78"/>
      <c r="P354" s="78"/>
      <c r="Q354" s="78"/>
      <c r="R354" s="78"/>
      <c r="S354" s="78"/>
      <c r="T354" s="78"/>
      <c r="U354" s="78"/>
      <c r="V354" s="78"/>
      <c r="W354" s="78"/>
      <c r="X354" s="78"/>
      <c r="Y354" s="78"/>
      <c r="Z354" s="78"/>
      <c r="AA354" s="78"/>
    </row>
    <row r="355" spans="1:27" x14ac:dyDescent="0.25">
      <c r="A355" s="14"/>
      <c r="B355" s="79"/>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c r="AA355" s="79"/>
    </row>
    <row r="356" spans="1:27" ht="15.75" thickBot="1" x14ac:dyDescent="0.3">
      <c r="A356" s="14"/>
      <c r="B356" s="23"/>
      <c r="C356" s="16"/>
      <c r="D356" s="49" t="s">
        <v>428</v>
      </c>
      <c r="E356" s="49"/>
      <c r="F356" s="49"/>
      <c r="G356" s="49"/>
      <c r="H356" s="49"/>
      <c r="I356" s="49"/>
      <c r="J356" s="49"/>
      <c r="K356" s="49"/>
      <c r="L356" s="16"/>
    </row>
    <row r="357" spans="1:27" x14ac:dyDescent="0.25">
      <c r="A357" s="14"/>
      <c r="B357" s="45" t="s">
        <v>261</v>
      </c>
      <c r="C357" s="47"/>
      <c r="D357" s="74" t="s">
        <v>429</v>
      </c>
      <c r="E357" s="74"/>
      <c r="F357" s="76"/>
      <c r="G357" s="74" t="s">
        <v>430</v>
      </c>
      <c r="H357" s="74"/>
      <c r="I357" s="76"/>
      <c r="J357" s="74" t="s">
        <v>432</v>
      </c>
      <c r="K357" s="74"/>
      <c r="L357" s="47"/>
    </row>
    <row r="358" spans="1:27" ht="15.75" thickBot="1" x14ac:dyDescent="0.3">
      <c r="A358" s="14"/>
      <c r="B358" s="46"/>
      <c r="C358" s="47"/>
      <c r="D358" s="49"/>
      <c r="E358" s="49"/>
      <c r="F358" s="47"/>
      <c r="G358" s="49" t="s">
        <v>431</v>
      </c>
      <c r="H358" s="49"/>
      <c r="I358" s="47"/>
      <c r="J358" s="49"/>
      <c r="K358" s="49"/>
      <c r="L358" s="47"/>
    </row>
    <row r="359" spans="1:27" x14ac:dyDescent="0.25">
      <c r="A359" s="14"/>
      <c r="B359" s="19" t="s">
        <v>433</v>
      </c>
      <c r="C359" s="20"/>
      <c r="D359" s="51"/>
      <c r="E359" s="51"/>
      <c r="F359" s="20"/>
      <c r="G359" s="51"/>
      <c r="H359" s="51"/>
      <c r="I359" s="20"/>
      <c r="J359" s="51"/>
      <c r="K359" s="51"/>
      <c r="L359" s="20"/>
    </row>
    <row r="360" spans="1:27" x14ac:dyDescent="0.25">
      <c r="A360" s="14"/>
      <c r="B360" s="84" t="s">
        <v>434</v>
      </c>
      <c r="C360" s="23"/>
      <c r="D360" s="11" t="s">
        <v>272</v>
      </c>
      <c r="E360" s="27">
        <v>1359</v>
      </c>
      <c r="F360" s="23"/>
      <c r="G360" s="11" t="s">
        <v>272</v>
      </c>
      <c r="H360" s="27">
        <v>1359</v>
      </c>
      <c r="I360" s="23"/>
      <c r="J360" s="11" t="s">
        <v>272</v>
      </c>
      <c r="K360" s="28" t="s">
        <v>284</v>
      </c>
      <c r="L360" s="23"/>
    </row>
    <row r="361" spans="1:27" ht="26.25" x14ac:dyDescent="0.25">
      <c r="A361" s="14"/>
      <c r="B361" s="85" t="s">
        <v>435</v>
      </c>
      <c r="C361" s="20"/>
      <c r="D361" s="54">
        <v>198</v>
      </c>
      <c r="E361" s="54"/>
      <c r="F361" s="20"/>
      <c r="G361" s="54">
        <v>198</v>
      </c>
      <c r="H361" s="54"/>
      <c r="I361" s="20"/>
      <c r="J361" s="54" t="s">
        <v>284</v>
      </c>
      <c r="K361" s="54"/>
      <c r="L361" s="20"/>
    </row>
    <row r="362" spans="1:27" x14ac:dyDescent="0.25">
      <c r="A362" s="14"/>
      <c r="B362" s="84" t="s">
        <v>436</v>
      </c>
      <c r="C362" s="23"/>
      <c r="D362" s="55">
        <v>5384</v>
      </c>
      <c r="E362" s="55"/>
      <c r="F362" s="23"/>
      <c r="G362" s="55">
        <v>5384</v>
      </c>
      <c r="H362" s="55"/>
      <c r="I362" s="23"/>
      <c r="J362" s="56" t="s">
        <v>284</v>
      </c>
      <c r="K362" s="56"/>
      <c r="L362" s="23"/>
    </row>
    <row r="363" spans="1:27" x14ac:dyDescent="0.25">
      <c r="A363" s="14"/>
      <c r="B363" s="85" t="s">
        <v>437</v>
      </c>
      <c r="C363" s="20"/>
      <c r="D363" s="53">
        <v>1238</v>
      </c>
      <c r="E363" s="53"/>
      <c r="F363" s="20"/>
      <c r="G363" s="53">
        <v>1238</v>
      </c>
      <c r="H363" s="53"/>
      <c r="I363" s="20"/>
      <c r="J363" s="54" t="s">
        <v>284</v>
      </c>
      <c r="K363" s="54"/>
      <c r="L363" s="20"/>
    </row>
    <row r="364" spans="1:27" x14ac:dyDescent="0.25">
      <c r="A364" s="14"/>
      <c r="B364" s="84" t="s">
        <v>362</v>
      </c>
      <c r="C364" s="23"/>
      <c r="D364" s="56">
        <v>32</v>
      </c>
      <c r="E364" s="56"/>
      <c r="F364" s="23"/>
      <c r="G364" s="56">
        <v>32</v>
      </c>
      <c r="H364" s="56"/>
      <c r="I364" s="23"/>
      <c r="J364" s="56" t="s">
        <v>284</v>
      </c>
      <c r="K364" s="56"/>
      <c r="L364" s="23"/>
    </row>
    <row r="365" spans="1:27" x14ac:dyDescent="0.25">
      <c r="A365" s="14"/>
      <c r="B365" s="85" t="s">
        <v>438</v>
      </c>
      <c r="C365" s="20"/>
      <c r="D365" s="54">
        <v>430</v>
      </c>
      <c r="E365" s="54"/>
      <c r="F365" s="20"/>
      <c r="G365" s="54">
        <v>430</v>
      </c>
      <c r="H365" s="54"/>
      <c r="I365" s="20"/>
      <c r="J365" s="54" t="s">
        <v>284</v>
      </c>
      <c r="K365" s="54"/>
      <c r="L365" s="20"/>
    </row>
    <row r="366" spans="1:27" x14ac:dyDescent="0.25">
      <c r="A366" s="14"/>
      <c r="B366" s="36"/>
      <c r="C366" s="23"/>
      <c r="D366" s="52"/>
      <c r="E366" s="52"/>
      <c r="F366" s="23"/>
      <c r="G366" s="52"/>
      <c r="H366" s="52"/>
      <c r="I366" s="23"/>
      <c r="J366" s="52"/>
      <c r="K366" s="52"/>
      <c r="L366" s="23"/>
    </row>
    <row r="367" spans="1:27" x14ac:dyDescent="0.25">
      <c r="A367" s="14"/>
      <c r="B367" s="19" t="s">
        <v>439</v>
      </c>
      <c r="C367" s="20"/>
      <c r="D367" s="50"/>
      <c r="E367" s="50"/>
      <c r="F367" s="20"/>
      <c r="G367" s="50"/>
      <c r="H367" s="50"/>
      <c r="I367" s="20"/>
      <c r="J367" s="50"/>
      <c r="K367" s="50"/>
      <c r="L367" s="20"/>
    </row>
    <row r="368" spans="1:27" x14ac:dyDescent="0.25">
      <c r="A368" s="14"/>
      <c r="B368" s="84" t="s">
        <v>434</v>
      </c>
      <c r="C368" s="23"/>
      <c r="D368" s="11" t="s">
        <v>272</v>
      </c>
      <c r="E368" s="27">
        <v>2488</v>
      </c>
      <c r="F368" s="23"/>
      <c r="G368" s="11" t="s">
        <v>272</v>
      </c>
      <c r="H368" s="27">
        <v>3185</v>
      </c>
      <c r="I368" s="23"/>
      <c r="J368" s="11" t="s">
        <v>272</v>
      </c>
      <c r="K368" s="28">
        <v>697</v>
      </c>
      <c r="L368" s="23"/>
    </row>
    <row r="369" spans="1:27" x14ac:dyDescent="0.25">
      <c r="A369" s="14"/>
      <c r="B369" s="85" t="s">
        <v>437</v>
      </c>
      <c r="C369" s="20"/>
      <c r="D369" s="54">
        <v>179</v>
      </c>
      <c r="E369" s="54"/>
      <c r="F369" s="20"/>
      <c r="G369" s="54">
        <v>224</v>
      </c>
      <c r="H369" s="54"/>
      <c r="I369" s="20"/>
      <c r="J369" s="54">
        <v>45</v>
      </c>
      <c r="K369" s="54"/>
      <c r="L369" s="20"/>
    </row>
    <row r="370" spans="1:27" x14ac:dyDescent="0.25">
      <c r="A370" s="14"/>
      <c r="B370" s="84" t="s">
        <v>436</v>
      </c>
      <c r="C370" s="23"/>
      <c r="D370" s="55">
        <v>1320</v>
      </c>
      <c r="E370" s="55"/>
      <c r="F370" s="23"/>
      <c r="G370" s="55">
        <v>1938</v>
      </c>
      <c r="H370" s="55"/>
      <c r="I370" s="23"/>
      <c r="J370" s="56">
        <v>618</v>
      </c>
      <c r="K370" s="56"/>
      <c r="L370" s="23"/>
    </row>
    <row r="371" spans="1:27" x14ac:dyDescent="0.25">
      <c r="A371" s="14"/>
      <c r="B371" s="85" t="s">
        <v>437</v>
      </c>
      <c r="C371" s="20"/>
      <c r="D371" s="54" t="s">
        <v>284</v>
      </c>
      <c r="E371" s="54"/>
      <c r="F371" s="20"/>
      <c r="G371" s="54">
        <v>120</v>
      </c>
      <c r="H371" s="54"/>
      <c r="I371" s="20"/>
      <c r="J371" s="54">
        <v>120</v>
      </c>
      <c r="K371" s="54"/>
      <c r="L371" s="20"/>
    </row>
    <row r="372" spans="1:27" x14ac:dyDescent="0.25">
      <c r="A372" s="14"/>
      <c r="B372" s="84" t="s">
        <v>362</v>
      </c>
      <c r="C372" s="23"/>
      <c r="D372" s="56">
        <v>318</v>
      </c>
      <c r="E372" s="56"/>
      <c r="F372" s="23"/>
      <c r="G372" s="56">
        <v>759</v>
      </c>
      <c r="H372" s="56"/>
      <c r="I372" s="23"/>
      <c r="J372" s="56">
        <v>441</v>
      </c>
      <c r="K372" s="56"/>
      <c r="L372" s="23"/>
    </row>
    <row r="373" spans="1:27" x14ac:dyDescent="0.25">
      <c r="A373" s="14"/>
      <c r="B373" s="85" t="s">
        <v>438</v>
      </c>
      <c r="C373" s="20"/>
      <c r="D373" s="54">
        <v>116</v>
      </c>
      <c r="E373" s="54"/>
      <c r="F373" s="20"/>
      <c r="G373" s="54">
        <v>137</v>
      </c>
      <c r="H373" s="54"/>
      <c r="I373" s="20"/>
      <c r="J373" s="54">
        <v>21</v>
      </c>
      <c r="K373" s="54"/>
      <c r="L373" s="20"/>
    </row>
    <row r="374" spans="1:27" x14ac:dyDescent="0.25">
      <c r="A374" s="14"/>
      <c r="B374" s="36"/>
      <c r="C374" s="23"/>
      <c r="D374" s="52"/>
      <c r="E374" s="52"/>
      <c r="F374" s="23"/>
      <c r="G374" s="52"/>
      <c r="H374" s="52"/>
      <c r="I374" s="23"/>
      <c r="J374" s="52"/>
      <c r="K374" s="52"/>
      <c r="L374" s="23"/>
    </row>
    <row r="375" spans="1:27" x14ac:dyDescent="0.25">
      <c r="A375" s="14"/>
      <c r="B375" s="19" t="s">
        <v>150</v>
      </c>
      <c r="C375" s="20"/>
      <c r="D375" s="50"/>
      <c r="E375" s="50"/>
      <c r="F375" s="20"/>
      <c r="G375" s="50"/>
      <c r="H375" s="50"/>
      <c r="I375" s="20"/>
      <c r="J375" s="50"/>
      <c r="K375" s="50"/>
      <c r="L375" s="20"/>
    </row>
    <row r="376" spans="1:27" x14ac:dyDescent="0.25">
      <c r="A376" s="14"/>
      <c r="B376" s="84" t="s">
        <v>38</v>
      </c>
      <c r="C376" s="23"/>
      <c r="D376" s="11" t="s">
        <v>272</v>
      </c>
      <c r="E376" s="27">
        <v>3847</v>
      </c>
      <c r="F376" s="23"/>
      <c r="G376" s="11" t="s">
        <v>272</v>
      </c>
      <c r="H376" s="27">
        <v>4544</v>
      </c>
      <c r="I376" s="23"/>
      <c r="J376" s="11" t="s">
        <v>272</v>
      </c>
      <c r="K376" s="28">
        <v>697</v>
      </c>
      <c r="L376" s="23"/>
    </row>
    <row r="377" spans="1:27" x14ac:dyDescent="0.25">
      <c r="A377" s="14"/>
      <c r="B377" s="85" t="s">
        <v>39</v>
      </c>
      <c r="C377" s="20"/>
      <c r="D377" s="53">
        <v>8319</v>
      </c>
      <c r="E377" s="53"/>
      <c r="F377" s="20"/>
      <c r="G377" s="53">
        <v>9102</v>
      </c>
      <c r="H377" s="53"/>
      <c r="I377" s="20"/>
      <c r="J377" s="54">
        <v>783</v>
      </c>
      <c r="K377" s="54"/>
      <c r="L377" s="20"/>
    </row>
    <row r="378" spans="1:27" x14ac:dyDescent="0.25">
      <c r="A378" s="14"/>
      <c r="B378" s="84" t="s">
        <v>440</v>
      </c>
      <c r="C378" s="23"/>
      <c r="D378" s="56">
        <v>350</v>
      </c>
      <c r="E378" s="56"/>
      <c r="F378" s="23"/>
      <c r="G378" s="56">
        <v>791</v>
      </c>
      <c r="H378" s="56"/>
      <c r="I378" s="23"/>
      <c r="J378" s="56">
        <v>441</v>
      </c>
      <c r="K378" s="56"/>
      <c r="L378" s="23"/>
    </row>
    <row r="379" spans="1:27" ht="15.75" thickBot="1" x14ac:dyDescent="0.3">
      <c r="A379" s="14"/>
      <c r="B379" s="85" t="s">
        <v>410</v>
      </c>
      <c r="C379" s="20"/>
      <c r="D379" s="58">
        <v>546</v>
      </c>
      <c r="E379" s="58"/>
      <c r="F379" s="20"/>
      <c r="G379" s="58">
        <v>567</v>
      </c>
      <c r="H379" s="58"/>
      <c r="I379" s="20"/>
      <c r="J379" s="58">
        <v>21</v>
      </c>
      <c r="K379" s="58"/>
      <c r="L379" s="20"/>
    </row>
    <row r="380" spans="1:27" ht="15.75" thickBot="1" x14ac:dyDescent="0.3">
      <c r="A380" s="14"/>
      <c r="B380" s="22" t="s">
        <v>441</v>
      </c>
      <c r="C380" s="23"/>
      <c r="D380" s="101" t="s">
        <v>272</v>
      </c>
      <c r="E380" s="106">
        <v>13062</v>
      </c>
      <c r="F380" s="23"/>
      <c r="G380" s="101" t="s">
        <v>272</v>
      </c>
      <c r="H380" s="106">
        <v>15004</v>
      </c>
      <c r="I380" s="23"/>
      <c r="J380" s="101" t="s">
        <v>272</v>
      </c>
      <c r="K380" s="106">
        <v>1942</v>
      </c>
      <c r="L380" s="23"/>
    </row>
    <row r="381" spans="1:27" x14ac:dyDescent="0.25">
      <c r="A381" s="14"/>
      <c r="B381" s="79"/>
      <c r="C381" s="79"/>
      <c r="D381" s="79"/>
      <c r="E381" s="79"/>
      <c r="F381" s="79"/>
      <c r="G381" s="79"/>
      <c r="H381" s="79"/>
      <c r="I381" s="79"/>
      <c r="J381" s="79"/>
      <c r="K381" s="79"/>
      <c r="L381" s="79"/>
      <c r="M381" s="79"/>
      <c r="N381" s="79"/>
      <c r="O381" s="79"/>
      <c r="P381" s="79"/>
      <c r="Q381" s="79"/>
      <c r="R381" s="79"/>
      <c r="S381" s="79"/>
      <c r="T381" s="79"/>
      <c r="U381" s="79"/>
      <c r="V381" s="79"/>
      <c r="W381" s="79"/>
      <c r="X381" s="79"/>
      <c r="Y381" s="79"/>
      <c r="Z381" s="79"/>
      <c r="AA381" s="79"/>
    </row>
    <row r="382" spans="1:27" x14ac:dyDescent="0.25">
      <c r="A382" s="14"/>
      <c r="B382" s="78" t="s">
        <v>402</v>
      </c>
      <c r="C382" s="78"/>
      <c r="D382" s="78"/>
      <c r="E382" s="78"/>
      <c r="F382" s="78"/>
      <c r="G382" s="78"/>
      <c r="H382" s="78"/>
      <c r="I382" s="78"/>
      <c r="J382" s="78"/>
      <c r="K382" s="78"/>
      <c r="L382" s="78"/>
      <c r="M382" s="78"/>
      <c r="N382" s="78"/>
      <c r="O382" s="78"/>
      <c r="P382" s="78"/>
      <c r="Q382" s="78"/>
      <c r="R382" s="78"/>
      <c r="S382" s="78"/>
      <c r="T382" s="78"/>
      <c r="U382" s="78"/>
      <c r="V382" s="78"/>
      <c r="W382" s="78"/>
      <c r="X382" s="78"/>
      <c r="Y382" s="78"/>
      <c r="Z382" s="78"/>
      <c r="AA382" s="78"/>
    </row>
    <row r="383" spans="1:27" x14ac:dyDescent="0.25">
      <c r="A383" s="14"/>
      <c r="B383" s="79"/>
      <c r="C383" s="79"/>
      <c r="D383" s="79"/>
      <c r="E383" s="79"/>
      <c r="F383" s="79"/>
      <c r="G383" s="79"/>
      <c r="H383" s="79"/>
      <c r="I383" s="79"/>
      <c r="J383" s="79"/>
      <c r="K383" s="79"/>
      <c r="L383" s="79"/>
      <c r="M383" s="79"/>
      <c r="N383" s="79"/>
      <c r="O383" s="79"/>
      <c r="P383" s="79"/>
      <c r="Q383" s="79"/>
      <c r="R383" s="79"/>
      <c r="S383" s="79"/>
      <c r="T383" s="79"/>
      <c r="U383" s="79"/>
      <c r="V383" s="79"/>
      <c r="W383" s="79"/>
      <c r="X383" s="79"/>
      <c r="Y383" s="79"/>
      <c r="Z383" s="79"/>
      <c r="AA383" s="79"/>
    </row>
    <row r="384" spans="1:27" ht="15.75" thickBot="1" x14ac:dyDescent="0.3">
      <c r="A384" s="14"/>
      <c r="B384" s="23"/>
      <c r="C384" s="16"/>
      <c r="D384" s="49" t="s">
        <v>428</v>
      </c>
      <c r="E384" s="49"/>
      <c r="F384" s="49"/>
      <c r="G384" s="49"/>
      <c r="H384" s="49"/>
      <c r="I384" s="49"/>
      <c r="J384" s="49"/>
      <c r="K384" s="49"/>
      <c r="L384" s="16"/>
    </row>
    <row r="385" spans="1:27" x14ac:dyDescent="0.25">
      <c r="A385" s="14"/>
      <c r="B385" s="45" t="s">
        <v>261</v>
      </c>
      <c r="C385" s="47"/>
      <c r="D385" s="74" t="s">
        <v>429</v>
      </c>
      <c r="E385" s="74"/>
      <c r="F385" s="76"/>
      <c r="G385" s="74" t="s">
        <v>430</v>
      </c>
      <c r="H385" s="74"/>
      <c r="I385" s="76"/>
      <c r="J385" s="74" t="s">
        <v>432</v>
      </c>
      <c r="K385" s="74"/>
      <c r="L385" s="47"/>
    </row>
    <row r="386" spans="1:27" ht="15.75" thickBot="1" x14ac:dyDescent="0.3">
      <c r="A386" s="14"/>
      <c r="B386" s="46"/>
      <c r="C386" s="47"/>
      <c r="D386" s="49"/>
      <c r="E386" s="49"/>
      <c r="F386" s="47"/>
      <c r="G386" s="49" t="s">
        <v>431</v>
      </c>
      <c r="H386" s="49"/>
      <c r="I386" s="47"/>
      <c r="J386" s="49"/>
      <c r="K386" s="49"/>
      <c r="L386" s="47"/>
    </row>
    <row r="387" spans="1:27" x14ac:dyDescent="0.25">
      <c r="A387" s="14"/>
      <c r="B387" s="19" t="s">
        <v>433</v>
      </c>
      <c r="C387" s="20"/>
      <c r="D387" s="51"/>
      <c r="E387" s="51"/>
      <c r="F387" s="20"/>
      <c r="G387" s="51"/>
      <c r="H387" s="51"/>
      <c r="I387" s="20"/>
      <c r="J387" s="51"/>
      <c r="K387" s="51"/>
      <c r="L387" s="20"/>
    </row>
    <row r="388" spans="1:27" x14ac:dyDescent="0.25">
      <c r="A388" s="14"/>
      <c r="B388" s="84" t="s">
        <v>436</v>
      </c>
      <c r="C388" s="23"/>
      <c r="D388" s="11" t="s">
        <v>272</v>
      </c>
      <c r="E388" s="27">
        <v>2504</v>
      </c>
      <c r="F388" s="23"/>
      <c r="G388" s="11" t="s">
        <v>272</v>
      </c>
      <c r="H388" s="27">
        <v>2504</v>
      </c>
      <c r="I388" s="23"/>
      <c r="J388" s="11" t="s">
        <v>272</v>
      </c>
      <c r="K388" s="28" t="s">
        <v>284</v>
      </c>
      <c r="L388" s="23"/>
    </row>
    <row r="389" spans="1:27" x14ac:dyDescent="0.25">
      <c r="A389" s="14"/>
      <c r="B389" s="85" t="s">
        <v>362</v>
      </c>
      <c r="C389" s="20"/>
      <c r="D389" s="54">
        <v>186</v>
      </c>
      <c r="E389" s="54"/>
      <c r="F389" s="20"/>
      <c r="G389" s="54">
        <v>186</v>
      </c>
      <c r="H389" s="54"/>
      <c r="I389" s="20"/>
      <c r="J389" s="54" t="s">
        <v>284</v>
      </c>
      <c r="K389" s="54"/>
      <c r="L389" s="20"/>
    </row>
    <row r="390" spans="1:27" x14ac:dyDescent="0.25">
      <c r="A390" s="14"/>
      <c r="B390" s="36"/>
      <c r="C390" s="23"/>
      <c r="D390" s="52"/>
      <c r="E390" s="52"/>
      <c r="F390" s="23"/>
      <c r="G390" s="52"/>
      <c r="H390" s="52"/>
      <c r="I390" s="23"/>
      <c r="J390" s="52"/>
      <c r="K390" s="52"/>
      <c r="L390" s="23"/>
    </row>
    <row r="391" spans="1:27" x14ac:dyDescent="0.25">
      <c r="A391" s="14"/>
      <c r="B391" s="19" t="s">
        <v>439</v>
      </c>
      <c r="C391" s="20"/>
      <c r="D391" s="50"/>
      <c r="E391" s="50"/>
      <c r="F391" s="20"/>
      <c r="G391" s="50"/>
      <c r="H391" s="50"/>
      <c r="I391" s="20"/>
      <c r="J391" s="50"/>
      <c r="K391" s="50"/>
      <c r="L391" s="20"/>
    </row>
    <row r="392" spans="1:27" x14ac:dyDescent="0.25">
      <c r="A392" s="14"/>
      <c r="B392" s="84" t="s">
        <v>434</v>
      </c>
      <c r="C392" s="23"/>
      <c r="D392" s="11" t="s">
        <v>272</v>
      </c>
      <c r="E392" s="27">
        <v>1132</v>
      </c>
      <c r="F392" s="23"/>
      <c r="G392" s="11" t="s">
        <v>272</v>
      </c>
      <c r="H392" s="27">
        <v>1365</v>
      </c>
      <c r="I392" s="23"/>
      <c r="J392" s="11" t="s">
        <v>272</v>
      </c>
      <c r="K392" s="28">
        <v>233</v>
      </c>
      <c r="L392" s="23"/>
    </row>
    <row r="393" spans="1:27" x14ac:dyDescent="0.25">
      <c r="A393" s="14"/>
      <c r="B393" s="85" t="s">
        <v>436</v>
      </c>
      <c r="C393" s="20"/>
      <c r="D393" s="53">
        <v>1247</v>
      </c>
      <c r="E393" s="53"/>
      <c r="F393" s="20"/>
      <c r="G393" s="53">
        <v>1621</v>
      </c>
      <c r="H393" s="53"/>
      <c r="I393" s="20"/>
      <c r="J393" s="54">
        <v>374</v>
      </c>
      <c r="K393" s="54"/>
      <c r="L393" s="20"/>
    </row>
    <row r="394" spans="1:27" x14ac:dyDescent="0.25">
      <c r="A394" s="14"/>
      <c r="B394" s="36"/>
      <c r="C394" s="23"/>
      <c r="D394" s="52"/>
      <c r="E394" s="52"/>
      <c r="F394" s="23"/>
      <c r="G394" s="52"/>
      <c r="H394" s="52"/>
      <c r="I394" s="23"/>
      <c r="J394" s="52"/>
      <c r="K394" s="52"/>
      <c r="L394" s="23"/>
    </row>
    <row r="395" spans="1:27" x14ac:dyDescent="0.25">
      <c r="A395" s="14"/>
      <c r="B395" s="19" t="s">
        <v>150</v>
      </c>
      <c r="C395" s="20"/>
      <c r="D395" s="50"/>
      <c r="E395" s="50"/>
      <c r="F395" s="20"/>
      <c r="G395" s="50"/>
      <c r="H395" s="50"/>
      <c r="I395" s="20"/>
      <c r="J395" s="50"/>
      <c r="K395" s="50"/>
      <c r="L395" s="20"/>
    </row>
    <row r="396" spans="1:27" x14ac:dyDescent="0.25">
      <c r="A396" s="14"/>
      <c r="B396" s="84" t="s">
        <v>38</v>
      </c>
      <c r="C396" s="23"/>
      <c r="D396" s="11" t="s">
        <v>272</v>
      </c>
      <c r="E396" s="27">
        <v>1132</v>
      </c>
      <c r="F396" s="23"/>
      <c r="G396" s="11" t="s">
        <v>272</v>
      </c>
      <c r="H396" s="27">
        <v>1365</v>
      </c>
      <c r="I396" s="23"/>
      <c r="J396" s="11" t="s">
        <v>272</v>
      </c>
      <c r="K396" s="28">
        <v>233</v>
      </c>
      <c r="L396" s="23"/>
    </row>
    <row r="397" spans="1:27" x14ac:dyDescent="0.25">
      <c r="A397" s="14"/>
      <c r="B397" s="85" t="s">
        <v>39</v>
      </c>
      <c r="C397" s="20"/>
      <c r="D397" s="53">
        <v>3751</v>
      </c>
      <c r="E397" s="53"/>
      <c r="F397" s="20"/>
      <c r="G397" s="53">
        <v>4125</v>
      </c>
      <c r="H397" s="53"/>
      <c r="I397" s="20"/>
      <c r="J397" s="54">
        <v>374</v>
      </c>
      <c r="K397" s="54"/>
      <c r="L397" s="20"/>
    </row>
    <row r="398" spans="1:27" ht="15.75" thickBot="1" x14ac:dyDescent="0.3">
      <c r="A398" s="14"/>
      <c r="B398" s="84" t="s">
        <v>440</v>
      </c>
      <c r="C398" s="23"/>
      <c r="D398" s="62">
        <v>186</v>
      </c>
      <c r="E398" s="62"/>
      <c r="F398" s="23"/>
      <c r="G398" s="62">
        <v>186</v>
      </c>
      <c r="H398" s="62"/>
      <c r="I398" s="23"/>
      <c r="J398" s="62" t="s">
        <v>284</v>
      </c>
      <c r="K398" s="62"/>
      <c r="L398" s="23"/>
    </row>
    <row r="399" spans="1:27" ht="15.75" thickBot="1" x14ac:dyDescent="0.3">
      <c r="A399" s="14"/>
      <c r="B399" s="19" t="s">
        <v>441</v>
      </c>
      <c r="C399" s="20"/>
      <c r="D399" s="113" t="s">
        <v>272</v>
      </c>
      <c r="E399" s="114">
        <v>5069</v>
      </c>
      <c r="F399" s="20"/>
      <c r="G399" s="113" t="s">
        <v>272</v>
      </c>
      <c r="H399" s="114">
        <v>5676</v>
      </c>
      <c r="I399" s="20"/>
      <c r="J399" s="113" t="s">
        <v>272</v>
      </c>
      <c r="K399" s="115">
        <v>607</v>
      </c>
      <c r="L399" s="20"/>
    </row>
    <row r="400" spans="1:27" x14ac:dyDescent="0.25">
      <c r="A400" s="14"/>
      <c r="B400" s="79"/>
      <c r="C400" s="79"/>
      <c r="D400" s="79"/>
      <c r="E400" s="79"/>
      <c r="F400" s="79"/>
      <c r="G400" s="79"/>
      <c r="H400" s="79"/>
      <c r="I400" s="79"/>
      <c r="J400" s="79"/>
      <c r="K400" s="79"/>
      <c r="L400" s="79"/>
      <c r="M400" s="79"/>
      <c r="N400" s="79"/>
      <c r="O400" s="79"/>
      <c r="P400" s="79"/>
      <c r="Q400" s="79"/>
      <c r="R400" s="79"/>
      <c r="S400" s="79"/>
      <c r="T400" s="79"/>
      <c r="U400" s="79"/>
      <c r="V400" s="79"/>
      <c r="W400" s="79"/>
      <c r="X400" s="79"/>
      <c r="Y400" s="79"/>
      <c r="Z400" s="79"/>
      <c r="AA400" s="79"/>
    </row>
    <row r="401" spans="1:27" x14ac:dyDescent="0.25">
      <c r="A401" s="14"/>
      <c r="B401" s="80" t="s">
        <v>442</v>
      </c>
      <c r="C401" s="80"/>
      <c r="D401" s="80"/>
      <c r="E401" s="80"/>
      <c r="F401" s="80"/>
      <c r="G401" s="80"/>
      <c r="H401" s="80"/>
      <c r="I401" s="80"/>
      <c r="J401" s="80"/>
      <c r="K401" s="80"/>
      <c r="L401" s="80"/>
      <c r="M401" s="80"/>
      <c r="N401" s="80"/>
      <c r="O401" s="80"/>
      <c r="P401" s="80"/>
      <c r="Q401" s="80"/>
      <c r="R401" s="80"/>
      <c r="S401" s="80"/>
      <c r="T401" s="80"/>
      <c r="U401" s="80"/>
      <c r="V401" s="80"/>
      <c r="W401" s="80"/>
      <c r="X401" s="80"/>
      <c r="Y401" s="80"/>
      <c r="Z401" s="80"/>
      <c r="AA401" s="80"/>
    </row>
    <row r="402" spans="1:27" x14ac:dyDescent="0.25">
      <c r="A402" s="14"/>
      <c r="B402" s="79"/>
      <c r="C402" s="79"/>
      <c r="D402" s="79"/>
      <c r="E402" s="79"/>
      <c r="F402" s="79"/>
      <c r="G402" s="79"/>
      <c r="H402" s="79"/>
      <c r="I402" s="79"/>
      <c r="J402" s="79"/>
      <c r="K402" s="79"/>
      <c r="L402" s="79"/>
      <c r="M402" s="79"/>
      <c r="N402" s="79"/>
      <c r="O402" s="79"/>
      <c r="P402" s="79"/>
      <c r="Q402" s="79"/>
      <c r="R402" s="79"/>
      <c r="S402" s="79"/>
      <c r="T402" s="79"/>
      <c r="U402" s="79"/>
      <c r="V402" s="79"/>
      <c r="W402" s="79"/>
      <c r="X402" s="79"/>
      <c r="Y402" s="79"/>
      <c r="Z402" s="79"/>
      <c r="AA402" s="79"/>
    </row>
    <row r="403" spans="1:27" x14ac:dyDescent="0.25">
      <c r="A403" s="14"/>
      <c r="B403" s="78" t="s">
        <v>387</v>
      </c>
      <c r="C403" s="78"/>
      <c r="D403" s="78"/>
      <c r="E403" s="78"/>
      <c r="F403" s="78"/>
      <c r="G403" s="78"/>
      <c r="H403" s="78"/>
      <c r="I403" s="78"/>
      <c r="J403" s="78"/>
      <c r="K403" s="78"/>
      <c r="L403" s="78"/>
      <c r="M403" s="78"/>
      <c r="N403" s="78"/>
      <c r="O403" s="78"/>
      <c r="P403" s="78"/>
      <c r="Q403" s="78"/>
      <c r="R403" s="78"/>
      <c r="S403" s="78"/>
      <c r="T403" s="78"/>
      <c r="U403" s="78"/>
      <c r="V403" s="78"/>
      <c r="W403" s="78"/>
      <c r="X403" s="78"/>
      <c r="Y403" s="78"/>
      <c r="Z403" s="78"/>
      <c r="AA403" s="78"/>
    </row>
    <row r="404" spans="1:27" x14ac:dyDescent="0.25">
      <c r="A404" s="14"/>
      <c r="B404" s="79"/>
      <c r="C404" s="79"/>
      <c r="D404" s="79"/>
      <c r="E404" s="79"/>
      <c r="F404" s="79"/>
      <c r="G404" s="79"/>
      <c r="H404" s="79"/>
      <c r="I404" s="79"/>
      <c r="J404" s="79"/>
      <c r="K404" s="79"/>
      <c r="L404" s="79"/>
      <c r="M404" s="79"/>
      <c r="N404" s="79"/>
      <c r="O404" s="79"/>
      <c r="P404" s="79"/>
      <c r="Q404" s="79"/>
      <c r="R404" s="79"/>
      <c r="S404" s="79"/>
      <c r="T404" s="79"/>
      <c r="U404" s="79"/>
      <c r="V404" s="79"/>
      <c r="W404" s="79"/>
      <c r="X404" s="79"/>
      <c r="Y404" s="79"/>
      <c r="Z404" s="79"/>
      <c r="AA404" s="79"/>
    </row>
    <row r="405" spans="1:27" ht="15.75" thickBot="1" x14ac:dyDescent="0.3">
      <c r="A405" s="14"/>
      <c r="B405" s="23"/>
      <c r="C405" s="16"/>
      <c r="D405" s="49" t="s">
        <v>443</v>
      </c>
      <c r="E405" s="49"/>
      <c r="F405" s="49"/>
      <c r="G405" s="49"/>
      <c r="H405" s="49"/>
      <c r="I405" s="49"/>
      <c r="J405" s="49"/>
      <c r="K405" s="49"/>
      <c r="L405" s="16"/>
    </row>
    <row r="406" spans="1:27" x14ac:dyDescent="0.25">
      <c r="A406" s="14"/>
      <c r="B406" s="45" t="s">
        <v>261</v>
      </c>
      <c r="C406" s="47"/>
      <c r="D406" s="74" t="s">
        <v>429</v>
      </c>
      <c r="E406" s="74"/>
      <c r="F406" s="76"/>
      <c r="G406" s="74" t="s">
        <v>430</v>
      </c>
      <c r="H406" s="74"/>
      <c r="I406" s="76"/>
      <c r="J406" s="74" t="s">
        <v>432</v>
      </c>
      <c r="K406" s="74"/>
      <c r="L406" s="47"/>
    </row>
    <row r="407" spans="1:27" ht="15.75" thickBot="1" x14ac:dyDescent="0.3">
      <c r="A407" s="14"/>
      <c r="B407" s="46"/>
      <c r="C407" s="47"/>
      <c r="D407" s="49"/>
      <c r="E407" s="49"/>
      <c r="F407" s="47"/>
      <c r="G407" s="49" t="s">
        <v>431</v>
      </c>
      <c r="H407" s="49"/>
      <c r="I407" s="47"/>
      <c r="J407" s="49"/>
      <c r="K407" s="49"/>
      <c r="L407" s="47"/>
    </row>
    <row r="408" spans="1:27" x14ac:dyDescent="0.25">
      <c r="A408" s="14"/>
      <c r="B408" s="19" t="s">
        <v>433</v>
      </c>
      <c r="C408" s="20"/>
      <c r="D408" s="51"/>
      <c r="E408" s="51"/>
      <c r="F408" s="20"/>
      <c r="G408" s="51"/>
      <c r="H408" s="51"/>
      <c r="I408" s="20"/>
      <c r="J408" s="51"/>
      <c r="K408" s="51"/>
      <c r="L408" s="20"/>
    </row>
    <row r="409" spans="1:27" x14ac:dyDescent="0.25">
      <c r="A409" s="14"/>
      <c r="B409" s="84" t="s">
        <v>434</v>
      </c>
      <c r="C409" s="23"/>
      <c r="D409" s="11" t="s">
        <v>272</v>
      </c>
      <c r="E409" s="27">
        <v>3408</v>
      </c>
      <c r="F409" s="23"/>
      <c r="G409" s="11" t="s">
        <v>272</v>
      </c>
      <c r="H409" s="27">
        <v>3408</v>
      </c>
      <c r="I409" s="23"/>
      <c r="J409" s="11" t="s">
        <v>272</v>
      </c>
      <c r="K409" s="28" t="s">
        <v>284</v>
      </c>
      <c r="L409" s="23"/>
    </row>
    <row r="410" spans="1:27" x14ac:dyDescent="0.25">
      <c r="A410" s="14"/>
      <c r="B410" s="85" t="s">
        <v>437</v>
      </c>
      <c r="C410" s="20"/>
      <c r="D410" s="53">
        <v>2730</v>
      </c>
      <c r="E410" s="53"/>
      <c r="F410" s="20"/>
      <c r="G410" s="53">
        <v>2730</v>
      </c>
      <c r="H410" s="53"/>
      <c r="I410" s="20"/>
      <c r="J410" s="54" t="s">
        <v>284</v>
      </c>
      <c r="K410" s="54"/>
      <c r="L410" s="20"/>
    </row>
    <row r="411" spans="1:27" ht="26.25" x14ac:dyDescent="0.25">
      <c r="A411" s="14"/>
      <c r="B411" s="84" t="s">
        <v>435</v>
      </c>
      <c r="C411" s="23"/>
      <c r="D411" s="56" t="s">
        <v>284</v>
      </c>
      <c r="E411" s="56"/>
      <c r="F411" s="23"/>
      <c r="G411" s="56" t="s">
        <v>284</v>
      </c>
      <c r="H411" s="56"/>
      <c r="I411" s="23"/>
      <c r="J411" s="56" t="s">
        <v>284</v>
      </c>
      <c r="K411" s="56"/>
      <c r="L411" s="23"/>
    </row>
    <row r="412" spans="1:27" x14ac:dyDescent="0.25">
      <c r="A412" s="14"/>
      <c r="B412" s="85" t="s">
        <v>436</v>
      </c>
      <c r="C412" s="20"/>
      <c r="D412" s="53">
        <v>3450</v>
      </c>
      <c r="E412" s="53"/>
      <c r="F412" s="20"/>
      <c r="G412" s="53">
        <v>3450</v>
      </c>
      <c r="H412" s="53"/>
      <c r="I412" s="20"/>
      <c r="J412" s="54" t="s">
        <v>284</v>
      </c>
      <c r="K412" s="54"/>
      <c r="L412" s="20"/>
    </row>
    <row r="413" spans="1:27" x14ac:dyDescent="0.25">
      <c r="A413" s="14"/>
      <c r="B413" s="84" t="s">
        <v>362</v>
      </c>
      <c r="C413" s="23"/>
      <c r="D413" s="56">
        <v>31</v>
      </c>
      <c r="E413" s="56"/>
      <c r="F413" s="23"/>
      <c r="G413" s="56">
        <v>31</v>
      </c>
      <c r="H413" s="56"/>
      <c r="I413" s="23"/>
      <c r="J413" s="56" t="s">
        <v>284</v>
      </c>
      <c r="K413" s="56"/>
      <c r="L413" s="23"/>
    </row>
    <row r="414" spans="1:27" x14ac:dyDescent="0.25">
      <c r="A414" s="14"/>
      <c r="B414" s="85" t="s">
        <v>438</v>
      </c>
      <c r="C414" s="20"/>
      <c r="D414" s="54">
        <v>602</v>
      </c>
      <c r="E414" s="54"/>
      <c r="F414" s="20"/>
      <c r="G414" s="54">
        <v>602</v>
      </c>
      <c r="H414" s="54"/>
      <c r="I414" s="20"/>
      <c r="J414" s="54" t="s">
        <v>284</v>
      </c>
      <c r="K414" s="54"/>
      <c r="L414" s="20"/>
    </row>
    <row r="415" spans="1:27" x14ac:dyDescent="0.25">
      <c r="A415" s="14"/>
      <c r="B415" s="36"/>
      <c r="C415" s="23"/>
      <c r="D415" s="52"/>
      <c r="E415" s="52"/>
      <c r="F415" s="23"/>
      <c r="G415" s="52"/>
      <c r="H415" s="52"/>
      <c r="I415" s="23"/>
      <c r="J415" s="52"/>
      <c r="K415" s="52"/>
      <c r="L415" s="23"/>
    </row>
    <row r="416" spans="1:27" x14ac:dyDescent="0.25">
      <c r="A416" s="14"/>
      <c r="B416" s="19" t="s">
        <v>439</v>
      </c>
      <c r="C416" s="20"/>
      <c r="D416" s="50"/>
      <c r="E416" s="50"/>
      <c r="F416" s="20"/>
      <c r="G416" s="50"/>
      <c r="H416" s="50"/>
      <c r="I416" s="20"/>
      <c r="J416" s="50"/>
      <c r="K416" s="50"/>
      <c r="L416" s="20"/>
    </row>
    <row r="417" spans="1:27" x14ac:dyDescent="0.25">
      <c r="A417" s="14"/>
      <c r="B417" s="84" t="s">
        <v>434</v>
      </c>
      <c r="C417" s="23"/>
      <c r="D417" s="11" t="s">
        <v>272</v>
      </c>
      <c r="E417" s="27">
        <v>1056</v>
      </c>
      <c r="F417" s="23"/>
      <c r="G417" s="11" t="s">
        <v>272</v>
      </c>
      <c r="H417" s="27">
        <v>1343</v>
      </c>
      <c r="I417" s="23"/>
      <c r="J417" s="11" t="s">
        <v>272</v>
      </c>
      <c r="K417" s="28">
        <v>287</v>
      </c>
      <c r="L417" s="23"/>
    </row>
    <row r="418" spans="1:27" x14ac:dyDescent="0.25">
      <c r="A418" s="14"/>
      <c r="B418" s="85" t="s">
        <v>437</v>
      </c>
      <c r="C418" s="20"/>
      <c r="D418" s="53">
        <v>1584</v>
      </c>
      <c r="E418" s="53"/>
      <c r="F418" s="20"/>
      <c r="G418" s="53">
        <v>1938</v>
      </c>
      <c r="H418" s="53"/>
      <c r="I418" s="20"/>
      <c r="J418" s="54">
        <v>354</v>
      </c>
      <c r="K418" s="54"/>
      <c r="L418" s="20"/>
    </row>
    <row r="419" spans="1:27" ht="26.25" x14ac:dyDescent="0.25">
      <c r="A419" s="14"/>
      <c r="B419" s="84" t="s">
        <v>435</v>
      </c>
      <c r="C419" s="23"/>
      <c r="D419" s="56" t="s">
        <v>284</v>
      </c>
      <c r="E419" s="56"/>
      <c r="F419" s="23"/>
      <c r="G419" s="56" t="s">
        <v>284</v>
      </c>
      <c r="H419" s="56"/>
      <c r="I419" s="23"/>
      <c r="J419" s="56" t="s">
        <v>284</v>
      </c>
      <c r="K419" s="56"/>
      <c r="L419" s="23"/>
    </row>
    <row r="420" spans="1:27" x14ac:dyDescent="0.25">
      <c r="A420" s="14"/>
      <c r="B420" s="85" t="s">
        <v>436</v>
      </c>
      <c r="C420" s="20"/>
      <c r="D420" s="53">
        <v>2019</v>
      </c>
      <c r="E420" s="53"/>
      <c r="F420" s="20"/>
      <c r="G420" s="53">
        <v>3109</v>
      </c>
      <c r="H420" s="53"/>
      <c r="I420" s="20"/>
      <c r="J420" s="53">
        <v>1090</v>
      </c>
      <c r="K420" s="53"/>
      <c r="L420" s="20"/>
    </row>
    <row r="421" spans="1:27" x14ac:dyDescent="0.25">
      <c r="A421" s="14"/>
      <c r="B421" s="84" t="s">
        <v>362</v>
      </c>
      <c r="C421" s="23"/>
      <c r="D421" s="55">
        <v>1135</v>
      </c>
      <c r="E421" s="55"/>
      <c r="F421" s="23"/>
      <c r="G421" s="55">
        <v>2340</v>
      </c>
      <c r="H421" s="55"/>
      <c r="I421" s="23"/>
      <c r="J421" s="55">
        <v>1205</v>
      </c>
      <c r="K421" s="55"/>
      <c r="L421" s="23"/>
    </row>
    <row r="422" spans="1:27" x14ac:dyDescent="0.25">
      <c r="A422" s="14"/>
      <c r="B422" s="85" t="s">
        <v>438</v>
      </c>
      <c r="C422" s="20"/>
      <c r="D422" s="54">
        <v>209</v>
      </c>
      <c r="E422" s="54"/>
      <c r="F422" s="20"/>
      <c r="G422" s="54">
        <v>482</v>
      </c>
      <c r="H422" s="54"/>
      <c r="I422" s="20"/>
      <c r="J422" s="54">
        <v>273</v>
      </c>
      <c r="K422" s="54"/>
      <c r="L422" s="20"/>
    </row>
    <row r="423" spans="1:27" x14ac:dyDescent="0.25">
      <c r="A423" s="14"/>
      <c r="B423" s="36"/>
      <c r="C423" s="23"/>
      <c r="D423" s="52"/>
      <c r="E423" s="52"/>
      <c r="F423" s="23"/>
      <c r="G423" s="52"/>
      <c r="H423" s="52"/>
      <c r="I423" s="23"/>
      <c r="J423" s="52"/>
      <c r="K423" s="52"/>
      <c r="L423" s="23"/>
    </row>
    <row r="424" spans="1:27" x14ac:dyDescent="0.25">
      <c r="A424" s="14"/>
      <c r="B424" s="19" t="s">
        <v>150</v>
      </c>
      <c r="C424" s="20"/>
      <c r="D424" s="50"/>
      <c r="E424" s="50"/>
      <c r="F424" s="20"/>
      <c r="G424" s="50"/>
      <c r="H424" s="50"/>
      <c r="I424" s="20"/>
      <c r="J424" s="50"/>
      <c r="K424" s="50"/>
      <c r="L424" s="20"/>
    </row>
    <row r="425" spans="1:27" x14ac:dyDescent="0.25">
      <c r="A425" s="14"/>
      <c r="B425" s="84" t="s">
        <v>38</v>
      </c>
      <c r="C425" s="23"/>
      <c r="D425" s="11" t="s">
        <v>272</v>
      </c>
      <c r="E425" s="27">
        <v>4464</v>
      </c>
      <c r="F425" s="23"/>
      <c r="G425" s="11" t="s">
        <v>272</v>
      </c>
      <c r="H425" s="27">
        <v>4751</v>
      </c>
      <c r="I425" s="23"/>
      <c r="J425" s="11" t="s">
        <v>272</v>
      </c>
      <c r="K425" s="28">
        <v>287</v>
      </c>
      <c r="L425" s="23"/>
    </row>
    <row r="426" spans="1:27" x14ac:dyDescent="0.25">
      <c r="A426" s="14"/>
      <c r="B426" s="85" t="s">
        <v>39</v>
      </c>
      <c r="C426" s="20"/>
      <c r="D426" s="53">
        <v>9783</v>
      </c>
      <c r="E426" s="53"/>
      <c r="F426" s="20"/>
      <c r="G426" s="53">
        <v>11227</v>
      </c>
      <c r="H426" s="53"/>
      <c r="I426" s="20"/>
      <c r="J426" s="53">
        <v>1444</v>
      </c>
      <c r="K426" s="53"/>
      <c r="L426" s="20"/>
    </row>
    <row r="427" spans="1:27" x14ac:dyDescent="0.25">
      <c r="A427" s="14"/>
      <c r="B427" s="84" t="s">
        <v>440</v>
      </c>
      <c r="C427" s="23"/>
      <c r="D427" s="55">
        <v>1166</v>
      </c>
      <c r="E427" s="55"/>
      <c r="F427" s="23"/>
      <c r="G427" s="55">
        <v>2371</v>
      </c>
      <c r="H427" s="55"/>
      <c r="I427" s="23"/>
      <c r="J427" s="55">
        <v>1205</v>
      </c>
      <c r="K427" s="55"/>
      <c r="L427" s="23"/>
    </row>
    <row r="428" spans="1:27" ht="15.75" thickBot="1" x14ac:dyDescent="0.3">
      <c r="A428" s="14"/>
      <c r="B428" s="85" t="s">
        <v>410</v>
      </c>
      <c r="C428" s="20"/>
      <c r="D428" s="58">
        <v>811</v>
      </c>
      <c r="E428" s="58"/>
      <c r="F428" s="20"/>
      <c r="G428" s="57">
        <v>1084</v>
      </c>
      <c r="H428" s="57"/>
      <c r="I428" s="20"/>
      <c r="J428" s="58">
        <v>273</v>
      </c>
      <c r="K428" s="58"/>
      <c r="L428" s="20"/>
    </row>
    <row r="429" spans="1:27" ht="15.75" thickBot="1" x14ac:dyDescent="0.3">
      <c r="A429" s="14"/>
      <c r="B429" s="22" t="s">
        <v>441</v>
      </c>
      <c r="C429" s="23"/>
      <c r="D429" s="101" t="s">
        <v>272</v>
      </c>
      <c r="E429" s="106">
        <v>16224</v>
      </c>
      <c r="F429" s="23"/>
      <c r="G429" s="101" t="s">
        <v>272</v>
      </c>
      <c r="H429" s="106">
        <v>19433</v>
      </c>
      <c r="I429" s="23"/>
      <c r="J429" s="101" t="s">
        <v>272</v>
      </c>
      <c r="K429" s="106">
        <v>3209</v>
      </c>
      <c r="L429" s="23"/>
    </row>
    <row r="430" spans="1:27" x14ac:dyDescent="0.25">
      <c r="A430" s="14"/>
      <c r="B430" s="79"/>
      <c r="C430" s="79"/>
      <c r="D430" s="79"/>
      <c r="E430" s="79"/>
      <c r="F430" s="79"/>
      <c r="G430" s="79"/>
      <c r="H430" s="79"/>
      <c r="I430" s="79"/>
      <c r="J430" s="79"/>
      <c r="K430" s="79"/>
      <c r="L430" s="79"/>
      <c r="M430" s="79"/>
      <c r="N430" s="79"/>
      <c r="O430" s="79"/>
      <c r="P430" s="79"/>
      <c r="Q430" s="79"/>
      <c r="R430" s="79"/>
      <c r="S430" s="79"/>
      <c r="T430" s="79"/>
      <c r="U430" s="79"/>
      <c r="V430" s="79"/>
      <c r="W430" s="79"/>
      <c r="X430" s="79"/>
      <c r="Y430" s="79"/>
      <c r="Z430" s="79"/>
      <c r="AA430" s="79"/>
    </row>
    <row r="431" spans="1:27" x14ac:dyDescent="0.25">
      <c r="A431" s="14"/>
      <c r="B431" s="78" t="s">
        <v>402</v>
      </c>
      <c r="C431" s="78"/>
      <c r="D431" s="78"/>
      <c r="E431" s="78"/>
      <c r="F431" s="78"/>
      <c r="G431" s="78"/>
      <c r="H431" s="78"/>
      <c r="I431" s="78"/>
      <c r="J431" s="78"/>
      <c r="K431" s="78"/>
      <c r="L431" s="78"/>
      <c r="M431" s="78"/>
      <c r="N431" s="78"/>
      <c r="O431" s="78"/>
      <c r="P431" s="78"/>
      <c r="Q431" s="78"/>
      <c r="R431" s="78"/>
      <c r="S431" s="78"/>
      <c r="T431" s="78"/>
      <c r="U431" s="78"/>
      <c r="V431" s="78"/>
      <c r="W431" s="78"/>
      <c r="X431" s="78"/>
      <c r="Y431" s="78"/>
      <c r="Z431" s="78"/>
      <c r="AA431" s="78"/>
    </row>
    <row r="432" spans="1:27" x14ac:dyDescent="0.25">
      <c r="A432" s="14"/>
      <c r="B432" s="79"/>
      <c r="C432" s="79"/>
      <c r="D432" s="79"/>
      <c r="E432" s="79"/>
      <c r="F432" s="79"/>
      <c r="G432" s="79"/>
      <c r="H432" s="79"/>
      <c r="I432" s="79"/>
      <c r="J432" s="79"/>
      <c r="K432" s="79"/>
      <c r="L432" s="79"/>
      <c r="M432" s="79"/>
      <c r="N432" s="79"/>
      <c r="O432" s="79"/>
      <c r="P432" s="79"/>
      <c r="Q432" s="79"/>
      <c r="R432" s="79"/>
      <c r="S432" s="79"/>
      <c r="T432" s="79"/>
      <c r="U432" s="79"/>
      <c r="V432" s="79"/>
      <c r="W432" s="79"/>
      <c r="X432" s="79"/>
      <c r="Y432" s="79"/>
      <c r="Z432" s="79"/>
      <c r="AA432" s="79"/>
    </row>
    <row r="433" spans="1:27" ht="15.75" thickBot="1" x14ac:dyDescent="0.3">
      <c r="A433" s="14"/>
      <c r="B433" s="23"/>
      <c r="C433" s="16"/>
      <c r="D433" s="49" t="s">
        <v>443</v>
      </c>
      <c r="E433" s="49"/>
      <c r="F433" s="49"/>
      <c r="G433" s="49"/>
      <c r="H433" s="49"/>
      <c r="I433" s="49"/>
      <c r="J433" s="49"/>
      <c r="K433" s="49"/>
      <c r="L433" s="16"/>
    </row>
    <row r="434" spans="1:27" x14ac:dyDescent="0.25">
      <c r="A434" s="14"/>
      <c r="B434" s="45" t="s">
        <v>261</v>
      </c>
      <c r="C434" s="47"/>
      <c r="D434" s="74" t="s">
        <v>429</v>
      </c>
      <c r="E434" s="74"/>
      <c r="F434" s="76"/>
      <c r="G434" s="74" t="s">
        <v>430</v>
      </c>
      <c r="H434" s="74"/>
      <c r="I434" s="76"/>
      <c r="J434" s="74" t="s">
        <v>432</v>
      </c>
      <c r="K434" s="74"/>
      <c r="L434" s="47"/>
    </row>
    <row r="435" spans="1:27" ht="15.75" thickBot="1" x14ac:dyDescent="0.3">
      <c r="A435" s="14"/>
      <c r="B435" s="46"/>
      <c r="C435" s="47"/>
      <c r="D435" s="49"/>
      <c r="E435" s="49"/>
      <c r="F435" s="47"/>
      <c r="G435" s="49" t="s">
        <v>431</v>
      </c>
      <c r="H435" s="49"/>
      <c r="I435" s="47"/>
      <c r="J435" s="49"/>
      <c r="K435" s="49"/>
      <c r="L435" s="47"/>
    </row>
    <row r="436" spans="1:27" x14ac:dyDescent="0.25">
      <c r="A436" s="14"/>
      <c r="B436" s="19" t="s">
        <v>433</v>
      </c>
      <c r="C436" s="20"/>
      <c r="D436" s="51"/>
      <c r="E436" s="51"/>
      <c r="F436" s="20"/>
      <c r="G436" s="51"/>
      <c r="H436" s="51"/>
      <c r="I436" s="20"/>
      <c r="J436" s="51"/>
      <c r="K436" s="51"/>
      <c r="L436" s="20"/>
    </row>
    <row r="437" spans="1:27" x14ac:dyDescent="0.25">
      <c r="A437" s="14"/>
      <c r="B437" s="84" t="s">
        <v>434</v>
      </c>
      <c r="C437" s="23"/>
      <c r="D437" s="11" t="s">
        <v>272</v>
      </c>
      <c r="E437" s="28">
        <v>215</v>
      </c>
      <c r="F437" s="23"/>
      <c r="G437" s="11" t="s">
        <v>272</v>
      </c>
      <c r="H437" s="28">
        <v>215</v>
      </c>
      <c r="I437" s="23"/>
      <c r="J437" s="56" t="s">
        <v>284</v>
      </c>
      <c r="K437" s="56"/>
      <c r="L437" s="23"/>
    </row>
    <row r="438" spans="1:27" x14ac:dyDescent="0.25">
      <c r="A438" s="14"/>
      <c r="B438" s="85" t="s">
        <v>436</v>
      </c>
      <c r="C438" s="20"/>
      <c r="D438" s="54">
        <v>886</v>
      </c>
      <c r="E438" s="54"/>
      <c r="F438" s="20"/>
      <c r="G438" s="54">
        <v>886</v>
      </c>
      <c r="H438" s="54"/>
      <c r="I438" s="20"/>
      <c r="J438" s="54" t="s">
        <v>284</v>
      </c>
      <c r="K438" s="54"/>
      <c r="L438" s="20"/>
    </row>
    <row r="439" spans="1:27" x14ac:dyDescent="0.25">
      <c r="A439" s="14"/>
      <c r="B439" s="36"/>
      <c r="C439" s="23"/>
      <c r="D439" s="52"/>
      <c r="E439" s="52"/>
      <c r="F439" s="23"/>
      <c r="G439" s="52"/>
      <c r="H439" s="52"/>
      <c r="I439" s="23"/>
      <c r="J439" s="52"/>
      <c r="K439" s="52"/>
      <c r="L439" s="23"/>
    </row>
    <row r="440" spans="1:27" x14ac:dyDescent="0.25">
      <c r="A440" s="14"/>
      <c r="B440" s="19" t="s">
        <v>439</v>
      </c>
      <c r="C440" s="20"/>
      <c r="D440" s="50"/>
      <c r="E440" s="50"/>
      <c r="F440" s="20"/>
      <c r="G440" s="50"/>
      <c r="H440" s="50"/>
      <c r="I440" s="20"/>
      <c r="J440" s="50"/>
      <c r="K440" s="50"/>
      <c r="L440" s="20"/>
    </row>
    <row r="441" spans="1:27" x14ac:dyDescent="0.25">
      <c r="A441" s="14"/>
      <c r="B441" s="84" t="s">
        <v>434</v>
      </c>
      <c r="C441" s="23"/>
      <c r="D441" s="11" t="s">
        <v>272</v>
      </c>
      <c r="E441" s="28">
        <v>101</v>
      </c>
      <c r="F441" s="23"/>
      <c r="G441" s="11" t="s">
        <v>272</v>
      </c>
      <c r="H441" s="28">
        <v>156</v>
      </c>
      <c r="I441" s="23"/>
      <c r="J441" s="11" t="s">
        <v>272</v>
      </c>
      <c r="K441" s="28">
        <v>55</v>
      </c>
      <c r="L441" s="23"/>
    </row>
    <row r="442" spans="1:27" x14ac:dyDescent="0.25">
      <c r="A442" s="14"/>
      <c r="B442" s="37"/>
      <c r="C442" s="20"/>
      <c r="D442" s="50"/>
      <c r="E442" s="50"/>
      <c r="F442" s="20"/>
      <c r="G442" s="50"/>
      <c r="H442" s="50"/>
      <c r="I442" s="20"/>
      <c r="J442" s="50"/>
      <c r="K442" s="50"/>
      <c r="L442" s="20"/>
    </row>
    <row r="443" spans="1:27" x14ac:dyDescent="0.25">
      <c r="A443" s="14"/>
      <c r="B443" s="22" t="s">
        <v>150</v>
      </c>
      <c r="C443" s="23"/>
      <c r="D443" s="52"/>
      <c r="E443" s="52"/>
      <c r="F443" s="23"/>
      <c r="G443" s="52"/>
      <c r="H443" s="52"/>
      <c r="I443" s="23"/>
      <c r="J443" s="52"/>
      <c r="K443" s="52"/>
      <c r="L443" s="23"/>
    </row>
    <row r="444" spans="1:27" x14ac:dyDescent="0.25">
      <c r="A444" s="14"/>
      <c r="B444" s="85" t="s">
        <v>38</v>
      </c>
      <c r="C444" s="20"/>
      <c r="D444" s="32" t="s">
        <v>272</v>
      </c>
      <c r="E444" s="31">
        <v>316</v>
      </c>
      <c r="F444" s="20"/>
      <c r="G444" s="32" t="s">
        <v>272</v>
      </c>
      <c r="H444" s="31">
        <v>371</v>
      </c>
      <c r="I444" s="20"/>
      <c r="J444" s="32" t="s">
        <v>272</v>
      </c>
      <c r="K444" s="31">
        <v>55</v>
      </c>
      <c r="L444" s="20"/>
    </row>
    <row r="445" spans="1:27" ht="15.75" thickBot="1" x14ac:dyDescent="0.3">
      <c r="A445" s="14"/>
      <c r="B445" s="84" t="s">
        <v>39</v>
      </c>
      <c r="C445" s="23"/>
      <c r="D445" s="62">
        <v>886</v>
      </c>
      <c r="E445" s="62"/>
      <c r="F445" s="23"/>
      <c r="G445" s="62">
        <v>886</v>
      </c>
      <c r="H445" s="62"/>
      <c r="I445" s="23"/>
      <c r="J445" s="62" t="s">
        <v>284</v>
      </c>
      <c r="K445" s="62"/>
      <c r="L445" s="23"/>
    </row>
    <row r="446" spans="1:27" ht="15.75" thickBot="1" x14ac:dyDescent="0.3">
      <c r="A446" s="14"/>
      <c r="B446" s="19" t="s">
        <v>441</v>
      </c>
      <c r="C446" s="20"/>
      <c r="D446" s="113" t="s">
        <v>272</v>
      </c>
      <c r="E446" s="114">
        <v>1202</v>
      </c>
      <c r="F446" s="20"/>
      <c r="G446" s="113" t="s">
        <v>272</v>
      </c>
      <c r="H446" s="114">
        <v>1257</v>
      </c>
      <c r="I446" s="20"/>
      <c r="J446" s="113" t="s">
        <v>272</v>
      </c>
      <c r="K446" s="115">
        <v>55</v>
      </c>
      <c r="L446" s="20"/>
    </row>
    <row r="447" spans="1:27" x14ac:dyDescent="0.25">
      <c r="A447" s="14"/>
      <c r="B447" s="79"/>
      <c r="C447" s="79"/>
      <c r="D447" s="79"/>
      <c r="E447" s="79"/>
      <c r="F447" s="79"/>
      <c r="G447" s="79"/>
      <c r="H447" s="79"/>
      <c r="I447" s="79"/>
      <c r="J447" s="79"/>
      <c r="K447" s="79"/>
      <c r="L447" s="79"/>
      <c r="M447" s="79"/>
      <c r="N447" s="79"/>
      <c r="O447" s="79"/>
      <c r="P447" s="79"/>
      <c r="Q447" s="79"/>
      <c r="R447" s="79"/>
      <c r="S447" s="79"/>
      <c r="T447" s="79"/>
      <c r="U447" s="79"/>
      <c r="V447" s="79"/>
      <c r="W447" s="79"/>
      <c r="X447" s="79"/>
      <c r="Y447" s="79"/>
      <c r="Z447" s="79"/>
      <c r="AA447" s="79"/>
    </row>
    <row r="448" spans="1:27" x14ac:dyDescent="0.25">
      <c r="A448" s="14"/>
      <c r="B448" s="80" t="s">
        <v>444</v>
      </c>
      <c r="C448" s="80"/>
      <c r="D448" s="80"/>
      <c r="E448" s="80"/>
      <c r="F448" s="80"/>
      <c r="G448" s="80"/>
      <c r="H448" s="80"/>
      <c r="I448" s="80"/>
      <c r="J448" s="80"/>
      <c r="K448" s="80"/>
      <c r="L448" s="80"/>
      <c r="M448" s="80"/>
      <c r="N448" s="80"/>
      <c r="O448" s="80"/>
      <c r="P448" s="80"/>
      <c r="Q448" s="80"/>
      <c r="R448" s="80"/>
      <c r="S448" s="80"/>
      <c r="T448" s="80"/>
      <c r="U448" s="80"/>
      <c r="V448" s="80"/>
      <c r="W448" s="80"/>
      <c r="X448" s="80"/>
      <c r="Y448" s="80"/>
      <c r="Z448" s="80"/>
      <c r="AA448" s="80"/>
    </row>
    <row r="449" spans="1:27" x14ac:dyDescent="0.25">
      <c r="A449" s="14"/>
      <c r="B449" s="79"/>
      <c r="C449" s="79"/>
      <c r="D449" s="79"/>
      <c r="E449" s="79"/>
      <c r="F449" s="79"/>
      <c r="G449" s="79"/>
      <c r="H449" s="79"/>
      <c r="I449" s="79"/>
      <c r="J449" s="79"/>
      <c r="K449" s="79"/>
      <c r="L449" s="79"/>
      <c r="M449" s="79"/>
      <c r="N449" s="79"/>
      <c r="O449" s="79"/>
      <c r="P449" s="79"/>
      <c r="Q449" s="79"/>
      <c r="R449" s="79"/>
      <c r="S449" s="79"/>
      <c r="T449" s="79"/>
      <c r="U449" s="79"/>
      <c r="V449" s="79"/>
      <c r="W449" s="79"/>
      <c r="X449" s="79"/>
      <c r="Y449" s="79"/>
      <c r="Z449" s="79"/>
      <c r="AA449" s="79"/>
    </row>
    <row r="450" spans="1:27" x14ac:dyDescent="0.25">
      <c r="A450" s="14"/>
      <c r="B450" s="78" t="s">
        <v>387</v>
      </c>
      <c r="C450" s="78"/>
      <c r="D450" s="78"/>
      <c r="E450" s="78"/>
      <c r="F450" s="78"/>
      <c r="G450" s="78"/>
      <c r="H450" s="78"/>
      <c r="I450" s="78"/>
      <c r="J450" s="78"/>
      <c r="K450" s="78"/>
      <c r="L450" s="78"/>
      <c r="M450" s="78"/>
      <c r="N450" s="78"/>
      <c r="O450" s="78"/>
      <c r="P450" s="78"/>
      <c r="Q450" s="78"/>
      <c r="R450" s="78"/>
      <c r="S450" s="78"/>
      <c r="T450" s="78"/>
      <c r="U450" s="78"/>
      <c r="V450" s="78"/>
      <c r="W450" s="78"/>
      <c r="X450" s="78"/>
      <c r="Y450" s="78"/>
      <c r="Z450" s="78"/>
      <c r="AA450" s="78"/>
    </row>
    <row r="451" spans="1:27" x14ac:dyDescent="0.25">
      <c r="A451" s="14"/>
      <c r="B451" s="79"/>
      <c r="C451" s="79"/>
      <c r="D451" s="79"/>
      <c r="E451" s="79"/>
      <c r="F451" s="79"/>
      <c r="G451" s="79"/>
      <c r="H451" s="79"/>
      <c r="I451" s="79"/>
      <c r="J451" s="79"/>
      <c r="K451" s="79"/>
      <c r="L451" s="79"/>
      <c r="M451" s="79"/>
      <c r="N451" s="79"/>
      <c r="O451" s="79"/>
      <c r="P451" s="79"/>
      <c r="Q451" s="79"/>
      <c r="R451" s="79"/>
      <c r="S451" s="79"/>
      <c r="T451" s="79"/>
      <c r="U451" s="79"/>
      <c r="V451" s="79"/>
      <c r="W451" s="79"/>
      <c r="X451" s="79"/>
      <c r="Y451" s="79"/>
      <c r="Z451" s="79"/>
      <c r="AA451" s="79"/>
    </row>
    <row r="452" spans="1:27" ht="15.75" thickBot="1" x14ac:dyDescent="0.3">
      <c r="A452" s="14"/>
      <c r="B452" s="23"/>
      <c r="C452" s="16"/>
      <c r="D452" s="49" t="s">
        <v>445</v>
      </c>
      <c r="E452" s="49"/>
      <c r="F452" s="49"/>
      <c r="G452" s="49"/>
      <c r="H452" s="49"/>
      <c r="I452" s="16"/>
      <c r="J452" s="49" t="s">
        <v>446</v>
      </c>
      <c r="K452" s="49"/>
      <c r="L452" s="49"/>
      <c r="M452" s="49"/>
      <c r="N452" s="49"/>
      <c r="O452" s="16"/>
    </row>
    <row r="453" spans="1:27" x14ac:dyDescent="0.25">
      <c r="A453" s="14"/>
      <c r="B453" s="45" t="s">
        <v>388</v>
      </c>
      <c r="C453" s="47"/>
      <c r="D453" s="74" t="s">
        <v>447</v>
      </c>
      <c r="E453" s="74"/>
      <c r="F453" s="76"/>
      <c r="G453" s="74" t="s">
        <v>449</v>
      </c>
      <c r="H453" s="74"/>
      <c r="I453" s="47"/>
      <c r="J453" s="74" t="s">
        <v>447</v>
      </c>
      <c r="K453" s="74"/>
      <c r="L453" s="76"/>
      <c r="M453" s="74" t="s">
        <v>449</v>
      </c>
      <c r="N453" s="74"/>
      <c r="O453" s="47"/>
    </row>
    <row r="454" spans="1:27" x14ac:dyDescent="0.25">
      <c r="A454" s="14"/>
      <c r="B454" s="45"/>
      <c r="C454" s="47"/>
      <c r="D454" s="48" t="s">
        <v>448</v>
      </c>
      <c r="E454" s="48"/>
      <c r="F454" s="47"/>
      <c r="G454" s="48" t="s">
        <v>450</v>
      </c>
      <c r="H454" s="48"/>
      <c r="I454" s="47"/>
      <c r="J454" s="48" t="s">
        <v>448</v>
      </c>
      <c r="K454" s="48"/>
      <c r="L454" s="116"/>
      <c r="M454" s="48" t="s">
        <v>450</v>
      </c>
      <c r="N454" s="48"/>
      <c r="O454" s="47"/>
    </row>
    <row r="455" spans="1:27" ht="15.75" thickBot="1" x14ac:dyDescent="0.3">
      <c r="A455" s="14"/>
      <c r="B455" s="46"/>
      <c r="C455" s="47"/>
      <c r="D455" s="95"/>
      <c r="E455" s="95"/>
      <c r="F455" s="47"/>
      <c r="G455" s="49" t="s">
        <v>451</v>
      </c>
      <c r="H455" s="49"/>
      <c r="I455" s="47"/>
      <c r="J455" s="95"/>
      <c r="K455" s="95"/>
      <c r="L455" s="116"/>
      <c r="M455" s="49" t="s">
        <v>451</v>
      </c>
      <c r="N455" s="49"/>
      <c r="O455" s="47"/>
    </row>
    <row r="456" spans="1:27" x14ac:dyDescent="0.25">
      <c r="A456" s="14"/>
      <c r="B456" s="19" t="s">
        <v>433</v>
      </c>
      <c r="C456" s="20"/>
      <c r="D456" s="51"/>
      <c r="E456" s="51"/>
      <c r="F456" s="20"/>
      <c r="G456" s="51"/>
      <c r="H456" s="51"/>
      <c r="I456" s="20"/>
      <c r="J456" s="51"/>
      <c r="K456" s="51"/>
      <c r="L456" s="20"/>
      <c r="M456" s="51"/>
      <c r="N456" s="51"/>
      <c r="O456" s="20"/>
    </row>
    <row r="457" spans="1:27" x14ac:dyDescent="0.25">
      <c r="A457" s="14"/>
      <c r="B457" s="84" t="s">
        <v>434</v>
      </c>
      <c r="C457" s="23"/>
      <c r="D457" s="11" t="s">
        <v>272</v>
      </c>
      <c r="E457" s="27">
        <v>2231</v>
      </c>
      <c r="F457" s="23"/>
      <c r="G457" s="11" t="s">
        <v>272</v>
      </c>
      <c r="H457" s="28">
        <v>57</v>
      </c>
      <c r="I457" s="23"/>
      <c r="J457" s="11" t="s">
        <v>272</v>
      </c>
      <c r="K457" s="27">
        <v>1623</v>
      </c>
      <c r="L457" s="23"/>
      <c r="M457" s="11" t="s">
        <v>272</v>
      </c>
      <c r="N457" s="28">
        <v>22</v>
      </c>
      <c r="O457" s="23"/>
    </row>
    <row r="458" spans="1:27" x14ac:dyDescent="0.25">
      <c r="A458" s="14"/>
      <c r="B458" s="85" t="s">
        <v>452</v>
      </c>
      <c r="C458" s="20"/>
      <c r="D458" s="53">
        <v>2029</v>
      </c>
      <c r="E458" s="53"/>
      <c r="F458" s="20"/>
      <c r="G458" s="54">
        <v>30</v>
      </c>
      <c r="H458" s="54"/>
      <c r="I458" s="20"/>
      <c r="J458" s="54" t="s">
        <v>284</v>
      </c>
      <c r="K458" s="54"/>
      <c r="L458" s="20"/>
      <c r="M458" s="54" t="s">
        <v>284</v>
      </c>
      <c r="N458" s="54"/>
      <c r="O458" s="20"/>
    </row>
    <row r="459" spans="1:27" ht="26.25" x14ac:dyDescent="0.25">
      <c r="A459" s="14"/>
      <c r="B459" s="84" t="s">
        <v>435</v>
      </c>
      <c r="C459" s="23"/>
      <c r="D459" s="56">
        <v>91</v>
      </c>
      <c r="E459" s="56"/>
      <c r="F459" s="23"/>
      <c r="G459" s="56">
        <v>4</v>
      </c>
      <c r="H459" s="56"/>
      <c r="I459" s="23"/>
      <c r="J459" s="56">
        <v>190</v>
      </c>
      <c r="K459" s="56"/>
      <c r="L459" s="23"/>
      <c r="M459" s="56">
        <v>2</v>
      </c>
      <c r="N459" s="56"/>
      <c r="O459" s="23"/>
    </row>
    <row r="460" spans="1:27" x14ac:dyDescent="0.25">
      <c r="A460" s="14"/>
      <c r="B460" s="85" t="s">
        <v>436</v>
      </c>
      <c r="C460" s="20"/>
      <c r="D460" s="53">
        <v>6077</v>
      </c>
      <c r="E460" s="53"/>
      <c r="F460" s="20"/>
      <c r="G460" s="54">
        <v>59</v>
      </c>
      <c r="H460" s="54"/>
      <c r="I460" s="20"/>
      <c r="J460" s="53">
        <v>2644</v>
      </c>
      <c r="K460" s="53"/>
      <c r="L460" s="20"/>
      <c r="M460" s="54">
        <v>48</v>
      </c>
      <c r="N460" s="54"/>
      <c r="O460" s="20"/>
    </row>
    <row r="461" spans="1:27" x14ac:dyDescent="0.25">
      <c r="A461" s="14"/>
      <c r="B461" s="84" t="s">
        <v>40</v>
      </c>
      <c r="C461" s="23"/>
      <c r="D461" s="56">
        <v>692</v>
      </c>
      <c r="E461" s="56"/>
      <c r="F461" s="23"/>
      <c r="G461" s="56">
        <v>20</v>
      </c>
      <c r="H461" s="56"/>
      <c r="I461" s="23"/>
      <c r="J461" s="56">
        <v>15</v>
      </c>
      <c r="K461" s="56"/>
      <c r="L461" s="23"/>
      <c r="M461" s="56" t="s">
        <v>284</v>
      </c>
      <c r="N461" s="56"/>
      <c r="O461" s="23"/>
    </row>
    <row r="462" spans="1:27" x14ac:dyDescent="0.25">
      <c r="A462" s="14"/>
      <c r="B462" s="85" t="s">
        <v>453</v>
      </c>
      <c r="C462" s="20"/>
      <c r="D462" s="54">
        <v>904</v>
      </c>
      <c r="E462" s="54"/>
      <c r="F462" s="20"/>
      <c r="G462" s="54">
        <v>8</v>
      </c>
      <c r="H462" s="54"/>
      <c r="I462" s="20"/>
      <c r="J462" s="54">
        <v>249</v>
      </c>
      <c r="K462" s="54"/>
      <c r="L462" s="20"/>
      <c r="M462" s="54">
        <v>1</v>
      </c>
      <c r="N462" s="54"/>
      <c r="O462" s="20"/>
    </row>
    <row r="463" spans="1:27" x14ac:dyDescent="0.25">
      <c r="A463" s="14"/>
      <c r="B463" s="87"/>
      <c r="C463" s="23"/>
      <c r="D463" s="52"/>
      <c r="E463" s="52"/>
      <c r="F463" s="23"/>
      <c r="G463" s="52"/>
      <c r="H463" s="52"/>
      <c r="I463" s="23"/>
      <c r="J463" s="52"/>
      <c r="K463" s="52"/>
      <c r="L463" s="23"/>
      <c r="M463" s="52"/>
      <c r="N463" s="52"/>
      <c r="O463" s="23"/>
    </row>
    <row r="464" spans="1:27" x14ac:dyDescent="0.25">
      <c r="A464" s="14"/>
      <c r="B464" s="19" t="s">
        <v>439</v>
      </c>
      <c r="C464" s="20"/>
      <c r="D464" s="50"/>
      <c r="E464" s="50"/>
      <c r="F464" s="20"/>
      <c r="G464" s="50"/>
      <c r="H464" s="50"/>
      <c r="I464" s="20"/>
      <c r="J464" s="50"/>
      <c r="K464" s="50"/>
      <c r="L464" s="20"/>
      <c r="M464" s="50"/>
      <c r="N464" s="50"/>
      <c r="O464" s="20"/>
    </row>
    <row r="465" spans="1:27" x14ac:dyDescent="0.25">
      <c r="A465" s="14"/>
      <c r="B465" s="84" t="s">
        <v>434</v>
      </c>
      <c r="C465" s="23"/>
      <c r="D465" s="11" t="s">
        <v>272</v>
      </c>
      <c r="E465" s="27">
        <v>1688</v>
      </c>
      <c r="F465" s="23"/>
      <c r="G465" s="11" t="s">
        <v>272</v>
      </c>
      <c r="H465" s="28">
        <v>21</v>
      </c>
      <c r="I465" s="23"/>
      <c r="J465" s="11" t="s">
        <v>272</v>
      </c>
      <c r="K465" s="27">
        <v>2567</v>
      </c>
      <c r="L465" s="23"/>
      <c r="M465" s="11" t="s">
        <v>272</v>
      </c>
      <c r="N465" s="28">
        <v>27</v>
      </c>
      <c r="O465" s="23"/>
    </row>
    <row r="466" spans="1:27" x14ac:dyDescent="0.25">
      <c r="A466" s="14"/>
      <c r="B466" s="85" t="s">
        <v>452</v>
      </c>
      <c r="C466" s="20"/>
      <c r="D466" s="53">
        <v>1938</v>
      </c>
      <c r="E466" s="53"/>
      <c r="F466" s="20"/>
      <c r="G466" s="54" t="s">
        <v>284</v>
      </c>
      <c r="H466" s="54"/>
      <c r="I466" s="20"/>
      <c r="J466" s="53">
        <v>4736</v>
      </c>
      <c r="K466" s="53"/>
      <c r="L466" s="20"/>
      <c r="M466" s="54" t="s">
        <v>284</v>
      </c>
      <c r="N466" s="54"/>
      <c r="O466" s="20"/>
    </row>
    <row r="467" spans="1:27" ht="26.25" x14ac:dyDescent="0.25">
      <c r="A467" s="14"/>
      <c r="B467" s="84" t="s">
        <v>435</v>
      </c>
      <c r="C467" s="23"/>
      <c r="D467" s="56">
        <v>225</v>
      </c>
      <c r="E467" s="56"/>
      <c r="F467" s="23"/>
      <c r="G467" s="56">
        <v>1</v>
      </c>
      <c r="H467" s="56"/>
      <c r="I467" s="23"/>
      <c r="J467" s="56">
        <v>75</v>
      </c>
      <c r="K467" s="56"/>
      <c r="L467" s="23"/>
      <c r="M467" s="56" t="s">
        <v>284</v>
      </c>
      <c r="N467" s="56"/>
      <c r="O467" s="23"/>
    </row>
    <row r="468" spans="1:27" x14ac:dyDescent="0.25">
      <c r="A468" s="14"/>
      <c r="B468" s="85" t="s">
        <v>436</v>
      </c>
      <c r="C468" s="20"/>
      <c r="D468" s="54">
        <v>120</v>
      </c>
      <c r="E468" s="54"/>
      <c r="F468" s="20"/>
      <c r="G468" s="54" t="s">
        <v>284</v>
      </c>
      <c r="H468" s="54"/>
      <c r="I468" s="20"/>
      <c r="J468" s="53">
        <v>2013</v>
      </c>
      <c r="K468" s="53"/>
      <c r="L468" s="20"/>
      <c r="M468" s="54">
        <v>23</v>
      </c>
      <c r="N468" s="54"/>
      <c r="O468" s="20"/>
    </row>
    <row r="469" spans="1:27" x14ac:dyDescent="0.25">
      <c r="A469" s="14"/>
      <c r="B469" s="84" t="s">
        <v>40</v>
      </c>
      <c r="C469" s="23"/>
      <c r="D469" s="56">
        <v>759</v>
      </c>
      <c r="E469" s="56"/>
      <c r="F469" s="23"/>
      <c r="G469" s="56" t="s">
        <v>284</v>
      </c>
      <c r="H469" s="56"/>
      <c r="I469" s="23"/>
      <c r="J469" s="56">
        <v>169</v>
      </c>
      <c r="K469" s="56"/>
      <c r="L469" s="23"/>
      <c r="M469" s="56">
        <v>5</v>
      </c>
      <c r="N469" s="56"/>
      <c r="O469" s="23"/>
    </row>
    <row r="470" spans="1:27" x14ac:dyDescent="0.25">
      <c r="A470" s="14"/>
      <c r="B470" s="85" t="s">
        <v>453</v>
      </c>
      <c r="C470" s="20"/>
      <c r="D470" s="54">
        <v>58</v>
      </c>
      <c r="E470" s="54"/>
      <c r="F470" s="20"/>
      <c r="G470" s="54">
        <v>1</v>
      </c>
      <c r="H470" s="54"/>
      <c r="I470" s="20"/>
      <c r="J470" s="54">
        <v>421</v>
      </c>
      <c r="K470" s="54"/>
      <c r="L470" s="20"/>
      <c r="M470" s="54" t="s">
        <v>284</v>
      </c>
      <c r="N470" s="54"/>
      <c r="O470" s="20"/>
    </row>
    <row r="471" spans="1:27" x14ac:dyDescent="0.25">
      <c r="A471" s="14"/>
      <c r="B471" s="87"/>
      <c r="C471" s="23"/>
      <c r="D471" s="52"/>
      <c r="E471" s="52"/>
      <c r="F471" s="23"/>
      <c r="G471" s="52"/>
      <c r="H471" s="52"/>
      <c r="I471" s="23"/>
      <c r="J471" s="52"/>
      <c r="K471" s="52"/>
      <c r="L471" s="23"/>
      <c r="M471" s="52"/>
      <c r="N471" s="52"/>
      <c r="O471" s="23"/>
    </row>
    <row r="472" spans="1:27" x14ac:dyDescent="0.25">
      <c r="A472" s="14"/>
      <c r="B472" s="19" t="s">
        <v>150</v>
      </c>
      <c r="C472" s="20"/>
      <c r="D472" s="50"/>
      <c r="E472" s="50"/>
      <c r="F472" s="20"/>
      <c r="G472" s="50"/>
      <c r="H472" s="50"/>
      <c r="I472" s="20"/>
      <c r="J472" s="50"/>
      <c r="K472" s="50"/>
      <c r="L472" s="20"/>
      <c r="M472" s="50"/>
      <c r="N472" s="50"/>
      <c r="O472" s="20"/>
    </row>
    <row r="473" spans="1:27" x14ac:dyDescent="0.25">
      <c r="A473" s="14"/>
      <c r="B473" s="84" t="s">
        <v>38</v>
      </c>
      <c r="C473" s="23"/>
      <c r="D473" s="11" t="s">
        <v>272</v>
      </c>
      <c r="E473" s="27">
        <v>3919</v>
      </c>
      <c r="F473" s="23"/>
      <c r="G473" s="11" t="s">
        <v>272</v>
      </c>
      <c r="H473" s="28">
        <v>78</v>
      </c>
      <c r="I473" s="23"/>
      <c r="J473" s="11" t="s">
        <v>272</v>
      </c>
      <c r="K473" s="27">
        <v>4190</v>
      </c>
      <c r="L473" s="23"/>
      <c r="M473" s="11" t="s">
        <v>272</v>
      </c>
      <c r="N473" s="28">
        <v>49</v>
      </c>
      <c r="O473" s="23"/>
    </row>
    <row r="474" spans="1:27" x14ac:dyDescent="0.25">
      <c r="A474" s="14"/>
      <c r="B474" s="85" t="s">
        <v>39</v>
      </c>
      <c r="C474" s="20"/>
      <c r="D474" s="53">
        <v>10480</v>
      </c>
      <c r="E474" s="53"/>
      <c r="F474" s="20"/>
      <c r="G474" s="54">
        <v>94</v>
      </c>
      <c r="H474" s="54"/>
      <c r="I474" s="20"/>
      <c r="J474" s="53">
        <v>9658</v>
      </c>
      <c r="K474" s="53"/>
      <c r="L474" s="20"/>
      <c r="M474" s="54">
        <v>73</v>
      </c>
      <c r="N474" s="54"/>
      <c r="O474" s="20"/>
    </row>
    <row r="475" spans="1:27" x14ac:dyDescent="0.25">
      <c r="A475" s="14"/>
      <c r="B475" s="84" t="s">
        <v>40</v>
      </c>
      <c r="C475" s="23"/>
      <c r="D475" s="55">
        <v>1451</v>
      </c>
      <c r="E475" s="55"/>
      <c r="F475" s="23"/>
      <c r="G475" s="56">
        <v>20</v>
      </c>
      <c r="H475" s="56"/>
      <c r="I475" s="23"/>
      <c r="J475" s="56">
        <v>184</v>
      </c>
      <c r="K475" s="56"/>
      <c r="L475" s="23"/>
      <c r="M475" s="56">
        <v>5</v>
      </c>
      <c r="N475" s="56"/>
      <c r="O475" s="23"/>
    </row>
    <row r="476" spans="1:27" ht="15.75" thickBot="1" x14ac:dyDescent="0.3">
      <c r="A476" s="14"/>
      <c r="B476" s="85" t="s">
        <v>41</v>
      </c>
      <c r="C476" s="20"/>
      <c r="D476" s="58">
        <v>962</v>
      </c>
      <c r="E476" s="58"/>
      <c r="F476" s="20"/>
      <c r="G476" s="58">
        <v>9</v>
      </c>
      <c r="H476" s="58"/>
      <c r="I476" s="20"/>
      <c r="J476" s="58">
        <v>670</v>
      </c>
      <c r="K476" s="58"/>
      <c r="L476" s="20"/>
      <c r="M476" s="58">
        <v>1</v>
      </c>
      <c r="N476" s="58"/>
      <c r="O476" s="20"/>
    </row>
    <row r="477" spans="1:27" ht="15.75" thickBot="1" x14ac:dyDescent="0.3">
      <c r="A477" s="14"/>
      <c r="B477" s="22" t="s">
        <v>441</v>
      </c>
      <c r="C477" s="23"/>
      <c r="D477" s="101" t="s">
        <v>272</v>
      </c>
      <c r="E477" s="106">
        <v>16812</v>
      </c>
      <c r="F477" s="23"/>
      <c r="G477" s="101" t="s">
        <v>272</v>
      </c>
      <c r="H477" s="107">
        <v>201</v>
      </c>
      <c r="I477" s="23"/>
      <c r="J477" s="101" t="s">
        <v>272</v>
      </c>
      <c r="K477" s="106">
        <v>14702</v>
      </c>
      <c r="L477" s="23"/>
      <c r="M477" s="101" t="s">
        <v>272</v>
      </c>
      <c r="N477" s="107">
        <v>128</v>
      </c>
      <c r="O477" s="23"/>
    </row>
    <row r="478" spans="1:27" x14ac:dyDescent="0.25">
      <c r="A478" s="14"/>
      <c r="B478" s="79"/>
      <c r="C478" s="79"/>
      <c r="D478" s="79"/>
      <c r="E478" s="79"/>
      <c r="F478" s="79"/>
      <c r="G478" s="79"/>
      <c r="H478" s="79"/>
      <c r="I478" s="79"/>
      <c r="J478" s="79"/>
      <c r="K478" s="79"/>
      <c r="L478" s="79"/>
      <c r="M478" s="79"/>
      <c r="N478" s="79"/>
      <c r="O478" s="79"/>
      <c r="P478" s="79"/>
      <c r="Q478" s="79"/>
      <c r="R478" s="79"/>
      <c r="S478" s="79"/>
      <c r="T478" s="79"/>
      <c r="U478" s="79"/>
      <c r="V478" s="79"/>
      <c r="W478" s="79"/>
      <c r="X478" s="79"/>
      <c r="Y478" s="79"/>
      <c r="Z478" s="79"/>
      <c r="AA478" s="79"/>
    </row>
    <row r="479" spans="1:27" x14ac:dyDescent="0.25">
      <c r="A479" s="14"/>
      <c r="B479" s="78" t="s">
        <v>402</v>
      </c>
      <c r="C479" s="78"/>
      <c r="D479" s="78"/>
      <c r="E479" s="78"/>
      <c r="F479" s="78"/>
      <c r="G479" s="78"/>
      <c r="H479" s="78"/>
      <c r="I479" s="78"/>
      <c r="J479" s="78"/>
      <c r="K479" s="78"/>
      <c r="L479" s="78"/>
      <c r="M479" s="78"/>
      <c r="N479" s="78"/>
      <c r="O479" s="78"/>
      <c r="P479" s="78"/>
      <c r="Q479" s="78"/>
      <c r="R479" s="78"/>
      <c r="S479" s="78"/>
      <c r="T479" s="78"/>
      <c r="U479" s="78"/>
      <c r="V479" s="78"/>
      <c r="W479" s="78"/>
      <c r="X479" s="78"/>
      <c r="Y479" s="78"/>
      <c r="Z479" s="78"/>
      <c r="AA479" s="78"/>
    </row>
    <row r="480" spans="1:27" x14ac:dyDescent="0.25">
      <c r="A480" s="14"/>
      <c r="B480" s="79"/>
      <c r="C480" s="79"/>
      <c r="D480" s="79"/>
      <c r="E480" s="79"/>
      <c r="F480" s="79"/>
      <c r="G480" s="79"/>
      <c r="H480" s="79"/>
      <c r="I480" s="79"/>
      <c r="J480" s="79"/>
      <c r="K480" s="79"/>
      <c r="L480" s="79"/>
      <c r="M480" s="79"/>
      <c r="N480" s="79"/>
      <c r="O480" s="79"/>
      <c r="P480" s="79"/>
      <c r="Q480" s="79"/>
      <c r="R480" s="79"/>
      <c r="S480" s="79"/>
      <c r="T480" s="79"/>
      <c r="U480" s="79"/>
      <c r="V480" s="79"/>
      <c r="W480" s="79"/>
      <c r="X480" s="79"/>
      <c r="Y480" s="79"/>
      <c r="Z480" s="79"/>
      <c r="AA480" s="79"/>
    </row>
    <row r="481" spans="1:15" ht="15.75" thickBot="1" x14ac:dyDescent="0.3">
      <c r="A481" s="14"/>
      <c r="B481" s="23"/>
      <c r="C481" s="16"/>
      <c r="D481" s="49" t="s">
        <v>445</v>
      </c>
      <c r="E481" s="49"/>
      <c r="F481" s="49"/>
      <c r="G481" s="49"/>
      <c r="H481" s="49"/>
      <c r="I481" s="16"/>
      <c r="J481" s="49" t="s">
        <v>446</v>
      </c>
      <c r="K481" s="49"/>
      <c r="L481" s="49"/>
      <c r="M481" s="49"/>
      <c r="N481" s="49"/>
      <c r="O481" s="16"/>
    </row>
    <row r="482" spans="1:15" x14ac:dyDescent="0.25">
      <c r="A482" s="14"/>
      <c r="B482" s="45" t="s">
        <v>388</v>
      </c>
      <c r="C482" s="47"/>
      <c r="D482" s="74" t="s">
        <v>447</v>
      </c>
      <c r="E482" s="74"/>
      <c r="F482" s="76"/>
      <c r="G482" s="74" t="s">
        <v>449</v>
      </c>
      <c r="H482" s="74"/>
      <c r="I482" s="47"/>
      <c r="J482" s="74" t="s">
        <v>447</v>
      </c>
      <c r="K482" s="74"/>
      <c r="L482" s="76"/>
      <c r="M482" s="74" t="s">
        <v>449</v>
      </c>
      <c r="N482" s="74"/>
      <c r="O482" s="47"/>
    </row>
    <row r="483" spans="1:15" x14ac:dyDescent="0.25">
      <c r="A483" s="14"/>
      <c r="B483" s="45"/>
      <c r="C483" s="47"/>
      <c r="D483" s="48" t="s">
        <v>448</v>
      </c>
      <c r="E483" s="48"/>
      <c r="F483" s="47"/>
      <c r="G483" s="48" t="s">
        <v>450</v>
      </c>
      <c r="H483" s="48"/>
      <c r="I483" s="47"/>
      <c r="J483" s="48" t="s">
        <v>448</v>
      </c>
      <c r="K483" s="48"/>
      <c r="L483" s="116"/>
      <c r="M483" s="48" t="s">
        <v>450</v>
      </c>
      <c r="N483" s="48"/>
      <c r="O483" s="47"/>
    </row>
    <row r="484" spans="1:15" ht="15.75" thickBot="1" x14ac:dyDescent="0.3">
      <c r="A484" s="14"/>
      <c r="B484" s="46"/>
      <c r="C484" s="47"/>
      <c r="D484" s="95"/>
      <c r="E484" s="95"/>
      <c r="F484" s="47"/>
      <c r="G484" s="49" t="s">
        <v>451</v>
      </c>
      <c r="H484" s="49"/>
      <c r="I484" s="47"/>
      <c r="J484" s="95"/>
      <c r="K484" s="95"/>
      <c r="L484" s="116"/>
      <c r="M484" s="49" t="s">
        <v>451</v>
      </c>
      <c r="N484" s="49"/>
      <c r="O484" s="47"/>
    </row>
    <row r="485" spans="1:15" x14ac:dyDescent="0.25">
      <c r="A485" s="14"/>
      <c r="B485" s="19" t="s">
        <v>433</v>
      </c>
      <c r="C485" s="20"/>
      <c r="D485" s="51"/>
      <c r="E485" s="51"/>
      <c r="F485" s="20"/>
      <c r="G485" s="51"/>
      <c r="H485" s="51"/>
      <c r="I485" s="20"/>
      <c r="J485" s="51"/>
      <c r="K485" s="51"/>
      <c r="L485" s="20"/>
      <c r="M485" s="51"/>
      <c r="N485" s="51"/>
      <c r="O485" s="20"/>
    </row>
    <row r="486" spans="1:15" x14ac:dyDescent="0.25">
      <c r="A486" s="14"/>
      <c r="B486" s="84" t="s">
        <v>434</v>
      </c>
      <c r="C486" s="23"/>
      <c r="D486" s="11" t="s">
        <v>272</v>
      </c>
      <c r="E486" s="28">
        <v>350</v>
      </c>
      <c r="F486" s="23"/>
      <c r="G486" s="11" t="s">
        <v>272</v>
      </c>
      <c r="H486" s="28">
        <v>0</v>
      </c>
      <c r="I486" s="23"/>
      <c r="J486" s="11" t="s">
        <v>272</v>
      </c>
      <c r="K486" s="28">
        <v>426</v>
      </c>
      <c r="L486" s="23"/>
      <c r="M486" s="11" t="s">
        <v>272</v>
      </c>
      <c r="N486" s="28" t="s">
        <v>284</v>
      </c>
      <c r="O486" s="23"/>
    </row>
    <row r="487" spans="1:15" x14ac:dyDescent="0.25">
      <c r="A487" s="14"/>
      <c r="B487" s="85" t="s">
        <v>436</v>
      </c>
      <c r="C487" s="20"/>
      <c r="D487" s="53">
        <v>1761</v>
      </c>
      <c r="E487" s="53"/>
      <c r="F487" s="20"/>
      <c r="G487" s="54">
        <v>24</v>
      </c>
      <c r="H487" s="54"/>
      <c r="I487" s="20"/>
      <c r="J487" s="54">
        <v>274</v>
      </c>
      <c r="K487" s="54"/>
      <c r="L487" s="20"/>
      <c r="M487" s="54">
        <v>15</v>
      </c>
      <c r="N487" s="54"/>
      <c r="O487" s="20"/>
    </row>
    <row r="488" spans="1:15" x14ac:dyDescent="0.25">
      <c r="A488" s="14"/>
      <c r="B488" s="84" t="s">
        <v>40</v>
      </c>
      <c r="C488" s="23"/>
      <c r="D488" s="56">
        <v>183</v>
      </c>
      <c r="E488" s="56"/>
      <c r="F488" s="23"/>
      <c r="G488" s="56" t="s">
        <v>284</v>
      </c>
      <c r="H488" s="56"/>
      <c r="I488" s="23"/>
      <c r="J488" s="56" t="s">
        <v>284</v>
      </c>
      <c r="K488" s="56"/>
      <c r="L488" s="23"/>
      <c r="M488" s="56" t="s">
        <v>284</v>
      </c>
      <c r="N488" s="56"/>
      <c r="O488" s="23"/>
    </row>
    <row r="489" spans="1:15" x14ac:dyDescent="0.25">
      <c r="A489" s="14"/>
      <c r="B489" s="85" t="s">
        <v>453</v>
      </c>
      <c r="C489" s="20"/>
      <c r="D489" s="54" t="s">
        <v>284</v>
      </c>
      <c r="E489" s="54"/>
      <c r="F489" s="20"/>
      <c r="G489" s="54" t="s">
        <v>284</v>
      </c>
      <c r="H489" s="54"/>
      <c r="I489" s="20"/>
      <c r="J489" s="54">
        <v>25</v>
      </c>
      <c r="K489" s="54"/>
      <c r="L489" s="20"/>
      <c r="M489" s="54" t="s">
        <v>284</v>
      </c>
      <c r="N489" s="54"/>
      <c r="O489" s="20"/>
    </row>
    <row r="490" spans="1:15" x14ac:dyDescent="0.25">
      <c r="A490" s="14"/>
      <c r="B490" s="36"/>
      <c r="C490" s="23"/>
      <c r="D490" s="52"/>
      <c r="E490" s="52"/>
      <c r="F490" s="23"/>
      <c r="G490" s="52"/>
      <c r="H490" s="52"/>
      <c r="I490" s="23"/>
      <c r="J490" s="52"/>
      <c r="K490" s="52"/>
      <c r="L490" s="23"/>
      <c r="M490" s="52"/>
      <c r="N490" s="52"/>
      <c r="O490" s="23"/>
    </row>
    <row r="491" spans="1:15" x14ac:dyDescent="0.25">
      <c r="A491" s="14"/>
      <c r="B491" s="19" t="s">
        <v>439</v>
      </c>
      <c r="C491" s="20"/>
      <c r="D491" s="50"/>
      <c r="E491" s="50"/>
      <c r="F491" s="20"/>
      <c r="G491" s="50"/>
      <c r="H491" s="50"/>
      <c r="I491" s="20"/>
      <c r="J491" s="50"/>
      <c r="K491" s="50"/>
      <c r="L491" s="20"/>
      <c r="M491" s="50"/>
      <c r="N491" s="50"/>
      <c r="O491" s="20"/>
    </row>
    <row r="492" spans="1:15" x14ac:dyDescent="0.25">
      <c r="A492" s="14"/>
      <c r="B492" s="84" t="s">
        <v>434</v>
      </c>
      <c r="C492" s="23"/>
      <c r="D492" s="11" t="s">
        <v>272</v>
      </c>
      <c r="E492" s="28">
        <v>697</v>
      </c>
      <c r="F492" s="23"/>
      <c r="G492" s="11" t="s">
        <v>272</v>
      </c>
      <c r="H492" s="28">
        <v>2</v>
      </c>
      <c r="I492" s="23"/>
      <c r="J492" s="11" t="s">
        <v>272</v>
      </c>
      <c r="K492" s="28">
        <v>13</v>
      </c>
      <c r="L492" s="23"/>
      <c r="M492" s="11" t="s">
        <v>272</v>
      </c>
      <c r="N492" s="28" t="s">
        <v>284</v>
      </c>
      <c r="O492" s="23"/>
    </row>
    <row r="493" spans="1:15" x14ac:dyDescent="0.25">
      <c r="A493" s="14"/>
      <c r="B493" s="85" t="s">
        <v>436</v>
      </c>
      <c r="C493" s="20"/>
      <c r="D493" s="54">
        <v>962</v>
      </c>
      <c r="E493" s="54"/>
      <c r="F493" s="20"/>
      <c r="G493" s="54">
        <v>6</v>
      </c>
      <c r="H493" s="54"/>
      <c r="I493" s="20"/>
      <c r="J493" s="54" t="s">
        <v>284</v>
      </c>
      <c r="K493" s="54"/>
      <c r="L493" s="20"/>
      <c r="M493" s="54" t="s">
        <v>284</v>
      </c>
      <c r="N493" s="54"/>
      <c r="O493" s="20"/>
    </row>
    <row r="494" spans="1:15" x14ac:dyDescent="0.25">
      <c r="A494" s="14"/>
      <c r="B494" s="36"/>
      <c r="C494" s="23"/>
      <c r="D494" s="52"/>
      <c r="E494" s="52"/>
      <c r="F494" s="23"/>
      <c r="G494" s="52"/>
      <c r="H494" s="52"/>
      <c r="I494" s="23"/>
      <c r="J494" s="52"/>
      <c r="K494" s="52"/>
      <c r="L494" s="23"/>
      <c r="M494" s="52"/>
      <c r="N494" s="52"/>
      <c r="O494" s="23"/>
    </row>
    <row r="495" spans="1:15" x14ac:dyDescent="0.25">
      <c r="A495" s="14"/>
      <c r="B495" s="19" t="s">
        <v>150</v>
      </c>
      <c r="C495" s="20"/>
      <c r="D495" s="50"/>
      <c r="E495" s="50"/>
      <c r="F495" s="20"/>
      <c r="G495" s="50"/>
      <c r="H495" s="50"/>
      <c r="I495" s="20"/>
      <c r="J495" s="50"/>
      <c r="K495" s="50"/>
      <c r="L495" s="20"/>
      <c r="M495" s="50"/>
      <c r="N495" s="50"/>
      <c r="O495" s="20"/>
    </row>
    <row r="496" spans="1:15" x14ac:dyDescent="0.25">
      <c r="A496" s="14"/>
      <c r="B496" s="84" t="s">
        <v>38</v>
      </c>
      <c r="C496" s="23"/>
      <c r="D496" s="11" t="s">
        <v>272</v>
      </c>
      <c r="E496" s="27">
        <v>1047</v>
      </c>
      <c r="F496" s="23"/>
      <c r="G496" s="11" t="s">
        <v>272</v>
      </c>
      <c r="H496" s="28">
        <v>2</v>
      </c>
      <c r="I496" s="23"/>
      <c r="J496" s="11" t="s">
        <v>272</v>
      </c>
      <c r="K496" s="28">
        <v>439</v>
      </c>
      <c r="L496" s="23"/>
      <c r="M496" s="11" t="s">
        <v>272</v>
      </c>
      <c r="N496" s="28" t="s">
        <v>284</v>
      </c>
      <c r="O496" s="23"/>
    </row>
    <row r="497" spans="1:27" x14ac:dyDescent="0.25">
      <c r="A497" s="14"/>
      <c r="B497" s="85" t="s">
        <v>39</v>
      </c>
      <c r="C497" s="20"/>
      <c r="D497" s="53">
        <v>2723</v>
      </c>
      <c r="E497" s="53"/>
      <c r="F497" s="20"/>
      <c r="G497" s="54">
        <v>30</v>
      </c>
      <c r="H497" s="54"/>
      <c r="I497" s="20"/>
      <c r="J497" s="54">
        <v>274</v>
      </c>
      <c r="K497" s="54"/>
      <c r="L497" s="20"/>
      <c r="M497" s="54">
        <v>15</v>
      </c>
      <c r="N497" s="54"/>
      <c r="O497" s="20"/>
    </row>
    <row r="498" spans="1:27" x14ac:dyDescent="0.25">
      <c r="A498" s="14"/>
      <c r="B498" s="84" t="s">
        <v>40</v>
      </c>
      <c r="C498" s="23"/>
      <c r="D498" s="56">
        <v>183</v>
      </c>
      <c r="E498" s="56"/>
      <c r="F498" s="23"/>
      <c r="G498" s="56" t="s">
        <v>284</v>
      </c>
      <c r="H498" s="56"/>
      <c r="I498" s="23"/>
      <c r="J498" s="56" t="s">
        <v>284</v>
      </c>
      <c r="K498" s="56"/>
      <c r="L498" s="23"/>
      <c r="M498" s="56" t="s">
        <v>284</v>
      </c>
      <c r="N498" s="56"/>
      <c r="O498" s="23"/>
    </row>
    <row r="499" spans="1:27" ht="15.75" thickBot="1" x14ac:dyDescent="0.3">
      <c r="A499" s="14"/>
      <c r="B499" s="85" t="s">
        <v>41</v>
      </c>
      <c r="C499" s="20"/>
      <c r="D499" s="58" t="s">
        <v>284</v>
      </c>
      <c r="E499" s="58"/>
      <c r="F499" s="20"/>
      <c r="G499" s="58" t="s">
        <v>284</v>
      </c>
      <c r="H499" s="58"/>
      <c r="I499" s="20"/>
      <c r="J499" s="58">
        <v>25</v>
      </c>
      <c r="K499" s="58"/>
      <c r="L499" s="20"/>
      <c r="M499" s="58" t="s">
        <v>284</v>
      </c>
      <c r="N499" s="58"/>
      <c r="O499" s="20"/>
    </row>
    <row r="500" spans="1:27" ht="15.75" thickBot="1" x14ac:dyDescent="0.3">
      <c r="A500" s="14"/>
      <c r="B500" s="22" t="s">
        <v>441</v>
      </c>
      <c r="C500" s="23"/>
      <c r="D500" s="101" t="s">
        <v>272</v>
      </c>
      <c r="E500" s="106">
        <v>3953</v>
      </c>
      <c r="F500" s="23"/>
      <c r="G500" s="101" t="s">
        <v>272</v>
      </c>
      <c r="H500" s="107">
        <v>32</v>
      </c>
      <c r="I500" s="23"/>
      <c r="J500" s="101" t="s">
        <v>272</v>
      </c>
      <c r="K500" s="107">
        <v>738</v>
      </c>
      <c r="L500" s="23"/>
      <c r="M500" s="101" t="s">
        <v>272</v>
      </c>
      <c r="N500" s="107">
        <v>15</v>
      </c>
      <c r="O500" s="23"/>
    </row>
    <row r="501" spans="1:27" x14ac:dyDescent="0.25">
      <c r="A501" s="14"/>
      <c r="B501" s="79"/>
      <c r="C501" s="79"/>
      <c r="D501" s="79"/>
      <c r="E501" s="79"/>
      <c r="F501" s="79"/>
      <c r="G501" s="79"/>
      <c r="H501" s="79"/>
      <c r="I501" s="79"/>
      <c r="J501" s="79"/>
      <c r="K501" s="79"/>
      <c r="L501" s="79"/>
      <c r="M501" s="79"/>
      <c r="N501" s="79"/>
      <c r="O501" s="79"/>
      <c r="P501" s="79"/>
      <c r="Q501" s="79"/>
      <c r="R501" s="79"/>
      <c r="S501" s="79"/>
      <c r="T501" s="79"/>
      <c r="U501" s="79"/>
      <c r="V501" s="79"/>
      <c r="W501" s="79"/>
      <c r="X501" s="79"/>
      <c r="Y501" s="79"/>
      <c r="Z501" s="79"/>
      <c r="AA501" s="79"/>
    </row>
    <row r="502" spans="1:27" x14ac:dyDescent="0.25">
      <c r="A502" s="14"/>
      <c r="B502" s="78" t="s">
        <v>454</v>
      </c>
      <c r="C502" s="78"/>
      <c r="D502" s="78"/>
      <c r="E502" s="78"/>
      <c r="F502" s="78"/>
      <c r="G502" s="78"/>
      <c r="H502" s="78"/>
      <c r="I502" s="78"/>
      <c r="J502" s="78"/>
      <c r="K502" s="78"/>
      <c r="L502" s="78"/>
      <c r="M502" s="78"/>
      <c r="N502" s="78"/>
      <c r="O502" s="78"/>
      <c r="P502" s="78"/>
      <c r="Q502" s="78"/>
      <c r="R502" s="78"/>
      <c r="S502" s="78"/>
      <c r="T502" s="78"/>
      <c r="U502" s="78"/>
      <c r="V502" s="78"/>
      <c r="W502" s="78"/>
      <c r="X502" s="78"/>
      <c r="Y502" s="78"/>
      <c r="Z502" s="78"/>
      <c r="AA502" s="78"/>
    </row>
    <row r="503" spans="1:27" x14ac:dyDescent="0.25">
      <c r="A503" s="14"/>
      <c r="B503" s="79"/>
      <c r="C503" s="79"/>
      <c r="D503" s="79"/>
      <c r="E503" s="79"/>
      <c r="F503" s="79"/>
      <c r="G503" s="79"/>
      <c r="H503" s="79"/>
      <c r="I503" s="79"/>
      <c r="J503" s="79"/>
      <c r="K503" s="79"/>
      <c r="L503" s="79"/>
      <c r="M503" s="79"/>
      <c r="N503" s="79"/>
      <c r="O503" s="79"/>
      <c r="P503" s="79"/>
      <c r="Q503" s="79"/>
      <c r="R503" s="79"/>
      <c r="S503" s="79"/>
      <c r="T503" s="79"/>
      <c r="U503" s="79"/>
      <c r="V503" s="79"/>
      <c r="W503" s="79"/>
      <c r="X503" s="79"/>
      <c r="Y503" s="79"/>
      <c r="Z503" s="79"/>
      <c r="AA503" s="79"/>
    </row>
    <row r="504" spans="1:27" x14ac:dyDescent="0.25">
      <c r="A504" s="14"/>
      <c r="B504" s="80" t="s">
        <v>455</v>
      </c>
      <c r="C504" s="80"/>
      <c r="D504" s="80"/>
      <c r="E504" s="80"/>
      <c r="F504" s="80"/>
      <c r="G504" s="80"/>
      <c r="H504" s="80"/>
      <c r="I504" s="80"/>
      <c r="J504" s="80"/>
      <c r="K504" s="80"/>
      <c r="L504" s="80"/>
      <c r="M504" s="80"/>
      <c r="N504" s="80"/>
      <c r="O504" s="80"/>
      <c r="P504" s="80"/>
      <c r="Q504" s="80"/>
      <c r="R504" s="80"/>
      <c r="S504" s="80"/>
      <c r="T504" s="80"/>
      <c r="U504" s="80"/>
      <c r="V504" s="80"/>
      <c r="W504" s="80"/>
      <c r="X504" s="80"/>
      <c r="Y504" s="80"/>
      <c r="Z504" s="80"/>
      <c r="AA504" s="80"/>
    </row>
    <row r="505" spans="1:27" x14ac:dyDescent="0.25">
      <c r="A505" s="14"/>
      <c r="B505" s="80"/>
      <c r="C505" s="80"/>
      <c r="D505" s="80"/>
      <c r="E505" s="80"/>
      <c r="F505" s="80"/>
      <c r="G505" s="80"/>
      <c r="H505" s="80"/>
      <c r="I505" s="80"/>
      <c r="J505" s="80"/>
      <c r="K505" s="80"/>
      <c r="L505" s="80"/>
      <c r="M505" s="80"/>
      <c r="N505" s="80"/>
      <c r="O505" s="80"/>
      <c r="P505" s="80"/>
      <c r="Q505" s="80"/>
      <c r="R505" s="80"/>
      <c r="S505" s="80"/>
      <c r="T505" s="80"/>
      <c r="U505" s="80"/>
      <c r="V505" s="80"/>
      <c r="W505" s="80"/>
      <c r="X505" s="80"/>
      <c r="Y505" s="80"/>
      <c r="Z505" s="80"/>
      <c r="AA505" s="80"/>
    </row>
    <row r="506" spans="1:27" x14ac:dyDescent="0.25">
      <c r="A506" s="14"/>
      <c r="B506" s="78" t="s">
        <v>456</v>
      </c>
      <c r="C506" s="78"/>
      <c r="D506" s="78"/>
      <c r="E506" s="78"/>
      <c r="F506" s="78"/>
      <c r="G506" s="78"/>
      <c r="H506" s="78"/>
      <c r="I506" s="78"/>
      <c r="J506" s="78"/>
      <c r="K506" s="78"/>
      <c r="L506" s="78"/>
      <c r="M506" s="78"/>
      <c r="N506" s="78"/>
      <c r="O506" s="78"/>
      <c r="P506" s="78"/>
      <c r="Q506" s="78"/>
      <c r="R506" s="78"/>
      <c r="S506" s="78"/>
      <c r="T506" s="78"/>
      <c r="U506" s="78"/>
      <c r="V506" s="78"/>
      <c r="W506" s="78"/>
      <c r="X506" s="78"/>
      <c r="Y506" s="78"/>
      <c r="Z506" s="78"/>
      <c r="AA506" s="78"/>
    </row>
    <row r="507" spans="1:27" x14ac:dyDescent="0.25">
      <c r="A507" s="14"/>
      <c r="B507" s="80"/>
      <c r="C507" s="80"/>
      <c r="D507" s="80"/>
      <c r="E507" s="80"/>
      <c r="F507" s="80"/>
      <c r="G507" s="80"/>
      <c r="H507" s="80"/>
      <c r="I507" s="80"/>
      <c r="J507" s="80"/>
      <c r="K507" s="80"/>
      <c r="L507" s="80"/>
      <c r="M507" s="80"/>
      <c r="N507" s="80"/>
      <c r="O507" s="80"/>
      <c r="P507" s="80"/>
      <c r="Q507" s="80"/>
      <c r="R507" s="80"/>
      <c r="S507" s="80"/>
      <c r="T507" s="80"/>
      <c r="U507" s="80"/>
      <c r="V507" s="80"/>
      <c r="W507" s="80"/>
      <c r="X507" s="80"/>
      <c r="Y507" s="80"/>
      <c r="Z507" s="80"/>
      <c r="AA507" s="80"/>
    </row>
    <row r="508" spans="1:27" x14ac:dyDescent="0.25">
      <c r="A508" s="14"/>
      <c r="B508" s="80" t="s">
        <v>457</v>
      </c>
      <c r="C508" s="80"/>
      <c r="D508" s="80"/>
      <c r="E508" s="80"/>
      <c r="F508" s="80"/>
      <c r="G508" s="80"/>
      <c r="H508" s="80"/>
      <c r="I508" s="80"/>
      <c r="J508" s="80"/>
      <c r="K508" s="80"/>
      <c r="L508" s="80"/>
      <c r="M508" s="80"/>
      <c r="N508" s="80"/>
      <c r="O508" s="80"/>
      <c r="P508" s="80"/>
      <c r="Q508" s="80"/>
      <c r="R508" s="80"/>
      <c r="S508" s="80"/>
      <c r="T508" s="80"/>
      <c r="U508" s="80"/>
      <c r="V508" s="80"/>
      <c r="W508" s="80"/>
      <c r="X508" s="80"/>
      <c r="Y508" s="80"/>
      <c r="Z508" s="80"/>
      <c r="AA508" s="80"/>
    </row>
    <row r="509" spans="1:27" x14ac:dyDescent="0.25">
      <c r="A509" s="14"/>
      <c r="B509" s="79"/>
      <c r="C509" s="79"/>
      <c r="D509" s="79"/>
      <c r="E509" s="79"/>
      <c r="F509" s="79"/>
      <c r="G509" s="79"/>
      <c r="H509" s="79"/>
      <c r="I509" s="79"/>
      <c r="J509" s="79"/>
      <c r="K509" s="79"/>
      <c r="L509" s="79"/>
      <c r="M509" s="79"/>
      <c r="N509" s="79"/>
      <c r="O509" s="79"/>
      <c r="P509" s="79"/>
      <c r="Q509" s="79"/>
      <c r="R509" s="79"/>
      <c r="S509" s="79"/>
      <c r="T509" s="79"/>
      <c r="U509" s="79"/>
      <c r="V509" s="79"/>
      <c r="W509" s="79"/>
      <c r="X509" s="79"/>
      <c r="Y509" s="79"/>
      <c r="Z509" s="79"/>
      <c r="AA509" s="79"/>
    </row>
    <row r="510" spans="1:27" x14ac:dyDescent="0.25">
      <c r="A510" s="14"/>
      <c r="B510" s="78" t="s">
        <v>458</v>
      </c>
      <c r="C510" s="78"/>
      <c r="D510" s="78"/>
      <c r="E510" s="78"/>
      <c r="F510" s="78"/>
      <c r="G510" s="78"/>
      <c r="H510" s="78"/>
      <c r="I510" s="78"/>
      <c r="J510" s="78"/>
      <c r="K510" s="78"/>
      <c r="L510" s="78"/>
      <c r="M510" s="78"/>
      <c r="N510" s="78"/>
      <c r="O510" s="78"/>
      <c r="P510" s="78"/>
      <c r="Q510" s="78"/>
      <c r="R510" s="78"/>
      <c r="S510" s="78"/>
      <c r="T510" s="78"/>
      <c r="U510" s="78"/>
      <c r="V510" s="78"/>
      <c r="W510" s="78"/>
      <c r="X510" s="78"/>
      <c r="Y510" s="78"/>
      <c r="Z510" s="78"/>
      <c r="AA510" s="78"/>
    </row>
    <row r="511" spans="1:27" x14ac:dyDescent="0.25">
      <c r="A511" s="14"/>
      <c r="B511" s="79"/>
      <c r="C511" s="79"/>
      <c r="D511" s="79"/>
      <c r="E511" s="79"/>
      <c r="F511" s="79"/>
      <c r="G511" s="79"/>
      <c r="H511" s="79"/>
      <c r="I511" s="79"/>
      <c r="J511" s="79"/>
      <c r="K511" s="79"/>
      <c r="L511" s="79"/>
      <c r="M511" s="79"/>
      <c r="N511" s="79"/>
      <c r="O511" s="79"/>
      <c r="P511" s="79"/>
      <c r="Q511" s="79"/>
      <c r="R511" s="79"/>
      <c r="S511" s="79"/>
      <c r="T511" s="79"/>
      <c r="U511" s="79"/>
      <c r="V511" s="79"/>
      <c r="W511" s="79"/>
      <c r="X511" s="79"/>
      <c r="Y511" s="79"/>
      <c r="Z511" s="79"/>
      <c r="AA511" s="79"/>
    </row>
    <row r="512" spans="1:27" x14ac:dyDescent="0.25">
      <c r="A512" s="14"/>
      <c r="B512" s="80" t="s">
        <v>459</v>
      </c>
      <c r="C512" s="80"/>
      <c r="D512" s="80"/>
      <c r="E512" s="80"/>
      <c r="F512" s="80"/>
      <c r="G512" s="80"/>
      <c r="H512" s="80"/>
      <c r="I512" s="80"/>
      <c r="J512" s="80"/>
      <c r="K512" s="80"/>
      <c r="L512" s="80"/>
      <c r="M512" s="80"/>
      <c r="N512" s="80"/>
      <c r="O512" s="80"/>
      <c r="P512" s="80"/>
      <c r="Q512" s="80"/>
      <c r="R512" s="80"/>
      <c r="S512" s="80"/>
      <c r="T512" s="80"/>
      <c r="U512" s="80"/>
      <c r="V512" s="80"/>
      <c r="W512" s="80"/>
      <c r="X512" s="80"/>
      <c r="Y512" s="80"/>
      <c r="Z512" s="80"/>
      <c r="AA512" s="80"/>
    </row>
    <row r="513" spans="1:27" x14ac:dyDescent="0.25">
      <c r="A513" s="14"/>
      <c r="B513" s="80"/>
      <c r="C513" s="80"/>
      <c r="D513" s="80"/>
      <c r="E513" s="80"/>
      <c r="F513" s="80"/>
      <c r="G513" s="80"/>
      <c r="H513" s="80"/>
      <c r="I513" s="80"/>
      <c r="J513" s="80"/>
      <c r="K513" s="80"/>
      <c r="L513" s="80"/>
      <c r="M513" s="80"/>
      <c r="N513" s="80"/>
      <c r="O513" s="80"/>
      <c r="P513" s="80"/>
      <c r="Q513" s="80"/>
      <c r="R513" s="80"/>
      <c r="S513" s="80"/>
      <c r="T513" s="80"/>
      <c r="U513" s="80"/>
      <c r="V513" s="80"/>
      <c r="W513" s="80"/>
      <c r="X513" s="80"/>
      <c r="Y513" s="80"/>
      <c r="Z513" s="80"/>
      <c r="AA513" s="80"/>
    </row>
    <row r="514" spans="1:27" x14ac:dyDescent="0.25">
      <c r="A514" s="14"/>
      <c r="B514" s="78" t="s">
        <v>460</v>
      </c>
      <c r="C514" s="78"/>
      <c r="D514" s="78"/>
      <c r="E514" s="78"/>
      <c r="F514" s="78"/>
      <c r="G514" s="78"/>
      <c r="H514" s="78"/>
      <c r="I514" s="78"/>
      <c r="J514" s="78"/>
      <c r="K514" s="78"/>
      <c r="L514" s="78"/>
      <c r="M514" s="78"/>
      <c r="N514" s="78"/>
      <c r="O514" s="78"/>
      <c r="P514" s="78"/>
      <c r="Q514" s="78"/>
      <c r="R514" s="78"/>
      <c r="S514" s="78"/>
      <c r="T514" s="78"/>
      <c r="U514" s="78"/>
      <c r="V514" s="78"/>
      <c r="W514" s="78"/>
      <c r="X514" s="78"/>
      <c r="Y514" s="78"/>
      <c r="Z514" s="78"/>
      <c r="AA514" s="78"/>
    </row>
    <row r="515" spans="1:27" x14ac:dyDescent="0.25">
      <c r="A515" s="14"/>
      <c r="B515" s="79"/>
      <c r="C515" s="79"/>
      <c r="D515" s="79"/>
      <c r="E515" s="79"/>
      <c r="F515" s="79"/>
      <c r="G515" s="79"/>
      <c r="H515" s="79"/>
      <c r="I515" s="79"/>
      <c r="J515" s="79"/>
      <c r="K515" s="79"/>
      <c r="L515" s="79"/>
      <c r="M515" s="79"/>
      <c r="N515" s="79"/>
      <c r="O515" s="79"/>
      <c r="P515" s="79"/>
      <c r="Q515" s="79"/>
      <c r="R515" s="79"/>
      <c r="S515" s="79"/>
      <c r="T515" s="79"/>
      <c r="U515" s="79"/>
      <c r="V515" s="79"/>
      <c r="W515" s="79"/>
      <c r="X515" s="79"/>
      <c r="Y515" s="79"/>
      <c r="Z515" s="79"/>
      <c r="AA515" s="79"/>
    </row>
    <row r="516" spans="1:27" x14ac:dyDescent="0.25">
      <c r="A516" s="14"/>
      <c r="B516" s="80" t="s">
        <v>461</v>
      </c>
      <c r="C516" s="80"/>
      <c r="D516" s="80"/>
      <c r="E516" s="80"/>
      <c r="F516" s="80"/>
      <c r="G516" s="80"/>
      <c r="H516" s="80"/>
      <c r="I516" s="80"/>
      <c r="J516" s="80"/>
      <c r="K516" s="80"/>
      <c r="L516" s="80"/>
      <c r="M516" s="80"/>
      <c r="N516" s="80"/>
      <c r="O516" s="80"/>
      <c r="P516" s="80"/>
      <c r="Q516" s="80"/>
      <c r="R516" s="80"/>
      <c r="S516" s="80"/>
      <c r="T516" s="80"/>
      <c r="U516" s="80"/>
      <c r="V516" s="80"/>
      <c r="W516" s="80"/>
      <c r="X516" s="80"/>
      <c r="Y516" s="80"/>
      <c r="Z516" s="80"/>
      <c r="AA516" s="80"/>
    </row>
    <row r="517" spans="1:27" x14ac:dyDescent="0.25">
      <c r="A517" s="14"/>
      <c r="B517" s="80"/>
      <c r="C517" s="80"/>
      <c r="D517" s="80"/>
      <c r="E517" s="80"/>
      <c r="F517" s="80"/>
      <c r="G517" s="80"/>
      <c r="H517" s="80"/>
      <c r="I517" s="80"/>
      <c r="J517" s="80"/>
      <c r="K517" s="80"/>
      <c r="L517" s="80"/>
      <c r="M517" s="80"/>
      <c r="N517" s="80"/>
      <c r="O517" s="80"/>
      <c r="P517" s="80"/>
      <c r="Q517" s="80"/>
      <c r="R517" s="80"/>
      <c r="S517" s="80"/>
      <c r="T517" s="80"/>
      <c r="U517" s="80"/>
      <c r="V517" s="80"/>
      <c r="W517" s="80"/>
      <c r="X517" s="80"/>
      <c r="Y517" s="80"/>
      <c r="Z517" s="80"/>
      <c r="AA517" s="80"/>
    </row>
    <row r="518" spans="1:27" x14ac:dyDescent="0.25">
      <c r="A518" s="14"/>
      <c r="B518" s="78" t="s">
        <v>462</v>
      </c>
      <c r="C518" s="78"/>
      <c r="D518" s="78"/>
      <c r="E518" s="78"/>
      <c r="F518" s="78"/>
      <c r="G518" s="78"/>
      <c r="H518" s="78"/>
      <c r="I518" s="78"/>
      <c r="J518" s="78"/>
      <c r="K518" s="78"/>
      <c r="L518" s="78"/>
      <c r="M518" s="78"/>
      <c r="N518" s="78"/>
      <c r="O518" s="78"/>
      <c r="P518" s="78"/>
      <c r="Q518" s="78"/>
      <c r="R518" s="78"/>
      <c r="S518" s="78"/>
      <c r="T518" s="78"/>
      <c r="U518" s="78"/>
      <c r="V518" s="78"/>
      <c r="W518" s="78"/>
      <c r="X518" s="78"/>
      <c r="Y518" s="78"/>
      <c r="Z518" s="78"/>
      <c r="AA518" s="78"/>
    </row>
    <row r="519" spans="1:27" x14ac:dyDescent="0.25">
      <c r="A519" s="14"/>
      <c r="B519" s="80"/>
      <c r="C519" s="80"/>
      <c r="D519" s="80"/>
      <c r="E519" s="80"/>
      <c r="F519" s="80"/>
      <c r="G519" s="80"/>
      <c r="H519" s="80"/>
      <c r="I519" s="80"/>
      <c r="J519" s="80"/>
      <c r="K519" s="80"/>
      <c r="L519" s="80"/>
      <c r="M519" s="80"/>
      <c r="N519" s="80"/>
      <c r="O519" s="80"/>
      <c r="P519" s="80"/>
      <c r="Q519" s="80"/>
      <c r="R519" s="80"/>
      <c r="S519" s="80"/>
      <c r="T519" s="80"/>
      <c r="U519" s="80"/>
      <c r="V519" s="80"/>
      <c r="W519" s="80"/>
      <c r="X519" s="80"/>
      <c r="Y519" s="80"/>
      <c r="Z519" s="80"/>
      <c r="AA519" s="80"/>
    </row>
    <row r="520" spans="1:27" x14ac:dyDescent="0.25">
      <c r="A520" s="14"/>
      <c r="B520" s="80" t="s">
        <v>463</v>
      </c>
      <c r="C520" s="80"/>
      <c r="D520" s="80"/>
      <c r="E520" s="80"/>
      <c r="F520" s="80"/>
      <c r="G520" s="80"/>
      <c r="H520" s="80"/>
      <c r="I520" s="80"/>
      <c r="J520" s="80"/>
      <c r="K520" s="80"/>
      <c r="L520" s="80"/>
      <c r="M520" s="80"/>
      <c r="N520" s="80"/>
      <c r="O520" s="80"/>
      <c r="P520" s="80"/>
      <c r="Q520" s="80"/>
      <c r="R520" s="80"/>
      <c r="S520" s="80"/>
      <c r="T520" s="80"/>
      <c r="U520" s="80"/>
      <c r="V520" s="80"/>
      <c r="W520" s="80"/>
      <c r="X520" s="80"/>
      <c r="Y520" s="80"/>
      <c r="Z520" s="80"/>
      <c r="AA520" s="80"/>
    </row>
    <row r="521" spans="1:27" x14ac:dyDescent="0.25">
      <c r="A521" s="14"/>
      <c r="B521" s="135"/>
      <c r="C521" s="135"/>
      <c r="D521" s="135"/>
      <c r="E521" s="135"/>
      <c r="F521" s="135"/>
      <c r="G521" s="135"/>
      <c r="H521" s="135"/>
      <c r="I521" s="135"/>
      <c r="J521" s="135"/>
      <c r="K521" s="135"/>
      <c r="L521" s="135"/>
      <c r="M521" s="135"/>
      <c r="N521" s="135"/>
      <c r="O521" s="135"/>
      <c r="P521" s="135"/>
      <c r="Q521" s="135"/>
      <c r="R521" s="135"/>
      <c r="S521" s="135"/>
      <c r="T521" s="135"/>
      <c r="U521" s="135"/>
      <c r="V521" s="135"/>
      <c r="W521" s="135"/>
      <c r="X521" s="135"/>
      <c r="Y521" s="135"/>
      <c r="Z521" s="135"/>
      <c r="AA521" s="135"/>
    </row>
    <row r="522" spans="1:27" x14ac:dyDescent="0.25">
      <c r="A522" s="14"/>
      <c r="B522" s="78" t="s">
        <v>464</v>
      </c>
      <c r="C522" s="78"/>
      <c r="D522" s="78"/>
      <c r="E522" s="78"/>
      <c r="F522" s="78"/>
      <c r="G522" s="78"/>
      <c r="H522" s="78"/>
      <c r="I522" s="78"/>
      <c r="J522" s="78"/>
      <c r="K522" s="78"/>
      <c r="L522" s="78"/>
      <c r="M522" s="78"/>
      <c r="N522" s="78"/>
      <c r="O522" s="78"/>
      <c r="P522" s="78"/>
      <c r="Q522" s="78"/>
      <c r="R522" s="78"/>
      <c r="S522" s="78"/>
      <c r="T522" s="78"/>
      <c r="U522" s="78"/>
      <c r="V522" s="78"/>
      <c r="W522" s="78"/>
      <c r="X522" s="78"/>
      <c r="Y522" s="78"/>
      <c r="Z522" s="78"/>
      <c r="AA522" s="78"/>
    </row>
    <row r="523" spans="1:27" x14ac:dyDescent="0.25">
      <c r="A523" s="14"/>
      <c r="B523" s="79"/>
      <c r="C523" s="79"/>
      <c r="D523" s="79"/>
      <c r="E523" s="79"/>
      <c r="F523" s="79"/>
      <c r="G523" s="79"/>
      <c r="H523" s="79"/>
      <c r="I523" s="79"/>
      <c r="J523" s="79"/>
      <c r="K523" s="79"/>
      <c r="L523" s="79"/>
      <c r="M523" s="79"/>
      <c r="N523" s="79"/>
      <c r="O523" s="79"/>
      <c r="P523" s="79"/>
      <c r="Q523" s="79"/>
      <c r="R523" s="79"/>
      <c r="S523" s="79"/>
      <c r="T523" s="79"/>
      <c r="U523" s="79"/>
      <c r="V523" s="79"/>
      <c r="W523" s="79"/>
      <c r="X523" s="79"/>
      <c r="Y523" s="79"/>
      <c r="Z523" s="79"/>
      <c r="AA523" s="79"/>
    </row>
    <row r="524" spans="1:27" x14ac:dyDescent="0.25">
      <c r="A524" s="14"/>
      <c r="B524" s="80" t="s">
        <v>465</v>
      </c>
      <c r="C524" s="80"/>
      <c r="D524" s="80"/>
      <c r="E524" s="80"/>
      <c r="F524" s="80"/>
      <c r="G524" s="80"/>
      <c r="H524" s="80"/>
      <c r="I524" s="80"/>
      <c r="J524" s="80"/>
      <c r="K524" s="80"/>
      <c r="L524" s="80"/>
      <c r="M524" s="80"/>
      <c r="N524" s="80"/>
      <c r="O524" s="80"/>
      <c r="P524" s="80"/>
      <c r="Q524" s="80"/>
      <c r="R524" s="80"/>
      <c r="S524" s="80"/>
      <c r="T524" s="80"/>
      <c r="U524" s="80"/>
      <c r="V524" s="80"/>
      <c r="W524" s="80"/>
      <c r="X524" s="80"/>
      <c r="Y524" s="80"/>
      <c r="Z524" s="80"/>
      <c r="AA524" s="80"/>
    </row>
    <row r="525" spans="1:27" x14ac:dyDescent="0.25">
      <c r="A525" s="14"/>
      <c r="B525" s="135"/>
      <c r="C525" s="135"/>
      <c r="D525" s="135"/>
      <c r="E525" s="135"/>
      <c r="F525" s="135"/>
      <c r="G525" s="135"/>
      <c r="H525" s="135"/>
      <c r="I525" s="135"/>
      <c r="J525" s="135"/>
      <c r="K525" s="135"/>
      <c r="L525" s="135"/>
      <c r="M525" s="135"/>
      <c r="N525" s="135"/>
      <c r="O525" s="135"/>
      <c r="P525" s="135"/>
      <c r="Q525" s="135"/>
      <c r="R525" s="135"/>
      <c r="S525" s="135"/>
      <c r="T525" s="135"/>
      <c r="U525" s="135"/>
      <c r="V525" s="135"/>
      <c r="W525" s="135"/>
      <c r="X525" s="135"/>
      <c r="Y525" s="135"/>
      <c r="Z525" s="135"/>
      <c r="AA525" s="135"/>
    </row>
    <row r="526" spans="1:27" x14ac:dyDescent="0.25">
      <c r="A526" s="14"/>
      <c r="B526" s="78" t="s">
        <v>466</v>
      </c>
      <c r="C526" s="78"/>
      <c r="D526" s="78"/>
      <c r="E526" s="78"/>
      <c r="F526" s="78"/>
      <c r="G526" s="78"/>
      <c r="H526" s="78"/>
      <c r="I526" s="78"/>
      <c r="J526" s="78"/>
      <c r="K526" s="78"/>
      <c r="L526" s="78"/>
      <c r="M526" s="78"/>
      <c r="N526" s="78"/>
      <c r="O526" s="78"/>
      <c r="P526" s="78"/>
      <c r="Q526" s="78"/>
      <c r="R526" s="78"/>
      <c r="S526" s="78"/>
      <c r="T526" s="78"/>
      <c r="U526" s="78"/>
      <c r="V526" s="78"/>
      <c r="W526" s="78"/>
      <c r="X526" s="78"/>
      <c r="Y526" s="78"/>
      <c r="Z526" s="78"/>
      <c r="AA526" s="78"/>
    </row>
    <row r="527" spans="1:27" x14ac:dyDescent="0.25">
      <c r="A527" s="14"/>
      <c r="B527" s="80"/>
      <c r="C527" s="80"/>
      <c r="D527" s="80"/>
      <c r="E527" s="80"/>
      <c r="F527" s="80"/>
      <c r="G527" s="80"/>
      <c r="H527" s="80"/>
      <c r="I527" s="80"/>
      <c r="J527" s="80"/>
      <c r="K527" s="80"/>
      <c r="L527" s="80"/>
      <c r="M527" s="80"/>
      <c r="N527" s="80"/>
      <c r="O527" s="80"/>
      <c r="P527" s="80"/>
      <c r="Q527" s="80"/>
      <c r="R527" s="80"/>
      <c r="S527" s="80"/>
      <c r="T527" s="80"/>
      <c r="U527" s="80"/>
      <c r="V527" s="80"/>
      <c r="W527" s="80"/>
      <c r="X527" s="80"/>
      <c r="Y527" s="80"/>
      <c r="Z527" s="80"/>
      <c r="AA527" s="80"/>
    </row>
    <row r="528" spans="1:27" x14ac:dyDescent="0.25">
      <c r="A528" s="14"/>
      <c r="B528" s="80" t="s">
        <v>467</v>
      </c>
      <c r="C528" s="80"/>
      <c r="D528" s="80"/>
      <c r="E528" s="80"/>
      <c r="F528" s="80"/>
      <c r="G528" s="80"/>
      <c r="H528" s="80"/>
      <c r="I528" s="80"/>
      <c r="J528" s="80"/>
      <c r="K528" s="80"/>
      <c r="L528" s="80"/>
      <c r="M528" s="80"/>
      <c r="N528" s="80"/>
      <c r="O528" s="80"/>
      <c r="P528" s="80"/>
      <c r="Q528" s="80"/>
      <c r="R528" s="80"/>
      <c r="S528" s="80"/>
      <c r="T528" s="80"/>
      <c r="U528" s="80"/>
      <c r="V528" s="80"/>
      <c r="W528" s="80"/>
      <c r="X528" s="80"/>
      <c r="Y528" s="80"/>
      <c r="Z528" s="80"/>
      <c r="AA528" s="80"/>
    </row>
    <row r="529" spans="1:27" x14ac:dyDescent="0.25">
      <c r="A529" s="14"/>
      <c r="B529" s="80"/>
      <c r="C529" s="80"/>
      <c r="D529" s="80"/>
      <c r="E529" s="80"/>
      <c r="F529" s="80"/>
      <c r="G529" s="80"/>
      <c r="H529" s="80"/>
      <c r="I529" s="80"/>
      <c r="J529" s="80"/>
      <c r="K529" s="80"/>
      <c r="L529" s="80"/>
      <c r="M529" s="80"/>
      <c r="N529" s="80"/>
      <c r="O529" s="80"/>
      <c r="P529" s="80"/>
      <c r="Q529" s="80"/>
      <c r="R529" s="80"/>
      <c r="S529" s="80"/>
      <c r="T529" s="80"/>
      <c r="U529" s="80"/>
      <c r="V529" s="80"/>
      <c r="W529" s="80"/>
      <c r="X529" s="80"/>
      <c r="Y529" s="80"/>
      <c r="Z529" s="80"/>
      <c r="AA529" s="80"/>
    </row>
    <row r="530" spans="1:27" x14ac:dyDescent="0.25">
      <c r="A530" s="14"/>
      <c r="B530" s="78" t="s">
        <v>468</v>
      </c>
      <c r="C530" s="78"/>
      <c r="D530" s="78"/>
      <c r="E530" s="78"/>
      <c r="F530" s="78"/>
      <c r="G530" s="78"/>
      <c r="H530" s="78"/>
      <c r="I530" s="78"/>
      <c r="J530" s="78"/>
      <c r="K530" s="78"/>
      <c r="L530" s="78"/>
      <c r="M530" s="78"/>
      <c r="N530" s="78"/>
      <c r="O530" s="78"/>
      <c r="P530" s="78"/>
      <c r="Q530" s="78"/>
      <c r="R530" s="78"/>
      <c r="S530" s="78"/>
      <c r="T530" s="78"/>
      <c r="U530" s="78"/>
      <c r="V530" s="78"/>
      <c r="W530" s="78"/>
      <c r="X530" s="78"/>
      <c r="Y530" s="78"/>
      <c r="Z530" s="78"/>
      <c r="AA530" s="78"/>
    </row>
    <row r="531" spans="1:27" x14ac:dyDescent="0.25">
      <c r="A531" s="14"/>
      <c r="B531" s="80"/>
      <c r="C531" s="80"/>
      <c r="D531" s="80"/>
      <c r="E531" s="80"/>
      <c r="F531" s="80"/>
      <c r="G531" s="80"/>
      <c r="H531" s="80"/>
      <c r="I531" s="80"/>
      <c r="J531" s="80"/>
      <c r="K531" s="80"/>
      <c r="L531" s="80"/>
      <c r="M531" s="80"/>
      <c r="N531" s="80"/>
      <c r="O531" s="80"/>
      <c r="P531" s="80"/>
      <c r="Q531" s="80"/>
      <c r="R531" s="80"/>
      <c r="S531" s="80"/>
      <c r="T531" s="80"/>
      <c r="U531" s="80"/>
      <c r="V531" s="80"/>
      <c r="W531" s="80"/>
      <c r="X531" s="80"/>
      <c r="Y531" s="80"/>
      <c r="Z531" s="80"/>
      <c r="AA531" s="80"/>
    </row>
    <row r="532" spans="1:27" x14ac:dyDescent="0.25">
      <c r="A532" s="14"/>
      <c r="B532" s="80" t="s">
        <v>469</v>
      </c>
      <c r="C532" s="80"/>
      <c r="D532" s="80"/>
      <c r="E532" s="80"/>
      <c r="F532" s="80"/>
      <c r="G532" s="80"/>
      <c r="H532" s="80"/>
      <c r="I532" s="80"/>
      <c r="J532" s="80"/>
      <c r="K532" s="80"/>
      <c r="L532" s="80"/>
      <c r="M532" s="80"/>
      <c r="N532" s="80"/>
      <c r="O532" s="80"/>
      <c r="P532" s="80"/>
      <c r="Q532" s="80"/>
      <c r="R532" s="80"/>
      <c r="S532" s="80"/>
      <c r="T532" s="80"/>
      <c r="U532" s="80"/>
      <c r="V532" s="80"/>
      <c r="W532" s="80"/>
      <c r="X532" s="80"/>
      <c r="Y532" s="80"/>
      <c r="Z532" s="80"/>
      <c r="AA532" s="80"/>
    </row>
    <row r="533" spans="1:27" x14ac:dyDescent="0.25">
      <c r="A533" s="14"/>
      <c r="B533" s="79"/>
      <c r="C533" s="79"/>
      <c r="D533" s="79"/>
      <c r="E533" s="79"/>
      <c r="F533" s="79"/>
      <c r="G533" s="79"/>
      <c r="H533" s="79"/>
      <c r="I533" s="79"/>
      <c r="J533" s="79"/>
      <c r="K533" s="79"/>
      <c r="L533" s="79"/>
      <c r="M533" s="79"/>
      <c r="N533" s="79"/>
      <c r="O533" s="79"/>
      <c r="P533" s="79"/>
      <c r="Q533" s="79"/>
      <c r="R533" s="79"/>
      <c r="S533" s="79"/>
      <c r="T533" s="79"/>
      <c r="U533" s="79"/>
      <c r="V533" s="79"/>
      <c r="W533" s="79"/>
      <c r="X533" s="79"/>
      <c r="Y533" s="79"/>
      <c r="Z533" s="79"/>
      <c r="AA533" s="79"/>
    </row>
    <row r="534" spans="1:27" x14ac:dyDescent="0.25">
      <c r="A534" s="14"/>
      <c r="B534" s="78" t="s">
        <v>470</v>
      </c>
      <c r="C534" s="78"/>
      <c r="D534" s="78"/>
      <c r="E534" s="78"/>
      <c r="F534" s="78"/>
      <c r="G534" s="78"/>
      <c r="H534" s="78"/>
      <c r="I534" s="78"/>
      <c r="J534" s="78"/>
      <c r="K534" s="78"/>
      <c r="L534" s="78"/>
      <c r="M534" s="78"/>
      <c r="N534" s="78"/>
      <c r="O534" s="78"/>
      <c r="P534" s="78"/>
      <c r="Q534" s="78"/>
      <c r="R534" s="78"/>
      <c r="S534" s="78"/>
      <c r="T534" s="78"/>
      <c r="U534" s="78"/>
      <c r="V534" s="78"/>
      <c r="W534" s="78"/>
      <c r="X534" s="78"/>
      <c r="Y534" s="78"/>
      <c r="Z534" s="78"/>
      <c r="AA534" s="78"/>
    </row>
    <row r="535" spans="1:27" x14ac:dyDescent="0.25">
      <c r="A535" s="14"/>
      <c r="B535" s="80"/>
      <c r="C535" s="80"/>
      <c r="D535" s="80"/>
      <c r="E535" s="80"/>
      <c r="F535" s="80"/>
      <c r="G535" s="80"/>
      <c r="H535" s="80"/>
      <c r="I535" s="80"/>
      <c r="J535" s="80"/>
      <c r="K535" s="80"/>
      <c r="L535" s="80"/>
      <c r="M535" s="80"/>
      <c r="N535" s="80"/>
      <c r="O535" s="80"/>
      <c r="P535" s="80"/>
      <c r="Q535" s="80"/>
      <c r="R535" s="80"/>
      <c r="S535" s="80"/>
      <c r="T535" s="80"/>
      <c r="U535" s="80"/>
      <c r="V535" s="80"/>
      <c r="W535" s="80"/>
      <c r="X535" s="80"/>
      <c r="Y535" s="80"/>
      <c r="Z535" s="80"/>
      <c r="AA535" s="80"/>
    </row>
    <row r="536" spans="1:27" x14ac:dyDescent="0.25">
      <c r="A536" s="14"/>
      <c r="B536" s="80" t="s">
        <v>471</v>
      </c>
      <c r="C536" s="80"/>
      <c r="D536" s="80"/>
      <c r="E536" s="80"/>
      <c r="F536" s="80"/>
      <c r="G536" s="80"/>
      <c r="H536" s="80"/>
      <c r="I536" s="80"/>
      <c r="J536" s="80"/>
      <c r="K536" s="80"/>
      <c r="L536" s="80"/>
      <c r="M536" s="80"/>
      <c r="N536" s="80"/>
      <c r="O536" s="80"/>
      <c r="P536" s="80"/>
      <c r="Q536" s="80"/>
      <c r="R536" s="80"/>
      <c r="S536" s="80"/>
      <c r="T536" s="80"/>
      <c r="U536" s="80"/>
      <c r="V536" s="80"/>
      <c r="W536" s="80"/>
      <c r="X536" s="80"/>
      <c r="Y536" s="80"/>
      <c r="Z536" s="80"/>
      <c r="AA536" s="80"/>
    </row>
    <row r="537" spans="1:27" x14ac:dyDescent="0.25">
      <c r="A537" s="14"/>
      <c r="B537" s="79"/>
      <c r="C537" s="79"/>
      <c r="D537" s="79"/>
      <c r="E537" s="79"/>
      <c r="F537" s="79"/>
      <c r="G537" s="79"/>
      <c r="H537" s="79"/>
      <c r="I537" s="79"/>
      <c r="J537" s="79"/>
      <c r="K537" s="79"/>
      <c r="L537" s="79"/>
      <c r="M537" s="79"/>
      <c r="N537" s="79"/>
      <c r="O537" s="79"/>
      <c r="P537" s="79"/>
      <c r="Q537" s="79"/>
      <c r="R537" s="79"/>
      <c r="S537" s="79"/>
      <c r="T537" s="79"/>
      <c r="U537" s="79"/>
      <c r="V537" s="79"/>
      <c r="W537" s="79"/>
      <c r="X537" s="79"/>
      <c r="Y537" s="79"/>
      <c r="Z537" s="79"/>
      <c r="AA537" s="79"/>
    </row>
    <row r="538" spans="1:27" x14ac:dyDescent="0.25">
      <c r="A538" s="14"/>
      <c r="B538" s="78" t="s">
        <v>472</v>
      </c>
      <c r="C538" s="78"/>
      <c r="D538" s="78"/>
      <c r="E538" s="78"/>
      <c r="F538" s="78"/>
      <c r="G538" s="78"/>
      <c r="H538" s="78"/>
      <c r="I538" s="78"/>
      <c r="J538" s="78"/>
      <c r="K538" s="78"/>
      <c r="L538" s="78"/>
      <c r="M538" s="78"/>
      <c r="N538" s="78"/>
      <c r="O538" s="78"/>
      <c r="P538" s="78"/>
      <c r="Q538" s="78"/>
      <c r="R538" s="78"/>
      <c r="S538" s="78"/>
      <c r="T538" s="78"/>
      <c r="U538" s="78"/>
      <c r="V538" s="78"/>
      <c r="W538" s="78"/>
      <c r="X538" s="78"/>
      <c r="Y538" s="78"/>
      <c r="Z538" s="78"/>
      <c r="AA538" s="78"/>
    </row>
    <row r="539" spans="1:27" x14ac:dyDescent="0.25">
      <c r="A539" s="14"/>
      <c r="B539" s="80"/>
      <c r="C539" s="80"/>
      <c r="D539" s="80"/>
      <c r="E539" s="80"/>
      <c r="F539" s="80"/>
      <c r="G539" s="80"/>
      <c r="H539" s="80"/>
      <c r="I539" s="80"/>
      <c r="J539" s="80"/>
      <c r="K539" s="80"/>
      <c r="L539" s="80"/>
      <c r="M539" s="80"/>
      <c r="N539" s="80"/>
      <c r="O539" s="80"/>
      <c r="P539" s="80"/>
      <c r="Q539" s="80"/>
      <c r="R539" s="80"/>
      <c r="S539" s="80"/>
      <c r="T539" s="80"/>
      <c r="U539" s="80"/>
      <c r="V539" s="80"/>
      <c r="W539" s="80"/>
      <c r="X539" s="80"/>
      <c r="Y539" s="80"/>
      <c r="Z539" s="80"/>
      <c r="AA539" s="80"/>
    </row>
    <row r="540" spans="1:27" x14ac:dyDescent="0.25">
      <c r="A540" s="14"/>
      <c r="B540" s="80" t="s">
        <v>473</v>
      </c>
      <c r="C540" s="80"/>
      <c r="D540" s="80"/>
      <c r="E540" s="80"/>
      <c r="F540" s="80"/>
      <c r="G540" s="80"/>
      <c r="H540" s="80"/>
      <c r="I540" s="80"/>
      <c r="J540" s="80"/>
      <c r="K540" s="80"/>
      <c r="L540" s="80"/>
      <c r="M540" s="80"/>
      <c r="N540" s="80"/>
      <c r="O540" s="80"/>
      <c r="P540" s="80"/>
      <c r="Q540" s="80"/>
      <c r="R540" s="80"/>
      <c r="S540" s="80"/>
      <c r="T540" s="80"/>
      <c r="U540" s="80"/>
      <c r="V540" s="80"/>
      <c r="W540" s="80"/>
      <c r="X540" s="80"/>
      <c r="Y540" s="80"/>
      <c r="Z540" s="80"/>
      <c r="AA540" s="80"/>
    </row>
    <row r="541" spans="1:27" x14ac:dyDescent="0.25">
      <c r="A541" s="14"/>
      <c r="B541" s="80"/>
      <c r="C541" s="80"/>
      <c r="D541" s="80"/>
      <c r="E541" s="80"/>
      <c r="F541" s="80"/>
      <c r="G541" s="80"/>
      <c r="H541" s="80"/>
      <c r="I541" s="80"/>
      <c r="J541" s="80"/>
      <c r="K541" s="80"/>
      <c r="L541" s="80"/>
      <c r="M541" s="80"/>
      <c r="N541" s="80"/>
      <c r="O541" s="80"/>
      <c r="P541" s="80"/>
      <c r="Q541" s="80"/>
      <c r="R541" s="80"/>
      <c r="S541" s="80"/>
      <c r="T541" s="80"/>
      <c r="U541" s="80"/>
      <c r="V541" s="80"/>
      <c r="W541" s="80"/>
      <c r="X541" s="80"/>
      <c r="Y541" s="80"/>
      <c r="Z541" s="80"/>
      <c r="AA541" s="80"/>
    </row>
    <row r="542" spans="1:27" x14ac:dyDescent="0.25">
      <c r="A542" s="14"/>
      <c r="B542" s="78" t="s">
        <v>474</v>
      </c>
      <c r="C542" s="78"/>
      <c r="D542" s="78"/>
      <c r="E542" s="78"/>
      <c r="F542" s="78"/>
      <c r="G542" s="78"/>
      <c r="H542" s="78"/>
      <c r="I542" s="78"/>
      <c r="J542" s="78"/>
      <c r="K542" s="78"/>
      <c r="L542" s="78"/>
      <c r="M542" s="78"/>
      <c r="N542" s="78"/>
      <c r="O542" s="78"/>
      <c r="P542" s="78"/>
      <c r="Q542" s="78"/>
      <c r="R542" s="78"/>
      <c r="S542" s="78"/>
      <c r="T542" s="78"/>
      <c r="U542" s="78"/>
      <c r="V542" s="78"/>
      <c r="W542" s="78"/>
      <c r="X542" s="78"/>
      <c r="Y542" s="78"/>
      <c r="Z542" s="78"/>
      <c r="AA542" s="78"/>
    </row>
    <row r="543" spans="1:27" x14ac:dyDescent="0.25">
      <c r="A543" s="14"/>
      <c r="B543" s="79"/>
      <c r="C543" s="79"/>
      <c r="D543" s="79"/>
      <c r="E543" s="79"/>
      <c r="F543" s="79"/>
      <c r="G543" s="79"/>
      <c r="H543" s="79"/>
      <c r="I543" s="79"/>
      <c r="J543" s="79"/>
      <c r="K543" s="79"/>
      <c r="L543" s="79"/>
      <c r="M543" s="79"/>
      <c r="N543" s="79"/>
      <c r="O543" s="79"/>
      <c r="P543" s="79"/>
      <c r="Q543" s="79"/>
      <c r="R543" s="79"/>
      <c r="S543" s="79"/>
      <c r="T543" s="79"/>
      <c r="U543" s="79"/>
      <c r="V543" s="79"/>
      <c r="W543" s="79"/>
      <c r="X543" s="79"/>
      <c r="Y543" s="79"/>
      <c r="Z543" s="79"/>
      <c r="AA543" s="79"/>
    </row>
    <row r="544" spans="1:27" x14ac:dyDescent="0.25">
      <c r="A544" s="14"/>
      <c r="B544" s="80" t="s">
        <v>475</v>
      </c>
      <c r="C544" s="80"/>
      <c r="D544" s="80"/>
      <c r="E544" s="80"/>
      <c r="F544" s="80"/>
      <c r="G544" s="80"/>
      <c r="H544" s="80"/>
      <c r="I544" s="80"/>
      <c r="J544" s="80"/>
      <c r="K544" s="80"/>
      <c r="L544" s="80"/>
      <c r="M544" s="80"/>
      <c r="N544" s="80"/>
      <c r="O544" s="80"/>
      <c r="P544" s="80"/>
      <c r="Q544" s="80"/>
      <c r="R544" s="80"/>
      <c r="S544" s="80"/>
      <c r="T544" s="80"/>
      <c r="U544" s="80"/>
      <c r="V544" s="80"/>
      <c r="W544" s="80"/>
      <c r="X544" s="80"/>
      <c r="Y544" s="80"/>
      <c r="Z544" s="80"/>
      <c r="AA544" s="80"/>
    </row>
    <row r="545" spans="1:27" x14ac:dyDescent="0.25">
      <c r="A545" s="14"/>
      <c r="B545" s="80"/>
      <c r="C545" s="80"/>
      <c r="D545" s="80"/>
      <c r="E545" s="80"/>
      <c r="F545" s="80"/>
      <c r="G545" s="80"/>
      <c r="H545" s="80"/>
      <c r="I545" s="80"/>
      <c r="J545" s="80"/>
      <c r="K545" s="80"/>
      <c r="L545" s="80"/>
      <c r="M545" s="80"/>
      <c r="N545" s="80"/>
      <c r="O545" s="80"/>
      <c r="P545" s="80"/>
      <c r="Q545" s="80"/>
      <c r="R545" s="80"/>
      <c r="S545" s="80"/>
      <c r="T545" s="80"/>
      <c r="U545" s="80"/>
      <c r="V545" s="80"/>
      <c r="W545" s="80"/>
      <c r="X545" s="80"/>
      <c r="Y545" s="80"/>
      <c r="Z545" s="80"/>
      <c r="AA545" s="80"/>
    </row>
    <row r="546" spans="1:27" x14ac:dyDescent="0.25">
      <c r="A546" s="14"/>
      <c r="B546" s="78" t="s">
        <v>476</v>
      </c>
      <c r="C546" s="78"/>
      <c r="D546" s="78"/>
      <c r="E546" s="78"/>
      <c r="F546" s="78"/>
      <c r="G546" s="78"/>
      <c r="H546" s="78"/>
      <c r="I546" s="78"/>
      <c r="J546" s="78"/>
      <c r="K546" s="78"/>
      <c r="L546" s="78"/>
      <c r="M546" s="78"/>
      <c r="N546" s="78"/>
      <c r="O546" s="78"/>
      <c r="P546" s="78"/>
      <c r="Q546" s="78"/>
      <c r="R546" s="78"/>
      <c r="S546" s="78"/>
      <c r="T546" s="78"/>
      <c r="U546" s="78"/>
      <c r="V546" s="78"/>
      <c r="W546" s="78"/>
      <c r="X546" s="78"/>
      <c r="Y546" s="78"/>
      <c r="Z546" s="78"/>
      <c r="AA546" s="78"/>
    </row>
    <row r="547" spans="1:27" x14ac:dyDescent="0.25">
      <c r="A547" s="14"/>
      <c r="B547" s="80"/>
      <c r="C547" s="80"/>
      <c r="D547" s="80"/>
      <c r="E547" s="80"/>
      <c r="F547" s="80"/>
      <c r="G547" s="80"/>
      <c r="H547" s="80"/>
      <c r="I547" s="80"/>
      <c r="J547" s="80"/>
      <c r="K547" s="80"/>
      <c r="L547" s="80"/>
      <c r="M547" s="80"/>
      <c r="N547" s="80"/>
      <c r="O547" s="80"/>
      <c r="P547" s="80"/>
      <c r="Q547" s="80"/>
      <c r="R547" s="80"/>
      <c r="S547" s="80"/>
      <c r="T547" s="80"/>
      <c r="U547" s="80"/>
      <c r="V547" s="80"/>
      <c r="W547" s="80"/>
      <c r="X547" s="80"/>
      <c r="Y547" s="80"/>
      <c r="Z547" s="80"/>
      <c r="AA547" s="80"/>
    </row>
    <row r="548" spans="1:27" x14ac:dyDescent="0.25">
      <c r="A548" s="14"/>
      <c r="B548" s="80" t="s">
        <v>477</v>
      </c>
      <c r="C548" s="80"/>
      <c r="D548" s="80"/>
      <c r="E548" s="80"/>
      <c r="F548" s="80"/>
      <c r="G548" s="80"/>
      <c r="H548" s="80"/>
      <c r="I548" s="80"/>
      <c r="J548" s="80"/>
      <c r="K548" s="80"/>
      <c r="L548" s="80"/>
      <c r="M548" s="80"/>
      <c r="N548" s="80"/>
      <c r="O548" s="80"/>
      <c r="P548" s="80"/>
      <c r="Q548" s="80"/>
      <c r="R548" s="80"/>
      <c r="S548" s="80"/>
      <c r="T548" s="80"/>
      <c r="U548" s="80"/>
      <c r="V548" s="80"/>
      <c r="W548" s="80"/>
      <c r="X548" s="80"/>
      <c r="Y548" s="80"/>
      <c r="Z548" s="80"/>
      <c r="AA548" s="80"/>
    </row>
    <row r="549" spans="1:27" x14ac:dyDescent="0.25">
      <c r="A549" s="14"/>
      <c r="B549" s="79"/>
      <c r="C549" s="79"/>
      <c r="D549" s="79"/>
      <c r="E549" s="79"/>
      <c r="F549" s="79"/>
      <c r="G549" s="79"/>
      <c r="H549" s="79"/>
      <c r="I549" s="79"/>
      <c r="J549" s="79"/>
      <c r="K549" s="79"/>
      <c r="L549" s="79"/>
      <c r="M549" s="79"/>
      <c r="N549" s="79"/>
      <c r="O549" s="79"/>
      <c r="P549" s="79"/>
      <c r="Q549" s="79"/>
      <c r="R549" s="79"/>
      <c r="S549" s="79"/>
      <c r="T549" s="79"/>
      <c r="U549" s="79"/>
      <c r="V549" s="79"/>
      <c r="W549" s="79"/>
      <c r="X549" s="79"/>
      <c r="Y549" s="79"/>
      <c r="Z549" s="79"/>
      <c r="AA549" s="79"/>
    </row>
    <row r="550" spans="1:27" x14ac:dyDescent="0.25">
      <c r="A550" s="14"/>
      <c r="B550" s="80" t="s">
        <v>478</v>
      </c>
      <c r="C550" s="80"/>
      <c r="D550" s="80"/>
      <c r="E550" s="80"/>
      <c r="F550" s="80"/>
      <c r="G550" s="80"/>
      <c r="H550" s="80"/>
      <c r="I550" s="80"/>
      <c r="J550" s="80"/>
      <c r="K550" s="80"/>
      <c r="L550" s="80"/>
      <c r="M550" s="80"/>
      <c r="N550" s="80"/>
      <c r="O550" s="80"/>
      <c r="P550" s="80"/>
      <c r="Q550" s="80"/>
      <c r="R550" s="80"/>
      <c r="S550" s="80"/>
      <c r="T550" s="80"/>
      <c r="U550" s="80"/>
      <c r="V550" s="80"/>
      <c r="W550" s="80"/>
      <c r="X550" s="80"/>
      <c r="Y550" s="80"/>
      <c r="Z550" s="80"/>
      <c r="AA550" s="80"/>
    </row>
    <row r="551" spans="1:27" x14ac:dyDescent="0.25">
      <c r="A551" s="14"/>
      <c r="B551" s="79"/>
      <c r="C551" s="79"/>
      <c r="D551" s="79"/>
      <c r="E551" s="79"/>
      <c r="F551" s="79"/>
      <c r="G551" s="79"/>
      <c r="H551" s="79"/>
      <c r="I551" s="79"/>
      <c r="J551" s="79"/>
      <c r="K551" s="79"/>
      <c r="L551" s="79"/>
      <c r="M551" s="79"/>
      <c r="N551" s="79"/>
      <c r="O551" s="79"/>
      <c r="P551" s="79"/>
      <c r="Q551" s="79"/>
      <c r="R551" s="79"/>
      <c r="S551" s="79"/>
      <c r="T551" s="79"/>
      <c r="U551" s="79"/>
      <c r="V551" s="79"/>
      <c r="W551" s="79"/>
      <c r="X551" s="79"/>
      <c r="Y551" s="79"/>
      <c r="Z551" s="79"/>
      <c r="AA551" s="79"/>
    </row>
    <row r="552" spans="1:27" x14ac:dyDescent="0.25">
      <c r="A552" s="14"/>
      <c r="B552" s="80" t="s">
        <v>479</v>
      </c>
      <c r="C552" s="80"/>
      <c r="D552" s="80"/>
      <c r="E552" s="80"/>
      <c r="F552" s="80"/>
      <c r="G552" s="80"/>
      <c r="H552" s="80"/>
      <c r="I552" s="80"/>
      <c r="J552" s="80"/>
      <c r="K552" s="80"/>
      <c r="L552" s="80"/>
      <c r="M552" s="80"/>
      <c r="N552" s="80"/>
      <c r="O552" s="80"/>
      <c r="P552" s="80"/>
      <c r="Q552" s="80"/>
      <c r="R552" s="80"/>
      <c r="S552" s="80"/>
      <c r="T552" s="80"/>
      <c r="U552" s="80"/>
      <c r="V552" s="80"/>
      <c r="W552" s="80"/>
      <c r="X552" s="80"/>
      <c r="Y552" s="80"/>
      <c r="Z552" s="80"/>
      <c r="AA552" s="80"/>
    </row>
    <row r="553" spans="1:27" x14ac:dyDescent="0.25">
      <c r="A553" s="14"/>
      <c r="B553" s="79"/>
      <c r="C553" s="79"/>
      <c r="D553" s="79"/>
      <c r="E553" s="79"/>
      <c r="F553" s="79"/>
      <c r="G553" s="79"/>
      <c r="H553" s="79"/>
      <c r="I553" s="79"/>
      <c r="J553" s="79"/>
      <c r="K553" s="79"/>
      <c r="L553" s="79"/>
      <c r="M553" s="79"/>
      <c r="N553" s="79"/>
      <c r="O553" s="79"/>
      <c r="P553" s="79"/>
      <c r="Q553" s="79"/>
      <c r="R553" s="79"/>
      <c r="S553" s="79"/>
      <c r="T553" s="79"/>
      <c r="U553" s="79"/>
      <c r="V553" s="79"/>
      <c r="W553" s="79"/>
      <c r="X553" s="79"/>
      <c r="Y553" s="79"/>
      <c r="Z553" s="79"/>
      <c r="AA553" s="79"/>
    </row>
    <row r="554" spans="1:27" x14ac:dyDescent="0.25">
      <c r="A554" s="14"/>
      <c r="B554" s="81" t="s">
        <v>480</v>
      </c>
      <c r="C554" s="81"/>
      <c r="D554" s="81"/>
      <c r="E554" s="81"/>
      <c r="F554" s="81"/>
      <c r="G554" s="81"/>
      <c r="H554" s="81"/>
      <c r="I554" s="81"/>
      <c r="J554" s="81"/>
      <c r="K554" s="81"/>
      <c r="L554" s="81"/>
      <c r="M554" s="81"/>
      <c r="N554" s="81"/>
      <c r="O554" s="81"/>
      <c r="P554" s="81"/>
      <c r="Q554" s="81"/>
      <c r="R554" s="81"/>
      <c r="S554" s="81"/>
      <c r="T554" s="81"/>
      <c r="U554" s="81"/>
      <c r="V554" s="81"/>
      <c r="W554" s="81"/>
      <c r="X554" s="81"/>
      <c r="Y554" s="81"/>
      <c r="Z554" s="81"/>
      <c r="AA554" s="81"/>
    </row>
    <row r="555" spans="1:27" x14ac:dyDescent="0.25">
      <c r="A555" s="14"/>
      <c r="B555" s="79"/>
      <c r="C555" s="79"/>
      <c r="D555" s="79"/>
      <c r="E555" s="79"/>
      <c r="F555" s="79"/>
      <c r="G555" s="79"/>
      <c r="H555" s="79"/>
      <c r="I555" s="79"/>
      <c r="J555" s="79"/>
      <c r="K555" s="79"/>
      <c r="L555" s="79"/>
      <c r="M555" s="79"/>
      <c r="N555" s="79"/>
      <c r="O555" s="79"/>
      <c r="P555" s="79"/>
      <c r="Q555" s="79"/>
      <c r="R555" s="79"/>
      <c r="S555" s="79"/>
      <c r="T555" s="79"/>
      <c r="U555" s="79"/>
      <c r="V555" s="79"/>
      <c r="W555" s="79"/>
      <c r="X555" s="79"/>
      <c r="Y555" s="79"/>
      <c r="Z555" s="79"/>
      <c r="AA555" s="79"/>
    </row>
    <row r="556" spans="1:27" x14ac:dyDescent="0.25">
      <c r="A556" s="14"/>
      <c r="B556" s="80" t="s">
        <v>481</v>
      </c>
      <c r="C556" s="80"/>
      <c r="D556" s="80"/>
      <c r="E556" s="80"/>
      <c r="F556" s="80"/>
      <c r="G556" s="80"/>
      <c r="H556" s="80"/>
      <c r="I556" s="80"/>
      <c r="J556" s="80"/>
      <c r="K556" s="80"/>
      <c r="L556" s="80"/>
      <c r="M556" s="80"/>
      <c r="N556" s="80"/>
      <c r="O556" s="80"/>
      <c r="P556" s="80"/>
      <c r="Q556" s="80"/>
      <c r="R556" s="80"/>
      <c r="S556" s="80"/>
      <c r="T556" s="80"/>
      <c r="U556" s="80"/>
      <c r="V556" s="80"/>
      <c r="W556" s="80"/>
      <c r="X556" s="80"/>
      <c r="Y556" s="80"/>
      <c r="Z556" s="80"/>
      <c r="AA556" s="80"/>
    </row>
    <row r="557" spans="1:27" x14ac:dyDescent="0.25">
      <c r="A557" s="14"/>
      <c r="B557" s="80"/>
      <c r="C557" s="80"/>
      <c r="D557" s="80"/>
      <c r="E557" s="80"/>
      <c r="F557" s="80"/>
      <c r="G557" s="80"/>
      <c r="H557" s="80"/>
      <c r="I557" s="80"/>
      <c r="J557" s="80"/>
      <c r="K557" s="80"/>
      <c r="L557" s="80"/>
      <c r="M557" s="80"/>
      <c r="N557" s="80"/>
      <c r="O557" s="80"/>
      <c r="P557" s="80"/>
      <c r="Q557" s="80"/>
      <c r="R557" s="80"/>
      <c r="S557" s="80"/>
      <c r="T557" s="80"/>
      <c r="U557" s="80"/>
      <c r="V557" s="80"/>
      <c r="W557" s="80"/>
      <c r="X557" s="80"/>
      <c r="Y557" s="80"/>
      <c r="Z557" s="80"/>
      <c r="AA557" s="80"/>
    </row>
    <row r="558" spans="1:27" ht="25.5" customHeight="1" x14ac:dyDescent="0.25">
      <c r="A558" s="14"/>
      <c r="B558" s="80" t="s">
        <v>482</v>
      </c>
      <c r="C558" s="80"/>
      <c r="D558" s="80"/>
      <c r="E558" s="80"/>
      <c r="F558" s="80"/>
      <c r="G558" s="80"/>
      <c r="H558" s="80"/>
      <c r="I558" s="80"/>
      <c r="J558" s="80"/>
      <c r="K558" s="80"/>
      <c r="L558" s="80"/>
      <c r="M558" s="80"/>
      <c r="N558" s="80"/>
      <c r="O558" s="80"/>
      <c r="P558" s="80"/>
      <c r="Q558" s="80"/>
      <c r="R558" s="80"/>
      <c r="S558" s="80"/>
      <c r="T558" s="80"/>
      <c r="U558" s="80"/>
      <c r="V558" s="80"/>
      <c r="W558" s="80"/>
      <c r="X558" s="80"/>
      <c r="Y558" s="80"/>
      <c r="Z558" s="80"/>
      <c r="AA558" s="80"/>
    </row>
    <row r="559" spans="1:27" x14ac:dyDescent="0.25">
      <c r="A559" s="14"/>
      <c r="B559" s="79"/>
      <c r="C559" s="79"/>
      <c r="D559" s="79"/>
      <c r="E559" s="79"/>
      <c r="F559" s="79"/>
      <c r="G559" s="79"/>
      <c r="H559" s="79"/>
      <c r="I559" s="79"/>
      <c r="J559" s="79"/>
      <c r="K559" s="79"/>
      <c r="L559" s="79"/>
      <c r="M559" s="79"/>
      <c r="N559" s="79"/>
      <c r="O559" s="79"/>
      <c r="P559" s="79"/>
      <c r="Q559" s="79"/>
      <c r="R559" s="79"/>
      <c r="S559" s="79"/>
      <c r="T559" s="79"/>
      <c r="U559" s="79"/>
      <c r="V559" s="79"/>
      <c r="W559" s="79"/>
      <c r="X559" s="79"/>
      <c r="Y559" s="79"/>
      <c r="Z559" s="79"/>
      <c r="AA559" s="79"/>
    </row>
    <row r="560" spans="1:27" ht="25.5" customHeight="1" x14ac:dyDescent="0.25">
      <c r="A560" s="14"/>
      <c r="B560" s="80" t="s">
        <v>483</v>
      </c>
      <c r="C560" s="80"/>
      <c r="D560" s="80"/>
      <c r="E560" s="80"/>
      <c r="F560" s="80"/>
      <c r="G560" s="80"/>
      <c r="H560" s="80"/>
      <c r="I560" s="80"/>
      <c r="J560" s="80"/>
      <c r="K560" s="80"/>
      <c r="L560" s="80"/>
      <c r="M560" s="80"/>
      <c r="N560" s="80"/>
      <c r="O560" s="80"/>
      <c r="P560" s="80"/>
      <c r="Q560" s="80"/>
      <c r="R560" s="80"/>
      <c r="S560" s="80"/>
      <c r="T560" s="80"/>
      <c r="U560" s="80"/>
      <c r="V560" s="80"/>
      <c r="W560" s="80"/>
      <c r="X560" s="80"/>
      <c r="Y560" s="80"/>
      <c r="Z560" s="80"/>
      <c r="AA560" s="80"/>
    </row>
    <row r="561" spans="1:27" x14ac:dyDescent="0.25">
      <c r="A561" s="14"/>
      <c r="B561" s="80"/>
      <c r="C561" s="80"/>
      <c r="D561" s="80"/>
      <c r="E561" s="80"/>
      <c r="F561" s="80"/>
      <c r="G561" s="80"/>
      <c r="H561" s="80"/>
      <c r="I561" s="80"/>
      <c r="J561" s="80"/>
      <c r="K561" s="80"/>
      <c r="L561" s="80"/>
      <c r="M561" s="80"/>
      <c r="N561" s="80"/>
      <c r="O561" s="80"/>
      <c r="P561" s="80"/>
      <c r="Q561" s="80"/>
      <c r="R561" s="80"/>
      <c r="S561" s="80"/>
      <c r="T561" s="80"/>
      <c r="U561" s="80"/>
      <c r="V561" s="80"/>
      <c r="W561" s="80"/>
      <c r="X561" s="80"/>
      <c r="Y561" s="80"/>
      <c r="Z561" s="80"/>
      <c r="AA561" s="80"/>
    </row>
    <row r="562" spans="1:27" x14ac:dyDescent="0.25">
      <c r="A562" s="14"/>
      <c r="B562" s="80" t="s">
        <v>484</v>
      </c>
      <c r="C562" s="80"/>
      <c r="D562" s="80"/>
      <c r="E562" s="80"/>
      <c r="F562" s="80"/>
      <c r="G562" s="80"/>
      <c r="H562" s="80"/>
      <c r="I562" s="80"/>
      <c r="J562" s="80"/>
      <c r="K562" s="80"/>
      <c r="L562" s="80"/>
      <c r="M562" s="80"/>
      <c r="N562" s="80"/>
      <c r="O562" s="80"/>
      <c r="P562" s="80"/>
      <c r="Q562" s="80"/>
      <c r="R562" s="80"/>
      <c r="S562" s="80"/>
      <c r="T562" s="80"/>
      <c r="U562" s="80"/>
      <c r="V562" s="80"/>
      <c r="W562" s="80"/>
      <c r="X562" s="80"/>
      <c r="Y562" s="80"/>
      <c r="Z562" s="80"/>
      <c r="AA562" s="80"/>
    </row>
    <row r="563" spans="1:27" x14ac:dyDescent="0.25">
      <c r="A563" s="14"/>
      <c r="B563" s="80"/>
      <c r="C563" s="80"/>
      <c r="D563" s="80"/>
      <c r="E563" s="80"/>
      <c r="F563" s="80"/>
      <c r="G563" s="80"/>
      <c r="H563" s="80"/>
      <c r="I563" s="80"/>
      <c r="J563" s="80"/>
      <c r="K563" s="80"/>
      <c r="L563" s="80"/>
      <c r="M563" s="80"/>
      <c r="N563" s="80"/>
      <c r="O563" s="80"/>
      <c r="P563" s="80"/>
      <c r="Q563" s="80"/>
      <c r="R563" s="80"/>
      <c r="S563" s="80"/>
      <c r="T563" s="80"/>
      <c r="U563" s="80"/>
      <c r="V563" s="80"/>
      <c r="W563" s="80"/>
      <c r="X563" s="80"/>
      <c r="Y563" s="80"/>
      <c r="Z563" s="80"/>
      <c r="AA563" s="80"/>
    </row>
    <row r="564" spans="1:27" x14ac:dyDescent="0.25">
      <c r="A564" s="14"/>
      <c r="B564" s="80" t="s">
        <v>485</v>
      </c>
      <c r="C564" s="80"/>
      <c r="D564" s="80"/>
      <c r="E564" s="80"/>
      <c r="F564" s="80"/>
      <c r="G564" s="80"/>
      <c r="H564" s="80"/>
      <c r="I564" s="80"/>
      <c r="J564" s="80"/>
      <c r="K564" s="80"/>
      <c r="L564" s="80"/>
      <c r="M564" s="80"/>
      <c r="N564" s="80"/>
      <c r="O564" s="80"/>
      <c r="P564" s="80"/>
      <c r="Q564" s="80"/>
      <c r="R564" s="80"/>
      <c r="S564" s="80"/>
      <c r="T564" s="80"/>
      <c r="U564" s="80"/>
      <c r="V564" s="80"/>
      <c r="W564" s="80"/>
      <c r="X564" s="80"/>
      <c r="Y564" s="80"/>
      <c r="Z564" s="80"/>
      <c r="AA564" s="80"/>
    </row>
    <row r="565" spans="1:27" x14ac:dyDescent="0.25">
      <c r="A565" s="14"/>
      <c r="B565" s="80"/>
      <c r="C565" s="80"/>
      <c r="D565" s="80"/>
      <c r="E565" s="80"/>
      <c r="F565" s="80"/>
      <c r="G565" s="80"/>
      <c r="H565" s="80"/>
      <c r="I565" s="80"/>
      <c r="J565" s="80"/>
      <c r="K565" s="80"/>
      <c r="L565" s="80"/>
      <c r="M565" s="80"/>
      <c r="N565" s="80"/>
      <c r="O565" s="80"/>
      <c r="P565" s="80"/>
      <c r="Q565" s="80"/>
      <c r="R565" s="80"/>
      <c r="S565" s="80"/>
      <c r="T565" s="80"/>
      <c r="U565" s="80"/>
      <c r="V565" s="80"/>
      <c r="W565" s="80"/>
      <c r="X565" s="80"/>
      <c r="Y565" s="80"/>
      <c r="Z565" s="80"/>
      <c r="AA565" s="80"/>
    </row>
    <row r="566" spans="1:27" x14ac:dyDescent="0.25">
      <c r="A566" s="14"/>
      <c r="B566" s="80" t="s">
        <v>486</v>
      </c>
      <c r="C566" s="80"/>
      <c r="D566" s="80"/>
      <c r="E566" s="80"/>
      <c r="F566" s="80"/>
      <c r="G566" s="80"/>
      <c r="H566" s="80"/>
      <c r="I566" s="80"/>
      <c r="J566" s="80"/>
      <c r="K566" s="80"/>
      <c r="L566" s="80"/>
      <c r="M566" s="80"/>
      <c r="N566" s="80"/>
      <c r="O566" s="80"/>
      <c r="P566" s="80"/>
      <c r="Q566" s="80"/>
      <c r="R566" s="80"/>
      <c r="S566" s="80"/>
      <c r="T566" s="80"/>
      <c r="U566" s="80"/>
      <c r="V566" s="80"/>
      <c r="W566" s="80"/>
      <c r="X566" s="80"/>
      <c r="Y566" s="80"/>
      <c r="Z566" s="80"/>
      <c r="AA566" s="80"/>
    </row>
    <row r="567" spans="1:27" x14ac:dyDescent="0.25">
      <c r="A567" s="14"/>
      <c r="B567" s="79"/>
      <c r="C567" s="79"/>
      <c r="D567" s="79"/>
      <c r="E567" s="79"/>
      <c r="F567" s="79"/>
      <c r="G567" s="79"/>
      <c r="H567" s="79"/>
      <c r="I567" s="79"/>
      <c r="J567" s="79"/>
      <c r="K567" s="79"/>
      <c r="L567" s="79"/>
      <c r="M567" s="79"/>
      <c r="N567" s="79"/>
      <c r="O567" s="79"/>
      <c r="P567" s="79"/>
      <c r="Q567" s="79"/>
      <c r="R567" s="79"/>
      <c r="S567" s="79"/>
      <c r="T567" s="79"/>
      <c r="U567" s="79"/>
      <c r="V567" s="79"/>
      <c r="W567" s="79"/>
      <c r="X567" s="79"/>
      <c r="Y567" s="79"/>
      <c r="Z567" s="79"/>
      <c r="AA567" s="79"/>
    </row>
    <row r="568" spans="1:27" x14ac:dyDescent="0.25">
      <c r="A568" s="14"/>
      <c r="B568" s="78" t="s">
        <v>387</v>
      </c>
      <c r="C568" s="78"/>
      <c r="D568" s="78"/>
      <c r="E568" s="78"/>
      <c r="F568" s="78"/>
      <c r="G568" s="78"/>
      <c r="H568" s="78"/>
      <c r="I568" s="78"/>
      <c r="J568" s="78"/>
      <c r="K568" s="78"/>
      <c r="L568" s="78"/>
      <c r="M568" s="78"/>
      <c r="N568" s="78"/>
      <c r="O568" s="78"/>
      <c r="P568" s="78"/>
      <c r="Q568" s="78"/>
      <c r="R568" s="78"/>
      <c r="S568" s="78"/>
      <c r="T568" s="78"/>
      <c r="U568" s="78"/>
      <c r="V568" s="78"/>
      <c r="W568" s="78"/>
      <c r="X568" s="78"/>
      <c r="Y568" s="78"/>
      <c r="Z568" s="78"/>
      <c r="AA568" s="78"/>
    </row>
    <row r="569" spans="1:27" x14ac:dyDescent="0.25">
      <c r="A569" s="14"/>
      <c r="B569" s="79"/>
      <c r="C569" s="79"/>
      <c r="D569" s="79"/>
      <c r="E569" s="79"/>
      <c r="F569" s="79"/>
      <c r="G569" s="79"/>
      <c r="H569" s="79"/>
      <c r="I569" s="79"/>
      <c r="J569" s="79"/>
      <c r="K569" s="79"/>
      <c r="L569" s="79"/>
      <c r="M569" s="79"/>
      <c r="N569" s="79"/>
      <c r="O569" s="79"/>
      <c r="P569" s="79"/>
      <c r="Q569" s="79"/>
      <c r="R569" s="79"/>
      <c r="S569" s="79"/>
      <c r="T569" s="79"/>
      <c r="U569" s="79"/>
      <c r="V569" s="79"/>
      <c r="W569" s="79"/>
      <c r="X569" s="79"/>
      <c r="Y569" s="79"/>
      <c r="Z569" s="79"/>
      <c r="AA569" s="79"/>
    </row>
    <row r="570" spans="1:27" x14ac:dyDescent="0.25">
      <c r="A570" s="14"/>
      <c r="B570" s="78" t="s">
        <v>487</v>
      </c>
      <c r="C570" s="78"/>
      <c r="D570" s="78"/>
      <c r="E570" s="78"/>
      <c r="F570" s="78"/>
      <c r="G570" s="78"/>
      <c r="H570" s="78"/>
      <c r="I570" s="78"/>
      <c r="J570" s="78"/>
      <c r="K570" s="78"/>
      <c r="L570" s="78"/>
      <c r="M570" s="78"/>
      <c r="N570" s="78"/>
      <c r="O570" s="78"/>
      <c r="P570" s="78"/>
      <c r="Q570" s="78"/>
      <c r="R570" s="78"/>
      <c r="S570" s="78"/>
      <c r="T570" s="78"/>
      <c r="U570" s="78"/>
      <c r="V570" s="78"/>
      <c r="W570" s="78"/>
      <c r="X570" s="78"/>
      <c r="Y570" s="78"/>
      <c r="Z570" s="78"/>
      <c r="AA570" s="78"/>
    </row>
    <row r="571" spans="1:27" x14ac:dyDescent="0.25">
      <c r="A571" s="14"/>
      <c r="B571" s="80" t="s">
        <v>488</v>
      </c>
      <c r="C571" s="80"/>
      <c r="D571" s="80"/>
      <c r="E571" s="80"/>
      <c r="F571" s="80"/>
      <c r="G571" s="80"/>
      <c r="H571" s="80"/>
      <c r="I571" s="80"/>
      <c r="J571" s="80"/>
      <c r="K571" s="80"/>
      <c r="L571" s="80"/>
      <c r="M571" s="80"/>
      <c r="N571" s="80"/>
      <c r="O571" s="80"/>
      <c r="P571" s="80"/>
      <c r="Q571" s="80"/>
      <c r="R571" s="80"/>
      <c r="S571" s="80"/>
      <c r="T571" s="80"/>
      <c r="U571" s="80"/>
      <c r="V571" s="80"/>
      <c r="W571" s="80"/>
      <c r="X571" s="80"/>
      <c r="Y571" s="80"/>
      <c r="Z571" s="80"/>
      <c r="AA571" s="80"/>
    </row>
    <row r="572" spans="1:27" x14ac:dyDescent="0.25">
      <c r="A572" s="14"/>
      <c r="B572" s="79"/>
      <c r="C572" s="79"/>
      <c r="D572" s="79"/>
      <c r="E572" s="79"/>
      <c r="F572" s="79"/>
      <c r="G572" s="79"/>
      <c r="H572" s="79"/>
      <c r="I572" s="79"/>
      <c r="J572" s="79"/>
      <c r="K572" s="79"/>
      <c r="L572" s="79"/>
      <c r="M572" s="79"/>
      <c r="N572" s="79"/>
      <c r="O572" s="79"/>
      <c r="P572" s="79"/>
      <c r="Q572" s="79"/>
      <c r="R572" s="79"/>
      <c r="S572" s="79"/>
      <c r="T572" s="79"/>
      <c r="U572" s="79"/>
      <c r="V572" s="79"/>
      <c r="W572" s="79"/>
      <c r="X572" s="79"/>
      <c r="Y572" s="79"/>
      <c r="Z572" s="79"/>
      <c r="AA572" s="79"/>
    </row>
    <row r="573" spans="1:27" ht="15.75" thickBot="1" x14ac:dyDescent="0.3">
      <c r="A573" s="14"/>
      <c r="B573" s="23"/>
      <c r="C573" s="16"/>
      <c r="D573" s="49" t="s">
        <v>489</v>
      </c>
      <c r="E573" s="49"/>
      <c r="F573" s="49"/>
      <c r="G573" s="49"/>
      <c r="H573" s="49"/>
      <c r="I573" s="16"/>
      <c r="J573" s="49" t="s">
        <v>354</v>
      </c>
      <c r="K573" s="49"/>
      <c r="L573" s="49"/>
      <c r="M573" s="49"/>
      <c r="N573" s="49"/>
      <c r="O573" s="16"/>
      <c r="P573" s="49" t="s">
        <v>490</v>
      </c>
      <c r="Q573" s="49"/>
      <c r="R573" s="49"/>
      <c r="S573" s="49"/>
      <c r="T573" s="49"/>
      <c r="U573" s="16"/>
    </row>
    <row r="574" spans="1:27" ht="15.75" thickBot="1" x14ac:dyDescent="0.3">
      <c r="A574" s="14"/>
      <c r="B574" s="73" t="s">
        <v>261</v>
      </c>
      <c r="C574" s="16"/>
      <c r="D574" s="86" t="s">
        <v>491</v>
      </c>
      <c r="E574" s="86"/>
      <c r="F574" s="75"/>
      <c r="G574" s="86" t="s">
        <v>492</v>
      </c>
      <c r="H574" s="86"/>
      <c r="I574" s="16"/>
      <c r="J574" s="86" t="s">
        <v>491</v>
      </c>
      <c r="K574" s="86"/>
      <c r="L574" s="16"/>
      <c r="M574" s="86" t="s">
        <v>492</v>
      </c>
      <c r="N574" s="86"/>
      <c r="O574" s="16"/>
      <c r="P574" s="86" t="s">
        <v>491</v>
      </c>
      <c r="Q574" s="86"/>
      <c r="R574" s="16"/>
      <c r="S574" s="86" t="s">
        <v>492</v>
      </c>
      <c r="T574" s="86"/>
      <c r="U574" s="16"/>
    </row>
    <row r="575" spans="1:27" x14ac:dyDescent="0.25">
      <c r="A575" s="14"/>
      <c r="B575" s="29" t="s">
        <v>493</v>
      </c>
      <c r="C575" s="20"/>
      <c r="D575" s="51"/>
      <c r="E575" s="51"/>
      <c r="F575" s="20"/>
      <c r="G575" s="51"/>
      <c r="H575" s="51"/>
      <c r="I575" s="20"/>
      <c r="J575" s="51"/>
      <c r="K575" s="51"/>
      <c r="L575" s="20"/>
      <c r="M575" s="51"/>
      <c r="N575" s="51"/>
      <c r="O575" s="20"/>
      <c r="P575" s="51"/>
      <c r="Q575" s="51"/>
      <c r="R575" s="20"/>
      <c r="S575" s="51"/>
      <c r="T575" s="51"/>
      <c r="U575" s="20"/>
    </row>
    <row r="576" spans="1:27" x14ac:dyDescent="0.25">
      <c r="A576" s="14"/>
      <c r="B576" s="84" t="s">
        <v>494</v>
      </c>
      <c r="C576" s="23"/>
      <c r="D576" s="11" t="s">
        <v>272</v>
      </c>
      <c r="E576" s="27">
        <v>931495</v>
      </c>
      <c r="F576" s="23"/>
      <c r="G576" s="11" t="s">
        <v>272</v>
      </c>
      <c r="H576" s="27">
        <v>860970</v>
      </c>
      <c r="I576" s="23"/>
      <c r="J576" s="11" t="s">
        <v>272</v>
      </c>
      <c r="K576" s="27">
        <v>19661</v>
      </c>
      <c r="L576" s="23"/>
      <c r="M576" s="11" t="s">
        <v>272</v>
      </c>
      <c r="N576" s="27">
        <v>20085</v>
      </c>
      <c r="O576" s="23"/>
      <c r="P576" s="11" t="s">
        <v>272</v>
      </c>
      <c r="Q576" s="27">
        <v>951156</v>
      </c>
      <c r="R576" s="23"/>
      <c r="S576" s="11" t="s">
        <v>272</v>
      </c>
      <c r="T576" s="27">
        <v>881055</v>
      </c>
      <c r="U576" s="23"/>
    </row>
    <row r="577" spans="1:27" x14ac:dyDescent="0.25">
      <c r="A577" s="14"/>
      <c r="B577" s="85" t="s">
        <v>495</v>
      </c>
      <c r="C577" s="20"/>
      <c r="D577" s="54">
        <v>380</v>
      </c>
      <c r="E577" s="54"/>
      <c r="F577" s="20"/>
      <c r="G577" s="53">
        <v>1291</v>
      </c>
      <c r="H577" s="53"/>
      <c r="I577" s="20"/>
      <c r="J577" s="54" t="s">
        <v>284</v>
      </c>
      <c r="K577" s="54"/>
      <c r="L577" s="20"/>
      <c r="M577" s="54">
        <v>210</v>
      </c>
      <c r="N577" s="54"/>
      <c r="O577" s="20"/>
      <c r="P577" s="54">
        <v>380</v>
      </c>
      <c r="Q577" s="54"/>
      <c r="R577" s="20"/>
      <c r="S577" s="53">
        <v>1501</v>
      </c>
      <c r="T577" s="53"/>
      <c r="U577" s="20"/>
    </row>
    <row r="578" spans="1:27" ht="15.75" thickBot="1" x14ac:dyDescent="0.3">
      <c r="A578" s="14"/>
      <c r="B578" s="84" t="s">
        <v>496</v>
      </c>
      <c r="C578" s="23"/>
      <c r="D578" s="61">
        <v>8751</v>
      </c>
      <c r="E578" s="61"/>
      <c r="F578" s="23"/>
      <c r="G578" s="61">
        <v>8061</v>
      </c>
      <c r="H578" s="61"/>
      <c r="I578" s="23"/>
      <c r="J578" s="62">
        <v>152</v>
      </c>
      <c r="K578" s="62"/>
      <c r="L578" s="23"/>
      <c r="M578" s="62">
        <v>49</v>
      </c>
      <c r="N578" s="62"/>
      <c r="O578" s="23"/>
      <c r="P578" s="61">
        <v>8903</v>
      </c>
      <c r="Q578" s="61"/>
      <c r="R578" s="23"/>
      <c r="S578" s="61">
        <v>8110</v>
      </c>
      <c r="T578" s="61"/>
      <c r="U578" s="23"/>
    </row>
    <row r="579" spans="1:27" ht="15.75" thickBot="1" x14ac:dyDescent="0.3">
      <c r="A579" s="14"/>
      <c r="B579" s="92" t="s">
        <v>150</v>
      </c>
      <c r="C579" s="20"/>
      <c r="D579" s="113" t="s">
        <v>272</v>
      </c>
      <c r="E579" s="114">
        <v>940626</v>
      </c>
      <c r="F579" s="20"/>
      <c r="G579" s="113" t="s">
        <v>272</v>
      </c>
      <c r="H579" s="114">
        <v>870322</v>
      </c>
      <c r="I579" s="20"/>
      <c r="J579" s="113" t="s">
        <v>272</v>
      </c>
      <c r="K579" s="114">
        <v>19813</v>
      </c>
      <c r="L579" s="20"/>
      <c r="M579" s="113" t="s">
        <v>272</v>
      </c>
      <c r="N579" s="114">
        <v>20344</v>
      </c>
      <c r="O579" s="20"/>
      <c r="P579" s="113" t="s">
        <v>272</v>
      </c>
      <c r="Q579" s="114">
        <v>960439</v>
      </c>
      <c r="R579" s="20"/>
      <c r="S579" s="113" t="s">
        <v>272</v>
      </c>
      <c r="T579" s="114">
        <v>890666</v>
      </c>
      <c r="U579" s="20"/>
    </row>
    <row r="580" spans="1:27" x14ac:dyDescent="0.25">
      <c r="A580" s="14"/>
      <c r="B580" s="79"/>
      <c r="C580" s="79"/>
      <c r="D580" s="79"/>
      <c r="E580" s="79"/>
      <c r="F580" s="79"/>
      <c r="G580" s="79"/>
      <c r="H580" s="79"/>
      <c r="I580" s="79"/>
      <c r="J580" s="79"/>
      <c r="K580" s="79"/>
      <c r="L580" s="79"/>
      <c r="M580" s="79"/>
      <c r="N580" s="79"/>
      <c r="O580" s="79"/>
      <c r="P580" s="79"/>
      <c r="Q580" s="79"/>
      <c r="R580" s="79"/>
      <c r="S580" s="79"/>
      <c r="T580" s="79"/>
      <c r="U580" s="79"/>
      <c r="V580" s="79"/>
      <c r="W580" s="79"/>
      <c r="X580" s="79"/>
      <c r="Y580" s="79"/>
      <c r="Z580" s="79"/>
      <c r="AA580" s="79"/>
    </row>
    <row r="581" spans="1:27" x14ac:dyDescent="0.25">
      <c r="A581" s="14"/>
      <c r="B581" s="78" t="s">
        <v>497</v>
      </c>
      <c r="C581" s="78"/>
      <c r="D581" s="78"/>
      <c r="E581" s="78"/>
      <c r="F581" s="78"/>
      <c r="G581" s="78"/>
      <c r="H581" s="78"/>
      <c r="I581" s="78"/>
      <c r="J581" s="78"/>
      <c r="K581" s="78"/>
      <c r="L581" s="78"/>
      <c r="M581" s="78"/>
      <c r="N581" s="78"/>
      <c r="O581" s="78"/>
      <c r="P581" s="78"/>
      <c r="Q581" s="78"/>
      <c r="R581" s="78"/>
      <c r="S581" s="78"/>
      <c r="T581" s="78"/>
      <c r="U581" s="78"/>
      <c r="V581" s="78"/>
      <c r="W581" s="78"/>
      <c r="X581" s="78"/>
      <c r="Y581" s="78"/>
      <c r="Z581" s="78"/>
      <c r="AA581" s="78"/>
    </row>
    <row r="582" spans="1:27" x14ac:dyDescent="0.25">
      <c r="A582" s="14"/>
      <c r="B582" s="80" t="s">
        <v>498</v>
      </c>
      <c r="C582" s="80"/>
      <c r="D582" s="80"/>
      <c r="E582" s="80"/>
      <c r="F582" s="80"/>
      <c r="G582" s="80"/>
      <c r="H582" s="80"/>
      <c r="I582" s="80"/>
      <c r="J582" s="80"/>
      <c r="K582" s="80"/>
      <c r="L582" s="80"/>
      <c r="M582" s="80"/>
      <c r="N582" s="80"/>
      <c r="O582" s="80"/>
      <c r="P582" s="80"/>
      <c r="Q582" s="80"/>
      <c r="R582" s="80"/>
      <c r="S582" s="80"/>
      <c r="T582" s="80"/>
      <c r="U582" s="80"/>
      <c r="V582" s="80"/>
      <c r="W582" s="80"/>
      <c r="X582" s="80"/>
      <c r="Y582" s="80"/>
      <c r="Z582" s="80"/>
      <c r="AA582" s="80"/>
    </row>
    <row r="583" spans="1:27" x14ac:dyDescent="0.25">
      <c r="A583" s="14"/>
      <c r="B583" s="79"/>
      <c r="C583" s="79"/>
      <c r="D583" s="79"/>
      <c r="E583" s="79"/>
      <c r="F583" s="79"/>
      <c r="G583" s="79"/>
      <c r="H583" s="79"/>
      <c r="I583" s="79"/>
      <c r="J583" s="79"/>
      <c r="K583" s="79"/>
      <c r="L583" s="79"/>
      <c r="M583" s="79"/>
      <c r="N583" s="79"/>
      <c r="O583" s="79"/>
      <c r="P583" s="79"/>
      <c r="Q583" s="79"/>
      <c r="R583" s="79"/>
      <c r="S583" s="79"/>
      <c r="T583" s="79"/>
      <c r="U583" s="79"/>
      <c r="V583" s="79"/>
      <c r="W583" s="79"/>
      <c r="X583" s="79"/>
      <c r="Y583" s="79"/>
      <c r="Z583" s="79"/>
      <c r="AA583" s="79"/>
    </row>
    <row r="584" spans="1:27" ht="15.75" thickBot="1" x14ac:dyDescent="0.3">
      <c r="A584" s="14"/>
      <c r="B584" s="23"/>
      <c r="C584" s="16"/>
      <c r="D584" s="49" t="s">
        <v>354</v>
      </c>
      <c r="E584" s="49"/>
      <c r="F584" s="49"/>
      <c r="G584" s="49"/>
      <c r="H584" s="49"/>
      <c r="I584" s="16"/>
      <c r="J584" s="49" t="s">
        <v>499</v>
      </c>
      <c r="K584" s="49"/>
      <c r="L584" s="49"/>
      <c r="M584" s="49"/>
      <c r="N584" s="49"/>
      <c r="O584" s="16"/>
      <c r="P584" s="49" t="s">
        <v>500</v>
      </c>
      <c r="Q584" s="49"/>
      <c r="R584" s="49"/>
      <c r="S584" s="49"/>
      <c r="T584" s="49"/>
      <c r="U584" s="16"/>
      <c r="V584" s="49" t="s">
        <v>501</v>
      </c>
      <c r="W584" s="49"/>
      <c r="X584" s="49"/>
      <c r="Y584" s="49"/>
      <c r="Z584" s="49"/>
      <c r="AA584" s="16"/>
    </row>
    <row r="585" spans="1:27" ht="15.75" thickBot="1" x14ac:dyDescent="0.3">
      <c r="A585" s="14"/>
      <c r="B585" s="73" t="s">
        <v>261</v>
      </c>
      <c r="C585" s="16"/>
      <c r="D585" s="86" t="s">
        <v>491</v>
      </c>
      <c r="E585" s="86"/>
      <c r="F585" s="16"/>
      <c r="G585" s="86" t="s">
        <v>492</v>
      </c>
      <c r="H585" s="86"/>
      <c r="I585" s="16"/>
      <c r="J585" s="86" t="s">
        <v>491</v>
      </c>
      <c r="K585" s="86"/>
      <c r="L585" s="16"/>
      <c r="M585" s="86" t="s">
        <v>492</v>
      </c>
      <c r="N585" s="86"/>
      <c r="O585" s="16"/>
      <c r="P585" s="86" t="s">
        <v>491</v>
      </c>
      <c r="Q585" s="86"/>
      <c r="R585" s="75"/>
      <c r="S585" s="86" t="s">
        <v>492</v>
      </c>
      <c r="T585" s="86"/>
      <c r="U585" s="16"/>
      <c r="V585" s="86" t="s">
        <v>491</v>
      </c>
      <c r="W585" s="86"/>
      <c r="X585" s="75"/>
      <c r="Y585" s="86" t="s">
        <v>492</v>
      </c>
      <c r="Z585" s="86"/>
      <c r="AA585" s="16"/>
    </row>
    <row r="586" spans="1:27" x14ac:dyDescent="0.25">
      <c r="A586" s="14"/>
      <c r="B586" s="117" t="s">
        <v>493</v>
      </c>
      <c r="C586" s="20"/>
      <c r="D586" s="51"/>
      <c r="E586" s="51"/>
      <c r="F586" s="20"/>
      <c r="G586" s="51"/>
      <c r="H586" s="51"/>
      <c r="I586" s="20"/>
      <c r="J586" s="51"/>
      <c r="K586" s="51"/>
      <c r="L586" s="20"/>
      <c r="M586" s="51"/>
      <c r="N586" s="51"/>
      <c r="O586" s="20"/>
      <c r="P586" s="51"/>
      <c r="Q586" s="51"/>
      <c r="R586" s="20"/>
      <c r="S586" s="51"/>
      <c r="T586" s="51"/>
      <c r="U586" s="20"/>
      <c r="V586" s="51"/>
      <c r="W586" s="51"/>
      <c r="X586" s="20"/>
      <c r="Y586" s="51"/>
      <c r="Z586" s="51"/>
      <c r="AA586" s="20"/>
    </row>
    <row r="587" spans="1:27" x14ac:dyDescent="0.25">
      <c r="A587" s="14"/>
      <c r="B587" s="118" t="s">
        <v>494</v>
      </c>
      <c r="C587" s="23"/>
      <c r="D587" s="119" t="s">
        <v>272</v>
      </c>
      <c r="E587" s="120">
        <v>84064</v>
      </c>
      <c r="F587" s="23"/>
      <c r="G587" s="119" t="s">
        <v>272</v>
      </c>
      <c r="H587" s="120">
        <v>142946</v>
      </c>
      <c r="I587" s="23"/>
      <c r="J587" s="119" t="s">
        <v>272</v>
      </c>
      <c r="K587" s="120">
        <v>59815</v>
      </c>
      <c r="L587" s="23"/>
      <c r="M587" s="119" t="s">
        <v>272</v>
      </c>
      <c r="N587" s="120">
        <v>40690</v>
      </c>
      <c r="O587" s="23"/>
      <c r="P587" s="119" t="s">
        <v>272</v>
      </c>
      <c r="Q587" s="120">
        <v>770714</v>
      </c>
      <c r="R587" s="23"/>
      <c r="S587" s="119" t="s">
        <v>272</v>
      </c>
      <c r="T587" s="120">
        <v>707867</v>
      </c>
      <c r="U587" s="23"/>
      <c r="V587" s="119" t="s">
        <v>272</v>
      </c>
      <c r="W587" s="120">
        <v>914593</v>
      </c>
      <c r="X587" s="23"/>
      <c r="Y587" s="119" t="s">
        <v>272</v>
      </c>
      <c r="Z587" s="120">
        <v>891503</v>
      </c>
      <c r="AA587" s="23"/>
    </row>
    <row r="588" spans="1:27" x14ac:dyDescent="0.25">
      <c r="A588" s="14"/>
      <c r="B588" s="121" t="s">
        <v>495</v>
      </c>
      <c r="C588" s="20"/>
      <c r="D588" s="126" t="s">
        <v>284</v>
      </c>
      <c r="E588" s="126"/>
      <c r="F588" s="20"/>
      <c r="G588" s="126" t="s">
        <v>284</v>
      </c>
      <c r="H588" s="126"/>
      <c r="I588" s="20"/>
      <c r="J588" s="126">
        <v>141</v>
      </c>
      <c r="K588" s="126"/>
      <c r="L588" s="20"/>
      <c r="M588" s="123" t="s">
        <v>272</v>
      </c>
      <c r="N588" s="122">
        <v>420</v>
      </c>
      <c r="O588" s="20"/>
      <c r="P588" s="127">
        <v>6980</v>
      </c>
      <c r="Q588" s="127"/>
      <c r="R588" s="20"/>
      <c r="S588" s="127">
        <v>5965</v>
      </c>
      <c r="T588" s="127"/>
      <c r="U588" s="20"/>
      <c r="V588" s="127">
        <v>7121</v>
      </c>
      <c r="W588" s="127"/>
      <c r="X588" s="20"/>
      <c r="Y588" s="127">
        <v>6385</v>
      </c>
      <c r="Z588" s="127"/>
      <c r="AA588" s="20"/>
    </row>
    <row r="589" spans="1:27" x14ac:dyDescent="0.25">
      <c r="A589" s="14"/>
      <c r="B589" s="118" t="s">
        <v>496</v>
      </c>
      <c r="C589" s="23"/>
      <c r="D589" s="128">
        <v>5176</v>
      </c>
      <c r="E589" s="128"/>
      <c r="F589" s="23"/>
      <c r="G589" s="128">
        <v>7748</v>
      </c>
      <c r="H589" s="128"/>
      <c r="I589" s="23"/>
      <c r="J589" s="128">
        <v>3762</v>
      </c>
      <c r="K589" s="128"/>
      <c r="L589" s="23"/>
      <c r="M589" s="128">
        <v>2222</v>
      </c>
      <c r="N589" s="128"/>
      <c r="O589" s="23"/>
      <c r="P589" s="128">
        <v>63827</v>
      </c>
      <c r="Q589" s="128"/>
      <c r="R589" s="23"/>
      <c r="S589" s="128">
        <v>54930</v>
      </c>
      <c r="T589" s="128"/>
      <c r="U589" s="23"/>
      <c r="V589" s="128">
        <v>72765</v>
      </c>
      <c r="W589" s="128"/>
      <c r="X589" s="23"/>
      <c r="Y589" s="128">
        <v>64900</v>
      </c>
      <c r="Z589" s="128"/>
      <c r="AA589" s="23"/>
    </row>
    <row r="590" spans="1:27" ht="15.75" thickBot="1" x14ac:dyDescent="0.3">
      <c r="A590" s="14"/>
      <c r="B590" s="121" t="s">
        <v>502</v>
      </c>
      <c r="C590" s="20"/>
      <c r="D590" s="129" t="s">
        <v>284</v>
      </c>
      <c r="E590" s="129"/>
      <c r="F590" s="20"/>
      <c r="G590" s="129" t="s">
        <v>284</v>
      </c>
      <c r="H590" s="129"/>
      <c r="I590" s="20"/>
      <c r="J590" s="129" t="s">
        <v>284</v>
      </c>
      <c r="K590" s="129"/>
      <c r="L590" s="20"/>
      <c r="M590" s="129" t="s">
        <v>284</v>
      </c>
      <c r="N590" s="129"/>
      <c r="O590" s="20"/>
      <c r="P590" s="129">
        <v>642</v>
      </c>
      <c r="Q590" s="129"/>
      <c r="R590" s="20"/>
      <c r="S590" s="129">
        <v>105</v>
      </c>
      <c r="T590" s="129"/>
      <c r="U590" s="20"/>
      <c r="V590" s="129">
        <v>642</v>
      </c>
      <c r="W590" s="129"/>
      <c r="X590" s="20"/>
      <c r="Y590" s="129">
        <v>105</v>
      </c>
      <c r="Z590" s="129"/>
      <c r="AA590" s="20"/>
    </row>
    <row r="591" spans="1:27" ht="15.75" thickBot="1" x14ac:dyDescent="0.3">
      <c r="A591" s="14"/>
      <c r="B591" s="118" t="s">
        <v>150</v>
      </c>
      <c r="C591" s="23"/>
      <c r="D591" s="124" t="s">
        <v>272</v>
      </c>
      <c r="E591" s="125">
        <v>89240</v>
      </c>
      <c r="F591" s="23"/>
      <c r="G591" s="124" t="s">
        <v>272</v>
      </c>
      <c r="H591" s="125">
        <v>150694</v>
      </c>
      <c r="I591" s="23"/>
      <c r="J591" s="124" t="s">
        <v>272</v>
      </c>
      <c r="K591" s="125">
        <v>63718</v>
      </c>
      <c r="L591" s="23"/>
      <c r="M591" s="124" t="s">
        <v>272</v>
      </c>
      <c r="N591" s="125">
        <v>43332</v>
      </c>
      <c r="O591" s="23"/>
      <c r="P591" s="124" t="s">
        <v>272</v>
      </c>
      <c r="Q591" s="125">
        <v>842163</v>
      </c>
      <c r="R591" s="23"/>
      <c r="S591" s="124" t="s">
        <v>272</v>
      </c>
      <c r="T591" s="125">
        <v>768867</v>
      </c>
      <c r="U591" s="23"/>
      <c r="V591" s="124" t="s">
        <v>272</v>
      </c>
      <c r="W591" s="125">
        <v>995121</v>
      </c>
      <c r="X591" s="23"/>
      <c r="Y591" s="124" t="s">
        <v>272</v>
      </c>
      <c r="Z591" s="125">
        <v>962893</v>
      </c>
      <c r="AA591" s="23"/>
    </row>
    <row r="592" spans="1:27" x14ac:dyDescent="0.25">
      <c r="A592" s="14"/>
      <c r="B592" s="79"/>
      <c r="C592" s="79"/>
      <c r="D592" s="79"/>
      <c r="E592" s="79"/>
      <c r="F592" s="79"/>
      <c r="G592" s="79"/>
      <c r="H592" s="79"/>
      <c r="I592" s="79"/>
      <c r="J592" s="79"/>
      <c r="K592" s="79"/>
      <c r="L592" s="79"/>
      <c r="M592" s="79"/>
      <c r="N592" s="79"/>
      <c r="O592" s="79"/>
      <c r="P592" s="79"/>
      <c r="Q592" s="79"/>
      <c r="R592" s="79"/>
      <c r="S592" s="79"/>
      <c r="T592" s="79"/>
      <c r="U592" s="79"/>
      <c r="V592" s="79"/>
      <c r="W592" s="79"/>
      <c r="X592" s="79"/>
      <c r="Y592" s="79"/>
      <c r="Z592" s="79"/>
      <c r="AA592" s="79"/>
    </row>
    <row r="593" spans="1:27" x14ac:dyDescent="0.25">
      <c r="A593" s="14"/>
      <c r="B593" s="78" t="s">
        <v>503</v>
      </c>
      <c r="C593" s="78"/>
      <c r="D593" s="78"/>
      <c r="E593" s="78"/>
      <c r="F593" s="78"/>
      <c r="G593" s="78"/>
      <c r="H593" s="78"/>
      <c r="I593" s="78"/>
      <c r="J593" s="78"/>
      <c r="K593" s="78"/>
      <c r="L593" s="78"/>
      <c r="M593" s="78"/>
      <c r="N593" s="78"/>
      <c r="O593" s="78"/>
      <c r="P593" s="78"/>
      <c r="Q593" s="78"/>
      <c r="R593" s="78"/>
      <c r="S593" s="78"/>
      <c r="T593" s="78"/>
      <c r="U593" s="78"/>
      <c r="V593" s="78"/>
      <c r="W593" s="78"/>
      <c r="X593" s="78"/>
      <c r="Y593" s="78"/>
      <c r="Z593" s="78"/>
      <c r="AA593" s="78"/>
    </row>
    <row r="594" spans="1:27" x14ac:dyDescent="0.25">
      <c r="A594" s="14"/>
      <c r="B594" s="80" t="s">
        <v>498</v>
      </c>
      <c r="C594" s="80"/>
      <c r="D594" s="80"/>
      <c r="E594" s="80"/>
      <c r="F594" s="80"/>
      <c r="G594" s="80"/>
      <c r="H594" s="80"/>
      <c r="I594" s="80"/>
      <c r="J594" s="80"/>
      <c r="K594" s="80"/>
      <c r="L594" s="80"/>
      <c r="M594" s="80"/>
      <c r="N594" s="80"/>
      <c r="O594" s="80"/>
      <c r="P594" s="80"/>
      <c r="Q594" s="80"/>
      <c r="R594" s="80"/>
      <c r="S594" s="80"/>
      <c r="T594" s="80"/>
      <c r="U594" s="80"/>
      <c r="V594" s="80"/>
      <c r="W594" s="80"/>
      <c r="X594" s="80"/>
      <c r="Y594" s="80"/>
      <c r="Z594" s="80"/>
      <c r="AA594" s="80"/>
    </row>
    <row r="595" spans="1:27" x14ac:dyDescent="0.25">
      <c r="A595" s="14"/>
      <c r="B595" s="79"/>
      <c r="C595" s="79"/>
      <c r="D595" s="79"/>
      <c r="E595" s="79"/>
      <c r="F595" s="79"/>
      <c r="G595" s="79"/>
      <c r="H595" s="79"/>
      <c r="I595" s="79"/>
      <c r="J595" s="79"/>
      <c r="K595" s="79"/>
      <c r="L595" s="79"/>
      <c r="M595" s="79"/>
      <c r="N595" s="79"/>
      <c r="O595" s="79"/>
      <c r="P595" s="79"/>
      <c r="Q595" s="79"/>
      <c r="R595" s="79"/>
      <c r="S595" s="79"/>
      <c r="T595" s="79"/>
      <c r="U595" s="79"/>
      <c r="V595" s="79"/>
      <c r="W595" s="79"/>
      <c r="X595" s="79"/>
      <c r="Y595" s="79"/>
      <c r="Z595" s="79"/>
      <c r="AA595" s="79"/>
    </row>
    <row r="596" spans="1:27" ht="15.75" thickBot="1" x14ac:dyDescent="0.3">
      <c r="A596" s="14"/>
      <c r="B596" s="23"/>
      <c r="C596" s="16"/>
      <c r="D596" s="49" t="s">
        <v>504</v>
      </c>
      <c r="E596" s="49"/>
      <c r="F596" s="49"/>
      <c r="G596" s="49"/>
      <c r="H596" s="49"/>
      <c r="I596" s="16"/>
      <c r="J596" s="49" t="s">
        <v>104</v>
      </c>
      <c r="K596" s="49"/>
      <c r="L596" s="49"/>
      <c r="M596" s="49"/>
      <c r="N596" s="49"/>
      <c r="O596" s="16"/>
      <c r="P596" s="49" t="s">
        <v>505</v>
      </c>
      <c r="Q596" s="49"/>
      <c r="R596" s="49"/>
      <c r="S596" s="49"/>
      <c r="T596" s="49"/>
      <c r="U596" s="16"/>
    </row>
    <row r="597" spans="1:27" ht="15.75" thickBot="1" x14ac:dyDescent="0.3">
      <c r="A597" s="14"/>
      <c r="B597" s="73" t="s">
        <v>261</v>
      </c>
      <c r="C597" s="16"/>
      <c r="D597" s="86" t="s">
        <v>491</v>
      </c>
      <c r="E597" s="86"/>
      <c r="F597" s="16"/>
      <c r="G597" s="86" t="s">
        <v>492</v>
      </c>
      <c r="H597" s="86"/>
      <c r="I597" s="16"/>
      <c r="J597" s="86" t="s">
        <v>491</v>
      </c>
      <c r="K597" s="86"/>
      <c r="L597" s="16"/>
      <c r="M597" s="86" t="s">
        <v>492</v>
      </c>
      <c r="N597" s="86"/>
      <c r="O597" s="16"/>
      <c r="P597" s="86" t="s">
        <v>491</v>
      </c>
      <c r="Q597" s="86"/>
      <c r="R597" s="75"/>
      <c r="S597" s="86" t="s">
        <v>492</v>
      </c>
      <c r="T597" s="86"/>
      <c r="U597" s="16"/>
    </row>
    <row r="598" spans="1:27" x14ac:dyDescent="0.25">
      <c r="A598" s="14"/>
      <c r="B598" s="29" t="s">
        <v>493</v>
      </c>
      <c r="C598" s="20"/>
      <c r="D598" s="51"/>
      <c r="E598" s="51"/>
      <c r="F598" s="20"/>
      <c r="G598" s="51"/>
      <c r="H598" s="51"/>
      <c r="I598" s="20"/>
      <c r="J598" s="51"/>
      <c r="K598" s="51"/>
      <c r="L598" s="20"/>
      <c r="M598" s="51"/>
      <c r="N598" s="51"/>
      <c r="O598" s="20"/>
      <c r="P598" s="51"/>
      <c r="Q598" s="51"/>
      <c r="R598" s="20"/>
      <c r="S598" s="51"/>
      <c r="T598" s="51"/>
      <c r="U598" s="20"/>
    </row>
    <row r="599" spans="1:27" x14ac:dyDescent="0.25">
      <c r="A599" s="14"/>
      <c r="B599" s="84" t="s">
        <v>494</v>
      </c>
      <c r="C599" s="23"/>
      <c r="D599" s="11" t="s">
        <v>272</v>
      </c>
      <c r="E599" s="27">
        <v>275776</v>
      </c>
      <c r="F599" s="23"/>
      <c r="G599" s="11" t="s">
        <v>272</v>
      </c>
      <c r="H599" s="27">
        <v>255265</v>
      </c>
      <c r="I599" s="23"/>
      <c r="J599" s="11" t="s">
        <v>272</v>
      </c>
      <c r="K599" s="27">
        <v>300030</v>
      </c>
      <c r="L599" s="23"/>
      <c r="M599" s="11" t="s">
        <v>272</v>
      </c>
      <c r="N599" s="27">
        <v>219172</v>
      </c>
      <c r="O599" s="23"/>
      <c r="P599" s="11" t="s">
        <v>272</v>
      </c>
      <c r="Q599" s="27">
        <v>575806</v>
      </c>
      <c r="R599" s="23"/>
      <c r="S599" s="11" t="s">
        <v>272</v>
      </c>
      <c r="T599" s="27">
        <v>474437</v>
      </c>
      <c r="U599" s="23"/>
    </row>
    <row r="600" spans="1:27" x14ac:dyDescent="0.25">
      <c r="A600" s="14"/>
      <c r="B600" s="85" t="s">
        <v>495</v>
      </c>
      <c r="C600" s="20"/>
      <c r="D600" s="54" t="s">
        <v>284</v>
      </c>
      <c r="E600" s="54"/>
      <c r="F600" s="20"/>
      <c r="G600" s="54" t="s">
        <v>284</v>
      </c>
      <c r="H600" s="54"/>
      <c r="I600" s="20"/>
      <c r="J600" s="54">
        <v>888</v>
      </c>
      <c r="K600" s="54"/>
      <c r="L600" s="20"/>
      <c r="M600" s="53">
        <v>5857</v>
      </c>
      <c r="N600" s="53"/>
      <c r="O600" s="20"/>
      <c r="P600" s="54">
        <v>888</v>
      </c>
      <c r="Q600" s="54"/>
      <c r="R600" s="20"/>
      <c r="S600" s="53">
        <v>5857</v>
      </c>
      <c r="T600" s="53"/>
      <c r="U600" s="20"/>
    </row>
    <row r="601" spans="1:27" x14ac:dyDescent="0.25">
      <c r="A601" s="14"/>
      <c r="B601" s="84" t="s">
        <v>496</v>
      </c>
      <c r="C601" s="23"/>
      <c r="D601" s="56" t="s">
        <v>284</v>
      </c>
      <c r="E601" s="56"/>
      <c r="F601" s="23"/>
      <c r="G601" s="56" t="s">
        <v>284</v>
      </c>
      <c r="H601" s="56"/>
      <c r="I601" s="23"/>
      <c r="J601" s="55">
        <v>10806</v>
      </c>
      <c r="K601" s="55"/>
      <c r="L601" s="23"/>
      <c r="M601" s="55">
        <v>9541</v>
      </c>
      <c r="N601" s="55"/>
      <c r="O601" s="23"/>
      <c r="P601" s="55">
        <v>10806</v>
      </c>
      <c r="Q601" s="55"/>
      <c r="R601" s="23"/>
      <c r="S601" s="55">
        <v>9541</v>
      </c>
      <c r="T601" s="55"/>
      <c r="U601" s="23"/>
    </row>
    <row r="602" spans="1:27" ht="15.75" thickBot="1" x14ac:dyDescent="0.3">
      <c r="A602" s="14"/>
      <c r="B602" s="85" t="s">
        <v>502</v>
      </c>
      <c r="C602" s="20"/>
      <c r="D602" s="58" t="s">
        <v>284</v>
      </c>
      <c r="E602" s="58"/>
      <c r="F602" s="20"/>
      <c r="G602" s="58" t="s">
        <v>284</v>
      </c>
      <c r="H602" s="58"/>
      <c r="I602" s="20"/>
      <c r="J602" s="58">
        <v>848</v>
      </c>
      <c r="K602" s="58"/>
      <c r="L602" s="20"/>
      <c r="M602" s="58">
        <v>92</v>
      </c>
      <c r="N602" s="58"/>
      <c r="O602" s="20"/>
      <c r="P602" s="58">
        <v>848</v>
      </c>
      <c r="Q602" s="58"/>
      <c r="R602" s="20"/>
      <c r="S602" s="58">
        <v>92</v>
      </c>
      <c r="T602" s="58"/>
      <c r="U602" s="20"/>
    </row>
    <row r="603" spans="1:27" ht="15.75" thickBot="1" x14ac:dyDescent="0.3">
      <c r="A603" s="14"/>
      <c r="B603" s="84" t="s">
        <v>150</v>
      </c>
      <c r="C603" s="23"/>
      <c r="D603" s="101" t="s">
        <v>272</v>
      </c>
      <c r="E603" s="106">
        <v>275776</v>
      </c>
      <c r="F603" s="23"/>
      <c r="G603" s="101" t="s">
        <v>272</v>
      </c>
      <c r="H603" s="106">
        <v>255265</v>
      </c>
      <c r="I603" s="23"/>
      <c r="J603" s="101" t="s">
        <v>272</v>
      </c>
      <c r="K603" s="106">
        <v>312572</v>
      </c>
      <c r="L603" s="23"/>
      <c r="M603" s="101" t="s">
        <v>272</v>
      </c>
      <c r="N603" s="106">
        <v>234662</v>
      </c>
      <c r="O603" s="23"/>
      <c r="P603" s="101" t="s">
        <v>272</v>
      </c>
      <c r="Q603" s="106">
        <v>588348</v>
      </c>
      <c r="R603" s="23"/>
      <c r="S603" s="101" t="s">
        <v>272</v>
      </c>
      <c r="T603" s="106">
        <v>489927</v>
      </c>
      <c r="U603" s="23"/>
    </row>
    <row r="604" spans="1:27" x14ac:dyDescent="0.25">
      <c r="A604" s="14"/>
      <c r="B604" s="79"/>
      <c r="C604" s="79"/>
      <c r="D604" s="79"/>
      <c r="E604" s="79"/>
      <c r="F604" s="79"/>
      <c r="G604" s="79"/>
      <c r="H604" s="79"/>
      <c r="I604" s="79"/>
      <c r="J604" s="79"/>
      <c r="K604" s="79"/>
      <c r="L604" s="79"/>
      <c r="M604" s="79"/>
      <c r="N604" s="79"/>
      <c r="O604" s="79"/>
      <c r="P604" s="79"/>
      <c r="Q604" s="79"/>
      <c r="R604" s="79"/>
      <c r="S604" s="79"/>
      <c r="T604" s="79"/>
      <c r="U604" s="79"/>
      <c r="V604" s="79"/>
      <c r="W604" s="79"/>
      <c r="X604" s="79"/>
      <c r="Y604" s="79"/>
      <c r="Z604" s="79"/>
      <c r="AA604" s="79"/>
    </row>
    <row r="605" spans="1:27" x14ac:dyDescent="0.25">
      <c r="A605" s="14"/>
      <c r="B605" s="78" t="s">
        <v>506</v>
      </c>
      <c r="C605" s="78"/>
      <c r="D605" s="78"/>
      <c r="E605" s="78"/>
      <c r="F605" s="78"/>
      <c r="G605" s="78"/>
      <c r="H605" s="78"/>
      <c r="I605" s="78"/>
      <c r="J605" s="78"/>
      <c r="K605" s="78"/>
      <c r="L605" s="78"/>
      <c r="M605" s="78"/>
      <c r="N605" s="78"/>
      <c r="O605" s="78"/>
      <c r="P605" s="78"/>
      <c r="Q605" s="78"/>
      <c r="R605" s="78"/>
      <c r="S605" s="78"/>
      <c r="T605" s="78"/>
      <c r="U605" s="78"/>
      <c r="V605" s="78"/>
      <c r="W605" s="78"/>
      <c r="X605" s="78"/>
      <c r="Y605" s="78"/>
      <c r="Z605" s="78"/>
      <c r="AA605" s="78"/>
    </row>
    <row r="606" spans="1:27" x14ac:dyDescent="0.25">
      <c r="A606" s="14"/>
      <c r="B606" s="80" t="s">
        <v>507</v>
      </c>
      <c r="C606" s="80"/>
      <c r="D606" s="80"/>
      <c r="E606" s="80"/>
      <c r="F606" s="80"/>
      <c r="G606" s="80"/>
      <c r="H606" s="80"/>
      <c r="I606" s="80"/>
      <c r="J606" s="80"/>
      <c r="K606" s="80"/>
      <c r="L606" s="80"/>
      <c r="M606" s="80"/>
      <c r="N606" s="80"/>
      <c r="O606" s="80"/>
      <c r="P606" s="80"/>
      <c r="Q606" s="80"/>
      <c r="R606" s="80"/>
      <c r="S606" s="80"/>
      <c r="T606" s="80"/>
      <c r="U606" s="80"/>
      <c r="V606" s="80"/>
      <c r="W606" s="80"/>
      <c r="X606" s="80"/>
      <c r="Y606" s="80"/>
      <c r="Z606" s="80"/>
      <c r="AA606" s="80"/>
    </row>
    <row r="607" spans="1:27" x14ac:dyDescent="0.25">
      <c r="A607" s="14"/>
      <c r="B607" s="79"/>
      <c r="C607" s="79"/>
      <c r="D607" s="79"/>
      <c r="E607" s="79"/>
      <c r="F607" s="79"/>
      <c r="G607" s="79"/>
      <c r="H607" s="79"/>
      <c r="I607" s="79"/>
      <c r="J607" s="79"/>
      <c r="K607" s="79"/>
      <c r="L607" s="79"/>
      <c r="M607" s="79"/>
      <c r="N607" s="79"/>
      <c r="O607" s="79"/>
      <c r="P607" s="79"/>
      <c r="Q607" s="79"/>
      <c r="R607" s="79"/>
      <c r="S607" s="79"/>
      <c r="T607" s="79"/>
      <c r="U607" s="79"/>
      <c r="V607" s="79"/>
      <c r="W607" s="79"/>
      <c r="X607" s="79"/>
      <c r="Y607" s="79"/>
      <c r="Z607" s="79"/>
      <c r="AA607" s="79"/>
    </row>
    <row r="608" spans="1:27" ht="15.75" thickBot="1" x14ac:dyDescent="0.3">
      <c r="A608" s="14"/>
      <c r="B608" s="23"/>
      <c r="C608" s="16"/>
      <c r="D608" s="49" t="s">
        <v>508</v>
      </c>
      <c r="E608" s="49"/>
      <c r="F608" s="49"/>
      <c r="G608" s="49"/>
      <c r="H608" s="49"/>
      <c r="I608" s="16"/>
      <c r="J608" s="49" t="s">
        <v>104</v>
      </c>
      <c r="K608" s="49"/>
      <c r="L608" s="49"/>
      <c r="M608" s="49"/>
      <c r="N608" s="49"/>
      <c r="O608" s="16"/>
      <c r="P608" s="49" t="s">
        <v>509</v>
      </c>
      <c r="Q608" s="49"/>
      <c r="R608" s="49"/>
      <c r="S608" s="49"/>
      <c r="T608" s="49"/>
      <c r="U608" s="16"/>
    </row>
    <row r="609" spans="1:27" ht="15.75" thickBot="1" x14ac:dyDescent="0.3">
      <c r="A609" s="14"/>
      <c r="B609" s="73" t="s">
        <v>261</v>
      </c>
      <c r="C609" s="16"/>
      <c r="D609" s="86" t="s">
        <v>491</v>
      </c>
      <c r="E609" s="86"/>
      <c r="F609" s="16"/>
      <c r="G609" s="86" t="s">
        <v>492</v>
      </c>
      <c r="H609" s="86"/>
      <c r="I609" s="16"/>
      <c r="J609" s="86" t="s">
        <v>491</v>
      </c>
      <c r="K609" s="86"/>
      <c r="L609" s="16"/>
      <c r="M609" s="86" t="s">
        <v>492</v>
      </c>
      <c r="N609" s="86"/>
      <c r="O609" s="16"/>
      <c r="P609" s="86" t="s">
        <v>491</v>
      </c>
      <c r="Q609" s="86"/>
      <c r="R609" s="75"/>
      <c r="S609" s="86" t="s">
        <v>492</v>
      </c>
      <c r="T609" s="86"/>
      <c r="U609" s="16"/>
    </row>
    <row r="610" spans="1:27" x14ac:dyDescent="0.25">
      <c r="A610" s="14"/>
      <c r="B610" s="29" t="s">
        <v>510</v>
      </c>
      <c r="C610" s="20"/>
      <c r="D610" s="32" t="s">
        <v>272</v>
      </c>
      <c r="E610" s="90">
        <v>226405</v>
      </c>
      <c r="F610" s="20"/>
      <c r="G610" s="32" t="s">
        <v>272</v>
      </c>
      <c r="H610" s="90">
        <v>204460</v>
      </c>
      <c r="I610" s="20"/>
      <c r="J610" s="32" t="s">
        <v>272</v>
      </c>
      <c r="K610" s="90">
        <v>169486</v>
      </c>
      <c r="L610" s="20"/>
      <c r="M610" s="32" t="s">
        <v>272</v>
      </c>
      <c r="N610" s="90">
        <v>76079</v>
      </c>
      <c r="O610" s="20"/>
      <c r="P610" s="32" t="s">
        <v>272</v>
      </c>
      <c r="Q610" s="90">
        <v>395891</v>
      </c>
      <c r="R610" s="20"/>
      <c r="S610" s="32" t="s">
        <v>272</v>
      </c>
      <c r="T610" s="90">
        <v>280539</v>
      </c>
      <c r="U610" s="20"/>
    </row>
    <row r="611" spans="1:27" ht="15.75" thickBot="1" x14ac:dyDescent="0.3">
      <c r="A611" s="14"/>
      <c r="B611" s="26" t="s">
        <v>511</v>
      </c>
      <c r="C611" s="23"/>
      <c r="D611" s="61">
        <v>1940</v>
      </c>
      <c r="E611" s="61"/>
      <c r="F611" s="23"/>
      <c r="G611" s="61">
        <v>1432</v>
      </c>
      <c r="H611" s="61"/>
      <c r="I611" s="23"/>
      <c r="J611" s="62">
        <v>415</v>
      </c>
      <c r="K611" s="62"/>
      <c r="L611" s="23"/>
      <c r="M611" s="62">
        <v>179</v>
      </c>
      <c r="N611" s="62"/>
      <c r="O611" s="23"/>
      <c r="P611" s="61">
        <v>2355</v>
      </c>
      <c r="Q611" s="61"/>
      <c r="R611" s="23"/>
      <c r="S611" s="61">
        <v>1611</v>
      </c>
      <c r="T611" s="61"/>
      <c r="U611" s="23"/>
    </row>
    <row r="612" spans="1:27" ht="15.75" thickBot="1" x14ac:dyDescent="0.3">
      <c r="A612" s="14"/>
      <c r="B612" s="85" t="s">
        <v>150</v>
      </c>
      <c r="C612" s="20"/>
      <c r="D612" s="113" t="s">
        <v>272</v>
      </c>
      <c r="E612" s="114">
        <v>228345</v>
      </c>
      <c r="F612" s="20"/>
      <c r="G612" s="113" t="s">
        <v>272</v>
      </c>
      <c r="H612" s="114">
        <v>205892</v>
      </c>
      <c r="I612" s="20"/>
      <c r="J612" s="113" t="s">
        <v>272</v>
      </c>
      <c r="K612" s="114">
        <v>169901</v>
      </c>
      <c r="L612" s="20"/>
      <c r="M612" s="113" t="s">
        <v>272</v>
      </c>
      <c r="N612" s="114">
        <v>76258</v>
      </c>
      <c r="O612" s="20"/>
      <c r="P612" s="113" t="s">
        <v>272</v>
      </c>
      <c r="Q612" s="114">
        <v>398246</v>
      </c>
      <c r="R612" s="20"/>
      <c r="S612" s="113" t="s">
        <v>272</v>
      </c>
      <c r="T612" s="114">
        <v>282150</v>
      </c>
      <c r="U612" s="20"/>
    </row>
    <row r="613" spans="1:27" x14ac:dyDescent="0.25">
      <c r="A613" s="14"/>
      <c r="B613" s="79"/>
      <c r="C613" s="79"/>
      <c r="D613" s="79"/>
      <c r="E613" s="79"/>
      <c r="F613" s="79"/>
      <c r="G613" s="79"/>
      <c r="H613" s="79"/>
      <c r="I613" s="79"/>
      <c r="J613" s="79"/>
      <c r="K613" s="79"/>
      <c r="L613" s="79"/>
      <c r="M613" s="79"/>
      <c r="N613" s="79"/>
      <c r="O613" s="79"/>
      <c r="P613" s="79"/>
      <c r="Q613" s="79"/>
      <c r="R613" s="79"/>
      <c r="S613" s="79"/>
      <c r="T613" s="79"/>
      <c r="U613" s="79"/>
      <c r="V613" s="79"/>
      <c r="W613" s="79"/>
      <c r="X613" s="79"/>
      <c r="Y613" s="79"/>
      <c r="Z613" s="79"/>
      <c r="AA613" s="79"/>
    </row>
    <row r="614" spans="1:27" x14ac:dyDescent="0.25">
      <c r="A614" s="14"/>
      <c r="B614" s="78" t="s">
        <v>402</v>
      </c>
      <c r="C614" s="78"/>
      <c r="D614" s="78"/>
      <c r="E614" s="78"/>
      <c r="F614" s="78"/>
      <c r="G614" s="78"/>
      <c r="H614" s="78"/>
      <c r="I614" s="78"/>
      <c r="J614" s="78"/>
      <c r="K614" s="78"/>
      <c r="L614" s="78"/>
      <c r="M614" s="78"/>
      <c r="N614" s="78"/>
      <c r="O614" s="78"/>
      <c r="P614" s="78"/>
      <c r="Q614" s="78"/>
      <c r="R614" s="78"/>
      <c r="S614" s="78"/>
      <c r="T614" s="78"/>
      <c r="U614" s="78"/>
      <c r="V614" s="78"/>
      <c r="W614" s="78"/>
      <c r="X614" s="78"/>
      <c r="Y614" s="78"/>
      <c r="Z614" s="78"/>
      <c r="AA614" s="78"/>
    </row>
    <row r="615" spans="1:27" x14ac:dyDescent="0.25">
      <c r="A615" s="14"/>
      <c r="B615" s="79"/>
      <c r="C615" s="79"/>
      <c r="D615" s="79"/>
      <c r="E615" s="79"/>
      <c r="F615" s="79"/>
      <c r="G615" s="79"/>
      <c r="H615" s="79"/>
      <c r="I615" s="79"/>
      <c r="J615" s="79"/>
      <c r="K615" s="79"/>
      <c r="L615" s="79"/>
      <c r="M615" s="79"/>
      <c r="N615" s="79"/>
      <c r="O615" s="79"/>
      <c r="P615" s="79"/>
      <c r="Q615" s="79"/>
      <c r="R615" s="79"/>
      <c r="S615" s="79"/>
      <c r="T615" s="79"/>
      <c r="U615" s="79"/>
      <c r="V615" s="79"/>
      <c r="W615" s="79"/>
      <c r="X615" s="79"/>
      <c r="Y615" s="79"/>
      <c r="Z615" s="79"/>
      <c r="AA615" s="79"/>
    </row>
    <row r="616" spans="1:27" x14ac:dyDescent="0.25">
      <c r="A616" s="14"/>
      <c r="B616" s="78" t="s">
        <v>487</v>
      </c>
      <c r="C616" s="78"/>
      <c r="D616" s="78"/>
      <c r="E616" s="78"/>
      <c r="F616" s="78"/>
      <c r="G616" s="78"/>
      <c r="H616" s="78"/>
      <c r="I616" s="78"/>
      <c r="J616" s="78"/>
      <c r="K616" s="78"/>
      <c r="L616" s="78"/>
      <c r="M616" s="78"/>
      <c r="N616" s="78"/>
      <c r="O616" s="78"/>
      <c r="P616" s="78"/>
      <c r="Q616" s="78"/>
      <c r="R616" s="78"/>
      <c r="S616" s="78"/>
      <c r="T616" s="78"/>
      <c r="U616" s="78"/>
      <c r="V616" s="78"/>
      <c r="W616" s="78"/>
      <c r="X616" s="78"/>
      <c r="Y616" s="78"/>
      <c r="Z616" s="78"/>
      <c r="AA616" s="78"/>
    </row>
    <row r="617" spans="1:27" x14ac:dyDescent="0.25">
      <c r="A617" s="14"/>
      <c r="B617" s="80" t="s">
        <v>488</v>
      </c>
      <c r="C617" s="80"/>
      <c r="D617" s="80"/>
      <c r="E617" s="80"/>
      <c r="F617" s="80"/>
      <c r="G617" s="80"/>
      <c r="H617" s="80"/>
      <c r="I617" s="80"/>
      <c r="J617" s="80"/>
      <c r="K617" s="80"/>
      <c r="L617" s="80"/>
      <c r="M617" s="80"/>
      <c r="N617" s="80"/>
      <c r="O617" s="80"/>
      <c r="P617" s="80"/>
      <c r="Q617" s="80"/>
      <c r="R617" s="80"/>
      <c r="S617" s="80"/>
      <c r="T617" s="80"/>
      <c r="U617" s="80"/>
      <c r="V617" s="80"/>
      <c r="W617" s="80"/>
      <c r="X617" s="80"/>
      <c r="Y617" s="80"/>
      <c r="Z617" s="80"/>
      <c r="AA617" s="80"/>
    </row>
    <row r="618" spans="1:27" x14ac:dyDescent="0.25">
      <c r="A618" s="14"/>
      <c r="B618" s="79"/>
      <c r="C618" s="79"/>
      <c r="D618" s="79"/>
      <c r="E618" s="79"/>
      <c r="F618" s="79"/>
      <c r="G618" s="79"/>
      <c r="H618" s="79"/>
      <c r="I618" s="79"/>
      <c r="J618" s="79"/>
      <c r="K618" s="79"/>
      <c r="L618" s="79"/>
      <c r="M618" s="79"/>
      <c r="N618" s="79"/>
      <c r="O618" s="79"/>
      <c r="P618" s="79"/>
      <c r="Q618" s="79"/>
      <c r="R618" s="79"/>
      <c r="S618" s="79"/>
      <c r="T618" s="79"/>
      <c r="U618" s="79"/>
      <c r="V618" s="79"/>
      <c r="W618" s="79"/>
      <c r="X618" s="79"/>
      <c r="Y618" s="79"/>
      <c r="Z618" s="79"/>
      <c r="AA618" s="79"/>
    </row>
    <row r="619" spans="1:27" ht="15.75" thickBot="1" x14ac:dyDescent="0.3">
      <c r="A619" s="14"/>
      <c r="B619" s="23"/>
      <c r="C619" s="16"/>
      <c r="D619" s="49" t="s">
        <v>489</v>
      </c>
      <c r="E619" s="49"/>
      <c r="F619" s="49"/>
      <c r="G619" s="49"/>
      <c r="H619" s="49"/>
      <c r="I619" s="16"/>
      <c r="J619" s="49" t="s">
        <v>354</v>
      </c>
      <c r="K619" s="49"/>
      <c r="L619" s="49"/>
      <c r="M619" s="49"/>
      <c r="N619" s="49"/>
      <c r="O619" s="16"/>
      <c r="P619" s="49" t="s">
        <v>490</v>
      </c>
      <c r="Q619" s="49"/>
      <c r="R619" s="49"/>
      <c r="S619" s="49"/>
      <c r="T619" s="49"/>
      <c r="U619" s="16"/>
    </row>
    <row r="620" spans="1:27" ht="15.75" thickBot="1" x14ac:dyDescent="0.3">
      <c r="A620" s="14"/>
      <c r="B620" s="73" t="s">
        <v>261</v>
      </c>
      <c r="C620" s="16"/>
      <c r="D620" s="86" t="s">
        <v>491</v>
      </c>
      <c r="E620" s="86"/>
      <c r="F620" s="16"/>
      <c r="G620" s="86" t="s">
        <v>492</v>
      </c>
      <c r="H620" s="86"/>
      <c r="I620" s="16"/>
      <c r="J620" s="86" t="s">
        <v>491</v>
      </c>
      <c r="K620" s="86"/>
      <c r="L620" s="16"/>
      <c r="M620" s="86" t="s">
        <v>492</v>
      </c>
      <c r="N620" s="86"/>
      <c r="O620" s="16"/>
      <c r="P620" s="86" t="s">
        <v>491</v>
      </c>
      <c r="Q620" s="86"/>
      <c r="R620" s="75"/>
      <c r="S620" s="86" t="s">
        <v>492</v>
      </c>
      <c r="T620" s="86"/>
      <c r="U620" s="16"/>
    </row>
    <row r="621" spans="1:27" x14ac:dyDescent="0.25">
      <c r="A621" s="14"/>
      <c r="B621" s="29" t="s">
        <v>493</v>
      </c>
      <c r="C621" s="20"/>
      <c r="D621" s="51"/>
      <c r="E621" s="51"/>
      <c r="F621" s="20"/>
      <c r="G621" s="51"/>
      <c r="H621" s="51"/>
      <c r="I621" s="20"/>
      <c r="J621" s="51"/>
      <c r="K621" s="51"/>
      <c r="L621" s="20"/>
      <c r="M621" s="51"/>
      <c r="N621" s="51"/>
      <c r="O621" s="20"/>
      <c r="P621" s="51"/>
      <c r="Q621" s="51"/>
      <c r="R621" s="20"/>
      <c r="S621" s="51"/>
      <c r="T621" s="51"/>
      <c r="U621" s="20"/>
    </row>
    <row r="622" spans="1:27" x14ac:dyDescent="0.25">
      <c r="A622" s="14"/>
      <c r="B622" s="84" t="s">
        <v>494</v>
      </c>
      <c r="C622" s="23"/>
      <c r="D622" s="11" t="s">
        <v>272</v>
      </c>
      <c r="E622" s="27">
        <v>344998</v>
      </c>
      <c r="F622" s="23"/>
      <c r="G622" s="11" t="s">
        <v>272</v>
      </c>
      <c r="H622" s="27">
        <v>424102</v>
      </c>
      <c r="I622" s="23"/>
      <c r="J622" s="11" t="s">
        <v>272</v>
      </c>
      <c r="K622" s="27">
        <v>4839</v>
      </c>
      <c r="L622" s="23"/>
      <c r="M622" s="11" t="s">
        <v>272</v>
      </c>
      <c r="N622" s="27">
        <v>6375</v>
      </c>
      <c r="O622" s="23"/>
      <c r="P622" s="11" t="s">
        <v>272</v>
      </c>
      <c r="Q622" s="27">
        <v>349837</v>
      </c>
      <c r="R622" s="23"/>
      <c r="S622" s="11" t="s">
        <v>272</v>
      </c>
      <c r="T622" s="27">
        <v>430477</v>
      </c>
      <c r="U622" s="23"/>
    </row>
    <row r="623" spans="1:27" x14ac:dyDescent="0.25">
      <c r="A623" s="14"/>
      <c r="B623" s="85" t="s">
        <v>495</v>
      </c>
      <c r="C623" s="20"/>
      <c r="D623" s="54">
        <v>228</v>
      </c>
      <c r="E623" s="54"/>
      <c r="F623" s="20"/>
      <c r="G623" s="54">
        <v>585</v>
      </c>
      <c r="H623" s="54"/>
      <c r="I623" s="20"/>
      <c r="J623" s="54">
        <v>78</v>
      </c>
      <c r="K623" s="54"/>
      <c r="L623" s="20"/>
      <c r="M623" s="54" t="s">
        <v>284</v>
      </c>
      <c r="N623" s="54"/>
      <c r="O623" s="20"/>
      <c r="P623" s="54">
        <v>306</v>
      </c>
      <c r="Q623" s="54"/>
      <c r="R623" s="20"/>
      <c r="S623" s="54">
        <v>585</v>
      </c>
      <c r="T623" s="54"/>
      <c r="U623" s="20"/>
    </row>
    <row r="624" spans="1:27" ht="15.75" thickBot="1" x14ac:dyDescent="0.3">
      <c r="A624" s="14"/>
      <c r="B624" s="84" t="s">
        <v>496</v>
      </c>
      <c r="C624" s="23"/>
      <c r="D624" s="61">
        <v>2562</v>
      </c>
      <c r="E624" s="61"/>
      <c r="F624" s="23"/>
      <c r="G624" s="61">
        <v>2523</v>
      </c>
      <c r="H624" s="61"/>
      <c r="I624" s="23"/>
      <c r="J624" s="62">
        <v>465</v>
      </c>
      <c r="K624" s="62"/>
      <c r="L624" s="23"/>
      <c r="M624" s="62" t="s">
        <v>284</v>
      </c>
      <c r="N624" s="62"/>
      <c r="O624" s="23"/>
      <c r="P624" s="61">
        <v>3027</v>
      </c>
      <c r="Q624" s="61"/>
      <c r="R624" s="23"/>
      <c r="S624" s="61">
        <v>2523</v>
      </c>
      <c r="T624" s="61"/>
      <c r="U624" s="23"/>
    </row>
    <row r="625" spans="1:27" ht="15.75" thickBot="1" x14ac:dyDescent="0.3">
      <c r="A625" s="14"/>
      <c r="B625" s="92" t="s">
        <v>150</v>
      </c>
      <c r="C625" s="20"/>
      <c r="D625" s="113" t="s">
        <v>272</v>
      </c>
      <c r="E625" s="114">
        <v>347788</v>
      </c>
      <c r="F625" s="20"/>
      <c r="G625" s="113" t="s">
        <v>272</v>
      </c>
      <c r="H625" s="114">
        <v>427210</v>
      </c>
      <c r="I625" s="20"/>
      <c r="J625" s="113" t="s">
        <v>272</v>
      </c>
      <c r="K625" s="114">
        <v>5382</v>
      </c>
      <c r="L625" s="20"/>
      <c r="M625" s="113" t="s">
        <v>272</v>
      </c>
      <c r="N625" s="114">
        <v>6375</v>
      </c>
      <c r="O625" s="20"/>
      <c r="P625" s="113" t="s">
        <v>272</v>
      </c>
      <c r="Q625" s="114">
        <v>353170</v>
      </c>
      <c r="R625" s="20"/>
      <c r="S625" s="113" t="s">
        <v>272</v>
      </c>
      <c r="T625" s="114">
        <v>433585</v>
      </c>
      <c r="U625" s="20"/>
    </row>
    <row r="626" spans="1:27" x14ac:dyDescent="0.25">
      <c r="A626" s="14"/>
      <c r="B626" s="79"/>
      <c r="C626" s="79"/>
      <c r="D626" s="79"/>
      <c r="E626" s="79"/>
      <c r="F626" s="79"/>
      <c r="G626" s="79"/>
      <c r="H626" s="79"/>
      <c r="I626" s="79"/>
      <c r="J626" s="79"/>
      <c r="K626" s="79"/>
      <c r="L626" s="79"/>
      <c r="M626" s="79"/>
      <c r="N626" s="79"/>
      <c r="O626" s="79"/>
      <c r="P626" s="79"/>
      <c r="Q626" s="79"/>
      <c r="R626" s="79"/>
      <c r="S626" s="79"/>
      <c r="T626" s="79"/>
      <c r="U626" s="79"/>
      <c r="V626" s="79"/>
      <c r="W626" s="79"/>
      <c r="X626" s="79"/>
      <c r="Y626" s="79"/>
      <c r="Z626" s="79"/>
      <c r="AA626" s="79"/>
    </row>
    <row r="627" spans="1:27" x14ac:dyDescent="0.25">
      <c r="A627" s="14"/>
      <c r="B627" s="78" t="s">
        <v>497</v>
      </c>
      <c r="C627" s="78"/>
      <c r="D627" s="78"/>
      <c r="E627" s="78"/>
      <c r="F627" s="78"/>
      <c r="G627" s="78"/>
      <c r="H627" s="78"/>
      <c r="I627" s="78"/>
      <c r="J627" s="78"/>
      <c r="K627" s="78"/>
      <c r="L627" s="78"/>
      <c r="M627" s="78"/>
      <c r="N627" s="78"/>
      <c r="O627" s="78"/>
      <c r="P627" s="78"/>
      <c r="Q627" s="78"/>
      <c r="R627" s="78"/>
      <c r="S627" s="78"/>
      <c r="T627" s="78"/>
      <c r="U627" s="78"/>
      <c r="V627" s="78"/>
      <c r="W627" s="78"/>
      <c r="X627" s="78"/>
      <c r="Y627" s="78"/>
      <c r="Z627" s="78"/>
      <c r="AA627" s="78"/>
    </row>
    <row r="628" spans="1:27" x14ac:dyDescent="0.25">
      <c r="A628" s="14"/>
      <c r="B628" s="80" t="s">
        <v>498</v>
      </c>
      <c r="C628" s="80"/>
      <c r="D628" s="80"/>
      <c r="E628" s="80"/>
      <c r="F628" s="80"/>
      <c r="G628" s="80"/>
      <c r="H628" s="80"/>
      <c r="I628" s="80"/>
      <c r="J628" s="80"/>
      <c r="K628" s="80"/>
      <c r="L628" s="80"/>
      <c r="M628" s="80"/>
      <c r="N628" s="80"/>
      <c r="O628" s="80"/>
      <c r="P628" s="80"/>
      <c r="Q628" s="80"/>
      <c r="R628" s="80"/>
      <c r="S628" s="80"/>
      <c r="T628" s="80"/>
      <c r="U628" s="80"/>
      <c r="V628" s="80"/>
      <c r="W628" s="80"/>
      <c r="X628" s="80"/>
      <c r="Y628" s="80"/>
      <c r="Z628" s="80"/>
      <c r="AA628" s="80"/>
    </row>
    <row r="629" spans="1:27" x14ac:dyDescent="0.25">
      <c r="A629" s="14"/>
      <c r="B629" s="79"/>
      <c r="C629" s="79"/>
      <c r="D629" s="79"/>
      <c r="E629" s="79"/>
      <c r="F629" s="79"/>
      <c r="G629" s="79"/>
      <c r="H629" s="79"/>
      <c r="I629" s="79"/>
      <c r="J629" s="79"/>
      <c r="K629" s="79"/>
      <c r="L629" s="79"/>
      <c r="M629" s="79"/>
      <c r="N629" s="79"/>
      <c r="O629" s="79"/>
      <c r="P629" s="79"/>
      <c r="Q629" s="79"/>
      <c r="R629" s="79"/>
      <c r="S629" s="79"/>
      <c r="T629" s="79"/>
      <c r="U629" s="79"/>
      <c r="V629" s="79"/>
      <c r="W629" s="79"/>
      <c r="X629" s="79"/>
      <c r="Y629" s="79"/>
      <c r="Z629" s="79"/>
      <c r="AA629" s="79"/>
    </row>
    <row r="630" spans="1:27" ht="15.75" thickBot="1" x14ac:dyDescent="0.3">
      <c r="A630" s="14"/>
      <c r="B630" s="23"/>
      <c r="C630" s="16"/>
      <c r="D630" s="49" t="s">
        <v>354</v>
      </c>
      <c r="E630" s="49"/>
      <c r="F630" s="49"/>
      <c r="G630" s="49"/>
      <c r="H630" s="49"/>
      <c r="I630" s="16"/>
      <c r="J630" s="49" t="s">
        <v>499</v>
      </c>
      <c r="K630" s="49"/>
      <c r="L630" s="49"/>
      <c r="M630" s="49"/>
      <c r="N630" s="49"/>
      <c r="O630" s="16"/>
      <c r="P630" s="49" t="s">
        <v>500</v>
      </c>
      <c r="Q630" s="49"/>
      <c r="R630" s="49"/>
      <c r="S630" s="49"/>
      <c r="T630" s="49"/>
      <c r="U630" s="16"/>
      <c r="V630" s="49" t="s">
        <v>501</v>
      </c>
      <c r="W630" s="49"/>
      <c r="X630" s="49"/>
      <c r="Y630" s="49"/>
      <c r="Z630" s="49"/>
      <c r="AA630" s="16"/>
    </row>
    <row r="631" spans="1:27" ht="15.75" thickBot="1" x14ac:dyDescent="0.3">
      <c r="A631" s="14"/>
      <c r="B631" s="73" t="s">
        <v>261</v>
      </c>
      <c r="C631" s="16"/>
      <c r="D631" s="86" t="s">
        <v>491</v>
      </c>
      <c r="E631" s="86"/>
      <c r="F631" s="16"/>
      <c r="G631" s="86" t="s">
        <v>492</v>
      </c>
      <c r="H631" s="86"/>
      <c r="I631" s="16"/>
      <c r="J631" s="86" t="s">
        <v>491</v>
      </c>
      <c r="K631" s="86"/>
      <c r="L631" s="16"/>
      <c r="M631" s="86" t="s">
        <v>492</v>
      </c>
      <c r="N631" s="86"/>
      <c r="O631" s="16"/>
      <c r="P631" s="86" t="s">
        <v>491</v>
      </c>
      <c r="Q631" s="86"/>
      <c r="R631" s="75"/>
      <c r="S631" s="86" t="s">
        <v>492</v>
      </c>
      <c r="T631" s="86"/>
      <c r="U631" s="16"/>
      <c r="V631" s="86" t="s">
        <v>491</v>
      </c>
      <c r="W631" s="86"/>
      <c r="X631" s="75"/>
      <c r="Y631" s="86" t="s">
        <v>492</v>
      </c>
      <c r="Z631" s="86"/>
      <c r="AA631" s="16"/>
    </row>
    <row r="632" spans="1:27" x14ac:dyDescent="0.25">
      <c r="A632" s="14"/>
      <c r="B632" s="117" t="s">
        <v>493</v>
      </c>
      <c r="C632" s="20"/>
      <c r="D632" s="51"/>
      <c r="E632" s="51"/>
      <c r="F632" s="20"/>
      <c r="G632" s="51"/>
      <c r="H632" s="51"/>
      <c r="I632" s="20"/>
      <c r="J632" s="51"/>
      <c r="K632" s="51"/>
      <c r="L632" s="20"/>
      <c r="M632" s="51"/>
      <c r="N632" s="51"/>
      <c r="O632" s="20"/>
      <c r="P632" s="51"/>
      <c r="Q632" s="51"/>
      <c r="R632" s="20"/>
      <c r="S632" s="51"/>
      <c r="T632" s="51"/>
      <c r="U632" s="20"/>
      <c r="V632" s="51"/>
      <c r="W632" s="51"/>
      <c r="X632" s="20"/>
      <c r="Y632" s="51"/>
      <c r="Z632" s="51"/>
      <c r="AA632" s="20"/>
    </row>
    <row r="633" spans="1:27" x14ac:dyDescent="0.25">
      <c r="A633" s="14"/>
      <c r="B633" s="118" t="s">
        <v>494</v>
      </c>
      <c r="C633" s="23"/>
      <c r="D633" s="119" t="s">
        <v>272</v>
      </c>
      <c r="E633" s="120">
        <v>8312</v>
      </c>
      <c r="F633" s="23"/>
      <c r="G633" s="119" t="s">
        <v>272</v>
      </c>
      <c r="H633" s="120">
        <v>10142</v>
      </c>
      <c r="I633" s="23"/>
      <c r="J633" s="119" t="s">
        <v>272</v>
      </c>
      <c r="K633" s="120">
        <v>50324</v>
      </c>
      <c r="L633" s="23"/>
      <c r="M633" s="119" t="s">
        <v>272</v>
      </c>
      <c r="N633" s="120">
        <v>57305</v>
      </c>
      <c r="O633" s="23"/>
      <c r="P633" s="119" t="s">
        <v>272</v>
      </c>
      <c r="Q633" s="120">
        <v>262409</v>
      </c>
      <c r="R633" s="23"/>
      <c r="S633" s="119" t="s">
        <v>272</v>
      </c>
      <c r="T633" s="120">
        <v>318809</v>
      </c>
      <c r="U633" s="23"/>
      <c r="V633" s="119" t="s">
        <v>272</v>
      </c>
      <c r="W633" s="120">
        <v>321045</v>
      </c>
      <c r="X633" s="23"/>
      <c r="Y633" s="119" t="s">
        <v>272</v>
      </c>
      <c r="Z633" s="120">
        <v>386256</v>
      </c>
      <c r="AA633" s="23"/>
    </row>
    <row r="634" spans="1:27" x14ac:dyDescent="0.25">
      <c r="A634" s="14"/>
      <c r="B634" s="121" t="s">
        <v>495</v>
      </c>
      <c r="C634" s="20"/>
      <c r="D634" s="126">
        <v>821</v>
      </c>
      <c r="E634" s="126"/>
      <c r="F634" s="20"/>
      <c r="G634" s="127">
        <v>1057</v>
      </c>
      <c r="H634" s="127"/>
      <c r="I634" s="20"/>
      <c r="J634" s="127">
        <v>5967</v>
      </c>
      <c r="K634" s="127"/>
      <c r="L634" s="20"/>
      <c r="M634" s="127">
        <v>10383</v>
      </c>
      <c r="N634" s="127"/>
      <c r="O634" s="20"/>
      <c r="P634" s="127">
        <v>7638</v>
      </c>
      <c r="Q634" s="127"/>
      <c r="R634" s="20"/>
      <c r="S634" s="127">
        <v>6790</v>
      </c>
      <c r="T634" s="127"/>
      <c r="U634" s="20"/>
      <c r="V634" s="127">
        <v>14426</v>
      </c>
      <c r="W634" s="127"/>
      <c r="X634" s="20"/>
      <c r="Y634" s="127">
        <v>18230</v>
      </c>
      <c r="Z634" s="127"/>
      <c r="AA634" s="20"/>
    </row>
    <row r="635" spans="1:27" x14ac:dyDescent="0.25">
      <c r="A635" s="14"/>
      <c r="B635" s="118" t="s">
        <v>496</v>
      </c>
      <c r="C635" s="23"/>
      <c r="D635" s="128">
        <v>6165</v>
      </c>
      <c r="E635" s="128"/>
      <c r="F635" s="23"/>
      <c r="G635" s="128">
        <v>5932</v>
      </c>
      <c r="H635" s="128"/>
      <c r="I635" s="23"/>
      <c r="J635" s="128">
        <v>11198</v>
      </c>
      <c r="K635" s="128"/>
      <c r="L635" s="23"/>
      <c r="M635" s="128">
        <v>12800</v>
      </c>
      <c r="N635" s="128"/>
      <c r="O635" s="23"/>
      <c r="P635" s="128">
        <v>17651</v>
      </c>
      <c r="Q635" s="128"/>
      <c r="R635" s="23"/>
      <c r="S635" s="128">
        <v>27433</v>
      </c>
      <c r="T635" s="128"/>
      <c r="U635" s="23"/>
      <c r="V635" s="128">
        <v>35014</v>
      </c>
      <c r="W635" s="128"/>
      <c r="X635" s="23"/>
      <c r="Y635" s="128">
        <v>46165</v>
      </c>
      <c r="Z635" s="128"/>
      <c r="AA635" s="23"/>
    </row>
    <row r="636" spans="1:27" ht="15.75" thickBot="1" x14ac:dyDescent="0.3">
      <c r="A636" s="14"/>
      <c r="B636" s="121" t="s">
        <v>502</v>
      </c>
      <c r="C636" s="20"/>
      <c r="D636" s="129" t="s">
        <v>284</v>
      </c>
      <c r="E636" s="129"/>
      <c r="F636" s="20"/>
      <c r="G636" s="129" t="s">
        <v>284</v>
      </c>
      <c r="H636" s="129"/>
      <c r="I636" s="20"/>
      <c r="J636" s="129">
        <v>498</v>
      </c>
      <c r="K636" s="129"/>
      <c r="L636" s="20"/>
      <c r="M636" s="129" t="s">
        <v>284</v>
      </c>
      <c r="N636" s="129"/>
      <c r="O636" s="20"/>
      <c r="P636" s="129" t="s">
        <v>284</v>
      </c>
      <c r="Q636" s="129"/>
      <c r="R636" s="20"/>
      <c r="S636" s="129" t="s">
        <v>284</v>
      </c>
      <c r="T636" s="129"/>
      <c r="U636" s="20"/>
      <c r="V636" s="129">
        <v>498</v>
      </c>
      <c r="W636" s="129"/>
      <c r="X636" s="20"/>
      <c r="Y636" s="129" t="s">
        <v>284</v>
      </c>
      <c r="Z636" s="129"/>
      <c r="AA636" s="20"/>
    </row>
    <row r="637" spans="1:27" ht="15.75" thickBot="1" x14ac:dyDescent="0.3">
      <c r="A637" s="14"/>
      <c r="B637" s="118" t="s">
        <v>150</v>
      </c>
      <c r="C637" s="23"/>
      <c r="D637" s="124" t="s">
        <v>272</v>
      </c>
      <c r="E637" s="125">
        <v>15298</v>
      </c>
      <c r="F637" s="23"/>
      <c r="G637" s="124" t="s">
        <v>272</v>
      </c>
      <c r="H637" s="125">
        <v>17131</v>
      </c>
      <c r="I637" s="23"/>
      <c r="J637" s="124" t="s">
        <v>272</v>
      </c>
      <c r="K637" s="125">
        <v>67987</v>
      </c>
      <c r="L637" s="23"/>
      <c r="M637" s="124" t="s">
        <v>272</v>
      </c>
      <c r="N637" s="125">
        <v>80488</v>
      </c>
      <c r="O637" s="23"/>
      <c r="P637" s="124" t="s">
        <v>272</v>
      </c>
      <c r="Q637" s="125">
        <v>287698</v>
      </c>
      <c r="R637" s="23"/>
      <c r="S637" s="124" t="s">
        <v>272</v>
      </c>
      <c r="T637" s="125">
        <v>353032</v>
      </c>
      <c r="U637" s="23"/>
      <c r="V637" s="124" t="s">
        <v>272</v>
      </c>
      <c r="W637" s="125">
        <v>370983</v>
      </c>
      <c r="X637" s="23"/>
      <c r="Y637" s="124" t="s">
        <v>272</v>
      </c>
      <c r="Z637" s="125">
        <v>450651</v>
      </c>
      <c r="AA637" s="23"/>
    </row>
    <row r="638" spans="1:27" x14ac:dyDescent="0.25">
      <c r="A638" s="14"/>
      <c r="B638" s="79"/>
      <c r="C638" s="79"/>
      <c r="D638" s="79"/>
      <c r="E638" s="79"/>
      <c r="F638" s="79"/>
      <c r="G638" s="79"/>
      <c r="H638" s="79"/>
      <c r="I638" s="79"/>
      <c r="J638" s="79"/>
      <c r="K638" s="79"/>
      <c r="L638" s="79"/>
      <c r="M638" s="79"/>
      <c r="N638" s="79"/>
      <c r="O638" s="79"/>
      <c r="P638" s="79"/>
      <c r="Q638" s="79"/>
      <c r="R638" s="79"/>
      <c r="S638" s="79"/>
      <c r="T638" s="79"/>
      <c r="U638" s="79"/>
      <c r="V638" s="79"/>
      <c r="W638" s="79"/>
      <c r="X638" s="79"/>
      <c r="Y638" s="79"/>
      <c r="Z638" s="79"/>
      <c r="AA638" s="79"/>
    </row>
    <row r="639" spans="1:27" x14ac:dyDescent="0.25">
      <c r="A639" s="14"/>
      <c r="B639" s="78" t="s">
        <v>503</v>
      </c>
      <c r="C639" s="78"/>
      <c r="D639" s="78"/>
      <c r="E639" s="78"/>
      <c r="F639" s="78"/>
      <c r="G639" s="78"/>
      <c r="H639" s="78"/>
      <c r="I639" s="78"/>
      <c r="J639" s="78"/>
      <c r="K639" s="78"/>
      <c r="L639" s="78"/>
      <c r="M639" s="78"/>
      <c r="N639" s="78"/>
      <c r="O639" s="78"/>
      <c r="P639" s="78"/>
      <c r="Q639" s="78"/>
      <c r="R639" s="78"/>
      <c r="S639" s="78"/>
      <c r="T639" s="78"/>
      <c r="U639" s="78"/>
      <c r="V639" s="78"/>
      <c r="W639" s="78"/>
      <c r="X639" s="78"/>
      <c r="Y639" s="78"/>
      <c r="Z639" s="78"/>
      <c r="AA639" s="78"/>
    </row>
    <row r="640" spans="1:27" x14ac:dyDescent="0.25">
      <c r="A640" s="14"/>
      <c r="B640" s="80" t="s">
        <v>498</v>
      </c>
      <c r="C640" s="80"/>
      <c r="D640" s="80"/>
      <c r="E640" s="80"/>
      <c r="F640" s="80"/>
      <c r="G640" s="80"/>
      <c r="H640" s="80"/>
      <c r="I640" s="80"/>
      <c r="J640" s="80"/>
      <c r="K640" s="80"/>
      <c r="L640" s="80"/>
      <c r="M640" s="80"/>
      <c r="N640" s="80"/>
      <c r="O640" s="80"/>
      <c r="P640" s="80"/>
      <c r="Q640" s="80"/>
      <c r="R640" s="80"/>
      <c r="S640" s="80"/>
      <c r="T640" s="80"/>
      <c r="U640" s="80"/>
      <c r="V640" s="80"/>
      <c r="W640" s="80"/>
      <c r="X640" s="80"/>
      <c r="Y640" s="80"/>
      <c r="Z640" s="80"/>
      <c r="AA640" s="80"/>
    </row>
    <row r="641" spans="1:27" x14ac:dyDescent="0.25">
      <c r="A641" s="14"/>
      <c r="B641" s="79"/>
      <c r="C641" s="79"/>
      <c r="D641" s="79"/>
      <c r="E641" s="79"/>
      <c r="F641" s="79"/>
      <c r="G641" s="79"/>
      <c r="H641" s="79"/>
      <c r="I641" s="79"/>
      <c r="J641" s="79"/>
      <c r="K641" s="79"/>
      <c r="L641" s="79"/>
      <c r="M641" s="79"/>
      <c r="N641" s="79"/>
      <c r="O641" s="79"/>
      <c r="P641" s="79"/>
      <c r="Q641" s="79"/>
      <c r="R641" s="79"/>
      <c r="S641" s="79"/>
      <c r="T641" s="79"/>
      <c r="U641" s="79"/>
      <c r="V641" s="79"/>
      <c r="W641" s="79"/>
      <c r="X641" s="79"/>
      <c r="Y641" s="79"/>
      <c r="Z641" s="79"/>
      <c r="AA641" s="79"/>
    </row>
    <row r="642" spans="1:27" ht="15.75" thickBot="1" x14ac:dyDescent="0.3">
      <c r="A642" s="14"/>
      <c r="B642" s="23"/>
      <c r="C642" s="16"/>
      <c r="D642" s="49" t="s">
        <v>504</v>
      </c>
      <c r="E642" s="49"/>
      <c r="F642" s="49"/>
      <c r="G642" s="49"/>
      <c r="H642" s="49"/>
      <c r="I642" s="16"/>
      <c r="J642" s="49" t="s">
        <v>104</v>
      </c>
      <c r="K642" s="49"/>
      <c r="L642" s="49"/>
      <c r="M642" s="49"/>
      <c r="N642" s="49"/>
      <c r="O642" s="16"/>
      <c r="P642" s="49" t="s">
        <v>505</v>
      </c>
      <c r="Q642" s="49"/>
      <c r="R642" s="49"/>
      <c r="S642" s="49"/>
      <c r="T642" s="49"/>
      <c r="U642" s="16"/>
    </row>
    <row r="643" spans="1:27" ht="15.75" thickBot="1" x14ac:dyDescent="0.3">
      <c r="A643" s="14"/>
      <c r="B643" s="73" t="s">
        <v>261</v>
      </c>
      <c r="C643" s="16"/>
      <c r="D643" s="86" t="s">
        <v>491</v>
      </c>
      <c r="E643" s="86"/>
      <c r="F643" s="16"/>
      <c r="G643" s="86" t="s">
        <v>492</v>
      </c>
      <c r="H643" s="86"/>
      <c r="I643" s="16"/>
      <c r="J643" s="86" t="s">
        <v>491</v>
      </c>
      <c r="K643" s="86"/>
      <c r="L643" s="16"/>
      <c r="M643" s="86" t="s">
        <v>492</v>
      </c>
      <c r="N643" s="86"/>
      <c r="O643" s="16"/>
      <c r="P643" s="86" t="s">
        <v>491</v>
      </c>
      <c r="Q643" s="86"/>
      <c r="R643" s="75"/>
      <c r="S643" s="86" t="s">
        <v>492</v>
      </c>
      <c r="T643" s="86"/>
      <c r="U643" s="16"/>
    </row>
    <row r="644" spans="1:27" x14ac:dyDescent="0.25">
      <c r="A644" s="14"/>
      <c r="B644" s="29" t="s">
        <v>493</v>
      </c>
      <c r="C644" s="20"/>
      <c r="D644" s="51"/>
      <c r="E644" s="51"/>
      <c r="F644" s="20"/>
      <c r="G644" s="51"/>
      <c r="H644" s="51"/>
      <c r="I644" s="20"/>
      <c r="J644" s="51"/>
      <c r="K644" s="51"/>
      <c r="L644" s="20"/>
      <c r="M644" s="51"/>
      <c r="N644" s="51"/>
      <c r="O644" s="20"/>
      <c r="P644" s="51"/>
      <c r="Q644" s="51"/>
      <c r="R644" s="20"/>
      <c r="S644" s="51"/>
      <c r="T644" s="51"/>
      <c r="U644" s="20"/>
    </row>
    <row r="645" spans="1:27" x14ac:dyDescent="0.25">
      <c r="A645" s="14"/>
      <c r="B645" s="84" t="s">
        <v>494</v>
      </c>
      <c r="C645" s="23"/>
      <c r="D645" s="11" t="s">
        <v>272</v>
      </c>
      <c r="E645" s="27">
        <v>3341</v>
      </c>
      <c r="F645" s="23"/>
      <c r="G645" s="11" t="s">
        <v>272</v>
      </c>
      <c r="H645" s="27">
        <v>2830</v>
      </c>
      <c r="I645" s="23"/>
      <c r="J645" s="11" t="s">
        <v>272</v>
      </c>
      <c r="K645" s="27">
        <v>66344</v>
      </c>
      <c r="L645" s="23"/>
      <c r="M645" s="11" t="s">
        <v>272</v>
      </c>
      <c r="N645" s="27">
        <v>87325</v>
      </c>
      <c r="O645" s="23"/>
      <c r="P645" s="11" t="s">
        <v>272</v>
      </c>
      <c r="Q645" s="27">
        <v>69685</v>
      </c>
      <c r="R645" s="23"/>
      <c r="S645" s="11" t="s">
        <v>272</v>
      </c>
      <c r="T645" s="27">
        <v>90155</v>
      </c>
      <c r="U645" s="23"/>
    </row>
    <row r="646" spans="1:27" x14ac:dyDescent="0.25">
      <c r="A646" s="14"/>
      <c r="B646" s="85" t="s">
        <v>495</v>
      </c>
      <c r="C646" s="20"/>
      <c r="D646" s="54" t="s">
        <v>284</v>
      </c>
      <c r="E646" s="54"/>
      <c r="F646" s="20"/>
      <c r="G646" s="54" t="s">
        <v>284</v>
      </c>
      <c r="H646" s="54"/>
      <c r="I646" s="20"/>
      <c r="J646" s="53">
        <v>2829</v>
      </c>
      <c r="K646" s="53"/>
      <c r="L646" s="20"/>
      <c r="M646" s="53">
        <v>7444</v>
      </c>
      <c r="N646" s="53"/>
      <c r="O646" s="20"/>
      <c r="P646" s="53">
        <v>2829</v>
      </c>
      <c r="Q646" s="53"/>
      <c r="R646" s="20"/>
      <c r="S646" s="53">
        <v>7444</v>
      </c>
      <c r="T646" s="53"/>
      <c r="U646" s="20"/>
    </row>
    <row r="647" spans="1:27" ht="15.75" thickBot="1" x14ac:dyDescent="0.3">
      <c r="A647" s="14"/>
      <c r="B647" s="84" t="s">
        <v>496</v>
      </c>
      <c r="C647" s="23"/>
      <c r="D647" s="62" t="s">
        <v>284</v>
      </c>
      <c r="E647" s="62"/>
      <c r="F647" s="23"/>
      <c r="G647" s="62" t="s">
        <v>284</v>
      </c>
      <c r="H647" s="62"/>
      <c r="I647" s="23"/>
      <c r="J647" s="61">
        <v>8121</v>
      </c>
      <c r="K647" s="61"/>
      <c r="L647" s="23"/>
      <c r="M647" s="61">
        <v>12600</v>
      </c>
      <c r="N647" s="61"/>
      <c r="O647" s="23"/>
      <c r="P647" s="61">
        <v>8121</v>
      </c>
      <c r="Q647" s="61"/>
      <c r="R647" s="23"/>
      <c r="S647" s="61">
        <v>12600</v>
      </c>
      <c r="T647" s="61"/>
      <c r="U647" s="23"/>
    </row>
    <row r="648" spans="1:27" ht="15.75" thickBot="1" x14ac:dyDescent="0.3">
      <c r="A648" s="14"/>
      <c r="B648" s="85" t="s">
        <v>150</v>
      </c>
      <c r="C648" s="20"/>
      <c r="D648" s="113" t="s">
        <v>272</v>
      </c>
      <c r="E648" s="114">
        <v>3341</v>
      </c>
      <c r="F648" s="20"/>
      <c r="G648" s="113" t="s">
        <v>272</v>
      </c>
      <c r="H648" s="114">
        <v>2830</v>
      </c>
      <c r="I648" s="20"/>
      <c r="J648" s="113" t="s">
        <v>272</v>
      </c>
      <c r="K648" s="114">
        <v>77294</v>
      </c>
      <c r="L648" s="20"/>
      <c r="M648" s="113" t="s">
        <v>272</v>
      </c>
      <c r="N648" s="114">
        <v>107369</v>
      </c>
      <c r="O648" s="20"/>
      <c r="P648" s="113" t="s">
        <v>272</v>
      </c>
      <c r="Q648" s="114">
        <v>80635</v>
      </c>
      <c r="R648" s="20"/>
      <c r="S648" s="113" t="s">
        <v>272</v>
      </c>
      <c r="T648" s="114">
        <v>110199</v>
      </c>
      <c r="U648" s="20"/>
    </row>
    <row r="649" spans="1:27" x14ac:dyDescent="0.25">
      <c r="A649" s="14"/>
      <c r="B649" s="79"/>
      <c r="C649" s="79"/>
      <c r="D649" s="79"/>
      <c r="E649" s="79"/>
      <c r="F649" s="79"/>
      <c r="G649" s="79"/>
      <c r="H649" s="79"/>
      <c r="I649" s="79"/>
      <c r="J649" s="79"/>
      <c r="K649" s="79"/>
      <c r="L649" s="79"/>
      <c r="M649" s="79"/>
      <c r="N649" s="79"/>
      <c r="O649" s="79"/>
      <c r="P649" s="79"/>
      <c r="Q649" s="79"/>
      <c r="R649" s="79"/>
      <c r="S649" s="79"/>
      <c r="T649" s="79"/>
      <c r="U649" s="79"/>
      <c r="V649" s="79"/>
      <c r="W649" s="79"/>
      <c r="X649" s="79"/>
      <c r="Y649" s="79"/>
      <c r="Z649" s="79"/>
      <c r="AA649" s="79"/>
    </row>
    <row r="650" spans="1:27" x14ac:dyDescent="0.25">
      <c r="A650" s="14"/>
      <c r="B650" s="78" t="s">
        <v>506</v>
      </c>
      <c r="C650" s="78"/>
      <c r="D650" s="78"/>
      <c r="E650" s="78"/>
      <c r="F650" s="78"/>
      <c r="G650" s="78"/>
      <c r="H650" s="78"/>
      <c r="I650" s="78"/>
      <c r="J650" s="78"/>
      <c r="K650" s="78"/>
      <c r="L650" s="78"/>
      <c r="M650" s="78"/>
      <c r="N650" s="78"/>
      <c r="O650" s="78"/>
      <c r="P650" s="78"/>
      <c r="Q650" s="78"/>
      <c r="R650" s="78"/>
      <c r="S650" s="78"/>
      <c r="T650" s="78"/>
      <c r="U650" s="78"/>
      <c r="V650" s="78"/>
      <c r="W650" s="78"/>
      <c r="X650" s="78"/>
      <c r="Y650" s="78"/>
      <c r="Z650" s="78"/>
      <c r="AA650" s="78"/>
    </row>
    <row r="651" spans="1:27" x14ac:dyDescent="0.25">
      <c r="A651" s="14"/>
      <c r="B651" s="80" t="s">
        <v>507</v>
      </c>
      <c r="C651" s="80"/>
      <c r="D651" s="80"/>
      <c r="E651" s="80"/>
      <c r="F651" s="80"/>
      <c r="G651" s="80"/>
      <c r="H651" s="80"/>
      <c r="I651" s="80"/>
      <c r="J651" s="80"/>
      <c r="K651" s="80"/>
      <c r="L651" s="80"/>
      <c r="M651" s="80"/>
      <c r="N651" s="80"/>
      <c r="O651" s="80"/>
      <c r="P651" s="80"/>
      <c r="Q651" s="80"/>
      <c r="R651" s="80"/>
      <c r="S651" s="80"/>
      <c r="T651" s="80"/>
      <c r="U651" s="80"/>
      <c r="V651" s="80"/>
      <c r="W651" s="80"/>
      <c r="X651" s="80"/>
      <c r="Y651" s="80"/>
      <c r="Z651" s="80"/>
      <c r="AA651" s="80"/>
    </row>
    <row r="652" spans="1:27" x14ac:dyDescent="0.25">
      <c r="A652" s="14"/>
      <c r="B652" s="79"/>
      <c r="C652" s="79"/>
      <c r="D652" s="79"/>
      <c r="E652" s="79"/>
      <c r="F652" s="79"/>
      <c r="G652" s="79"/>
      <c r="H652" s="79"/>
      <c r="I652" s="79"/>
      <c r="J652" s="79"/>
      <c r="K652" s="79"/>
      <c r="L652" s="79"/>
      <c r="M652" s="79"/>
      <c r="N652" s="79"/>
      <c r="O652" s="79"/>
      <c r="P652" s="79"/>
      <c r="Q652" s="79"/>
      <c r="R652" s="79"/>
      <c r="S652" s="79"/>
      <c r="T652" s="79"/>
      <c r="U652" s="79"/>
      <c r="V652" s="79"/>
      <c r="W652" s="79"/>
      <c r="X652" s="79"/>
      <c r="Y652" s="79"/>
      <c r="Z652" s="79"/>
      <c r="AA652" s="79"/>
    </row>
    <row r="653" spans="1:27" ht="15.75" thickBot="1" x14ac:dyDescent="0.3">
      <c r="A653" s="14"/>
      <c r="B653" s="23"/>
      <c r="C653" s="16"/>
      <c r="D653" s="49" t="s">
        <v>508</v>
      </c>
      <c r="E653" s="49"/>
      <c r="F653" s="49"/>
      <c r="G653" s="49"/>
      <c r="H653" s="49"/>
      <c r="I653" s="16"/>
      <c r="J653" s="49" t="s">
        <v>104</v>
      </c>
      <c r="K653" s="49"/>
      <c r="L653" s="49"/>
      <c r="M653" s="49"/>
      <c r="N653" s="49"/>
      <c r="O653" s="16"/>
      <c r="P653" s="49" t="s">
        <v>509</v>
      </c>
      <c r="Q653" s="49"/>
      <c r="R653" s="49"/>
      <c r="S653" s="49"/>
      <c r="T653" s="49"/>
      <c r="U653" s="16"/>
    </row>
    <row r="654" spans="1:27" ht="15.75" thickBot="1" x14ac:dyDescent="0.3">
      <c r="A654" s="14"/>
      <c r="B654" s="73" t="s">
        <v>261</v>
      </c>
      <c r="C654" s="16"/>
      <c r="D654" s="86" t="s">
        <v>491</v>
      </c>
      <c r="E654" s="86"/>
      <c r="F654" s="16"/>
      <c r="G654" s="86" t="s">
        <v>492</v>
      </c>
      <c r="H654" s="86"/>
      <c r="I654" s="16"/>
      <c r="J654" s="86" t="s">
        <v>491</v>
      </c>
      <c r="K654" s="86"/>
      <c r="L654" s="16"/>
      <c r="M654" s="86" t="s">
        <v>492</v>
      </c>
      <c r="N654" s="86"/>
      <c r="O654" s="16"/>
      <c r="P654" s="86" t="s">
        <v>491</v>
      </c>
      <c r="Q654" s="86"/>
      <c r="R654" s="16"/>
      <c r="S654" s="86" t="s">
        <v>492</v>
      </c>
      <c r="T654" s="86"/>
      <c r="U654" s="16"/>
    </row>
    <row r="655" spans="1:27" x14ac:dyDescent="0.25">
      <c r="A655" s="14"/>
      <c r="B655" s="29" t="s">
        <v>510</v>
      </c>
      <c r="C655" s="20"/>
      <c r="D655" s="32" t="s">
        <v>272</v>
      </c>
      <c r="E655" s="90">
        <v>75799</v>
      </c>
      <c r="F655" s="20"/>
      <c r="G655" s="32" t="s">
        <v>272</v>
      </c>
      <c r="H655" s="90">
        <v>119472</v>
      </c>
      <c r="I655" s="20"/>
      <c r="J655" s="32" t="s">
        <v>272</v>
      </c>
      <c r="K655" s="90">
        <v>199239</v>
      </c>
      <c r="L655" s="20"/>
      <c r="M655" s="32" t="s">
        <v>272</v>
      </c>
      <c r="N655" s="90">
        <v>248974</v>
      </c>
      <c r="O655" s="20"/>
      <c r="P655" s="32" t="s">
        <v>272</v>
      </c>
      <c r="Q655" s="90">
        <v>275038</v>
      </c>
      <c r="R655" s="20"/>
      <c r="S655" s="32" t="s">
        <v>272</v>
      </c>
      <c r="T655" s="90">
        <v>368446</v>
      </c>
      <c r="U655" s="20"/>
    </row>
    <row r="656" spans="1:27" ht="15.75" thickBot="1" x14ac:dyDescent="0.3">
      <c r="A656" s="14"/>
      <c r="B656" s="26" t="s">
        <v>511</v>
      </c>
      <c r="C656" s="23"/>
      <c r="D656" s="62">
        <v>382</v>
      </c>
      <c r="E656" s="62"/>
      <c r="F656" s="23"/>
      <c r="G656" s="62">
        <v>37</v>
      </c>
      <c r="H656" s="62"/>
      <c r="I656" s="23"/>
      <c r="J656" s="61">
        <v>1481</v>
      </c>
      <c r="K656" s="61"/>
      <c r="L656" s="23"/>
      <c r="M656" s="62">
        <v>100</v>
      </c>
      <c r="N656" s="62"/>
      <c r="O656" s="23"/>
      <c r="P656" s="61">
        <v>1863</v>
      </c>
      <c r="Q656" s="61"/>
      <c r="R656" s="23"/>
      <c r="S656" s="62">
        <v>137</v>
      </c>
      <c r="T656" s="62"/>
      <c r="U656" s="23"/>
    </row>
    <row r="657" spans="1:27" ht="15.75" thickBot="1" x14ac:dyDescent="0.3">
      <c r="A657" s="14"/>
      <c r="B657" s="85" t="s">
        <v>150</v>
      </c>
      <c r="C657" s="20"/>
      <c r="D657" s="113" t="s">
        <v>272</v>
      </c>
      <c r="E657" s="114">
        <v>76181</v>
      </c>
      <c r="F657" s="20"/>
      <c r="G657" s="113" t="s">
        <v>272</v>
      </c>
      <c r="H657" s="114">
        <v>119509</v>
      </c>
      <c r="I657" s="20"/>
      <c r="J657" s="113" t="s">
        <v>272</v>
      </c>
      <c r="K657" s="114">
        <v>200720</v>
      </c>
      <c r="L657" s="20"/>
      <c r="M657" s="113" t="s">
        <v>272</v>
      </c>
      <c r="N657" s="114">
        <v>249074</v>
      </c>
      <c r="O657" s="20"/>
      <c r="P657" s="113" t="s">
        <v>272</v>
      </c>
      <c r="Q657" s="114">
        <v>276901</v>
      </c>
      <c r="R657" s="20"/>
      <c r="S657" s="113" t="s">
        <v>272</v>
      </c>
      <c r="T657" s="114">
        <v>368583</v>
      </c>
      <c r="U657" s="20"/>
    </row>
    <row r="658" spans="1:27" x14ac:dyDescent="0.25">
      <c r="A658" s="14"/>
      <c r="B658" s="80"/>
      <c r="C658" s="80"/>
      <c r="D658" s="80"/>
      <c r="E658" s="80"/>
      <c r="F658" s="80"/>
      <c r="G658" s="80"/>
      <c r="H658" s="80"/>
      <c r="I658" s="80"/>
      <c r="J658" s="80"/>
      <c r="K658" s="80"/>
      <c r="L658" s="80"/>
      <c r="M658" s="80"/>
      <c r="N658" s="80"/>
      <c r="O658" s="80"/>
      <c r="P658" s="80"/>
      <c r="Q658" s="80"/>
      <c r="R658" s="80"/>
      <c r="S658" s="80"/>
      <c r="T658" s="80"/>
      <c r="U658" s="80"/>
      <c r="V658" s="80"/>
      <c r="W658" s="80"/>
      <c r="X658" s="80"/>
      <c r="Y658" s="80"/>
      <c r="Z658" s="80"/>
      <c r="AA658" s="80"/>
    </row>
    <row r="659" spans="1:27" x14ac:dyDescent="0.25">
      <c r="A659" s="14"/>
      <c r="B659" s="80" t="s">
        <v>512</v>
      </c>
      <c r="C659" s="80"/>
      <c r="D659" s="80"/>
      <c r="E659" s="80"/>
      <c r="F659" s="80"/>
      <c r="G659" s="80"/>
      <c r="H659" s="80"/>
      <c r="I659" s="80"/>
      <c r="J659" s="80"/>
      <c r="K659" s="80"/>
      <c r="L659" s="80"/>
      <c r="M659" s="80"/>
      <c r="N659" s="80"/>
      <c r="O659" s="80"/>
      <c r="P659" s="80"/>
      <c r="Q659" s="80"/>
      <c r="R659" s="80"/>
      <c r="S659" s="80"/>
      <c r="T659" s="80"/>
      <c r="U659" s="80"/>
      <c r="V659" s="80"/>
      <c r="W659" s="80"/>
      <c r="X659" s="80"/>
      <c r="Y659" s="80"/>
      <c r="Z659" s="80"/>
      <c r="AA659" s="80"/>
    </row>
    <row r="660" spans="1:27" x14ac:dyDescent="0.25">
      <c r="A660" s="14"/>
      <c r="B660" s="79"/>
      <c r="C660" s="79"/>
      <c r="D660" s="79"/>
      <c r="E660" s="79"/>
      <c r="F660" s="79"/>
      <c r="G660" s="79"/>
      <c r="H660" s="79"/>
      <c r="I660" s="79"/>
      <c r="J660" s="79"/>
      <c r="K660" s="79"/>
      <c r="L660" s="79"/>
      <c r="M660" s="79"/>
      <c r="N660" s="79"/>
      <c r="O660" s="79"/>
      <c r="P660" s="79"/>
      <c r="Q660" s="79"/>
      <c r="R660" s="79"/>
      <c r="S660" s="79"/>
      <c r="T660" s="79"/>
      <c r="U660" s="79"/>
      <c r="V660" s="79"/>
      <c r="W660" s="79"/>
      <c r="X660" s="79"/>
      <c r="Y660" s="79"/>
      <c r="Z660" s="79"/>
      <c r="AA660" s="79"/>
    </row>
    <row r="661" spans="1:27" ht="15.75" thickBot="1" x14ac:dyDescent="0.3">
      <c r="A661" s="14"/>
      <c r="B661" s="23"/>
      <c r="C661" s="16"/>
      <c r="D661" s="49" t="s">
        <v>350</v>
      </c>
      <c r="E661" s="49"/>
      <c r="F661" s="49"/>
      <c r="G661" s="49"/>
      <c r="H661" s="49"/>
      <c r="I661" s="49"/>
      <c r="J661" s="49"/>
      <c r="K661" s="49"/>
      <c r="L661" s="16"/>
      <c r="M661" s="49" t="s">
        <v>368</v>
      </c>
      <c r="N661" s="49"/>
      <c r="O661" s="49"/>
      <c r="P661" s="49"/>
      <c r="Q661" s="49"/>
      <c r="R661" s="49"/>
      <c r="S661" s="49"/>
      <c r="T661" s="49"/>
      <c r="U661" s="16"/>
    </row>
    <row r="662" spans="1:27" x14ac:dyDescent="0.25">
      <c r="A662" s="14"/>
      <c r="B662" s="45" t="s">
        <v>261</v>
      </c>
      <c r="C662" s="47"/>
      <c r="D662" s="74" t="s">
        <v>513</v>
      </c>
      <c r="E662" s="74"/>
      <c r="F662" s="76"/>
      <c r="G662" s="74" t="s">
        <v>515</v>
      </c>
      <c r="H662" s="74"/>
      <c r="I662" s="76"/>
      <c r="J662" s="74" t="s">
        <v>150</v>
      </c>
      <c r="K662" s="74"/>
      <c r="L662" s="47"/>
      <c r="M662" s="74" t="s">
        <v>513</v>
      </c>
      <c r="N662" s="74"/>
      <c r="O662" s="76"/>
      <c r="P662" s="74" t="s">
        <v>515</v>
      </c>
      <c r="Q662" s="74"/>
      <c r="R662" s="76"/>
      <c r="S662" s="74" t="s">
        <v>150</v>
      </c>
      <c r="T662" s="74"/>
      <c r="U662" s="47"/>
    </row>
    <row r="663" spans="1:27" ht="15.75" thickBot="1" x14ac:dyDescent="0.3">
      <c r="A663" s="14"/>
      <c r="B663" s="46"/>
      <c r="C663" s="47"/>
      <c r="D663" s="49" t="s">
        <v>514</v>
      </c>
      <c r="E663" s="49"/>
      <c r="F663" s="47"/>
      <c r="G663" s="49" t="s">
        <v>89</v>
      </c>
      <c r="H663" s="49"/>
      <c r="I663" s="47"/>
      <c r="J663" s="49"/>
      <c r="K663" s="49"/>
      <c r="L663" s="47"/>
      <c r="M663" s="49" t="s">
        <v>514</v>
      </c>
      <c r="N663" s="49"/>
      <c r="O663" s="47"/>
      <c r="P663" s="49" t="s">
        <v>89</v>
      </c>
      <c r="Q663" s="49"/>
      <c r="R663" s="47"/>
      <c r="S663" s="49"/>
      <c r="T663" s="49"/>
      <c r="U663" s="47"/>
    </row>
    <row r="664" spans="1:27" x14ac:dyDescent="0.25">
      <c r="A664" s="14"/>
      <c r="B664" s="29" t="s">
        <v>516</v>
      </c>
      <c r="C664" s="20"/>
      <c r="D664" s="32" t="s">
        <v>272</v>
      </c>
      <c r="E664" s="90">
        <v>19291</v>
      </c>
      <c r="F664" s="20"/>
      <c r="G664" s="32" t="s">
        <v>272</v>
      </c>
      <c r="H664" s="90">
        <v>8976</v>
      </c>
      <c r="I664" s="20"/>
      <c r="J664" s="32" t="s">
        <v>272</v>
      </c>
      <c r="K664" s="90">
        <v>28267</v>
      </c>
      <c r="L664" s="20"/>
      <c r="M664" s="32" t="s">
        <v>272</v>
      </c>
      <c r="N664" s="90">
        <v>23108</v>
      </c>
      <c r="O664" s="20"/>
      <c r="P664" s="32" t="s">
        <v>272</v>
      </c>
      <c r="Q664" s="90">
        <v>2405</v>
      </c>
      <c r="R664" s="20"/>
      <c r="S664" s="32" t="s">
        <v>272</v>
      </c>
      <c r="T664" s="90">
        <v>25513</v>
      </c>
      <c r="U664" s="20"/>
    </row>
    <row r="665" spans="1:27" ht="15.75" thickBot="1" x14ac:dyDescent="0.3">
      <c r="A665" s="14"/>
      <c r="B665" s="26" t="s">
        <v>517</v>
      </c>
      <c r="C665" s="23"/>
      <c r="D665" s="61">
        <v>77027</v>
      </c>
      <c r="E665" s="61"/>
      <c r="F665" s="23"/>
      <c r="G665" s="61">
        <v>40218</v>
      </c>
      <c r="H665" s="61"/>
      <c r="I665" s="23"/>
      <c r="J665" s="61">
        <v>117245</v>
      </c>
      <c r="K665" s="61"/>
      <c r="L665" s="23"/>
      <c r="M665" s="61">
        <v>61745</v>
      </c>
      <c r="N665" s="61"/>
      <c r="O665" s="23"/>
      <c r="P665" s="61">
        <v>59243</v>
      </c>
      <c r="Q665" s="61"/>
      <c r="R665" s="23"/>
      <c r="S665" s="61">
        <v>120988</v>
      </c>
      <c r="T665" s="61"/>
      <c r="U665" s="23"/>
    </row>
    <row r="666" spans="1:27" x14ac:dyDescent="0.25">
      <c r="A666" s="14"/>
      <c r="B666" s="29" t="s">
        <v>518</v>
      </c>
      <c r="C666" s="20"/>
      <c r="D666" s="69">
        <v>96318</v>
      </c>
      <c r="E666" s="69"/>
      <c r="F666" s="20"/>
      <c r="G666" s="69">
        <v>49194</v>
      </c>
      <c r="H666" s="69"/>
      <c r="I666" s="20"/>
      <c r="J666" s="69">
        <v>145512</v>
      </c>
      <c r="K666" s="69"/>
      <c r="L666" s="20"/>
      <c r="M666" s="69">
        <v>84853</v>
      </c>
      <c r="N666" s="69"/>
      <c r="O666" s="20"/>
      <c r="P666" s="69">
        <v>61648</v>
      </c>
      <c r="Q666" s="69"/>
      <c r="R666" s="20"/>
      <c r="S666" s="69">
        <v>146501</v>
      </c>
      <c r="T666" s="69"/>
      <c r="U666" s="20"/>
    </row>
    <row r="667" spans="1:27" ht="15.75" thickBot="1" x14ac:dyDescent="0.3">
      <c r="A667" s="14"/>
      <c r="B667" s="26" t="s">
        <v>519</v>
      </c>
      <c r="C667" s="23"/>
      <c r="D667" s="61">
        <v>8582</v>
      </c>
      <c r="E667" s="61"/>
      <c r="F667" s="23"/>
      <c r="G667" s="61">
        <v>18527</v>
      </c>
      <c r="H667" s="61"/>
      <c r="I667" s="23"/>
      <c r="J667" s="61">
        <v>27109</v>
      </c>
      <c r="K667" s="61"/>
      <c r="L667" s="23"/>
      <c r="M667" s="61">
        <v>14097</v>
      </c>
      <c r="N667" s="61"/>
      <c r="O667" s="23"/>
      <c r="P667" s="61">
        <v>26793</v>
      </c>
      <c r="Q667" s="61"/>
      <c r="R667" s="23"/>
      <c r="S667" s="61">
        <v>40890</v>
      </c>
      <c r="T667" s="61"/>
      <c r="U667" s="23"/>
    </row>
    <row r="668" spans="1:27" ht="15.75" thickBot="1" x14ac:dyDescent="0.3">
      <c r="A668" s="14"/>
      <c r="B668" s="29" t="s">
        <v>520</v>
      </c>
      <c r="C668" s="20"/>
      <c r="D668" s="42" t="s">
        <v>272</v>
      </c>
      <c r="E668" s="91">
        <v>104900</v>
      </c>
      <c r="F668" s="20"/>
      <c r="G668" s="42" t="s">
        <v>272</v>
      </c>
      <c r="H668" s="91">
        <v>67721</v>
      </c>
      <c r="I668" s="20"/>
      <c r="J668" s="42" t="s">
        <v>272</v>
      </c>
      <c r="K668" s="91">
        <v>172621</v>
      </c>
      <c r="L668" s="20"/>
      <c r="M668" s="42" t="s">
        <v>272</v>
      </c>
      <c r="N668" s="91">
        <v>98950</v>
      </c>
      <c r="O668" s="20"/>
      <c r="P668" s="42" t="s">
        <v>272</v>
      </c>
      <c r="Q668" s="91">
        <v>88441</v>
      </c>
      <c r="R668" s="20"/>
      <c r="S668" s="42" t="s">
        <v>272</v>
      </c>
      <c r="T668" s="91">
        <v>187391</v>
      </c>
      <c r="U668" s="20"/>
    </row>
    <row r="669" spans="1:27" ht="15.75" thickTop="1" x14ac:dyDescent="0.25">
      <c r="A669" s="14"/>
      <c r="B669" s="79"/>
      <c r="C669" s="79"/>
      <c r="D669" s="79"/>
      <c r="E669" s="79"/>
      <c r="F669" s="79"/>
      <c r="G669" s="79"/>
      <c r="H669" s="79"/>
      <c r="I669" s="79"/>
      <c r="J669" s="79"/>
      <c r="K669" s="79"/>
      <c r="L669" s="79"/>
      <c r="M669" s="79"/>
      <c r="N669" s="79"/>
      <c r="O669" s="79"/>
      <c r="P669" s="79"/>
      <c r="Q669" s="79"/>
      <c r="R669" s="79"/>
      <c r="S669" s="79"/>
      <c r="T669" s="79"/>
      <c r="U669" s="79"/>
      <c r="V669" s="79"/>
      <c r="W669" s="79"/>
      <c r="X669" s="79"/>
      <c r="Y669" s="79"/>
      <c r="Z669" s="79"/>
      <c r="AA669" s="79"/>
    </row>
    <row r="670" spans="1:27" x14ac:dyDescent="0.25">
      <c r="A670" s="14"/>
      <c r="B670" s="81" t="s">
        <v>521</v>
      </c>
      <c r="C670" s="81"/>
      <c r="D670" s="81"/>
      <c r="E670" s="81"/>
      <c r="F670" s="81"/>
      <c r="G670" s="81"/>
      <c r="H670" s="81"/>
      <c r="I670" s="81"/>
      <c r="J670" s="81"/>
      <c r="K670" s="81"/>
      <c r="L670" s="81"/>
      <c r="M670" s="81"/>
      <c r="N670" s="81"/>
      <c r="O670" s="81"/>
      <c r="P670" s="81"/>
      <c r="Q670" s="81"/>
      <c r="R670" s="81"/>
      <c r="S670" s="81"/>
      <c r="T670" s="81"/>
      <c r="U670" s="81"/>
      <c r="V670" s="81"/>
      <c r="W670" s="81"/>
      <c r="X670" s="81"/>
      <c r="Y670" s="81"/>
      <c r="Z670" s="81"/>
      <c r="AA670" s="81"/>
    </row>
    <row r="671" spans="1:27" x14ac:dyDescent="0.25">
      <c r="A671" s="14"/>
      <c r="B671" s="79"/>
      <c r="C671" s="79"/>
      <c r="D671" s="79"/>
      <c r="E671" s="79"/>
      <c r="F671" s="79"/>
      <c r="G671" s="79"/>
      <c r="H671" s="79"/>
      <c r="I671" s="79"/>
      <c r="J671" s="79"/>
      <c r="K671" s="79"/>
      <c r="L671" s="79"/>
      <c r="M671" s="79"/>
      <c r="N671" s="79"/>
      <c r="O671" s="79"/>
      <c r="P671" s="79"/>
      <c r="Q671" s="79"/>
      <c r="R671" s="79"/>
      <c r="S671" s="79"/>
      <c r="T671" s="79"/>
      <c r="U671" s="79"/>
      <c r="V671" s="79"/>
      <c r="W671" s="79"/>
      <c r="X671" s="79"/>
      <c r="Y671" s="79"/>
      <c r="Z671" s="79"/>
      <c r="AA671" s="79"/>
    </row>
    <row r="672" spans="1:27" ht="25.5" customHeight="1" x14ac:dyDescent="0.25">
      <c r="A672" s="14"/>
      <c r="B672" s="80" t="s">
        <v>522</v>
      </c>
      <c r="C672" s="80"/>
      <c r="D672" s="80"/>
      <c r="E672" s="80"/>
      <c r="F672" s="80"/>
      <c r="G672" s="80"/>
      <c r="H672" s="80"/>
      <c r="I672" s="80"/>
      <c r="J672" s="80"/>
      <c r="K672" s="80"/>
      <c r="L672" s="80"/>
      <c r="M672" s="80"/>
      <c r="N672" s="80"/>
      <c r="O672" s="80"/>
      <c r="P672" s="80"/>
      <c r="Q672" s="80"/>
      <c r="R672" s="80"/>
      <c r="S672" s="80"/>
      <c r="T672" s="80"/>
      <c r="U672" s="80"/>
      <c r="V672" s="80"/>
      <c r="W672" s="80"/>
      <c r="X672" s="80"/>
      <c r="Y672" s="80"/>
      <c r="Z672" s="80"/>
      <c r="AA672" s="80"/>
    </row>
    <row r="673" spans="1:27" x14ac:dyDescent="0.25">
      <c r="A673" s="14"/>
      <c r="B673" s="80"/>
      <c r="C673" s="80"/>
      <c r="D673" s="80"/>
      <c r="E673" s="80"/>
      <c r="F673" s="80"/>
      <c r="G673" s="80"/>
      <c r="H673" s="80"/>
      <c r="I673" s="80"/>
      <c r="J673" s="80"/>
      <c r="K673" s="80"/>
      <c r="L673" s="80"/>
      <c r="M673" s="80"/>
      <c r="N673" s="80"/>
      <c r="O673" s="80"/>
      <c r="P673" s="80"/>
      <c r="Q673" s="80"/>
      <c r="R673" s="80"/>
      <c r="S673" s="80"/>
      <c r="T673" s="80"/>
      <c r="U673" s="80"/>
      <c r="V673" s="80"/>
      <c r="W673" s="80"/>
      <c r="X673" s="80"/>
      <c r="Y673" s="80"/>
      <c r="Z673" s="80"/>
      <c r="AA673" s="80"/>
    </row>
    <row r="674" spans="1:27" ht="25.5" customHeight="1" x14ac:dyDescent="0.25">
      <c r="A674" s="14"/>
      <c r="B674" s="80" t="s">
        <v>523</v>
      </c>
      <c r="C674" s="80"/>
      <c r="D674" s="80"/>
      <c r="E674" s="80"/>
      <c r="F674" s="80"/>
      <c r="G674" s="80"/>
      <c r="H674" s="80"/>
      <c r="I674" s="80"/>
      <c r="J674" s="80"/>
      <c r="K674" s="80"/>
      <c r="L674" s="80"/>
      <c r="M674" s="80"/>
      <c r="N674" s="80"/>
      <c r="O674" s="80"/>
      <c r="P674" s="80"/>
      <c r="Q674" s="80"/>
      <c r="R674" s="80"/>
      <c r="S674" s="80"/>
      <c r="T674" s="80"/>
      <c r="U674" s="80"/>
      <c r="V674" s="80"/>
      <c r="W674" s="80"/>
      <c r="X674" s="80"/>
      <c r="Y674" s="80"/>
      <c r="Z674" s="80"/>
      <c r="AA674" s="80"/>
    </row>
    <row r="675" spans="1:27" x14ac:dyDescent="0.25">
      <c r="A675" s="14"/>
      <c r="B675" s="80"/>
      <c r="C675" s="80"/>
      <c r="D675" s="80"/>
      <c r="E675" s="80"/>
      <c r="F675" s="80"/>
      <c r="G675" s="80"/>
      <c r="H675" s="80"/>
      <c r="I675" s="80"/>
      <c r="J675" s="80"/>
      <c r="K675" s="80"/>
      <c r="L675" s="80"/>
      <c r="M675" s="80"/>
      <c r="N675" s="80"/>
      <c r="O675" s="80"/>
      <c r="P675" s="80"/>
      <c r="Q675" s="80"/>
      <c r="R675" s="80"/>
      <c r="S675" s="80"/>
      <c r="T675" s="80"/>
      <c r="U675" s="80"/>
      <c r="V675" s="80"/>
      <c r="W675" s="80"/>
      <c r="X675" s="80"/>
      <c r="Y675" s="80"/>
      <c r="Z675" s="80"/>
      <c r="AA675" s="80"/>
    </row>
    <row r="676" spans="1:27" x14ac:dyDescent="0.25">
      <c r="A676" s="14"/>
      <c r="B676" s="23"/>
      <c r="C676" s="16"/>
      <c r="D676" s="48" t="s">
        <v>524</v>
      </c>
      <c r="E676" s="48"/>
      <c r="F676" s="48"/>
      <c r="G676" s="48"/>
      <c r="H676" s="48"/>
      <c r="I676" s="48"/>
      <c r="J676" s="48"/>
      <c r="K676" s="16"/>
    </row>
    <row r="677" spans="1:27" ht="15.75" thickBot="1" x14ac:dyDescent="0.3">
      <c r="A677" s="14"/>
      <c r="B677" s="23"/>
      <c r="C677" s="16"/>
      <c r="D677" s="49" t="s">
        <v>525</v>
      </c>
      <c r="E677" s="49"/>
      <c r="F677" s="49"/>
      <c r="G677" s="49"/>
      <c r="H677" s="49"/>
      <c r="I677" s="49"/>
      <c r="J677" s="49"/>
      <c r="K677" s="16"/>
    </row>
    <row r="678" spans="1:27" x14ac:dyDescent="0.25">
      <c r="A678" s="14"/>
      <c r="B678" s="45" t="s">
        <v>526</v>
      </c>
      <c r="C678" s="47"/>
      <c r="D678" s="17" t="s">
        <v>527</v>
      </c>
      <c r="E678" s="76"/>
      <c r="F678" s="74" t="s">
        <v>529</v>
      </c>
      <c r="G678" s="74"/>
      <c r="H678" s="76"/>
      <c r="I678" s="74" t="s">
        <v>531</v>
      </c>
      <c r="J678" s="74"/>
      <c r="K678" s="47"/>
    </row>
    <row r="679" spans="1:27" x14ac:dyDescent="0.25">
      <c r="A679" s="14"/>
      <c r="B679" s="45"/>
      <c r="C679" s="47"/>
      <c r="D679" s="17" t="s">
        <v>528</v>
      </c>
      <c r="E679" s="47"/>
      <c r="F679" s="48" t="s">
        <v>530</v>
      </c>
      <c r="G679" s="48"/>
      <c r="H679" s="47"/>
      <c r="I679" s="48" t="s">
        <v>530</v>
      </c>
      <c r="J679" s="48"/>
      <c r="K679" s="47"/>
    </row>
    <row r="680" spans="1:27" ht="15.75" thickBot="1" x14ac:dyDescent="0.3">
      <c r="A680" s="14"/>
      <c r="B680" s="46"/>
      <c r="C680" s="47"/>
      <c r="D680" s="72"/>
      <c r="E680" s="47"/>
      <c r="F680" s="49" t="s">
        <v>448</v>
      </c>
      <c r="G680" s="49"/>
      <c r="H680" s="47"/>
      <c r="I680" s="49" t="s">
        <v>448</v>
      </c>
      <c r="J680" s="49"/>
      <c r="K680" s="47"/>
    </row>
    <row r="681" spans="1:27" x14ac:dyDescent="0.25">
      <c r="A681" s="14"/>
      <c r="B681" s="19" t="s">
        <v>532</v>
      </c>
      <c r="C681" s="20"/>
      <c r="D681" s="21"/>
      <c r="E681" s="20"/>
      <c r="F681" s="51"/>
      <c r="G681" s="51"/>
      <c r="H681" s="20"/>
      <c r="I681" s="51"/>
      <c r="J681" s="51"/>
      <c r="K681" s="20"/>
    </row>
    <row r="682" spans="1:27" x14ac:dyDescent="0.25">
      <c r="A682" s="14"/>
      <c r="B682" s="84" t="s">
        <v>533</v>
      </c>
      <c r="C682" s="23"/>
      <c r="D682" s="28">
        <v>5</v>
      </c>
      <c r="E682" s="23"/>
      <c r="F682" s="11" t="s">
        <v>272</v>
      </c>
      <c r="G682" s="28">
        <v>941</v>
      </c>
      <c r="H682" s="23"/>
      <c r="I682" s="11" t="s">
        <v>272</v>
      </c>
      <c r="J682" s="28">
        <v>941</v>
      </c>
      <c r="K682" s="23"/>
    </row>
    <row r="683" spans="1:27" x14ac:dyDescent="0.25">
      <c r="A683" s="14"/>
      <c r="B683" s="85" t="s">
        <v>534</v>
      </c>
      <c r="C683" s="20"/>
      <c r="D683" s="31">
        <v>1</v>
      </c>
      <c r="E683" s="20"/>
      <c r="F683" s="54">
        <v>320</v>
      </c>
      <c r="G683" s="54"/>
      <c r="H683" s="20"/>
      <c r="I683" s="54">
        <v>320</v>
      </c>
      <c r="J683" s="54"/>
      <c r="K683" s="20"/>
    </row>
    <row r="684" spans="1:27" x14ac:dyDescent="0.25">
      <c r="A684" s="14"/>
      <c r="B684" s="84" t="s">
        <v>535</v>
      </c>
      <c r="C684" s="23"/>
      <c r="D684" s="24"/>
      <c r="E684" s="23"/>
      <c r="F684" s="52"/>
      <c r="G684" s="52"/>
      <c r="H684" s="23"/>
      <c r="I684" s="52"/>
      <c r="J684" s="52"/>
      <c r="K684" s="23"/>
    </row>
    <row r="685" spans="1:27" x14ac:dyDescent="0.25">
      <c r="A685" s="14"/>
      <c r="B685" s="85" t="s">
        <v>536</v>
      </c>
      <c r="C685" s="20"/>
      <c r="D685" s="31">
        <v>2</v>
      </c>
      <c r="E685" s="20"/>
      <c r="F685" s="53">
        <v>2366</v>
      </c>
      <c r="G685" s="53"/>
      <c r="H685" s="20"/>
      <c r="I685" s="53">
        <v>2406</v>
      </c>
      <c r="J685" s="53"/>
      <c r="K685" s="20"/>
    </row>
    <row r="686" spans="1:27" x14ac:dyDescent="0.25">
      <c r="A686" s="14"/>
      <c r="B686" s="84" t="s">
        <v>537</v>
      </c>
      <c r="C686" s="23"/>
      <c r="D686" s="28">
        <v>10</v>
      </c>
      <c r="E686" s="23"/>
      <c r="F686" s="55">
        <v>3882</v>
      </c>
      <c r="G686" s="55"/>
      <c r="H686" s="23"/>
      <c r="I686" s="55">
        <v>3450</v>
      </c>
      <c r="J686" s="55"/>
      <c r="K686" s="23"/>
    </row>
    <row r="687" spans="1:27" x14ac:dyDescent="0.25">
      <c r="A687" s="14"/>
      <c r="B687" s="85" t="s">
        <v>538</v>
      </c>
      <c r="C687" s="20"/>
      <c r="D687" s="21"/>
      <c r="E687" s="20"/>
      <c r="F687" s="50"/>
      <c r="G687" s="50"/>
      <c r="H687" s="20"/>
      <c r="I687" s="50"/>
      <c r="J687" s="50"/>
      <c r="K687" s="20"/>
    </row>
    <row r="688" spans="1:27" x14ac:dyDescent="0.25">
      <c r="A688" s="14"/>
      <c r="B688" s="84" t="s">
        <v>539</v>
      </c>
      <c r="C688" s="23"/>
      <c r="D688" s="28">
        <v>4</v>
      </c>
      <c r="E688" s="23"/>
      <c r="F688" s="56">
        <v>100</v>
      </c>
      <c r="G688" s="56"/>
      <c r="H688" s="23"/>
      <c r="I688" s="56">
        <v>100</v>
      </c>
      <c r="J688" s="56"/>
      <c r="K688" s="23"/>
    </row>
    <row r="689" spans="1:27" x14ac:dyDescent="0.25">
      <c r="A689" s="14"/>
      <c r="B689" s="85" t="s">
        <v>540</v>
      </c>
      <c r="C689" s="20"/>
      <c r="D689" s="21"/>
      <c r="E689" s="20"/>
      <c r="F689" s="50"/>
      <c r="G689" s="50"/>
      <c r="H689" s="20"/>
      <c r="I689" s="50"/>
      <c r="J689" s="50"/>
      <c r="K689" s="20"/>
    </row>
    <row r="690" spans="1:27" ht="15.75" thickBot="1" x14ac:dyDescent="0.3">
      <c r="A690" s="14"/>
      <c r="B690" s="84" t="s">
        <v>541</v>
      </c>
      <c r="C690" s="23"/>
      <c r="D690" s="130"/>
      <c r="E690" s="23"/>
      <c r="F690" s="131"/>
      <c r="G690" s="131"/>
      <c r="H690" s="23"/>
      <c r="I690" s="131"/>
      <c r="J690" s="131"/>
      <c r="K690" s="23"/>
    </row>
    <row r="691" spans="1:27" ht="15.75" thickBot="1" x14ac:dyDescent="0.3">
      <c r="A691" s="14"/>
      <c r="B691" s="88"/>
      <c r="C691" s="20"/>
      <c r="D691" s="44">
        <v>22</v>
      </c>
      <c r="E691" s="20"/>
      <c r="F691" s="42" t="s">
        <v>272</v>
      </c>
      <c r="G691" s="91">
        <v>7609</v>
      </c>
      <c r="H691" s="20"/>
      <c r="I691" s="42" t="s">
        <v>272</v>
      </c>
      <c r="J691" s="91">
        <v>7217</v>
      </c>
      <c r="K691" s="20"/>
    </row>
    <row r="692" spans="1:27" ht="15.75" thickTop="1" x14ac:dyDescent="0.25">
      <c r="A692" s="14"/>
      <c r="B692" s="79"/>
      <c r="C692" s="79"/>
      <c r="D692" s="79"/>
      <c r="E692" s="79"/>
      <c r="F692" s="79"/>
      <c r="G692" s="79"/>
      <c r="H692" s="79"/>
      <c r="I692" s="79"/>
      <c r="J692" s="79"/>
      <c r="K692" s="79"/>
      <c r="L692" s="79"/>
      <c r="M692" s="79"/>
      <c r="N692" s="79"/>
      <c r="O692" s="79"/>
      <c r="P692" s="79"/>
      <c r="Q692" s="79"/>
      <c r="R692" s="79"/>
      <c r="S692" s="79"/>
      <c r="T692" s="79"/>
      <c r="U692" s="79"/>
      <c r="V692" s="79"/>
      <c r="W692" s="79"/>
      <c r="X692" s="79"/>
      <c r="Y692" s="79"/>
      <c r="Z692" s="79"/>
      <c r="AA692" s="79"/>
    </row>
    <row r="693" spans="1:27" x14ac:dyDescent="0.25">
      <c r="A693" s="14"/>
      <c r="B693" s="23"/>
      <c r="C693" s="16"/>
      <c r="D693" s="48" t="s">
        <v>524</v>
      </c>
      <c r="E693" s="48"/>
      <c r="F693" s="48"/>
      <c r="G693" s="48"/>
      <c r="H693" s="48"/>
      <c r="I693" s="48"/>
      <c r="J693" s="48"/>
      <c r="K693" s="16"/>
    </row>
    <row r="694" spans="1:27" ht="15.75" thickBot="1" x14ac:dyDescent="0.3">
      <c r="A694" s="14"/>
      <c r="B694" s="23"/>
      <c r="C694" s="16"/>
      <c r="D694" s="49" t="s">
        <v>542</v>
      </c>
      <c r="E694" s="49"/>
      <c r="F694" s="49"/>
      <c r="G694" s="49"/>
      <c r="H694" s="49"/>
      <c r="I694" s="49"/>
      <c r="J694" s="49"/>
      <c r="K694" s="16"/>
    </row>
    <row r="695" spans="1:27" x14ac:dyDescent="0.25">
      <c r="A695" s="14"/>
      <c r="B695" s="45" t="s">
        <v>526</v>
      </c>
      <c r="C695" s="47"/>
      <c r="D695" s="17" t="s">
        <v>527</v>
      </c>
      <c r="E695" s="76"/>
      <c r="F695" s="74" t="s">
        <v>529</v>
      </c>
      <c r="G695" s="74"/>
      <c r="H695" s="76"/>
      <c r="I695" s="74" t="s">
        <v>531</v>
      </c>
      <c r="J695" s="74"/>
      <c r="K695" s="47"/>
    </row>
    <row r="696" spans="1:27" x14ac:dyDescent="0.25">
      <c r="A696" s="14"/>
      <c r="B696" s="45"/>
      <c r="C696" s="47"/>
      <c r="D696" s="17" t="s">
        <v>528</v>
      </c>
      <c r="E696" s="47"/>
      <c r="F696" s="48" t="s">
        <v>530</v>
      </c>
      <c r="G696" s="48"/>
      <c r="H696" s="47"/>
      <c r="I696" s="48" t="s">
        <v>530</v>
      </c>
      <c r="J696" s="48"/>
      <c r="K696" s="47"/>
    </row>
    <row r="697" spans="1:27" ht="15.75" thickBot="1" x14ac:dyDescent="0.3">
      <c r="A697" s="14"/>
      <c r="B697" s="46"/>
      <c r="C697" s="47"/>
      <c r="D697" s="72"/>
      <c r="E697" s="47"/>
      <c r="F697" s="49" t="s">
        <v>448</v>
      </c>
      <c r="G697" s="49"/>
      <c r="H697" s="47"/>
      <c r="I697" s="49" t="s">
        <v>448</v>
      </c>
      <c r="J697" s="49"/>
      <c r="K697" s="47"/>
    </row>
    <row r="698" spans="1:27" x14ac:dyDescent="0.25">
      <c r="A698" s="14"/>
      <c r="B698" s="19" t="s">
        <v>532</v>
      </c>
      <c r="C698" s="20"/>
      <c r="D698" s="21"/>
      <c r="E698" s="20"/>
      <c r="F698" s="51"/>
      <c r="G698" s="51"/>
      <c r="H698" s="20"/>
      <c r="I698" s="51"/>
      <c r="J698" s="51"/>
      <c r="K698" s="20"/>
    </row>
    <row r="699" spans="1:27" x14ac:dyDescent="0.25">
      <c r="A699" s="14"/>
      <c r="B699" s="84" t="s">
        <v>543</v>
      </c>
      <c r="C699" s="23"/>
      <c r="D699" s="28">
        <v>1</v>
      </c>
      <c r="E699" s="23"/>
      <c r="F699" s="11" t="s">
        <v>272</v>
      </c>
      <c r="G699" s="28">
        <v>70</v>
      </c>
      <c r="H699" s="23"/>
      <c r="I699" s="11" t="s">
        <v>272</v>
      </c>
      <c r="J699" s="28">
        <v>70</v>
      </c>
      <c r="K699" s="23"/>
    </row>
    <row r="700" spans="1:27" x14ac:dyDescent="0.25">
      <c r="A700" s="14"/>
      <c r="B700" s="23"/>
      <c r="C700" s="23"/>
      <c r="D700" s="23"/>
      <c r="E700" s="23"/>
      <c r="F700" s="23"/>
      <c r="G700" s="23"/>
      <c r="H700" s="23"/>
      <c r="I700" s="23"/>
      <c r="J700" s="23"/>
      <c r="K700" s="23"/>
    </row>
    <row r="701" spans="1:27" x14ac:dyDescent="0.25">
      <c r="A701" s="14"/>
      <c r="B701" s="79"/>
      <c r="C701" s="79"/>
      <c r="D701" s="79"/>
      <c r="E701" s="79"/>
      <c r="F701" s="79"/>
      <c r="G701" s="79"/>
      <c r="H701" s="79"/>
      <c r="I701" s="79"/>
      <c r="J701" s="79"/>
      <c r="K701" s="79"/>
      <c r="L701" s="79"/>
      <c r="M701" s="79"/>
      <c r="N701" s="79"/>
      <c r="O701" s="79"/>
      <c r="P701" s="79"/>
      <c r="Q701" s="79"/>
      <c r="R701" s="79"/>
      <c r="S701" s="79"/>
      <c r="T701" s="79"/>
      <c r="U701" s="79"/>
      <c r="V701" s="79"/>
      <c r="W701" s="79"/>
      <c r="X701" s="79"/>
      <c r="Y701" s="79"/>
      <c r="Z701" s="79"/>
      <c r="AA701" s="79"/>
    </row>
    <row r="702" spans="1:27" x14ac:dyDescent="0.25">
      <c r="A702" s="14"/>
      <c r="B702" s="23"/>
      <c r="C702" s="16"/>
      <c r="D702" s="48" t="s">
        <v>524</v>
      </c>
      <c r="E702" s="48"/>
      <c r="F702" s="48"/>
      <c r="G702" s="48"/>
      <c r="H702" s="48"/>
      <c r="I702" s="48"/>
      <c r="J702" s="48"/>
      <c r="K702" s="16"/>
    </row>
    <row r="703" spans="1:27" ht="15.75" thickBot="1" x14ac:dyDescent="0.3">
      <c r="A703" s="14"/>
      <c r="B703" s="23"/>
      <c r="C703" s="16"/>
      <c r="D703" s="49" t="s">
        <v>544</v>
      </c>
      <c r="E703" s="49"/>
      <c r="F703" s="49"/>
      <c r="G703" s="49"/>
      <c r="H703" s="49"/>
      <c r="I703" s="49"/>
      <c r="J703" s="49"/>
      <c r="K703" s="16"/>
    </row>
    <row r="704" spans="1:27" x14ac:dyDescent="0.25">
      <c r="A704" s="14"/>
      <c r="B704" s="45" t="s">
        <v>526</v>
      </c>
      <c r="C704" s="47"/>
      <c r="D704" s="17" t="s">
        <v>527</v>
      </c>
      <c r="E704" s="76"/>
      <c r="F704" s="74" t="s">
        <v>529</v>
      </c>
      <c r="G704" s="74"/>
      <c r="H704" s="76"/>
      <c r="I704" s="74" t="s">
        <v>531</v>
      </c>
      <c r="J704" s="74"/>
      <c r="K704" s="47"/>
    </row>
    <row r="705" spans="1:27" x14ac:dyDescent="0.25">
      <c r="A705" s="14"/>
      <c r="B705" s="45"/>
      <c r="C705" s="47"/>
      <c r="D705" s="17" t="s">
        <v>528</v>
      </c>
      <c r="E705" s="47"/>
      <c r="F705" s="48" t="s">
        <v>530</v>
      </c>
      <c r="G705" s="48"/>
      <c r="H705" s="47"/>
      <c r="I705" s="48" t="s">
        <v>530</v>
      </c>
      <c r="J705" s="48"/>
      <c r="K705" s="47"/>
    </row>
    <row r="706" spans="1:27" ht="15.75" thickBot="1" x14ac:dyDescent="0.3">
      <c r="A706" s="14"/>
      <c r="B706" s="46"/>
      <c r="C706" s="47"/>
      <c r="D706" s="72"/>
      <c r="E706" s="47"/>
      <c r="F706" s="49" t="s">
        <v>448</v>
      </c>
      <c r="G706" s="49"/>
      <c r="H706" s="47"/>
      <c r="I706" s="49" t="s">
        <v>448</v>
      </c>
      <c r="J706" s="49"/>
      <c r="K706" s="47"/>
    </row>
    <row r="707" spans="1:27" x14ac:dyDescent="0.25">
      <c r="A707" s="14"/>
      <c r="B707" s="19" t="s">
        <v>532</v>
      </c>
      <c r="C707" s="20"/>
      <c r="D707" s="21"/>
      <c r="E707" s="20"/>
      <c r="F707" s="51"/>
      <c r="G707" s="51"/>
      <c r="H707" s="20"/>
      <c r="I707" s="51"/>
      <c r="J707" s="51"/>
      <c r="K707" s="20"/>
    </row>
    <row r="708" spans="1:27" x14ac:dyDescent="0.25">
      <c r="A708" s="14"/>
      <c r="B708" s="84" t="s">
        <v>543</v>
      </c>
      <c r="C708" s="23"/>
      <c r="D708" s="28">
        <v>1</v>
      </c>
      <c r="E708" s="23"/>
      <c r="F708" s="11" t="s">
        <v>272</v>
      </c>
      <c r="G708" s="28">
        <v>70</v>
      </c>
      <c r="H708" s="23"/>
      <c r="I708" s="11" t="s">
        <v>272</v>
      </c>
      <c r="J708" s="28">
        <v>70</v>
      </c>
      <c r="K708" s="23"/>
    </row>
    <row r="709" spans="1:27" x14ac:dyDescent="0.25">
      <c r="A709" s="14"/>
      <c r="B709" s="23"/>
      <c r="C709" s="23"/>
      <c r="D709" s="23"/>
      <c r="E709" s="23"/>
      <c r="F709" s="23"/>
      <c r="G709" s="23"/>
      <c r="H709" s="23"/>
      <c r="I709" s="23"/>
      <c r="J709" s="23"/>
      <c r="K709" s="23"/>
    </row>
    <row r="710" spans="1:27" x14ac:dyDescent="0.25">
      <c r="A710" s="14"/>
      <c r="B710" s="134"/>
      <c r="C710" s="134"/>
      <c r="D710" s="134"/>
      <c r="E710" s="134"/>
      <c r="F710" s="134"/>
      <c r="G710" s="134"/>
      <c r="H710" s="134"/>
      <c r="I710" s="134"/>
      <c r="J710" s="134"/>
      <c r="K710" s="134"/>
      <c r="L710" s="134"/>
      <c r="M710" s="134"/>
      <c r="N710" s="134"/>
      <c r="O710" s="134"/>
      <c r="P710" s="134"/>
      <c r="Q710" s="134"/>
      <c r="R710" s="134"/>
      <c r="S710" s="134"/>
      <c r="T710" s="134"/>
      <c r="U710" s="134"/>
      <c r="V710" s="134"/>
      <c r="W710" s="134"/>
      <c r="X710" s="134"/>
      <c r="Y710" s="134"/>
      <c r="Z710" s="134"/>
      <c r="AA710" s="134"/>
    </row>
    <row r="711" spans="1:27" x14ac:dyDescent="0.25">
      <c r="A711" s="14"/>
      <c r="B711" s="80" t="s">
        <v>545</v>
      </c>
      <c r="C711" s="80"/>
      <c r="D711" s="80"/>
      <c r="E711" s="80"/>
      <c r="F711" s="80"/>
      <c r="G711" s="80"/>
      <c r="H711" s="80"/>
      <c r="I711" s="80"/>
      <c r="J711" s="80"/>
      <c r="K711" s="80"/>
      <c r="L711" s="80"/>
      <c r="M711" s="80"/>
      <c r="N711" s="80"/>
      <c r="O711" s="80"/>
      <c r="P711" s="80"/>
      <c r="Q711" s="80"/>
      <c r="R711" s="80"/>
      <c r="S711" s="80"/>
      <c r="T711" s="80"/>
      <c r="U711" s="80"/>
      <c r="V711" s="80"/>
      <c r="W711" s="80"/>
      <c r="X711" s="80"/>
      <c r="Y711" s="80"/>
      <c r="Z711" s="80"/>
      <c r="AA711" s="80"/>
    </row>
    <row r="712" spans="1:27" x14ac:dyDescent="0.25">
      <c r="A712" s="14"/>
      <c r="B712" s="79"/>
      <c r="C712" s="79"/>
      <c r="D712" s="79"/>
      <c r="E712" s="79"/>
      <c r="F712" s="79"/>
      <c r="G712" s="79"/>
      <c r="H712" s="79"/>
      <c r="I712" s="79"/>
      <c r="J712" s="79"/>
      <c r="K712" s="79"/>
      <c r="L712" s="79"/>
      <c r="M712" s="79"/>
      <c r="N712" s="79"/>
      <c r="O712" s="79"/>
      <c r="P712" s="79"/>
      <c r="Q712" s="79"/>
      <c r="R712" s="79"/>
      <c r="S712" s="79"/>
      <c r="T712" s="79"/>
      <c r="U712" s="79"/>
      <c r="V712" s="79"/>
      <c r="W712" s="79"/>
      <c r="X712" s="79"/>
      <c r="Y712" s="79"/>
      <c r="Z712" s="79"/>
      <c r="AA712" s="79"/>
    </row>
    <row r="713" spans="1:27" x14ac:dyDescent="0.25">
      <c r="A713" s="14"/>
      <c r="B713" s="23"/>
      <c r="C713" s="16"/>
      <c r="D713" s="48" t="s">
        <v>546</v>
      </c>
      <c r="E713" s="48"/>
      <c r="F713" s="48"/>
      <c r="G713" s="48"/>
      <c r="H713" s="16"/>
    </row>
    <row r="714" spans="1:27" ht="15.75" thickBot="1" x14ac:dyDescent="0.3">
      <c r="A714" s="14"/>
      <c r="B714" s="23"/>
      <c r="C714" s="16"/>
      <c r="D714" s="49" t="s">
        <v>547</v>
      </c>
      <c r="E714" s="49"/>
      <c r="F714" s="49"/>
      <c r="G714" s="49"/>
      <c r="H714" s="16"/>
    </row>
    <row r="715" spans="1:27" ht="15.75" thickBot="1" x14ac:dyDescent="0.3">
      <c r="A715" s="14"/>
      <c r="B715" s="23"/>
      <c r="C715" s="16"/>
      <c r="D715" s="18" t="s">
        <v>548</v>
      </c>
      <c r="E715" s="16"/>
      <c r="F715" s="86" t="s">
        <v>429</v>
      </c>
      <c r="G715" s="86"/>
      <c r="H715" s="16"/>
    </row>
    <row r="716" spans="1:27" x14ac:dyDescent="0.25">
      <c r="A716" s="14"/>
      <c r="B716" s="19" t="s">
        <v>532</v>
      </c>
      <c r="C716" s="20"/>
      <c r="D716" s="21"/>
      <c r="E716" s="20"/>
      <c r="F716" s="51"/>
      <c r="G716" s="51"/>
      <c r="H716" s="20"/>
    </row>
    <row r="717" spans="1:27" x14ac:dyDescent="0.25">
      <c r="A717" s="14"/>
      <c r="B717" s="84" t="s">
        <v>536</v>
      </c>
      <c r="C717" s="23"/>
      <c r="D717" s="28">
        <v>1</v>
      </c>
      <c r="E717" s="23"/>
      <c r="F717" s="11" t="s">
        <v>272</v>
      </c>
      <c r="G717" s="28">
        <v>37</v>
      </c>
      <c r="H717" s="23"/>
    </row>
    <row r="718" spans="1:27" x14ac:dyDescent="0.25">
      <c r="A718" s="14"/>
      <c r="B718" s="85" t="s">
        <v>537</v>
      </c>
      <c r="C718" s="20"/>
      <c r="D718" s="31">
        <v>5</v>
      </c>
      <c r="E718" s="20"/>
      <c r="F718" s="54">
        <v>929</v>
      </c>
      <c r="G718" s="54"/>
      <c r="H718" s="20"/>
    </row>
    <row r="719" spans="1:27" ht="15.75" thickBot="1" x14ac:dyDescent="0.3">
      <c r="A719" s="14"/>
      <c r="B719" s="84" t="s">
        <v>549</v>
      </c>
      <c r="C719" s="23"/>
      <c r="D719" s="35">
        <v>1</v>
      </c>
      <c r="E719" s="23"/>
      <c r="F719" s="62" t="s">
        <v>284</v>
      </c>
      <c r="G719" s="62"/>
      <c r="H719" s="23"/>
    </row>
    <row r="720" spans="1:27" ht="15.75" thickBot="1" x14ac:dyDescent="0.3">
      <c r="A720" s="14"/>
      <c r="B720" s="37"/>
      <c r="C720" s="20"/>
      <c r="D720" s="44">
        <v>7</v>
      </c>
      <c r="E720" s="20"/>
      <c r="F720" s="42" t="s">
        <v>272</v>
      </c>
      <c r="G720" s="108">
        <v>966</v>
      </c>
      <c r="H720" s="20"/>
    </row>
    <row r="721" spans="1:27" ht="15.75" thickTop="1" x14ac:dyDescent="0.25">
      <c r="A721" s="14"/>
      <c r="B721" s="79"/>
      <c r="C721" s="79"/>
      <c r="D721" s="79"/>
      <c r="E721" s="79"/>
      <c r="F721" s="79"/>
      <c r="G721" s="79"/>
      <c r="H721" s="79"/>
      <c r="I721" s="79"/>
      <c r="J721" s="79"/>
      <c r="K721" s="79"/>
      <c r="L721" s="79"/>
      <c r="M721" s="79"/>
      <c r="N721" s="79"/>
      <c r="O721" s="79"/>
      <c r="P721" s="79"/>
      <c r="Q721" s="79"/>
      <c r="R721" s="79"/>
      <c r="S721" s="79"/>
      <c r="T721" s="79"/>
      <c r="U721" s="79"/>
      <c r="V721" s="79"/>
      <c r="W721" s="79"/>
      <c r="X721" s="79"/>
      <c r="Y721" s="79"/>
      <c r="Z721" s="79"/>
      <c r="AA721" s="79"/>
    </row>
    <row r="722" spans="1:27" x14ac:dyDescent="0.25">
      <c r="A722" s="14"/>
      <c r="B722" s="23"/>
      <c r="C722" s="16"/>
      <c r="D722" s="48" t="s">
        <v>546</v>
      </c>
      <c r="E722" s="48"/>
      <c r="F722" s="48"/>
      <c r="G722" s="48"/>
      <c r="H722" s="16"/>
    </row>
    <row r="723" spans="1:27" ht="15.75" thickBot="1" x14ac:dyDescent="0.3">
      <c r="A723" s="14"/>
      <c r="B723" s="23"/>
      <c r="C723" s="16"/>
      <c r="D723" s="49" t="s">
        <v>525</v>
      </c>
      <c r="E723" s="49"/>
      <c r="F723" s="49"/>
      <c r="G723" s="49"/>
      <c r="H723" s="16"/>
    </row>
    <row r="724" spans="1:27" ht="15.75" thickBot="1" x14ac:dyDescent="0.3">
      <c r="A724" s="14"/>
      <c r="B724" s="23"/>
      <c r="C724" s="16"/>
      <c r="D724" s="18" t="s">
        <v>548</v>
      </c>
      <c r="E724" s="16"/>
      <c r="F724" s="86" t="s">
        <v>429</v>
      </c>
      <c r="G724" s="86"/>
      <c r="H724" s="16"/>
    </row>
    <row r="725" spans="1:27" x14ac:dyDescent="0.25">
      <c r="A725" s="14"/>
      <c r="B725" s="19" t="s">
        <v>532</v>
      </c>
      <c r="C725" s="20"/>
      <c r="D725" s="21"/>
      <c r="E725" s="20"/>
      <c r="F725" s="51"/>
      <c r="G725" s="51"/>
      <c r="H725" s="20"/>
    </row>
    <row r="726" spans="1:27" x14ac:dyDescent="0.25">
      <c r="A726" s="14"/>
      <c r="B726" s="84" t="s">
        <v>536</v>
      </c>
      <c r="C726" s="23"/>
      <c r="D726" s="28">
        <v>5</v>
      </c>
      <c r="E726" s="23"/>
      <c r="F726" s="11" t="s">
        <v>272</v>
      </c>
      <c r="G726" s="28">
        <v>261</v>
      </c>
      <c r="H726" s="23"/>
    </row>
    <row r="727" spans="1:27" x14ac:dyDescent="0.25">
      <c r="A727" s="14"/>
      <c r="B727" s="85" t="s">
        <v>537</v>
      </c>
      <c r="C727" s="20"/>
      <c r="D727" s="31">
        <v>5</v>
      </c>
      <c r="E727" s="20"/>
      <c r="F727" s="54">
        <v>929</v>
      </c>
      <c r="G727" s="54"/>
      <c r="H727" s="20"/>
    </row>
    <row r="728" spans="1:27" ht="15.75" thickBot="1" x14ac:dyDescent="0.3">
      <c r="A728" s="14"/>
      <c r="B728" s="84" t="s">
        <v>549</v>
      </c>
      <c r="C728" s="23"/>
      <c r="D728" s="35">
        <v>1</v>
      </c>
      <c r="E728" s="23"/>
      <c r="F728" s="62" t="s">
        <v>284</v>
      </c>
      <c r="G728" s="62"/>
      <c r="H728" s="23"/>
    </row>
    <row r="729" spans="1:27" ht="15.75" thickBot="1" x14ac:dyDescent="0.3">
      <c r="A729" s="14"/>
      <c r="B729" s="37"/>
      <c r="C729" s="20"/>
      <c r="D729" s="44">
        <v>11</v>
      </c>
      <c r="E729" s="20"/>
      <c r="F729" s="42" t="s">
        <v>272</v>
      </c>
      <c r="G729" s="91">
        <v>1190</v>
      </c>
      <c r="H729" s="20"/>
    </row>
    <row r="730" spans="1:27" ht="15.75" thickTop="1" x14ac:dyDescent="0.25">
      <c r="A730" s="14"/>
      <c r="B730" s="80"/>
      <c r="C730" s="80"/>
      <c r="D730" s="80"/>
      <c r="E730" s="80"/>
      <c r="F730" s="80"/>
      <c r="G730" s="80"/>
      <c r="H730" s="80"/>
      <c r="I730" s="80"/>
      <c r="J730" s="80"/>
      <c r="K730" s="80"/>
      <c r="L730" s="80"/>
      <c r="M730" s="80"/>
      <c r="N730" s="80"/>
      <c r="O730" s="80"/>
      <c r="P730" s="80"/>
      <c r="Q730" s="80"/>
      <c r="R730" s="80"/>
      <c r="S730" s="80"/>
      <c r="T730" s="80"/>
      <c r="U730" s="80"/>
      <c r="V730" s="80"/>
      <c r="W730" s="80"/>
      <c r="X730" s="80"/>
      <c r="Y730" s="80"/>
      <c r="Z730" s="80"/>
      <c r="AA730" s="80"/>
    </row>
    <row r="731" spans="1:27" x14ac:dyDescent="0.25">
      <c r="A731" s="14"/>
      <c r="B731" s="80" t="s">
        <v>550</v>
      </c>
      <c r="C731" s="80"/>
      <c r="D731" s="80"/>
      <c r="E731" s="80"/>
      <c r="F731" s="80"/>
      <c r="G731" s="80"/>
      <c r="H731" s="80"/>
      <c r="I731" s="80"/>
      <c r="J731" s="80"/>
      <c r="K731" s="80"/>
      <c r="L731" s="80"/>
      <c r="M731" s="80"/>
      <c r="N731" s="80"/>
      <c r="O731" s="80"/>
      <c r="P731" s="80"/>
      <c r="Q731" s="80"/>
      <c r="R731" s="80"/>
      <c r="S731" s="80"/>
      <c r="T731" s="80"/>
      <c r="U731" s="80"/>
      <c r="V731" s="80"/>
      <c r="W731" s="80"/>
      <c r="X731" s="80"/>
      <c r="Y731" s="80"/>
      <c r="Z731" s="80"/>
      <c r="AA731" s="80"/>
    </row>
    <row r="732" spans="1:27" x14ac:dyDescent="0.25">
      <c r="A732" s="14"/>
      <c r="B732" s="79"/>
      <c r="C732" s="79"/>
      <c r="D732" s="79"/>
      <c r="E732" s="79"/>
      <c r="F732" s="79"/>
      <c r="G732" s="79"/>
      <c r="H732" s="79"/>
      <c r="I732" s="79"/>
      <c r="J732" s="79"/>
      <c r="K732" s="79"/>
      <c r="L732" s="79"/>
      <c r="M732" s="79"/>
      <c r="N732" s="79"/>
      <c r="O732" s="79"/>
      <c r="P732" s="79"/>
      <c r="Q732" s="79"/>
      <c r="R732" s="79"/>
      <c r="S732" s="79"/>
      <c r="T732" s="79"/>
      <c r="U732" s="79"/>
      <c r="V732" s="79"/>
      <c r="W732" s="79"/>
      <c r="X732" s="79"/>
      <c r="Y732" s="79"/>
      <c r="Z732" s="79"/>
      <c r="AA732" s="79"/>
    </row>
    <row r="733" spans="1:27" x14ac:dyDescent="0.25">
      <c r="A733" s="14"/>
      <c r="B733" s="23"/>
      <c r="C733" s="16"/>
      <c r="D733" s="48" t="s">
        <v>551</v>
      </c>
      <c r="E733" s="48"/>
      <c r="F733" s="48"/>
      <c r="G733" s="48"/>
      <c r="H733" s="48"/>
      <c r="I733" s="16"/>
    </row>
    <row r="734" spans="1:27" ht="15.75" thickBot="1" x14ac:dyDescent="0.3">
      <c r="A734" s="14"/>
      <c r="B734" s="23"/>
      <c r="C734" s="16"/>
      <c r="D734" s="49" t="s">
        <v>552</v>
      </c>
      <c r="E734" s="49"/>
      <c r="F734" s="49"/>
      <c r="G734" s="49"/>
      <c r="H734" s="49"/>
      <c r="I734" s="16"/>
    </row>
    <row r="735" spans="1:27" ht="15.75" thickBot="1" x14ac:dyDescent="0.3">
      <c r="A735" s="14"/>
      <c r="B735" s="73" t="s">
        <v>261</v>
      </c>
      <c r="C735" s="16"/>
      <c r="D735" s="86">
        <v>2013</v>
      </c>
      <c r="E735" s="86"/>
      <c r="F735" s="16"/>
      <c r="G735" s="86">
        <v>2012</v>
      </c>
      <c r="H735" s="86"/>
      <c r="I735" s="16"/>
    </row>
    <row r="736" spans="1:27" x14ac:dyDescent="0.25">
      <c r="A736" s="14"/>
      <c r="B736" s="19" t="s">
        <v>553</v>
      </c>
      <c r="C736" s="20"/>
      <c r="D736" s="32" t="s">
        <v>272</v>
      </c>
      <c r="E736" s="90">
        <v>10160</v>
      </c>
      <c r="F736" s="20"/>
      <c r="G736" s="32" t="s">
        <v>272</v>
      </c>
      <c r="H736" s="90">
        <v>2107</v>
      </c>
      <c r="I736" s="20"/>
    </row>
    <row r="737" spans="1:27" x14ac:dyDescent="0.25">
      <c r="A737" s="14"/>
      <c r="B737" s="84" t="s">
        <v>554</v>
      </c>
      <c r="C737" s="23"/>
      <c r="D737" s="56" t="s">
        <v>555</v>
      </c>
      <c r="E737" s="56"/>
      <c r="F737" s="11" t="s">
        <v>274</v>
      </c>
      <c r="G737" s="56" t="s">
        <v>556</v>
      </c>
      <c r="H737" s="56"/>
      <c r="I737" s="11" t="s">
        <v>274</v>
      </c>
    </row>
    <row r="738" spans="1:27" x14ac:dyDescent="0.25">
      <c r="A738" s="14"/>
      <c r="B738" s="85" t="s">
        <v>557</v>
      </c>
      <c r="C738" s="20"/>
      <c r="D738" s="54" t="s">
        <v>284</v>
      </c>
      <c r="E738" s="54"/>
      <c r="F738" s="20"/>
      <c r="G738" s="54" t="s">
        <v>284</v>
      </c>
      <c r="H738" s="54"/>
      <c r="I738" s="20"/>
    </row>
    <row r="739" spans="1:27" x14ac:dyDescent="0.25">
      <c r="A739" s="14"/>
      <c r="B739" s="84" t="s">
        <v>558</v>
      </c>
      <c r="C739" s="23"/>
      <c r="D739" s="56">
        <v>156</v>
      </c>
      <c r="E739" s="56"/>
      <c r="F739" s="23"/>
      <c r="G739" s="56" t="s">
        <v>284</v>
      </c>
      <c r="H739" s="56"/>
      <c r="I739" s="23"/>
    </row>
    <row r="740" spans="1:27" ht="15.75" thickBot="1" x14ac:dyDescent="0.3">
      <c r="A740" s="14"/>
      <c r="B740" s="85" t="s">
        <v>559</v>
      </c>
      <c r="C740" s="20"/>
      <c r="D740" s="58" t="s">
        <v>284</v>
      </c>
      <c r="E740" s="58"/>
      <c r="F740" s="20"/>
      <c r="G740" s="58">
        <v>70</v>
      </c>
      <c r="H740" s="58"/>
      <c r="I740" s="20"/>
    </row>
    <row r="741" spans="1:27" ht="15.75" thickBot="1" x14ac:dyDescent="0.3">
      <c r="A741" s="14"/>
      <c r="B741" s="22" t="s">
        <v>560</v>
      </c>
      <c r="C741" s="23"/>
      <c r="D741" s="38" t="s">
        <v>272</v>
      </c>
      <c r="E741" s="111">
        <v>10261</v>
      </c>
      <c r="F741" s="23"/>
      <c r="G741" s="38" t="s">
        <v>272</v>
      </c>
      <c r="H741" s="111">
        <v>2176</v>
      </c>
      <c r="I741" s="23"/>
    </row>
    <row r="742" spans="1:27" ht="15.75" thickTop="1" x14ac:dyDescent="0.25">
      <c r="A742" s="14"/>
      <c r="B742" s="79"/>
      <c r="C742" s="79"/>
      <c r="D742" s="79"/>
      <c r="E742" s="79"/>
      <c r="F742" s="79"/>
      <c r="G742" s="79"/>
      <c r="H742" s="79"/>
      <c r="I742" s="79"/>
      <c r="J742" s="79"/>
      <c r="K742" s="79"/>
      <c r="L742" s="79"/>
      <c r="M742" s="79"/>
      <c r="N742" s="79"/>
      <c r="O742" s="79"/>
      <c r="P742" s="79"/>
      <c r="Q742" s="79"/>
      <c r="R742" s="79"/>
      <c r="S742" s="79"/>
      <c r="T742" s="79"/>
      <c r="U742" s="79"/>
      <c r="V742" s="79"/>
      <c r="W742" s="79"/>
      <c r="X742" s="79"/>
      <c r="Y742" s="79"/>
      <c r="Z742" s="79"/>
      <c r="AA742" s="79"/>
    </row>
    <row r="743" spans="1:27" x14ac:dyDescent="0.25">
      <c r="A743" s="14"/>
      <c r="B743" s="23"/>
      <c r="C743" s="16"/>
      <c r="D743" s="48" t="s">
        <v>561</v>
      </c>
      <c r="E743" s="48"/>
      <c r="F743" s="48"/>
      <c r="G743" s="48"/>
      <c r="H743" s="48"/>
      <c r="I743" s="16"/>
    </row>
    <row r="744" spans="1:27" ht="15.75" thickBot="1" x14ac:dyDescent="0.3">
      <c r="A744" s="14"/>
      <c r="B744" s="23"/>
      <c r="C744" s="16"/>
      <c r="D744" s="49" t="s">
        <v>552</v>
      </c>
      <c r="E744" s="49"/>
      <c r="F744" s="49"/>
      <c r="G744" s="49"/>
      <c r="H744" s="49"/>
      <c r="I744" s="16"/>
    </row>
    <row r="745" spans="1:27" ht="15.75" thickBot="1" x14ac:dyDescent="0.3">
      <c r="A745" s="14"/>
      <c r="B745" s="73" t="s">
        <v>261</v>
      </c>
      <c r="C745" s="16"/>
      <c r="D745" s="86">
        <v>2013</v>
      </c>
      <c r="E745" s="86"/>
      <c r="F745" s="16"/>
      <c r="G745" s="86">
        <v>2012</v>
      </c>
      <c r="H745" s="86"/>
      <c r="I745" s="16"/>
    </row>
    <row r="746" spans="1:27" x14ac:dyDescent="0.25">
      <c r="A746" s="14"/>
      <c r="B746" s="19" t="s">
        <v>553</v>
      </c>
      <c r="C746" s="20"/>
      <c r="D746" s="32" t="s">
        <v>272</v>
      </c>
      <c r="E746" s="90">
        <v>4626</v>
      </c>
      <c r="F746" s="20"/>
      <c r="G746" s="32" t="s">
        <v>272</v>
      </c>
      <c r="H746" s="90">
        <v>1264</v>
      </c>
      <c r="I746" s="20"/>
    </row>
    <row r="747" spans="1:27" x14ac:dyDescent="0.25">
      <c r="A747" s="14"/>
      <c r="B747" s="84" t="s">
        <v>554</v>
      </c>
      <c r="C747" s="23"/>
      <c r="D747" s="56" t="s">
        <v>562</v>
      </c>
      <c r="E747" s="56"/>
      <c r="F747" s="11" t="s">
        <v>274</v>
      </c>
      <c r="G747" s="56" t="s">
        <v>563</v>
      </c>
      <c r="H747" s="56"/>
      <c r="I747" s="11" t="s">
        <v>274</v>
      </c>
    </row>
    <row r="748" spans="1:27" x14ac:dyDescent="0.25">
      <c r="A748" s="14"/>
      <c r="B748" s="85" t="s">
        <v>557</v>
      </c>
      <c r="C748" s="20"/>
      <c r="D748" s="54" t="s">
        <v>564</v>
      </c>
      <c r="E748" s="54"/>
      <c r="F748" s="32" t="s">
        <v>274</v>
      </c>
      <c r="G748" s="54" t="s">
        <v>565</v>
      </c>
      <c r="H748" s="54"/>
      <c r="I748" s="32" t="s">
        <v>274</v>
      </c>
    </row>
    <row r="749" spans="1:27" x14ac:dyDescent="0.25">
      <c r="A749" s="14"/>
      <c r="B749" s="84" t="s">
        <v>558</v>
      </c>
      <c r="C749" s="23"/>
      <c r="D749" s="56" t="s">
        <v>566</v>
      </c>
      <c r="E749" s="56"/>
      <c r="F749" s="11" t="s">
        <v>274</v>
      </c>
      <c r="G749" s="56" t="s">
        <v>284</v>
      </c>
      <c r="H749" s="56"/>
      <c r="I749" s="23"/>
    </row>
    <row r="750" spans="1:27" ht="15.75" thickBot="1" x14ac:dyDescent="0.3">
      <c r="A750" s="14"/>
      <c r="B750" s="85" t="s">
        <v>559</v>
      </c>
      <c r="C750" s="20"/>
      <c r="D750" s="57">
        <v>7216</v>
      </c>
      <c r="E750" s="57"/>
      <c r="F750" s="20"/>
      <c r="G750" s="57">
        <v>2043</v>
      </c>
      <c r="H750" s="57"/>
      <c r="I750" s="20"/>
    </row>
    <row r="751" spans="1:27" ht="15.75" thickBot="1" x14ac:dyDescent="0.3">
      <c r="A751" s="14"/>
      <c r="B751" s="22" t="s">
        <v>560</v>
      </c>
      <c r="C751" s="23"/>
      <c r="D751" s="38" t="s">
        <v>272</v>
      </c>
      <c r="E751" s="111">
        <v>10261</v>
      </c>
      <c r="F751" s="23"/>
      <c r="G751" s="38" t="s">
        <v>272</v>
      </c>
      <c r="H751" s="111">
        <v>2176</v>
      </c>
      <c r="I751" s="23"/>
    </row>
    <row r="752" spans="1:27" ht="15.75" thickTop="1" x14ac:dyDescent="0.25">
      <c r="A752" s="14"/>
      <c r="B752" s="79"/>
      <c r="C752" s="79"/>
      <c r="D752" s="79"/>
      <c r="E752" s="79"/>
      <c r="F752" s="79"/>
      <c r="G752" s="79"/>
      <c r="H752" s="79"/>
      <c r="I752" s="79"/>
      <c r="J752" s="79"/>
      <c r="K752" s="79"/>
      <c r="L752" s="79"/>
      <c r="M752" s="79"/>
      <c r="N752" s="79"/>
      <c r="O752" s="79"/>
      <c r="P752" s="79"/>
      <c r="Q752" s="79"/>
      <c r="R752" s="79"/>
      <c r="S752" s="79"/>
      <c r="T752" s="79"/>
      <c r="U752" s="79"/>
      <c r="V752" s="79"/>
      <c r="W752" s="79"/>
      <c r="X752" s="79"/>
      <c r="Y752" s="79"/>
      <c r="Z752" s="79"/>
      <c r="AA752" s="79"/>
    </row>
    <row r="753" spans="1:27" ht="102" x14ac:dyDescent="0.25">
      <c r="A753" s="14"/>
      <c r="B753" s="132">
        <v>-1</v>
      </c>
      <c r="C753" s="133" t="s">
        <v>567</v>
      </c>
    </row>
    <row r="754" spans="1:27" ht="38.25" x14ac:dyDescent="0.25">
      <c r="A754" s="14"/>
      <c r="B754" s="132">
        <v>-2</v>
      </c>
      <c r="C754" s="133" t="s">
        <v>568</v>
      </c>
    </row>
    <row r="755" spans="1:27" x14ac:dyDescent="0.25">
      <c r="A755" s="14"/>
      <c r="B755" s="134"/>
      <c r="C755" s="134"/>
      <c r="D755" s="134"/>
      <c r="E755" s="134"/>
      <c r="F755" s="134"/>
      <c r="G755" s="134"/>
      <c r="H755" s="134"/>
      <c r="I755" s="134"/>
      <c r="J755" s="134"/>
      <c r="K755" s="134"/>
      <c r="L755" s="134"/>
      <c r="M755" s="134"/>
      <c r="N755" s="134"/>
      <c r="O755" s="134"/>
      <c r="P755" s="134"/>
      <c r="Q755" s="134"/>
      <c r="R755" s="134"/>
      <c r="S755" s="134"/>
      <c r="T755" s="134"/>
      <c r="U755" s="134"/>
      <c r="V755" s="134"/>
      <c r="W755" s="134"/>
      <c r="X755" s="134"/>
      <c r="Y755" s="134"/>
      <c r="Z755" s="134"/>
      <c r="AA755" s="134"/>
    </row>
    <row r="756" spans="1:27" x14ac:dyDescent="0.25">
      <c r="A756" s="14"/>
      <c r="B756" s="80" t="s">
        <v>569</v>
      </c>
      <c r="C756" s="80"/>
      <c r="D756" s="80"/>
      <c r="E756" s="80"/>
      <c r="F756" s="80"/>
      <c r="G756" s="80"/>
      <c r="H756" s="80"/>
      <c r="I756" s="80"/>
      <c r="J756" s="80"/>
      <c r="K756" s="80"/>
      <c r="L756" s="80"/>
      <c r="M756" s="80"/>
      <c r="N756" s="80"/>
      <c r="O756" s="80"/>
      <c r="P756" s="80"/>
      <c r="Q756" s="80"/>
      <c r="R756" s="80"/>
      <c r="S756" s="80"/>
      <c r="T756" s="80"/>
      <c r="U756" s="80"/>
      <c r="V756" s="80"/>
      <c r="W756" s="80"/>
      <c r="X756" s="80"/>
      <c r="Y756" s="80"/>
      <c r="Z756" s="80"/>
      <c r="AA756" s="80"/>
    </row>
  </sheetData>
  <mergeCells count="2200">
    <mergeCell ref="B752:AA752"/>
    <mergeCell ref="B755:AA755"/>
    <mergeCell ref="B756:AA756"/>
    <mergeCell ref="B692:AA692"/>
    <mergeCell ref="B701:AA701"/>
    <mergeCell ref="B710:AA710"/>
    <mergeCell ref="B711:AA711"/>
    <mergeCell ref="B712:AA712"/>
    <mergeCell ref="B721:AA721"/>
    <mergeCell ref="B670:AA670"/>
    <mergeCell ref="B671:AA671"/>
    <mergeCell ref="B672:AA672"/>
    <mergeCell ref="B673:AA673"/>
    <mergeCell ref="B674:AA674"/>
    <mergeCell ref="B675:AA675"/>
    <mergeCell ref="B651:AA651"/>
    <mergeCell ref="B652:AA652"/>
    <mergeCell ref="B658:AA658"/>
    <mergeCell ref="B659:AA659"/>
    <mergeCell ref="B660:AA660"/>
    <mergeCell ref="B669:AA669"/>
    <mergeCell ref="B638:AA638"/>
    <mergeCell ref="B639:AA639"/>
    <mergeCell ref="B640:AA640"/>
    <mergeCell ref="B641:AA641"/>
    <mergeCell ref="B649:AA649"/>
    <mergeCell ref="B650:AA650"/>
    <mergeCell ref="B617:AA617"/>
    <mergeCell ref="B618:AA618"/>
    <mergeCell ref="B626:AA626"/>
    <mergeCell ref="B627:AA627"/>
    <mergeCell ref="B628:AA628"/>
    <mergeCell ref="B629:AA629"/>
    <mergeCell ref="B606:AA606"/>
    <mergeCell ref="B607:AA607"/>
    <mergeCell ref="B613:AA613"/>
    <mergeCell ref="B614:AA614"/>
    <mergeCell ref="B615:AA615"/>
    <mergeCell ref="B616:AA616"/>
    <mergeCell ref="B592:AA592"/>
    <mergeCell ref="B593:AA593"/>
    <mergeCell ref="B594:AA594"/>
    <mergeCell ref="B595:AA595"/>
    <mergeCell ref="B604:AA604"/>
    <mergeCell ref="B605:AA605"/>
    <mergeCell ref="B571:AA571"/>
    <mergeCell ref="B572:AA572"/>
    <mergeCell ref="B580:AA580"/>
    <mergeCell ref="B581:AA581"/>
    <mergeCell ref="B582:AA582"/>
    <mergeCell ref="B583:AA583"/>
    <mergeCell ref="B565:AA565"/>
    <mergeCell ref="B566:AA566"/>
    <mergeCell ref="B567:AA567"/>
    <mergeCell ref="B568:AA568"/>
    <mergeCell ref="B569:AA569"/>
    <mergeCell ref="B570:AA570"/>
    <mergeCell ref="B559:AA559"/>
    <mergeCell ref="B560:AA560"/>
    <mergeCell ref="B561:AA561"/>
    <mergeCell ref="B562:AA562"/>
    <mergeCell ref="B563:AA563"/>
    <mergeCell ref="B564:AA564"/>
    <mergeCell ref="B553:AA553"/>
    <mergeCell ref="B554:AA554"/>
    <mergeCell ref="B555:AA555"/>
    <mergeCell ref="B556:AA556"/>
    <mergeCell ref="B557:AA557"/>
    <mergeCell ref="B558:AA558"/>
    <mergeCell ref="B547:AA547"/>
    <mergeCell ref="B548:AA548"/>
    <mergeCell ref="B549:AA549"/>
    <mergeCell ref="B550:AA550"/>
    <mergeCell ref="B551:AA551"/>
    <mergeCell ref="B552:AA552"/>
    <mergeCell ref="B541:AA541"/>
    <mergeCell ref="B542:AA542"/>
    <mergeCell ref="B543:AA543"/>
    <mergeCell ref="B544:AA544"/>
    <mergeCell ref="B545:AA545"/>
    <mergeCell ref="B546:AA546"/>
    <mergeCell ref="B535:AA535"/>
    <mergeCell ref="B536:AA536"/>
    <mergeCell ref="B537:AA537"/>
    <mergeCell ref="B538:AA538"/>
    <mergeCell ref="B539:AA539"/>
    <mergeCell ref="B540:AA540"/>
    <mergeCell ref="B529:AA529"/>
    <mergeCell ref="B530:AA530"/>
    <mergeCell ref="B531:AA531"/>
    <mergeCell ref="B532:AA532"/>
    <mergeCell ref="B533:AA533"/>
    <mergeCell ref="B534:AA534"/>
    <mergeCell ref="B523:AA523"/>
    <mergeCell ref="B524:AA524"/>
    <mergeCell ref="B525:AA525"/>
    <mergeCell ref="B526:AA526"/>
    <mergeCell ref="B527:AA527"/>
    <mergeCell ref="B528:AA528"/>
    <mergeCell ref="B517:AA517"/>
    <mergeCell ref="B518:AA518"/>
    <mergeCell ref="B519:AA519"/>
    <mergeCell ref="B520:AA520"/>
    <mergeCell ref="B521:AA521"/>
    <mergeCell ref="B522:AA522"/>
    <mergeCell ref="B511:AA511"/>
    <mergeCell ref="B512:AA512"/>
    <mergeCell ref="B513:AA513"/>
    <mergeCell ref="B514:AA514"/>
    <mergeCell ref="B515:AA515"/>
    <mergeCell ref="B516:AA516"/>
    <mergeCell ref="B505:AA505"/>
    <mergeCell ref="B506:AA506"/>
    <mergeCell ref="B507:AA507"/>
    <mergeCell ref="B508:AA508"/>
    <mergeCell ref="B509:AA509"/>
    <mergeCell ref="B510:AA510"/>
    <mergeCell ref="B448:AA448"/>
    <mergeCell ref="B449:AA449"/>
    <mergeCell ref="B450:AA450"/>
    <mergeCell ref="B451:AA451"/>
    <mergeCell ref="B478:AA478"/>
    <mergeCell ref="B479:AA479"/>
    <mergeCell ref="B403:AA403"/>
    <mergeCell ref="B404:AA404"/>
    <mergeCell ref="B430:AA430"/>
    <mergeCell ref="B431:AA431"/>
    <mergeCell ref="B432:AA432"/>
    <mergeCell ref="B447:AA447"/>
    <mergeCell ref="B381:AA381"/>
    <mergeCell ref="B382:AA382"/>
    <mergeCell ref="B383:AA383"/>
    <mergeCell ref="B400:AA400"/>
    <mergeCell ref="B401:AA401"/>
    <mergeCell ref="B402:AA402"/>
    <mergeCell ref="B342:AA342"/>
    <mergeCell ref="B351:AA351"/>
    <mergeCell ref="B352:AA352"/>
    <mergeCell ref="B353:AA353"/>
    <mergeCell ref="B354:AA354"/>
    <mergeCell ref="B355:AA355"/>
    <mergeCell ref="B320:AA320"/>
    <mergeCell ref="B329:AA329"/>
    <mergeCell ref="B330:AA330"/>
    <mergeCell ref="B331:AA331"/>
    <mergeCell ref="B340:AA340"/>
    <mergeCell ref="B341:AA341"/>
    <mergeCell ref="B306:AA306"/>
    <mergeCell ref="B307:AA307"/>
    <mergeCell ref="B308:AA308"/>
    <mergeCell ref="B309:AA309"/>
    <mergeCell ref="B318:AA318"/>
    <mergeCell ref="B319:AA319"/>
    <mergeCell ref="B278:AA278"/>
    <mergeCell ref="B279:AA279"/>
    <mergeCell ref="B291:AA291"/>
    <mergeCell ref="B292:AA292"/>
    <mergeCell ref="B293:AA293"/>
    <mergeCell ref="B305:AA305"/>
    <mergeCell ref="B250:AA250"/>
    <mergeCell ref="B251:AA251"/>
    <mergeCell ref="B263:AA263"/>
    <mergeCell ref="B264:AA264"/>
    <mergeCell ref="B265:AA265"/>
    <mergeCell ref="B277:AA277"/>
    <mergeCell ref="B200:AA200"/>
    <mergeCell ref="B201:AA201"/>
    <mergeCell ref="B224:AA224"/>
    <mergeCell ref="B247:AA247"/>
    <mergeCell ref="B248:AA248"/>
    <mergeCell ref="B249:AA249"/>
    <mergeCell ref="B147:AA147"/>
    <mergeCell ref="B148:AA148"/>
    <mergeCell ref="B173:AA173"/>
    <mergeCell ref="B174:AA174"/>
    <mergeCell ref="B175:AA175"/>
    <mergeCell ref="B199:AA199"/>
    <mergeCell ref="B95:AA95"/>
    <mergeCell ref="B96:AA96"/>
    <mergeCell ref="B120:AA120"/>
    <mergeCell ref="B121:AA121"/>
    <mergeCell ref="B122:AA122"/>
    <mergeCell ref="B146:AA146"/>
    <mergeCell ref="B71:AA71"/>
    <mergeCell ref="B72:AA72"/>
    <mergeCell ref="B82:AA82"/>
    <mergeCell ref="B92:AA92"/>
    <mergeCell ref="B93:AA93"/>
    <mergeCell ref="B94:AA94"/>
    <mergeCell ref="B11:AA11"/>
    <mergeCell ref="B12:AA12"/>
    <mergeCell ref="B40:AA40"/>
    <mergeCell ref="B68:AA68"/>
    <mergeCell ref="B69:AA69"/>
    <mergeCell ref="B70:AA70"/>
    <mergeCell ref="B5:AA5"/>
    <mergeCell ref="B6:AA6"/>
    <mergeCell ref="B7:AA7"/>
    <mergeCell ref="B8:AA8"/>
    <mergeCell ref="B9:AA9"/>
    <mergeCell ref="B10:AA10"/>
    <mergeCell ref="D749:E749"/>
    <mergeCell ref="G749:H749"/>
    <mergeCell ref="D750:E750"/>
    <mergeCell ref="G750:H750"/>
    <mergeCell ref="A1:A2"/>
    <mergeCell ref="B1:AA1"/>
    <mergeCell ref="B2:AA2"/>
    <mergeCell ref="B3:AA3"/>
    <mergeCell ref="A4:A756"/>
    <mergeCell ref="B4:AA4"/>
    <mergeCell ref="D745:E745"/>
    <mergeCell ref="G745:H745"/>
    <mergeCell ref="D747:E747"/>
    <mergeCell ref="G747:H747"/>
    <mergeCell ref="D748:E748"/>
    <mergeCell ref="G748:H748"/>
    <mergeCell ref="D739:E739"/>
    <mergeCell ref="G739:H739"/>
    <mergeCell ref="D740:E740"/>
    <mergeCell ref="G740:H740"/>
    <mergeCell ref="D743:H743"/>
    <mergeCell ref="D744:H744"/>
    <mergeCell ref="B742:AA742"/>
    <mergeCell ref="D734:H734"/>
    <mergeCell ref="D735:E735"/>
    <mergeCell ref="G735:H735"/>
    <mergeCell ref="D737:E737"/>
    <mergeCell ref="G737:H737"/>
    <mergeCell ref="D738:E738"/>
    <mergeCell ref="G738:H738"/>
    <mergeCell ref="D723:G723"/>
    <mergeCell ref="F724:G724"/>
    <mergeCell ref="F725:G725"/>
    <mergeCell ref="F727:G727"/>
    <mergeCell ref="F728:G728"/>
    <mergeCell ref="D733:H733"/>
    <mergeCell ref="B730:AA730"/>
    <mergeCell ref="B731:AA731"/>
    <mergeCell ref="B732:AA732"/>
    <mergeCell ref="D714:G714"/>
    <mergeCell ref="F715:G715"/>
    <mergeCell ref="F716:G716"/>
    <mergeCell ref="F718:G718"/>
    <mergeCell ref="F719:G719"/>
    <mergeCell ref="D722:G722"/>
    <mergeCell ref="I705:J705"/>
    <mergeCell ref="I706:J706"/>
    <mergeCell ref="K704:K706"/>
    <mergeCell ref="F707:G707"/>
    <mergeCell ref="I707:J707"/>
    <mergeCell ref="D713:G713"/>
    <mergeCell ref="D702:J702"/>
    <mergeCell ref="D703:J703"/>
    <mergeCell ref="B704:B706"/>
    <mergeCell ref="C704:C706"/>
    <mergeCell ref="E704:E706"/>
    <mergeCell ref="F704:G704"/>
    <mergeCell ref="F705:G705"/>
    <mergeCell ref="F706:G706"/>
    <mergeCell ref="H704:H706"/>
    <mergeCell ref="I704:J704"/>
    <mergeCell ref="H695:H697"/>
    <mergeCell ref="I695:J695"/>
    <mergeCell ref="I696:J696"/>
    <mergeCell ref="I697:J697"/>
    <mergeCell ref="K695:K697"/>
    <mergeCell ref="F698:G698"/>
    <mergeCell ref="I698:J698"/>
    <mergeCell ref="F690:G690"/>
    <mergeCell ref="I690:J690"/>
    <mergeCell ref="D693:J693"/>
    <mergeCell ref="D694:J694"/>
    <mergeCell ref="B695:B697"/>
    <mergeCell ref="C695:C697"/>
    <mergeCell ref="E695:E697"/>
    <mergeCell ref="F695:G695"/>
    <mergeCell ref="F696:G696"/>
    <mergeCell ref="F697:G697"/>
    <mergeCell ref="F687:G687"/>
    <mergeCell ref="I687:J687"/>
    <mergeCell ref="F688:G688"/>
    <mergeCell ref="I688:J688"/>
    <mergeCell ref="F689:G689"/>
    <mergeCell ref="I689:J689"/>
    <mergeCell ref="F684:G684"/>
    <mergeCell ref="I684:J684"/>
    <mergeCell ref="F685:G685"/>
    <mergeCell ref="I685:J685"/>
    <mergeCell ref="F686:G686"/>
    <mergeCell ref="I686:J686"/>
    <mergeCell ref="I679:J679"/>
    <mergeCell ref="I680:J680"/>
    <mergeCell ref="K678:K680"/>
    <mergeCell ref="F681:G681"/>
    <mergeCell ref="I681:J681"/>
    <mergeCell ref="F683:G683"/>
    <mergeCell ref="I683:J683"/>
    <mergeCell ref="D676:J676"/>
    <mergeCell ref="D677:J677"/>
    <mergeCell ref="B678:B680"/>
    <mergeCell ref="C678:C680"/>
    <mergeCell ref="E678:E680"/>
    <mergeCell ref="F678:G678"/>
    <mergeCell ref="F679:G679"/>
    <mergeCell ref="F680:G680"/>
    <mergeCell ref="H678:H680"/>
    <mergeCell ref="I678:J678"/>
    <mergeCell ref="D667:E667"/>
    <mergeCell ref="G667:H667"/>
    <mergeCell ref="J667:K667"/>
    <mergeCell ref="M667:N667"/>
    <mergeCell ref="P667:Q667"/>
    <mergeCell ref="S667:T667"/>
    <mergeCell ref="D666:E666"/>
    <mergeCell ref="G666:H666"/>
    <mergeCell ref="J666:K666"/>
    <mergeCell ref="M666:N666"/>
    <mergeCell ref="P666:Q666"/>
    <mergeCell ref="S666:T666"/>
    <mergeCell ref="R662:R663"/>
    <mergeCell ref="S662:T663"/>
    <mergeCell ref="U662:U663"/>
    <mergeCell ref="D665:E665"/>
    <mergeCell ref="G665:H665"/>
    <mergeCell ref="J665:K665"/>
    <mergeCell ref="M665:N665"/>
    <mergeCell ref="P665:Q665"/>
    <mergeCell ref="S665:T665"/>
    <mergeCell ref="J662:K663"/>
    <mergeCell ref="L662:L663"/>
    <mergeCell ref="M662:N662"/>
    <mergeCell ref="M663:N663"/>
    <mergeCell ref="O662:O663"/>
    <mergeCell ref="P662:Q662"/>
    <mergeCell ref="P663:Q663"/>
    <mergeCell ref="D661:K661"/>
    <mergeCell ref="M661:T661"/>
    <mergeCell ref="B662:B663"/>
    <mergeCell ref="C662:C663"/>
    <mergeCell ref="D662:E662"/>
    <mergeCell ref="D663:E663"/>
    <mergeCell ref="F662:F663"/>
    <mergeCell ref="G662:H662"/>
    <mergeCell ref="G663:H663"/>
    <mergeCell ref="I662:I663"/>
    <mergeCell ref="D656:E656"/>
    <mergeCell ref="G656:H656"/>
    <mergeCell ref="J656:K656"/>
    <mergeCell ref="M656:N656"/>
    <mergeCell ref="P656:Q656"/>
    <mergeCell ref="S656:T656"/>
    <mergeCell ref="D653:H653"/>
    <mergeCell ref="J653:N653"/>
    <mergeCell ref="P653:T653"/>
    <mergeCell ref="D654:E654"/>
    <mergeCell ref="G654:H654"/>
    <mergeCell ref="J654:K654"/>
    <mergeCell ref="M654:N654"/>
    <mergeCell ref="P654:Q654"/>
    <mergeCell ref="S654:T654"/>
    <mergeCell ref="D647:E647"/>
    <mergeCell ref="G647:H647"/>
    <mergeCell ref="J647:K647"/>
    <mergeCell ref="M647:N647"/>
    <mergeCell ref="P647:Q647"/>
    <mergeCell ref="S647:T647"/>
    <mergeCell ref="D646:E646"/>
    <mergeCell ref="G646:H646"/>
    <mergeCell ref="J646:K646"/>
    <mergeCell ref="M646:N646"/>
    <mergeCell ref="P646:Q646"/>
    <mergeCell ref="S646:T646"/>
    <mergeCell ref="S643:T643"/>
    <mergeCell ref="D644:E644"/>
    <mergeCell ref="G644:H644"/>
    <mergeCell ref="J644:K644"/>
    <mergeCell ref="M644:N644"/>
    <mergeCell ref="P644:Q644"/>
    <mergeCell ref="S644:T644"/>
    <mergeCell ref="V636:W636"/>
    <mergeCell ref="Y636:Z636"/>
    <mergeCell ref="D642:H642"/>
    <mergeCell ref="J642:N642"/>
    <mergeCell ref="P642:T642"/>
    <mergeCell ref="D643:E643"/>
    <mergeCell ref="G643:H643"/>
    <mergeCell ref="J643:K643"/>
    <mergeCell ref="M643:N643"/>
    <mergeCell ref="P643:Q643"/>
    <mergeCell ref="D636:E636"/>
    <mergeCell ref="G636:H636"/>
    <mergeCell ref="J636:K636"/>
    <mergeCell ref="M636:N636"/>
    <mergeCell ref="P636:Q636"/>
    <mergeCell ref="S636:T636"/>
    <mergeCell ref="V634:W634"/>
    <mergeCell ref="Y634:Z634"/>
    <mergeCell ref="D635:E635"/>
    <mergeCell ref="G635:H635"/>
    <mergeCell ref="J635:K635"/>
    <mergeCell ref="M635:N635"/>
    <mergeCell ref="P635:Q635"/>
    <mergeCell ref="S635:T635"/>
    <mergeCell ref="V635:W635"/>
    <mergeCell ref="Y635:Z635"/>
    <mergeCell ref="D634:E634"/>
    <mergeCell ref="G634:H634"/>
    <mergeCell ref="J634:K634"/>
    <mergeCell ref="M634:N634"/>
    <mergeCell ref="P634:Q634"/>
    <mergeCell ref="S634:T634"/>
    <mergeCell ref="V631:W631"/>
    <mergeCell ref="Y631:Z631"/>
    <mergeCell ref="D632:E632"/>
    <mergeCell ref="G632:H632"/>
    <mergeCell ref="J632:K632"/>
    <mergeCell ref="M632:N632"/>
    <mergeCell ref="P632:Q632"/>
    <mergeCell ref="S632:T632"/>
    <mergeCell ref="V632:W632"/>
    <mergeCell ref="Y632:Z632"/>
    <mergeCell ref="D630:H630"/>
    <mergeCell ref="J630:N630"/>
    <mergeCell ref="P630:T630"/>
    <mergeCell ref="V630:Z630"/>
    <mergeCell ref="D631:E631"/>
    <mergeCell ref="G631:H631"/>
    <mergeCell ref="J631:K631"/>
    <mergeCell ref="M631:N631"/>
    <mergeCell ref="P631:Q631"/>
    <mergeCell ref="S631:T631"/>
    <mergeCell ref="D624:E624"/>
    <mergeCell ref="G624:H624"/>
    <mergeCell ref="J624:K624"/>
    <mergeCell ref="M624:N624"/>
    <mergeCell ref="P624:Q624"/>
    <mergeCell ref="S624:T624"/>
    <mergeCell ref="D623:E623"/>
    <mergeCell ref="G623:H623"/>
    <mergeCell ref="J623:K623"/>
    <mergeCell ref="M623:N623"/>
    <mergeCell ref="P623:Q623"/>
    <mergeCell ref="S623:T623"/>
    <mergeCell ref="D621:E621"/>
    <mergeCell ref="G621:H621"/>
    <mergeCell ref="J621:K621"/>
    <mergeCell ref="M621:N621"/>
    <mergeCell ref="P621:Q621"/>
    <mergeCell ref="S621:T621"/>
    <mergeCell ref="D619:H619"/>
    <mergeCell ref="J619:N619"/>
    <mergeCell ref="P619:T619"/>
    <mergeCell ref="D620:E620"/>
    <mergeCell ref="G620:H620"/>
    <mergeCell ref="J620:K620"/>
    <mergeCell ref="M620:N620"/>
    <mergeCell ref="P620:Q620"/>
    <mergeCell ref="S620:T620"/>
    <mergeCell ref="D611:E611"/>
    <mergeCell ref="G611:H611"/>
    <mergeCell ref="J611:K611"/>
    <mergeCell ref="M611:N611"/>
    <mergeCell ref="P611:Q611"/>
    <mergeCell ref="S611:T611"/>
    <mergeCell ref="D608:H608"/>
    <mergeCell ref="J608:N608"/>
    <mergeCell ref="P608:T608"/>
    <mergeCell ref="D609:E609"/>
    <mergeCell ref="G609:H609"/>
    <mergeCell ref="J609:K609"/>
    <mergeCell ref="M609:N609"/>
    <mergeCell ref="P609:Q609"/>
    <mergeCell ref="S609:T609"/>
    <mergeCell ref="D602:E602"/>
    <mergeCell ref="G602:H602"/>
    <mergeCell ref="J602:K602"/>
    <mergeCell ref="M602:N602"/>
    <mergeCell ref="P602:Q602"/>
    <mergeCell ref="S602:T602"/>
    <mergeCell ref="D601:E601"/>
    <mergeCell ref="G601:H601"/>
    <mergeCell ref="J601:K601"/>
    <mergeCell ref="M601:N601"/>
    <mergeCell ref="P601:Q601"/>
    <mergeCell ref="S601:T601"/>
    <mergeCell ref="D600:E600"/>
    <mergeCell ref="G600:H600"/>
    <mergeCell ref="J600:K600"/>
    <mergeCell ref="M600:N600"/>
    <mergeCell ref="P600:Q600"/>
    <mergeCell ref="S600:T600"/>
    <mergeCell ref="S597:T597"/>
    <mergeCell ref="D598:E598"/>
    <mergeCell ref="G598:H598"/>
    <mergeCell ref="J598:K598"/>
    <mergeCell ref="M598:N598"/>
    <mergeCell ref="P598:Q598"/>
    <mergeCell ref="S598:T598"/>
    <mergeCell ref="V590:W590"/>
    <mergeCell ref="Y590:Z590"/>
    <mergeCell ref="D596:H596"/>
    <mergeCell ref="J596:N596"/>
    <mergeCell ref="P596:T596"/>
    <mergeCell ref="D597:E597"/>
    <mergeCell ref="G597:H597"/>
    <mergeCell ref="J597:K597"/>
    <mergeCell ref="M597:N597"/>
    <mergeCell ref="P597:Q597"/>
    <mergeCell ref="D590:E590"/>
    <mergeCell ref="G590:H590"/>
    <mergeCell ref="J590:K590"/>
    <mergeCell ref="M590:N590"/>
    <mergeCell ref="P590:Q590"/>
    <mergeCell ref="S590:T590"/>
    <mergeCell ref="Y588:Z588"/>
    <mergeCell ref="D589:E589"/>
    <mergeCell ref="G589:H589"/>
    <mergeCell ref="J589:K589"/>
    <mergeCell ref="M589:N589"/>
    <mergeCell ref="P589:Q589"/>
    <mergeCell ref="S589:T589"/>
    <mergeCell ref="V589:W589"/>
    <mergeCell ref="Y589:Z589"/>
    <mergeCell ref="D588:E588"/>
    <mergeCell ref="G588:H588"/>
    <mergeCell ref="J588:K588"/>
    <mergeCell ref="P588:Q588"/>
    <mergeCell ref="S588:T588"/>
    <mergeCell ref="V588:W588"/>
    <mergeCell ref="V585:W585"/>
    <mergeCell ref="Y585:Z585"/>
    <mergeCell ref="D586:E586"/>
    <mergeCell ref="G586:H586"/>
    <mergeCell ref="J586:K586"/>
    <mergeCell ref="M586:N586"/>
    <mergeCell ref="P586:Q586"/>
    <mergeCell ref="S586:T586"/>
    <mergeCell ref="V586:W586"/>
    <mergeCell ref="Y586:Z586"/>
    <mergeCell ref="D584:H584"/>
    <mergeCell ref="J584:N584"/>
    <mergeCell ref="P584:T584"/>
    <mergeCell ref="V584:Z584"/>
    <mergeCell ref="D585:E585"/>
    <mergeCell ref="G585:H585"/>
    <mergeCell ref="J585:K585"/>
    <mergeCell ref="M585:N585"/>
    <mergeCell ref="P585:Q585"/>
    <mergeCell ref="S585:T585"/>
    <mergeCell ref="D578:E578"/>
    <mergeCell ref="G578:H578"/>
    <mergeCell ref="J578:K578"/>
    <mergeCell ref="M578:N578"/>
    <mergeCell ref="P578:Q578"/>
    <mergeCell ref="S578:T578"/>
    <mergeCell ref="D577:E577"/>
    <mergeCell ref="G577:H577"/>
    <mergeCell ref="J577:K577"/>
    <mergeCell ref="M577:N577"/>
    <mergeCell ref="P577:Q577"/>
    <mergeCell ref="S577:T577"/>
    <mergeCell ref="D575:E575"/>
    <mergeCell ref="G575:H575"/>
    <mergeCell ref="J575:K575"/>
    <mergeCell ref="M575:N575"/>
    <mergeCell ref="P575:Q575"/>
    <mergeCell ref="S575:T575"/>
    <mergeCell ref="P573:T573"/>
    <mergeCell ref="D574:E574"/>
    <mergeCell ref="G574:H574"/>
    <mergeCell ref="J574:K574"/>
    <mergeCell ref="M574:N574"/>
    <mergeCell ref="P574:Q574"/>
    <mergeCell ref="S574:T574"/>
    <mergeCell ref="D499:E499"/>
    <mergeCell ref="G499:H499"/>
    <mergeCell ref="J499:K499"/>
    <mergeCell ref="M499:N499"/>
    <mergeCell ref="D573:H573"/>
    <mergeCell ref="J573:N573"/>
    <mergeCell ref="B501:AA501"/>
    <mergeCell ref="B502:AA502"/>
    <mergeCell ref="B503:AA503"/>
    <mergeCell ref="B504:AA504"/>
    <mergeCell ref="D497:E497"/>
    <mergeCell ref="G497:H497"/>
    <mergeCell ref="J497:K497"/>
    <mergeCell ref="M497:N497"/>
    <mergeCell ref="D498:E498"/>
    <mergeCell ref="G498:H498"/>
    <mergeCell ref="J498:K498"/>
    <mergeCell ref="M498:N498"/>
    <mergeCell ref="D494:E494"/>
    <mergeCell ref="G494:H494"/>
    <mergeCell ref="J494:K494"/>
    <mergeCell ref="M494:N494"/>
    <mergeCell ref="D495:E495"/>
    <mergeCell ref="G495:H495"/>
    <mergeCell ref="J495:K495"/>
    <mergeCell ref="M495:N495"/>
    <mergeCell ref="D491:E491"/>
    <mergeCell ref="G491:H491"/>
    <mergeCell ref="J491:K491"/>
    <mergeCell ref="M491:N491"/>
    <mergeCell ref="D493:E493"/>
    <mergeCell ref="G493:H493"/>
    <mergeCell ref="J493:K493"/>
    <mergeCell ref="M493:N493"/>
    <mergeCell ref="D489:E489"/>
    <mergeCell ref="G489:H489"/>
    <mergeCell ref="J489:K489"/>
    <mergeCell ref="M489:N489"/>
    <mergeCell ref="D490:E490"/>
    <mergeCell ref="G490:H490"/>
    <mergeCell ref="J490:K490"/>
    <mergeCell ref="M490:N490"/>
    <mergeCell ref="D487:E487"/>
    <mergeCell ref="G487:H487"/>
    <mergeCell ref="J487:K487"/>
    <mergeCell ref="M487:N487"/>
    <mergeCell ref="D488:E488"/>
    <mergeCell ref="G488:H488"/>
    <mergeCell ref="J488:K488"/>
    <mergeCell ref="M488:N488"/>
    <mergeCell ref="L482:L484"/>
    <mergeCell ref="M482:N482"/>
    <mergeCell ref="M483:N483"/>
    <mergeCell ref="M484:N484"/>
    <mergeCell ref="O482:O484"/>
    <mergeCell ref="D485:E485"/>
    <mergeCell ref="G485:H485"/>
    <mergeCell ref="J485:K485"/>
    <mergeCell ref="M485:N485"/>
    <mergeCell ref="G482:H482"/>
    <mergeCell ref="G483:H483"/>
    <mergeCell ref="G484:H484"/>
    <mergeCell ref="I482:I484"/>
    <mergeCell ref="J482:K482"/>
    <mergeCell ref="J483:K483"/>
    <mergeCell ref="J484:K484"/>
    <mergeCell ref="B482:B484"/>
    <mergeCell ref="C482:C484"/>
    <mergeCell ref="D482:E482"/>
    <mergeCell ref="D483:E483"/>
    <mergeCell ref="D484:E484"/>
    <mergeCell ref="F482:F484"/>
    <mergeCell ref="D476:E476"/>
    <mergeCell ref="G476:H476"/>
    <mergeCell ref="J476:K476"/>
    <mergeCell ref="M476:N476"/>
    <mergeCell ref="D481:H481"/>
    <mergeCell ref="J481:N481"/>
    <mergeCell ref="B480:AA480"/>
    <mergeCell ref="D474:E474"/>
    <mergeCell ref="G474:H474"/>
    <mergeCell ref="J474:K474"/>
    <mergeCell ref="M474:N474"/>
    <mergeCell ref="D475:E475"/>
    <mergeCell ref="G475:H475"/>
    <mergeCell ref="J475:K475"/>
    <mergeCell ref="M475:N475"/>
    <mergeCell ref="D471:E471"/>
    <mergeCell ref="G471:H471"/>
    <mergeCell ref="J471:K471"/>
    <mergeCell ref="M471:N471"/>
    <mergeCell ref="D472:E472"/>
    <mergeCell ref="G472:H472"/>
    <mergeCell ref="J472:K472"/>
    <mergeCell ref="M472:N472"/>
    <mergeCell ref="D469:E469"/>
    <mergeCell ref="G469:H469"/>
    <mergeCell ref="J469:K469"/>
    <mergeCell ref="M469:N469"/>
    <mergeCell ref="D470:E470"/>
    <mergeCell ref="G470:H470"/>
    <mergeCell ref="J470:K470"/>
    <mergeCell ref="M470:N470"/>
    <mergeCell ref="D467:E467"/>
    <mergeCell ref="G467:H467"/>
    <mergeCell ref="J467:K467"/>
    <mergeCell ref="M467:N467"/>
    <mergeCell ref="D468:E468"/>
    <mergeCell ref="G468:H468"/>
    <mergeCell ref="J468:K468"/>
    <mergeCell ref="M468:N468"/>
    <mergeCell ref="D464:E464"/>
    <mergeCell ref="G464:H464"/>
    <mergeCell ref="J464:K464"/>
    <mergeCell ref="M464:N464"/>
    <mergeCell ref="D466:E466"/>
    <mergeCell ref="G466:H466"/>
    <mergeCell ref="J466:K466"/>
    <mergeCell ref="M466:N466"/>
    <mergeCell ref="D462:E462"/>
    <mergeCell ref="G462:H462"/>
    <mergeCell ref="J462:K462"/>
    <mergeCell ref="M462:N462"/>
    <mergeCell ref="D463:E463"/>
    <mergeCell ref="G463:H463"/>
    <mergeCell ref="J463:K463"/>
    <mergeCell ref="M463:N463"/>
    <mergeCell ref="D460:E460"/>
    <mergeCell ref="G460:H460"/>
    <mergeCell ref="J460:K460"/>
    <mergeCell ref="M460:N460"/>
    <mergeCell ref="D461:E461"/>
    <mergeCell ref="G461:H461"/>
    <mergeCell ref="J461:K461"/>
    <mergeCell ref="M461:N461"/>
    <mergeCell ref="D458:E458"/>
    <mergeCell ref="G458:H458"/>
    <mergeCell ref="J458:K458"/>
    <mergeCell ref="M458:N458"/>
    <mergeCell ref="D459:E459"/>
    <mergeCell ref="G459:H459"/>
    <mergeCell ref="J459:K459"/>
    <mergeCell ref="M459:N459"/>
    <mergeCell ref="M453:N453"/>
    <mergeCell ref="M454:N454"/>
    <mergeCell ref="M455:N455"/>
    <mergeCell ref="O453:O455"/>
    <mergeCell ref="D456:E456"/>
    <mergeCell ref="G456:H456"/>
    <mergeCell ref="J456:K456"/>
    <mergeCell ref="M456:N456"/>
    <mergeCell ref="G455:H455"/>
    <mergeCell ref="I453:I455"/>
    <mergeCell ref="J453:K453"/>
    <mergeCell ref="J454:K454"/>
    <mergeCell ref="J455:K455"/>
    <mergeCell ref="L453:L455"/>
    <mergeCell ref="D452:H452"/>
    <mergeCell ref="J452:N452"/>
    <mergeCell ref="B453:B455"/>
    <mergeCell ref="C453:C455"/>
    <mergeCell ref="D453:E453"/>
    <mergeCell ref="D454:E454"/>
    <mergeCell ref="D455:E455"/>
    <mergeCell ref="F453:F455"/>
    <mergeCell ref="G453:H453"/>
    <mergeCell ref="G454:H454"/>
    <mergeCell ref="D443:E443"/>
    <mergeCell ref="G443:H443"/>
    <mergeCell ref="J443:K443"/>
    <mergeCell ref="D445:E445"/>
    <mergeCell ref="G445:H445"/>
    <mergeCell ref="J445:K445"/>
    <mergeCell ref="D440:E440"/>
    <mergeCell ref="G440:H440"/>
    <mergeCell ref="J440:K440"/>
    <mergeCell ref="D442:E442"/>
    <mergeCell ref="G442:H442"/>
    <mergeCell ref="J442:K442"/>
    <mergeCell ref="J437:K437"/>
    <mergeCell ref="D438:E438"/>
    <mergeCell ref="G438:H438"/>
    <mergeCell ref="J438:K438"/>
    <mergeCell ref="D439:E439"/>
    <mergeCell ref="G439:H439"/>
    <mergeCell ref="J439:K439"/>
    <mergeCell ref="I434:I435"/>
    <mergeCell ref="J434:K435"/>
    <mergeCell ref="L434:L435"/>
    <mergeCell ref="D436:E436"/>
    <mergeCell ref="G436:H436"/>
    <mergeCell ref="J436:K436"/>
    <mergeCell ref="D428:E428"/>
    <mergeCell ref="G428:H428"/>
    <mergeCell ref="J428:K428"/>
    <mergeCell ref="D433:K433"/>
    <mergeCell ref="B434:B435"/>
    <mergeCell ref="C434:C435"/>
    <mergeCell ref="D434:E435"/>
    <mergeCell ref="F434:F435"/>
    <mergeCell ref="G434:H434"/>
    <mergeCell ref="G435:H435"/>
    <mergeCell ref="D426:E426"/>
    <mergeCell ref="G426:H426"/>
    <mergeCell ref="J426:K426"/>
    <mergeCell ref="D427:E427"/>
    <mergeCell ref="G427:H427"/>
    <mergeCell ref="J427:K427"/>
    <mergeCell ref="D423:E423"/>
    <mergeCell ref="G423:H423"/>
    <mergeCell ref="J423:K423"/>
    <mergeCell ref="D424:E424"/>
    <mergeCell ref="G424:H424"/>
    <mergeCell ref="J424:K424"/>
    <mergeCell ref="D421:E421"/>
    <mergeCell ref="G421:H421"/>
    <mergeCell ref="J421:K421"/>
    <mergeCell ref="D422:E422"/>
    <mergeCell ref="G422:H422"/>
    <mergeCell ref="J422:K422"/>
    <mergeCell ref="D419:E419"/>
    <mergeCell ref="G419:H419"/>
    <mergeCell ref="J419:K419"/>
    <mergeCell ref="D420:E420"/>
    <mergeCell ref="G420:H420"/>
    <mergeCell ref="J420:K420"/>
    <mergeCell ref="D416:E416"/>
    <mergeCell ref="G416:H416"/>
    <mergeCell ref="J416:K416"/>
    <mergeCell ref="D418:E418"/>
    <mergeCell ref="G418:H418"/>
    <mergeCell ref="J418:K418"/>
    <mergeCell ref="D414:E414"/>
    <mergeCell ref="G414:H414"/>
    <mergeCell ref="J414:K414"/>
    <mergeCell ref="D415:E415"/>
    <mergeCell ref="G415:H415"/>
    <mergeCell ref="J415:K415"/>
    <mergeCell ref="D412:E412"/>
    <mergeCell ref="G412:H412"/>
    <mergeCell ref="J412:K412"/>
    <mergeCell ref="D413:E413"/>
    <mergeCell ref="G413:H413"/>
    <mergeCell ref="J413:K413"/>
    <mergeCell ref="D410:E410"/>
    <mergeCell ref="G410:H410"/>
    <mergeCell ref="J410:K410"/>
    <mergeCell ref="D411:E411"/>
    <mergeCell ref="G411:H411"/>
    <mergeCell ref="J411:K411"/>
    <mergeCell ref="I406:I407"/>
    <mergeCell ref="J406:K407"/>
    <mergeCell ref="L406:L407"/>
    <mergeCell ref="D408:E408"/>
    <mergeCell ref="G408:H408"/>
    <mergeCell ref="J408:K408"/>
    <mergeCell ref="D398:E398"/>
    <mergeCell ref="G398:H398"/>
    <mergeCell ref="J398:K398"/>
    <mergeCell ref="D405:K405"/>
    <mergeCell ref="B406:B407"/>
    <mergeCell ref="C406:C407"/>
    <mergeCell ref="D406:E407"/>
    <mergeCell ref="F406:F407"/>
    <mergeCell ref="G406:H406"/>
    <mergeCell ref="G407:H407"/>
    <mergeCell ref="D395:E395"/>
    <mergeCell ref="G395:H395"/>
    <mergeCell ref="J395:K395"/>
    <mergeCell ref="D397:E397"/>
    <mergeCell ref="G397:H397"/>
    <mergeCell ref="J397:K397"/>
    <mergeCell ref="D393:E393"/>
    <mergeCell ref="G393:H393"/>
    <mergeCell ref="J393:K393"/>
    <mergeCell ref="D394:E394"/>
    <mergeCell ref="G394:H394"/>
    <mergeCell ref="J394:K394"/>
    <mergeCell ref="D390:E390"/>
    <mergeCell ref="G390:H390"/>
    <mergeCell ref="J390:K390"/>
    <mergeCell ref="D391:E391"/>
    <mergeCell ref="G391:H391"/>
    <mergeCell ref="J391:K391"/>
    <mergeCell ref="L385:L386"/>
    <mergeCell ref="D387:E387"/>
    <mergeCell ref="G387:H387"/>
    <mergeCell ref="J387:K387"/>
    <mergeCell ref="D389:E389"/>
    <mergeCell ref="G389:H389"/>
    <mergeCell ref="J389:K389"/>
    <mergeCell ref="D384:K384"/>
    <mergeCell ref="B385:B386"/>
    <mergeCell ref="C385:C386"/>
    <mergeCell ref="D385:E386"/>
    <mergeCell ref="F385:F386"/>
    <mergeCell ref="G385:H385"/>
    <mergeCell ref="G386:H386"/>
    <mergeCell ref="I385:I386"/>
    <mergeCell ref="J385:K386"/>
    <mergeCell ref="D378:E378"/>
    <mergeCell ref="G378:H378"/>
    <mergeCell ref="J378:K378"/>
    <mergeCell ref="D379:E379"/>
    <mergeCell ref="G379:H379"/>
    <mergeCell ref="J379:K379"/>
    <mergeCell ref="D375:E375"/>
    <mergeCell ref="G375:H375"/>
    <mergeCell ref="J375:K375"/>
    <mergeCell ref="D377:E377"/>
    <mergeCell ref="G377:H377"/>
    <mergeCell ref="J377:K377"/>
    <mergeCell ref="D373:E373"/>
    <mergeCell ref="G373:H373"/>
    <mergeCell ref="J373:K373"/>
    <mergeCell ref="D374:E374"/>
    <mergeCell ref="G374:H374"/>
    <mergeCell ref="J374:K374"/>
    <mergeCell ref="D371:E371"/>
    <mergeCell ref="G371:H371"/>
    <mergeCell ref="J371:K371"/>
    <mergeCell ref="D372:E372"/>
    <mergeCell ref="G372:H372"/>
    <mergeCell ref="J372:K372"/>
    <mergeCell ref="D369:E369"/>
    <mergeCell ref="G369:H369"/>
    <mergeCell ref="J369:K369"/>
    <mergeCell ref="D370:E370"/>
    <mergeCell ref="G370:H370"/>
    <mergeCell ref="J370:K370"/>
    <mergeCell ref="D366:E366"/>
    <mergeCell ref="G366:H366"/>
    <mergeCell ref="J366:K366"/>
    <mergeCell ref="D367:E367"/>
    <mergeCell ref="G367:H367"/>
    <mergeCell ref="J367:K367"/>
    <mergeCell ref="D364:E364"/>
    <mergeCell ref="G364:H364"/>
    <mergeCell ref="J364:K364"/>
    <mergeCell ref="D365:E365"/>
    <mergeCell ref="G365:H365"/>
    <mergeCell ref="J365:K365"/>
    <mergeCell ref="D362:E362"/>
    <mergeCell ref="G362:H362"/>
    <mergeCell ref="J362:K362"/>
    <mergeCell ref="D363:E363"/>
    <mergeCell ref="G363:H363"/>
    <mergeCell ref="J363:K363"/>
    <mergeCell ref="L357:L358"/>
    <mergeCell ref="D359:E359"/>
    <mergeCell ref="G359:H359"/>
    <mergeCell ref="J359:K359"/>
    <mergeCell ref="D361:E361"/>
    <mergeCell ref="G361:H361"/>
    <mergeCell ref="J361:K361"/>
    <mergeCell ref="D356:K356"/>
    <mergeCell ref="B357:B358"/>
    <mergeCell ref="C357:C358"/>
    <mergeCell ref="D357:E358"/>
    <mergeCell ref="F357:F358"/>
    <mergeCell ref="G357:H357"/>
    <mergeCell ref="G358:H358"/>
    <mergeCell ref="I357:I358"/>
    <mergeCell ref="J357:K358"/>
    <mergeCell ref="D347:E347"/>
    <mergeCell ref="G347:H347"/>
    <mergeCell ref="J347:K347"/>
    <mergeCell ref="M347:N347"/>
    <mergeCell ref="R347:S347"/>
    <mergeCell ref="D349:E349"/>
    <mergeCell ref="G349:H349"/>
    <mergeCell ref="J349:K349"/>
    <mergeCell ref="M349:N349"/>
    <mergeCell ref="R349:S349"/>
    <mergeCell ref="D345:E345"/>
    <mergeCell ref="G345:H345"/>
    <mergeCell ref="J345:K345"/>
    <mergeCell ref="M345:N345"/>
    <mergeCell ref="R345:S345"/>
    <mergeCell ref="D346:E346"/>
    <mergeCell ref="G346:H346"/>
    <mergeCell ref="J346:K346"/>
    <mergeCell ref="M346:N346"/>
    <mergeCell ref="R346:S346"/>
    <mergeCell ref="M343:N344"/>
    <mergeCell ref="O343:O344"/>
    <mergeCell ref="P343:P344"/>
    <mergeCell ref="Q343:Q344"/>
    <mergeCell ref="R343:S344"/>
    <mergeCell ref="T343:T344"/>
    <mergeCell ref="G343:H343"/>
    <mergeCell ref="G344:H344"/>
    <mergeCell ref="I343:I344"/>
    <mergeCell ref="J343:K343"/>
    <mergeCell ref="J344:K344"/>
    <mergeCell ref="L343:L344"/>
    <mergeCell ref="D338:E338"/>
    <mergeCell ref="G338:H338"/>
    <mergeCell ref="J338:K338"/>
    <mergeCell ref="M338:N338"/>
    <mergeCell ref="R338:S338"/>
    <mergeCell ref="B343:B344"/>
    <mergeCell ref="C343:C344"/>
    <mergeCell ref="D343:E343"/>
    <mergeCell ref="D344:E344"/>
    <mergeCell ref="F343:F344"/>
    <mergeCell ref="D335:E335"/>
    <mergeCell ref="G335:H335"/>
    <mergeCell ref="J335:K335"/>
    <mergeCell ref="M335:N335"/>
    <mergeCell ref="R335:S335"/>
    <mergeCell ref="D336:E336"/>
    <mergeCell ref="G336:H336"/>
    <mergeCell ref="J336:K336"/>
    <mergeCell ref="M336:N336"/>
    <mergeCell ref="R336:S336"/>
    <mergeCell ref="P332:P333"/>
    <mergeCell ref="Q332:Q333"/>
    <mergeCell ref="R332:S333"/>
    <mergeCell ref="T332:T333"/>
    <mergeCell ref="D334:E334"/>
    <mergeCell ref="G334:H334"/>
    <mergeCell ref="J334:K334"/>
    <mergeCell ref="M334:N334"/>
    <mergeCell ref="R334:S334"/>
    <mergeCell ref="I332:I333"/>
    <mergeCell ref="J332:K332"/>
    <mergeCell ref="J333:K333"/>
    <mergeCell ref="L332:L333"/>
    <mergeCell ref="M332:N333"/>
    <mergeCell ref="O332:O333"/>
    <mergeCell ref="B332:B333"/>
    <mergeCell ref="C332:C333"/>
    <mergeCell ref="D332:E332"/>
    <mergeCell ref="D333:E333"/>
    <mergeCell ref="F332:F333"/>
    <mergeCell ref="G332:H332"/>
    <mergeCell ref="G333:H333"/>
    <mergeCell ref="D325:E325"/>
    <mergeCell ref="G325:H325"/>
    <mergeCell ref="J325:K325"/>
    <mergeCell ref="M325:N325"/>
    <mergeCell ref="R325:S325"/>
    <mergeCell ref="D327:E327"/>
    <mergeCell ref="G327:H327"/>
    <mergeCell ref="J327:K327"/>
    <mergeCell ref="M327:N327"/>
    <mergeCell ref="R327:S327"/>
    <mergeCell ref="D323:E323"/>
    <mergeCell ref="G323:H323"/>
    <mergeCell ref="J323:K323"/>
    <mergeCell ref="M323:N323"/>
    <mergeCell ref="R323:S323"/>
    <mergeCell ref="D324:E324"/>
    <mergeCell ref="G324:H324"/>
    <mergeCell ref="J324:K324"/>
    <mergeCell ref="M324:N324"/>
    <mergeCell ref="R324:S324"/>
    <mergeCell ref="M321:N322"/>
    <mergeCell ref="O321:O322"/>
    <mergeCell ref="P321:P322"/>
    <mergeCell ref="Q321:Q322"/>
    <mergeCell ref="R321:S322"/>
    <mergeCell ref="T321:T322"/>
    <mergeCell ref="G321:H321"/>
    <mergeCell ref="G322:H322"/>
    <mergeCell ref="I321:I322"/>
    <mergeCell ref="J321:K321"/>
    <mergeCell ref="J322:K322"/>
    <mergeCell ref="L321:L322"/>
    <mergeCell ref="D316:E316"/>
    <mergeCell ref="G316:H316"/>
    <mergeCell ref="J316:K316"/>
    <mergeCell ref="M316:N316"/>
    <mergeCell ref="R316:S316"/>
    <mergeCell ref="B321:B322"/>
    <mergeCell ref="C321:C322"/>
    <mergeCell ref="D321:E321"/>
    <mergeCell ref="D322:E322"/>
    <mergeCell ref="F321:F322"/>
    <mergeCell ref="D313:E313"/>
    <mergeCell ref="G313:H313"/>
    <mergeCell ref="J313:K313"/>
    <mergeCell ref="M313:N313"/>
    <mergeCell ref="R313:S313"/>
    <mergeCell ref="D314:E314"/>
    <mergeCell ref="G314:H314"/>
    <mergeCell ref="J314:K314"/>
    <mergeCell ref="M314:N314"/>
    <mergeCell ref="R314:S314"/>
    <mergeCell ref="P310:P311"/>
    <mergeCell ref="Q310:Q311"/>
    <mergeCell ref="R310:S311"/>
    <mergeCell ref="T310:T311"/>
    <mergeCell ref="D312:E312"/>
    <mergeCell ref="G312:H312"/>
    <mergeCell ref="J312:K312"/>
    <mergeCell ref="M312:N312"/>
    <mergeCell ref="R312:S312"/>
    <mergeCell ref="I310:I311"/>
    <mergeCell ref="J310:K310"/>
    <mergeCell ref="J311:K311"/>
    <mergeCell ref="L310:L311"/>
    <mergeCell ref="M310:N311"/>
    <mergeCell ref="O310:O311"/>
    <mergeCell ref="B310:B311"/>
    <mergeCell ref="C310:C311"/>
    <mergeCell ref="D310:E310"/>
    <mergeCell ref="D311:E311"/>
    <mergeCell ref="F310:F311"/>
    <mergeCell ref="G310:H310"/>
    <mergeCell ref="G311:H311"/>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P294:Q295"/>
    <mergeCell ref="R294:R295"/>
    <mergeCell ref="S294:T295"/>
    <mergeCell ref="U294:U295"/>
    <mergeCell ref="D296:E296"/>
    <mergeCell ref="G296:H296"/>
    <mergeCell ref="J296:K296"/>
    <mergeCell ref="M296:N296"/>
    <mergeCell ref="P296:Q296"/>
    <mergeCell ref="S296:T296"/>
    <mergeCell ref="I294:I295"/>
    <mergeCell ref="J294:K294"/>
    <mergeCell ref="J295:K295"/>
    <mergeCell ref="L294:L295"/>
    <mergeCell ref="M294:N295"/>
    <mergeCell ref="O294:O295"/>
    <mergeCell ref="B294:B295"/>
    <mergeCell ref="C294:C295"/>
    <mergeCell ref="D294:E294"/>
    <mergeCell ref="D295:E295"/>
    <mergeCell ref="F294:F295"/>
    <mergeCell ref="G294:H294"/>
    <mergeCell ref="G295:H295"/>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P280:Q281"/>
    <mergeCell ref="R280:R281"/>
    <mergeCell ref="S280:T281"/>
    <mergeCell ref="U280:U281"/>
    <mergeCell ref="D282:E282"/>
    <mergeCell ref="G282:H282"/>
    <mergeCell ref="J282:K282"/>
    <mergeCell ref="M282:N282"/>
    <mergeCell ref="P282:Q282"/>
    <mergeCell ref="S282:T282"/>
    <mergeCell ref="I280:I281"/>
    <mergeCell ref="J280:K280"/>
    <mergeCell ref="J281:K281"/>
    <mergeCell ref="L280:L281"/>
    <mergeCell ref="M280:N281"/>
    <mergeCell ref="O280:O281"/>
    <mergeCell ref="B280:B281"/>
    <mergeCell ref="C280:C281"/>
    <mergeCell ref="D280:E280"/>
    <mergeCell ref="D281:E281"/>
    <mergeCell ref="F280:F281"/>
    <mergeCell ref="G280:H280"/>
    <mergeCell ref="G281:H281"/>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P266:Q267"/>
    <mergeCell ref="R266:R267"/>
    <mergeCell ref="S266:T267"/>
    <mergeCell ref="U266:U267"/>
    <mergeCell ref="D268:E268"/>
    <mergeCell ref="G268:H268"/>
    <mergeCell ref="J268:K268"/>
    <mergeCell ref="M268:N268"/>
    <mergeCell ref="P268:Q268"/>
    <mergeCell ref="S268:T268"/>
    <mergeCell ref="I266:I267"/>
    <mergeCell ref="J266:K266"/>
    <mergeCell ref="J267:K267"/>
    <mergeCell ref="L266:L267"/>
    <mergeCell ref="M266:N267"/>
    <mergeCell ref="O266:O267"/>
    <mergeCell ref="B266:B267"/>
    <mergeCell ref="C266:C267"/>
    <mergeCell ref="D266:E266"/>
    <mergeCell ref="D267:E267"/>
    <mergeCell ref="F266:F267"/>
    <mergeCell ref="G266:H266"/>
    <mergeCell ref="G267:H267"/>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P252:Q253"/>
    <mergeCell ref="R252:R253"/>
    <mergeCell ref="S252:T253"/>
    <mergeCell ref="U252:U253"/>
    <mergeCell ref="D254:E254"/>
    <mergeCell ref="G254:H254"/>
    <mergeCell ref="J254:K254"/>
    <mergeCell ref="M254:N254"/>
    <mergeCell ref="P254:Q254"/>
    <mergeCell ref="S254:T254"/>
    <mergeCell ref="I252:I253"/>
    <mergeCell ref="J252:K252"/>
    <mergeCell ref="J253:K253"/>
    <mergeCell ref="L252:L253"/>
    <mergeCell ref="M252:N253"/>
    <mergeCell ref="O252:O253"/>
    <mergeCell ref="B252:B253"/>
    <mergeCell ref="C252:C253"/>
    <mergeCell ref="D252:E252"/>
    <mergeCell ref="D253:E253"/>
    <mergeCell ref="F252:F253"/>
    <mergeCell ref="G252:H252"/>
    <mergeCell ref="G253:H253"/>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7:E227"/>
    <mergeCell ref="G227:H227"/>
    <mergeCell ref="J227:K227"/>
    <mergeCell ref="D229:E229"/>
    <mergeCell ref="G229:H229"/>
    <mergeCell ref="J229:K229"/>
    <mergeCell ref="D222:E222"/>
    <mergeCell ref="G222:H222"/>
    <mergeCell ref="J222:K222"/>
    <mergeCell ref="D225:K225"/>
    <mergeCell ref="D226:E226"/>
    <mergeCell ref="G226:H226"/>
    <mergeCell ref="J226:K226"/>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2:K202"/>
    <mergeCell ref="D203:E203"/>
    <mergeCell ref="G203:H203"/>
    <mergeCell ref="J203:K203"/>
    <mergeCell ref="D204:E204"/>
    <mergeCell ref="G204:H204"/>
    <mergeCell ref="J204:K204"/>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2:W192"/>
    <mergeCell ref="D193:E193"/>
    <mergeCell ref="G193:H193"/>
    <mergeCell ref="J193:K193"/>
    <mergeCell ref="M193:N193"/>
    <mergeCell ref="P193:Q193"/>
    <mergeCell ref="S193:T193"/>
    <mergeCell ref="V193:W193"/>
    <mergeCell ref="D192:E192"/>
    <mergeCell ref="G192:H192"/>
    <mergeCell ref="J192:K192"/>
    <mergeCell ref="M192:N192"/>
    <mergeCell ref="P192:Q192"/>
    <mergeCell ref="S192:T192"/>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1:W181"/>
    <mergeCell ref="D183:E183"/>
    <mergeCell ref="G183:H183"/>
    <mergeCell ref="J183:K183"/>
    <mergeCell ref="M183:N183"/>
    <mergeCell ref="P183:Q183"/>
    <mergeCell ref="S183:T183"/>
    <mergeCell ref="V183:W183"/>
    <mergeCell ref="D181:E181"/>
    <mergeCell ref="G181:H181"/>
    <mergeCell ref="J181:K181"/>
    <mergeCell ref="M181:N181"/>
    <mergeCell ref="P181:Q181"/>
    <mergeCell ref="S181:T181"/>
    <mergeCell ref="X176:X179"/>
    <mergeCell ref="D180:E180"/>
    <mergeCell ref="G180:H180"/>
    <mergeCell ref="J180:K180"/>
    <mergeCell ref="M180:N180"/>
    <mergeCell ref="P180:Q180"/>
    <mergeCell ref="S180:T180"/>
    <mergeCell ref="V180:W180"/>
    <mergeCell ref="P176:Q179"/>
    <mergeCell ref="R176:R179"/>
    <mergeCell ref="S176:T179"/>
    <mergeCell ref="U176:U179"/>
    <mergeCell ref="V176:W176"/>
    <mergeCell ref="V177:W177"/>
    <mergeCell ref="V178:W178"/>
    <mergeCell ref="V179:W179"/>
    <mergeCell ref="L176:L179"/>
    <mergeCell ref="M176:N176"/>
    <mergeCell ref="M177:N177"/>
    <mergeCell ref="M178:N178"/>
    <mergeCell ref="M179:N179"/>
    <mergeCell ref="O176:O179"/>
    <mergeCell ref="G178:H178"/>
    <mergeCell ref="G179:H179"/>
    <mergeCell ref="I176:I179"/>
    <mergeCell ref="J176:K176"/>
    <mergeCell ref="J177:K177"/>
    <mergeCell ref="J178:K178"/>
    <mergeCell ref="J179:K179"/>
    <mergeCell ref="V171:W171"/>
    <mergeCell ref="B176:B179"/>
    <mergeCell ref="C176:C179"/>
    <mergeCell ref="D176:E176"/>
    <mergeCell ref="D177:E177"/>
    <mergeCell ref="D178:E178"/>
    <mergeCell ref="D179:E179"/>
    <mergeCell ref="F176:F179"/>
    <mergeCell ref="G176:H176"/>
    <mergeCell ref="G177:H177"/>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4:W154"/>
    <mergeCell ref="D156:E156"/>
    <mergeCell ref="G156:H156"/>
    <mergeCell ref="J156:K156"/>
    <mergeCell ref="M156:N156"/>
    <mergeCell ref="P156:Q156"/>
    <mergeCell ref="S156:T156"/>
    <mergeCell ref="V156:W156"/>
    <mergeCell ref="D154:E154"/>
    <mergeCell ref="G154:H154"/>
    <mergeCell ref="J154:K154"/>
    <mergeCell ref="M154:N154"/>
    <mergeCell ref="P154:Q154"/>
    <mergeCell ref="S154:T154"/>
    <mergeCell ref="X149:X152"/>
    <mergeCell ref="D153:E153"/>
    <mergeCell ref="G153:H153"/>
    <mergeCell ref="J153:K153"/>
    <mergeCell ref="M153:N153"/>
    <mergeCell ref="P153:Q153"/>
    <mergeCell ref="S153:T153"/>
    <mergeCell ref="V153:W153"/>
    <mergeCell ref="O149:O152"/>
    <mergeCell ref="P149:Q152"/>
    <mergeCell ref="R149:R152"/>
    <mergeCell ref="S149:T152"/>
    <mergeCell ref="U149:U152"/>
    <mergeCell ref="V149:W149"/>
    <mergeCell ref="V150:W150"/>
    <mergeCell ref="V151:W151"/>
    <mergeCell ref="V152:W152"/>
    <mergeCell ref="J149:K149"/>
    <mergeCell ref="J150:K150"/>
    <mergeCell ref="J151:K151"/>
    <mergeCell ref="J152:K152"/>
    <mergeCell ref="L149:L152"/>
    <mergeCell ref="M149:N149"/>
    <mergeCell ref="M150:N150"/>
    <mergeCell ref="M151:N151"/>
    <mergeCell ref="M152:N152"/>
    <mergeCell ref="F149:F152"/>
    <mergeCell ref="G149:H149"/>
    <mergeCell ref="G150:H150"/>
    <mergeCell ref="G151:H151"/>
    <mergeCell ref="G152:H152"/>
    <mergeCell ref="I149:I152"/>
    <mergeCell ref="B149:B152"/>
    <mergeCell ref="C149:C152"/>
    <mergeCell ref="D149:E149"/>
    <mergeCell ref="D150:E150"/>
    <mergeCell ref="D151:E151"/>
    <mergeCell ref="D152:E152"/>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8:W128"/>
    <mergeCell ref="D130:E130"/>
    <mergeCell ref="G130:H130"/>
    <mergeCell ref="J130:K130"/>
    <mergeCell ref="M130:N130"/>
    <mergeCell ref="P130:Q130"/>
    <mergeCell ref="S130:T130"/>
    <mergeCell ref="V130:W130"/>
    <mergeCell ref="D128:E128"/>
    <mergeCell ref="G128:H128"/>
    <mergeCell ref="J128:K128"/>
    <mergeCell ref="M128:N128"/>
    <mergeCell ref="P128:Q128"/>
    <mergeCell ref="S128:T128"/>
    <mergeCell ref="X123:X126"/>
    <mergeCell ref="D127:E127"/>
    <mergeCell ref="G127:H127"/>
    <mergeCell ref="J127:K127"/>
    <mergeCell ref="M127:N127"/>
    <mergeCell ref="P127:Q127"/>
    <mergeCell ref="S127:T127"/>
    <mergeCell ref="V127:W127"/>
    <mergeCell ref="O123:O126"/>
    <mergeCell ref="P123:Q126"/>
    <mergeCell ref="R123:R126"/>
    <mergeCell ref="S123:T126"/>
    <mergeCell ref="U123:U126"/>
    <mergeCell ref="V123:W123"/>
    <mergeCell ref="V124:W124"/>
    <mergeCell ref="V125:W125"/>
    <mergeCell ref="V126:W126"/>
    <mergeCell ref="J123:K123"/>
    <mergeCell ref="J124:K124"/>
    <mergeCell ref="J125:K125"/>
    <mergeCell ref="J126:K126"/>
    <mergeCell ref="L123:L126"/>
    <mergeCell ref="M123:N123"/>
    <mergeCell ref="M124:N124"/>
    <mergeCell ref="M125:N125"/>
    <mergeCell ref="M126:N126"/>
    <mergeCell ref="F123:F126"/>
    <mergeCell ref="G123:H123"/>
    <mergeCell ref="G124:H124"/>
    <mergeCell ref="G125:H125"/>
    <mergeCell ref="G126:H126"/>
    <mergeCell ref="I123:I126"/>
    <mergeCell ref="B123:B126"/>
    <mergeCell ref="C123:C126"/>
    <mergeCell ref="D123:E123"/>
    <mergeCell ref="D124:E124"/>
    <mergeCell ref="D125:E125"/>
    <mergeCell ref="D126:E126"/>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2:W102"/>
    <mergeCell ref="D104:E104"/>
    <mergeCell ref="G104:H104"/>
    <mergeCell ref="J104:K104"/>
    <mergeCell ref="M104:N104"/>
    <mergeCell ref="P104:Q104"/>
    <mergeCell ref="S104:T104"/>
    <mergeCell ref="V104:W104"/>
    <mergeCell ref="D102:E102"/>
    <mergeCell ref="G102:H102"/>
    <mergeCell ref="J102:K102"/>
    <mergeCell ref="M102:N102"/>
    <mergeCell ref="P102:Q102"/>
    <mergeCell ref="S102:T102"/>
    <mergeCell ref="X97:X100"/>
    <mergeCell ref="D101:E101"/>
    <mergeCell ref="G101:H101"/>
    <mergeCell ref="J101:K101"/>
    <mergeCell ref="M101:N101"/>
    <mergeCell ref="P101:Q101"/>
    <mergeCell ref="S101:T101"/>
    <mergeCell ref="V101:W101"/>
    <mergeCell ref="O97:O100"/>
    <mergeCell ref="P97:Q100"/>
    <mergeCell ref="R97:R100"/>
    <mergeCell ref="S97:T100"/>
    <mergeCell ref="U97:U100"/>
    <mergeCell ref="V97:W97"/>
    <mergeCell ref="V98:W98"/>
    <mergeCell ref="V99:W99"/>
    <mergeCell ref="V100:W100"/>
    <mergeCell ref="J97:K97"/>
    <mergeCell ref="J98:K98"/>
    <mergeCell ref="J99:K99"/>
    <mergeCell ref="J100:K100"/>
    <mergeCell ref="L97:L100"/>
    <mergeCell ref="M97:N97"/>
    <mergeCell ref="M98:N98"/>
    <mergeCell ref="M99:N99"/>
    <mergeCell ref="M100:N100"/>
    <mergeCell ref="F97:F100"/>
    <mergeCell ref="G97:H97"/>
    <mergeCell ref="G98:H98"/>
    <mergeCell ref="G99:H99"/>
    <mergeCell ref="G100:H100"/>
    <mergeCell ref="I97:I100"/>
    <mergeCell ref="B97:B100"/>
    <mergeCell ref="C97:C100"/>
    <mergeCell ref="D97:E97"/>
    <mergeCell ref="D98:E98"/>
    <mergeCell ref="D99:E99"/>
    <mergeCell ref="D100:E100"/>
    <mergeCell ref="D88:E88"/>
    <mergeCell ref="G88:H88"/>
    <mergeCell ref="D89:E89"/>
    <mergeCell ref="G89:H89"/>
    <mergeCell ref="D90:E90"/>
    <mergeCell ref="G90:H90"/>
    <mergeCell ref="D83:H83"/>
    <mergeCell ref="D84:E84"/>
    <mergeCell ref="G84:H84"/>
    <mergeCell ref="D86:E86"/>
    <mergeCell ref="G86:H86"/>
    <mergeCell ref="D87:E87"/>
    <mergeCell ref="G87:H87"/>
    <mergeCell ref="D78:E78"/>
    <mergeCell ref="G78:H78"/>
    <mergeCell ref="D79:E79"/>
    <mergeCell ref="G79:H79"/>
    <mergeCell ref="D80:E80"/>
    <mergeCell ref="G80:H80"/>
    <mergeCell ref="D73:H73"/>
    <mergeCell ref="D74:E74"/>
    <mergeCell ref="G74:H74"/>
    <mergeCell ref="D76:E76"/>
    <mergeCell ref="G76:H76"/>
    <mergeCell ref="D77:E77"/>
    <mergeCell ref="G77:H77"/>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1:K41"/>
    <mergeCell ref="D42:E42"/>
    <mergeCell ref="G42:H42"/>
    <mergeCell ref="J42:K42"/>
    <mergeCell ref="D43:E43"/>
    <mergeCell ref="G43:H43"/>
    <mergeCell ref="J43:K43"/>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9.42578125" bestFit="1" customWidth="1"/>
    <col min="2" max="2" width="20.42578125" bestFit="1" customWidth="1"/>
    <col min="4" max="4" width="2.85546875" customWidth="1"/>
    <col min="5" max="5" width="12.42578125" customWidth="1"/>
    <col min="7" max="7" width="2.7109375" customWidth="1"/>
    <col min="8" max="8" width="12"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77" t="s">
        <v>4</v>
      </c>
      <c r="C3" s="77"/>
      <c r="D3" s="77"/>
      <c r="E3" s="77"/>
      <c r="F3" s="77"/>
      <c r="G3" s="77"/>
      <c r="H3" s="77"/>
      <c r="I3" s="77"/>
    </row>
    <row r="4" spans="1:9" ht="15" customHeight="1" x14ac:dyDescent="0.25">
      <c r="A4" s="14" t="s">
        <v>570</v>
      </c>
      <c r="B4" s="77" t="s">
        <v>4</v>
      </c>
      <c r="C4" s="77"/>
      <c r="D4" s="77"/>
      <c r="E4" s="77"/>
      <c r="F4" s="77"/>
      <c r="G4" s="77"/>
      <c r="H4" s="77"/>
      <c r="I4" s="77"/>
    </row>
    <row r="5" spans="1:9" x14ac:dyDescent="0.25">
      <c r="A5" s="14"/>
      <c r="B5" s="78" t="s">
        <v>571</v>
      </c>
      <c r="C5" s="78"/>
      <c r="D5" s="78"/>
      <c r="E5" s="78"/>
      <c r="F5" s="78"/>
      <c r="G5" s="78"/>
      <c r="H5" s="78"/>
      <c r="I5" s="78"/>
    </row>
    <row r="6" spans="1:9" x14ac:dyDescent="0.25">
      <c r="A6" s="14"/>
      <c r="B6" s="80"/>
      <c r="C6" s="80"/>
      <c r="D6" s="80"/>
      <c r="E6" s="80"/>
      <c r="F6" s="80"/>
      <c r="G6" s="80"/>
      <c r="H6" s="80"/>
      <c r="I6" s="80"/>
    </row>
    <row r="7" spans="1:9" x14ac:dyDescent="0.25">
      <c r="A7" s="14"/>
      <c r="B7" s="80" t="s">
        <v>572</v>
      </c>
      <c r="C7" s="80"/>
      <c r="D7" s="80"/>
      <c r="E7" s="80"/>
      <c r="F7" s="80"/>
      <c r="G7" s="80"/>
      <c r="H7" s="80"/>
      <c r="I7" s="80"/>
    </row>
    <row r="8" spans="1:9" x14ac:dyDescent="0.25">
      <c r="A8" s="14"/>
      <c r="B8" s="79"/>
      <c r="C8" s="79"/>
      <c r="D8" s="79"/>
      <c r="E8" s="79"/>
      <c r="F8" s="79"/>
      <c r="G8" s="79"/>
      <c r="H8" s="79"/>
      <c r="I8" s="79"/>
    </row>
    <row r="9" spans="1:9" ht="15.75" thickBot="1" x14ac:dyDescent="0.3">
      <c r="A9" s="14"/>
      <c r="B9" s="73" t="s">
        <v>261</v>
      </c>
      <c r="C9" s="16"/>
      <c r="D9" s="49" t="s">
        <v>350</v>
      </c>
      <c r="E9" s="49"/>
      <c r="F9" s="16"/>
      <c r="G9" s="49" t="s">
        <v>368</v>
      </c>
      <c r="H9" s="49"/>
      <c r="I9" s="16"/>
    </row>
    <row r="10" spans="1:9" x14ac:dyDescent="0.25">
      <c r="A10" s="14"/>
      <c r="B10" s="29" t="s">
        <v>573</v>
      </c>
      <c r="C10" s="20"/>
      <c r="D10" s="32" t="s">
        <v>272</v>
      </c>
      <c r="E10" s="90">
        <v>501846</v>
      </c>
      <c r="F10" s="20"/>
      <c r="G10" s="32" t="s">
        <v>272</v>
      </c>
      <c r="H10" s="90">
        <v>548895</v>
      </c>
      <c r="I10" s="20"/>
    </row>
    <row r="11" spans="1:9" ht="15.75" thickBot="1" x14ac:dyDescent="0.3">
      <c r="A11" s="14"/>
      <c r="B11" s="26" t="s">
        <v>574</v>
      </c>
      <c r="C11" s="23"/>
      <c r="D11" s="61">
        <v>562203</v>
      </c>
      <c r="E11" s="61"/>
      <c r="F11" s="23"/>
      <c r="G11" s="61">
        <v>621694</v>
      </c>
      <c r="H11" s="61"/>
      <c r="I11" s="23"/>
    </row>
    <row r="12" spans="1:9" ht="15.75" thickBot="1" x14ac:dyDescent="0.3">
      <c r="A12" s="14"/>
      <c r="B12" s="29" t="s">
        <v>575</v>
      </c>
      <c r="C12" s="20"/>
      <c r="D12" s="42" t="s">
        <v>272</v>
      </c>
      <c r="E12" s="91">
        <v>1064049</v>
      </c>
      <c r="F12" s="20"/>
      <c r="G12" s="42" t="s">
        <v>272</v>
      </c>
      <c r="H12" s="91">
        <v>1170589</v>
      </c>
      <c r="I12" s="20"/>
    </row>
  </sheetData>
  <mergeCells count="14">
    <mergeCell ref="B5:I5"/>
    <mergeCell ref="B6:I6"/>
    <mergeCell ref="B7:I7"/>
    <mergeCell ref="B8:I8"/>
    <mergeCell ref="D9:E9"/>
    <mergeCell ref="G9:H9"/>
    <mergeCell ref="D11:E11"/>
    <mergeCell ref="G11:H11"/>
    <mergeCell ref="A1:A2"/>
    <mergeCell ref="B1:I1"/>
    <mergeCell ref="B2:I2"/>
    <mergeCell ref="B3:I3"/>
    <mergeCell ref="A4:A1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18.42578125" bestFit="1" customWidth="1"/>
    <col min="2" max="2" width="36.5703125" customWidth="1"/>
    <col min="3" max="3" width="28.5703125" customWidth="1"/>
    <col min="4" max="4" width="5.7109375" customWidth="1"/>
    <col min="5" max="5" width="20.42578125" customWidth="1"/>
    <col min="6" max="6" width="28.5703125" customWidth="1"/>
    <col min="7" max="7" width="25.85546875" customWidth="1"/>
    <col min="8" max="8" width="7.85546875" customWidth="1"/>
    <col min="9" max="9" width="5.7109375" customWidth="1"/>
    <col min="10" max="10" width="20.42578125" customWidth="1"/>
    <col min="11" max="11" width="28.5703125" customWidth="1"/>
    <col min="12" max="12" width="25.85546875" customWidth="1"/>
    <col min="13" max="13" width="7.85546875" customWidth="1"/>
  </cols>
  <sheetData>
    <row r="1" spans="1:13" ht="15" customHeight="1" x14ac:dyDescent="0.25">
      <c r="A1" s="7" t="s">
        <v>5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76</v>
      </c>
      <c r="B3" s="77" t="s">
        <v>4</v>
      </c>
      <c r="C3" s="77"/>
      <c r="D3" s="77"/>
      <c r="E3" s="77"/>
      <c r="F3" s="77"/>
      <c r="G3" s="77"/>
      <c r="H3" s="77"/>
      <c r="I3" s="77"/>
      <c r="J3" s="77"/>
      <c r="K3" s="77"/>
      <c r="L3" s="77"/>
      <c r="M3" s="77"/>
    </row>
    <row r="4" spans="1:13" ht="15" customHeight="1" x14ac:dyDescent="0.25">
      <c r="A4" s="14" t="s">
        <v>576</v>
      </c>
      <c r="B4" s="77" t="s">
        <v>4</v>
      </c>
      <c r="C4" s="77"/>
      <c r="D4" s="77"/>
      <c r="E4" s="77"/>
      <c r="F4" s="77"/>
      <c r="G4" s="77"/>
      <c r="H4" s="77"/>
      <c r="I4" s="77"/>
      <c r="J4" s="77"/>
      <c r="K4" s="77"/>
      <c r="L4" s="77"/>
      <c r="M4" s="77"/>
    </row>
    <row r="5" spans="1:13" x14ac:dyDescent="0.25">
      <c r="A5" s="14"/>
      <c r="B5" s="138" t="s">
        <v>577</v>
      </c>
      <c r="C5" s="138"/>
      <c r="D5" s="138"/>
      <c r="E5" s="138"/>
      <c r="F5" s="138"/>
      <c r="G5" s="138"/>
      <c r="H5" s="138"/>
      <c r="I5" s="138"/>
      <c r="J5" s="138"/>
      <c r="K5" s="138"/>
      <c r="L5" s="138"/>
      <c r="M5" s="138"/>
    </row>
    <row r="6" spans="1:13" x14ac:dyDescent="0.25">
      <c r="A6" s="14"/>
      <c r="B6" s="79"/>
      <c r="C6" s="79"/>
      <c r="D6" s="79"/>
      <c r="E6" s="79"/>
      <c r="F6" s="79"/>
      <c r="G6" s="79"/>
      <c r="H6" s="79"/>
      <c r="I6" s="79"/>
      <c r="J6" s="79"/>
      <c r="K6" s="79"/>
      <c r="L6" s="79"/>
      <c r="M6" s="79"/>
    </row>
    <row r="7" spans="1:13" x14ac:dyDescent="0.25">
      <c r="A7" s="14"/>
      <c r="B7" s="80" t="s">
        <v>578</v>
      </c>
      <c r="C7" s="80"/>
      <c r="D7" s="80"/>
      <c r="E7" s="80"/>
      <c r="F7" s="80"/>
      <c r="G7" s="80"/>
      <c r="H7" s="80"/>
      <c r="I7" s="80"/>
      <c r="J7" s="80"/>
      <c r="K7" s="80"/>
      <c r="L7" s="80"/>
      <c r="M7" s="80"/>
    </row>
    <row r="8" spans="1:13" x14ac:dyDescent="0.25">
      <c r="A8" s="14"/>
      <c r="B8" s="79"/>
      <c r="C8" s="79"/>
      <c r="D8" s="79"/>
      <c r="E8" s="79"/>
      <c r="F8" s="79"/>
      <c r="G8" s="79"/>
      <c r="H8" s="79"/>
      <c r="I8" s="79"/>
      <c r="J8" s="79"/>
      <c r="K8" s="79"/>
      <c r="L8" s="79"/>
      <c r="M8" s="79"/>
    </row>
    <row r="9" spans="1:13" ht="15.75" thickBot="1" x14ac:dyDescent="0.3">
      <c r="A9" s="14"/>
      <c r="B9" s="23"/>
      <c r="C9" s="16"/>
      <c r="D9" s="49" t="s">
        <v>350</v>
      </c>
      <c r="E9" s="49"/>
      <c r="F9" s="49"/>
      <c r="G9" s="49"/>
      <c r="H9" s="16"/>
      <c r="I9" s="49" t="s">
        <v>368</v>
      </c>
      <c r="J9" s="49"/>
      <c r="K9" s="49"/>
      <c r="L9" s="49"/>
      <c r="M9" s="16"/>
    </row>
    <row r="10" spans="1:13" x14ac:dyDescent="0.25">
      <c r="A10" s="14"/>
      <c r="B10" s="23"/>
      <c r="C10" s="16"/>
      <c r="D10" s="76"/>
      <c r="E10" s="76"/>
      <c r="F10" s="75"/>
      <c r="G10" s="71" t="s">
        <v>579</v>
      </c>
      <c r="H10" s="16"/>
      <c r="I10" s="76"/>
      <c r="J10" s="76"/>
      <c r="K10" s="75"/>
      <c r="L10" s="71" t="s">
        <v>579</v>
      </c>
      <c r="M10" s="16"/>
    </row>
    <row r="11" spans="1:13" x14ac:dyDescent="0.25">
      <c r="A11" s="14"/>
      <c r="B11" s="23"/>
      <c r="C11" s="16"/>
      <c r="D11" s="47"/>
      <c r="E11" s="47"/>
      <c r="F11" s="16"/>
      <c r="G11" s="17" t="s">
        <v>580</v>
      </c>
      <c r="H11" s="16"/>
      <c r="I11" s="47"/>
      <c r="J11" s="47"/>
      <c r="K11" s="16"/>
      <c r="L11" s="17" t="s">
        <v>580</v>
      </c>
      <c r="M11" s="16"/>
    </row>
    <row r="12" spans="1:13" ht="15.75" thickBot="1" x14ac:dyDescent="0.3">
      <c r="A12" s="14"/>
      <c r="B12" s="73" t="s">
        <v>581</v>
      </c>
      <c r="C12" s="16"/>
      <c r="D12" s="49" t="s">
        <v>582</v>
      </c>
      <c r="E12" s="49"/>
      <c r="F12" s="16"/>
      <c r="G12" s="18" t="s">
        <v>583</v>
      </c>
      <c r="H12" s="16"/>
      <c r="I12" s="49" t="s">
        <v>582</v>
      </c>
      <c r="J12" s="49"/>
      <c r="K12" s="16"/>
      <c r="L12" s="18" t="s">
        <v>583</v>
      </c>
      <c r="M12" s="16"/>
    </row>
    <row r="13" spans="1:13" x14ac:dyDescent="0.25">
      <c r="A13" s="14"/>
      <c r="B13" s="19" t="s">
        <v>584</v>
      </c>
      <c r="C13" s="20"/>
      <c r="D13" s="51"/>
      <c r="E13" s="51"/>
      <c r="F13" s="20"/>
      <c r="G13" s="21"/>
      <c r="H13" s="20"/>
      <c r="I13" s="51"/>
      <c r="J13" s="51"/>
      <c r="K13" s="20"/>
      <c r="L13" s="21"/>
      <c r="M13" s="20"/>
    </row>
    <row r="14" spans="1:13" x14ac:dyDescent="0.25">
      <c r="A14" s="14"/>
      <c r="B14" s="26" t="s">
        <v>585</v>
      </c>
      <c r="C14" s="23"/>
      <c r="D14" s="11" t="s">
        <v>272</v>
      </c>
      <c r="E14" s="27">
        <v>590000</v>
      </c>
      <c r="F14" s="23"/>
      <c r="G14" s="28">
        <v>0.3</v>
      </c>
      <c r="H14" s="11" t="s">
        <v>586</v>
      </c>
      <c r="I14" s="11" t="s">
        <v>272</v>
      </c>
      <c r="J14" s="27">
        <v>153150</v>
      </c>
      <c r="K14" s="23"/>
      <c r="L14" s="28">
        <v>0.28000000000000003</v>
      </c>
      <c r="M14" s="11" t="s">
        <v>586</v>
      </c>
    </row>
    <row r="15" spans="1:13" ht="15.75" thickBot="1" x14ac:dyDescent="0.3">
      <c r="A15" s="14"/>
      <c r="B15" s="29" t="s">
        <v>587</v>
      </c>
      <c r="C15" s="20"/>
      <c r="D15" s="58" t="s">
        <v>284</v>
      </c>
      <c r="E15" s="58"/>
      <c r="F15" s="20"/>
      <c r="G15" s="33" t="s">
        <v>284</v>
      </c>
      <c r="H15" s="20"/>
      <c r="I15" s="57">
        <v>10000</v>
      </c>
      <c r="J15" s="57"/>
      <c r="K15" s="20"/>
      <c r="L15" s="33">
        <v>1.96</v>
      </c>
      <c r="M15" s="20"/>
    </row>
    <row r="16" spans="1:13" ht="15.75" thickBot="1" x14ac:dyDescent="0.3">
      <c r="A16" s="14"/>
      <c r="B16" s="84" t="s">
        <v>588</v>
      </c>
      <c r="C16" s="23"/>
      <c r="D16" s="66">
        <v>590000</v>
      </c>
      <c r="E16" s="66"/>
      <c r="F16" s="23"/>
      <c r="G16" s="35">
        <v>0.3</v>
      </c>
      <c r="H16" s="23"/>
      <c r="I16" s="66">
        <v>163150</v>
      </c>
      <c r="J16" s="66"/>
      <c r="K16" s="23"/>
      <c r="L16" s="35">
        <v>0.38</v>
      </c>
      <c r="M16" s="23"/>
    </row>
    <row r="17" spans="1:13" x14ac:dyDescent="0.25">
      <c r="A17" s="14"/>
      <c r="B17" s="19" t="s">
        <v>589</v>
      </c>
      <c r="C17" s="20"/>
      <c r="D17" s="51"/>
      <c r="E17" s="51"/>
      <c r="F17" s="20"/>
      <c r="G17" s="21"/>
      <c r="H17" s="20"/>
      <c r="I17" s="51"/>
      <c r="J17" s="51"/>
      <c r="K17" s="20"/>
      <c r="L17" s="21"/>
      <c r="M17" s="20"/>
    </row>
    <row r="18" spans="1:13" x14ac:dyDescent="0.25">
      <c r="A18" s="14"/>
      <c r="B18" s="26" t="s">
        <v>585</v>
      </c>
      <c r="C18" s="23"/>
      <c r="D18" s="55">
        <v>150022</v>
      </c>
      <c r="E18" s="55"/>
      <c r="F18" s="23"/>
      <c r="G18" s="28">
        <v>1.23</v>
      </c>
      <c r="H18" s="23"/>
      <c r="I18" s="55">
        <v>195321</v>
      </c>
      <c r="J18" s="55"/>
      <c r="K18" s="23"/>
      <c r="L18" s="28">
        <v>1.18</v>
      </c>
      <c r="M18" s="23"/>
    </row>
    <row r="19" spans="1:13" x14ac:dyDescent="0.25">
      <c r="A19" s="14"/>
      <c r="B19" s="29" t="s">
        <v>62</v>
      </c>
      <c r="C19" s="20"/>
      <c r="D19" s="53">
        <v>74199</v>
      </c>
      <c r="E19" s="53"/>
      <c r="F19" s="20"/>
      <c r="G19" s="31">
        <v>7</v>
      </c>
      <c r="H19" s="20"/>
      <c r="I19" s="53">
        <v>74153</v>
      </c>
      <c r="J19" s="53"/>
      <c r="K19" s="20"/>
      <c r="L19" s="31">
        <v>7</v>
      </c>
      <c r="M19" s="20"/>
    </row>
    <row r="20" spans="1:13" ht="15.75" thickBot="1" x14ac:dyDescent="0.3">
      <c r="A20" s="14"/>
      <c r="B20" s="26" t="s">
        <v>590</v>
      </c>
      <c r="C20" s="23"/>
      <c r="D20" s="61">
        <v>15464</v>
      </c>
      <c r="E20" s="61"/>
      <c r="F20" s="23"/>
      <c r="G20" s="35">
        <v>2.11</v>
      </c>
      <c r="H20" s="23"/>
      <c r="I20" s="61">
        <v>15464</v>
      </c>
      <c r="J20" s="61"/>
      <c r="K20" s="23"/>
      <c r="L20" s="35">
        <v>2.16</v>
      </c>
      <c r="M20" s="23"/>
    </row>
    <row r="21" spans="1:13" ht="15.75" thickBot="1" x14ac:dyDescent="0.3">
      <c r="A21" s="14"/>
      <c r="B21" s="85" t="s">
        <v>591</v>
      </c>
      <c r="C21" s="20"/>
      <c r="D21" s="63">
        <v>239685</v>
      </c>
      <c r="E21" s="63"/>
      <c r="F21" s="20"/>
      <c r="G21" s="33">
        <v>3.07</v>
      </c>
      <c r="H21" s="20"/>
      <c r="I21" s="63">
        <v>284938</v>
      </c>
      <c r="J21" s="63"/>
      <c r="K21" s="20"/>
      <c r="L21" s="33">
        <v>2.76</v>
      </c>
      <c r="M21" s="20"/>
    </row>
    <row r="22" spans="1:13" ht="15.75" thickBot="1" x14ac:dyDescent="0.3">
      <c r="A22" s="14"/>
      <c r="B22" s="26" t="s">
        <v>150</v>
      </c>
      <c r="C22" s="23"/>
      <c r="D22" s="38" t="s">
        <v>272</v>
      </c>
      <c r="E22" s="111">
        <v>829685</v>
      </c>
      <c r="F22" s="23"/>
      <c r="G22" s="40">
        <v>1.1000000000000001</v>
      </c>
      <c r="H22" s="11" t="s">
        <v>586</v>
      </c>
      <c r="I22" s="38" t="s">
        <v>272</v>
      </c>
      <c r="J22" s="111">
        <v>448088</v>
      </c>
      <c r="K22" s="23"/>
      <c r="L22" s="40">
        <v>1.89</v>
      </c>
      <c r="M22" s="11" t="s">
        <v>586</v>
      </c>
    </row>
    <row r="23" spans="1:13" ht="15.75" thickTop="1" x14ac:dyDescent="0.25">
      <c r="A23" s="14"/>
      <c r="B23" s="134"/>
      <c r="C23" s="134"/>
      <c r="D23" s="134"/>
      <c r="E23" s="134"/>
      <c r="F23" s="134"/>
      <c r="G23" s="134"/>
      <c r="H23" s="134"/>
      <c r="I23" s="134"/>
      <c r="J23" s="134"/>
      <c r="K23" s="134"/>
      <c r="L23" s="134"/>
      <c r="M23" s="134"/>
    </row>
    <row r="24" spans="1:13" x14ac:dyDescent="0.25">
      <c r="A24" s="14"/>
      <c r="B24" s="80" t="s">
        <v>592</v>
      </c>
      <c r="C24" s="80"/>
      <c r="D24" s="80"/>
      <c r="E24" s="80"/>
      <c r="F24" s="80"/>
      <c r="G24" s="80"/>
      <c r="H24" s="80"/>
      <c r="I24" s="80"/>
      <c r="J24" s="80"/>
      <c r="K24" s="80"/>
      <c r="L24" s="80"/>
      <c r="M24" s="80"/>
    </row>
    <row r="25" spans="1:13" x14ac:dyDescent="0.25">
      <c r="A25" s="14"/>
      <c r="B25" s="80"/>
      <c r="C25" s="80"/>
      <c r="D25" s="80"/>
      <c r="E25" s="80"/>
      <c r="F25" s="80"/>
      <c r="G25" s="80"/>
      <c r="H25" s="80"/>
      <c r="I25" s="80"/>
      <c r="J25" s="80"/>
      <c r="K25" s="80"/>
      <c r="L25" s="80"/>
      <c r="M25" s="80"/>
    </row>
    <row r="26" spans="1:13" ht="25.5" customHeight="1" x14ac:dyDescent="0.25">
      <c r="A26" s="14"/>
      <c r="B26" s="80" t="s">
        <v>593</v>
      </c>
      <c r="C26" s="80"/>
      <c r="D26" s="80"/>
      <c r="E26" s="80"/>
      <c r="F26" s="80"/>
      <c r="G26" s="80"/>
      <c r="H26" s="80"/>
      <c r="I26" s="80"/>
      <c r="J26" s="80"/>
      <c r="K26" s="80"/>
      <c r="L26" s="80"/>
      <c r="M26" s="80"/>
    </row>
    <row r="27" spans="1:13" x14ac:dyDescent="0.25">
      <c r="A27" s="14"/>
      <c r="B27" s="80"/>
      <c r="C27" s="80"/>
      <c r="D27" s="80"/>
      <c r="E27" s="80"/>
      <c r="F27" s="80"/>
      <c r="G27" s="80"/>
      <c r="H27" s="80"/>
      <c r="I27" s="80"/>
      <c r="J27" s="80"/>
      <c r="K27" s="80"/>
      <c r="L27" s="80"/>
      <c r="M27" s="80"/>
    </row>
    <row r="28" spans="1:13" ht="25.5" customHeight="1" x14ac:dyDescent="0.25">
      <c r="A28" s="14"/>
      <c r="B28" s="80" t="s">
        <v>594</v>
      </c>
      <c r="C28" s="80"/>
      <c r="D28" s="80"/>
      <c r="E28" s="80"/>
      <c r="F28" s="80"/>
      <c r="G28" s="80"/>
      <c r="H28" s="80"/>
      <c r="I28" s="80"/>
      <c r="J28" s="80"/>
      <c r="K28" s="80"/>
      <c r="L28" s="80"/>
      <c r="M28" s="80"/>
    </row>
    <row r="29" spans="1:13" x14ac:dyDescent="0.25">
      <c r="A29" s="14"/>
      <c r="B29" s="134"/>
      <c r="C29" s="134"/>
      <c r="D29" s="134"/>
      <c r="E29" s="134"/>
      <c r="F29" s="134"/>
      <c r="G29" s="134"/>
      <c r="H29" s="134"/>
      <c r="I29" s="134"/>
      <c r="J29" s="134"/>
      <c r="K29" s="134"/>
      <c r="L29" s="134"/>
      <c r="M29" s="134"/>
    </row>
    <row r="30" spans="1:13" x14ac:dyDescent="0.25">
      <c r="A30" s="14"/>
      <c r="B30" s="80" t="s">
        <v>595</v>
      </c>
      <c r="C30" s="80"/>
      <c r="D30" s="80"/>
      <c r="E30" s="80"/>
      <c r="F30" s="80"/>
      <c r="G30" s="80"/>
      <c r="H30" s="80"/>
      <c r="I30" s="80"/>
      <c r="J30" s="80"/>
      <c r="K30" s="80"/>
      <c r="L30" s="80"/>
      <c r="M30" s="80"/>
    </row>
    <row r="31" spans="1:13" x14ac:dyDescent="0.25">
      <c r="A31" s="14"/>
      <c r="B31" s="80"/>
      <c r="C31" s="80"/>
      <c r="D31" s="80"/>
      <c r="E31" s="80"/>
      <c r="F31" s="80"/>
      <c r="G31" s="80"/>
      <c r="H31" s="80"/>
      <c r="I31" s="80"/>
      <c r="J31" s="80"/>
      <c r="K31" s="80"/>
      <c r="L31" s="80"/>
      <c r="M31" s="80"/>
    </row>
    <row r="32" spans="1:13" ht="15.75" thickBot="1" x14ac:dyDescent="0.3">
      <c r="A32" s="14"/>
      <c r="B32" s="23"/>
      <c r="C32" s="16"/>
      <c r="D32" s="49" t="s">
        <v>350</v>
      </c>
      <c r="E32" s="49"/>
      <c r="F32" s="49"/>
      <c r="G32" s="49"/>
      <c r="H32" s="16"/>
      <c r="I32" s="49" t="s">
        <v>368</v>
      </c>
      <c r="J32" s="49"/>
      <c r="K32" s="49"/>
      <c r="L32" s="49"/>
      <c r="M32" s="16"/>
    </row>
    <row r="33" spans="1:13" x14ac:dyDescent="0.25">
      <c r="A33" s="14"/>
      <c r="B33" s="23"/>
      <c r="C33" s="16"/>
      <c r="D33" s="76"/>
      <c r="E33" s="76"/>
      <c r="F33" s="75"/>
      <c r="G33" s="71" t="s">
        <v>579</v>
      </c>
      <c r="H33" s="16"/>
      <c r="I33" s="76"/>
      <c r="J33" s="76"/>
      <c r="K33" s="75"/>
      <c r="L33" s="71" t="s">
        <v>579</v>
      </c>
      <c r="M33" s="16"/>
    </row>
    <row r="34" spans="1:13" x14ac:dyDescent="0.25">
      <c r="A34" s="14"/>
      <c r="B34" s="23"/>
      <c r="C34" s="16"/>
      <c r="D34" s="47"/>
      <c r="E34" s="47"/>
      <c r="F34" s="16"/>
      <c r="G34" s="17" t="s">
        <v>580</v>
      </c>
      <c r="H34" s="16"/>
      <c r="I34" s="47"/>
      <c r="J34" s="47"/>
      <c r="K34" s="16"/>
      <c r="L34" s="17" t="s">
        <v>580</v>
      </c>
      <c r="M34" s="16"/>
    </row>
    <row r="35" spans="1:13" ht="15.75" thickBot="1" x14ac:dyDescent="0.3">
      <c r="A35" s="14"/>
      <c r="B35" s="73" t="s">
        <v>581</v>
      </c>
      <c r="C35" s="16"/>
      <c r="D35" s="49" t="s">
        <v>582</v>
      </c>
      <c r="E35" s="49"/>
      <c r="F35" s="16"/>
      <c r="G35" s="18" t="s">
        <v>583</v>
      </c>
      <c r="H35" s="16"/>
      <c r="I35" s="49" t="s">
        <v>582</v>
      </c>
      <c r="J35" s="49"/>
      <c r="K35" s="16"/>
      <c r="L35" s="18" t="s">
        <v>583</v>
      </c>
      <c r="M35" s="16"/>
    </row>
    <row r="36" spans="1:13" x14ac:dyDescent="0.25">
      <c r="A36" s="14"/>
      <c r="B36" s="19" t="s">
        <v>596</v>
      </c>
      <c r="C36" s="20"/>
      <c r="D36" s="51"/>
      <c r="E36" s="51"/>
      <c r="F36" s="20"/>
      <c r="G36" s="21"/>
      <c r="H36" s="20"/>
      <c r="I36" s="51"/>
      <c r="J36" s="51"/>
      <c r="K36" s="20"/>
      <c r="L36" s="21"/>
      <c r="M36" s="20"/>
    </row>
    <row r="37" spans="1:13" x14ac:dyDescent="0.25">
      <c r="A37" s="14"/>
      <c r="B37" s="136">
        <v>2013</v>
      </c>
      <c r="C37" s="23"/>
      <c r="D37" s="11" t="s">
        <v>272</v>
      </c>
      <c r="E37" s="27">
        <v>518039</v>
      </c>
      <c r="F37" s="23"/>
      <c r="G37" s="28">
        <v>0.33</v>
      </c>
      <c r="H37" s="11" t="s">
        <v>586</v>
      </c>
      <c r="I37" s="11" t="s">
        <v>272</v>
      </c>
      <c r="J37" s="27">
        <v>186448</v>
      </c>
      <c r="K37" s="23"/>
      <c r="L37" s="28">
        <v>0.32</v>
      </c>
      <c r="M37" s="11" t="s">
        <v>586</v>
      </c>
    </row>
    <row r="38" spans="1:13" x14ac:dyDescent="0.25">
      <c r="A38" s="14"/>
      <c r="B38" s="137">
        <v>2014</v>
      </c>
      <c r="C38" s="20"/>
      <c r="D38" s="53">
        <v>120082</v>
      </c>
      <c r="E38" s="53"/>
      <c r="F38" s="20"/>
      <c r="G38" s="31">
        <v>0.69</v>
      </c>
      <c r="H38" s="20"/>
      <c r="I38" s="53">
        <v>20280</v>
      </c>
      <c r="J38" s="53"/>
      <c r="K38" s="20"/>
      <c r="L38" s="31">
        <v>3.04</v>
      </c>
      <c r="M38" s="20"/>
    </row>
    <row r="39" spans="1:13" x14ac:dyDescent="0.25">
      <c r="A39" s="14"/>
      <c r="B39" s="136">
        <v>2015</v>
      </c>
      <c r="C39" s="23"/>
      <c r="D39" s="56" t="s">
        <v>284</v>
      </c>
      <c r="E39" s="56"/>
      <c r="F39" s="23"/>
      <c r="G39" s="28" t="s">
        <v>284</v>
      </c>
      <c r="H39" s="23"/>
      <c r="I39" s="56" t="s">
        <v>284</v>
      </c>
      <c r="J39" s="56"/>
      <c r="K39" s="23"/>
      <c r="L39" s="28" t="s">
        <v>284</v>
      </c>
      <c r="M39" s="23"/>
    </row>
    <row r="40" spans="1:13" x14ac:dyDescent="0.25">
      <c r="A40" s="14"/>
      <c r="B40" s="137">
        <v>2016</v>
      </c>
      <c r="C40" s="20"/>
      <c r="D40" s="53">
        <v>1599</v>
      </c>
      <c r="E40" s="53"/>
      <c r="F40" s="20"/>
      <c r="G40" s="31">
        <v>0.79</v>
      </c>
      <c r="H40" s="20"/>
      <c r="I40" s="53">
        <v>1645</v>
      </c>
      <c r="J40" s="53"/>
      <c r="K40" s="20"/>
      <c r="L40" s="31">
        <v>0.8</v>
      </c>
      <c r="M40" s="20"/>
    </row>
    <row r="41" spans="1:13" ht="15.75" thickBot="1" x14ac:dyDescent="0.3">
      <c r="A41" s="14"/>
      <c r="B41" s="136" t="s">
        <v>597</v>
      </c>
      <c r="C41" s="23"/>
      <c r="D41" s="61">
        <v>5361</v>
      </c>
      <c r="E41" s="61"/>
      <c r="F41" s="23"/>
      <c r="G41" s="35">
        <v>3.82</v>
      </c>
      <c r="H41" s="23"/>
      <c r="I41" s="61">
        <v>5478</v>
      </c>
      <c r="J41" s="61"/>
      <c r="K41" s="23"/>
      <c r="L41" s="35">
        <v>3.87</v>
      </c>
      <c r="M41" s="23"/>
    </row>
    <row r="42" spans="1:13" ht="15.75" thickBot="1" x14ac:dyDescent="0.3">
      <c r="A42" s="14"/>
      <c r="B42" s="29" t="s">
        <v>598</v>
      </c>
      <c r="C42" s="20"/>
      <c r="D42" s="113" t="s">
        <v>272</v>
      </c>
      <c r="E42" s="114">
        <v>645081</v>
      </c>
      <c r="F42" s="20"/>
      <c r="G42" s="33">
        <v>0.43</v>
      </c>
      <c r="H42" s="32" t="s">
        <v>586</v>
      </c>
      <c r="I42" s="113" t="s">
        <v>272</v>
      </c>
      <c r="J42" s="114">
        <v>213851</v>
      </c>
      <c r="K42" s="20"/>
      <c r="L42" s="33">
        <v>0.67</v>
      </c>
      <c r="M42" s="32" t="s">
        <v>586</v>
      </c>
    </row>
    <row r="43" spans="1:13" x14ac:dyDescent="0.25">
      <c r="A43" s="14"/>
      <c r="B43" s="87"/>
      <c r="C43" s="23"/>
      <c r="D43" s="65"/>
      <c r="E43" s="65"/>
      <c r="F43" s="23"/>
      <c r="G43" s="24"/>
      <c r="H43" s="23"/>
      <c r="I43" s="65"/>
      <c r="J43" s="65"/>
      <c r="K43" s="23"/>
      <c r="L43" s="24"/>
      <c r="M43" s="23"/>
    </row>
    <row r="44" spans="1:13" x14ac:dyDescent="0.25">
      <c r="A44" s="14"/>
      <c r="B44" s="19" t="s">
        <v>599</v>
      </c>
      <c r="C44" s="20"/>
      <c r="D44" s="50"/>
      <c r="E44" s="50"/>
      <c r="F44" s="20"/>
      <c r="G44" s="21"/>
      <c r="H44" s="20"/>
      <c r="I44" s="50"/>
      <c r="J44" s="50"/>
      <c r="K44" s="20"/>
      <c r="L44" s="21"/>
      <c r="M44" s="20"/>
    </row>
    <row r="45" spans="1:13" x14ac:dyDescent="0.25">
      <c r="A45" s="14"/>
      <c r="B45" s="136">
        <v>2013</v>
      </c>
      <c r="C45" s="23"/>
      <c r="D45" s="11" t="s">
        <v>272</v>
      </c>
      <c r="E45" s="27">
        <v>19941</v>
      </c>
      <c r="F45" s="23"/>
      <c r="G45" s="28">
        <v>1.93</v>
      </c>
      <c r="H45" s="11" t="s">
        <v>586</v>
      </c>
      <c r="I45" s="11" t="s">
        <v>272</v>
      </c>
      <c r="J45" s="27">
        <v>59620</v>
      </c>
      <c r="K45" s="23"/>
      <c r="L45" s="28">
        <v>1.33</v>
      </c>
      <c r="M45" s="11" t="s">
        <v>586</v>
      </c>
    </row>
    <row r="46" spans="1:13" x14ac:dyDescent="0.25">
      <c r="A46" s="14"/>
      <c r="B46" s="137">
        <v>2014</v>
      </c>
      <c r="C46" s="20"/>
      <c r="D46" s="53">
        <v>10000</v>
      </c>
      <c r="E46" s="53"/>
      <c r="F46" s="20"/>
      <c r="G46" s="31">
        <v>0.33</v>
      </c>
      <c r="H46" s="20"/>
      <c r="I46" s="53">
        <v>10000</v>
      </c>
      <c r="J46" s="53"/>
      <c r="K46" s="20"/>
      <c r="L46" s="31">
        <v>0.39</v>
      </c>
      <c r="M46" s="20"/>
    </row>
    <row r="47" spans="1:13" x14ac:dyDescent="0.25">
      <c r="A47" s="14"/>
      <c r="B47" s="136">
        <v>2015</v>
      </c>
      <c r="C47" s="23"/>
      <c r="D47" s="55">
        <v>20000</v>
      </c>
      <c r="E47" s="55"/>
      <c r="F47" s="23"/>
      <c r="G47" s="28">
        <v>0.32</v>
      </c>
      <c r="H47" s="23"/>
      <c r="I47" s="55">
        <v>20000</v>
      </c>
      <c r="J47" s="55"/>
      <c r="K47" s="23"/>
      <c r="L47" s="28">
        <v>0.41</v>
      </c>
      <c r="M47" s="23"/>
    </row>
    <row r="48" spans="1:13" x14ac:dyDescent="0.25">
      <c r="A48" s="14"/>
      <c r="B48" s="137">
        <v>2016</v>
      </c>
      <c r="C48" s="20"/>
      <c r="D48" s="53">
        <v>10000</v>
      </c>
      <c r="E48" s="53"/>
      <c r="F48" s="20"/>
      <c r="G48" s="31">
        <v>0.32</v>
      </c>
      <c r="H48" s="20"/>
      <c r="I48" s="53">
        <v>10000</v>
      </c>
      <c r="J48" s="53"/>
      <c r="K48" s="20"/>
      <c r="L48" s="31">
        <v>0.41</v>
      </c>
      <c r="M48" s="20"/>
    </row>
    <row r="49" spans="1:13" ht="15.75" thickBot="1" x14ac:dyDescent="0.3">
      <c r="A49" s="14"/>
      <c r="B49" s="136" t="s">
        <v>597</v>
      </c>
      <c r="C49" s="23"/>
      <c r="D49" s="61">
        <v>35000</v>
      </c>
      <c r="E49" s="61"/>
      <c r="F49" s="23"/>
      <c r="G49" s="35">
        <v>0.9</v>
      </c>
      <c r="H49" s="23"/>
      <c r="I49" s="61">
        <v>35000</v>
      </c>
      <c r="J49" s="61"/>
      <c r="K49" s="23"/>
      <c r="L49" s="35">
        <v>0.97</v>
      </c>
      <c r="M49" s="23"/>
    </row>
    <row r="50" spans="1:13" ht="15.75" thickBot="1" x14ac:dyDescent="0.3">
      <c r="A50" s="14"/>
      <c r="B50" s="29" t="s">
        <v>600</v>
      </c>
      <c r="C50" s="20"/>
      <c r="D50" s="113" t="s">
        <v>272</v>
      </c>
      <c r="E50" s="114">
        <v>94941</v>
      </c>
      <c r="F50" s="20"/>
      <c r="G50" s="33">
        <v>0.87</v>
      </c>
      <c r="H50" s="32" t="s">
        <v>586</v>
      </c>
      <c r="I50" s="113" t="s">
        <v>272</v>
      </c>
      <c r="J50" s="114">
        <v>134620</v>
      </c>
      <c r="K50" s="20"/>
      <c r="L50" s="33">
        <v>0.96</v>
      </c>
      <c r="M50" s="32" t="s">
        <v>586</v>
      </c>
    </row>
    <row r="51" spans="1:13" ht="15.75" thickBot="1" x14ac:dyDescent="0.3">
      <c r="A51" s="14"/>
      <c r="B51" s="26" t="s">
        <v>601</v>
      </c>
      <c r="C51" s="23"/>
      <c r="D51" s="38" t="s">
        <v>272</v>
      </c>
      <c r="E51" s="39">
        <v>740022</v>
      </c>
      <c r="F51" s="23"/>
      <c r="G51" s="40">
        <v>0.49</v>
      </c>
      <c r="H51" s="11" t="s">
        <v>586</v>
      </c>
      <c r="I51" s="38" t="s">
        <v>272</v>
      </c>
      <c r="J51" s="39">
        <v>348471</v>
      </c>
      <c r="K51" s="23"/>
      <c r="L51" s="40">
        <v>0.78</v>
      </c>
      <c r="M51" s="11" t="s">
        <v>586</v>
      </c>
    </row>
    <row r="52" spans="1:13" ht="15.75" thickTop="1" x14ac:dyDescent="0.25">
      <c r="A52" s="14"/>
      <c r="B52" s="80"/>
      <c r="C52" s="80"/>
      <c r="D52" s="80"/>
      <c r="E52" s="80"/>
      <c r="F52" s="80"/>
      <c r="G52" s="80"/>
      <c r="H52" s="80"/>
      <c r="I52" s="80"/>
      <c r="J52" s="80"/>
      <c r="K52" s="80"/>
      <c r="L52" s="80"/>
      <c r="M52" s="80"/>
    </row>
    <row r="53" spans="1:13" ht="51" customHeight="1" x14ac:dyDescent="0.25">
      <c r="A53" s="14"/>
      <c r="B53" s="80" t="s">
        <v>602</v>
      </c>
      <c r="C53" s="80"/>
      <c r="D53" s="80"/>
      <c r="E53" s="80"/>
      <c r="F53" s="80"/>
      <c r="G53" s="80"/>
      <c r="H53" s="80"/>
      <c r="I53" s="80"/>
      <c r="J53" s="80"/>
      <c r="K53" s="80"/>
      <c r="L53" s="80"/>
      <c r="M53" s="80"/>
    </row>
    <row r="54" spans="1:13" x14ac:dyDescent="0.25">
      <c r="A54" s="14"/>
      <c r="B54" s="80"/>
      <c r="C54" s="80"/>
      <c r="D54" s="80"/>
      <c r="E54" s="80"/>
      <c r="F54" s="80"/>
      <c r="G54" s="80"/>
      <c r="H54" s="80"/>
      <c r="I54" s="80"/>
      <c r="J54" s="80"/>
      <c r="K54" s="80"/>
      <c r="L54" s="80"/>
      <c r="M54" s="80"/>
    </row>
    <row r="55" spans="1:13" ht="51" customHeight="1" x14ac:dyDescent="0.25">
      <c r="A55" s="14"/>
      <c r="B55" s="80" t="s">
        <v>603</v>
      </c>
      <c r="C55" s="80"/>
      <c r="D55" s="80"/>
      <c r="E55" s="80"/>
      <c r="F55" s="80"/>
      <c r="G55" s="80"/>
      <c r="H55" s="80"/>
      <c r="I55" s="80"/>
      <c r="J55" s="80"/>
      <c r="K55" s="80"/>
      <c r="L55" s="80"/>
      <c r="M55" s="80"/>
    </row>
  </sheetData>
  <mergeCells count="77">
    <mergeCell ref="B55:M55"/>
    <mergeCell ref="B29:M29"/>
    <mergeCell ref="B30:M30"/>
    <mergeCell ref="B31:M31"/>
    <mergeCell ref="B52:M52"/>
    <mergeCell ref="B53:M53"/>
    <mergeCell ref="B54:M54"/>
    <mergeCell ref="B23:M23"/>
    <mergeCell ref="B24:M24"/>
    <mergeCell ref="B25:M25"/>
    <mergeCell ref="B26:M26"/>
    <mergeCell ref="B27:M27"/>
    <mergeCell ref="B28:M28"/>
    <mergeCell ref="A1:A2"/>
    <mergeCell ref="B1:M1"/>
    <mergeCell ref="B2:M2"/>
    <mergeCell ref="B3:M3"/>
    <mergeCell ref="A4:A55"/>
    <mergeCell ref="B4:M4"/>
    <mergeCell ref="B5:M5"/>
    <mergeCell ref="B6:M6"/>
    <mergeCell ref="B7:M7"/>
    <mergeCell ref="B8:M8"/>
    <mergeCell ref="D47:E47"/>
    <mergeCell ref="I47:J47"/>
    <mergeCell ref="D48:E48"/>
    <mergeCell ref="I48:J48"/>
    <mergeCell ref="D49:E49"/>
    <mergeCell ref="I49:J49"/>
    <mergeCell ref="D43:E43"/>
    <mergeCell ref="I43:J43"/>
    <mergeCell ref="D44:E44"/>
    <mergeCell ref="I44:J44"/>
    <mergeCell ref="D46:E46"/>
    <mergeCell ref="I46:J46"/>
    <mergeCell ref="D39:E39"/>
    <mergeCell ref="I39:J39"/>
    <mergeCell ref="D40:E40"/>
    <mergeCell ref="I40:J40"/>
    <mergeCell ref="D41:E41"/>
    <mergeCell ref="I41:J41"/>
    <mergeCell ref="D35:E35"/>
    <mergeCell ref="I35:J35"/>
    <mergeCell ref="D36:E36"/>
    <mergeCell ref="I36:J36"/>
    <mergeCell ref="D38:E38"/>
    <mergeCell ref="I38:J38"/>
    <mergeCell ref="D32:G32"/>
    <mergeCell ref="I32:L32"/>
    <mergeCell ref="D33:E33"/>
    <mergeCell ref="I33:J33"/>
    <mergeCell ref="D34:E34"/>
    <mergeCell ref="I34:J34"/>
    <mergeCell ref="D19:E19"/>
    <mergeCell ref="I19:J19"/>
    <mergeCell ref="D20:E20"/>
    <mergeCell ref="I20:J20"/>
    <mergeCell ref="D21:E21"/>
    <mergeCell ref="I21:J21"/>
    <mergeCell ref="D16:E16"/>
    <mergeCell ref="I16:J16"/>
    <mergeCell ref="D17:E17"/>
    <mergeCell ref="I17:J17"/>
    <mergeCell ref="D18:E18"/>
    <mergeCell ref="I18:J18"/>
    <mergeCell ref="D12:E12"/>
    <mergeCell ref="I12:J12"/>
    <mergeCell ref="D13:E13"/>
    <mergeCell ref="I13:J13"/>
    <mergeCell ref="D15:E15"/>
    <mergeCell ref="I15:J15"/>
    <mergeCell ref="D9:G9"/>
    <mergeCell ref="I9:L9"/>
    <mergeCell ref="D10:E10"/>
    <mergeCell ref="I10:J10"/>
    <mergeCell ref="D11:E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1" width="23.28515625" bestFit="1" customWidth="1"/>
    <col min="2" max="2" width="36.5703125" bestFit="1" customWidth="1"/>
    <col min="3" max="3" width="14.7109375" customWidth="1"/>
    <col min="4" max="4" width="25.28515625" customWidth="1"/>
    <col min="5" max="5" width="10.140625" customWidth="1"/>
    <col min="6" max="6" width="24.28515625" customWidth="1"/>
    <col min="7" max="7" width="4.140625" customWidth="1"/>
    <col min="8" max="8" width="29.42578125" customWidth="1"/>
    <col min="9" max="9" width="4.140625" customWidth="1"/>
    <col min="10" max="10" width="36.5703125" customWidth="1"/>
    <col min="11" max="11" width="8.7109375" customWidth="1"/>
    <col min="12" max="12" width="2.42578125" customWidth="1"/>
    <col min="13" max="13" width="3" customWidth="1"/>
    <col min="14" max="14" width="8.85546875" customWidth="1"/>
    <col min="15" max="15" width="2.42578125" customWidth="1"/>
    <col min="16" max="16" width="3" customWidth="1"/>
    <col min="17" max="17" width="10.140625" customWidth="1"/>
    <col min="18" max="18" width="2.425781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5</v>
      </c>
      <c r="B3" s="77" t="s">
        <v>4</v>
      </c>
      <c r="C3" s="77"/>
      <c r="D3" s="77"/>
      <c r="E3" s="77"/>
      <c r="F3" s="77"/>
      <c r="G3" s="77"/>
      <c r="H3" s="77"/>
      <c r="I3" s="77"/>
      <c r="J3" s="77"/>
      <c r="K3" s="77"/>
      <c r="L3" s="77"/>
      <c r="M3" s="77"/>
      <c r="N3" s="77"/>
      <c r="O3" s="77"/>
      <c r="P3" s="77"/>
      <c r="Q3" s="77"/>
      <c r="R3" s="77"/>
    </row>
    <row r="4" spans="1:18" ht="15" customHeight="1" x14ac:dyDescent="0.25">
      <c r="A4" s="14" t="s">
        <v>604</v>
      </c>
      <c r="B4" s="77" t="s">
        <v>4</v>
      </c>
      <c r="C4" s="77"/>
      <c r="D4" s="77"/>
      <c r="E4" s="77"/>
      <c r="F4" s="77"/>
      <c r="G4" s="77"/>
      <c r="H4" s="77"/>
      <c r="I4" s="77"/>
      <c r="J4" s="77"/>
      <c r="K4" s="77"/>
      <c r="L4" s="77"/>
      <c r="M4" s="77"/>
      <c r="N4" s="77"/>
      <c r="O4" s="77"/>
      <c r="P4" s="77"/>
      <c r="Q4" s="77"/>
      <c r="R4" s="77"/>
    </row>
    <row r="5" spans="1:18" x14ac:dyDescent="0.25">
      <c r="A5" s="14"/>
      <c r="B5" s="138" t="s">
        <v>606</v>
      </c>
      <c r="C5" s="138"/>
      <c r="D5" s="138"/>
      <c r="E5" s="138"/>
      <c r="F5" s="138"/>
      <c r="G5" s="138"/>
      <c r="H5" s="138"/>
      <c r="I5" s="138"/>
      <c r="J5" s="138"/>
      <c r="K5" s="138"/>
      <c r="L5" s="138"/>
      <c r="M5" s="138"/>
      <c r="N5" s="138"/>
      <c r="O5" s="138"/>
      <c r="P5" s="138"/>
      <c r="Q5" s="138"/>
      <c r="R5" s="138"/>
    </row>
    <row r="6" spans="1:18" x14ac:dyDescent="0.25">
      <c r="A6" s="14"/>
      <c r="B6" s="79"/>
      <c r="C6" s="79"/>
      <c r="D6" s="79"/>
      <c r="E6" s="79"/>
      <c r="F6" s="79"/>
      <c r="G6" s="79"/>
      <c r="H6" s="79"/>
      <c r="I6" s="79"/>
      <c r="J6" s="79"/>
      <c r="K6" s="79"/>
      <c r="L6" s="79"/>
      <c r="M6" s="79"/>
      <c r="N6" s="79"/>
      <c r="O6" s="79"/>
      <c r="P6" s="79"/>
      <c r="Q6" s="79"/>
      <c r="R6" s="79"/>
    </row>
    <row r="7" spans="1:18" x14ac:dyDescent="0.25">
      <c r="A7" s="14"/>
      <c r="B7" s="79" t="s">
        <v>607</v>
      </c>
      <c r="C7" s="79"/>
      <c r="D7" s="79"/>
      <c r="E7" s="79"/>
      <c r="F7" s="79"/>
      <c r="G7" s="79"/>
      <c r="H7" s="79"/>
      <c r="I7" s="79"/>
      <c r="J7" s="79"/>
      <c r="K7" s="79"/>
      <c r="L7" s="79"/>
      <c r="M7" s="79"/>
      <c r="N7" s="79"/>
      <c r="O7" s="79"/>
      <c r="P7" s="79"/>
      <c r="Q7" s="79"/>
      <c r="R7" s="79"/>
    </row>
    <row r="8" spans="1:18" x14ac:dyDescent="0.25">
      <c r="A8" s="14"/>
      <c r="B8" s="79"/>
      <c r="C8" s="79"/>
      <c r="D8" s="79"/>
      <c r="E8" s="79"/>
      <c r="F8" s="79"/>
      <c r="G8" s="79"/>
      <c r="H8" s="79"/>
      <c r="I8" s="79"/>
      <c r="J8" s="79"/>
      <c r="K8" s="79"/>
      <c r="L8" s="79"/>
      <c r="M8" s="79"/>
      <c r="N8" s="79"/>
      <c r="O8" s="79"/>
      <c r="P8" s="79"/>
      <c r="Q8" s="79"/>
      <c r="R8" s="79"/>
    </row>
    <row r="9" spans="1:18" x14ac:dyDescent="0.25">
      <c r="A9" s="14"/>
      <c r="B9" s="23"/>
      <c r="C9" s="16"/>
      <c r="D9" s="16"/>
      <c r="E9" s="16"/>
      <c r="F9" s="16"/>
      <c r="G9" s="16"/>
      <c r="H9" s="17" t="s">
        <v>608</v>
      </c>
      <c r="I9" s="16"/>
    </row>
    <row r="10" spans="1:18" ht="15.75" thickBot="1" x14ac:dyDescent="0.3">
      <c r="A10" s="14"/>
      <c r="B10" s="23"/>
      <c r="C10" s="16"/>
      <c r="D10" s="18" t="s">
        <v>350</v>
      </c>
      <c r="E10" s="16"/>
      <c r="F10" s="18" t="s">
        <v>368</v>
      </c>
      <c r="G10" s="16"/>
      <c r="H10" s="18" t="s">
        <v>609</v>
      </c>
      <c r="I10" s="16"/>
    </row>
    <row r="11" spans="1:18" x14ac:dyDescent="0.25">
      <c r="A11" s="14"/>
      <c r="B11" s="36"/>
      <c r="C11" s="23"/>
      <c r="D11" s="24"/>
      <c r="E11" s="23"/>
      <c r="F11" s="24"/>
      <c r="G11" s="23"/>
      <c r="H11" s="24"/>
      <c r="I11" s="23"/>
    </row>
    <row r="12" spans="1:18" x14ac:dyDescent="0.25">
      <c r="A12" s="14"/>
      <c r="B12" s="29" t="s">
        <v>610</v>
      </c>
      <c r="C12" s="20"/>
      <c r="D12" s="31">
        <v>11.9</v>
      </c>
      <c r="E12" s="32" t="s">
        <v>586</v>
      </c>
      <c r="F12" s="31">
        <v>11.8</v>
      </c>
      <c r="G12" s="32" t="s">
        <v>586</v>
      </c>
      <c r="H12" s="31">
        <v>10</v>
      </c>
      <c r="I12" s="32" t="s">
        <v>586</v>
      </c>
    </row>
    <row r="13" spans="1:18" x14ac:dyDescent="0.25">
      <c r="A13" s="14"/>
      <c r="B13" s="36"/>
      <c r="C13" s="23"/>
      <c r="D13" s="24"/>
      <c r="E13" s="23"/>
      <c r="F13" s="24"/>
      <c r="G13" s="23"/>
      <c r="H13" s="24"/>
      <c r="I13" s="23"/>
    </row>
    <row r="14" spans="1:18" x14ac:dyDescent="0.25">
      <c r="A14" s="14"/>
      <c r="B14" s="29" t="s">
        <v>611</v>
      </c>
      <c r="C14" s="20"/>
      <c r="D14" s="31">
        <v>10.1</v>
      </c>
      <c r="E14" s="20"/>
      <c r="F14" s="31">
        <v>10</v>
      </c>
      <c r="G14" s="20"/>
      <c r="H14" s="31">
        <v>6</v>
      </c>
      <c r="I14" s="20"/>
    </row>
    <row r="15" spans="1:18" x14ac:dyDescent="0.25">
      <c r="A15" s="14"/>
      <c r="B15" s="36"/>
      <c r="C15" s="23"/>
      <c r="D15" s="24"/>
      <c r="E15" s="23"/>
      <c r="F15" s="24"/>
      <c r="G15" s="23"/>
      <c r="H15" s="24"/>
      <c r="I15" s="23"/>
    </row>
    <row r="16" spans="1:18" x14ac:dyDescent="0.25">
      <c r="A16" s="14"/>
      <c r="B16" s="29" t="s">
        <v>612</v>
      </c>
      <c r="C16" s="20"/>
      <c r="D16" s="31">
        <v>8.1</v>
      </c>
      <c r="E16" s="20"/>
      <c r="F16" s="31">
        <v>7.5</v>
      </c>
      <c r="G16" s="20"/>
      <c r="H16" s="31">
        <v>5</v>
      </c>
      <c r="I16" s="20"/>
    </row>
    <row r="17" spans="1:18" x14ac:dyDescent="0.25">
      <c r="A17" s="14"/>
      <c r="B17" s="134"/>
      <c r="C17" s="134"/>
      <c r="D17" s="134"/>
      <c r="E17" s="134"/>
      <c r="F17" s="134"/>
      <c r="G17" s="134"/>
      <c r="H17" s="134"/>
      <c r="I17" s="134"/>
      <c r="J17" s="134"/>
      <c r="K17" s="134"/>
      <c r="L17" s="134"/>
      <c r="M17" s="134"/>
      <c r="N17" s="134"/>
      <c r="O17" s="134"/>
      <c r="P17" s="134"/>
      <c r="Q17" s="134"/>
      <c r="R17" s="134"/>
    </row>
    <row r="18" spans="1:18" ht="25.5" customHeight="1" x14ac:dyDescent="0.25">
      <c r="A18" s="14"/>
      <c r="B18" s="80" t="s">
        <v>613</v>
      </c>
      <c r="C18" s="80"/>
      <c r="D18" s="80"/>
      <c r="E18" s="80"/>
      <c r="F18" s="80"/>
      <c r="G18" s="80"/>
      <c r="H18" s="80"/>
      <c r="I18" s="80"/>
      <c r="J18" s="80"/>
      <c r="K18" s="80"/>
      <c r="L18" s="80"/>
      <c r="M18" s="80"/>
      <c r="N18" s="80"/>
      <c r="O18" s="80"/>
      <c r="P18" s="80"/>
      <c r="Q18" s="80"/>
      <c r="R18" s="80"/>
    </row>
    <row r="19" spans="1:18" x14ac:dyDescent="0.25">
      <c r="A19" s="14"/>
      <c r="B19" s="80"/>
      <c r="C19" s="80"/>
      <c r="D19" s="80"/>
      <c r="E19" s="80"/>
      <c r="F19" s="80"/>
      <c r="G19" s="80"/>
      <c r="H19" s="80"/>
      <c r="I19" s="80"/>
      <c r="J19" s="80"/>
      <c r="K19" s="80"/>
      <c r="L19" s="80"/>
      <c r="M19" s="80"/>
      <c r="N19" s="80"/>
      <c r="O19" s="80"/>
      <c r="P19" s="80"/>
      <c r="Q19" s="80"/>
      <c r="R19" s="80"/>
    </row>
    <row r="20" spans="1:18" x14ac:dyDescent="0.25">
      <c r="A20" s="14"/>
      <c r="B20" s="81" t="s">
        <v>614</v>
      </c>
      <c r="C20" s="81"/>
      <c r="D20" s="81"/>
      <c r="E20" s="81"/>
      <c r="F20" s="81"/>
      <c r="G20" s="81"/>
      <c r="H20" s="81"/>
      <c r="I20" s="81"/>
      <c r="J20" s="81"/>
      <c r="K20" s="81"/>
      <c r="L20" s="81"/>
      <c r="M20" s="81"/>
      <c r="N20" s="81"/>
      <c r="O20" s="81"/>
      <c r="P20" s="81"/>
      <c r="Q20" s="81"/>
      <c r="R20" s="81"/>
    </row>
    <row r="21" spans="1:18" x14ac:dyDescent="0.25">
      <c r="A21" s="14"/>
      <c r="B21" s="80"/>
      <c r="C21" s="80"/>
      <c r="D21" s="80"/>
      <c r="E21" s="80"/>
      <c r="F21" s="80"/>
      <c r="G21" s="80"/>
      <c r="H21" s="80"/>
      <c r="I21" s="80"/>
      <c r="J21" s="80"/>
      <c r="K21" s="80"/>
      <c r="L21" s="80"/>
      <c r="M21" s="80"/>
      <c r="N21" s="80"/>
      <c r="O21" s="80"/>
      <c r="P21" s="80"/>
      <c r="Q21" s="80"/>
      <c r="R21" s="80"/>
    </row>
    <row r="22" spans="1:18" x14ac:dyDescent="0.25">
      <c r="A22" s="14"/>
      <c r="B22" s="80" t="s">
        <v>615</v>
      </c>
      <c r="C22" s="80"/>
      <c r="D22" s="80"/>
      <c r="E22" s="80"/>
      <c r="F22" s="80"/>
      <c r="G22" s="80"/>
      <c r="H22" s="80"/>
      <c r="I22" s="80"/>
      <c r="J22" s="80"/>
      <c r="K22" s="80"/>
      <c r="L22" s="80"/>
      <c r="M22" s="80"/>
      <c r="N22" s="80"/>
      <c r="O22" s="80"/>
      <c r="P22" s="80"/>
      <c r="Q22" s="80"/>
      <c r="R22" s="80"/>
    </row>
    <row r="23" spans="1:18" x14ac:dyDescent="0.25">
      <c r="A23" s="14"/>
      <c r="B23" s="79"/>
      <c r="C23" s="79"/>
      <c r="D23" s="79"/>
      <c r="E23" s="79"/>
      <c r="F23" s="79"/>
      <c r="G23" s="79"/>
      <c r="H23" s="79"/>
      <c r="I23" s="79"/>
      <c r="J23" s="79"/>
      <c r="K23" s="79"/>
      <c r="L23" s="79"/>
      <c r="M23" s="79"/>
      <c r="N23" s="79"/>
      <c r="O23" s="79"/>
      <c r="P23" s="79"/>
      <c r="Q23" s="79"/>
      <c r="R23" s="79"/>
    </row>
    <row r="24" spans="1:18" ht="15.75" thickBot="1" x14ac:dyDescent="0.3">
      <c r="A24" s="14"/>
      <c r="B24" s="73" t="s">
        <v>261</v>
      </c>
      <c r="C24" s="16"/>
      <c r="D24" s="49" t="s">
        <v>350</v>
      </c>
      <c r="E24" s="49"/>
      <c r="F24" s="16"/>
      <c r="G24" s="49" t="s">
        <v>368</v>
      </c>
      <c r="H24" s="49"/>
      <c r="I24" s="16"/>
    </row>
    <row r="25" spans="1:18" ht="26.25" x14ac:dyDescent="0.25">
      <c r="A25" s="14"/>
      <c r="B25" s="19" t="s">
        <v>616</v>
      </c>
      <c r="C25" s="20"/>
      <c r="D25" s="51"/>
      <c r="E25" s="51"/>
      <c r="F25" s="20"/>
      <c r="G25" s="51"/>
      <c r="H25" s="51"/>
      <c r="I25" s="20"/>
    </row>
    <row r="26" spans="1:18" ht="26.25" x14ac:dyDescent="0.25">
      <c r="A26" s="14"/>
      <c r="B26" s="84" t="s">
        <v>617</v>
      </c>
      <c r="C26" s="23"/>
      <c r="D26" s="11" t="s">
        <v>272</v>
      </c>
      <c r="E26" s="28" t="s">
        <v>618</v>
      </c>
      <c r="F26" s="11" t="s">
        <v>274</v>
      </c>
      <c r="G26" s="11" t="s">
        <v>272</v>
      </c>
      <c r="H26" s="27">
        <v>10718</v>
      </c>
      <c r="I26" s="23"/>
    </row>
    <row r="27" spans="1:18" ht="26.25" x14ac:dyDescent="0.25">
      <c r="A27" s="14"/>
      <c r="B27" s="85" t="s">
        <v>619</v>
      </c>
      <c r="C27" s="20"/>
      <c r="D27" s="54" t="s">
        <v>620</v>
      </c>
      <c r="E27" s="54"/>
      <c r="F27" s="32" t="s">
        <v>274</v>
      </c>
      <c r="G27" s="54" t="s">
        <v>621</v>
      </c>
      <c r="H27" s="54"/>
      <c r="I27" s="32" t="s">
        <v>274</v>
      </c>
    </row>
    <row r="28" spans="1:18" x14ac:dyDescent="0.25">
      <c r="A28" s="14"/>
      <c r="B28" s="84" t="s">
        <v>622</v>
      </c>
      <c r="C28" s="23"/>
      <c r="D28" s="56" t="s">
        <v>623</v>
      </c>
      <c r="E28" s="56"/>
      <c r="F28" s="11" t="s">
        <v>274</v>
      </c>
      <c r="G28" s="56" t="s">
        <v>624</v>
      </c>
      <c r="H28" s="56"/>
      <c r="I28" s="11" t="s">
        <v>274</v>
      </c>
    </row>
    <row r="29" spans="1:18" ht="26.25" x14ac:dyDescent="0.25">
      <c r="A29" s="14"/>
      <c r="B29" s="85" t="s">
        <v>625</v>
      </c>
      <c r="C29" s="20"/>
      <c r="D29" s="54" t="s">
        <v>626</v>
      </c>
      <c r="E29" s="54"/>
      <c r="F29" s="32" t="s">
        <v>274</v>
      </c>
      <c r="G29" s="54" t="s">
        <v>626</v>
      </c>
      <c r="H29" s="54"/>
      <c r="I29" s="32" t="s">
        <v>274</v>
      </c>
    </row>
    <row r="30" spans="1:18" x14ac:dyDescent="0.25">
      <c r="A30" s="14"/>
      <c r="B30" s="87"/>
      <c r="C30" s="23"/>
      <c r="D30" s="52"/>
      <c r="E30" s="52"/>
      <c r="F30" s="23"/>
      <c r="G30" s="52"/>
      <c r="H30" s="52"/>
      <c r="I30" s="23"/>
    </row>
    <row r="31" spans="1:18" ht="39" x14ac:dyDescent="0.25">
      <c r="A31" s="14"/>
      <c r="B31" s="19" t="s">
        <v>627</v>
      </c>
      <c r="C31" s="20"/>
      <c r="D31" s="50"/>
      <c r="E31" s="50"/>
      <c r="F31" s="20"/>
      <c r="G31" s="50"/>
      <c r="H31" s="50"/>
      <c r="I31" s="20"/>
    </row>
    <row r="32" spans="1:18" ht="26.25" x14ac:dyDescent="0.25">
      <c r="A32" s="14"/>
      <c r="B32" s="84" t="s">
        <v>617</v>
      </c>
      <c r="C32" s="23"/>
      <c r="D32" s="56">
        <v>914</v>
      </c>
      <c r="E32" s="56"/>
      <c r="F32" s="23"/>
      <c r="G32" s="56" t="s">
        <v>628</v>
      </c>
      <c r="H32" s="56"/>
      <c r="I32" s="11" t="s">
        <v>274</v>
      </c>
    </row>
    <row r="33" spans="1:18" ht="26.25" x14ac:dyDescent="0.25">
      <c r="A33" s="14"/>
      <c r="B33" s="85" t="s">
        <v>619</v>
      </c>
      <c r="C33" s="20"/>
      <c r="D33" s="53">
        <v>1813</v>
      </c>
      <c r="E33" s="53"/>
      <c r="F33" s="20"/>
      <c r="G33" s="53">
        <v>4397</v>
      </c>
      <c r="H33" s="53"/>
      <c r="I33" s="20"/>
    </row>
    <row r="34" spans="1:18" x14ac:dyDescent="0.25">
      <c r="A34" s="14"/>
      <c r="B34" s="84" t="s">
        <v>622</v>
      </c>
      <c r="C34" s="23"/>
      <c r="D34" s="55">
        <v>1403</v>
      </c>
      <c r="E34" s="55"/>
      <c r="F34" s="23"/>
      <c r="G34" s="55">
        <v>1801</v>
      </c>
      <c r="H34" s="55"/>
      <c r="I34" s="23"/>
    </row>
    <row r="35" spans="1:18" ht="27" thickBot="1" x14ac:dyDescent="0.3">
      <c r="A35" s="14"/>
      <c r="B35" s="85" t="s">
        <v>625</v>
      </c>
      <c r="C35" s="20"/>
      <c r="D35" s="58">
        <v>510</v>
      </c>
      <c r="E35" s="58"/>
      <c r="F35" s="20"/>
      <c r="G35" s="58">
        <v>510</v>
      </c>
      <c r="H35" s="58"/>
      <c r="I35" s="20"/>
    </row>
    <row r="36" spans="1:18" ht="15.75" thickBot="1" x14ac:dyDescent="0.3">
      <c r="A36" s="14"/>
      <c r="B36" s="22" t="s">
        <v>71</v>
      </c>
      <c r="C36" s="23"/>
      <c r="D36" s="38" t="s">
        <v>272</v>
      </c>
      <c r="E36" s="139" t="s">
        <v>629</v>
      </c>
      <c r="F36" s="11" t="s">
        <v>274</v>
      </c>
      <c r="G36" s="38" t="s">
        <v>272</v>
      </c>
      <c r="H36" s="139" t="s">
        <v>630</v>
      </c>
      <c r="I36" s="11" t="s">
        <v>274</v>
      </c>
    </row>
    <row r="37" spans="1:18" ht="15.75" thickTop="1" x14ac:dyDescent="0.25">
      <c r="A37" s="14"/>
      <c r="B37" s="134"/>
      <c r="C37" s="134"/>
      <c r="D37" s="134"/>
      <c r="E37" s="134"/>
      <c r="F37" s="134"/>
      <c r="G37" s="134"/>
      <c r="H37" s="134"/>
      <c r="I37" s="134"/>
      <c r="J37" s="134"/>
      <c r="K37" s="134"/>
      <c r="L37" s="134"/>
      <c r="M37" s="134"/>
      <c r="N37" s="134"/>
      <c r="O37" s="134"/>
      <c r="P37" s="134"/>
      <c r="Q37" s="134"/>
      <c r="R37" s="134"/>
    </row>
    <row r="38" spans="1:18" x14ac:dyDescent="0.25">
      <c r="A38" s="14"/>
      <c r="B38" s="80" t="s">
        <v>631</v>
      </c>
      <c r="C38" s="80"/>
      <c r="D38" s="80"/>
      <c r="E38" s="80"/>
      <c r="F38" s="80"/>
      <c r="G38" s="80"/>
      <c r="H38" s="80"/>
      <c r="I38" s="80"/>
      <c r="J38" s="80"/>
      <c r="K38" s="80"/>
      <c r="L38" s="80"/>
      <c r="M38" s="80"/>
      <c r="N38" s="80"/>
      <c r="O38" s="80"/>
      <c r="P38" s="80"/>
      <c r="Q38" s="80"/>
      <c r="R38" s="80"/>
    </row>
    <row r="39" spans="1:18" x14ac:dyDescent="0.25">
      <c r="A39" s="14"/>
      <c r="B39" s="80"/>
      <c r="C39" s="80"/>
      <c r="D39" s="80"/>
      <c r="E39" s="80"/>
      <c r="F39" s="80"/>
      <c r="G39" s="80"/>
      <c r="H39" s="80"/>
      <c r="I39" s="80"/>
      <c r="J39" s="80"/>
      <c r="K39" s="80"/>
      <c r="L39" s="80"/>
      <c r="M39" s="80"/>
      <c r="N39" s="80"/>
      <c r="O39" s="80"/>
      <c r="P39" s="80"/>
      <c r="Q39" s="80"/>
      <c r="R39" s="80"/>
    </row>
    <row r="40" spans="1:18" ht="15.75" thickBot="1" x14ac:dyDescent="0.3">
      <c r="A40" s="14"/>
      <c r="B40" s="73" t="s">
        <v>261</v>
      </c>
      <c r="C40" s="16"/>
      <c r="D40" s="49" t="s">
        <v>632</v>
      </c>
      <c r="E40" s="49"/>
      <c r="F40" s="16"/>
      <c r="G40" s="49" t="s">
        <v>633</v>
      </c>
      <c r="H40" s="49"/>
      <c r="I40" s="16"/>
      <c r="J40" s="49" t="s">
        <v>634</v>
      </c>
      <c r="K40" s="49"/>
      <c r="L40" s="16"/>
    </row>
    <row r="41" spans="1:18" x14ac:dyDescent="0.25">
      <c r="A41" s="14"/>
      <c r="B41" s="140" t="s">
        <v>635</v>
      </c>
      <c r="C41" s="20"/>
      <c r="D41" s="51"/>
      <c r="E41" s="51"/>
      <c r="F41" s="20"/>
      <c r="G41" s="51"/>
      <c r="H41" s="51"/>
      <c r="I41" s="20"/>
      <c r="J41" s="51"/>
      <c r="K41" s="51"/>
      <c r="L41" s="20"/>
    </row>
    <row r="42" spans="1:18" ht="25.5" x14ac:dyDescent="0.25">
      <c r="A42" s="14"/>
      <c r="B42" s="141" t="s">
        <v>636</v>
      </c>
      <c r="C42" s="23"/>
      <c r="D42" s="52"/>
      <c r="E42" s="52"/>
      <c r="F42" s="23"/>
      <c r="G42" s="52"/>
      <c r="H42" s="52"/>
      <c r="I42" s="23"/>
      <c r="J42" s="52"/>
      <c r="K42" s="52"/>
      <c r="L42" s="23"/>
    </row>
    <row r="43" spans="1:18" ht="25.5" x14ac:dyDescent="0.25">
      <c r="A43" s="14"/>
      <c r="B43" s="142" t="s">
        <v>637</v>
      </c>
      <c r="C43" s="20"/>
      <c r="D43" s="32" t="s">
        <v>272</v>
      </c>
      <c r="E43" s="31" t="s">
        <v>638</v>
      </c>
      <c r="F43" s="32" t="s">
        <v>274</v>
      </c>
      <c r="G43" s="32" t="s">
        <v>272</v>
      </c>
      <c r="H43" s="31">
        <v>309</v>
      </c>
      <c r="I43" s="20"/>
      <c r="J43" s="32" t="s">
        <v>272</v>
      </c>
      <c r="K43" s="31" t="s">
        <v>639</v>
      </c>
      <c r="L43" s="32" t="s">
        <v>274</v>
      </c>
    </row>
    <row r="44" spans="1:18" ht="26.25" thickBot="1" x14ac:dyDescent="0.3">
      <c r="A44" s="14"/>
      <c r="B44" s="141" t="s">
        <v>640</v>
      </c>
      <c r="C44" s="23"/>
      <c r="D44" s="62">
        <v>361</v>
      </c>
      <c r="E44" s="62"/>
      <c r="F44" s="23"/>
      <c r="G44" s="62" t="s">
        <v>641</v>
      </c>
      <c r="H44" s="62"/>
      <c r="I44" s="11" t="s">
        <v>274</v>
      </c>
      <c r="J44" s="62">
        <v>215</v>
      </c>
      <c r="K44" s="62"/>
      <c r="L44" s="23"/>
    </row>
    <row r="45" spans="1:18" ht="25.5" x14ac:dyDescent="0.25">
      <c r="A45" s="14"/>
      <c r="B45" s="140" t="s">
        <v>617</v>
      </c>
      <c r="C45" s="20"/>
      <c r="D45" s="70" t="s">
        <v>642</v>
      </c>
      <c r="E45" s="70"/>
      <c r="F45" s="32" t="s">
        <v>274</v>
      </c>
      <c r="G45" s="70">
        <v>163</v>
      </c>
      <c r="H45" s="70"/>
      <c r="I45" s="20"/>
      <c r="J45" s="70" t="s">
        <v>643</v>
      </c>
      <c r="K45" s="70"/>
      <c r="L45" s="32" t="s">
        <v>274</v>
      </c>
    </row>
    <row r="46" spans="1:18" x14ac:dyDescent="0.25">
      <c r="A46" s="14"/>
      <c r="B46" s="143"/>
      <c r="C46" s="23"/>
      <c r="D46" s="52"/>
      <c r="E46" s="52"/>
      <c r="F46" s="23"/>
      <c r="G46" s="52"/>
      <c r="H46" s="52"/>
      <c r="I46" s="23"/>
      <c r="J46" s="52"/>
      <c r="K46" s="52"/>
      <c r="L46" s="23"/>
    </row>
    <row r="47" spans="1:18" ht="25.5" x14ac:dyDescent="0.25">
      <c r="A47" s="14"/>
      <c r="B47" s="142" t="s">
        <v>644</v>
      </c>
      <c r="C47" s="20"/>
      <c r="D47" s="50"/>
      <c r="E47" s="50"/>
      <c r="F47" s="20"/>
      <c r="G47" s="50"/>
      <c r="H47" s="50"/>
      <c r="I47" s="20"/>
      <c r="J47" s="50"/>
      <c r="K47" s="50"/>
      <c r="L47" s="20"/>
    </row>
    <row r="48" spans="1:18" ht="25.5" x14ac:dyDescent="0.25">
      <c r="A48" s="14"/>
      <c r="B48" s="141" t="s">
        <v>637</v>
      </c>
      <c r="C48" s="23"/>
      <c r="D48" s="56" t="s">
        <v>645</v>
      </c>
      <c r="E48" s="56"/>
      <c r="F48" s="11" t="s">
        <v>274</v>
      </c>
      <c r="G48" s="56">
        <v>796</v>
      </c>
      <c r="H48" s="56"/>
      <c r="I48" s="23"/>
      <c r="J48" s="56" t="s">
        <v>646</v>
      </c>
      <c r="K48" s="56"/>
      <c r="L48" s="11" t="s">
        <v>274</v>
      </c>
    </row>
    <row r="49" spans="1:12" ht="26.25" thickBot="1" x14ac:dyDescent="0.3">
      <c r="A49" s="14"/>
      <c r="B49" s="142" t="s">
        <v>640</v>
      </c>
      <c r="C49" s="20"/>
      <c r="D49" s="58">
        <v>802</v>
      </c>
      <c r="E49" s="58"/>
      <c r="F49" s="20"/>
      <c r="G49" s="58" t="s">
        <v>647</v>
      </c>
      <c r="H49" s="58"/>
      <c r="I49" s="32" t="s">
        <v>274</v>
      </c>
      <c r="J49" s="58">
        <v>478</v>
      </c>
      <c r="K49" s="58"/>
      <c r="L49" s="20"/>
    </row>
    <row r="50" spans="1:12" x14ac:dyDescent="0.25">
      <c r="A50" s="14"/>
      <c r="B50" s="132" t="s">
        <v>648</v>
      </c>
      <c r="C50" s="23"/>
      <c r="D50" s="60" t="s">
        <v>649</v>
      </c>
      <c r="E50" s="60"/>
      <c r="F50" s="11" t="s">
        <v>274</v>
      </c>
      <c r="G50" s="60">
        <v>472</v>
      </c>
      <c r="H50" s="60"/>
      <c r="I50" s="23"/>
      <c r="J50" s="60" t="s">
        <v>650</v>
      </c>
      <c r="K50" s="60"/>
      <c r="L50" s="11" t="s">
        <v>274</v>
      </c>
    </row>
    <row r="51" spans="1:12" x14ac:dyDescent="0.25">
      <c r="A51" s="14"/>
      <c r="B51" s="144"/>
      <c r="C51" s="20"/>
      <c r="D51" s="50"/>
      <c r="E51" s="50"/>
      <c r="F51" s="20"/>
      <c r="G51" s="50"/>
      <c r="H51" s="50"/>
      <c r="I51" s="20"/>
      <c r="J51" s="50"/>
      <c r="K51" s="50"/>
      <c r="L51" s="20"/>
    </row>
    <row r="52" spans="1:12" x14ac:dyDescent="0.25">
      <c r="A52" s="14"/>
      <c r="B52" s="141" t="s">
        <v>651</v>
      </c>
      <c r="C52" s="23"/>
      <c r="D52" s="52"/>
      <c r="E52" s="52"/>
      <c r="F52" s="23"/>
      <c r="G52" s="52"/>
      <c r="H52" s="52"/>
      <c r="I52" s="23"/>
      <c r="J52" s="52"/>
      <c r="K52" s="52"/>
      <c r="L52" s="23"/>
    </row>
    <row r="53" spans="1:12" ht="25.5" x14ac:dyDescent="0.25">
      <c r="A53" s="14"/>
      <c r="B53" s="142" t="s">
        <v>652</v>
      </c>
      <c r="C53" s="20"/>
      <c r="D53" s="54" t="s">
        <v>284</v>
      </c>
      <c r="E53" s="54"/>
      <c r="F53" s="20"/>
      <c r="G53" s="54" t="s">
        <v>284</v>
      </c>
      <c r="H53" s="54"/>
      <c r="I53" s="20"/>
      <c r="J53" s="54" t="s">
        <v>284</v>
      </c>
      <c r="K53" s="54"/>
      <c r="L53" s="20"/>
    </row>
    <row r="54" spans="1:12" ht="26.25" thickBot="1" x14ac:dyDescent="0.3">
      <c r="A54" s="14"/>
      <c r="B54" s="141" t="s">
        <v>640</v>
      </c>
      <c r="C54" s="23"/>
      <c r="D54" s="62">
        <v>236</v>
      </c>
      <c r="E54" s="62"/>
      <c r="F54" s="23"/>
      <c r="G54" s="62" t="s">
        <v>653</v>
      </c>
      <c r="H54" s="62"/>
      <c r="I54" s="11" t="s">
        <v>274</v>
      </c>
      <c r="J54" s="62">
        <v>141</v>
      </c>
      <c r="K54" s="62"/>
      <c r="L54" s="23"/>
    </row>
    <row r="55" spans="1:12" ht="15.75" thickBot="1" x14ac:dyDescent="0.3">
      <c r="A55" s="14"/>
      <c r="B55" s="140" t="s">
        <v>654</v>
      </c>
      <c r="C55" s="20"/>
      <c r="D55" s="64">
        <v>236</v>
      </c>
      <c r="E55" s="64"/>
      <c r="F55" s="20"/>
      <c r="G55" s="64" t="s">
        <v>653</v>
      </c>
      <c r="H55" s="64"/>
      <c r="I55" s="32" t="s">
        <v>274</v>
      </c>
      <c r="J55" s="64">
        <v>141</v>
      </c>
      <c r="K55" s="64"/>
      <c r="L55" s="20"/>
    </row>
    <row r="56" spans="1:12" ht="15.75" thickBot="1" x14ac:dyDescent="0.3">
      <c r="A56" s="14"/>
      <c r="B56" s="145" t="s">
        <v>655</v>
      </c>
      <c r="C56" s="23"/>
      <c r="D56" s="38" t="s">
        <v>272</v>
      </c>
      <c r="E56" s="139" t="s">
        <v>656</v>
      </c>
      <c r="F56" s="11" t="s">
        <v>274</v>
      </c>
      <c r="G56" s="38" t="s">
        <v>272</v>
      </c>
      <c r="H56" s="139">
        <v>540</v>
      </c>
      <c r="I56" s="23"/>
      <c r="J56" s="38" t="s">
        <v>272</v>
      </c>
      <c r="K56" s="139" t="s">
        <v>657</v>
      </c>
      <c r="L56" s="11" t="s">
        <v>274</v>
      </c>
    </row>
    <row r="57" spans="1:12" ht="15.75" thickTop="1" x14ac:dyDescent="0.25">
      <c r="A57" s="14"/>
      <c r="B57" s="144"/>
      <c r="C57" s="20"/>
      <c r="D57" s="68"/>
      <c r="E57" s="68"/>
      <c r="F57" s="20"/>
      <c r="G57" s="68"/>
      <c r="H57" s="68"/>
      <c r="I57" s="20"/>
      <c r="J57" s="68"/>
      <c r="K57" s="68"/>
      <c r="L57" s="20"/>
    </row>
    <row r="58" spans="1:12" x14ac:dyDescent="0.25">
      <c r="A58" s="14"/>
      <c r="B58" s="132" t="s">
        <v>658</v>
      </c>
      <c r="C58" s="23"/>
      <c r="D58" s="52"/>
      <c r="E58" s="52"/>
      <c r="F58" s="23"/>
      <c r="G58" s="52"/>
      <c r="H58" s="52"/>
      <c r="I58" s="23"/>
      <c r="J58" s="52"/>
      <c r="K58" s="52"/>
      <c r="L58" s="23"/>
    </row>
    <row r="59" spans="1:12" ht="25.5" x14ac:dyDescent="0.25">
      <c r="A59" s="14"/>
      <c r="B59" s="142" t="s">
        <v>659</v>
      </c>
      <c r="C59" s="20"/>
      <c r="D59" s="50"/>
      <c r="E59" s="50"/>
      <c r="F59" s="20"/>
      <c r="G59" s="50"/>
      <c r="H59" s="50"/>
      <c r="I59" s="20"/>
      <c r="J59" s="50"/>
      <c r="K59" s="50"/>
      <c r="L59" s="20"/>
    </row>
    <row r="60" spans="1:12" ht="25.5" x14ac:dyDescent="0.25">
      <c r="A60" s="14"/>
      <c r="B60" s="141" t="s">
        <v>660</v>
      </c>
      <c r="C60" s="23"/>
      <c r="D60" s="11" t="s">
        <v>272</v>
      </c>
      <c r="E60" s="27">
        <v>2102</v>
      </c>
      <c r="F60" s="23"/>
      <c r="G60" s="11" t="s">
        <v>272</v>
      </c>
      <c r="H60" s="28" t="s">
        <v>661</v>
      </c>
      <c r="I60" s="11" t="s">
        <v>274</v>
      </c>
      <c r="J60" s="11" t="s">
        <v>272</v>
      </c>
      <c r="K60" s="27">
        <v>1337</v>
      </c>
      <c r="L60" s="23"/>
    </row>
    <row r="61" spans="1:12" ht="26.25" thickBot="1" x14ac:dyDescent="0.3">
      <c r="A61" s="14"/>
      <c r="B61" s="142" t="s">
        <v>640</v>
      </c>
      <c r="C61" s="20"/>
      <c r="D61" s="58">
        <v>1</v>
      </c>
      <c r="E61" s="58"/>
      <c r="F61" s="20"/>
      <c r="G61" s="58" t="s">
        <v>284</v>
      </c>
      <c r="H61" s="58"/>
      <c r="I61" s="20"/>
      <c r="J61" s="58">
        <v>1</v>
      </c>
      <c r="K61" s="58"/>
      <c r="L61" s="20"/>
    </row>
    <row r="62" spans="1:12" ht="25.5" x14ac:dyDescent="0.25">
      <c r="A62" s="14"/>
      <c r="B62" s="132" t="s">
        <v>662</v>
      </c>
      <c r="C62" s="23"/>
      <c r="D62" s="59">
        <v>2103</v>
      </c>
      <c r="E62" s="59"/>
      <c r="F62" s="23"/>
      <c r="G62" s="60" t="s">
        <v>661</v>
      </c>
      <c r="H62" s="60"/>
      <c r="I62" s="11" t="s">
        <v>274</v>
      </c>
      <c r="J62" s="59">
        <v>1338</v>
      </c>
      <c r="K62" s="59"/>
      <c r="L62" s="23"/>
    </row>
    <row r="63" spans="1:12" x14ac:dyDescent="0.25">
      <c r="A63" s="14"/>
      <c r="B63" s="144"/>
      <c r="C63" s="20"/>
      <c r="D63" s="50"/>
      <c r="E63" s="50"/>
      <c r="F63" s="20"/>
      <c r="G63" s="50"/>
      <c r="H63" s="50"/>
      <c r="I63" s="20"/>
      <c r="J63" s="50"/>
      <c r="K63" s="50"/>
      <c r="L63" s="20"/>
    </row>
    <row r="64" spans="1:12" ht="25.5" x14ac:dyDescent="0.25">
      <c r="A64" s="14"/>
      <c r="B64" s="141" t="s">
        <v>644</v>
      </c>
      <c r="C64" s="23"/>
      <c r="D64" s="52"/>
      <c r="E64" s="52"/>
      <c r="F64" s="23"/>
      <c r="G64" s="52"/>
      <c r="H64" s="52"/>
      <c r="I64" s="23"/>
      <c r="J64" s="52"/>
      <c r="K64" s="52"/>
      <c r="L64" s="23"/>
    </row>
    <row r="65" spans="1:18" ht="25.5" x14ac:dyDescent="0.25">
      <c r="A65" s="14"/>
      <c r="B65" s="142" t="s">
        <v>637</v>
      </c>
      <c r="C65" s="20"/>
      <c r="D65" s="54" t="s">
        <v>663</v>
      </c>
      <c r="E65" s="54"/>
      <c r="F65" s="32" t="s">
        <v>274</v>
      </c>
      <c r="G65" s="54">
        <v>762</v>
      </c>
      <c r="H65" s="54"/>
      <c r="I65" s="20"/>
      <c r="J65" s="54" t="s">
        <v>664</v>
      </c>
      <c r="K65" s="54"/>
      <c r="L65" s="32" t="s">
        <v>274</v>
      </c>
    </row>
    <row r="66" spans="1:18" ht="26.25" thickBot="1" x14ac:dyDescent="0.3">
      <c r="A66" s="14"/>
      <c r="B66" s="141" t="s">
        <v>640</v>
      </c>
      <c r="C66" s="23"/>
      <c r="D66" s="62">
        <v>871</v>
      </c>
      <c r="E66" s="62"/>
      <c r="F66" s="23"/>
      <c r="G66" s="62" t="s">
        <v>665</v>
      </c>
      <c r="H66" s="62"/>
      <c r="I66" s="11" t="s">
        <v>274</v>
      </c>
      <c r="J66" s="62">
        <v>522</v>
      </c>
      <c r="K66" s="62"/>
      <c r="L66" s="23"/>
    </row>
    <row r="67" spans="1:18" x14ac:dyDescent="0.25">
      <c r="A67" s="14"/>
      <c r="B67" s="140" t="s">
        <v>648</v>
      </c>
      <c r="C67" s="20"/>
      <c r="D67" s="70" t="s">
        <v>666</v>
      </c>
      <c r="E67" s="70"/>
      <c r="F67" s="32" t="s">
        <v>274</v>
      </c>
      <c r="G67" s="70">
        <v>413</v>
      </c>
      <c r="H67" s="70"/>
      <c r="I67" s="20"/>
      <c r="J67" s="70" t="s">
        <v>667</v>
      </c>
      <c r="K67" s="70"/>
      <c r="L67" s="32" t="s">
        <v>274</v>
      </c>
    </row>
    <row r="68" spans="1:18" x14ac:dyDescent="0.25">
      <c r="A68" s="14"/>
      <c r="B68" s="143"/>
      <c r="C68" s="23"/>
      <c r="D68" s="52"/>
      <c r="E68" s="52"/>
      <c r="F68" s="23"/>
      <c r="G68" s="52"/>
      <c r="H68" s="52"/>
      <c r="I68" s="23"/>
      <c r="J68" s="52"/>
      <c r="K68" s="52"/>
      <c r="L68" s="23"/>
    </row>
    <row r="69" spans="1:18" x14ac:dyDescent="0.25">
      <c r="A69" s="14"/>
      <c r="B69" s="142" t="s">
        <v>668</v>
      </c>
      <c r="C69" s="20"/>
      <c r="D69" s="50"/>
      <c r="E69" s="50"/>
      <c r="F69" s="20"/>
      <c r="G69" s="50"/>
      <c r="H69" s="50"/>
      <c r="I69" s="20"/>
      <c r="J69" s="50"/>
      <c r="K69" s="50"/>
      <c r="L69" s="20"/>
    </row>
    <row r="70" spans="1:18" ht="25.5" x14ac:dyDescent="0.25">
      <c r="A70" s="14"/>
      <c r="B70" s="141" t="s">
        <v>669</v>
      </c>
      <c r="C70" s="23"/>
      <c r="D70" s="56" t="s">
        <v>670</v>
      </c>
      <c r="E70" s="56"/>
      <c r="F70" s="11" t="s">
        <v>274</v>
      </c>
      <c r="G70" s="56" t="s">
        <v>284</v>
      </c>
      <c r="H70" s="56"/>
      <c r="I70" s="23"/>
      <c r="J70" s="56" t="s">
        <v>670</v>
      </c>
      <c r="K70" s="56"/>
      <c r="L70" s="11" t="s">
        <v>274</v>
      </c>
    </row>
    <row r="71" spans="1:18" ht="26.25" thickBot="1" x14ac:dyDescent="0.3">
      <c r="A71" s="14"/>
      <c r="B71" s="142" t="s">
        <v>640</v>
      </c>
      <c r="C71" s="20"/>
      <c r="D71" s="57">
        <v>2655</v>
      </c>
      <c r="E71" s="57"/>
      <c r="F71" s="20"/>
      <c r="G71" s="58" t="s">
        <v>671</v>
      </c>
      <c r="H71" s="58"/>
      <c r="I71" s="32" t="s">
        <v>274</v>
      </c>
      <c r="J71" s="57">
        <v>2558</v>
      </c>
      <c r="K71" s="57"/>
      <c r="L71" s="20"/>
    </row>
    <row r="72" spans="1:18" x14ac:dyDescent="0.25">
      <c r="A72" s="14"/>
      <c r="B72" s="132" t="s">
        <v>672</v>
      </c>
      <c r="C72" s="23"/>
      <c r="D72" s="60">
        <v>235</v>
      </c>
      <c r="E72" s="60"/>
      <c r="F72" s="23"/>
      <c r="G72" s="60" t="s">
        <v>671</v>
      </c>
      <c r="H72" s="60"/>
      <c r="I72" s="11" t="s">
        <v>274</v>
      </c>
      <c r="J72" s="60">
        <v>138</v>
      </c>
      <c r="K72" s="60"/>
      <c r="L72" s="23"/>
    </row>
    <row r="73" spans="1:18" x14ac:dyDescent="0.25">
      <c r="A73" s="14"/>
      <c r="B73" s="144"/>
      <c r="C73" s="20"/>
      <c r="D73" s="50"/>
      <c r="E73" s="50"/>
      <c r="F73" s="20"/>
      <c r="G73" s="50"/>
      <c r="H73" s="50"/>
      <c r="I73" s="20"/>
      <c r="J73" s="50"/>
      <c r="K73" s="50"/>
      <c r="L73" s="20"/>
    </row>
    <row r="74" spans="1:18" ht="25.5" x14ac:dyDescent="0.25">
      <c r="A74" s="14"/>
      <c r="B74" s="141" t="s">
        <v>625</v>
      </c>
      <c r="C74" s="23"/>
      <c r="D74" s="52"/>
      <c r="E74" s="52"/>
      <c r="F74" s="23"/>
      <c r="G74" s="52"/>
      <c r="H74" s="52"/>
      <c r="I74" s="23"/>
      <c r="J74" s="52"/>
      <c r="K74" s="52"/>
      <c r="L74" s="23"/>
    </row>
    <row r="75" spans="1:18" ht="25.5" x14ac:dyDescent="0.25">
      <c r="A75" s="14"/>
      <c r="B75" s="142" t="s">
        <v>652</v>
      </c>
      <c r="C75" s="20"/>
      <c r="D75" s="54" t="s">
        <v>284</v>
      </c>
      <c r="E75" s="54"/>
      <c r="F75" s="20"/>
      <c r="G75" s="54" t="s">
        <v>284</v>
      </c>
      <c r="H75" s="54"/>
      <c r="I75" s="20"/>
      <c r="J75" s="54" t="s">
        <v>284</v>
      </c>
      <c r="K75" s="54"/>
      <c r="L75" s="20"/>
    </row>
    <row r="76" spans="1:18" ht="26.25" thickBot="1" x14ac:dyDescent="0.3">
      <c r="A76" s="14"/>
      <c r="B76" s="141" t="s">
        <v>673</v>
      </c>
      <c r="C76" s="23"/>
      <c r="D76" s="62" t="s">
        <v>284</v>
      </c>
      <c r="E76" s="62"/>
      <c r="F76" s="23"/>
      <c r="G76" s="62" t="s">
        <v>284</v>
      </c>
      <c r="H76" s="62"/>
      <c r="I76" s="23"/>
      <c r="J76" s="62" t="s">
        <v>284</v>
      </c>
      <c r="K76" s="62"/>
      <c r="L76" s="23"/>
    </row>
    <row r="77" spans="1:18" ht="26.25" thickBot="1" x14ac:dyDescent="0.3">
      <c r="A77" s="14"/>
      <c r="B77" s="140" t="s">
        <v>625</v>
      </c>
      <c r="C77" s="20"/>
      <c r="D77" s="64" t="s">
        <v>284</v>
      </c>
      <c r="E77" s="64"/>
      <c r="F77" s="20"/>
      <c r="G77" s="64" t="s">
        <v>284</v>
      </c>
      <c r="H77" s="64"/>
      <c r="I77" s="20"/>
      <c r="J77" s="64" t="s">
        <v>284</v>
      </c>
      <c r="K77" s="64"/>
      <c r="L77" s="20"/>
    </row>
    <row r="78" spans="1:18" ht="15.75" thickBot="1" x14ac:dyDescent="0.3">
      <c r="A78" s="14"/>
      <c r="B78" s="145" t="s">
        <v>655</v>
      </c>
      <c r="C78" s="23"/>
      <c r="D78" s="38" t="s">
        <v>272</v>
      </c>
      <c r="E78" s="111">
        <v>1323</v>
      </c>
      <c r="F78" s="23"/>
      <c r="G78" s="38" t="s">
        <v>272</v>
      </c>
      <c r="H78" s="139" t="s">
        <v>674</v>
      </c>
      <c r="I78" s="11" t="s">
        <v>274</v>
      </c>
      <c r="J78" s="38" t="s">
        <v>272</v>
      </c>
      <c r="K78" s="139">
        <v>874</v>
      </c>
      <c r="L78" s="23"/>
    </row>
    <row r="79" spans="1:18" ht="15.75" thickTop="1" x14ac:dyDescent="0.25">
      <c r="A79" s="14"/>
      <c r="B79" s="134"/>
      <c r="C79" s="134"/>
      <c r="D79" s="134"/>
      <c r="E79" s="134"/>
      <c r="F79" s="134"/>
      <c r="G79" s="134"/>
      <c r="H79" s="134"/>
      <c r="I79" s="134"/>
      <c r="J79" s="134"/>
      <c r="K79" s="134"/>
      <c r="L79" s="134"/>
      <c r="M79" s="134"/>
      <c r="N79" s="134"/>
      <c r="O79" s="134"/>
      <c r="P79" s="134"/>
      <c r="Q79" s="134"/>
      <c r="R79" s="134"/>
    </row>
    <row r="80" spans="1:18" ht="15.75" thickBot="1" x14ac:dyDescent="0.3">
      <c r="A80" s="14"/>
      <c r="B80" s="73" t="s">
        <v>261</v>
      </c>
      <c r="C80" s="16"/>
      <c r="D80" s="49" t="s">
        <v>632</v>
      </c>
      <c r="E80" s="49"/>
      <c r="F80" s="16"/>
      <c r="G80" s="49" t="s">
        <v>633</v>
      </c>
      <c r="H80" s="49"/>
      <c r="I80" s="16"/>
      <c r="J80" s="49" t="s">
        <v>634</v>
      </c>
      <c r="K80" s="49"/>
      <c r="L80" s="16"/>
    </row>
    <row r="81" spans="1:12" x14ac:dyDescent="0.25">
      <c r="A81" s="14"/>
      <c r="B81" s="140" t="s">
        <v>675</v>
      </c>
      <c r="C81" s="20"/>
      <c r="D81" s="51"/>
      <c r="E81" s="51"/>
      <c r="F81" s="20"/>
      <c r="G81" s="51"/>
      <c r="H81" s="51"/>
      <c r="I81" s="20"/>
      <c r="J81" s="51"/>
      <c r="K81" s="51"/>
      <c r="L81" s="20"/>
    </row>
    <row r="82" spans="1:12" ht="25.5" x14ac:dyDescent="0.25">
      <c r="A82" s="14"/>
      <c r="B82" s="141" t="s">
        <v>636</v>
      </c>
      <c r="C82" s="23"/>
      <c r="D82" s="52"/>
      <c r="E82" s="52"/>
      <c r="F82" s="23"/>
      <c r="G82" s="52"/>
      <c r="H82" s="52"/>
      <c r="I82" s="23"/>
      <c r="J82" s="52"/>
      <c r="K82" s="52"/>
      <c r="L82" s="23"/>
    </row>
    <row r="83" spans="1:12" ht="25.5" x14ac:dyDescent="0.25">
      <c r="A83" s="14"/>
      <c r="B83" s="142" t="s">
        <v>637</v>
      </c>
      <c r="C83" s="20"/>
      <c r="D83" s="32" t="s">
        <v>272</v>
      </c>
      <c r="E83" s="31" t="s">
        <v>676</v>
      </c>
      <c r="F83" s="32" t="s">
        <v>274</v>
      </c>
      <c r="G83" s="32" t="s">
        <v>272</v>
      </c>
      <c r="H83" s="30">
        <v>5471</v>
      </c>
      <c r="I83" s="20"/>
      <c r="J83" s="32" t="s">
        <v>272</v>
      </c>
      <c r="K83" s="31" t="s">
        <v>677</v>
      </c>
      <c r="L83" s="32" t="s">
        <v>274</v>
      </c>
    </row>
    <row r="84" spans="1:12" ht="26.25" thickBot="1" x14ac:dyDescent="0.3">
      <c r="A84" s="14"/>
      <c r="B84" s="141" t="s">
        <v>640</v>
      </c>
      <c r="C84" s="23"/>
      <c r="D84" s="61">
        <v>1366</v>
      </c>
      <c r="E84" s="61"/>
      <c r="F84" s="23"/>
      <c r="G84" s="62" t="s">
        <v>678</v>
      </c>
      <c r="H84" s="62"/>
      <c r="I84" s="11" t="s">
        <v>274</v>
      </c>
      <c r="J84" s="62">
        <v>815</v>
      </c>
      <c r="K84" s="62"/>
      <c r="L84" s="23"/>
    </row>
    <row r="85" spans="1:12" ht="25.5" x14ac:dyDescent="0.25">
      <c r="A85" s="14"/>
      <c r="B85" s="140" t="s">
        <v>679</v>
      </c>
      <c r="C85" s="20"/>
      <c r="D85" s="70" t="s">
        <v>680</v>
      </c>
      <c r="E85" s="70"/>
      <c r="F85" s="32" t="s">
        <v>274</v>
      </c>
      <c r="G85" s="69">
        <v>4920</v>
      </c>
      <c r="H85" s="69"/>
      <c r="I85" s="20"/>
      <c r="J85" s="70" t="s">
        <v>681</v>
      </c>
      <c r="K85" s="70"/>
      <c r="L85" s="32" t="s">
        <v>274</v>
      </c>
    </row>
    <row r="86" spans="1:12" x14ac:dyDescent="0.25">
      <c r="A86" s="14"/>
      <c r="B86" s="143"/>
      <c r="C86" s="23"/>
      <c r="D86" s="52"/>
      <c r="E86" s="52"/>
      <c r="F86" s="23"/>
      <c r="G86" s="52"/>
      <c r="H86" s="52"/>
      <c r="I86" s="23"/>
      <c r="J86" s="52"/>
      <c r="K86" s="52"/>
      <c r="L86" s="23"/>
    </row>
    <row r="87" spans="1:12" ht="25.5" x14ac:dyDescent="0.25">
      <c r="A87" s="14"/>
      <c r="B87" s="142" t="s">
        <v>682</v>
      </c>
      <c r="C87" s="20"/>
      <c r="D87" s="50"/>
      <c r="E87" s="50"/>
      <c r="F87" s="20"/>
      <c r="G87" s="50"/>
      <c r="H87" s="50"/>
      <c r="I87" s="20"/>
      <c r="J87" s="50"/>
      <c r="K87" s="50"/>
      <c r="L87" s="20"/>
    </row>
    <row r="88" spans="1:12" ht="26.25" x14ac:dyDescent="0.25">
      <c r="A88" s="14"/>
      <c r="B88" s="141" t="s">
        <v>660</v>
      </c>
      <c r="C88" s="23"/>
      <c r="D88" s="55">
        <v>3733</v>
      </c>
      <c r="E88" s="55"/>
      <c r="F88" s="23"/>
      <c r="G88" s="56" t="s">
        <v>683</v>
      </c>
      <c r="H88" s="56"/>
      <c r="I88" s="11" t="s">
        <v>274</v>
      </c>
      <c r="J88" s="55">
        <v>2244</v>
      </c>
      <c r="K88" s="55"/>
      <c r="L88" s="23"/>
    </row>
    <row r="89" spans="1:12" ht="27" thickBot="1" x14ac:dyDescent="0.3">
      <c r="A89" s="14"/>
      <c r="B89" s="142" t="s">
        <v>640</v>
      </c>
      <c r="C89" s="20"/>
      <c r="D89" s="57">
        <v>2713</v>
      </c>
      <c r="E89" s="57"/>
      <c r="F89" s="20"/>
      <c r="G89" s="58" t="s">
        <v>684</v>
      </c>
      <c r="H89" s="58"/>
      <c r="I89" s="32" t="s">
        <v>274</v>
      </c>
      <c r="J89" s="57">
        <v>1618</v>
      </c>
      <c r="K89" s="57"/>
      <c r="L89" s="20"/>
    </row>
    <row r="90" spans="1:12" x14ac:dyDescent="0.25">
      <c r="A90" s="14"/>
      <c r="B90" s="132" t="s">
        <v>685</v>
      </c>
      <c r="C90" s="23"/>
      <c r="D90" s="59">
        <v>6446</v>
      </c>
      <c r="E90" s="59"/>
      <c r="F90" s="23"/>
      <c r="G90" s="60" t="s">
        <v>686</v>
      </c>
      <c r="H90" s="60"/>
      <c r="I90" s="11" t="s">
        <v>274</v>
      </c>
      <c r="J90" s="59">
        <v>3862</v>
      </c>
      <c r="K90" s="59"/>
      <c r="L90" s="23"/>
    </row>
    <row r="91" spans="1:12" x14ac:dyDescent="0.25">
      <c r="A91" s="14"/>
      <c r="B91" s="144"/>
      <c r="C91" s="20"/>
      <c r="D91" s="50"/>
      <c r="E91" s="50"/>
      <c r="F91" s="20"/>
      <c r="G91" s="50"/>
      <c r="H91" s="50"/>
      <c r="I91" s="20"/>
      <c r="J91" s="50"/>
      <c r="K91" s="50"/>
      <c r="L91" s="20"/>
    </row>
    <row r="92" spans="1:12" x14ac:dyDescent="0.25">
      <c r="A92" s="14"/>
      <c r="B92" s="141" t="s">
        <v>668</v>
      </c>
      <c r="C92" s="23"/>
      <c r="D92" s="52"/>
      <c r="E92" s="52"/>
      <c r="F92" s="23"/>
      <c r="G92" s="52"/>
      <c r="H92" s="52"/>
      <c r="I92" s="23"/>
      <c r="J92" s="52"/>
      <c r="K92" s="52"/>
      <c r="L92" s="23"/>
    </row>
    <row r="93" spans="1:12" ht="25.5" x14ac:dyDescent="0.25">
      <c r="A93" s="14"/>
      <c r="B93" s="142" t="s">
        <v>652</v>
      </c>
      <c r="C93" s="20"/>
      <c r="D93" s="54">
        <v>236</v>
      </c>
      <c r="E93" s="54"/>
      <c r="F93" s="20"/>
      <c r="G93" s="54" t="s">
        <v>284</v>
      </c>
      <c r="H93" s="54"/>
      <c r="I93" s="20"/>
      <c r="J93" s="54">
        <v>236</v>
      </c>
      <c r="K93" s="54"/>
      <c r="L93" s="20"/>
    </row>
    <row r="94" spans="1:12" ht="26.25" thickBot="1" x14ac:dyDescent="0.3">
      <c r="A94" s="14"/>
      <c r="B94" s="141" t="s">
        <v>673</v>
      </c>
      <c r="C94" s="23"/>
      <c r="D94" s="62">
        <v>471</v>
      </c>
      <c r="E94" s="62"/>
      <c r="F94" s="23"/>
      <c r="G94" s="62" t="s">
        <v>687</v>
      </c>
      <c r="H94" s="62"/>
      <c r="I94" s="11" t="s">
        <v>274</v>
      </c>
      <c r="J94" s="62">
        <v>73</v>
      </c>
      <c r="K94" s="62"/>
      <c r="L94" s="23"/>
    </row>
    <row r="95" spans="1:12" ht="15.75" thickBot="1" x14ac:dyDescent="0.3">
      <c r="A95" s="14"/>
      <c r="B95" s="140" t="s">
        <v>672</v>
      </c>
      <c r="C95" s="20"/>
      <c r="D95" s="64">
        <v>707</v>
      </c>
      <c r="E95" s="64"/>
      <c r="F95" s="20"/>
      <c r="G95" s="64" t="s">
        <v>687</v>
      </c>
      <c r="H95" s="64"/>
      <c r="I95" s="32" t="s">
        <v>274</v>
      </c>
      <c r="J95" s="64">
        <v>309</v>
      </c>
      <c r="K95" s="64"/>
      <c r="L95" s="20"/>
    </row>
    <row r="96" spans="1:12" ht="15.75" thickBot="1" x14ac:dyDescent="0.3">
      <c r="A96" s="14"/>
      <c r="B96" s="145" t="s">
        <v>655</v>
      </c>
      <c r="C96" s="23"/>
      <c r="D96" s="38" t="s">
        <v>272</v>
      </c>
      <c r="E96" s="139" t="s">
        <v>688</v>
      </c>
      <c r="F96" s="11" t="s">
        <v>274</v>
      </c>
      <c r="G96" s="38" t="s">
        <v>272</v>
      </c>
      <c r="H96" s="111">
        <v>1938</v>
      </c>
      <c r="I96" s="23"/>
      <c r="J96" s="38" t="s">
        <v>272</v>
      </c>
      <c r="K96" s="139" t="s">
        <v>689</v>
      </c>
      <c r="L96" s="11" t="s">
        <v>274</v>
      </c>
    </row>
    <row r="97" spans="1:12" ht="15.75" thickTop="1" x14ac:dyDescent="0.25">
      <c r="A97" s="14"/>
      <c r="B97" s="144"/>
      <c r="C97" s="20"/>
      <c r="D97" s="68"/>
      <c r="E97" s="68"/>
      <c r="F97" s="20"/>
      <c r="G97" s="68"/>
      <c r="H97" s="68"/>
      <c r="I97" s="20"/>
      <c r="J97" s="68"/>
      <c r="K97" s="68"/>
      <c r="L97" s="20"/>
    </row>
    <row r="98" spans="1:12" x14ac:dyDescent="0.25">
      <c r="A98" s="14"/>
      <c r="B98" s="132" t="s">
        <v>690</v>
      </c>
      <c r="C98" s="23"/>
      <c r="D98" s="52"/>
      <c r="E98" s="52"/>
      <c r="F98" s="23"/>
      <c r="G98" s="52"/>
      <c r="H98" s="52"/>
      <c r="I98" s="23"/>
      <c r="J98" s="52"/>
      <c r="K98" s="52"/>
      <c r="L98" s="23"/>
    </row>
    <row r="99" spans="1:12" ht="25.5" x14ac:dyDescent="0.25">
      <c r="A99" s="14"/>
      <c r="B99" s="142" t="s">
        <v>659</v>
      </c>
      <c r="C99" s="20"/>
      <c r="D99" s="50"/>
      <c r="E99" s="50"/>
      <c r="F99" s="20"/>
      <c r="G99" s="50"/>
      <c r="H99" s="50"/>
      <c r="I99" s="20"/>
      <c r="J99" s="50"/>
      <c r="K99" s="50"/>
      <c r="L99" s="20"/>
    </row>
    <row r="100" spans="1:12" ht="25.5" x14ac:dyDescent="0.25">
      <c r="A100" s="14"/>
      <c r="B100" s="141" t="s">
        <v>660</v>
      </c>
      <c r="C100" s="23"/>
      <c r="D100" s="11" t="s">
        <v>272</v>
      </c>
      <c r="E100" s="27">
        <v>4748</v>
      </c>
      <c r="F100" s="23"/>
      <c r="G100" s="11" t="s">
        <v>272</v>
      </c>
      <c r="H100" s="28" t="s">
        <v>691</v>
      </c>
      <c r="I100" s="11" t="s">
        <v>274</v>
      </c>
      <c r="J100" s="11" t="s">
        <v>272</v>
      </c>
      <c r="K100" s="27">
        <v>3035</v>
      </c>
      <c r="L100" s="23"/>
    </row>
    <row r="101" spans="1:12" ht="26.25" thickBot="1" x14ac:dyDescent="0.3">
      <c r="A101" s="14"/>
      <c r="B101" s="142" t="s">
        <v>640</v>
      </c>
      <c r="C101" s="20"/>
      <c r="D101" s="58">
        <v>42</v>
      </c>
      <c r="E101" s="58"/>
      <c r="F101" s="20"/>
      <c r="G101" s="58" t="s">
        <v>692</v>
      </c>
      <c r="H101" s="58"/>
      <c r="I101" s="32" t="s">
        <v>274</v>
      </c>
      <c r="J101" s="58">
        <v>26</v>
      </c>
      <c r="K101" s="58"/>
      <c r="L101" s="20"/>
    </row>
    <row r="102" spans="1:12" ht="26.25" x14ac:dyDescent="0.25">
      <c r="A102" s="14"/>
      <c r="B102" s="132" t="s">
        <v>662</v>
      </c>
      <c r="C102" s="23"/>
      <c r="D102" s="59">
        <v>4790</v>
      </c>
      <c r="E102" s="59"/>
      <c r="F102" s="23"/>
      <c r="G102" s="60" t="s">
        <v>693</v>
      </c>
      <c r="H102" s="60"/>
      <c r="I102" s="11" t="s">
        <v>274</v>
      </c>
      <c r="J102" s="59">
        <v>3061</v>
      </c>
      <c r="K102" s="59"/>
      <c r="L102" s="23"/>
    </row>
    <row r="103" spans="1:12" x14ac:dyDescent="0.25">
      <c r="A103" s="14"/>
      <c r="B103" s="144"/>
      <c r="C103" s="20"/>
      <c r="D103" s="50"/>
      <c r="E103" s="50"/>
      <c r="F103" s="20"/>
      <c r="G103" s="50"/>
      <c r="H103" s="50"/>
      <c r="I103" s="20"/>
      <c r="J103" s="50"/>
      <c r="K103" s="50"/>
      <c r="L103" s="20"/>
    </row>
    <row r="104" spans="1:12" ht="25.5" x14ac:dyDescent="0.25">
      <c r="A104" s="14"/>
      <c r="B104" s="141" t="s">
        <v>644</v>
      </c>
      <c r="C104" s="23"/>
      <c r="D104" s="52"/>
      <c r="E104" s="52"/>
      <c r="F104" s="23"/>
      <c r="G104" s="52"/>
      <c r="H104" s="52"/>
      <c r="I104" s="23"/>
      <c r="J104" s="52"/>
      <c r="K104" s="52"/>
      <c r="L104" s="23"/>
    </row>
    <row r="105" spans="1:12" ht="25.5" x14ac:dyDescent="0.25">
      <c r="A105" s="14"/>
      <c r="B105" s="142" t="s">
        <v>637</v>
      </c>
      <c r="C105" s="20"/>
      <c r="D105" s="54" t="s">
        <v>694</v>
      </c>
      <c r="E105" s="54"/>
      <c r="F105" s="32" t="s">
        <v>274</v>
      </c>
      <c r="G105" s="53">
        <v>2427</v>
      </c>
      <c r="H105" s="53"/>
      <c r="I105" s="20"/>
      <c r="J105" s="54" t="s">
        <v>695</v>
      </c>
      <c r="K105" s="54"/>
      <c r="L105" s="32" t="s">
        <v>274</v>
      </c>
    </row>
    <row r="106" spans="1:12" ht="27" thickBot="1" x14ac:dyDescent="0.3">
      <c r="A106" s="14"/>
      <c r="B106" s="141" t="s">
        <v>640</v>
      </c>
      <c r="C106" s="23"/>
      <c r="D106" s="61">
        <v>2656</v>
      </c>
      <c r="E106" s="61"/>
      <c r="F106" s="23"/>
      <c r="G106" s="62" t="s">
        <v>696</v>
      </c>
      <c r="H106" s="62"/>
      <c r="I106" s="11" t="s">
        <v>274</v>
      </c>
      <c r="J106" s="61">
        <v>1587</v>
      </c>
      <c r="K106" s="61"/>
      <c r="L106" s="23"/>
    </row>
    <row r="107" spans="1:12" x14ac:dyDescent="0.25">
      <c r="A107" s="14"/>
      <c r="B107" s="140" t="s">
        <v>648</v>
      </c>
      <c r="C107" s="20"/>
      <c r="D107" s="70" t="s">
        <v>697</v>
      </c>
      <c r="E107" s="70"/>
      <c r="F107" s="32" t="s">
        <v>274</v>
      </c>
      <c r="G107" s="69">
        <v>1358</v>
      </c>
      <c r="H107" s="69"/>
      <c r="I107" s="20"/>
      <c r="J107" s="70" t="s">
        <v>698</v>
      </c>
      <c r="K107" s="70"/>
      <c r="L107" s="32" t="s">
        <v>274</v>
      </c>
    </row>
    <row r="108" spans="1:12" x14ac:dyDescent="0.25">
      <c r="A108" s="14"/>
      <c r="B108" s="143"/>
      <c r="C108" s="23"/>
      <c r="D108" s="52"/>
      <c r="E108" s="52"/>
      <c r="F108" s="23"/>
      <c r="G108" s="52"/>
      <c r="H108" s="52"/>
      <c r="I108" s="23"/>
      <c r="J108" s="52"/>
      <c r="K108" s="52"/>
      <c r="L108" s="23"/>
    </row>
    <row r="109" spans="1:12" x14ac:dyDescent="0.25">
      <c r="A109" s="14"/>
      <c r="B109" s="142" t="s">
        <v>668</v>
      </c>
      <c r="C109" s="20"/>
      <c r="D109" s="50"/>
      <c r="E109" s="50"/>
      <c r="F109" s="20"/>
      <c r="G109" s="50"/>
      <c r="H109" s="50"/>
      <c r="I109" s="20"/>
      <c r="J109" s="50"/>
      <c r="K109" s="50"/>
      <c r="L109" s="20"/>
    </row>
    <row r="110" spans="1:12" ht="25.5" x14ac:dyDescent="0.25">
      <c r="A110" s="14"/>
      <c r="B110" s="141" t="s">
        <v>637</v>
      </c>
      <c r="C110" s="23"/>
      <c r="D110" s="56" t="s">
        <v>699</v>
      </c>
      <c r="E110" s="56"/>
      <c r="F110" s="11" t="s">
        <v>274</v>
      </c>
      <c r="G110" s="56" t="s">
        <v>284</v>
      </c>
      <c r="H110" s="56"/>
      <c r="I110" s="23"/>
      <c r="J110" s="56" t="s">
        <v>699</v>
      </c>
      <c r="K110" s="56"/>
      <c r="L110" s="11" t="s">
        <v>274</v>
      </c>
    </row>
    <row r="111" spans="1:12" ht="26.25" thickBot="1" x14ac:dyDescent="0.3">
      <c r="A111" s="14"/>
      <c r="B111" s="142" t="s">
        <v>640</v>
      </c>
      <c r="C111" s="20"/>
      <c r="D111" s="57">
        <v>5311</v>
      </c>
      <c r="E111" s="57"/>
      <c r="F111" s="20"/>
      <c r="G111" s="58" t="s">
        <v>700</v>
      </c>
      <c r="H111" s="58"/>
      <c r="I111" s="32" t="s">
        <v>274</v>
      </c>
      <c r="J111" s="57">
        <v>5085</v>
      </c>
      <c r="K111" s="57"/>
      <c r="L111" s="20"/>
    </row>
    <row r="112" spans="1:12" x14ac:dyDescent="0.25">
      <c r="A112" s="14"/>
      <c r="B112" s="132" t="s">
        <v>672</v>
      </c>
      <c r="C112" s="23"/>
      <c r="D112" s="60">
        <v>706</v>
      </c>
      <c r="E112" s="60"/>
      <c r="F112" s="23"/>
      <c r="G112" s="60" t="s">
        <v>700</v>
      </c>
      <c r="H112" s="60"/>
      <c r="I112" s="11" t="s">
        <v>274</v>
      </c>
      <c r="J112" s="60">
        <v>480</v>
      </c>
      <c r="K112" s="60"/>
      <c r="L112" s="23"/>
    </row>
    <row r="113" spans="1:18" x14ac:dyDescent="0.25">
      <c r="A113" s="14"/>
      <c r="B113" s="144"/>
      <c r="C113" s="20"/>
      <c r="D113" s="50"/>
      <c r="E113" s="50"/>
      <c r="F113" s="20"/>
      <c r="G113" s="50"/>
      <c r="H113" s="50"/>
      <c r="I113" s="20"/>
      <c r="J113" s="50"/>
      <c r="K113" s="50"/>
      <c r="L113" s="20"/>
    </row>
    <row r="114" spans="1:18" ht="25.5" x14ac:dyDescent="0.25">
      <c r="A114" s="14"/>
      <c r="B114" s="141" t="s">
        <v>625</v>
      </c>
      <c r="C114" s="23"/>
      <c r="D114" s="52"/>
      <c r="E114" s="52"/>
      <c r="F114" s="23"/>
      <c r="G114" s="52"/>
      <c r="H114" s="52"/>
      <c r="I114" s="23"/>
      <c r="J114" s="52"/>
      <c r="K114" s="52"/>
      <c r="L114" s="23"/>
    </row>
    <row r="115" spans="1:18" ht="25.5" x14ac:dyDescent="0.25">
      <c r="A115" s="14"/>
      <c r="B115" s="142" t="s">
        <v>701</v>
      </c>
      <c r="C115" s="20"/>
      <c r="D115" s="54" t="s">
        <v>702</v>
      </c>
      <c r="E115" s="54"/>
      <c r="F115" s="32" t="s">
        <v>274</v>
      </c>
      <c r="G115" s="54" t="s">
        <v>284</v>
      </c>
      <c r="H115" s="54"/>
      <c r="I115" s="20"/>
      <c r="J115" s="54" t="s">
        <v>702</v>
      </c>
      <c r="K115" s="54"/>
      <c r="L115" s="32" t="s">
        <v>274</v>
      </c>
    </row>
    <row r="116" spans="1:18" ht="26.25" thickBot="1" x14ac:dyDescent="0.3">
      <c r="A116" s="14"/>
      <c r="B116" s="141" t="s">
        <v>640</v>
      </c>
      <c r="C116" s="23"/>
      <c r="D116" s="62" t="s">
        <v>284</v>
      </c>
      <c r="E116" s="62"/>
      <c r="F116" s="23"/>
      <c r="G116" s="62" t="s">
        <v>284</v>
      </c>
      <c r="H116" s="62"/>
      <c r="I116" s="23"/>
      <c r="J116" s="62" t="s">
        <v>284</v>
      </c>
      <c r="K116" s="62"/>
      <c r="L116" s="23"/>
    </row>
    <row r="117" spans="1:18" ht="26.25" thickBot="1" x14ac:dyDescent="0.3">
      <c r="A117" s="14"/>
      <c r="B117" s="140" t="s">
        <v>625</v>
      </c>
      <c r="C117" s="20"/>
      <c r="D117" s="64" t="s">
        <v>702</v>
      </c>
      <c r="E117" s="64"/>
      <c r="F117" s="32" t="s">
        <v>274</v>
      </c>
      <c r="G117" s="64" t="s">
        <v>284</v>
      </c>
      <c r="H117" s="64"/>
      <c r="I117" s="20"/>
      <c r="J117" s="64" t="s">
        <v>702</v>
      </c>
      <c r="K117" s="64"/>
      <c r="L117" s="32" t="s">
        <v>274</v>
      </c>
    </row>
    <row r="118" spans="1:18" ht="15.75" thickBot="1" x14ac:dyDescent="0.3">
      <c r="A118" s="14"/>
      <c r="B118" s="145" t="s">
        <v>703</v>
      </c>
      <c r="C118" s="23"/>
      <c r="D118" s="38" t="s">
        <v>272</v>
      </c>
      <c r="E118" s="111">
        <v>2020</v>
      </c>
      <c r="F118" s="23"/>
      <c r="G118" s="38" t="s">
        <v>272</v>
      </c>
      <c r="H118" s="139" t="s">
        <v>704</v>
      </c>
      <c r="I118" s="11" t="s">
        <v>274</v>
      </c>
      <c r="J118" s="38" t="s">
        <v>272</v>
      </c>
      <c r="K118" s="111">
        <v>1423</v>
      </c>
      <c r="L118" s="23"/>
    </row>
    <row r="119" spans="1:18" ht="15.75" thickTop="1" x14ac:dyDescent="0.25">
      <c r="A119" s="14"/>
      <c r="B119" s="79"/>
      <c r="C119" s="79"/>
      <c r="D119" s="79"/>
      <c r="E119" s="79"/>
      <c r="F119" s="79"/>
      <c r="G119" s="79"/>
      <c r="H119" s="79"/>
      <c r="I119" s="79"/>
      <c r="J119" s="79"/>
      <c r="K119" s="79"/>
      <c r="L119" s="79"/>
      <c r="M119" s="79"/>
      <c r="N119" s="79"/>
      <c r="O119" s="79"/>
      <c r="P119" s="79"/>
      <c r="Q119" s="79"/>
      <c r="R119" s="79"/>
    </row>
    <row r="120" spans="1:18" x14ac:dyDescent="0.25">
      <c r="A120" s="14"/>
      <c r="B120" s="80" t="s">
        <v>705</v>
      </c>
      <c r="C120" s="80"/>
      <c r="D120" s="80"/>
      <c r="E120" s="80"/>
      <c r="F120" s="80"/>
      <c r="G120" s="80"/>
      <c r="H120" s="80"/>
      <c r="I120" s="80"/>
      <c r="J120" s="80"/>
      <c r="K120" s="80"/>
      <c r="L120" s="80"/>
      <c r="M120" s="80"/>
      <c r="N120" s="80"/>
      <c r="O120" s="80"/>
      <c r="P120" s="80"/>
      <c r="Q120" s="80"/>
      <c r="R120" s="80"/>
    </row>
    <row r="121" spans="1:18" x14ac:dyDescent="0.25">
      <c r="A121" s="14"/>
      <c r="B121" s="79"/>
      <c r="C121" s="79"/>
      <c r="D121" s="79"/>
      <c r="E121" s="79"/>
      <c r="F121" s="79"/>
      <c r="G121" s="79"/>
      <c r="H121" s="79"/>
      <c r="I121" s="79"/>
      <c r="J121" s="79"/>
      <c r="K121" s="79"/>
      <c r="L121" s="79"/>
      <c r="M121" s="79"/>
      <c r="N121" s="79"/>
      <c r="O121" s="79"/>
      <c r="P121" s="79"/>
      <c r="Q121" s="79"/>
      <c r="R121" s="79"/>
    </row>
    <row r="122" spans="1:18" x14ac:dyDescent="0.25">
      <c r="A122" s="14"/>
      <c r="B122" s="23"/>
      <c r="C122" s="16"/>
      <c r="D122" s="48" t="s">
        <v>706</v>
      </c>
      <c r="E122" s="48"/>
      <c r="F122" s="16"/>
      <c r="G122" s="48" t="s">
        <v>707</v>
      </c>
      <c r="H122" s="48"/>
      <c r="I122" s="16"/>
      <c r="J122" s="48" t="s">
        <v>708</v>
      </c>
      <c r="K122" s="48"/>
      <c r="L122" s="16"/>
      <c r="M122" s="48" t="s">
        <v>706</v>
      </c>
      <c r="N122" s="48"/>
      <c r="O122" s="16"/>
      <c r="P122" s="47"/>
      <c r="Q122" s="47"/>
      <c r="R122" s="16"/>
    </row>
    <row r="123" spans="1:18" x14ac:dyDescent="0.25">
      <c r="A123" s="14"/>
      <c r="B123" s="23"/>
      <c r="C123" s="16"/>
      <c r="D123" s="48" t="s">
        <v>709</v>
      </c>
      <c r="E123" s="48"/>
      <c r="F123" s="16"/>
      <c r="G123" s="48" t="s">
        <v>710</v>
      </c>
      <c r="H123" s="48"/>
      <c r="I123" s="16"/>
      <c r="J123" s="48" t="s">
        <v>711</v>
      </c>
      <c r="K123" s="48"/>
      <c r="L123" s="16"/>
      <c r="M123" s="48" t="s">
        <v>712</v>
      </c>
      <c r="N123" s="48"/>
      <c r="O123" s="16"/>
      <c r="P123" s="47"/>
      <c r="Q123" s="47"/>
      <c r="R123" s="16"/>
    </row>
    <row r="124" spans="1:18" x14ac:dyDescent="0.25">
      <c r="A124" s="14"/>
      <c r="B124" s="23"/>
      <c r="C124" s="16"/>
      <c r="D124" s="48" t="s">
        <v>713</v>
      </c>
      <c r="E124" s="48"/>
      <c r="F124" s="16"/>
      <c r="G124" s="48" t="s">
        <v>714</v>
      </c>
      <c r="H124" s="48"/>
      <c r="I124" s="16"/>
      <c r="J124" s="48" t="s">
        <v>715</v>
      </c>
      <c r="K124" s="48"/>
      <c r="L124" s="16"/>
      <c r="M124" s="48" t="s">
        <v>711</v>
      </c>
      <c r="N124" s="48"/>
      <c r="O124" s="16"/>
      <c r="P124" s="47"/>
      <c r="Q124" s="47"/>
      <c r="R124" s="16"/>
    </row>
    <row r="125" spans="1:18" ht="15.75" thickBot="1" x14ac:dyDescent="0.3">
      <c r="A125" s="14"/>
      <c r="B125" s="73" t="s">
        <v>388</v>
      </c>
      <c r="C125" s="16"/>
      <c r="D125" s="49" t="s">
        <v>716</v>
      </c>
      <c r="E125" s="49"/>
      <c r="F125" s="16"/>
      <c r="G125" s="49" t="s">
        <v>717</v>
      </c>
      <c r="H125" s="49"/>
      <c r="I125" s="16"/>
      <c r="J125" s="49" t="s">
        <v>718</v>
      </c>
      <c r="K125" s="49"/>
      <c r="L125" s="16"/>
      <c r="M125" s="49" t="s">
        <v>719</v>
      </c>
      <c r="N125" s="49"/>
      <c r="O125" s="16"/>
      <c r="P125" s="49" t="s">
        <v>150</v>
      </c>
      <c r="Q125" s="49"/>
      <c r="R125" s="16"/>
    </row>
    <row r="126" spans="1:18" x14ac:dyDescent="0.25">
      <c r="A126" s="14"/>
      <c r="B126" s="19" t="s">
        <v>635</v>
      </c>
      <c r="C126" s="20"/>
      <c r="D126" s="51"/>
      <c r="E126" s="51"/>
      <c r="F126" s="20"/>
      <c r="G126" s="51"/>
      <c r="H126" s="51"/>
      <c r="I126" s="20"/>
      <c r="J126" s="51"/>
      <c r="K126" s="51"/>
      <c r="L126" s="20"/>
      <c r="M126" s="51"/>
      <c r="N126" s="51"/>
      <c r="O126" s="20"/>
      <c r="P126" s="51"/>
      <c r="Q126" s="51"/>
      <c r="R126" s="20"/>
    </row>
    <row r="127" spans="1:18" x14ac:dyDescent="0.25">
      <c r="A127" s="14"/>
      <c r="B127" s="145" t="s">
        <v>720</v>
      </c>
      <c r="C127" s="23"/>
      <c r="D127" s="11" t="s">
        <v>272</v>
      </c>
      <c r="E127" s="28" t="s">
        <v>721</v>
      </c>
      <c r="F127" s="11" t="s">
        <v>274</v>
      </c>
      <c r="G127" s="11" t="s">
        <v>272</v>
      </c>
      <c r="H127" s="28" t="s">
        <v>722</v>
      </c>
      <c r="I127" s="11" t="s">
        <v>274</v>
      </c>
      <c r="J127" s="11" t="s">
        <v>272</v>
      </c>
      <c r="K127" s="28" t="s">
        <v>723</v>
      </c>
      <c r="L127" s="11" t="s">
        <v>274</v>
      </c>
      <c r="M127" s="11" t="s">
        <v>272</v>
      </c>
      <c r="N127" s="28" t="s">
        <v>626</v>
      </c>
      <c r="O127" s="11" t="s">
        <v>274</v>
      </c>
      <c r="P127" s="11" t="s">
        <v>272</v>
      </c>
      <c r="Q127" s="28" t="s">
        <v>724</v>
      </c>
      <c r="R127" s="11" t="s">
        <v>274</v>
      </c>
    </row>
    <row r="128" spans="1:18" ht="26.25" x14ac:dyDescent="0.25">
      <c r="A128" s="14"/>
      <c r="B128" s="142" t="s">
        <v>725</v>
      </c>
      <c r="C128" s="20"/>
      <c r="D128" s="54" t="s">
        <v>638</v>
      </c>
      <c r="E128" s="54"/>
      <c r="F128" s="32" t="s">
        <v>274</v>
      </c>
      <c r="G128" s="54" t="s">
        <v>645</v>
      </c>
      <c r="H128" s="54"/>
      <c r="I128" s="32" t="s">
        <v>274</v>
      </c>
      <c r="J128" s="54" t="s">
        <v>284</v>
      </c>
      <c r="K128" s="54"/>
      <c r="L128" s="20"/>
      <c r="M128" s="54" t="s">
        <v>284</v>
      </c>
      <c r="N128" s="54"/>
      <c r="O128" s="20"/>
      <c r="P128" s="54" t="s">
        <v>726</v>
      </c>
      <c r="Q128" s="54"/>
      <c r="R128" s="32" t="s">
        <v>274</v>
      </c>
    </row>
    <row r="129" spans="1:18" ht="39" thickBot="1" x14ac:dyDescent="0.3">
      <c r="A129" s="14"/>
      <c r="B129" s="141" t="s">
        <v>727</v>
      </c>
      <c r="C129" s="23"/>
      <c r="D129" s="62">
        <v>361</v>
      </c>
      <c r="E129" s="62"/>
      <c r="F129" s="23"/>
      <c r="G129" s="62">
        <v>802</v>
      </c>
      <c r="H129" s="62"/>
      <c r="I129" s="23"/>
      <c r="J129" s="62">
        <v>236</v>
      </c>
      <c r="K129" s="62"/>
      <c r="L129" s="23"/>
      <c r="M129" s="62" t="s">
        <v>284</v>
      </c>
      <c r="N129" s="62"/>
      <c r="O129" s="23"/>
      <c r="P129" s="61">
        <v>1399</v>
      </c>
      <c r="Q129" s="61"/>
      <c r="R129" s="23"/>
    </row>
    <row r="130" spans="1:18" ht="15.75" thickBot="1" x14ac:dyDescent="0.3">
      <c r="A130" s="14"/>
      <c r="B130" s="140" t="s">
        <v>728</v>
      </c>
      <c r="C130" s="20"/>
      <c r="D130" s="64" t="s">
        <v>642</v>
      </c>
      <c r="E130" s="64"/>
      <c r="F130" s="32" t="s">
        <v>274</v>
      </c>
      <c r="G130" s="64" t="s">
        <v>649</v>
      </c>
      <c r="H130" s="64"/>
      <c r="I130" s="32" t="s">
        <v>274</v>
      </c>
      <c r="J130" s="64">
        <v>236</v>
      </c>
      <c r="K130" s="64"/>
      <c r="L130" s="20"/>
      <c r="M130" s="64" t="s">
        <v>284</v>
      </c>
      <c r="N130" s="64"/>
      <c r="O130" s="20"/>
      <c r="P130" s="64" t="s">
        <v>656</v>
      </c>
      <c r="Q130" s="64"/>
      <c r="R130" s="32" t="s">
        <v>274</v>
      </c>
    </row>
    <row r="131" spans="1:18" ht="15.75" thickBot="1" x14ac:dyDescent="0.3">
      <c r="A131" s="14"/>
      <c r="B131" s="132" t="s">
        <v>729</v>
      </c>
      <c r="C131" s="23"/>
      <c r="D131" s="38" t="s">
        <v>272</v>
      </c>
      <c r="E131" s="139" t="s">
        <v>618</v>
      </c>
      <c r="F131" s="11" t="s">
        <v>274</v>
      </c>
      <c r="G131" s="38" t="s">
        <v>272</v>
      </c>
      <c r="H131" s="139" t="s">
        <v>620</v>
      </c>
      <c r="I131" s="11" t="s">
        <v>274</v>
      </c>
      <c r="J131" s="38" t="s">
        <v>272</v>
      </c>
      <c r="K131" s="139" t="s">
        <v>623</v>
      </c>
      <c r="L131" s="11" t="s">
        <v>274</v>
      </c>
      <c r="M131" s="38" t="s">
        <v>272</v>
      </c>
      <c r="N131" s="139" t="s">
        <v>626</v>
      </c>
      <c r="O131" s="11" t="s">
        <v>274</v>
      </c>
      <c r="P131" s="38" t="s">
        <v>272</v>
      </c>
      <c r="Q131" s="139" t="s">
        <v>730</v>
      </c>
      <c r="R131" s="11" t="s">
        <v>274</v>
      </c>
    </row>
    <row r="132" spans="1:18" ht="15.75" thickTop="1" x14ac:dyDescent="0.25">
      <c r="A132" s="14"/>
      <c r="B132" s="144"/>
      <c r="C132" s="20"/>
      <c r="D132" s="68"/>
      <c r="E132" s="68"/>
      <c r="F132" s="20"/>
      <c r="G132" s="68"/>
      <c r="H132" s="68"/>
      <c r="I132" s="20"/>
      <c r="J132" s="68"/>
      <c r="K132" s="68"/>
      <c r="L132" s="20"/>
      <c r="M132" s="68"/>
      <c r="N132" s="68"/>
      <c r="O132" s="20"/>
      <c r="P132" s="68"/>
      <c r="Q132" s="68"/>
      <c r="R132" s="20"/>
    </row>
    <row r="133" spans="1:18" x14ac:dyDescent="0.25">
      <c r="A133" s="14"/>
      <c r="B133" s="22" t="s">
        <v>658</v>
      </c>
      <c r="C133" s="23"/>
      <c r="D133" s="52"/>
      <c r="E133" s="52"/>
      <c r="F133" s="23"/>
      <c r="G133" s="52"/>
      <c r="H133" s="52"/>
      <c r="I133" s="23"/>
      <c r="J133" s="52"/>
      <c r="K133" s="52"/>
      <c r="L133" s="23"/>
      <c r="M133" s="52"/>
      <c r="N133" s="52"/>
      <c r="O133" s="23"/>
      <c r="P133" s="52"/>
      <c r="Q133" s="52"/>
      <c r="R133" s="23"/>
    </row>
    <row r="134" spans="1:18" x14ac:dyDescent="0.25">
      <c r="A134" s="14"/>
      <c r="B134" s="146" t="s">
        <v>720</v>
      </c>
      <c r="C134" s="20"/>
      <c r="D134" s="32" t="s">
        <v>272</v>
      </c>
      <c r="E134" s="30">
        <v>8986</v>
      </c>
      <c r="F134" s="20"/>
      <c r="G134" s="32" t="s">
        <v>272</v>
      </c>
      <c r="H134" s="31" t="s">
        <v>731</v>
      </c>
      <c r="I134" s="32" t="s">
        <v>274</v>
      </c>
      <c r="J134" s="32" t="s">
        <v>272</v>
      </c>
      <c r="K134" s="31" t="s">
        <v>732</v>
      </c>
      <c r="L134" s="32" t="s">
        <v>274</v>
      </c>
      <c r="M134" s="32" t="s">
        <v>272</v>
      </c>
      <c r="N134" s="31" t="s">
        <v>733</v>
      </c>
      <c r="O134" s="32" t="s">
        <v>274</v>
      </c>
      <c r="P134" s="32" t="s">
        <v>272</v>
      </c>
      <c r="Q134" s="31" t="s">
        <v>734</v>
      </c>
      <c r="R134" s="32" t="s">
        <v>274</v>
      </c>
    </row>
    <row r="135" spans="1:18" ht="26.25" x14ac:dyDescent="0.25">
      <c r="A135" s="14"/>
      <c r="B135" s="141" t="s">
        <v>725</v>
      </c>
      <c r="C135" s="23"/>
      <c r="D135" s="55">
        <v>2102</v>
      </c>
      <c r="E135" s="55"/>
      <c r="F135" s="23"/>
      <c r="G135" s="56" t="s">
        <v>663</v>
      </c>
      <c r="H135" s="56"/>
      <c r="I135" s="11" t="s">
        <v>274</v>
      </c>
      <c r="J135" s="56" t="s">
        <v>670</v>
      </c>
      <c r="K135" s="56"/>
      <c r="L135" s="11" t="s">
        <v>274</v>
      </c>
      <c r="M135" s="56" t="s">
        <v>284</v>
      </c>
      <c r="N135" s="56"/>
      <c r="O135" s="23"/>
      <c r="P135" s="56" t="s">
        <v>735</v>
      </c>
      <c r="Q135" s="56"/>
      <c r="R135" s="11" t="s">
        <v>274</v>
      </c>
    </row>
    <row r="136" spans="1:18" ht="39" thickBot="1" x14ac:dyDescent="0.3">
      <c r="A136" s="14"/>
      <c r="B136" s="142" t="s">
        <v>727</v>
      </c>
      <c r="C136" s="20"/>
      <c r="D136" s="58">
        <v>1</v>
      </c>
      <c r="E136" s="58"/>
      <c r="F136" s="20"/>
      <c r="G136" s="58">
        <v>871</v>
      </c>
      <c r="H136" s="58"/>
      <c r="I136" s="20"/>
      <c r="J136" s="57">
        <v>2655</v>
      </c>
      <c r="K136" s="57"/>
      <c r="L136" s="20"/>
      <c r="M136" s="58" t="s">
        <v>284</v>
      </c>
      <c r="N136" s="58"/>
      <c r="O136" s="20"/>
      <c r="P136" s="57">
        <v>3527</v>
      </c>
      <c r="Q136" s="57"/>
      <c r="R136" s="20"/>
    </row>
    <row r="137" spans="1:18" ht="15.75" thickBot="1" x14ac:dyDescent="0.3">
      <c r="A137" s="14"/>
      <c r="B137" s="132" t="s">
        <v>728</v>
      </c>
      <c r="C137" s="23"/>
      <c r="D137" s="66">
        <v>2103</v>
      </c>
      <c r="E137" s="66"/>
      <c r="F137" s="23"/>
      <c r="G137" s="67" t="s">
        <v>666</v>
      </c>
      <c r="H137" s="67"/>
      <c r="I137" s="11" t="s">
        <v>274</v>
      </c>
      <c r="J137" s="67">
        <v>235</v>
      </c>
      <c r="K137" s="67"/>
      <c r="L137" s="23"/>
      <c r="M137" s="67" t="s">
        <v>284</v>
      </c>
      <c r="N137" s="67"/>
      <c r="O137" s="23"/>
      <c r="P137" s="66">
        <v>1323</v>
      </c>
      <c r="Q137" s="66"/>
      <c r="R137" s="23"/>
    </row>
    <row r="138" spans="1:18" ht="15.75" thickBot="1" x14ac:dyDescent="0.3">
      <c r="A138" s="14"/>
      <c r="B138" s="140" t="s">
        <v>729</v>
      </c>
      <c r="C138" s="20"/>
      <c r="D138" s="42" t="s">
        <v>272</v>
      </c>
      <c r="E138" s="91">
        <v>11089</v>
      </c>
      <c r="F138" s="20"/>
      <c r="G138" s="42" t="s">
        <v>272</v>
      </c>
      <c r="H138" s="108" t="s">
        <v>736</v>
      </c>
      <c r="I138" s="32" t="s">
        <v>274</v>
      </c>
      <c r="J138" s="42" t="s">
        <v>272</v>
      </c>
      <c r="K138" s="108" t="s">
        <v>737</v>
      </c>
      <c r="L138" s="32" t="s">
        <v>274</v>
      </c>
      <c r="M138" s="42" t="s">
        <v>272</v>
      </c>
      <c r="N138" s="108" t="s">
        <v>733</v>
      </c>
      <c r="O138" s="32" t="s">
        <v>274</v>
      </c>
      <c r="P138" s="42" t="s">
        <v>272</v>
      </c>
      <c r="Q138" s="108" t="s">
        <v>738</v>
      </c>
      <c r="R138" s="32" t="s">
        <v>274</v>
      </c>
    </row>
    <row r="139" spans="1:18" ht="15.75" thickTop="1" x14ac:dyDescent="0.25">
      <c r="A139" s="14"/>
      <c r="B139" s="143"/>
      <c r="C139" s="23"/>
      <c r="D139" s="147"/>
      <c r="E139" s="147"/>
      <c r="F139" s="23"/>
      <c r="G139" s="147"/>
      <c r="H139" s="147"/>
      <c r="I139" s="23"/>
      <c r="J139" s="147"/>
      <c r="K139" s="147"/>
      <c r="L139" s="23"/>
      <c r="M139" s="147"/>
      <c r="N139" s="147"/>
      <c r="O139" s="23"/>
      <c r="P139" s="147"/>
      <c r="Q139" s="147"/>
      <c r="R139" s="23"/>
    </row>
    <row r="140" spans="1:18" x14ac:dyDescent="0.25">
      <c r="A140" s="14"/>
      <c r="B140" s="19" t="s">
        <v>675</v>
      </c>
      <c r="C140" s="20"/>
      <c r="D140" s="50"/>
      <c r="E140" s="50"/>
      <c r="F140" s="20"/>
      <c r="G140" s="50"/>
      <c r="H140" s="50"/>
      <c r="I140" s="20"/>
      <c r="J140" s="50"/>
      <c r="K140" s="50"/>
      <c r="L140" s="20"/>
      <c r="M140" s="50"/>
      <c r="N140" s="50"/>
      <c r="O140" s="20"/>
      <c r="P140" s="50"/>
      <c r="Q140" s="50"/>
      <c r="R140" s="20"/>
    </row>
    <row r="141" spans="1:18" x14ac:dyDescent="0.25">
      <c r="A141" s="14"/>
      <c r="B141" s="145" t="s">
        <v>720</v>
      </c>
      <c r="C141" s="23"/>
      <c r="D141" s="11" t="s">
        <v>272</v>
      </c>
      <c r="E141" s="27">
        <v>10718</v>
      </c>
      <c r="F141" s="23"/>
      <c r="G141" s="11" t="s">
        <v>272</v>
      </c>
      <c r="H141" s="28" t="s">
        <v>621</v>
      </c>
      <c r="I141" s="11" t="s">
        <v>274</v>
      </c>
      <c r="J141" s="11" t="s">
        <v>272</v>
      </c>
      <c r="K141" s="28" t="s">
        <v>624</v>
      </c>
      <c r="L141" s="11" t="s">
        <v>274</v>
      </c>
      <c r="M141" s="11" t="s">
        <v>272</v>
      </c>
      <c r="N141" s="28" t="s">
        <v>626</v>
      </c>
      <c r="O141" s="11" t="s">
        <v>274</v>
      </c>
      <c r="P141" s="11" t="s">
        <v>272</v>
      </c>
      <c r="Q141" s="28" t="s">
        <v>739</v>
      </c>
      <c r="R141" s="11" t="s">
        <v>274</v>
      </c>
    </row>
    <row r="142" spans="1:18" ht="26.25" x14ac:dyDescent="0.25">
      <c r="A142" s="14"/>
      <c r="B142" s="142" t="s">
        <v>725</v>
      </c>
      <c r="C142" s="20"/>
      <c r="D142" s="54" t="s">
        <v>676</v>
      </c>
      <c r="E142" s="54"/>
      <c r="F142" s="32" t="s">
        <v>274</v>
      </c>
      <c r="G142" s="53">
        <v>3733</v>
      </c>
      <c r="H142" s="53"/>
      <c r="I142" s="20"/>
      <c r="J142" s="54">
        <v>236</v>
      </c>
      <c r="K142" s="54"/>
      <c r="L142" s="20"/>
      <c r="M142" s="54" t="s">
        <v>284</v>
      </c>
      <c r="N142" s="54"/>
      <c r="O142" s="20"/>
      <c r="P142" s="54" t="s">
        <v>740</v>
      </c>
      <c r="Q142" s="54"/>
      <c r="R142" s="32" t="s">
        <v>274</v>
      </c>
    </row>
    <row r="143" spans="1:18" ht="39" thickBot="1" x14ac:dyDescent="0.3">
      <c r="A143" s="14"/>
      <c r="B143" s="141" t="s">
        <v>727</v>
      </c>
      <c r="C143" s="23"/>
      <c r="D143" s="61">
        <v>1366</v>
      </c>
      <c r="E143" s="61"/>
      <c r="F143" s="23"/>
      <c r="G143" s="61">
        <v>2713</v>
      </c>
      <c r="H143" s="61"/>
      <c r="I143" s="23"/>
      <c r="J143" s="62">
        <v>471</v>
      </c>
      <c r="K143" s="62"/>
      <c r="L143" s="23"/>
      <c r="M143" s="62" t="s">
        <v>284</v>
      </c>
      <c r="N143" s="62"/>
      <c r="O143" s="23"/>
      <c r="P143" s="61">
        <v>4550</v>
      </c>
      <c r="Q143" s="61"/>
      <c r="R143" s="23"/>
    </row>
    <row r="144" spans="1:18" ht="15.75" thickBot="1" x14ac:dyDescent="0.3">
      <c r="A144" s="14"/>
      <c r="B144" s="140" t="s">
        <v>728</v>
      </c>
      <c r="C144" s="20"/>
      <c r="D144" s="64" t="s">
        <v>680</v>
      </c>
      <c r="E144" s="64"/>
      <c r="F144" s="32" t="s">
        <v>274</v>
      </c>
      <c r="G144" s="63">
        <v>6446</v>
      </c>
      <c r="H144" s="63"/>
      <c r="I144" s="20"/>
      <c r="J144" s="64">
        <v>707</v>
      </c>
      <c r="K144" s="64"/>
      <c r="L144" s="20"/>
      <c r="M144" s="64" t="s">
        <v>284</v>
      </c>
      <c r="N144" s="64"/>
      <c r="O144" s="20"/>
      <c r="P144" s="64" t="s">
        <v>688</v>
      </c>
      <c r="Q144" s="64"/>
      <c r="R144" s="32" t="s">
        <v>274</v>
      </c>
    </row>
    <row r="145" spans="1:18" ht="15.75" thickBot="1" x14ac:dyDescent="0.3">
      <c r="A145" s="14"/>
      <c r="B145" s="132" t="s">
        <v>729</v>
      </c>
      <c r="C145" s="23"/>
      <c r="D145" s="38" t="s">
        <v>272</v>
      </c>
      <c r="E145" s="139" t="s">
        <v>618</v>
      </c>
      <c r="F145" s="11" t="s">
        <v>274</v>
      </c>
      <c r="G145" s="38" t="s">
        <v>272</v>
      </c>
      <c r="H145" s="139" t="s">
        <v>620</v>
      </c>
      <c r="I145" s="11" t="s">
        <v>274</v>
      </c>
      <c r="J145" s="38" t="s">
        <v>272</v>
      </c>
      <c r="K145" s="139" t="s">
        <v>623</v>
      </c>
      <c r="L145" s="11" t="s">
        <v>274</v>
      </c>
      <c r="M145" s="38" t="s">
        <v>272</v>
      </c>
      <c r="N145" s="139" t="s">
        <v>626</v>
      </c>
      <c r="O145" s="11" t="s">
        <v>274</v>
      </c>
      <c r="P145" s="38" t="s">
        <v>272</v>
      </c>
      <c r="Q145" s="139" t="s">
        <v>730</v>
      </c>
      <c r="R145" s="11" t="s">
        <v>274</v>
      </c>
    </row>
    <row r="146" spans="1:18" ht="15.75" thickTop="1" x14ac:dyDescent="0.25">
      <c r="A146" s="14"/>
      <c r="B146" s="144"/>
      <c r="C146" s="20"/>
      <c r="D146" s="68"/>
      <c r="E146" s="68"/>
      <c r="F146" s="20"/>
      <c r="G146" s="68"/>
      <c r="H146" s="68"/>
      <c r="I146" s="20"/>
      <c r="J146" s="68"/>
      <c r="K146" s="68"/>
      <c r="L146" s="20"/>
      <c r="M146" s="68"/>
      <c r="N146" s="68"/>
      <c r="O146" s="20"/>
      <c r="P146" s="68"/>
      <c r="Q146" s="68"/>
      <c r="R146" s="20"/>
    </row>
    <row r="147" spans="1:18" x14ac:dyDescent="0.25">
      <c r="A147" s="14"/>
      <c r="B147" s="22" t="s">
        <v>690</v>
      </c>
      <c r="C147" s="23"/>
      <c r="D147" s="52"/>
      <c r="E147" s="52"/>
      <c r="F147" s="23"/>
      <c r="G147" s="52"/>
      <c r="H147" s="52"/>
      <c r="I147" s="23"/>
      <c r="J147" s="52"/>
      <c r="K147" s="52"/>
      <c r="L147" s="23"/>
      <c r="M147" s="52"/>
      <c r="N147" s="52"/>
      <c r="O147" s="23"/>
      <c r="P147" s="52"/>
      <c r="Q147" s="52"/>
      <c r="R147" s="23"/>
    </row>
    <row r="148" spans="1:18" x14ac:dyDescent="0.25">
      <c r="A148" s="14"/>
      <c r="B148" s="146" t="s">
        <v>720</v>
      </c>
      <c r="C148" s="20"/>
      <c r="D148" s="32" t="s">
        <v>272</v>
      </c>
      <c r="E148" s="30">
        <v>6299</v>
      </c>
      <c r="F148" s="20"/>
      <c r="G148" s="32" t="s">
        <v>272</v>
      </c>
      <c r="H148" s="31" t="s">
        <v>741</v>
      </c>
      <c r="I148" s="32" t="s">
        <v>274</v>
      </c>
      <c r="J148" s="32" t="s">
        <v>272</v>
      </c>
      <c r="K148" s="31" t="s">
        <v>742</v>
      </c>
      <c r="L148" s="32" t="s">
        <v>274</v>
      </c>
      <c r="M148" s="32" t="s">
        <v>272</v>
      </c>
      <c r="N148" s="31" t="s">
        <v>743</v>
      </c>
      <c r="O148" s="32" t="s">
        <v>274</v>
      </c>
      <c r="P148" s="32" t="s">
        <v>272</v>
      </c>
      <c r="Q148" s="31" t="s">
        <v>744</v>
      </c>
      <c r="R148" s="32" t="s">
        <v>274</v>
      </c>
    </row>
    <row r="149" spans="1:18" ht="26.25" x14ac:dyDescent="0.25">
      <c r="A149" s="14"/>
      <c r="B149" s="141" t="s">
        <v>725</v>
      </c>
      <c r="C149" s="23"/>
      <c r="D149" s="55">
        <v>4748</v>
      </c>
      <c r="E149" s="55"/>
      <c r="F149" s="23"/>
      <c r="G149" s="56" t="s">
        <v>694</v>
      </c>
      <c r="H149" s="56"/>
      <c r="I149" s="11" t="s">
        <v>274</v>
      </c>
      <c r="J149" s="56" t="s">
        <v>699</v>
      </c>
      <c r="K149" s="56"/>
      <c r="L149" s="11" t="s">
        <v>274</v>
      </c>
      <c r="M149" s="56" t="s">
        <v>702</v>
      </c>
      <c r="N149" s="56"/>
      <c r="O149" s="11" t="s">
        <v>274</v>
      </c>
      <c r="P149" s="56" t="s">
        <v>745</v>
      </c>
      <c r="Q149" s="56"/>
      <c r="R149" s="11" t="s">
        <v>274</v>
      </c>
    </row>
    <row r="150" spans="1:18" ht="39" thickBot="1" x14ac:dyDescent="0.3">
      <c r="A150" s="14"/>
      <c r="B150" s="142" t="s">
        <v>727</v>
      </c>
      <c r="C150" s="20"/>
      <c r="D150" s="58">
        <v>42</v>
      </c>
      <c r="E150" s="58"/>
      <c r="F150" s="20"/>
      <c r="G150" s="57">
        <v>2656</v>
      </c>
      <c r="H150" s="57"/>
      <c r="I150" s="20"/>
      <c r="J150" s="57">
        <v>5311</v>
      </c>
      <c r="K150" s="57"/>
      <c r="L150" s="20"/>
      <c r="M150" s="58" t="s">
        <v>284</v>
      </c>
      <c r="N150" s="58"/>
      <c r="O150" s="20"/>
      <c r="P150" s="57">
        <v>8009</v>
      </c>
      <c r="Q150" s="57"/>
      <c r="R150" s="20"/>
    </row>
    <row r="151" spans="1:18" ht="15.75" thickBot="1" x14ac:dyDescent="0.3">
      <c r="A151" s="14"/>
      <c r="B151" s="132" t="s">
        <v>728</v>
      </c>
      <c r="C151" s="23"/>
      <c r="D151" s="66">
        <v>4790</v>
      </c>
      <c r="E151" s="66"/>
      <c r="F151" s="23"/>
      <c r="G151" s="67" t="s">
        <v>697</v>
      </c>
      <c r="H151" s="67"/>
      <c r="I151" s="11" t="s">
        <v>274</v>
      </c>
      <c r="J151" s="67">
        <v>706</v>
      </c>
      <c r="K151" s="67"/>
      <c r="L151" s="23"/>
      <c r="M151" s="67" t="s">
        <v>702</v>
      </c>
      <c r="N151" s="67"/>
      <c r="O151" s="11" t="s">
        <v>274</v>
      </c>
      <c r="P151" s="66">
        <v>2020</v>
      </c>
      <c r="Q151" s="66"/>
      <c r="R151" s="23"/>
    </row>
    <row r="152" spans="1:18" ht="15.75" thickBot="1" x14ac:dyDescent="0.3">
      <c r="A152" s="14"/>
      <c r="B152" s="140" t="s">
        <v>729</v>
      </c>
      <c r="C152" s="20"/>
      <c r="D152" s="42" t="s">
        <v>272</v>
      </c>
      <c r="E152" s="91">
        <v>11089</v>
      </c>
      <c r="F152" s="20"/>
      <c r="G152" s="42" t="s">
        <v>272</v>
      </c>
      <c r="H152" s="108" t="s">
        <v>736</v>
      </c>
      <c r="I152" s="32" t="s">
        <v>274</v>
      </c>
      <c r="J152" s="42" t="s">
        <v>272</v>
      </c>
      <c r="K152" s="108" t="s">
        <v>737</v>
      </c>
      <c r="L152" s="32" t="s">
        <v>274</v>
      </c>
      <c r="M152" s="42" t="s">
        <v>272</v>
      </c>
      <c r="N152" s="108" t="s">
        <v>733</v>
      </c>
      <c r="O152" s="32" t="s">
        <v>274</v>
      </c>
      <c r="P152" s="42" t="s">
        <v>272</v>
      </c>
      <c r="Q152" s="108" t="s">
        <v>738</v>
      </c>
      <c r="R152" s="32" t="s">
        <v>274</v>
      </c>
    </row>
    <row r="153" spans="1:18" ht="15.75" thickTop="1" x14ac:dyDescent="0.25">
      <c r="A153" s="14"/>
      <c r="B153" s="134"/>
      <c r="C153" s="134"/>
      <c r="D153" s="134"/>
      <c r="E153" s="134"/>
      <c r="F153" s="134"/>
      <c r="G153" s="134"/>
      <c r="H153" s="134"/>
      <c r="I153" s="134"/>
      <c r="J153" s="134"/>
      <c r="K153" s="134"/>
      <c r="L153" s="134"/>
      <c r="M153" s="134"/>
      <c r="N153" s="134"/>
      <c r="O153" s="134"/>
      <c r="P153" s="134"/>
      <c r="Q153" s="134"/>
      <c r="R153" s="134"/>
    </row>
    <row r="154" spans="1:18" x14ac:dyDescent="0.25">
      <c r="A154" s="14"/>
      <c r="B154" s="80" t="s">
        <v>746</v>
      </c>
      <c r="C154" s="80"/>
      <c r="D154" s="80"/>
      <c r="E154" s="80"/>
      <c r="F154" s="80"/>
      <c r="G154" s="80"/>
      <c r="H154" s="80"/>
      <c r="I154" s="80"/>
      <c r="J154" s="80"/>
      <c r="K154" s="80"/>
      <c r="L154" s="80"/>
      <c r="M154" s="80"/>
      <c r="N154" s="80"/>
      <c r="O154" s="80"/>
      <c r="P154" s="80"/>
      <c r="Q154" s="80"/>
      <c r="R154" s="80"/>
    </row>
    <row r="155" spans="1:18" x14ac:dyDescent="0.25">
      <c r="A155" s="14"/>
      <c r="B155" s="79"/>
      <c r="C155" s="79"/>
      <c r="D155" s="79"/>
      <c r="E155" s="79"/>
      <c r="F155" s="79"/>
      <c r="G155" s="79"/>
      <c r="H155" s="79"/>
      <c r="I155" s="79"/>
      <c r="J155" s="79"/>
      <c r="K155" s="79"/>
      <c r="L155" s="79"/>
      <c r="M155" s="79"/>
      <c r="N155" s="79"/>
      <c r="O155" s="79"/>
      <c r="P155" s="79"/>
      <c r="Q155" s="79"/>
      <c r="R155" s="79"/>
    </row>
    <row r="156" spans="1:18" x14ac:dyDescent="0.25">
      <c r="A156" s="14"/>
      <c r="B156" s="23"/>
      <c r="C156" s="16"/>
      <c r="D156" s="47"/>
      <c r="E156" s="47"/>
      <c r="F156" s="16"/>
      <c r="G156" s="47"/>
      <c r="H156" s="47"/>
      <c r="I156" s="16"/>
      <c r="J156" s="17" t="s">
        <v>747</v>
      </c>
      <c r="K156" s="16"/>
    </row>
    <row r="157" spans="1:18" ht="15.75" thickBot="1" x14ac:dyDescent="0.3">
      <c r="A157" s="14"/>
      <c r="B157" s="23"/>
      <c r="C157" s="16"/>
      <c r="D157" s="49" t="s">
        <v>748</v>
      </c>
      <c r="E157" s="49"/>
      <c r="F157" s="49"/>
      <c r="G157" s="49"/>
      <c r="H157" s="49"/>
      <c r="I157" s="16"/>
      <c r="J157" s="17" t="s">
        <v>749</v>
      </c>
      <c r="K157" s="16"/>
    </row>
    <row r="158" spans="1:18" ht="15.75" thickBot="1" x14ac:dyDescent="0.3">
      <c r="A158" s="14"/>
      <c r="B158" s="73" t="s">
        <v>750</v>
      </c>
      <c r="C158" s="16"/>
      <c r="D158" s="86">
        <v>2013</v>
      </c>
      <c r="E158" s="86"/>
      <c r="F158" s="75"/>
      <c r="G158" s="86">
        <v>2012</v>
      </c>
      <c r="H158" s="86"/>
      <c r="I158" s="16"/>
      <c r="J158" s="18" t="s">
        <v>751</v>
      </c>
      <c r="K158" s="16"/>
    </row>
    <row r="159" spans="1:18" ht="25.5" x14ac:dyDescent="0.25">
      <c r="A159" s="14"/>
      <c r="B159" s="142" t="s">
        <v>752</v>
      </c>
      <c r="C159" s="20"/>
      <c r="D159" s="51"/>
      <c r="E159" s="51"/>
      <c r="F159" s="20"/>
      <c r="G159" s="51"/>
      <c r="H159" s="51"/>
      <c r="I159" s="20"/>
      <c r="J159" s="148"/>
      <c r="K159" s="20"/>
    </row>
    <row r="160" spans="1:18" x14ac:dyDescent="0.25">
      <c r="A160" s="14"/>
      <c r="B160" s="36"/>
      <c r="C160" s="23"/>
      <c r="D160" s="11" t="s">
        <v>272</v>
      </c>
      <c r="E160" s="28">
        <v>361</v>
      </c>
      <c r="F160" s="23"/>
      <c r="G160" s="11" t="s">
        <v>272</v>
      </c>
      <c r="H160" s="28">
        <v>1</v>
      </c>
      <c r="I160" s="23"/>
      <c r="J160" s="83" t="s">
        <v>97</v>
      </c>
      <c r="K160" s="23"/>
    </row>
    <row r="161" spans="1:18" ht="15.75" thickBot="1" x14ac:dyDescent="0.3">
      <c r="A161" s="14"/>
      <c r="B161" s="37"/>
      <c r="C161" s="20"/>
      <c r="D161" s="58" t="s">
        <v>641</v>
      </c>
      <c r="E161" s="58"/>
      <c r="F161" s="32" t="s">
        <v>274</v>
      </c>
      <c r="G161" s="58" t="s">
        <v>284</v>
      </c>
      <c r="H161" s="58"/>
      <c r="I161" s="20"/>
      <c r="J161" s="149" t="s">
        <v>753</v>
      </c>
      <c r="K161" s="20"/>
    </row>
    <row r="162" spans="1:18" x14ac:dyDescent="0.25">
      <c r="A162" s="14"/>
      <c r="B162" s="36"/>
      <c r="C162" s="23"/>
      <c r="D162" s="60">
        <v>215</v>
      </c>
      <c r="E162" s="60"/>
      <c r="F162" s="23"/>
      <c r="G162" s="60">
        <v>1</v>
      </c>
      <c r="H162" s="60"/>
      <c r="I162" s="23"/>
      <c r="J162" s="83" t="s">
        <v>754</v>
      </c>
      <c r="K162" s="23"/>
    </row>
    <row r="163" spans="1:18" x14ac:dyDescent="0.25">
      <c r="A163" s="14"/>
      <c r="B163" s="144"/>
      <c r="C163" s="20"/>
      <c r="D163" s="50"/>
      <c r="E163" s="50"/>
      <c r="F163" s="20"/>
      <c r="G163" s="50"/>
      <c r="H163" s="50"/>
      <c r="I163" s="20"/>
      <c r="J163" s="148"/>
      <c r="K163" s="20"/>
    </row>
    <row r="164" spans="1:18" ht="25.5" x14ac:dyDescent="0.25">
      <c r="A164" s="14"/>
      <c r="B164" s="141" t="s">
        <v>755</v>
      </c>
      <c r="C164" s="23"/>
      <c r="D164" s="52"/>
      <c r="E164" s="52"/>
      <c r="F164" s="23"/>
      <c r="G164" s="52"/>
      <c r="H164" s="52"/>
      <c r="I164" s="23"/>
      <c r="J164" s="16"/>
      <c r="K164" s="23"/>
    </row>
    <row r="165" spans="1:18" x14ac:dyDescent="0.25">
      <c r="A165" s="14"/>
      <c r="B165" s="37"/>
      <c r="C165" s="20"/>
      <c r="D165" s="54">
        <v>802</v>
      </c>
      <c r="E165" s="54"/>
      <c r="F165" s="20"/>
      <c r="G165" s="54">
        <v>871</v>
      </c>
      <c r="H165" s="54"/>
      <c r="I165" s="20"/>
      <c r="J165" s="150" t="s">
        <v>756</v>
      </c>
      <c r="K165" s="20"/>
    </row>
    <row r="166" spans="1:18" ht="15.75" thickBot="1" x14ac:dyDescent="0.3">
      <c r="A166" s="14"/>
      <c r="B166" s="36"/>
      <c r="C166" s="23"/>
      <c r="D166" s="62" t="s">
        <v>647</v>
      </c>
      <c r="E166" s="62"/>
      <c r="F166" s="11" t="s">
        <v>274</v>
      </c>
      <c r="G166" s="62" t="s">
        <v>665</v>
      </c>
      <c r="H166" s="62"/>
      <c r="I166" s="11" t="s">
        <v>274</v>
      </c>
      <c r="J166" s="151" t="s">
        <v>753</v>
      </c>
      <c r="K166" s="23"/>
    </row>
    <row r="167" spans="1:18" x14ac:dyDescent="0.25">
      <c r="A167" s="14"/>
      <c r="B167" s="37"/>
      <c r="C167" s="20"/>
      <c r="D167" s="70">
        <v>478</v>
      </c>
      <c r="E167" s="70"/>
      <c r="F167" s="20"/>
      <c r="G167" s="70">
        <v>522</v>
      </c>
      <c r="H167" s="70"/>
      <c r="I167" s="20"/>
      <c r="J167" s="150" t="s">
        <v>754</v>
      </c>
      <c r="K167" s="20"/>
    </row>
    <row r="168" spans="1:18" x14ac:dyDescent="0.25">
      <c r="A168" s="14"/>
      <c r="B168" s="143"/>
      <c r="C168" s="23"/>
      <c r="D168" s="52"/>
      <c r="E168" s="52"/>
      <c r="F168" s="23"/>
      <c r="G168" s="52"/>
      <c r="H168" s="52"/>
      <c r="I168" s="23"/>
      <c r="J168" s="16"/>
      <c r="K168" s="23"/>
    </row>
    <row r="169" spans="1:18" ht="25.5" x14ac:dyDescent="0.25">
      <c r="A169" s="14"/>
      <c r="B169" s="142" t="s">
        <v>757</v>
      </c>
      <c r="C169" s="20"/>
      <c r="D169" s="50"/>
      <c r="E169" s="50"/>
      <c r="F169" s="20"/>
      <c r="G169" s="50"/>
      <c r="H169" s="50"/>
      <c r="I169" s="20"/>
      <c r="J169" s="148"/>
      <c r="K169" s="20"/>
    </row>
    <row r="170" spans="1:18" x14ac:dyDescent="0.25">
      <c r="A170" s="14"/>
      <c r="B170" s="36"/>
      <c r="C170" s="23"/>
      <c r="D170" s="56">
        <v>236</v>
      </c>
      <c r="E170" s="56"/>
      <c r="F170" s="23"/>
      <c r="G170" s="55">
        <v>2655</v>
      </c>
      <c r="H170" s="55"/>
      <c r="I170" s="23"/>
      <c r="J170" s="83" t="s">
        <v>756</v>
      </c>
      <c r="K170" s="23"/>
    </row>
    <row r="171" spans="1:18" ht="15.75" thickBot="1" x14ac:dyDescent="0.3">
      <c r="A171" s="14"/>
      <c r="B171" s="37"/>
      <c r="C171" s="20"/>
      <c r="D171" s="58" t="s">
        <v>653</v>
      </c>
      <c r="E171" s="58"/>
      <c r="F171" s="32" t="s">
        <v>274</v>
      </c>
      <c r="G171" s="58" t="s">
        <v>671</v>
      </c>
      <c r="H171" s="58"/>
      <c r="I171" s="32" t="s">
        <v>274</v>
      </c>
      <c r="J171" s="149" t="s">
        <v>753</v>
      </c>
      <c r="K171" s="20"/>
    </row>
    <row r="172" spans="1:18" ht="15.75" thickBot="1" x14ac:dyDescent="0.3">
      <c r="A172" s="14"/>
      <c r="B172" s="36"/>
      <c r="C172" s="23"/>
      <c r="D172" s="67">
        <v>141</v>
      </c>
      <c r="E172" s="67"/>
      <c r="F172" s="23"/>
      <c r="G172" s="66">
        <v>2558</v>
      </c>
      <c r="H172" s="66"/>
      <c r="I172" s="23"/>
      <c r="J172" s="151" t="s">
        <v>754</v>
      </c>
      <c r="K172" s="23"/>
    </row>
    <row r="173" spans="1:18" ht="15.75" thickBot="1" x14ac:dyDescent="0.3">
      <c r="A173" s="14"/>
      <c r="B173" s="140" t="s">
        <v>758</v>
      </c>
      <c r="C173" s="20"/>
      <c r="D173" s="42" t="s">
        <v>272</v>
      </c>
      <c r="E173" s="108">
        <v>834</v>
      </c>
      <c r="F173" s="20"/>
      <c r="G173" s="42" t="s">
        <v>272</v>
      </c>
      <c r="H173" s="91">
        <v>3081</v>
      </c>
      <c r="I173" s="20"/>
      <c r="J173" s="152" t="s">
        <v>754</v>
      </c>
      <c r="K173" s="20"/>
    </row>
    <row r="174" spans="1:18" ht="15.75" thickTop="1" x14ac:dyDescent="0.25">
      <c r="A174" s="14"/>
      <c r="B174" s="79"/>
      <c r="C174" s="79"/>
      <c r="D174" s="79"/>
      <c r="E174" s="79"/>
      <c r="F174" s="79"/>
      <c r="G174" s="79"/>
      <c r="H174" s="79"/>
      <c r="I174" s="79"/>
      <c r="J174" s="79"/>
      <c r="K174" s="79"/>
      <c r="L174" s="79"/>
      <c r="M174" s="79"/>
      <c r="N174" s="79"/>
      <c r="O174" s="79"/>
      <c r="P174" s="79"/>
      <c r="Q174" s="79"/>
      <c r="R174" s="79"/>
    </row>
    <row r="175" spans="1:18" x14ac:dyDescent="0.25">
      <c r="A175" s="14"/>
      <c r="B175" s="154"/>
      <c r="C175" s="155"/>
      <c r="D175" s="169"/>
      <c r="E175" s="169"/>
      <c r="F175" s="169"/>
      <c r="G175" s="169"/>
      <c r="H175" s="169"/>
      <c r="I175" s="155"/>
      <c r="J175" s="156" t="s">
        <v>747</v>
      </c>
      <c r="K175" s="155"/>
    </row>
    <row r="176" spans="1:18" ht="15.75" thickBot="1" x14ac:dyDescent="0.3">
      <c r="A176" s="14"/>
      <c r="B176" s="154"/>
      <c r="C176" s="155"/>
      <c r="D176" s="170" t="s">
        <v>759</v>
      </c>
      <c r="E176" s="170"/>
      <c r="F176" s="170"/>
      <c r="G176" s="170"/>
      <c r="H176" s="170"/>
      <c r="I176" s="155"/>
      <c r="J176" s="156" t="s">
        <v>749</v>
      </c>
      <c r="K176" s="155"/>
    </row>
    <row r="177" spans="1:11" ht="15.75" thickBot="1" x14ac:dyDescent="0.3">
      <c r="A177" s="14"/>
      <c r="B177" s="158" t="s">
        <v>750</v>
      </c>
      <c r="C177" s="155"/>
      <c r="D177" s="171">
        <v>2013</v>
      </c>
      <c r="E177" s="171"/>
      <c r="F177" s="159"/>
      <c r="G177" s="171">
        <v>2012</v>
      </c>
      <c r="H177" s="171"/>
      <c r="I177" s="155"/>
      <c r="J177" s="157" t="s">
        <v>751</v>
      </c>
      <c r="K177" s="155"/>
    </row>
    <row r="178" spans="1:11" ht="25.5" x14ac:dyDescent="0.25">
      <c r="A178" s="14"/>
      <c r="B178" s="142" t="s">
        <v>752</v>
      </c>
      <c r="C178" s="20"/>
      <c r="D178" s="51"/>
      <c r="E178" s="51"/>
      <c r="F178" s="20"/>
      <c r="G178" s="51"/>
      <c r="H178" s="51"/>
      <c r="I178" s="20"/>
      <c r="J178" s="148"/>
      <c r="K178" s="20"/>
    </row>
    <row r="179" spans="1:11" x14ac:dyDescent="0.25">
      <c r="A179" s="14"/>
      <c r="B179" s="160"/>
      <c r="C179" s="154"/>
      <c r="D179" s="161" t="s">
        <v>272</v>
      </c>
      <c r="E179" s="162">
        <v>1366</v>
      </c>
      <c r="F179" s="154"/>
      <c r="G179" s="161" t="s">
        <v>272</v>
      </c>
      <c r="H179" s="163">
        <v>42</v>
      </c>
      <c r="I179" s="154"/>
      <c r="J179" s="164" t="s">
        <v>97</v>
      </c>
      <c r="K179" s="154"/>
    </row>
    <row r="180" spans="1:11" ht="15.75" thickBot="1" x14ac:dyDescent="0.3">
      <c r="A180" s="14"/>
      <c r="B180" s="37"/>
      <c r="C180" s="20"/>
      <c r="D180" s="58" t="s">
        <v>678</v>
      </c>
      <c r="E180" s="58"/>
      <c r="F180" s="32" t="s">
        <v>274</v>
      </c>
      <c r="G180" s="58" t="s">
        <v>692</v>
      </c>
      <c r="H180" s="58"/>
      <c r="I180" s="32" t="s">
        <v>274</v>
      </c>
      <c r="J180" s="149" t="s">
        <v>753</v>
      </c>
      <c r="K180" s="20"/>
    </row>
    <row r="181" spans="1:11" x14ac:dyDescent="0.25">
      <c r="A181" s="14"/>
      <c r="B181" s="160"/>
      <c r="C181" s="154"/>
      <c r="D181" s="173">
        <v>815</v>
      </c>
      <c r="E181" s="173"/>
      <c r="F181" s="154"/>
      <c r="G181" s="173">
        <v>26</v>
      </c>
      <c r="H181" s="173"/>
      <c r="I181" s="154"/>
      <c r="J181" s="164" t="s">
        <v>754</v>
      </c>
      <c r="K181" s="154"/>
    </row>
    <row r="182" spans="1:11" x14ac:dyDescent="0.25">
      <c r="A182" s="14"/>
      <c r="B182" s="144"/>
      <c r="C182" s="20"/>
      <c r="D182" s="50"/>
      <c r="E182" s="50"/>
      <c r="F182" s="20"/>
      <c r="G182" s="50"/>
      <c r="H182" s="50"/>
      <c r="I182" s="20"/>
      <c r="J182" s="148"/>
      <c r="K182" s="20"/>
    </row>
    <row r="183" spans="1:11" ht="25.5" x14ac:dyDescent="0.25">
      <c r="A183" s="14"/>
      <c r="B183" s="165" t="s">
        <v>755</v>
      </c>
      <c r="C183" s="154"/>
      <c r="D183" s="174"/>
      <c r="E183" s="174"/>
      <c r="F183" s="154"/>
      <c r="G183" s="174"/>
      <c r="H183" s="174"/>
      <c r="I183" s="154"/>
      <c r="J183" s="155"/>
      <c r="K183" s="154"/>
    </row>
    <row r="184" spans="1:11" x14ac:dyDescent="0.25">
      <c r="A184" s="14"/>
      <c r="B184" s="37"/>
      <c r="C184" s="20"/>
      <c r="D184" s="53">
        <v>2713</v>
      </c>
      <c r="E184" s="53"/>
      <c r="F184" s="20"/>
      <c r="G184" s="53">
        <v>2656</v>
      </c>
      <c r="H184" s="53"/>
      <c r="I184" s="20"/>
      <c r="J184" s="150" t="s">
        <v>756</v>
      </c>
      <c r="K184" s="20"/>
    </row>
    <row r="185" spans="1:11" ht="15.75" thickBot="1" x14ac:dyDescent="0.3">
      <c r="A185" s="14"/>
      <c r="B185" s="160"/>
      <c r="C185" s="154"/>
      <c r="D185" s="175" t="s">
        <v>684</v>
      </c>
      <c r="E185" s="175"/>
      <c r="F185" s="161" t="s">
        <v>274</v>
      </c>
      <c r="G185" s="175" t="s">
        <v>696</v>
      </c>
      <c r="H185" s="175"/>
      <c r="I185" s="161" t="s">
        <v>274</v>
      </c>
      <c r="J185" s="167" t="s">
        <v>753</v>
      </c>
      <c r="K185" s="154"/>
    </row>
    <row r="186" spans="1:11" x14ac:dyDescent="0.25">
      <c r="A186" s="14"/>
      <c r="B186" s="37"/>
      <c r="C186" s="20"/>
      <c r="D186" s="69">
        <v>1618</v>
      </c>
      <c r="E186" s="69"/>
      <c r="F186" s="20"/>
      <c r="G186" s="69">
        <v>1587</v>
      </c>
      <c r="H186" s="69"/>
      <c r="I186" s="20"/>
      <c r="J186" s="150" t="s">
        <v>754</v>
      </c>
      <c r="K186" s="20"/>
    </row>
    <row r="187" spans="1:11" x14ac:dyDescent="0.25">
      <c r="A187" s="14"/>
      <c r="B187" s="168"/>
      <c r="C187" s="154"/>
      <c r="D187" s="174"/>
      <c r="E187" s="174"/>
      <c r="F187" s="154"/>
      <c r="G187" s="174"/>
      <c r="H187" s="174"/>
      <c r="I187" s="154"/>
      <c r="J187" s="155"/>
      <c r="K187" s="154"/>
    </row>
    <row r="188" spans="1:11" ht="25.5" x14ac:dyDescent="0.25">
      <c r="A188" s="14"/>
      <c r="B188" s="142" t="s">
        <v>757</v>
      </c>
      <c r="C188" s="20"/>
      <c r="D188" s="50"/>
      <c r="E188" s="50"/>
      <c r="F188" s="20"/>
      <c r="G188" s="50"/>
      <c r="H188" s="50"/>
      <c r="I188" s="20"/>
      <c r="J188" s="148"/>
      <c r="K188" s="20"/>
    </row>
    <row r="189" spans="1:11" x14ac:dyDescent="0.25">
      <c r="A189" s="14"/>
      <c r="B189" s="160"/>
      <c r="C189" s="154"/>
      <c r="D189" s="172">
        <v>471</v>
      </c>
      <c r="E189" s="172"/>
      <c r="F189" s="154"/>
      <c r="G189" s="176">
        <v>5311</v>
      </c>
      <c r="H189" s="176"/>
      <c r="I189" s="154"/>
      <c r="J189" s="164" t="s">
        <v>756</v>
      </c>
      <c r="K189" s="154"/>
    </row>
    <row r="190" spans="1:11" ht="15.75" thickBot="1" x14ac:dyDescent="0.3">
      <c r="A190" s="14"/>
      <c r="B190" s="37"/>
      <c r="C190" s="20"/>
      <c r="D190" s="58" t="s">
        <v>687</v>
      </c>
      <c r="E190" s="58"/>
      <c r="F190" s="32" t="s">
        <v>274</v>
      </c>
      <c r="G190" s="58" t="s">
        <v>700</v>
      </c>
      <c r="H190" s="58"/>
      <c r="I190" s="32" t="s">
        <v>274</v>
      </c>
      <c r="J190" s="149" t="s">
        <v>753</v>
      </c>
      <c r="K190" s="20"/>
    </row>
    <row r="191" spans="1:11" ht="15.75" thickBot="1" x14ac:dyDescent="0.3">
      <c r="A191" s="14"/>
      <c r="B191" s="160"/>
      <c r="C191" s="154"/>
      <c r="D191" s="177">
        <v>73</v>
      </c>
      <c r="E191" s="177"/>
      <c r="F191" s="154"/>
      <c r="G191" s="179">
        <v>5085</v>
      </c>
      <c r="H191" s="179"/>
      <c r="I191" s="154"/>
      <c r="J191" s="167" t="s">
        <v>754</v>
      </c>
      <c r="K191" s="154"/>
    </row>
    <row r="192" spans="1:11" ht="15.75" thickBot="1" x14ac:dyDescent="0.3">
      <c r="A192" s="14"/>
      <c r="B192" s="140" t="s">
        <v>758</v>
      </c>
      <c r="C192" s="20"/>
      <c r="D192" s="42" t="s">
        <v>272</v>
      </c>
      <c r="E192" s="91">
        <v>2506</v>
      </c>
      <c r="F192" s="20"/>
      <c r="G192" s="42" t="s">
        <v>272</v>
      </c>
      <c r="H192" s="91">
        <v>6698</v>
      </c>
      <c r="I192" s="20"/>
      <c r="J192" s="152" t="s">
        <v>754</v>
      </c>
      <c r="K192" s="20"/>
    </row>
  </sheetData>
  <mergeCells count="436">
    <mergeCell ref="B79:R79"/>
    <mergeCell ref="B119:R119"/>
    <mergeCell ref="B120:R120"/>
    <mergeCell ref="B121:R121"/>
    <mergeCell ref="B153:R153"/>
    <mergeCell ref="B154:R154"/>
    <mergeCell ref="B19:R19"/>
    <mergeCell ref="B20:R20"/>
    <mergeCell ref="B21:R21"/>
    <mergeCell ref="B22:R22"/>
    <mergeCell ref="B23:R23"/>
    <mergeCell ref="B37:R37"/>
    <mergeCell ref="B5:R5"/>
    <mergeCell ref="B6:R6"/>
    <mergeCell ref="B7:R7"/>
    <mergeCell ref="B8:R8"/>
    <mergeCell ref="B17:R17"/>
    <mergeCell ref="B18:R18"/>
    <mergeCell ref="D190:E190"/>
    <mergeCell ref="G190:H190"/>
    <mergeCell ref="D191:E191"/>
    <mergeCell ref="G191:H191"/>
    <mergeCell ref="A1:A2"/>
    <mergeCell ref="B1:R1"/>
    <mergeCell ref="B2:R2"/>
    <mergeCell ref="B3:R3"/>
    <mergeCell ref="A4:A192"/>
    <mergeCell ref="B4:R4"/>
    <mergeCell ref="D187:E187"/>
    <mergeCell ref="G187:H187"/>
    <mergeCell ref="D188:E188"/>
    <mergeCell ref="G188:H188"/>
    <mergeCell ref="D189:E189"/>
    <mergeCell ref="G189:H189"/>
    <mergeCell ref="D184:E184"/>
    <mergeCell ref="G184:H184"/>
    <mergeCell ref="D185:E185"/>
    <mergeCell ref="G185:H185"/>
    <mergeCell ref="D186:E186"/>
    <mergeCell ref="G186:H186"/>
    <mergeCell ref="D181:E181"/>
    <mergeCell ref="G181:H181"/>
    <mergeCell ref="D182:E182"/>
    <mergeCell ref="G182:H182"/>
    <mergeCell ref="D183:E183"/>
    <mergeCell ref="G183:H183"/>
    <mergeCell ref="D177:E177"/>
    <mergeCell ref="G177:H177"/>
    <mergeCell ref="D178:E178"/>
    <mergeCell ref="G178:H178"/>
    <mergeCell ref="D180:E180"/>
    <mergeCell ref="G180:H180"/>
    <mergeCell ref="D171:E171"/>
    <mergeCell ref="G171:H171"/>
    <mergeCell ref="D172:E172"/>
    <mergeCell ref="G172:H172"/>
    <mergeCell ref="D175:H175"/>
    <mergeCell ref="D176:H176"/>
    <mergeCell ref="B174:R174"/>
    <mergeCell ref="D168:E168"/>
    <mergeCell ref="G168:H168"/>
    <mergeCell ref="D169:E169"/>
    <mergeCell ref="G169:H169"/>
    <mergeCell ref="D170:E170"/>
    <mergeCell ref="G170:H170"/>
    <mergeCell ref="D165:E165"/>
    <mergeCell ref="G165:H165"/>
    <mergeCell ref="D166:E166"/>
    <mergeCell ref="G166:H166"/>
    <mergeCell ref="D167:E167"/>
    <mergeCell ref="G167:H167"/>
    <mergeCell ref="D162:E162"/>
    <mergeCell ref="G162:H162"/>
    <mergeCell ref="D163:E163"/>
    <mergeCell ref="G163:H163"/>
    <mergeCell ref="D164:E164"/>
    <mergeCell ref="G164:H164"/>
    <mergeCell ref="D157:H157"/>
    <mergeCell ref="D158:E158"/>
    <mergeCell ref="G158:H158"/>
    <mergeCell ref="D159:E159"/>
    <mergeCell ref="G159:H159"/>
    <mergeCell ref="D161:E161"/>
    <mergeCell ref="G161:H161"/>
    <mergeCell ref="D151:E151"/>
    <mergeCell ref="G151:H151"/>
    <mergeCell ref="J151:K151"/>
    <mergeCell ref="M151:N151"/>
    <mergeCell ref="P151:Q151"/>
    <mergeCell ref="D156:E156"/>
    <mergeCell ref="G156:H156"/>
    <mergeCell ref="B155:R155"/>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4:E124"/>
    <mergeCell ref="G124:H124"/>
    <mergeCell ref="J124:K124"/>
    <mergeCell ref="M124:N124"/>
    <mergeCell ref="P124:Q124"/>
    <mergeCell ref="D125:E125"/>
    <mergeCell ref="G125:H125"/>
    <mergeCell ref="J125:K125"/>
    <mergeCell ref="M125:N125"/>
    <mergeCell ref="P125:Q125"/>
    <mergeCell ref="M122:N122"/>
    <mergeCell ref="P122:Q122"/>
    <mergeCell ref="D123:E123"/>
    <mergeCell ref="G123:H123"/>
    <mergeCell ref="J123:K123"/>
    <mergeCell ref="M123:N123"/>
    <mergeCell ref="P123:Q123"/>
    <mergeCell ref="D117:E117"/>
    <mergeCell ref="G117:H117"/>
    <mergeCell ref="J117:K117"/>
    <mergeCell ref="D122:E122"/>
    <mergeCell ref="G122:H122"/>
    <mergeCell ref="J122:K122"/>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8:E98"/>
    <mergeCell ref="G98:H98"/>
    <mergeCell ref="J98:K98"/>
    <mergeCell ref="D99:E99"/>
    <mergeCell ref="G99:H99"/>
    <mergeCell ref="J99:K99"/>
    <mergeCell ref="D95:E95"/>
    <mergeCell ref="G95:H95"/>
    <mergeCell ref="J95:K95"/>
    <mergeCell ref="D97:E97"/>
    <mergeCell ref="G97:H97"/>
    <mergeCell ref="J97:K97"/>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4:E84"/>
    <mergeCell ref="G84:H84"/>
    <mergeCell ref="J84:K84"/>
    <mergeCell ref="D80:E80"/>
    <mergeCell ref="G80:H80"/>
    <mergeCell ref="J80:K80"/>
    <mergeCell ref="D81:E81"/>
    <mergeCell ref="G81:H81"/>
    <mergeCell ref="J81:K81"/>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9:E59"/>
    <mergeCell ref="G59:H59"/>
    <mergeCell ref="J59:K59"/>
    <mergeCell ref="D61:E61"/>
    <mergeCell ref="G61:H61"/>
    <mergeCell ref="J61:K61"/>
    <mergeCell ref="D57:E57"/>
    <mergeCell ref="G57:H57"/>
    <mergeCell ref="J57:K57"/>
    <mergeCell ref="D58:E58"/>
    <mergeCell ref="G58:H58"/>
    <mergeCell ref="J58:K58"/>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J40:K40"/>
    <mergeCell ref="D41:E41"/>
    <mergeCell ref="G41:H41"/>
    <mergeCell ref="J41:K41"/>
    <mergeCell ref="D42:E42"/>
    <mergeCell ref="G42:H42"/>
    <mergeCell ref="J42:K42"/>
    <mergeCell ref="D34:E34"/>
    <mergeCell ref="G34:H34"/>
    <mergeCell ref="D35:E35"/>
    <mergeCell ref="G35:H35"/>
    <mergeCell ref="D40:E40"/>
    <mergeCell ref="G40:H40"/>
    <mergeCell ref="B38:R38"/>
    <mergeCell ref="B39:R39"/>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7:E27"/>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42578125" bestFit="1" customWidth="1"/>
    <col min="2" max="2" width="36.5703125" bestFit="1" customWidth="1"/>
    <col min="3" max="3" width="28.28515625" customWidth="1"/>
    <col min="4" max="4" width="5.42578125" customWidth="1"/>
    <col min="5" max="5" width="14.85546875" customWidth="1"/>
    <col min="6" max="6" width="28.28515625" customWidth="1"/>
    <col min="7" max="7" width="5.42578125" customWidth="1"/>
    <col min="8" max="8" width="17.5703125" customWidth="1"/>
    <col min="9" max="9" width="28.28515625" customWidth="1"/>
    <col min="10" max="10" width="5.42578125" customWidth="1"/>
    <col min="11" max="11" width="17.5703125" customWidth="1"/>
    <col min="12" max="12" width="28.28515625" customWidth="1"/>
    <col min="13" max="13" width="5.42578125" customWidth="1"/>
    <col min="14" max="14" width="17.5703125" customWidth="1"/>
    <col min="15" max="15" width="4.7109375" customWidth="1"/>
  </cols>
  <sheetData>
    <row r="1" spans="1:15" ht="15" customHeight="1" x14ac:dyDescent="0.25">
      <c r="A1" s="7" t="s">
        <v>7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0</v>
      </c>
      <c r="B3" s="77" t="s">
        <v>4</v>
      </c>
      <c r="C3" s="77"/>
      <c r="D3" s="77"/>
      <c r="E3" s="77"/>
      <c r="F3" s="77"/>
      <c r="G3" s="77"/>
      <c r="H3" s="77"/>
      <c r="I3" s="77"/>
      <c r="J3" s="77"/>
      <c r="K3" s="77"/>
      <c r="L3" s="77"/>
      <c r="M3" s="77"/>
      <c r="N3" s="77"/>
      <c r="O3" s="77"/>
    </row>
    <row r="4" spans="1:15" ht="15" customHeight="1" x14ac:dyDescent="0.25">
      <c r="A4" s="14" t="s">
        <v>760</v>
      </c>
      <c r="B4" s="77" t="s">
        <v>4</v>
      </c>
      <c r="C4" s="77"/>
      <c r="D4" s="77"/>
      <c r="E4" s="77"/>
      <c r="F4" s="77"/>
      <c r="G4" s="77"/>
      <c r="H4" s="77"/>
      <c r="I4" s="77"/>
      <c r="J4" s="77"/>
      <c r="K4" s="77"/>
      <c r="L4" s="77"/>
      <c r="M4" s="77"/>
      <c r="N4" s="77"/>
      <c r="O4" s="77"/>
    </row>
    <row r="5" spans="1:15" x14ac:dyDescent="0.25">
      <c r="A5" s="14"/>
      <c r="B5" s="78" t="s">
        <v>761</v>
      </c>
      <c r="C5" s="78"/>
      <c r="D5" s="78"/>
      <c r="E5" s="78"/>
      <c r="F5" s="78"/>
      <c r="G5" s="78"/>
      <c r="H5" s="78"/>
      <c r="I5" s="78"/>
      <c r="J5" s="78"/>
      <c r="K5" s="78"/>
      <c r="L5" s="78"/>
      <c r="M5" s="78"/>
      <c r="N5" s="78"/>
      <c r="O5" s="78"/>
    </row>
    <row r="6" spans="1:15" x14ac:dyDescent="0.25">
      <c r="A6" s="14"/>
      <c r="B6" s="80"/>
      <c r="C6" s="80"/>
      <c r="D6" s="80"/>
      <c r="E6" s="80"/>
      <c r="F6" s="80"/>
      <c r="G6" s="80"/>
      <c r="H6" s="80"/>
      <c r="I6" s="80"/>
      <c r="J6" s="80"/>
      <c r="K6" s="80"/>
      <c r="L6" s="80"/>
      <c r="M6" s="80"/>
      <c r="N6" s="80"/>
      <c r="O6" s="80"/>
    </row>
    <row r="7" spans="1:15" x14ac:dyDescent="0.25">
      <c r="A7" s="14"/>
      <c r="B7" s="80" t="s">
        <v>762</v>
      </c>
      <c r="C7" s="80"/>
      <c r="D7" s="80"/>
      <c r="E7" s="80"/>
      <c r="F7" s="80"/>
      <c r="G7" s="80"/>
      <c r="H7" s="80"/>
      <c r="I7" s="80"/>
      <c r="J7" s="80"/>
      <c r="K7" s="80"/>
      <c r="L7" s="80"/>
      <c r="M7" s="80"/>
      <c r="N7" s="80"/>
      <c r="O7" s="80"/>
    </row>
    <row r="8" spans="1:15" x14ac:dyDescent="0.25">
      <c r="A8" s="14"/>
      <c r="B8" s="79"/>
      <c r="C8" s="79"/>
      <c r="D8" s="79"/>
      <c r="E8" s="79"/>
      <c r="F8" s="79"/>
      <c r="G8" s="79"/>
      <c r="H8" s="79"/>
      <c r="I8" s="79"/>
      <c r="J8" s="79"/>
      <c r="K8" s="79"/>
      <c r="L8" s="79"/>
      <c r="M8" s="79"/>
      <c r="N8" s="79"/>
      <c r="O8" s="79"/>
    </row>
    <row r="9" spans="1:15" ht="15.75" thickBot="1" x14ac:dyDescent="0.3">
      <c r="A9" s="14"/>
      <c r="B9" s="23"/>
      <c r="C9" s="16"/>
      <c r="D9" s="49" t="s">
        <v>763</v>
      </c>
      <c r="E9" s="49"/>
      <c r="F9" s="49"/>
      <c r="G9" s="49"/>
      <c r="H9" s="49"/>
      <c r="I9" s="16"/>
      <c r="J9" s="49" t="s">
        <v>759</v>
      </c>
      <c r="K9" s="49"/>
      <c r="L9" s="49"/>
      <c r="M9" s="49"/>
      <c r="N9" s="49"/>
      <c r="O9" s="16"/>
    </row>
    <row r="10" spans="1:15" ht="15.75" thickBot="1" x14ac:dyDescent="0.3">
      <c r="A10" s="14"/>
      <c r="B10" s="73" t="s">
        <v>764</v>
      </c>
      <c r="C10" s="16"/>
      <c r="D10" s="86">
        <v>2013</v>
      </c>
      <c r="E10" s="86"/>
      <c r="F10" s="75"/>
      <c r="G10" s="86">
        <v>2012</v>
      </c>
      <c r="H10" s="86"/>
      <c r="I10" s="16"/>
      <c r="J10" s="86">
        <v>2013</v>
      </c>
      <c r="K10" s="86"/>
      <c r="L10" s="75"/>
      <c r="M10" s="86">
        <v>2012</v>
      </c>
      <c r="N10" s="86"/>
      <c r="O10" s="16"/>
    </row>
    <row r="11" spans="1:15" x14ac:dyDescent="0.25">
      <c r="A11" s="14"/>
      <c r="B11" s="36"/>
      <c r="C11" s="23"/>
      <c r="D11" s="65"/>
      <c r="E11" s="65"/>
      <c r="F11" s="23"/>
      <c r="G11" s="65"/>
      <c r="H11" s="65"/>
      <c r="I11" s="23"/>
      <c r="J11" s="65"/>
      <c r="K11" s="65"/>
      <c r="L11" s="23"/>
      <c r="M11" s="65"/>
      <c r="N11" s="65"/>
      <c r="O11" s="23"/>
    </row>
    <row r="12" spans="1:15" ht="15.75" thickBot="1" x14ac:dyDescent="0.3">
      <c r="A12" s="14"/>
      <c r="B12" s="19" t="s">
        <v>123</v>
      </c>
      <c r="C12" s="20"/>
      <c r="D12" s="42" t="s">
        <v>272</v>
      </c>
      <c r="E12" s="43">
        <v>8104</v>
      </c>
      <c r="F12" s="20"/>
      <c r="G12" s="42" t="s">
        <v>272</v>
      </c>
      <c r="H12" s="43">
        <v>10029</v>
      </c>
      <c r="I12" s="20"/>
      <c r="J12" s="42" t="s">
        <v>272</v>
      </c>
      <c r="K12" s="43">
        <v>30606</v>
      </c>
      <c r="L12" s="20"/>
      <c r="M12" s="42" t="s">
        <v>272</v>
      </c>
      <c r="N12" s="43">
        <v>24496</v>
      </c>
      <c r="O12" s="20"/>
    </row>
    <row r="13" spans="1:15" ht="39.75" thickTop="1" x14ac:dyDescent="0.25">
      <c r="A13" s="14"/>
      <c r="B13" s="26" t="s">
        <v>765</v>
      </c>
      <c r="C13" s="23"/>
      <c r="D13" s="180" t="s">
        <v>284</v>
      </c>
      <c r="E13" s="180"/>
      <c r="F13" s="23"/>
      <c r="G13" s="180" t="s">
        <v>284</v>
      </c>
      <c r="H13" s="180"/>
      <c r="I13" s="23"/>
      <c r="J13" s="180" t="s">
        <v>284</v>
      </c>
      <c r="K13" s="180"/>
      <c r="L13" s="23"/>
      <c r="M13" s="180" t="s">
        <v>766</v>
      </c>
      <c r="N13" s="180"/>
      <c r="O13" s="11" t="s">
        <v>274</v>
      </c>
    </row>
    <row r="14" spans="1:15" ht="15.75" thickBot="1" x14ac:dyDescent="0.3">
      <c r="A14" s="14"/>
      <c r="B14" s="29" t="s">
        <v>122</v>
      </c>
      <c r="C14" s="20"/>
      <c r="D14" s="58" t="s">
        <v>284</v>
      </c>
      <c r="E14" s="58"/>
      <c r="F14" s="20"/>
      <c r="G14" s="58" t="s">
        <v>284</v>
      </c>
      <c r="H14" s="58"/>
      <c r="I14" s="20"/>
      <c r="J14" s="58" t="s">
        <v>284</v>
      </c>
      <c r="K14" s="58"/>
      <c r="L14" s="20"/>
      <c r="M14" s="58">
        <v>376</v>
      </c>
      <c r="N14" s="58"/>
      <c r="O14" s="20"/>
    </row>
    <row r="15" spans="1:15" ht="15.75" thickBot="1" x14ac:dyDescent="0.3">
      <c r="A15" s="14"/>
      <c r="B15" s="22" t="s">
        <v>125</v>
      </c>
      <c r="C15" s="23"/>
      <c r="D15" s="67" t="s">
        <v>284</v>
      </c>
      <c r="E15" s="67"/>
      <c r="F15" s="23"/>
      <c r="G15" s="67" t="s">
        <v>284</v>
      </c>
      <c r="H15" s="67"/>
      <c r="I15" s="23"/>
      <c r="J15" s="67" t="s">
        <v>284</v>
      </c>
      <c r="K15" s="67"/>
      <c r="L15" s="23"/>
      <c r="M15" s="67" t="s">
        <v>767</v>
      </c>
      <c r="N15" s="67"/>
      <c r="O15" s="11" t="s">
        <v>274</v>
      </c>
    </row>
    <row r="16" spans="1:15" ht="15.75" thickBot="1" x14ac:dyDescent="0.3">
      <c r="A16" s="14"/>
      <c r="B16" s="19" t="s">
        <v>126</v>
      </c>
      <c r="C16" s="20"/>
      <c r="D16" s="42" t="s">
        <v>272</v>
      </c>
      <c r="E16" s="91">
        <v>8104</v>
      </c>
      <c r="F16" s="20"/>
      <c r="G16" s="42" t="s">
        <v>272</v>
      </c>
      <c r="H16" s="91">
        <v>10029</v>
      </c>
      <c r="I16" s="20"/>
      <c r="J16" s="42" t="s">
        <v>272</v>
      </c>
      <c r="K16" s="91">
        <v>30606</v>
      </c>
      <c r="L16" s="20"/>
      <c r="M16" s="42" t="s">
        <v>272</v>
      </c>
      <c r="N16" s="91">
        <v>23859</v>
      </c>
      <c r="O16" s="20"/>
    </row>
    <row r="17" spans="1:15" ht="15.75" thickTop="1" x14ac:dyDescent="0.25">
      <c r="A17" s="14"/>
      <c r="B17" s="36"/>
      <c r="C17" s="23"/>
      <c r="D17" s="147"/>
      <c r="E17" s="147"/>
      <c r="F17" s="23"/>
      <c r="G17" s="147"/>
      <c r="H17" s="147"/>
      <c r="I17" s="23"/>
      <c r="J17" s="147"/>
      <c r="K17" s="147"/>
      <c r="L17" s="23"/>
      <c r="M17" s="147"/>
      <c r="N17" s="147"/>
      <c r="O17" s="23"/>
    </row>
    <row r="18" spans="1:15" x14ac:dyDescent="0.25">
      <c r="A18" s="14"/>
      <c r="B18" s="29" t="s">
        <v>768</v>
      </c>
      <c r="C18" s="20"/>
      <c r="D18" s="53">
        <v>26525</v>
      </c>
      <c r="E18" s="53"/>
      <c r="F18" s="20"/>
      <c r="G18" s="53">
        <v>23825</v>
      </c>
      <c r="H18" s="53"/>
      <c r="I18" s="20"/>
      <c r="J18" s="53">
        <v>26525</v>
      </c>
      <c r="K18" s="53"/>
      <c r="L18" s="20"/>
      <c r="M18" s="53">
        <v>23438</v>
      </c>
      <c r="N18" s="53"/>
      <c r="O18" s="20"/>
    </row>
    <row r="19" spans="1:15" x14ac:dyDescent="0.25">
      <c r="A19" s="14"/>
      <c r="B19" s="26" t="s">
        <v>769</v>
      </c>
      <c r="C19" s="23"/>
      <c r="D19" s="55">
        <v>1519</v>
      </c>
      <c r="E19" s="55"/>
      <c r="F19" s="23"/>
      <c r="G19" s="55">
        <v>1614</v>
      </c>
      <c r="H19" s="55"/>
      <c r="I19" s="23"/>
      <c r="J19" s="55">
        <v>1403</v>
      </c>
      <c r="K19" s="55"/>
      <c r="L19" s="23"/>
      <c r="M19" s="55">
        <v>1653</v>
      </c>
      <c r="N19" s="55"/>
      <c r="O19" s="23"/>
    </row>
    <row r="20" spans="1:15" ht="27" thickBot="1" x14ac:dyDescent="0.3">
      <c r="A20" s="14"/>
      <c r="B20" s="29" t="s">
        <v>770</v>
      </c>
      <c r="C20" s="20"/>
      <c r="D20" s="58">
        <v>258</v>
      </c>
      <c r="E20" s="58"/>
      <c r="F20" s="20"/>
      <c r="G20" s="58">
        <v>290</v>
      </c>
      <c r="H20" s="58"/>
      <c r="I20" s="20"/>
      <c r="J20" s="58">
        <v>287</v>
      </c>
      <c r="K20" s="58"/>
      <c r="L20" s="20"/>
      <c r="M20" s="58">
        <v>244</v>
      </c>
      <c r="N20" s="58"/>
      <c r="O20" s="20"/>
    </row>
    <row r="21" spans="1:15" ht="26.25" x14ac:dyDescent="0.25">
      <c r="A21" s="14"/>
      <c r="B21" s="26" t="s">
        <v>771</v>
      </c>
      <c r="C21" s="23"/>
      <c r="D21" s="59">
        <v>24748</v>
      </c>
      <c r="E21" s="59"/>
      <c r="F21" s="23"/>
      <c r="G21" s="59">
        <v>21921</v>
      </c>
      <c r="H21" s="59"/>
      <c r="I21" s="23"/>
      <c r="J21" s="59">
        <v>24835</v>
      </c>
      <c r="K21" s="59"/>
      <c r="L21" s="23"/>
      <c r="M21" s="59">
        <v>21541</v>
      </c>
      <c r="N21" s="59"/>
      <c r="O21" s="23"/>
    </row>
    <row r="22" spans="1:15" ht="26.25" x14ac:dyDescent="0.25">
      <c r="A22" s="14"/>
      <c r="B22" s="29" t="s">
        <v>772</v>
      </c>
      <c r="C22" s="20"/>
      <c r="D22" s="54">
        <v>46</v>
      </c>
      <c r="E22" s="54"/>
      <c r="F22" s="20"/>
      <c r="G22" s="54">
        <v>72</v>
      </c>
      <c r="H22" s="54"/>
      <c r="I22" s="20"/>
      <c r="J22" s="54">
        <v>60</v>
      </c>
      <c r="K22" s="54"/>
      <c r="L22" s="20"/>
      <c r="M22" s="54">
        <v>1</v>
      </c>
      <c r="N22" s="54"/>
      <c r="O22" s="20"/>
    </row>
    <row r="23" spans="1:15" ht="27" thickBot="1" x14ac:dyDescent="0.3">
      <c r="A23" s="14"/>
      <c r="B23" s="26" t="s">
        <v>773</v>
      </c>
      <c r="C23" s="23"/>
      <c r="D23" s="62">
        <v>79</v>
      </c>
      <c r="E23" s="62"/>
      <c r="F23" s="23"/>
      <c r="G23" s="62">
        <v>38</v>
      </c>
      <c r="H23" s="62"/>
      <c r="I23" s="23"/>
      <c r="J23" s="62">
        <v>106</v>
      </c>
      <c r="K23" s="62"/>
      <c r="L23" s="23"/>
      <c r="M23" s="62">
        <v>93</v>
      </c>
      <c r="N23" s="62"/>
      <c r="O23" s="23"/>
    </row>
    <row r="24" spans="1:15" ht="27" thickBot="1" x14ac:dyDescent="0.3">
      <c r="A24" s="14"/>
      <c r="B24" s="29" t="s">
        <v>774</v>
      </c>
      <c r="C24" s="20"/>
      <c r="D24" s="99">
        <v>24873</v>
      </c>
      <c r="E24" s="99"/>
      <c r="F24" s="20"/>
      <c r="G24" s="99">
        <v>22031</v>
      </c>
      <c r="H24" s="99"/>
      <c r="I24" s="20"/>
      <c r="J24" s="99">
        <v>25001</v>
      </c>
      <c r="K24" s="99"/>
      <c r="L24" s="20"/>
      <c r="M24" s="99">
        <v>21635</v>
      </c>
      <c r="N24" s="99"/>
      <c r="O24" s="20"/>
    </row>
    <row r="25" spans="1:15" ht="15.75" thickTop="1" x14ac:dyDescent="0.25">
      <c r="A25" s="14"/>
      <c r="B25" s="36"/>
      <c r="C25" s="23"/>
      <c r="D25" s="147"/>
      <c r="E25" s="147"/>
      <c r="F25" s="23"/>
      <c r="G25" s="147"/>
      <c r="H25" s="147"/>
      <c r="I25" s="23"/>
      <c r="J25" s="147"/>
      <c r="K25" s="147"/>
      <c r="L25" s="23"/>
      <c r="M25" s="147"/>
      <c r="N25" s="147"/>
      <c r="O25" s="23"/>
    </row>
    <row r="26" spans="1:15" x14ac:dyDescent="0.25">
      <c r="A26" s="14"/>
      <c r="B26" s="19" t="s">
        <v>127</v>
      </c>
      <c r="C26" s="20"/>
      <c r="D26" s="50"/>
      <c r="E26" s="50"/>
      <c r="F26" s="20"/>
      <c r="G26" s="50"/>
      <c r="H26" s="50"/>
      <c r="I26" s="20"/>
      <c r="J26" s="50"/>
      <c r="K26" s="50"/>
      <c r="L26" s="20"/>
      <c r="M26" s="50"/>
      <c r="N26" s="50"/>
      <c r="O26" s="20"/>
    </row>
    <row r="27" spans="1:15" x14ac:dyDescent="0.25">
      <c r="A27" s="14"/>
      <c r="B27" s="26" t="s">
        <v>775</v>
      </c>
      <c r="C27" s="23"/>
      <c r="D27" s="11" t="s">
        <v>272</v>
      </c>
      <c r="E27" s="28">
        <v>0.33</v>
      </c>
      <c r="F27" s="23"/>
      <c r="G27" s="11" t="s">
        <v>272</v>
      </c>
      <c r="H27" s="28">
        <v>0.46</v>
      </c>
      <c r="I27" s="23"/>
      <c r="J27" s="11" t="s">
        <v>272</v>
      </c>
      <c r="K27" s="28">
        <v>1.23</v>
      </c>
      <c r="L27" s="23"/>
      <c r="M27" s="11" t="s">
        <v>272</v>
      </c>
      <c r="N27" s="28">
        <v>1.1399999999999999</v>
      </c>
      <c r="O27" s="23"/>
    </row>
    <row r="28" spans="1:15" ht="15.75" thickBot="1" x14ac:dyDescent="0.3">
      <c r="A28" s="14"/>
      <c r="B28" s="29" t="s">
        <v>776</v>
      </c>
      <c r="C28" s="20"/>
      <c r="D28" s="58" t="s">
        <v>284</v>
      </c>
      <c r="E28" s="58"/>
      <c r="F28" s="20"/>
      <c r="G28" s="58" t="s">
        <v>284</v>
      </c>
      <c r="H28" s="58"/>
      <c r="I28" s="20"/>
      <c r="J28" s="58" t="s">
        <v>284</v>
      </c>
      <c r="K28" s="58"/>
      <c r="L28" s="20"/>
      <c r="M28" s="58" t="s">
        <v>777</v>
      </c>
      <c r="N28" s="58"/>
      <c r="O28" s="32" t="s">
        <v>274</v>
      </c>
    </row>
    <row r="29" spans="1:15" ht="15.75" thickBot="1" x14ac:dyDescent="0.3">
      <c r="A29" s="14"/>
      <c r="B29" s="22" t="s">
        <v>778</v>
      </c>
      <c r="C29" s="23"/>
      <c r="D29" s="38" t="s">
        <v>272</v>
      </c>
      <c r="E29" s="139">
        <v>0.33</v>
      </c>
      <c r="F29" s="23"/>
      <c r="G29" s="38" t="s">
        <v>272</v>
      </c>
      <c r="H29" s="139">
        <v>0.46</v>
      </c>
      <c r="I29" s="23"/>
      <c r="J29" s="38" t="s">
        <v>272</v>
      </c>
      <c r="K29" s="139">
        <v>1.23</v>
      </c>
      <c r="L29" s="23"/>
      <c r="M29" s="38" t="s">
        <v>272</v>
      </c>
      <c r="N29" s="139">
        <v>1.1100000000000001</v>
      </c>
      <c r="O29" s="23"/>
    </row>
    <row r="30" spans="1:15" ht="15.75" thickTop="1" x14ac:dyDescent="0.25">
      <c r="A30" s="14"/>
      <c r="B30" s="37"/>
      <c r="C30" s="20"/>
      <c r="D30" s="68"/>
      <c r="E30" s="68"/>
      <c r="F30" s="20"/>
      <c r="G30" s="68"/>
      <c r="H30" s="68"/>
      <c r="I30" s="20"/>
      <c r="J30" s="68"/>
      <c r="K30" s="68"/>
      <c r="L30" s="20"/>
      <c r="M30" s="68"/>
      <c r="N30" s="68"/>
      <c r="O30" s="20"/>
    </row>
    <row r="31" spans="1:15" x14ac:dyDescent="0.25">
      <c r="A31" s="14"/>
      <c r="B31" s="22" t="s">
        <v>131</v>
      </c>
      <c r="C31" s="23"/>
      <c r="D31" s="52"/>
      <c r="E31" s="52"/>
      <c r="F31" s="23"/>
      <c r="G31" s="52"/>
      <c r="H31" s="52"/>
      <c r="I31" s="23"/>
      <c r="J31" s="52"/>
      <c r="K31" s="52"/>
      <c r="L31" s="23"/>
      <c r="M31" s="52"/>
      <c r="N31" s="52"/>
      <c r="O31" s="23"/>
    </row>
    <row r="32" spans="1:15" x14ac:dyDescent="0.25">
      <c r="A32" s="14"/>
      <c r="B32" s="29" t="s">
        <v>775</v>
      </c>
      <c r="C32" s="20"/>
      <c r="D32" s="32" t="s">
        <v>272</v>
      </c>
      <c r="E32" s="31">
        <v>0.33</v>
      </c>
      <c r="F32" s="20"/>
      <c r="G32" s="32" t="s">
        <v>272</v>
      </c>
      <c r="H32" s="31">
        <v>0.46</v>
      </c>
      <c r="I32" s="20"/>
      <c r="J32" s="32" t="s">
        <v>272</v>
      </c>
      <c r="K32" s="31">
        <v>1.22</v>
      </c>
      <c r="L32" s="20"/>
      <c r="M32" s="32" t="s">
        <v>272</v>
      </c>
      <c r="N32" s="31">
        <v>1.1299999999999999</v>
      </c>
      <c r="O32" s="20"/>
    </row>
    <row r="33" spans="1:15" ht="15.75" thickBot="1" x14ac:dyDescent="0.3">
      <c r="A33" s="14"/>
      <c r="B33" s="26" t="s">
        <v>776</v>
      </c>
      <c r="C33" s="23"/>
      <c r="D33" s="62" t="s">
        <v>284</v>
      </c>
      <c r="E33" s="62"/>
      <c r="F33" s="23"/>
      <c r="G33" s="62" t="s">
        <v>284</v>
      </c>
      <c r="H33" s="62"/>
      <c r="I33" s="23"/>
      <c r="J33" s="62" t="s">
        <v>284</v>
      </c>
      <c r="K33" s="62"/>
      <c r="L33" s="23"/>
      <c r="M33" s="62" t="s">
        <v>777</v>
      </c>
      <c r="N33" s="62"/>
      <c r="O33" s="11" t="s">
        <v>274</v>
      </c>
    </row>
    <row r="34" spans="1:15" ht="15.75" thickBot="1" x14ac:dyDescent="0.3">
      <c r="A34" s="14"/>
      <c r="B34" s="19" t="s">
        <v>779</v>
      </c>
      <c r="C34" s="20"/>
      <c r="D34" s="42" t="s">
        <v>272</v>
      </c>
      <c r="E34" s="108">
        <v>0.33</v>
      </c>
      <c r="F34" s="20"/>
      <c r="G34" s="42" t="s">
        <v>272</v>
      </c>
      <c r="H34" s="108">
        <v>0.46</v>
      </c>
      <c r="I34" s="20"/>
      <c r="J34" s="42" t="s">
        <v>272</v>
      </c>
      <c r="K34" s="108">
        <v>1.22</v>
      </c>
      <c r="L34" s="20"/>
      <c r="M34" s="42" t="s">
        <v>272</v>
      </c>
      <c r="N34" s="108">
        <v>1.1000000000000001</v>
      </c>
      <c r="O34" s="20"/>
    </row>
    <row r="35" spans="1:15" ht="15.75" thickTop="1" x14ac:dyDescent="0.25">
      <c r="A35" s="14"/>
      <c r="B35" s="134"/>
      <c r="C35" s="134"/>
      <c r="D35" s="134"/>
      <c r="E35" s="134"/>
      <c r="F35" s="134"/>
      <c r="G35" s="134"/>
      <c r="H35" s="134"/>
      <c r="I35" s="134"/>
      <c r="J35" s="134"/>
      <c r="K35" s="134"/>
      <c r="L35" s="134"/>
      <c r="M35" s="134"/>
      <c r="N35" s="134"/>
      <c r="O35" s="134"/>
    </row>
    <row r="36" spans="1:15" ht="25.5" customHeight="1" x14ac:dyDescent="0.25">
      <c r="A36" s="14"/>
      <c r="B36" s="80" t="s">
        <v>780</v>
      </c>
      <c r="C36" s="80"/>
      <c r="D36" s="80"/>
      <c r="E36" s="80"/>
      <c r="F36" s="80"/>
      <c r="G36" s="80"/>
      <c r="H36" s="80"/>
      <c r="I36" s="80"/>
      <c r="J36" s="80"/>
      <c r="K36" s="80"/>
      <c r="L36" s="80"/>
      <c r="M36" s="80"/>
      <c r="N36" s="80"/>
      <c r="O36" s="80"/>
    </row>
  </sheetData>
  <mergeCells count="90">
    <mergeCell ref="B35:O35"/>
    <mergeCell ref="B36:O36"/>
    <mergeCell ref="A1:A2"/>
    <mergeCell ref="B1:O1"/>
    <mergeCell ref="B2:O2"/>
    <mergeCell ref="B3:O3"/>
    <mergeCell ref="A4:A36"/>
    <mergeCell ref="B4:O4"/>
    <mergeCell ref="B5:O5"/>
    <mergeCell ref="B6:O6"/>
    <mergeCell ref="B7:O7"/>
    <mergeCell ref="B8:O8"/>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5.28515625" bestFit="1" customWidth="1"/>
    <col min="2" max="2" width="36.5703125" customWidth="1"/>
    <col min="3" max="3" width="32.42578125" customWidth="1"/>
    <col min="4" max="4" width="31.28515625" customWidth="1"/>
    <col min="5" max="5" width="5.5703125" customWidth="1"/>
    <col min="6" max="6" width="6.28515625" customWidth="1"/>
    <col min="7" max="7" width="18.5703125" customWidth="1"/>
    <col min="8" max="8" width="32.42578125" customWidth="1"/>
    <col min="9" max="9" width="31.28515625" customWidth="1"/>
    <col min="10" max="10" width="5.5703125" customWidth="1"/>
    <col min="11" max="11" width="6.28515625" customWidth="1"/>
    <col min="12" max="12" width="18.5703125" customWidth="1"/>
    <col min="13" max="13" width="32.42578125" customWidth="1"/>
  </cols>
  <sheetData>
    <row r="1" spans="1:13" ht="15" customHeight="1" x14ac:dyDescent="0.25">
      <c r="A1" s="7" t="s">
        <v>7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81</v>
      </c>
      <c r="B3" s="77" t="s">
        <v>4</v>
      </c>
      <c r="C3" s="77"/>
      <c r="D3" s="77"/>
      <c r="E3" s="77"/>
      <c r="F3" s="77"/>
      <c r="G3" s="77"/>
      <c r="H3" s="77"/>
      <c r="I3" s="77"/>
      <c r="J3" s="77"/>
      <c r="K3" s="77"/>
      <c r="L3" s="77"/>
      <c r="M3" s="77"/>
    </row>
    <row r="4" spans="1:13" ht="15" customHeight="1" x14ac:dyDescent="0.25">
      <c r="A4" s="14" t="s">
        <v>781</v>
      </c>
      <c r="B4" s="77" t="s">
        <v>4</v>
      </c>
      <c r="C4" s="77"/>
      <c r="D4" s="77"/>
      <c r="E4" s="77"/>
      <c r="F4" s="77"/>
      <c r="G4" s="77"/>
      <c r="H4" s="77"/>
      <c r="I4" s="77"/>
      <c r="J4" s="77"/>
      <c r="K4" s="77"/>
      <c r="L4" s="77"/>
      <c r="M4" s="77"/>
    </row>
    <row r="5" spans="1:13" x14ac:dyDescent="0.25">
      <c r="A5" s="14"/>
      <c r="B5" s="78" t="s">
        <v>782</v>
      </c>
      <c r="C5" s="78"/>
      <c r="D5" s="78"/>
      <c r="E5" s="78"/>
      <c r="F5" s="78"/>
      <c r="G5" s="78"/>
      <c r="H5" s="78"/>
      <c r="I5" s="78"/>
      <c r="J5" s="78"/>
      <c r="K5" s="78"/>
      <c r="L5" s="78"/>
      <c r="M5" s="78"/>
    </row>
    <row r="6" spans="1:13" x14ac:dyDescent="0.25">
      <c r="A6" s="14"/>
      <c r="B6" s="80"/>
      <c r="C6" s="80"/>
      <c r="D6" s="80"/>
      <c r="E6" s="80"/>
      <c r="F6" s="80"/>
      <c r="G6" s="80"/>
      <c r="H6" s="80"/>
      <c r="I6" s="80"/>
      <c r="J6" s="80"/>
      <c r="K6" s="80"/>
      <c r="L6" s="80"/>
      <c r="M6" s="80"/>
    </row>
    <row r="7" spans="1:13" x14ac:dyDescent="0.25">
      <c r="A7" s="14"/>
      <c r="B7" s="80" t="s">
        <v>783</v>
      </c>
      <c r="C7" s="80"/>
      <c r="D7" s="80"/>
      <c r="E7" s="80"/>
      <c r="F7" s="80"/>
      <c r="G7" s="80"/>
      <c r="H7" s="80"/>
      <c r="I7" s="80"/>
      <c r="J7" s="80"/>
      <c r="K7" s="80"/>
      <c r="L7" s="80"/>
      <c r="M7" s="80"/>
    </row>
    <row r="8" spans="1:13" x14ac:dyDescent="0.25">
      <c r="A8" s="14"/>
      <c r="B8" s="80"/>
      <c r="C8" s="80"/>
      <c r="D8" s="80"/>
      <c r="E8" s="80"/>
      <c r="F8" s="80"/>
      <c r="G8" s="80"/>
      <c r="H8" s="80"/>
      <c r="I8" s="80"/>
      <c r="J8" s="80"/>
      <c r="K8" s="80"/>
      <c r="L8" s="80"/>
      <c r="M8" s="80"/>
    </row>
    <row r="9" spans="1:13" x14ac:dyDescent="0.25">
      <c r="A9" s="14"/>
      <c r="B9" s="23"/>
      <c r="C9" s="16"/>
      <c r="D9" s="48" t="s">
        <v>784</v>
      </c>
      <c r="E9" s="48"/>
      <c r="F9" s="48"/>
      <c r="G9" s="48"/>
      <c r="H9" s="16"/>
      <c r="I9" s="16"/>
      <c r="J9" s="16"/>
      <c r="K9" s="47"/>
      <c r="L9" s="47"/>
      <c r="M9" s="16"/>
    </row>
    <row r="10" spans="1:13" ht="15.75" thickBot="1" x14ac:dyDescent="0.3">
      <c r="A10" s="14"/>
      <c r="B10" s="23"/>
      <c r="C10" s="16"/>
      <c r="D10" s="49" t="s">
        <v>785</v>
      </c>
      <c r="E10" s="49"/>
      <c r="F10" s="49"/>
      <c r="G10" s="49"/>
      <c r="H10" s="16"/>
      <c r="I10" s="49" t="s">
        <v>786</v>
      </c>
      <c r="J10" s="49"/>
      <c r="K10" s="49"/>
      <c r="L10" s="49"/>
      <c r="M10" s="16"/>
    </row>
    <row r="11" spans="1:13" x14ac:dyDescent="0.25">
      <c r="A11" s="14"/>
      <c r="B11" s="23"/>
      <c r="C11" s="16"/>
      <c r="D11" s="16"/>
      <c r="E11" s="16"/>
      <c r="F11" s="74" t="s">
        <v>787</v>
      </c>
      <c r="G11" s="74"/>
      <c r="H11" s="16"/>
      <c r="I11" s="16"/>
      <c r="J11" s="75"/>
      <c r="K11" s="74" t="s">
        <v>787</v>
      </c>
      <c r="L11" s="74"/>
      <c r="M11" s="16"/>
    </row>
    <row r="12" spans="1:13" x14ac:dyDescent="0.25">
      <c r="A12" s="14"/>
      <c r="B12" s="23"/>
      <c r="C12" s="16"/>
      <c r="D12" s="16"/>
      <c r="E12" s="16"/>
      <c r="F12" s="48" t="s">
        <v>580</v>
      </c>
      <c r="G12" s="48"/>
      <c r="H12" s="16"/>
      <c r="I12" s="16"/>
      <c r="J12" s="16"/>
      <c r="K12" s="48" t="s">
        <v>580</v>
      </c>
      <c r="L12" s="48"/>
      <c r="M12" s="16"/>
    </row>
    <row r="13" spans="1:13" x14ac:dyDescent="0.25">
      <c r="A13" s="14"/>
      <c r="B13" s="23"/>
      <c r="C13" s="16"/>
      <c r="D13" s="17" t="s">
        <v>527</v>
      </c>
      <c r="E13" s="16"/>
      <c r="F13" s="48" t="s">
        <v>788</v>
      </c>
      <c r="G13" s="48"/>
      <c r="H13" s="16"/>
      <c r="I13" s="17" t="s">
        <v>527</v>
      </c>
      <c r="J13" s="16"/>
      <c r="K13" s="48" t="s">
        <v>789</v>
      </c>
      <c r="L13" s="48"/>
      <c r="M13" s="16"/>
    </row>
    <row r="14" spans="1:13" ht="15.75" thickBot="1" x14ac:dyDescent="0.3">
      <c r="A14" s="14"/>
      <c r="B14" s="73" t="s">
        <v>790</v>
      </c>
      <c r="C14" s="16"/>
      <c r="D14" s="18" t="s">
        <v>791</v>
      </c>
      <c r="E14" s="16"/>
      <c r="F14" s="49" t="s">
        <v>267</v>
      </c>
      <c r="G14" s="49"/>
      <c r="H14" s="16"/>
      <c r="I14" s="18" t="s">
        <v>791</v>
      </c>
      <c r="J14" s="16"/>
      <c r="K14" s="49" t="s">
        <v>792</v>
      </c>
      <c r="L14" s="49"/>
      <c r="M14" s="16"/>
    </row>
    <row r="15" spans="1:13" x14ac:dyDescent="0.25">
      <c r="A15" s="14"/>
      <c r="B15" s="19" t="s">
        <v>793</v>
      </c>
      <c r="C15" s="20"/>
      <c r="D15" s="31">
        <v>244</v>
      </c>
      <c r="E15" s="20"/>
      <c r="F15" s="32" t="s">
        <v>272</v>
      </c>
      <c r="G15" s="181">
        <v>21.69</v>
      </c>
      <c r="H15" s="20"/>
      <c r="I15" s="31">
        <v>688</v>
      </c>
      <c r="J15" s="20"/>
      <c r="K15" s="32" t="s">
        <v>272</v>
      </c>
      <c r="L15" s="181">
        <v>18.13</v>
      </c>
      <c r="M15" s="20"/>
    </row>
    <row r="16" spans="1:13" x14ac:dyDescent="0.25">
      <c r="A16" s="14"/>
      <c r="B16" s="26" t="s">
        <v>794</v>
      </c>
      <c r="C16" s="23"/>
      <c r="D16" s="28">
        <v>159</v>
      </c>
      <c r="E16" s="23"/>
      <c r="F16" s="56">
        <v>24.07</v>
      </c>
      <c r="G16" s="56"/>
      <c r="H16" s="23"/>
      <c r="I16" s="28" t="s">
        <v>284</v>
      </c>
      <c r="J16" s="23"/>
      <c r="K16" s="56" t="s">
        <v>284</v>
      </c>
      <c r="L16" s="56"/>
      <c r="M16" s="23"/>
    </row>
    <row r="17" spans="1:13" x14ac:dyDescent="0.25">
      <c r="A17" s="14"/>
      <c r="B17" s="29" t="s">
        <v>795</v>
      </c>
      <c r="C17" s="20"/>
      <c r="D17" s="31" t="s">
        <v>284</v>
      </c>
      <c r="E17" s="20"/>
      <c r="F17" s="54" t="s">
        <v>284</v>
      </c>
      <c r="G17" s="54"/>
      <c r="H17" s="20"/>
      <c r="I17" s="31" t="s">
        <v>796</v>
      </c>
      <c r="J17" s="32" t="s">
        <v>274</v>
      </c>
      <c r="K17" s="54">
        <v>12.88</v>
      </c>
      <c r="L17" s="54"/>
      <c r="M17" s="20"/>
    </row>
    <row r="18" spans="1:13" x14ac:dyDescent="0.25">
      <c r="A18" s="14"/>
      <c r="B18" s="26" t="s">
        <v>797</v>
      </c>
      <c r="C18" s="23"/>
      <c r="D18" s="28" t="s">
        <v>653</v>
      </c>
      <c r="E18" s="11" t="s">
        <v>274</v>
      </c>
      <c r="F18" s="56">
        <v>19.510000000000002</v>
      </c>
      <c r="G18" s="56"/>
      <c r="H18" s="23"/>
      <c r="I18" s="28" t="s">
        <v>284</v>
      </c>
      <c r="J18" s="23"/>
      <c r="K18" s="56" t="s">
        <v>284</v>
      </c>
      <c r="L18" s="56"/>
      <c r="M18" s="23"/>
    </row>
    <row r="19" spans="1:13" ht="15.75" thickBot="1" x14ac:dyDescent="0.3">
      <c r="A19" s="14"/>
      <c r="B19" s="29" t="s">
        <v>798</v>
      </c>
      <c r="C19" s="20"/>
      <c r="D19" s="33" t="s">
        <v>555</v>
      </c>
      <c r="E19" s="32" t="s">
        <v>274</v>
      </c>
      <c r="F19" s="58">
        <v>22.74</v>
      </c>
      <c r="G19" s="58"/>
      <c r="H19" s="20"/>
      <c r="I19" s="33" t="s">
        <v>799</v>
      </c>
      <c r="J19" s="32" t="s">
        <v>274</v>
      </c>
      <c r="K19" s="58">
        <v>18.239999999999998</v>
      </c>
      <c r="L19" s="58"/>
      <c r="M19" s="20"/>
    </row>
    <row r="20" spans="1:13" ht="15.75" thickBot="1" x14ac:dyDescent="0.3">
      <c r="A20" s="14"/>
      <c r="B20" s="22" t="s">
        <v>800</v>
      </c>
      <c r="C20" s="23"/>
      <c r="D20" s="40">
        <v>253</v>
      </c>
      <c r="E20" s="23"/>
      <c r="F20" s="38" t="s">
        <v>272</v>
      </c>
      <c r="G20" s="139">
        <v>23.08</v>
      </c>
      <c r="H20" s="23"/>
      <c r="I20" s="40">
        <v>445</v>
      </c>
      <c r="J20" s="23"/>
      <c r="K20" s="38" t="s">
        <v>272</v>
      </c>
      <c r="L20" s="139">
        <v>20.5</v>
      </c>
      <c r="M20" s="23"/>
    </row>
    <row r="21" spans="1:13" ht="16.5" thickTop="1" thickBot="1" x14ac:dyDescent="0.3">
      <c r="A21" s="14"/>
      <c r="B21" s="19" t="s">
        <v>801</v>
      </c>
      <c r="C21" s="20"/>
      <c r="D21" s="21"/>
      <c r="E21" s="20"/>
      <c r="F21" s="68"/>
      <c r="G21" s="68"/>
      <c r="H21" s="20"/>
      <c r="I21" s="44">
        <v>379</v>
      </c>
      <c r="J21" s="20"/>
      <c r="K21" s="42" t="s">
        <v>272</v>
      </c>
      <c r="L21" s="44">
        <v>22.8</v>
      </c>
      <c r="M21" s="20"/>
    </row>
    <row r="22" spans="1:13" ht="15.75" thickTop="1" x14ac:dyDescent="0.25">
      <c r="A22" s="14"/>
      <c r="B22" s="80"/>
      <c r="C22" s="80"/>
      <c r="D22" s="80"/>
      <c r="E22" s="80"/>
      <c r="F22" s="80"/>
      <c r="G22" s="80"/>
      <c r="H22" s="80"/>
      <c r="I22" s="80"/>
      <c r="J22" s="80"/>
      <c r="K22" s="80"/>
      <c r="L22" s="80"/>
      <c r="M22" s="80"/>
    </row>
    <row r="23" spans="1:13" ht="38.25" customHeight="1" x14ac:dyDescent="0.25">
      <c r="A23" s="14"/>
      <c r="B23" s="80" t="s">
        <v>802</v>
      </c>
      <c r="C23" s="80"/>
      <c r="D23" s="80"/>
      <c r="E23" s="80"/>
      <c r="F23" s="80"/>
      <c r="G23" s="80"/>
      <c r="H23" s="80"/>
      <c r="I23" s="80"/>
      <c r="J23" s="80"/>
      <c r="K23" s="80"/>
      <c r="L23" s="80"/>
      <c r="M23" s="80"/>
    </row>
  </sheetData>
  <mergeCells count="33">
    <mergeCell ref="B6:M6"/>
    <mergeCell ref="B7:M7"/>
    <mergeCell ref="B8:M8"/>
    <mergeCell ref="B22:M22"/>
    <mergeCell ref="B23:M23"/>
    <mergeCell ref="F19:G19"/>
    <mergeCell ref="K19:L19"/>
    <mergeCell ref="F21:G21"/>
    <mergeCell ref="A1:A2"/>
    <mergeCell ref="B1:M1"/>
    <mergeCell ref="B2:M2"/>
    <mergeCell ref="B3:M3"/>
    <mergeCell ref="A4:A23"/>
    <mergeCell ref="B4:M4"/>
    <mergeCell ref="B5:M5"/>
    <mergeCell ref="F16:G16"/>
    <mergeCell ref="K16:L16"/>
    <mergeCell ref="F17:G17"/>
    <mergeCell ref="K17:L17"/>
    <mergeCell ref="F18:G18"/>
    <mergeCell ref="K18:L18"/>
    <mergeCell ref="F12:G12"/>
    <mergeCell ref="K12:L12"/>
    <mergeCell ref="F13:G13"/>
    <mergeCell ref="K13:L13"/>
    <mergeCell ref="F14:G14"/>
    <mergeCell ref="K14:L14"/>
    <mergeCell ref="D9:G9"/>
    <mergeCell ref="K9:L9"/>
    <mergeCell ref="D10:G10"/>
    <mergeCell ref="I10:L10"/>
    <mergeCell ref="F11:G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1149</v>
      </c>
      <c r="C4" s="8">
        <v>63382</v>
      </c>
    </row>
    <row r="5" spans="1:3" x14ac:dyDescent="0.25">
      <c r="A5" s="2" t="s">
        <v>30</v>
      </c>
      <c r="B5" s="6">
        <v>15710</v>
      </c>
      <c r="C5" s="6">
        <v>34862</v>
      </c>
    </row>
    <row r="6" spans="1:3" x14ac:dyDescent="0.25">
      <c r="A6" s="2" t="s">
        <v>31</v>
      </c>
      <c r="B6" s="6">
        <v>76859</v>
      </c>
      <c r="C6" s="6">
        <v>98244</v>
      </c>
    </row>
    <row r="7" spans="1:3" x14ac:dyDescent="0.25">
      <c r="A7" s="2" t="s">
        <v>32</v>
      </c>
      <c r="B7" s="6">
        <v>15330</v>
      </c>
      <c r="C7" s="6">
        <v>16893</v>
      </c>
    </row>
    <row r="8" spans="1:3" ht="30" x14ac:dyDescent="0.25">
      <c r="A8" s="2" t="s">
        <v>33</v>
      </c>
      <c r="B8" s="6">
        <v>684716</v>
      </c>
      <c r="C8" s="6">
        <v>466169</v>
      </c>
    </row>
    <row r="9" spans="1:3" ht="30" x14ac:dyDescent="0.25">
      <c r="A9" s="2" t="s">
        <v>34</v>
      </c>
      <c r="B9" s="6">
        <v>46925</v>
      </c>
      <c r="C9" s="6">
        <v>51024</v>
      </c>
    </row>
    <row r="10" spans="1:3" ht="30" x14ac:dyDescent="0.25">
      <c r="A10" s="2" t="s">
        <v>35</v>
      </c>
      <c r="B10" s="6">
        <v>42342</v>
      </c>
      <c r="C10" s="6">
        <v>39785</v>
      </c>
    </row>
    <row r="11" spans="1:3" x14ac:dyDescent="0.25">
      <c r="A11" s="2" t="s">
        <v>36</v>
      </c>
      <c r="B11" s="6">
        <v>789313</v>
      </c>
      <c r="C11" s="6">
        <v>573871</v>
      </c>
    </row>
    <row r="12" spans="1:3" x14ac:dyDescent="0.25">
      <c r="A12" s="2" t="s">
        <v>37</v>
      </c>
      <c r="B12" s="6">
        <v>27064</v>
      </c>
      <c r="C12" s="6">
        <v>85368</v>
      </c>
    </row>
    <row r="13" spans="1:3" x14ac:dyDescent="0.25">
      <c r="A13" s="2" t="s">
        <v>38</v>
      </c>
      <c r="B13" s="6">
        <v>1313609</v>
      </c>
      <c r="C13" s="6">
        <v>1324251</v>
      </c>
    </row>
    <row r="14" spans="1:3" x14ac:dyDescent="0.25">
      <c r="A14" s="2" t="s">
        <v>39</v>
      </c>
      <c r="B14" s="6">
        <v>1366104</v>
      </c>
      <c r="C14" s="6">
        <v>1413544</v>
      </c>
    </row>
    <row r="15" spans="1:3" x14ac:dyDescent="0.25">
      <c r="A15" s="2" t="s">
        <v>40</v>
      </c>
      <c r="B15" s="6">
        <v>668983</v>
      </c>
      <c r="C15" s="6">
        <v>600126</v>
      </c>
    </row>
    <row r="16" spans="1:3" x14ac:dyDescent="0.25">
      <c r="A16" s="2" t="s">
        <v>41</v>
      </c>
      <c r="B16" s="6">
        <v>675147</v>
      </c>
      <c r="C16" s="6">
        <v>650733</v>
      </c>
    </row>
    <row r="17" spans="1:3" x14ac:dyDescent="0.25">
      <c r="A17" s="2" t="s">
        <v>42</v>
      </c>
      <c r="B17" s="6">
        <v>4023843</v>
      </c>
      <c r="C17" s="6">
        <v>3988654</v>
      </c>
    </row>
    <row r="18" spans="1:3" x14ac:dyDescent="0.25">
      <c r="A18" s="2" t="s">
        <v>43</v>
      </c>
      <c r="B18" s="6">
        <v>-33248</v>
      </c>
      <c r="C18" s="6">
        <v>-33208</v>
      </c>
    </row>
    <row r="19" spans="1:3" x14ac:dyDescent="0.25">
      <c r="A19" s="2" t="s">
        <v>44</v>
      </c>
      <c r="B19" s="6">
        <v>3990595</v>
      </c>
      <c r="C19" s="6">
        <v>3955446</v>
      </c>
    </row>
    <row r="20" spans="1:3" x14ac:dyDescent="0.25">
      <c r="A20" s="2" t="s">
        <v>45</v>
      </c>
      <c r="B20" s="6">
        <v>83136</v>
      </c>
      <c r="C20" s="6">
        <v>86461</v>
      </c>
    </row>
    <row r="21" spans="1:3" x14ac:dyDescent="0.25">
      <c r="A21" s="2" t="s">
        <v>46</v>
      </c>
      <c r="B21" s="6">
        <v>3561</v>
      </c>
      <c r="C21" s="6">
        <v>1929</v>
      </c>
    </row>
    <row r="22" spans="1:3" x14ac:dyDescent="0.25">
      <c r="A22" s="2" t="s">
        <v>47</v>
      </c>
      <c r="B22" s="6">
        <v>256871</v>
      </c>
      <c r="C22" s="6">
        <v>255199</v>
      </c>
    </row>
    <row r="23" spans="1:3" x14ac:dyDescent="0.25">
      <c r="A23" s="2" t="s">
        <v>48</v>
      </c>
      <c r="B23" s="6">
        <v>15030</v>
      </c>
      <c r="C23" s="6">
        <v>19059</v>
      </c>
    </row>
    <row r="24" spans="1:3" ht="30" x14ac:dyDescent="0.25">
      <c r="A24" s="2" t="s">
        <v>49</v>
      </c>
      <c r="B24" s="6">
        <v>100299</v>
      </c>
      <c r="C24" s="6">
        <v>88198</v>
      </c>
    </row>
    <row r="25" spans="1:3" x14ac:dyDescent="0.25">
      <c r="A25" s="2" t="s">
        <v>50</v>
      </c>
      <c r="B25" s="6">
        <v>61617</v>
      </c>
      <c r="C25" s="6">
        <v>57729</v>
      </c>
    </row>
    <row r="26" spans="1:3" x14ac:dyDescent="0.25">
      <c r="A26" s="2" t="s">
        <v>51</v>
      </c>
      <c r="B26" s="6">
        <v>45911</v>
      </c>
      <c r="C26" s="6">
        <v>75305</v>
      </c>
    </row>
    <row r="27" spans="1:3" x14ac:dyDescent="0.25">
      <c r="A27" s="2" t="s">
        <v>52</v>
      </c>
      <c r="B27" s="6">
        <v>5450256</v>
      </c>
      <c r="C27" s="6">
        <v>5296809</v>
      </c>
    </row>
    <row r="28" spans="1:3" x14ac:dyDescent="0.25">
      <c r="A28" s="3" t="s">
        <v>53</v>
      </c>
      <c r="B28" s="4" t="s">
        <v>4</v>
      </c>
      <c r="C28" s="4" t="s">
        <v>4</v>
      </c>
    </row>
    <row r="29" spans="1:3" x14ac:dyDescent="0.25">
      <c r="A29" s="2" t="s">
        <v>54</v>
      </c>
      <c r="B29" s="6">
        <v>669878</v>
      </c>
      <c r="C29" s="6">
        <v>673921</v>
      </c>
    </row>
    <row r="30" spans="1:3" x14ac:dyDescent="0.25">
      <c r="A30" s="2" t="s">
        <v>55</v>
      </c>
      <c r="B30" s="6">
        <v>352762</v>
      </c>
      <c r="C30" s="6">
        <v>379880</v>
      </c>
    </row>
    <row r="31" spans="1:3" x14ac:dyDescent="0.25">
      <c r="A31" s="2" t="s">
        <v>56</v>
      </c>
      <c r="B31" s="6">
        <v>1357201</v>
      </c>
      <c r="C31" s="6">
        <v>1439632</v>
      </c>
    </row>
    <row r="32" spans="1:3" x14ac:dyDescent="0.25">
      <c r="A32" s="2" t="s">
        <v>57</v>
      </c>
      <c r="B32" s="6">
        <v>438135</v>
      </c>
      <c r="C32" s="6">
        <v>436387</v>
      </c>
    </row>
    <row r="33" spans="1:3" x14ac:dyDescent="0.25">
      <c r="A33" s="2" t="s">
        <v>58</v>
      </c>
      <c r="B33" s="6">
        <v>1064049</v>
      </c>
      <c r="C33" s="6">
        <v>1170589</v>
      </c>
    </row>
    <row r="34" spans="1:3" x14ac:dyDescent="0.25">
      <c r="A34" s="2" t="s">
        <v>59</v>
      </c>
      <c r="B34" s="6">
        <v>3882025</v>
      </c>
      <c r="C34" s="6">
        <v>4100409</v>
      </c>
    </row>
    <row r="35" spans="1:3" x14ac:dyDescent="0.25">
      <c r="A35" s="2" t="s">
        <v>60</v>
      </c>
      <c r="B35" s="6">
        <v>590000</v>
      </c>
      <c r="C35" s="6">
        <v>163150</v>
      </c>
    </row>
    <row r="36" spans="1:3" ht="30" x14ac:dyDescent="0.25">
      <c r="A36" s="2" t="s">
        <v>61</v>
      </c>
      <c r="B36" s="6">
        <v>150022</v>
      </c>
      <c r="C36" s="6">
        <v>195321</v>
      </c>
    </row>
    <row r="37" spans="1:3" x14ac:dyDescent="0.25">
      <c r="A37" s="2" t="s">
        <v>62</v>
      </c>
      <c r="B37" s="6">
        <v>89663</v>
      </c>
      <c r="C37" s="6">
        <v>89617</v>
      </c>
    </row>
    <row r="38" spans="1:3" x14ac:dyDescent="0.25">
      <c r="A38" s="2" t="s">
        <v>63</v>
      </c>
      <c r="B38" s="6">
        <v>829685</v>
      </c>
      <c r="C38" s="6">
        <v>448088</v>
      </c>
    </row>
    <row r="39" spans="1:3" x14ac:dyDescent="0.25">
      <c r="A39" s="2" t="s">
        <v>64</v>
      </c>
      <c r="B39" s="6">
        <v>65351</v>
      </c>
      <c r="C39" s="6">
        <v>81047</v>
      </c>
    </row>
    <row r="40" spans="1:3" x14ac:dyDescent="0.25">
      <c r="A40" s="2" t="s">
        <v>65</v>
      </c>
      <c r="B40" s="6">
        <v>4777061</v>
      </c>
      <c r="C40" s="6">
        <v>4629544</v>
      </c>
    </row>
    <row r="41" spans="1:3" x14ac:dyDescent="0.25">
      <c r="A41" s="3" t="s">
        <v>66</v>
      </c>
      <c r="B41" s="4" t="s">
        <v>4</v>
      </c>
      <c r="C41" s="4" t="s">
        <v>4</v>
      </c>
    </row>
    <row r="42" spans="1:3" ht="90" x14ac:dyDescent="0.25">
      <c r="A42" s="2" t="s">
        <v>67</v>
      </c>
      <c r="B42" s="4">
        <v>265</v>
      </c>
      <c r="C42" s="4">
        <v>265</v>
      </c>
    </row>
    <row r="43" spans="1:3" x14ac:dyDescent="0.25">
      <c r="A43" s="2" t="s">
        <v>68</v>
      </c>
      <c r="B43" s="6">
        <v>587041</v>
      </c>
      <c r="C43" s="6">
        <v>585360</v>
      </c>
    </row>
    <row r="44" spans="1:3" x14ac:dyDescent="0.25">
      <c r="A44" s="2" t="s">
        <v>69</v>
      </c>
      <c r="B44" s="6">
        <v>-4211</v>
      </c>
      <c r="C44" s="6">
        <v>-3035</v>
      </c>
    </row>
    <row r="45" spans="1:3" x14ac:dyDescent="0.25">
      <c r="A45" s="2" t="s">
        <v>70</v>
      </c>
      <c r="B45" s="6">
        <v>135991</v>
      </c>
      <c r="C45" s="6">
        <v>122014</v>
      </c>
    </row>
    <row r="46" spans="1:3" ht="30" x14ac:dyDescent="0.25">
      <c r="A46" s="2" t="s">
        <v>71</v>
      </c>
      <c r="B46" s="6">
        <v>-7029</v>
      </c>
      <c r="C46" s="6">
        <v>-2979</v>
      </c>
    </row>
    <row r="47" spans="1:3" ht="30" x14ac:dyDescent="0.25">
      <c r="A47" s="2" t="s">
        <v>72</v>
      </c>
      <c r="B47" s="6">
        <v>-38862</v>
      </c>
      <c r="C47" s="6">
        <v>-34360</v>
      </c>
    </row>
    <row r="48" spans="1:3" x14ac:dyDescent="0.25">
      <c r="A48" s="2" t="s">
        <v>73</v>
      </c>
      <c r="B48" s="6">
        <v>673195</v>
      </c>
      <c r="C48" s="6">
        <v>667265</v>
      </c>
    </row>
    <row r="49" spans="1:3" ht="30" x14ac:dyDescent="0.25">
      <c r="A49" s="2" t="s">
        <v>74</v>
      </c>
      <c r="B49" s="8">
        <v>5450256</v>
      </c>
      <c r="C49" s="8">
        <v>5296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2" bestFit="1" customWidth="1"/>
    <col min="2" max="2" width="36.5703125" bestFit="1" customWidth="1"/>
    <col min="3" max="3" width="36.5703125" customWidth="1"/>
    <col min="4" max="4" width="9.5703125" customWidth="1"/>
    <col min="5" max="5" width="34" customWidth="1"/>
    <col min="6" max="6" width="8.140625" customWidth="1"/>
    <col min="7" max="7" width="9.5703125" customWidth="1"/>
    <col min="8" max="8" width="25.140625" customWidth="1"/>
    <col min="9" max="9" width="36.5703125" customWidth="1"/>
    <col min="10" max="10" width="9.5703125" customWidth="1"/>
    <col min="11" max="11" width="29.5703125" customWidth="1"/>
    <col min="12" max="12" width="8.140625" customWidth="1"/>
    <col min="13" max="13" width="9.5703125" customWidth="1"/>
    <col min="14" max="14" width="32.5703125" customWidth="1"/>
    <col min="15" max="15" width="8.140625" customWidth="1"/>
    <col min="16" max="16" width="9.5703125" customWidth="1"/>
    <col min="17" max="17" width="34" customWidth="1"/>
    <col min="18" max="18" width="8.140625"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3</v>
      </c>
      <c r="B3" s="77" t="s">
        <v>4</v>
      </c>
      <c r="C3" s="77"/>
      <c r="D3" s="77"/>
      <c r="E3" s="77"/>
      <c r="F3" s="77"/>
      <c r="G3" s="77"/>
      <c r="H3" s="77"/>
      <c r="I3" s="77"/>
      <c r="J3" s="77"/>
      <c r="K3" s="77"/>
      <c r="L3" s="77"/>
      <c r="M3" s="77"/>
      <c r="N3" s="77"/>
      <c r="O3" s="77"/>
      <c r="P3" s="77"/>
      <c r="Q3" s="77"/>
      <c r="R3" s="77"/>
    </row>
    <row r="4" spans="1:18" ht="15" customHeight="1" x14ac:dyDescent="0.25">
      <c r="A4" s="14" t="s">
        <v>803</v>
      </c>
      <c r="B4" s="77" t="s">
        <v>4</v>
      </c>
      <c r="C4" s="77"/>
      <c r="D4" s="77"/>
      <c r="E4" s="77"/>
      <c r="F4" s="77"/>
      <c r="G4" s="77"/>
      <c r="H4" s="77"/>
      <c r="I4" s="77"/>
      <c r="J4" s="77"/>
      <c r="K4" s="77"/>
      <c r="L4" s="77"/>
      <c r="M4" s="77"/>
      <c r="N4" s="77"/>
      <c r="O4" s="77"/>
      <c r="P4" s="77"/>
      <c r="Q4" s="77"/>
      <c r="R4" s="77"/>
    </row>
    <row r="5" spans="1:18" x14ac:dyDescent="0.25">
      <c r="A5" s="14"/>
      <c r="B5" s="78" t="s">
        <v>804</v>
      </c>
      <c r="C5" s="78"/>
      <c r="D5" s="78"/>
      <c r="E5" s="78"/>
      <c r="F5" s="78"/>
      <c r="G5" s="78"/>
      <c r="H5" s="78"/>
      <c r="I5" s="78"/>
      <c r="J5" s="78"/>
      <c r="K5" s="78"/>
      <c r="L5" s="78"/>
      <c r="M5" s="78"/>
      <c r="N5" s="78"/>
      <c r="O5" s="78"/>
      <c r="P5" s="78"/>
      <c r="Q5" s="78"/>
      <c r="R5" s="78"/>
    </row>
    <row r="6" spans="1:18" x14ac:dyDescent="0.25">
      <c r="A6" s="14"/>
      <c r="B6" s="80"/>
      <c r="C6" s="80"/>
      <c r="D6" s="80"/>
      <c r="E6" s="80"/>
      <c r="F6" s="80"/>
      <c r="G6" s="80"/>
      <c r="H6" s="80"/>
      <c r="I6" s="80"/>
      <c r="J6" s="80"/>
      <c r="K6" s="80"/>
      <c r="L6" s="80"/>
      <c r="M6" s="80"/>
      <c r="N6" s="80"/>
      <c r="O6" s="80"/>
      <c r="P6" s="80"/>
      <c r="Q6" s="80"/>
      <c r="R6" s="80"/>
    </row>
    <row r="7" spans="1:18" ht="25.5" customHeight="1" x14ac:dyDescent="0.25">
      <c r="A7" s="14"/>
      <c r="B7" s="80" t="s">
        <v>805</v>
      </c>
      <c r="C7" s="80"/>
      <c r="D7" s="80"/>
      <c r="E7" s="80"/>
      <c r="F7" s="80"/>
      <c r="G7" s="80"/>
      <c r="H7" s="80"/>
      <c r="I7" s="80"/>
      <c r="J7" s="80"/>
      <c r="K7" s="80"/>
      <c r="L7" s="80"/>
      <c r="M7" s="80"/>
      <c r="N7" s="80"/>
      <c r="O7" s="80"/>
      <c r="P7" s="80"/>
      <c r="Q7" s="80"/>
      <c r="R7" s="80"/>
    </row>
    <row r="8" spans="1:18" x14ac:dyDescent="0.25">
      <c r="A8" s="14"/>
      <c r="B8" s="80"/>
      <c r="C8" s="80"/>
      <c r="D8" s="80"/>
      <c r="E8" s="80"/>
      <c r="F8" s="80"/>
      <c r="G8" s="80"/>
      <c r="H8" s="80"/>
      <c r="I8" s="80"/>
      <c r="J8" s="80"/>
      <c r="K8" s="80"/>
      <c r="L8" s="80"/>
      <c r="M8" s="80"/>
      <c r="N8" s="80"/>
      <c r="O8" s="80"/>
      <c r="P8" s="80"/>
      <c r="Q8" s="80"/>
      <c r="R8" s="80"/>
    </row>
    <row r="9" spans="1:18" ht="25.5" customHeight="1" x14ac:dyDescent="0.25">
      <c r="A9" s="14"/>
      <c r="B9" s="80" t="s">
        <v>806</v>
      </c>
      <c r="C9" s="80"/>
      <c r="D9" s="80"/>
      <c r="E9" s="80"/>
      <c r="F9" s="80"/>
      <c r="G9" s="80"/>
      <c r="H9" s="80"/>
      <c r="I9" s="80"/>
      <c r="J9" s="80"/>
      <c r="K9" s="80"/>
      <c r="L9" s="80"/>
      <c r="M9" s="80"/>
      <c r="N9" s="80"/>
      <c r="O9" s="80"/>
      <c r="P9" s="80"/>
      <c r="Q9" s="80"/>
      <c r="R9" s="80"/>
    </row>
    <row r="10" spans="1:18" x14ac:dyDescent="0.25">
      <c r="A10" s="14"/>
      <c r="B10" s="134"/>
      <c r="C10" s="134"/>
      <c r="D10" s="134"/>
      <c r="E10" s="134"/>
      <c r="F10" s="134"/>
      <c r="G10" s="134"/>
      <c r="H10" s="134"/>
      <c r="I10" s="134"/>
      <c r="J10" s="134"/>
      <c r="K10" s="134"/>
      <c r="L10" s="134"/>
      <c r="M10" s="134"/>
      <c r="N10" s="134"/>
      <c r="O10" s="134"/>
      <c r="P10" s="134"/>
      <c r="Q10" s="134"/>
      <c r="R10" s="134"/>
    </row>
    <row r="11" spans="1:18" x14ac:dyDescent="0.25">
      <c r="A11" s="14"/>
      <c r="B11" s="80" t="s">
        <v>807</v>
      </c>
      <c r="C11" s="80"/>
      <c r="D11" s="80"/>
      <c r="E11" s="80"/>
      <c r="F11" s="80"/>
      <c r="G11" s="80"/>
      <c r="H11" s="80"/>
      <c r="I11" s="80"/>
      <c r="J11" s="80"/>
      <c r="K11" s="80"/>
      <c r="L11" s="80"/>
      <c r="M11" s="80"/>
      <c r="N11" s="80"/>
      <c r="O11" s="80"/>
      <c r="P11" s="80"/>
      <c r="Q11" s="80"/>
      <c r="R11" s="80"/>
    </row>
    <row r="12" spans="1:18" x14ac:dyDescent="0.25">
      <c r="A12" s="14"/>
      <c r="B12" s="80"/>
      <c r="C12" s="80"/>
      <c r="D12" s="80"/>
      <c r="E12" s="80"/>
      <c r="F12" s="80"/>
      <c r="G12" s="80"/>
      <c r="H12" s="80"/>
      <c r="I12" s="80"/>
      <c r="J12" s="80"/>
      <c r="K12" s="80"/>
      <c r="L12" s="80"/>
      <c r="M12" s="80"/>
      <c r="N12" s="80"/>
      <c r="O12" s="80"/>
      <c r="P12" s="80"/>
      <c r="Q12" s="80"/>
      <c r="R12" s="80"/>
    </row>
    <row r="13" spans="1:18" ht="15.75" thickBot="1" x14ac:dyDescent="0.3">
      <c r="A13" s="14"/>
      <c r="B13" s="73" t="s">
        <v>808</v>
      </c>
      <c r="C13" s="16"/>
      <c r="D13" s="49" t="s">
        <v>809</v>
      </c>
      <c r="E13" s="49"/>
      <c r="F13" s="16"/>
      <c r="G13" s="49" t="s">
        <v>810</v>
      </c>
      <c r="H13" s="49"/>
      <c r="I13" s="16"/>
      <c r="J13" s="49" t="s">
        <v>811</v>
      </c>
      <c r="K13" s="49"/>
      <c r="L13" s="16"/>
      <c r="M13" s="49" t="s">
        <v>812</v>
      </c>
      <c r="N13" s="49"/>
      <c r="O13" s="16"/>
      <c r="P13" s="49" t="s">
        <v>813</v>
      </c>
      <c r="Q13" s="49"/>
      <c r="R13" s="16"/>
    </row>
    <row r="14" spans="1:18" x14ac:dyDescent="0.25">
      <c r="A14" s="14"/>
      <c r="B14" s="19" t="s">
        <v>814</v>
      </c>
      <c r="C14" s="20"/>
      <c r="D14" s="51"/>
      <c r="E14" s="51"/>
      <c r="F14" s="20"/>
      <c r="G14" s="51"/>
      <c r="H14" s="51"/>
      <c r="I14" s="20"/>
      <c r="J14" s="51"/>
      <c r="K14" s="51"/>
      <c r="L14" s="20"/>
      <c r="M14" s="51"/>
      <c r="N14" s="51"/>
      <c r="O14" s="20"/>
      <c r="P14" s="51"/>
      <c r="Q14" s="51"/>
      <c r="R14" s="20"/>
    </row>
    <row r="15" spans="1:18" x14ac:dyDescent="0.25">
      <c r="A15" s="14"/>
      <c r="B15" s="26" t="s">
        <v>96</v>
      </c>
      <c r="C15" s="23"/>
      <c r="D15" s="11" t="s">
        <v>272</v>
      </c>
      <c r="E15" s="27">
        <v>46808</v>
      </c>
      <c r="F15" s="23"/>
      <c r="G15" s="11" t="s">
        <v>272</v>
      </c>
      <c r="H15" s="28" t="s">
        <v>284</v>
      </c>
      <c r="I15" s="23"/>
      <c r="J15" s="11" t="s">
        <v>272</v>
      </c>
      <c r="K15" s="28" t="s">
        <v>815</v>
      </c>
      <c r="L15" s="11" t="s">
        <v>274</v>
      </c>
      <c r="M15" s="11" t="s">
        <v>272</v>
      </c>
      <c r="N15" s="28" t="s">
        <v>284</v>
      </c>
      <c r="O15" s="23"/>
      <c r="P15" s="11" t="s">
        <v>272</v>
      </c>
      <c r="Q15" s="27">
        <v>45869</v>
      </c>
      <c r="R15" s="23"/>
    </row>
    <row r="16" spans="1:18" x14ac:dyDescent="0.25">
      <c r="A16" s="14"/>
      <c r="B16" s="29" t="s">
        <v>109</v>
      </c>
      <c r="C16" s="20"/>
      <c r="D16" s="53">
        <v>3178</v>
      </c>
      <c r="E16" s="53"/>
      <c r="F16" s="20"/>
      <c r="G16" s="54" t="s">
        <v>284</v>
      </c>
      <c r="H16" s="54"/>
      <c r="I16" s="20"/>
      <c r="J16" s="54" t="s">
        <v>284</v>
      </c>
      <c r="K16" s="54"/>
      <c r="L16" s="20"/>
      <c r="M16" s="54" t="s">
        <v>284</v>
      </c>
      <c r="N16" s="54"/>
      <c r="O16" s="20"/>
      <c r="P16" s="53">
        <v>3178</v>
      </c>
      <c r="Q16" s="53"/>
      <c r="R16" s="20"/>
    </row>
    <row r="17" spans="1:18" x14ac:dyDescent="0.25">
      <c r="A17" s="14"/>
      <c r="B17" s="26" t="s">
        <v>97</v>
      </c>
      <c r="C17" s="23"/>
      <c r="D17" s="55">
        <v>9645</v>
      </c>
      <c r="E17" s="55"/>
      <c r="F17" s="23"/>
      <c r="G17" s="55">
        <v>2469</v>
      </c>
      <c r="H17" s="55"/>
      <c r="I17" s="23"/>
      <c r="J17" s="55">
        <v>9033</v>
      </c>
      <c r="K17" s="55"/>
      <c r="L17" s="23"/>
      <c r="M17" s="56" t="s">
        <v>816</v>
      </c>
      <c r="N17" s="56"/>
      <c r="O17" s="11" t="s">
        <v>274</v>
      </c>
      <c r="P17" s="55">
        <v>12114</v>
      </c>
      <c r="Q17" s="55"/>
      <c r="R17" s="23"/>
    </row>
    <row r="18" spans="1:18" ht="15.75" thickBot="1" x14ac:dyDescent="0.3">
      <c r="A18" s="14"/>
      <c r="B18" s="29" t="s">
        <v>110</v>
      </c>
      <c r="C18" s="20"/>
      <c r="D18" s="57">
        <v>40229</v>
      </c>
      <c r="E18" s="57"/>
      <c r="F18" s="20"/>
      <c r="G18" s="57">
        <v>1981</v>
      </c>
      <c r="H18" s="57"/>
      <c r="I18" s="20"/>
      <c r="J18" s="58">
        <v>572</v>
      </c>
      <c r="K18" s="58"/>
      <c r="L18" s="20"/>
      <c r="M18" s="58">
        <v>2</v>
      </c>
      <c r="N18" s="58"/>
      <c r="O18" s="20"/>
      <c r="P18" s="57">
        <v>42784</v>
      </c>
      <c r="Q18" s="57"/>
      <c r="R18" s="20"/>
    </row>
    <row r="19" spans="1:18" x14ac:dyDescent="0.25">
      <c r="A19" s="14"/>
      <c r="B19" s="26" t="s">
        <v>817</v>
      </c>
      <c r="C19" s="23"/>
      <c r="D19" s="59">
        <v>13046</v>
      </c>
      <c r="E19" s="59"/>
      <c r="F19" s="23"/>
      <c r="G19" s="60">
        <v>488</v>
      </c>
      <c r="H19" s="60"/>
      <c r="I19" s="23"/>
      <c r="J19" s="59">
        <v>7522</v>
      </c>
      <c r="K19" s="59"/>
      <c r="L19" s="23"/>
      <c r="M19" s="60" t="s">
        <v>818</v>
      </c>
      <c r="N19" s="60"/>
      <c r="O19" s="11" t="s">
        <v>274</v>
      </c>
      <c r="P19" s="59">
        <v>12021</v>
      </c>
      <c r="Q19" s="59"/>
      <c r="R19" s="23"/>
    </row>
    <row r="20" spans="1:18" ht="15.75" thickBot="1" x14ac:dyDescent="0.3">
      <c r="A20" s="14"/>
      <c r="B20" s="29" t="s">
        <v>819</v>
      </c>
      <c r="C20" s="20"/>
      <c r="D20" s="57">
        <v>4313</v>
      </c>
      <c r="E20" s="57"/>
      <c r="F20" s="20"/>
      <c r="G20" s="58">
        <v>188</v>
      </c>
      <c r="H20" s="58"/>
      <c r="I20" s="20"/>
      <c r="J20" s="58" t="s">
        <v>820</v>
      </c>
      <c r="K20" s="58"/>
      <c r="L20" s="32" t="s">
        <v>274</v>
      </c>
      <c r="M20" s="58" t="s">
        <v>284</v>
      </c>
      <c r="N20" s="58"/>
      <c r="O20" s="20"/>
      <c r="P20" s="57">
        <v>3917</v>
      </c>
      <c r="Q20" s="57"/>
      <c r="R20" s="20"/>
    </row>
    <row r="21" spans="1:18" ht="15.75" thickBot="1" x14ac:dyDescent="0.3">
      <c r="A21" s="14"/>
      <c r="B21" s="22" t="s">
        <v>126</v>
      </c>
      <c r="C21" s="23"/>
      <c r="D21" s="38" t="s">
        <v>272</v>
      </c>
      <c r="E21" s="111">
        <v>8733</v>
      </c>
      <c r="F21" s="23"/>
      <c r="G21" s="38" t="s">
        <v>272</v>
      </c>
      <c r="H21" s="139">
        <v>300</v>
      </c>
      <c r="I21" s="23"/>
      <c r="J21" s="38" t="s">
        <v>272</v>
      </c>
      <c r="K21" s="111">
        <v>8106</v>
      </c>
      <c r="L21" s="23"/>
      <c r="M21" s="38" t="s">
        <v>272</v>
      </c>
      <c r="N21" s="139" t="s">
        <v>818</v>
      </c>
      <c r="O21" s="11" t="s">
        <v>274</v>
      </c>
      <c r="P21" s="38" t="s">
        <v>272</v>
      </c>
      <c r="Q21" s="111">
        <v>8104</v>
      </c>
      <c r="R21" s="23"/>
    </row>
    <row r="22" spans="1:18" ht="15.75" thickTop="1" x14ac:dyDescent="0.25">
      <c r="A22" s="14"/>
      <c r="B22" s="37"/>
      <c r="C22" s="20"/>
      <c r="D22" s="68"/>
      <c r="E22" s="68"/>
      <c r="F22" s="20"/>
      <c r="G22" s="68"/>
      <c r="H22" s="68"/>
      <c r="I22" s="20"/>
      <c r="J22" s="68"/>
      <c r="K22" s="68"/>
      <c r="L22" s="20"/>
      <c r="M22" s="68"/>
      <c r="N22" s="68"/>
      <c r="O22" s="20"/>
      <c r="P22" s="68"/>
      <c r="Q22" s="68"/>
      <c r="R22" s="20"/>
    </row>
    <row r="23" spans="1:18" x14ac:dyDescent="0.25">
      <c r="A23" s="14"/>
      <c r="B23" s="26" t="s">
        <v>821</v>
      </c>
      <c r="C23" s="23"/>
      <c r="D23" s="11" t="s">
        <v>272</v>
      </c>
      <c r="E23" s="27">
        <v>5259</v>
      </c>
      <c r="F23" s="23"/>
      <c r="G23" s="11" t="s">
        <v>272</v>
      </c>
      <c r="H23" s="28">
        <v>28</v>
      </c>
      <c r="I23" s="23"/>
      <c r="J23" s="11" t="s">
        <v>272</v>
      </c>
      <c r="K23" s="28">
        <v>736</v>
      </c>
      <c r="L23" s="23"/>
      <c r="M23" s="11" t="s">
        <v>272</v>
      </c>
      <c r="N23" s="28" t="s">
        <v>822</v>
      </c>
      <c r="O23" s="11" t="s">
        <v>274</v>
      </c>
      <c r="P23" s="11" t="s">
        <v>272</v>
      </c>
      <c r="Q23" s="27">
        <v>5287</v>
      </c>
      <c r="R23" s="23"/>
    </row>
    <row r="24" spans="1:18" x14ac:dyDescent="0.25">
      <c r="A24" s="14"/>
      <c r="B24" s="37"/>
      <c r="C24" s="20"/>
      <c r="D24" s="50"/>
      <c r="E24" s="50"/>
      <c r="F24" s="20"/>
      <c r="G24" s="50"/>
      <c r="H24" s="50"/>
      <c r="I24" s="20"/>
      <c r="J24" s="50"/>
      <c r="K24" s="50"/>
      <c r="L24" s="20"/>
      <c r="M24" s="50"/>
      <c r="N24" s="50"/>
      <c r="O24" s="20"/>
      <c r="P24" s="50"/>
      <c r="Q24" s="50"/>
      <c r="R24" s="20"/>
    </row>
    <row r="25" spans="1:18" x14ac:dyDescent="0.25">
      <c r="A25" s="14"/>
      <c r="B25" s="22" t="s">
        <v>823</v>
      </c>
      <c r="C25" s="23"/>
      <c r="D25" s="52"/>
      <c r="E25" s="52"/>
      <c r="F25" s="23"/>
      <c r="G25" s="52"/>
      <c r="H25" s="52"/>
      <c r="I25" s="23"/>
      <c r="J25" s="52"/>
      <c r="K25" s="52"/>
      <c r="L25" s="23"/>
      <c r="M25" s="52"/>
      <c r="N25" s="52"/>
      <c r="O25" s="23"/>
      <c r="P25" s="52"/>
      <c r="Q25" s="52"/>
      <c r="R25" s="23"/>
    </row>
    <row r="26" spans="1:18" x14ac:dyDescent="0.25">
      <c r="A26" s="14"/>
      <c r="B26" s="29" t="s">
        <v>824</v>
      </c>
      <c r="C26" s="20"/>
      <c r="D26" s="32" t="s">
        <v>272</v>
      </c>
      <c r="E26" s="30">
        <v>35505</v>
      </c>
      <c r="F26" s="20"/>
      <c r="G26" s="32" t="s">
        <v>272</v>
      </c>
      <c r="H26" s="31" t="s">
        <v>284</v>
      </c>
      <c r="I26" s="20"/>
      <c r="J26" s="32" t="s">
        <v>272</v>
      </c>
      <c r="K26" s="31" t="s">
        <v>643</v>
      </c>
      <c r="L26" s="32" t="s">
        <v>274</v>
      </c>
      <c r="M26" s="32" t="s">
        <v>272</v>
      </c>
      <c r="N26" s="31" t="s">
        <v>284</v>
      </c>
      <c r="O26" s="20"/>
      <c r="P26" s="32" t="s">
        <v>272</v>
      </c>
      <c r="Q26" s="30">
        <v>35225</v>
      </c>
      <c r="R26" s="20"/>
    </row>
    <row r="27" spans="1:18" x14ac:dyDescent="0.25">
      <c r="A27" s="14"/>
      <c r="B27" s="26" t="s">
        <v>109</v>
      </c>
      <c r="C27" s="23"/>
      <c r="D27" s="55">
        <v>2500</v>
      </c>
      <c r="E27" s="55"/>
      <c r="F27" s="23"/>
      <c r="G27" s="56" t="s">
        <v>284</v>
      </c>
      <c r="H27" s="56"/>
      <c r="I27" s="23"/>
      <c r="J27" s="56" t="s">
        <v>284</v>
      </c>
      <c r="K27" s="56"/>
      <c r="L27" s="23"/>
      <c r="M27" s="56" t="s">
        <v>284</v>
      </c>
      <c r="N27" s="56"/>
      <c r="O27" s="23"/>
      <c r="P27" s="55">
        <v>2500</v>
      </c>
      <c r="Q27" s="55"/>
      <c r="R27" s="23"/>
    </row>
    <row r="28" spans="1:18" x14ac:dyDescent="0.25">
      <c r="A28" s="14"/>
      <c r="B28" s="29" t="s">
        <v>97</v>
      </c>
      <c r="C28" s="20"/>
      <c r="D28" s="53">
        <v>11571</v>
      </c>
      <c r="E28" s="53"/>
      <c r="F28" s="20"/>
      <c r="G28" s="53">
        <v>2742</v>
      </c>
      <c r="H28" s="53"/>
      <c r="I28" s="20"/>
      <c r="J28" s="53">
        <v>10294</v>
      </c>
      <c r="K28" s="53"/>
      <c r="L28" s="20"/>
      <c r="M28" s="54" t="s">
        <v>825</v>
      </c>
      <c r="N28" s="54"/>
      <c r="O28" s="32" t="s">
        <v>274</v>
      </c>
      <c r="P28" s="53">
        <v>14313</v>
      </c>
      <c r="Q28" s="53"/>
      <c r="R28" s="20"/>
    </row>
    <row r="29" spans="1:18" ht="15.75" thickBot="1" x14ac:dyDescent="0.3">
      <c r="A29" s="14"/>
      <c r="B29" s="26" t="s">
        <v>110</v>
      </c>
      <c r="C29" s="23"/>
      <c r="D29" s="61">
        <v>29608</v>
      </c>
      <c r="E29" s="61"/>
      <c r="F29" s="23"/>
      <c r="G29" s="61">
        <v>2021</v>
      </c>
      <c r="H29" s="61"/>
      <c r="I29" s="23"/>
      <c r="J29" s="62">
        <v>533</v>
      </c>
      <c r="K29" s="62"/>
      <c r="L29" s="23"/>
      <c r="M29" s="62" t="s">
        <v>284</v>
      </c>
      <c r="N29" s="62"/>
      <c r="O29" s="23"/>
      <c r="P29" s="61">
        <v>32162</v>
      </c>
      <c r="Q29" s="61"/>
      <c r="R29" s="23"/>
    </row>
    <row r="30" spans="1:18" x14ac:dyDescent="0.25">
      <c r="A30" s="14"/>
      <c r="B30" s="29" t="s">
        <v>817</v>
      </c>
      <c r="C30" s="20"/>
      <c r="D30" s="69">
        <v>14968</v>
      </c>
      <c r="E30" s="69"/>
      <c r="F30" s="20"/>
      <c r="G30" s="70">
        <v>721</v>
      </c>
      <c r="H30" s="70"/>
      <c r="I30" s="20"/>
      <c r="J30" s="69">
        <v>9481</v>
      </c>
      <c r="K30" s="69"/>
      <c r="L30" s="20"/>
      <c r="M30" s="70" t="s">
        <v>825</v>
      </c>
      <c r="N30" s="70"/>
      <c r="O30" s="32" t="s">
        <v>274</v>
      </c>
      <c r="P30" s="69">
        <v>14876</v>
      </c>
      <c r="Q30" s="69"/>
      <c r="R30" s="20"/>
    </row>
    <row r="31" spans="1:18" ht="15.75" thickBot="1" x14ac:dyDescent="0.3">
      <c r="A31" s="14"/>
      <c r="B31" s="26" t="s">
        <v>819</v>
      </c>
      <c r="C31" s="23"/>
      <c r="D31" s="61">
        <v>5105</v>
      </c>
      <c r="E31" s="61"/>
      <c r="F31" s="23"/>
      <c r="G31" s="62">
        <v>290</v>
      </c>
      <c r="H31" s="62"/>
      <c r="I31" s="23"/>
      <c r="J31" s="62" t="s">
        <v>826</v>
      </c>
      <c r="K31" s="62"/>
      <c r="L31" s="11" t="s">
        <v>274</v>
      </c>
      <c r="M31" s="62" t="s">
        <v>284</v>
      </c>
      <c r="N31" s="62"/>
      <c r="O31" s="23"/>
      <c r="P31" s="61">
        <v>4847</v>
      </c>
      <c r="Q31" s="61"/>
      <c r="R31" s="23"/>
    </row>
    <row r="32" spans="1:18" ht="15.75" thickBot="1" x14ac:dyDescent="0.3">
      <c r="A32" s="14"/>
      <c r="B32" s="19" t="s">
        <v>126</v>
      </c>
      <c r="C32" s="20"/>
      <c r="D32" s="42" t="s">
        <v>272</v>
      </c>
      <c r="E32" s="91">
        <v>9863</v>
      </c>
      <c r="F32" s="20"/>
      <c r="G32" s="42" t="s">
        <v>272</v>
      </c>
      <c r="H32" s="108">
        <v>431</v>
      </c>
      <c r="I32" s="20"/>
      <c r="J32" s="42" t="s">
        <v>272</v>
      </c>
      <c r="K32" s="91">
        <v>10029</v>
      </c>
      <c r="L32" s="20"/>
      <c r="M32" s="42" t="s">
        <v>272</v>
      </c>
      <c r="N32" s="108" t="s">
        <v>825</v>
      </c>
      <c r="O32" s="32" t="s">
        <v>274</v>
      </c>
      <c r="P32" s="42" t="s">
        <v>272</v>
      </c>
      <c r="Q32" s="91">
        <v>10029</v>
      </c>
      <c r="R32" s="20"/>
    </row>
    <row r="33" spans="1:18" ht="15.75" thickTop="1" x14ac:dyDescent="0.25">
      <c r="A33" s="14"/>
      <c r="B33" s="36"/>
      <c r="C33" s="23"/>
      <c r="D33" s="147"/>
      <c r="E33" s="147"/>
      <c r="F33" s="23"/>
      <c r="G33" s="147"/>
      <c r="H33" s="147"/>
      <c r="I33" s="23"/>
      <c r="J33" s="147"/>
      <c r="K33" s="147"/>
      <c r="L33" s="23"/>
      <c r="M33" s="147"/>
      <c r="N33" s="147"/>
      <c r="O33" s="23"/>
      <c r="P33" s="147"/>
      <c r="Q33" s="147"/>
      <c r="R33" s="23"/>
    </row>
    <row r="34" spans="1:18" x14ac:dyDescent="0.25">
      <c r="A34" s="14"/>
      <c r="B34" s="29" t="s">
        <v>821</v>
      </c>
      <c r="C34" s="20"/>
      <c r="D34" s="32" t="s">
        <v>272</v>
      </c>
      <c r="E34" s="30">
        <v>4409</v>
      </c>
      <c r="F34" s="20"/>
      <c r="G34" s="32" t="s">
        <v>272</v>
      </c>
      <c r="H34" s="31">
        <v>29</v>
      </c>
      <c r="I34" s="20"/>
      <c r="J34" s="32" t="s">
        <v>272</v>
      </c>
      <c r="K34" s="31">
        <v>501</v>
      </c>
      <c r="L34" s="20"/>
      <c r="M34" s="32" t="s">
        <v>272</v>
      </c>
      <c r="N34" s="31" t="s">
        <v>827</v>
      </c>
      <c r="O34" s="32" t="s">
        <v>274</v>
      </c>
      <c r="P34" s="32" t="s">
        <v>272</v>
      </c>
      <c r="Q34" s="30">
        <v>4572</v>
      </c>
      <c r="R34" s="20"/>
    </row>
    <row r="35" spans="1:18" x14ac:dyDescent="0.25">
      <c r="A35" s="14"/>
      <c r="B35" s="36"/>
      <c r="C35" s="23"/>
      <c r="D35" s="52"/>
      <c r="E35" s="52"/>
      <c r="F35" s="23"/>
      <c r="G35" s="52"/>
      <c r="H35" s="52"/>
      <c r="I35" s="23"/>
      <c r="J35" s="52"/>
      <c r="K35" s="52"/>
      <c r="L35" s="23"/>
      <c r="M35" s="52"/>
      <c r="N35" s="52"/>
      <c r="O35" s="23"/>
      <c r="P35" s="52"/>
      <c r="Q35" s="52"/>
      <c r="R35" s="23"/>
    </row>
    <row r="36" spans="1:18" x14ac:dyDescent="0.25">
      <c r="A36" s="14"/>
      <c r="B36" s="19" t="s">
        <v>828</v>
      </c>
      <c r="C36" s="20"/>
      <c r="D36" s="50"/>
      <c r="E36" s="50"/>
      <c r="F36" s="20"/>
      <c r="G36" s="50"/>
      <c r="H36" s="50"/>
      <c r="I36" s="20"/>
      <c r="J36" s="50"/>
      <c r="K36" s="50"/>
      <c r="L36" s="20"/>
      <c r="M36" s="50"/>
      <c r="N36" s="50"/>
      <c r="O36" s="20"/>
      <c r="P36" s="50"/>
      <c r="Q36" s="50"/>
      <c r="R36" s="20"/>
    </row>
    <row r="37" spans="1:18" x14ac:dyDescent="0.25">
      <c r="A37" s="14"/>
      <c r="B37" s="26" t="s">
        <v>96</v>
      </c>
      <c r="C37" s="23"/>
      <c r="D37" s="11" t="s">
        <v>272</v>
      </c>
      <c r="E37" s="27">
        <v>131796</v>
      </c>
      <c r="F37" s="23"/>
      <c r="G37" s="11" t="s">
        <v>272</v>
      </c>
      <c r="H37" s="28" t="s">
        <v>284</v>
      </c>
      <c r="I37" s="23"/>
      <c r="J37" s="11" t="s">
        <v>272</v>
      </c>
      <c r="K37" s="27">
        <v>12114</v>
      </c>
      <c r="L37" s="23"/>
      <c r="M37" s="11" t="s">
        <v>272</v>
      </c>
      <c r="N37" s="28" t="s">
        <v>829</v>
      </c>
      <c r="O37" s="11" t="s">
        <v>274</v>
      </c>
      <c r="P37" s="11" t="s">
        <v>272</v>
      </c>
      <c r="Q37" s="27">
        <v>128910</v>
      </c>
      <c r="R37" s="23"/>
    </row>
    <row r="38" spans="1:18" x14ac:dyDescent="0.25">
      <c r="A38" s="14"/>
      <c r="B38" s="29" t="s">
        <v>109</v>
      </c>
      <c r="C38" s="20"/>
      <c r="D38" s="53">
        <v>8278</v>
      </c>
      <c r="E38" s="53"/>
      <c r="F38" s="20"/>
      <c r="G38" s="54" t="s">
        <v>284</v>
      </c>
      <c r="H38" s="54"/>
      <c r="I38" s="20"/>
      <c r="J38" s="54" t="s">
        <v>284</v>
      </c>
      <c r="K38" s="54"/>
      <c r="L38" s="20"/>
      <c r="M38" s="54" t="s">
        <v>284</v>
      </c>
      <c r="N38" s="54"/>
      <c r="O38" s="20"/>
      <c r="P38" s="53">
        <v>8278</v>
      </c>
      <c r="Q38" s="53"/>
      <c r="R38" s="20"/>
    </row>
    <row r="39" spans="1:18" x14ac:dyDescent="0.25">
      <c r="A39" s="14"/>
      <c r="B39" s="26" t="s">
        <v>97</v>
      </c>
      <c r="C39" s="23"/>
      <c r="D39" s="55">
        <v>34664</v>
      </c>
      <c r="E39" s="55"/>
      <c r="F39" s="23"/>
      <c r="G39" s="55">
        <v>7851</v>
      </c>
      <c r="H39" s="55"/>
      <c r="I39" s="23"/>
      <c r="J39" s="55">
        <v>18523</v>
      </c>
      <c r="K39" s="55"/>
      <c r="L39" s="23"/>
      <c r="M39" s="56" t="s">
        <v>830</v>
      </c>
      <c r="N39" s="56"/>
      <c r="O39" s="11" t="s">
        <v>274</v>
      </c>
      <c r="P39" s="55">
        <v>42518</v>
      </c>
      <c r="Q39" s="55"/>
      <c r="R39" s="23"/>
    </row>
    <row r="40" spans="1:18" ht="15.75" thickBot="1" x14ac:dyDescent="0.3">
      <c r="A40" s="14"/>
      <c r="B40" s="29" t="s">
        <v>110</v>
      </c>
      <c r="C40" s="20"/>
      <c r="D40" s="57">
        <v>112181</v>
      </c>
      <c r="E40" s="57"/>
      <c r="F40" s="20"/>
      <c r="G40" s="57">
        <v>6152</v>
      </c>
      <c r="H40" s="57"/>
      <c r="I40" s="20"/>
      <c r="J40" s="57">
        <v>1868</v>
      </c>
      <c r="K40" s="57"/>
      <c r="L40" s="20"/>
      <c r="M40" s="58">
        <v>1</v>
      </c>
      <c r="N40" s="58"/>
      <c r="O40" s="20"/>
      <c r="P40" s="57">
        <v>120202</v>
      </c>
      <c r="Q40" s="57"/>
      <c r="R40" s="20"/>
    </row>
    <row r="41" spans="1:18" x14ac:dyDescent="0.25">
      <c r="A41" s="14"/>
      <c r="B41" s="26" t="s">
        <v>817</v>
      </c>
      <c r="C41" s="23"/>
      <c r="D41" s="59">
        <v>46001</v>
      </c>
      <c r="E41" s="59"/>
      <c r="F41" s="23"/>
      <c r="G41" s="59">
        <v>1699</v>
      </c>
      <c r="H41" s="59"/>
      <c r="I41" s="23"/>
      <c r="J41" s="59">
        <v>28769</v>
      </c>
      <c r="K41" s="59"/>
      <c r="L41" s="23"/>
      <c r="M41" s="60" t="s">
        <v>831</v>
      </c>
      <c r="N41" s="60"/>
      <c r="O41" s="11" t="s">
        <v>274</v>
      </c>
      <c r="P41" s="59">
        <v>42948</v>
      </c>
      <c r="Q41" s="59"/>
      <c r="R41" s="23"/>
    </row>
    <row r="42" spans="1:18" ht="15.75" thickBot="1" x14ac:dyDescent="0.3">
      <c r="A42" s="14"/>
      <c r="B42" s="29" t="s">
        <v>819</v>
      </c>
      <c r="C42" s="20"/>
      <c r="D42" s="57">
        <v>13521</v>
      </c>
      <c r="E42" s="57"/>
      <c r="F42" s="20"/>
      <c r="G42" s="58">
        <v>656</v>
      </c>
      <c r="H42" s="58"/>
      <c r="I42" s="20"/>
      <c r="J42" s="58" t="s">
        <v>832</v>
      </c>
      <c r="K42" s="58"/>
      <c r="L42" s="32" t="s">
        <v>274</v>
      </c>
      <c r="M42" s="58" t="s">
        <v>284</v>
      </c>
      <c r="N42" s="58"/>
      <c r="O42" s="20"/>
      <c r="P42" s="57">
        <v>12342</v>
      </c>
      <c r="Q42" s="57"/>
      <c r="R42" s="20"/>
    </row>
    <row r="43" spans="1:18" ht="15.75" thickBot="1" x14ac:dyDescent="0.3">
      <c r="A43" s="14"/>
      <c r="B43" s="22" t="s">
        <v>126</v>
      </c>
      <c r="C43" s="23"/>
      <c r="D43" s="38" t="s">
        <v>272</v>
      </c>
      <c r="E43" s="111">
        <v>32480</v>
      </c>
      <c r="F43" s="23"/>
      <c r="G43" s="38" t="s">
        <v>272</v>
      </c>
      <c r="H43" s="111">
        <v>1043</v>
      </c>
      <c r="I43" s="23"/>
      <c r="J43" s="38" t="s">
        <v>272</v>
      </c>
      <c r="K43" s="111">
        <v>30604</v>
      </c>
      <c r="L43" s="23"/>
      <c r="M43" s="38" t="s">
        <v>272</v>
      </c>
      <c r="N43" s="139" t="s">
        <v>831</v>
      </c>
      <c r="O43" s="11" t="s">
        <v>274</v>
      </c>
      <c r="P43" s="38" t="s">
        <v>272</v>
      </c>
      <c r="Q43" s="111">
        <v>30606</v>
      </c>
      <c r="R43" s="23"/>
    </row>
    <row r="44" spans="1:18" ht="15.75" thickTop="1" x14ac:dyDescent="0.25">
      <c r="A44" s="14"/>
      <c r="B44" s="37"/>
      <c r="C44" s="20"/>
      <c r="D44" s="68"/>
      <c r="E44" s="68"/>
      <c r="F44" s="20"/>
      <c r="G44" s="68"/>
      <c r="H44" s="68"/>
      <c r="I44" s="20"/>
      <c r="J44" s="68"/>
      <c r="K44" s="68"/>
      <c r="L44" s="20"/>
      <c r="M44" s="68"/>
      <c r="N44" s="68"/>
      <c r="O44" s="20"/>
      <c r="P44" s="68"/>
      <c r="Q44" s="68"/>
      <c r="R44" s="20"/>
    </row>
    <row r="45" spans="1:18" x14ac:dyDescent="0.25">
      <c r="A45" s="14"/>
      <c r="B45" s="26" t="s">
        <v>821</v>
      </c>
      <c r="C45" s="23"/>
      <c r="D45" s="11" t="s">
        <v>272</v>
      </c>
      <c r="E45" s="27">
        <v>5212</v>
      </c>
      <c r="F45" s="23"/>
      <c r="G45" s="11" t="s">
        <v>272</v>
      </c>
      <c r="H45" s="28">
        <v>27</v>
      </c>
      <c r="I45" s="23"/>
      <c r="J45" s="11" t="s">
        <v>272</v>
      </c>
      <c r="K45" s="28">
        <v>746</v>
      </c>
      <c r="L45" s="23"/>
      <c r="M45" s="11" t="s">
        <v>272</v>
      </c>
      <c r="N45" s="28" t="s">
        <v>833</v>
      </c>
      <c r="O45" s="11" t="s">
        <v>274</v>
      </c>
      <c r="P45" s="11" t="s">
        <v>272</v>
      </c>
      <c r="Q45" s="27">
        <v>5242</v>
      </c>
      <c r="R45" s="23"/>
    </row>
    <row r="46" spans="1:18" x14ac:dyDescent="0.25">
      <c r="A46" s="14"/>
      <c r="B46" s="37"/>
      <c r="C46" s="20"/>
      <c r="D46" s="50"/>
      <c r="E46" s="50"/>
      <c r="F46" s="20"/>
      <c r="G46" s="50"/>
      <c r="H46" s="50"/>
      <c r="I46" s="20"/>
      <c r="J46" s="50"/>
      <c r="K46" s="50"/>
      <c r="L46" s="20"/>
      <c r="M46" s="50"/>
      <c r="N46" s="50"/>
      <c r="O46" s="20"/>
      <c r="P46" s="50"/>
      <c r="Q46" s="50"/>
      <c r="R46" s="20"/>
    </row>
    <row r="47" spans="1:18" x14ac:dyDescent="0.25">
      <c r="A47" s="14"/>
      <c r="B47" s="22" t="s">
        <v>834</v>
      </c>
      <c r="C47" s="23"/>
      <c r="D47" s="52"/>
      <c r="E47" s="52"/>
      <c r="F47" s="23"/>
      <c r="G47" s="52"/>
      <c r="H47" s="52"/>
      <c r="I47" s="23"/>
      <c r="J47" s="52"/>
      <c r="K47" s="52"/>
      <c r="L47" s="23"/>
      <c r="M47" s="52"/>
      <c r="N47" s="52"/>
      <c r="O47" s="23"/>
      <c r="P47" s="52"/>
      <c r="Q47" s="52"/>
      <c r="R47" s="23"/>
    </row>
    <row r="48" spans="1:18" x14ac:dyDescent="0.25">
      <c r="A48" s="14"/>
      <c r="B48" s="29" t="s">
        <v>824</v>
      </c>
      <c r="C48" s="20"/>
      <c r="D48" s="32" t="s">
        <v>272</v>
      </c>
      <c r="E48" s="30">
        <v>102095</v>
      </c>
      <c r="F48" s="20"/>
      <c r="G48" s="32" t="s">
        <v>272</v>
      </c>
      <c r="H48" s="31" t="s">
        <v>284</v>
      </c>
      <c r="I48" s="20"/>
      <c r="J48" s="32" t="s">
        <v>272</v>
      </c>
      <c r="K48" s="31" t="s">
        <v>835</v>
      </c>
      <c r="L48" s="32" t="s">
        <v>274</v>
      </c>
      <c r="M48" s="32" t="s">
        <v>272</v>
      </c>
      <c r="N48" s="31" t="s">
        <v>284</v>
      </c>
      <c r="O48" s="20"/>
      <c r="P48" s="32" t="s">
        <v>272</v>
      </c>
      <c r="Q48" s="30">
        <v>101423</v>
      </c>
      <c r="R48" s="20"/>
    </row>
    <row r="49" spans="1:18" x14ac:dyDescent="0.25">
      <c r="A49" s="14"/>
      <c r="B49" s="26" t="s">
        <v>109</v>
      </c>
      <c r="C49" s="23"/>
      <c r="D49" s="55">
        <v>6750</v>
      </c>
      <c r="E49" s="55"/>
      <c r="F49" s="23"/>
      <c r="G49" s="56" t="s">
        <v>284</v>
      </c>
      <c r="H49" s="56"/>
      <c r="I49" s="23"/>
      <c r="J49" s="56" t="s">
        <v>284</v>
      </c>
      <c r="K49" s="56"/>
      <c r="L49" s="23"/>
      <c r="M49" s="56" t="s">
        <v>284</v>
      </c>
      <c r="N49" s="56"/>
      <c r="O49" s="23"/>
      <c r="P49" s="55">
        <v>6750</v>
      </c>
      <c r="Q49" s="55"/>
      <c r="R49" s="23"/>
    </row>
    <row r="50" spans="1:18" x14ac:dyDescent="0.25">
      <c r="A50" s="14"/>
      <c r="B50" s="29" t="s">
        <v>97</v>
      </c>
      <c r="C50" s="20"/>
      <c r="D50" s="53">
        <v>28147</v>
      </c>
      <c r="E50" s="53"/>
      <c r="F50" s="20"/>
      <c r="G50" s="53">
        <v>8256</v>
      </c>
      <c r="H50" s="53"/>
      <c r="I50" s="20"/>
      <c r="J50" s="53">
        <v>25546</v>
      </c>
      <c r="K50" s="53"/>
      <c r="L50" s="20"/>
      <c r="M50" s="54" t="s">
        <v>836</v>
      </c>
      <c r="N50" s="54"/>
      <c r="O50" s="32" t="s">
        <v>274</v>
      </c>
      <c r="P50" s="53">
        <v>36403</v>
      </c>
      <c r="Q50" s="53"/>
      <c r="R50" s="20"/>
    </row>
    <row r="51" spans="1:18" ht="15.75" thickBot="1" x14ac:dyDescent="0.3">
      <c r="A51" s="14"/>
      <c r="B51" s="26" t="s">
        <v>110</v>
      </c>
      <c r="C51" s="23"/>
      <c r="D51" s="61">
        <v>88061</v>
      </c>
      <c r="E51" s="61"/>
      <c r="F51" s="23"/>
      <c r="G51" s="61">
        <v>6329</v>
      </c>
      <c r="H51" s="61"/>
      <c r="I51" s="23"/>
      <c r="J51" s="61">
        <v>2150</v>
      </c>
      <c r="K51" s="61"/>
      <c r="L51" s="23"/>
      <c r="M51" s="62" t="s">
        <v>284</v>
      </c>
      <c r="N51" s="62"/>
      <c r="O51" s="23"/>
      <c r="P51" s="61">
        <v>96540</v>
      </c>
      <c r="Q51" s="61"/>
      <c r="R51" s="23"/>
    </row>
    <row r="52" spans="1:18" x14ac:dyDescent="0.25">
      <c r="A52" s="14"/>
      <c r="B52" s="29" t="s">
        <v>817</v>
      </c>
      <c r="C52" s="20"/>
      <c r="D52" s="69">
        <v>35431</v>
      </c>
      <c r="E52" s="69"/>
      <c r="F52" s="20"/>
      <c r="G52" s="69">
        <v>1927</v>
      </c>
      <c r="H52" s="69"/>
      <c r="I52" s="20"/>
      <c r="J52" s="69">
        <v>22724</v>
      </c>
      <c r="K52" s="69"/>
      <c r="L52" s="20"/>
      <c r="M52" s="70" t="s">
        <v>836</v>
      </c>
      <c r="N52" s="70"/>
      <c r="O52" s="32" t="s">
        <v>274</v>
      </c>
      <c r="P52" s="69">
        <v>34536</v>
      </c>
      <c r="Q52" s="69"/>
      <c r="R52" s="20"/>
    </row>
    <row r="53" spans="1:18" ht="15.75" thickBot="1" x14ac:dyDescent="0.3">
      <c r="A53" s="14"/>
      <c r="B53" s="26" t="s">
        <v>819</v>
      </c>
      <c r="C53" s="23"/>
      <c r="D53" s="61">
        <v>10400</v>
      </c>
      <c r="E53" s="61"/>
      <c r="F53" s="23"/>
      <c r="G53" s="62">
        <v>775</v>
      </c>
      <c r="H53" s="62"/>
      <c r="I53" s="23"/>
      <c r="J53" s="62" t="s">
        <v>837</v>
      </c>
      <c r="K53" s="62"/>
      <c r="L53" s="11" t="s">
        <v>274</v>
      </c>
      <c r="M53" s="62" t="s">
        <v>284</v>
      </c>
      <c r="N53" s="62"/>
      <c r="O53" s="23"/>
      <c r="P53" s="61">
        <v>10040</v>
      </c>
      <c r="Q53" s="61"/>
      <c r="R53" s="23"/>
    </row>
    <row r="54" spans="1:18" ht="15.75" thickBot="1" x14ac:dyDescent="0.3">
      <c r="A54" s="14"/>
      <c r="B54" s="19" t="s">
        <v>123</v>
      </c>
      <c r="C54" s="20"/>
      <c r="D54" s="42" t="s">
        <v>272</v>
      </c>
      <c r="E54" s="91">
        <v>25031</v>
      </c>
      <c r="F54" s="20"/>
      <c r="G54" s="42" t="s">
        <v>272</v>
      </c>
      <c r="H54" s="91">
        <v>1152</v>
      </c>
      <c r="I54" s="20"/>
      <c r="J54" s="42" t="s">
        <v>272</v>
      </c>
      <c r="K54" s="91">
        <v>23859</v>
      </c>
      <c r="L54" s="20"/>
      <c r="M54" s="42" t="s">
        <v>272</v>
      </c>
      <c r="N54" s="108" t="s">
        <v>836</v>
      </c>
      <c r="O54" s="32" t="s">
        <v>274</v>
      </c>
      <c r="P54" s="42" t="s">
        <v>272</v>
      </c>
      <c r="Q54" s="91">
        <v>24496</v>
      </c>
      <c r="R54" s="20"/>
    </row>
    <row r="55" spans="1:18" ht="39.75" thickTop="1" x14ac:dyDescent="0.25">
      <c r="A55" s="14"/>
      <c r="B55" s="26" t="s">
        <v>838</v>
      </c>
      <c r="C55" s="23"/>
      <c r="D55" s="180" t="s">
        <v>766</v>
      </c>
      <c r="E55" s="180"/>
      <c r="F55" s="11" t="s">
        <v>274</v>
      </c>
      <c r="G55" s="180" t="s">
        <v>284</v>
      </c>
      <c r="H55" s="180"/>
      <c r="I55" s="23"/>
      <c r="J55" s="180" t="s">
        <v>284</v>
      </c>
      <c r="K55" s="180"/>
      <c r="L55" s="23"/>
      <c r="M55" s="180" t="s">
        <v>284</v>
      </c>
      <c r="N55" s="180"/>
      <c r="O55" s="23"/>
      <c r="P55" s="180" t="s">
        <v>766</v>
      </c>
      <c r="Q55" s="180"/>
      <c r="R55" s="11" t="s">
        <v>274</v>
      </c>
    </row>
    <row r="56" spans="1:18" ht="15.75" thickBot="1" x14ac:dyDescent="0.3">
      <c r="A56" s="14"/>
      <c r="B56" s="29" t="s">
        <v>122</v>
      </c>
      <c r="C56" s="20"/>
      <c r="D56" s="58">
        <v>376</v>
      </c>
      <c r="E56" s="58"/>
      <c r="F56" s="20"/>
      <c r="G56" s="58" t="s">
        <v>284</v>
      </c>
      <c r="H56" s="58"/>
      <c r="I56" s="20"/>
      <c r="J56" s="58" t="s">
        <v>284</v>
      </c>
      <c r="K56" s="58"/>
      <c r="L56" s="20"/>
      <c r="M56" s="58" t="s">
        <v>284</v>
      </c>
      <c r="N56" s="58"/>
      <c r="O56" s="20"/>
      <c r="P56" s="58">
        <v>376</v>
      </c>
      <c r="Q56" s="58"/>
      <c r="R56" s="20"/>
    </row>
    <row r="57" spans="1:18" ht="15.75" thickBot="1" x14ac:dyDescent="0.3">
      <c r="A57" s="14"/>
      <c r="B57" s="22" t="s">
        <v>125</v>
      </c>
      <c r="C57" s="23"/>
      <c r="D57" s="38" t="s">
        <v>272</v>
      </c>
      <c r="E57" s="139" t="s">
        <v>767</v>
      </c>
      <c r="F57" s="11" t="s">
        <v>274</v>
      </c>
      <c r="G57" s="38" t="s">
        <v>272</v>
      </c>
      <c r="H57" s="139" t="s">
        <v>284</v>
      </c>
      <c r="I57" s="23"/>
      <c r="J57" s="38" t="s">
        <v>272</v>
      </c>
      <c r="K57" s="139" t="s">
        <v>284</v>
      </c>
      <c r="L57" s="23"/>
      <c r="M57" s="38" t="s">
        <v>272</v>
      </c>
      <c r="N57" s="139" t="s">
        <v>284</v>
      </c>
      <c r="O57" s="23"/>
      <c r="P57" s="38" t="s">
        <v>272</v>
      </c>
      <c r="Q57" s="139" t="s">
        <v>767</v>
      </c>
      <c r="R57" s="11" t="s">
        <v>274</v>
      </c>
    </row>
    <row r="58" spans="1:18" ht="16.5" thickTop="1" thickBot="1" x14ac:dyDescent="0.3">
      <c r="A58" s="14"/>
      <c r="B58" s="19" t="s">
        <v>126</v>
      </c>
      <c r="C58" s="20"/>
      <c r="D58" s="42" t="s">
        <v>272</v>
      </c>
      <c r="E58" s="43">
        <v>24394</v>
      </c>
      <c r="F58" s="20"/>
      <c r="G58" s="42" t="s">
        <v>272</v>
      </c>
      <c r="H58" s="43">
        <v>1152</v>
      </c>
      <c r="I58" s="20"/>
      <c r="J58" s="42" t="s">
        <v>272</v>
      </c>
      <c r="K58" s="43">
        <v>23859</v>
      </c>
      <c r="L58" s="20"/>
      <c r="M58" s="42" t="s">
        <v>272</v>
      </c>
      <c r="N58" s="44" t="s">
        <v>836</v>
      </c>
      <c r="O58" s="32" t="s">
        <v>274</v>
      </c>
      <c r="P58" s="42" t="s">
        <v>272</v>
      </c>
      <c r="Q58" s="43">
        <v>23859</v>
      </c>
      <c r="R58" s="20"/>
    </row>
    <row r="59" spans="1:18" ht="15.75" thickTop="1" x14ac:dyDescent="0.25">
      <c r="A59" s="14"/>
      <c r="B59" s="36"/>
      <c r="C59" s="23"/>
      <c r="D59" s="147"/>
      <c r="E59" s="147"/>
      <c r="F59" s="23"/>
      <c r="G59" s="147"/>
      <c r="H59" s="147"/>
      <c r="I59" s="23"/>
      <c r="J59" s="147"/>
      <c r="K59" s="147"/>
      <c r="L59" s="23"/>
      <c r="M59" s="147"/>
      <c r="N59" s="147"/>
      <c r="O59" s="23"/>
      <c r="P59" s="147"/>
      <c r="Q59" s="147"/>
      <c r="R59" s="23"/>
    </row>
    <row r="60" spans="1:18" x14ac:dyDescent="0.25">
      <c r="A60" s="14"/>
      <c r="B60" s="29" t="s">
        <v>821</v>
      </c>
      <c r="C60" s="20"/>
      <c r="D60" s="32" t="s">
        <v>272</v>
      </c>
      <c r="E60" s="30">
        <v>4185</v>
      </c>
      <c r="F60" s="20"/>
      <c r="G60" s="32" t="s">
        <v>272</v>
      </c>
      <c r="H60" s="31">
        <v>30</v>
      </c>
      <c r="I60" s="20"/>
      <c r="J60" s="32" t="s">
        <v>272</v>
      </c>
      <c r="K60" s="31">
        <v>492</v>
      </c>
      <c r="L60" s="20"/>
      <c r="M60" s="32" t="s">
        <v>272</v>
      </c>
      <c r="N60" s="31" t="s">
        <v>839</v>
      </c>
      <c r="O60" s="32" t="s">
        <v>274</v>
      </c>
      <c r="P60" s="32" t="s">
        <v>272</v>
      </c>
      <c r="Q60" s="30">
        <v>4302</v>
      </c>
      <c r="R60" s="20"/>
    </row>
  </sheetData>
  <mergeCells count="184">
    <mergeCell ref="B9:R9"/>
    <mergeCell ref="B10:R10"/>
    <mergeCell ref="B11:R11"/>
    <mergeCell ref="B12:R12"/>
    <mergeCell ref="A1:A2"/>
    <mergeCell ref="B1:R1"/>
    <mergeCell ref="B2:R2"/>
    <mergeCell ref="B3:R3"/>
    <mergeCell ref="A4:A60"/>
    <mergeCell ref="B4:R4"/>
    <mergeCell ref="B5:R5"/>
    <mergeCell ref="B6:R6"/>
    <mergeCell ref="B7:R7"/>
    <mergeCell ref="B8:R8"/>
    <mergeCell ref="D56:E56"/>
    <mergeCell ref="G56:H56"/>
    <mergeCell ref="J56:K56"/>
    <mergeCell ref="M56:N56"/>
    <mergeCell ref="P56:Q56"/>
    <mergeCell ref="D59:E59"/>
    <mergeCell ref="G59:H59"/>
    <mergeCell ref="J59:K59"/>
    <mergeCell ref="M59:N59"/>
    <mergeCell ref="P59:Q59"/>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x14ac:dyDescent="0.25"/>
  <cols>
    <col min="1" max="2" width="36.5703125" bestFit="1" customWidth="1"/>
    <col min="3" max="3" width="34.5703125" customWidth="1"/>
    <col min="4" max="4" width="7" customWidth="1"/>
    <col min="5" max="5" width="29.7109375" customWidth="1"/>
    <col min="6" max="6" width="5.7109375" customWidth="1"/>
    <col min="7" max="7" width="31.42578125" customWidth="1"/>
    <col min="8" max="8" width="20.5703125" customWidth="1"/>
    <col min="9" max="9" width="28.5703125" customWidth="1"/>
    <col min="10" max="10" width="9.5703125" customWidth="1"/>
    <col min="11" max="11" width="23.7109375" customWidth="1"/>
    <col min="12" max="12" width="9.5703125" customWidth="1"/>
    <col min="13" max="13" width="7" customWidth="1"/>
    <col min="14" max="14" width="23.7109375" customWidth="1"/>
    <col min="15" max="15" width="5.7109375" customWidth="1"/>
    <col min="16" max="16" width="7" customWidth="1"/>
    <col min="17" max="17" width="18.28515625" customWidth="1"/>
    <col min="18" max="18" width="34.5703125" customWidth="1"/>
    <col min="19" max="19" width="7" customWidth="1"/>
    <col min="20" max="20" width="21.5703125" customWidth="1"/>
    <col min="21" max="21" width="5.7109375" customWidth="1"/>
  </cols>
  <sheetData>
    <row r="1" spans="1:21" ht="15" customHeight="1" x14ac:dyDescent="0.25">
      <c r="A1" s="7" t="s">
        <v>8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40</v>
      </c>
      <c r="B3" s="77" t="s">
        <v>4</v>
      </c>
      <c r="C3" s="77"/>
      <c r="D3" s="77"/>
      <c r="E3" s="77"/>
      <c r="F3" s="77"/>
      <c r="G3" s="77"/>
      <c r="H3" s="77"/>
      <c r="I3" s="77"/>
      <c r="J3" s="77"/>
      <c r="K3" s="77"/>
      <c r="L3" s="77"/>
      <c r="M3" s="77"/>
      <c r="N3" s="77"/>
      <c r="O3" s="77"/>
      <c r="P3" s="77"/>
      <c r="Q3" s="77"/>
      <c r="R3" s="77"/>
      <c r="S3" s="77"/>
      <c r="T3" s="77"/>
      <c r="U3" s="77"/>
    </row>
    <row r="4" spans="1:21" ht="15" customHeight="1" x14ac:dyDescent="0.25">
      <c r="A4" s="14" t="s">
        <v>840</v>
      </c>
      <c r="B4" s="77" t="s">
        <v>4</v>
      </c>
      <c r="C4" s="77"/>
      <c r="D4" s="77"/>
      <c r="E4" s="77"/>
      <c r="F4" s="77"/>
      <c r="G4" s="77"/>
      <c r="H4" s="77"/>
      <c r="I4" s="77"/>
      <c r="J4" s="77"/>
      <c r="K4" s="77"/>
      <c r="L4" s="77"/>
      <c r="M4" s="77"/>
      <c r="N4" s="77"/>
      <c r="O4" s="77"/>
      <c r="P4" s="77"/>
      <c r="Q4" s="77"/>
      <c r="R4" s="77"/>
      <c r="S4" s="77"/>
      <c r="T4" s="77"/>
      <c r="U4" s="77"/>
    </row>
    <row r="5" spans="1:21" x14ac:dyDescent="0.25">
      <c r="A5" s="14"/>
      <c r="B5" s="78" t="s">
        <v>841</v>
      </c>
      <c r="C5" s="78"/>
      <c r="D5" s="78"/>
      <c r="E5" s="78"/>
      <c r="F5" s="78"/>
      <c r="G5" s="78"/>
      <c r="H5" s="78"/>
      <c r="I5" s="78"/>
      <c r="J5" s="78"/>
      <c r="K5" s="78"/>
      <c r="L5" s="78"/>
      <c r="M5" s="78"/>
      <c r="N5" s="78"/>
      <c r="O5" s="78"/>
      <c r="P5" s="78"/>
      <c r="Q5" s="78"/>
      <c r="R5" s="78"/>
      <c r="S5" s="78"/>
      <c r="T5" s="78"/>
      <c r="U5" s="78"/>
    </row>
    <row r="6" spans="1:21" x14ac:dyDescent="0.25">
      <c r="A6" s="14"/>
      <c r="B6" s="80"/>
      <c r="C6" s="80"/>
      <c r="D6" s="80"/>
      <c r="E6" s="80"/>
      <c r="F6" s="80"/>
      <c r="G6" s="80"/>
      <c r="H6" s="80"/>
      <c r="I6" s="80"/>
      <c r="J6" s="80"/>
      <c r="K6" s="80"/>
      <c r="L6" s="80"/>
      <c r="M6" s="80"/>
      <c r="N6" s="80"/>
      <c r="O6" s="80"/>
      <c r="P6" s="80"/>
      <c r="Q6" s="80"/>
      <c r="R6" s="80"/>
      <c r="S6" s="80"/>
      <c r="T6" s="80"/>
      <c r="U6" s="80"/>
    </row>
    <row r="7" spans="1:21" ht="25.5" customHeight="1" x14ac:dyDescent="0.25">
      <c r="A7" s="14"/>
      <c r="B7" s="80" t="s">
        <v>842</v>
      </c>
      <c r="C7" s="80"/>
      <c r="D7" s="80"/>
      <c r="E7" s="80"/>
      <c r="F7" s="80"/>
      <c r="G7" s="80"/>
      <c r="H7" s="80"/>
      <c r="I7" s="80"/>
      <c r="J7" s="80"/>
      <c r="K7" s="80"/>
      <c r="L7" s="80"/>
      <c r="M7" s="80"/>
      <c r="N7" s="80"/>
      <c r="O7" s="80"/>
      <c r="P7" s="80"/>
      <c r="Q7" s="80"/>
      <c r="R7" s="80"/>
      <c r="S7" s="80"/>
      <c r="T7" s="80"/>
      <c r="U7" s="80"/>
    </row>
    <row r="8" spans="1:21" x14ac:dyDescent="0.25">
      <c r="A8" s="14"/>
      <c r="B8" s="134"/>
      <c r="C8" s="134"/>
      <c r="D8" s="134"/>
      <c r="E8" s="134"/>
      <c r="F8" s="134"/>
      <c r="G8" s="134"/>
      <c r="H8" s="134"/>
      <c r="I8" s="134"/>
      <c r="J8" s="134"/>
      <c r="K8" s="134"/>
      <c r="L8" s="134"/>
      <c r="M8" s="134"/>
      <c r="N8" s="134"/>
      <c r="O8" s="134"/>
      <c r="P8" s="134"/>
      <c r="Q8" s="134"/>
      <c r="R8" s="134"/>
      <c r="S8" s="134"/>
      <c r="T8" s="134"/>
      <c r="U8" s="134"/>
    </row>
    <row r="9" spans="1:21" ht="25.5" customHeight="1" x14ac:dyDescent="0.25">
      <c r="A9" s="14"/>
      <c r="B9" s="80" t="s">
        <v>843</v>
      </c>
      <c r="C9" s="80"/>
      <c r="D9" s="80"/>
      <c r="E9" s="80"/>
      <c r="F9" s="80"/>
      <c r="G9" s="80"/>
      <c r="H9" s="80"/>
      <c r="I9" s="80"/>
      <c r="J9" s="80"/>
      <c r="K9" s="80"/>
      <c r="L9" s="80"/>
      <c r="M9" s="80"/>
      <c r="N9" s="80"/>
      <c r="O9" s="80"/>
      <c r="P9" s="80"/>
      <c r="Q9" s="80"/>
      <c r="R9" s="80"/>
      <c r="S9" s="80"/>
      <c r="T9" s="80"/>
      <c r="U9" s="80"/>
    </row>
    <row r="10" spans="1:21" x14ac:dyDescent="0.25">
      <c r="A10" s="14"/>
      <c r="B10" s="80"/>
      <c r="C10" s="80"/>
      <c r="D10" s="80"/>
      <c r="E10" s="80"/>
      <c r="F10" s="80"/>
      <c r="G10" s="80"/>
      <c r="H10" s="80"/>
      <c r="I10" s="80"/>
      <c r="J10" s="80"/>
      <c r="K10" s="80"/>
      <c r="L10" s="80"/>
      <c r="M10" s="80"/>
      <c r="N10" s="80"/>
      <c r="O10" s="80"/>
      <c r="P10" s="80"/>
      <c r="Q10" s="80"/>
      <c r="R10" s="80"/>
      <c r="S10" s="80"/>
      <c r="T10" s="80"/>
      <c r="U10" s="80"/>
    </row>
    <row r="11" spans="1:21" ht="25.5" customHeight="1" x14ac:dyDescent="0.25">
      <c r="A11" s="14"/>
      <c r="B11" s="80" t="s">
        <v>844</v>
      </c>
      <c r="C11" s="80"/>
      <c r="D11" s="80"/>
      <c r="E11" s="80"/>
      <c r="F11" s="80"/>
      <c r="G11" s="80"/>
      <c r="H11" s="80"/>
      <c r="I11" s="80"/>
      <c r="J11" s="80"/>
      <c r="K11" s="80"/>
      <c r="L11" s="80"/>
      <c r="M11" s="80"/>
      <c r="N11" s="80"/>
      <c r="O11" s="80"/>
      <c r="P11" s="80"/>
      <c r="Q11" s="80"/>
      <c r="R11" s="80"/>
      <c r="S11" s="80"/>
      <c r="T11" s="80"/>
      <c r="U11" s="80"/>
    </row>
    <row r="12" spans="1:21" x14ac:dyDescent="0.25">
      <c r="A12" s="14"/>
      <c r="B12" s="80"/>
      <c r="C12" s="80"/>
      <c r="D12" s="80"/>
      <c r="E12" s="80"/>
      <c r="F12" s="80"/>
      <c r="G12" s="80"/>
      <c r="H12" s="80"/>
      <c r="I12" s="80"/>
      <c r="J12" s="80"/>
      <c r="K12" s="80"/>
      <c r="L12" s="80"/>
      <c r="M12" s="80"/>
      <c r="N12" s="80"/>
      <c r="O12" s="80"/>
      <c r="P12" s="80"/>
      <c r="Q12" s="80"/>
      <c r="R12" s="80"/>
      <c r="S12" s="80"/>
      <c r="T12" s="80"/>
      <c r="U12" s="80"/>
    </row>
    <row r="13" spans="1:21" x14ac:dyDescent="0.25">
      <c r="A13" s="14"/>
      <c r="B13" s="80" t="s">
        <v>845</v>
      </c>
      <c r="C13" s="80"/>
      <c r="D13" s="80"/>
      <c r="E13" s="80"/>
      <c r="F13" s="80"/>
      <c r="G13" s="80"/>
      <c r="H13" s="80"/>
      <c r="I13" s="80"/>
      <c r="J13" s="80"/>
      <c r="K13" s="80"/>
      <c r="L13" s="80"/>
      <c r="M13" s="80"/>
      <c r="N13" s="80"/>
      <c r="O13" s="80"/>
      <c r="P13" s="80"/>
      <c r="Q13" s="80"/>
      <c r="R13" s="80"/>
      <c r="S13" s="80"/>
      <c r="T13" s="80"/>
      <c r="U13" s="80"/>
    </row>
    <row r="14" spans="1:21" x14ac:dyDescent="0.25">
      <c r="A14" s="14"/>
      <c r="B14" s="80"/>
      <c r="C14" s="80"/>
      <c r="D14" s="80"/>
      <c r="E14" s="80"/>
      <c r="F14" s="80"/>
      <c r="G14" s="80"/>
      <c r="H14" s="80"/>
      <c r="I14" s="80"/>
      <c r="J14" s="80"/>
      <c r="K14" s="80"/>
      <c r="L14" s="80"/>
      <c r="M14" s="80"/>
      <c r="N14" s="80"/>
      <c r="O14" s="80"/>
      <c r="P14" s="80"/>
      <c r="Q14" s="80"/>
      <c r="R14" s="80"/>
      <c r="S14" s="80"/>
      <c r="T14" s="80"/>
      <c r="U14" s="80"/>
    </row>
    <row r="15" spans="1:21" x14ac:dyDescent="0.25">
      <c r="A15" s="14"/>
      <c r="B15" s="23"/>
      <c r="C15" s="16"/>
      <c r="D15" s="47"/>
      <c r="E15" s="47"/>
      <c r="F15" s="16"/>
      <c r="G15" s="17" t="s">
        <v>579</v>
      </c>
      <c r="H15" s="16"/>
      <c r="I15" s="16"/>
      <c r="J15" s="16"/>
      <c r="K15" s="16"/>
      <c r="L15" s="16"/>
      <c r="M15" s="48" t="s">
        <v>846</v>
      </c>
      <c r="N15" s="48"/>
      <c r="O15" s="16"/>
    </row>
    <row r="16" spans="1:21" ht="15.75" thickBot="1" x14ac:dyDescent="0.3">
      <c r="A16" s="14"/>
      <c r="B16" s="23"/>
      <c r="C16" s="16"/>
      <c r="D16" s="48" t="s">
        <v>847</v>
      </c>
      <c r="E16" s="48"/>
      <c r="F16" s="16"/>
      <c r="G16" s="17" t="s">
        <v>580</v>
      </c>
      <c r="H16" s="16"/>
      <c r="I16" s="49" t="s">
        <v>848</v>
      </c>
      <c r="J16" s="49"/>
      <c r="K16" s="49"/>
      <c r="L16" s="16"/>
      <c r="M16" s="48" t="s">
        <v>267</v>
      </c>
      <c r="N16" s="48"/>
      <c r="O16" s="16"/>
    </row>
    <row r="17" spans="1:15" ht="15.75" thickBot="1" x14ac:dyDescent="0.3">
      <c r="A17" s="14"/>
      <c r="B17" s="23"/>
      <c r="C17" s="16"/>
      <c r="D17" s="49" t="s">
        <v>849</v>
      </c>
      <c r="E17" s="49"/>
      <c r="F17" s="16"/>
      <c r="G17" s="18" t="s">
        <v>850</v>
      </c>
      <c r="H17" s="16"/>
      <c r="I17" s="18" t="s">
        <v>851</v>
      </c>
      <c r="J17" s="16"/>
      <c r="K17" s="18" t="s">
        <v>852</v>
      </c>
      <c r="L17" s="16"/>
      <c r="M17" s="49" t="s">
        <v>853</v>
      </c>
      <c r="N17" s="49"/>
      <c r="O17" s="16"/>
    </row>
    <row r="18" spans="1:15" x14ac:dyDescent="0.25">
      <c r="A18" s="14"/>
      <c r="B18" s="23"/>
      <c r="C18" s="16"/>
      <c r="D18" s="74" t="s">
        <v>261</v>
      </c>
      <c r="E18" s="74"/>
      <c r="F18" s="16"/>
      <c r="G18" s="17" t="s">
        <v>854</v>
      </c>
      <c r="H18" s="16"/>
      <c r="I18" s="16"/>
      <c r="J18" s="16"/>
      <c r="K18" s="16"/>
      <c r="L18" s="16"/>
      <c r="M18" s="74" t="s">
        <v>261</v>
      </c>
      <c r="N18" s="74"/>
      <c r="O18" s="16"/>
    </row>
    <row r="19" spans="1:15" x14ac:dyDescent="0.25">
      <c r="A19" s="14"/>
      <c r="B19" s="19" t="s">
        <v>855</v>
      </c>
      <c r="C19" s="20"/>
      <c r="D19" s="50"/>
      <c r="E19" s="50"/>
      <c r="F19" s="20"/>
      <c r="G19" s="21"/>
      <c r="H19" s="20"/>
      <c r="I19" s="21"/>
      <c r="J19" s="20"/>
      <c r="K19" s="21"/>
      <c r="L19" s="20"/>
      <c r="M19" s="50"/>
      <c r="N19" s="50"/>
      <c r="O19" s="20"/>
    </row>
    <row r="20" spans="1:15" x14ac:dyDescent="0.25">
      <c r="A20" s="14"/>
      <c r="B20" s="26" t="s">
        <v>856</v>
      </c>
      <c r="C20" s="23"/>
      <c r="D20" s="11" t="s">
        <v>272</v>
      </c>
      <c r="E20" s="27">
        <v>100000</v>
      </c>
      <c r="F20" s="23"/>
      <c r="G20" s="28">
        <v>2.2000000000000002</v>
      </c>
      <c r="H20" s="23"/>
      <c r="I20" s="28">
        <v>0.27</v>
      </c>
      <c r="J20" s="11" t="s">
        <v>586</v>
      </c>
      <c r="K20" s="28">
        <v>3.13</v>
      </c>
      <c r="L20" s="11" t="s">
        <v>586</v>
      </c>
      <c r="M20" s="11" t="s">
        <v>272</v>
      </c>
      <c r="N20" s="28" t="s">
        <v>857</v>
      </c>
      <c r="O20" s="11" t="s">
        <v>274</v>
      </c>
    </row>
    <row r="21" spans="1:15" ht="26.25" x14ac:dyDescent="0.25">
      <c r="A21" s="14"/>
      <c r="B21" s="29" t="s">
        <v>858</v>
      </c>
      <c r="C21" s="20"/>
      <c r="D21" s="53">
        <v>210000</v>
      </c>
      <c r="E21" s="53"/>
      <c r="F21" s="20"/>
      <c r="G21" s="31">
        <v>5.4</v>
      </c>
      <c r="H21" s="20"/>
      <c r="I21" s="31" t="s">
        <v>284</v>
      </c>
      <c r="J21" s="20"/>
      <c r="K21" s="31">
        <v>1.8</v>
      </c>
      <c r="L21" s="32" t="s">
        <v>586</v>
      </c>
      <c r="M21" s="54" t="s">
        <v>859</v>
      </c>
      <c r="N21" s="54"/>
      <c r="O21" s="32" t="s">
        <v>274</v>
      </c>
    </row>
    <row r="22" spans="1:15" ht="27" thickBot="1" x14ac:dyDescent="0.3">
      <c r="A22" s="14"/>
      <c r="B22" s="26" t="s">
        <v>860</v>
      </c>
      <c r="C22" s="23"/>
      <c r="D22" s="61">
        <v>15000</v>
      </c>
      <c r="E22" s="61"/>
      <c r="F22" s="23"/>
      <c r="G22" s="35">
        <v>0.9</v>
      </c>
      <c r="H22" s="23"/>
      <c r="I22" s="35">
        <v>2.11</v>
      </c>
      <c r="J22" s="11" t="s">
        <v>586</v>
      </c>
      <c r="K22" s="35">
        <v>5.54</v>
      </c>
      <c r="L22" s="11" t="s">
        <v>586</v>
      </c>
      <c r="M22" s="62" t="s">
        <v>861</v>
      </c>
      <c r="N22" s="62"/>
      <c r="O22" s="11" t="s">
        <v>274</v>
      </c>
    </row>
    <row r="23" spans="1:15" x14ac:dyDescent="0.25">
      <c r="A23" s="14"/>
      <c r="B23" s="29" t="s">
        <v>862</v>
      </c>
      <c r="C23" s="20"/>
      <c r="D23" s="69">
        <v>325000</v>
      </c>
      <c r="E23" s="69"/>
      <c r="F23" s="20"/>
      <c r="G23" s="21"/>
      <c r="H23" s="20"/>
      <c r="I23" s="21"/>
      <c r="J23" s="20"/>
      <c r="K23" s="21"/>
      <c r="L23" s="20"/>
      <c r="M23" s="70" t="s">
        <v>620</v>
      </c>
      <c r="N23" s="70"/>
      <c r="O23" s="32" t="s">
        <v>274</v>
      </c>
    </row>
    <row r="24" spans="1:15" x14ac:dyDescent="0.25">
      <c r="A24" s="14"/>
      <c r="B24" s="87"/>
      <c r="C24" s="23"/>
      <c r="D24" s="52"/>
      <c r="E24" s="52"/>
      <c r="F24" s="23"/>
      <c r="G24" s="24"/>
      <c r="H24" s="23"/>
      <c r="I24" s="24"/>
      <c r="J24" s="23"/>
      <c r="K24" s="24"/>
      <c r="L24" s="23"/>
      <c r="M24" s="52"/>
      <c r="N24" s="52"/>
      <c r="O24" s="23"/>
    </row>
    <row r="25" spans="1:15" x14ac:dyDescent="0.25">
      <c r="A25" s="14"/>
      <c r="B25" s="19" t="s">
        <v>863</v>
      </c>
      <c r="C25" s="20"/>
      <c r="D25" s="50"/>
      <c r="E25" s="50"/>
      <c r="F25" s="20"/>
      <c r="G25" s="21"/>
      <c r="H25" s="20"/>
      <c r="I25" s="21"/>
      <c r="J25" s="20"/>
      <c r="K25" s="21"/>
      <c r="L25" s="20"/>
      <c r="M25" s="50"/>
      <c r="N25" s="50"/>
      <c r="O25" s="20"/>
    </row>
    <row r="26" spans="1:15" ht="26.25" x14ac:dyDescent="0.25">
      <c r="A26" s="14"/>
      <c r="B26" s="26" t="s">
        <v>864</v>
      </c>
      <c r="C26" s="23"/>
      <c r="D26" s="55">
        <v>13227</v>
      </c>
      <c r="E26" s="55"/>
      <c r="F26" s="23"/>
      <c r="G26" s="28">
        <v>16.399999999999999</v>
      </c>
      <c r="H26" s="23"/>
      <c r="I26" s="28">
        <v>0.55000000000000004</v>
      </c>
      <c r="J26" s="11" t="s">
        <v>586</v>
      </c>
      <c r="K26" s="28">
        <v>5.09</v>
      </c>
      <c r="L26" s="11" t="s">
        <v>586</v>
      </c>
      <c r="M26" s="56" t="s">
        <v>865</v>
      </c>
      <c r="N26" s="56"/>
      <c r="O26" s="11" t="s">
        <v>274</v>
      </c>
    </row>
    <row r="27" spans="1:15" ht="26.25" x14ac:dyDescent="0.25">
      <c r="A27" s="14"/>
      <c r="B27" s="29" t="s">
        <v>866</v>
      </c>
      <c r="C27" s="20"/>
      <c r="D27" s="53">
        <v>183214</v>
      </c>
      <c r="E27" s="53"/>
      <c r="F27" s="20"/>
      <c r="G27" s="31">
        <v>5.6</v>
      </c>
      <c r="H27" s="20"/>
      <c r="I27" s="31">
        <v>2.44</v>
      </c>
      <c r="J27" s="32" t="s">
        <v>586</v>
      </c>
      <c r="K27" s="31">
        <v>4.83</v>
      </c>
      <c r="L27" s="32" t="s">
        <v>586</v>
      </c>
      <c r="M27" s="53">
        <v>7660</v>
      </c>
      <c r="N27" s="53"/>
      <c r="O27" s="20"/>
    </row>
    <row r="28" spans="1:15" ht="26.25" x14ac:dyDescent="0.25">
      <c r="A28" s="14"/>
      <c r="B28" s="26" t="s">
        <v>867</v>
      </c>
      <c r="C28" s="23"/>
      <c r="D28" s="55">
        <v>183214</v>
      </c>
      <c r="E28" s="55"/>
      <c r="F28" s="23"/>
      <c r="G28" s="28">
        <v>5.6</v>
      </c>
      <c r="H28" s="23"/>
      <c r="I28" s="28">
        <v>4.83</v>
      </c>
      <c r="J28" s="11" t="s">
        <v>586</v>
      </c>
      <c r="K28" s="28">
        <v>2.44</v>
      </c>
      <c r="L28" s="11" t="s">
        <v>586</v>
      </c>
      <c r="M28" s="56" t="s">
        <v>868</v>
      </c>
      <c r="N28" s="56"/>
      <c r="O28" s="11" t="s">
        <v>274</v>
      </c>
    </row>
    <row r="29" spans="1:15" ht="15.75" thickBot="1" x14ac:dyDescent="0.3">
      <c r="A29" s="14"/>
      <c r="B29" s="29" t="s">
        <v>869</v>
      </c>
      <c r="C29" s="20"/>
      <c r="D29" s="57">
        <v>48844</v>
      </c>
      <c r="E29" s="57"/>
      <c r="F29" s="20"/>
      <c r="G29" s="33">
        <v>0.2</v>
      </c>
      <c r="H29" s="20"/>
      <c r="I29" s="21"/>
      <c r="J29" s="20"/>
      <c r="K29" s="21"/>
      <c r="L29" s="20"/>
      <c r="M29" s="58" t="s">
        <v>870</v>
      </c>
      <c r="N29" s="58"/>
      <c r="O29" s="32" t="s">
        <v>274</v>
      </c>
    </row>
    <row r="30" spans="1:15" x14ac:dyDescent="0.25">
      <c r="A30" s="14"/>
      <c r="B30" s="26" t="s">
        <v>871</v>
      </c>
      <c r="C30" s="23"/>
      <c r="D30" s="59">
        <v>428499</v>
      </c>
      <c r="E30" s="59"/>
      <c r="F30" s="23"/>
      <c r="G30" s="24"/>
      <c r="H30" s="23"/>
      <c r="I30" s="24"/>
      <c r="J30" s="23"/>
      <c r="K30" s="24"/>
      <c r="L30" s="23"/>
      <c r="M30" s="60" t="s">
        <v>872</v>
      </c>
      <c r="N30" s="60"/>
      <c r="O30" s="11" t="s">
        <v>274</v>
      </c>
    </row>
    <row r="31" spans="1:15" x14ac:dyDescent="0.25">
      <c r="A31" s="14"/>
      <c r="B31" s="88"/>
      <c r="C31" s="20"/>
      <c r="D31" s="50"/>
      <c r="E31" s="50"/>
      <c r="F31" s="20"/>
      <c r="G31" s="21"/>
      <c r="H31" s="20"/>
      <c r="I31" s="21"/>
      <c r="J31" s="20"/>
      <c r="K31" s="21"/>
      <c r="L31" s="20"/>
      <c r="M31" s="50"/>
      <c r="N31" s="50"/>
      <c r="O31" s="20"/>
    </row>
    <row r="32" spans="1:15" x14ac:dyDescent="0.25">
      <c r="A32" s="14"/>
      <c r="B32" s="22" t="s">
        <v>873</v>
      </c>
      <c r="C32" s="23"/>
      <c r="D32" s="52"/>
      <c r="E32" s="52"/>
      <c r="F32" s="23"/>
      <c r="G32" s="24"/>
      <c r="H32" s="23"/>
      <c r="I32" s="24"/>
      <c r="J32" s="23"/>
      <c r="K32" s="24"/>
      <c r="L32" s="23"/>
      <c r="M32" s="52"/>
      <c r="N32" s="52"/>
      <c r="O32" s="23"/>
    </row>
    <row r="33" spans="1:21" ht="15.75" thickBot="1" x14ac:dyDescent="0.3">
      <c r="A33" s="14"/>
      <c r="B33" s="29" t="s">
        <v>874</v>
      </c>
      <c r="C33" s="20"/>
      <c r="D33" s="57">
        <v>34195</v>
      </c>
      <c r="E33" s="57"/>
      <c r="F33" s="20"/>
      <c r="G33" s="33">
        <v>0.2</v>
      </c>
      <c r="H33" s="20"/>
      <c r="I33" s="21"/>
      <c r="J33" s="20"/>
      <c r="K33" s="21"/>
      <c r="L33" s="20"/>
      <c r="M33" s="58">
        <v>976</v>
      </c>
      <c r="N33" s="58"/>
      <c r="O33" s="20"/>
    </row>
    <row r="34" spans="1:21" ht="15.75" thickBot="1" x14ac:dyDescent="0.3">
      <c r="A34" s="14"/>
      <c r="B34" s="26" t="s">
        <v>875</v>
      </c>
      <c r="C34" s="23"/>
      <c r="D34" s="66">
        <v>34195</v>
      </c>
      <c r="E34" s="66"/>
      <c r="F34" s="23"/>
      <c r="G34" s="24"/>
      <c r="H34" s="23"/>
      <c r="I34" s="24"/>
      <c r="J34" s="23"/>
      <c r="K34" s="24"/>
      <c r="L34" s="23"/>
      <c r="M34" s="67">
        <v>976</v>
      </c>
      <c r="N34" s="67"/>
      <c r="O34" s="23"/>
    </row>
    <row r="35" spans="1:21" x14ac:dyDescent="0.25">
      <c r="A35" s="14"/>
      <c r="B35" s="88"/>
      <c r="C35" s="20"/>
      <c r="D35" s="51"/>
      <c r="E35" s="51"/>
      <c r="F35" s="20"/>
      <c r="G35" s="21"/>
      <c r="H35" s="20"/>
      <c r="I35" s="21"/>
      <c r="J35" s="20"/>
      <c r="K35" s="21"/>
      <c r="L35" s="20"/>
      <c r="M35" s="51"/>
      <c r="N35" s="51"/>
      <c r="O35" s="20"/>
    </row>
    <row r="36" spans="1:21" ht="15.75" thickBot="1" x14ac:dyDescent="0.3">
      <c r="A36" s="14"/>
      <c r="B36" s="22" t="s">
        <v>150</v>
      </c>
      <c r="C36" s="23"/>
      <c r="D36" s="38" t="s">
        <v>272</v>
      </c>
      <c r="E36" s="39">
        <v>787693</v>
      </c>
      <c r="F36" s="23"/>
      <c r="G36" s="24"/>
      <c r="H36" s="23"/>
      <c r="I36" s="24"/>
      <c r="J36" s="23"/>
      <c r="K36" s="24"/>
      <c r="L36" s="23"/>
      <c r="M36" s="38" t="s">
        <v>272</v>
      </c>
      <c r="N36" s="40" t="s">
        <v>876</v>
      </c>
      <c r="O36" s="11" t="s">
        <v>274</v>
      </c>
    </row>
    <row r="37" spans="1:21" ht="15.75" thickTop="1" x14ac:dyDescent="0.25">
      <c r="A37" s="14"/>
      <c r="B37" s="134"/>
      <c r="C37" s="134"/>
      <c r="D37" s="134"/>
      <c r="E37" s="134"/>
      <c r="F37" s="134"/>
      <c r="G37" s="134"/>
      <c r="H37" s="134"/>
      <c r="I37" s="134"/>
      <c r="J37" s="134"/>
      <c r="K37" s="134"/>
      <c r="L37" s="134"/>
      <c r="M37" s="134"/>
      <c r="N37" s="134"/>
      <c r="O37" s="134"/>
      <c r="P37" s="134"/>
      <c r="Q37" s="134"/>
      <c r="R37" s="134"/>
      <c r="S37" s="134"/>
      <c r="T37" s="134"/>
      <c r="U37" s="134"/>
    </row>
    <row r="38" spans="1:21" x14ac:dyDescent="0.25">
      <c r="A38" s="14"/>
      <c r="B38" s="80" t="s">
        <v>877</v>
      </c>
      <c r="C38" s="80"/>
      <c r="D38" s="80"/>
      <c r="E38" s="80"/>
      <c r="F38" s="80"/>
      <c r="G38" s="80"/>
      <c r="H38" s="80"/>
      <c r="I38" s="80"/>
      <c r="J38" s="80"/>
      <c r="K38" s="80"/>
      <c r="L38" s="80"/>
      <c r="M38" s="80"/>
      <c r="N38" s="80"/>
      <c r="O38" s="80"/>
      <c r="P38" s="80"/>
      <c r="Q38" s="80"/>
      <c r="R38" s="80"/>
      <c r="S38" s="80"/>
      <c r="T38" s="80"/>
      <c r="U38" s="80"/>
    </row>
    <row r="39" spans="1:21" x14ac:dyDescent="0.25">
      <c r="A39" s="14"/>
      <c r="B39" s="79"/>
      <c r="C39" s="79"/>
      <c r="D39" s="79"/>
      <c r="E39" s="79"/>
      <c r="F39" s="79"/>
      <c r="G39" s="79"/>
      <c r="H39" s="79"/>
      <c r="I39" s="79"/>
      <c r="J39" s="79"/>
      <c r="K39" s="79"/>
      <c r="L39" s="79"/>
      <c r="M39" s="79"/>
      <c r="N39" s="79"/>
      <c r="O39" s="79"/>
      <c r="P39" s="79"/>
      <c r="Q39" s="79"/>
      <c r="R39" s="79"/>
      <c r="S39" s="79"/>
      <c r="T39" s="79"/>
      <c r="U39" s="79"/>
    </row>
    <row r="40" spans="1:21" x14ac:dyDescent="0.25">
      <c r="A40" s="14"/>
      <c r="B40" s="23"/>
      <c r="C40" s="16"/>
      <c r="D40" s="47"/>
      <c r="E40" s="47"/>
      <c r="F40" s="16"/>
      <c r="G40" s="17" t="s">
        <v>579</v>
      </c>
      <c r="H40" s="16"/>
      <c r="I40" s="16"/>
      <c r="J40" s="16"/>
      <c r="K40" s="16"/>
      <c r="L40" s="16"/>
      <c r="M40" s="48" t="s">
        <v>846</v>
      </c>
      <c r="N40" s="48"/>
      <c r="O40" s="16"/>
    </row>
    <row r="41" spans="1:21" ht="15.75" thickBot="1" x14ac:dyDescent="0.3">
      <c r="A41" s="14"/>
      <c r="B41" s="23"/>
      <c r="C41" s="16"/>
      <c r="D41" s="48" t="s">
        <v>847</v>
      </c>
      <c r="E41" s="48"/>
      <c r="F41" s="16"/>
      <c r="G41" s="17" t="s">
        <v>580</v>
      </c>
      <c r="H41" s="16"/>
      <c r="I41" s="49" t="s">
        <v>848</v>
      </c>
      <c r="J41" s="49"/>
      <c r="K41" s="49"/>
      <c r="L41" s="16"/>
      <c r="M41" s="48" t="s">
        <v>267</v>
      </c>
      <c r="N41" s="48"/>
      <c r="O41" s="16"/>
    </row>
    <row r="42" spans="1:21" ht="15.75" thickBot="1" x14ac:dyDescent="0.3">
      <c r="A42" s="14"/>
      <c r="B42" s="23"/>
      <c r="C42" s="16"/>
      <c r="D42" s="49" t="s">
        <v>849</v>
      </c>
      <c r="E42" s="49"/>
      <c r="F42" s="16"/>
      <c r="G42" s="18" t="s">
        <v>850</v>
      </c>
      <c r="H42" s="16"/>
      <c r="I42" s="18" t="s">
        <v>851</v>
      </c>
      <c r="J42" s="75"/>
      <c r="K42" s="89" t="s">
        <v>852</v>
      </c>
      <c r="L42" s="16"/>
      <c r="M42" s="49" t="s">
        <v>853</v>
      </c>
      <c r="N42" s="49"/>
      <c r="O42" s="16"/>
    </row>
    <row r="43" spans="1:21" x14ac:dyDescent="0.25">
      <c r="A43" s="14"/>
      <c r="B43" s="23"/>
      <c r="C43" s="16"/>
      <c r="D43" s="74" t="s">
        <v>261</v>
      </c>
      <c r="E43" s="74"/>
      <c r="F43" s="16"/>
      <c r="G43" s="17" t="s">
        <v>854</v>
      </c>
      <c r="H43" s="16"/>
      <c r="I43" s="16"/>
      <c r="J43" s="16"/>
      <c r="K43" s="16"/>
      <c r="L43" s="16"/>
      <c r="M43" s="74" t="s">
        <v>261</v>
      </c>
      <c r="N43" s="74"/>
      <c r="O43" s="16"/>
    </row>
    <row r="44" spans="1:21" x14ac:dyDescent="0.25">
      <c r="A44" s="14"/>
      <c r="B44" s="19" t="s">
        <v>855</v>
      </c>
      <c r="C44" s="20"/>
      <c r="D44" s="50"/>
      <c r="E44" s="50"/>
      <c r="F44" s="20"/>
      <c r="G44" s="21"/>
      <c r="H44" s="20"/>
      <c r="I44" s="21"/>
      <c r="J44" s="20"/>
      <c r="K44" s="21"/>
      <c r="L44" s="20"/>
      <c r="M44" s="50"/>
      <c r="N44" s="50"/>
      <c r="O44" s="20"/>
    </row>
    <row r="45" spans="1:21" x14ac:dyDescent="0.25">
      <c r="A45" s="14"/>
      <c r="B45" s="26" t="s">
        <v>856</v>
      </c>
      <c r="C45" s="23"/>
      <c r="D45" s="11" t="s">
        <v>272</v>
      </c>
      <c r="E45" s="27">
        <v>115000</v>
      </c>
      <c r="F45" s="23"/>
      <c r="G45" s="28">
        <v>1.6</v>
      </c>
      <c r="H45" s="23"/>
      <c r="I45" s="28">
        <v>0.35</v>
      </c>
      <c r="J45" s="11" t="s">
        <v>586</v>
      </c>
      <c r="K45" s="28">
        <v>3.47</v>
      </c>
      <c r="L45" s="11" t="s">
        <v>586</v>
      </c>
      <c r="M45" s="11" t="s">
        <v>272</v>
      </c>
      <c r="N45" s="28" t="s">
        <v>878</v>
      </c>
      <c r="O45" s="11" t="s">
        <v>274</v>
      </c>
    </row>
    <row r="46" spans="1:21" ht="26.25" x14ac:dyDescent="0.25">
      <c r="A46" s="14"/>
      <c r="B46" s="29" t="s">
        <v>858</v>
      </c>
      <c r="C46" s="20"/>
      <c r="D46" s="53">
        <v>140000</v>
      </c>
      <c r="E46" s="53"/>
      <c r="F46" s="20"/>
      <c r="G46" s="31">
        <v>5.4</v>
      </c>
      <c r="H46" s="20"/>
      <c r="I46" s="31" t="s">
        <v>284</v>
      </c>
      <c r="J46" s="20"/>
      <c r="K46" s="31">
        <v>2.37</v>
      </c>
      <c r="L46" s="32" t="s">
        <v>586</v>
      </c>
      <c r="M46" s="54" t="s">
        <v>879</v>
      </c>
      <c r="N46" s="54"/>
      <c r="O46" s="32" t="s">
        <v>274</v>
      </c>
    </row>
    <row r="47" spans="1:21" ht="27" thickBot="1" x14ac:dyDescent="0.3">
      <c r="A47" s="14"/>
      <c r="B47" s="26" t="s">
        <v>860</v>
      </c>
      <c r="C47" s="23"/>
      <c r="D47" s="61">
        <v>15000</v>
      </c>
      <c r="E47" s="61"/>
      <c r="F47" s="23"/>
      <c r="G47" s="35">
        <v>1.4</v>
      </c>
      <c r="H47" s="23"/>
      <c r="I47" s="35">
        <v>2.16</v>
      </c>
      <c r="J47" s="11" t="s">
        <v>586</v>
      </c>
      <c r="K47" s="35">
        <v>5.54</v>
      </c>
      <c r="L47" s="11" t="s">
        <v>586</v>
      </c>
      <c r="M47" s="62" t="s">
        <v>880</v>
      </c>
      <c r="N47" s="62"/>
      <c r="O47" s="11" t="s">
        <v>274</v>
      </c>
    </row>
    <row r="48" spans="1:21" x14ac:dyDescent="0.25">
      <c r="A48" s="14"/>
      <c r="B48" s="29" t="s">
        <v>862</v>
      </c>
      <c r="C48" s="20"/>
      <c r="D48" s="69">
        <v>270000</v>
      </c>
      <c r="E48" s="69"/>
      <c r="F48" s="20"/>
      <c r="G48" s="21"/>
      <c r="H48" s="20"/>
      <c r="I48" s="21"/>
      <c r="J48" s="20"/>
      <c r="K48" s="21"/>
      <c r="L48" s="20"/>
      <c r="M48" s="70" t="s">
        <v>881</v>
      </c>
      <c r="N48" s="70"/>
      <c r="O48" s="32" t="s">
        <v>274</v>
      </c>
    </row>
    <row r="49" spans="1:21" x14ac:dyDescent="0.25">
      <c r="A49" s="14"/>
      <c r="B49" s="36"/>
      <c r="C49" s="23"/>
      <c r="D49" s="52"/>
      <c r="E49" s="52"/>
      <c r="F49" s="23"/>
      <c r="G49" s="24"/>
      <c r="H49" s="23"/>
      <c r="I49" s="24"/>
      <c r="J49" s="23"/>
      <c r="K49" s="24"/>
      <c r="L49" s="23"/>
      <c r="M49" s="52"/>
      <c r="N49" s="52"/>
      <c r="O49" s="23"/>
    </row>
    <row r="50" spans="1:21" x14ac:dyDescent="0.25">
      <c r="A50" s="14"/>
      <c r="B50" s="19" t="s">
        <v>863</v>
      </c>
      <c r="C50" s="20"/>
      <c r="D50" s="50"/>
      <c r="E50" s="50"/>
      <c r="F50" s="20"/>
      <c r="G50" s="21"/>
      <c r="H50" s="20"/>
      <c r="I50" s="21"/>
      <c r="J50" s="20"/>
      <c r="K50" s="21"/>
      <c r="L50" s="20"/>
      <c r="M50" s="50"/>
      <c r="N50" s="50"/>
      <c r="O50" s="20"/>
    </row>
    <row r="51" spans="1:21" ht="26.25" x14ac:dyDescent="0.25">
      <c r="A51" s="14"/>
      <c r="B51" s="26" t="s">
        <v>864</v>
      </c>
      <c r="C51" s="23"/>
      <c r="D51" s="55">
        <v>13609</v>
      </c>
      <c r="E51" s="55"/>
      <c r="F51" s="23"/>
      <c r="G51" s="28">
        <v>16.899999999999999</v>
      </c>
      <c r="H51" s="23"/>
      <c r="I51" s="28">
        <v>0.57999999999999996</v>
      </c>
      <c r="J51" s="11" t="s">
        <v>586</v>
      </c>
      <c r="K51" s="28">
        <v>5.09</v>
      </c>
      <c r="L51" s="11" t="s">
        <v>586</v>
      </c>
      <c r="M51" s="56" t="s">
        <v>882</v>
      </c>
      <c r="N51" s="56"/>
      <c r="O51" s="11" t="s">
        <v>274</v>
      </c>
    </row>
    <row r="52" spans="1:21" ht="26.25" x14ac:dyDescent="0.25">
      <c r="A52" s="14"/>
      <c r="B52" s="29" t="s">
        <v>866</v>
      </c>
      <c r="C52" s="20"/>
      <c r="D52" s="53">
        <v>205319</v>
      </c>
      <c r="E52" s="53"/>
      <c r="F52" s="20"/>
      <c r="G52" s="31">
        <v>5.0999999999999996</v>
      </c>
      <c r="H52" s="20"/>
      <c r="I52" s="31">
        <v>2.54</v>
      </c>
      <c r="J52" s="32" t="s">
        <v>586</v>
      </c>
      <c r="K52" s="31">
        <v>5.28</v>
      </c>
      <c r="L52" s="32" t="s">
        <v>586</v>
      </c>
      <c r="M52" s="54" t="s">
        <v>883</v>
      </c>
      <c r="N52" s="54"/>
      <c r="O52" s="32" t="s">
        <v>274</v>
      </c>
    </row>
    <row r="53" spans="1:21" ht="26.25" x14ac:dyDescent="0.25">
      <c r="A53" s="14"/>
      <c r="B53" s="26" t="s">
        <v>867</v>
      </c>
      <c r="C53" s="23"/>
      <c r="D53" s="55">
        <v>205319</v>
      </c>
      <c r="E53" s="55"/>
      <c r="F53" s="23"/>
      <c r="G53" s="28">
        <v>5.0999999999999996</v>
      </c>
      <c r="H53" s="23"/>
      <c r="I53" s="28">
        <v>5.28</v>
      </c>
      <c r="J53" s="11" t="s">
        <v>586</v>
      </c>
      <c r="K53" s="28">
        <v>0.11</v>
      </c>
      <c r="L53" s="11" t="s">
        <v>586</v>
      </c>
      <c r="M53" s="55">
        <v>14746</v>
      </c>
      <c r="N53" s="55"/>
      <c r="O53" s="23"/>
    </row>
    <row r="54" spans="1:21" ht="15.75" thickBot="1" x14ac:dyDescent="0.3">
      <c r="A54" s="14"/>
      <c r="B54" s="29" t="s">
        <v>869</v>
      </c>
      <c r="C54" s="20"/>
      <c r="D54" s="57">
        <v>335548</v>
      </c>
      <c r="E54" s="57"/>
      <c r="F54" s="20"/>
      <c r="G54" s="33">
        <v>0.1</v>
      </c>
      <c r="H54" s="20"/>
      <c r="I54" s="21"/>
      <c r="J54" s="20"/>
      <c r="K54" s="21"/>
      <c r="L54" s="20"/>
      <c r="M54" s="58" t="s">
        <v>884</v>
      </c>
      <c r="N54" s="58"/>
      <c r="O54" s="32" t="s">
        <v>274</v>
      </c>
    </row>
    <row r="55" spans="1:21" x14ac:dyDescent="0.25">
      <c r="A55" s="14"/>
      <c r="B55" s="26" t="s">
        <v>871</v>
      </c>
      <c r="C55" s="23"/>
      <c r="D55" s="59">
        <v>759795</v>
      </c>
      <c r="E55" s="59"/>
      <c r="F55" s="23"/>
      <c r="G55" s="24"/>
      <c r="H55" s="23"/>
      <c r="I55" s="24"/>
      <c r="J55" s="23"/>
      <c r="K55" s="24"/>
      <c r="L55" s="23"/>
      <c r="M55" s="60" t="s">
        <v>885</v>
      </c>
      <c r="N55" s="60"/>
      <c r="O55" s="11" t="s">
        <v>274</v>
      </c>
    </row>
    <row r="56" spans="1:21" x14ac:dyDescent="0.25">
      <c r="A56" s="14"/>
      <c r="B56" s="37"/>
      <c r="C56" s="20"/>
      <c r="D56" s="50"/>
      <c r="E56" s="50"/>
      <c r="F56" s="20"/>
      <c r="G56" s="21"/>
      <c r="H56" s="20"/>
      <c r="I56" s="21"/>
      <c r="J56" s="20"/>
      <c r="K56" s="21"/>
      <c r="L56" s="20"/>
      <c r="M56" s="50"/>
      <c r="N56" s="50"/>
      <c r="O56" s="20"/>
    </row>
    <row r="57" spans="1:21" x14ac:dyDescent="0.25">
      <c r="A57" s="14"/>
      <c r="B57" s="22" t="s">
        <v>873</v>
      </c>
      <c r="C57" s="23"/>
      <c r="D57" s="52"/>
      <c r="E57" s="52"/>
      <c r="F57" s="23"/>
      <c r="G57" s="24"/>
      <c r="H57" s="23"/>
      <c r="I57" s="24"/>
      <c r="J57" s="23"/>
      <c r="K57" s="24"/>
      <c r="L57" s="23"/>
      <c r="M57" s="52"/>
      <c r="N57" s="52"/>
      <c r="O57" s="23"/>
    </row>
    <row r="58" spans="1:21" ht="15.75" thickBot="1" x14ac:dyDescent="0.3">
      <c r="A58" s="14"/>
      <c r="B58" s="29" t="s">
        <v>874</v>
      </c>
      <c r="C58" s="20"/>
      <c r="D58" s="57">
        <v>282752</v>
      </c>
      <c r="E58" s="57"/>
      <c r="F58" s="20"/>
      <c r="G58" s="33">
        <v>0.2</v>
      </c>
      <c r="H58" s="20"/>
      <c r="I58" s="21"/>
      <c r="J58" s="20"/>
      <c r="K58" s="21"/>
      <c r="L58" s="20"/>
      <c r="M58" s="57">
        <v>6258</v>
      </c>
      <c r="N58" s="57"/>
      <c r="O58" s="20"/>
    </row>
    <row r="59" spans="1:21" ht="15.75" thickBot="1" x14ac:dyDescent="0.3">
      <c r="A59" s="14"/>
      <c r="B59" s="26" t="s">
        <v>875</v>
      </c>
      <c r="C59" s="23"/>
      <c r="D59" s="66">
        <v>282752</v>
      </c>
      <c r="E59" s="66"/>
      <c r="F59" s="23"/>
      <c r="G59" s="24"/>
      <c r="H59" s="23"/>
      <c r="I59" s="24"/>
      <c r="J59" s="23"/>
      <c r="K59" s="24"/>
      <c r="L59" s="23"/>
      <c r="M59" s="66">
        <v>6258</v>
      </c>
      <c r="N59" s="66"/>
      <c r="O59" s="23"/>
    </row>
    <row r="60" spans="1:21" x14ac:dyDescent="0.25">
      <c r="A60" s="14"/>
      <c r="B60" s="37"/>
      <c r="C60" s="20"/>
      <c r="D60" s="51"/>
      <c r="E60" s="51"/>
      <c r="F60" s="20"/>
      <c r="G60" s="21"/>
      <c r="H60" s="20"/>
      <c r="I60" s="21"/>
      <c r="J60" s="20"/>
      <c r="K60" s="21"/>
      <c r="L60" s="20"/>
      <c r="M60" s="51"/>
      <c r="N60" s="51"/>
      <c r="O60" s="20"/>
    </row>
    <row r="61" spans="1:21" ht="15.75" thickBot="1" x14ac:dyDescent="0.3">
      <c r="A61" s="14"/>
      <c r="B61" s="22" t="s">
        <v>150</v>
      </c>
      <c r="C61" s="23"/>
      <c r="D61" s="38" t="s">
        <v>272</v>
      </c>
      <c r="E61" s="39">
        <v>1312547</v>
      </c>
      <c r="F61" s="23"/>
      <c r="G61" s="24"/>
      <c r="H61" s="23"/>
      <c r="I61" s="24"/>
      <c r="J61" s="23"/>
      <c r="K61" s="24"/>
      <c r="L61" s="23"/>
      <c r="M61" s="38" t="s">
        <v>272</v>
      </c>
      <c r="N61" s="40" t="s">
        <v>886</v>
      </c>
      <c r="O61" s="11" t="s">
        <v>274</v>
      </c>
    </row>
    <row r="62" spans="1:21" ht="15.75" thickTop="1" x14ac:dyDescent="0.25">
      <c r="A62" s="14"/>
      <c r="B62" s="80"/>
      <c r="C62" s="80"/>
      <c r="D62" s="80"/>
      <c r="E62" s="80"/>
      <c r="F62" s="80"/>
      <c r="G62" s="80"/>
      <c r="H62" s="80"/>
      <c r="I62" s="80"/>
      <c r="J62" s="80"/>
      <c r="K62" s="80"/>
      <c r="L62" s="80"/>
      <c r="M62" s="80"/>
      <c r="N62" s="80"/>
      <c r="O62" s="80"/>
      <c r="P62" s="80"/>
      <c r="Q62" s="80"/>
      <c r="R62" s="80"/>
      <c r="S62" s="80"/>
      <c r="T62" s="80"/>
      <c r="U62" s="80"/>
    </row>
    <row r="63" spans="1:21" x14ac:dyDescent="0.25">
      <c r="A63" s="14"/>
      <c r="B63" s="78" t="s">
        <v>887</v>
      </c>
      <c r="C63" s="78"/>
      <c r="D63" s="78"/>
      <c r="E63" s="78"/>
      <c r="F63" s="78"/>
      <c r="G63" s="78"/>
      <c r="H63" s="78"/>
      <c r="I63" s="78"/>
      <c r="J63" s="78"/>
      <c r="K63" s="78"/>
      <c r="L63" s="78"/>
      <c r="M63" s="78"/>
      <c r="N63" s="78"/>
      <c r="O63" s="78"/>
      <c r="P63" s="78"/>
      <c r="Q63" s="78"/>
      <c r="R63" s="78"/>
      <c r="S63" s="78"/>
      <c r="T63" s="78"/>
      <c r="U63" s="78"/>
    </row>
    <row r="64" spans="1:21" x14ac:dyDescent="0.25">
      <c r="A64" s="14"/>
      <c r="B64" s="80"/>
      <c r="C64" s="80"/>
      <c r="D64" s="80"/>
      <c r="E64" s="80"/>
      <c r="F64" s="80"/>
      <c r="G64" s="80"/>
      <c r="H64" s="80"/>
      <c r="I64" s="80"/>
      <c r="J64" s="80"/>
      <c r="K64" s="80"/>
      <c r="L64" s="80"/>
      <c r="M64" s="80"/>
      <c r="N64" s="80"/>
      <c r="O64" s="80"/>
      <c r="P64" s="80"/>
      <c r="Q64" s="80"/>
      <c r="R64" s="80"/>
      <c r="S64" s="80"/>
      <c r="T64" s="80"/>
      <c r="U64" s="80"/>
    </row>
    <row r="65" spans="1:21" ht="25.5" customHeight="1" x14ac:dyDescent="0.25">
      <c r="A65" s="14"/>
      <c r="B65" s="79" t="s">
        <v>888</v>
      </c>
      <c r="C65" s="79"/>
      <c r="D65" s="79"/>
      <c r="E65" s="79"/>
      <c r="F65" s="79"/>
      <c r="G65" s="79"/>
      <c r="H65" s="79"/>
      <c r="I65" s="79"/>
      <c r="J65" s="79"/>
      <c r="K65" s="79"/>
      <c r="L65" s="79"/>
      <c r="M65" s="79"/>
      <c r="N65" s="79"/>
      <c r="O65" s="79"/>
      <c r="P65" s="79"/>
      <c r="Q65" s="79"/>
      <c r="R65" s="79"/>
      <c r="S65" s="79"/>
      <c r="T65" s="79"/>
      <c r="U65" s="79"/>
    </row>
    <row r="66" spans="1:21" x14ac:dyDescent="0.25">
      <c r="A66" s="14"/>
      <c r="B66" s="80" t="s">
        <v>889</v>
      </c>
      <c r="C66" s="80"/>
      <c r="D66" s="80"/>
      <c r="E66" s="80"/>
      <c r="F66" s="80"/>
      <c r="G66" s="80"/>
      <c r="H66" s="80"/>
      <c r="I66" s="80"/>
      <c r="J66" s="80"/>
      <c r="K66" s="80"/>
      <c r="L66" s="80"/>
      <c r="M66" s="80"/>
      <c r="N66" s="80"/>
      <c r="O66" s="80"/>
      <c r="P66" s="80"/>
      <c r="Q66" s="80"/>
      <c r="R66" s="80"/>
      <c r="S66" s="80"/>
      <c r="T66" s="80"/>
      <c r="U66" s="80"/>
    </row>
    <row r="67" spans="1:21" x14ac:dyDescent="0.25">
      <c r="A67" s="14"/>
      <c r="B67" s="80"/>
      <c r="C67" s="80"/>
      <c r="D67" s="80"/>
      <c r="E67" s="80"/>
      <c r="F67" s="80"/>
      <c r="G67" s="80"/>
      <c r="H67" s="80"/>
      <c r="I67" s="80"/>
      <c r="J67" s="80"/>
      <c r="K67" s="80"/>
      <c r="L67" s="80"/>
      <c r="M67" s="80"/>
      <c r="N67" s="80"/>
      <c r="O67" s="80"/>
      <c r="P67" s="80"/>
      <c r="Q67" s="80"/>
      <c r="R67" s="80"/>
      <c r="S67" s="80"/>
      <c r="T67" s="80"/>
      <c r="U67" s="80"/>
    </row>
    <row r="68" spans="1:21" ht="25.5" customHeight="1" x14ac:dyDescent="0.25">
      <c r="A68" s="14"/>
      <c r="B68" s="80" t="s">
        <v>890</v>
      </c>
      <c r="C68" s="80"/>
      <c r="D68" s="80"/>
      <c r="E68" s="80"/>
      <c r="F68" s="80"/>
      <c r="G68" s="80"/>
      <c r="H68" s="80"/>
      <c r="I68" s="80"/>
      <c r="J68" s="80"/>
      <c r="K68" s="80"/>
      <c r="L68" s="80"/>
      <c r="M68" s="80"/>
      <c r="N68" s="80"/>
      <c r="O68" s="80"/>
      <c r="P68" s="80"/>
      <c r="Q68" s="80"/>
      <c r="R68" s="80"/>
      <c r="S68" s="80"/>
      <c r="T68" s="80"/>
      <c r="U68" s="80"/>
    </row>
    <row r="69" spans="1:21" x14ac:dyDescent="0.25">
      <c r="A69" s="14"/>
      <c r="B69" s="80"/>
      <c r="C69" s="80"/>
      <c r="D69" s="80"/>
      <c r="E69" s="80"/>
      <c r="F69" s="80"/>
      <c r="G69" s="80"/>
      <c r="H69" s="80"/>
      <c r="I69" s="80"/>
      <c r="J69" s="80"/>
      <c r="K69" s="80"/>
      <c r="L69" s="80"/>
      <c r="M69" s="80"/>
      <c r="N69" s="80"/>
      <c r="O69" s="80"/>
      <c r="P69" s="80"/>
      <c r="Q69" s="80"/>
      <c r="R69" s="80"/>
      <c r="S69" s="80"/>
      <c r="T69" s="80"/>
      <c r="U69" s="80"/>
    </row>
    <row r="70" spans="1:21" x14ac:dyDescent="0.25">
      <c r="A70" s="14"/>
      <c r="B70" s="80" t="s">
        <v>891</v>
      </c>
      <c r="C70" s="80"/>
      <c r="D70" s="80"/>
      <c r="E70" s="80"/>
      <c r="F70" s="80"/>
      <c r="G70" s="80"/>
      <c r="H70" s="80"/>
      <c r="I70" s="80"/>
      <c r="J70" s="80"/>
      <c r="K70" s="80"/>
      <c r="L70" s="80"/>
      <c r="M70" s="80"/>
      <c r="N70" s="80"/>
      <c r="O70" s="80"/>
      <c r="P70" s="80"/>
      <c r="Q70" s="80"/>
      <c r="R70" s="80"/>
      <c r="S70" s="80"/>
      <c r="T70" s="80"/>
      <c r="U70" s="80"/>
    </row>
    <row r="71" spans="1:21" x14ac:dyDescent="0.25">
      <c r="A71" s="14"/>
      <c r="B71" s="80"/>
      <c r="C71" s="80"/>
      <c r="D71" s="80"/>
      <c r="E71" s="80"/>
      <c r="F71" s="80"/>
      <c r="G71" s="80"/>
      <c r="H71" s="80"/>
      <c r="I71" s="80"/>
      <c r="J71" s="80"/>
      <c r="K71" s="80"/>
      <c r="L71" s="80"/>
      <c r="M71" s="80"/>
      <c r="N71" s="80"/>
      <c r="O71" s="80"/>
      <c r="P71" s="80"/>
      <c r="Q71" s="80"/>
      <c r="R71" s="80"/>
      <c r="S71" s="80"/>
      <c r="T71" s="80"/>
      <c r="U71" s="80"/>
    </row>
    <row r="72" spans="1:21" x14ac:dyDescent="0.25">
      <c r="A72" s="14"/>
      <c r="B72" s="80" t="s">
        <v>892</v>
      </c>
      <c r="C72" s="80"/>
      <c r="D72" s="80"/>
      <c r="E72" s="80"/>
      <c r="F72" s="80"/>
      <c r="G72" s="80"/>
      <c r="H72" s="80"/>
      <c r="I72" s="80"/>
      <c r="J72" s="80"/>
      <c r="K72" s="80"/>
      <c r="L72" s="80"/>
      <c r="M72" s="80"/>
      <c r="N72" s="80"/>
      <c r="O72" s="80"/>
      <c r="P72" s="80"/>
      <c r="Q72" s="80"/>
      <c r="R72" s="80"/>
      <c r="S72" s="80"/>
      <c r="T72" s="80"/>
      <c r="U72" s="80"/>
    </row>
    <row r="73" spans="1:21" x14ac:dyDescent="0.25">
      <c r="A73" s="14"/>
      <c r="B73" s="79"/>
      <c r="C73" s="79"/>
      <c r="D73" s="79"/>
      <c r="E73" s="79"/>
      <c r="F73" s="79"/>
      <c r="G73" s="79"/>
      <c r="H73" s="79"/>
      <c r="I73" s="79"/>
      <c r="J73" s="79"/>
      <c r="K73" s="79"/>
      <c r="L73" s="79"/>
      <c r="M73" s="79"/>
      <c r="N73" s="79"/>
      <c r="O73" s="79"/>
      <c r="P73" s="79"/>
      <c r="Q73" s="79"/>
      <c r="R73" s="79"/>
      <c r="S73" s="79"/>
      <c r="T73" s="79"/>
      <c r="U73" s="79"/>
    </row>
    <row r="74" spans="1:21" ht="15.75" thickBot="1" x14ac:dyDescent="0.3">
      <c r="A74" s="14"/>
      <c r="B74" s="23"/>
      <c r="C74" s="16"/>
      <c r="D74" s="49" t="s">
        <v>763</v>
      </c>
      <c r="E74" s="49"/>
      <c r="F74" s="49"/>
      <c r="G74" s="49"/>
      <c r="H74" s="49"/>
      <c r="I74" s="16"/>
      <c r="J74" s="49" t="s">
        <v>759</v>
      </c>
      <c r="K74" s="49"/>
      <c r="L74" s="49"/>
      <c r="M74" s="49"/>
      <c r="N74" s="49"/>
      <c r="O74" s="16"/>
    </row>
    <row r="75" spans="1:21" ht="15.75" thickBot="1" x14ac:dyDescent="0.3">
      <c r="A75" s="14"/>
      <c r="B75" s="73" t="s">
        <v>261</v>
      </c>
      <c r="C75" s="16"/>
      <c r="D75" s="86">
        <v>2013</v>
      </c>
      <c r="E75" s="86"/>
      <c r="F75" s="75"/>
      <c r="G75" s="86">
        <v>2012</v>
      </c>
      <c r="H75" s="86"/>
      <c r="I75" s="16"/>
      <c r="J75" s="86">
        <v>2013</v>
      </c>
      <c r="K75" s="86"/>
      <c r="L75" s="75"/>
      <c r="M75" s="86">
        <v>2012</v>
      </c>
      <c r="N75" s="86"/>
      <c r="O75" s="16"/>
    </row>
    <row r="76" spans="1:21" x14ac:dyDescent="0.25">
      <c r="A76" s="14"/>
      <c r="B76" s="87"/>
      <c r="C76" s="23"/>
      <c r="D76" s="65"/>
      <c r="E76" s="65"/>
      <c r="F76" s="23"/>
      <c r="G76" s="65"/>
      <c r="H76" s="65"/>
      <c r="I76" s="23"/>
      <c r="J76" s="65"/>
      <c r="K76" s="65"/>
      <c r="L76" s="23"/>
      <c r="M76" s="65"/>
      <c r="N76" s="65"/>
      <c r="O76" s="23"/>
    </row>
    <row r="77" spans="1:21" x14ac:dyDescent="0.25">
      <c r="A77" s="14"/>
      <c r="B77" s="19" t="s">
        <v>893</v>
      </c>
      <c r="C77" s="20"/>
      <c r="D77" s="50"/>
      <c r="E77" s="50"/>
      <c r="F77" s="20"/>
      <c r="G77" s="50"/>
      <c r="H77" s="50"/>
      <c r="I77" s="20"/>
      <c r="J77" s="50"/>
      <c r="K77" s="50"/>
      <c r="L77" s="20"/>
      <c r="M77" s="50"/>
      <c r="N77" s="50"/>
      <c r="O77" s="20"/>
    </row>
    <row r="78" spans="1:21" x14ac:dyDescent="0.25">
      <c r="A78" s="14"/>
      <c r="B78" s="36"/>
      <c r="C78" s="23"/>
      <c r="D78" s="52"/>
      <c r="E78" s="52"/>
      <c r="F78" s="23"/>
      <c r="G78" s="52"/>
      <c r="H78" s="52"/>
      <c r="I78" s="23"/>
      <c r="J78" s="52"/>
      <c r="K78" s="52"/>
      <c r="L78" s="23"/>
      <c r="M78" s="52"/>
      <c r="N78" s="52"/>
      <c r="O78" s="23"/>
    </row>
    <row r="79" spans="1:21" ht="26.25" x14ac:dyDescent="0.25">
      <c r="A79" s="14"/>
      <c r="B79" s="29" t="s">
        <v>894</v>
      </c>
      <c r="C79" s="20"/>
      <c r="D79" s="32" t="s">
        <v>272</v>
      </c>
      <c r="E79" s="31" t="s">
        <v>895</v>
      </c>
      <c r="F79" s="32" t="s">
        <v>274</v>
      </c>
      <c r="G79" s="32" t="s">
        <v>272</v>
      </c>
      <c r="H79" s="31" t="s">
        <v>896</v>
      </c>
      <c r="I79" s="32" t="s">
        <v>274</v>
      </c>
      <c r="J79" s="32" t="s">
        <v>272</v>
      </c>
      <c r="K79" s="30">
        <v>3280</v>
      </c>
      <c r="L79" s="20"/>
      <c r="M79" s="32" t="s">
        <v>272</v>
      </c>
      <c r="N79" s="31" t="s">
        <v>897</v>
      </c>
      <c r="O79" s="32" t="s">
        <v>274</v>
      </c>
    </row>
    <row r="80" spans="1:21" x14ac:dyDescent="0.25">
      <c r="A80" s="14"/>
      <c r="B80" s="87"/>
      <c r="C80" s="23"/>
      <c r="D80" s="52"/>
      <c r="E80" s="52"/>
      <c r="F80" s="23"/>
      <c r="G80" s="52"/>
      <c r="H80" s="52"/>
      <c r="I80" s="23"/>
      <c r="J80" s="52"/>
      <c r="K80" s="52"/>
      <c r="L80" s="23"/>
      <c r="M80" s="52"/>
      <c r="N80" s="52"/>
      <c r="O80" s="23"/>
    </row>
    <row r="81" spans="1:15" ht="39" x14ac:dyDescent="0.25">
      <c r="A81" s="14"/>
      <c r="B81" s="29" t="s">
        <v>898</v>
      </c>
      <c r="C81" s="20"/>
      <c r="D81" s="54">
        <v>803</v>
      </c>
      <c r="E81" s="54"/>
      <c r="F81" s="20"/>
      <c r="G81" s="54" t="s">
        <v>899</v>
      </c>
      <c r="H81" s="54"/>
      <c r="I81" s="32" t="s">
        <v>274</v>
      </c>
      <c r="J81" s="53">
        <v>2713</v>
      </c>
      <c r="K81" s="53"/>
      <c r="L81" s="20"/>
      <c r="M81" s="54" t="s">
        <v>900</v>
      </c>
      <c r="N81" s="54"/>
      <c r="O81" s="32" t="s">
        <v>274</v>
      </c>
    </row>
    <row r="82" spans="1:15" x14ac:dyDescent="0.25">
      <c r="A82" s="14"/>
      <c r="B82" s="87"/>
      <c r="C82" s="23"/>
      <c r="D82" s="52"/>
      <c r="E82" s="52"/>
      <c r="F82" s="23"/>
      <c r="G82" s="52"/>
      <c r="H82" s="52"/>
      <c r="I82" s="23"/>
      <c r="J82" s="52"/>
      <c r="K82" s="52"/>
      <c r="L82" s="23"/>
      <c r="M82" s="52"/>
      <c r="N82" s="52"/>
      <c r="O82" s="23"/>
    </row>
    <row r="83" spans="1:15" ht="51.75" x14ac:dyDescent="0.25">
      <c r="A83" s="14"/>
      <c r="B83" s="29" t="s">
        <v>901</v>
      </c>
      <c r="C83" s="20"/>
      <c r="D83" s="54">
        <v>236</v>
      </c>
      <c r="E83" s="54"/>
      <c r="F83" s="20"/>
      <c r="G83" s="54">
        <v>235</v>
      </c>
      <c r="H83" s="54"/>
      <c r="I83" s="20"/>
      <c r="J83" s="54">
        <v>707</v>
      </c>
      <c r="K83" s="54"/>
      <c r="L83" s="20"/>
      <c r="M83" s="54">
        <v>706</v>
      </c>
      <c r="N83" s="54"/>
      <c r="O83" s="20"/>
    </row>
    <row r="84" spans="1:15" x14ac:dyDescent="0.25">
      <c r="A84" s="14"/>
      <c r="B84" s="87"/>
      <c r="C84" s="23"/>
      <c r="D84" s="52"/>
      <c r="E84" s="52"/>
      <c r="F84" s="23"/>
      <c r="G84" s="52"/>
      <c r="H84" s="52"/>
      <c r="I84" s="23"/>
      <c r="J84" s="52"/>
      <c r="K84" s="52"/>
      <c r="L84" s="23"/>
      <c r="M84" s="52"/>
      <c r="N84" s="52"/>
      <c r="O84" s="23"/>
    </row>
    <row r="85" spans="1:15" ht="51.75" x14ac:dyDescent="0.25">
      <c r="A85" s="14"/>
      <c r="B85" s="29" t="s">
        <v>902</v>
      </c>
      <c r="C85" s="20"/>
      <c r="D85" s="54" t="s">
        <v>653</v>
      </c>
      <c r="E85" s="54"/>
      <c r="F85" s="32" t="s">
        <v>274</v>
      </c>
      <c r="G85" s="54" t="s">
        <v>903</v>
      </c>
      <c r="H85" s="54"/>
      <c r="I85" s="32" t="s">
        <v>274</v>
      </c>
      <c r="J85" s="54" t="s">
        <v>904</v>
      </c>
      <c r="K85" s="54"/>
      <c r="L85" s="32" t="s">
        <v>274</v>
      </c>
      <c r="M85" s="54" t="s">
        <v>700</v>
      </c>
      <c r="N85" s="54"/>
      <c r="O85" s="32" t="s">
        <v>274</v>
      </c>
    </row>
    <row r="86" spans="1:15" x14ac:dyDescent="0.25">
      <c r="A86" s="14"/>
      <c r="B86" s="87"/>
      <c r="C86" s="23"/>
      <c r="D86" s="52"/>
      <c r="E86" s="52"/>
      <c r="F86" s="23"/>
      <c r="G86" s="52"/>
      <c r="H86" s="52"/>
      <c r="I86" s="23"/>
      <c r="J86" s="52"/>
      <c r="K86" s="52"/>
      <c r="L86" s="23"/>
      <c r="M86" s="52"/>
      <c r="N86" s="52"/>
      <c r="O86" s="23"/>
    </row>
    <row r="87" spans="1:15" ht="39" x14ac:dyDescent="0.25">
      <c r="A87" s="14"/>
      <c r="B87" s="29" t="s">
        <v>905</v>
      </c>
      <c r="C87" s="20"/>
      <c r="D87" s="54">
        <v>597</v>
      </c>
      <c r="E87" s="54"/>
      <c r="F87" s="20"/>
      <c r="G87" s="54">
        <v>441</v>
      </c>
      <c r="H87" s="54"/>
      <c r="I87" s="20"/>
      <c r="J87" s="54" t="s">
        <v>906</v>
      </c>
      <c r="K87" s="54"/>
      <c r="L87" s="32" t="s">
        <v>274</v>
      </c>
      <c r="M87" s="53">
        <v>1448</v>
      </c>
      <c r="N87" s="53"/>
      <c r="O87" s="20"/>
    </row>
    <row r="88" spans="1:15" x14ac:dyDescent="0.25">
      <c r="A88" s="14"/>
      <c r="B88" s="36"/>
      <c r="C88" s="23"/>
      <c r="D88" s="52"/>
      <c r="E88" s="52"/>
      <c r="F88" s="23"/>
      <c r="G88" s="52"/>
      <c r="H88" s="52"/>
      <c r="I88" s="23"/>
      <c r="J88" s="52"/>
      <c r="K88" s="52"/>
      <c r="L88" s="23"/>
      <c r="M88" s="52"/>
      <c r="N88" s="52"/>
      <c r="O88" s="23"/>
    </row>
    <row r="89" spans="1:15" ht="26.25" x14ac:dyDescent="0.25">
      <c r="A89" s="14"/>
      <c r="B89" s="19" t="s">
        <v>907</v>
      </c>
      <c r="C89" s="20"/>
      <c r="D89" s="50"/>
      <c r="E89" s="50"/>
      <c r="F89" s="20"/>
      <c r="G89" s="50"/>
      <c r="H89" s="50"/>
      <c r="I89" s="20"/>
      <c r="J89" s="50"/>
      <c r="K89" s="50"/>
      <c r="L89" s="20"/>
      <c r="M89" s="50"/>
      <c r="N89" s="50"/>
      <c r="O89" s="20"/>
    </row>
    <row r="90" spans="1:15" x14ac:dyDescent="0.25">
      <c r="A90" s="14"/>
      <c r="B90" s="36"/>
      <c r="C90" s="23"/>
      <c r="D90" s="52"/>
      <c r="E90" s="52"/>
      <c r="F90" s="23"/>
      <c r="G90" s="52"/>
      <c r="H90" s="52"/>
      <c r="I90" s="23"/>
      <c r="J90" s="52"/>
      <c r="K90" s="52"/>
      <c r="L90" s="23"/>
      <c r="M90" s="52"/>
      <c r="N90" s="52"/>
      <c r="O90" s="23"/>
    </row>
    <row r="91" spans="1:15" ht="26.25" x14ac:dyDescent="0.25">
      <c r="A91" s="14"/>
      <c r="B91" s="29" t="s">
        <v>894</v>
      </c>
      <c r="C91" s="20"/>
      <c r="D91" s="54" t="s">
        <v>908</v>
      </c>
      <c r="E91" s="54"/>
      <c r="F91" s="32" t="s">
        <v>274</v>
      </c>
      <c r="G91" s="54">
        <v>919</v>
      </c>
      <c r="H91" s="54"/>
      <c r="I91" s="20"/>
      <c r="J91" s="54" t="s">
        <v>909</v>
      </c>
      <c r="K91" s="54"/>
      <c r="L91" s="32" t="s">
        <v>274</v>
      </c>
      <c r="M91" s="54" t="s">
        <v>910</v>
      </c>
      <c r="N91" s="54"/>
      <c r="O91" s="32" t="s">
        <v>274</v>
      </c>
    </row>
    <row r="92" spans="1:15" x14ac:dyDescent="0.25">
      <c r="A92" s="14"/>
      <c r="B92" s="87"/>
      <c r="C92" s="23"/>
      <c r="D92" s="52"/>
      <c r="E92" s="52"/>
      <c r="F92" s="23"/>
      <c r="G92" s="52"/>
      <c r="H92" s="52"/>
      <c r="I92" s="23"/>
      <c r="J92" s="52"/>
      <c r="K92" s="52"/>
      <c r="L92" s="23"/>
      <c r="M92" s="52"/>
      <c r="N92" s="52"/>
      <c r="O92" s="23"/>
    </row>
    <row r="93" spans="1:15" ht="39" x14ac:dyDescent="0.25">
      <c r="A93" s="14"/>
      <c r="B93" s="29" t="s">
        <v>911</v>
      </c>
      <c r="C93" s="20"/>
      <c r="D93" s="54">
        <v>131</v>
      </c>
      <c r="E93" s="54"/>
      <c r="F93" s="20"/>
      <c r="G93" s="54">
        <v>148</v>
      </c>
      <c r="H93" s="54"/>
      <c r="I93" s="20"/>
      <c r="J93" s="54">
        <v>387</v>
      </c>
      <c r="K93" s="54"/>
      <c r="L93" s="20"/>
      <c r="M93" s="54">
        <v>363</v>
      </c>
      <c r="N93" s="54"/>
      <c r="O93" s="20"/>
    </row>
    <row r="94" spans="1:15" x14ac:dyDescent="0.25">
      <c r="A94" s="14"/>
      <c r="B94" s="87"/>
      <c r="C94" s="23"/>
      <c r="D94" s="52"/>
      <c r="E94" s="52"/>
      <c r="F94" s="23"/>
      <c r="G94" s="52"/>
      <c r="H94" s="52"/>
      <c r="I94" s="23"/>
      <c r="J94" s="52"/>
      <c r="K94" s="52"/>
      <c r="L94" s="23"/>
      <c r="M94" s="52"/>
      <c r="N94" s="52"/>
      <c r="O94" s="23"/>
    </row>
    <row r="95" spans="1:15" ht="39.75" thickBot="1" x14ac:dyDescent="0.3">
      <c r="A95" s="14"/>
      <c r="B95" s="29" t="s">
        <v>912</v>
      </c>
      <c r="C95" s="20"/>
      <c r="D95" s="58" t="s">
        <v>913</v>
      </c>
      <c r="E95" s="58"/>
      <c r="F95" s="32" t="s">
        <v>274</v>
      </c>
      <c r="G95" s="58" t="s">
        <v>914</v>
      </c>
      <c r="H95" s="58"/>
      <c r="I95" s="32" t="s">
        <v>274</v>
      </c>
      <c r="J95" s="58" t="s">
        <v>915</v>
      </c>
      <c r="K95" s="58"/>
      <c r="L95" s="32" t="s">
        <v>274</v>
      </c>
      <c r="M95" s="58" t="s">
        <v>302</v>
      </c>
      <c r="N95" s="58"/>
      <c r="O95" s="32" t="s">
        <v>274</v>
      </c>
    </row>
    <row r="96" spans="1:15" ht="52.5" thickBot="1" x14ac:dyDescent="0.3">
      <c r="A96" s="14"/>
      <c r="B96" s="26" t="s">
        <v>916</v>
      </c>
      <c r="C96" s="23"/>
      <c r="D96" s="38" t="s">
        <v>272</v>
      </c>
      <c r="E96" s="139" t="s">
        <v>917</v>
      </c>
      <c r="F96" s="11" t="s">
        <v>274</v>
      </c>
      <c r="G96" s="38" t="s">
        <v>272</v>
      </c>
      <c r="H96" s="139" t="s">
        <v>918</v>
      </c>
      <c r="I96" s="11" t="s">
        <v>274</v>
      </c>
      <c r="J96" s="38" t="s">
        <v>272</v>
      </c>
      <c r="K96" s="111">
        <v>4171</v>
      </c>
      <c r="L96" s="23"/>
      <c r="M96" s="38" t="s">
        <v>272</v>
      </c>
      <c r="N96" s="139" t="s">
        <v>919</v>
      </c>
      <c r="O96" s="11" t="s">
        <v>274</v>
      </c>
    </row>
    <row r="97" spans="1:21" ht="15.75" thickTop="1" x14ac:dyDescent="0.25">
      <c r="A97" s="14"/>
      <c r="B97" s="88"/>
      <c r="C97" s="20"/>
      <c r="D97" s="68"/>
      <c r="E97" s="68"/>
      <c r="F97" s="20"/>
      <c r="G97" s="68"/>
      <c r="H97" s="68"/>
      <c r="I97" s="20"/>
      <c r="J97" s="68"/>
      <c r="K97" s="68"/>
      <c r="L97" s="20"/>
      <c r="M97" s="68"/>
      <c r="N97" s="68"/>
      <c r="O97" s="20"/>
    </row>
    <row r="98" spans="1:21" ht="26.25" x14ac:dyDescent="0.25">
      <c r="A98" s="14"/>
      <c r="B98" s="26" t="s">
        <v>920</v>
      </c>
      <c r="C98" s="23"/>
      <c r="D98" s="11" t="s">
        <v>272</v>
      </c>
      <c r="E98" s="28">
        <v>913</v>
      </c>
      <c r="F98" s="23"/>
      <c r="G98" s="11" t="s">
        <v>272</v>
      </c>
      <c r="H98" s="27">
        <v>1121</v>
      </c>
      <c r="I98" s="23"/>
      <c r="J98" s="11" t="s">
        <v>272</v>
      </c>
      <c r="K98" s="27">
        <v>3232</v>
      </c>
      <c r="L98" s="23"/>
      <c r="M98" s="11" t="s">
        <v>272</v>
      </c>
      <c r="N98" s="27">
        <v>3327</v>
      </c>
      <c r="O98" s="23"/>
    </row>
    <row r="99" spans="1:21" ht="26.25" x14ac:dyDescent="0.25">
      <c r="A99" s="14"/>
      <c r="B99" s="29" t="s">
        <v>921</v>
      </c>
      <c r="C99" s="20"/>
      <c r="D99" s="32" t="s">
        <v>272</v>
      </c>
      <c r="E99" s="31">
        <v>131</v>
      </c>
      <c r="F99" s="20"/>
      <c r="G99" s="32" t="s">
        <v>272</v>
      </c>
      <c r="H99" s="31">
        <v>148</v>
      </c>
      <c r="I99" s="20"/>
      <c r="J99" s="32" t="s">
        <v>272</v>
      </c>
      <c r="K99" s="31">
        <v>387</v>
      </c>
      <c r="L99" s="20"/>
      <c r="M99" s="32" t="s">
        <v>272</v>
      </c>
      <c r="N99" s="31">
        <v>363</v>
      </c>
      <c r="O99" s="20"/>
    </row>
    <row r="100" spans="1:21" x14ac:dyDescent="0.25">
      <c r="A100" s="14"/>
      <c r="B100" s="80"/>
      <c r="C100" s="80"/>
      <c r="D100" s="80"/>
      <c r="E100" s="80"/>
      <c r="F100" s="80"/>
      <c r="G100" s="80"/>
      <c r="H100" s="80"/>
      <c r="I100" s="80"/>
      <c r="J100" s="80"/>
      <c r="K100" s="80"/>
      <c r="L100" s="80"/>
      <c r="M100" s="80"/>
      <c r="N100" s="80"/>
      <c r="O100" s="80"/>
      <c r="P100" s="80"/>
      <c r="Q100" s="80"/>
      <c r="R100" s="80"/>
      <c r="S100" s="80"/>
      <c r="T100" s="80"/>
      <c r="U100" s="80"/>
    </row>
    <row r="101" spans="1:21" x14ac:dyDescent="0.25">
      <c r="A101" s="14"/>
      <c r="B101" s="80" t="s">
        <v>922</v>
      </c>
      <c r="C101" s="80"/>
      <c r="D101" s="80"/>
      <c r="E101" s="80"/>
      <c r="F101" s="80"/>
      <c r="G101" s="80"/>
      <c r="H101" s="80"/>
      <c r="I101" s="80"/>
      <c r="J101" s="80"/>
      <c r="K101" s="80"/>
      <c r="L101" s="80"/>
      <c r="M101" s="80"/>
      <c r="N101" s="80"/>
      <c r="O101" s="80"/>
      <c r="P101" s="80"/>
      <c r="Q101" s="80"/>
      <c r="R101" s="80"/>
      <c r="S101" s="80"/>
      <c r="T101" s="80"/>
      <c r="U101" s="80"/>
    </row>
    <row r="102" spans="1:21" x14ac:dyDescent="0.25">
      <c r="A102" s="14"/>
      <c r="B102" s="80"/>
      <c r="C102" s="80"/>
      <c r="D102" s="80"/>
      <c r="E102" s="80"/>
      <c r="F102" s="80"/>
      <c r="G102" s="80"/>
      <c r="H102" s="80"/>
      <c r="I102" s="80"/>
      <c r="J102" s="80"/>
      <c r="K102" s="80"/>
      <c r="L102" s="80"/>
      <c r="M102" s="80"/>
      <c r="N102" s="80"/>
      <c r="O102" s="80"/>
      <c r="P102" s="80"/>
      <c r="Q102" s="80"/>
      <c r="R102" s="80"/>
      <c r="S102" s="80"/>
      <c r="T102" s="80"/>
      <c r="U102" s="80"/>
    </row>
    <row r="103" spans="1:21" x14ac:dyDescent="0.25">
      <c r="A103" s="14"/>
      <c r="B103" s="80" t="s">
        <v>923</v>
      </c>
      <c r="C103" s="80"/>
      <c r="D103" s="80"/>
      <c r="E103" s="80"/>
      <c r="F103" s="80"/>
      <c r="G103" s="80"/>
      <c r="H103" s="80"/>
      <c r="I103" s="80"/>
      <c r="J103" s="80"/>
      <c r="K103" s="80"/>
      <c r="L103" s="80"/>
      <c r="M103" s="80"/>
      <c r="N103" s="80"/>
      <c r="O103" s="80"/>
      <c r="P103" s="80"/>
      <c r="Q103" s="80"/>
      <c r="R103" s="80"/>
      <c r="S103" s="80"/>
      <c r="T103" s="80"/>
      <c r="U103" s="80"/>
    </row>
    <row r="104" spans="1:21" x14ac:dyDescent="0.25">
      <c r="A104" s="14"/>
      <c r="B104" s="80"/>
      <c r="C104" s="80"/>
      <c r="D104" s="80"/>
      <c r="E104" s="80"/>
      <c r="F104" s="80"/>
      <c r="G104" s="80"/>
      <c r="H104" s="80"/>
      <c r="I104" s="80"/>
      <c r="J104" s="80"/>
      <c r="K104" s="80"/>
      <c r="L104" s="80"/>
      <c r="M104" s="80"/>
      <c r="N104" s="80"/>
      <c r="O104" s="80"/>
      <c r="P104" s="80"/>
      <c r="Q104" s="80"/>
      <c r="R104" s="80"/>
      <c r="S104" s="80"/>
      <c r="T104" s="80"/>
      <c r="U104" s="80"/>
    </row>
    <row r="105" spans="1:21" x14ac:dyDescent="0.25">
      <c r="A105" s="14"/>
      <c r="B105" s="78" t="s">
        <v>924</v>
      </c>
      <c r="C105" s="78"/>
      <c r="D105" s="78"/>
      <c r="E105" s="78"/>
      <c r="F105" s="78"/>
      <c r="G105" s="78"/>
      <c r="H105" s="78"/>
      <c r="I105" s="78"/>
      <c r="J105" s="78"/>
      <c r="K105" s="78"/>
      <c r="L105" s="78"/>
      <c r="M105" s="78"/>
      <c r="N105" s="78"/>
      <c r="O105" s="78"/>
      <c r="P105" s="78"/>
      <c r="Q105" s="78"/>
      <c r="R105" s="78"/>
      <c r="S105" s="78"/>
      <c r="T105" s="78"/>
      <c r="U105" s="78"/>
    </row>
    <row r="106" spans="1:21" x14ac:dyDescent="0.25">
      <c r="A106" s="14"/>
      <c r="B106" s="80"/>
      <c r="C106" s="80"/>
      <c r="D106" s="80"/>
      <c r="E106" s="80"/>
      <c r="F106" s="80"/>
      <c r="G106" s="80"/>
      <c r="H106" s="80"/>
      <c r="I106" s="80"/>
      <c r="J106" s="80"/>
      <c r="K106" s="80"/>
      <c r="L106" s="80"/>
      <c r="M106" s="80"/>
      <c r="N106" s="80"/>
      <c r="O106" s="80"/>
      <c r="P106" s="80"/>
      <c r="Q106" s="80"/>
      <c r="R106" s="80"/>
      <c r="S106" s="80"/>
      <c r="T106" s="80"/>
      <c r="U106" s="80"/>
    </row>
    <row r="107" spans="1:21" ht="25.5" customHeight="1" x14ac:dyDescent="0.25">
      <c r="A107" s="14"/>
      <c r="B107" s="80" t="s">
        <v>925</v>
      </c>
      <c r="C107" s="80"/>
      <c r="D107" s="80"/>
      <c r="E107" s="80"/>
      <c r="F107" s="80"/>
      <c r="G107" s="80"/>
      <c r="H107" s="80"/>
      <c r="I107" s="80"/>
      <c r="J107" s="80"/>
      <c r="K107" s="80"/>
      <c r="L107" s="80"/>
      <c r="M107" s="80"/>
      <c r="N107" s="80"/>
      <c r="O107" s="80"/>
      <c r="P107" s="80"/>
      <c r="Q107" s="80"/>
      <c r="R107" s="80"/>
      <c r="S107" s="80"/>
      <c r="T107" s="80"/>
      <c r="U107" s="80"/>
    </row>
    <row r="108" spans="1:21" x14ac:dyDescent="0.25">
      <c r="A108" s="14"/>
      <c r="B108" s="80"/>
      <c r="C108" s="80"/>
      <c r="D108" s="80"/>
      <c r="E108" s="80"/>
      <c r="F108" s="80"/>
      <c r="G108" s="80"/>
      <c r="H108" s="80"/>
      <c r="I108" s="80"/>
      <c r="J108" s="80"/>
      <c r="K108" s="80"/>
      <c r="L108" s="80"/>
      <c r="M108" s="80"/>
      <c r="N108" s="80"/>
      <c r="O108" s="80"/>
      <c r="P108" s="80"/>
      <c r="Q108" s="80"/>
      <c r="R108" s="80"/>
      <c r="S108" s="80"/>
      <c r="T108" s="80"/>
      <c r="U108" s="80"/>
    </row>
    <row r="109" spans="1:21" ht="25.5" customHeight="1" x14ac:dyDescent="0.25">
      <c r="A109" s="14"/>
      <c r="B109" s="80" t="s">
        <v>926</v>
      </c>
      <c r="C109" s="80"/>
      <c r="D109" s="80"/>
      <c r="E109" s="80"/>
      <c r="F109" s="80"/>
      <c r="G109" s="80"/>
      <c r="H109" s="80"/>
      <c r="I109" s="80"/>
      <c r="J109" s="80"/>
      <c r="K109" s="80"/>
      <c r="L109" s="80"/>
      <c r="M109" s="80"/>
      <c r="N109" s="80"/>
      <c r="O109" s="80"/>
      <c r="P109" s="80"/>
      <c r="Q109" s="80"/>
      <c r="R109" s="80"/>
      <c r="S109" s="80"/>
      <c r="T109" s="80"/>
      <c r="U109" s="80"/>
    </row>
    <row r="110" spans="1:21" x14ac:dyDescent="0.25">
      <c r="A110" s="14"/>
      <c r="B110" s="80"/>
      <c r="C110" s="80"/>
      <c r="D110" s="80"/>
      <c r="E110" s="80"/>
      <c r="F110" s="80"/>
      <c r="G110" s="80"/>
      <c r="H110" s="80"/>
      <c r="I110" s="80"/>
      <c r="J110" s="80"/>
      <c r="K110" s="80"/>
      <c r="L110" s="80"/>
      <c r="M110" s="80"/>
      <c r="N110" s="80"/>
      <c r="O110" s="80"/>
      <c r="P110" s="80"/>
      <c r="Q110" s="80"/>
      <c r="R110" s="80"/>
      <c r="S110" s="80"/>
      <c r="T110" s="80"/>
      <c r="U110" s="80"/>
    </row>
    <row r="111" spans="1:21" x14ac:dyDescent="0.25">
      <c r="A111" s="14"/>
      <c r="B111" s="80" t="s">
        <v>927</v>
      </c>
      <c r="C111" s="80"/>
      <c r="D111" s="80"/>
      <c r="E111" s="80"/>
      <c r="F111" s="80"/>
      <c r="G111" s="80"/>
      <c r="H111" s="80"/>
      <c r="I111" s="80"/>
      <c r="J111" s="80"/>
      <c r="K111" s="80"/>
      <c r="L111" s="80"/>
      <c r="M111" s="80"/>
      <c r="N111" s="80"/>
      <c r="O111" s="80"/>
      <c r="P111" s="80"/>
      <c r="Q111" s="80"/>
      <c r="R111" s="80"/>
      <c r="S111" s="80"/>
      <c r="T111" s="80"/>
      <c r="U111" s="80"/>
    </row>
    <row r="112" spans="1:21" x14ac:dyDescent="0.25">
      <c r="A112" s="14"/>
      <c r="B112" s="80"/>
      <c r="C112" s="80"/>
      <c r="D112" s="80"/>
      <c r="E112" s="80"/>
      <c r="F112" s="80"/>
      <c r="G112" s="80"/>
      <c r="H112" s="80"/>
      <c r="I112" s="80"/>
      <c r="J112" s="80"/>
      <c r="K112" s="80"/>
      <c r="L112" s="80"/>
      <c r="M112" s="80"/>
      <c r="N112" s="80"/>
      <c r="O112" s="80"/>
      <c r="P112" s="80"/>
      <c r="Q112" s="80"/>
      <c r="R112" s="80"/>
      <c r="S112" s="80"/>
      <c r="T112" s="80"/>
      <c r="U112" s="80"/>
    </row>
    <row r="113" spans="1:21" x14ac:dyDescent="0.25">
      <c r="A113" s="14"/>
      <c r="B113" s="80" t="s">
        <v>928</v>
      </c>
      <c r="C113" s="80"/>
      <c r="D113" s="80"/>
      <c r="E113" s="80"/>
      <c r="F113" s="80"/>
      <c r="G113" s="80"/>
      <c r="H113" s="80"/>
      <c r="I113" s="80"/>
      <c r="J113" s="80"/>
      <c r="K113" s="80"/>
      <c r="L113" s="80"/>
      <c r="M113" s="80"/>
      <c r="N113" s="80"/>
      <c r="O113" s="80"/>
      <c r="P113" s="80"/>
      <c r="Q113" s="80"/>
      <c r="R113" s="80"/>
      <c r="S113" s="80"/>
      <c r="T113" s="80"/>
      <c r="U113" s="80"/>
    </row>
    <row r="114" spans="1:21" x14ac:dyDescent="0.25">
      <c r="A114" s="14"/>
      <c r="B114" s="79"/>
      <c r="C114" s="79"/>
      <c r="D114" s="79"/>
      <c r="E114" s="79"/>
      <c r="F114" s="79"/>
      <c r="G114" s="79"/>
      <c r="H114" s="79"/>
      <c r="I114" s="79"/>
      <c r="J114" s="79"/>
      <c r="K114" s="79"/>
      <c r="L114" s="79"/>
      <c r="M114" s="79"/>
      <c r="N114" s="79"/>
      <c r="O114" s="79"/>
      <c r="P114" s="79"/>
      <c r="Q114" s="79"/>
      <c r="R114" s="79"/>
      <c r="S114" s="79"/>
      <c r="T114" s="79"/>
      <c r="U114" s="79"/>
    </row>
    <row r="115" spans="1:21" x14ac:dyDescent="0.25">
      <c r="A115" s="14"/>
      <c r="B115" s="80" t="s">
        <v>929</v>
      </c>
      <c r="C115" s="80"/>
      <c r="D115" s="80"/>
      <c r="E115" s="80"/>
      <c r="F115" s="80"/>
      <c r="G115" s="80"/>
      <c r="H115" s="80"/>
      <c r="I115" s="80"/>
      <c r="J115" s="80"/>
      <c r="K115" s="80"/>
      <c r="L115" s="80"/>
      <c r="M115" s="80"/>
      <c r="N115" s="80"/>
      <c r="O115" s="80"/>
      <c r="P115" s="80"/>
      <c r="Q115" s="80"/>
      <c r="R115" s="80"/>
      <c r="S115" s="80"/>
      <c r="T115" s="80"/>
      <c r="U115" s="80"/>
    </row>
    <row r="116" spans="1:21" x14ac:dyDescent="0.25">
      <c r="A116" s="14"/>
      <c r="B116" s="80" t="s">
        <v>930</v>
      </c>
      <c r="C116" s="80"/>
      <c r="D116" s="80"/>
      <c r="E116" s="80"/>
      <c r="F116" s="80"/>
      <c r="G116" s="80"/>
      <c r="H116" s="80"/>
      <c r="I116" s="80"/>
      <c r="J116" s="80"/>
      <c r="K116" s="80"/>
      <c r="L116" s="80"/>
      <c r="M116" s="80"/>
      <c r="N116" s="80"/>
      <c r="O116" s="80"/>
      <c r="P116" s="80"/>
      <c r="Q116" s="80"/>
      <c r="R116" s="80"/>
      <c r="S116" s="80"/>
      <c r="T116" s="80"/>
      <c r="U116" s="80"/>
    </row>
    <row r="117" spans="1:21" x14ac:dyDescent="0.25">
      <c r="A117" s="14"/>
      <c r="B117" s="80" t="s">
        <v>931</v>
      </c>
      <c r="C117" s="80"/>
      <c r="D117" s="80"/>
      <c r="E117" s="80"/>
      <c r="F117" s="80"/>
      <c r="G117" s="80"/>
      <c r="H117" s="80"/>
      <c r="I117" s="80"/>
      <c r="J117" s="80"/>
      <c r="K117" s="80"/>
      <c r="L117" s="80"/>
      <c r="M117" s="80"/>
      <c r="N117" s="80"/>
      <c r="O117" s="80"/>
      <c r="P117" s="80"/>
      <c r="Q117" s="80"/>
      <c r="R117" s="80"/>
      <c r="S117" s="80"/>
      <c r="T117" s="80"/>
      <c r="U117" s="80"/>
    </row>
    <row r="118" spans="1:21" x14ac:dyDescent="0.25">
      <c r="A118" s="14"/>
      <c r="B118" s="80"/>
      <c r="C118" s="80"/>
      <c r="D118" s="80"/>
      <c r="E118" s="80"/>
      <c r="F118" s="80"/>
      <c r="G118" s="80"/>
      <c r="H118" s="80"/>
      <c r="I118" s="80"/>
      <c r="J118" s="80"/>
      <c r="K118" s="80"/>
      <c r="L118" s="80"/>
      <c r="M118" s="80"/>
      <c r="N118" s="80"/>
      <c r="O118" s="80"/>
      <c r="P118" s="80"/>
      <c r="Q118" s="80"/>
      <c r="R118" s="80"/>
      <c r="S118" s="80"/>
      <c r="T118" s="80"/>
      <c r="U118" s="80"/>
    </row>
    <row r="119" spans="1:21" x14ac:dyDescent="0.25">
      <c r="A119" s="14"/>
      <c r="B119" s="80" t="s">
        <v>932</v>
      </c>
      <c r="C119" s="80"/>
      <c r="D119" s="80"/>
      <c r="E119" s="80"/>
      <c r="F119" s="80"/>
      <c r="G119" s="80"/>
      <c r="H119" s="80"/>
      <c r="I119" s="80"/>
      <c r="J119" s="80"/>
      <c r="K119" s="80"/>
      <c r="L119" s="80"/>
      <c r="M119" s="80"/>
      <c r="N119" s="80"/>
      <c r="O119" s="80"/>
      <c r="P119" s="80"/>
      <c r="Q119" s="80"/>
      <c r="R119" s="80"/>
      <c r="S119" s="80"/>
      <c r="T119" s="80"/>
      <c r="U119" s="80"/>
    </row>
    <row r="120" spans="1:21" x14ac:dyDescent="0.25">
      <c r="A120" s="14"/>
      <c r="B120" s="80"/>
      <c r="C120" s="80"/>
      <c r="D120" s="80"/>
      <c r="E120" s="80"/>
      <c r="F120" s="80"/>
      <c r="G120" s="80"/>
      <c r="H120" s="80"/>
      <c r="I120" s="80"/>
      <c r="J120" s="80"/>
      <c r="K120" s="80"/>
      <c r="L120" s="80"/>
      <c r="M120" s="80"/>
      <c r="N120" s="80"/>
      <c r="O120" s="80"/>
      <c r="P120" s="80"/>
      <c r="Q120" s="80"/>
      <c r="R120" s="80"/>
      <c r="S120" s="80"/>
      <c r="T120" s="80"/>
      <c r="U120" s="80"/>
    </row>
    <row r="121" spans="1:21" x14ac:dyDescent="0.25">
      <c r="A121" s="14"/>
      <c r="B121" s="80" t="s">
        <v>933</v>
      </c>
      <c r="C121" s="80"/>
      <c r="D121" s="80"/>
      <c r="E121" s="80"/>
      <c r="F121" s="80"/>
      <c r="G121" s="80"/>
      <c r="H121" s="80"/>
      <c r="I121" s="80"/>
      <c r="J121" s="80"/>
      <c r="K121" s="80"/>
      <c r="L121" s="80"/>
      <c r="M121" s="80"/>
      <c r="N121" s="80"/>
      <c r="O121" s="80"/>
      <c r="P121" s="80"/>
      <c r="Q121" s="80"/>
      <c r="R121" s="80"/>
      <c r="S121" s="80"/>
      <c r="T121" s="80"/>
      <c r="U121" s="80"/>
    </row>
    <row r="122" spans="1:21" x14ac:dyDescent="0.25">
      <c r="A122" s="14"/>
      <c r="B122" s="80"/>
      <c r="C122" s="80"/>
      <c r="D122" s="80"/>
      <c r="E122" s="80"/>
      <c r="F122" s="80"/>
      <c r="G122" s="80"/>
      <c r="H122" s="80"/>
      <c r="I122" s="80"/>
      <c r="J122" s="80"/>
      <c r="K122" s="80"/>
      <c r="L122" s="80"/>
      <c r="M122" s="80"/>
      <c r="N122" s="80"/>
      <c r="O122" s="80"/>
      <c r="P122" s="80"/>
      <c r="Q122" s="80"/>
      <c r="R122" s="80"/>
      <c r="S122" s="80"/>
      <c r="T122" s="80"/>
      <c r="U122" s="80"/>
    </row>
    <row r="123" spans="1:21" ht="25.5" customHeight="1" x14ac:dyDescent="0.25">
      <c r="A123" s="14"/>
      <c r="B123" s="80" t="s">
        <v>934</v>
      </c>
      <c r="C123" s="80"/>
      <c r="D123" s="80"/>
      <c r="E123" s="80"/>
      <c r="F123" s="80"/>
      <c r="G123" s="80"/>
      <c r="H123" s="80"/>
      <c r="I123" s="80"/>
      <c r="J123" s="80"/>
      <c r="K123" s="80"/>
      <c r="L123" s="80"/>
      <c r="M123" s="80"/>
      <c r="N123" s="80"/>
      <c r="O123" s="80"/>
      <c r="P123" s="80"/>
      <c r="Q123" s="80"/>
      <c r="R123" s="80"/>
      <c r="S123" s="80"/>
      <c r="T123" s="80"/>
      <c r="U123" s="80"/>
    </row>
    <row r="124" spans="1:21" x14ac:dyDescent="0.25">
      <c r="A124" s="14"/>
      <c r="B124" s="80"/>
      <c r="C124" s="80"/>
      <c r="D124" s="80"/>
      <c r="E124" s="80"/>
      <c r="F124" s="80"/>
      <c r="G124" s="80"/>
      <c r="H124" s="80"/>
      <c r="I124" s="80"/>
      <c r="J124" s="80"/>
      <c r="K124" s="80"/>
      <c r="L124" s="80"/>
      <c r="M124" s="80"/>
      <c r="N124" s="80"/>
      <c r="O124" s="80"/>
      <c r="P124" s="80"/>
      <c r="Q124" s="80"/>
      <c r="R124" s="80"/>
      <c r="S124" s="80"/>
      <c r="T124" s="80"/>
      <c r="U124" s="80"/>
    </row>
    <row r="125" spans="1:21" x14ac:dyDescent="0.25">
      <c r="A125" s="14"/>
      <c r="B125" s="78" t="s">
        <v>935</v>
      </c>
      <c r="C125" s="78"/>
      <c r="D125" s="78"/>
      <c r="E125" s="78"/>
      <c r="F125" s="78"/>
      <c r="G125" s="78"/>
      <c r="H125" s="78"/>
      <c r="I125" s="78"/>
      <c r="J125" s="78"/>
      <c r="K125" s="78"/>
      <c r="L125" s="78"/>
      <c r="M125" s="78"/>
      <c r="N125" s="78"/>
      <c r="O125" s="78"/>
      <c r="P125" s="78"/>
      <c r="Q125" s="78"/>
      <c r="R125" s="78"/>
      <c r="S125" s="78"/>
      <c r="T125" s="78"/>
      <c r="U125" s="78"/>
    </row>
    <row r="126" spans="1:21" x14ac:dyDescent="0.25">
      <c r="A126" s="14"/>
      <c r="B126" s="80"/>
      <c r="C126" s="80"/>
      <c r="D126" s="80"/>
      <c r="E126" s="80"/>
      <c r="F126" s="80"/>
      <c r="G126" s="80"/>
      <c r="H126" s="80"/>
      <c r="I126" s="80"/>
      <c r="J126" s="80"/>
      <c r="K126" s="80"/>
      <c r="L126" s="80"/>
      <c r="M126" s="80"/>
      <c r="N126" s="80"/>
      <c r="O126" s="80"/>
      <c r="P126" s="80"/>
      <c r="Q126" s="80"/>
      <c r="R126" s="80"/>
      <c r="S126" s="80"/>
      <c r="T126" s="80"/>
      <c r="U126" s="80"/>
    </row>
    <row r="127" spans="1:21" ht="38.25" customHeight="1" x14ac:dyDescent="0.25">
      <c r="A127" s="14"/>
      <c r="B127" s="80" t="s">
        <v>936</v>
      </c>
      <c r="C127" s="80"/>
      <c r="D127" s="80"/>
      <c r="E127" s="80"/>
      <c r="F127" s="80"/>
      <c r="G127" s="80"/>
      <c r="H127" s="80"/>
      <c r="I127" s="80"/>
      <c r="J127" s="80"/>
      <c r="K127" s="80"/>
      <c r="L127" s="80"/>
      <c r="M127" s="80"/>
      <c r="N127" s="80"/>
      <c r="O127" s="80"/>
      <c r="P127" s="80"/>
      <c r="Q127" s="80"/>
      <c r="R127" s="80"/>
      <c r="S127" s="80"/>
      <c r="T127" s="80"/>
      <c r="U127" s="80"/>
    </row>
    <row r="128" spans="1:21" x14ac:dyDescent="0.25">
      <c r="A128" s="14"/>
      <c r="B128" s="134"/>
      <c r="C128" s="134"/>
      <c r="D128" s="134"/>
      <c r="E128" s="134"/>
      <c r="F128" s="134"/>
      <c r="G128" s="134"/>
      <c r="H128" s="134"/>
      <c r="I128" s="134"/>
      <c r="J128" s="134"/>
      <c r="K128" s="134"/>
      <c r="L128" s="134"/>
      <c r="M128" s="134"/>
      <c r="N128" s="134"/>
      <c r="O128" s="134"/>
      <c r="P128" s="134"/>
      <c r="Q128" s="134"/>
      <c r="R128" s="134"/>
      <c r="S128" s="134"/>
      <c r="T128" s="134"/>
      <c r="U128" s="134"/>
    </row>
    <row r="129" spans="1:21" x14ac:dyDescent="0.25">
      <c r="A129" s="14"/>
      <c r="B129" s="80" t="s">
        <v>937</v>
      </c>
      <c r="C129" s="80"/>
      <c r="D129" s="80"/>
      <c r="E129" s="80"/>
      <c r="F129" s="80"/>
      <c r="G129" s="80"/>
      <c r="H129" s="80"/>
      <c r="I129" s="80"/>
      <c r="J129" s="80"/>
      <c r="K129" s="80"/>
      <c r="L129" s="80"/>
      <c r="M129" s="80"/>
      <c r="N129" s="80"/>
      <c r="O129" s="80"/>
      <c r="P129" s="80"/>
      <c r="Q129" s="80"/>
      <c r="R129" s="80"/>
      <c r="S129" s="80"/>
      <c r="T129" s="80"/>
      <c r="U129" s="80"/>
    </row>
    <row r="130" spans="1:21" x14ac:dyDescent="0.25">
      <c r="A130" s="14"/>
      <c r="B130" s="79"/>
      <c r="C130" s="79"/>
      <c r="D130" s="79"/>
      <c r="E130" s="79"/>
      <c r="F130" s="79"/>
      <c r="G130" s="79"/>
      <c r="H130" s="79"/>
      <c r="I130" s="79"/>
      <c r="J130" s="79"/>
      <c r="K130" s="79"/>
      <c r="L130" s="79"/>
      <c r="M130" s="79"/>
      <c r="N130" s="79"/>
      <c r="O130" s="79"/>
      <c r="P130" s="79"/>
      <c r="Q130" s="79"/>
      <c r="R130" s="79"/>
      <c r="S130" s="79"/>
      <c r="T130" s="79"/>
      <c r="U130" s="79"/>
    </row>
    <row r="131" spans="1:21" ht="15.75" thickBot="1" x14ac:dyDescent="0.3">
      <c r="A131" s="14"/>
      <c r="B131" s="23"/>
      <c r="C131" s="16"/>
      <c r="D131" s="49" t="s">
        <v>763</v>
      </c>
      <c r="E131" s="49"/>
      <c r="F131" s="49"/>
      <c r="G131" s="49"/>
      <c r="H131" s="49"/>
      <c r="I131" s="16"/>
      <c r="J131" s="49" t="s">
        <v>759</v>
      </c>
      <c r="K131" s="49"/>
      <c r="L131" s="49"/>
      <c r="M131" s="49"/>
      <c r="N131" s="49"/>
      <c r="O131" s="16"/>
    </row>
    <row r="132" spans="1:21" ht="15.75" thickBot="1" x14ac:dyDescent="0.3">
      <c r="A132" s="14"/>
      <c r="B132" s="73" t="s">
        <v>261</v>
      </c>
      <c r="C132" s="16"/>
      <c r="D132" s="86">
        <v>2013</v>
      </c>
      <c r="E132" s="86"/>
      <c r="F132" s="75"/>
      <c r="G132" s="86">
        <v>2012</v>
      </c>
      <c r="H132" s="86"/>
      <c r="I132" s="16"/>
      <c r="J132" s="86">
        <v>2013</v>
      </c>
      <c r="K132" s="86"/>
      <c r="L132" s="75"/>
      <c r="M132" s="86">
        <v>2012</v>
      </c>
      <c r="N132" s="86"/>
      <c r="O132" s="16"/>
    </row>
    <row r="133" spans="1:21" x14ac:dyDescent="0.25">
      <c r="A133" s="14"/>
      <c r="B133" s="36"/>
      <c r="C133" s="23"/>
      <c r="D133" s="65"/>
      <c r="E133" s="65"/>
      <c r="F133" s="23"/>
      <c r="G133" s="65"/>
      <c r="H133" s="65"/>
      <c r="I133" s="23"/>
      <c r="J133" s="65"/>
      <c r="K133" s="65"/>
      <c r="L133" s="23"/>
      <c r="M133" s="65"/>
      <c r="N133" s="65"/>
      <c r="O133" s="23"/>
    </row>
    <row r="134" spans="1:21" x14ac:dyDescent="0.25">
      <c r="A134" s="14"/>
      <c r="B134" s="19" t="s">
        <v>924</v>
      </c>
      <c r="C134" s="20"/>
      <c r="D134" s="50"/>
      <c r="E134" s="50"/>
      <c r="F134" s="20"/>
      <c r="G134" s="50"/>
      <c r="H134" s="50"/>
      <c r="I134" s="20"/>
      <c r="J134" s="50"/>
      <c r="K134" s="50"/>
      <c r="L134" s="20"/>
      <c r="M134" s="50"/>
      <c r="N134" s="50"/>
      <c r="O134" s="20"/>
    </row>
    <row r="135" spans="1:21" ht="26.25" x14ac:dyDescent="0.25">
      <c r="A135" s="14"/>
      <c r="B135" s="41" t="s">
        <v>938</v>
      </c>
      <c r="C135" s="23"/>
      <c r="D135" s="52"/>
      <c r="E135" s="52"/>
      <c r="F135" s="23"/>
      <c r="G135" s="52"/>
      <c r="H135" s="52"/>
      <c r="I135" s="23"/>
      <c r="J135" s="52"/>
      <c r="K135" s="52"/>
      <c r="L135" s="23"/>
      <c r="M135" s="52"/>
      <c r="N135" s="52"/>
      <c r="O135" s="23"/>
    </row>
    <row r="136" spans="1:21" ht="26.25" x14ac:dyDescent="0.25">
      <c r="A136" s="14"/>
      <c r="B136" s="29" t="s">
        <v>939</v>
      </c>
      <c r="C136" s="20"/>
      <c r="D136" s="32" t="s">
        <v>272</v>
      </c>
      <c r="E136" s="31" t="s">
        <v>940</v>
      </c>
      <c r="F136" s="32" t="s">
        <v>274</v>
      </c>
      <c r="G136" s="32" t="s">
        <v>272</v>
      </c>
      <c r="H136" s="31" t="s">
        <v>941</v>
      </c>
      <c r="I136" s="32" t="s">
        <v>274</v>
      </c>
      <c r="J136" s="32" t="s">
        <v>272</v>
      </c>
      <c r="K136" s="31">
        <v>740</v>
      </c>
      <c r="L136" s="20"/>
      <c r="M136" s="32" t="s">
        <v>272</v>
      </c>
      <c r="N136" s="31" t="s">
        <v>942</v>
      </c>
      <c r="O136" s="32" t="s">
        <v>274</v>
      </c>
    </row>
    <row r="137" spans="1:21" x14ac:dyDescent="0.25">
      <c r="A137" s="14"/>
      <c r="B137" s="87"/>
      <c r="C137" s="23"/>
      <c r="D137" s="52"/>
      <c r="E137" s="52"/>
      <c r="F137" s="23"/>
      <c r="G137" s="52"/>
      <c r="H137" s="52"/>
      <c r="I137" s="23"/>
      <c r="J137" s="52"/>
      <c r="K137" s="52"/>
      <c r="L137" s="23"/>
      <c r="M137" s="52"/>
      <c r="N137" s="52"/>
      <c r="O137" s="23"/>
    </row>
    <row r="138" spans="1:21" ht="26.25" x14ac:dyDescent="0.25">
      <c r="A138" s="14"/>
      <c r="B138" s="25" t="s">
        <v>943</v>
      </c>
      <c r="C138" s="20"/>
      <c r="D138" s="50"/>
      <c r="E138" s="50"/>
      <c r="F138" s="20"/>
      <c r="G138" s="50"/>
      <c r="H138" s="50"/>
      <c r="I138" s="20"/>
      <c r="J138" s="50"/>
      <c r="K138" s="50"/>
      <c r="L138" s="20"/>
      <c r="M138" s="50"/>
      <c r="N138" s="50"/>
      <c r="O138" s="20"/>
    </row>
    <row r="139" spans="1:21" ht="26.25" x14ac:dyDescent="0.25">
      <c r="A139" s="14"/>
      <c r="B139" s="26" t="s">
        <v>944</v>
      </c>
      <c r="C139" s="23"/>
      <c r="D139" s="56">
        <v>154</v>
      </c>
      <c r="E139" s="56"/>
      <c r="F139" s="23"/>
      <c r="G139" s="56">
        <v>859</v>
      </c>
      <c r="H139" s="56"/>
      <c r="I139" s="23"/>
      <c r="J139" s="55">
        <v>6704</v>
      </c>
      <c r="K139" s="55"/>
      <c r="L139" s="23"/>
      <c r="M139" s="55">
        <v>4119</v>
      </c>
      <c r="N139" s="55"/>
      <c r="O139" s="23"/>
    </row>
    <row r="140" spans="1:21" x14ac:dyDescent="0.25">
      <c r="A140" s="14"/>
      <c r="B140" s="88"/>
      <c r="C140" s="20"/>
      <c r="D140" s="50"/>
      <c r="E140" s="50"/>
      <c r="F140" s="20"/>
      <c r="G140" s="50"/>
      <c r="H140" s="50"/>
      <c r="I140" s="20"/>
      <c r="J140" s="50"/>
      <c r="K140" s="50"/>
      <c r="L140" s="20"/>
      <c r="M140" s="50"/>
      <c r="N140" s="50"/>
      <c r="O140" s="20"/>
    </row>
    <row r="141" spans="1:21" ht="26.25" x14ac:dyDescent="0.25">
      <c r="A141" s="14"/>
      <c r="B141" s="41" t="s">
        <v>945</v>
      </c>
      <c r="C141" s="23"/>
      <c r="D141" s="52"/>
      <c r="E141" s="52"/>
      <c r="F141" s="23"/>
      <c r="G141" s="52"/>
      <c r="H141" s="52"/>
      <c r="I141" s="23"/>
      <c r="J141" s="52"/>
      <c r="K141" s="52"/>
      <c r="L141" s="23"/>
      <c r="M141" s="52"/>
      <c r="N141" s="52"/>
      <c r="O141" s="23"/>
    </row>
    <row r="142" spans="1:21" ht="26.25" x14ac:dyDescent="0.25">
      <c r="A142" s="14"/>
      <c r="B142" s="29" t="s">
        <v>946</v>
      </c>
      <c r="C142" s="20"/>
      <c r="D142" s="54" t="s">
        <v>947</v>
      </c>
      <c r="E142" s="54"/>
      <c r="F142" s="32" t="s">
        <v>274</v>
      </c>
      <c r="G142" s="54" t="s">
        <v>948</v>
      </c>
      <c r="H142" s="54"/>
      <c r="I142" s="32" t="s">
        <v>274</v>
      </c>
      <c r="J142" s="54" t="s">
        <v>949</v>
      </c>
      <c r="K142" s="54"/>
      <c r="L142" s="32" t="s">
        <v>274</v>
      </c>
      <c r="M142" s="54" t="s">
        <v>950</v>
      </c>
      <c r="N142" s="54"/>
      <c r="O142" s="32" t="s">
        <v>274</v>
      </c>
    </row>
    <row r="143" spans="1:21" x14ac:dyDescent="0.25">
      <c r="A143" s="14"/>
      <c r="B143" s="87"/>
      <c r="C143" s="23"/>
      <c r="D143" s="52"/>
      <c r="E143" s="52"/>
      <c r="F143" s="23"/>
      <c r="G143" s="52"/>
      <c r="H143" s="52"/>
      <c r="I143" s="23"/>
      <c r="J143" s="52"/>
      <c r="K143" s="52"/>
      <c r="L143" s="23"/>
      <c r="M143" s="52"/>
      <c r="N143" s="52"/>
      <c r="O143" s="23"/>
    </row>
    <row r="144" spans="1:21" ht="39" x14ac:dyDescent="0.25">
      <c r="A144" s="14"/>
      <c r="B144" s="29" t="s">
        <v>951</v>
      </c>
      <c r="C144" s="20"/>
      <c r="D144" s="54" t="s">
        <v>952</v>
      </c>
      <c r="E144" s="54"/>
      <c r="F144" s="32" t="s">
        <v>274</v>
      </c>
      <c r="G144" s="54" t="s">
        <v>953</v>
      </c>
      <c r="H144" s="54"/>
      <c r="I144" s="32" t="s">
        <v>274</v>
      </c>
      <c r="J144" s="54">
        <v>332</v>
      </c>
      <c r="K144" s="54"/>
      <c r="L144" s="20"/>
      <c r="M144" s="54" t="s">
        <v>954</v>
      </c>
      <c r="N144" s="54"/>
      <c r="O144" s="32" t="s">
        <v>274</v>
      </c>
    </row>
    <row r="145" spans="1:21" x14ac:dyDescent="0.25">
      <c r="A145" s="14"/>
      <c r="B145" s="87"/>
      <c r="C145" s="23"/>
      <c r="D145" s="52"/>
      <c r="E145" s="52"/>
      <c r="F145" s="23"/>
      <c r="G145" s="52"/>
      <c r="H145" s="52"/>
      <c r="I145" s="23"/>
      <c r="J145" s="52"/>
      <c r="K145" s="52"/>
      <c r="L145" s="23"/>
      <c r="M145" s="52"/>
      <c r="N145" s="52"/>
      <c r="O145" s="23"/>
    </row>
    <row r="146" spans="1:21" x14ac:dyDescent="0.25">
      <c r="A146" s="14"/>
      <c r="B146" s="25" t="s">
        <v>955</v>
      </c>
      <c r="C146" s="20"/>
      <c r="D146" s="50"/>
      <c r="E146" s="50"/>
      <c r="F146" s="20"/>
      <c r="G146" s="50"/>
      <c r="H146" s="50"/>
      <c r="I146" s="20"/>
      <c r="J146" s="50"/>
      <c r="K146" s="50"/>
      <c r="L146" s="20"/>
      <c r="M146" s="50"/>
      <c r="N146" s="50"/>
      <c r="O146" s="20"/>
    </row>
    <row r="147" spans="1:21" x14ac:dyDescent="0.25">
      <c r="A147" s="14"/>
      <c r="B147" s="36"/>
      <c r="C147" s="23"/>
      <c r="D147" s="52"/>
      <c r="E147" s="52"/>
      <c r="F147" s="23"/>
      <c r="G147" s="52"/>
      <c r="H147" s="52"/>
      <c r="I147" s="23"/>
      <c r="J147" s="52"/>
      <c r="K147" s="52"/>
      <c r="L147" s="23"/>
      <c r="M147" s="52"/>
      <c r="N147" s="52"/>
      <c r="O147" s="23"/>
    </row>
    <row r="148" spans="1:21" ht="26.25" x14ac:dyDescent="0.25">
      <c r="A148" s="14"/>
      <c r="B148" s="29" t="s">
        <v>956</v>
      </c>
      <c r="C148" s="20"/>
      <c r="D148" s="54" t="s">
        <v>870</v>
      </c>
      <c r="E148" s="54"/>
      <c r="F148" s="32" t="s">
        <v>274</v>
      </c>
      <c r="G148" s="54" t="s">
        <v>957</v>
      </c>
      <c r="H148" s="54"/>
      <c r="I148" s="32" t="s">
        <v>274</v>
      </c>
      <c r="J148" s="54" t="s">
        <v>870</v>
      </c>
      <c r="K148" s="54"/>
      <c r="L148" s="32" t="s">
        <v>274</v>
      </c>
      <c r="M148" s="54" t="s">
        <v>957</v>
      </c>
      <c r="N148" s="54"/>
      <c r="O148" s="32" t="s">
        <v>274</v>
      </c>
    </row>
    <row r="149" spans="1:21" x14ac:dyDescent="0.25">
      <c r="A149" s="14"/>
      <c r="B149" s="26" t="s">
        <v>958</v>
      </c>
      <c r="C149" s="23"/>
      <c r="D149" s="56">
        <v>231</v>
      </c>
      <c r="E149" s="56"/>
      <c r="F149" s="23"/>
      <c r="G149" s="56" t="s">
        <v>959</v>
      </c>
      <c r="H149" s="56"/>
      <c r="I149" s="11" t="s">
        <v>274</v>
      </c>
      <c r="J149" s="55">
        <v>8377</v>
      </c>
      <c r="K149" s="55"/>
      <c r="L149" s="23"/>
      <c r="M149" s="56" t="s">
        <v>959</v>
      </c>
      <c r="N149" s="56"/>
      <c r="O149" s="11" t="s">
        <v>274</v>
      </c>
    </row>
    <row r="150" spans="1:21" x14ac:dyDescent="0.25">
      <c r="A150" s="14"/>
      <c r="B150" s="88"/>
      <c r="C150" s="20"/>
      <c r="D150" s="50"/>
      <c r="E150" s="50"/>
      <c r="F150" s="20"/>
      <c r="G150" s="50"/>
      <c r="H150" s="50"/>
      <c r="I150" s="20"/>
      <c r="J150" s="50"/>
      <c r="K150" s="50"/>
      <c r="L150" s="20"/>
      <c r="M150" s="50"/>
      <c r="N150" s="50"/>
      <c r="O150" s="20"/>
    </row>
    <row r="151" spans="1:21" x14ac:dyDescent="0.25">
      <c r="A151" s="14"/>
      <c r="B151" s="22" t="s">
        <v>935</v>
      </c>
      <c r="C151" s="23"/>
      <c r="D151" s="52"/>
      <c r="E151" s="52"/>
      <c r="F151" s="23"/>
      <c r="G151" s="52"/>
      <c r="H151" s="52"/>
      <c r="I151" s="23"/>
      <c r="J151" s="52"/>
      <c r="K151" s="52"/>
      <c r="L151" s="23"/>
      <c r="M151" s="52"/>
      <c r="N151" s="52"/>
      <c r="O151" s="23"/>
    </row>
    <row r="152" spans="1:21" x14ac:dyDescent="0.25">
      <c r="A152" s="14"/>
      <c r="B152" s="25" t="s">
        <v>874</v>
      </c>
      <c r="C152" s="20"/>
      <c r="D152" s="50"/>
      <c r="E152" s="50"/>
      <c r="F152" s="20"/>
      <c r="G152" s="50"/>
      <c r="H152" s="50"/>
      <c r="I152" s="20"/>
      <c r="J152" s="50"/>
      <c r="K152" s="50"/>
      <c r="L152" s="20"/>
      <c r="M152" s="50"/>
      <c r="N152" s="50"/>
      <c r="O152" s="20"/>
    </row>
    <row r="153" spans="1:21" ht="26.25" x14ac:dyDescent="0.25">
      <c r="A153" s="14"/>
      <c r="B153" s="26" t="s">
        <v>944</v>
      </c>
      <c r="C153" s="23"/>
      <c r="D153" s="56">
        <v>976</v>
      </c>
      <c r="E153" s="56"/>
      <c r="F153" s="23"/>
      <c r="G153" s="55">
        <v>7833</v>
      </c>
      <c r="H153" s="55"/>
      <c r="I153" s="23"/>
      <c r="J153" s="56">
        <v>976</v>
      </c>
      <c r="K153" s="56"/>
      <c r="L153" s="23"/>
      <c r="M153" s="55">
        <v>7833</v>
      </c>
      <c r="N153" s="55"/>
      <c r="O153" s="23"/>
    </row>
    <row r="154" spans="1:21" x14ac:dyDescent="0.25">
      <c r="A154" s="14"/>
      <c r="B154" s="29" t="s">
        <v>958</v>
      </c>
      <c r="C154" s="20"/>
      <c r="D154" s="32" t="s">
        <v>272</v>
      </c>
      <c r="E154" s="31" t="s">
        <v>421</v>
      </c>
      <c r="F154" s="32" t="s">
        <v>274</v>
      </c>
      <c r="G154" s="32" t="s">
        <v>272</v>
      </c>
      <c r="H154" s="30">
        <v>2784</v>
      </c>
      <c r="I154" s="20"/>
      <c r="J154" s="32" t="s">
        <v>272</v>
      </c>
      <c r="K154" s="31" t="s">
        <v>960</v>
      </c>
      <c r="L154" s="32" t="s">
        <v>274</v>
      </c>
      <c r="M154" s="32" t="s">
        <v>272</v>
      </c>
      <c r="N154" s="30">
        <v>6873</v>
      </c>
      <c r="O154" s="20"/>
    </row>
    <row r="155" spans="1:21" x14ac:dyDescent="0.25">
      <c r="A155" s="14"/>
      <c r="B155" s="80"/>
      <c r="C155" s="80"/>
      <c r="D155" s="80"/>
      <c r="E155" s="80"/>
      <c r="F155" s="80"/>
      <c r="G155" s="80"/>
      <c r="H155" s="80"/>
      <c r="I155" s="80"/>
      <c r="J155" s="80"/>
      <c r="K155" s="80"/>
      <c r="L155" s="80"/>
      <c r="M155" s="80"/>
      <c r="N155" s="80"/>
      <c r="O155" s="80"/>
      <c r="P155" s="80"/>
      <c r="Q155" s="80"/>
      <c r="R155" s="80"/>
      <c r="S155" s="80"/>
      <c r="T155" s="80"/>
      <c r="U155" s="80"/>
    </row>
    <row r="156" spans="1:21" x14ac:dyDescent="0.25">
      <c r="A156" s="14"/>
      <c r="B156" s="78" t="s">
        <v>961</v>
      </c>
      <c r="C156" s="78"/>
      <c r="D156" s="78"/>
      <c r="E156" s="78"/>
      <c r="F156" s="78"/>
      <c r="G156" s="78"/>
      <c r="H156" s="78"/>
      <c r="I156" s="78"/>
      <c r="J156" s="78"/>
      <c r="K156" s="78"/>
      <c r="L156" s="78"/>
      <c r="M156" s="78"/>
      <c r="N156" s="78"/>
      <c r="O156" s="78"/>
      <c r="P156" s="78"/>
      <c r="Q156" s="78"/>
      <c r="R156" s="78"/>
      <c r="S156" s="78"/>
      <c r="T156" s="78"/>
      <c r="U156" s="78"/>
    </row>
    <row r="157" spans="1:21" x14ac:dyDescent="0.25">
      <c r="A157" s="14"/>
      <c r="B157" s="80"/>
      <c r="C157" s="80"/>
      <c r="D157" s="80"/>
      <c r="E157" s="80"/>
      <c r="F157" s="80"/>
      <c r="G157" s="80"/>
      <c r="H157" s="80"/>
      <c r="I157" s="80"/>
      <c r="J157" s="80"/>
      <c r="K157" s="80"/>
      <c r="L157" s="80"/>
      <c r="M157" s="80"/>
      <c r="N157" s="80"/>
      <c r="O157" s="80"/>
      <c r="P157" s="80"/>
      <c r="Q157" s="80"/>
      <c r="R157" s="80"/>
      <c r="S157" s="80"/>
      <c r="T157" s="80"/>
      <c r="U157" s="80"/>
    </row>
    <row r="158" spans="1:21" x14ac:dyDescent="0.25">
      <c r="A158" s="14"/>
      <c r="B158" s="185" t="s">
        <v>962</v>
      </c>
      <c r="C158" s="185"/>
      <c r="D158" s="185"/>
      <c r="E158" s="185"/>
      <c r="F158" s="185"/>
      <c r="G158" s="185"/>
      <c r="H158" s="185"/>
      <c r="I158" s="185"/>
      <c r="J158" s="185"/>
      <c r="K158" s="185"/>
      <c r="L158" s="185"/>
      <c r="M158" s="185"/>
      <c r="N158" s="185"/>
      <c r="O158" s="185"/>
      <c r="P158" s="185"/>
      <c r="Q158" s="185"/>
      <c r="R158" s="185"/>
      <c r="S158" s="185"/>
      <c r="T158" s="185"/>
      <c r="U158" s="185"/>
    </row>
    <row r="159" spans="1:21" x14ac:dyDescent="0.25">
      <c r="A159" s="14"/>
      <c r="B159" s="80"/>
      <c r="C159" s="80"/>
      <c r="D159" s="80"/>
      <c r="E159" s="80"/>
      <c r="F159" s="80"/>
      <c r="G159" s="80"/>
      <c r="H159" s="80"/>
      <c r="I159" s="80"/>
      <c r="J159" s="80"/>
      <c r="K159" s="80"/>
      <c r="L159" s="80"/>
      <c r="M159" s="80"/>
      <c r="N159" s="80"/>
      <c r="O159" s="80"/>
      <c r="P159" s="80"/>
      <c r="Q159" s="80"/>
      <c r="R159" s="80"/>
      <c r="S159" s="80"/>
      <c r="T159" s="80"/>
      <c r="U159" s="80"/>
    </row>
    <row r="160" spans="1:21" ht="51" customHeight="1" x14ac:dyDescent="0.25">
      <c r="A160" s="14"/>
      <c r="B160" s="80" t="s">
        <v>963</v>
      </c>
      <c r="C160" s="80"/>
      <c r="D160" s="80"/>
      <c r="E160" s="80"/>
      <c r="F160" s="80"/>
      <c r="G160" s="80"/>
      <c r="H160" s="80"/>
      <c r="I160" s="80"/>
      <c r="J160" s="80"/>
      <c r="K160" s="80"/>
      <c r="L160" s="80"/>
      <c r="M160" s="80"/>
      <c r="N160" s="80"/>
      <c r="O160" s="80"/>
      <c r="P160" s="80"/>
      <c r="Q160" s="80"/>
      <c r="R160" s="80"/>
      <c r="S160" s="80"/>
      <c r="T160" s="80"/>
      <c r="U160" s="80"/>
    </row>
    <row r="161" spans="1:21" x14ac:dyDescent="0.25">
      <c r="A161" s="14"/>
      <c r="B161" s="134"/>
      <c r="C161" s="134"/>
      <c r="D161" s="134"/>
      <c r="E161" s="134"/>
      <c r="F161" s="134"/>
      <c r="G161" s="134"/>
      <c r="H161" s="134"/>
      <c r="I161" s="134"/>
      <c r="J161" s="134"/>
      <c r="K161" s="134"/>
      <c r="L161" s="134"/>
      <c r="M161" s="134"/>
      <c r="N161" s="134"/>
      <c r="O161" s="134"/>
      <c r="P161" s="134"/>
      <c r="Q161" s="134"/>
      <c r="R161" s="134"/>
      <c r="S161" s="134"/>
      <c r="T161" s="134"/>
      <c r="U161" s="134"/>
    </row>
    <row r="162" spans="1:21" x14ac:dyDescent="0.25">
      <c r="A162" s="14"/>
      <c r="B162" s="80" t="s">
        <v>964</v>
      </c>
      <c r="C162" s="80"/>
      <c r="D162" s="80"/>
      <c r="E162" s="80"/>
      <c r="F162" s="80"/>
      <c r="G162" s="80"/>
      <c r="H162" s="80"/>
      <c r="I162" s="80"/>
      <c r="J162" s="80"/>
      <c r="K162" s="80"/>
      <c r="L162" s="80"/>
      <c r="M162" s="80"/>
      <c r="N162" s="80"/>
      <c r="O162" s="80"/>
      <c r="P162" s="80"/>
      <c r="Q162" s="80"/>
      <c r="R162" s="80"/>
      <c r="S162" s="80"/>
      <c r="T162" s="80"/>
      <c r="U162" s="80"/>
    </row>
    <row r="163" spans="1:21" x14ac:dyDescent="0.25">
      <c r="A163" s="14"/>
      <c r="B163" s="79"/>
      <c r="C163" s="79"/>
      <c r="D163" s="79"/>
      <c r="E163" s="79"/>
      <c r="F163" s="79"/>
      <c r="G163" s="79"/>
      <c r="H163" s="79"/>
      <c r="I163" s="79"/>
      <c r="J163" s="79"/>
      <c r="K163" s="79"/>
      <c r="L163" s="79"/>
      <c r="M163" s="79"/>
      <c r="N163" s="79"/>
      <c r="O163" s="79"/>
      <c r="P163" s="79"/>
      <c r="Q163" s="79"/>
      <c r="R163" s="79"/>
      <c r="S163" s="79"/>
      <c r="T163" s="79"/>
      <c r="U163" s="79"/>
    </row>
    <row r="164" spans="1:21" x14ac:dyDescent="0.25">
      <c r="A164" s="14"/>
      <c r="B164" s="80" t="s">
        <v>965</v>
      </c>
      <c r="C164" s="80"/>
      <c r="D164" s="80"/>
      <c r="E164" s="80"/>
      <c r="F164" s="80"/>
      <c r="G164" s="80"/>
      <c r="H164" s="80"/>
      <c r="I164" s="80"/>
      <c r="J164" s="80"/>
      <c r="K164" s="80"/>
      <c r="L164" s="80"/>
      <c r="M164" s="80"/>
      <c r="N164" s="80"/>
      <c r="O164" s="80"/>
      <c r="P164" s="80"/>
      <c r="Q164" s="80"/>
      <c r="R164" s="80"/>
      <c r="S164" s="80"/>
      <c r="T164" s="80"/>
      <c r="U164" s="80"/>
    </row>
    <row r="165" spans="1:21" x14ac:dyDescent="0.25">
      <c r="A165" s="14"/>
      <c r="B165" s="79"/>
      <c r="C165" s="79"/>
      <c r="D165" s="79"/>
      <c r="E165" s="79"/>
      <c r="F165" s="79"/>
      <c r="G165" s="79"/>
      <c r="H165" s="79"/>
      <c r="I165" s="79"/>
      <c r="J165" s="79"/>
      <c r="K165" s="79"/>
      <c r="L165" s="79"/>
      <c r="M165" s="79"/>
      <c r="N165" s="79"/>
      <c r="O165" s="79"/>
      <c r="P165" s="79"/>
      <c r="Q165" s="79"/>
      <c r="R165" s="79"/>
      <c r="S165" s="79"/>
      <c r="T165" s="79"/>
      <c r="U165" s="79"/>
    </row>
    <row r="166" spans="1:21" x14ac:dyDescent="0.25">
      <c r="A166" s="14"/>
      <c r="B166" s="23"/>
      <c r="C166" s="16"/>
      <c r="D166" s="47"/>
      <c r="E166" s="47"/>
      <c r="F166" s="16"/>
      <c r="G166" s="47"/>
      <c r="H166" s="47"/>
      <c r="I166" s="16"/>
      <c r="J166" s="48" t="s">
        <v>966</v>
      </c>
      <c r="K166" s="48"/>
      <c r="L166" s="16"/>
      <c r="M166" s="47"/>
      <c r="N166" s="47"/>
      <c r="O166" s="16"/>
      <c r="P166" s="47"/>
      <c r="Q166" s="47"/>
      <c r="R166" s="16"/>
      <c r="S166" s="47"/>
      <c r="T166" s="47"/>
      <c r="U166" s="16"/>
    </row>
    <row r="167" spans="1:21" x14ac:dyDescent="0.25">
      <c r="A167" s="14"/>
      <c r="B167" s="23"/>
      <c r="C167" s="16"/>
      <c r="D167" s="48" t="s">
        <v>263</v>
      </c>
      <c r="E167" s="48"/>
      <c r="F167" s="16"/>
      <c r="G167" s="48" t="s">
        <v>967</v>
      </c>
      <c r="H167" s="48"/>
      <c r="I167" s="16"/>
      <c r="J167" s="48" t="s">
        <v>968</v>
      </c>
      <c r="K167" s="48"/>
      <c r="L167" s="16"/>
      <c r="M167" s="48" t="s">
        <v>969</v>
      </c>
      <c r="N167" s="48"/>
      <c r="O167" s="48"/>
      <c r="P167" s="48"/>
      <c r="Q167" s="48"/>
      <c r="R167" s="16"/>
      <c r="S167" s="47"/>
      <c r="T167" s="47"/>
      <c r="U167" s="16"/>
    </row>
    <row r="168" spans="1:21" ht="15.75" thickBot="1" x14ac:dyDescent="0.3">
      <c r="A168" s="14"/>
      <c r="B168" s="23"/>
      <c r="C168" s="16"/>
      <c r="D168" s="48" t="s">
        <v>970</v>
      </c>
      <c r="E168" s="48"/>
      <c r="F168" s="16"/>
      <c r="G168" s="48" t="s">
        <v>971</v>
      </c>
      <c r="H168" s="48"/>
      <c r="I168" s="16"/>
      <c r="J168" s="48" t="s">
        <v>972</v>
      </c>
      <c r="K168" s="48"/>
      <c r="L168" s="16"/>
      <c r="M168" s="49" t="s">
        <v>973</v>
      </c>
      <c r="N168" s="49"/>
      <c r="O168" s="49"/>
      <c r="P168" s="49"/>
      <c r="Q168" s="49"/>
      <c r="R168" s="16"/>
      <c r="S168" s="47"/>
      <c r="T168" s="47"/>
      <c r="U168" s="16"/>
    </row>
    <row r="169" spans="1:21" x14ac:dyDescent="0.25">
      <c r="A169" s="14"/>
      <c r="B169" s="23"/>
      <c r="C169" s="16"/>
      <c r="D169" s="48" t="s">
        <v>451</v>
      </c>
      <c r="E169" s="48"/>
      <c r="F169" s="16"/>
      <c r="G169" s="48" t="s">
        <v>974</v>
      </c>
      <c r="H169" s="48"/>
      <c r="I169" s="16"/>
      <c r="J169" s="48" t="s">
        <v>974</v>
      </c>
      <c r="K169" s="48"/>
      <c r="L169" s="16"/>
      <c r="M169" s="74" t="s">
        <v>975</v>
      </c>
      <c r="N169" s="74"/>
      <c r="O169" s="75"/>
      <c r="P169" s="74" t="s">
        <v>976</v>
      </c>
      <c r="Q169" s="74"/>
      <c r="R169" s="16"/>
      <c r="S169" s="47"/>
      <c r="T169" s="47"/>
      <c r="U169" s="16"/>
    </row>
    <row r="170" spans="1:21" ht="15.75" thickBot="1" x14ac:dyDescent="0.3">
      <c r="A170" s="14"/>
      <c r="B170" s="73" t="s">
        <v>388</v>
      </c>
      <c r="C170" s="16"/>
      <c r="D170" s="49" t="s">
        <v>28</v>
      </c>
      <c r="E170" s="49"/>
      <c r="F170" s="16"/>
      <c r="G170" s="49" t="s">
        <v>977</v>
      </c>
      <c r="H170" s="49"/>
      <c r="I170" s="16"/>
      <c r="J170" s="49" t="s">
        <v>977</v>
      </c>
      <c r="K170" s="49"/>
      <c r="L170" s="16"/>
      <c r="M170" s="49" t="s">
        <v>978</v>
      </c>
      <c r="N170" s="49"/>
      <c r="O170" s="16"/>
      <c r="P170" s="49" t="s">
        <v>979</v>
      </c>
      <c r="Q170" s="49"/>
      <c r="R170" s="16"/>
      <c r="S170" s="49" t="s">
        <v>980</v>
      </c>
      <c r="T170" s="49"/>
      <c r="U170" s="16"/>
    </row>
    <row r="171" spans="1:21" x14ac:dyDescent="0.25">
      <c r="A171" s="14"/>
      <c r="B171" s="140" t="s">
        <v>981</v>
      </c>
      <c r="C171" s="20"/>
      <c r="D171" s="51"/>
      <c r="E171" s="51"/>
      <c r="F171" s="20"/>
      <c r="G171" s="51"/>
      <c r="H171" s="51"/>
      <c r="I171" s="20"/>
      <c r="J171" s="51"/>
      <c r="K171" s="51"/>
      <c r="L171" s="20"/>
      <c r="M171" s="51"/>
      <c r="N171" s="51"/>
      <c r="O171" s="20"/>
      <c r="P171" s="51"/>
      <c r="Q171" s="51"/>
      <c r="R171" s="20"/>
      <c r="S171" s="51"/>
      <c r="T171" s="51"/>
      <c r="U171" s="20"/>
    </row>
    <row r="172" spans="1:21" x14ac:dyDescent="0.25">
      <c r="A172" s="14"/>
      <c r="B172" s="132" t="s">
        <v>982</v>
      </c>
      <c r="C172" s="23"/>
      <c r="D172" s="52"/>
      <c r="E172" s="52"/>
      <c r="F172" s="23"/>
      <c r="G172" s="52"/>
      <c r="H172" s="52"/>
      <c r="I172" s="23"/>
      <c r="J172" s="52"/>
      <c r="K172" s="52"/>
      <c r="L172" s="23"/>
      <c r="M172" s="52"/>
      <c r="N172" s="52"/>
      <c r="O172" s="23"/>
      <c r="P172" s="52"/>
      <c r="Q172" s="52"/>
      <c r="R172" s="23"/>
      <c r="S172" s="52"/>
      <c r="T172" s="52"/>
      <c r="U172" s="23"/>
    </row>
    <row r="173" spans="1:21" x14ac:dyDescent="0.25">
      <c r="A173" s="14"/>
      <c r="B173" s="140" t="s">
        <v>983</v>
      </c>
      <c r="C173" s="20"/>
      <c r="D173" s="32" t="s">
        <v>272</v>
      </c>
      <c r="E173" s="31" t="s">
        <v>284</v>
      </c>
      <c r="F173" s="20"/>
      <c r="G173" s="32" t="s">
        <v>272</v>
      </c>
      <c r="H173" s="31" t="s">
        <v>284</v>
      </c>
      <c r="I173" s="20"/>
      <c r="J173" s="32" t="s">
        <v>272</v>
      </c>
      <c r="K173" s="31" t="s">
        <v>284</v>
      </c>
      <c r="L173" s="20"/>
      <c r="M173" s="32" t="s">
        <v>272</v>
      </c>
      <c r="N173" s="31" t="s">
        <v>284</v>
      </c>
      <c r="O173" s="20"/>
      <c r="P173" s="32" t="s">
        <v>272</v>
      </c>
      <c r="Q173" s="31" t="s">
        <v>284</v>
      </c>
      <c r="R173" s="20"/>
      <c r="S173" s="32" t="s">
        <v>272</v>
      </c>
      <c r="T173" s="31" t="s">
        <v>284</v>
      </c>
      <c r="U173" s="20"/>
    </row>
    <row r="174" spans="1:21" ht="15.75" thickBot="1" x14ac:dyDescent="0.3">
      <c r="A174" s="14"/>
      <c r="B174" s="132" t="s">
        <v>984</v>
      </c>
      <c r="C174" s="23"/>
      <c r="D174" s="61">
        <v>8009</v>
      </c>
      <c r="E174" s="61"/>
      <c r="F174" s="23"/>
      <c r="G174" s="62" t="s">
        <v>284</v>
      </c>
      <c r="H174" s="62"/>
      <c r="I174" s="23"/>
      <c r="J174" s="61">
        <v>8009</v>
      </c>
      <c r="K174" s="61"/>
      <c r="L174" s="23"/>
      <c r="M174" s="62" t="s">
        <v>284</v>
      </c>
      <c r="N174" s="62"/>
      <c r="O174" s="23"/>
      <c r="P174" s="62" t="s">
        <v>284</v>
      </c>
      <c r="Q174" s="62"/>
      <c r="R174" s="23"/>
      <c r="S174" s="61">
        <v>8009</v>
      </c>
      <c r="T174" s="61"/>
      <c r="U174" s="23"/>
    </row>
    <row r="175" spans="1:21" ht="15.75" thickBot="1" x14ac:dyDescent="0.3">
      <c r="A175" s="14"/>
      <c r="B175" s="140" t="s">
        <v>150</v>
      </c>
      <c r="C175" s="20"/>
      <c r="D175" s="42" t="s">
        <v>272</v>
      </c>
      <c r="E175" s="91">
        <v>8009</v>
      </c>
      <c r="F175" s="20"/>
      <c r="G175" s="42" t="s">
        <v>272</v>
      </c>
      <c r="H175" s="108" t="s">
        <v>284</v>
      </c>
      <c r="I175" s="20"/>
      <c r="J175" s="42" t="s">
        <v>272</v>
      </c>
      <c r="K175" s="91">
        <v>8009</v>
      </c>
      <c r="L175" s="20"/>
      <c r="M175" s="42" t="s">
        <v>272</v>
      </c>
      <c r="N175" s="108" t="s">
        <v>284</v>
      </c>
      <c r="O175" s="20"/>
      <c r="P175" s="42" t="s">
        <v>272</v>
      </c>
      <c r="Q175" s="108" t="s">
        <v>284</v>
      </c>
      <c r="R175" s="20"/>
      <c r="S175" s="42" t="s">
        <v>272</v>
      </c>
      <c r="T175" s="91">
        <v>8009</v>
      </c>
      <c r="U175" s="20"/>
    </row>
    <row r="176" spans="1:21" ht="15.75" thickTop="1" x14ac:dyDescent="0.25">
      <c r="A176" s="14"/>
      <c r="B176" s="79"/>
      <c r="C176" s="79"/>
      <c r="D176" s="79"/>
      <c r="E176" s="79"/>
      <c r="F176" s="79"/>
      <c r="G176" s="79"/>
      <c r="H176" s="79"/>
      <c r="I176" s="79"/>
      <c r="J176" s="79"/>
      <c r="K176" s="79"/>
      <c r="L176" s="79"/>
      <c r="M176" s="79"/>
      <c r="N176" s="79"/>
      <c r="O176" s="79"/>
      <c r="P176" s="79"/>
      <c r="Q176" s="79"/>
      <c r="R176" s="79"/>
      <c r="S176" s="79"/>
      <c r="T176" s="79"/>
      <c r="U176" s="79"/>
    </row>
    <row r="177" spans="1:21" x14ac:dyDescent="0.25">
      <c r="A177" s="14"/>
      <c r="B177" s="80" t="s">
        <v>985</v>
      </c>
      <c r="C177" s="80"/>
      <c r="D177" s="80"/>
      <c r="E177" s="80"/>
      <c r="F177" s="80"/>
      <c r="G177" s="80"/>
      <c r="H177" s="80"/>
      <c r="I177" s="80"/>
      <c r="J177" s="80"/>
      <c r="K177" s="80"/>
      <c r="L177" s="80"/>
      <c r="M177" s="80"/>
      <c r="N177" s="80"/>
      <c r="O177" s="80"/>
      <c r="P177" s="80"/>
      <c r="Q177" s="80"/>
      <c r="R177" s="80"/>
      <c r="S177" s="80"/>
      <c r="T177" s="80"/>
      <c r="U177" s="80"/>
    </row>
    <row r="178" spans="1:21" x14ac:dyDescent="0.25">
      <c r="A178" s="14"/>
      <c r="B178" s="79"/>
      <c r="C178" s="79"/>
      <c r="D178" s="79"/>
      <c r="E178" s="79"/>
      <c r="F178" s="79"/>
      <c r="G178" s="79"/>
      <c r="H178" s="79"/>
      <c r="I178" s="79"/>
      <c r="J178" s="79"/>
      <c r="K178" s="79"/>
      <c r="L178" s="79"/>
      <c r="M178" s="79"/>
      <c r="N178" s="79"/>
      <c r="O178" s="79"/>
      <c r="P178" s="79"/>
      <c r="Q178" s="79"/>
      <c r="R178" s="79"/>
      <c r="S178" s="79"/>
      <c r="T178" s="79"/>
      <c r="U178" s="79"/>
    </row>
    <row r="179" spans="1:21" x14ac:dyDescent="0.25">
      <c r="A179" s="14"/>
      <c r="B179" s="154"/>
      <c r="C179" s="155"/>
      <c r="D179" s="169"/>
      <c r="E179" s="169"/>
      <c r="F179" s="155"/>
      <c r="G179" s="169"/>
      <c r="H179" s="169"/>
      <c r="I179" s="155"/>
      <c r="J179" s="183" t="s">
        <v>966</v>
      </c>
      <c r="K179" s="183"/>
      <c r="L179" s="155"/>
      <c r="M179" s="169"/>
      <c r="N179" s="169"/>
      <c r="O179" s="155"/>
      <c r="P179" s="169"/>
      <c r="Q179" s="169"/>
      <c r="R179" s="155"/>
      <c r="S179" s="169"/>
      <c r="T179" s="169"/>
      <c r="U179" s="155"/>
    </row>
    <row r="180" spans="1:21" x14ac:dyDescent="0.25">
      <c r="A180" s="14"/>
      <c r="B180" s="154"/>
      <c r="C180" s="155"/>
      <c r="D180" s="183" t="s">
        <v>263</v>
      </c>
      <c r="E180" s="183"/>
      <c r="F180" s="155"/>
      <c r="G180" s="183" t="s">
        <v>967</v>
      </c>
      <c r="H180" s="183"/>
      <c r="I180" s="155"/>
      <c r="J180" s="183" t="s">
        <v>986</v>
      </c>
      <c r="K180" s="183"/>
      <c r="L180" s="155"/>
      <c r="M180" s="183" t="s">
        <v>969</v>
      </c>
      <c r="N180" s="183"/>
      <c r="O180" s="183"/>
      <c r="P180" s="183"/>
      <c r="Q180" s="183"/>
      <c r="R180" s="155"/>
      <c r="S180" s="169"/>
      <c r="T180" s="169"/>
      <c r="U180" s="155"/>
    </row>
    <row r="181" spans="1:21" ht="15.75" thickBot="1" x14ac:dyDescent="0.3">
      <c r="A181" s="14"/>
      <c r="B181" s="154"/>
      <c r="C181" s="155"/>
      <c r="D181" s="183" t="s">
        <v>970</v>
      </c>
      <c r="E181" s="183"/>
      <c r="F181" s="155"/>
      <c r="G181" s="183" t="s">
        <v>971</v>
      </c>
      <c r="H181" s="183"/>
      <c r="I181" s="155"/>
      <c r="J181" s="183" t="s">
        <v>972</v>
      </c>
      <c r="K181" s="183"/>
      <c r="L181" s="155"/>
      <c r="M181" s="170" t="s">
        <v>973</v>
      </c>
      <c r="N181" s="170"/>
      <c r="O181" s="170"/>
      <c r="P181" s="170"/>
      <c r="Q181" s="170"/>
      <c r="R181" s="155"/>
      <c r="S181" s="169"/>
      <c r="T181" s="169"/>
      <c r="U181" s="155"/>
    </row>
    <row r="182" spans="1:21" x14ac:dyDescent="0.25">
      <c r="A182" s="14"/>
      <c r="B182" s="154"/>
      <c r="C182" s="155"/>
      <c r="D182" s="183" t="s">
        <v>451</v>
      </c>
      <c r="E182" s="183"/>
      <c r="F182" s="155"/>
      <c r="G182" s="183" t="s">
        <v>974</v>
      </c>
      <c r="H182" s="183"/>
      <c r="I182" s="155"/>
      <c r="J182" s="183" t="s">
        <v>974</v>
      </c>
      <c r="K182" s="183"/>
      <c r="L182" s="155"/>
      <c r="M182" s="184" t="s">
        <v>975</v>
      </c>
      <c r="N182" s="184"/>
      <c r="O182" s="159"/>
      <c r="P182" s="184" t="s">
        <v>976</v>
      </c>
      <c r="Q182" s="184"/>
      <c r="R182" s="155"/>
      <c r="S182" s="169"/>
      <c r="T182" s="169"/>
      <c r="U182" s="155"/>
    </row>
    <row r="183" spans="1:21" ht="15.75" thickBot="1" x14ac:dyDescent="0.3">
      <c r="A183" s="14"/>
      <c r="B183" s="158" t="s">
        <v>388</v>
      </c>
      <c r="C183" s="155"/>
      <c r="D183" s="170" t="s">
        <v>53</v>
      </c>
      <c r="E183" s="170"/>
      <c r="F183" s="155"/>
      <c r="G183" s="170" t="s">
        <v>977</v>
      </c>
      <c r="H183" s="170"/>
      <c r="I183" s="155"/>
      <c r="J183" s="170" t="s">
        <v>977</v>
      </c>
      <c r="K183" s="170"/>
      <c r="L183" s="155"/>
      <c r="M183" s="170" t="s">
        <v>978</v>
      </c>
      <c r="N183" s="170"/>
      <c r="O183" s="155"/>
      <c r="P183" s="170" t="s">
        <v>987</v>
      </c>
      <c r="Q183" s="170"/>
      <c r="R183" s="155"/>
      <c r="S183" s="170" t="s">
        <v>980</v>
      </c>
      <c r="T183" s="170"/>
      <c r="U183" s="155"/>
    </row>
    <row r="184" spans="1:21" x14ac:dyDescent="0.25">
      <c r="A184" s="14"/>
      <c r="B184" s="140" t="s">
        <v>981</v>
      </c>
      <c r="C184" s="20"/>
      <c r="D184" s="51"/>
      <c r="E184" s="51"/>
      <c r="F184" s="20"/>
      <c r="G184" s="51"/>
      <c r="H184" s="51"/>
      <c r="I184" s="20"/>
      <c r="J184" s="51"/>
      <c r="K184" s="51"/>
      <c r="L184" s="20"/>
      <c r="M184" s="51"/>
      <c r="N184" s="51"/>
      <c r="O184" s="20"/>
      <c r="P184" s="51"/>
      <c r="Q184" s="51"/>
      <c r="R184" s="20"/>
      <c r="S184" s="51"/>
      <c r="T184" s="51"/>
      <c r="U184" s="20"/>
    </row>
    <row r="185" spans="1:21" x14ac:dyDescent="0.25">
      <c r="A185" s="14"/>
      <c r="B185" s="182" t="s">
        <v>982</v>
      </c>
      <c r="C185" s="154"/>
      <c r="D185" s="174"/>
      <c r="E185" s="174"/>
      <c r="F185" s="154"/>
      <c r="G185" s="174"/>
      <c r="H185" s="174"/>
      <c r="I185" s="154"/>
      <c r="J185" s="174"/>
      <c r="K185" s="174"/>
      <c r="L185" s="154"/>
      <c r="M185" s="174"/>
      <c r="N185" s="174"/>
      <c r="O185" s="154"/>
      <c r="P185" s="174"/>
      <c r="Q185" s="174"/>
      <c r="R185" s="154"/>
      <c r="S185" s="174"/>
      <c r="T185" s="174"/>
      <c r="U185" s="154"/>
    </row>
    <row r="186" spans="1:21" x14ac:dyDescent="0.25">
      <c r="A186" s="14"/>
      <c r="B186" s="140" t="s">
        <v>983</v>
      </c>
      <c r="C186" s="20"/>
      <c r="D186" s="32" t="s">
        <v>272</v>
      </c>
      <c r="E186" s="31" t="s">
        <v>988</v>
      </c>
      <c r="F186" s="32" t="s">
        <v>274</v>
      </c>
      <c r="G186" s="32" t="s">
        <v>272</v>
      </c>
      <c r="H186" s="30">
        <v>1536</v>
      </c>
      <c r="I186" s="20"/>
      <c r="J186" s="32" t="s">
        <v>272</v>
      </c>
      <c r="K186" s="31" t="s">
        <v>989</v>
      </c>
      <c r="L186" s="32" t="s">
        <v>274</v>
      </c>
      <c r="M186" s="32" t="s">
        <v>272</v>
      </c>
      <c r="N186" s="30">
        <v>12851</v>
      </c>
      <c r="O186" s="20"/>
      <c r="P186" s="32" t="s">
        <v>272</v>
      </c>
      <c r="Q186" s="30">
        <v>1700</v>
      </c>
      <c r="R186" s="20"/>
      <c r="S186" s="32" t="s">
        <v>272</v>
      </c>
      <c r="T186" s="31" t="s">
        <v>284</v>
      </c>
      <c r="U186" s="20"/>
    </row>
    <row r="187" spans="1:21" ht="15.75" thickBot="1" x14ac:dyDescent="0.3">
      <c r="A187" s="14"/>
      <c r="B187" s="182" t="s">
        <v>984</v>
      </c>
      <c r="C187" s="154"/>
      <c r="D187" s="175" t="s">
        <v>990</v>
      </c>
      <c r="E187" s="175"/>
      <c r="F187" s="161" t="s">
        <v>274</v>
      </c>
      <c r="G187" s="175">
        <v>5</v>
      </c>
      <c r="H187" s="175"/>
      <c r="I187" s="154"/>
      <c r="J187" s="175" t="s">
        <v>991</v>
      </c>
      <c r="K187" s="175"/>
      <c r="L187" s="161" t="s">
        <v>274</v>
      </c>
      <c r="M187" s="175" t="s">
        <v>284</v>
      </c>
      <c r="N187" s="175"/>
      <c r="O187" s="154"/>
      <c r="P187" s="175" t="s">
        <v>284</v>
      </c>
      <c r="Q187" s="175"/>
      <c r="R187" s="154"/>
      <c r="S187" s="175" t="s">
        <v>991</v>
      </c>
      <c r="T187" s="175"/>
      <c r="U187" s="161" t="s">
        <v>274</v>
      </c>
    </row>
    <row r="188" spans="1:21" ht="15.75" thickBot="1" x14ac:dyDescent="0.3">
      <c r="A188" s="14"/>
      <c r="B188" s="140" t="s">
        <v>150</v>
      </c>
      <c r="C188" s="20"/>
      <c r="D188" s="42" t="s">
        <v>272</v>
      </c>
      <c r="E188" s="108" t="s">
        <v>992</v>
      </c>
      <c r="F188" s="32" t="s">
        <v>274</v>
      </c>
      <c r="G188" s="42" t="s">
        <v>272</v>
      </c>
      <c r="H188" s="91">
        <v>1541</v>
      </c>
      <c r="I188" s="20"/>
      <c r="J188" s="42" t="s">
        <v>272</v>
      </c>
      <c r="K188" s="108" t="s">
        <v>993</v>
      </c>
      <c r="L188" s="32" t="s">
        <v>274</v>
      </c>
      <c r="M188" s="42" t="s">
        <v>272</v>
      </c>
      <c r="N188" s="91">
        <v>12851</v>
      </c>
      <c r="O188" s="20"/>
      <c r="P188" s="42" t="s">
        <v>272</v>
      </c>
      <c r="Q188" s="91">
        <v>1700</v>
      </c>
      <c r="R188" s="20"/>
      <c r="S188" s="42" t="s">
        <v>272</v>
      </c>
      <c r="T188" s="108" t="s">
        <v>991</v>
      </c>
      <c r="U188" s="32" t="s">
        <v>274</v>
      </c>
    </row>
    <row r="189" spans="1:21" ht="15.75" thickTop="1" x14ac:dyDescent="0.25">
      <c r="A189" s="14"/>
      <c r="B189" s="79"/>
      <c r="C189" s="79"/>
      <c r="D189" s="79"/>
      <c r="E189" s="79"/>
      <c r="F189" s="79"/>
      <c r="G189" s="79"/>
      <c r="H189" s="79"/>
      <c r="I189" s="79"/>
      <c r="J189" s="79"/>
      <c r="K189" s="79"/>
      <c r="L189" s="79"/>
      <c r="M189" s="79"/>
      <c r="N189" s="79"/>
      <c r="O189" s="79"/>
      <c r="P189" s="79"/>
      <c r="Q189" s="79"/>
      <c r="R189" s="79"/>
      <c r="S189" s="79"/>
      <c r="T189" s="79"/>
      <c r="U189" s="79"/>
    </row>
    <row r="190" spans="1:21" x14ac:dyDescent="0.25">
      <c r="A190" s="14"/>
      <c r="B190" s="80" t="s">
        <v>965</v>
      </c>
      <c r="C190" s="80"/>
      <c r="D190" s="80"/>
      <c r="E190" s="80"/>
      <c r="F190" s="80"/>
      <c r="G190" s="80"/>
      <c r="H190" s="80"/>
      <c r="I190" s="80"/>
      <c r="J190" s="80"/>
      <c r="K190" s="80"/>
      <c r="L190" s="80"/>
      <c r="M190" s="80"/>
      <c r="N190" s="80"/>
      <c r="O190" s="80"/>
      <c r="P190" s="80"/>
      <c r="Q190" s="80"/>
      <c r="R190" s="80"/>
      <c r="S190" s="80"/>
      <c r="T190" s="80"/>
      <c r="U190" s="80"/>
    </row>
    <row r="191" spans="1:21" x14ac:dyDescent="0.25">
      <c r="A191" s="14"/>
      <c r="B191" s="79"/>
      <c r="C191" s="79"/>
      <c r="D191" s="79"/>
      <c r="E191" s="79"/>
      <c r="F191" s="79"/>
      <c r="G191" s="79"/>
      <c r="H191" s="79"/>
      <c r="I191" s="79"/>
      <c r="J191" s="79"/>
      <c r="K191" s="79"/>
      <c r="L191" s="79"/>
      <c r="M191" s="79"/>
      <c r="N191" s="79"/>
      <c r="O191" s="79"/>
      <c r="P191" s="79"/>
      <c r="Q191" s="79"/>
      <c r="R191" s="79"/>
      <c r="S191" s="79"/>
      <c r="T191" s="79"/>
      <c r="U191" s="79"/>
    </row>
    <row r="192" spans="1:21" x14ac:dyDescent="0.25">
      <c r="A192" s="14"/>
      <c r="B192" s="154"/>
      <c r="C192" s="155"/>
      <c r="D192" s="169"/>
      <c r="E192" s="169"/>
      <c r="F192" s="155"/>
      <c r="G192" s="169"/>
      <c r="H192" s="169"/>
      <c r="I192" s="155"/>
      <c r="J192" s="183" t="s">
        <v>966</v>
      </c>
      <c r="K192" s="183"/>
      <c r="L192" s="155"/>
      <c r="M192" s="169"/>
      <c r="N192" s="169"/>
      <c r="O192" s="155"/>
      <c r="P192" s="169"/>
      <c r="Q192" s="169"/>
      <c r="R192" s="155"/>
      <c r="S192" s="169"/>
      <c r="T192" s="169"/>
      <c r="U192" s="155"/>
    </row>
    <row r="193" spans="1:21" x14ac:dyDescent="0.25">
      <c r="A193" s="14"/>
      <c r="B193" s="154"/>
      <c r="C193" s="155"/>
      <c r="D193" s="183" t="s">
        <v>263</v>
      </c>
      <c r="E193" s="183"/>
      <c r="F193" s="155"/>
      <c r="G193" s="183" t="s">
        <v>967</v>
      </c>
      <c r="H193" s="183"/>
      <c r="I193" s="155"/>
      <c r="J193" s="183" t="s">
        <v>968</v>
      </c>
      <c r="K193" s="183"/>
      <c r="L193" s="155"/>
      <c r="M193" s="183" t="s">
        <v>969</v>
      </c>
      <c r="N193" s="183"/>
      <c r="O193" s="183"/>
      <c r="P193" s="183"/>
      <c r="Q193" s="183"/>
      <c r="R193" s="155"/>
      <c r="S193" s="169"/>
      <c r="T193" s="169"/>
      <c r="U193" s="155"/>
    </row>
    <row r="194" spans="1:21" ht="15.75" thickBot="1" x14ac:dyDescent="0.3">
      <c r="A194" s="14"/>
      <c r="B194" s="154"/>
      <c r="C194" s="155"/>
      <c r="D194" s="183" t="s">
        <v>970</v>
      </c>
      <c r="E194" s="183"/>
      <c r="F194" s="155"/>
      <c r="G194" s="183" t="s">
        <v>971</v>
      </c>
      <c r="H194" s="183"/>
      <c r="I194" s="155"/>
      <c r="J194" s="183" t="s">
        <v>972</v>
      </c>
      <c r="K194" s="183"/>
      <c r="L194" s="155"/>
      <c r="M194" s="170" t="s">
        <v>973</v>
      </c>
      <c r="N194" s="170"/>
      <c r="O194" s="170"/>
      <c r="P194" s="170"/>
      <c r="Q194" s="170"/>
      <c r="R194" s="155"/>
      <c r="S194" s="169"/>
      <c r="T194" s="169"/>
      <c r="U194" s="155"/>
    </row>
    <row r="195" spans="1:21" x14ac:dyDescent="0.25">
      <c r="A195" s="14"/>
      <c r="B195" s="154"/>
      <c r="C195" s="155"/>
      <c r="D195" s="183" t="s">
        <v>451</v>
      </c>
      <c r="E195" s="183"/>
      <c r="F195" s="155"/>
      <c r="G195" s="183" t="s">
        <v>974</v>
      </c>
      <c r="H195" s="183"/>
      <c r="I195" s="155"/>
      <c r="J195" s="183" t="s">
        <v>974</v>
      </c>
      <c r="K195" s="183"/>
      <c r="L195" s="155"/>
      <c r="M195" s="184" t="s">
        <v>975</v>
      </c>
      <c r="N195" s="184"/>
      <c r="O195" s="159"/>
      <c r="P195" s="184" t="s">
        <v>976</v>
      </c>
      <c r="Q195" s="184"/>
      <c r="R195" s="155"/>
      <c r="S195" s="169"/>
      <c r="T195" s="169"/>
      <c r="U195" s="155"/>
    </row>
    <row r="196" spans="1:21" ht="15.75" thickBot="1" x14ac:dyDescent="0.3">
      <c r="A196" s="14"/>
      <c r="B196" s="158" t="s">
        <v>388</v>
      </c>
      <c r="C196" s="155"/>
      <c r="D196" s="170" t="s">
        <v>28</v>
      </c>
      <c r="E196" s="170"/>
      <c r="F196" s="155"/>
      <c r="G196" s="170" t="s">
        <v>977</v>
      </c>
      <c r="H196" s="170"/>
      <c r="I196" s="155"/>
      <c r="J196" s="170" t="s">
        <v>977</v>
      </c>
      <c r="K196" s="170"/>
      <c r="L196" s="155"/>
      <c r="M196" s="170" t="s">
        <v>978</v>
      </c>
      <c r="N196" s="170"/>
      <c r="O196" s="155"/>
      <c r="P196" s="170" t="s">
        <v>979</v>
      </c>
      <c r="Q196" s="170"/>
      <c r="R196" s="155"/>
      <c r="S196" s="170" t="s">
        <v>980</v>
      </c>
      <c r="T196" s="170"/>
      <c r="U196" s="155"/>
    </row>
    <row r="197" spans="1:21" x14ac:dyDescent="0.25">
      <c r="A197" s="14"/>
      <c r="B197" s="140" t="s">
        <v>994</v>
      </c>
      <c r="C197" s="20"/>
      <c r="D197" s="51"/>
      <c r="E197" s="51"/>
      <c r="F197" s="20"/>
      <c r="G197" s="51"/>
      <c r="H197" s="51"/>
      <c r="I197" s="20"/>
      <c r="J197" s="51"/>
      <c r="K197" s="51"/>
      <c r="L197" s="20"/>
      <c r="M197" s="51"/>
      <c r="N197" s="51"/>
      <c r="O197" s="20"/>
      <c r="P197" s="51"/>
      <c r="Q197" s="51"/>
      <c r="R197" s="20"/>
      <c r="S197" s="51"/>
      <c r="T197" s="51"/>
      <c r="U197" s="20"/>
    </row>
    <row r="198" spans="1:21" x14ac:dyDescent="0.25">
      <c r="A198" s="14"/>
      <c r="B198" s="182" t="s">
        <v>982</v>
      </c>
      <c r="C198" s="154"/>
      <c r="D198" s="174"/>
      <c r="E198" s="174"/>
      <c r="F198" s="154"/>
      <c r="G198" s="174"/>
      <c r="H198" s="174"/>
      <c r="I198" s="154"/>
      <c r="J198" s="174"/>
      <c r="K198" s="174"/>
      <c r="L198" s="154"/>
      <c r="M198" s="174"/>
      <c r="N198" s="174"/>
      <c r="O198" s="154"/>
      <c r="P198" s="174"/>
      <c r="Q198" s="174"/>
      <c r="R198" s="154"/>
      <c r="S198" s="174"/>
      <c r="T198" s="174"/>
      <c r="U198" s="154"/>
    </row>
    <row r="199" spans="1:21" x14ac:dyDescent="0.25">
      <c r="A199" s="14"/>
      <c r="B199" s="140" t="s">
        <v>983</v>
      </c>
      <c r="C199" s="20"/>
      <c r="D199" s="32" t="s">
        <v>272</v>
      </c>
      <c r="E199" s="31" t="s">
        <v>284</v>
      </c>
      <c r="F199" s="20"/>
      <c r="G199" s="32" t="s">
        <v>272</v>
      </c>
      <c r="H199" s="31" t="s">
        <v>284</v>
      </c>
      <c r="I199" s="20"/>
      <c r="J199" s="32" t="s">
        <v>272</v>
      </c>
      <c r="K199" s="31" t="s">
        <v>284</v>
      </c>
      <c r="L199" s="20"/>
      <c r="M199" s="32" t="s">
        <v>272</v>
      </c>
      <c r="N199" s="31" t="s">
        <v>284</v>
      </c>
      <c r="O199" s="20"/>
      <c r="P199" s="32" t="s">
        <v>272</v>
      </c>
      <c r="Q199" s="31" t="s">
        <v>284</v>
      </c>
      <c r="R199" s="20"/>
      <c r="S199" s="32" t="s">
        <v>272</v>
      </c>
      <c r="T199" s="31" t="s">
        <v>284</v>
      </c>
      <c r="U199" s="20"/>
    </row>
    <row r="200" spans="1:21" ht="15.75" thickBot="1" x14ac:dyDescent="0.3">
      <c r="A200" s="14"/>
      <c r="B200" s="182" t="s">
        <v>984</v>
      </c>
      <c r="C200" s="154"/>
      <c r="D200" s="178">
        <v>14746</v>
      </c>
      <c r="E200" s="178"/>
      <c r="F200" s="154"/>
      <c r="G200" s="175" t="s">
        <v>284</v>
      </c>
      <c r="H200" s="175"/>
      <c r="I200" s="154"/>
      <c r="J200" s="178">
        <v>14746</v>
      </c>
      <c r="K200" s="178"/>
      <c r="L200" s="154"/>
      <c r="M200" s="175" t="s">
        <v>284</v>
      </c>
      <c r="N200" s="175"/>
      <c r="O200" s="154"/>
      <c r="P200" s="175" t="s">
        <v>284</v>
      </c>
      <c r="Q200" s="175"/>
      <c r="R200" s="154"/>
      <c r="S200" s="178">
        <v>14746</v>
      </c>
      <c r="T200" s="178"/>
      <c r="U200" s="154"/>
    </row>
    <row r="201" spans="1:21" ht="15.75" thickBot="1" x14ac:dyDescent="0.3">
      <c r="A201" s="14"/>
      <c r="B201" s="140" t="s">
        <v>150</v>
      </c>
      <c r="C201" s="20"/>
      <c r="D201" s="42" t="s">
        <v>272</v>
      </c>
      <c r="E201" s="91">
        <v>14746</v>
      </c>
      <c r="F201" s="20"/>
      <c r="G201" s="42" t="s">
        <v>272</v>
      </c>
      <c r="H201" s="108" t="s">
        <v>284</v>
      </c>
      <c r="I201" s="20"/>
      <c r="J201" s="42" t="s">
        <v>272</v>
      </c>
      <c r="K201" s="91">
        <v>14746</v>
      </c>
      <c r="L201" s="20"/>
      <c r="M201" s="42" t="s">
        <v>272</v>
      </c>
      <c r="N201" s="108" t="s">
        <v>284</v>
      </c>
      <c r="O201" s="20"/>
      <c r="P201" s="42" t="s">
        <v>272</v>
      </c>
      <c r="Q201" s="108" t="s">
        <v>284</v>
      </c>
      <c r="R201" s="20"/>
      <c r="S201" s="42" t="s">
        <v>272</v>
      </c>
      <c r="T201" s="91">
        <v>14746</v>
      </c>
      <c r="U201" s="20"/>
    </row>
    <row r="202" spans="1:21" ht="15.75" thickTop="1" x14ac:dyDescent="0.25">
      <c r="A202" s="14"/>
      <c r="B202" s="79"/>
      <c r="C202" s="79"/>
      <c r="D202" s="79"/>
      <c r="E202" s="79"/>
      <c r="F202" s="79"/>
      <c r="G202" s="79"/>
      <c r="H202" s="79"/>
      <c r="I202" s="79"/>
      <c r="J202" s="79"/>
      <c r="K202" s="79"/>
      <c r="L202" s="79"/>
      <c r="M202" s="79"/>
      <c r="N202" s="79"/>
      <c r="O202" s="79"/>
      <c r="P202" s="79"/>
      <c r="Q202" s="79"/>
      <c r="R202" s="79"/>
      <c r="S202" s="79"/>
      <c r="T202" s="79"/>
      <c r="U202" s="79"/>
    </row>
    <row r="203" spans="1:21" x14ac:dyDescent="0.25">
      <c r="A203" s="14"/>
      <c r="B203" s="80" t="s">
        <v>985</v>
      </c>
      <c r="C203" s="80"/>
      <c r="D203" s="80"/>
      <c r="E203" s="80"/>
      <c r="F203" s="80"/>
      <c r="G203" s="80"/>
      <c r="H203" s="80"/>
      <c r="I203" s="80"/>
      <c r="J203" s="80"/>
      <c r="K203" s="80"/>
      <c r="L203" s="80"/>
      <c r="M203" s="80"/>
      <c r="N203" s="80"/>
      <c r="O203" s="80"/>
      <c r="P203" s="80"/>
      <c r="Q203" s="80"/>
      <c r="R203" s="80"/>
      <c r="S203" s="80"/>
      <c r="T203" s="80"/>
      <c r="U203" s="80"/>
    </row>
    <row r="204" spans="1:21" x14ac:dyDescent="0.25">
      <c r="A204" s="14"/>
      <c r="B204" s="79"/>
      <c r="C204" s="79"/>
      <c r="D204" s="79"/>
      <c r="E204" s="79"/>
      <c r="F204" s="79"/>
      <c r="G204" s="79"/>
      <c r="H204" s="79"/>
      <c r="I204" s="79"/>
      <c r="J204" s="79"/>
      <c r="K204" s="79"/>
      <c r="L204" s="79"/>
      <c r="M204" s="79"/>
      <c r="N204" s="79"/>
      <c r="O204" s="79"/>
      <c r="P204" s="79"/>
      <c r="Q204" s="79"/>
      <c r="R204" s="79"/>
      <c r="S204" s="79"/>
      <c r="T204" s="79"/>
      <c r="U204" s="79"/>
    </row>
    <row r="205" spans="1:21" x14ac:dyDescent="0.25">
      <c r="A205" s="14"/>
      <c r="B205" s="154"/>
      <c r="C205" s="155"/>
      <c r="D205" s="169"/>
      <c r="E205" s="169"/>
      <c r="F205" s="155"/>
      <c r="G205" s="169"/>
      <c r="H205" s="169"/>
      <c r="I205" s="155"/>
      <c r="J205" s="183" t="s">
        <v>966</v>
      </c>
      <c r="K205" s="183"/>
      <c r="L205" s="155"/>
      <c r="M205" s="169"/>
      <c r="N205" s="169"/>
      <c r="O205" s="155"/>
      <c r="P205" s="169"/>
      <c r="Q205" s="169"/>
      <c r="R205" s="155"/>
      <c r="S205" s="169"/>
      <c r="T205" s="169"/>
      <c r="U205" s="155"/>
    </row>
    <row r="206" spans="1:21" x14ac:dyDescent="0.25">
      <c r="A206" s="14"/>
      <c r="B206" s="154"/>
      <c r="C206" s="155"/>
      <c r="D206" s="183" t="s">
        <v>263</v>
      </c>
      <c r="E206" s="183"/>
      <c r="F206" s="155"/>
      <c r="G206" s="183" t="s">
        <v>967</v>
      </c>
      <c r="H206" s="183"/>
      <c r="I206" s="155"/>
      <c r="J206" s="183" t="s">
        <v>986</v>
      </c>
      <c r="K206" s="183"/>
      <c r="L206" s="155"/>
      <c r="M206" s="183" t="s">
        <v>969</v>
      </c>
      <c r="N206" s="183"/>
      <c r="O206" s="183"/>
      <c r="P206" s="183"/>
      <c r="Q206" s="183"/>
      <c r="R206" s="155"/>
      <c r="S206" s="169"/>
      <c r="T206" s="169"/>
      <c r="U206" s="155"/>
    </row>
    <row r="207" spans="1:21" ht="15.75" thickBot="1" x14ac:dyDescent="0.3">
      <c r="A207" s="14"/>
      <c r="B207" s="154"/>
      <c r="C207" s="155"/>
      <c r="D207" s="183" t="s">
        <v>970</v>
      </c>
      <c r="E207" s="183"/>
      <c r="F207" s="155"/>
      <c r="G207" s="183" t="s">
        <v>971</v>
      </c>
      <c r="H207" s="183"/>
      <c r="I207" s="155"/>
      <c r="J207" s="183" t="s">
        <v>972</v>
      </c>
      <c r="K207" s="183"/>
      <c r="L207" s="155"/>
      <c r="M207" s="170" t="s">
        <v>973</v>
      </c>
      <c r="N207" s="170"/>
      <c r="O207" s="170"/>
      <c r="P207" s="170"/>
      <c r="Q207" s="170"/>
      <c r="R207" s="155"/>
      <c r="S207" s="169"/>
      <c r="T207" s="169"/>
      <c r="U207" s="155"/>
    </row>
    <row r="208" spans="1:21" x14ac:dyDescent="0.25">
      <c r="A208" s="14"/>
      <c r="B208" s="154"/>
      <c r="C208" s="155"/>
      <c r="D208" s="183" t="s">
        <v>451</v>
      </c>
      <c r="E208" s="183"/>
      <c r="F208" s="155"/>
      <c r="G208" s="183" t="s">
        <v>974</v>
      </c>
      <c r="H208" s="183"/>
      <c r="I208" s="155"/>
      <c r="J208" s="183" t="s">
        <v>974</v>
      </c>
      <c r="K208" s="183"/>
      <c r="L208" s="155"/>
      <c r="M208" s="184" t="s">
        <v>975</v>
      </c>
      <c r="N208" s="184"/>
      <c r="O208" s="159"/>
      <c r="P208" s="184" t="s">
        <v>976</v>
      </c>
      <c r="Q208" s="184"/>
      <c r="R208" s="155"/>
      <c r="S208" s="169"/>
      <c r="T208" s="169"/>
      <c r="U208" s="155"/>
    </row>
    <row r="209" spans="1:21" ht="15.75" thickBot="1" x14ac:dyDescent="0.3">
      <c r="A209" s="14"/>
      <c r="B209" s="158" t="s">
        <v>388</v>
      </c>
      <c r="C209" s="155"/>
      <c r="D209" s="170" t="s">
        <v>53</v>
      </c>
      <c r="E209" s="170"/>
      <c r="F209" s="155"/>
      <c r="G209" s="170" t="s">
        <v>977</v>
      </c>
      <c r="H209" s="170"/>
      <c r="I209" s="155"/>
      <c r="J209" s="170" t="s">
        <v>977</v>
      </c>
      <c r="K209" s="170"/>
      <c r="L209" s="155"/>
      <c r="M209" s="170" t="s">
        <v>978</v>
      </c>
      <c r="N209" s="170"/>
      <c r="O209" s="155"/>
      <c r="P209" s="170" t="s">
        <v>987</v>
      </c>
      <c r="Q209" s="170"/>
      <c r="R209" s="155"/>
      <c r="S209" s="170" t="s">
        <v>980</v>
      </c>
      <c r="T209" s="170"/>
      <c r="U209" s="155"/>
    </row>
    <row r="210" spans="1:21" x14ac:dyDescent="0.25">
      <c r="A210" s="14"/>
      <c r="B210" s="140" t="s">
        <v>994</v>
      </c>
      <c r="C210" s="20"/>
      <c r="D210" s="51"/>
      <c r="E210" s="51"/>
      <c r="F210" s="20"/>
      <c r="G210" s="51"/>
      <c r="H210" s="51"/>
      <c r="I210" s="20"/>
      <c r="J210" s="51"/>
      <c r="K210" s="51"/>
      <c r="L210" s="20"/>
      <c r="M210" s="51"/>
      <c r="N210" s="51"/>
      <c r="O210" s="20"/>
      <c r="P210" s="51"/>
      <c r="Q210" s="51"/>
      <c r="R210" s="20"/>
      <c r="S210" s="51"/>
      <c r="T210" s="51"/>
      <c r="U210" s="20"/>
    </row>
    <row r="211" spans="1:21" x14ac:dyDescent="0.25">
      <c r="A211" s="14"/>
      <c r="B211" s="182" t="s">
        <v>982</v>
      </c>
      <c r="C211" s="154"/>
      <c r="D211" s="174"/>
      <c r="E211" s="174"/>
      <c r="F211" s="154"/>
      <c r="G211" s="174"/>
      <c r="H211" s="174"/>
      <c r="I211" s="154"/>
      <c r="J211" s="174"/>
      <c r="K211" s="174"/>
      <c r="L211" s="154"/>
      <c r="M211" s="174"/>
      <c r="N211" s="174"/>
      <c r="O211" s="154"/>
      <c r="P211" s="174"/>
      <c r="Q211" s="174"/>
      <c r="R211" s="154"/>
      <c r="S211" s="174"/>
      <c r="T211" s="174"/>
      <c r="U211" s="154"/>
    </row>
    <row r="212" spans="1:21" x14ac:dyDescent="0.25">
      <c r="A212" s="14"/>
      <c r="B212" s="140" t="s">
        <v>983</v>
      </c>
      <c r="C212" s="20"/>
      <c r="D212" s="32" t="s">
        <v>272</v>
      </c>
      <c r="E212" s="31" t="s">
        <v>995</v>
      </c>
      <c r="F212" s="32" t="s">
        <v>274</v>
      </c>
      <c r="G212" s="32" t="s">
        <v>272</v>
      </c>
      <c r="H212" s="31" t="s">
        <v>284</v>
      </c>
      <c r="I212" s="20"/>
      <c r="J212" s="32" t="s">
        <v>272</v>
      </c>
      <c r="K212" s="31" t="s">
        <v>995</v>
      </c>
      <c r="L212" s="32" t="s">
        <v>274</v>
      </c>
      <c r="M212" s="32" t="s">
        <v>272</v>
      </c>
      <c r="N212" s="30">
        <v>25384</v>
      </c>
      <c r="O212" s="20"/>
      <c r="P212" s="32" t="s">
        <v>272</v>
      </c>
      <c r="Q212" s="30">
        <v>4430</v>
      </c>
      <c r="R212" s="20"/>
      <c r="S212" s="32" t="s">
        <v>272</v>
      </c>
      <c r="T212" s="31" t="s">
        <v>284</v>
      </c>
      <c r="U212" s="20"/>
    </row>
    <row r="213" spans="1:21" ht="15.75" thickBot="1" x14ac:dyDescent="0.3">
      <c r="A213" s="14"/>
      <c r="B213" s="182" t="s">
        <v>984</v>
      </c>
      <c r="C213" s="154"/>
      <c r="D213" s="175" t="s">
        <v>284</v>
      </c>
      <c r="E213" s="175"/>
      <c r="F213" s="154"/>
      <c r="G213" s="175" t="s">
        <v>284</v>
      </c>
      <c r="H213" s="175"/>
      <c r="I213" s="154"/>
      <c r="J213" s="175" t="s">
        <v>284</v>
      </c>
      <c r="K213" s="175"/>
      <c r="L213" s="154"/>
      <c r="M213" s="175" t="s">
        <v>284</v>
      </c>
      <c r="N213" s="175"/>
      <c r="O213" s="154"/>
      <c r="P213" s="175" t="s">
        <v>284</v>
      </c>
      <c r="Q213" s="175"/>
      <c r="R213" s="154"/>
      <c r="S213" s="175" t="s">
        <v>284</v>
      </c>
      <c r="T213" s="175"/>
      <c r="U213" s="154"/>
    </row>
    <row r="214" spans="1:21" ht="15.75" thickBot="1" x14ac:dyDescent="0.3">
      <c r="A214" s="14"/>
      <c r="B214" s="140" t="s">
        <v>150</v>
      </c>
      <c r="C214" s="20"/>
      <c r="D214" s="42" t="s">
        <v>272</v>
      </c>
      <c r="E214" s="108" t="s">
        <v>995</v>
      </c>
      <c r="F214" s="32" t="s">
        <v>274</v>
      </c>
      <c r="G214" s="42" t="s">
        <v>272</v>
      </c>
      <c r="H214" s="108" t="s">
        <v>284</v>
      </c>
      <c r="I214" s="20"/>
      <c r="J214" s="42" t="s">
        <v>272</v>
      </c>
      <c r="K214" s="108" t="s">
        <v>995</v>
      </c>
      <c r="L214" s="32" t="s">
        <v>274</v>
      </c>
      <c r="M214" s="42" t="s">
        <v>272</v>
      </c>
      <c r="N214" s="91">
        <v>25384</v>
      </c>
      <c r="O214" s="20"/>
      <c r="P214" s="42" t="s">
        <v>272</v>
      </c>
      <c r="Q214" s="91">
        <v>4430</v>
      </c>
      <c r="R214" s="20"/>
      <c r="S214" s="42" t="s">
        <v>272</v>
      </c>
      <c r="T214" s="108" t="s">
        <v>284</v>
      </c>
      <c r="U214" s="20"/>
    </row>
  </sheetData>
  <mergeCells count="520">
    <mergeCell ref="B204:U204"/>
    <mergeCell ref="B178:U178"/>
    <mergeCell ref="B189:U189"/>
    <mergeCell ref="B190:U190"/>
    <mergeCell ref="B191:U191"/>
    <mergeCell ref="B202:U202"/>
    <mergeCell ref="B203:U203"/>
    <mergeCell ref="B162:U162"/>
    <mergeCell ref="B163:U163"/>
    <mergeCell ref="B164:U164"/>
    <mergeCell ref="B165:U165"/>
    <mergeCell ref="B176:U176"/>
    <mergeCell ref="B177:U177"/>
    <mergeCell ref="B156:U156"/>
    <mergeCell ref="B157:U157"/>
    <mergeCell ref="B158:U158"/>
    <mergeCell ref="B159:U159"/>
    <mergeCell ref="B160:U160"/>
    <mergeCell ref="B161:U161"/>
    <mergeCell ref="B126:U126"/>
    <mergeCell ref="B127:U127"/>
    <mergeCell ref="B128:U128"/>
    <mergeCell ref="B129:U129"/>
    <mergeCell ref="B130:U130"/>
    <mergeCell ref="B155:U155"/>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70:U70"/>
    <mergeCell ref="B71:U71"/>
    <mergeCell ref="B72:U72"/>
    <mergeCell ref="B73:U73"/>
    <mergeCell ref="B100:U100"/>
    <mergeCell ref="B101:U101"/>
    <mergeCell ref="B64:U64"/>
    <mergeCell ref="B65:U65"/>
    <mergeCell ref="B66:U66"/>
    <mergeCell ref="B67:U67"/>
    <mergeCell ref="B68:U68"/>
    <mergeCell ref="B69:U69"/>
    <mergeCell ref="B9:U9"/>
    <mergeCell ref="B10:U10"/>
    <mergeCell ref="B11:U11"/>
    <mergeCell ref="B12:U12"/>
    <mergeCell ref="B13:U13"/>
    <mergeCell ref="B14:U14"/>
    <mergeCell ref="A1:A2"/>
    <mergeCell ref="B1:U1"/>
    <mergeCell ref="B2:U2"/>
    <mergeCell ref="B3:U3"/>
    <mergeCell ref="A4:A214"/>
    <mergeCell ref="B4:U4"/>
    <mergeCell ref="B5:U5"/>
    <mergeCell ref="B6:U6"/>
    <mergeCell ref="B7:U7"/>
    <mergeCell ref="B8:U8"/>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6:E206"/>
    <mergeCell ref="G206:H206"/>
    <mergeCell ref="J206:K206"/>
    <mergeCell ref="M206:Q206"/>
    <mergeCell ref="S206:T206"/>
    <mergeCell ref="D207:E207"/>
    <mergeCell ref="G207:H207"/>
    <mergeCell ref="J207:K207"/>
    <mergeCell ref="M207:Q207"/>
    <mergeCell ref="S207:T207"/>
    <mergeCell ref="D205:E205"/>
    <mergeCell ref="G205:H205"/>
    <mergeCell ref="J205:K205"/>
    <mergeCell ref="M205:N205"/>
    <mergeCell ref="P205:Q205"/>
    <mergeCell ref="S205:T205"/>
    <mergeCell ref="D200:E200"/>
    <mergeCell ref="G200:H200"/>
    <mergeCell ref="J200:K200"/>
    <mergeCell ref="M200:N200"/>
    <mergeCell ref="P200:Q200"/>
    <mergeCell ref="S200:T200"/>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3:E193"/>
    <mergeCell ref="G193:H193"/>
    <mergeCell ref="J193:K193"/>
    <mergeCell ref="M193:Q193"/>
    <mergeCell ref="S193:T193"/>
    <mergeCell ref="D194:E194"/>
    <mergeCell ref="G194:H194"/>
    <mergeCell ref="J194:K194"/>
    <mergeCell ref="M194:Q194"/>
    <mergeCell ref="S194:T194"/>
    <mergeCell ref="D192:E192"/>
    <mergeCell ref="G192:H192"/>
    <mergeCell ref="J192:K192"/>
    <mergeCell ref="M192:N192"/>
    <mergeCell ref="P192:Q192"/>
    <mergeCell ref="S192:T192"/>
    <mergeCell ref="D187:E187"/>
    <mergeCell ref="G187:H187"/>
    <mergeCell ref="J187:K187"/>
    <mergeCell ref="M187:N187"/>
    <mergeCell ref="P187:Q187"/>
    <mergeCell ref="S187:T187"/>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E180"/>
    <mergeCell ref="G180:H180"/>
    <mergeCell ref="J180:K180"/>
    <mergeCell ref="M180:Q180"/>
    <mergeCell ref="S180:T180"/>
    <mergeCell ref="D181:E181"/>
    <mergeCell ref="G181:H181"/>
    <mergeCell ref="J181:K181"/>
    <mergeCell ref="M181:Q181"/>
    <mergeCell ref="S181:T181"/>
    <mergeCell ref="D179:E179"/>
    <mergeCell ref="G179:H179"/>
    <mergeCell ref="J179:K179"/>
    <mergeCell ref="M179:N179"/>
    <mergeCell ref="P179:Q179"/>
    <mergeCell ref="S179:T179"/>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7:E167"/>
    <mergeCell ref="G167:H167"/>
    <mergeCell ref="J167:K167"/>
    <mergeCell ref="M167:Q167"/>
    <mergeCell ref="S167:T167"/>
    <mergeCell ref="D168:E168"/>
    <mergeCell ref="G168:H168"/>
    <mergeCell ref="J168:K168"/>
    <mergeCell ref="M168:Q168"/>
    <mergeCell ref="S168:T168"/>
    <mergeCell ref="D166:E166"/>
    <mergeCell ref="G166:H166"/>
    <mergeCell ref="J166:K166"/>
    <mergeCell ref="M166:N166"/>
    <mergeCell ref="P166:Q166"/>
    <mergeCell ref="S166:T166"/>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7:E137"/>
    <mergeCell ref="G137:H137"/>
    <mergeCell ref="J137:K137"/>
    <mergeCell ref="M137:N137"/>
    <mergeCell ref="D133:E133"/>
    <mergeCell ref="G133:H133"/>
    <mergeCell ref="J133:K133"/>
    <mergeCell ref="M133:N133"/>
    <mergeCell ref="D134:E134"/>
    <mergeCell ref="G134:H134"/>
    <mergeCell ref="J134:K134"/>
    <mergeCell ref="M134:N134"/>
    <mergeCell ref="D131:H131"/>
    <mergeCell ref="J131:N131"/>
    <mergeCell ref="D132:E132"/>
    <mergeCell ref="G132:H132"/>
    <mergeCell ref="J132:K132"/>
    <mergeCell ref="M132:N132"/>
    <mergeCell ref="D95:E95"/>
    <mergeCell ref="G95:H95"/>
    <mergeCell ref="J95:K95"/>
    <mergeCell ref="M95:N95"/>
    <mergeCell ref="D97:E97"/>
    <mergeCell ref="G97:H97"/>
    <mergeCell ref="J97:K97"/>
    <mergeCell ref="M97:N97"/>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60:E60"/>
    <mergeCell ref="M60:N60"/>
    <mergeCell ref="D74:H74"/>
    <mergeCell ref="J74:N74"/>
    <mergeCell ref="D75:E75"/>
    <mergeCell ref="G75:H75"/>
    <mergeCell ref="J75:K75"/>
    <mergeCell ref="M75:N75"/>
    <mergeCell ref="B62:U62"/>
    <mergeCell ref="B63:U63"/>
    <mergeCell ref="D57:E57"/>
    <mergeCell ref="M57:N57"/>
    <mergeCell ref="D58:E58"/>
    <mergeCell ref="M58:N58"/>
    <mergeCell ref="D59:E59"/>
    <mergeCell ref="M59:N59"/>
    <mergeCell ref="D54:E54"/>
    <mergeCell ref="M54:N54"/>
    <mergeCell ref="D55:E55"/>
    <mergeCell ref="M55:N55"/>
    <mergeCell ref="D56:E56"/>
    <mergeCell ref="M56:N56"/>
    <mergeCell ref="D51:E51"/>
    <mergeCell ref="M51:N51"/>
    <mergeCell ref="D52:E52"/>
    <mergeCell ref="M52:N52"/>
    <mergeCell ref="D53:E53"/>
    <mergeCell ref="M53:N53"/>
    <mergeCell ref="D48:E48"/>
    <mergeCell ref="M48:N48"/>
    <mergeCell ref="D49:E49"/>
    <mergeCell ref="M49:N49"/>
    <mergeCell ref="D50:E50"/>
    <mergeCell ref="M50:N50"/>
    <mergeCell ref="D44:E44"/>
    <mergeCell ref="M44:N44"/>
    <mergeCell ref="D46:E46"/>
    <mergeCell ref="M46:N46"/>
    <mergeCell ref="D47:E47"/>
    <mergeCell ref="M47:N47"/>
    <mergeCell ref="D41:E41"/>
    <mergeCell ref="I41:K41"/>
    <mergeCell ref="M41:N41"/>
    <mergeCell ref="D42:E42"/>
    <mergeCell ref="M42:N42"/>
    <mergeCell ref="D43:E43"/>
    <mergeCell ref="M43:N43"/>
    <mergeCell ref="D34:E34"/>
    <mergeCell ref="M34:N34"/>
    <mergeCell ref="D35:E35"/>
    <mergeCell ref="M35:N35"/>
    <mergeCell ref="D40:E40"/>
    <mergeCell ref="M40:N40"/>
    <mergeCell ref="B37:U37"/>
    <mergeCell ref="B38:U38"/>
    <mergeCell ref="B39:U39"/>
    <mergeCell ref="D31:E31"/>
    <mergeCell ref="M31:N31"/>
    <mergeCell ref="D32:E32"/>
    <mergeCell ref="M32:N32"/>
    <mergeCell ref="D33:E33"/>
    <mergeCell ref="M33:N33"/>
    <mergeCell ref="D28:E28"/>
    <mergeCell ref="M28:N28"/>
    <mergeCell ref="D29:E29"/>
    <mergeCell ref="M29:N29"/>
    <mergeCell ref="D30:E30"/>
    <mergeCell ref="M30:N30"/>
    <mergeCell ref="D25:E25"/>
    <mergeCell ref="M25:N25"/>
    <mergeCell ref="D26:E26"/>
    <mergeCell ref="M26:N26"/>
    <mergeCell ref="D27:E27"/>
    <mergeCell ref="M27:N27"/>
    <mergeCell ref="D22:E22"/>
    <mergeCell ref="M22:N22"/>
    <mergeCell ref="D23:E23"/>
    <mergeCell ref="M23:N23"/>
    <mergeCell ref="D24:E24"/>
    <mergeCell ref="M24:N24"/>
    <mergeCell ref="D18:E18"/>
    <mergeCell ref="M18:N18"/>
    <mergeCell ref="D19:E19"/>
    <mergeCell ref="M19:N19"/>
    <mergeCell ref="D21:E21"/>
    <mergeCell ref="M21:N21"/>
    <mergeCell ref="D15:E15"/>
    <mergeCell ref="M15:N15"/>
    <mergeCell ref="D16:E16"/>
    <mergeCell ref="I16:K16"/>
    <mergeCell ref="M16:N16"/>
    <mergeCell ref="D17:E17"/>
    <mergeCell ref="M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x14ac:dyDescent="0.25"/>
  <cols>
    <col min="1" max="1" width="27.28515625" bestFit="1" customWidth="1"/>
    <col min="2" max="2" width="36.5703125" bestFit="1" customWidth="1"/>
    <col min="3" max="3" width="25.7109375" customWidth="1"/>
    <col min="4" max="4" width="5" customWidth="1"/>
    <col min="5" max="5" width="21.7109375" customWidth="1"/>
    <col min="6" max="6" width="3.85546875" customWidth="1"/>
    <col min="7" max="7" width="36.5703125" customWidth="1"/>
    <col min="8" max="8" width="21.7109375" customWidth="1"/>
    <col min="9" max="9" width="36.5703125" customWidth="1"/>
    <col min="10" max="10" width="5" customWidth="1"/>
    <col min="11" max="11" width="36.5703125" customWidth="1"/>
    <col min="12" max="12" width="11.5703125" customWidth="1"/>
    <col min="13" max="13" width="5.42578125" customWidth="1"/>
    <col min="14" max="14" width="21.7109375" customWidth="1"/>
    <col min="15" max="15" width="3.85546875" customWidth="1"/>
    <col min="16" max="16" width="5" customWidth="1"/>
    <col min="17" max="17" width="7.7109375" customWidth="1"/>
    <col min="18" max="18" width="25.7109375"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6</v>
      </c>
      <c r="B3" s="77" t="s">
        <v>4</v>
      </c>
      <c r="C3" s="77"/>
      <c r="D3" s="77"/>
      <c r="E3" s="77"/>
      <c r="F3" s="77"/>
      <c r="G3" s="77"/>
      <c r="H3" s="77"/>
      <c r="I3" s="77"/>
      <c r="J3" s="77"/>
      <c r="K3" s="77"/>
      <c r="L3" s="77"/>
      <c r="M3" s="77"/>
      <c r="N3" s="77"/>
      <c r="O3" s="77"/>
      <c r="P3" s="77"/>
      <c r="Q3" s="77"/>
      <c r="R3" s="77"/>
    </row>
    <row r="4" spans="1:18" ht="15" customHeight="1" x14ac:dyDescent="0.25">
      <c r="A4" s="14" t="s">
        <v>996</v>
      </c>
      <c r="B4" s="77" t="s">
        <v>4</v>
      </c>
      <c r="C4" s="77"/>
      <c r="D4" s="77"/>
      <c r="E4" s="77"/>
      <c r="F4" s="77"/>
      <c r="G4" s="77"/>
      <c r="H4" s="77"/>
      <c r="I4" s="77"/>
      <c r="J4" s="77"/>
      <c r="K4" s="77"/>
      <c r="L4" s="77"/>
      <c r="M4" s="77"/>
      <c r="N4" s="77"/>
      <c r="O4" s="77"/>
      <c r="P4" s="77"/>
      <c r="Q4" s="77"/>
      <c r="R4" s="77"/>
    </row>
    <row r="5" spans="1:18" x14ac:dyDescent="0.25">
      <c r="A5" s="14"/>
      <c r="B5" s="78" t="s">
        <v>997</v>
      </c>
      <c r="C5" s="78"/>
      <c r="D5" s="78"/>
      <c r="E5" s="78"/>
      <c r="F5" s="78"/>
      <c r="G5" s="78"/>
      <c r="H5" s="78"/>
      <c r="I5" s="78"/>
      <c r="J5" s="78"/>
      <c r="K5" s="78"/>
      <c r="L5" s="78"/>
      <c r="M5" s="78"/>
      <c r="N5" s="78"/>
      <c r="O5" s="78"/>
      <c r="P5" s="78"/>
      <c r="Q5" s="78"/>
      <c r="R5" s="78"/>
    </row>
    <row r="6" spans="1:18" x14ac:dyDescent="0.25">
      <c r="A6" s="14"/>
      <c r="B6" s="79"/>
      <c r="C6" s="79"/>
      <c r="D6" s="79"/>
      <c r="E6" s="79"/>
      <c r="F6" s="79"/>
      <c r="G6" s="79"/>
      <c r="H6" s="79"/>
      <c r="I6" s="79"/>
      <c r="J6" s="79"/>
      <c r="K6" s="79"/>
      <c r="L6" s="79"/>
      <c r="M6" s="79"/>
      <c r="N6" s="79"/>
      <c r="O6" s="79"/>
      <c r="P6" s="79"/>
      <c r="Q6" s="79"/>
      <c r="R6" s="79"/>
    </row>
    <row r="7" spans="1:18" x14ac:dyDescent="0.25">
      <c r="A7" s="14"/>
      <c r="B7" s="80" t="s">
        <v>998</v>
      </c>
      <c r="C7" s="80"/>
      <c r="D7" s="80"/>
      <c r="E7" s="80"/>
      <c r="F7" s="80"/>
      <c r="G7" s="80"/>
      <c r="H7" s="80"/>
      <c r="I7" s="80"/>
      <c r="J7" s="80"/>
      <c r="K7" s="80"/>
      <c r="L7" s="80"/>
      <c r="M7" s="80"/>
      <c r="N7" s="80"/>
      <c r="O7" s="80"/>
      <c r="P7" s="80"/>
      <c r="Q7" s="80"/>
      <c r="R7" s="80"/>
    </row>
    <row r="8" spans="1:18" x14ac:dyDescent="0.25">
      <c r="A8" s="14"/>
      <c r="B8" s="80"/>
      <c r="C8" s="80"/>
      <c r="D8" s="80"/>
      <c r="E8" s="80"/>
      <c r="F8" s="80"/>
      <c r="G8" s="80"/>
      <c r="H8" s="80"/>
      <c r="I8" s="80"/>
      <c r="J8" s="80"/>
      <c r="K8" s="80"/>
      <c r="L8" s="80"/>
      <c r="M8" s="80"/>
      <c r="N8" s="80"/>
      <c r="O8" s="80"/>
      <c r="P8" s="80"/>
      <c r="Q8" s="80"/>
      <c r="R8" s="80"/>
    </row>
    <row r="9" spans="1:18" x14ac:dyDescent="0.25">
      <c r="A9" s="14"/>
      <c r="B9" s="78" t="s">
        <v>999</v>
      </c>
      <c r="C9" s="78"/>
      <c r="D9" s="78"/>
      <c r="E9" s="78"/>
      <c r="F9" s="78"/>
      <c r="G9" s="78"/>
      <c r="H9" s="78"/>
      <c r="I9" s="78"/>
      <c r="J9" s="78"/>
      <c r="K9" s="78"/>
      <c r="L9" s="78"/>
      <c r="M9" s="78"/>
      <c r="N9" s="78"/>
      <c r="O9" s="78"/>
      <c r="P9" s="78"/>
      <c r="Q9" s="78"/>
      <c r="R9" s="78"/>
    </row>
    <row r="10" spans="1:18" x14ac:dyDescent="0.25">
      <c r="A10" s="14"/>
      <c r="B10" s="80"/>
      <c r="C10" s="80"/>
      <c r="D10" s="80"/>
      <c r="E10" s="80"/>
      <c r="F10" s="80"/>
      <c r="G10" s="80"/>
      <c r="H10" s="80"/>
      <c r="I10" s="80"/>
      <c r="J10" s="80"/>
      <c r="K10" s="80"/>
      <c r="L10" s="80"/>
      <c r="M10" s="80"/>
      <c r="N10" s="80"/>
      <c r="O10" s="80"/>
      <c r="P10" s="80"/>
      <c r="Q10" s="80"/>
      <c r="R10" s="80"/>
    </row>
    <row r="11" spans="1:18" x14ac:dyDescent="0.25">
      <c r="A11" s="14"/>
      <c r="B11" s="80" t="s">
        <v>1000</v>
      </c>
      <c r="C11" s="80"/>
      <c r="D11" s="80"/>
      <c r="E11" s="80"/>
      <c r="F11" s="80"/>
      <c r="G11" s="80"/>
      <c r="H11" s="80"/>
      <c r="I11" s="80"/>
      <c r="J11" s="80"/>
      <c r="K11" s="80"/>
      <c r="L11" s="80"/>
      <c r="M11" s="80"/>
      <c r="N11" s="80"/>
      <c r="O11" s="80"/>
      <c r="P11" s="80"/>
      <c r="Q11" s="80"/>
      <c r="R11" s="80"/>
    </row>
    <row r="12" spans="1:18" x14ac:dyDescent="0.25">
      <c r="A12" s="14"/>
      <c r="B12" s="134"/>
      <c r="C12" s="134"/>
      <c r="D12" s="134"/>
      <c r="E12" s="134"/>
      <c r="F12" s="134"/>
      <c r="G12" s="134"/>
      <c r="H12" s="134"/>
      <c r="I12" s="134"/>
      <c r="J12" s="134"/>
      <c r="K12" s="134"/>
      <c r="L12" s="134"/>
      <c r="M12" s="134"/>
      <c r="N12" s="134"/>
      <c r="O12" s="134"/>
      <c r="P12" s="134"/>
      <c r="Q12" s="134"/>
      <c r="R12" s="134"/>
    </row>
    <row r="13" spans="1:18" ht="15.75" thickBot="1" x14ac:dyDescent="0.3">
      <c r="A13" s="14"/>
      <c r="B13" s="23"/>
      <c r="C13" s="16"/>
      <c r="D13" s="49" t="s">
        <v>350</v>
      </c>
      <c r="E13" s="49"/>
      <c r="F13" s="49"/>
      <c r="G13" s="49"/>
      <c r="H13" s="49"/>
      <c r="I13" s="49"/>
      <c r="J13" s="49"/>
      <c r="K13" s="49"/>
      <c r="L13" s="49"/>
      <c r="M13" s="49"/>
      <c r="N13" s="49"/>
      <c r="O13" s="16"/>
    </row>
    <row r="14" spans="1:18" x14ac:dyDescent="0.25">
      <c r="A14" s="14"/>
      <c r="B14" s="23"/>
      <c r="C14" s="16"/>
      <c r="D14" s="74" t="s">
        <v>1001</v>
      </c>
      <c r="E14" s="74"/>
      <c r="F14" s="16"/>
      <c r="G14" s="74" t="s">
        <v>1002</v>
      </c>
      <c r="H14" s="74"/>
      <c r="I14" s="16"/>
      <c r="J14" s="74" t="s">
        <v>1003</v>
      </c>
      <c r="K14" s="74"/>
      <c r="L14" s="16"/>
      <c r="M14" s="74" t="s">
        <v>150</v>
      </c>
      <c r="N14" s="74"/>
      <c r="O14" s="16"/>
    </row>
    <row r="15" spans="1:18" ht="15.75" thickBot="1" x14ac:dyDescent="0.3">
      <c r="A15" s="14"/>
      <c r="B15" s="73" t="s">
        <v>261</v>
      </c>
      <c r="C15" s="16"/>
      <c r="D15" s="49" t="s">
        <v>1004</v>
      </c>
      <c r="E15" s="49"/>
      <c r="F15" s="16"/>
      <c r="G15" s="49" t="s">
        <v>1004</v>
      </c>
      <c r="H15" s="49"/>
      <c r="I15" s="16"/>
      <c r="J15" s="49" t="s">
        <v>1004</v>
      </c>
      <c r="K15" s="49"/>
      <c r="L15" s="16"/>
      <c r="M15" s="49" t="s">
        <v>267</v>
      </c>
      <c r="N15" s="49"/>
      <c r="O15" s="16"/>
    </row>
    <row r="16" spans="1:18" x14ac:dyDescent="0.25">
      <c r="A16" s="14"/>
      <c r="B16" s="36"/>
      <c r="C16" s="23"/>
      <c r="D16" s="65"/>
      <c r="E16" s="65"/>
      <c r="F16" s="23"/>
      <c r="G16" s="65"/>
      <c r="H16" s="65"/>
      <c r="I16" s="23"/>
      <c r="J16" s="65"/>
      <c r="K16" s="65"/>
      <c r="L16" s="23"/>
      <c r="M16" s="65"/>
      <c r="N16" s="65"/>
      <c r="O16" s="23"/>
    </row>
    <row r="17" spans="1:18" x14ac:dyDescent="0.25">
      <c r="A17" s="14"/>
      <c r="B17" s="29" t="s">
        <v>32</v>
      </c>
      <c r="C17" s="20"/>
      <c r="D17" s="32" t="s">
        <v>272</v>
      </c>
      <c r="E17" s="31" t="s">
        <v>284</v>
      </c>
      <c r="F17" s="20"/>
      <c r="G17" s="32" t="s">
        <v>272</v>
      </c>
      <c r="H17" s="31" t="s">
        <v>284</v>
      </c>
      <c r="I17" s="20"/>
      <c r="J17" s="32" t="s">
        <v>272</v>
      </c>
      <c r="K17" s="30">
        <v>15330</v>
      </c>
      <c r="L17" s="20"/>
      <c r="M17" s="32" t="s">
        <v>272</v>
      </c>
      <c r="N17" s="30">
        <v>15330</v>
      </c>
      <c r="O17" s="20"/>
    </row>
    <row r="18" spans="1:18" x14ac:dyDescent="0.25">
      <c r="A18" s="14"/>
      <c r="B18" s="26" t="s">
        <v>1005</v>
      </c>
      <c r="C18" s="23"/>
      <c r="D18" s="52"/>
      <c r="E18" s="52"/>
      <c r="F18" s="23"/>
      <c r="G18" s="52"/>
      <c r="H18" s="52"/>
      <c r="I18" s="23"/>
      <c r="J18" s="52"/>
      <c r="K18" s="52"/>
      <c r="L18" s="23"/>
      <c r="M18" s="52"/>
      <c r="N18" s="52"/>
      <c r="O18" s="23"/>
    </row>
    <row r="19" spans="1:18" x14ac:dyDescent="0.25">
      <c r="A19" s="14"/>
      <c r="B19" s="85" t="s">
        <v>271</v>
      </c>
      <c r="C19" s="20"/>
      <c r="D19" s="54" t="s">
        <v>284</v>
      </c>
      <c r="E19" s="54"/>
      <c r="F19" s="20"/>
      <c r="G19" s="53">
        <v>81388</v>
      </c>
      <c r="H19" s="53"/>
      <c r="I19" s="20"/>
      <c r="J19" s="54" t="s">
        <v>284</v>
      </c>
      <c r="K19" s="54"/>
      <c r="L19" s="20"/>
      <c r="M19" s="53">
        <v>81388</v>
      </c>
      <c r="N19" s="53"/>
      <c r="O19" s="20"/>
    </row>
    <row r="20" spans="1:18" ht="26.25" x14ac:dyDescent="0.25">
      <c r="A20" s="14"/>
      <c r="B20" s="84" t="s">
        <v>1006</v>
      </c>
      <c r="C20" s="23"/>
      <c r="D20" s="56" t="s">
        <v>284</v>
      </c>
      <c r="E20" s="56"/>
      <c r="F20" s="23"/>
      <c r="G20" s="55">
        <v>74255</v>
      </c>
      <c r="H20" s="55"/>
      <c r="I20" s="23"/>
      <c r="J20" s="56" t="s">
        <v>284</v>
      </c>
      <c r="K20" s="56"/>
      <c r="L20" s="23"/>
      <c r="M20" s="55">
        <v>74255</v>
      </c>
      <c r="N20" s="55"/>
      <c r="O20" s="23"/>
    </row>
    <row r="21" spans="1:18" ht="26.25" x14ac:dyDescent="0.25">
      <c r="A21" s="14"/>
      <c r="B21" s="85" t="s">
        <v>277</v>
      </c>
      <c r="C21" s="20"/>
      <c r="D21" s="54" t="s">
        <v>284</v>
      </c>
      <c r="E21" s="54"/>
      <c r="F21" s="20"/>
      <c r="G21" s="53">
        <v>439741</v>
      </c>
      <c r="H21" s="53"/>
      <c r="I21" s="20"/>
      <c r="J21" s="54" t="s">
        <v>284</v>
      </c>
      <c r="K21" s="54"/>
      <c r="L21" s="20"/>
      <c r="M21" s="53">
        <v>439741</v>
      </c>
      <c r="N21" s="53"/>
      <c r="O21" s="20"/>
    </row>
    <row r="22" spans="1:18" x14ac:dyDescent="0.25">
      <c r="A22" s="14"/>
      <c r="B22" s="84" t="s">
        <v>279</v>
      </c>
      <c r="C22" s="23"/>
      <c r="D22" s="56" t="s">
        <v>284</v>
      </c>
      <c r="E22" s="56"/>
      <c r="F22" s="23"/>
      <c r="G22" s="55">
        <v>39232</v>
      </c>
      <c r="H22" s="55"/>
      <c r="I22" s="23"/>
      <c r="J22" s="56" t="s">
        <v>284</v>
      </c>
      <c r="K22" s="56"/>
      <c r="L22" s="23"/>
      <c r="M22" s="55">
        <v>39232</v>
      </c>
      <c r="N22" s="55"/>
      <c r="O22" s="23"/>
    </row>
    <row r="23" spans="1:18" x14ac:dyDescent="0.25">
      <c r="A23" s="14"/>
      <c r="B23" s="85" t="s">
        <v>281</v>
      </c>
      <c r="C23" s="20"/>
      <c r="D23" s="54" t="s">
        <v>284</v>
      </c>
      <c r="E23" s="54"/>
      <c r="F23" s="20"/>
      <c r="G23" s="53">
        <v>15297</v>
      </c>
      <c r="H23" s="53"/>
      <c r="I23" s="20"/>
      <c r="J23" s="53">
        <v>1007</v>
      </c>
      <c r="K23" s="53"/>
      <c r="L23" s="20"/>
      <c r="M23" s="53">
        <v>16304</v>
      </c>
      <c r="N23" s="53"/>
      <c r="O23" s="20"/>
    </row>
    <row r="24" spans="1:18" x14ac:dyDescent="0.25">
      <c r="A24" s="14"/>
      <c r="B24" s="84" t="s">
        <v>283</v>
      </c>
      <c r="C24" s="23"/>
      <c r="D24" s="56" t="s">
        <v>284</v>
      </c>
      <c r="E24" s="56"/>
      <c r="F24" s="23"/>
      <c r="G24" s="55">
        <v>3126</v>
      </c>
      <c r="H24" s="55"/>
      <c r="I24" s="23"/>
      <c r="J24" s="56" t="s">
        <v>284</v>
      </c>
      <c r="K24" s="56"/>
      <c r="L24" s="23"/>
      <c r="M24" s="55">
        <v>3126</v>
      </c>
      <c r="N24" s="55"/>
      <c r="O24" s="23"/>
    </row>
    <row r="25" spans="1:18" x14ac:dyDescent="0.25">
      <c r="A25" s="14"/>
      <c r="B25" s="85" t="s">
        <v>289</v>
      </c>
      <c r="C25" s="20"/>
      <c r="D25" s="53">
        <v>29361</v>
      </c>
      <c r="E25" s="53"/>
      <c r="F25" s="20"/>
      <c r="G25" s="54">
        <v>567</v>
      </c>
      <c r="H25" s="54"/>
      <c r="I25" s="20"/>
      <c r="J25" s="54">
        <v>742</v>
      </c>
      <c r="K25" s="54"/>
      <c r="L25" s="20"/>
      <c r="M25" s="53">
        <v>30670</v>
      </c>
      <c r="N25" s="53"/>
      <c r="O25" s="20"/>
    </row>
    <row r="26" spans="1:18" x14ac:dyDescent="0.25">
      <c r="A26" s="14"/>
      <c r="B26" s="26" t="s">
        <v>1007</v>
      </c>
      <c r="C26" s="23"/>
      <c r="D26" s="56" t="s">
        <v>284</v>
      </c>
      <c r="E26" s="56"/>
      <c r="F26" s="23"/>
      <c r="G26" s="55">
        <v>27064</v>
      </c>
      <c r="H26" s="55"/>
      <c r="I26" s="23"/>
      <c r="J26" s="56" t="s">
        <v>284</v>
      </c>
      <c r="K26" s="56"/>
      <c r="L26" s="23"/>
      <c r="M26" s="55">
        <v>27064</v>
      </c>
      <c r="N26" s="55"/>
      <c r="O26" s="23"/>
    </row>
    <row r="27" spans="1:18" x14ac:dyDescent="0.25">
      <c r="A27" s="14"/>
      <c r="B27" s="29" t="s">
        <v>1008</v>
      </c>
      <c r="C27" s="20"/>
      <c r="D27" s="54" t="s">
        <v>284</v>
      </c>
      <c r="E27" s="54"/>
      <c r="F27" s="20"/>
      <c r="G27" s="53">
        <v>7660</v>
      </c>
      <c r="H27" s="53"/>
      <c r="I27" s="20"/>
      <c r="J27" s="54">
        <v>976</v>
      </c>
      <c r="K27" s="54"/>
      <c r="L27" s="20"/>
      <c r="M27" s="53">
        <v>8636</v>
      </c>
      <c r="N27" s="53"/>
      <c r="O27" s="20"/>
    </row>
    <row r="28" spans="1:18" x14ac:dyDescent="0.25">
      <c r="A28" s="14"/>
      <c r="B28" s="26" t="s">
        <v>1009</v>
      </c>
      <c r="C28" s="23"/>
      <c r="D28" s="56">
        <v>597</v>
      </c>
      <c r="E28" s="56"/>
      <c r="F28" s="23"/>
      <c r="G28" s="55">
        <v>14551</v>
      </c>
      <c r="H28" s="55"/>
      <c r="I28" s="23"/>
      <c r="J28" s="56">
        <v>225</v>
      </c>
      <c r="K28" s="56"/>
      <c r="L28" s="23"/>
      <c r="M28" s="55">
        <v>15373</v>
      </c>
      <c r="N28" s="55"/>
      <c r="O28" s="23"/>
    </row>
    <row r="29" spans="1:18" x14ac:dyDescent="0.25">
      <c r="A29" s="14"/>
      <c r="B29" s="23"/>
      <c r="C29" s="23"/>
      <c r="D29" s="23"/>
      <c r="E29" s="23"/>
      <c r="F29" s="23"/>
      <c r="G29" s="23"/>
      <c r="H29" s="23"/>
      <c r="I29" s="23"/>
      <c r="J29" s="23"/>
      <c r="K29" s="23"/>
      <c r="L29" s="23"/>
      <c r="M29" s="23"/>
      <c r="N29" s="23"/>
      <c r="O29" s="23"/>
    </row>
    <row r="30" spans="1:18" x14ac:dyDescent="0.25">
      <c r="A30" s="14"/>
      <c r="B30" s="79"/>
      <c r="C30" s="79"/>
      <c r="D30" s="79"/>
      <c r="E30" s="79"/>
      <c r="F30" s="79"/>
      <c r="G30" s="79"/>
      <c r="H30" s="79"/>
      <c r="I30" s="79"/>
      <c r="J30" s="79"/>
      <c r="K30" s="79"/>
      <c r="L30" s="79"/>
      <c r="M30" s="79"/>
      <c r="N30" s="79"/>
      <c r="O30" s="79"/>
      <c r="P30" s="79"/>
      <c r="Q30" s="79"/>
      <c r="R30" s="79"/>
    </row>
    <row r="31" spans="1:18" ht="15.75" thickBot="1" x14ac:dyDescent="0.3">
      <c r="A31" s="14"/>
      <c r="B31" s="23"/>
      <c r="C31" s="16"/>
      <c r="D31" s="49" t="s">
        <v>368</v>
      </c>
      <c r="E31" s="49"/>
      <c r="F31" s="49"/>
      <c r="G31" s="49"/>
      <c r="H31" s="49"/>
      <c r="I31" s="49"/>
      <c r="J31" s="49"/>
      <c r="K31" s="49"/>
      <c r="L31" s="49"/>
      <c r="M31" s="49"/>
      <c r="N31" s="49"/>
      <c r="O31" s="16"/>
    </row>
    <row r="32" spans="1:18" x14ac:dyDescent="0.25">
      <c r="A32" s="14"/>
      <c r="B32" s="23"/>
      <c r="C32" s="16"/>
      <c r="D32" s="74" t="s">
        <v>1001</v>
      </c>
      <c r="E32" s="74"/>
      <c r="F32" s="75"/>
      <c r="G32" s="74" t="s">
        <v>1002</v>
      </c>
      <c r="H32" s="74"/>
      <c r="I32" s="75"/>
      <c r="J32" s="74" t="s">
        <v>1003</v>
      </c>
      <c r="K32" s="74"/>
      <c r="L32" s="75"/>
      <c r="M32" s="74" t="s">
        <v>150</v>
      </c>
      <c r="N32" s="74"/>
      <c r="O32" s="16"/>
    </row>
    <row r="33" spans="1:18" ht="15.75" thickBot="1" x14ac:dyDescent="0.3">
      <c r="A33" s="14"/>
      <c r="B33" s="73" t="s">
        <v>261</v>
      </c>
      <c r="C33" s="16"/>
      <c r="D33" s="49" t="s">
        <v>1004</v>
      </c>
      <c r="E33" s="49"/>
      <c r="F33" s="16"/>
      <c r="G33" s="49" t="s">
        <v>1004</v>
      </c>
      <c r="H33" s="49"/>
      <c r="I33" s="16"/>
      <c r="J33" s="49" t="s">
        <v>1004</v>
      </c>
      <c r="K33" s="49"/>
      <c r="L33" s="16"/>
      <c r="M33" s="49" t="s">
        <v>267</v>
      </c>
      <c r="N33" s="49"/>
      <c r="O33" s="16"/>
    </row>
    <row r="34" spans="1:18" x14ac:dyDescent="0.25">
      <c r="A34" s="14"/>
      <c r="B34" s="36"/>
      <c r="C34" s="23"/>
      <c r="D34" s="65"/>
      <c r="E34" s="65"/>
      <c r="F34" s="23"/>
      <c r="G34" s="65"/>
      <c r="H34" s="65"/>
      <c r="I34" s="23"/>
      <c r="J34" s="65"/>
      <c r="K34" s="65"/>
      <c r="L34" s="23"/>
      <c r="M34" s="65"/>
      <c r="N34" s="65"/>
      <c r="O34" s="23"/>
    </row>
    <row r="35" spans="1:18" x14ac:dyDescent="0.25">
      <c r="A35" s="14"/>
      <c r="B35" s="29" t="s">
        <v>32</v>
      </c>
      <c r="C35" s="20"/>
      <c r="D35" s="32" t="s">
        <v>272</v>
      </c>
      <c r="E35" s="31" t="s">
        <v>284</v>
      </c>
      <c r="F35" s="20"/>
      <c r="G35" s="32" t="s">
        <v>272</v>
      </c>
      <c r="H35" s="31" t="s">
        <v>284</v>
      </c>
      <c r="I35" s="20"/>
      <c r="J35" s="32" t="s">
        <v>272</v>
      </c>
      <c r="K35" s="30">
        <v>16893</v>
      </c>
      <c r="L35" s="20"/>
      <c r="M35" s="32" t="s">
        <v>272</v>
      </c>
      <c r="N35" s="30">
        <v>16893</v>
      </c>
      <c r="O35" s="20"/>
    </row>
    <row r="36" spans="1:18" x14ac:dyDescent="0.25">
      <c r="A36" s="14"/>
      <c r="B36" s="26" t="s">
        <v>1005</v>
      </c>
      <c r="C36" s="23"/>
      <c r="D36" s="52"/>
      <c r="E36" s="52"/>
      <c r="F36" s="23"/>
      <c r="G36" s="52"/>
      <c r="H36" s="52"/>
      <c r="I36" s="23"/>
      <c r="J36" s="52"/>
      <c r="K36" s="52"/>
      <c r="L36" s="23"/>
      <c r="M36" s="52"/>
      <c r="N36" s="52"/>
      <c r="O36" s="23"/>
    </row>
    <row r="37" spans="1:18" x14ac:dyDescent="0.25">
      <c r="A37" s="14"/>
      <c r="B37" s="85" t="s">
        <v>271</v>
      </c>
      <c r="C37" s="20"/>
      <c r="D37" s="54" t="s">
        <v>284</v>
      </c>
      <c r="E37" s="54"/>
      <c r="F37" s="20"/>
      <c r="G37" s="53">
        <v>84757</v>
      </c>
      <c r="H37" s="53"/>
      <c r="I37" s="20"/>
      <c r="J37" s="54" t="s">
        <v>284</v>
      </c>
      <c r="K37" s="54"/>
      <c r="L37" s="20"/>
      <c r="M37" s="53">
        <v>84757</v>
      </c>
      <c r="N37" s="53"/>
      <c r="O37" s="20"/>
    </row>
    <row r="38" spans="1:18" ht="26.25" x14ac:dyDescent="0.25">
      <c r="A38" s="14"/>
      <c r="B38" s="84" t="s">
        <v>326</v>
      </c>
      <c r="C38" s="23"/>
      <c r="D38" s="56" t="s">
        <v>284</v>
      </c>
      <c r="E38" s="56"/>
      <c r="F38" s="23"/>
      <c r="G38" s="55">
        <v>43091</v>
      </c>
      <c r="H38" s="55"/>
      <c r="I38" s="23"/>
      <c r="J38" s="56" t="s">
        <v>284</v>
      </c>
      <c r="K38" s="56"/>
      <c r="L38" s="23"/>
      <c r="M38" s="55">
        <v>43091</v>
      </c>
      <c r="N38" s="55"/>
      <c r="O38" s="23"/>
    </row>
    <row r="39" spans="1:18" ht="26.25" x14ac:dyDescent="0.25">
      <c r="A39" s="14"/>
      <c r="B39" s="85" t="s">
        <v>277</v>
      </c>
      <c r="C39" s="20"/>
      <c r="D39" s="54" t="s">
        <v>284</v>
      </c>
      <c r="E39" s="54"/>
      <c r="F39" s="20"/>
      <c r="G39" s="53">
        <v>278593</v>
      </c>
      <c r="H39" s="53"/>
      <c r="I39" s="20"/>
      <c r="J39" s="54" t="s">
        <v>284</v>
      </c>
      <c r="K39" s="54"/>
      <c r="L39" s="20"/>
      <c r="M39" s="53">
        <v>278593</v>
      </c>
      <c r="N39" s="53"/>
      <c r="O39" s="20"/>
    </row>
    <row r="40" spans="1:18" x14ac:dyDescent="0.25">
      <c r="A40" s="14"/>
      <c r="B40" s="84" t="s">
        <v>279</v>
      </c>
      <c r="C40" s="23"/>
      <c r="D40" s="56" t="s">
        <v>284</v>
      </c>
      <c r="E40" s="56"/>
      <c r="F40" s="23"/>
      <c r="G40" s="55">
        <v>10007</v>
      </c>
      <c r="H40" s="55"/>
      <c r="I40" s="23"/>
      <c r="J40" s="56" t="s">
        <v>284</v>
      </c>
      <c r="K40" s="56"/>
      <c r="L40" s="23"/>
      <c r="M40" s="55">
        <v>10007</v>
      </c>
      <c r="N40" s="55"/>
      <c r="O40" s="23"/>
    </row>
    <row r="41" spans="1:18" x14ac:dyDescent="0.25">
      <c r="A41" s="14"/>
      <c r="B41" s="85" t="s">
        <v>281</v>
      </c>
      <c r="C41" s="20"/>
      <c r="D41" s="54" t="s">
        <v>284</v>
      </c>
      <c r="E41" s="54"/>
      <c r="F41" s="20"/>
      <c r="G41" s="53">
        <v>20072</v>
      </c>
      <c r="H41" s="53"/>
      <c r="I41" s="20"/>
      <c r="J41" s="54">
        <v>885</v>
      </c>
      <c r="K41" s="54"/>
      <c r="L41" s="20"/>
      <c r="M41" s="53">
        <v>20957</v>
      </c>
      <c r="N41" s="53"/>
      <c r="O41" s="20"/>
    </row>
    <row r="42" spans="1:18" x14ac:dyDescent="0.25">
      <c r="A42" s="14"/>
      <c r="B42" s="84" t="s">
        <v>283</v>
      </c>
      <c r="C42" s="23"/>
      <c r="D42" s="56" t="s">
        <v>284</v>
      </c>
      <c r="E42" s="56"/>
      <c r="F42" s="23"/>
      <c r="G42" s="55">
        <v>3472</v>
      </c>
      <c r="H42" s="55"/>
      <c r="I42" s="23"/>
      <c r="J42" s="56" t="s">
        <v>284</v>
      </c>
      <c r="K42" s="56"/>
      <c r="L42" s="23"/>
      <c r="M42" s="55">
        <v>3472</v>
      </c>
      <c r="N42" s="55"/>
      <c r="O42" s="23"/>
    </row>
    <row r="43" spans="1:18" x14ac:dyDescent="0.25">
      <c r="A43" s="14"/>
      <c r="B43" s="85" t="s">
        <v>289</v>
      </c>
      <c r="C43" s="20"/>
      <c r="D43" s="53">
        <v>25291</v>
      </c>
      <c r="E43" s="53"/>
      <c r="F43" s="20"/>
      <c r="G43" s="54" t="s">
        <v>284</v>
      </c>
      <c r="H43" s="54"/>
      <c r="I43" s="20"/>
      <c r="J43" s="54" t="s">
        <v>284</v>
      </c>
      <c r="K43" s="54"/>
      <c r="L43" s="20"/>
      <c r="M43" s="53">
        <v>25291</v>
      </c>
      <c r="N43" s="53"/>
      <c r="O43" s="20"/>
    </row>
    <row r="44" spans="1:18" x14ac:dyDescent="0.25">
      <c r="A44" s="14"/>
      <c r="B44" s="26" t="s">
        <v>1010</v>
      </c>
      <c r="C44" s="23"/>
      <c r="D44" s="56" t="s">
        <v>284</v>
      </c>
      <c r="E44" s="56"/>
      <c r="F44" s="23"/>
      <c r="G44" s="55">
        <v>85368</v>
      </c>
      <c r="H44" s="55"/>
      <c r="I44" s="23"/>
      <c r="J44" s="56" t="s">
        <v>284</v>
      </c>
      <c r="K44" s="56"/>
      <c r="L44" s="23"/>
      <c r="M44" s="55">
        <v>85368</v>
      </c>
      <c r="N44" s="55"/>
      <c r="O44" s="23"/>
    </row>
    <row r="45" spans="1:18" x14ac:dyDescent="0.25">
      <c r="A45" s="14"/>
      <c r="B45" s="29" t="s">
        <v>1008</v>
      </c>
      <c r="C45" s="20"/>
      <c r="D45" s="54" t="s">
        <v>284</v>
      </c>
      <c r="E45" s="54"/>
      <c r="F45" s="20"/>
      <c r="G45" s="53">
        <v>14746</v>
      </c>
      <c r="H45" s="53"/>
      <c r="I45" s="20"/>
      <c r="J45" s="53">
        <v>6258</v>
      </c>
      <c r="K45" s="53"/>
      <c r="L45" s="20"/>
      <c r="M45" s="53">
        <v>21004</v>
      </c>
      <c r="N45" s="53"/>
      <c r="O45" s="20"/>
    </row>
    <row r="46" spans="1:18" x14ac:dyDescent="0.25">
      <c r="A46" s="14"/>
      <c r="B46" s="26" t="s">
        <v>1009</v>
      </c>
      <c r="C46" s="23"/>
      <c r="D46" s="56">
        <v>282</v>
      </c>
      <c r="E46" s="56"/>
      <c r="F46" s="23"/>
      <c r="G46" s="55">
        <v>29818</v>
      </c>
      <c r="H46" s="55"/>
      <c r="I46" s="23"/>
      <c r="J46" s="55">
        <v>1055</v>
      </c>
      <c r="K46" s="55"/>
      <c r="L46" s="23"/>
      <c r="M46" s="55">
        <v>31155</v>
      </c>
      <c r="N46" s="55"/>
      <c r="O46" s="23"/>
    </row>
    <row r="47" spans="1:18" x14ac:dyDescent="0.25">
      <c r="A47" s="14"/>
      <c r="B47" s="23"/>
      <c r="C47" s="23"/>
      <c r="D47" s="23"/>
      <c r="E47" s="23"/>
      <c r="F47" s="23"/>
      <c r="G47" s="23"/>
      <c r="H47" s="23"/>
      <c r="I47" s="23"/>
      <c r="J47" s="23"/>
      <c r="K47" s="23"/>
      <c r="L47" s="23"/>
      <c r="M47" s="23"/>
      <c r="N47" s="23"/>
      <c r="O47" s="23"/>
    </row>
    <row r="48" spans="1:18" x14ac:dyDescent="0.25">
      <c r="A48" s="14"/>
      <c r="B48" s="79"/>
      <c r="C48" s="79"/>
      <c r="D48" s="79"/>
      <c r="E48" s="79"/>
      <c r="F48" s="79"/>
      <c r="G48" s="79"/>
      <c r="H48" s="79"/>
      <c r="I48" s="79"/>
      <c r="J48" s="79"/>
      <c r="K48" s="79"/>
      <c r="L48" s="79"/>
      <c r="M48" s="79"/>
      <c r="N48" s="79"/>
      <c r="O48" s="79"/>
      <c r="P48" s="79"/>
      <c r="Q48" s="79"/>
      <c r="R48" s="79"/>
    </row>
    <row r="49" spans="1:18" x14ac:dyDescent="0.25">
      <c r="A49" s="14"/>
      <c r="B49" s="80" t="s">
        <v>1011</v>
      </c>
      <c r="C49" s="80"/>
      <c r="D49" s="80"/>
      <c r="E49" s="80"/>
      <c r="F49" s="80"/>
      <c r="G49" s="80"/>
      <c r="H49" s="80"/>
      <c r="I49" s="80"/>
      <c r="J49" s="80"/>
      <c r="K49" s="80"/>
      <c r="L49" s="80"/>
      <c r="M49" s="80"/>
      <c r="N49" s="80"/>
      <c r="O49" s="80"/>
      <c r="P49" s="80"/>
      <c r="Q49" s="80"/>
      <c r="R49" s="80"/>
    </row>
    <row r="50" spans="1:18" x14ac:dyDescent="0.25">
      <c r="A50" s="14"/>
      <c r="B50" s="80" t="s">
        <v>1012</v>
      </c>
      <c r="C50" s="80"/>
      <c r="D50" s="80"/>
      <c r="E50" s="80"/>
      <c r="F50" s="80"/>
      <c r="G50" s="80"/>
      <c r="H50" s="80"/>
      <c r="I50" s="80"/>
      <c r="J50" s="80"/>
      <c r="K50" s="80"/>
      <c r="L50" s="80"/>
      <c r="M50" s="80"/>
      <c r="N50" s="80"/>
      <c r="O50" s="80"/>
      <c r="P50" s="80"/>
      <c r="Q50" s="80"/>
      <c r="R50" s="80"/>
    </row>
    <row r="51" spans="1:18" x14ac:dyDescent="0.25">
      <c r="A51" s="14"/>
      <c r="B51" s="79"/>
      <c r="C51" s="79"/>
      <c r="D51" s="79"/>
      <c r="E51" s="79"/>
      <c r="F51" s="79"/>
      <c r="G51" s="79"/>
      <c r="H51" s="79"/>
      <c r="I51" s="79"/>
      <c r="J51" s="79"/>
      <c r="K51" s="79"/>
      <c r="L51" s="79"/>
      <c r="M51" s="79"/>
      <c r="N51" s="79"/>
      <c r="O51" s="79"/>
      <c r="P51" s="79"/>
      <c r="Q51" s="79"/>
      <c r="R51" s="79"/>
    </row>
    <row r="52" spans="1:18" ht="26.25" customHeight="1" x14ac:dyDescent="0.25">
      <c r="A52" s="14"/>
      <c r="B52" s="81" t="s">
        <v>1013</v>
      </c>
      <c r="C52" s="81"/>
      <c r="D52" s="81"/>
      <c r="E52" s="81"/>
      <c r="F52" s="81"/>
      <c r="G52" s="81"/>
      <c r="H52" s="81"/>
      <c r="I52" s="81"/>
      <c r="J52" s="81"/>
      <c r="K52" s="81"/>
      <c r="L52" s="81"/>
      <c r="M52" s="81"/>
      <c r="N52" s="81"/>
      <c r="O52" s="81"/>
      <c r="P52" s="81"/>
      <c r="Q52" s="81"/>
      <c r="R52" s="81"/>
    </row>
    <row r="53" spans="1:18" x14ac:dyDescent="0.25">
      <c r="A53" s="14"/>
      <c r="B53" s="80"/>
      <c r="C53" s="80"/>
      <c r="D53" s="80"/>
      <c r="E53" s="80"/>
      <c r="F53" s="80"/>
      <c r="G53" s="80"/>
      <c r="H53" s="80"/>
      <c r="I53" s="80"/>
      <c r="J53" s="80"/>
      <c r="K53" s="80"/>
      <c r="L53" s="80"/>
      <c r="M53" s="80"/>
      <c r="N53" s="80"/>
      <c r="O53" s="80"/>
      <c r="P53" s="80"/>
      <c r="Q53" s="80"/>
      <c r="R53" s="80"/>
    </row>
    <row r="54" spans="1:18" ht="39" customHeight="1" x14ac:dyDescent="0.25">
      <c r="A54" s="14"/>
      <c r="B54" s="81" t="s">
        <v>1014</v>
      </c>
      <c r="C54" s="81"/>
      <c r="D54" s="81"/>
      <c r="E54" s="81"/>
      <c r="F54" s="81"/>
      <c r="G54" s="81"/>
      <c r="H54" s="81"/>
      <c r="I54" s="81"/>
      <c r="J54" s="81"/>
      <c r="K54" s="81"/>
      <c r="L54" s="81"/>
      <c r="M54" s="81"/>
      <c r="N54" s="81"/>
      <c r="O54" s="81"/>
      <c r="P54" s="81"/>
      <c r="Q54" s="81"/>
      <c r="R54" s="81"/>
    </row>
    <row r="55" spans="1:18" x14ac:dyDescent="0.25">
      <c r="A55" s="14"/>
      <c r="B55" s="134"/>
      <c r="C55" s="134"/>
      <c r="D55" s="134"/>
      <c r="E55" s="134"/>
      <c r="F55" s="134"/>
      <c r="G55" s="134"/>
      <c r="H55" s="134"/>
      <c r="I55" s="134"/>
      <c r="J55" s="134"/>
      <c r="K55" s="134"/>
      <c r="L55" s="134"/>
      <c r="M55" s="134"/>
      <c r="N55" s="134"/>
      <c r="O55" s="134"/>
      <c r="P55" s="134"/>
      <c r="Q55" s="134"/>
      <c r="R55" s="134"/>
    </row>
    <row r="56" spans="1:18" x14ac:dyDescent="0.25">
      <c r="A56" s="14"/>
      <c r="B56" s="81" t="s">
        <v>1015</v>
      </c>
      <c r="C56" s="81"/>
      <c r="D56" s="81"/>
      <c r="E56" s="81"/>
      <c r="F56" s="81"/>
      <c r="G56" s="81"/>
      <c r="H56" s="81"/>
      <c r="I56" s="81"/>
      <c r="J56" s="81"/>
      <c r="K56" s="81"/>
      <c r="L56" s="81"/>
      <c r="M56" s="81"/>
      <c r="N56" s="81"/>
      <c r="O56" s="81"/>
      <c r="P56" s="81"/>
      <c r="Q56" s="81"/>
      <c r="R56" s="81"/>
    </row>
    <row r="57" spans="1:18" x14ac:dyDescent="0.25">
      <c r="A57" s="14"/>
      <c r="B57" s="79"/>
      <c r="C57" s="79"/>
      <c r="D57" s="79"/>
      <c r="E57" s="79"/>
      <c r="F57" s="79"/>
      <c r="G57" s="79"/>
      <c r="H57" s="79"/>
      <c r="I57" s="79"/>
      <c r="J57" s="79"/>
      <c r="K57" s="79"/>
      <c r="L57" s="79"/>
      <c r="M57" s="79"/>
      <c r="N57" s="79"/>
      <c r="O57" s="79"/>
      <c r="P57" s="79"/>
      <c r="Q57" s="79"/>
      <c r="R57" s="79"/>
    </row>
    <row r="58" spans="1:18" x14ac:dyDescent="0.25">
      <c r="A58" s="14"/>
      <c r="B58" s="23"/>
      <c r="C58" s="16"/>
      <c r="D58" s="47"/>
      <c r="E58" s="47"/>
      <c r="F58" s="16"/>
      <c r="G58" s="47"/>
      <c r="H58" s="47"/>
      <c r="I58" s="16"/>
      <c r="J58" s="48" t="s">
        <v>1016</v>
      </c>
      <c r="K58" s="48"/>
      <c r="L58" s="16"/>
    </row>
    <row r="59" spans="1:18" x14ac:dyDescent="0.25">
      <c r="A59" s="14"/>
      <c r="B59" s="15" t="s">
        <v>350</v>
      </c>
      <c r="C59" s="16"/>
      <c r="D59" s="48" t="s">
        <v>1017</v>
      </c>
      <c r="E59" s="48"/>
      <c r="F59" s="16"/>
      <c r="G59" s="48" t="s">
        <v>1017</v>
      </c>
      <c r="H59" s="48"/>
      <c r="I59" s="16"/>
      <c r="J59" s="48" t="s">
        <v>1018</v>
      </c>
      <c r="K59" s="48"/>
      <c r="L59" s="16"/>
    </row>
    <row r="60" spans="1:18" ht="15.75" thickBot="1" x14ac:dyDescent="0.3">
      <c r="A60" s="14"/>
      <c r="B60" s="73" t="s">
        <v>261</v>
      </c>
      <c r="C60" s="16"/>
      <c r="D60" s="49" t="s">
        <v>267</v>
      </c>
      <c r="E60" s="49"/>
      <c r="F60" s="16"/>
      <c r="G60" s="49" t="s">
        <v>430</v>
      </c>
      <c r="H60" s="49"/>
      <c r="I60" s="16"/>
      <c r="J60" s="49" t="s">
        <v>430</v>
      </c>
      <c r="K60" s="49"/>
      <c r="L60" s="16"/>
    </row>
    <row r="61" spans="1:18" x14ac:dyDescent="0.25">
      <c r="A61" s="14"/>
      <c r="B61" s="29" t="s">
        <v>1010</v>
      </c>
      <c r="C61" s="20"/>
      <c r="D61" s="32" t="s">
        <v>272</v>
      </c>
      <c r="E61" s="90">
        <v>27064</v>
      </c>
      <c r="F61" s="20"/>
      <c r="G61" s="32" t="s">
        <v>272</v>
      </c>
      <c r="H61" s="90">
        <v>26124</v>
      </c>
      <c r="I61" s="20"/>
      <c r="J61" s="32" t="s">
        <v>272</v>
      </c>
      <c r="K61" s="181">
        <v>940</v>
      </c>
      <c r="L61" s="20"/>
    </row>
    <row r="62" spans="1:18" x14ac:dyDescent="0.25">
      <c r="A62" s="14"/>
      <c r="B62" s="23"/>
      <c r="C62" s="23"/>
      <c r="D62" s="23"/>
      <c r="E62" s="23"/>
      <c r="F62" s="23"/>
      <c r="G62" s="23"/>
      <c r="H62" s="23"/>
      <c r="I62" s="23"/>
      <c r="J62" s="23"/>
      <c r="K62" s="23"/>
      <c r="L62" s="23"/>
    </row>
    <row r="63" spans="1:18" x14ac:dyDescent="0.25">
      <c r="A63" s="14"/>
      <c r="B63" s="79"/>
      <c r="C63" s="79"/>
      <c r="D63" s="79"/>
      <c r="E63" s="79"/>
      <c r="F63" s="79"/>
      <c r="G63" s="79"/>
      <c r="H63" s="79"/>
      <c r="I63" s="79"/>
      <c r="J63" s="79"/>
      <c r="K63" s="79"/>
      <c r="L63" s="79"/>
      <c r="M63" s="79"/>
      <c r="N63" s="79"/>
      <c r="O63" s="79"/>
      <c r="P63" s="79"/>
      <c r="Q63" s="79"/>
      <c r="R63" s="79"/>
    </row>
    <row r="64" spans="1:18" x14ac:dyDescent="0.25">
      <c r="A64" s="14"/>
      <c r="B64" s="154"/>
      <c r="C64" s="155"/>
      <c r="D64" s="169"/>
      <c r="E64" s="169"/>
      <c r="F64" s="155"/>
      <c r="G64" s="169"/>
      <c r="H64" s="169"/>
      <c r="I64" s="155"/>
      <c r="J64" s="183" t="s">
        <v>1016</v>
      </c>
      <c r="K64" s="183"/>
      <c r="L64" s="155"/>
    </row>
    <row r="65" spans="1:18" x14ac:dyDescent="0.25">
      <c r="A65" s="14"/>
      <c r="B65" s="186" t="s">
        <v>368</v>
      </c>
      <c r="C65" s="155"/>
      <c r="D65" s="183" t="s">
        <v>1017</v>
      </c>
      <c r="E65" s="183"/>
      <c r="F65" s="155"/>
      <c r="G65" s="183" t="s">
        <v>1017</v>
      </c>
      <c r="H65" s="183"/>
      <c r="I65" s="155"/>
      <c r="J65" s="183" t="s">
        <v>1018</v>
      </c>
      <c r="K65" s="183"/>
      <c r="L65" s="155"/>
    </row>
    <row r="66" spans="1:18" ht="15.75" thickBot="1" x14ac:dyDescent="0.3">
      <c r="A66" s="14"/>
      <c r="B66" s="158" t="s">
        <v>261</v>
      </c>
      <c r="C66" s="155"/>
      <c r="D66" s="170" t="s">
        <v>267</v>
      </c>
      <c r="E66" s="170"/>
      <c r="F66" s="155"/>
      <c r="G66" s="170" t="s">
        <v>430</v>
      </c>
      <c r="H66" s="170"/>
      <c r="I66" s="155"/>
      <c r="J66" s="170" t="s">
        <v>430</v>
      </c>
      <c r="K66" s="170"/>
      <c r="L66" s="155"/>
    </row>
    <row r="67" spans="1:18" x14ac:dyDescent="0.25">
      <c r="A67" s="14"/>
      <c r="B67" s="29" t="s">
        <v>1010</v>
      </c>
      <c r="C67" s="20"/>
      <c r="D67" s="32" t="s">
        <v>272</v>
      </c>
      <c r="E67" s="90">
        <v>85368</v>
      </c>
      <c r="F67" s="20"/>
      <c r="G67" s="32" t="s">
        <v>272</v>
      </c>
      <c r="H67" s="90">
        <v>82560</v>
      </c>
      <c r="I67" s="20"/>
      <c r="J67" s="32" t="s">
        <v>272</v>
      </c>
      <c r="K67" s="90">
        <v>2808</v>
      </c>
      <c r="L67" s="20"/>
    </row>
    <row r="68" spans="1:18" x14ac:dyDescent="0.25">
      <c r="A68" s="14"/>
      <c r="B68" s="154"/>
      <c r="C68" s="154"/>
      <c r="D68" s="154"/>
      <c r="E68" s="154"/>
      <c r="F68" s="154"/>
      <c r="G68" s="154"/>
      <c r="H68" s="154"/>
      <c r="I68" s="154"/>
      <c r="J68" s="154"/>
      <c r="K68" s="154"/>
      <c r="L68" s="154"/>
    </row>
    <row r="69" spans="1:18" x14ac:dyDescent="0.25">
      <c r="A69" s="14"/>
      <c r="B69" s="80"/>
      <c r="C69" s="80"/>
      <c r="D69" s="80"/>
      <c r="E69" s="80"/>
      <c r="F69" s="80"/>
      <c r="G69" s="80"/>
      <c r="H69" s="80"/>
      <c r="I69" s="80"/>
      <c r="J69" s="80"/>
      <c r="K69" s="80"/>
      <c r="L69" s="80"/>
      <c r="M69" s="80"/>
      <c r="N69" s="80"/>
      <c r="O69" s="80"/>
      <c r="P69" s="80"/>
      <c r="Q69" s="80"/>
      <c r="R69" s="80"/>
    </row>
    <row r="70" spans="1:18" ht="25.5" customHeight="1" x14ac:dyDescent="0.25">
      <c r="A70" s="14"/>
      <c r="B70" s="80" t="s">
        <v>1019</v>
      </c>
      <c r="C70" s="80"/>
      <c r="D70" s="80"/>
      <c r="E70" s="80"/>
      <c r="F70" s="80"/>
      <c r="G70" s="80"/>
      <c r="H70" s="80"/>
      <c r="I70" s="80"/>
      <c r="J70" s="80"/>
      <c r="K70" s="80"/>
      <c r="L70" s="80"/>
      <c r="M70" s="80"/>
      <c r="N70" s="80"/>
      <c r="O70" s="80"/>
      <c r="P70" s="80"/>
      <c r="Q70" s="80"/>
      <c r="R70" s="80"/>
    </row>
    <row r="71" spans="1:18" x14ac:dyDescent="0.25">
      <c r="A71" s="14"/>
      <c r="B71" s="80"/>
      <c r="C71" s="80"/>
      <c r="D71" s="80"/>
      <c r="E71" s="80"/>
      <c r="F71" s="80"/>
      <c r="G71" s="80"/>
      <c r="H71" s="80"/>
      <c r="I71" s="80"/>
      <c r="J71" s="80"/>
      <c r="K71" s="80"/>
      <c r="L71" s="80"/>
      <c r="M71" s="80"/>
      <c r="N71" s="80"/>
      <c r="O71" s="80"/>
      <c r="P71" s="80"/>
      <c r="Q71" s="80"/>
      <c r="R71" s="80"/>
    </row>
    <row r="72" spans="1:18" x14ac:dyDescent="0.25">
      <c r="A72" s="14"/>
      <c r="B72" s="81" t="s">
        <v>1020</v>
      </c>
      <c r="C72" s="81"/>
      <c r="D72" s="81"/>
      <c r="E72" s="81"/>
      <c r="F72" s="81"/>
      <c r="G72" s="81"/>
      <c r="H72" s="81"/>
      <c r="I72" s="81"/>
      <c r="J72" s="81"/>
      <c r="K72" s="81"/>
      <c r="L72" s="81"/>
      <c r="M72" s="81"/>
      <c r="N72" s="81"/>
      <c r="O72" s="81"/>
      <c r="P72" s="81"/>
      <c r="Q72" s="81"/>
      <c r="R72" s="81"/>
    </row>
    <row r="73" spans="1:18" x14ac:dyDescent="0.25">
      <c r="A73" s="14"/>
      <c r="B73" s="80"/>
      <c r="C73" s="80"/>
      <c r="D73" s="80"/>
      <c r="E73" s="80"/>
      <c r="F73" s="80"/>
      <c r="G73" s="80"/>
      <c r="H73" s="80"/>
      <c r="I73" s="80"/>
      <c r="J73" s="80"/>
      <c r="K73" s="80"/>
      <c r="L73" s="80"/>
      <c r="M73" s="80"/>
      <c r="N73" s="80"/>
      <c r="O73" s="80"/>
      <c r="P73" s="80"/>
      <c r="Q73" s="80"/>
      <c r="R73" s="80"/>
    </row>
    <row r="74" spans="1:18" x14ac:dyDescent="0.25">
      <c r="A74" s="14"/>
      <c r="B74" s="185" t="s">
        <v>1021</v>
      </c>
      <c r="C74" s="185"/>
      <c r="D74" s="185"/>
      <c r="E74" s="185"/>
      <c r="F74" s="185"/>
      <c r="G74" s="185"/>
      <c r="H74" s="185"/>
      <c r="I74" s="185"/>
      <c r="J74" s="185"/>
      <c r="K74" s="185"/>
      <c r="L74" s="185"/>
      <c r="M74" s="185"/>
      <c r="N74" s="185"/>
      <c r="O74" s="185"/>
      <c r="P74" s="185"/>
      <c r="Q74" s="185"/>
      <c r="R74" s="185"/>
    </row>
    <row r="75" spans="1:18" x14ac:dyDescent="0.25">
      <c r="A75" s="14"/>
      <c r="B75" s="80"/>
      <c r="C75" s="80"/>
      <c r="D75" s="80"/>
      <c r="E75" s="80"/>
      <c r="F75" s="80"/>
      <c r="G75" s="80"/>
      <c r="H75" s="80"/>
      <c r="I75" s="80"/>
      <c r="J75" s="80"/>
      <c r="K75" s="80"/>
      <c r="L75" s="80"/>
      <c r="M75" s="80"/>
      <c r="N75" s="80"/>
      <c r="O75" s="80"/>
      <c r="P75" s="80"/>
      <c r="Q75" s="80"/>
      <c r="R75" s="80"/>
    </row>
    <row r="76" spans="1:18" ht="25.5" customHeight="1" x14ac:dyDescent="0.25">
      <c r="A76" s="14"/>
      <c r="B76" s="80" t="s">
        <v>1022</v>
      </c>
      <c r="C76" s="80"/>
      <c r="D76" s="80"/>
      <c r="E76" s="80"/>
      <c r="F76" s="80"/>
      <c r="G76" s="80"/>
      <c r="H76" s="80"/>
      <c r="I76" s="80"/>
      <c r="J76" s="80"/>
      <c r="K76" s="80"/>
      <c r="L76" s="80"/>
      <c r="M76" s="80"/>
      <c r="N76" s="80"/>
      <c r="O76" s="80"/>
      <c r="P76" s="80"/>
      <c r="Q76" s="80"/>
      <c r="R76" s="80"/>
    </row>
    <row r="77" spans="1:18" x14ac:dyDescent="0.25">
      <c r="A77" s="14"/>
      <c r="B77" s="80"/>
      <c r="C77" s="80"/>
      <c r="D77" s="80"/>
      <c r="E77" s="80"/>
      <c r="F77" s="80"/>
      <c r="G77" s="80"/>
      <c r="H77" s="80"/>
      <c r="I77" s="80"/>
      <c r="J77" s="80"/>
      <c r="K77" s="80"/>
      <c r="L77" s="80"/>
      <c r="M77" s="80"/>
      <c r="N77" s="80"/>
      <c r="O77" s="80"/>
      <c r="P77" s="80"/>
      <c r="Q77" s="80"/>
      <c r="R77" s="80"/>
    </row>
    <row r="78" spans="1:18" ht="25.5" customHeight="1" x14ac:dyDescent="0.25">
      <c r="A78" s="14"/>
      <c r="B78" s="80" t="s">
        <v>1023</v>
      </c>
      <c r="C78" s="80"/>
      <c r="D78" s="80"/>
      <c r="E78" s="80"/>
      <c r="F78" s="80"/>
      <c r="G78" s="80"/>
      <c r="H78" s="80"/>
      <c r="I78" s="80"/>
      <c r="J78" s="80"/>
      <c r="K78" s="80"/>
      <c r="L78" s="80"/>
      <c r="M78" s="80"/>
      <c r="N78" s="80"/>
      <c r="O78" s="80"/>
      <c r="P78" s="80"/>
      <c r="Q78" s="80"/>
      <c r="R78" s="80"/>
    </row>
    <row r="79" spans="1:18" x14ac:dyDescent="0.25">
      <c r="A79" s="14"/>
      <c r="B79" s="79"/>
      <c r="C79" s="79"/>
      <c r="D79" s="79"/>
      <c r="E79" s="79"/>
      <c r="F79" s="79"/>
      <c r="G79" s="79"/>
      <c r="H79" s="79"/>
      <c r="I79" s="79"/>
      <c r="J79" s="79"/>
      <c r="K79" s="79"/>
      <c r="L79" s="79"/>
      <c r="M79" s="79"/>
      <c r="N79" s="79"/>
      <c r="O79" s="79"/>
      <c r="P79" s="79"/>
      <c r="Q79" s="79"/>
      <c r="R79" s="79"/>
    </row>
    <row r="80" spans="1:18" ht="38.25" customHeight="1" x14ac:dyDescent="0.25">
      <c r="A80" s="14"/>
      <c r="B80" s="185" t="s">
        <v>1024</v>
      </c>
      <c r="C80" s="185"/>
      <c r="D80" s="185"/>
      <c r="E80" s="185"/>
      <c r="F80" s="185"/>
      <c r="G80" s="185"/>
      <c r="H80" s="185"/>
      <c r="I80" s="185"/>
      <c r="J80" s="185"/>
      <c r="K80" s="185"/>
      <c r="L80" s="185"/>
      <c r="M80" s="185"/>
      <c r="N80" s="185"/>
      <c r="O80" s="185"/>
      <c r="P80" s="185"/>
      <c r="Q80" s="185"/>
      <c r="R80" s="185"/>
    </row>
    <row r="81" spans="1:18" x14ac:dyDescent="0.25">
      <c r="A81" s="14"/>
      <c r="B81" s="80"/>
      <c r="C81" s="80"/>
      <c r="D81" s="80"/>
      <c r="E81" s="80"/>
      <c r="F81" s="80"/>
      <c r="G81" s="80"/>
      <c r="H81" s="80"/>
      <c r="I81" s="80"/>
      <c r="J81" s="80"/>
      <c r="K81" s="80"/>
      <c r="L81" s="80"/>
      <c r="M81" s="80"/>
      <c r="N81" s="80"/>
      <c r="O81" s="80"/>
      <c r="P81" s="80"/>
      <c r="Q81" s="80"/>
      <c r="R81" s="80"/>
    </row>
    <row r="82" spans="1:18" ht="38.25" customHeight="1" x14ac:dyDescent="0.25">
      <c r="A82" s="14"/>
      <c r="B82" s="185" t="s">
        <v>1025</v>
      </c>
      <c r="C82" s="185"/>
      <c r="D82" s="185"/>
      <c r="E82" s="185"/>
      <c r="F82" s="185"/>
      <c r="G82" s="185"/>
      <c r="H82" s="185"/>
      <c r="I82" s="185"/>
      <c r="J82" s="185"/>
      <c r="K82" s="185"/>
      <c r="L82" s="185"/>
      <c r="M82" s="185"/>
      <c r="N82" s="185"/>
      <c r="O82" s="185"/>
      <c r="P82" s="185"/>
      <c r="Q82" s="185"/>
      <c r="R82" s="185"/>
    </row>
    <row r="83" spans="1:18" x14ac:dyDescent="0.25">
      <c r="A83" s="14"/>
      <c r="B83" s="80"/>
      <c r="C83" s="80"/>
      <c r="D83" s="80"/>
      <c r="E83" s="80"/>
      <c r="F83" s="80"/>
      <c r="G83" s="80"/>
      <c r="H83" s="80"/>
      <c r="I83" s="80"/>
      <c r="J83" s="80"/>
      <c r="K83" s="80"/>
      <c r="L83" s="80"/>
      <c r="M83" s="80"/>
      <c r="N83" s="80"/>
      <c r="O83" s="80"/>
      <c r="P83" s="80"/>
      <c r="Q83" s="80"/>
      <c r="R83" s="80"/>
    </row>
    <row r="84" spans="1:18" x14ac:dyDescent="0.25">
      <c r="A84" s="14"/>
      <c r="B84" s="80" t="s">
        <v>1026</v>
      </c>
      <c r="C84" s="80"/>
      <c r="D84" s="80"/>
      <c r="E84" s="80"/>
      <c r="F84" s="80"/>
      <c r="G84" s="80"/>
      <c r="H84" s="80"/>
      <c r="I84" s="80"/>
      <c r="J84" s="80"/>
      <c r="K84" s="80"/>
      <c r="L84" s="80"/>
      <c r="M84" s="80"/>
      <c r="N84" s="80"/>
      <c r="O84" s="80"/>
      <c r="P84" s="80"/>
      <c r="Q84" s="80"/>
      <c r="R84" s="80"/>
    </row>
    <row r="85" spans="1:18" x14ac:dyDescent="0.25">
      <c r="A85" s="14"/>
      <c r="B85" s="80"/>
      <c r="C85" s="80"/>
      <c r="D85" s="80"/>
      <c r="E85" s="80"/>
      <c r="F85" s="80"/>
      <c r="G85" s="80"/>
      <c r="H85" s="80"/>
      <c r="I85" s="80"/>
      <c r="J85" s="80"/>
      <c r="K85" s="80"/>
      <c r="L85" s="80"/>
      <c r="M85" s="80"/>
      <c r="N85" s="80"/>
      <c r="O85" s="80"/>
      <c r="P85" s="80"/>
      <c r="Q85" s="80"/>
      <c r="R85" s="80"/>
    </row>
    <row r="86" spans="1:18" ht="15.75" thickBot="1" x14ac:dyDescent="0.3">
      <c r="A86" s="14"/>
      <c r="B86" s="23"/>
      <c r="C86" s="16"/>
      <c r="D86" s="49" t="s">
        <v>1027</v>
      </c>
      <c r="E86" s="49"/>
      <c r="F86" s="49"/>
      <c r="G86" s="49"/>
      <c r="H86" s="49"/>
      <c r="I86" s="49"/>
      <c r="J86" s="49"/>
      <c r="K86" s="49"/>
      <c r="L86" s="49"/>
      <c r="M86" s="49"/>
      <c r="N86" s="49"/>
      <c r="O86" s="16"/>
    </row>
    <row r="87" spans="1:18" x14ac:dyDescent="0.25">
      <c r="A87" s="14"/>
      <c r="B87" s="23"/>
      <c r="C87" s="16"/>
      <c r="D87" s="76"/>
      <c r="E87" s="76"/>
      <c r="F87" s="75"/>
      <c r="G87" s="74" t="s">
        <v>716</v>
      </c>
      <c r="H87" s="74"/>
      <c r="I87" s="75"/>
      <c r="J87" s="74" t="s">
        <v>1028</v>
      </c>
      <c r="K87" s="74"/>
      <c r="L87" s="75"/>
      <c r="M87" s="76"/>
      <c r="N87" s="76"/>
      <c r="O87" s="16"/>
    </row>
    <row r="88" spans="1:18" x14ac:dyDescent="0.25">
      <c r="A88" s="14"/>
      <c r="B88" s="23"/>
      <c r="C88" s="16"/>
      <c r="D88" s="48" t="s">
        <v>1029</v>
      </c>
      <c r="E88" s="48"/>
      <c r="F88" s="16"/>
      <c r="G88" s="48" t="s">
        <v>1030</v>
      </c>
      <c r="H88" s="48"/>
      <c r="I88" s="16"/>
      <c r="J88" s="48" t="s">
        <v>1031</v>
      </c>
      <c r="K88" s="48"/>
      <c r="L88" s="16"/>
      <c r="M88" s="48" t="s">
        <v>1032</v>
      </c>
      <c r="N88" s="48"/>
      <c r="O88" s="16"/>
    </row>
    <row r="89" spans="1:18" ht="15.75" thickBot="1" x14ac:dyDescent="0.3">
      <c r="A89" s="14"/>
      <c r="B89" s="73" t="s">
        <v>261</v>
      </c>
      <c r="C89" s="16"/>
      <c r="D89" s="49" t="s">
        <v>1033</v>
      </c>
      <c r="E89" s="49"/>
      <c r="F89" s="16"/>
      <c r="G89" s="49" t="s">
        <v>1034</v>
      </c>
      <c r="H89" s="49"/>
      <c r="I89" s="16"/>
      <c r="J89" s="49" t="s">
        <v>1035</v>
      </c>
      <c r="K89" s="49"/>
      <c r="L89" s="16"/>
      <c r="M89" s="49" t="s">
        <v>1035</v>
      </c>
      <c r="N89" s="49"/>
      <c r="O89" s="16"/>
    </row>
    <row r="90" spans="1:18" x14ac:dyDescent="0.25">
      <c r="A90" s="14"/>
      <c r="B90" s="87"/>
      <c r="C90" s="23"/>
      <c r="D90" s="65"/>
      <c r="E90" s="65"/>
      <c r="F90" s="23"/>
      <c r="G90" s="65"/>
      <c r="H90" s="65"/>
      <c r="I90" s="23"/>
      <c r="J90" s="65"/>
      <c r="K90" s="65"/>
      <c r="L90" s="23"/>
      <c r="M90" s="65"/>
      <c r="N90" s="65"/>
      <c r="O90" s="23"/>
    </row>
    <row r="91" spans="1:18" x14ac:dyDescent="0.25">
      <c r="A91" s="14"/>
      <c r="B91" s="29" t="s">
        <v>635</v>
      </c>
      <c r="C91" s="20"/>
      <c r="D91" s="50"/>
      <c r="E91" s="50"/>
      <c r="F91" s="20"/>
      <c r="G91" s="50"/>
      <c r="H91" s="50"/>
      <c r="I91" s="20"/>
      <c r="J91" s="50"/>
      <c r="K91" s="50"/>
      <c r="L91" s="20"/>
      <c r="M91" s="50"/>
      <c r="N91" s="50"/>
      <c r="O91" s="20"/>
    </row>
    <row r="92" spans="1:18" x14ac:dyDescent="0.25">
      <c r="A92" s="14"/>
      <c r="B92" s="26" t="s">
        <v>1036</v>
      </c>
      <c r="C92" s="23"/>
      <c r="D92" s="11" t="s">
        <v>272</v>
      </c>
      <c r="E92" s="27">
        <v>15564</v>
      </c>
      <c r="F92" s="23"/>
      <c r="G92" s="11" t="s">
        <v>272</v>
      </c>
      <c r="H92" s="27">
        <v>1819</v>
      </c>
      <c r="I92" s="23"/>
      <c r="J92" s="11" t="s">
        <v>272</v>
      </c>
      <c r="K92" s="28" t="s">
        <v>1037</v>
      </c>
      <c r="L92" s="11" t="s">
        <v>274</v>
      </c>
      <c r="M92" s="11" t="s">
        <v>272</v>
      </c>
      <c r="N92" s="27">
        <v>1403</v>
      </c>
      <c r="O92" s="23"/>
    </row>
    <row r="93" spans="1:18" x14ac:dyDescent="0.25">
      <c r="A93" s="14"/>
      <c r="B93" s="29" t="s">
        <v>1038</v>
      </c>
      <c r="C93" s="20"/>
      <c r="D93" s="54" t="s">
        <v>284</v>
      </c>
      <c r="E93" s="54"/>
      <c r="F93" s="20"/>
      <c r="G93" s="54" t="s">
        <v>284</v>
      </c>
      <c r="H93" s="54"/>
      <c r="I93" s="20"/>
      <c r="J93" s="54" t="s">
        <v>284</v>
      </c>
      <c r="K93" s="54"/>
      <c r="L93" s="20"/>
      <c r="M93" s="54" t="s">
        <v>284</v>
      </c>
      <c r="N93" s="54"/>
      <c r="O93" s="20"/>
    </row>
    <row r="94" spans="1:18" ht="26.25" x14ac:dyDescent="0.25">
      <c r="A94" s="14"/>
      <c r="B94" s="26" t="s">
        <v>1039</v>
      </c>
      <c r="C94" s="23"/>
      <c r="D94" s="56" t="s">
        <v>1040</v>
      </c>
      <c r="E94" s="56"/>
      <c r="F94" s="11" t="s">
        <v>274</v>
      </c>
      <c r="G94" s="56" t="s">
        <v>284</v>
      </c>
      <c r="H94" s="56"/>
      <c r="I94" s="23"/>
      <c r="J94" s="55">
        <v>5054</v>
      </c>
      <c r="K94" s="55"/>
      <c r="L94" s="23"/>
      <c r="M94" s="56" t="s">
        <v>1041</v>
      </c>
      <c r="N94" s="56"/>
      <c r="O94" s="11" t="s">
        <v>274</v>
      </c>
    </row>
    <row r="95" spans="1:18" ht="26.25" x14ac:dyDescent="0.25">
      <c r="A95" s="14"/>
      <c r="B95" s="29" t="s">
        <v>1042</v>
      </c>
      <c r="C95" s="20"/>
      <c r="D95" s="54" t="s">
        <v>284</v>
      </c>
      <c r="E95" s="54"/>
      <c r="F95" s="20"/>
      <c r="G95" s="54" t="s">
        <v>1043</v>
      </c>
      <c r="H95" s="54"/>
      <c r="I95" s="32" t="s">
        <v>274</v>
      </c>
      <c r="J95" s="54" t="s">
        <v>284</v>
      </c>
      <c r="K95" s="54"/>
      <c r="L95" s="20"/>
      <c r="M95" s="54" t="s">
        <v>284</v>
      </c>
      <c r="N95" s="54"/>
      <c r="O95" s="20"/>
    </row>
    <row r="96" spans="1:18" x14ac:dyDescent="0.25">
      <c r="A96" s="14"/>
      <c r="B96" s="26" t="s">
        <v>1044</v>
      </c>
      <c r="C96" s="23"/>
      <c r="D96" s="56" t="s">
        <v>1045</v>
      </c>
      <c r="E96" s="56"/>
      <c r="F96" s="11" t="s">
        <v>274</v>
      </c>
      <c r="G96" s="56" t="s">
        <v>284</v>
      </c>
      <c r="H96" s="56"/>
      <c r="I96" s="23"/>
      <c r="J96" s="56" t="s">
        <v>284</v>
      </c>
      <c r="K96" s="56"/>
      <c r="L96" s="23"/>
      <c r="M96" s="56" t="s">
        <v>284</v>
      </c>
      <c r="N96" s="56"/>
      <c r="O96" s="23"/>
    </row>
    <row r="97" spans="1:18" ht="15.75" thickBot="1" x14ac:dyDescent="0.3">
      <c r="A97" s="14"/>
      <c r="B97" s="29" t="s">
        <v>1046</v>
      </c>
      <c r="C97" s="20"/>
      <c r="D97" s="58" t="s">
        <v>284</v>
      </c>
      <c r="E97" s="58"/>
      <c r="F97" s="20"/>
      <c r="G97" s="58" t="s">
        <v>284</v>
      </c>
      <c r="H97" s="58"/>
      <c r="I97" s="20"/>
      <c r="J97" s="58" t="s">
        <v>1047</v>
      </c>
      <c r="K97" s="58"/>
      <c r="L97" s="32" t="s">
        <v>274</v>
      </c>
      <c r="M97" s="58" t="s">
        <v>284</v>
      </c>
      <c r="N97" s="58"/>
      <c r="O97" s="20"/>
    </row>
    <row r="98" spans="1:18" ht="15.75" thickBot="1" x14ac:dyDescent="0.3">
      <c r="A98" s="14"/>
      <c r="B98" s="26" t="s">
        <v>1048</v>
      </c>
      <c r="C98" s="23"/>
      <c r="D98" s="38" t="s">
        <v>272</v>
      </c>
      <c r="E98" s="111">
        <v>15330</v>
      </c>
      <c r="F98" s="23"/>
      <c r="G98" s="38" t="s">
        <v>272</v>
      </c>
      <c r="H98" s="111">
        <v>1749</v>
      </c>
      <c r="I98" s="23"/>
      <c r="J98" s="38" t="s">
        <v>272</v>
      </c>
      <c r="K98" s="139">
        <v>976</v>
      </c>
      <c r="L98" s="23"/>
      <c r="M98" s="38" t="s">
        <v>272</v>
      </c>
      <c r="N98" s="139" t="s">
        <v>1049</v>
      </c>
      <c r="O98" s="11" t="s">
        <v>274</v>
      </c>
    </row>
    <row r="99" spans="1:18" ht="15.75" thickTop="1" x14ac:dyDescent="0.25">
      <c r="A99" s="14"/>
      <c r="B99" s="88"/>
      <c r="C99" s="20"/>
      <c r="D99" s="68"/>
      <c r="E99" s="68"/>
      <c r="F99" s="20"/>
      <c r="G99" s="68"/>
      <c r="H99" s="68"/>
      <c r="I99" s="20"/>
      <c r="J99" s="68"/>
      <c r="K99" s="68"/>
      <c r="L99" s="20"/>
      <c r="M99" s="68"/>
      <c r="N99" s="68"/>
      <c r="O99" s="20"/>
    </row>
    <row r="100" spans="1:18" x14ac:dyDescent="0.25">
      <c r="A100" s="14"/>
      <c r="B100" s="87"/>
      <c r="C100" s="23"/>
      <c r="D100" s="52"/>
      <c r="E100" s="52"/>
      <c r="F100" s="23"/>
      <c r="G100" s="52"/>
      <c r="H100" s="52"/>
      <c r="I100" s="23"/>
      <c r="J100" s="52"/>
      <c r="K100" s="52"/>
      <c r="L100" s="23"/>
      <c r="M100" s="52"/>
      <c r="N100" s="52"/>
      <c r="O100" s="23"/>
    </row>
    <row r="101" spans="1:18" x14ac:dyDescent="0.25">
      <c r="A101" s="14"/>
      <c r="B101" s="29" t="s">
        <v>675</v>
      </c>
      <c r="C101" s="20"/>
      <c r="D101" s="50"/>
      <c r="E101" s="50"/>
      <c r="F101" s="20"/>
      <c r="G101" s="50"/>
      <c r="H101" s="50"/>
      <c r="I101" s="20"/>
      <c r="J101" s="50"/>
      <c r="K101" s="50"/>
      <c r="L101" s="20"/>
      <c r="M101" s="50"/>
      <c r="N101" s="50"/>
      <c r="O101" s="20"/>
    </row>
    <row r="102" spans="1:18" x14ac:dyDescent="0.25">
      <c r="A102" s="14"/>
      <c r="B102" s="26" t="s">
        <v>1050</v>
      </c>
      <c r="C102" s="23"/>
      <c r="D102" s="11" t="s">
        <v>272</v>
      </c>
      <c r="E102" s="27">
        <v>16893</v>
      </c>
      <c r="F102" s="23"/>
      <c r="G102" s="11" t="s">
        <v>272</v>
      </c>
      <c r="H102" s="28">
        <v>885</v>
      </c>
      <c r="I102" s="23"/>
      <c r="J102" s="11" t="s">
        <v>272</v>
      </c>
      <c r="K102" s="27">
        <v>6258</v>
      </c>
      <c r="L102" s="23"/>
      <c r="M102" s="11" t="s">
        <v>272</v>
      </c>
      <c r="N102" s="28" t="s">
        <v>1051</v>
      </c>
      <c r="O102" s="11" t="s">
        <v>274</v>
      </c>
    </row>
    <row r="103" spans="1:18" x14ac:dyDescent="0.25">
      <c r="A103" s="14"/>
      <c r="B103" s="29" t="s">
        <v>1038</v>
      </c>
      <c r="C103" s="20"/>
      <c r="D103" s="54" t="s">
        <v>284</v>
      </c>
      <c r="E103" s="54"/>
      <c r="F103" s="20"/>
      <c r="G103" s="54">
        <v>770</v>
      </c>
      <c r="H103" s="54"/>
      <c r="I103" s="20"/>
      <c r="J103" s="54" t="s">
        <v>284</v>
      </c>
      <c r="K103" s="54"/>
      <c r="L103" s="20"/>
      <c r="M103" s="54" t="s">
        <v>284</v>
      </c>
      <c r="N103" s="54"/>
      <c r="O103" s="20"/>
    </row>
    <row r="104" spans="1:18" ht="26.25" x14ac:dyDescent="0.25">
      <c r="A104" s="14"/>
      <c r="B104" s="26" t="s">
        <v>1039</v>
      </c>
      <c r="C104" s="23"/>
      <c r="D104" s="56" t="s">
        <v>1052</v>
      </c>
      <c r="E104" s="56"/>
      <c r="F104" s="11" t="s">
        <v>274</v>
      </c>
      <c r="G104" s="56" t="s">
        <v>284</v>
      </c>
      <c r="H104" s="56"/>
      <c r="I104" s="23"/>
      <c r="J104" s="55">
        <v>8353</v>
      </c>
      <c r="K104" s="55"/>
      <c r="L104" s="23"/>
      <c r="M104" s="56">
        <v>830</v>
      </c>
      <c r="N104" s="56"/>
      <c r="O104" s="23"/>
    </row>
    <row r="105" spans="1:18" ht="26.25" x14ac:dyDescent="0.25">
      <c r="A105" s="14"/>
      <c r="B105" s="29" t="s">
        <v>1042</v>
      </c>
      <c r="C105" s="20"/>
      <c r="D105" s="54" t="s">
        <v>284</v>
      </c>
      <c r="E105" s="54"/>
      <c r="F105" s="20"/>
      <c r="G105" s="54">
        <v>94</v>
      </c>
      <c r="H105" s="54"/>
      <c r="I105" s="20"/>
      <c r="J105" s="54" t="s">
        <v>284</v>
      </c>
      <c r="K105" s="54"/>
      <c r="L105" s="20"/>
      <c r="M105" s="54" t="s">
        <v>284</v>
      </c>
      <c r="N105" s="54"/>
      <c r="O105" s="20"/>
    </row>
    <row r="106" spans="1:18" x14ac:dyDescent="0.25">
      <c r="A106" s="14"/>
      <c r="B106" s="26" t="s">
        <v>1044</v>
      </c>
      <c r="C106" s="23"/>
      <c r="D106" s="56" t="s">
        <v>1053</v>
      </c>
      <c r="E106" s="56"/>
      <c r="F106" s="11" t="s">
        <v>274</v>
      </c>
      <c r="G106" s="56" t="s">
        <v>284</v>
      </c>
      <c r="H106" s="56"/>
      <c r="I106" s="23"/>
      <c r="J106" s="56" t="s">
        <v>284</v>
      </c>
      <c r="K106" s="56"/>
      <c r="L106" s="23"/>
      <c r="M106" s="56" t="s">
        <v>284</v>
      </c>
      <c r="N106" s="56"/>
      <c r="O106" s="23"/>
    </row>
    <row r="107" spans="1:18" ht="15.75" thickBot="1" x14ac:dyDescent="0.3">
      <c r="A107" s="14"/>
      <c r="B107" s="29" t="s">
        <v>1046</v>
      </c>
      <c r="C107" s="20"/>
      <c r="D107" s="58" t="s">
        <v>284</v>
      </c>
      <c r="E107" s="58"/>
      <c r="F107" s="20"/>
      <c r="G107" s="58" t="s">
        <v>284</v>
      </c>
      <c r="H107" s="58"/>
      <c r="I107" s="20"/>
      <c r="J107" s="58" t="s">
        <v>1054</v>
      </c>
      <c r="K107" s="58"/>
      <c r="L107" s="32" t="s">
        <v>274</v>
      </c>
      <c r="M107" s="58" t="s">
        <v>284</v>
      </c>
      <c r="N107" s="58"/>
      <c r="O107" s="20"/>
    </row>
    <row r="108" spans="1:18" ht="15.75" thickBot="1" x14ac:dyDescent="0.3">
      <c r="A108" s="14"/>
      <c r="B108" s="26" t="s">
        <v>1055</v>
      </c>
      <c r="C108" s="23"/>
      <c r="D108" s="38" t="s">
        <v>272</v>
      </c>
      <c r="E108" s="111">
        <v>15330</v>
      </c>
      <c r="F108" s="23"/>
      <c r="G108" s="38" t="s">
        <v>272</v>
      </c>
      <c r="H108" s="111">
        <v>1749</v>
      </c>
      <c r="I108" s="23"/>
      <c r="J108" s="38" t="s">
        <v>272</v>
      </c>
      <c r="K108" s="139">
        <v>976</v>
      </c>
      <c r="L108" s="23"/>
      <c r="M108" s="38" t="s">
        <v>272</v>
      </c>
      <c r="N108" s="139" t="s">
        <v>1049</v>
      </c>
      <c r="O108" s="11" t="s">
        <v>274</v>
      </c>
    </row>
    <row r="109" spans="1:18" ht="15.75" thickTop="1" x14ac:dyDescent="0.25">
      <c r="A109" s="14"/>
      <c r="B109" s="37"/>
      <c r="C109" s="20"/>
      <c r="D109" s="68"/>
      <c r="E109" s="68"/>
      <c r="F109" s="20"/>
      <c r="G109" s="68"/>
      <c r="H109" s="68"/>
      <c r="I109" s="20"/>
      <c r="J109" s="68"/>
      <c r="K109" s="68"/>
      <c r="L109" s="20"/>
      <c r="M109" s="68"/>
      <c r="N109" s="68"/>
      <c r="O109" s="20"/>
    </row>
    <row r="110" spans="1:18" ht="26.25" x14ac:dyDescent="0.25">
      <c r="A110" s="14"/>
      <c r="B110" s="26" t="s">
        <v>1056</v>
      </c>
      <c r="C110" s="23"/>
      <c r="D110" s="11" t="s">
        <v>272</v>
      </c>
      <c r="E110" s="27">
        <v>2103</v>
      </c>
      <c r="F110" s="23"/>
      <c r="G110" s="11" t="s">
        <v>272</v>
      </c>
      <c r="H110" s="28" t="s">
        <v>1057</v>
      </c>
      <c r="I110" s="11" t="s">
        <v>274</v>
      </c>
      <c r="J110" s="11" t="s">
        <v>272</v>
      </c>
      <c r="K110" s="28">
        <v>976</v>
      </c>
      <c r="L110" s="23"/>
      <c r="M110" s="11" t="s">
        <v>272</v>
      </c>
      <c r="N110" s="28" t="s">
        <v>1049</v>
      </c>
      <c r="O110" s="11" t="s">
        <v>274</v>
      </c>
    </row>
    <row r="111" spans="1:18" x14ac:dyDescent="0.25">
      <c r="A111" s="14"/>
      <c r="B111" s="79"/>
      <c r="C111" s="79"/>
      <c r="D111" s="79"/>
      <c r="E111" s="79"/>
      <c r="F111" s="79"/>
      <c r="G111" s="79"/>
      <c r="H111" s="79"/>
      <c r="I111" s="79"/>
      <c r="J111" s="79"/>
      <c r="K111" s="79"/>
      <c r="L111" s="79"/>
      <c r="M111" s="79"/>
      <c r="N111" s="79"/>
      <c r="O111" s="79"/>
      <c r="P111" s="79"/>
      <c r="Q111" s="79"/>
      <c r="R111" s="79"/>
    </row>
    <row r="112" spans="1:18" ht="15.75" thickBot="1" x14ac:dyDescent="0.3">
      <c r="A112" s="14"/>
      <c r="B112" s="23"/>
      <c r="C112" s="16"/>
      <c r="D112" s="49" t="s">
        <v>1027</v>
      </c>
      <c r="E112" s="49"/>
      <c r="F112" s="49"/>
      <c r="G112" s="49"/>
      <c r="H112" s="49"/>
      <c r="I112" s="49"/>
      <c r="J112" s="49"/>
      <c r="K112" s="49"/>
      <c r="L112" s="49"/>
      <c r="M112" s="49"/>
      <c r="N112" s="49"/>
      <c r="O112" s="16"/>
    </row>
    <row r="113" spans="1:15" x14ac:dyDescent="0.25">
      <c r="A113" s="14"/>
      <c r="B113" s="23"/>
      <c r="C113" s="16"/>
      <c r="D113" s="76"/>
      <c r="E113" s="76"/>
      <c r="F113" s="16"/>
      <c r="G113" s="74" t="s">
        <v>716</v>
      </c>
      <c r="H113" s="74"/>
      <c r="I113" s="16"/>
      <c r="J113" s="74" t="s">
        <v>1028</v>
      </c>
      <c r="K113" s="74"/>
      <c r="L113" s="16"/>
      <c r="M113" s="76"/>
      <c r="N113" s="76"/>
      <c r="O113" s="16"/>
    </row>
    <row r="114" spans="1:15" x14ac:dyDescent="0.25">
      <c r="A114" s="14"/>
      <c r="B114" s="23"/>
      <c r="C114" s="16"/>
      <c r="D114" s="48" t="s">
        <v>1029</v>
      </c>
      <c r="E114" s="48"/>
      <c r="F114" s="16"/>
      <c r="G114" s="48" t="s">
        <v>1030</v>
      </c>
      <c r="H114" s="48"/>
      <c r="I114" s="16"/>
      <c r="J114" s="48" t="s">
        <v>1031</v>
      </c>
      <c r="K114" s="48"/>
      <c r="L114" s="16"/>
      <c r="M114" s="48" t="s">
        <v>1032</v>
      </c>
      <c r="N114" s="48"/>
      <c r="O114" s="16"/>
    </row>
    <row r="115" spans="1:15" ht="15.75" thickBot="1" x14ac:dyDescent="0.3">
      <c r="A115" s="14"/>
      <c r="B115" s="73" t="s">
        <v>261</v>
      </c>
      <c r="C115" s="16"/>
      <c r="D115" s="49" t="s">
        <v>1033</v>
      </c>
      <c r="E115" s="49"/>
      <c r="F115" s="16"/>
      <c r="G115" s="49" t="s">
        <v>1034</v>
      </c>
      <c r="H115" s="49"/>
      <c r="I115" s="16"/>
      <c r="J115" s="49" t="s">
        <v>1035</v>
      </c>
      <c r="K115" s="49"/>
      <c r="L115" s="16"/>
      <c r="M115" s="49" t="s">
        <v>1035</v>
      </c>
      <c r="N115" s="49"/>
      <c r="O115" s="16"/>
    </row>
    <row r="116" spans="1:15" x14ac:dyDescent="0.25">
      <c r="A116" s="14"/>
      <c r="B116" s="87"/>
      <c r="C116" s="23"/>
      <c r="D116" s="65"/>
      <c r="E116" s="65"/>
      <c r="F116" s="23"/>
      <c r="G116" s="65"/>
      <c r="H116" s="65"/>
      <c r="I116" s="23"/>
      <c r="J116" s="65"/>
      <c r="K116" s="65"/>
      <c r="L116" s="23"/>
      <c r="M116" s="65"/>
      <c r="N116" s="65"/>
      <c r="O116" s="23"/>
    </row>
    <row r="117" spans="1:15" x14ac:dyDescent="0.25">
      <c r="A117" s="14"/>
      <c r="B117" s="29" t="s">
        <v>658</v>
      </c>
      <c r="C117" s="20"/>
      <c r="D117" s="50"/>
      <c r="E117" s="50"/>
      <c r="F117" s="20"/>
      <c r="G117" s="50"/>
      <c r="H117" s="50"/>
      <c r="I117" s="20"/>
      <c r="J117" s="50"/>
      <c r="K117" s="50"/>
      <c r="L117" s="20"/>
      <c r="M117" s="50"/>
      <c r="N117" s="50"/>
      <c r="O117" s="20"/>
    </row>
    <row r="118" spans="1:15" x14ac:dyDescent="0.25">
      <c r="A118" s="14"/>
      <c r="B118" s="26" t="s">
        <v>1058</v>
      </c>
      <c r="C118" s="23"/>
      <c r="D118" s="11" t="s">
        <v>272</v>
      </c>
      <c r="E118" s="27">
        <v>17365</v>
      </c>
      <c r="F118" s="23"/>
      <c r="G118" s="11" t="s">
        <v>272</v>
      </c>
      <c r="H118" s="28">
        <v>613</v>
      </c>
      <c r="I118" s="23"/>
      <c r="J118" s="11" t="s">
        <v>272</v>
      </c>
      <c r="K118" s="27">
        <v>4028</v>
      </c>
      <c r="L118" s="23"/>
      <c r="M118" s="11" t="s">
        <v>272</v>
      </c>
      <c r="N118" s="28" t="s">
        <v>284</v>
      </c>
      <c r="O118" s="23"/>
    </row>
    <row r="119" spans="1:15" x14ac:dyDescent="0.25">
      <c r="A119" s="14"/>
      <c r="B119" s="29" t="s">
        <v>1059</v>
      </c>
      <c r="C119" s="20"/>
      <c r="D119" s="54" t="s">
        <v>284</v>
      </c>
      <c r="E119" s="54"/>
      <c r="F119" s="20"/>
      <c r="G119" s="54" t="s">
        <v>284</v>
      </c>
      <c r="H119" s="54"/>
      <c r="I119" s="20"/>
      <c r="J119" s="54" t="s">
        <v>284</v>
      </c>
      <c r="K119" s="54"/>
      <c r="L119" s="20"/>
      <c r="M119" s="54" t="s">
        <v>284</v>
      </c>
      <c r="N119" s="54"/>
      <c r="O119" s="20"/>
    </row>
    <row r="120" spans="1:15" ht="26.25" x14ac:dyDescent="0.25">
      <c r="A120" s="14"/>
      <c r="B120" s="26" t="s">
        <v>939</v>
      </c>
      <c r="C120" s="23"/>
      <c r="D120" s="56" t="s">
        <v>1060</v>
      </c>
      <c r="E120" s="56"/>
      <c r="F120" s="11" t="s">
        <v>274</v>
      </c>
      <c r="G120" s="56" t="s">
        <v>284</v>
      </c>
      <c r="H120" s="56"/>
      <c r="I120" s="23"/>
      <c r="J120" s="55">
        <v>10858</v>
      </c>
      <c r="K120" s="55"/>
      <c r="L120" s="23"/>
      <c r="M120" s="56" t="s">
        <v>1061</v>
      </c>
      <c r="N120" s="56"/>
      <c r="O120" s="11" t="s">
        <v>274</v>
      </c>
    </row>
    <row r="121" spans="1:15" ht="26.25" x14ac:dyDescent="0.25">
      <c r="A121" s="14"/>
      <c r="B121" s="29" t="s">
        <v>1062</v>
      </c>
      <c r="C121" s="20"/>
      <c r="D121" s="54" t="s">
        <v>284</v>
      </c>
      <c r="E121" s="54"/>
      <c r="F121" s="20"/>
      <c r="G121" s="54">
        <v>204</v>
      </c>
      <c r="H121" s="54"/>
      <c r="I121" s="20"/>
      <c r="J121" s="54" t="s">
        <v>284</v>
      </c>
      <c r="K121" s="54"/>
      <c r="L121" s="20"/>
      <c r="M121" s="54" t="s">
        <v>284</v>
      </c>
      <c r="N121" s="54"/>
      <c r="O121" s="20"/>
    </row>
    <row r="122" spans="1:15" x14ac:dyDescent="0.25">
      <c r="A122" s="14"/>
      <c r="B122" s="26" t="s">
        <v>1044</v>
      </c>
      <c r="C122" s="23"/>
      <c r="D122" s="56" t="s">
        <v>1063</v>
      </c>
      <c r="E122" s="56"/>
      <c r="F122" s="11" t="s">
        <v>274</v>
      </c>
      <c r="G122" s="56" t="s">
        <v>284</v>
      </c>
      <c r="H122" s="56"/>
      <c r="I122" s="23"/>
      <c r="J122" s="56" t="s">
        <v>284</v>
      </c>
      <c r="K122" s="56"/>
      <c r="L122" s="23"/>
      <c r="M122" s="56" t="s">
        <v>284</v>
      </c>
      <c r="N122" s="56"/>
      <c r="O122" s="23"/>
    </row>
    <row r="123" spans="1:15" ht="15.75" thickBot="1" x14ac:dyDescent="0.3">
      <c r="A123" s="14"/>
      <c r="B123" s="29" t="s">
        <v>1046</v>
      </c>
      <c r="C123" s="20"/>
      <c r="D123" s="58" t="s">
        <v>284</v>
      </c>
      <c r="E123" s="58"/>
      <c r="F123" s="20"/>
      <c r="G123" s="58" t="s">
        <v>284</v>
      </c>
      <c r="H123" s="58"/>
      <c r="I123" s="20"/>
      <c r="J123" s="58" t="s">
        <v>1064</v>
      </c>
      <c r="K123" s="58"/>
      <c r="L123" s="32" t="s">
        <v>274</v>
      </c>
      <c r="M123" s="58" t="s">
        <v>284</v>
      </c>
      <c r="N123" s="58"/>
      <c r="O123" s="20"/>
    </row>
    <row r="124" spans="1:15" ht="15.75" thickBot="1" x14ac:dyDescent="0.3">
      <c r="A124" s="14"/>
      <c r="B124" s="26" t="s">
        <v>1065</v>
      </c>
      <c r="C124" s="23"/>
      <c r="D124" s="38" t="s">
        <v>272</v>
      </c>
      <c r="E124" s="111">
        <v>17237</v>
      </c>
      <c r="F124" s="23"/>
      <c r="G124" s="38" t="s">
        <v>272</v>
      </c>
      <c r="H124" s="139">
        <v>817</v>
      </c>
      <c r="I124" s="23"/>
      <c r="J124" s="38" t="s">
        <v>272</v>
      </c>
      <c r="K124" s="111">
        <v>7833</v>
      </c>
      <c r="L124" s="23"/>
      <c r="M124" s="38" t="s">
        <v>272</v>
      </c>
      <c r="N124" s="139" t="s">
        <v>1061</v>
      </c>
      <c r="O124" s="11" t="s">
        <v>274</v>
      </c>
    </row>
    <row r="125" spans="1:15" ht="15.75" thickTop="1" x14ac:dyDescent="0.25">
      <c r="A125" s="14"/>
      <c r="B125" s="88"/>
      <c r="C125" s="20"/>
      <c r="D125" s="68"/>
      <c r="E125" s="68"/>
      <c r="F125" s="20"/>
      <c r="G125" s="68"/>
      <c r="H125" s="68"/>
      <c r="I125" s="20"/>
      <c r="J125" s="68"/>
      <c r="K125" s="68"/>
      <c r="L125" s="20"/>
      <c r="M125" s="68"/>
      <c r="N125" s="68"/>
      <c r="O125" s="20"/>
    </row>
    <row r="126" spans="1:15" x14ac:dyDescent="0.25">
      <c r="A126" s="14"/>
      <c r="B126" s="26" t="s">
        <v>690</v>
      </c>
      <c r="C126" s="23"/>
      <c r="D126" s="52"/>
      <c r="E126" s="52"/>
      <c r="F126" s="23"/>
      <c r="G126" s="52"/>
      <c r="H126" s="52"/>
      <c r="I126" s="23"/>
      <c r="J126" s="52"/>
      <c r="K126" s="52"/>
      <c r="L126" s="23"/>
      <c r="M126" s="52"/>
      <c r="N126" s="52"/>
      <c r="O126" s="23"/>
    </row>
    <row r="127" spans="1:15" x14ac:dyDescent="0.25">
      <c r="A127" s="14"/>
      <c r="B127" s="29" t="s">
        <v>1066</v>
      </c>
      <c r="C127" s="20"/>
      <c r="D127" s="32" t="s">
        <v>272</v>
      </c>
      <c r="E127" s="30">
        <v>17395</v>
      </c>
      <c r="F127" s="20"/>
      <c r="G127" s="32" t="s">
        <v>272</v>
      </c>
      <c r="H127" s="31">
        <v>544</v>
      </c>
      <c r="I127" s="20"/>
      <c r="J127" s="32" t="s">
        <v>272</v>
      </c>
      <c r="K127" s="31" t="s">
        <v>284</v>
      </c>
      <c r="L127" s="20"/>
      <c r="M127" s="32" t="s">
        <v>272</v>
      </c>
      <c r="N127" s="31" t="s">
        <v>284</v>
      </c>
      <c r="O127" s="20"/>
    </row>
    <row r="128" spans="1:15" x14ac:dyDescent="0.25">
      <c r="A128" s="14"/>
      <c r="B128" s="26" t="s">
        <v>1059</v>
      </c>
      <c r="C128" s="23"/>
      <c r="D128" s="56" t="s">
        <v>284</v>
      </c>
      <c r="E128" s="56"/>
      <c r="F128" s="23"/>
      <c r="G128" s="56" t="s">
        <v>284</v>
      </c>
      <c r="H128" s="56"/>
      <c r="I128" s="23"/>
      <c r="J128" s="55">
        <v>2126</v>
      </c>
      <c r="K128" s="55"/>
      <c r="L128" s="23"/>
      <c r="M128" s="56" t="s">
        <v>1061</v>
      </c>
      <c r="N128" s="56"/>
      <c r="O128" s="11" t="s">
        <v>274</v>
      </c>
    </row>
    <row r="129" spans="1:18" ht="26.25" x14ac:dyDescent="0.25">
      <c r="A129" s="14"/>
      <c r="B129" s="29" t="s">
        <v>939</v>
      </c>
      <c r="C129" s="20"/>
      <c r="D129" s="54">
        <v>203</v>
      </c>
      <c r="E129" s="54"/>
      <c r="F129" s="20"/>
      <c r="G129" s="54" t="s">
        <v>284</v>
      </c>
      <c r="H129" s="54"/>
      <c r="I129" s="20"/>
      <c r="J129" s="53">
        <v>15195</v>
      </c>
      <c r="K129" s="53"/>
      <c r="L129" s="20"/>
      <c r="M129" s="54" t="s">
        <v>284</v>
      </c>
      <c r="N129" s="54"/>
      <c r="O129" s="20"/>
    </row>
    <row r="130" spans="1:18" ht="26.25" x14ac:dyDescent="0.25">
      <c r="A130" s="14"/>
      <c r="B130" s="26" t="s">
        <v>1062</v>
      </c>
      <c r="C130" s="23"/>
      <c r="D130" s="56" t="s">
        <v>284</v>
      </c>
      <c r="E130" s="56"/>
      <c r="F130" s="23"/>
      <c r="G130" s="56">
        <v>273</v>
      </c>
      <c r="H130" s="56"/>
      <c r="I130" s="23"/>
      <c r="J130" s="56" t="s">
        <v>284</v>
      </c>
      <c r="K130" s="56"/>
      <c r="L130" s="23"/>
      <c r="M130" s="56" t="s">
        <v>284</v>
      </c>
      <c r="N130" s="56"/>
      <c r="O130" s="23"/>
    </row>
    <row r="131" spans="1:18" x14ac:dyDescent="0.25">
      <c r="A131" s="14"/>
      <c r="B131" s="29" t="s">
        <v>1044</v>
      </c>
      <c r="C131" s="20"/>
      <c r="D131" s="54" t="s">
        <v>1067</v>
      </c>
      <c r="E131" s="54"/>
      <c r="F131" s="32" t="s">
        <v>274</v>
      </c>
      <c r="G131" s="54" t="s">
        <v>284</v>
      </c>
      <c r="H131" s="54"/>
      <c r="I131" s="20"/>
      <c r="J131" s="54" t="s">
        <v>284</v>
      </c>
      <c r="K131" s="54"/>
      <c r="L131" s="20"/>
      <c r="M131" s="54" t="s">
        <v>284</v>
      </c>
      <c r="N131" s="54"/>
      <c r="O131" s="20"/>
    </row>
    <row r="132" spans="1:18" ht="15.75" thickBot="1" x14ac:dyDescent="0.3">
      <c r="A132" s="14"/>
      <c r="B132" s="26" t="s">
        <v>1046</v>
      </c>
      <c r="C132" s="23"/>
      <c r="D132" s="62" t="s">
        <v>284</v>
      </c>
      <c r="E132" s="62"/>
      <c r="F132" s="23"/>
      <c r="G132" s="62" t="s">
        <v>284</v>
      </c>
      <c r="H132" s="62"/>
      <c r="I132" s="23"/>
      <c r="J132" s="62" t="s">
        <v>1068</v>
      </c>
      <c r="K132" s="62"/>
      <c r="L132" s="11" t="s">
        <v>274</v>
      </c>
      <c r="M132" s="62" t="s">
        <v>284</v>
      </c>
      <c r="N132" s="62"/>
      <c r="O132" s="23"/>
    </row>
    <row r="133" spans="1:18" ht="15.75" thickBot="1" x14ac:dyDescent="0.3">
      <c r="A133" s="14"/>
      <c r="B133" s="29" t="s">
        <v>1065</v>
      </c>
      <c r="C133" s="20"/>
      <c r="D133" s="42" t="s">
        <v>272</v>
      </c>
      <c r="E133" s="91">
        <v>17237</v>
      </c>
      <c r="F133" s="20"/>
      <c r="G133" s="42" t="s">
        <v>272</v>
      </c>
      <c r="H133" s="108">
        <v>817</v>
      </c>
      <c r="I133" s="20"/>
      <c r="J133" s="42" t="s">
        <v>272</v>
      </c>
      <c r="K133" s="91">
        <v>7833</v>
      </c>
      <c r="L133" s="20"/>
      <c r="M133" s="42" t="s">
        <v>272</v>
      </c>
      <c r="N133" s="108" t="s">
        <v>1061</v>
      </c>
      <c r="O133" s="32" t="s">
        <v>274</v>
      </c>
    </row>
    <row r="134" spans="1:18" ht="15.75" thickTop="1" x14ac:dyDescent="0.25">
      <c r="A134" s="14"/>
      <c r="B134" s="87"/>
      <c r="C134" s="23"/>
      <c r="D134" s="147"/>
      <c r="E134" s="147"/>
      <c r="F134" s="23"/>
      <c r="G134" s="147"/>
      <c r="H134" s="147"/>
      <c r="I134" s="23"/>
      <c r="J134" s="147"/>
      <c r="K134" s="147"/>
      <c r="L134" s="23"/>
      <c r="M134" s="147"/>
      <c r="N134" s="147"/>
      <c r="O134" s="23"/>
    </row>
    <row r="135" spans="1:18" ht="26.25" x14ac:dyDescent="0.25">
      <c r="A135" s="14"/>
      <c r="B135" s="29" t="s">
        <v>1069</v>
      </c>
      <c r="C135" s="20"/>
      <c r="D135" s="32" t="s">
        <v>272</v>
      </c>
      <c r="E135" s="30">
        <v>3502</v>
      </c>
      <c r="F135" s="20"/>
      <c r="G135" s="32" t="s">
        <v>272</v>
      </c>
      <c r="H135" s="31" t="s">
        <v>1070</v>
      </c>
      <c r="I135" s="32" t="s">
        <v>274</v>
      </c>
      <c r="J135" s="32" t="s">
        <v>272</v>
      </c>
      <c r="K135" s="30">
        <v>10858</v>
      </c>
      <c r="L135" s="20"/>
      <c r="M135" s="32" t="s">
        <v>272</v>
      </c>
      <c r="N135" s="31" t="s">
        <v>1061</v>
      </c>
      <c r="O135" s="32" t="s">
        <v>274</v>
      </c>
    </row>
    <row r="136" spans="1:18" x14ac:dyDescent="0.25">
      <c r="A136" s="14"/>
      <c r="B136" s="80"/>
      <c r="C136" s="80"/>
      <c r="D136" s="80"/>
      <c r="E136" s="80"/>
      <c r="F136" s="80"/>
      <c r="G136" s="80"/>
      <c r="H136" s="80"/>
      <c r="I136" s="80"/>
      <c r="J136" s="80"/>
      <c r="K136" s="80"/>
      <c r="L136" s="80"/>
      <c r="M136" s="80"/>
      <c r="N136" s="80"/>
      <c r="O136" s="80"/>
      <c r="P136" s="80"/>
      <c r="Q136" s="80"/>
      <c r="R136" s="80"/>
    </row>
    <row r="137" spans="1:18" x14ac:dyDescent="0.25">
      <c r="A137" s="14"/>
      <c r="B137" s="80" t="s">
        <v>1071</v>
      </c>
      <c r="C137" s="80"/>
      <c r="D137" s="80"/>
      <c r="E137" s="80"/>
      <c r="F137" s="80"/>
      <c r="G137" s="80"/>
      <c r="H137" s="80"/>
      <c r="I137" s="80"/>
      <c r="J137" s="80"/>
      <c r="K137" s="80"/>
      <c r="L137" s="80"/>
      <c r="M137" s="80"/>
      <c r="N137" s="80"/>
      <c r="O137" s="80"/>
      <c r="P137" s="80"/>
      <c r="Q137" s="80"/>
      <c r="R137" s="80"/>
    </row>
    <row r="138" spans="1:18" x14ac:dyDescent="0.25">
      <c r="A138" s="14"/>
      <c r="B138" s="79"/>
      <c r="C138" s="79"/>
      <c r="D138" s="79"/>
      <c r="E138" s="79"/>
      <c r="F138" s="79"/>
      <c r="G138" s="79"/>
      <c r="H138" s="79"/>
      <c r="I138" s="79"/>
      <c r="J138" s="79"/>
      <c r="K138" s="79"/>
      <c r="L138" s="79"/>
      <c r="M138" s="79"/>
      <c r="N138" s="79"/>
      <c r="O138" s="79"/>
      <c r="P138" s="79"/>
      <c r="Q138" s="79"/>
      <c r="R138" s="79"/>
    </row>
    <row r="139" spans="1:18" x14ac:dyDescent="0.25">
      <c r="A139" s="14"/>
      <c r="B139" s="23"/>
      <c r="C139" s="16"/>
      <c r="D139" s="200" t="s">
        <v>267</v>
      </c>
      <c r="E139" s="200"/>
      <c r="F139" s="16"/>
      <c r="G139" s="16"/>
      <c r="H139" s="16"/>
      <c r="I139" s="16"/>
      <c r="J139" s="16"/>
      <c r="K139" s="200" t="s">
        <v>1072</v>
      </c>
      <c r="L139" s="200"/>
      <c r="M139" s="16"/>
    </row>
    <row r="140" spans="1:18" ht="15.75" thickBot="1" x14ac:dyDescent="0.3">
      <c r="A140" s="14"/>
      <c r="B140" s="187" t="s">
        <v>261</v>
      </c>
      <c r="C140" s="16"/>
      <c r="D140" s="201" t="s">
        <v>350</v>
      </c>
      <c r="E140" s="201"/>
      <c r="F140" s="16"/>
      <c r="G140" s="188" t="s">
        <v>1073</v>
      </c>
      <c r="H140" s="16"/>
      <c r="I140" s="188" t="s">
        <v>1074</v>
      </c>
      <c r="J140" s="16"/>
      <c r="K140" s="201" t="s">
        <v>1075</v>
      </c>
      <c r="L140" s="201"/>
      <c r="M140" s="16"/>
    </row>
    <row r="141" spans="1:18" x14ac:dyDescent="0.25">
      <c r="A141" s="14"/>
      <c r="B141" s="189" t="s">
        <v>1076</v>
      </c>
      <c r="C141" s="20"/>
      <c r="D141" s="51"/>
      <c r="E141" s="51"/>
      <c r="F141" s="20"/>
      <c r="G141" s="21"/>
      <c r="H141" s="20"/>
      <c r="I141" s="21"/>
      <c r="J141" s="20"/>
      <c r="K141" s="51"/>
      <c r="L141" s="51"/>
      <c r="M141" s="20"/>
    </row>
    <row r="142" spans="1:18" x14ac:dyDescent="0.25">
      <c r="A142" s="14"/>
      <c r="B142" s="190" t="s">
        <v>1077</v>
      </c>
      <c r="C142" s="23"/>
      <c r="D142" s="191" t="s">
        <v>272</v>
      </c>
      <c r="E142" s="192">
        <v>15330</v>
      </c>
      <c r="F142" s="23"/>
      <c r="G142" s="191" t="s">
        <v>1078</v>
      </c>
      <c r="H142" s="23"/>
      <c r="I142" s="191" t="s">
        <v>1079</v>
      </c>
      <c r="J142" s="23"/>
      <c r="K142" s="202">
        <v>3.11</v>
      </c>
      <c r="L142" s="202"/>
      <c r="M142" s="191" t="s">
        <v>586</v>
      </c>
    </row>
    <row r="143" spans="1:18" x14ac:dyDescent="0.25">
      <c r="A143" s="14"/>
      <c r="B143" s="37"/>
      <c r="C143" s="20"/>
      <c r="D143" s="50"/>
      <c r="E143" s="50"/>
      <c r="F143" s="20"/>
      <c r="G143" s="20"/>
      <c r="H143" s="20"/>
      <c r="I143" s="20"/>
      <c r="J143" s="20"/>
      <c r="K143" s="50"/>
      <c r="L143" s="50"/>
      <c r="M143" s="20"/>
    </row>
    <row r="144" spans="1:18" x14ac:dyDescent="0.25">
      <c r="A144" s="14"/>
      <c r="B144" s="190" t="s">
        <v>1080</v>
      </c>
      <c r="C144" s="23"/>
      <c r="D144" s="202" t="s">
        <v>1049</v>
      </c>
      <c r="E144" s="202"/>
      <c r="F144" s="191" t="s">
        <v>274</v>
      </c>
      <c r="G144" s="191" t="s">
        <v>1081</v>
      </c>
      <c r="H144" s="23"/>
      <c r="I144" s="191" t="s">
        <v>1082</v>
      </c>
      <c r="J144" s="23"/>
      <c r="K144" s="202">
        <v>89.55</v>
      </c>
      <c r="L144" s="202"/>
      <c r="M144" s="191" t="s">
        <v>586</v>
      </c>
    </row>
    <row r="145" spans="1:18" x14ac:dyDescent="0.25">
      <c r="A145" s="14"/>
      <c r="B145" s="37"/>
      <c r="C145" s="20"/>
      <c r="D145" s="50"/>
      <c r="E145" s="50"/>
      <c r="F145" s="20"/>
      <c r="G145" s="193" t="s">
        <v>1083</v>
      </c>
      <c r="H145" s="20"/>
      <c r="I145" s="193" t="s">
        <v>1084</v>
      </c>
      <c r="J145" s="20"/>
      <c r="K145" s="193" t="s">
        <v>272</v>
      </c>
      <c r="L145" s="194">
        <v>2500</v>
      </c>
      <c r="M145" s="20"/>
    </row>
    <row r="146" spans="1:18" x14ac:dyDescent="0.25">
      <c r="A146" s="14"/>
      <c r="B146" s="36"/>
      <c r="C146" s="23"/>
      <c r="D146" s="52"/>
      <c r="E146" s="52"/>
      <c r="F146" s="23"/>
      <c r="G146" s="23"/>
      <c r="H146" s="23"/>
      <c r="I146" s="23"/>
      <c r="J146" s="23"/>
      <c r="K146" s="52"/>
      <c r="L146" s="52"/>
      <c r="M146" s="23"/>
    </row>
    <row r="147" spans="1:18" x14ac:dyDescent="0.25">
      <c r="A147" s="14"/>
      <c r="B147" s="195" t="s">
        <v>1085</v>
      </c>
      <c r="C147" s="20"/>
      <c r="D147" s="203">
        <v>976</v>
      </c>
      <c r="E147" s="203"/>
      <c r="F147" s="20"/>
      <c r="G147" s="193" t="s">
        <v>1081</v>
      </c>
      <c r="H147" s="20"/>
      <c r="I147" s="193" t="s">
        <v>1082</v>
      </c>
      <c r="J147" s="20"/>
      <c r="K147" s="203">
        <v>89.55</v>
      </c>
      <c r="L147" s="203"/>
      <c r="M147" s="193" t="s">
        <v>586</v>
      </c>
    </row>
    <row r="148" spans="1:18" ht="15.75" thickBot="1" x14ac:dyDescent="0.3">
      <c r="A148" s="14"/>
      <c r="B148" s="36"/>
      <c r="C148" s="23"/>
      <c r="D148" s="131"/>
      <c r="E148" s="131"/>
      <c r="F148" s="23"/>
      <c r="G148" s="191" t="s">
        <v>1083</v>
      </c>
      <c r="H148" s="23"/>
      <c r="I148" s="191" t="s">
        <v>1084</v>
      </c>
      <c r="J148" s="23"/>
      <c r="K148" s="196" t="s">
        <v>272</v>
      </c>
      <c r="L148" s="197">
        <v>2500</v>
      </c>
      <c r="M148" s="23"/>
    </row>
    <row r="149" spans="1:18" x14ac:dyDescent="0.25">
      <c r="A149" s="14"/>
      <c r="B149" s="37"/>
      <c r="C149" s="20"/>
      <c r="D149" s="51"/>
      <c r="E149" s="51"/>
      <c r="F149" s="20"/>
      <c r="G149" s="20"/>
      <c r="H149" s="20"/>
      <c r="I149" s="21"/>
      <c r="J149" s="20"/>
      <c r="K149" s="51"/>
      <c r="L149" s="51"/>
      <c r="M149" s="20"/>
    </row>
    <row r="150" spans="1:18" ht="15.75" thickBot="1" x14ac:dyDescent="0.3">
      <c r="A150" s="14"/>
      <c r="B150" s="190" t="s">
        <v>150</v>
      </c>
      <c r="C150" s="23"/>
      <c r="D150" s="198" t="s">
        <v>272</v>
      </c>
      <c r="E150" s="199">
        <v>16081</v>
      </c>
      <c r="F150" s="23"/>
      <c r="G150" s="24"/>
      <c r="H150" s="23"/>
      <c r="I150" s="24"/>
      <c r="J150" s="23"/>
      <c r="K150" s="52"/>
      <c r="L150" s="52"/>
      <c r="M150" s="23"/>
    </row>
    <row r="151" spans="1:18" ht="15.75" thickTop="1" x14ac:dyDescent="0.25">
      <c r="A151" s="14"/>
      <c r="B151" s="79"/>
      <c r="C151" s="79"/>
      <c r="D151" s="79"/>
      <c r="E151" s="79"/>
      <c r="F151" s="79"/>
      <c r="G151" s="79"/>
      <c r="H151" s="79"/>
      <c r="I151" s="79"/>
      <c r="J151" s="79"/>
      <c r="K151" s="79"/>
      <c r="L151" s="79"/>
      <c r="M151" s="79"/>
      <c r="N151" s="79"/>
      <c r="O151" s="79"/>
      <c r="P151" s="79"/>
      <c r="Q151" s="79"/>
      <c r="R151" s="79"/>
    </row>
    <row r="152" spans="1:18" x14ac:dyDescent="0.25">
      <c r="A152" s="14"/>
      <c r="B152" s="160"/>
      <c r="C152" s="154"/>
      <c r="D152" s="213" t="s">
        <v>267</v>
      </c>
      <c r="E152" s="213"/>
      <c r="F152" s="155"/>
      <c r="G152" s="155"/>
      <c r="H152" s="155"/>
      <c r="I152" s="155"/>
      <c r="J152" s="155"/>
      <c r="K152" s="213" t="s">
        <v>1072</v>
      </c>
      <c r="L152" s="213"/>
      <c r="M152" s="154"/>
    </row>
    <row r="153" spans="1:18" ht="15.75" thickBot="1" x14ac:dyDescent="0.3">
      <c r="A153" s="14"/>
      <c r="B153" s="204" t="s">
        <v>261</v>
      </c>
      <c r="C153" s="154"/>
      <c r="D153" s="214" t="s">
        <v>368</v>
      </c>
      <c r="E153" s="214"/>
      <c r="F153" s="155"/>
      <c r="G153" s="205" t="s">
        <v>1073</v>
      </c>
      <c r="H153" s="155"/>
      <c r="I153" s="205" t="s">
        <v>1074</v>
      </c>
      <c r="J153" s="155"/>
      <c r="K153" s="214" t="s">
        <v>1075</v>
      </c>
      <c r="L153" s="214"/>
      <c r="M153" s="154"/>
    </row>
    <row r="154" spans="1:18" x14ac:dyDescent="0.25">
      <c r="A154" s="14"/>
      <c r="B154" s="189" t="s">
        <v>1076</v>
      </c>
      <c r="C154" s="20"/>
      <c r="D154" s="51"/>
      <c r="E154" s="51"/>
      <c r="F154" s="20"/>
      <c r="G154" s="21"/>
      <c r="H154" s="20"/>
      <c r="I154" s="20"/>
      <c r="J154" s="20"/>
      <c r="K154" s="51"/>
      <c r="L154" s="51"/>
      <c r="M154" s="20"/>
    </row>
    <row r="155" spans="1:18" x14ac:dyDescent="0.25">
      <c r="A155" s="14"/>
      <c r="B155" s="206" t="s">
        <v>1077</v>
      </c>
      <c r="C155" s="154"/>
      <c r="D155" s="207" t="s">
        <v>272</v>
      </c>
      <c r="E155" s="208">
        <v>16893</v>
      </c>
      <c r="F155" s="154"/>
      <c r="G155" s="207" t="s">
        <v>1078</v>
      </c>
      <c r="H155" s="154"/>
      <c r="I155" s="207" t="s">
        <v>1079</v>
      </c>
      <c r="J155" s="154"/>
      <c r="K155" s="215">
        <v>2.08</v>
      </c>
      <c r="L155" s="215"/>
      <c r="M155" s="207" t="s">
        <v>586</v>
      </c>
    </row>
    <row r="156" spans="1:18" x14ac:dyDescent="0.25">
      <c r="A156" s="14"/>
      <c r="B156" s="37"/>
      <c r="C156" s="20"/>
      <c r="D156" s="50"/>
      <c r="E156" s="50"/>
      <c r="F156" s="20"/>
      <c r="G156" s="20"/>
      <c r="H156" s="20"/>
      <c r="I156" s="20"/>
      <c r="J156" s="20"/>
      <c r="K156" s="50"/>
      <c r="L156" s="50"/>
      <c r="M156" s="20"/>
    </row>
    <row r="157" spans="1:18" x14ac:dyDescent="0.25">
      <c r="A157" s="14"/>
      <c r="B157" s="206" t="s">
        <v>1080</v>
      </c>
      <c r="C157" s="154"/>
      <c r="D157" s="215" t="s">
        <v>1051</v>
      </c>
      <c r="E157" s="215"/>
      <c r="F157" s="207" t="s">
        <v>274</v>
      </c>
      <c r="G157" s="207" t="s">
        <v>1081</v>
      </c>
      <c r="H157" s="154"/>
      <c r="I157" s="207" t="s">
        <v>1082</v>
      </c>
      <c r="J157" s="154"/>
      <c r="K157" s="215">
        <v>70</v>
      </c>
      <c r="L157" s="215"/>
      <c r="M157" s="207" t="s">
        <v>586</v>
      </c>
    </row>
    <row r="158" spans="1:18" x14ac:dyDescent="0.25">
      <c r="A158" s="14"/>
      <c r="B158" s="37"/>
      <c r="C158" s="20"/>
      <c r="D158" s="50"/>
      <c r="E158" s="50"/>
      <c r="F158" s="20"/>
      <c r="G158" s="193" t="s">
        <v>1083</v>
      </c>
      <c r="H158" s="20"/>
      <c r="I158" s="193" t="s">
        <v>1084</v>
      </c>
      <c r="J158" s="20"/>
      <c r="K158" s="193" t="s">
        <v>272</v>
      </c>
      <c r="L158" s="194">
        <v>1530</v>
      </c>
      <c r="M158" s="20"/>
    </row>
    <row r="159" spans="1:18" x14ac:dyDescent="0.25">
      <c r="A159" s="14"/>
      <c r="B159" s="160"/>
      <c r="C159" s="154"/>
      <c r="D159" s="174"/>
      <c r="E159" s="174"/>
      <c r="F159" s="154"/>
      <c r="G159" s="154"/>
      <c r="H159" s="154"/>
      <c r="I159" s="154"/>
      <c r="J159" s="154"/>
      <c r="K159" s="174"/>
      <c r="L159" s="174"/>
      <c r="M159" s="154"/>
    </row>
    <row r="160" spans="1:18" x14ac:dyDescent="0.25">
      <c r="A160" s="14"/>
      <c r="B160" s="195" t="s">
        <v>1085</v>
      </c>
      <c r="C160" s="20"/>
      <c r="D160" s="216">
        <v>6258</v>
      </c>
      <c r="E160" s="216"/>
      <c r="F160" s="20"/>
      <c r="G160" s="193" t="s">
        <v>1081</v>
      </c>
      <c r="H160" s="20"/>
      <c r="I160" s="193" t="s">
        <v>1082</v>
      </c>
      <c r="J160" s="20"/>
      <c r="K160" s="203">
        <v>93.04</v>
      </c>
      <c r="L160" s="203"/>
      <c r="M160" s="193" t="s">
        <v>586</v>
      </c>
    </row>
    <row r="161" spans="1:18" ht="15.75" thickBot="1" x14ac:dyDescent="0.3">
      <c r="A161" s="14"/>
      <c r="B161" s="160"/>
      <c r="C161" s="154"/>
      <c r="D161" s="217"/>
      <c r="E161" s="217"/>
      <c r="F161" s="154"/>
      <c r="G161" s="207" t="s">
        <v>1083</v>
      </c>
      <c r="H161" s="154"/>
      <c r="I161" s="207" t="s">
        <v>1084</v>
      </c>
      <c r="J161" s="154"/>
      <c r="K161" s="209" t="s">
        <v>272</v>
      </c>
      <c r="L161" s="210">
        <v>2500</v>
      </c>
      <c r="M161" s="154"/>
    </row>
    <row r="162" spans="1:18" x14ac:dyDescent="0.25">
      <c r="A162" s="14"/>
      <c r="B162" s="37"/>
      <c r="C162" s="20"/>
      <c r="D162" s="51"/>
      <c r="E162" s="51"/>
      <c r="F162" s="20"/>
      <c r="G162" s="21"/>
      <c r="H162" s="20"/>
      <c r="I162" s="21"/>
      <c r="J162" s="20"/>
      <c r="K162" s="51"/>
      <c r="L162" s="51"/>
      <c r="M162" s="20"/>
    </row>
    <row r="163" spans="1:18" ht="15.75" thickBot="1" x14ac:dyDescent="0.3">
      <c r="A163" s="14"/>
      <c r="B163" s="206" t="s">
        <v>150</v>
      </c>
      <c r="C163" s="154"/>
      <c r="D163" s="211" t="s">
        <v>272</v>
      </c>
      <c r="E163" s="212">
        <v>22096</v>
      </c>
      <c r="F163" s="154"/>
      <c r="G163" s="166"/>
      <c r="H163" s="154"/>
      <c r="I163" s="166"/>
      <c r="J163" s="154"/>
      <c r="K163" s="174"/>
      <c r="L163" s="174"/>
      <c r="M163" s="154"/>
    </row>
    <row r="164" spans="1:18" ht="15.75" thickTop="1" x14ac:dyDescent="0.25">
      <c r="A164" s="14"/>
      <c r="B164" s="79"/>
      <c r="C164" s="79"/>
      <c r="D164" s="79"/>
      <c r="E164" s="79"/>
      <c r="F164" s="79"/>
      <c r="G164" s="79"/>
      <c r="H164" s="79"/>
      <c r="I164" s="79"/>
      <c r="J164" s="79"/>
      <c r="K164" s="79"/>
      <c r="L164" s="79"/>
      <c r="M164" s="79"/>
      <c r="N164" s="79"/>
      <c r="O164" s="79"/>
      <c r="P164" s="79"/>
      <c r="Q164" s="79"/>
      <c r="R164" s="79"/>
    </row>
    <row r="165" spans="1:18" x14ac:dyDescent="0.25">
      <c r="A165" s="14"/>
      <c r="B165" s="78" t="s">
        <v>1086</v>
      </c>
      <c r="C165" s="78"/>
      <c r="D165" s="78"/>
      <c r="E165" s="78"/>
      <c r="F165" s="78"/>
      <c r="G165" s="78"/>
      <c r="H165" s="78"/>
      <c r="I165" s="78"/>
      <c r="J165" s="78"/>
      <c r="K165" s="78"/>
      <c r="L165" s="78"/>
      <c r="M165" s="78"/>
      <c r="N165" s="78"/>
      <c r="O165" s="78"/>
      <c r="P165" s="78"/>
      <c r="Q165" s="78"/>
      <c r="R165" s="78"/>
    </row>
    <row r="166" spans="1:18" x14ac:dyDescent="0.25">
      <c r="A166" s="14"/>
      <c r="B166" s="80"/>
      <c r="C166" s="80"/>
      <c r="D166" s="80"/>
      <c r="E166" s="80"/>
      <c r="F166" s="80"/>
      <c r="G166" s="80"/>
      <c r="H166" s="80"/>
      <c r="I166" s="80"/>
      <c r="J166" s="80"/>
      <c r="K166" s="80"/>
      <c r="L166" s="80"/>
      <c r="M166" s="80"/>
      <c r="N166" s="80"/>
      <c r="O166" s="80"/>
      <c r="P166" s="80"/>
      <c r="Q166" s="80"/>
      <c r="R166" s="80"/>
    </row>
    <row r="167" spans="1:18" x14ac:dyDescent="0.25">
      <c r="A167" s="14"/>
      <c r="B167" s="80" t="s">
        <v>1087</v>
      </c>
      <c r="C167" s="80"/>
      <c r="D167" s="80"/>
      <c r="E167" s="80"/>
      <c r="F167" s="80"/>
      <c r="G167" s="80"/>
      <c r="H167" s="80"/>
      <c r="I167" s="80"/>
      <c r="J167" s="80"/>
      <c r="K167" s="80"/>
      <c r="L167" s="80"/>
      <c r="M167" s="80"/>
      <c r="N167" s="80"/>
      <c r="O167" s="80"/>
      <c r="P167" s="80"/>
      <c r="Q167" s="80"/>
      <c r="R167" s="80"/>
    </row>
    <row r="168" spans="1:18" x14ac:dyDescent="0.25">
      <c r="A168" s="14"/>
      <c r="B168" s="79"/>
      <c r="C168" s="79"/>
      <c r="D168" s="79"/>
      <c r="E168" s="79"/>
      <c r="F168" s="79"/>
      <c r="G168" s="79"/>
      <c r="H168" s="79"/>
      <c r="I168" s="79"/>
      <c r="J168" s="79"/>
      <c r="K168" s="79"/>
      <c r="L168" s="79"/>
      <c r="M168" s="79"/>
      <c r="N168" s="79"/>
      <c r="O168" s="79"/>
      <c r="P168" s="79"/>
      <c r="Q168" s="79"/>
      <c r="R168" s="79"/>
    </row>
    <row r="169" spans="1:18" x14ac:dyDescent="0.25">
      <c r="A169" s="14"/>
      <c r="B169" s="218"/>
      <c r="C169" s="47"/>
      <c r="D169" s="48" t="s">
        <v>350</v>
      </c>
      <c r="E169" s="48"/>
      <c r="F169" s="47"/>
      <c r="G169" s="48" t="s">
        <v>368</v>
      </c>
      <c r="H169" s="48"/>
      <c r="I169" s="47"/>
      <c r="J169" s="48" t="s">
        <v>1088</v>
      </c>
      <c r="K169" s="48"/>
      <c r="L169" s="47"/>
    </row>
    <row r="170" spans="1:18" ht="15.75" thickBot="1" x14ac:dyDescent="0.3">
      <c r="A170" s="14"/>
      <c r="B170" s="218"/>
      <c r="C170" s="47"/>
      <c r="D170" s="49"/>
      <c r="E170" s="49"/>
      <c r="F170" s="47"/>
      <c r="G170" s="49"/>
      <c r="H170" s="49"/>
      <c r="I170" s="47"/>
      <c r="J170" s="49" t="s">
        <v>350</v>
      </c>
      <c r="K170" s="49"/>
      <c r="L170" s="47"/>
    </row>
    <row r="171" spans="1:18" x14ac:dyDescent="0.25">
      <c r="A171" s="14"/>
      <c r="B171" s="23"/>
      <c r="C171" s="16"/>
      <c r="D171" s="74" t="s">
        <v>1003</v>
      </c>
      <c r="E171" s="74"/>
      <c r="F171" s="16"/>
      <c r="G171" s="74" t="s">
        <v>1003</v>
      </c>
      <c r="H171" s="74"/>
      <c r="I171" s="16"/>
      <c r="J171" s="74" t="s">
        <v>150</v>
      </c>
      <c r="K171" s="74"/>
      <c r="L171" s="16"/>
    </row>
    <row r="172" spans="1:18" ht="15.75" thickBot="1" x14ac:dyDescent="0.3">
      <c r="A172" s="14"/>
      <c r="B172" s="73" t="s">
        <v>261</v>
      </c>
      <c r="C172" s="16"/>
      <c r="D172" s="49" t="s">
        <v>1004</v>
      </c>
      <c r="E172" s="49"/>
      <c r="F172" s="16"/>
      <c r="G172" s="49" t="s">
        <v>1004</v>
      </c>
      <c r="H172" s="49"/>
      <c r="I172" s="16"/>
      <c r="J172" s="49" t="s">
        <v>1089</v>
      </c>
      <c r="K172" s="49"/>
      <c r="L172" s="16"/>
    </row>
    <row r="173" spans="1:18" x14ac:dyDescent="0.25">
      <c r="A173" s="14"/>
      <c r="B173" s="19" t="s">
        <v>28</v>
      </c>
      <c r="C173" s="20"/>
      <c r="D173" s="51"/>
      <c r="E173" s="51"/>
      <c r="F173" s="20"/>
      <c r="G173" s="51"/>
      <c r="H173" s="51"/>
      <c r="I173" s="20"/>
      <c r="J173" s="51"/>
      <c r="K173" s="51"/>
      <c r="L173" s="20"/>
    </row>
    <row r="174" spans="1:18" x14ac:dyDescent="0.25">
      <c r="A174" s="14"/>
      <c r="B174" s="84" t="s">
        <v>1090</v>
      </c>
      <c r="C174" s="23"/>
      <c r="D174" s="11" t="s">
        <v>272</v>
      </c>
      <c r="E174" s="27">
        <v>5582</v>
      </c>
      <c r="F174" s="23"/>
      <c r="G174" s="11" t="s">
        <v>272</v>
      </c>
      <c r="H174" s="27">
        <v>6104</v>
      </c>
      <c r="I174" s="23"/>
      <c r="J174" s="11" t="s">
        <v>272</v>
      </c>
      <c r="K174" s="28" t="s">
        <v>1091</v>
      </c>
      <c r="L174" s="11" t="s">
        <v>274</v>
      </c>
    </row>
    <row r="175" spans="1:18" x14ac:dyDescent="0.25">
      <c r="A175" s="14"/>
      <c r="B175" s="85" t="s">
        <v>1092</v>
      </c>
      <c r="C175" s="20"/>
      <c r="D175" s="53">
        <v>4316</v>
      </c>
      <c r="E175" s="53"/>
      <c r="F175" s="20"/>
      <c r="G175" s="53">
        <v>3198</v>
      </c>
      <c r="H175" s="53"/>
      <c r="I175" s="20"/>
      <c r="J175" s="54">
        <v>450</v>
      </c>
      <c r="K175" s="54"/>
      <c r="L175" s="20"/>
    </row>
    <row r="176" spans="1:18" ht="15.75" thickBot="1" x14ac:dyDescent="0.3">
      <c r="A176" s="14"/>
      <c r="B176" s="84" t="s">
        <v>46</v>
      </c>
      <c r="C176" s="23"/>
      <c r="D176" s="61">
        <v>3561</v>
      </c>
      <c r="E176" s="61"/>
      <c r="F176" s="23"/>
      <c r="G176" s="61">
        <v>1929</v>
      </c>
      <c r="H176" s="61"/>
      <c r="I176" s="23"/>
      <c r="J176" s="62">
        <v>48</v>
      </c>
      <c r="K176" s="62"/>
      <c r="L176" s="23"/>
    </row>
    <row r="177" spans="1:18" x14ac:dyDescent="0.25">
      <c r="A177" s="14"/>
      <c r="B177" s="37"/>
      <c r="C177" s="20"/>
      <c r="D177" s="51"/>
      <c r="E177" s="51"/>
      <c r="F177" s="20"/>
      <c r="G177" s="51"/>
      <c r="H177" s="51"/>
      <c r="I177" s="20"/>
      <c r="J177" s="51"/>
      <c r="K177" s="51"/>
      <c r="L177" s="20"/>
    </row>
    <row r="178" spans="1:18" ht="15.75" thickBot="1" x14ac:dyDescent="0.3">
      <c r="A178" s="14"/>
      <c r="B178" s="93" t="s">
        <v>150</v>
      </c>
      <c r="C178" s="23"/>
      <c r="D178" s="101" t="s">
        <v>272</v>
      </c>
      <c r="E178" s="34">
        <v>13459</v>
      </c>
      <c r="F178" s="23"/>
      <c r="G178" s="101" t="s">
        <v>272</v>
      </c>
      <c r="H178" s="34">
        <v>11231</v>
      </c>
      <c r="I178" s="23"/>
      <c r="J178" s="101" t="s">
        <v>272</v>
      </c>
      <c r="K178" s="35" t="s">
        <v>941</v>
      </c>
      <c r="L178" s="11" t="s">
        <v>274</v>
      </c>
    </row>
    <row r="179" spans="1:18" x14ac:dyDescent="0.25">
      <c r="A179" s="14"/>
      <c r="B179" s="134"/>
      <c r="C179" s="134"/>
      <c r="D179" s="134"/>
      <c r="E179" s="134"/>
      <c r="F179" s="134"/>
      <c r="G179" s="134"/>
      <c r="H179" s="134"/>
      <c r="I179" s="134"/>
      <c r="J179" s="134"/>
      <c r="K179" s="134"/>
      <c r="L179" s="134"/>
      <c r="M179" s="134"/>
      <c r="N179" s="134"/>
      <c r="O179" s="134"/>
      <c r="P179" s="134"/>
      <c r="Q179" s="134"/>
      <c r="R179" s="134"/>
    </row>
    <row r="180" spans="1:18" x14ac:dyDescent="0.25">
      <c r="A180" s="14"/>
      <c r="B180" s="80" t="s">
        <v>1093</v>
      </c>
      <c r="C180" s="80"/>
      <c r="D180" s="80"/>
      <c r="E180" s="80"/>
      <c r="F180" s="80"/>
      <c r="G180" s="80"/>
      <c r="H180" s="80"/>
      <c r="I180" s="80"/>
      <c r="J180" s="80"/>
      <c r="K180" s="80"/>
      <c r="L180" s="80"/>
      <c r="M180" s="80"/>
      <c r="N180" s="80"/>
      <c r="O180" s="80"/>
      <c r="P180" s="80"/>
      <c r="Q180" s="80"/>
      <c r="R180" s="80"/>
    </row>
    <row r="181" spans="1:18" x14ac:dyDescent="0.25">
      <c r="A181" s="14"/>
      <c r="B181" s="79"/>
      <c r="C181" s="79"/>
      <c r="D181" s="79"/>
      <c r="E181" s="79"/>
      <c r="F181" s="79"/>
      <c r="G181" s="79"/>
      <c r="H181" s="79"/>
      <c r="I181" s="79"/>
      <c r="J181" s="79"/>
      <c r="K181" s="79"/>
      <c r="L181" s="79"/>
      <c r="M181" s="79"/>
      <c r="N181" s="79"/>
      <c r="O181" s="79"/>
      <c r="P181" s="79"/>
      <c r="Q181" s="79"/>
      <c r="R181" s="79"/>
    </row>
    <row r="182" spans="1:18" x14ac:dyDescent="0.25">
      <c r="A182" s="14"/>
      <c r="B182" s="23"/>
      <c r="C182" s="16"/>
      <c r="D182" s="48" t="s">
        <v>267</v>
      </c>
      <c r="E182" s="48"/>
      <c r="F182" s="16"/>
      <c r="G182" s="16"/>
      <c r="H182" s="16"/>
      <c r="I182" s="16"/>
      <c r="J182" s="16"/>
      <c r="K182" s="17" t="s">
        <v>1094</v>
      </c>
      <c r="L182" s="16"/>
    </row>
    <row r="183" spans="1:18" ht="15.75" thickBot="1" x14ac:dyDescent="0.3">
      <c r="A183" s="14"/>
      <c r="B183" s="73" t="s">
        <v>388</v>
      </c>
      <c r="C183" s="16"/>
      <c r="D183" s="49" t="s">
        <v>350</v>
      </c>
      <c r="E183" s="49"/>
      <c r="F183" s="16"/>
      <c r="G183" s="18" t="s">
        <v>1073</v>
      </c>
      <c r="H183" s="16"/>
      <c r="I183" s="18" t="s">
        <v>1074</v>
      </c>
      <c r="J183" s="16"/>
      <c r="K183" s="18" t="s">
        <v>1095</v>
      </c>
      <c r="L183" s="16"/>
    </row>
    <row r="184" spans="1:18" x14ac:dyDescent="0.25">
      <c r="A184" s="14"/>
      <c r="B184" s="117" t="s">
        <v>28</v>
      </c>
      <c r="C184" s="20"/>
      <c r="D184" s="51"/>
      <c r="E184" s="51"/>
      <c r="F184" s="20"/>
      <c r="G184" s="21"/>
      <c r="H184" s="20"/>
      <c r="I184" s="21"/>
      <c r="J184" s="20"/>
      <c r="K184" s="21"/>
      <c r="L184" s="20"/>
    </row>
    <row r="185" spans="1:18" x14ac:dyDescent="0.25">
      <c r="A185" s="14"/>
      <c r="B185" s="118" t="s">
        <v>1090</v>
      </c>
      <c r="C185" s="23"/>
      <c r="D185" s="119" t="s">
        <v>272</v>
      </c>
      <c r="E185" s="120">
        <v>5582</v>
      </c>
      <c r="F185" s="23"/>
      <c r="G185" s="119" t="s">
        <v>1096</v>
      </c>
      <c r="H185" s="23"/>
      <c r="I185" s="119" t="s">
        <v>1097</v>
      </c>
      <c r="J185" s="23"/>
      <c r="K185" s="219" t="s">
        <v>1098</v>
      </c>
      <c r="L185" s="23"/>
    </row>
    <row r="186" spans="1:18" x14ac:dyDescent="0.25">
      <c r="A186" s="14"/>
      <c r="B186" s="37"/>
      <c r="C186" s="20"/>
      <c r="D186" s="50"/>
      <c r="E186" s="50"/>
      <c r="F186" s="20"/>
      <c r="G186" s="20"/>
      <c r="H186" s="20"/>
      <c r="I186" s="123" t="s">
        <v>1099</v>
      </c>
      <c r="J186" s="20"/>
      <c r="K186" s="220" t="s">
        <v>1100</v>
      </c>
      <c r="L186" s="20"/>
    </row>
    <row r="187" spans="1:18" x14ac:dyDescent="0.25">
      <c r="A187" s="14"/>
      <c r="B187" s="36"/>
      <c r="C187" s="23"/>
      <c r="D187" s="52"/>
      <c r="E187" s="52"/>
      <c r="F187" s="23"/>
      <c r="G187" s="23"/>
      <c r="H187" s="23"/>
      <c r="I187" s="23"/>
      <c r="J187" s="23"/>
      <c r="K187" s="16"/>
      <c r="L187" s="23"/>
    </row>
    <row r="188" spans="1:18" x14ac:dyDescent="0.25">
      <c r="A188" s="14"/>
      <c r="B188" s="121" t="s">
        <v>1101</v>
      </c>
      <c r="C188" s="20"/>
      <c r="D188" s="127">
        <v>4316</v>
      </c>
      <c r="E188" s="127"/>
      <c r="F188" s="20"/>
      <c r="G188" s="123" t="s">
        <v>1102</v>
      </c>
      <c r="H188" s="20"/>
      <c r="I188" s="123" t="s">
        <v>1103</v>
      </c>
      <c r="J188" s="20"/>
      <c r="K188" s="220" t="s">
        <v>1104</v>
      </c>
      <c r="L188" s="20"/>
    </row>
    <row r="189" spans="1:18" x14ac:dyDescent="0.25">
      <c r="A189" s="14"/>
      <c r="B189" s="36"/>
      <c r="C189" s="23"/>
      <c r="D189" s="52"/>
      <c r="E189" s="52"/>
      <c r="F189" s="23"/>
      <c r="G189" s="23"/>
      <c r="H189" s="23"/>
      <c r="I189" s="119" t="s">
        <v>1105</v>
      </c>
      <c r="J189" s="23"/>
      <c r="K189" s="219" t="s">
        <v>1106</v>
      </c>
      <c r="L189" s="23"/>
    </row>
    <row r="190" spans="1:18" x14ac:dyDescent="0.25">
      <c r="A190" s="14"/>
      <c r="B190" s="37"/>
      <c r="C190" s="20"/>
      <c r="D190" s="50"/>
      <c r="E190" s="50"/>
      <c r="F190" s="20"/>
      <c r="G190" s="20"/>
      <c r="H190" s="20"/>
      <c r="I190" s="20"/>
      <c r="J190" s="20"/>
      <c r="K190" s="148"/>
      <c r="L190" s="20"/>
    </row>
    <row r="191" spans="1:18" ht="15.75" thickBot="1" x14ac:dyDescent="0.3">
      <c r="A191" s="14"/>
      <c r="B191" s="118" t="s">
        <v>46</v>
      </c>
      <c r="C191" s="23"/>
      <c r="D191" s="223">
        <v>3561</v>
      </c>
      <c r="E191" s="223"/>
      <c r="F191" s="23"/>
      <c r="G191" s="119" t="s">
        <v>1096</v>
      </c>
      <c r="H191" s="23"/>
      <c r="I191" s="119" t="s">
        <v>1099</v>
      </c>
      <c r="J191" s="23"/>
      <c r="K191" s="219" t="s">
        <v>1107</v>
      </c>
      <c r="L191" s="23"/>
    </row>
    <row r="192" spans="1:18" x14ac:dyDescent="0.25">
      <c r="A192" s="14"/>
      <c r="B192" s="37"/>
      <c r="C192" s="20"/>
      <c r="D192" s="51"/>
      <c r="E192" s="51"/>
      <c r="F192" s="20"/>
      <c r="G192" s="21"/>
      <c r="H192" s="20"/>
      <c r="I192" s="21"/>
      <c r="J192" s="20"/>
      <c r="K192" s="21"/>
      <c r="L192" s="20"/>
    </row>
    <row r="193" spans="1:18" ht="15.75" thickBot="1" x14ac:dyDescent="0.3">
      <c r="A193" s="14"/>
      <c r="B193" s="118" t="s">
        <v>150</v>
      </c>
      <c r="C193" s="23"/>
      <c r="D193" s="221" t="s">
        <v>272</v>
      </c>
      <c r="E193" s="222">
        <v>13459</v>
      </c>
      <c r="F193" s="23"/>
      <c r="G193" s="24"/>
      <c r="H193" s="23"/>
      <c r="I193" s="24"/>
      <c r="J193" s="23"/>
      <c r="K193" s="24"/>
      <c r="L193" s="23"/>
    </row>
    <row r="194" spans="1:18" ht="15.75" thickTop="1" x14ac:dyDescent="0.25">
      <c r="A194" s="14"/>
      <c r="B194" s="79"/>
      <c r="C194" s="79"/>
      <c r="D194" s="79"/>
      <c r="E194" s="79"/>
      <c r="F194" s="79"/>
      <c r="G194" s="79"/>
      <c r="H194" s="79"/>
      <c r="I194" s="79"/>
      <c r="J194" s="79"/>
      <c r="K194" s="79"/>
      <c r="L194" s="79"/>
      <c r="M194" s="79"/>
      <c r="N194" s="79"/>
      <c r="O194" s="79"/>
      <c r="P194" s="79"/>
      <c r="Q194" s="79"/>
      <c r="R194" s="79"/>
    </row>
    <row r="195" spans="1:18" x14ac:dyDescent="0.25">
      <c r="A195" s="14"/>
      <c r="B195" s="23"/>
      <c r="C195" s="16"/>
      <c r="D195" s="48" t="s">
        <v>267</v>
      </c>
      <c r="E195" s="48"/>
      <c r="F195" s="16"/>
      <c r="G195" s="16"/>
      <c r="H195" s="16"/>
      <c r="I195" s="16"/>
      <c r="J195" s="16"/>
      <c r="K195" s="17" t="s">
        <v>1094</v>
      </c>
      <c r="L195" s="16"/>
    </row>
    <row r="196" spans="1:18" ht="15.75" thickBot="1" x14ac:dyDescent="0.3">
      <c r="A196" s="14"/>
      <c r="B196" s="73" t="s">
        <v>388</v>
      </c>
      <c r="C196" s="16"/>
      <c r="D196" s="49" t="s">
        <v>1108</v>
      </c>
      <c r="E196" s="49"/>
      <c r="F196" s="16"/>
      <c r="G196" s="18" t="s">
        <v>1073</v>
      </c>
      <c r="H196" s="16"/>
      <c r="I196" s="18" t="s">
        <v>1074</v>
      </c>
      <c r="J196" s="16"/>
      <c r="K196" s="18" t="s">
        <v>1095</v>
      </c>
      <c r="L196" s="16"/>
    </row>
    <row r="197" spans="1:18" x14ac:dyDescent="0.25">
      <c r="A197" s="14"/>
      <c r="B197" s="117" t="s">
        <v>28</v>
      </c>
      <c r="C197" s="20"/>
      <c r="D197" s="51"/>
      <c r="E197" s="51"/>
      <c r="F197" s="20"/>
      <c r="G197" s="20"/>
      <c r="H197" s="20"/>
      <c r="I197" s="20"/>
      <c r="J197" s="20"/>
      <c r="K197" s="21"/>
      <c r="L197" s="20"/>
    </row>
    <row r="198" spans="1:18" x14ac:dyDescent="0.25">
      <c r="A198" s="14"/>
      <c r="B198" s="118" t="s">
        <v>1090</v>
      </c>
      <c r="C198" s="23"/>
      <c r="D198" s="119" t="s">
        <v>272</v>
      </c>
      <c r="E198" s="120">
        <v>6104</v>
      </c>
      <c r="F198" s="23"/>
      <c r="G198" s="119" t="s">
        <v>1096</v>
      </c>
      <c r="H198" s="23"/>
      <c r="I198" s="119" t="s">
        <v>1097</v>
      </c>
      <c r="J198" s="23"/>
      <c r="K198" s="219" t="s">
        <v>1109</v>
      </c>
      <c r="L198" s="23"/>
    </row>
    <row r="199" spans="1:18" x14ac:dyDescent="0.25">
      <c r="A199" s="14"/>
      <c r="B199" s="37"/>
      <c r="C199" s="20"/>
      <c r="D199" s="50"/>
      <c r="E199" s="50"/>
      <c r="F199" s="20"/>
      <c r="G199" s="20"/>
      <c r="H199" s="20"/>
      <c r="I199" s="123" t="s">
        <v>1099</v>
      </c>
      <c r="J199" s="20"/>
      <c r="K199" s="220" t="s">
        <v>1110</v>
      </c>
      <c r="L199" s="20"/>
    </row>
    <row r="200" spans="1:18" x14ac:dyDescent="0.25">
      <c r="A200" s="14"/>
      <c r="B200" s="36"/>
      <c r="C200" s="23"/>
      <c r="D200" s="52"/>
      <c r="E200" s="52"/>
      <c r="F200" s="23"/>
      <c r="G200" s="23"/>
      <c r="H200" s="23"/>
      <c r="I200" s="23"/>
      <c r="J200" s="23"/>
      <c r="K200" s="16"/>
      <c r="L200" s="23"/>
    </row>
    <row r="201" spans="1:18" x14ac:dyDescent="0.25">
      <c r="A201" s="14"/>
      <c r="B201" s="121" t="s">
        <v>1101</v>
      </c>
      <c r="C201" s="20"/>
      <c r="D201" s="127">
        <v>3198</v>
      </c>
      <c r="E201" s="127"/>
      <c r="F201" s="20"/>
      <c r="G201" s="123" t="s">
        <v>1102</v>
      </c>
      <c r="H201" s="20"/>
      <c r="I201" s="123" t="s">
        <v>1103</v>
      </c>
      <c r="J201" s="20"/>
      <c r="K201" s="220" t="s">
        <v>1111</v>
      </c>
      <c r="L201" s="20"/>
    </row>
    <row r="202" spans="1:18" x14ac:dyDescent="0.25">
      <c r="A202" s="14"/>
      <c r="B202" s="36"/>
      <c r="C202" s="23"/>
      <c r="D202" s="52"/>
      <c r="E202" s="52"/>
      <c r="F202" s="23"/>
      <c r="G202" s="23"/>
      <c r="H202" s="23"/>
      <c r="I202" s="119" t="s">
        <v>1105</v>
      </c>
      <c r="J202" s="23"/>
      <c r="K202" s="219" t="s">
        <v>1112</v>
      </c>
      <c r="L202" s="23"/>
    </row>
    <row r="203" spans="1:18" x14ac:dyDescent="0.25">
      <c r="A203" s="14"/>
      <c r="B203" s="37"/>
      <c r="C203" s="20"/>
      <c r="D203" s="50"/>
      <c r="E203" s="50"/>
      <c r="F203" s="20"/>
      <c r="G203" s="20"/>
      <c r="H203" s="20"/>
      <c r="I203" s="20"/>
      <c r="J203" s="20"/>
      <c r="K203" s="148"/>
      <c r="L203" s="20"/>
    </row>
    <row r="204" spans="1:18" ht="15.75" thickBot="1" x14ac:dyDescent="0.3">
      <c r="A204" s="14"/>
      <c r="B204" s="118" t="s">
        <v>46</v>
      </c>
      <c r="C204" s="23"/>
      <c r="D204" s="223">
        <v>1929</v>
      </c>
      <c r="E204" s="223"/>
      <c r="F204" s="23"/>
      <c r="G204" s="119" t="s">
        <v>1096</v>
      </c>
      <c r="H204" s="23"/>
      <c r="I204" s="119" t="s">
        <v>1099</v>
      </c>
      <c r="J204" s="23"/>
      <c r="K204" s="219" t="s">
        <v>1113</v>
      </c>
      <c r="L204" s="23"/>
    </row>
    <row r="205" spans="1:18" x14ac:dyDescent="0.25">
      <c r="A205" s="14"/>
      <c r="B205" s="37"/>
      <c r="C205" s="20"/>
      <c r="D205" s="51"/>
      <c r="E205" s="51"/>
      <c r="F205" s="20"/>
      <c r="G205" s="20"/>
      <c r="H205" s="20"/>
      <c r="I205" s="21"/>
      <c r="J205" s="20"/>
      <c r="K205" s="21"/>
      <c r="L205" s="20"/>
    </row>
    <row r="206" spans="1:18" ht="15.75" thickBot="1" x14ac:dyDescent="0.3">
      <c r="A206" s="14"/>
      <c r="B206" s="118" t="s">
        <v>150</v>
      </c>
      <c r="C206" s="23"/>
      <c r="D206" s="221" t="s">
        <v>272</v>
      </c>
      <c r="E206" s="222">
        <v>11231</v>
      </c>
      <c r="F206" s="23"/>
      <c r="G206" s="24"/>
      <c r="H206" s="23"/>
      <c r="I206" s="24"/>
      <c r="J206" s="23"/>
      <c r="K206" s="24"/>
      <c r="L206" s="23"/>
    </row>
    <row r="207" spans="1:18" ht="15.75" thickTop="1" x14ac:dyDescent="0.25">
      <c r="A207" s="14"/>
      <c r="B207" s="79"/>
      <c r="C207" s="79"/>
      <c r="D207" s="79"/>
      <c r="E207" s="79"/>
      <c r="F207" s="79"/>
      <c r="G207" s="79"/>
      <c r="H207" s="79"/>
      <c r="I207" s="79"/>
      <c r="J207" s="79"/>
      <c r="K207" s="79"/>
      <c r="L207" s="79"/>
      <c r="M207" s="79"/>
      <c r="N207" s="79"/>
      <c r="O207" s="79"/>
      <c r="P207" s="79"/>
      <c r="Q207" s="79"/>
      <c r="R207" s="79"/>
    </row>
    <row r="208" spans="1:18" x14ac:dyDescent="0.25">
      <c r="A208" s="14"/>
      <c r="B208" s="224" t="s">
        <v>1114</v>
      </c>
      <c r="C208" s="224"/>
      <c r="D208" s="224"/>
      <c r="E208" s="224"/>
      <c r="F208" s="224"/>
      <c r="G208" s="224"/>
      <c r="H208" s="224"/>
      <c r="I208" s="224"/>
      <c r="J208" s="224"/>
      <c r="K208" s="224"/>
      <c r="L208" s="224"/>
      <c r="M208" s="224"/>
      <c r="N208" s="224"/>
      <c r="O208" s="224"/>
      <c r="P208" s="224"/>
      <c r="Q208" s="224"/>
      <c r="R208" s="224"/>
    </row>
    <row r="209" spans="1:18" x14ac:dyDescent="0.25">
      <c r="A209" s="14"/>
      <c r="B209" s="134"/>
      <c r="C209" s="134"/>
      <c r="D209" s="134"/>
      <c r="E209" s="134"/>
      <c r="F209" s="134"/>
      <c r="G209" s="134"/>
      <c r="H209" s="134"/>
      <c r="I209" s="134"/>
      <c r="J209" s="134"/>
      <c r="K209" s="134"/>
      <c r="L209" s="134"/>
      <c r="M209" s="134"/>
      <c r="N209" s="134"/>
      <c r="O209" s="134"/>
      <c r="P209" s="134"/>
      <c r="Q209" s="134"/>
      <c r="R209" s="134"/>
    </row>
    <row r="210" spans="1:18" x14ac:dyDescent="0.25">
      <c r="A210" s="14"/>
      <c r="B210" s="80" t="s">
        <v>1115</v>
      </c>
      <c r="C210" s="80"/>
      <c r="D210" s="80"/>
      <c r="E210" s="80"/>
      <c r="F210" s="80"/>
      <c r="G210" s="80"/>
      <c r="H210" s="80"/>
      <c r="I210" s="80"/>
      <c r="J210" s="80"/>
      <c r="K210" s="80"/>
      <c r="L210" s="80"/>
      <c r="M210" s="80"/>
      <c r="N210" s="80"/>
      <c r="O210" s="80"/>
      <c r="P210" s="80"/>
      <c r="Q210" s="80"/>
      <c r="R210" s="80"/>
    </row>
    <row r="211" spans="1:18" x14ac:dyDescent="0.25">
      <c r="A211" s="14"/>
      <c r="B211" s="80"/>
      <c r="C211" s="80"/>
      <c r="D211" s="80"/>
      <c r="E211" s="80"/>
      <c r="F211" s="80"/>
      <c r="G211" s="80"/>
      <c r="H211" s="80"/>
      <c r="I211" s="80"/>
      <c r="J211" s="80"/>
      <c r="K211" s="80"/>
      <c r="L211" s="80"/>
      <c r="M211" s="80"/>
      <c r="N211" s="80"/>
      <c r="O211" s="80"/>
      <c r="P211" s="80"/>
      <c r="Q211" s="80"/>
      <c r="R211" s="80"/>
    </row>
    <row r="212" spans="1:18" ht="64.5" customHeight="1" x14ac:dyDescent="0.25">
      <c r="A212" s="14"/>
      <c r="B212" s="81" t="s">
        <v>1116</v>
      </c>
      <c r="C212" s="81"/>
      <c r="D212" s="81"/>
      <c r="E212" s="81"/>
      <c r="F212" s="81"/>
      <c r="G212" s="81"/>
      <c r="H212" s="81"/>
      <c r="I212" s="81"/>
      <c r="J212" s="81"/>
      <c r="K212" s="81"/>
      <c r="L212" s="81"/>
      <c r="M212" s="81"/>
      <c r="N212" s="81"/>
      <c r="O212" s="81"/>
      <c r="P212" s="81"/>
      <c r="Q212" s="81"/>
      <c r="R212" s="81"/>
    </row>
    <row r="213" spans="1:18" x14ac:dyDescent="0.25">
      <c r="A213" s="14"/>
      <c r="B213" s="80"/>
      <c r="C213" s="80"/>
      <c r="D213" s="80"/>
      <c r="E213" s="80"/>
      <c r="F213" s="80"/>
      <c r="G213" s="80"/>
      <c r="H213" s="80"/>
      <c r="I213" s="80"/>
      <c r="J213" s="80"/>
      <c r="K213" s="80"/>
      <c r="L213" s="80"/>
      <c r="M213" s="80"/>
      <c r="N213" s="80"/>
      <c r="O213" s="80"/>
      <c r="P213" s="80"/>
      <c r="Q213" s="80"/>
      <c r="R213" s="80"/>
    </row>
    <row r="214" spans="1:18" ht="39" customHeight="1" x14ac:dyDescent="0.25">
      <c r="A214" s="14"/>
      <c r="B214" s="81" t="s">
        <v>1117</v>
      </c>
      <c r="C214" s="81"/>
      <c r="D214" s="81"/>
      <c r="E214" s="81"/>
      <c r="F214" s="81"/>
      <c r="G214" s="81"/>
      <c r="H214" s="81"/>
      <c r="I214" s="81"/>
      <c r="J214" s="81"/>
      <c r="K214" s="81"/>
      <c r="L214" s="81"/>
      <c r="M214" s="81"/>
      <c r="N214" s="81"/>
      <c r="O214" s="81"/>
      <c r="P214" s="81"/>
      <c r="Q214" s="81"/>
      <c r="R214" s="81"/>
    </row>
    <row r="215" spans="1:18" x14ac:dyDescent="0.25">
      <c r="A215" s="14"/>
      <c r="B215" s="80"/>
      <c r="C215" s="80"/>
      <c r="D215" s="80"/>
      <c r="E215" s="80"/>
      <c r="F215" s="80"/>
      <c r="G215" s="80"/>
      <c r="H215" s="80"/>
      <c r="I215" s="80"/>
      <c r="J215" s="80"/>
      <c r="K215" s="80"/>
      <c r="L215" s="80"/>
      <c r="M215" s="80"/>
      <c r="N215" s="80"/>
      <c r="O215" s="80"/>
      <c r="P215" s="80"/>
      <c r="Q215" s="80"/>
      <c r="R215" s="80"/>
    </row>
    <row r="216" spans="1:18" ht="26.25" customHeight="1" x14ac:dyDescent="0.25">
      <c r="A216" s="14"/>
      <c r="B216" s="81" t="s">
        <v>1118</v>
      </c>
      <c r="C216" s="81"/>
      <c r="D216" s="81"/>
      <c r="E216" s="81"/>
      <c r="F216" s="81"/>
      <c r="G216" s="81"/>
      <c r="H216" s="81"/>
      <c r="I216" s="81"/>
      <c r="J216" s="81"/>
      <c r="K216" s="81"/>
      <c r="L216" s="81"/>
      <c r="M216" s="81"/>
      <c r="N216" s="81"/>
      <c r="O216" s="81"/>
      <c r="P216" s="81"/>
      <c r="Q216" s="81"/>
      <c r="R216" s="81"/>
    </row>
    <row r="217" spans="1:18" x14ac:dyDescent="0.25">
      <c r="A217" s="14"/>
      <c r="B217" s="80"/>
      <c r="C217" s="80"/>
      <c r="D217" s="80"/>
      <c r="E217" s="80"/>
      <c r="F217" s="80"/>
      <c r="G217" s="80"/>
      <c r="H217" s="80"/>
      <c r="I217" s="80"/>
      <c r="J217" s="80"/>
      <c r="K217" s="80"/>
      <c r="L217" s="80"/>
      <c r="M217" s="80"/>
      <c r="N217" s="80"/>
      <c r="O217" s="80"/>
      <c r="P217" s="80"/>
      <c r="Q217" s="80"/>
      <c r="R217" s="80"/>
    </row>
    <row r="218" spans="1:18" x14ac:dyDescent="0.25">
      <c r="A218" s="14"/>
      <c r="B218" s="78" t="s">
        <v>1119</v>
      </c>
      <c r="C218" s="78"/>
      <c r="D218" s="78"/>
      <c r="E218" s="78"/>
      <c r="F218" s="78"/>
      <c r="G218" s="78"/>
      <c r="H218" s="78"/>
      <c r="I218" s="78"/>
      <c r="J218" s="78"/>
      <c r="K218" s="78"/>
      <c r="L218" s="78"/>
      <c r="M218" s="78"/>
      <c r="N218" s="78"/>
      <c r="O218" s="78"/>
      <c r="P218" s="78"/>
      <c r="Q218" s="78"/>
      <c r="R218" s="78"/>
    </row>
    <row r="219" spans="1:18" x14ac:dyDescent="0.25">
      <c r="A219" s="14"/>
      <c r="B219" s="80"/>
      <c r="C219" s="80"/>
      <c r="D219" s="80"/>
      <c r="E219" s="80"/>
      <c r="F219" s="80"/>
      <c r="G219" s="80"/>
      <c r="H219" s="80"/>
      <c r="I219" s="80"/>
      <c r="J219" s="80"/>
      <c r="K219" s="80"/>
      <c r="L219" s="80"/>
      <c r="M219" s="80"/>
      <c r="N219" s="80"/>
      <c r="O219" s="80"/>
      <c r="P219" s="80"/>
      <c r="Q219" s="80"/>
      <c r="R219" s="80"/>
    </row>
    <row r="220" spans="1:18" x14ac:dyDescent="0.25">
      <c r="A220" s="14"/>
      <c r="B220" s="80" t="s">
        <v>1120</v>
      </c>
      <c r="C220" s="80"/>
      <c r="D220" s="80"/>
      <c r="E220" s="80"/>
      <c r="F220" s="80"/>
      <c r="G220" s="80"/>
      <c r="H220" s="80"/>
      <c r="I220" s="80"/>
      <c r="J220" s="80"/>
      <c r="K220" s="80"/>
      <c r="L220" s="80"/>
      <c r="M220" s="80"/>
      <c r="N220" s="80"/>
      <c r="O220" s="80"/>
      <c r="P220" s="80"/>
      <c r="Q220" s="80"/>
      <c r="R220" s="80"/>
    </row>
    <row r="221" spans="1:18" x14ac:dyDescent="0.25">
      <c r="A221" s="14"/>
      <c r="B221" s="79"/>
      <c r="C221" s="79"/>
      <c r="D221" s="79"/>
      <c r="E221" s="79"/>
      <c r="F221" s="79"/>
      <c r="G221" s="79"/>
      <c r="H221" s="79"/>
      <c r="I221" s="79"/>
      <c r="J221" s="79"/>
      <c r="K221" s="79"/>
      <c r="L221" s="79"/>
      <c r="M221" s="79"/>
      <c r="N221" s="79"/>
      <c r="O221" s="79"/>
      <c r="P221" s="79"/>
      <c r="Q221" s="79"/>
      <c r="R221" s="79"/>
    </row>
    <row r="222" spans="1:18" ht="15.75" thickBot="1" x14ac:dyDescent="0.3">
      <c r="A222" s="14"/>
      <c r="B222" s="23"/>
      <c r="C222" s="16"/>
      <c r="D222" s="49" t="s">
        <v>350</v>
      </c>
      <c r="E222" s="49"/>
      <c r="F222" s="49"/>
      <c r="G222" s="49"/>
      <c r="H222" s="49"/>
      <c r="I222" s="49"/>
      <c r="J222" s="49"/>
      <c r="K222" s="49"/>
      <c r="L222" s="49"/>
      <c r="M222" s="49"/>
      <c r="N222" s="49"/>
      <c r="O222" s="49"/>
      <c r="P222" s="49"/>
      <c r="Q222" s="49"/>
      <c r="R222" s="16"/>
    </row>
    <row r="223" spans="1:18" x14ac:dyDescent="0.25">
      <c r="A223" s="14"/>
      <c r="B223" s="23"/>
      <c r="C223" s="16"/>
      <c r="D223" s="74" t="s">
        <v>1121</v>
      </c>
      <c r="E223" s="74"/>
      <c r="F223" s="16"/>
      <c r="G223" s="74" t="s">
        <v>314</v>
      </c>
      <c r="H223" s="74"/>
      <c r="I223" s="16"/>
      <c r="J223" s="76"/>
      <c r="K223" s="76"/>
      <c r="L223" s="16"/>
      <c r="M223" s="76"/>
      <c r="N223" s="76"/>
      <c r="O223" s="16"/>
      <c r="P223" s="76"/>
      <c r="Q223" s="76"/>
      <c r="R223" s="16"/>
    </row>
    <row r="224" spans="1:18" ht="15.75" thickBot="1" x14ac:dyDescent="0.3">
      <c r="A224" s="14"/>
      <c r="B224" s="73" t="s">
        <v>261</v>
      </c>
      <c r="C224" s="16"/>
      <c r="D224" s="49" t="s">
        <v>849</v>
      </c>
      <c r="E224" s="49"/>
      <c r="F224" s="16"/>
      <c r="G224" s="49" t="s">
        <v>316</v>
      </c>
      <c r="H224" s="49"/>
      <c r="I224" s="16"/>
      <c r="J224" s="49" t="s">
        <v>1001</v>
      </c>
      <c r="K224" s="49"/>
      <c r="L224" s="16"/>
      <c r="M224" s="49" t="s">
        <v>1002</v>
      </c>
      <c r="N224" s="49"/>
      <c r="O224" s="16"/>
      <c r="P224" s="49" t="s">
        <v>1003</v>
      </c>
      <c r="Q224" s="49"/>
      <c r="R224" s="16"/>
    </row>
    <row r="225" spans="1:18" x14ac:dyDescent="0.25">
      <c r="A225" s="14"/>
      <c r="B225" s="36"/>
      <c r="C225" s="23"/>
      <c r="D225" s="65"/>
      <c r="E225" s="65"/>
      <c r="F225" s="23"/>
      <c r="G225" s="65"/>
      <c r="H225" s="65"/>
      <c r="I225" s="23"/>
      <c r="J225" s="65"/>
      <c r="K225" s="65"/>
      <c r="L225" s="23"/>
      <c r="M225" s="65"/>
      <c r="N225" s="65"/>
      <c r="O225" s="23"/>
      <c r="P225" s="65"/>
      <c r="Q225" s="65"/>
      <c r="R225" s="23"/>
    </row>
    <row r="226" spans="1:18" x14ac:dyDescent="0.25">
      <c r="A226" s="14"/>
      <c r="B226" s="19" t="s">
        <v>1122</v>
      </c>
      <c r="C226" s="20"/>
      <c r="D226" s="50"/>
      <c r="E226" s="50"/>
      <c r="F226" s="20"/>
      <c r="G226" s="50"/>
      <c r="H226" s="50"/>
      <c r="I226" s="20"/>
      <c r="J226" s="50"/>
      <c r="K226" s="50"/>
      <c r="L226" s="20"/>
      <c r="M226" s="50"/>
      <c r="N226" s="50"/>
      <c r="O226" s="20"/>
      <c r="P226" s="50"/>
      <c r="Q226" s="50"/>
      <c r="R226" s="20"/>
    </row>
    <row r="227" spans="1:18" x14ac:dyDescent="0.25">
      <c r="A227" s="14"/>
      <c r="B227" s="87"/>
      <c r="C227" s="23"/>
      <c r="D227" s="52"/>
      <c r="E227" s="52"/>
      <c r="F227" s="23"/>
      <c r="G227" s="52"/>
      <c r="H227" s="52"/>
      <c r="I227" s="23"/>
      <c r="J227" s="52"/>
      <c r="K227" s="52"/>
      <c r="L227" s="23"/>
      <c r="M227" s="52"/>
      <c r="N227" s="52"/>
      <c r="O227" s="23"/>
      <c r="P227" s="52"/>
      <c r="Q227" s="52"/>
      <c r="R227" s="23"/>
    </row>
    <row r="228" spans="1:18" x14ac:dyDescent="0.25">
      <c r="A228" s="14"/>
      <c r="B228" s="29" t="s">
        <v>1123</v>
      </c>
      <c r="C228" s="20"/>
      <c r="D228" s="32" t="s">
        <v>272</v>
      </c>
      <c r="E228" s="30">
        <v>76859</v>
      </c>
      <c r="F228" s="20"/>
      <c r="G228" s="32" t="s">
        <v>272</v>
      </c>
      <c r="H228" s="30">
        <v>76859</v>
      </c>
      <c r="I228" s="20"/>
      <c r="J228" s="32" t="s">
        <v>272</v>
      </c>
      <c r="K228" s="30">
        <v>76859</v>
      </c>
      <c r="L228" s="20"/>
      <c r="M228" s="32" t="s">
        <v>272</v>
      </c>
      <c r="N228" s="31" t="s">
        <v>284</v>
      </c>
      <c r="O228" s="20"/>
      <c r="P228" s="32" t="s">
        <v>272</v>
      </c>
      <c r="Q228" s="31" t="s">
        <v>284</v>
      </c>
      <c r="R228" s="20"/>
    </row>
    <row r="229" spans="1:18" x14ac:dyDescent="0.25">
      <c r="A229" s="14"/>
      <c r="B229" s="26" t="s">
        <v>32</v>
      </c>
      <c r="C229" s="23"/>
      <c r="D229" s="55">
        <v>15330</v>
      </c>
      <c r="E229" s="55"/>
      <c r="F229" s="23"/>
      <c r="G229" s="55">
        <v>15330</v>
      </c>
      <c r="H229" s="55"/>
      <c r="I229" s="23"/>
      <c r="J229" s="56" t="s">
        <v>284</v>
      </c>
      <c r="K229" s="56"/>
      <c r="L229" s="23"/>
      <c r="M229" s="56" t="s">
        <v>284</v>
      </c>
      <c r="N229" s="56"/>
      <c r="O229" s="23"/>
      <c r="P229" s="55">
        <v>15330</v>
      </c>
      <c r="Q229" s="55"/>
      <c r="R229" s="23"/>
    </row>
    <row r="230" spans="1:18" x14ac:dyDescent="0.25">
      <c r="A230" s="14"/>
      <c r="B230" s="29" t="s">
        <v>269</v>
      </c>
      <c r="C230" s="20"/>
      <c r="D230" s="53">
        <v>684716</v>
      </c>
      <c r="E230" s="53"/>
      <c r="F230" s="20"/>
      <c r="G230" s="53">
        <v>684716</v>
      </c>
      <c r="H230" s="53"/>
      <c r="I230" s="20"/>
      <c r="J230" s="53">
        <v>29361</v>
      </c>
      <c r="K230" s="53"/>
      <c r="L230" s="20"/>
      <c r="M230" s="53">
        <v>653606</v>
      </c>
      <c r="N230" s="53"/>
      <c r="O230" s="20"/>
      <c r="P230" s="53">
        <v>1749</v>
      </c>
      <c r="Q230" s="53"/>
      <c r="R230" s="20"/>
    </row>
    <row r="231" spans="1:18" x14ac:dyDescent="0.25">
      <c r="A231" s="14"/>
      <c r="B231" s="26" t="s">
        <v>293</v>
      </c>
      <c r="C231" s="23"/>
      <c r="D231" s="55">
        <v>46925</v>
      </c>
      <c r="E231" s="55"/>
      <c r="F231" s="23"/>
      <c r="G231" s="55">
        <v>48080</v>
      </c>
      <c r="H231" s="55"/>
      <c r="I231" s="23"/>
      <c r="J231" s="56" t="s">
        <v>284</v>
      </c>
      <c r="K231" s="56"/>
      <c r="L231" s="23"/>
      <c r="M231" s="56" t="s">
        <v>284</v>
      </c>
      <c r="N231" s="56"/>
      <c r="O231" s="23"/>
      <c r="P231" s="55">
        <v>48080</v>
      </c>
      <c r="Q231" s="55"/>
      <c r="R231" s="23"/>
    </row>
    <row r="232" spans="1:18" x14ac:dyDescent="0.25">
      <c r="A232" s="14"/>
      <c r="B232" s="29" t="s">
        <v>1124</v>
      </c>
      <c r="C232" s="20"/>
      <c r="D232" s="53">
        <v>42342</v>
      </c>
      <c r="E232" s="53"/>
      <c r="F232" s="20"/>
      <c r="G232" s="53">
        <v>42342</v>
      </c>
      <c r="H232" s="53"/>
      <c r="I232" s="20"/>
      <c r="J232" s="54" t="s">
        <v>284</v>
      </c>
      <c r="K232" s="54"/>
      <c r="L232" s="20"/>
      <c r="M232" s="53">
        <v>42342</v>
      </c>
      <c r="N232" s="53"/>
      <c r="O232" s="20"/>
      <c r="P232" s="54" t="s">
        <v>284</v>
      </c>
      <c r="Q232" s="54"/>
      <c r="R232" s="20"/>
    </row>
    <row r="233" spans="1:18" x14ac:dyDescent="0.25">
      <c r="A233" s="14"/>
      <c r="B233" s="26" t="s">
        <v>44</v>
      </c>
      <c r="C233" s="23"/>
      <c r="D233" s="55">
        <v>3990595</v>
      </c>
      <c r="E233" s="55"/>
      <c r="F233" s="23"/>
      <c r="G233" s="55">
        <v>4022938</v>
      </c>
      <c r="H233" s="55"/>
      <c r="I233" s="23"/>
      <c r="J233" s="56" t="s">
        <v>284</v>
      </c>
      <c r="K233" s="56"/>
      <c r="L233" s="23"/>
      <c r="M233" s="56" t="s">
        <v>284</v>
      </c>
      <c r="N233" s="56"/>
      <c r="O233" s="23"/>
      <c r="P233" s="55">
        <v>4022938</v>
      </c>
      <c r="Q233" s="55"/>
      <c r="R233" s="23"/>
    </row>
    <row r="234" spans="1:18" x14ac:dyDescent="0.25">
      <c r="A234" s="14"/>
      <c r="B234" s="29" t="s">
        <v>1007</v>
      </c>
      <c r="C234" s="20"/>
      <c r="D234" s="53">
        <v>27064</v>
      </c>
      <c r="E234" s="53"/>
      <c r="F234" s="20"/>
      <c r="G234" s="53">
        <v>27064</v>
      </c>
      <c r="H234" s="53"/>
      <c r="I234" s="20"/>
      <c r="J234" s="54" t="s">
        <v>284</v>
      </c>
      <c r="K234" s="54"/>
      <c r="L234" s="20"/>
      <c r="M234" s="53">
        <v>27064</v>
      </c>
      <c r="N234" s="53"/>
      <c r="O234" s="20"/>
      <c r="P234" s="54" t="s">
        <v>284</v>
      </c>
      <c r="Q234" s="54"/>
      <c r="R234" s="20"/>
    </row>
    <row r="235" spans="1:18" x14ac:dyDescent="0.25">
      <c r="A235" s="14"/>
      <c r="B235" s="26" t="s">
        <v>1125</v>
      </c>
      <c r="C235" s="23"/>
      <c r="D235" s="55">
        <v>15173</v>
      </c>
      <c r="E235" s="55"/>
      <c r="F235" s="23"/>
      <c r="G235" s="55">
        <v>15173</v>
      </c>
      <c r="H235" s="55"/>
      <c r="I235" s="23"/>
      <c r="J235" s="56" t="s">
        <v>284</v>
      </c>
      <c r="K235" s="56"/>
      <c r="L235" s="23"/>
      <c r="M235" s="55">
        <v>15173</v>
      </c>
      <c r="N235" s="55"/>
      <c r="O235" s="23"/>
      <c r="P235" s="56" t="s">
        <v>284</v>
      </c>
      <c r="Q235" s="56"/>
      <c r="R235" s="23"/>
    </row>
    <row r="236" spans="1:18" ht="26.25" x14ac:dyDescent="0.25">
      <c r="A236" s="14"/>
      <c r="B236" s="29" t="s">
        <v>49</v>
      </c>
      <c r="C236" s="20"/>
      <c r="D236" s="53">
        <v>100299</v>
      </c>
      <c r="E236" s="53"/>
      <c r="F236" s="20"/>
      <c r="G236" s="53">
        <v>100299</v>
      </c>
      <c r="H236" s="53"/>
      <c r="I236" s="20"/>
      <c r="J236" s="54" t="s">
        <v>284</v>
      </c>
      <c r="K236" s="54"/>
      <c r="L236" s="20"/>
      <c r="M236" s="53">
        <v>100299</v>
      </c>
      <c r="N236" s="53"/>
      <c r="O236" s="20"/>
      <c r="P236" s="54" t="s">
        <v>284</v>
      </c>
      <c r="Q236" s="54"/>
      <c r="R236" s="20"/>
    </row>
    <row r="237" spans="1:18" x14ac:dyDescent="0.25">
      <c r="A237" s="14"/>
      <c r="B237" s="26" t="s">
        <v>1126</v>
      </c>
      <c r="C237" s="23"/>
      <c r="D237" s="55">
        <v>8636</v>
      </c>
      <c r="E237" s="55"/>
      <c r="F237" s="23"/>
      <c r="G237" s="55">
        <v>8636</v>
      </c>
      <c r="H237" s="55"/>
      <c r="I237" s="23"/>
      <c r="J237" s="52"/>
      <c r="K237" s="52"/>
      <c r="L237" s="23"/>
      <c r="M237" s="55">
        <v>7660</v>
      </c>
      <c r="N237" s="55"/>
      <c r="O237" s="23"/>
      <c r="P237" s="56">
        <v>976</v>
      </c>
      <c r="Q237" s="56"/>
      <c r="R237" s="23"/>
    </row>
    <row r="238" spans="1:18" x14ac:dyDescent="0.25">
      <c r="A238" s="14"/>
      <c r="B238" s="88"/>
      <c r="C238" s="20"/>
      <c r="D238" s="50"/>
      <c r="E238" s="50"/>
      <c r="F238" s="20"/>
      <c r="G238" s="50"/>
      <c r="H238" s="50"/>
      <c r="I238" s="20"/>
      <c r="J238" s="50"/>
      <c r="K238" s="50"/>
      <c r="L238" s="20"/>
      <c r="M238" s="50"/>
      <c r="N238" s="50"/>
      <c r="O238" s="20"/>
      <c r="P238" s="50"/>
      <c r="Q238" s="50"/>
      <c r="R238" s="20"/>
    </row>
    <row r="239" spans="1:18" x14ac:dyDescent="0.25">
      <c r="A239" s="14"/>
      <c r="B239" s="87"/>
      <c r="C239" s="23"/>
      <c r="D239" s="52"/>
      <c r="E239" s="52"/>
      <c r="F239" s="23"/>
      <c r="G239" s="52"/>
      <c r="H239" s="52"/>
      <c r="I239" s="23"/>
      <c r="J239" s="52"/>
      <c r="K239" s="52"/>
      <c r="L239" s="23"/>
      <c r="M239" s="52"/>
      <c r="N239" s="52"/>
      <c r="O239" s="23"/>
      <c r="P239" s="52"/>
      <c r="Q239" s="52"/>
      <c r="R239" s="23"/>
    </row>
    <row r="240" spans="1:18" x14ac:dyDescent="0.25">
      <c r="A240" s="14"/>
      <c r="B240" s="19" t="s">
        <v>1127</v>
      </c>
      <c r="C240" s="20"/>
      <c r="D240" s="50"/>
      <c r="E240" s="50"/>
      <c r="F240" s="20"/>
      <c r="G240" s="50"/>
      <c r="H240" s="50"/>
      <c r="I240" s="20"/>
      <c r="J240" s="50"/>
      <c r="K240" s="50"/>
      <c r="L240" s="20"/>
      <c r="M240" s="50"/>
      <c r="N240" s="50"/>
      <c r="O240" s="20"/>
      <c r="P240" s="50"/>
      <c r="Q240" s="50"/>
      <c r="R240" s="20"/>
    </row>
    <row r="241" spans="1:18" x14ac:dyDescent="0.25">
      <c r="A241" s="14"/>
      <c r="B241" s="87"/>
      <c r="C241" s="23"/>
      <c r="D241" s="52"/>
      <c r="E241" s="52"/>
      <c r="F241" s="23"/>
      <c r="G241" s="52"/>
      <c r="H241" s="52"/>
      <c r="I241" s="23"/>
      <c r="J241" s="52"/>
      <c r="K241" s="52"/>
      <c r="L241" s="23"/>
      <c r="M241" s="52"/>
      <c r="N241" s="52"/>
      <c r="O241" s="23"/>
      <c r="P241" s="52"/>
      <c r="Q241" s="52"/>
      <c r="R241" s="23"/>
    </row>
    <row r="242" spans="1:18" x14ac:dyDescent="0.25">
      <c r="A242" s="14"/>
      <c r="B242" s="29" t="s">
        <v>59</v>
      </c>
      <c r="C242" s="20"/>
      <c r="D242" s="32" t="s">
        <v>272</v>
      </c>
      <c r="E242" s="30">
        <v>3882025</v>
      </c>
      <c r="F242" s="20"/>
      <c r="G242" s="32" t="s">
        <v>272</v>
      </c>
      <c r="H242" s="30">
        <v>3886125</v>
      </c>
      <c r="I242" s="20"/>
      <c r="J242" s="54" t="s">
        <v>284</v>
      </c>
      <c r="K242" s="54"/>
      <c r="L242" s="20"/>
      <c r="M242" s="32" t="s">
        <v>272</v>
      </c>
      <c r="N242" s="30">
        <v>3886125</v>
      </c>
      <c r="O242" s="20"/>
      <c r="P242" s="32" t="s">
        <v>272</v>
      </c>
      <c r="Q242" s="31" t="s">
        <v>284</v>
      </c>
      <c r="R242" s="20"/>
    </row>
    <row r="243" spans="1:18" x14ac:dyDescent="0.25">
      <c r="A243" s="14"/>
      <c r="B243" s="26" t="s">
        <v>60</v>
      </c>
      <c r="C243" s="23"/>
      <c r="D243" s="55">
        <v>590000</v>
      </c>
      <c r="E243" s="55"/>
      <c r="F243" s="23"/>
      <c r="G243" s="55">
        <v>590074</v>
      </c>
      <c r="H243" s="55"/>
      <c r="I243" s="23"/>
      <c r="J243" s="56" t="s">
        <v>284</v>
      </c>
      <c r="K243" s="56"/>
      <c r="L243" s="23"/>
      <c r="M243" s="55">
        <v>590074</v>
      </c>
      <c r="N243" s="55"/>
      <c r="O243" s="23"/>
      <c r="P243" s="56" t="s">
        <v>284</v>
      </c>
      <c r="Q243" s="56"/>
      <c r="R243" s="23"/>
    </row>
    <row r="244" spans="1:18" ht="26.25" x14ac:dyDescent="0.25">
      <c r="A244" s="14"/>
      <c r="B244" s="29" t="s">
        <v>61</v>
      </c>
      <c r="C244" s="20"/>
      <c r="D244" s="53">
        <v>150022</v>
      </c>
      <c r="E244" s="53"/>
      <c r="F244" s="20"/>
      <c r="G244" s="53">
        <v>152229</v>
      </c>
      <c r="H244" s="53"/>
      <c r="I244" s="20"/>
      <c r="J244" s="54" t="s">
        <v>284</v>
      </c>
      <c r="K244" s="54"/>
      <c r="L244" s="20"/>
      <c r="M244" s="53">
        <v>152229</v>
      </c>
      <c r="N244" s="53"/>
      <c r="O244" s="20"/>
      <c r="P244" s="54" t="s">
        <v>284</v>
      </c>
      <c r="Q244" s="54"/>
      <c r="R244" s="20"/>
    </row>
    <row r="245" spans="1:18" x14ac:dyDescent="0.25">
      <c r="A245" s="14"/>
      <c r="B245" s="26" t="s">
        <v>62</v>
      </c>
      <c r="C245" s="23"/>
      <c r="D245" s="55">
        <v>89663</v>
      </c>
      <c r="E245" s="55"/>
      <c r="F245" s="23"/>
      <c r="G245" s="55">
        <v>88564</v>
      </c>
      <c r="H245" s="55"/>
      <c r="I245" s="23"/>
      <c r="J245" s="56" t="s">
        <v>284</v>
      </c>
      <c r="K245" s="56"/>
      <c r="L245" s="23"/>
      <c r="M245" s="55">
        <v>88564</v>
      </c>
      <c r="N245" s="55"/>
      <c r="O245" s="23"/>
      <c r="P245" s="56" t="s">
        <v>284</v>
      </c>
      <c r="Q245" s="56"/>
      <c r="R245" s="23"/>
    </row>
    <row r="246" spans="1:18" x14ac:dyDescent="0.25">
      <c r="A246" s="14"/>
      <c r="B246" s="29" t="s">
        <v>1128</v>
      </c>
      <c r="C246" s="20"/>
      <c r="D246" s="53">
        <v>15373</v>
      </c>
      <c r="E246" s="53"/>
      <c r="F246" s="20"/>
      <c r="G246" s="53">
        <v>15373</v>
      </c>
      <c r="H246" s="53"/>
      <c r="I246" s="20"/>
      <c r="J246" s="54">
        <v>597</v>
      </c>
      <c r="K246" s="54"/>
      <c r="L246" s="20"/>
      <c r="M246" s="53">
        <v>14551</v>
      </c>
      <c r="N246" s="53"/>
      <c r="O246" s="20"/>
      <c r="P246" s="54">
        <v>225</v>
      </c>
      <c r="Q246" s="54"/>
      <c r="R246" s="20"/>
    </row>
    <row r="247" spans="1:18" x14ac:dyDescent="0.25">
      <c r="A247" s="14"/>
      <c r="B247" s="23"/>
      <c r="C247" s="23"/>
      <c r="D247" s="23"/>
      <c r="E247" s="23"/>
      <c r="F247" s="23"/>
      <c r="G247" s="23"/>
      <c r="H247" s="23"/>
      <c r="I247" s="23"/>
      <c r="J247" s="23"/>
      <c r="K247" s="23"/>
      <c r="L247" s="23"/>
      <c r="M247" s="23"/>
      <c r="N247" s="23"/>
      <c r="O247" s="23"/>
      <c r="P247" s="23"/>
      <c r="Q247" s="23"/>
      <c r="R247" s="23"/>
    </row>
    <row r="248" spans="1:18" x14ac:dyDescent="0.25">
      <c r="A248" s="14"/>
      <c r="B248" s="134"/>
      <c r="C248" s="134"/>
      <c r="D248" s="134"/>
      <c r="E248" s="134"/>
      <c r="F248" s="134"/>
      <c r="G248" s="134"/>
      <c r="H248" s="134"/>
      <c r="I248" s="134"/>
      <c r="J248" s="134"/>
      <c r="K248" s="134"/>
      <c r="L248" s="134"/>
      <c r="M248" s="134"/>
      <c r="N248" s="134"/>
      <c r="O248" s="134"/>
      <c r="P248" s="134"/>
      <c r="Q248" s="134"/>
      <c r="R248" s="134"/>
    </row>
    <row r="249" spans="1:18" ht="15.75" thickBot="1" x14ac:dyDescent="0.3">
      <c r="A249" s="14"/>
      <c r="B249" s="23"/>
      <c r="C249" s="16"/>
      <c r="D249" s="49" t="s">
        <v>368</v>
      </c>
      <c r="E249" s="49"/>
      <c r="F249" s="49"/>
      <c r="G249" s="49"/>
      <c r="H249" s="49"/>
      <c r="I249" s="49"/>
      <c r="J249" s="49"/>
      <c r="K249" s="49"/>
      <c r="L249" s="49"/>
      <c r="M249" s="49"/>
      <c r="N249" s="49"/>
      <c r="O249" s="49"/>
      <c r="P249" s="49"/>
      <c r="Q249" s="49"/>
      <c r="R249" s="16"/>
    </row>
    <row r="250" spans="1:18" x14ac:dyDescent="0.25">
      <c r="A250" s="14"/>
      <c r="B250" s="23"/>
      <c r="C250" s="16"/>
      <c r="D250" s="74" t="s">
        <v>1121</v>
      </c>
      <c r="E250" s="74"/>
      <c r="F250" s="16"/>
      <c r="G250" s="74" t="s">
        <v>314</v>
      </c>
      <c r="H250" s="74"/>
      <c r="I250" s="16"/>
      <c r="J250" s="76"/>
      <c r="K250" s="76"/>
      <c r="L250" s="16"/>
      <c r="M250" s="76"/>
      <c r="N250" s="76"/>
      <c r="O250" s="16"/>
      <c r="P250" s="76"/>
      <c r="Q250" s="76"/>
      <c r="R250" s="16"/>
    </row>
    <row r="251" spans="1:18" ht="15.75" thickBot="1" x14ac:dyDescent="0.3">
      <c r="A251" s="14"/>
      <c r="B251" s="73" t="s">
        <v>261</v>
      </c>
      <c r="C251" s="16"/>
      <c r="D251" s="49" t="s">
        <v>849</v>
      </c>
      <c r="E251" s="49"/>
      <c r="F251" s="16"/>
      <c r="G251" s="49" t="s">
        <v>316</v>
      </c>
      <c r="H251" s="49"/>
      <c r="I251" s="16"/>
      <c r="J251" s="49" t="s">
        <v>1001</v>
      </c>
      <c r="K251" s="49"/>
      <c r="L251" s="16"/>
      <c r="M251" s="49" t="s">
        <v>1002</v>
      </c>
      <c r="N251" s="49"/>
      <c r="O251" s="16"/>
      <c r="P251" s="49" t="s">
        <v>1003</v>
      </c>
      <c r="Q251" s="49"/>
      <c r="R251" s="16"/>
    </row>
    <row r="252" spans="1:18" x14ac:dyDescent="0.25">
      <c r="A252" s="14"/>
      <c r="B252" s="36"/>
      <c r="C252" s="23"/>
      <c r="D252" s="65"/>
      <c r="E252" s="65"/>
      <c r="F252" s="23"/>
      <c r="G252" s="65"/>
      <c r="H252" s="65"/>
      <c r="I252" s="23"/>
      <c r="J252" s="65"/>
      <c r="K252" s="65"/>
      <c r="L252" s="23"/>
      <c r="M252" s="65"/>
      <c r="N252" s="65"/>
      <c r="O252" s="23"/>
      <c r="P252" s="65"/>
      <c r="Q252" s="65"/>
      <c r="R252" s="23"/>
    </row>
    <row r="253" spans="1:18" x14ac:dyDescent="0.25">
      <c r="A253" s="14"/>
      <c r="B253" s="19" t="s">
        <v>1122</v>
      </c>
      <c r="C253" s="20"/>
      <c r="D253" s="50"/>
      <c r="E253" s="50"/>
      <c r="F253" s="20"/>
      <c r="G253" s="50"/>
      <c r="H253" s="50"/>
      <c r="I253" s="20"/>
      <c r="J253" s="50"/>
      <c r="K253" s="50"/>
      <c r="L253" s="20"/>
      <c r="M253" s="50"/>
      <c r="N253" s="50"/>
      <c r="O253" s="20"/>
      <c r="P253" s="50"/>
      <c r="Q253" s="50"/>
      <c r="R253" s="20"/>
    </row>
    <row r="254" spans="1:18" x14ac:dyDescent="0.25">
      <c r="A254" s="14"/>
      <c r="B254" s="36"/>
      <c r="C254" s="23"/>
      <c r="D254" s="52"/>
      <c r="E254" s="52"/>
      <c r="F254" s="23"/>
      <c r="G254" s="52"/>
      <c r="H254" s="52"/>
      <c r="I254" s="23"/>
      <c r="J254" s="52"/>
      <c r="K254" s="52"/>
      <c r="L254" s="23"/>
      <c r="M254" s="52"/>
      <c r="N254" s="52"/>
      <c r="O254" s="23"/>
      <c r="P254" s="52"/>
      <c r="Q254" s="52"/>
      <c r="R254" s="23"/>
    </row>
    <row r="255" spans="1:18" x14ac:dyDescent="0.25">
      <c r="A255" s="14"/>
      <c r="B255" s="29" t="s">
        <v>1123</v>
      </c>
      <c r="C255" s="20"/>
      <c r="D255" s="32" t="s">
        <v>272</v>
      </c>
      <c r="E255" s="30">
        <v>98244</v>
      </c>
      <c r="F255" s="20"/>
      <c r="G255" s="32" t="s">
        <v>272</v>
      </c>
      <c r="H255" s="30">
        <v>98244</v>
      </c>
      <c r="I255" s="20"/>
      <c r="J255" s="32" t="s">
        <v>272</v>
      </c>
      <c r="K255" s="30">
        <v>98244</v>
      </c>
      <c r="L255" s="20"/>
      <c r="M255" s="32" t="s">
        <v>272</v>
      </c>
      <c r="N255" s="31" t="s">
        <v>284</v>
      </c>
      <c r="O255" s="20"/>
      <c r="P255" s="32" t="s">
        <v>272</v>
      </c>
      <c r="Q255" s="31" t="s">
        <v>284</v>
      </c>
      <c r="R255" s="20"/>
    </row>
    <row r="256" spans="1:18" x14ac:dyDescent="0.25">
      <c r="A256" s="14"/>
      <c r="B256" s="26" t="s">
        <v>32</v>
      </c>
      <c r="C256" s="23"/>
      <c r="D256" s="55">
        <v>16893</v>
      </c>
      <c r="E256" s="55"/>
      <c r="F256" s="23"/>
      <c r="G256" s="55">
        <v>16893</v>
      </c>
      <c r="H256" s="55"/>
      <c r="I256" s="23"/>
      <c r="J256" s="56" t="s">
        <v>284</v>
      </c>
      <c r="K256" s="56"/>
      <c r="L256" s="23"/>
      <c r="M256" s="56" t="s">
        <v>284</v>
      </c>
      <c r="N256" s="56"/>
      <c r="O256" s="23"/>
      <c r="P256" s="55">
        <v>16893</v>
      </c>
      <c r="Q256" s="55"/>
      <c r="R256" s="23"/>
    </row>
    <row r="257" spans="1:18" x14ac:dyDescent="0.25">
      <c r="A257" s="14"/>
      <c r="B257" s="29" t="s">
        <v>269</v>
      </c>
      <c r="C257" s="20"/>
      <c r="D257" s="53">
        <v>466169</v>
      </c>
      <c r="E257" s="53"/>
      <c r="F257" s="20"/>
      <c r="G257" s="53">
        <v>466169</v>
      </c>
      <c r="H257" s="53"/>
      <c r="I257" s="20"/>
      <c r="J257" s="53">
        <v>25291</v>
      </c>
      <c r="K257" s="53"/>
      <c r="L257" s="20"/>
      <c r="M257" s="53">
        <v>439993</v>
      </c>
      <c r="N257" s="53"/>
      <c r="O257" s="20"/>
      <c r="P257" s="54">
        <v>885</v>
      </c>
      <c r="Q257" s="54"/>
      <c r="R257" s="20"/>
    </row>
    <row r="258" spans="1:18" x14ac:dyDescent="0.25">
      <c r="A258" s="14"/>
      <c r="B258" s="26" t="s">
        <v>293</v>
      </c>
      <c r="C258" s="23"/>
      <c r="D258" s="55">
        <v>51024</v>
      </c>
      <c r="E258" s="55"/>
      <c r="F258" s="23"/>
      <c r="G258" s="55">
        <v>51024</v>
      </c>
      <c r="H258" s="55"/>
      <c r="I258" s="23"/>
      <c r="J258" s="56" t="s">
        <v>284</v>
      </c>
      <c r="K258" s="56"/>
      <c r="L258" s="23"/>
      <c r="M258" s="56" t="s">
        <v>284</v>
      </c>
      <c r="N258" s="56"/>
      <c r="O258" s="23"/>
      <c r="P258" s="55">
        <v>51024</v>
      </c>
      <c r="Q258" s="55"/>
      <c r="R258" s="23"/>
    </row>
    <row r="259" spans="1:18" x14ac:dyDescent="0.25">
      <c r="A259" s="14"/>
      <c r="B259" s="29" t="s">
        <v>1124</v>
      </c>
      <c r="C259" s="20"/>
      <c r="D259" s="53">
        <v>39785</v>
      </c>
      <c r="E259" s="53"/>
      <c r="F259" s="20"/>
      <c r="G259" s="53">
        <v>39785</v>
      </c>
      <c r="H259" s="53"/>
      <c r="I259" s="20"/>
      <c r="J259" s="54" t="s">
        <v>284</v>
      </c>
      <c r="K259" s="54"/>
      <c r="L259" s="20"/>
      <c r="M259" s="53">
        <v>39785</v>
      </c>
      <c r="N259" s="53"/>
      <c r="O259" s="20"/>
      <c r="P259" s="54" t="s">
        <v>284</v>
      </c>
      <c r="Q259" s="54"/>
      <c r="R259" s="20"/>
    </row>
    <row r="260" spans="1:18" x14ac:dyDescent="0.25">
      <c r="A260" s="14"/>
      <c r="B260" s="26" t="s">
        <v>44</v>
      </c>
      <c r="C260" s="23"/>
      <c r="D260" s="55">
        <v>3955446</v>
      </c>
      <c r="E260" s="55"/>
      <c r="F260" s="23"/>
      <c r="G260" s="55">
        <v>4004259</v>
      </c>
      <c r="H260" s="55"/>
      <c r="I260" s="23"/>
      <c r="J260" s="56" t="s">
        <v>284</v>
      </c>
      <c r="K260" s="56"/>
      <c r="L260" s="23"/>
      <c r="M260" s="56" t="s">
        <v>284</v>
      </c>
      <c r="N260" s="56"/>
      <c r="O260" s="23"/>
      <c r="P260" s="55">
        <v>4044259</v>
      </c>
      <c r="Q260" s="55"/>
      <c r="R260" s="23"/>
    </row>
    <row r="261" spans="1:18" x14ac:dyDescent="0.25">
      <c r="A261" s="14"/>
      <c r="B261" s="29" t="s">
        <v>1007</v>
      </c>
      <c r="C261" s="20"/>
      <c r="D261" s="53">
        <v>85368</v>
      </c>
      <c r="E261" s="53"/>
      <c r="F261" s="20"/>
      <c r="G261" s="53">
        <v>85368</v>
      </c>
      <c r="H261" s="53"/>
      <c r="I261" s="20"/>
      <c r="J261" s="54" t="s">
        <v>284</v>
      </c>
      <c r="K261" s="54"/>
      <c r="L261" s="20"/>
      <c r="M261" s="53">
        <v>85368</v>
      </c>
      <c r="N261" s="53"/>
      <c r="O261" s="20"/>
      <c r="P261" s="54" t="s">
        <v>284</v>
      </c>
      <c r="Q261" s="54"/>
      <c r="R261" s="20"/>
    </row>
    <row r="262" spans="1:18" x14ac:dyDescent="0.25">
      <c r="A262" s="14"/>
      <c r="B262" s="26" t="s">
        <v>1125</v>
      </c>
      <c r="C262" s="23"/>
      <c r="D262" s="55">
        <v>14731</v>
      </c>
      <c r="E262" s="55"/>
      <c r="F262" s="23"/>
      <c r="G262" s="55">
        <v>14731</v>
      </c>
      <c r="H262" s="55"/>
      <c r="I262" s="23"/>
      <c r="J262" s="56" t="s">
        <v>284</v>
      </c>
      <c r="K262" s="56"/>
      <c r="L262" s="23"/>
      <c r="M262" s="55">
        <v>14731</v>
      </c>
      <c r="N262" s="55"/>
      <c r="O262" s="23"/>
      <c r="P262" s="56" t="s">
        <v>284</v>
      </c>
      <c r="Q262" s="56"/>
      <c r="R262" s="23"/>
    </row>
    <row r="263" spans="1:18" ht="26.25" x14ac:dyDescent="0.25">
      <c r="A263" s="14"/>
      <c r="B263" s="29" t="s">
        <v>49</v>
      </c>
      <c r="C263" s="20"/>
      <c r="D263" s="53">
        <v>88198</v>
      </c>
      <c r="E263" s="53"/>
      <c r="F263" s="20"/>
      <c r="G263" s="53">
        <v>88198</v>
      </c>
      <c r="H263" s="53"/>
      <c r="I263" s="20"/>
      <c r="J263" s="54" t="s">
        <v>284</v>
      </c>
      <c r="K263" s="54"/>
      <c r="L263" s="20"/>
      <c r="M263" s="53">
        <v>88198</v>
      </c>
      <c r="N263" s="53"/>
      <c r="O263" s="20"/>
      <c r="P263" s="54" t="s">
        <v>284</v>
      </c>
      <c r="Q263" s="54"/>
      <c r="R263" s="20"/>
    </row>
    <row r="264" spans="1:18" x14ac:dyDescent="0.25">
      <c r="A264" s="14"/>
      <c r="B264" s="26" t="s">
        <v>1126</v>
      </c>
      <c r="C264" s="23"/>
      <c r="D264" s="55">
        <v>21004</v>
      </c>
      <c r="E264" s="55"/>
      <c r="F264" s="23"/>
      <c r="G264" s="55">
        <v>21004</v>
      </c>
      <c r="H264" s="55"/>
      <c r="I264" s="23"/>
      <c r="J264" s="56" t="s">
        <v>284</v>
      </c>
      <c r="K264" s="56"/>
      <c r="L264" s="23"/>
      <c r="M264" s="55">
        <v>14746</v>
      </c>
      <c r="N264" s="55"/>
      <c r="O264" s="23"/>
      <c r="P264" s="55">
        <v>6258</v>
      </c>
      <c r="Q264" s="55"/>
      <c r="R264" s="23"/>
    </row>
    <row r="265" spans="1:18" x14ac:dyDescent="0.25">
      <c r="A265" s="14"/>
      <c r="B265" s="37"/>
      <c r="C265" s="20"/>
      <c r="D265" s="50"/>
      <c r="E265" s="50"/>
      <c r="F265" s="20"/>
      <c r="G265" s="50"/>
      <c r="H265" s="50"/>
      <c r="I265" s="20"/>
      <c r="J265" s="50"/>
      <c r="K265" s="50"/>
      <c r="L265" s="20"/>
      <c r="M265" s="50"/>
      <c r="N265" s="50"/>
      <c r="O265" s="20"/>
      <c r="P265" s="50"/>
      <c r="Q265" s="50"/>
      <c r="R265" s="20"/>
    </row>
    <row r="266" spans="1:18" x14ac:dyDescent="0.25">
      <c r="A266" s="14"/>
      <c r="B266" s="22" t="s">
        <v>1127</v>
      </c>
      <c r="C266" s="23"/>
      <c r="D266" s="52"/>
      <c r="E266" s="52"/>
      <c r="F266" s="23"/>
      <c r="G266" s="52"/>
      <c r="H266" s="52"/>
      <c r="I266" s="23"/>
      <c r="J266" s="52"/>
      <c r="K266" s="52"/>
      <c r="L266" s="23"/>
      <c r="M266" s="52"/>
      <c r="N266" s="52"/>
      <c r="O266" s="23"/>
      <c r="P266" s="52"/>
      <c r="Q266" s="52"/>
      <c r="R266" s="23"/>
    </row>
    <row r="267" spans="1:18" x14ac:dyDescent="0.25">
      <c r="A267" s="14"/>
      <c r="B267" s="37"/>
      <c r="C267" s="20"/>
      <c r="D267" s="50"/>
      <c r="E267" s="50"/>
      <c r="F267" s="20"/>
      <c r="G267" s="50"/>
      <c r="H267" s="50"/>
      <c r="I267" s="20"/>
      <c r="J267" s="50"/>
      <c r="K267" s="50"/>
      <c r="L267" s="20"/>
      <c r="M267" s="50"/>
      <c r="N267" s="50"/>
      <c r="O267" s="20"/>
      <c r="P267" s="50"/>
      <c r="Q267" s="50"/>
      <c r="R267" s="20"/>
    </row>
    <row r="268" spans="1:18" x14ac:dyDescent="0.25">
      <c r="A268" s="14"/>
      <c r="B268" s="26" t="s">
        <v>59</v>
      </c>
      <c r="C268" s="23"/>
      <c r="D268" s="11" t="s">
        <v>272</v>
      </c>
      <c r="E268" s="27">
        <v>4100409</v>
      </c>
      <c r="F268" s="23"/>
      <c r="G268" s="11" t="s">
        <v>272</v>
      </c>
      <c r="H268" s="27">
        <v>4116999</v>
      </c>
      <c r="I268" s="23"/>
      <c r="J268" s="11" t="s">
        <v>272</v>
      </c>
      <c r="K268" s="28" t="s">
        <v>284</v>
      </c>
      <c r="L268" s="23"/>
      <c r="M268" s="11" t="s">
        <v>272</v>
      </c>
      <c r="N268" s="27">
        <v>4116999</v>
      </c>
      <c r="O268" s="23"/>
      <c r="P268" s="11" t="s">
        <v>272</v>
      </c>
      <c r="Q268" s="28" t="s">
        <v>284</v>
      </c>
      <c r="R268" s="23"/>
    </row>
    <row r="269" spans="1:18" x14ac:dyDescent="0.25">
      <c r="A269" s="14"/>
      <c r="B269" s="29" t="s">
        <v>60</v>
      </c>
      <c r="C269" s="20"/>
      <c r="D269" s="53">
        <v>163150</v>
      </c>
      <c r="E269" s="53"/>
      <c r="F269" s="20"/>
      <c r="G269" s="53">
        <v>163150</v>
      </c>
      <c r="H269" s="53"/>
      <c r="I269" s="20"/>
      <c r="J269" s="54" t="s">
        <v>284</v>
      </c>
      <c r="K269" s="54"/>
      <c r="L269" s="20"/>
      <c r="M269" s="53">
        <v>163150</v>
      </c>
      <c r="N269" s="53"/>
      <c r="O269" s="20"/>
      <c r="P269" s="54" t="s">
        <v>284</v>
      </c>
      <c r="Q269" s="54"/>
      <c r="R269" s="20"/>
    </row>
    <row r="270" spans="1:18" ht="26.25" x14ac:dyDescent="0.25">
      <c r="A270" s="14"/>
      <c r="B270" s="26" t="s">
        <v>61</v>
      </c>
      <c r="C270" s="23"/>
      <c r="D270" s="55">
        <v>195321</v>
      </c>
      <c r="E270" s="55"/>
      <c r="F270" s="23"/>
      <c r="G270" s="55">
        <v>199420</v>
      </c>
      <c r="H270" s="55"/>
      <c r="I270" s="23"/>
      <c r="J270" s="56" t="s">
        <v>284</v>
      </c>
      <c r="K270" s="56"/>
      <c r="L270" s="23"/>
      <c r="M270" s="55">
        <v>199420</v>
      </c>
      <c r="N270" s="55"/>
      <c r="O270" s="23"/>
      <c r="P270" s="56" t="s">
        <v>284</v>
      </c>
      <c r="Q270" s="56"/>
      <c r="R270" s="23"/>
    </row>
    <row r="271" spans="1:18" x14ac:dyDescent="0.25">
      <c r="A271" s="14"/>
      <c r="B271" s="29" t="s">
        <v>62</v>
      </c>
      <c r="C271" s="20"/>
      <c r="D271" s="53">
        <v>89617</v>
      </c>
      <c r="E271" s="53"/>
      <c r="F271" s="20"/>
      <c r="G271" s="53">
        <v>73967</v>
      </c>
      <c r="H271" s="53"/>
      <c r="I271" s="20"/>
      <c r="J271" s="54" t="s">
        <v>284</v>
      </c>
      <c r="K271" s="54"/>
      <c r="L271" s="20"/>
      <c r="M271" s="53">
        <v>73967</v>
      </c>
      <c r="N271" s="53"/>
      <c r="O271" s="20"/>
      <c r="P271" s="54" t="s">
        <v>284</v>
      </c>
      <c r="Q271" s="54"/>
      <c r="R271" s="20"/>
    </row>
    <row r="272" spans="1:18" x14ac:dyDescent="0.25">
      <c r="A272" s="14"/>
      <c r="B272" s="26" t="s">
        <v>1128</v>
      </c>
      <c r="C272" s="23"/>
      <c r="D272" s="55">
        <v>31155</v>
      </c>
      <c r="E272" s="55"/>
      <c r="F272" s="23"/>
      <c r="G272" s="55">
        <v>31155</v>
      </c>
      <c r="H272" s="55"/>
      <c r="I272" s="23"/>
      <c r="J272" s="56">
        <v>282</v>
      </c>
      <c r="K272" s="56"/>
      <c r="L272" s="23"/>
      <c r="M272" s="55">
        <v>29818</v>
      </c>
      <c r="N272" s="55"/>
      <c r="O272" s="23"/>
      <c r="P272" s="55">
        <v>1055</v>
      </c>
      <c r="Q272" s="55"/>
      <c r="R272" s="23"/>
    </row>
    <row r="273" spans="1:18" x14ac:dyDescent="0.25">
      <c r="A273" s="14"/>
      <c r="B273" s="79"/>
      <c r="C273" s="79"/>
      <c r="D273" s="79"/>
      <c r="E273" s="79"/>
      <c r="F273" s="79"/>
      <c r="G273" s="79"/>
      <c r="H273" s="79"/>
      <c r="I273" s="79"/>
      <c r="J273" s="79"/>
      <c r="K273" s="79"/>
      <c r="L273" s="79"/>
      <c r="M273" s="79"/>
      <c r="N273" s="79"/>
      <c r="O273" s="79"/>
      <c r="P273" s="79"/>
      <c r="Q273" s="79"/>
      <c r="R273" s="79"/>
    </row>
    <row r="274" spans="1:18" x14ac:dyDescent="0.25">
      <c r="A274" s="14"/>
      <c r="B274" s="80" t="s">
        <v>1129</v>
      </c>
      <c r="C274" s="80"/>
      <c r="D274" s="80"/>
      <c r="E274" s="80"/>
      <c r="F274" s="80"/>
      <c r="G274" s="80"/>
      <c r="H274" s="80"/>
      <c r="I274" s="80"/>
      <c r="J274" s="80"/>
      <c r="K274" s="80"/>
      <c r="L274" s="80"/>
      <c r="M274" s="80"/>
      <c r="N274" s="80"/>
      <c r="O274" s="80"/>
      <c r="P274" s="80"/>
      <c r="Q274" s="80"/>
      <c r="R274" s="80"/>
    </row>
    <row r="275" spans="1:18" x14ac:dyDescent="0.25">
      <c r="A275" s="14"/>
      <c r="B275" s="80" t="s">
        <v>1130</v>
      </c>
      <c r="C275" s="80"/>
      <c r="D275" s="80"/>
      <c r="E275" s="80"/>
      <c r="F275" s="80"/>
      <c r="G275" s="80"/>
      <c r="H275" s="80"/>
      <c r="I275" s="80"/>
      <c r="J275" s="80"/>
      <c r="K275" s="80"/>
      <c r="L275" s="80"/>
      <c r="M275" s="80"/>
      <c r="N275" s="80"/>
      <c r="O275" s="80"/>
      <c r="P275" s="80"/>
      <c r="Q275" s="80"/>
      <c r="R275" s="80"/>
    </row>
    <row r="276" spans="1:18" x14ac:dyDescent="0.25">
      <c r="A276" s="14"/>
      <c r="B276" s="80"/>
      <c r="C276" s="80"/>
      <c r="D276" s="80"/>
      <c r="E276" s="80"/>
      <c r="F276" s="80"/>
      <c r="G276" s="80"/>
      <c r="H276" s="80"/>
      <c r="I276" s="80"/>
      <c r="J276" s="80"/>
      <c r="K276" s="80"/>
      <c r="L276" s="80"/>
      <c r="M276" s="80"/>
      <c r="N276" s="80"/>
      <c r="O276" s="80"/>
      <c r="P276" s="80"/>
      <c r="Q276" s="80"/>
      <c r="R276" s="80"/>
    </row>
    <row r="277" spans="1:18" x14ac:dyDescent="0.25">
      <c r="A277" s="14"/>
      <c r="B277" s="80" t="s">
        <v>1131</v>
      </c>
      <c r="C277" s="80"/>
      <c r="D277" s="80"/>
      <c r="E277" s="80"/>
      <c r="F277" s="80"/>
      <c r="G277" s="80"/>
      <c r="H277" s="80"/>
      <c r="I277" s="80"/>
      <c r="J277" s="80"/>
      <c r="K277" s="80"/>
      <c r="L277" s="80"/>
      <c r="M277" s="80"/>
      <c r="N277" s="80"/>
      <c r="O277" s="80"/>
      <c r="P277" s="80"/>
      <c r="Q277" s="80"/>
      <c r="R277" s="80"/>
    </row>
    <row r="278" spans="1:18" x14ac:dyDescent="0.25">
      <c r="A278" s="14"/>
      <c r="B278" s="80"/>
      <c r="C278" s="80"/>
      <c r="D278" s="80"/>
      <c r="E278" s="80"/>
      <c r="F278" s="80"/>
      <c r="G278" s="80"/>
      <c r="H278" s="80"/>
      <c r="I278" s="80"/>
      <c r="J278" s="80"/>
      <c r="K278" s="80"/>
      <c r="L278" s="80"/>
      <c r="M278" s="80"/>
      <c r="N278" s="80"/>
      <c r="O278" s="80"/>
      <c r="P278" s="80"/>
      <c r="Q278" s="80"/>
      <c r="R278" s="80"/>
    </row>
    <row r="279" spans="1:18" x14ac:dyDescent="0.25">
      <c r="A279" s="14"/>
      <c r="B279" s="81" t="s">
        <v>1132</v>
      </c>
      <c r="C279" s="81"/>
      <c r="D279" s="81"/>
      <c r="E279" s="81"/>
      <c r="F279" s="81"/>
      <c r="G279" s="81"/>
      <c r="H279" s="81"/>
      <c r="I279" s="81"/>
      <c r="J279" s="81"/>
      <c r="K279" s="81"/>
      <c r="L279" s="81"/>
      <c r="M279" s="81"/>
      <c r="N279" s="81"/>
      <c r="O279" s="81"/>
      <c r="P279" s="81"/>
      <c r="Q279" s="81"/>
      <c r="R279" s="81"/>
    </row>
    <row r="280" spans="1:18" x14ac:dyDescent="0.25">
      <c r="A280" s="14"/>
      <c r="B280" s="80"/>
      <c r="C280" s="80"/>
      <c r="D280" s="80"/>
      <c r="E280" s="80"/>
      <c r="F280" s="80"/>
      <c r="G280" s="80"/>
      <c r="H280" s="80"/>
      <c r="I280" s="80"/>
      <c r="J280" s="80"/>
      <c r="K280" s="80"/>
      <c r="L280" s="80"/>
      <c r="M280" s="80"/>
      <c r="N280" s="80"/>
      <c r="O280" s="80"/>
      <c r="P280" s="80"/>
      <c r="Q280" s="80"/>
      <c r="R280" s="80"/>
    </row>
    <row r="281" spans="1:18" x14ac:dyDescent="0.25">
      <c r="A281" s="14"/>
      <c r="B281" s="81" t="s">
        <v>1133</v>
      </c>
      <c r="C281" s="81"/>
      <c r="D281" s="81"/>
      <c r="E281" s="81"/>
      <c r="F281" s="81"/>
      <c r="G281" s="81"/>
      <c r="H281" s="81"/>
      <c r="I281" s="81"/>
      <c r="J281" s="81"/>
      <c r="K281" s="81"/>
      <c r="L281" s="81"/>
      <c r="M281" s="81"/>
      <c r="N281" s="81"/>
      <c r="O281" s="81"/>
      <c r="P281" s="81"/>
      <c r="Q281" s="81"/>
      <c r="R281" s="81"/>
    </row>
    <row r="282" spans="1:18" x14ac:dyDescent="0.25">
      <c r="A282" s="14"/>
      <c r="B282" s="80"/>
      <c r="C282" s="80"/>
      <c r="D282" s="80"/>
      <c r="E282" s="80"/>
      <c r="F282" s="80"/>
      <c r="G282" s="80"/>
      <c r="H282" s="80"/>
      <c r="I282" s="80"/>
      <c r="J282" s="80"/>
      <c r="K282" s="80"/>
      <c r="L282" s="80"/>
      <c r="M282" s="80"/>
      <c r="N282" s="80"/>
      <c r="O282" s="80"/>
      <c r="P282" s="80"/>
      <c r="Q282" s="80"/>
      <c r="R282" s="80"/>
    </row>
    <row r="283" spans="1:18" x14ac:dyDescent="0.25">
      <c r="A283" s="14"/>
      <c r="B283" s="81" t="s">
        <v>1134</v>
      </c>
      <c r="C283" s="81"/>
      <c r="D283" s="81"/>
      <c r="E283" s="81"/>
      <c r="F283" s="81"/>
      <c r="G283" s="81"/>
      <c r="H283" s="81"/>
      <c r="I283" s="81"/>
      <c r="J283" s="81"/>
      <c r="K283" s="81"/>
      <c r="L283" s="81"/>
      <c r="M283" s="81"/>
      <c r="N283" s="81"/>
      <c r="O283" s="81"/>
      <c r="P283" s="81"/>
      <c r="Q283" s="81"/>
      <c r="R283" s="81"/>
    </row>
    <row r="284" spans="1:18" x14ac:dyDescent="0.25">
      <c r="A284" s="14"/>
      <c r="B284" s="80"/>
      <c r="C284" s="80"/>
      <c r="D284" s="80"/>
      <c r="E284" s="80"/>
      <c r="F284" s="80"/>
      <c r="G284" s="80"/>
      <c r="H284" s="80"/>
      <c r="I284" s="80"/>
      <c r="J284" s="80"/>
      <c r="K284" s="80"/>
      <c r="L284" s="80"/>
      <c r="M284" s="80"/>
      <c r="N284" s="80"/>
      <c r="O284" s="80"/>
      <c r="P284" s="80"/>
      <c r="Q284" s="80"/>
      <c r="R284" s="80"/>
    </row>
    <row r="285" spans="1:18" ht="26.25" customHeight="1" x14ac:dyDescent="0.25">
      <c r="A285" s="14"/>
      <c r="B285" s="81" t="s">
        <v>1135</v>
      </c>
      <c r="C285" s="81"/>
      <c r="D285" s="81"/>
      <c r="E285" s="81"/>
      <c r="F285" s="81"/>
      <c r="G285" s="81"/>
      <c r="H285" s="81"/>
      <c r="I285" s="81"/>
      <c r="J285" s="81"/>
      <c r="K285" s="81"/>
      <c r="L285" s="81"/>
      <c r="M285" s="81"/>
      <c r="N285" s="81"/>
      <c r="O285" s="81"/>
      <c r="P285" s="81"/>
      <c r="Q285" s="81"/>
      <c r="R285" s="81"/>
    </row>
    <row r="286" spans="1:18" x14ac:dyDescent="0.25">
      <c r="A286" s="14"/>
      <c r="B286" s="80"/>
      <c r="C286" s="80"/>
      <c r="D286" s="80"/>
      <c r="E286" s="80"/>
      <c r="F286" s="80"/>
      <c r="G286" s="80"/>
      <c r="H286" s="80"/>
      <c r="I286" s="80"/>
      <c r="J286" s="80"/>
      <c r="K286" s="80"/>
      <c r="L286" s="80"/>
      <c r="M286" s="80"/>
      <c r="N286" s="80"/>
      <c r="O286" s="80"/>
      <c r="P286" s="80"/>
      <c r="Q286" s="80"/>
      <c r="R286" s="80"/>
    </row>
    <row r="287" spans="1:18" x14ac:dyDescent="0.25">
      <c r="A287" s="14"/>
      <c r="B287" s="81" t="s">
        <v>1136</v>
      </c>
      <c r="C287" s="81"/>
      <c r="D287" s="81"/>
      <c r="E287" s="81"/>
      <c r="F287" s="81"/>
      <c r="G287" s="81"/>
      <c r="H287" s="81"/>
      <c r="I287" s="81"/>
      <c r="J287" s="81"/>
      <c r="K287" s="81"/>
      <c r="L287" s="81"/>
      <c r="M287" s="81"/>
      <c r="N287" s="81"/>
      <c r="O287" s="81"/>
      <c r="P287" s="81"/>
      <c r="Q287" s="81"/>
      <c r="R287" s="81"/>
    </row>
    <row r="288" spans="1:18" x14ac:dyDescent="0.25">
      <c r="A288" s="14"/>
      <c r="B288" s="80"/>
      <c r="C288" s="80"/>
      <c r="D288" s="80"/>
      <c r="E288" s="80"/>
      <c r="F288" s="80"/>
      <c r="G288" s="80"/>
      <c r="H288" s="80"/>
      <c r="I288" s="80"/>
      <c r="J288" s="80"/>
      <c r="K288" s="80"/>
      <c r="L288" s="80"/>
      <c r="M288" s="80"/>
      <c r="N288" s="80"/>
      <c r="O288" s="80"/>
      <c r="P288" s="80"/>
      <c r="Q288" s="80"/>
      <c r="R288" s="80"/>
    </row>
    <row r="289" spans="1:18" x14ac:dyDescent="0.25">
      <c r="A289" s="14"/>
      <c r="B289" s="81" t="s">
        <v>1137</v>
      </c>
      <c r="C289" s="81"/>
      <c r="D289" s="81"/>
      <c r="E289" s="81"/>
      <c r="F289" s="81"/>
      <c r="G289" s="81"/>
      <c r="H289" s="81"/>
      <c r="I289" s="81"/>
      <c r="J289" s="81"/>
      <c r="K289" s="81"/>
      <c r="L289" s="81"/>
      <c r="M289" s="81"/>
      <c r="N289" s="81"/>
      <c r="O289" s="81"/>
      <c r="P289" s="81"/>
      <c r="Q289" s="81"/>
      <c r="R289" s="81"/>
    </row>
    <row r="290" spans="1:18" x14ac:dyDescent="0.25">
      <c r="A290" s="14"/>
      <c r="B290" s="80"/>
      <c r="C290" s="80"/>
      <c r="D290" s="80"/>
      <c r="E290" s="80"/>
      <c r="F290" s="80"/>
      <c r="G290" s="80"/>
      <c r="H290" s="80"/>
      <c r="I290" s="80"/>
      <c r="J290" s="80"/>
      <c r="K290" s="80"/>
      <c r="L290" s="80"/>
      <c r="M290" s="80"/>
      <c r="N290" s="80"/>
      <c r="O290" s="80"/>
      <c r="P290" s="80"/>
      <c r="Q290" s="80"/>
      <c r="R290" s="80"/>
    </row>
    <row r="291" spans="1:18" x14ac:dyDescent="0.25">
      <c r="A291" s="14"/>
      <c r="B291" s="81" t="s">
        <v>1138</v>
      </c>
      <c r="C291" s="81"/>
      <c r="D291" s="81"/>
      <c r="E291" s="81"/>
      <c r="F291" s="81"/>
      <c r="G291" s="81"/>
      <c r="H291" s="81"/>
      <c r="I291" s="81"/>
      <c r="J291" s="81"/>
      <c r="K291" s="81"/>
      <c r="L291" s="81"/>
      <c r="M291" s="81"/>
      <c r="N291" s="81"/>
      <c r="O291" s="81"/>
      <c r="P291" s="81"/>
      <c r="Q291" s="81"/>
      <c r="R291" s="81"/>
    </row>
    <row r="292" spans="1:18" x14ac:dyDescent="0.25">
      <c r="A292" s="14"/>
      <c r="B292" s="80"/>
      <c r="C292" s="80"/>
      <c r="D292" s="80"/>
      <c r="E292" s="80"/>
      <c r="F292" s="80"/>
      <c r="G292" s="80"/>
      <c r="H292" s="80"/>
      <c r="I292" s="80"/>
      <c r="J292" s="80"/>
      <c r="K292" s="80"/>
      <c r="L292" s="80"/>
      <c r="M292" s="80"/>
      <c r="N292" s="80"/>
      <c r="O292" s="80"/>
      <c r="P292" s="80"/>
      <c r="Q292" s="80"/>
      <c r="R292" s="80"/>
    </row>
    <row r="293" spans="1:18" x14ac:dyDescent="0.25">
      <c r="A293" s="14"/>
      <c r="B293" s="81" t="s">
        <v>1139</v>
      </c>
      <c r="C293" s="81"/>
      <c r="D293" s="81"/>
      <c r="E293" s="81"/>
      <c r="F293" s="81"/>
      <c r="G293" s="81"/>
      <c r="H293" s="81"/>
      <c r="I293" s="81"/>
      <c r="J293" s="81"/>
      <c r="K293" s="81"/>
      <c r="L293" s="81"/>
      <c r="M293" s="81"/>
      <c r="N293" s="81"/>
      <c r="O293" s="81"/>
      <c r="P293" s="81"/>
      <c r="Q293" s="81"/>
      <c r="R293" s="81"/>
    </row>
    <row r="294" spans="1:18" x14ac:dyDescent="0.25">
      <c r="A294" s="14"/>
      <c r="B294" s="80"/>
      <c r="C294" s="80"/>
      <c r="D294" s="80"/>
      <c r="E294" s="80"/>
      <c r="F294" s="80"/>
      <c r="G294" s="80"/>
      <c r="H294" s="80"/>
      <c r="I294" s="80"/>
      <c r="J294" s="80"/>
      <c r="K294" s="80"/>
      <c r="L294" s="80"/>
      <c r="M294" s="80"/>
      <c r="N294" s="80"/>
      <c r="O294" s="80"/>
      <c r="P294" s="80"/>
      <c r="Q294" s="80"/>
      <c r="R294" s="80"/>
    </row>
    <row r="295" spans="1:18" x14ac:dyDescent="0.25">
      <c r="A295" s="14"/>
      <c r="B295" s="81" t="s">
        <v>1140</v>
      </c>
      <c r="C295" s="81"/>
      <c r="D295" s="81"/>
      <c r="E295" s="81"/>
      <c r="F295" s="81"/>
      <c r="G295" s="81"/>
      <c r="H295" s="81"/>
      <c r="I295" s="81"/>
      <c r="J295" s="81"/>
      <c r="K295" s="81"/>
      <c r="L295" s="81"/>
      <c r="M295" s="81"/>
      <c r="N295" s="81"/>
      <c r="O295" s="81"/>
      <c r="P295" s="81"/>
      <c r="Q295" s="81"/>
      <c r="R295" s="81"/>
    </row>
  </sheetData>
  <mergeCells count="683">
    <mergeCell ref="B291:R291"/>
    <mergeCell ref="B292:R292"/>
    <mergeCell ref="B293:R293"/>
    <mergeCell ref="B294:R294"/>
    <mergeCell ref="B295:R295"/>
    <mergeCell ref="B285:R285"/>
    <mergeCell ref="B286:R286"/>
    <mergeCell ref="B287:R287"/>
    <mergeCell ref="B288:R288"/>
    <mergeCell ref="B289:R289"/>
    <mergeCell ref="B290:R290"/>
    <mergeCell ref="B279:R279"/>
    <mergeCell ref="B280:R280"/>
    <mergeCell ref="B281:R281"/>
    <mergeCell ref="B282:R282"/>
    <mergeCell ref="B283:R283"/>
    <mergeCell ref="B284:R284"/>
    <mergeCell ref="B273:R273"/>
    <mergeCell ref="B274:R274"/>
    <mergeCell ref="B275:R275"/>
    <mergeCell ref="B276:R276"/>
    <mergeCell ref="B277:R277"/>
    <mergeCell ref="B278:R278"/>
    <mergeCell ref="B217:R217"/>
    <mergeCell ref="B218:R218"/>
    <mergeCell ref="B219:R219"/>
    <mergeCell ref="B220:R220"/>
    <mergeCell ref="B221:R221"/>
    <mergeCell ref="B248:R248"/>
    <mergeCell ref="B211:R211"/>
    <mergeCell ref="B212:R212"/>
    <mergeCell ref="B213:R213"/>
    <mergeCell ref="B214:R214"/>
    <mergeCell ref="B215:R215"/>
    <mergeCell ref="B216:R216"/>
    <mergeCell ref="B164:R164"/>
    <mergeCell ref="B165:R165"/>
    <mergeCell ref="B166:R166"/>
    <mergeCell ref="B167:R167"/>
    <mergeCell ref="B168:R168"/>
    <mergeCell ref="B179:R179"/>
    <mergeCell ref="B84:R84"/>
    <mergeCell ref="B85:R85"/>
    <mergeCell ref="B111:R111"/>
    <mergeCell ref="B136:R136"/>
    <mergeCell ref="B137:R137"/>
    <mergeCell ref="B138:R138"/>
    <mergeCell ref="B78:R78"/>
    <mergeCell ref="B79:R79"/>
    <mergeCell ref="B80:R80"/>
    <mergeCell ref="B81:R81"/>
    <mergeCell ref="B82:R82"/>
    <mergeCell ref="B83:R83"/>
    <mergeCell ref="B72:R72"/>
    <mergeCell ref="B73:R73"/>
    <mergeCell ref="B74:R74"/>
    <mergeCell ref="B75:R75"/>
    <mergeCell ref="B76:R76"/>
    <mergeCell ref="B77:R77"/>
    <mergeCell ref="B56:R56"/>
    <mergeCell ref="B57:R57"/>
    <mergeCell ref="B63:R63"/>
    <mergeCell ref="B69:R69"/>
    <mergeCell ref="B70:R70"/>
    <mergeCell ref="B71:R71"/>
    <mergeCell ref="B50:R50"/>
    <mergeCell ref="B51:R51"/>
    <mergeCell ref="B52:R52"/>
    <mergeCell ref="B53:R53"/>
    <mergeCell ref="B54:R54"/>
    <mergeCell ref="B55:R55"/>
    <mergeCell ref="B10:R10"/>
    <mergeCell ref="B11:R11"/>
    <mergeCell ref="B12:R12"/>
    <mergeCell ref="B30:R30"/>
    <mergeCell ref="B48:R48"/>
    <mergeCell ref="B49:R49"/>
    <mergeCell ref="B4:R4"/>
    <mergeCell ref="B5:R5"/>
    <mergeCell ref="B6:R6"/>
    <mergeCell ref="B7:R7"/>
    <mergeCell ref="B8:R8"/>
    <mergeCell ref="B9:R9"/>
    <mergeCell ref="D272:E272"/>
    <mergeCell ref="G272:H272"/>
    <mergeCell ref="J272:K272"/>
    <mergeCell ref="M272:N272"/>
    <mergeCell ref="P272:Q272"/>
    <mergeCell ref="A1:A2"/>
    <mergeCell ref="B1:R1"/>
    <mergeCell ref="B2:R2"/>
    <mergeCell ref="B3:R3"/>
    <mergeCell ref="A4:A295"/>
    <mergeCell ref="D270:E270"/>
    <mergeCell ref="G270:H270"/>
    <mergeCell ref="J270:K270"/>
    <mergeCell ref="M270:N270"/>
    <mergeCell ref="P270:Q270"/>
    <mergeCell ref="D271:E271"/>
    <mergeCell ref="G271:H271"/>
    <mergeCell ref="J271:K271"/>
    <mergeCell ref="M271:N271"/>
    <mergeCell ref="P271:Q271"/>
    <mergeCell ref="D267:E267"/>
    <mergeCell ref="G267:H267"/>
    <mergeCell ref="J267:K267"/>
    <mergeCell ref="M267:N267"/>
    <mergeCell ref="P267:Q267"/>
    <mergeCell ref="D269:E269"/>
    <mergeCell ref="G269:H269"/>
    <mergeCell ref="J269:K269"/>
    <mergeCell ref="M269:N269"/>
    <mergeCell ref="P269:Q269"/>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6:E256"/>
    <mergeCell ref="G256:H256"/>
    <mergeCell ref="J256:K256"/>
    <mergeCell ref="M256:N256"/>
    <mergeCell ref="P256:Q256"/>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6:E246"/>
    <mergeCell ref="G246:H246"/>
    <mergeCell ref="J246:K246"/>
    <mergeCell ref="M246:N246"/>
    <mergeCell ref="P246:Q246"/>
    <mergeCell ref="D249:Q249"/>
    <mergeCell ref="D244:E244"/>
    <mergeCell ref="G244:H244"/>
    <mergeCell ref="J244:K244"/>
    <mergeCell ref="M244:N244"/>
    <mergeCell ref="P244:Q244"/>
    <mergeCell ref="D245:E245"/>
    <mergeCell ref="G245:H245"/>
    <mergeCell ref="J245:K245"/>
    <mergeCell ref="M245:N245"/>
    <mergeCell ref="P245:Q245"/>
    <mergeCell ref="J242:K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9:E229"/>
    <mergeCell ref="G229:H229"/>
    <mergeCell ref="J229:K229"/>
    <mergeCell ref="M229:N229"/>
    <mergeCell ref="P229:Q229"/>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01:E201"/>
    <mergeCell ref="D202:E202"/>
    <mergeCell ref="D203:E203"/>
    <mergeCell ref="D204:E204"/>
    <mergeCell ref="D205:E205"/>
    <mergeCell ref="D222:Q222"/>
    <mergeCell ref="B207:R207"/>
    <mergeCell ref="B208:R208"/>
    <mergeCell ref="B209:R209"/>
    <mergeCell ref="B210:R210"/>
    <mergeCell ref="D192:E192"/>
    <mergeCell ref="D195:E195"/>
    <mergeCell ref="D196:E196"/>
    <mergeCell ref="D197:E197"/>
    <mergeCell ref="D199:E199"/>
    <mergeCell ref="D200:E200"/>
    <mergeCell ref="B194:R194"/>
    <mergeCell ref="D186:E186"/>
    <mergeCell ref="D187:E187"/>
    <mergeCell ref="D188:E188"/>
    <mergeCell ref="D189:E189"/>
    <mergeCell ref="D190:E190"/>
    <mergeCell ref="D191:E191"/>
    <mergeCell ref="D177:E177"/>
    <mergeCell ref="G177:H177"/>
    <mergeCell ref="J177:K177"/>
    <mergeCell ref="D182:E182"/>
    <mergeCell ref="D183:E183"/>
    <mergeCell ref="D184:E184"/>
    <mergeCell ref="B180:R180"/>
    <mergeCell ref="B181:R181"/>
    <mergeCell ref="D175:E175"/>
    <mergeCell ref="G175:H175"/>
    <mergeCell ref="J175:K175"/>
    <mergeCell ref="D176:E176"/>
    <mergeCell ref="G176:H176"/>
    <mergeCell ref="J176:K176"/>
    <mergeCell ref="D172:E172"/>
    <mergeCell ref="G172:H172"/>
    <mergeCell ref="J172:K172"/>
    <mergeCell ref="D173:E173"/>
    <mergeCell ref="G173:H173"/>
    <mergeCell ref="J173:K173"/>
    <mergeCell ref="J169:K169"/>
    <mergeCell ref="J170:K170"/>
    <mergeCell ref="L169:L170"/>
    <mergeCell ref="D171:E171"/>
    <mergeCell ref="G171:H171"/>
    <mergeCell ref="J171:K171"/>
    <mergeCell ref="D161:E161"/>
    <mergeCell ref="D162:E162"/>
    <mergeCell ref="K162:L162"/>
    <mergeCell ref="K163:L163"/>
    <mergeCell ref="B169:B170"/>
    <mergeCell ref="C169:C170"/>
    <mergeCell ref="D169:E170"/>
    <mergeCell ref="F169:F170"/>
    <mergeCell ref="G169:H170"/>
    <mergeCell ref="I169:I170"/>
    <mergeCell ref="D157:E157"/>
    <mergeCell ref="K157:L157"/>
    <mergeCell ref="D158:E158"/>
    <mergeCell ref="D159:E159"/>
    <mergeCell ref="K159:L159"/>
    <mergeCell ref="D160:E160"/>
    <mergeCell ref="K160:L160"/>
    <mergeCell ref="D153:E153"/>
    <mergeCell ref="K153:L153"/>
    <mergeCell ref="D154:E154"/>
    <mergeCell ref="K154:L154"/>
    <mergeCell ref="K155:L155"/>
    <mergeCell ref="D156:E156"/>
    <mergeCell ref="K156:L156"/>
    <mergeCell ref="D148:E148"/>
    <mergeCell ref="D149:E149"/>
    <mergeCell ref="K149:L149"/>
    <mergeCell ref="K150:L150"/>
    <mergeCell ref="D152:E152"/>
    <mergeCell ref="K152:L152"/>
    <mergeCell ref="B151:R151"/>
    <mergeCell ref="D144:E144"/>
    <mergeCell ref="K144:L144"/>
    <mergeCell ref="D145:E145"/>
    <mergeCell ref="D146:E146"/>
    <mergeCell ref="K146:L146"/>
    <mergeCell ref="D147:E147"/>
    <mergeCell ref="K147:L147"/>
    <mergeCell ref="D140:E140"/>
    <mergeCell ref="K140:L140"/>
    <mergeCell ref="D141:E141"/>
    <mergeCell ref="K141:L141"/>
    <mergeCell ref="K142:L142"/>
    <mergeCell ref="D143:E143"/>
    <mergeCell ref="K143:L143"/>
    <mergeCell ref="D134:E134"/>
    <mergeCell ref="G134:H134"/>
    <mergeCell ref="J134:K134"/>
    <mergeCell ref="M134:N134"/>
    <mergeCell ref="D139:E139"/>
    <mergeCell ref="K139:L139"/>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8:E128"/>
    <mergeCell ref="G128:H128"/>
    <mergeCell ref="J128:K128"/>
    <mergeCell ref="M128:N128"/>
    <mergeCell ref="D123:E123"/>
    <mergeCell ref="G123:H123"/>
    <mergeCell ref="J123:K123"/>
    <mergeCell ref="M123:N123"/>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09:E109"/>
    <mergeCell ref="G109:H109"/>
    <mergeCell ref="J109:K109"/>
    <mergeCell ref="M109:N109"/>
    <mergeCell ref="D112:N112"/>
    <mergeCell ref="D113:E113"/>
    <mergeCell ref="G113:H113"/>
    <mergeCell ref="J113:K113"/>
    <mergeCell ref="M113:N113"/>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D86:N86"/>
    <mergeCell ref="D87:E87"/>
    <mergeCell ref="G87:H87"/>
    <mergeCell ref="J87:K87"/>
    <mergeCell ref="M87:N87"/>
    <mergeCell ref="D88:E88"/>
    <mergeCell ref="G88:H88"/>
    <mergeCell ref="J88:K88"/>
    <mergeCell ref="M88:N88"/>
    <mergeCell ref="D65:E65"/>
    <mergeCell ref="G65:H65"/>
    <mergeCell ref="J65:K65"/>
    <mergeCell ref="D66:E66"/>
    <mergeCell ref="G66:H66"/>
    <mergeCell ref="J66:K66"/>
    <mergeCell ref="D60:E60"/>
    <mergeCell ref="G60:H60"/>
    <mergeCell ref="J60:K60"/>
    <mergeCell ref="D64:E64"/>
    <mergeCell ref="G64:H64"/>
    <mergeCell ref="J64:K64"/>
    <mergeCell ref="D58:E58"/>
    <mergeCell ref="G58:H58"/>
    <mergeCell ref="J58:K58"/>
    <mergeCell ref="D59:E59"/>
    <mergeCell ref="G59:H59"/>
    <mergeCell ref="J59:K5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N31"/>
    <mergeCell ref="D32:E32"/>
    <mergeCell ref="G32:H32"/>
    <mergeCell ref="J32:K32"/>
    <mergeCell ref="M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7.28515625" customWidth="1"/>
    <col min="12" max="12" width="10.28515625" customWidth="1"/>
    <col min="13" max="13" width="2" customWidth="1"/>
    <col min="14" max="14" width="7.28515625" customWidth="1"/>
    <col min="15" max="15" width="10.28515625" customWidth="1"/>
  </cols>
  <sheetData>
    <row r="1" spans="1:15" ht="15" customHeight="1" x14ac:dyDescent="0.25">
      <c r="A1" s="7" t="s">
        <v>1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1</v>
      </c>
      <c r="B3" s="77" t="s">
        <v>4</v>
      </c>
      <c r="C3" s="77"/>
      <c r="D3" s="77"/>
      <c r="E3" s="77"/>
      <c r="F3" s="77"/>
      <c r="G3" s="77"/>
      <c r="H3" s="77"/>
      <c r="I3" s="77"/>
      <c r="J3" s="77"/>
      <c r="K3" s="77"/>
      <c r="L3" s="77"/>
      <c r="M3" s="77"/>
      <c r="N3" s="77"/>
      <c r="O3" s="77"/>
    </row>
    <row r="4" spans="1:15" ht="15" customHeight="1" x14ac:dyDescent="0.25">
      <c r="A4" s="14" t="s">
        <v>1141</v>
      </c>
      <c r="B4" s="77" t="s">
        <v>4</v>
      </c>
      <c r="C4" s="77"/>
      <c r="D4" s="77"/>
      <c r="E4" s="77"/>
      <c r="F4" s="77"/>
      <c r="G4" s="77"/>
      <c r="H4" s="77"/>
      <c r="I4" s="77"/>
      <c r="J4" s="77"/>
      <c r="K4" s="77"/>
      <c r="L4" s="77"/>
      <c r="M4" s="77"/>
      <c r="N4" s="77"/>
      <c r="O4" s="77"/>
    </row>
    <row r="5" spans="1:15" x14ac:dyDescent="0.25">
      <c r="A5" s="14"/>
      <c r="B5" s="78" t="s">
        <v>1142</v>
      </c>
      <c r="C5" s="78"/>
      <c r="D5" s="78"/>
      <c r="E5" s="78"/>
      <c r="F5" s="78"/>
      <c r="G5" s="78"/>
      <c r="H5" s="78"/>
      <c r="I5" s="78"/>
      <c r="J5" s="78"/>
      <c r="K5" s="78"/>
      <c r="L5" s="78"/>
      <c r="M5" s="78"/>
      <c r="N5" s="78"/>
      <c r="O5" s="78"/>
    </row>
    <row r="6" spans="1:15" x14ac:dyDescent="0.25">
      <c r="A6" s="14"/>
      <c r="B6" s="80"/>
      <c r="C6" s="80"/>
      <c r="D6" s="80"/>
      <c r="E6" s="80"/>
      <c r="F6" s="80"/>
      <c r="G6" s="80"/>
      <c r="H6" s="80"/>
      <c r="I6" s="80"/>
      <c r="J6" s="80"/>
      <c r="K6" s="80"/>
      <c r="L6" s="80"/>
      <c r="M6" s="80"/>
      <c r="N6" s="80"/>
      <c r="O6" s="80"/>
    </row>
    <row r="7" spans="1:15" ht="25.5" customHeight="1" x14ac:dyDescent="0.25">
      <c r="A7" s="14"/>
      <c r="B7" s="80" t="s">
        <v>1143</v>
      </c>
      <c r="C7" s="80"/>
      <c r="D7" s="80"/>
      <c r="E7" s="80"/>
      <c r="F7" s="80"/>
      <c r="G7" s="80"/>
      <c r="H7" s="80"/>
      <c r="I7" s="80"/>
      <c r="J7" s="80"/>
      <c r="K7" s="80"/>
      <c r="L7" s="80"/>
      <c r="M7" s="80"/>
      <c r="N7" s="80"/>
      <c r="O7" s="80"/>
    </row>
    <row r="8" spans="1:15" x14ac:dyDescent="0.25">
      <c r="A8" s="14"/>
      <c r="B8" s="79"/>
      <c r="C8" s="79"/>
      <c r="D8" s="79"/>
      <c r="E8" s="79"/>
      <c r="F8" s="79"/>
      <c r="G8" s="79"/>
      <c r="H8" s="79"/>
      <c r="I8" s="79"/>
      <c r="J8" s="79"/>
      <c r="K8" s="79"/>
      <c r="L8" s="79"/>
      <c r="M8" s="79"/>
      <c r="N8" s="79"/>
      <c r="O8" s="79"/>
    </row>
    <row r="9" spans="1:15" x14ac:dyDescent="0.25">
      <c r="A9" s="14"/>
      <c r="B9" s="23"/>
      <c r="C9" s="16"/>
      <c r="D9" s="48" t="s">
        <v>1144</v>
      </c>
      <c r="E9" s="48"/>
      <c r="F9" s="48"/>
      <c r="G9" s="48"/>
      <c r="H9" s="48"/>
      <c r="I9" s="16"/>
      <c r="J9" s="48" t="s">
        <v>1145</v>
      </c>
      <c r="K9" s="48"/>
      <c r="L9" s="48"/>
      <c r="M9" s="48"/>
      <c r="N9" s="48"/>
      <c r="O9" s="16"/>
    </row>
    <row r="10" spans="1:15" ht="15.75" thickBot="1" x14ac:dyDescent="0.3">
      <c r="A10" s="14"/>
      <c r="B10" s="23"/>
      <c r="C10" s="16"/>
      <c r="D10" s="49" t="s">
        <v>552</v>
      </c>
      <c r="E10" s="49"/>
      <c r="F10" s="49"/>
      <c r="G10" s="49"/>
      <c r="H10" s="49"/>
      <c r="I10" s="16"/>
      <c r="J10" s="49" t="s">
        <v>552</v>
      </c>
      <c r="K10" s="49"/>
      <c r="L10" s="49"/>
      <c r="M10" s="49"/>
      <c r="N10" s="49"/>
      <c r="O10" s="16"/>
    </row>
    <row r="11" spans="1:15" ht="15.75" thickBot="1" x14ac:dyDescent="0.3">
      <c r="A11" s="14"/>
      <c r="B11" s="73" t="s">
        <v>261</v>
      </c>
      <c r="C11" s="16"/>
      <c r="D11" s="86">
        <v>2013</v>
      </c>
      <c r="E11" s="86"/>
      <c r="F11" s="75"/>
      <c r="G11" s="86">
        <v>2012</v>
      </c>
      <c r="H11" s="86"/>
      <c r="I11" s="16"/>
      <c r="J11" s="86">
        <v>2013</v>
      </c>
      <c r="K11" s="86"/>
      <c r="L11" s="75"/>
      <c r="M11" s="86">
        <v>2012</v>
      </c>
      <c r="N11" s="86"/>
      <c r="O11" s="16"/>
    </row>
    <row r="12" spans="1:15" x14ac:dyDescent="0.25">
      <c r="A12" s="14"/>
      <c r="B12" s="29" t="s">
        <v>96</v>
      </c>
      <c r="C12" s="20"/>
      <c r="D12" s="32" t="s">
        <v>272</v>
      </c>
      <c r="E12" s="90">
        <v>45869</v>
      </c>
      <c r="F12" s="20"/>
      <c r="G12" s="32" t="s">
        <v>272</v>
      </c>
      <c r="H12" s="90">
        <v>35225</v>
      </c>
      <c r="I12" s="20"/>
      <c r="J12" s="32" t="s">
        <v>272</v>
      </c>
      <c r="K12" s="90">
        <v>128910</v>
      </c>
      <c r="L12" s="20"/>
      <c r="M12" s="32" t="s">
        <v>272</v>
      </c>
      <c r="N12" s="90">
        <v>101423</v>
      </c>
      <c r="O12" s="20"/>
    </row>
    <row r="13" spans="1:15" ht="15.75" thickBot="1" x14ac:dyDescent="0.3">
      <c r="A13" s="14"/>
      <c r="B13" s="26" t="s">
        <v>109</v>
      </c>
      <c r="C13" s="23"/>
      <c r="D13" s="61">
        <v>3178</v>
      </c>
      <c r="E13" s="61"/>
      <c r="F13" s="23"/>
      <c r="G13" s="61">
        <v>2500</v>
      </c>
      <c r="H13" s="61"/>
      <c r="I13" s="23"/>
      <c r="J13" s="61">
        <v>8278</v>
      </c>
      <c r="K13" s="61"/>
      <c r="L13" s="23"/>
      <c r="M13" s="61">
        <v>6750</v>
      </c>
      <c r="N13" s="61"/>
      <c r="O13" s="23"/>
    </row>
    <row r="14" spans="1:15" ht="27" thickBot="1" x14ac:dyDescent="0.3">
      <c r="A14" s="14"/>
      <c r="B14" s="19" t="s">
        <v>1146</v>
      </c>
      <c r="C14" s="20"/>
      <c r="D14" s="42" t="s">
        <v>272</v>
      </c>
      <c r="E14" s="91">
        <v>42691</v>
      </c>
      <c r="F14" s="20"/>
      <c r="G14" s="42" t="s">
        <v>272</v>
      </c>
      <c r="H14" s="91">
        <v>32725</v>
      </c>
      <c r="I14" s="20"/>
      <c r="J14" s="42" t="s">
        <v>272</v>
      </c>
      <c r="K14" s="91">
        <v>120632</v>
      </c>
      <c r="L14" s="20"/>
      <c r="M14" s="42" t="s">
        <v>272</v>
      </c>
      <c r="N14" s="91">
        <v>94673</v>
      </c>
      <c r="O14" s="20"/>
    </row>
  </sheetData>
  <mergeCells count="22">
    <mergeCell ref="B5:O5"/>
    <mergeCell ref="B6:O6"/>
    <mergeCell ref="B7:O7"/>
    <mergeCell ref="B8:O8"/>
    <mergeCell ref="D13:E13"/>
    <mergeCell ref="G13:H13"/>
    <mergeCell ref="J13:K13"/>
    <mergeCell ref="M13:N13"/>
    <mergeCell ref="A1:A2"/>
    <mergeCell ref="B1:O1"/>
    <mergeCell ref="B2:O2"/>
    <mergeCell ref="B3:O3"/>
    <mergeCell ref="A4:A14"/>
    <mergeCell ref="B4:O4"/>
    <mergeCell ref="D9:H9"/>
    <mergeCell ref="J9:N9"/>
    <mergeCell ref="D10:H10"/>
    <mergeCell ref="J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47</v>
      </c>
      <c r="B1" s="1" t="s">
        <v>1</v>
      </c>
    </row>
    <row r="2" spans="1:2" x14ac:dyDescent="0.25">
      <c r="A2" s="7"/>
      <c r="B2" s="1" t="s">
        <v>2</v>
      </c>
    </row>
    <row r="3" spans="1:2" x14ac:dyDescent="0.25">
      <c r="A3" s="3" t="s">
        <v>1147</v>
      </c>
      <c r="B3" s="4" t="s">
        <v>4</v>
      </c>
    </row>
    <row r="4" spans="1:2" x14ac:dyDescent="0.25">
      <c r="A4" s="14" t="s">
        <v>1147</v>
      </c>
      <c r="B4" s="4" t="s">
        <v>4</v>
      </c>
    </row>
    <row r="5" spans="1:2" x14ac:dyDescent="0.25">
      <c r="A5" s="14"/>
      <c r="B5" s="10" t="s">
        <v>1148</v>
      </c>
    </row>
    <row r="6" spans="1:2" x14ac:dyDescent="0.25">
      <c r="A6" s="14"/>
      <c r="B6" s="12"/>
    </row>
    <row r="7" spans="1:2" ht="51.75" x14ac:dyDescent="0.25">
      <c r="A7" s="14"/>
      <c r="B7" s="12" t="s">
        <v>114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50</v>
      </c>
      <c r="B1" s="1" t="s">
        <v>1</v>
      </c>
    </row>
    <row r="2" spans="1:2" x14ac:dyDescent="0.25">
      <c r="A2" s="7"/>
      <c r="B2" s="1" t="s">
        <v>2</v>
      </c>
    </row>
    <row r="3" spans="1:2" x14ac:dyDescent="0.25">
      <c r="A3" s="3" t="s">
        <v>238</v>
      </c>
      <c r="B3" s="4" t="s">
        <v>4</v>
      </c>
    </row>
    <row r="4" spans="1:2" x14ac:dyDescent="0.25">
      <c r="A4" s="14" t="s">
        <v>1151</v>
      </c>
      <c r="B4" s="4" t="s">
        <v>4</v>
      </c>
    </row>
    <row r="5" spans="1:2" x14ac:dyDescent="0.25">
      <c r="A5" s="14"/>
      <c r="B5" s="10" t="s">
        <v>238</v>
      </c>
    </row>
    <row r="6" spans="1:2" x14ac:dyDescent="0.25">
      <c r="A6" s="14"/>
      <c r="B6" s="11"/>
    </row>
    <row r="7" spans="1:2" ht="102.75" x14ac:dyDescent="0.25">
      <c r="A7" s="14"/>
      <c r="B7" s="12" t="s">
        <v>240</v>
      </c>
    </row>
    <row r="8" spans="1:2" x14ac:dyDescent="0.25">
      <c r="A8" s="14"/>
      <c r="B8" s="12"/>
    </row>
    <row r="9" spans="1:2" ht="102.75" x14ac:dyDescent="0.25">
      <c r="A9" s="14"/>
      <c r="B9" s="12" t="s">
        <v>241</v>
      </c>
    </row>
    <row r="10" spans="1:2" x14ac:dyDescent="0.25">
      <c r="A10" s="14"/>
      <c r="B10" s="11"/>
    </row>
    <row r="11" spans="1:2" ht="128.25" x14ac:dyDescent="0.25">
      <c r="A11" s="14"/>
      <c r="B11" s="12" t="s">
        <v>242</v>
      </c>
    </row>
    <row r="12" spans="1:2" x14ac:dyDescent="0.25">
      <c r="A12" s="14" t="s">
        <v>243</v>
      </c>
      <c r="B12" s="4" t="s">
        <v>4</v>
      </c>
    </row>
    <row r="13" spans="1:2" x14ac:dyDescent="0.25">
      <c r="A13" s="14"/>
      <c r="B13" s="13" t="s">
        <v>243</v>
      </c>
    </row>
    <row r="14" spans="1:2" x14ac:dyDescent="0.25">
      <c r="A14" s="14"/>
      <c r="B14" s="12"/>
    </row>
    <row r="15" spans="1:2" ht="39" x14ac:dyDescent="0.25">
      <c r="A15" s="14"/>
      <c r="B15" s="12" t="s">
        <v>244</v>
      </c>
    </row>
  </sheetData>
  <mergeCells count="3">
    <mergeCell ref="A1:A2"/>
    <mergeCell ref="A4:A11"/>
    <mergeCell ref="A12: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4" max="4" width="2.7109375" customWidth="1"/>
    <col min="5" max="5" width="9.7109375" customWidth="1"/>
    <col min="7" max="7" width="2" customWidth="1"/>
    <col min="8" max="8" width="7" customWidth="1"/>
    <col min="10" max="10" width="2" customWidth="1"/>
    <col min="11" max="11" width="7" customWidth="1"/>
    <col min="12" max="12" width="1.5703125" bestFit="1" customWidth="1"/>
    <col min="13" max="13" width="1.85546875" customWidth="1"/>
    <col min="14" max="14" width="6.7109375" customWidth="1"/>
    <col min="16" max="16" width="2.140625" customWidth="1"/>
    <col min="17" max="17" width="6.85546875" customWidth="1"/>
    <col min="19" max="19" width="1.85546875" bestFit="1" customWidth="1"/>
    <col min="20" max="20" width="6.5703125" bestFit="1" customWidth="1"/>
  </cols>
  <sheetData>
    <row r="1" spans="1:21" ht="15" customHeight="1" x14ac:dyDescent="0.25">
      <c r="A1" s="7" t="s">
        <v>11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77" t="s">
        <v>4</v>
      </c>
      <c r="C3" s="77"/>
      <c r="D3" s="77"/>
      <c r="E3" s="77"/>
      <c r="F3" s="77"/>
      <c r="G3" s="77"/>
      <c r="H3" s="77"/>
      <c r="I3" s="77"/>
      <c r="J3" s="77"/>
      <c r="K3" s="77"/>
      <c r="L3" s="77"/>
      <c r="M3" s="77"/>
      <c r="N3" s="77"/>
      <c r="O3" s="77"/>
      <c r="P3" s="77"/>
      <c r="Q3" s="77"/>
      <c r="R3" s="77"/>
      <c r="S3" s="77"/>
      <c r="T3" s="77"/>
      <c r="U3" s="77"/>
    </row>
    <row r="4" spans="1:21" ht="15" customHeight="1" x14ac:dyDescent="0.25">
      <c r="A4" s="14" t="s">
        <v>1153</v>
      </c>
      <c r="B4" s="77" t="s">
        <v>4</v>
      </c>
      <c r="C4" s="77"/>
      <c r="D4" s="77"/>
      <c r="E4" s="77"/>
      <c r="F4" s="77"/>
      <c r="G4" s="77"/>
      <c r="H4" s="77"/>
      <c r="I4" s="77"/>
      <c r="J4" s="77"/>
      <c r="K4" s="77"/>
      <c r="L4" s="77"/>
      <c r="M4" s="77"/>
      <c r="N4" s="77"/>
      <c r="O4" s="77"/>
      <c r="P4" s="77"/>
      <c r="Q4" s="77"/>
      <c r="R4" s="77"/>
      <c r="S4" s="77"/>
      <c r="T4" s="77"/>
      <c r="U4" s="77"/>
    </row>
    <row r="5" spans="1:21" x14ac:dyDescent="0.25">
      <c r="A5" s="14"/>
      <c r="B5" s="79"/>
      <c r="C5" s="79"/>
      <c r="D5" s="79"/>
      <c r="E5" s="79"/>
      <c r="F5" s="79"/>
      <c r="G5" s="79"/>
      <c r="H5" s="79"/>
      <c r="I5" s="79"/>
      <c r="J5" s="79"/>
      <c r="K5" s="79"/>
      <c r="L5" s="79"/>
      <c r="M5" s="79"/>
      <c r="N5" s="79"/>
      <c r="O5" s="79"/>
      <c r="P5" s="79"/>
      <c r="Q5" s="79"/>
      <c r="R5" s="79"/>
      <c r="S5" s="79"/>
      <c r="T5" s="79"/>
      <c r="U5" s="79"/>
    </row>
    <row r="6" spans="1:21" x14ac:dyDescent="0.25">
      <c r="A6" s="14"/>
      <c r="B6" s="45" t="s">
        <v>261</v>
      </c>
      <c r="C6" s="47"/>
      <c r="D6" s="48" t="s">
        <v>262</v>
      </c>
      <c r="E6" s="48"/>
      <c r="F6" s="47"/>
      <c r="G6" s="48" t="s">
        <v>263</v>
      </c>
      <c r="H6" s="48"/>
      <c r="I6" s="47"/>
      <c r="J6" s="48" t="s">
        <v>263</v>
      </c>
      <c r="K6" s="48"/>
      <c r="L6" s="47"/>
      <c r="M6" s="48" t="s">
        <v>267</v>
      </c>
      <c r="N6" s="48"/>
      <c r="O6" s="47"/>
    </row>
    <row r="7" spans="1:21" x14ac:dyDescent="0.25">
      <c r="A7" s="14"/>
      <c r="B7" s="45"/>
      <c r="C7" s="47"/>
      <c r="D7" s="48"/>
      <c r="E7" s="48"/>
      <c r="F7" s="47"/>
      <c r="G7" s="48" t="s">
        <v>264</v>
      </c>
      <c r="H7" s="48"/>
      <c r="I7" s="47"/>
      <c r="J7" s="48" t="s">
        <v>264</v>
      </c>
      <c r="K7" s="48"/>
      <c r="L7" s="47"/>
      <c r="M7" s="48"/>
      <c r="N7" s="48"/>
      <c r="O7" s="47"/>
    </row>
    <row r="8" spans="1:21" ht="15.75" thickBot="1" x14ac:dyDescent="0.3">
      <c r="A8" s="14"/>
      <c r="B8" s="46"/>
      <c r="C8" s="47"/>
      <c r="D8" s="49"/>
      <c r="E8" s="49"/>
      <c r="F8" s="47"/>
      <c r="G8" s="49" t="s">
        <v>265</v>
      </c>
      <c r="H8" s="49"/>
      <c r="I8" s="47"/>
      <c r="J8" s="49" t="s">
        <v>266</v>
      </c>
      <c r="K8" s="49"/>
      <c r="L8" s="47"/>
      <c r="M8" s="49"/>
      <c r="N8" s="49"/>
      <c r="O8" s="47"/>
    </row>
    <row r="9" spans="1:21" x14ac:dyDescent="0.25">
      <c r="A9" s="14"/>
      <c r="B9" s="19" t="s">
        <v>268</v>
      </c>
      <c r="C9" s="20"/>
      <c r="D9" s="51"/>
      <c r="E9" s="51"/>
      <c r="F9" s="20"/>
      <c r="G9" s="51"/>
      <c r="H9" s="51"/>
      <c r="I9" s="20"/>
      <c r="J9" s="51"/>
      <c r="K9" s="51"/>
      <c r="L9" s="20"/>
      <c r="M9" s="51"/>
      <c r="N9" s="51"/>
      <c r="O9" s="20"/>
    </row>
    <row r="10" spans="1:21" x14ac:dyDescent="0.25">
      <c r="A10" s="14"/>
      <c r="B10" s="22" t="s">
        <v>269</v>
      </c>
      <c r="C10" s="23"/>
      <c r="D10" s="52"/>
      <c r="E10" s="52"/>
      <c r="F10" s="23"/>
      <c r="G10" s="52"/>
      <c r="H10" s="52"/>
      <c r="I10" s="23"/>
      <c r="J10" s="52"/>
      <c r="K10" s="52"/>
      <c r="L10" s="23"/>
      <c r="M10" s="52"/>
      <c r="N10" s="52"/>
      <c r="O10" s="23"/>
    </row>
    <row r="11" spans="1:21" x14ac:dyDescent="0.25">
      <c r="A11" s="14"/>
      <c r="B11" s="25" t="s">
        <v>270</v>
      </c>
      <c r="C11" s="20"/>
      <c r="D11" s="50"/>
      <c r="E11" s="50"/>
      <c r="F11" s="20"/>
      <c r="G11" s="50"/>
      <c r="H11" s="50"/>
      <c r="I11" s="20"/>
      <c r="J11" s="50"/>
      <c r="K11" s="50"/>
      <c r="L11" s="20"/>
      <c r="M11" s="50"/>
      <c r="N11" s="50"/>
      <c r="O11" s="20"/>
    </row>
    <row r="12" spans="1:21" x14ac:dyDescent="0.25">
      <c r="A12" s="14"/>
      <c r="B12" s="26" t="s">
        <v>271</v>
      </c>
      <c r="C12" s="23"/>
      <c r="D12" s="11" t="s">
        <v>272</v>
      </c>
      <c r="E12" s="27">
        <v>80961</v>
      </c>
      <c r="F12" s="23"/>
      <c r="G12" s="11" t="s">
        <v>272</v>
      </c>
      <c r="H12" s="27">
        <v>2328</v>
      </c>
      <c r="I12" s="23"/>
      <c r="J12" s="11" t="s">
        <v>272</v>
      </c>
      <c r="K12" s="28" t="s">
        <v>273</v>
      </c>
      <c r="L12" s="11" t="s">
        <v>274</v>
      </c>
      <c r="M12" s="11" t="s">
        <v>272</v>
      </c>
      <c r="N12" s="27">
        <v>81388</v>
      </c>
      <c r="O12" s="23"/>
    </row>
    <row r="13" spans="1:21" ht="26.25" x14ac:dyDescent="0.25">
      <c r="A13" s="14"/>
      <c r="B13" s="29" t="s">
        <v>275</v>
      </c>
      <c r="C13" s="20"/>
      <c r="D13" s="53">
        <v>74261</v>
      </c>
      <c r="E13" s="53"/>
      <c r="F13" s="20"/>
      <c r="G13" s="54">
        <v>452</v>
      </c>
      <c r="H13" s="54"/>
      <c r="I13" s="20"/>
      <c r="J13" s="54" t="s">
        <v>276</v>
      </c>
      <c r="K13" s="54"/>
      <c r="L13" s="32" t="s">
        <v>274</v>
      </c>
      <c r="M13" s="53">
        <v>74255</v>
      </c>
      <c r="N13" s="53"/>
      <c r="O13" s="20"/>
    </row>
    <row r="14" spans="1:21" ht="26.25" x14ac:dyDescent="0.25">
      <c r="A14" s="14"/>
      <c r="B14" s="26" t="s">
        <v>277</v>
      </c>
      <c r="C14" s="23"/>
      <c r="D14" s="55">
        <v>443058</v>
      </c>
      <c r="E14" s="55"/>
      <c r="F14" s="23"/>
      <c r="G14" s="55">
        <v>2415</v>
      </c>
      <c r="H14" s="55"/>
      <c r="I14" s="23"/>
      <c r="J14" s="56" t="s">
        <v>278</v>
      </c>
      <c r="K14" s="56"/>
      <c r="L14" s="11" t="s">
        <v>274</v>
      </c>
      <c r="M14" s="55">
        <v>439741</v>
      </c>
      <c r="N14" s="55"/>
      <c r="O14" s="23"/>
    </row>
    <row r="15" spans="1:21" x14ac:dyDescent="0.25">
      <c r="A15" s="14"/>
      <c r="B15" s="29" t="s">
        <v>279</v>
      </c>
      <c r="C15" s="20"/>
      <c r="D15" s="53">
        <v>40973</v>
      </c>
      <c r="E15" s="53"/>
      <c r="F15" s="20"/>
      <c r="G15" s="54">
        <v>50</v>
      </c>
      <c r="H15" s="54"/>
      <c r="I15" s="20"/>
      <c r="J15" s="54" t="s">
        <v>280</v>
      </c>
      <c r="K15" s="54"/>
      <c r="L15" s="32" t="s">
        <v>274</v>
      </c>
      <c r="M15" s="53">
        <v>39232</v>
      </c>
      <c r="N15" s="53"/>
      <c r="O15" s="20"/>
    </row>
    <row r="16" spans="1:21" x14ac:dyDescent="0.25">
      <c r="A16" s="14"/>
      <c r="B16" s="26" t="s">
        <v>281</v>
      </c>
      <c r="C16" s="23"/>
      <c r="D16" s="55">
        <v>16946</v>
      </c>
      <c r="E16" s="55"/>
      <c r="F16" s="23"/>
      <c r="G16" s="55">
        <v>1124</v>
      </c>
      <c r="H16" s="55"/>
      <c r="I16" s="23"/>
      <c r="J16" s="56" t="s">
        <v>282</v>
      </c>
      <c r="K16" s="56"/>
      <c r="L16" s="11" t="s">
        <v>274</v>
      </c>
      <c r="M16" s="55">
        <v>16304</v>
      </c>
      <c r="N16" s="55"/>
      <c r="O16" s="23"/>
    </row>
    <row r="17" spans="1:15" ht="15.75" thickBot="1" x14ac:dyDescent="0.3">
      <c r="A17" s="14"/>
      <c r="B17" s="29" t="s">
        <v>283</v>
      </c>
      <c r="C17" s="20"/>
      <c r="D17" s="57">
        <v>3257</v>
      </c>
      <c r="E17" s="57"/>
      <c r="F17" s="20"/>
      <c r="G17" s="58" t="s">
        <v>284</v>
      </c>
      <c r="H17" s="58"/>
      <c r="I17" s="20"/>
      <c r="J17" s="58" t="s">
        <v>285</v>
      </c>
      <c r="K17" s="58"/>
      <c r="L17" s="32" t="s">
        <v>274</v>
      </c>
      <c r="M17" s="57">
        <v>3126</v>
      </c>
      <c r="N17" s="57"/>
      <c r="O17" s="20"/>
    </row>
    <row r="18" spans="1:15" x14ac:dyDescent="0.25">
      <c r="A18" s="14"/>
      <c r="B18" s="26" t="s">
        <v>286</v>
      </c>
      <c r="C18" s="23"/>
      <c r="D18" s="59">
        <v>659456</v>
      </c>
      <c r="E18" s="59"/>
      <c r="F18" s="23"/>
      <c r="G18" s="59">
        <v>6369</v>
      </c>
      <c r="H18" s="59"/>
      <c r="I18" s="23"/>
      <c r="J18" s="60" t="s">
        <v>287</v>
      </c>
      <c r="K18" s="60"/>
      <c r="L18" s="11" t="s">
        <v>274</v>
      </c>
      <c r="M18" s="59">
        <v>654046</v>
      </c>
      <c r="N18" s="59"/>
      <c r="O18" s="23"/>
    </row>
    <row r="19" spans="1:15" x14ac:dyDescent="0.25">
      <c r="A19" s="14"/>
      <c r="B19" s="25" t="s">
        <v>288</v>
      </c>
      <c r="C19" s="20"/>
      <c r="D19" s="50"/>
      <c r="E19" s="50"/>
      <c r="F19" s="20"/>
      <c r="G19" s="50"/>
      <c r="H19" s="50"/>
      <c r="I19" s="20"/>
      <c r="J19" s="50"/>
      <c r="K19" s="50"/>
      <c r="L19" s="20"/>
      <c r="M19" s="50"/>
      <c r="N19" s="50"/>
      <c r="O19" s="20"/>
    </row>
    <row r="20" spans="1:15" ht="15.75" thickBot="1" x14ac:dyDescent="0.3">
      <c r="A20" s="14"/>
      <c r="B20" s="26" t="s">
        <v>289</v>
      </c>
      <c r="C20" s="23"/>
      <c r="D20" s="61">
        <v>27683</v>
      </c>
      <c r="E20" s="61"/>
      <c r="F20" s="23"/>
      <c r="G20" s="61">
        <v>3367</v>
      </c>
      <c r="H20" s="61"/>
      <c r="I20" s="23"/>
      <c r="J20" s="62" t="s">
        <v>290</v>
      </c>
      <c r="K20" s="62"/>
      <c r="L20" s="11" t="s">
        <v>274</v>
      </c>
      <c r="M20" s="61">
        <v>30670</v>
      </c>
      <c r="N20" s="61"/>
      <c r="O20" s="23"/>
    </row>
    <row r="21" spans="1:15" ht="15.75" thickBot="1" x14ac:dyDescent="0.3">
      <c r="A21" s="14"/>
      <c r="B21" s="19" t="s">
        <v>291</v>
      </c>
      <c r="C21" s="20"/>
      <c r="D21" s="63">
        <v>687139</v>
      </c>
      <c r="E21" s="63"/>
      <c r="F21" s="20"/>
      <c r="G21" s="63">
        <v>9736</v>
      </c>
      <c r="H21" s="63"/>
      <c r="I21" s="20"/>
      <c r="J21" s="64" t="s">
        <v>292</v>
      </c>
      <c r="K21" s="64"/>
      <c r="L21" s="32" t="s">
        <v>274</v>
      </c>
      <c r="M21" s="63">
        <v>684716</v>
      </c>
      <c r="N21" s="63"/>
      <c r="O21" s="20"/>
    </row>
    <row r="22" spans="1:15" x14ac:dyDescent="0.25">
      <c r="A22" s="14"/>
      <c r="B22" s="36"/>
      <c r="C22" s="23"/>
      <c r="D22" s="65"/>
      <c r="E22" s="65"/>
      <c r="F22" s="23"/>
      <c r="G22" s="65"/>
      <c r="H22" s="65"/>
      <c r="I22" s="23"/>
      <c r="J22" s="65"/>
      <c r="K22" s="65"/>
      <c r="L22" s="23"/>
      <c r="M22" s="65"/>
      <c r="N22" s="65"/>
      <c r="O22" s="23"/>
    </row>
    <row r="23" spans="1:15" x14ac:dyDescent="0.25">
      <c r="A23" s="14"/>
      <c r="B23" s="19" t="s">
        <v>293</v>
      </c>
      <c r="C23" s="20"/>
      <c r="D23" s="50"/>
      <c r="E23" s="50"/>
      <c r="F23" s="20"/>
      <c r="G23" s="50"/>
      <c r="H23" s="50"/>
      <c r="I23" s="20"/>
      <c r="J23" s="50"/>
      <c r="K23" s="50"/>
      <c r="L23" s="20"/>
      <c r="M23" s="50"/>
      <c r="N23" s="50"/>
      <c r="O23" s="20"/>
    </row>
    <row r="24" spans="1:15" x14ac:dyDescent="0.25">
      <c r="A24" s="14"/>
      <c r="B24" s="26" t="s">
        <v>271</v>
      </c>
      <c r="C24" s="23"/>
      <c r="D24" s="55">
        <v>5885</v>
      </c>
      <c r="E24" s="55"/>
      <c r="F24" s="23"/>
      <c r="G24" s="56" t="s">
        <v>284</v>
      </c>
      <c r="H24" s="56"/>
      <c r="I24" s="23"/>
      <c r="J24" s="56" t="s">
        <v>284</v>
      </c>
      <c r="K24" s="56"/>
      <c r="L24" s="23"/>
      <c r="M24" s="55">
        <v>5885</v>
      </c>
      <c r="N24" s="55"/>
      <c r="O24" s="23"/>
    </row>
    <row r="25" spans="1:15" ht="26.25" x14ac:dyDescent="0.25">
      <c r="A25" s="14"/>
      <c r="B25" s="29" t="s">
        <v>277</v>
      </c>
      <c r="C25" s="20"/>
      <c r="D25" s="54">
        <v>74</v>
      </c>
      <c r="E25" s="54"/>
      <c r="F25" s="20"/>
      <c r="G25" s="54">
        <v>4</v>
      </c>
      <c r="H25" s="54"/>
      <c r="I25" s="20"/>
      <c r="J25" s="54" t="s">
        <v>284</v>
      </c>
      <c r="K25" s="54"/>
      <c r="L25" s="20"/>
      <c r="M25" s="54">
        <v>78</v>
      </c>
      <c r="N25" s="54"/>
      <c r="O25" s="20"/>
    </row>
    <row r="26" spans="1:15" ht="26.25" x14ac:dyDescent="0.25">
      <c r="A26" s="14"/>
      <c r="B26" s="26" t="s">
        <v>294</v>
      </c>
      <c r="C26" s="23"/>
      <c r="D26" s="55">
        <v>40620</v>
      </c>
      <c r="E26" s="55"/>
      <c r="F26" s="23"/>
      <c r="G26" s="55">
        <v>1463</v>
      </c>
      <c r="H26" s="55"/>
      <c r="I26" s="23"/>
      <c r="J26" s="56" t="s">
        <v>295</v>
      </c>
      <c r="K26" s="56"/>
      <c r="L26" s="11" t="s">
        <v>274</v>
      </c>
      <c r="M26" s="55">
        <v>41771</v>
      </c>
      <c r="N26" s="55"/>
      <c r="O26" s="23"/>
    </row>
    <row r="27" spans="1:15" ht="15.75" thickBot="1" x14ac:dyDescent="0.3">
      <c r="A27" s="14"/>
      <c r="B27" s="29" t="s">
        <v>283</v>
      </c>
      <c r="C27" s="20"/>
      <c r="D27" s="58">
        <v>346</v>
      </c>
      <c r="E27" s="58"/>
      <c r="F27" s="20"/>
      <c r="G27" s="58" t="s">
        <v>284</v>
      </c>
      <c r="H27" s="58"/>
      <c r="I27" s="20"/>
      <c r="J27" s="58" t="s">
        <v>284</v>
      </c>
      <c r="K27" s="58"/>
      <c r="L27" s="20"/>
      <c r="M27" s="58">
        <v>346</v>
      </c>
      <c r="N27" s="58"/>
      <c r="O27" s="20"/>
    </row>
    <row r="28" spans="1:15" ht="15.75" thickBot="1" x14ac:dyDescent="0.3">
      <c r="A28" s="14"/>
      <c r="B28" s="22" t="s">
        <v>296</v>
      </c>
      <c r="C28" s="23"/>
      <c r="D28" s="66">
        <v>46925</v>
      </c>
      <c r="E28" s="66"/>
      <c r="F28" s="23"/>
      <c r="G28" s="66">
        <v>1467</v>
      </c>
      <c r="H28" s="66"/>
      <c r="I28" s="23"/>
      <c r="J28" s="67" t="s">
        <v>295</v>
      </c>
      <c r="K28" s="67"/>
      <c r="L28" s="11" t="s">
        <v>274</v>
      </c>
      <c r="M28" s="66">
        <v>48080</v>
      </c>
      <c r="N28" s="66"/>
      <c r="O28" s="23"/>
    </row>
    <row r="29" spans="1:15" x14ac:dyDescent="0.25">
      <c r="A29" s="14"/>
      <c r="B29" s="37"/>
      <c r="C29" s="20"/>
      <c r="D29" s="51"/>
      <c r="E29" s="51"/>
      <c r="F29" s="20"/>
      <c r="G29" s="51"/>
      <c r="H29" s="51"/>
      <c r="I29" s="20"/>
      <c r="J29" s="51"/>
      <c r="K29" s="51"/>
      <c r="L29" s="20"/>
      <c r="M29" s="51"/>
      <c r="N29" s="51"/>
      <c r="O29" s="20"/>
    </row>
    <row r="30" spans="1:15" ht="15.75" thickBot="1" x14ac:dyDescent="0.3">
      <c r="A30" s="14"/>
      <c r="B30" s="22" t="s">
        <v>150</v>
      </c>
      <c r="C30" s="23"/>
      <c r="D30" s="38" t="s">
        <v>272</v>
      </c>
      <c r="E30" s="39">
        <v>734064</v>
      </c>
      <c r="F30" s="23"/>
      <c r="G30" s="38" t="s">
        <v>272</v>
      </c>
      <c r="H30" s="39">
        <v>11203</v>
      </c>
      <c r="I30" s="23"/>
      <c r="J30" s="38" t="s">
        <v>272</v>
      </c>
      <c r="K30" s="40" t="s">
        <v>297</v>
      </c>
      <c r="L30" s="11" t="s">
        <v>274</v>
      </c>
      <c r="M30" s="38" t="s">
        <v>272</v>
      </c>
      <c r="N30" s="39">
        <v>732796</v>
      </c>
      <c r="O30" s="23"/>
    </row>
    <row r="31" spans="1:15" ht="15.75" thickTop="1" x14ac:dyDescent="0.25">
      <c r="A31" s="14"/>
      <c r="B31" s="37"/>
      <c r="C31" s="20"/>
      <c r="D31" s="68"/>
      <c r="E31" s="68"/>
      <c r="F31" s="20"/>
      <c r="G31" s="68"/>
      <c r="H31" s="68"/>
      <c r="I31" s="20"/>
      <c r="J31" s="68"/>
      <c r="K31" s="68"/>
      <c r="L31" s="20"/>
      <c r="M31" s="68"/>
      <c r="N31" s="68"/>
      <c r="O31" s="20"/>
    </row>
    <row r="32" spans="1:15" x14ac:dyDescent="0.25">
      <c r="A32" s="14"/>
      <c r="B32" s="22" t="s">
        <v>298</v>
      </c>
      <c r="C32" s="23"/>
      <c r="D32" s="52"/>
      <c r="E32" s="52"/>
      <c r="F32" s="23"/>
      <c r="G32" s="52"/>
      <c r="H32" s="52"/>
      <c r="I32" s="23"/>
      <c r="J32" s="52"/>
      <c r="K32" s="52"/>
      <c r="L32" s="23"/>
      <c r="M32" s="52"/>
      <c r="N32" s="52"/>
      <c r="O32" s="23"/>
    </row>
    <row r="33" spans="1:15" x14ac:dyDescent="0.25">
      <c r="A33" s="14"/>
      <c r="B33" s="19" t="s">
        <v>269</v>
      </c>
      <c r="C33" s="20"/>
      <c r="D33" s="50"/>
      <c r="E33" s="50"/>
      <c r="F33" s="20"/>
      <c r="G33" s="50"/>
      <c r="H33" s="50"/>
      <c r="I33" s="20"/>
      <c r="J33" s="50"/>
      <c r="K33" s="50"/>
      <c r="L33" s="20"/>
      <c r="M33" s="50"/>
      <c r="N33" s="50"/>
      <c r="O33" s="20"/>
    </row>
    <row r="34" spans="1:15" x14ac:dyDescent="0.25">
      <c r="A34" s="14"/>
      <c r="B34" s="41" t="s">
        <v>270</v>
      </c>
      <c r="C34" s="23"/>
      <c r="D34" s="52"/>
      <c r="E34" s="52"/>
      <c r="F34" s="23"/>
      <c r="G34" s="52"/>
      <c r="H34" s="52"/>
      <c r="I34" s="23"/>
      <c r="J34" s="52"/>
      <c r="K34" s="52"/>
      <c r="L34" s="23"/>
      <c r="M34" s="52"/>
      <c r="N34" s="52"/>
      <c r="O34" s="23"/>
    </row>
    <row r="35" spans="1:15" x14ac:dyDescent="0.25">
      <c r="A35" s="14"/>
      <c r="B35" s="29" t="s">
        <v>271</v>
      </c>
      <c r="C35" s="20"/>
      <c r="D35" s="32" t="s">
        <v>272</v>
      </c>
      <c r="E35" s="30">
        <v>79498</v>
      </c>
      <c r="F35" s="20"/>
      <c r="G35" s="32" t="s">
        <v>272</v>
      </c>
      <c r="H35" s="30">
        <v>5359</v>
      </c>
      <c r="I35" s="20"/>
      <c r="J35" s="32" t="s">
        <v>272</v>
      </c>
      <c r="K35" s="31" t="s">
        <v>299</v>
      </c>
      <c r="L35" s="32" t="s">
        <v>274</v>
      </c>
      <c r="M35" s="32" t="s">
        <v>272</v>
      </c>
      <c r="N35" s="30">
        <v>84757</v>
      </c>
      <c r="O35" s="20"/>
    </row>
    <row r="36" spans="1:15" ht="26.25" x14ac:dyDescent="0.25">
      <c r="A36" s="14"/>
      <c r="B36" s="26" t="s">
        <v>275</v>
      </c>
      <c r="C36" s="23"/>
      <c r="D36" s="55">
        <v>42305</v>
      </c>
      <c r="E36" s="55"/>
      <c r="F36" s="23"/>
      <c r="G36" s="56">
        <v>805</v>
      </c>
      <c r="H36" s="56"/>
      <c r="I36" s="23"/>
      <c r="J36" s="56" t="s">
        <v>300</v>
      </c>
      <c r="K36" s="56"/>
      <c r="L36" s="11" t="s">
        <v>274</v>
      </c>
      <c r="M36" s="55">
        <v>43092</v>
      </c>
      <c r="N36" s="55"/>
      <c r="O36" s="23"/>
    </row>
    <row r="37" spans="1:15" ht="26.25" x14ac:dyDescent="0.25">
      <c r="A37" s="14"/>
      <c r="B37" s="29" t="s">
        <v>277</v>
      </c>
      <c r="C37" s="20"/>
      <c r="D37" s="53">
        <v>275940</v>
      </c>
      <c r="E37" s="53"/>
      <c r="F37" s="20"/>
      <c r="G37" s="53">
        <v>2732</v>
      </c>
      <c r="H37" s="53"/>
      <c r="I37" s="20"/>
      <c r="J37" s="54" t="s">
        <v>301</v>
      </c>
      <c r="K37" s="54"/>
      <c r="L37" s="32" t="s">
        <v>274</v>
      </c>
      <c r="M37" s="53">
        <v>278593</v>
      </c>
      <c r="N37" s="53"/>
      <c r="O37" s="20"/>
    </row>
    <row r="38" spans="1:15" x14ac:dyDescent="0.25">
      <c r="A38" s="14"/>
      <c r="B38" s="26" t="s">
        <v>279</v>
      </c>
      <c r="C38" s="23"/>
      <c r="D38" s="55">
        <v>9998</v>
      </c>
      <c r="E38" s="55"/>
      <c r="F38" s="23"/>
      <c r="G38" s="56">
        <v>117</v>
      </c>
      <c r="H38" s="56"/>
      <c r="I38" s="23"/>
      <c r="J38" s="56" t="s">
        <v>302</v>
      </c>
      <c r="K38" s="56"/>
      <c r="L38" s="11" t="s">
        <v>274</v>
      </c>
      <c r="M38" s="55">
        <v>10007</v>
      </c>
      <c r="N38" s="55"/>
      <c r="O38" s="23"/>
    </row>
    <row r="39" spans="1:15" x14ac:dyDescent="0.25">
      <c r="A39" s="14"/>
      <c r="B39" s="29" t="s">
        <v>281</v>
      </c>
      <c r="C39" s="20"/>
      <c r="D39" s="53">
        <v>21784</v>
      </c>
      <c r="E39" s="53"/>
      <c r="F39" s="20"/>
      <c r="G39" s="53">
        <v>1089</v>
      </c>
      <c r="H39" s="53"/>
      <c r="I39" s="20"/>
      <c r="J39" s="54" t="s">
        <v>303</v>
      </c>
      <c r="K39" s="54"/>
      <c r="L39" s="32" t="s">
        <v>274</v>
      </c>
      <c r="M39" s="53">
        <v>20957</v>
      </c>
      <c r="N39" s="53"/>
      <c r="O39" s="20"/>
    </row>
    <row r="40" spans="1:15" ht="15.75" thickBot="1" x14ac:dyDescent="0.3">
      <c r="A40" s="14"/>
      <c r="B40" s="26" t="s">
        <v>283</v>
      </c>
      <c r="C40" s="23"/>
      <c r="D40" s="61">
        <v>3459</v>
      </c>
      <c r="E40" s="61"/>
      <c r="F40" s="23"/>
      <c r="G40" s="62">
        <v>17</v>
      </c>
      <c r="H40" s="62"/>
      <c r="I40" s="23"/>
      <c r="J40" s="62" t="s">
        <v>304</v>
      </c>
      <c r="K40" s="62"/>
      <c r="L40" s="11" t="s">
        <v>274</v>
      </c>
      <c r="M40" s="61">
        <v>3472</v>
      </c>
      <c r="N40" s="61"/>
      <c r="O40" s="23"/>
    </row>
    <row r="41" spans="1:15" x14ac:dyDescent="0.25">
      <c r="A41" s="14"/>
      <c r="B41" s="29" t="s">
        <v>286</v>
      </c>
      <c r="C41" s="20"/>
      <c r="D41" s="69">
        <v>432984</v>
      </c>
      <c r="E41" s="69"/>
      <c r="F41" s="20"/>
      <c r="G41" s="69">
        <v>10119</v>
      </c>
      <c r="H41" s="69"/>
      <c r="I41" s="20"/>
      <c r="J41" s="70" t="s">
        <v>305</v>
      </c>
      <c r="K41" s="70"/>
      <c r="L41" s="32" t="s">
        <v>274</v>
      </c>
      <c r="M41" s="69">
        <v>440878</v>
      </c>
      <c r="N41" s="69"/>
      <c r="O41" s="20"/>
    </row>
    <row r="42" spans="1:15" x14ac:dyDescent="0.25">
      <c r="A42" s="14"/>
      <c r="B42" s="36"/>
      <c r="C42" s="23"/>
      <c r="D42" s="52"/>
      <c r="E42" s="52"/>
      <c r="F42" s="23"/>
      <c r="G42" s="52"/>
      <c r="H42" s="52"/>
      <c r="I42" s="23"/>
      <c r="J42" s="52"/>
      <c r="K42" s="52"/>
      <c r="L42" s="23"/>
      <c r="M42" s="52"/>
      <c r="N42" s="52"/>
      <c r="O42" s="23"/>
    </row>
    <row r="43" spans="1:15" ht="15.75" thickBot="1" x14ac:dyDescent="0.3">
      <c r="A43" s="14"/>
      <c r="B43" s="29" t="s">
        <v>289</v>
      </c>
      <c r="C43" s="20"/>
      <c r="D43" s="57">
        <v>22467</v>
      </c>
      <c r="E43" s="57"/>
      <c r="F43" s="20"/>
      <c r="G43" s="57">
        <v>3187</v>
      </c>
      <c r="H43" s="57"/>
      <c r="I43" s="20"/>
      <c r="J43" s="58" t="s">
        <v>306</v>
      </c>
      <c r="K43" s="58"/>
      <c r="L43" s="32" t="s">
        <v>274</v>
      </c>
      <c r="M43" s="57">
        <v>25291</v>
      </c>
      <c r="N43" s="57"/>
      <c r="O43" s="20"/>
    </row>
    <row r="44" spans="1:15" ht="15.75" thickBot="1" x14ac:dyDescent="0.3">
      <c r="A44" s="14"/>
      <c r="B44" s="22" t="s">
        <v>291</v>
      </c>
      <c r="C44" s="23"/>
      <c r="D44" s="66">
        <v>455451</v>
      </c>
      <c r="E44" s="66"/>
      <c r="F44" s="23"/>
      <c r="G44" s="66">
        <v>13306</v>
      </c>
      <c r="H44" s="66"/>
      <c r="I44" s="23"/>
      <c r="J44" s="67" t="s">
        <v>307</v>
      </c>
      <c r="K44" s="67"/>
      <c r="L44" s="11" t="s">
        <v>274</v>
      </c>
      <c r="M44" s="66">
        <v>466169</v>
      </c>
      <c r="N44" s="66"/>
      <c r="O44" s="23"/>
    </row>
    <row r="45" spans="1:15" x14ac:dyDescent="0.25">
      <c r="A45" s="14"/>
      <c r="B45" s="37"/>
      <c r="C45" s="20"/>
      <c r="D45" s="51"/>
      <c r="E45" s="51"/>
      <c r="F45" s="20"/>
      <c r="G45" s="51"/>
      <c r="H45" s="51"/>
      <c r="I45" s="20"/>
      <c r="J45" s="51"/>
      <c r="K45" s="51"/>
      <c r="L45" s="20"/>
      <c r="M45" s="51"/>
      <c r="N45" s="51"/>
      <c r="O45" s="20"/>
    </row>
    <row r="46" spans="1:15" x14ac:dyDescent="0.25">
      <c r="A46" s="14"/>
      <c r="B46" s="22" t="s">
        <v>293</v>
      </c>
      <c r="C46" s="23"/>
      <c r="D46" s="52"/>
      <c r="E46" s="52"/>
      <c r="F46" s="23"/>
      <c r="G46" s="52"/>
      <c r="H46" s="52"/>
      <c r="I46" s="23"/>
      <c r="J46" s="52"/>
      <c r="K46" s="52"/>
      <c r="L46" s="23"/>
      <c r="M46" s="52"/>
      <c r="N46" s="52"/>
      <c r="O46" s="23"/>
    </row>
    <row r="47" spans="1:15" x14ac:dyDescent="0.25">
      <c r="A47" s="14"/>
      <c r="B47" s="29" t="s">
        <v>271</v>
      </c>
      <c r="C47" s="20"/>
      <c r="D47" s="53">
        <v>8295</v>
      </c>
      <c r="E47" s="53"/>
      <c r="F47" s="20"/>
      <c r="G47" s="54" t="s">
        <v>284</v>
      </c>
      <c r="H47" s="54"/>
      <c r="I47" s="20"/>
      <c r="J47" s="54" t="s">
        <v>284</v>
      </c>
      <c r="K47" s="54"/>
      <c r="L47" s="20"/>
      <c r="M47" s="53">
        <v>8295</v>
      </c>
      <c r="N47" s="53"/>
      <c r="O47" s="20"/>
    </row>
    <row r="48" spans="1:15" ht="26.25" x14ac:dyDescent="0.25">
      <c r="A48" s="14"/>
      <c r="B48" s="26" t="s">
        <v>277</v>
      </c>
      <c r="C48" s="23"/>
      <c r="D48" s="56">
        <v>76</v>
      </c>
      <c r="E48" s="56"/>
      <c r="F48" s="23"/>
      <c r="G48" s="56">
        <v>7</v>
      </c>
      <c r="H48" s="56"/>
      <c r="I48" s="23"/>
      <c r="J48" s="56" t="s">
        <v>284</v>
      </c>
      <c r="K48" s="56"/>
      <c r="L48" s="23"/>
      <c r="M48" s="56">
        <v>83</v>
      </c>
      <c r="N48" s="56"/>
      <c r="O48" s="23"/>
    </row>
    <row r="49" spans="1:21" ht="26.25" x14ac:dyDescent="0.25">
      <c r="A49" s="14"/>
      <c r="B49" s="29" t="s">
        <v>294</v>
      </c>
      <c r="C49" s="20"/>
      <c r="D49" s="53">
        <v>41678</v>
      </c>
      <c r="E49" s="53"/>
      <c r="F49" s="20"/>
      <c r="G49" s="53">
        <v>1837</v>
      </c>
      <c r="H49" s="53"/>
      <c r="I49" s="20"/>
      <c r="J49" s="54" t="s">
        <v>308</v>
      </c>
      <c r="K49" s="54"/>
      <c r="L49" s="32" t="s">
        <v>274</v>
      </c>
      <c r="M49" s="53">
        <v>43137</v>
      </c>
      <c r="N49" s="53"/>
      <c r="O49" s="20"/>
    </row>
    <row r="50" spans="1:21" ht="15.75" thickBot="1" x14ac:dyDescent="0.3">
      <c r="A50" s="14"/>
      <c r="B50" s="26" t="s">
        <v>283</v>
      </c>
      <c r="C50" s="23"/>
      <c r="D50" s="62">
        <v>975</v>
      </c>
      <c r="E50" s="62"/>
      <c r="F50" s="23"/>
      <c r="G50" s="62" t="s">
        <v>284</v>
      </c>
      <c r="H50" s="62"/>
      <c r="I50" s="23"/>
      <c r="J50" s="62" t="s">
        <v>284</v>
      </c>
      <c r="K50" s="62"/>
      <c r="L50" s="23"/>
      <c r="M50" s="62">
        <v>975</v>
      </c>
      <c r="N50" s="62"/>
      <c r="O50" s="23"/>
    </row>
    <row r="51" spans="1:21" ht="15.75" thickBot="1" x14ac:dyDescent="0.3">
      <c r="A51" s="14"/>
      <c r="B51" s="19" t="s">
        <v>296</v>
      </c>
      <c r="C51" s="20"/>
      <c r="D51" s="63">
        <v>51024</v>
      </c>
      <c r="E51" s="63"/>
      <c r="F51" s="20"/>
      <c r="G51" s="63">
        <v>1844</v>
      </c>
      <c r="H51" s="63"/>
      <c r="I51" s="20"/>
      <c r="J51" s="64" t="s">
        <v>308</v>
      </c>
      <c r="K51" s="64"/>
      <c r="L51" s="32" t="s">
        <v>274</v>
      </c>
      <c r="M51" s="63">
        <v>52490</v>
      </c>
      <c r="N51" s="63"/>
      <c r="O51" s="20"/>
    </row>
    <row r="52" spans="1:21" x14ac:dyDescent="0.25">
      <c r="A52" s="14"/>
      <c r="B52" s="36"/>
      <c r="C52" s="23"/>
      <c r="D52" s="65"/>
      <c r="E52" s="65"/>
      <c r="F52" s="23"/>
      <c r="G52" s="65"/>
      <c r="H52" s="65"/>
      <c r="I52" s="23"/>
      <c r="J52" s="65"/>
      <c r="K52" s="65"/>
      <c r="L52" s="23"/>
      <c r="M52" s="65"/>
      <c r="N52" s="65"/>
      <c r="O52" s="23"/>
    </row>
    <row r="53" spans="1:21" ht="15.75" thickBot="1" x14ac:dyDescent="0.3">
      <c r="A53" s="14"/>
      <c r="B53" s="19" t="s">
        <v>150</v>
      </c>
      <c r="C53" s="20"/>
      <c r="D53" s="42" t="s">
        <v>272</v>
      </c>
      <c r="E53" s="43">
        <v>506475</v>
      </c>
      <c r="F53" s="20"/>
      <c r="G53" s="42" t="s">
        <v>272</v>
      </c>
      <c r="H53" s="43">
        <v>15150</v>
      </c>
      <c r="I53" s="20"/>
      <c r="J53" s="42" t="s">
        <v>272</v>
      </c>
      <c r="K53" s="44" t="s">
        <v>309</v>
      </c>
      <c r="L53" s="32" t="s">
        <v>274</v>
      </c>
      <c r="M53" s="42" t="s">
        <v>272</v>
      </c>
      <c r="N53" s="43">
        <v>518659</v>
      </c>
    </row>
    <row r="54" spans="1:21" ht="15.75" thickTop="1" x14ac:dyDescent="0.25">
      <c r="A54" s="14" t="s">
        <v>1154</v>
      </c>
      <c r="B54" s="77" t="s">
        <v>4</v>
      </c>
      <c r="C54" s="77"/>
      <c r="D54" s="77"/>
      <c r="E54" s="77"/>
      <c r="F54" s="77"/>
      <c r="G54" s="77"/>
      <c r="H54" s="77"/>
      <c r="I54" s="77"/>
      <c r="J54" s="77"/>
      <c r="K54" s="77"/>
      <c r="L54" s="77"/>
      <c r="M54" s="77"/>
      <c r="N54" s="77"/>
      <c r="O54" s="77"/>
      <c r="P54" s="77"/>
      <c r="Q54" s="77"/>
      <c r="R54" s="77"/>
      <c r="S54" s="77"/>
      <c r="T54" s="77"/>
      <c r="U54" s="77"/>
    </row>
    <row r="55" spans="1:21" x14ac:dyDescent="0.25">
      <c r="A55" s="14"/>
      <c r="B55" s="79"/>
      <c r="C55" s="79"/>
      <c r="D55" s="79"/>
      <c r="E55" s="79"/>
      <c r="F55" s="79"/>
      <c r="G55" s="79"/>
      <c r="H55" s="79"/>
      <c r="I55" s="79"/>
      <c r="J55" s="79"/>
      <c r="K55" s="79"/>
      <c r="L55" s="79"/>
      <c r="M55" s="79"/>
      <c r="N55" s="79"/>
      <c r="O55" s="79"/>
      <c r="P55" s="79"/>
      <c r="Q55" s="79"/>
      <c r="R55" s="79"/>
      <c r="S55" s="79"/>
      <c r="T55" s="79"/>
      <c r="U55" s="79"/>
    </row>
    <row r="56" spans="1:21" ht="15.75" thickBot="1" x14ac:dyDescent="0.3">
      <c r="A56" s="14"/>
      <c r="B56" s="23"/>
      <c r="C56" s="16"/>
      <c r="D56" s="49" t="s">
        <v>311</v>
      </c>
      <c r="E56" s="49"/>
      <c r="F56" s="49"/>
      <c r="G56" s="49"/>
      <c r="H56" s="49"/>
      <c r="I56" s="16"/>
      <c r="J56" s="49" t="s">
        <v>312</v>
      </c>
      <c r="K56" s="49"/>
      <c r="L56" s="49"/>
      <c r="M56" s="49"/>
      <c r="N56" s="49"/>
      <c r="O56" s="16"/>
    </row>
    <row r="57" spans="1:21" x14ac:dyDescent="0.25">
      <c r="A57" s="14"/>
      <c r="B57" s="23"/>
      <c r="C57" s="16"/>
      <c r="D57" s="74" t="s">
        <v>313</v>
      </c>
      <c r="E57" s="74"/>
      <c r="F57" s="16"/>
      <c r="G57" s="74" t="s">
        <v>314</v>
      </c>
      <c r="H57" s="74"/>
      <c r="I57" s="16"/>
      <c r="J57" s="74" t="s">
        <v>313</v>
      </c>
      <c r="K57" s="74"/>
      <c r="L57" s="16"/>
      <c r="M57" s="74" t="s">
        <v>314</v>
      </c>
      <c r="N57" s="74"/>
      <c r="O57" s="16"/>
    </row>
    <row r="58" spans="1:21" ht="15.75" thickBot="1" x14ac:dyDescent="0.3">
      <c r="A58" s="14"/>
      <c r="B58" s="73" t="s">
        <v>261</v>
      </c>
      <c r="C58" s="16"/>
      <c r="D58" s="49" t="s">
        <v>315</v>
      </c>
      <c r="E58" s="49"/>
      <c r="F58" s="16"/>
      <c r="G58" s="49" t="s">
        <v>316</v>
      </c>
      <c r="H58" s="49"/>
      <c r="I58" s="16"/>
      <c r="J58" s="49" t="s">
        <v>315</v>
      </c>
      <c r="K58" s="49"/>
      <c r="L58" s="16"/>
      <c r="M58" s="49" t="s">
        <v>316</v>
      </c>
      <c r="N58" s="49"/>
      <c r="O58" s="16"/>
    </row>
    <row r="59" spans="1:21" x14ac:dyDescent="0.25">
      <c r="A59" s="14"/>
      <c r="B59" s="36"/>
      <c r="C59" s="23"/>
      <c r="D59" s="65"/>
      <c r="E59" s="65"/>
      <c r="F59" s="23"/>
      <c r="G59" s="65"/>
      <c r="H59" s="65"/>
      <c r="I59" s="23"/>
      <c r="J59" s="65"/>
      <c r="K59" s="65"/>
      <c r="L59" s="23"/>
      <c r="M59" s="65"/>
      <c r="N59" s="65"/>
      <c r="O59" s="23"/>
    </row>
    <row r="60" spans="1:21" x14ac:dyDescent="0.25">
      <c r="A60" s="14"/>
      <c r="B60" s="29" t="s">
        <v>317</v>
      </c>
      <c r="C60" s="20"/>
      <c r="D60" s="32" t="s">
        <v>272</v>
      </c>
      <c r="E60" s="30">
        <v>2999</v>
      </c>
      <c r="F60" s="20"/>
      <c r="G60" s="32" t="s">
        <v>272</v>
      </c>
      <c r="H60" s="30">
        <v>3038</v>
      </c>
      <c r="I60" s="20"/>
      <c r="J60" s="32" t="s">
        <v>272</v>
      </c>
      <c r="K60" s="30">
        <v>2606</v>
      </c>
      <c r="L60" s="20"/>
      <c r="M60" s="32" t="s">
        <v>272</v>
      </c>
      <c r="N60" s="30">
        <v>2606</v>
      </c>
      <c r="O60" s="20"/>
    </row>
    <row r="61" spans="1:21" x14ac:dyDescent="0.25">
      <c r="A61" s="14"/>
      <c r="B61" s="26" t="s">
        <v>318</v>
      </c>
      <c r="C61" s="23"/>
      <c r="D61" s="55">
        <v>7681</v>
      </c>
      <c r="E61" s="55"/>
      <c r="F61" s="23"/>
      <c r="G61" s="55">
        <v>7728</v>
      </c>
      <c r="H61" s="55"/>
      <c r="I61" s="23"/>
      <c r="J61" s="55">
        <v>3485</v>
      </c>
      <c r="K61" s="55"/>
      <c r="L61" s="23"/>
      <c r="M61" s="55">
        <v>3532</v>
      </c>
      <c r="N61" s="55"/>
      <c r="O61" s="23"/>
    </row>
    <row r="62" spans="1:21" x14ac:dyDescent="0.25">
      <c r="A62" s="14"/>
      <c r="B62" s="29" t="s">
        <v>319</v>
      </c>
      <c r="C62" s="20"/>
      <c r="D62" s="53">
        <v>53747</v>
      </c>
      <c r="E62" s="53"/>
      <c r="F62" s="20"/>
      <c r="G62" s="53">
        <v>52338</v>
      </c>
      <c r="H62" s="53"/>
      <c r="I62" s="20"/>
      <c r="J62" s="53">
        <v>27256</v>
      </c>
      <c r="K62" s="53"/>
      <c r="L62" s="20"/>
      <c r="M62" s="53">
        <v>28196</v>
      </c>
      <c r="N62" s="53"/>
      <c r="O62" s="20"/>
    </row>
    <row r="63" spans="1:21" ht="15.75" thickBot="1" x14ac:dyDescent="0.3">
      <c r="A63" s="14"/>
      <c r="B63" s="26" t="s">
        <v>320</v>
      </c>
      <c r="C63" s="23"/>
      <c r="D63" s="61">
        <v>77710</v>
      </c>
      <c r="E63" s="61"/>
      <c r="F63" s="23"/>
      <c r="G63" s="61">
        <v>76946</v>
      </c>
      <c r="H63" s="61"/>
      <c r="I63" s="23"/>
      <c r="J63" s="61">
        <v>13504</v>
      </c>
      <c r="K63" s="61"/>
      <c r="L63" s="23"/>
      <c r="M63" s="61">
        <v>13668</v>
      </c>
      <c r="N63" s="61"/>
      <c r="O63" s="23"/>
    </row>
    <row r="64" spans="1:21" x14ac:dyDescent="0.25">
      <c r="A64" s="14"/>
      <c r="B64" s="29" t="s">
        <v>321</v>
      </c>
      <c r="C64" s="20"/>
      <c r="D64" s="69">
        <v>142137</v>
      </c>
      <c r="E64" s="69"/>
      <c r="F64" s="20"/>
      <c r="G64" s="69">
        <v>140050</v>
      </c>
      <c r="H64" s="69"/>
      <c r="I64" s="20"/>
      <c r="J64" s="69">
        <v>46851</v>
      </c>
      <c r="K64" s="69"/>
      <c r="L64" s="20"/>
      <c r="M64" s="69">
        <v>48002</v>
      </c>
      <c r="N64" s="69"/>
      <c r="O64" s="20"/>
    </row>
    <row r="65" spans="1:21" x14ac:dyDescent="0.25">
      <c r="A65" s="14"/>
      <c r="B65" s="36"/>
      <c r="C65" s="23"/>
      <c r="D65" s="52"/>
      <c r="E65" s="52"/>
      <c r="F65" s="23"/>
      <c r="G65" s="52"/>
      <c r="H65" s="52"/>
      <c r="I65" s="23"/>
      <c r="J65" s="52"/>
      <c r="K65" s="52"/>
      <c r="L65" s="23"/>
      <c r="M65" s="52"/>
      <c r="N65" s="52"/>
      <c r="O65" s="23"/>
    </row>
    <row r="66" spans="1:21" x14ac:dyDescent="0.25">
      <c r="A66" s="14"/>
      <c r="B66" s="29" t="s">
        <v>289</v>
      </c>
      <c r="C66" s="20"/>
      <c r="D66" s="53">
        <v>27683</v>
      </c>
      <c r="E66" s="53"/>
      <c r="F66" s="20"/>
      <c r="G66" s="53">
        <v>30670</v>
      </c>
      <c r="H66" s="53"/>
      <c r="I66" s="20"/>
      <c r="J66" s="54" t="s">
        <v>284</v>
      </c>
      <c r="K66" s="54"/>
      <c r="L66" s="20"/>
      <c r="M66" s="54" t="s">
        <v>284</v>
      </c>
      <c r="N66" s="54"/>
      <c r="O66" s="20"/>
    </row>
    <row r="67" spans="1:21" ht="15.75" thickBot="1" x14ac:dyDescent="0.3">
      <c r="A67" s="14"/>
      <c r="B67" s="26" t="s">
        <v>322</v>
      </c>
      <c r="C67" s="23"/>
      <c r="D67" s="61">
        <v>517319</v>
      </c>
      <c r="E67" s="61"/>
      <c r="F67" s="23"/>
      <c r="G67" s="61">
        <v>513996</v>
      </c>
      <c r="H67" s="61"/>
      <c r="I67" s="23"/>
      <c r="J67" s="62">
        <v>74</v>
      </c>
      <c r="K67" s="62"/>
      <c r="L67" s="23"/>
      <c r="M67" s="62">
        <v>78</v>
      </c>
      <c r="N67" s="62"/>
      <c r="O67" s="23"/>
    </row>
    <row r="68" spans="1:21" x14ac:dyDescent="0.25">
      <c r="A68" s="14"/>
      <c r="B68" s="37"/>
      <c r="C68" s="20"/>
      <c r="D68" s="51"/>
      <c r="E68" s="51"/>
      <c r="F68" s="20"/>
      <c r="G68" s="51"/>
      <c r="H68" s="51"/>
      <c r="I68" s="20"/>
      <c r="J68" s="51"/>
      <c r="K68" s="51"/>
      <c r="L68" s="20"/>
      <c r="M68" s="51"/>
      <c r="N68" s="51"/>
      <c r="O68" s="20"/>
    </row>
    <row r="69" spans="1:21" ht="15.75" thickBot="1" x14ac:dyDescent="0.3">
      <c r="A69" s="14"/>
      <c r="B69" s="22" t="s">
        <v>150</v>
      </c>
      <c r="C69" s="23"/>
      <c r="D69" s="38" t="s">
        <v>272</v>
      </c>
      <c r="E69" s="39">
        <v>687139</v>
      </c>
      <c r="F69" s="23"/>
      <c r="G69" s="38" t="s">
        <v>272</v>
      </c>
      <c r="H69" s="39">
        <v>684716</v>
      </c>
      <c r="I69" s="23"/>
      <c r="J69" s="38" t="s">
        <v>272</v>
      </c>
      <c r="K69" s="39">
        <v>46925</v>
      </c>
      <c r="L69" s="23"/>
      <c r="M69" s="38" t="s">
        <v>272</v>
      </c>
      <c r="N69" s="39">
        <v>48080</v>
      </c>
    </row>
    <row r="70" spans="1:21" ht="15.75" thickTop="1" x14ac:dyDescent="0.25">
      <c r="A70" s="14" t="s">
        <v>1155</v>
      </c>
      <c r="B70" s="77" t="s">
        <v>4</v>
      </c>
      <c r="C70" s="77"/>
      <c r="D70" s="77"/>
      <c r="E70" s="77"/>
      <c r="F70" s="77"/>
      <c r="G70" s="77"/>
      <c r="H70" s="77"/>
      <c r="I70" s="77"/>
      <c r="J70" s="77"/>
      <c r="K70" s="77"/>
      <c r="L70" s="77"/>
      <c r="M70" s="77"/>
      <c r="N70" s="77"/>
      <c r="O70" s="77"/>
      <c r="P70" s="77"/>
      <c r="Q70" s="77"/>
      <c r="R70" s="77"/>
      <c r="S70" s="77"/>
      <c r="T70" s="77"/>
      <c r="U70" s="77"/>
    </row>
    <row r="71" spans="1:21" x14ac:dyDescent="0.25">
      <c r="A71" s="14"/>
      <c r="B71" s="79"/>
      <c r="C71" s="79"/>
      <c r="D71" s="79"/>
      <c r="E71" s="79"/>
      <c r="F71" s="79"/>
      <c r="G71" s="79"/>
      <c r="H71" s="79"/>
      <c r="I71" s="79"/>
      <c r="J71" s="79"/>
      <c r="K71" s="79"/>
      <c r="L71" s="79"/>
      <c r="M71" s="79"/>
      <c r="N71" s="79"/>
      <c r="O71" s="79"/>
      <c r="P71" s="79"/>
      <c r="Q71" s="79"/>
      <c r="R71" s="79"/>
      <c r="S71" s="79"/>
      <c r="T71" s="79"/>
      <c r="U71" s="79"/>
    </row>
    <row r="72" spans="1:21" ht="15.75" thickBot="1" x14ac:dyDescent="0.3">
      <c r="A72" s="14"/>
      <c r="B72" s="23"/>
      <c r="C72" s="16"/>
      <c r="D72" s="49" t="s">
        <v>324</v>
      </c>
      <c r="E72" s="49"/>
      <c r="F72" s="49"/>
      <c r="G72" s="49"/>
      <c r="H72" s="49"/>
      <c r="I72" s="16"/>
      <c r="J72" s="49" t="s">
        <v>325</v>
      </c>
      <c r="K72" s="49"/>
      <c r="L72" s="49"/>
      <c r="M72" s="49"/>
      <c r="N72" s="49"/>
      <c r="O72" s="16"/>
      <c r="P72" s="49" t="s">
        <v>150</v>
      </c>
      <c r="Q72" s="49"/>
      <c r="R72" s="49"/>
      <c r="S72" s="49"/>
      <c r="T72" s="49"/>
      <c r="U72" s="16"/>
    </row>
    <row r="73" spans="1:21" x14ac:dyDescent="0.25">
      <c r="A73" s="14"/>
      <c r="B73" s="23"/>
      <c r="C73" s="16"/>
      <c r="D73" s="74" t="s">
        <v>263</v>
      </c>
      <c r="E73" s="74"/>
      <c r="F73" s="16"/>
      <c r="G73" s="76"/>
      <c r="H73" s="76"/>
      <c r="I73" s="16"/>
      <c r="J73" s="74" t="s">
        <v>263</v>
      </c>
      <c r="K73" s="74"/>
      <c r="L73" s="16"/>
      <c r="M73" s="76"/>
      <c r="N73" s="76"/>
      <c r="O73" s="16"/>
      <c r="P73" s="74" t="s">
        <v>263</v>
      </c>
      <c r="Q73" s="74"/>
      <c r="R73" s="75"/>
      <c r="S73" s="76"/>
      <c r="T73" s="76"/>
      <c r="U73" s="16"/>
    </row>
    <row r="74" spans="1:21" x14ac:dyDescent="0.25">
      <c r="A74" s="14"/>
      <c r="B74" s="23"/>
      <c r="C74" s="16"/>
      <c r="D74" s="48" t="s">
        <v>264</v>
      </c>
      <c r="E74" s="48"/>
      <c r="F74" s="16"/>
      <c r="G74" s="48" t="s">
        <v>314</v>
      </c>
      <c r="H74" s="48"/>
      <c r="I74" s="16"/>
      <c r="J74" s="48" t="s">
        <v>264</v>
      </c>
      <c r="K74" s="48"/>
      <c r="L74" s="16"/>
      <c r="M74" s="48" t="s">
        <v>314</v>
      </c>
      <c r="N74" s="48"/>
      <c r="O74" s="16"/>
      <c r="P74" s="48" t="s">
        <v>264</v>
      </c>
      <c r="Q74" s="48"/>
      <c r="R74" s="16"/>
      <c r="S74" s="48" t="s">
        <v>314</v>
      </c>
      <c r="T74" s="48"/>
      <c r="U74" s="16"/>
    </row>
    <row r="75" spans="1:21" ht="15.75" thickBot="1" x14ac:dyDescent="0.3">
      <c r="A75" s="14"/>
      <c r="B75" s="73" t="s">
        <v>261</v>
      </c>
      <c r="C75" s="16"/>
      <c r="D75" s="49" t="s">
        <v>266</v>
      </c>
      <c r="E75" s="49"/>
      <c r="F75" s="16"/>
      <c r="G75" s="49" t="s">
        <v>316</v>
      </c>
      <c r="H75" s="49"/>
      <c r="I75" s="16"/>
      <c r="J75" s="49" t="s">
        <v>266</v>
      </c>
      <c r="K75" s="49"/>
      <c r="L75" s="16"/>
      <c r="M75" s="49" t="s">
        <v>316</v>
      </c>
      <c r="N75" s="49"/>
      <c r="O75" s="16"/>
      <c r="P75" s="49" t="s">
        <v>266</v>
      </c>
      <c r="Q75" s="49"/>
      <c r="R75" s="16"/>
      <c r="S75" s="49" t="s">
        <v>316</v>
      </c>
      <c r="T75" s="49"/>
      <c r="U75" s="16"/>
    </row>
    <row r="76" spans="1:21" x14ac:dyDescent="0.25">
      <c r="A76" s="14"/>
      <c r="B76" s="19" t="s">
        <v>268</v>
      </c>
      <c r="C76" s="20"/>
      <c r="D76" s="51"/>
      <c r="E76" s="51"/>
      <c r="F76" s="20"/>
      <c r="G76" s="51"/>
      <c r="H76" s="51"/>
      <c r="I76" s="20"/>
      <c r="J76" s="51"/>
      <c r="K76" s="51"/>
      <c r="L76" s="20"/>
      <c r="M76" s="51"/>
      <c r="N76" s="51"/>
      <c r="O76" s="20"/>
      <c r="P76" s="51"/>
      <c r="Q76" s="51"/>
      <c r="R76" s="20"/>
      <c r="S76" s="51"/>
      <c r="T76" s="51"/>
      <c r="U76" s="20"/>
    </row>
    <row r="77" spans="1:21" x14ac:dyDescent="0.25">
      <c r="A77" s="14"/>
      <c r="B77" s="36"/>
      <c r="C77" s="23"/>
      <c r="D77" s="52"/>
      <c r="E77" s="52"/>
      <c r="F77" s="23"/>
      <c r="G77" s="52"/>
      <c r="H77" s="52"/>
      <c r="I77" s="23"/>
      <c r="J77" s="52"/>
      <c r="K77" s="52"/>
      <c r="L77" s="23"/>
      <c r="M77" s="52"/>
      <c r="N77" s="52"/>
      <c r="O77" s="23"/>
      <c r="P77" s="52"/>
      <c r="Q77" s="52"/>
      <c r="R77" s="23"/>
      <c r="S77" s="52"/>
      <c r="T77" s="52"/>
      <c r="U77" s="23"/>
    </row>
    <row r="78" spans="1:21" x14ac:dyDescent="0.25">
      <c r="A78" s="14"/>
      <c r="B78" s="19" t="s">
        <v>269</v>
      </c>
      <c r="C78" s="20"/>
      <c r="D78" s="50"/>
      <c r="E78" s="50"/>
      <c r="F78" s="20"/>
      <c r="G78" s="50"/>
      <c r="H78" s="50"/>
      <c r="I78" s="20"/>
      <c r="J78" s="50"/>
      <c r="K78" s="50"/>
      <c r="L78" s="20"/>
      <c r="M78" s="50"/>
      <c r="N78" s="50"/>
      <c r="O78" s="20"/>
      <c r="P78" s="50"/>
      <c r="Q78" s="50"/>
      <c r="R78" s="20"/>
      <c r="S78" s="50"/>
      <c r="T78" s="50"/>
      <c r="U78" s="20"/>
    </row>
    <row r="79" spans="1:21" x14ac:dyDescent="0.25">
      <c r="A79" s="14"/>
      <c r="B79" s="41" t="s">
        <v>270</v>
      </c>
      <c r="C79" s="23"/>
      <c r="D79" s="52"/>
      <c r="E79" s="52"/>
      <c r="F79" s="23"/>
      <c r="G79" s="52"/>
      <c r="H79" s="52"/>
      <c r="I79" s="23"/>
      <c r="J79" s="52"/>
      <c r="K79" s="52"/>
      <c r="L79" s="23"/>
      <c r="M79" s="52"/>
      <c r="N79" s="52"/>
      <c r="O79" s="23"/>
      <c r="P79" s="52"/>
      <c r="Q79" s="52"/>
      <c r="R79" s="23"/>
      <c r="S79" s="52"/>
      <c r="T79" s="52"/>
      <c r="U79" s="23"/>
    </row>
    <row r="80" spans="1:21" x14ac:dyDescent="0.25">
      <c r="A80" s="14"/>
      <c r="B80" s="29" t="s">
        <v>271</v>
      </c>
      <c r="C80" s="20"/>
      <c r="D80" s="32" t="s">
        <v>272</v>
      </c>
      <c r="E80" s="30">
        <v>1901</v>
      </c>
      <c r="F80" s="20"/>
      <c r="G80" s="32" t="s">
        <v>272</v>
      </c>
      <c r="H80" s="30">
        <v>15076</v>
      </c>
      <c r="I80" s="20"/>
      <c r="J80" s="32" t="s">
        <v>272</v>
      </c>
      <c r="K80" s="31" t="s">
        <v>284</v>
      </c>
      <c r="L80" s="20"/>
      <c r="M80" s="32" t="s">
        <v>272</v>
      </c>
      <c r="N80" s="31" t="s">
        <v>284</v>
      </c>
      <c r="O80" s="20"/>
      <c r="P80" s="32" t="s">
        <v>272</v>
      </c>
      <c r="Q80" s="30">
        <v>1901</v>
      </c>
      <c r="R80" s="20"/>
      <c r="S80" s="32" t="s">
        <v>272</v>
      </c>
      <c r="T80" s="30">
        <v>15076</v>
      </c>
      <c r="U80" s="20"/>
    </row>
    <row r="81" spans="1:21" ht="26.25" x14ac:dyDescent="0.25">
      <c r="A81" s="14"/>
      <c r="B81" s="26" t="s">
        <v>275</v>
      </c>
      <c r="C81" s="23"/>
      <c r="D81" s="56">
        <v>458</v>
      </c>
      <c r="E81" s="56"/>
      <c r="F81" s="23"/>
      <c r="G81" s="55">
        <v>51678</v>
      </c>
      <c r="H81" s="55"/>
      <c r="I81" s="23"/>
      <c r="J81" s="56" t="s">
        <v>284</v>
      </c>
      <c r="K81" s="56"/>
      <c r="L81" s="23"/>
      <c r="M81" s="56" t="s">
        <v>284</v>
      </c>
      <c r="N81" s="56"/>
      <c r="O81" s="23"/>
      <c r="P81" s="56">
        <v>458</v>
      </c>
      <c r="Q81" s="56"/>
      <c r="R81" s="23"/>
      <c r="S81" s="55">
        <v>51678</v>
      </c>
      <c r="T81" s="55"/>
      <c r="U81" s="23"/>
    </row>
    <row r="82" spans="1:21" ht="26.25" x14ac:dyDescent="0.25">
      <c r="A82" s="14"/>
      <c r="B82" s="29" t="s">
        <v>277</v>
      </c>
      <c r="C82" s="20"/>
      <c r="D82" s="53">
        <v>5732</v>
      </c>
      <c r="E82" s="53"/>
      <c r="F82" s="20"/>
      <c r="G82" s="53">
        <v>262285</v>
      </c>
      <c r="H82" s="53"/>
      <c r="I82" s="20"/>
      <c r="J82" s="54" t="s">
        <v>284</v>
      </c>
      <c r="K82" s="54"/>
      <c r="L82" s="20"/>
      <c r="M82" s="54" t="s">
        <v>284</v>
      </c>
      <c r="N82" s="54"/>
      <c r="O82" s="20"/>
      <c r="P82" s="53">
        <v>5732</v>
      </c>
      <c r="Q82" s="53"/>
      <c r="R82" s="20"/>
      <c r="S82" s="53">
        <v>262285</v>
      </c>
      <c r="T82" s="53"/>
      <c r="U82" s="20"/>
    </row>
    <row r="83" spans="1:21" x14ac:dyDescent="0.25">
      <c r="A83" s="14"/>
      <c r="B83" s="26" t="s">
        <v>279</v>
      </c>
      <c r="C83" s="23"/>
      <c r="D83" s="55">
        <v>1791</v>
      </c>
      <c r="E83" s="55"/>
      <c r="F83" s="23"/>
      <c r="G83" s="55">
        <v>29183</v>
      </c>
      <c r="H83" s="55"/>
      <c r="I83" s="23"/>
      <c r="J83" s="56" t="s">
        <v>284</v>
      </c>
      <c r="K83" s="56"/>
      <c r="L83" s="23"/>
      <c r="M83" s="56" t="s">
        <v>284</v>
      </c>
      <c r="N83" s="56"/>
      <c r="O83" s="23"/>
      <c r="P83" s="55">
        <v>1791</v>
      </c>
      <c r="Q83" s="55"/>
      <c r="R83" s="23"/>
      <c r="S83" s="55">
        <v>29183</v>
      </c>
      <c r="T83" s="55"/>
      <c r="U83" s="23"/>
    </row>
    <row r="84" spans="1:21" x14ac:dyDescent="0.25">
      <c r="A84" s="14"/>
      <c r="B84" s="29" t="s">
        <v>281</v>
      </c>
      <c r="C84" s="20"/>
      <c r="D84" s="54" t="s">
        <v>284</v>
      </c>
      <c r="E84" s="54"/>
      <c r="F84" s="20"/>
      <c r="G84" s="54" t="s">
        <v>284</v>
      </c>
      <c r="H84" s="54"/>
      <c r="I84" s="20"/>
      <c r="J84" s="53">
        <v>1766</v>
      </c>
      <c r="K84" s="53"/>
      <c r="L84" s="20"/>
      <c r="M84" s="53">
        <v>1837</v>
      </c>
      <c r="N84" s="53"/>
      <c r="O84" s="20"/>
      <c r="P84" s="53">
        <v>1766</v>
      </c>
      <c r="Q84" s="53"/>
      <c r="R84" s="20"/>
      <c r="S84" s="53">
        <v>1837</v>
      </c>
      <c r="T84" s="53"/>
      <c r="U84" s="20"/>
    </row>
    <row r="85" spans="1:21" ht="15.75" thickBot="1" x14ac:dyDescent="0.3">
      <c r="A85" s="14"/>
      <c r="B85" s="26" t="s">
        <v>283</v>
      </c>
      <c r="C85" s="23"/>
      <c r="D85" s="62">
        <v>131</v>
      </c>
      <c r="E85" s="62"/>
      <c r="F85" s="23"/>
      <c r="G85" s="61">
        <v>2937</v>
      </c>
      <c r="H85" s="61"/>
      <c r="I85" s="23"/>
      <c r="J85" s="62" t="s">
        <v>284</v>
      </c>
      <c r="K85" s="62"/>
      <c r="L85" s="23"/>
      <c r="M85" s="62" t="s">
        <v>284</v>
      </c>
      <c r="N85" s="62"/>
      <c r="O85" s="23"/>
      <c r="P85" s="62">
        <v>131</v>
      </c>
      <c r="Q85" s="62"/>
      <c r="R85" s="23"/>
      <c r="S85" s="61">
        <v>2937</v>
      </c>
      <c r="T85" s="61"/>
      <c r="U85" s="23"/>
    </row>
    <row r="86" spans="1:21" x14ac:dyDescent="0.25">
      <c r="A86" s="14"/>
      <c r="B86" s="29" t="s">
        <v>286</v>
      </c>
      <c r="C86" s="20"/>
      <c r="D86" s="69">
        <v>10013</v>
      </c>
      <c r="E86" s="69"/>
      <c r="F86" s="20"/>
      <c r="G86" s="69">
        <v>361159</v>
      </c>
      <c r="H86" s="69"/>
      <c r="I86" s="20"/>
      <c r="J86" s="69">
        <v>1766</v>
      </c>
      <c r="K86" s="69"/>
      <c r="L86" s="20"/>
      <c r="M86" s="69">
        <v>1837</v>
      </c>
      <c r="N86" s="69"/>
      <c r="O86" s="20"/>
      <c r="P86" s="69">
        <v>11779</v>
      </c>
      <c r="Q86" s="69"/>
      <c r="R86" s="20"/>
      <c r="S86" s="69">
        <v>362996</v>
      </c>
      <c r="T86" s="69"/>
      <c r="U86" s="20"/>
    </row>
    <row r="87" spans="1:21" x14ac:dyDescent="0.25">
      <c r="A87" s="14"/>
      <c r="B87" s="36"/>
      <c r="C87" s="23"/>
      <c r="D87" s="52"/>
      <c r="E87" s="52"/>
      <c r="F87" s="23"/>
      <c r="G87" s="52"/>
      <c r="H87" s="52"/>
      <c r="I87" s="23"/>
      <c r="J87" s="52"/>
      <c r="K87" s="52"/>
      <c r="L87" s="23"/>
      <c r="M87" s="52"/>
      <c r="N87" s="52"/>
      <c r="O87" s="23"/>
      <c r="P87" s="52"/>
      <c r="Q87" s="52"/>
      <c r="R87" s="23"/>
      <c r="S87" s="52"/>
      <c r="T87" s="52"/>
      <c r="U87" s="23"/>
    </row>
    <row r="88" spans="1:21" ht="15.75" thickBot="1" x14ac:dyDescent="0.3">
      <c r="A88" s="14"/>
      <c r="B88" s="29" t="s">
        <v>289</v>
      </c>
      <c r="C88" s="20"/>
      <c r="D88" s="58">
        <v>66</v>
      </c>
      <c r="E88" s="58"/>
      <c r="F88" s="20"/>
      <c r="G88" s="57">
        <v>1704</v>
      </c>
      <c r="H88" s="57"/>
      <c r="I88" s="20"/>
      <c r="J88" s="58">
        <v>314</v>
      </c>
      <c r="K88" s="58"/>
      <c r="L88" s="20"/>
      <c r="M88" s="57">
        <v>1686</v>
      </c>
      <c r="N88" s="57"/>
      <c r="O88" s="20"/>
      <c r="P88" s="58">
        <v>380</v>
      </c>
      <c r="Q88" s="58"/>
      <c r="R88" s="20"/>
      <c r="S88" s="57">
        <v>3390</v>
      </c>
      <c r="T88" s="57"/>
      <c r="U88" s="20"/>
    </row>
    <row r="89" spans="1:21" ht="15.75" thickBot="1" x14ac:dyDescent="0.3">
      <c r="A89" s="14"/>
      <c r="B89" s="22" t="s">
        <v>291</v>
      </c>
      <c r="C89" s="23"/>
      <c r="D89" s="66">
        <v>10079</v>
      </c>
      <c r="E89" s="66"/>
      <c r="F89" s="23"/>
      <c r="G89" s="66">
        <v>362863</v>
      </c>
      <c r="H89" s="66"/>
      <c r="I89" s="23"/>
      <c r="J89" s="66">
        <v>2080</v>
      </c>
      <c r="K89" s="66"/>
      <c r="L89" s="23"/>
      <c r="M89" s="66">
        <v>3523</v>
      </c>
      <c r="N89" s="66"/>
      <c r="O89" s="23"/>
      <c r="P89" s="66">
        <v>12159</v>
      </c>
      <c r="Q89" s="66"/>
      <c r="R89" s="23"/>
      <c r="S89" s="66">
        <v>366386</v>
      </c>
      <c r="T89" s="66"/>
      <c r="U89" s="23"/>
    </row>
    <row r="90" spans="1:21" x14ac:dyDescent="0.25">
      <c r="A90" s="14"/>
      <c r="B90" s="37"/>
      <c r="C90" s="20"/>
      <c r="D90" s="51"/>
      <c r="E90" s="51"/>
      <c r="F90" s="20"/>
      <c r="G90" s="51"/>
      <c r="H90" s="51"/>
      <c r="I90" s="20"/>
      <c r="J90" s="51"/>
      <c r="K90" s="51"/>
      <c r="L90" s="20"/>
      <c r="M90" s="51"/>
      <c r="N90" s="51"/>
      <c r="O90" s="20"/>
      <c r="P90" s="51"/>
      <c r="Q90" s="51"/>
      <c r="R90" s="20"/>
      <c r="S90" s="51"/>
      <c r="T90" s="51"/>
      <c r="U90" s="20"/>
    </row>
    <row r="91" spans="1:21" x14ac:dyDescent="0.25">
      <c r="A91" s="14"/>
      <c r="B91" s="22" t="s">
        <v>293</v>
      </c>
      <c r="C91" s="23"/>
      <c r="D91" s="52"/>
      <c r="E91" s="52"/>
      <c r="F91" s="23"/>
      <c r="G91" s="52"/>
      <c r="H91" s="52"/>
      <c r="I91" s="23"/>
      <c r="J91" s="52"/>
      <c r="K91" s="52"/>
      <c r="L91" s="23"/>
      <c r="M91" s="52"/>
      <c r="N91" s="52"/>
      <c r="O91" s="23"/>
      <c r="P91" s="52"/>
      <c r="Q91" s="52"/>
      <c r="R91" s="23"/>
      <c r="S91" s="52"/>
      <c r="T91" s="52"/>
      <c r="U91" s="23"/>
    </row>
    <row r="92" spans="1:21" ht="27" thickBot="1" x14ac:dyDescent="0.3">
      <c r="A92" s="14"/>
      <c r="B92" s="29" t="s">
        <v>294</v>
      </c>
      <c r="C92" s="20"/>
      <c r="D92" s="58">
        <v>33</v>
      </c>
      <c r="E92" s="58"/>
      <c r="F92" s="20"/>
      <c r="G92" s="57">
        <v>9513</v>
      </c>
      <c r="H92" s="57"/>
      <c r="I92" s="20"/>
      <c r="J92" s="58">
        <v>279</v>
      </c>
      <c r="K92" s="58"/>
      <c r="L92" s="20"/>
      <c r="M92" s="57">
        <v>8042</v>
      </c>
      <c r="N92" s="57"/>
      <c r="O92" s="20"/>
      <c r="P92" s="58">
        <v>312</v>
      </c>
      <c r="Q92" s="58"/>
      <c r="R92" s="20"/>
      <c r="S92" s="57">
        <v>17555</v>
      </c>
      <c r="T92" s="57"/>
      <c r="U92" s="20"/>
    </row>
    <row r="93" spans="1:21" ht="15.75" thickBot="1" x14ac:dyDescent="0.3">
      <c r="A93" s="14"/>
      <c r="B93" s="22" t="s">
        <v>296</v>
      </c>
      <c r="C93" s="23"/>
      <c r="D93" s="67">
        <v>33</v>
      </c>
      <c r="E93" s="67"/>
      <c r="F93" s="23"/>
      <c r="G93" s="66">
        <v>9513</v>
      </c>
      <c r="H93" s="66"/>
      <c r="I93" s="23"/>
      <c r="J93" s="67">
        <v>279</v>
      </c>
      <c r="K93" s="67"/>
      <c r="L93" s="23"/>
      <c r="M93" s="66">
        <v>8042</v>
      </c>
      <c r="N93" s="66"/>
      <c r="O93" s="23"/>
      <c r="P93" s="67">
        <v>312</v>
      </c>
      <c r="Q93" s="67"/>
      <c r="R93" s="23"/>
      <c r="S93" s="66">
        <v>17555</v>
      </c>
      <c r="T93" s="66"/>
      <c r="U93" s="23"/>
    </row>
    <row r="94" spans="1:21" x14ac:dyDescent="0.25">
      <c r="A94" s="14"/>
      <c r="B94" s="37"/>
      <c r="C94" s="20"/>
      <c r="D94" s="51"/>
      <c r="E94" s="51"/>
      <c r="F94" s="20"/>
      <c r="G94" s="51"/>
      <c r="H94" s="51"/>
      <c r="I94" s="20"/>
      <c r="J94" s="51"/>
      <c r="K94" s="51"/>
      <c r="L94" s="20"/>
      <c r="M94" s="51"/>
      <c r="N94" s="51"/>
      <c r="O94" s="20"/>
      <c r="P94" s="51"/>
      <c r="Q94" s="51"/>
      <c r="R94" s="20"/>
      <c r="S94" s="51"/>
      <c r="T94" s="51"/>
      <c r="U94" s="20"/>
    </row>
    <row r="95" spans="1:21" ht="15.75" thickBot="1" x14ac:dyDescent="0.3">
      <c r="A95" s="14"/>
      <c r="B95" s="22" t="s">
        <v>150</v>
      </c>
      <c r="C95" s="23"/>
      <c r="D95" s="38" t="s">
        <v>272</v>
      </c>
      <c r="E95" s="39">
        <v>10112</v>
      </c>
      <c r="F95" s="23"/>
      <c r="G95" s="38" t="s">
        <v>272</v>
      </c>
      <c r="H95" s="39">
        <v>372376</v>
      </c>
      <c r="I95" s="23"/>
      <c r="J95" s="38" t="s">
        <v>272</v>
      </c>
      <c r="K95" s="39">
        <v>2359</v>
      </c>
      <c r="L95" s="23"/>
      <c r="M95" s="38" t="s">
        <v>272</v>
      </c>
      <c r="N95" s="39">
        <v>11565</v>
      </c>
      <c r="O95" s="23"/>
      <c r="P95" s="38" t="s">
        <v>272</v>
      </c>
      <c r="Q95" s="39">
        <v>12471</v>
      </c>
      <c r="R95" s="23"/>
      <c r="S95" s="38" t="s">
        <v>272</v>
      </c>
      <c r="T95" s="39">
        <v>383941</v>
      </c>
      <c r="U95" s="23"/>
    </row>
    <row r="96" spans="1:21" ht="15.75" thickTop="1" x14ac:dyDescent="0.25">
      <c r="A96" s="14"/>
      <c r="B96" s="37"/>
      <c r="C96" s="20"/>
      <c r="D96" s="68"/>
      <c r="E96" s="68"/>
      <c r="F96" s="20"/>
      <c r="G96" s="68"/>
      <c r="H96" s="68"/>
      <c r="I96" s="20"/>
      <c r="J96" s="68"/>
      <c r="K96" s="68"/>
      <c r="L96" s="20"/>
      <c r="M96" s="68"/>
      <c r="N96" s="68"/>
      <c r="O96" s="20"/>
      <c r="P96" s="68"/>
      <c r="Q96" s="68"/>
      <c r="R96" s="20"/>
      <c r="S96" s="68"/>
      <c r="T96" s="68"/>
      <c r="U96" s="20"/>
    </row>
    <row r="97" spans="1:21" x14ac:dyDescent="0.25">
      <c r="A97" s="14"/>
      <c r="B97" s="22" t="s">
        <v>298</v>
      </c>
      <c r="C97" s="23"/>
      <c r="D97" s="52"/>
      <c r="E97" s="52"/>
      <c r="F97" s="23"/>
      <c r="G97" s="52"/>
      <c r="H97" s="52"/>
      <c r="I97" s="23"/>
      <c r="J97" s="52"/>
      <c r="K97" s="52"/>
      <c r="L97" s="23"/>
      <c r="M97" s="52"/>
      <c r="N97" s="52"/>
      <c r="O97" s="23"/>
      <c r="P97" s="52"/>
      <c r="Q97" s="52"/>
      <c r="R97" s="23"/>
      <c r="S97" s="52"/>
      <c r="T97" s="52"/>
      <c r="U97" s="23"/>
    </row>
    <row r="98" spans="1:21" x14ac:dyDescent="0.25">
      <c r="A98" s="14"/>
      <c r="B98" s="37"/>
      <c r="C98" s="20"/>
      <c r="D98" s="50"/>
      <c r="E98" s="50"/>
      <c r="F98" s="20"/>
      <c r="G98" s="50"/>
      <c r="H98" s="50"/>
      <c r="I98" s="20"/>
      <c r="J98" s="50"/>
      <c r="K98" s="50"/>
      <c r="L98" s="20"/>
      <c r="M98" s="50"/>
      <c r="N98" s="50"/>
      <c r="O98" s="20"/>
      <c r="P98" s="50"/>
      <c r="Q98" s="50"/>
      <c r="R98" s="20"/>
      <c r="S98" s="50"/>
      <c r="T98" s="50"/>
      <c r="U98" s="20"/>
    </row>
    <row r="99" spans="1:21" x14ac:dyDescent="0.25">
      <c r="A99" s="14"/>
      <c r="B99" s="22" t="s">
        <v>269</v>
      </c>
      <c r="C99" s="23"/>
      <c r="D99" s="52"/>
      <c r="E99" s="52"/>
      <c r="F99" s="23"/>
      <c r="G99" s="52"/>
      <c r="H99" s="52"/>
      <c r="I99" s="23"/>
      <c r="J99" s="52"/>
      <c r="K99" s="52"/>
      <c r="L99" s="23"/>
      <c r="M99" s="52"/>
      <c r="N99" s="52"/>
      <c r="O99" s="23"/>
      <c r="P99" s="52"/>
      <c r="Q99" s="52"/>
      <c r="R99" s="23"/>
      <c r="S99" s="52"/>
      <c r="T99" s="52"/>
      <c r="U99" s="23"/>
    </row>
    <row r="100" spans="1:21" x14ac:dyDescent="0.25">
      <c r="A100" s="14"/>
      <c r="B100" s="25" t="s">
        <v>270</v>
      </c>
      <c r="C100" s="20"/>
      <c r="D100" s="50"/>
      <c r="E100" s="50"/>
      <c r="F100" s="20"/>
      <c r="G100" s="50"/>
      <c r="H100" s="50"/>
      <c r="I100" s="20"/>
      <c r="J100" s="50"/>
      <c r="K100" s="50"/>
      <c r="L100" s="20"/>
      <c r="M100" s="50"/>
      <c r="N100" s="50"/>
      <c r="O100" s="20"/>
      <c r="P100" s="50"/>
      <c r="Q100" s="50"/>
      <c r="R100" s="20"/>
      <c r="S100" s="50"/>
      <c r="T100" s="50"/>
      <c r="U100" s="20"/>
    </row>
    <row r="101" spans="1:21" x14ac:dyDescent="0.25">
      <c r="A101" s="14"/>
      <c r="B101" s="26" t="s">
        <v>271</v>
      </c>
      <c r="C101" s="23"/>
      <c r="D101" s="11" t="s">
        <v>272</v>
      </c>
      <c r="E101" s="28">
        <v>100</v>
      </c>
      <c r="F101" s="23"/>
      <c r="G101" s="11" t="s">
        <v>272</v>
      </c>
      <c r="H101" s="27">
        <v>4140</v>
      </c>
      <c r="I101" s="23"/>
      <c r="J101" s="11" t="s">
        <v>272</v>
      </c>
      <c r="K101" s="28" t="s">
        <v>284</v>
      </c>
      <c r="L101" s="23"/>
      <c r="M101" s="11" t="s">
        <v>272</v>
      </c>
      <c r="N101" s="28" t="s">
        <v>284</v>
      </c>
      <c r="O101" s="23"/>
      <c r="P101" s="11" t="s">
        <v>272</v>
      </c>
      <c r="Q101" s="28">
        <v>100</v>
      </c>
      <c r="R101" s="23"/>
      <c r="S101" s="11" t="s">
        <v>272</v>
      </c>
      <c r="T101" s="27">
        <v>4140</v>
      </c>
      <c r="U101" s="23"/>
    </row>
    <row r="102" spans="1:21" ht="26.25" x14ac:dyDescent="0.25">
      <c r="A102" s="14"/>
      <c r="B102" s="29" t="s">
        <v>326</v>
      </c>
      <c r="C102" s="20"/>
      <c r="D102" s="54">
        <v>18</v>
      </c>
      <c r="E102" s="54"/>
      <c r="F102" s="20"/>
      <c r="G102" s="53">
        <v>5108</v>
      </c>
      <c r="H102" s="53"/>
      <c r="I102" s="20"/>
      <c r="J102" s="54" t="s">
        <v>284</v>
      </c>
      <c r="K102" s="54"/>
      <c r="L102" s="20"/>
      <c r="M102" s="54" t="s">
        <v>284</v>
      </c>
      <c r="N102" s="54"/>
      <c r="O102" s="20"/>
      <c r="P102" s="54">
        <v>18</v>
      </c>
      <c r="Q102" s="54"/>
      <c r="R102" s="20"/>
      <c r="S102" s="53">
        <v>5108</v>
      </c>
      <c r="T102" s="53"/>
      <c r="U102" s="20"/>
    </row>
    <row r="103" spans="1:21" ht="26.25" x14ac:dyDescent="0.25">
      <c r="A103" s="14"/>
      <c r="B103" s="26" t="s">
        <v>277</v>
      </c>
      <c r="C103" s="23"/>
      <c r="D103" s="56">
        <v>69</v>
      </c>
      <c r="E103" s="56"/>
      <c r="F103" s="23"/>
      <c r="G103" s="55">
        <v>31433</v>
      </c>
      <c r="H103" s="55"/>
      <c r="I103" s="23"/>
      <c r="J103" s="56">
        <v>10</v>
      </c>
      <c r="K103" s="56"/>
      <c r="L103" s="23"/>
      <c r="M103" s="55">
        <v>5366</v>
      </c>
      <c r="N103" s="55"/>
      <c r="O103" s="23"/>
      <c r="P103" s="56">
        <v>79</v>
      </c>
      <c r="Q103" s="56"/>
      <c r="R103" s="23"/>
      <c r="S103" s="55">
        <v>36799</v>
      </c>
      <c r="T103" s="55"/>
      <c r="U103" s="23"/>
    </row>
    <row r="104" spans="1:21" x14ac:dyDescent="0.25">
      <c r="A104" s="14"/>
      <c r="B104" s="29" t="s">
        <v>279</v>
      </c>
      <c r="C104" s="20"/>
      <c r="D104" s="54" t="s">
        <v>284</v>
      </c>
      <c r="E104" s="54"/>
      <c r="F104" s="20"/>
      <c r="G104" s="54" t="s">
        <v>284</v>
      </c>
      <c r="H104" s="54"/>
      <c r="I104" s="20"/>
      <c r="J104" s="54">
        <v>108</v>
      </c>
      <c r="K104" s="54"/>
      <c r="L104" s="20"/>
      <c r="M104" s="53">
        <v>6892</v>
      </c>
      <c r="N104" s="53"/>
      <c r="O104" s="20"/>
      <c r="P104" s="54">
        <v>108</v>
      </c>
      <c r="Q104" s="54"/>
      <c r="R104" s="20"/>
      <c r="S104" s="53">
        <v>6892</v>
      </c>
      <c r="T104" s="53"/>
      <c r="U104" s="20"/>
    </row>
    <row r="105" spans="1:21" x14ac:dyDescent="0.25">
      <c r="A105" s="14"/>
      <c r="B105" s="26" t="s">
        <v>281</v>
      </c>
      <c r="C105" s="23"/>
      <c r="D105" s="56">
        <v>1</v>
      </c>
      <c r="E105" s="56"/>
      <c r="F105" s="23"/>
      <c r="G105" s="55">
        <v>2754</v>
      </c>
      <c r="H105" s="55"/>
      <c r="I105" s="23"/>
      <c r="J105" s="55">
        <v>1915</v>
      </c>
      <c r="K105" s="55"/>
      <c r="L105" s="23"/>
      <c r="M105" s="55">
        <v>1686</v>
      </c>
      <c r="N105" s="55"/>
      <c r="O105" s="23"/>
      <c r="P105" s="55">
        <v>1916</v>
      </c>
      <c r="Q105" s="55"/>
      <c r="R105" s="23"/>
      <c r="S105" s="55">
        <v>4440</v>
      </c>
      <c r="T105" s="55"/>
      <c r="U105" s="23"/>
    </row>
    <row r="106" spans="1:21" ht="15.75" thickBot="1" x14ac:dyDescent="0.3">
      <c r="A106" s="14"/>
      <c r="B106" s="29" t="s">
        <v>283</v>
      </c>
      <c r="C106" s="20"/>
      <c r="D106" s="58">
        <v>4</v>
      </c>
      <c r="E106" s="58"/>
      <c r="F106" s="20"/>
      <c r="G106" s="57">
        <v>2055</v>
      </c>
      <c r="H106" s="57"/>
      <c r="I106" s="20"/>
      <c r="J106" s="58" t="s">
        <v>284</v>
      </c>
      <c r="K106" s="58"/>
      <c r="L106" s="20"/>
      <c r="M106" s="58" t="s">
        <v>284</v>
      </c>
      <c r="N106" s="58"/>
      <c r="O106" s="20"/>
      <c r="P106" s="58">
        <v>4</v>
      </c>
      <c r="Q106" s="58"/>
      <c r="R106" s="20"/>
      <c r="S106" s="57">
        <v>2055</v>
      </c>
      <c r="T106" s="57"/>
      <c r="U106" s="20"/>
    </row>
    <row r="107" spans="1:21" x14ac:dyDescent="0.25">
      <c r="A107" s="14"/>
      <c r="B107" s="26" t="s">
        <v>286</v>
      </c>
      <c r="C107" s="23"/>
      <c r="D107" s="60">
        <v>192</v>
      </c>
      <c r="E107" s="60"/>
      <c r="F107" s="23"/>
      <c r="G107" s="59">
        <v>45490</v>
      </c>
      <c r="H107" s="59"/>
      <c r="I107" s="23"/>
      <c r="J107" s="59">
        <v>2033</v>
      </c>
      <c r="K107" s="59"/>
      <c r="L107" s="23"/>
      <c r="M107" s="59">
        <v>13944</v>
      </c>
      <c r="N107" s="59"/>
      <c r="O107" s="23"/>
      <c r="P107" s="59">
        <v>2225</v>
      </c>
      <c r="Q107" s="59"/>
      <c r="R107" s="23"/>
      <c r="S107" s="59">
        <v>59434</v>
      </c>
      <c r="T107" s="59"/>
      <c r="U107" s="23"/>
    </row>
    <row r="108" spans="1:21" x14ac:dyDescent="0.25">
      <c r="A108" s="14"/>
      <c r="B108" s="37"/>
      <c r="C108" s="20"/>
      <c r="D108" s="50"/>
      <c r="E108" s="50"/>
      <c r="F108" s="20"/>
      <c r="G108" s="50"/>
      <c r="H108" s="50"/>
      <c r="I108" s="20"/>
      <c r="J108" s="50"/>
      <c r="K108" s="50"/>
      <c r="L108" s="20"/>
      <c r="M108" s="50"/>
      <c r="N108" s="50"/>
      <c r="O108" s="20"/>
      <c r="P108" s="50"/>
      <c r="Q108" s="50"/>
      <c r="R108" s="20"/>
      <c r="S108" s="50"/>
      <c r="T108" s="50"/>
      <c r="U108" s="20"/>
    </row>
    <row r="109" spans="1:21" ht="15.75" thickBot="1" x14ac:dyDescent="0.3">
      <c r="A109" s="14"/>
      <c r="B109" s="26" t="s">
        <v>289</v>
      </c>
      <c r="C109" s="23"/>
      <c r="D109" s="62">
        <v>90</v>
      </c>
      <c r="E109" s="62"/>
      <c r="F109" s="23"/>
      <c r="G109" s="61">
        <v>1410</v>
      </c>
      <c r="H109" s="61"/>
      <c r="I109" s="23"/>
      <c r="J109" s="62">
        <v>273</v>
      </c>
      <c r="K109" s="62"/>
      <c r="L109" s="23"/>
      <c r="M109" s="61">
        <v>1727</v>
      </c>
      <c r="N109" s="61"/>
      <c r="O109" s="23"/>
      <c r="P109" s="62">
        <v>363</v>
      </c>
      <c r="Q109" s="62"/>
      <c r="R109" s="23"/>
      <c r="S109" s="61">
        <v>3137</v>
      </c>
      <c r="T109" s="61"/>
      <c r="U109" s="23"/>
    </row>
    <row r="110" spans="1:21" ht="15.75" thickBot="1" x14ac:dyDescent="0.3">
      <c r="A110" s="14"/>
      <c r="B110" s="19" t="s">
        <v>291</v>
      </c>
      <c r="C110" s="20"/>
      <c r="D110" s="64">
        <v>282</v>
      </c>
      <c r="E110" s="64"/>
      <c r="F110" s="20"/>
      <c r="G110" s="63">
        <v>46900</v>
      </c>
      <c r="H110" s="63"/>
      <c r="I110" s="20"/>
      <c r="J110" s="63">
        <v>2306</v>
      </c>
      <c r="K110" s="63"/>
      <c r="L110" s="20"/>
      <c r="M110" s="63">
        <v>15671</v>
      </c>
      <c r="N110" s="63"/>
      <c r="O110" s="20"/>
      <c r="P110" s="63">
        <v>2588</v>
      </c>
      <c r="Q110" s="63"/>
      <c r="R110" s="20"/>
      <c r="S110" s="63">
        <v>62571</v>
      </c>
      <c r="T110" s="63"/>
      <c r="U110" s="20"/>
    </row>
    <row r="111" spans="1:21" x14ac:dyDescent="0.25">
      <c r="A111" s="14"/>
      <c r="B111" s="36"/>
      <c r="C111" s="23"/>
      <c r="D111" s="65"/>
      <c r="E111" s="65"/>
      <c r="F111" s="23"/>
      <c r="G111" s="65"/>
      <c r="H111" s="65"/>
      <c r="I111" s="23"/>
      <c r="J111" s="65"/>
      <c r="K111" s="65"/>
      <c r="L111" s="23"/>
      <c r="M111" s="65"/>
      <c r="N111" s="65"/>
      <c r="O111" s="23"/>
      <c r="P111" s="65"/>
      <c r="Q111" s="65"/>
      <c r="R111" s="23"/>
      <c r="S111" s="65"/>
      <c r="T111" s="65"/>
      <c r="U111" s="23"/>
    </row>
    <row r="112" spans="1:21" x14ac:dyDescent="0.25">
      <c r="A112" s="14"/>
      <c r="B112" s="19" t="s">
        <v>293</v>
      </c>
      <c r="C112" s="20"/>
      <c r="D112" s="50"/>
      <c r="E112" s="50"/>
      <c r="F112" s="20"/>
      <c r="G112" s="50"/>
      <c r="H112" s="50"/>
      <c r="I112" s="20"/>
      <c r="J112" s="50"/>
      <c r="K112" s="50"/>
      <c r="L112" s="20"/>
      <c r="M112" s="50"/>
      <c r="N112" s="50"/>
      <c r="O112" s="20"/>
      <c r="P112" s="50"/>
      <c r="Q112" s="50"/>
      <c r="R112" s="20"/>
      <c r="S112" s="50"/>
      <c r="T112" s="50"/>
      <c r="U112" s="20"/>
    </row>
    <row r="113" spans="1:21" ht="27" thickBot="1" x14ac:dyDescent="0.3">
      <c r="A113" s="14"/>
      <c r="B113" s="26" t="s">
        <v>294</v>
      </c>
      <c r="C113" s="23"/>
      <c r="D113" s="62">
        <v>378</v>
      </c>
      <c r="E113" s="62"/>
      <c r="F113" s="23"/>
      <c r="G113" s="61">
        <v>8129</v>
      </c>
      <c r="H113" s="61"/>
      <c r="I113" s="23"/>
      <c r="J113" s="62" t="s">
        <v>284</v>
      </c>
      <c r="K113" s="62"/>
      <c r="L113" s="23"/>
      <c r="M113" s="62" t="s">
        <v>284</v>
      </c>
      <c r="N113" s="62"/>
      <c r="O113" s="23"/>
      <c r="P113" s="62">
        <v>378</v>
      </c>
      <c r="Q113" s="62"/>
      <c r="R113" s="23"/>
      <c r="S113" s="61">
        <v>8129</v>
      </c>
      <c r="T113" s="61"/>
      <c r="U113" s="23"/>
    </row>
    <row r="114" spans="1:21" ht="15.75" thickBot="1" x14ac:dyDescent="0.3">
      <c r="A114" s="14"/>
      <c r="B114" s="19" t="s">
        <v>296</v>
      </c>
      <c r="C114" s="20"/>
      <c r="D114" s="64">
        <v>378</v>
      </c>
      <c r="E114" s="64"/>
      <c r="F114" s="20"/>
      <c r="G114" s="63">
        <v>8129</v>
      </c>
      <c r="H114" s="63"/>
      <c r="I114" s="20"/>
      <c r="J114" s="64" t="s">
        <v>284</v>
      </c>
      <c r="K114" s="64"/>
      <c r="L114" s="20"/>
      <c r="M114" s="64" t="s">
        <v>284</v>
      </c>
      <c r="N114" s="64"/>
      <c r="O114" s="20"/>
      <c r="P114" s="64">
        <v>378</v>
      </c>
      <c r="Q114" s="64"/>
      <c r="R114" s="20"/>
      <c r="S114" s="63">
        <v>8129</v>
      </c>
      <c r="T114" s="63"/>
      <c r="U114" s="20"/>
    </row>
    <row r="115" spans="1:21" x14ac:dyDescent="0.25">
      <c r="A115" s="14"/>
      <c r="B115" s="36"/>
      <c r="C115" s="23"/>
      <c r="D115" s="65"/>
      <c r="E115" s="65"/>
      <c r="F115" s="23"/>
      <c r="G115" s="65"/>
      <c r="H115" s="65"/>
      <c r="I115" s="23"/>
      <c r="J115" s="65"/>
      <c r="K115" s="65"/>
      <c r="L115" s="23"/>
      <c r="M115" s="65"/>
      <c r="N115" s="65"/>
      <c r="O115" s="23"/>
      <c r="P115" s="65"/>
      <c r="Q115" s="65"/>
      <c r="R115" s="23"/>
      <c r="S115" s="65"/>
      <c r="T115" s="65"/>
      <c r="U115" s="23"/>
    </row>
    <row r="116" spans="1:21" ht="15.75" thickBot="1" x14ac:dyDescent="0.3">
      <c r="A116" s="14"/>
      <c r="B116" s="19" t="s">
        <v>150</v>
      </c>
      <c r="C116" s="20"/>
      <c r="D116" s="42" t="s">
        <v>272</v>
      </c>
      <c r="E116" s="44">
        <v>660</v>
      </c>
      <c r="F116" s="20"/>
      <c r="G116" s="42" t="s">
        <v>272</v>
      </c>
      <c r="H116" s="43">
        <v>55029</v>
      </c>
      <c r="I116" s="20"/>
      <c r="J116" s="42" t="s">
        <v>272</v>
      </c>
      <c r="K116" s="43">
        <v>2306</v>
      </c>
      <c r="L116" s="20"/>
      <c r="M116" s="42" t="s">
        <v>272</v>
      </c>
      <c r="N116" s="43">
        <v>15671</v>
      </c>
      <c r="O116" s="20"/>
      <c r="P116" s="42" t="s">
        <v>272</v>
      </c>
      <c r="Q116" s="43">
        <v>2966</v>
      </c>
      <c r="R116" s="20"/>
      <c r="S116" s="42" t="s">
        <v>272</v>
      </c>
      <c r="T116" s="43">
        <v>70700</v>
      </c>
      <c r="U116" s="20"/>
    </row>
  </sheetData>
  <mergeCells count="480">
    <mergeCell ref="A54:A69"/>
    <mergeCell ref="B54:U54"/>
    <mergeCell ref="B55:U55"/>
    <mergeCell ref="A70:A116"/>
    <mergeCell ref="B70:U70"/>
    <mergeCell ref="B71:U71"/>
    <mergeCell ref="A1:A2"/>
    <mergeCell ref="B1:U1"/>
    <mergeCell ref="B2:U2"/>
    <mergeCell ref="B3:U3"/>
    <mergeCell ref="A4:A53"/>
    <mergeCell ref="B4:U4"/>
    <mergeCell ref="B5:U5"/>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P72:T72"/>
    <mergeCell ref="D73:E73"/>
    <mergeCell ref="G73:H73"/>
    <mergeCell ref="J73:K73"/>
    <mergeCell ref="M73:N73"/>
    <mergeCell ref="P73:Q73"/>
    <mergeCell ref="S73:T73"/>
    <mergeCell ref="D68:E68"/>
    <mergeCell ref="G68:H68"/>
    <mergeCell ref="J68:K68"/>
    <mergeCell ref="M68:N68"/>
    <mergeCell ref="D72:H72"/>
    <mergeCell ref="J72:N72"/>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2:E52"/>
    <mergeCell ref="G52:H52"/>
    <mergeCell ref="J52:K52"/>
    <mergeCell ref="M52:N52"/>
    <mergeCell ref="D56:H56"/>
    <mergeCell ref="J56:N5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6:O8"/>
    <mergeCell ref="D9:E9"/>
    <mergeCell ref="G9:H9"/>
    <mergeCell ref="J9:K9"/>
    <mergeCell ref="M9:N9"/>
    <mergeCell ref="D10:E10"/>
    <mergeCell ref="G10:H10"/>
    <mergeCell ref="J10:K10"/>
    <mergeCell ref="M10:N10"/>
    <mergeCell ref="I6:I8"/>
    <mergeCell ref="J6:K6"/>
    <mergeCell ref="J7:K7"/>
    <mergeCell ref="J8:K8"/>
    <mergeCell ref="L6:L8"/>
    <mergeCell ref="M6:N8"/>
    <mergeCell ref="B6:B8"/>
    <mergeCell ref="C6:C8"/>
    <mergeCell ref="D6:E8"/>
    <mergeCell ref="F6:F8"/>
    <mergeCell ref="G6:H6"/>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9"/>
  <sheetViews>
    <sheetView showGridLines="0" workbookViewId="0"/>
  </sheetViews>
  <sheetFormatPr defaultRowHeight="15" x14ac:dyDescent="0.25"/>
  <cols>
    <col min="1" max="3" width="36.5703125" bestFit="1" customWidth="1"/>
    <col min="4" max="4" width="16.7109375" bestFit="1" customWidth="1"/>
    <col min="5" max="5" width="7.85546875" bestFit="1" customWidth="1"/>
    <col min="6" max="6" width="4.7109375" customWidth="1"/>
    <col min="7" max="7" width="13" customWidth="1"/>
    <col min="8" max="8" width="8.28515625" customWidth="1"/>
    <col min="9" max="9" width="4.28515625" customWidth="1"/>
    <col min="10" max="10" width="13.42578125" customWidth="1"/>
    <col min="11" max="11" width="9.140625" customWidth="1"/>
    <col min="13" max="13" width="2.5703125" customWidth="1"/>
    <col min="14" max="14" width="9.85546875" customWidth="1"/>
    <col min="16" max="16" width="9.85546875" bestFit="1" customWidth="1"/>
    <col min="17" max="17" width="7.85546875" bestFit="1" customWidth="1"/>
    <col min="18" max="18" width="1.85546875" bestFit="1" customWidth="1"/>
    <col min="19" max="20" width="7.85546875" bestFit="1" customWidth="1"/>
    <col min="22" max="22" width="2.28515625" customWidth="1"/>
    <col min="23" max="23" width="8.5703125" customWidth="1"/>
    <col min="25" max="25" width="2.28515625" customWidth="1"/>
    <col min="26" max="26" width="8" customWidth="1"/>
  </cols>
  <sheetData>
    <row r="1" spans="1:27" ht="15" customHeight="1" x14ac:dyDescent="0.25">
      <c r="A1" s="7" t="s">
        <v>11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45</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4" t="s">
        <v>1157</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4"/>
      <c r="B5" s="134"/>
      <c r="C5" s="134"/>
      <c r="D5" s="134"/>
      <c r="E5" s="134"/>
      <c r="F5" s="134"/>
      <c r="G5" s="134"/>
      <c r="H5" s="134"/>
      <c r="I5" s="134"/>
      <c r="J5" s="134"/>
      <c r="K5" s="134"/>
      <c r="L5" s="134"/>
      <c r="M5" s="134"/>
      <c r="N5" s="134"/>
      <c r="O5" s="134"/>
      <c r="P5" s="134"/>
      <c r="Q5" s="134"/>
      <c r="R5" s="134"/>
      <c r="S5" s="134"/>
      <c r="T5" s="134"/>
      <c r="U5" s="134"/>
      <c r="V5" s="134"/>
      <c r="W5" s="134"/>
      <c r="X5" s="134"/>
      <c r="Y5" s="134"/>
      <c r="Z5" s="134"/>
      <c r="AA5" s="134"/>
    </row>
    <row r="6" spans="1:27" ht="15.75" thickBot="1" x14ac:dyDescent="0.3">
      <c r="A6" s="14"/>
      <c r="B6" s="23"/>
      <c r="C6" s="16"/>
      <c r="D6" s="49" t="s">
        <v>350</v>
      </c>
      <c r="E6" s="49"/>
      <c r="F6" s="49"/>
      <c r="G6" s="49"/>
      <c r="H6" s="49"/>
      <c r="I6" s="49"/>
      <c r="J6" s="49"/>
      <c r="K6" s="49"/>
      <c r="L6" s="16"/>
    </row>
    <row r="7" spans="1:27" ht="15.75" thickBot="1" x14ac:dyDescent="0.3">
      <c r="A7" s="14"/>
      <c r="B7" s="73" t="s">
        <v>261</v>
      </c>
      <c r="C7" s="16"/>
      <c r="D7" s="86" t="s">
        <v>351</v>
      </c>
      <c r="E7" s="86"/>
      <c r="F7" s="16"/>
      <c r="G7" s="86" t="s">
        <v>352</v>
      </c>
      <c r="H7" s="86"/>
      <c r="I7" s="16"/>
      <c r="J7" s="86" t="s">
        <v>150</v>
      </c>
      <c r="K7" s="86"/>
      <c r="L7" s="16"/>
    </row>
    <row r="8" spans="1:27" x14ac:dyDescent="0.25">
      <c r="A8" s="14"/>
      <c r="B8" s="36"/>
      <c r="C8" s="23"/>
      <c r="D8" s="65"/>
      <c r="E8" s="65"/>
      <c r="F8" s="23"/>
      <c r="G8" s="65"/>
      <c r="H8" s="65"/>
      <c r="I8" s="23"/>
      <c r="J8" s="65"/>
      <c r="K8" s="65"/>
      <c r="L8" s="23"/>
    </row>
    <row r="9" spans="1:27" x14ac:dyDescent="0.25">
      <c r="A9" s="14"/>
      <c r="B9" s="29" t="s">
        <v>38</v>
      </c>
      <c r="C9" s="20"/>
      <c r="D9" s="50"/>
      <c r="E9" s="50"/>
      <c r="F9" s="20"/>
      <c r="G9" s="50"/>
      <c r="H9" s="50"/>
      <c r="I9" s="20"/>
      <c r="J9" s="50"/>
      <c r="K9" s="50"/>
      <c r="L9" s="20"/>
    </row>
    <row r="10" spans="1:27" x14ac:dyDescent="0.25">
      <c r="A10" s="14"/>
      <c r="B10" s="84" t="s">
        <v>353</v>
      </c>
      <c r="C10" s="23"/>
      <c r="D10" s="11" t="s">
        <v>272</v>
      </c>
      <c r="E10" s="27">
        <v>940626</v>
      </c>
      <c r="F10" s="23"/>
      <c r="G10" s="11" t="s">
        <v>272</v>
      </c>
      <c r="H10" s="27">
        <v>347788</v>
      </c>
      <c r="I10" s="23"/>
      <c r="J10" s="11" t="s">
        <v>272</v>
      </c>
      <c r="K10" s="27">
        <v>1288414</v>
      </c>
      <c r="L10" s="23"/>
    </row>
    <row r="11" spans="1:27" ht="15.75" thickBot="1" x14ac:dyDescent="0.3">
      <c r="A11" s="14"/>
      <c r="B11" s="85" t="s">
        <v>354</v>
      </c>
      <c r="C11" s="20"/>
      <c r="D11" s="57">
        <v>19813</v>
      </c>
      <c r="E11" s="57"/>
      <c r="F11" s="20"/>
      <c r="G11" s="57">
        <v>5382</v>
      </c>
      <c r="H11" s="57"/>
      <c r="I11" s="20"/>
      <c r="J11" s="57">
        <v>25195</v>
      </c>
      <c r="K11" s="57"/>
      <c r="L11" s="20"/>
    </row>
    <row r="12" spans="1:27" ht="15.75" thickBot="1" x14ac:dyDescent="0.3">
      <c r="A12" s="14"/>
      <c r="B12" s="26" t="s">
        <v>355</v>
      </c>
      <c r="C12" s="23"/>
      <c r="D12" s="66">
        <v>960439</v>
      </c>
      <c r="E12" s="66"/>
      <c r="F12" s="23"/>
      <c r="G12" s="66">
        <v>353170</v>
      </c>
      <c r="H12" s="66"/>
      <c r="I12" s="23"/>
      <c r="J12" s="66">
        <v>1313609</v>
      </c>
      <c r="K12" s="66"/>
      <c r="L12" s="23"/>
    </row>
    <row r="13" spans="1:27" x14ac:dyDescent="0.25">
      <c r="A13" s="14"/>
      <c r="B13" s="37"/>
      <c r="C13" s="20"/>
      <c r="D13" s="51"/>
      <c r="E13" s="51"/>
      <c r="F13" s="20"/>
      <c r="G13" s="51"/>
      <c r="H13" s="51"/>
      <c r="I13" s="20"/>
      <c r="J13" s="51"/>
      <c r="K13" s="51"/>
      <c r="L13" s="20"/>
    </row>
    <row r="14" spans="1:27" x14ac:dyDescent="0.25">
      <c r="A14" s="14"/>
      <c r="B14" s="26" t="s">
        <v>356</v>
      </c>
      <c r="C14" s="23"/>
      <c r="D14" s="52"/>
      <c r="E14" s="52"/>
      <c r="F14" s="23"/>
      <c r="G14" s="52"/>
      <c r="H14" s="52"/>
      <c r="I14" s="23"/>
      <c r="J14" s="52"/>
      <c r="K14" s="52"/>
      <c r="L14" s="23"/>
    </row>
    <row r="15" spans="1:27" x14ac:dyDescent="0.25">
      <c r="A15" s="14"/>
      <c r="B15" s="85" t="s">
        <v>354</v>
      </c>
      <c r="C15" s="20"/>
      <c r="D15" s="53">
        <v>89240</v>
      </c>
      <c r="E15" s="53"/>
      <c r="F15" s="20"/>
      <c r="G15" s="53">
        <v>15298</v>
      </c>
      <c r="H15" s="53"/>
      <c r="I15" s="20"/>
      <c r="J15" s="53">
        <v>104538</v>
      </c>
      <c r="K15" s="53"/>
      <c r="L15" s="20"/>
    </row>
    <row r="16" spans="1:27" x14ac:dyDescent="0.25">
      <c r="A16" s="14"/>
      <c r="B16" s="84" t="s">
        <v>357</v>
      </c>
      <c r="C16" s="23"/>
      <c r="D16" s="55">
        <v>63718</v>
      </c>
      <c r="E16" s="55"/>
      <c r="F16" s="23"/>
      <c r="G16" s="55">
        <v>67987</v>
      </c>
      <c r="H16" s="55"/>
      <c r="I16" s="23"/>
      <c r="J16" s="55">
        <v>131705</v>
      </c>
      <c r="K16" s="55"/>
      <c r="L16" s="23"/>
    </row>
    <row r="17" spans="1:12" ht="15.75" thickBot="1" x14ac:dyDescent="0.3">
      <c r="A17" s="14"/>
      <c r="B17" s="85" t="s">
        <v>358</v>
      </c>
      <c r="C17" s="20"/>
      <c r="D17" s="57">
        <v>842163</v>
      </c>
      <c r="E17" s="57"/>
      <c r="F17" s="20"/>
      <c r="G17" s="57">
        <v>287698</v>
      </c>
      <c r="H17" s="57"/>
      <c r="I17" s="20"/>
      <c r="J17" s="57">
        <v>1129861</v>
      </c>
      <c r="K17" s="57"/>
      <c r="L17" s="20"/>
    </row>
    <row r="18" spans="1:12" x14ac:dyDescent="0.25">
      <c r="A18" s="14"/>
      <c r="B18" s="26" t="s">
        <v>359</v>
      </c>
      <c r="C18" s="23"/>
      <c r="D18" s="59">
        <v>995121</v>
      </c>
      <c r="E18" s="59"/>
      <c r="F18" s="23"/>
      <c r="G18" s="59">
        <v>370983</v>
      </c>
      <c r="H18" s="59"/>
      <c r="I18" s="23"/>
      <c r="J18" s="59">
        <v>1366104</v>
      </c>
      <c r="K18" s="59"/>
      <c r="L18" s="23"/>
    </row>
    <row r="19" spans="1:12" x14ac:dyDescent="0.25">
      <c r="A19" s="14"/>
      <c r="B19" s="37"/>
      <c r="C19" s="20"/>
      <c r="D19" s="50"/>
      <c r="E19" s="50"/>
      <c r="F19" s="20"/>
      <c r="G19" s="50"/>
      <c r="H19" s="50"/>
      <c r="I19" s="20"/>
      <c r="J19" s="50"/>
      <c r="K19" s="50"/>
      <c r="L19" s="20"/>
    </row>
    <row r="20" spans="1:12" x14ac:dyDescent="0.25">
      <c r="A20" s="14"/>
      <c r="B20" s="26" t="s">
        <v>360</v>
      </c>
      <c r="C20" s="23"/>
      <c r="D20" s="52"/>
      <c r="E20" s="52"/>
      <c r="F20" s="23"/>
      <c r="G20" s="52"/>
      <c r="H20" s="52"/>
      <c r="I20" s="23"/>
      <c r="J20" s="52"/>
      <c r="K20" s="52"/>
      <c r="L20" s="23"/>
    </row>
    <row r="21" spans="1:12" x14ac:dyDescent="0.25">
      <c r="A21" s="14"/>
      <c r="B21" s="85" t="s">
        <v>361</v>
      </c>
      <c r="C21" s="20"/>
      <c r="D21" s="53">
        <v>275776</v>
      </c>
      <c r="E21" s="53"/>
      <c r="F21" s="20"/>
      <c r="G21" s="53">
        <v>3341</v>
      </c>
      <c r="H21" s="53"/>
      <c r="I21" s="20"/>
      <c r="J21" s="53">
        <v>279117</v>
      </c>
      <c r="K21" s="53"/>
      <c r="L21" s="20"/>
    </row>
    <row r="22" spans="1:12" ht="15.75" thickBot="1" x14ac:dyDescent="0.3">
      <c r="A22" s="14"/>
      <c r="B22" s="84" t="s">
        <v>362</v>
      </c>
      <c r="C22" s="23"/>
      <c r="D22" s="61">
        <v>312572</v>
      </c>
      <c r="E22" s="61"/>
      <c r="F22" s="23"/>
      <c r="G22" s="61">
        <v>77294</v>
      </c>
      <c r="H22" s="61"/>
      <c r="I22" s="23"/>
      <c r="J22" s="61">
        <v>389866</v>
      </c>
      <c r="K22" s="61"/>
      <c r="L22" s="23"/>
    </row>
    <row r="23" spans="1:12" ht="15.75" thickBot="1" x14ac:dyDescent="0.3">
      <c r="A23" s="14"/>
      <c r="B23" s="29" t="s">
        <v>363</v>
      </c>
      <c r="C23" s="20"/>
      <c r="D23" s="63">
        <v>588348</v>
      </c>
      <c r="E23" s="63"/>
      <c r="F23" s="20"/>
      <c r="G23" s="63">
        <v>80635</v>
      </c>
      <c r="H23" s="63"/>
      <c r="I23" s="20"/>
      <c r="J23" s="63">
        <v>668983</v>
      </c>
      <c r="K23" s="63"/>
      <c r="L23" s="20"/>
    </row>
    <row r="24" spans="1:12" x14ac:dyDescent="0.25">
      <c r="A24" s="14"/>
      <c r="B24" s="36"/>
      <c r="C24" s="23"/>
      <c r="D24" s="65"/>
      <c r="E24" s="65"/>
      <c r="F24" s="23"/>
      <c r="G24" s="65"/>
      <c r="H24" s="65"/>
      <c r="I24" s="23"/>
      <c r="J24" s="65"/>
      <c r="K24" s="65"/>
      <c r="L24" s="23"/>
    </row>
    <row r="25" spans="1:12" ht="15.75" thickBot="1" x14ac:dyDescent="0.3">
      <c r="A25" s="14"/>
      <c r="B25" s="29" t="s">
        <v>364</v>
      </c>
      <c r="C25" s="20"/>
      <c r="D25" s="57">
        <v>1583469</v>
      </c>
      <c r="E25" s="57"/>
      <c r="F25" s="20"/>
      <c r="G25" s="57">
        <v>451618</v>
      </c>
      <c r="H25" s="57"/>
      <c r="I25" s="20"/>
      <c r="J25" s="57">
        <v>2035087</v>
      </c>
      <c r="K25" s="57"/>
      <c r="L25" s="20"/>
    </row>
    <row r="26" spans="1:12" x14ac:dyDescent="0.25">
      <c r="A26" s="14"/>
      <c r="B26" s="36"/>
      <c r="C26" s="23"/>
      <c r="D26" s="65"/>
      <c r="E26" s="65"/>
      <c r="F26" s="23"/>
      <c r="G26" s="65"/>
      <c r="H26" s="65"/>
      <c r="I26" s="23"/>
      <c r="J26" s="65"/>
      <c r="K26" s="65"/>
      <c r="L26" s="23"/>
    </row>
    <row r="27" spans="1:12" x14ac:dyDescent="0.25">
      <c r="A27" s="14"/>
      <c r="B27" s="29" t="s">
        <v>365</v>
      </c>
      <c r="C27" s="20"/>
      <c r="D27" s="50"/>
      <c r="E27" s="50"/>
      <c r="F27" s="20"/>
      <c r="G27" s="50"/>
      <c r="H27" s="50"/>
      <c r="I27" s="20"/>
      <c r="J27" s="50"/>
      <c r="K27" s="50"/>
      <c r="L27" s="20"/>
    </row>
    <row r="28" spans="1:12" x14ac:dyDescent="0.25">
      <c r="A28" s="14"/>
      <c r="B28" s="84" t="s">
        <v>366</v>
      </c>
      <c r="C28" s="23"/>
      <c r="D28" s="55">
        <v>228345</v>
      </c>
      <c r="E28" s="55"/>
      <c r="F28" s="23"/>
      <c r="G28" s="55">
        <v>76181</v>
      </c>
      <c r="H28" s="55"/>
      <c r="I28" s="23"/>
      <c r="J28" s="55">
        <v>304526</v>
      </c>
      <c r="K28" s="55"/>
      <c r="L28" s="23"/>
    </row>
    <row r="29" spans="1:12" ht="15.75" thickBot="1" x14ac:dyDescent="0.3">
      <c r="A29" s="14"/>
      <c r="B29" s="85" t="s">
        <v>104</v>
      </c>
      <c r="C29" s="20"/>
      <c r="D29" s="57">
        <v>169901</v>
      </c>
      <c r="E29" s="57"/>
      <c r="F29" s="20"/>
      <c r="G29" s="57">
        <v>200720</v>
      </c>
      <c r="H29" s="57"/>
      <c r="I29" s="20"/>
      <c r="J29" s="57">
        <v>370621</v>
      </c>
      <c r="K29" s="57"/>
      <c r="L29" s="20"/>
    </row>
    <row r="30" spans="1:12" ht="15.75" thickBot="1" x14ac:dyDescent="0.3">
      <c r="A30" s="14"/>
      <c r="B30" s="26" t="s">
        <v>367</v>
      </c>
      <c r="C30" s="23"/>
      <c r="D30" s="66">
        <v>398246</v>
      </c>
      <c r="E30" s="66"/>
      <c r="F30" s="23"/>
      <c r="G30" s="66">
        <v>276901</v>
      </c>
      <c r="H30" s="66"/>
      <c r="I30" s="23"/>
      <c r="J30" s="66">
        <v>675147</v>
      </c>
      <c r="K30" s="66"/>
      <c r="L30" s="23"/>
    </row>
    <row r="31" spans="1:12" x14ac:dyDescent="0.25">
      <c r="A31" s="14"/>
      <c r="B31" s="37"/>
      <c r="C31" s="20"/>
      <c r="D31" s="51"/>
      <c r="E31" s="51"/>
      <c r="F31" s="20"/>
      <c r="G31" s="51"/>
      <c r="H31" s="51"/>
      <c r="I31" s="20"/>
      <c r="J31" s="51"/>
      <c r="K31" s="51"/>
      <c r="L31" s="20"/>
    </row>
    <row r="32" spans="1:12" ht="15.75" thickBot="1" x14ac:dyDescent="0.3">
      <c r="A32" s="14"/>
      <c r="B32" s="26" t="s">
        <v>42</v>
      </c>
      <c r="C32" s="23"/>
      <c r="D32" s="38" t="s">
        <v>272</v>
      </c>
      <c r="E32" s="39">
        <v>2942154</v>
      </c>
      <c r="F32" s="23"/>
      <c r="G32" s="38" t="s">
        <v>272</v>
      </c>
      <c r="H32" s="39">
        <v>1081689</v>
      </c>
      <c r="I32" s="23"/>
      <c r="J32" s="38" t="s">
        <v>272</v>
      </c>
      <c r="K32" s="39">
        <v>4023843</v>
      </c>
      <c r="L32" s="23"/>
    </row>
    <row r="33" spans="1:27" ht="15.75" thickTop="1" x14ac:dyDescent="0.25">
      <c r="A33" s="14"/>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row>
    <row r="34" spans="1:27" ht="15.75" thickBot="1" x14ac:dyDescent="0.3">
      <c r="A34" s="14"/>
      <c r="B34" s="23"/>
      <c r="C34" s="16"/>
      <c r="D34" s="49" t="s">
        <v>368</v>
      </c>
      <c r="E34" s="49"/>
      <c r="F34" s="49"/>
      <c r="G34" s="49"/>
      <c r="H34" s="49"/>
      <c r="I34" s="49"/>
      <c r="J34" s="49"/>
      <c r="K34" s="49"/>
      <c r="L34" s="16"/>
    </row>
    <row r="35" spans="1:27" ht="15.75" thickBot="1" x14ac:dyDescent="0.3">
      <c r="A35" s="14"/>
      <c r="B35" s="73" t="s">
        <v>261</v>
      </c>
      <c r="C35" s="16"/>
      <c r="D35" s="86" t="s">
        <v>351</v>
      </c>
      <c r="E35" s="86"/>
      <c r="F35" s="16"/>
      <c r="G35" s="86" t="s">
        <v>352</v>
      </c>
      <c r="H35" s="86"/>
      <c r="I35" s="16"/>
      <c r="J35" s="86" t="s">
        <v>150</v>
      </c>
      <c r="K35" s="86"/>
      <c r="L35" s="16"/>
    </row>
    <row r="36" spans="1:27" x14ac:dyDescent="0.25">
      <c r="A36" s="14"/>
      <c r="B36" s="87"/>
      <c r="C36" s="23"/>
      <c r="D36" s="65"/>
      <c r="E36" s="65"/>
      <c r="F36" s="23"/>
      <c r="G36" s="65"/>
      <c r="H36" s="65"/>
      <c r="I36" s="23"/>
      <c r="J36" s="65"/>
      <c r="K36" s="65"/>
      <c r="L36" s="23"/>
    </row>
    <row r="37" spans="1:27" x14ac:dyDescent="0.25">
      <c r="A37" s="14"/>
      <c r="B37" s="29" t="s">
        <v>369</v>
      </c>
      <c r="C37" s="20"/>
      <c r="D37" s="50"/>
      <c r="E37" s="50"/>
      <c r="F37" s="20"/>
      <c r="G37" s="50"/>
      <c r="H37" s="50"/>
      <c r="I37" s="20"/>
      <c r="J37" s="50"/>
      <c r="K37" s="50"/>
      <c r="L37" s="20"/>
    </row>
    <row r="38" spans="1:27" x14ac:dyDescent="0.25">
      <c r="A38" s="14"/>
      <c r="B38" s="84" t="s">
        <v>353</v>
      </c>
      <c r="C38" s="23"/>
      <c r="D38" s="11" t="s">
        <v>272</v>
      </c>
      <c r="E38" s="27">
        <v>870322</v>
      </c>
      <c r="F38" s="23"/>
      <c r="G38" s="11" t="s">
        <v>272</v>
      </c>
      <c r="H38" s="27">
        <v>427210</v>
      </c>
      <c r="I38" s="23"/>
      <c r="J38" s="11" t="s">
        <v>272</v>
      </c>
      <c r="K38" s="27">
        <v>1297532</v>
      </c>
      <c r="L38" s="23"/>
    </row>
    <row r="39" spans="1:27" ht="15.75" thickBot="1" x14ac:dyDescent="0.3">
      <c r="A39" s="14"/>
      <c r="B39" s="85" t="s">
        <v>354</v>
      </c>
      <c r="C39" s="20"/>
      <c r="D39" s="57">
        <v>20344</v>
      </c>
      <c r="E39" s="57"/>
      <c r="F39" s="20"/>
      <c r="G39" s="57">
        <v>6375</v>
      </c>
      <c r="H39" s="57"/>
      <c r="I39" s="20"/>
      <c r="J39" s="57">
        <v>26719</v>
      </c>
      <c r="K39" s="57"/>
      <c r="L39" s="20"/>
    </row>
    <row r="40" spans="1:27" ht="15.75" thickBot="1" x14ac:dyDescent="0.3">
      <c r="A40" s="14"/>
      <c r="B40" s="26" t="s">
        <v>355</v>
      </c>
      <c r="C40" s="23"/>
      <c r="D40" s="66">
        <v>890666</v>
      </c>
      <c r="E40" s="66"/>
      <c r="F40" s="23"/>
      <c r="G40" s="66">
        <v>433585</v>
      </c>
      <c r="H40" s="66"/>
      <c r="I40" s="23"/>
      <c r="J40" s="66">
        <v>1324251</v>
      </c>
      <c r="K40" s="66"/>
      <c r="L40" s="23"/>
    </row>
    <row r="41" spans="1:27" x14ac:dyDescent="0.25">
      <c r="A41" s="14"/>
      <c r="B41" s="88"/>
      <c r="C41" s="20"/>
      <c r="D41" s="51"/>
      <c r="E41" s="51"/>
      <c r="F41" s="20"/>
      <c r="G41" s="51"/>
      <c r="H41" s="51"/>
      <c r="I41" s="20"/>
      <c r="J41" s="51"/>
      <c r="K41" s="51"/>
      <c r="L41" s="20"/>
    </row>
    <row r="42" spans="1:27" x14ac:dyDescent="0.25">
      <c r="A42" s="14"/>
      <c r="B42" s="26" t="s">
        <v>356</v>
      </c>
      <c r="C42" s="23"/>
      <c r="D42" s="52"/>
      <c r="E42" s="52"/>
      <c r="F42" s="23"/>
      <c r="G42" s="52"/>
      <c r="H42" s="52"/>
      <c r="I42" s="23"/>
      <c r="J42" s="52"/>
      <c r="K42" s="52"/>
      <c r="L42" s="23"/>
    </row>
    <row r="43" spans="1:27" x14ac:dyDescent="0.25">
      <c r="A43" s="14"/>
      <c r="B43" s="85" t="s">
        <v>354</v>
      </c>
      <c r="C43" s="20"/>
      <c r="D43" s="53">
        <v>150694</v>
      </c>
      <c r="E43" s="53"/>
      <c r="F43" s="20"/>
      <c r="G43" s="53">
        <v>17131</v>
      </c>
      <c r="H43" s="53"/>
      <c r="I43" s="20"/>
      <c r="J43" s="53">
        <v>167825</v>
      </c>
      <c r="K43" s="53"/>
      <c r="L43" s="20"/>
    </row>
    <row r="44" spans="1:27" x14ac:dyDescent="0.25">
      <c r="A44" s="14"/>
      <c r="B44" s="84" t="s">
        <v>357</v>
      </c>
      <c r="C44" s="23"/>
      <c r="D44" s="55">
        <v>43332</v>
      </c>
      <c r="E44" s="55"/>
      <c r="F44" s="23"/>
      <c r="G44" s="55">
        <v>80488</v>
      </c>
      <c r="H44" s="55"/>
      <c r="I44" s="23"/>
      <c r="J44" s="55">
        <v>123820</v>
      </c>
      <c r="K44" s="55"/>
      <c r="L44" s="23"/>
    </row>
    <row r="45" spans="1:27" ht="15.75" thickBot="1" x14ac:dyDescent="0.3">
      <c r="A45" s="14"/>
      <c r="B45" s="85" t="s">
        <v>358</v>
      </c>
      <c r="C45" s="20"/>
      <c r="D45" s="57">
        <v>768867</v>
      </c>
      <c r="E45" s="57"/>
      <c r="F45" s="20"/>
      <c r="G45" s="57">
        <v>353032</v>
      </c>
      <c r="H45" s="57"/>
      <c r="I45" s="20"/>
      <c r="J45" s="57">
        <v>1121899</v>
      </c>
      <c r="K45" s="57"/>
      <c r="L45" s="20"/>
    </row>
    <row r="46" spans="1:27" x14ac:dyDescent="0.25">
      <c r="A46" s="14"/>
      <c r="B46" s="26" t="s">
        <v>359</v>
      </c>
      <c r="C46" s="23"/>
      <c r="D46" s="59">
        <v>962893</v>
      </c>
      <c r="E46" s="59"/>
      <c r="F46" s="23"/>
      <c r="G46" s="59">
        <v>450651</v>
      </c>
      <c r="H46" s="59"/>
      <c r="I46" s="23"/>
      <c r="J46" s="59">
        <v>1413544</v>
      </c>
      <c r="K46" s="59"/>
      <c r="L46" s="23"/>
    </row>
    <row r="47" spans="1:27" x14ac:dyDescent="0.25">
      <c r="A47" s="14"/>
      <c r="B47" s="88"/>
      <c r="C47" s="20"/>
      <c r="D47" s="50"/>
      <c r="E47" s="50"/>
      <c r="F47" s="20"/>
      <c r="G47" s="50"/>
      <c r="H47" s="50"/>
      <c r="I47" s="20"/>
      <c r="J47" s="50"/>
      <c r="K47" s="50"/>
      <c r="L47" s="20"/>
    </row>
    <row r="48" spans="1:27" x14ac:dyDescent="0.25">
      <c r="A48" s="14"/>
      <c r="B48" s="26" t="s">
        <v>360</v>
      </c>
      <c r="C48" s="23"/>
      <c r="D48" s="52"/>
      <c r="E48" s="52"/>
      <c r="F48" s="23"/>
      <c r="G48" s="52"/>
      <c r="H48" s="52"/>
      <c r="I48" s="23"/>
      <c r="J48" s="52"/>
      <c r="K48" s="52"/>
      <c r="L48" s="23"/>
    </row>
    <row r="49" spans="1:27" x14ac:dyDescent="0.25">
      <c r="A49" s="14"/>
      <c r="B49" s="85" t="s">
        <v>361</v>
      </c>
      <c r="C49" s="20"/>
      <c r="D49" s="53">
        <v>255265</v>
      </c>
      <c r="E49" s="53"/>
      <c r="F49" s="20"/>
      <c r="G49" s="53">
        <v>2830</v>
      </c>
      <c r="H49" s="53"/>
      <c r="I49" s="20"/>
      <c r="J49" s="53">
        <v>258095</v>
      </c>
      <c r="K49" s="53"/>
      <c r="L49" s="20"/>
    </row>
    <row r="50" spans="1:27" ht="15.75" thickBot="1" x14ac:dyDescent="0.3">
      <c r="A50" s="14"/>
      <c r="B50" s="84" t="s">
        <v>362</v>
      </c>
      <c r="C50" s="23"/>
      <c r="D50" s="61">
        <v>234662</v>
      </c>
      <c r="E50" s="61"/>
      <c r="F50" s="23"/>
      <c r="G50" s="61">
        <v>107369</v>
      </c>
      <c r="H50" s="61"/>
      <c r="I50" s="23"/>
      <c r="J50" s="61">
        <v>342031</v>
      </c>
      <c r="K50" s="61"/>
      <c r="L50" s="23"/>
    </row>
    <row r="51" spans="1:27" ht="15.75" thickBot="1" x14ac:dyDescent="0.3">
      <c r="A51" s="14"/>
      <c r="B51" s="29" t="s">
        <v>363</v>
      </c>
      <c r="C51" s="20"/>
      <c r="D51" s="63">
        <v>489927</v>
      </c>
      <c r="E51" s="63"/>
      <c r="F51" s="20"/>
      <c r="G51" s="63">
        <v>110199</v>
      </c>
      <c r="H51" s="63"/>
      <c r="I51" s="20"/>
      <c r="J51" s="63">
        <v>600126</v>
      </c>
      <c r="K51" s="63"/>
      <c r="L51" s="20"/>
    </row>
    <row r="52" spans="1:27" x14ac:dyDescent="0.25">
      <c r="A52" s="14"/>
      <c r="B52" s="87"/>
      <c r="C52" s="23"/>
      <c r="D52" s="65"/>
      <c r="E52" s="65"/>
      <c r="F52" s="23"/>
      <c r="G52" s="65"/>
      <c r="H52" s="65"/>
      <c r="I52" s="23"/>
      <c r="J52" s="65"/>
      <c r="K52" s="65"/>
      <c r="L52" s="23"/>
    </row>
    <row r="53" spans="1:27" ht="15.75" thickBot="1" x14ac:dyDescent="0.3">
      <c r="A53" s="14"/>
      <c r="B53" s="29" t="s">
        <v>364</v>
      </c>
      <c r="C53" s="20"/>
      <c r="D53" s="57">
        <v>1452820</v>
      </c>
      <c r="E53" s="57"/>
      <c r="F53" s="20"/>
      <c r="G53" s="57">
        <v>560850</v>
      </c>
      <c r="H53" s="57"/>
      <c r="I53" s="20"/>
      <c r="J53" s="57">
        <v>2013670</v>
      </c>
      <c r="K53" s="57"/>
      <c r="L53" s="20"/>
    </row>
    <row r="54" spans="1:27" x14ac:dyDescent="0.25">
      <c r="A54" s="14"/>
      <c r="B54" s="87"/>
      <c r="C54" s="23"/>
      <c r="D54" s="65"/>
      <c r="E54" s="65"/>
      <c r="F54" s="23"/>
      <c r="G54" s="65"/>
      <c r="H54" s="65"/>
      <c r="I54" s="23"/>
      <c r="J54" s="65"/>
      <c r="K54" s="65"/>
      <c r="L54" s="23"/>
    </row>
    <row r="55" spans="1:27" x14ac:dyDescent="0.25">
      <c r="A55" s="14"/>
      <c r="B55" s="29" t="s">
        <v>365</v>
      </c>
      <c r="C55" s="20"/>
      <c r="D55" s="50"/>
      <c r="E55" s="50"/>
      <c r="F55" s="20"/>
      <c r="G55" s="50"/>
      <c r="H55" s="50"/>
      <c r="I55" s="20"/>
      <c r="J55" s="50"/>
      <c r="K55" s="50"/>
      <c r="L55" s="20"/>
    </row>
    <row r="56" spans="1:27" x14ac:dyDescent="0.25">
      <c r="A56" s="14"/>
      <c r="B56" s="84" t="s">
        <v>366</v>
      </c>
      <c r="C56" s="23"/>
      <c r="D56" s="55">
        <v>205892</v>
      </c>
      <c r="E56" s="55"/>
      <c r="F56" s="23"/>
      <c r="G56" s="55">
        <v>119509</v>
      </c>
      <c r="H56" s="55"/>
      <c r="I56" s="23"/>
      <c r="J56" s="55">
        <v>325401</v>
      </c>
      <c r="K56" s="55"/>
      <c r="L56" s="23"/>
    </row>
    <row r="57" spans="1:27" ht="15.75" thickBot="1" x14ac:dyDescent="0.3">
      <c r="A57" s="14"/>
      <c r="B57" s="85" t="s">
        <v>104</v>
      </c>
      <c r="C57" s="20"/>
      <c r="D57" s="57">
        <v>76258</v>
      </c>
      <c r="E57" s="57"/>
      <c r="F57" s="20"/>
      <c r="G57" s="57">
        <v>249074</v>
      </c>
      <c r="H57" s="57"/>
      <c r="I57" s="20"/>
      <c r="J57" s="57">
        <v>325332</v>
      </c>
      <c r="K57" s="57"/>
      <c r="L57" s="20"/>
    </row>
    <row r="58" spans="1:27" ht="15.75" thickBot="1" x14ac:dyDescent="0.3">
      <c r="A58" s="14"/>
      <c r="B58" s="26" t="s">
        <v>367</v>
      </c>
      <c r="C58" s="23"/>
      <c r="D58" s="66">
        <v>282150</v>
      </c>
      <c r="E58" s="66"/>
      <c r="F58" s="23"/>
      <c r="G58" s="66">
        <v>368583</v>
      </c>
      <c r="H58" s="66"/>
      <c r="I58" s="23"/>
      <c r="J58" s="66">
        <v>650733</v>
      </c>
      <c r="K58" s="66"/>
      <c r="L58" s="23"/>
    </row>
    <row r="59" spans="1:27" x14ac:dyDescent="0.25">
      <c r="A59" s="14"/>
      <c r="B59" s="88"/>
      <c r="C59" s="20"/>
      <c r="D59" s="51"/>
      <c r="E59" s="51"/>
      <c r="F59" s="20"/>
      <c r="G59" s="51"/>
      <c r="H59" s="51"/>
      <c r="I59" s="20"/>
      <c r="J59" s="51"/>
      <c r="K59" s="51"/>
      <c r="L59" s="20"/>
    </row>
    <row r="60" spans="1:27" ht="15.75" thickBot="1" x14ac:dyDescent="0.3">
      <c r="A60" s="14"/>
      <c r="B60" s="26" t="s">
        <v>42</v>
      </c>
      <c r="C60" s="23"/>
      <c r="D60" s="38" t="s">
        <v>272</v>
      </c>
      <c r="E60" s="39">
        <v>2625636</v>
      </c>
      <c r="F60" s="23"/>
      <c r="G60" s="38" t="s">
        <v>272</v>
      </c>
      <c r="H60" s="39">
        <v>1363018</v>
      </c>
      <c r="I60" s="23"/>
      <c r="J60" s="38" t="s">
        <v>272</v>
      </c>
      <c r="K60" s="39">
        <v>3988654</v>
      </c>
    </row>
    <row r="61" spans="1:27" ht="15.75" thickTop="1" x14ac:dyDescent="0.25">
      <c r="A61" s="14" t="s">
        <v>1158</v>
      </c>
      <c r="B61" s="77" t="s">
        <v>4</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row>
    <row r="62" spans="1:27" x14ac:dyDescent="0.25">
      <c r="A62" s="14"/>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ht="15.75" thickBot="1" x14ac:dyDescent="0.3">
      <c r="A63" s="14"/>
      <c r="B63" s="23"/>
      <c r="C63" s="16"/>
      <c r="D63" s="49" t="s">
        <v>372</v>
      </c>
      <c r="E63" s="49"/>
      <c r="F63" s="49"/>
      <c r="G63" s="49"/>
      <c r="H63" s="49"/>
      <c r="I63" s="16"/>
    </row>
    <row r="64" spans="1:27" ht="15.75" thickBot="1" x14ac:dyDescent="0.3">
      <c r="A64" s="14"/>
      <c r="B64" s="73" t="s">
        <v>261</v>
      </c>
      <c r="C64" s="16"/>
      <c r="D64" s="86">
        <v>2013</v>
      </c>
      <c r="E64" s="86"/>
      <c r="F64" s="75"/>
      <c r="G64" s="86">
        <v>2012</v>
      </c>
      <c r="H64" s="86"/>
      <c r="I64" s="16"/>
    </row>
    <row r="65" spans="1:27" x14ac:dyDescent="0.25">
      <c r="A65" s="14"/>
      <c r="B65" s="85" t="s">
        <v>373</v>
      </c>
      <c r="C65" s="20"/>
      <c r="D65" s="32" t="s">
        <v>272</v>
      </c>
      <c r="E65" s="90">
        <v>3328</v>
      </c>
      <c r="F65" s="20"/>
      <c r="G65" s="32" t="s">
        <v>272</v>
      </c>
      <c r="H65" s="90">
        <v>2554</v>
      </c>
      <c r="I65" s="20"/>
    </row>
    <row r="66" spans="1:27" x14ac:dyDescent="0.25">
      <c r="A66" s="14"/>
      <c r="B66" s="84" t="s">
        <v>374</v>
      </c>
      <c r="C66" s="23"/>
      <c r="D66" s="56" t="s">
        <v>284</v>
      </c>
      <c r="E66" s="56"/>
      <c r="F66" s="23"/>
      <c r="G66" s="56" t="s">
        <v>284</v>
      </c>
      <c r="H66" s="56"/>
      <c r="I66" s="23"/>
    </row>
    <row r="67" spans="1:27" x14ac:dyDescent="0.25">
      <c r="A67" s="14"/>
      <c r="B67" s="85" t="s">
        <v>375</v>
      </c>
      <c r="C67" s="20"/>
      <c r="D67" s="54" t="s">
        <v>284</v>
      </c>
      <c r="E67" s="54"/>
      <c r="F67" s="20"/>
      <c r="G67" s="54" t="s">
        <v>284</v>
      </c>
      <c r="H67" s="54"/>
      <c r="I67" s="20"/>
    </row>
    <row r="68" spans="1:27" ht="39" x14ac:dyDescent="0.25">
      <c r="A68" s="14"/>
      <c r="B68" s="84" t="s">
        <v>376</v>
      </c>
      <c r="C68" s="23"/>
      <c r="D68" s="55">
        <v>2125</v>
      </c>
      <c r="E68" s="55"/>
      <c r="F68" s="23"/>
      <c r="G68" s="56" t="s">
        <v>284</v>
      </c>
      <c r="H68" s="56"/>
      <c r="I68" s="23"/>
    </row>
    <row r="69" spans="1:27" ht="26.25" x14ac:dyDescent="0.25">
      <c r="A69" s="14"/>
      <c r="B69" s="85" t="s">
        <v>377</v>
      </c>
      <c r="C69" s="20"/>
      <c r="D69" s="54" t="s">
        <v>284</v>
      </c>
      <c r="E69" s="54"/>
      <c r="F69" s="20"/>
      <c r="G69" s="54" t="s">
        <v>284</v>
      </c>
      <c r="H69" s="54"/>
      <c r="I69" s="20"/>
    </row>
    <row r="70" spans="1:27" ht="15.75" thickBot="1" x14ac:dyDescent="0.3">
      <c r="A70" s="14"/>
      <c r="B70" s="84" t="s">
        <v>378</v>
      </c>
      <c r="C70" s="23"/>
      <c r="D70" s="62" t="s">
        <v>379</v>
      </c>
      <c r="E70" s="62"/>
      <c r="F70" s="11" t="s">
        <v>274</v>
      </c>
      <c r="G70" s="62" t="s">
        <v>380</v>
      </c>
      <c r="H70" s="62"/>
      <c r="I70" s="11" t="s">
        <v>274</v>
      </c>
    </row>
    <row r="71" spans="1:27" ht="15.75" thickBot="1" x14ac:dyDescent="0.3">
      <c r="A71" s="14"/>
      <c r="B71" s="29" t="s">
        <v>381</v>
      </c>
      <c r="C71" s="20"/>
      <c r="D71" s="42" t="s">
        <v>272</v>
      </c>
      <c r="E71" s="91">
        <v>3906</v>
      </c>
      <c r="F71" s="20"/>
      <c r="G71" s="42" t="s">
        <v>272</v>
      </c>
      <c r="H71" s="91">
        <v>1748</v>
      </c>
      <c r="I71" s="20"/>
    </row>
    <row r="72" spans="1:27" ht="15.75" thickTop="1" x14ac:dyDescent="0.25">
      <c r="A72" s="14"/>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row>
    <row r="73" spans="1:27" ht="15.75" thickBot="1" x14ac:dyDescent="0.3">
      <c r="A73" s="14"/>
      <c r="B73" s="23"/>
      <c r="C73" s="16"/>
      <c r="D73" s="49" t="s">
        <v>382</v>
      </c>
      <c r="E73" s="49"/>
      <c r="F73" s="49"/>
      <c r="G73" s="49"/>
      <c r="H73" s="49"/>
      <c r="I73" s="16"/>
    </row>
    <row r="74" spans="1:27" ht="15.75" thickBot="1" x14ac:dyDescent="0.3">
      <c r="A74" s="14"/>
      <c r="B74" s="73" t="s">
        <v>261</v>
      </c>
      <c r="C74" s="16"/>
      <c r="D74" s="86">
        <v>2013</v>
      </c>
      <c r="E74" s="86"/>
      <c r="F74" s="75"/>
      <c r="G74" s="86">
        <v>2012</v>
      </c>
      <c r="H74" s="86"/>
      <c r="I74" s="16"/>
    </row>
    <row r="75" spans="1:27" x14ac:dyDescent="0.25">
      <c r="A75" s="14"/>
      <c r="B75" s="85" t="s">
        <v>373</v>
      </c>
      <c r="C75" s="20"/>
      <c r="D75" s="32" t="s">
        <v>272</v>
      </c>
      <c r="E75" s="90">
        <v>8247</v>
      </c>
      <c r="F75" s="20"/>
      <c r="G75" s="32" t="s">
        <v>272</v>
      </c>
      <c r="H75" s="90">
        <v>1277</v>
      </c>
      <c r="I75" s="20"/>
    </row>
    <row r="76" spans="1:27" x14ac:dyDescent="0.25">
      <c r="A76" s="14"/>
      <c r="B76" s="84" t="s">
        <v>374</v>
      </c>
      <c r="C76" s="23"/>
      <c r="D76" s="56" t="s">
        <v>284</v>
      </c>
      <c r="E76" s="56"/>
      <c r="F76" s="23"/>
      <c r="G76" s="55">
        <v>2816</v>
      </c>
      <c r="H76" s="55"/>
      <c r="I76" s="23"/>
    </row>
    <row r="77" spans="1:27" x14ac:dyDescent="0.25">
      <c r="A77" s="14"/>
      <c r="B77" s="85" t="s">
        <v>375</v>
      </c>
      <c r="C77" s="20"/>
      <c r="D77" s="54" t="s">
        <v>383</v>
      </c>
      <c r="E77" s="54"/>
      <c r="F77" s="32" t="s">
        <v>274</v>
      </c>
      <c r="G77" s="54" t="s">
        <v>284</v>
      </c>
      <c r="H77" s="54"/>
      <c r="I77" s="20"/>
    </row>
    <row r="78" spans="1:27" ht="39" x14ac:dyDescent="0.25">
      <c r="A78" s="14"/>
      <c r="B78" s="84" t="s">
        <v>376</v>
      </c>
      <c r="C78" s="23"/>
      <c r="D78" s="55">
        <v>2125</v>
      </c>
      <c r="E78" s="55"/>
      <c r="F78" s="23"/>
      <c r="G78" s="56" t="s">
        <v>284</v>
      </c>
      <c r="H78" s="56"/>
      <c r="I78" s="23"/>
    </row>
    <row r="79" spans="1:27" ht="26.25" x14ac:dyDescent="0.25">
      <c r="A79" s="14"/>
      <c r="B79" s="85" t="s">
        <v>377</v>
      </c>
      <c r="C79" s="20"/>
      <c r="D79" s="54" t="s">
        <v>284</v>
      </c>
      <c r="E79" s="54"/>
      <c r="F79" s="20"/>
      <c r="G79" s="54" t="s">
        <v>284</v>
      </c>
      <c r="H79" s="54"/>
      <c r="I79" s="20"/>
    </row>
    <row r="80" spans="1:27" ht="15.75" thickBot="1" x14ac:dyDescent="0.3">
      <c r="A80" s="14"/>
      <c r="B80" s="84" t="s">
        <v>378</v>
      </c>
      <c r="C80" s="23"/>
      <c r="D80" s="62" t="s">
        <v>384</v>
      </c>
      <c r="E80" s="62"/>
      <c r="F80" s="11" t="s">
        <v>274</v>
      </c>
      <c r="G80" s="62" t="s">
        <v>385</v>
      </c>
      <c r="H80" s="62"/>
      <c r="I80" s="11" t="s">
        <v>274</v>
      </c>
    </row>
    <row r="81" spans="1:27" ht="15.75" thickBot="1" x14ac:dyDescent="0.3">
      <c r="A81" s="14"/>
      <c r="B81" s="29" t="s">
        <v>381</v>
      </c>
      <c r="C81" s="20"/>
      <c r="D81" s="42" t="s">
        <v>272</v>
      </c>
      <c r="E81" s="91">
        <v>3906</v>
      </c>
      <c r="F81" s="20"/>
      <c r="G81" s="42" t="s">
        <v>272</v>
      </c>
      <c r="H81" s="91">
        <v>1748</v>
      </c>
      <c r="I81" s="20"/>
    </row>
    <row r="82" spans="1:27" ht="15.75" thickTop="1" x14ac:dyDescent="0.25">
      <c r="A82" s="14" t="s">
        <v>1159</v>
      </c>
      <c r="B82" s="77" t="s">
        <v>4</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row>
    <row r="83" spans="1:27" x14ac:dyDescent="0.25">
      <c r="A83" s="14"/>
      <c r="B83" s="78" t="s">
        <v>387</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row>
    <row r="84" spans="1:27" x14ac:dyDescent="0.25">
      <c r="A84" s="14"/>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row>
    <row r="85" spans="1:27" x14ac:dyDescent="0.25">
      <c r="A85" s="14"/>
      <c r="B85" s="45" t="s">
        <v>388</v>
      </c>
      <c r="C85" s="47"/>
      <c r="D85" s="48" t="s">
        <v>389</v>
      </c>
      <c r="E85" s="48"/>
      <c r="F85" s="47"/>
      <c r="G85" s="48" t="s">
        <v>391</v>
      </c>
      <c r="H85" s="48"/>
      <c r="I85" s="47"/>
      <c r="J85" s="48" t="s">
        <v>392</v>
      </c>
      <c r="K85" s="48"/>
      <c r="L85" s="47"/>
      <c r="M85" s="48" t="s">
        <v>396</v>
      </c>
      <c r="N85" s="48"/>
      <c r="O85" s="47"/>
      <c r="P85" s="48" t="s">
        <v>397</v>
      </c>
      <c r="Q85" s="48"/>
      <c r="R85" s="47"/>
      <c r="S85" s="48" t="s">
        <v>398</v>
      </c>
      <c r="T85" s="48"/>
      <c r="U85" s="47"/>
      <c r="V85" s="48" t="s">
        <v>399</v>
      </c>
      <c r="W85" s="48"/>
      <c r="X85" s="47"/>
    </row>
    <row r="86" spans="1:27" x14ac:dyDescent="0.25">
      <c r="A86" s="14"/>
      <c r="B86" s="45"/>
      <c r="C86" s="47"/>
      <c r="D86" s="48" t="s">
        <v>390</v>
      </c>
      <c r="E86" s="48"/>
      <c r="F86" s="47"/>
      <c r="G86" s="48" t="s">
        <v>390</v>
      </c>
      <c r="H86" s="48"/>
      <c r="I86" s="47"/>
      <c r="J86" s="48" t="s">
        <v>393</v>
      </c>
      <c r="K86" s="48"/>
      <c r="L86" s="47"/>
      <c r="M86" s="48" t="s">
        <v>395</v>
      </c>
      <c r="N86" s="48"/>
      <c r="O86" s="47"/>
      <c r="P86" s="48"/>
      <c r="Q86" s="48"/>
      <c r="R86" s="47"/>
      <c r="S86" s="48"/>
      <c r="T86" s="48"/>
      <c r="U86" s="47"/>
      <c r="V86" s="48" t="s">
        <v>400</v>
      </c>
      <c r="W86" s="48"/>
      <c r="X86" s="47"/>
    </row>
    <row r="87" spans="1:27" x14ac:dyDescent="0.25">
      <c r="A87" s="14"/>
      <c r="B87" s="45"/>
      <c r="C87" s="47"/>
      <c r="D87" s="77"/>
      <c r="E87" s="77"/>
      <c r="F87" s="47"/>
      <c r="G87" s="77"/>
      <c r="H87" s="77"/>
      <c r="I87" s="47"/>
      <c r="J87" s="48" t="s">
        <v>394</v>
      </c>
      <c r="K87" s="48"/>
      <c r="L87" s="47"/>
      <c r="M87" s="77"/>
      <c r="N87" s="77"/>
      <c r="O87" s="47"/>
      <c r="P87" s="48"/>
      <c r="Q87" s="48"/>
      <c r="R87" s="47"/>
      <c r="S87" s="48"/>
      <c r="T87" s="48"/>
      <c r="U87" s="47"/>
      <c r="V87" s="48" t="s">
        <v>401</v>
      </c>
      <c r="W87" s="48"/>
      <c r="X87" s="47"/>
    </row>
    <row r="88" spans="1:27" ht="15.75" thickBot="1" x14ac:dyDescent="0.3">
      <c r="A88" s="14"/>
      <c r="B88" s="46"/>
      <c r="C88" s="47"/>
      <c r="D88" s="95"/>
      <c r="E88" s="95"/>
      <c r="F88" s="47"/>
      <c r="G88" s="95"/>
      <c r="H88" s="95"/>
      <c r="I88" s="47"/>
      <c r="J88" s="49" t="s">
        <v>395</v>
      </c>
      <c r="K88" s="49"/>
      <c r="L88" s="47"/>
      <c r="M88" s="95"/>
      <c r="N88" s="95"/>
      <c r="O88" s="47"/>
      <c r="P88" s="49"/>
      <c r="Q88" s="49"/>
      <c r="R88" s="47"/>
      <c r="S88" s="49"/>
      <c r="T88" s="49"/>
      <c r="U88" s="47"/>
      <c r="V88" s="95"/>
      <c r="W88" s="95"/>
      <c r="X88" s="47"/>
    </row>
    <row r="89" spans="1:27" x14ac:dyDescent="0.25">
      <c r="A89" s="14"/>
      <c r="B89" s="19" t="s">
        <v>268</v>
      </c>
      <c r="C89" s="20"/>
      <c r="D89" s="51"/>
      <c r="E89" s="51"/>
      <c r="F89" s="20"/>
      <c r="G89" s="51"/>
      <c r="H89" s="51"/>
      <c r="I89" s="20"/>
      <c r="J89" s="51"/>
      <c r="K89" s="51"/>
      <c r="L89" s="20"/>
      <c r="M89" s="51"/>
      <c r="N89" s="51"/>
      <c r="O89" s="20"/>
      <c r="P89" s="51"/>
      <c r="Q89" s="51"/>
      <c r="R89" s="20"/>
      <c r="S89" s="51"/>
      <c r="T89" s="51"/>
      <c r="U89" s="20"/>
      <c r="V89" s="51"/>
      <c r="W89" s="51"/>
      <c r="X89" s="20"/>
    </row>
    <row r="90" spans="1:27" x14ac:dyDescent="0.25">
      <c r="A90" s="14"/>
      <c r="B90" s="22" t="s">
        <v>369</v>
      </c>
      <c r="C90" s="23"/>
      <c r="D90" s="52"/>
      <c r="E90" s="52"/>
      <c r="F90" s="23"/>
      <c r="G90" s="52"/>
      <c r="H90" s="52"/>
      <c r="I90" s="23"/>
      <c r="J90" s="52"/>
      <c r="K90" s="52"/>
      <c r="L90" s="23"/>
      <c r="M90" s="52"/>
      <c r="N90" s="52"/>
      <c r="O90" s="23"/>
      <c r="P90" s="52"/>
      <c r="Q90" s="52"/>
      <c r="R90" s="23"/>
      <c r="S90" s="52"/>
      <c r="T90" s="52"/>
      <c r="U90" s="23"/>
      <c r="V90" s="52"/>
      <c r="W90" s="52"/>
      <c r="X90" s="23"/>
    </row>
    <row r="91" spans="1:27" x14ac:dyDescent="0.25">
      <c r="A91" s="14"/>
      <c r="B91" s="85" t="s">
        <v>353</v>
      </c>
      <c r="C91" s="20"/>
      <c r="D91" s="32" t="s">
        <v>272</v>
      </c>
      <c r="E91" s="30">
        <v>3006</v>
      </c>
      <c r="F91" s="20"/>
      <c r="G91" s="32" t="s">
        <v>272</v>
      </c>
      <c r="H91" s="31">
        <v>380</v>
      </c>
      <c r="I91" s="20"/>
      <c r="J91" s="32" t="s">
        <v>272</v>
      </c>
      <c r="K91" s="30">
        <v>8751</v>
      </c>
      <c r="L91" s="20"/>
      <c r="M91" s="32" t="s">
        <v>272</v>
      </c>
      <c r="N91" s="30">
        <v>12137</v>
      </c>
      <c r="O91" s="20"/>
      <c r="P91" s="32" t="s">
        <v>272</v>
      </c>
      <c r="Q91" s="30">
        <v>928489</v>
      </c>
      <c r="R91" s="20"/>
      <c r="S91" s="32" t="s">
        <v>272</v>
      </c>
      <c r="T91" s="30">
        <v>940626</v>
      </c>
      <c r="U91" s="20"/>
      <c r="V91" s="32" t="s">
        <v>272</v>
      </c>
      <c r="W91" s="30">
        <v>2379</v>
      </c>
      <c r="X91" s="20"/>
    </row>
    <row r="92" spans="1:27" ht="15.75" thickBot="1" x14ac:dyDescent="0.3">
      <c r="A92" s="14"/>
      <c r="B92" s="84" t="s">
        <v>354</v>
      </c>
      <c r="C92" s="23"/>
      <c r="D92" s="62">
        <v>51</v>
      </c>
      <c r="E92" s="62"/>
      <c r="F92" s="23"/>
      <c r="G92" s="62" t="s">
        <v>284</v>
      </c>
      <c r="H92" s="62"/>
      <c r="I92" s="23"/>
      <c r="J92" s="62">
        <v>152</v>
      </c>
      <c r="K92" s="62"/>
      <c r="L92" s="23"/>
      <c r="M92" s="62">
        <v>203</v>
      </c>
      <c r="N92" s="62"/>
      <c r="O92" s="23"/>
      <c r="P92" s="61">
        <v>19610</v>
      </c>
      <c r="Q92" s="61"/>
      <c r="R92" s="23"/>
      <c r="S92" s="61">
        <v>19813</v>
      </c>
      <c r="T92" s="61"/>
      <c r="U92" s="23"/>
      <c r="V92" s="62" t="s">
        <v>284</v>
      </c>
      <c r="W92" s="62"/>
      <c r="X92" s="23"/>
    </row>
    <row r="93" spans="1:27" x14ac:dyDescent="0.25">
      <c r="A93" s="14"/>
      <c r="B93" s="92" t="s">
        <v>150</v>
      </c>
      <c r="C93" s="20"/>
      <c r="D93" s="69">
        <v>3057</v>
      </c>
      <c r="E93" s="69"/>
      <c r="F93" s="20"/>
      <c r="G93" s="70">
        <v>380</v>
      </c>
      <c r="H93" s="70"/>
      <c r="I93" s="20"/>
      <c r="J93" s="69">
        <v>8903</v>
      </c>
      <c r="K93" s="69"/>
      <c r="L93" s="20"/>
      <c r="M93" s="69">
        <v>12340</v>
      </c>
      <c r="N93" s="69"/>
      <c r="O93" s="20"/>
      <c r="P93" s="69">
        <v>948099</v>
      </c>
      <c r="Q93" s="69"/>
      <c r="R93" s="20"/>
      <c r="S93" s="69">
        <v>960439</v>
      </c>
      <c r="T93" s="69"/>
      <c r="U93" s="20"/>
      <c r="V93" s="69">
        <v>2379</v>
      </c>
      <c r="W93" s="69"/>
      <c r="X93" s="20"/>
    </row>
    <row r="94" spans="1:27" x14ac:dyDescent="0.25">
      <c r="A94" s="14"/>
      <c r="B94" s="22" t="s">
        <v>356</v>
      </c>
      <c r="C94" s="23"/>
      <c r="D94" s="52"/>
      <c r="E94" s="52"/>
      <c r="F94" s="23"/>
      <c r="G94" s="52"/>
      <c r="H94" s="52"/>
      <c r="I94" s="23"/>
      <c r="J94" s="52"/>
      <c r="K94" s="52"/>
      <c r="L94" s="23"/>
      <c r="M94" s="52"/>
      <c r="N94" s="52"/>
      <c r="O94" s="23"/>
      <c r="P94" s="52"/>
      <c r="Q94" s="52"/>
      <c r="R94" s="23"/>
      <c r="S94" s="52"/>
      <c r="T94" s="52"/>
      <c r="U94" s="23"/>
      <c r="V94" s="52"/>
      <c r="W94" s="52"/>
      <c r="X94" s="23"/>
    </row>
    <row r="95" spans="1:27" x14ac:dyDescent="0.25">
      <c r="A95" s="14"/>
      <c r="B95" s="85" t="s">
        <v>354</v>
      </c>
      <c r="C95" s="20"/>
      <c r="D95" s="54" t="s">
        <v>284</v>
      </c>
      <c r="E95" s="54"/>
      <c r="F95" s="20"/>
      <c r="G95" s="54" t="s">
        <v>284</v>
      </c>
      <c r="H95" s="54"/>
      <c r="I95" s="20"/>
      <c r="J95" s="53">
        <v>3176</v>
      </c>
      <c r="K95" s="53"/>
      <c r="L95" s="20"/>
      <c r="M95" s="53">
        <v>3176</v>
      </c>
      <c r="N95" s="53"/>
      <c r="O95" s="20"/>
      <c r="P95" s="53">
        <v>86064</v>
      </c>
      <c r="Q95" s="53"/>
      <c r="R95" s="20"/>
      <c r="S95" s="53">
        <v>89240</v>
      </c>
      <c r="T95" s="53"/>
      <c r="U95" s="20"/>
      <c r="V95" s="54" t="s">
        <v>284</v>
      </c>
      <c r="W95" s="54"/>
      <c r="X95" s="20"/>
    </row>
    <row r="96" spans="1:27" x14ac:dyDescent="0.25">
      <c r="A96" s="14"/>
      <c r="B96" s="84" t="s">
        <v>357</v>
      </c>
      <c r="C96" s="23"/>
      <c r="D96" s="56">
        <v>194</v>
      </c>
      <c r="E96" s="56"/>
      <c r="F96" s="23"/>
      <c r="G96" s="56">
        <v>150</v>
      </c>
      <c r="H96" s="56"/>
      <c r="I96" s="23"/>
      <c r="J96" s="56">
        <v>513</v>
      </c>
      <c r="K96" s="56"/>
      <c r="L96" s="23"/>
      <c r="M96" s="56">
        <v>857</v>
      </c>
      <c r="N96" s="56"/>
      <c r="O96" s="23"/>
      <c r="P96" s="55">
        <v>62861</v>
      </c>
      <c r="Q96" s="55"/>
      <c r="R96" s="23"/>
      <c r="S96" s="55">
        <v>63718</v>
      </c>
      <c r="T96" s="55"/>
      <c r="U96" s="23"/>
      <c r="V96" s="56" t="s">
        <v>284</v>
      </c>
      <c r="W96" s="56"/>
      <c r="X96" s="23"/>
    </row>
    <row r="97" spans="1:27" ht="15.75" thickBot="1" x14ac:dyDescent="0.3">
      <c r="A97" s="14"/>
      <c r="B97" s="85" t="s">
        <v>358</v>
      </c>
      <c r="C97" s="20"/>
      <c r="D97" s="57">
        <v>2174</v>
      </c>
      <c r="E97" s="57"/>
      <c r="F97" s="20"/>
      <c r="G97" s="58" t="s">
        <v>284</v>
      </c>
      <c r="H97" s="58"/>
      <c r="I97" s="20"/>
      <c r="J97" s="57">
        <v>6302</v>
      </c>
      <c r="K97" s="57"/>
      <c r="L97" s="20"/>
      <c r="M97" s="57">
        <v>8476</v>
      </c>
      <c r="N97" s="57"/>
      <c r="O97" s="20"/>
      <c r="P97" s="57">
        <v>833687</v>
      </c>
      <c r="Q97" s="57"/>
      <c r="R97" s="20"/>
      <c r="S97" s="57">
        <v>842163</v>
      </c>
      <c r="T97" s="57"/>
      <c r="U97" s="20"/>
      <c r="V97" s="58">
        <v>393</v>
      </c>
      <c r="W97" s="58"/>
      <c r="X97" s="20"/>
    </row>
    <row r="98" spans="1:27" x14ac:dyDescent="0.25">
      <c r="A98" s="14"/>
      <c r="B98" s="93" t="s">
        <v>150</v>
      </c>
      <c r="C98" s="23"/>
      <c r="D98" s="59">
        <v>2368</v>
      </c>
      <c r="E98" s="59"/>
      <c r="F98" s="23"/>
      <c r="G98" s="60">
        <v>150</v>
      </c>
      <c r="H98" s="60"/>
      <c r="I98" s="23"/>
      <c r="J98" s="59">
        <v>9991</v>
      </c>
      <c r="K98" s="59"/>
      <c r="L98" s="23"/>
      <c r="M98" s="59">
        <v>12509</v>
      </c>
      <c r="N98" s="59"/>
      <c r="O98" s="23"/>
      <c r="P98" s="59">
        <v>982612</v>
      </c>
      <c r="Q98" s="59"/>
      <c r="R98" s="23"/>
      <c r="S98" s="59">
        <v>995121</v>
      </c>
      <c r="T98" s="59"/>
      <c r="U98" s="23"/>
      <c r="V98" s="60">
        <v>393</v>
      </c>
      <c r="W98" s="60"/>
      <c r="X98" s="23"/>
    </row>
    <row r="99" spans="1:27" x14ac:dyDescent="0.25">
      <c r="A99" s="14"/>
      <c r="B99" s="19" t="s">
        <v>360</v>
      </c>
      <c r="C99" s="20"/>
      <c r="D99" s="50"/>
      <c r="E99" s="50"/>
      <c r="F99" s="20"/>
      <c r="G99" s="50"/>
      <c r="H99" s="50"/>
      <c r="I99" s="20"/>
      <c r="J99" s="50"/>
      <c r="K99" s="50"/>
      <c r="L99" s="20"/>
      <c r="M99" s="50"/>
      <c r="N99" s="50"/>
      <c r="O99" s="20"/>
      <c r="P99" s="50"/>
      <c r="Q99" s="50"/>
      <c r="R99" s="20"/>
      <c r="S99" s="50"/>
      <c r="T99" s="50"/>
      <c r="U99" s="20"/>
      <c r="V99" s="50"/>
      <c r="W99" s="50"/>
      <c r="X99" s="20"/>
    </row>
    <row r="100" spans="1:27" x14ac:dyDescent="0.25">
      <c r="A100" s="14"/>
      <c r="B100" s="84" t="s">
        <v>361</v>
      </c>
      <c r="C100" s="23"/>
      <c r="D100" s="56" t="s">
        <v>284</v>
      </c>
      <c r="E100" s="56"/>
      <c r="F100" s="23"/>
      <c r="G100" s="56" t="s">
        <v>284</v>
      </c>
      <c r="H100" s="56"/>
      <c r="I100" s="23"/>
      <c r="J100" s="56" t="s">
        <v>284</v>
      </c>
      <c r="K100" s="56"/>
      <c r="L100" s="23"/>
      <c r="M100" s="56" t="s">
        <v>284</v>
      </c>
      <c r="N100" s="56"/>
      <c r="O100" s="23"/>
      <c r="P100" s="55">
        <v>275776</v>
      </c>
      <c r="Q100" s="55"/>
      <c r="R100" s="23"/>
      <c r="S100" s="55">
        <v>275776</v>
      </c>
      <c r="T100" s="55"/>
      <c r="U100" s="23"/>
      <c r="V100" s="56" t="s">
        <v>284</v>
      </c>
      <c r="W100" s="56"/>
      <c r="X100" s="23"/>
    </row>
    <row r="101" spans="1:27" ht="15.75" thickBot="1" x14ac:dyDescent="0.3">
      <c r="A101" s="14"/>
      <c r="B101" s="85" t="s">
        <v>362</v>
      </c>
      <c r="C101" s="20"/>
      <c r="D101" s="58">
        <v>642</v>
      </c>
      <c r="E101" s="58"/>
      <c r="F101" s="20"/>
      <c r="G101" s="58">
        <v>392</v>
      </c>
      <c r="H101" s="58"/>
      <c r="I101" s="20"/>
      <c r="J101" s="57">
        <v>1805</v>
      </c>
      <c r="K101" s="57"/>
      <c r="L101" s="20"/>
      <c r="M101" s="57">
        <v>2839</v>
      </c>
      <c r="N101" s="57"/>
      <c r="O101" s="20"/>
      <c r="P101" s="57">
        <v>309733</v>
      </c>
      <c r="Q101" s="57"/>
      <c r="R101" s="20"/>
      <c r="S101" s="57">
        <v>312572</v>
      </c>
      <c r="T101" s="57"/>
      <c r="U101" s="20"/>
      <c r="V101" s="58">
        <v>1</v>
      </c>
      <c r="W101" s="58"/>
      <c r="X101" s="20"/>
    </row>
    <row r="102" spans="1:27" x14ac:dyDescent="0.25">
      <c r="A102" s="14"/>
      <c r="B102" s="93" t="s">
        <v>150</v>
      </c>
      <c r="C102" s="23"/>
      <c r="D102" s="60">
        <v>642</v>
      </c>
      <c r="E102" s="60"/>
      <c r="F102" s="23"/>
      <c r="G102" s="60">
        <v>392</v>
      </c>
      <c r="H102" s="60"/>
      <c r="I102" s="23"/>
      <c r="J102" s="59">
        <v>1805</v>
      </c>
      <c r="K102" s="59"/>
      <c r="L102" s="23"/>
      <c r="M102" s="59">
        <v>2839</v>
      </c>
      <c r="N102" s="59"/>
      <c r="O102" s="23"/>
      <c r="P102" s="59">
        <v>585509</v>
      </c>
      <c r="Q102" s="59"/>
      <c r="R102" s="23"/>
      <c r="S102" s="59">
        <v>588348</v>
      </c>
      <c r="T102" s="59"/>
      <c r="U102" s="23"/>
      <c r="V102" s="60">
        <v>1</v>
      </c>
      <c r="W102" s="60"/>
      <c r="X102" s="23"/>
    </row>
    <row r="103" spans="1:27" x14ac:dyDescent="0.25">
      <c r="A103" s="14"/>
      <c r="B103" s="19" t="s">
        <v>365</v>
      </c>
      <c r="C103" s="20"/>
      <c r="D103" s="50"/>
      <c r="E103" s="50"/>
      <c r="F103" s="20"/>
      <c r="G103" s="50"/>
      <c r="H103" s="50"/>
      <c r="I103" s="20"/>
      <c r="J103" s="50"/>
      <c r="K103" s="50"/>
      <c r="L103" s="20"/>
      <c r="M103" s="50"/>
      <c r="N103" s="50"/>
      <c r="O103" s="20"/>
      <c r="P103" s="50"/>
      <c r="Q103" s="50"/>
      <c r="R103" s="20"/>
      <c r="S103" s="50"/>
      <c r="T103" s="50"/>
      <c r="U103" s="20"/>
      <c r="V103" s="50"/>
      <c r="W103" s="50"/>
      <c r="X103" s="20"/>
    </row>
    <row r="104" spans="1:27" x14ac:dyDescent="0.25">
      <c r="A104" s="14"/>
      <c r="B104" s="84" t="s">
        <v>366</v>
      </c>
      <c r="C104" s="23"/>
      <c r="D104" s="56">
        <v>462</v>
      </c>
      <c r="E104" s="56"/>
      <c r="F104" s="23"/>
      <c r="G104" s="56">
        <v>13</v>
      </c>
      <c r="H104" s="56"/>
      <c r="I104" s="23"/>
      <c r="J104" s="55">
        <v>1939</v>
      </c>
      <c r="K104" s="55"/>
      <c r="L104" s="23"/>
      <c r="M104" s="55">
        <v>2414</v>
      </c>
      <c r="N104" s="55"/>
      <c r="O104" s="23"/>
      <c r="P104" s="55">
        <v>225931</v>
      </c>
      <c r="Q104" s="55"/>
      <c r="R104" s="23"/>
      <c r="S104" s="55">
        <v>228345</v>
      </c>
      <c r="T104" s="55"/>
      <c r="U104" s="23"/>
      <c r="V104" s="56">
        <v>757</v>
      </c>
      <c r="W104" s="56"/>
      <c r="X104" s="23"/>
    </row>
    <row r="105" spans="1:27" ht="15.75" thickBot="1" x14ac:dyDescent="0.3">
      <c r="A105" s="14"/>
      <c r="B105" s="85" t="s">
        <v>104</v>
      </c>
      <c r="C105" s="20"/>
      <c r="D105" s="58">
        <v>556</v>
      </c>
      <c r="E105" s="58"/>
      <c r="F105" s="20"/>
      <c r="G105" s="58">
        <v>179</v>
      </c>
      <c r="H105" s="58"/>
      <c r="I105" s="20"/>
      <c r="J105" s="58">
        <v>415</v>
      </c>
      <c r="K105" s="58"/>
      <c r="L105" s="20"/>
      <c r="M105" s="57">
        <v>1150</v>
      </c>
      <c r="N105" s="57"/>
      <c r="O105" s="20"/>
      <c r="P105" s="57">
        <v>168751</v>
      </c>
      <c r="Q105" s="57"/>
      <c r="R105" s="20"/>
      <c r="S105" s="57">
        <v>169901</v>
      </c>
      <c r="T105" s="57"/>
      <c r="U105" s="20"/>
      <c r="V105" s="58">
        <v>233</v>
      </c>
      <c r="W105" s="58"/>
      <c r="X105" s="20"/>
    </row>
    <row r="106" spans="1:27" ht="15.75" thickBot="1" x14ac:dyDescent="0.3">
      <c r="A106" s="14"/>
      <c r="B106" s="93" t="s">
        <v>150</v>
      </c>
      <c r="C106" s="23"/>
      <c r="D106" s="96">
        <v>1018</v>
      </c>
      <c r="E106" s="96"/>
      <c r="F106" s="23"/>
      <c r="G106" s="97">
        <v>192</v>
      </c>
      <c r="H106" s="97"/>
      <c r="I106" s="23"/>
      <c r="J106" s="96">
        <v>2354</v>
      </c>
      <c r="K106" s="96"/>
      <c r="L106" s="23"/>
      <c r="M106" s="96">
        <v>3564</v>
      </c>
      <c r="N106" s="96"/>
      <c r="O106" s="23"/>
      <c r="P106" s="96">
        <v>394682</v>
      </c>
      <c r="Q106" s="96"/>
      <c r="R106" s="23"/>
      <c r="S106" s="96">
        <v>398246</v>
      </c>
      <c r="T106" s="96"/>
      <c r="U106" s="23"/>
      <c r="V106" s="97">
        <v>990</v>
      </c>
      <c r="W106" s="97"/>
      <c r="X106" s="23"/>
    </row>
    <row r="107" spans="1:27" ht="16.5" thickTop="1" thickBot="1" x14ac:dyDescent="0.3">
      <c r="A107" s="14"/>
      <c r="B107" s="19" t="s">
        <v>150</v>
      </c>
      <c r="C107" s="20"/>
      <c r="D107" s="42" t="s">
        <v>272</v>
      </c>
      <c r="E107" s="94">
        <v>7085</v>
      </c>
      <c r="F107" s="20"/>
      <c r="G107" s="42" t="s">
        <v>272</v>
      </c>
      <c r="H107" s="94">
        <v>1114</v>
      </c>
      <c r="I107" s="20"/>
      <c r="J107" s="42" t="s">
        <v>272</v>
      </c>
      <c r="K107" s="94">
        <v>23053</v>
      </c>
      <c r="L107" s="20"/>
      <c r="M107" s="42" t="s">
        <v>272</v>
      </c>
      <c r="N107" s="94">
        <v>31252</v>
      </c>
      <c r="O107" s="20"/>
      <c r="P107" s="42" t="s">
        <v>272</v>
      </c>
      <c r="Q107" s="94">
        <v>2910902</v>
      </c>
      <c r="R107" s="20"/>
      <c r="S107" s="42" t="s">
        <v>272</v>
      </c>
      <c r="T107" s="94">
        <v>2942154</v>
      </c>
      <c r="U107" s="20"/>
      <c r="V107" s="42" t="s">
        <v>272</v>
      </c>
      <c r="W107" s="94">
        <v>3763</v>
      </c>
      <c r="X107" s="20"/>
    </row>
    <row r="108" spans="1:27" ht="15.75" thickTop="1" x14ac:dyDescent="0.25">
      <c r="A108" s="14"/>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row>
    <row r="109" spans="1:27" x14ac:dyDescent="0.25">
      <c r="A109" s="14"/>
      <c r="B109" s="78" t="s">
        <v>387</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row>
    <row r="110" spans="1:27" x14ac:dyDescent="0.25">
      <c r="A110" s="14"/>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row>
    <row r="111" spans="1:27" x14ac:dyDescent="0.25">
      <c r="A111" s="14"/>
      <c r="B111" s="45" t="s">
        <v>388</v>
      </c>
      <c r="C111" s="47"/>
      <c r="D111" s="48" t="s">
        <v>389</v>
      </c>
      <c r="E111" s="48"/>
      <c r="F111" s="47"/>
      <c r="G111" s="48" t="s">
        <v>391</v>
      </c>
      <c r="H111" s="48"/>
      <c r="I111" s="47"/>
      <c r="J111" s="48" t="s">
        <v>392</v>
      </c>
      <c r="K111" s="48"/>
      <c r="L111" s="47"/>
      <c r="M111" s="48" t="s">
        <v>396</v>
      </c>
      <c r="N111" s="48"/>
      <c r="O111" s="47"/>
      <c r="P111" s="48" t="s">
        <v>397</v>
      </c>
      <c r="Q111" s="48"/>
      <c r="R111" s="47"/>
      <c r="S111" s="48" t="s">
        <v>398</v>
      </c>
      <c r="T111" s="48"/>
      <c r="U111" s="47"/>
      <c r="V111" s="48" t="s">
        <v>399</v>
      </c>
      <c r="W111" s="48"/>
      <c r="X111" s="47"/>
    </row>
    <row r="112" spans="1:27" x14ac:dyDescent="0.25">
      <c r="A112" s="14"/>
      <c r="B112" s="45"/>
      <c r="C112" s="47"/>
      <c r="D112" s="48" t="s">
        <v>390</v>
      </c>
      <c r="E112" s="48"/>
      <c r="F112" s="47"/>
      <c r="G112" s="48" t="s">
        <v>390</v>
      </c>
      <c r="H112" s="48"/>
      <c r="I112" s="47"/>
      <c r="J112" s="48" t="s">
        <v>393</v>
      </c>
      <c r="K112" s="48"/>
      <c r="L112" s="47"/>
      <c r="M112" s="48" t="s">
        <v>395</v>
      </c>
      <c r="N112" s="48"/>
      <c r="O112" s="47"/>
      <c r="P112" s="48"/>
      <c r="Q112" s="48"/>
      <c r="R112" s="47"/>
      <c r="S112" s="48"/>
      <c r="T112" s="48"/>
      <c r="U112" s="47"/>
      <c r="V112" s="48" t="s">
        <v>400</v>
      </c>
      <c r="W112" s="48"/>
      <c r="X112" s="47"/>
    </row>
    <row r="113" spans="1:24" x14ac:dyDescent="0.25">
      <c r="A113" s="14"/>
      <c r="B113" s="45"/>
      <c r="C113" s="47"/>
      <c r="D113" s="77"/>
      <c r="E113" s="77"/>
      <c r="F113" s="47"/>
      <c r="G113" s="77"/>
      <c r="H113" s="77"/>
      <c r="I113" s="47"/>
      <c r="J113" s="48" t="s">
        <v>394</v>
      </c>
      <c r="K113" s="48"/>
      <c r="L113" s="47"/>
      <c r="M113" s="77"/>
      <c r="N113" s="77"/>
      <c r="O113" s="47"/>
      <c r="P113" s="48"/>
      <c r="Q113" s="48"/>
      <c r="R113" s="47"/>
      <c r="S113" s="48"/>
      <c r="T113" s="48"/>
      <c r="U113" s="47"/>
      <c r="V113" s="48" t="s">
        <v>401</v>
      </c>
      <c r="W113" s="48"/>
      <c r="X113" s="47"/>
    </row>
    <row r="114" spans="1:24" ht="15.75" thickBot="1" x14ac:dyDescent="0.3">
      <c r="A114" s="14"/>
      <c r="B114" s="46"/>
      <c r="C114" s="47"/>
      <c r="D114" s="95"/>
      <c r="E114" s="95"/>
      <c r="F114" s="47"/>
      <c r="G114" s="95"/>
      <c r="H114" s="95"/>
      <c r="I114" s="47"/>
      <c r="J114" s="49" t="s">
        <v>395</v>
      </c>
      <c r="K114" s="49"/>
      <c r="L114" s="47"/>
      <c r="M114" s="95"/>
      <c r="N114" s="95"/>
      <c r="O114" s="47"/>
      <c r="P114" s="49"/>
      <c r="Q114" s="49"/>
      <c r="R114" s="47"/>
      <c r="S114" s="49"/>
      <c r="T114" s="49"/>
      <c r="U114" s="47"/>
      <c r="V114" s="95"/>
      <c r="W114" s="95"/>
      <c r="X114" s="47"/>
    </row>
    <row r="115" spans="1:24" x14ac:dyDescent="0.25">
      <c r="A115" s="14"/>
      <c r="B115" s="19" t="s">
        <v>298</v>
      </c>
      <c r="C115" s="20"/>
      <c r="D115" s="51"/>
      <c r="E115" s="51"/>
      <c r="F115" s="20"/>
      <c r="G115" s="51"/>
      <c r="H115" s="51"/>
      <c r="I115" s="20"/>
      <c r="J115" s="51"/>
      <c r="K115" s="51"/>
      <c r="L115" s="20"/>
      <c r="M115" s="51"/>
      <c r="N115" s="51"/>
      <c r="O115" s="20"/>
      <c r="P115" s="51"/>
      <c r="Q115" s="51"/>
      <c r="R115" s="20"/>
      <c r="S115" s="51"/>
      <c r="T115" s="51"/>
      <c r="U115" s="20"/>
      <c r="V115" s="51"/>
      <c r="W115" s="51"/>
      <c r="X115" s="20"/>
    </row>
    <row r="116" spans="1:24" x14ac:dyDescent="0.25">
      <c r="A116" s="14"/>
      <c r="B116" s="22" t="s">
        <v>369</v>
      </c>
      <c r="C116" s="23"/>
      <c r="D116" s="52"/>
      <c r="E116" s="52"/>
      <c r="F116" s="23"/>
      <c r="G116" s="52"/>
      <c r="H116" s="52"/>
      <c r="I116" s="23"/>
      <c r="J116" s="52"/>
      <c r="K116" s="52"/>
      <c r="L116" s="23"/>
      <c r="M116" s="52"/>
      <c r="N116" s="52"/>
      <c r="O116" s="23"/>
      <c r="P116" s="52"/>
      <c r="Q116" s="52"/>
      <c r="R116" s="23"/>
      <c r="S116" s="52"/>
      <c r="T116" s="52"/>
      <c r="U116" s="23"/>
      <c r="V116" s="52"/>
      <c r="W116" s="52"/>
      <c r="X116" s="23"/>
    </row>
    <row r="117" spans="1:24" x14ac:dyDescent="0.25">
      <c r="A117" s="14"/>
      <c r="B117" s="85" t="s">
        <v>353</v>
      </c>
      <c r="C117" s="20"/>
      <c r="D117" s="32" t="s">
        <v>272</v>
      </c>
      <c r="E117" s="30">
        <v>4105</v>
      </c>
      <c r="F117" s="20"/>
      <c r="G117" s="32" t="s">
        <v>272</v>
      </c>
      <c r="H117" s="30">
        <v>1291</v>
      </c>
      <c r="I117" s="20"/>
      <c r="J117" s="32" t="s">
        <v>272</v>
      </c>
      <c r="K117" s="30">
        <v>8061</v>
      </c>
      <c r="L117" s="20"/>
      <c r="M117" s="32" t="s">
        <v>272</v>
      </c>
      <c r="N117" s="30">
        <v>13457</v>
      </c>
      <c r="O117" s="20"/>
      <c r="P117" s="32" t="s">
        <v>272</v>
      </c>
      <c r="Q117" s="30">
        <v>856865</v>
      </c>
      <c r="R117" s="20"/>
      <c r="S117" s="32" t="s">
        <v>272</v>
      </c>
      <c r="T117" s="30">
        <v>870322</v>
      </c>
      <c r="U117" s="20"/>
      <c r="V117" s="32" t="s">
        <v>272</v>
      </c>
      <c r="W117" s="30">
        <v>1563</v>
      </c>
      <c r="X117" s="20"/>
    </row>
    <row r="118" spans="1:24" ht="15.75" thickBot="1" x14ac:dyDescent="0.3">
      <c r="A118" s="14"/>
      <c r="B118" s="84" t="s">
        <v>354</v>
      </c>
      <c r="C118" s="23"/>
      <c r="D118" s="62" t="s">
        <v>284</v>
      </c>
      <c r="E118" s="62"/>
      <c r="F118" s="23"/>
      <c r="G118" s="62">
        <v>210</v>
      </c>
      <c r="H118" s="62"/>
      <c r="I118" s="23"/>
      <c r="J118" s="62">
        <v>48</v>
      </c>
      <c r="K118" s="62"/>
      <c r="L118" s="23"/>
      <c r="M118" s="62">
        <v>258</v>
      </c>
      <c r="N118" s="62"/>
      <c r="O118" s="23"/>
      <c r="P118" s="61">
        <v>20086</v>
      </c>
      <c r="Q118" s="61"/>
      <c r="R118" s="23"/>
      <c r="S118" s="61">
        <v>20344</v>
      </c>
      <c r="T118" s="61"/>
      <c r="U118" s="23"/>
      <c r="V118" s="62">
        <v>48</v>
      </c>
      <c r="W118" s="62"/>
      <c r="X118" s="23"/>
    </row>
    <row r="119" spans="1:24" x14ac:dyDescent="0.25">
      <c r="A119" s="14"/>
      <c r="B119" s="92" t="s">
        <v>150</v>
      </c>
      <c r="C119" s="20"/>
      <c r="D119" s="69">
        <v>4105</v>
      </c>
      <c r="E119" s="69"/>
      <c r="F119" s="20"/>
      <c r="G119" s="69">
        <v>1501</v>
      </c>
      <c r="H119" s="69"/>
      <c r="I119" s="20"/>
      <c r="J119" s="69">
        <v>8109</v>
      </c>
      <c r="K119" s="69"/>
      <c r="L119" s="20"/>
      <c r="M119" s="69">
        <v>13715</v>
      </c>
      <c r="N119" s="69"/>
      <c r="O119" s="20"/>
      <c r="P119" s="69">
        <v>876951</v>
      </c>
      <c r="Q119" s="69"/>
      <c r="R119" s="20"/>
      <c r="S119" s="69">
        <v>890666</v>
      </c>
      <c r="T119" s="69"/>
      <c r="U119" s="20"/>
      <c r="V119" s="69">
        <v>1611</v>
      </c>
      <c r="W119" s="69"/>
      <c r="X119" s="20"/>
    </row>
    <row r="120" spans="1:24" x14ac:dyDescent="0.25">
      <c r="A120" s="14"/>
      <c r="B120" s="22" t="s">
        <v>356</v>
      </c>
      <c r="C120" s="23"/>
      <c r="D120" s="52"/>
      <c r="E120" s="52"/>
      <c r="F120" s="23"/>
      <c r="G120" s="52"/>
      <c r="H120" s="52"/>
      <c r="I120" s="23"/>
      <c r="J120" s="52"/>
      <c r="K120" s="52"/>
      <c r="L120" s="23"/>
      <c r="M120" s="52"/>
      <c r="N120" s="52"/>
      <c r="O120" s="23"/>
      <c r="P120" s="52"/>
      <c r="Q120" s="52"/>
      <c r="R120" s="23"/>
      <c r="S120" s="52"/>
      <c r="T120" s="52"/>
      <c r="U120" s="23"/>
      <c r="V120" s="52"/>
      <c r="W120" s="52"/>
      <c r="X120" s="23"/>
    </row>
    <row r="121" spans="1:24" x14ac:dyDescent="0.25">
      <c r="A121" s="14"/>
      <c r="B121" s="85" t="s">
        <v>354</v>
      </c>
      <c r="C121" s="20"/>
      <c r="D121" s="54" t="s">
        <v>284</v>
      </c>
      <c r="E121" s="54"/>
      <c r="F121" s="20"/>
      <c r="G121" s="54" t="s">
        <v>284</v>
      </c>
      <c r="H121" s="54"/>
      <c r="I121" s="20"/>
      <c r="J121" s="53">
        <v>4668</v>
      </c>
      <c r="K121" s="53"/>
      <c r="L121" s="20"/>
      <c r="M121" s="53">
        <v>4668</v>
      </c>
      <c r="N121" s="53"/>
      <c r="O121" s="20"/>
      <c r="P121" s="53">
        <v>146026</v>
      </c>
      <c r="Q121" s="53"/>
      <c r="R121" s="20"/>
      <c r="S121" s="53">
        <v>150694</v>
      </c>
      <c r="T121" s="53"/>
      <c r="U121" s="20"/>
      <c r="V121" s="54" t="s">
        <v>284</v>
      </c>
      <c r="W121" s="54"/>
      <c r="X121" s="20"/>
    </row>
    <row r="122" spans="1:24" x14ac:dyDescent="0.25">
      <c r="A122" s="14"/>
      <c r="B122" s="84" t="s">
        <v>357</v>
      </c>
      <c r="C122" s="23"/>
      <c r="D122" s="56">
        <v>616</v>
      </c>
      <c r="E122" s="56"/>
      <c r="F122" s="23"/>
      <c r="G122" s="56" t="s">
        <v>284</v>
      </c>
      <c r="H122" s="56"/>
      <c r="I122" s="23"/>
      <c r="J122" s="56">
        <v>27</v>
      </c>
      <c r="K122" s="56"/>
      <c r="L122" s="23"/>
      <c r="M122" s="56">
        <v>643</v>
      </c>
      <c r="N122" s="56"/>
      <c r="O122" s="23"/>
      <c r="P122" s="55">
        <v>42689</v>
      </c>
      <c r="Q122" s="55"/>
      <c r="R122" s="23"/>
      <c r="S122" s="55">
        <v>43332</v>
      </c>
      <c r="T122" s="55"/>
      <c r="U122" s="23"/>
      <c r="V122" s="56" t="s">
        <v>284</v>
      </c>
      <c r="W122" s="56"/>
      <c r="X122" s="23"/>
    </row>
    <row r="123" spans="1:24" ht="15.75" thickBot="1" x14ac:dyDescent="0.3">
      <c r="A123" s="14"/>
      <c r="B123" s="85" t="s">
        <v>358</v>
      </c>
      <c r="C123" s="20"/>
      <c r="D123" s="57">
        <v>1183</v>
      </c>
      <c r="E123" s="57"/>
      <c r="F123" s="20"/>
      <c r="G123" s="57">
        <v>1727</v>
      </c>
      <c r="H123" s="57"/>
      <c r="I123" s="20"/>
      <c r="J123" s="57">
        <v>8231</v>
      </c>
      <c r="K123" s="57"/>
      <c r="L123" s="20"/>
      <c r="M123" s="57">
        <v>11141</v>
      </c>
      <c r="N123" s="57"/>
      <c r="O123" s="20"/>
      <c r="P123" s="57">
        <v>757726</v>
      </c>
      <c r="Q123" s="57"/>
      <c r="R123" s="20"/>
      <c r="S123" s="57">
        <v>768867</v>
      </c>
      <c r="T123" s="57"/>
      <c r="U123" s="20"/>
      <c r="V123" s="57">
        <v>1195</v>
      </c>
      <c r="W123" s="57"/>
      <c r="X123" s="20"/>
    </row>
    <row r="124" spans="1:24" x14ac:dyDescent="0.25">
      <c r="A124" s="14"/>
      <c r="B124" s="93" t="s">
        <v>150</v>
      </c>
      <c r="C124" s="23"/>
      <c r="D124" s="59">
        <v>1799</v>
      </c>
      <c r="E124" s="59"/>
      <c r="F124" s="23"/>
      <c r="G124" s="59">
        <v>1727</v>
      </c>
      <c r="H124" s="59"/>
      <c r="I124" s="23"/>
      <c r="J124" s="59">
        <v>12926</v>
      </c>
      <c r="K124" s="59"/>
      <c r="L124" s="23"/>
      <c r="M124" s="59">
        <v>16452</v>
      </c>
      <c r="N124" s="59"/>
      <c r="O124" s="23"/>
      <c r="P124" s="59">
        <v>946441</v>
      </c>
      <c r="Q124" s="59"/>
      <c r="R124" s="23"/>
      <c r="S124" s="59">
        <v>962893</v>
      </c>
      <c r="T124" s="59"/>
      <c r="U124" s="23"/>
      <c r="V124" s="59">
        <v>1195</v>
      </c>
      <c r="W124" s="59"/>
      <c r="X124" s="23"/>
    </row>
    <row r="125" spans="1:24" x14ac:dyDescent="0.25">
      <c r="A125" s="14"/>
      <c r="B125" s="19" t="s">
        <v>40</v>
      </c>
      <c r="C125" s="20"/>
      <c r="D125" s="50"/>
      <c r="E125" s="50"/>
      <c r="F125" s="20"/>
      <c r="G125" s="50"/>
      <c r="H125" s="50"/>
      <c r="I125" s="20"/>
      <c r="J125" s="50"/>
      <c r="K125" s="50"/>
      <c r="L125" s="20"/>
      <c r="M125" s="50"/>
      <c r="N125" s="50"/>
      <c r="O125" s="20"/>
      <c r="P125" s="50"/>
      <c r="Q125" s="50"/>
      <c r="R125" s="20"/>
      <c r="S125" s="50"/>
      <c r="T125" s="50"/>
      <c r="U125" s="20"/>
      <c r="V125" s="50"/>
      <c r="W125" s="50"/>
      <c r="X125" s="20"/>
    </row>
    <row r="126" spans="1:24" x14ac:dyDescent="0.25">
      <c r="A126" s="14"/>
      <c r="B126" s="84" t="s">
        <v>361</v>
      </c>
      <c r="C126" s="23"/>
      <c r="D126" s="56" t="s">
        <v>284</v>
      </c>
      <c r="E126" s="56"/>
      <c r="F126" s="23"/>
      <c r="G126" s="56" t="s">
        <v>284</v>
      </c>
      <c r="H126" s="56"/>
      <c r="I126" s="23"/>
      <c r="J126" s="56" t="s">
        <v>284</v>
      </c>
      <c r="K126" s="56"/>
      <c r="L126" s="23"/>
      <c r="M126" s="56" t="s">
        <v>284</v>
      </c>
      <c r="N126" s="56"/>
      <c r="O126" s="23"/>
      <c r="P126" s="55">
        <v>255265</v>
      </c>
      <c r="Q126" s="55"/>
      <c r="R126" s="23"/>
      <c r="S126" s="55">
        <v>255265</v>
      </c>
      <c r="T126" s="55"/>
      <c r="U126" s="23"/>
      <c r="V126" s="56" t="s">
        <v>284</v>
      </c>
      <c r="W126" s="56"/>
      <c r="X126" s="23"/>
    </row>
    <row r="127" spans="1:24" ht="15.75" thickBot="1" x14ac:dyDescent="0.3">
      <c r="A127" s="14"/>
      <c r="B127" s="85" t="s">
        <v>362</v>
      </c>
      <c r="C127" s="20"/>
      <c r="D127" s="58">
        <v>745</v>
      </c>
      <c r="E127" s="58"/>
      <c r="F127" s="20"/>
      <c r="G127" s="58">
        <v>372</v>
      </c>
      <c r="H127" s="58"/>
      <c r="I127" s="20"/>
      <c r="J127" s="57">
        <v>3427</v>
      </c>
      <c r="K127" s="57"/>
      <c r="L127" s="20"/>
      <c r="M127" s="57">
        <v>4544</v>
      </c>
      <c r="N127" s="57"/>
      <c r="O127" s="20"/>
      <c r="P127" s="57">
        <v>230118</v>
      </c>
      <c r="Q127" s="57"/>
      <c r="R127" s="20"/>
      <c r="S127" s="57">
        <v>234662</v>
      </c>
      <c r="T127" s="57"/>
      <c r="U127" s="20"/>
      <c r="V127" s="58">
        <v>159</v>
      </c>
      <c r="W127" s="58"/>
      <c r="X127" s="20"/>
    </row>
    <row r="128" spans="1:24" x14ac:dyDescent="0.25">
      <c r="A128" s="14"/>
      <c r="B128" s="93" t="s">
        <v>150</v>
      </c>
      <c r="C128" s="23"/>
      <c r="D128" s="60">
        <v>745</v>
      </c>
      <c r="E128" s="60"/>
      <c r="F128" s="23"/>
      <c r="G128" s="60">
        <v>372</v>
      </c>
      <c r="H128" s="60"/>
      <c r="I128" s="23"/>
      <c r="J128" s="59">
        <v>3427</v>
      </c>
      <c r="K128" s="59"/>
      <c r="L128" s="23"/>
      <c r="M128" s="59">
        <v>4544</v>
      </c>
      <c r="N128" s="59"/>
      <c r="O128" s="23"/>
      <c r="P128" s="59">
        <v>485383</v>
      </c>
      <c r="Q128" s="59"/>
      <c r="R128" s="23"/>
      <c r="S128" s="59">
        <v>489927</v>
      </c>
      <c r="T128" s="59"/>
      <c r="U128" s="23"/>
      <c r="V128" s="60">
        <v>159</v>
      </c>
      <c r="W128" s="60"/>
      <c r="X128" s="23"/>
    </row>
    <row r="129" spans="1:27" x14ac:dyDescent="0.25">
      <c r="A129" s="14"/>
      <c r="B129" s="19" t="s">
        <v>365</v>
      </c>
      <c r="C129" s="20"/>
      <c r="D129" s="50"/>
      <c r="E129" s="50"/>
      <c r="F129" s="20"/>
      <c r="G129" s="50"/>
      <c r="H129" s="50"/>
      <c r="I129" s="20"/>
      <c r="J129" s="50"/>
      <c r="K129" s="50"/>
      <c r="L129" s="20"/>
      <c r="M129" s="50"/>
      <c r="N129" s="50"/>
      <c r="O129" s="20"/>
      <c r="P129" s="50"/>
      <c r="Q129" s="50"/>
      <c r="R129" s="20"/>
      <c r="S129" s="50"/>
      <c r="T129" s="50"/>
      <c r="U129" s="20"/>
      <c r="V129" s="50"/>
      <c r="W129" s="50"/>
      <c r="X129" s="20"/>
    </row>
    <row r="130" spans="1:27" x14ac:dyDescent="0.25">
      <c r="A130" s="14"/>
      <c r="B130" s="84" t="s">
        <v>366</v>
      </c>
      <c r="C130" s="23"/>
      <c r="D130" s="56">
        <v>828</v>
      </c>
      <c r="E130" s="56"/>
      <c r="F130" s="23"/>
      <c r="G130" s="56">
        <v>300</v>
      </c>
      <c r="H130" s="56"/>
      <c r="I130" s="23"/>
      <c r="J130" s="55">
        <v>1856</v>
      </c>
      <c r="K130" s="55"/>
      <c r="L130" s="23"/>
      <c r="M130" s="55">
        <v>2984</v>
      </c>
      <c r="N130" s="55"/>
      <c r="O130" s="23"/>
      <c r="P130" s="55">
        <v>202908</v>
      </c>
      <c r="Q130" s="55"/>
      <c r="R130" s="23"/>
      <c r="S130" s="55">
        <v>205892</v>
      </c>
      <c r="T130" s="55"/>
      <c r="U130" s="23"/>
      <c r="V130" s="56">
        <v>424</v>
      </c>
      <c r="W130" s="56"/>
      <c r="X130" s="23"/>
    </row>
    <row r="131" spans="1:27" ht="15.75" thickBot="1" x14ac:dyDescent="0.3">
      <c r="A131" s="14"/>
      <c r="B131" s="85" t="s">
        <v>104</v>
      </c>
      <c r="C131" s="20"/>
      <c r="D131" s="58">
        <v>546</v>
      </c>
      <c r="E131" s="58"/>
      <c r="F131" s="20"/>
      <c r="G131" s="58">
        <v>55</v>
      </c>
      <c r="H131" s="58"/>
      <c r="I131" s="20"/>
      <c r="J131" s="58">
        <v>248</v>
      </c>
      <c r="K131" s="58"/>
      <c r="L131" s="20"/>
      <c r="M131" s="58">
        <v>849</v>
      </c>
      <c r="N131" s="58"/>
      <c r="O131" s="20"/>
      <c r="P131" s="57">
        <v>75409</v>
      </c>
      <c r="Q131" s="57"/>
      <c r="R131" s="20"/>
      <c r="S131" s="57">
        <v>76258</v>
      </c>
      <c r="T131" s="57"/>
      <c r="U131" s="20"/>
      <c r="V131" s="58">
        <v>69</v>
      </c>
      <c r="W131" s="58"/>
      <c r="X131" s="20"/>
    </row>
    <row r="132" spans="1:27" ht="15.75" thickBot="1" x14ac:dyDescent="0.3">
      <c r="A132" s="14"/>
      <c r="B132" s="93" t="s">
        <v>150</v>
      </c>
      <c r="C132" s="23"/>
      <c r="D132" s="96">
        <v>1374</v>
      </c>
      <c r="E132" s="96"/>
      <c r="F132" s="23"/>
      <c r="G132" s="97">
        <v>355</v>
      </c>
      <c r="H132" s="97"/>
      <c r="I132" s="23"/>
      <c r="J132" s="96">
        <v>2104</v>
      </c>
      <c r="K132" s="96"/>
      <c r="L132" s="23"/>
      <c r="M132" s="96">
        <v>3833</v>
      </c>
      <c r="N132" s="96"/>
      <c r="O132" s="23"/>
      <c r="P132" s="96">
        <v>278317</v>
      </c>
      <c r="Q132" s="96"/>
      <c r="R132" s="23"/>
      <c r="S132" s="96">
        <v>282150</v>
      </c>
      <c r="T132" s="96"/>
      <c r="U132" s="23"/>
      <c r="V132" s="97">
        <v>493</v>
      </c>
      <c r="W132" s="97"/>
      <c r="X132" s="23"/>
    </row>
    <row r="133" spans="1:27" ht="16.5" thickTop="1" thickBot="1" x14ac:dyDescent="0.3">
      <c r="A133" s="14"/>
      <c r="B133" s="19" t="s">
        <v>150</v>
      </c>
      <c r="C133" s="20"/>
      <c r="D133" s="42" t="s">
        <v>272</v>
      </c>
      <c r="E133" s="94">
        <v>8023</v>
      </c>
      <c r="F133" s="20"/>
      <c r="G133" s="42" t="s">
        <v>272</v>
      </c>
      <c r="H133" s="94">
        <v>3955</v>
      </c>
      <c r="I133" s="20"/>
      <c r="J133" s="42" t="s">
        <v>272</v>
      </c>
      <c r="K133" s="94">
        <v>26566</v>
      </c>
      <c r="L133" s="20"/>
      <c r="M133" s="42" t="s">
        <v>272</v>
      </c>
      <c r="N133" s="94">
        <v>38544</v>
      </c>
      <c r="O133" s="20"/>
      <c r="P133" s="42" t="s">
        <v>272</v>
      </c>
      <c r="Q133" s="94">
        <v>2587092</v>
      </c>
      <c r="R133" s="20"/>
      <c r="S133" s="42" t="s">
        <v>272</v>
      </c>
      <c r="T133" s="94">
        <v>2625636</v>
      </c>
      <c r="U133" s="20"/>
      <c r="V133" s="42" t="s">
        <v>272</v>
      </c>
      <c r="W133" s="94">
        <v>3458</v>
      </c>
      <c r="X133" s="20"/>
    </row>
    <row r="134" spans="1:27" ht="15.75" thickTop="1" x14ac:dyDescent="0.25">
      <c r="A134" s="14"/>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row>
    <row r="135" spans="1:27" x14ac:dyDescent="0.25">
      <c r="A135" s="14"/>
      <c r="B135" s="78" t="s">
        <v>402</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row>
    <row r="136" spans="1:27" x14ac:dyDescent="0.25">
      <c r="A136" s="14"/>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row>
    <row r="137" spans="1:27" x14ac:dyDescent="0.25">
      <c r="A137" s="14"/>
      <c r="B137" s="45" t="s">
        <v>388</v>
      </c>
      <c r="C137" s="47"/>
      <c r="D137" s="48" t="s">
        <v>389</v>
      </c>
      <c r="E137" s="48"/>
      <c r="F137" s="47"/>
      <c r="G137" s="48" t="s">
        <v>391</v>
      </c>
      <c r="H137" s="48"/>
      <c r="I137" s="47"/>
      <c r="J137" s="48" t="s">
        <v>392</v>
      </c>
      <c r="K137" s="48"/>
      <c r="L137" s="47"/>
      <c r="M137" s="48" t="s">
        <v>396</v>
      </c>
      <c r="N137" s="48"/>
      <c r="O137" s="47"/>
      <c r="P137" s="48" t="s">
        <v>397</v>
      </c>
      <c r="Q137" s="48"/>
      <c r="R137" s="47"/>
      <c r="S137" s="48" t="s">
        <v>398</v>
      </c>
      <c r="T137" s="48"/>
      <c r="U137" s="47"/>
      <c r="V137" s="48" t="s">
        <v>399</v>
      </c>
      <c r="W137" s="48"/>
      <c r="X137" s="47"/>
    </row>
    <row r="138" spans="1:27" x14ac:dyDescent="0.25">
      <c r="A138" s="14"/>
      <c r="B138" s="45"/>
      <c r="C138" s="47"/>
      <c r="D138" s="48" t="s">
        <v>390</v>
      </c>
      <c r="E138" s="48"/>
      <c r="F138" s="47"/>
      <c r="G138" s="48" t="s">
        <v>390</v>
      </c>
      <c r="H138" s="48"/>
      <c r="I138" s="47"/>
      <c r="J138" s="48" t="s">
        <v>393</v>
      </c>
      <c r="K138" s="48"/>
      <c r="L138" s="47"/>
      <c r="M138" s="48" t="s">
        <v>395</v>
      </c>
      <c r="N138" s="48"/>
      <c r="O138" s="47"/>
      <c r="P138" s="48"/>
      <c r="Q138" s="48"/>
      <c r="R138" s="47"/>
      <c r="S138" s="48"/>
      <c r="T138" s="48"/>
      <c r="U138" s="47"/>
      <c r="V138" s="48" t="s">
        <v>400</v>
      </c>
      <c r="W138" s="48"/>
      <c r="X138" s="47"/>
    </row>
    <row r="139" spans="1:27" x14ac:dyDescent="0.25">
      <c r="A139" s="14"/>
      <c r="B139" s="45"/>
      <c r="C139" s="47"/>
      <c r="D139" s="77"/>
      <c r="E139" s="77"/>
      <c r="F139" s="47"/>
      <c r="G139" s="77"/>
      <c r="H139" s="77"/>
      <c r="I139" s="47"/>
      <c r="J139" s="48" t="s">
        <v>394</v>
      </c>
      <c r="K139" s="48"/>
      <c r="L139" s="47"/>
      <c r="M139" s="77"/>
      <c r="N139" s="77"/>
      <c r="O139" s="47"/>
      <c r="P139" s="48"/>
      <c r="Q139" s="48"/>
      <c r="R139" s="47"/>
      <c r="S139" s="48"/>
      <c r="T139" s="48"/>
      <c r="U139" s="47"/>
      <c r="V139" s="48" t="s">
        <v>401</v>
      </c>
      <c r="W139" s="48"/>
      <c r="X139" s="47"/>
    </row>
    <row r="140" spans="1:27" ht="15.75" thickBot="1" x14ac:dyDescent="0.3">
      <c r="A140" s="14"/>
      <c r="B140" s="46"/>
      <c r="C140" s="47"/>
      <c r="D140" s="95"/>
      <c r="E140" s="95"/>
      <c r="F140" s="47"/>
      <c r="G140" s="95"/>
      <c r="H140" s="95"/>
      <c r="I140" s="47"/>
      <c r="J140" s="49" t="s">
        <v>395</v>
      </c>
      <c r="K140" s="49"/>
      <c r="L140" s="47"/>
      <c r="M140" s="95"/>
      <c r="N140" s="95"/>
      <c r="O140" s="47"/>
      <c r="P140" s="49"/>
      <c r="Q140" s="49"/>
      <c r="R140" s="47"/>
      <c r="S140" s="49"/>
      <c r="T140" s="49"/>
      <c r="U140" s="47"/>
      <c r="V140" s="95"/>
      <c r="W140" s="95"/>
      <c r="X140" s="47"/>
    </row>
    <row r="141" spans="1:27" x14ac:dyDescent="0.25">
      <c r="A141" s="14"/>
      <c r="B141" s="19" t="s">
        <v>268</v>
      </c>
      <c r="C141" s="20"/>
      <c r="D141" s="51"/>
      <c r="E141" s="51"/>
      <c r="F141" s="20"/>
      <c r="G141" s="51"/>
      <c r="H141" s="51"/>
      <c r="I141" s="20"/>
      <c r="J141" s="51"/>
      <c r="K141" s="51"/>
      <c r="L141" s="20"/>
      <c r="M141" s="51"/>
      <c r="N141" s="51"/>
      <c r="O141" s="20"/>
      <c r="P141" s="51"/>
      <c r="Q141" s="51"/>
      <c r="R141" s="20"/>
      <c r="S141" s="51"/>
      <c r="T141" s="51"/>
      <c r="U141" s="20"/>
      <c r="V141" s="51"/>
      <c r="W141" s="51"/>
      <c r="X141" s="20"/>
    </row>
    <row r="142" spans="1:27" x14ac:dyDescent="0.25">
      <c r="A142" s="14"/>
      <c r="B142" s="22" t="s">
        <v>369</v>
      </c>
      <c r="C142" s="23"/>
      <c r="D142" s="52"/>
      <c r="E142" s="52"/>
      <c r="F142" s="23"/>
      <c r="G142" s="52"/>
      <c r="H142" s="52"/>
      <c r="I142" s="23"/>
      <c r="J142" s="52"/>
      <c r="K142" s="52"/>
      <c r="L142" s="23"/>
      <c r="M142" s="52"/>
      <c r="N142" s="52"/>
      <c r="O142" s="23"/>
      <c r="P142" s="52"/>
      <c r="Q142" s="52"/>
      <c r="R142" s="23"/>
      <c r="S142" s="52"/>
      <c r="T142" s="52"/>
      <c r="U142" s="23"/>
      <c r="V142" s="52"/>
      <c r="W142" s="52"/>
      <c r="X142" s="23"/>
    </row>
    <row r="143" spans="1:27" x14ac:dyDescent="0.25">
      <c r="A143" s="14"/>
      <c r="B143" s="85" t="s">
        <v>353</v>
      </c>
      <c r="C143" s="20"/>
      <c r="D143" s="32" t="s">
        <v>272</v>
      </c>
      <c r="E143" s="30">
        <v>1618</v>
      </c>
      <c r="F143" s="20"/>
      <c r="G143" s="32" t="s">
        <v>272</v>
      </c>
      <c r="H143" s="31">
        <v>228</v>
      </c>
      <c r="I143" s="20"/>
      <c r="J143" s="32" t="s">
        <v>272</v>
      </c>
      <c r="K143" s="30">
        <v>2562</v>
      </c>
      <c r="L143" s="20"/>
      <c r="M143" s="32" t="s">
        <v>272</v>
      </c>
      <c r="N143" s="30">
        <v>4408</v>
      </c>
      <c r="O143" s="20"/>
      <c r="P143" s="32" t="s">
        <v>272</v>
      </c>
      <c r="Q143" s="30">
        <v>343380</v>
      </c>
      <c r="R143" s="20"/>
      <c r="S143" s="32" t="s">
        <v>272</v>
      </c>
      <c r="T143" s="30">
        <v>347788</v>
      </c>
      <c r="U143" s="20"/>
      <c r="V143" s="32" t="s">
        <v>272</v>
      </c>
      <c r="W143" s="31">
        <v>599</v>
      </c>
      <c r="X143" s="20"/>
    </row>
    <row r="144" spans="1:27" ht="15.75" thickBot="1" x14ac:dyDescent="0.3">
      <c r="A144" s="14"/>
      <c r="B144" s="84" t="s">
        <v>354</v>
      </c>
      <c r="C144" s="23"/>
      <c r="D144" s="62">
        <v>164</v>
      </c>
      <c r="E144" s="62"/>
      <c r="F144" s="23"/>
      <c r="G144" s="62">
        <v>78</v>
      </c>
      <c r="H144" s="62"/>
      <c r="I144" s="23"/>
      <c r="J144" s="62">
        <v>465</v>
      </c>
      <c r="K144" s="62"/>
      <c r="L144" s="23"/>
      <c r="M144" s="62">
        <v>707</v>
      </c>
      <c r="N144" s="62"/>
      <c r="O144" s="23"/>
      <c r="P144" s="61">
        <v>4675</v>
      </c>
      <c r="Q144" s="61"/>
      <c r="R144" s="23"/>
      <c r="S144" s="61">
        <v>5382</v>
      </c>
      <c r="T144" s="61"/>
      <c r="U144" s="23"/>
      <c r="V144" s="62">
        <v>465</v>
      </c>
      <c r="W144" s="62"/>
      <c r="X144" s="23"/>
    </row>
    <row r="145" spans="1:24" x14ac:dyDescent="0.25">
      <c r="A145" s="14"/>
      <c r="B145" s="92" t="s">
        <v>150</v>
      </c>
      <c r="C145" s="20"/>
      <c r="D145" s="69">
        <v>1782</v>
      </c>
      <c r="E145" s="69"/>
      <c r="F145" s="20"/>
      <c r="G145" s="70">
        <v>306</v>
      </c>
      <c r="H145" s="70"/>
      <c r="I145" s="20"/>
      <c r="J145" s="69">
        <v>3027</v>
      </c>
      <c r="K145" s="69"/>
      <c r="L145" s="20"/>
      <c r="M145" s="69">
        <v>5115</v>
      </c>
      <c r="N145" s="69"/>
      <c r="O145" s="20"/>
      <c r="P145" s="69">
        <v>348055</v>
      </c>
      <c r="Q145" s="69"/>
      <c r="R145" s="20"/>
      <c r="S145" s="69">
        <v>353170</v>
      </c>
      <c r="T145" s="69"/>
      <c r="U145" s="20"/>
      <c r="V145" s="69">
        <v>1064</v>
      </c>
      <c r="W145" s="69"/>
      <c r="X145" s="20"/>
    </row>
    <row r="146" spans="1:24" x14ac:dyDescent="0.25">
      <c r="A146" s="14"/>
      <c r="B146" s="22" t="s">
        <v>356</v>
      </c>
      <c r="C146" s="23"/>
      <c r="D146" s="52"/>
      <c r="E146" s="52"/>
      <c r="F146" s="23"/>
      <c r="G146" s="52"/>
      <c r="H146" s="52"/>
      <c r="I146" s="23"/>
      <c r="J146" s="52"/>
      <c r="K146" s="52"/>
      <c r="L146" s="23"/>
      <c r="M146" s="52"/>
      <c r="N146" s="52"/>
      <c r="O146" s="23"/>
      <c r="P146" s="52"/>
      <c r="Q146" s="52"/>
      <c r="R146" s="23"/>
      <c r="S146" s="52"/>
      <c r="T146" s="52"/>
      <c r="U146" s="23"/>
      <c r="V146" s="52"/>
      <c r="W146" s="52"/>
      <c r="X146" s="23"/>
    </row>
    <row r="147" spans="1:24" x14ac:dyDescent="0.25">
      <c r="A147" s="14"/>
      <c r="B147" s="85" t="s">
        <v>354</v>
      </c>
      <c r="C147" s="20"/>
      <c r="D147" s="54">
        <v>90</v>
      </c>
      <c r="E147" s="54"/>
      <c r="F147" s="20"/>
      <c r="G147" s="54" t="s">
        <v>284</v>
      </c>
      <c r="H147" s="54"/>
      <c r="I147" s="20"/>
      <c r="J147" s="53">
        <v>1360</v>
      </c>
      <c r="K147" s="53"/>
      <c r="L147" s="20"/>
      <c r="M147" s="53">
        <v>1450</v>
      </c>
      <c r="N147" s="53"/>
      <c r="O147" s="20"/>
      <c r="P147" s="53">
        <v>13848</v>
      </c>
      <c r="Q147" s="53"/>
      <c r="R147" s="20"/>
      <c r="S147" s="53">
        <v>15298</v>
      </c>
      <c r="T147" s="53"/>
      <c r="U147" s="20"/>
      <c r="V147" s="53">
        <v>1360</v>
      </c>
      <c r="W147" s="53"/>
      <c r="X147" s="20"/>
    </row>
    <row r="148" spans="1:24" x14ac:dyDescent="0.25">
      <c r="A148" s="14"/>
      <c r="B148" s="84" t="s">
        <v>357</v>
      </c>
      <c r="C148" s="23"/>
      <c r="D148" s="56">
        <v>414</v>
      </c>
      <c r="E148" s="56"/>
      <c r="F148" s="23"/>
      <c r="G148" s="56">
        <v>190</v>
      </c>
      <c r="H148" s="56"/>
      <c r="I148" s="23"/>
      <c r="J148" s="55">
        <v>1806</v>
      </c>
      <c r="K148" s="55"/>
      <c r="L148" s="23"/>
      <c r="M148" s="55">
        <v>2410</v>
      </c>
      <c r="N148" s="55"/>
      <c r="O148" s="23"/>
      <c r="P148" s="55">
        <v>65577</v>
      </c>
      <c r="Q148" s="55"/>
      <c r="R148" s="23"/>
      <c r="S148" s="55">
        <v>67987</v>
      </c>
      <c r="T148" s="55"/>
      <c r="U148" s="23"/>
      <c r="V148" s="56">
        <v>499</v>
      </c>
      <c r="W148" s="56"/>
      <c r="X148" s="23"/>
    </row>
    <row r="149" spans="1:24" ht="15.75" thickBot="1" x14ac:dyDescent="0.3">
      <c r="A149" s="14"/>
      <c r="B149" s="85" t="s">
        <v>358</v>
      </c>
      <c r="C149" s="20"/>
      <c r="D149" s="58">
        <v>217</v>
      </c>
      <c r="E149" s="58"/>
      <c r="F149" s="20"/>
      <c r="G149" s="58">
        <v>524</v>
      </c>
      <c r="H149" s="58"/>
      <c r="I149" s="20"/>
      <c r="J149" s="57">
        <v>5832</v>
      </c>
      <c r="K149" s="57"/>
      <c r="L149" s="20"/>
      <c r="M149" s="57">
        <v>6573</v>
      </c>
      <c r="N149" s="57"/>
      <c r="O149" s="20"/>
      <c r="P149" s="57">
        <v>281125</v>
      </c>
      <c r="Q149" s="57"/>
      <c r="R149" s="20"/>
      <c r="S149" s="57">
        <v>287698</v>
      </c>
      <c r="T149" s="57"/>
      <c r="U149" s="20"/>
      <c r="V149" s="57">
        <v>2938</v>
      </c>
      <c r="W149" s="57"/>
      <c r="X149" s="20"/>
    </row>
    <row r="150" spans="1:24" x14ac:dyDescent="0.25">
      <c r="A150" s="14"/>
      <c r="B150" s="93" t="s">
        <v>150</v>
      </c>
      <c r="C150" s="23"/>
      <c r="D150" s="60">
        <v>721</v>
      </c>
      <c r="E150" s="60"/>
      <c r="F150" s="23"/>
      <c r="G150" s="60">
        <v>714</v>
      </c>
      <c r="H150" s="60"/>
      <c r="I150" s="23"/>
      <c r="J150" s="59">
        <v>8998</v>
      </c>
      <c r="K150" s="59"/>
      <c r="L150" s="23"/>
      <c r="M150" s="59">
        <v>10433</v>
      </c>
      <c r="N150" s="59"/>
      <c r="O150" s="23"/>
      <c r="P150" s="59">
        <v>360550</v>
      </c>
      <c r="Q150" s="59"/>
      <c r="R150" s="23"/>
      <c r="S150" s="59">
        <v>370983</v>
      </c>
      <c r="T150" s="59"/>
      <c r="U150" s="23"/>
      <c r="V150" s="59">
        <v>4797</v>
      </c>
      <c r="W150" s="59"/>
      <c r="X150" s="23"/>
    </row>
    <row r="151" spans="1:24" x14ac:dyDescent="0.25">
      <c r="A151" s="14"/>
      <c r="B151" s="37"/>
      <c r="C151" s="20"/>
      <c r="D151" s="50"/>
      <c r="E151" s="50"/>
      <c r="F151" s="20"/>
      <c r="G151" s="50"/>
      <c r="H151" s="50"/>
      <c r="I151" s="20"/>
      <c r="J151" s="50"/>
      <c r="K151" s="50"/>
      <c r="L151" s="20"/>
      <c r="M151" s="50"/>
      <c r="N151" s="50"/>
      <c r="O151" s="20"/>
      <c r="P151" s="50"/>
      <c r="Q151" s="50"/>
      <c r="R151" s="20"/>
      <c r="S151" s="50"/>
      <c r="T151" s="50"/>
      <c r="U151" s="20"/>
      <c r="V151" s="50"/>
      <c r="W151" s="50"/>
      <c r="X151" s="20"/>
    </row>
    <row r="152" spans="1:24" x14ac:dyDescent="0.25">
      <c r="A152" s="14"/>
      <c r="B152" s="22" t="s">
        <v>360</v>
      </c>
      <c r="C152" s="23"/>
      <c r="D152" s="52"/>
      <c r="E152" s="52"/>
      <c r="F152" s="23"/>
      <c r="G152" s="52"/>
      <c r="H152" s="52"/>
      <c r="I152" s="23"/>
      <c r="J152" s="52"/>
      <c r="K152" s="52"/>
      <c r="L152" s="23"/>
      <c r="M152" s="52"/>
      <c r="N152" s="52"/>
      <c r="O152" s="23"/>
      <c r="P152" s="52"/>
      <c r="Q152" s="52"/>
      <c r="R152" s="23"/>
      <c r="S152" s="52"/>
      <c r="T152" s="52"/>
      <c r="U152" s="23"/>
      <c r="V152" s="52"/>
      <c r="W152" s="52"/>
      <c r="X152" s="23"/>
    </row>
    <row r="153" spans="1:24" x14ac:dyDescent="0.25">
      <c r="A153" s="14"/>
      <c r="B153" s="85" t="s">
        <v>361</v>
      </c>
      <c r="C153" s="20"/>
      <c r="D153" s="54" t="s">
        <v>284</v>
      </c>
      <c r="E153" s="54"/>
      <c r="F153" s="20"/>
      <c r="G153" s="54" t="s">
        <v>284</v>
      </c>
      <c r="H153" s="54"/>
      <c r="I153" s="20"/>
      <c r="J153" s="54" t="s">
        <v>284</v>
      </c>
      <c r="K153" s="54"/>
      <c r="L153" s="20"/>
      <c r="M153" s="54" t="s">
        <v>284</v>
      </c>
      <c r="N153" s="54"/>
      <c r="O153" s="20"/>
      <c r="P153" s="53">
        <v>3341</v>
      </c>
      <c r="Q153" s="53"/>
      <c r="R153" s="20"/>
      <c r="S153" s="53">
        <v>3341</v>
      </c>
      <c r="T153" s="53"/>
      <c r="U153" s="20"/>
      <c r="V153" s="54" t="s">
        <v>284</v>
      </c>
      <c r="W153" s="54"/>
      <c r="X153" s="20"/>
    </row>
    <row r="154" spans="1:24" ht="15.75" thickBot="1" x14ac:dyDescent="0.3">
      <c r="A154" s="14"/>
      <c r="B154" s="84" t="s">
        <v>362</v>
      </c>
      <c r="C154" s="23"/>
      <c r="D154" s="62">
        <v>571</v>
      </c>
      <c r="E154" s="62"/>
      <c r="F154" s="23"/>
      <c r="G154" s="62">
        <v>222</v>
      </c>
      <c r="H154" s="62"/>
      <c r="I154" s="23"/>
      <c r="J154" s="61">
        <v>2147</v>
      </c>
      <c r="K154" s="61"/>
      <c r="L154" s="23"/>
      <c r="M154" s="61">
        <v>2940</v>
      </c>
      <c r="N154" s="61"/>
      <c r="O154" s="23"/>
      <c r="P154" s="61">
        <v>74354</v>
      </c>
      <c r="Q154" s="61"/>
      <c r="R154" s="23"/>
      <c r="S154" s="61">
        <v>77294</v>
      </c>
      <c r="T154" s="61"/>
      <c r="U154" s="23"/>
      <c r="V154" s="61">
        <v>1198</v>
      </c>
      <c r="W154" s="61"/>
      <c r="X154" s="23"/>
    </row>
    <row r="155" spans="1:24" x14ac:dyDescent="0.25">
      <c r="A155" s="14"/>
      <c r="B155" s="92" t="s">
        <v>150</v>
      </c>
      <c r="C155" s="20"/>
      <c r="D155" s="70">
        <v>571</v>
      </c>
      <c r="E155" s="70"/>
      <c r="F155" s="20"/>
      <c r="G155" s="70">
        <v>222</v>
      </c>
      <c r="H155" s="70"/>
      <c r="I155" s="20"/>
      <c r="J155" s="69">
        <v>2147</v>
      </c>
      <c r="K155" s="69"/>
      <c r="L155" s="20"/>
      <c r="M155" s="69">
        <v>2940</v>
      </c>
      <c r="N155" s="69"/>
      <c r="O155" s="20"/>
      <c r="P155" s="69">
        <v>77695</v>
      </c>
      <c r="Q155" s="69"/>
      <c r="R155" s="20"/>
      <c r="S155" s="69">
        <v>80635</v>
      </c>
      <c r="T155" s="69"/>
      <c r="U155" s="20"/>
      <c r="V155" s="69">
        <v>1198</v>
      </c>
      <c r="W155" s="69"/>
      <c r="X155" s="20"/>
    </row>
    <row r="156" spans="1:24" x14ac:dyDescent="0.25">
      <c r="A156" s="14"/>
      <c r="B156" s="22" t="s">
        <v>365</v>
      </c>
      <c r="C156" s="23"/>
      <c r="D156" s="52"/>
      <c r="E156" s="52"/>
      <c r="F156" s="23"/>
      <c r="G156" s="52"/>
      <c r="H156" s="52"/>
      <c r="I156" s="23"/>
      <c r="J156" s="52"/>
      <c r="K156" s="52"/>
      <c r="L156" s="23"/>
      <c r="M156" s="52"/>
      <c r="N156" s="52"/>
      <c r="O156" s="23"/>
      <c r="P156" s="52"/>
      <c r="Q156" s="52"/>
      <c r="R156" s="23"/>
      <c r="S156" s="52"/>
      <c r="T156" s="52"/>
      <c r="U156" s="23"/>
      <c r="V156" s="52"/>
      <c r="W156" s="52"/>
      <c r="X156" s="23"/>
    </row>
    <row r="157" spans="1:24" x14ac:dyDescent="0.25">
      <c r="A157" s="14"/>
      <c r="B157" s="85" t="s">
        <v>366</v>
      </c>
      <c r="C157" s="20"/>
      <c r="D157" s="54">
        <v>417</v>
      </c>
      <c r="E157" s="54"/>
      <c r="F157" s="20"/>
      <c r="G157" s="54">
        <v>188</v>
      </c>
      <c r="H157" s="54"/>
      <c r="I157" s="20"/>
      <c r="J157" s="54">
        <v>707</v>
      </c>
      <c r="K157" s="54"/>
      <c r="L157" s="20"/>
      <c r="M157" s="53">
        <v>1312</v>
      </c>
      <c r="N157" s="53"/>
      <c r="O157" s="20"/>
      <c r="P157" s="53">
        <v>74869</v>
      </c>
      <c r="Q157" s="53"/>
      <c r="R157" s="20"/>
      <c r="S157" s="53">
        <v>76181</v>
      </c>
      <c r="T157" s="53"/>
      <c r="U157" s="20"/>
      <c r="V157" s="54">
        <v>326</v>
      </c>
      <c r="W157" s="54"/>
      <c r="X157" s="20"/>
    </row>
    <row r="158" spans="1:24" ht="15.75" thickBot="1" x14ac:dyDescent="0.3">
      <c r="A158" s="14"/>
      <c r="B158" s="84" t="s">
        <v>104</v>
      </c>
      <c r="C158" s="23"/>
      <c r="D158" s="61">
        <v>2918</v>
      </c>
      <c r="E158" s="61"/>
      <c r="F158" s="23"/>
      <c r="G158" s="62">
        <v>778</v>
      </c>
      <c r="H158" s="62"/>
      <c r="I158" s="23"/>
      <c r="J158" s="61">
        <v>1826</v>
      </c>
      <c r="K158" s="61"/>
      <c r="L158" s="23"/>
      <c r="M158" s="61">
        <v>5522</v>
      </c>
      <c r="N158" s="61"/>
      <c r="O158" s="23"/>
      <c r="P158" s="61">
        <v>195198</v>
      </c>
      <c r="Q158" s="61"/>
      <c r="R158" s="23"/>
      <c r="S158" s="61">
        <v>200720</v>
      </c>
      <c r="T158" s="61"/>
      <c r="U158" s="23"/>
      <c r="V158" s="62">
        <v>345</v>
      </c>
      <c r="W158" s="62"/>
      <c r="X158" s="23"/>
    </row>
    <row r="159" spans="1:24" ht="15.75" thickBot="1" x14ac:dyDescent="0.3">
      <c r="A159" s="14"/>
      <c r="B159" s="92" t="s">
        <v>150</v>
      </c>
      <c r="C159" s="20"/>
      <c r="D159" s="99">
        <v>3335</v>
      </c>
      <c r="E159" s="99"/>
      <c r="F159" s="20"/>
      <c r="G159" s="100">
        <v>966</v>
      </c>
      <c r="H159" s="100"/>
      <c r="I159" s="20"/>
      <c r="J159" s="99">
        <v>2533</v>
      </c>
      <c r="K159" s="99"/>
      <c r="L159" s="20"/>
      <c r="M159" s="99">
        <v>6834</v>
      </c>
      <c r="N159" s="99"/>
      <c r="O159" s="20"/>
      <c r="P159" s="99">
        <v>270067</v>
      </c>
      <c r="Q159" s="99"/>
      <c r="R159" s="20"/>
      <c r="S159" s="99">
        <v>276901</v>
      </c>
      <c r="T159" s="99"/>
      <c r="U159" s="20"/>
      <c r="V159" s="100">
        <v>671</v>
      </c>
      <c r="W159" s="100"/>
      <c r="X159" s="20"/>
    </row>
    <row r="160" spans="1:24" ht="16.5" thickTop="1" thickBot="1" x14ac:dyDescent="0.3">
      <c r="A160" s="14"/>
      <c r="B160" s="22" t="s">
        <v>150</v>
      </c>
      <c r="C160" s="23"/>
      <c r="D160" s="38" t="s">
        <v>272</v>
      </c>
      <c r="E160" s="98">
        <v>6409</v>
      </c>
      <c r="F160" s="23"/>
      <c r="G160" s="38" t="s">
        <v>272</v>
      </c>
      <c r="H160" s="98">
        <v>2208</v>
      </c>
      <c r="I160" s="23"/>
      <c r="J160" s="38" t="s">
        <v>272</v>
      </c>
      <c r="K160" s="98">
        <v>16705</v>
      </c>
      <c r="L160" s="23"/>
      <c r="M160" s="38" t="s">
        <v>272</v>
      </c>
      <c r="N160" s="98">
        <v>25322</v>
      </c>
      <c r="O160" s="23"/>
      <c r="P160" s="38" t="s">
        <v>272</v>
      </c>
      <c r="Q160" s="98">
        <v>1056367</v>
      </c>
      <c r="R160" s="23"/>
      <c r="S160" s="38" t="s">
        <v>272</v>
      </c>
      <c r="T160" s="98">
        <v>1081689</v>
      </c>
      <c r="U160" s="23"/>
      <c r="V160" s="38" t="s">
        <v>272</v>
      </c>
      <c r="W160" s="98">
        <v>7730</v>
      </c>
      <c r="X160" s="23"/>
    </row>
    <row r="161" spans="1:27" ht="15.75" thickTop="1" x14ac:dyDescent="0.25">
      <c r="A161" s="14"/>
      <c r="B161" s="79"/>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row>
    <row r="162" spans="1:27" x14ac:dyDescent="0.25">
      <c r="A162" s="14"/>
      <c r="B162" s="78" t="s">
        <v>402</v>
      </c>
      <c r="C162" s="78"/>
      <c r="D162" s="78"/>
      <c r="E162" s="78"/>
      <c r="F162" s="78"/>
      <c r="G162" s="78"/>
      <c r="H162" s="78"/>
      <c r="I162" s="78"/>
      <c r="J162" s="78"/>
      <c r="K162" s="78"/>
      <c r="L162" s="78"/>
      <c r="M162" s="78"/>
      <c r="N162" s="78"/>
      <c r="O162" s="78"/>
      <c r="P162" s="78"/>
      <c r="Q162" s="78"/>
      <c r="R162" s="78"/>
      <c r="S162" s="78"/>
      <c r="T162" s="78"/>
      <c r="U162" s="78"/>
      <c r="V162" s="78"/>
      <c r="W162" s="78"/>
      <c r="X162" s="78"/>
      <c r="Y162" s="78"/>
      <c r="Z162" s="78"/>
      <c r="AA162" s="78"/>
    </row>
    <row r="163" spans="1:27" x14ac:dyDescent="0.25">
      <c r="A163" s="14"/>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row>
    <row r="164" spans="1:27" x14ac:dyDescent="0.25">
      <c r="A164" s="14"/>
      <c r="B164" s="45" t="s">
        <v>388</v>
      </c>
      <c r="C164" s="47"/>
      <c r="D164" s="48" t="s">
        <v>389</v>
      </c>
      <c r="E164" s="48"/>
      <c r="F164" s="47"/>
      <c r="G164" s="48" t="s">
        <v>391</v>
      </c>
      <c r="H164" s="48"/>
      <c r="I164" s="47"/>
      <c r="J164" s="48" t="s">
        <v>392</v>
      </c>
      <c r="K164" s="48"/>
      <c r="L164" s="47"/>
      <c r="M164" s="48" t="s">
        <v>396</v>
      </c>
      <c r="N164" s="48"/>
      <c r="O164" s="47"/>
      <c r="P164" s="48" t="s">
        <v>397</v>
      </c>
      <c r="Q164" s="48"/>
      <c r="R164" s="47"/>
      <c r="S164" s="48" t="s">
        <v>398</v>
      </c>
      <c r="T164" s="48"/>
      <c r="U164" s="47"/>
      <c r="V164" s="48" t="s">
        <v>399</v>
      </c>
      <c r="W164" s="48"/>
      <c r="X164" s="47"/>
    </row>
    <row r="165" spans="1:27" x14ac:dyDescent="0.25">
      <c r="A165" s="14"/>
      <c r="B165" s="45"/>
      <c r="C165" s="47"/>
      <c r="D165" s="48" t="s">
        <v>390</v>
      </c>
      <c r="E165" s="48"/>
      <c r="F165" s="47"/>
      <c r="G165" s="48" t="s">
        <v>390</v>
      </c>
      <c r="H165" s="48"/>
      <c r="I165" s="47"/>
      <c r="J165" s="48" t="s">
        <v>393</v>
      </c>
      <c r="K165" s="48"/>
      <c r="L165" s="47"/>
      <c r="M165" s="48" t="s">
        <v>395</v>
      </c>
      <c r="N165" s="48"/>
      <c r="O165" s="47"/>
      <c r="P165" s="48"/>
      <c r="Q165" s="48"/>
      <c r="R165" s="47"/>
      <c r="S165" s="48"/>
      <c r="T165" s="48"/>
      <c r="U165" s="47"/>
      <c r="V165" s="48" t="s">
        <v>400</v>
      </c>
      <c r="W165" s="48"/>
      <c r="X165" s="47"/>
    </row>
    <row r="166" spans="1:27" x14ac:dyDescent="0.25">
      <c r="A166" s="14"/>
      <c r="B166" s="45"/>
      <c r="C166" s="47"/>
      <c r="D166" s="77"/>
      <c r="E166" s="77"/>
      <c r="F166" s="47"/>
      <c r="G166" s="77"/>
      <c r="H166" s="77"/>
      <c r="I166" s="47"/>
      <c r="J166" s="48" t="s">
        <v>394</v>
      </c>
      <c r="K166" s="48"/>
      <c r="L166" s="47"/>
      <c r="M166" s="77"/>
      <c r="N166" s="77"/>
      <c r="O166" s="47"/>
      <c r="P166" s="48"/>
      <c r="Q166" s="48"/>
      <c r="R166" s="47"/>
      <c r="S166" s="48"/>
      <c r="T166" s="48"/>
      <c r="U166" s="47"/>
      <c r="V166" s="48" t="s">
        <v>401</v>
      </c>
      <c r="W166" s="48"/>
      <c r="X166" s="47"/>
    </row>
    <row r="167" spans="1:27" ht="15.75" thickBot="1" x14ac:dyDescent="0.3">
      <c r="A167" s="14"/>
      <c r="B167" s="46"/>
      <c r="C167" s="47"/>
      <c r="D167" s="95"/>
      <c r="E167" s="95"/>
      <c r="F167" s="47"/>
      <c r="G167" s="95"/>
      <c r="H167" s="95"/>
      <c r="I167" s="47"/>
      <c r="J167" s="49" t="s">
        <v>395</v>
      </c>
      <c r="K167" s="49"/>
      <c r="L167" s="47"/>
      <c r="M167" s="95"/>
      <c r="N167" s="95"/>
      <c r="O167" s="47"/>
      <c r="P167" s="49"/>
      <c r="Q167" s="49"/>
      <c r="R167" s="47"/>
      <c r="S167" s="49"/>
      <c r="T167" s="49"/>
      <c r="U167" s="47"/>
      <c r="V167" s="95"/>
      <c r="W167" s="95"/>
      <c r="X167" s="47"/>
    </row>
    <row r="168" spans="1:27" x14ac:dyDescent="0.25">
      <c r="A168" s="14"/>
      <c r="B168" s="19" t="s">
        <v>298</v>
      </c>
      <c r="C168" s="20"/>
      <c r="D168" s="51"/>
      <c r="E168" s="51"/>
      <c r="F168" s="20"/>
      <c r="G168" s="51"/>
      <c r="H168" s="51"/>
      <c r="I168" s="20"/>
      <c r="J168" s="51"/>
      <c r="K168" s="51"/>
      <c r="L168" s="20"/>
      <c r="M168" s="51"/>
      <c r="N168" s="51"/>
      <c r="O168" s="20"/>
      <c r="P168" s="51"/>
      <c r="Q168" s="51"/>
      <c r="R168" s="20"/>
      <c r="S168" s="51"/>
      <c r="T168" s="51"/>
      <c r="U168" s="20"/>
      <c r="V168" s="51"/>
      <c r="W168" s="51"/>
      <c r="X168" s="20"/>
    </row>
    <row r="169" spans="1:27" x14ac:dyDescent="0.25">
      <c r="A169" s="14"/>
      <c r="B169" s="22" t="s">
        <v>369</v>
      </c>
      <c r="C169" s="23"/>
      <c r="D169" s="52"/>
      <c r="E169" s="52"/>
      <c r="F169" s="23"/>
      <c r="G169" s="52"/>
      <c r="H169" s="52"/>
      <c r="I169" s="23"/>
      <c r="J169" s="52"/>
      <c r="K169" s="52"/>
      <c r="L169" s="23"/>
      <c r="M169" s="52"/>
      <c r="N169" s="52"/>
      <c r="O169" s="23"/>
      <c r="P169" s="52"/>
      <c r="Q169" s="52"/>
      <c r="R169" s="23"/>
      <c r="S169" s="52"/>
      <c r="T169" s="52"/>
      <c r="U169" s="23"/>
      <c r="V169" s="52"/>
      <c r="W169" s="52"/>
      <c r="X169" s="23"/>
    </row>
    <row r="170" spans="1:27" x14ac:dyDescent="0.25">
      <c r="A170" s="14"/>
      <c r="B170" s="85" t="s">
        <v>353</v>
      </c>
      <c r="C170" s="20"/>
      <c r="D170" s="32" t="s">
        <v>272</v>
      </c>
      <c r="E170" s="30">
        <v>1817</v>
      </c>
      <c r="F170" s="20"/>
      <c r="G170" s="32" t="s">
        <v>272</v>
      </c>
      <c r="H170" s="31">
        <v>585</v>
      </c>
      <c r="I170" s="20"/>
      <c r="J170" s="32" t="s">
        <v>272</v>
      </c>
      <c r="K170" s="30">
        <v>2523</v>
      </c>
      <c r="L170" s="20"/>
      <c r="M170" s="32" t="s">
        <v>272</v>
      </c>
      <c r="N170" s="30">
        <v>4925</v>
      </c>
      <c r="O170" s="20"/>
      <c r="P170" s="32" t="s">
        <v>272</v>
      </c>
      <c r="Q170" s="30">
        <v>422285</v>
      </c>
      <c r="R170" s="20"/>
      <c r="S170" s="32" t="s">
        <v>272</v>
      </c>
      <c r="T170" s="30">
        <v>427210</v>
      </c>
      <c r="U170" s="20"/>
      <c r="V170" s="32" t="s">
        <v>272</v>
      </c>
      <c r="W170" s="30">
        <v>1555</v>
      </c>
      <c r="X170" s="20"/>
    </row>
    <row r="171" spans="1:27" ht="15.75" thickBot="1" x14ac:dyDescent="0.3">
      <c r="A171" s="14"/>
      <c r="B171" s="84" t="s">
        <v>354</v>
      </c>
      <c r="C171" s="23"/>
      <c r="D171" s="62" t="s">
        <v>284</v>
      </c>
      <c r="E171" s="62"/>
      <c r="F171" s="23"/>
      <c r="G171" s="62" t="s">
        <v>284</v>
      </c>
      <c r="H171" s="62"/>
      <c r="I171" s="23"/>
      <c r="J171" s="62" t="s">
        <v>284</v>
      </c>
      <c r="K171" s="62"/>
      <c r="L171" s="23"/>
      <c r="M171" s="62" t="s">
        <v>284</v>
      </c>
      <c r="N171" s="62"/>
      <c r="O171" s="23"/>
      <c r="P171" s="61">
        <v>6375</v>
      </c>
      <c r="Q171" s="61"/>
      <c r="R171" s="23"/>
      <c r="S171" s="61">
        <v>6375</v>
      </c>
      <c r="T171" s="61"/>
      <c r="U171" s="23"/>
      <c r="V171" s="62" t="s">
        <v>284</v>
      </c>
      <c r="W171" s="62"/>
      <c r="X171" s="23"/>
    </row>
    <row r="172" spans="1:27" x14ac:dyDescent="0.25">
      <c r="A172" s="14"/>
      <c r="B172" s="92" t="s">
        <v>150</v>
      </c>
      <c r="C172" s="20"/>
      <c r="D172" s="69">
        <v>1817</v>
      </c>
      <c r="E172" s="69"/>
      <c r="F172" s="20"/>
      <c r="G172" s="70">
        <v>585</v>
      </c>
      <c r="H172" s="70"/>
      <c r="I172" s="20"/>
      <c r="J172" s="69">
        <v>2523</v>
      </c>
      <c r="K172" s="69"/>
      <c r="L172" s="20"/>
      <c r="M172" s="69">
        <v>4925</v>
      </c>
      <c r="N172" s="69"/>
      <c r="O172" s="20"/>
      <c r="P172" s="69">
        <v>428660</v>
      </c>
      <c r="Q172" s="69"/>
      <c r="R172" s="20"/>
      <c r="S172" s="69">
        <v>433585</v>
      </c>
      <c r="T172" s="69"/>
      <c r="U172" s="20"/>
      <c r="V172" s="69">
        <v>1555</v>
      </c>
      <c r="W172" s="69"/>
      <c r="X172" s="20"/>
    </row>
    <row r="173" spans="1:27" x14ac:dyDescent="0.25">
      <c r="A173" s="14"/>
      <c r="B173" s="22" t="s">
        <v>356</v>
      </c>
      <c r="C173" s="23"/>
      <c r="D173" s="52"/>
      <c r="E173" s="52"/>
      <c r="F173" s="23"/>
      <c r="G173" s="52"/>
      <c r="H173" s="52"/>
      <c r="I173" s="23"/>
      <c r="J173" s="52"/>
      <c r="K173" s="52"/>
      <c r="L173" s="23"/>
      <c r="M173" s="52"/>
      <c r="N173" s="52"/>
      <c r="O173" s="23"/>
      <c r="P173" s="52"/>
      <c r="Q173" s="52"/>
      <c r="R173" s="23"/>
      <c r="S173" s="52"/>
      <c r="T173" s="52"/>
      <c r="U173" s="23"/>
      <c r="V173" s="52"/>
      <c r="W173" s="52"/>
      <c r="X173" s="23"/>
    </row>
    <row r="174" spans="1:27" x14ac:dyDescent="0.25">
      <c r="A174" s="14"/>
      <c r="B174" s="85" t="s">
        <v>354</v>
      </c>
      <c r="C174" s="20"/>
      <c r="D174" s="54" t="s">
        <v>284</v>
      </c>
      <c r="E174" s="54"/>
      <c r="F174" s="20"/>
      <c r="G174" s="54" t="s">
        <v>284</v>
      </c>
      <c r="H174" s="54"/>
      <c r="I174" s="20"/>
      <c r="J174" s="53">
        <v>1056</v>
      </c>
      <c r="K174" s="53"/>
      <c r="L174" s="20"/>
      <c r="M174" s="53">
        <v>1056</v>
      </c>
      <c r="N174" s="53"/>
      <c r="O174" s="20"/>
      <c r="P174" s="53">
        <v>16075</v>
      </c>
      <c r="Q174" s="53"/>
      <c r="R174" s="20"/>
      <c r="S174" s="53">
        <v>17131</v>
      </c>
      <c r="T174" s="53"/>
      <c r="U174" s="20"/>
      <c r="V174" s="53">
        <v>1056</v>
      </c>
      <c r="W174" s="53"/>
      <c r="X174" s="20"/>
    </row>
    <row r="175" spans="1:27" x14ac:dyDescent="0.25">
      <c r="A175" s="14"/>
      <c r="B175" s="84" t="s">
        <v>357</v>
      </c>
      <c r="C175" s="23"/>
      <c r="D175" s="56">
        <v>194</v>
      </c>
      <c r="E175" s="56"/>
      <c r="F175" s="23"/>
      <c r="G175" s="55">
        <v>1328</v>
      </c>
      <c r="H175" s="55"/>
      <c r="I175" s="23"/>
      <c r="J175" s="56">
        <v>746</v>
      </c>
      <c r="K175" s="56"/>
      <c r="L175" s="23"/>
      <c r="M175" s="55">
        <v>2268</v>
      </c>
      <c r="N175" s="55"/>
      <c r="O175" s="23"/>
      <c r="P175" s="55">
        <v>78220</v>
      </c>
      <c r="Q175" s="55"/>
      <c r="R175" s="23"/>
      <c r="S175" s="55">
        <v>80488</v>
      </c>
      <c r="T175" s="55"/>
      <c r="U175" s="23"/>
      <c r="V175" s="56">
        <v>746</v>
      </c>
      <c r="W175" s="56"/>
      <c r="X175" s="23"/>
    </row>
    <row r="176" spans="1:27" ht="15.75" thickBot="1" x14ac:dyDescent="0.3">
      <c r="A176" s="14"/>
      <c r="B176" s="85" t="s">
        <v>358</v>
      </c>
      <c r="C176" s="20"/>
      <c r="D176" s="57">
        <v>1532</v>
      </c>
      <c r="E176" s="57"/>
      <c r="F176" s="20"/>
      <c r="G176" s="57">
        <v>2024</v>
      </c>
      <c r="H176" s="57"/>
      <c r="I176" s="20"/>
      <c r="J176" s="57">
        <v>11062</v>
      </c>
      <c r="K176" s="57"/>
      <c r="L176" s="20"/>
      <c r="M176" s="57">
        <v>14618</v>
      </c>
      <c r="N176" s="57"/>
      <c r="O176" s="20"/>
      <c r="P176" s="57">
        <v>338414</v>
      </c>
      <c r="Q176" s="57"/>
      <c r="R176" s="20"/>
      <c r="S176" s="57">
        <v>353032</v>
      </c>
      <c r="T176" s="57"/>
      <c r="U176" s="20"/>
      <c r="V176" s="57">
        <v>10176</v>
      </c>
      <c r="W176" s="57"/>
      <c r="X176" s="20"/>
    </row>
    <row r="177" spans="1:27" x14ac:dyDescent="0.25">
      <c r="A177" s="14"/>
      <c r="B177" s="93" t="s">
        <v>150</v>
      </c>
      <c r="C177" s="23"/>
      <c r="D177" s="59">
        <v>1726</v>
      </c>
      <c r="E177" s="59"/>
      <c r="F177" s="23"/>
      <c r="G177" s="59">
        <v>3352</v>
      </c>
      <c r="H177" s="59"/>
      <c r="I177" s="23"/>
      <c r="J177" s="59">
        <v>12864</v>
      </c>
      <c r="K177" s="59"/>
      <c r="L177" s="23"/>
      <c r="M177" s="59">
        <v>17942</v>
      </c>
      <c r="N177" s="59"/>
      <c r="O177" s="23"/>
      <c r="P177" s="59">
        <v>432709</v>
      </c>
      <c r="Q177" s="59"/>
      <c r="R177" s="23"/>
      <c r="S177" s="59">
        <v>450651</v>
      </c>
      <c r="T177" s="59"/>
      <c r="U177" s="23"/>
      <c r="V177" s="59">
        <v>11978</v>
      </c>
      <c r="W177" s="59"/>
      <c r="X177" s="23"/>
    </row>
    <row r="178" spans="1:27" x14ac:dyDescent="0.25">
      <c r="A178" s="14"/>
      <c r="B178" s="19" t="s">
        <v>360</v>
      </c>
      <c r="C178" s="20"/>
      <c r="D178" s="50"/>
      <c r="E178" s="50"/>
      <c r="F178" s="20"/>
      <c r="G178" s="50"/>
      <c r="H178" s="50"/>
      <c r="I178" s="20"/>
      <c r="J178" s="50"/>
      <c r="K178" s="50"/>
      <c r="L178" s="20"/>
      <c r="M178" s="50"/>
      <c r="N178" s="50"/>
      <c r="O178" s="20"/>
      <c r="P178" s="50"/>
      <c r="Q178" s="50"/>
      <c r="R178" s="20"/>
      <c r="S178" s="50"/>
      <c r="T178" s="50"/>
      <c r="U178" s="20"/>
      <c r="V178" s="50"/>
      <c r="W178" s="50"/>
      <c r="X178" s="20"/>
    </row>
    <row r="179" spans="1:27" x14ac:dyDescent="0.25">
      <c r="A179" s="14"/>
      <c r="B179" s="84" t="s">
        <v>361</v>
      </c>
      <c r="C179" s="23"/>
      <c r="D179" s="56" t="s">
        <v>284</v>
      </c>
      <c r="E179" s="56"/>
      <c r="F179" s="23"/>
      <c r="G179" s="56" t="s">
        <v>284</v>
      </c>
      <c r="H179" s="56"/>
      <c r="I179" s="23"/>
      <c r="J179" s="56" t="s">
        <v>284</v>
      </c>
      <c r="K179" s="56"/>
      <c r="L179" s="23"/>
      <c r="M179" s="56" t="s">
        <v>284</v>
      </c>
      <c r="N179" s="56"/>
      <c r="O179" s="23"/>
      <c r="P179" s="55">
        <v>2830</v>
      </c>
      <c r="Q179" s="55"/>
      <c r="R179" s="23"/>
      <c r="S179" s="55">
        <v>2830</v>
      </c>
      <c r="T179" s="55"/>
      <c r="U179" s="23"/>
      <c r="V179" s="56" t="s">
        <v>284</v>
      </c>
      <c r="W179" s="56"/>
      <c r="X179" s="23"/>
    </row>
    <row r="180" spans="1:27" ht="15.75" thickBot="1" x14ac:dyDescent="0.3">
      <c r="A180" s="14"/>
      <c r="B180" s="85" t="s">
        <v>362</v>
      </c>
      <c r="C180" s="20"/>
      <c r="D180" s="58">
        <v>422</v>
      </c>
      <c r="E180" s="58"/>
      <c r="F180" s="20"/>
      <c r="G180" s="58">
        <v>577</v>
      </c>
      <c r="H180" s="58"/>
      <c r="I180" s="20"/>
      <c r="J180" s="57">
        <v>2177</v>
      </c>
      <c r="K180" s="57"/>
      <c r="L180" s="20"/>
      <c r="M180" s="57">
        <v>3176</v>
      </c>
      <c r="N180" s="57"/>
      <c r="O180" s="20"/>
      <c r="P180" s="57">
        <v>104193</v>
      </c>
      <c r="Q180" s="57"/>
      <c r="R180" s="20"/>
      <c r="S180" s="57">
        <v>107369</v>
      </c>
      <c r="T180" s="57"/>
      <c r="U180" s="20"/>
      <c r="V180" s="57">
        <v>1764</v>
      </c>
      <c r="W180" s="57"/>
      <c r="X180" s="20"/>
    </row>
    <row r="181" spans="1:27" x14ac:dyDescent="0.25">
      <c r="A181" s="14"/>
      <c r="B181" s="93" t="s">
        <v>150</v>
      </c>
      <c r="C181" s="23"/>
      <c r="D181" s="60">
        <v>422</v>
      </c>
      <c r="E181" s="60"/>
      <c r="F181" s="23"/>
      <c r="G181" s="60">
        <v>577</v>
      </c>
      <c r="H181" s="60"/>
      <c r="I181" s="23"/>
      <c r="J181" s="59">
        <v>2177</v>
      </c>
      <c r="K181" s="59"/>
      <c r="L181" s="23"/>
      <c r="M181" s="59">
        <v>3176</v>
      </c>
      <c r="N181" s="59"/>
      <c r="O181" s="23"/>
      <c r="P181" s="59">
        <v>107023</v>
      </c>
      <c r="Q181" s="59"/>
      <c r="R181" s="23"/>
      <c r="S181" s="59">
        <v>110199</v>
      </c>
      <c r="T181" s="59"/>
      <c r="U181" s="23"/>
      <c r="V181" s="59">
        <v>1764</v>
      </c>
      <c r="W181" s="59"/>
      <c r="X181" s="23"/>
    </row>
    <row r="182" spans="1:27" x14ac:dyDescent="0.25">
      <c r="A182" s="14"/>
      <c r="B182" s="19" t="s">
        <v>365</v>
      </c>
      <c r="C182" s="20"/>
      <c r="D182" s="50"/>
      <c r="E182" s="50"/>
      <c r="F182" s="20"/>
      <c r="G182" s="50"/>
      <c r="H182" s="50"/>
      <c r="I182" s="20"/>
      <c r="J182" s="50"/>
      <c r="K182" s="50"/>
      <c r="L182" s="20"/>
      <c r="M182" s="50"/>
      <c r="N182" s="50"/>
      <c r="O182" s="20"/>
      <c r="P182" s="50"/>
      <c r="Q182" s="50"/>
      <c r="R182" s="20"/>
      <c r="S182" s="50"/>
      <c r="T182" s="50"/>
      <c r="U182" s="20"/>
      <c r="V182" s="50"/>
      <c r="W182" s="50"/>
      <c r="X182" s="20"/>
    </row>
    <row r="183" spans="1:27" x14ac:dyDescent="0.25">
      <c r="A183" s="14"/>
      <c r="B183" s="84" t="s">
        <v>366</v>
      </c>
      <c r="C183" s="23"/>
      <c r="D183" s="55">
        <v>1689</v>
      </c>
      <c r="E183" s="55"/>
      <c r="F183" s="23"/>
      <c r="G183" s="56">
        <v>169</v>
      </c>
      <c r="H183" s="56"/>
      <c r="I183" s="23"/>
      <c r="J183" s="56">
        <v>89</v>
      </c>
      <c r="K183" s="56"/>
      <c r="L183" s="23"/>
      <c r="M183" s="55">
        <v>1947</v>
      </c>
      <c r="N183" s="55"/>
      <c r="O183" s="23"/>
      <c r="P183" s="55">
        <v>117562</v>
      </c>
      <c r="Q183" s="55"/>
      <c r="R183" s="23"/>
      <c r="S183" s="55">
        <v>119509</v>
      </c>
      <c r="T183" s="55"/>
      <c r="U183" s="23"/>
      <c r="V183" s="56">
        <v>52</v>
      </c>
      <c r="W183" s="56"/>
      <c r="X183" s="23"/>
    </row>
    <row r="184" spans="1:27" ht="15.75" thickBot="1" x14ac:dyDescent="0.3">
      <c r="A184" s="14"/>
      <c r="B184" s="85" t="s">
        <v>104</v>
      </c>
      <c r="C184" s="20"/>
      <c r="D184" s="57">
        <v>2624</v>
      </c>
      <c r="E184" s="57"/>
      <c r="F184" s="20"/>
      <c r="G184" s="58">
        <v>365</v>
      </c>
      <c r="H184" s="58"/>
      <c r="I184" s="20"/>
      <c r="J184" s="58">
        <v>271</v>
      </c>
      <c r="K184" s="58"/>
      <c r="L184" s="20"/>
      <c r="M184" s="57">
        <v>3260</v>
      </c>
      <c r="N184" s="57"/>
      <c r="O184" s="20"/>
      <c r="P184" s="57">
        <v>245814</v>
      </c>
      <c r="Q184" s="57"/>
      <c r="R184" s="20"/>
      <c r="S184" s="57">
        <v>249074</v>
      </c>
      <c r="T184" s="57"/>
      <c r="U184" s="20"/>
      <c r="V184" s="58">
        <v>171</v>
      </c>
      <c r="W184" s="58"/>
      <c r="X184" s="20"/>
    </row>
    <row r="185" spans="1:27" ht="15.75" thickBot="1" x14ac:dyDescent="0.3">
      <c r="A185" s="14"/>
      <c r="B185" s="93" t="s">
        <v>150</v>
      </c>
      <c r="C185" s="23"/>
      <c r="D185" s="96">
        <v>4313</v>
      </c>
      <c r="E185" s="96"/>
      <c r="F185" s="23"/>
      <c r="G185" s="97">
        <v>534</v>
      </c>
      <c r="H185" s="97"/>
      <c r="I185" s="23"/>
      <c r="J185" s="97">
        <v>360</v>
      </c>
      <c r="K185" s="97"/>
      <c r="L185" s="23"/>
      <c r="M185" s="96">
        <v>5207</v>
      </c>
      <c r="N185" s="96"/>
      <c r="O185" s="23"/>
      <c r="P185" s="96">
        <v>363376</v>
      </c>
      <c r="Q185" s="96"/>
      <c r="R185" s="23"/>
      <c r="S185" s="96">
        <v>368583</v>
      </c>
      <c r="T185" s="96"/>
      <c r="U185" s="23"/>
      <c r="V185" s="97">
        <v>223</v>
      </c>
      <c r="W185" s="97"/>
      <c r="X185" s="23"/>
    </row>
    <row r="186" spans="1:27" ht="16.5" thickTop="1" thickBot="1" x14ac:dyDescent="0.3">
      <c r="A186" s="14"/>
      <c r="B186" s="19" t="s">
        <v>150</v>
      </c>
      <c r="C186" s="20"/>
      <c r="D186" s="42" t="s">
        <v>272</v>
      </c>
      <c r="E186" s="94">
        <v>8278</v>
      </c>
      <c r="F186" s="20"/>
      <c r="G186" s="42" t="s">
        <v>272</v>
      </c>
      <c r="H186" s="94">
        <v>5048</v>
      </c>
      <c r="I186" s="20"/>
      <c r="J186" s="42" t="s">
        <v>272</v>
      </c>
      <c r="K186" s="94">
        <v>17924</v>
      </c>
      <c r="L186" s="20"/>
      <c r="M186" s="42" t="s">
        <v>272</v>
      </c>
      <c r="N186" s="94">
        <v>31250</v>
      </c>
      <c r="O186" s="20"/>
      <c r="P186" s="42" t="s">
        <v>272</v>
      </c>
      <c r="Q186" s="94">
        <v>1331768</v>
      </c>
      <c r="R186" s="20"/>
      <c r="S186" s="42" t="s">
        <v>272</v>
      </c>
      <c r="T186" s="94">
        <v>1363018</v>
      </c>
      <c r="U186" s="20"/>
      <c r="V186" s="42" t="s">
        <v>272</v>
      </c>
      <c r="W186" s="94">
        <v>15520</v>
      </c>
      <c r="X186" s="20"/>
    </row>
    <row r="187" spans="1:27" ht="15.75" thickTop="1" x14ac:dyDescent="0.25">
      <c r="A187" s="14" t="s">
        <v>1160</v>
      </c>
      <c r="B187" s="77" t="s">
        <v>4</v>
      </c>
      <c r="C187" s="77"/>
      <c r="D187" s="77"/>
      <c r="E187" s="77"/>
      <c r="F187" s="77"/>
      <c r="G187" s="77"/>
      <c r="H187" s="77"/>
      <c r="I187" s="77"/>
      <c r="J187" s="77"/>
      <c r="K187" s="77"/>
      <c r="L187" s="77"/>
      <c r="M187" s="77"/>
      <c r="N187" s="77"/>
      <c r="O187" s="77"/>
      <c r="P187" s="77"/>
      <c r="Q187" s="77"/>
      <c r="R187" s="77"/>
      <c r="S187" s="77"/>
      <c r="T187" s="77"/>
      <c r="U187" s="77"/>
      <c r="V187" s="77"/>
      <c r="W187" s="77"/>
      <c r="X187" s="77"/>
      <c r="Y187" s="77"/>
      <c r="Z187" s="77"/>
      <c r="AA187" s="77"/>
    </row>
    <row r="188" spans="1:27" x14ac:dyDescent="0.25">
      <c r="A188" s="14"/>
      <c r="B188" s="79"/>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row>
    <row r="189" spans="1:27" ht="15.75" thickBot="1" x14ac:dyDescent="0.3">
      <c r="A189" s="14"/>
      <c r="B189" s="73" t="s">
        <v>261</v>
      </c>
      <c r="C189" s="16"/>
      <c r="D189" s="49" t="s">
        <v>350</v>
      </c>
      <c r="E189" s="49"/>
      <c r="F189" s="49"/>
      <c r="G189" s="49"/>
      <c r="H189" s="49"/>
      <c r="I189" s="49"/>
      <c r="J189" s="49"/>
      <c r="K189" s="49"/>
      <c r="L189" s="16"/>
    </row>
    <row r="190" spans="1:27" ht="15.75" thickBot="1" x14ac:dyDescent="0.3">
      <c r="A190" s="14"/>
      <c r="B190" s="23"/>
      <c r="C190" s="16"/>
      <c r="D190" s="86" t="s">
        <v>351</v>
      </c>
      <c r="E190" s="86"/>
      <c r="F190" s="16"/>
      <c r="G190" s="86" t="s">
        <v>352</v>
      </c>
      <c r="H190" s="86"/>
      <c r="I190" s="16"/>
      <c r="J190" s="86" t="s">
        <v>150</v>
      </c>
      <c r="K190" s="86"/>
      <c r="L190" s="16"/>
    </row>
    <row r="191" spans="1:27" x14ac:dyDescent="0.25">
      <c r="A191" s="14"/>
      <c r="B191" s="19" t="s">
        <v>369</v>
      </c>
      <c r="C191" s="20"/>
      <c r="D191" s="51"/>
      <c r="E191" s="51"/>
      <c r="F191" s="20"/>
      <c r="G191" s="51"/>
      <c r="H191" s="51"/>
      <c r="I191" s="20"/>
      <c r="J191" s="51"/>
      <c r="K191" s="51"/>
      <c r="L191" s="20"/>
    </row>
    <row r="192" spans="1:27" ht="15.75" thickBot="1" x14ac:dyDescent="0.3">
      <c r="A192" s="14"/>
      <c r="B192" s="84" t="s">
        <v>353</v>
      </c>
      <c r="C192" s="23"/>
      <c r="D192" s="101" t="s">
        <v>272</v>
      </c>
      <c r="E192" s="34">
        <v>6525</v>
      </c>
      <c r="F192" s="23"/>
      <c r="G192" s="101" t="s">
        <v>272</v>
      </c>
      <c r="H192" s="34">
        <v>1962</v>
      </c>
      <c r="I192" s="23"/>
      <c r="J192" s="101" t="s">
        <v>272</v>
      </c>
      <c r="K192" s="34">
        <v>8487</v>
      </c>
      <c r="L192" s="23"/>
    </row>
    <row r="193" spans="1:12" x14ac:dyDescent="0.25">
      <c r="A193" s="14"/>
      <c r="B193" s="92" t="s">
        <v>150</v>
      </c>
      <c r="C193" s="20"/>
      <c r="D193" s="69">
        <v>6525</v>
      </c>
      <c r="E193" s="69"/>
      <c r="F193" s="20"/>
      <c r="G193" s="69">
        <v>1962</v>
      </c>
      <c r="H193" s="69"/>
      <c r="I193" s="20"/>
      <c r="J193" s="69">
        <v>8487</v>
      </c>
      <c r="K193" s="69"/>
      <c r="L193" s="20"/>
    </row>
    <row r="194" spans="1:12" x14ac:dyDescent="0.25">
      <c r="A194" s="14"/>
      <c r="B194" s="36"/>
      <c r="C194" s="23"/>
      <c r="D194" s="52"/>
      <c r="E194" s="52"/>
      <c r="F194" s="23"/>
      <c r="G194" s="52"/>
      <c r="H194" s="52"/>
      <c r="I194" s="23"/>
      <c r="J194" s="52"/>
      <c r="K194" s="52"/>
      <c r="L194" s="23"/>
    </row>
    <row r="195" spans="1:12" x14ac:dyDescent="0.25">
      <c r="A195" s="14"/>
      <c r="B195" s="19" t="s">
        <v>356</v>
      </c>
      <c r="C195" s="20"/>
      <c r="D195" s="50"/>
      <c r="E195" s="50"/>
      <c r="F195" s="20"/>
      <c r="G195" s="50"/>
      <c r="H195" s="50"/>
      <c r="I195" s="20"/>
      <c r="J195" s="50"/>
      <c r="K195" s="50"/>
      <c r="L195" s="20"/>
    </row>
    <row r="196" spans="1:12" x14ac:dyDescent="0.25">
      <c r="A196" s="14"/>
      <c r="B196" s="84" t="s">
        <v>354</v>
      </c>
      <c r="C196" s="23"/>
      <c r="D196" s="55">
        <v>3176</v>
      </c>
      <c r="E196" s="55"/>
      <c r="F196" s="23"/>
      <c r="G196" s="56" t="s">
        <v>284</v>
      </c>
      <c r="H196" s="56"/>
      <c r="I196" s="23"/>
      <c r="J196" s="55">
        <v>3176</v>
      </c>
      <c r="K196" s="55"/>
      <c r="L196" s="23"/>
    </row>
    <row r="197" spans="1:12" x14ac:dyDescent="0.25">
      <c r="A197" s="14"/>
      <c r="B197" s="85" t="s">
        <v>357</v>
      </c>
      <c r="C197" s="20"/>
      <c r="D197" s="54">
        <v>513</v>
      </c>
      <c r="E197" s="54"/>
      <c r="F197" s="20"/>
      <c r="G197" s="53">
        <v>1308</v>
      </c>
      <c r="H197" s="53"/>
      <c r="I197" s="20"/>
      <c r="J197" s="53">
        <v>1821</v>
      </c>
      <c r="K197" s="53"/>
      <c r="L197" s="20"/>
    </row>
    <row r="198" spans="1:12" ht="15.75" thickBot="1" x14ac:dyDescent="0.3">
      <c r="A198" s="14"/>
      <c r="B198" s="84" t="s">
        <v>104</v>
      </c>
      <c r="C198" s="23"/>
      <c r="D198" s="61">
        <v>5909</v>
      </c>
      <c r="E198" s="61"/>
      <c r="F198" s="23"/>
      <c r="G198" s="61">
        <v>2894</v>
      </c>
      <c r="H198" s="61"/>
      <c r="I198" s="23"/>
      <c r="J198" s="61">
        <v>8803</v>
      </c>
      <c r="K198" s="61"/>
      <c r="L198" s="23"/>
    </row>
    <row r="199" spans="1:12" x14ac:dyDescent="0.25">
      <c r="A199" s="14"/>
      <c r="B199" s="92" t="s">
        <v>150</v>
      </c>
      <c r="C199" s="20"/>
      <c r="D199" s="69">
        <v>9598</v>
      </c>
      <c r="E199" s="69"/>
      <c r="F199" s="20"/>
      <c r="G199" s="69">
        <v>4202</v>
      </c>
      <c r="H199" s="69"/>
      <c r="I199" s="20"/>
      <c r="J199" s="69">
        <v>13800</v>
      </c>
      <c r="K199" s="69"/>
      <c r="L199" s="20"/>
    </row>
    <row r="200" spans="1:12" x14ac:dyDescent="0.25">
      <c r="A200" s="14"/>
      <c r="B200" s="36"/>
      <c r="C200" s="23"/>
      <c r="D200" s="52"/>
      <c r="E200" s="52"/>
      <c r="F200" s="23"/>
      <c r="G200" s="52"/>
      <c r="H200" s="52"/>
      <c r="I200" s="23"/>
      <c r="J200" s="52"/>
      <c r="K200" s="52"/>
      <c r="L200" s="23"/>
    </row>
    <row r="201" spans="1:12" x14ac:dyDescent="0.25">
      <c r="A201" s="14"/>
      <c r="B201" s="19" t="s">
        <v>360</v>
      </c>
      <c r="C201" s="20"/>
      <c r="D201" s="50"/>
      <c r="E201" s="50"/>
      <c r="F201" s="20"/>
      <c r="G201" s="50"/>
      <c r="H201" s="50"/>
      <c r="I201" s="20"/>
      <c r="J201" s="50"/>
      <c r="K201" s="50"/>
      <c r="L201" s="20"/>
    </row>
    <row r="202" spans="1:12" ht="15.75" thickBot="1" x14ac:dyDescent="0.3">
      <c r="A202" s="14"/>
      <c r="B202" s="84" t="s">
        <v>362</v>
      </c>
      <c r="C202" s="23"/>
      <c r="D202" s="61">
        <v>1804</v>
      </c>
      <c r="E202" s="61"/>
      <c r="F202" s="23"/>
      <c r="G202" s="62">
        <v>949</v>
      </c>
      <c r="H202" s="62"/>
      <c r="I202" s="23"/>
      <c r="J202" s="61">
        <v>2753</v>
      </c>
      <c r="K202" s="61"/>
      <c r="L202" s="23"/>
    </row>
    <row r="203" spans="1:12" x14ac:dyDescent="0.25">
      <c r="A203" s="14"/>
      <c r="B203" s="92" t="s">
        <v>150</v>
      </c>
      <c r="C203" s="20"/>
      <c r="D203" s="69">
        <v>1804</v>
      </c>
      <c r="E203" s="69"/>
      <c r="F203" s="20"/>
      <c r="G203" s="70">
        <v>949</v>
      </c>
      <c r="H203" s="70"/>
      <c r="I203" s="20"/>
      <c r="J203" s="69">
        <v>2753</v>
      </c>
      <c r="K203" s="69"/>
      <c r="L203" s="20"/>
    </row>
    <row r="204" spans="1:12" x14ac:dyDescent="0.25">
      <c r="A204" s="14"/>
      <c r="B204" s="36"/>
      <c r="C204" s="23"/>
      <c r="D204" s="52"/>
      <c r="E204" s="52"/>
      <c r="F204" s="23"/>
      <c r="G204" s="52"/>
      <c r="H204" s="52"/>
      <c r="I204" s="23"/>
      <c r="J204" s="52"/>
      <c r="K204" s="52"/>
      <c r="L204" s="23"/>
    </row>
    <row r="205" spans="1:12" x14ac:dyDescent="0.25">
      <c r="A205" s="14"/>
      <c r="B205" s="19" t="s">
        <v>365</v>
      </c>
      <c r="C205" s="20"/>
      <c r="D205" s="50"/>
      <c r="E205" s="50"/>
      <c r="F205" s="20"/>
      <c r="G205" s="50"/>
      <c r="H205" s="50"/>
      <c r="I205" s="20"/>
      <c r="J205" s="50"/>
      <c r="K205" s="50"/>
      <c r="L205" s="20"/>
    </row>
    <row r="206" spans="1:12" x14ac:dyDescent="0.25">
      <c r="A206" s="14"/>
      <c r="B206" s="84" t="s">
        <v>366</v>
      </c>
      <c r="C206" s="23"/>
      <c r="D206" s="55">
        <v>1182</v>
      </c>
      <c r="E206" s="55"/>
      <c r="F206" s="23"/>
      <c r="G206" s="56">
        <v>382</v>
      </c>
      <c r="H206" s="56"/>
      <c r="I206" s="23"/>
      <c r="J206" s="55">
        <v>1564</v>
      </c>
      <c r="K206" s="55"/>
      <c r="L206" s="23"/>
    </row>
    <row r="207" spans="1:12" ht="15.75" thickBot="1" x14ac:dyDescent="0.3">
      <c r="A207" s="14"/>
      <c r="B207" s="85" t="s">
        <v>104</v>
      </c>
      <c r="C207" s="20"/>
      <c r="D207" s="58">
        <v>182</v>
      </c>
      <c r="E207" s="58"/>
      <c r="F207" s="20"/>
      <c r="G207" s="57">
        <v>1481</v>
      </c>
      <c r="H207" s="57"/>
      <c r="I207" s="20"/>
      <c r="J207" s="57">
        <v>1663</v>
      </c>
      <c r="K207" s="57"/>
      <c r="L207" s="20"/>
    </row>
    <row r="208" spans="1:12" ht="15.75" thickBot="1" x14ac:dyDescent="0.3">
      <c r="A208" s="14"/>
      <c r="B208" s="93" t="s">
        <v>150</v>
      </c>
      <c r="C208" s="23"/>
      <c r="D208" s="66">
        <v>1364</v>
      </c>
      <c r="E208" s="66"/>
      <c r="F208" s="23"/>
      <c r="G208" s="66">
        <v>1863</v>
      </c>
      <c r="H208" s="66"/>
      <c r="I208" s="23"/>
      <c r="J208" s="66">
        <v>3227</v>
      </c>
      <c r="K208" s="66"/>
      <c r="L208" s="23"/>
    </row>
    <row r="209" spans="1:27" x14ac:dyDescent="0.25">
      <c r="A209" s="14"/>
      <c r="B209" s="37"/>
      <c r="C209" s="20"/>
      <c r="D209" s="51"/>
      <c r="E209" s="51"/>
      <c r="F209" s="20"/>
      <c r="G209" s="51"/>
      <c r="H209" s="51"/>
      <c r="I209" s="20"/>
      <c r="J209" s="51"/>
      <c r="K209" s="51"/>
      <c r="L209" s="20"/>
    </row>
    <row r="210" spans="1:27" ht="15.75" thickBot="1" x14ac:dyDescent="0.3">
      <c r="A210" s="14"/>
      <c r="B210" s="22" t="s">
        <v>404</v>
      </c>
      <c r="C210" s="23"/>
      <c r="D210" s="101" t="s">
        <v>272</v>
      </c>
      <c r="E210" s="34">
        <v>19291</v>
      </c>
      <c r="F210" s="23"/>
      <c r="G210" s="101" t="s">
        <v>272</v>
      </c>
      <c r="H210" s="34">
        <v>8976</v>
      </c>
      <c r="I210" s="23"/>
      <c r="J210" s="101" t="s">
        <v>272</v>
      </c>
      <c r="K210" s="34">
        <v>28267</v>
      </c>
      <c r="L210" s="23"/>
    </row>
    <row r="211" spans="1:27" x14ac:dyDescent="0.25">
      <c r="A211" s="14"/>
      <c r="B211" s="79"/>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c r="AA211" s="79"/>
    </row>
    <row r="212" spans="1:27" ht="15.75" thickBot="1" x14ac:dyDescent="0.3">
      <c r="A212" s="14"/>
      <c r="B212" s="73" t="s">
        <v>261</v>
      </c>
      <c r="C212" s="16"/>
      <c r="D212" s="49" t="s">
        <v>368</v>
      </c>
      <c r="E212" s="49"/>
      <c r="F212" s="49"/>
      <c r="G212" s="49"/>
      <c r="H212" s="49"/>
      <c r="I212" s="49"/>
      <c r="J212" s="49"/>
      <c r="K212" s="49"/>
      <c r="L212" s="16"/>
    </row>
    <row r="213" spans="1:27" ht="15.75" thickBot="1" x14ac:dyDescent="0.3">
      <c r="A213" s="14"/>
      <c r="B213" s="23"/>
      <c r="C213" s="16"/>
      <c r="D213" s="86" t="s">
        <v>351</v>
      </c>
      <c r="E213" s="86"/>
      <c r="F213" s="16"/>
      <c r="G213" s="86" t="s">
        <v>352</v>
      </c>
      <c r="H213" s="86"/>
      <c r="I213" s="16"/>
      <c r="J213" s="86" t="s">
        <v>150</v>
      </c>
      <c r="K213" s="86"/>
      <c r="L213" s="16"/>
    </row>
    <row r="214" spans="1:27" x14ac:dyDescent="0.25">
      <c r="A214" s="14"/>
      <c r="B214" s="19" t="s">
        <v>369</v>
      </c>
      <c r="C214" s="20"/>
      <c r="D214" s="51"/>
      <c r="E214" s="51"/>
      <c r="F214" s="20"/>
      <c r="G214" s="51"/>
      <c r="H214" s="51"/>
      <c r="I214" s="20"/>
      <c r="J214" s="51"/>
      <c r="K214" s="51"/>
      <c r="L214" s="20"/>
    </row>
    <row r="215" spans="1:27" ht="15.75" thickBot="1" x14ac:dyDescent="0.3">
      <c r="A215" s="14"/>
      <c r="B215" s="84" t="s">
        <v>353</v>
      </c>
      <c r="C215" s="23"/>
      <c r="D215" s="101" t="s">
        <v>272</v>
      </c>
      <c r="E215" s="34">
        <v>6498</v>
      </c>
      <c r="F215" s="23"/>
      <c r="G215" s="101" t="s">
        <v>272</v>
      </c>
      <c r="H215" s="35">
        <v>968</v>
      </c>
      <c r="I215" s="23"/>
      <c r="J215" s="101" t="s">
        <v>272</v>
      </c>
      <c r="K215" s="34">
        <v>7466</v>
      </c>
      <c r="L215" s="23"/>
    </row>
    <row r="216" spans="1:27" x14ac:dyDescent="0.25">
      <c r="A216" s="14"/>
      <c r="B216" s="92" t="s">
        <v>150</v>
      </c>
      <c r="C216" s="20"/>
      <c r="D216" s="69">
        <v>6498</v>
      </c>
      <c r="E216" s="69"/>
      <c r="F216" s="20"/>
      <c r="G216" s="70">
        <v>968</v>
      </c>
      <c r="H216" s="70"/>
      <c r="I216" s="20"/>
      <c r="J216" s="69">
        <v>7466</v>
      </c>
      <c r="K216" s="69"/>
      <c r="L216" s="20"/>
    </row>
    <row r="217" spans="1:27" x14ac:dyDescent="0.25">
      <c r="A217" s="14"/>
      <c r="B217" s="87"/>
      <c r="C217" s="23"/>
      <c r="D217" s="52"/>
      <c r="E217" s="52"/>
      <c r="F217" s="23"/>
      <c r="G217" s="52"/>
      <c r="H217" s="52"/>
      <c r="I217" s="23"/>
      <c r="J217" s="52"/>
      <c r="K217" s="52"/>
      <c r="L217" s="23"/>
    </row>
    <row r="218" spans="1:27" x14ac:dyDescent="0.25">
      <c r="A218" s="14"/>
      <c r="B218" s="19" t="s">
        <v>356</v>
      </c>
      <c r="C218" s="20"/>
      <c r="D218" s="50"/>
      <c r="E218" s="50"/>
      <c r="F218" s="20"/>
      <c r="G218" s="50"/>
      <c r="H218" s="50"/>
      <c r="I218" s="20"/>
      <c r="J218" s="50"/>
      <c r="K218" s="50"/>
      <c r="L218" s="20"/>
    </row>
    <row r="219" spans="1:27" x14ac:dyDescent="0.25">
      <c r="A219" s="14"/>
      <c r="B219" s="84" t="s">
        <v>354</v>
      </c>
      <c r="C219" s="23"/>
      <c r="D219" s="55">
        <v>4668</v>
      </c>
      <c r="E219" s="55"/>
      <c r="F219" s="23"/>
      <c r="G219" s="56" t="s">
        <v>284</v>
      </c>
      <c r="H219" s="56"/>
      <c r="I219" s="23"/>
      <c r="J219" s="55">
        <v>4668</v>
      </c>
      <c r="K219" s="55"/>
      <c r="L219" s="23"/>
    </row>
    <row r="220" spans="1:27" x14ac:dyDescent="0.25">
      <c r="A220" s="14"/>
      <c r="B220" s="85" t="s">
        <v>357</v>
      </c>
      <c r="C220" s="20"/>
      <c r="D220" s="54">
        <v>27</v>
      </c>
      <c r="E220" s="54"/>
      <c r="F220" s="20"/>
      <c r="G220" s="54" t="s">
        <v>284</v>
      </c>
      <c r="H220" s="54"/>
      <c r="I220" s="20"/>
      <c r="J220" s="54">
        <v>27</v>
      </c>
      <c r="K220" s="54"/>
      <c r="L220" s="20"/>
    </row>
    <row r="221" spans="1:27" ht="15.75" thickBot="1" x14ac:dyDescent="0.3">
      <c r="A221" s="14"/>
      <c r="B221" s="84" t="s">
        <v>104</v>
      </c>
      <c r="C221" s="23"/>
      <c r="D221" s="61">
        <v>7036</v>
      </c>
      <c r="E221" s="61"/>
      <c r="F221" s="23"/>
      <c r="G221" s="62">
        <v>886</v>
      </c>
      <c r="H221" s="62"/>
      <c r="I221" s="23"/>
      <c r="J221" s="61">
        <v>7922</v>
      </c>
      <c r="K221" s="61"/>
      <c r="L221" s="23"/>
    </row>
    <row r="222" spans="1:27" x14ac:dyDescent="0.25">
      <c r="A222" s="14"/>
      <c r="B222" s="92" t="s">
        <v>150</v>
      </c>
      <c r="C222" s="20"/>
      <c r="D222" s="69">
        <v>11731</v>
      </c>
      <c r="E222" s="69"/>
      <c r="F222" s="20"/>
      <c r="G222" s="70">
        <v>886</v>
      </c>
      <c r="H222" s="70"/>
      <c r="I222" s="20"/>
      <c r="J222" s="69">
        <v>12617</v>
      </c>
      <c r="K222" s="69"/>
      <c r="L222" s="20"/>
    </row>
    <row r="223" spans="1:27" x14ac:dyDescent="0.25">
      <c r="A223" s="14"/>
      <c r="B223" s="102"/>
      <c r="C223" s="23"/>
      <c r="D223" s="52"/>
      <c r="E223" s="52"/>
      <c r="F223" s="23"/>
      <c r="G223" s="52"/>
      <c r="H223" s="52"/>
      <c r="I223" s="23"/>
      <c r="J223" s="52"/>
      <c r="K223" s="52"/>
      <c r="L223" s="23"/>
    </row>
    <row r="224" spans="1:27" x14ac:dyDescent="0.25">
      <c r="A224" s="14"/>
      <c r="B224" s="19" t="s">
        <v>360</v>
      </c>
      <c r="C224" s="20"/>
      <c r="D224" s="50"/>
      <c r="E224" s="50"/>
      <c r="F224" s="20"/>
      <c r="G224" s="50"/>
      <c r="H224" s="50"/>
      <c r="I224" s="20"/>
      <c r="J224" s="50"/>
      <c r="K224" s="50"/>
      <c r="L224" s="20"/>
    </row>
    <row r="225" spans="1:27" ht="15.75" thickBot="1" x14ac:dyDescent="0.3">
      <c r="A225" s="14"/>
      <c r="B225" s="84" t="s">
        <v>362</v>
      </c>
      <c r="C225" s="23"/>
      <c r="D225" s="61">
        <v>3268</v>
      </c>
      <c r="E225" s="61"/>
      <c r="F225" s="23"/>
      <c r="G225" s="62">
        <v>413</v>
      </c>
      <c r="H225" s="62"/>
      <c r="I225" s="23"/>
      <c r="J225" s="61">
        <v>3681</v>
      </c>
      <c r="K225" s="61"/>
      <c r="L225" s="23"/>
    </row>
    <row r="226" spans="1:27" x14ac:dyDescent="0.25">
      <c r="A226" s="14"/>
      <c r="B226" s="92" t="s">
        <v>150</v>
      </c>
      <c r="C226" s="20"/>
      <c r="D226" s="69">
        <v>3268</v>
      </c>
      <c r="E226" s="69"/>
      <c r="F226" s="20"/>
      <c r="G226" s="70">
        <v>413</v>
      </c>
      <c r="H226" s="70"/>
      <c r="I226" s="20"/>
      <c r="J226" s="69">
        <v>3681</v>
      </c>
      <c r="K226" s="69"/>
      <c r="L226" s="20"/>
    </row>
    <row r="227" spans="1:27" x14ac:dyDescent="0.25">
      <c r="A227" s="14"/>
      <c r="B227" s="102"/>
      <c r="C227" s="23"/>
      <c r="D227" s="52"/>
      <c r="E227" s="52"/>
      <c r="F227" s="23"/>
      <c r="G227" s="52"/>
      <c r="H227" s="52"/>
      <c r="I227" s="23"/>
      <c r="J227" s="52"/>
      <c r="K227" s="52"/>
      <c r="L227" s="23"/>
    </row>
    <row r="228" spans="1:27" x14ac:dyDescent="0.25">
      <c r="A228" s="14"/>
      <c r="B228" s="19" t="s">
        <v>365</v>
      </c>
      <c r="C228" s="20"/>
      <c r="D228" s="50"/>
      <c r="E228" s="50"/>
      <c r="F228" s="20"/>
      <c r="G228" s="50"/>
      <c r="H228" s="50"/>
      <c r="I228" s="20"/>
      <c r="J228" s="50"/>
      <c r="K228" s="50"/>
      <c r="L228" s="20"/>
    </row>
    <row r="229" spans="1:27" x14ac:dyDescent="0.25">
      <c r="A229" s="14"/>
      <c r="B229" s="84" t="s">
        <v>366</v>
      </c>
      <c r="C229" s="23"/>
      <c r="D229" s="55">
        <v>1432</v>
      </c>
      <c r="E229" s="55"/>
      <c r="F229" s="23"/>
      <c r="G229" s="56">
        <v>37</v>
      </c>
      <c r="H229" s="56"/>
      <c r="I229" s="23"/>
      <c r="J229" s="55">
        <v>1469</v>
      </c>
      <c r="K229" s="55"/>
      <c r="L229" s="23"/>
    </row>
    <row r="230" spans="1:27" ht="15.75" thickBot="1" x14ac:dyDescent="0.3">
      <c r="A230" s="14"/>
      <c r="B230" s="85" t="s">
        <v>104</v>
      </c>
      <c r="C230" s="20"/>
      <c r="D230" s="58">
        <v>179</v>
      </c>
      <c r="E230" s="58"/>
      <c r="F230" s="20"/>
      <c r="G230" s="58">
        <v>100</v>
      </c>
      <c r="H230" s="58"/>
      <c r="I230" s="20"/>
      <c r="J230" s="58">
        <v>279</v>
      </c>
      <c r="K230" s="58"/>
      <c r="L230" s="20"/>
    </row>
    <row r="231" spans="1:27" ht="15.75" thickBot="1" x14ac:dyDescent="0.3">
      <c r="A231" s="14"/>
      <c r="B231" s="93" t="s">
        <v>150</v>
      </c>
      <c r="C231" s="23"/>
      <c r="D231" s="66">
        <v>1611</v>
      </c>
      <c r="E231" s="66"/>
      <c r="F231" s="23"/>
      <c r="G231" s="67">
        <v>137</v>
      </c>
      <c r="H231" s="67"/>
      <c r="I231" s="23"/>
      <c r="J231" s="66">
        <v>1748</v>
      </c>
      <c r="K231" s="66"/>
      <c r="L231" s="23"/>
    </row>
    <row r="232" spans="1:27" x14ac:dyDescent="0.25">
      <c r="A232" s="14"/>
      <c r="B232" s="103"/>
      <c r="C232" s="20"/>
      <c r="D232" s="51"/>
      <c r="E232" s="51"/>
      <c r="F232" s="20"/>
      <c r="G232" s="51"/>
      <c r="H232" s="51"/>
      <c r="I232" s="20"/>
      <c r="J232" s="51"/>
      <c r="K232" s="51"/>
      <c r="L232" s="20"/>
    </row>
    <row r="233" spans="1:27" ht="15.75" thickBot="1" x14ac:dyDescent="0.3">
      <c r="A233" s="14"/>
      <c r="B233" s="22" t="s">
        <v>404</v>
      </c>
      <c r="C233" s="23"/>
      <c r="D233" s="101" t="s">
        <v>272</v>
      </c>
      <c r="E233" s="34">
        <v>23108</v>
      </c>
      <c r="F233" s="23"/>
      <c r="G233" s="101" t="s">
        <v>272</v>
      </c>
      <c r="H233" s="34">
        <v>2404</v>
      </c>
      <c r="I233" s="23"/>
      <c r="J233" s="101" t="s">
        <v>272</v>
      </c>
      <c r="K233" s="34">
        <v>25512</v>
      </c>
    </row>
    <row r="234" spans="1:27" ht="15" customHeight="1" x14ac:dyDescent="0.25">
      <c r="A234" s="14" t="s">
        <v>1161</v>
      </c>
      <c r="B234" s="77" t="s">
        <v>4</v>
      </c>
      <c r="C234" s="77"/>
      <c r="D234" s="77"/>
      <c r="E234" s="77"/>
      <c r="F234" s="77"/>
      <c r="G234" s="77"/>
      <c r="H234" s="77"/>
      <c r="I234" s="77"/>
      <c r="J234" s="77"/>
      <c r="K234" s="77"/>
      <c r="L234" s="77"/>
      <c r="M234" s="77"/>
      <c r="N234" s="77"/>
      <c r="O234" s="77"/>
      <c r="P234" s="77"/>
      <c r="Q234" s="77"/>
      <c r="R234" s="77"/>
      <c r="S234" s="77"/>
      <c r="T234" s="77"/>
      <c r="U234" s="77"/>
      <c r="V234" s="77"/>
      <c r="W234" s="77"/>
      <c r="X234" s="77"/>
      <c r="Y234" s="77"/>
      <c r="Z234" s="77"/>
      <c r="AA234" s="77"/>
    </row>
    <row r="235" spans="1:27" x14ac:dyDescent="0.25">
      <c r="A235" s="14"/>
      <c r="B235" s="78" t="s">
        <v>387</v>
      </c>
      <c r="C235" s="78"/>
      <c r="D235" s="78"/>
      <c r="E235" s="78"/>
      <c r="F235" s="78"/>
      <c r="G235" s="78"/>
      <c r="H235" s="78"/>
      <c r="I235" s="78"/>
      <c r="J235" s="78"/>
      <c r="K235" s="78"/>
      <c r="L235" s="78"/>
      <c r="M235" s="78"/>
      <c r="N235" s="78"/>
      <c r="O235" s="78"/>
      <c r="P235" s="78"/>
      <c r="Q235" s="78"/>
      <c r="R235" s="78"/>
      <c r="S235" s="78"/>
      <c r="T235" s="78"/>
      <c r="U235" s="78"/>
      <c r="V235" s="78"/>
      <c r="W235" s="78"/>
      <c r="X235" s="78"/>
      <c r="Y235" s="78"/>
      <c r="Z235" s="78"/>
      <c r="AA235" s="78"/>
    </row>
    <row r="236" spans="1:27" x14ac:dyDescent="0.25">
      <c r="A236" s="14"/>
      <c r="B236" s="79"/>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c r="AA236" s="79"/>
    </row>
    <row r="237" spans="1:27" x14ac:dyDescent="0.25">
      <c r="A237" s="14"/>
      <c r="B237" s="45" t="s">
        <v>261</v>
      </c>
      <c r="C237" s="47"/>
      <c r="D237" s="48" t="s">
        <v>406</v>
      </c>
      <c r="E237" s="48"/>
      <c r="F237" s="47"/>
      <c r="G237" s="48" t="s">
        <v>408</v>
      </c>
      <c r="H237" s="48"/>
      <c r="I237" s="47"/>
      <c r="J237" s="48" t="s">
        <v>408</v>
      </c>
      <c r="K237" s="48"/>
      <c r="L237" s="47"/>
      <c r="M237" s="48" t="s">
        <v>410</v>
      </c>
      <c r="N237" s="48"/>
      <c r="O237" s="47"/>
      <c r="P237" s="48" t="s">
        <v>411</v>
      </c>
      <c r="Q237" s="48"/>
      <c r="R237" s="47"/>
      <c r="S237" s="48" t="s">
        <v>150</v>
      </c>
      <c r="T237" s="48"/>
      <c r="U237" s="47"/>
    </row>
    <row r="238" spans="1:27" ht="15.75" thickBot="1" x14ac:dyDescent="0.3">
      <c r="A238" s="14"/>
      <c r="B238" s="46"/>
      <c r="C238" s="47"/>
      <c r="D238" s="49" t="s">
        <v>407</v>
      </c>
      <c r="E238" s="49"/>
      <c r="F238" s="47"/>
      <c r="G238" s="49" t="s">
        <v>407</v>
      </c>
      <c r="H238" s="49"/>
      <c r="I238" s="47"/>
      <c r="J238" s="49" t="s">
        <v>409</v>
      </c>
      <c r="K238" s="49"/>
      <c r="L238" s="47"/>
      <c r="M238" s="49"/>
      <c r="N238" s="49"/>
      <c r="O238" s="47"/>
      <c r="P238" s="49"/>
      <c r="Q238" s="49"/>
      <c r="R238" s="47"/>
      <c r="S238" s="49"/>
      <c r="T238" s="49"/>
      <c r="U238" s="47"/>
    </row>
    <row r="239" spans="1:27" x14ac:dyDescent="0.25">
      <c r="A239" s="14"/>
      <c r="B239" s="19" t="s">
        <v>268</v>
      </c>
      <c r="C239" s="20"/>
      <c r="D239" s="51"/>
      <c r="E239" s="51"/>
      <c r="F239" s="20"/>
      <c r="G239" s="51"/>
      <c r="H239" s="51"/>
      <c r="I239" s="20"/>
      <c r="J239" s="51"/>
      <c r="K239" s="51"/>
      <c r="L239" s="20"/>
      <c r="M239" s="51"/>
      <c r="N239" s="51"/>
      <c r="O239" s="20"/>
      <c r="P239" s="51"/>
      <c r="Q239" s="51"/>
      <c r="R239" s="20"/>
      <c r="S239" s="51"/>
      <c r="T239" s="51"/>
      <c r="U239" s="20"/>
    </row>
    <row r="240" spans="1:27" x14ac:dyDescent="0.25">
      <c r="A240" s="14"/>
      <c r="B240" s="84" t="s">
        <v>373</v>
      </c>
      <c r="C240" s="23"/>
      <c r="D240" s="11" t="s">
        <v>272</v>
      </c>
      <c r="E240" s="27">
        <v>5928</v>
      </c>
      <c r="F240" s="23"/>
      <c r="G240" s="11" t="s">
        <v>272</v>
      </c>
      <c r="H240" s="27">
        <v>18863</v>
      </c>
      <c r="I240" s="23"/>
      <c r="J240" s="11" t="s">
        <v>272</v>
      </c>
      <c r="K240" s="27">
        <v>5605</v>
      </c>
      <c r="L240" s="23"/>
      <c r="M240" s="11" t="s">
        <v>272</v>
      </c>
      <c r="N240" s="27">
        <v>1466</v>
      </c>
      <c r="O240" s="23"/>
      <c r="P240" s="11" t="s">
        <v>272</v>
      </c>
      <c r="Q240" s="28">
        <v>29</v>
      </c>
      <c r="R240" s="23"/>
      <c r="S240" s="11" t="s">
        <v>272</v>
      </c>
      <c r="T240" s="27">
        <v>31891</v>
      </c>
      <c r="U240" s="23"/>
    </row>
    <row r="241" spans="1:27" x14ac:dyDescent="0.25">
      <c r="A241" s="14"/>
      <c r="B241" s="104" t="s">
        <v>412</v>
      </c>
      <c r="C241" s="20"/>
      <c r="D241" s="53">
        <v>1180</v>
      </c>
      <c r="E241" s="53"/>
      <c r="F241" s="20"/>
      <c r="G241" s="53">
        <v>3293</v>
      </c>
      <c r="H241" s="53"/>
      <c r="I241" s="20"/>
      <c r="J241" s="53">
        <v>1631</v>
      </c>
      <c r="K241" s="53"/>
      <c r="L241" s="20"/>
      <c r="M241" s="54">
        <v>815</v>
      </c>
      <c r="N241" s="54"/>
      <c r="O241" s="20"/>
      <c r="P241" s="54" t="s">
        <v>284</v>
      </c>
      <c r="Q241" s="54"/>
      <c r="R241" s="20"/>
      <c r="S241" s="53">
        <v>6919</v>
      </c>
      <c r="T241" s="53"/>
      <c r="U241" s="20"/>
    </row>
    <row r="242" spans="1:27" x14ac:dyDescent="0.25">
      <c r="A242" s="14"/>
      <c r="B242" s="105" t="s">
        <v>413</v>
      </c>
      <c r="C242" s="23"/>
      <c r="D242" s="56">
        <v>153</v>
      </c>
      <c r="E242" s="56"/>
      <c r="F242" s="23"/>
      <c r="G242" s="56">
        <v>500</v>
      </c>
      <c r="H242" s="56"/>
      <c r="I242" s="23"/>
      <c r="J242" s="56">
        <v>87</v>
      </c>
      <c r="K242" s="56"/>
      <c r="L242" s="23"/>
      <c r="M242" s="56">
        <v>180</v>
      </c>
      <c r="N242" s="56"/>
      <c r="O242" s="23"/>
      <c r="P242" s="56" t="s">
        <v>284</v>
      </c>
      <c r="Q242" s="56"/>
      <c r="R242" s="23"/>
      <c r="S242" s="56">
        <v>920</v>
      </c>
      <c r="T242" s="56"/>
      <c r="U242" s="23"/>
    </row>
    <row r="243" spans="1:27" ht="15.75" thickBot="1" x14ac:dyDescent="0.3">
      <c r="A243" s="14"/>
      <c r="B243" s="104" t="s">
        <v>109</v>
      </c>
      <c r="C243" s="20"/>
      <c r="D243" s="57">
        <v>1827</v>
      </c>
      <c r="E243" s="57"/>
      <c r="F243" s="20"/>
      <c r="G243" s="58">
        <v>779</v>
      </c>
      <c r="H243" s="58"/>
      <c r="I243" s="20"/>
      <c r="J243" s="57">
        <v>1472</v>
      </c>
      <c r="K243" s="57"/>
      <c r="L243" s="20"/>
      <c r="M243" s="57">
        <v>2309</v>
      </c>
      <c r="N243" s="57"/>
      <c r="O243" s="20"/>
      <c r="P243" s="58" t="s">
        <v>414</v>
      </c>
      <c r="Q243" s="58"/>
      <c r="R243" s="32" t="s">
        <v>274</v>
      </c>
      <c r="S243" s="57">
        <v>6048</v>
      </c>
      <c r="T243" s="57"/>
      <c r="U243" s="20"/>
    </row>
    <row r="244" spans="1:27" ht="15.75" thickBot="1" x14ac:dyDescent="0.3">
      <c r="A244" s="14"/>
      <c r="B244" s="26" t="s">
        <v>381</v>
      </c>
      <c r="C244" s="23"/>
      <c r="D244" s="101" t="s">
        <v>272</v>
      </c>
      <c r="E244" s="106">
        <v>6728</v>
      </c>
      <c r="F244" s="23"/>
      <c r="G244" s="101" t="s">
        <v>272</v>
      </c>
      <c r="H244" s="106">
        <v>16849</v>
      </c>
      <c r="I244" s="23"/>
      <c r="J244" s="101" t="s">
        <v>272</v>
      </c>
      <c r="K244" s="106">
        <v>5533</v>
      </c>
      <c r="L244" s="23"/>
      <c r="M244" s="101" t="s">
        <v>272</v>
      </c>
      <c r="N244" s="106">
        <v>3140</v>
      </c>
      <c r="O244" s="23"/>
      <c r="P244" s="101" t="s">
        <v>272</v>
      </c>
      <c r="Q244" s="107" t="s">
        <v>415</v>
      </c>
      <c r="R244" s="11" t="s">
        <v>274</v>
      </c>
      <c r="S244" s="101" t="s">
        <v>272</v>
      </c>
      <c r="T244" s="106">
        <v>31940</v>
      </c>
      <c r="U244" s="23"/>
    </row>
    <row r="245" spans="1:27" x14ac:dyDescent="0.25">
      <c r="A245" s="14"/>
      <c r="B245" s="92" t="s">
        <v>416</v>
      </c>
      <c r="C245" s="20"/>
      <c r="D245" s="70">
        <v>697</v>
      </c>
      <c r="E245" s="70"/>
      <c r="F245" s="20"/>
      <c r="G245" s="70">
        <v>783</v>
      </c>
      <c r="H245" s="70"/>
      <c r="I245" s="20"/>
      <c r="J245" s="70">
        <v>441</v>
      </c>
      <c r="K245" s="70"/>
      <c r="L245" s="20"/>
      <c r="M245" s="70">
        <v>21</v>
      </c>
      <c r="N245" s="70"/>
      <c r="O245" s="20"/>
      <c r="P245" s="70" t="s">
        <v>284</v>
      </c>
      <c r="Q245" s="70"/>
      <c r="R245" s="20"/>
      <c r="S245" s="69">
        <v>1942</v>
      </c>
      <c r="T245" s="69"/>
      <c r="U245" s="20"/>
    </row>
    <row r="246" spans="1:27" ht="15.75" thickBot="1" x14ac:dyDescent="0.3">
      <c r="A246" s="14"/>
      <c r="B246" s="93" t="s">
        <v>417</v>
      </c>
      <c r="C246" s="23"/>
      <c r="D246" s="61">
        <v>6031</v>
      </c>
      <c r="E246" s="61"/>
      <c r="F246" s="23"/>
      <c r="G246" s="61">
        <v>16066</v>
      </c>
      <c r="H246" s="61"/>
      <c r="I246" s="23"/>
      <c r="J246" s="61">
        <v>5092</v>
      </c>
      <c r="K246" s="61"/>
      <c r="L246" s="23"/>
      <c r="M246" s="61">
        <v>3119</v>
      </c>
      <c r="N246" s="61"/>
      <c r="O246" s="23"/>
      <c r="P246" s="62" t="s">
        <v>415</v>
      </c>
      <c r="Q246" s="62"/>
      <c r="R246" s="11" t="s">
        <v>274</v>
      </c>
      <c r="S246" s="61">
        <v>29998</v>
      </c>
      <c r="T246" s="61"/>
      <c r="U246" s="23"/>
    </row>
    <row r="247" spans="1:27" ht="15.75" thickBot="1" x14ac:dyDescent="0.3">
      <c r="A247" s="14"/>
      <c r="B247" s="104" t="s">
        <v>150</v>
      </c>
      <c r="C247" s="20"/>
      <c r="D247" s="42" t="s">
        <v>272</v>
      </c>
      <c r="E247" s="91">
        <v>6728</v>
      </c>
      <c r="F247" s="20"/>
      <c r="G247" s="42" t="s">
        <v>272</v>
      </c>
      <c r="H247" s="91">
        <v>16849</v>
      </c>
      <c r="I247" s="20"/>
      <c r="J247" s="42" t="s">
        <v>272</v>
      </c>
      <c r="K247" s="91">
        <v>5533</v>
      </c>
      <c r="L247" s="20"/>
      <c r="M247" s="42" t="s">
        <v>272</v>
      </c>
      <c r="N247" s="91">
        <v>3140</v>
      </c>
      <c r="O247" s="20"/>
      <c r="P247" s="42" t="s">
        <v>272</v>
      </c>
      <c r="Q247" s="108" t="s">
        <v>415</v>
      </c>
      <c r="R247" s="32" t="s">
        <v>274</v>
      </c>
      <c r="S247" s="42" t="s">
        <v>272</v>
      </c>
      <c r="T247" s="91">
        <v>31940</v>
      </c>
      <c r="U247" s="20"/>
    </row>
    <row r="248" spans="1:27" ht="15.75" thickTop="1" x14ac:dyDescent="0.25">
      <c r="A248" s="14"/>
      <c r="B248" s="79"/>
      <c r="C248" s="79"/>
      <c r="D248" s="79"/>
      <c r="E248" s="79"/>
      <c r="F248" s="79"/>
      <c r="G248" s="79"/>
      <c r="H248" s="79"/>
      <c r="I248" s="79"/>
      <c r="J248" s="79"/>
      <c r="K248" s="79"/>
      <c r="L248" s="79"/>
      <c r="M248" s="79"/>
      <c r="N248" s="79"/>
      <c r="O248" s="79"/>
      <c r="P248" s="79"/>
      <c r="Q248" s="79"/>
      <c r="R248" s="79"/>
      <c r="S248" s="79"/>
      <c r="T248" s="79"/>
      <c r="U248" s="79"/>
      <c r="V248" s="79"/>
      <c r="W248" s="79"/>
      <c r="X248" s="79"/>
      <c r="Y248" s="79"/>
      <c r="Z248" s="79"/>
      <c r="AA248" s="79"/>
    </row>
    <row r="249" spans="1:27" x14ac:dyDescent="0.25">
      <c r="A249" s="14"/>
      <c r="B249" s="78" t="s">
        <v>387</v>
      </c>
      <c r="C249" s="78"/>
      <c r="D249" s="78"/>
      <c r="E249" s="78"/>
      <c r="F249" s="78"/>
      <c r="G249" s="78"/>
      <c r="H249" s="78"/>
      <c r="I249" s="78"/>
      <c r="J249" s="78"/>
      <c r="K249" s="78"/>
      <c r="L249" s="78"/>
      <c r="M249" s="78"/>
      <c r="N249" s="78"/>
      <c r="O249" s="78"/>
      <c r="P249" s="78"/>
      <c r="Q249" s="78"/>
      <c r="R249" s="78"/>
      <c r="S249" s="78"/>
      <c r="T249" s="78"/>
      <c r="U249" s="78"/>
      <c r="V249" s="78"/>
      <c r="W249" s="78"/>
      <c r="X249" s="78"/>
      <c r="Y249" s="78"/>
      <c r="Z249" s="78"/>
      <c r="AA249" s="78"/>
    </row>
    <row r="250" spans="1:27" x14ac:dyDescent="0.25">
      <c r="A250" s="14"/>
      <c r="B250" s="79"/>
      <c r="C250" s="79"/>
      <c r="D250" s="79"/>
      <c r="E250" s="79"/>
      <c r="F250" s="79"/>
      <c r="G250" s="79"/>
      <c r="H250" s="79"/>
      <c r="I250" s="79"/>
      <c r="J250" s="79"/>
      <c r="K250" s="79"/>
      <c r="L250" s="79"/>
      <c r="M250" s="79"/>
      <c r="N250" s="79"/>
      <c r="O250" s="79"/>
      <c r="P250" s="79"/>
      <c r="Q250" s="79"/>
      <c r="R250" s="79"/>
      <c r="S250" s="79"/>
      <c r="T250" s="79"/>
      <c r="U250" s="79"/>
      <c r="V250" s="79"/>
      <c r="W250" s="79"/>
      <c r="X250" s="79"/>
      <c r="Y250" s="79"/>
      <c r="Z250" s="79"/>
      <c r="AA250" s="79"/>
    </row>
    <row r="251" spans="1:27" x14ac:dyDescent="0.25">
      <c r="A251" s="14"/>
      <c r="B251" s="45" t="s">
        <v>261</v>
      </c>
      <c r="C251" s="47"/>
      <c r="D251" s="48" t="s">
        <v>406</v>
      </c>
      <c r="E251" s="48"/>
      <c r="F251" s="47"/>
      <c r="G251" s="48" t="s">
        <v>408</v>
      </c>
      <c r="H251" s="48"/>
      <c r="I251" s="47"/>
      <c r="J251" s="48" t="s">
        <v>408</v>
      </c>
      <c r="K251" s="48"/>
      <c r="L251" s="47"/>
      <c r="M251" s="48" t="s">
        <v>410</v>
      </c>
      <c r="N251" s="48"/>
      <c r="O251" s="47"/>
      <c r="P251" s="48" t="s">
        <v>411</v>
      </c>
      <c r="Q251" s="48"/>
      <c r="R251" s="47"/>
      <c r="S251" s="48" t="s">
        <v>150</v>
      </c>
      <c r="T251" s="48"/>
      <c r="U251" s="47"/>
    </row>
    <row r="252" spans="1:27" ht="15.75" thickBot="1" x14ac:dyDescent="0.3">
      <c r="A252" s="14"/>
      <c r="B252" s="46"/>
      <c r="C252" s="47"/>
      <c r="D252" s="49" t="s">
        <v>407</v>
      </c>
      <c r="E252" s="49"/>
      <c r="F252" s="47"/>
      <c r="G252" s="49" t="s">
        <v>407</v>
      </c>
      <c r="H252" s="49"/>
      <c r="I252" s="47"/>
      <c r="J252" s="49" t="s">
        <v>409</v>
      </c>
      <c r="K252" s="49"/>
      <c r="L252" s="47"/>
      <c r="M252" s="49"/>
      <c r="N252" s="49"/>
      <c r="O252" s="47"/>
      <c r="P252" s="49"/>
      <c r="Q252" s="49"/>
      <c r="R252" s="47"/>
      <c r="S252" s="49"/>
      <c r="T252" s="49"/>
      <c r="U252" s="47"/>
    </row>
    <row r="253" spans="1:27" x14ac:dyDescent="0.25">
      <c r="A253" s="14"/>
      <c r="B253" s="19" t="s">
        <v>418</v>
      </c>
      <c r="C253" s="20"/>
      <c r="D253" s="51"/>
      <c r="E253" s="51"/>
      <c r="F253" s="20"/>
      <c r="G253" s="51"/>
      <c r="H253" s="51"/>
      <c r="I253" s="20"/>
      <c r="J253" s="51"/>
      <c r="K253" s="51"/>
      <c r="L253" s="20"/>
      <c r="M253" s="51"/>
      <c r="N253" s="51"/>
      <c r="O253" s="20"/>
      <c r="P253" s="51"/>
      <c r="Q253" s="51"/>
      <c r="R253" s="20"/>
      <c r="S253" s="51"/>
      <c r="T253" s="51"/>
      <c r="U253" s="20"/>
    </row>
    <row r="254" spans="1:27" x14ac:dyDescent="0.25">
      <c r="A254" s="14"/>
      <c r="B254" s="84" t="s">
        <v>373</v>
      </c>
      <c r="C254" s="23"/>
      <c r="D254" s="11" t="s">
        <v>272</v>
      </c>
      <c r="E254" s="27">
        <v>3150</v>
      </c>
      <c r="F254" s="23"/>
      <c r="G254" s="11" t="s">
        <v>272</v>
      </c>
      <c r="H254" s="27">
        <v>22095</v>
      </c>
      <c r="I254" s="23"/>
      <c r="J254" s="11" t="s">
        <v>272</v>
      </c>
      <c r="K254" s="27">
        <v>4540</v>
      </c>
      <c r="L254" s="23"/>
      <c r="M254" s="11" t="s">
        <v>272</v>
      </c>
      <c r="N254" s="27">
        <v>2203</v>
      </c>
      <c r="O254" s="23"/>
      <c r="P254" s="11" t="s">
        <v>272</v>
      </c>
      <c r="Q254" s="28" t="s">
        <v>419</v>
      </c>
      <c r="R254" s="11" t="s">
        <v>274</v>
      </c>
      <c r="S254" s="11" t="s">
        <v>272</v>
      </c>
      <c r="T254" s="27">
        <v>31898</v>
      </c>
      <c r="U254" s="23"/>
    </row>
    <row r="255" spans="1:27" x14ac:dyDescent="0.25">
      <c r="A255" s="14"/>
      <c r="B255" s="104" t="s">
        <v>412</v>
      </c>
      <c r="C255" s="20"/>
      <c r="D255" s="53">
        <v>1590</v>
      </c>
      <c r="E255" s="53"/>
      <c r="F255" s="20"/>
      <c r="G255" s="53">
        <v>3207</v>
      </c>
      <c r="H255" s="53"/>
      <c r="I255" s="20"/>
      <c r="J255" s="54">
        <v>116</v>
      </c>
      <c r="K255" s="54"/>
      <c r="L255" s="20"/>
      <c r="M255" s="53">
        <v>1297</v>
      </c>
      <c r="N255" s="53"/>
      <c r="O255" s="20"/>
      <c r="P255" s="54" t="s">
        <v>284</v>
      </c>
      <c r="Q255" s="54"/>
      <c r="R255" s="20"/>
      <c r="S255" s="53">
        <v>6210</v>
      </c>
      <c r="T255" s="53"/>
      <c r="U255" s="20"/>
    </row>
    <row r="256" spans="1:27" x14ac:dyDescent="0.25">
      <c r="A256" s="14"/>
      <c r="B256" s="105" t="s">
        <v>413</v>
      </c>
      <c r="C256" s="23"/>
      <c r="D256" s="56">
        <v>87</v>
      </c>
      <c r="E256" s="56"/>
      <c r="F256" s="23"/>
      <c r="G256" s="56">
        <v>8</v>
      </c>
      <c r="H256" s="56"/>
      <c r="I256" s="23"/>
      <c r="J256" s="56">
        <v>42</v>
      </c>
      <c r="K256" s="56"/>
      <c r="L256" s="23"/>
      <c r="M256" s="56">
        <v>132</v>
      </c>
      <c r="N256" s="56"/>
      <c r="O256" s="23"/>
      <c r="P256" s="56" t="s">
        <v>284</v>
      </c>
      <c r="Q256" s="56"/>
      <c r="R256" s="23"/>
      <c r="S256" s="56">
        <v>269</v>
      </c>
      <c r="T256" s="56"/>
      <c r="U256" s="23"/>
    </row>
    <row r="257" spans="1:27" ht="15.75" thickBot="1" x14ac:dyDescent="0.3">
      <c r="A257" s="14"/>
      <c r="B257" s="104" t="s">
        <v>109</v>
      </c>
      <c r="C257" s="20"/>
      <c r="D257" s="57">
        <v>4922</v>
      </c>
      <c r="E257" s="57"/>
      <c r="F257" s="20"/>
      <c r="G257" s="58">
        <v>731</v>
      </c>
      <c r="H257" s="58"/>
      <c r="I257" s="20"/>
      <c r="J257" s="58">
        <v>267</v>
      </c>
      <c r="K257" s="58"/>
      <c r="L257" s="20"/>
      <c r="M257" s="58">
        <v>2</v>
      </c>
      <c r="N257" s="58"/>
      <c r="O257" s="20"/>
      <c r="P257" s="58">
        <v>95</v>
      </c>
      <c r="Q257" s="58"/>
      <c r="R257" s="20"/>
      <c r="S257" s="57">
        <v>6017</v>
      </c>
      <c r="T257" s="57"/>
      <c r="U257" s="20"/>
    </row>
    <row r="258" spans="1:27" ht="15.75" thickBot="1" x14ac:dyDescent="0.3">
      <c r="A258" s="14"/>
      <c r="B258" s="26" t="s">
        <v>381</v>
      </c>
      <c r="C258" s="23"/>
      <c r="D258" s="101" t="s">
        <v>272</v>
      </c>
      <c r="E258" s="106">
        <v>6569</v>
      </c>
      <c r="F258" s="23"/>
      <c r="G258" s="101" t="s">
        <v>272</v>
      </c>
      <c r="H258" s="106">
        <v>19627</v>
      </c>
      <c r="I258" s="23"/>
      <c r="J258" s="101" t="s">
        <v>272</v>
      </c>
      <c r="K258" s="106">
        <v>4733</v>
      </c>
      <c r="L258" s="23"/>
      <c r="M258" s="101" t="s">
        <v>272</v>
      </c>
      <c r="N258" s="106">
        <v>1040</v>
      </c>
      <c r="O258" s="23"/>
      <c r="P258" s="101" t="s">
        <v>272</v>
      </c>
      <c r="Q258" s="107">
        <v>5</v>
      </c>
      <c r="R258" s="23"/>
      <c r="S258" s="101" t="s">
        <v>272</v>
      </c>
      <c r="T258" s="106">
        <v>31974</v>
      </c>
      <c r="U258" s="23"/>
    </row>
    <row r="259" spans="1:27" x14ac:dyDescent="0.25">
      <c r="A259" s="14"/>
      <c r="B259" s="92" t="s">
        <v>416</v>
      </c>
      <c r="C259" s="20"/>
      <c r="D259" s="70">
        <v>663</v>
      </c>
      <c r="E259" s="70"/>
      <c r="F259" s="20"/>
      <c r="G259" s="69">
        <v>1653</v>
      </c>
      <c r="H259" s="69"/>
      <c r="I259" s="20"/>
      <c r="J259" s="70">
        <v>342</v>
      </c>
      <c r="K259" s="70"/>
      <c r="L259" s="20"/>
      <c r="M259" s="70">
        <v>107</v>
      </c>
      <c r="N259" s="70"/>
      <c r="O259" s="20"/>
      <c r="P259" s="70" t="s">
        <v>284</v>
      </c>
      <c r="Q259" s="70"/>
      <c r="R259" s="20"/>
      <c r="S259" s="69">
        <v>2765</v>
      </c>
      <c r="T259" s="69"/>
      <c r="U259" s="20"/>
    </row>
    <row r="260" spans="1:27" ht="15.75" thickBot="1" x14ac:dyDescent="0.3">
      <c r="A260" s="14"/>
      <c r="B260" s="93" t="s">
        <v>417</v>
      </c>
      <c r="C260" s="23"/>
      <c r="D260" s="61">
        <v>5906</v>
      </c>
      <c r="E260" s="61"/>
      <c r="F260" s="23"/>
      <c r="G260" s="61">
        <v>17974</v>
      </c>
      <c r="H260" s="61"/>
      <c r="I260" s="23"/>
      <c r="J260" s="61">
        <v>4391</v>
      </c>
      <c r="K260" s="61"/>
      <c r="L260" s="23"/>
      <c r="M260" s="62">
        <v>933</v>
      </c>
      <c r="N260" s="62"/>
      <c r="O260" s="23"/>
      <c r="P260" s="62">
        <v>5</v>
      </c>
      <c r="Q260" s="62"/>
      <c r="R260" s="23"/>
      <c r="S260" s="61">
        <v>29209</v>
      </c>
      <c r="T260" s="61"/>
      <c r="U260" s="23"/>
    </row>
    <row r="261" spans="1:27" ht="15.75" thickBot="1" x14ac:dyDescent="0.3">
      <c r="A261" s="14"/>
      <c r="B261" s="104" t="s">
        <v>150</v>
      </c>
      <c r="C261" s="20"/>
      <c r="D261" s="42" t="s">
        <v>272</v>
      </c>
      <c r="E261" s="91">
        <v>6569</v>
      </c>
      <c r="F261" s="20"/>
      <c r="G261" s="42" t="s">
        <v>272</v>
      </c>
      <c r="H261" s="91">
        <v>19627</v>
      </c>
      <c r="I261" s="20"/>
      <c r="J261" s="42" t="s">
        <v>272</v>
      </c>
      <c r="K261" s="91">
        <v>4733</v>
      </c>
      <c r="L261" s="20"/>
      <c r="M261" s="42" t="s">
        <v>272</v>
      </c>
      <c r="N261" s="91">
        <v>1040</v>
      </c>
      <c r="O261" s="20"/>
      <c r="P261" s="42" t="s">
        <v>272</v>
      </c>
      <c r="Q261" s="108">
        <v>5</v>
      </c>
      <c r="R261" s="20"/>
      <c r="S261" s="42" t="s">
        <v>272</v>
      </c>
      <c r="T261" s="91">
        <v>31974</v>
      </c>
      <c r="U261" s="20"/>
    </row>
    <row r="262" spans="1:27" ht="15.75" thickTop="1" x14ac:dyDescent="0.25">
      <c r="A262" s="14"/>
      <c r="B262" s="79"/>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c r="AA262" s="79"/>
    </row>
    <row r="263" spans="1:27" x14ac:dyDescent="0.25">
      <c r="A263" s="14"/>
      <c r="B263" s="78" t="s">
        <v>402</v>
      </c>
      <c r="C263" s="78"/>
      <c r="D263" s="78"/>
      <c r="E263" s="78"/>
      <c r="F263" s="78"/>
      <c r="G263" s="78"/>
      <c r="H263" s="78"/>
      <c r="I263" s="78"/>
      <c r="J263" s="78"/>
      <c r="K263" s="78"/>
      <c r="L263" s="78"/>
      <c r="M263" s="78"/>
      <c r="N263" s="78"/>
      <c r="O263" s="78"/>
      <c r="P263" s="78"/>
      <c r="Q263" s="78"/>
      <c r="R263" s="78"/>
      <c r="S263" s="78"/>
      <c r="T263" s="78"/>
      <c r="U263" s="78"/>
      <c r="V263" s="78"/>
      <c r="W263" s="78"/>
      <c r="X263" s="78"/>
      <c r="Y263" s="78"/>
      <c r="Z263" s="78"/>
      <c r="AA263" s="78"/>
    </row>
    <row r="264" spans="1:27" x14ac:dyDescent="0.25">
      <c r="A264" s="14"/>
      <c r="B264" s="79"/>
      <c r="C264" s="79"/>
      <c r="D264" s="79"/>
      <c r="E264" s="79"/>
      <c r="F264" s="79"/>
      <c r="G264" s="79"/>
      <c r="H264" s="79"/>
      <c r="I264" s="79"/>
      <c r="J264" s="79"/>
      <c r="K264" s="79"/>
      <c r="L264" s="79"/>
      <c r="M264" s="79"/>
      <c r="N264" s="79"/>
      <c r="O264" s="79"/>
      <c r="P264" s="79"/>
      <c r="Q264" s="79"/>
      <c r="R264" s="79"/>
      <c r="S264" s="79"/>
      <c r="T264" s="79"/>
      <c r="U264" s="79"/>
      <c r="V264" s="79"/>
      <c r="W264" s="79"/>
      <c r="X264" s="79"/>
      <c r="Y264" s="79"/>
      <c r="Z264" s="79"/>
      <c r="AA264" s="79"/>
    </row>
    <row r="265" spans="1:27" x14ac:dyDescent="0.25">
      <c r="A265" s="14"/>
      <c r="B265" s="45" t="s">
        <v>261</v>
      </c>
      <c r="C265" s="47"/>
      <c r="D265" s="48" t="s">
        <v>406</v>
      </c>
      <c r="E265" s="48"/>
      <c r="F265" s="47"/>
      <c r="G265" s="48" t="s">
        <v>408</v>
      </c>
      <c r="H265" s="48"/>
      <c r="I265" s="47"/>
      <c r="J265" s="48" t="s">
        <v>408</v>
      </c>
      <c r="K265" s="48"/>
      <c r="L265" s="47"/>
      <c r="M265" s="48" t="s">
        <v>410</v>
      </c>
      <c r="N265" s="48"/>
      <c r="O265" s="47"/>
      <c r="P265" s="48" t="s">
        <v>411</v>
      </c>
      <c r="Q265" s="48"/>
      <c r="R265" s="47"/>
      <c r="S265" s="48" t="s">
        <v>150</v>
      </c>
      <c r="T265" s="48"/>
      <c r="U265" s="47"/>
    </row>
    <row r="266" spans="1:27" ht="15.75" thickBot="1" x14ac:dyDescent="0.3">
      <c r="A266" s="14"/>
      <c r="B266" s="46"/>
      <c r="C266" s="47"/>
      <c r="D266" s="49" t="s">
        <v>407</v>
      </c>
      <c r="E266" s="49"/>
      <c r="F266" s="47"/>
      <c r="G266" s="49" t="s">
        <v>407</v>
      </c>
      <c r="H266" s="49"/>
      <c r="I266" s="47"/>
      <c r="J266" s="49" t="s">
        <v>409</v>
      </c>
      <c r="K266" s="49"/>
      <c r="L266" s="47"/>
      <c r="M266" s="49"/>
      <c r="N266" s="49"/>
      <c r="O266" s="47"/>
      <c r="P266" s="49"/>
      <c r="Q266" s="49"/>
      <c r="R266" s="47"/>
      <c r="S266" s="49"/>
      <c r="T266" s="49"/>
      <c r="U266" s="47"/>
    </row>
    <row r="267" spans="1:27" x14ac:dyDescent="0.25">
      <c r="A267" s="14"/>
      <c r="B267" s="19" t="s">
        <v>268</v>
      </c>
      <c r="C267" s="20"/>
      <c r="D267" s="51"/>
      <c r="E267" s="51"/>
      <c r="F267" s="20"/>
      <c r="G267" s="51"/>
      <c r="H267" s="51"/>
      <c r="I267" s="20"/>
      <c r="J267" s="51"/>
      <c r="K267" s="51"/>
      <c r="L267" s="20"/>
      <c r="M267" s="51"/>
      <c r="N267" s="51"/>
      <c r="O267" s="20"/>
      <c r="P267" s="51"/>
      <c r="Q267" s="51"/>
      <c r="R267" s="20"/>
      <c r="S267" s="51"/>
      <c r="T267" s="51"/>
      <c r="U267" s="20"/>
    </row>
    <row r="268" spans="1:27" x14ac:dyDescent="0.25">
      <c r="A268" s="14"/>
      <c r="B268" s="84" t="s">
        <v>373</v>
      </c>
      <c r="C268" s="23"/>
      <c r="D268" s="11" t="s">
        <v>272</v>
      </c>
      <c r="E268" s="28">
        <v>509</v>
      </c>
      <c r="F268" s="23"/>
      <c r="G268" s="11" t="s">
        <v>272</v>
      </c>
      <c r="H268" s="28">
        <v>390</v>
      </c>
      <c r="I268" s="23"/>
      <c r="J268" s="11" t="s">
        <v>272</v>
      </c>
      <c r="K268" s="28">
        <v>96</v>
      </c>
      <c r="L268" s="23"/>
      <c r="M268" s="11" t="s">
        <v>272</v>
      </c>
      <c r="N268" s="28">
        <v>314</v>
      </c>
      <c r="O268" s="23"/>
      <c r="P268" s="11" t="s">
        <v>272</v>
      </c>
      <c r="Q268" s="28">
        <v>8</v>
      </c>
      <c r="R268" s="23"/>
      <c r="S268" s="11" t="s">
        <v>272</v>
      </c>
      <c r="T268" s="27">
        <v>1317</v>
      </c>
      <c r="U268" s="23"/>
    </row>
    <row r="269" spans="1:27" x14ac:dyDescent="0.25">
      <c r="A269" s="14"/>
      <c r="B269" s="104" t="s">
        <v>412</v>
      </c>
      <c r="C269" s="20"/>
      <c r="D269" s="54">
        <v>437</v>
      </c>
      <c r="E269" s="54"/>
      <c r="F269" s="20"/>
      <c r="G269" s="54">
        <v>933</v>
      </c>
      <c r="H269" s="54"/>
      <c r="I269" s="20"/>
      <c r="J269" s="54">
        <v>200</v>
      </c>
      <c r="K269" s="54"/>
      <c r="L269" s="20"/>
      <c r="M269" s="54">
        <v>886</v>
      </c>
      <c r="N269" s="54"/>
      <c r="O269" s="20"/>
      <c r="P269" s="54" t="s">
        <v>284</v>
      </c>
      <c r="Q269" s="54"/>
      <c r="R269" s="20"/>
      <c r="S269" s="53">
        <v>2456</v>
      </c>
      <c r="T269" s="53"/>
      <c r="U269" s="20"/>
    </row>
    <row r="270" spans="1:27" x14ac:dyDescent="0.25">
      <c r="A270" s="14"/>
      <c r="B270" s="105" t="s">
        <v>413</v>
      </c>
      <c r="C270" s="23"/>
      <c r="D270" s="56">
        <v>1</v>
      </c>
      <c r="E270" s="56"/>
      <c r="F270" s="23"/>
      <c r="G270" s="56">
        <v>11</v>
      </c>
      <c r="H270" s="56"/>
      <c r="I270" s="23"/>
      <c r="J270" s="56">
        <v>80</v>
      </c>
      <c r="K270" s="56"/>
      <c r="L270" s="23"/>
      <c r="M270" s="56">
        <v>125</v>
      </c>
      <c r="N270" s="56"/>
      <c r="O270" s="23"/>
      <c r="P270" s="56" t="s">
        <v>284</v>
      </c>
      <c r="Q270" s="56"/>
      <c r="R270" s="23"/>
      <c r="S270" s="56">
        <v>217</v>
      </c>
      <c r="T270" s="56"/>
      <c r="U270" s="23"/>
    </row>
    <row r="271" spans="1:27" ht="15.75" thickBot="1" x14ac:dyDescent="0.3">
      <c r="A271" s="14"/>
      <c r="B271" s="104" t="s">
        <v>109</v>
      </c>
      <c r="C271" s="20"/>
      <c r="D271" s="58">
        <v>360</v>
      </c>
      <c r="E271" s="58"/>
      <c r="F271" s="20"/>
      <c r="G271" s="58">
        <v>806</v>
      </c>
      <c r="H271" s="58"/>
      <c r="I271" s="20"/>
      <c r="J271" s="58">
        <v>430</v>
      </c>
      <c r="K271" s="58"/>
      <c r="L271" s="20"/>
      <c r="M271" s="58">
        <v>705</v>
      </c>
      <c r="N271" s="58"/>
      <c r="O271" s="20"/>
      <c r="P271" s="58" t="s">
        <v>420</v>
      </c>
      <c r="Q271" s="58"/>
      <c r="R271" s="32" t="s">
        <v>274</v>
      </c>
      <c r="S271" s="57">
        <v>2230</v>
      </c>
      <c r="T271" s="57"/>
      <c r="U271" s="20"/>
    </row>
    <row r="272" spans="1:27" ht="15.75" thickBot="1" x14ac:dyDescent="0.3">
      <c r="A272" s="14"/>
      <c r="B272" s="26" t="s">
        <v>381</v>
      </c>
      <c r="C272" s="23"/>
      <c r="D272" s="101" t="s">
        <v>272</v>
      </c>
      <c r="E272" s="107">
        <v>433</v>
      </c>
      <c r="F272" s="23"/>
      <c r="G272" s="101" t="s">
        <v>272</v>
      </c>
      <c r="H272" s="107">
        <v>274</v>
      </c>
      <c r="I272" s="23"/>
      <c r="J272" s="101" t="s">
        <v>272</v>
      </c>
      <c r="K272" s="107">
        <v>406</v>
      </c>
      <c r="L272" s="23"/>
      <c r="M272" s="101" t="s">
        <v>272</v>
      </c>
      <c r="N272" s="107">
        <v>258</v>
      </c>
      <c r="O272" s="23"/>
      <c r="P272" s="101" t="s">
        <v>272</v>
      </c>
      <c r="Q272" s="107" t="s">
        <v>421</v>
      </c>
      <c r="R272" s="11" t="s">
        <v>274</v>
      </c>
      <c r="S272" s="101" t="s">
        <v>272</v>
      </c>
      <c r="T272" s="106">
        <v>1308</v>
      </c>
      <c r="U272" s="23"/>
    </row>
    <row r="273" spans="1:27" x14ac:dyDescent="0.25">
      <c r="A273" s="14"/>
      <c r="B273" s="92" t="s">
        <v>416</v>
      </c>
      <c r="C273" s="20"/>
      <c r="D273" s="70">
        <v>233</v>
      </c>
      <c r="E273" s="70"/>
      <c r="F273" s="20"/>
      <c r="G273" s="70">
        <v>374</v>
      </c>
      <c r="H273" s="70"/>
      <c r="I273" s="20"/>
      <c r="J273" s="70" t="s">
        <v>284</v>
      </c>
      <c r="K273" s="70"/>
      <c r="L273" s="20"/>
      <c r="M273" s="70" t="s">
        <v>284</v>
      </c>
      <c r="N273" s="70"/>
      <c r="O273" s="20"/>
      <c r="P273" s="70" t="s">
        <v>284</v>
      </c>
      <c r="Q273" s="70"/>
      <c r="R273" s="20"/>
      <c r="S273" s="70">
        <v>607</v>
      </c>
      <c r="T273" s="70"/>
      <c r="U273" s="20"/>
    </row>
    <row r="274" spans="1:27" ht="15.75" thickBot="1" x14ac:dyDescent="0.3">
      <c r="A274" s="14"/>
      <c r="B274" s="93" t="s">
        <v>417</v>
      </c>
      <c r="C274" s="23"/>
      <c r="D274" s="62">
        <v>200</v>
      </c>
      <c r="E274" s="62"/>
      <c r="F274" s="23"/>
      <c r="G274" s="62" t="s">
        <v>299</v>
      </c>
      <c r="H274" s="62"/>
      <c r="I274" s="11" t="s">
        <v>274</v>
      </c>
      <c r="J274" s="62">
        <v>406</v>
      </c>
      <c r="K274" s="62"/>
      <c r="L274" s="23"/>
      <c r="M274" s="62">
        <v>258</v>
      </c>
      <c r="N274" s="62"/>
      <c r="O274" s="23"/>
      <c r="P274" s="62" t="s">
        <v>421</v>
      </c>
      <c r="Q274" s="62"/>
      <c r="R274" s="11" t="s">
        <v>274</v>
      </c>
      <c r="S274" s="62">
        <v>701</v>
      </c>
      <c r="T274" s="62"/>
      <c r="U274" s="23"/>
    </row>
    <row r="275" spans="1:27" ht="15.75" thickBot="1" x14ac:dyDescent="0.3">
      <c r="A275" s="14"/>
      <c r="B275" s="104" t="s">
        <v>150</v>
      </c>
      <c r="C275" s="20"/>
      <c r="D275" s="42" t="s">
        <v>272</v>
      </c>
      <c r="E275" s="108">
        <v>433</v>
      </c>
      <c r="F275" s="20"/>
      <c r="G275" s="42" t="s">
        <v>272</v>
      </c>
      <c r="H275" s="108">
        <v>274</v>
      </c>
      <c r="I275" s="20"/>
      <c r="J275" s="42" t="s">
        <v>272</v>
      </c>
      <c r="K275" s="108">
        <v>406</v>
      </c>
      <c r="L275" s="20"/>
      <c r="M275" s="42" t="s">
        <v>272</v>
      </c>
      <c r="N275" s="108">
        <v>258</v>
      </c>
      <c r="O275" s="20"/>
      <c r="P275" s="42" t="s">
        <v>272</v>
      </c>
      <c r="Q275" s="108" t="s">
        <v>421</v>
      </c>
      <c r="R275" s="32" t="s">
        <v>274</v>
      </c>
      <c r="S275" s="42" t="s">
        <v>272</v>
      </c>
      <c r="T275" s="91">
        <v>1308</v>
      </c>
      <c r="U275" s="20"/>
    </row>
    <row r="276" spans="1:27" ht="15.75" thickTop="1" x14ac:dyDescent="0.25">
      <c r="A276" s="14"/>
      <c r="B276" s="79"/>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row>
    <row r="277" spans="1:27" x14ac:dyDescent="0.25">
      <c r="A277" s="14"/>
      <c r="B277" s="78" t="s">
        <v>402</v>
      </c>
      <c r="C277" s="78"/>
      <c r="D277" s="78"/>
      <c r="E277" s="78"/>
      <c r="F277" s="78"/>
      <c r="G277" s="78"/>
      <c r="H277" s="78"/>
      <c r="I277" s="78"/>
      <c r="J277" s="78"/>
      <c r="K277" s="78"/>
      <c r="L277" s="78"/>
      <c r="M277" s="78"/>
      <c r="N277" s="78"/>
      <c r="O277" s="78"/>
      <c r="P277" s="78"/>
      <c r="Q277" s="78"/>
      <c r="R277" s="78"/>
      <c r="S277" s="78"/>
      <c r="T277" s="78"/>
      <c r="U277" s="78"/>
      <c r="V277" s="78"/>
      <c r="W277" s="78"/>
      <c r="X277" s="78"/>
      <c r="Y277" s="78"/>
      <c r="Z277" s="78"/>
      <c r="AA277" s="78"/>
    </row>
    <row r="278" spans="1:27" x14ac:dyDescent="0.25">
      <c r="A278" s="14"/>
      <c r="B278" s="79"/>
      <c r="C278" s="79"/>
      <c r="D278" s="79"/>
      <c r="E278" s="79"/>
      <c r="F278" s="79"/>
      <c r="G278" s="79"/>
      <c r="H278" s="79"/>
      <c r="I278" s="79"/>
      <c r="J278" s="79"/>
      <c r="K278" s="79"/>
      <c r="L278" s="79"/>
      <c r="M278" s="79"/>
      <c r="N278" s="79"/>
      <c r="O278" s="79"/>
      <c r="P278" s="79"/>
      <c r="Q278" s="79"/>
      <c r="R278" s="79"/>
      <c r="S278" s="79"/>
      <c r="T278" s="79"/>
      <c r="U278" s="79"/>
      <c r="V278" s="79"/>
      <c r="W278" s="79"/>
      <c r="X278" s="79"/>
      <c r="Y278" s="79"/>
      <c r="Z278" s="79"/>
      <c r="AA278" s="79"/>
    </row>
    <row r="279" spans="1:27" x14ac:dyDescent="0.25">
      <c r="A279" s="14"/>
      <c r="B279" s="45" t="s">
        <v>261</v>
      </c>
      <c r="C279" s="47"/>
      <c r="D279" s="48" t="s">
        <v>406</v>
      </c>
      <c r="E279" s="48"/>
      <c r="F279" s="47"/>
      <c r="G279" s="48" t="s">
        <v>408</v>
      </c>
      <c r="H279" s="48"/>
      <c r="I279" s="47"/>
      <c r="J279" s="48" t="s">
        <v>408</v>
      </c>
      <c r="K279" s="48"/>
      <c r="L279" s="47"/>
      <c r="M279" s="48" t="s">
        <v>410</v>
      </c>
      <c r="N279" s="48"/>
      <c r="O279" s="47"/>
      <c r="P279" s="48" t="s">
        <v>411</v>
      </c>
      <c r="Q279" s="48"/>
      <c r="R279" s="47"/>
      <c r="S279" s="48" t="s">
        <v>150</v>
      </c>
      <c r="T279" s="48"/>
      <c r="U279" s="47"/>
    </row>
    <row r="280" spans="1:27" ht="15.75" thickBot="1" x14ac:dyDescent="0.3">
      <c r="A280" s="14"/>
      <c r="B280" s="46"/>
      <c r="C280" s="47"/>
      <c r="D280" s="49" t="s">
        <v>407</v>
      </c>
      <c r="E280" s="49"/>
      <c r="F280" s="47"/>
      <c r="G280" s="49" t="s">
        <v>407</v>
      </c>
      <c r="H280" s="49"/>
      <c r="I280" s="47"/>
      <c r="J280" s="49" t="s">
        <v>409</v>
      </c>
      <c r="K280" s="49"/>
      <c r="L280" s="47"/>
      <c r="M280" s="49"/>
      <c r="N280" s="49"/>
      <c r="O280" s="47"/>
      <c r="P280" s="49"/>
      <c r="Q280" s="49"/>
      <c r="R280" s="47"/>
      <c r="S280" s="49"/>
      <c r="T280" s="49"/>
      <c r="U280" s="47"/>
    </row>
    <row r="281" spans="1:27" x14ac:dyDescent="0.25">
      <c r="A281" s="14"/>
      <c r="B281" s="19" t="s">
        <v>418</v>
      </c>
      <c r="C281" s="20"/>
      <c r="D281" s="51"/>
      <c r="E281" s="51"/>
      <c r="F281" s="20"/>
      <c r="G281" s="51"/>
      <c r="H281" s="51"/>
      <c r="I281" s="20"/>
      <c r="J281" s="51"/>
      <c r="K281" s="51"/>
      <c r="L281" s="20"/>
      <c r="M281" s="51"/>
      <c r="N281" s="51"/>
      <c r="O281" s="20"/>
      <c r="P281" s="51"/>
      <c r="Q281" s="51"/>
      <c r="R281" s="20"/>
      <c r="S281" s="51"/>
      <c r="T281" s="51"/>
      <c r="U281" s="20"/>
    </row>
    <row r="282" spans="1:27" x14ac:dyDescent="0.25">
      <c r="A282" s="14"/>
      <c r="B282" s="84" t="s">
        <v>373</v>
      </c>
      <c r="C282" s="23"/>
      <c r="D282" s="11" t="s">
        <v>272</v>
      </c>
      <c r="E282" s="28">
        <v>281</v>
      </c>
      <c r="F282" s="23"/>
      <c r="G282" s="11" t="s">
        <v>272</v>
      </c>
      <c r="H282" s="28">
        <v>158</v>
      </c>
      <c r="I282" s="23"/>
      <c r="J282" s="11" t="s">
        <v>272</v>
      </c>
      <c r="K282" s="28">
        <v>38</v>
      </c>
      <c r="L282" s="23"/>
      <c r="M282" s="11" t="s">
        <v>272</v>
      </c>
      <c r="N282" s="28">
        <v>87</v>
      </c>
      <c r="O282" s="23"/>
      <c r="P282" s="11" t="s">
        <v>272</v>
      </c>
      <c r="Q282" s="28" t="s">
        <v>300</v>
      </c>
      <c r="R282" s="11" t="s">
        <v>274</v>
      </c>
      <c r="S282" s="11" t="s">
        <v>272</v>
      </c>
      <c r="T282" s="28">
        <v>546</v>
      </c>
      <c r="U282" s="23"/>
    </row>
    <row r="283" spans="1:27" x14ac:dyDescent="0.25">
      <c r="A283" s="14"/>
      <c r="B283" s="104" t="s">
        <v>412</v>
      </c>
      <c r="C283" s="20"/>
      <c r="D283" s="54">
        <v>8</v>
      </c>
      <c r="E283" s="54"/>
      <c r="F283" s="20"/>
      <c r="G283" s="54">
        <v>85</v>
      </c>
      <c r="H283" s="54"/>
      <c r="I283" s="20"/>
      <c r="J283" s="54">
        <v>34</v>
      </c>
      <c r="K283" s="54"/>
      <c r="L283" s="20"/>
      <c r="M283" s="54">
        <v>40</v>
      </c>
      <c r="N283" s="54"/>
      <c r="O283" s="20"/>
      <c r="P283" s="54" t="s">
        <v>284</v>
      </c>
      <c r="Q283" s="54"/>
      <c r="R283" s="20"/>
      <c r="S283" s="54">
        <v>167</v>
      </c>
      <c r="T283" s="54"/>
      <c r="U283" s="20"/>
    </row>
    <row r="284" spans="1:27" x14ac:dyDescent="0.25">
      <c r="A284" s="14"/>
      <c r="B284" s="105" t="s">
        <v>413</v>
      </c>
      <c r="C284" s="23"/>
      <c r="D284" s="56" t="s">
        <v>284</v>
      </c>
      <c r="E284" s="56"/>
      <c r="F284" s="23"/>
      <c r="G284" s="56" t="s">
        <v>284</v>
      </c>
      <c r="H284" s="56"/>
      <c r="I284" s="23"/>
      <c r="J284" s="56">
        <v>4</v>
      </c>
      <c r="K284" s="56"/>
      <c r="L284" s="23"/>
      <c r="M284" s="56" t="s">
        <v>284</v>
      </c>
      <c r="N284" s="56"/>
      <c r="O284" s="23"/>
      <c r="P284" s="56" t="s">
        <v>284</v>
      </c>
      <c r="Q284" s="56"/>
      <c r="R284" s="23"/>
      <c r="S284" s="56">
        <v>4</v>
      </c>
      <c r="T284" s="56"/>
      <c r="U284" s="23"/>
    </row>
    <row r="285" spans="1:27" ht="15.75" thickBot="1" x14ac:dyDescent="0.3">
      <c r="A285" s="14"/>
      <c r="B285" s="104" t="s">
        <v>109</v>
      </c>
      <c r="C285" s="20"/>
      <c r="D285" s="58">
        <v>165</v>
      </c>
      <c r="E285" s="58"/>
      <c r="F285" s="20"/>
      <c r="G285" s="58">
        <v>247</v>
      </c>
      <c r="H285" s="58"/>
      <c r="I285" s="20"/>
      <c r="J285" s="58">
        <v>82</v>
      </c>
      <c r="K285" s="58"/>
      <c r="L285" s="20"/>
      <c r="M285" s="58">
        <v>96</v>
      </c>
      <c r="N285" s="58"/>
      <c r="O285" s="20"/>
      <c r="P285" s="58">
        <v>143</v>
      </c>
      <c r="Q285" s="58"/>
      <c r="R285" s="20"/>
      <c r="S285" s="58">
        <v>733</v>
      </c>
      <c r="T285" s="58"/>
      <c r="U285" s="20"/>
    </row>
    <row r="286" spans="1:27" ht="15.75" thickBot="1" x14ac:dyDescent="0.3">
      <c r="A286" s="14"/>
      <c r="B286" s="26" t="s">
        <v>381</v>
      </c>
      <c r="C286" s="23"/>
      <c r="D286" s="101" t="s">
        <v>272</v>
      </c>
      <c r="E286" s="107">
        <v>438</v>
      </c>
      <c r="F286" s="23"/>
      <c r="G286" s="101" t="s">
        <v>272</v>
      </c>
      <c r="H286" s="107">
        <v>320</v>
      </c>
      <c r="I286" s="23"/>
      <c r="J286" s="101" t="s">
        <v>272</v>
      </c>
      <c r="K286" s="107">
        <v>90</v>
      </c>
      <c r="L286" s="23"/>
      <c r="M286" s="101" t="s">
        <v>272</v>
      </c>
      <c r="N286" s="107">
        <v>143</v>
      </c>
      <c r="O286" s="23"/>
      <c r="P286" s="101" t="s">
        <v>272</v>
      </c>
      <c r="Q286" s="107">
        <v>125</v>
      </c>
      <c r="R286" s="23"/>
      <c r="S286" s="101" t="s">
        <v>272</v>
      </c>
      <c r="T286" s="106">
        <v>1116</v>
      </c>
      <c r="U286" s="23"/>
    </row>
    <row r="287" spans="1:27" x14ac:dyDescent="0.25">
      <c r="A287" s="14"/>
      <c r="B287" s="92" t="s">
        <v>416</v>
      </c>
      <c r="C287" s="20"/>
      <c r="D287" s="70">
        <v>44</v>
      </c>
      <c r="E287" s="70"/>
      <c r="F287" s="20"/>
      <c r="G287" s="70" t="s">
        <v>284</v>
      </c>
      <c r="H287" s="70"/>
      <c r="I287" s="20"/>
      <c r="J287" s="70" t="s">
        <v>284</v>
      </c>
      <c r="K287" s="70"/>
      <c r="L287" s="20"/>
      <c r="M287" s="70" t="s">
        <v>284</v>
      </c>
      <c r="N287" s="70"/>
      <c r="O287" s="20"/>
      <c r="P287" s="70" t="s">
        <v>284</v>
      </c>
      <c r="Q287" s="70"/>
      <c r="R287" s="20"/>
      <c r="S287" s="70">
        <v>44</v>
      </c>
      <c r="T287" s="70"/>
      <c r="U287" s="20"/>
    </row>
    <row r="288" spans="1:27" ht="15.75" thickBot="1" x14ac:dyDescent="0.3">
      <c r="A288" s="14"/>
      <c r="B288" s="93" t="s">
        <v>417</v>
      </c>
      <c r="C288" s="23"/>
      <c r="D288" s="62">
        <v>394</v>
      </c>
      <c r="E288" s="62"/>
      <c r="F288" s="23"/>
      <c r="G288" s="62">
        <v>320</v>
      </c>
      <c r="H288" s="62"/>
      <c r="I288" s="23"/>
      <c r="J288" s="62">
        <v>90</v>
      </c>
      <c r="K288" s="62"/>
      <c r="L288" s="23"/>
      <c r="M288" s="62">
        <v>143</v>
      </c>
      <c r="N288" s="62"/>
      <c r="O288" s="23"/>
      <c r="P288" s="62">
        <v>125</v>
      </c>
      <c r="Q288" s="62"/>
      <c r="R288" s="23"/>
      <c r="S288" s="61">
        <v>1072</v>
      </c>
      <c r="T288" s="61"/>
      <c r="U288" s="23"/>
    </row>
    <row r="289" spans="1:27" ht="15.75" thickBot="1" x14ac:dyDescent="0.3">
      <c r="A289" s="14"/>
      <c r="B289" s="104" t="s">
        <v>150</v>
      </c>
      <c r="C289" s="20"/>
      <c r="D289" s="100">
        <v>438</v>
      </c>
      <c r="E289" s="100"/>
      <c r="F289" s="20"/>
      <c r="G289" s="100">
        <v>320</v>
      </c>
      <c r="H289" s="100"/>
      <c r="I289" s="20"/>
      <c r="J289" s="100">
        <v>90</v>
      </c>
      <c r="K289" s="100"/>
      <c r="L289" s="20"/>
      <c r="M289" s="100">
        <v>143</v>
      </c>
      <c r="N289" s="100"/>
      <c r="O289" s="20"/>
      <c r="P289" s="100">
        <v>125</v>
      </c>
      <c r="Q289" s="100"/>
      <c r="R289" s="20"/>
      <c r="S289" s="99">
        <v>1116</v>
      </c>
      <c r="T289" s="99"/>
      <c r="U289" s="20"/>
    </row>
    <row r="290" spans="1:27" ht="15.75" thickTop="1" x14ac:dyDescent="0.25">
      <c r="A290" s="14" t="s">
        <v>1162</v>
      </c>
      <c r="B290" s="77" t="s">
        <v>4</v>
      </c>
      <c r="C290" s="77"/>
      <c r="D290" s="77"/>
      <c r="E290" s="77"/>
      <c r="F290" s="77"/>
      <c r="G290" s="77"/>
      <c r="H290" s="77"/>
      <c r="I290" s="77"/>
      <c r="J290" s="77"/>
      <c r="K290" s="77"/>
      <c r="L290" s="77"/>
      <c r="M290" s="77"/>
      <c r="N290" s="77"/>
      <c r="O290" s="77"/>
      <c r="P290" s="77"/>
      <c r="Q290" s="77"/>
      <c r="R290" s="77"/>
      <c r="S290" s="77"/>
      <c r="T290" s="77"/>
      <c r="U290" s="77"/>
      <c r="V290" s="77"/>
      <c r="W290" s="77"/>
      <c r="X290" s="77"/>
      <c r="Y290" s="77"/>
      <c r="Z290" s="77"/>
      <c r="AA290" s="77"/>
    </row>
    <row r="291" spans="1:27" x14ac:dyDescent="0.25">
      <c r="A291" s="14"/>
      <c r="B291" s="78" t="s">
        <v>387</v>
      </c>
      <c r="C291" s="78"/>
      <c r="D291" s="78"/>
      <c r="E291" s="78"/>
      <c r="F291" s="78"/>
      <c r="G291" s="78"/>
      <c r="H291" s="78"/>
      <c r="I291" s="78"/>
      <c r="J291" s="78"/>
      <c r="K291" s="78"/>
      <c r="L291" s="78"/>
      <c r="M291" s="78"/>
      <c r="N291" s="78"/>
      <c r="O291" s="78"/>
      <c r="P291" s="78"/>
      <c r="Q291" s="78"/>
      <c r="R291" s="78"/>
      <c r="S291" s="78"/>
      <c r="T291" s="78"/>
      <c r="U291" s="78"/>
      <c r="V291" s="78"/>
      <c r="W291" s="78"/>
      <c r="X291" s="78"/>
      <c r="Y291" s="78"/>
      <c r="Z291" s="78"/>
      <c r="AA291" s="78"/>
    </row>
    <row r="292" spans="1:27" x14ac:dyDescent="0.25">
      <c r="A292" s="14"/>
      <c r="B292" s="79"/>
      <c r="C292" s="79"/>
      <c r="D292" s="79"/>
      <c r="E292" s="79"/>
      <c r="F292" s="79"/>
      <c r="G292" s="79"/>
      <c r="H292" s="79"/>
      <c r="I292" s="79"/>
      <c r="J292" s="79"/>
      <c r="K292" s="79"/>
      <c r="L292" s="79"/>
      <c r="M292" s="79"/>
      <c r="N292" s="79"/>
      <c r="O292" s="79"/>
      <c r="P292" s="79"/>
      <c r="Q292" s="79"/>
      <c r="R292" s="79"/>
      <c r="S292" s="79"/>
      <c r="T292" s="79"/>
      <c r="U292" s="79"/>
      <c r="V292" s="79"/>
      <c r="W292" s="79"/>
      <c r="X292" s="79"/>
      <c r="Y292" s="79"/>
      <c r="Z292" s="79"/>
      <c r="AA292" s="79"/>
    </row>
    <row r="293" spans="1:27" x14ac:dyDescent="0.25">
      <c r="A293" s="14"/>
      <c r="B293" s="45" t="s">
        <v>261</v>
      </c>
      <c r="C293" s="47"/>
      <c r="D293" s="48" t="s">
        <v>406</v>
      </c>
      <c r="E293" s="48"/>
      <c r="F293" s="47"/>
      <c r="G293" s="48" t="s">
        <v>408</v>
      </c>
      <c r="H293" s="48"/>
      <c r="I293" s="47"/>
      <c r="J293" s="48" t="s">
        <v>408</v>
      </c>
      <c r="K293" s="48"/>
      <c r="L293" s="47"/>
      <c r="M293" s="48" t="s">
        <v>410</v>
      </c>
      <c r="N293" s="48"/>
      <c r="O293" s="47"/>
      <c r="P293" s="48" t="s">
        <v>411</v>
      </c>
      <c r="Q293" s="47"/>
      <c r="R293" s="48" t="s">
        <v>150</v>
      </c>
      <c r="S293" s="48"/>
      <c r="T293" s="47"/>
    </row>
    <row r="294" spans="1:27" ht="15.75" thickBot="1" x14ac:dyDescent="0.3">
      <c r="A294" s="14"/>
      <c r="B294" s="46"/>
      <c r="C294" s="47"/>
      <c r="D294" s="49" t="s">
        <v>407</v>
      </c>
      <c r="E294" s="49"/>
      <c r="F294" s="47"/>
      <c r="G294" s="49" t="s">
        <v>407</v>
      </c>
      <c r="H294" s="49"/>
      <c r="I294" s="47"/>
      <c r="J294" s="49" t="s">
        <v>409</v>
      </c>
      <c r="K294" s="49"/>
      <c r="L294" s="47"/>
      <c r="M294" s="49"/>
      <c r="N294" s="49"/>
      <c r="O294" s="47"/>
      <c r="P294" s="49"/>
      <c r="Q294" s="47"/>
      <c r="R294" s="49"/>
      <c r="S294" s="49"/>
      <c r="T294" s="47"/>
    </row>
    <row r="295" spans="1:27" x14ac:dyDescent="0.25">
      <c r="A295" s="14"/>
      <c r="B295" s="19" t="s">
        <v>268</v>
      </c>
      <c r="C295" s="20"/>
      <c r="D295" s="51"/>
      <c r="E295" s="51"/>
      <c r="F295" s="20"/>
      <c r="G295" s="51"/>
      <c r="H295" s="51"/>
      <c r="I295" s="20"/>
      <c r="J295" s="51"/>
      <c r="K295" s="51"/>
      <c r="L295" s="20"/>
      <c r="M295" s="51"/>
      <c r="N295" s="51"/>
      <c r="O295" s="20"/>
      <c r="P295" s="21"/>
      <c r="Q295" s="20"/>
      <c r="R295" s="51"/>
      <c r="S295" s="51"/>
      <c r="T295" s="20"/>
    </row>
    <row r="296" spans="1:27" x14ac:dyDescent="0.25">
      <c r="A296" s="14"/>
      <c r="B296" s="109" t="s">
        <v>423</v>
      </c>
      <c r="C296" s="23"/>
      <c r="D296" s="52"/>
      <c r="E296" s="52"/>
      <c r="F296" s="23"/>
      <c r="G296" s="52"/>
      <c r="H296" s="52"/>
      <c r="I296" s="23"/>
      <c r="J296" s="52"/>
      <c r="K296" s="52"/>
      <c r="L296" s="23"/>
      <c r="M296" s="52"/>
      <c r="N296" s="52"/>
      <c r="O296" s="23"/>
      <c r="P296" s="24"/>
      <c r="Q296" s="23"/>
      <c r="R296" s="52"/>
      <c r="S296" s="52"/>
      <c r="T296" s="23"/>
    </row>
    <row r="297" spans="1:27" x14ac:dyDescent="0.25">
      <c r="A297" s="14"/>
      <c r="B297" s="85" t="s">
        <v>381</v>
      </c>
      <c r="C297" s="20"/>
      <c r="D297" s="50"/>
      <c r="E297" s="50"/>
      <c r="F297" s="20"/>
      <c r="G297" s="50"/>
      <c r="H297" s="50"/>
      <c r="I297" s="20"/>
      <c r="J297" s="50"/>
      <c r="K297" s="50"/>
      <c r="L297" s="20"/>
      <c r="M297" s="50"/>
      <c r="N297" s="50"/>
      <c r="O297" s="20"/>
      <c r="P297" s="21"/>
      <c r="Q297" s="20"/>
      <c r="R297" s="50"/>
      <c r="S297" s="50"/>
      <c r="T297" s="20"/>
    </row>
    <row r="298" spans="1:27" x14ac:dyDescent="0.25">
      <c r="A298" s="14"/>
      <c r="B298" s="93" t="s">
        <v>416</v>
      </c>
      <c r="C298" s="23"/>
      <c r="D298" s="11" t="s">
        <v>272</v>
      </c>
      <c r="E298" s="27">
        <v>6816</v>
      </c>
      <c r="F298" s="23"/>
      <c r="G298" s="11" t="s">
        <v>272</v>
      </c>
      <c r="H298" s="27">
        <v>23796</v>
      </c>
      <c r="I298" s="23"/>
      <c r="J298" s="11" t="s">
        <v>272</v>
      </c>
      <c r="K298" s="27">
        <v>1315</v>
      </c>
      <c r="L298" s="23"/>
      <c r="M298" s="11" t="s">
        <v>272</v>
      </c>
      <c r="N298" s="27">
        <v>1088</v>
      </c>
      <c r="O298" s="23"/>
      <c r="P298" s="24"/>
      <c r="Q298" s="23"/>
      <c r="R298" s="11" t="s">
        <v>272</v>
      </c>
      <c r="S298" s="27">
        <v>33015</v>
      </c>
      <c r="T298" s="23"/>
    </row>
    <row r="299" spans="1:27" ht="15.75" thickBot="1" x14ac:dyDescent="0.3">
      <c r="A299" s="14"/>
      <c r="B299" s="92" t="s">
        <v>417</v>
      </c>
      <c r="C299" s="20"/>
      <c r="D299" s="57">
        <v>953623</v>
      </c>
      <c r="E299" s="57"/>
      <c r="F299" s="20"/>
      <c r="G299" s="57">
        <v>971325</v>
      </c>
      <c r="H299" s="57"/>
      <c r="I299" s="20"/>
      <c r="J299" s="57">
        <v>587033</v>
      </c>
      <c r="K299" s="57"/>
      <c r="L299" s="20"/>
      <c r="M299" s="57">
        <v>397158</v>
      </c>
      <c r="N299" s="57"/>
      <c r="O299" s="20"/>
      <c r="P299" s="110"/>
      <c r="Q299" s="20"/>
      <c r="R299" s="57">
        <v>2909139</v>
      </c>
      <c r="S299" s="57"/>
      <c r="T299" s="20"/>
    </row>
    <row r="300" spans="1:27" ht="15.75" thickBot="1" x14ac:dyDescent="0.3">
      <c r="A300" s="14"/>
      <c r="B300" s="105" t="s">
        <v>150</v>
      </c>
      <c r="C300" s="23"/>
      <c r="D300" s="38" t="s">
        <v>272</v>
      </c>
      <c r="E300" s="111">
        <v>960439</v>
      </c>
      <c r="F300" s="23"/>
      <c r="G300" s="38" t="s">
        <v>272</v>
      </c>
      <c r="H300" s="111">
        <v>995121</v>
      </c>
      <c r="I300" s="23"/>
      <c r="J300" s="38" t="s">
        <v>272</v>
      </c>
      <c r="K300" s="111">
        <v>588348</v>
      </c>
      <c r="L300" s="23"/>
      <c r="M300" s="38" t="s">
        <v>272</v>
      </c>
      <c r="N300" s="111">
        <v>398246</v>
      </c>
      <c r="O300" s="23"/>
      <c r="P300" s="112"/>
      <c r="Q300" s="23"/>
      <c r="R300" s="38" t="s">
        <v>272</v>
      </c>
      <c r="S300" s="111">
        <v>2942154</v>
      </c>
      <c r="T300" s="23"/>
    </row>
    <row r="301" spans="1:27" ht="15.75" thickTop="1" x14ac:dyDescent="0.25">
      <c r="A301" s="14"/>
      <c r="B301" s="79"/>
      <c r="C301" s="79"/>
      <c r="D301" s="79"/>
      <c r="E301" s="79"/>
      <c r="F301" s="79"/>
      <c r="G301" s="79"/>
      <c r="H301" s="79"/>
      <c r="I301" s="79"/>
      <c r="J301" s="79"/>
      <c r="K301" s="79"/>
      <c r="L301" s="79"/>
      <c r="M301" s="79"/>
      <c r="N301" s="79"/>
      <c r="O301" s="79"/>
      <c r="P301" s="79"/>
      <c r="Q301" s="79"/>
      <c r="R301" s="79"/>
      <c r="S301" s="79"/>
      <c r="T301" s="79"/>
      <c r="U301" s="79"/>
      <c r="V301" s="79"/>
      <c r="W301" s="79"/>
      <c r="X301" s="79"/>
      <c r="Y301" s="79"/>
      <c r="Z301" s="79"/>
      <c r="AA301" s="79"/>
    </row>
    <row r="302" spans="1:27" x14ac:dyDescent="0.25">
      <c r="A302" s="14"/>
      <c r="B302" s="78" t="s">
        <v>387</v>
      </c>
      <c r="C302" s="78"/>
      <c r="D302" s="78"/>
      <c r="E302" s="78"/>
      <c r="F302" s="78"/>
      <c r="G302" s="78"/>
      <c r="H302" s="78"/>
      <c r="I302" s="78"/>
      <c r="J302" s="78"/>
      <c r="K302" s="78"/>
      <c r="L302" s="78"/>
      <c r="M302" s="78"/>
      <c r="N302" s="78"/>
      <c r="O302" s="78"/>
      <c r="P302" s="78"/>
      <c r="Q302" s="78"/>
      <c r="R302" s="78"/>
      <c r="S302" s="78"/>
      <c r="T302" s="78"/>
      <c r="U302" s="78"/>
      <c r="V302" s="78"/>
      <c r="W302" s="78"/>
      <c r="X302" s="78"/>
      <c r="Y302" s="78"/>
      <c r="Z302" s="78"/>
      <c r="AA302" s="78"/>
    </row>
    <row r="303" spans="1:27" x14ac:dyDescent="0.25">
      <c r="A303" s="14"/>
      <c r="B303" s="79"/>
      <c r="C303" s="79"/>
      <c r="D303" s="79"/>
      <c r="E303" s="79"/>
      <c r="F303" s="79"/>
      <c r="G303" s="79"/>
      <c r="H303" s="79"/>
      <c r="I303" s="79"/>
      <c r="J303" s="79"/>
      <c r="K303" s="79"/>
      <c r="L303" s="79"/>
      <c r="M303" s="79"/>
      <c r="N303" s="79"/>
      <c r="O303" s="79"/>
      <c r="P303" s="79"/>
      <c r="Q303" s="79"/>
      <c r="R303" s="79"/>
      <c r="S303" s="79"/>
      <c r="T303" s="79"/>
      <c r="U303" s="79"/>
      <c r="V303" s="79"/>
      <c r="W303" s="79"/>
      <c r="X303" s="79"/>
      <c r="Y303" s="79"/>
      <c r="Z303" s="79"/>
      <c r="AA303" s="79"/>
    </row>
    <row r="304" spans="1:27" x14ac:dyDescent="0.25">
      <c r="A304" s="14"/>
      <c r="B304" s="45" t="s">
        <v>261</v>
      </c>
      <c r="C304" s="47"/>
      <c r="D304" s="48" t="s">
        <v>406</v>
      </c>
      <c r="E304" s="48"/>
      <c r="F304" s="47"/>
      <c r="G304" s="48" t="s">
        <v>408</v>
      </c>
      <c r="H304" s="48"/>
      <c r="I304" s="47"/>
      <c r="J304" s="48" t="s">
        <v>408</v>
      </c>
      <c r="K304" s="48"/>
      <c r="L304" s="47"/>
      <c r="M304" s="48" t="s">
        <v>410</v>
      </c>
      <c r="N304" s="48"/>
      <c r="O304" s="47"/>
      <c r="P304" s="48" t="s">
        <v>411</v>
      </c>
      <c r="Q304" s="47"/>
      <c r="R304" s="48" t="s">
        <v>150</v>
      </c>
      <c r="S304" s="48"/>
      <c r="T304" s="47"/>
    </row>
    <row r="305" spans="1:27" ht="15.75" thickBot="1" x14ac:dyDescent="0.3">
      <c r="A305" s="14"/>
      <c r="B305" s="46"/>
      <c r="C305" s="47"/>
      <c r="D305" s="49" t="s">
        <v>407</v>
      </c>
      <c r="E305" s="49"/>
      <c r="F305" s="47"/>
      <c r="G305" s="49" t="s">
        <v>407</v>
      </c>
      <c r="H305" s="49"/>
      <c r="I305" s="47"/>
      <c r="J305" s="49" t="s">
        <v>409</v>
      </c>
      <c r="K305" s="49"/>
      <c r="L305" s="47"/>
      <c r="M305" s="49"/>
      <c r="N305" s="49"/>
      <c r="O305" s="47"/>
      <c r="P305" s="49"/>
      <c r="Q305" s="47"/>
      <c r="R305" s="49"/>
      <c r="S305" s="49"/>
      <c r="T305" s="47"/>
    </row>
    <row r="306" spans="1:27" x14ac:dyDescent="0.25">
      <c r="A306" s="14"/>
      <c r="B306" s="19" t="s">
        <v>298</v>
      </c>
      <c r="C306" s="20"/>
      <c r="D306" s="51"/>
      <c r="E306" s="51"/>
      <c r="F306" s="20"/>
      <c r="G306" s="51"/>
      <c r="H306" s="51"/>
      <c r="I306" s="20"/>
      <c r="J306" s="51"/>
      <c r="K306" s="51"/>
      <c r="L306" s="20"/>
      <c r="M306" s="51"/>
      <c r="N306" s="51"/>
      <c r="O306" s="20"/>
      <c r="P306" s="21"/>
      <c r="Q306" s="20"/>
      <c r="R306" s="51"/>
      <c r="S306" s="51"/>
      <c r="T306" s="20"/>
    </row>
    <row r="307" spans="1:27" x14ac:dyDescent="0.25">
      <c r="A307" s="14"/>
      <c r="B307" s="109" t="s">
        <v>423</v>
      </c>
      <c r="C307" s="23"/>
      <c r="D307" s="52"/>
      <c r="E307" s="52"/>
      <c r="F307" s="23"/>
      <c r="G307" s="52"/>
      <c r="H307" s="52"/>
      <c r="I307" s="23"/>
      <c r="J307" s="52"/>
      <c r="K307" s="52"/>
      <c r="L307" s="23"/>
      <c r="M307" s="52"/>
      <c r="N307" s="52"/>
      <c r="O307" s="23"/>
      <c r="P307" s="24"/>
      <c r="Q307" s="23"/>
      <c r="R307" s="52"/>
      <c r="S307" s="52"/>
      <c r="T307" s="23"/>
    </row>
    <row r="308" spans="1:27" x14ac:dyDescent="0.25">
      <c r="A308" s="14"/>
      <c r="B308" s="85" t="s">
        <v>424</v>
      </c>
      <c r="C308" s="20"/>
      <c r="D308" s="50"/>
      <c r="E308" s="50"/>
      <c r="F308" s="20"/>
      <c r="G308" s="50"/>
      <c r="H308" s="50"/>
      <c r="I308" s="20"/>
      <c r="J308" s="50"/>
      <c r="K308" s="50"/>
      <c r="L308" s="20"/>
      <c r="M308" s="50"/>
      <c r="N308" s="50"/>
      <c r="O308" s="20"/>
      <c r="P308" s="21"/>
      <c r="Q308" s="20"/>
      <c r="R308" s="50"/>
      <c r="S308" s="50"/>
      <c r="T308" s="20"/>
    </row>
    <row r="309" spans="1:27" x14ac:dyDescent="0.25">
      <c r="A309" s="14"/>
      <c r="B309" s="93" t="s">
        <v>416</v>
      </c>
      <c r="C309" s="23"/>
      <c r="D309" s="11" t="s">
        <v>272</v>
      </c>
      <c r="E309" s="27">
        <v>6362</v>
      </c>
      <c r="F309" s="23"/>
      <c r="G309" s="11" t="s">
        <v>272</v>
      </c>
      <c r="H309" s="27">
        <v>30287</v>
      </c>
      <c r="I309" s="23"/>
      <c r="J309" s="11" t="s">
        <v>272</v>
      </c>
      <c r="K309" s="27">
        <v>2821</v>
      </c>
      <c r="L309" s="23"/>
      <c r="M309" s="11" t="s">
        <v>272</v>
      </c>
      <c r="N309" s="27">
        <v>1218</v>
      </c>
      <c r="O309" s="23"/>
      <c r="P309" s="24"/>
      <c r="Q309" s="23"/>
      <c r="R309" s="11" t="s">
        <v>272</v>
      </c>
      <c r="S309" s="27">
        <v>40688</v>
      </c>
      <c r="T309" s="23"/>
    </row>
    <row r="310" spans="1:27" ht="15.75" thickBot="1" x14ac:dyDescent="0.3">
      <c r="A310" s="14"/>
      <c r="B310" s="92" t="s">
        <v>425</v>
      </c>
      <c r="C310" s="20"/>
      <c r="D310" s="57">
        <v>884304</v>
      </c>
      <c r="E310" s="57"/>
      <c r="F310" s="20"/>
      <c r="G310" s="57">
        <v>932606</v>
      </c>
      <c r="H310" s="57"/>
      <c r="I310" s="20"/>
      <c r="J310" s="57">
        <v>487106</v>
      </c>
      <c r="K310" s="57"/>
      <c r="L310" s="20"/>
      <c r="M310" s="57">
        <v>280932</v>
      </c>
      <c r="N310" s="57"/>
      <c r="O310" s="20"/>
      <c r="P310" s="110"/>
      <c r="Q310" s="20"/>
      <c r="R310" s="57">
        <v>2584948</v>
      </c>
      <c r="S310" s="57"/>
      <c r="T310" s="20"/>
    </row>
    <row r="311" spans="1:27" ht="15.75" thickBot="1" x14ac:dyDescent="0.3">
      <c r="A311" s="14"/>
      <c r="B311" s="105" t="s">
        <v>150</v>
      </c>
      <c r="C311" s="23"/>
      <c r="D311" s="38" t="s">
        <v>272</v>
      </c>
      <c r="E311" s="111">
        <v>890666</v>
      </c>
      <c r="F311" s="23"/>
      <c r="G311" s="38" t="s">
        <v>272</v>
      </c>
      <c r="H311" s="111">
        <v>962893</v>
      </c>
      <c r="I311" s="23"/>
      <c r="J311" s="38" t="s">
        <v>272</v>
      </c>
      <c r="K311" s="111">
        <v>489927</v>
      </c>
      <c r="L311" s="23"/>
      <c r="M311" s="38" t="s">
        <v>272</v>
      </c>
      <c r="N311" s="111">
        <v>282150</v>
      </c>
      <c r="O311" s="23"/>
      <c r="P311" s="112"/>
      <c r="Q311" s="23"/>
      <c r="R311" s="38" t="s">
        <v>272</v>
      </c>
      <c r="S311" s="111">
        <v>2625636</v>
      </c>
      <c r="T311" s="23"/>
    </row>
    <row r="312" spans="1:27" ht="15.75" thickTop="1" x14ac:dyDescent="0.25">
      <c r="A312" s="14"/>
      <c r="B312" s="79"/>
      <c r="C312" s="79"/>
      <c r="D312" s="79"/>
      <c r="E312" s="79"/>
      <c r="F312" s="79"/>
      <c r="G312" s="79"/>
      <c r="H312" s="79"/>
      <c r="I312" s="79"/>
      <c r="J312" s="79"/>
      <c r="K312" s="79"/>
      <c r="L312" s="79"/>
      <c r="M312" s="79"/>
      <c r="N312" s="79"/>
      <c r="O312" s="79"/>
      <c r="P312" s="79"/>
      <c r="Q312" s="79"/>
      <c r="R312" s="79"/>
      <c r="S312" s="79"/>
      <c r="T312" s="79"/>
      <c r="U312" s="79"/>
      <c r="V312" s="79"/>
      <c r="W312" s="79"/>
      <c r="X312" s="79"/>
      <c r="Y312" s="79"/>
      <c r="Z312" s="79"/>
      <c r="AA312" s="79"/>
    </row>
    <row r="313" spans="1:27" x14ac:dyDescent="0.25">
      <c r="A313" s="14"/>
      <c r="B313" s="78" t="s">
        <v>402</v>
      </c>
      <c r="C313" s="78"/>
      <c r="D313" s="78"/>
      <c r="E313" s="78"/>
      <c r="F313" s="78"/>
      <c r="G313" s="78"/>
      <c r="H313" s="78"/>
      <c r="I313" s="78"/>
      <c r="J313" s="78"/>
      <c r="K313" s="78"/>
      <c r="L313" s="78"/>
      <c r="M313" s="78"/>
      <c r="N313" s="78"/>
      <c r="O313" s="78"/>
      <c r="P313" s="78"/>
      <c r="Q313" s="78"/>
      <c r="R313" s="78"/>
      <c r="S313" s="78"/>
      <c r="T313" s="78"/>
      <c r="U313" s="78"/>
      <c r="V313" s="78"/>
      <c r="W313" s="78"/>
      <c r="X313" s="78"/>
      <c r="Y313" s="78"/>
      <c r="Z313" s="78"/>
      <c r="AA313" s="78"/>
    </row>
    <row r="314" spans="1:27" x14ac:dyDescent="0.25">
      <c r="A314" s="14"/>
      <c r="B314" s="79"/>
      <c r="C314" s="79"/>
      <c r="D314" s="79"/>
      <c r="E314" s="79"/>
      <c r="F314" s="79"/>
      <c r="G314" s="79"/>
      <c r="H314" s="79"/>
      <c r="I314" s="79"/>
      <c r="J314" s="79"/>
      <c r="K314" s="79"/>
      <c r="L314" s="79"/>
      <c r="M314" s="79"/>
      <c r="N314" s="79"/>
      <c r="O314" s="79"/>
      <c r="P314" s="79"/>
      <c r="Q314" s="79"/>
      <c r="R314" s="79"/>
      <c r="S314" s="79"/>
      <c r="T314" s="79"/>
      <c r="U314" s="79"/>
      <c r="V314" s="79"/>
      <c r="W314" s="79"/>
      <c r="X314" s="79"/>
      <c r="Y314" s="79"/>
      <c r="Z314" s="79"/>
      <c r="AA314" s="79"/>
    </row>
    <row r="315" spans="1:27" x14ac:dyDescent="0.25">
      <c r="A315" s="14"/>
      <c r="B315" s="45" t="s">
        <v>261</v>
      </c>
      <c r="C315" s="47"/>
      <c r="D315" s="48" t="s">
        <v>406</v>
      </c>
      <c r="E315" s="48"/>
      <c r="F315" s="47"/>
      <c r="G315" s="48" t="s">
        <v>408</v>
      </c>
      <c r="H315" s="48"/>
      <c r="I315" s="47"/>
      <c r="J315" s="48" t="s">
        <v>408</v>
      </c>
      <c r="K315" s="48"/>
      <c r="L315" s="47"/>
      <c r="M315" s="48" t="s">
        <v>410</v>
      </c>
      <c r="N315" s="48"/>
      <c r="O315" s="47"/>
      <c r="P315" s="48" t="s">
        <v>411</v>
      </c>
      <c r="Q315" s="47"/>
      <c r="R315" s="48" t="s">
        <v>150</v>
      </c>
      <c r="S315" s="48"/>
      <c r="T315" s="47"/>
    </row>
    <row r="316" spans="1:27" ht="15.75" thickBot="1" x14ac:dyDescent="0.3">
      <c r="A316" s="14"/>
      <c r="B316" s="46"/>
      <c r="C316" s="47"/>
      <c r="D316" s="49" t="s">
        <v>407</v>
      </c>
      <c r="E316" s="49"/>
      <c r="F316" s="47"/>
      <c r="G316" s="49" t="s">
        <v>407</v>
      </c>
      <c r="H316" s="49"/>
      <c r="I316" s="47"/>
      <c r="J316" s="49" t="s">
        <v>409</v>
      </c>
      <c r="K316" s="49"/>
      <c r="L316" s="47"/>
      <c r="M316" s="49"/>
      <c r="N316" s="49"/>
      <c r="O316" s="47"/>
      <c r="P316" s="49"/>
      <c r="Q316" s="47"/>
      <c r="R316" s="49"/>
      <c r="S316" s="49"/>
      <c r="T316" s="47"/>
    </row>
    <row r="317" spans="1:27" x14ac:dyDescent="0.25">
      <c r="A317" s="14"/>
      <c r="B317" s="19" t="s">
        <v>268</v>
      </c>
      <c r="C317" s="20"/>
      <c r="D317" s="51"/>
      <c r="E317" s="51"/>
      <c r="F317" s="20"/>
      <c r="G317" s="51"/>
      <c r="H317" s="51"/>
      <c r="I317" s="20"/>
      <c r="J317" s="51"/>
      <c r="K317" s="51"/>
      <c r="L317" s="20"/>
      <c r="M317" s="51"/>
      <c r="N317" s="51"/>
      <c r="O317" s="20"/>
      <c r="P317" s="21"/>
      <c r="Q317" s="20"/>
      <c r="R317" s="51"/>
      <c r="S317" s="51"/>
      <c r="T317" s="20"/>
    </row>
    <row r="318" spans="1:27" x14ac:dyDescent="0.25">
      <c r="A318" s="14"/>
      <c r="B318" s="109" t="s">
        <v>423</v>
      </c>
      <c r="C318" s="23"/>
      <c r="D318" s="52"/>
      <c r="E318" s="52"/>
      <c r="F318" s="23"/>
      <c r="G318" s="52"/>
      <c r="H318" s="52"/>
      <c r="I318" s="23"/>
      <c r="J318" s="52"/>
      <c r="K318" s="52"/>
      <c r="L318" s="23"/>
      <c r="M318" s="52"/>
      <c r="N318" s="52"/>
      <c r="O318" s="23"/>
      <c r="P318" s="24"/>
      <c r="Q318" s="23"/>
      <c r="R318" s="52"/>
      <c r="S318" s="52"/>
      <c r="T318" s="23"/>
    </row>
    <row r="319" spans="1:27" x14ac:dyDescent="0.25">
      <c r="A319" s="14"/>
      <c r="B319" s="85" t="s">
        <v>426</v>
      </c>
      <c r="C319" s="20"/>
      <c r="D319" s="50"/>
      <c r="E319" s="50"/>
      <c r="F319" s="20"/>
      <c r="G319" s="50"/>
      <c r="H319" s="50"/>
      <c r="I319" s="20"/>
      <c r="J319" s="50"/>
      <c r="K319" s="50"/>
      <c r="L319" s="20"/>
      <c r="M319" s="50"/>
      <c r="N319" s="50"/>
      <c r="O319" s="20"/>
      <c r="P319" s="21"/>
      <c r="Q319" s="20"/>
      <c r="R319" s="50"/>
      <c r="S319" s="50"/>
      <c r="T319" s="20"/>
    </row>
    <row r="320" spans="1:27" x14ac:dyDescent="0.25">
      <c r="A320" s="14"/>
      <c r="B320" s="93" t="s">
        <v>416</v>
      </c>
      <c r="C320" s="23"/>
      <c r="D320" s="11" t="s">
        <v>272</v>
      </c>
      <c r="E320" s="27">
        <v>1750</v>
      </c>
      <c r="F320" s="23"/>
      <c r="G320" s="11" t="s">
        <v>272</v>
      </c>
      <c r="H320" s="27">
        <v>7256</v>
      </c>
      <c r="I320" s="23"/>
      <c r="J320" s="11" t="s">
        <v>272</v>
      </c>
      <c r="K320" s="28">
        <v>186</v>
      </c>
      <c r="L320" s="23"/>
      <c r="M320" s="11" t="s">
        <v>272</v>
      </c>
      <c r="N320" s="28" t="s">
        <v>284</v>
      </c>
      <c r="O320" s="23"/>
      <c r="P320" s="24"/>
      <c r="Q320" s="23"/>
      <c r="R320" s="11" t="s">
        <v>272</v>
      </c>
      <c r="S320" s="27">
        <v>9192</v>
      </c>
      <c r="T320" s="23"/>
    </row>
    <row r="321" spans="1:27" ht="15.75" thickBot="1" x14ac:dyDescent="0.3">
      <c r="A321" s="14"/>
      <c r="B321" s="92" t="s">
        <v>417</v>
      </c>
      <c r="C321" s="20"/>
      <c r="D321" s="57">
        <v>351420</v>
      </c>
      <c r="E321" s="57"/>
      <c r="F321" s="20"/>
      <c r="G321" s="57">
        <v>363727</v>
      </c>
      <c r="H321" s="57"/>
      <c r="I321" s="20"/>
      <c r="J321" s="57">
        <v>80449</v>
      </c>
      <c r="K321" s="57"/>
      <c r="L321" s="20"/>
      <c r="M321" s="57">
        <v>276901</v>
      </c>
      <c r="N321" s="57"/>
      <c r="O321" s="20"/>
      <c r="P321" s="110"/>
      <c r="Q321" s="20"/>
      <c r="R321" s="57">
        <v>1072497</v>
      </c>
      <c r="S321" s="57"/>
      <c r="T321" s="20"/>
    </row>
    <row r="322" spans="1:27" ht="15.75" thickBot="1" x14ac:dyDescent="0.3">
      <c r="A322" s="14"/>
      <c r="B322" s="105" t="s">
        <v>150</v>
      </c>
      <c r="C322" s="23"/>
      <c r="D322" s="38" t="s">
        <v>272</v>
      </c>
      <c r="E322" s="111">
        <v>353170</v>
      </c>
      <c r="F322" s="23"/>
      <c r="G322" s="38" t="s">
        <v>272</v>
      </c>
      <c r="H322" s="111">
        <v>370983</v>
      </c>
      <c r="I322" s="23"/>
      <c r="J322" s="38" t="s">
        <v>272</v>
      </c>
      <c r="K322" s="111">
        <v>80635</v>
      </c>
      <c r="L322" s="23"/>
      <c r="M322" s="38" t="s">
        <v>272</v>
      </c>
      <c r="N322" s="111">
        <v>276901</v>
      </c>
      <c r="O322" s="23"/>
      <c r="P322" s="112"/>
      <c r="Q322" s="23"/>
      <c r="R322" s="38" t="s">
        <v>272</v>
      </c>
      <c r="S322" s="111">
        <v>1081689</v>
      </c>
      <c r="T322" s="23"/>
    </row>
    <row r="323" spans="1:27" ht="15.75" thickTop="1" x14ac:dyDescent="0.25">
      <c r="A323" s="14"/>
      <c r="B323" s="79"/>
      <c r="C323" s="79"/>
      <c r="D323" s="79"/>
      <c r="E323" s="79"/>
      <c r="F323" s="79"/>
      <c r="G323" s="79"/>
      <c r="H323" s="79"/>
      <c r="I323" s="79"/>
      <c r="J323" s="79"/>
      <c r="K323" s="79"/>
      <c r="L323" s="79"/>
      <c r="M323" s="79"/>
      <c r="N323" s="79"/>
      <c r="O323" s="79"/>
      <c r="P323" s="79"/>
      <c r="Q323" s="79"/>
      <c r="R323" s="79"/>
      <c r="S323" s="79"/>
      <c r="T323" s="79"/>
      <c r="U323" s="79"/>
      <c r="V323" s="79"/>
      <c r="W323" s="79"/>
      <c r="X323" s="79"/>
      <c r="Y323" s="79"/>
      <c r="Z323" s="79"/>
      <c r="AA323" s="79"/>
    </row>
    <row r="324" spans="1:27" x14ac:dyDescent="0.25">
      <c r="A324" s="14"/>
      <c r="B324" s="78" t="s">
        <v>402</v>
      </c>
      <c r="C324" s="78"/>
      <c r="D324" s="78"/>
      <c r="E324" s="78"/>
      <c r="F324" s="78"/>
      <c r="G324" s="78"/>
      <c r="H324" s="78"/>
      <c r="I324" s="78"/>
      <c r="J324" s="78"/>
      <c r="K324" s="78"/>
      <c r="L324" s="78"/>
      <c r="M324" s="78"/>
      <c r="N324" s="78"/>
      <c r="O324" s="78"/>
      <c r="P324" s="78"/>
      <c r="Q324" s="78"/>
      <c r="R324" s="78"/>
      <c r="S324" s="78"/>
      <c r="T324" s="78"/>
      <c r="U324" s="78"/>
      <c r="V324" s="78"/>
      <c r="W324" s="78"/>
      <c r="X324" s="78"/>
      <c r="Y324" s="78"/>
      <c r="Z324" s="78"/>
      <c r="AA324" s="78"/>
    </row>
    <row r="325" spans="1:27" x14ac:dyDescent="0.25">
      <c r="A325" s="14"/>
      <c r="B325" s="79"/>
      <c r="C325" s="79"/>
      <c r="D325" s="79"/>
      <c r="E325" s="79"/>
      <c r="F325" s="79"/>
      <c r="G325" s="79"/>
      <c r="H325" s="79"/>
      <c r="I325" s="79"/>
      <c r="J325" s="79"/>
      <c r="K325" s="79"/>
      <c r="L325" s="79"/>
      <c r="M325" s="79"/>
      <c r="N325" s="79"/>
      <c r="O325" s="79"/>
      <c r="P325" s="79"/>
      <c r="Q325" s="79"/>
      <c r="R325" s="79"/>
      <c r="S325" s="79"/>
      <c r="T325" s="79"/>
      <c r="U325" s="79"/>
      <c r="V325" s="79"/>
      <c r="W325" s="79"/>
      <c r="X325" s="79"/>
      <c r="Y325" s="79"/>
      <c r="Z325" s="79"/>
      <c r="AA325" s="79"/>
    </row>
    <row r="326" spans="1:27" x14ac:dyDescent="0.25">
      <c r="A326" s="14"/>
      <c r="B326" s="45" t="s">
        <v>261</v>
      </c>
      <c r="C326" s="47"/>
      <c r="D326" s="48" t="s">
        <v>406</v>
      </c>
      <c r="E326" s="48"/>
      <c r="F326" s="47"/>
      <c r="G326" s="48" t="s">
        <v>408</v>
      </c>
      <c r="H326" s="48"/>
      <c r="I326" s="47"/>
      <c r="J326" s="48" t="s">
        <v>408</v>
      </c>
      <c r="K326" s="48"/>
      <c r="L326" s="47"/>
      <c r="M326" s="48" t="s">
        <v>410</v>
      </c>
      <c r="N326" s="48"/>
      <c r="O326" s="47"/>
      <c r="P326" s="48" t="s">
        <v>411</v>
      </c>
      <c r="Q326" s="47"/>
      <c r="R326" s="48" t="s">
        <v>150</v>
      </c>
      <c r="S326" s="48"/>
      <c r="T326" s="47"/>
    </row>
    <row r="327" spans="1:27" ht="15.75" thickBot="1" x14ac:dyDescent="0.3">
      <c r="A327" s="14"/>
      <c r="B327" s="46"/>
      <c r="C327" s="47"/>
      <c r="D327" s="49" t="s">
        <v>407</v>
      </c>
      <c r="E327" s="49"/>
      <c r="F327" s="47"/>
      <c r="G327" s="49" t="s">
        <v>407</v>
      </c>
      <c r="H327" s="49"/>
      <c r="I327" s="47"/>
      <c r="J327" s="49" t="s">
        <v>409</v>
      </c>
      <c r="K327" s="49"/>
      <c r="L327" s="47"/>
      <c r="M327" s="49"/>
      <c r="N327" s="49"/>
      <c r="O327" s="47"/>
      <c r="P327" s="49"/>
      <c r="Q327" s="47"/>
      <c r="R327" s="49"/>
      <c r="S327" s="49"/>
      <c r="T327" s="47"/>
    </row>
    <row r="328" spans="1:27" x14ac:dyDescent="0.25">
      <c r="A328" s="14"/>
      <c r="B328" s="19" t="s">
        <v>298</v>
      </c>
      <c r="C328" s="20"/>
      <c r="D328" s="51"/>
      <c r="E328" s="51"/>
      <c r="F328" s="20"/>
      <c r="G328" s="51"/>
      <c r="H328" s="51"/>
      <c r="I328" s="20"/>
      <c r="J328" s="51"/>
      <c r="K328" s="51"/>
      <c r="L328" s="20"/>
      <c r="M328" s="51"/>
      <c r="N328" s="51"/>
      <c r="O328" s="20"/>
      <c r="P328" s="21"/>
      <c r="Q328" s="20"/>
      <c r="R328" s="51"/>
      <c r="S328" s="51"/>
      <c r="T328" s="20"/>
    </row>
    <row r="329" spans="1:27" x14ac:dyDescent="0.25">
      <c r="A329" s="14"/>
      <c r="B329" s="109" t="s">
        <v>423</v>
      </c>
      <c r="C329" s="23"/>
      <c r="D329" s="52"/>
      <c r="E329" s="52"/>
      <c r="F329" s="23"/>
      <c r="G329" s="52"/>
      <c r="H329" s="52"/>
      <c r="I329" s="23"/>
      <c r="J329" s="52"/>
      <c r="K329" s="52"/>
      <c r="L329" s="23"/>
      <c r="M329" s="52"/>
      <c r="N329" s="52"/>
      <c r="O329" s="23"/>
      <c r="P329" s="24"/>
      <c r="Q329" s="23"/>
      <c r="R329" s="52"/>
      <c r="S329" s="52"/>
      <c r="T329" s="23"/>
    </row>
    <row r="330" spans="1:27" x14ac:dyDescent="0.25">
      <c r="A330" s="14"/>
      <c r="B330" s="85" t="s">
        <v>424</v>
      </c>
      <c r="C330" s="20"/>
      <c r="D330" s="50"/>
      <c r="E330" s="50"/>
      <c r="F330" s="20"/>
      <c r="G330" s="50"/>
      <c r="H330" s="50"/>
      <c r="I330" s="20"/>
      <c r="J330" s="50"/>
      <c r="K330" s="50"/>
      <c r="L330" s="20"/>
      <c r="M330" s="50"/>
      <c r="N330" s="50"/>
      <c r="O330" s="20"/>
      <c r="P330" s="21"/>
      <c r="Q330" s="20"/>
      <c r="R330" s="50"/>
      <c r="S330" s="50"/>
      <c r="T330" s="20"/>
    </row>
    <row r="331" spans="1:27" x14ac:dyDescent="0.25">
      <c r="A331" s="14"/>
      <c r="B331" s="93" t="s">
        <v>416</v>
      </c>
      <c r="C331" s="23"/>
      <c r="D331" s="11" t="s">
        <v>272</v>
      </c>
      <c r="E331" s="28">
        <v>371</v>
      </c>
      <c r="F331" s="23"/>
      <c r="G331" s="11" t="s">
        <v>272</v>
      </c>
      <c r="H331" s="28">
        <v>886</v>
      </c>
      <c r="I331" s="23"/>
      <c r="J331" s="11" t="s">
        <v>272</v>
      </c>
      <c r="K331" s="28" t="s">
        <v>284</v>
      </c>
      <c r="L331" s="23"/>
      <c r="M331" s="11" t="s">
        <v>272</v>
      </c>
      <c r="N331" s="28" t="s">
        <v>284</v>
      </c>
      <c r="O331" s="23"/>
      <c r="P331" s="24"/>
      <c r="Q331" s="23"/>
      <c r="R331" s="11" t="s">
        <v>272</v>
      </c>
      <c r="S331" s="27">
        <v>1257</v>
      </c>
      <c r="T331" s="23"/>
    </row>
    <row r="332" spans="1:27" ht="15.75" thickBot="1" x14ac:dyDescent="0.3">
      <c r="A332" s="14"/>
      <c r="B332" s="92" t="s">
        <v>425</v>
      </c>
      <c r="C332" s="20"/>
      <c r="D332" s="57">
        <v>433214</v>
      </c>
      <c r="E332" s="57"/>
      <c r="F332" s="20"/>
      <c r="G332" s="57">
        <v>449765</v>
      </c>
      <c r="H332" s="57"/>
      <c r="I332" s="20"/>
      <c r="J332" s="57">
        <v>110199</v>
      </c>
      <c r="K332" s="57"/>
      <c r="L332" s="20"/>
      <c r="M332" s="57">
        <v>368583</v>
      </c>
      <c r="N332" s="57"/>
      <c r="O332" s="20"/>
      <c r="P332" s="110"/>
      <c r="Q332" s="20"/>
      <c r="R332" s="57">
        <v>1361761</v>
      </c>
      <c r="S332" s="57"/>
      <c r="T332" s="20"/>
    </row>
    <row r="333" spans="1:27" ht="15.75" thickBot="1" x14ac:dyDescent="0.3">
      <c r="A333" s="14"/>
      <c r="B333" s="105" t="s">
        <v>150</v>
      </c>
      <c r="C333" s="23"/>
      <c r="D333" s="38" t="s">
        <v>272</v>
      </c>
      <c r="E333" s="111">
        <v>433585</v>
      </c>
      <c r="F333" s="23"/>
      <c r="G333" s="38" t="s">
        <v>272</v>
      </c>
      <c r="H333" s="111">
        <v>450651</v>
      </c>
      <c r="I333" s="23"/>
      <c r="J333" s="38" t="s">
        <v>272</v>
      </c>
      <c r="K333" s="111">
        <v>110199</v>
      </c>
      <c r="L333" s="23"/>
      <c r="M333" s="38" t="s">
        <v>272</v>
      </c>
      <c r="N333" s="111">
        <v>368583</v>
      </c>
      <c r="O333" s="23"/>
      <c r="P333" s="112"/>
      <c r="Q333" s="23"/>
      <c r="R333" s="38" t="s">
        <v>272</v>
      </c>
      <c r="S333" s="111">
        <v>1363018</v>
      </c>
    </row>
    <row r="334" spans="1:27" ht="15.75" thickTop="1" x14ac:dyDescent="0.25">
      <c r="A334" s="14" t="s">
        <v>1163</v>
      </c>
      <c r="B334" s="77" t="s">
        <v>4</v>
      </c>
      <c r="C334" s="77"/>
      <c r="D334" s="77"/>
      <c r="E334" s="77"/>
      <c r="F334" s="77"/>
      <c r="G334" s="77"/>
      <c r="H334" s="77"/>
      <c r="I334" s="77"/>
      <c r="J334" s="77"/>
      <c r="K334" s="77"/>
      <c r="L334" s="77"/>
      <c r="M334" s="77"/>
      <c r="N334" s="77"/>
      <c r="O334" s="77"/>
      <c r="P334" s="77"/>
      <c r="Q334" s="77"/>
      <c r="R334" s="77"/>
      <c r="S334" s="77"/>
      <c r="T334" s="77"/>
      <c r="U334" s="77"/>
      <c r="V334" s="77"/>
      <c r="W334" s="77"/>
      <c r="X334" s="77"/>
      <c r="Y334" s="77"/>
      <c r="Z334" s="77"/>
      <c r="AA334" s="77"/>
    </row>
    <row r="335" spans="1:27" x14ac:dyDescent="0.25">
      <c r="A335" s="14"/>
      <c r="B335" s="78" t="s">
        <v>387</v>
      </c>
      <c r="C335" s="78"/>
      <c r="D335" s="78"/>
      <c r="E335" s="78"/>
      <c r="F335" s="78"/>
      <c r="G335" s="78"/>
      <c r="H335" s="78"/>
      <c r="I335" s="78"/>
      <c r="J335" s="78"/>
      <c r="K335" s="78"/>
      <c r="L335" s="78"/>
      <c r="M335" s="78"/>
      <c r="N335" s="78"/>
      <c r="O335" s="78"/>
      <c r="P335" s="78"/>
      <c r="Q335" s="78"/>
      <c r="R335" s="78"/>
      <c r="S335" s="78"/>
      <c r="T335" s="78"/>
      <c r="U335" s="78"/>
      <c r="V335" s="78"/>
      <c r="W335" s="78"/>
      <c r="X335" s="78"/>
      <c r="Y335" s="78"/>
      <c r="Z335" s="78"/>
      <c r="AA335" s="78"/>
    </row>
    <row r="336" spans="1:27" x14ac:dyDescent="0.25">
      <c r="A336" s="14"/>
      <c r="B336" s="79"/>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c r="AA336" s="79"/>
    </row>
    <row r="337" spans="1:12" ht="15.75" thickBot="1" x14ac:dyDescent="0.3">
      <c r="A337" s="14"/>
      <c r="B337" s="23"/>
      <c r="C337" s="16"/>
      <c r="D337" s="49" t="s">
        <v>428</v>
      </c>
      <c r="E337" s="49"/>
      <c r="F337" s="49"/>
      <c r="G337" s="49"/>
      <c r="H337" s="49"/>
      <c r="I337" s="49"/>
      <c r="J337" s="49"/>
      <c r="K337" s="49"/>
      <c r="L337" s="16"/>
    </row>
    <row r="338" spans="1:12" x14ac:dyDescent="0.25">
      <c r="A338" s="14"/>
      <c r="B338" s="45" t="s">
        <v>261</v>
      </c>
      <c r="C338" s="47"/>
      <c r="D338" s="74" t="s">
        <v>429</v>
      </c>
      <c r="E338" s="74"/>
      <c r="F338" s="76"/>
      <c r="G338" s="74" t="s">
        <v>430</v>
      </c>
      <c r="H338" s="74"/>
      <c r="I338" s="76"/>
      <c r="J338" s="74" t="s">
        <v>432</v>
      </c>
      <c r="K338" s="74"/>
      <c r="L338" s="47"/>
    </row>
    <row r="339" spans="1:12" ht="15.75" thickBot="1" x14ac:dyDescent="0.3">
      <c r="A339" s="14"/>
      <c r="B339" s="46"/>
      <c r="C339" s="47"/>
      <c r="D339" s="49"/>
      <c r="E339" s="49"/>
      <c r="F339" s="47"/>
      <c r="G339" s="49" t="s">
        <v>431</v>
      </c>
      <c r="H339" s="49"/>
      <c r="I339" s="47"/>
      <c r="J339" s="49"/>
      <c r="K339" s="49"/>
      <c r="L339" s="47"/>
    </row>
    <row r="340" spans="1:12" x14ac:dyDescent="0.25">
      <c r="A340" s="14"/>
      <c r="B340" s="19" t="s">
        <v>433</v>
      </c>
      <c r="C340" s="20"/>
      <c r="D340" s="51"/>
      <c r="E340" s="51"/>
      <c r="F340" s="20"/>
      <c r="G340" s="51"/>
      <c r="H340" s="51"/>
      <c r="I340" s="20"/>
      <c r="J340" s="51"/>
      <c r="K340" s="51"/>
      <c r="L340" s="20"/>
    </row>
    <row r="341" spans="1:12" x14ac:dyDescent="0.25">
      <c r="A341" s="14"/>
      <c r="B341" s="84" t="s">
        <v>434</v>
      </c>
      <c r="C341" s="23"/>
      <c r="D341" s="11" t="s">
        <v>272</v>
      </c>
      <c r="E341" s="27">
        <v>1359</v>
      </c>
      <c r="F341" s="23"/>
      <c r="G341" s="11" t="s">
        <v>272</v>
      </c>
      <c r="H341" s="27">
        <v>1359</v>
      </c>
      <c r="I341" s="23"/>
      <c r="J341" s="11" t="s">
        <v>272</v>
      </c>
      <c r="K341" s="28" t="s">
        <v>284</v>
      </c>
      <c r="L341" s="23"/>
    </row>
    <row r="342" spans="1:12" ht="26.25" x14ac:dyDescent="0.25">
      <c r="A342" s="14"/>
      <c r="B342" s="85" t="s">
        <v>435</v>
      </c>
      <c r="C342" s="20"/>
      <c r="D342" s="54">
        <v>198</v>
      </c>
      <c r="E342" s="54"/>
      <c r="F342" s="20"/>
      <c r="G342" s="54">
        <v>198</v>
      </c>
      <c r="H342" s="54"/>
      <c r="I342" s="20"/>
      <c r="J342" s="54" t="s">
        <v>284</v>
      </c>
      <c r="K342" s="54"/>
      <c r="L342" s="20"/>
    </row>
    <row r="343" spans="1:12" x14ac:dyDescent="0.25">
      <c r="A343" s="14"/>
      <c r="B343" s="84" t="s">
        <v>436</v>
      </c>
      <c r="C343" s="23"/>
      <c r="D343" s="55">
        <v>5384</v>
      </c>
      <c r="E343" s="55"/>
      <c r="F343" s="23"/>
      <c r="G343" s="55">
        <v>5384</v>
      </c>
      <c r="H343" s="55"/>
      <c r="I343" s="23"/>
      <c r="J343" s="56" t="s">
        <v>284</v>
      </c>
      <c r="K343" s="56"/>
      <c r="L343" s="23"/>
    </row>
    <row r="344" spans="1:12" x14ac:dyDescent="0.25">
      <c r="A344" s="14"/>
      <c r="B344" s="85" t="s">
        <v>437</v>
      </c>
      <c r="C344" s="20"/>
      <c r="D344" s="53">
        <v>1238</v>
      </c>
      <c r="E344" s="53"/>
      <c r="F344" s="20"/>
      <c r="G344" s="53">
        <v>1238</v>
      </c>
      <c r="H344" s="53"/>
      <c r="I344" s="20"/>
      <c r="J344" s="54" t="s">
        <v>284</v>
      </c>
      <c r="K344" s="54"/>
      <c r="L344" s="20"/>
    </row>
    <row r="345" spans="1:12" x14ac:dyDescent="0.25">
      <c r="A345" s="14"/>
      <c r="B345" s="84" t="s">
        <v>362</v>
      </c>
      <c r="C345" s="23"/>
      <c r="D345" s="56">
        <v>32</v>
      </c>
      <c r="E345" s="56"/>
      <c r="F345" s="23"/>
      <c r="G345" s="56">
        <v>32</v>
      </c>
      <c r="H345" s="56"/>
      <c r="I345" s="23"/>
      <c r="J345" s="56" t="s">
        <v>284</v>
      </c>
      <c r="K345" s="56"/>
      <c r="L345" s="23"/>
    </row>
    <row r="346" spans="1:12" x14ac:dyDescent="0.25">
      <c r="A346" s="14"/>
      <c r="B346" s="85" t="s">
        <v>438</v>
      </c>
      <c r="C346" s="20"/>
      <c r="D346" s="54">
        <v>430</v>
      </c>
      <c r="E346" s="54"/>
      <c r="F346" s="20"/>
      <c r="G346" s="54">
        <v>430</v>
      </c>
      <c r="H346" s="54"/>
      <c r="I346" s="20"/>
      <c r="J346" s="54" t="s">
        <v>284</v>
      </c>
      <c r="K346" s="54"/>
      <c r="L346" s="20"/>
    </row>
    <row r="347" spans="1:12" x14ac:dyDescent="0.25">
      <c r="A347" s="14"/>
      <c r="B347" s="36"/>
      <c r="C347" s="23"/>
      <c r="D347" s="52"/>
      <c r="E347" s="52"/>
      <c r="F347" s="23"/>
      <c r="G347" s="52"/>
      <c r="H347" s="52"/>
      <c r="I347" s="23"/>
      <c r="J347" s="52"/>
      <c r="K347" s="52"/>
      <c r="L347" s="23"/>
    </row>
    <row r="348" spans="1:12" x14ac:dyDescent="0.25">
      <c r="A348" s="14"/>
      <c r="B348" s="19" t="s">
        <v>439</v>
      </c>
      <c r="C348" s="20"/>
      <c r="D348" s="50"/>
      <c r="E348" s="50"/>
      <c r="F348" s="20"/>
      <c r="G348" s="50"/>
      <c r="H348" s="50"/>
      <c r="I348" s="20"/>
      <c r="J348" s="50"/>
      <c r="K348" s="50"/>
      <c r="L348" s="20"/>
    </row>
    <row r="349" spans="1:12" x14ac:dyDescent="0.25">
      <c r="A349" s="14"/>
      <c r="B349" s="84" t="s">
        <v>434</v>
      </c>
      <c r="C349" s="23"/>
      <c r="D349" s="11" t="s">
        <v>272</v>
      </c>
      <c r="E349" s="27">
        <v>2488</v>
      </c>
      <c r="F349" s="23"/>
      <c r="G349" s="11" t="s">
        <v>272</v>
      </c>
      <c r="H349" s="27">
        <v>3185</v>
      </c>
      <c r="I349" s="23"/>
      <c r="J349" s="11" t="s">
        <v>272</v>
      </c>
      <c r="K349" s="28">
        <v>697</v>
      </c>
      <c r="L349" s="23"/>
    </row>
    <row r="350" spans="1:12" x14ac:dyDescent="0.25">
      <c r="A350" s="14"/>
      <c r="B350" s="85" t="s">
        <v>437</v>
      </c>
      <c r="C350" s="20"/>
      <c r="D350" s="54">
        <v>179</v>
      </c>
      <c r="E350" s="54"/>
      <c r="F350" s="20"/>
      <c r="G350" s="54">
        <v>224</v>
      </c>
      <c r="H350" s="54"/>
      <c r="I350" s="20"/>
      <c r="J350" s="54">
        <v>45</v>
      </c>
      <c r="K350" s="54"/>
      <c r="L350" s="20"/>
    </row>
    <row r="351" spans="1:12" x14ac:dyDescent="0.25">
      <c r="A351" s="14"/>
      <c r="B351" s="84" t="s">
        <v>436</v>
      </c>
      <c r="C351" s="23"/>
      <c r="D351" s="55">
        <v>1320</v>
      </c>
      <c r="E351" s="55"/>
      <c r="F351" s="23"/>
      <c r="G351" s="55">
        <v>1938</v>
      </c>
      <c r="H351" s="55"/>
      <c r="I351" s="23"/>
      <c r="J351" s="56">
        <v>618</v>
      </c>
      <c r="K351" s="56"/>
      <c r="L351" s="23"/>
    </row>
    <row r="352" spans="1:12" x14ac:dyDescent="0.25">
      <c r="A352" s="14"/>
      <c r="B352" s="85" t="s">
        <v>437</v>
      </c>
      <c r="C352" s="20"/>
      <c r="D352" s="54" t="s">
        <v>284</v>
      </c>
      <c r="E352" s="54"/>
      <c r="F352" s="20"/>
      <c r="G352" s="54">
        <v>120</v>
      </c>
      <c r="H352" s="54"/>
      <c r="I352" s="20"/>
      <c r="J352" s="54">
        <v>120</v>
      </c>
      <c r="K352" s="54"/>
      <c r="L352" s="20"/>
    </row>
    <row r="353" spans="1:27" x14ac:dyDescent="0.25">
      <c r="A353" s="14"/>
      <c r="B353" s="84" t="s">
        <v>362</v>
      </c>
      <c r="C353" s="23"/>
      <c r="D353" s="56">
        <v>318</v>
      </c>
      <c r="E353" s="56"/>
      <c r="F353" s="23"/>
      <c r="G353" s="56">
        <v>759</v>
      </c>
      <c r="H353" s="56"/>
      <c r="I353" s="23"/>
      <c r="J353" s="56">
        <v>441</v>
      </c>
      <c r="K353" s="56"/>
      <c r="L353" s="23"/>
    </row>
    <row r="354" spans="1:27" x14ac:dyDescent="0.25">
      <c r="A354" s="14"/>
      <c r="B354" s="85" t="s">
        <v>438</v>
      </c>
      <c r="C354" s="20"/>
      <c r="D354" s="54">
        <v>116</v>
      </c>
      <c r="E354" s="54"/>
      <c r="F354" s="20"/>
      <c r="G354" s="54">
        <v>137</v>
      </c>
      <c r="H354" s="54"/>
      <c r="I354" s="20"/>
      <c r="J354" s="54">
        <v>21</v>
      </c>
      <c r="K354" s="54"/>
      <c r="L354" s="20"/>
    </row>
    <row r="355" spans="1:27" x14ac:dyDescent="0.25">
      <c r="A355" s="14"/>
      <c r="B355" s="36"/>
      <c r="C355" s="23"/>
      <c r="D355" s="52"/>
      <c r="E355" s="52"/>
      <c r="F355" s="23"/>
      <c r="G355" s="52"/>
      <c r="H355" s="52"/>
      <c r="I355" s="23"/>
      <c r="J355" s="52"/>
      <c r="K355" s="52"/>
      <c r="L355" s="23"/>
    </row>
    <row r="356" spans="1:27" x14ac:dyDescent="0.25">
      <c r="A356" s="14"/>
      <c r="B356" s="19" t="s">
        <v>150</v>
      </c>
      <c r="C356" s="20"/>
      <c r="D356" s="50"/>
      <c r="E356" s="50"/>
      <c r="F356" s="20"/>
      <c r="G356" s="50"/>
      <c r="H356" s="50"/>
      <c r="I356" s="20"/>
      <c r="J356" s="50"/>
      <c r="K356" s="50"/>
      <c r="L356" s="20"/>
    </row>
    <row r="357" spans="1:27" x14ac:dyDescent="0.25">
      <c r="A357" s="14"/>
      <c r="B357" s="84" t="s">
        <v>38</v>
      </c>
      <c r="C357" s="23"/>
      <c r="D357" s="11" t="s">
        <v>272</v>
      </c>
      <c r="E357" s="27">
        <v>3847</v>
      </c>
      <c r="F357" s="23"/>
      <c r="G357" s="11" t="s">
        <v>272</v>
      </c>
      <c r="H357" s="27">
        <v>4544</v>
      </c>
      <c r="I357" s="23"/>
      <c r="J357" s="11" t="s">
        <v>272</v>
      </c>
      <c r="K357" s="28">
        <v>697</v>
      </c>
      <c r="L357" s="23"/>
    </row>
    <row r="358" spans="1:27" x14ac:dyDescent="0.25">
      <c r="A358" s="14"/>
      <c r="B358" s="85" t="s">
        <v>39</v>
      </c>
      <c r="C358" s="20"/>
      <c r="D358" s="53">
        <v>8319</v>
      </c>
      <c r="E358" s="53"/>
      <c r="F358" s="20"/>
      <c r="G358" s="53">
        <v>9102</v>
      </c>
      <c r="H358" s="53"/>
      <c r="I358" s="20"/>
      <c r="J358" s="54">
        <v>783</v>
      </c>
      <c r="K358" s="54"/>
      <c r="L358" s="20"/>
    </row>
    <row r="359" spans="1:27" x14ac:dyDescent="0.25">
      <c r="A359" s="14"/>
      <c r="B359" s="84" t="s">
        <v>440</v>
      </c>
      <c r="C359" s="23"/>
      <c r="D359" s="56">
        <v>350</v>
      </c>
      <c r="E359" s="56"/>
      <c r="F359" s="23"/>
      <c r="G359" s="56">
        <v>791</v>
      </c>
      <c r="H359" s="56"/>
      <c r="I359" s="23"/>
      <c r="J359" s="56">
        <v>441</v>
      </c>
      <c r="K359" s="56"/>
      <c r="L359" s="23"/>
    </row>
    <row r="360" spans="1:27" ht="15.75" thickBot="1" x14ac:dyDescent="0.3">
      <c r="A360" s="14"/>
      <c r="B360" s="85" t="s">
        <v>410</v>
      </c>
      <c r="C360" s="20"/>
      <c r="D360" s="58">
        <v>546</v>
      </c>
      <c r="E360" s="58"/>
      <c r="F360" s="20"/>
      <c r="G360" s="58">
        <v>567</v>
      </c>
      <c r="H360" s="58"/>
      <c r="I360" s="20"/>
      <c r="J360" s="58">
        <v>21</v>
      </c>
      <c r="K360" s="58"/>
      <c r="L360" s="20"/>
    </row>
    <row r="361" spans="1:27" ht="15.75" thickBot="1" x14ac:dyDescent="0.3">
      <c r="A361" s="14"/>
      <c r="B361" s="22" t="s">
        <v>441</v>
      </c>
      <c r="C361" s="23"/>
      <c r="D361" s="101" t="s">
        <v>272</v>
      </c>
      <c r="E361" s="106">
        <v>13062</v>
      </c>
      <c r="F361" s="23"/>
      <c r="G361" s="101" t="s">
        <v>272</v>
      </c>
      <c r="H361" s="106">
        <v>15004</v>
      </c>
      <c r="I361" s="23"/>
      <c r="J361" s="101" t="s">
        <v>272</v>
      </c>
      <c r="K361" s="106">
        <v>1942</v>
      </c>
      <c r="L361" s="23"/>
    </row>
    <row r="362" spans="1:27" x14ac:dyDescent="0.25">
      <c r="A362" s="14"/>
      <c r="B362" s="79"/>
      <c r="C362" s="79"/>
      <c r="D362" s="79"/>
      <c r="E362" s="79"/>
      <c r="F362" s="79"/>
      <c r="G362" s="79"/>
      <c r="H362" s="79"/>
      <c r="I362" s="79"/>
      <c r="J362" s="79"/>
      <c r="K362" s="79"/>
      <c r="L362" s="79"/>
      <c r="M362" s="79"/>
      <c r="N362" s="79"/>
      <c r="O362" s="79"/>
      <c r="P362" s="79"/>
      <c r="Q362" s="79"/>
      <c r="R362" s="79"/>
      <c r="S362" s="79"/>
      <c r="T362" s="79"/>
      <c r="U362" s="79"/>
      <c r="V362" s="79"/>
      <c r="W362" s="79"/>
      <c r="X362" s="79"/>
      <c r="Y362" s="79"/>
      <c r="Z362" s="79"/>
      <c r="AA362" s="79"/>
    </row>
    <row r="363" spans="1:27" x14ac:dyDescent="0.25">
      <c r="A363" s="14"/>
      <c r="B363" s="78" t="s">
        <v>402</v>
      </c>
      <c r="C363" s="78"/>
      <c r="D363" s="78"/>
      <c r="E363" s="78"/>
      <c r="F363" s="78"/>
      <c r="G363" s="78"/>
      <c r="H363" s="78"/>
      <c r="I363" s="78"/>
      <c r="J363" s="78"/>
      <c r="K363" s="78"/>
      <c r="L363" s="78"/>
      <c r="M363" s="78"/>
      <c r="N363" s="78"/>
      <c r="O363" s="78"/>
      <c r="P363" s="78"/>
      <c r="Q363" s="78"/>
      <c r="R363" s="78"/>
      <c r="S363" s="78"/>
      <c r="T363" s="78"/>
      <c r="U363" s="78"/>
      <c r="V363" s="78"/>
      <c r="W363" s="78"/>
      <c r="X363" s="78"/>
      <c r="Y363" s="78"/>
      <c r="Z363" s="78"/>
      <c r="AA363" s="78"/>
    </row>
    <row r="364" spans="1:27" x14ac:dyDescent="0.25">
      <c r="A364" s="14"/>
      <c r="B364" s="79"/>
      <c r="C364" s="79"/>
      <c r="D364" s="79"/>
      <c r="E364" s="79"/>
      <c r="F364" s="79"/>
      <c r="G364" s="79"/>
      <c r="H364" s="79"/>
      <c r="I364" s="79"/>
      <c r="J364" s="79"/>
      <c r="K364" s="79"/>
      <c r="L364" s="79"/>
      <c r="M364" s="79"/>
      <c r="N364" s="79"/>
      <c r="O364" s="79"/>
      <c r="P364" s="79"/>
      <c r="Q364" s="79"/>
      <c r="R364" s="79"/>
      <c r="S364" s="79"/>
      <c r="T364" s="79"/>
      <c r="U364" s="79"/>
      <c r="V364" s="79"/>
      <c r="W364" s="79"/>
      <c r="X364" s="79"/>
      <c r="Y364" s="79"/>
      <c r="Z364" s="79"/>
      <c r="AA364" s="79"/>
    </row>
    <row r="365" spans="1:27" ht="15.75" thickBot="1" x14ac:dyDescent="0.3">
      <c r="A365" s="14"/>
      <c r="B365" s="23"/>
      <c r="C365" s="16"/>
      <c r="D365" s="49" t="s">
        <v>428</v>
      </c>
      <c r="E365" s="49"/>
      <c r="F365" s="49"/>
      <c r="G365" s="49"/>
      <c r="H365" s="49"/>
      <c r="I365" s="49"/>
      <c r="J365" s="49"/>
      <c r="K365" s="49"/>
      <c r="L365" s="16"/>
    </row>
    <row r="366" spans="1:27" x14ac:dyDescent="0.25">
      <c r="A366" s="14"/>
      <c r="B366" s="45" t="s">
        <v>261</v>
      </c>
      <c r="C366" s="47"/>
      <c r="D366" s="74" t="s">
        <v>429</v>
      </c>
      <c r="E366" s="74"/>
      <c r="F366" s="76"/>
      <c r="G366" s="74" t="s">
        <v>430</v>
      </c>
      <c r="H366" s="74"/>
      <c r="I366" s="76"/>
      <c r="J366" s="74" t="s">
        <v>432</v>
      </c>
      <c r="K366" s="74"/>
      <c r="L366" s="47"/>
    </row>
    <row r="367" spans="1:27" ht="15.75" thickBot="1" x14ac:dyDescent="0.3">
      <c r="A367" s="14"/>
      <c r="B367" s="46"/>
      <c r="C367" s="47"/>
      <c r="D367" s="49"/>
      <c r="E367" s="49"/>
      <c r="F367" s="47"/>
      <c r="G367" s="49" t="s">
        <v>431</v>
      </c>
      <c r="H367" s="49"/>
      <c r="I367" s="47"/>
      <c r="J367" s="49"/>
      <c r="K367" s="49"/>
      <c r="L367" s="47"/>
    </row>
    <row r="368" spans="1:27" x14ac:dyDescent="0.25">
      <c r="A368" s="14"/>
      <c r="B368" s="19" t="s">
        <v>433</v>
      </c>
      <c r="C368" s="20"/>
      <c r="D368" s="51"/>
      <c r="E368" s="51"/>
      <c r="F368" s="20"/>
      <c r="G368" s="51"/>
      <c r="H368" s="51"/>
      <c r="I368" s="20"/>
      <c r="J368" s="51"/>
      <c r="K368" s="51"/>
      <c r="L368" s="20"/>
    </row>
    <row r="369" spans="1:27" x14ac:dyDescent="0.25">
      <c r="A369" s="14"/>
      <c r="B369" s="84" t="s">
        <v>436</v>
      </c>
      <c r="C369" s="23"/>
      <c r="D369" s="11" t="s">
        <v>272</v>
      </c>
      <c r="E369" s="27">
        <v>2504</v>
      </c>
      <c r="F369" s="23"/>
      <c r="G369" s="11" t="s">
        <v>272</v>
      </c>
      <c r="H369" s="27">
        <v>2504</v>
      </c>
      <c r="I369" s="23"/>
      <c r="J369" s="11" t="s">
        <v>272</v>
      </c>
      <c r="K369" s="28" t="s">
        <v>284</v>
      </c>
      <c r="L369" s="23"/>
    </row>
    <row r="370" spans="1:27" x14ac:dyDescent="0.25">
      <c r="A370" s="14"/>
      <c r="B370" s="85" t="s">
        <v>362</v>
      </c>
      <c r="C370" s="20"/>
      <c r="D370" s="54">
        <v>186</v>
      </c>
      <c r="E370" s="54"/>
      <c r="F370" s="20"/>
      <c r="G370" s="54">
        <v>186</v>
      </c>
      <c r="H370" s="54"/>
      <c r="I370" s="20"/>
      <c r="J370" s="54" t="s">
        <v>284</v>
      </c>
      <c r="K370" s="54"/>
      <c r="L370" s="20"/>
    </row>
    <row r="371" spans="1:27" x14ac:dyDescent="0.25">
      <c r="A371" s="14"/>
      <c r="B371" s="36"/>
      <c r="C371" s="23"/>
      <c r="D371" s="52"/>
      <c r="E371" s="52"/>
      <c r="F371" s="23"/>
      <c r="G371" s="52"/>
      <c r="H371" s="52"/>
      <c r="I371" s="23"/>
      <c r="J371" s="52"/>
      <c r="K371" s="52"/>
      <c r="L371" s="23"/>
    </row>
    <row r="372" spans="1:27" x14ac:dyDescent="0.25">
      <c r="A372" s="14"/>
      <c r="B372" s="19" t="s">
        <v>439</v>
      </c>
      <c r="C372" s="20"/>
      <c r="D372" s="50"/>
      <c r="E372" s="50"/>
      <c r="F372" s="20"/>
      <c r="G372" s="50"/>
      <c r="H372" s="50"/>
      <c r="I372" s="20"/>
      <c r="J372" s="50"/>
      <c r="K372" s="50"/>
      <c r="L372" s="20"/>
    </row>
    <row r="373" spans="1:27" x14ac:dyDescent="0.25">
      <c r="A373" s="14"/>
      <c r="B373" s="84" t="s">
        <v>434</v>
      </c>
      <c r="C373" s="23"/>
      <c r="D373" s="11" t="s">
        <v>272</v>
      </c>
      <c r="E373" s="27">
        <v>1132</v>
      </c>
      <c r="F373" s="23"/>
      <c r="G373" s="11" t="s">
        <v>272</v>
      </c>
      <c r="H373" s="27">
        <v>1365</v>
      </c>
      <c r="I373" s="23"/>
      <c r="J373" s="11" t="s">
        <v>272</v>
      </c>
      <c r="K373" s="28">
        <v>233</v>
      </c>
      <c r="L373" s="23"/>
    </row>
    <row r="374" spans="1:27" x14ac:dyDescent="0.25">
      <c r="A374" s="14"/>
      <c r="B374" s="85" t="s">
        <v>436</v>
      </c>
      <c r="C374" s="20"/>
      <c r="D374" s="53">
        <v>1247</v>
      </c>
      <c r="E374" s="53"/>
      <c r="F374" s="20"/>
      <c r="G374" s="53">
        <v>1621</v>
      </c>
      <c r="H374" s="53"/>
      <c r="I374" s="20"/>
      <c r="J374" s="54">
        <v>374</v>
      </c>
      <c r="K374" s="54"/>
      <c r="L374" s="20"/>
    </row>
    <row r="375" spans="1:27" x14ac:dyDescent="0.25">
      <c r="A375" s="14"/>
      <c r="B375" s="36"/>
      <c r="C375" s="23"/>
      <c r="D375" s="52"/>
      <c r="E375" s="52"/>
      <c r="F375" s="23"/>
      <c r="G375" s="52"/>
      <c r="H375" s="52"/>
      <c r="I375" s="23"/>
      <c r="J375" s="52"/>
      <c r="K375" s="52"/>
      <c r="L375" s="23"/>
    </row>
    <row r="376" spans="1:27" x14ac:dyDescent="0.25">
      <c r="A376" s="14"/>
      <c r="B376" s="19" t="s">
        <v>150</v>
      </c>
      <c r="C376" s="20"/>
      <c r="D376" s="50"/>
      <c r="E376" s="50"/>
      <c r="F376" s="20"/>
      <c r="G376" s="50"/>
      <c r="H376" s="50"/>
      <c r="I376" s="20"/>
      <c r="J376" s="50"/>
      <c r="K376" s="50"/>
      <c r="L376" s="20"/>
    </row>
    <row r="377" spans="1:27" x14ac:dyDescent="0.25">
      <c r="A377" s="14"/>
      <c r="B377" s="84" t="s">
        <v>38</v>
      </c>
      <c r="C377" s="23"/>
      <c r="D377" s="11" t="s">
        <v>272</v>
      </c>
      <c r="E377" s="27">
        <v>1132</v>
      </c>
      <c r="F377" s="23"/>
      <c r="G377" s="11" t="s">
        <v>272</v>
      </c>
      <c r="H377" s="27">
        <v>1365</v>
      </c>
      <c r="I377" s="23"/>
      <c r="J377" s="11" t="s">
        <v>272</v>
      </c>
      <c r="K377" s="28">
        <v>233</v>
      </c>
      <c r="L377" s="23"/>
    </row>
    <row r="378" spans="1:27" x14ac:dyDescent="0.25">
      <c r="A378" s="14"/>
      <c r="B378" s="85" t="s">
        <v>39</v>
      </c>
      <c r="C378" s="20"/>
      <c r="D378" s="53">
        <v>3751</v>
      </c>
      <c r="E378" s="53"/>
      <c r="F378" s="20"/>
      <c r="G378" s="53">
        <v>4125</v>
      </c>
      <c r="H378" s="53"/>
      <c r="I378" s="20"/>
      <c r="J378" s="54">
        <v>374</v>
      </c>
      <c r="K378" s="54"/>
      <c r="L378" s="20"/>
    </row>
    <row r="379" spans="1:27" ht="15.75" thickBot="1" x14ac:dyDescent="0.3">
      <c r="A379" s="14"/>
      <c r="B379" s="84" t="s">
        <v>440</v>
      </c>
      <c r="C379" s="23"/>
      <c r="D379" s="62">
        <v>186</v>
      </c>
      <c r="E379" s="62"/>
      <c r="F379" s="23"/>
      <c r="G379" s="62">
        <v>186</v>
      </c>
      <c r="H379" s="62"/>
      <c r="I379" s="23"/>
      <c r="J379" s="62" t="s">
        <v>284</v>
      </c>
      <c r="K379" s="62"/>
      <c r="L379" s="23"/>
    </row>
    <row r="380" spans="1:27" ht="15.75" thickBot="1" x14ac:dyDescent="0.3">
      <c r="A380" s="14"/>
      <c r="B380" s="19" t="s">
        <v>441</v>
      </c>
      <c r="C380" s="20"/>
      <c r="D380" s="113" t="s">
        <v>272</v>
      </c>
      <c r="E380" s="114">
        <v>5069</v>
      </c>
      <c r="F380" s="20"/>
      <c r="G380" s="113" t="s">
        <v>272</v>
      </c>
      <c r="H380" s="114">
        <v>5676</v>
      </c>
      <c r="I380" s="20"/>
      <c r="J380" s="113" t="s">
        <v>272</v>
      </c>
      <c r="K380" s="115">
        <v>607</v>
      </c>
      <c r="L380" s="20"/>
    </row>
    <row r="381" spans="1:27" x14ac:dyDescent="0.25">
      <c r="A381" s="14"/>
      <c r="B381" s="79"/>
      <c r="C381" s="79"/>
      <c r="D381" s="79"/>
      <c r="E381" s="79"/>
      <c r="F381" s="79"/>
      <c r="G381" s="79"/>
      <c r="H381" s="79"/>
      <c r="I381" s="79"/>
      <c r="J381" s="79"/>
      <c r="K381" s="79"/>
      <c r="L381" s="79"/>
      <c r="M381" s="79"/>
      <c r="N381" s="79"/>
      <c r="O381" s="79"/>
      <c r="P381" s="79"/>
      <c r="Q381" s="79"/>
      <c r="R381" s="79"/>
      <c r="S381" s="79"/>
      <c r="T381" s="79"/>
      <c r="U381" s="79"/>
      <c r="V381" s="79"/>
      <c r="W381" s="79"/>
      <c r="X381" s="79"/>
      <c r="Y381" s="79"/>
      <c r="Z381" s="79"/>
      <c r="AA381" s="79"/>
    </row>
    <row r="382" spans="1:27" x14ac:dyDescent="0.25">
      <c r="A382" s="14"/>
      <c r="B382" s="80" t="s">
        <v>442</v>
      </c>
      <c r="C382" s="80"/>
      <c r="D382" s="80"/>
      <c r="E382" s="80"/>
      <c r="F382" s="80"/>
      <c r="G382" s="80"/>
      <c r="H382" s="80"/>
      <c r="I382" s="80"/>
      <c r="J382" s="80"/>
      <c r="K382" s="80"/>
      <c r="L382" s="80"/>
      <c r="M382" s="80"/>
      <c r="N382" s="80"/>
      <c r="O382" s="80"/>
      <c r="P382" s="80"/>
      <c r="Q382" s="80"/>
      <c r="R382" s="80"/>
      <c r="S382" s="80"/>
      <c r="T382" s="80"/>
      <c r="U382" s="80"/>
      <c r="V382" s="80"/>
      <c r="W382" s="80"/>
      <c r="X382" s="80"/>
      <c r="Y382" s="80"/>
      <c r="Z382" s="80"/>
      <c r="AA382" s="80"/>
    </row>
    <row r="383" spans="1:27" x14ac:dyDescent="0.25">
      <c r="A383" s="14"/>
      <c r="B383" s="79"/>
      <c r="C383" s="79"/>
      <c r="D383" s="79"/>
      <c r="E383" s="79"/>
      <c r="F383" s="79"/>
      <c r="G383" s="79"/>
      <c r="H383" s="79"/>
      <c r="I383" s="79"/>
      <c r="J383" s="79"/>
      <c r="K383" s="79"/>
      <c r="L383" s="79"/>
      <c r="M383" s="79"/>
      <c r="N383" s="79"/>
      <c r="O383" s="79"/>
      <c r="P383" s="79"/>
      <c r="Q383" s="79"/>
      <c r="R383" s="79"/>
      <c r="S383" s="79"/>
      <c r="T383" s="79"/>
      <c r="U383" s="79"/>
      <c r="V383" s="79"/>
      <c r="W383" s="79"/>
      <c r="X383" s="79"/>
      <c r="Y383" s="79"/>
      <c r="Z383" s="79"/>
      <c r="AA383" s="79"/>
    </row>
    <row r="384" spans="1:27" x14ac:dyDescent="0.25">
      <c r="A384" s="14"/>
      <c r="B384" s="78" t="s">
        <v>387</v>
      </c>
      <c r="C384" s="78"/>
      <c r="D384" s="78"/>
      <c r="E384" s="78"/>
      <c r="F384" s="78"/>
      <c r="G384" s="78"/>
      <c r="H384" s="78"/>
      <c r="I384" s="78"/>
      <c r="J384" s="78"/>
      <c r="K384" s="78"/>
      <c r="L384" s="78"/>
      <c r="M384" s="78"/>
      <c r="N384" s="78"/>
      <c r="O384" s="78"/>
      <c r="P384" s="78"/>
      <c r="Q384" s="78"/>
      <c r="R384" s="78"/>
      <c r="S384" s="78"/>
      <c r="T384" s="78"/>
      <c r="U384" s="78"/>
      <c r="V384" s="78"/>
      <c r="W384" s="78"/>
      <c r="X384" s="78"/>
      <c r="Y384" s="78"/>
      <c r="Z384" s="78"/>
      <c r="AA384" s="78"/>
    </row>
    <row r="385" spans="1:27" x14ac:dyDescent="0.25">
      <c r="A385" s="14"/>
      <c r="B385" s="79"/>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c r="AA385" s="79"/>
    </row>
    <row r="386" spans="1:27" ht="15.75" thickBot="1" x14ac:dyDescent="0.3">
      <c r="A386" s="14"/>
      <c r="B386" s="23"/>
      <c r="C386" s="16"/>
      <c r="D386" s="49" t="s">
        <v>443</v>
      </c>
      <c r="E386" s="49"/>
      <c r="F386" s="49"/>
      <c r="G386" s="49"/>
      <c r="H386" s="49"/>
      <c r="I386" s="49"/>
      <c r="J386" s="49"/>
      <c r="K386" s="49"/>
      <c r="L386" s="16"/>
    </row>
    <row r="387" spans="1:27" x14ac:dyDescent="0.25">
      <c r="A387" s="14"/>
      <c r="B387" s="45" t="s">
        <v>261</v>
      </c>
      <c r="C387" s="47"/>
      <c r="D387" s="74" t="s">
        <v>429</v>
      </c>
      <c r="E387" s="74"/>
      <c r="F387" s="76"/>
      <c r="G387" s="74" t="s">
        <v>430</v>
      </c>
      <c r="H387" s="74"/>
      <c r="I387" s="76"/>
      <c r="J387" s="74" t="s">
        <v>432</v>
      </c>
      <c r="K387" s="74"/>
      <c r="L387" s="47"/>
    </row>
    <row r="388" spans="1:27" ht="15.75" thickBot="1" x14ac:dyDescent="0.3">
      <c r="A388" s="14"/>
      <c r="B388" s="46"/>
      <c r="C388" s="47"/>
      <c r="D388" s="49"/>
      <c r="E388" s="49"/>
      <c r="F388" s="47"/>
      <c r="G388" s="49" t="s">
        <v>431</v>
      </c>
      <c r="H388" s="49"/>
      <c r="I388" s="47"/>
      <c r="J388" s="49"/>
      <c r="K388" s="49"/>
      <c r="L388" s="47"/>
    </row>
    <row r="389" spans="1:27" x14ac:dyDescent="0.25">
      <c r="A389" s="14"/>
      <c r="B389" s="19" t="s">
        <v>433</v>
      </c>
      <c r="C389" s="20"/>
      <c r="D389" s="51"/>
      <c r="E389" s="51"/>
      <c r="F389" s="20"/>
      <c r="G389" s="51"/>
      <c r="H389" s="51"/>
      <c r="I389" s="20"/>
      <c r="J389" s="51"/>
      <c r="K389" s="51"/>
      <c r="L389" s="20"/>
    </row>
    <row r="390" spans="1:27" x14ac:dyDescent="0.25">
      <c r="A390" s="14"/>
      <c r="B390" s="84" t="s">
        <v>434</v>
      </c>
      <c r="C390" s="23"/>
      <c r="D390" s="11" t="s">
        <v>272</v>
      </c>
      <c r="E390" s="27">
        <v>3408</v>
      </c>
      <c r="F390" s="23"/>
      <c r="G390" s="11" t="s">
        <v>272</v>
      </c>
      <c r="H390" s="27">
        <v>3408</v>
      </c>
      <c r="I390" s="23"/>
      <c r="J390" s="11" t="s">
        <v>272</v>
      </c>
      <c r="K390" s="28" t="s">
        <v>284</v>
      </c>
      <c r="L390" s="23"/>
    </row>
    <row r="391" spans="1:27" x14ac:dyDescent="0.25">
      <c r="A391" s="14"/>
      <c r="B391" s="85" t="s">
        <v>437</v>
      </c>
      <c r="C391" s="20"/>
      <c r="D391" s="53">
        <v>2730</v>
      </c>
      <c r="E391" s="53"/>
      <c r="F391" s="20"/>
      <c r="G391" s="53">
        <v>2730</v>
      </c>
      <c r="H391" s="53"/>
      <c r="I391" s="20"/>
      <c r="J391" s="54" t="s">
        <v>284</v>
      </c>
      <c r="K391" s="54"/>
      <c r="L391" s="20"/>
    </row>
    <row r="392" spans="1:27" ht="26.25" x14ac:dyDescent="0.25">
      <c r="A392" s="14"/>
      <c r="B392" s="84" t="s">
        <v>435</v>
      </c>
      <c r="C392" s="23"/>
      <c r="D392" s="56" t="s">
        <v>284</v>
      </c>
      <c r="E392" s="56"/>
      <c r="F392" s="23"/>
      <c r="G392" s="56" t="s">
        <v>284</v>
      </c>
      <c r="H392" s="56"/>
      <c r="I392" s="23"/>
      <c r="J392" s="56" t="s">
        <v>284</v>
      </c>
      <c r="K392" s="56"/>
      <c r="L392" s="23"/>
    </row>
    <row r="393" spans="1:27" x14ac:dyDescent="0.25">
      <c r="A393" s="14"/>
      <c r="B393" s="85" t="s">
        <v>436</v>
      </c>
      <c r="C393" s="20"/>
      <c r="D393" s="53">
        <v>3450</v>
      </c>
      <c r="E393" s="53"/>
      <c r="F393" s="20"/>
      <c r="G393" s="53">
        <v>3450</v>
      </c>
      <c r="H393" s="53"/>
      <c r="I393" s="20"/>
      <c r="J393" s="54" t="s">
        <v>284</v>
      </c>
      <c r="K393" s="54"/>
      <c r="L393" s="20"/>
    </row>
    <row r="394" spans="1:27" x14ac:dyDescent="0.25">
      <c r="A394" s="14"/>
      <c r="B394" s="84" t="s">
        <v>362</v>
      </c>
      <c r="C394" s="23"/>
      <c r="D394" s="56">
        <v>31</v>
      </c>
      <c r="E394" s="56"/>
      <c r="F394" s="23"/>
      <c r="G394" s="56">
        <v>31</v>
      </c>
      <c r="H394" s="56"/>
      <c r="I394" s="23"/>
      <c r="J394" s="56" t="s">
        <v>284</v>
      </c>
      <c r="K394" s="56"/>
      <c r="L394" s="23"/>
    </row>
    <row r="395" spans="1:27" x14ac:dyDescent="0.25">
      <c r="A395" s="14"/>
      <c r="B395" s="85" t="s">
        <v>438</v>
      </c>
      <c r="C395" s="20"/>
      <c r="D395" s="54">
        <v>602</v>
      </c>
      <c r="E395" s="54"/>
      <c r="F395" s="20"/>
      <c r="G395" s="54">
        <v>602</v>
      </c>
      <c r="H395" s="54"/>
      <c r="I395" s="20"/>
      <c r="J395" s="54" t="s">
        <v>284</v>
      </c>
      <c r="K395" s="54"/>
      <c r="L395" s="20"/>
    </row>
    <row r="396" spans="1:27" x14ac:dyDescent="0.25">
      <c r="A396" s="14"/>
      <c r="B396" s="36"/>
      <c r="C396" s="23"/>
      <c r="D396" s="52"/>
      <c r="E396" s="52"/>
      <c r="F396" s="23"/>
      <c r="G396" s="52"/>
      <c r="H396" s="52"/>
      <c r="I396" s="23"/>
      <c r="J396" s="52"/>
      <c r="K396" s="52"/>
      <c r="L396" s="23"/>
    </row>
    <row r="397" spans="1:27" x14ac:dyDescent="0.25">
      <c r="A397" s="14"/>
      <c r="B397" s="19" t="s">
        <v>439</v>
      </c>
      <c r="C397" s="20"/>
      <c r="D397" s="50"/>
      <c r="E397" s="50"/>
      <c r="F397" s="20"/>
      <c r="G397" s="50"/>
      <c r="H397" s="50"/>
      <c r="I397" s="20"/>
      <c r="J397" s="50"/>
      <c r="K397" s="50"/>
      <c r="L397" s="20"/>
    </row>
    <row r="398" spans="1:27" x14ac:dyDescent="0.25">
      <c r="A398" s="14"/>
      <c r="B398" s="84" t="s">
        <v>434</v>
      </c>
      <c r="C398" s="23"/>
      <c r="D398" s="11" t="s">
        <v>272</v>
      </c>
      <c r="E398" s="27">
        <v>1056</v>
      </c>
      <c r="F398" s="23"/>
      <c r="G398" s="11" t="s">
        <v>272</v>
      </c>
      <c r="H398" s="27">
        <v>1343</v>
      </c>
      <c r="I398" s="23"/>
      <c r="J398" s="11" t="s">
        <v>272</v>
      </c>
      <c r="K398" s="28">
        <v>287</v>
      </c>
      <c r="L398" s="23"/>
    </row>
    <row r="399" spans="1:27" x14ac:dyDescent="0.25">
      <c r="A399" s="14"/>
      <c r="B399" s="85" t="s">
        <v>437</v>
      </c>
      <c r="C399" s="20"/>
      <c r="D399" s="53">
        <v>1584</v>
      </c>
      <c r="E399" s="53"/>
      <c r="F399" s="20"/>
      <c r="G399" s="53">
        <v>1938</v>
      </c>
      <c r="H399" s="53"/>
      <c r="I399" s="20"/>
      <c r="J399" s="54">
        <v>354</v>
      </c>
      <c r="K399" s="54"/>
      <c r="L399" s="20"/>
    </row>
    <row r="400" spans="1:27" ht="26.25" x14ac:dyDescent="0.25">
      <c r="A400" s="14"/>
      <c r="B400" s="84" t="s">
        <v>435</v>
      </c>
      <c r="C400" s="23"/>
      <c r="D400" s="56" t="s">
        <v>284</v>
      </c>
      <c r="E400" s="56"/>
      <c r="F400" s="23"/>
      <c r="G400" s="56" t="s">
        <v>284</v>
      </c>
      <c r="H400" s="56"/>
      <c r="I400" s="23"/>
      <c r="J400" s="56" t="s">
        <v>284</v>
      </c>
      <c r="K400" s="56"/>
      <c r="L400" s="23"/>
    </row>
    <row r="401" spans="1:27" x14ac:dyDescent="0.25">
      <c r="A401" s="14"/>
      <c r="B401" s="85" t="s">
        <v>436</v>
      </c>
      <c r="C401" s="20"/>
      <c r="D401" s="53">
        <v>2019</v>
      </c>
      <c r="E401" s="53"/>
      <c r="F401" s="20"/>
      <c r="G401" s="53">
        <v>3109</v>
      </c>
      <c r="H401" s="53"/>
      <c r="I401" s="20"/>
      <c r="J401" s="53">
        <v>1090</v>
      </c>
      <c r="K401" s="53"/>
      <c r="L401" s="20"/>
    </row>
    <row r="402" spans="1:27" x14ac:dyDescent="0.25">
      <c r="A402" s="14"/>
      <c r="B402" s="84" t="s">
        <v>362</v>
      </c>
      <c r="C402" s="23"/>
      <c r="D402" s="55">
        <v>1135</v>
      </c>
      <c r="E402" s="55"/>
      <c r="F402" s="23"/>
      <c r="G402" s="55">
        <v>2340</v>
      </c>
      <c r="H402" s="55"/>
      <c r="I402" s="23"/>
      <c r="J402" s="55">
        <v>1205</v>
      </c>
      <c r="K402" s="55"/>
      <c r="L402" s="23"/>
    </row>
    <row r="403" spans="1:27" x14ac:dyDescent="0.25">
      <c r="A403" s="14"/>
      <c r="B403" s="85" t="s">
        <v>438</v>
      </c>
      <c r="C403" s="20"/>
      <c r="D403" s="54">
        <v>209</v>
      </c>
      <c r="E403" s="54"/>
      <c r="F403" s="20"/>
      <c r="G403" s="54">
        <v>482</v>
      </c>
      <c r="H403" s="54"/>
      <c r="I403" s="20"/>
      <c r="J403" s="54">
        <v>273</v>
      </c>
      <c r="K403" s="54"/>
      <c r="L403" s="20"/>
    </row>
    <row r="404" spans="1:27" x14ac:dyDescent="0.25">
      <c r="A404" s="14"/>
      <c r="B404" s="36"/>
      <c r="C404" s="23"/>
      <c r="D404" s="52"/>
      <c r="E404" s="52"/>
      <c r="F404" s="23"/>
      <c r="G404" s="52"/>
      <c r="H404" s="52"/>
      <c r="I404" s="23"/>
      <c r="J404" s="52"/>
      <c r="K404" s="52"/>
      <c r="L404" s="23"/>
    </row>
    <row r="405" spans="1:27" x14ac:dyDescent="0.25">
      <c r="A405" s="14"/>
      <c r="B405" s="19" t="s">
        <v>150</v>
      </c>
      <c r="C405" s="20"/>
      <c r="D405" s="50"/>
      <c r="E405" s="50"/>
      <c r="F405" s="20"/>
      <c r="G405" s="50"/>
      <c r="H405" s="50"/>
      <c r="I405" s="20"/>
      <c r="J405" s="50"/>
      <c r="K405" s="50"/>
      <c r="L405" s="20"/>
    </row>
    <row r="406" spans="1:27" x14ac:dyDescent="0.25">
      <c r="A406" s="14"/>
      <c r="B406" s="84" t="s">
        <v>38</v>
      </c>
      <c r="C406" s="23"/>
      <c r="D406" s="11" t="s">
        <v>272</v>
      </c>
      <c r="E406" s="27">
        <v>4464</v>
      </c>
      <c r="F406" s="23"/>
      <c r="G406" s="11" t="s">
        <v>272</v>
      </c>
      <c r="H406" s="27">
        <v>4751</v>
      </c>
      <c r="I406" s="23"/>
      <c r="J406" s="11" t="s">
        <v>272</v>
      </c>
      <c r="K406" s="28">
        <v>287</v>
      </c>
      <c r="L406" s="23"/>
    </row>
    <row r="407" spans="1:27" x14ac:dyDescent="0.25">
      <c r="A407" s="14"/>
      <c r="B407" s="85" t="s">
        <v>39</v>
      </c>
      <c r="C407" s="20"/>
      <c r="D407" s="53">
        <v>9783</v>
      </c>
      <c r="E407" s="53"/>
      <c r="F407" s="20"/>
      <c r="G407" s="53">
        <v>11227</v>
      </c>
      <c r="H407" s="53"/>
      <c r="I407" s="20"/>
      <c r="J407" s="53">
        <v>1444</v>
      </c>
      <c r="K407" s="53"/>
      <c r="L407" s="20"/>
    </row>
    <row r="408" spans="1:27" x14ac:dyDescent="0.25">
      <c r="A408" s="14"/>
      <c r="B408" s="84" t="s">
        <v>440</v>
      </c>
      <c r="C408" s="23"/>
      <c r="D408" s="55">
        <v>1166</v>
      </c>
      <c r="E408" s="55"/>
      <c r="F408" s="23"/>
      <c r="G408" s="55">
        <v>2371</v>
      </c>
      <c r="H408" s="55"/>
      <c r="I408" s="23"/>
      <c r="J408" s="55">
        <v>1205</v>
      </c>
      <c r="K408" s="55"/>
      <c r="L408" s="23"/>
    </row>
    <row r="409" spans="1:27" ht="15.75" thickBot="1" x14ac:dyDescent="0.3">
      <c r="A409" s="14"/>
      <c r="B409" s="85" t="s">
        <v>410</v>
      </c>
      <c r="C409" s="20"/>
      <c r="D409" s="58">
        <v>811</v>
      </c>
      <c r="E409" s="58"/>
      <c r="F409" s="20"/>
      <c r="G409" s="57">
        <v>1084</v>
      </c>
      <c r="H409" s="57"/>
      <c r="I409" s="20"/>
      <c r="J409" s="58">
        <v>273</v>
      </c>
      <c r="K409" s="58"/>
      <c r="L409" s="20"/>
    </row>
    <row r="410" spans="1:27" ht="15.75" thickBot="1" x14ac:dyDescent="0.3">
      <c r="A410" s="14"/>
      <c r="B410" s="22" t="s">
        <v>441</v>
      </c>
      <c r="C410" s="23"/>
      <c r="D410" s="101" t="s">
        <v>272</v>
      </c>
      <c r="E410" s="106">
        <v>16224</v>
      </c>
      <c r="F410" s="23"/>
      <c r="G410" s="101" t="s">
        <v>272</v>
      </c>
      <c r="H410" s="106">
        <v>19433</v>
      </c>
      <c r="I410" s="23"/>
      <c r="J410" s="101" t="s">
        <v>272</v>
      </c>
      <c r="K410" s="106">
        <v>3209</v>
      </c>
      <c r="L410" s="23"/>
    </row>
    <row r="411" spans="1:27" x14ac:dyDescent="0.25">
      <c r="A411" s="14"/>
      <c r="B411" s="79"/>
      <c r="C411" s="79"/>
      <c r="D411" s="79"/>
      <c r="E411" s="79"/>
      <c r="F411" s="79"/>
      <c r="G411" s="79"/>
      <c r="H411" s="79"/>
      <c r="I411" s="79"/>
      <c r="J411" s="79"/>
      <c r="K411" s="79"/>
      <c r="L411" s="79"/>
      <c r="M411" s="79"/>
      <c r="N411" s="79"/>
      <c r="O411" s="79"/>
      <c r="P411" s="79"/>
      <c r="Q411" s="79"/>
      <c r="R411" s="79"/>
      <c r="S411" s="79"/>
      <c r="T411" s="79"/>
      <c r="U411" s="79"/>
      <c r="V411" s="79"/>
      <c r="W411" s="79"/>
      <c r="X411" s="79"/>
      <c r="Y411" s="79"/>
      <c r="Z411" s="79"/>
      <c r="AA411" s="79"/>
    </row>
    <row r="412" spans="1:27" x14ac:dyDescent="0.25">
      <c r="A412" s="14"/>
      <c r="B412" s="78" t="s">
        <v>402</v>
      </c>
      <c r="C412" s="78"/>
      <c r="D412" s="78"/>
      <c r="E412" s="78"/>
      <c r="F412" s="78"/>
      <c r="G412" s="78"/>
      <c r="H412" s="78"/>
      <c r="I412" s="78"/>
      <c r="J412" s="78"/>
      <c r="K412" s="78"/>
      <c r="L412" s="78"/>
      <c r="M412" s="78"/>
      <c r="N412" s="78"/>
      <c r="O412" s="78"/>
      <c r="P412" s="78"/>
      <c r="Q412" s="78"/>
      <c r="R412" s="78"/>
      <c r="S412" s="78"/>
      <c r="T412" s="78"/>
      <c r="U412" s="78"/>
      <c r="V412" s="78"/>
      <c r="W412" s="78"/>
      <c r="X412" s="78"/>
      <c r="Y412" s="78"/>
      <c r="Z412" s="78"/>
      <c r="AA412" s="78"/>
    </row>
    <row r="413" spans="1:27" x14ac:dyDescent="0.25">
      <c r="A413" s="14"/>
      <c r="B413" s="79"/>
      <c r="C413" s="79"/>
      <c r="D413" s="79"/>
      <c r="E413" s="79"/>
      <c r="F413" s="79"/>
      <c r="G413" s="79"/>
      <c r="H413" s="79"/>
      <c r="I413" s="79"/>
      <c r="J413" s="79"/>
      <c r="K413" s="79"/>
      <c r="L413" s="79"/>
      <c r="M413" s="79"/>
      <c r="N413" s="79"/>
      <c r="O413" s="79"/>
      <c r="P413" s="79"/>
      <c r="Q413" s="79"/>
      <c r="R413" s="79"/>
      <c r="S413" s="79"/>
      <c r="T413" s="79"/>
      <c r="U413" s="79"/>
      <c r="V413" s="79"/>
      <c r="W413" s="79"/>
      <c r="X413" s="79"/>
      <c r="Y413" s="79"/>
      <c r="Z413" s="79"/>
      <c r="AA413" s="79"/>
    </row>
    <row r="414" spans="1:27" ht="15.75" thickBot="1" x14ac:dyDescent="0.3">
      <c r="A414" s="14"/>
      <c r="B414" s="23"/>
      <c r="C414" s="16"/>
      <c r="D414" s="49" t="s">
        <v>443</v>
      </c>
      <c r="E414" s="49"/>
      <c r="F414" s="49"/>
      <c r="G414" s="49"/>
      <c r="H414" s="49"/>
      <c r="I414" s="49"/>
      <c r="J414" s="49"/>
      <c r="K414" s="49"/>
      <c r="L414" s="16"/>
    </row>
    <row r="415" spans="1:27" x14ac:dyDescent="0.25">
      <c r="A415" s="14"/>
      <c r="B415" s="45" t="s">
        <v>261</v>
      </c>
      <c r="C415" s="47"/>
      <c r="D415" s="74" t="s">
        <v>429</v>
      </c>
      <c r="E415" s="74"/>
      <c r="F415" s="76"/>
      <c r="G415" s="74" t="s">
        <v>430</v>
      </c>
      <c r="H415" s="74"/>
      <c r="I415" s="76"/>
      <c r="J415" s="74" t="s">
        <v>432</v>
      </c>
      <c r="K415" s="74"/>
      <c r="L415" s="47"/>
    </row>
    <row r="416" spans="1:27" ht="15.75" thickBot="1" x14ac:dyDescent="0.3">
      <c r="A416" s="14"/>
      <c r="B416" s="46"/>
      <c r="C416" s="47"/>
      <c r="D416" s="49"/>
      <c r="E416" s="49"/>
      <c r="F416" s="47"/>
      <c r="G416" s="49" t="s">
        <v>431</v>
      </c>
      <c r="H416" s="49"/>
      <c r="I416" s="47"/>
      <c r="J416" s="49"/>
      <c r="K416" s="49"/>
      <c r="L416" s="47"/>
    </row>
    <row r="417" spans="1:27" x14ac:dyDescent="0.25">
      <c r="A417" s="14"/>
      <c r="B417" s="19" t="s">
        <v>433</v>
      </c>
      <c r="C417" s="20"/>
      <c r="D417" s="51"/>
      <c r="E417" s="51"/>
      <c r="F417" s="20"/>
      <c r="G417" s="51"/>
      <c r="H417" s="51"/>
      <c r="I417" s="20"/>
      <c r="J417" s="51"/>
      <c r="K417" s="51"/>
      <c r="L417" s="20"/>
    </row>
    <row r="418" spans="1:27" x14ac:dyDescent="0.25">
      <c r="A418" s="14"/>
      <c r="B418" s="84" t="s">
        <v>434</v>
      </c>
      <c r="C418" s="23"/>
      <c r="D418" s="11" t="s">
        <v>272</v>
      </c>
      <c r="E418" s="28">
        <v>215</v>
      </c>
      <c r="F418" s="23"/>
      <c r="G418" s="11" t="s">
        <v>272</v>
      </c>
      <c r="H418" s="28">
        <v>215</v>
      </c>
      <c r="I418" s="23"/>
      <c r="J418" s="56" t="s">
        <v>284</v>
      </c>
      <c r="K418" s="56"/>
      <c r="L418" s="23"/>
    </row>
    <row r="419" spans="1:27" x14ac:dyDescent="0.25">
      <c r="A419" s="14"/>
      <c r="B419" s="85" t="s">
        <v>436</v>
      </c>
      <c r="C419" s="20"/>
      <c r="D419" s="54">
        <v>886</v>
      </c>
      <c r="E419" s="54"/>
      <c r="F419" s="20"/>
      <c r="G419" s="54">
        <v>886</v>
      </c>
      <c r="H419" s="54"/>
      <c r="I419" s="20"/>
      <c r="J419" s="54" t="s">
        <v>284</v>
      </c>
      <c r="K419" s="54"/>
      <c r="L419" s="20"/>
    </row>
    <row r="420" spans="1:27" x14ac:dyDescent="0.25">
      <c r="A420" s="14"/>
      <c r="B420" s="36"/>
      <c r="C420" s="23"/>
      <c r="D420" s="52"/>
      <c r="E420" s="52"/>
      <c r="F420" s="23"/>
      <c r="G420" s="52"/>
      <c r="H420" s="52"/>
      <c r="I420" s="23"/>
      <c r="J420" s="52"/>
      <c r="K420" s="52"/>
      <c r="L420" s="23"/>
    </row>
    <row r="421" spans="1:27" x14ac:dyDescent="0.25">
      <c r="A421" s="14"/>
      <c r="B421" s="19" t="s">
        <v>439</v>
      </c>
      <c r="C421" s="20"/>
      <c r="D421" s="50"/>
      <c r="E421" s="50"/>
      <c r="F421" s="20"/>
      <c r="G421" s="50"/>
      <c r="H421" s="50"/>
      <c r="I421" s="20"/>
      <c r="J421" s="50"/>
      <c r="K421" s="50"/>
      <c r="L421" s="20"/>
    </row>
    <row r="422" spans="1:27" x14ac:dyDescent="0.25">
      <c r="A422" s="14"/>
      <c r="B422" s="84" t="s">
        <v>434</v>
      </c>
      <c r="C422" s="23"/>
      <c r="D422" s="11" t="s">
        <v>272</v>
      </c>
      <c r="E422" s="28">
        <v>101</v>
      </c>
      <c r="F422" s="23"/>
      <c r="G422" s="11" t="s">
        <v>272</v>
      </c>
      <c r="H422" s="28">
        <v>156</v>
      </c>
      <c r="I422" s="23"/>
      <c r="J422" s="11" t="s">
        <v>272</v>
      </c>
      <c r="K422" s="28">
        <v>55</v>
      </c>
      <c r="L422" s="23"/>
    </row>
    <row r="423" spans="1:27" x14ac:dyDescent="0.25">
      <c r="A423" s="14"/>
      <c r="B423" s="37"/>
      <c r="C423" s="20"/>
      <c r="D423" s="50"/>
      <c r="E423" s="50"/>
      <c r="F423" s="20"/>
      <c r="G423" s="50"/>
      <c r="H423" s="50"/>
      <c r="I423" s="20"/>
      <c r="J423" s="50"/>
      <c r="K423" s="50"/>
      <c r="L423" s="20"/>
    </row>
    <row r="424" spans="1:27" x14ac:dyDescent="0.25">
      <c r="A424" s="14"/>
      <c r="B424" s="22" t="s">
        <v>150</v>
      </c>
      <c r="C424" s="23"/>
      <c r="D424" s="52"/>
      <c r="E424" s="52"/>
      <c r="F424" s="23"/>
      <c r="G424" s="52"/>
      <c r="H424" s="52"/>
      <c r="I424" s="23"/>
      <c r="J424" s="52"/>
      <c r="K424" s="52"/>
      <c r="L424" s="23"/>
    </row>
    <row r="425" spans="1:27" x14ac:dyDescent="0.25">
      <c r="A425" s="14"/>
      <c r="B425" s="85" t="s">
        <v>38</v>
      </c>
      <c r="C425" s="20"/>
      <c r="D425" s="32" t="s">
        <v>272</v>
      </c>
      <c r="E425" s="31">
        <v>316</v>
      </c>
      <c r="F425" s="20"/>
      <c r="G425" s="32" t="s">
        <v>272</v>
      </c>
      <c r="H425" s="31">
        <v>371</v>
      </c>
      <c r="I425" s="20"/>
      <c r="J425" s="32" t="s">
        <v>272</v>
      </c>
      <c r="K425" s="31">
        <v>55</v>
      </c>
      <c r="L425" s="20"/>
    </row>
    <row r="426" spans="1:27" ht="15.75" thickBot="1" x14ac:dyDescent="0.3">
      <c r="A426" s="14"/>
      <c r="B426" s="84" t="s">
        <v>39</v>
      </c>
      <c r="C426" s="23"/>
      <c r="D426" s="62">
        <v>886</v>
      </c>
      <c r="E426" s="62"/>
      <c r="F426" s="23"/>
      <c r="G426" s="62">
        <v>886</v>
      </c>
      <c r="H426" s="62"/>
      <c r="I426" s="23"/>
      <c r="J426" s="62" t="s">
        <v>284</v>
      </c>
      <c r="K426" s="62"/>
      <c r="L426" s="23"/>
    </row>
    <row r="427" spans="1:27" ht="15.75" thickBot="1" x14ac:dyDescent="0.3">
      <c r="A427" s="14"/>
      <c r="B427" s="19" t="s">
        <v>441</v>
      </c>
      <c r="C427" s="20"/>
      <c r="D427" s="113" t="s">
        <v>272</v>
      </c>
      <c r="E427" s="114">
        <v>1202</v>
      </c>
      <c r="F427" s="20"/>
      <c r="G427" s="113" t="s">
        <v>272</v>
      </c>
      <c r="H427" s="114">
        <v>1257</v>
      </c>
      <c r="I427" s="20"/>
      <c r="J427" s="113" t="s">
        <v>272</v>
      </c>
      <c r="K427" s="115">
        <v>55</v>
      </c>
      <c r="L427" s="20"/>
    </row>
    <row r="428" spans="1:27" ht="15" customHeight="1" x14ac:dyDescent="0.25">
      <c r="A428" s="14" t="s">
        <v>1164</v>
      </c>
      <c r="B428" s="77" t="s">
        <v>4</v>
      </c>
      <c r="C428" s="77"/>
      <c r="D428" s="77"/>
      <c r="E428" s="77"/>
      <c r="F428" s="77"/>
      <c r="G428" s="77"/>
      <c r="H428" s="77"/>
      <c r="I428" s="77"/>
      <c r="J428" s="77"/>
      <c r="K428" s="77"/>
      <c r="L428" s="77"/>
      <c r="M428" s="77"/>
      <c r="N428" s="77"/>
      <c r="O428" s="77"/>
      <c r="P428" s="77"/>
      <c r="Q428" s="77"/>
      <c r="R428" s="77"/>
      <c r="S428" s="77"/>
      <c r="T428" s="77"/>
      <c r="U428" s="77"/>
      <c r="V428" s="77"/>
      <c r="W428" s="77"/>
      <c r="X428" s="77"/>
      <c r="Y428" s="77"/>
      <c r="Z428" s="77"/>
      <c r="AA428" s="77"/>
    </row>
    <row r="429" spans="1:27" x14ac:dyDescent="0.25">
      <c r="A429" s="14"/>
      <c r="B429" s="78" t="s">
        <v>387</v>
      </c>
      <c r="C429" s="78"/>
      <c r="D429" s="78"/>
      <c r="E429" s="78"/>
      <c r="F429" s="78"/>
      <c r="G429" s="78"/>
      <c r="H429" s="78"/>
      <c r="I429" s="78"/>
      <c r="J429" s="78"/>
      <c r="K429" s="78"/>
      <c r="L429" s="78"/>
      <c r="M429" s="78"/>
      <c r="N429" s="78"/>
      <c r="O429" s="78"/>
      <c r="P429" s="78"/>
      <c r="Q429" s="78"/>
      <c r="R429" s="78"/>
      <c r="S429" s="78"/>
      <c r="T429" s="78"/>
      <c r="U429" s="78"/>
      <c r="V429" s="78"/>
      <c r="W429" s="78"/>
      <c r="X429" s="78"/>
      <c r="Y429" s="78"/>
      <c r="Z429" s="78"/>
      <c r="AA429" s="78"/>
    </row>
    <row r="430" spans="1:27" x14ac:dyDescent="0.25">
      <c r="A430" s="14"/>
      <c r="B430" s="79"/>
      <c r="C430" s="79"/>
      <c r="D430" s="79"/>
      <c r="E430" s="79"/>
      <c r="F430" s="79"/>
      <c r="G430" s="79"/>
      <c r="H430" s="79"/>
      <c r="I430" s="79"/>
      <c r="J430" s="79"/>
      <c r="K430" s="79"/>
      <c r="L430" s="79"/>
      <c r="M430" s="79"/>
      <c r="N430" s="79"/>
      <c r="O430" s="79"/>
      <c r="P430" s="79"/>
      <c r="Q430" s="79"/>
      <c r="R430" s="79"/>
      <c r="S430" s="79"/>
      <c r="T430" s="79"/>
      <c r="U430" s="79"/>
      <c r="V430" s="79"/>
      <c r="W430" s="79"/>
      <c r="X430" s="79"/>
      <c r="Y430" s="79"/>
      <c r="Z430" s="79"/>
      <c r="AA430" s="79"/>
    </row>
    <row r="431" spans="1:27" ht="15.75" thickBot="1" x14ac:dyDescent="0.3">
      <c r="A431" s="14"/>
      <c r="B431" s="23"/>
      <c r="C431" s="16"/>
      <c r="D431" s="49" t="s">
        <v>445</v>
      </c>
      <c r="E431" s="49"/>
      <c r="F431" s="49"/>
      <c r="G431" s="49"/>
      <c r="H431" s="49"/>
      <c r="I431" s="16"/>
      <c r="J431" s="49" t="s">
        <v>446</v>
      </c>
      <c r="K431" s="49"/>
      <c r="L431" s="49"/>
      <c r="M431" s="49"/>
      <c r="N431" s="49"/>
      <c r="O431" s="16"/>
    </row>
    <row r="432" spans="1:27" x14ac:dyDescent="0.25">
      <c r="A432" s="14"/>
      <c r="B432" s="45" t="s">
        <v>388</v>
      </c>
      <c r="C432" s="47"/>
      <c r="D432" s="74" t="s">
        <v>447</v>
      </c>
      <c r="E432" s="74"/>
      <c r="F432" s="76"/>
      <c r="G432" s="74" t="s">
        <v>449</v>
      </c>
      <c r="H432" s="74"/>
      <c r="I432" s="47"/>
      <c r="J432" s="74" t="s">
        <v>447</v>
      </c>
      <c r="K432" s="74"/>
      <c r="L432" s="76"/>
      <c r="M432" s="74" t="s">
        <v>449</v>
      </c>
      <c r="N432" s="74"/>
      <c r="O432" s="47"/>
    </row>
    <row r="433" spans="1:15" x14ac:dyDescent="0.25">
      <c r="A433" s="14"/>
      <c r="B433" s="45"/>
      <c r="C433" s="47"/>
      <c r="D433" s="48" t="s">
        <v>448</v>
      </c>
      <c r="E433" s="48"/>
      <c r="F433" s="47"/>
      <c r="G433" s="48" t="s">
        <v>450</v>
      </c>
      <c r="H433" s="48"/>
      <c r="I433" s="47"/>
      <c r="J433" s="48" t="s">
        <v>448</v>
      </c>
      <c r="K433" s="48"/>
      <c r="L433" s="116"/>
      <c r="M433" s="48" t="s">
        <v>450</v>
      </c>
      <c r="N433" s="48"/>
      <c r="O433" s="47"/>
    </row>
    <row r="434" spans="1:15" ht="15.75" thickBot="1" x14ac:dyDescent="0.3">
      <c r="A434" s="14"/>
      <c r="B434" s="46"/>
      <c r="C434" s="47"/>
      <c r="D434" s="95"/>
      <c r="E434" s="95"/>
      <c r="F434" s="47"/>
      <c r="G434" s="49" t="s">
        <v>451</v>
      </c>
      <c r="H434" s="49"/>
      <c r="I434" s="47"/>
      <c r="J434" s="95"/>
      <c r="K434" s="95"/>
      <c r="L434" s="116"/>
      <c r="M434" s="49" t="s">
        <v>451</v>
      </c>
      <c r="N434" s="49"/>
      <c r="O434" s="47"/>
    </row>
    <row r="435" spans="1:15" x14ac:dyDescent="0.25">
      <c r="A435" s="14"/>
      <c r="B435" s="19" t="s">
        <v>433</v>
      </c>
      <c r="C435" s="20"/>
      <c r="D435" s="51"/>
      <c r="E435" s="51"/>
      <c r="F435" s="20"/>
      <c r="G435" s="51"/>
      <c r="H435" s="51"/>
      <c r="I435" s="20"/>
      <c r="J435" s="51"/>
      <c r="K435" s="51"/>
      <c r="L435" s="20"/>
      <c r="M435" s="51"/>
      <c r="N435" s="51"/>
      <c r="O435" s="20"/>
    </row>
    <row r="436" spans="1:15" x14ac:dyDescent="0.25">
      <c r="A436" s="14"/>
      <c r="B436" s="84" t="s">
        <v>434</v>
      </c>
      <c r="C436" s="23"/>
      <c r="D436" s="11" t="s">
        <v>272</v>
      </c>
      <c r="E436" s="27">
        <v>2231</v>
      </c>
      <c r="F436" s="23"/>
      <c r="G436" s="11" t="s">
        <v>272</v>
      </c>
      <c r="H436" s="28">
        <v>57</v>
      </c>
      <c r="I436" s="23"/>
      <c r="J436" s="11" t="s">
        <v>272</v>
      </c>
      <c r="K436" s="27">
        <v>1623</v>
      </c>
      <c r="L436" s="23"/>
      <c r="M436" s="11" t="s">
        <v>272</v>
      </c>
      <c r="N436" s="28">
        <v>22</v>
      </c>
      <c r="O436" s="23"/>
    </row>
    <row r="437" spans="1:15" x14ac:dyDescent="0.25">
      <c r="A437" s="14"/>
      <c r="B437" s="85" t="s">
        <v>452</v>
      </c>
      <c r="C437" s="20"/>
      <c r="D437" s="53">
        <v>2029</v>
      </c>
      <c r="E437" s="53"/>
      <c r="F437" s="20"/>
      <c r="G437" s="54">
        <v>30</v>
      </c>
      <c r="H437" s="54"/>
      <c r="I437" s="20"/>
      <c r="J437" s="54" t="s">
        <v>284</v>
      </c>
      <c r="K437" s="54"/>
      <c r="L437" s="20"/>
      <c r="M437" s="54" t="s">
        <v>284</v>
      </c>
      <c r="N437" s="54"/>
      <c r="O437" s="20"/>
    </row>
    <row r="438" spans="1:15" ht="26.25" x14ac:dyDescent="0.25">
      <c r="A438" s="14"/>
      <c r="B438" s="84" t="s">
        <v>435</v>
      </c>
      <c r="C438" s="23"/>
      <c r="D438" s="56">
        <v>91</v>
      </c>
      <c r="E438" s="56"/>
      <c r="F438" s="23"/>
      <c r="G438" s="56">
        <v>4</v>
      </c>
      <c r="H438" s="56"/>
      <c r="I438" s="23"/>
      <c r="J438" s="56">
        <v>190</v>
      </c>
      <c r="K438" s="56"/>
      <c r="L438" s="23"/>
      <c r="M438" s="56">
        <v>2</v>
      </c>
      <c r="N438" s="56"/>
      <c r="O438" s="23"/>
    </row>
    <row r="439" spans="1:15" x14ac:dyDescent="0.25">
      <c r="A439" s="14"/>
      <c r="B439" s="85" t="s">
        <v>436</v>
      </c>
      <c r="C439" s="20"/>
      <c r="D439" s="53">
        <v>6077</v>
      </c>
      <c r="E439" s="53"/>
      <c r="F439" s="20"/>
      <c r="G439" s="54">
        <v>59</v>
      </c>
      <c r="H439" s="54"/>
      <c r="I439" s="20"/>
      <c r="J439" s="53">
        <v>2644</v>
      </c>
      <c r="K439" s="53"/>
      <c r="L439" s="20"/>
      <c r="M439" s="54">
        <v>48</v>
      </c>
      <c r="N439" s="54"/>
      <c r="O439" s="20"/>
    </row>
    <row r="440" spans="1:15" x14ac:dyDescent="0.25">
      <c r="A440" s="14"/>
      <c r="B440" s="84" t="s">
        <v>40</v>
      </c>
      <c r="C440" s="23"/>
      <c r="D440" s="56">
        <v>692</v>
      </c>
      <c r="E440" s="56"/>
      <c r="F440" s="23"/>
      <c r="G440" s="56">
        <v>20</v>
      </c>
      <c r="H440" s="56"/>
      <c r="I440" s="23"/>
      <c r="J440" s="56">
        <v>15</v>
      </c>
      <c r="K440" s="56"/>
      <c r="L440" s="23"/>
      <c r="M440" s="56" t="s">
        <v>284</v>
      </c>
      <c r="N440" s="56"/>
      <c r="O440" s="23"/>
    </row>
    <row r="441" spans="1:15" x14ac:dyDescent="0.25">
      <c r="A441" s="14"/>
      <c r="B441" s="85" t="s">
        <v>453</v>
      </c>
      <c r="C441" s="20"/>
      <c r="D441" s="54">
        <v>904</v>
      </c>
      <c r="E441" s="54"/>
      <c r="F441" s="20"/>
      <c r="G441" s="54">
        <v>8</v>
      </c>
      <c r="H441" s="54"/>
      <c r="I441" s="20"/>
      <c r="J441" s="54">
        <v>249</v>
      </c>
      <c r="K441" s="54"/>
      <c r="L441" s="20"/>
      <c r="M441" s="54">
        <v>1</v>
      </c>
      <c r="N441" s="54"/>
      <c r="O441" s="20"/>
    </row>
    <row r="442" spans="1:15" x14ac:dyDescent="0.25">
      <c r="A442" s="14"/>
      <c r="B442" s="87"/>
      <c r="C442" s="23"/>
      <c r="D442" s="52"/>
      <c r="E442" s="52"/>
      <c r="F442" s="23"/>
      <c r="G442" s="52"/>
      <c r="H442" s="52"/>
      <c r="I442" s="23"/>
      <c r="J442" s="52"/>
      <c r="K442" s="52"/>
      <c r="L442" s="23"/>
      <c r="M442" s="52"/>
      <c r="N442" s="52"/>
      <c r="O442" s="23"/>
    </row>
    <row r="443" spans="1:15" x14ac:dyDescent="0.25">
      <c r="A443" s="14"/>
      <c r="B443" s="19" t="s">
        <v>439</v>
      </c>
      <c r="C443" s="20"/>
      <c r="D443" s="50"/>
      <c r="E443" s="50"/>
      <c r="F443" s="20"/>
      <c r="G443" s="50"/>
      <c r="H443" s="50"/>
      <c r="I443" s="20"/>
      <c r="J443" s="50"/>
      <c r="K443" s="50"/>
      <c r="L443" s="20"/>
      <c r="M443" s="50"/>
      <c r="N443" s="50"/>
      <c r="O443" s="20"/>
    </row>
    <row r="444" spans="1:15" x14ac:dyDescent="0.25">
      <c r="A444" s="14"/>
      <c r="B444" s="84" t="s">
        <v>434</v>
      </c>
      <c r="C444" s="23"/>
      <c r="D444" s="11" t="s">
        <v>272</v>
      </c>
      <c r="E444" s="27">
        <v>1688</v>
      </c>
      <c r="F444" s="23"/>
      <c r="G444" s="11" t="s">
        <v>272</v>
      </c>
      <c r="H444" s="28">
        <v>21</v>
      </c>
      <c r="I444" s="23"/>
      <c r="J444" s="11" t="s">
        <v>272</v>
      </c>
      <c r="K444" s="27">
        <v>2567</v>
      </c>
      <c r="L444" s="23"/>
      <c r="M444" s="11" t="s">
        <v>272</v>
      </c>
      <c r="N444" s="28">
        <v>27</v>
      </c>
      <c r="O444" s="23"/>
    </row>
    <row r="445" spans="1:15" x14ac:dyDescent="0.25">
      <c r="A445" s="14"/>
      <c r="B445" s="85" t="s">
        <v>452</v>
      </c>
      <c r="C445" s="20"/>
      <c r="D445" s="53">
        <v>1938</v>
      </c>
      <c r="E445" s="53"/>
      <c r="F445" s="20"/>
      <c r="G445" s="54" t="s">
        <v>284</v>
      </c>
      <c r="H445" s="54"/>
      <c r="I445" s="20"/>
      <c r="J445" s="53">
        <v>4736</v>
      </c>
      <c r="K445" s="53"/>
      <c r="L445" s="20"/>
      <c r="M445" s="54" t="s">
        <v>284</v>
      </c>
      <c r="N445" s="54"/>
      <c r="O445" s="20"/>
    </row>
    <row r="446" spans="1:15" ht="26.25" x14ac:dyDescent="0.25">
      <c r="A446" s="14"/>
      <c r="B446" s="84" t="s">
        <v>435</v>
      </c>
      <c r="C446" s="23"/>
      <c r="D446" s="56">
        <v>225</v>
      </c>
      <c r="E446" s="56"/>
      <c r="F446" s="23"/>
      <c r="G446" s="56">
        <v>1</v>
      </c>
      <c r="H446" s="56"/>
      <c r="I446" s="23"/>
      <c r="J446" s="56">
        <v>75</v>
      </c>
      <c r="K446" s="56"/>
      <c r="L446" s="23"/>
      <c r="M446" s="56" t="s">
        <v>284</v>
      </c>
      <c r="N446" s="56"/>
      <c r="O446" s="23"/>
    </row>
    <row r="447" spans="1:15" x14ac:dyDescent="0.25">
      <c r="A447" s="14"/>
      <c r="B447" s="85" t="s">
        <v>436</v>
      </c>
      <c r="C447" s="20"/>
      <c r="D447" s="54">
        <v>120</v>
      </c>
      <c r="E447" s="54"/>
      <c r="F447" s="20"/>
      <c r="G447" s="54" t="s">
        <v>284</v>
      </c>
      <c r="H447" s="54"/>
      <c r="I447" s="20"/>
      <c r="J447" s="53">
        <v>2013</v>
      </c>
      <c r="K447" s="53"/>
      <c r="L447" s="20"/>
      <c r="M447" s="54">
        <v>23</v>
      </c>
      <c r="N447" s="54"/>
      <c r="O447" s="20"/>
    </row>
    <row r="448" spans="1:15" x14ac:dyDescent="0.25">
      <c r="A448" s="14"/>
      <c r="B448" s="84" t="s">
        <v>40</v>
      </c>
      <c r="C448" s="23"/>
      <c r="D448" s="56">
        <v>759</v>
      </c>
      <c r="E448" s="56"/>
      <c r="F448" s="23"/>
      <c r="G448" s="56" t="s">
        <v>284</v>
      </c>
      <c r="H448" s="56"/>
      <c r="I448" s="23"/>
      <c r="J448" s="56">
        <v>169</v>
      </c>
      <c r="K448" s="56"/>
      <c r="L448" s="23"/>
      <c r="M448" s="56">
        <v>5</v>
      </c>
      <c r="N448" s="56"/>
      <c r="O448" s="23"/>
    </row>
    <row r="449" spans="1:27" x14ac:dyDescent="0.25">
      <c r="A449" s="14"/>
      <c r="B449" s="85" t="s">
        <v>453</v>
      </c>
      <c r="C449" s="20"/>
      <c r="D449" s="54">
        <v>58</v>
      </c>
      <c r="E449" s="54"/>
      <c r="F449" s="20"/>
      <c r="G449" s="54">
        <v>1</v>
      </c>
      <c r="H449" s="54"/>
      <c r="I449" s="20"/>
      <c r="J449" s="54">
        <v>421</v>
      </c>
      <c r="K449" s="54"/>
      <c r="L449" s="20"/>
      <c r="M449" s="54" t="s">
        <v>284</v>
      </c>
      <c r="N449" s="54"/>
      <c r="O449" s="20"/>
    </row>
    <row r="450" spans="1:27" x14ac:dyDescent="0.25">
      <c r="A450" s="14"/>
      <c r="B450" s="87"/>
      <c r="C450" s="23"/>
      <c r="D450" s="52"/>
      <c r="E450" s="52"/>
      <c r="F450" s="23"/>
      <c r="G450" s="52"/>
      <c r="H450" s="52"/>
      <c r="I450" s="23"/>
      <c r="J450" s="52"/>
      <c r="K450" s="52"/>
      <c r="L450" s="23"/>
      <c r="M450" s="52"/>
      <c r="N450" s="52"/>
      <c r="O450" s="23"/>
    </row>
    <row r="451" spans="1:27" x14ac:dyDescent="0.25">
      <c r="A451" s="14"/>
      <c r="B451" s="19" t="s">
        <v>150</v>
      </c>
      <c r="C451" s="20"/>
      <c r="D451" s="50"/>
      <c r="E451" s="50"/>
      <c r="F451" s="20"/>
      <c r="G451" s="50"/>
      <c r="H451" s="50"/>
      <c r="I451" s="20"/>
      <c r="J451" s="50"/>
      <c r="K451" s="50"/>
      <c r="L451" s="20"/>
      <c r="M451" s="50"/>
      <c r="N451" s="50"/>
      <c r="O451" s="20"/>
    </row>
    <row r="452" spans="1:27" x14ac:dyDescent="0.25">
      <c r="A452" s="14"/>
      <c r="B452" s="84" t="s">
        <v>38</v>
      </c>
      <c r="C452" s="23"/>
      <c r="D452" s="11" t="s">
        <v>272</v>
      </c>
      <c r="E452" s="27">
        <v>3919</v>
      </c>
      <c r="F452" s="23"/>
      <c r="G452" s="11" t="s">
        <v>272</v>
      </c>
      <c r="H452" s="28">
        <v>78</v>
      </c>
      <c r="I452" s="23"/>
      <c r="J452" s="11" t="s">
        <v>272</v>
      </c>
      <c r="K452" s="27">
        <v>4190</v>
      </c>
      <c r="L452" s="23"/>
      <c r="M452" s="11" t="s">
        <v>272</v>
      </c>
      <c r="N452" s="28">
        <v>49</v>
      </c>
      <c r="O452" s="23"/>
    </row>
    <row r="453" spans="1:27" x14ac:dyDescent="0.25">
      <c r="A453" s="14"/>
      <c r="B453" s="85" t="s">
        <v>39</v>
      </c>
      <c r="C453" s="20"/>
      <c r="D453" s="53">
        <v>10480</v>
      </c>
      <c r="E453" s="53"/>
      <c r="F453" s="20"/>
      <c r="G453" s="54">
        <v>94</v>
      </c>
      <c r="H453" s="54"/>
      <c r="I453" s="20"/>
      <c r="J453" s="53">
        <v>9658</v>
      </c>
      <c r="K453" s="53"/>
      <c r="L453" s="20"/>
      <c r="M453" s="54">
        <v>73</v>
      </c>
      <c r="N453" s="54"/>
      <c r="O453" s="20"/>
    </row>
    <row r="454" spans="1:27" x14ac:dyDescent="0.25">
      <c r="A454" s="14"/>
      <c r="B454" s="84" t="s">
        <v>40</v>
      </c>
      <c r="C454" s="23"/>
      <c r="D454" s="55">
        <v>1451</v>
      </c>
      <c r="E454" s="55"/>
      <c r="F454" s="23"/>
      <c r="G454" s="56">
        <v>20</v>
      </c>
      <c r="H454" s="56"/>
      <c r="I454" s="23"/>
      <c r="J454" s="56">
        <v>184</v>
      </c>
      <c r="K454" s="56"/>
      <c r="L454" s="23"/>
      <c r="M454" s="56">
        <v>5</v>
      </c>
      <c r="N454" s="56"/>
      <c r="O454" s="23"/>
    </row>
    <row r="455" spans="1:27" ht="15.75" thickBot="1" x14ac:dyDescent="0.3">
      <c r="A455" s="14"/>
      <c r="B455" s="85" t="s">
        <v>41</v>
      </c>
      <c r="C455" s="20"/>
      <c r="D455" s="58">
        <v>962</v>
      </c>
      <c r="E455" s="58"/>
      <c r="F455" s="20"/>
      <c r="G455" s="58">
        <v>9</v>
      </c>
      <c r="H455" s="58"/>
      <c r="I455" s="20"/>
      <c r="J455" s="58">
        <v>670</v>
      </c>
      <c r="K455" s="58"/>
      <c r="L455" s="20"/>
      <c r="M455" s="58">
        <v>1</v>
      </c>
      <c r="N455" s="58"/>
      <c r="O455" s="20"/>
    </row>
    <row r="456" spans="1:27" ht="15.75" thickBot="1" x14ac:dyDescent="0.3">
      <c r="A456" s="14"/>
      <c r="B456" s="22" t="s">
        <v>441</v>
      </c>
      <c r="C456" s="23"/>
      <c r="D456" s="101" t="s">
        <v>272</v>
      </c>
      <c r="E456" s="106">
        <v>16812</v>
      </c>
      <c r="F456" s="23"/>
      <c r="G456" s="101" t="s">
        <v>272</v>
      </c>
      <c r="H456" s="107">
        <v>201</v>
      </c>
      <c r="I456" s="23"/>
      <c r="J456" s="101" t="s">
        <v>272</v>
      </c>
      <c r="K456" s="106">
        <v>14702</v>
      </c>
      <c r="L456" s="23"/>
      <c r="M456" s="101" t="s">
        <v>272</v>
      </c>
      <c r="N456" s="107">
        <v>128</v>
      </c>
      <c r="O456" s="23"/>
    </row>
    <row r="457" spans="1:27" x14ac:dyDescent="0.25">
      <c r="A457" s="14"/>
      <c r="B457" s="79"/>
      <c r="C457" s="79"/>
      <c r="D457" s="79"/>
      <c r="E457" s="79"/>
      <c r="F457" s="79"/>
      <c r="G457" s="79"/>
      <c r="H457" s="79"/>
      <c r="I457" s="79"/>
      <c r="J457" s="79"/>
      <c r="K457" s="79"/>
      <c r="L457" s="79"/>
      <c r="M457" s="79"/>
      <c r="N457" s="79"/>
      <c r="O457" s="79"/>
      <c r="P457" s="79"/>
      <c r="Q457" s="79"/>
      <c r="R457" s="79"/>
      <c r="S457" s="79"/>
      <c r="T457" s="79"/>
      <c r="U457" s="79"/>
      <c r="V457" s="79"/>
      <c r="W457" s="79"/>
      <c r="X457" s="79"/>
      <c r="Y457" s="79"/>
      <c r="Z457" s="79"/>
      <c r="AA457" s="79"/>
    </row>
    <row r="458" spans="1:27" x14ac:dyDescent="0.25">
      <c r="A458" s="14"/>
      <c r="B458" s="78" t="s">
        <v>402</v>
      </c>
      <c r="C458" s="78"/>
      <c r="D458" s="78"/>
      <c r="E458" s="78"/>
      <c r="F458" s="78"/>
      <c r="G458" s="78"/>
      <c r="H458" s="78"/>
      <c r="I458" s="78"/>
      <c r="J458" s="78"/>
      <c r="K458" s="78"/>
      <c r="L458" s="78"/>
      <c r="M458" s="78"/>
      <c r="N458" s="78"/>
      <c r="O458" s="78"/>
      <c r="P458" s="78"/>
      <c r="Q458" s="78"/>
      <c r="R458" s="78"/>
      <c r="S458" s="78"/>
      <c r="T458" s="78"/>
      <c r="U458" s="78"/>
      <c r="V458" s="78"/>
      <c r="W458" s="78"/>
      <c r="X458" s="78"/>
      <c r="Y458" s="78"/>
      <c r="Z458" s="78"/>
      <c r="AA458" s="78"/>
    </row>
    <row r="459" spans="1:27" x14ac:dyDescent="0.25">
      <c r="A459" s="14"/>
      <c r="B459" s="79"/>
      <c r="C459" s="79"/>
      <c r="D459" s="79"/>
      <c r="E459" s="79"/>
      <c r="F459" s="79"/>
      <c r="G459" s="79"/>
      <c r="H459" s="79"/>
      <c r="I459" s="79"/>
      <c r="J459" s="79"/>
      <c r="K459" s="79"/>
      <c r="L459" s="79"/>
      <c r="M459" s="79"/>
      <c r="N459" s="79"/>
      <c r="O459" s="79"/>
      <c r="P459" s="79"/>
      <c r="Q459" s="79"/>
      <c r="R459" s="79"/>
      <c r="S459" s="79"/>
      <c r="T459" s="79"/>
      <c r="U459" s="79"/>
      <c r="V459" s="79"/>
      <c r="W459" s="79"/>
      <c r="X459" s="79"/>
      <c r="Y459" s="79"/>
      <c r="Z459" s="79"/>
      <c r="AA459" s="79"/>
    </row>
    <row r="460" spans="1:27" ht="15.75" thickBot="1" x14ac:dyDescent="0.3">
      <c r="A460" s="14"/>
      <c r="B460" s="23"/>
      <c r="C460" s="16"/>
      <c r="D460" s="49" t="s">
        <v>445</v>
      </c>
      <c r="E460" s="49"/>
      <c r="F460" s="49"/>
      <c r="G460" s="49"/>
      <c r="H460" s="49"/>
      <c r="I460" s="16"/>
      <c r="J460" s="49" t="s">
        <v>446</v>
      </c>
      <c r="K460" s="49"/>
      <c r="L460" s="49"/>
      <c r="M460" s="49"/>
      <c r="N460" s="49"/>
      <c r="O460" s="16"/>
    </row>
    <row r="461" spans="1:27" x14ac:dyDescent="0.25">
      <c r="A461" s="14"/>
      <c r="B461" s="45" t="s">
        <v>388</v>
      </c>
      <c r="C461" s="47"/>
      <c r="D461" s="74" t="s">
        <v>447</v>
      </c>
      <c r="E461" s="74"/>
      <c r="F461" s="76"/>
      <c r="G461" s="74" t="s">
        <v>449</v>
      </c>
      <c r="H461" s="74"/>
      <c r="I461" s="47"/>
      <c r="J461" s="74" t="s">
        <v>447</v>
      </c>
      <c r="K461" s="74"/>
      <c r="L461" s="76"/>
      <c r="M461" s="74" t="s">
        <v>449</v>
      </c>
      <c r="N461" s="74"/>
      <c r="O461" s="47"/>
    </row>
    <row r="462" spans="1:27" x14ac:dyDescent="0.25">
      <c r="A462" s="14"/>
      <c r="B462" s="45"/>
      <c r="C462" s="47"/>
      <c r="D462" s="48" t="s">
        <v>448</v>
      </c>
      <c r="E462" s="48"/>
      <c r="F462" s="47"/>
      <c r="G462" s="48" t="s">
        <v>450</v>
      </c>
      <c r="H462" s="48"/>
      <c r="I462" s="47"/>
      <c r="J462" s="48" t="s">
        <v>448</v>
      </c>
      <c r="K462" s="48"/>
      <c r="L462" s="116"/>
      <c r="M462" s="48" t="s">
        <v>450</v>
      </c>
      <c r="N462" s="48"/>
      <c r="O462" s="47"/>
    </row>
    <row r="463" spans="1:27" ht="15.75" thickBot="1" x14ac:dyDescent="0.3">
      <c r="A463" s="14"/>
      <c r="B463" s="46"/>
      <c r="C463" s="47"/>
      <c r="D463" s="95"/>
      <c r="E463" s="95"/>
      <c r="F463" s="47"/>
      <c r="G463" s="49" t="s">
        <v>451</v>
      </c>
      <c r="H463" s="49"/>
      <c r="I463" s="47"/>
      <c r="J463" s="95"/>
      <c r="K463" s="95"/>
      <c r="L463" s="116"/>
      <c r="M463" s="49" t="s">
        <v>451</v>
      </c>
      <c r="N463" s="49"/>
      <c r="O463" s="47"/>
    </row>
    <row r="464" spans="1:27" x14ac:dyDescent="0.25">
      <c r="A464" s="14"/>
      <c r="B464" s="19" t="s">
        <v>433</v>
      </c>
      <c r="C464" s="20"/>
      <c r="D464" s="51"/>
      <c r="E464" s="51"/>
      <c r="F464" s="20"/>
      <c r="G464" s="51"/>
      <c r="H464" s="51"/>
      <c r="I464" s="20"/>
      <c r="J464" s="51"/>
      <c r="K464" s="51"/>
      <c r="L464" s="20"/>
      <c r="M464" s="51"/>
      <c r="N464" s="51"/>
      <c r="O464" s="20"/>
    </row>
    <row r="465" spans="1:27" x14ac:dyDescent="0.25">
      <c r="A465" s="14"/>
      <c r="B465" s="84" t="s">
        <v>434</v>
      </c>
      <c r="C465" s="23"/>
      <c r="D465" s="11" t="s">
        <v>272</v>
      </c>
      <c r="E465" s="28">
        <v>350</v>
      </c>
      <c r="F465" s="23"/>
      <c r="G465" s="11" t="s">
        <v>272</v>
      </c>
      <c r="H465" s="28">
        <v>0</v>
      </c>
      <c r="I465" s="23"/>
      <c r="J465" s="11" t="s">
        <v>272</v>
      </c>
      <c r="K465" s="28">
        <v>426</v>
      </c>
      <c r="L465" s="23"/>
      <c r="M465" s="11" t="s">
        <v>272</v>
      </c>
      <c r="N465" s="28" t="s">
        <v>284</v>
      </c>
      <c r="O465" s="23"/>
    </row>
    <row r="466" spans="1:27" x14ac:dyDescent="0.25">
      <c r="A466" s="14"/>
      <c r="B466" s="85" t="s">
        <v>436</v>
      </c>
      <c r="C466" s="20"/>
      <c r="D466" s="53">
        <v>1761</v>
      </c>
      <c r="E466" s="53"/>
      <c r="F466" s="20"/>
      <c r="G466" s="54">
        <v>24</v>
      </c>
      <c r="H466" s="54"/>
      <c r="I466" s="20"/>
      <c r="J466" s="54">
        <v>274</v>
      </c>
      <c r="K466" s="54"/>
      <c r="L466" s="20"/>
      <c r="M466" s="54">
        <v>15</v>
      </c>
      <c r="N466" s="54"/>
      <c r="O466" s="20"/>
    </row>
    <row r="467" spans="1:27" x14ac:dyDescent="0.25">
      <c r="A467" s="14"/>
      <c r="B467" s="84" t="s">
        <v>40</v>
      </c>
      <c r="C467" s="23"/>
      <c r="D467" s="56">
        <v>183</v>
      </c>
      <c r="E467" s="56"/>
      <c r="F467" s="23"/>
      <c r="G467" s="56" t="s">
        <v>284</v>
      </c>
      <c r="H467" s="56"/>
      <c r="I467" s="23"/>
      <c r="J467" s="56" t="s">
        <v>284</v>
      </c>
      <c r="K467" s="56"/>
      <c r="L467" s="23"/>
      <c r="M467" s="56" t="s">
        <v>284</v>
      </c>
      <c r="N467" s="56"/>
      <c r="O467" s="23"/>
    </row>
    <row r="468" spans="1:27" x14ac:dyDescent="0.25">
      <c r="A468" s="14"/>
      <c r="B468" s="85" t="s">
        <v>453</v>
      </c>
      <c r="C468" s="20"/>
      <c r="D468" s="54" t="s">
        <v>284</v>
      </c>
      <c r="E468" s="54"/>
      <c r="F468" s="20"/>
      <c r="G468" s="54" t="s">
        <v>284</v>
      </c>
      <c r="H468" s="54"/>
      <c r="I468" s="20"/>
      <c r="J468" s="54">
        <v>25</v>
      </c>
      <c r="K468" s="54"/>
      <c r="L468" s="20"/>
      <c r="M468" s="54" t="s">
        <v>284</v>
      </c>
      <c r="N468" s="54"/>
      <c r="O468" s="20"/>
    </row>
    <row r="469" spans="1:27" x14ac:dyDescent="0.25">
      <c r="A469" s="14"/>
      <c r="B469" s="36"/>
      <c r="C469" s="23"/>
      <c r="D469" s="52"/>
      <c r="E469" s="52"/>
      <c r="F469" s="23"/>
      <c r="G469" s="52"/>
      <c r="H469" s="52"/>
      <c r="I469" s="23"/>
      <c r="J469" s="52"/>
      <c r="K469" s="52"/>
      <c r="L469" s="23"/>
      <c r="M469" s="52"/>
      <c r="N469" s="52"/>
      <c r="O469" s="23"/>
    </row>
    <row r="470" spans="1:27" x14ac:dyDescent="0.25">
      <c r="A470" s="14"/>
      <c r="B470" s="19" t="s">
        <v>439</v>
      </c>
      <c r="C470" s="20"/>
      <c r="D470" s="50"/>
      <c r="E470" s="50"/>
      <c r="F470" s="20"/>
      <c r="G470" s="50"/>
      <c r="H470" s="50"/>
      <c r="I470" s="20"/>
      <c r="J470" s="50"/>
      <c r="K470" s="50"/>
      <c r="L470" s="20"/>
      <c r="M470" s="50"/>
      <c r="N470" s="50"/>
      <c r="O470" s="20"/>
    </row>
    <row r="471" spans="1:27" x14ac:dyDescent="0.25">
      <c r="A471" s="14"/>
      <c r="B471" s="84" t="s">
        <v>434</v>
      </c>
      <c r="C471" s="23"/>
      <c r="D471" s="11" t="s">
        <v>272</v>
      </c>
      <c r="E471" s="28">
        <v>697</v>
      </c>
      <c r="F471" s="23"/>
      <c r="G471" s="11" t="s">
        <v>272</v>
      </c>
      <c r="H471" s="28">
        <v>2</v>
      </c>
      <c r="I471" s="23"/>
      <c r="J471" s="11" t="s">
        <v>272</v>
      </c>
      <c r="K471" s="28">
        <v>13</v>
      </c>
      <c r="L471" s="23"/>
      <c r="M471" s="11" t="s">
        <v>272</v>
      </c>
      <c r="N471" s="28" t="s">
        <v>284</v>
      </c>
      <c r="O471" s="23"/>
    </row>
    <row r="472" spans="1:27" x14ac:dyDescent="0.25">
      <c r="A472" s="14"/>
      <c r="B472" s="85" t="s">
        <v>436</v>
      </c>
      <c r="C472" s="20"/>
      <c r="D472" s="54">
        <v>962</v>
      </c>
      <c r="E472" s="54"/>
      <c r="F472" s="20"/>
      <c r="G472" s="54">
        <v>6</v>
      </c>
      <c r="H472" s="54"/>
      <c r="I472" s="20"/>
      <c r="J472" s="54" t="s">
        <v>284</v>
      </c>
      <c r="K472" s="54"/>
      <c r="L472" s="20"/>
      <c r="M472" s="54" t="s">
        <v>284</v>
      </c>
      <c r="N472" s="54"/>
      <c r="O472" s="20"/>
    </row>
    <row r="473" spans="1:27" x14ac:dyDescent="0.25">
      <c r="A473" s="14"/>
      <c r="B473" s="36"/>
      <c r="C473" s="23"/>
      <c r="D473" s="52"/>
      <c r="E473" s="52"/>
      <c r="F473" s="23"/>
      <c r="G473" s="52"/>
      <c r="H473" s="52"/>
      <c r="I473" s="23"/>
      <c r="J473" s="52"/>
      <c r="K473" s="52"/>
      <c r="L473" s="23"/>
      <c r="M473" s="52"/>
      <c r="N473" s="52"/>
      <c r="O473" s="23"/>
    </row>
    <row r="474" spans="1:27" x14ac:dyDescent="0.25">
      <c r="A474" s="14"/>
      <c r="B474" s="19" t="s">
        <v>150</v>
      </c>
      <c r="C474" s="20"/>
      <c r="D474" s="50"/>
      <c r="E474" s="50"/>
      <c r="F474" s="20"/>
      <c r="G474" s="50"/>
      <c r="H474" s="50"/>
      <c r="I474" s="20"/>
      <c r="J474" s="50"/>
      <c r="K474" s="50"/>
      <c r="L474" s="20"/>
      <c r="M474" s="50"/>
      <c r="N474" s="50"/>
      <c r="O474" s="20"/>
    </row>
    <row r="475" spans="1:27" x14ac:dyDescent="0.25">
      <c r="A475" s="14"/>
      <c r="B475" s="84" t="s">
        <v>38</v>
      </c>
      <c r="C475" s="23"/>
      <c r="D475" s="11" t="s">
        <v>272</v>
      </c>
      <c r="E475" s="27">
        <v>1047</v>
      </c>
      <c r="F475" s="23"/>
      <c r="G475" s="11" t="s">
        <v>272</v>
      </c>
      <c r="H475" s="28">
        <v>2</v>
      </c>
      <c r="I475" s="23"/>
      <c r="J475" s="11" t="s">
        <v>272</v>
      </c>
      <c r="K475" s="28">
        <v>439</v>
      </c>
      <c r="L475" s="23"/>
      <c r="M475" s="11" t="s">
        <v>272</v>
      </c>
      <c r="N475" s="28" t="s">
        <v>284</v>
      </c>
      <c r="O475" s="23"/>
    </row>
    <row r="476" spans="1:27" x14ac:dyDescent="0.25">
      <c r="A476" s="14"/>
      <c r="B476" s="85" t="s">
        <v>39</v>
      </c>
      <c r="C476" s="20"/>
      <c r="D476" s="53">
        <v>2723</v>
      </c>
      <c r="E476" s="53"/>
      <c r="F476" s="20"/>
      <c r="G476" s="54">
        <v>30</v>
      </c>
      <c r="H476" s="54"/>
      <c r="I476" s="20"/>
      <c r="J476" s="54">
        <v>274</v>
      </c>
      <c r="K476" s="54"/>
      <c r="L476" s="20"/>
      <c r="M476" s="54">
        <v>15</v>
      </c>
      <c r="N476" s="54"/>
      <c r="O476" s="20"/>
    </row>
    <row r="477" spans="1:27" x14ac:dyDescent="0.25">
      <c r="A477" s="14"/>
      <c r="B477" s="84" t="s">
        <v>40</v>
      </c>
      <c r="C477" s="23"/>
      <c r="D477" s="56">
        <v>183</v>
      </c>
      <c r="E477" s="56"/>
      <c r="F477" s="23"/>
      <c r="G477" s="56" t="s">
        <v>284</v>
      </c>
      <c r="H477" s="56"/>
      <c r="I477" s="23"/>
      <c r="J477" s="56" t="s">
        <v>284</v>
      </c>
      <c r="K477" s="56"/>
      <c r="L477" s="23"/>
      <c r="M477" s="56" t="s">
        <v>284</v>
      </c>
      <c r="N477" s="56"/>
      <c r="O477" s="23"/>
    </row>
    <row r="478" spans="1:27" ht="15.75" thickBot="1" x14ac:dyDescent="0.3">
      <c r="A478" s="14"/>
      <c r="B478" s="85" t="s">
        <v>41</v>
      </c>
      <c r="C478" s="20"/>
      <c r="D478" s="58" t="s">
        <v>284</v>
      </c>
      <c r="E478" s="58"/>
      <c r="F478" s="20"/>
      <c r="G478" s="58" t="s">
        <v>284</v>
      </c>
      <c r="H478" s="58"/>
      <c r="I478" s="20"/>
      <c r="J478" s="58">
        <v>25</v>
      </c>
      <c r="K478" s="58"/>
      <c r="L478" s="20"/>
      <c r="M478" s="58" t="s">
        <v>284</v>
      </c>
      <c r="N478" s="58"/>
      <c r="O478" s="20"/>
    </row>
    <row r="479" spans="1:27" ht="15.75" thickBot="1" x14ac:dyDescent="0.3">
      <c r="A479" s="14"/>
      <c r="B479" s="22" t="s">
        <v>441</v>
      </c>
      <c r="C479" s="23"/>
      <c r="D479" s="101" t="s">
        <v>272</v>
      </c>
      <c r="E479" s="106">
        <v>3953</v>
      </c>
      <c r="F479" s="23"/>
      <c r="G479" s="101" t="s">
        <v>272</v>
      </c>
      <c r="H479" s="107">
        <v>32</v>
      </c>
      <c r="I479" s="23"/>
      <c r="J479" s="101" t="s">
        <v>272</v>
      </c>
      <c r="K479" s="107">
        <v>738</v>
      </c>
      <c r="L479" s="23"/>
      <c r="M479" s="101" t="s">
        <v>272</v>
      </c>
      <c r="N479" s="107">
        <v>15</v>
      </c>
      <c r="O479" s="23"/>
    </row>
    <row r="480" spans="1:27" ht="15" customHeight="1" x14ac:dyDescent="0.25">
      <c r="A480" s="14" t="s">
        <v>1165</v>
      </c>
      <c r="B480" s="77" t="s">
        <v>4</v>
      </c>
      <c r="C480" s="77"/>
      <c r="D480" s="77"/>
      <c r="E480" s="77"/>
      <c r="F480" s="77"/>
      <c r="G480" s="77"/>
      <c r="H480" s="77"/>
      <c r="I480" s="77"/>
      <c r="J480" s="77"/>
      <c r="K480" s="77"/>
      <c r="L480" s="77"/>
      <c r="M480" s="77"/>
      <c r="N480" s="77"/>
      <c r="O480" s="77"/>
      <c r="P480" s="77"/>
      <c r="Q480" s="77"/>
      <c r="R480" s="77"/>
      <c r="S480" s="77"/>
      <c r="T480" s="77"/>
      <c r="U480" s="77"/>
      <c r="V480" s="77"/>
      <c r="W480" s="77"/>
      <c r="X480" s="77"/>
      <c r="Y480" s="77"/>
      <c r="Z480" s="77"/>
      <c r="AA480" s="77"/>
    </row>
    <row r="481" spans="1:27" x14ac:dyDescent="0.25">
      <c r="A481" s="14"/>
      <c r="B481" s="78" t="s">
        <v>387</v>
      </c>
      <c r="C481" s="78"/>
      <c r="D481" s="78"/>
      <c r="E481" s="78"/>
      <c r="F481" s="78"/>
      <c r="G481" s="78"/>
      <c r="H481" s="78"/>
      <c r="I481" s="78"/>
      <c r="J481" s="78"/>
      <c r="K481" s="78"/>
      <c r="L481" s="78"/>
      <c r="M481" s="78"/>
      <c r="N481" s="78"/>
      <c r="O481" s="78"/>
      <c r="P481" s="78"/>
      <c r="Q481" s="78"/>
      <c r="R481" s="78"/>
      <c r="S481" s="78"/>
      <c r="T481" s="78"/>
      <c r="U481" s="78"/>
      <c r="V481" s="78"/>
      <c r="W481" s="78"/>
      <c r="X481" s="78"/>
      <c r="Y481" s="78"/>
      <c r="Z481" s="78"/>
      <c r="AA481" s="78"/>
    </row>
    <row r="482" spans="1:27" x14ac:dyDescent="0.25">
      <c r="A482" s="14"/>
      <c r="B482" s="79"/>
      <c r="C482" s="79"/>
      <c r="D482" s="79"/>
      <c r="E482" s="79"/>
      <c r="F482" s="79"/>
      <c r="G482" s="79"/>
      <c r="H482" s="79"/>
      <c r="I482" s="79"/>
      <c r="J482" s="79"/>
      <c r="K482" s="79"/>
      <c r="L482" s="79"/>
      <c r="M482" s="79"/>
      <c r="N482" s="79"/>
      <c r="O482" s="79"/>
      <c r="P482" s="79"/>
      <c r="Q482" s="79"/>
      <c r="R482" s="79"/>
      <c r="S482" s="79"/>
      <c r="T482" s="79"/>
      <c r="U482" s="79"/>
      <c r="V482" s="79"/>
      <c r="W482" s="79"/>
      <c r="X482" s="79"/>
      <c r="Y482" s="79"/>
      <c r="Z482" s="79"/>
      <c r="AA482" s="79"/>
    </row>
    <row r="483" spans="1:27" x14ac:dyDescent="0.25">
      <c r="A483" s="14"/>
      <c r="B483" s="78" t="s">
        <v>487</v>
      </c>
      <c r="C483" s="78"/>
      <c r="D483" s="78"/>
      <c r="E483" s="78"/>
      <c r="F483" s="78"/>
      <c r="G483" s="78"/>
      <c r="H483" s="78"/>
      <c r="I483" s="78"/>
      <c r="J483" s="78"/>
      <c r="K483" s="78"/>
      <c r="L483" s="78"/>
      <c r="M483" s="78"/>
      <c r="N483" s="78"/>
      <c r="O483" s="78"/>
      <c r="P483" s="78"/>
      <c r="Q483" s="78"/>
      <c r="R483" s="78"/>
      <c r="S483" s="78"/>
      <c r="T483" s="78"/>
      <c r="U483" s="78"/>
      <c r="V483" s="78"/>
      <c r="W483" s="78"/>
      <c r="X483" s="78"/>
      <c r="Y483" s="78"/>
      <c r="Z483" s="78"/>
      <c r="AA483" s="78"/>
    </row>
    <row r="484" spans="1:27" x14ac:dyDescent="0.25">
      <c r="A484" s="14"/>
      <c r="B484" s="80" t="s">
        <v>488</v>
      </c>
      <c r="C484" s="80"/>
      <c r="D484" s="80"/>
      <c r="E484" s="80"/>
      <c r="F484" s="80"/>
      <c r="G484" s="80"/>
      <c r="H484" s="80"/>
      <c r="I484" s="80"/>
      <c r="J484" s="80"/>
      <c r="K484" s="80"/>
      <c r="L484" s="80"/>
      <c r="M484" s="80"/>
      <c r="N484" s="80"/>
      <c r="O484" s="80"/>
      <c r="P484" s="80"/>
      <c r="Q484" s="80"/>
      <c r="R484" s="80"/>
      <c r="S484" s="80"/>
      <c r="T484" s="80"/>
      <c r="U484" s="80"/>
      <c r="V484" s="80"/>
      <c r="W484" s="80"/>
      <c r="X484" s="80"/>
      <c r="Y484" s="80"/>
      <c r="Z484" s="80"/>
      <c r="AA484" s="80"/>
    </row>
    <row r="485" spans="1:27" x14ac:dyDescent="0.25">
      <c r="A485" s="14"/>
      <c r="B485" s="79"/>
      <c r="C485" s="79"/>
      <c r="D485" s="79"/>
      <c r="E485" s="79"/>
      <c r="F485" s="79"/>
      <c r="G485" s="79"/>
      <c r="H485" s="79"/>
      <c r="I485" s="79"/>
      <c r="J485" s="79"/>
      <c r="K485" s="79"/>
      <c r="L485" s="79"/>
      <c r="M485" s="79"/>
      <c r="N485" s="79"/>
      <c r="O485" s="79"/>
      <c r="P485" s="79"/>
      <c r="Q485" s="79"/>
      <c r="R485" s="79"/>
      <c r="S485" s="79"/>
      <c r="T485" s="79"/>
      <c r="U485" s="79"/>
      <c r="V485" s="79"/>
      <c r="W485" s="79"/>
      <c r="X485" s="79"/>
      <c r="Y485" s="79"/>
      <c r="Z485" s="79"/>
      <c r="AA485" s="79"/>
    </row>
    <row r="486" spans="1:27" ht="15.75" thickBot="1" x14ac:dyDescent="0.3">
      <c r="A486" s="14"/>
      <c r="B486" s="23"/>
      <c r="C486" s="16"/>
      <c r="D486" s="49" t="s">
        <v>489</v>
      </c>
      <c r="E486" s="49"/>
      <c r="F486" s="49"/>
      <c r="G486" s="49"/>
      <c r="H486" s="49"/>
      <c r="I486" s="16"/>
      <c r="J486" s="49" t="s">
        <v>354</v>
      </c>
      <c r="K486" s="49"/>
      <c r="L486" s="49"/>
      <c r="M486" s="49"/>
      <c r="N486" s="49"/>
      <c r="O486" s="16"/>
      <c r="P486" s="49" t="s">
        <v>490</v>
      </c>
      <c r="Q486" s="49"/>
      <c r="R486" s="49"/>
      <c r="S486" s="49"/>
      <c r="T486" s="49"/>
      <c r="U486" s="16"/>
    </row>
    <row r="487" spans="1:27" ht="15.75" thickBot="1" x14ac:dyDescent="0.3">
      <c r="A487" s="14"/>
      <c r="B487" s="73" t="s">
        <v>261</v>
      </c>
      <c r="C487" s="16"/>
      <c r="D487" s="86" t="s">
        <v>491</v>
      </c>
      <c r="E487" s="86"/>
      <c r="F487" s="75"/>
      <c r="G487" s="86" t="s">
        <v>492</v>
      </c>
      <c r="H487" s="86"/>
      <c r="I487" s="16"/>
      <c r="J487" s="86" t="s">
        <v>491</v>
      </c>
      <c r="K487" s="86"/>
      <c r="L487" s="16"/>
      <c r="M487" s="86" t="s">
        <v>492</v>
      </c>
      <c r="N487" s="86"/>
      <c r="O487" s="16"/>
      <c r="P487" s="86" t="s">
        <v>491</v>
      </c>
      <c r="Q487" s="86"/>
      <c r="R487" s="16"/>
      <c r="S487" s="86" t="s">
        <v>492</v>
      </c>
      <c r="T487" s="86"/>
      <c r="U487" s="16"/>
    </row>
    <row r="488" spans="1:27" x14ac:dyDescent="0.25">
      <c r="A488" s="14"/>
      <c r="B488" s="29" t="s">
        <v>493</v>
      </c>
      <c r="C488" s="20"/>
      <c r="D488" s="51"/>
      <c r="E488" s="51"/>
      <c r="F488" s="20"/>
      <c r="G488" s="51"/>
      <c r="H488" s="51"/>
      <c r="I488" s="20"/>
      <c r="J488" s="51"/>
      <c r="K488" s="51"/>
      <c r="L488" s="20"/>
      <c r="M488" s="51"/>
      <c r="N488" s="51"/>
      <c r="O488" s="20"/>
      <c r="P488" s="51"/>
      <c r="Q488" s="51"/>
      <c r="R488" s="20"/>
      <c r="S488" s="51"/>
      <c r="T488" s="51"/>
      <c r="U488" s="20"/>
    </row>
    <row r="489" spans="1:27" x14ac:dyDescent="0.25">
      <c r="A489" s="14"/>
      <c r="B489" s="84" t="s">
        <v>494</v>
      </c>
      <c r="C489" s="23"/>
      <c r="D489" s="11" t="s">
        <v>272</v>
      </c>
      <c r="E489" s="27">
        <v>931495</v>
      </c>
      <c r="F489" s="23"/>
      <c r="G489" s="11" t="s">
        <v>272</v>
      </c>
      <c r="H489" s="27">
        <v>860970</v>
      </c>
      <c r="I489" s="23"/>
      <c r="J489" s="11" t="s">
        <v>272</v>
      </c>
      <c r="K489" s="27">
        <v>19661</v>
      </c>
      <c r="L489" s="23"/>
      <c r="M489" s="11" t="s">
        <v>272</v>
      </c>
      <c r="N489" s="27">
        <v>20085</v>
      </c>
      <c r="O489" s="23"/>
      <c r="P489" s="11" t="s">
        <v>272</v>
      </c>
      <c r="Q489" s="27">
        <v>951156</v>
      </c>
      <c r="R489" s="23"/>
      <c r="S489" s="11" t="s">
        <v>272</v>
      </c>
      <c r="T489" s="27">
        <v>881055</v>
      </c>
      <c r="U489" s="23"/>
    </row>
    <row r="490" spans="1:27" x14ac:dyDescent="0.25">
      <c r="A490" s="14"/>
      <c r="B490" s="85" t="s">
        <v>495</v>
      </c>
      <c r="C490" s="20"/>
      <c r="D490" s="54">
        <v>380</v>
      </c>
      <c r="E490" s="54"/>
      <c r="F490" s="20"/>
      <c r="G490" s="53">
        <v>1291</v>
      </c>
      <c r="H490" s="53"/>
      <c r="I490" s="20"/>
      <c r="J490" s="54" t="s">
        <v>284</v>
      </c>
      <c r="K490" s="54"/>
      <c r="L490" s="20"/>
      <c r="M490" s="54">
        <v>210</v>
      </c>
      <c r="N490" s="54"/>
      <c r="O490" s="20"/>
      <c r="P490" s="54">
        <v>380</v>
      </c>
      <c r="Q490" s="54"/>
      <c r="R490" s="20"/>
      <c r="S490" s="53">
        <v>1501</v>
      </c>
      <c r="T490" s="53"/>
      <c r="U490" s="20"/>
    </row>
    <row r="491" spans="1:27" ht="15.75" thickBot="1" x14ac:dyDescent="0.3">
      <c r="A491" s="14"/>
      <c r="B491" s="84" t="s">
        <v>496</v>
      </c>
      <c r="C491" s="23"/>
      <c r="D491" s="61">
        <v>8751</v>
      </c>
      <c r="E491" s="61"/>
      <c r="F491" s="23"/>
      <c r="G491" s="61">
        <v>8061</v>
      </c>
      <c r="H491" s="61"/>
      <c r="I491" s="23"/>
      <c r="J491" s="62">
        <v>152</v>
      </c>
      <c r="K491" s="62"/>
      <c r="L491" s="23"/>
      <c r="M491" s="62">
        <v>49</v>
      </c>
      <c r="N491" s="62"/>
      <c r="O491" s="23"/>
      <c r="P491" s="61">
        <v>8903</v>
      </c>
      <c r="Q491" s="61"/>
      <c r="R491" s="23"/>
      <c r="S491" s="61">
        <v>8110</v>
      </c>
      <c r="T491" s="61"/>
      <c r="U491" s="23"/>
    </row>
    <row r="492" spans="1:27" ht="15.75" thickBot="1" x14ac:dyDescent="0.3">
      <c r="A492" s="14"/>
      <c r="B492" s="92" t="s">
        <v>150</v>
      </c>
      <c r="C492" s="20"/>
      <c r="D492" s="113" t="s">
        <v>272</v>
      </c>
      <c r="E492" s="114">
        <v>940626</v>
      </c>
      <c r="F492" s="20"/>
      <c r="G492" s="113" t="s">
        <v>272</v>
      </c>
      <c r="H492" s="114">
        <v>870322</v>
      </c>
      <c r="I492" s="20"/>
      <c r="J492" s="113" t="s">
        <v>272</v>
      </c>
      <c r="K492" s="114">
        <v>19813</v>
      </c>
      <c r="L492" s="20"/>
      <c r="M492" s="113" t="s">
        <v>272</v>
      </c>
      <c r="N492" s="114">
        <v>20344</v>
      </c>
      <c r="O492" s="20"/>
      <c r="P492" s="113" t="s">
        <v>272</v>
      </c>
      <c r="Q492" s="114">
        <v>960439</v>
      </c>
      <c r="R492" s="20"/>
      <c r="S492" s="113" t="s">
        <v>272</v>
      </c>
      <c r="T492" s="114">
        <v>890666</v>
      </c>
      <c r="U492" s="20"/>
    </row>
    <row r="493" spans="1:27" x14ac:dyDescent="0.25">
      <c r="A493" s="14"/>
      <c r="B493" s="79"/>
      <c r="C493" s="79"/>
      <c r="D493" s="79"/>
      <c r="E493" s="79"/>
      <c r="F493" s="79"/>
      <c r="G493" s="79"/>
      <c r="H493" s="79"/>
      <c r="I493" s="79"/>
      <c r="J493" s="79"/>
      <c r="K493" s="79"/>
      <c r="L493" s="79"/>
      <c r="M493" s="79"/>
      <c r="N493" s="79"/>
      <c r="O493" s="79"/>
      <c r="P493" s="79"/>
      <c r="Q493" s="79"/>
      <c r="R493" s="79"/>
      <c r="S493" s="79"/>
      <c r="T493" s="79"/>
      <c r="U493" s="79"/>
      <c r="V493" s="79"/>
      <c r="W493" s="79"/>
      <c r="X493" s="79"/>
      <c r="Y493" s="79"/>
      <c r="Z493" s="79"/>
      <c r="AA493" s="79"/>
    </row>
    <row r="494" spans="1:27" x14ac:dyDescent="0.25">
      <c r="A494" s="14"/>
      <c r="B494" s="78" t="s">
        <v>497</v>
      </c>
      <c r="C494" s="78"/>
      <c r="D494" s="78"/>
      <c r="E494" s="78"/>
      <c r="F494" s="78"/>
      <c r="G494" s="78"/>
      <c r="H494" s="78"/>
      <c r="I494" s="78"/>
      <c r="J494" s="78"/>
      <c r="K494" s="78"/>
      <c r="L494" s="78"/>
      <c r="M494" s="78"/>
      <c r="N494" s="78"/>
      <c r="O494" s="78"/>
      <c r="P494" s="78"/>
      <c r="Q494" s="78"/>
      <c r="R494" s="78"/>
      <c r="S494" s="78"/>
      <c r="T494" s="78"/>
      <c r="U494" s="78"/>
      <c r="V494" s="78"/>
      <c r="W494" s="78"/>
      <c r="X494" s="78"/>
      <c r="Y494" s="78"/>
      <c r="Z494" s="78"/>
      <c r="AA494" s="78"/>
    </row>
    <row r="495" spans="1:27" x14ac:dyDescent="0.25">
      <c r="A495" s="14"/>
      <c r="B495" s="80" t="s">
        <v>498</v>
      </c>
      <c r="C495" s="80"/>
      <c r="D495" s="80"/>
      <c r="E495" s="80"/>
      <c r="F495" s="80"/>
      <c r="G495" s="80"/>
      <c r="H495" s="80"/>
      <c r="I495" s="80"/>
      <c r="J495" s="80"/>
      <c r="K495" s="80"/>
      <c r="L495" s="80"/>
      <c r="M495" s="80"/>
      <c r="N495" s="80"/>
      <c r="O495" s="80"/>
      <c r="P495" s="80"/>
      <c r="Q495" s="80"/>
      <c r="R495" s="80"/>
      <c r="S495" s="80"/>
      <c r="T495" s="80"/>
      <c r="U495" s="80"/>
      <c r="V495" s="80"/>
      <c r="W495" s="80"/>
      <c r="X495" s="80"/>
      <c r="Y495" s="80"/>
      <c r="Z495" s="80"/>
      <c r="AA495" s="80"/>
    </row>
    <row r="496" spans="1:27" x14ac:dyDescent="0.25">
      <c r="A496" s="14"/>
      <c r="B496" s="79"/>
      <c r="C496" s="79"/>
      <c r="D496" s="79"/>
      <c r="E496" s="79"/>
      <c r="F496" s="79"/>
      <c r="G496" s="79"/>
      <c r="H496" s="79"/>
      <c r="I496" s="79"/>
      <c r="J496" s="79"/>
      <c r="K496" s="79"/>
      <c r="L496" s="79"/>
      <c r="M496" s="79"/>
      <c r="N496" s="79"/>
      <c r="O496" s="79"/>
      <c r="P496" s="79"/>
      <c r="Q496" s="79"/>
      <c r="R496" s="79"/>
      <c r="S496" s="79"/>
      <c r="T496" s="79"/>
      <c r="U496" s="79"/>
      <c r="V496" s="79"/>
      <c r="W496" s="79"/>
      <c r="X496" s="79"/>
      <c r="Y496" s="79"/>
      <c r="Z496" s="79"/>
      <c r="AA496" s="79"/>
    </row>
    <row r="497" spans="1:27" ht="15.75" thickBot="1" x14ac:dyDescent="0.3">
      <c r="A497" s="14"/>
      <c r="B497" s="23"/>
      <c r="C497" s="16"/>
      <c r="D497" s="49" t="s">
        <v>354</v>
      </c>
      <c r="E497" s="49"/>
      <c r="F497" s="49"/>
      <c r="G497" s="49"/>
      <c r="H497" s="49"/>
      <c r="I497" s="16"/>
      <c r="J497" s="49" t="s">
        <v>499</v>
      </c>
      <c r="K497" s="49"/>
      <c r="L497" s="49"/>
      <c r="M497" s="49"/>
      <c r="N497" s="49"/>
      <c r="O497" s="16"/>
      <c r="P497" s="49" t="s">
        <v>500</v>
      </c>
      <c r="Q497" s="49"/>
      <c r="R497" s="49"/>
      <c r="S497" s="49"/>
      <c r="T497" s="49"/>
      <c r="U497" s="16"/>
      <c r="V497" s="49" t="s">
        <v>501</v>
      </c>
      <c r="W497" s="49"/>
      <c r="X497" s="49"/>
      <c r="Y497" s="49"/>
      <c r="Z497" s="49"/>
      <c r="AA497" s="16"/>
    </row>
    <row r="498" spans="1:27" ht="15.75" thickBot="1" x14ac:dyDescent="0.3">
      <c r="A498" s="14"/>
      <c r="B498" s="73" t="s">
        <v>261</v>
      </c>
      <c r="C498" s="16"/>
      <c r="D498" s="86" t="s">
        <v>491</v>
      </c>
      <c r="E498" s="86"/>
      <c r="F498" s="16"/>
      <c r="G498" s="86" t="s">
        <v>492</v>
      </c>
      <c r="H498" s="86"/>
      <c r="I498" s="16"/>
      <c r="J498" s="86" t="s">
        <v>491</v>
      </c>
      <c r="K498" s="86"/>
      <c r="L498" s="16"/>
      <c r="M498" s="86" t="s">
        <v>492</v>
      </c>
      <c r="N498" s="86"/>
      <c r="O498" s="16"/>
      <c r="P498" s="86" t="s">
        <v>491</v>
      </c>
      <c r="Q498" s="86"/>
      <c r="R498" s="75"/>
      <c r="S498" s="86" t="s">
        <v>492</v>
      </c>
      <c r="T498" s="86"/>
      <c r="U498" s="16"/>
      <c r="V498" s="86" t="s">
        <v>491</v>
      </c>
      <c r="W498" s="86"/>
      <c r="X498" s="75"/>
      <c r="Y498" s="86" t="s">
        <v>492</v>
      </c>
      <c r="Z498" s="86"/>
      <c r="AA498" s="16"/>
    </row>
    <row r="499" spans="1:27" x14ac:dyDescent="0.25">
      <c r="A499" s="14"/>
      <c r="B499" s="117" t="s">
        <v>493</v>
      </c>
      <c r="C499" s="20"/>
      <c r="D499" s="51"/>
      <c r="E499" s="51"/>
      <c r="F499" s="20"/>
      <c r="G499" s="51"/>
      <c r="H499" s="51"/>
      <c r="I499" s="20"/>
      <c r="J499" s="51"/>
      <c r="K499" s="51"/>
      <c r="L499" s="20"/>
      <c r="M499" s="51"/>
      <c r="N499" s="51"/>
      <c r="O499" s="20"/>
      <c r="P499" s="51"/>
      <c r="Q499" s="51"/>
      <c r="R499" s="20"/>
      <c r="S499" s="51"/>
      <c r="T499" s="51"/>
      <c r="U499" s="20"/>
      <c r="V499" s="51"/>
      <c r="W499" s="51"/>
      <c r="X499" s="20"/>
      <c r="Y499" s="51"/>
      <c r="Z499" s="51"/>
      <c r="AA499" s="20"/>
    </row>
    <row r="500" spans="1:27" x14ac:dyDescent="0.25">
      <c r="A500" s="14"/>
      <c r="B500" s="118" t="s">
        <v>494</v>
      </c>
      <c r="C500" s="23"/>
      <c r="D500" s="119" t="s">
        <v>272</v>
      </c>
      <c r="E500" s="120">
        <v>84064</v>
      </c>
      <c r="F500" s="23"/>
      <c r="G500" s="119" t="s">
        <v>272</v>
      </c>
      <c r="H500" s="120">
        <v>142946</v>
      </c>
      <c r="I500" s="23"/>
      <c r="J500" s="119" t="s">
        <v>272</v>
      </c>
      <c r="K500" s="120">
        <v>59815</v>
      </c>
      <c r="L500" s="23"/>
      <c r="M500" s="119" t="s">
        <v>272</v>
      </c>
      <c r="N500" s="120">
        <v>40690</v>
      </c>
      <c r="O500" s="23"/>
      <c r="P500" s="119" t="s">
        <v>272</v>
      </c>
      <c r="Q500" s="120">
        <v>770714</v>
      </c>
      <c r="R500" s="23"/>
      <c r="S500" s="119" t="s">
        <v>272</v>
      </c>
      <c r="T500" s="120">
        <v>707867</v>
      </c>
      <c r="U500" s="23"/>
      <c r="V500" s="119" t="s">
        <v>272</v>
      </c>
      <c r="W500" s="120">
        <v>914593</v>
      </c>
      <c r="X500" s="23"/>
      <c r="Y500" s="119" t="s">
        <v>272</v>
      </c>
      <c r="Z500" s="120">
        <v>891503</v>
      </c>
      <c r="AA500" s="23"/>
    </row>
    <row r="501" spans="1:27" x14ac:dyDescent="0.25">
      <c r="A501" s="14"/>
      <c r="B501" s="121" t="s">
        <v>495</v>
      </c>
      <c r="C501" s="20"/>
      <c r="D501" s="126" t="s">
        <v>284</v>
      </c>
      <c r="E501" s="126"/>
      <c r="F501" s="20"/>
      <c r="G501" s="126" t="s">
        <v>284</v>
      </c>
      <c r="H501" s="126"/>
      <c r="I501" s="20"/>
      <c r="J501" s="126">
        <v>141</v>
      </c>
      <c r="K501" s="126"/>
      <c r="L501" s="20"/>
      <c r="M501" s="123" t="s">
        <v>272</v>
      </c>
      <c r="N501" s="122">
        <v>420</v>
      </c>
      <c r="O501" s="20"/>
      <c r="P501" s="127">
        <v>6980</v>
      </c>
      <c r="Q501" s="127"/>
      <c r="R501" s="20"/>
      <c r="S501" s="127">
        <v>5965</v>
      </c>
      <c r="T501" s="127"/>
      <c r="U501" s="20"/>
      <c r="V501" s="127">
        <v>7121</v>
      </c>
      <c r="W501" s="127"/>
      <c r="X501" s="20"/>
      <c r="Y501" s="127">
        <v>6385</v>
      </c>
      <c r="Z501" s="127"/>
      <c r="AA501" s="20"/>
    </row>
    <row r="502" spans="1:27" x14ac:dyDescent="0.25">
      <c r="A502" s="14"/>
      <c r="B502" s="118" t="s">
        <v>496</v>
      </c>
      <c r="C502" s="23"/>
      <c r="D502" s="128">
        <v>5176</v>
      </c>
      <c r="E502" s="128"/>
      <c r="F502" s="23"/>
      <c r="G502" s="128">
        <v>7748</v>
      </c>
      <c r="H502" s="128"/>
      <c r="I502" s="23"/>
      <c r="J502" s="128">
        <v>3762</v>
      </c>
      <c r="K502" s="128"/>
      <c r="L502" s="23"/>
      <c r="M502" s="128">
        <v>2222</v>
      </c>
      <c r="N502" s="128"/>
      <c r="O502" s="23"/>
      <c r="P502" s="128">
        <v>63827</v>
      </c>
      <c r="Q502" s="128"/>
      <c r="R502" s="23"/>
      <c r="S502" s="128">
        <v>54930</v>
      </c>
      <c r="T502" s="128"/>
      <c r="U502" s="23"/>
      <c r="V502" s="128">
        <v>72765</v>
      </c>
      <c r="W502" s="128"/>
      <c r="X502" s="23"/>
      <c r="Y502" s="128">
        <v>64900</v>
      </c>
      <c r="Z502" s="128"/>
      <c r="AA502" s="23"/>
    </row>
    <row r="503" spans="1:27" ht="15.75" thickBot="1" x14ac:dyDescent="0.3">
      <c r="A503" s="14"/>
      <c r="B503" s="121" t="s">
        <v>502</v>
      </c>
      <c r="C503" s="20"/>
      <c r="D503" s="129" t="s">
        <v>284</v>
      </c>
      <c r="E503" s="129"/>
      <c r="F503" s="20"/>
      <c r="G503" s="129" t="s">
        <v>284</v>
      </c>
      <c r="H503" s="129"/>
      <c r="I503" s="20"/>
      <c r="J503" s="129" t="s">
        <v>284</v>
      </c>
      <c r="K503" s="129"/>
      <c r="L503" s="20"/>
      <c r="M503" s="129" t="s">
        <v>284</v>
      </c>
      <c r="N503" s="129"/>
      <c r="O503" s="20"/>
      <c r="P503" s="129">
        <v>642</v>
      </c>
      <c r="Q503" s="129"/>
      <c r="R503" s="20"/>
      <c r="S503" s="129">
        <v>105</v>
      </c>
      <c r="T503" s="129"/>
      <c r="U503" s="20"/>
      <c r="V503" s="129">
        <v>642</v>
      </c>
      <c r="W503" s="129"/>
      <c r="X503" s="20"/>
      <c r="Y503" s="129">
        <v>105</v>
      </c>
      <c r="Z503" s="129"/>
      <c r="AA503" s="20"/>
    </row>
    <row r="504" spans="1:27" ht="15.75" thickBot="1" x14ac:dyDescent="0.3">
      <c r="A504" s="14"/>
      <c r="B504" s="118" t="s">
        <v>150</v>
      </c>
      <c r="C504" s="23"/>
      <c r="D504" s="124" t="s">
        <v>272</v>
      </c>
      <c r="E504" s="125">
        <v>89240</v>
      </c>
      <c r="F504" s="23"/>
      <c r="G504" s="124" t="s">
        <v>272</v>
      </c>
      <c r="H504" s="125">
        <v>150694</v>
      </c>
      <c r="I504" s="23"/>
      <c r="J504" s="124" t="s">
        <v>272</v>
      </c>
      <c r="K504" s="125">
        <v>63718</v>
      </c>
      <c r="L504" s="23"/>
      <c r="M504" s="124" t="s">
        <v>272</v>
      </c>
      <c r="N504" s="125">
        <v>43332</v>
      </c>
      <c r="O504" s="23"/>
      <c r="P504" s="124" t="s">
        <v>272</v>
      </c>
      <c r="Q504" s="125">
        <v>842163</v>
      </c>
      <c r="R504" s="23"/>
      <c r="S504" s="124" t="s">
        <v>272</v>
      </c>
      <c r="T504" s="125">
        <v>768867</v>
      </c>
      <c r="U504" s="23"/>
      <c r="V504" s="124" t="s">
        <v>272</v>
      </c>
      <c r="W504" s="125">
        <v>995121</v>
      </c>
      <c r="X504" s="23"/>
      <c r="Y504" s="124" t="s">
        <v>272</v>
      </c>
      <c r="Z504" s="125">
        <v>962893</v>
      </c>
      <c r="AA504" s="23"/>
    </row>
    <row r="505" spans="1:27" x14ac:dyDescent="0.25">
      <c r="A505" s="14"/>
      <c r="B505" s="79"/>
      <c r="C505" s="79"/>
      <c r="D505" s="79"/>
      <c r="E505" s="79"/>
      <c r="F505" s="79"/>
      <c r="G505" s="79"/>
      <c r="H505" s="79"/>
      <c r="I505" s="79"/>
      <c r="J505" s="79"/>
      <c r="K505" s="79"/>
      <c r="L505" s="79"/>
      <c r="M505" s="79"/>
      <c r="N505" s="79"/>
      <c r="O505" s="79"/>
      <c r="P505" s="79"/>
      <c r="Q505" s="79"/>
      <c r="R505" s="79"/>
      <c r="S505" s="79"/>
      <c r="T505" s="79"/>
      <c r="U505" s="79"/>
      <c r="V505" s="79"/>
      <c r="W505" s="79"/>
      <c r="X505" s="79"/>
      <c r="Y505" s="79"/>
      <c r="Z505" s="79"/>
      <c r="AA505" s="79"/>
    </row>
    <row r="506" spans="1:27" x14ac:dyDescent="0.25">
      <c r="A506" s="14"/>
      <c r="B506" s="78" t="s">
        <v>503</v>
      </c>
      <c r="C506" s="78"/>
      <c r="D506" s="78"/>
      <c r="E506" s="78"/>
      <c r="F506" s="78"/>
      <c r="G506" s="78"/>
      <c r="H506" s="78"/>
      <c r="I506" s="78"/>
      <c r="J506" s="78"/>
      <c r="K506" s="78"/>
      <c r="L506" s="78"/>
      <c r="M506" s="78"/>
      <c r="N506" s="78"/>
      <c r="O506" s="78"/>
      <c r="P506" s="78"/>
      <c r="Q506" s="78"/>
      <c r="R506" s="78"/>
      <c r="S506" s="78"/>
      <c r="T506" s="78"/>
      <c r="U506" s="78"/>
      <c r="V506" s="78"/>
      <c r="W506" s="78"/>
      <c r="X506" s="78"/>
      <c r="Y506" s="78"/>
      <c r="Z506" s="78"/>
      <c r="AA506" s="78"/>
    </row>
    <row r="507" spans="1:27" x14ac:dyDescent="0.25">
      <c r="A507" s="14"/>
      <c r="B507" s="80" t="s">
        <v>498</v>
      </c>
      <c r="C507" s="80"/>
      <c r="D507" s="80"/>
      <c r="E507" s="80"/>
      <c r="F507" s="80"/>
      <c r="G507" s="80"/>
      <c r="H507" s="80"/>
      <c r="I507" s="80"/>
      <c r="J507" s="80"/>
      <c r="K507" s="80"/>
      <c r="L507" s="80"/>
      <c r="M507" s="80"/>
      <c r="N507" s="80"/>
      <c r="O507" s="80"/>
      <c r="P507" s="80"/>
      <c r="Q507" s="80"/>
      <c r="R507" s="80"/>
      <c r="S507" s="80"/>
      <c r="T507" s="80"/>
      <c r="U507" s="80"/>
      <c r="V507" s="80"/>
      <c r="W507" s="80"/>
      <c r="X507" s="80"/>
      <c r="Y507" s="80"/>
      <c r="Z507" s="80"/>
      <c r="AA507" s="80"/>
    </row>
    <row r="508" spans="1:27" x14ac:dyDescent="0.25">
      <c r="A508" s="14"/>
      <c r="B508" s="79"/>
      <c r="C508" s="79"/>
      <c r="D508" s="79"/>
      <c r="E508" s="79"/>
      <c r="F508" s="79"/>
      <c r="G508" s="79"/>
      <c r="H508" s="79"/>
      <c r="I508" s="79"/>
      <c r="J508" s="79"/>
      <c r="K508" s="79"/>
      <c r="L508" s="79"/>
      <c r="M508" s="79"/>
      <c r="N508" s="79"/>
      <c r="O508" s="79"/>
      <c r="P508" s="79"/>
      <c r="Q508" s="79"/>
      <c r="R508" s="79"/>
      <c r="S508" s="79"/>
      <c r="T508" s="79"/>
      <c r="U508" s="79"/>
      <c r="V508" s="79"/>
      <c r="W508" s="79"/>
      <c r="X508" s="79"/>
      <c r="Y508" s="79"/>
      <c r="Z508" s="79"/>
      <c r="AA508" s="79"/>
    </row>
    <row r="509" spans="1:27" ht="15.75" thickBot="1" x14ac:dyDescent="0.3">
      <c r="A509" s="14"/>
      <c r="B509" s="23"/>
      <c r="C509" s="16"/>
      <c r="D509" s="49" t="s">
        <v>504</v>
      </c>
      <c r="E509" s="49"/>
      <c r="F509" s="49"/>
      <c r="G509" s="49"/>
      <c r="H509" s="49"/>
      <c r="I509" s="16"/>
      <c r="J509" s="49" t="s">
        <v>104</v>
      </c>
      <c r="K509" s="49"/>
      <c r="L509" s="49"/>
      <c r="M509" s="49"/>
      <c r="N509" s="49"/>
      <c r="O509" s="16"/>
      <c r="P509" s="49" t="s">
        <v>505</v>
      </c>
      <c r="Q509" s="49"/>
      <c r="R509" s="49"/>
      <c r="S509" s="49"/>
      <c r="T509" s="49"/>
      <c r="U509" s="16"/>
    </row>
    <row r="510" spans="1:27" ht="15.75" thickBot="1" x14ac:dyDescent="0.3">
      <c r="A510" s="14"/>
      <c r="B510" s="73" t="s">
        <v>261</v>
      </c>
      <c r="C510" s="16"/>
      <c r="D510" s="86" t="s">
        <v>491</v>
      </c>
      <c r="E510" s="86"/>
      <c r="F510" s="16"/>
      <c r="G510" s="86" t="s">
        <v>492</v>
      </c>
      <c r="H510" s="86"/>
      <c r="I510" s="16"/>
      <c r="J510" s="86" t="s">
        <v>491</v>
      </c>
      <c r="K510" s="86"/>
      <c r="L510" s="16"/>
      <c r="M510" s="86" t="s">
        <v>492</v>
      </c>
      <c r="N510" s="86"/>
      <c r="O510" s="16"/>
      <c r="P510" s="86" t="s">
        <v>491</v>
      </c>
      <c r="Q510" s="86"/>
      <c r="R510" s="75"/>
      <c r="S510" s="86" t="s">
        <v>492</v>
      </c>
      <c r="T510" s="86"/>
      <c r="U510" s="16"/>
    </row>
    <row r="511" spans="1:27" x14ac:dyDescent="0.25">
      <c r="A511" s="14"/>
      <c r="B511" s="29" t="s">
        <v>493</v>
      </c>
      <c r="C511" s="20"/>
      <c r="D511" s="51"/>
      <c r="E511" s="51"/>
      <c r="F511" s="20"/>
      <c r="G511" s="51"/>
      <c r="H511" s="51"/>
      <c r="I511" s="20"/>
      <c r="J511" s="51"/>
      <c r="K511" s="51"/>
      <c r="L511" s="20"/>
      <c r="M511" s="51"/>
      <c r="N511" s="51"/>
      <c r="O511" s="20"/>
      <c r="P511" s="51"/>
      <c r="Q511" s="51"/>
      <c r="R511" s="20"/>
      <c r="S511" s="51"/>
      <c r="T511" s="51"/>
      <c r="U511" s="20"/>
    </row>
    <row r="512" spans="1:27" x14ac:dyDescent="0.25">
      <c r="A512" s="14"/>
      <c r="B512" s="84" t="s">
        <v>494</v>
      </c>
      <c r="C512" s="23"/>
      <c r="D512" s="11" t="s">
        <v>272</v>
      </c>
      <c r="E512" s="27">
        <v>275776</v>
      </c>
      <c r="F512" s="23"/>
      <c r="G512" s="11" t="s">
        <v>272</v>
      </c>
      <c r="H512" s="27">
        <v>255265</v>
      </c>
      <c r="I512" s="23"/>
      <c r="J512" s="11" t="s">
        <v>272</v>
      </c>
      <c r="K512" s="27">
        <v>300030</v>
      </c>
      <c r="L512" s="23"/>
      <c r="M512" s="11" t="s">
        <v>272</v>
      </c>
      <c r="N512" s="27">
        <v>219172</v>
      </c>
      <c r="O512" s="23"/>
      <c r="P512" s="11" t="s">
        <v>272</v>
      </c>
      <c r="Q512" s="27">
        <v>575806</v>
      </c>
      <c r="R512" s="23"/>
      <c r="S512" s="11" t="s">
        <v>272</v>
      </c>
      <c r="T512" s="27">
        <v>474437</v>
      </c>
      <c r="U512" s="23"/>
    </row>
    <row r="513" spans="1:27" x14ac:dyDescent="0.25">
      <c r="A513" s="14"/>
      <c r="B513" s="85" t="s">
        <v>495</v>
      </c>
      <c r="C513" s="20"/>
      <c r="D513" s="54" t="s">
        <v>284</v>
      </c>
      <c r="E513" s="54"/>
      <c r="F513" s="20"/>
      <c r="G513" s="54" t="s">
        <v>284</v>
      </c>
      <c r="H513" s="54"/>
      <c r="I513" s="20"/>
      <c r="J513" s="54">
        <v>888</v>
      </c>
      <c r="K513" s="54"/>
      <c r="L513" s="20"/>
      <c r="M513" s="53">
        <v>5857</v>
      </c>
      <c r="N513" s="53"/>
      <c r="O513" s="20"/>
      <c r="P513" s="54">
        <v>888</v>
      </c>
      <c r="Q513" s="54"/>
      <c r="R513" s="20"/>
      <c r="S513" s="53">
        <v>5857</v>
      </c>
      <c r="T513" s="53"/>
      <c r="U513" s="20"/>
    </row>
    <row r="514" spans="1:27" x14ac:dyDescent="0.25">
      <c r="A514" s="14"/>
      <c r="B514" s="84" t="s">
        <v>496</v>
      </c>
      <c r="C514" s="23"/>
      <c r="D514" s="56" t="s">
        <v>284</v>
      </c>
      <c r="E514" s="56"/>
      <c r="F514" s="23"/>
      <c r="G514" s="56" t="s">
        <v>284</v>
      </c>
      <c r="H514" s="56"/>
      <c r="I514" s="23"/>
      <c r="J514" s="55">
        <v>10806</v>
      </c>
      <c r="K514" s="55"/>
      <c r="L514" s="23"/>
      <c r="M514" s="55">
        <v>9541</v>
      </c>
      <c r="N514" s="55"/>
      <c r="O514" s="23"/>
      <c r="P514" s="55">
        <v>10806</v>
      </c>
      <c r="Q514" s="55"/>
      <c r="R514" s="23"/>
      <c r="S514" s="55">
        <v>9541</v>
      </c>
      <c r="T514" s="55"/>
      <c r="U514" s="23"/>
    </row>
    <row r="515" spans="1:27" ht="15.75" thickBot="1" x14ac:dyDescent="0.3">
      <c r="A515" s="14"/>
      <c r="B515" s="85" t="s">
        <v>502</v>
      </c>
      <c r="C515" s="20"/>
      <c r="D515" s="58" t="s">
        <v>284</v>
      </c>
      <c r="E515" s="58"/>
      <c r="F515" s="20"/>
      <c r="G515" s="58" t="s">
        <v>284</v>
      </c>
      <c r="H515" s="58"/>
      <c r="I515" s="20"/>
      <c r="J515" s="58">
        <v>848</v>
      </c>
      <c r="K515" s="58"/>
      <c r="L515" s="20"/>
      <c r="M515" s="58">
        <v>92</v>
      </c>
      <c r="N515" s="58"/>
      <c r="O515" s="20"/>
      <c r="P515" s="58">
        <v>848</v>
      </c>
      <c r="Q515" s="58"/>
      <c r="R515" s="20"/>
      <c r="S515" s="58">
        <v>92</v>
      </c>
      <c r="T515" s="58"/>
      <c r="U515" s="20"/>
    </row>
    <row r="516" spans="1:27" ht="15.75" thickBot="1" x14ac:dyDescent="0.3">
      <c r="A516" s="14"/>
      <c r="B516" s="84" t="s">
        <v>150</v>
      </c>
      <c r="C516" s="23"/>
      <c r="D516" s="101" t="s">
        <v>272</v>
      </c>
      <c r="E516" s="106">
        <v>275776</v>
      </c>
      <c r="F516" s="23"/>
      <c r="G516" s="101" t="s">
        <v>272</v>
      </c>
      <c r="H516" s="106">
        <v>255265</v>
      </c>
      <c r="I516" s="23"/>
      <c r="J516" s="101" t="s">
        <v>272</v>
      </c>
      <c r="K516" s="106">
        <v>312572</v>
      </c>
      <c r="L516" s="23"/>
      <c r="M516" s="101" t="s">
        <v>272</v>
      </c>
      <c r="N516" s="106">
        <v>234662</v>
      </c>
      <c r="O516" s="23"/>
      <c r="P516" s="101" t="s">
        <v>272</v>
      </c>
      <c r="Q516" s="106">
        <v>588348</v>
      </c>
      <c r="R516" s="23"/>
      <c r="S516" s="101" t="s">
        <v>272</v>
      </c>
      <c r="T516" s="106">
        <v>489927</v>
      </c>
      <c r="U516" s="23"/>
    </row>
    <row r="517" spans="1:27" x14ac:dyDescent="0.25">
      <c r="A517" s="14"/>
      <c r="B517" s="79"/>
      <c r="C517" s="79"/>
      <c r="D517" s="79"/>
      <c r="E517" s="79"/>
      <c r="F517" s="79"/>
      <c r="G517" s="79"/>
      <c r="H517" s="79"/>
      <c r="I517" s="79"/>
      <c r="J517" s="79"/>
      <c r="K517" s="79"/>
      <c r="L517" s="79"/>
      <c r="M517" s="79"/>
      <c r="N517" s="79"/>
      <c r="O517" s="79"/>
      <c r="P517" s="79"/>
      <c r="Q517" s="79"/>
      <c r="R517" s="79"/>
      <c r="S517" s="79"/>
      <c r="T517" s="79"/>
      <c r="U517" s="79"/>
      <c r="V517" s="79"/>
      <c r="W517" s="79"/>
      <c r="X517" s="79"/>
      <c r="Y517" s="79"/>
      <c r="Z517" s="79"/>
      <c r="AA517" s="79"/>
    </row>
    <row r="518" spans="1:27" x14ac:dyDescent="0.25">
      <c r="A518" s="14"/>
      <c r="B518" s="78" t="s">
        <v>506</v>
      </c>
      <c r="C518" s="78"/>
      <c r="D518" s="78"/>
      <c r="E518" s="78"/>
      <c r="F518" s="78"/>
      <c r="G518" s="78"/>
      <c r="H518" s="78"/>
      <c r="I518" s="78"/>
      <c r="J518" s="78"/>
      <c r="K518" s="78"/>
      <c r="L518" s="78"/>
      <c r="M518" s="78"/>
      <c r="N518" s="78"/>
      <c r="O518" s="78"/>
      <c r="P518" s="78"/>
      <c r="Q518" s="78"/>
      <c r="R518" s="78"/>
      <c r="S518" s="78"/>
      <c r="T518" s="78"/>
      <c r="U518" s="78"/>
      <c r="V518" s="78"/>
      <c r="W518" s="78"/>
      <c r="X518" s="78"/>
      <c r="Y518" s="78"/>
      <c r="Z518" s="78"/>
      <c r="AA518" s="78"/>
    </row>
    <row r="519" spans="1:27" x14ac:dyDescent="0.25">
      <c r="A519" s="14"/>
      <c r="B519" s="80" t="s">
        <v>507</v>
      </c>
      <c r="C519" s="80"/>
      <c r="D519" s="80"/>
      <c r="E519" s="80"/>
      <c r="F519" s="80"/>
      <c r="G519" s="80"/>
      <c r="H519" s="80"/>
      <c r="I519" s="80"/>
      <c r="J519" s="80"/>
      <c r="K519" s="80"/>
      <c r="L519" s="80"/>
      <c r="M519" s="80"/>
      <c r="N519" s="80"/>
      <c r="O519" s="80"/>
      <c r="P519" s="80"/>
      <c r="Q519" s="80"/>
      <c r="R519" s="80"/>
      <c r="S519" s="80"/>
      <c r="T519" s="80"/>
      <c r="U519" s="80"/>
      <c r="V519" s="80"/>
      <c r="W519" s="80"/>
      <c r="X519" s="80"/>
      <c r="Y519" s="80"/>
      <c r="Z519" s="80"/>
      <c r="AA519" s="80"/>
    </row>
    <row r="520" spans="1:27" x14ac:dyDescent="0.25">
      <c r="A520" s="14"/>
      <c r="B520" s="79"/>
      <c r="C520" s="79"/>
      <c r="D520" s="79"/>
      <c r="E520" s="79"/>
      <c r="F520" s="79"/>
      <c r="G520" s="79"/>
      <c r="H520" s="79"/>
      <c r="I520" s="79"/>
      <c r="J520" s="79"/>
      <c r="K520" s="79"/>
      <c r="L520" s="79"/>
      <c r="M520" s="79"/>
      <c r="N520" s="79"/>
      <c r="O520" s="79"/>
      <c r="P520" s="79"/>
      <c r="Q520" s="79"/>
      <c r="R520" s="79"/>
      <c r="S520" s="79"/>
      <c r="T520" s="79"/>
      <c r="U520" s="79"/>
      <c r="V520" s="79"/>
      <c r="W520" s="79"/>
      <c r="X520" s="79"/>
      <c r="Y520" s="79"/>
      <c r="Z520" s="79"/>
      <c r="AA520" s="79"/>
    </row>
    <row r="521" spans="1:27" ht="15.75" thickBot="1" x14ac:dyDescent="0.3">
      <c r="A521" s="14"/>
      <c r="B521" s="23"/>
      <c r="C521" s="16"/>
      <c r="D521" s="49" t="s">
        <v>508</v>
      </c>
      <c r="E521" s="49"/>
      <c r="F521" s="49"/>
      <c r="G521" s="49"/>
      <c r="H521" s="49"/>
      <c r="I521" s="16"/>
      <c r="J521" s="49" t="s">
        <v>104</v>
      </c>
      <c r="K521" s="49"/>
      <c r="L521" s="49"/>
      <c r="M521" s="49"/>
      <c r="N521" s="49"/>
      <c r="O521" s="16"/>
      <c r="P521" s="49" t="s">
        <v>509</v>
      </c>
      <c r="Q521" s="49"/>
      <c r="R521" s="49"/>
      <c r="S521" s="49"/>
      <c r="T521" s="49"/>
      <c r="U521" s="16"/>
    </row>
    <row r="522" spans="1:27" ht="15.75" thickBot="1" x14ac:dyDescent="0.3">
      <c r="A522" s="14"/>
      <c r="B522" s="73" t="s">
        <v>261</v>
      </c>
      <c r="C522" s="16"/>
      <c r="D522" s="86" t="s">
        <v>491</v>
      </c>
      <c r="E522" s="86"/>
      <c r="F522" s="16"/>
      <c r="G522" s="86" t="s">
        <v>492</v>
      </c>
      <c r="H522" s="86"/>
      <c r="I522" s="16"/>
      <c r="J522" s="86" t="s">
        <v>491</v>
      </c>
      <c r="K522" s="86"/>
      <c r="L522" s="16"/>
      <c r="M522" s="86" t="s">
        <v>492</v>
      </c>
      <c r="N522" s="86"/>
      <c r="O522" s="16"/>
      <c r="P522" s="86" t="s">
        <v>491</v>
      </c>
      <c r="Q522" s="86"/>
      <c r="R522" s="75"/>
      <c r="S522" s="86" t="s">
        <v>492</v>
      </c>
      <c r="T522" s="86"/>
      <c r="U522" s="16"/>
    </row>
    <row r="523" spans="1:27" x14ac:dyDescent="0.25">
      <c r="A523" s="14"/>
      <c r="B523" s="29" t="s">
        <v>510</v>
      </c>
      <c r="C523" s="20"/>
      <c r="D523" s="32" t="s">
        <v>272</v>
      </c>
      <c r="E523" s="90">
        <v>226405</v>
      </c>
      <c r="F523" s="20"/>
      <c r="G523" s="32" t="s">
        <v>272</v>
      </c>
      <c r="H523" s="90">
        <v>204460</v>
      </c>
      <c r="I523" s="20"/>
      <c r="J523" s="32" t="s">
        <v>272</v>
      </c>
      <c r="K523" s="90">
        <v>169486</v>
      </c>
      <c r="L523" s="20"/>
      <c r="M523" s="32" t="s">
        <v>272</v>
      </c>
      <c r="N523" s="90">
        <v>76079</v>
      </c>
      <c r="O523" s="20"/>
      <c r="P523" s="32" t="s">
        <v>272</v>
      </c>
      <c r="Q523" s="90">
        <v>395891</v>
      </c>
      <c r="R523" s="20"/>
      <c r="S523" s="32" t="s">
        <v>272</v>
      </c>
      <c r="T523" s="90">
        <v>280539</v>
      </c>
      <c r="U523" s="20"/>
    </row>
    <row r="524" spans="1:27" ht="15.75" thickBot="1" x14ac:dyDescent="0.3">
      <c r="A524" s="14"/>
      <c r="B524" s="26" t="s">
        <v>511</v>
      </c>
      <c r="C524" s="23"/>
      <c r="D524" s="61">
        <v>1940</v>
      </c>
      <c r="E524" s="61"/>
      <c r="F524" s="23"/>
      <c r="G524" s="61">
        <v>1432</v>
      </c>
      <c r="H524" s="61"/>
      <c r="I524" s="23"/>
      <c r="J524" s="62">
        <v>415</v>
      </c>
      <c r="K524" s="62"/>
      <c r="L524" s="23"/>
      <c r="M524" s="62">
        <v>179</v>
      </c>
      <c r="N524" s="62"/>
      <c r="O524" s="23"/>
      <c r="P524" s="61">
        <v>2355</v>
      </c>
      <c r="Q524" s="61"/>
      <c r="R524" s="23"/>
      <c r="S524" s="61">
        <v>1611</v>
      </c>
      <c r="T524" s="61"/>
      <c r="U524" s="23"/>
    </row>
    <row r="525" spans="1:27" ht="15.75" thickBot="1" x14ac:dyDescent="0.3">
      <c r="A525" s="14"/>
      <c r="B525" s="85" t="s">
        <v>150</v>
      </c>
      <c r="C525" s="20"/>
      <c r="D525" s="113" t="s">
        <v>272</v>
      </c>
      <c r="E525" s="114">
        <v>228345</v>
      </c>
      <c r="F525" s="20"/>
      <c r="G525" s="113" t="s">
        <v>272</v>
      </c>
      <c r="H525" s="114">
        <v>205892</v>
      </c>
      <c r="I525" s="20"/>
      <c r="J525" s="113" t="s">
        <v>272</v>
      </c>
      <c r="K525" s="114">
        <v>169901</v>
      </c>
      <c r="L525" s="20"/>
      <c r="M525" s="113" t="s">
        <v>272</v>
      </c>
      <c r="N525" s="114">
        <v>76258</v>
      </c>
      <c r="O525" s="20"/>
      <c r="P525" s="113" t="s">
        <v>272</v>
      </c>
      <c r="Q525" s="114">
        <v>398246</v>
      </c>
      <c r="R525" s="20"/>
      <c r="S525" s="113" t="s">
        <v>272</v>
      </c>
      <c r="T525" s="114">
        <v>282150</v>
      </c>
      <c r="U525" s="20"/>
    </row>
    <row r="526" spans="1:27" x14ac:dyDescent="0.25">
      <c r="A526" s="14"/>
      <c r="B526" s="79"/>
      <c r="C526" s="79"/>
      <c r="D526" s="79"/>
      <c r="E526" s="79"/>
      <c r="F526" s="79"/>
      <c r="G526" s="79"/>
      <c r="H526" s="79"/>
      <c r="I526" s="79"/>
      <c r="J526" s="79"/>
      <c r="K526" s="79"/>
      <c r="L526" s="79"/>
      <c r="M526" s="79"/>
      <c r="N526" s="79"/>
      <c r="O526" s="79"/>
      <c r="P526" s="79"/>
      <c r="Q526" s="79"/>
      <c r="R526" s="79"/>
      <c r="S526" s="79"/>
      <c r="T526" s="79"/>
      <c r="U526" s="79"/>
      <c r="V526" s="79"/>
      <c r="W526" s="79"/>
      <c r="X526" s="79"/>
      <c r="Y526" s="79"/>
      <c r="Z526" s="79"/>
      <c r="AA526" s="79"/>
    </row>
    <row r="527" spans="1:27" x14ac:dyDescent="0.25">
      <c r="A527" s="14"/>
      <c r="B527" s="78" t="s">
        <v>402</v>
      </c>
      <c r="C527" s="78"/>
      <c r="D527" s="78"/>
      <c r="E527" s="78"/>
      <c r="F527" s="78"/>
      <c r="G527" s="78"/>
      <c r="H527" s="78"/>
      <c r="I527" s="78"/>
      <c r="J527" s="78"/>
      <c r="K527" s="78"/>
      <c r="L527" s="78"/>
      <c r="M527" s="78"/>
      <c r="N527" s="78"/>
      <c r="O527" s="78"/>
      <c r="P527" s="78"/>
      <c r="Q527" s="78"/>
      <c r="R527" s="78"/>
      <c r="S527" s="78"/>
      <c r="T527" s="78"/>
      <c r="U527" s="78"/>
      <c r="V527" s="78"/>
      <c r="W527" s="78"/>
      <c r="X527" s="78"/>
      <c r="Y527" s="78"/>
      <c r="Z527" s="78"/>
      <c r="AA527" s="78"/>
    </row>
    <row r="528" spans="1:27" x14ac:dyDescent="0.25">
      <c r="A528" s="14"/>
      <c r="B528" s="79"/>
      <c r="C528" s="79"/>
      <c r="D528" s="79"/>
      <c r="E528" s="79"/>
      <c r="F528" s="79"/>
      <c r="G528" s="79"/>
      <c r="H528" s="79"/>
      <c r="I528" s="79"/>
      <c r="J528" s="79"/>
      <c r="K528" s="79"/>
      <c r="L528" s="79"/>
      <c r="M528" s="79"/>
      <c r="N528" s="79"/>
      <c r="O528" s="79"/>
      <c r="P528" s="79"/>
      <c r="Q528" s="79"/>
      <c r="R528" s="79"/>
      <c r="S528" s="79"/>
      <c r="T528" s="79"/>
      <c r="U528" s="79"/>
      <c r="V528" s="79"/>
      <c r="W528" s="79"/>
      <c r="X528" s="79"/>
      <c r="Y528" s="79"/>
      <c r="Z528" s="79"/>
      <c r="AA528" s="79"/>
    </row>
    <row r="529" spans="1:27" x14ac:dyDescent="0.25">
      <c r="A529" s="14"/>
      <c r="B529" s="78" t="s">
        <v>487</v>
      </c>
      <c r="C529" s="78"/>
      <c r="D529" s="78"/>
      <c r="E529" s="78"/>
      <c r="F529" s="78"/>
      <c r="G529" s="78"/>
      <c r="H529" s="78"/>
      <c r="I529" s="78"/>
      <c r="J529" s="78"/>
      <c r="K529" s="78"/>
      <c r="L529" s="78"/>
      <c r="M529" s="78"/>
      <c r="N529" s="78"/>
      <c r="O529" s="78"/>
      <c r="P529" s="78"/>
      <c r="Q529" s="78"/>
      <c r="R529" s="78"/>
      <c r="S529" s="78"/>
      <c r="T529" s="78"/>
      <c r="U529" s="78"/>
      <c r="V529" s="78"/>
      <c r="W529" s="78"/>
      <c r="X529" s="78"/>
      <c r="Y529" s="78"/>
      <c r="Z529" s="78"/>
      <c r="AA529" s="78"/>
    </row>
    <row r="530" spans="1:27" x14ac:dyDescent="0.25">
      <c r="A530" s="14"/>
      <c r="B530" s="80" t="s">
        <v>488</v>
      </c>
      <c r="C530" s="80"/>
      <c r="D530" s="80"/>
      <c r="E530" s="80"/>
      <c r="F530" s="80"/>
      <c r="G530" s="80"/>
      <c r="H530" s="80"/>
      <c r="I530" s="80"/>
      <c r="J530" s="80"/>
      <c r="K530" s="80"/>
      <c r="L530" s="80"/>
      <c r="M530" s="80"/>
      <c r="N530" s="80"/>
      <c r="O530" s="80"/>
      <c r="P530" s="80"/>
      <c r="Q530" s="80"/>
      <c r="R530" s="80"/>
      <c r="S530" s="80"/>
      <c r="T530" s="80"/>
      <c r="U530" s="80"/>
      <c r="V530" s="80"/>
      <c r="W530" s="80"/>
      <c r="X530" s="80"/>
      <c r="Y530" s="80"/>
      <c r="Z530" s="80"/>
      <c r="AA530" s="80"/>
    </row>
    <row r="531" spans="1:27" x14ac:dyDescent="0.25">
      <c r="A531" s="14"/>
      <c r="B531" s="79"/>
      <c r="C531" s="79"/>
      <c r="D531" s="79"/>
      <c r="E531" s="79"/>
      <c r="F531" s="79"/>
      <c r="G531" s="79"/>
      <c r="H531" s="79"/>
      <c r="I531" s="79"/>
      <c r="J531" s="79"/>
      <c r="K531" s="79"/>
      <c r="L531" s="79"/>
      <c r="M531" s="79"/>
      <c r="N531" s="79"/>
      <c r="O531" s="79"/>
      <c r="P531" s="79"/>
      <c r="Q531" s="79"/>
      <c r="R531" s="79"/>
      <c r="S531" s="79"/>
      <c r="T531" s="79"/>
      <c r="U531" s="79"/>
      <c r="V531" s="79"/>
      <c r="W531" s="79"/>
      <c r="X531" s="79"/>
      <c r="Y531" s="79"/>
      <c r="Z531" s="79"/>
      <c r="AA531" s="79"/>
    </row>
    <row r="532" spans="1:27" ht="15.75" thickBot="1" x14ac:dyDescent="0.3">
      <c r="A532" s="14"/>
      <c r="B532" s="23"/>
      <c r="C532" s="16"/>
      <c r="D532" s="49" t="s">
        <v>489</v>
      </c>
      <c r="E532" s="49"/>
      <c r="F532" s="49"/>
      <c r="G532" s="49"/>
      <c r="H532" s="49"/>
      <c r="I532" s="16"/>
      <c r="J532" s="49" t="s">
        <v>354</v>
      </c>
      <c r="K532" s="49"/>
      <c r="L532" s="49"/>
      <c r="M532" s="49"/>
      <c r="N532" s="49"/>
      <c r="O532" s="16"/>
      <c r="P532" s="49" t="s">
        <v>490</v>
      </c>
      <c r="Q532" s="49"/>
      <c r="R532" s="49"/>
      <c r="S532" s="49"/>
      <c r="T532" s="49"/>
      <c r="U532" s="16"/>
    </row>
    <row r="533" spans="1:27" ht="15.75" thickBot="1" x14ac:dyDescent="0.3">
      <c r="A533" s="14"/>
      <c r="B533" s="73" t="s">
        <v>261</v>
      </c>
      <c r="C533" s="16"/>
      <c r="D533" s="86" t="s">
        <v>491</v>
      </c>
      <c r="E533" s="86"/>
      <c r="F533" s="16"/>
      <c r="G533" s="86" t="s">
        <v>492</v>
      </c>
      <c r="H533" s="86"/>
      <c r="I533" s="16"/>
      <c r="J533" s="86" t="s">
        <v>491</v>
      </c>
      <c r="K533" s="86"/>
      <c r="L533" s="16"/>
      <c r="M533" s="86" t="s">
        <v>492</v>
      </c>
      <c r="N533" s="86"/>
      <c r="O533" s="16"/>
      <c r="P533" s="86" t="s">
        <v>491</v>
      </c>
      <c r="Q533" s="86"/>
      <c r="R533" s="75"/>
      <c r="S533" s="86" t="s">
        <v>492</v>
      </c>
      <c r="T533" s="86"/>
      <c r="U533" s="16"/>
    </row>
    <row r="534" spans="1:27" x14ac:dyDescent="0.25">
      <c r="A534" s="14"/>
      <c r="B534" s="29" t="s">
        <v>493</v>
      </c>
      <c r="C534" s="20"/>
      <c r="D534" s="51"/>
      <c r="E534" s="51"/>
      <c r="F534" s="20"/>
      <c r="G534" s="51"/>
      <c r="H534" s="51"/>
      <c r="I534" s="20"/>
      <c r="J534" s="51"/>
      <c r="K534" s="51"/>
      <c r="L534" s="20"/>
      <c r="M534" s="51"/>
      <c r="N534" s="51"/>
      <c r="O534" s="20"/>
      <c r="P534" s="51"/>
      <c r="Q534" s="51"/>
      <c r="R534" s="20"/>
      <c r="S534" s="51"/>
      <c r="T534" s="51"/>
      <c r="U534" s="20"/>
    </row>
    <row r="535" spans="1:27" x14ac:dyDescent="0.25">
      <c r="A535" s="14"/>
      <c r="B535" s="84" t="s">
        <v>494</v>
      </c>
      <c r="C535" s="23"/>
      <c r="D535" s="11" t="s">
        <v>272</v>
      </c>
      <c r="E535" s="27">
        <v>344998</v>
      </c>
      <c r="F535" s="23"/>
      <c r="G535" s="11" t="s">
        <v>272</v>
      </c>
      <c r="H535" s="27">
        <v>424102</v>
      </c>
      <c r="I535" s="23"/>
      <c r="J535" s="11" t="s">
        <v>272</v>
      </c>
      <c r="K535" s="27">
        <v>4839</v>
      </c>
      <c r="L535" s="23"/>
      <c r="M535" s="11" t="s">
        <v>272</v>
      </c>
      <c r="N535" s="27">
        <v>6375</v>
      </c>
      <c r="O535" s="23"/>
      <c r="P535" s="11" t="s">
        <v>272</v>
      </c>
      <c r="Q535" s="27">
        <v>349837</v>
      </c>
      <c r="R535" s="23"/>
      <c r="S535" s="11" t="s">
        <v>272</v>
      </c>
      <c r="T535" s="27">
        <v>430477</v>
      </c>
      <c r="U535" s="23"/>
    </row>
    <row r="536" spans="1:27" x14ac:dyDescent="0.25">
      <c r="A536" s="14"/>
      <c r="B536" s="85" t="s">
        <v>495</v>
      </c>
      <c r="C536" s="20"/>
      <c r="D536" s="54">
        <v>228</v>
      </c>
      <c r="E536" s="54"/>
      <c r="F536" s="20"/>
      <c r="G536" s="54">
        <v>585</v>
      </c>
      <c r="H536" s="54"/>
      <c r="I536" s="20"/>
      <c r="J536" s="54">
        <v>78</v>
      </c>
      <c r="K536" s="54"/>
      <c r="L536" s="20"/>
      <c r="M536" s="54" t="s">
        <v>284</v>
      </c>
      <c r="N536" s="54"/>
      <c r="O536" s="20"/>
      <c r="P536" s="54">
        <v>306</v>
      </c>
      <c r="Q536" s="54"/>
      <c r="R536" s="20"/>
      <c r="S536" s="54">
        <v>585</v>
      </c>
      <c r="T536" s="54"/>
      <c r="U536" s="20"/>
    </row>
    <row r="537" spans="1:27" ht="15.75" thickBot="1" x14ac:dyDescent="0.3">
      <c r="A537" s="14"/>
      <c r="B537" s="84" t="s">
        <v>496</v>
      </c>
      <c r="C537" s="23"/>
      <c r="D537" s="61">
        <v>2562</v>
      </c>
      <c r="E537" s="61"/>
      <c r="F537" s="23"/>
      <c r="G537" s="61">
        <v>2523</v>
      </c>
      <c r="H537" s="61"/>
      <c r="I537" s="23"/>
      <c r="J537" s="62">
        <v>465</v>
      </c>
      <c r="K537" s="62"/>
      <c r="L537" s="23"/>
      <c r="M537" s="62" t="s">
        <v>284</v>
      </c>
      <c r="N537" s="62"/>
      <c r="O537" s="23"/>
      <c r="P537" s="61">
        <v>3027</v>
      </c>
      <c r="Q537" s="61"/>
      <c r="R537" s="23"/>
      <c r="S537" s="61">
        <v>2523</v>
      </c>
      <c r="T537" s="61"/>
      <c r="U537" s="23"/>
    </row>
    <row r="538" spans="1:27" ht="15.75" thickBot="1" x14ac:dyDescent="0.3">
      <c r="A538" s="14"/>
      <c r="B538" s="92" t="s">
        <v>150</v>
      </c>
      <c r="C538" s="20"/>
      <c r="D538" s="113" t="s">
        <v>272</v>
      </c>
      <c r="E538" s="114">
        <v>347788</v>
      </c>
      <c r="F538" s="20"/>
      <c r="G538" s="113" t="s">
        <v>272</v>
      </c>
      <c r="H538" s="114">
        <v>427210</v>
      </c>
      <c r="I538" s="20"/>
      <c r="J538" s="113" t="s">
        <v>272</v>
      </c>
      <c r="K538" s="114">
        <v>5382</v>
      </c>
      <c r="L538" s="20"/>
      <c r="M538" s="113" t="s">
        <v>272</v>
      </c>
      <c r="N538" s="114">
        <v>6375</v>
      </c>
      <c r="O538" s="20"/>
      <c r="P538" s="113" t="s">
        <v>272</v>
      </c>
      <c r="Q538" s="114">
        <v>353170</v>
      </c>
      <c r="R538" s="20"/>
      <c r="S538" s="113" t="s">
        <v>272</v>
      </c>
      <c r="T538" s="114">
        <v>433585</v>
      </c>
      <c r="U538" s="20"/>
    </row>
    <row r="539" spans="1:27" x14ac:dyDescent="0.25">
      <c r="A539" s="14"/>
      <c r="B539" s="79"/>
      <c r="C539" s="79"/>
      <c r="D539" s="79"/>
      <c r="E539" s="79"/>
      <c r="F539" s="79"/>
      <c r="G539" s="79"/>
      <c r="H539" s="79"/>
      <c r="I539" s="79"/>
      <c r="J539" s="79"/>
      <c r="K539" s="79"/>
      <c r="L539" s="79"/>
      <c r="M539" s="79"/>
      <c r="N539" s="79"/>
      <c r="O539" s="79"/>
      <c r="P539" s="79"/>
      <c r="Q539" s="79"/>
      <c r="R539" s="79"/>
      <c r="S539" s="79"/>
      <c r="T539" s="79"/>
      <c r="U539" s="79"/>
      <c r="V539" s="79"/>
      <c r="W539" s="79"/>
      <c r="X539" s="79"/>
      <c r="Y539" s="79"/>
      <c r="Z539" s="79"/>
      <c r="AA539" s="79"/>
    </row>
    <row r="540" spans="1:27" x14ac:dyDescent="0.25">
      <c r="A540" s="14"/>
      <c r="B540" s="78" t="s">
        <v>497</v>
      </c>
      <c r="C540" s="78"/>
      <c r="D540" s="78"/>
      <c r="E540" s="78"/>
      <c r="F540" s="78"/>
      <c r="G540" s="78"/>
      <c r="H540" s="78"/>
      <c r="I540" s="78"/>
      <c r="J540" s="78"/>
      <c r="K540" s="78"/>
      <c r="L540" s="78"/>
      <c r="M540" s="78"/>
      <c r="N540" s="78"/>
      <c r="O540" s="78"/>
      <c r="P540" s="78"/>
      <c r="Q540" s="78"/>
      <c r="R540" s="78"/>
      <c r="S540" s="78"/>
      <c r="T540" s="78"/>
      <c r="U540" s="78"/>
      <c r="V540" s="78"/>
      <c r="W540" s="78"/>
      <c r="X540" s="78"/>
      <c r="Y540" s="78"/>
      <c r="Z540" s="78"/>
      <c r="AA540" s="78"/>
    </row>
    <row r="541" spans="1:27" x14ac:dyDescent="0.25">
      <c r="A541" s="14"/>
      <c r="B541" s="80" t="s">
        <v>498</v>
      </c>
      <c r="C541" s="80"/>
      <c r="D541" s="80"/>
      <c r="E541" s="80"/>
      <c r="F541" s="80"/>
      <c r="G541" s="80"/>
      <c r="H541" s="80"/>
      <c r="I541" s="80"/>
      <c r="J541" s="80"/>
      <c r="K541" s="80"/>
      <c r="L541" s="80"/>
      <c r="M541" s="80"/>
      <c r="N541" s="80"/>
      <c r="O541" s="80"/>
      <c r="P541" s="80"/>
      <c r="Q541" s="80"/>
      <c r="R541" s="80"/>
      <c r="S541" s="80"/>
      <c r="T541" s="80"/>
      <c r="U541" s="80"/>
      <c r="V541" s="80"/>
      <c r="W541" s="80"/>
      <c r="X541" s="80"/>
      <c r="Y541" s="80"/>
      <c r="Z541" s="80"/>
      <c r="AA541" s="80"/>
    </row>
    <row r="542" spans="1:27" x14ac:dyDescent="0.25">
      <c r="A542" s="14"/>
      <c r="B542" s="79"/>
      <c r="C542" s="79"/>
      <c r="D542" s="79"/>
      <c r="E542" s="79"/>
      <c r="F542" s="79"/>
      <c r="G542" s="79"/>
      <c r="H542" s="79"/>
      <c r="I542" s="79"/>
      <c r="J542" s="79"/>
      <c r="K542" s="79"/>
      <c r="L542" s="79"/>
      <c r="M542" s="79"/>
      <c r="N542" s="79"/>
      <c r="O542" s="79"/>
      <c r="P542" s="79"/>
      <c r="Q542" s="79"/>
      <c r="R542" s="79"/>
      <c r="S542" s="79"/>
      <c r="T542" s="79"/>
      <c r="U542" s="79"/>
      <c r="V542" s="79"/>
      <c r="W542" s="79"/>
      <c r="X542" s="79"/>
      <c r="Y542" s="79"/>
      <c r="Z542" s="79"/>
      <c r="AA542" s="79"/>
    </row>
    <row r="543" spans="1:27" ht="15.75" thickBot="1" x14ac:dyDescent="0.3">
      <c r="A543" s="14"/>
      <c r="B543" s="23"/>
      <c r="C543" s="16"/>
      <c r="D543" s="49" t="s">
        <v>354</v>
      </c>
      <c r="E543" s="49"/>
      <c r="F543" s="49"/>
      <c r="G543" s="49"/>
      <c r="H543" s="49"/>
      <c r="I543" s="16"/>
      <c r="J543" s="49" t="s">
        <v>499</v>
      </c>
      <c r="K543" s="49"/>
      <c r="L543" s="49"/>
      <c r="M543" s="49"/>
      <c r="N543" s="49"/>
      <c r="O543" s="16"/>
      <c r="P543" s="49" t="s">
        <v>500</v>
      </c>
      <c r="Q543" s="49"/>
      <c r="R543" s="49"/>
      <c r="S543" s="49"/>
      <c r="T543" s="49"/>
      <c r="U543" s="16"/>
      <c r="V543" s="49" t="s">
        <v>501</v>
      </c>
      <c r="W543" s="49"/>
      <c r="X543" s="49"/>
      <c r="Y543" s="49"/>
      <c r="Z543" s="49"/>
      <c r="AA543" s="16"/>
    </row>
    <row r="544" spans="1:27" ht="15.75" thickBot="1" x14ac:dyDescent="0.3">
      <c r="A544" s="14"/>
      <c r="B544" s="73" t="s">
        <v>261</v>
      </c>
      <c r="C544" s="16"/>
      <c r="D544" s="86" t="s">
        <v>491</v>
      </c>
      <c r="E544" s="86"/>
      <c r="F544" s="16"/>
      <c r="G544" s="86" t="s">
        <v>492</v>
      </c>
      <c r="H544" s="86"/>
      <c r="I544" s="16"/>
      <c r="J544" s="86" t="s">
        <v>491</v>
      </c>
      <c r="K544" s="86"/>
      <c r="L544" s="16"/>
      <c r="M544" s="86" t="s">
        <v>492</v>
      </c>
      <c r="N544" s="86"/>
      <c r="O544" s="16"/>
      <c r="P544" s="86" t="s">
        <v>491</v>
      </c>
      <c r="Q544" s="86"/>
      <c r="R544" s="75"/>
      <c r="S544" s="86" t="s">
        <v>492</v>
      </c>
      <c r="T544" s="86"/>
      <c r="U544" s="16"/>
      <c r="V544" s="86" t="s">
        <v>491</v>
      </c>
      <c r="W544" s="86"/>
      <c r="X544" s="75"/>
      <c r="Y544" s="86" t="s">
        <v>492</v>
      </c>
      <c r="Z544" s="86"/>
      <c r="AA544" s="16"/>
    </row>
    <row r="545" spans="1:27" x14ac:dyDescent="0.25">
      <c r="A545" s="14"/>
      <c r="B545" s="117" t="s">
        <v>493</v>
      </c>
      <c r="C545" s="20"/>
      <c r="D545" s="51"/>
      <c r="E545" s="51"/>
      <c r="F545" s="20"/>
      <c r="G545" s="51"/>
      <c r="H545" s="51"/>
      <c r="I545" s="20"/>
      <c r="J545" s="51"/>
      <c r="K545" s="51"/>
      <c r="L545" s="20"/>
      <c r="M545" s="51"/>
      <c r="N545" s="51"/>
      <c r="O545" s="20"/>
      <c r="P545" s="51"/>
      <c r="Q545" s="51"/>
      <c r="R545" s="20"/>
      <c r="S545" s="51"/>
      <c r="T545" s="51"/>
      <c r="U545" s="20"/>
      <c r="V545" s="51"/>
      <c r="W545" s="51"/>
      <c r="X545" s="20"/>
      <c r="Y545" s="51"/>
      <c r="Z545" s="51"/>
      <c r="AA545" s="20"/>
    </row>
    <row r="546" spans="1:27" x14ac:dyDescent="0.25">
      <c r="A546" s="14"/>
      <c r="B546" s="118" t="s">
        <v>494</v>
      </c>
      <c r="C546" s="23"/>
      <c r="D546" s="119" t="s">
        <v>272</v>
      </c>
      <c r="E546" s="120">
        <v>8312</v>
      </c>
      <c r="F546" s="23"/>
      <c r="G546" s="119" t="s">
        <v>272</v>
      </c>
      <c r="H546" s="120">
        <v>10142</v>
      </c>
      <c r="I546" s="23"/>
      <c r="J546" s="119" t="s">
        <v>272</v>
      </c>
      <c r="K546" s="120">
        <v>50324</v>
      </c>
      <c r="L546" s="23"/>
      <c r="M546" s="119" t="s">
        <v>272</v>
      </c>
      <c r="N546" s="120">
        <v>57305</v>
      </c>
      <c r="O546" s="23"/>
      <c r="P546" s="119" t="s">
        <v>272</v>
      </c>
      <c r="Q546" s="120">
        <v>262409</v>
      </c>
      <c r="R546" s="23"/>
      <c r="S546" s="119" t="s">
        <v>272</v>
      </c>
      <c r="T546" s="120">
        <v>318809</v>
      </c>
      <c r="U546" s="23"/>
      <c r="V546" s="119" t="s">
        <v>272</v>
      </c>
      <c r="W546" s="120">
        <v>321045</v>
      </c>
      <c r="X546" s="23"/>
      <c r="Y546" s="119" t="s">
        <v>272</v>
      </c>
      <c r="Z546" s="120">
        <v>386256</v>
      </c>
      <c r="AA546" s="23"/>
    </row>
    <row r="547" spans="1:27" x14ac:dyDescent="0.25">
      <c r="A547" s="14"/>
      <c r="B547" s="121" t="s">
        <v>495</v>
      </c>
      <c r="C547" s="20"/>
      <c r="D547" s="126">
        <v>821</v>
      </c>
      <c r="E547" s="126"/>
      <c r="F547" s="20"/>
      <c r="G547" s="127">
        <v>1057</v>
      </c>
      <c r="H547" s="127"/>
      <c r="I547" s="20"/>
      <c r="J547" s="127">
        <v>5967</v>
      </c>
      <c r="K547" s="127"/>
      <c r="L547" s="20"/>
      <c r="M547" s="127">
        <v>10383</v>
      </c>
      <c r="N547" s="127"/>
      <c r="O547" s="20"/>
      <c r="P547" s="127">
        <v>7638</v>
      </c>
      <c r="Q547" s="127"/>
      <c r="R547" s="20"/>
      <c r="S547" s="127">
        <v>6790</v>
      </c>
      <c r="T547" s="127"/>
      <c r="U547" s="20"/>
      <c r="V547" s="127">
        <v>14426</v>
      </c>
      <c r="W547" s="127"/>
      <c r="X547" s="20"/>
      <c r="Y547" s="127">
        <v>18230</v>
      </c>
      <c r="Z547" s="127"/>
      <c r="AA547" s="20"/>
    </row>
    <row r="548" spans="1:27" x14ac:dyDescent="0.25">
      <c r="A548" s="14"/>
      <c r="B548" s="118" t="s">
        <v>496</v>
      </c>
      <c r="C548" s="23"/>
      <c r="D548" s="128">
        <v>6165</v>
      </c>
      <c r="E548" s="128"/>
      <c r="F548" s="23"/>
      <c r="G548" s="128">
        <v>5932</v>
      </c>
      <c r="H548" s="128"/>
      <c r="I548" s="23"/>
      <c r="J548" s="128">
        <v>11198</v>
      </c>
      <c r="K548" s="128"/>
      <c r="L548" s="23"/>
      <c r="M548" s="128">
        <v>12800</v>
      </c>
      <c r="N548" s="128"/>
      <c r="O548" s="23"/>
      <c r="P548" s="128">
        <v>17651</v>
      </c>
      <c r="Q548" s="128"/>
      <c r="R548" s="23"/>
      <c r="S548" s="128">
        <v>27433</v>
      </c>
      <c r="T548" s="128"/>
      <c r="U548" s="23"/>
      <c r="V548" s="128">
        <v>35014</v>
      </c>
      <c r="W548" s="128"/>
      <c r="X548" s="23"/>
      <c r="Y548" s="128">
        <v>46165</v>
      </c>
      <c r="Z548" s="128"/>
      <c r="AA548" s="23"/>
    </row>
    <row r="549" spans="1:27" ht="15.75" thickBot="1" x14ac:dyDescent="0.3">
      <c r="A549" s="14"/>
      <c r="B549" s="121" t="s">
        <v>502</v>
      </c>
      <c r="C549" s="20"/>
      <c r="D549" s="129" t="s">
        <v>284</v>
      </c>
      <c r="E549" s="129"/>
      <c r="F549" s="20"/>
      <c r="G549" s="129" t="s">
        <v>284</v>
      </c>
      <c r="H549" s="129"/>
      <c r="I549" s="20"/>
      <c r="J549" s="129">
        <v>498</v>
      </c>
      <c r="K549" s="129"/>
      <c r="L549" s="20"/>
      <c r="M549" s="129" t="s">
        <v>284</v>
      </c>
      <c r="N549" s="129"/>
      <c r="O549" s="20"/>
      <c r="P549" s="129" t="s">
        <v>284</v>
      </c>
      <c r="Q549" s="129"/>
      <c r="R549" s="20"/>
      <c r="S549" s="129" t="s">
        <v>284</v>
      </c>
      <c r="T549" s="129"/>
      <c r="U549" s="20"/>
      <c r="V549" s="129">
        <v>498</v>
      </c>
      <c r="W549" s="129"/>
      <c r="X549" s="20"/>
      <c r="Y549" s="129" t="s">
        <v>284</v>
      </c>
      <c r="Z549" s="129"/>
      <c r="AA549" s="20"/>
    </row>
    <row r="550" spans="1:27" ht="15.75" thickBot="1" x14ac:dyDescent="0.3">
      <c r="A550" s="14"/>
      <c r="B550" s="118" t="s">
        <v>150</v>
      </c>
      <c r="C550" s="23"/>
      <c r="D550" s="124" t="s">
        <v>272</v>
      </c>
      <c r="E550" s="125">
        <v>15298</v>
      </c>
      <c r="F550" s="23"/>
      <c r="G550" s="124" t="s">
        <v>272</v>
      </c>
      <c r="H550" s="125">
        <v>17131</v>
      </c>
      <c r="I550" s="23"/>
      <c r="J550" s="124" t="s">
        <v>272</v>
      </c>
      <c r="K550" s="125">
        <v>67987</v>
      </c>
      <c r="L550" s="23"/>
      <c r="M550" s="124" t="s">
        <v>272</v>
      </c>
      <c r="N550" s="125">
        <v>80488</v>
      </c>
      <c r="O550" s="23"/>
      <c r="P550" s="124" t="s">
        <v>272</v>
      </c>
      <c r="Q550" s="125">
        <v>287698</v>
      </c>
      <c r="R550" s="23"/>
      <c r="S550" s="124" t="s">
        <v>272</v>
      </c>
      <c r="T550" s="125">
        <v>353032</v>
      </c>
      <c r="U550" s="23"/>
      <c r="V550" s="124" t="s">
        <v>272</v>
      </c>
      <c r="W550" s="125">
        <v>370983</v>
      </c>
      <c r="X550" s="23"/>
      <c r="Y550" s="124" t="s">
        <v>272</v>
      </c>
      <c r="Z550" s="125">
        <v>450651</v>
      </c>
      <c r="AA550" s="23"/>
    </row>
    <row r="551" spans="1:27" x14ac:dyDescent="0.25">
      <c r="A551" s="14"/>
      <c r="B551" s="79"/>
      <c r="C551" s="79"/>
      <c r="D551" s="79"/>
      <c r="E551" s="79"/>
      <c r="F551" s="79"/>
      <c r="G551" s="79"/>
      <c r="H551" s="79"/>
      <c r="I551" s="79"/>
      <c r="J551" s="79"/>
      <c r="K551" s="79"/>
      <c r="L551" s="79"/>
      <c r="M551" s="79"/>
      <c r="N551" s="79"/>
      <c r="O551" s="79"/>
      <c r="P551" s="79"/>
      <c r="Q551" s="79"/>
      <c r="R551" s="79"/>
      <c r="S551" s="79"/>
      <c r="T551" s="79"/>
      <c r="U551" s="79"/>
      <c r="V551" s="79"/>
      <c r="W551" s="79"/>
      <c r="X551" s="79"/>
      <c r="Y551" s="79"/>
      <c r="Z551" s="79"/>
      <c r="AA551" s="79"/>
    </row>
    <row r="552" spans="1:27" x14ac:dyDescent="0.25">
      <c r="A552" s="14"/>
      <c r="B552" s="78" t="s">
        <v>503</v>
      </c>
      <c r="C552" s="78"/>
      <c r="D552" s="78"/>
      <c r="E552" s="78"/>
      <c r="F552" s="78"/>
      <c r="G552" s="78"/>
      <c r="H552" s="78"/>
      <c r="I552" s="78"/>
      <c r="J552" s="78"/>
      <c r="K552" s="78"/>
      <c r="L552" s="78"/>
      <c r="M552" s="78"/>
      <c r="N552" s="78"/>
      <c r="O552" s="78"/>
      <c r="P552" s="78"/>
      <c r="Q552" s="78"/>
      <c r="R552" s="78"/>
      <c r="S552" s="78"/>
      <c r="T552" s="78"/>
      <c r="U552" s="78"/>
      <c r="V552" s="78"/>
      <c r="W552" s="78"/>
      <c r="X552" s="78"/>
      <c r="Y552" s="78"/>
      <c r="Z552" s="78"/>
      <c r="AA552" s="78"/>
    </row>
    <row r="553" spans="1:27" x14ac:dyDescent="0.25">
      <c r="A553" s="14"/>
      <c r="B553" s="80" t="s">
        <v>498</v>
      </c>
      <c r="C553" s="80"/>
      <c r="D553" s="80"/>
      <c r="E553" s="80"/>
      <c r="F553" s="80"/>
      <c r="G553" s="80"/>
      <c r="H553" s="80"/>
      <c r="I553" s="80"/>
      <c r="J553" s="80"/>
      <c r="K553" s="80"/>
      <c r="L553" s="80"/>
      <c r="M553" s="80"/>
      <c r="N553" s="80"/>
      <c r="O553" s="80"/>
      <c r="P553" s="80"/>
      <c r="Q553" s="80"/>
      <c r="R553" s="80"/>
      <c r="S553" s="80"/>
      <c r="T553" s="80"/>
      <c r="U553" s="80"/>
      <c r="V553" s="80"/>
      <c r="W553" s="80"/>
      <c r="X553" s="80"/>
      <c r="Y553" s="80"/>
      <c r="Z553" s="80"/>
      <c r="AA553" s="80"/>
    </row>
    <row r="554" spans="1:27" x14ac:dyDescent="0.25">
      <c r="A554" s="14"/>
      <c r="B554" s="79"/>
      <c r="C554" s="79"/>
      <c r="D554" s="79"/>
      <c r="E554" s="79"/>
      <c r="F554" s="79"/>
      <c r="G554" s="79"/>
      <c r="H554" s="79"/>
      <c r="I554" s="79"/>
      <c r="J554" s="79"/>
      <c r="K554" s="79"/>
      <c r="L554" s="79"/>
      <c r="M554" s="79"/>
      <c r="N554" s="79"/>
      <c r="O554" s="79"/>
      <c r="P554" s="79"/>
      <c r="Q554" s="79"/>
      <c r="R554" s="79"/>
      <c r="S554" s="79"/>
      <c r="T554" s="79"/>
      <c r="U554" s="79"/>
      <c r="V554" s="79"/>
      <c r="W554" s="79"/>
      <c r="X554" s="79"/>
      <c r="Y554" s="79"/>
      <c r="Z554" s="79"/>
      <c r="AA554" s="79"/>
    </row>
    <row r="555" spans="1:27" ht="15.75" thickBot="1" x14ac:dyDescent="0.3">
      <c r="A555" s="14"/>
      <c r="B555" s="23"/>
      <c r="C555" s="16"/>
      <c r="D555" s="49" t="s">
        <v>504</v>
      </c>
      <c r="E555" s="49"/>
      <c r="F555" s="49"/>
      <c r="G555" s="49"/>
      <c r="H555" s="49"/>
      <c r="I555" s="16"/>
      <c r="J555" s="49" t="s">
        <v>104</v>
      </c>
      <c r="K555" s="49"/>
      <c r="L555" s="49"/>
      <c r="M555" s="49"/>
      <c r="N555" s="49"/>
      <c r="O555" s="16"/>
      <c r="P555" s="49" t="s">
        <v>505</v>
      </c>
      <c r="Q555" s="49"/>
      <c r="R555" s="49"/>
      <c r="S555" s="49"/>
      <c r="T555" s="49"/>
      <c r="U555" s="16"/>
    </row>
    <row r="556" spans="1:27" ht="15.75" thickBot="1" x14ac:dyDescent="0.3">
      <c r="A556" s="14"/>
      <c r="B556" s="73" t="s">
        <v>261</v>
      </c>
      <c r="C556" s="16"/>
      <c r="D556" s="86" t="s">
        <v>491</v>
      </c>
      <c r="E556" s="86"/>
      <c r="F556" s="16"/>
      <c r="G556" s="86" t="s">
        <v>492</v>
      </c>
      <c r="H556" s="86"/>
      <c r="I556" s="16"/>
      <c r="J556" s="86" t="s">
        <v>491</v>
      </c>
      <c r="K556" s="86"/>
      <c r="L556" s="16"/>
      <c r="M556" s="86" t="s">
        <v>492</v>
      </c>
      <c r="N556" s="86"/>
      <c r="O556" s="16"/>
      <c r="P556" s="86" t="s">
        <v>491</v>
      </c>
      <c r="Q556" s="86"/>
      <c r="R556" s="75"/>
      <c r="S556" s="86" t="s">
        <v>492</v>
      </c>
      <c r="T556" s="86"/>
      <c r="U556" s="16"/>
    </row>
    <row r="557" spans="1:27" x14ac:dyDescent="0.25">
      <c r="A557" s="14"/>
      <c r="B557" s="29" t="s">
        <v>493</v>
      </c>
      <c r="C557" s="20"/>
      <c r="D557" s="51"/>
      <c r="E557" s="51"/>
      <c r="F557" s="20"/>
      <c r="G557" s="51"/>
      <c r="H557" s="51"/>
      <c r="I557" s="20"/>
      <c r="J557" s="51"/>
      <c r="K557" s="51"/>
      <c r="L557" s="20"/>
      <c r="M557" s="51"/>
      <c r="N557" s="51"/>
      <c r="O557" s="20"/>
      <c r="P557" s="51"/>
      <c r="Q557" s="51"/>
      <c r="R557" s="20"/>
      <c r="S557" s="51"/>
      <c r="T557" s="51"/>
      <c r="U557" s="20"/>
    </row>
    <row r="558" spans="1:27" x14ac:dyDescent="0.25">
      <c r="A558" s="14"/>
      <c r="B558" s="84" t="s">
        <v>494</v>
      </c>
      <c r="C558" s="23"/>
      <c r="D558" s="11" t="s">
        <v>272</v>
      </c>
      <c r="E558" s="27">
        <v>3341</v>
      </c>
      <c r="F558" s="23"/>
      <c r="G558" s="11" t="s">
        <v>272</v>
      </c>
      <c r="H558" s="27">
        <v>2830</v>
      </c>
      <c r="I558" s="23"/>
      <c r="J558" s="11" t="s">
        <v>272</v>
      </c>
      <c r="K558" s="27">
        <v>66344</v>
      </c>
      <c r="L558" s="23"/>
      <c r="M558" s="11" t="s">
        <v>272</v>
      </c>
      <c r="N558" s="27">
        <v>87325</v>
      </c>
      <c r="O558" s="23"/>
      <c r="P558" s="11" t="s">
        <v>272</v>
      </c>
      <c r="Q558" s="27">
        <v>69685</v>
      </c>
      <c r="R558" s="23"/>
      <c r="S558" s="11" t="s">
        <v>272</v>
      </c>
      <c r="T558" s="27">
        <v>90155</v>
      </c>
      <c r="U558" s="23"/>
    </row>
    <row r="559" spans="1:27" x14ac:dyDescent="0.25">
      <c r="A559" s="14"/>
      <c r="B559" s="85" t="s">
        <v>495</v>
      </c>
      <c r="C559" s="20"/>
      <c r="D559" s="54" t="s">
        <v>284</v>
      </c>
      <c r="E559" s="54"/>
      <c r="F559" s="20"/>
      <c r="G559" s="54" t="s">
        <v>284</v>
      </c>
      <c r="H559" s="54"/>
      <c r="I559" s="20"/>
      <c r="J559" s="53">
        <v>2829</v>
      </c>
      <c r="K559" s="53"/>
      <c r="L559" s="20"/>
      <c r="M559" s="53">
        <v>7444</v>
      </c>
      <c r="N559" s="53"/>
      <c r="O559" s="20"/>
      <c r="P559" s="53">
        <v>2829</v>
      </c>
      <c r="Q559" s="53"/>
      <c r="R559" s="20"/>
      <c r="S559" s="53">
        <v>7444</v>
      </c>
      <c r="T559" s="53"/>
      <c r="U559" s="20"/>
    </row>
    <row r="560" spans="1:27" ht="15.75" thickBot="1" x14ac:dyDescent="0.3">
      <c r="A560" s="14"/>
      <c r="B560" s="84" t="s">
        <v>496</v>
      </c>
      <c r="C560" s="23"/>
      <c r="D560" s="62" t="s">
        <v>284</v>
      </c>
      <c r="E560" s="62"/>
      <c r="F560" s="23"/>
      <c r="G560" s="62" t="s">
        <v>284</v>
      </c>
      <c r="H560" s="62"/>
      <c r="I560" s="23"/>
      <c r="J560" s="61">
        <v>8121</v>
      </c>
      <c r="K560" s="61"/>
      <c r="L560" s="23"/>
      <c r="M560" s="61">
        <v>12600</v>
      </c>
      <c r="N560" s="61"/>
      <c r="O560" s="23"/>
      <c r="P560" s="61">
        <v>8121</v>
      </c>
      <c r="Q560" s="61"/>
      <c r="R560" s="23"/>
      <c r="S560" s="61">
        <v>12600</v>
      </c>
      <c r="T560" s="61"/>
      <c r="U560" s="23"/>
    </row>
    <row r="561" spans="1:27" ht="15.75" thickBot="1" x14ac:dyDescent="0.3">
      <c r="A561" s="14"/>
      <c r="B561" s="85" t="s">
        <v>150</v>
      </c>
      <c r="C561" s="20"/>
      <c r="D561" s="113" t="s">
        <v>272</v>
      </c>
      <c r="E561" s="114">
        <v>3341</v>
      </c>
      <c r="F561" s="20"/>
      <c r="G561" s="113" t="s">
        <v>272</v>
      </c>
      <c r="H561" s="114">
        <v>2830</v>
      </c>
      <c r="I561" s="20"/>
      <c r="J561" s="113" t="s">
        <v>272</v>
      </c>
      <c r="K561" s="114">
        <v>77294</v>
      </c>
      <c r="L561" s="20"/>
      <c r="M561" s="113" t="s">
        <v>272</v>
      </c>
      <c r="N561" s="114">
        <v>107369</v>
      </c>
      <c r="O561" s="20"/>
      <c r="P561" s="113" t="s">
        <v>272</v>
      </c>
      <c r="Q561" s="114">
        <v>80635</v>
      </c>
      <c r="R561" s="20"/>
      <c r="S561" s="113" t="s">
        <v>272</v>
      </c>
      <c r="T561" s="114">
        <v>110199</v>
      </c>
      <c r="U561" s="20"/>
    </row>
    <row r="562" spans="1:27" x14ac:dyDescent="0.25">
      <c r="A562" s="14"/>
      <c r="B562" s="79"/>
      <c r="C562" s="79"/>
      <c r="D562" s="79"/>
      <c r="E562" s="79"/>
      <c r="F562" s="79"/>
      <c r="G562" s="79"/>
      <c r="H562" s="79"/>
      <c r="I562" s="79"/>
      <c r="J562" s="79"/>
      <c r="K562" s="79"/>
      <c r="L562" s="79"/>
      <c r="M562" s="79"/>
      <c r="N562" s="79"/>
      <c r="O562" s="79"/>
      <c r="P562" s="79"/>
      <c r="Q562" s="79"/>
      <c r="R562" s="79"/>
      <c r="S562" s="79"/>
      <c r="T562" s="79"/>
      <c r="U562" s="79"/>
      <c r="V562" s="79"/>
      <c r="W562" s="79"/>
      <c r="X562" s="79"/>
      <c r="Y562" s="79"/>
      <c r="Z562" s="79"/>
      <c r="AA562" s="79"/>
    </row>
    <row r="563" spans="1:27" x14ac:dyDescent="0.25">
      <c r="A563" s="14"/>
      <c r="B563" s="78" t="s">
        <v>506</v>
      </c>
      <c r="C563" s="78"/>
      <c r="D563" s="78"/>
      <c r="E563" s="78"/>
      <c r="F563" s="78"/>
      <c r="G563" s="78"/>
      <c r="H563" s="78"/>
      <c r="I563" s="78"/>
      <c r="J563" s="78"/>
      <c r="K563" s="78"/>
      <c r="L563" s="78"/>
      <c r="M563" s="78"/>
      <c r="N563" s="78"/>
      <c r="O563" s="78"/>
      <c r="P563" s="78"/>
      <c r="Q563" s="78"/>
      <c r="R563" s="78"/>
      <c r="S563" s="78"/>
      <c r="T563" s="78"/>
      <c r="U563" s="78"/>
      <c r="V563" s="78"/>
      <c r="W563" s="78"/>
      <c r="X563" s="78"/>
      <c r="Y563" s="78"/>
      <c r="Z563" s="78"/>
      <c r="AA563" s="78"/>
    </row>
    <row r="564" spans="1:27" x14ac:dyDescent="0.25">
      <c r="A564" s="14"/>
      <c r="B564" s="80" t="s">
        <v>507</v>
      </c>
      <c r="C564" s="80"/>
      <c r="D564" s="80"/>
      <c r="E564" s="80"/>
      <c r="F564" s="80"/>
      <c r="G564" s="80"/>
      <c r="H564" s="80"/>
      <c r="I564" s="80"/>
      <c r="J564" s="80"/>
      <c r="K564" s="80"/>
      <c r="L564" s="80"/>
      <c r="M564" s="80"/>
      <c r="N564" s="80"/>
      <c r="O564" s="80"/>
      <c r="P564" s="80"/>
      <c r="Q564" s="80"/>
      <c r="R564" s="80"/>
      <c r="S564" s="80"/>
      <c r="T564" s="80"/>
      <c r="U564" s="80"/>
      <c r="V564" s="80"/>
      <c r="W564" s="80"/>
      <c r="X564" s="80"/>
      <c r="Y564" s="80"/>
      <c r="Z564" s="80"/>
      <c r="AA564" s="80"/>
    </row>
    <row r="565" spans="1:27" x14ac:dyDescent="0.25">
      <c r="A565" s="14"/>
      <c r="B565" s="79"/>
      <c r="C565" s="79"/>
      <c r="D565" s="79"/>
      <c r="E565" s="79"/>
      <c r="F565" s="79"/>
      <c r="G565" s="79"/>
      <c r="H565" s="79"/>
      <c r="I565" s="79"/>
      <c r="J565" s="79"/>
      <c r="K565" s="79"/>
      <c r="L565" s="79"/>
      <c r="M565" s="79"/>
      <c r="N565" s="79"/>
      <c r="O565" s="79"/>
      <c r="P565" s="79"/>
      <c r="Q565" s="79"/>
      <c r="R565" s="79"/>
      <c r="S565" s="79"/>
      <c r="T565" s="79"/>
      <c r="U565" s="79"/>
      <c r="V565" s="79"/>
      <c r="W565" s="79"/>
      <c r="X565" s="79"/>
      <c r="Y565" s="79"/>
      <c r="Z565" s="79"/>
      <c r="AA565" s="79"/>
    </row>
    <row r="566" spans="1:27" ht="15.75" thickBot="1" x14ac:dyDescent="0.3">
      <c r="A566" s="14"/>
      <c r="B566" s="23"/>
      <c r="C566" s="16"/>
      <c r="D566" s="49" t="s">
        <v>508</v>
      </c>
      <c r="E566" s="49"/>
      <c r="F566" s="49"/>
      <c r="G566" s="49"/>
      <c r="H566" s="49"/>
      <c r="I566" s="16"/>
      <c r="J566" s="49" t="s">
        <v>104</v>
      </c>
      <c r="K566" s="49"/>
      <c r="L566" s="49"/>
      <c r="M566" s="49"/>
      <c r="N566" s="49"/>
      <c r="O566" s="16"/>
      <c r="P566" s="49" t="s">
        <v>509</v>
      </c>
      <c r="Q566" s="49"/>
      <c r="R566" s="49"/>
      <c r="S566" s="49"/>
      <c r="T566" s="49"/>
      <c r="U566" s="16"/>
    </row>
    <row r="567" spans="1:27" ht="15.75" thickBot="1" x14ac:dyDescent="0.3">
      <c r="A567" s="14"/>
      <c r="B567" s="73" t="s">
        <v>261</v>
      </c>
      <c r="C567" s="16"/>
      <c r="D567" s="86" t="s">
        <v>491</v>
      </c>
      <c r="E567" s="86"/>
      <c r="F567" s="16"/>
      <c r="G567" s="86" t="s">
        <v>492</v>
      </c>
      <c r="H567" s="86"/>
      <c r="I567" s="16"/>
      <c r="J567" s="86" t="s">
        <v>491</v>
      </c>
      <c r="K567" s="86"/>
      <c r="L567" s="16"/>
      <c r="M567" s="86" t="s">
        <v>492</v>
      </c>
      <c r="N567" s="86"/>
      <c r="O567" s="16"/>
      <c r="P567" s="86" t="s">
        <v>491</v>
      </c>
      <c r="Q567" s="86"/>
      <c r="R567" s="16"/>
      <c r="S567" s="86" t="s">
        <v>492</v>
      </c>
      <c r="T567" s="86"/>
      <c r="U567" s="16"/>
    </row>
    <row r="568" spans="1:27" x14ac:dyDescent="0.25">
      <c r="A568" s="14"/>
      <c r="B568" s="29" t="s">
        <v>510</v>
      </c>
      <c r="C568" s="20"/>
      <c r="D568" s="32" t="s">
        <v>272</v>
      </c>
      <c r="E568" s="90">
        <v>75799</v>
      </c>
      <c r="F568" s="20"/>
      <c r="G568" s="32" t="s">
        <v>272</v>
      </c>
      <c r="H568" s="90">
        <v>119472</v>
      </c>
      <c r="I568" s="20"/>
      <c r="J568" s="32" t="s">
        <v>272</v>
      </c>
      <c r="K568" s="90">
        <v>199239</v>
      </c>
      <c r="L568" s="20"/>
      <c r="M568" s="32" t="s">
        <v>272</v>
      </c>
      <c r="N568" s="90">
        <v>248974</v>
      </c>
      <c r="O568" s="20"/>
      <c r="P568" s="32" t="s">
        <v>272</v>
      </c>
      <c r="Q568" s="90">
        <v>275038</v>
      </c>
      <c r="R568" s="20"/>
      <c r="S568" s="32" t="s">
        <v>272</v>
      </c>
      <c r="T568" s="90">
        <v>368446</v>
      </c>
      <c r="U568" s="20"/>
    </row>
    <row r="569" spans="1:27" ht="15.75" thickBot="1" x14ac:dyDescent="0.3">
      <c r="A569" s="14"/>
      <c r="B569" s="26" t="s">
        <v>511</v>
      </c>
      <c r="C569" s="23"/>
      <c r="D569" s="62">
        <v>382</v>
      </c>
      <c r="E569" s="62"/>
      <c r="F569" s="23"/>
      <c r="G569" s="62">
        <v>37</v>
      </c>
      <c r="H569" s="62"/>
      <c r="I569" s="23"/>
      <c r="J569" s="61">
        <v>1481</v>
      </c>
      <c r="K569" s="61"/>
      <c r="L569" s="23"/>
      <c r="M569" s="62">
        <v>100</v>
      </c>
      <c r="N569" s="62"/>
      <c r="O569" s="23"/>
      <c r="P569" s="61">
        <v>1863</v>
      </c>
      <c r="Q569" s="61"/>
      <c r="R569" s="23"/>
      <c r="S569" s="62">
        <v>137</v>
      </c>
      <c r="T569" s="62"/>
      <c r="U569" s="23"/>
    </row>
    <row r="570" spans="1:27" ht="15.75" thickBot="1" x14ac:dyDescent="0.3">
      <c r="A570" s="14"/>
      <c r="B570" s="85" t="s">
        <v>150</v>
      </c>
      <c r="C570" s="20"/>
      <c r="D570" s="113" t="s">
        <v>272</v>
      </c>
      <c r="E570" s="114">
        <v>76181</v>
      </c>
      <c r="F570" s="20"/>
      <c r="G570" s="113" t="s">
        <v>272</v>
      </c>
      <c r="H570" s="114">
        <v>119509</v>
      </c>
      <c r="I570" s="20"/>
      <c r="J570" s="113" t="s">
        <v>272</v>
      </c>
      <c r="K570" s="114">
        <v>200720</v>
      </c>
      <c r="L570" s="20"/>
      <c r="M570" s="113" t="s">
        <v>272</v>
      </c>
      <c r="N570" s="114">
        <v>249074</v>
      </c>
      <c r="O570" s="20"/>
      <c r="P570" s="113" t="s">
        <v>272</v>
      </c>
      <c r="Q570" s="114">
        <v>276901</v>
      </c>
      <c r="R570" s="20"/>
      <c r="S570" s="113" t="s">
        <v>272</v>
      </c>
      <c r="T570" s="114">
        <v>368583</v>
      </c>
      <c r="U570" s="20"/>
    </row>
    <row r="571" spans="1:27" ht="15" customHeight="1" x14ac:dyDescent="0.25">
      <c r="A571" s="14" t="s">
        <v>1166</v>
      </c>
      <c r="B571" s="77" t="s">
        <v>4</v>
      </c>
      <c r="C571" s="77"/>
      <c r="D571" s="77"/>
      <c r="E571" s="77"/>
      <c r="F571" s="77"/>
      <c r="G571" s="77"/>
      <c r="H571" s="77"/>
      <c r="I571" s="77"/>
      <c r="J571" s="77"/>
      <c r="K571" s="77"/>
      <c r="L571" s="77"/>
      <c r="M571" s="77"/>
      <c r="N571" s="77"/>
      <c r="O571" s="77"/>
      <c r="P571" s="77"/>
      <c r="Q571" s="77"/>
      <c r="R571" s="77"/>
      <c r="S571" s="77"/>
      <c r="T571" s="77"/>
      <c r="U571" s="77"/>
      <c r="V571" s="77"/>
      <c r="W571" s="77"/>
      <c r="X571" s="77"/>
      <c r="Y571" s="77"/>
      <c r="Z571" s="77"/>
      <c r="AA571" s="77"/>
    </row>
    <row r="572" spans="1:27" x14ac:dyDescent="0.25">
      <c r="A572" s="14"/>
      <c r="B572" s="79"/>
      <c r="C572" s="79"/>
      <c r="D572" s="79"/>
      <c r="E572" s="79"/>
      <c r="F572" s="79"/>
      <c r="G572" s="79"/>
      <c r="H572" s="79"/>
      <c r="I572" s="79"/>
      <c r="J572" s="79"/>
      <c r="K572" s="79"/>
      <c r="L572" s="79"/>
      <c r="M572" s="79"/>
      <c r="N572" s="79"/>
      <c r="O572" s="79"/>
      <c r="P572" s="79"/>
      <c r="Q572" s="79"/>
      <c r="R572" s="79"/>
      <c r="S572" s="79"/>
      <c r="T572" s="79"/>
      <c r="U572" s="79"/>
      <c r="V572" s="79"/>
      <c r="W572" s="79"/>
      <c r="X572" s="79"/>
      <c r="Y572" s="79"/>
      <c r="Z572" s="79"/>
      <c r="AA572" s="79"/>
    </row>
    <row r="573" spans="1:27" ht="15.75" thickBot="1" x14ac:dyDescent="0.3">
      <c r="A573" s="14"/>
      <c r="B573" s="23"/>
      <c r="C573" s="16"/>
      <c r="D573" s="49" t="s">
        <v>350</v>
      </c>
      <c r="E573" s="49"/>
      <c r="F573" s="49"/>
      <c r="G573" s="49"/>
      <c r="H573" s="49"/>
      <c r="I573" s="49"/>
      <c r="J573" s="49"/>
      <c r="K573" s="49"/>
      <c r="L573" s="16"/>
      <c r="M573" s="49" t="s">
        <v>368</v>
      </c>
      <c r="N573" s="49"/>
      <c r="O573" s="49"/>
      <c r="P573" s="49"/>
      <c r="Q573" s="49"/>
      <c r="R573" s="49"/>
      <c r="S573" s="49"/>
      <c r="T573" s="49"/>
      <c r="U573" s="16"/>
    </row>
    <row r="574" spans="1:27" x14ac:dyDescent="0.25">
      <c r="A574" s="14"/>
      <c r="B574" s="45" t="s">
        <v>261</v>
      </c>
      <c r="C574" s="47"/>
      <c r="D574" s="74" t="s">
        <v>513</v>
      </c>
      <c r="E574" s="74"/>
      <c r="F574" s="76"/>
      <c r="G574" s="74" t="s">
        <v>515</v>
      </c>
      <c r="H574" s="74"/>
      <c r="I574" s="76"/>
      <c r="J574" s="74" t="s">
        <v>150</v>
      </c>
      <c r="K574" s="74"/>
      <c r="L574" s="47"/>
      <c r="M574" s="74" t="s">
        <v>513</v>
      </c>
      <c r="N574" s="74"/>
      <c r="O574" s="76"/>
      <c r="P574" s="74" t="s">
        <v>515</v>
      </c>
      <c r="Q574" s="74"/>
      <c r="R574" s="76"/>
      <c r="S574" s="74" t="s">
        <v>150</v>
      </c>
      <c r="T574" s="74"/>
      <c r="U574" s="47"/>
    </row>
    <row r="575" spans="1:27" ht="15.75" thickBot="1" x14ac:dyDescent="0.3">
      <c r="A575" s="14"/>
      <c r="B575" s="46"/>
      <c r="C575" s="47"/>
      <c r="D575" s="49" t="s">
        <v>514</v>
      </c>
      <c r="E575" s="49"/>
      <c r="F575" s="47"/>
      <c r="G575" s="49" t="s">
        <v>89</v>
      </c>
      <c r="H575" s="49"/>
      <c r="I575" s="47"/>
      <c r="J575" s="49"/>
      <c r="K575" s="49"/>
      <c r="L575" s="47"/>
      <c r="M575" s="49" t="s">
        <v>514</v>
      </c>
      <c r="N575" s="49"/>
      <c r="O575" s="47"/>
      <c r="P575" s="49" t="s">
        <v>89</v>
      </c>
      <c r="Q575" s="49"/>
      <c r="R575" s="47"/>
      <c r="S575" s="49"/>
      <c r="T575" s="49"/>
      <c r="U575" s="47"/>
    </row>
    <row r="576" spans="1:27" x14ac:dyDescent="0.25">
      <c r="A576" s="14"/>
      <c r="B576" s="29" t="s">
        <v>516</v>
      </c>
      <c r="C576" s="20"/>
      <c r="D576" s="32" t="s">
        <v>272</v>
      </c>
      <c r="E576" s="90">
        <v>19291</v>
      </c>
      <c r="F576" s="20"/>
      <c r="G576" s="32" t="s">
        <v>272</v>
      </c>
      <c r="H576" s="90">
        <v>8976</v>
      </c>
      <c r="I576" s="20"/>
      <c r="J576" s="32" t="s">
        <v>272</v>
      </c>
      <c r="K576" s="90">
        <v>28267</v>
      </c>
      <c r="L576" s="20"/>
      <c r="M576" s="32" t="s">
        <v>272</v>
      </c>
      <c r="N576" s="90">
        <v>23108</v>
      </c>
      <c r="O576" s="20"/>
      <c r="P576" s="32" t="s">
        <v>272</v>
      </c>
      <c r="Q576" s="90">
        <v>2405</v>
      </c>
      <c r="R576" s="20"/>
      <c r="S576" s="32" t="s">
        <v>272</v>
      </c>
      <c r="T576" s="90">
        <v>25513</v>
      </c>
      <c r="U576" s="20"/>
    </row>
    <row r="577" spans="1:27" ht="15.75" thickBot="1" x14ac:dyDescent="0.3">
      <c r="A577" s="14"/>
      <c r="B577" s="26" t="s">
        <v>517</v>
      </c>
      <c r="C577" s="23"/>
      <c r="D577" s="61">
        <v>77027</v>
      </c>
      <c r="E577" s="61"/>
      <c r="F577" s="23"/>
      <c r="G577" s="61">
        <v>40218</v>
      </c>
      <c r="H577" s="61"/>
      <c r="I577" s="23"/>
      <c r="J577" s="61">
        <v>117245</v>
      </c>
      <c r="K577" s="61"/>
      <c r="L577" s="23"/>
      <c r="M577" s="61">
        <v>61745</v>
      </c>
      <c r="N577" s="61"/>
      <c r="O577" s="23"/>
      <c r="P577" s="61">
        <v>59243</v>
      </c>
      <c r="Q577" s="61"/>
      <c r="R577" s="23"/>
      <c r="S577" s="61">
        <v>120988</v>
      </c>
      <c r="T577" s="61"/>
      <c r="U577" s="23"/>
    </row>
    <row r="578" spans="1:27" x14ac:dyDescent="0.25">
      <c r="A578" s="14"/>
      <c r="B578" s="29" t="s">
        <v>518</v>
      </c>
      <c r="C578" s="20"/>
      <c r="D578" s="69">
        <v>96318</v>
      </c>
      <c r="E578" s="69"/>
      <c r="F578" s="20"/>
      <c r="G578" s="69">
        <v>49194</v>
      </c>
      <c r="H578" s="69"/>
      <c r="I578" s="20"/>
      <c r="J578" s="69">
        <v>145512</v>
      </c>
      <c r="K578" s="69"/>
      <c r="L578" s="20"/>
      <c r="M578" s="69">
        <v>84853</v>
      </c>
      <c r="N578" s="69"/>
      <c r="O578" s="20"/>
      <c r="P578" s="69">
        <v>61648</v>
      </c>
      <c r="Q578" s="69"/>
      <c r="R578" s="20"/>
      <c r="S578" s="69">
        <v>146501</v>
      </c>
      <c r="T578" s="69"/>
      <c r="U578" s="20"/>
    </row>
    <row r="579" spans="1:27" ht="15.75" thickBot="1" x14ac:dyDescent="0.3">
      <c r="A579" s="14"/>
      <c r="B579" s="26" t="s">
        <v>519</v>
      </c>
      <c r="C579" s="23"/>
      <c r="D579" s="61">
        <v>8582</v>
      </c>
      <c r="E579" s="61"/>
      <c r="F579" s="23"/>
      <c r="G579" s="61">
        <v>18527</v>
      </c>
      <c r="H579" s="61"/>
      <c r="I579" s="23"/>
      <c r="J579" s="61">
        <v>27109</v>
      </c>
      <c r="K579" s="61"/>
      <c r="L579" s="23"/>
      <c r="M579" s="61">
        <v>14097</v>
      </c>
      <c r="N579" s="61"/>
      <c r="O579" s="23"/>
      <c r="P579" s="61">
        <v>26793</v>
      </c>
      <c r="Q579" s="61"/>
      <c r="R579" s="23"/>
      <c r="S579" s="61">
        <v>40890</v>
      </c>
      <c r="T579" s="61"/>
      <c r="U579" s="23"/>
    </row>
    <row r="580" spans="1:27" ht="15.75" thickBot="1" x14ac:dyDescent="0.3">
      <c r="A580" s="14"/>
      <c r="B580" s="29" t="s">
        <v>520</v>
      </c>
      <c r="C580" s="20"/>
      <c r="D580" s="42" t="s">
        <v>272</v>
      </c>
      <c r="E580" s="91">
        <v>104900</v>
      </c>
      <c r="F580" s="20"/>
      <c r="G580" s="42" t="s">
        <v>272</v>
      </c>
      <c r="H580" s="91">
        <v>67721</v>
      </c>
      <c r="I580" s="20"/>
      <c r="J580" s="42" t="s">
        <v>272</v>
      </c>
      <c r="K580" s="91">
        <v>172621</v>
      </c>
      <c r="L580" s="20"/>
      <c r="M580" s="42" t="s">
        <v>272</v>
      </c>
      <c r="N580" s="91">
        <v>98950</v>
      </c>
      <c r="O580" s="20"/>
      <c r="P580" s="42" t="s">
        <v>272</v>
      </c>
      <c r="Q580" s="91">
        <v>88441</v>
      </c>
      <c r="R580" s="20"/>
      <c r="S580" s="42" t="s">
        <v>272</v>
      </c>
      <c r="T580" s="91">
        <v>187391</v>
      </c>
    </row>
    <row r="581" spans="1:27" ht="15.75" thickTop="1" x14ac:dyDescent="0.25">
      <c r="A581" s="14" t="s">
        <v>1167</v>
      </c>
      <c r="B581" s="77" t="s">
        <v>4</v>
      </c>
      <c r="C581" s="77"/>
      <c r="D581" s="77"/>
      <c r="E581" s="77"/>
      <c r="F581" s="77"/>
      <c r="G581" s="77"/>
      <c r="H581" s="77"/>
      <c r="I581" s="77"/>
      <c r="J581" s="77"/>
      <c r="K581" s="77"/>
      <c r="L581" s="77"/>
      <c r="M581" s="77"/>
      <c r="N581" s="77"/>
      <c r="O581" s="77"/>
      <c r="P581" s="77"/>
      <c r="Q581" s="77"/>
      <c r="R581" s="77"/>
      <c r="S581" s="77"/>
      <c r="T581" s="77"/>
      <c r="U581" s="77"/>
      <c r="V581" s="77"/>
      <c r="W581" s="77"/>
      <c r="X581" s="77"/>
      <c r="Y581" s="77"/>
      <c r="Z581" s="77"/>
      <c r="AA581" s="77"/>
    </row>
    <row r="582" spans="1:27" x14ac:dyDescent="0.25">
      <c r="A582" s="14"/>
      <c r="B582" s="80"/>
      <c r="C582" s="80"/>
      <c r="D582" s="80"/>
      <c r="E582" s="80"/>
      <c r="F582" s="80"/>
      <c r="G582" s="80"/>
      <c r="H582" s="80"/>
      <c r="I582" s="80"/>
      <c r="J582" s="80"/>
      <c r="K582" s="80"/>
      <c r="L582" s="80"/>
      <c r="M582" s="80"/>
      <c r="N582" s="80"/>
      <c r="O582" s="80"/>
      <c r="P582" s="80"/>
      <c r="Q582" s="80"/>
      <c r="R582" s="80"/>
      <c r="S582" s="80"/>
      <c r="T582" s="80"/>
      <c r="U582" s="80"/>
      <c r="V582" s="80"/>
      <c r="W582" s="80"/>
      <c r="X582" s="80"/>
      <c r="Y582" s="80"/>
      <c r="Z582" s="80"/>
      <c r="AA582" s="80"/>
    </row>
    <row r="583" spans="1:27" x14ac:dyDescent="0.25">
      <c r="A583" s="14"/>
      <c r="B583" s="23"/>
      <c r="C583" s="16"/>
      <c r="D583" s="48" t="s">
        <v>524</v>
      </c>
      <c r="E583" s="48"/>
      <c r="F583" s="48"/>
      <c r="G583" s="48"/>
      <c r="H583" s="48"/>
      <c r="I583" s="48"/>
      <c r="J583" s="48"/>
      <c r="K583" s="16"/>
    </row>
    <row r="584" spans="1:27" ht="15.75" thickBot="1" x14ac:dyDescent="0.3">
      <c r="A584" s="14"/>
      <c r="B584" s="23"/>
      <c r="C584" s="16"/>
      <c r="D584" s="49" t="s">
        <v>525</v>
      </c>
      <c r="E584" s="49"/>
      <c r="F584" s="49"/>
      <c r="G584" s="49"/>
      <c r="H584" s="49"/>
      <c r="I584" s="49"/>
      <c r="J584" s="49"/>
      <c r="K584" s="16"/>
    </row>
    <row r="585" spans="1:27" x14ac:dyDescent="0.25">
      <c r="A585" s="14"/>
      <c r="B585" s="45" t="s">
        <v>526</v>
      </c>
      <c r="C585" s="47"/>
      <c r="D585" s="17" t="s">
        <v>527</v>
      </c>
      <c r="E585" s="76"/>
      <c r="F585" s="74" t="s">
        <v>529</v>
      </c>
      <c r="G585" s="74"/>
      <c r="H585" s="76"/>
      <c r="I585" s="74" t="s">
        <v>531</v>
      </c>
      <c r="J585" s="74"/>
      <c r="K585" s="47"/>
    </row>
    <row r="586" spans="1:27" x14ac:dyDescent="0.25">
      <c r="A586" s="14"/>
      <c r="B586" s="45"/>
      <c r="C586" s="47"/>
      <c r="D586" s="17" t="s">
        <v>528</v>
      </c>
      <c r="E586" s="47"/>
      <c r="F586" s="48" t="s">
        <v>530</v>
      </c>
      <c r="G586" s="48"/>
      <c r="H586" s="47"/>
      <c r="I586" s="48" t="s">
        <v>530</v>
      </c>
      <c r="J586" s="48"/>
      <c r="K586" s="47"/>
    </row>
    <row r="587" spans="1:27" ht="15.75" thickBot="1" x14ac:dyDescent="0.3">
      <c r="A587" s="14"/>
      <c r="B587" s="46"/>
      <c r="C587" s="47"/>
      <c r="D587" s="72"/>
      <c r="E587" s="47"/>
      <c r="F587" s="49" t="s">
        <v>448</v>
      </c>
      <c r="G587" s="49"/>
      <c r="H587" s="47"/>
      <c r="I587" s="49" t="s">
        <v>448</v>
      </c>
      <c r="J587" s="49"/>
      <c r="K587" s="47"/>
    </row>
    <row r="588" spans="1:27" x14ac:dyDescent="0.25">
      <c r="A588" s="14"/>
      <c r="B588" s="19" t="s">
        <v>532</v>
      </c>
      <c r="C588" s="20"/>
      <c r="D588" s="21"/>
      <c r="E588" s="20"/>
      <c r="F588" s="51"/>
      <c r="G588" s="51"/>
      <c r="H588" s="20"/>
      <c r="I588" s="51"/>
      <c r="J588" s="51"/>
      <c r="K588" s="20"/>
    </row>
    <row r="589" spans="1:27" x14ac:dyDescent="0.25">
      <c r="A589" s="14"/>
      <c r="B589" s="84" t="s">
        <v>533</v>
      </c>
      <c r="C589" s="23"/>
      <c r="D589" s="28">
        <v>5</v>
      </c>
      <c r="E589" s="23"/>
      <c r="F589" s="11" t="s">
        <v>272</v>
      </c>
      <c r="G589" s="28">
        <v>941</v>
      </c>
      <c r="H589" s="23"/>
      <c r="I589" s="11" t="s">
        <v>272</v>
      </c>
      <c r="J589" s="28">
        <v>941</v>
      </c>
      <c r="K589" s="23"/>
    </row>
    <row r="590" spans="1:27" x14ac:dyDescent="0.25">
      <c r="A590" s="14"/>
      <c r="B590" s="85" t="s">
        <v>534</v>
      </c>
      <c r="C590" s="20"/>
      <c r="D590" s="31">
        <v>1</v>
      </c>
      <c r="E590" s="20"/>
      <c r="F590" s="54">
        <v>320</v>
      </c>
      <c r="G590" s="54"/>
      <c r="H590" s="20"/>
      <c r="I590" s="54">
        <v>320</v>
      </c>
      <c r="J590" s="54"/>
      <c r="K590" s="20"/>
    </row>
    <row r="591" spans="1:27" x14ac:dyDescent="0.25">
      <c r="A591" s="14"/>
      <c r="B591" s="84" t="s">
        <v>535</v>
      </c>
      <c r="C591" s="23"/>
      <c r="D591" s="24"/>
      <c r="E591" s="23"/>
      <c r="F591" s="52"/>
      <c r="G591" s="52"/>
      <c r="H591" s="23"/>
      <c r="I591" s="52"/>
      <c r="J591" s="52"/>
      <c r="K591" s="23"/>
    </row>
    <row r="592" spans="1:27" x14ac:dyDescent="0.25">
      <c r="A592" s="14"/>
      <c r="B592" s="85" t="s">
        <v>536</v>
      </c>
      <c r="C592" s="20"/>
      <c r="D592" s="31">
        <v>2</v>
      </c>
      <c r="E592" s="20"/>
      <c r="F592" s="53">
        <v>2366</v>
      </c>
      <c r="G592" s="53"/>
      <c r="H592" s="20"/>
      <c r="I592" s="53">
        <v>2406</v>
      </c>
      <c r="J592" s="53"/>
      <c r="K592" s="20"/>
    </row>
    <row r="593" spans="1:27" x14ac:dyDescent="0.25">
      <c r="A593" s="14"/>
      <c r="B593" s="84" t="s">
        <v>537</v>
      </c>
      <c r="C593" s="23"/>
      <c r="D593" s="28">
        <v>10</v>
      </c>
      <c r="E593" s="23"/>
      <c r="F593" s="55">
        <v>3882</v>
      </c>
      <c r="G593" s="55"/>
      <c r="H593" s="23"/>
      <c r="I593" s="55">
        <v>3450</v>
      </c>
      <c r="J593" s="55"/>
      <c r="K593" s="23"/>
    </row>
    <row r="594" spans="1:27" x14ac:dyDescent="0.25">
      <c r="A594" s="14"/>
      <c r="B594" s="85" t="s">
        <v>538</v>
      </c>
      <c r="C594" s="20"/>
      <c r="D594" s="21"/>
      <c r="E594" s="20"/>
      <c r="F594" s="50"/>
      <c r="G594" s="50"/>
      <c r="H594" s="20"/>
      <c r="I594" s="50"/>
      <c r="J594" s="50"/>
      <c r="K594" s="20"/>
    </row>
    <row r="595" spans="1:27" x14ac:dyDescent="0.25">
      <c r="A595" s="14"/>
      <c r="B595" s="84" t="s">
        <v>539</v>
      </c>
      <c r="C595" s="23"/>
      <c r="D595" s="28">
        <v>4</v>
      </c>
      <c r="E595" s="23"/>
      <c r="F595" s="56">
        <v>100</v>
      </c>
      <c r="G595" s="56"/>
      <c r="H595" s="23"/>
      <c r="I595" s="56">
        <v>100</v>
      </c>
      <c r="J595" s="56"/>
      <c r="K595" s="23"/>
    </row>
    <row r="596" spans="1:27" x14ac:dyDescent="0.25">
      <c r="A596" s="14"/>
      <c r="B596" s="85" t="s">
        <v>540</v>
      </c>
      <c r="C596" s="20"/>
      <c r="D596" s="21"/>
      <c r="E596" s="20"/>
      <c r="F596" s="50"/>
      <c r="G596" s="50"/>
      <c r="H596" s="20"/>
      <c r="I596" s="50"/>
      <c r="J596" s="50"/>
      <c r="K596" s="20"/>
    </row>
    <row r="597" spans="1:27" ht="15.75" thickBot="1" x14ac:dyDescent="0.3">
      <c r="A597" s="14"/>
      <c r="B597" s="84" t="s">
        <v>541</v>
      </c>
      <c r="C597" s="23"/>
      <c r="D597" s="130"/>
      <c r="E597" s="23"/>
      <c r="F597" s="131"/>
      <c r="G597" s="131"/>
      <c r="H597" s="23"/>
      <c r="I597" s="131"/>
      <c r="J597" s="131"/>
      <c r="K597" s="23"/>
    </row>
    <row r="598" spans="1:27" ht="15.75" thickBot="1" x14ac:dyDescent="0.3">
      <c r="A598" s="14"/>
      <c r="B598" s="88"/>
      <c r="C598" s="20"/>
      <c r="D598" s="44">
        <v>22</v>
      </c>
      <c r="E598" s="20"/>
      <c r="F598" s="42" t="s">
        <v>272</v>
      </c>
      <c r="G598" s="91">
        <v>7609</v>
      </c>
      <c r="H598" s="20"/>
      <c r="I598" s="42" t="s">
        <v>272</v>
      </c>
      <c r="J598" s="91">
        <v>7217</v>
      </c>
      <c r="K598" s="20"/>
    </row>
    <row r="599" spans="1:27" ht="15.75" thickTop="1" x14ac:dyDescent="0.25">
      <c r="A599" s="14"/>
      <c r="B599" s="79"/>
      <c r="C599" s="79"/>
      <c r="D599" s="79"/>
      <c r="E599" s="79"/>
      <c r="F599" s="79"/>
      <c r="G599" s="79"/>
      <c r="H599" s="79"/>
      <c r="I599" s="79"/>
      <c r="J599" s="79"/>
      <c r="K599" s="79"/>
      <c r="L599" s="79"/>
      <c r="M599" s="79"/>
      <c r="N599" s="79"/>
      <c r="O599" s="79"/>
      <c r="P599" s="79"/>
      <c r="Q599" s="79"/>
      <c r="R599" s="79"/>
      <c r="S599" s="79"/>
      <c r="T599" s="79"/>
      <c r="U599" s="79"/>
      <c r="V599" s="79"/>
      <c r="W599" s="79"/>
      <c r="X599" s="79"/>
      <c r="Y599" s="79"/>
      <c r="Z599" s="79"/>
      <c r="AA599" s="79"/>
    </row>
    <row r="600" spans="1:27" x14ac:dyDescent="0.25">
      <c r="A600" s="14"/>
      <c r="B600" s="23"/>
      <c r="C600" s="16"/>
      <c r="D600" s="48" t="s">
        <v>524</v>
      </c>
      <c r="E600" s="48"/>
      <c r="F600" s="48"/>
      <c r="G600" s="48"/>
      <c r="H600" s="48"/>
      <c r="I600" s="48"/>
      <c r="J600" s="48"/>
      <c r="K600" s="16"/>
    </row>
    <row r="601" spans="1:27" ht="15.75" thickBot="1" x14ac:dyDescent="0.3">
      <c r="A601" s="14"/>
      <c r="B601" s="23"/>
      <c r="C601" s="16"/>
      <c r="D601" s="49" t="s">
        <v>542</v>
      </c>
      <c r="E601" s="49"/>
      <c r="F601" s="49"/>
      <c r="G601" s="49"/>
      <c r="H601" s="49"/>
      <c r="I601" s="49"/>
      <c r="J601" s="49"/>
      <c r="K601" s="16"/>
    </row>
    <row r="602" spans="1:27" x14ac:dyDescent="0.25">
      <c r="A602" s="14"/>
      <c r="B602" s="45" t="s">
        <v>526</v>
      </c>
      <c r="C602" s="47"/>
      <c r="D602" s="17" t="s">
        <v>527</v>
      </c>
      <c r="E602" s="76"/>
      <c r="F602" s="74" t="s">
        <v>529</v>
      </c>
      <c r="G602" s="74"/>
      <c r="H602" s="76"/>
      <c r="I602" s="74" t="s">
        <v>531</v>
      </c>
      <c r="J602" s="74"/>
      <c r="K602" s="47"/>
    </row>
    <row r="603" spans="1:27" x14ac:dyDescent="0.25">
      <c r="A603" s="14"/>
      <c r="B603" s="45"/>
      <c r="C603" s="47"/>
      <c r="D603" s="17" t="s">
        <v>528</v>
      </c>
      <c r="E603" s="47"/>
      <c r="F603" s="48" t="s">
        <v>530</v>
      </c>
      <c r="G603" s="48"/>
      <c r="H603" s="47"/>
      <c r="I603" s="48" t="s">
        <v>530</v>
      </c>
      <c r="J603" s="48"/>
      <c r="K603" s="47"/>
    </row>
    <row r="604" spans="1:27" ht="15.75" thickBot="1" x14ac:dyDescent="0.3">
      <c r="A604" s="14"/>
      <c r="B604" s="46"/>
      <c r="C604" s="47"/>
      <c r="D604" s="72"/>
      <c r="E604" s="47"/>
      <c r="F604" s="49" t="s">
        <v>448</v>
      </c>
      <c r="G604" s="49"/>
      <c r="H604" s="47"/>
      <c r="I604" s="49" t="s">
        <v>448</v>
      </c>
      <c r="J604" s="49"/>
      <c r="K604" s="47"/>
    </row>
    <row r="605" spans="1:27" x14ac:dyDescent="0.25">
      <c r="A605" s="14"/>
      <c r="B605" s="19" t="s">
        <v>532</v>
      </c>
      <c r="C605" s="20"/>
      <c r="D605" s="21"/>
      <c r="E605" s="20"/>
      <c r="F605" s="51"/>
      <c r="G605" s="51"/>
      <c r="H605" s="20"/>
      <c r="I605" s="51"/>
      <c r="J605" s="51"/>
      <c r="K605" s="20"/>
    </row>
    <row r="606" spans="1:27" x14ac:dyDescent="0.25">
      <c r="A606" s="14"/>
      <c r="B606" s="84" t="s">
        <v>543</v>
      </c>
      <c r="C606" s="23"/>
      <c r="D606" s="28">
        <v>1</v>
      </c>
      <c r="E606" s="23"/>
      <c r="F606" s="11" t="s">
        <v>272</v>
      </c>
      <c r="G606" s="28">
        <v>70</v>
      </c>
      <c r="H606" s="23"/>
      <c r="I606" s="11" t="s">
        <v>272</v>
      </c>
      <c r="J606" s="28">
        <v>70</v>
      </c>
      <c r="K606" s="23"/>
    </row>
    <row r="607" spans="1:27" x14ac:dyDescent="0.25">
      <c r="A607" s="14"/>
      <c r="B607" s="23"/>
      <c r="C607" s="23"/>
      <c r="D607" s="23"/>
      <c r="E607" s="23"/>
      <c r="F607" s="23"/>
      <c r="G607" s="23"/>
      <c r="H607" s="23"/>
      <c r="I607" s="23"/>
      <c r="J607" s="23"/>
      <c r="K607" s="23"/>
    </row>
    <row r="608" spans="1:27" x14ac:dyDescent="0.25">
      <c r="A608" s="14"/>
      <c r="B608" s="79"/>
      <c r="C608" s="79"/>
      <c r="D608" s="79"/>
      <c r="E608" s="79"/>
      <c r="F608" s="79"/>
      <c r="G608" s="79"/>
      <c r="H608" s="79"/>
      <c r="I608" s="79"/>
      <c r="J608" s="79"/>
      <c r="K608" s="79"/>
      <c r="L608" s="79"/>
      <c r="M608" s="79"/>
      <c r="N608" s="79"/>
      <c r="O608" s="79"/>
      <c r="P608" s="79"/>
      <c r="Q608" s="79"/>
      <c r="R608" s="79"/>
      <c r="S608" s="79"/>
      <c r="T608" s="79"/>
      <c r="U608" s="79"/>
      <c r="V608" s="79"/>
      <c r="W608" s="79"/>
      <c r="X608" s="79"/>
      <c r="Y608" s="79"/>
      <c r="Z608" s="79"/>
      <c r="AA608" s="79"/>
    </row>
    <row r="609" spans="1:27" x14ac:dyDescent="0.25">
      <c r="A609" s="14"/>
      <c r="B609" s="23"/>
      <c r="C609" s="16"/>
      <c r="D609" s="48" t="s">
        <v>524</v>
      </c>
      <c r="E609" s="48"/>
      <c r="F609" s="48"/>
      <c r="G609" s="48"/>
      <c r="H609" s="48"/>
      <c r="I609" s="48"/>
      <c r="J609" s="48"/>
      <c r="K609" s="16"/>
    </row>
    <row r="610" spans="1:27" ht="15.75" thickBot="1" x14ac:dyDescent="0.3">
      <c r="A610" s="14"/>
      <c r="B610" s="23"/>
      <c r="C610" s="16"/>
      <c r="D610" s="49" t="s">
        <v>544</v>
      </c>
      <c r="E610" s="49"/>
      <c r="F610" s="49"/>
      <c r="G610" s="49"/>
      <c r="H610" s="49"/>
      <c r="I610" s="49"/>
      <c r="J610" s="49"/>
      <c r="K610" s="16"/>
    </row>
    <row r="611" spans="1:27" x14ac:dyDescent="0.25">
      <c r="A611" s="14"/>
      <c r="B611" s="45" t="s">
        <v>526</v>
      </c>
      <c r="C611" s="47"/>
      <c r="D611" s="17" t="s">
        <v>527</v>
      </c>
      <c r="E611" s="76"/>
      <c r="F611" s="74" t="s">
        <v>529</v>
      </c>
      <c r="G611" s="74"/>
      <c r="H611" s="76"/>
      <c r="I611" s="74" t="s">
        <v>531</v>
      </c>
      <c r="J611" s="74"/>
      <c r="K611" s="47"/>
    </row>
    <row r="612" spans="1:27" x14ac:dyDescent="0.25">
      <c r="A612" s="14"/>
      <c r="B612" s="45"/>
      <c r="C612" s="47"/>
      <c r="D612" s="17" t="s">
        <v>528</v>
      </c>
      <c r="E612" s="47"/>
      <c r="F612" s="48" t="s">
        <v>530</v>
      </c>
      <c r="G612" s="48"/>
      <c r="H612" s="47"/>
      <c r="I612" s="48" t="s">
        <v>530</v>
      </c>
      <c r="J612" s="48"/>
      <c r="K612" s="47"/>
    </row>
    <row r="613" spans="1:27" ht="15.75" thickBot="1" x14ac:dyDescent="0.3">
      <c r="A613" s="14"/>
      <c r="B613" s="46"/>
      <c r="C613" s="47"/>
      <c r="D613" s="72"/>
      <c r="E613" s="47"/>
      <c r="F613" s="49" t="s">
        <v>448</v>
      </c>
      <c r="G613" s="49"/>
      <c r="H613" s="47"/>
      <c r="I613" s="49" t="s">
        <v>448</v>
      </c>
      <c r="J613" s="49"/>
      <c r="K613" s="47"/>
    </row>
    <row r="614" spans="1:27" x14ac:dyDescent="0.25">
      <c r="A614" s="14"/>
      <c r="B614" s="19" t="s">
        <v>532</v>
      </c>
      <c r="C614" s="20"/>
      <c r="D614" s="21"/>
      <c r="E614" s="20"/>
      <c r="F614" s="51"/>
      <c r="G614" s="51"/>
      <c r="H614" s="20"/>
      <c r="I614" s="51"/>
      <c r="J614" s="51"/>
      <c r="K614" s="20"/>
    </row>
    <row r="615" spans="1:27" x14ac:dyDescent="0.25">
      <c r="A615" s="14"/>
      <c r="B615" s="84" t="s">
        <v>543</v>
      </c>
      <c r="C615" s="23"/>
      <c r="D615" s="28">
        <v>1</v>
      </c>
      <c r="E615" s="23"/>
      <c r="F615" s="11" t="s">
        <v>272</v>
      </c>
      <c r="G615" s="28">
        <v>70</v>
      </c>
      <c r="H615" s="23"/>
      <c r="I615" s="11" t="s">
        <v>272</v>
      </c>
      <c r="J615" s="28">
        <v>70</v>
      </c>
      <c r="K615" s="23"/>
    </row>
    <row r="616" spans="1:27" x14ac:dyDescent="0.25">
      <c r="A616" s="14"/>
      <c r="B616" s="23"/>
      <c r="C616" s="23"/>
      <c r="D616" s="23"/>
      <c r="E616" s="23"/>
      <c r="F616" s="23"/>
      <c r="G616" s="23"/>
      <c r="H616" s="23"/>
      <c r="I616" s="23"/>
      <c r="J616" s="23"/>
      <c r="K616" s="23"/>
    </row>
    <row r="617" spans="1:27" x14ac:dyDescent="0.25">
      <c r="A617" s="14"/>
      <c r="B617" s="134"/>
      <c r="C617" s="134"/>
      <c r="D617" s="134"/>
      <c r="E617" s="134"/>
      <c r="F617" s="134"/>
      <c r="G617" s="134"/>
      <c r="H617" s="134"/>
      <c r="I617" s="134"/>
      <c r="J617" s="134"/>
      <c r="K617" s="134"/>
      <c r="L617" s="134"/>
      <c r="M617" s="134"/>
      <c r="N617" s="134"/>
      <c r="O617" s="134"/>
      <c r="P617" s="134"/>
      <c r="Q617" s="134"/>
      <c r="R617" s="134"/>
      <c r="S617" s="134"/>
      <c r="T617" s="134"/>
      <c r="U617" s="134"/>
      <c r="V617" s="134"/>
      <c r="W617" s="134"/>
      <c r="X617" s="134"/>
      <c r="Y617" s="134"/>
      <c r="Z617" s="134"/>
      <c r="AA617" s="134"/>
    </row>
    <row r="618" spans="1:27" x14ac:dyDescent="0.25">
      <c r="A618" s="14"/>
      <c r="B618" s="79"/>
      <c r="C618" s="79"/>
      <c r="D618" s="79"/>
      <c r="E618" s="79"/>
      <c r="F618" s="79"/>
      <c r="G618" s="79"/>
      <c r="H618" s="79"/>
      <c r="I618" s="79"/>
      <c r="J618" s="79"/>
      <c r="K618" s="79"/>
      <c r="L618" s="79"/>
      <c r="M618" s="79"/>
      <c r="N618" s="79"/>
      <c r="O618" s="79"/>
      <c r="P618" s="79"/>
      <c r="Q618" s="79"/>
      <c r="R618" s="79"/>
      <c r="S618" s="79"/>
      <c r="T618" s="79"/>
      <c r="U618" s="79"/>
      <c r="V618" s="79"/>
      <c r="W618" s="79"/>
      <c r="X618" s="79"/>
      <c r="Y618" s="79"/>
      <c r="Z618" s="79"/>
      <c r="AA618" s="79"/>
    </row>
    <row r="619" spans="1:27" x14ac:dyDescent="0.25">
      <c r="A619" s="14"/>
      <c r="B619" s="23"/>
      <c r="C619" s="16"/>
      <c r="D619" s="48" t="s">
        <v>546</v>
      </c>
      <c r="E619" s="48"/>
      <c r="F619" s="48"/>
      <c r="G619" s="48"/>
      <c r="H619" s="16"/>
    </row>
    <row r="620" spans="1:27" ht="15.75" thickBot="1" x14ac:dyDescent="0.3">
      <c r="A620" s="14"/>
      <c r="B620" s="23"/>
      <c r="C620" s="16"/>
      <c r="D620" s="49" t="s">
        <v>547</v>
      </c>
      <c r="E620" s="49"/>
      <c r="F620" s="49"/>
      <c r="G620" s="49"/>
      <c r="H620" s="16"/>
    </row>
    <row r="621" spans="1:27" ht="15.75" thickBot="1" x14ac:dyDescent="0.3">
      <c r="A621" s="14"/>
      <c r="B621" s="23"/>
      <c r="C621" s="16"/>
      <c r="D621" s="18" t="s">
        <v>548</v>
      </c>
      <c r="E621" s="16"/>
      <c r="F621" s="86" t="s">
        <v>429</v>
      </c>
      <c r="G621" s="86"/>
      <c r="H621" s="16"/>
    </row>
    <row r="622" spans="1:27" x14ac:dyDescent="0.25">
      <c r="A622" s="14"/>
      <c r="B622" s="19" t="s">
        <v>532</v>
      </c>
      <c r="C622" s="20"/>
      <c r="D622" s="21"/>
      <c r="E622" s="20"/>
      <c r="F622" s="51"/>
      <c r="G622" s="51"/>
      <c r="H622" s="20"/>
    </row>
    <row r="623" spans="1:27" x14ac:dyDescent="0.25">
      <c r="A623" s="14"/>
      <c r="B623" s="84" t="s">
        <v>536</v>
      </c>
      <c r="C623" s="23"/>
      <c r="D623" s="28">
        <v>1</v>
      </c>
      <c r="E623" s="23"/>
      <c r="F623" s="11" t="s">
        <v>272</v>
      </c>
      <c r="G623" s="28">
        <v>37</v>
      </c>
      <c r="H623" s="23"/>
    </row>
    <row r="624" spans="1:27" x14ac:dyDescent="0.25">
      <c r="A624" s="14"/>
      <c r="B624" s="85" t="s">
        <v>537</v>
      </c>
      <c r="C624" s="20"/>
      <c r="D624" s="31">
        <v>5</v>
      </c>
      <c r="E624" s="20"/>
      <c r="F624" s="54">
        <v>929</v>
      </c>
      <c r="G624" s="54"/>
      <c r="H624" s="20"/>
    </row>
    <row r="625" spans="1:27" ht="15.75" thickBot="1" x14ac:dyDescent="0.3">
      <c r="A625" s="14"/>
      <c r="B625" s="84" t="s">
        <v>549</v>
      </c>
      <c r="C625" s="23"/>
      <c r="D625" s="35">
        <v>1</v>
      </c>
      <c r="E625" s="23"/>
      <c r="F625" s="62" t="s">
        <v>284</v>
      </c>
      <c r="G625" s="62"/>
      <c r="H625" s="23"/>
    </row>
    <row r="626" spans="1:27" ht="15.75" thickBot="1" x14ac:dyDescent="0.3">
      <c r="A626" s="14"/>
      <c r="B626" s="37"/>
      <c r="C626" s="20"/>
      <c r="D626" s="44">
        <v>7</v>
      </c>
      <c r="E626" s="20"/>
      <c r="F626" s="42" t="s">
        <v>272</v>
      </c>
      <c r="G626" s="108">
        <v>966</v>
      </c>
      <c r="H626" s="20"/>
    </row>
    <row r="627" spans="1:27" ht="15.75" thickTop="1" x14ac:dyDescent="0.25">
      <c r="A627" s="14"/>
      <c r="B627" s="79"/>
      <c r="C627" s="79"/>
      <c r="D627" s="79"/>
      <c r="E627" s="79"/>
      <c r="F627" s="79"/>
      <c r="G627" s="79"/>
      <c r="H627" s="79"/>
      <c r="I627" s="79"/>
      <c r="J627" s="79"/>
      <c r="K627" s="79"/>
      <c r="L627" s="79"/>
      <c r="M627" s="79"/>
      <c r="N627" s="79"/>
      <c r="O627" s="79"/>
      <c r="P627" s="79"/>
      <c r="Q627" s="79"/>
      <c r="R627" s="79"/>
      <c r="S627" s="79"/>
      <c r="T627" s="79"/>
      <c r="U627" s="79"/>
      <c r="V627" s="79"/>
      <c r="W627" s="79"/>
      <c r="X627" s="79"/>
      <c r="Y627" s="79"/>
      <c r="Z627" s="79"/>
      <c r="AA627" s="79"/>
    </row>
    <row r="628" spans="1:27" x14ac:dyDescent="0.25">
      <c r="A628" s="14"/>
      <c r="B628" s="23"/>
      <c r="C628" s="16"/>
      <c r="D628" s="48" t="s">
        <v>546</v>
      </c>
      <c r="E628" s="48"/>
      <c r="F628" s="48"/>
      <c r="G628" s="48"/>
      <c r="H628" s="16"/>
    </row>
    <row r="629" spans="1:27" ht="15.75" thickBot="1" x14ac:dyDescent="0.3">
      <c r="A629" s="14"/>
      <c r="B629" s="23"/>
      <c r="C629" s="16"/>
      <c r="D629" s="49" t="s">
        <v>525</v>
      </c>
      <c r="E629" s="49"/>
      <c r="F629" s="49"/>
      <c r="G629" s="49"/>
      <c r="H629" s="16"/>
    </row>
    <row r="630" spans="1:27" ht="15.75" thickBot="1" x14ac:dyDescent="0.3">
      <c r="A630" s="14"/>
      <c r="B630" s="23"/>
      <c r="C630" s="16"/>
      <c r="D630" s="18" t="s">
        <v>548</v>
      </c>
      <c r="E630" s="16"/>
      <c r="F630" s="86" t="s">
        <v>429</v>
      </c>
      <c r="G630" s="86"/>
      <c r="H630" s="16"/>
    </row>
    <row r="631" spans="1:27" x14ac:dyDescent="0.25">
      <c r="A631" s="14"/>
      <c r="B631" s="19" t="s">
        <v>532</v>
      </c>
      <c r="C631" s="20"/>
      <c r="D631" s="21"/>
      <c r="E631" s="20"/>
      <c r="F631" s="51"/>
      <c r="G631" s="51"/>
      <c r="H631" s="20"/>
    </row>
    <row r="632" spans="1:27" x14ac:dyDescent="0.25">
      <c r="A632" s="14"/>
      <c r="B632" s="84" t="s">
        <v>536</v>
      </c>
      <c r="C632" s="23"/>
      <c r="D632" s="28">
        <v>5</v>
      </c>
      <c r="E632" s="23"/>
      <c r="F632" s="11" t="s">
        <v>272</v>
      </c>
      <c r="G632" s="28">
        <v>261</v>
      </c>
      <c r="H632" s="23"/>
    </row>
    <row r="633" spans="1:27" x14ac:dyDescent="0.25">
      <c r="A633" s="14"/>
      <c r="B633" s="85" t="s">
        <v>537</v>
      </c>
      <c r="C633" s="20"/>
      <c r="D633" s="31">
        <v>5</v>
      </c>
      <c r="E633" s="20"/>
      <c r="F633" s="54">
        <v>929</v>
      </c>
      <c r="G633" s="54"/>
      <c r="H633" s="20"/>
    </row>
    <row r="634" spans="1:27" ht="15.75" thickBot="1" x14ac:dyDescent="0.3">
      <c r="A634" s="14"/>
      <c r="B634" s="84" t="s">
        <v>549</v>
      </c>
      <c r="C634" s="23"/>
      <c r="D634" s="35">
        <v>1</v>
      </c>
      <c r="E634" s="23"/>
      <c r="F634" s="62" t="s">
        <v>284</v>
      </c>
      <c r="G634" s="62"/>
      <c r="H634" s="23"/>
    </row>
    <row r="635" spans="1:27" ht="15.75" thickBot="1" x14ac:dyDescent="0.3">
      <c r="A635" s="14"/>
      <c r="B635" s="37"/>
      <c r="C635" s="20"/>
      <c r="D635" s="44">
        <v>11</v>
      </c>
      <c r="E635" s="20"/>
      <c r="F635" s="42" t="s">
        <v>272</v>
      </c>
      <c r="G635" s="91">
        <v>1190</v>
      </c>
    </row>
    <row r="636" spans="1:27" ht="15.75" thickTop="1" x14ac:dyDescent="0.25">
      <c r="A636" s="14" t="s">
        <v>1168</v>
      </c>
      <c r="B636" s="77" t="s">
        <v>4</v>
      </c>
      <c r="C636" s="77"/>
      <c r="D636" s="77"/>
      <c r="E636" s="77"/>
      <c r="F636" s="77"/>
      <c r="G636" s="77"/>
      <c r="H636" s="77"/>
      <c r="I636" s="77"/>
      <c r="J636" s="77"/>
      <c r="K636" s="77"/>
      <c r="L636" s="77"/>
      <c r="M636" s="77"/>
      <c r="N636" s="77"/>
      <c r="O636" s="77"/>
      <c r="P636" s="77"/>
      <c r="Q636" s="77"/>
      <c r="R636" s="77"/>
      <c r="S636" s="77"/>
      <c r="T636" s="77"/>
      <c r="U636" s="77"/>
      <c r="V636" s="77"/>
      <c r="W636" s="77"/>
      <c r="X636" s="77"/>
      <c r="Y636" s="77"/>
      <c r="Z636" s="77"/>
      <c r="AA636" s="77"/>
    </row>
    <row r="637" spans="1:27" x14ac:dyDescent="0.25">
      <c r="A637" s="14"/>
      <c r="B637" s="79"/>
      <c r="C637" s="79"/>
      <c r="D637" s="79"/>
      <c r="E637" s="79"/>
      <c r="F637" s="79"/>
      <c r="G637" s="79"/>
      <c r="H637" s="79"/>
      <c r="I637" s="79"/>
      <c r="J637" s="79"/>
      <c r="K637" s="79"/>
      <c r="L637" s="79"/>
      <c r="M637" s="79"/>
      <c r="N637" s="79"/>
      <c r="O637" s="79"/>
      <c r="P637" s="79"/>
      <c r="Q637" s="79"/>
      <c r="R637" s="79"/>
      <c r="S637" s="79"/>
      <c r="T637" s="79"/>
      <c r="U637" s="79"/>
      <c r="V637" s="79"/>
      <c r="W637" s="79"/>
      <c r="X637" s="79"/>
      <c r="Y637" s="79"/>
      <c r="Z637" s="79"/>
      <c r="AA637" s="79"/>
    </row>
    <row r="638" spans="1:27" x14ac:dyDescent="0.25">
      <c r="A638" s="14"/>
      <c r="B638" s="23"/>
      <c r="C638" s="16"/>
      <c r="D638" s="48" t="s">
        <v>551</v>
      </c>
      <c r="E638" s="48"/>
      <c r="F638" s="48"/>
      <c r="G638" s="48"/>
      <c r="H638" s="48"/>
      <c r="I638" s="16"/>
    </row>
    <row r="639" spans="1:27" ht="15.75" thickBot="1" x14ac:dyDescent="0.3">
      <c r="A639" s="14"/>
      <c r="B639" s="23"/>
      <c r="C639" s="16"/>
      <c r="D639" s="49" t="s">
        <v>552</v>
      </c>
      <c r="E639" s="49"/>
      <c r="F639" s="49"/>
      <c r="G639" s="49"/>
      <c r="H639" s="49"/>
      <c r="I639" s="16"/>
    </row>
    <row r="640" spans="1:27" ht="15.75" thickBot="1" x14ac:dyDescent="0.3">
      <c r="A640" s="14"/>
      <c r="B640" s="73" t="s">
        <v>261</v>
      </c>
      <c r="C640" s="16"/>
      <c r="D640" s="86">
        <v>2013</v>
      </c>
      <c r="E640" s="86"/>
      <c r="F640" s="16"/>
      <c r="G640" s="86">
        <v>2012</v>
      </c>
      <c r="H640" s="86"/>
      <c r="I640" s="16"/>
    </row>
    <row r="641" spans="1:27" x14ac:dyDescent="0.25">
      <c r="A641" s="14"/>
      <c r="B641" s="19" t="s">
        <v>553</v>
      </c>
      <c r="C641" s="20"/>
      <c r="D641" s="32" t="s">
        <v>272</v>
      </c>
      <c r="E641" s="90">
        <v>10160</v>
      </c>
      <c r="F641" s="20"/>
      <c r="G641" s="32" t="s">
        <v>272</v>
      </c>
      <c r="H641" s="90">
        <v>2107</v>
      </c>
      <c r="I641" s="20"/>
    </row>
    <row r="642" spans="1:27" x14ac:dyDescent="0.25">
      <c r="A642" s="14"/>
      <c r="B642" s="84" t="s">
        <v>554</v>
      </c>
      <c r="C642" s="23"/>
      <c r="D642" s="56" t="s">
        <v>555</v>
      </c>
      <c r="E642" s="56"/>
      <c r="F642" s="11" t="s">
        <v>274</v>
      </c>
      <c r="G642" s="56" t="s">
        <v>556</v>
      </c>
      <c r="H642" s="56"/>
      <c r="I642" s="11" t="s">
        <v>274</v>
      </c>
    </row>
    <row r="643" spans="1:27" x14ac:dyDescent="0.25">
      <c r="A643" s="14"/>
      <c r="B643" s="85" t="s">
        <v>557</v>
      </c>
      <c r="C643" s="20"/>
      <c r="D643" s="54" t="s">
        <v>284</v>
      </c>
      <c r="E643" s="54"/>
      <c r="F643" s="20"/>
      <c r="G643" s="54" t="s">
        <v>284</v>
      </c>
      <c r="H643" s="54"/>
      <c r="I643" s="20"/>
    </row>
    <row r="644" spans="1:27" x14ac:dyDescent="0.25">
      <c r="A644" s="14"/>
      <c r="B644" s="84" t="s">
        <v>558</v>
      </c>
      <c r="C644" s="23"/>
      <c r="D644" s="56">
        <v>156</v>
      </c>
      <c r="E644" s="56"/>
      <c r="F644" s="23"/>
      <c r="G644" s="56" t="s">
        <v>284</v>
      </c>
      <c r="H644" s="56"/>
      <c r="I644" s="23"/>
    </row>
    <row r="645" spans="1:27" ht="15.75" thickBot="1" x14ac:dyDescent="0.3">
      <c r="A645" s="14"/>
      <c r="B645" s="85" t="s">
        <v>559</v>
      </c>
      <c r="C645" s="20"/>
      <c r="D645" s="58" t="s">
        <v>284</v>
      </c>
      <c r="E645" s="58"/>
      <c r="F645" s="20"/>
      <c r="G645" s="58">
        <v>70</v>
      </c>
      <c r="H645" s="58"/>
      <c r="I645" s="20"/>
    </row>
    <row r="646" spans="1:27" ht="15.75" thickBot="1" x14ac:dyDescent="0.3">
      <c r="A646" s="14"/>
      <c r="B646" s="22" t="s">
        <v>560</v>
      </c>
      <c r="C646" s="23"/>
      <c r="D646" s="38" t="s">
        <v>272</v>
      </c>
      <c r="E646" s="111">
        <v>10261</v>
      </c>
      <c r="F646" s="23"/>
      <c r="G646" s="38" t="s">
        <v>272</v>
      </c>
      <c r="H646" s="111">
        <v>2176</v>
      </c>
      <c r="I646" s="23"/>
    </row>
    <row r="647" spans="1:27" ht="15.75" thickTop="1" x14ac:dyDescent="0.25">
      <c r="A647" s="14"/>
      <c r="B647" s="79"/>
      <c r="C647" s="79"/>
      <c r="D647" s="79"/>
      <c r="E647" s="79"/>
      <c r="F647" s="79"/>
      <c r="G647" s="79"/>
      <c r="H647" s="79"/>
      <c r="I647" s="79"/>
      <c r="J647" s="79"/>
      <c r="K647" s="79"/>
      <c r="L647" s="79"/>
      <c r="M647" s="79"/>
      <c r="N647" s="79"/>
      <c r="O647" s="79"/>
      <c r="P647" s="79"/>
      <c r="Q647" s="79"/>
      <c r="R647" s="79"/>
      <c r="S647" s="79"/>
      <c r="T647" s="79"/>
      <c r="U647" s="79"/>
      <c r="V647" s="79"/>
      <c r="W647" s="79"/>
      <c r="X647" s="79"/>
      <c r="Y647" s="79"/>
      <c r="Z647" s="79"/>
      <c r="AA647" s="79"/>
    </row>
    <row r="648" spans="1:27" x14ac:dyDescent="0.25">
      <c r="A648" s="14"/>
      <c r="B648" s="23"/>
      <c r="C648" s="16"/>
      <c r="D648" s="48" t="s">
        <v>561</v>
      </c>
      <c r="E648" s="48"/>
      <c r="F648" s="48"/>
      <c r="G648" s="48"/>
      <c r="H648" s="48"/>
      <c r="I648" s="16"/>
    </row>
    <row r="649" spans="1:27" ht="15.75" thickBot="1" x14ac:dyDescent="0.3">
      <c r="A649" s="14"/>
      <c r="B649" s="23"/>
      <c r="C649" s="16"/>
      <c r="D649" s="49" t="s">
        <v>552</v>
      </c>
      <c r="E649" s="49"/>
      <c r="F649" s="49"/>
      <c r="G649" s="49"/>
      <c r="H649" s="49"/>
      <c r="I649" s="16"/>
    </row>
    <row r="650" spans="1:27" ht="15.75" thickBot="1" x14ac:dyDescent="0.3">
      <c r="A650" s="14"/>
      <c r="B650" s="73" t="s">
        <v>261</v>
      </c>
      <c r="C650" s="16"/>
      <c r="D650" s="86">
        <v>2013</v>
      </c>
      <c r="E650" s="86"/>
      <c r="F650" s="16"/>
      <c r="G650" s="86">
        <v>2012</v>
      </c>
      <c r="H650" s="86"/>
      <c r="I650" s="16"/>
    </row>
    <row r="651" spans="1:27" x14ac:dyDescent="0.25">
      <c r="A651" s="14"/>
      <c r="B651" s="19" t="s">
        <v>553</v>
      </c>
      <c r="C651" s="20"/>
      <c r="D651" s="32" t="s">
        <v>272</v>
      </c>
      <c r="E651" s="90">
        <v>4626</v>
      </c>
      <c r="F651" s="20"/>
      <c r="G651" s="32" t="s">
        <v>272</v>
      </c>
      <c r="H651" s="90">
        <v>1264</v>
      </c>
      <c r="I651" s="20"/>
    </row>
    <row r="652" spans="1:27" x14ac:dyDescent="0.25">
      <c r="A652" s="14"/>
      <c r="B652" s="84" t="s">
        <v>554</v>
      </c>
      <c r="C652" s="23"/>
      <c r="D652" s="56" t="s">
        <v>562</v>
      </c>
      <c r="E652" s="56"/>
      <c r="F652" s="11" t="s">
        <v>274</v>
      </c>
      <c r="G652" s="56" t="s">
        <v>563</v>
      </c>
      <c r="H652" s="56"/>
      <c r="I652" s="11" t="s">
        <v>274</v>
      </c>
    </row>
    <row r="653" spans="1:27" x14ac:dyDescent="0.25">
      <c r="A653" s="14"/>
      <c r="B653" s="85" t="s">
        <v>557</v>
      </c>
      <c r="C653" s="20"/>
      <c r="D653" s="54" t="s">
        <v>564</v>
      </c>
      <c r="E653" s="54"/>
      <c r="F653" s="32" t="s">
        <v>274</v>
      </c>
      <c r="G653" s="54" t="s">
        <v>565</v>
      </c>
      <c r="H653" s="54"/>
      <c r="I653" s="32" t="s">
        <v>274</v>
      </c>
    </row>
    <row r="654" spans="1:27" x14ac:dyDescent="0.25">
      <c r="A654" s="14"/>
      <c r="B654" s="84" t="s">
        <v>558</v>
      </c>
      <c r="C654" s="23"/>
      <c r="D654" s="56" t="s">
        <v>566</v>
      </c>
      <c r="E654" s="56"/>
      <c r="F654" s="11" t="s">
        <v>274</v>
      </c>
      <c r="G654" s="56" t="s">
        <v>284</v>
      </c>
      <c r="H654" s="56"/>
      <c r="I654" s="23"/>
    </row>
    <row r="655" spans="1:27" ht="15.75" thickBot="1" x14ac:dyDescent="0.3">
      <c r="A655" s="14"/>
      <c r="B655" s="85" t="s">
        <v>559</v>
      </c>
      <c r="C655" s="20"/>
      <c r="D655" s="57">
        <v>7216</v>
      </c>
      <c r="E655" s="57"/>
      <c r="F655" s="20"/>
      <c r="G655" s="57">
        <v>2043</v>
      </c>
      <c r="H655" s="57"/>
      <c r="I655" s="20"/>
    </row>
    <row r="656" spans="1:27" ht="15.75" thickBot="1" x14ac:dyDescent="0.3">
      <c r="A656" s="14"/>
      <c r="B656" s="22" t="s">
        <v>560</v>
      </c>
      <c r="C656" s="23"/>
      <c r="D656" s="38" t="s">
        <v>272</v>
      </c>
      <c r="E656" s="111">
        <v>10261</v>
      </c>
      <c r="F656" s="23"/>
      <c r="G656" s="38" t="s">
        <v>272</v>
      </c>
      <c r="H656" s="111">
        <v>2176</v>
      </c>
      <c r="I656" s="23"/>
    </row>
    <row r="657" spans="1:27" ht="15.75" thickTop="1" x14ac:dyDescent="0.25">
      <c r="A657" s="14"/>
      <c r="B657" s="79"/>
      <c r="C657" s="79"/>
      <c r="D657" s="79"/>
      <c r="E657" s="79"/>
      <c r="F657" s="79"/>
      <c r="G657" s="79"/>
      <c r="H657" s="79"/>
      <c r="I657" s="79"/>
      <c r="J657" s="79"/>
      <c r="K657" s="79"/>
      <c r="L657" s="79"/>
      <c r="M657" s="79"/>
      <c r="N657" s="79"/>
      <c r="O657" s="79"/>
      <c r="P657" s="79"/>
      <c r="Q657" s="79"/>
      <c r="R657" s="79"/>
      <c r="S657" s="79"/>
      <c r="T657" s="79"/>
      <c r="U657" s="79"/>
      <c r="V657" s="79"/>
      <c r="W657" s="79"/>
      <c r="X657" s="79"/>
      <c r="Y657" s="79"/>
      <c r="Z657" s="79"/>
      <c r="AA657" s="79"/>
    </row>
    <row r="658" spans="1:27" ht="102" x14ac:dyDescent="0.25">
      <c r="A658" s="14"/>
      <c r="B658" s="132">
        <v>-1</v>
      </c>
      <c r="C658" s="133" t="s">
        <v>567</v>
      </c>
    </row>
    <row r="659" spans="1:27" ht="38.25" x14ac:dyDescent="0.25">
      <c r="A659" s="14"/>
      <c r="B659" s="132">
        <v>-2</v>
      </c>
      <c r="C659" s="133" t="s">
        <v>568</v>
      </c>
    </row>
  </sheetData>
  <mergeCells count="2114">
    <mergeCell ref="A636:A659"/>
    <mergeCell ref="B636:AA636"/>
    <mergeCell ref="B637:AA637"/>
    <mergeCell ref="B647:AA647"/>
    <mergeCell ref="B657:AA657"/>
    <mergeCell ref="A581:A635"/>
    <mergeCell ref="B581:AA581"/>
    <mergeCell ref="B582:AA582"/>
    <mergeCell ref="B599:AA599"/>
    <mergeCell ref="B608:AA608"/>
    <mergeCell ref="B617:AA617"/>
    <mergeCell ref="B618:AA618"/>
    <mergeCell ref="B627:AA627"/>
    <mergeCell ref="B563:AA563"/>
    <mergeCell ref="B564:AA564"/>
    <mergeCell ref="B565:AA565"/>
    <mergeCell ref="A571:A580"/>
    <mergeCell ref="B571:AA571"/>
    <mergeCell ref="B572:AA572"/>
    <mergeCell ref="B542:AA542"/>
    <mergeCell ref="B551:AA551"/>
    <mergeCell ref="B552:AA552"/>
    <mergeCell ref="B553:AA553"/>
    <mergeCell ref="B554:AA554"/>
    <mergeCell ref="B562:AA562"/>
    <mergeCell ref="B529:AA529"/>
    <mergeCell ref="B530:AA530"/>
    <mergeCell ref="B531:AA531"/>
    <mergeCell ref="B539:AA539"/>
    <mergeCell ref="B540:AA540"/>
    <mergeCell ref="B541:AA541"/>
    <mergeCell ref="B518:AA518"/>
    <mergeCell ref="B519:AA519"/>
    <mergeCell ref="B520:AA520"/>
    <mergeCell ref="B526:AA526"/>
    <mergeCell ref="B527:AA527"/>
    <mergeCell ref="B528:AA528"/>
    <mergeCell ref="B496:AA496"/>
    <mergeCell ref="B505:AA505"/>
    <mergeCell ref="B506:AA506"/>
    <mergeCell ref="B507:AA507"/>
    <mergeCell ref="B508:AA508"/>
    <mergeCell ref="B517:AA517"/>
    <mergeCell ref="A480:A570"/>
    <mergeCell ref="B480:AA480"/>
    <mergeCell ref="B481:AA481"/>
    <mergeCell ref="B482:AA482"/>
    <mergeCell ref="B483:AA483"/>
    <mergeCell ref="B484:AA484"/>
    <mergeCell ref="B485:AA485"/>
    <mergeCell ref="B493:AA493"/>
    <mergeCell ref="B494:AA494"/>
    <mergeCell ref="B495:AA495"/>
    <mergeCell ref="B384:AA384"/>
    <mergeCell ref="B385:AA385"/>
    <mergeCell ref="B411:AA411"/>
    <mergeCell ref="B412:AA412"/>
    <mergeCell ref="B413:AA413"/>
    <mergeCell ref="A428:A479"/>
    <mergeCell ref="B428:AA428"/>
    <mergeCell ref="B429:AA429"/>
    <mergeCell ref="B430:AA430"/>
    <mergeCell ref="B457:AA457"/>
    <mergeCell ref="A334:A427"/>
    <mergeCell ref="B334:AA334"/>
    <mergeCell ref="B335:AA335"/>
    <mergeCell ref="B336:AA336"/>
    <mergeCell ref="B362:AA362"/>
    <mergeCell ref="B363:AA363"/>
    <mergeCell ref="B364:AA364"/>
    <mergeCell ref="B381:AA381"/>
    <mergeCell ref="B382:AA382"/>
    <mergeCell ref="B383:AA383"/>
    <mergeCell ref="B312:AA312"/>
    <mergeCell ref="B313:AA313"/>
    <mergeCell ref="B314:AA314"/>
    <mergeCell ref="B323:AA323"/>
    <mergeCell ref="B324:AA324"/>
    <mergeCell ref="B325:AA325"/>
    <mergeCell ref="B276:AA276"/>
    <mergeCell ref="B277:AA277"/>
    <mergeCell ref="B278:AA278"/>
    <mergeCell ref="A290:A333"/>
    <mergeCell ref="B290:AA290"/>
    <mergeCell ref="B291:AA291"/>
    <mergeCell ref="B292:AA292"/>
    <mergeCell ref="B301:AA301"/>
    <mergeCell ref="B302:AA302"/>
    <mergeCell ref="B303:AA303"/>
    <mergeCell ref="A234:A289"/>
    <mergeCell ref="B234:AA234"/>
    <mergeCell ref="B235:AA235"/>
    <mergeCell ref="B236:AA236"/>
    <mergeCell ref="B248:AA248"/>
    <mergeCell ref="B249:AA249"/>
    <mergeCell ref="B250:AA250"/>
    <mergeCell ref="B262:AA262"/>
    <mergeCell ref="B263:AA263"/>
    <mergeCell ref="B264:AA264"/>
    <mergeCell ref="B161:AA161"/>
    <mergeCell ref="B162:AA162"/>
    <mergeCell ref="B163:AA163"/>
    <mergeCell ref="A187:A233"/>
    <mergeCell ref="B187:AA187"/>
    <mergeCell ref="B188:AA188"/>
    <mergeCell ref="B211:AA211"/>
    <mergeCell ref="A82:A186"/>
    <mergeCell ref="B82:AA82"/>
    <mergeCell ref="B83:AA83"/>
    <mergeCell ref="B84:AA84"/>
    <mergeCell ref="B108:AA108"/>
    <mergeCell ref="B109:AA109"/>
    <mergeCell ref="B110:AA110"/>
    <mergeCell ref="B134:AA134"/>
    <mergeCell ref="B135:AA135"/>
    <mergeCell ref="B136:AA136"/>
    <mergeCell ref="B5:AA5"/>
    <mergeCell ref="B33:AA33"/>
    <mergeCell ref="A61:A81"/>
    <mergeCell ref="B61:AA61"/>
    <mergeCell ref="B62:AA62"/>
    <mergeCell ref="B72:AA72"/>
    <mergeCell ref="D654:E654"/>
    <mergeCell ref="G654:H654"/>
    <mergeCell ref="D655:E655"/>
    <mergeCell ref="G655:H655"/>
    <mergeCell ref="A1:A2"/>
    <mergeCell ref="B1:AA1"/>
    <mergeCell ref="B2:AA2"/>
    <mergeCell ref="B3:AA3"/>
    <mergeCell ref="A4:A60"/>
    <mergeCell ref="B4:AA4"/>
    <mergeCell ref="D650:E650"/>
    <mergeCell ref="G650:H650"/>
    <mergeCell ref="D652:E652"/>
    <mergeCell ref="G652:H652"/>
    <mergeCell ref="D653:E653"/>
    <mergeCell ref="G653:H653"/>
    <mergeCell ref="D644:E644"/>
    <mergeCell ref="G644:H644"/>
    <mergeCell ref="D645:E645"/>
    <mergeCell ref="G645:H645"/>
    <mergeCell ref="D648:H648"/>
    <mergeCell ref="D649:H649"/>
    <mergeCell ref="D639:H639"/>
    <mergeCell ref="D640:E640"/>
    <mergeCell ref="G640:H640"/>
    <mergeCell ref="D642:E642"/>
    <mergeCell ref="G642:H642"/>
    <mergeCell ref="D643:E643"/>
    <mergeCell ref="G643:H643"/>
    <mergeCell ref="D629:G629"/>
    <mergeCell ref="F630:G630"/>
    <mergeCell ref="F631:G631"/>
    <mergeCell ref="F633:G633"/>
    <mergeCell ref="F634:G634"/>
    <mergeCell ref="D638:H638"/>
    <mergeCell ref="D620:G620"/>
    <mergeCell ref="F621:G621"/>
    <mergeCell ref="F622:G622"/>
    <mergeCell ref="F624:G624"/>
    <mergeCell ref="F625:G625"/>
    <mergeCell ref="D628:G628"/>
    <mergeCell ref="I612:J612"/>
    <mergeCell ref="I613:J613"/>
    <mergeCell ref="K611:K613"/>
    <mergeCell ref="F614:G614"/>
    <mergeCell ref="I614:J614"/>
    <mergeCell ref="D619:G619"/>
    <mergeCell ref="D609:J609"/>
    <mergeCell ref="D610:J610"/>
    <mergeCell ref="B611:B613"/>
    <mergeCell ref="C611:C613"/>
    <mergeCell ref="E611:E613"/>
    <mergeCell ref="F611:G611"/>
    <mergeCell ref="F612:G612"/>
    <mergeCell ref="F613:G613"/>
    <mergeCell ref="H611:H613"/>
    <mergeCell ref="I611:J611"/>
    <mergeCell ref="H602:H604"/>
    <mergeCell ref="I602:J602"/>
    <mergeCell ref="I603:J603"/>
    <mergeCell ref="I604:J604"/>
    <mergeCell ref="K602:K604"/>
    <mergeCell ref="F605:G605"/>
    <mergeCell ref="I605:J605"/>
    <mergeCell ref="F597:G597"/>
    <mergeCell ref="I597:J597"/>
    <mergeCell ref="D600:J600"/>
    <mergeCell ref="D601:J601"/>
    <mergeCell ref="B602:B604"/>
    <mergeCell ref="C602:C604"/>
    <mergeCell ref="E602:E604"/>
    <mergeCell ref="F602:G602"/>
    <mergeCell ref="F603:G603"/>
    <mergeCell ref="F604:G604"/>
    <mergeCell ref="F594:G594"/>
    <mergeCell ref="I594:J594"/>
    <mergeCell ref="F595:G595"/>
    <mergeCell ref="I595:J595"/>
    <mergeCell ref="F596:G596"/>
    <mergeCell ref="I596:J596"/>
    <mergeCell ref="F591:G591"/>
    <mergeCell ref="I591:J591"/>
    <mergeCell ref="F592:G592"/>
    <mergeCell ref="I592:J592"/>
    <mergeCell ref="F593:G593"/>
    <mergeCell ref="I593:J593"/>
    <mergeCell ref="I586:J586"/>
    <mergeCell ref="I587:J587"/>
    <mergeCell ref="K585:K587"/>
    <mergeCell ref="F588:G588"/>
    <mergeCell ref="I588:J588"/>
    <mergeCell ref="F590:G590"/>
    <mergeCell ref="I590:J590"/>
    <mergeCell ref="D583:J583"/>
    <mergeCell ref="D584:J584"/>
    <mergeCell ref="B585:B587"/>
    <mergeCell ref="C585:C587"/>
    <mergeCell ref="E585:E587"/>
    <mergeCell ref="F585:G585"/>
    <mergeCell ref="F586:G586"/>
    <mergeCell ref="F587:G587"/>
    <mergeCell ref="H585:H587"/>
    <mergeCell ref="I585:J585"/>
    <mergeCell ref="D579:E579"/>
    <mergeCell ref="G579:H579"/>
    <mergeCell ref="J579:K579"/>
    <mergeCell ref="M579:N579"/>
    <mergeCell ref="P579:Q579"/>
    <mergeCell ref="S579:T579"/>
    <mergeCell ref="D578:E578"/>
    <mergeCell ref="G578:H578"/>
    <mergeCell ref="J578:K578"/>
    <mergeCell ref="M578:N578"/>
    <mergeCell ref="P578:Q578"/>
    <mergeCell ref="S578:T578"/>
    <mergeCell ref="R574:R575"/>
    <mergeCell ref="S574:T575"/>
    <mergeCell ref="U574:U575"/>
    <mergeCell ref="D577:E577"/>
    <mergeCell ref="G577:H577"/>
    <mergeCell ref="J577:K577"/>
    <mergeCell ref="M577:N577"/>
    <mergeCell ref="P577:Q577"/>
    <mergeCell ref="S577:T577"/>
    <mergeCell ref="J574:K575"/>
    <mergeCell ref="L574:L575"/>
    <mergeCell ref="M574:N574"/>
    <mergeCell ref="M575:N575"/>
    <mergeCell ref="O574:O575"/>
    <mergeCell ref="P574:Q574"/>
    <mergeCell ref="P575:Q575"/>
    <mergeCell ref="D573:K573"/>
    <mergeCell ref="M573:T573"/>
    <mergeCell ref="B574:B575"/>
    <mergeCell ref="C574:C575"/>
    <mergeCell ref="D574:E574"/>
    <mergeCell ref="D575:E575"/>
    <mergeCell ref="F574:F575"/>
    <mergeCell ref="G574:H574"/>
    <mergeCell ref="G575:H575"/>
    <mergeCell ref="I574:I575"/>
    <mergeCell ref="D569:E569"/>
    <mergeCell ref="G569:H569"/>
    <mergeCell ref="J569:K569"/>
    <mergeCell ref="M569:N569"/>
    <mergeCell ref="P569:Q569"/>
    <mergeCell ref="S569:T569"/>
    <mergeCell ref="D566:H566"/>
    <mergeCell ref="J566:N566"/>
    <mergeCell ref="P566:T566"/>
    <mergeCell ref="D567:E567"/>
    <mergeCell ref="G567:H567"/>
    <mergeCell ref="J567:K567"/>
    <mergeCell ref="M567:N567"/>
    <mergeCell ref="P567:Q567"/>
    <mergeCell ref="S567:T567"/>
    <mergeCell ref="D560:E560"/>
    <mergeCell ref="G560:H560"/>
    <mergeCell ref="J560:K560"/>
    <mergeCell ref="M560:N560"/>
    <mergeCell ref="P560:Q560"/>
    <mergeCell ref="S560:T560"/>
    <mergeCell ref="D559:E559"/>
    <mergeCell ref="G559:H559"/>
    <mergeCell ref="J559:K559"/>
    <mergeCell ref="M559:N559"/>
    <mergeCell ref="P559:Q559"/>
    <mergeCell ref="S559:T559"/>
    <mergeCell ref="S556:T556"/>
    <mergeCell ref="D557:E557"/>
    <mergeCell ref="G557:H557"/>
    <mergeCell ref="J557:K557"/>
    <mergeCell ref="M557:N557"/>
    <mergeCell ref="P557:Q557"/>
    <mergeCell ref="S557:T557"/>
    <mergeCell ref="V549:W549"/>
    <mergeCell ref="Y549:Z549"/>
    <mergeCell ref="D555:H555"/>
    <mergeCell ref="J555:N555"/>
    <mergeCell ref="P555:T555"/>
    <mergeCell ref="D556:E556"/>
    <mergeCell ref="G556:H556"/>
    <mergeCell ref="J556:K556"/>
    <mergeCell ref="M556:N556"/>
    <mergeCell ref="P556:Q556"/>
    <mergeCell ref="D549:E549"/>
    <mergeCell ref="G549:H549"/>
    <mergeCell ref="J549:K549"/>
    <mergeCell ref="M549:N549"/>
    <mergeCell ref="P549:Q549"/>
    <mergeCell ref="S549:T549"/>
    <mergeCell ref="V547:W547"/>
    <mergeCell ref="Y547:Z547"/>
    <mergeCell ref="D548:E548"/>
    <mergeCell ref="G548:H548"/>
    <mergeCell ref="J548:K548"/>
    <mergeCell ref="M548:N548"/>
    <mergeCell ref="P548:Q548"/>
    <mergeCell ref="S548:T548"/>
    <mergeCell ref="V548:W548"/>
    <mergeCell ref="Y548:Z548"/>
    <mergeCell ref="D547:E547"/>
    <mergeCell ref="G547:H547"/>
    <mergeCell ref="J547:K547"/>
    <mergeCell ref="M547:N547"/>
    <mergeCell ref="P547:Q547"/>
    <mergeCell ref="S547:T547"/>
    <mergeCell ref="V544:W544"/>
    <mergeCell ref="Y544:Z544"/>
    <mergeCell ref="D545:E545"/>
    <mergeCell ref="G545:H545"/>
    <mergeCell ref="J545:K545"/>
    <mergeCell ref="M545:N545"/>
    <mergeCell ref="P545:Q545"/>
    <mergeCell ref="S545:T545"/>
    <mergeCell ref="V545:W545"/>
    <mergeCell ref="Y545:Z545"/>
    <mergeCell ref="D543:H543"/>
    <mergeCell ref="J543:N543"/>
    <mergeCell ref="P543:T543"/>
    <mergeCell ref="V543:Z543"/>
    <mergeCell ref="D544:E544"/>
    <mergeCell ref="G544:H544"/>
    <mergeCell ref="J544:K544"/>
    <mergeCell ref="M544:N544"/>
    <mergeCell ref="P544:Q544"/>
    <mergeCell ref="S544:T544"/>
    <mergeCell ref="D537:E537"/>
    <mergeCell ref="G537:H537"/>
    <mergeCell ref="J537:K537"/>
    <mergeCell ref="M537:N537"/>
    <mergeCell ref="P537:Q537"/>
    <mergeCell ref="S537:T537"/>
    <mergeCell ref="D536:E536"/>
    <mergeCell ref="G536:H536"/>
    <mergeCell ref="J536:K536"/>
    <mergeCell ref="M536:N536"/>
    <mergeCell ref="P536:Q536"/>
    <mergeCell ref="S536:T536"/>
    <mergeCell ref="D534:E534"/>
    <mergeCell ref="G534:H534"/>
    <mergeCell ref="J534:K534"/>
    <mergeCell ref="M534:N534"/>
    <mergeCell ref="P534:Q534"/>
    <mergeCell ref="S534:T534"/>
    <mergeCell ref="D532:H532"/>
    <mergeCell ref="J532:N532"/>
    <mergeCell ref="P532:T532"/>
    <mergeCell ref="D533:E533"/>
    <mergeCell ref="G533:H533"/>
    <mergeCell ref="J533:K533"/>
    <mergeCell ref="M533:N533"/>
    <mergeCell ref="P533:Q533"/>
    <mergeCell ref="S533:T533"/>
    <mergeCell ref="D524:E524"/>
    <mergeCell ref="G524:H524"/>
    <mergeCell ref="J524:K524"/>
    <mergeCell ref="M524:N524"/>
    <mergeCell ref="P524:Q524"/>
    <mergeCell ref="S524:T524"/>
    <mergeCell ref="D521:H521"/>
    <mergeCell ref="J521:N521"/>
    <mergeCell ref="P521:T521"/>
    <mergeCell ref="D522:E522"/>
    <mergeCell ref="G522:H522"/>
    <mergeCell ref="J522:K522"/>
    <mergeCell ref="M522:N522"/>
    <mergeCell ref="P522:Q522"/>
    <mergeCell ref="S522:T522"/>
    <mergeCell ref="D515:E515"/>
    <mergeCell ref="G515:H515"/>
    <mergeCell ref="J515:K515"/>
    <mergeCell ref="M515:N515"/>
    <mergeCell ref="P515:Q515"/>
    <mergeCell ref="S515:T515"/>
    <mergeCell ref="D514:E514"/>
    <mergeCell ref="G514:H514"/>
    <mergeCell ref="J514:K514"/>
    <mergeCell ref="M514:N514"/>
    <mergeCell ref="P514:Q514"/>
    <mergeCell ref="S514:T514"/>
    <mergeCell ref="D513:E513"/>
    <mergeCell ref="G513:H513"/>
    <mergeCell ref="J513:K513"/>
    <mergeCell ref="M513:N513"/>
    <mergeCell ref="P513:Q513"/>
    <mergeCell ref="S513:T513"/>
    <mergeCell ref="S510:T510"/>
    <mergeCell ref="D511:E511"/>
    <mergeCell ref="G511:H511"/>
    <mergeCell ref="J511:K511"/>
    <mergeCell ref="M511:N511"/>
    <mergeCell ref="P511:Q511"/>
    <mergeCell ref="S511:T511"/>
    <mergeCell ref="V503:W503"/>
    <mergeCell ref="Y503:Z503"/>
    <mergeCell ref="D509:H509"/>
    <mergeCell ref="J509:N509"/>
    <mergeCell ref="P509:T509"/>
    <mergeCell ref="D510:E510"/>
    <mergeCell ref="G510:H510"/>
    <mergeCell ref="J510:K510"/>
    <mergeCell ref="M510:N510"/>
    <mergeCell ref="P510:Q510"/>
    <mergeCell ref="D503:E503"/>
    <mergeCell ref="G503:H503"/>
    <mergeCell ref="J503:K503"/>
    <mergeCell ref="M503:N503"/>
    <mergeCell ref="P503:Q503"/>
    <mergeCell ref="S503:T503"/>
    <mergeCell ref="Y501:Z501"/>
    <mergeCell ref="D502:E502"/>
    <mergeCell ref="G502:H502"/>
    <mergeCell ref="J502:K502"/>
    <mergeCell ref="M502:N502"/>
    <mergeCell ref="P502:Q502"/>
    <mergeCell ref="S502:T502"/>
    <mergeCell ref="V502:W502"/>
    <mergeCell ref="Y502:Z502"/>
    <mergeCell ref="D501:E501"/>
    <mergeCell ref="G501:H501"/>
    <mergeCell ref="J501:K501"/>
    <mergeCell ref="P501:Q501"/>
    <mergeCell ref="S501:T501"/>
    <mergeCell ref="V501:W501"/>
    <mergeCell ref="V498:W498"/>
    <mergeCell ref="Y498:Z498"/>
    <mergeCell ref="D499:E499"/>
    <mergeCell ref="G499:H499"/>
    <mergeCell ref="J499:K499"/>
    <mergeCell ref="M499:N499"/>
    <mergeCell ref="P499:Q499"/>
    <mergeCell ref="S499:T499"/>
    <mergeCell ref="V499:W499"/>
    <mergeCell ref="Y499:Z499"/>
    <mergeCell ref="D497:H497"/>
    <mergeCell ref="J497:N497"/>
    <mergeCell ref="P497:T497"/>
    <mergeCell ref="V497:Z497"/>
    <mergeCell ref="D498:E498"/>
    <mergeCell ref="G498:H498"/>
    <mergeCell ref="J498:K498"/>
    <mergeCell ref="M498:N498"/>
    <mergeCell ref="P498:Q498"/>
    <mergeCell ref="S498:T498"/>
    <mergeCell ref="D491:E491"/>
    <mergeCell ref="G491:H491"/>
    <mergeCell ref="J491:K491"/>
    <mergeCell ref="M491:N491"/>
    <mergeCell ref="P491:Q491"/>
    <mergeCell ref="S491:T491"/>
    <mergeCell ref="D490:E490"/>
    <mergeCell ref="G490:H490"/>
    <mergeCell ref="J490:K490"/>
    <mergeCell ref="M490:N490"/>
    <mergeCell ref="P490:Q490"/>
    <mergeCell ref="S490:T490"/>
    <mergeCell ref="D488:E488"/>
    <mergeCell ref="G488:H488"/>
    <mergeCell ref="J488:K488"/>
    <mergeCell ref="M488:N488"/>
    <mergeCell ref="P488:Q488"/>
    <mergeCell ref="S488:T488"/>
    <mergeCell ref="P486:T486"/>
    <mergeCell ref="D487:E487"/>
    <mergeCell ref="G487:H487"/>
    <mergeCell ref="J487:K487"/>
    <mergeCell ref="M487:N487"/>
    <mergeCell ref="P487:Q487"/>
    <mergeCell ref="S487:T487"/>
    <mergeCell ref="D478:E478"/>
    <mergeCell ref="G478:H478"/>
    <mergeCell ref="J478:K478"/>
    <mergeCell ref="M478:N478"/>
    <mergeCell ref="D486:H486"/>
    <mergeCell ref="J486:N486"/>
    <mergeCell ref="D476:E476"/>
    <mergeCell ref="G476:H476"/>
    <mergeCell ref="J476:K476"/>
    <mergeCell ref="M476:N476"/>
    <mergeCell ref="D477:E477"/>
    <mergeCell ref="G477:H477"/>
    <mergeCell ref="J477:K477"/>
    <mergeCell ref="M477:N477"/>
    <mergeCell ref="D473:E473"/>
    <mergeCell ref="G473:H473"/>
    <mergeCell ref="J473:K473"/>
    <mergeCell ref="M473:N473"/>
    <mergeCell ref="D474:E474"/>
    <mergeCell ref="G474:H474"/>
    <mergeCell ref="J474:K474"/>
    <mergeCell ref="M474:N474"/>
    <mergeCell ref="D470:E470"/>
    <mergeCell ref="G470:H470"/>
    <mergeCell ref="J470:K470"/>
    <mergeCell ref="M470:N470"/>
    <mergeCell ref="D472:E472"/>
    <mergeCell ref="G472:H472"/>
    <mergeCell ref="J472:K472"/>
    <mergeCell ref="M472:N472"/>
    <mergeCell ref="D468:E468"/>
    <mergeCell ref="G468:H468"/>
    <mergeCell ref="J468:K468"/>
    <mergeCell ref="M468:N468"/>
    <mergeCell ref="D469:E469"/>
    <mergeCell ref="G469:H469"/>
    <mergeCell ref="J469:K469"/>
    <mergeCell ref="M469:N469"/>
    <mergeCell ref="D466:E466"/>
    <mergeCell ref="G466:H466"/>
    <mergeCell ref="J466:K466"/>
    <mergeCell ref="M466:N466"/>
    <mergeCell ref="D467:E467"/>
    <mergeCell ref="G467:H467"/>
    <mergeCell ref="J467:K467"/>
    <mergeCell ref="M467:N467"/>
    <mergeCell ref="L461:L463"/>
    <mergeCell ref="M461:N461"/>
    <mergeCell ref="M462:N462"/>
    <mergeCell ref="M463:N463"/>
    <mergeCell ref="O461:O463"/>
    <mergeCell ref="D464:E464"/>
    <mergeCell ref="G464:H464"/>
    <mergeCell ref="J464:K464"/>
    <mergeCell ref="M464:N464"/>
    <mergeCell ref="G461:H461"/>
    <mergeCell ref="G462:H462"/>
    <mergeCell ref="G463:H463"/>
    <mergeCell ref="I461:I463"/>
    <mergeCell ref="J461:K461"/>
    <mergeCell ref="J462:K462"/>
    <mergeCell ref="J463:K463"/>
    <mergeCell ref="B461:B463"/>
    <mergeCell ref="C461:C463"/>
    <mergeCell ref="D461:E461"/>
    <mergeCell ref="D462:E462"/>
    <mergeCell ref="D463:E463"/>
    <mergeCell ref="F461:F463"/>
    <mergeCell ref="D455:E455"/>
    <mergeCell ref="G455:H455"/>
    <mergeCell ref="J455:K455"/>
    <mergeCell ref="M455:N455"/>
    <mergeCell ref="D460:H460"/>
    <mergeCell ref="J460:N460"/>
    <mergeCell ref="B458:AA458"/>
    <mergeCell ref="B459:AA459"/>
    <mergeCell ref="D453:E453"/>
    <mergeCell ref="G453:H453"/>
    <mergeCell ref="J453:K453"/>
    <mergeCell ref="M453:N453"/>
    <mergeCell ref="D454:E454"/>
    <mergeCell ref="G454:H454"/>
    <mergeCell ref="J454:K454"/>
    <mergeCell ref="M454:N454"/>
    <mergeCell ref="D450:E450"/>
    <mergeCell ref="G450:H450"/>
    <mergeCell ref="J450:K450"/>
    <mergeCell ref="M450:N450"/>
    <mergeCell ref="D451:E451"/>
    <mergeCell ref="G451:H451"/>
    <mergeCell ref="J451:K451"/>
    <mergeCell ref="M451:N451"/>
    <mergeCell ref="D448:E448"/>
    <mergeCell ref="G448:H448"/>
    <mergeCell ref="J448:K448"/>
    <mergeCell ref="M448:N448"/>
    <mergeCell ref="D449:E449"/>
    <mergeCell ref="G449:H449"/>
    <mergeCell ref="J449:K449"/>
    <mergeCell ref="M449:N449"/>
    <mergeCell ref="D446:E446"/>
    <mergeCell ref="G446:H446"/>
    <mergeCell ref="J446:K446"/>
    <mergeCell ref="M446:N446"/>
    <mergeCell ref="D447:E447"/>
    <mergeCell ref="G447:H447"/>
    <mergeCell ref="J447:K447"/>
    <mergeCell ref="M447:N447"/>
    <mergeCell ref="D443:E443"/>
    <mergeCell ref="G443:H443"/>
    <mergeCell ref="J443:K443"/>
    <mergeCell ref="M443:N443"/>
    <mergeCell ref="D445:E445"/>
    <mergeCell ref="G445:H445"/>
    <mergeCell ref="J445:K445"/>
    <mergeCell ref="M445:N445"/>
    <mergeCell ref="D441:E441"/>
    <mergeCell ref="G441:H441"/>
    <mergeCell ref="J441:K441"/>
    <mergeCell ref="M441:N441"/>
    <mergeCell ref="D442:E442"/>
    <mergeCell ref="G442:H442"/>
    <mergeCell ref="J442:K442"/>
    <mergeCell ref="M442:N442"/>
    <mergeCell ref="D439:E439"/>
    <mergeCell ref="G439:H439"/>
    <mergeCell ref="J439:K439"/>
    <mergeCell ref="M439:N439"/>
    <mergeCell ref="D440:E440"/>
    <mergeCell ref="G440:H440"/>
    <mergeCell ref="J440:K440"/>
    <mergeCell ref="M440:N440"/>
    <mergeCell ref="D437:E437"/>
    <mergeCell ref="G437:H437"/>
    <mergeCell ref="J437:K437"/>
    <mergeCell ref="M437:N437"/>
    <mergeCell ref="D438:E438"/>
    <mergeCell ref="G438:H438"/>
    <mergeCell ref="J438:K438"/>
    <mergeCell ref="M438:N438"/>
    <mergeCell ref="M432:N432"/>
    <mergeCell ref="M433:N433"/>
    <mergeCell ref="M434:N434"/>
    <mergeCell ref="O432:O434"/>
    <mergeCell ref="D435:E435"/>
    <mergeCell ref="G435:H435"/>
    <mergeCell ref="J435:K435"/>
    <mergeCell ref="M435:N435"/>
    <mergeCell ref="G434:H434"/>
    <mergeCell ref="I432:I434"/>
    <mergeCell ref="J432:K432"/>
    <mergeCell ref="J433:K433"/>
    <mergeCell ref="J434:K434"/>
    <mergeCell ref="L432:L434"/>
    <mergeCell ref="D431:H431"/>
    <mergeCell ref="J431:N431"/>
    <mergeCell ref="B432:B434"/>
    <mergeCell ref="C432:C434"/>
    <mergeCell ref="D432:E432"/>
    <mergeCell ref="D433:E433"/>
    <mergeCell ref="D434:E434"/>
    <mergeCell ref="F432:F434"/>
    <mergeCell ref="G432:H432"/>
    <mergeCell ref="G433:H433"/>
    <mergeCell ref="D424:E424"/>
    <mergeCell ref="G424:H424"/>
    <mergeCell ref="J424:K424"/>
    <mergeCell ref="D426:E426"/>
    <mergeCell ref="G426:H426"/>
    <mergeCell ref="J426:K426"/>
    <mergeCell ref="D421:E421"/>
    <mergeCell ref="G421:H421"/>
    <mergeCell ref="J421:K421"/>
    <mergeCell ref="D423:E423"/>
    <mergeCell ref="G423:H423"/>
    <mergeCell ref="J423:K423"/>
    <mergeCell ref="J418:K418"/>
    <mergeCell ref="D419:E419"/>
    <mergeCell ref="G419:H419"/>
    <mergeCell ref="J419:K419"/>
    <mergeCell ref="D420:E420"/>
    <mergeCell ref="G420:H420"/>
    <mergeCell ref="J420:K420"/>
    <mergeCell ref="I415:I416"/>
    <mergeCell ref="J415:K416"/>
    <mergeCell ref="L415:L416"/>
    <mergeCell ref="D417:E417"/>
    <mergeCell ref="G417:H417"/>
    <mergeCell ref="J417:K417"/>
    <mergeCell ref="D409:E409"/>
    <mergeCell ref="G409:H409"/>
    <mergeCell ref="J409:K409"/>
    <mergeCell ref="D414:K414"/>
    <mergeCell ref="B415:B416"/>
    <mergeCell ref="C415:C416"/>
    <mergeCell ref="D415:E416"/>
    <mergeCell ref="F415:F416"/>
    <mergeCell ref="G415:H415"/>
    <mergeCell ref="G416:H416"/>
    <mergeCell ref="D407:E407"/>
    <mergeCell ref="G407:H407"/>
    <mergeCell ref="J407:K407"/>
    <mergeCell ref="D408:E408"/>
    <mergeCell ref="G408:H408"/>
    <mergeCell ref="J408:K408"/>
    <mergeCell ref="D404:E404"/>
    <mergeCell ref="G404:H404"/>
    <mergeCell ref="J404:K404"/>
    <mergeCell ref="D405:E405"/>
    <mergeCell ref="G405:H405"/>
    <mergeCell ref="J405:K405"/>
    <mergeCell ref="D402:E402"/>
    <mergeCell ref="G402:H402"/>
    <mergeCell ref="J402:K402"/>
    <mergeCell ref="D403:E403"/>
    <mergeCell ref="G403:H403"/>
    <mergeCell ref="J403:K403"/>
    <mergeCell ref="D400:E400"/>
    <mergeCell ref="G400:H400"/>
    <mergeCell ref="J400:K400"/>
    <mergeCell ref="D401:E401"/>
    <mergeCell ref="G401:H401"/>
    <mergeCell ref="J401:K401"/>
    <mergeCell ref="D397:E397"/>
    <mergeCell ref="G397:H397"/>
    <mergeCell ref="J397:K397"/>
    <mergeCell ref="D399:E399"/>
    <mergeCell ref="G399:H399"/>
    <mergeCell ref="J399:K399"/>
    <mergeCell ref="D395:E395"/>
    <mergeCell ref="G395:H395"/>
    <mergeCell ref="J395:K395"/>
    <mergeCell ref="D396:E396"/>
    <mergeCell ref="G396:H396"/>
    <mergeCell ref="J396:K396"/>
    <mergeCell ref="D393:E393"/>
    <mergeCell ref="G393:H393"/>
    <mergeCell ref="J393:K393"/>
    <mergeCell ref="D394:E394"/>
    <mergeCell ref="G394:H394"/>
    <mergeCell ref="J394:K394"/>
    <mergeCell ref="D391:E391"/>
    <mergeCell ref="G391:H391"/>
    <mergeCell ref="J391:K391"/>
    <mergeCell ref="D392:E392"/>
    <mergeCell ref="G392:H392"/>
    <mergeCell ref="J392:K392"/>
    <mergeCell ref="I387:I388"/>
    <mergeCell ref="J387:K388"/>
    <mergeCell ref="L387:L388"/>
    <mergeCell ref="D389:E389"/>
    <mergeCell ref="G389:H389"/>
    <mergeCell ref="J389:K389"/>
    <mergeCell ref="D379:E379"/>
    <mergeCell ref="G379:H379"/>
    <mergeCell ref="J379:K379"/>
    <mergeCell ref="D386:K386"/>
    <mergeCell ref="B387:B388"/>
    <mergeCell ref="C387:C388"/>
    <mergeCell ref="D387:E388"/>
    <mergeCell ref="F387:F388"/>
    <mergeCell ref="G387:H387"/>
    <mergeCell ref="G388:H388"/>
    <mergeCell ref="D376:E376"/>
    <mergeCell ref="G376:H376"/>
    <mergeCell ref="J376:K376"/>
    <mergeCell ref="D378:E378"/>
    <mergeCell ref="G378:H378"/>
    <mergeCell ref="J378:K378"/>
    <mergeCell ref="D374:E374"/>
    <mergeCell ref="G374:H374"/>
    <mergeCell ref="J374:K374"/>
    <mergeCell ref="D375:E375"/>
    <mergeCell ref="G375:H375"/>
    <mergeCell ref="J375:K375"/>
    <mergeCell ref="D371:E371"/>
    <mergeCell ref="G371:H371"/>
    <mergeCell ref="J371:K371"/>
    <mergeCell ref="D372:E372"/>
    <mergeCell ref="G372:H372"/>
    <mergeCell ref="J372:K372"/>
    <mergeCell ref="L366:L367"/>
    <mergeCell ref="D368:E368"/>
    <mergeCell ref="G368:H368"/>
    <mergeCell ref="J368:K368"/>
    <mergeCell ref="D370:E370"/>
    <mergeCell ref="G370:H370"/>
    <mergeCell ref="J370:K370"/>
    <mergeCell ref="D365:K365"/>
    <mergeCell ref="B366:B367"/>
    <mergeCell ref="C366:C367"/>
    <mergeCell ref="D366:E367"/>
    <mergeCell ref="F366:F367"/>
    <mergeCell ref="G366:H366"/>
    <mergeCell ref="G367:H367"/>
    <mergeCell ref="I366:I367"/>
    <mergeCell ref="J366:K367"/>
    <mergeCell ref="D359:E359"/>
    <mergeCell ref="G359:H359"/>
    <mergeCell ref="J359:K359"/>
    <mergeCell ref="D360:E360"/>
    <mergeCell ref="G360:H360"/>
    <mergeCell ref="J360:K360"/>
    <mergeCell ref="D356:E356"/>
    <mergeCell ref="G356:H356"/>
    <mergeCell ref="J356:K356"/>
    <mergeCell ref="D358:E358"/>
    <mergeCell ref="G358:H358"/>
    <mergeCell ref="J358:K358"/>
    <mergeCell ref="D354:E354"/>
    <mergeCell ref="G354:H354"/>
    <mergeCell ref="J354:K354"/>
    <mergeCell ref="D355:E355"/>
    <mergeCell ref="G355:H355"/>
    <mergeCell ref="J355:K355"/>
    <mergeCell ref="D352:E352"/>
    <mergeCell ref="G352:H352"/>
    <mergeCell ref="J352:K352"/>
    <mergeCell ref="D353:E353"/>
    <mergeCell ref="G353:H353"/>
    <mergeCell ref="J353:K353"/>
    <mergeCell ref="D350:E350"/>
    <mergeCell ref="G350:H350"/>
    <mergeCell ref="J350:K350"/>
    <mergeCell ref="D351:E351"/>
    <mergeCell ref="G351:H351"/>
    <mergeCell ref="J351:K351"/>
    <mergeCell ref="D347:E347"/>
    <mergeCell ref="G347:H347"/>
    <mergeCell ref="J347:K347"/>
    <mergeCell ref="D348:E348"/>
    <mergeCell ref="G348:H348"/>
    <mergeCell ref="J348:K348"/>
    <mergeCell ref="D345:E345"/>
    <mergeCell ref="G345:H345"/>
    <mergeCell ref="J345:K345"/>
    <mergeCell ref="D346:E346"/>
    <mergeCell ref="G346:H346"/>
    <mergeCell ref="J346:K346"/>
    <mergeCell ref="D343:E343"/>
    <mergeCell ref="G343:H343"/>
    <mergeCell ref="J343:K343"/>
    <mergeCell ref="D344:E344"/>
    <mergeCell ref="G344:H344"/>
    <mergeCell ref="J344:K344"/>
    <mergeCell ref="L338:L339"/>
    <mergeCell ref="D340:E340"/>
    <mergeCell ref="G340:H340"/>
    <mergeCell ref="J340:K340"/>
    <mergeCell ref="D342:E342"/>
    <mergeCell ref="G342:H342"/>
    <mergeCell ref="J342:K342"/>
    <mergeCell ref="D337:K337"/>
    <mergeCell ref="B338:B339"/>
    <mergeCell ref="C338:C339"/>
    <mergeCell ref="D338:E339"/>
    <mergeCell ref="F338:F339"/>
    <mergeCell ref="G338:H338"/>
    <mergeCell ref="G339:H339"/>
    <mergeCell ref="I338:I339"/>
    <mergeCell ref="J338:K339"/>
    <mergeCell ref="D330:E330"/>
    <mergeCell ref="G330:H330"/>
    <mergeCell ref="J330:K330"/>
    <mergeCell ref="M330:N330"/>
    <mergeCell ref="R330:S330"/>
    <mergeCell ref="D332:E332"/>
    <mergeCell ref="G332:H332"/>
    <mergeCell ref="J332:K332"/>
    <mergeCell ref="M332:N332"/>
    <mergeCell ref="R332:S332"/>
    <mergeCell ref="D328:E328"/>
    <mergeCell ref="G328:H328"/>
    <mergeCell ref="J328:K328"/>
    <mergeCell ref="M328:N328"/>
    <mergeCell ref="R328:S328"/>
    <mergeCell ref="D329:E329"/>
    <mergeCell ref="G329:H329"/>
    <mergeCell ref="J329:K329"/>
    <mergeCell ref="M329:N329"/>
    <mergeCell ref="R329:S329"/>
    <mergeCell ref="M326:N327"/>
    <mergeCell ref="O326:O327"/>
    <mergeCell ref="P326:P327"/>
    <mergeCell ref="Q326:Q327"/>
    <mergeCell ref="R326:S327"/>
    <mergeCell ref="T326:T327"/>
    <mergeCell ref="G326:H326"/>
    <mergeCell ref="G327:H327"/>
    <mergeCell ref="I326:I327"/>
    <mergeCell ref="J326:K326"/>
    <mergeCell ref="J327:K327"/>
    <mergeCell ref="L326:L327"/>
    <mergeCell ref="D321:E321"/>
    <mergeCell ref="G321:H321"/>
    <mergeCell ref="J321:K321"/>
    <mergeCell ref="M321:N321"/>
    <mergeCell ref="R321:S321"/>
    <mergeCell ref="B326:B327"/>
    <mergeCell ref="C326:C327"/>
    <mergeCell ref="D326:E326"/>
    <mergeCell ref="D327:E327"/>
    <mergeCell ref="F326:F327"/>
    <mergeCell ref="D318:E318"/>
    <mergeCell ref="G318:H318"/>
    <mergeCell ref="J318:K318"/>
    <mergeCell ref="M318:N318"/>
    <mergeCell ref="R318:S318"/>
    <mergeCell ref="D319:E319"/>
    <mergeCell ref="G319:H319"/>
    <mergeCell ref="J319:K319"/>
    <mergeCell ref="M319:N319"/>
    <mergeCell ref="R319:S319"/>
    <mergeCell ref="P315:P316"/>
    <mergeCell ref="Q315:Q316"/>
    <mergeCell ref="R315:S316"/>
    <mergeCell ref="T315:T316"/>
    <mergeCell ref="D317:E317"/>
    <mergeCell ref="G317:H317"/>
    <mergeCell ref="J317:K317"/>
    <mergeCell ref="M317:N317"/>
    <mergeCell ref="R317:S317"/>
    <mergeCell ref="I315:I316"/>
    <mergeCell ref="J315:K315"/>
    <mergeCell ref="J316:K316"/>
    <mergeCell ref="L315:L316"/>
    <mergeCell ref="M315:N316"/>
    <mergeCell ref="O315:O316"/>
    <mergeCell ref="B315:B316"/>
    <mergeCell ref="C315:C316"/>
    <mergeCell ref="D315:E315"/>
    <mergeCell ref="D316:E316"/>
    <mergeCell ref="F315:F316"/>
    <mergeCell ref="G315:H315"/>
    <mergeCell ref="G316:H316"/>
    <mergeCell ref="D308:E308"/>
    <mergeCell ref="G308:H308"/>
    <mergeCell ref="J308:K308"/>
    <mergeCell ref="M308:N308"/>
    <mergeCell ref="R308:S308"/>
    <mergeCell ref="D310:E310"/>
    <mergeCell ref="G310:H310"/>
    <mergeCell ref="J310:K310"/>
    <mergeCell ref="M310:N310"/>
    <mergeCell ref="R310:S310"/>
    <mergeCell ref="D306:E306"/>
    <mergeCell ref="G306:H306"/>
    <mergeCell ref="J306:K306"/>
    <mergeCell ref="M306:N306"/>
    <mergeCell ref="R306:S306"/>
    <mergeCell ref="D307:E307"/>
    <mergeCell ref="G307:H307"/>
    <mergeCell ref="J307:K307"/>
    <mergeCell ref="M307:N307"/>
    <mergeCell ref="R307:S307"/>
    <mergeCell ref="M304:N305"/>
    <mergeCell ref="O304:O305"/>
    <mergeCell ref="P304:P305"/>
    <mergeCell ref="Q304:Q305"/>
    <mergeCell ref="R304:S305"/>
    <mergeCell ref="T304:T305"/>
    <mergeCell ref="G304:H304"/>
    <mergeCell ref="G305:H305"/>
    <mergeCell ref="I304:I305"/>
    <mergeCell ref="J304:K304"/>
    <mergeCell ref="J305:K305"/>
    <mergeCell ref="L304:L305"/>
    <mergeCell ref="D299:E299"/>
    <mergeCell ref="G299:H299"/>
    <mergeCell ref="J299:K299"/>
    <mergeCell ref="M299:N299"/>
    <mergeCell ref="R299:S299"/>
    <mergeCell ref="B304:B305"/>
    <mergeCell ref="C304:C305"/>
    <mergeCell ref="D304:E304"/>
    <mergeCell ref="D305:E305"/>
    <mergeCell ref="F304:F305"/>
    <mergeCell ref="D296:E296"/>
    <mergeCell ref="G296:H296"/>
    <mergeCell ref="J296:K296"/>
    <mergeCell ref="M296:N296"/>
    <mergeCell ref="R296:S296"/>
    <mergeCell ref="D297:E297"/>
    <mergeCell ref="G297:H297"/>
    <mergeCell ref="J297:K297"/>
    <mergeCell ref="M297:N297"/>
    <mergeCell ref="R297:S297"/>
    <mergeCell ref="P293:P294"/>
    <mergeCell ref="Q293:Q294"/>
    <mergeCell ref="R293:S294"/>
    <mergeCell ref="T293:T294"/>
    <mergeCell ref="D295:E295"/>
    <mergeCell ref="G295:H295"/>
    <mergeCell ref="J295:K295"/>
    <mergeCell ref="M295:N295"/>
    <mergeCell ref="R295:S295"/>
    <mergeCell ref="I293:I294"/>
    <mergeCell ref="J293:K293"/>
    <mergeCell ref="J294:K294"/>
    <mergeCell ref="L293:L294"/>
    <mergeCell ref="M293:N294"/>
    <mergeCell ref="O293:O294"/>
    <mergeCell ref="B293:B294"/>
    <mergeCell ref="C293:C294"/>
    <mergeCell ref="D293:E293"/>
    <mergeCell ref="D294:E294"/>
    <mergeCell ref="F293:F294"/>
    <mergeCell ref="G293:H293"/>
    <mergeCell ref="G294:H294"/>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P279:Q280"/>
    <mergeCell ref="R279:R280"/>
    <mergeCell ref="S279:T280"/>
    <mergeCell ref="U279:U280"/>
    <mergeCell ref="D281:E281"/>
    <mergeCell ref="G281:H281"/>
    <mergeCell ref="J281:K281"/>
    <mergeCell ref="M281:N281"/>
    <mergeCell ref="P281:Q281"/>
    <mergeCell ref="S281:T281"/>
    <mergeCell ref="I279:I280"/>
    <mergeCell ref="J279:K279"/>
    <mergeCell ref="J280:K280"/>
    <mergeCell ref="L279:L280"/>
    <mergeCell ref="M279:N280"/>
    <mergeCell ref="O279:O280"/>
    <mergeCell ref="B279:B280"/>
    <mergeCell ref="C279:C280"/>
    <mergeCell ref="D279:E279"/>
    <mergeCell ref="D280:E280"/>
    <mergeCell ref="F279:F280"/>
    <mergeCell ref="G279:H279"/>
    <mergeCell ref="G280:H280"/>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P265:Q266"/>
    <mergeCell ref="R265:R266"/>
    <mergeCell ref="S265:T266"/>
    <mergeCell ref="U265:U266"/>
    <mergeCell ref="D267:E267"/>
    <mergeCell ref="G267:H267"/>
    <mergeCell ref="J267:K267"/>
    <mergeCell ref="M267:N267"/>
    <mergeCell ref="P267:Q267"/>
    <mergeCell ref="S267:T267"/>
    <mergeCell ref="I265:I266"/>
    <mergeCell ref="J265:K265"/>
    <mergeCell ref="J266:K266"/>
    <mergeCell ref="L265:L266"/>
    <mergeCell ref="M265:N266"/>
    <mergeCell ref="O265:O266"/>
    <mergeCell ref="B265:B266"/>
    <mergeCell ref="C265:C266"/>
    <mergeCell ref="D265:E265"/>
    <mergeCell ref="D266:E266"/>
    <mergeCell ref="F265:F266"/>
    <mergeCell ref="G265:H265"/>
    <mergeCell ref="G266:H266"/>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P251:Q252"/>
    <mergeCell ref="R251:R252"/>
    <mergeCell ref="S251:T252"/>
    <mergeCell ref="U251:U252"/>
    <mergeCell ref="D253:E253"/>
    <mergeCell ref="G253:H253"/>
    <mergeCell ref="J253:K253"/>
    <mergeCell ref="M253:N253"/>
    <mergeCell ref="P253:Q253"/>
    <mergeCell ref="S253:T253"/>
    <mergeCell ref="I251:I252"/>
    <mergeCell ref="J251:K251"/>
    <mergeCell ref="J252:K252"/>
    <mergeCell ref="L251:L252"/>
    <mergeCell ref="M251:N252"/>
    <mergeCell ref="O251:O252"/>
    <mergeCell ref="B251:B252"/>
    <mergeCell ref="C251:C252"/>
    <mergeCell ref="D251:E251"/>
    <mergeCell ref="D252:E252"/>
    <mergeCell ref="F251:F252"/>
    <mergeCell ref="G251:H251"/>
    <mergeCell ref="G252:H252"/>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P237:Q238"/>
    <mergeCell ref="R237:R238"/>
    <mergeCell ref="S237:T238"/>
    <mergeCell ref="U237:U238"/>
    <mergeCell ref="D239:E239"/>
    <mergeCell ref="G239:H239"/>
    <mergeCell ref="J239:K239"/>
    <mergeCell ref="M239:N239"/>
    <mergeCell ref="P239:Q239"/>
    <mergeCell ref="S239:T239"/>
    <mergeCell ref="I237:I238"/>
    <mergeCell ref="J237:K237"/>
    <mergeCell ref="J238:K238"/>
    <mergeCell ref="L237:L238"/>
    <mergeCell ref="M237:N238"/>
    <mergeCell ref="O237:O238"/>
    <mergeCell ref="B237:B238"/>
    <mergeCell ref="C237:C238"/>
    <mergeCell ref="D237:E237"/>
    <mergeCell ref="D238:E238"/>
    <mergeCell ref="F237:F238"/>
    <mergeCell ref="G237:H237"/>
    <mergeCell ref="G238:H238"/>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7:E217"/>
    <mergeCell ref="G217:H217"/>
    <mergeCell ref="J217:K217"/>
    <mergeCell ref="D218:E218"/>
    <mergeCell ref="G218:H218"/>
    <mergeCell ref="J218:K218"/>
    <mergeCell ref="D214:E214"/>
    <mergeCell ref="G214:H214"/>
    <mergeCell ref="J214:K214"/>
    <mergeCell ref="D216:E216"/>
    <mergeCell ref="G216:H216"/>
    <mergeCell ref="J216:K216"/>
    <mergeCell ref="D209:E209"/>
    <mergeCell ref="G209:H209"/>
    <mergeCell ref="J209:K209"/>
    <mergeCell ref="D212:K212"/>
    <mergeCell ref="D213:E213"/>
    <mergeCell ref="G213:H213"/>
    <mergeCell ref="J213:K213"/>
    <mergeCell ref="D207:E207"/>
    <mergeCell ref="G207:H207"/>
    <mergeCell ref="J207:K207"/>
    <mergeCell ref="D208:E208"/>
    <mergeCell ref="G208:H208"/>
    <mergeCell ref="J208:K208"/>
    <mergeCell ref="D205:E205"/>
    <mergeCell ref="G205:H205"/>
    <mergeCell ref="J205:K205"/>
    <mergeCell ref="D206:E206"/>
    <mergeCell ref="G206:H206"/>
    <mergeCell ref="J206:K206"/>
    <mergeCell ref="D203:E203"/>
    <mergeCell ref="G203:H203"/>
    <mergeCell ref="J203:K203"/>
    <mergeCell ref="D204:E204"/>
    <mergeCell ref="G204:H204"/>
    <mergeCell ref="J204:K204"/>
    <mergeCell ref="D201:E201"/>
    <mergeCell ref="G201:H201"/>
    <mergeCell ref="J201:K201"/>
    <mergeCell ref="D202:E202"/>
    <mergeCell ref="G202:H202"/>
    <mergeCell ref="J202:K202"/>
    <mergeCell ref="D199:E199"/>
    <mergeCell ref="G199:H199"/>
    <mergeCell ref="J199:K199"/>
    <mergeCell ref="D200:E200"/>
    <mergeCell ref="G200:H200"/>
    <mergeCell ref="J200:K200"/>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89:K189"/>
    <mergeCell ref="D190:E190"/>
    <mergeCell ref="G190:H190"/>
    <mergeCell ref="J190:K190"/>
    <mergeCell ref="D191:E191"/>
    <mergeCell ref="G191:H191"/>
    <mergeCell ref="J191:K191"/>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69:W169"/>
    <mergeCell ref="D171:E171"/>
    <mergeCell ref="G171:H171"/>
    <mergeCell ref="J171:K171"/>
    <mergeCell ref="M171:N171"/>
    <mergeCell ref="P171:Q171"/>
    <mergeCell ref="S171:T171"/>
    <mergeCell ref="V171:W171"/>
    <mergeCell ref="D169:E169"/>
    <mergeCell ref="G169:H169"/>
    <mergeCell ref="J169:K169"/>
    <mergeCell ref="M169:N169"/>
    <mergeCell ref="P169:Q169"/>
    <mergeCell ref="S169:T169"/>
    <mergeCell ref="X164:X167"/>
    <mergeCell ref="D168:E168"/>
    <mergeCell ref="G168:H168"/>
    <mergeCell ref="J168:K168"/>
    <mergeCell ref="M168:N168"/>
    <mergeCell ref="P168:Q168"/>
    <mergeCell ref="S168:T168"/>
    <mergeCell ref="V168:W168"/>
    <mergeCell ref="P164:Q167"/>
    <mergeCell ref="R164:R167"/>
    <mergeCell ref="S164:T167"/>
    <mergeCell ref="U164:U167"/>
    <mergeCell ref="V164:W164"/>
    <mergeCell ref="V165:W165"/>
    <mergeCell ref="V166:W166"/>
    <mergeCell ref="V167:W167"/>
    <mergeCell ref="L164:L167"/>
    <mergeCell ref="M164:N164"/>
    <mergeCell ref="M165:N165"/>
    <mergeCell ref="M166:N166"/>
    <mergeCell ref="M167:N167"/>
    <mergeCell ref="O164:O167"/>
    <mergeCell ref="G166:H166"/>
    <mergeCell ref="G167:H167"/>
    <mergeCell ref="I164:I167"/>
    <mergeCell ref="J164:K164"/>
    <mergeCell ref="J165:K165"/>
    <mergeCell ref="J166:K166"/>
    <mergeCell ref="J167:K167"/>
    <mergeCell ref="V159:W159"/>
    <mergeCell ref="B164:B167"/>
    <mergeCell ref="C164:C167"/>
    <mergeCell ref="D164:E164"/>
    <mergeCell ref="D165:E165"/>
    <mergeCell ref="D166:E166"/>
    <mergeCell ref="D167:E167"/>
    <mergeCell ref="F164:F167"/>
    <mergeCell ref="G164:H164"/>
    <mergeCell ref="G165:H165"/>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2:W142"/>
    <mergeCell ref="D144:E144"/>
    <mergeCell ref="G144:H144"/>
    <mergeCell ref="J144:K144"/>
    <mergeCell ref="M144:N144"/>
    <mergeCell ref="P144:Q144"/>
    <mergeCell ref="S144:T144"/>
    <mergeCell ref="V144:W144"/>
    <mergeCell ref="D142:E142"/>
    <mergeCell ref="G142:H142"/>
    <mergeCell ref="J142:K142"/>
    <mergeCell ref="M142:N142"/>
    <mergeCell ref="P142:Q142"/>
    <mergeCell ref="S142:T142"/>
    <mergeCell ref="X137:X140"/>
    <mergeCell ref="D141:E141"/>
    <mergeCell ref="G141:H141"/>
    <mergeCell ref="J141:K141"/>
    <mergeCell ref="M141:N141"/>
    <mergeCell ref="P141:Q141"/>
    <mergeCell ref="S141:T141"/>
    <mergeCell ref="V141:W141"/>
    <mergeCell ref="O137:O140"/>
    <mergeCell ref="P137:Q140"/>
    <mergeCell ref="R137:R140"/>
    <mergeCell ref="S137:T140"/>
    <mergeCell ref="U137:U140"/>
    <mergeCell ref="V137:W137"/>
    <mergeCell ref="V138:W138"/>
    <mergeCell ref="V139:W139"/>
    <mergeCell ref="V140:W140"/>
    <mergeCell ref="J137:K137"/>
    <mergeCell ref="J138:K138"/>
    <mergeCell ref="J139:K139"/>
    <mergeCell ref="J140:K140"/>
    <mergeCell ref="L137:L140"/>
    <mergeCell ref="M137:N137"/>
    <mergeCell ref="M138:N138"/>
    <mergeCell ref="M139:N139"/>
    <mergeCell ref="M140:N140"/>
    <mergeCell ref="F137:F140"/>
    <mergeCell ref="G137:H137"/>
    <mergeCell ref="G138:H138"/>
    <mergeCell ref="G139:H139"/>
    <mergeCell ref="G140:H140"/>
    <mergeCell ref="I137:I140"/>
    <mergeCell ref="B137:B140"/>
    <mergeCell ref="C137:C140"/>
    <mergeCell ref="D137:E137"/>
    <mergeCell ref="D138:E138"/>
    <mergeCell ref="D139:E139"/>
    <mergeCell ref="D140:E140"/>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6:W116"/>
    <mergeCell ref="D118:E118"/>
    <mergeCell ref="G118:H118"/>
    <mergeCell ref="J118:K118"/>
    <mergeCell ref="M118:N118"/>
    <mergeCell ref="P118:Q118"/>
    <mergeCell ref="S118:T118"/>
    <mergeCell ref="V118:W118"/>
    <mergeCell ref="D116:E116"/>
    <mergeCell ref="G116:H116"/>
    <mergeCell ref="J116:K116"/>
    <mergeCell ref="M116:N116"/>
    <mergeCell ref="P116:Q116"/>
    <mergeCell ref="S116:T116"/>
    <mergeCell ref="X111:X114"/>
    <mergeCell ref="D115:E115"/>
    <mergeCell ref="G115:H115"/>
    <mergeCell ref="J115:K115"/>
    <mergeCell ref="M115:N115"/>
    <mergeCell ref="P115:Q115"/>
    <mergeCell ref="S115:T115"/>
    <mergeCell ref="V115:W115"/>
    <mergeCell ref="O111:O114"/>
    <mergeCell ref="P111:Q114"/>
    <mergeCell ref="R111:R114"/>
    <mergeCell ref="S111:T114"/>
    <mergeCell ref="U111:U114"/>
    <mergeCell ref="V111:W111"/>
    <mergeCell ref="V112:W112"/>
    <mergeCell ref="V113:W113"/>
    <mergeCell ref="V114:W114"/>
    <mergeCell ref="J111:K111"/>
    <mergeCell ref="J112:K112"/>
    <mergeCell ref="J113:K113"/>
    <mergeCell ref="J114:K114"/>
    <mergeCell ref="L111:L114"/>
    <mergeCell ref="M111:N111"/>
    <mergeCell ref="M112:N112"/>
    <mergeCell ref="M113:N113"/>
    <mergeCell ref="M114:N114"/>
    <mergeCell ref="F111:F114"/>
    <mergeCell ref="G111:H111"/>
    <mergeCell ref="G112:H112"/>
    <mergeCell ref="G113:H113"/>
    <mergeCell ref="G114:H114"/>
    <mergeCell ref="I111:I114"/>
    <mergeCell ref="B111:B114"/>
    <mergeCell ref="C111:C114"/>
    <mergeCell ref="D111:E111"/>
    <mergeCell ref="D112:E112"/>
    <mergeCell ref="D113:E113"/>
    <mergeCell ref="D114:E114"/>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0:W90"/>
    <mergeCell ref="D92:E92"/>
    <mergeCell ref="G92:H92"/>
    <mergeCell ref="J92:K92"/>
    <mergeCell ref="M92:N92"/>
    <mergeCell ref="P92:Q92"/>
    <mergeCell ref="S92:T92"/>
    <mergeCell ref="V92:W92"/>
    <mergeCell ref="D90:E90"/>
    <mergeCell ref="G90:H90"/>
    <mergeCell ref="J90:K90"/>
    <mergeCell ref="M90:N90"/>
    <mergeCell ref="P90:Q90"/>
    <mergeCell ref="S90:T90"/>
    <mergeCell ref="X85:X88"/>
    <mergeCell ref="D89:E89"/>
    <mergeCell ref="G89:H89"/>
    <mergeCell ref="J89:K89"/>
    <mergeCell ref="M89:N89"/>
    <mergeCell ref="P89:Q89"/>
    <mergeCell ref="S89:T89"/>
    <mergeCell ref="V89:W89"/>
    <mergeCell ref="O85:O88"/>
    <mergeCell ref="P85:Q88"/>
    <mergeCell ref="R85:R88"/>
    <mergeCell ref="S85:T88"/>
    <mergeCell ref="U85:U88"/>
    <mergeCell ref="V85:W85"/>
    <mergeCell ref="V86:W86"/>
    <mergeCell ref="V87:W87"/>
    <mergeCell ref="V88:W88"/>
    <mergeCell ref="J85:K85"/>
    <mergeCell ref="J86:K86"/>
    <mergeCell ref="J87:K87"/>
    <mergeCell ref="J88:K88"/>
    <mergeCell ref="L85:L88"/>
    <mergeCell ref="M85:N85"/>
    <mergeCell ref="M86:N86"/>
    <mergeCell ref="M87:N87"/>
    <mergeCell ref="M88:N88"/>
    <mergeCell ref="F85:F88"/>
    <mergeCell ref="G85:H85"/>
    <mergeCell ref="G86:H86"/>
    <mergeCell ref="G87:H87"/>
    <mergeCell ref="G88:H88"/>
    <mergeCell ref="I85:I88"/>
    <mergeCell ref="B85:B88"/>
    <mergeCell ref="C85:C88"/>
    <mergeCell ref="D85:E85"/>
    <mergeCell ref="D86:E86"/>
    <mergeCell ref="D87:E87"/>
    <mergeCell ref="D88:E88"/>
    <mergeCell ref="D78:E78"/>
    <mergeCell ref="G78:H78"/>
    <mergeCell ref="D79:E79"/>
    <mergeCell ref="G79:H79"/>
    <mergeCell ref="D80:E80"/>
    <mergeCell ref="G80:H80"/>
    <mergeCell ref="D73:H73"/>
    <mergeCell ref="D74:E74"/>
    <mergeCell ref="G74:H74"/>
    <mergeCell ref="D76:E76"/>
    <mergeCell ref="G76:H76"/>
    <mergeCell ref="D77:E77"/>
    <mergeCell ref="G77:H77"/>
    <mergeCell ref="D68:E68"/>
    <mergeCell ref="G68:H68"/>
    <mergeCell ref="D69:E69"/>
    <mergeCell ref="G69:H69"/>
    <mergeCell ref="D70:E70"/>
    <mergeCell ref="G70:H70"/>
    <mergeCell ref="D63:H63"/>
    <mergeCell ref="D64:E64"/>
    <mergeCell ref="G64:H64"/>
    <mergeCell ref="D66:E66"/>
    <mergeCell ref="G66:H66"/>
    <mergeCell ref="D67:E67"/>
    <mergeCell ref="G67:H67"/>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34:K34"/>
    <mergeCell ref="D35:E35"/>
    <mergeCell ref="G35:H35"/>
    <mergeCell ref="J35:K35"/>
    <mergeCell ref="D36:E36"/>
    <mergeCell ref="G36:H36"/>
    <mergeCell ref="J36:K36"/>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4.5703125" bestFit="1" customWidth="1"/>
    <col min="2" max="2" width="20.42578125" bestFit="1" customWidth="1"/>
    <col min="4" max="4" width="2.85546875" customWidth="1"/>
    <col min="5" max="5" width="12.42578125" customWidth="1"/>
    <col min="7" max="7" width="2.7109375" customWidth="1"/>
    <col min="8" max="8" width="12" customWidth="1"/>
  </cols>
  <sheetData>
    <row r="1" spans="1:9" ht="15" customHeight="1" x14ac:dyDescent="0.25">
      <c r="A1" s="7" t="s">
        <v>11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77" t="s">
        <v>4</v>
      </c>
      <c r="C3" s="77"/>
      <c r="D3" s="77"/>
      <c r="E3" s="77"/>
      <c r="F3" s="77"/>
      <c r="G3" s="77"/>
      <c r="H3" s="77"/>
      <c r="I3" s="77"/>
    </row>
    <row r="4" spans="1:9" ht="15" customHeight="1" x14ac:dyDescent="0.25">
      <c r="A4" s="14" t="s">
        <v>1170</v>
      </c>
      <c r="B4" s="77" t="s">
        <v>4</v>
      </c>
      <c r="C4" s="77"/>
      <c r="D4" s="77"/>
      <c r="E4" s="77"/>
      <c r="F4" s="77"/>
      <c r="G4" s="77"/>
      <c r="H4" s="77"/>
      <c r="I4" s="77"/>
    </row>
    <row r="5" spans="1:9" x14ac:dyDescent="0.25">
      <c r="A5" s="14"/>
      <c r="B5" s="79"/>
      <c r="C5" s="79"/>
      <c r="D5" s="79"/>
      <c r="E5" s="79"/>
      <c r="F5" s="79"/>
      <c r="G5" s="79"/>
      <c r="H5" s="79"/>
      <c r="I5" s="79"/>
    </row>
    <row r="6" spans="1:9" ht="15.75" thickBot="1" x14ac:dyDescent="0.3">
      <c r="A6" s="14"/>
      <c r="B6" s="73" t="s">
        <v>261</v>
      </c>
      <c r="C6" s="16"/>
      <c r="D6" s="49" t="s">
        <v>350</v>
      </c>
      <c r="E6" s="49"/>
      <c r="F6" s="16"/>
      <c r="G6" s="49" t="s">
        <v>368</v>
      </c>
      <c r="H6" s="49"/>
      <c r="I6" s="16"/>
    </row>
    <row r="7" spans="1:9" x14ac:dyDescent="0.25">
      <c r="A7" s="14"/>
      <c r="B7" s="29" t="s">
        <v>573</v>
      </c>
      <c r="C7" s="20"/>
      <c r="D7" s="32" t="s">
        <v>272</v>
      </c>
      <c r="E7" s="90">
        <v>501846</v>
      </c>
      <c r="F7" s="20"/>
      <c r="G7" s="32" t="s">
        <v>272</v>
      </c>
      <c r="H7" s="90">
        <v>548895</v>
      </c>
      <c r="I7" s="20"/>
    </row>
    <row r="8" spans="1:9" ht="15.75" thickBot="1" x14ac:dyDescent="0.3">
      <c r="A8" s="14"/>
      <c r="B8" s="26" t="s">
        <v>574</v>
      </c>
      <c r="C8" s="23"/>
      <c r="D8" s="61">
        <v>562203</v>
      </c>
      <c r="E8" s="61"/>
      <c r="F8" s="23"/>
      <c r="G8" s="61">
        <v>621694</v>
      </c>
      <c r="H8" s="61"/>
      <c r="I8" s="23"/>
    </row>
    <row r="9" spans="1:9" ht="15.75" thickBot="1" x14ac:dyDescent="0.3">
      <c r="A9" s="14"/>
      <c r="B9" s="29" t="s">
        <v>575</v>
      </c>
      <c r="C9" s="20"/>
      <c r="D9" s="42" t="s">
        <v>272</v>
      </c>
      <c r="E9" s="91">
        <v>1064049</v>
      </c>
      <c r="F9" s="20"/>
      <c r="G9" s="42" t="s">
        <v>272</v>
      </c>
      <c r="H9" s="91">
        <v>1170589</v>
      </c>
      <c r="I9" s="20"/>
    </row>
  </sheetData>
  <mergeCells count="11">
    <mergeCell ref="B5:I5"/>
    <mergeCell ref="D6:E6"/>
    <mergeCell ref="G6:H6"/>
    <mergeCell ref="D8:E8"/>
    <mergeCell ref="G8:H8"/>
    <mergeCell ref="A1:A2"/>
    <mergeCell ref="B1:I1"/>
    <mergeCell ref="B2:I2"/>
    <mergeCell ref="B3:I3"/>
    <mergeCell ref="A4:A9"/>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6.5703125" bestFit="1" customWidth="1"/>
    <col min="7" max="7" width="8.28515625" bestFit="1" customWidth="1"/>
    <col min="8" max="8" width="2.5703125" bestFit="1" customWidth="1"/>
    <col min="9" max="9" width="1.85546875" bestFit="1" customWidth="1"/>
    <col min="10" max="10" width="6.5703125" bestFit="1" customWidth="1"/>
    <col min="12" max="12" width="8.28515625" bestFit="1" customWidth="1"/>
    <col min="13" max="13" width="2.5703125" bestFit="1" customWidth="1"/>
  </cols>
  <sheetData>
    <row r="1" spans="1:13" ht="15" customHeight="1" x14ac:dyDescent="0.25">
      <c r="A1" s="7" t="s">
        <v>11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76</v>
      </c>
      <c r="B3" s="77" t="s">
        <v>4</v>
      </c>
      <c r="C3" s="77"/>
      <c r="D3" s="77"/>
      <c r="E3" s="77"/>
      <c r="F3" s="77"/>
      <c r="G3" s="77"/>
      <c r="H3" s="77"/>
      <c r="I3" s="77"/>
      <c r="J3" s="77"/>
      <c r="K3" s="77"/>
      <c r="L3" s="77"/>
      <c r="M3" s="77"/>
    </row>
    <row r="4" spans="1:13" ht="15" customHeight="1" x14ac:dyDescent="0.25">
      <c r="A4" s="14" t="s">
        <v>1172</v>
      </c>
      <c r="B4" s="77" t="s">
        <v>4</v>
      </c>
      <c r="C4" s="77"/>
      <c r="D4" s="77"/>
      <c r="E4" s="77"/>
      <c r="F4" s="77"/>
      <c r="G4" s="77"/>
      <c r="H4" s="77"/>
      <c r="I4" s="77"/>
      <c r="J4" s="77"/>
      <c r="K4" s="77"/>
      <c r="L4" s="77"/>
      <c r="M4" s="77"/>
    </row>
    <row r="5" spans="1:13" x14ac:dyDescent="0.25">
      <c r="A5" s="14"/>
      <c r="B5" s="79"/>
      <c r="C5" s="79"/>
      <c r="D5" s="79"/>
      <c r="E5" s="79"/>
      <c r="F5" s="79"/>
      <c r="G5" s="79"/>
      <c r="H5" s="79"/>
      <c r="I5" s="79"/>
      <c r="J5" s="79"/>
      <c r="K5" s="79"/>
      <c r="L5" s="79"/>
      <c r="M5" s="79"/>
    </row>
    <row r="6" spans="1:13" ht="15.75" thickBot="1" x14ac:dyDescent="0.3">
      <c r="A6" s="14"/>
      <c r="B6" s="23"/>
      <c r="C6" s="16"/>
      <c r="D6" s="49" t="s">
        <v>350</v>
      </c>
      <c r="E6" s="49"/>
      <c r="F6" s="49"/>
      <c r="G6" s="49"/>
      <c r="H6" s="16"/>
      <c r="I6" s="49" t="s">
        <v>368</v>
      </c>
      <c r="J6" s="49"/>
      <c r="K6" s="49"/>
      <c r="L6" s="49"/>
      <c r="M6" s="16"/>
    </row>
    <row r="7" spans="1:13" x14ac:dyDescent="0.25">
      <c r="A7" s="14"/>
      <c r="B7" s="23"/>
      <c r="C7" s="16"/>
      <c r="D7" s="76"/>
      <c r="E7" s="76"/>
      <c r="F7" s="75"/>
      <c r="G7" s="71" t="s">
        <v>579</v>
      </c>
      <c r="H7" s="16"/>
      <c r="I7" s="76"/>
      <c r="J7" s="76"/>
      <c r="K7" s="75"/>
      <c r="L7" s="71" t="s">
        <v>579</v>
      </c>
      <c r="M7" s="16"/>
    </row>
    <row r="8" spans="1:13" x14ac:dyDescent="0.25">
      <c r="A8" s="14"/>
      <c r="B8" s="23"/>
      <c r="C8" s="16"/>
      <c r="D8" s="47"/>
      <c r="E8" s="47"/>
      <c r="F8" s="16"/>
      <c r="G8" s="17" t="s">
        <v>580</v>
      </c>
      <c r="H8" s="16"/>
      <c r="I8" s="47"/>
      <c r="J8" s="47"/>
      <c r="K8" s="16"/>
      <c r="L8" s="17" t="s">
        <v>580</v>
      </c>
      <c r="M8" s="16"/>
    </row>
    <row r="9" spans="1:13" ht="15.75" thickBot="1" x14ac:dyDescent="0.3">
      <c r="A9" s="14"/>
      <c r="B9" s="73" t="s">
        <v>581</v>
      </c>
      <c r="C9" s="16"/>
      <c r="D9" s="49" t="s">
        <v>582</v>
      </c>
      <c r="E9" s="49"/>
      <c r="F9" s="16"/>
      <c r="G9" s="18" t="s">
        <v>583</v>
      </c>
      <c r="H9" s="16"/>
      <c r="I9" s="49" t="s">
        <v>582</v>
      </c>
      <c r="J9" s="49"/>
      <c r="K9" s="16"/>
      <c r="L9" s="18" t="s">
        <v>583</v>
      </c>
      <c r="M9" s="16"/>
    </row>
    <row r="10" spans="1:13" x14ac:dyDescent="0.25">
      <c r="A10" s="14"/>
      <c r="B10" s="19" t="s">
        <v>584</v>
      </c>
      <c r="C10" s="20"/>
      <c r="D10" s="51"/>
      <c r="E10" s="51"/>
      <c r="F10" s="20"/>
      <c r="G10" s="21"/>
      <c r="H10" s="20"/>
      <c r="I10" s="51"/>
      <c r="J10" s="51"/>
      <c r="K10" s="20"/>
      <c r="L10" s="21"/>
      <c r="M10" s="20"/>
    </row>
    <row r="11" spans="1:13" x14ac:dyDescent="0.25">
      <c r="A11" s="14"/>
      <c r="B11" s="26" t="s">
        <v>585</v>
      </c>
      <c r="C11" s="23"/>
      <c r="D11" s="11" t="s">
        <v>272</v>
      </c>
      <c r="E11" s="27">
        <v>590000</v>
      </c>
      <c r="F11" s="23"/>
      <c r="G11" s="28">
        <v>0.3</v>
      </c>
      <c r="H11" s="11" t="s">
        <v>586</v>
      </c>
      <c r="I11" s="11" t="s">
        <v>272</v>
      </c>
      <c r="J11" s="27">
        <v>153150</v>
      </c>
      <c r="K11" s="23"/>
      <c r="L11" s="28">
        <v>0.28000000000000003</v>
      </c>
      <c r="M11" s="11" t="s">
        <v>586</v>
      </c>
    </row>
    <row r="12" spans="1:13" ht="15.75" thickBot="1" x14ac:dyDescent="0.3">
      <c r="A12" s="14"/>
      <c r="B12" s="29" t="s">
        <v>587</v>
      </c>
      <c r="C12" s="20"/>
      <c r="D12" s="58" t="s">
        <v>284</v>
      </c>
      <c r="E12" s="58"/>
      <c r="F12" s="20"/>
      <c r="G12" s="33" t="s">
        <v>284</v>
      </c>
      <c r="H12" s="20"/>
      <c r="I12" s="57">
        <v>10000</v>
      </c>
      <c r="J12" s="57"/>
      <c r="K12" s="20"/>
      <c r="L12" s="33">
        <v>1.96</v>
      </c>
      <c r="M12" s="20"/>
    </row>
    <row r="13" spans="1:13" ht="15.75" thickBot="1" x14ac:dyDescent="0.3">
      <c r="A13" s="14"/>
      <c r="B13" s="84" t="s">
        <v>588</v>
      </c>
      <c r="C13" s="23"/>
      <c r="D13" s="66">
        <v>590000</v>
      </c>
      <c r="E13" s="66"/>
      <c r="F13" s="23"/>
      <c r="G13" s="35">
        <v>0.3</v>
      </c>
      <c r="H13" s="23"/>
      <c r="I13" s="66">
        <v>163150</v>
      </c>
      <c r="J13" s="66"/>
      <c r="K13" s="23"/>
      <c r="L13" s="35">
        <v>0.38</v>
      </c>
      <c r="M13" s="23"/>
    </row>
    <row r="14" spans="1:13" x14ac:dyDescent="0.25">
      <c r="A14" s="14"/>
      <c r="B14" s="19" t="s">
        <v>589</v>
      </c>
      <c r="C14" s="20"/>
      <c r="D14" s="51"/>
      <c r="E14" s="51"/>
      <c r="F14" s="20"/>
      <c r="G14" s="21"/>
      <c r="H14" s="20"/>
      <c r="I14" s="51"/>
      <c r="J14" s="51"/>
      <c r="K14" s="20"/>
      <c r="L14" s="21"/>
      <c r="M14" s="20"/>
    </row>
    <row r="15" spans="1:13" x14ac:dyDescent="0.25">
      <c r="A15" s="14"/>
      <c r="B15" s="26" t="s">
        <v>585</v>
      </c>
      <c r="C15" s="23"/>
      <c r="D15" s="55">
        <v>150022</v>
      </c>
      <c r="E15" s="55"/>
      <c r="F15" s="23"/>
      <c r="G15" s="28">
        <v>1.23</v>
      </c>
      <c r="H15" s="23"/>
      <c r="I15" s="55">
        <v>195321</v>
      </c>
      <c r="J15" s="55"/>
      <c r="K15" s="23"/>
      <c r="L15" s="28">
        <v>1.18</v>
      </c>
      <c r="M15" s="23"/>
    </row>
    <row r="16" spans="1:13" x14ac:dyDescent="0.25">
      <c r="A16" s="14"/>
      <c r="B16" s="29" t="s">
        <v>62</v>
      </c>
      <c r="C16" s="20"/>
      <c r="D16" s="53">
        <v>74199</v>
      </c>
      <c r="E16" s="53"/>
      <c r="F16" s="20"/>
      <c r="G16" s="31">
        <v>7</v>
      </c>
      <c r="H16" s="20"/>
      <c r="I16" s="53">
        <v>74153</v>
      </c>
      <c r="J16" s="53"/>
      <c r="K16" s="20"/>
      <c r="L16" s="31">
        <v>7</v>
      </c>
      <c r="M16" s="20"/>
    </row>
    <row r="17" spans="1:13" ht="15.75" thickBot="1" x14ac:dyDescent="0.3">
      <c r="A17" s="14"/>
      <c r="B17" s="26" t="s">
        <v>590</v>
      </c>
      <c r="C17" s="23"/>
      <c r="D17" s="61">
        <v>15464</v>
      </c>
      <c r="E17" s="61"/>
      <c r="F17" s="23"/>
      <c r="G17" s="35">
        <v>2.11</v>
      </c>
      <c r="H17" s="23"/>
      <c r="I17" s="61">
        <v>15464</v>
      </c>
      <c r="J17" s="61"/>
      <c r="K17" s="23"/>
      <c r="L17" s="35">
        <v>2.16</v>
      </c>
      <c r="M17" s="23"/>
    </row>
    <row r="18" spans="1:13" ht="15.75" thickBot="1" x14ac:dyDescent="0.3">
      <c r="A18" s="14"/>
      <c r="B18" s="85" t="s">
        <v>591</v>
      </c>
      <c r="C18" s="20"/>
      <c r="D18" s="63">
        <v>239685</v>
      </c>
      <c r="E18" s="63"/>
      <c r="F18" s="20"/>
      <c r="G18" s="33">
        <v>3.07</v>
      </c>
      <c r="H18" s="20"/>
      <c r="I18" s="63">
        <v>284938</v>
      </c>
      <c r="J18" s="63"/>
      <c r="K18" s="20"/>
      <c r="L18" s="33">
        <v>2.76</v>
      </c>
      <c r="M18" s="20"/>
    </row>
    <row r="19" spans="1:13" ht="15.75" thickBot="1" x14ac:dyDescent="0.3">
      <c r="A19" s="14"/>
      <c r="B19" s="26" t="s">
        <v>150</v>
      </c>
      <c r="C19" s="23"/>
      <c r="D19" s="38" t="s">
        <v>272</v>
      </c>
      <c r="E19" s="111">
        <v>829685</v>
      </c>
      <c r="F19" s="23"/>
      <c r="G19" s="40">
        <v>1.1000000000000001</v>
      </c>
      <c r="H19" s="11" t="s">
        <v>586</v>
      </c>
      <c r="I19" s="38" t="s">
        <v>272</v>
      </c>
      <c r="J19" s="111">
        <v>448088</v>
      </c>
      <c r="K19" s="23"/>
      <c r="L19" s="40">
        <v>1.89</v>
      </c>
      <c r="M19" s="11" t="s">
        <v>586</v>
      </c>
    </row>
    <row r="20" spans="1:13" ht="15.75" thickTop="1" x14ac:dyDescent="0.25">
      <c r="A20" s="14" t="s">
        <v>1173</v>
      </c>
      <c r="B20" s="77" t="s">
        <v>4</v>
      </c>
      <c r="C20" s="77"/>
      <c r="D20" s="77"/>
      <c r="E20" s="77"/>
      <c r="F20" s="77"/>
      <c r="G20" s="77"/>
      <c r="H20" s="77"/>
      <c r="I20" s="77"/>
      <c r="J20" s="77"/>
      <c r="K20" s="77"/>
      <c r="L20" s="77"/>
      <c r="M20" s="77"/>
    </row>
    <row r="21" spans="1:13" x14ac:dyDescent="0.25">
      <c r="A21" s="14"/>
      <c r="B21" s="80"/>
      <c r="C21" s="80"/>
      <c r="D21" s="80"/>
      <c r="E21" s="80"/>
      <c r="F21" s="80"/>
      <c r="G21" s="80"/>
      <c r="H21" s="80"/>
      <c r="I21" s="80"/>
      <c r="J21" s="80"/>
      <c r="K21" s="80"/>
      <c r="L21" s="80"/>
      <c r="M21" s="80"/>
    </row>
    <row r="22" spans="1:13" ht="15.75" thickBot="1" x14ac:dyDescent="0.3">
      <c r="A22" s="14"/>
      <c r="B22" s="23"/>
      <c r="C22" s="16"/>
      <c r="D22" s="49" t="s">
        <v>350</v>
      </c>
      <c r="E22" s="49"/>
      <c r="F22" s="49"/>
      <c r="G22" s="49"/>
      <c r="H22" s="16"/>
      <c r="I22" s="49" t="s">
        <v>368</v>
      </c>
      <c r="J22" s="49"/>
      <c r="K22" s="49"/>
      <c r="L22" s="49"/>
      <c r="M22" s="16"/>
    </row>
    <row r="23" spans="1:13" x14ac:dyDescent="0.25">
      <c r="A23" s="14"/>
      <c r="B23" s="23"/>
      <c r="C23" s="16"/>
      <c r="D23" s="76"/>
      <c r="E23" s="76"/>
      <c r="F23" s="75"/>
      <c r="G23" s="71" t="s">
        <v>579</v>
      </c>
      <c r="H23" s="16"/>
      <c r="I23" s="76"/>
      <c r="J23" s="76"/>
      <c r="K23" s="75"/>
      <c r="L23" s="71" t="s">
        <v>579</v>
      </c>
      <c r="M23" s="16"/>
    </row>
    <row r="24" spans="1:13" x14ac:dyDescent="0.25">
      <c r="A24" s="14"/>
      <c r="B24" s="23"/>
      <c r="C24" s="16"/>
      <c r="D24" s="47"/>
      <c r="E24" s="47"/>
      <c r="F24" s="16"/>
      <c r="G24" s="17" t="s">
        <v>580</v>
      </c>
      <c r="H24" s="16"/>
      <c r="I24" s="47"/>
      <c r="J24" s="47"/>
      <c r="K24" s="16"/>
      <c r="L24" s="17" t="s">
        <v>580</v>
      </c>
      <c r="M24" s="16"/>
    </row>
    <row r="25" spans="1:13" ht="15.75" thickBot="1" x14ac:dyDescent="0.3">
      <c r="A25" s="14"/>
      <c r="B25" s="73" t="s">
        <v>581</v>
      </c>
      <c r="C25" s="16"/>
      <c r="D25" s="49" t="s">
        <v>582</v>
      </c>
      <c r="E25" s="49"/>
      <c r="F25" s="16"/>
      <c r="G25" s="18" t="s">
        <v>583</v>
      </c>
      <c r="H25" s="16"/>
      <c r="I25" s="49" t="s">
        <v>582</v>
      </c>
      <c r="J25" s="49"/>
      <c r="K25" s="16"/>
      <c r="L25" s="18" t="s">
        <v>583</v>
      </c>
      <c r="M25" s="16"/>
    </row>
    <row r="26" spans="1:13" x14ac:dyDescent="0.25">
      <c r="A26" s="14"/>
      <c r="B26" s="19" t="s">
        <v>596</v>
      </c>
      <c r="C26" s="20"/>
      <c r="D26" s="51"/>
      <c r="E26" s="51"/>
      <c r="F26" s="20"/>
      <c r="G26" s="21"/>
      <c r="H26" s="20"/>
      <c r="I26" s="51"/>
      <c r="J26" s="51"/>
      <c r="K26" s="20"/>
      <c r="L26" s="21"/>
      <c r="M26" s="20"/>
    </row>
    <row r="27" spans="1:13" x14ac:dyDescent="0.25">
      <c r="A27" s="14"/>
      <c r="B27" s="136">
        <v>2013</v>
      </c>
      <c r="C27" s="23"/>
      <c r="D27" s="11" t="s">
        <v>272</v>
      </c>
      <c r="E27" s="27">
        <v>518039</v>
      </c>
      <c r="F27" s="23"/>
      <c r="G27" s="28">
        <v>0.33</v>
      </c>
      <c r="H27" s="11" t="s">
        <v>586</v>
      </c>
      <c r="I27" s="11" t="s">
        <v>272</v>
      </c>
      <c r="J27" s="27">
        <v>186448</v>
      </c>
      <c r="K27" s="23"/>
      <c r="L27" s="28">
        <v>0.32</v>
      </c>
      <c r="M27" s="11" t="s">
        <v>586</v>
      </c>
    </row>
    <row r="28" spans="1:13" x14ac:dyDescent="0.25">
      <c r="A28" s="14"/>
      <c r="B28" s="137">
        <v>2014</v>
      </c>
      <c r="C28" s="20"/>
      <c r="D28" s="53">
        <v>120082</v>
      </c>
      <c r="E28" s="53"/>
      <c r="F28" s="20"/>
      <c r="G28" s="31">
        <v>0.69</v>
      </c>
      <c r="H28" s="20"/>
      <c r="I28" s="53">
        <v>20280</v>
      </c>
      <c r="J28" s="53"/>
      <c r="K28" s="20"/>
      <c r="L28" s="31">
        <v>3.04</v>
      </c>
      <c r="M28" s="20"/>
    </row>
    <row r="29" spans="1:13" x14ac:dyDescent="0.25">
      <c r="A29" s="14"/>
      <c r="B29" s="136">
        <v>2015</v>
      </c>
      <c r="C29" s="23"/>
      <c r="D29" s="56" t="s">
        <v>284</v>
      </c>
      <c r="E29" s="56"/>
      <c r="F29" s="23"/>
      <c r="G29" s="28" t="s">
        <v>284</v>
      </c>
      <c r="H29" s="23"/>
      <c r="I29" s="56" t="s">
        <v>284</v>
      </c>
      <c r="J29" s="56"/>
      <c r="K29" s="23"/>
      <c r="L29" s="28" t="s">
        <v>284</v>
      </c>
      <c r="M29" s="23"/>
    </row>
    <row r="30" spans="1:13" x14ac:dyDescent="0.25">
      <c r="A30" s="14"/>
      <c r="B30" s="137">
        <v>2016</v>
      </c>
      <c r="C30" s="20"/>
      <c r="D30" s="53">
        <v>1599</v>
      </c>
      <c r="E30" s="53"/>
      <c r="F30" s="20"/>
      <c r="G30" s="31">
        <v>0.79</v>
      </c>
      <c r="H30" s="20"/>
      <c r="I30" s="53">
        <v>1645</v>
      </c>
      <c r="J30" s="53"/>
      <c r="K30" s="20"/>
      <c r="L30" s="31">
        <v>0.8</v>
      </c>
      <c r="M30" s="20"/>
    </row>
    <row r="31" spans="1:13" ht="15.75" thickBot="1" x14ac:dyDescent="0.3">
      <c r="A31" s="14"/>
      <c r="B31" s="136" t="s">
        <v>597</v>
      </c>
      <c r="C31" s="23"/>
      <c r="D31" s="61">
        <v>5361</v>
      </c>
      <c r="E31" s="61"/>
      <c r="F31" s="23"/>
      <c r="G31" s="35">
        <v>3.82</v>
      </c>
      <c r="H31" s="23"/>
      <c r="I31" s="61">
        <v>5478</v>
      </c>
      <c r="J31" s="61"/>
      <c r="K31" s="23"/>
      <c r="L31" s="35">
        <v>3.87</v>
      </c>
      <c r="M31" s="23"/>
    </row>
    <row r="32" spans="1:13" ht="15.75" thickBot="1" x14ac:dyDescent="0.3">
      <c r="A32" s="14"/>
      <c r="B32" s="29" t="s">
        <v>598</v>
      </c>
      <c r="C32" s="20"/>
      <c r="D32" s="113" t="s">
        <v>272</v>
      </c>
      <c r="E32" s="114">
        <v>645081</v>
      </c>
      <c r="F32" s="20"/>
      <c r="G32" s="33">
        <v>0.43</v>
      </c>
      <c r="H32" s="32" t="s">
        <v>586</v>
      </c>
      <c r="I32" s="113" t="s">
        <v>272</v>
      </c>
      <c r="J32" s="114">
        <v>213851</v>
      </c>
      <c r="K32" s="20"/>
      <c r="L32" s="33">
        <v>0.67</v>
      </c>
      <c r="M32" s="32" t="s">
        <v>586</v>
      </c>
    </row>
    <row r="33" spans="1:13" x14ac:dyDescent="0.25">
      <c r="A33" s="14"/>
      <c r="B33" s="87"/>
      <c r="C33" s="23"/>
      <c r="D33" s="65"/>
      <c r="E33" s="65"/>
      <c r="F33" s="23"/>
      <c r="G33" s="24"/>
      <c r="H33" s="23"/>
      <c r="I33" s="65"/>
      <c r="J33" s="65"/>
      <c r="K33" s="23"/>
      <c r="L33" s="24"/>
      <c r="M33" s="23"/>
    </row>
    <row r="34" spans="1:13" x14ac:dyDescent="0.25">
      <c r="A34" s="14"/>
      <c r="B34" s="19" t="s">
        <v>599</v>
      </c>
      <c r="C34" s="20"/>
      <c r="D34" s="50"/>
      <c r="E34" s="50"/>
      <c r="F34" s="20"/>
      <c r="G34" s="21"/>
      <c r="H34" s="20"/>
      <c r="I34" s="50"/>
      <c r="J34" s="50"/>
      <c r="K34" s="20"/>
      <c r="L34" s="21"/>
      <c r="M34" s="20"/>
    </row>
    <row r="35" spans="1:13" x14ac:dyDescent="0.25">
      <c r="A35" s="14"/>
      <c r="B35" s="136">
        <v>2013</v>
      </c>
      <c r="C35" s="23"/>
      <c r="D35" s="11" t="s">
        <v>272</v>
      </c>
      <c r="E35" s="27">
        <v>19941</v>
      </c>
      <c r="F35" s="23"/>
      <c r="G35" s="28">
        <v>1.93</v>
      </c>
      <c r="H35" s="11" t="s">
        <v>586</v>
      </c>
      <c r="I35" s="11" t="s">
        <v>272</v>
      </c>
      <c r="J35" s="27">
        <v>59620</v>
      </c>
      <c r="K35" s="23"/>
      <c r="L35" s="28">
        <v>1.33</v>
      </c>
      <c r="M35" s="11" t="s">
        <v>586</v>
      </c>
    </row>
    <row r="36" spans="1:13" x14ac:dyDescent="0.25">
      <c r="A36" s="14"/>
      <c r="B36" s="137">
        <v>2014</v>
      </c>
      <c r="C36" s="20"/>
      <c r="D36" s="53">
        <v>10000</v>
      </c>
      <c r="E36" s="53"/>
      <c r="F36" s="20"/>
      <c r="G36" s="31">
        <v>0.33</v>
      </c>
      <c r="H36" s="20"/>
      <c r="I36" s="53">
        <v>10000</v>
      </c>
      <c r="J36" s="53"/>
      <c r="K36" s="20"/>
      <c r="L36" s="31">
        <v>0.39</v>
      </c>
      <c r="M36" s="20"/>
    </row>
    <row r="37" spans="1:13" x14ac:dyDescent="0.25">
      <c r="A37" s="14"/>
      <c r="B37" s="136">
        <v>2015</v>
      </c>
      <c r="C37" s="23"/>
      <c r="D37" s="55">
        <v>20000</v>
      </c>
      <c r="E37" s="55"/>
      <c r="F37" s="23"/>
      <c r="G37" s="28">
        <v>0.32</v>
      </c>
      <c r="H37" s="23"/>
      <c r="I37" s="55">
        <v>20000</v>
      </c>
      <c r="J37" s="55"/>
      <c r="K37" s="23"/>
      <c r="L37" s="28">
        <v>0.41</v>
      </c>
      <c r="M37" s="23"/>
    </row>
    <row r="38" spans="1:13" x14ac:dyDescent="0.25">
      <c r="A38" s="14"/>
      <c r="B38" s="137">
        <v>2016</v>
      </c>
      <c r="C38" s="20"/>
      <c r="D38" s="53">
        <v>10000</v>
      </c>
      <c r="E38" s="53"/>
      <c r="F38" s="20"/>
      <c r="G38" s="31">
        <v>0.32</v>
      </c>
      <c r="H38" s="20"/>
      <c r="I38" s="53">
        <v>10000</v>
      </c>
      <c r="J38" s="53"/>
      <c r="K38" s="20"/>
      <c r="L38" s="31">
        <v>0.41</v>
      </c>
      <c r="M38" s="20"/>
    </row>
    <row r="39" spans="1:13" ht="15.75" thickBot="1" x14ac:dyDescent="0.3">
      <c r="A39" s="14"/>
      <c r="B39" s="136" t="s">
        <v>597</v>
      </c>
      <c r="C39" s="23"/>
      <c r="D39" s="61">
        <v>35000</v>
      </c>
      <c r="E39" s="61"/>
      <c r="F39" s="23"/>
      <c r="G39" s="35">
        <v>0.9</v>
      </c>
      <c r="H39" s="23"/>
      <c r="I39" s="61">
        <v>35000</v>
      </c>
      <c r="J39" s="61"/>
      <c r="K39" s="23"/>
      <c r="L39" s="35">
        <v>0.97</v>
      </c>
      <c r="M39" s="23"/>
    </row>
    <row r="40" spans="1:13" ht="15.75" thickBot="1" x14ac:dyDescent="0.3">
      <c r="A40" s="14"/>
      <c r="B40" s="29" t="s">
        <v>600</v>
      </c>
      <c r="C40" s="20"/>
      <c r="D40" s="113" t="s">
        <v>272</v>
      </c>
      <c r="E40" s="114">
        <v>94941</v>
      </c>
      <c r="F40" s="20"/>
      <c r="G40" s="33">
        <v>0.87</v>
      </c>
      <c r="H40" s="32" t="s">
        <v>586</v>
      </c>
      <c r="I40" s="113" t="s">
        <v>272</v>
      </c>
      <c r="J40" s="114">
        <v>134620</v>
      </c>
      <c r="K40" s="20"/>
      <c r="L40" s="33">
        <v>0.96</v>
      </c>
      <c r="M40" s="32" t="s">
        <v>586</v>
      </c>
    </row>
    <row r="41" spans="1:13" ht="15.75" thickBot="1" x14ac:dyDescent="0.3">
      <c r="A41" s="14"/>
      <c r="B41" s="26" t="s">
        <v>601</v>
      </c>
      <c r="C41" s="23"/>
      <c r="D41" s="38" t="s">
        <v>272</v>
      </c>
      <c r="E41" s="39">
        <v>740022</v>
      </c>
      <c r="F41" s="23"/>
      <c r="G41" s="40">
        <v>0.49</v>
      </c>
      <c r="H41" s="11" t="s">
        <v>586</v>
      </c>
      <c r="I41" s="38" t="s">
        <v>272</v>
      </c>
      <c r="J41" s="39">
        <v>348471</v>
      </c>
      <c r="K41" s="23"/>
      <c r="L41" s="40">
        <v>0.78</v>
      </c>
      <c r="M41" s="11" t="s">
        <v>586</v>
      </c>
    </row>
  </sheetData>
  <mergeCells count="64">
    <mergeCell ref="A20:A41"/>
    <mergeCell ref="B20:M20"/>
    <mergeCell ref="B21:M21"/>
    <mergeCell ref="A1:A2"/>
    <mergeCell ref="B1:M1"/>
    <mergeCell ref="B2:M2"/>
    <mergeCell ref="B3:M3"/>
    <mergeCell ref="A4:A19"/>
    <mergeCell ref="B4:M4"/>
    <mergeCell ref="B5:M5"/>
    <mergeCell ref="D37:E37"/>
    <mergeCell ref="I37:J37"/>
    <mergeCell ref="D38:E38"/>
    <mergeCell ref="I38:J38"/>
    <mergeCell ref="D39:E39"/>
    <mergeCell ref="I39:J39"/>
    <mergeCell ref="D33:E33"/>
    <mergeCell ref="I33:J33"/>
    <mergeCell ref="D34:E34"/>
    <mergeCell ref="I34:J34"/>
    <mergeCell ref="D36:E36"/>
    <mergeCell ref="I36:J36"/>
    <mergeCell ref="D29:E29"/>
    <mergeCell ref="I29:J29"/>
    <mergeCell ref="D30:E30"/>
    <mergeCell ref="I30:J30"/>
    <mergeCell ref="D31:E31"/>
    <mergeCell ref="I31:J31"/>
    <mergeCell ref="D25:E25"/>
    <mergeCell ref="I25:J25"/>
    <mergeCell ref="D26:E26"/>
    <mergeCell ref="I26:J26"/>
    <mergeCell ref="D28:E28"/>
    <mergeCell ref="I28:J28"/>
    <mergeCell ref="D22:G22"/>
    <mergeCell ref="I22:L22"/>
    <mergeCell ref="D23:E23"/>
    <mergeCell ref="I23:J23"/>
    <mergeCell ref="D24:E24"/>
    <mergeCell ref="I24:J24"/>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0:E10"/>
    <mergeCell ref="I10:J10"/>
    <mergeCell ref="D12:E12"/>
    <mergeCell ref="I12:J12"/>
    <mergeCell ref="D6:G6"/>
    <mergeCell ref="I6:L6"/>
    <mergeCell ref="D7:E7"/>
    <mergeCell ref="I7:J7"/>
    <mergeCell ref="D8:E8"/>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7</v>
      </c>
    </row>
    <row r="2" spans="1:3" ht="30" x14ac:dyDescent="0.25">
      <c r="A2" s="1" t="s">
        <v>76</v>
      </c>
      <c r="B2" s="7"/>
      <c r="C2" s="7"/>
    </row>
    <row r="3" spans="1:3" x14ac:dyDescent="0.25">
      <c r="A3" s="3" t="s">
        <v>77</v>
      </c>
      <c r="B3" s="4" t="s">
        <v>4</v>
      </c>
      <c r="C3" s="4" t="s">
        <v>4</v>
      </c>
    </row>
    <row r="4" spans="1:3" ht="30" x14ac:dyDescent="0.25">
      <c r="A4" s="2" t="s">
        <v>78</v>
      </c>
      <c r="B4" s="8">
        <v>48080</v>
      </c>
      <c r="C4" s="8">
        <v>52490</v>
      </c>
    </row>
    <row r="5" spans="1:3" ht="30" x14ac:dyDescent="0.25">
      <c r="A5" s="2" t="s">
        <v>79</v>
      </c>
      <c r="B5" s="9">
        <v>0.01</v>
      </c>
      <c r="C5" s="9">
        <v>0.01</v>
      </c>
    </row>
    <row r="6" spans="1:3" x14ac:dyDescent="0.25">
      <c r="A6" s="2" t="s">
        <v>80</v>
      </c>
      <c r="B6" s="6">
        <v>50000000</v>
      </c>
      <c r="C6" s="6">
        <v>50000000</v>
      </c>
    </row>
    <row r="7" spans="1:3" x14ac:dyDescent="0.25">
      <c r="A7" s="2" t="s">
        <v>81</v>
      </c>
      <c r="B7" s="6">
        <v>26525466</v>
      </c>
      <c r="C7" s="6">
        <v>26525466</v>
      </c>
    </row>
    <row r="8" spans="1:3" x14ac:dyDescent="0.25">
      <c r="A8" s="2" t="s">
        <v>82</v>
      </c>
      <c r="B8" s="6">
        <v>24952204</v>
      </c>
      <c r="C8" s="6">
        <v>25148522</v>
      </c>
    </row>
    <row r="9" spans="1:3" x14ac:dyDescent="0.25">
      <c r="A9" s="2" t="s">
        <v>83</v>
      </c>
      <c r="B9" s="6">
        <v>1573262</v>
      </c>
      <c r="C9" s="6">
        <v>1376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4" max="4" width="15.5703125" bestFit="1" customWidth="1"/>
    <col min="5" max="5" width="6.28515625" bestFit="1" customWidth="1"/>
    <col min="6" max="6" width="15" bestFit="1" customWidth="1"/>
    <col min="7" max="7" width="2.5703125" bestFit="1" customWidth="1"/>
    <col min="8" max="8" width="18.140625" bestFit="1" customWidth="1"/>
    <col min="9" max="9" width="2.5703125" bestFit="1" customWidth="1"/>
    <col min="10" max="10" width="23.5703125" bestFit="1" customWidth="1"/>
    <col min="11" max="11" width="5.42578125" bestFit="1" customWidth="1"/>
    <col min="12" max="12" width="1.5703125" bestFit="1" customWidth="1"/>
    <col min="13" max="13" width="3" customWidth="1"/>
    <col min="14" max="14" width="8.85546875"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7" t="s">
        <v>1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5</v>
      </c>
      <c r="B3" s="77" t="s">
        <v>4</v>
      </c>
      <c r="C3" s="77"/>
      <c r="D3" s="77"/>
      <c r="E3" s="77"/>
      <c r="F3" s="77"/>
      <c r="G3" s="77"/>
      <c r="H3" s="77"/>
      <c r="I3" s="77"/>
      <c r="J3" s="77"/>
      <c r="K3" s="77"/>
      <c r="L3" s="77"/>
      <c r="M3" s="77"/>
      <c r="N3" s="77"/>
      <c r="O3" s="77"/>
      <c r="P3" s="77"/>
      <c r="Q3" s="77"/>
      <c r="R3" s="77"/>
    </row>
    <row r="4" spans="1:18" ht="15" customHeight="1" x14ac:dyDescent="0.25">
      <c r="A4" s="14" t="s">
        <v>1175</v>
      </c>
      <c r="B4" s="77" t="s">
        <v>4</v>
      </c>
      <c r="C4" s="77"/>
      <c r="D4" s="77"/>
      <c r="E4" s="77"/>
      <c r="F4" s="77"/>
      <c r="G4" s="77"/>
      <c r="H4" s="77"/>
      <c r="I4" s="77"/>
      <c r="J4" s="77"/>
      <c r="K4" s="77"/>
      <c r="L4" s="77"/>
      <c r="M4" s="77"/>
      <c r="N4" s="77"/>
      <c r="O4" s="77"/>
      <c r="P4" s="77"/>
      <c r="Q4" s="77"/>
      <c r="R4" s="77"/>
    </row>
    <row r="5" spans="1:18" x14ac:dyDescent="0.25">
      <c r="A5" s="14"/>
      <c r="B5" s="79"/>
      <c r="C5" s="79"/>
      <c r="D5" s="79"/>
      <c r="E5" s="79"/>
      <c r="F5" s="79"/>
      <c r="G5" s="79"/>
      <c r="H5" s="79"/>
      <c r="I5" s="79"/>
      <c r="J5" s="79"/>
      <c r="K5" s="79"/>
      <c r="L5" s="79"/>
      <c r="M5" s="79"/>
      <c r="N5" s="79"/>
      <c r="O5" s="79"/>
      <c r="P5" s="79"/>
      <c r="Q5" s="79"/>
      <c r="R5" s="79"/>
    </row>
    <row r="6" spans="1:18" x14ac:dyDescent="0.25">
      <c r="A6" s="14"/>
      <c r="B6" s="23"/>
      <c r="C6" s="16"/>
      <c r="D6" s="16"/>
      <c r="E6" s="16"/>
      <c r="F6" s="16"/>
      <c r="G6" s="16"/>
      <c r="H6" s="17" t="s">
        <v>608</v>
      </c>
      <c r="I6" s="16"/>
    </row>
    <row r="7" spans="1:18" ht="15.75" thickBot="1" x14ac:dyDescent="0.3">
      <c r="A7" s="14"/>
      <c r="B7" s="23"/>
      <c r="C7" s="16"/>
      <c r="D7" s="18" t="s">
        <v>350</v>
      </c>
      <c r="E7" s="16"/>
      <c r="F7" s="18" t="s">
        <v>368</v>
      </c>
      <c r="G7" s="16"/>
      <c r="H7" s="18" t="s">
        <v>609</v>
      </c>
      <c r="I7" s="16"/>
    </row>
    <row r="8" spans="1:18" x14ac:dyDescent="0.25">
      <c r="A8" s="14"/>
      <c r="B8" s="36"/>
      <c r="C8" s="23"/>
      <c r="D8" s="24"/>
      <c r="E8" s="23"/>
      <c r="F8" s="24"/>
      <c r="G8" s="23"/>
      <c r="H8" s="24"/>
      <c r="I8" s="23"/>
    </row>
    <row r="9" spans="1:18" x14ac:dyDescent="0.25">
      <c r="A9" s="14"/>
      <c r="B9" s="29" t="s">
        <v>610</v>
      </c>
      <c r="C9" s="20"/>
      <c r="D9" s="31">
        <v>11.9</v>
      </c>
      <c r="E9" s="32" t="s">
        <v>586</v>
      </c>
      <c r="F9" s="31">
        <v>11.8</v>
      </c>
      <c r="G9" s="32" t="s">
        <v>586</v>
      </c>
      <c r="H9" s="31">
        <v>10</v>
      </c>
      <c r="I9" s="32" t="s">
        <v>586</v>
      </c>
    </row>
    <row r="10" spans="1:18" x14ac:dyDescent="0.25">
      <c r="A10" s="14"/>
      <c r="B10" s="36"/>
      <c r="C10" s="23"/>
      <c r="D10" s="24"/>
      <c r="E10" s="23"/>
      <c r="F10" s="24"/>
      <c r="G10" s="23"/>
      <c r="H10" s="24"/>
      <c r="I10" s="23"/>
    </row>
    <row r="11" spans="1:18" x14ac:dyDescent="0.25">
      <c r="A11" s="14"/>
      <c r="B11" s="29" t="s">
        <v>611</v>
      </c>
      <c r="C11" s="20"/>
      <c r="D11" s="31">
        <v>10.1</v>
      </c>
      <c r="E11" s="20"/>
      <c r="F11" s="31">
        <v>10</v>
      </c>
      <c r="G11" s="20"/>
      <c r="H11" s="31">
        <v>6</v>
      </c>
      <c r="I11" s="20"/>
    </row>
    <row r="12" spans="1:18" x14ac:dyDescent="0.25">
      <c r="A12" s="14"/>
      <c r="B12" s="36"/>
      <c r="C12" s="23"/>
      <c r="D12" s="24"/>
      <c r="E12" s="23"/>
      <c r="F12" s="24"/>
      <c r="G12" s="23"/>
      <c r="H12" s="24"/>
      <c r="I12" s="23"/>
    </row>
    <row r="13" spans="1:18" x14ac:dyDescent="0.25">
      <c r="A13" s="14"/>
      <c r="B13" s="29" t="s">
        <v>612</v>
      </c>
      <c r="C13" s="20"/>
      <c r="D13" s="31">
        <v>8.1</v>
      </c>
      <c r="E13" s="20"/>
      <c r="F13" s="31">
        <v>7.5</v>
      </c>
      <c r="G13" s="20"/>
      <c r="H13" s="31">
        <v>5</v>
      </c>
      <c r="I13" s="20"/>
    </row>
    <row r="14" spans="1:18" ht="15" customHeight="1" x14ac:dyDescent="0.25">
      <c r="A14" s="14" t="s">
        <v>1176</v>
      </c>
      <c r="B14" s="77" t="s">
        <v>4</v>
      </c>
      <c r="C14" s="77"/>
      <c r="D14" s="77"/>
      <c r="E14" s="77"/>
      <c r="F14" s="77"/>
      <c r="G14" s="77"/>
      <c r="H14" s="77"/>
      <c r="I14" s="77"/>
      <c r="J14" s="77"/>
      <c r="K14" s="77"/>
      <c r="L14" s="77"/>
      <c r="M14" s="77"/>
      <c r="N14" s="77"/>
      <c r="O14" s="77"/>
      <c r="P14" s="77"/>
      <c r="Q14" s="77"/>
      <c r="R14" s="77"/>
    </row>
    <row r="15" spans="1:18" x14ac:dyDescent="0.25">
      <c r="A15" s="14"/>
      <c r="B15" s="79"/>
      <c r="C15" s="79"/>
      <c r="D15" s="79"/>
      <c r="E15" s="79"/>
      <c r="F15" s="79"/>
      <c r="G15" s="79"/>
      <c r="H15" s="79"/>
      <c r="I15" s="79"/>
      <c r="J15" s="79"/>
      <c r="K15" s="79"/>
      <c r="L15" s="79"/>
      <c r="M15" s="79"/>
      <c r="N15" s="79"/>
      <c r="O15" s="79"/>
      <c r="P15" s="79"/>
      <c r="Q15" s="79"/>
      <c r="R15" s="79"/>
    </row>
    <row r="16" spans="1:18" ht="15.75" thickBot="1" x14ac:dyDescent="0.3">
      <c r="A16" s="14"/>
      <c r="B16" s="73" t="s">
        <v>261</v>
      </c>
      <c r="C16" s="16"/>
      <c r="D16" s="49" t="s">
        <v>350</v>
      </c>
      <c r="E16" s="49"/>
      <c r="F16" s="16"/>
      <c r="G16" s="49" t="s">
        <v>368</v>
      </c>
      <c r="H16" s="49"/>
      <c r="I16" s="16"/>
    </row>
    <row r="17" spans="1:18" ht="26.25" x14ac:dyDescent="0.25">
      <c r="A17" s="14"/>
      <c r="B17" s="19" t="s">
        <v>616</v>
      </c>
      <c r="C17" s="20"/>
      <c r="D17" s="51"/>
      <c r="E17" s="51"/>
      <c r="F17" s="20"/>
      <c r="G17" s="51"/>
      <c r="H17" s="51"/>
      <c r="I17" s="20"/>
    </row>
    <row r="18" spans="1:18" ht="26.25" x14ac:dyDescent="0.25">
      <c r="A18" s="14"/>
      <c r="B18" s="84" t="s">
        <v>617</v>
      </c>
      <c r="C18" s="23"/>
      <c r="D18" s="11" t="s">
        <v>272</v>
      </c>
      <c r="E18" s="28" t="s">
        <v>618</v>
      </c>
      <c r="F18" s="11" t="s">
        <v>274</v>
      </c>
      <c r="G18" s="11" t="s">
        <v>272</v>
      </c>
      <c r="H18" s="27">
        <v>10718</v>
      </c>
      <c r="I18" s="23"/>
    </row>
    <row r="19" spans="1:18" ht="26.25" x14ac:dyDescent="0.25">
      <c r="A19" s="14"/>
      <c r="B19" s="85" t="s">
        <v>619</v>
      </c>
      <c r="C19" s="20"/>
      <c r="D19" s="54" t="s">
        <v>620</v>
      </c>
      <c r="E19" s="54"/>
      <c r="F19" s="32" t="s">
        <v>274</v>
      </c>
      <c r="G19" s="54" t="s">
        <v>621</v>
      </c>
      <c r="H19" s="54"/>
      <c r="I19" s="32" t="s">
        <v>274</v>
      </c>
    </row>
    <row r="20" spans="1:18" x14ac:dyDescent="0.25">
      <c r="A20" s="14"/>
      <c r="B20" s="84" t="s">
        <v>622</v>
      </c>
      <c r="C20" s="23"/>
      <c r="D20" s="56" t="s">
        <v>623</v>
      </c>
      <c r="E20" s="56"/>
      <c r="F20" s="11" t="s">
        <v>274</v>
      </c>
      <c r="G20" s="56" t="s">
        <v>624</v>
      </c>
      <c r="H20" s="56"/>
      <c r="I20" s="11" t="s">
        <v>274</v>
      </c>
    </row>
    <row r="21" spans="1:18" ht="26.25" x14ac:dyDescent="0.25">
      <c r="A21" s="14"/>
      <c r="B21" s="85" t="s">
        <v>625</v>
      </c>
      <c r="C21" s="20"/>
      <c r="D21" s="54" t="s">
        <v>626</v>
      </c>
      <c r="E21" s="54"/>
      <c r="F21" s="32" t="s">
        <v>274</v>
      </c>
      <c r="G21" s="54" t="s">
        <v>626</v>
      </c>
      <c r="H21" s="54"/>
      <c r="I21" s="32" t="s">
        <v>274</v>
      </c>
    </row>
    <row r="22" spans="1:18" x14ac:dyDescent="0.25">
      <c r="A22" s="14"/>
      <c r="B22" s="87"/>
      <c r="C22" s="23"/>
      <c r="D22" s="52"/>
      <c r="E22" s="52"/>
      <c r="F22" s="23"/>
      <c r="G22" s="52"/>
      <c r="H22" s="52"/>
      <c r="I22" s="23"/>
    </row>
    <row r="23" spans="1:18" ht="39" x14ac:dyDescent="0.25">
      <c r="A23" s="14"/>
      <c r="B23" s="19" t="s">
        <v>627</v>
      </c>
      <c r="C23" s="20"/>
      <c r="D23" s="50"/>
      <c r="E23" s="50"/>
      <c r="F23" s="20"/>
      <c r="G23" s="50"/>
      <c r="H23" s="50"/>
      <c r="I23" s="20"/>
    </row>
    <row r="24" spans="1:18" ht="26.25" x14ac:dyDescent="0.25">
      <c r="A24" s="14"/>
      <c r="B24" s="84" t="s">
        <v>617</v>
      </c>
      <c r="C24" s="23"/>
      <c r="D24" s="56">
        <v>914</v>
      </c>
      <c r="E24" s="56"/>
      <c r="F24" s="23"/>
      <c r="G24" s="56" t="s">
        <v>628</v>
      </c>
      <c r="H24" s="56"/>
      <c r="I24" s="11" t="s">
        <v>274</v>
      </c>
    </row>
    <row r="25" spans="1:18" ht="26.25" x14ac:dyDescent="0.25">
      <c r="A25" s="14"/>
      <c r="B25" s="85" t="s">
        <v>619</v>
      </c>
      <c r="C25" s="20"/>
      <c r="D25" s="53">
        <v>1813</v>
      </c>
      <c r="E25" s="53"/>
      <c r="F25" s="20"/>
      <c r="G25" s="53">
        <v>4397</v>
      </c>
      <c r="H25" s="53"/>
      <c r="I25" s="20"/>
    </row>
    <row r="26" spans="1:18" x14ac:dyDescent="0.25">
      <c r="A26" s="14"/>
      <c r="B26" s="84" t="s">
        <v>622</v>
      </c>
      <c r="C26" s="23"/>
      <c r="D26" s="55">
        <v>1403</v>
      </c>
      <c r="E26" s="55"/>
      <c r="F26" s="23"/>
      <c r="G26" s="55">
        <v>1801</v>
      </c>
      <c r="H26" s="55"/>
      <c r="I26" s="23"/>
    </row>
    <row r="27" spans="1:18" ht="27" thickBot="1" x14ac:dyDescent="0.3">
      <c r="A27" s="14"/>
      <c r="B27" s="85" t="s">
        <v>625</v>
      </c>
      <c r="C27" s="20"/>
      <c r="D27" s="58">
        <v>510</v>
      </c>
      <c r="E27" s="58"/>
      <c r="F27" s="20"/>
      <c r="G27" s="58">
        <v>510</v>
      </c>
      <c r="H27" s="58"/>
      <c r="I27" s="20"/>
    </row>
    <row r="28" spans="1:18" ht="15.75" thickBot="1" x14ac:dyDescent="0.3">
      <c r="A28" s="14"/>
      <c r="B28" s="22" t="s">
        <v>71</v>
      </c>
      <c r="C28" s="23"/>
      <c r="D28" s="38" t="s">
        <v>272</v>
      </c>
      <c r="E28" s="139" t="s">
        <v>629</v>
      </c>
      <c r="F28" s="11" t="s">
        <v>274</v>
      </c>
      <c r="G28" s="38" t="s">
        <v>272</v>
      </c>
      <c r="H28" s="139" t="s">
        <v>630</v>
      </c>
      <c r="I28" s="11" t="s">
        <v>274</v>
      </c>
    </row>
    <row r="29" spans="1:18" ht="15.75" thickTop="1" x14ac:dyDescent="0.25">
      <c r="A29" s="14" t="s">
        <v>1177</v>
      </c>
      <c r="B29" s="77" t="s">
        <v>4</v>
      </c>
      <c r="C29" s="77"/>
      <c r="D29" s="77"/>
      <c r="E29" s="77"/>
      <c r="F29" s="77"/>
      <c r="G29" s="77"/>
      <c r="H29" s="77"/>
      <c r="I29" s="77"/>
      <c r="J29" s="77"/>
      <c r="K29" s="77"/>
      <c r="L29" s="77"/>
      <c r="M29" s="77"/>
      <c r="N29" s="77"/>
      <c r="O29" s="77"/>
      <c r="P29" s="77"/>
      <c r="Q29" s="77"/>
      <c r="R29" s="77"/>
    </row>
    <row r="30" spans="1:18" x14ac:dyDescent="0.25">
      <c r="A30" s="14"/>
      <c r="B30" s="80"/>
      <c r="C30" s="80"/>
      <c r="D30" s="80"/>
      <c r="E30" s="80"/>
      <c r="F30" s="80"/>
      <c r="G30" s="80"/>
      <c r="H30" s="80"/>
      <c r="I30" s="80"/>
      <c r="J30" s="80"/>
      <c r="K30" s="80"/>
      <c r="L30" s="80"/>
      <c r="M30" s="80"/>
      <c r="N30" s="80"/>
      <c r="O30" s="80"/>
      <c r="P30" s="80"/>
      <c r="Q30" s="80"/>
      <c r="R30" s="80"/>
    </row>
    <row r="31" spans="1:18" ht="15.75" thickBot="1" x14ac:dyDescent="0.3">
      <c r="A31" s="14"/>
      <c r="B31" s="73" t="s">
        <v>261</v>
      </c>
      <c r="C31" s="16"/>
      <c r="D31" s="49" t="s">
        <v>632</v>
      </c>
      <c r="E31" s="49"/>
      <c r="F31" s="16"/>
      <c r="G31" s="49" t="s">
        <v>633</v>
      </c>
      <c r="H31" s="49"/>
      <c r="I31" s="16"/>
      <c r="J31" s="49" t="s">
        <v>634</v>
      </c>
      <c r="K31" s="49"/>
      <c r="L31" s="16"/>
    </row>
    <row r="32" spans="1:18" x14ac:dyDescent="0.25">
      <c r="A32" s="14"/>
      <c r="B32" s="140" t="s">
        <v>635</v>
      </c>
      <c r="C32" s="20"/>
      <c r="D32" s="51"/>
      <c r="E32" s="51"/>
      <c r="F32" s="20"/>
      <c r="G32" s="51"/>
      <c r="H32" s="51"/>
      <c r="I32" s="20"/>
      <c r="J32" s="51"/>
      <c r="K32" s="51"/>
      <c r="L32" s="20"/>
    </row>
    <row r="33" spans="1:12" ht="25.5" x14ac:dyDescent="0.25">
      <c r="A33" s="14"/>
      <c r="B33" s="141" t="s">
        <v>636</v>
      </c>
      <c r="C33" s="23"/>
      <c r="D33" s="52"/>
      <c r="E33" s="52"/>
      <c r="F33" s="23"/>
      <c r="G33" s="52"/>
      <c r="H33" s="52"/>
      <c r="I33" s="23"/>
      <c r="J33" s="52"/>
      <c r="K33" s="52"/>
      <c r="L33" s="23"/>
    </row>
    <row r="34" spans="1:12" ht="25.5" x14ac:dyDescent="0.25">
      <c r="A34" s="14"/>
      <c r="B34" s="142" t="s">
        <v>637</v>
      </c>
      <c r="C34" s="20"/>
      <c r="D34" s="32" t="s">
        <v>272</v>
      </c>
      <c r="E34" s="31" t="s">
        <v>638</v>
      </c>
      <c r="F34" s="32" t="s">
        <v>274</v>
      </c>
      <c r="G34" s="32" t="s">
        <v>272</v>
      </c>
      <c r="H34" s="31">
        <v>309</v>
      </c>
      <c r="I34" s="20"/>
      <c r="J34" s="32" t="s">
        <v>272</v>
      </c>
      <c r="K34" s="31" t="s">
        <v>639</v>
      </c>
      <c r="L34" s="32" t="s">
        <v>274</v>
      </c>
    </row>
    <row r="35" spans="1:12" ht="27" thickBot="1" x14ac:dyDescent="0.3">
      <c r="A35" s="14"/>
      <c r="B35" s="141" t="s">
        <v>640</v>
      </c>
      <c r="C35" s="23"/>
      <c r="D35" s="62">
        <v>361</v>
      </c>
      <c r="E35" s="62"/>
      <c r="F35" s="23"/>
      <c r="G35" s="62" t="s">
        <v>641</v>
      </c>
      <c r="H35" s="62"/>
      <c r="I35" s="11" t="s">
        <v>274</v>
      </c>
      <c r="J35" s="62">
        <v>215</v>
      </c>
      <c r="K35" s="62"/>
      <c r="L35" s="23"/>
    </row>
    <row r="36" spans="1:12" ht="25.5" x14ac:dyDescent="0.25">
      <c r="A36" s="14"/>
      <c r="B36" s="140" t="s">
        <v>617</v>
      </c>
      <c r="C36" s="20"/>
      <c r="D36" s="70" t="s">
        <v>642</v>
      </c>
      <c r="E36" s="70"/>
      <c r="F36" s="32" t="s">
        <v>274</v>
      </c>
      <c r="G36" s="70">
        <v>163</v>
      </c>
      <c r="H36" s="70"/>
      <c r="I36" s="20"/>
      <c r="J36" s="70" t="s">
        <v>643</v>
      </c>
      <c r="K36" s="70"/>
      <c r="L36" s="32" t="s">
        <v>274</v>
      </c>
    </row>
    <row r="37" spans="1:12" x14ac:dyDescent="0.25">
      <c r="A37" s="14"/>
      <c r="B37" s="143"/>
      <c r="C37" s="23"/>
      <c r="D37" s="52"/>
      <c r="E37" s="52"/>
      <c r="F37" s="23"/>
      <c r="G37" s="52"/>
      <c r="H37" s="52"/>
      <c r="I37" s="23"/>
      <c r="J37" s="52"/>
      <c r="K37" s="52"/>
      <c r="L37" s="23"/>
    </row>
    <row r="38" spans="1:12" ht="25.5" x14ac:dyDescent="0.25">
      <c r="A38" s="14"/>
      <c r="B38" s="142" t="s">
        <v>644</v>
      </c>
      <c r="C38" s="20"/>
      <c r="D38" s="50"/>
      <c r="E38" s="50"/>
      <c r="F38" s="20"/>
      <c r="G38" s="50"/>
      <c r="H38" s="50"/>
      <c r="I38" s="20"/>
      <c r="J38" s="50"/>
      <c r="K38" s="50"/>
      <c r="L38" s="20"/>
    </row>
    <row r="39" spans="1:12" ht="25.5" x14ac:dyDescent="0.25">
      <c r="A39" s="14"/>
      <c r="B39" s="141" t="s">
        <v>637</v>
      </c>
      <c r="C39" s="23"/>
      <c r="D39" s="56" t="s">
        <v>645</v>
      </c>
      <c r="E39" s="56"/>
      <c r="F39" s="11" t="s">
        <v>274</v>
      </c>
      <c r="G39" s="56">
        <v>796</v>
      </c>
      <c r="H39" s="56"/>
      <c r="I39" s="23"/>
      <c r="J39" s="56" t="s">
        <v>646</v>
      </c>
      <c r="K39" s="56"/>
      <c r="L39" s="11" t="s">
        <v>274</v>
      </c>
    </row>
    <row r="40" spans="1:12" ht="27" thickBot="1" x14ac:dyDescent="0.3">
      <c r="A40" s="14"/>
      <c r="B40" s="142" t="s">
        <v>640</v>
      </c>
      <c r="C40" s="20"/>
      <c r="D40" s="58">
        <v>802</v>
      </c>
      <c r="E40" s="58"/>
      <c r="F40" s="20"/>
      <c r="G40" s="58" t="s">
        <v>647</v>
      </c>
      <c r="H40" s="58"/>
      <c r="I40" s="32" t="s">
        <v>274</v>
      </c>
      <c r="J40" s="58">
        <v>478</v>
      </c>
      <c r="K40" s="58"/>
      <c r="L40" s="20"/>
    </row>
    <row r="41" spans="1:12" x14ac:dyDescent="0.25">
      <c r="A41" s="14"/>
      <c r="B41" s="132" t="s">
        <v>648</v>
      </c>
      <c r="C41" s="23"/>
      <c r="D41" s="60" t="s">
        <v>649</v>
      </c>
      <c r="E41" s="60"/>
      <c r="F41" s="11" t="s">
        <v>274</v>
      </c>
      <c r="G41" s="60">
        <v>472</v>
      </c>
      <c r="H41" s="60"/>
      <c r="I41" s="23"/>
      <c r="J41" s="60" t="s">
        <v>650</v>
      </c>
      <c r="K41" s="60"/>
      <c r="L41" s="11" t="s">
        <v>274</v>
      </c>
    </row>
    <row r="42" spans="1:12" x14ac:dyDescent="0.25">
      <c r="A42" s="14"/>
      <c r="B42" s="144"/>
      <c r="C42" s="20"/>
      <c r="D42" s="50"/>
      <c r="E42" s="50"/>
      <c r="F42" s="20"/>
      <c r="G42" s="50"/>
      <c r="H42" s="50"/>
      <c r="I42" s="20"/>
      <c r="J42" s="50"/>
      <c r="K42" s="50"/>
      <c r="L42" s="20"/>
    </row>
    <row r="43" spans="1:12" x14ac:dyDescent="0.25">
      <c r="A43" s="14"/>
      <c r="B43" s="141" t="s">
        <v>651</v>
      </c>
      <c r="C43" s="23"/>
      <c r="D43" s="52"/>
      <c r="E43" s="52"/>
      <c r="F43" s="23"/>
      <c r="G43" s="52"/>
      <c r="H43" s="52"/>
      <c r="I43" s="23"/>
      <c r="J43" s="52"/>
      <c r="K43" s="52"/>
      <c r="L43" s="23"/>
    </row>
    <row r="44" spans="1:12" ht="25.5" x14ac:dyDescent="0.25">
      <c r="A44" s="14"/>
      <c r="B44" s="142" t="s">
        <v>652</v>
      </c>
      <c r="C44" s="20"/>
      <c r="D44" s="54" t="s">
        <v>284</v>
      </c>
      <c r="E44" s="54"/>
      <c r="F44" s="20"/>
      <c r="G44" s="54" t="s">
        <v>284</v>
      </c>
      <c r="H44" s="54"/>
      <c r="I44" s="20"/>
      <c r="J44" s="54" t="s">
        <v>284</v>
      </c>
      <c r="K44" s="54"/>
      <c r="L44" s="20"/>
    </row>
    <row r="45" spans="1:12" ht="27" thickBot="1" x14ac:dyDescent="0.3">
      <c r="A45" s="14"/>
      <c r="B45" s="141" t="s">
        <v>640</v>
      </c>
      <c r="C45" s="23"/>
      <c r="D45" s="62">
        <v>236</v>
      </c>
      <c r="E45" s="62"/>
      <c r="F45" s="23"/>
      <c r="G45" s="62" t="s">
        <v>653</v>
      </c>
      <c r="H45" s="62"/>
      <c r="I45" s="11" t="s">
        <v>274</v>
      </c>
      <c r="J45" s="62">
        <v>141</v>
      </c>
      <c r="K45" s="62"/>
      <c r="L45" s="23"/>
    </row>
    <row r="46" spans="1:12" ht="15.75" thickBot="1" x14ac:dyDescent="0.3">
      <c r="A46" s="14"/>
      <c r="B46" s="140" t="s">
        <v>654</v>
      </c>
      <c r="C46" s="20"/>
      <c r="D46" s="64">
        <v>236</v>
      </c>
      <c r="E46" s="64"/>
      <c r="F46" s="20"/>
      <c r="G46" s="64" t="s">
        <v>653</v>
      </c>
      <c r="H46" s="64"/>
      <c r="I46" s="32" t="s">
        <v>274</v>
      </c>
      <c r="J46" s="64">
        <v>141</v>
      </c>
      <c r="K46" s="64"/>
      <c r="L46" s="20"/>
    </row>
    <row r="47" spans="1:12" ht="15.75" thickBot="1" x14ac:dyDescent="0.3">
      <c r="A47" s="14"/>
      <c r="B47" s="145" t="s">
        <v>655</v>
      </c>
      <c r="C47" s="23"/>
      <c r="D47" s="38" t="s">
        <v>272</v>
      </c>
      <c r="E47" s="139" t="s">
        <v>656</v>
      </c>
      <c r="F47" s="11" t="s">
        <v>274</v>
      </c>
      <c r="G47" s="38" t="s">
        <v>272</v>
      </c>
      <c r="H47" s="139">
        <v>540</v>
      </c>
      <c r="I47" s="23"/>
      <c r="J47" s="38" t="s">
        <v>272</v>
      </c>
      <c r="K47" s="139" t="s">
        <v>657</v>
      </c>
      <c r="L47" s="11" t="s">
        <v>274</v>
      </c>
    </row>
    <row r="48" spans="1:12" ht="15.75" thickTop="1" x14ac:dyDescent="0.25">
      <c r="A48" s="14"/>
      <c r="B48" s="144"/>
      <c r="C48" s="20"/>
      <c r="D48" s="68"/>
      <c r="E48" s="68"/>
      <c r="F48" s="20"/>
      <c r="G48" s="68"/>
      <c r="H48" s="68"/>
      <c r="I48" s="20"/>
      <c r="J48" s="68"/>
      <c r="K48" s="68"/>
      <c r="L48" s="20"/>
    </row>
    <row r="49" spans="1:12" x14ac:dyDescent="0.25">
      <c r="A49" s="14"/>
      <c r="B49" s="132" t="s">
        <v>658</v>
      </c>
      <c r="C49" s="23"/>
      <c r="D49" s="52"/>
      <c r="E49" s="52"/>
      <c r="F49" s="23"/>
      <c r="G49" s="52"/>
      <c r="H49" s="52"/>
      <c r="I49" s="23"/>
      <c r="J49" s="52"/>
      <c r="K49" s="52"/>
      <c r="L49" s="23"/>
    </row>
    <row r="50" spans="1:12" ht="25.5" x14ac:dyDescent="0.25">
      <c r="A50" s="14"/>
      <c r="B50" s="142" t="s">
        <v>659</v>
      </c>
      <c r="C50" s="20"/>
      <c r="D50" s="50"/>
      <c r="E50" s="50"/>
      <c r="F50" s="20"/>
      <c r="G50" s="50"/>
      <c r="H50" s="50"/>
      <c r="I50" s="20"/>
      <c r="J50" s="50"/>
      <c r="K50" s="50"/>
      <c r="L50" s="20"/>
    </row>
    <row r="51" spans="1:12" ht="25.5" x14ac:dyDescent="0.25">
      <c r="A51" s="14"/>
      <c r="B51" s="141" t="s">
        <v>660</v>
      </c>
      <c r="C51" s="23"/>
      <c r="D51" s="11" t="s">
        <v>272</v>
      </c>
      <c r="E51" s="27">
        <v>2102</v>
      </c>
      <c r="F51" s="23"/>
      <c r="G51" s="11" t="s">
        <v>272</v>
      </c>
      <c r="H51" s="28" t="s">
        <v>661</v>
      </c>
      <c r="I51" s="11" t="s">
        <v>274</v>
      </c>
      <c r="J51" s="11" t="s">
        <v>272</v>
      </c>
      <c r="K51" s="27">
        <v>1337</v>
      </c>
      <c r="L51" s="23"/>
    </row>
    <row r="52" spans="1:12" ht="26.25" thickBot="1" x14ac:dyDescent="0.3">
      <c r="A52" s="14"/>
      <c r="B52" s="142" t="s">
        <v>640</v>
      </c>
      <c r="C52" s="20"/>
      <c r="D52" s="58">
        <v>1</v>
      </c>
      <c r="E52" s="58"/>
      <c r="F52" s="20"/>
      <c r="G52" s="58" t="s">
        <v>284</v>
      </c>
      <c r="H52" s="58"/>
      <c r="I52" s="20"/>
      <c r="J52" s="58">
        <v>1</v>
      </c>
      <c r="K52" s="58"/>
      <c r="L52" s="20"/>
    </row>
    <row r="53" spans="1:12" ht="26.25" x14ac:dyDescent="0.25">
      <c r="A53" s="14"/>
      <c r="B53" s="132" t="s">
        <v>662</v>
      </c>
      <c r="C53" s="23"/>
      <c r="D53" s="59">
        <v>2103</v>
      </c>
      <c r="E53" s="59"/>
      <c r="F53" s="23"/>
      <c r="G53" s="60" t="s">
        <v>661</v>
      </c>
      <c r="H53" s="60"/>
      <c r="I53" s="11" t="s">
        <v>274</v>
      </c>
      <c r="J53" s="59">
        <v>1338</v>
      </c>
      <c r="K53" s="59"/>
      <c r="L53" s="23"/>
    </row>
    <row r="54" spans="1:12" x14ac:dyDescent="0.25">
      <c r="A54" s="14"/>
      <c r="B54" s="144"/>
      <c r="C54" s="20"/>
      <c r="D54" s="50"/>
      <c r="E54" s="50"/>
      <c r="F54" s="20"/>
      <c r="G54" s="50"/>
      <c r="H54" s="50"/>
      <c r="I54" s="20"/>
      <c r="J54" s="50"/>
      <c r="K54" s="50"/>
      <c r="L54" s="20"/>
    </row>
    <row r="55" spans="1:12" ht="25.5" x14ac:dyDescent="0.25">
      <c r="A55" s="14"/>
      <c r="B55" s="141" t="s">
        <v>644</v>
      </c>
      <c r="C55" s="23"/>
      <c r="D55" s="52"/>
      <c r="E55" s="52"/>
      <c r="F55" s="23"/>
      <c r="G55" s="52"/>
      <c r="H55" s="52"/>
      <c r="I55" s="23"/>
      <c r="J55" s="52"/>
      <c r="K55" s="52"/>
      <c r="L55" s="23"/>
    </row>
    <row r="56" spans="1:12" ht="25.5" x14ac:dyDescent="0.25">
      <c r="A56" s="14"/>
      <c r="B56" s="142" t="s">
        <v>637</v>
      </c>
      <c r="C56" s="20"/>
      <c r="D56" s="54" t="s">
        <v>663</v>
      </c>
      <c r="E56" s="54"/>
      <c r="F56" s="32" t="s">
        <v>274</v>
      </c>
      <c r="G56" s="54">
        <v>762</v>
      </c>
      <c r="H56" s="54"/>
      <c r="I56" s="20"/>
      <c r="J56" s="54" t="s">
        <v>664</v>
      </c>
      <c r="K56" s="54"/>
      <c r="L56" s="32" t="s">
        <v>274</v>
      </c>
    </row>
    <row r="57" spans="1:12" ht="27" thickBot="1" x14ac:dyDescent="0.3">
      <c r="A57" s="14"/>
      <c r="B57" s="141" t="s">
        <v>640</v>
      </c>
      <c r="C57" s="23"/>
      <c r="D57" s="62">
        <v>871</v>
      </c>
      <c r="E57" s="62"/>
      <c r="F57" s="23"/>
      <c r="G57" s="62" t="s">
        <v>665</v>
      </c>
      <c r="H57" s="62"/>
      <c r="I57" s="11" t="s">
        <v>274</v>
      </c>
      <c r="J57" s="62">
        <v>522</v>
      </c>
      <c r="K57" s="62"/>
      <c r="L57" s="23"/>
    </row>
    <row r="58" spans="1:12" x14ac:dyDescent="0.25">
      <c r="A58" s="14"/>
      <c r="B58" s="140" t="s">
        <v>648</v>
      </c>
      <c r="C58" s="20"/>
      <c r="D58" s="70" t="s">
        <v>666</v>
      </c>
      <c r="E58" s="70"/>
      <c r="F58" s="32" t="s">
        <v>274</v>
      </c>
      <c r="G58" s="70">
        <v>413</v>
      </c>
      <c r="H58" s="70"/>
      <c r="I58" s="20"/>
      <c r="J58" s="70" t="s">
        <v>667</v>
      </c>
      <c r="K58" s="70"/>
      <c r="L58" s="32" t="s">
        <v>274</v>
      </c>
    </row>
    <row r="59" spans="1:12" x14ac:dyDescent="0.25">
      <c r="A59" s="14"/>
      <c r="B59" s="143"/>
      <c r="C59" s="23"/>
      <c r="D59" s="52"/>
      <c r="E59" s="52"/>
      <c r="F59" s="23"/>
      <c r="G59" s="52"/>
      <c r="H59" s="52"/>
      <c r="I59" s="23"/>
      <c r="J59" s="52"/>
      <c r="K59" s="52"/>
      <c r="L59" s="23"/>
    </row>
    <row r="60" spans="1:12" x14ac:dyDescent="0.25">
      <c r="A60" s="14"/>
      <c r="B60" s="142" t="s">
        <v>668</v>
      </c>
      <c r="C60" s="20"/>
      <c r="D60" s="50"/>
      <c r="E60" s="50"/>
      <c r="F60" s="20"/>
      <c r="G60" s="50"/>
      <c r="H60" s="50"/>
      <c r="I60" s="20"/>
      <c r="J60" s="50"/>
      <c r="K60" s="50"/>
      <c r="L60" s="20"/>
    </row>
    <row r="61" spans="1:12" ht="25.5" x14ac:dyDescent="0.25">
      <c r="A61" s="14"/>
      <c r="B61" s="141" t="s">
        <v>669</v>
      </c>
      <c r="C61" s="23"/>
      <c r="D61" s="56" t="s">
        <v>670</v>
      </c>
      <c r="E61" s="56"/>
      <c r="F61" s="11" t="s">
        <v>274</v>
      </c>
      <c r="G61" s="56" t="s">
        <v>284</v>
      </c>
      <c r="H61" s="56"/>
      <c r="I61" s="23"/>
      <c r="J61" s="56" t="s">
        <v>670</v>
      </c>
      <c r="K61" s="56"/>
      <c r="L61" s="11" t="s">
        <v>274</v>
      </c>
    </row>
    <row r="62" spans="1:12" ht="27" thickBot="1" x14ac:dyDescent="0.3">
      <c r="A62" s="14"/>
      <c r="B62" s="142" t="s">
        <v>640</v>
      </c>
      <c r="C62" s="20"/>
      <c r="D62" s="57">
        <v>2655</v>
      </c>
      <c r="E62" s="57"/>
      <c r="F62" s="20"/>
      <c r="G62" s="58" t="s">
        <v>671</v>
      </c>
      <c r="H62" s="58"/>
      <c r="I62" s="32" t="s">
        <v>274</v>
      </c>
      <c r="J62" s="57">
        <v>2558</v>
      </c>
      <c r="K62" s="57"/>
      <c r="L62" s="20"/>
    </row>
    <row r="63" spans="1:12" x14ac:dyDescent="0.25">
      <c r="A63" s="14"/>
      <c r="B63" s="132" t="s">
        <v>672</v>
      </c>
      <c r="C63" s="23"/>
      <c r="D63" s="60">
        <v>235</v>
      </c>
      <c r="E63" s="60"/>
      <c r="F63" s="23"/>
      <c r="G63" s="60" t="s">
        <v>671</v>
      </c>
      <c r="H63" s="60"/>
      <c r="I63" s="11" t="s">
        <v>274</v>
      </c>
      <c r="J63" s="60">
        <v>138</v>
      </c>
      <c r="K63" s="60"/>
      <c r="L63" s="23"/>
    </row>
    <row r="64" spans="1:12" x14ac:dyDescent="0.25">
      <c r="A64" s="14"/>
      <c r="B64" s="144"/>
      <c r="C64" s="20"/>
      <c r="D64" s="50"/>
      <c r="E64" s="50"/>
      <c r="F64" s="20"/>
      <c r="G64" s="50"/>
      <c r="H64" s="50"/>
      <c r="I64" s="20"/>
      <c r="J64" s="50"/>
      <c r="K64" s="50"/>
      <c r="L64" s="20"/>
    </row>
    <row r="65" spans="1:18" ht="25.5" x14ac:dyDescent="0.25">
      <c r="A65" s="14"/>
      <c r="B65" s="141" t="s">
        <v>625</v>
      </c>
      <c r="C65" s="23"/>
      <c r="D65" s="52"/>
      <c r="E65" s="52"/>
      <c r="F65" s="23"/>
      <c r="G65" s="52"/>
      <c r="H65" s="52"/>
      <c r="I65" s="23"/>
      <c r="J65" s="52"/>
      <c r="K65" s="52"/>
      <c r="L65" s="23"/>
    </row>
    <row r="66" spans="1:18" ht="25.5" x14ac:dyDescent="0.25">
      <c r="A66" s="14"/>
      <c r="B66" s="142" t="s">
        <v>652</v>
      </c>
      <c r="C66" s="20"/>
      <c r="D66" s="54" t="s">
        <v>284</v>
      </c>
      <c r="E66" s="54"/>
      <c r="F66" s="20"/>
      <c r="G66" s="54" t="s">
        <v>284</v>
      </c>
      <c r="H66" s="54"/>
      <c r="I66" s="20"/>
      <c r="J66" s="54" t="s">
        <v>284</v>
      </c>
      <c r="K66" s="54"/>
      <c r="L66" s="20"/>
    </row>
    <row r="67" spans="1:18" ht="26.25" thickBot="1" x14ac:dyDescent="0.3">
      <c r="A67" s="14"/>
      <c r="B67" s="141" t="s">
        <v>673</v>
      </c>
      <c r="C67" s="23"/>
      <c r="D67" s="62" t="s">
        <v>284</v>
      </c>
      <c r="E67" s="62"/>
      <c r="F67" s="23"/>
      <c r="G67" s="62" t="s">
        <v>284</v>
      </c>
      <c r="H67" s="62"/>
      <c r="I67" s="23"/>
      <c r="J67" s="62" t="s">
        <v>284</v>
      </c>
      <c r="K67" s="62"/>
      <c r="L67" s="23"/>
    </row>
    <row r="68" spans="1:18" ht="26.25" thickBot="1" x14ac:dyDescent="0.3">
      <c r="A68" s="14"/>
      <c r="B68" s="140" t="s">
        <v>625</v>
      </c>
      <c r="C68" s="20"/>
      <c r="D68" s="64" t="s">
        <v>284</v>
      </c>
      <c r="E68" s="64"/>
      <c r="F68" s="20"/>
      <c r="G68" s="64" t="s">
        <v>284</v>
      </c>
      <c r="H68" s="64"/>
      <c r="I68" s="20"/>
      <c r="J68" s="64" t="s">
        <v>284</v>
      </c>
      <c r="K68" s="64"/>
      <c r="L68" s="20"/>
    </row>
    <row r="69" spans="1:18" ht="15.75" thickBot="1" x14ac:dyDescent="0.3">
      <c r="A69" s="14"/>
      <c r="B69" s="145" t="s">
        <v>655</v>
      </c>
      <c r="C69" s="23"/>
      <c r="D69" s="38" t="s">
        <v>272</v>
      </c>
      <c r="E69" s="111">
        <v>1323</v>
      </c>
      <c r="F69" s="23"/>
      <c r="G69" s="38" t="s">
        <v>272</v>
      </c>
      <c r="H69" s="139" t="s">
        <v>674</v>
      </c>
      <c r="I69" s="11" t="s">
        <v>274</v>
      </c>
      <c r="J69" s="38" t="s">
        <v>272</v>
      </c>
      <c r="K69" s="139">
        <v>874</v>
      </c>
      <c r="L69" s="23"/>
    </row>
    <row r="70" spans="1:18" ht="15.75" thickTop="1" x14ac:dyDescent="0.25">
      <c r="A70" s="14"/>
      <c r="B70" s="134"/>
      <c r="C70" s="134"/>
      <c r="D70" s="134"/>
      <c r="E70" s="134"/>
      <c r="F70" s="134"/>
      <c r="G70" s="134"/>
      <c r="H70" s="134"/>
      <c r="I70" s="134"/>
      <c r="J70" s="134"/>
      <c r="K70" s="134"/>
      <c r="L70" s="134"/>
      <c r="M70" s="134"/>
      <c r="N70" s="134"/>
      <c r="O70" s="134"/>
      <c r="P70" s="134"/>
      <c r="Q70" s="134"/>
      <c r="R70" s="134"/>
    </row>
    <row r="71" spans="1:18" ht="15.75" thickBot="1" x14ac:dyDescent="0.3">
      <c r="A71" s="14"/>
      <c r="B71" s="73" t="s">
        <v>261</v>
      </c>
      <c r="C71" s="16"/>
      <c r="D71" s="49" t="s">
        <v>632</v>
      </c>
      <c r="E71" s="49"/>
      <c r="F71" s="16"/>
      <c r="G71" s="49" t="s">
        <v>633</v>
      </c>
      <c r="H71" s="49"/>
      <c r="I71" s="16"/>
      <c r="J71" s="49" t="s">
        <v>634</v>
      </c>
      <c r="K71" s="49"/>
      <c r="L71" s="16"/>
    </row>
    <row r="72" spans="1:18" x14ac:dyDescent="0.25">
      <c r="A72" s="14"/>
      <c r="B72" s="140" t="s">
        <v>675</v>
      </c>
      <c r="C72" s="20"/>
      <c r="D72" s="51"/>
      <c r="E72" s="51"/>
      <c r="F72" s="20"/>
      <c r="G72" s="51"/>
      <c r="H72" s="51"/>
      <c r="I72" s="20"/>
      <c r="J72" s="51"/>
      <c r="K72" s="51"/>
      <c r="L72" s="20"/>
    </row>
    <row r="73" spans="1:18" ht="25.5" x14ac:dyDescent="0.25">
      <c r="A73" s="14"/>
      <c r="B73" s="141" t="s">
        <v>636</v>
      </c>
      <c r="C73" s="23"/>
      <c r="D73" s="52"/>
      <c r="E73" s="52"/>
      <c r="F73" s="23"/>
      <c r="G73" s="52"/>
      <c r="H73" s="52"/>
      <c r="I73" s="23"/>
      <c r="J73" s="52"/>
      <c r="K73" s="52"/>
      <c r="L73" s="23"/>
    </row>
    <row r="74" spans="1:18" ht="25.5" x14ac:dyDescent="0.25">
      <c r="A74" s="14"/>
      <c r="B74" s="142" t="s">
        <v>637</v>
      </c>
      <c r="C74" s="20"/>
      <c r="D74" s="32" t="s">
        <v>272</v>
      </c>
      <c r="E74" s="31" t="s">
        <v>676</v>
      </c>
      <c r="F74" s="32" t="s">
        <v>274</v>
      </c>
      <c r="G74" s="32" t="s">
        <v>272</v>
      </c>
      <c r="H74" s="30">
        <v>5471</v>
      </c>
      <c r="I74" s="20"/>
      <c r="J74" s="32" t="s">
        <v>272</v>
      </c>
      <c r="K74" s="31" t="s">
        <v>677</v>
      </c>
      <c r="L74" s="32" t="s">
        <v>274</v>
      </c>
    </row>
    <row r="75" spans="1:18" ht="27" thickBot="1" x14ac:dyDescent="0.3">
      <c r="A75" s="14"/>
      <c r="B75" s="141" t="s">
        <v>640</v>
      </c>
      <c r="C75" s="23"/>
      <c r="D75" s="61">
        <v>1366</v>
      </c>
      <c r="E75" s="61"/>
      <c r="F75" s="23"/>
      <c r="G75" s="62" t="s">
        <v>678</v>
      </c>
      <c r="H75" s="62"/>
      <c r="I75" s="11" t="s">
        <v>274</v>
      </c>
      <c r="J75" s="62">
        <v>815</v>
      </c>
      <c r="K75" s="62"/>
      <c r="L75" s="23"/>
    </row>
    <row r="76" spans="1:18" ht="25.5" x14ac:dyDescent="0.25">
      <c r="A76" s="14"/>
      <c r="B76" s="140" t="s">
        <v>679</v>
      </c>
      <c r="C76" s="20"/>
      <c r="D76" s="70" t="s">
        <v>680</v>
      </c>
      <c r="E76" s="70"/>
      <c r="F76" s="32" t="s">
        <v>274</v>
      </c>
      <c r="G76" s="69">
        <v>4920</v>
      </c>
      <c r="H76" s="69"/>
      <c r="I76" s="20"/>
      <c r="J76" s="70" t="s">
        <v>681</v>
      </c>
      <c r="K76" s="70"/>
      <c r="L76" s="32" t="s">
        <v>274</v>
      </c>
    </row>
    <row r="77" spans="1:18" x14ac:dyDescent="0.25">
      <c r="A77" s="14"/>
      <c r="B77" s="143"/>
      <c r="C77" s="23"/>
      <c r="D77" s="52"/>
      <c r="E77" s="52"/>
      <c r="F77" s="23"/>
      <c r="G77" s="52"/>
      <c r="H77" s="52"/>
      <c r="I77" s="23"/>
      <c r="J77" s="52"/>
      <c r="K77" s="52"/>
      <c r="L77" s="23"/>
    </row>
    <row r="78" spans="1:18" ht="25.5" x14ac:dyDescent="0.25">
      <c r="A78" s="14"/>
      <c r="B78" s="142" t="s">
        <v>682</v>
      </c>
      <c r="C78" s="20"/>
      <c r="D78" s="50"/>
      <c r="E78" s="50"/>
      <c r="F78" s="20"/>
      <c r="G78" s="50"/>
      <c r="H78" s="50"/>
      <c r="I78" s="20"/>
      <c r="J78" s="50"/>
      <c r="K78" s="50"/>
      <c r="L78" s="20"/>
    </row>
    <row r="79" spans="1:18" ht="26.25" x14ac:dyDescent="0.25">
      <c r="A79" s="14"/>
      <c r="B79" s="141" t="s">
        <v>660</v>
      </c>
      <c r="C79" s="23"/>
      <c r="D79" s="55">
        <v>3733</v>
      </c>
      <c r="E79" s="55"/>
      <c r="F79" s="23"/>
      <c r="G79" s="56" t="s">
        <v>683</v>
      </c>
      <c r="H79" s="56"/>
      <c r="I79" s="11" t="s">
        <v>274</v>
      </c>
      <c r="J79" s="55">
        <v>2244</v>
      </c>
      <c r="K79" s="55"/>
      <c r="L79" s="23"/>
    </row>
    <row r="80" spans="1:18" ht="27" thickBot="1" x14ac:dyDescent="0.3">
      <c r="A80" s="14"/>
      <c r="B80" s="142" t="s">
        <v>640</v>
      </c>
      <c r="C80" s="20"/>
      <c r="D80" s="57">
        <v>2713</v>
      </c>
      <c r="E80" s="57"/>
      <c r="F80" s="20"/>
      <c r="G80" s="58" t="s">
        <v>684</v>
      </c>
      <c r="H80" s="58"/>
      <c r="I80" s="32" t="s">
        <v>274</v>
      </c>
      <c r="J80" s="57">
        <v>1618</v>
      </c>
      <c r="K80" s="57"/>
      <c r="L80" s="20"/>
    </row>
    <row r="81" spans="1:12" x14ac:dyDescent="0.25">
      <c r="A81" s="14"/>
      <c r="B81" s="132" t="s">
        <v>685</v>
      </c>
      <c r="C81" s="23"/>
      <c r="D81" s="59">
        <v>6446</v>
      </c>
      <c r="E81" s="59"/>
      <c r="F81" s="23"/>
      <c r="G81" s="60" t="s">
        <v>686</v>
      </c>
      <c r="H81" s="60"/>
      <c r="I81" s="11" t="s">
        <v>274</v>
      </c>
      <c r="J81" s="59">
        <v>3862</v>
      </c>
      <c r="K81" s="59"/>
      <c r="L81" s="23"/>
    </row>
    <row r="82" spans="1:12" x14ac:dyDescent="0.25">
      <c r="A82" s="14"/>
      <c r="B82" s="144"/>
      <c r="C82" s="20"/>
      <c r="D82" s="50"/>
      <c r="E82" s="50"/>
      <c r="F82" s="20"/>
      <c r="G82" s="50"/>
      <c r="H82" s="50"/>
      <c r="I82" s="20"/>
      <c r="J82" s="50"/>
      <c r="K82" s="50"/>
      <c r="L82" s="20"/>
    </row>
    <row r="83" spans="1:12" x14ac:dyDescent="0.25">
      <c r="A83" s="14"/>
      <c r="B83" s="141" t="s">
        <v>668</v>
      </c>
      <c r="C83" s="23"/>
      <c r="D83" s="52"/>
      <c r="E83" s="52"/>
      <c r="F83" s="23"/>
      <c r="G83" s="52"/>
      <c r="H83" s="52"/>
      <c r="I83" s="23"/>
      <c r="J83" s="52"/>
      <c r="K83" s="52"/>
      <c r="L83" s="23"/>
    </row>
    <row r="84" spans="1:12" ht="25.5" x14ac:dyDescent="0.25">
      <c r="A84" s="14"/>
      <c r="B84" s="142" t="s">
        <v>652</v>
      </c>
      <c r="C84" s="20"/>
      <c r="D84" s="54">
        <v>236</v>
      </c>
      <c r="E84" s="54"/>
      <c r="F84" s="20"/>
      <c r="G84" s="54" t="s">
        <v>284</v>
      </c>
      <c r="H84" s="54"/>
      <c r="I84" s="20"/>
      <c r="J84" s="54">
        <v>236</v>
      </c>
      <c r="K84" s="54"/>
      <c r="L84" s="20"/>
    </row>
    <row r="85" spans="1:12" ht="27" thickBot="1" x14ac:dyDescent="0.3">
      <c r="A85" s="14"/>
      <c r="B85" s="141" t="s">
        <v>673</v>
      </c>
      <c r="C85" s="23"/>
      <c r="D85" s="62">
        <v>471</v>
      </c>
      <c r="E85" s="62"/>
      <c r="F85" s="23"/>
      <c r="G85" s="62" t="s">
        <v>687</v>
      </c>
      <c r="H85" s="62"/>
      <c r="I85" s="11" t="s">
        <v>274</v>
      </c>
      <c r="J85" s="62">
        <v>73</v>
      </c>
      <c r="K85" s="62"/>
      <c r="L85" s="23"/>
    </row>
    <row r="86" spans="1:12" ht="15.75" thickBot="1" x14ac:dyDescent="0.3">
      <c r="A86" s="14"/>
      <c r="B86" s="140" t="s">
        <v>672</v>
      </c>
      <c r="C86" s="20"/>
      <c r="D86" s="64">
        <v>707</v>
      </c>
      <c r="E86" s="64"/>
      <c r="F86" s="20"/>
      <c r="G86" s="64" t="s">
        <v>687</v>
      </c>
      <c r="H86" s="64"/>
      <c r="I86" s="32" t="s">
        <v>274</v>
      </c>
      <c r="J86" s="64">
        <v>309</v>
      </c>
      <c r="K86" s="64"/>
      <c r="L86" s="20"/>
    </row>
    <row r="87" spans="1:12" ht="15.75" thickBot="1" x14ac:dyDescent="0.3">
      <c r="A87" s="14"/>
      <c r="B87" s="145" t="s">
        <v>655</v>
      </c>
      <c r="C87" s="23"/>
      <c r="D87" s="38" t="s">
        <v>272</v>
      </c>
      <c r="E87" s="139" t="s">
        <v>688</v>
      </c>
      <c r="F87" s="11" t="s">
        <v>274</v>
      </c>
      <c r="G87" s="38" t="s">
        <v>272</v>
      </c>
      <c r="H87" s="111">
        <v>1938</v>
      </c>
      <c r="I87" s="23"/>
      <c r="J87" s="38" t="s">
        <v>272</v>
      </c>
      <c r="K87" s="139" t="s">
        <v>689</v>
      </c>
      <c r="L87" s="11" t="s">
        <v>274</v>
      </c>
    </row>
    <row r="88" spans="1:12" ht="15.75" thickTop="1" x14ac:dyDescent="0.25">
      <c r="A88" s="14"/>
      <c r="B88" s="144"/>
      <c r="C88" s="20"/>
      <c r="D88" s="68"/>
      <c r="E88" s="68"/>
      <c r="F88" s="20"/>
      <c r="G88" s="68"/>
      <c r="H88" s="68"/>
      <c r="I88" s="20"/>
      <c r="J88" s="68"/>
      <c r="K88" s="68"/>
      <c r="L88" s="20"/>
    </row>
    <row r="89" spans="1:12" x14ac:dyDescent="0.25">
      <c r="A89" s="14"/>
      <c r="B89" s="132" t="s">
        <v>690</v>
      </c>
      <c r="C89" s="23"/>
      <c r="D89" s="52"/>
      <c r="E89" s="52"/>
      <c r="F89" s="23"/>
      <c r="G89" s="52"/>
      <c r="H89" s="52"/>
      <c r="I89" s="23"/>
      <c r="J89" s="52"/>
      <c r="K89" s="52"/>
      <c r="L89" s="23"/>
    </row>
    <row r="90" spans="1:12" ht="25.5" x14ac:dyDescent="0.25">
      <c r="A90" s="14"/>
      <c r="B90" s="142" t="s">
        <v>659</v>
      </c>
      <c r="C90" s="20"/>
      <c r="D90" s="50"/>
      <c r="E90" s="50"/>
      <c r="F90" s="20"/>
      <c r="G90" s="50"/>
      <c r="H90" s="50"/>
      <c r="I90" s="20"/>
      <c r="J90" s="50"/>
      <c r="K90" s="50"/>
      <c r="L90" s="20"/>
    </row>
    <row r="91" spans="1:12" ht="25.5" x14ac:dyDescent="0.25">
      <c r="A91" s="14"/>
      <c r="B91" s="141" t="s">
        <v>660</v>
      </c>
      <c r="C91" s="23"/>
      <c r="D91" s="11" t="s">
        <v>272</v>
      </c>
      <c r="E91" s="27">
        <v>4748</v>
      </c>
      <c r="F91" s="23"/>
      <c r="G91" s="11" t="s">
        <v>272</v>
      </c>
      <c r="H91" s="28" t="s">
        <v>691</v>
      </c>
      <c r="I91" s="11" t="s">
        <v>274</v>
      </c>
      <c r="J91" s="11" t="s">
        <v>272</v>
      </c>
      <c r="K91" s="27">
        <v>3035</v>
      </c>
      <c r="L91" s="23"/>
    </row>
    <row r="92" spans="1:12" ht="27" thickBot="1" x14ac:dyDescent="0.3">
      <c r="A92" s="14"/>
      <c r="B92" s="142" t="s">
        <v>640</v>
      </c>
      <c r="C92" s="20"/>
      <c r="D92" s="58">
        <v>42</v>
      </c>
      <c r="E92" s="58"/>
      <c r="F92" s="20"/>
      <c r="G92" s="58" t="s">
        <v>692</v>
      </c>
      <c r="H92" s="58"/>
      <c r="I92" s="32" t="s">
        <v>274</v>
      </c>
      <c r="J92" s="58">
        <v>26</v>
      </c>
      <c r="K92" s="58"/>
      <c r="L92" s="20"/>
    </row>
    <row r="93" spans="1:12" ht="26.25" x14ac:dyDescent="0.25">
      <c r="A93" s="14"/>
      <c r="B93" s="132" t="s">
        <v>662</v>
      </c>
      <c r="C93" s="23"/>
      <c r="D93" s="59">
        <v>4790</v>
      </c>
      <c r="E93" s="59"/>
      <c r="F93" s="23"/>
      <c r="G93" s="60" t="s">
        <v>693</v>
      </c>
      <c r="H93" s="60"/>
      <c r="I93" s="11" t="s">
        <v>274</v>
      </c>
      <c r="J93" s="59">
        <v>3061</v>
      </c>
      <c r="K93" s="59"/>
      <c r="L93" s="23"/>
    </row>
    <row r="94" spans="1:12" x14ac:dyDescent="0.25">
      <c r="A94" s="14"/>
      <c r="B94" s="144"/>
      <c r="C94" s="20"/>
      <c r="D94" s="50"/>
      <c r="E94" s="50"/>
      <c r="F94" s="20"/>
      <c r="G94" s="50"/>
      <c r="H94" s="50"/>
      <c r="I94" s="20"/>
      <c r="J94" s="50"/>
      <c r="K94" s="50"/>
      <c r="L94" s="20"/>
    </row>
    <row r="95" spans="1:12" ht="25.5" x14ac:dyDescent="0.25">
      <c r="A95" s="14"/>
      <c r="B95" s="141" t="s">
        <v>644</v>
      </c>
      <c r="C95" s="23"/>
      <c r="D95" s="52"/>
      <c r="E95" s="52"/>
      <c r="F95" s="23"/>
      <c r="G95" s="52"/>
      <c r="H95" s="52"/>
      <c r="I95" s="23"/>
      <c r="J95" s="52"/>
      <c r="K95" s="52"/>
      <c r="L95" s="23"/>
    </row>
    <row r="96" spans="1:12" ht="25.5" x14ac:dyDescent="0.25">
      <c r="A96" s="14"/>
      <c r="B96" s="142" t="s">
        <v>637</v>
      </c>
      <c r="C96" s="20"/>
      <c r="D96" s="54" t="s">
        <v>694</v>
      </c>
      <c r="E96" s="54"/>
      <c r="F96" s="32" t="s">
        <v>274</v>
      </c>
      <c r="G96" s="53">
        <v>2427</v>
      </c>
      <c r="H96" s="53"/>
      <c r="I96" s="20"/>
      <c r="J96" s="54" t="s">
        <v>695</v>
      </c>
      <c r="K96" s="54"/>
      <c r="L96" s="32" t="s">
        <v>274</v>
      </c>
    </row>
    <row r="97" spans="1:18" ht="27" thickBot="1" x14ac:dyDescent="0.3">
      <c r="A97" s="14"/>
      <c r="B97" s="141" t="s">
        <v>640</v>
      </c>
      <c r="C97" s="23"/>
      <c r="D97" s="61">
        <v>2656</v>
      </c>
      <c r="E97" s="61"/>
      <c r="F97" s="23"/>
      <c r="G97" s="62" t="s">
        <v>696</v>
      </c>
      <c r="H97" s="62"/>
      <c r="I97" s="11" t="s">
        <v>274</v>
      </c>
      <c r="J97" s="61">
        <v>1587</v>
      </c>
      <c r="K97" s="61"/>
      <c r="L97" s="23"/>
    </row>
    <row r="98" spans="1:18" x14ac:dyDescent="0.25">
      <c r="A98" s="14"/>
      <c r="B98" s="140" t="s">
        <v>648</v>
      </c>
      <c r="C98" s="20"/>
      <c r="D98" s="70" t="s">
        <v>697</v>
      </c>
      <c r="E98" s="70"/>
      <c r="F98" s="32" t="s">
        <v>274</v>
      </c>
      <c r="G98" s="69">
        <v>1358</v>
      </c>
      <c r="H98" s="69"/>
      <c r="I98" s="20"/>
      <c r="J98" s="70" t="s">
        <v>698</v>
      </c>
      <c r="K98" s="70"/>
      <c r="L98" s="32" t="s">
        <v>274</v>
      </c>
    </row>
    <row r="99" spans="1:18" x14ac:dyDescent="0.25">
      <c r="A99" s="14"/>
      <c r="B99" s="143"/>
      <c r="C99" s="23"/>
      <c r="D99" s="52"/>
      <c r="E99" s="52"/>
      <c r="F99" s="23"/>
      <c r="G99" s="52"/>
      <c r="H99" s="52"/>
      <c r="I99" s="23"/>
      <c r="J99" s="52"/>
      <c r="K99" s="52"/>
      <c r="L99" s="23"/>
    </row>
    <row r="100" spans="1:18" x14ac:dyDescent="0.25">
      <c r="A100" s="14"/>
      <c r="B100" s="142" t="s">
        <v>668</v>
      </c>
      <c r="C100" s="20"/>
      <c r="D100" s="50"/>
      <c r="E100" s="50"/>
      <c r="F100" s="20"/>
      <c r="G100" s="50"/>
      <c r="H100" s="50"/>
      <c r="I100" s="20"/>
      <c r="J100" s="50"/>
      <c r="K100" s="50"/>
      <c r="L100" s="20"/>
    </row>
    <row r="101" spans="1:18" ht="25.5" x14ac:dyDescent="0.25">
      <c r="A101" s="14"/>
      <c r="B101" s="141" t="s">
        <v>637</v>
      </c>
      <c r="C101" s="23"/>
      <c r="D101" s="56" t="s">
        <v>699</v>
      </c>
      <c r="E101" s="56"/>
      <c r="F101" s="11" t="s">
        <v>274</v>
      </c>
      <c r="G101" s="56" t="s">
        <v>284</v>
      </c>
      <c r="H101" s="56"/>
      <c r="I101" s="23"/>
      <c r="J101" s="56" t="s">
        <v>699</v>
      </c>
      <c r="K101" s="56"/>
      <c r="L101" s="11" t="s">
        <v>274</v>
      </c>
    </row>
    <row r="102" spans="1:18" ht="27" thickBot="1" x14ac:dyDescent="0.3">
      <c r="A102" s="14"/>
      <c r="B102" s="142" t="s">
        <v>640</v>
      </c>
      <c r="C102" s="20"/>
      <c r="D102" s="57">
        <v>5311</v>
      </c>
      <c r="E102" s="57"/>
      <c r="F102" s="20"/>
      <c r="G102" s="58" t="s">
        <v>700</v>
      </c>
      <c r="H102" s="58"/>
      <c r="I102" s="32" t="s">
        <v>274</v>
      </c>
      <c r="J102" s="57">
        <v>5085</v>
      </c>
      <c r="K102" s="57"/>
      <c r="L102" s="20"/>
    </row>
    <row r="103" spans="1:18" x14ac:dyDescent="0.25">
      <c r="A103" s="14"/>
      <c r="B103" s="132" t="s">
        <v>672</v>
      </c>
      <c r="C103" s="23"/>
      <c r="D103" s="60">
        <v>706</v>
      </c>
      <c r="E103" s="60"/>
      <c r="F103" s="23"/>
      <c r="G103" s="60" t="s">
        <v>700</v>
      </c>
      <c r="H103" s="60"/>
      <c r="I103" s="11" t="s">
        <v>274</v>
      </c>
      <c r="J103" s="60">
        <v>480</v>
      </c>
      <c r="K103" s="60"/>
      <c r="L103" s="23"/>
    </row>
    <row r="104" spans="1:18" x14ac:dyDescent="0.25">
      <c r="A104" s="14"/>
      <c r="B104" s="144"/>
      <c r="C104" s="20"/>
      <c r="D104" s="50"/>
      <c r="E104" s="50"/>
      <c r="F104" s="20"/>
      <c r="G104" s="50"/>
      <c r="H104" s="50"/>
      <c r="I104" s="20"/>
      <c r="J104" s="50"/>
      <c r="K104" s="50"/>
      <c r="L104" s="20"/>
    </row>
    <row r="105" spans="1:18" ht="25.5" x14ac:dyDescent="0.25">
      <c r="A105" s="14"/>
      <c r="B105" s="141" t="s">
        <v>625</v>
      </c>
      <c r="C105" s="23"/>
      <c r="D105" s="52"/>
      <c r="E105" s="52"/>
      <c r="F105" s="23"/>
      <c r="G105" s="52"/>
      <c r="H105" s="52"/>
      <c r="I105" s="23"/>
      <c r="J105" s="52"/>
      <c r="K105" s="52"/>
      <c r="L105" s="23"/>
    </row>
    <row r="106" spans="1:18" ht="25.5" x14ac:dyDescent="0.25">
      <c r="A106" s="14"/>
      <c r="B106" s="142" t="s">
        <v>701</v>
      </c>
      <c r="C106" s="20"/>
      <c r="D106" s="54" t="s">
        <v>702</v>
      </c>
      <c r="E106" s="54"/>
      <c r="F106" s="32" t="s">
        <v>274</v>
      </c>
      <c r="G106" s="54" t="s">
        <v>284</v>
      </c>
      <c r="H106" s="54"/>
      <c r="I106" s="20"/>
      <c r="J106" s="54" t="s">
        <v>702</v>
      </c>
      <c r="K106" s="54"/>
      <c r="L106" s="32" t="s">
        <v>274</v>
      </c>
    </row>
    <row r="107" spans="1:18" ht="26.25" thickBot="1" x14ac:dyDescent="0.3">
      <c r="A107" s="14"/>
      <c r="B107" s="141" t="s">
        <v>640</v>
      </c>
      <c r="C107" s="23"/>
      <c r="D107" s="62" t="s">
        <v>284</v>
      </c>
      <c r="E107" s="62"/>
      <c r="F107" s="23"/>
      <c r="G107" s="62" t="s">
        <v>284</v>
      </c>
      <c r="H107" s="62"/>
      <c r="I107" s="23"/>
      <c r="J107" s="62" t="s">
        <v>284</v>
      </c>
      <c r="K107" s="62"/>
      <c r="L107" s="23"/>
    </row>
    <row r="108" spans="1:18" ht="26.25" thickBot="1" x14ac:dyDescent="0.3">
      <c r="A108" s="14"/>
      <c r="B108" s="140" t="s">
        <v>625</v>
      </c>
      <c r="C108" s="20"/>
      <c r="D108" s="64" t="s">
        <v>702</v>
      </c>
      <c r="E108" s="64"/>
      <c r="F108" s="32" t="s">
        <v>274</v>
      </c>
      <c r="G108" s="64" t="s">
        <v>284</v>
      </c>
      <c r="H108" s="64"/>
      <c r="I108" s="20"/>
      <c r="J108" s="64" t="s">
        <v>702</v>
      </c>
      <c r="K108" s="64"/>
      <c r="L108" s="32" t="s">
        <v>274</v>
      </c>
    </row>
    <row r="109" spans="1:18" ht="15.75" thickBot="1" x14ac:dyDescent="0.3">
      <c r="A109" s="14"/>
      <c r="B109" s="145" t="s">
        <v>703</v>
      </c>
      <c r="C109" s="23"/>
      <c r="D109" s="38" t="s">
        <v>272</v>
      </c>
      <c r="E109" s="111">
        <v>2020</v>
      </c>
      <c r="F109" s="23"/>
      <c r="G109" s="38" t="s">
        <v>272</v>
      </c>
      <c r="H109" s="139" t="s">
        <v>704</v>
      </c>
      <c r="I109" s="11" t="s">
        <v>274</v>
      </c>
      <c r="J109" s="38" t="s">
        <v>272</v>
      </c>
      <c r="K109" s="111">
        <v>1423</v>
      </c>
    </row>
    <row r="110" spans="1:18" ht="15.75" thickTop="1" x14ac:dyDescent="0.25">
      <c r="A110" s="14" t="s">
        <v>1178</v>
      </c>
      <c r="B110" s="77" t="s">
        <v>4</v>
      </c>
      <c r="C110" s="77"/>
      <c r="D110" s="77"/>
      <c r="E110" s="77"/>
      <c r="F110" s="77"/>
      <c r="G110" s="77"/>
      <c r="H110" s="77"/>
      <c r="I110" s="77"/>
      <c r="J110" s="77"/>
      <c r="K110" s="77"/>
      <c r="L110" s="77"/>
      <c r="M110" s="77"/>
      <c r="N110" s="77"/>
      <c r="O110" s="77"/>
      <c r="P110" s="77"/>
      <c r="Q110" s="77"/>
      <c r="R110" s="77"/>
    </row>
    <row r="111" spans="1:18" x14ac:dyDescent="0.25">
      <c r="A111" s="14"/>
      <c r="B111" s="79"/>
      <c r="C111" s="79"/>
      <c r="D111" s="79"/>
      <c r="E111" s="79"/>
      <c r="F111" s="79"/>
      <c r="G111" s="79"/>
      <c r="H111" s="79"/>
      <c r="I111" s="79"/>
      <c r="J111" s="79"/>
      <c r="K111" s="79"/>
      <c r="L111" s="79"/>
      <c r="M111" s="79"/>
      <c r="N111" s="79"/>
      <c r="O111" s="79"/>
      <c r="P111" s="79"/>
      <c r="Q111" s="79"/>
      <c r="R111" s="79"/>
    </row>
    <row r="112" spans="1:18" x14ac:dyDescent="0.25">
      <c r="A112" s="14"/>
      <c r="B112" s="23"/>
      <c r="C112" s="16"/>
      <c r="D112" s="48" t="s">
        <v>706</v>
      </c>
      <c r="E112" s="48"/>
      <c r="F112" s="16"/>
      <c r="G112" s="48" t="s">
        <v>707</v>
      </c>
      <c r="H112" s="48"/>
      <c r="I112" s="16"/>
      <c r="J112" s="48" t="s">
        <v>708</v>
      </c>
      <c r="K112" s="48"/>
      <c r="L112" s="16"/>
      <c r="M112" s="48" t="s">
        <v>706</v>
      </c>
      <c r="N112" s="48"/>
      <c r="O112" s="16"/>
      <c r="P112" s="47"/>
      <c r="Q112" s="47"/>
      <c r="R112" s="16"/>
    </row>
    <row r="113" spans="1:18" x14ac:dyDescent="0.25">
      <c r="A113" s="14"/>
      <c r="B113" s="23"/>
      <c r="C113" s="16"/>
      <c r="D113" s="48" t="s">
        <v>709</v>
      </c>
      <c r="E113" s="48"/>
      <c r="F113" s="16"/>
      <c r="G113" s="48" t="s">
        <v>710</v>
      </c>
      <c r="H113" s="48"/>
      <c r="I113" s="16"/>
      <c r="J113" s="48" t="s">
        <v>711</v>
      </c>
      <c r="K113" s="48"/>
      <c r="L113" s="16"/>
      <c r="M113" s="48" t="s">
        <v>712</v>
      </c>
      <c r="N113" s="48"/>
      <c r="O113" s="16"/>
      <c r="P113" s="47"/>
      <c r="Q113" s="47"/>
      <c r="R113" s="16"/>
    </row>
    <row r="114" spans="1:18" x14ac:dyDescent="0.25">
      <c r="A114" s="14"/>
      <c r="B114" s="23"/>
      <c r="C114" s="16"/>
      <c r="D114" s="48" t="s">
        <v>713</v>
      </c>
      <c r="E114" s="48"/>
      <c r="F114" s="16"/>
      <c r="G114" s="48" t="s">
        <v>714</v>
      </c>
      <c r="H114" s="48"/>
      <c r="I114" s="16"/>
      <c r="J114" s="48" t="s">
        <v>715</v>
      </c>
      <c r="K114" s="48"/>
      <c r="L114" s="16"/>
      <c r="M114" s="48" t="s">
        <v>711</v>
      </c>
      <c r="N114" s="48"/>
      <c r="O114" s="16"/>
      <c r="P114" s="47"/>
      <c r="Q114" s="47"/>
      <c r="R114" s="16"/>
    </row>
    <row r="115" spans="1:18" ht="15.75" thickBot="1" x14ac:dyDescent="0.3">
      <c r="A115" s="14"/>
      <c r="B115" s="73" t="s">
        <v>388</v>
      </c>
      <c r="C115" s="16"/>
      <c r="D115" s="49" t="s">
        <v>716</v>
      </c>
      <c r="E115" s="49"/>
      <c r="F115" s="16"/>
      <c r="G115" s="49" t="s">
        <v>717</v>
      </c>
      <c r="H115" s="49"/>
      <c r="I115" s="16"/>
      <c r="J115" s="49" t="s">
        <v>718</v>
      </c>
      <c r="K115" s="49"/>
      <c r="L115" s="16"/>
      <c r="M115" s="49" t="s">
        <v>719</v>
      </c>
      <c r="N115" s="49"/>
      <c r="O115" s="16"/>
      <c r="P115" s="49" t="s">
        <v>150</v>
      </c>
      <c r="Q115" s="49"/>
      <c r="R115" s="16"/>
    </row>
    <row r="116" spans="1:18" x14ac:dyDescent="0.25">
      <c r="A116" s="14"/>
      <c r="B116" s="19" t="s">
        <v>635</v>
      </c>
      <c r="C116" s="20"/>
      <c r="D116" s="51"/>
      <c r="E116" s="51"/>
      <c r="F116" s="20"/>
      <c r="G116" s="51"/>
      <c r="H116" s="51"/>
      <c r="I116" s="20"/>
      <c r="J116" s="51"/>
      <c r="K116" s="51"/>
      <c r="L116" s="20"/>
      <c r="M116" s="51"/>
      <c r="N116" s="51"/>
      <c r="O116" s="20"/>
      <c r="P116" s="51"/>
      <c r="Q116" s="51"/>
      <c r="R116" s="20"/>
    </row>
    <row r="117" spans="1:18" x14ac:dyDescent="0.25">
      <c r="A117" s="14"/>
      <c r="B117" s="145" t="s">
        <v>720</v>
      </c>
      <c r="C117" s="23"/>
      <c r="D117" s="11" t="s">
        <v>272</v>
      </c>
      <c r="E117" s="28" t="s">
        <v>721</v>
      </c>
      <c r="F117" s="11" t="s">
        <v>274</v>
      </c>
      <c r="G117" s="11" t="s">
        <v>272</v>
      </c>
      <c r="H117" s="28" t="s">
        <v>722</v>
      </c>
      <c r="I117" s="11" t="s">
        <v>274</v>
      </c>
      <c r="J117" s="11" t="s">
        <v>272</v>
      </c>
      <c r="K117" s="28" t="s">
        <v>723</v>
      </c>
      <c r="L117" s="11" t="s">
        <v>274</v>
      </c>
      <c r="M117" s="11" t="s">
        <v>272</v>
      </c>
      <c r="N117" s="28" t="s">
        <v>626</v>
      </c>
      <c r="O117" s="11" t="s">
        <v>274</v>
      </c>
      <c r="P117" s="11" t="s">
        <v>272</v>
      </c>
      <c r="Q117" s="28" t="s">
        <v>724</v>
      </c>
      <c r="R117" s="11" t="s">
        <v>274</v>
      </c>
    </row>
    <row r="118" spans="1:18" ht="26.25" x14ac:dyDescent="0.25">
      <c r="A118" s="14"/>
      <c r="B118" s="142" t="s">
        <v>725</v>
      </c>
      <c r="C118" s="20"/>
      <c r="D118" s="54" t="s">
        <v>638</v>
      </c>
      <c r="E118" s="54"/>
      <c r="F118" s="32" t="s">
        <v>274</v>
      </c>
      <c r="G118" s="54" t="s">
        <v>645</v>
      </c>
      <c r="H118" s="54"/>
      <c r="I118" s="32" t="s">
        <v>274</v>
      </c>
      <c r="J118" s="54" t="s">
        <v>284</v>
      </c>
      <c r="K118" s="54"/>
      <c r="L118" s="20"/>
      <c r="M118" s="54" t="s">
        <v>284</v>
      </c>
      <c r="N118" s="54"/>
      <c r="O118" s="20"/>
      <c r="P118" s="54" t="s">
        <v>726</v>
      </c>
      <c r="Q118" s="54"/>
      <c r="R118" s="32" t="s">
        <v>274</v>
      </c>
    </row>
    <row r="119" spans="1:18" ht="39" thickBot="1" x14ac:dyDescent="0.3">
      <c r="A119" s="14"/>
      <c r="B119" s="141" t="s">
        <v>727</v>
      </c>
      <c r="C119" s="23"/>
      <c r="D119" s="62">
        <v>361</v>
      </c>
      <c r="E119" s="62"/>
      <c r="F119" s="23"/>
      <c r="G119" s="62">
        <v>802</v>
      </c>
      <c r="H119" s="62"/>
      <c r="I119" s="23"/>
      <c r="J119" s="62">
        <v>236</v>
      </c>
      <c r="K119" s="62"/>
      <c r="L119" s="23"/>
      <c r="M119" s="62" t="s">
        <v>284</v>
      </c>
      <c r="N119" s="62"/>
      <c r="O119" s="23"/>
      <c r="P119" s="61">
        <v>1399</v>
      </c>
      <c r="Q119" s="61"/>
      <c r="R119" s="23"/>
    </row>
    <row r="120" spans="1:18" ht="15.75" thickBot="1" x14ac:dyDescent="0.3">
      <c r="A120" s="14"/>
      <c r="B120" s="140" t="s">
        <v>728</v>
      </c>
      <c r="C120" s="20"/>
      <c r="D120" s="64" t="s">
        <v>642</v>
      </c>
      <c r="E120" s="64"/>
      <c r="F120" s="32" t="s">
        <v>274</v>
      </c>
      <c r="G120" s="64" t="s">
        <v>649</v>
      </c>
      <c r="H120" s="64"/>
      <c r="I120" s="32" t="s">
        <v>274</v>
      </c>
      <c r="J120" s="64">
        <v>236</v>
      </c>
      <c r="K120" s="64"/>
      <c r="L120" s="20"/>
      <c r="M120" s="64" t="s">
        <v>284</v>
      </c>
      <c r="N120" s="64"/>
      <c r="O120" s="20"/>
      <c r="P120" s="64" t="s">
        <v>656</v>
      </c>
      <c r="Q120" s="64"/>
      <c r="R120" s="32" t="s">
        <v>274</v>
      </c>
    </row>
    <row r="121" spans="1:18" ht="15.75" thickBot="1" x14ac:dyDescent="0.3">
      <c r="A121" s="14"/>
      <c r="B121" s="132" t="s">
        <v>729</v>
      </c>
      <c r="C121" s="23"/>
      <c r="D121" s="38" t="s">
        <v>272</v>
      </c>
      <c r="E121" s="139" t="s">
        <v>618</v>
      </c>
      <c r="F121" s="11" t="s">
        <v>274</v>
      </c>
      <c r="G121" s="38" t="s">
        <v>272</v>
      </c>
      <c r="H121" s="139" t="s">
        <v>620</v>
      </c>
      <c r="I121" s="11" t="s">
        <v>274</v>
      </c>
      <c r="J121" s="38" t="s">
        <v>272</v>
      </c>
      <c r="K121" s="139" t="s">
        <v>623</v>
      </c>
      <c r="L121" s="11" t="s">
        <v>274</v>
      </c>
      <c r="M121" s="38" t="s">
        <v>272</v>
      </c>
      <c r="N121" s="139" t="s">
        <v>626</v>
      </c>
      <c r="O121" s="11" t="s">
        <v>274</v>
      </c>
      <c r="P121" s="38" t="s">
        <v>272</v>
      </c>
      <c r="Q121" s="139" t="s">
        <v>730</v>
      </c>
      <c r="R121" s="11" t="s">
        <v>274</v>
      </c>
    </row>
    <row r="122" spans="1:18" ht="15.75" thickTop="1" x14ac:dyDescent="0.25">
      <c r="A122" s="14"/>
      <c r="B122" s="144"/>
      <c r="C122" s="20"/>
      <c r="D122" s="68"/>
      <c r="E122" s="68"/>
      <c r="F122" s="20"/>
      <c r="G122" s="68"/>
      <c r="H122" s="68"/>
      <c r="I122" s="20"/>
      <c r="J122" s="68"/>
      <c r="K122" s="68"/>
      <c r="L122" s="20"/>
      <c r="M122" s="68"/>
      <c r="N122" s="68"/>
      <c r="O122" s="20"/>
      <c r="P122" s="68"/>
      <c r="Q122" s="68"/>
      <c r="R122" s="20"/>
    </row>
    <row r="123" spans="1:18" x14ac:dyDescent="0.25">
      <c r="A123" s="14"/>
      <c r="B123" s="22" t="s">
        <v>658</v>
      </c>
      <c r="C123" s="23"/>
      <c r="D123" s="52"/>
      <c r="E123" s="52"/>
      <c r="F123" s="23"/>
      <c r="G123" s="52"/>
      <c r="H123" s="52"/>
      <c r="I123" s="23"/>
      <c r="J123" s="52"/>
      <c r="K123" s="52"/>
      <c r="L123" s="23"/>
      <c r="M123" s="52"/>
      <c r="N123" s="52"/>
      <c r="O123" s="23"/>
      <c r="P123" s="52"/>
      <c r="Q123" s="52"/>
      <c r="R123" s="23"/>
    </row>
    <row r="124" spans="1:18" x14ac:dyDescent="0.25">
      <c r="A124" s="14"/>
      <c r="B124" s="146" t="s">
        <v>720</v>
      </c>
      <c r="C124" s="20"/>
      <c r="D124" s="32" t="s">
        <v>272</v>
      </c>
      <c r="E124" s="30">
        <v>8986</v>
      </c>
      <c r="F124" s="20"/>
      <c r="G124" s="32" t="s">
        <v>272</v>
      </c>
      <c r="H124" s="31" t="s">
        <v>731</v>
      </c>
      <c r="I124" s="32" t="s">
        <v>274</v>
      </c>
      <c r="J124" s="32" t="s">
        <v>272</v>
      </c>
      <c r="K124" s="31" t="s">
        <v>732</v>
      </c>
      <c r="L124" s="32" t="s">
        <v>274</v>
      </c>
      <c r="M124" s="32" t="s">
        <v>272</v>
      </c>
      <c r="N124" s="31" t="s">
        <v>733</v>
      </c>
      <c r="O124" s="32" t="s">
        <v>274</v>
      </c>
      <c r="P124" s="32" t="s">
        <v>272</v>
      </c>
      <c r="Q124" s="31" t="s">
        <v>734</v>
      </c>
      <c r="R124" s="32" t="s">
        <v>274</v>
      </c>
    </row>
    <row r="125" spans="1:18" ht="26.25" x14ac:dyDescent="0.25">
      <c r="A125" s="14"/>
      <c r="B125" s="141" t="s">
        <v>725</v>
      </c>
      <c r="C125" s="23"/>
      <c r="D125" s="55">
        <v>2102</v>
      </c>
      <c r="E125" s="55"/>
      <c r="F125" s="23"/>
      <c r="G125" s="56" t="s">
        <v>663</v>
      </c>
      <c r="H125" s="56"/>
      <c r="I125" s="11" t="s">
        <v>274</v>
      </c>
      <c r="J125" s="56" t="s">
        <v>670</v>
      </c>
      <c r="K125" s="56"/>
      <c r="L125" s="11" t="s">
        <v>274</v>
      </c>
      <c r="M125" s="56" t="s">
        <v>284</v>
      </c>
      <c r="N125" s="56"/>
      <c r="O125" s="23"/>
      <c r="P125" s="56" t="s">
        <v>735</v>
      </c>
      <c r="Q125" s="56"/>
      <c r="R125" s="11" t="s">
        <v>274</v>
      </c>
    </row>
    <row r="126" spans="1:18" ht="39" thickBot="1" x14ac:dyDescent="0.3">
      <c r="A126" s="14"/>
      <c r="B126" s="142" t="s">
        <v>727</v>
      </c>
      <c r="C126" s="20"/>
      <c r="D126" s="58">
        <v>1</v>
      </c>
      <c r="E126" s="58"/>
      <c r="F126" s="20"/>
      <c r="G126" s="58">
        <v>871</v>
      </c>
      <c r="H126" s="58"/>
      <c r="I126" s="20"/>
      <c r="J126" s="57">
        <v>2655</v>
      </c>
      <c r="K126" s="57"/>
      <c r="L126" s="20"/>
      <c r="M126" s="58" t="s">
        <v>284</v>
      </c>
      <c r="N126" s="58"/>
      <c r="O126" s="20"/>
      <c r="P126" s="57">
        <v>3527</v>
      </c>
      <c r="Q126" s="57"/>
      <c r="R126" s="20"/>
    </row>
    <row r="127" spans="1:18" ht="15.75" thickBot="1" x14ac:dyDescent="0.3">
      <c r="A127" s="14"/>
      <c r="B127" s="132" t="s">
        <v>728</v>
      </c>
      <c r="C127" s="23"/>
      <c r="D127" s="66">
        <v>2103</v>
      </c>
      <c r="E127" s="66"/>
      <c r="F127" s="23"/>
      <c r="G127" s="67" t="s">
        <v>666</v>
      </c>
      <c r="H127" s="67"/>
      <c r="I127" s="11" t="s">
        <v>274</v>
      </c>
      <c r="J127" s="67">
        <v>235</v>
      </c>
      <c r="K127" s="67"/>
      <c r="L127" s="23"/>
      <c r="M127" s="67" t="s">
        <v>284</v>
      </c>
      <c r="N127" s="67"/>
      <c r="O127" s="23"/>
      <c r="P127" s="66">
        <v>1323</v>
      </c>
      <c r="Q127" s="66"/>
      <c r="R127" s="23"/>
    </row>
    <row r="128" spans="1:18" ht="15.75" thickBot="1" x14ac:dyDescent="0.3">
      <c r="A128" s="14"/>
      <c r="B128" s="140" t="s">
        <v>729</v>
      </c>
      <c r="C128" s="20"/>
      <c r="D128" s="42" t="s">
        <v>272</v>
      </c>
      <c r="E128" s="91">
        <v>11089</v>
      </c>
      <c r="F128" s="20"/>
      <c r="G128" s="42" t="s">
        <v>272</v>
      </c>
      <c r="H128" s="108" t="s">
        <v>736</v>
      </c>
      <c r="I128" s="32" t="s">
        <v>274</v>
      </c>
      <c r="J128" s="42" t="s">
        <v>272</v>
      </c>
      <c r="K128" s="108" t="s">
        <v>737</v>
      </c>
      <c r="L128" s="32" t="s">
        <v>274</v>
      </c>
      <c r="M128" s="42" t="s">
        <v>272</v>
      </c>
      <c r="N128" s="108" t="s">
        <v>733</v>
      </c>
      <c r="O128" s="32" t="s">
        <v>274</v>
      </c>
      <c r="P128" s="42" t="s">
        <v>272</v>
      </c>
      <c r="Q128" s="108" t="s">
        <v>738</v>
      </c>
      <c r="R128" s="32" t="s">
        <v>274</v>
      </c>
    </row>
    <row r="129" spans="1:18" ht="15.75" thickTop="1" x14ac:dyDescent="0.25">
      <c r="A129" s="14"/>
      <c r="B129" s="143"/>
      <c r="C129" s="23"/>
      <c r="D129" s="147"/>
      <c r="E129" s="147"/>
      <c r="F129" s="23"/>
      <c r="G129" s="147"/>
      <c r="H129" s="147"/>
      <c r="I129" s="23"/>
      <c r="J129" s="147"/>
      <c r="K129" s="147"/>
      <c r="L129" s="23"/>
      <c r="M129" s="147"/>
      <c r="N129" s="147"/>
      <c r="O129" s="23"/>
      <c r="P129" s="147"/>
      <c r="Q129" s="147"/>
      <c r="R129" s="23"/>
    </row>
    <row r="130" spans="1:18" x14ac:dyDescent="0.25">
      <c r="A130" s="14"/>
      <c r="B130" s="19" t="s">
        <v>675</v>
      </c>
      <c r="C130" s="20"/>
      <c r="D130" s="50"/>
      <c r="E130" s="50"/>
      <c r="F130" s="20"/>
      <c r="G130" s="50"/>
      <c r="H130" s="50"/>
      <c r="I130" s="20"/>
      <c r="J130" s="50"/>
      <c r="K130" s="50"/>
      <c r="L130" s="20"/>
      <c r="M130" s="50"/>
      <c r="N130" s="50"/>
      <c r="O130" s="20"/>
      <c r="P130" s="50"/>
      <c r="Q130" s="50"/>
      <c r="R130" s="20"/>
    </row>
    <row r="131" spans="1:18" x14ac:dyDescent="0.25">
      <c r="A131" s="14"/>
      <c r="B131" s="145" t="s">
        <v>720</v>
      </c>
      <c r="C131" s="23"/>
      <c r="D131" s="11" t="s">
        <v>272</v>
      </c>
      <c r="E131" s="27">
        <v>10718</v>
      </c>
      <c r="F131" s="23"/>
      <c r="G131" s="11" t="s">
        <v>272</v>
      </c>
      <c r="H131" s="28" t="s">
        <v>621</v>
      </c>
      <c r="I131" s="11" t="s">
        <v>274</v>
      </c>
      <c r="J131" s="11" t="s">
        <v>272</v>
      </c>
      <c r="K131" s="28" t="s">
        <v>624</v>
      </c>
      <c r="L131" s="11" t="s">
        <v>274</v>
      </c>
      <c r="M131" s="11" t="s">
        <v>272</v>
      </c>
      <c r="N131" s="28" t="s">
        <v>626</v>
      </c>
      <c r="O131" s="11" t="s">
        <v>274</v>
      </c>
      <c r="P131" s="11" t="s">
        <v>272</v>
      </c>
      <c r="Q131" s="28" t="s">
        <v>739</v>
      </c>
      <c r="R131" s="11" t="s">
        <v>274</v>
      </c>
    </row>
    <row r="132" spans="1:18" ht="26.25" x14ac:dyDescent="0.25">
      <c r="A132" s="14"/>
      <c r="B132" s="142" t="s">
        <v>725</v>
      </c>
      <c r="C132" s="20"/>
      <c r="D132" s="54" t="s">
        <v>676</v>
      </c>
      <c r="E132" s="54"/>
      <c r="F132" s="32" t="s">
        <v>274</v>
      </c>
      <c r="G132" s="53">
        <v>3733</v>
      </c>
      <c r="H132" s="53"/>
      <c r="I132" s="20"/>
      <c r="J132" s="54">
        <v>236</v>
      </c>
      <c r="K132" s="54"/>
      <c r="L132" s="20"/>
      <c r="M132" s="54" t="s">
        <v>284</v>
      </c>
      <c r="N132" s="54"/>
      <c r="O132" s="20"/>
      <c r="P132" s="54" t="s">
        <v>740</v>
      </c>
      <c r="Q132" s="54"/>
      <c r="R132" s="32" t="s">
        <v>274</v>
      </c>
    </row>
    <row r="133" spans="1:18" ht="39" thickBot="1" x14ac:dyDescent="0.3">
      <c r="A133" s="14"/>
      <c r="B133" s="141" t="s">
        <v>727</v>
      </c>
      <c r="C133" s="23"/>
      <c r="D133" s="61">
        <v>1366</v>
      </c>
      <c r="E133" s="61"/>
      <c r="F133" s="23"/>
      <c r="G133" s="61">
        <v>2713</v>
      </c>
      <c r="H133" s="61"/>
      <c r="I133" s="23"/>
      <c r="J133" s="62">
        <v>471</v>
      </c>
      <c r="K133" s="62"/>
      <c r="L133" s="23"/>
      <c r="M133" s="62" t="s">
        <v>284</v>
      </c>
      <c r="N133" s="62"/>
      <c r="O133" s="23"/>
      <c r="P133" s="61">
        <v>4550</v>
      </c>
      <c r="Q133" s="61"/>
      <c r="R133" s="23"/>
    </row>
    <row r="134" spans="1:18" ht="15.75" thickBot="1" x14ac:dyDescent="0.3">
      <c r="A134" s="14"/>
      <c r="B134" s="140" t="s">
        <v>728</v>
      </c>
      <c r="C134" s="20"/>
      <c r="D134" s="64" t="s">
        <v>680</v>
      </c>
      <c r="E134" s="64"/>
      <c r="F134" s="32" t="s">
        <v>274</v>
      </c>
      <c r="G134" s="63">
        <v>6446</v>
      </c>
      <c r="H134" s="63"/>
      <c r="I134" s="20"/>
      <c r="J134" s="64">
        <v>707</v>
      </c>
      <c r="K134" s="64"/>
      <c r="L134" s="20"/>
      <c r="M134" s="64" t="s">
        <v>284</v>
      </c>
      <c r="N134" s="64"/>
      <c r="O134" s="20"/>
      <c r="P134" s="64" t="s">
        <v>688</v>
      </c>
      <c r="Q134" s="64"/>
      <c r="R134" s="32" t="s">
        <v>274</v>
      </c>
    </row>
    <row r="135" spans="1:18" ht="15.75" thickBot="1" x14ac:dyDescent="0.3">
      <c r="A135" s="14"/>
      <c r="B135" s="132" t="s">
        <v>729</v>
      </c>
      <c r="C135" s="23"/>
      <c r="D135" s="38" t="s">
        <v>272</v>
      </c>
      <c r="E135" s="139" t="s">
        <v>618</v>
      </c>
      <c r="F135" s="11" t="s">
        <v>274</v>
      </c>
      <c r="G135" s="38" t="s">
        <v>272</v>
      </c>
      <c r="H135" s="139" t="s">
        <v>620</v>
      </c>
      <c r="I135" s="11" t="s">
        <v>274</v>
      </c>
      <c r="J135" s="38" t="s">
        <v>272</v>
      </c>
      <c r="K135" s="139" t="s">
        <v>623</v>
      </c>
      <c r="L135" s="11" t="s">
        <v>274</v>
      </c>
      <c r="M135" s="38" t="s">
        <v>272</v>
      </c>
      <c r="N135" s="139" t="s">
        <v>626</v>
      </c>
      <c r="O135" s="11" t="s">
        <v>274</v>
      </c>
      <c r="P135" s="38" t="s">
        <v>272</v>
      </c>
      <c r="Q135" s="139" t="s">
        <v>730</v>
      </c>
      <c r="R135" s="11" t="s">
        <v>274</v>
      </c>
    </row>
    <row r="136" spans="1:18" ht="15.75" thickTop="1" x14ac:dyDescent="0.25">
      <c r="A136" s="14"/>
      <c r="B136" s="144"/>
      <c r="C136" s="20"/>
      <c r="D136" s="68"/>
      <c r="E136" s="68"/>
      <c r="F136" s="20"/>
      <c r="G136" s="68"/>
      <c r="H136" s="68"/>
      <c r="I136" s="20"/>
      <c r="J136" s="68"/>
      <c r="K136" s="68"/>
      <c r="L136" s="20"/>
      <c r="M136" s="68"/>
      <c r="N136" s="68"/>
      <c r="O136" s="20"/>
      <c r="P136" s="68"/>
      <c r="Q136" s="68"/>
      <c r="R136" s="20"/>
    </row>
    <row r="137" spans="1:18" x14ac:dyDescent="0.25">
      <c r="A137" s="14"/>
      <c r="B137" s="22" t="s">
        <v>690</v>
      </c>
      <c r="C137" s="23"/>
      <c r="D137" s="52"/>
      <c r="E137" s="52"/>
      <c r="F137" s="23"/>
      <c r="G137" s="52"/>
      <c r="H137" s="52"/>
      <c r="I137" s="23"/>
      <c r="J137" s="52"/>
      <c r="K137" s="52"/>
      <c r="L137" s="23"/>
      <c r="M137" s="52"/>
      <c r="N137" s="52"/>
      <c r="O137" s="23"/>
      <c r="P137" s="52"/>
      <c r="Q137" s="52"/>
      <c r="R137" s="23"/>
    </row>
    <row r="138" spans="1:18" x14ac:dyDescent="0.25">
      <c r="A138" s="14"/>
      <c r="B138" s="146" t="s">
        <v>720</v>
      </c>
      <c r="C138" s="20"/>
      <c r="D138" s="32" t="s">
        <v>272</v>
      </c>
      <c r="E138" s="30">
        <v>6299</v>
      </c>
      <c r="F138" s="20"/>
      <c r="G138" s="32" t="s">
        <v>272</v>
      </c>
      <c r="H138" s="31" t="s">
        <v>741</v>
      </c>
      <c r="I138" s="32" t="s">
        <v>274</v>
      </c>
      <c r="J138" s="32" t="s">
        <v>272</v>
      </c>
      <c r="K138" s="31" t="s">
        <v>742</v>
      </c>
      <c r="L138" s="32" t="s">
        <v>274</v>
      </c>
      <c r="M138" s="32" t="s">
        <v>272</v>
      </c>
      <c r="N138" s="31" t="s">
        <v>743</v>
      </c>
      <c r="O138" s="32" t="s">
        <v>274</v>
      </c>
      <c r="P138" s="32" t="s">
        <v>272</v>
      </c>
      <c r="Q138" s="31" t="s">
        <v>744</v>
      </c>
      <c r="R138" s="32" t="s">
        <v>274</v>
      </c>
    </row>
    <row r="139" spans="1:18" ht="26.25" x14ac:dyDescent="0.25">
      <c r="A139" s="14"/>
      <c r="B139" s="141" t="s">
        <v>725</v>
      </c>
      <c r="C139" s="23"/>
      <c r="D139" s="55">
        <v>4748</v>
      </c>
      <c r="E139" s="55"/>
      <c r="F139" s="23"/>
      <c r="G139" s="56" t="s">
        <v>694</v>
      </c>
      <c r="H139" s="56"/>
      <c r="I139" s="11" t="s">
        <v>274</v>
      </c>
      <c r="J139" s="56" t="s">
        <v>699</v>
      </c>
      <c r="K139" s="56"/>
      <c r="L139" s="11" t="s">
        <v>274</v>
      </c>
      <c r="M139" s="56" t="s">
        <v>702</v>
      </c>
      <c r="N139" s="56"/>
      <c r="O139" s="11" t="s">
        <v>274</v>
      </c>
      <c r="P139" s="56" t="s">
        <v>745</v>
      </c>
      <c r="Q139" s="56"/>
      <c r="R139" s="11" t="s">
        <v>274</v>
      </c>
    </row>
    <row r="140" spans="1:18" ht="39" thickBot="1" x14ac:dyDescent="0.3">
      <c r="A140" s="14"/>
      <c r="B140" s="142" t="s">
        <v>727</v>
      </c>
      <c r="C140" s="20"/>
      <c r="D140" s="58">
        <v>42</v>
      </c>
      <c r="E140" s="58"/>
      <c r="F140" s="20"/>
      <c r="G140" s="57">
        <v>2656</v>
      </c>
      <c r="H140" s="57"/>
      <c r="I140" s="20"/>
      <c r="J140" s="57">
        <v>5311</v>
      </c>
      <c r="K140" s="57"/>
      <c r="L140" s="20"/>
      <c r="M140" s="58" t="s">
        <v>284</v>
      </c>
      <c r="N140" s="58"/>
      <c r="O140" s="20"/>
      <c r="P140" s="57">
        <v>8009</v>
      </c>
      <c r="Q140" s="57"/>
      <c r="R140" s="20"/>
    </row>
    <row r="141" spans="1:18" ht="15.75" thickBot="1" x14ac:dyDescent="0.3">
      <c r="A141" s="14"/>
      <c r="B141" s="132" t="s">
        <v>728</v>
      </c>
      <c r="C141" s="23"/>
      <c r="D141" s="66">
        <v>4790</v>
      </c>
      <c r="E141" s="66"/>
      <c r="F141" s="23"/>
      <c r="G141" s="67" t="s">
        <v>697</v>
      </c>
      <c r="H141" s="67"/>
      <c r="I141" s="11" t="s">
        <v>274</v>
      </c>
      <c r="J141" s="67">
        <v>706</v>
      </c>
      <c r="K141" s="67"/>
      <c r="L141" s="23"/>
      <c r="M141" s="67" t="s">
        <v>702</v>
      </c>
      <c r="N141" s="67"/>
      <c r="O141" s="11" t="s">
        <v>274</v>
      </c>
      <c r="P141" s="66">
        <v>2020</v>
      </c>
      <c r="Q141" s="66"/>
      <c r="R141" s="23"/>
    </row>
    <row r="142" spans="1:18" ht="15.75" thickBot="1" x14ac:dyDescent="0.3">
      <c r="A142" s="14"/>
      <c r="B142" s="140" t="s">
        <v>729</v>
      </c>
      <c r="C142" s="20"/>
      <c r="D142" s="42" t="s">
        <v>272</v>
      </c>
      <c r="E142" s="91">
        <v>11089</v>
      </c>
      <c r="F142" s="20"/>
      <c r="G142" s="42" t="s">
        <v>272</v>
      </c>
      <c r="H142" s="108" t="s">
        <v>736</v>
      </c>
      <c r="I142" s="32" t="s">
        <v>274</v>
      </c>
      <c r="J142" s="42" t="s">
        <v>272</v>
      </c>
      <c r="K142" s="108" t="s">
        <v>737</v>
      </c>
      <c r="L142" s="32" t="s">
        <v>274</v>
      </c>
      <c r="M142" s="42" t="s">
        <v>272</v>
      </c>
      <c r="N142" s="108" t="s">
        <v>733</v>
      </c>
      <c r="O142" s="32" t="s">
        <v>274</v>
      </c>
      <c r="P142" s="42" t="s">
        <v>272</v>
      </c>
      <c r="Q142" s="108" t="s">
        <v>738</v>
      </c>
      <c r="R142" s="32" t="s">
        <v>274</v>
      </c>
    </row>
    <row r="143" spans="1:18" ht="15.75" thickTop="1" x14ac:dyDescent="0.25">
      <c r="A143" s="14" t="s">
        <v>1179</v>
      </c>
      <c r="B143" s="77" t="s">
        <v>4</v>
      </c>
      <c r="C143" s="77"/>
      <c r="D143" s="77"/>
      <c r="E143" s="77"/>
      <c r="F143" s="77"/>
      <c r="G143" s="77"/>
      <c r="H143" s="77"/>
      <c r="I143" s="77"/>
      <c r="J143" s="77"/>
      <c r="K143" s="77"/>
      <c r="L143" s="77"/>
      <c r="M143" s="77"/>
      <c r="N143" s="77"/>
      <c r="O143" s="77"/>
      <c r="P143" s="77"/>
      <c r="Q143" s="77"/>
      <c r="R143" s="77"/>
    </row>
    <row r="144" spans="1:18" x14ac:dyDescent="0.25">
      <c r="A144" s="14"/>
      <c r="B144" s="79"/>
      <c r="C144" s="79"/>
      <c r="D144" s="79"/>
      <c r="E144" s="79"/>
      <c r="F144" s="79"/>
      <c r="G144" s="79"/>
      <c r="H144" s="79"/>
      <c r="I144" s="79"/>
      <c r="J144" s="79"/>
      <c r="K144" s="79"/>
      <c r="L144" s="79"/>
      <c r="M144" s="79"/>
      <c r="N144" s="79"/>
      <c r="O144" s="79"/>
      <c r="P144" s="79"/>
      <c r="Q144" s="79"/>
      <c r="R144" s="79"/>
    </row>
    <row r="145" spans="1:11" x14ac:dyDescent="0.25">
      <c r="A145" s="14"/>
      <c r="B145" s="23"/>
      <c r="C145" s="16"/>
      <c r="D145" s="47"/>
      <c r="E145" s="47"/>
      <c r="F145" s="16"/>
      <c r="G145" s="47"/>
      <c r="H145" s="47"/>
      <c r="I145" s="16"/>
      <c r="J145" s="17" t="s">
        <v>747</v>
      </c>
      <c r="K145" s="16"/>
    </row>
    <row r="146" spans="1:11" ht="15.75" thickBot="1" x14ac:dyDescent="0.3">
      <c r="A146" s="14"/>
      <c r="B146" s="23"/>
      <c r="C146" s="16"/>
      <c r="D146" s="49" t="s">
        <v>748</v>
      </c>
      <c r="E146" s="49"/>
      <c r="F146" s="49"/>
      <c r="G146" s="49"/>
      <c r="H146" s="49"/>
      <c r="I146" s="16"/>
      <c r="J146" s="17" t="s">
        <v>749</v>
      </c>
      <c r="K146" s="16"/>
    </row>
    <row r="147" spans="1:11" ht="15.75" thickBot="1" x14ac:dyDescent="0.3">
      <c r="A147" s="14"/>
      <c r="B147" s="73" t="s">
        <v>750</v>
      </c>
      <c r="C147" s="16"/>
      <c r="D147" s="86">
        <v>2013</v>
      </c>
      <c r="E147" s="86"/>
      <c r="F147" s="75"/>
      <c r="G147" s="86">
        <v>2012</v>
      </c>
      <c r="H147" s="86"/>
      <c r="I147" s="16"/>
      <c r="J147" s="18" t="s">
        <v>751</v>
      </c>
      <c r="K147" s="16"/>
    </row>
    <row r="148" spans="1:11" ht="25.5" x14ac:dyDescent="0.25">
      <c r="A148" s="14"/>
      <c r="B148" s="142" t="s">
        <v>752</v>
      </c>
      <c r="C148" s="20"/>
      <c r="D148" s="51"/>
      <c r="E148" s="51"/>
      <c r="F148" s="20"/>
      <c r="G148" s="51"/>
      <c r="H148" s="51"/>
      <c r="I148" s="20"/>
      <c r="J148" s="148"/>
      <c r="K148" s="20"/>
    </row>
    <row r="149" spans="1:11" x14ac:dyDescent="0.25">
      <c r="A149" s="14"/>
      <c r="B149" s="36"/>
      <c r="C149" s="23"/>
      <c r="D149" s="11" t="s">
        <v>272</v>
      </c>
      <c r="E149" s="28">
        <v>361</v>
      </c>
      <c r="F149" s="23"/>
      <c r="G149" s="11" t="s">
        <v>272</v>
      </c>
      <c r="H149" s="28">
        <v>1</v>
      </c>
      <c r="I149" s="23"/>
      <c r="J149" s="83" t="s">
        <v>97</v>
      </c>
      <c r="K149" s="23"/>
    </row>
    <row r="150" spans="1:11" ht="15.75" thickBot="1" x14ac:dyDescent="0.3">
      <c r="A150" s="14"/>
      <c r="B150" s="37"/>
      <c r="C150" s="20"/>
      <c r="D150" s="58" t="s">
        <v>641</v>
      </c>
      <c r="E150" s="58"/>
      <c r="F150" s="32" t="s">
        <v>274</v>
      </c>
      <c r="G150" s="58" t="s">
        <v>284</v>
      </c>
      <c r="H150" s="58"/>
      <c r="I150" s="20"/>
      <c r="J150" s="149" t="s">
        <v>753</v>
      </c>
      <c r="K150" s="20"/>
    </row>
    <row r="151" spans="1:11" x14ac:dyDescent="0.25">
      <c r="A151" s="14"/>
      <c r="B151" s="36"/>
      <c r="C151" s="23"/>
      <c r="D151" s="60">
        <v>215</v>
      </c>
      <c r="E151" s="60"/>
      <c r="F151" s="23"/>
      <c r="G151" s="60">
        <v>1</v>
      </c>
      <c r="H151" s="60"/>
      <c r="I151" s="23"/>
      <c r="J151" s="83" t="s">
        <v>754</v>
      </c>
      <c r="K151" s="23"/>
    </row>
    <row r="152" spans="1:11" x14ac:dyDescent="0.25">
      <c r="A152" s="14"/>
      <c r="B152" s="144"/>
      <c r="C152" s="20"/>
      <c r="D152" s="50"/>
      <c r="E152" s="50"/>
      <c r="F152" s="20"/>
      <c r="G152" s="50"/>
      <c r="H152" s="50"/>
      <c r="I152" s="20"/>
      <c r="J152" s="148"/>
      <c r="K152" s="20"/>
    </row>
    <row r="153" spans="1:11" ht="25.5" x14ac:dyDescent="0.25">
      <c r="A153" s="14"/>
      <c r="B153" s="141" t="s">
        <v>755</v>
      </c>
      <c r="C153" s="23"/>
      <c r="D153" s="52"/>
      <c r="E153" s="52"/>
      <c r="F153" s="23"/>
      <c r="G153" s="52"/>
      <c r="H153" s="52"/>
      <c r="I153" s="23"/>
      <c r="J153" s="16"/>
      <c r="K153" s="23"/>
    </row>
    <row r="154" spans="1:11" x14ac:dyDescent="0.25">
      <c r="A154" s="14"/>
      <c r="B154" s="37"/>
      <c r="C154" s="20"/>
      <c r="D154" s="54">
        <v>802</v>
      </c>
      <c r="E154" s="54"/>
      <c r="F154" s="20"/>
      <c r="G154" s="54">
        <v>871</v>
      </c>
      <c r="H154" s="54"/>
      <c r="I154" s="20"/>
      <c r="J154" s="150" t="s">
        <v>756</v>
      </c>
      <c r="K154" s="20"/>
    </row>
    <row r="155" spans="1:11" ht="15.75" thickBot="1" x14ac:dyDescent="0.3">
      <c r="A155" s="14"/>
      <c r="B155" s="36"/>
      <c r="C155" s="23"/>
      <c r="D155" s="62" t="s">
        <v>647</v>
      </c>
      <c r="E155" s="62"/>
      <c r="F155" s="11" t="s">
        <v>274</v>
      </c>
      <c r="G155" s="62" t="s">
        <v>665</v>
      </c>
      <c r="H155" s="62"/>
      <c r="I155" s="11" t="s">
        <v>274</v>
      </c>
      <c r="J155" s="151" t="s">
        <v>753</v>
      </c>
      <c r="K155" s="23"/>
    </row>
    <row r="156" spans="1:11" x14ac:dyDescent="0.25">
      <c r="A156" s="14"/>
      <c r="B156" s="37"/>
      <c r="C156" s="20"/>
      <c r="D156" s="70">
        <v>478</v>
      </c>
      <c r="E156" s="70"/>
      <c r="F156" s="20"/>
      <c r="G156" s="70">
        <v>522</v>
      </c>
      <c r="H156" s="70"/>
      <c r="I156" s="20"/>
      <c r="J156" s="150" t="s">
        <v>754</v>
      </c>
      <c r="K156" s="20"/>
    </row>
    <row r="157" spans="1:11" x14ac:dyDescent="0.25">
      <c r="A157" s="14"/>
      <c r="B157" s="143"/>
      <c r="C157" s="23"/>
      <c r="D157" s="52"/>
      <c r="E157" s="52"/>
      <c r="F157" s="23"/>
      <c r="G157" s="52"/>
      <c r="H157" s="52"/>
      <c r="I157" s="23"/>
      <c r="J157" s="16"/>
      <c r="K157" s="23"/>
    </row>
    <row r="158" spans="1:11" ht="25.5" x14ac:dyDescent="0.25">
      <c r="A158" s="14"/>
      <c r="B158" s="142" t="s">
        <v>757</v>
      </c>
      <c r="C158" s="20"/>
      <c r="D158" s="50"/>
      <c r="E158" s="50"/>
      <c r="F158" s="20"/>
      <c r="G158" s="50"/>
      <c r="H158" s="50"/>
      <c r="I158" s="20"/>
      <c r="J158" s="148"/>
      <c r="K158" s="20"/>
    </row>
    <row r="159" spans="1:11" x14ac:dyDescent="0.25">
      <c r="A159" s="14"/>
      <c r="B159" s="36"/>
      <c r="C159" s="23"/>
      <c r="D159" s="56">
        <v>236</v>
      </c>
      <c r="E159" s="56"/>
      <c r="F159" s="23"/>
      <c r="G159" s="55">
        <v>2655</v>
      </c>
      <c r="H159" s="55"/>
      <c r="I159" s="23"/>
      <c r="J159" s="83" t="s">
        <v>756</v>
      </c>
      <c r="K159" s="23"/>
    </row>
    <row r="160" spans="1:11" ht="15.75" thickBot="1" x14ac:dyDescent="0.3">
      <c r="A160" s="14"/>
      <c r="B160" s="37"/>
      <c r="C160" s="20"/>
      <c r="D160" s="58" t="s">
        <v>653</v>
      </c>
      <c r="E160" s="58"/>
      <c r="F160" s="32" t="s">
        <v>274</v>
      </c>
      <c r="G160" s="58" t="s">
        <v>671</v>
      </c>
      <c r="H160" s="58"/>
      <c r="I160" s="32" t="s">
        <v>274</v>
      </c>
      <c r="J160" s="149" t="s">
        <v>753</v>
      </c>
      <c r="K160" s="20"/>
    </row>
    <row r="161" spans="1:18" ht="15.75" thickBot="1" x14ac:dyDescent="0.3">
      <c r="A161" s="14"/>
      <c r="B161" s="36"/>
      <c r="C161" s="23"/>
      <c r="D161" s="67">
        <v>141</v>
      </c>
      <c r="E161" s="67"/>
      <c r="F161" s="23"/>
      <c r="G161" s="66">
        <v>2558</v>
      </c>
      <c r="H161" s="66"/>
      <c r="I161" s="23"/>
      <c r="J161" s="151" t="s">
        <v>754</v>
      </c>
      <c r="K161" s="23"/>
    </row>
    <row r="162" spans="1:18" ht="15.75" thickBot="1" x14ac:dyDescent="0.3">
      <c r="A162" s="14"/>
      <c r="B162" s="140" t="s">
        <v>758</v>
      </c>
      <c r="C162" s="20"/>
      <c r="D162" s="42" t="s">
        <v>272</v>
      </c>
      <c r="E162" s="108">
        <v>834</v>
      </c>
      <c r="F162" s="20"/>
      <c r="G162" s="42" t="s">
        <v>272</v>
      </c>
      <c r="H162" s="91">
        <v>3081</v>
      </c>
      <c r="I162" s="20"/>
      <c r="J162" s="152" t="s">
        <v>754</v>
      </c>
      <c r="K162" s="20"/>
    </row>
    <row r="163" spans="1:18" ht="15.75" thickTop="1" x14ac:dyDescent="0.25">
      <c r="A163" s="14"/>
      <c r="B163" s="79"/>
      <c r="C163" s="79"/>
      <c r="D163" s="79"/>
      <c r="E163" s="79"/>
      <c r="F163" s="79"/>
      <c r="G163" s="79"/>
      <c r="H163" s="79"/>
      <c r="I163" s="79"/>
      <c r="J163" s="79"/>
      <c r="K163" s="79"/>
      <c r="L163" s="79"/>
      <c r="M163" s="79"/>
      <c r="N163" s="79"/>
      <c r="O163" s="79"/>
      <c r="P163" s="79"/>
      <c r="Q163" s="79"/>
      <c r="R163" s="79"/>
    </row>
    <row r="164" spans="1:18" x14ac:dyDescent="0.25">
      <c r="A164" s="14"/>
      <c r="B164" s="154"/>
      <c r="C164" s="155"/>
      <c r="D164" s="169"/>
      <c r="E164" s="169"/>
      <c r="F164" s="169"/>
      <c r="G164" s="169"/>
      <c r="H164" s="169"/>
      <c r="I164" s="155"/>
      <c r="J164" s="156" t="s">
        <v>747</v>
      </c>
      <c r="K164" s="155"/>
    </row>
    <row r="165" spans="1:18" ht="15.75" thickBot="1" x14ac:dyDescent="0.3">
      <c r="A165" s="14"/>
      <c r="B165" s="154"/>
      <c r="C165" s="155"/>
      <c r="D165" s="170" t="s">
        <v>759</v>
      </c>
      <c r="E165" s="170"/>
      <c r="F165" s="170"/>
      <c r="G165" s="170"/>
      <c r="H165" s="170"/>
      <c r="I165" s="155"/>
      <c r="J165" s="156" t="s">
        <v>749</v>
      </c>
      <c r="K165" s="155"/>
    </row>
    <row r="166" spans="1:18" ht="15.75" thickBot="1" x14ac:dyDescent="0.3">
      <c r="A166" s="14"/>
      <c r="B166" s="158" t="s">
        <v>750</v>
      </c>
      <c r="C166" s="155"/>
      <c r="D166" s="171">
        <v>2013</v>
      </c>
      <c r="E166" s="171"/>
      <c r="F166" s="159"/>
      <c r="G166" s="171">
        <v>2012</v>
      </c>
      <c r="H166" s="171"/>
      <c r="I166" s="155"/>
      <c r="J166" s="157" t="s">
        <v>751</v>
      </c>
      <c r="K166" s="155"/>
    </row>
    <row r="167" spans="1:18" ht="25.5" x14ac:dyDescent="0.25">
      <c r="A167" s="14"/>
      <c r="B167" s="142" t="s">
        <v>752</v>
      </c>
      <c r="C167" s="20"/>
      <c r="D167" s="51"/>
      <c r="E167" s="51"/>
      <c r="F167" s="20"/>
      <c r="G167" s="51"/>
      <c r="H167" s="51"/>
      <c r="I167" s="20"/>
      <c r="J167" s="148"/>
      <c r="K167" s="20"/>
    </row>
    <row r="168" spans="1:18" x14ac:dyDescent="0.25">
      <c r="A168" s="14"/>
      <c r="B168" s="160"/>
      <c r="C168" s="154"/>
      <c r="D168" s="161" t="s">
        <v>272</v>
      </c>
      <c r="E168" s="162">
        <v>1366</v>
      </c>
      <c r="F168" s="154"/>
      <c r="G168" s="161" t="s">
        <v>272</v>
      </c>
      <c r="H168" s="163">
        <v>42</v>
      </c>
      <c r="I168" s="154"/>
      <c r="J168" s="164" t="s">
        <v>97</v>
      </c>
      <c r="K168" s="154"/>
    </row>
    <row r="169" spans="1:18" ht="15.75" thickBot="1" x14ac:dyDescent="0.3">
      <c r="A169" s="14"/>
      <c r="B169" s="37"/>
      <c r="C169" s="20"/>
      <c r="D169" s="58" t="s">
        <v>678</v>
      </c>
      <c r="E169" s="58"/>
      <c r="F169" s="32" t="s">
        <v>274</v>
      </c>
      <c r="G169" s="58" t="s">
        <v>692</v>
      </c>
      <c r="H169" s="58"/>
      <c r="I169" s="32" t="s">
        <v>274</v>
      </c>
      <c r="J169" s="149" t="s">
        <v>753</v>
      </c>
      <c r="K169" s="20"/>
    </row>
    <row r="170" spans="1:18" x14ac:dyDescent="0.25">
      <c r="A170" s="14"/>
      <c r="B170" s="160"/>
      <c r="C170" s="154"/>
      <c r="D170" s="173">
        <v>815</v>
      </c>
      <c r="E170" s="173"/>
      <c r="F170" s="154"/>
      <c r="G170" s="173">
        <v>26</v>
      </c>
      <c r="H170" s="173"/>
      <c r="I170" s="154"/>
      <c r="J170" s="164" t="s">
        <v>754</v>
      </c>
      <c r="K170" s="154"/>
    </row>
    <row r="171" spans="1:18" x14ac:dyDescent="0.25">
      <c r="A171" s="14"/>
      <c r="B171" s="144"/>
      <c r="C171" s="20"/>
      <c r="D171" s="50"/>
      <c r="E171" s="50"/>
      <c r="F171" s="20"/>
      <c r="G171" s="50"/>
      <c r="H171" s="50"/>
      <c r="I171" s="20"/>
      <c r="J171" s="148"/>
      <c r="K171" s="20"/>
    </row>
    <row r="172" spans="1:18" ht="25.5" x14ac:dyDescent="0.25">
      <c r="A172" s="14"/>
      <c r="B172" s="165" t="s">
        <v>755</v>
      </c>
      <c r="C172" s="154"/>
      <c r="D172" s="174"/>
      <c r="E172" s="174"/>
      <c r="F172" s="154"/>
      <c r="G172" s="174"/>
      <c r="H172" s="174"/>
      <c r="I172" s="154"/>
      <c r="J172" s="155"/>
      <c r="K172" s="154"/>
    </row>
    <row r="173" spans="1:18" x14ac:dyDescent="0.25">
      <c r="A173" s="14"/>
      <c r="B173" s="37"/>
      <c r="C173" s="20"/>
      <c r="D173" s="53">
        <v>2713</v>
      </c>
      <c r="E173" s="53"/>
      <c r="F173" s="20"/>
      <c r="G173" s="53">
        <v>2656</v>
      </c>
      <c r="H173" s="53"/>
      <c r="I173" s="20"/>
      <c r="J173" s="150" t="s">
        <v>756</v>
      </c>
      <c r="K173" s="20"/>
    </row>
    <row r="174" spans="1:18" ht="15.75" thickBot="1" x14ac:dyDescent="0.3">
      <c r="A174" s="14"/>
      <c r="B174" s="160"/>
      <c r="C174" s="154"/>
      <c r="D174" s="175" t="s">
        <v>684</v>
      </c>
      <c r="E174" s="175"/>
      <c r="F174" s="161" t="s">
        <v>274</v>
      </c>
      <c r="G174" s="175" t="s">
        <v>696</v>
      </c>
      <c r="H174" s="175"/>
      <c r="I174" s="161" t="s">
        <v>274</v>
      </c>
      <c r="J174" s="167" t="s">
        <v>753</v>
      </c>
      <c r="K174" s="154"/>
    </row>
    <row r="175" spans="1:18" x14ac:dyDescent="0.25">
      <c r="A175" s="14"/>
      <c r="B175" s="37"/>
      <c r="C175" s="20"/>
      <c r="D175" s="69">
        <v>1618</v>
      </c>
      <c r="E175" s="69"/>
      <c r="F175" s="20"/>
      <c r="G175" s="69">
        <v>1587</v>
      </c>
      <c r="H175" s="69"/>
      <c r="I175" s="20"/>
      <c r="J175" s="150" t="s">
        <v>754</v>
      </c>
      <c r="K175" s="20"/>
    </row>
    <row r="176" spans="1:18" x14ac:dyDescent="0.25">
      <c r="A176" s="14"/>
      <c r="B176" s="168"/>
      <c r="C176" s="154"/>
      <c r="D176" s="174"/>
      <c r="E176" s="174"/>
      <c r="F176" s="154"/>
      <c r="G176" s="174"/>
      <c r="H176" s="174"/>
      <c r="I176" s="154"/>
      <c r="J176" s="155"/>
      <c r="K176" s="154"/>
    </row>
    <row r="177" spans="1:11" ht="25.5" x14ac:dyDescent="0.25">
      <c r="A177" s="14"/>
      <c r="B177" s="142" t="s">
        <v>757</v>
      </c>
      <c r="C177" s="20"/>
      <c r="D177" s="50"/>
      <c r="E177" s="50"/>
      <c r="F177" s="20"/>
      <c r="G177" s="50"/>
      <c r="H177" s="50"/>
      <c r="I177" s="20"/>
      <c r="J177" s="148"/>
      <c r="K177" s="20"/>
    </row>
    <row r="178" spans="1:11" x14ac:dyDescent="0.25">
      <c r="A178" s="14"/>
      <c r="B178" s="160"/>
      <c r="C178" s="154"/>
      <c r="D178" s="172">
        <v>471</v>
      </c>
      <c r="E178" s="172"/>
      <c r="F178" s="154"/>
      <c r="G178" s="176">
        <v>5311</v>
      </c>
      <c r="H178" s="176"/>
      <c r="I178" s="154"/>
      <c r="J178" s="164" t="s">
        <v>756</v>
      </c>
      <c r="K178" s="154"/>
    </row>
    <row r="179" spans="1:11" ht="15.75" thickBot="1" x14ac:dyDescent="0.3">
      <c r="A179" s="14"/>
      <c r="B179" s="37"/>
      <c r="C179" s="20"/>
      <c r="D179" s="58" t="s">
        <v>687</v>
      </c>
      <c r="E179" s="58"/>
      <c r="F179" s="32" t="s">
        <v>274</v>
      </c>
      <c r="G179" s="58" t="s">
        <v>700</v>
      </c>
      <c r="H179" s="58"/>
      <c r="I179" s="32" t="s">
        <v>274</v>
      </c>
      <c r="J179" s="149" t="s">
        <v>753</v>
      </c>
      <c r="K179" s="20"/>
    </row>
    <row r="180" spans="1:11" ht="15.75" thickBot="1" x14ac:dyDescent="0.3">
      <c r="A180" s="14"/>
      <c r="B180" s="160"/>
      <c r="C180" s="154"/>
      <c r="D180" s="177">
        <v>73</v>
      </c>
      <c r="E180" s="177"/>
      <c r="F180" s="154"/>
      <c r="G180" s="179">
        <v>5085</v>
      </c>
      <c r="H180" s="179"/>
      <c r="I180" s="154"/>
      <c r="J180" s="167" t="s">
        <v>754</v>
      </c>
      <c r="K180" s="154"/>
    </row>
    <row r="181" spans="1:11" ht="15.75" thickBot="1" x14ac:dyDescent="0.3">
      <c r="A181" s="14"/>
      <c r="B181" s="140" t="s">
        <v>758</v>
      </c>
      <c r="C181" s="20"/>
      <c r="D181" s="42" t="s">
        <v>272</v>
      </c>
      <c r="E181" s="91">
        <v>2506</v>
      </c>
      <c r="F181" s="20"/>
      <c r="G181" s="42" t="s">
        <v>272</v>
      </c>
      <c r="H181" s="91">
        <v>6698</v>
      </c>
      <c r="I181" s="20"/>
      <c r="J181" s="152" t="s">
        <v>754</v>
      </c>
      <c r="K181" s="20"/>
    </row>
  </sheetData>
  <mergeCells count="429">
    <mergeCell ref="A110:A142"/>
    <mergeCell ref="B110:R110"/>
    <mergeCell ref="B111:R111"/>
    <mergeCell ref="A143:A181"/>
    <mergeCell ref="B143:R143"/>
    <mergeCell ref="B144:R144"/>
    <mergeCell ref="B163:R163"/>
    <mergeCell ref="B5:R5"/>
    <mergeCell ref="A14:A28"/>
    <mergeCell ref="B14:R14"/>
    <mergeCell ref="B15:R15"/>
    <mergeCell ref="A29:A109"/>
    <mergeCell ref="B29:R29"/>
    <mergeCell ref="B30:R30"/>
    <mergeCell ref="B70:R70"/>
    <mergeCell ref="D179:E179"/>
    <mergeCell ref="G179:H179"/>
    <mergeCell ref="D180:E180"/>
    <mergeCell ref="G180:H180"/>
    <mergeCell ref="A1:A2"/>
    <mergeCell ref="B1:R1"/>
    <mergeCell ref="B2:R2"/>
    <mergeCell ref="B3:R3"/>
    <mergeCell ref="A4:A13"/>
    <mergeCell ref="B4:R4"/>
    <mergeCell ref="D176:E176"/>
    <mergeCell ref="G176:H176"/>
    <mergeCell ref="D177:E177"/>
    <mergeCell ref="G177:H177"/>
    <mergeCell ref="D178:E178"/>
    <mergeCell ref="G178:H178"/>
    <mergeCell ref="D173:E173"/>
    <mergeCell ref="G173:H173"/>
    <mergeCell ref="D174:E174"/>
    <mergeCell ref="G174:H174"/>
    <mergeCell ref="D175:E175"/>
    <mergeCell ref="G175:H175"/>
    <mergeCell ref="D170:E170"/>
    <mergeCell ref="G170:H170"/>
    <mergeCell ref="D171:E171"/>
    <mergeCell ref="G171:H171"/>
    <mergeCell ref="D172:E172"/>
    <mergeCell ref="G172:H172"/>
    <mergeCell ref="D166:E166"/>
    <mergeCell ref="G166:H166"/>
    <mergeCell ref="D167:E167"/>
    <mergeCell ref="G167:H167"/>
    <mergeCell ref="D169:E169"/>
    <mergeCell ref="G169:H169"/>
    <mergeCell ref="D160:E160"/>
    <mergeCell ref="G160:H160"/>
    <mergeCell ref="D161:E161"/>
    <mergeCell ref="G161:H161"/>
    <mergeCell ref="D164:H164"/>
    <mergeCell ref="D165:H165"/>
    <mergeCell ref="D157:E157"/>
    <mergeCell ref="G157:H157"/>
    <mergeCell ref="D158:E158"/>
    <mergeCell ref="G158:H158"/>
    <mergeCell ref="D159:E159"/>
    <mergeCell ref="G159:H159"/>
    <mergeCell ref="D154:E154"/>
    <mergeCell ref="G154:H154"/>
    <mergeCell ref="D155:E155"/>
    <mergeCell ref="G155:H155"/>
    <mergeCell ref="D156:E156"/>
    <mergeCell ref="G156:H156"/>
    <mergeCell ref="D151:E151"/>
    <mergeCell ref="G151:H151"/>
    <mergeCell ref="D152:E152"/>
    <mergeCell ref="G152:H152"/>
    <mergeCell ref="D153:E153"/>
    <mergeCell ref="G153:H153"/>
    <mergeCell ref="D146:H146"/>
    <mergeCell ref="D147:E147"/>
    <mergeCell ref="G147:H147"/>
    <mergeCell ref="D148:E148"/>
    <mergeCell ref="G148:H148"/>
    <mergeCell ref="D150:E150"/>
    <mergeCell ref="G150:H150"/>
    <mergeCell ref="D141:E141"/>
    <mergeCell ref="G141:H141"/>
    <mergeCell ref="J141:K141"/>
    <mergeCell ref="M141:N141"/>
    <mergeCell ref="P141:Q141"/>
    <mergeCell ref="D145:E145"/>
    <mergeCell ref="G145:H145"/>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2:E132"/>
    <mergeCell ref="G132:H132"/>
    <mergeCell ref="J132:K132"/>
    <mergeCell ref="M132:N132"/>
    <mergeCell ref="P132:Q132"/>
    <mergeCell ref="D127:E127"/>
    <mergeCell ref="G127:H127"/>
    <mergeCell ref="J127:K127"/>
    <mergeCell ref="M127:N127"/>
    <mergeCell ref="P127:Q127"/>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M112:N112"/>
    <mergeCell ref="P112:Q112"/>
    <mergeCell ref="D113:E113"/>
    <mergeCell ref="G113:H113"/>
    <mergeCell ref="J113:K113"/>
    <mergeCell ref="M113:N113"/>
    <mergeCell ref="P113:Q113"/>
    <mergeCell ref="D108:E108"/>
    <mergeCell ref="G108:H108"/>
    <mergeCell ref="J108:K108"/>
    <mergeCell ref="D112:E112"/>
    <mergeCell ref="G112:H112"/>
    <mergeCell ref="J112:K112"/>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89:E89"/>
    <mergeCell ref="G89:H89"/>
    <mergeCell ref="J89:K89"/>
    <mergeCell ref="D90:E90"/>
    <mergeCell ref="G90:H90"/>
    <mergeCell ref="J90:K90"/>
    <mergeCell ref="D86:E86"/>
    <mergeCell ref="G86:H86"/>
    <mergeCell ref="J86:K86"/>
    <mergeCell ref="D88:E88"/>
    <mergeCell ref="G88:H88"/>
    <mergeCell ref="J88:K88"/>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3:E73"/>
    <mergeCell ref="G73:H73"/>
    <mergeCell ref="J73:K73"/>
    <mergeCell ref="D75:E75"/>
    <mergeCell ref="G75:H75"/>
    <mergeCell ref="J75:K75"/>
    <mergeCell ref="D71:E71"/>
    <mergeCell ref="G71:H71"/>
    <mergeCell ref="J71:K71"/>
    <mergeCell ref="D72:E72"/>
    <mergeCell ref="G72:H72"/>
    <mergeCell ref="J72:K72"/>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2:E52"/>
    <mergeCell ref="G52:H52"/>
    <mergeCell ref="J52:K52"/>
    <mergeCell ref="D48:E48"/>
    <mergeCell ref="G48:H48"/>
    <mergeCell ref="J48:K48"/>
    <mergeCell ref="D49:E49"/>
    <mergeCell ref="G49:H49"/>
    <mergeCell ref="J49:K49"/>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J31:K31"/>
    <mergeCell ref="D32:E32"/>
    <mergeCell ref="G32:H32"/>
    <mergeCell ref="J32:K32"/>
    <mergeCell ref="D33:E33"/>
    <mergeCell ref="G33:H33"/>
    <mergeCell ref="J33:K33"/>
    <mergeCell ref="D26:E26"/>
    <mergeCell ref="G26:H26"/>
    <mergeCell ref="D27:E27"/>
    <mergeCell ref="G27:H27"/>
    <mergeCell ref="D31:E31"/>
    <mergeCell ref="G31:H31"/>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8.7109375" bestFit="1" customWidth="1"/>
    <col min="2" max="2" width="36.5703125" bestFit="1" customWidth="1"/>
    <col min="4" max="4" width="2.140625" customWidth="1"/>
    <col min="5" max="5" width="5.7109375" customWidth="1"/>
    <col min="6" max="6" width="10.7109375" customWidth="1"/>
    <col min="7" max="7" width="2.140625" customWidth="1"/>
    <col min="8" max="8" width="6.7109375" customWidth="1"/>
    <col min="10" max="10" width="2" customWidth="1"/>
    <col min="11" max="11" width="6.28515625" customWidth="1"/>
    <col min="12" max="12" width="10" customWidth="1"/>
    <col min="13" max="13" width="2" customWidth="1"/>
    <col min="14" max="14" width="6.28515625" customWidth="1"/>
    <col min="15" max="15" width="1.5703125" bestFit="1" customWidth="1"/>
  </cols>
  <sheetData>
    <row r="1" spans="1:15" ht="15" customHeight="1" x14ac:dyDescent="0.25">
      <c r="A1" s="7" t="s">
        <v>1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0</v>
      </c>
      <c r="B3" s="77" t="s">
        <v>4</v>
      </c>
      <c r="C3" s="77"/>
      <c r="D3" s="77"/>
      <c r="E3" s="77"/>
      <c r="F3" s="77"/>
      <c r="G3" s="77"/>
      <c r="H3" s="77"/>
      <c r="I3" s="77"/>
      <c r="J3" s="77"/>
      <c r="K3" s="77"/>
      <c r="L3" s="77"/>
      <c r="M3" s="77"/>
      <c r="N3" s="77"/>
      <c r="O3" s="77"/>
    </row>
    <row r="4" spans="1:15" ht="15" customHeight="1" x14ac:dyDescent="0.25">
      <c r="A4" s="14" t="s">
        <v>1181</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ht="15.75" thickBot="1" x14ac:dyDescent="0.3">
      <c r="A6" s="14"/>
      <c r="B6" s="23"/>
      <c r="C6" s="16"/>
      <c r="D6" s="49" t="s">
        <v>763</v>
      </c>
      <c r="E6" s="49"/>
      <c r="F6" s="49"/>
      <c r="G6" s="49"/>
      <c r="H6" s="49"/>
      <c r="I6" s="16"/>
      <c r="J6" s="49" t="s">
        <v>759</v>
      </c>
      <c r="K6" s="49"/>
      <c r="L6" s="49"/>
      <c r="M6" s="49"/>
      <c r="N6" s="49"/>
      <c r="O6" s="16"/>
    </row>
    <row r="7" spans="1:15" ht="15.75" thickBot="1" x14ac:dyDescent="0.3">
      <c r="A7" s="14"/>
      <c r="B7" s="73" t="s">
        <v>764</v>
      </c>
      <c r="C7" s="16"/>
      <c r="D7" s="86">
        <v>2013</v>
      </c>
      <c r="E7" s="86"/>
      <c r="F7" s="75"/>
      <c r="G7" s="86">
        <v>2012</v>
      </c>
      <c r="H7" s="86"/>
      <c r="I7" s="16"/>
      <c r="J7" s="86">
        <v>2013</v>
      </c>
      <c r="K7" s="86"/>
      <c r="L7" s="75"/>
      <c r="M7" s="86">
        <v>2012</v>
      </c>
      <c r="N7" s="86"/>
      <c r="O7" s="16"/>
    </row>
    <row r="8" spans="1:15" x14ac:dyDescent="0.25">
      <c r="A8" s="14"/>
      <c r="B8" s="36"/>
      <c r="C8" s="23"/>
      <c r="D8" s="65"/>
      <c r="E8" s="65"/>
      <c r="F8" s="23"/>
      <c r="G8" s="65"/>
      <c r="H8" s="65"/>
      <c r="I8" s="23"/>
      <c r="J8" s="65"/>
      <c r="K8" s="65"/>
      <c r="L8" s="23"/>
      <c r="M8" s="65"/>
      <c r="N8" s="65"/>
      <c r="O8" s="23"/>
    </row>
    <row r="9" spans="1:15" ht="15.75" thickBot="1" x14ac:dyDescent="0.3">
      <c r="A9" s="14"/>
      <c r="B9" s="19" t="s">
        <v>123</v>
      </c>
      <c r="C9" s="20"/>
      <c r="D9" s="42" t="s">
        <v>272</v>
      </c>
      <c r="E9" s="43">
        <v>8104</v>
      </c>
      <c r="F9" s="20"/>
      <c r="G9" s="42" t="s">
        <v>272</v>
      </c>
      <c r="H9" s="43">
        <v>10029</v>
      </c>
      <c r="I9" s="20"/>
      <c r="J9" s="42" t="s">
        <v>272</v>
      </c>
      <c r="K9" s="43">
        <v>30606</v>
      </c>
      <c r="L9" s="20"/>
      <c r="M9" s="42" t="s">
        <v>272</v>
      </c>
      <c r="N9" s="43">
        <v>24496</v>
      </c>
      <c r="O9" s="20"/>
    </row>
    <row r="10" spans="1:15" ht="39.75" thickTop="1" x14ac:dyDescent="0.25">
      <c r="A10" s="14"/>
      <c r="B10" s="26" t="s">
        <v>765</v>
      </c>
      <c r="C10" s="23"/>
      <c r="D10" s="180" t="s">
        <v>284</v>
      </c>
      <c r="E10" s="180"/>
      <c r="F10" s="23"/>
      <c r="G10" s="180" t="s">
        <v>284</v>
      </c>
      <c r="H10" s="180"/>
      <c r="I10" s="23"/>
      <c r="J10" s="180" t="s">
        <v>284</v>
      </c>
      <c r="K10" s="180"/>
      <c r="L10" s="23"/>
      <c r="M10" s="180" t="s">
        <v>766</v>
      </c>
      <c r="N10" s="180"/>
      <c r="O10" s="11" t="s">
        <v>274</v>
      </c>
    </row>
    <row r="11" spans="1:15" ht="15.75" thickBot="1" x14ac:dyDescent="0.3">
      <c r="A11" s="14"/>
      <c r="B11" s="29" t="s">
        <v>122</v>
      </c>
      <c r="C11" s="20"/>
      <c r="D11" s="58" t="s">
        <v>284</v>
      </c>
      <c r="E11" s="58"/>
      <c r="F11" s="20"/>
      <c r="G11" s="58" t="s">
        <v>284</v>
      </c>
      <c r="H11" s="58"/>
      <c r="I11" s="20"/>
      <c r="J11" s="58" t="s">
        <v>284</v>
      </c>
      <c r="K11" s="58"/>
      <c r="L11" s="20"/>
      <c r="M11" s="58">
        <v>376</v>
      </c>
      <c r="N11" s="58"/>
      <c r="O11" s="20"/>
    </row>
    <row r="12" spans="1:15" ht="15.75" thickBot="1" x14ac:dyDescent="0.3">
      <c r="A12" s="14"/>
      <c r="B12" s="22" t="s">
        <v>125</v>
      </c>
      <c r="C12" s="23"/>
      <c r="D12" s="67" t="s">
        <v>284</v>
      </c>
      <c r="E12" s="67"/>
      <c r="F12" s="23"/>
      <c r="G12" s="67" t="s">
        <v>284</v>
      </c>
      <c r="H12" s="67"/>
      <c r="I12" s="23"/>
      <c r="J12" s="67" t="s">
        <v>284</v>
      </c>
      <c r="K12" s="67"/>
      <c r="L12" s="23"/>
      <c r="M12" s="67" t="s">
        <v>767</v>
      </c>
      <c r="N12" s="67"/>
      <c r="O12" s="11" t="s">
        <v>274</v>
      </c>
    </row>
    <row r="13" spans="1:15" ht="15.75" thickBot="1" x14ac:dyDescent="0.3">
      <c r="A13" s="14"/>
      <c r="B13" s="19" t="s">
        <v>126</v>
      </c>
      <c r="C13" s="20"/>
      <c r="D13" s="42" t="s">
        <v>272</v>
      </c>
      <c r="E13" s="91">
        <v>8104</v>
      </c>
      <c r="F13" s="20"/>
      <c r="G13" s="42" t="s">
        <v>272</v>
      </c>
      <c r="H13" s="91">
        <v>10029</v>
      </c>
      <c r="I13" s="20"/>
      <c r="J13" s="42" t="s">
        <v>272</v>
      </c>
      <c r="K13" s="91">
        <v>30606</v>
      </c>
      <c r="L13" s="20"/>
      <c r="M13" s="42" t="s">
        <v>272</v>
      </c>
      <c r="N13" s="91">
        <v>23859</v>
      </c>
      <c r="O13" s="20"/>
    </row>
    <row r="14" spans="1:15" ht="15.75" thickTop="1" x14ac:dyDescent="0.25">
      <c r="A14" s="14"/>
      <c r="B14" s="36"/>
      <c r="C14" s="23"/>
      <c r="D14" s="147"/>
      <c r="E14" s="147"/>
      <c r="F14" s="23"/>
      <c r="G14" s="147"/>
      <c r="H14" s="147"/>
      <c r="I14" s="23"/>
      <c r="J14" s="147"/>
      <c r="K14" s="147"/>
      <c r="L14" s="23"/>
      <c r="M14" s="147"/>
      <c r="N14" s="147"/>
      <c r="O14" s="23"/>
    </row>
    <row r="15" spans="1:15" x14ac:dyDescent="0.25">
      <c r="A15" s="14"/>
      <c r="B15" s="29" t="s">
        <v>768</v>
      </c>
      <c r="C15" s="20"/>
      <c r="D15" s="53">
        <v>26525</v>
      </c>
      <c r="E15" s="53"/>
      <c r="F15" s="20"/>
      <c r="G15" s="53">
        <v>23825</v>
      </c>
      <c r="H15" s="53"/>
      <c r="I15" s="20"/>
      <c r="J15" s="53">
        <v>26525</v>
      </c>
      <c r="K15" s="53"/>
      <c r="L15" s="20"/>
      <c r="M15" s="53">
        <v>23438</v>
      </c>
      <c r="N15" s="53"/>
      <c r="O15" s="20"/>
    </row>
    <row r="16" spans="1:15" x14ac:dyDescent="0.25">
      <c r="A16" s="14"/>
      <c r="B16" s="26" t="s">
        <v>769</v>
      </c>
      <c r="C16" s="23"/>
      <c r="D16" s="55">
        <v>1519</v>
      </c>
      <c r="E16" s="55"/>
      <c r="F16" s="23"/>
      <c r="G16" s="55">
        <v>1614</v>
      </c>
      <c r="H16" s="55"/>
      <c r="I16" s="23"/>
      <c r="J16" s="55">
        <v>1403</v>
      </c>
      <c r="K16" s="55"/>
      <c r="L16" s="23"/>
      <c r="M16" s="55">
        <v>1653</v>
      </c>
      <c r="N16" s="55"/>
      <c r="O16" s="23"/>
    </row>
    <row r="17" spans="1:15" ht="27" thickBot="1" x14ac:dyDescent="0.3">
      <c r="A17" s="14"/>
      <c r="B17" s="29" t="s">
        <v>770</v>
      </c>
      <c r="C17" s="20"/>
      <c r="D17" s="58">
        <v>258</v>
      </c>
      <c r="E17" s="58"/>
      <c r="F17" s="20"/>
      <c r="G17" s="58">
        <v>290</v>
      </c>
      <c r="H17" s="58"/>
      <c r="I17" s="20"/>
      <c r="J17" s="58">
        <v>287</v>
      </c>
      <c r="K17" s="58"/>
      <c r="L17" s="20"/>
      <c r="M17" s="58">
        <v>244</v>
      </c>
      <c r="N17" s="58"/>
      <c r="O17" s="20"/>
    </row>
    <row r="18" spans="1:15" ht="26.25" x14ac:dyDescent="0.25">
      <c r="A18" s="14"/>
      <c r="B18" s="26" t="s">
        <v>771</v>
      </c>
      <c r="C18" s="23"/>
      <c r="D18" s="59">
        <v>24748</v>
      </c>
      <c r="E18" s="59"/>
      <c r="F18" s="23"/>
      <c r="G18" s="59">
        <v>21921</v>
      </c>
      <c r="H18" s="59"/>
      <c r="I18" s="23"/>
      <c r="J18" s="59">
        <v>24835</v>
      </c>
      <c r="K18" s="59"/>
      <c r="L18" s="23"/>
      <c r="M18" s="59">
        <v>21541</v>
      </c>
      <c r="N18" s="59"/>
      <c r="O18" s="23"/>
    </row>
    <row r="19" spans="1:15" ht="26.25" x14ac:dyDescent="0.25">
      <c r="A19" s="14"/>
      <c r="B19" s="29" t="s">
        <v>772</v>
      </c>
      <c r="C19" s="20"/>
      <c r="D19" s="54">
        <v>46</v>
      </c>
      <c r="E19" s="54"/>
      <c r="F19" s="20"/>
      <c r="G19" s="54">
        <v>72</v>
      </c>
      <c r="H19" s="54"/>
      <c r="I19" s="20"/>
      <c r="J19" s="54">
        <v>60</v>
      </c>
      <c r="K19" s="54"/>
      <c r="L19" s="20"/>
      <c r="M19" s="54">
        <v>1</v>
      </c>
      <c r="N19" s="54"/>
      <c r="O19" s="20"/>
    </row>
    <row r="20" spans="1:15" ht="27" thickBot="1" x14ac:dyDescent="0.3">
      <c r="A20" s="14"/>
      <c r="B20" s="26" t="s">
        <v>773</v>
      </c>
      <c r="C20" s="23"/>
      <c r="D20" s="62">
        <v>79</v>
      </c>
      <c r="E20" s="62"/>
      <c r="F20" s="23"/>
      <c r="G20" s="62">
        <v>38</v>
      </c>
      <c r="H20" s="62"/>
      <c r="I20" s="23"/>
      <c r="J20" s="62">
        <v>106</v>
      </c>
      <c r="K20" s="62"/>
      <c r="L20" s="23"/>
      <c r="M20" s="62">
        <v>93</v>
      </c>
      <c r="N20" s="62"/>
      <c r="O20" s="23"/>
    </row>
    <row r="21" spans="1:15" ht="27" thickBot="1" x14ac:dyDescent="0.3">
      <c r="A21" s="14"/>
      <c r="B21" s="29" t="s">
        <v>774</v>
      </c>
      <c r="C21" s="20"/>
      <c r="D21" s="99">
        <v>24873</v>
      </c>
      <c r="E21" s="99"/>
      <c r="F21" s="20"/>
      <c r="G21" s="99">
        <v>22031</v>
      </c>
      <c r="H21" s="99"/>
      <c r="I21" s="20"/>
      <c r="J21" s="99">
        <v>25001</v>
      </c>
      <c r="K21" s="99"/>
      <c r="L21" s="20"/>
      <c r="M21" s="99">
        <v>21635</v>
      </c>
      <c r="N21" s="99"/>
      <c r="O21" s="20"/>
    </row>
    <row r="22" spans="1:15" ht="15.75" thickTop="1" x14ac:dyDescent="0.25">
      <c r="A22" s="14"/>
      <c r="B22" s="36"/>
      <c r="C22" s="23"/>
      <c r="D22" s="147"/>
      <c r="E22" s="147"/>
      <c r="F22" s="23"/>
      <c r="G22" s="147"/>
      <c r="H22" s="147"/>
      <c r="I22" s="23"/>
      <c r="J22" s="147"/>
      <c r="K22" s="147"/>
      <c r="L22" s="23"/>
      <c r="M22" s="147"/>
      <c r="N22" s="147"/>
      <c r="O22" s="23"/>
    </row>
    <row r="23" spans="1:15" x14ac:dyDescent="0.25">
      <c r="A23" s="14"/>
      <c r="B23" s="19" t="s">
        <v>127</v>
      </c>
      <c r="C23" s="20"/>
      <c r="D23" s="50"/>
      <c r="E23" s="50"/>
      <c r="F23" s="20"/>
      <c r="G23" s="50"/>
      <c r="H23" s="50"/>
      <c r="I23" s="20"/>
      <c r="J23" s="50"/>
      <c r="K23" s="50"/>
      <c r="L23" s="20"/>
      <c r="M23" s="50"/>
      <c r="N23" s="50"/>
      <c r="O23" s="20"/>
    </row>
    <row r="24" spans="1:15" x14ac:dyDescent="0.25">
      <c r="A24" s="14"/>
      <c r="B24" s="26" t="s">
        <v>775</v>
      </c>
      <c r="C24" s="23"/>
      <c r="D24" s="11" t="s">
        <v>272</v>
      </c>
      <c r="E24" s="28">
        <v>0.33</v>
      </c>
      <c r="F24" s="23"/>
      <c r="G24" s="11" t="s">
        <v>272</v>
      </c>
      <c r="H24" s="28">
        <v>0.46</v>
      </c>
      <c r="I24" s="23"/>
      <c r="J24" s="11" t="s">
        <v>272</v>
      </c>
      <c r="K24" s="28">
        <v>1.23</v>
      </c>
      <c r="L24" s="23"/>
      <c r="M24" s="11" t="s">
        <v>272</v>
      </c>
      <c r="N24" s="28">
        <v>1.1399999999999999</v>
      </c>
      <c r="O24" s="23"/>
    </row>
    <row r="25" spans="1:15" ht="15.75" thickBot="1" x14ac:dyDescent="0.3">
      <c r="A25" s="14"/>
      <c r="B25" s="29" t="s">
        <v>776</v>
      </c>
      <c r="C25" s="20"/>
      <c r="D25" s="58" t="s">
        <v>284</v>
      </c>
      <c r="E25" s="58"/>
      <c r="F25" s="20"/>
      <c r="G25" s="58" t="s">
        <v>284</v>
      </c>
      <c r="H25" s="58"/>
      <c r="I25" s="20"/>
      <c r="J25" s="58" t="s">
        <v>284</v>
      </c>
      <c r="K25" s="58"/>
      <c r="L25" s="20"/>
      <c r="M25" s="58" t="s">
        <v>777</v>
      </c>
      <c r="N25" s="58"/>
      <c r="O25" s="32" t="s">
        <v>274</v>
      </c>
    </row>
    <row r="26" spans="1:15" ht="15.75" thickBot="1" x14ac:dyDescent="0.3">
      <c r="A26" s="14"/>
      <c r="B26" s="22" t="s">
        <v>778</v>
      </c>
      <c r="C26" s="23"/>
      <c r="D26" s="38" t="s">
        <v>272</v>
      </c>
      <c r="E26" s="139">
        <v>0.33</v>
      </c>
      <c r="F26" s="23"/>
      <c r="G26" s="38" t="s">
        <v>272</v>
      </c>
      <c r="H26" s="139">
        <v>0.46</v>
      </c>
      <c r="I26" s="23"/>
      <c r="J26" s="38" t="s">
        <v>272</v>
      </c>
      <c r="K26" s="139">
        <v>1.23</v>
      </c>
      <c r="L26" s="23"/>
      <c r="M26" s="38" t="s">
        <v>272</v>
      </c>
      <c r="N26" s="139">
        <v>1.1100000000000001</v>
      </c>
      <c r="O26" s="23"/>
    </row>
    <row r="27" spans="1:15" ht="15.75" thickTop="1" x14ac:dyDescent="0.25">
      <c r="A27" s="14"/>
      <c r="B27" s="37"/>
      <c r="C27" s="20"/>
      <c r="D27" s="68"/>
      <c r="E27" s="68"/>
      <c r="F27" s="20"/>
      <c r="G27" s="68"/>
      <c r="H27" s="68"/>
      <c r="I27" s="20"/>
      <c r="J27" s="68"/>
      <c r="K27" s="68"/>
      <c r="L27" s="20"/>
      <c r="M27" s="68"/>
      <c r="N27" s="68"/>
      <c r="O27" s="20"/>
    </row>
    <row r="28" spans="1:15" x14ac:dyDescent="0.25">
      <c r="A28" s="14"/>
      <c r="B28" s="22" t="s">
        <v>131</v>
      </c>
      <c r="C28" s="23"/>
      <c r="D28" s="52"/>
      <c r="E28" s="52"/>
      <c r="F28" s="23"/>
      <c r="G28" s="52"/>
      <c r="H28" s="52"/>
      <c r="I28" s="23"/>
      <c r="J28" s="52"/>
      <c r="K28" s="52"/>
      <c r="L28" s="23"/>
      <c r="M28" s="52"/>
      <c r="N28" s="52"/>
      <c r="O28" s="23"/>
    </row>
    <row r="29" spans="1:15" x14ac:dyDescent="0.25">
      <c r="A29" s="14"/>
      <c r="B29" s="29" t="s">
        <v>775</v>
      </c>
      <c r="C29" s="20"/>
      <c r="D29" s="32" t="s">
        <v>272</v>
      </c>
      <c r="E29" s="31">
        <v>0.33</v>
      </c>
      <c r="F29" s="20"/>
      <c r="G29" s="32" t="s">
        <v>272</v>
      </c>
      <c r="H29" s="31">
        <v>0.46</v>
      </c>
      <c r="I29" s="20"/>
      <c r="J29" s="32" t="s">
        <v>272</v>
      </c>
      <c r="K29" s="31">
        <v>1.22</v>
      </c>
      <c r="L29" s="20"/>
      <c r="M29" s="32" t="s">
        <v>272</v>
      </c>
      <c r="N29" s="31">
        <v>1.1299999999999999</v>
      </c>
      <c r="O29" s="20"/>
    </row>
    <row r="30" spans="1:15" ht="15.75" thickBot="1" x14ac:dyDescent="0.3">
      <c r="A30" s="14"/>
      <c r="B30" s="26" t="s">
        <v>776</v>
      </c>
      <c r="C30" s="23"/>
      <c r="D30" s="62" t="s">
        <v>284</v>
      </c>
      <c r="E30" s="62"/>
      <c r="F30" s="23"/>
      <c r="G30" s="62" t="s">
        <v>284</v>
      </c>
      <c r="H30" s="62"/>
      <c r="I30" s="23"/>
      <c r="J30" s="62" t="s">
        <v>284</v>
      </c>
      <c r="K30" s="62"/>
      <c r="L30" s="23"/>
      <c r="M30" s="62" t="s">
        <v>777</v>
      </c>
      <c r="N30" s="62"/>
      <c r="O30" s="11" t="s">
        <v>274</v>
      </c>
    </row>
    <row r="31" spans="1:15" ht="15.75" thickBot="1" x14ac:dyDescent="0.3">
      <c r="A31" s="14"/>
      <c r="B31" s="19" t="s">
        <v>779</v>
      </c>
      <c r="C31" s="20"/>
      <c r="D31" s="42" t="s">
        <v>272</v>
      </c>
      <c r="E31" s="108">
        <v>0.33</v>
      </c>
      <c r="F31" s="20"/>
      <c r="G31" s="42" t="s">
        <v>272</v>
      </c>
      <c r="H31" s="108">
        <v>0.46</v>
      </c>
      <c r="I31" s="20"/>
      <c r="J31" s="42" t="s">
        <v>272</v>
      </c>
      <c r="K31" s="108">
        <v>1.22</v>
      </c>
      <c r="L31" s="20"/>
      <c r="M31" s="42" t="s">
        <v>272</v>
      </c>
      <c r="N31" s="108">
        <v>1.1000000000000001</v>
      </c>
    </row>
  </sheetData>
  <mergeCells count="85">
    <mergeCell ref="A1:A2"/>
    <mergeCell ref="B1:O1"/>
    <mergeCell ref="B2:O2"/>
    <mergeCell ref="B3:O3"/>
    <mergeCell ref="A4:A31"/>
    <mergeCell ref="B4:O4"/>
    <mergeCell ref="B5:O5"/>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4.5703125" bestFit="1" customWidth="1"/>
    <col min="4" max="4" width="8.85546875" customWidth="1"/>
    <col min="5" max="5" width="1.5703125" customWidth="1"/>
    <col min="6" max="6" width="2.28515625" customWidth="1"/>
    <col min="7" max="7" width="6.85546875" customWidth="1"/>
    <col min="9" max="9" width="10.85546875" customWidth="1"/>
    <col min="10" max="10" width="1.85546875" customWidth="1"/>
    <col min="11" max="11" width="2.28515625" customWidth="1"/>
    <col min="12" max="12" width="6.42578125" customWidth="1"/>
  </cols>
  <sheetData>
    <row r="1" spans="1:13" ht="15" customHeight="1" x14ac:dyDescent="0.25">
      <c r="A1" s="7" t="s">
        <v>11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81</v>
      </c>
      <c r="B3" s="77" t="s">
        <v>4</v>
      </c>
      <c r="C3" s="77"/>
      <c r="D3" s="77"/>
      <c r="E3" s="77"/>
      <c r="F3" s="77"/>
      <c r="G3" s="77"/>
      <c r="H3" s="77"/>
      <c r="I3" s="77"/>
      <c r="J3" s="77"/>
      <c r="K3" s="77"/>
      <c r="L3" s="77"/>
      <c r="M3" s="77"/>
    </row>
    <row r="4" spans="1:13" ht="15" customHeight="1" x14ac:dyDescent="0.25">
      <c r="A4" s="14" t="s">
        <v>1183</v>
      </c>
      <c r="B4" s="77" t="s">
        <v>4</v>
      </c>
      <c r="C4" s="77"/>
      <c r="D4" s="77"/>
      <c r="E4" s="77"/>
      <c r="F4" s="77"/>
      <c r="G4" s="77"/>
      <c r="H4" s="77"/>
      <c r="I4" s="77"/>
      <c r="J4" s="77"/>
      <c r="K4" s="77"/>
      <c r="L4" s="77"/>
      <c r="M4" s="77"/>
    </row>
    <row r="5" spans="1:13" x14ac:dyDescent="0.25">
      <c r="A5" s="14"/>
      <c r="B5" s="80"/>
      <c r="C5" s="80"/>
      <c r="D5" s="80"/>
      <c r="E5" s="80"/>
      <c r="F5" s="80"/>
      <c r="G5" s="80"/>
      <c r="H5" s="80"/>
      <c r="I5" s="80"/>
      <c r="J5" s="80"/>
      <c r="K5" s="80"/>
      <c r="L5" s="80"/>
      <c r="M5" s="80"/>
    </row>
    <row r="6" spans="1:13" x14ac:dyDescent="0.25">
      <c r="A6" s="14"/>
      <c r="B6" s="23"/>
      <c r="C6" s="16"/>
      <c r="D6" s="48" t="s">
        <v>784</v>
      </c>
      <c r="E6" s="48"/>
      <c r="F6" s="48"/>
      <c r="G6" s="48"/>
      <c r="H6" s="16"/>
      <c r="I6" s="16"/>
      <c r="J6" s="16"/>
      <c r="K6" s="47"/>
      <c r="L6" s="47"/>
      <c r="M6" s="16"/>
    </row>
    <row r="7" spans="1:13" ht="15.75" thickBot="1" x14ac:dyDescent="0.3">
      <c r="A7" s="14"/>
      <c r="B7" s="23"/>
      <c r="C7" s="16"/>
      <c r="D7" s="49" t="s">
        <v>785</v>
      </c>
      <c r="E7" s="49"/>
      <c r="F7" s="49"/>
      <c r="G7" s="49"/>
      <c r="H7" s="16"/>
      <c r="I7" s="49" t="s">
        <v>786</v>
      </c>
      <c r="J7" s="49"/>
      <c r="K7" s="49"/>
      <c r="L7" s="49"/>
      <c r="M7" s="16"/>
    </row>
    <row r="8" spans="1:13" x14ac:dyDescent="0.25">
      <c r="A8" s="14"/>
      <c r="B8" s="23"/>
      <c r="C8" s="16"/>
      <c r="D8" s="16"/>
      <c r="E8" s="16"/>
      <c r="F8" s="74" t="s">
        <v>787</v>
      </c>
      <c r="G8" s="74"/>
      <c r="H8" s="16"/>
      <c r="I8" s="16"/>
      <c r="J8" s="75"/>
      <c r="K8" s="74" t="s">
        <v>787</v>
      </c>
      <c r="L8" s="74"/>
      <c r="M8" s="16"/>
    </row>
    <row r="9" spans="1:13" x14ac:dyDescent="0.25">
      <c r="A9" s="14"/>
      <c r="B9" s="23"/>
      <c r="C9" s="16"/>
      <c r="D9" s="16"/>
      <c r="E9" s="16"/>
      <c r="F9" s="48" t="s">
        <v>580</v>
      </c>
      <c r="G9" s="48"/>
      <c r="H9" s="16"/>
      <c r="I9" s="16"/>
      <c r="J9" s="16"/>
      <c r="K9" s="48" t="s">
        <v>580</v>
      </c>
      <c r="L9" s="48"/>
      <c r="M9" s="16"/>
    </row>
    <row r="10" spans="1:13" x14ac:dyDescent="0.25">
      <c r="A10" s="14"/>
      <c r="B10" s="23"/>
      <c r="C10" s="16"/>
      <c r="D10" s="17" t="s">
        <v>527</v>
      </c>
      <c r="E10" s="16"/>
      <c r="F10" s="48" t="s">
        <v>788</v>
      </c>
      <c r="G10" s="48"/>
      <c r="H10" s="16"/>
      <c r="I10" s="17" t="s">
        <v>527</v>
      </c>
      <c r="J10" s="16"/>
      <c r="K10" s="48" t="s">
        <v>789</v>
      </c>
      <c r="L10" s="48"/>
      <c r="M10" s="16"/>
    </row>
    <row r="11" spans="1:13" ht="15.75" thickBot="1" x14ac:dyDescent="0.3">
      <c r="A11" s="14"/>
      <c r="B11" s="73" t="s">
        <v>790</v>
      </c>
      <c r="C11" s="16"/>
      <c r="D11" s="18" t="s">
        <v>791</v>
      </c>
      <c r="E11" s="16"/>
      <c r="F11" s="49" t="s">
        <v>267</v>
      </c>
      <c r="G11" s="49"/>
      <c r="H11" s="16"/>
      <c r="I11" s="18" t="s">
        <v>791</v>
      </c>
      <c r="J11" s="16"/>
      <c r="K11" s="49" t="s">
        <v>792</v>
      </c>
      <c r="L11" s="49"/>
      <c r="M11" s="16"/>
    </row>
    <row r="12" spans="1:13" x14ac:dyDescent="0.25">
      <c r="A12" s="14"/>
      <c r="B12" s="19" t="s">
        <v>793</v>
      </c>
      <c r="C12" s="20"/>
      <c r="D12" s="31">
        <v>244</v>
      </c>
      <c r="E12" s="20"/>
      <c r="F12" s="32" t="s">
        <v>272</v>
      </c>
      <c r="G12" s="181">
        <v>21.69</v>
      </c>
      <c r="H12" s="20"/>
      <c r="I12" s="31">
        <v>688</v>
      </c>
      <c r="J12" s="20"/>
      <c r="K12" s="32" t="s">
        <v>272</v>
      </c>
      <c r="L12" s="181">
        <v>18.13</v>
      </c>
      <c r="M12" s="20"/>
    </row>
    <row r="13" spans="1:13" x14ac:dyDescent="0.25">
      <c r="A13" s="14"/>
      <c r="B13" s="26" t="s">
        <v>794</v>
      </c>
      <c r="C13" s="23"/>
      <c r="D13" s="28">
        <v>159</v>
      </c>
      <c r="E13" s="23"/>
      <c r="F13" s="56">
        <v>24.07</v>
      </c>
      <c r="G13" s="56"/>
      <c r="H13" s="23"/>
      <c r="I13" s="28" t="s">
        <v>284</v>
      </c>
      <c r="J13" s="23"/>
      <c r="K13" s="56" t="s">
        <v>284</v>
      </c>
      <c r="L13" s="56"/>
      <c r="M13" s="23"/>
    </row>
    <row r="14" spans="1:13" x14ac:dyDescent="0.25">
      <c r="A14" s="14"/>
      <c r="B14" s="29" t="s">
        <v>795</v>
      </c>
      <c r="C14" s="20"/>
      <c r="D14" s="31" t="s">
        <v>284</v>
      </c>
      <c r="E14" s="20"/>
      <c r="F14" s="54" t="s">
        <v>284</v>
      </c>
      <c r="G14" s="54"/>
      <c r="H14" s="20"/>
      <c r="I14" s="31" t="s">
        <v>796</v>
      </c>
      <c r="J14" s="32" t="s">
        <v>274</v>
      </c>
      <c r="K14" s="54">
        <v>12.88</v>
      </c>
      <c r="L14" s="54"/>
      <c r="M14" s="20"/>
    </row>
    <row r="15" spans="1:13" x14ac:dyDescent="0.25">
      <c r="A15" s="14"/>
      <c r="B15" s="26" t="s">
        <v>797</v>
      </c>
      <c r="C15" s="23"/>
      <c r="D15" s="28" t="s">
        <v>653</v>
      </c>
      <c r="E15" s="11" t="s">
        <v>274</v>
      </c>
      <c r="F15" s="56">
        <v>19.510000000000002</v>
      </c>
      <c r="G15" s="56"/>
      <c r="H15" s="23"/>
      <c r="I15" s="28" t="s">
        <v>284</v>
      </c>
      <c r="J15" s="23"/>
      <c r="K15" s="56" t="s">
        <v>284</v>
      </c>
      <c r="L15" s="56"/>
      <c r="M15" s="23"/>
    </row>
    <row r="16" spans="1:13" ht="15.75" thickBot="1" x14ac:dyDescent="0.3">
      <c r="A16" s="14"/>
      <c r="B16" s="29" t="s">
        <v>798</v>
      </c>
      <c r="C16" s="20"/>
      <c r="D16" s="33" t="s">
        <v>555</v>
      </c>
      <c r="E16" s="32" t="s">
        <v>274</v>
      </c>
      <c r="F16" s="58">
        <v>22.74</v>
      </c>
      <c r="G16" s="58"/>
      <c r="H16" s="20"/>
      <c r="I16" s="33" t="s">
        <v>799</v>
      </c>
      <c r="J16" s="32" t="s">
        <v>274</v>
      </c>
      <c r="K16" s="58">
        <v>18.239999999999998</v>
      </c>
      <c r="L16" s="58"/>
      <c r="M16" s="20"/>
    </row>
    <row r="17" spans="1:13" ht="15.75" thickBot="1" x14ac:dyDescent="0.3">
      <c r="A17" s="14"/>
      <c r="B17" s="22" t="s">
        <v>800</v>
      </c>
      <c r="C17" s="23"/>
      <c r="D17" s="40">
        <v>253</v>
      </c>
      <c r="E17" s="23"/>
      <c r="F17" s="38" t="s">
        <v>272</v>
      </c>
      <c r="G17" s="139">
        <v>23.08</v>
      </c>
      <c r="H17" s="23"/>
      <c r="I17" s="40">
        <v>445</v>
      </c>
      <c r="J17" s="23"/>
      <c r="K17" s="38" t="s">
        <v>272</v>
      </c>
      <c r="L17" s="139">
        <v>20.5</v>
      </c>
      <c r="M17" s="23"/>
    </row>
    <row r="18" spans="1:13" ht="16.5" thickTop="1" thickBot="1" x14ac:dyDescent="0.3">
      <c r="A18" s="14"/>
      <c r="B18" s="19" t="s">
        <v>801</v>
      </c>
      <c r="C18" s="20"/>
      <c r="D18" s="21"/>
      <c r="E18" s="20"/>
      <c r="F18" s="68"/>
      <c r="G18" s="68"/>
      <c r="H18" s="20"/>
      <c r="I18" s="44">
        <v>379</v>
      </c>
      <c r="J18" s="20"/>
      <c r="K18" s="42" t="s">
        <v>272</v>
      </c>
      <c r="L18" s="44">
        <v>22.8</v>
      </c>
      <c r="M18" s="20"/>
    </row>
    <row r="19" spans="1:13" ht="15.75" thickTop="1" x14ac:dyDescent="0.25"/>
  </sheetData>
  <mergeCells count="28">
    <mergeCell ref="F16:G16"/>
    <mergeCell ref="K16:L16"/>
    <mergeCell ref="F18:G18"/>
    <mergeCell ref="A1:A2"/>
    <mergeCell ref="B1:M1"/>
    <mergeCell ref="B2:M2"/>
    <mergeCell ref="B3:M3"/>
    <mergeCell ref="A4:A18"/>
    <mergeCell ref="B4:M4"/>
    <mergeCell ref="B5:M5"/>
    <mergeCell ref="F13:G13"/>
    <mergeCell ref="K13:L13"/>
    <mergeCell ref="F14:G14"/>
    <mergeCell ref="K14:L14"/>
    <mergeCell ref="F15:G15"/>
    <mergeCell ref="K15:L15"/>
    <mergeCell ref="F9:G9"/>
    <mergeCell ref="K9:L9"/>
    <mergeCell ref="F10:G10"/>
    <mergeCell ref="K10:L10"/>
    <mergeCell ref="F11:G11"/>
    <mergeCell ref="K11:L11"/>
    <mergeCell ref="D6:G6"/>
    <mergeCell ref="K6:L6"/>
    <mergeCell ref="D7:G7"/>
    <mergeCell ref="I7:L7"/>
    <mergeCell ref="F8:G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6.5703125" bestFit="1" customWidth="1"/>
    <col min="6" max="6" width="1.5703125" bestFit="1" customWidth="1"/>
    <col min="7" max="7" width="2.28515625" customWidth="1"/>
    <col min="8" max="8" width="5.85546875" customWidth="1"/>
    <col min="10" max="10" width="1.85546875" bestFit="1" customWidth="1"/>
    <col min="11" max="11" width="5.7109375" bestFit="1" customWidth="1"/>
    <col min="12" max="12" width="1.5703125" bestFit="1" customWidth="1"/>
    <col min="13" max="13" width="2.28515625" customWidth="1"/>
    <col min="14" max="14" width="8" customWidth="1"/>
    <col min="15" max="15" width="1.5703125" bestFit="1" customWidth="1"/>
    <col min="16" max="16" width="3.28515625" customWidth="1"/>
    <col min="17" max="17" width="11.5703125" customWidth="1"/>
    <col min="18" max="18" width="1.5703125" bestFit="1" customWidth="1"/>
  </cols>
  <sheetData>
    <row r="1" spans="1:18" ht="15" customHeight="1" x14ac:dyDescent="0.25">
      <c r="A1" s="7" t="s">
        <v>1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3</v>
      </c>
      <c r="B3" s="77" t="s">
        <v>4</v>
      </c>
      <c r="C3" s="77"/>
      <c r="D3" s="77"/>
      <c r="E3" s="77"/>
      <c r="F3" s="77"/>
      <c r="G3" s="77"/>
      <c r="H3" s="77"/>
      <c r="I3" s="77"/>
      <c r="J3" s="77"/>
      <c r="K3" s="77"/>
      <c r="L3" s="77"/>
      <c r="M3" s="77"/>
      <c r="N3" s="77"/>
      <c r="O3" s="77"/>
      <c r="P3" s="77"/>
      <c r="Q3" s="77"/>
      <c r="R3" s="77"/>
    </row>
    <row r="4" spans="1:18" ht="15" customHeight="1" x14ac:dyDescent="0.25">
      <c r="A4" s="14" t="s">
        <v>1185</v>
      </c>
      <c r="B4" s="77" t="s">
        <v>4</v>
      </c>
      <c r="C4" s="77"/>
      <c r="D4" s="77"/>
      <c r="E4" s="77"/>
      <c r="F4" s="77"/>
      <c r="G4" s="77"/>
      <c r="H4" s="77"/>
      <c r="I4" s="77"/>
      <c r="J4" s="77"/>
      <c r="K4" s="77"/>
      <c r="L4" s="77"/>
      <c r="M4" s="77"/>
      <c r="N4" s="77"/>
      <c r="O4" s="77"/>
      <c r="P4" s="77"/>
      <c r="Q4" s="77"/>
      <c r="R4" s="77"/>
    </row>
    <row r="5" spans="1:18" x14ac:dyDescent="0.25">
      <c r="A5" s="14"/>
      <c r="B5" s="80"/>
      <c r="C5" s="80"/>
      <c r="D5" s="80"/>
      <c r="E5" s="80"/>
      <c r="F5" s="80"/>
      <c r="G5" s="80"/>
      <c r="H5" s="80"/>
      <c r="I5" s="80"/>
      <c r="J5" s="80"/>
      <c r="K5" s="80"/>
      <c r="L5" s="80"/>
      <c r="M5" s="80"/>
      <c r="N5" s="80"/>
      <c r="O5" s="80"/>
      <c r="P5" s="80"/>
      <c r="Q5" s="80"/>
      <c r="R5" s="80"/>
    </row>
    <row r="6" spans="1:18" ht="15.75" thickBot="1" x14ac:dyDescent="0.3">
      <c r="A6" s="14"/>
      <c r="B6" s="73" t="s">
        <v>808</v>
      </c>
      <c r="C6" s="16"/>
      <c r="D6" s="49" t="s">
        <v>809</v>
      </c>
      <c r="E6" s="49"/>
      <c r="F6" s="16"/>
      <c r="G6" s="49" t="s">
        <v>810</v>
      </c>
      <c r="H6" s="49"/>
      <c r="I6" s="16"/>
      <c r="J6" s="49" t="s">
        <v>811</v>
      </c>
      <c r="K6" s="49"/>
      <c r="L6" s="16"/>
      <c r="M6" s="49" t="s">
        <v>812</v>
      </c>
      <c r="N6" s="49"/>
      <c r="O6" s="16"/>
      <c r="P6" s="49" t="s">
        <v>813</v>
      </c>
      <c r="Q6" s="49"/>
      <c r="R6" s="16"/>
    </row>
    <row r="7" spans="1:18" x14ac:dyDescent="0.25">
      <c r="A7" s="14"/>
      <c r="B7" s="19" t="s">
        <v>814</v>
      </c>
      <c r="C7" s="20"/>
      <c r="D7" s="51"/>
      <c r="E7" s="51"/>
      <c r="F7" s="20"/>
      <c r="G7" s="51"/>
      <c r="H7" s="51"/>
      <c r="I7" s="20"/>
      <c r="J7" s="51"/>
      <c r="K7" s="51"/>
      <c r="L7" s="20"/>
      <c r="M7" s="51"/>
      <c r="N7" s="51"/>
      <c r="O7" s="20"/>
      <c r="P7" s="51"/>
      <c r="Q7" s="51"/>
      <c r="R7" s="20"/>
    </row>
    <row r="8" spans="1:18" x14ac:dyDescent="0.25">
      <c r="A8" s="14"/>
      <c r="B8" s="26" t="s">
        <v>96</v>
      </c>
      <c r="C8" s="23"/>
      <c r="D8" s="11" t="s">
        <v>272</v>
      </c>
      <c r="E8" s="27">
        <v>46808</v>
      </c>
      <c r="F8" s="23"/>
      <c r="G8" s="11" t="s">
        <v>272</v>
      </c>
      <c r="H8" s="28" t="s">
        <v>284</v>
      </c>
      <c r="I8" s="23"/>
      <c r="J8" s="11" t="s">
        <v>272</v>
      </c>
      <c r="K8" s="28" t="s">
        <v>815</v>
      </c>
      <c r="L8" s="11" t="s">
        <v>274</v>
      </c>
      <c r="M8" s="11" t="s">
        <v>272</v>
      </c>
      <c r="N8" s="28" t="s">
        <v>284</v>
      </c>
      <c r="O8" s="23"/>
      <c r="P8" s="11" t="s">
        <v>272</v>
      </c>
      <c r="Q8" s="27">
        <v>45869</v>
      </c>
      <c r="R8" s="23"/>
    </row>
    <row r="9" spans="1:18" x14ac:dyDescent="0.25">
      <c r="A9" s="14"/>
      <c r="B9" s="29" t="s">
        <v>109</v>
      </c>
      <c r="C9" s="20"/>
      <c r="D9" s="53">
        <v>3178</v>
      </c>
      <c r="E9" s="53"/>
      <c r="F9" s="20"/>
      <c r="G9" s="54" t="s">
        <v>284</v>
      </c>
      <c r="H9" s="54"/>
      <c r="I9" s="20"/>
      <c r="J9" s="54" t="s">
        <v>284</v>
      </c>
      <c r="K9" s="54"/>
      <c r="L9" s="20"/>
      <c r="M9" s="54" t="s">
        <v>284</v>
      </c>
      <c r="N9" s="54"/>
      <c r="O9" s="20"/>
      <c r="P9" s="53">
        <v>3178</v>
      </c>
      <c r="Q9" s="53"/>
      <c r="R9" s="20"/>
    </row>
    <row r="10" spans="1:18" x14ac:dyDescent="0.25">
      <c r="A10" s="14"/>
      <c r="B10" s="26" t="s">
        <v>97</v>
      </c>
      <c r="C10" s="23"/>
      <c r="D10" s="55">
        <v>9645</v>
      </c>
      <c r="E10" s="55"/>
      <c r="F10" s="23"/>
      <c r="G10" s="55">
        <v>2469</v>
      </c>
      <c r="H10" s="55"/>
      <c r="I10" s="23"/>
      <c r="J10" s="55">
        <v>9033</v>
      </c>
      <c r="K10" s="55"/>
      <c r="L10" s="23"/>
      <c r="M10" s="56" t="s">
        <v>816</v>
      </c>
      <c r="N10" s="56"/>
      <c r="O10" s="11" t="s">
        <v>274</v>
      </c>
      <c r="P10" s="55">
        <v>12114</v>
      </c>
      <c r="Q10" s="55"/>
      <c r="R10" s="23"/>
    </row>
    <row r="11" spans="1:18" ht="15.75" thickBot="1" x14ac:dyDescent="0.3">
      <c r="A11" s="14"/>
      <c r="B11" s="29" t="s">
        <v>110</v>
      </c>
      <c r="C11" s="20"/>
      <c r="D11" s="57">
        <v>40229</v>
      </c>
      <c r="E11" s="57"/>
      <c r="F11" s="20"/>
      <c r="G11" s="57">
        <v>1981</v>
      </c>
      <c r="H11" s="57"/>
      <c r="I11" s="20"/>
      <c r="J11" s="58">
        <v>572</v>
      </c>
      <c r="K11" s="58"/>
      <c r="L11" s="20"/>
      <c r="M11" s="58">
        <v>2</v>
      </c>
      <c r="N11" s="58"/>
      <c r="O11" s="20"/>
      <c r="P11" s="57">
        <v>42784</v>
      </c>
      <c r="Q11" s="57"/>
      <c r="R11" s="20"/>
    </row>
    <row r="12" spans="1:18" x14ac:dyDescent="0.25">
      <c r="A12" s="14"/>
      <c r="B12" s="26" t="s">
        <v>817</v>
      </c>
      <c r="C12" s="23"/>
      <c r="D12" s="59">
        <v>13046</v>
      </c>
      <c r="E12" s="59"/>
      <c r="F12" s="23"/>
      <c r="G12" s="60">
        <v>488</v>
      </c>
      <c r="H12" s="60"/>
      <c r="I12" s="23"/>
      <c r="J12" s="59">
        <v>7522</v>
      </c>
      <c r="K12" s="59"/>
      <c r="L12" s="23"/>
      <c r="M12" s="60" t="s">
        <v>818</v>
      </c>
      <c r="N12" s="60"/>
      <c r="O12" s="11" t="s">
        <v>274</v>
      </c>
      <c r="P12" s="59">
        <v>12021</v>
      </c>
      <c r="Q12" s="59"/>
      <c r="R12" s="23"/>
    </row>
    <row r="13" spans="1:18" ht="15.75" thickBot="1" x14ac:dyDescent="0.3">
      <c r="A13" s="14"/>
      <c r="B13" s="29" t="s">
        <v>819</v>
      </c>
      <c r="C13" s="20"/>
      <c r="D13" s="57">
        <v>4313</v>
      </c>
      <c r="E13" s="57"/>
      <c r="F13" s="20"/>
      <c r="G13" s="58">
        <v>188</v>
      </c>
      <c r="H13" s="58"/>
      <c r="I13" s="20"/>
      <c r="J13" s="58" t="s">
        <v>820</v>
      </c>
      <c r="K13" s="58"/>
      <c r="L13" s="32" t="s">
        <v>274</v>
      </c>
      <c r="M13" s="58" t="s">
        <v>284</v>
      </c>
      <c r="N13" s="58"/>
      <c r="O13" s="20"/>
      <c r="P13" s="57">
        <v>3917</v>
      </c>
      <c r="Q13" s="57"/>
      <c r="R13" s="20"/>
    </row>
    <row r="14" spans="1:18" ht="15.75" thickBot="1" x14ac:dyDescent="0.3">
      <c r="A14" s="14"/>
      <c r="B14" s="22" t="s">
        <v>126</v>
      </c>
      <c r="C14" s="23"/>
      <c r="D14" s="38" t="s">
        <v>272</v>
      </c>
      <c r="E14" s="111">
        <v>8733</v>
      </c>
      <c r="F14" s="23"/>
      <c r="G14" s="38" t="s">
        <v>272</v>
      </c>
      <c r="H14" s="139">
        <v>300</v>
      </c>
      <c r="I14" s="23"/>
      <c r="J14" s="38" t="s">
        <v>272</v>
      </c>
      <c r="K14" s="111">
        <v>8106</v>
      </c>
      <c r="L14" s="23"/>
      <c r="M14" s="38" t="s">
        <v>272</v>
      </c>
      <c r="N14" s="139" t="s">
        <v>818</v>
      </c>
      <c r="O14" s="11" t="s">
        <v>274</v>
      </c>
      <c r="P14" s="38" t="s">
        <v>272</v>
      </c>
      <c r="Q14" s="111">
        <v>8104</v>
      </c>
      <c r="R14" s="23"/>
    </row>
    <row r="15" spans="1:18" ht="15.75" thickTop="1" x14ac:dyDescent="0.25">
      <c r="A15" s="14"/>
      <c r="B15" s="37"/>
      <c r="C15" s="20"/>
      <c r="D15" s="68"/>
      <c r="E15" s="68"/>
      <c r="F15" s="20"/>
      <c r="G15" s="68"/>
      <c r="H15" s="68"/>
      <c r="I15" s="20"/>
      <c r="J15" s="68"/>
      <c r="K15" s="68"/>
      <c r="L15" s="20"/>
      <c r="M15" s="68"/>
      <c r="N15" s="68"/>
      <c r="O15" s="20"/>
      <c r="P15" s="68"/>
      <c r="Q15" s="68"/>
      <c r="R15" s="20"/>
    </row>
    <row r="16" spans="1:18" x14ac:dyDescent="0.25">
      <c r="A16" s="14"/>
      <c r="B16" s="26" t="s">
        <v>821</v>
      </c>
      <c r="C16" s="23"/>
      <c r="D16" s="11" t="s">
        <v>272</v>
      </c>
      <c r="E16" s="27">
        <v>5259</v>
      </c>
      <c r="F16" s="23"/>
      <c r="G16" s="11" t="s">
        <v>272</v>
      </c>
      <c r="H16" s="28">
        <v>28</v>
      </c>
      <c r="I16" s="23"/>
      <c r="J16" s="11" t="s">
        <v>272</v>
      </c>
      <c r="K16" s="28">
        <v>736</v>
      </c>
      <c r="L16" s="23"/>
      <c r="M16" s="11" t="s">
        <v>272</v>
      </c>
      <c r="N16" s="28" t="s">
        <v>822</v>
      </c>
      <c r="O16" s="11" t="s">
        <v>274</v>
      </c>
      <c r="P16" s="11" t="s">
        <v>272</v>
      </c>
      <c r="Q16" s="27">
        <v>5287</v>
      </c>
      <c r="R16" s="23"/>
    </row>
    <row r="17" spans="1:18" x14ac:dyDescent="0.25">
      <c r="A17" s="14"/>
      <c r="B17" s="37"/>
      <c r="C17" s="20"/>
      <c r="D17" s="50"/>
      <c r="E17" s="50"/>
      <c r="F17" s="20"/>
      <c r="G17" s="50"/>
      <c r="H17" s="50"/>
      <c r="I17" s="20"/>
      <c r="J17" s="50"/>
      <c r="K17" s="50"/>
      <c r="L17" s="20"/>
      <c r="M17" s="50"/>
      <c r="N17" s="50"/>
      <c r="O17" s="20"/>
      <c r="P17" s="50"/>
      <c r="Q17" s="50"/>
      <c r="R17" s="20"/>
    </row>
    <row r="18" spans="1:18" x14ac:dyDescent="0.25">
      <c r="A18" s="14"/>
      <c r="B18" s="22" t="s">
        <v>823</v>
      </c>
      <c r="C18" s="23"/>
      <c r="D18" s="52"/>
      <c r="E18" s="52"/>
      <c r="F18" s="23"/>
      <c r="G18" s="52"/>
      <c r="H18" s="52"/>
      <c r="I18" s="23"/>
      <c r="J18" s="52"/>
      <c r="K18" s="52"/>
      <c r="L18" s="23"/>
      <c r="M18" s="52"/>
      <c r="N18" s="52"/>
      <c r="O18" s="23"/>
      <c r="P18" s="52"/>
      <c r="Q18" s="52"/>
      <c r="R18" s="23"/>
    </row>
    <row r="19" spans="1:18" x14ac:dyDescent="0.25">
      <c r="A19" s="14"/>
      <c r="B19" s="29" t="s">
        <v>824</v>
      </c>
      <c r="C19" s="20"/>
      <c r="D19" s="32" t="s">
        <v>272</v>
      </c>
      <c r="E19" s="30">
        <v>35505</v>
      </c>
      <c r="F19" s="20"/>
      <c r="G19" s="32" t="s">
        <v>272</v>
      </c>
      <c r="H19" s="31" t="s">
        <v>284</v>
      </c>
      <c r="I19" s="20"/>
      <c r="J19" s="32" t="s">
        <v>272</v>
      </c>
      <c r="K19" s="31" t="s">
        <v>643</v>
      </c>
      <c r="L19" s="32" t="s">
        <v>274</v>
      </c>
      <c r="M19" s="32" t="s">
        <v>272</v>
      </c>
      <c r="N19" s="31" t="s">
        <v>284</v>
      </c>
      <c r="O19" s="20"/>
      <c r="P19" s="32" t="s">
        <v>272</v>
      </c>
      <c r="Q19" s="30">
        <v>35225</v>
      </c>
      <c r="R19" s="20"/>
    </row>
    <row r="20" spans="1:18" x14ac:dyDescent="0.25">
      <c r="A20" s="14"/>
      <c r="B20" s="26" t="s">
        <v>109</v>
      </c>
      <c r="C20" s="23"/>
      <c r="D20" s="55">
        <v>2500</v>
      </c>
      <c r="E20" s="55"/>
      <c r="F20" s="23"/>
      <c r="G20" s="56" t="s">
        <v>284</v>
      </c>
      <c r="H20" s="56"/>
      <c r="I20" s="23"/>
      <c r="J20" s="56" t="s">
        <v>284</v>
      </c>
      <c r="K20" s="56"/>
      <c r="L20" s="23"/>
      <c r="M20" s="56" t="s">
        <v>284</v>
      </c>
      <c r="N20" s="56"/>
      <c r="O20" s="23"/>
      <c r="P20" s="55">
        <v>2500</v>
      </c>
      <c r="Q20" s="55"/>
      <c r="R20" s="23"/>
    </row>
    <row r="21" spans="1:18" x14ac:dyDescent="0.25">
      <c r="A21" s="14"/>
      <c r="B21" s="29" t="s">
        <v>97</v>
      </c>
      <c r="C21" s="20"/>
      <c r="D21" s="53">
        <v>11571</v>
      </c>
      <c r="E21" s="53"/>
      <c r="F21" s="20"/>
      <c r="G21" s="53">
        <v>2742</v>
      </c>
      <c r="H21" s="53"/>
      <c r="I21" s="20"/>
      <c r="J21" s="53">
        <v>10294</v>
      </c>
      <c r="K21" s="53"/>
      <c r="L21" s="20"/>
      <c r="M21" s="54" t="s">
        <v>825</v>
      </c>
      <c r="N21" s="54"/>
      <c r="O21" s="32" t="s">
        <v>274</v>
      </c>
      <c r="P21" s="53">
        <v>14313</v>
      </c>
      <c r="Q21" s="53"/>
      <c r="R21" s="20"/>
    </row>
    <row r="22" spans="1:18" ht="15.75" thickBot="1" x14ac:dyDescent="0.3">
      <c r="A22" s="14"/>
      <c r="B22" s="26" t="s">
        <v>110</v>
      </c>
      <c r="C22" s="23"/>
      <c r="D22" s="61">
        <v>29608</v>
      </c>
      <c r="E22" s="61"/>
      <c r="F22" s="23"/>
      <c r="G22" s="61">
        <v>2021</v>
      </c>
      <c r="H22" s="61"/>
      <c r="I22" s="23"/>
      <c r="J22" s="62">
        <v>533</v>
      </c>
      <c r="K22" s="62"/>
      <c r="L22" s="23"/>
      <c r="M22" s="62" t="s">
        <v>284</v>
      </c>
      <c r="N22" s="62"/>
      <c r="O22" s="23"/>
      <c r="P22" s="61">
        <v>32162</v>
      </c>
      <c r="Q22" s="61"/>
      <c r="R22" s="23"/>
    </row>
    <row r="23" spans="1:18" x14ac:dyDescent="0.25">
      <c r="A23" s="14"/>
      <c r="B23" s="29" t="s">
        <v>817</v>
      </c>
      <c r="C23" s="20"/>
      <c r="D23" s="69">
        <v>14968</v>
      </c>
      <c r="E23" s="69"/>
      <c r="F23" s="20"/>
      <c r="G23" s="70">
        <v>721</v>
      </c>
      <c r="H23" s="70"/>
      <c r="I23" s="20"/>
      <c r="J23" s="69">
        <v>9481</v>
      </c>
      <c r="K23" s="69"/>
      <c r="L23" s="20"/>
      <c r="M23" s="70" t="s">
        <v>825</v>
      </c>
      <c r="N23" s="70"/>
      <c r="O23" s="32" t="s">
        <v>274</v>
      </c>
      <c r="P23" s="69">
        <v>14876</v>
      </c>
      <c r="Q23" s="69"/>
      <c r="R23" s="20"/>
    </row>
    <row r="24" spans="1:18" ht="15.75" thickBot="1" x14ac:dyDescent="0.3">
      <c r="A24" s="14"/>
      <c r="B24" s="26" t="s">
        <v>819</v>
      </c>
      <c r="C24" s="23"/>
      <c r="D24" s="61">
        <v>5105</v>
      </c>
      <c r="E24" s="61"/>
      <c r="F24" s="23"/>
      <c r="G24" s="62">
        <v>290</v>
      </c>
      <c r="H24" s="62"/>
      <c r="I24" s="23"/>
      <c r="J24" s="62" t="s">
        <v>826</v>
      </c>
      <c r="K24" s="62"/>
      <c r="L24" s="11" t="s">
        <v>274</v>
      </c>
      <c r="M24" s="62" t="s">
        <v>284</v>
      </c>
      <c r="N24" s="62"/>
      <c r="O24" s="23"/>
      <c r="P24" s="61">
        <v>4847</v>
      </c>
      <c r="Q24" s="61"/>
      <c r="R24" s="23"/>
    </row>
    <row r="25" spans="1:18" ht="15.75" thickBot="1" x14ac:dyDescent="0.3">
      <c r="A25" s="14"/>
      <c r="B25" s="19" t="s">
        <v>126</v>
      </c>
      <c r="C25" s="20"/>
      <c r="D25" s="42" t="s">
        <v>272</v>
      </c>
      <c r="E25" s="91">
        <v>9863</v>
      </c>
      <c r="F25" s="20"/>
      <c r="G25" s="42" t="s">
        <v>272</v>
      </c>
      <c r="H25" s="108">
        <v>431</v>
      </c>
      <c r="I25" s="20"/>
      <c r="J25" s="42" t="s">
        <v>272</v>
      </c>
      <c r="K25" s="91">
        <v>10029</v>
      </c>
      <c r="L25" s="20"/>
      <c r="M25" s="42" t="s">
        <v>272</v>
      </c>
      <c r="N25" s="108" t="s">
        <v>825</v>
      </c>
      <c r="O25" s="32" t="s">
        <v>274</v>
      </c>
      <c r="P25" s="42" t="s">
        <v>272</v>
      </c>
      <c r="Q25" s="91">
        <v>10029</v>
      </c>
      <c r="R25" s="20"/>
    </row>
    <row r="26" spans="1:18" ht="15.75" thickTop="1" x14ac:dyDescent="0.25">
      <c r="A26" s="14"/>
      <c r="B26" s="36"/>
      <c r="C26" s="23"/>
      <c r="D26" s="147"/>
      <c r="E26" s="147"/>
      <c r="F26" s="23"/>
      <c r="G26" s="147"/>
      <c r="H26" s="147"/>
      <c r="I26" s="23"/>
      <c r="J26" s="147"/>
      <c r="K26" s="147"/>
      <c r="L26" s="23"/>
      <c r="M26" s="147"/>
      <c r="N26" s="147"/>
      <c r="O26" s="23"/>
      <c r="P26" s="147"/>
      <c r="Q26" s="147"/>
      <c r="R26" s="23"/>
    </row>
    <row r="27" spans="1:18" x14ac:dyDescent="0.25">
      <c r="A27" s="14"/>
      <c r="B27" s="29" t="s">
        <v>821</v>
      </c>
      <c r="C27" s="20"/>
      <c r="D27" s="32" t="s">
        <v>272</v>
      </c>
      <c r="E27" s="30">
        <v>4409</v>
      </c>
      <c r="F27" s="20"/>
      <c r="G27" s="32" t="s">
        <v>272</v>
      </c>
      <c r="H27" s="31">
        <v>29</v>
      </c>
      <c r="I27" s="20"/>
      <c r="J27" s="32" t="s">
        <v>272</v>
      </c>
      <c r="K27" s="31">
        <v>501</v>
      </c>
      <c r="L27" s="20"/>
      <c r="M27" s="32" t="s">
        <v>272</v>
      </c>
      <c r="N27" s="31" t="s">
        <v>827</v>
      </c>
      <c r="O27" s="32" t="s">
        <v>274</v>
      </c>
      <c r="P27" s="32" t="s">
        <v>272</v>
      </c>
      <c r="Q27" s="30">
        <v>4572</v>
      </c>
      <c r="R27" s="20"/>
    </row>
    <row r="28" spans="1:18" x14ac:dyDescent="0.25">
      <c r="A28" s="14"/>
      <c r="B28" s="36"/>
      <c r="C28" s="23"/>
      <c r="D28" s="52"/>
      <c r="E28" s="52"/>
      <c r="F28" s="23"/>
      <c r="G28" s="52"/>
      <c r="H28" s="52"/>
      <c r="I28" s="23"/>
      <c r="J28" s="52"/>
      <c r="K28" s="52"/>
      <c r="L28" s="23"/>
      <c r="M28" s="52"/>
      <c r="N28" s="52"/>
      <c r="O28" s="23"/>
      <c r="P28" s="52"/>
      <c r="Q28" s="52"/>
      <c r="R28" s="23"/>
    </row>
    <row r="29" spans="1:18" x14ac:dyDescent="0.25">
      <c r="A29" s="14"/>
      <c r="B29" s="19" t="s">
        <v>828</v>
      </c>
      <c r="C29" s="20"/>
      <c r="D29" s="50"/>
      <c r="E29" s="50"/>
      <c r="F29" s="20"/>
      <c r="G29" s="50"/>
      <c r="H29" s="50"/>
      <c r="I29" s="20"/>
      <c r="J29" s="50"/>
      <c r="K29" s="50"/>
      <c r="L29" s="20"/>
      <c r="M29" s="50"/>
      <c r="N29" s="50"/>
      <c r="O29" s="20"/>
      <c r="P29" s="50"/>
      <c r="Q29" s="50"/>
      <c r="R29" s="20"/>
    </row>
    <row r="30" spans="1:18" x14ac:dyDescent="0.25">
      <c r="A30" s="14"/>
      <c r="B30" s="26" t="s">
        <v>96</v>
      </c>
      <c r="C30" s="23"/>
      <c r="D30" s="11" t="s">
        <v>272</v>
      </c>
      <c r="E30" s="27">
        <v>131796</v>
      </c>
      <c r="F30" s="23"/>
      <c r="G30" s="11" t="s">
        <v>272</v>
      </c>
      <c r="H30" s="28" t="s">
        <v>284</v>
      </c>
      <c r="I30" s="23"/>
      <c r="J30" s="11" t="s">
        <v>272</v>
      </c>
      <c r="K30" s="27">
        <v>12114</v>
      </c>
      <c r="L30" s="23"/>
      <c r="M30" s="11" t="s">
        <v>272</v>
      </c>
      <c r="N30" s="28" t="s">
        <v>829</v>
      </c>
      <c r="O30" s="11" t="s">
        <v>274</v>
      </c>
      <c r="P30" s="11" t="s">
        <v>272</v>
      </c>
      <c r="Q30" s="27">
        <v>128910</v>
      </c>
      <c r="R30" s="23"/>
    </row>
    <row r="31" spans="1:18" x14ac:dyDescent="0.25">
      <c r="A31" s="14"/>
      <c r="B31" s="29" t="s">
        <v>109</v>
      </c>
      <c r="C31" s="20"/>
      <c r="D31" s="53">
        <v>8278</v>
      </c>
      <c r="E31" s="53"/>
      <c r="F31" s="20"/>
      <c r="G31" s="54" t="s">
        <v>284</v>
      </c>
      <c r="H31" s="54"/>
      <c r="I31" s="20"/>
      <c r="J31" s="54" t="s">
        <v>284</v>
      </c>
      <c r="K31" s="54"/>
      <c r="L31" s="20"/>
      <c r="M31" s="54" t="s">
        <v>284</v>
      </c>
      <c r="N31" s="54"/>
      <c r="O31" s="20"/>
      <c r="P31" s="53">
        <v>8278</v>
      </c>
      <c r="Q31" s="53"/>
      <c r="R31" s="20"/>
    </row>
    <row r="32" spans="1:18" x14ac:dyDescent="0.25">
      <c r="A32" s="14"/>
      <c r="B32" s="26" t="s">
        <v>97</v>
      </c>
      <c r="C32" s="23"/>
      <c r="D32" s="55">
        <v>34664</v>
      </c>
      <c r="E32" s="55"/>
      <c r="F32" s="23"/>
      <c r="G32" s="55">
        <v>7851</v>
      </c>
      <c r="H32" s="55"/>
      <c r="I32" s="23"/>
      <c r="J32" s="55">
        <v>18523</v>
      </c>
      <c r="K32" s="55"/>
      <c r="L32" s="23"/>
      <c r="M32" s="56" t="s">
        <v>830</v>
      </c>
      <c r="N32" s="56"/>
      <c r="O32" s="11" t="s">
        <v>274</v>
      </c>
      <c r="P32" s="55">
        <v>42518</v>
      </c>
      <c r="Q32" s="55"/>
      <c r="R32" s="23"/>
    </row>
    <row r="33" spans="1:18" ht="15.75" thickBot="1" x14ac:dyDescent="0.3">
      <c r="A33" s="14"/>
      <c r="B33" s="29" t="s">
        <v>110</v>
      </c>
      <c r="C33" s="20"/>
      <c r="D33" s="57">
        <v>112181</v>
      </c>
      <c r="E33" s="57"/>
      <c r="F33" s="20"/>
      <c r="G33" s="57">
        <v>6152</v>
      </c>
      <c r="H33" s="57"/>
      <c r="I33" s="20"/>
      <c r="J33" s="57">
        <v>1868</v>
      </c>
      <c r="K33" s="57"/>
      <c r="L33" s="20"/>
      <c r="M33" s="58">
        <v>1</v>
      </c>
      <c r="N33" s="58"/>
      <c r="O33" s="20"/>
      <c r="P33" s="57">
        <v>120202</v>
      </c>
      <c r="Q33" s="57"/>
      <c r="R33" s="20"/>
    </row>
    <row r="34" spans="1:18" x14ac:dyDescent="0.25">
      <c r="A34" s="14"/>
      <c r="B34" s="26" t="s">
        <v>817</v>
      </c>
      <c r="C34" s="23"/>
      <c r="D34" s="59">
        <v>46001</v>
      </c>
      <c r="E34" s="59"/>
      <c r="F34" s="23"/>
      <c r="G34" s="59">
        <v>1699</v>
      </c>
      <c r="H34" s="59"/>
      <c r="I34" s="23"/>
      <c r="J34" s="59">
        <v>28769</v>
      </c>
      <c r="K34" s="59"/>
      <c r="L34" s="23"/>
      <c r="M34" s="60" t="s">
        <v>831</v>
      </c>
      <c r="N34" s="60"/>
      <c r="O34" s="11" t="s">
        <v>274</v>
      </c>
      <c r="P34" s="59">
        <v>42948</v>
      </c>
      <c r="Q34" s="59"/>
      <c r="R34" s="23"/>
    </row>
    <row r="35" spans="1:18" ht="15.75" thickBot="1" x14ac:dyDescent="0.3">
      <c r="A35" s="14"/>
      <c r="B35" s="29" t="s">
        <v>819</v>
      </c>
      <c r="C35" s="20"/>
      <c r="D35" s="57">
        <v>13521</v>
      </c>
      <c r="E35" s="57"/>
      <c r="F35" s="20"/>
      <c r="G35" s="58">
        <v>656</v>
      </c>
      <c r="H35" s="58"/>
      <c r="I35" s="20"/>
      <c r="J35" s="58" t="s">
        <v>832</v>
      </c>
      <c r="K35" s="58"/>
      <c r="L35" s="32" t="s">
        <v>274</v>
      </c>
      <c r="M35" s="58" t="s">
        <v>284</v>
      </c>
      <c r="N35" s="58"/>
      <c r="O35" s="20"/>
      <c r="P35" s="57">
        <v>12342</v>
      </c>
      <c r="Q35" s="57"/>
      <c r="R35" s="20"/>
    </row>
    <row r="36" spans="1:18" ht="15.75" thickBot="1" x14ac:dyDescent="0.3">
      <c r="A36" s="14"/>
      <c r="B36" s="22" t="s">
        <v>126</v>
      </c>
      <c r="C36" s="23"/>
      <c r="D36" s="38" t="s">
        <v>272</v>
      </c>
      <c r="E36" s="111">
        <v>32480</v>
      </c>
      <c r="F36" s="23"/>
      <c r="G36" s="38" t="s">
        <v>272</v>
      </c>
      <c r="H36" s="111">
        <v>1043</v>
      </c>
      <c r="I36" s="23"/>
      <c r="J36" s="38" t="s">
        <v>272</v>
      </c>
      <c r="K36" s="111">
        <v>30604</v>
      </c>
      <c r="L36" s="23"/>
      <c r="M36" s="38" t="s">
        <v>272</v>
      </c>
      <c r="N36" s="139" t="s">
        <v>831</v>
      </c>
      <c r="O36" s="11" t="s">
        <v>274</v>
      </c>
      <c r="P36" s="38" t="s">
        <v>272</v>
      </c>
      <c r="Q36" s="111">
        <v>30606</v>
      </c>
      <c r="R36" s="23"/>
    </row>
    <row r="37" spans="1:18" ht="15.75" thickTop="1" x14ac:dyDescent="0.25">
      <c r="A37" s="14"/>
      <c r="B37" s="37"/>
      <c r="C37" s="20"/>
      <c r="D37" s="68"/>
      <c r="E37" s="68"/>
      <c r="F37" s="20"/>
      <c r="G37" s="68"/>
      <c r="H37" s="68"/>
      <c r="I37" s="20"/>
      <c r="J37" s="68"/>
      <c r="K37" s="68"/>
      <c r="L37" s="20"/>
      <c r="M37" s="68"/>
      <c r="N37" s="68"/>
      <c r="O37" s="20"/>
      <c r="P37" s="68"/>
      <c r="Q37" s="68"/>
      <c r="R37" s="20"/>
    </row>
    <row r="38" spans="1:18" x14ac:dyDescent="0.25">
      <c r="A38" s="14"/>
      <c r="B38" s="26" t="s">
        <v>821</v>
      </c>
      <c r="C38" s="23"/>
      <c r="D38" s="11" t="s">
        <v>272</v>
      </c>
      <c r="E38" s="27">
        <v>5212</v>
      </c>
      <c r="F38" s="23"/>
      <c r="G38" s="11" t="s">
        <v>272</v>
      </c>
      <c r="H38" s="28">
        <v>27</v>
      </c>
      <c r="I38" s="23"/>
      <c r="J38" s="11" t="s">
        <v>272</v>
      </c>
      <c r="K38" s="28">
        <v>746</v>
      </c>
      <c r="L38" s="23"/>
      <c r="M38" s="11" t="s">
        <v>272</v>
      </c>
      <c r="N38" s="28" t="s">
        <v>833</v>
      </c>
      <c r="O38" s="11" t="s">
        <v>274</v>
      </c>
      <c r="P38" s="11" t="s">
        <v>272</v>
      </c>
      <c r="Q38" s="27">
        <v>5242</v>
      </c>
      <c r="R38" s="23"/>
    </row>
    <row r="39" spans="1:18" x14ac:dyDescent="0.25">
      <c r="A39" s="14"/>
      <c r="B39" s="37"/>
      <c r="C39" s="20"/>
      <c r="D39" s="50"/>
      <c r="E39" s="50"/>
      <c r="F39" s="20"/>
      <c r="G39" s="50"/>
      <c r="H39" s="50"/>
      <c r="I39" s="20"/>
      <c r="J39" s="50"/>
      <c r="K39" s="50"/>
      <c r="L39" s="20"/>
      <c r="M39" s="50"/>
      <c r="N39" s="50"/>
      <c r="O39" s="20"/>
      <c r="P39" s="50"/>
      <c r="Q39" s="50"/>
      <c r="R39" s="20"/>
    </row>
    <row r="40" spans="1:18" x14ac:dyDescent="0.25">
      <c r="A40" s="14"/>
      <c r="B40" s="22" t="s">
        <v>834</v>
      </c>
      <c r="C40" s="23"/>
      <c r="D40" s="52"/>
      <c r="E40" s="52"/>
      <c r="F40" s="23"/>
      <c r="G40" s="52"/>
      <c r="H40" s="52"/>
      <c r="I40" s="23"/>
      <c r="J40" s="52"/>
      <c r="K40" s="52"/>
      <c r="L40" s="23"/>
      <c r="M40" s="52"/>
      <c r="N40" s="52"/>
      <c r="O40" s="23"/>
      <c r="P40" s="52"/>
      <c r="Q40" s="52"/>
      <c r="R40" s="23"/>
    </row>
    <row r="41" spans="1:18" x14ac:dyDescent="0.25">
      <c r="A41" s="14"/>
      <c r="B41" s="29" t="s">
        <v>824</v>
      </c>
      <c r="C41" s="20"/>
      <c r="D41" s="32" t="s">
        <v>272</v>
      </c>
      <c r="E41" s="30">
        <v>102095</v>
      </c>
      <c r="F41" s="20"/>
      <c r="G41" s="32" t="s">
        <v>272</v>
      </c>
      <c r="H41" s="31" t="s">
        <v>284</v>
      </c>
      <c r="I41" s="20"/>
      <c r="J41" s="32" t="s">
        <v>272</v>
      </c>
      <c r="K41" s="31" t="s">
        <v>835</v>
      </c>
      <c r="L41" s="32" t="s">
        <v>274</v>
      </c>
      <c r="M41" s="32" t="s">
        <v>272</v>
      </c>
      <c r="N41" s="31" t="s">
        <v>284</v>
      </c>
      <c r="O41" s="20"/>
      <c r="P41" s="32" t="s">
        <v>272</v>
      </c>
      <c r="Q41" s="30">
        <v>101423</v>
      </c>
      <c r="R41" s="20"/>
    </row>
    <row r="42" spans="1:18" x14ac:dyDescent="0.25">
      <c r="A42" s="14"/>
      <c r="B42" s="26" t="s">
        <v>109</v>
      </c>
      <c r="C42" s="23"/>
      <c r="D42" s="55">
        <v>6750</v>
      </c>
      <c r="E42" s="55"/>
      <c r="F42" s="23"/>
      <c r="G42" s="56" t="s">
        <v>284</v>
      </c>
      <c r="H42" s="56"/>
      <c r="I42" s="23"/>
      <c r="J42" s="56" t="s">
        <v>284</v>
      </c>
      <c r="K42" s="56"/>
      <c r="L42" s="23"/>
      <c r="M42" s="56" t="s">
        <v>284</v>
      </c>
      <c r="N42" s="56"/>
      <c r="O42" s="23"/>
      <c r="P42" s="55">
        <v>6750</v>
      </c>
      <c r="Q42" s="55"/>
      <c r="R42" s="23"/>
    </row>
    <row r="43" spans="1:18" x14ac:dyDescent="0.25">
      <c r="A43" s="14"/>
      <c r="B43" s="29" t="s">
        <v>97</v>
      </c>
      <c r="C43" s="20"/>
      <c r="D43" s="53">
        <v>28147</v>
      </c>
      <c r="E43" s="53"/>
      <c r="F43" s="20"/>
      <c r="G43" s="53">
        <v>8256</v>
      </c>
      <c r="H43" s="53"/>
      <c r="I43" s="20"/>
      <c r="J43" s="53">
        <v>25546</v>
      </c>
      <c r="K43" s="53"/>
      <c r="L43" s="20"/>
      <c r="M43" s="54" t="s">
        <v>836</v>
      </c>
      <c r="N43" s="54"/>
      <c r="O43" s="32" t="s">
        <v>274</v>
      </c>
      <c r="P43" s="53">
        <v>36403</v>
      </c>
      <c r="Q43" s="53"/>
      <c r="R43" s="20"/>
    </row>
    <row r="44" spans="1:18" ht="15.75" thickBot="1" x14ac:dyDescent="0.3">
      <c r="A44" s="14"/>
      <c r="B44" s="26" t="s">
        <v>110</v>
      </c>
      <c r="C44" s="23"/>
      <c r="D44" s="61">
        <v>88061</v>
      </c>
      <c r="E44" s="61"/>
      <c r="F44" s="23"/>
      <c r="G44" s="61">
        <v>6329</v>
      </c>
      <c r="H44" s="61"/>
      <c r="I44" s="23"/>
      <c r="J44" s="61">
        <v>2150</v>
      </c>
      <c r="K44" s="61"/>
      <c r="L44" s="23"/>
      <c r="M44" s="62" t="s">
        <v>284</v>
      </c>
      <c r="N44" s="62"/>
      <c r="O44" s="23"/>
      <c r="P44" s="61">
        <v>96540</v>
      </c>
      <c r="Q44" s="61"/>
      <c r="R44" s="23"/>
    </row>
    <row r="45" spans="1:18" x14ac:dyDescent="0.25">
      <c r="A45" s="14"/>
      <c r="B45" s="29" t="s">
        <v>817</v>
      </c>
      <c r="C45" s="20"/>
      <c r="D45" s="69">
        <v>35431</v>
      </c>
      <c r="E45" s="69"/>
      <c r="F45" s="20"/>
      <c r="G45" s="69">
        <v>1927</v>
      </c>
      <c r="H45" s="69"/>
      <c r="I45" s="20"/>
      <c r="J45" s="69">
        <v>22724</v>
      </c>
      <c r="K45" s="69"/>
      <c r="L45" s="20"/>
      <c r="M45" s="70" t="s">
        <v>836</v>
      </c>
      <c r="N45" s="70"/>
      <c r="O45" s="32" t="s">
        <v>274</v>
      </c>
      <c r="P45" s="69">
        <v>34536</v>
      </c>
      <c r="Q45" s="69"/>
      <c r="R45" s="20"/>
    </row>
    <row r="46" spans="1:18" ht="15.75" thickBot="1" x14ac:dyDescent="0.3">
      <c r="A46" s="14"/>
      <c r="B46" s="26" t="s">
        <v>819</v>
      </c>
      <c r="C46" s="23"/>
      <c r="D46" s="61">
        <v>10400</v>
      </c>
      <c r="E46" s="61"/>
      <c r="F46" s="23"/>
      <c r="G46" s="62">
        <v>775</v>
      </c>
      <c r="H46" s="62"/>
      <c r="I46" s="23"/>
      <c r="J46" s="62" t="s">
        <v>837</v>
      </c>
      <c r="K46" s="62"/>
      <c r="L46" s="11" t="s">
        <v>274</v>
      </c>
      <c r="M46" s="62" t="s">
        <v>284</v>
      </c>
      <c r="N46" s="62"/>
      <c r="O46" s="23"/>
      <c r="P46" s="61">
        <v>10040</v>
      </c>
      <c r="Q46" s="61"/>
      <c r="R46" s="23"/>
    </row>
    <row r="47" spans="1:18" ht="15.75" thickBot="1" x14ac:dyDescent="0.3">
      <c r="A47" s="14"/>
      <c r="B47" s="19" t="s">
        <v>123</v>
      </c>
      <c r="C47" s="20"/>
      <c r="D47" s="42" t="s">
        <v>272</v>
      </c>
      <c r="E47" s="91">
        <v>25031</v>
      </c>
      <c r="F47" s="20"/>
      <c r="G47" s="42" t="s">
        <v>272</v>
      </c>
      <c r="H47" s="91">
        <v>1152</v>
      </c>
      <c r="I47" s="20"/>
      <c r="J47" s="42" t="s">
        <v>272</v>
      </c>
      <c r="K47" s="91">
        <v>23859</v>
      </c>
      <c r="L47" s="20"/>
      <c r="M47" s="42" t="s">
        <v>272</v>
      </c>
      <c r="N47" s="108" t="s">
        <v>836</v>
      </c>
      <c r="O47" s="32" t="s">
        <v>274</v>
      </c>
      <c r="P47" s="42" t="s">
        <v>272</v>
      </c>
      <c r="Q47" s="91">
        <v>24496</v>
      </c>
      <c r="R47" s="20"/>
    </row>
    <row r="48" spans="1:18" ht="39.75" thickTop="1" x14ac:dyDescent="0.25">
      <c r="A48" s="14"/>
      <c r="B48" s="26" t="s">
        <v>838</v>
      </c>
      <c r="C48" s="23"/>
      <c r="D48" s="180" t="s">
        <v>766</v>
      </c>
      <c r="E48" s="180"/>
      <c r="F48" s="11" t="s">
        <v>274</v>
      </c>
      <c r="G48" s="180" t="s">
        <v>284</v>
      </c>
      <c r="H48" s="180"/>
      <c r="I48" s="23"/>
      <c r="J48" s="180" t="s">
        <v>284</v>
      </c>
      <c r="K48" s="180"/>
      <c r="L48" s="23"/>
      <c r="M48" s="180" t="s">
        <v>284</v>
      </c>
      <c r="N48" s="180"/>
      <c r="O48" s="23"/>
      <c r="P48" s="180" t="s">
        <v>766</v>
      </c>
      <c r="Q48" s="180"/>
      <c r="R48" s="11" t="s">
        <v>274</v>
      </c>
    </row>
    <row r="49" spans="1:18" ht="15.75" thickBot="1" x14ac:dyDescent="0.3">
      <c r="A49" s="14"/>
      <c r="B49" s="29" t="s">
        <v>122</v>
      </c>
      <c r="C49" s="20"/>
      <c r="D49" s="58">
        <v>376</v>
      </c>
      <c r="E49" s="58"/>
      <c r="F49" s="20"/>
      <c r="G49" s="58" t="s">
        <v>284</v>
      </c>
      <c r="H49" s="58"/>
      <c r="I49" s="20"/>
      <c r="J49" s="58" t="s">
        <v>284</v>
      </c>
      <c r="K49" s="58"/>
      <c r="L49" s="20"/>
      <c r="M49" s="58" t="s">
        <v>284</v>
      </c>
      <c r="N49" s="58"/>
      <c r="O49" s="20"/>
      <c r="P49" s="58">
        <v>376</v>
      </c>
      <c r="Q49" s="58"/>
      <c r="R49" s="20"/>
    </row>
    <row r="50" spans="1:18" ht="15.75" thickBot="1" x14ac:dyDescent="0.3">
      <c r="A50" s="14"/>
      <c r="B50" s="22" t="s">
        <v>125</v>
      </c>
      <c r="C50" s="23"/>
      <c r="D50" s="38" t="s">
        <v>272</v>
      </c>
      <c r="E50" s="139" t="s">
        <v>767</v>
      </c>
      <c r="F50" s="11" t="s">
        <v>274</v>
      </c>
      <c r="G50" s="38" t="s">
        <v>272</v>
      </c>
      <c r="H50" s="139" t="s">
        <v>284</v>
      </c>
      <c r="I50" s="23"/>
      <c r="J50" s="38" t="s">
        <v>272</v>
      </c>
      <c r="K50" s="139" t="s">
        <v>284</v>
      </c>
      <c r="L50" s="23"/>
      <c r="M50" s="38" t="s">
        <v>272</v>
      </c>
      <c r="N50" s="139" t="s">
        <v>284</v>
      </c>
      <c r="O50" s="23"/>
      <c r="P50" s="38" t="s">
        <v>272</v>
      </c>
      <c r="Q50" s="139" t="s">
        <v>767</v>
      </c>
      <c r="R50" s="11" t="s">
        <v>274</v>
      </c>
    </row>
    <row r="51" spans="1:18" ht="16.5" thickTop="1" thickBot="1" x14ac:dyDescent="0.3">
      <c r="A51" s="14"/>
      <c r="B51" s="19" t="s">
        <v>126</v>
      </c>
      <c r="C51" s="20"/>
      <c r="D51" s="42" t="s">
        <v>272</v>
      </c>
      <c r="E51" s="43">
        <v>24394</v>
      </c>
      <c r="F51" s="20"/>
      <c r="G51" s="42" t="s">
        <v>272</v>
      </c>
      <c r="H51" s="43">
        <v>1152</v>
      </c>
      <c r="I51" s="20"/>
      <c r="J51" s="42" t="s">
        <v>272</v>
      </c>
      <c r="K51" s="43">
        <v>23859</v>
      </c>
      <c r="L51" s="20"/>
      <c r="M51" s="42" t="s">
        <v>272</v>
      </c>
      <c r="N51" s="44" t="s">
        <v>836</v>
      </c>
      <c r="O51" s="32" t="s">
        <v>274</v>
      </c>
      <c r="P51" s="42" t="s">
        <v>272</v>
      </c>
      <c r="Q51" s="43">
        <v>23859</v>
      </c>
      <c r="R51" s="20"/>
    </row>
    <row r="52" spans="1:18" ht="15.75" thickTop="1" x14ac:dyDescent="0.25">
      <c r="A52" s="14"/>
      <c r="B52" s="36"/>
      <c r="C52" s="23"/>
      <c r="D52" s="147"/>
      <c r="E52" s="147"/>
      <c r="F52" s="23"/>
      <c r="G52" s="147"/>
      <c r="H52" s="147"/>
      <c r="I52" s="23"/>
      <c r="J52" s="147"/>
      <c r="K52" s="147"/>
      <c r="L52" s="23"/>
      <c r="M52" s="147"/>
      <c r="N52" s="147"/>
      <c r="O52" s="23"/>
      <c r="P52" s="147"/>
      <c r="Q52" s="147"/>
      <c r="R52" s="23"/>
    </row>
    <row r="53" spans="1:18" x14ac:dyDescent="0.25">
      <c r="A53" s="14"/>
      <c r="B53" s="29" t="s">
        <v>821</v>
      </c>
      <c r="C53" s="20"/>
      <c r="D53" s="32" t="s">
        <v>272</v>
      </c>
      <c r="E53" s="30">
        <v>4185</v>
      </c>
      <c r="F53" s="20"/>
      <c r="G53" s="32" t="s">
        <v>272</v>
      </c>
      <c r="H53" s="31">
        <v>30</v>
      </c>
      <c r="I53" s="20"/>
      <c r="J53" s="32" t="s">
        <v>272</v>
      </c>
      <c r="K53" s="31">
        <v>492</v>
      </c>
      <c r="L53" s="20"/>
      <c r="M53" s="32" t="s">
        <v>272</v>
      </c>
      <c r="N53" s="31" t="s">
        <v>839</v>
      </c>
      <c r="O53" s="32" t="s">
        <v>274</v>
      </c>
      <c r="P53" s="32" t="s">
        <v>272</v>
      </c>
      <c r="Q53" s="30">
        <v>4302</v>
      </c>
      <c r="R53" s="20"/>
    </row>
  </sheetData>
  <mergeCells count="177">
    <mergeCell ref="A1:A2"/>
    <mergeCell ref="B1:R1"/>
    <mergeCell ref="B2:R2"/>
    <mergeCell ref="B3:R3"/>
    <mergeCell ref="A4:A53"/>
    <mergeCell ref="B4:R4"/>
    <mergeCell ref="B5:R5"/>
    <mergeCell ref="D49:E49"/>
    <mergeCell ref="G49:H49"/>
    <mergeCell ref="J49:K49"/>
    <mergeCell ref="M49:N49"/>
    <mergeCell ref="P49:Q49"/>
    <mergeCell ref="D52:E52"/>
    <mergeCell ref="G52:H52"/>
    <mergeCell ref="J52:K52"/>
    <mergeCell ref="M52:N52"/>
    <mergeCell ref="P52:Q52"/>
    <mergeCell ref="D46:E46"/>
    <mergeCell ref="G46:H46"/>
    <mergeCell ref="J46:K46"/>
    <mergeCell ref="M46:N46"/>
    <mergeCell ref="P46:Q46"/>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x14ac:dyDescent="0.25"/>
  <cols>
    <col min="1" max="2" width="36.5703125" bestFit="1" customWidth="1"/>
    <col min="4" max="4" width="2.140625" customWidth="1"/>
    <col min="5" max="5" width="9.5703125" customWidth="1"/>
    <col min="6" max="6" width="1.5703125" customWidth="1"/>
    <col min="7" max="7" width="8.42578125" customWidth="1"/>
    <col min="8" max="8" width="5.5703125" customWidth="1"/>
    <col min="9" max="9" width="8.5703125" customWidth="1"/>
    <col min="10" max="10" width="3.7109375" customWidth="1"/>
    <col min="11" max="11" width="9.42578125" customWidth="1"/>
    <col min="12" max="12" width="2.7109375" customWidth="1"/>
    <col min="13" max="13" width="4.5703125" customWidth="1"/>
    <col min="14" max="14" width="17" customWidth="1"/>
    <col min="15" max="15" width="2.42578125" customWidth="1"/>
    <col min="16" max="16" width="4.140625" customWidth="1"/>
    <col min="17" max="17" width="11.42578125" customWidth="1"/>
    <col min="19" max="19" width="2.28515625" customWidth="1"/>
    <col min="20" max="20" width="7.42578125" customWidth="1"/>
    <col min="21" max="21" width="1.5703125" bestFit="1" customWidth="1"/>
  </cols>
  <sheetData>
    <row r="1" spans="1:21" ht="15" customHeight="1" x14ac:dyDescent="0.25">
      <c r="A1" s="7" t="s">
        <v>11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40</v>
      </c>
      <c r="B3" s="77" t="s">
        <v>4</v>
      </c>
      <c r="C3" s="77"/>
      <c r="D3" s="77"/>
      <c r="E3" s="77"/>
      <c r="F3" s="77"/>
      <c r="G3" s="77"/>
      <c r="H3" s="77"/>
      <c r="I3" s="77"/>
      <c r="J3" s="77"/>
      <c r="K3" s="77"/>
      <c r="L3" s="77"/>
      <c r="M3" s="77"/>
      <c r="N3" s="77"/>
      <c r="O3" s="77"/>
      <c r="P3" s="77"/>
      <c r="Q3" s="77"/>
      <c r="R3" s="77"/>
      <c r="S3" s="77"/>
      <c r="T3" s="77"/>
      <c r="U3" s="77"/>
    </row>
    <row r="4" spans="1:21" ht="15" customHeight="1" x14ac:dyDescent="0.25">
      <c r="A4" s="14" t="s">
        <v>1187</v>
      </c>
      <c r="B4" s="77" t="s">
        <v>4</v>
      </c>
      <c r="C4" s="77"/>
      <c r="D4" s="77"/>
      <c r="E4" s="77"/>
      <c r="F4" s="77"/>
      <c r="G4" s="77"/>
      <c r="H4" s="77"/>
      <c r="I4" s="77"/>
      <c r="J4" s="77"/>
      <c r="K4" s="77"/>
      <c r="L4" s="77"/>
      <c r="M4" s="77"/>
      <c r="N4" s="77"/>
      <c r="O4" s="77"/>
      <c r="P4" s="77"/>
      <c r="Q4" s="77"/>
      <c r="R4" s="77"/>
      <c r="S4" s="77"/>
      <c r="T4" s="77"/>
      <c r="U4" s="77"/>
    </row>
    <row r="5" spans="1:21" x14ac:dyDescent="0.25">
      <c r="A5" s="14"/>
      <c r="B5" s="80" t="s">
        <v>845</v>
      </c>
      <c r="C5" s="80"/>
      <c r="D5" s="80"/>
      <c r="E5" s="80"/>
      <c r="F5" s="80"/>
      <c r="G5" s="80"/>
      <c r="H5" s="80"/>
      <c r="I5" s="80"/>
      <c r="J5" s="80"/>
      <c r="K5" s="80"/>
      <c r="L5" s="80"/>
      <c r="M5" s="80"/>
      <c r="N5" s="80"/>
      <c r="O5" s="80"/>
      <c r="P5" s="80"/>
      <c r="Q5" s="80"/>
      <c r="R5" s="80"/>
      <c r="S5" s="80"/>
      <c r="T5" s="80"/>
      <c r="U5" s="80"/>
    </row>
    <row r="6" spans="1:21" x14ac:dyDescent="0.25">
      <c r="A6" s="14"/>
      <c r="B6" s="80"/>
      <c r="C6" s="80"/>
      <c r="D6" s="80"/>
      <c r="E6" s="80"/>
      <c r="F6" s="80"/>
      <c r="G6" s="80"/>
      <c r="H6" s="80"/>
      <c r="I6" s="80"/>
      <c r="J6" s="80"/>
      <c r="K6" s="80"/>
      <c r="L6" s="80"/>
      <c r="M6" s="80"/>
      <c r="N6" s="80"/>
      <c r="O6" s="80"/>
      <c r="P6" s="80"/>
      <c r="Q6" s="80"/>
      <c r="R6" s="80"/>
      <c r="S6" s="80"/>
      <c r="T6" s="80"/>
      <c r="U6" s="80"/>
    </row>
    <row r="7" spans="1:21" x14ac:dyDescent="0.25">
      <c r="A7" s="14"/>
      <c r="B7" s="23"/>
      <c r="C7" s="16"/>
      <c r="D7" s="47"/>
      <c r="E7" s="47"/>
      <c r="F7" s="16"/>
      <c r="G7" s="17" t="s">
        <v>579</v>
      </c>
      <c r="H7" s="16"/>
      <c r="I7" s="16"/>
      <c r="J7" s="16"/>
      <c r="K7" s="16"/>
      <c r="L7" s="16"/>
      <c r="M7" s="48" t="s">
        <v>846</v>
      </c>
      <c r="N7" s="48"/>
      <c r="O7" s="16"/>
    </row>
    <row r="8" spans="1:21" ht="15.75" thickBot="1" x14ac:dyDescent="0.3">
      <c r="A8" s="14"/>
      <c r="B8" s="23"/>
      <c r="C8" s="16"/>
      <c r="D8" s="48" t="s">
        <v>847</v>
      </c>
      <c r="E8" s="48"/>
      <c r="F8" s="16"/>
      <c r="G8" s="17" t="s">
        <v>580</v>
      </c>
      <c r="H8" s="16"/>
      <c r="I8" s="49" t="s">
        <v>848</v>
      </c>
      <c r="J8" s="49"/>
      <c r="K8" s="49"/>
      <c r="L8" s="16"/>
      <c r="M8" s="48" t="s">
        <v>267</v>
      </c>
      <c r="N8" s="48"/>
      <c r="O8" s="16"/>
    </row>
    <row r="9" spans="1:21" ht="15.75" thickBot="1" x14ac:dyDescent="0.3">
      <c r="A9" s="14"/>
      <c r="B9" s="23"/>
      <c r="C9" s="16"/>
      <c r="D9" s="49" t="s">
        <v>849</v>
      </c>
      <c r="E9" s="49"/>
      <c r="F9" s="16"/>
      <c r="G9" s="18" t="s">
        <v>850</v>
      </c>
      <c r="H9" s="16"/>
      <c r="I9" s="18" t="s">
        <v>851</v>
      </c>
      <c r="J9" s="16"/>
      <c r="K9" s="18" t="s">
        <v>852</v>
      </c>
      <c r="L9" s="16"/>
      <c r="M9" s="49" t="s">
        <v>853</v>
      </c>
      <c r="N9" s="49"/>
      <c r="O9" s="16"/>
    </row>
    <row r="10" spans="1:21" x14ac:dyDescent="0.25">
      <c r="A10" s="14"/>
      <c r="B10" s="23"/>
      <c r="C10" s="16"/>
      <c r="D10" s="74" t="s">
        <v>261</v>
      </c>
      <c r="E10" s="74"/>
      <c r="F10" s="16"/>
      <c r="G10" s="17" t="s">
        <v>854</v>
      </c>
      <c r="H10" s="16"/>
      <c r="I10" s="16"/>
      <c r="J10" s="16"/>
      <c r="K10" s="16"/>
      <c r="L10" s="16"/>
      <c r="M10" s="74" t="s">
        <v>261</v>
      </c>
      <c r="N10" s="74"/>
      <c r="O10" s="16"/>
    </row>
    <row r="11" spans="1:21" x14ac:dyDescent="0.25">
      <c r="A11" s="14"/>
      <c r="B11" s="19" t="s">
        <v>855</v>
      </c>
      <c r="C11" s="20"/>
      <c r="D11" s="50"/>
      <c r="E11" s="50"/>
      <c r="F11" s="20"/>
      <c r="G11" s="21"/>
      <c r="H11" s="20"/>
      <c r="I11" s="21"/>
      <c r="J11" s="20"/>
      <c r="K11" s="21"/>
      <c r="L11" s="20"/>
      <c r="M11" s="50"/>
      <c r="N11" s="50"/>
      <c r="O11" s="20"/>
    </row>
    <row r="12" spans="1:21" x14ac:dyDescent="0.25">
      <c r="A12" s="14"/>
      <c r="B12" s="26" t="s">
        <v>856</v>
      </c>
      <c r="C12" s="23"/>
      <c r="D12" s="11" t="s">
        <v>272</v>
      </c>
      <c r="E12" s="27">
        <v>100000</v>
      </c>
      <c r="F12" s="23"/>
      <c r="G12" s="28">
        <v>2.2000000000000002</v>
      </c>
      <c r="H12" s="23"/>
      <c r="I12" s="28">
        <v>0.27</v>
      </c>
      <c r="J12" s="11" t="s">
        <v>586</v>
      </c>
      <c r="K12" s="28">
        <v>3.13</v>
      </c>
      <c r="L12" s="11" t="s">
        <v>586</v>
      </c>
      <c r="M12" s="11" t="s">
        <v>272</v>
      </c>
      <c r="N12" s="28" t="s">
        <v>857</v>
      </c>
      <c r="O12" s="11" t="s">
        <v>274</v>
      </c>
    </row>
    <row r="13" spans="1:21" ht="26.25" x14ac:dyDescent="0.25">
      <c r="A13" s="14"/>
      <c r="B13" s="29" t="s">
        <v>858</v>
      </c>
      <c r="C13" s="20"/>
      <c r="D13" s="53">
        <v>210000</v>
      </c>
      <c r="E13" s="53"/>
      <c r="F13" s="20"/>
      <c r="G13" s="31">
        <v>5.4</v>
      </c>
      <c r="H13" s="20"/>
      <c r="I13" s="31" t="s">
        <v>284</v>
      </c>
      <c r="J13" s="20"/>
      <c r="K13" s="31">
        <v>1.8</v>
      </c>
      <c r="L13" s="32" t="s">
        <v>586</v>
      </c>
      <c r="M13" s="54" t="s">
        <v>859</v>
      </c>
      <c r="N13" s="54"/>
      <c r="O13" s="32" t="s">
        <v>274</v>
      </c>
    </row>
    <row r="14" spans="1:21" ht="27" thickBot="1" x14ac:dyDescent="0.3">
      <c r="A14" s="14"/>
      <c r="B14" s="26" t="s">
        <v>860</v>
      </c>
      <c r="C14" s="23"/>
      <c r="D14" s="61">
        <v>15000</v>
      </c>
      <c r="E14" s="61"/>
      <c r="F14" s="23"/>
      <c r="G14" s="35">
        <v>0.9</v>
      </c>
      <c r="H14" s="23"/>
      <c r="I14" s="35">
        <v>2.11</v>
      </c>
      <c r="J14" s="11" t="s">
        <v>586</v>
      </c>
      <c r="K14" s="35">
        <v>5.54</v>
      </c>
      <c r="L14" s="11" t="s">
        <v>586</v>
      </c>
      <c r="M14" s="62" t="s">
        <v>861</v>
      </c>
      <c r="N14" s="62"/>
      <c r="O14" s="11" t="s">
        <v>274</v>
      </c>
    </row>
    <row r="15" spans="1:21" x14ac:dyDescent="0.25">
      <c r="A15" s="14"/>
      <c r="B15" s="29" t="s">
        <v>862</v>
      </c>
      <c r="C15" s="20"/>
      <c r="D15" s="69">
        <v>325000</v>
      </c>
      <c r="E15" s="69"/>
      <c r="F15" s="20"/>
      <c r="G15" s="21"/>
      <c r="H15" s="20"/>
      <c r="I15" s="21"/>
      <c r="J15" s="20"/>
      <c r="K15" s="21"/>
      <c r="L15" s="20"/>
      <c r="M15" s="70" t="s">
        <v>620</v>
      </c>
      <c r="N15" s="70"/>
      <c r="O15" s="32" t="s">
        <v>274</v>
      </c>
    </row>
    <row r="16" spans="1:21" x14ac:dyDescent="0.25">
      <c r="A16" s="14"/>
      <c r="B16" s="87"/>
      <c r="C16" s="23"/>
      <c r="D16" s="52"/>
      <c r="E16" s="52"/>
      <c r="F16" s="23"/>
      <c r="G16" s="24"/>
      <c r="H16" s="23"/>
      <c r="I16" s="24"/>
      <c r="J16" s="23"/>
      <c r="K16" s="24"/>
      <c r="L16" s="23"/>
      <c r="M16" s="52"/>
      <c r="N16" s="52"/>
      <c r="O16" s="23"/>
    </row>
    <row r="17" spans="1:21" x14ac:dyDescent="0.25">
      <c r="A17" s="14"/>
      <c r="B17" s="19" t="s">
        <v>863</v>
      </c>
      <c r="C17" s="20"/>
      <c r="D17" s="50"/>
      <c r="E17" s="50"/>
      <c r="F17" s="20"/>
      <c r="G17" s="21"/>
      <c r="H17" s="20"/>
      <c r="I17" s="21"/>
      <c r="J17" s="20"/>
      <c r="K17" s="21"/>
      <c r="L17" s="20"/>
      <c r="M17" s="50"/>
      <c r="N17" s="50"/>
      <c r="O17" s="20"/>
    </row>
    <row r="18" spans="1:21" ht="26.25" x14ac:dyDescent="0.25">
      <c r="A18" s="14"/>
      <c r="B18" s="26" t="s">
        <v>864</v>
      </c>
      <c r="C18" s="23"/>
      <c r="D18" s="55">
        <v>13227</v>
      </c>
      <c r="E18" s="55"/>
      <c r="F18" s="23"/>
      <c r="G18" s="28">
        <v>16.399999999999999</v>
      </c>
      <c r="H18" s="23"/>
      <c r="I18" s="28">
        <v>0.55000000000000004</v>
      </c>
      <c r="J18" s="11" t="s">
        <v>586</v>
      </c>
      <c r="K18" s="28">
        <v>5.09</v>
      </c>
      <c r="L18" s="11" t="s">
        <v>586</v>
      </c>
      <c r="M18" s="56" t="s">
        <v>865</v>
      </c>
      <c r="N18" s="56"/>
      <c r="O18" s="11" t="s">
        <v>274</v>
      </c>
    </row>
    <row r="19" spans="1:21" ht="26.25" x14ac:dyDescent="0.25">
      <c r="A19" s="14"/>
      <c r="B19" s="29" t="s">
        <v>866</v>
      </c>
      <c r="C19" s="20"/>
      <c r="D19" s="53">
        <v>183214</v>
      </c>
      <c r="E19" s="53"/>
      <c r="F19" s="20"/>
      <c r="G19" s="31">
        <v>5.6</v>
      </c>
      <c r="H19" s="20"/>
      <c r="I19" s="31">
        <v>2.44</v>
      </c>
      <c r="J19" s="32" t="s">
        <v>586</v>
      </c>
      <c r="K19" s="31">
        <v>4.83</v>
      </c>
      <c r="L19" s="32" t="s">
        <v>586</v>
      </c>
      <c r="M19" s="53">
        <v>7660</v>
      </c>
      <c r="N19" s="53"/>
      <c r="O19" s="20"/>
    </row>
    <row r="20" spans="1:21" ht="26.25" x14ac:dyDescent="0.25">
      <c r="A20" s="14"/>
      <c r="B20" s="26" t="s">
        <v>867</v>
      </c>
      <c r="C20" s="23"/>
      <c r="D20" s="55">
        <v>183214</v>
      </c>
      <c r="E20" s="55"/>
      <c r="F20" s="23"/>
      <c r="G20" s="28">
        <v>5.6</v>
      </c>
      <c r="H20" s="23"/>
      <c r="I20" s="28">
        <v>4.83</v>
      </c>
      <c r="J20" s="11" t="s">
        <v>586</v>
      </c>
      <c r="K20" s="28">
        <v>2.44</v>
      </c>
      <c r="L20" s="11" t="s">
        <v>586</v>
      </c>
      <c r="M20" s="56" t="s">
        <v>868</v>
      </c>
      <c r="N20" s="56"/>
      <c r="O20" s="11" t="s">
        <v>274</v>
      </c>
    </row>
    <row r="21" spans="1:21" ht="15.75" thickBot="1" x14ac:dyDescent="0.3">
      <c r="A21" s="14"/>
      <c r="B21" s="29" t="s">
        <v>869</v>
      </c>
      <c r="C21" s="20"/>
      <c r="D21" s="57">
        <v>48844</v>
      </c>
      <c r="E21" s="57"/>
      <c r="F21" s="20"/>
      <c r="G21" s="33">
        <v>0.2</v>
      </c>
      <c r="H21" s="20"/>
      <c r="I21" s="21"/>
      <c r="J21" s="20"/>
      <c r="K21" s="21"/>
      <c r="L21" s="20"/>
      <c r="M21" s="58" t="s">
        <v>870</v>
      </c>
      <c r="N21" s="58"/>
      <c r="O21" s="32" t="s">
        <v>274</v>
      </c>
    </row>
    <row r="22" spans="1:21" x14ac:dyDescent="0.25">
      <c r="A22" s="14"/>
      <c r="B22" s="26" t="s">
        <v>871</v>
      </c>
      <c r="C22" s="23"/>
      <c r="D22" s="59">
        <v>428499</v>
      </c>
      <c r="E22" s="59"/>
      <c r="F22" s="23"/>
      <c r="G22" s="24"/>
      <c r="H22" s="23"/>
      <c r="I22" s="24"/>
      <c r="J22" s="23"/>
      <c r="K22" s="24"/>
      <c r="L22" s="23"/>
      <c r="M22" s="60" t="s">
        <v>872</v>
      </c>
      <c r="N22" s="60"/>
      <c r="O22" s="11" t="s">
        <v>274</v>
      </c>
    </row>
    <row r="23" spans="1:21" x14ac:dyDescent="0.25">
      <c r="A23" s="14"/>
      <c r="B23" s="88"/>
      <c r="C23" s="20"/>
      <c r="D23" s="50"/>
      <c r="E23" s="50"/>
      <c r="F23" s="20"/>
      <c r="G23" s="21"/>
      <c r="H23" s="20"/>
      <c r="I23" s="21"/>
      <c r="J23" s="20"/>
      <c r="K23" s="21"/>
      <c r="L23" s="20"/>
      <c r="M23" s="50"/>
      <c r="N23" s="50"/>
      <c r="O23" s="20"/>
    </row>
    <row r="24" spans="1:21" x14ac:dyDescent="0.25">
      <c r="A24" s="14"/>
      <c r="B24" s="22" t="s">
        <v>873</v>
      </c>
      <c r="C24" s="23"/>
      <c r="D24" s="52"/>
      <c r="E24" s="52"/>
      <c r="F24" s="23"/>
      <c r="G24" s="24"/>
      <c r="H24" s="23"/>
      <c r="I24" s="24"/>
      <c r="J24" s="23"/>
      <c r="K24" s="24"/>
      <c r="L24" s="23"/>
      <c r="M24" s="52"/>
      <c r="N24" s="52"/>
      <c r="O24" s="23"/>
    </row>
    <row r="25" spans="1:21" ht="15.75" thickBot="1" x14ac:dyDescent="0.3">
      <c r="A25" s="14"/>
      <c r="B25" s="29" t="s">
        <v>874</v>
      </c>
      <c r="C25" s="20"/>
      <c r="D25" s="57">
        <v>34195</v>
      </c>
      <c r="E25" s="57"/>
      <c r="F25" s="20"/>
      <c r="G25" s="33">
        <v>0.2</v>
      </c>
      <c r="H25" s="20"/>
      <c r="I25" s="21"/>
      <c r="J25" s="20"/>
      <c r="K25" s="21"/>
      <c r="L25" s="20"/>
      <c r="M25" s="58">
        <v>976</v>
      </c>
      <c r="N25" s="58"/>
      <c r="O25" s="20"/>
    </row>
    <row r="26" spans="1:21" ht="15.75" thickBot="1" x14ac:dyDescent="0.3">
      <c r="A26" s="14"/>
      <c r="B26" s="26" t="s">
        <v>875</v>
      </c>
      <c r="C26" s="23"/>
      <c r="D26" s="66">
        <v>34195</v>
      </c>
      <c r="E26" s="66"/>
      <c r="F26" s="23"/>
      <c r="G26" s="24"/>
      <c r="H26" s="23"/>
      <c r="I26" s="24"/>
      <c r="J26" s="23"/>
      <c r="K26" s="24"/>
      <c r="L26" s="23"/>
      <c r="M26" s="67">
        <v>976</v>
      </c>
      <c r="N26" s="67"/>
      <c r="O26" s="23"/>
    </row>
    <row r="27" spans="1:21" x14ac:dyDescent="0.25">
      <c r="A27" s="14"/>
      <c r="B27" s="88"/>
      <c r="C27" s="20"/>
      <c r="D27" s="51"/>
      <c r="E27" s="51"/>
      <c r="F27" s="20"/>
      <c r="G27" s="21"/>
      <c r="H27" s="20"/>
      <c r="I27" s="21"/>
      <c r="J27" s="20"/>
      <c r="K27" s="21"/>
      <c r="L27" s="20"/>
      <c r="M27" s="51"/>
      <c r="N27" s="51"/>
      <c r="O27" s="20"/>
    </row>
    <row r="28" spans="1:21" ht="15.75" thickBot="1" x14ac:dyDescent="0.3">
      <c r="A28" s="14"/>
      <c r="B28" s="22" t="s">
        <v>150</v>
      </c>
      <c r="C28" s="23"/>
      <c r="D28" s="38" t="s">
        <v>272</v>
      </c>
      <c r="E28" s="39">
        <v>787693</v>
      </c>
      <c r="F28" s="23"/>
      <c r="G28" s="24"/>
      <c r="H28" s="23"/>
      <c r="I28" s="24"/>
      <c r="J28" s="23"/>
      <c r="K28" s="24"/>
      <c r="L28" s="23"/>
      <c r="M28" s="38" t="s">
        <v>272</v>
      </c>
      <c r="N28" s="40" t="s">
        <v>876</v>
      </c>
      <c r="O28" s="11" t="s">
        <v>274</v>
      </c>
    </row>
    <row r="29" spans="1:21" ht="15.75" thickTop="1" x14ac:dyDescent="0.25">
      <c r="A29" s="14"/>
      <c r="B29" s="134"/>
      <c r="C29" s="134"/>
      <c r="D29" s="134"/>
      <c r="E29" s="134"/>
      <c r="F29" s="134"/>
      <c r="G29" s="134"/>
      <c r="H29" s="134"/>
      <c r="I29" s="134"/>
      <c r="J29" s="134"/>
      <c r="K29" s="134"/>
      <c r="L29" s="134"/>
      <c r="M29" s="134"/>
      <c r="N29" s="134"/>
      <c r="O29" s="134"/>
      <c r="P29" s="134"/>
      <c r="Q29" s="134"/>
      <c r="R29" s="134"/>
      <c r="S29" s="134"/>
      <c r="T29" s="134"/>
      <c r="U29" s="134"/>
    </row>
    <row r="30" spans="1:21" x14ac:dyDescent="0.25">
      <c r="A30" s="14"/>
      <c r="B30" s="80" t="s">
        <v>877</v>
      </c>
      <c r="C30" s="80"/>
      <c r="D30" s="80"/>
      <c r="E30" s="80"/>
      <c r="F30" s="80"/>
      <c r="G30" s="80"/>
      <c r="H30" s="80"/>
      <c r="I30" s="80"/>
      <c r="J30" s="80"/>
      <c r="K30" s="80"/>
      <c r="L30" s="80"/>
      <c r="M30" s="80"/>
      <c r="N30" s="80"/>
      <c r="O30" s="80"/>
      <c r="P30" s="80"/>
      <c r="Q30" s="80"/>
      <c r="R30" s="80"/>
      <c r="S30" s="80"/>
      <c r="T30" s="80"/>
      <c r="U30" s="80"/>
    </row>
    <row r="31" spans="1:21" x14ac:dyDescent="0.25">
      <c r="A31" s="14"/>
      <c r="B31" s="79"/>
      <c r="C31" s="79"/>
      <c r="D31" s="79"/>
      <c r="E31" s="79"/>
      <c r="F31" s="79"/>
      <c r="G31" s="79"/>
      <c r="H31" s="79"/>
      <c r="I31" s="79"/>
      <c r="J31" s="79"/>
      <c r="K31" s="79"/>
      <c r="L31" s="79"/>
      <c r="M31" s="79"/>
      <c r="N31" s="79"/>
      <c r="O31" s="79"/>
      <c r="P31" s="79"/>
      <c r="Q31" s="79"/>
      <c r="R31" s="79"/>
      <c r="S31" s="79"/>
      <c r="T31" s="79"/>
      <c r="U31" s="79"/>
    </row>
    <row r="32" spans="1:21" x14ac:dyDescent="0.25">
      <c r="A32" s="14"/>
      <c r="B32" s="23"/>
      <c r="C32" s="16"/>
      <c r="D32" s="47"/>
      <c r="E32" s="47"/>
      <c r="F32" s="16"/>
      <c r="G32" s="17" t="s">
        <v>579</v>
      </c>
      <c r="H32" s="16"/>
      <c r="I32" s="16"/>
      <c r="J32" s="16"/>
      <c r="K32" s="16"/>
      <c r="L32" s="16"/>
      <c r="M32" s="48" t="s">
        <v>846</v>
      </c>
      <c r="N32" s="48"/>
      <c r="O32" s="16"/>
    </row>
    <row r="33" spans="1:15" ht="15.75" thickBot="1" x14ac:dyDescent="0.3">
      <c r="A33" s="14"/>
      <c r="B33" s="23"/>
      <c r="C33" s="16"/>
      <c r="D33" s="48" t="s">
        <v>847</v>
      </c>
      <c r="E33" s="48"/>
      <c r="F33" s="16"/>
      <c r="G33" s="17" t="s">
        <v>580</v>
      </c>
      <c r="H33" s="16"/>
      <c r="I33" s="49" t="s">
        <v>848</v>
      </c>
      <c r="J33" s="49"/>
      <c r="K33" s="49"/>
      <c r="L33" s="16"/>
      <c r="M33" s="48" t="s">
        <v>267</v>
      </c>
      <c r="N33" s="48"/>
      <c r="O33" s="16"/>
    </row>
    <row r="34" spans="1:15" ht="15.75" thickBot="1" x14ac:dyDescent="0.3">
      <c r="A34" s="14"/>
      <c r="B34" s="23"/>
      <c r="C34" s="16"/>
      <c r="D34" s="49" t="s">
        <v>849</v>
      </c>
      <c r="E34" s="49"/>
      <c r="F34" s="16"/>
      <c r="G34" s="18" t="s">
        <v>850</v>
      </c>
      <c r="H34" s="16"/>
      <c r="I34" s="18" t="s">
        <v>851</v>
      </c>
      <c r="J34" s="75"/>
      <c r="K34" s="89" t="s">
        <v>852</v>
      </c>
      <c r="L34" s="16"/>
      <c r="M34" s="49" t="s">
        <v>853</v>
      </c>
      <c r="N34" s="49"/>
      <c r="O34" s="16"/>
    </row>
    <row r="35" spans="1:15" x14ac:dyDescent="0.25">
      <c r="A35" s="14"/>
      <c r="B35" s="23"/>
      <c r="C35" s="16"/>
      <c r="D35" s="74" t="s">
        <v>261</v>
      </c>
      <c r="E35" s="74"/>
      <c r="F35" s="16"/>
      <c r="G35" s="17" t="s">
        <v>854</v>
      </c>
      <c r="H35" s="16"/>
      <c r="I35" s="16"/>
      <c r="J35" s="16"/>
      <c r="K35" s="16"/>
      <c r="L35" s="16"/>
      <c r="M35" s="74" t="s">
        <v>261</v>
      </c>
      <c r="N35" s="74"/>
      <c r="O35" s="16"/>
    </row>
    <row r="36" spans="1:15" x14ac:dyDescent="0.25">
      <c r="A36" s="14"/>
      <c r="B36" s="19" t="s">
        <v>855</v>
      </c>
      <c r="C36" s="20"/>
      <c r="D36" s="50"/>
      <c r="E36" s="50"/>
      <c r="F36" s="20"/>
      <c r="G36" s="21"/>
      <c r="H36" s="20"/>
      <c r="I36" s="21"/>
      <c r="J36" s="20"/>
      <c r="K36" s="21"/>
      <c r="L36" s="20"/>
      <c r="M36" s="50"/>
      <c r="N36" s="50"/>
      <c r="O36" s="20"/>
    </row>
    <row r="37" spans="1:15" x14ac:dyDescent="0.25">
      <c r="A37" s="14"/>
      <c r="B37" s="26" t="s">
        <v>856</v>
      </c>
      <c r="C37" s="23"/>
      <c r="D37" s="11" t="s">
        <v>272</v>
      </c>
      <c r="E37" s="27">
        <v>115000</v>
      </c>
      <c r="F37" s="23"/>
      <c r="G37" s="28">
        <v>1.6</v>
      </c>
      <c r="H37" s="23"/>
      <c r="I37" s="28">
        <v>0.35</v>
      </c>
      <c r="J37" s="11" t="s">
        <v>586</v>
      </c>
      <c r="K37" s="28">
        <v>3.47</v>
      </c>
      <c r="L37" s="11" t="s">
        <v>586</v>
      </c>
      <c r="M37" s="11" t="s">
        <v>272</v>
      </c>
      <c r="N37" s="28" t="s">
        <v>878</v>
      </c>
      <c r="O37" s="11" t="s">
        <v>274</v>
      </c>
    </row>
    <row r="38" spans="1:15" ht="26.25" x14ac:dyDescent="0.25">
      <c r="A38" s="14"/>
      <c r="B38" s="29" t="s">
        <v>858</v>
      </c>
      <c r="C38" s="20"/>
      <c r="D38" s="53">
        <v>140000</v>
      </c>
      <c r="E38" s="53"/>
      <c r="F38" s="20"/>
      <c r="G38" s="31">
        <v>5.4</v>
      </c>
      <c r="H38" s="20"/>
      <c r="I38" s="31" t="s">
        <v>284</v>
      </c>
      <c r="J38" s="20"/>
      <c r="K38" s="31">
        <v>2.37</v>
      </c>
      <c r="L38" s="32" t="s">
        <v>586</v>
      </c>
      <c r="M38" s="54" t="s">
        <v>879</v>
      </c>
      <c r="N38" s="54"/>
      <c r="O38" s="32" t="s">
        <v>274</v>
      </c>
    </row>
    <row r="39" spans="1:15" ht="27" thickBot="1" x14ac:dyDescent="0.3">
      <c r="A39" s="14"/>
      <c r="B39" s="26" t="s">
        <v>860</v>
      </c>
      <c r="C39" s="23"/>
      <c r="D39" s="61">
        <v>15000</v>
      </c>
      <c r="E39" s="61"/>
      <c r="F39" s="23"/>
      <c r="G39" s="35">
        <v>1.4</v>
      </c>
      <c r="H39" s="23"/>
      <c r="I39" s="35">
        <v>2.16</v>
      </c>
      <c r="J39" s="11" t="s">
        <v>586</v>
      </c>
      <c r="K39" s="35">
        <v>5.54</v>
      </c>
      <c r="L39" s="11" t="s">
        <v>586</v>
      </c>
      <c r="M39" s="62" t="s">
        <v>880</v>
      </c>
      <c r="N39" s="62"/>
      <c r="O39" s="11" t="s">
        <v>274</v>
      </c>
    </row>
    <row r="40" spans="1:15" x14ac:dyDescent="0.25">
      <c r="A40" s="14"/>
      <c r="B40" s="29" t="s">
        <v>862</v>
      </c>
      <c r="C40" s="20"/>
      <c r="D40" s="69">
        <v>270000</v>
      </c>
      <c r="E40" s="69"/>
      <c r="F40" s="20"/>
      <c r="G40" s="21"/>
      <c r="H40" s="20"/>
      <c r="I40" s="21"/>
      <c r="J40" s="20"/>
      <c r="K40" s="21"/>
      <c r="L40" s="20"/>
      <c r="M40" s="70" t="s">
        <v>881</v>
      </c>
      <c r="N40" s="70"/>
      <c r="O40" s="32" t="s">
        <v>274</v>
      </c>
    </row>
    <row r="41" spans="1:15" x14ac:dyDescent="0.25">
      <c r="A41" s="14"/>
      <c r="B41" s="36"/>
      <c r="C41" s="23"/>
      <c r="D41" s="52"/>
      <c r="E41" s="52"/>
      <c r="F41" s="23"/>
      <c r="G41" s="24"/>
      <c r="H41" s="23"/>
      <c r="I41" s="24"/>
      <c r="J41" s="23"/>
      <c r="K41" s="24"/>
      <c r="L41" s="23"/>
      <c r="M41" s="52"/>
      <c r="N41" s="52"/>
      <c r="O41" s="23"/>
    </row>
    <row r="42" spans="1:15" x14ac:dyDescent="0.25">
      <c r="A42" s="14"/>
      <c r="B42" s="19" t="s">
        <v>863</v>
      </c>
      <c r="C42" s="20"/>
      <c r="D42" s="50"/>
      <c r="E42" s="50"/>
      <c r="F42" s="20"/>
      <c r="G42" s="21"/>
      <c r="H42" s="20"/>
      <c r="I42" s="21"/>
      <c r="J42" s="20"/>
      <c r="K42" s="21"/>
      <c r="L42" s="20"/>
      <c r="M42" s="50"/>
      <c r="N42" s="50"/>
      <c r="O42" s="20"/>
    </row>
    <row r="43" spans="1:15" ht="26.25" x14ac:dyDescent="0.25">
      <c r="A43" s="14"/>
      <c r="B43" s="26" t="s">
        <v>864</v>
      </c>
      <c r="C43" s="23"/>
      <c r="D43" s="55">
        <v>13609</v>
      </c>
      <c r="E43" s="55"/>
      <c r="F43" s="23"/>
      <c r="G43" s="28">
        <v>16.899999999999999</v>
      </c>
      <c r="H43" s="23"/>
      <c r="I43" s="28">
        <v>0.57999999999999996</v>
      </c>
      <c r="J43" s="11" t="s">
        <v>586</v>
      </c>
      <c r="K43" s="28">
        <v>5.09</v>
      </c>
      <c r="L43" s="11" t="s">
        <v>586</v>
      </c>
      <c r="M43" s="56" t="s">
        <v>882</v>
      </c>
      <c r="N43" s="56"/>
      <c r="O43" s="11" t="s">
        <v>274</v>
      </c>
    </row>
    <row r="44" spans="1:15" ht="26.25" x14ac:dyDescent="0.25">
      <c r="A44" s="14"/>
      <c r="B44" s="29" t="s">
        <v>866</v>
      </c>
      <c r="C44" s="20"/>
      <c r="D44" s="53">
        <v>205319</v>
      </c>
      <c r="E44" s="53"/>
      <c r="F44" s="20"/>
      <c r="G44" s="31">
        <v>5.0999999999999996</v>
      </c>
      <c r="H44" s="20"/>
      <c r="I44" s="31">
        <v>2.54</v>
      </c>
      <c r="J44" s="32" t="s">
        <v>586</v>
      </c>
      <c r="K44" s="31">
        <v>5.28</v>
      </c>
      <c r="L44" s="32" t="s">
        <v>586</v>
      </c>
      <c r="M44" s="54" t="s">
        <v>883</v>
      </c>
      <c r="N44" s="54"/>
      <c r="O44" s="32" t="s">
        <v>274</v>
      </c>
    </row>
    <row r="45" spans="1:15" ht="26.25" x14ac:dyDescent="0.25">
      <c r="A45" s="14"/>
      <c r="B45" s="26" t="s">
        <v>867</v>
      </c>
      <c r="C45" s="23"/>
      <c r="D45" s="55">
        <v>205319</v>
      </c>
      <c r="E45" s="55"/>
      <c r="F45" s="23"/>
      <c r="G45" s="28">
        <v>5.0999999999999996</v>
      </c>
      <c r="H45" s="23"/>
      <c r="I45" s="28">
        <v>5.28</v>
      </c>
      <c r="J45" s="11" t="s">
        <v>586</v>
      </c>
      <c r="K45" s="28">
        <v>0.11</v>
      </c>
      <c r="L45" s="11" t="s">
        <v>586</v>
      </c>
      <c r="M45" s="55">
        <v>14746</v>
      </c>
      <c r="N45" s="55"/>
      <c r="O45" s="23"/>
    </row>
    <row r="46" spans="1:15" ht="15.75" thickBot="1" x14ac:dyDescent="0.3">
      <c r="A46" s="14"/>
      <c r="B46" s="29" t="s">
        <v>869</v>
      </c>
      <c r="C46" s="20"/>
      <c r="D46" s="57">
        <v>335548</v>
      </c>
      <c r="E46" s="57"/>
      <c r="F46" s="20"/>
      <c r="G46" s="33">
        <v>0.1</v>
      </c>
      <c r="H46" s="20"/>
      <c r="I46" s="21"/>
      <c r="J46" s="20"/>
      <c r="K46" s="21"/>
      <c r="L46" s="20"/>
      <c r="M46" s="58" t="s">
        <v>884</v>
      </c>
      <c r="N46" s="58"/>
      <c r="O46" s="32" t="s">
        <v>274</v>
      </c>
    </row>
    <row r="47" spans="1:15" x14ac:dyDescent="0.25">
      <c r="A47" s="14"/>
      <c r="B47" s="26" t="s">
        <v>871</v>
      </c>
      <c r="C47" s="23"/>
      <c r="D47" s="59">
        <v>759795</v>
      </c>
      <c r="E47" s="59"/>
      <c r="F47" s="23"/>
      <c r="G47" s="24"/>
      <c r="H47" s="23"/>
      <c r="I47" s="24"/>
      <c r="J47" s="23"/>
      <c r="K47" s="24"/>
      <c r="L47" s="23"/>
      <c r="M47" s="60" t="s">
        <v>885</v>
      </c>
      <c r="N47" s="60"/>
      <c r="O47" s="11" t="s">
        <v>274</v>
      </c>
    </row>
    <row r="48" spans="1:15" x14ac:dyDescent="0.25">
      <c r="A48" s="14"/>
      <c r="B48" s="37"/>
      <c r="C48" s="20"/>
      <c r="D48" s="50"/>
      <c r="E48" s="50"/>
      <c r="F48" s="20"/>
      <c r="G48" s="21"/>
      <c r="H48" s="20"/>
      <c r="I48" s="21"/>
      <c r="J48" s="20"/>
      <c r="K48" s="21"/>
      <c r="L48" s="20"/>
      <c r="M48" s="50"/>
      <c r="N48" s="50"/>
      <c r="O48" s="20"/>
    </row>
    <row r="49" spans="1:21" x14ac:dyDescent="0.25">
      <c r="A49" s="14"/>
      <c r="B49" s="22" t="s">
        <v>873</v>
      </c>
      <c r="C49" s="23"/>
      <c r="D49" s="52"/>
      <c r="E49" s="52"/>
      <c r="F49" s="23"/>
      <c r="G49" s="24"/>
      <c r="H49" s="23"/>
      <c r="I49" s="24"/>
      <c r="J49" s="23"/>
      <c r="K49" s="24"/>
      <c r="L49" s="23"/>
      <c r="M49" s="52"/>
      <c r="N49" s="52"/>
      <c r="O49" s="23"/>
    </row>
    <row r="50" spans="1:21" ht="15.75" thickBot="1" x14ac:dyDescent="0.3">
      <c r="A50" s="14"/>
      <c r="B50" s="29" t="s">
        <v>874</v>
      </c>
      <c r="C50" s="20"/>
      <c r="D50" s="57">
        <v>282752</v>
      </c>
      <c r="E50" s="57"/>
      <c r="F50" s="20"/>
      <c r="G50" s="33">
        <v>0.2</v>
      </c>
      <c r="H50" s="20"/>
      <c r="I50" s="21"/>
      <c r="J50" s="20"/>
      <c r="K50" s="21"/>
      <c r="L50" s="20"/>
      <c r="M50" s="57">
        <v>6258</v>
      </c>
      <c r="N50" s="57"/>
      <c r="O50" s="20"/>
    </row>
    <row r="51" spans="1:21" ht="15.75" thickBot="1" x14ac:dyDescent="0.3">
      <c r="A51" s="14"/>
      <c r="B51" s="26" t="s">
        <v>875</v>
      </c>
      <c r="C51" s="23"/>
      <c r="D51" s="66">
        <v>282752</v>
      </c>
      <c r="E51" s="66"/>
      <c r="F51" s="23"/>
      <c r="G51" s="24"/>
      <c r="H51" s="23"/>
      <c r="I51" s="24"/>
      <c r="J51" s="23"/>
      <c r="K51" s="24"/>
      <c r="L51" s="23"/>
      <c r="M51" s="66">
        <v>6258</v>
      </c>
      <c r="N51" s="66"/>
      <c r="O51" s="23"/>
    </row>
    <row r="52" spans="1:21" x14ac:dyDescent="0.25">
      <c r="A52" s="14"/>
      <c r="B52" s="37"/>
      <c r="C52" s="20"/>
      <c r="D52" s="51"/>
      <c r="E52" s="51"/>
      <c r="F52" s="20"/>
      <c r="G52" s="21"/>
      <c r="H52" s="20"/>
      <c r="I52" s="21"/>
      <c r="J52" s="20"/>
      <c r="K52" s="21"/>
      <c r="L52" s="20"/>
      <c r="M52" s="51"/>
      <c r="N52" s="51"/>
      <c r="O52" s="20"/>
    </row>
    <row r="53" spans="1:21" ht="15.75" thickBot="1" x14ac:dyDescent="0.3">
      <c r="A53" s="14"/>
      <c r="B53" s="22" t="s">
        <v>150</v>
      </c>
      <c r="C53" s="23"/>
      <c r="D53" s="38" t="s">
        <v>272</v>
      </c>
      <c r="E53" s="39">
        <v>1312547</v>
      </c>
      <c r="F53" s="23"/>
      <c r="G53" s="24"/>
      <c r="H53" s="23"/>
      <c r="I53" s="24"/>
      <c r="J53" s="23"/>
      <c r="K53" s="24"/>
      <c r="L53" s="23"/>
      <c r="M53" s="38" t="s">
        <v>272</v>
      </c>
      <c r="N53" s="40" t="s">
        <v>886</v>
      </c>
      <c r="O53" s="11" t="s">
        <v>274</v>
      </c>
    </row>
    <row r="54" spans="1:21" ht="15.75" thickTop="1" x14ac:dyDescent="0.25">
      <c r="A54" s="14" t="s">
        <v>1188</v>
      </c>
      <c r="B54" s="77" t="s">
        <v>4</v>
      </c>
      <c r="C54" s="77"/>
      <c r="D54" s="77"/>
      <c r="E54" s="77"/>
      <c r="F54" s="77"/>
      <c r="G54" s="77"/>
      <c r="H54" s="77"/>
      <c r="I54" s="77"/>
      <c r="J54" s="77"/>
      <c r="K54" s="77"/>
      <c r="L54" s="77"/>
      <c r="M54" s="77"/>
      <c r="N54" s="77"/>
      <c r="O54" s="77"/>
      <c r="P54" s="77"/>
      <c r="Q54" s="77"/>
      <c r="R54" s="77"/>
      <c r="S54" s="77"/>
      <c r="T54" s="77"/>
      <c r="U54" s="77"/>
    </row>
    <row r="55" spans="1:21" x14ac:dyDescent="0.25">
      <c r="A55" s="14"/>
      <c r="B55" s="79"/>
      <c r="C55" s="79"/>
      <c r="D55" s="79"/>
      <c r="E55" s="79"/>
      <c r="F55" s="79"/>
      <c r="G55" s="79"/>
      <c r="H55" s="79"/>
      <c r="I55" s="79"/>
      <c r="J55" s="79"/>
      <c r="K55" s="79"/>
      <c r="L55" s="79"/>
      <c r="M55" s="79"/>
      <c r="N55" s="79"/>
      <c r="O55" s="79"/>
      <c r="P55" s="79"/>
      <c r="Q55" s="79"/>
      <c r="R55" s="79"/>
      <c r="S55" s="79"/>
      <c r="T55" s="79"/>
      <c r="U55" s="79"/>
    </row>
    <row r="56" spans="1:21" ht="15.75" thickBot="1" x14ac:dyDescent="0.3">
      <c r="A56" s="14"/>
      <c r="B56" s="23"/>
      <c r="C56" s="16"/>
      <c r="D56" s="49" t="s">
        <v>763</v>
      </c>
      <c r="E56" s="49"/>
      <c r="F56" s="49"/>
      <c r="G56" s="49"/>
      <c r="H56" s="49"/>
      <c r="I56" s="16"/>
      <c r="J56" s="49" t="s">
        <v>759</v>
      </c>
      <c r="K56" s="49"/>
      <c r="L56" s="49"/>
      <c r="M56" s="49"/>
      <c r="N56" s="49"/>
      <c r="O56" s="16"/>
    </row>
    <row r="57" spans="1:21" ht="15.75" thickBot="1" x14ac:dyDescent="0.3">
      <c r="A57" s="14"/>
      <c r="B57" s="73" t="s">
        <v>261</v>
      </c>
      <c r="C57" s="16"/>
      <c r="D57" s="86">
        <v>2013</v>
      </c>
      <c r="E57" s="86"/>
      <c r="F57" s="75"/>
      <c r="G57" s="86">
        <v>2012</v>
      </c>
      <c r="H57" s="86"/>
      <c r="I57" s="16"/>
      <c r="J57" s="86">
        <v>2013</v>
      </c>
      <c r="K57" s="86"/>
      <c r="L57" s="75"/>
      <c r="M57" s="86">
        <v>2012</v>
      </c>
      <c r="N57" s="86"/>
      <c r="O57" s="16"/>
    </row>
    <row r="58" spans="1:21" x14ac:dyDescent="0.25">
      <c r="A58" s="14"/>
      <c r="B58" s="87"/>
      <c r="C58" s="23"/>
      <c r="D58" s="65"/>
      <c r="E58" s="65"/>
      <c r="F58" s="23"/>
      <c r="G58" s="65"/>
      <c r="H58" s="65"/>
      <c r="I58" s="23"/>
      <c r="J58" s="65"/>
      <c r="K58" s="65"/>
      <c r="L58" s="23"/>
      <c r="M58" s="65"/>
      <c r="N58" s="65"/>
      <c r="O58" s="23"/>
    </row>
    <row r="59" spans="1:21" x14ac:dyDescent="0.25">
      <c r="A59" s="14"/>
      <c r="B59" s="19" t="s">
        <v>893</v>
      </c>
      <c r="C59" s="20"/>
      <c r="D59" s="50"/>
      <c r="E59" s="50"/>
      <c r="F59" s="20"/>
      <c r="G59" s="50"/>
      <c r="H59" s="50"/>
      <c r="I59" s="20"/>
      <c r="J59" s="50"/>
      <c r="K59" s="50"/>
      <c r="L59" s="20"/>
      <c r="M59" s="50"/>
      <c r="N59" s="50"/>
      <c r="O59" s="20"/>
    </row>
    <row r="60" spans="1:21" x14ac:dyDescent="0.25">
      <c r="A60" s="14"/>
      <c r="B60" s="36"/>
      <c r="C60" s="23"/>
      <c r="D60" s="52"/>
      <c r="E60" s="52"/>
      <c r="F60" s="23"/>
      <c r="G60" s="52"/>
      <c r="H60" s="52"/>
      <c r="I60" s="23"/>
      <c r="J60" s="52"/>
      <c r="K60" s="52"/>
      <c r="L60" s="23"/>
      <c r="M60" s="52"/>
      <c r="N60" s="52"/>
      <c r="O60" s="23"/>
    </row>
    <row r="61" spans="1:21" ht="26.25" x14ac:dyDescent="0.25">
      <c r="A61" s="14"/>
      <c r="B61" s="29" t="s">
        <v>894</v>
      </c>
      <c r="C61" s="20"/>
      <c r="D61" s="32" t="s">
        <v>272</v>
      </c>
      <c r="E61" s="31" t="s">
        <v>895</v>
      </c>
      <c r="F61" s="32" t="s">
        <v>274</v>
      </c>
      <c r="G61" s="32" t="s">
        <v>272</v>
      </c>
      <c r="H61" s="31" t="s">
        <v>896</v>
      </c>
      <c r="I61" s="32" t="s">
        <v>274</v>
      </c>
      <c r="J61" s="32" t="s">
        <v>272</v>
      </c>
      <c r="K61" s="30">
        <v>3280</v>
      </c>
      <c r="L61" s="20"/>
      <c r="M61" s="32" t="s">
        <v>272</v>
      </c>
      <c r="N61" s="31" t="s">
        <v>897</v>
      </c>
      <c r="O61" s="32" t="s">
        <v>274</v>
      </c>
    </row>
    <row r="62" spans="1:21" x14ac:dyDescent="0.25">
      <c r="A62" s="14"/>
      <c r="B62" s="87"/>
      <c r="C62" s="23"/>
      <c r="D62" s="52"/>
      <c r="E62" s="52"/>
      <c r="F62" s="23"/>
      <c r="G62" s="52"/>
      <c r="H62" s="52"/>
      <c r="I62" s="23"/>
      <c r="J62" s="52"/>
      <c r="K62" s="52"/>
      <c r="L62" s="23"/>
      <c r="M62" s="52"/>
      <c r="N62" s="52"/>
      <c r="O62" s="23"/>
    </row>
    <row r="63" spans="1:21" ht="39" x14ac:dyDescent="0.25">
      <c r="A63" s="14"/>
      <c r="B63" s="29" t="s">
        <v>898</v>
      </c>
      <c r="C63" s="20"/>
      <c r="D63" s="54">
        <v>803</v>
      </c>
      <c r="E63" s="54"/>
      <c r="F63" s="20"/>
      <c r="G63" s="54" t="s">
        <v>899</v>
      </c>
      <c r="H63" s="54"/>
      <c r="I63" s="32" t="s">
        <v>274</v>
      </c>
      <c r="J63" s="53">
        <v>2713</v>
      </c>
      <c r="K63" s="53"/>
      <c r="L63" s="20"/>
      <c r="M63" s="54" t="s">
        <v>900</v>
      </c>
      <c r="N63" s="54"/>
      <c r="O63" s="32" t="s">
        <v>274</v>
      </c>
    </row>
    <row r="64" spans="1:21" x14ac:dyDescent="0.25">
      <c r="A64" s="14"/>
      <c r="B64" s="87"/>
      <c r="C64" s="23"/>
      <c r="D64" s="52"/>
      <c r="E64" s="52"/>
      <c r="F64" s="23"/>
      <c r="G64" s="52"/>
      <c r="H64" s="52"/>
      <c r="I64" s="23"/>
      <c r="J64" s="52"/>
      <c r="K64" s="52"/>
      <c r="L64" s="23"/>
      <c r="M64" s="52"/>
      <c r="N64" s="52"/>
      <c r="O64" s="23"/>
    </row>
    <row r="65" spans="1:15" ht="51.75" x14ac:dyDescent="0.25">
      <c r="A65" s="14"/>
      <c r="B65" s="29" t="s">
        <v>901</v>
      </c>
      <c r="C65" s="20"/>
      <c r="D65" s="54">
        <v>236</v>
      </c>
      <c r="E65" s="54"/>
      <c r="F65" s="20"/>
      <c r="G65" s="54">
        <v>235</v>
      </c>
      <c r="H65" s="54"/>
      <c r="I65" s="20"/>
      <c r="J65" s="54">
        <v>707</v>
      </c>
      <c r="K65" s="54"/>
      <c r="L65" s="20"/>
      <c r="M65" s="54">
        <v>706</v>
      </c>
      <c r="N65" s="54"/>
      <c r="O65" s="20"/>
    </row>
    <row r="66" spans="1:15" x14ac:dyDescent="0.25">
      <c r="A66" s="14"/>
      <c r="B66" s="87"/>
      <c r="C66" s="23"/>
      <c r="D66" s="52"/>
      <c r="E66" s="52"/>
      <c r="F66" s="23"/>
      <c r="G66" s="52"/>
      <c r="H66" s="52"/>
      <c r="I66" s="23"/>
      <c r="J66" s="52"/>
      <c r="K66" s="52"/>
      <c r="L66" s="23"/>
      <c r="M66" s="52"/>
      <c r="N66" s="52"/>
      <c r="O66" s="23"/>
    </row>
    <row r="67" spans="1:15" ht="51.75" x14ac:dyDescent="0.25">
      <c r="A67" s="14"/>
      <c r="B67" s="29" t="s">
        <v>902</v>
      </c>
      <c r="C67" s="20"/>
      <c r="D67" s="54" t="s">
        <v>653</v>
      </c>
      <c r="E67" s="54"/>
      <c r="F67" s="32" t="s">
        <v>274</v>
      </c>
      <c r="G67" s="54" t="s">
        <v>903</v>
      </c>
      <c r="H67" s="54"/>
      <c r="I67" s="32" t="s">
        <v>274</v>
      </c>
      <c r="J67" s="54" t="s">
        <v>904</v>
      </c>
      <c r="K67" s="54"/>
      <c r="L67" s="32" t="s">
        <v>274</v>
      </c>
      <c r="M67" s="54" t="s">
        <v>700</v>
      </c>
      <c r="N67" s="54"/>
      <c r="O67" s="32" t="s">
        <v>274</v>
      </c>
    </row>
    <row r="68" spans="1:15" x14ac:dyDescent="0.25">
      <c r="A68" s="14"/>
      <c r="B68" s="87"/>
      <c r="C68" s="23"/>
      <c r="D68" s="52"/>
      <c r="E68" s="52"/>
      <c r="F68" s="23"/>
      <c r="G68" s="52"/>
      <c r="H68" s="52"/>
      <c r="I68" s="23"/>
      <c r="J68" s="52"/>
      <c r="K68" s="52"/>
      <c r="L68" s="23"/>
      <c r="M68" s="52"/>
      <c r="N68" s="52"/>
      <c r="O68" s="23"/>
    </row>
    <row r="69" spans="1:15" ht="39" x14ac:dyDescent="0.25">
      <c r="A69" s="14"/>
      <c r="B69" s="29" t="s">
        <v>905</v>
      </c>
      <c r="C69" s="20"/>
      <c r="D69" s="54">
        <v>597</v>
      </c>
      <c r="E69" s="54"/>
      <c r="F69" s="20"/>
      <c r="G69" s="54">
        <v>441</v>
      </c>
      <c r="H69" s="54"/>
      <c r="I69" s="20"/>
      <c r="J69" s="54" t="s">
        <v>906</v>
      </c>
      <c r="K69" s="54"/>
      <c r="L69" s="32" t="s">
        <v>274</v>
      </c>
      <c r="M69" s="53">
        <v>1448</v>
      </c>
      <c r="N69" s="53"/>
      <c r="O69" s="20"/>
    </row>
    <row r="70" spans="1:15" x14ac:dyDescent="0.25">
      <c r="A70" s="14"/>
      <c r="B70" s="36"/>
      <c r="C70" s="23"/>
      <c r="D70" s="52"/>
      <c r="E70" s="52"/>
      <c r="F70" s="23"/>
      <c r="G70" s="52"/>
      <c r="H70" s="52"/>
      <c r="I70" s="23"/>
      <c r="J70" s="52"/>
      <c r="K70" s="52"/>
      <c r="L70" s="23"/>
      <c r="M70" s="52"/>
      <c r="N70" s="52"/>
      <c r="O70" s="23"/>
    </row>
    <row r="71" spans="1:15" ht="26.25" x14ac:dyDescent="0.25">
      <c r="A71" s="14"/>
      <c r="B71" s="19" t="s">
        <v>907</v>
      </c>
      <c r="C71" s="20"/>
      <c r="D71" s="50"/>
      <c r="E71" s="50"/>
      <c r="F71" s="20"/>
      <c r="G71" s="50"/>
      <c r="H71" s="50"/>
      <c r="I71" s="20"/>
      <c r="J71" s="50"/>
      <c r="K71" s="50"/>
      <c r="L71" s="20"/>
      <c r="M71" s="50"/>
      <c r="N71" s="50"/>
      <c r="O71" s="20"/>
    </row>
    <row r="72" spans="1:15" x14ac:dyDescent="0.25">
      <c r="A72" s="14"/>
      <c r="B72" s="36"/>
      <c r="C72" s="23"/>
      <c r="D72" s="52"/>
      <c r="E72" s="52"/>
      <c r="F72" s="23"/>
      <c r="G72" s="52"/>
      <c r="H72" s="52"/>
      <c r="I72" s="23"/>
      <c r="J72" s="52"/>
      <c r="K72" s="52"/>
      <c r="L72" s="23"/>
      <c r="M72" s="52"/>
      <c r="N72" s="52"/>
      <c r="O72" s="23"/>
    </row>
    <row r="73" spans="1:15" ht="26.25" x14ac:dyDescent="0.25">
      <c r="A73" s="14"/>
      <c r="B73" s="29" t="s">
        <v>894</v>
      </c>
      <c r="C73" s="20"/>
      <c r="D73" s="54" t="s">
        <v>908</v>
      </c>
      <c r="E73" s="54"/>
      <c r="F73" s="32" t="s">
        <v>274</v>
      </c>
      <c r="G73" s="54">
        <v>919</v>
      </c>
      <c r="H73" s="54"/>
      <c r="I73" s="20"/>
      <c r="J73" s="54" t="s">
        <v>909</v>
      </c>
      <c r="K73" s="54"/>
      <c r="L73" s="32" t="s">
        <v>274</v>
      </c>
      <c r="M73" s="54" t="s">
        <v>910</v>
      </c>
      <c r="N73" s="54"/>
      <c r="O73" s="32" t="s">
        <v>274</v>
      </c>
    </row>
    <row r="74" spans="1:15" x14ac:dyDescent="0.25">
      <c r="A74" s="14"/>
      <c r="B74" s="87"/>
      <c r="C74" s="23"/>
      <c r="D74" s="52"/>
      <c r="E74" s="52"/>
      <c r="F74" s="23"/>
      <c r="G74" s="52"/>
      <c r="H74" s="52"/>
      <c r="I74" s="23"/>
      <c r="J74" s="52"/>
      <c r="K74" s="52"/>
      <c r="L74" s="23"/>
      <c r="M74" s="52"/>
      <c r="N74" s="52"/>
      <c r="O74" s="23"/>
    </row>
    <row r="75" spans="1:15" ht="39" x14ac:dyDescent="0.25">
      <c r="A75" s="14"/>
      <c r="B75" s="29" t="s">
        <v>911</v>
      </c>
      <c r="C75" s="20"/>
      <c r="D75" s="54">
        <v>131</v>
      </c>
      <c r="E75" s="54"/>
      <c r="F75" s="20"/>
      <c r="G75" s="54">
        <v>148</v>
      </c>
      <c r="H75" s="54"/>
      <c r="I75" s="20"/>
      <c r="J75" s="54">
        <v>387</v>
      </c>
      <c r="K75" s="54"/>
      <c r="L75" s="20"/>
      <c r="M75" s="54">
        <v>363</v>
      </c>
      <c r="N75" s="54"/>
      <c r="O75" s="20"/>
    </row>
    <row r="76" spans="1:15" x14ac:dyDescent="0.25">
      <c r="A76" s="14"/>
      <c r="B76" s="87"/>
      <c r="C76" s="23"/>
      <c r="D76" s="52"/>
      <c r="E76" s="52"/>
      <c r="F76" s="23"/>
      <c r="G76" s="52"/>
      <c r="H76" s="52"/>
      <c r="I76" s="23"/>
      <c r="J76" s="52"/>
      <c r="K76" s="52"/>
      <c r="L76" s="23"/>
      <c r="M76" s="52"/>
      <c r="N76" s="52"/>
      <c r="O76" s="23"/>
    </row>
    <row r="77" spans="1:15" ht="39.75" thickBot="1" x14ac:dyDescent="0.3">
      <c r="A77" s="14"/>
      <c r="B77" s="29" t="s">
        <v>912</v>
      </c>
      <c r="C77" s="20"/>
      <c r="D77" s="58" t="s">
        <v>913</v>
      </c>
      <c r="E77" s="58"/>
      <c r="F77" s="32" t="s">
        <v>274</v>
      </c>
      <c r="G77" s="58" t="s">
        <v>914</v>
      </c>
      <c r="H77" s="58"/>
      <c r="I77" s="32" t="s">
        <v>274</v>
      </c>
      <c r="J77" s="58" t="s">
        <v>915</v>
      </c>
      <c r="K77" s="58"/>
      <c r="L77" s="32" t="s">
        <v>274</v>
      </c>
      <c r="M77" s="58" t="s">
        <v>302</v>
      </c>
      <c r="N77" s="58"/>
      <c r="O77" s="32" t="s">
        <v>274</v>
      </c>
    </row>
    <row r="78" spans="1:15" ht="52.5" thickBot="1" x14ac:dyDescent="0.3">
      <c r="A78" s="14"/>
      <c r="B78" s="26" t="s">
        <v>916</v>
      </c>
      <c r="C78" s="23"/>
      <c r="D78" s="38" t="s">
        <v>272</v>
      </c>
      <c r="E78" s="139" t="s">
        <v>917</v>
      </c>
      <c r="F78" s="11" t="s">
        <v>274</v>
      </c>
      <c r="G78" s="38" t="s">
        <v>272</v>
      </c>
      <c r="H78" s="139" t="s">
        <v>918</v>
      </c>
      <c r="I78" s="11" t="s">
        <v>274</v>
      </c>
      <c r="J78" s="38" t="s">
        <v>272</v>
      </c>
      <c r="K78" s="111">
        <v>4171</v>
      </c>
      <c r="L78" s="23"/>
      <c r="M78" s="38" t="s">
        <v>272</v>
      </c>
      <c r="N78" s="139" t="s">
        <v>919</v>
      </c>
      <c r="O78" s="11" t="s">
        <v>274</v>
      </c>
    </row>
    <row r="79" spans="1:15" ht="15.75" thickTop="1" x14ac:dyDescent="0.25">
      <c r="A79" s="14"/>
      <c r="B79" s="88"/>
      <c r="C79" s="20"/>
      <c r="D79" s="68"/>
      <c r="E79" s="68"/>
      <c r="F79" s="20"/>
      <c r="G79" s="68"/>
      <c r="H79" s="68"/>
      <c r="I79" s="20"/>
      <c r="J79" s="68"/>
      <c r="K79" s="68"/>
      <c r="L79" s="20"/>
      <c r="M79" s="68"/>
      <c r="N79" s="68"/>
      <c r="O79" s="20"/>
    </row>
    <row r="80" spans="1:15" ht="26.25" x14ac:dyDescent="0.25">
      <c r="A80" s="14"/>
      <c r="B80" s="26" t="s">
        <v>920</v>
      </c>
      <c r="C80" s="23"/>
      <c r="D80" s="11" t="s">
        <v>272</v>
      </c>
      <c r="E80" s="28">
        <v>913</v>
      </c>
      <c r="F80" s="23"/>
      <c r="G80" s="11" t="s">
        <v>272</v>
      </c>
      <c r="H80" s="27">
        <v>1121</v>
      </c>
      <c r="I80" s="23"/>
      <c r="J80" s="11" t="s">
        <v>272</v>
      </c>
      <c r="K80" s="27">
        <v>3232</v>
      </c>
      <c r="L80" s="23"/>
      <c r="M80" s="11" t="s">
        <v>272</v>
      </c>
      <c r="N80" s="27">
        <v>3327</v>
      </c>
      <c r="O80" s="23"/>
    </row>
    <row r="81" spans="1:21" ht="26.25" x14ac:dyDescent="0.25">
      <c r="A81" s="14"/>
      <c r="B81" s="29" t="s">
        <v>921</v>
      </c>
      <c r="C81" s="20"/>
      <c r="D81" s="32" t="s">
        <v>272</v>
      </c>
      <c r="E81" s="31">
        <v>131</v>
      </c>
      <c r="F81" s="20"/>
      <c r="G81" s="32" t="s">
        <v>272</v>
      </c>
      <c r="H81" s="31">
        <v>148</v>
      </c>
      <c r="I81" s="20"/>
      <c r="J81" s="32" t="s">
        <v>272</v>
      </c>
      <c r="K81" s="31">
        <v>387</v>
      </c>
      <c r="L81" s="20"/>
      <c r="M81" s="32" t="s">
        <v>272</v>
      </c>
      <c r="N81" s="31">
        <v>363</v>
      </c>
    </row>
    <row r="82" spans="1:21" ht="15" customHeight="1" x14ac:dyDescent="0.25">
      <c r="A82" s="14" t="s">
        <v>1189</v>
      </c>
      <c r="B82" s="77" t="s">
        <v>4</v>
      </c>
      <c r="C82" s="77"/>
      <c r="D82" s="77"/>
      <c r="E82" s="77"/>
      <c r="F82" s="77"/>
      <c r="G82" s="77"/>
      <c r="H82" s="77"/>
      <c r="I82" s="77"/>
      <c r="J82" s="77"/>
      <c r="K82" s="77"/>
      <c r="L82" s="77"/>
      <c r="M82" s="77"/>
      <c r="N82" s="77"/>
      <c r="O82" s="77"/>
      <c r="P82" s="77"/>
      <c r="Q82" s="77"/>
      <c r="R82" s="77"/>
      <c r="S82" s="77"/>
      <c r="T82" s="77"/>
      <c r="U82" s="77"/>
    </row>
    <row r="83" spans="1:21" x14ac:dyDescent="0.25">
      <c r="A83" s="14"/>
      <c r="B83" s="79"/>
      <c r="C83" s="79"/>
      <c r="D83" s="79"/>
      <c r="E83" s="79"/>
      <c r="F83" s="79"/>
      <c r="G83" s="79"/>
      <c r="H83" s="79"/>
      <c r="I83" s="79"/>
      <c r="J83" s="79"/>
      <c r="K83" s="79"/>
      <c r="L83" s="79"/>
      <c r="M83" s="79"/>
      <c r="N83" s="79"/>
      <c r="O83" s="79"/>
      <c r="P83" s="79"/>
      <c r="Q83" s="79"/>
      <c r="R83" s="79"/>
      <c r="S83" s="79"/>
      <c r="T83" s="79"/>
      <c r="U83" s="79"/>
    </row>
    <row r="84" spans="1:21" ht="15.75" thickBot="1" x14ac:dyDescent="0.3">
      <c r="A84" s="14"/>
      <c r="B84" s="23"/>
      <c r="C84" s="16"/>
      <c r="D84" s="49" t="s">
        <v>763</v>
      </c>
      <c r="E84" s="49"/>
      <c r="F84" s="49"/>
      <c r="G84" s="49"/>
      <c r="H84" s="49"/>
      <c r="I84" s="16"/>
      <c r="J84" s="49" t="s">
        <v>759</v>
      </c>
      <c r="K84" s="49"/>
      <c r="L84" s="49"/>
      <c r="M84" s="49"/>
      <c r="N84" s="49"/>
      <c r="O84" s="16"/>
    </row>
    <row r="85" spans="1:21" ht="15.75" thickBot="1" x14ac:dyDescent="0.3">
      <c r="A85" s="14"/>
      <c r="B85" s="73" t="s">
        <v>261</v>
      </c>
      <c r="C85" s="16"/>
      <c r="D85" s="86">
        <v>2013</v>
      </c>
      <c r="E85" s="86"/>
      <c r="F85" s="75"/>
      <c r="G85" s="86">
        <v>2012</v>
      </c>
      <c r="H85" s="86"/>
      <c r="I85" s="16"/>
      <c r="J85" s="86">
        <v>2013</v>
      </c>
      <c r="K85" s="86"/>
      <c r="L85" s="75"/>
      <c r="M85" s="86">
        <v>2012</v>
      </c>
      <c r="N85" s="86"/>
      <c r="O85" s="16"/>
    </row>
    <row r="86" spans="1:21" x14ac:dyDescent="0.25">
      <c r="A86" s="14"/>
      <c r="B86" s="36"/>
      <c r="C86" s="23"/>
      <c r="D86" s="65"/>
      <c r="E86" s="65"/>
      <c r="F86" s="23"/>
      <c r="G86" s="65"/>
      <c r="H86" s="65"/>
      <c r="I86" s="23"/>
      <c r="J86" s="65"/>
      <c r="K86" s="65"/>
      <c r="L86" s="23"/>
      <c r="M86" s="65"/>
      <c r="N86" s="65"/>
      <c r="O86" s="23"/>
    </row>
    <row r="87" spans="1:21" x14ac:dyDescent="0.25">
      <c r="A87" s="14"/>
      <c r="B87" s="19" t="s">
        <v>924</v>
      </c>
      <c r="C87" s="20"/>
      <c r="D87" s="50"/>
      <c r="E87" s="50"/>
      <c r="F87" s="20"/>
      <c r="G87" s="50"/>
      <c r="H87" s="50"/>
      <c r="I87" s="20"/>
      <c r="J87" s="50"/>
      <c r="K87" s="50"/>
      <c r="L87" s="20"/>
      <c r="M87" s="50"/>
      <c r="N87" s="50"/>
      <c r="O87" s="20"/>
    </row>
    <row r="88" spans="1:21" ht="26.25" x14ac:dyDescent="0.25">
      <c r="A88" s="14"/>
      <c r="B88" s="41" t="s">
        <v>938</v>
      </c>
      <c r="C88" s="23"/>
      <c r="D88" s="52"/>
      <c r="E88" s="52"/>
      <c r="F88" s="23"/>
      <c r="G88" s="52"/>
      <c r="H88" s="52"/>
      <c r="I88" s="23"/>
      <c r="J88" s="52"/>
      <c r="K88" s="52"/>
      <c r="L88" s="23"/>
      <c r="M88" s="52"/>
      <c r="N88" s="52"/>
      <c r="O88" s="23"/>
    </row>
    <row r="89" spans="1:21" ht="26.25" x14ac:dyDescent="0.25">
      <c r="A89" s="14"/>
      <c r="B89" s="29" t="s">
        <v>939</v>
      </c>
      <c r="C89" s="20"/>
      <c r="D89" s="32" t="s">
        <v>272</v>
      </c>
      <c r="E89" s="31" t="s">
        <v>940</v>
      </c>
      <c r="F89" s="32" t="s">
        <v>274</v>
      </c>
      <c r="G89" s="32" t="s">
        <v>272</v>
      </c>
      <c r="H89" s="31" t="s">
        <v>941</v>
      </c>
      <c r="I89" s="32" t="s">
        <v>274</v>
      </c>
      <c r="J89" s="32" t="s">
        <v>272</v>
      </c>
      <c r="K89" s="31">
        <v>740</v>
      </c>
      <c r="L89" s="20"/>
      <c r="M89" s="32" t="s">
        <v>272</v>
      </c>
      <c r="N89" s="31" t="s">
        <v>942</v>
      </c>
      <c r="O89" s="32" t="s">
        <v>274</v>
      </c>
    </row>
    <row r="90" spans="1:21" x14ac:dyDescent="0.25">
      <c r="A90" s="14"/>
      <c r="B90" s="87"/>
      <c r="C90" s="23"/>
      <c r="D90" s="52"/>
      <c r="E90" s="52"/>
      <c r="F90" s="23"/>
      <c r="G90" s="52"/>
      <c r="H90" s="52"/>
      <c r="I90" s="23"/>
      <c r="J90" s="52"/>
      <c r="K90" s="52"/>
      <c r="L90" s="23"/>
      <c r="M90" s="52"/>
      <c r="N90" s="52"/>
      <c r="O90" s="23"/>
    </row>
    <row r="91" spans="1:21" ht="26.25" x14ac:dyDescent="0.25">
      <c r="A91" s="14"/>
      <c r="B91" s="25" t="s">
        <v>943</v>
      </c>
      <c r="C91" s="20"/>
      <c r="D91" s="50"/>
      <c r="E91" s="50"/>
      <c r="F91" s="20"/>
      <c r="G91" s="50"/>
      <c r="H91" s="50"/>
      <c r="I91" s="20"/>
      <c r="J91" s="50"/>
      <c r="K91" s="50"/>
      <c r="L91" s="20"/>
      <c r="M91" s="50"/>
      <c r="N91" s="50"/>
      <c r="O91" s="20"/>
    </row>
    <row r="92" spans="1:21" ht="26.25" x14ac:dyDescent="0.25">
      <c r="A92" s="14"/>
      <c r="B92" s="26" t="s">
        <v>944</v>
      </c>
      <c r="C92" s="23"/>
      <c r="D92" s="56">
        <v>154</v>
      </c>
      <c r="E92" s="56"/>
      <c r="F92" s="23"/>
      <c r="G92" s="56">
        <v>859</v>
      </c>
      <c r="H92" s="56"/>
      <c r="I92" s="23"/>
      <c r="J92" s="55">
        <v>6704</v>
      </c>
      <c r="K92" s="55"/>
      <c r="L92" s="23"/>
      <c r="M92" s="55">
        <v>4119</v>
      </c>
      <c r="N92" s="55"/>
      <c r="O92" s="23"/>
    </row>
    <row r="93" spans="1:21" x14ac:dyDescent="0.25">
      <c r="A93" s="14"/>
      <c r="B93" s="88"/>
      <c r="C93" s="20"/>
      <c r="D93" s="50"/>
      <c r="E93" s="50"/>
      <c r="F93" s="20"/>
      <c r="G93" s="50"/>
      <c r="H93" s="50"/>
      <c r="I93" s="20"/>
      <c r="J93" s="50"/>
      <c r="K93" s="50"/>
      <c r="L93" s="20"/>
      <c r="M93" s="50"/>
      <c r="N93" s="50"/>
      <c r="O93" s="20"/>
    </row>
    <row r="94" spans="1:21" ht="26.25" x14ac:dyDescent="0.25">
      <c r="A94" s="14"/>
      <c r="B94" s="41" t="s">
        <v>945</v>
      </c>
      <c r="C94" s="23"/>
      <c r="D94" s="52"/>
      <c r="E94" s="52"/>
      <c r="F94" s="23"/>
      <c r="G94" s="52"/>
      <c r="H94" s="52"/>
      <c r="I94" s="23"/>
      <c r="J94" s="52"/>
      <c r="K94" s="52"/>
      <c r="L94" s="23"/>
      <c r="M94" s="52"/>
      <c r="N94" s="52"/>
      <c r="O94" s="23"/>
    </row>
    <row r="95" spans="1:21" ht="26.25" x14ac:dyDescent="0.25">
      <c r="A95" s="14"/>
      <c r="B95" s="29" t="s">
        <v>946</v>
      </c>
      <c r="C95" s="20"/>
      <c r="D95" s="54" t="s">
        <v>947</v>
      </c>
      <c r="E95" s="54"/>
      <c r="F95" s="32" t="s">
        <v>274</v>
      </c>
      <c r="G95" s="54" t="s">
        <v>948</v>
      </c>
      <c r="H95" s="54"/>
      <c r="I95" s="32" t="s">
        <v>274</v>
      </c>
      <c r="J95" s="54" t="s">
        <v>949</v>
      </c>
      <c r="K95" s="54"/>
      <c r="L95" s="32" t="s">
        <v>274</v>
      </c>
      <c r="M95" s="54" t="s">
        <v>950</v>
      </c>
      <c r="N95" s="54"/>
      <c r="O95" s="32" t="s">
        <v>274</v>
      </c>
    </row>
    <row r="96" spans="1:21" x14ac:dyDescent="0.25">
      <c r="A96" s="14"/>
      <c r="B96" s="87"/>
      <c r="C96" s="23"/>
      <c r="D96" s="52"/>
      <c r="E96" s="52"/>
      <c r="F96" s="23"/>
      <c r="G96" s="52"/>
      <c r="H96" s="52"/>
      <c r="I96" s="23"/>
      <c r="J96" s="52"/>
      <c r="K96" s="52"/>
      <c r="L96" s="23"/>
      <c r="M96" s="52"/>
      <c r="N96" s="52"/>
      <c r="O96" s="23"/>
    </row>
    <row r="97" spans="1:21" ht="39" x14ac:dyDescent="0.25">
      <c r="A97" s="14"/>
      <c r="B97" s="29" t="s">
        <v>951</v>
      </c>
      <c r="C97" s="20"/>
      <c r="D97" s="54" t="s">
        <v>952</v>
      </c>
      <c r="E97" s="54"/>
      <c r="F97" s="32" t="s">
        <v>274</v>
      </c>
      <c r="G97" s="54" t="s">
        <v>953</v>
      </c>
      <c r="H97" s="54"/>
      <c r="I97" s="32" t="s">
        <v>274</v>
      </c>
      <c r="J97" s="54">
        <v>332</v>
      </c>
      <c r="K97" s="54"/>
      <c r="L97" s="20"/>
      <c r="M97" s="54" t="s">
        <v>954</v>
      </c>
      <c r="N97" s="54"/>
      <c r="O97" s="32" t="s">
        <v>274</v>
      </c>
    </row>
    <row r="98" spans="1:21" x14ac:dyDescent="0.25">
      <c r="A98" s="14"/>
      <c r="B98" s="87"/>
      <c r="C98" s="23"/>
      <c r="D98" s="52"/>
      <c r="E98" s="52"/>
      <c r="F98" s="23"/>
      <c r="G98" s="52"/>
      <c r="H98" s="52"/>
      <c r="I98" s="23"/>
      <c r="J98" s="52"/>
      <c r="K98" s="52"/>
      <c r="L98" s="23"/>
      <c r="M98" s="52"/>
      <c r="N98" s="52"/>
      <c r="O98" s="23"/>
    </row>
    <row r="99" spans="1:21" x14ac:dyDescent="0.25">
      <c r="A99" s="14"/>
      <c r="B99" s="25" t="s">
        <v>955</v>
      </c>
      <c r="C99" s="20"/>
      <c r="D99" s="50"/>
      <c r="E99" s="50"/>
      <c r="F99" s="20"/>
      <c r="G99" s="50"/>
      <c r="H99" s="50"/>
      <c r="I99" s="20"/>
      <c r="J99" s="50"/>
      <c r="K99" s="50"/>
      <c r="L99" s="20"/>
      <c r="M99" s="50"/>
      <c r="N99" s="50"/>
      <c r="O99" s="20"/>
    </row>
    <row r="100" spans="1:21" x14ac:dyDescent="0.25">
      <c r="A100" s="14"/>
      <c r="B100" s="36"/>
      <c r="C100" s="23"/>
      <c r="D100" s="52"/>
      <c r="E100" s="52"/>
      <c r="F100" s="23"/>
      <c r="G100" s="52"/>
      <c r="H100" s="52"/>
      <c r="I100" s="23"/>
      <c r="J100" s="52"/>
      <c r="K100" s="52"/>
      <c r="L100" s="23"/>
      <c r="M100" s="52"/>
      <c r="N100" s="52"/>
      <c r="O100" s="23"/>
    </row>
    <row r="101" spans="1:21" ht="26.25" x14ac:dyDescent="0.25">
      <c r="A101" s="14"/>
      <c r="B101" s="29" t="s">
        <v>956</v>
      </c>
      <c r="C101" s="20"/>
      <c r="D101" s="54" t="s">
        <v>870</v>
      </c>
      <c r="E101" s="54"/>
      <c r="F101" s="32" t="s">
        <v>274</v>
      </c>
      <c r="G101" s="54" t="s">
        <v>957</v>
      </c>
      <c r="H101" s="54"/>
      <c r="I101" s="32" t="s">
        <v>274</v>
      </c>
      <c r="J101" s="54" t="s">
        <v>870</v>
      </c>
      <c r="K101" s="54"/>
      <c r="L101" s="32" t="s">
        <v>274</v>
      </c>
      <c r="M101" s="54" t="s">
        <v>957</v>
      </c>
      <c r="N101" s="54"/>
      <c r="O101" s="32" t="s">
        <v>274</v>
      </c>
    </row>
    <row r="102" spans="1:21" x14ac:dyDescent="0.25">
      <c r="A102" s="14"/>
      <c r="B102" s="26" t="s">
        <v>958</v>
      </c>
      <c r="C102" s="23"/>
      <c r="D102" s="56">
        <v>231</v>
      </c>
      <c r="E102" s="56"/>
      <c r="F102" s="23"/>
      <c r="G102" s="56" t="s">
        <v>959</v>
      </c>
      <c r="H102" s="56"/>
      <c r="I102" s="11" t="s">
        <v>274</v>
      </c>
      <c r="J102" s="55">
        <v>8377</v>
      </c>
      <c r="K102" s="55"/>
      <c r="L102" s="23"/>
      <c r="M102" s="56" t="s">
        <v>959</v>
      </c>
      <c r="N102" s="56"/>
      <c r="O102" s="11" t="s">
        <v>274</v>
      </c>
    </row>
    <row r="103" spans="1:21" x14ac:dyDescent="0.25">
      <c r="A103" s="14"/>
      <c r="B103" s="88"/>
      <c r="C103" s="20"/>
      <c r="D103" s="50"/>
      <c r="E103" s="50"/>
      <c r="F103" s="20"/>
      <c r="G103" s="50"/>
      <c r="H103" s="50"/>
      <c r="I103" s="20"/>
      <c r="J103" s="50"/>
      <c r="K103" s="50"/>
      <c r="L103" s="20"/>
      <c r="M103" s="50"/>
      <c r="N103" s="50"/>
      <c r="O103" s="20"/>
    </row>
    <row r="104" spans="1:21" x14ac:dyDescent="0.25">
      <c r="A104" s="14"/>
      <c r="B104" s="22" t="s">
        <v>935</v>
      </c>
      <c r="C104" s="23"/>
      <c r="D104" s="52"/>
      <c r="E104" s="52"/>
      <c r="F104" s="23"/>
      <c r="G104" s="52"/>
      <c r="H104" s="52"/>
      <c r="I104" s="23"/>
      <c r="J104" s="52"/>
      <c r="K104" s="52"/>
      <c r="L104" s="23"/>
      <c r="M104" s="52"/>
      <c r="N104" s="52"/>
      <c r="O104" s="23"/>
    </row>
    <row r="105" spans="1:21" x14ac:dyDescent="0.25">
      <c r="A105" s="14"/>
      <c r="B105" s="25" t="s">
        <v>874</v>
      </c>
      <c r="C105" s="20"/>
      <c r="D105" s="50"/>
      <c r="E105" s="50"/>
      <c r="F105" s="20"/>
      <c r="G105" s="50"/>
      <c r="H105" s="50"/>
      <c r="I105" s="20"/>
      <c r="J105" s="50"/>
      <c r="K105" s="50"/>
      <c r="L105" s="20"/>
      <c r="M105" s="50"/>
      <c r="N105" s="50"/>
      <c r="O105" s="20"/>
    </row>
    <row r="106" spans="1:21" ht="26.25" x14ac:dyDescent="0.25">
      <c r="A106" s="14"/>
      <c r="B106" s="26" t="s">
        <v>944</v>
      </c>
      <c r="C106" s="23"/>
      <c r="D106" s="56">
        <v>976</v>
      </c>
      <c r="E106" s="56"/>
      <c r="F106" s="23"/>
      <c r="G106" s="55">
        <v>7833</v>
      </c>
      <c r="H106" s="55"/>
      <c r="I106" s="23"/>
      <c r="J106" s="56">
        <v>976</v>
      </c>
      <c r="K106" s="56"/>
      <c r="L106" s="23"/>
      <c r="M106" s="55">
        <v>7833</v>
      </c>
      <c r="N106" s="55"/>
      <c r="O106" s="23"/>
    </row>
    <row r="107" spans="1:21" x14ac:dyDescent="0.25">
      <c r="A107" s="14"/>
      <c r="B107" s="29" t="s">
        <v>958</v>
      </c>
      <c r="C107" s="20"/>
      <c r="D107" s="32" t="s">
        <v>272</v>
      </c>
      <c r="E107" s="31" t="s">
        <v>421</v>
      </c>
      <c r="F107" s="32" t="s">
        <v>274</v>
      </c>
      <c r="G107" s="32" t="s">
        <v>272</v>
      </c>
      <c r="H107" s="30">
        <v>2784</v>
      </c>
      <c r="I107" s="20"/>
      <c r="J107" s="32" t="s">
        <v>272</v>
      </c>
      <c r="K107" s="31" t="s">
        <v>960</v>
      </c>
      <c r="L107" s="32" t="s">
        <v>274</v>
      </c>
      <c r="M107" s="32" t="s">
        <v>272</v>
      </c>
      <c r="N107" s="30">
        <v>6873</v>
      </c>
      <c r="O107" s="20"/>
    </row>
    <row r="108" spans="1:21" ht="15" customHeight="1" x14ac:dyDescent="0.25">
      <c r="A108" s="14" t="s">
        <v>1190</v>
      </c>
      <c r="B108" s="77" t="s">
        <v>4</v>
      </c>
      <c r="C108" s="77"/>
      <c r="D108" s="77"/>
      <c r="E108" s="77"/>
      <c r="F108" s="77"/>
      <c r="G108" s="77"/>
      <c r="H108" s="77"/>
      <c r="I108" s="77"/>
      <c r="J108" s="77"/>
      <c r="K108" s="77"/>
      <c r="L108" s="77"/>
      <c r="M108" s="77"/>
      <c r="N108" s="77"/>
      <c r="O108" s="77"/>
      <c r="P108" s="77"/>
      <c r="Q108" s="77"/>
      <c r="R108" s="77"/>
      <c r="S108" s="77"/>
      <c r="T108" s="77"/>
      <c r="U108" s="77"/>
    </row>
    <row r="109" spans="1:21" x14ac:dyDescent="0.25">
      <c r="A109" s="14"/>
      <c r="B109" s="80" t="s">
        <v>965</v>
      </c>
      <c r="C109" s="80"/>
      <c r="D109" s="80"/>
      <c r="E109" s="80"/>
      <c r="F109" s="80"/>
      <c r="G109" s="80"/>
      <c r="H109" s="80"/>
      <c r="I109" s="80"/>
      <c r="J109" s="80"/>
      <c r="K109" s="80"/>
      <c r="L109" s="80"/>
      <c r="M109" s="80"/>
      <c r="N109" s="80"/>
      <c r="O109" s="80"/>
      <c r="P109" s="80"/>
      <c r="Q109" s="80"/>
      <c r="R109" s="80"/>
      <c r="S109" s="80"/>
      <c r="T109" s="80"/>
      <c r="U109" s="80"/>
    </row>
    <row r="110" spans="1:21" x14ac:dyDescent="0.25">
      <c r="A110" s="14"/>
      <c r="B110" s="79"/>
      <c r="C110" s="79"/>
      <c r="D110" s="79"/>
      <c r="E110" s="79"/>
      <c r="F110" s="79"/>
      <c r="G110" s="79"/>
      <c r="H110" s="79"/>
      <c r="I110" s="79"/>
      <c r="J110" s="79"/>
      <c r="K110" s="79"/>
      <c r="L110" s="79"/>
      <c r="M110" s="79"/>
      <c r="N110" s="79"/>
      <c r="O110" s="79"/>
      <c r="P110" s="79"/>
      <c r="Q110" s="79"/>
      <c r="R110" s="79"/>
      <c r="S110" s="79"/>
      <c r="T110" s="79"/>
      <c r="U110" s="79"/>
    </row>
    <row r="111" spans="1:21" x14ac:dyDescent="0.25">
      <c r="A111" s="14"/>
      <c r="B111" s="23"/>
      <c r="C111" s="16"/>
      <c r="D111" s="47"/>
      <c r="E111" s="47"/>
      <c r="F111" s="16"/>
      <c r="G111" s="47"/>
      <c r="H111" s="47"/>
      <c r="I111" s="16"/>
      <c r="J111" s="48" t="s">
        <v>966</v>
      </c>
      <c r="K111" s="48"/>
      <c r="L111" s="16"/>
      <c r="M111" s="47"/>
      <c r="N111" s="47"/>
      <c r="O111" s="16"/>
      <c r="P111" s="47"/>
      <c r="Q111" s="47"/>
      <c r="R111" s="16"/>
      <c r="S111" s="47"/>
      <c r="T111" s="47"/>
      <c r="U111" s="16"/>
    </row>
    <row r="112" spans="1:21" x14ac:dyDescent="0.25">
      <c r="A112" s="14"/>
      <c r="B112" s="23"/>
      <c r="C112" s="16"/>
      <c r="D112" s="48" t="s">
        <v>263</v>
      </c>
      <c r="E112" s="48"/>
      <c r="F112" s="16"/>
      <c r="G112" s="48" t="s">
        <v>967</v>
      </c>
      <c r="H112" s="48"/>
      <c r="I112" s="16"/>
      <c r="J112" s="48" t="s">
        <v>968</v>
      </c>
      <c r="K112" s="48"/>
      <c r="L112" s="16"/>
      <c r="M112" s="48" t="s">
        <v>969</v>
      </c>
      <c r="N112" s="48"/>
      <c r="O112" s="48"/>
      <c r="P112" s="48"/>
      <c r="Q112" s="48"/>
      <c r="R112" s="16"/>
      <c r="S112" s="47"/>
      <c r="T112" s="47"/>
      <c r="U112" s="16"/>
    </row>
    <row r="113" spans="1:21" ht="15.75" thickBot="1" x14ac:dyDescent="0.3">
      <c r="A113" s="14"/>
      <c r="B113" s="23"/>
      <c r="C113" s="16"/>
      <c r="D113" s="48" t="s">
        <v>970</v>
      </c>
      <c r="E113" s="48"/>
      <c r="F113" s="16"/>
      <c r="G113" s="48" t="s">
        <v>971</v>
      </c>
      <c r="H113" s="48"/>
      <c r="I113" s="16"/>
      <c r="J113" s="48" t="s">
        <v>972</v>
      </c>
      <c r="K113" s="48"/>
      <c r="L113" s="16"/>
      <c r="M113" s="49" t="s">
        <v>973</v>
      </c>
      <c r="N113" s="49"/>
      <c r="O113" s="49"/>
      <c r="P113" s="49"/>
      <c r="Q113" s="49"/>
      <c r="R113" s="16"/>
      <c r="S113" s="47"/>
      <c r="T113" s="47"/>
      <c r="U113" s="16"/>
    </row>
    <row r="114" spans="1:21" x14ac:dyDescent="0.25">
      <c r="A114" s="14"/>
      <c r="B114" s="23"/>
      <c r="C114" s="16"/>
      <c r="D114" s="48" t="s">
        <v>451</v>
      </c>
      <c r="E114" s="48"/>
      <c r="F114" s="16"/>
      <c r="G114" s="48" t="s">
        <v>974</v>
      </c>
      <c r="H114" s="48"/>
      <c r="I114" s="16"/>
      <c r="J114" s="48" t="s">
        <v>974</v>
      </c>
      <c r="K114" s="48"/>
      <c r="L114" s="16"/>
      <c r="M114" s="74" t="s">
        <v>975</v>
      </c>
      <c r="N114" s="74"/>
      <c r="O114" s="75"/>
      <c r="P114" s="74" t="s">
        <v>976</v>
      </c>
      <c r="Q114" s="74"/>
      <c r="R114" s="16"/>
      <c r="S114" s="47"/>
      <c r="T114" s="47"/>
      <c r="U114" s="16"/>
    </row>
    <row r="115" spans="1:21" ht="15.75" thickBot="1" x14ac:dyDescent="0.3">
      <c r="A115" s="14"/>
      <c r="B115" s="73" t="s">
        <v>388</v>
      </c>
      <c r="C115" s="16"/>
      <c r="D115" s="49" t="s">
        <v>28</v>
      </c>
      <c r="E115" s="49"/>
      <c r="F115" s="16"/>
      <c r="G115" s="49" t="s">
        <v>977</v>
      </c>
      <c r="H115" s="49"/>
      <c r="I115" s="16"/>
      <c r="J115" s="49" t="s">
        <v>977</v>
      </c>
      <c r="K115" s="49"/>
      <c r="L115" s="16"/>
      <c r="M115" s="49" t="s">
        <v>978</v>
      </c>
      <c r="N115" s="49"/>
      <c r="O115" s="16"/>
      <c r="P115" s="49" t="s">
        <v>979</v>
      </c>
      <c r="Q115" s="49"/>
      <c r="R115" s="16"/>
      <c r="S115" s="49" t="s">
        <v>980</v>
      </c>
      <c r="T115" s="49"/>
      <c r="U115" s="16"/>
    </row>
    <row r="116" spans="1:21" x14ac:dyDescent="0.25">
      <c r="A116" s="14"/>
      <c r="B116" s="140" t="s">
        <v>981</v>
      </c>
      <c r="C116" s="20"/>
      <c r="D116" s="51"/>
      <c r="E116" s="51"/>
      <c r="F116" s="20"/>
      <c r="G116" s="51"/>
      <c r="H116" s="51"/>
      <c r="I116" s="20"/>
      <c r="J116" s="51"/>
      <c r="K116" s="51"/>
      <c r="L116" s="20"/>
      <c r="M116" s="51"/>
      <c r="N116" s="51"/>
      <c r="O116" s="20"/>
      <c r="P116" s="51"/>
      <c r="Q116" s="51"/>
      <c r="R116" s="20"/>
      <c r="S116" s="51"/>
      <c r="T116" s="51"/>
      <c r="U116" s="20"/>
    </row>
    <row r="117" spans="1:21" x14ac:dyDescent="0.25">
      <c r="A117" s="14"/>
      <c r="B117" s="132" t="s">
        <v>982</v>
      </c>
      <c r="C117" s="23"/>
      <c r="D117" s="52"/>
      <c r="E117" s="52"/>
      <c r="F117" s="23"/>
      <c r="G117" s="52"/>
      <c r="H117" s="52"/>
      <c r="I117" s="23"/>
      <c r="J117" s="52"/>
      <c r="K117" s="52"/>
      <c r="L117" s="23"/>
      <c r="M117" s="52"/>
      <c r="N117" s="52"/>
      <c r="O117" s="23"/>
      <c r="P117" s="52"/>
      <c r="Q117" s="52"/>
      <c r="R117" s="23"/>
      <c r="S117" s="52"/>
      <c r="T117" s="52"/>
      <c r="U117" s="23"/>
    </row>
    <row r="118" spans="1:21" x14ac:dyDescent="0.25">
      <c r="A118" s="14"/>
      <c r="B118" s="140" t="s">
        <v>983</v>
      </c>
      <c r="C118" s="20"/>
      <c r="D118" s="32" t="s">
        <v>272</v>
      </c>
      <c r="E118" s="31" t="s">
        <v>284</v>
      </c>
      <c r="F118" s="20"/>
      <c r="G118" s="32" t="s">
        <v>272</v>
      </c>
      <c r="H118" s="31" t="s">
        <v>284</v>
      </c>
      <c r="I118" s="20"/>
      <c r="J118" s="32" t="s">
        <v>272</v>
      </c>
      <c r="K118" s="31" t="s">
        <v>284</v>
      </c>
      <c r="L118" s="20"/>
      <c r="M118" s="32" t="s">
        <v>272</v>
      </c>
      <c r="N118" s="31" t="s">
        <v>284</v>
      </c>
      <c r="O118" s="20"/>
      <c r="P118" s="32" t="s">
        <v>272</v>
      </c>
      <c r="Q118" s="31" t="s">
        <v>284</v>
      </c>
      <c r="R118" s="20"/>
      <c r="S118" s="32" t="s">
        <v>272</v>
      </c>
      <c r="T118" s="31" t="s">
        <v>284</v>
      </c>
      <c r="U118" s="20"/>
    </row>
    <row r="119" spans="1:21" ht="15.75" thickBot="1" x14ac:dyDescent="0.3">
      <c r="A119" s="14"/>
      <c r="B119" s="132" t="s">
        <v>984</v>
      </c>
      <c r="C119" s="23"/>
      <c r="D119" s="61">
        <v>8009</v>
      </c>
      <c r="E119" s="61"/>
      <c r="F119" s="23"/>
      <c r="G119" s="62" t="s">
        <v>284</v>
      </c>
      <c r="H119" s="62"/>
      <c r="I119" s="23"/>
      <c r="J119" s="61">
        <v>8009</v>
      </c>
      <c r="K119" s="61"/>
      <c r="L119" s="23"/>
      <c r="M119" s="62" t="s">
        <v>284</v>
      </c>
      <c r="N119" s="62"/>
      <c r="O119" s="23"/>
      <c r="P119" s="62" t="s">
        <v>284</v>
      </c>
      <c r="Q119" s="62"/>
      <c r="R119" s="23"/>
      <c r="S119" s="61">
        <v>8009</v>
      </c>
      <c r="T119" s="61"/>
      <c r="U119" s="23"/>
    </row>
    <row r="120" spans="1:21" ht="15.75" thickBot="1" x14ac:dyDescent="0.3">
      <c r="A120" s="14"/>
      <c r="B120" s="140" t="s">
        <v>150</v>
      </c>
      <c r="C120" s="20"/>
      <c r="D120" s="42" t="s">
        <v>272</v>
      </c>
      <c r="E120" s="91">
        <v>8009</v>
      </c>
      <c r="F120" s="20"/>
      <c r="G120" s="42" t="s">
        <v>272</v>
      </c>
      <c r="H120" s="108" t="s">
        <v>284</v>
      </c>
      <c r="I120" s="20"/>
      <c r="J120" s="42" t="s">
        <v>272</v>
      </c>
      <c r="K120" s="91">
        <v>8009</v>
      </c>
      <c r="L120" s="20"/>
      <c r="M120" s="42" t="s">
        <v>272</v>
      </c>
      <c r="N120" s="108" t="s">
        <v>284</v>
      </c>
      <c r="O120" s="20"/>
      <c r="P120" s="42" t="s">
        <v>272</v>
      </c>
      <c r="Q120" s="108" t="s">
        <v>284</v>
      </c>
      <c r="R120" s="20"/>
      <c r="S120" s="42" t="s">
        <v>272</v>
      </c>
      <c r="T120" s="91">
        <v>8009</v>
      </c>
      <c r="U120" s="20"/>
    </row>
    <row r="121" spans="1:21" ht="15.75" thickTop="1" x14ac:dyDescent="0.25">
      <c r="A121" s="14"/>
      <c r="B121" s="79"/>
      <c r="C121" s="79"/>
      <c r="D121" s="79"/>
      <c r="E121" s="79"/>
      <c r="F121" s="79"/>
      <c r="G121" s="79"/>
      <c r="H121" s="79"/>
      <c r="I121" s="79"/>
      <c r="J121" s="79"/>
      <c r="K121" s="79"/>
      <c r="L121" s="79"/>
      <c r="M121" s="79"/>
      <c r="N121" s="79"/>
      <c r="O121" s="79"/>
      <c r="P121" s="79"/>
      <c r="Q121" s="79"/>
      <c r="R121" s="79"/>
      <c r="S121" s="79"/>
      <c r="T121" s="79"/>
      <c r="U121" s="79"/>
    </row>
    <row r="122" spans="1:21" x14ac:dyDescent="0.25">
      <c r="A122" s="14"/>
      <c r="B122" s="80" t="s">
        <v>985</v>
      </c>
      <c r="C122" s="80"/>
      <c r="D122" s="80"/>
      <c r="E122" s="80"/>
      <c r="F122" s="80"/>
      <c r="G122" s="80"/>
      <c r="H122" s="80"/>
      <c r="I122" s="80"/>
      <c r="J122" s="80"/>
      <c r="K122" s="80"/>
      <c r="L122" s="80"/>
      <c r="M122" s="80"/>
      <c r="N122" s="80"/>
      <c r="O122" s="80"/>
      <c r="P122" s="80"/>
      <c r="Q122" s="80"/>
      <c r="R122" s="80"/>
      <c r="S122" s="80"/>
      <c r="T122" s="80"/>
      <c r="U122" s="80"/>
    </row>
    <row r="123" spans="1:21" x14ac:dyDescent="0.25">
      <c r="A123" s="14"/>
      <c r="B123" s="79"/>
      <c r="C123" s="79"/>
      <c r="D123" s="79"/>
      <c r="E123" s="79"/>
      <c r="F123" s="79"/>
      <c r="G123" s="79"/>
      <c r="H123" s="79"/>
      <c r="I123" s="79"/>
      <c r="J123" s="79"/>
      <c r="K123" s="79"/>
      <c r="L123" s="79"/>
      <c r="M123" s="79"/>
      <c r="N123" s="79"/>
      <c r="O123" s="79"/>
      <c r="P123" s="79"/>
      <c r="Q123" s="79"/>
      <c r="R123" s="79"/>
      <c r="S123" s="79"/>
      <c r="T123" s="79"/>
      <c r="U123" s="79"/>
    </row>
    <row r="124" spans="1:21" x14ac:dyDescent="0.25">
      <c r="A124" s="14"/>
      <c r="B124" s="154"/>
      <c r="C124" s="155"/>
      <c r="D124" s="169"/>
      <c r="E124" s="169"/>
      <c r="F124" s="155"/>
      <c r="G124" s="169"/>
      <c r="H124" s="169"/>
      <c r="I124" s="155"/>
      <c r="J124" s="183" t="s">
        <v>966</v>
      </c>
      <c r="K124" s="183"/>
      <c r="L124" s="155"/>
      <c r="M124" s="169"/>
      <c r="N124" s="169"/>
      <c r="O124" s="155"/>
      <c r="P124" s="169"/>
      <c r="Q124" s="169"/>
      <c r="R124" s="155"/>
      <c r="S124" s="169"/>
      <c r="T124" s="169"/>
      <c r="U124" s="155"/>
    </row>
    <row r="125" spans="1:21" x14ac:dyDescent="0.25">
      <c r="A125" s="14"/>
      <c r="B125" s="154"/>
      <c r="C125" s="155"/>
      <c r="D125" s="183" t="s">
        <v>263</v>
      </c>
      <c r="E125" s="183"/>
      <c r="F125" s="155"/>
      <c r="G125" s="183" t="s">
        <v>967</v>
      </c>
      <c r="H125" s="183"/>
      <c r="I125" s="155"/>
      <c r="J125" s="183" t="s">
        <v>986</v>
      </c>
      <c r="K125" s="183"/>
      <c r="L125" s="155"/>
      <c r="M125" s="183" t="s">
        <v>969</v>
      </c>
      <c r="N125" s="183"/>
      <c r="O125" s="183"/>
      <c r="P125" s="183"/>
      <c r="Q125" s="183"/>
      <c r="R125" s="155"/>
      <c r="S125" s="169"/>
      <c r="T125" s="169"/>
      <c r="U125" s="155"/>
    </row>
    <row r="126" spans="1:21" ht="15.75" thickBot="1" x14ac:dyDescent="0.3">
      <c r="A126" s="14"/>
      <c r="B126" s="154"/>
      <c r="C126" s="155"/>
      <c r="D126" s="183" t="s">
        <v>970</v>
      </c>
      <c r="E126" s="183"/>
      <c r="F126" s="155"/>
      <c r="G126" s="183" t="s">
        <v>971</v>
      </c>
      <c r="H126" s="183"/>
      <c r="I126" s="155"/>
      <c r="J126" s="183" t="s">
        <v>972</v>
      </c>
      <c r="K126" s="183"/>
      <c r="L126" s="155"/>
      <c r="M126" s="170" t="s">
        <v>973</v>
      </c>
      <c r="N126" s="170"/>
      <c r="O126" s="170"/>
      <c r="P126" s="170"/>
      <c r="Q126" s="170"/>
      <c r="R126" s="155"/>
      <c r="S126" s="169"/>
      <c r="T126" s="169"/>
      <c r="U126" s="155"/>
    </row>
    <row r="127" spans="1:21" x14ac:dyDescent="0.25">
      <c r="A127" s="14"/>
      <c r="B127" s="154"/>
      <c r="C127" s="155"/>
      <c r="D127" s="183" t="s">
        <v>451</v>
      </c>
      <c r="E127" s="183"/>
      <c r="F127" s="155"/>
      <c r="G127" s="183" t="s">
        <v>974</v>
      </c>
      <c r="H127" s="183"/>
      <c r="I127" s="155"/>
      <c r="J127" s="183" t="s">
        <v>974</v>
      </c>
      <c r="K127" s="183"/>
      <c r="L127" s="155"/>
      <c r="M127" s="184" t="s">
        <v>975</v>
      </c>
      <c r="N127" s="184"/>
      <c r="O127" s="159"/>
      <c r="P127" s="184" t="s">
        <v>976</v>
      </c>
      <c r="Q127" s="184"/>
      <c r="R127" s="155"/>
      <c r="S127" s="169"/>
      <c r="T127" s="169"/>
      <c r="U127" s="155"/>
    </row>
    <row r="128" spans="1:21" ht="15.75" thickBot="1" x14ac:dyDescent="0.3">
      <c r="A128" s="14"/>
      <c r="B128" s="158" t="s">
        <v>388</v>
      </c>
      <c r="C128" s="155"/>
      <c r="D128" s="170" t="s">
        <v>53</v>
      </c>
      <c r="E128" s="170"/>
      <c r="F128" s="155"/>
      <c r="G128" s="170" t="s">
        <v>977</v>
      </c>
      <c r="H128" s="170"/>
      <c r="I128" s="155"/>
      <c r="J128" s="170" t="s">
        <v>977</v>
      </c>
      <c r="K128" s="170"/>
      <c r="L128" s="155"/>
      <c r="M128" s="170" t="s">
        <v>978</v>
      </c>
      <c r="N128" s="170"/>
      <c r="O128" s="155"/>
      <c r="P128" s="170" t="s">
        <v>987</v>
      </c>
      <c r="Q128" s="170"/>
      <c r="R128" s="155"/>
      <c r="S128" s="170" t="s">
        <v>980</v>
      </c>
      <c r="T128" s="170"/>
      <c r="U128" s="155"/>
    </row>
    <row r="129" spans="1:21" x14ac:dyDescent="0.25">
      <c r="A129" s="14"/>
      <c r="B129" s="140" t="s">
        <v>981</v>
      </c>
      <c r="C129" s="20"/>
      <c r="D129" s="51"/>
      <c r="E129" s="51"/>
      <c r="F129" s="20"/>
      <c r="G129" s="51"/>
      <c r="H129" s="51"/>
      <c r="I129" s="20"/>
      <c r="J129" s="51"/>
      <c r="K129" s="51"/>
      <c r="L129" s="20"/>
      <c r="M129" s="51"/>
      <c r="N129" s="51"/>
      <c r="O129" s="20"/>
      <c r="P129" s="51"/>
      <c r="Q129" s="51"/>
      <c r="R129" s="20"/>
      <c r="S129" s="51"/>
      <c r="T129" s="51"/>
      <c r="U129" s="20"/>
    </row>
    <row r="130" spans="1:21" x14ac:dyDescent="0.25">
      <c r="A130" s="14"/>
      <c r="B130" s="182" t="s">
        <v>982</v>
      </c>
      <c r="C130" s="154"/>
      <c r="D130" s="174"/>
      <c r="E130" s="174"/>
      <c r="F130" s="154"/>
      <c r="G130" s="174"/>
      <c r="H130" s="174"/>
      <c r="I130" s="154"/>
      <c r="J130" s="174"/>
      <c r="K130" s="174"/>
      <c r="L130" s="154"/>
      <c r="M130" s="174"/>
      <c r="N130" s="174"/>
      <c r="O130" s="154"/>
      <c r="P130" s="174"/>
      <c r="Q130" s="174"/>
      <c r="R130" s="154"/>
      <c r="S130" s="174"/>
      <c r="T130" s="174"/>
      <c r="U130" s="154"/>
    </row>
    <row r="131" spans="1:21" x14ac:dyDescent="0.25">
      <c r="A131" s="14"/>
      <c r="B131" s="140" t="s">
        <v>983</v>
      </c>
      <c r="C131" s="20"/>
      <c r="D131" s="32" t="s">
        <v>272</v>
      </c>
      <c r="E131" s="31" t="s">
        <v>988</v>
      </c>
      <c r="F131" s="32" t="s">
        <v>274</v>
      </c>
      <c r="G131" s="32" t="s">
        <v>272</v>
      </c>
      <c r="H131" s="30">
        <v>1536</v>
      </c>
      <c r="I131" s="20"/>
      <c r="J131" s="32" t="s">
        <v>272</v>
      </c>
      <c r="K131" s="31" t="s">
        <v>989</v>
      </c>
      <c r="L131" s="32" t="s">
        <v>274</v>
      </c>
      <c r="M131" s="32" t="s">
        <v>272</v>
      </c>
      <c r="N131" s="30">
        <v>12851</v>
      </c>
      <c r="O131" s="20"/>
      <c r="P131" s="32" t="s">
        <v>272</v>
      </c>
      <c r="Q131" s="30">
        <v>1700</v>
      </c>
      <c r="R131" s="20"/>
      <c r="S131" s="32" t="s">
        <v>272</v>
      </c>
      <c r="T131" s="31" t="s">
        <v>284</v>
      </c>
      <c r="U131" s="20"/>
    </row>
    <row r="132" spans="1:21" ht="15.75" thickBot="1" x14ac:dyDescent="0.3">
      <c r="A132" s="14"/>
      <c r="B132" s="182" t="s">
        <v>984</v>
      </c>
      <c r="C132" s="154"/>
      <c r="D132" s="175" t="s">
        <v>990</v>
      </c>
      <c r="E132" s="175"/>
      <c r="F132" s="161" t="s">
        <v>274</v>
      </c>
      <c r="G132" s="175">
        <v>5</v>
      </c>
      <c r="H132" s="175"/>
      <c r="I132" s="154"/>
      <c r="J132" s="175" t="s">
        <v>991</v>
      </c>
      <c r="K132" s="175"/>
      <c r="L132" s="161" t="s">
        <v>274</v>
      </c>
      <c r="M132" s="175" t="s">
        <v>284</v>
      </c>
      <c r="N132" s="175"/>
      <c r="O132" s="154"/>
      <c r="P132" s="175" t="s">
        <v>284</v>
      </c>
      <c r="Q132" s="175"/>
      <c r="R132" s="154"/>
      <c r="S132" s="175" t="s">
        <v>991</v>
      </c>
      <c r="T132" s="175"/>
      <c r="U132" s="161" t="s">
        <v>274</v>
      </c>
    </row>
    <row r="133" spans="1:21" ht="15.75" thickBot="1" x14ac:dyDescent="0.3">
      <c r="A133" s="14"/>
      <c r="B133" s="140" t="s">
        <v>150</v>
      </c>
      <c r="C133" s="20"/>
      <c r="D133" s="42" t="s">
        <v>272</v>
      </c>
      <c r="E133" s="108" t="s">
        <v>992</v>
      </c>
      <c r="F133" s="32" t="s">
        <v>274</v>
      </c>
      <c r="G133" s="42" t="s">
        <v>272</v>
      </c>
      <c r="H133" s="91">
        <v>1541</v>
      </c>
      <c r="I133" s="20"/>
      <c r="J133" s="42" t="s">
        <v>272</v>
      </c>
      <c r="K133" s="108" t="s">
        <v>993</v>
      </c>
      <c r="L133" s="32" t="s">
        <v>274</v>
      </c>
      <c r="M133" s="42" t="s">
        <v>272</v>
      </c>
      <c r="N133" s="91">
        <v>12851</v>
      </c>
      <c r="O133" s="20"/>
      <c r="P133" s="42" t="s">
        <v>272</v>
      </c>
      <c r="Q133" s="91">
        <v>1700</v>
      </c>
      <c r="R133" s="20"/>
      <c r="S133" s="42" t="s">
        <v>272</v>
      </c>
      <c r="T133" s="108" t="s">
        <v>991</v>
      </c>
      <c r="U133" s="32" t="s">
        <v>274</v>
      </c>
    </row>
    <row r="134" spans="1:21" ht="15.75" thickTop="1" x14ac:dyDescent="0.25">
      <c r="A134" s="14"/>
      <c r="B134" s="79"/>
      <c r="C134" s="79"/>
      <c r="D134" s="79"/>
      <c r="E134" s="79"/>
      <c r="F134" s="79"/>
      <c r="G134" s="79"/>
      <c r="H134" s="79"/>
      <c r="I134" s="79"/>
      <c r="J134" s="79"/>
      <c r="K134" s="79"/>
      <c r="L134" s="79"/>
      <c r="M134" s="79"/>
      <c r="N134" s="79"/>
      <c r="O134" s="79"/>
      <c r="P134" s="79"/>
      <c r="Q134" s="79"/>
      <c r="R134" s="79"/>
      <c r="S134" s="79"/>
      <c r="T134" s="79"/>
      <c r="U134" s="79"/>
    </row>
    <row r="135" spans="1:21" x14ac:dyDescent="0.25">
      <c r="A135" s="14"/>
      <c r="B135" s="80" t="s">
        <v>965</v>
      </c>
      <c r="C135" s="80"/>
      <c r="D135" s="80"/>
      <c r="E135" s="80"/>
      <c r="F135" s="80"/>
      <c r="G135" s="80"/>
      <c r="H135" s="80"/>
      <c r="I135" s="80"/>
      <c r="J135" s="80"/>
      <c r="K135" s="80"/>
      <c r="L135" s="80"/>
      <c r="M135" s="80"/>
      <c r="N135" s="80"/>
      <c r="O135" s="80"/>
      <c r="P135" s="80"/>
      <c r="Q135" s="80"/>
      <c r="R135" s="80"/>
      <c r="S135" s="80"/>
      <c r="T135" s="80"/>
      <c r="U135" s="80"/>
    </row>
    <row r="136" spans="1:21" x14ac:dyDescent="0.25">
      <c r="A136" s="14"/>
      <c r="B136" s="79"/>
      <c r="C136" s="79"/>
      <c r="D136" s="79"/>
      <c r="E136" s="79"/>
      <c r="F136" s="79"/>
      <c r="G136" s="79"/>
      <c r="H136" s="79"/>
      <c r="I136" s="79"/>
      <c r="J136" s="79"/>
      <c r="K136" s="79"/>
      <c r="L136" s="79"/>
      <c r="M136" s="79"/>
      <c r="N136" s="79"/>
      <c r="O136" s="79"/>
      <c r="P136" s="79"/>
      <c r="Q136" s="79"/>
      <c r="R136" s="79"/>
      <c r="S136" s="79"/>
      <c r="T136" s="79"/>
      <c r="U136" s="79"/>
    </row>
    <row r="137" spans="1:21" x14ac:dyDescent="0.25">
      <c r="A137" s="14"/>
      <c r="B137" s="154"/>
      <c r="C137" s="155"/>
      <c r="D137" s="169"/>
      <c r="E137" s="169"/>
      <c r="F137" s="155"/>
      <c r="G137" s="169"/>
      <c r="H137" s="169"/>
      <c r="I137" s="155"/>
      <c r="J137" s="183" t="s">
        <v>966</v>
      </c>
      <c r="K137" s="183"/>
      <c r="L137" s="155"/>
      <c r="M137" s="169"/>
      <c r="N137" s="169"/>
      <c r="O137" s="155"/>
      <c r="P137" s="169"/>
      <c r="Q137" s="169"/>
      <c r="R137" s="155"/>
      <c r="S137" s="169"/>
      <c r="T137" s="169"/>
      <c r="U137" s="155"/>
    </row>
    <row r="138" spans="1:21" x14ac:dyDescent="0.25">
      <c r="A138" s="14"/>
      <c r="B138" s="154"/>
      <c r="C138" s="155"/>
      <c r="D138" s="183" t="s">
        <v>263</v>
      </c>
      <c r="E138" s="183"/>
      <c r="F138" s="155"/>
      <c r="G138" s="183" t="s">
        <v>967</v>
      </c>
      <c r="H138" s="183"/>
      <c r="I138" s="155"/>
      <c r="J138" s="183" t="s">
        <v>968</v>
      </c>
      <c r="K138" s="183"/>
      <c r="L138" s="155"/>
      <c r="M138" s="183" t="s">
        <v>969</v>
      </c>
      <c r="N138" s="183"/>
      <c r="O138" s="183"/>
      <c r="P138" s="183"/>
      <c r="Q138" s="183"/>
      <c r="R138" s="155"/>
      <c r="S138" s="169"/>
      <c r="T138" s="169"/>
      <c r="U138" s="155"/>
    </row>
    <row r="139" spans="1:21" ht="15.75" thickBot="1" x14ac:dyDescent="0.3">
      <c r="A139" s="14"/>
      <c r="B139" s="154"/>
      <c r="C139" s="155"/>
      <c r="D139" s="183" t="s">
        <v>970</v>
      </c>
      <c r="E139" s="183"/>
      <c r="F139" s="155"/>
      <c r="G139" s="183" t="s">
        <v>971</v>
      </c>
      <c r="H139" s="183"/>
      <c r="I139" s="155"/>
      <c r="J139" s="183" t="s">
        <v>972</v>
      </c>
      <c r="K139" s="183"/>
      <c r="L139" s="155"/>
      <c r="M139" s="170" t="s">
        <v>973</v>
      </c>
      <c r="N139" s="170"/>
      <c r="O139" s="170"/>
      <c r="P139" s="170"/>
      <c r="Q139" s="170"/>
      <c r="R139" s="155"/>
      <c r="S139" s="169"/>
      <c r="T139" s="169"/>
      <c r="U139" s="155"/>
    </row>
    <row r="140" spans="1:21" x14ac:dyDescent="0.25">
      <c r="A140" s="14"/>
      <c r="B140" s="154"/>
      <c r="C140" s="155"/>
      <c r="D140" s="183" t="s">
        <v>451</v>
      </c>
      <c r="E140" s="183"/>
      <c r="F140" s="155"/>
      <c r="G140" s="183" t="s">
        <v>974</v>
      </c>
      <c r="H140" s="183"/>
      <c r="I140" s="155"/>
      <c r="J140" s="183" t="s">
        <v>974</v>
      </c>
      <c r="K140" s="183"/>
      <c r="L140" s="155"/>
      <c r="M140" s="184" t="s">
        <v>975</v>
      </c>
      <c r="N140" s="184"/>
      <c r="O140" s="159"/>
      <c r="P140" s="184" t="s">
        <v>976</v>
      </c>
      <c r="Q140" s="184"/>
      <c r="R140" s="155"/>
      <c r="S140" s="169"/>
      <c r="T140" s="169"/>
      <c r="U140" s="155"/>
    </row>
    <row r="141" spans="1:21" ht="15.75" thickBot="1" x14ac:dyDescent="0.3">
      <c r="A141" s="14"/>
      <c r="B141" s="158" t="s">
        <v>388</v>
      </c>
      <c r="C141" s="155"/>
      <c r="D141" s="170" t="s">
        <v>28</v>
      </c>
      <c r="E141" s="170"/>
      <c r="F141" s="155"/>
      <c r="G141" s="170" t="s">
        <v>977</v>
      </c>
      <c r="H141" s="170"/>
      <c r="I141" s="155"/>
      <c r="J141" s="170" t="s">
        <v>977</v>
      </c>
      <c r="K141" s="170"/>
      <c r="L141" s="155"/>
      <c r="M141" s="170" t="s">
        <v>978</v>
      </c>
      <c r="N141" s="170"/>
      <c r="O141" s="155"/>
      <c r="P141" s="170" t="s">
        <v>979</v>
      </c>
      <c r="Q141" s="170"/>
      <c r="R141" s="155"/>
      <c r="S141" s="170" t="s">
        <v>980</v>
      </c>
      <c r="T141" s="170"/>
      <c r="U141" s="155"/>
    </row>
    <row r="142" spans="1:21" x14ac:dyDescent="0.25">
      <c r="A142" s="14"/>
      <c r="B142" s="140" t="s">
        <v>994</v>
      </c>
      <c r="C142" s="20"/>
      <c r="D142" s="51"/>
      <c r="E142" s="51"/>
      <c r="F142" s="20"/>
      <c r="G142" s="51"/>
      <c r="H142" s="51"/>
      <c r="I142" s="20"/>
      <c r="J142" s="51"/>
      <c r="K142" s="51"/>
      <c r="L142" s="20"/>
      <c r="M142" s="51"/>
      <c r="N142" s="51"/>
      <c r="O142" s="20"/>
      <c r="P142" s="51"/>
      <c r="Q142" s="51"/>
      <c r="R142" s="20"/>
      <c r="S142" s="51"/>
      <c r="T142" s="51"/>
      <c r="U142" s="20"/>
    </row>
    <row r="143" spans="1:21" x14ac:dyDescent="0.25">
      <c r="A143" s="14"/>
      <c r="B143" s="182" t="s">
        <v>982</v>
      </c>
      <c r="C143" s="154"/>
      <c r="D143" s="174"/>
      <c r="E143" s="174"/>
      <c r="F143" s="154"/>
      <c r="G143" s="174"/>
      <c r="H143" s="174"/>
      <c r="I143" s="154"/>
      <c r="J143" s="174"/>
      <c r="K143" s="174"/>
      <c r="L143" s="154"/>
      <c r="M143" s="174"/>
      <c r="N143" s="174"/>
      <c r="O143" s="154"/>
      <c r="P143" s="174"/>
      <c r="Q143" s="174"/>
      <c r="R143" s="154"/>
      <c r="S143" s="174"/>
      <c r="T143" s="174"/>
      <c r="U143" s="154"/>
    </row>
    <row r="144" spans="1:21" x14ac:dyDescent="0.25">
      <c r="A144" s="14"/>
      <c r="B144" s="140" t="s">
        <v>983</v>
      </c>
      <c r="C144" s="20"/>
      <c r="D144" s="32" t="s">
        <v>272</v>
      </c>
      <c r="E144" s="31" t="s">
        <v>284</v>
      </c>
      <c r="F144" s="20"/>
      <c r="G144" s="32" t="s">
        <v>272</v>
      </c>
      <c r="H144" s="31" t="s">
        <v>284</v>
      </c>
      <c r="I144" s="20"/>
      <c r="J144" s="32" t="s">
        <v>272</v>
      </c>
      <c r="K144" s="31" t="s">
        <v>284</v>
      </c>
      <c r="L144" s="20"/>
      <c r="M144" s="32" t="s">
        <v>272</v>
      </c>
      <c r="N144" s="31" t="s">
        <v>284</v>
      </c>
      <c r="O144" s="20"/>
      <c r="P144" s="32" t="s">
        <v>272</v>
      </c>
      <c r="Q144" s="31" t="s">
        <v>284</v>
      </c>
      <c r="R144" s="20"/>
      <c r="S144" s="32" t="s">
        <v>272</v>
      </c>
      <c r="T144" s="31" t="s">
        <v>284</v>
      </c>
      <c r="U144" s="20"/>
    </row>
    <row r="145" spans="1:21" ht="15.75" thickBot="1" x14ac:dyDescent="0.3">
      <c r="A145" s="14"/>
      <c r="B145" s="182" t="s">
        <v>984</v>
      </c>
      <c r="C145" s="154"/>
      <c r="D145" s="178">
        <v>14746</v>
      </c>
      <c r="E145" s="178"/>
      <c r="F145" s="154"/>
      <c r="G145" s="175" t="s">
        <v>284</v>
      </c>
      <c r="H145" s="175"/>
      <c r="I145" s="154"/>
      <c r="J145" s="178">
        <v>14746</v>
      </c>
      <c r="K145" s="178"/>
      <c r="L145" s="154"/>
      <c r="M145" s="175" t="s">
        <v>284</v>
      </c>
      <c r="N145" s="175"/>
      <c r="O145" s="154"/>
      <c r="P145" s="175" t="s">
        <v>284</v>
      </c>
      <c r="Q145" s="175"/>
      <c r="R145" s="154"/>
      <c r="S145" s="178">
        <v>14746</v>
      </c>
      <c r="T145" s="178"/>
      <c r="U145" s="154"/>
    </row>
    <row r="146" spans="1:21" ht="15.75" thickBot="1" x14ac:dyDescent="0.3">
      <c r="A146" s="14"/>
      <c r="B146" s="140" t="s">
        <v>150</v>
      </c>
      <c r="C146" s="20"/>
      <c r="D146" s="42" t="s">
        <v>272</v>
      </c>
      <c r="E146" s="91">
        <v>14746</v>
      </c>
      <c r="F146" s="20"/>
      <c r="G146" s="42" t="s">
        <v>272</v>
      </c>
      <c r="H146" s="108" t="s">
        <v>284</v>
      </c>
      <c r="I146" s="20"/>
      <c r="J146" s="42" t="s">
        <v>272</v>
      </c>
      <c r="K146" s="91">
        <v>14746</v>
      </c>
      <c r="L146" s="20"/>
      <c r="M146" s="42" t="s">
        <v>272</v>
      </c>
      <c r="N146" s="108" t="s">
        <v>284</v>
      </c>
      <c r="O146" s="20"/>
      <c r="P146" s="42" t="s">
        <v>272</v>
      </c>
      <c r="Q146" s="108" t="s">
        <v>284</v>
      </c>
      <c r="R146" s="20"/>
      <c r="S146" s="42" t="s">
        <v>272</v>
      </c>
      <c r="T146" s="91">
        <v>14746</v>
      </c>
      <c r="U146" s="20"/>
    </row>
    <row r="147" spans="1:21" ht="15.75" thickTop="1" x14ac:dyDescent="0.25">
      <c r="A147" s="14"/>
      <c r="B147" s="79"/>
      <c r="C147" s="79"/>
      <c r="D147" s="79"/>
      <c r="E147" s="79"/>
      <c r="F147" s="79"/>
      <c r="G147" s="79"/>
      <c r="H147" s="79"/>
      <c r="I147" s="79"/>
      <c r="J147" s="79"/>
      <c r="K147" s="79"/>
      <c r="L147" s="79"/>
      <c r="M147" s="79"/>
      <c r="N147" s="79"/>
      <c r="O147" s="79"/>
      <c r="P147" s="79"/>
      <c r="Q147" s="79"/>
      <c r="R147" s="79"/>
      <c r="S147" s="79"/>
      <c r="T147" s="79"/>
      <c r="U147" s="79"/>
    </row>
    <row r="148" spans="1:21" x14ac:dyDescent="0.25">
      <c r="A148" s="14"/>
      <c r="B148" s="80" t="s">
        <v>985</v>
      </c>
      <c r="C148" s="80"/>
      <c r="D148" s="80"/>
      <c r="E148" s="80"/>
      <c r="F148" s="80"/>
      <c r="G148" s="80"/>
      <c r="H148" s="80"/>
      <c r="I148" s="80"/>
      <c r="J148" s="80"/>
      <c r="K148" s="80"/>
      <c r="L148" s="80"/>
      <c r="M148" s="80"/>
      <c r="N148" s="80"/>
      <c r="O148" s="80"/>
      <c r="P148" s="80"/>
      <c r="Q148" s="80"/>
      <c r="R148" s="80"/>
      <c r="S148" s="80"/>
      <c r="T148" s="80"/>
      <c r="U148" s="80"/>
    </row>
    <row r="149" spans="1:21" x14ac:dyDescent="0.25">
      <c r="A149" s="14"/>
      <c r="B149" s="79"/>
      <c r="C149" s="79"/>
      <c r="D149" s="79"/>
      <c r="E149" s="79"/>
      <c r="F149" s="79"/>
      <c r="G149" s="79"/>
      <c r="H149" s="79"/>
      <c r="I149" s="79"/>
      <c r="J149" s="79"/>
      <c r="K149" s="79"/>
      <c r="L149" s="79"/>
      <c r="M149" s="79"/>
      <c r="N149" s="79"/>
      <c r="O149" s="79"/>
      <c r="P149" s="79"/>
      <c r="Q149" s="79"/>
      <c r="R149" s="79"/>
      <c r="S149" s="79"/>
      <c r="T149" s="79"/>
      <c r="U149" s="79"/>
    </row>
    <row r="150" spans="1:21" x14ac:dyDescent="0.25">
      <c r="A150" s="14"/>
      <c r="B150" s="154"/>
      <c r="C150" s="155"/>
      <c r="D150" s="169"/>
      <c r="E150" s="169"/>
      <c r="F150" s="155"/>
      <c r="G150" s="169"/>
      <c r="H150" s="169"/>
      <c r="I150" s="155"/>
      <c r="J150" s="183" t="s">
        <v>966</v>
      </c>
      <c r="K150" s="183"/>
      <c r="L150" s="155"/>
      <c r="M150" s="169"/>
      <c r="N150" s="169"/>
      <c r="O150" s="155"/>
      <c r="P150" s="169"/>
      <c r="Q150" s="169"/>
      <c r="R150" s="155"/>
      <c r="S150" s="169"/>
      <c r="T150" s="169"/>
      <c r="U150" s="155"/>
    </row>
    <row r="151" spans="1:21" x14ac:dyDescent="0.25">
      <c r="A151" s="14"/>
      <c r="B151" s="154"/>
      <c r="C151" s="155"/>
      <c r="D151" s="183" t="s">
        <v>263</v>
      </c>
      <c r="E151" s="183"/>
      <c r="F151" s="155"/>
      <c r="G151" s="183" t="s">
        <v>967</v>
      </c>
      <c r="H151" s="183"/>
      <c r="I151" s="155"/>
      <c r="J151" s="183" t="s">
        <v>986</v>
      </c>
      <c r="K151" s="183"/>
      <c r="L151" s="155"/>
      <c r="M151" s="183" t="s">
        <v>969</v>
      </c>
      <c r="N151" s="183"/>
      <c r="O151" s="183"/>
      <c r="P151" s="183"/>
      <c r="Q151" s="183"/>
      <c r="R151" s="155"/>
      <c r="S151" s="169"/>
      <c r="T151" s="169"/>
      <c r="U151" s="155"/>
    </row>
    <row r="152" spans="1:21" ht="15.75" thickBot="1" x14ac:dyDescent="0.3">
      <c r="A152" s="14"/>
      <c r="B152" s="154"/>
      <c r="C152" s="155"/>
      <c r="D152" s="183" t="s">
        <v>970</v>
      </c>
      <c r="E152" s="183"/>
      <c r="F152" s="155"/>
      <c r="G152" s="183" t="s">
        <v>971</v>
      </c>
      <c r="H152" s="183"/>
      <c r="I152" s="155"/>
      <c r="J152" s="183" t="s">
        <v>972</v>
      </c>
      <c r="K152" s="183"/>
      <c r="L152" s="155"/>
      <c r="M152" s="170" t="s">
        <v>973</v>
      </c>
      <c r="N152" s="170"/>
      <c r="O152" s="170"/>
      <c r="P152" s="170"/>
      <c r="Q152" s="170"/>
      <c r="R152" s="155"/>
      <c r="S152" s="169"/>
      <c r="T152" s="169"/>
      <c r="U152" s="155"/>
    </row>
    <row r="153" spans="1:21" x14ac:dyDescent="0.25">
      <c r="A153" s="14"/>
      <c r="B153" s="154"/>
      <c r="C153" s="155"/>
      <c r="D153" s="183" t="s">
        <v>451</v>
      </c>
      <c r="E153" s="183"/>
      <c r="F153" s="155"/>
      <c r="G153" s="183" t="s">
        <v>974</v>
      </c>
      <c r="H153" s="183"/>
      <c r="I153" s="155"/>
      <c r="J153" s="183" t="s">
        <v>974</v>
      </c>
      <c r="K153" s="183"/>
      <c r="L153" s="155"/>
      <c r="M153" s="184" t="s">
        <v>975</v>
      </c>
      <c r="N153" s="184"/>
      <c r="O153" s="159"/>
      <c r="P153" s="184" t="s">
        <v>976</v>
      </c>
      <c r="Q153" s="184"/>
      <c r="R153" s="155"/>
      <c r="S153" s="169"/>
      <c r="T153" s="169"/>
      <c r="U153" s="155"/>
    </row>
    <row r="154" spans="1:21" ht="15.75" thickBot="1" x14ac:dyDescent="0.3">
      <c r="A154" s="14"/>
      <c r="B154" s="158" t="s">
        <v>388</v>
      </c>
      <c r="C154" s="155"/>
      <c r="D154" s="170" t="s">
        <v>53</v>
      </c>
      <c r="E154" s="170"/>
      <c r="F154" s="155"/>
      <c r="G154" s="170" t="s">
        <v>977</v>
      </c>
      <c r="H154" s="170"/>
      <c r="I154" s="155"/>
      <c r="J154" s="170" t="s">
        <v>977</v>
      </c>
      <c r="K154" s="170"/>
      <c r="L154" s="155"/>
      <c r="M154" s="170" t="s">
        <v>978</v>
      </c>
      <c r="N154" s="170"/>
      <c r="O154" s="155"/>
      <c r="P154" s="170" t="s">
        <v>987</v>
      </c>
      <c r="Q154" s="170"/>
      <c r="R154" s="155"/>
      <c r="S154" s="170" t="s">
        <v>980</v>
      </c>
      <c r="T154" s="170"/>
      <c r="U154" s="155"/>
    </row>
    <row r="155" spans="1:21" x14ac:dyDescent="0.25">
      <c r="A155" s="14"/>
      <c r="B155" s="140" t="s">
        <v>994</v>
      </c>
      <c r="C155" s="20"/>
      <c r="D155" s="51"/>
      <c r="E155" s="51"/>
      <c r="F155" s="20"/>
      <c r="G155" s="51"/>
      <c r="H155" s="51"/>
      <c r="I155" s="20"/>
      <c r="J155" s="51"/>
      <c r="K155" s="51"/>
      <c r="L155" s="20"/>
      <c r="M155" s="51"/>
      <c r="N155" s="51"/>
      <c r="O155" s="20"/>
      <c r="P155" s="51"/>
      <c r="Q155" s="51"/>
      <c r="R155" s="20"/>
      <c r="S155" s="51"/>
      <c r="T155" s="51"/>
      <c r="U155" s="20"/>
    </row>
    <row r="156" spans="1:21" x14ac:dyDescent="0.25">
      <c r="A156" s="14"/>
      <c r="B156" s="182" t="s">
        <v>982</v>
      </c>
      <c r="C156" s="154"/>
      <c r="D156" s="174"/>
      <c r="E156" s="174"/>
      <c r="F156" s="154"/>
      <c r="G156" s="174"/>
      <c r="H156" s="174"/>
      <c r="I156" s="154"/>
      <c r="J156" s="174"/>
      <c r="K156" s="174"/>
      <c r="L156" s="154"/>
      <c r="M156" s="174"/>
      <c r="N156" s="174"/>
      <c r="O156" s="154"/>
      <c r="P156" s="174"/>
      <c r="Q156" s="174"/>
      <c r="R156" s="154"/>
      <c r="S156" s="174"/>
      <c r="T156" s="174"/>
      <c r="U156" s="154"/>
    </row>
    <row r="157" spans="1:21" x14ac:dyDescent="0.25">
      <c r="A157" s="14"/>
      <c r="B157" s="140" t="s">
        <v>983</v>
      </c>
      <c r="C157" s="20"/>
      <c r="D157" s="32" t="s">
        <v>272</v>
      </c>
      <c r="E157" s="31" t="s">
        <v>995</v>
      </c>
      <c r="F157" s="32" t="s">
        <v>274</v>
      </c>
      <c r="G157" s="32" t="s">
        <v>272</v>
      </c>
      <c r="H157" s="31" t="s">
        <v>284</v>
      </c>
      <c r="I157" s="20"/>
      <c r="J157" s="32" t="s">
        <v>272</v>
      </c>
      <c r="K157" s="31" t="s">
        <v>995</v>
      </c>
      <c r="L157" s="32" t="s">
        <v>274</v>
      </c>
      <c r="M157" s="32" t="s">
        <v>272</v>
      </c>
      <c r="N157" s="30">
        <v>25384</v>
      </c>
      <c r="O157" s="20"/>
      <c r="P157" s="32" t="s">
        <v>272</v>
      </c>
      <c r="Q157" s="30">
        <v>4430</v>
      </c>
      <c r="R157" s="20"/>
      <c r="S157" s="32" t="s">
        <v>272</v>
      </c>
      <c r="T157" s="31" t="s">
        <v>284</v>
      </c>
      <c r="U157" s="20"/>
    </row>
    <row r="158" spans="1:21" ht="15.75" thickBot="1" x14ac:dyDescent="0.3">
      <c r="A158" s="14"/>
      <c r="B158" s="182" t="s">
        <v>984</v>
      </c>
      <c r="C158" s="154"/>
      <c r="D158" s="175" t="s">
        <v>284</v>
      </c>
      <c r="E158" s="175"/>
      <c r="F158" s="154"/>
      <c r="G158" s="175" t="s">
        <v>284</v>
      </c>
      <c r="H158" s="175"/>
      <c r="I158" s="154"/>
      <c r="J158" s="175" t="s">
        <v>284</v>
      </c>
      <c r="K158" s="175"/>
      <c r="L158" s="154"/>
      <c r="M158" s="175" t="s">
        <v>284</v>
      </c>
      <c r="N158" s="175"/>
      <c r="O158" s="154"/>
      <c r="P158" s="175" t="s">
        <v>284</v>
      </c>
      <c r="Q158" s="175"/>
      <c r="R158" s="154"/>
      <c r="S158" s="175" t="s">
        <v>284</v>
      </c>
      <c r="T158" s="175"/>
      <c r="U158" s="154"/>
    </row>
    <row r="159" spans="1:21" ht="15.75" thickBot="1" x14ac:dyDescent="0.3">
      <c r="A159" s="14"/>
      <c r="B159" s="140" t="s">
        <v>150</v>
      </c>
      <c r="C159" s="20"/>
      <c r="D159" s="42" t="s">
        <v>272</v>
      </c>
      <c r="E159" s="108" t="s">
        <v>995</v>
      </c>
      <c r="F159" s="32" t="s">
        <v>274</v>
      </c>
      <c r="G159" s="42" t="s">
        <v>272</v>
      </c>
      <c r="H159" s="108" t="s">
        <v>284</v>
      </c>
      <c r="I159" s="20"/>
      <c r="J159" s="42" t="s">
        <v>272</v>
      </c>
      <c r="K159" s="108" t="s">
        <v>995</v>
      </c>
      <c r="L159" s="32" t="s">
        <v>274</v>
      </c>
      <c r="M159" s="42" t="s">
        <v>272</v>
      </c>
      <c r="N159" s="91">
        <v>25384</v>
      </c>
      <c r="O159" s="20"/>
      <c r="P159" s="42" t="s">
        <v>272</v>
      </c>
      <c r="Q159" s="91">
        <v>4430</v>
      </c>
      <c r="R159" s="20"/>
      <c r="S159" s="42" t="s">
        <v>272</v>
      </c>
      <c r="T159" s="108" t="s">
        <v>284</v>
      </c>
      <c r="U159" s="20"/>
    </row>
  </sheetData>
  <mergeCells count="468">
    <mergeCell ref="B147:U147"/>
    <mergeCell ref="B148:U148"/>
    <mergeCell ref="B149:U149"/>
    <mergeCell ref="A108:A159"/>
    <mergeCell ref="B108:U108"/>
    <mergeCell ref="B109:U109"/>
    <mergeCell ref="B110:U110"/>
    <mergeCell ref="B121:U121"/>
    <mergeCell ref="B122:U122"/>
    <mergeCell ref="B123:U123"/>
    <mergeCell ref="B134:U134"/>
    <mergeCell ref="B135:U135"/>
    <mergeCell ref="B136:U136"/>
    <mergeCell ref="A54:A81"/>
    <mergeCell ref="B54:U54"/>
    <mergeCell ref="B55:U55"/>
    <mergeCell ref="A82:A107"/>
    <mergeCell ref="B82:U82"/>
    <mergeCell ref="B83:U83"/>
    <mergeCell ref="A1:A2"/>
    <mergeCell ref="B1:U1"/>
    <mergeCell ref="B2:U2"/>
    <mergeCell ref="B3:U3"/>
    <mergeCell ref="A4:A53"/>
    <mergeCell ref="B4:U4"/>
    <mergeCell ref="B5:U5"/>
    <mergeCell ref="B6:U6"/>
    <mergeCell ref="B29:U29"/>
    <mergeCell ref="B30:U30"/>
    <mergeCell ref="D158:E158"/>
    <mergeCell ref="G158:H158"/>
    <mergeCell ref="J158:K158"/>
    <mergeCell ref="M158:N158"/>
    <mergeCell ref="P158:Q158"/>
    <mergeCell ref="S158:T158"/>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Q151"/>
    <mergeCell ref="S151:T151"/>
    <mergeCell ref="D152:E152"/>
    <mergeCell ref="G152:H152"/>
    <mergeCell ref="J152:K152"/>
    <mergeCell ref="M152:Q152"/>
    <mergeCell ref="S152:T152"/>
    <mergeCell ref="D150:E150"/>
    <mergeCell ref="G150:H150"/>
    <mergeCell ref="J150:K150"/>
    <mergeCell ref="M150:N150"/>
    <mergeCell ref="P150:Q150"/>
    <mergeCell ref="S150:T150"/>
    <mergeCell ref="D145:E145"/>
    <mergeCell ref="G145:H145"/>
    <mergeCell ref="J145:K145"/>
    <mergeCell ref="M145:N145"/>
    <mergeCell ref="P145:Q145"/>
    <mergeCell ref="S145:T145"/>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Q138"/>
    <mergeCell ref="S138:T138"/>
    <mergeCell ref="D139:E139"/>
    <mergeCell ref="G139:H139"/>
    <mergeCell ref="J139:K139"/>
    <mergeCell ref="M139:Q139"/>
    <mergeCell ref="S139:T139"/>
    <mergeCell ref="D137:E137"/>
    <mergeCell ref="G137:H137"/>
    <mergeCell ref="J137:K137"/>
    <mergeCell ref="M137:N137"/>
    <mergeCell ref="P137:Q137"/>
    <mergeCell ref="S137:T137"/>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Q125"/>
    <mergeCell ref="S125:T125"/>
    <mergeCell ref="D126:E126"/>
    <mergeCell ref="G126:H126"/>
    <mergeCell ref="J126:K126"/>
    <mergeCell ref="M126:Q126"/>
    <mergeCell ref="S126:T126"/>
    <mergeCell ref="D124:E124"/>
    <mergeCell ref="G124:H124"/>
    <mergeCell ref="J124:K124"/>
    <mergeCell ref="M124:N124"/>
    <mergeCell ref="P124:Q124"/>
    <mergeCell ref="S124:T124"/>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Q112"/>
    <mergeCell ref="S112:T112"/>
    <mergeCell ref="D113:E113"/>
    <mergeCell ref="G113:H113"/>
    <mergeCell ref="J113:K113"/>
    <mergeCell ref="M113:Q113"/>
    <mergeCell ref="S113:T113"/>
    <mergeCell ref="D111:E111"/>
    <mergeCell ref="G111:H111"/>
    <mergeCell ref="J111:K111"/>
    <mergeCell ref="M111:N111"/>
    <mergeCell ref="P111:Q111"/>
    <mergeCell ref="S111:T111"/>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H84"/>
    <mergeCell ref="J84:N84"/>
    <mergeCell ref="D85:E85"/>
    <mergeCell ref="G85:H85"/>
    <mergeCell ref="J85:K85"/>
    <mergeCell ref="M85:N85"/>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2:E52"/>
    <mergeCell ref="M52:N52"/>
    <mergeCell ref="D56:H56"/>
    <mergeCell ref="J56:N56"/>
    <mergeCell ref="D57:E57"/>
    <mergeCell ref="G57:H57"/>
    <mergeCell ref="J57:K57"/>
    <mergeCell ref="M57:N57"/>
    <mergeCell ref="D49:E49"/>
    <mergeCell ref="M49:N49"/>
    <mergeCell ref="D50:E50"/>
    <mergeCell ref="M50:N50"/>
    <mergeCell ref="D51:E51"/>
    <mergeCell ref="M51:N51"/>
    <mergeCell ref="D46:E46"/>
    <mergeCell ref="M46:N46"/>
    <mergeCell ref="D47:E47"/>
    <mergeCell ref="M47:N47"/>
    <mergeCell ref="D48:E48"/>
    <mergeCell ref="M48:N48"/>
    <mergeCell ref="D43:E43"/>
    <mergeCell ref="M43:N43"/>
    <mergeCell ref="D44:E44"/>
    <mergeCell ref="M44:N44"/>
    <mergeCell ref="D45:E45"/>
    <mergeCell ref="M45:N45"/>
    <mergeCell ref="D40:E40"/>
    <mergeCell ref="M40:N40"/>
    <mergeCell ref="D41:E41"/>
    <mergeCell ref="M41:N41"/>
    <mergeCell ref="D42:E42"/>
    <mergeCell ref="M42:N42"/>
    <mergeCell ref="D36:E36"/>
    <mergeCell ref="M36:N36"/>
    <mergeCell ref="D38:E38"/>
    <mergeCell ref="M38:N38"/>
    <mergeCell ref="D39:E39"/>
    <mergeCell ref="M39:N39"/>
    <mergeCell ref="D33:E33"/>
    <mergeCell ref="I33:K33"/>
    <mergeCell ref="M33:N33"/>
    <mergeCell ref="D34:E34"/>
    <mergeCell ref="M34:N34"/>
    <mergeCell ref="D35:E35"/>
    <mergeCell ref="M35:N35"/>
    <mergeCell ref="D26:E26"/>
    <mergeCell ref="M26:N26"/>
    <mergeCell ref="D27:E27"/>
    <mergeCell ref="M27:N27"/>
    <mergeCell ref="D32:E32"/>
    <mergeCell ref="M32:N32"/>
    <mergeCell ref="B31:U31"/>
    <mergeCell ref="D23:E23"/>
    <mergeCell ref="M23:N23"/>
    <mergeCell ref="D24:E24"/>
    <mergeCell ref="M24:N24"/>
    <mergeCell ref="D25:E25"/>
    <mergeCell ref="M25:N25"/>
    <mergeCell ref="D20:E20"/>
    <mergeCell ref="M20:N20"/>
    <mergeCell ref="D21:E21"/>
    <mergeCell ref="M21:N21"/>
    <mergeCell ref="D22:E22"/>
    <mergeCell ref="M22:N22"/>
    <mergeCell ref="D17:E17"/>
    <mergeCell ref="M17:N17"/>
    <mergeCell ref="D18:E18"/>
    <mergeCell ref="M18:N18"/>
    <mergeCell ref="D19:E19"/>
    <mergeCell ref="M19:N19"/>
    <mergeCell ref="D14:E14"/>
    <mergeCell ref="M14:N14"/>
    <mergeCell ref="D15:E15"/>
    <mergeCell ref="M15:N15"/>
    <mergeCell ref="D16:E16"/>
    <mergeCell ref="M16:N16"/>
    <mergeCell ref="D10:E10"/>
    <mergeCell ref="M10:N10"/>
    <mergeCell ref="D11:E11"/>
    <mergeCell ref="M11:N11"/>
    <mergeCell ref="D13:E13"/>
    <mergeCell ref="M13:N13"/>
    <mergeCell ref="D7:E7"/>
    <mergeCell ref="M7:N7"/>
    <mergeCell ref="D8:E8"/>
    <mergeCell ref="I8:K8"/>
    <mergeCell ref="M8:N8"/>
    <mergeCell ref="D9:E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3" max="3" width="12" customWidth="1"/>
    <col min="4" max="4" width="2.7109375" customWidth="1"/>
    <col min="5" max="5" width="12.85546875" customWidth="1"/>
    <col min="6" max="6" width="1.85546875" customWidth="1"/>
    <col min="7" max="7" width="23.5703125" customWidth="1"/>
    <col min="8" max="8" width="10.28515625" customWidth="1"/>
    <col min="9" max="9" width="31.5703125" customWidth="1"/>
    <col min="10" max="10" width="2.28515625" customWidth="1"/>
    <col min="11" max="11" width="27.5703125" customWidth="1"/>
    <col min="12" max="12" width="5.28515625" customWidth="1"/>
    <col min="13" max="13" width="2.42578125" customWidth="1"/>
    <col min="14" max="14" width="10.28515625" customWidth="1"/>
    <col min="15" max="15" width="1.85546875" customWidth="1"/>
    <col min="16" max="16" width="2.85546875" customWidth="1"/>
    <col min="17" max="17" width="4.7109375" customWidth="1"/>
    <col min="18" max="18" width="12" customWidth="1"/>
  </cols>
  <sheetData>
    <row r="1" spans="1:18" ht="15" customHeight="1" x14ac:dyDescent="0.25">
      <c r="A1" s="7" t="s">
        <v>1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6</v>
      </c>
      <c r="B3" s="77" t="s">
        <v>4</v>
      </c>
      <c r="C3" s="77"/>
      <c r="D3" s="77"/>
      <c r="E3" s="77"/>
      <c r="F3" s="77"/>
      <c r="G3" s="77"/>
      <c r="H3" s="77"/>
      <c r="I3" s="77"/>
      <c r="J3" s="77"/>
      <c r="K3" s="77"/>
      <c r="L3" s="77"/>
      <c r="M3" s="77"/>
      <c r="N3" s="77"/>
      <c r="O3" s="77"/>
      <c r="P3" s="77"/>
      <c r="Q3" s="77"/>
      <c r="R3" s="77"/>
    </row>
    <row r="4" spans="1:18" ht="15" customHeight="1" x14ac:dyDescent="0.25">
      <c r="A4" s="14" t="s">
        <v>1192</v>
      </c>
      <c r="B4" s="77" t="s">
        <v>4</v>
      </c>
      <c r="C4" s="77"/>
      <c r="D4" s="77"/>
      <c r="E4" s="77"/>
      <c r="F4" s="77"/>
      <c r="G4" s="77"/>
      <c r="H4" s="77"/>
      <c r="I4" s="77"/>
      <c r="J4" s="77"/>
      <c r="K4" s="77"/>
      <c r="L4" s="77"/>
      <c r="M4" s="77"/>
      <c r="N4" s="77"/>
      <c r="O4" s="77"/>
      <c r="P4" s="77"/>
      <c r="Q4" s="77"/>
      <c r="R4" s="77"/>
    </row>
    <row r="5" spans="1:18" x14ac:dyDescent="0.25">
      <c r="A5" s="14"/>
      <c r="B5" s="134"/>
      <c r="C5" s="134"/>
      <c r="D5" s="134"/>
      <c r="E5" s="134"/>
      <c r="F5" s="134"/>
      <c r="G5" s="134"/>
      <c r="H5" s="134"/>
      <c r="I5" s="134"/>
      <c r="J5" s="134"/>
      <c r="K5" s="134"/>
      <c r="L5" s="134"/>
      <c r="M5" s="134"/>
      <c r="N5" s="134"/>
      <c r="O5" s="134"/>
      <c r="P5" s="134"/>
      <c r="Q5" s="134"/>
      <c r="R5" s="134"/>
    </row>
    <row r="6" spans="1:18" ht="15.75" thickBot="1" x14ac:dyDescent="0.3">
      <c r="A6" s="14"/>
      <c r="B6" s="23"/>
      <c r="C6" s="16"/>
      <c r="D6" s="49" t="s">
        <v>350</v>
      </c>
      <c r="E6" s="49"/>
      <c r="F6" s="49"/>
      <c r="G6" s="49"/>
      <c r="H6" s="49"/>
      <c r="I6" s="49"/>
      <c r="J6" s="49"/>
      <c r="K6" s="49"/>
      <c r="L6" s="49"/>
      <c r="M6" s="49"/>
      <c r="N6" s="49"/>
      <c r="O6" s="16"/>
    </row>
    <row r="7" spans="1:18" x14ac:dyDescent="0.25">
      <c r="A7" s="14"/>
      <c r="B7" s="23"/>
      <c r="C7" s="16"/>
      <c r="D7" s="74" t="s">
        <v>1001</v>
      </c>
      <c r="E7" s="74"/>
      <c r="F7" s="16"/>
      <c r="G7" s="74" t="s">
        <v>1002</v>
      </c>
      <c r="H7" s="74"/>
      <c r="I7" s="16"/>
      <c r="J7" s="74" t="s">
        <v>1003</v>
      </c>
      <c r="K7" s="74"/>
      <c r="L7" s="16"/>
      <c r="M7" s="74" t="s">
        <v>150</v>
      </c>
      <c r="N7" s="74"/>
      <c r="O7" s="16"/>
    </row>
    <row r="8" spans="1:18" ht="15.75" thickBot="1" x14ac:dyDescent="0.3">
      <c r="A8" s="14"/>
      <c r="B8" s="73" t="s">
        <v>261</v>
      </c>
      <c r="C8" s="16"/>
      <c r="D8" s="49" t="s">
        <v>1004</v>
      </c>
      <c r="E8" s="49"/>
      <c r="F8" s="16"/>
      <c r="G8" s="49" t="s">
        <v>1004</v>
      </c>
      <c r="H8" s="49"/>
      <c r="I8" s="16"/>
      <c r="J8" s="49" t="s">
        <v>1004</v>
      </c>
      <c r="K8" s="49"/>
      <c r="L8" s="16"/>
      <c r="M8" s="49" t="s">
        <v>267</v>
      </c>
      <c r="N8" s="49"/>
      <c r="O8" s="16"/>
    </row>
    <row r="9" spans="1:18" x14ac:dyDescent="0.25">
      <c r="A9" s="14"/>
      <c r="B9" s="36"/>
      <c r="C9" s="23"/>
      <c r="D9" s="65"/>
      <c r="E9" s="65"/>
      <c r="F9" s="23"/>
      <c r="G9" s="65"/>
      <c r="H9" s="65"/>
      <c r="I9" s="23"/>
      <c r="J9" s="65"/>
      <c r="K9" s="65"/>
      <c r="L9" s="23"/>
      <c r="M9" s="65"/>
      <c r="N9" s="65"/>
      <c r="O9" s="23"/>
    </row>
    <row r="10" spans="1:18" x14ac:dyDescent="0.25">
      <c r="A10" s="14"/>
      <c r="B10" s="29" t="s">
        <v>32</v>
      </c>
      <c r="C10" s="20"/>
      <c r="D10" s="32" t="s">
        <v>272</v>
      </c>
      <c r="E10" s="31" t="s">
        <v>284</v>
      </c>
      <c r="F10" s="20"/>
      <c r="G10" s="32" t="s">
        <v>272</v>
      </c>
      <c r="H10" s="31" t="s">
        <v>284</v>
      </c>
      <c r="I10" s="20"/>
      <c r="J10" s="32" t="s">
        <v>272</v>
      </c>
      <c r="K10" s="30">
        <v>15330</v>
      </c>
      <c r="L10" s="20"/>
      <c r="M10" s="32" t="s">
        <v>272</v>
      </c>
      <c r="N10" s="30">
        <v>15330</v>
      </c>
      <c r="O10" s="20"/>
    </row>
    <row r="11" spans="1:18" x14ac:dyDescent="0.25">
      <c r="A11" s="14"/>
      <c r="B11" s="26" t="s">
        <v>1005</v>
      </c>
      <c r="C11" s="23"/>
      <c r="D11" s="52"/>
      <c r="E11" s="52"/>
      <c r="F11" s="23"/>
      <c r="G11" s="52"/>
      <c r="H11" s="52"/>
      <c r="I11" s="23"/>
      <c r="J11" s="52"/>
      <c r="K11" s="52"/>
      <c r="L11" s="23"/>
      <c r="M11" s="52"/>
      <c r="N11" s="52"/>
      <c r="O11" s="23"/>
    </row>
    <row r="12" spans="1:18" x14ac:dyDescent="0.25">
      <c r="A12" s="14"/>
      <c r="B12" s="85" t="s">
        <v>271</v>
      </c>
      <c r="C12" s="20"/>
      <c r="D12" s="54" t="s">
        <v>284</v>
      </c>
      <c r="E12" s="54"/>
      <c r="F12" s="20"/>
      <c r="G12" s="53">
        <v>81388</v>
      </c>
      <c r="H12" s="53"/>
      <c r="I12" s="20"/>
      <c r="J12" s="54" t="s">
        <v>284</v>
      </c>
      <c r="K12" s="54"/>
      <c r="L12" s="20"/>
      <c r="M12" s="53">
        <v>81388</v>
      </c>
      <c r="N12" s="53"/>
      <c r="O12" s="20"/>
    </row>
    <row r="13" spans="1:18" ht="26.25" x14ac:dyDescent="0.25">
      <c r="A13" s="14"/>
      <c r="B13" s="84" t="s">
        <v>1006</v>
      </c>
      <c r="C13" s="23"/>
      <c r="D13" s="56" t="s">
        <v>284</v>
      </c>
      <c r="E13" s="56"/>
      <c r="F13" s="23"/>
      <c r="G13" s="55">
        <v>74255</v>
      </c>
      <c r="H13" s="55"/>
      <c r="I13" s="23"/>
      <c r="J13" s="56" t="s">
        <v>284</v>
      </c>
      <c r="K13" s="56"/>
      <c r="L13" s="23"/>
      <c r="M13" s="55">
        <v>74255</v>
      </c>
      <c r="N13" s="55"/>
      <c r="O13" s="23"/>
    </row>
    <row r="14" spans="1:18" ht="26.25" x14ac:dyDescent="0.25">
      <c r="A14" s="14"/>
      <c r="B14" s="85" t="s">
        <v>277</v>
      </c>
      <c r="C14" s="20"/>
      <c r="D14" s="54" t="s">
        <v>284</v>
      </c>
      <c r="E14" s="54"/>
      <c r="F14" s="20"/>
      <c r="G14" s="53">
        <v>439741</v>
      </c>
      <c r="H14" s="53"/>
      <c r="I14" s="20"/>
      <c r="J14" s="54" t="s">
        <v>284</v>
      </c>
      <c r="K14" s="54"/>
      <c r="L14" s="20"/>
      <c r="M14" s="53">
        <v>439741</v>
      </c>
      <c r="N14" s="53"/>
      <c r="O14" s="20"/>
    </row>
    <row r="15" spans="1:18" x14ac:dyDescent="0.25">
      <c r="A15" s="14"/>
      <c r="B15" s="84" t="s">
        <v>279</v>
      </c>
      <c r="C15" s="23"/>
      <c r="D15" s="56" t="s">
        <v>284</v>
      </c>
      <c r="E15" s="56"/>
      <c r="F15" s="23"/>
      <c r="G15" s="55">
        <v>39232</v>
      </c>
      <c r="H15" s="55"/>
      <c r="I15" s="23"/>
      <c r="J15" s="56" t="s">
        <v>284</v>
      </c>
      <c r="K15" s="56"/>
      <c r="L15" s="23"/>
      <c r="M15" s="55">
        <v>39232</v>
      </c>
      <c r="N15" s="55"/>
      <c r="O15" s="23"/>
    </row>
    <row r="16" spans="1:18" x14ac:dyDescent="0.25">
      <c r="A16" s="14"/>
      <c r="B16" s="85" t="s">
        <v>281</v>
      </c>
      <c r="C16" s="20"/>
      <c r="D16" s="54" t="s">
        <v>284</v>
      </c>
      <c r="E16" s="54"/>
      <c r="F16" s="20"/>
      <c r="G16" s="53">
        <v>15297</v>
      </c>
      <c r="H16" s="53"/>
      <c r="I16" s="20"/>
      <c r="J16" s="53">
        <v>1007</v>
      </c>
      <c r="K16" s="53"/>
      <c r="L16" s="20"/>
      <c r="M16" s="53">
        <v>16304</v>
      </c>
      <c r="N16" s="53"/>
      <c r="O16" s="20"/>
    </row>
    <row r="17" spans="1:18" x14ac:dyDescent="0.25">
      <c r="A17" s="14"/>
      <c r="B17" s="84" t="s">
        <v>283</v>
      </c>
      <c r="C17" s="23"/>
      <c r="D17" s="56" t="s">
        <v>284</v>
      </c>
      <c r="E17" s="56"/>
      <c r="F17" s="23"/>
      <c r="G17" s="55">
        <v>3126</v>
      </c>
      <c r="H17" s="55"/>
      <c r="I17" s="23"/>
      <c r="J17" s="56" t="s">
        <v>284</v>
      </c>
      <c r="K17" s="56"/>
      <c r="L17" s="23"/>
      <c r="M17" s="55">
        <v>3126</v>
      </c>
      <c r="N17" s="55"/>
      <c r="O17" s="23"/>
    </row>
    <row r="18" spans="1:18" x14ac:dyDescent="0.25">
      <c r="A18" s="14"/>
      <c r="B18" s="85" t="s">
        <v>289</v>
      </c>
      <c r="C18" s="20"/>
      <c r="D18" s="53">
        <v>29361</v>
      </c>
      <c r="E18" s="53"/>
      <c r="F18" s="20"/>
      <c r="G18" s="54">
        <v>567</v>
      </c>
      <c r="H18" s="54"/>
      <c r="I18" s="20"/>
      <c r="J18" s="54">
        <v>742</v>
      </c>
      <c r="K18" s="54"/>
      <c r="L18" s="20"/>
      <c r="M18" s="53">
        <v>30670</v>
      </c>
      <c r="N18" s="53"/>
      <c r="O18" s="20"/>
    </row>
    <row r="19" spans="1:18" x14ac:dyDescent="0.25">
      <c r="A19" s="14"/>
      <c r="B19" s="26" t="s">
        <v>1007</v>
      </c>
      <c r="C19" s="23"/>
      <c r="D19" s="56" t="s">
        <v>284</v>
      </c>
      <c r="E19" s="56"/>
      <c r="F19" s="23"/>
      <c r="G19" s="55">
        <v>27064</v>
      </c>
      <c r="H19" s="55"/>
      <c r="I19" s="23"/>
      <c r="J19" s="56" t="s">
        <v>284</v>
      </c>
      <c r="K19" s="56"/>
      <c r="L19" s="23"/>
      <c r="M19" s="55">
        <v>27064</v>
      </c>
      <c r="N19" s="55"/>
      <c r="O19" s="23"/>
    </row>
    <row r="20" spans="1:18" x14ac:dyDescent="0.25">
      <c r="A20" s="14"/>
      <c r="B20" s="29" t="s">
        <v>1008</v>
      </c>
      <c r="C20" s="20"/>
      <c r="D20" s="54" t="s">
        <v>284</v>
      </c>
      <c r="E20" s="54"/>
      <c r="F20" s="20"/>
      <c r="G20" s="53">
        <v>7660</v>
      </c>
      <c r="H20" s="53"/>
      <c r="I20" s="20"/>
      <c r="J20" s="54">
        <v>976</v>
      </c>
      <c r="K20" s="54"/>
      <c r="L20" s="20"/>
      <c r="M20" s="53">
        <v>8636</v>
      </c>
      <c r="N20" s="53"/>
      <c r="O20" s="20"/>
    </row>
    <row r="21" spans="1:18" x14ac:dyDescent="0.25">
      <c r="A21" s="14"/>
      <c r="B21" s="26" t="s">
        <v>1009</v>
      </c>
      <c r="C21" s="23"/>
      <c r="D21" s="56">
        <v>597</v>
      </c>
      <c r="E21" s="56"/>
      <c r="F21" s="23"/>
      <c r="G21" s="55">
        <v>14551</v>
      </c>
      <c r="H21" s="55"/>
      <c r="I21" s="23"/>
      <c r="J21" s="56">
        <v>225</v>
      </c>
      <c r="K21" s="56"/>
      <c r="L21" s="23"/>
      <c r="M21" s="55">
        <v>15373</v>
      </c>
      <c r="N21" s="55"/>
      <c r="O21" s="23"/>
    </row>
    <row r="22" spans="1:18" x14ac:dyDescent="0.25">
      <c r="A22" s="14"/>
      <c r="B22" s="23"/>
      <c r="C22" s="23"/>
      <c r="D22" s="23"/>
      <c r="E22" s="23"/>
      <c r="F22" s="23"/>
      <c r="G22" s="23"/>
      <c r="H22" s="23"/>
      <c r="I22" s="23"/>
      <c r="J22" s="23"/>
      <c r="K22" s="23"/>
      <c r="L22" s="23"/>
      <c r="M22" s="23"/>
      <c r="N22" s="23"/>
      <c r="O22" s="23"/>
    </row>
    <row r="23" spans="1:18" x14ac:dyDescent="0.25">
      <c r="A23" s="14"/>
      <c r="B23" s="79"/>
      <c r="C23" s="79"/>
      <c r="D23" s="79"/>
      <c r="E23" s="79"/>
      <c r="F23" s="79"/>
      <c r="G23" s="79"/>
      <c r="H23" s="79"/>
      <c r="I23" s="79"/>
      <c r="J23" s="79"/>
      <c r="K23" s="79"/>
      <c r="L23" s="79"/>
      <c r="M23" s="79"/>
      <c r="N23" s="79"/>
      <c r="O23" s="79"/>
      <c r="P23" s="79"/>
      <c r="Q23" s="79"/>
      <c r="R23" s="79"/>
    </row>
    <row r="24" spans="1:18" ht="15.75" thickBot="1" x14ac:dyDescent="0.3">
      <c r="A24" s="14"/>
      <c r="B24" s="23"/>
      <c r="C24" s="16"/>
      <c r="D24" s="49" t="s">
        <v>368</v>
      </c>
      <c r="E24" s="49"/>
      <c r="F24" s="49"/>
      <c r="G24" s="49"/>
      <c r="H24" s="49"/>
      <c r="I24" s="49"/>
      <c r="J24" s="49"/>
      <c r="K24" s="49"/>
      <c r="L24" s="49"/>
      <c r="M24" s="49"/>
      <c r="N24" s="49"/>
      <c r="O24" s="16"/>
    </row>
    <row r="25" spans="1:18" x14ac:dyDescent="0.25">
      <c r="A25" s="14"/>
      <c r="B25" s="23"/>
      <c r="C25" s="16"/>
      <c r="D25" s="74" t="s">
        <v>1001</v>
      </c>
      <c r="E25" s="74"/>
      <c r="F25" s="75"/>
      <c r="G25" s="74" t="s">
        <v>1002</v>
      </c>
      <c r="H25" s="74"/>
      <c r="I25" s="75"/>
      <c r="J25" s="74" t="s">
        <v>1003</v>
      </c>
      <c r="K25" s="74"/>
      <c r="L25" s="75"/>
      <c r="M25" s="74" t="s">
        <v>150</v>
      </c>
      <c r="N25" s="74"/>
      <c r="O25" s="16"/>
    </row>
    <row r="26" spans="1:18" ht="15.75" thickBot="1" x14ac:dyDescent="0.3">
      <c r="A26" s="14"/>
      <c r="B26" s="73" t="s">
        <v>261</v>
      </c>
      <c r="C26" s="16"/>
      <c r="D26" s="49" t="s">
        <v>1004</v>
      </c>
      <c r="E26" s="49"/>
      <c r="F26" s="16"/>
      <c r="G26" s="49" t="s">
        <v>1004</v>
      </c>
      <c r="H26" s="49"/>
      <c r="I26" s="16"/>
      <c r="J26" s="49" t="s">
        <v>1004</v>
      </c>
      <c r="K26" s="49"/>
      <c r="L26" s="16"/>
      <c r="M26" s="49" t="s">
        <v>267</v>
      </c>
      <c r="N26" s="49"/>
      <c r="O26" s="16"/>
    </row>
    <row r="27" spans="1:18" x14ac:dyDescent="0.25">
      <c r="A27" s="14"/>
      <c r="B27" s="36"/>
      <c r="C27" s="23"/>
      <c r="D27" s="65"/>
      <c r="E27" s="65"/>
      <c r="F27" s="23"/>
      <c r="G27" s="65"/>
      <c r="H27" s="65"/>
      <c r="I27" s="23"/>
      <c r="J27" s="65"/>
      <c r="K27" s="65"/>
      <c r="L27" s="23"/>
      <c r="M27" s="65"/>
      <c r="N27" s="65"/>
      <c r="O27" s="23"/>
    </row>
    <row r="28" spans="1:18" x14ac:dyDescent="0.25">
      <c r="A28" s="14"/>
      <c r="B28" s="29" t="s">
        <v>32</v>
      </c>
      <c r="C28" s="20"/>
      <c r="D28" s="32" t="s">
        <v>272</v>
      </c>
      <c r="E28" s="31" t="s">
        <v>284</v>
      </c>
      <c r="F28" s="20"/>
      <c r="G28" s="32" t="s">
        <v>272</v>
      </c>
      <c r="H28" s="31" t="s">
        <v>284</v>
      </c>
      <c r="I28" s="20"/>
      <c r="J28" s="32" t="s">
        <v>272</v>
      </c>
      <c r="K28" s="30">
        <v>16893</v>
      </c>
      <c r="L28" s="20"/>
      <c r="M28" s="32" t="s">
        <v>272</v>
      </c>
      <c r="N28" s="30">
        <v>16893</v>
      </c>
      <c r="O28" s="20"/>
    </row>
    <row r="29" spans="1:18" x14ac:dyDescent="0.25">
      <c r="A29" s="14"/>
      <c r="B29" s="26" t="s">
        <v>1005</v>
      </c>
      <c r="C29" s="23"/>
      <c r="D29" s="52"/>
      <c r="E29" s="52"/>
      <c r="F29" s="23"/>
      <c r="G29" s="52"/>
      <c r="H29" s="52"/>
      <c r="I29" s="23"/>
      <c r="J29" s="52"/>
      <c r="K29" s="52"/>
      <c r="L29" s="23"/>
      <c r="M29" s="52"/>
      <c r="N29" s="52"/>
      <c r="O29" s="23"/>
    </row>
    <row r="30" spans="1:18" x14ac:dyDescent="0.25">
      <c r="A30" s="14"/>
      <c r="B30" s="85" t="s">
        <v>271</v>
      </c>
      <c r="C30" s="20"/>
      <c r="D30" s="54" t="s">
        <v>284</v>
      </c>
      <c r="E30" s="54"/>
      <c r="F30" s="20"/>
      <c r="G30" s="53">
        <v>84757</v>
      </c>
      <c r="H30" s="53"/>
      <c r="I30" s="20"/>
      <c r="J30" s="54" t="s">
        <v>284</v>
      </c>
      <c r="K30" s="54"/>
      <c r="L30" s="20"/>
      <c r="M30" s="53">
        <v>84757</v>
      </c>
      <c r="N30" s="53"/>
      <c r="O30" s="20"/>
    </row>
    <row r="31" spans="1:18" ht="26.25" x14ac:dyDescent="0.25">
      <c r="A31" s="14"/>
      <c r="B31" s="84" t="s">
        <v>326</v>
      </c>
      <c r="C31" s="23"/>
      <c r="D31" s="56" t="s">
        <v>284</v>
      </c>
      <c r="E31" s="56"/>
      <c r="F31" s="23"/>
      <c r="G31" s="55">
        <v>43091</v>
      </c>
      <c r="H31" s="55"/>
      <c r="I31" s="23"/>
      <c r="J31" s="56" t="s">
        <v>284</v>
      </c>
      <c r="K31" s="56"/>
      <c r="L31" s="23"/>
      <c r="M31" s="55">
        <v>43091</v>
      </c>
      <c r="N31" s="55"/>
      <c r="O31" s="23"/>
    </row>
    <row r="32" spans="1:18" ht="26.25" x14ac:dyDescent="0.25">
      <c r="A32" s="14"/>
      <c r="B32" s="85" t="s">
        <v>277</v>
      </c>
      <c r="C32" s="20"/>
      <c r="D32" s="54" t="s">
        <v>284</v>
      </c>
      <c r="E32" s="54"/>
      <c r="F32" s="20"/>
      <c r="G32" s="53">
        <v>278593</v>
      </c>
      <c r="H32" s="53"/>
      <c r="I32" s="20"/>
      <c r="J32" s="54" t="s">
        <v>284</v>
      </c>
      <c r="K32" s="54"/>
      <c r="L32" s="20"/>
      <c r="M32" s="53">
        <v>278593</v>
      </c>
      <c r="N32" s="53"/>
      <c r="O32" s="20"/>
    </row>
    <row r="33" spans="1:18" x14ac:dyDescent="0.25">
      <c r="A33" s="14"/>
      <c r="B33" s="84" t="s">
        <v>279</v>
      </c>
      <c r="C33" s="23"/>
      <c r="D33" s="56" t="s">
        <v>284</v>
      </c>
      <c r="E33" s="56"/>
      <c r="F33" s="23"/>
      <c r="G33" s="55">
        <v>10007</v>
      </c>
      <c r="H33" s="55"/>
      <c r="I33" s="23"/>
      <c r="J33" s="56" t="s">
        <v>284</v>
      </c>
      <c r="K33" s="56"/>
      <c r="L33" s="23"/>
      <c r="M33" s="55">
        <v>10007</v>
      </c>
      <c r="N33" s="55"/>
      <c r="O33" s="23"/>
    </row>
    <row r="34" spans="1:18" x14ac:dyDescent="0.25">
      <c r="A34" s="14"/>
      <c r="B34" s="85" t="s">
        <v>281</v>
      </c>
      <c r="C34" s="20"/>
      <c r="D34" s="54" t="s">
        <v>284</v>
      </c>
      <c r="E34" s="54"/>
      <c r="F34" s="20"/>
      <c r="G34" s="53">
        <v>20072</v>
      </c>
      <c r="H34" s="53"/>
      <c r="I34" s="20"/>
      <c r="J34" s="54">
        <v>885</v>
      </c>
      <c r="K34" s="54"/>
      <c r="L34" s="20"/>
      <c r="M34" s="53">
        <v>20957</v>
      </c>
      <c r="N34" s="53"/>
      <c r="O34" s="20"/>
    </row>
    <row r="35" spans="1:18" x14ac:dyDescent="0.25">
      <c r="A35" s="14"/>
      <c r="B35" s="84" t="s">
        <v>283</v>
      </c>
      <c r="C35" s="23"/>
      <c r="D35" s="56" t="s">
        <v>284</v>
      </c>
      <c r="E35" s="56"/>
      <c r="F35" s="23"/>
      <c r="G35" s="55">
        <v>3472</v>
      </c>
      <c r="H35" s="55"/>
      <c r="I35" s="23"/>
      <c r="J35" s="56" t="s">
        <v>284</v>
      </c>
      <c r="K35" s="56"/>
      <c r="L35" s="23"/>
      <c r="M35" s="55">
        <v>3472</v>
      </c>
      <c r="N35" s="55"/>
      <c r="O35" s="23"/>
    </row>
    <row r="36" spans="1:18" x14ac:dyDescent="0.25">
      <c r="A36" s="14"/>
      <c r="B36" s="85" t="s">
        <v>289</v>
      </c>
      <c r="C36" s="20"/>
      <c r="D36" s="53">
        <v>25291</v>
      </c>
      <c r="E36" s="53"/>
      <c r="F36" s="20"/>
      <c r="G36" s="54" t="s">
        <v>284</v>
      </c>
      <c r="H36" s="54"/>
      <c r="I36" s="20"/>
      <c r="J36" s="54" t="s">
        <v>284</v>
      </c>
      <c r="K36" s="54"/>
      <c r="L36" s="20"/>
      <c r="M36" s="53">
        <v>25291</v>
      </c>
      <c r="N36" s="53"/>
      <c r="O36" s="20"/>
    </row>
    <row r="37" spans="1:18" x14ac:dyDescent="0.25">
      <c r="A37" s="14"/>
      <c r="B37" s="26" t="s">
        <v>1010</v>
      </c>
      <c r="C37" s="23"/>
      <c r="D37" s="56" t="s">
        <v>284</v>
      </c>
      <c r="E37" s="56"/>
      <c r="F37" s="23"/>
      <c r="G37" s="55">
        <v>85368</v>
      </c>
      <c r="H37" s="55"/>
      <c r="I37" s="23"/>
      <c r="J37" s="56" t="s">
        <v>284</v>
      </c>
      <c r="K37" s="56"/>
      <c r="L37" s="23"/>
      <c r="M37" s="55">
        <v>85368</v>
      </c>
      <c r="N37" s="55"/>
      <c r="O37" s="23"/>
    </row>
    <row r="38" spans="1:18" x14ac:dyDescent="0.25">
      <c r="A38" s="14"/>
      <c r="B38" s="29" t="s">
        <v>1008</v>
      </c>
      <c r="C38" s="20"/>
      <c r="D38" s="54" t="s">
        <v>284</v>
      </c>
      <c r="E38" s="54"/>
      <c r="F38" s="20"/>
      <c r="G38" s="53">
        <v>14746</v>
      </c>
      <c r="H38" s="53"/>
      <c r="I38" s="20"/>
      <c r="J38" s="53">
        <v>6258</v>
      </c>
      <c r="K38" s="53"/>
      <c r="L38" s="20"/>
      <c r="M38" s="53">
        <v>21004</v>
      </c>
      <c r="N38" s="53"/>
      <c r="O38" s="20"/>
    </row>
    <row r="39" spans="1:18" x14ac:dyDescent="0.25">
      <c r="A39" s="14"/>
      <c r="B39" s="26" t="s">
        <v>1009</v>
      </c>
      <c r="C39" s="23"/>
      <c r="D39" s="56">
        <v>282</v>
      </c>
      <c r="E39" s="56"/>
      <c r="F39" s="23"/>
      <c r="G39" s="55">
        <v>29818</v>
      </c>
      <c r="H39" s="55"/>
      <c r="I39" s="23"/>
      <c r="J39" s="55">
        <v>1055</v>
      </c>
      <c r="K39" s="55"/>
      <c r="L39" s="23"/>
      <c r="M39" s="55">
        <v>31155</v>
      </c>
      <c r="N39" s="55"/>
      <c r="O39" s="23"/>
    </row>
    <row r="40" spans="1:18" x14ac:dyDescent="0.25">
      <c r="A40" s="14"/>
      <c r="B40" s="23"/>
      <c r="C40" s="23"/>
      <c r="D40" s="23"/>
      <c r="E40" s="23"/>
      <c r="F40" s="23"/>
      <c r="G40" s="23"/>
      <c r="H40" s="23"/>
      <c r="I40" s="23"/>
      <c r="J40" s="23"/>
      <c r="K40" s="23"/>
      <c r="L40" s="23"/>
      <c r="M40" s="23"/>
      <c r="N40" s="23"/>
      <c r="O40" s="23"/>
    </row>
    <row r="41" spans="1:18" x14ac:dyDescent="0.25">
      <c r="A41" s="14"/>
      <c r="B41" s="79"/>
      <c r="C41" s="79"/>
      <c r="D41" s="79"/>
      <c r="E41" s="79"/>
      <c r="F41" s="79"/>
      <c r="G41" s="79"/>
      <c r="H41" s="79"/>
      <c r="I41" s="79"/>
      <c r="J41" s="79"/>
      <c r="K41" s="79"/>
      <c r="L41" s="79"/>
      <c r="M41" s="79"/>
      <c r="N41" s="79"/>
      <c r="O41" s="79"/>
      <c r="P41" s="79"/>
      <c r="Q41" s="79"/>
      <c r="R41" s="79"/>
    </row>
    <row r="42" spans="1:18" x14ac:dyDescent="0.25">
      <c r="A42" s="14"/>
      <c r="B42" s="80" t="s">
        <v>1011</v>
      </c>
      <c r="C42" s="80"/>
      <c r="D42" s="80"/>
      <c r="E42" s="80"/>
      <c r="F42" s="80"/>
      <c r="G42" s="80"/>
      <c r="H42" s="80"/>
      <c r="I42" s="80"/>
      <c r="J42" s="80"/>
      <c r="K42" s="80"/>
      <c r="L42" s="80"/>
      <c r="M42" s="80"/>
      <c r="N42" s="80"/>
      <c r="O42" s="80"/>
      <c r="P42" s="80"/>
      <c r="Q42" s="80"/>
      <c r="R42" s="80"/>
    </row>
    <row r="43" spans="1:18" x14ac:dyDescent="0.25">
      <c r="A43" s="14"/>
      <c r="B43" s="80" t="s">
        <v>1012</v>
      </c>
      <c r="C43" s="80"/>
      <c r="D43" s="80"/>
      <c r="E43" s="80"/>
      <c r="F43" s="80"/>
      <c r="G43" s="80"/>
      <c r="H43" s="80"/>
      <c r="I43" s="80"/>
      <c r="J43" s="80"/>
      <c r="K43" s="80"/>
      <c r="L43" s="80"/>
      <c r="M43" s="80"/>
      <c r="N43" s="80"/>
      <c r="O43" s="80"/>
      <c r="P43" s="80"/>
      <c r="Q43" s="80"/>
      <c r="R43" s="80"/>
    </row>
    <row r="44" spans="1:18" ht="15" customHeight="1" x14ac:dyDescent="0.25">
      <c r="A44" s="14" t="s">
        <v>1193</v>
      </c>
      <c r="B44" s="77" t="s">
        <v>4</v>
      </c>
      <c r="C44" s="77"/>
      <c r="D44" s="77"/>
      <c r="E44" s="77"/>
      <c r="F44" s="77"/>
      <c r="G44" s="77"/>
      <c r="H44" s="77"/>
      <c r="I44" s="77"/>
      <c r="J44" s="77"/>
      <c r="K44" s="77"/>
      <c r="L44" s="77"/>
      <c r="M44" s="77"/>
      <c r="N44" s="77"/>
      <c r="O44" s="77"/>
      <c r="P44" s="77"/>
      <c r="Q44" s="77"/>
      <c r="R44" s="77"/>
    </row>
    <row r="45" spans="1:18" x14ac:dyDescent="0.25">
      <c r="A45" s="14"/>
      <c r="B45" s="79"/>
      <c r="C45" s="79"/>
      <c r="D45" s="79"/>
      <c r="E45" s="79"/>
      <c r="F45" s="79"/>
      <c r="G45" s="79"/>
      <c r="H45" s="79"/>
      <c r="I45" s="79"/>
      <c r="J45" s="79"/>
      <c r="K45" s="79"/>
      <c r="L45" s="79"/>
      <c r="M45" s="79"/>
      <c r="N45" s="79"/>
      <c r="O45" s="79"/>
      <c r="P45" s="79"/>
      <c r="Q45" s="79"/>
      <c r="R45" s="79"/>
    </row>
    <row r="46" spans="1:18" x14ac:dyDescent="0.25">
      <c r="A46" s="14"/>
      <c r="B46" s="23"/>
      <c r="C46" s="16"/>
      <c r="D46" s="47"/>
      <c r="E46" s="47"/>
      <c r="F46" s="16"/>
      <c r="G46" s="47"/>
      <c r="H46" s="47"/>
      <c r="I46" s="16"/>
      <c r="J46" s="48" t="s">
        <v>1016</v>
      </c>
      <c r="K46" s="48"/>
      <c r="L46" s="16"/>
    </row>
    <row r="47" spans="1:18" x14ac:dyDescent="0.25">
      <c r="A47" s="14"/>
      <c r="B47" s="15" t="s">
        <v>350</v>
      </c>
      <c r="C47" s="16"/>
      <c r="D47" s="48" t="s">
        <v>1017</v>
      </c>
      <c r="E47" s="48"/>
      <c r="F47" s="16"/>
      <c r="G47" s="48" t="s">
        <v>1017</v>
      </c>
      <c r="H47" s="48"/>
      <c r="I47" s="16"/>
      <c r="J47" s="48" t="s">
        <v>1018</v>
      </c>
      <c r="K47" s="48"/>
      <c r="L47" s="16"/>
    </row>
    <row r="48" spans="1:18" ht="15.75" thickBot="1" x14ac:dyDescent="0.3">
      <c r="A48" s="14"/>
      <c r="B48" s="73" t="s">
        <v>261</v>
      </c>
      <c r="C48" s="16"/>
      <c r="D48" s="49" t="s">
        <v>267</v>
      </c>
      <c r="E48" s="49"/>
      <c r="F48" s="16"/>
      <c r="G48" s="49" t="s">
        <v>430</v>
      </c>
      <c r="H48" s="49"/>
      <c r="I48" s="16"/>
      <c r="J48" s="49" t="s">
        <v>430</v>
      </c>
      <c r="K48" s="49"/>
      <c r="L48" s="16"/>
    </row>
    <row r="49" spans="1:18" x14ac:dyDescent="0.25">
      <c r="A49" s="14"/>
      <c r="B49" s="29" t="s">
        <v>1010</v>
      </c>
      <c r="C49" s="20"/>
      <c r="D49" s="32" t="s">
        <v>272</v>
      </c>
      <c r="E49" s="90">
        <v>27064</v>
      </c>
      <c r="F49" s="20"/>
      <c r="G49" s="32" t="s">
        <v>272</v>
      </c>
      <c r="H49" s="90">
        <v>26124</v>
      </c>
      <c r="I49" s="20"/>
      <c r="J49" s="32" t="s">
        <v>272</v>
      </c>
      <c r="K49" s="181">
        <v>940</v>
      </c>
      <c r="L49" s="20"/>
    </row>
    <row r="50" spans="1:18" x14ac:dyDescent="0.25">
      <c r="A50" s="14"/>
      <c r="B50" s="23"/>
      <c r="C50" s="23"/>
      <c r="D50" s="23"/>
      <c r="E50" s="23"/>
      <c r="F50" s="23"/>
      <c r="G50" s="23"/>
      <c r="H50" s="23"/>
      <c r="I50" s="23"/>
      <c r="J50" s="23"/>
      <c r="K50" s="23"/>
      <c r="L50" s="23"/>
    </row>
    <row r="51" spans="1:18" x14ac:dyDescent="0.25">
      <c r="A51" s="14"/>
      <c r="B51" s="79"/>
      <c r="C51" s="79"/>
      <c r="D51" s="79"/>
      <c r="E51" s="79"/>
      <c r="F51" s="79"/>
      <c r="G51" s="79"/>
      <c r="H51" s="79"/>
      <c r="I51" s="79"/>
      <c r="J51" s="79"/>
      <c r="K51" s="79"/>
      <c r="L51" s="79"/>
      <c r="M51" s="79"/>
      <c r="N51" s="79"/>
      <c r="O51" s="79"/>
      <c r="P51" s="79"/>
      <c r="Q51" s="79"/>
      <c r="R51" s="79"/>
    </row>
    <row r="52" spans="1:18" x14ac:dyDescent="0.25">
      <c r="A52" s="14"/>
      <c r="B52" s="154"/>
      <c r="C52" s="155"/>
      <c r="D52" s="169"/>
      <c r="E52" s="169"/>
      <c r="F52" s="155"/>
      <c r="G52" s="169"/>
      <c r="H52" s="169"/>
      <c r="I52" s="155"/>
      <c r="J52" s="183" t="s">
        <v>1016</v>
      </c>
      <c r="K52" s="183"/>
      <c r="L52" s="155"/>
    </row>
    <row r="53" spans="1:18" x14ac:dyDescent="0.25">
      <c r="A53" s="14"/>
      <c r="B53" s="186" t="s">
        <v>368</v>
      </c>
      <c r="C53" s="155"/>
      <c r="D53" s="183" t="s">
        <v>1017</v>
      </c>
      <c r="E53" s="183"/>
      <c r="F53" s="155"/>
      <c r="G53" s="183" t="s">
        <v>1017</v>
      </c>
      <c r="H53" s="183"/>
      <c r="I53" s="155"/>
      <c r="J53" s="183" t="s">
        <v>1018</v>
      </c>
      <c r="K53" s="183"/>
      <c r="L53" s="155"/>
    </row>
    <row r="54" spans="1:18" ht="15.75" thickBot="1" x14ac:dyDescent="0.3">
      <c r="A54" s="14"/>
      <c r="B54" s="158" t="s">
        <v>261</v>
      </c>
      <c r="C54" s="155"/>
      <c r="D54" s="170" t="s">
        <v>267</v>
      </c>
      <c r="E54" s="170"/>
      <c r="F54" s="155"/>
      <c r="G54" s="170" t="s">
        <v>430</v>
      </c>
      <c r="H54" s="170"/>
      <c r="I54" s="155"/>
      <c r="J54" s="170" t="s">
        <v>430</v>
      </c>
      <c r="K54" s="170"/>
      <c r="L54" s="155"/>
    </row>
    <row r="55" spans="1:18" x14ac:dyDescent="0.25">
      <c r="A55" s="14"/>
      <c r="B55" s="29" t="s">
        <v>1010</v>
      </c>
      <c r="C55" s="20"/>
      <c r="D55" s="32" t="s">
        <v>272</v>
      </c>
      <c r="E55" s="90">
        <v>85368</v>
      </c>
      <c r="F55" s="20"/>
      <c r="G55" s="32" t="s">
        <v>272</v>
      </c>
      <c r="H55" s="90">
        <v>82560</v>
      </c>
      <c r="I55" s="20"/>
      <c r="J55" s="32" t="s">
        <v>272</v>
      </c>
      <c r="K55" s="90">
        <v>2808</v>
      </c>
      <c r="L55" s="20"/>
    </row>
    <row r="56" spans="1:18" x14ac:dyDescent="0.25">
      <c r="A56" s="14"/>
      <c r="B56" s="154"/>
      <c r="C56" s="154"/>
      <c r="D56" s="154"/>
      <c r="E56" s="154"/>
      <c r="F56" s="154"/>
      <c r="G56" s="154"/>
      <c r="H56" s="154"/>
      <c r="I56" s="154"/>
      <c r="J56" s="154"/>
      <c r="K56" s="154"/>
      <c r="L56" s="154"/>
    </row>
    <row r="57" spans="1:18" ht="15" customHeight="1" x14ac:dyDescent="0.25">
      <c r="A57" s="14" t="s">
        <v>1194</v>
      </c>
      <c r="B57" s="77" t="s">
        <v>4</v>
      </c>
      <c r="C57" s="77"/>
      <c r="D57" s="77"/>
      <c r="E57" s="77"/>
      <c r="F57" s="77"/>
      <c r="G57" s="77"/>
      <c r="H57" s="77"/>
      <c r="I57" s="77"/>
      <c r="J57" s="77"/>
      <c r="K57" s="77"/>
      <c r="L57" s="77"/>
      <c r="M57" s="77"/>
      <c r="N57" s="77"/>
      <c r="O57" s="77"/>
      <c r="P57" s="77"/>
      <c r="Q57" s="77"/>
      <c r="R57" s="77"/>
    </row>
    <row r="58" spans="1:18" x14ac:dyDescent="0.25">
      <c r="A58" s="14"/>
      <c r="B58" s="80"/>
      <c r="C58" s="80"/>
      <c r="D58" s="80"/>
      <c r="E58" s="80"/>
      <c r="F58" s="80"/>
      <c r="G58" s="80"/>
      <c r="H58" s="80"/>
      <c r="I58" s="80"/>
      <c r="J58" s="80"/>
      <c r="K58" s="80"/>
      <c r="L58" s="80"/>
      <c r="M58" s="80"/>
      <c r="N58" s="80"/>
      <c r="O58" s="80"/>
      <c r="P58" s="80"/>
      <c r="Q58" s="80"/>
      <c r="R58" s="80"/>
    </row>
    <row r="59" spans="1:18" ht="15.75" thickBot="1" x14ac:dyDescent="0.3">
      <c r="A59" s="14"/>
      <c r="B59" s="23"/>
      <c r="C59" s="16"/>
      <c r="D59" s="49" t="s">
        <v>1027</v>
      </c>
      <c r="E59" s="49"/>
      <c r="F59" s="49"/>
      <c r="G59" s="49"/>
      <c r="H59" s="49"/>
      <c r="I59" s="49"/>
      <c r="J59" s="49"/>
      <c r="K59" s="49"/>
      <c r="L59" s="49"/>
      <c r="M59" s="49"/>
      <c r="N59" s="49"/>
      <c r="O59" s="16"/>
    </row>
    <row r="60" spans="1:18" x14ac:dyDescent="0.25">
      <c r="A60" s="14"/>
      <c r="B60" s="23"/>
      <c r="C60" s="16"/>
      <c r="D60" s="76"/>
      <c r="E60" s="76"/>
      <c r="F60" s="75"/>
      <c r="G60" s="74" t="s">
        <v>716</v>
      </c>
      <c r="H60" s="74"/>
      <c r="I60" s="75"/>
      <c r="J60" s="74" t="s">
        <v>1028</v>
      </c>
      <c r="K60" s="74"/>
      <c r="L60" s="75"/>
      <c r="M60" s="76"/>
      <c r="N60" s="76"/>
      <c r="O60" s="16"/>
    </row>
    <row r="61" spans="1:18" x14ac:dyDescent="0.25">
      <c r="A61" s="14"/>
      <c r="B61" s="23"/>
      <c r="C61" s="16"/>
      <c r="D61" s="48" t="s">
        <v>1029</v>
      </c>
      <c r="E61" s="48"/>
      <c r="F61" s="16"/>
      <c r="G61" s="48" t="s">
        <v>1030</v>
      </c>
      <c r="H61" s="48"/>
      <c r="I61" s="16"/>
      <c r="J61" s="48" t="s">
        <v>1031</v>
      </c>
      <c r="K61" s="48"/>
      <c r="L61" s="16"/>
      <c r="M61" s="48" t="s">
        <v>1032</v>
      </c>
      <c r="N61" s="48"/>
      <c r="O61" s="16"/>
    </row>
    <row r="62" spans="1:18" ht="15.75" thickBot="1" x14ac:dyDescent="0.3">
      <c r="A62" s="14"/>
      <c r="B62" s="73" t="s">
        <v>261</v>
      </c>
      <c r="C62" s="16"/>
      <c r="D62" s="49" t="s">
        <v>1033</v>
      </c>
      <c r="E62" s="49"/>
      <c r="F62" s="16"/>
      <c r="G62" s="49" t="s">
        <v>1034</v>
      </c>
      <c r="H62" s="49"/>
      <c r="I62" s="16"/>
      <c r="J62" s="49" t="s">
        <v>1035</v>
      </c>
      <c r="K62" s="49"/>
      <c r="L62" s="16"/>
      <c r="M62" s="49" t="s">
        <v>1035</v>
      </c>
      <c r="N62" s="49"/>
      <c r="O62" s="16"/>
    </row>
    <row r="63" spans="1:18" x14ac:dyDescent="0.25">
      <c r="A63" s="14"/>
      <c r="B63" s="87"/>
      <c r="C63" s="23"/>
      <c r="D63" s="65"/>
      <c r="E63" s="65"/>
      <c r="F63" s="23"/>
      <c r="G63" s="65"/>
      <c r="H63" s="65"/>
      <c r="I63" s="23"/>
      <c r="J63" s="65"/>
      <c r="K63" s="65"/>
      <c r="L63" s="23"/>
      <c r="M63" s="65"/>
      <c r="N63" s="65"/>
      <c r="O63" s="23"/>
    </row>
    <row r="64" spans="1:18" x14ac:dyDescent="0.25">
      <c r="A64" s="14"/>
      <c r="B64" s="29" t="s">
        <v>635</v>
      </c>
      <c r="C64" s="20"/>
      <c r="D64" s="50"/>
      <c r="E64" s="50"/>
      <c r="F64" s="20"/>
      <c r="G64" s="50"/>
      <c r="H64" s="50"/>
      <c r="I64" s="20"/>
      <c r="J64" s="50"/>
      <c r="K64" s="50"/>
      <c r="L64" s="20"/>
      <c r="M64" s="50"/>
      <c r="N64" s="50"/>
      <c r="O64" s="20"/>
    </row>
    <row r="65" spans="1:15" x14ac:dyDescent="0.25">
      <c r="A65" s="14"/>
      <c r="B65" s="26" t="s">
        <v>1036</v>
      </c>
      <c r="C65" s="23"/>
      <c r="D65" s="11" t="s">
        <v>272</v>
      </c>
      <c r="E65" s="27">
        <v>15564</v>
      </c>
      <c r="F65" s="23"/>
      <c r="G65" s="11" t="s">
        <v>272</v>
      </c>
      <c r="H65" s="27">
        <v>1819</v>
      </c>
      <c r="I65" s="23"/>
      <c r="J65" s="11" t="s">
        <v>272</v>
      </c>
      <c r="K65" s="28" t="s">
        <v>1037</v>
      </c>
      <c r="L65" s="11" t="s">
        <v>274</v>
      </c>
      <c r="M65" s="11" t="s">
        <v>272</v>
      </c>
      <c r="N65" s="27">
        <v>1403</v>
      </c>
      <c r="O65" s="23"/>
    </row>
    <row r="66" spans="1:15" x14ac:dyDescent="0.25">
      <c r="A66" s="14"/>
      <c r="B66" s="29" t="s">
        <v>1038</v>
      </c>
      <c r="C66" s="20"/>
      <c r="D66" s="54" t="s">
        <v>284</v>
      </c>
      <c r="E66" s="54"/>
      <c r="F66" s="20"/>
      <c r="G66" s="54" t="s">
        <v>284</v>
      </c>
      <c r="H66" s="54"/>
      <c r="I66" s="20"/>
      <c r="J66" s="54" t="s">
        <v>284</v>
      </c>
      <c r="K66" s="54"/>
      <c r="L66" s="20"/>
      <c r="M66" s="54" t="s">
        <v>284</v>
      </c>
      <c r="N66" s="54"/>
      <c r="O66" s="20"/>
    </row>
    <row r="67" spans="1:15" ht="26.25" x14ac:dyDescent="0.25">
      <c r="A67" s="14"/>
      <c r="B67" s="26" t="s">
        <v>1039</v>
      </c>
      <c r="C67" s="23"/>
      <c r="D67" s="56" t="s">
        <v>1040</v>
      </c>
      <c r="E67" s="56"/>
      <c r="F67" s="11" t="s">
        <v>274</v>
      </c>
      <c r="G67" s="56" t="s">
        <v>284</v>
      </c>
      <c r="H67" s="56"/>
      <c r="I67" s="23"/>
      <c r="J67" s="55">
        <v>5054</v>
      </c>
      <c r="K67" s="55"/>
      <c r="L67" s="23"/>
      <c r="M67" s="56" t="s">
        <v>1041</v>
      </c>
      <c r="N67" s="56"/>
      <c r="O67" s="11" t="s">
        <v>274</v>
      </c>
    </row>
    <row r="68" spans="1:15" ht="26.25" x14ac:dyDescent="0.25">
      <c r="A68" s="14"/>
      <c r="B68" s="29" t="s">
        <v>1042</v>
      </c>
      <c r="C68" s="20"/>
      <c r="D68" s="54" t="s">
        <v>284</v>
      </c>
      <c r="E68" s="54"/>
      <c r="F68" s="20"/>
      <c r="G68" s="54" t="s">
        <v>1043</v>
      </c>
      <c r="H68" s="54"/>
      <c r="I68" s="32" t="s">
        <v>274</v>
      </c>
      <c r="J68" s="54" t="s">
        <v>284</v>
      </c>
      <c r="K68" s="54"/>
      <c r="L68" s="20"/>
      <c r="M68" s="54" t="s">
        <v>284</v>
      </c>
      <c r="N68" s="54"/>
      <c r="O68" s="20"/>
    </row>
    <row r="69" spans="1:15" x14ac:dyDescent="0.25">
      <c r="A69" s="14"/>
      <c r="B69" s="26" t="s">
        <v>1044</v>
      </c>
      <c r="C69" s="23"/>
      <c r="D69" s="56" t="s">
        <v>1045</v>
      </c>
      <c r="E69" s="56"/>
      <c r="F69" s="11" t="s">
        <v>274</v>
      </c>
      <c r="G69" s="56" t="s">
        <v>284</v>
      </c>
      <c r="H69" s="56"/>
      <c r="I69" s="23"/>
      <c r="J69" s="56" t="s">
        <v>284</v>
      </c>
      <c r="K69" s="56"/>
      <c r="L69" s="23"/>
      <c r="M69" s="56" t="s">
        <v>284</v>
      </c>
      <c r="N69" s="56"/>
      <c r="O69" s="23"/>
    </row>
    <row r="70" spans="1:15" ht="15.75" thickBot="1" x14ac:dyDescent="0.3">
      <c r="A70" s="14"/>
      <c r="B70" s="29" t="s">
        <v>1046</v>
      </c>
      <c r="C70" s="20"/>
      <c r="D70" s="58" t="s">
        <v>284</v>
      </c>
      <c r="E70" s="58"/>
      <c r="F70" s="20"/>
      <c r="G70" s="58" t="s">
        <v>284</v>
      </c>
      <c r="H70" s="58"/>
      <c r="I70" s="20"/>
      <c r="J70" s="58" t="s">
        <v>1047</v>
      </c>
      <c r="K70" s="58"/>
      <c r="L70" s="32" t="s">
        <v>274</v>
      </c>
      <c r="M70" s="58" t="s">
        <v>284</v>
      </c>
      <c r="N70" s="58"/>
      <c r="O70" s="20"/>
    </row>
    <row r="71" spans="1:15" ht="15.75" thickBot="1" x14ac:dyDescent="0.3">
      <c r="A71" s="14"/>
      <c r="B71" s="26" t="s">
        <v>1048</v>
      </c>
      <c r="C71" s="23"/>
      <c r="D71" s="38" t="s">
        <v>272</v>
      </c>
      <c r="E71" s="111">
        <v>15330</v>
      </c>
      <c r="F71" s="23"/>
      <c r="G71" s="38" t="s">
        <v>272</v>
      </c>
      <c r="H71" s="111">
        <v>1749</v>
      </c>
      <c r="I71" s="23"/>
      <c r="J71" s="38" t="s">
        <v>272</v>
      </c>
      <c r="K71" s="139">
        <v>976</v>
      </c>
      <c r="L71" s="23"/>
      <c r="M71" s="38" t="s">
        <v>272</v>
      </c>
      <c r="N71" s="139" t="s">
        <v>1049</v>
      </c>
      <c r="O71" s="11" t="s">
        <v>274</v>
      </c>
    </row>
    <row r="72" spans="1:15" ht="15.75" thickTop="1" x14ac:dyDescent="0.25">
      <c r="A72" s="14"/>
      <c r="B72" s="88"/>
      <c r="C72" s="20"/>
      <c r="D72" s="68"/>
      <c r="E72" s="68"/>
      <c r="F72" s="20"/>
      <c r="G72" s="68"/>
      <c r="H72" s="68"/>
      <c r="I72" s="20"/>
      <c r="J72" s="68"/>
      <c r="K72" s="68"/>
      <c r="L72" s="20"/>
      <c r="M72" s="68"/>
      <c r="N72" s="68"/>
      <c r="O72" s="20"/>
    </row>
    <row r="73" spans="1:15" x14ac:dyDescent="0.25">
      <c r="A73" s="14"/>
      <c r="B73" s="87"/>
      <c r="C73" s="23"/>
      <c r="D73" s="52"/>
      <c r="E73" s="52"/>
      <c r="F73" s="23"/>
      <c r="G73" s="52"/>
      <c r="H73" s="52"/>
      <c r="I73" s="23"/>
      <c r="J73" s="52"/>
      <c r="K73" s="52"/>
      <c r="L73" s="23"/>
      <c r="M73" s="52"/>
      <c r="N73" s="52"/>
      <c r="O73" s="23"/>
    </row>
    <row r="74" spans="1:15" x14ac:dyDescent="0.25">
      <c r="A74" s="14"/>
      <c r="B74" s="29" t="s">
        <v>675</v>
      </c>
      <c r="C74" s="20"/>
      <c r="D74" s="50"/>
      <c r="E74" s="50"/>
      <c r="F74" s="20"/>
      <c r="G74" s="50"/>
      <c r="H74" s="50"/>
      <c r="I74" s="20"/>
      <c r="J74" s="50"/>
      <c r="K74" s="50"/>
      <c r="L74" s="20"/>
      <c r="M74" s="50"/>
      <c r="N74" s="50"/>
      <c r="O74" s="20"/>
    </row>
    <row r="75" spans="1:15" x14ac:dyDescent="0.25">
      <c r="A75" s="14"/>
      <c r="B75" s="26" t="s">
        <v>1050</v>
      </c>
      <c r="C75" s="23"/>
      <c r="D75" s="11" t="s">
        <v>272</v>
      </c>
      <c r="E75" s="27">
        <v>16893</v>
      </c>
      <c r="F75" s="23"/>
      <c r="G75" s="11" t="s">
        <v>272</v>
      </c>
      <c r="H75" s="28">
        <v>885</v>
      </c>
      <c r="I75" s="23"/>
      <c r="J75" s="11" t="s">
        <v>272</v>
      </c>
      <c r="K75" s="27">
        <v>6258</v>
      </c>
      <c r="L75" s="23"/>
      <c r="M75" s="11" t="s">
        <v>272</v>
      </c>
      <c r="N75" s="28" t="s">
        <v>1051</v>
      </c>
      <c r="O75" s="11" t="s">
        <v>274</v>
      </c>
    </row>
    <row r="76" spans="1:15" x14ac:dyDescent="0.25">
      <c r="A76" s="14"/>
      <c r="B76" s="29" t="s">
        <v>1038</v>
      </c>
      <c r="C76" s="20"/>
      <c r="D76" s="54" t="s">
        <v>284</v>
      </c>
      <c r="E76" s="54"/>
      <c r="F76" s="20"/>
      <c r="G76" s="54">
        <v>770</v>
      </c>
      <c r="H76" s="54"/>
      <c r="I76" s="20"/>
      <c r="J76" s="54" t="s">
        <v>284</v>
      </c>
      <c r="K76" s="54"/>
      <c r="L76" s="20"/>
      <c r="M76" s="54" t="s">
        <v>284</v>
      </c>
      <c r="N76" s="54"/>
      <c r="O76" s="20"/>
    </row>
    <row r="77" spans="1:15" ht="26.25" x14ac:dyDescent="0.25">
      <c r="A77" s="14"/>
      <c r="B77" s="26" t="s">
        <v>1039</v>
      </c>
      <c r="C77" s="23"/>
      <c r="D77" s="56" t="s">
        <v>1052</v>
      </c>
      <c r="E77" s="56"/>
      <c r="F77" s="11" t="s">
        <v>274</v>
      </c>
      <c r="G77" s="56" t="s">
        <v>284</v>
      </c>
      <c r="H77" s="56"/>
      <c r="I77" s="23"/>
      <c r="J77" s="55">
        <v>8353</v>
      </c>
      <c r="K77" s="55"/>
      <c r="L77" s="23"/>
      <c r="M77" s="56">
        <v>830</v>
      </c>
      <c r="N77" s="56"/>
      <c r="O77" s="23"/>
    </row>
    <row r="78" spans="1:15" ht="26.25" x14ac:dyDescent="0.25">
      <c r="A78" s="14"/>
      <c r="B78" s="29" t="s">
        <v>1042</v>
      </c>
      <c r="C78" s="20"/>
      <c r="D78" s="54" t="s">
        <v>284</v>
      </c>
      <c r="E78" s="54"/>
      <c r="F78" s="20"/>
      <c r="G78" s="54">
        <v>94</v>
      </c>
      <c r="H78" s="54"/>
      <c r="I78" s="20"/>
      <c r="J78" s="54" t="s">
        <v>284</v>
      </c>
      <c r="K78" s="54"/>
      <c r="L78" s="20"/>
      <c r="M78" s="54" t="s">
        <v>284</v>
      </c>
      <c r="N78" s="54"/>
      <c r="O78" s="20"/>
    </row>
    <row r="79" spans="1:15" x14ac:dyDescent="0.25">
      <c r="A79" s="14"/>
      <c r="B79" s="26" t="s">
        <v>1044</v>
      </c>
      <c r="C79" s="23"/>
      <c r="D79" s="56" t="s">
        <v>1053</v>
      </c>
      <c r="E79" s="56"/>
      <c r="F79" s="11" t="s">
        <v>274</v>
      </c>
      <c r="G79" s="56" t="s">
        <v>284</v>
      </c>
      <c r="H79" s="56"/>
      <c r="I79" s="23"/>
      <c r="J79" s="56" t="s">
        <v>284</v>
      </c>
      <c r="K79" s="56"/>
      <c r="L79" s="23"/>
      <c r="M79" s="56" t="s">
        <v>284</v>
      </c>
      <c r="N79" s="56"/>
      <c r="O79" s="23"/>
    </row>
    <row r="80" spans="1:15" ht="15.75" thickBot="1" x14ac:dyDescent="0.3">
      <c r="A80" s="14"/>
      <c r="B80" s="29" t="s">
        <v>1046</v>
      </c>
      <c r="C80" s="20"/>
      <c r="D80" s="58" t="s">
        <v>284</v>
      </c>
      <c r="E80" s="58"/>
      <c r="F80" s="20"/>
      <c r="G80" s="58" t="s">
        <v>284</v>
      </c>
      <c r="H80" s="58"/>
      <c r="I80" s="20"/>
      <c r="J80" s="58" t="s">
        <v>1054</v>
      </c>
      <c r="K80" s="58"/>
      <c r="L80" s="32" t="s">
        <v>274</v>
      </c>
      <c r="M80" s="58" t="s">
        <v>284</v>
      </c>
      <c r="N80" s="58"/>
      <c r="O80" s="20"/>
    </row>
    <row r="81" spans="1:18" ht="15.75" thickBot="1" x14ac:dyDescent="0.3">
      <c r="A81" s="14"/>
      <c r="B81" s="26" t="s">
        <v>1055</v>
      </c>
      <c r="C81" s="23"/>
      <c r="D81" s="38" t="s">
        <v>272</v>
      </c>
      <c r="E81" s="111">
        <v>15330</v>
      </c>
      <c r="F81" s="23"/>
      <c r="G81" s="38" t="s">
        <v>272</v>
      </c>
      <c r="H81" s="111">
        <v>1749</v>
      </c>
      <c r="I81" s="23"/>
      <c r="J81" s="38" t="s">
        <v>272</v>
      </c>
      <c r="K81" s="139">
        <v>976</v>
      </c>
      <c r="L81" s="23"/>
      <c r="M81" s="38" t="s">
        <v>272</v>
      </c>
      <c r="N81" s="139" t="s">
        <v>1049</v>
      </c>
      <c r="O81" s="11" t="s">
        <v>274</v>
      </c>
    </row>
    <row r="82" spans="1:18" ht="15.75" thickTop="1" x14ac:dyDescent="0.25">
      <c r="A82" s="14"/>
      <c r="B82" s="37"/>
      <c r="C82" s="20"/>
      <c r="D82" s="68"/>
      <c r="E82" s="68"/>
      <c r="F82" s="20"/>
      <c r="G82" s="68"/>
      <c r="H82" s="68"/>
      <c r="I82" s="20"/>
      <c r="J82" s="68"/>
      <c r="K82" s="68"/>
      <c r="L82" s="20"/>
      <c r="M82" s="68"/>
      <c r="N82" s="68"/>
      <c r="O82" s="20"/>
    </row>
    <row r="83" spans="1:18" ht="26.25" x14ac:dyDescent="0.25">
      <c r="A83" s="14"/>
      <c r="B83" s="26" t="s">
        <v>1056</v>
      </c>
      <c r="C83" s="23"/>
      <c r="D83" s="11" t="s">
        <v>272</v>
      </c>
      <c r="E83" s="27">
        <v>2103</v>
      </c>
      <c r="F83" s="23"/>
      <c r="G83" s="11" t="s">
        <v>272</v>
      </c>
      <c r="H83" s="28" t="s">
        <v>1057</v>
      </c>
      <c r="I83" s="11" t="s">
        <v>274</v>
      </c>
      <c r="J83" s="11" t="s">
        <v>272</v>
      </c>
      <c r="K83" s="28">
        <v>976</v>
      </c>
      <c r="L83" s="23"/>
      <c r="M83" s="11" t="s">
        <v>272</v>
      </c>
      <c r="N83" s="28" t="s">
        <v>1049</v>
      </c>
      <c r="O83" s="11" t="s">
        <v>274</v>
      </c>
    </row>
    <row r="84" spans="1:18" x14ac:dyDescent="0.25">
      <c r="A84" s="14"/>
      <c r="B84" s="79"/>
      <c r="C84" s="79"/>
      <c r="D84" s="79"/>
      <c r="E84" s="79"/>
      <c r="F84" s="79"/>
      <c r="G84" s="79"/>
      <c r="H84" s="79"/>
      <c r="I84" s="79"/>
      <c r="J84" s="79"/>
      <c r="K84" s="79"/>
      <c r="L84" s="79"/>
      <c r="M84" s="79"/>
      <c r="N84" s="79"/>
      <c r="O84" s="79"/>
      <c r="P84" s="79"/>
      <c r="Q84" s="79"/>
      <c r="R84" s="79"/>
    </row>
    <row r="85" spans="1:18" ht="15.75" thickBot="1" x14ac:dyDescent="0.3">
      <c r="A85" s="14"/>
      <c r="B85" s="23"/>
      <c r="C85" s="16"/>
      <c r="D85" s="49" t="s">
        <v>1027</v>
      </c>
      <c r="E85" s="49"/>
      <c r="F85" s="49"/>
      <c r="G85" s="49"/>
      <c r="H85" s="49"/>
      <c r="I85" s="49"/>
      <c r="J85" s="49"/>
      <c r="K85" s="49"/>
      <c r="L85" s="49"/>
      <c r="M85" s="49"/>
      <c r="N85" s="49"/>
      <c r="O85" s="16"/>
    </row>
    <row r="86" spans="1:18" x14ac:dyDescent="0.25">
      <c r="A86" s="14"/>
      <c r="B86" s="23"/>
      <c r="C86" s="16"/>
      <c r="D86" s="76"/>
      <c r="E86" s="76"/>
      <c r="F86" s="16"/>
      <c r="G86" s="74" t="s">
        <v>716</v>
      </c>
      <c r="H86" s="74"/>
      <c r="I86" s="16"/>
      <c r="J86" s="74" t="s">
        <v>1028</v>
      </c>
      <c r="K86" s="74"/>
      <c r="L86" s="16"/>
      <c r="M86" s="76"/>
      <c r="N86" s="76"/>
      <c r="O86" s="16"/>
    </row>
    <row r="87" spans="1:18" x14ac:dyDescent="0.25">
      <c r="A87" s="14"/>
      <c r="B87" s="23"/>
      <c r="C87" s="16"/>
      <c r="D87" s="48" t="s">
        <v>1029</v>
      </c>
      <c r="E87" s="48"/>
      <c r="F87" s="16"/>
      <c r="G87" s="48" t="s">
        <v>1030</v>
      </c>
      <c r="H87" s="48"/>
      <c r="I87" s="16"/>
      <c r="J87" s="48" t="s">
        <v>1031</v>
      </c>
      <c r="K87" s="48"/>
      <c r="L87" s="16"/>
      <c r="M87" s="48" t="s">
        <v>1032</v>
      </c>
      <c r="N87" s="48"/>
      <c r="O87" s="16"/>
    </row>
    <row r="88" spans="1:18" ht="15.75" thickBot="1" x14ac:dyDescent="0.3">
      <c r="A88" s="14"/>
      <c r="B88" s="73" t="s">
        <v>261</v>
      </c>
      <c r="C88" s="16"/>
      <c r="D88" s="49" t="s">
        <v>1033</v>
      </c>
      <c r="E88" s="49"/>
      <c r="F88" s="16"/>
      <c r="G88" s="49" t="s">
        <v>1034</v>
      </c>
      <c r="H88" s="49"/>
      <c r="I88" s="16"/>
      <c r="J88" s="49" t="s">
        <v>1035</v>
      </c>
      <c r="K88" s="49"/>
      <c r="L88" s="16"/>
      <c r="M88" s="49" t="s">
        <v>1035</v>
      </c>
      <c r="N88" s="49"/>
      <c r="O88" s="16"/>
    </row>
    <row r="89" spans="1:18" x14ac:dyDescent="0.25">
      <c r="A89" s="14"/>
      <c r="B89" s="87"/>
      <c r="C89" s="23"/>
      <c r="D89" s="65"/>
      <c r="E89" s="65"/>
      <c r="F89" s="23"/>
      <c r="G89" s="65"/>
      <c r="H89" s="65"/>
      <c r="I89" s="23"/>
      <c r="J89" s="65"/>
      <c r="K89" s="65"/>
      <c r="L89" s="23"/>
      <c r="M89" s="65"/>
      <c r="N89" s="65"/>
      <c r="O89" s="23"/>
    </row>
    <row r="90" spans="1:18" x14ac:dyDescent="0.25">
      <c r="A90" s="14"/>
      <c r="B90" s="29" t="s">
        <v>658</v>
      </c>
      <c r="C90" s="20"/>
      <c r="D90" s="50"/>
      <c r="E90" s="50"/>
      <c r="F90" s="20"/>
      <c r="G90" s="50"/>
      <c r="H90" s="50"/>
      <c r="I90" s="20"/>
      <c r="J90" s="50"/>
      <c r="K90" s="50"/>
      <c r="L90" s="20"/>
      <c r="M90" s="50"/>
      <c r="N90" s="50"/>
      <c r="O90" s="20"/>
    </row>
    <row r="91" spans="1:18" x14ac:dyDescent="0.25">
      <c r="A91" s="14"/>
      <c r="B91" s="26" t="s">
        <v>1058</v>
      </c>
      <c r="C91" s="23"/>
      <c r="D91" s="11" t="s">
        <v>272</v>
      </c>
      <c r="E91" s="27">
        <v>17365</v>
      </c>
      <c r="F91" s="23"/>
      <c r="G91" s="11" t="s">
        <v>272</v>
      </c>
      <c r="H91" s="28">
        <v>613</v>
      </c>
      <c r="I91" s="23"/>
      <c r="J91" s="11" t="s">
        <v>272</v>
      </c>
      <c r="K91" s="27">
        <v>4028</v>
      </c>
      <c r="L91" s="23"/>
      <c r="M91" s="11" t="s">
        <v>272</v>
      </c>
      <c r="N91" s="28" t="s">
        <v>284</v>
      </c>
      <c r="O91" s="23"/>
    </row>
    <row r="92" spans="1:18" x14ac:dyDescent="0.25">
      <c r="A92" s="14"/>
      <c r="B92" s="29" t="s">
        <v>1059</v>
      </c>
      <c r="C92" s="20"/>
      <c r="D92" s="54" t="s">
        <v>284</v>
      </c>
      <c r="E92" s="54"/>
      <c r="F92" s="20"/>
      <c r="G92" s="54" t="s">
        <v>284</v>
      </c>
      <c r="H92" s="54"/>
      <c r="I92" s="20"/>
      <c r="J92" s="54" t="s">
        <v>284</v>
      </c>
      <c r="K92" s="54"/>
      <c r="L92" s="20"/>
      <c r="M92" s="54" t="s">
        <v>284</v>
      </c>
      <c r="N92" s="54"/>
      <c r="O92" s="20"/>
    </row>
    <row r="93" spans="1:18" ht="26.25" x14ac:dyDescent="0.25">
      <c r="A93" s="14"/>
      <c r="B93" s="26" t="s">
        <v>939</v>
      </c>
      <c r="C93" s="23"/>
      <c r="D93" s="56" t="s">
        <v>1060</v>
      </c>
      <c r="E93" s="56"/>
      <c r="F93" s="11" t="s">
        <v>274</v>
      </c>
      <c r="G93" s="56" t="s">
        <v>284</v>
      </c>
      <c r="H93" s="56"/>
      <c r="I93" s="23"/>
      <c r="J93" s="55">
        <v>10858</v>
      </c>
      <c r="K93" s="55"/>
      <c r="L93" s="23"/>
      <c r="M93" s="56" t="s">
        <v>1061</v>
      </c>
      <c r="N93" s="56"/>
      <c r="O93" s="11" t="s">
        <v>274</v>
      </c>
    </row>
    <row r="94" spans="1:18" ht="26.25" x14ac:dyDescent="0.25">
      <c r="A94" s="14"/>
      <c r="B94" s="29" t="s">
        <v>1062</v>
      </c>
      <c r="C94" s="20"/>
      <c r="D94" s="54" t="s">
        <v>284</v>
      </c>
      <c r="E94" s="54"/>
      <c r="F94" s="20"/>
      <c r="G94" s="54">
        <v>204</v>
      </c>
      <c r="H94" s="54"/>
      <c r="I94" s="20"/>
      <c r="J94" s="54" t="s">
        <v>284</v>
      </c>
      <c r="K94" s="54"/>
      <c r="L94" s="20"/>
      <c r="M94" s="54" t="s">
        <v>284</v>
      </c>
      <c r="N94" s="54"/>
      <c r="O94" s="20"/>
    </row>
    <row r="95" spans="1:18" x14ac:dyDescent="0.25">
      <c r="A95" s="14"/>
      <c r="B95" s="26" t="s">
        <v>1044</v>
      </c>
      <c r="C95" s="23"/>
      <c r="D95" s="56" t="s">
        <v>1063</v>
      </c>
      <c r="E95" s="56"/>
      <c r="F95" s="11" t="s">
        <v>274</v>
      </c>
      <c r="G95" s="56" t="s">
        <v>284</v>
      </c>
      <c r="H95" s="56"/>
      <c r="I95" s="23"/>
      <c r="J95" s="56" t="s">
        <v>284</v>
      </c>
      <c r="K95" s="56"/>
      <c r="L95" s="23"/>
      <c r="M95" s="56" t="s">
        <v>284</v>
      </c>
      <c r="N95" s="56"/>
      <c r="O95" s="23"/>
    </row>
    <row r="96" spans="1:18" ht="15.75" thickBot="1" x14ac:dyDescent="0.3">
      <c r="A96" s="14"/>
      <c r="B96" s="29" t="s">
        <v>1046</v>
      </c>
      <c r="C96" s="20"/>
      <c r="D96" s="58" t="s">
        <v>284</v>
      </c>
      <c r="E96" s="58"/>
      <c r="F96" s="20"/>
      <c r="G96" s="58" t="s">
        <v>284</v>
      </c>
      <c r="H96" s="58"/>
      <c r="I96" s="20"/>
      <c r="J96" s="58" t="s">
        <v>1064</v>
      </c>
      <c r="K96" s="58"/>
      <c r="L96" s="32" t="s">
        <v>274</v>
      </c>
      <c r="M96" s="58" t="s">
        <v>284</v>
      </c>
      <c r="N96" s="58"/>
      <c r="O96" s="20"/>
    </row>
    <row r="97" spans="1:18" ht="15.75" thickBot="1" x14ac:dyDescent="0.3">
      <c r="A97" s="14"/>
      <c r="B97" s="26" t="s">
        <v>1065</v>
      </c>
      <c r="C97" s="23"/>
      <c r="D97" s="38" t="s">
        <v>272</v>
      </c>
      <c r="E97" s="111">
        <v>17237</v>
      </c>
      <c r="F97" s="23"/>
      <c r="G97" s="38" t="s">
        <v>272</v>
      </c>
      <c r="H97" s="139">
        <v>817</v>
      </c>
      <c r="I97" s="23"/>
      <c r="J97" s="38" t="s">
        <v>272</v>
      </c>
      <c r="K97" s="111">
        <v>7833</v>
      </c>
      <c r="L97" s="23"/>
      <c r="M97" s="38" t="s">
        <v>272</v>
      </c>
      <c r="N97" s="139" t="s">
        <v>1061</v>
      </c>
      <c r="O97" s="11" t="s">
        <v>274</v>
      </c>
    </row>
    <row r="98" spans="1:18" ht="15.75" thickTop="1" x14ac:dyDescent="0.25">
      <c r="A98" s="14"/>
      <c r="B98" s="88"/>
      <c r="C98" s="20"/>
      <c r="D98" s="68"/>
      <c r="E98" s="68"/>
      <c r="F98" s="20"/>
      <c r="G98" s="68"/>
      <c r="H98" s="68"/>
      <c r="I98" s="20"/>
      <c r="J98" s="68"/>
      <c r="K98" s="68"/>
      <c r="L98" s="20"/>
      <c r="M98" s="68"/>
      <c r="N98" s="68"/>
      <c r="O98" s="20"/>
    </row>
    <row r="99" spans="1:18" x14ac:dyDescent="0.25">
      <c r="A99" s="14"/>
      <c r="B99" s="26" t="s">
        <v>690</v>
      </c>
      <c r="C99" s="23"/>
      <c r="D99" s="52"/>
      <c r="E99" s="52"/>
      <c r="F99" s="23"/>
      <c r="G99" s="52"/>
      <c r="H99" s="52"/>
      <c r="I99" s="23"/>
      <c r="J99" s="52"/>
      <c r="K99" s="52"/>
      <c r="L99" s="23"/>
      <c r="M99" s="52"/>
      <c r="N99" s="52"/>
      <c r="O99" s="23"/>
    </row>
    <row r="100" spans="1:18" x14ac:dyDescent="0.25">
      <c r="A100" s="14"/>
      <c r="B100" s="29" t="s">
        <v>1066</v>
      </c>
      <c r="C100" s="20"/>
      <c r="D100" s="32" t="s">
        <v>272</v>
      </c>
      <c r="E100" s="30">
        <v>17395</v>
      </c>
      <c r="F100" s="20"/>
      <c r="G100" s="32" t="s">
        <v>272</v>
      </c>
      <c r="H100" s="31">
        <v>544</v>
      </c>
      <c r="I100" s="20"/>
      <c r="J100" s="32" t="s">
        <v>272</v>
      </c>
      <c r="K100" s="31" t="s">
        <v>284</v>
      </c>
      <c r="L100" s="20"/>
      <c r="M100" s="32" t="s">
        <v>272</v>
      </c>
      <c r="N100" s="31" t="s">
        <v>284</v>
      </c>
      <c r="O100" s="20"/>
    </row>
    <row r="101" spans="1:18" x14ac:dyDescent="0.25">
      <c r="A101" s="14"/>
      <c r="B101" s="26" t="s">
        <v>1059</v>
      </c>
      <c r="C101" s="23"/>
      <c r="D101" s="56" t="s">
        <v>284</v>
      </c>
      <c r="E101" s="56"/>
      <c r="F101" s="23"/>
      <c r="G101" s="56" t="s">
        <v>284</v>
      </c>
      <c r="H101" s="56"/>
      <c r="I101" s="23"/>
      <c r="J101" s="55">
        <v>2126</v>
      </c>
      <c r="K101" s="55"/>
      <c r="L101" s="23"/>
      <c r="M101" s="56" t="s">
        <v>1061</v>
      </c>
      <c r="N101" s="56"/>
      <c r="O101" s="11" t="s">
        <v>274</v>
      </c>
    </row>
    <row r="102" spans="1:18" ht="26.25" x14ac:dyDescent="0.25">
      <c r="A102" s="14"/>
      <c r="B102" s="29" t="s">
        <v>939</v>
      </c>
      <c r="C102" s="20"/>
      <c r="D102" s="54">
        <v>203</v>
      </c>
      <c r="E102" s="54"/>
      <c r="F102" s="20"/>
      <c r="G102" s="54" t="s">
        <v>284</v>
      </c>
      <c r="H102" s="54"/>
      <c r="I102" s="20"/>
      <c r="J102" s="53">
        <v>15195</v>
      </c>
      <c r="K102" s="53"/>
      <c r="L102" s="20"/>
      <c r="M102" s="54" t="s">
        <v>284</v>
      </c>
      <c r="N102" s="54"/>
      <c r="O102" s="20"/>
    </row>
    <row r="103" spans="1:18" ht="26.25" x14ac:dyDescent="0.25">
      <c r="A103" s="14"/>
      <c r="B103" s="26" t="s">
        <v>1062</v>
      </c>
      <c r="C103" s="23"/>
      <c r="D103" s="56" t="s">
        <v>284</v>
      </c>
      <c r="E103" s="56"/>
      <c r="F103" s="23"/>
      <c r="G103" s="56">
        <v>273</v>
      </c>
      <c r="H103" s="56"/>
      <c r="I103" s="23"/>
      <c r="J103" s="56" t="s">
        <v>284</v>
      </c>
      <c r="K103" s="56"/>
      <c r="L103" s="23"/>
      <c r="M103" s="56" t="s">
        <v>284</v>
      </c>
      <c r="N103" s="56"/>
      <c r="O103" s="23"/>
    </row>
    <row r="104" spans="1:18" x14ac:dyDescent="0.25">
      <c r="A104" s="14"/>
      <c r="B104" s="29" t="s">
        <v>1044</v>
      </c>
      <c r="C104" s="20"/>
      <c r="D104" s="54" t="s">
        <v>1067</v>
      </c>
      <c r="E104" s="54"/>
      <c r="F104" s="32" t="s">
        <v>274</v>
      </c>
      <c r="G104" s="54" t="s">
        <v>284</v>
      </c>
      <c r="H104" s="54"/>
      <c r="I104" s="20"/>
      <c r="J104" s="54" t="s">
        <v>284</v>
      </c>
      <c r="K104" s="54"/>
      <c r="L104" s="20"/>
      <c r="M104" s="54" t="s">
        <v>284</v>
      </c>
      <c r="N104" s="54"/>
      <c r="O104" s="20"/>
    </row>
    <row r="105" spans="1:18" ht="15.75" thickBot="1" x14ac:dyDescent="0.3">
      <c r="A105" s="14"/>
      <c r="B105" s="26" t="s">
        <v>1046</v>
      </c>
      <c r="C105" s="23"/>
      <c r="D105" s="62" t="s">
        <v>284</v>
      </c>
      <c r="E105" s="62"/>
      <c r="F105" s="23"/>
      <c r="G105" s="62" t="s">
        <v>284</v>
      </c>
      <c r="H105" s="62"/>
      <c r="I105" s="23"/>
      <c r="J105" s="62" t="s">
        <v>1068</v>
      </c>
      <c r="K105" s="62"/>
      <c r="L105" s="11" t="s">
        <v>274</v>
      </c>
      <c r="M105" s="62" t="s">
        <v>284</v>
      </c>
      <c r="N105" s="62"/>
      <c r="O105" s="23"/>
    </row>
    <row r="106" spans="1:18" ht="15.75" thickBot="1" x14ac:dyDescent="0.3">
      <c r="A106" s="14"/>
      <c r="B106" s="29" t="s">
        <v>1065</v>
      </c>
      <c r="C106" s="20"/>
      <c r="D106" s="42" t="s">
        <v>272</v>
      </c>
      <c r="E106" s="91">
        <v>17237</v>
      </c>
      <c r="F106" s="20"/>
      <c r="G106" s="42" t="s">
        <v>272</v>
      </c>
      <c r="H106" s="108">
        <v>817</v>
      </c>
      <c r="I106" s="20"/>
      <c r="J106" s="42" t="s">
        <v>272</v>
      </c>
      <c r="K106" s="91">
        <v>7833</v>
      </c>
      <c r="L106" s="20"/>
      <c r="M106" s="42" t="s">
        <v>272</v>
      </c>
      <c r="N106" s="108" t="s">
        <v>1061</v>
      </c>
      <c r="O106" s="32" t="s">
        <v>274</v>
      </c>
    </row>
    <row r="107" spans="1:18" ht="15.75" thickTop="1" x14ac:dyDescent="0.25">
      <c r="A107" s="14"/>
      <c r="B107" s="87"/>
      <c r="C107" s="23"/>
      <c r="D107" s="147"/>
      <c r="E107" s="147"/>
      <c r="F107" s="23"/>
      <c r="G107" s="147"/>
      <c r="H107" s="147"/>
      <c r="I107" s="23"/>
      <c r="J107" s="147"/>
      <c r="K107" s="147"/>
      <c r="L107" s="23"/>
      <c r="M107" s="147"/>
      <c r="N107" s="147"/>
      <c r="O107" s="23"/>
    </row>
    <row r="108" spans="1:18" ht="26.25" x14ac:dyDescent="0.25">
      <c r="A108" s="14"/>
      <c r="B108" s="29" t="s">
        <v>1069</v>
      </c>
      <c r="C108" s="20"/>
      <c r="D108" s="32" t="s">
        <v>272</v>
      </c>
      <c r="E108" s="30">
        <v>3502</v>
      </c>
      <c r="F108" s="20"/>
      <c r="G108" s="32" t="s">
        <v>272</v>
      </c>
      <c r="H108" s="31" t="s">
        <v>1070</v>
      </c>
      <c r="I108" s="32" t="s">
        <v>274</v>
      </c>
      <c r="J108" s="32" t="s">
        <v>272</v>
      </c>
      <c r="K108" s="30">
        <v>10858</v>
      </c>
      <c r="L108" s="20"/>
      <c r="M108" s="32" t="s">
        <v>272</v>
      </c>
      <c r="N108" s="31" t="s">
        <v>1061</v>
      </c>
      <c r="O108" s="32" t="s">
        <v>274</v>
      </c>
    </row>
    <row r="109" spans="1:18" ht="15" customHeight="1" x14ac:dyDescent="0.25">
      <c r="A109" s="14" t="s">
        <v>1195</v>
      </c>
      <c r="B109" s="77" t="s">
        <v>4</v>
      </c>
      <c r="C109" s="77"/>
      <c r="D109" s="77"/>
      <c r="E109" s="77"/>
      <c r="F109" s="77"/>
      <c r="G109" s="77"/>
      <c r="H109" s="77"/>
      <c r="I109" s="77"/>
      <c r="J109" s="77"/>
      <c r="K109" s="77"/>
      <c r="L109" s="77"/>
      <c r="M109" s="77"/>
      <c r="N109" s="77"/>
      <c r="O109" s="77"/>
      <c r="P109" s="77"/>
      <c r="Q109" s="77"/>
      <c r="R109" s="77"/>
    </row>
    <row r="110" spans="1:18" x14ac:dyDescent="0.25">
      <c r="A110" s="14"/>
      <c r="B110" s="79"/>
      <c r="C110" s="79"/>
      <c r="D110" s="79"/>
      <c r="E110" s="79"/>
      <c r="F110" s="79"/>
      <c r="G110" s="79"/>
      <c r="H110" s="79"/>
      <c r="I110" s="79"/>
      <c r="J110" s="79"/>
      <c r="K110" s="79"/>
      <c r="L110" s="79"/>
      <c r="M110" s="79"/>
      <c r="N110" s="79"/>
      <c r="O110" s="79"/>
      <c r="P110" s="79"/>
      <c r="Q110" s="79"/>
      <c r="R110" s="79"/>
    </row>
    <row r="111" spans="1:18" x14ac:dyDescent="0.25">
      <c r="A111" s="14"/>
      <c r="B111" s="218"/>
      <c r="C111" s="47"/>
      <c r="D111" s="48" t="s">
        <v>350</v>
      </c>
      <c r="E111" s="48"/>
      <c r="F111" s="47"/>
      <c r="G111" s="48" t="s">
        <v>368</v>
      </c>
      <c r="H111" s="48"/>
      <c r="I111" s="47"/>
      <c r="J111" s="48" t="s">
        <v>1088</v>
      </c>
      <c r="K111" s="48"/>
      <c r="L111" s="47"/>
    </row>
    <row r="112" spans="1:18" ht="15.75" thickBot="1" x14ac:dyDescent="0.3">
      <c r="A112" s="14"/>
      <c r="B112" s="218"/>
      <c r="C112" s="47"/>
      <c r="D112" s="49"/>
      <c r="E112" s="49"/>
      <c r="F112" s="47"/>
      <c r="G112" s="49"/>
      <c r="H112" s="49"/>
      <c r="I112" s="47"/>
      <c r="J112" s="49" t="s">
        <v>350</v>
      </c>
      <c r="K112" s="49"/>
      <c r="L112" s="47"/>
    </row>
    <row r="113" spans="1:18" x14ac:dyDescent="0.25">
      <c r="A113" s="14"/>
      <c r="B113" s="23"/>
      <c r="C113" s="16"/>
      <c r="D113" s="74" t="s">
        <v>1003</v>
      </c>
      <c r="E113" s="74"/>
      <c r="F113" s="16"/>
      <c r="G113" s="74" t="s">
        <v>1003</v>
      </c>
      <c r="H113" s="74"/>
      <c r="I113" s="16"/>
      <c r="J113" s="74" t="s">
        <v>150</v>
      </c>
      <c r="K113" s="74"/>
      <c r="L113" s="16"/>
    </row>
    <row r="114" spans="1:18" ht="15.75" thickBot="1" x14ac:dyDescent="0.3">
      <c r="A114" s="14"/>
      <c r="B114" s="73" t="s">
        <v>261</v>
      </c>
      <c r="C114" s="16"/>
      <c r="D114" s="49" t="s">
        <v>1004</v>
      </c>
      <c r="E114" s="49"/>
      <c r="F114" s="16"/>
      <c r="G114" s="49" t="s">
        <v>1004</v>
      </c>
      <c r="H114" s="49"/>
      <c r="I114" s="16"/>
      <c r="J114" s="49" t="s">
        <v>1089</v>
      </c>
      <c r="K114" s="49"/>
      <c r="L114" s="16"/>
    </row>
    <row r="115" spans="1:18" x14ac:dyDescent="0.25">
      <c r="A115" s="14"/>
      <c r="B115" s="19" t="s">
        <v>28</v>
      </c>
      <c r="C115" s="20"/>
      <c r="D115" s="51"/>
      <c r="E115" s="51"/>
      <c r="F115" s="20"/>
      <c r="G115" s="51"/>
      <c r="H115" s="51"/>
      <c r="I115" s="20"/>
      <c r="J115" s="51"/>
      <c r="K115" s="51"/>
      <c r="L115" s="20"/>
    </row>
    <row r="116" spans="1:18" x14ac:dyDescent="0.25">
      <c r="A116" s="14"/>
      <c r="B116" s="84" t="s">
        <v>1090</v>
      </c>
      <c r="C116" s="23"/>
      <c r="D116" s="11" t="s">
        <v>272</v>
      </c>
      <c r="E116" s="27">
        <v>5582</v>
      </c>
      <c r="F116" s="23"/>
      <c r="G116" s="11" t="s">
        <v>272</v>
      </c>
      <c r="H116" s="27">
        <v>6104</v>
      </c>
      <c r="I116" s="23"/>
      <c r="J116" s="11" t="s">
        <v>272</v>
      </c>
      <c r="K116" s="28" t="s">
        <v>1091</v>
      </c>
      <c r="L116" s="11" t="s">
        <v>274</v>
      </c>
    </row>
    <row r="117" spans="1:18" x14ac:dyDescent="0.25">
      <c r="A117" s="14"/>
      <c r="B117" s="85" t="s">
        <v>1092</v>
      </c>
      <c r="C117" s="20"/>
      <c r="D117" s="53">
        <v>4316</v>
      </c>
      <c r="E117" s="53"/>
      <c r="F117" s="20"/>
      <c r="G117" s="53">
        <v>3198</v>
      </c>
      <c r="H117" s="53"/>
      <c r="I117" s="20"/>
      <c r="J117" s="54">
        <v>450</v>
      </c>
      <c r="K117" s="54"/>
      <c r="L117" s="20"/>
    </row>
    <row r="118" spans="1:18" ht="15.75" thickBot="1" x14ac:dyDescent="0.3">
      <c r="A118" s="14"/>
      <c r="B118" s="84" t="s">
        <v>46</v>
      </c>
      <c r="C118" s="23"/>
      <c r="D118" s="61">
        <v>3561</v>
      </c>
      <c r="E118" s="61"/>
      <c r="F118" s="23"/>
      <c r="G118" s="61">
        <v>1929</v>
      </c>
      <c r="H118" s="61"/>
      <c r="I118" s="23"/>
      <c r="J118" s="62">
        <v>48</v>
      </c>
      <c r="K118" s="62"/>
      <c r="L118" s="23"/>
    </row>
    <row r="119" spans="1:18" x14ac:dyDescent="0.25">
      <c r="A119" s="14"/>
      <c r="B119" s="37"/>
      <c r="C119" s="20"/>
      <c r="D119" s="51"/>
      <c r="E119" s="51"/>
      <c r="F119" s="20"/>
      <c r="G119" s="51"/>
      <c r="H119" s="51"/>
      <c r="I119" s="20"/>
      <c r="J119" s="51"/>
      <c r="K119" s="51"/>
      <c r="L119" s="20"/>
    </row>
    <row r="120" spans="1:18" ht="15.75" thickBot="1" x14ac:dyDescent="0.3">
      <c r="A120" s="14"/>
      <c r="B120" s="93" t="s">
        <v>150</v>
      </c>
      <c r="C120" s="23"/>
      <c r="D120" s="101" t="s">
        <v>272</v>
      </c>
      <c r="E120" s="34">
        <v>13459</v>
      </c>
      <c r="F120" s="23"/>
      <c r="G120" s="101" t="s">
        <v>272</v>
      </c>
      <c r="H120" s="34">
        <v>11231</v>
      </c>
      <c r="I120" s="23"/>
      <c r="J120" s="101" t="s">
        <v>272</v>
      </c>
      <c r="K120" s="35" t="s">
        <v>941</v>
      </c>
      <c r="L120" s="11" t="s">
        <v>274</v>
      </c>
    </row>
    <row r="121" spans="1:18" ht="15" customHeight="1" x14ac:dyDescent="0.25">
      <c r="A121" s="14" t="s">
        <v>1196</v>
      </c>
      <c r="B121" s="77" t="s">
        <v>4</v>
      </c>
      <c r="C121" s="77"/>
      <c r="D121" s="77"/>
      <c r="E121" s="77"/>
      <c r="F121" s="77"/>
      <c r="G121" s="77"/>
      <c r="H121" s="77"/>
      <c r="I121" s="77"/>
      <c r="J121" s="77"/>
      <c r="K121" s="77"/>
      <c r="L121" s="77"/>
      <c r="M121" s="77"/>
      <c r="N121" s="77"/>
      <c r="O121" s="77"/>
      <c r="P121" s="77"/>
      <c r="Q121" s="77"/>
      <c r="R121" s="77"/>
    </row>
    <row r="122" spans="1:18" x14ac:dyDescent="0.25">
      <c r="A122" s="14"/>
      <c r="B122" s="79"/>
      <c r="C122" s="79"/>
      <c r="D122" s="79"/>
      <c r="E122" s="79"/>
      <c r="F122" s="79"/>
      <c r="G122" s="79"/>
      <c r="H122" s="79"/>
      <c r="I122" s="79"/>
      <c r="J122" s="79"/>
      <c r="K122" s="79"/>
      <c r="L122" s="79"/>
      <c r="M122" s="79"/>
      <c r="N122" s="79"/>
      <c r="O122" s="79"/>
      <c r="P122" s="79"/>
      <c r="Q122" s="79"/>
      <c r="R122" s="79"/>
    </row>
    <row r="123" spans="1:18" ht="15.75" thickBot="1" x14ac:dyDescent="0.3">
      <c r="A123" s="14"/>
      <c r="B123" s="23"/>
      <c r="C123" s="16"/>
      <c r="D123" s="49" t="s">
        <v>350</v>
      </c>
      <c r="E123" s="49"/>
      <c r="F123" s="49"/>
      <c r="G123" s="49"/>
      <c r="H123" s="49"/>
      <c r="I123" s="49"/>
      <c r="J123" s="49"/>
      <c r="K123" s="49"/>
      <c r="L123" s="49"/>
      <c r="M123" s="49"/>
      <c r="N123" s="49"/>
      <c r="O123" s="49"/>
      <c r="P123" s="49"/>
      <c r="Q123" s="49"/>
      <c r="R123" s="16"/>
    </row>
    <row r="124" spans="1:18" x14ac:dyDescent="0.25">
      <c r="A124" s="14"/>
      <c r="B124" s="23"/>
      <c r="C124" s="16"/>
      <c r="D124" s="74" t="s">
        <v>1121</v>
      </c>
      <c r="E124" s="74"/>
      <c r="F124" s="16"/>
      <c r="G124" s="74" t="s">
        <v>314</v>
      </c>
      <c r="H124" s="74"/>
      <c r="I124" s="16"/>
      <c r="J124" s="76"/>
      <c r="K124" s="76"/>
      <c r="L124" s="16"/>
      <c r="M124" s="76"/>
      <c r="N124" s="76"/>
      <c r="O124" s="16"/>
      <c r="P124" s="76"/>
      <c r="Q124" s="76"/>
      <c r="R124" s="16"/>
    </row>
    <row r="125" spans="1:18" ht="15.75" thickBot="1" x14ac:dyDescent="0.3">
      <c r="A125" s="14"/>
      <c r="B125" s="73" t="s">
        <v>261</v>
      </c>
      <c r="C125" s="16"/>
      <c r="D125" s="49" t="s">
        <v>849</v>
      </c>
      <c r="E125" s="49"/>
      <c r="F125" s="16"/>
      <c r="G125" s="49" t="s">
        <v>316</v>
      </c>
      <c r="H125" s="49"/>
      <c r="I125" s="16"/>
      <c r="J125" s="49" t="s">
        <v>1001</v>
      </c>
      <c r="K125" s="49"/>
      <c r="L125" s="16"/>
      <c r="M125" s="49" t="s">
        <v>1002</v>
      </c>
      <c r="N125" s="49"/>
      <c r="O125" s="16"/>
      <c r="P125" s="49" t="s">
        <v>1003</v>
      </c>
      <c r="Q125" s="49"/>
      <c r="R125" s="16"/>
    </row>
    <row r="126" spans="1:18" x14ac:dyDescent="0.25">
      <c r="A126" s="14"/>
      <c r="B126" s="36"/>
      <c r="C126" s="23"/>
      <c r="D126" s="65"/>
      <c r="E126" s="65"/>
      <c r="F126" s="23"/>
      <c r="G126" s="65"/>
      <c r="H126" s="65"/>
      <c r="I126" s="23"/>
      <c r="J126" s="65"/>
      <c r="K126" s="65"/>
      <c r="L126" s="23"/>
      <c r="M126" s="65"/>
      <c r="N126" s="65"/>
      <c r="O126" s="23"/>
      <c r="P126" s="65"/>
      <c r="Q126" s="65"/>
      <c r="R126" s="23"/>
    </row>
    <row r="127" spans="1:18" x14ac:dyDescent="0.25">
      <c r="A127" s="14"/>
      <c r="B127" s="19" t="s">
        <v>1122</v>
      </c>
      <c r="C127" s="20"/>
      <c r="D127" s="50"/>
      <c r="E127" s="50"/>
      <c r="F127" s="20"/>
      <c r="G127" s="50"/>
      <c r="H127" s="50"/>
      <c r="I127" s="20"/>
      <c r="J127" s="50"/>
      <c r="K127" s="50"/>
      <c r="L127" s="20"/>
      <c r="M127" s="50"/>
      <c r="N127" s="50"/>
      <c r="O127" s="20"/>
      <c r="P127" s="50"/>
      <c r="Q127" s="50"/>
      <c r="R127" s="20"/>
    </row>
    <row r="128" spans="1:18" x14ac:dyDescent="0.25">
      <c r="A128" s="14"/>
      <c r="B128" s="87"/>
      <c r="C128" s="23"/>
      <c r="D128" s="52"/>
      <c r="E128" s="52"/>
      <c r="F128" s="23"/>
      <c r="G128" s="52"/>
      <c r="H128" s="52"/>
      <c r="I128" s="23"/>
      <c r="J128" s="52"/>
      <c r="K128" s="52"/>
      <c r="L128" s="23"/>
      <c r="M128" s="52"/>
      <c r="N128" s="52"/>
      <c r="O128" s="23"/>
      <c r="P128" s="52"/>
      <c r="Q128" s="52"/>
      <c r="R128" s="23"/>
    </row>
    <row r="129" spans="1:18" x14ac:dyDescent="0.25">
      <c r="A129" s="14"/>
      <c r="B129" s="29" t="s">
        <v>1123</v>
      </c>
      <c r="C129" s="20"/>
      <c r="D129" s="32" t="s">
        <v>272</v>
      </c>
      <c r="E129" s="30">
        <v>76859</v>
      </c>
      <c r="F129" s="20"/>
      <c r="G129" s="32" t="s">
        <v>272</v>
      </c>
      <c r="H129" s="30">
        <v>76859</v>
      </c>
      <c r="I129" s="20"/>
      <c r="J129" s="32" t="s">
        <v>272</v>
      </c>
      <c r="K129" s="30">
        <v>76859</v>
      </c>
      <c r="L129" s="20"/>
      <c r="M129" s="32" t="s">
        <v>272</v>
      </c>
      <c r="N129" s="31" t="s">
        <v>284</v>
      </c>
      <c r="O129" s="20"/>
      <c r="P129" s="32" t="s">
        <v>272</v>
      </c>
      <c r="Q129" s="31" t="s">
        <v>284</v>
      </c>
      <c r="R129" s="20"/>
    </row>
    <row r="130" spans="1:18" x14ac:dyDescent="0.25">
      <c r="A130" s="14"/>
      <c r="B130" s="26" t="s">
        <v>32</v>
      </c>
      <c r="C130" s="23"/>
      <c r="D130" s="55">
        <v>15330</v>
      </c>
      <c r="E130" s="55"/>
      <c r="F130" s="23"/>
      <c r="G130" s="55">
        <v>15330</v>
      </c>
      <c r="H130" s="55"/>
      <c r="I130" s="23"/>
      <c r="J130" s="56" t="s">
        <v>284</v>
      </c>
      <c r="K130" s="56"/>
      <c r="L130" s="23"/>
      <c r="M130" s="56" t="s">
        <v>284</v>
      </c>
      <c r="N130" s="56"/>
      <c r="O130" s="23"/>
      <c r="P130" s="55">
        <v>15330</v>
      </c>
      <c r="Q130" s="55"/>
      <c r="R130" s="23"/>
    </row>
    <row r="131" spans="1:18" x14ac:dyDescent="0.25">
      <c r="A131" s="14"/>
      <c r="B131" s="29" t="s">
        <v>269</v>
      </c>
      <c r="C131" s="20"/>
      <c r="D131" s="53">
        <v>684716</v>
      </c>
      <c r="E131" s="53"/>
      <c r="F131" s="20"/>
      <c r="G131" s="53">
        <v>684716</v>
      </c>
      <c r="H131" s="53"/>
      <c r="I131" s="20"/>
      <c r="J131" s="53">
        <v>29361</v>
      </c>
      <c r="K131" s="53"/>
      <c r="L131" s="20"/>
      <c r="M131" s="53">
        <v>653606</v>
      </c>
      <c r="N131" s="53"/>
      <c r="O131" s="20"/>
      <c r="P131" s="53">
        <v>1749</v>
      </c>
      <c r="Q131" s="53"/>
      <c r="R131" s="20"/>
    </row>
    <row r="132" spans="1:18" x14ac:dyDescent="0.25">
      <c r="A132" s="14"/>
      <c r="B132" s="26" t="s">
        <v>293</v>
      </c>
      <c r="C132" s="23"/>
      <c r="D132" s="55">
        <v>46925</v>
      </c>
      <c r="E132" s="55"/>
      <c r="F132" s="23"/>
      <c r="G132" s="55">
        <v>48080</v>
      </c>
      <c r="H132" s="55"/>
      <c r="I132" s="23"/>
      <c r="J132" s="56" t="s">
        <v>284</v>
      </c>
      <c r="K132" s="56"/>
      <c r="L132" s="23"/>
      <c r="M132" s="56" t="s">
        <v>284</v>
      </c>
      <c r="N132" s="56"/>
      <c r="O132" s="23"/>
      <c r="P132" s="55">
        <v>48080</v>
      </c>
      <c r="Q132" s="55"/>
      <c r="R132" s="23"/>
    </row>
    <row r="133" spans="1:18" x14ac:dyDescent="0.25">
      <c r="A133" s="14"/>
      <c r="B133" s="29" t="s">
        <v>1124</v>
      </c>
      <c r="C133" s="20"/>
      <c r="D133" s="53">
        <v>42342</v>
      </c>
      <c r="E133" s="53"/>
      <c r="F133" s="20"/>
      <c r="G133" s="53">
        <v>42342</v>
      </c>
      <c r="H133" s="53"/>
      <c r="I133" s="20"/>
      <c r="J133" s="54" t="s">
        <v>284</v>
      </c>
      <c r="K133" s="54"/>
      <c r="L133" s="20"/>
      <c r="M133" s="53">
        <v>42342</v>
      </c>
      <c r="N133" s="53"/>
      <c r="O133" s="20"/>
      <c r="P133" s="54" t="s">
        <v>284</v>
      </c>
      <c r="Q133" s="54"/>
      <c r="R133" s="20"/>
    </row>
    <row r="134" spans="1:18" x14ac:dyDescent="0.25">
      <c r="A134" s="14"/>
      <c r="B134" s="26" t="s">
        <v>44</v>
      </c>
      <c r="C134" s="23"/>
      <c r="D134" s="55">
        <v>3990595</v>
      </c>
      <c r="E134" s="55"/>
      <c r="F134" s="23"/>
      <c r="G134" s="55">
        <v>4022938</v>
      </c>
      <c r="H134" s="55"/>
      <c r="I134" s="23"/>
      <c r="J134" s="56" t="s">
        <v>284</v>
      </c>
      <c r="K134" s="56"/>
      <c r="L134" s="23"/>
      <c r="M134" s="56" t="s">
        <v>284</v>
      </c>
      <c r="N134" s="56"/>
      <c r="O134" s="23"/>
      <c r="P134" s="55">
        <v>4022938</v>
      </c>
      <c r="Q134" s="55"/>
      <c r="R134" s="23"/>
    </row>
    <row r="135" spans="1:18" x14ac:dyDescent="0.25">
      <c r="A135" s="14"/>
      <c r="B135" s="29" t="s">
        <v>1007</v>
      </c>
      <c r="C135" s="20"/>
      <c r="D135" s="53">
        <v>27064</v>
      </c>
      <c r="E135" s="53"/>
      <c r="F135" s="20"/>
      <c r="G135" s="53">
        <v>27064</v>
      </c>
      <c r="H135" s="53"/>
      <c r="I135" s="20"/>
      <c r="J135" s="54" t="s">
        <v>284</v>
      </c>
      <c r="K135" s="54"/>
      <c r="L135" s="20"/>
      <c r="M135" s="53">
        <v>27064</v>
      </c>
      <c r="N135" s="53"/>
      <c r="O135" s="20"/>
      <c r="P135" s="54" t="s">
        <v>284</v>
      </c>
      <c r="Q135" s="54"/>
      <c r="R135" s="20"/>
    </row>
    <row r="136" spans="1:18" x14ac:dyDescent="0.25">
      <c r="A136" s="14"/>
      <c r="B136" s="26" t="s">
        <v>1125</v>
      </c>
      <c r="C136" s="23"/>
      <c r="D136" s="55">
        <v>15173</v>
      </c>
      <c r="E136" s="55"/>
      <c r="F136" s="23"/>
      <c r="G136" s="55">
        <v>15173</v>
      </c>
      <c r="H136" s="55"/>
      <c r="I136" s="23"/>
      <c r="J136" s="56" t="s">
        <v>284</v>
      </c>
      <c r="K136" s="56"/>
      <c r="L136" s="23"/>
      <c r="M136" s="55">
        <v>15173</v>
      </c>
      <c r="N136" s="55"/>
      <c r="O136" s="23"/>
      <c r="P136" s="56" t="s">
        <v>284</v>
      </c>
      <c r="Q136" s="56"/>
      <c r="R136" s="23"/>
    </row>
    <row r="137" spans="1:18" ht="26.25" x14ac:dyDescent="0.25">
      <c r="A137" s="14"/>
      <c r="B137" s="29" t="s">
        <v>49</v>
      </c>
      <c r="C137" s="20"/>
      <c r="D137" s="53">
        <v>100299</v>
      </c>
      <c r="E137" s="53"/>
      <c r="F137" s="20"/>
      <c r="G137" s="53">
        <v>100299</v>
      </c>
      <c r="H137" s="53"/>
      <c r="I137" s="20"/>
      <c r="J137" s="54" t="s">
        <v>284</v>
      </c>
      <c r="K137" s="54"/>
      <c r="L137" s="20"/>
      <c r="M137" s="53">
        <v>100299</v>
      </c>
      <c r="N137" s="53"/>
      <c r="O137" s="20"/>
      <c r="P137" s="54" t="s">
        <v>284</v>
      </c>
      <c r="Q137" s="54"/>
      <c r="R137" s="20"/>
    </row>
    <row r="138" spans="1:18" x14ac:dyDescent="0.25">
      <c r="A138" s="14"/>
      <c r="B138" s="26" t="s">
        <v>1126</v>
      </c>
      <c r="C138" s="23"/>
      <c r="D138" s="55">
        <v>8636</v>
      </c>
      <c r="E138" s="55"/>
      <c r="F138" s="23"/>
      <c r="G138" s="55">
        <v>8636</v>
      </c>
      <c r="H138" s="55"/>
      <c r="I138" s="23"/>
      <c r="J138" s="52"/>
      <c r="K138" s="52"/>
      <c r="L138" s="23"/>
      <c r="M138" s="55">
        <v>7660</v>
      </c>
      <c r="N138" s="55"/>
      <c r="O138" s="23"/>
      <c r="P138" s="56">
        <v>976</v>
      </c>
      <c r="Q138" s="56"/>
      <c r="R138" s="23"/>
    </row>
    <row r="139" spans="1:18" x14ac:dyDescent="0.25">
      <c r="A139" s="14"/>
      <c r="B139" s="88"/>
      <c r="C139" s="20"/>
      <c r="D139" s="50"/>
      <c r="E139" s="50"/>
      <c r="F139" s="20"/>
      <c r="G139" s="50"/>
      <c r="H139" s="50"/>
      <c r="I139" s="20"/>
      <c r="J139" s="50"/>
      <c r="K139" s="50"/>
      <c r="L139" s="20"/>
      <c r="M139" s="50"/>
      <c r="N139" s="50"/>
      <c r="O139" s="20"/>
      <c r="P139" s="50"/>
      <c r="Q139" s="50"/>
      <c r="R139" s="20"/>
    </row>
    <row r="140" spans="1:18" x14ac:dyDescent="0.25">
      <c r="A140" s="14"/>
      <c r="B140" s="87"/>
      <c r="C140" s="23"/>
      <c r="D140" s="52"/>
      <c r="E140" s="52"/>
      <c r="F140" s="23"/>
      <c r="G140" s="52"/>
      <c r="H140" s="52"/>
      <c r="I140" s="23"/>
      <c r="J140" s="52"/>
      <c r="K140" s="52"/>
      <c r="L140" s="23"/>
      <c r="M140" s="52"/>
      <c r="N140" s="52"/>
      <c r="O140" s="23"/>
      <c r="P140" s="52"/>
      <c r="Q140" s="52"/>
      <c r="R140" s="23"/>
    </row>
    <row r="141" spans="1:18" x14ac:dyDescent="0.25">
      <c r="A141" s="14"/>
      <c r="B141" s="19" t="s">
        <v>1127</v>
      </c>
      <c r="C141" s="20"/>
      <c r="D141" s="50"/>
      <c r="E141" s="50"/>
      <c r="F141" s="20"/>
      <c r="G141" s="50"/>
      <c r="H141" s="50"/>
      <c r="I141" s="20"/>
      <c r="J141" s="50"/>
      <c r="K141" s="50"/>
      <c r="L141" s="20"/>
      <c r="M141" s="50"/>
      <c r="N141" s="50"/>
      <c r="O141" s="20"/>
      <c r="P141" s="50"/>
      <c r="Q141" s="50"/>
      <c r="R141" s="20"/>
    </row>
    <row r="142" spans="1:18" x14ac:dyDescent="0.25">
      <c r="A142" s="14"/>
      <c r="B142" s="87"/>
      <c r="C142" s="23"/>
      <c r="D142" s="52"/>
      <c r="E142" s="52"/>
      <c r="F142" s="23"/>
      <c r="G142" s="52"/>
      <c r="H142" s="52"/>
      <c r="I142" s="23"/>
      <c r="J142" s="52"/>
      <c r="K142" s="52"/>
      <c r="L142" s="23"/>
      <c r="M142" s="52"/>
      <c r="N142" s="52"/>
      <c r="O142" s="23"/>
      <c r="P142" s="52"/>
      <c r="Q142" s="52"/>
      <c r="R142" s="23"/>
    </row>
    <row r="143" spans="1:18" x14ac:dyDescent="0.25">
      <c r="A143" s="14"/>
      <c r="B143" s="29" t="s">
        <v>59</v>
      </c>
      <c r="C143" s="20"/>
      <c r="D143" s="32" t="s">
        <v>272</v>
      </c>
      <c r="E143" s="30">
        <v>3882025</v>
      </c>
      <c r="F143" s="20"/>
      <c r="G143" s="32" t="s">
        <v>272</v>
      </c>
      <c r="H143" s="30">
        <v>3886125</v>
      </c>
      <c r="I143" s="20"/>
      <c r="J143" s="54" t="s">
        <v>284</v>
      </c>
      <c r="K143" s="54"/>
      <c r="L143" s="20"/>
      <c r="M143" s="32" t="s">
        <v>272</v>
      </c>
      <c r="N143" s="30">
        <v>3886125</v>
      </c>
      <c r="O143" s="20"/>
      <c r="P143" s="32" t="s">
        <v>272</v>
      </c>
      <c r="Q143" s="31" t="s">
        <v>284</v>
      </c>
      <c r="R143" s="20"/>
    </row>
    <row r="144" spans="1:18" x14ac:dyDescent="0.25">
      <c r="A144" s="14"/>
      <c r="B144" s="26" t="s">
        <v>60</v>
      </c>
      <c r="C144" s="23"/>
      <c r="D144" s="55">
        <v>590000</v>
      </c>
      <c r="E144" s="55"/>
      <c r="F144" s="23"/>
      <c r="G144" s="55">
        <v>590074</v>
      </c>
      <c r="H144" s="55"/>
      <c r="I144" s="23"/>
      <c r="J144" s="56" t="s">
        <v>284</v>
      </c>
      <c r="K144" s="56"/>
      <c r="L144" s="23"/>
      <c r="M144" s="55">
        <v>590074</v>
      </c>
      <c r="N144" s="55"/>
      <c r="O144" s="23"/>
      <c r="P144" s="56" t="s">
        <v>284</v>
      </c>
      <c r="Q144" s="56"/>
      <c r="R144" s="23"/>
    </row>
    <row r="145" spans="1:18" ht="26.25" x14ac:dyDescent="0.25">
      <c r="A145" s="14"/>
      <c r="B145" s="29" t="s">
        <v>61</v>
      </c>
      <c r="C145" s="20"/>
      <c r="D145" s="53">
        <v>150022</v>
      </c>
      <c r="E145" s="53"/>
      <c r="F145" s="20"/>
      <c r="G145" s="53">
        <v>152229</v>
      </c>
      <c r="H145" s="53"/>
      <c r="I145" s="20"/>
      <c r="J145" s="54" t="s">
        <v>284</v>
      </c>
      <c r="K145" s="54"/>
      <c r="L145" s="20"/>
      <c r="M145" s="53">
        <v>152229</v>
      </c>
      <c r="N145" s="53"/>
      <c r="O145" s="20"/>
      <c r="P145" s="54" t="s">
        <v>284</v>
      </c>
      <c r="Q145" s="54"/>
      <c r="R145" s="20"/>
    </row>
    <row r="146" spans="1:18" x14ac:dyDescent="0.25">
      <c r="A146" s="14"/>
      <c r="B146" s="26" t="s">
        <v>62</v>
      </c>
      <c r="C146" s="23"/>
      <c r="D146" s="55">
        <v>89663</v>
      </c>
      <c r="E146" s="55"/>
      <c r="F146" s="23"/>
      <c r="G146" s="55">
        <v>88564</v>
      </c>
      <c r="H146" s="55"/>
      <c r="I146" s="23"/>
      <c r="J146" s="56" t="s">
        <v>284</v>
      </c>
      <c r="K146" s="56"/>
      <c r="L146" s="23"/>
      <c r="M146" s="55">
        <v>88564</v>
      </c>
      <c r="N146" s="55"/>
      <c r="O146" s="23"/>
      <c r="P146" s="56" t="s">
        <v>284</v>
      </c>
      <c r="Q146" s="56"/>
      <c r="R146" s="23"/>
    </row>
    <row r="147" spans="1:18" x14ac:dyDescent="0.25">
      <c r="A147" s="14"/>
      <c r="B147" s="29" t="s">
        <v>1128</v>
      </c>
      <c r="C147" s="20"/>
      <c r="D147" s="53">
        <v>15373</v>
      </c>
      <c r="E147" s="53"/>
      <c r="F147" s="20"/>
      <c r="G147" s="53">
        <v>15373</v>
      </c>
      <c r="H147" s="53"/>
      <c r="I147" s="20"/>
      <c r="J147" s="54">
        <v>597</v>
      </c>
      <c r="K147" s="54"/>
      <c r="L147" s="20"/>
      <c r="M147" s="53">
        <v>14551</v>
      </c>
      <c r="N147" s="53"/>
      <c r="O147" s="20"/>
      <c r="P147" s="54">
        <v>225</v>
      </c>
      <c r="Q147" s="54"/>
      <c r="R147" s="20"/>
    </row>
    <row r="148" spans="1:18" x14ac:dyDescent="0.25">
      <c r="A148" s="14"/>
      <c r="B148" s="23"/>
      <c r="C148" s="23"/>
      <c r="D148" s="23"/>
      <c r="E148" s="23"/>
      <c r="F148" s="23"/>
      <c r="G148" s="23"/>
      <c r="H148" s="23"/>
      <c r="I148" s="23"/>
      <c r="J148" s="23"/>
      <c r="K148" s="23"/>
      <c r="L148" s="23"/>
      <c r="M148" s="23"/>
      <c r="N148" s="23"/>
      <c r="O148" s="23"/>
      <c r="P148" s="23"/>
      <c r="Q148" s="23"/>
      <c r="R148" s="23"/>
    </row>
    <row r="149" spans="1:18" x14ac:dyDescent="0.25">
      <c r="A149" s="14"/>
      <c r="B149" s="134"/>
      <c r="C149" s="134"/>
      <c r="D149" s="134"/>
      <c r="E149" s="134"/>
      <c r="F149" s="134"/>
      <c r="G149" s="134"/>
      <c r="H149" s="134"/>
      <c r="I149" s="134"/>
      <c r="J149" s="134"/>
      <c r="K149" s="134"/>
      <c r="L149" s="134"/>
      <c r="M149" s="134"/>
      <c r="N149" s="134"/>
      <c r="O149" s="134"/>
      <c r="P149" s="134"/>
      <c r="Q149" s="134"/>
      <c r="R149" s="134"/>
    </row>
    <row r="150" spans="1:18" ht="15.75" thickBot="1" x14ac:dyDescent="0.3">
      <c r="A150" s="14"/>
      <c r="B150" s="23"/>
      <c r="C150" s="16"/>
      <c r="D150" s="49" t="s">
        <v>368</v>
      </c>
      <c r="E150" s="49"/>
      <c r="F150" s="49"/>
      <c r="G150" s="49"/>
      <c r="H150" s="49"/>
      <c r="I150" s="49"/>
      <c r="J150" s="49"/>
      <c r="K150" s="49"/>
      <c r="L150" s="49"/>
      <c r="M150" s="49"/>
      <c r="N150" s="49"/>
      <c r="O150" s="49"/>
      <c r="P150" s="49"/>
      <c r="Q150" s="49"/>
      <c r="R150" s="16"/>
    </row>
    <row r="151" spans="1:18" x14ac:dyDescent="0.25">
      <c r="A151" s="14"/>
      <c r="B151" s="23"/>
      <c r="C151" s="16"/>
      <c r="D151" s="74" t="s">
        <v>1121</v>
      </c>
      <c r="E151" s="74"/>
      <c r="F151" s="16"/>
      <c r="G151" s="74" t="s">
        <v>314</v>
      </c>
      <c r="H151" s="74"/>
      <c r="I151" s="16"/>
      <c r="J151" s="76"/>
      <c r="K151" s="76"/>
      <c r="L151" s="16"/>
      <c r="M151" s="76"/>
      <c r="N151" s="76"/>
      <c r="O151" s="16"/>
      <c r="P151" s="76"/>
      <c r="Q151" s="76"/>
      <c r="R151" s="16"/>
    </row>
    <row r="152" spans="1:18" ht="15.75" thickBot="1" x14ac:dyDescent="0.3">
      <c r="A152" s="14"/>
      <c r="B152" s="73" t="s">
        <v>261</v>
      </c>
      <c r="C152" s="16"/>
      <c r="D152" s="49" t="s">
        <v>849</v>
      </c>
      <c r="E152" s="49"/>
      <c r="F152" s="16"/>
      <c r="G152" s="49" t="s">
        <v>316</v>
      </c>
      <c r="H152" s="49"/>
      <c r="I152" s="16"/>
      <c r="J152" s="49" t="s">
        <v>1001</v>
      </c>
      <c r="K152" s="49"/>
      <c r="L152" s="16"/>
      <c r="M152" s="49" t="s">
        <v>1002</v>
      </c>
      <c r="N152" s="49"/>
      <c r="O152" s="16"/>
      <c r="P152" s="49" t="s">
        <v>1003</v>
      </c>
      <c r="Q152" s="49"/>
      <c r="R152" s="16"/>
    </row>
    <row r="153" spans="1:18" x14ac:dyDescent="0.25">
      <c r="A153" s="14"/>
      <c r="B153" s="36"/>
      <c r="C153" s="23"/>
      <c r="D153" s="65"/>
      <c r="E153" s="65"/>
      <c r="F153" s="23"/>
      <c r="G153" s="65"/>
      <c r="H153" s="65"/>
      <c r="I153" s="23"/>
      <c r="J153" s="65"/>
      <c r="K153" s="65"/>
      <c r="L153" s="23"/>
      <c r="M153" s="65"/>
      <c r="N153" s="65"/>
      <c r="O153" s="23"/>
      <c r="P153" s="65"/>
      <c r="Q153" s="65"/>
      <c r="R153" s="23"/>
    </row>
    <row r="154" spans="1:18" x14ac:dyDescent="0.25">
      <c r="A154" s="14"/>
      <c r="B154" s="19" t="s">
        <v>1122</v>
      </c>
      <c r="C154" s="20"/>
      <c r="D154" s="50"/>
      <c r="E154" s="50"/>
      <c r="F154" s="20"/>
      <c r="G154" s="50"/>
      <c r="H154" s="50"/>
      <c r="I154" s="20"/>
      <c r="J154" s="50"/>
      <c r="K154" s="50"/>
      <c r="L154" s="20"/>
      <c r="M154" s="50"/>
      <c r="N154" s="50"/>
      <c r="O154" s="20"/>
      <c r="P154" s="50"/>
      <c r="Q154" s="50"/>
      <c r="R154" s="20"/>
    </row>
    <row r="155" spans="1:18" x14ac:dyDescent="0.25">
      <c r="A155" s="14"/>
      <c r="B155" s="36"/>
      <c r="C155" s="23"/>
      <c r="D155" s="52"/>
      <c r="E155" s="52"/>
      <c r="F155" s="23"/>
      <c r="G155" s="52"/>
      <c r="H155" s="52"/>
      <c r="I155" s="23"/>
      <c r="J155" s="52"/>
      <c r="K155" s="52"/>
      <c r="L155" s="23"/>
      <c r="M155" s="52"/>
      <c r="N155" s="52"/>
      <c r="O155" s="23"/>
      <c r="P155" s="52"/>
      <c r="Q155" s="52"/>
      <c r="R155" s="23"/>
    </row>
    <row r="156" spans="1:18" x14ac:dyDescent="0.25">
      <c r="A156" s="14"/>
      <c r="B156" s="29" t="s">
        <v>1123</v>
      </c>
      <c r="C156" s="20"/>
      <c r="D156" s="32" t="s">
        <v>272</v>
      </c>
      <c r="E156" s="30">
        <v>98244</v>
      </c>
      <c r="F156" s="20"/>
      <c r="G156" s="32" t="s">
        <v>272</v>
      </c>
      <c r="H156" s="30">
        <v>98244</v>
      </c>
      <c r="I156" s="20"/>
      <c r="J156" s="32" t="s">
        <v>272</v>
      </c>
      <c r="K156" s="30">
        <v>98244</v>
      </c>
      <c r="L156" s="20"/>
      <c r="M156" s="32" t="s">
        <v>272</v>
      </c>
      <c r="N156" s="31" t="s">
        <v>284</v>
      </c>
      <c r="O156" s="20"/>
      <c r="P156" s="32" t="s">
        <v>272</v>
      </c>
      <c r="Q156" s="31" t="s">
        <v>284</v>
      </c>
      <c r="R156" s="20"/>
    </row>
    <row r="157" spans="1:18" x14ac:dyDescent="0.25">
      <c r="A157" s="14"/>
      <c r="B157" s="26" t="s">
        <v>32</v>
      </c>
      <c r="C157" s="23"/>
      <c r="D157" s="55">
        <v>16893</v>
      </c>
      <c r="E157" s="55"/>
      <c r="F157" s="23"/>
      <c r="G157" s="55">
        <v>16893</v>
      </c>
      <c r="H157" s="55"/>
      <c r="I157" s="23"/>
      <c r="J157" s="56" t="s">
        <v>284</v>
      </c>
      <c r="K157" s="56"/>
      <c r="L157" s="23"/>
      <c r="M157" s="56" t="s">
        <v>284</v>
      </c>
      <c r="N157" s="56"/>
      <c r="O157" s="23"/>
      <c r="P157" s="55">
        <v>16893</v>
      </c>
      <c r="Q157" s="55"/>
      <c r="R157" s="23"/>
    </row>
    <row r="158" spans="1:18" x14ac:dyDescent="0.25">
      <c r="A158" s="14"/>
      <c r="B158" s="29" t="s">
        <v>269</v>
      </c>
      <c r="C158" s="20"/>
      <c r="D158" s="53">
        <v>466169</v>
      </c>
      <c r="E158" s="53"/>
      <c r="F158" s="20"/>
      <c r="G158" s="53">
        <v>466169</v>
      </c>
      <c r="H158" s="53"/>
      <c r="I158" s="20"/>
      <c r="J158" s="53">
        <v>25291</v>
      </c>
      <c r="K158" s="53"/>
      <c r="L158" s="20"/>
      <c r="M158" s="53">
        <v>439993</v>
      </c>
      <c r="N158" s="53"/>
      <c r="O158" s="20"/>
      <c r="P158" s="54">
        <v>885</v>
      </c>
      <c r="Q158" s="54"/>
      <c r="R158" s="20"/>
    </row>
    <row r="159" spans="1:18" x14ac:dyDescent="0.25">
      <c r="A159" s="14"/>
      <c r="B159" s="26" t="s">
        <v>293</v>
      </c>
      <c r="C159" s="23"/>
      <c r="D159" s="55">
        <v>51024</v>
      </c>
      <c r="E159" s="55"/>
      <c r="F159" s="23"/>
      <c r="G159" s="55">
        <v>51024</v>
      </c>
      <c r="H159" s="55"/>
      <c r="I159" s="23"/>
      <c r="J159" s="56" t="s">
        <v>284</v>
      </c>
      <c r="K159" s="56"/>
      <c r="L159" s="23"/>
      <c r="M159" s="56" t="s">
        <v>284</v>
      </c>
      <c r="N159" s="56"/>
      <c r="O159" s="23"/>
      <c r="P159" s="55">
        <v>51024</v>
      </c>
      <c r="Q159" s="55"/>
      <c r="R159" s="23"/>
    </row>
    <row r="160" spans="1:18" x14ac:dyDescent="0.25">
      <c r="A160" s="14"/>
      <c r="B160" s="29" t="s">
        <v>1124</v>
      </c>
      <c r="C160" s="20"/>
      <c r="D160" s="53">
        <v>39785</v>
      </c>
      <c r="E160" s="53"/>
      <c r="F160" s="20"/>
      <c r="G160" s="53">
        <v>39785</v>
      </c>
      <c r="H160" s="53"/>
      <c r="I160" s="20"/>
      <c r="J160" s="54" t="s">
        <v>284</v>
      </c>
      <c r="K160" s="54"/>
      <c r="L160" s="20"/>
      <c r="M160" s="53">
        <v>39785</v>
      </c>
      <c r="N160" s="53"/>
      <c r="O160" s="20"/>
      <c r="P160" s="54" t="s">
        <v>284</v>
      </c>
      <c r="Q160" s="54"/>
      <c r="R160" s="20"/>
    </row>
    <row r="161" spans="1:18" x14ac:dyDescent="0.25">
      <c r="A161" s="14"/>
      <c r="B161" s="26" t="s">
        <v>44</v>
      </c>
      <c r="C161" s="23"/>
      <c r="D161" s="55">
        <v>3955446</v>
      </c>
      <c r="E161" s="55"/>
      <c r="F161" s="23"/>
      <c r="G161" s="55">
        <v>4004259</v>
      </c>
      <c r="H161" s="55"/>
      <c r="I161" s="23"/>
      <c r="J161" s="56" t="s">
        <v>284</v>
      </c>
      <c r="K161" s="56"/>
      <c r="L161" s="23"/>
      <c r="M161" s="56" t="s">
        <v>284</v>
      </c>
      <c r="N161" s="56"/>
      <c r="O161" s="23"/>
      <c r="P161" s="55">
        <v>4044259</v>
      </c>
      <c r="Q161" s="55"/>
      <c r="R161" s="23"/>
    </row>
    <row r="162" spans="1:18" x14ac:dyDescent="0.25">
      <c r="A162" s="14"/>
      <c r="B162" s="29" t="s">
        <v>1007</v>
      </c>
      <c r="C162" s="20"/>
      <c r="D162" s="53">
        <v>85368</v>
      </c>
      <c r="E162" s="53"/>
      <c r="F162" s="20"/>
      <c r="G162" s="53">
        <v>85368</v>
      </c>
      <c r="H162" s="53"/>
      <c r="I162" s="20"/>
      <c r="J162" s="54" t="s">
        <v>284</v>
      </c>
      <c r="K162" s="54"/>
      <c r="L162" s="20"/>
      <c r="M162" s="53">
        <v>85368</v>
      </c>
      <c r="N162" s="53"/>
      <c r="O162" s="20"/>
      <c r="P162" s="54" t="s">
        <v>284</v>
      </c>
      <c r="Q162" s="54"/>
      <c r="R162" s="20"/>
    </row>
    <row r="163" spans="1:18" x14ac:dyDescent="0.25">
      <c r="A163" s="14"/>
      <c r="B163" s="26" t="s">
        <v>1125</v>
      </c>
      <c r="C163" s="23"/>
      <c r="D163" s="55">
        <v>14731</v>
      </c>
      <c r="E163" s="55"/>
      <c r="F163" s="23"/>
      <c r="G163" s="55">
        <v>14731</v>
      </c>
      <c r="H163" s="55"/>
      <c r="I163" s="23"/>
      <c r="J163" s="56" t="s">
        <v>284</v>
      </c>
      <c r="K163" s="56"/>
      <c r="L163" s="23"/>
      <c r="M163" s="55">
        <v>14731</v>
      </c>
      <c r="N163" s="55"/>
      <c r="O163" s="23"/>
      <c r="P163" s="56" t="s">
        <v>284</v>
      </c>
      <c r="Q163" s="56"/>
      <c r="R163" s="23"/>
    </row>
    <row r="164" spans="1:18" ht="26.25" x14ac:dyDescent="0.25">
      <c r="A164" s="14"/>
      <c r="B164" s="29" t="s">
        <v>49</v>
      </c>
      <c r="C164" s="20"/>
      <c r="D164" s="53">
        <v>88198</v>
      </c>
      <c r="E164" s="53"/>
      <c r="F164" s="20"/>
      <c r="G164" s="53">
        <v>88198</v>
      </c>
      <c r="H164" s="53"/>
      <c r="I164" s="20"/>
      <c r="J164" s="54" t="s">
        <v>284</v>
      </c>
      <c r="K164" s="54"/>
      <c r="L164" s="20"/>
      <c r="M164" s="53">
        <v>88198</v>
      </c>
      <c r="N164" s="53"/>
      <c r="O164" s="20"/>
      <c r="P164" s="54" t="s">
        <v>284</v>
      </c>
      <c r="Q164" s="54"/>
      <c r="R164" s="20"/>
    </row>
    <row r="165" spans="1:18" x14ac:dyDescent="0.25">
      <c r="A165" s="14"/>
      <c r="B165" s="26" t="s">
        <v>1126</v>
      </c>
      <c r="C165" s="23"/>
      <c r="D165" s="55">
        <v>21004</v>
      </c>
      <c r="E165" s="55"/>
      <c r="F165" s="23"/>
      <c r="G165" s="55">
        <v>21004</v>
      </c>
      <c r="H165" s="55"/>
      <c r="I165" s="23"/>
      <c r="J165" s="56" t="s">
        <v>284</v>
      </c>
      <c r="K165" s="56"/>
      <c r="L165" s="23"/>
      <c r="M165" s="55">
        <v>14746</v>
      </c>
      <c r="N165" s="55"/>
      <c r="O165" s="23"/>
      <c r="P165" s="55">
        <v>6258</v>
      </c>
      <c r="Q165" s="55"/>
      <c r="R165" s="23"/>
    </row>
    <row r="166" spans="1:18" x14ac:dyDescent="0.25">
      <c r="A166" s="14"/>
      <c r="B166" s="37"/>
      <c r="C166" s="20"/>
      <c r="D166" s="50"/>
      <c r="E166" s="50"/>
      <c r="F166" s="20"/>
      <c r="G166" s="50"/>
      <c r="H166" s="50"/>
      <c r="I166" s="20"/>
      <c r="J166" s="50"/>
      <c r="K166" s="50"/>
      <c r="L166" s="20"/>
      <c r="M166" s="50"/>
      <c r="N166" s="50"/>
      <c r="O166" s="20"/>
      <c r="P166" s="50"/>
      <c r="Q166" s="50"/>
      <c r="R166" s="20"/>
    </row>
    <row r="167" spans="1:18" x14ac:dyDescent="0.25">
      <c r="A167" s="14"/>
      <c r="B167" s="22" t="s">
        <v>1127</v>
      </c>
      <c r="C167" s="23"/>
      <c r="D167" s="52"/>
      <c r="E167" s="52"/>
      <c r="F167" s="23"/>
      <c r="G167" s="52"/>
      <c r="H167" s="52"/>
      <c r="I167" s="23"/>
      <c r="J167" s="52"/>
      <c r="K167" s="52"/>
      <c r="L167" s="23"/>
      <c r="M167" s="52"/>
      <c r="N167" s="52"/>
      <c r="O167" s="23"/>
      <c r="P167" s="52"/>
      <c r="Q167" s="52"/>
      <c r="R167" s="23"/>
    </row>
    <row r="168" spans="1:18" x14ac:dyDescent="0.25">
      <c r="A168" s="14"/>
      <c r="B168" s="37"/>
      <c r="C168" s="20"/>
      <c r="D168" s="50"/>
      <c r="E168" s="50"/>
      <c r="F168" s="20"/>
      <c r="G168" s="50"/>
      <c r="H168" s="50"/>
      <c r="I168" s="20"/>
      <c r="J168" s="50"/>
      <c r="K168" s="50"/>
      <c r="L168" s="20"/>
      <c r="M168" s="50"/>
      <c r="N168" s="50"/>
      <c r="O168" s="20"/>
      <c r="P168" s="50"/>
      <c r="Q168" s="50"/>
      <c r="R168" s="20"/>
    </row>
    <row r="169" spans="1:18" x14ac:dyDescent="0.25">
      <c r="A169" s="14"/>
      <c r="B169" s="26" t="s">
        <v>59</v>
      </c>
      <c r="C169" s="23"/>
      <c r="D169" s="11" t="s">
        <v>272</v>
      </c>
      <c r="E169" s="27">
        <v>4100409</v>
      </c>
      <c r="F169" s="23"/>
      <c r="G169" s="11" t="s">
        <v>272</v>
      </c>
      <c r="H169" s="27">
        <v>4116999</v>
      </c>
      <c r="I169" s="23"/>
      <c r="J169" s="11" t="s">
        <v>272</v>
      </c>
      <c r="K169" s="28" t="s">
        <v>284</v>
      </c>
      <c r="L169" s="23"/>
      <c r="M169" s="11" t="s">
        <v>272</v>
      </c>
      <c r="N169" s="27">
        <v>4116999</v>
      </c>
      <c r="O169" s="23"/>
      <c r="P169" s="11" t="s">
        <v>272</v>
      </c>
      <c r="Q169" s="28" t="s">
        <v>284</v>
      </c>
      <c r="R169" s="23"/>
    </row>
    <row r="170" spans="1:18" x14ac:dyDescent="0.25">
      <c r="A170" s="14"/>
      <c r="B170" s="29" t="s">
        <v>60</v>
      </c>
      <c r="C170" s="20"/>
      <c r="D170" s="53">
        <v>163150</v>
      </c>
      <c r="E170" s="53"/>
      <c r="F170" s="20"/>
      <c r="G170" s="53">
        <v>163150</v>
      </c>
      <c r="H170" s="53"/>
      <c r="I170" s="20"/>
      <c r="J170" s="54" t="s">
        <v>284</v>
      </c>
      <c r="K170" s="54"/>
      <c r="L170" s="20"/>
      <c r="M170" s="53">
        <v>163150</v>
      </c>
      <c r="N170" s="53"/>
      <c r="O170" s="20"/>
      <c r="P170" s="54" t="s">
        <v>284</v>
      </c>
      <c r="Q170" s="54"/>
      <c r="R170" s="20"/>
    </row>
    <row r="171" spans="1:18" ht="26.25" x14ac:dyDescent="0.25">
      <c r="A171" s="14"/>
      <c r="B171" s="26" t="s">
        <v>61</v>
      </c>
      <c r="C171" s="23"/>
      <c r="D171" s="55">
        <v>195321</v>
      </c>
      <c r="E171" s="55"/>
      <c r="F171" s="23"/>
      <c r="G171" s="55">
        <v>199420</v>
      </c>
      <c r="H171" s="55"/>
      <c r="I171" s="23"/>
      <c r="J171" s="56" t="s">
        <v>284</v>
      </c>
      <c r="K171" s="56"/>
      <c r="L171" s="23"/>
      <c r="M171" s="55">
        <v>199420</v>
      </c>
      <c r="N171" s="55"/>
      <c r="O171" s="23"/>
      <c r="P171" s="56" t="s">
        <v>284</v>
      </c>
      <c r="Q171" s="56"/>
      <c r="R171" s="23"/>
    </row>
    <row r="172" spans="1:18" x14ac:dyDescent="0.25">
      <c r="A172" s="14"/>
      <c r="B172" s="29" t="s">
        <v>62</v>
      </c>
      <c r="C172" s="20"/>
      <c r="D172" s="53">
        <v>89617</v>
      </c>
      <c r="E172" s="53"/>
      <c r="F172" s="20"/>
      <c r="G172" s="53">
        <v>73967</v>
      </c>
      <c r="H172" s="53"/>
      <c r="I172" s="20"/>
      <c r="J172" s="54" t="s">
        <v>284</v>
      </c>
      <c r="K172" s="54"/>
      <c r="L172" s="20"/>
      <c r="M172" s="53">
        <v>73967</v>
      </c>
      <c r="N172" s="53"/>
      <c r="O172" s="20"/>
      <c r="P172" s="54" t="s">
        <v>284</v>
      </c>
      <c r="Q172" s="54"/>
      <c r="R172" s="20"/>
    </row>
    <row r="173" spans="1:18" x14ac:dyDescent="0.25">
      <c r="A173" s="14"/>
      <c r="B173" s="26" t="s">
        <v>1128</v>
      </c>
      <c r="C173" s="23"/>
      <c r="D173" s="55">
        <v>31155</v>
      </c>
      <c r="E173" s="55"/>
      <c r="F173" s="23"/>
      <c r="G173" s="55">
        <v>31155</v>
      </c>
      <c r="H173" s="55"/>
      <c r="I173" s="23"/>
      <c r="J173" s="56">
        <v>282</v>
      </c>
      <c r="K173" s="56"/>
      <c r="L173" s="23"/>
      <c r="M173" s="55">
        <v>29818</v>
      </c>
      <c r="N173" s="55"/>
      <c r="O173" s="23"/>
      <c r="P173" s="55">
        <v>1055</v>
      </c>
      <c r="Q173" s="55"/>
      <c r="R173" s="23"/>
    </row>
    <row r="174" spans="1:18" x14ac:dyDescent="0.25">
      <c r="A174" s="14"/>
      <c r="B174" s="79"/>
      <c r="C174" s="79"/>
      <c r="D174" s="79"/>
      <c r="E174" s="79"/>
      <c r="F174" s="79"/>
      <c r="G174" s="79"/>
      <c r="H174" s="79"/>
      <c r="I174" s="79"/>
      <c r="J174" s="79"/>
      <c r="K174" s="79"/>
      <c r="L174" s="79"/>
      <c r="M174" s="79"/>
      <c r="N174" s="79"/>
      <c r="O174" s="79"/>
      <c r="P174" s="79"/>
      <c r="Q174" s="79"/>
      <c r="R174" s="79"/>
    </row>
    <row r="175" spans="1:18" x14ac:dyDescent="0.25">
      <c r="A175" s="14"/>
      <c r="B175" s="80" t="s">
        <v>1129</v>
      </c>
      <c r="C175" s="80"/>
      <c r="D175" s="80"/>
      <c r="E175" s="80"/>
      <c r="F175" s="80"/>
      <c r="G175" s="80"/>
      <c r="H175" s="80"/>
      <c r="I175" s="80"/>
      <c r="J175" s="80"/>
      <c r="K175" s="80"/>
      <c r="L175" s="80"/>
      <c r="M175" s="80"/>
      <c r="N175" s="80"/>
      <c r="O175" s="80"/>
      <c r="P175" s="80"/>
      <c r="Q175" s="80"/>
      <c r="R175" s="80"/>
    </row>
    <row r="176" spans="1:18" x14ac:dyDescent="0.25">
      <c r="A176" s="14"/>
      <c r="B176" s="80" t="s">
        <v>1130</v>
      </c>
      <c r="C176" s="80"/>
      <c r="D176" s="80"/>
      <c r="E176" s="80"/>
      <c r="F176" s="80"/>
      <c r="G176" s="80"/>
      <c r="H176" s="80"/>
      <c r="I176" s="80"/>
      <c r="J176" s="80"/>
      <c r="K176" s="80"/>
      <c r="L176" s="80"/>
      <c r="M176" s="80"/>
      <c r="N176" s="80"/>
      <c r="O176" s="80"/>
      <c r="P176" s="80"/>
      <c r="Q176" s="80"/>
      <c r="R176" s="80"/>
    </row>
    <row r="177" spans="1:18" ht="15" customHeight="1" x14ac:dyDescent="0.25">
      <c r="A177" s="2" t="s">
        <v>1197</v>
      </c>
      <c r="B177" s="77" t="s">
        <v>4</v>
      </c>
      <c r="C177" s="77"/>
      <c r="D177" s="77"/>
      <c r="E177" s="77"/>
      <c r="F177" s="77"/>
      <c r="G177" s="77"/>
      <c r="H177" s="77"/>
      <c r="I177" s="77"/>
      <c r="J177" s="77"/>
      <c r="K177" s="77"/>
      <c r="L177" s="77"/>
      <c r="M177" s="77"/>
      <c r="N177" s="77"/>
      <c r="O177" s="77"/>
      <c r="P177" s="77"/>
      <c r="Q177" s="77"/>
      <c r="R177" s="77"/>
    </row>
    <row r="178" spans="1:18" ht="45" x14ac:dyDescent="0.25">
      <c r="A178" s="3" t="s">
        <v>1198</v>
      </c>
      <c r="B178" s="77" t="s">
        <v>4</v>
      </c>
      <c r="C178" s="77"/>
      <c r="D178" s="77"/>
      <c r="E178" s="77"/>
      <c r="F178" s="77"/>
      <c r="G178" s="77"/>
      <c r="H178" s="77"/>
      <c r="I178" s="77"/>
      <c r="J178" s="77"/>
      <c r="K178" s="77"/>
      <c r="L178" s="77"/>
      <c r="M178" s="77"/>
      <c r="N178" s="77"/>
      <c r="O178" s="77"/>
      <c r="P178" s="77"/>
      <c r="Q178" s="77"/>
      <c r="R178" s="77"/>
    </row>
    <row r="179" spans="1:18" ht="15" customHeight="1" x14ac:dyDescent="0.25">
      <c r="A179" s="14" t="s">
        <v>1199</v>
      </c>
      <c r="B179" s="77" t="s">
        <v>4</v>
      </c>
      <c r="C179" s="77"/>
      <c r="D179" s="77"/>
      <c r="E179" s="77"/>
      <c r="F179" s="77"/>
      <c r="G179" s="77"/>
      <c r="H179" s="77"/>
      <c r="I179" s="77"/>
      <c r="J179" s="77"/>
      <c r="K179" s="77"/>
      <c r="L179" s="77"/>
      <c r="M179" s="77"/>
      <c r="N179" s="77"/>
      <c r="O179" s="77"/>
      <c r="P179" s="77"/>
      <c r="Q179" s="77"/>
      <c r="R179" s="77"/>
    </row>
    <row r="180" spans="1:18" x14ac:dyDescent="0.25">
      <c r="A180" s="14"/>
      <c r="B180" s="79"/>
      <c r="C180" s="79"/>
      <c r="D180" s="79"/>
      <c r="E180" s="79"/>
      <c r="F180" s="79"/>
      <c r="G180" s="79"/>
      <c r="H180" s="79"/>
      <c r="I180" s="79"/>
      <c r="J180" s="79"/>
      <c r="K180" s="79"/>
      <c r="L180" s="79"/>
      <c r="M180" s="79"/>
      <c r="N180" s="79"/>
      <c r="O180" s="79"/>
      <c r="P180" s="79"/>
      <c r="Q180" s="79"/>
      <c r="R180" s="79"/>
    </row>
    <row r="181" spans="1:18" x14ac:dyDescent="0.25">
      <c r="A181" s="14"/>
      <c r="B181" s="23"/>
      <c r="C181" s="16"/>
      <c r="D181" s="200" t="s">
        <v>267</v>
      </c>
      <c r="E181" s="200"/>
      <c r="F181" s="16"/>
      <c r="G181" s="16"/>
      <c r="H181" s="16"/>
      <c r="I181" s="16"/>
      <c r="J181" s="16"/>
      <c r="K181" s="200" t="s">
        <v>1072</v>
      </c>
      <c r="L181" s="200"/>
      <c r="M181" s="16"/>
    </row>
    <row r="182" spans="1:18" ht="15.75" thickBot="1" x14ac:dyDescent="0.3">
      <c r="A182" s="14"/>
      <c r="B182" s="187" t="s">
        <v>261</v>
      </c>
      <c r="C182" s="16"/>
      <c r="D182" s="201" t="s">
        <v>350</v>
      </c>
      <c r="E182" s="201"/>
      <c r="F182" s="16"/>
      <c r="G182" s="188" t="s">
        <v>1073</v>
      </c>
      <c r="H182" s="16"/>
      <c r="I182" s="188" t="s">
        <v>1074</v>
      </c>
      <c r="J182" s="16"/>
      <c r="K182" s="201" t="s">
        <v>1075</v>
      </c>
      <c r="L182" s="201"/>
      <c r="M182" s="16"/>
    </row>
    <row r="183" spans="1:18" x14ac:dyDescent="0.25">
      <c r="A183" s="14"/>
      <c r="B183" s="189" t="s">
        <v>1076</v>
      </c>
      <c r="C183" s="20"/>
      <c r="D183" s="51"/>
      <c r="E183" s="51"/>
      <c r="F183" s="20"/>
      <c r="G183" s="21"/>
      <c r="H183" s="20"/>
      <c r="I183" s="21"/>
      <c r="J183" s="20"/>
      <c r="K183" s="51"/>
      <c r="L183" s="51"/>
      <c r="M183" s="20"/>
    </row>
    <row r="184" spans="1:18" x14ac:dyDescent="0.25">
      <c r="A184" s="14"/>
      <c r="B184" s="190" t="s">
        <v>1077</v>
      </c>
      <c r="C184" s="23"/>
      <c r="D184" s="191" t="s">
        <v>272</v>
      </c>
      <c r="E184" s="192">
        <v>15330</v>
      </c>
      <c r="F184" s="23"/>
      <c r="G184" s="191" t="s">
        <v>1078</v>
      </c>
      <c r="H184" s="23"/>
      <c r="I184" s="191" t="s">
        <v>1079</v>
      </c>
      <c r="J184" s="23"/>
      <c r="K184" s="202">
        <v>3.11</v>
      </c>
      <c r="L184" s="202"/>
      <c r="M184" s="191" t="s">
        <v>586</v>
      </c>
    </row>
    <row r="185" spans="1:18" x14ac:dyDescent="0.25">
      <c r="A185" s="14"/>
      <c r="B185" s="37"/>
      <c r="C185" s="20"/>
      <c r="D185" s="50"/>
      <c r="E185" s="50"/>
      <c r="F185" s="20"/>
      <c r="G185" s="20"/>
      <c r="H185" s="20"/>
      <c r="I185" s="20"/>
      <c r="J185" s="20"/>
      <c r="K185" s="50"/>
      <c r="L185" s="50"/>
      <c r="M185" s="20"/>
    </row>
    <row r="186" spans="1:18" x14ac:dyDescent="0.25">
      <c r="A186" s="14"/>
      <c r="B186" s="190" t="s">
        <v>1080</v>
      </c>
      <c r="C186" s="23"/>
      <c r="D186" s="202" t="s">
        <v>1049</v>
      </c>
      <c r="E186" s="202"/>
      <c r="F186" s="191" t="s">
        <v>274</v>
      </c>
      <c r="G186" s="191" t="s">
        <v>1081</v>
      </c>
      <c r="H186" s="23"/>
      <c r="I186" s="191" t="s">
        <v>1082</v>
      </c>
      <c r="J186" s="23"/>
      <c r="K186" s="202">
        <v>89.55</v>
      </c>
      <c r="L186" s="202"/>
      <c r="M186" s="191" t="s">
        <v>586</v>
      </c>
    </row>
    <row r="187" spans="1:18" x14ac:dyDescent="0.25">
      <c r="A187" s="14"/>
      <c r="B187" s="37"/>
      <c r="C187" s="20"/>
      <c r="D187" s="50"/>
      <c r="E187" s="50"/>
      <c r="F187" s="20"/>
      <c r="G187" s="193" t="s">
        <v>1083</v>
      </c>
      <c r="H187" s="20"/>
      <c r="I187" s="193" t="s">
        <v>1084</v>
      </c>
      <c r="J187" s="20"/>
      <c r="K187" s="193" t="s">
        <v>272</v>
      </c>
      <c r="L187" s="194">
        <v>2500</v>
      </c>
      <c r="M187" s="20"/>
    </row>
    <row r="188" spans="1:18" x14ac:dyDescent="0.25">
      <c r="A188" s="14"/>
      <c r="B188" s="36"/>
      <c r="C188" s="23"/>
      <c r="D188" s="52"/>
      <c r="E188" s="52"/>
      <c r="F188" s="23"/>
      <c r="G188" s="23"/>
      <c r="H188" s="23"/>
      <c r="I188" s="23"/>
      <c r="J188" s="23"/>
      <c r="K188" s="52"/>
      <c r="L188" s="52"/>
      <c r="M188" s="23"/>
    </row>
    <row r="189" spans="1:18" x14ac:dyDescent="0.25">
      <c r="A189" s="14"/>
      <c r="B189" s="195" t="s">
        <v>1085</v>
      </c>
      <c r="C189" s="20"/>
      <c r="D189" s="203">
        <v>976</v>
      </c>
      <c r="E189" s="203"/>
      <c r="F189" s="20"/>
      <c r="G189" s="193" t="s">
        <v>1081</v>
      </c>
      <c r="H189" s="20"/>
      <c r="I189" s="193" t="s">
        <v>1082</v>
      </c>
      <c r="J189" s="20"/>
      <c r="K189" s="203">
        <v>89.55</v>
      </c>
      <c r="L189" s="203"/>
      <c r="M189" s="193" t="s">
        <v>586</v>
      </c>
    </row>
    <row r="190" spans="1:18" ht="15.75" thickBot="1" x14ac:dyDescent="0.3">
      <c r="A190" s="14"/>
      <c r="B190" s="36"/>
      <c r="C190" s="23"/>
      <c r="D190" s="131"/>
      <c r="E190" s="131"/>
      <c r="F190" s="23"/>
      <c r="G190" s="191" t="s">
        <v>1083</v>
      </c>
      <c r="H190" s="23"/>
      <c r="I190" s="191" t="s">
        <v>1084</v>
      </c>
      <c r="J190" s="23"/>
      <c r="K190" s="196" t="s">
        <v>272</v>
      </c>
      <c r="L190" s="197">
        <v>2500</v>
      </c>
      <c r="M190" s="23"/>
    </row>
    <row r="191" spans="1:18" x14ac:dyDescent="0.25">
      <c r="A191" s="14"/>
      <c r="B191" s="37"/>
      <c r="C191" s="20"/>
      <c r="D191" s="51"/>
      <c r="E191" s="51"/>
      <c r="F191" s="20"/>
      <c r="G191" s="20"/>
      <c r="H191" s="20"/>
      <c r="I191" s="21"/>
      <c r="J191" s="20"/>
      <c r="K191" s="51"/>
      <c r="L191" s="51"/>
      <c r="M191" s="20"/>
    </row>
    <row r="192" spans="1:18" ht="15.75" thickBot="1" x14ac:dyDescent="0.3">
      <c r="A192" s="14"/>
      <c r="B192" s="190" t="s">
        <v>150</v>
      </c>
      <c r="C192" s="23"/>
      <c r="D192" s="198" t="s">
        <v>272</v>
      </c>
      <c r="E192" s="199">
        <v>16081</v>
      </c>
      <c r="F192" s="23"/>
      <c r="G192" s="24"/>
      <c r="H192" s="23"/>
      <c r="I192" s="24"/>
      <c r="J192" s="23"/>
      <c r="K192" s="52"/>
      <c r="L192" s="52"/>
      <c r="M192" s="23"/>
    </row>
    <row r="193" spans="1:18" ht="15.75" thickTop="1" x14ac:dyDescent="0.25">
      <c r="A193" s="14"/>
      <c r="B193" s="79"/>
      <c r="C193" s="79"/>
      <c r="D193" s="79"/>
      <c r="E193" s="79"/>
      <c r="F193" s="79"/>
      <c r="G193" s="79"/>
      <c r="H193" s="79"/>
      <c r="I193" s="79"/>
      <c r="J193" s="79"/>
      <c r="K193" s="79"/>
      <c r="L193" s="79"/>
      <c r="M193" s="79"/>
      <c r="N193" s="79"/>
      <c r="O193" s="79"/>
      <c r="P193" s="79"/>
      <c r="Q193" s="79"/>
      <c r="R193" s="79"/>
    </row>
    <row r="194" spans="1:18" x14ac:dyDescent="0.25">
      <c r="A194" s="14"/>
      <c r="B194" s="160"/>
      <c r="C194" s="154"/>
      <c r="D194" s="213" t="s">
        <v>267</v>
      </c>
      <c r="E194" s="213"/>
      <c r="F194" s="155"/>
      <c r="G194" s="155"/>
      <c r="H194" s="155"/>
      <c r="I194" s="155"/>
      <c r="J194" s="155"/>
      <c r="K194" s="213" t="s">
        <v>1072</v>
      </c>
      <c r="L194" s="213"/>
      <c r="M194" s="154"/>
    </row>
    <row r="195" spans="1:18" ht="15.75" thickBot="1" x14ac:dyDescent="0.3">
      <c r="A195" s="14"/>
      <c r="B195" s="204" t="s">
        <v>261</v>
      </c>
      <c r="C195" s="154"/>
      <c r="D195" s="214" t="s">
        <v>368</v>
      </c>
      <c r="E195" s="214"/>
      <c r="F195" s="155"/>
      <c r="G195" s="205" t="s">
        <v>1073</v>
      </c>
      <c r="H195" s="155"/>
      <c r="I195" s="205" t="s">
        <v>1074</v>
      </c>
      <c r="J195" s="155"/>
      <c r="K195" s="214" t="s">
        <v>1075</v>
      </c>
      <c r="L195" s="214"/>
      <c r="M195" s="154"/>
    </row>
    <row r="196" spans="1:18" x14ac:dyDescent="0.25">
      <c r="A196" s="14"/>
      <c r="B196" s="189" t="s">
        <v>1076</v>
      </c>
      <c r="C196" s="20"/>
      <c r="D196" s="51"/>
      <c r="E196" s="51"/>
      <c r="F196" s="20"/>
      <c r="G196" s="21"/>
      <c r="H196" s="20"/>
      <c r="I196" s="20"/>
      <c r="J196" s="20"/>
      <c r="K196" s="51"/>
      <c r="L196" s="51"/>
      <c r="M196" s="20"/>
    </row>
    <row r="197" spans="1:18" x14ac:dyDescent="0.25">
      <c r="A197" s="14"/>
      <c r="B197" s="206" t="s">
        <v>1077</v>
      </c>
      <c r="C197" s="154"/>
      <c r="D197" s="207" t="s">
        <v>272</v>
      </c>
      <c r="E197" s="208">
        <v>16893</v>
      </c>
      <c r="F197" s="154"/>
      <c r="G197" s="207" t="s">
        <v>1078</v>
      </c>
      <c r="H197" s="154"/>
      <c r="I197" s="207" t="s">
        <v>1079</v>
      </c>
      <c r="J197" s="154"/>
      <c r="K197" s="215">
        <v>2.08</v>
      </c>
      <c r="L197" s="215"/>
      <c r="M197" s="207" t="s">
        <v>586</v>
      </c>
    </row>
    <row r="198" spans="1:18" x14ac:dyDescent="0.25">
      <c r="A198" s="14"/>
      <c r="B198" s="37"/>
      <c r="C198" s="20"/>
      <c r="D198" s="50"/>
      <c r="E198" s="50"/>
      <c r="F198" s="20"/>
      <c r="G198" s="20"/>
      <c r="H198" s="20"/>
      <c r="I198" s="20"/>
      <c r="J198" s="20"/>
      <c r="K198" s="50"/>
      <c r="L198" s="50"/>
      <c r="M198" s="20"/>
    </row>
    <row r="199" spans="1:18" x14ac:dyDescent="0.25">
      <c r="A199" s="14"/>
      <c r="B199" s="206" t="s">
        <v>1080</v>
      </c>
      <c r="C199" s="154"/>
      <c r="D199" s="215" t="s">
        <v>1051</v>
      </c>
      <c r="E199" s="215"/>
      <c r="F199" s="207" t="s">
        <v>274</v>
      </c>
      <c r="G199" s="207" t="s">
        <v>1081</v>
      </c>
      <c r="H199" s="154"/>
      <c r="I199" s="207" t="s">
        <v>1082</v>
      </c>
      <c r="J199" s="154"/>
      <c r="K199" s="215">
        <v>70</v>
      </c>
      <c r="L199" s="215"/>
      <c r="M199" s="207" t="s">
        <v>586</v>
      </c>
    </row>
    <row r="200" spans="1:18" x14ac:dyDescent="0.25">
      <c r="A200" s="14"/>
      <c r="B200" s="37"/>
      <c r="C200" s="20"/>
      <c r="D200" s="50"/>
      <c r="E200" s="50"/>
      <c r="F200" s="20"/>
      <c r="G200" s="193" t="s">
        <v>1083</v>
      </c>
      <c r="H200" s="20"/>
      <c r="I200" s="193" t="s">
        <v>1084</v>
      </c>
      <c r="J200" s="20"/>
      <c r="K200" s="193" t="s">
        <v>272</v>
      </c>
      <c r="L200" s="194">
        <v>1530</v>
      </c>
      <c r="M200" s="20"/>
    </row>
    <row r="201" spans="1:18" x14ac:dyDescent="0.25">
      <c r="A201" s="14"/>
      <c r="B201" s="160"/>
      <c r="C201" s="154"/>
      <c r="D201" s="174"/>
      <c r="E201" s="174"/>
      <c r="F201" s="154"/>
      <c r="G201" s="154"/>
      <c r="H201" s="154"/>
      <c r="I201" s="154"/>
      <c r="J201" s="154"/>
      <c r="K201" s="174"/>
      <c r="L201" s="174"/>
      <c r="M201" s="154"/>
    </row>
    <row r="202" spans="1:18" x14ac:dyDescent="0.25">
      <c r="A202" s="14"/>
      <c r="B202" s="195" t="s">
        <v>1085</v>
      </c>
      <c r="C202" s="20"/>
      <c r="D202" s="216">
        <v>6258</v>
      </c>
      <c r="E202" s="216"/>
      <c r="F202" s="20"/>
      <c r="G202" s="193" t="s">
        <v>1081</v>
      </c>
      <c r="H202" s="20"/>
      <c r="I202" s="193" t="s">
        <v>1082</v>
      </c>
      <c r="J202" s="20"/>
      <c r="K202" s="203">
        <v>93.04</v>
      </c>
      <c r="L202" s="203"/>
      <c r="M202" s="193" t="s">
        <v>586</v>
      </c>
    </row>
    <row r="203" spans="1:18" ht="15.75" thickBot="1" x14ac:dyDescent="0.3">
      <c r="A203" s="14"/>
      <c r="B203" s="160"/>
      <c r="C203" s="154"/>
      <c r="D203" s="217"/>
      <c r="E203" s="217"/>
      <c r="F203" s="154"/>
      <c r="G203" s="207" t="s">
        <v>1083</v>
      </c>
      <c r="H203" s="154"/>
      <c r="I203" s="207" t="s">
        <v>1084</v>
      </c>
      <c r="J203" s="154"/>
      <c r="K203" s="209" t="s">
        <v>272</v>
      </c>
      <c r="L203" s="210">
        <v>2500</v>
      </c>
      <c r="M203" s="154"/>
    </row>
    <row r="204" spans="1:18" x14ac:dyDescent="0.25">
      <c r="A204" s="14"/>
      <c r="B204" s="37"/>
      <c r="C204" s="20"/>
      <c r="D204" s="51"/>
      <c r="E204" s="51"/>
      <c r="F204" s="20"/>
      <c r="G204" s="21"/>
      <c r="H204" s="20"/>
      <c r="I204" s="21"/>
      <c r="J204" s="20"/>
      <c r="K204" s="51"/>
      <c r="L204" s="51"/>
      <c r="M204" s="20"/>
    </row>
    <row r="205" spans="1:18" ht="15.75" thickBot="1" x14ac:dyDescent="0.3">
      <c r="A205" s="14"/>
      <c r="B205" s="206" t="s">
        <v>150</v>
      </c>
      <c r="C205" s="154"/>
      <c r="D205" s="211" t="s">
        <v>272</v>
      </c>
      <c r="E205" s="212">
        <v>22096</v>
      </c>
      <c r="F205" s="154"/>
      <c r="G205" s="153"/>
      <c r="H205" s="153"/>
      <c r="I205" s="153"/>
      <c r="J205" s="153"/>
      <c r="K205" s="153"/>
      <c r="L205" s="153"/>
      <c r="M205" s="153"/>
    </row>
    <row r="206" spans="1:18" ht="15.75" thickTop="1" x14ac:dyDescent="0.25">
      <c r="A206" s="2" t="s">
        <v>1200</v>
      </c>
      <c r="B206" s="77" t="s">
        <v>4</v>
      </c>
      <c r="C206" s="77"/>
      <c r="D206" s="77"/>
      <c r="E206" s="77"/>
      <c r="F206" s="77"/>
      <c r="G206" s="77"/>
      <c r="H206" s="77"/>
      <c r="I206" s="77"/>
      <c r="J206" s="77"/>
      <c r="K206" s="77"/>
      <c r="L206" s="77"/>
      <c r="M206" s="77"/>
      <c r="N206" s="77"/>
      <c r="O206" s="77"/>
      <c r="P206" s="77"/>
      <c r="Q206" s="77"/>
      <c r="R206" s="77"/>
    </row>
    <row r="207" spans="1:18" ht="45" x14ac:dyDescent="0.25">
      <c r="A207" s="3" t="s">
        <v>1198</v>
      </c>
      <c r="B207" s="77" t="s">
        <v>4</v>
      </c>
      <c r="C207" s="77"/>
      <c r="D207" s="77"/>
      <c r="E207" s="77"/>
      <c r="F207" s="77"/>
      <c r="G207" s="77"/>
      <c r="H207" s="77"/>
      <c r="I207" s="77"/>
      <c r="J207" s="77"/>
      <c r="K207" s="77"/>
      <c r="L207" s="77"/>
      <c r="M207" s="77"/>
      <c r="N207" s="77"/>
      <c r="O207" s="77"/>
      <c r="P207" s="77"/>
      <c r="Q207" s="77"/>
      <c r="R207" s="77"/>
    </row>
    <row r="208" spans="1:18" ht="15" customHeight="1" x14ac:dyDescent="0.25">
      <c r="A208" s="14" t="s">
        <v>1199</v>
      </c>
      <c r="B208" s="77" t="s">
        <v>4</v>
      </c>
      <c r="C208" s="77"/>
      <c r="D208" s="77"/>
      <c r="E208" s="77"/>
      <c r="F208" s="77"/>
      <c r="G208" s="77"/>
      <c r="H208" s="77"/>
      <c r="I208" s="77"/>
      <c r="J208" s="77"/>
      <c r="K208" s="77"/>
      <c r="L208" s="77"/>
      <c r="M208" s="77"/>
      <c r="N208" s="77"/>
      <c r="O208" s="77"/>
      <c r="P208" s="77"/>
      <c r="Q208" s="77"/>
      <c r="R208" s="77"/>
    </row>
    <row r="209" spans="1:18" x14ac:dyDescent="0.25">
      <c r="A209" s="14"/>
      <c r="B209" s="79"/>
      <c r="C209" s="79"/>
      <c r="D209" s="79"/>
      <c r="E209" s="79"/>
      <c r="F209" s="79"/>
      <c r="G209" s="79"/>
      <c r="H209" s="79"/>
      <c r="I209" s="79"/>
      <c r="J209" s="79"/>
      <c r="K209" s="79"/>
      <c r="L209" s="79"/>
      <c r="M209" s="79"/>
      <c r="N209" s="79"/>
      <c r="O209" s="79"/>
      <c r="P209" s="79"/>
      <c r="Q209" s="79"/>
      <c r="R209" s="79"/>
    </row>
    <row r="210" spans="1:18" x14ac:dyDescent="0.25">
      <c r="A210" s="14"/>
      <c r="B210" s="23"/>
      <c r="C210" s="16"/>
      <c r="D210" s="48" t="s">
        <v>267</v>
      </c>
      <c r="E210" s="48"/>
      <c r="F210" s="16"/>
      <c r="G210" s="16"/>
      <c r="H210" s="16"/>
      <c r="I210" s="16"/>
      <c r="J210" s="16"/>
      <c r="K210" s="17" t="s">
        <v>1094</v>
      </c>
      <c r="L210" s="16"/>
    </row>
    <row r="211" spans="1:18" ht="15.75" thickBot="1" x14ac:dyDescent="0.3">
      <c r="A211" s="14"/>
      <c r="B211" s="73" t="s">
        <v>388</v>
      </c>
      <c r="C211" s="16"/>
      <c r="D211" s="49" t="s">
        <v>350</v>
      </c>
      <c r="E211" s="49"/>
      <c r="F211" s="16"/>
      <c r="G211" s="18" t="s">
        <v>1073</v>
      </c>
      <c r="H211" s="16"/>
      <c r="I211" s="18" t="s">
        <v>1074</v>
      </c>
      <c r="J211" s="16"/>
      <c r="K211" s="18" t="s">
        <v>1095</v>
      </c>
      <c r="L211" s="16"/>
    </row>
    <row r="212" spans="1:18" x14ac:dyDescent="0.25">
      <c r="A212" s="14"/>
      <c r="B212" s="117" t="s">
        <v>28</v>
      </c>
      <c r="C212" s="20"/>
      <c r="D212" s="51"/>
      <c r="E212" s="51"/>
      <c r="F212" s="20"/>
      <c r="G212" s="21"/>
      <c r="H212" s="20"/>
      <c r="I212" s="21"/>
      <c r="J212" s="20"/>
      <c r="K212" s="21"/>
      <c r="L212" s="20"/>
    </row>
    <row r="213" spans="1:18" x14ac:dyDescent="0.25">
      <c r="A213" s="14"/>
      <c r="B213" s="118" t="s">
        <v>1090</v>
      </c>
      <c r="C213" s="23"/>
      <c r="D213" s="119" t="s">
        <v>272</v>
      </c>
      <c r="E213" s="120">
        <v>5582</v>
      </c>
      <c r="F213" s="23"/>
      <c r="G213" s="119" t="s">
        <v>1096</v>
      </c>
      <c r="H213" s="23"/>
      <c r="I213" s="119" t="s">
        <v>1097</v>
      </c>
      <c r="J213" s="23"/>
      <c r="K213" s="219" t="s">
        <v>1098</v>
      </c>
      <c r="L213" s="23"/>
    </row>
    <row r="214" spans="1:18" x14ac:dyDescent="0.25">
      <c r="A214" s="14"/>
      <c r="B214" s="37"/>
      <c r="C214" s="20"/>
      <c r="D214" s="50"/>
      <c r="E214" s="50"/>
      <c r="F214" s="20"/>
      <c r="G214" s="20"/>
      <c r="H214" s="20"/>
      <c r="I214" s="123" t="s">
        <v>1099</v>
      </c>
      <c r="J214" s="20"/>
      <c r="K214" s="220" t="s">
        <v>1100</v>
      </c>
      <c r="L214" s="20"/>
    </row>
    <row r="215" spans="1:18" x14ac:dyDescent="0.25">
      <c r="A215" s="14"/>
      <c r="B215" s="36"/>
      <c r="C215" s="23"/>
      <c r="D215" s="52"/>
      <c r="E215" s="52"/>
      <c r="F215" s="23"/>
      <c r="G215" s="23"/>
      <c r="H215" s="23"/>
      <c r="I215" s="23"/>
      <c r="J215" s="23"/>
      <c r="K215" s="16"/>
      <c r="L215" s="23"/>
    </row>
    <row r="216" spans="1:18" x14ac:dyDescent="0.25">
      <c r="A216" s="14"/>
      <c r="B216" s="121" t="s">
        <v>1101</v>
      </c>
      <c r="C216" s="20"/>
      <c r="D216" s="127">
        <v>4316</v>
      </c>
      <c r="E216" s="127"/>
      <c r="F216" s="20"/>
      <c r="G216" s="123" t="s">
        <v>1102</v>
      </c>
      <c r="H216" s="20"/>
      <c r="I216" s="123" t="s">
        <v>1103</v>
      </c>
      <c r="J216" s="20"/>
      <c r="K216" s="220" t="s">
        <v>1104</v>
      </c>
      <c r="L216" s="20"/>
    </row>
    <row r="217" spans="1:18" x14ac:dyDescent="0.25">
      <c r="A217" s="14"/>
      <c r="B217" s="36"/>
      <c r="C217" s="23"/>
      <c r="D217" s="52"/>
      <c r="E217" s="52"/>
      <c r="F217" s="23"/>
      <c r="G217" s="23"/>
      <c r="H217" s="23"/>
      <c r="I217" s="119" t="s">
        <v>1105</v>
      </c>
      <c r="J217" s="23"/>
      <c r="K217" s="219" t="s">
        <v>1106</v>
      </c>
      <c r="L217" s="23"/>
    </row>
    <row r="218" spans="1:18" x14ac:dyDescent="0.25">
      <c r="A218" s="14"/>
      <c r="B218" s="37"/>
      <c r="C218" s="20"/>
      <c r="D218" s="50"/>
      <c r="E218" s="50"/>
      <c r="F218" s="20"/>
      <c r="G218" s="20"/>
      <c r="H218" s="20"/>
      <c r="I218" s="20"/>
      <c r="J218" s="20"/>
      <c r="K218" s="148"/>
      <c r="L218" s="20"/>
    </row>
    <row r="219" spans="1:18" ht="15.75" thickBot="1" x14ac:dyDescent="0.3">
      <c r="A219" s="14"/>
      <c r="B219" s="118" t="s">
        <v>46</v>
      </c>
      <c r="C219" s="23"/>
      <c r="D219" s="223">
        <v>3561</v>
      </c>
      <c r="E219" s="223"/>
      <c r="F219" s="23"/>
      <c r="G219" s="119" t="s">
        <v>1096</v>
      </c>
      <c r="H219" s="23"/>
      <c r="I219" s="119" t="s">
        <v>1099</v>
      </c>
      <c r="J219" s="23"/>
      <c r="K219" s="219" t="s">
        <v>1107</v>
      </c>
      <c r="L219" s="23"/>
    </row>
    <row r="220" spans="1:18" x14ac:dyDescent="0.25">
      <c r="A220" s="14"/>
      <c r="B220" s="37"/>
      <c r="C220" s="20"/>
      <c r="D220" s="51"/>
      <c r="E220" s="51"/>
      <c r="F220" s="20"/>
      <c r="G220" s="21"/>
      <c r="H220" s="20"/>
      <c r="I220" s="21"/>
      <c r="J220" s="20"/>
      <c r="K220" s="21"/>
      <c r="L220" s="20"/>
    </row>
    <row r="221" spans="1:18" ht="15.75" thickBot="1" x14ac:dyDescent="0.3">
      <c r="A221" s="14"/>
      <c r="B221" s="118" t="s">
        <v>150</v>
      </c>
      <c r="C221" s="23"/>
      <c r="D221" s="221" t="s">
        <v>272</v>
      </c>
      <c r="E221" s="222">
        <v>13459</v>
      </c>
      <c r="F221" s="23"/>
      <c r="G221" s="24"/>
      <c r="H221" s="23"/>
      <c r="I221" s="24"/>
      <c r="J221" s="23"/>
      <c r="K221" s="24"/>
      <c r="L221" s="23"/>
    </row>
    <row r="222" spans="1:18" ht="15.75" thickTop="1" x14ac:dyDescent="0.25">
      <c r="A222" s="14"/>
      <c r="B222" s="79"/>
      <c r="C222" s="79"/>
      <c r="D222" s="79"/>
      <c r="E222" s="79"/>
      <c r="F222" s="79"/>
      <c r="G222" s="79"/>
      <c r="H222" s="79"/>
      <c r="I222" s="79"/>
      <c r="J222" s="79"/>
      <c r="K222" s="79"/>
      <c r="L222" s="79"/>
      <c r="M222" s="79"/>
      <c r="N222" s="79"/>
      <c r="O222" s="79"/>
      <c r="P222" s="79"/>
      <c r="Q222" s="79"/>
      <c r="R222" s="79"/>
    </row>
    <row r="223" spans="1:18" x14ac:dyDescent="0.25">
      <c r="A223" s="14"/>
      <c r="B223" s="23"/>
      <c r="C223" s="16"/>
      <c r="D223" s="48" t="s">
        <v>267</v>
      </c>
      <c r="E223" s="48"/>
      <c r="F223" s="16"/>
      <c r="G223" s="16"/>
      <c r="H223" s="16"/>
      <c r="I223" s="16"/>
      <c r="J223" s="16"/>
      <c r="K223" s="17" t="s">
        <v>1094</v>
      </c>
      <c r="L223" s="16"/>
    </row>
    <row r="224" spans="1:18" ht="15.75" thickBot="1" x14ac:dyDescent="0.3">
      <c r="A224" s="14"/>
      <c r="B224" s="73" t="s">
        <v>388</v>
      </c>
      <c r="C224" s="16"/>
      <c r="D224" s="49" t="s">
        <v>1108</v>
      </c>
      <c r="E224" s="49"/>
      <c r="F224" s="16"/>
      <c r="G224" s="18" t="s">
        <v>1073</v>
      </c>
      <c r="H224" s="16"/>
      <c r="I224" s="18" t="s">
        <v>1074</v>
      </c>
      <c r="J224" s="16"/>
      <c r="K224" s="18" t="s">
        <v>1095</v>
      </c>
      <c r="L224" s="16"/>
    </row>
    <row r="225" spans="1:18" x14ac:dyDescent="0.25">
      <c r="A225" s="14"/>
      <c r="B225" s="117" t="s">
        <v>28</v>
      </c>
      <c r="C225" s="20"/>
      <c r="D225" s="51"/>
      <c r="E225" s="51"/>
      <c r="F225" s="20"/>
      <c r="G225" s="20"/>
      <c r="H225" s="20"/>
      <c r="I225" s="20"/>
      <c r="J225" s="20"/>
      <c r="K225" s="21"/>
      <c r="L225" s="20"/>
    </row>
    <row r="226" spans="1:18" x14ac:dyDescent="0.25">
      <c r="A226" s="14"/>
      <c r="B226" s="118" t="s">
        <v>1090</v>
      </c>
      <c r="C226" s="23"/>
      <c r="D226" s="119" t="s">
        <v>272</v>
      </c>
      <c r="E226" s="120">
        <v>6104</v>
      </c>
      <c r="F226" s="23"/>
      <c r="G226" s="119" t="s">
        <v>1096</v>
      </c>
      <c r="H226" s="23"/>
      <c r="I226" s="119" t="s">
        <v>1097</v>
      </c>
      <c r="J226" s="23"/>
      <c r="K226" s="219" t="s">
        <v>1109</v>
      </c>
      <c r="L226" s="23"/>
    </row>
    <row r="227" spans="1:18" x14ac:dyDescent="0.25">
      <c r="A227" s="14"/>
      <c r="B227" s="37"/>
      <c r="C227" s="20"/>
      <c r="D227" s="50"/>
      <c r="E227" s="50"/>
      <c r="F227" s="20"/>
      <c r="G227" s="20"/>
      <c r="H227" s="20"/>
      <c r="I227" s="123" t="s">
        <v>1099</v>
      </c>
      <c r="J227" s="20"/>
      <c r="K227" s="220" t="s">
        <v>1110</v>
      </c>
      <c r="L227" s="20"/>
    </row>
    <row r="228" spans="1:18" x14ac:dyDescent="0.25">
      <c r="A228" s="14"/>
      <c r="B228" s="36"/>
      <c r="C228" s="23"/>
      <c r="D228" s="52"/>
      <c r="E228" s="52"/>
      <c r="F228" s="23"/>
      <c r="G228" s="23"/>
      <c r="H228" s="23"/>
      <c r="I228" s="23"/>
      <c r="J228" s="23"/>
      <c r="K228" s="16"/>
      <c r="L228" s="23"/>
    </row>
    <row r="229" spans="1:18" x14ac:dyDescent="0.25">
      <c r="A229" s="14"/>
      <c r="B229" s="121" t="s">
        <v>1101</v>
      </c>
      <c r="C229" s="20"/>
      <c r="D229" s="127">
        <v>3198</v>
      </c>
      <c r="E229" s="127"/>
      <c r="F229" s="20"/>
      <c r="G229" s="123" t="s">
        <v>1102</v>
      </c>
      <c r="H229" s="20"/>
      <c r="I229" s="123" t="s">
        <v>1103</v>
      </c>
      <c r="J229" s="20"/>
      <c r="K229" s="220" t="s">
        <v>1111</v>
      </c>
      <c r="L229" s="20"/>
    </row>
    <row r="230" spans="1:18" x14ac:dyDescent="0.25">
      <c r="A230" s="14"/>
      <c r="B230" s="36"/>
      <c r="C230" s="23"/>
      <c r="D230" s="52"/>
      <c r="E230" s="52"/>
      <c r="F230" s="23"/>
      <c r="G230" s="23"/>
      <c r="H230" s="23"/>
      <c r="I230" s="119" t="s">
        <v>1105</v>
      </c>
      <c r="J230" s="23"/>
      <c r="K230" s="219" t="s">
        <v>1112</v>
      </c>
      <c r="L230" s="23"/>
    </row>
    <row r="231" spans="1:18" x14ac:dyDescent="0.25">
      <c r="A231" s="14"/>
      <c r="B231" s="37"/>
      <c r="C231" s="20"/>
      <c r="D231" s="50"/>
      <c r="E231" s="50"/>
      <c r="F231" s="20"/>
      <c r="G231" s="20"/>
      <c r="H231" s="20"/>
      <c r="I231" s="20"/>
      <c r="J231" s="20"/>
      <c r="K231" s="148"/>
      <c r="L231" s="20"/>
    </row>
    <row r="232" spans="1:18" ht="15.75" thickBot="1" x14ac:dyDescent="0.3">
      <c r="A232" s="14"/>
      <c r="B232" s="118" t="s">
        <v>46</v>
      </c>
      <c r="C232" s="23"/>
      <c r="D232" s="223">
        <v>1929</v>
      </c>
      <c r="E232" s="223"/>
      <c r="F232" s="23"/>
      <c r="G232" s="119" t="s">
        <v>1096</v>
      </c>
      <c r="H232" s="23"/>
      <c r="I232" s="119" t="s">
        <v>1099</v>
      </c>
      <c r="J232" s="23"/>
      <c r="K232" s="219" t="s">
        <v>1113</v>
      </c>
      <c r="L232" s="23"/>
    </row>
    <row r="233" spans="1:18" x14ac:dyDescent="0.25">
      <c r="A233" s="14"/>
      <c r="B233" s="37"/>
      <c r="C233" s="20"/>
      <c r="D233" s="51"/>
      <c r="E233" s="51"/>
      <c r="F233" s="20"/>
      <c r="G233" s="20"/>
      <c r="H233" s="20"/>
      <c r="I233" s="21"/>
      <c r="J233" s="20"/>
      <c r="K233" s="21"/>
      <c r="L233" s="20"/>
    </row>
    <row r="234" spans="1:18" ht="15.75" thickBot="1" x14ac:dyDescent="0.3">
      <c r="A234" s="14"/>
      <c r="B234" s="118" t="s">
        <v>150</v>
      </c>
      <c r="C234" s="23"/>
      <c r="D234" s="221" t="s">
        <v>272</v>
      </c>
      <c r="E234" s="222">
        <v>11231</v>
      </c>
      <c r="F234" s="23"/>
      <c r="G234" s="24"/>
      <c r="H234" s="23"/>
      <c r="I234" s="24"/>
      <c r="J234" s="23"/>
      <c r="K234" s="24"/>
      <c r="L234" s="23"/>
    </row>
    <row r="235" spans="1:18" ht="15.75" thickTop="1" x14ac:dyDescent="0.25">
      <c r="A235" s="14"/>
      <c r="B235" s="79"/>
      <c r="C235" s="79"/>
      <c r="D235" s="79"/>
      <c r="E235" s="79"/>
      <c r="F235" s="79"/>
      <c r="G235" s="79"/>
      <c r="H235" s="79"/>
      <c r="I235" s="79"/>
      <c r="J235" s="79"/>
      <c r="K235" s="79"/>
      <c r="L235" s="79"/>
      <c r="M235" s="79"/>
      <c r="N235" s="79"/>
      <c r="O235" s="79"/>
      <c r="P235" s="79"/>
      <c r="Q235" s="79"/>
      <c r="R235" s="79"/>
    </row>
    <row r="236" spans="1:18" x14ac:dyDescent="0.25">
      <c r="A236" s="14"/>
      <c r="B236" s="224" t="s">
        <v>1114</v>
      </c>
      <c r="C236" s="224"/>
      <c r="D236" s="224"/>
      <c r="E236" s="224"/>
      <c r="F236" s="224"/>
      <c r="G236" s="224"/>
      <c r="H236" s="224"/>
      <c r="I236" s="224"/>
      <c r="J236" s="224"/>
      <c r="K236" s="224"/>
      <c r="L236" s="224"/>
      <c r="M236" s="224"/>
      <c r="N236" s="224"/>
      <c r="O236" s="224"/>
      <c r="P236" s="224"/>
      <c r="Q236" s="224"/>
      <c r="R236" s="224"/>
    </row>
    <row r="237" spans="1:18" x14ac:dyDescent="0.25">
      <c r="A237" s="14"/>
      <c r="B237" s="134"/>
      <c r="C237" s="134"/>
      <c r="D237" s="134"/>
      <c r="E237" s="134"/>
      <c r="F237" s="134"/>
      <c r="G237" s="134"/>
      <c r="H237" s="134"/>
      <c r="I237" s="134"/>
      <c r="J237" s="134"/>
      <c r="K237" s="134"/>
      <c r="L237" s="134"/>
      <c r="M237" s="134"/>
      <c r="N237" s="134"/>
      <c r="O237" s="134"/>
      <c r="P237" s="134"/>
      <c r="Q237" s="134"/>
      <c r="R237" s="134"/>
    </row>
  </sheetData>
  <mergeCells count="630">
    <mergeCell ref="B206:R206"/>
    <mergeCell ref="B207:R207"/>
    <mergeCell ref="A208:A237"/>
    <mergeCell ref="B208:R208"/>
    <mergeCell ref="B209:R209"/>
    <mergeCell ref="B222:R222"/>
    <mergeCell ref="B235:R235"/>
    <mergeCell ref="B236:R236"/>
    <mergeCell ref="B237:R237"/>
    <mergeCell ref="B177:R177"/>
    <mergeCell ref="B178:R178"/>
    <mergeCell ref="A179:A205"/>
    <mergeCell ref="B179:R179"/>
    <mergeCell ref="B180:R180"/>
    <mergeCell ref="B193:R193"/>
    <mergeCell ref="A121:A176"/>
    <mergeCell ref="B121:R121"/>
    <mergeCell ref="B122:R122"/>
    <mergeCell ref="B149:R149"/>
    <mergeCell ref="B174:R174"/>
    <mergeCell ref="B175:R175"/>
    <mergeCell ref="B176:R176"/>
    <mergeCell ref="A57:A108"/>
    <mergeCell ref="B57:R57"/>
    <mergeCell ref="B58:R58"/>
    <mergeCell ref="B84:R84"/>
    <mergeCell ref="A109:A120"/>
    <mergeCell ref="B109:R109"/>
    <mergeCell ref="B110:R110"/>
    <mergeCell ref="B41:R41"/>
    <mergeCell ref="B42:R42"/>
    <mergeCell ref="B43:R43"/>
    <mergeCell ref="A44:A56"/>
    <mergeCell ref="B44:R44"/>
    <mergeCell ref="B45:R45"/>
    <mergeCell ref="B51:R51"/>
    <mergeCell ref="D232:E232"/>
    <mergeCell ref="D233:E233"/>
    <mergeCell ref="A1:A2"/>
    <mergeCell ref="B1:R1"/>
    <mergeCell ref="B2:R2"/>
    <mergeCell ref="B3:R3"/>
    <mergeCell ref="A4:A43"/>
    <mergeCell ref="B4:R4"/>
    <mergeCell ref="B5:R5"/>
    <mergeCell ref="B23:R23"/>
    <mergeCell ref="D225:E225"/>
    <mergeCell ref="D227:E227"/>
    <mergeCell ref="D228:E228"/>
    <mergeCell ref="D229:E229"/>
    <mergeCell ref="D230:E230"/>
    <mergeCell ref="D231:E231"/>
    <mergeCell ref="D217:E217"/>
    <mergeCell ref="D218:E218"/>
    <mergeCell ref="D219:E219"/>
    <mergeCell ref="D220:E220"/>
    <mergeCell ref="D223:E223"/>
    <mergeCell ref="D224:E224"/>
    <mergeCell ref="D210:E210"/>
    <mergeCell ref="D211:E211"/>
    <mergeCell ref="D212:E212"/>
    <mergeCell ref="D214:E214"/>
    <mergeCell ref="D215:E215"/>
    <mergeCell ref="D216:E216"/>
    <mergeCell ref="D201:E201"/>
    <mergeCell ref="K201:L201"/>
    <mergeCell ref="D202:E202"/>
    <mergeCell ref="K202:L202"/>
    <mergeCell ref="D203:E203"/>
    <mergeCell ref="D204:E204"/>
    <mergeCell ref="K204:L204"/>
    <mergeCell ref="K197:L197"/>
    <mergeCell ref="D198:E198"/>
    <mergeCell ref="K198:L198"/>
    <mergeCell ref="D199:E199"/>
    <mergeCell ref="K199:L199"/>
    <mergeCell ref="D200:E200"/>
    <mergeCell ref="K192:L192"/>
    <mergeCell ref="D194:E194"/>
    <mergeCell ref="K194:L194"/>
    <mergeCell ref="D195:E195"/>
    <mergeCell ref="K195:L195"/>
    <mergeCell ref="D196:E196"/>
    <mergeCell ref="K196:L196"/>
    <mergeCell ref="D188:E188"/>
    <mergeCell ref="K188:L188"/>
    <mergeCell ref="D189:E189"/>
    <mergeCell ref="K189:L189"/>
    <mergeCell ref="D190:E190"/>
    <mergeCell ref="D191:E191"/>
    <mergeCell ref="K191:L191"/>
    <mergeCell ref="K184:L184"/>
    <mergeCell ref="D185:E185"/>
    <mergeCell ref="K185:L185"/>
    <mergeCell ref="D186:E186"/>
    <mergeCell ref="K186:L186"/>
    <mergeCell ref="D187:E187"/>
    <mergeCell ref="D181:E181"/>
    <mergeCell ref="K181:L181"/>
    <mergeCell ref="D182:E182"/>
    <mergeCell ref="K182:L182"/>
    <mergeCell ref="D183:E183"/>
    <mergeCell ref="K183:L183"/>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Q150"/>
    <mergeCell ref="D151:E151"/>
    <mergeCell ref="G151:H151"/>
    <mergeCell ref="J151:K151"/>
    <mergeCell ref="M151:N151"/>
    <mergeCell ref="P151:Q151"/>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J143:K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19:E119"/>
    <mergeCell ref="G119:H119"/>
    <mergeCell ref="J119:K119"/>
    <mergeCell ref="D123:Q123"/>
    <mergeCell ref="D124:E124"/>
    <mergeCell ref="G124:H124"/>
    <mergeCell ref="J124:K124"/>
    <mergeCell ref="M124:N124"/>
    <mergeCell ref="P124:Q124"/>
    <mergeCell ref="D117:E117"/>
    <mergeCell ref="G117:H117"/>
    <mergeCell ref="J117:K117"/>
    <mergeCell ref="D118:E118"/>
    <mergeCell ref="G118:H118"/>
    <mergeCell ref="J118:K118"/>
    <mergeCell ref="D114:E114"/>
    <mergeCell ref="G114:H114"/>
    <mergeCell ref="J114:K114"/>
    <mergeCell ref="D115:E115"/>
    <mergeCell ref="G115:H115"/>
    <mergeCell ref="J115:K115"/>
    <mergeCell ref="J111:K111"/>
    <mergeCell ref="J112:K112"/>
    <mergeCell ref="L111:L112"/>
    <mergeCell ref="D113:E113"/>
    <mergeCell ref="G113:H113"/>
    <mergeCell ref="J113:K113"/>
    <mergeCell ref="D107:E107"/>
    <mergeCell ref="G107:H107"/>
    <mergeCell ref="J107:K107"/>
    <mergeCell ref="M107:N107"/>
    <mergeCell ref="B111:B112"/>
    <mergeCell ref="C111:C112"/>
    <mergeCell ref="D111:E112"/>
    <mergeCell ref="F111:F112"/>
    <mergeCell ref="G111:H112"/>
    <mergeCell ref="I111:I112"/>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6:E96"/>
    <mergeCell ref="G96:H96"/>
    <mergeCell ref="J96:K96"/>
    <mergeCell ref="M96:N96"/>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2:E82"/>
    <mergeCell ref="G82:H82"/>
    <mergeCell ref="J82:K82"/>
    <mergeCell ref="M82:N82"/>
    <mergeCell ref="D85:N85"/>
    <mergeCell ref="D86:E86"/>
    <mergeCell ref="G86:H86"/>
    <mergeCell ref="J86:K86"/>
    <mergeCell ref="M86:N86"/>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59:N59"/>
    <mergeCell ref="D60:E60"/>
    <mergeCell ref="G60:H60"/>
    <mergeCell ref="J60:K60"/>
    <mergeCell ref="M60:N60"/>
    <mergeCell ref="D61:E61"/>
    <mergeCell ref="G61:H61"/>
    <mergeCell ref="J61:K61"/>
    <mergeCell ref="M61:N61"/>
    <mergeCell ref="D53:E53"/>
    <mergeCell ref="G53:H53"/>
    <mergeCell ref="J53:K53"/>
    <mergeCell ref="D54:E54"/>
    <mergeCell ref="G54:H54"/>
    <mergeCell ref="J54:K54"/>
    <mergeCell ref="D48:E48"/>
    <mergeCell ref="G48:H48"/>
    <mergeCell ref="J48:K48"/>
    <mergeCell ref="D52:E52"/>
    <mergeCell ref="G52:H52"/>
    <mergeCell ref="J52:K52"/>
    <mergeCell ref="D46:E46"/>
    <mergeCell ref="G46:H46"/>
    <mergeCell ref="J46:K46"/>
    <mergeCell ref="D47:E47"/>
    <mergeCell ref="G47:H47"/>
    <mergeCell ref="J47:K47"/>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N24"/>
    <mergeCell ref="D25:E25"/>
    <mergeCell ref="G25:H25"/>
    <mergeCell ref="J25:K25"/>
    <mergeCell ref="M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1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1</v>
      </c>
      <c r="B3" s="77" t="s">
        <v>4</v>
      </c>
      <c r="C3" s="77"/>
      <c r="D3" s="77"/>
      <c r="E3" s="77"/>
      <c r="F3" s="77"/>
      <c r="G3" s="77"/>
      <c r="H3" s="77"/>
      <c r="I3" s="77"/>
      <c r="J3" s="77"/>
      <c r="K3" s="77"/>
      <c r="L3" s="77"/>
      <c r="M3" s="77"/>
      <c r="N3" s="77"/>
      <c r="O3" s="77"/>
    </row>
    <row r="4" spans="1:15" ht="15" customHeight="1" x14ac:dyDescent="0.25">
      <c r="A4" s="14" t="s">
        <v>1202</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x14ac:dyDescent="0.25">
      <c r="A6" s="14"/>
      <c r="B6" s="23"/>
      <c r="C6" s="16"/>
      <c r="D6" s="48" t="s">
        <v>1144</v>
      </c>
      <c r="E6" s="48"/>
      <c r="F6" s="48"/>
      <c r="G6" s="48"/>
      <c r="H6" s="48"/>
      <c r="I6" s="16"/>
      <c r="J6" s="48" t="s">
        <v>1145</v>
      </c>
      <c r="K6" s="48"/>
      <c r="L6" s="48"/>
      <c r="M6" s="48"/>
      <c r="N6" s="48"/>
      <c r="O6" s="16"/>
    </row>
    <row r="7" spans="1:15" ht="15.75" thickBot="1" x14ac:dyDescent="0.3">
      <c r="A7" s="14"/>
      <c r="B7" s="23"/>
      <c r="C7" s="16"/>
      <c r="D7" s="49" t="s">
        <v>552</v>
      </c>
      <c r="E7" s="49"/>
      <c r="F7" s="49"/>
      <c r="G7" s="49"/>
      <c r="H7" s="49"/>
      <c r="I7" s="16"/>
      <c r="J7" s="49" t="s">
        <v>552</v>
      </c>
      <c r="K7" s="49"/>
      <c r="L7" s="49"/>
      <c r="M7" s="49"/>
      <c r="N7" s="49"/>
      <c r="O7" s="16"/>
    </row>
    <row r="8" spans="1:15" ht="15.75" thickBot="1" x14ac:dyDescent="0.3">
      <c r="A8" s="14"/>
      <c r="B8" s="73" t="s">
        <v>261</v>
      </c>
      <c r="C8" s="16"/>
      <c r="D8" s="86">
        <v>2013</v>
      </c>
      <c r="E8" s="86"/>
      <c r="F8" s="75"/>
      <c r="G8" s="86">
        <v>2012</v>
      </c>
      <c r="H8" s="86"/>
      <c r="I8" s="16"/>
      <c r="J8" s="86">
        <v>2013</v>
      </c>
      <c r="K8" s="86"/>
      <c r="L8" s="75"/>
      <c r="M8" s="86">
        <v>2012</v>
      </c>
      <c r="N8" s="86"/>
      <c r="O8" s="16"/>
    </row>
    <row r="9" spans="1:15" x14ac:dyDescent="0.25">
      <c r="A9" s="14"/>
      <c r="B9" s="29" t="s">
        <v>96</v>
      </c>
      <c r="C9" s="20"/>
      <c r="D9" s="32" t="s">
        <v>272</v>
      </c>
      <c r="E9" s="90">
        <v>45869</v>
      </c>
      <c r="F9" s="20"/>
      <c r="G9" s="32" t="s">
        <v>272</v>
      </c>
      <c r="H9" s="90">
        <v>35225</v>
      </c>
      <c r="I9" s="20"/>
      <c r="J9" s="32" t="s">
        <v>272</v>
      </c>
      <c r="K9" s="90">
        <v>128910</v>
      </c>
      <c r="L9" s="20"/>
      <c r="M9" s="32" t="s">
        <v>272</v>
      </c>
      <c r="N9" s="90">
        <v>101423</v>
      </c>
      <c r="O9" s="20"/>
    </row>
    <row r="10" spans="1:15" ht="15.75" thickBot="1" x14ac:dyDescent="0.3">
      <c r="A10" s="14"/>
      <c r="B10" s="26" t="s">
        <v>109</v>
      </c>
      <c r="C10" s="23"/>
      <c r="D10" s="61">
        <v>3178</v>
      </c>
      <c r="E10" s="61"/>
      <c r="F10" s="23"/>
      <c r="G10" s="61">
        <v>2500</v>
      </c>
      <c r="H10" s="61"/>
      <c r="I10" s="23"/>
      <c r="J10" s="61">
        <v>8278</v>
      </c>
      <c r="K10" s="61"/>
      <c r="L10" s="23"/>
      <c r="M10" s="61">
        <v>6750</v>
      </c>
      <c r="N10" s="61"/>
      <c r="O10" s="23"/>
    </row>
    <row r="11" spans="1:15" ht="27" thickBot="1" x14ac:dyDescent="0.3">
      <c r="A11" s="14"/>
      <c r="B11" s="19" t="s">
        <v>1146</v>
      </c>
      <c r="C11" s="20"/>
      <c r="D11" s="42" t="s">
        <v>272</v>
      </c>
      <c r="E11" s="91">
        <v>42691</v>
      </c>
      <c r="F11" s="20"/>
      <c r="G11" s="42" t="s">
        <v>272</v>
      </c>
      <c r="H11" s="91">
        <v>32725</v>
      </c>
      <c r="I11" s="20"/>
      <c r="J11" s="42" t="s">
        <v>272</v>
      </c>
      <c r="K11" s="91">
        <v>120632</v>
      </c>
      <c r="L11" s="20"/>
      <c r="M11" s="42" t="s">
        <v>272</v>
      </c>
      <c r="N11" s="91">
        <v>94673</v>
      </c>
      <c r="O11" s="20"/>
    </row>
  </sheetData>
  <mergeCells count="19">
    <mergeCell ref="B5:O5"/>
    <mergeCell ref="D10:E10"/>
    <mergeCell ref="G10:H10"/>
    <mergeCell ref="J10:K10"/>
    <mergeCell ref="M10:N10"/>
    <mergeCell ref="A1:A2"/>
    <mergeCell ref="B1:O1"/>
    <mergeCell ref="B2:O2"/>
    <mergeCell ref="B3:O3"/>
    <mergeCell ref="A4:A11"/>
    <mergeCell ref="B4:O4"/>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3</v>
      </c>
      <c r="B1" s="1" t="s">
        <v>86</v>
      </c>
    </row>
    <row r="2" spans="1:2" ht="30" x14ac:dyDescent="0.25">
      <c r="A2" s="1" t="s">
        <v>26</v>
      </c>
      <c r="B2" s="1" t="s">
        <v>2</v>
      </c>
    </row>
    <row r="3" spans="1:2" ht="30" x14ac:dyDescent="0.25">
      <c r="A3" s="2" t="s">
        <v>1204</v>
      </c>
      <c r="B3" s="4" t="s">
        <v>4</v>
      </c>
    </row>
    <row r="4" spans="1:2" x14ac:dyDescent="0.25">
      <c r="A4" s="3" t="s">
        <v>245</v>
      </c>
      <c r="B4" s="4" t="s">
        <v>4</v>
      </c>
    </row>
    <row r="5" spans="1:2" ht="30" x14ac:dyDescent="0.25">
      <c r="A5" s="2" t="s">
        <v>1205</v>
      </c>
      <c r="B5" s="8">
        <v>2200</v>
      </c>
    </row>
    <row r="6" spans="1:2" ht="45" x14ac:dyDescent="0.25">
      <c r="A6" s="2" t="s">
        <v>1206</v>
      </c>
      <c r="B6" s="6">
        <v>1300</v>
      </c>
    </row>
    <row r="7" spans="1:2" ht="45" x14ac:dyDescent="0.25">
      <c r="A7" s="2" t="s">
        <v>1207</v>
      </c>
      <c r="B7" s="4" t="s">
        <v>4</v>
      </c>
    </row>
    <row r="8" spans="1:2" x14ac:dyDescent="0.25">
      <c r="A8" s="3" t="s">
        <v>245</v>
      </c>
      <c r="B8" s="4" t="s">
        <v>4</v>
      </c>
    </row>
    <row r="9" spans="1:2" ht="30" x14ac:dyDescent="0.25">
      <c r="A9" s="2" t="s">
        <v>1205</v>
      </c>
      <c r="B9" s="4">
        <v>613</v>
      </c>
    </row>
    <row r="10" spans="1:2" ht="45" x14ac:dyDescent="0.25">
      <c r="A10" s="2" t="s">
        <v>1206</v>
      </c>
      <c r="B10" s="4">
        <v>505</v>
      </c>
    </row>
    <row r="11" spans="1:2" ht="45" x14ac:dyDescent="0.25">
      <c r="A11" s="2" t="s">
        <v>1208</v>
      </c>
      <c r="B11" s="4" t="s">
        <v>4</v>
      </c>
    </row>
    <row r="12" spans="1:2" x14ac:dyDescent="0.25">
      <c r="A12" s="3" t="s">
        <v>245</v>
      </c>
      <c r="B12" s="4" t="s">
        <v>4</v>
      </c>
    </row>
    <row r="13" spans="1:2" ht="30" x14ac:dyDescent="0.25">
      <c r="A13" s="2" t="s">
        <v>1205</v>
      </c>
      <c r="B13" s="6">
        <v>1200</v>
      </c>
    </row>
    <row r="14" spans="1:2" ht="45" x14ac:dyDescent="0.25">
      <c r="A14" s="2" t="s">
        <v>1206</v>
      </c>
      <c r="B14" s="8">
        <v>9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9</v>
      </c>
      <c r="B1" s="1" t="s">
        <v>2</v>
      </c>
      <c r="C1" s="1" t="s">
        <v>27</v>
      </c>
    </row>
    <row r="2" spans="1:3" x14ac:dyDescent="0.25">
      <c r="A2" s="3" t="s">
        <v>255</v>
      </c>
      <c r="B2" s="4" t="s">
        <v>4</v>
      </c>
      <c r="C2" s="4" t="s">
        <v>4</v>
      </c>
    </row>
    <row r="3" spans="1:3" x14ac:dyDescent="0.25">
      <c r="A3" s="2" t="s">
        <v>1210</v>
      </c>
      <c r="B3" s="8">
        <v>13200000</v>
      </c>
      <c r="C3" s="8">
        <v>13600000</v>
      </c>
    </row>
    <row r="4" spans="1:3" x14ac:dyDescent="0.25">
      <c r="A4" s="2" t="s">
        <v>1211</v>
      </c>
      <c r="B4" s="6">
        <v>15330000</v>
      </c>
      <c r="C4" s="6">
        <v>16893000</v>
      </c>
    </row>
    <row r="5" spans="1:3" ht="30" x14ac:dyDescent="0.25">
      <c r="A5" s="2" t="s">
        <v>1212</v>
      </c>
      <c r="B5" s="8">
        <v>0</v>
      </c>
      <c r="C5"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3</v>
      </c>
      <c r="B1" s="7" t="s">
        <v>2</v>
      </c>
      <c r="C1" s="7" t="s">
        <v>27</v>
      </c>
    </row>
    <row r="2" spans="1:3" ht="30" x14ac:dyDescent="0.25">
      <c r="A2" s="1" t="s">
        <v>26</v>
      </c>
      <c r="B2" s="7"/>
      <c r="C2" s="7"/>
    </row>
    <row r="3" spans="1:3" x14ac:dyDescent="0.25">
      <c r="A3" s="3" t="s">
        <v>1214</v>
      </c>
      <c r="B3" s="4" t="s">
        <v>4</v>
      </c>
      <c r="C3" s="4" t="s">
        <v>4</v>
      </c>
    </row>
    <row r="4" spans="1:3" x14ac:dyDescent="0.25">
      <c r="A4" s="2" t="s">
        <v>1215</v>
      </c>
      <c r="B4" s="8">
        <v>687139</v>
      </c>
      <c r="C4" s="8">
        <v>455451</v>
      </c>
    </row>
    <row r="5" spans="1:3" x14ac:dyDescent="0.25">
      <c r="A5" s="2" t="s">
        <v>1216</v>
      </c>
      <c r="B5" s="6">
        <v>9736</v>
      </c>
      <c r="C5" s="6">
        <v>13306</v>
      </c>
    </row>
    <row r="6" spans="1:3" x14ac:dyDescent="0.25">
      <c r="A6" s="2" t="s">
        <v>1217</v>
      </c>
      <c r="B6" s="6">
        <v>-12159</v>
      </c>
      <c r="C6" s="6">
        <v>-2588</v>
      </c>
    </row>
    <row r="7" spans="1:3" x14ac:dyDescent="0.25">
      <c r="A7" s="2" t="s">
        <v>1218</v>
      </c>
      <c r="B7" s="6">
        <v>684716</v>
      </c>
      <c r="C7" s="6">
        <v>466169</v>
      </c>
    </row>
    <row r="8" spans="1:3" x14ac:dyDescent="0.25">
      <c r="A8" s="3" t="s">
        <v>293</v>
      </c>
      <c r="B8" s="4" t="s">
        <v>4</v>
      </c>
      <c r="C8" s="4" t="s">
        <v>4</v>
      </c>
    </row>
    <row r="9" spans="1:3" x14ac:dyDescent="0.25">
      <c r="A9" s="2" t="s">
        <v>1215</v>
      </c>
      <c r="B9" s="6">
        <v>46925</v>
      </c>
      <c r="C9" s="6">
        <v>51024</v>
      </c>
    </row>
    <row r="10" spans="1:3" x14ac:dyDescent="0.25">
      <c r="A10" s="2" t="s">
        <v>1216</v>
      </c>
      <c r="B10" s="6">
        <v>1467</v>
      </c>
      <c r="C10" s="6">
        <v>1844</v>
      </c>
    </row>
    <row r="11" spans="1:3" x14ac:dyDescent="0.25">
      <c r="A11" s="2" t="s">
        <v>1217</v>
      </c>
      <c r="B11" s="4">
        <v>-312</v>
      </c>
      <c r="C11" s="4">
        <v>-378</v>
      </c>
    </row>
    <row r="12" spans="1:3" x14ac:dyDescent="0.25">
      <c r="A12" s="2" t="s">
        <v>1218</v>
      </c>
      <c r="B12" s="6">
        <v>48080</v>
      </c>
      <c r="C12" s="6">
        <v>52490</v>
      </c>
    </row>
    <row r="13" spans="1:3" x14ac:dyDescent="0.25">
      <c r="A13" s="3" t="s">
        <v>716</v>
      </c>
      <c r="B13" s="4" t="s">
        <v>4</v>
      </c>
      <c r="C13" s="4" t="s">
        <v>4</v>
      </c>
    </row>
    <row r="14" spans="1:3" x14ac:dyDescent="0.25">
      <c r="A14" s="2" t="s">
        <v>1219</v>
      </c>
      <c r="B14" s="6">
        <v>734064</v>
      </c>
      <c r="C14" s="6">
        <v>506475</v>
      </c>
    </row>
    <row r="15" spans="1:3" x14ac:dyDescent="0.25">
      <c r="A15" s="2" t="s">
        <v>1220</v>
      </c>
      <c r="B15" s="6">
        <v>11203</v>
      </c>
      <c r="C15" s="6">
        <v>15150</v>
      </c>
    </row>
    <row r="16" spans="1:3" x14ac:dyDescent="0.25">
      <c r="A16" s="2" t="s">
        <v>1221</v>
      </c>
      <c r="B16" s="6">
        <v>-12471</v>
      </c>
      <c r="C16" s="6">
        <v>-2966</v>
      </c>
    </row>
    <row r="17" spans="1:3" x14ac:dyDescent="0.25">
      <c r="A17" s="2" t="s">
        <v>1222</v>
      </c>
      <c r="B17" s="6">
        <v>732796</v>
      </c>
      <c r="C17" s="6">
        <v>518659</v>
      </c>
    </row>
    <row r="18" spans="1:3" x14ac:dyDescent="0.25">
      <c r="A18" s="2" t="s">
        <v>1223</v>
      </c>
      <c r="B18" s="4" t="s">
        <v>4</v>
      </c>
      <c r="C18" s="4" t="s">
        <v>4</v>
      </c>
    </row>
    <row r="19" spans="1:3" x14ac:dyDescent="0.25">
      <c r="A19" s="3" t="s">
        <v>1214</v>
      </c>
      <c r="B19" s="4" t="s">
        <v>4</v>
      </c>
      <c r="C19" s="4" t="s">
        <v>4</v>
      </c>
    </row>
    <row r="20" spans="1:3" x14ac:dyDescent="0.25">
      <c r="A20" s="2" t="s">
        <v>1215</v>
      </c>
      <c r="B20" s="6">
        <v>659456</v>
      </c>
      <c r="C20" s="6">
        <v>432984</v>
      </c>
    </row>
    <row r="21" spans="1:3" x14ac:dyDescent="0.25">
      <c r="A21" s="2" t="s">
        <v>1216</v>
      </c>
      <c r="B21" s="6">
        <v>6369</v>
      </c>
      <c r="C21" s="6">
        <v>10119</v>
      </c>
    </row>
    <row r="22" spans="1:3" x14ac:dyDescent="0.25">
      <c r="A22" s="2" t="s">
        <v>1217</v>
      </c>
      <c r="B22" s="6">
        <v>-11779</v>
      </c>
      <c r="C22" s="6">
        <v>-2225</v>
      </c>
    </row>
    <row r="23" spans="1:3" x14ac:dyDescent="0.25">
      <c r="A23" s="2" t="s">
        <v>1218</v>
      </c>
      <c r="B23" s="6">
        <v>654046</v>
      </c>
      <c r="C23" s="6">
        <v>440878</v>
      </c>
    </row>
    <row r="24" spans="1:3" x14ac:dyDescent="0.25">
      <c r="A24" s="2" t="s">
        <v>271</v>
      </c>
      <c r="B24" s="4" t="s">
        <v>4</v>
      </c>
      <c r="C24" s="4" t="s">
        <v>4</v>
      </c>
    </row>
    <row r="25" spans="1:3" x14ac:dyDescent="0.25">
      <c r="A25" s="3" t="s">
        <v>1214</v>
      </c>
      <c r="B25" s="4" t="s">
        <v>4</v>
      </c>
      <c r="C25" s="4" t="s">
        <v>4</v>
      </c>
    </row>
    <row r="26" spans="1:3" x14ac:dyDescent="0.25">
      <c r="A26" s="2" t="s">
        <v>1215</v>
      </c>
      <c r="B26" s="6">
        <v>80961</v>
      </c>
      <c r="C26" s="6">
        <v>79498</v>
      </c>
    </row>
    <row r="27" spans="1:3" x14ac:dyDescent="0.25">
      <c r="A27" s="2" t="s">
        <v>1216</v>
      </c>
      <c r="B27" s="6">
        <v>2328</v>
      </c>
      <c r="C27" s="6">
        <v>5359</v>
      </c>
    </row>
    <row r="28" spans="1:3" x14ac:dyDescent="0.25">
      <c r="A28" s="2" t="s">
        <v>1217</v>
      </c>
      <c r="B28" s="6">
        <v>-1901</v>
      </c>
      <c r="C28" s="4">
        <v>-100</v>
      </c>
    </row>
    <row r="29" spans="1:3" x14ac:dyDescent="0.25">
      <c r="A29" s="2" t="s">
        <v>1218</v>
      </c>
      <c r="B29" s="6">
        <v>81388</v>
      </c>
      <c r="C29" s="6">
        <v>84757</v>
      </c>
    </row>
    <row r="30" spans="1:3" x14ac:dyDescent="0.25">
      <c r="A30" s="3" t="s">
        <v>293</v>
      </c>
      <c r="B30" s="4" t="s">
        <v>4</v>
      </c>
      <c r="C30" s="4" t="s">
        <v>4</v>
      </c>
    </row>
    <row r="31" spans="1:3" x14ac:dyDescent="0.25">
      <c r="A31" s="2" t="s">
        <v>1215</v>
      </c>
      <c r="B31" s="6">
        <v>5885</v>
      </c>
      <c r="C31" s="6">
        <v>8295</v>
      </c>
    </row>
    <row r="32" spans="1:3" x14ac:dyDescent="0.25">
      <c r="A32" s="2" t="s">
        <v>1218</v>
      </c>
      <c r="B32" s="6">
        <v>5885</v>
      </c>
      <c r="C32" s="6">
        <v>8295</v>
      </c>
    </row>
    <row r="33" spans="1:3" ht="30" x14ac:dyDescent="0.25">
      <c r="A33" s="2" t="s">
        <v>275</v>
      </c>
      <c r="B33" s="4" t="s">
        <v>4</v>
      </c>
      <c r="C33" s="4" t="s">
        <v>4</v>
      </c>
    </row>
    <row r="34" spans="1:3" x14ac:dyDescent="0.25">
      <c r="A34" s="3" t="s">
        <v>1214</v>
      </c>
      <c r="B34" s="4" t="s">
        <v>4</v>
      </c>
      <c r="C34" s="4" t="s">
        <v>4</v>
      </c>
    </row>
    <row r="35" spans="1:3" x14ac:dyDescent="0.25">
      <c r="A35" s="2" t="s">
        <v>1215</v>
      </c>
      <c r="B35" s="6">
        <v>74261</v>
      </c>
      <c r="C35" s="6">
        <v>42305</v>
      </c>
    </row>
    <row r="36" spans="1:3" x14ac:dyDescent="0.25">
      <c r="A36" s="2" t="s">
        <v>1216</v>
      </c>
      <c r="B36" s="4">
        <v>452</v>
      </c>
      <c r="C36" s="4">
        <v>805</v>
      </c>
    </row>
    <row r="37" spans="1:3" x14ac:dyDescent="0.25">
      <c r="A37" s="2" t="s">
        <v>1217</v>
      </c>
      <c r="B37" s="4">
        <v>-458</v>
      </c>
      <c r="C37" s="4">
        <v>-18</v>
      </c>
    </row>
    <row r="38" spans="1:3" x14ac:dyDescent="0.25">
      <c r="A38" s="2" t="s">
        <v>1218</v>
      </c>
      <c r="B38" s="6">
        <v>74255</v>
      </c>
      <c r="C38" s="6">
        <v>43092</v>
      </c>
    </row>
    <row r="39" spans="1:3" ht="30" x14ac:dyDescent="0.25">
      <c r="A39" s="2" t="s">
        <v>277</v>
      </c>
      <c r="B39" s="4" t="s">
        <v>4</v>
      </c>
      <c r="C39" s="4" t="s">
        <v>4</v>
      </c>
    </row>
    <row r="40" spans="1:3" x14ac:dyDescent="0.25">
      <c r="A40" s="3" t="s">
        <v>1214</v>
      </c>
      <c r="B40" s="4" t="s">
        <v>4</v>
      </c>
      <c r="C40" s="4" t="s">
        <v>4</v>
      </c>
    </row>
    <row r="41" spans="1:3" x14ac:dyDescent="0.25">
      <c r="A41" s="2" t="s">
        <v>1215</v>
      </c>
      <c r="B41" s="6">
        <v>443058</v>
      </c>
      <c r="C41" s="6">
        <v>275940</v>
      </c>
    </row>
    <row r="42" spans="1:3" x14ac:dyDescent="0.25">
      <c r="A42" s="2" t="s">
        <v>1216</v>
      </c>
      <c r="B42" s="6">
        <v>2415</v>
      </c>
      <c r="C42" s="6">
        <v>2732</v>
      </c>
    </row>
    <row r="43" spans="1:3" x14ac:dyDescent="0.25">
      <c r="A43" s="2" t="s">
        <v>1217</v>
      </c>
      <c r="B43" s="6">
        <v>-5732</v>
      </c>
      <c r="C43" s="4">
        <v>-79</v>
      </c>
    </row>
    <row r="44" spans="1:3" x14ac:dyDescent="0.25">
      <c r="A44" s="2" t="s">
        <v>1218</v>
      </c>
      <c r="B44" s="6">
        <v>439741</v>
      </c>
      <c r="C44" s="6">
        <v>278593</v>
      </c>
    </row>
    <row r="45" spans="1:3" x14ac:dyDescent="0.25">
      <c r="A45" s="3" t="s">
        <v>293</v>
      </c>
      <c r="B45" s="4" t="s">
        <v>4</v>
      </c>
      <c r="C45" s="4" t="s">
        <v>4</v>
      </c>
    </row>
    <row r="46" spans="1:3" x14ac:dyDescent="0.25">
      <c r="A46" s="2" t="s">
        <v>1215</v>
      </c>
      <c r="B46" s="4">
        <v>74</v>
      </c>
      <c r="C46" s="4">
        <v>76</v>
      </c>
    </row>
    <row r="47" spans="1:3" x14ac:dyDescent="0.25">
      <c r="A47" s="2" t="s">
        <v>1216</v>
      </c>
      <c r="B47" s="4">
        <v>4</v>
      </c>
      <c r="C47" s="4">
        <v>7</v>
      </c>
    </row>
    <row r="48" spans="1:3" x14ac:dyDescent="0.25">
      <c r="A48" s="2" t="s">
        <v>1218</v>
      </c>
      <c r="B48" s="4">
        <v>78</v>
      </c>
      <c r="C48" s="4">
        <v>83</v>
      </c>
    </row>
    <row r="49" spans="1:3" x14ac:dyDescent="0.25">
      <c r="A49" s="2" t="s">
        <v>279</v>
      </c>
      <c r="B49" s="4" t="s">
        <v>4</v>
      </c>
      <c r="C49" s="4" t="s">
        <v>4</v>
      </c>
    </row>
    <row r="50" spans="1:3" x14ac:dyDescent="0.25">
      <c r="A50" s="3" t="s">
        <v>1214</v>
      </c>
      <c r="B50" s="4" t="s">
        <v>4</v>
      </c>
      <c r="C50" s="4" t="s">
        <v>4</v>
      </c>
    </row>
    <row r="51" spans="1:3" x14ac:dyDescent="0.25">
      <c r="A51" s="2" t="s">
        <v>1215</v>
      </c>
      <c r="B51" s="6">
        <v>40973</v>
      </c>
      <c r="C51" s="6">
        <v>9998</v>
      </c>
    </row>
    <row r="52" spans="1:3" x14ac:dyDescent="0.25">
      <c r="A52" s="2" t="s">
        <v>1216</v>
      </c>
      <c r="B52" s="4">
        <v>50</v>
      </c>
      <c r="C52" s="4">
        <v>117</v>
      </c>
    </row>
    <row r="53" spans="1:3" x14ac:dyDescent="0.25">
      <c r="A53" s="2" t="s">
        <v>1217</v>
      </c>
      <c r="B53" s="6">
        <v>-1791</v>
      </c>
      <c r="C53" s="4">
        <v>-108</v>
      </c>
    </row>
    <row r="54" spans="1:3" x14ac:dyDescent="0.25">
      <c r="A54" s="2" t="s">
        <v>1218</v>
      </c>
      <c r="B54" s="6">
        <v>39232</v>
      </c>
      <c r="C54" s="6">
        <v>10007</v>
      </c>
    </row>
    <row r="55" spans="1:3" x14ac:dyDescent="0.25">
      <c r="A55" s="2" t="s">
        <v>281</v>
      </c>
      <c r="B55" s="4" t="s">
        <v>4</v>
      </c>
      <c r="C55" s="4" t="s">
        <v>4</v>
      </c>
    </row>
    <row r="56" spans="1:3" x14ac:dyDescent="0.25">
      <c r="A56" s="3" t="s">
        <v>1214</v>
      </c>
      <c r="B56" s="4" t="s">
        <v>4</v>
      </c>
      <c r="C56" s="4" t="s">
        <v>4</v>
      </c>
    </row>
    <row r="57" spans="1:3" x14ac:dyDescent="0.25">
      <c r="A57" s="2" t="s">
        <v>1215</v>
      </c>
      <c r="B57" s="6">
        <v>16946</v>
      </c>
      <c r="C57" s="6">
        <v>21784</v>
      </c>
    </row>
    <row r="58" spans="1:3" x14ac:dyDescent="0.25">
      <c r="A58" s="2" t="s">
        <v>1216</v>
      </c>
      <c r="B58" s="6">
        <v>1124</v>
      </c>
      <c r="C58" s="6">
        <v>1089</v>
      </c>
    </row>
    <row r="59" spans="1:3" x14ac:dyDescent="0.25">
      <c r="A59" s="2" t="s">
        <v>1217</v>
      </c>
      <c r="B59" s="6">
        <v>-1766</v>
      </c>
      <c r="C59" s="6">
        <v>-1916</v>
      </c>
    </row>
    <row r="60" spans="1:3" x14ac:dyDescent="0.25">
      <c r="A60" s="2" t="s">
        <v>1218</v>
      </c>
      <c r="B60" s="6">
        <v>16304</v>
      </c>
      <c r="C60" s="6">
        <v>20957</v>
      </c>
    </row>
    <row r="61" spans="1:3" ht="30" x14ac:dyDescent="0.25">
      <c r="A61" s="2" t="s">
        <v>294</v>
      </c>
      <c r="B61" s="4" t="s">
        <v>4</v>
      </c>
      <c r="C61" s="4" t="s">
        <v>4</v>
      </c>
    </row>
    <row r="62" spans="1:3" x14ac:dyDescent="0.25">
      <c r="A62" s="3" t="s">
        <v>293</v>
      </c>
      <c r="B62" s="4" t="s">
        <v>4</v>
      </c>
      <c r="C62" s="4" t="s">
        <v>4</v>
      </c>
    </row>
    <row r="63" spans="1:3" x14ac:dyDescent="0.25">
      <c r="A63" s="2" t="s">
        <v>1215</v>
      </c>
      <c r="B63" s="6">
        <v>40620</v>
      </c>
      <c r="C63" s="6">
        <v>41678</v>
      </c>
    </row>
    <row r="64" spans="1:3" x14ac:dyDescent="0.25">
      <c r="A64" s="2" t="s">
        <v>1216</v>
      </c>
      <c r="B64" s="6">
        <v>1463</v>
      </c>
      <c r="C64" s="6">
        <v>1837</v>
      </c>
    </row>
    <row r="65" spans="1:3" x14ac:dyDescent="0.25">
      <c r="A65" s="2" t="s">
        <v>1217</v>
      </c>
      <c r="B65" s="4">
        <v>-312</v>
      </c>
      <c r="C65" s="4">
        <v>-378</v>
      </c>
    </row>
    <row r="66" spans="1:3" x14ac:dyDescent="0.25">
      <c r="A66" s="2" t="s">
        <v>1218</v>
      </c>
      <c r="B66" s="6">
        <v>41771</v>
      </c>
      <c r="C66" s="6">
        <v>43137</v>
      </c>
    </row>
    <row r="67" spans="1:3" x14ac:dyDescent="0.25">
      <c r="A67" s="2" t="s">
        <v>283</v>
      </c>
      <c r="B67" s="4" t="s">
        <v>4</v>
      </c>
      <c r="C67" s="4" t="s">
        <v>4</v>
      </c>
    </row>
    <row r="68" spans="1:3" x14ac:dyDescent="0.25">
      <c r="A68" s="3" t="s">
        <v>1214</v>
      </c>
      <c r="B68" s="4" t="s">
        <v>4</v>
      </c>
      <c r="C68" s="4" t="s">
        <v>4</v>
      </c>
    </row>
    <row r="69" spans="1:3" x14ac:dyDescent="0.25">
      <c r="A69" s="2" t="s">
        <v>1215</v>
      </c>
      <c r="B69" s="6">
        <v>3257</v>
      </c>
      <c r="C69" s="6">
        <v>3459</v>
      </c>
    </row>
    <row r="70" spans="1:3" x14ac:dyDescent="0.25">
      <c r="A70" s="2" t="s">
        <v>1216</v>
      </c>
      <c r="B70" s="4" t="s">
        <v>4</v>
      </c>
      <c r="C70" s="4">
        <v>17</v>
      </c>
    </row>
    <row r="71" spans="1:3" x14ac:dyDescent="0.25">
      <c r="A71" s="2" t="s">
        <v>1217</v>
      </c>
      <c r="B71" s="4">
        <v>-131</v>
      </c>
      <c r="C71" s="4">
        <v>-4</v>
      </c>
    </row>
    <row r="72" spans="1:3" x14ac:dyDescent="0.25">
      <c r="A72" s="2" t="s">
        <v>1218</v>
      </c>
      <c r="B72" s="6">
        <v>3126</v>
      </c>
      <c r="C72" s="6">
        <v>3472</v>
      </c>
    </row>
    <row r="73" spans="1:3" x14ac:dyDescent="0.25">
      <c r="A73" s="3" t="s">
        <v>293</v>
      </c>
      <c r="B73" s="4" t="s">
        <v>4</v>
      </c>
      <c r="C73" s="4" t="s">
        <v>4</v>
      </c>
    </row>
    <row r="74" spans="1:3" x14ac:dyDescent="0.25">
      <c r="A74" s="2" t="s">
        <v>1215</v>
      </c>
      <c r="B74" s="4">
        <v>346</v>
      </c>
      <c r="C74" s="4">
        <v>975</v>
      </c>
    </row>
    <row r="75" spans="1:3" x14ac:dyDescent="0.25">
      <c r="A75" s="2" t="s">
        <v>1218</v>
      </c>
      <c r="B75" s="4">
        <v>346</v>
      </c>
      <c r="C75" s="4">
        <v>975</v>
      </c>
    </row>
    <row r="76" spans="1:3" x14ac:dyDescent="0.25">
      <c r="A76" s="2" t="s">
        <v>289</v>
      </c>
      <c r="B76" s="4" t="s">
        <v>4</v>
      </c>
      <c r="C76" s="4" t="s">
        <v>4</v>
      </c>
    </row>
    <row r="77" spans="1:3" x14ac:dyDescent="0.25">
      <c r="A77" s="3" t="s">
        <v>1214</v>
      </c>
      <c r="B77" s="4" t="s">
        <v>4</v>
      </c>
      <c r="C77" s="4" t="s">
        <v>4</v>
      </c>
    </row>
    <row r="78" spans="1:3" x14ac:dyDescent="0.25">
      <c r="A78" s="2" t="s">
        <v>1215</v>
      </c>
      <c r="B78" s="6">
        <v>27683</v>
      </c>
      <c r="C78" s="6">
        <v>22467</v>
      </c>
    </row>
    <row r="79" spans="1:3" x14ac:dyDescent="0.25">
      <c r="A79" s="2" t="s">
        <v>1216</v>
      </c>
      <c r="B79" s="6">
        <v>3367</v>
      </c>
      <c r="C79" s="6">
        <v>3187</v>
      </c>
    </row>
    <row r="80" spans="1:3" x14ac:dyDescent="0.25">
      <c r="A80" s="2" t="s">
        <v>1217</v>
      </c>
      <c r="B80" s="4">
        <v>-380</v>
      </c>
      <c r="C80" s="4">
        <v>-363</v>
      </c>
    </row>
    <row r="81" spans="1:3" x14ac:dyDescent="0.25">
      <c r="A81" s="2" t="s">
        <v>1218</v>
      </c>
      <c r="B81" s="8">
        <v>30670</v>
      </c>
      <c r="C81" s="8">
        <v>252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4</v>
      </c>
      <c r="C3" s="4" t="s">
        <v>4</v>
      </c>
      <c r="D3" s="4" t="s">
        <v>4</v>
      </c>
      <c r="E3" s="4" t="s">
        <v>4</v>
      </c>
    </row>
    <row r="4" spans="1:5" x14ac:dyDescent="0.25">
      <c r="A4" s="2" t="s">
        <v>89</v>
      </c>
      <c r="B4" s="8">
        <v>50025</v>
      </c>
      <c r="C4" s="8">
        <v>39497</v>
      </c>
      <c r="D4" s="8">
        <v>142549</v>
      </c>
      <c r="E4" s="8">
        <v>113335</v>
      </c>
    </row>
    <row r="5" spans="1:5" x14ac:dyDescent="0.25">
      <c r="A5" s="2" t="s">
        <v>90</v>
      </c>
      <c r="B5" s="6">
        <v>4479</v>
      </c>
      <c r="C5" s="6">
        <v>3626</v>
      </c>
      <c r="D5" s="6">
        <v>12533</v>
      </c>
      <c r="E5" s="6">
        <v>11116</v>
      </c>
    </row>
    <row r="6" spans="1:5" x14ac:dyDescent="0.25">
      <c r="A6" s="2" t="s">
        <v>91</v>
      </c>
      <c r="B6" s="6">
        <v>54504</v>
      </c>
      <c r="C6" s="6">
        <v>43123</v>
      </c>
      <c r="D6" s="6">
        <v>155082</v>
      </c>
      <c r="E6" s="6">
        <v>124451</v>
      </c>
    </row>
    <row r="7" spans="1:5" x14ac:dyDescent="0.25">
      <c r="A7" s="3" t="s">
        <v>92</v>
      </c>
      <c r="B7" s="4" t="s">
        <v>4</v>
      </c>
      <c r="C7" s="4" t="s">
        <v>4</v>
      </c>
      <c r="D7" s="4" t="s">
        <v>4</v>
      </c>
      <c r="E7" s="4" t="s">
        <v>4</v>
      </c>
    </row>
    <row r="8" spans="1:5" x14ac:dyDescent="0.25">
      <c r="A8" s="2" t="s">
        <v>93</v>
      </c>
      <c r="B8" s="6">
        <v>5278</v>
      </c>
      <c r="C8" s="6">
        <v>5628</v>
      </c>
      <c r="D8" s="6">
        <v>15693</v>
      </c>
      <c r="E8" s="6">
        <v>16612</v>
      </c>
    </row>
    <row r="9" spans="1:5" ht="30" x14ac:dyDescent="0.25">
      <c r="A9" s="2" t="s">
        <v>94</v>
      </c>
      <c r="B9" s="6">
        <v>3357</v>
      </c>
      <c r="C9" s="6">
        <v>2270</v>
      </c>
      <c r="D9" s="6">
        <v>10479</v>
      </c>
      <c r="E9" s="6">
        <v>6416</v>
      </c>
    </row>
    <row r="10" spans="1:5" x14ac:dyDescent="0.25">
      <c r="A10" s="2" t="s">
        <v>95</v>
      </c>
      <c r="B10" s="6">
        <v>8635</v>
      </c>
      <c r="C10" s="6">
        <v>7898</v>
      </c>
      <c r="D10" s="6">
        <v>26172</v>
      </c>
      <c r="E10" s="6">
        <v>23028</v>
      </c>
    </row>
    <row r="11" spans="1:5" x14ac:dyDescent="0.25">
      <c r="A11" s="2" t="s">
        <v>96</v>
      </c>
      <c r="B11" s="6">
        <v>45869</v>
      </c>
      <c r="C11" s="6">
        <v>35225</v>
      </c>
      <c r="D11" s="6">
        <v>128910</v>
      </c>
      <c r="E11" s="6">
        <v>101423</v>
      </c>
    </row>
    <row r="12" spans="1:5" x14ac:dyDescent="0.25">
      <c r="A12" s="3" t="s">
        <v>97</v>
      </c>
      <c r="B12" s="4" t="s">
        <v>4</v>
      </c>
      <c r="C12" s="4" t="s">
        <v>4</v>
      </c>
      <c r="D12" s="4" t="s">
        <v>4</v>
      </c>
      <c r="E12" s="4" t="s">
        <v>4</v>
      </c>
    </row>
    <row r="13" spans="1:5" x14ac:dyDescent="0.25">
      <c r="A13" s="2" t="s">
        <v>98</v>
      </c>
      <c r="B13" s="6">
        <v>1308</v>
      </c>
      <c r="C13" s="6">
        <v>1340</v>
      </c>
      <c r="D13" s="6">
        <v>6669</v>
      </c>
      <c r="E13" s="6">
        <v>3990</v>
      </c>
    </row>
    <row r="14" spans="1:5" x14ac:dyDescent="0.25">
      <c r="A14" s="2" t="s">
        <v>99</v>
      </c>
      <c r="B14" s="4">
        <v>444</v>
      </c>
      <c r="C14" s="6">
        <v>4306</v>
      </c>
      <c r="D14" s="6">
        <v>4790</v>
      </c>
      <c r="E14" s="6">
        <v>6553</v>
      </c>
    </row>
    <row r="15" spans="1:5" x14ac:dyDescent="0.25">
      <c r="A15" s="2" t="s">
        <v>100</v>
      </c>
      <c r="B15" s="6">
        <v>4559</v>
      </c>
      <c r="C15" s="6">
        <v>3775</v>
      </c>
      <c r="D15" s="6">
        <v>13623</v>
      </c>
      <c r="E15" s="6">
        <v>11238</v>
      </c>
    </row>
    <row r="16" spans="1:5" x14ac:dyDescent="0.25">
      <c r="A16" s="2" t="s">
        <v>101</v>
      </c>
      <c r="B16" s="6">
        <v>2473</v>
      </c>
      <c r="C16" s="6">
        <v>2742</v>
      </c>
      <c r="D16" s="6">
        <v>7877</v>
      </c>
      <c r="E16" s="6">
        <v>8256</v>
      </c>
    </row>
    <row r="17" spans="1:5" x14ac:dyDescent="0.25">
      <c r="A17" s="2" t="s">
        <v>102</v>
      </c>
      <c r="B17" s="6">
        <v>2137</v>
      </c>
      <c r="C17" s="6">
        <v>1774</v>
      </c>
      <c r="D17" s="6">
        <v>6471</v>
      </c>
      <c r="E17" s="6">
        <v>5431</v>
      </c>
    </row>
    <row r="18" spans="1:5" x14ac:dyDescent="0.25">
      <c r="A18" s="2" t="s">
        <v>103</v>
      </c>
      <c r="B18" s="6">
        <v>10921</v>
      </c>
      <c r="C18" s="6">
        <v>13937</v>
      </c>
      <c r="D18" s="6">
        <v>39430</v>
      </c>
      <c r="E18" s="6">
        <v>35468</v>
      </c>
    </row>
    <row r="19" spans="1:5" x14ac:dyDescent="0.25">
      <c r="A19" s="2" t="s">
        <v>104</v>
      </c>
      <c r="B19" s="4">
        <v>832</v>
      </c>
      <c r="C19" s="4">
        <v>375</v>
      </c>
      <c r="D19" s="6">
        <v>1722</v>
      </c>
      <c r="E19" s="4">
        <v>885</v>
      </c>
    </row>
    <row r="20" spans="1:5" x14ac:dyDescent="0.25">
      <c r="A20" s="2" t="s">
        <v>105</v>
      </c>
      <c r="B20" s="4">
        <v>361</v>
      </c>
      <c r="C20" s="4" t="s">
        <v>4</v>
      </c>
      <c r="D20" s="6">
        <v>1366</v>
      </c>
      <c r="E20" s="4">
        <v>7</v>
      </c>
    </row>
    <row r="21" spans="1:5" x14ac:dyDescent="0.25">
      <c r="A21" s="2" t="s">
        <v>106</v>
      </c>
      <c r="B21" s="4" t="s">
        <v>4</v>
      </c>
      <c r="C21" s="4">
        <v>1</v>
      </c>
      <c r="D21" s="4" t="s">
        <v>4</v>
      </c>
      <c r="E21" s="4">
        <v>43</v>
      </c>
    </row>
    <row r="22" spans="1:5" x14ac:dyDescent="0.25">
      <c r="A22" s="2" t="s">
        <v>107</v>
      </c>
      <c r="B22" s="6">
        <v>12114</v>
      </c>
      <c r="C22" s="6">
        <v>14313</v>
      </c>
      <c r="D22" s="6">
        <v>42518</v>
      </c>
      <c r="E22" s="6">
        <v>36403</v>
      </c>
    </row>
    <row r="23" spans="1:5" x14ac:dyDescent="0.25">
      <c r="A23" s="2" t="s">
        <v>108</v>
      </c>
      <c r="B23" s="6">
        <v>57983</v>
      </c>
      <c r="C23" s="6">
        <v>49538</v>
      </c>
      <c r="D23" s="6">
        <v>171428</v>
      </c>
      <c r="E23" s="6">
        <v>137826</v>
      </c>
    </row>
    <row r="24" spans="1:5" x14ac:dyDescent="0.25">
      <c r="A24" s="2" t="s">
        <v>109</v>
      </c>
      <c r="B24" s="6">
        <v>3178</v>
      </c>
      <c r="C24" s="6">
        <v>2500</v>
      </c>
      <c r="D24" s="6">
        <v>8278</v>
      </c>
      <c r="E24" s="6">
        <v>6750</v>
      </c>
    </row>
    <row r="25" spans="1:5" x14ac:dyDescent="0.25">
      <c r="A25" s="3" t="s">
        <v>110</v>
      </c>
      <c r="B25" s="4" t="s">
        <v>4</v>
      </c>
      <c r="C25" s="4" t="s">
        <v>4</v>
      </c>
      <c r="D25" s="4" t="s">
        <v>4</v>
      </c>
      <c r="E25" s="4" t="s">
        <v>4</v>
      </c>
    </row>
    <row r="26" spans="1:5" x14ac:dyDescent="0.25">
      <c r="A26" s="2" t="s">
        <v>111</v>
      </c>
      <c r="B26" s="6">
        <v>18506</v>
      </c>
      <c r="C26" s="6">
        <v>15992</v>
      </c>
      <c r="D26" s="6">
        <v>54398</v>
      </c>
      <c r="E26" s="6">
        <v>45219</v>
      </c>
    </row>
    <row r="27" spans="1:5" x14ac:dyDescent="0.25">
      <c r="A27" s="2" t="s">
        <v>112</v>
      </c>
      <c r="B27" s="6">
        <v>5614</v>
      </c>
      <c r="C27" s="6">
        <v>4599</v>
      </c>
      <c r="D27" s="6">
        <v>17119</v>
      </c>
      <c r="E27" s="6">
        <v>13484</v>
      </c>
    </row>
    <row r="28" spans="1:5" x14ac:dyDescent="0.25">
      <c r="A28" s="2" t="s">
        <v>113</v>
      </c>
      <c r="B28" s="6">
        <v>3304</v>
      </c>
      <c r="C28" s="6">
        <v>2302</v>
      </c>
      <c r="D28" s="6">
        <v>9775</v>
      </c>
      <c r="E28" s="6">
        <v>6518</v>
      </c>
    </row>
    <row r="29" spans="1:5" x14ac:dyDescent="0.25">
      <c r="A29" s="2" t="s">
        <v>114</v>
      </c>
      <c r="B29" s="4">
        <v>590</v>
      </c>
      <c r="C29" s="4">
        <v>419</v>
      </c>
      <c r="D29" s="6">
        <v>1831</v>
      </c>
      <c r="E29" s="6">
        <v>1548</v>
      </c>
    </row>
    <row r="30" spans="1:5" x14ac:dyDescent="0.25">
      <c r="A30" s="2" t="s">
        <v>115</v>
      </c>
      <c r="B30" s="6">
        <v>1757</v>
      </c>
      <c r="C30" s="6">
        <v>1327</v>
      </c>
      <c r="D30" s="6">
        <v>5011</v>
      </c>
      <c r="E30" s="6">
        <v>4185</v>
      </c>
    </row>
    <row r="31" spans="1:5" x14ac:dyDescent="0.25">
      <c r="A31" s="2" t="s">
        <v>116</v>
      </c>
      <c r="B31" s="4">
        <v>856</v>
      </c>
      <c r="C31" s="4">
        <v>907</v>
      </c>
      <c r="D31" s="6">
        <v>2574</v>
      </c>
      <c r="E31" s="6">
        <v>2458</v>
      </c>
    </row>
    <row r="32" spans="1:5" ht="30" x14ac:dyDescent="0.25">
      <c r="A32" s="2" t="s">
        <v>117</v>
      </c>
      <c r="B32" s="4">
        <v>138</v>
      </c>
      <c r="C32" s="4">
        <v>42</v>
      </c>
      <c r="D32" s="4">
        <v>445</v>
      </c>
      <c r="E32" s="4">
        <v>215</v>
      </c>
    </row>
    <row r="33" spans="1:5" x14ac:dyDescent="0.25">
      <c r="A33" s="2" t="s">
        <v>118</v>
      </c>
      <c r="B33" s="6">
        <v>1307</v>
      </c>
      <c r="C33" s="6">
        <v>1314</v>
      </c>
      <c r="D33" s="6">
        <v>4029</v>
      </c>
      <c r="E33" s="6">
        <v>3982</v>
      </c>
    </row>
    <row r="34" spans="1:5" ht="30" x14ac:dyDescent="0.25">
      <c r="A34" s="2" t="s">
        <v>119</v>
      </c>
      <c r="B34" s="6">
        <v>6516</v>
      </c>
      <c r="C34" s="6">
        <v>2214</v>
      </c>
      <c r="D34" s="6">
        <v>12355</v>
      </c>
      <c r="E34" s="6">
        <v>10522</v>
      </c>
    </row>
    <row r="35" spans="1:5" x14ac:dyDescent="0.25">
      <c r="A35" s="2" t="s">
        <v>104</v>
      </c>
      <c r="B35" s="6">
        <v>4196</v>
      </c>
      <c r="C35" s="6">
        <v>3046</v>
      </c>
      <c r="D35" s="6">
        <v>12665</v>
      </c>
      <c r="E35" s="6">
        <v>8409</v>
      </c>
    </row>
    <row r="36" spans="1:5" x14ac:dyDescent="0.25">
      <c r="A36" s="2" t="s">
        <v>120</v>
      </c>
      <c r="B36" s="6">
        <v>42784</v>
      </c>
      <c r="C36" s="6">
        <v>32162</v>
      </c>
      <c r="D36" s="6">
        <v>120202</v>
      </c>
      <c r="E36" s="6">
        <v>96540</v>
      </c>
    </row>
    <row r="37" spans="1:5" ht="30" x14ac:dyDescent="0.25">
      <c r="A37" s="2" t="s">
        <v>121</v>
      </c>
      <c r="B37" s="6">
        <v>12021</v>
      </c>
      <c r="C37" s="6">
        <v>14876</v>
      </c>
      <c r="D37" s="6">
        <v>42948</v>
      </c>
      <c r="E37" s="6">
        <v>34536</v>
      </c>
    </row>
    <row r="38" spans="1:5" x14ac:dyDescent="0.25">
      <c r="A38" s="2" t="s">
        <v>122</v>
      </c>
      <c r="B38" s="6">
        <v>3917</v>
      </c>
      <c r="C38" s="6">
        <v>4847</v>
      </c>
      <c r="D38" s="6">
        <v>12342</v>
      </c>
      <c r="E38" s="6">
        <v>10040</v>
      </c>
    </row>
    <row r="39" spans="1:5" ht="30" x14ac:dyDescent="0.25">
      <c r="A39" s="2" t="s">
        <v>123</v>
      </c>
      <c r="B39" s="6">
        <v>8104</v>
      </c>
      <c r="C39" s="6">
        <v>10029</v>
      </c>
      <c r="D39" s="6">
        <v>30606</v>
      </c>
      <c r="E39" s="6">
        <v>24496</v>
      </c>
    </row>
    <row r="40" spans="1:5" ht="45" x14ac:dyDescent="0.25">
      <c r="A40" s="2" t="s">
        <v>124</v>
      </c>
      <c r="B40" s="4" t="s">
        <v>4</v>
      </c>
      <c r="C40" s="4" t="s">
        <v>4</v>
      </c>
      <c r="D40" s="4" t="s">
        <v>4</v>
      </c>
      <c r="E40" s="4">
        <v>-261</v>
      </c>
    </row>
    <row r="41" spans="1:5" x14ac:dyDescent="0.25">
      <c r="A41" s="2" t="s">
        <v>122</v>
      </c>
      <c r="B41" s="4" t="s">
        <v>4</v>
      </c>
      <c r="C41" s="4" t="s">
        <v>4</v>
      </c>
      <c r="D41" s="4" t="s">
        <v>4</v>
      </c>
      <c r="E41" s="4">
        <v>376</v>
      </c>
    </row>
    <row r="42" spans="1:5" x14ac:dyDescent="0.25">
      <c r="A42" s="2" t="s">
        <v>125</v>
      </c>
      <c r="B42" s="4" t="s">
        <v>4</v>
      </c>
      <c r="C42" s="4" t="s">
        <v>4</v>
      </c>
      <c r="D42" s="4" t="s">
        <v>4</v>
      </c>
      <c r="E42" s="4">
        <v>-637</v>
      </c>
    </row>
    <row r="43" spans="1:5" x14ac:dyDescent="0.25">
      <c r="A43" s="2" t="s">
        <v>126</v>
      </c>
      <c r="B43" s="8">
        <v>8104</v>
      </c>
      <c r="C43" s="8">
        <v>10029</v>
      </c>
      <c r="D43" s="8">
        <v>30606</v>
      </c>
      <c r="E43" s="8">
        <v>23859</v>
      </c>
    </row>
    <row r="44" spans="1:5" x14ac:dyDescent="0.25">
      <c r="A44" s="3" t="s">
        <v>127</v>
      </c>
      <c r="B44" s="4" t="s">
        <v>4</v>
      </c>
      <c r="C44" s="4" t="s">
        <v>4</v>
      </c>
      <c r="D44" s="4" t="s">
        <v>4</v>
      </c>
      <c r="E44" s="4" t="s">
        <v>4</v>
      </c>
    </row>
    <row r="45" spans="1:5" ht="30" x14ac:dyDescent="0.25">
      <c r="A45" s="2" t="s">
        <v>128</v>
      </c>
      <c r="B45" s="9">
        <v>0.33</v>
      </c>
      <c r="C45" s="9">
        <v>0.46</v>
      </c>
      <c r="D45" s="9">
        <v>1.23</v>
      </c>
      <c r="E45" s="9">
        <v>1.1399999999999999</v>
      </c>
    </row>
    <row r="46" spans="1:5" ht="30" x14ac:dyDescent="0.25">
      <c r="A46" s="2" t="s">
        <v>129</v>
      </c>
      <c r="B46" s="4" t="s">
        <v>4</v>
      </c>
      <c r="C46" s="4" t="s">
        <v>4</v>
      </c>
      <c r="D46" s="4" t="s">
        <v>4</v>
      </c>
      <c r="E46" s="9">
        <v>-0.03</v>
      </c>
    </row>
    <row r="47" spans="1:5" ht="30" x14ac:dyDescent="0.25">
      <c r="A47" s="2" t="s">
        <v>130</v>
      </c>
      <c r="B47" s="9">
        <v>0.33</v>
      </c>
      <c r="C47" s="9">
        <v>0.46</v>
      </c>
      <c r="D47" s="9">
        <v>1.23</v>
      </c>
      <c r="E47" s="9">
        <v>1.1100000000000001</v>
      </c>
    </row>
    <row r="48" spans="1:5" x14ac:dyDescent="0.25">
      <c r="A48" s="3" t="s">
        <v>131</v>
      </c>
      <c r="B48" s="4" t="s">
        <v>4</v>
      </c>
      <c r="C48" s="4" t="s">
        <v>4</v>
      </c>
      <c r="D48" s="4" t="s">
        <v>4</v>
      </c>
      <c r="E48" s="4" t="s">
        <v>4</v>
      </c>
    </row>
    <row r="49" spans="1:5" ht="30" x14ac:dyDescent="0.25">
      <c r="A49" s="2" t="s">
        <v>128</v>
      </c>
      <c r="B49" s="9">
        <v>0.33</v>
      </c>
      <c r="C49" s="9">
        <v>0.46</v>
      </c>
      <c r="D49" s="9">
        <v>1.22</v>
      </c>
      <c r="E49" s="9">
        <v>1.1299999999999999</v>
      </c>
    </row>
    <row r="50" spans="1:5" ht="30" x14ac:dyDescent="0.25">
      <c r="A50" s="2" t="s">
        <v>129</v>
      </c>
      <c r="B50" s="4" t="s">
        <v>4</v>
      </c>
      <c r="C50" s="4" t="s">
        <v>4</v>
      </c>
      <c r="D50" s="4" t="s">
        <v>4</v>
      </c>
      <c r="E50" s="9">
        <v>-0.03</v>
      </c>
    </row>
    <row r="51" spans="1:5" ht="30" x14ac:dyDescent="0.25">
      <c r="A51" s="2" t="s">
        <v>132</v>
      </c>
      <c r="B51" s="9">
        <v>0.33</v>
      </c>
      <c r="C51" s="9">
        <v>0.46</v>
      </c>
      <c r="D51" s="9">
        <v>1.22</v>
      </c>
      <c r="E51" s="9">
        <v>1.1000000000000001</v>
      </c>
    </row>
    <row r="52" spans="1:5" ht="30" x14ac:dyDescent="0.25">
      <c r="A52" s="3" t="s">
        <v>133</v>
      </c>
      <c r="B52" s="4" t="s">
        <v>4</v>
      </c>
      <c r="C52" s="4" t="s">
        <v>4</v>
      </c>
      <c r="D52" s="4" t="s">
        <v>4</v>
      </c>
      <c r="E52" s="4" t="s">
        <v>4</v>
      </c>
    </row>
    <row r="53" spans="1:5" x14ac:dyDescent="0.25">
      <c r="A53" s="2" t="s">
        <v>134</v>
      </c>
      <c r="B53" s="6">
        <v>24748</v>
      </c>
      <c r="C53" s="6">
        <v>21921</v>
      </c>
      <c r="D53" s="6">
        <v>24835</v>
      </c>
      <c r="E53" s="6">
        <v>21541</v>
      </c>
    </row>
    <row r="54" spans="1:5" x14ac:dyDescent="0.25">
      <c r="A54" s="2" t="s">
        <v>135</v>
      </c>
      <c r="B54" s="6">
        <v>24873</v>
      </c>
      <c r="C54" s="6">
        <v>22031</v>
      </c>
      <c r="D54" s="6">
        <v>25001</v>
      </c>
      <c r="E54" s="6">
        <v>216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7" t="s">
        <v>2</v>
      </c>
      <c r="C1" s="7" t="s">
        <v>27</v>
      </c>
    </row>
    <row r="2" spans="1:3" ht="30" x14ac:dyDescent="0.25">
      <c r="A2" s="1" t="s">
        <v>26</v>
      </c>
      <c r="B2" s="7"/>
      <c r="C2" s="7"/>
    </row>
    <row r="3" spans="1:3" x14ac:dyDescent="0.25">
      <c r="A3" s="3" t="s">
        <v>1225</v>
      </c>
      <c r="B3" s="4" t="s">
        <v>4</v>
      </c>
      <c r="C3" s="4" t="s">
        <v>4</v>
      </c>
    </row>
    <row r="4" spans="1:3" x14ac:dyDescent="0.25">
      <c r="A4" s="2" t="s">
        <v>317</v>
      </c>
      <c r="B4" s="8">
        <v>2999</v>
      </c>
      <c r="C4" s="4" t="s">
        <v>4</v>
      </c>
    </row>
    <row r="5" spans="1:3" x14ac:dyDescent="0.25">
      <c r="A5" s="2" t="s">
        <v>318</v>
      </c>
      <c r="B5" s="6">
        <v>7681</v>
      </c>
      <c r="C5" s="4" t="s">
        <v>4</v>
      </c>
    </row>
    <row r="6" spans="1:3" x14ac:dyDescent="0.25">
      <c r="A6" s="2" t="s">
        <v>319</v>
      </c>
      <c r="B6" s="6">
        <v>53747</v>
      </c>
      <c r="C6" s="4" t="s">
        <v>4</v>
      </c>
    </row>
    <row r="7" spans="1:3" x14ac:dyDescent="0.25">
      <c r="A7" s="2" t="s">
        <v>320</v>
      </c>
      <c r="B7" s="6">
        <v>77710</v>
      </c>
      <c r="C7" s="4" t="s">
        <v>4</v>
      </c>
    </row>
    <row r="8" spans="1:3" x14ac:dyDescent="0.25">
      <c r="A8" s="2" t="s">
        <v>321</v>
      </c>
      <c r="B8" s="6">
        <v>142137</v>
      </c>
      <c r="C8" s="4" t="s">
        <v>4</v>
      </c>
    </row>
    <row r="9" spans="1:3" x14ac:dyDescent="0.25">
      <c r="A9" s="2" t="s">
        <v>289</v>
      </c>
      <c r="B9" s="6">
        <v>27683</v>
      </c>
      <c r="C9" s="4" t="s">
        <v>4</v>
      </c>
    </row>
    <row r="10" spans="1:3" ht="30" x14ac:dyDescent="0.25">
      <c r="A10" s="2" t="s">
        <v>322</v>
      </c>
      <c r="B10" s="6">
        <v>517319</v>
      </c>
      <c r="C10" s="4" t="s">
        <v>4</v>
      </c>
    </row>
    <row r="11" spans="1:3" x14ac:dyDescent="0.25">
      <c r="A11" s="2" t="s">
        <v>1215</v>
      </c>
      <c r="B11" s="6">
        <v>687139</v>
      </c>
      <c r="C11" s="6">
        <v>455451</v>
      </c>
    </row>
    <row r="12" spans="1:3" x14ac:dyDescent="0.25">
      <c r="A12" s="3" t="s">
        <v>1226</v>
      </c>
      <c r="B12" s="4" t="s">
        <v>4</v>
      </c>
      <c r="C12" s="4" t="s">
        <v>4</v>
      </c>
    </row>
    <row r="13" spans="1:3" x14ac:dyDescent="0.25">
      <c r="A13" s="2" t="s">
        <v>317</v>
      </c>
      <c r="B13" s="6">
        <v>3038</v>
      </c>
      <c r="C13" s="4" t="s">
        <v>4</v>
      </c>
    </row>
    <row r="14" spans="1:3" x14ac:dyDescent="0.25">
      <c r="A14" s="2" t="s">
        <v>318</v>
      </c>
      <c r="B14" s="6">
        <v>7728</v>
      </c>
      <c r="C14" s="4" t="s">
        <v>4</v>
      </c>
    </row>
    <row r="15" spans="1:3" x14ac:dyDescent="0.25">
      <c r="A15" s="2" t="s">
        <v>319</v>
      </c>
      <c r="B15" s="6">
        <v>52338</v>
      </c>
      <c r="C15" s="4" t="s">
        <v>4</v>
      </c>
    </row>
    <row r="16" spans="1:3" x14ac:dyDescent="0.25">
      <c r="A16" s="2" t="s">
        <v>320</v>
      </c>
      <c r="B16" s="6">
        <v>76946</v>
      </c>
      <c r="C16" s="4" t="s">
        <v>4</v>
      </c>
    </row>
    <row r="17" spans="1:3" x14ac:dyDescent="0.25">
      <c r="A17" s="2" t="s">
        <v>321</v>
      </c>
      <c r="B17" s="6">
        <v>140050</v>
      </c>
      <c r="C17" s="4" t="s">
        <v>4</v>
      </c>
    </row>
    <row r="18" spans="1:3" x14ac:dyDescent="0.25">
      <c r="A18" s="2" t="s">
        <v>289</v>
      </c>
      <c r="B18" s="6">
        <v>30670</v>
      </c>
      <c r="C18" s="4" t="s">
        <v>4</v>
      </c>
    </row>
    <row r="19" spans="1:3" ht="30" x14ac:dyDescent="0.25">
      <c r="A19" s="2" t="s">
        <v>322</v>
      </c>
      <c r="B19" s="6">
        <v>513996</v>
      </c>
      <c r="C19" s="4" t="s">
        <v>4</v>
      </c>
    </row>
    <row r="20" spans="1:3" x14ac:dyDescent="0.25">
      <c r="A20" s="2" t="s">
        <v>1218</v>
      </c>
      <c r="B20" s="6">
        <v>684716</v>
      </c>
      <c r="C20" s="6">
        <v>466169</v>
      </c>
    </row>
    <row r="21" spans="1:3" x14ac:dyDescent="0.25">
      <c r="A21" s="3" t="s">
        <v>1227</v>
      </c>
      <c r="B21" s="4" t="s">
        <v>4</v>
      </c>
      <c r="C21" s="4" t="s">
        <v>4</v>
      </c>
    </row>
    <row r="22" spans="1:3" x14ac:dyDescent="0.25">
      <c r="A22" s="2" t="s">
        <v>317</v>
      </c>
      <c r="B22" s="6">
        <v>2606</v>
      </c>
      <c r="C22" s="4" t="s">
        <v>4</v>
      </c>
    </row>
    <row r="23" spans="1:3" x14ac:dyDescent="0.25">
      <c r="A23" s="2" t="s">
        <v>318</v>
      </c>
      <c r="B23" s="6">
        <v>3485</v>
      </c>
      <c r="C23" s="4" t="s">
        <v>4</v>
      </c>
    </row>
    <row r="24" spans="1:3" x14ac:dyDescent="0.25">
      <c r="A24" s="2" t="s">
        <v>319</v>
      </c>
      <c r="B24" s="6">
        <v>27256</v>
      </c>
      <c r="C24" s="4" t="s">
        <v>4</v>
      </c>
    </row>
    <row r="25" spans="1:3" x14ac:dyDescent="0.25">
      <c r="A25" s="2" t="s">
        <v>320</v>
      </c>
      <c r="B25" s="6">
        <v>13504</v>
      </c>
      <c r="C25" s="4" t="s">
        <v>4</v>
      </c>
    </row>
    <row r="26" spans="1:3" x14ac:dyDescent="0.25">
      <c r="A26" s="2" t="s">
        <v>321</v>
      </c>
      <c r="B26" s="6">
        <v>46851</v>
      </c>
      <c r="C26" s="4" t="s">
        <v>4</v>
      </c>
    </row>
    <row r="27" spans="1:3" ht="30" x14ac:dyDescent="0.25">
      <c r="A27" s="2" t="s">
        <v>322</v>
      </c>
      <c r="B27" s="4">
        <v>74</v>
      </c>
      <c r="C27" s="4" t="s">
        <v>4</v>
      </c>
    </row>
    <row r="28" spans="1:3" x14ac:dyDescent="0.25">
      <c r="A28" s="2" t="s">
        <v>1215</v>
      </c>
      <c r="B28" s="6">
        <v>46925</v>
      </c>
      <c r="C28" s="6">
        <v>51024</v>
      </c>
    </row>
    <row r="29" spans="1:3" x14ac:dyDescent="0.25">
      <c r="A29" s="3" t="s">
        <v>1228</v>
      </c>
      <c r="B29" s="4" t="s">
        <v>4</v>
      </c>
      <c r="C29" s="4" t="s">
        <v>4</v>
      </c>
    </row>
    <row r="30" spans="1:3" x14ac:dyDescent="0.25">
      <c r="A30" s="2" t="s">
        <v>317</v>
      </c>
      <c r="B30" s="6">
        <v>2606</v>
      </c>
      <c r="C30" s="4" t="s">
        <v>4</v>
      </c>
    </row>
    <row r="31" spans="1:3" x14ac:dyDescent="0.25">
      <c r="A31" s="2" t="s">
        <v>318</v>
      </c>
      <c r="B31" s="6">
        <v>3532</v>
      </c>
      <c r="C31" s="4" t="s">
        <v>4</v>
      </c>
    </row>
    <row r="32" spans="1:3" x14ac:dyDescent="0.25">
      <c r="A32" s="2" t="s">
        <v>319</v>
      </c>
      <c r="B32" s="6">
        <v>28196</v>
      </c>
      <c r="C32" s="4" t="s">
        <v>4</v>
      </c>
    </row>
    <row r="33" spans="1:3" x14ac:dyDescent="0.25">
      <c r="A33" s="2" t="s">
        <v>320</v>
      </c>
      <c r="B33" s="6">
        <v>13668</v>
      </c>
      <c r="C33" s="4" t="s">
        <v>4</v>
      </c>
    </row>
    <row r="34" spans="1:3" x14ac:dyDescent="0.25">
      <c r="A34" s="2" t="s">
        <v>321</v>
      </c>
      <c r="B34" s="6">
        <v>48002</v>
      </c>
      <c r="C34" s="4" t="s">
        <v>4</v>
      </c>
    </row>
    <row r="35" spans="1:3" ht="30" x14ac:dyDescent="0.25">
      <c r="A35" s="2" t="s">
        <v>322</v>
      </c>
      <c r="B35" s="4">
        <v>78</v>
      </c>
      <c r="C35" s="4" t="s">
        <v>4</v>
      </c>
    </row>
    <row r="36" spans="1:3" x14ac:dyDescent="0.25">
      <c r="A36" s="2" t="s">
        <v>1218</v>
      </c>
      <c r="B36" s="8">
        <v>48080</v>
      </c>
      <c r="C36" s="8">
        <v>524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229</v>
      </c>
      <c r="B1" s="1" t="s">
        <v>1</v>
      </c>
      <c r="C1" s="1"/>
    </row>
    <row r="2" spans="1:3" x14ac:dyDescent="0.25">
      <c r="A2" s="7"/>
      <c r="B2" s="1" t="s">
        <v>2</v>
      </c>
      <c r="C2" s="7" t="s">
        <v>27</v>
      </c>
    </row>
    <row r="3" spans="1:3" x14ac:dyDescent="0.25">
      <c r="A3" s="7"/>
      <c r="B3" s="1" t="s">
        <v>1230</v>
      </c>
      <c r="C3" s="7"/>
    </row>
    <row r="4" spans="1:3" x14ac:dyDescent="0.25">
      <c r="A4" s="3" t="s">
        <v>269</v>
      </c>
      <c r="B4" s="4" t="s">
        <v>4</v>
      </c>
      <c r="C4" s="4" t="s">
        <v>4</v>
      </c>
    </row>
    <row r="5" spans="1:3" ht="30" x14ac:dyDescent="0.25">
      <c r="A5" s="2" t="s">
        <v>1231</v>
      </c>
      <c r="B5" s="8">
        <v>10079000</v>
      </c>
      <c r="C5" s="8">
        <v>282000</v>
      </c>
    </row>
    <row r="6" spans="1:3" x14ac:dyDescent="0.25">
      <c r="A6" s="2" t="s">
        <v>1232</v>
      </c>
      <c r="B6" s="6">
        <v>362863000</v>
      </c>
      <c r="C6" s="6">
        <v>46900000</v>
      </c>
    </row>
    <row r="7" spans="1:3" ht="30" x14ac:dyDescent="0.25">
      <c r="A7" s="2" t="s">
        <v>1233</v>
      </c>
      <c r="B7" s="6">
        <v>2080000</v>
      </c>
      <c r="C7" s="6">
        <v>2306000</v>
      </c>
    </row>
    <row r="8" spans="1:3" x14ac:dyDescent="0.25">
      <c r="A8" s="2" t="s">
        <v>1234</v>
      </c>
      <c r="B8" s="6">
        <v>3523000</v>
      </c>
      <c r="C8" s="6">
        <v>15671000</v>
      </c>
    </row>
    <row r="9" spans="1:3" x14ac:dyDescent="0.25">
      <c r="A9" s="2" t="s">
        <v>1221</v>
      </c>
      <c r="B9" s="6">
        <v>12159000</v>
      </c>
      <c r="C9" s="6">
        <v>2588000</v>
      </c>
    </row>
    <row r="10" spans="1:3" x14ac:dyDescent="0.25">
      <c r="A10" s="2" t="s">
        <v>1222</v>
      </c>
      <c r="B10" s="6">
        <v>366386000</v>
      </c>
      <c r="C10" s="6">
        <v>62571000</v>
      </c>
    </row>
    <row r="11" spans="1:3" x14ac:dyDescent="0.25">
      <c r="A11" s="3" t="s">
        <v>293</v>
      </c>
      <c r="B11" s="4" t="s">
        <v>4</v>
      </c>
      <c r="C11" s="4" t="s">
        <v>4</v>
      </c>
    </row>
    <row r="12" spans="1:3" ht="30" x14ac:dyDescent="0.25">
      <c r="A12" s="2" t="s">
        <v>1231</v>
      </c>
      <c r="B12" s="6">
        <v>33000</v>
      </c>
      <c r="C12" s="6">
        <v>378000</v>
      </c>
    </row>
    <row r="13" spans="1:3" x14ac:dyDescent="0.25">
      <c r="A13" s="2" t="s">
        <v>1232</v>
      </c>
      <c r="B13" s="6">
        <v>9513000</v>
      </c>
      <c r="C13" s="6">
        <v>8129000</v>
      </c>
    </row>
    <row r="14" spans="1:3" ht="30" x14ac:dyDescent="0.25">
      <c r="A14" s="2" t="s">
        <v>1233</v>
      </c>
      <c r="B14" s="6">
        <v>279000</v>
      </c>
      <c r="C14" s="4" t="s">
        <v>4</v>
      </c>
    </row>
    <row r="15" spans="1:3" x14ac:dyDescent="0.25">
      <c r="A15" s="2" t="s">
        <v>1234</v>
      </c>
      <c r="B15" s="6">
        <v>8042000</v>
      </c>
      <c r="C15" s="4" t="s">
        <v>4</v>
      </c>
    </row>
    <row r="16" spans="1:3" x14ac:dyDescent="0.25">
      <c r="A16" s="2" t="s">
        <v>1221</v>
      </c>
      <c r="B16" s="6">
        <v>312000</v>
      </c>
      <c r="C16" s="6">
        <v>378000</v>
      </c>
    </row>
    <row r="17" spans="1:3" x14ac:dyDescent="0.25">
      <c r="A17" s="2" t="s">
        <v>1222</v>
      </c>
      <c r="B17" s="6">
        <v>17555000</v>
      </c>
      <c r="C17" s="6">
        <v>8129000</v>
      </c>
    </row>
    <row r="18" spans="1:3" ht="30" x14ac:dyDescent="0.25">
      <c r="A18" s="3" t="s">
        <v>1235</v>
      </c>
      <c r="B18" s="4" t="s">
        <v>4</v>
      </c>
      <c r="C18" s="4" t="s">
        <v>4</v>
      </c>
    </row>
    <row r="19" spans="1:3" ht="30" x14ac:dyDescent="0.25">
      <c r="A19" s="2" t="s">
        <v>1231</v>
      </c>
      <c r="B19" s="6">
        <v>10112000</v>
      </c>
      <c r="C19" s="6">
        <v>660000</v>
      </c>
    </row>
    <row r="20" spans="1:3" x14ac:dyDescent="0.25">
      <c r="A20" s="2" t="s">
        <v>1232</v>
      </c>
      <c r="B20" s="6">
        <v>372376000</v>
      </c>
      <c r="C20" s="6">
        <v>55029000</v>
      </c>
    </row>
    <row r="21" spans="1:3" ht="30" x14ac:dyDescent="0.25">
      <c r="A21" s="2" t="s">
        <v>1233</v>
      </c>
      <c r="B21" s="6">
        <v>2359000</v>
      </c>
      <c r="C21" s="6">
        <v>2306000</v>
      </c>
    </row>
    <row r="22" spans="1:3" x14ac:dyDescent="0.25">
      <c r="A22" s="2" t="s">
        <v>1234</v>
      </c>
      <c r="B22" s="6">
        <v>11565000</v>
      </c>
      <c r="C22" s="6">
        <v>15671000</v>
      </c>
    </row>
    <row r="23" spans="1:3" x14ac:dyDescent="0.25">
      <c r="A23" s="2" t="s">
        <v>1221</v>
      </c>
      <c r="B23" s="6">
        <v>12471000</v>
      </c>
      <c r="C23" s="6">
        <v>2966000</v>
      </c>
    </row>
    <row r="24" spans="1:3" x14ac:dyDescent="0.25">
      <c r="A24" s="2" t="s">
        <v>1222</v>
      </c>
      <c r="B24" s="6">
        <v>383941000</v>
      </c>
      <c r="C24" s="6">
        <v>70700000</v>
      </c>
    </row>
    <row r="25" spans="1:3" x14ac:dyDescent="0.25">
      <c r="A25" s="3" t="s">
        <v>327</v>
      </c>
      <c r="B25" s="4" t="s">
        <v>4</v>
      </c>
      <c r="C25" s="4" t="s">
        <v>4</v>
      </c>
    </row>
    <row r="26" spans="1:3" x14ac:dyDescent="0.25">
      <c r="A26" s="2" t="s">
        <v>1236</v>
      </c>
      <c r="B26" s="6">
        <v>12159000</v>
      </c>
      <c r="C26" s="6">
        <v>2588000</v>
      </c>
    </row>
    <row r="27" spans="1:3" x14ac:dyDescent="0.25">
      <c r="A27" s="2" t="s">
        <v>1237</v>
      </c>
      <c r="B27" s="6">
        <v>684716000</v>
      </c>
      <c r="C27" s="6">
        <v>466169000</v>
      </c>
    </row>
    <row r="28" spans="1:3" x14ac:dyDescent="0.25">
      <c r="A28" s="2" t="s">
        <v>1238</v>
      </c>
      <c r="B28" s="4" t="s">
        <v>4</v>
      </c>
      <c r="C28" s="4" t="s">
        <v>4</v>
      </c>
    </row>
    <row r="29" spans="1:3" x14ac:dyDescent="0.25">
      <c r="A29" s="3" t="s">
        <v>327</v>
      </c>
      <c r="B29" s="4" t="s">
        <v>4</v>
      </c>
      <c r="C29" s="4" t="s">
        <v>4</v>
      </c>
    </row>
    <row r="30" spans="1:3" x14ac:dyDescent="0.25">
      <c r="A30" s="2" t="s">
        <v>1237</v>
      </c>
      <c r="B30" s="6">
        <v>1749000</v>
      </c>
      <c r="C30" s="6">
        <v>885000</v>
      </c>
    </row>
    <row r="31" spans="1:3" x14ac:dyDescent="0.25">
      <c r="A31" s="2" t="s">
        <v>1223</v>
      </c>
      <c r="B31" s="4" t="s">
        <v>4</v>
      </c>
      <c r="C31" s="4" t="s">
        <v>4</v>
      </c>
    </row>
    <row r="32" spans="1:3" x14ac:dyDescent="0.25">
      <c r="A32" s="3" t="s">
        <v>269</v>
      </c>
      <c r="B32" s="4" t="s">
        <v>4</v>
      </c>
      <c r="C32" s="4" t="s">
        <v>4</v>
      </c>
    </row>
    <row r="33" spans="1:3" ht="30" x14ac:dyDescent="0.25">
      <c r="A33" s="2" t="s">
        <v>1231</v>
      </c>
      <c r="B33" s="6">
        <v>10013000</v>
      </c>
      <c r="C33" s="6">
        <v>192000</v>
      </c>
    </row>
    <row r="34" spans="1:3" x14ac:dyDescent="0.25">
      <c r="A34" s="2" t="s">
        <v>1232</v>
      </c>
      <c r="B34" s="6">
        <v>361159000</v>
      </c>
      <c r="C34" s="6">
        <v>45490000</v>
      </c>
    </row>
    <row r="35" spans="1:3" ht="30" x14ac:dyDescent="0.25">
      <c r="A35" s="2" t="s">
        <v>1233</v>
      </c>
      <c r="B35" s="6">
        <v>1766000</v>
      </c>
      <c r="C35" s="6">
        <v>2033000</v>
      </c>
    </row>
    <row r="36" spans="1:3" x14ac:dyDescent="0.25">
      <c r="A36" s="2" t="s">
        <v>1234</v>
      </c>
      <c r="B36" s="6">
        <v>1837000</v>
      </c>
      <c r="C36" s="6">
        <v>13944000</v>
      </c>
    </row>
    <row r="37" spans="1:3" x14ac:dyDescent="0.25">
      <c r="A37" s="2" t="s">
        <v>1221</v>
      </c>
      <c r="B37" s="6">
        <v>11779000</v>
      </c>
      <c r="C37" s="6">
        <v>2225000</v>
      </c>
    </row>
    <row r="38" spans="1:3" x14ac:dyDescent="0.25">
      <c r="A38" s="2" t="s">
        <v>1222</v>
      </c>
      <c r="B38" s="6">
        <v>362996000</v>
      </c>
      <c r="C38" s="6">
        <v>59434000</v>
      </c>
    </row>
    <row r="39" spans="1:3" x14ac:dyDescent="0.25">
      <c r="A39" s="3" t="s">
        <v>327</v>
      </c>
      <c r="B39" s="4" t="s">
        <v>4</v>
      </c>
      <c r="C39" s="4" t="s">
        <v>4</v>
      </c>
    </row>
    <row r="40" spans="1:3" x14ac:dyDescent="0.25">
      <c r="A40" s="2" t="s">
        <v>1236</v>
      </c>
      <c r="B40" s="6">
        <v>11779000</v>
      </c>
      <c r="C40" s="6">
        <v>2225000</v>
      </c>
    </row>
    <row r="41" spans="1:3" x14ac:dyDescent="0.25">
      <c r="A41" s="2" t="s">
        <v>1237</v>
      </c>
      <c r="B41" s="6">
        <v>654046000</v>
      </c>
      <c r="C41" s="6">
        <v>440878000</v>
      </c>
    </row>
    <row r="42" spans="1:3" x14ac:dyDescent="0.25">
      <c r="A42" s="2" t="s">
        <v>271</v>
      </c>
      <c r="B42" s="4" t="s">
        <v>4</v>
      </c>
      <c r="C42" s="4" t="s">
        <v>4</v>
      </c>
    </row>
    <row r="43" spans="1:3" x14ac:dyDescent="0.25">
      <c r="A43" s="3" t="s">
        <v>269</v>
      </c>
      <c r="B43" s="4" t="s">
        <v>4</v>
      </c>
      <c r="C43" s="4" t="s">
        <v>4</v>
      </c>
    </row>
    <row r="44" spans="1:3" ht="30" x14ac:dyDescent="0.25">
      <c r="A44" s="2" t="s">
        <v>1231</v>
      </c>
      <c r="B44" s="6">
        <v>1901000</v>
      </c>
      <c r="C44" s="6">
        <v>100000</v>
      </c>
    </row>
    <row r="45" spans="1:3" x14ac:dyDescent="0.25">
      <c r="A45" s="2" t="s">
        <v>1232</v>
      </c>
      <c r="B45" s="6">
        <v>15076000</v>
      </c>
      <c r="C45" s="6">
        <v>4140000</v>
      </c>
    </row>
    <row r="46" spans="1:3" x14ac:dyDescent="0.25">
      <c r="A46" s="2" t="s">
        <v>1221</v>
      </c>
      <c r="B46" s="6">
        <v>1901000</v>
      </c>
      <c r="C46" s="6">
        <v>100000</v>
      </c>
    </row>
    <row r="47" spans="1:3" x14ac:dyDescent="0.25">
      <c r="A47" s="2" t="s">
        <v>1222</v>
      </c>
      <c r="B47" s="6">
        <v>15076000</v>
      </c>
      <c r="C47" s="6">
        <v>4140000</v>
      </c>
    </row>
    <row r="48" spans="1:3" x14ac:dyDescent="0.25">
      <c r="A48" s="3" t="s">
        <v>327</v>
      </c>
      <c r="B48" s="4" t="s">
        <v>4</v>
      </c>
      <c r="C48" s="4" t="s">
        <v>4</v>
      </c>
    </row>
    <row r="49" spans="1:3" ht="30" x14ac:dyDescent="0.25">
      <c r="A49" s="2" t="s">
        <v>1239</v>
      </c>
      <c r="B49" s="4">
        <v>24</v>
      </c>
      <c r="C49" s="4" t="s">
        <v>4</v>
      </c>
    </row>
    <row r="50" spans="1:3" ht="30" x14ac:dyDescent="0.25">
      <c r="A50" s="2" t="s">
        <v>1240</v>
      </c>
      <c r="B50" s="4">
        <v>139</v>
      </c>
      <c r="C50" s="4" t="s">
        <v>4</v>
      </c>
    </row>
    <row r="51" spans="1:3" ht="60" x14ac:dyDescent="0.25">
      <c r="A51" s="2" t="s">
        <v>1241</v>
      </c>
      <c r="B51" s="225">
        <v>0.112</v>
      </c>
      <c r="C51" s="4" t="s">
        <v>4</v>
      </c>
    </row>
    <row r="52" spans="1:3" x14ac:dyDescent="0.25">
      <c r="A52" s="2" t="s">
        <v>1236</v>
      </c>
      <c r="B52" s="6">
        <v>1901000</v>
      </c>
      <c r="C52" s="6">
        <v>100000</v>
      </c>
    </row>
    <row r="53" spans="1:3" x14ac:dyDescent="0.25">
      <c r="A53" s="2" t="s">
        <v>1237</v>
      </c>
      <c r="B53" s="6">
        <v>81388000</v>
      </c>
      <c r="C53" s="6">
        <v>84757000</v>
      </c>
    </row>
    <row r="54" spans="1:3" ht="30" x14ac:dyDescent="0.25">
      <c r="A54" s="2" t="s">
        <v>322</v>
      </c>
      <c r="B54" s="4" t="s">
        <v>4</v>
      </c>
      <c r="C54" s="4" t="s">
        <v>4</v>
      </c>
    </row>
    <row r="55" spans="1:3" x14ac:dyDescent="0.25">
      <c r="A55" s="3" t="s">
        <v>327</v>
      </c>
      <c r="B55" s="4" t="s">
        <v>4</v>
      </c>
      <c r="C55" s="4" t="s">
        <v>4</v>
      </c>
    </row>
    <row r="56" spans="1:3" ht="30" x14ac:dyDescent="0.25">
      <c r="A56" s="2" t="s">
        <v>1239</v>
      </c>
      <c r="B56" s="4">
        <v>65</v>
      </c>
      <c r="C56" s="4" t="s">
        <v>4</v>
      </c>
    </row>
    <row r="57" spans="1:3" ht="30" x14ac:dyDescent="0.25">
      <c r="A57" s="2" t="s">
        <v>1240</v>
      </c>
      <c r="B57" s="4">
        <v>207</v>
      </c>
      <c r="C57" s="4" t="s">
        <v>4</v>
      </c>
    </row>
    <row r="58" spans="1:3" ht="60" x14ac:dyDescent="0.25">
      <c r="A58" s="2" t="s">
        <v>1241</v>
      </c>
      <c r="B58" s="225">
        <v>1.9300000000000001E-2</v>
      </c>
      <c r="C58" s="4" t="s">
        <v>4</v>
      </c>
    </row>
    <row r="59" spans="1:3" ht="30" x14ac:dyDescent="0.25">
      <c r="A59" s="2" t="s">
        <v>275</v>
      </c>
      <c r="B59" s="4" t="s">
        <v>4</v>
      </c>
      <c r="C59" s="4" t="s">
        <v>4</v>
      </c>
    </row>
    <row r="60" spans="1:3" x14ac:dyDescent="0.25">
      <c r="A60" s="3" t="s">
        <v>269</v>
      </c>
      <c r="B60" s="4" t="s">
        <v>4</v>
      </c>
      <c r="C60" s="4" t="s">
        <v>4</v>
      </c>
    </row>
    <row r="61" spans="1:3" ht="30" x14ac:dyDescent="0.25">
      <c r="A61" s="2" t="s">
        <v>1231</v>
      </c>
      <c r="B61" s="6">
        <v>458000</v>
      </c>
      <c r="C61" s="6">
        <v>18000</v>
      </c>
    </row>
    <row r="62" spans="1:3" x14ac:dyDescent="0.25">
      <c r="A62" s="2" t="s">
        <v>1232</v>
      </c>
      <c r="B62" s="6">
        <v>51678000</v>
      </c>
      <c r="C62" s="6">
        <v>5108000</v>
      </c>
    </row>
    <row r="63" spans="1:3" x14ac:dyDescent="0.25">
      <c r="A63" s="2" t="s">
        <v>1221</v>
      </c>
      <c r="B63" s="6">
        <v>458000</v>
      </c>
      <c r="C63" s="6">
        <v>18000</v>
      </c>
    </row>
    <row r="64" spans="1:3" x14ac:dyDescent="0.25">
      <c r="A64" s="2" t="s">
        <v>1222</v>
      </c>
      <c r="B64" s="6">
        <v>51678000</v>
      </c>
      <c r="C64" s="6">
        <v>5108000</v>
      </c>
    </row>
    <row r="65" spans="1:3" x14ac:dyDescent="0.25">
      <c r="A65" s="3" t="s">
        <v>327</v>
      </c>
      <c r="B65" s="4" t="s">
        <v>4</v>
      </c>
      <c r="C65" s="4" t="s">
        <v>4</v>
      </c>
    </row>
    <row r="66" spans="1:3" x14ac:dyDescent="0.25">
      <c r="A66" s="2" t="s">
        <v>1236</v>
      </c>
      <c r="B66" s="6">
        <v>458000</v>
      </c>
      <c r="C66" s="6">
        <v>18000</v>
      </c>
    </row>
    <row r="67" spans="1:3" x14ac:dyDescent="0.25">
      <c r="A67" s="2" t="s">
        <v>1237</v>
      </c>
      <c r="B67" s="6">
        <v>74255000</v>
      </c>
      <c r="C67" s="6">
        <v>43092000</v>
      </c>
    </row>
    <row r="68" spans="1:3" ht="30" x14ac:dyDescent="0.25">
      <c r="A68" s="2" t="s">
        <v>277</v>
      </c>
      <c r="B68" s="4" t="s">
        <v>4</v>
      </c>
      <c r="C68" s="4" t="s">
        <v>4</v>
      </c>
    </row>
    <row r="69" spans="1:3" x14ac:dyDescent="0.25">
      <c r="A69" s="3" t="s">
        <v>269</v>
      </c>
      <c r="B69" s="4" t="s">
        <v>4</v>
      </c>
      <c r="C69" s="4" t="s">
        <v>4</v>
      </c>
    </row>
    <row r="70" spans="1:3" ht="30" x14ac:dyDescent="0.25">
      <c r="A70" s="2" t="s">
        <v>1231</v>
      </c>
      <c r="B70" s="6">
        <v>5732000</v>
      </c>
      <c r="C70" s="6">
        <v>69000</v>
      </c>
    </row>
    <row r="71" spans="1:3" x14ac:dyDescent="0.25">
      <c r="A71" s="2" t="s">
        <v>1232</v>
      </c>
      <c r="B71" s="6">
        <v>262285000</v>
      </c>
      <c r="C71" s="6">
        <v>31433000</v>
      </c>
    </row>
    <row r="72" spans="1:3" ht="30" x14ac:dyDescent="0.25">
      <c r="A72" s="2" t="s">
        <v>1233</v>
      </c>
      <c r="B72" s="4" t="s">
        <v>4</v>
      </c>
      <c r="C72" s="6">
        <v>10000</v>
      </c>
    </row>
    <row r="73" spans="1:3" x14ac:dyDescent="0.25">
      <c r="A73" s="2" t="s">
        <v>1234</v>
      </c>
      <c r="B73" s="4" t="s">
        <v>4</v>
      </c>
      <c r="C73" s="6">
        <v>5366000</v>
      </c>
    </row>
    <row r="74" spans="1:3" x14ac:dyDescent="0.25">
      <c r="A74" s="2" t="s">
        <v>1221</v>
      </c>
      <c r="B74" s="6">
        <v>5732000</v>
      </c>
      <c r="C74" s="6">
        <v>79000</v>
      </c>
    </row>
    <row r="75" spans="1:3" x14ac:dyDescent="0.25">
      <c r="A75" s="2" t="s">
        <v>1222</v>
      </c>
      <c r="B75" s="6">
        <v>262285000</v>
      </c>
      <c r="C75" s="6">
        <v>36799000</v>
      </c>
    </row>
    <row r="76" spans="1:3" x14ac:dyDescent="0.25">
      <c r="A76" s="3" t="s">
        <v>327</v>
      </c>
      <c r="B76" s="4" t="s">
        <v>4</v>
      </c>
      <c r="C76" s="4" t="s">
        <v>4</v>
      </c>
    </row>
    <row r="77" spans="1:3" x14ac:dyDescent="0.25">
      <c r="A77" s="2" t="s">
        <v>1236</v>
      </c>
      <c r="B77" s="6">
        <v>5732000</v>
      </c>
      <c r="C77" s="6">
        <v>79000</v>
      </c>
    </row>
    <row r="78" spans="1:3" x14ac:dyDescent="0.25">
      <c r="A78" s="2" t="s">
        <v>1237</v>
      </c>
      <c r="B78" s="6">
        <v>439741000</v>
      </c>
      <c r="C78" s="6">
        <v>278593000</v>
      </c>
    </row>
    <row r="79" spans="1:3" x14ac:dyDescent="0.25">
      <c r="A79" s="2" t="s">
        <v>279</v>
      </c>
      <c r="B79" s="4" t="s">
        <v>4</v>
      </c>
      <c r="C79" s="4" t="s">
        <v>4</v>
      </c>
    </row>
    <row r="80" spans="1:3" x14ac:dyDescent="0.25">
      <c r="A80" s="3" t="s">
        <v>269</v>
      </c>
      <c r="B80" s="4" t="s">
        <v>4</v>
      </c>
      <c r="C80" s="4" t="s">
        <v>4</v>
      </c>
    </row>
    <row r="81" spans="1:3" ht="30" x14ac:dyDescent="0.25">
      <c r="A81" s="2" t="s">
        <v>1231</v>
      </c>
      <c r="B81" s="6">
        <v>1791000</v>
      </c>
      <c r="C81" s="4" t="s">
        <v>4</v>
      </c>
    </row>
    <row r="82" spans="1:3" x14ac:dyDescent="0.25">
      <c r="A82" s="2" t="s">
        <v>1232</v>
      </c>
      <c r="B82" s="6">
        <v>29183000</v>
      </c>
      <c r="C82" s="4" t="s">
        <v>4</v>
      </c>
    </row>
    <row r="83" spans="1:3" ht="30" x14ac:dyDescent="0.25">
      <c r="A83" s="2" t="s">
        <v>1233</v>
      </c>
      <c r="B83" s="4" t="s">
        <v>4</v>
      </c>
      <c r="C83" s="6">
        <v>108000</v>
      </c>
    </row>
    <row r="84" spans="1:3" x14ac:dyDescent="0.25">
      <c r="A84" s="2" t="s">
        <v>1234</v>
      </c>
      <c r="B84" s="4" t="s">
        <v>4</v>
      </c>
      <c r="C84" s="6">
        <v>6892000</v>
      </c>
    </row>
    <row r="85" spans="1:3" x14ac:dyDescent="0.25">
      <c r="A85" s="2" t="s">
        <v>1221</v>
      </c>
      <c r="B85" s="6">
        <v>1791000</v>
      </c>
      <c r="C85" s="6">
        <v>108000</v>
      </c>
    </row>
    <row r="86" spans="1:3" x14ac:dyDescent="0.25">
      <c r="A86" s="2" t="s">
        <v>1222</v>
      </c>
      <c r="B86" s="6">
        <v>29183000</v>
      </c>
      <c r="C86" s="6">
        <v>6892000</v>
      </c>
    </row>
    <row r="87" spans="1:3" x14ac:dyDescent="0.25">
      <c r="A87" s="3" t="s">
        <v>327</v>
      </c>
      <c r="B87" s="4" t="s">
        <v>4</v>
      </c>
      <c r="C87" s="4" t="s">
        <v>4</v>
      </c>
    </row>
    <row r="88" spans="1:3" ht="30" x14ac:dyDescent="0.25">
      <c r="A88" s="2" t="s">
        <v>1239</v>
      </c>
      <c r="B88" s="4">
        <v>6</v>
      </c>
      <c r="C88" s="4" t="s">
        <v>4</v>
      </c>
    </row>
    <row r="89" spans="1:3" ht="30" x14ac:dyDescent="0.25">
      <c r="A89" s="2" t="s">
        <v>1240</v>
      </c>
      <c r="B89" s="4">
        <v>9</v>
      </c>
      <c r="C89" s="4" t="s">
        <v>4</v>
      </c>
    </row>
    <row r="90" spans="1:3" ht="60" x14ac:dyDescent="0.25">
      <c r="A90" s="2" t="s">
        <v>1241</v>
      </c>
      <c r="B90" s="225">
        <v>5.8000000000000003E-2</v>
      </c>
      <c r="C90" s="4" t="s">
        <v>4</v>
      </c>
    </row>
    <row r="91" spans="1:3" ht="30" x14ac:dyDescent="0.25">
      <c r="A91" s="2" t="s">
        <v>1242</v>
      </c>
      <c r="B91" s="4">
        <v>6</v>
      </c>
      <c r="C91" s="4" t="s">
        <v>4</v>
      </c>
    </row>
    <row r="92" spans="1:3" x14ac:dyDescent="0.25">
      <c r="A92" s="2" t="s">
        <v>1236</v>
      </c>
      <c r="B92" s="6">
        <v>1791000</v>
      </c>
      <c r="C92" s="6">
        <v>108000</v>
      </c>
    </row>
    <row r="93" spans="1:3" x14ac:dyDescent="0.25">
      <c r="A93" s="2" t="s">
        <v>1237</v>
      </c>
      <c r="B93" s="6">
        <v>39232000</v>
      </c>
      <c r="C93" s="6">
        <v>10007000</v>
      </c>
    </row>
    <row r="94" spans="1:3" x14ac:dyDescent="0.25">
      <c r="A94" s="2" t="s">
        <v>281</v>
      </c>
      <c r="B94" s="4" t="s">
        <v>4</v>
      </c>
      <c r="C94" s="4" t="s">
        <v>4</v>
      </c>
    </row>
    <row r="95" spans="1:3" x14ac:dyDescent="0.25">
      <c r="A95" s="3" t="s">
        <v>269</v>
      </c>
      <c r="B95" s="4" t="s">
        <v>4</v>
      </c>
      <c r="C95" s="4" t="s">
        <v>4</v>
      </c>
    </row>
    <row r="96" spans="1:3" ht="30" x14ac:dyDescent="0.25">
      <c r="A96" s="2" t="s">
        <v>1231</v>
      </c>
      <c r="B96" s="4" t="s">
        <v>4</v>
      </c>
      <c r="C96" s="6">
        <v>1000</v>
      </c>
    </row>
    <row r="97" spans="1:3" x14ac:dyDescent="0.25">
      <c r="A97" s="2" t="s">
        <v>1232</v>
      </c>
      <c r="B97" s="4" t="s">
        <v>4</v>
      </c>
      <c r="C97" s="6">
        <v>2754000</v>
      </c>
    </row>
    <row r="98" spans="1:3" ht="30" x14ac:dyDescent="0.25">
      <c r="A98" s="2" t="s">
        <v>1233</v>
      </c>
      <c r="B98" s="6">
        <v>1766000</v>
      </c>
      <c r="C98" s="6">
        <v>1915000</v>
      </c>
    </row>
    <row r="99" spans="1:3" x14ac:dyDescent="0.25">
      <c r="A99" s="2" t="s">
        <v>1234</v>
      </c>
      <c r="B99" s="6">
        <v>1837000</v>
      </c>
      <c r="C99" s="6">
        <v>1686000</v>
      </c>
    </row>
    <row r="100" spans="1:3" x14ac:dyDescent="0.25">
      <c r="A100" s="2" t="s">
        <v>1221</v>
      </c>
      <c r="B100" s="6">
        <v>1766000</v>
      </c>
      <c r="C100" s="6">
        <v>1916000</v>
      </c>
    </row>
    <row r="101" spans="1:3" x14ac:dyDescent="0.25">
      <c r="A101" s="2" t="s">
        <v>1222</v>
      </c>
      <c r="B101" s="6">
        <v>1837000</v>
      </c>
      <c r="C101" s="6">
        <v>4440000</v>
      </c>
    </row>
    <row r="102" spans="1:3" x14ac:dyDescent="0.25">
      <c r="A102" s="3" t="s">
        <v>327</v>
      </c>
      <c r="B102" s="4" t="s">
        <v>4</v>
      </c>
      <c r="C102" s="4" t="s">
        <v>4</v>
      </c>
    </row>
    <row r="103" spans="1:3" ht="30" x14ac:dyDescent="0.25">
      <c r="A103" s="2" t="s">
        <v>1239</v>
      </c>
      <c r="B103" s="4">
        <v>2</v>
      </c>
      <c r="C103" s="4" t="s">
        <v>4</v>
      </c>
    </row>
    <row r="104" spans="1:3" ht="30" x14ac:dyDescent="0.25">
      <c r="A104" s="2" t="s">
        <v>1240</v>
      </c>
      <c r="B104" s="4">
        <v>6</v>
      </c>
      <c r="C104" s="4" t="s">
        <v>4</v>
      </c>
    </row>
    <row r="105" spans="1:3" ht="60" x14ac:dyDescent="0.25">
      <c r="A105" s="2" t="s">
        <v>1241</v>
      </c>
      <c r="B105" s="225">
        <v>0.49</v>
      </c>
      <c r="C105" s="4" t="s">
        <v>4</v>
      </c>
    </row>
    <row r="106" spans="1:3" ht="45" x14ac:dyDescent="0.25">
      <c r="A106" s="2" t="s">
        <v>1243</v>
      </c>
      <c r="B106" s="4">
        <v>4</v>
      </c>
      <c r="C106" s="4" t="s">
        <v>4</v>
      </c>
    </row>
    <row r="107" spans="1:3" ht="30" x14ac:dyDescent="0.25">
      <c r="A107" s="2" t="s">
        <v>1242</v>
      </c>
      <c r="B107" s="4">
        <v>6</v>
      </c>
      <c r="C107" s="4" t="s">
        <v>4</v>
      </c>
    </row>
    <row r="108" spans="1:3" x14ac:dyDescent="0.25">
      <c r="A108" s="2" t="s">
        <v>1244</v>
      </c>
      <c r="B108" s="4">
        <v>3</v>
      </c>
      <c r="C108" s="4" t="s">
        <v>4</v>
      </c>
    </row>
    <row r="109" spans="1:3" x14ac:dyDescent="0.25">
      <c r="A109" s="2" t="s">
        <v>1236</v>
      </c>
      <c r="B109" s="6">
        <v>1766000</v>
      </c>
      <c r="C109" s="6">
        <v>1916000</v>
      </c>
    </row>
    <row r="110" spans="1:3" x14ac:dyDescent="0.25">
      <c r="A110" s="2" t="s">
        <v>1237</v>
      </c>
      <c r="B110" s="6">
        <v>16304000</v>
      </c>
      <c r="C110" s="6">
        <v>20957000</v>
      </c>
    </row>
    <row r="111" spans="1:3" x14ac:dyDescent="0.25">
      <c r="A111" s="2" t="s">
        <v>283</v>
      </c>
      <c r="B111" s="4" t="s">
        <v>4</v>
      </c>
      <c r="C111" s="4" t="s">
        <v>4</v>
      </c>
    </row>
    <row r="112" spans="1:3" x14ac:dyDescent="0.25">
      <c r="A112" s="3" t="s">
        <v>269</v>
      </c>
      <c r="B112" s="4" t="s">
        <v>4</v>
      </c>
      <c r="C112" s="4" t="s">
        <v>4</v>
      </c>
    </row>
    <row r="113" spans="1:3" ht="30" x14ac:dyDescent="0.25">
      <c r="A113" s="2" t="s">
        <v>1231</v>
      </c>
      <c r="B113" s="6">
        <v>131000</v>
      </c>
      <c r="C113" s="6">
        <v>4000</v>
      </c>
    </row>
    <row r="114" spans="1:3" x14ac:dyDescent="0.25">
      <c r="A114" s="2" t="s">
        <v>1232</v>
      </c>
      <c r="B114" s="6">
        <v>2937000</v>
      </c>
      <c r="C114" s="6">
        <v>2055000</v>
      </c>
    </row>
    <row r="115" spans="1:3" x14ac:dyDescent="0.25">
      <c r="A115" s="2" t="s">
        <v>1221</v>
      </c>
      <c r="B115" s="6">
        <v>131000</v>
      </c>
      <c r="C115" s="6">
        <v>4000</v>
      </c>
    </row>
    <row r="116" spans="1:3" x14ac:dyDescent="0.25">
      <c r="A116" s="2" t="s">
        <v>1222</v>
      </c>
      <c r="B116" s="6">
        <v>2937000</v>
      </c>
      <c r="C116" s="6">
        <v>2055000</v>
      </c>
    </row>
    <row r="117" spans="1:3" x14ac:dyDescent="0.25">
      <c r="A117" s="3" t="s">
        <v>327</v>
      </c>
      <c r="B117" s="4" t="s">
        <v>4</v>
      </c>
      <c r="C117" s="4" t="s">
        <v>4</v>
      </c>
    </row>
    <row r="118" spans="1:3" ht="30" x14ac:dyDescent="0.25">
      <c r="A118" s="2" t="s">
        <v>1239</v>
      </c>
      <c r="B118" s="4">
        <v>4</v>
      </c>
      <c r="C118" s="4" t="s">
        <v>4</v>
      </c>
    </row>
    <row r="119" spans="1:3" ht="30" x14ac:dyDescent="0.25">
      <c r="A119" s="2" t="s">
        <v>1240</v>
      </c>
      <c r="B119" s="4">
        <v>8</v>
      </c>
      <c r="C119" s="4" t="s">
        <v>4</v>
      </c>
    </row>
    <row r="120" spans="1:3" ht="60" x14ac:dyDescent="0.25">
      <c r="A120" s="2" t="s">
        <v>1241</v>
      </c>
      <c r="B120" s="225">
        <v>4.2999999999999997E-2</v>
      </c>
      <c r="C120" s="4" t="s">
        <v>4</v>
      </c>
    </row>
    <row r="121" spans="1:3" x14ac:dyDescent="0.25">
      <c r="A121" s="2" t="s">
        <v>1236</v>
      </c>
      <c r="B121" s="6">
        <v>131000</v>
      </c>
      <c r="C121" s="6">
        <v>4000</v>
      </c>
    </row>
    <row r="122" spans="1:3" x14ac:dyDescent="0.25">
      <c r="A122" s="2" t="s">
        <v>1237</v>
      </c>
      <c r="B122" s="6">
        <v>3126000</v>
      </c>
      <c r="C122" s="6">
        <v>3472000</v>
      </c>
    </row>
    <row r="123" spans="1:3" ht="30" x14ac:dyDescent="0.25">
      <c r="A123" s="2" t="s">
        <v>294</v>
      </c>
      <c r="B123" s="4" t="s">
        <v>4</v>
      </c>
      <c r="C123" s="4" t="s">
        <v>4</v>
      </c>
    </row>
    <row r="124" spans="1:3" x14ac:dyDescent="0.25">
      <c r="A124" s="3" t="s">
        <v>293</v>
      </c>
      <c r="B124" s="4" t="s">
        <v>4</v>
      </c>
      <c r="C124" s="4" t="s">
        <v>4</v>
      </c>
    </row>
    <row r="125" spans="1:3" ht="30" x14ac:dyDescent="0.25">
      <c r="A125" s="2" t="s">
        <v>1231</v>
      </c>
      <c r="B125" s="6">
        <v>33000</v>
      </c>
      <c r="C125" s="6">
        <v>378000</v>
      </c>
    </row>
    <row r="126" spans="1:3" x14ac:dyDescent="0.25">
      <c r="A126" s="2" t="s">
        <v>1232</v>
      </c>
      <c r="B126" s="6">
        <v>9513000</v>
      </c>
      <c r="C126" s="6">
        <v>8129000</v>
      </c>
    </row>
    <row r="127" spans="1:3" ht="30" x14ac:dyDescent="0.25">
      <c r="A127" s="2" t="s">
        <v>1233</v>
      </c>
      <c r="B127" s="6">
        <v>279000</v>
      </c>
      <c r="C127" s="4" t="s">
        <v>4</v>
      </c>
    </row>
    <row r="128" spans="1:3" x14ac:dyDescent="0.25">
      <c r="A128" s="2" t="s">
        <v>1234</v>
      </c>
      <c r="B128" s="6">
        <v>8042000</v>
      </c>
      <c r="C128" s="4" t="s">
        <v>4</v>
      </c>
    </row>
    <row r="129" spans="1:3" x14ac:dyDescent="0.25">
      <c r="A129" s="2" t="s">
        <v>1221</v>
      </c>
      <c r="B129" s="6">
        <v>312000</v>
      </c>
      <c r="C129" s="6">
        <v>378000</v>
      </c>
    </row>
    <row r="130" spans="1:3" x14ac:dyDescent="0.25">
      <c r="A130" s="2" t="s">
        <v>1222</v>
      </c>
      <c r="B130" s="6">
        <v>17555000</v>
      </c>
      <c r="C130" s="6">
        <v>8129000</v>
      </c>
    </row>
    <row r="131" spans="1:3" x14ac:dyDescent="0.25">
      <c r="A131" s="3" t="s">
        <v>327</v>
      </c>
      <c r="B131" s="4" t="s">
        <v>4</v>
      </c>
      <c r="C131" s="4" t="s">
        <v>4</v>
      </c>
    </row>
    <row r="132" spans="1:3" ht="60" x14ac:dyDescent="0.25">
      <c r="A132" s="2" t="s">
        <v>1241</v>
      </c>
      <c r="B132" s="225">
        <v>1.7000000000000001E-2</v>
      </c>
      <c r="C132" s="4" t="s">
        <v>4</v>
      </c>
    </row>
    <row r="133" spans="1:3" ht="30" x14ac:dyDescent="0.25">
      <c r="A133" s="2" t="s">
        <v>1245</v>
      </c>
      <c r="B133" s="4">
        <v>2</v>
      </c>
      <c r="C133" s="4" t="s">
        <v>4</v>
      </c>
    </row>
    <row r="134" spans="1:3" ht="30" x14ac:dyDescent="0.25">
      <c r="A134" s="2" t="s">
        <v>1246</v>
      </c>
      <c r="B134" s="4">
        <v>8</v>
      </c>
      <c r="C134" s="4" t="s">
        <v>4</v>
      </c>
    </row>
    <row r="135" spans="1:3" ht="30" x14ac:dyDescent="0.25">
      <c r="A135" s="2" t="s">
        <v>1247</v>
      </c>
      <c r="B135" s="4" t="s">
        <v>4</v>
      </c>
      <c r="C135" s="4" t="s">
        <v>4</v>
      </c>
    </row>
    <row r="136" spans="1:3" x14ac:dyDescent="0.25">
      <c r="A136" s="3" t="s">
        <v>327</v>
      </c>
      <c r="B136" s="4" t="s">
        <v>4</v>
      </c>
      <c r="C136" s="4" t="s">
        <v>4</v>
      </c>
    </row>
    <row r="137" spans="1:3" x14ac:dyDescent="0.25">
      <c r="A137" s="2" t="s">
        <v>1237</v>
      </c>
      <c r="B137" s="6">
        <v>1000000</v>
      </c>
      <c r="C137" s="4" t="s">
        <v>4</v>
      </c>
    </row>
    <row r="138" spans="1:3" x14ac:dyDescent="0.25">
      <c r="A138" s="2" t="s">
        <v>289</v>
      </c>
      <c r="B138" s="4" t="s">
        <v>4</v>
      </c>
      <c r="C138" s="4" t="s">
        <v>4</v>
      </c>
    </row>
    <row r="139" spans="1:3" x14ac:dyDescent="0.25">
      <c r="A139" s="3" t="s">
        <v>269</v>
      </c>
      <c r="B139" s="4" t="s">
        <v>4</v>
      </c>
      <c r="C139" s="4" t="s">
        <v>4</v>
      </c>
    </row>
    <row r="140" spans="1:3" ht="30" x14ac:dyDescent="0.25">
      <c r="A140" s="2" t="s">
        <v>1231</v>
      </c>
      <c r="B140" s="6">
        <v>66000</v>
      </c>
      <c r="C140" s="6">
        <v>90000</v>
      </c>
    </row>
    <row r="141" spans="1:3" x14ac:dyDescent="0.25">
      <c r="A141" s="2" t="s">
        <v>1232</v>
      </c>
      <c r="B141" s="6">
        <v>1704000</v>
      </c>
      <c r="C141" s="6">
        <v>1410000</v>
      </c>
    </row>
    <row r="142" spans="1:3" ht="30" x14ac:dyDescent="0.25">
      <c r="A142" s="2" t="s">
        <v>1233</v>
      </c>
      <c r="B142" s="6">
        <v>314000</v>
      </c>
      <c r="C142" s="6">
        <v>273000</v>
      </c>
    </row>
    <row r="143" spans="1:3" x14ac:dyDescent="0.25">
      <c r="A143" s="2" t="s">
        <v>1234</v>
      </c>
      <c r="B143" s="6">
        <v>1686000</v>
      </c>
      <c r="C143" s="6">
        <v>1727000</v>
      </c>
    </row>
    <row r="144" spans="1:3" x14ac:dyDescent="0.25">
      <c r="A144" s="2" t="s">
        <v>1221</v>
      </c>
      <c r="B144" s="6">
        <v>380000</v>
      </c>
      <c r="C144" s="6">
        <v>363000</v>
      </c>
    </row>
    <row r="145" spans="1:3" x14ac:dyDescent="0.25">
      <c r="A145" s="2" t="s">
        <v>1222</v>
      </c>
      <c r="B145" s="6">
        <v>3390000</v>
      </c>
      <c r="C145" s="6">
        <v>3137000</v>
      </c>
    </row>
    <row r="146" spans="1:3" x14ac:dyDescent="0.25">
      <c r="A146" s="3" t="s">
        <v>327</v>
      </c>
      <c r="B146" s="4" t="s">
        <v>4</v>
      </c>
      <c r="C146" s="4" t="s">
        <v>4</v>
      </c>
    </row>
    <row r="147" spans="1:3" ht="30" x14ac:dyDescent="0.25">
      <c r="A147" s="2" t="s">
        <v>1239</v>
      </c>
      <c r="B147" s="4">
        <v>3</v>
      </c>
      <c r="C147" s="4" t="s">
        <v>4</v>
      </c>
    </row>
    <row r="148" spans="1:3" ht="30" x14ac:dyDescent="0.25">
      <c r="A148" s="2" t="s">
        <v>1240</v>
      </c>
      <c r="B148" s="4">
        <v>21</v>
      </c>
      <c r="C148" s="4" t="s">
        <v>4</v>
      </c>
    </row>
    <row r="149" spans="1:3" ht="60" x14ac:dyDescent="0.25">
      <c r="A149" s="2" t="s">
        <v>1241</v>
      </c>
      <c r="B149" s="225">
        <v>0.10100000000000001</v>
      </c>
      <c r="C149" s="4" t="s">
        <v>4</v>
      </c>
    </row>
    <row r="150" spans="1:3" x14ac:dyDescent="0.25">
      <c r="A150" s="2" t="s">
        <v>1236</v>
      </c>
      <c r="B150" s="6">
        <v>380000</v>
      </c>
      <c r="C150" s="6">
        <v>363000</v>
      </c>
    </row>
    <row r="151" spans="1:3" x14ac:dyDescent="0.25">
      <c r="A151" s="2" t="s">
        <v>1237</v>
      </c>
      <c r="B151" s="6">
        <v>30670000</v>
      </c>
      <c r="C151" s="6">
        <v>25291000</v>
      </c>
    </row>
    <row r="152" spans="1:3" x14ac:dyDescent="0.25">
      <c r="A152" s="2" t="s">
        <v>1248</v>
      </c>
      <c r="B152" s="4" t="s">
        <v>4</v>
      </c>
      <c r="C152" s="4" t="s">
        <v>4</v>
      </c>
    </row>
    <row r="153" spans="1:3" x14ac:dyDescent="0.25">
      <c r="A153" s="3" t="s">
        <v>327</v>
      </c>
      <c r="B153" s="4" t="s">
        <v>4</v>
      </c>
      <c r="C153" s="4" t="s">
        <v>4</v>
      </c>
    </row>
    <row r="154" spans="1:3" x14ac:dyDescent="0.25">
      <c r="A154" s="2" t="s">
        <v>1236</v>
      </c>
      <c r="B154" s="6">
        <v>1600000</v>
      </c>
      <c r="C154" s="4" t="s">
        <v>4</v>
      </c>
    </row>
    <row r="155" spans="1:3" x14ac:dyDescent="0.25">
      <c r="A155" s="2" t="s">
        <v>1237</v>
      </c>
      <c r="B155" s="6">
        <v>2800000</v>
      </c>
      <c r="C155" s="4" t="s">
        <v>4</v>
      </c>
    </row>
    <row r="156" spans="1:3" ht="30" x14ac:dyDescent="0.25">
      <c r="A156" s="2" t="s">
        <v>1249</v>
      </c>
      <c r="B156" s="6">
        <v>360000000</v>
      </c>
      <c r="C156" s="4" t="s">
        <v>4</v>
      </c>
    </row>
    <row r="157" spans="1:3" ht="45" x14ac:dyDescent="0.25">
      <c r="A157" s="2" t="s">
        <v>1250</v>
      </c>
      <c r="B157" s="8">
        <v>46000000</v>
      </c>
      <c r="C157" s="4" t="s">
        <v>4</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251</v>
      </c>
      <c r="B1" s="7" t="s">
        <v>86</v>
      </c>
      <c r="C1" s="7"/>
      <c r="D1" s="7" t="s">
        <v>1</v>
      </c>
      <c r="E1" s="7"/>
      <c r="F1" s="1"/>
    </row>
    <row r="2" spans="1:6" x14ac:dyDescent="0.25">
      <c r="A2" s="7"/>
      <c r="B2" s="1" t="s">
        <v>2</v>
      </c>
      <c r="C2" s="1" t="s">
        <v>87</v>
      </c>
      <c r="D2" s="1" t="s">
        <v>2</v>
      </c>
      <c r="E2" s="1" t="s">
        <v>87</v>
      </c>
      <c r="F2" s="1" t="s">
        <v>27</v>
      </c>
    </row>
    <row r="3" spans="1:6" x14ac:dyDescent="0.25">
      <c r="A3" s="3" t="s">
        <v>89</v>
      </c>
      <c r="B3" s="4" t="s">
        <v>4</v>
      </c>
      <c r="C3" s="4" t="s">
        <v>4</v>
      </c>
      <c r="D3" s="4" t="s">
        <v>4</v>
      </c>
      <c r="E3" s="4" t="s">
        <v>4</v>
      </c>
      <c r="F3" s="4" t="s">
        <v>4</v>
      </c>
    </row>
    <row r="4" spans="1:6" x14ac:dyDescent="0.25">
      <c r="A4" s="2" t="s">
        <v>89</v>
      </c>
      <c r="B4" s="8">
        <v>4023843000</v>
      </c>
      <c r="C4" s="4" t="s">
        <v>4</v>
      </c>
      <c r="D4" s="8">
        <v>4023843000</v>
      </c>
      <c r="E4" s="4" t="s">
        <v>4</v>
      </c>
      <c r="F4" s="8">
        <v>3988654000</v>
      </c>
    </row>
    <row r="5" spans="1:6" ht="30" x14ac:dyDescent="0.25">
      <c r="A5" s="3" t="s">
        <v>1252</v>
      </c>
      <c r="B5" s="4" t="s">
        <v>4</v>
      </c>
      <c r="C5" s="4" t="s">
        <v>4</v>
      </c>
      <c r="D5" s="4" t="s">
        <v>4</v>
      </c>
      <c r="E5" s="4" t="s">
        <v>4</v>
      </c>
      <c r="F5" s="4" t="s">
        <v>4</v>
      </c>
    </row>
    <row r="6" spans="1:6" x14ac:dyDescent="0.25">
      <c r="A6" s="2" t="s">
        <v>373</v>
      </c>
      <c r="B6" s="6">
        <v>3328000</v>
      </c>
      <c r="C6" s="6">
        <v>2554000</v>
      </c>
      <c r="D6" s="6">
        <v>8247000</v>
      </c>
      <c r="E6" s="6">
        <v>1277000</v>
      </c>
      <c r="F6" s="4" t="s">
        <v>4</v>
      </c>
    </row>
    <row r="7" spans="1:6" x14ac:dyDescent="0.25">
      <c r="A7" s="2" t="s">
        <v>374</v>
      </c>
      <c r="B7" s="4" t="s">
        <v>4</v>
      </c>
      <c r="C7" s="4" t="s">
        <v>4</v>
      </c>
      <c r="D7" s="4" t="s">
        <v>4</v>
      </c>
      <c r="E7" s="6">
        <v>2816000</v>
      </c>
      <c r="F7" s="4" t="s">
        <v>4</v>
      </c>
    </row>
    <row r="8" spans="1:6" x14ac:dyDescent="0.25">
      <c r="A8" s="2" t="s">
        <v>375</v>
      </c>
      <c r="B8" s="4" t="s">
        <v>4</v>
      </c>
      <c r="C8" s="4" t="s">
        <v>4</v>
      </c>
      <c r="D8" s="6">
        <v>-301000</v>
      </c>
      <c r="E8" s="4" t="s">
        <v>4</v>
      </c>
      <c r="F8" s="4" t="s">
        <v>4</v>
      </c>
    </row>
    <row r="9" spans="1:6" ht="45" x14ac:dyDescent="0.25">
      <c r="A9" s="2" t="s">
        <v>376</v>
      </c>
      <c r="B9" s="6">
        <v>2125000</v>
      </c>
      <c r="C9" s="4" t="s">
        <v>4</v>
      </c>
      <c r="D9" s="6">
        <v>2125000</v>
      </c>
      <c r="E9" s="4" t="s">
        <v>4</v>
      </c>
      <c r="F9" s="4" t="s">
        <v>4</v>
      </c>
    </row>
    <row r="10" spans="1:6" x14ac:dyDescent="0.25">
      <c r="A10" s="2" t="s">
        <v>378</v>
      </c>
      <c r="B10" s="6">
        <v>-1547000</v>
      </c>
      <c r="C10" s="6">
        <v>-806000</v>
      </c>
      <c r="D10" s="6">
        <v>-6165000</v>
      </c>
      <c r="E10" s="6">
        <v>-2345000</v>
      </c>
      <c r="F10" s="4" t="s">
        <v>4</v>
      </c>
    </row>
    <row r="11" spans="1:6" x14ac:dyDescent="0.25">
      <c r="A11" s="2" t="s">
        <v>381</v>
      </c>
      <c r="B11" s="6">
        <v>3906000</v>
      </c>
      <c r="C11" s="6">
        <v>1748000</v>
      </c>
      <c r="D11" s="6">
        <v>3906000</v>
      </c>
      <c r="E11" s="6">
        <v>1748000</v>
      </c>
      <c r="F11" s="4" t="s">
        <v>4</v>
      </c>
    </row>
    <row r="12" spans="1:6" x14ac:dyDescent="0.25">
      <c r="A12" s="2" t="s">
        <v>387</v>
      </c>
      <c r="B12" s="4" t="s">
        <v>4</v>
      </c>
      <c r="C12" s="4" t="s">
        <v>4</v>
      </c>
      <c r="D12" s="4" t="s">
        <v>4</v>
      </c>
      <c r="E12" s="4" t="s">
        <v>4</v>
      </c>
      <c r="F12" s="4" t="s">
        <v>4</v>
      </c>
    </row>
    <row r="13" spans="1:6" x14ac:dyDescent="0.25">
      <c r="A13" s="3" t="s">
        <v>89</v>
      </c>
      <c r="B13" s="4" t="s">
        <v>4</v>
      </c>
      <c r="C13" s="4" t="s">
        <v>4</v>
      </c>
      <c r="D13" s="4" t="s">
        <v>4</v>
      </c>
      <c r="E13" s="4" t="s">
        <v>4</v>
      </c>
      <c r="F13" s="4" t="s">
        <v>4</v>
      </c>
    </row>
    <row r="14" spans="1:6" x14ac:dyDescent="0.25">
      <c r="A14" s="2" t="s">
        <v>89</v>
      </c>
      <c r="B14" s="6">
        <v>2942154000</v>
      </c>
      <c r="C14" s="4" t="s">
        <v>4</v>
      </c>
      <c r="D14" s="6">
        <v>2942154000</v>
      </c>
      <c r="E14" s="4" t="s">
        <v>4</v>
      </c>
      <c r="F14" s="6">
        <v>2625636000</v>
      </c>
    </row>
    <row r="15" spans="1:6" x14ac:dyDescent="0.25">
      <c r="A15" s="2" t="s">
        <v>402</v>
      </c>
      <c r="B15" s="4" t="s">
        <v>4</v>
      </c>
      <c r="C15" s="4" t="s">
        <v>4</v>
      </c>
      <c r="D15" s="4" t="s">
        <v>4</v>
      </c>
      <c r="E15" s="4" t="s">
        <v>4</v>
      </c>
      <c r="F15" s="4" t="s">
        <v>4</v>
      </c>
    </row>
    <row r="16" spans="1:6" x14ac:dyDescent="0.25">
      <c r="A16" s="3" t="s">
        <v>89</v>
      </c>
      <c r="B16" s="4" t="s">
        <v>4</v>
      </c>
      <c r="C16" s="4" t="s">
        <v>4</v>
      </c>
      <c r="D16" s="4" t="s">
        <v>4</v>
      </c>
      <c r="E16" s="4" t="s">
        <v>4</v>
      </c>
      <c r="F16" s="4" t="s">
        <v>4</v>
      </c>
    </row>
    <row r="17" spans="1:6" x14ac:dyDescent="0.25">
      <c r="A17" s="2" t="s">
        <v>89</v>
      </c>
      <c r="B17" s="6">
        <v>1081689000</v>
      </c>
      <c r="C17" s="4" t="s">
        <v>4</v>
      </c>
      <c r="D17" s="6">
        <v>1081689000</v>
      </c>
      <c r="E17" s="4" t="s">
        <v>4</v>
      </c>
      <c r="F17" s="6">
        <v>1363018000</v>
      </c>
    </row>
    <row r="18" spans="1:6" ht="30" x14ac:dyDescent="0.25">
      <c r="A18" s="2" t="s">
        <v>1253</v>
      </c>
      <c r="B18" s="6">
        <v>35100000</v>
      </c>
      <c r="C18" s="4" t="s">
        <v>4</v>
      </c>
      <c r="D18" s="6">
        <v>35100000</v>
      </c>
      <c r="E18" s="4" t="s">
        <v>4</v>
      </c>
      <c r="F18" s="4" t="s">
        <v>4</v>
      </c>
    </row>
    <row r="19" spans="1:6" ht="45" x14ac:dyDescent="0.25">
      <c r="A19" s="2" t="s">
        <v>1254</v>
      </c>
      <c r="B19" s="6">
        <v>1040000000</v>
      </c>
      <c r="C19" s="4" t="s">
        <v>4</v>
      </c>
      <c r="D19" s="6">
        <v>1040000000</v>
      </c>
      <c r="E19" s="4" t="s">
        <v>4</v>
      </c>
      <c r="F19" s="4" t="s">
        <v>4</v>
      </c>
    </row>
    <row r="20" spans="1:6" x14ac:dyDescent="0.25">
      <c r="A20" s="2" t="s">
        <v>38</v>
      </c>
      <c r="B20" s="4" t="s">
        <v>4</v>
      </c>
      <c r="C20" s="4" t="s">
        <v>4</v>
      </c>
      <c r="D20" s="4" t="s">
        <v>4</v>
      </c>
      <c r="E20" s="4" t="s">
        <v>4</v>
      </c>
      <c r="F20" s="4" t="s">
        <v>4</v>
      </c>
    </row>
    <row r="21" spans="1:6" x14ac:dyDescent="0.25">
      <c r="A21" s="3" t="s">
        <v>89</v>
      </c>
      <c r="B21" s="4" t="s">
        <v>4</v>
      </c>
      <c r="C21" s="4" t="s">
        <v>4</v>
      </c>
      <c r="D21" s="4" t="s">
        <v>4</v>
      </c>
      <c r="E21" s="4" t="s">
        <v>4</v>
      </c>
      <c r="F21" s="4" t="s">
        <v>4</v>
      </c>
    </row>
    <row r="22" spans="1:6" x14ac:dyDescent="0.25">
      <c r="A22" s="2" t="s">
        <v>89</v>
      </c>
      <c r="B22" s="6">
        <v>1313609000</v>
      </c>
      <c r="C22" s="4" t="s">
        <v>4</v>
      </c>
      <c r="D22" s="6">
        <v>1313609000</v>
      </c>
      <c r="E22" s="4" t="s">
        <v>4</v>
      </c>
      <c r="F22" s="6">
        <v>1324251000</v>
      </c>
    </row>
    <row r="23" spans="1:6" ht="30" x14ac:dyDescent="0.25">
      <c r="A23" s="2" t="s">
        <v>1255</v>
      </c>
      <c r="B23" s="4" t="s">
        <v>4</v>
      </c>
      <c r="C23" s="4" t="s">
        <v>4</v>
      </c>
      <c r="D23" s="4" t="s">
        <v>4</v>
      </c>
      <c r="E23" s="4" t="s">
        <v>4</v>
      </c>
      <c r="F23" s="4" t="s">
        <v>4</v>
      </c>
    </row>
    <row r="24" spans="1:6" x14ac:dyDescent="0.25">
      <c r="A24" s="3" t="s">
        <v>89</v>
      </c>
      <c r="B24" s="4" t="s">
        <v>4</v>
      </c>
      <c r="C24" s="4" t="s">
        <v>4</v>
      </c>
      <c r="D24" s="4" t="s">
        <v>4</v>
      </c>
      <c r="E24" s="4" t="s">
        <v>4</v>
      </c>
      <c r="F24" s="4" t="s">
        <v>4</v>
      </c>
    </row>
    <row r="25" spans="1:6" x14ac:dyDescent="0.25">
      <c r="A25" s="2" t="s">
        <v>89</v>
      </c>
      <c r="B25" s="6">
        <v>960439000</v>
      </c>
      <c r="C25" s="4" t="s">
        <v>4</v>
      </c>
      <c r="D25" s="6">
        <v>960439000</v>
      </c>
      <c r="E25" s="4" t="s">
        <v>4</v>
      </c>
      <c r="F25" s="6">
        <v>890666000</v>
      </c>
    </row>
    <row r="26" spans="1:6" ht="30" x14ac:dyDescent="0.25">
      <c r="A26" s="2" t="s">
        <v>1256</v>
      </c>
      <c r="B26" s="4" t="s">
        <v>4</v>
      </c>
      <c r="C26" s="4" t="s">
        <v>4</v>
      </c>
      <c r="D26" s="4" t="s">
        <v>4</v>
      </c>
      <c r="E26" s="4" t="s">
        <v>4</v>
      </c>
      <c r="F26" s="4" t="s">
        <v>4</v>
      </c>
    </row>
    <row r="27" spans="1:6" x14ac:dyDescent="0.25">
      <c r="A27" s="3" t="s">
        <v>89</v>
      </c>
      <c r="B27" s="4" t="s">
        <v>4</v>
      </c>
      <c r="C27" s="4" t="s">
        <v>4</v>
      </c>
      <c r="D27" s="4" t="s">
        <v>4</v>
      </c>
      <c r="E27" s="4" t="s">
        <v>4</v>
      </c>
      <c r="F27" s="4" t="s">
        <v>4</v>
      </c>
    </row>
    <row r="28" spans="1:6" x14ac:dyDescent="0.25">
      <c r="A28" s="2" t="s">
        <v>89</v>
      </c>
      <c r="B28" s="6">
        <v>353170000</v>
      </c>
      <c r="C28" s="4" t="s">
        <v>4</v>
      </c>
      <c r="D28" s="6">
        <v>353170000</v>
      </c>
      <c r="E28" s="4" t="s">
        <v>4</v>
      </c>
      <c r="F28" s="6">
        <v>433585000</v>
      </c>
    </row>
    <row r="29" spans="1:6" x14ac:dyDescent="0.25">
      <c r="A29" s="2" t="s">
        <v>39</v>
      </c>
      <c r="B29" s="4" t="s">
        <v>4</v>
      </c>
      <c r="C29" s="4" t="s">
        <v>4</v>
      </c>
      <c r="D29" s="4" t="s">
        <v>4</v>
      </c>
      <c r="E29" s="4" t="s">
        <v>4</v>
      </c>
      <c r="F29" s="4" t="s">
        <v>4</v>
      </c>
    </row>
    <row r="30" spans="1:6" x14ac:dyDescent="0.25">
      <c r="A30" s="3" t="s">
        <v>89</v>
      </c>
      <c r="B30" s="4" t="s">
        <v>4</v>
      </c>
      <c r="C30" s="4" t="s">
        <v>4</v>
      </c>
      <c r="D30" s="4" t="s">
        <v>4</v>
      </c>
      <c r="E30" s="4" t="s">
        <v>4</v>
      </c>
      <c r="F30" s="4" t="s">
        <v>4</v>
      </c>
    </row>
    <row r="31" spans="1:6" x14ac:dyDescent="0.25">
      <c r="A31" s="2" t="s">
        <v>89</v>
      </c>
      <c r="B31" s="6">
        <v>1366104000</v>
      </c>
      <c r="C31" s="4" t="s">
        <v>4</v>
      </c>
      <c r="D31" s="6">
        <v>1366104000</v>
      </c>
      <c r="E31" s="4" t="s">
        <v>4</v>
      </c>
      <c r="F31" s="6">
        <v>1413544000</v>
      </c>
    </row>
    <row r="32" spans="1:6" ht="30" x14ac:dyDescent="0.25">
      <c r="A32" s="2" t="s">
        <v>1257</v>
      </c>
      <c r="B32" s="4" t="s">
        <v>4</v>
      </c>
      <c r="C32" s="4" t="s">
        <v>4</v>
      </c>
      <c r="D32" s="4" t="s">
        <v>4</v>
      </c>
      <c r="E32" s="4" t="s">
        <v>4</v>
      </c>
      <c r="F32" s="4" t="s">
        <v>4</v>
      </c>
    </row>
    <row r="33" spans="1:6" x14ac:dyDescent="0.25">
      <c r="A33" s="3" t="s">
        <v>89</v>
      </c>
      <c r="B33" s="4" t="s">
        <v>4</v>
      </c>
      <c r="C33" s="4" t="s">
        <v>4</v>
      </c>
      <c r="D33" s="4" t="s">
        <v>4</v>
      </c>
      <c r="E33" s="4" t="s">
        <v>4</v>
      </c>
      <c r="F33" s="4" t="s">
        <v>4</v>
      </c>
    </row>
    <row r="34" spans="1:6" x14ac:dyDescent="0.25">
      <c r="A34" s="2" t="s">
        <v>89</v>
      </c>
      <c r="B34" s="6">
        <v>995121000</v>
      </c>
      <c r="C34" s="4" t="s">
        <v>4</v>
      </c>
      <c r="D34" s="6">
        <v>995121000</v>
      </c>
      <c r="E34" s="4" t="s">
        <v>4</v>
      </c>
      <c r="F34" s="6">
        <v>962893000</v>
      </c>
    </row>
    <row r="35" spans="1:6" ht="30" x14ac:dyDescent="0.25">
      <c r="A35" s="2" t="s">
        <v>1258</v>
      </c>
      <c r="B35" s="4" t="s">
        <v>4</v>
      </c>
      <c r="C35" s="4" t="s">
        <v>4</v>
      </c>
      <c r="D35" s="4" t="s">
        <v>4</v>
      </c>
      <c r="E35" s="4" t="s">
        <v>4</v>
      </c>
      <c r="F35" s="4" t="s">
        <v>4</v>
      </c>
    </row>
    <row r="36" spans="1:6" x14ac:dyDescent="0.25">
      <c r="A36" s="3" t="s">
        <v>89</v>
      </c>
      <c r="B36" s="4" t="s">
        <v>4</v>
      </c>
      <c r="C36" s="4" t="s">
        <v>4</v>
      </c>
      <c r="D36" s="4" t="s">
        <v>4</v>
      </c>
      <c r="E36" s="4" t="s">
        <v>4</v>
      </c>
      <c r="F36" s="4" t="s">
        <v>4</v>
      </c>
    </row>
    <row r="37" spans="1:6" x14ac:dyDescent="0.25">
      <c r="A37" s="2" t="s">
        <v>89</v>
      </c>
      <c r="B37" s="6">
        <v>370983000</v>
      </c>
      <c r="C37" s="4" t="s">
        <v>4</v>
      </c>
      <c r="D37" s="6">
        <v>370983000</v>
      </c>
      <c r="E37" s="4" t="s">
        <v>4</v>
      </c>
      <c r="F37" s="6">
        <v>450651000</v>
      </c>
    </row>
    <row r="38" spans="1:6" x14ac:dyDescent="0.25">
      <c r="A38" s="2" t="s">
        <v>440</v>
      </c>
      <c r="B38" s="4" t="s">
        <v>4</v>
      </c>
      <c r="C38" s="4" t="s">
        <v>4</v>
      </c>
      <c r="D38" s="4" t="s">
        <v>4</v>
      </c>
      <c r="E38" s="4" t="s">
        <v>4</v>
      </c>
      <c r="F38" s="4" t="s">
        <v>4</v>
      </c>
    </row>
    <row r="39" spans="1:6" x14ac:dyDescent="0.25">
      <c r="A39" s="3" t="s">
        <v>89</v>
      </c>
      <c r="B39" s="4" t="s">
        <v>4</v>
      </c>
      <c r="C39" s="4" t="s">
        <v>4</v>
      </c>
      <c r="D39" s="4" t="s">
        <v>4</v>
      </c>
      <c r="E39" s="4" t="s">
        <v>4</v>
      </c>
      <c r="F39" s="4" t="s">
        <v>4</v>
      </c>
    </row>
    <row r="40" spans="1:6" x14ac:dyDescent="0.25">
      <c r="A40" s="2" t="s">
        <v>89</v>
      </c>
      <c r="B40" s="6">
        <v>668983000</v>
      </c>
      <c r="C40" s="4" t="s">
        <v>4</v>
      </c>
      <c r="D40" s="6">
        <v>668983000</v>
      </c>
      <c r="E40" s="4" t="s">
        <v>4</v>
      </c>
      <c r="F40" s="6">
        <v>600126000</v>
      </c>
    </row>
    <row r="41" spans="1:6" ht="30" x14ac:dyDescent="0.25">
      <c r="A41" s="2" t="s">
        <v>1259</v>
      </c>
      <c r="B41" s="4" t="s">
        <v>4</v>
      </c>
      <c r="C41" s="4" t="s">
        <v>4</v>
      </c>
      <c r="D41" s="4" t="s">
        <v>4</v>
      </c>
      <c r="E41" s="4" t="s">
        <v>4</v>
      </c>
      <c r="F41" s="4" t="s">
        <v>4</v>
      </c>
    </row>
    <row r="42" spans="1:6" x14ac:dyDescent="0.25">
      <c r="A42" s="3" t="s">
        <v>89</v>
      </c>
      <c r="B42" s="4" t="s">
        <v>4</v>
      </c>
      <c r="C42" s="4" t="s">
        <v>4</v>
      </c>
      <c r="D42" s="4" t="s">
        <v>4</v>
      </c>
      <c r="E42" s="4" t="s">
        <v>4</v>
      </c>
      <c r="F42" s="4" t="s">
        <v>4</v>
      </c>
    </row>
    <row r="43" spans="1:6" x14ac:dyDescent="0.25">
      <c r="A43" s="2" t="s">
        <v>89</v>
      </c>
      <c r="B43" s="6">
        <v>588348000</v>
      </c>
      <c r="C43" s="4" t="s">
        <v>4</v>
      </c>
      <c r="D43" s="6">
        <v>588348000</v>
      </c>
      <c r="E43" s="4" t="s">
        <v>4</v>
      </c>
      <c r="F43" s="6">
        <v>489927000</v>
      </c>
    </row>
    <row r="44" spans="1:6" x14ac:dyDescent="0.25">
      <c r="A44" s="2" t="s">
        <v>1260</v>
      </c>
      <c r="B44" s="4" t="s">
        <v>4</v>
      </c>
      <c r="C44" s="4" t="s">
        <v>4</v>
      </c>
      <c r="D44" s="4" t="s">
        <v>4</v>
      </c>
      <c r="E44" s="4" t="s">
        <v>4</v>
      </c>
      <c r="F44" s="4" t="s">
        <v>4</v>
      </c>
    </row>
    <row r="45" spans="1:6" x14ac:dyDescent="0.25">
      <c r="A45" s="3" t="s">
        <v>89</v>
      </c>
      <c r="B45" s="4" t="s">
        <v>4</v>
      </c>
      <c r="C45" s="4" t="s">
        <v>4</v>
      </c>
      <c r="D45" s="4" t="s">
        <v>4</v>
      </c>
      <c r="E45" s="4" t="s">
        <v>4</v>
      </c>
      <c r="F45" s="4" t="s">
        <v>4</v>
      </c>
    </row>
    <row r="46" spans="1:6" x14ac:dyDescent="0.25">
      <c r="A46" s="2" t="s">
        <v>89</v>
      </c>
      <c r="B46" s="6">
        <v>80635000</v>
      </c>
      <c r="C46" s="4" t="s">
        <v>4</v>
      </c>
      <c r="D46" s="6">
        <v>80635000</v>
      </c>
      <c r="E46" s="4" t="s">
        <v>4</v>
      </c>
      <c r="F46" s="6">
        <v>110199000</v>
      </c>
    </row>
    <row r="47" spans="1:6" x14ac:dyDescent="0.25">
      <c r="A47" s="2" t="s">
        <v>1261</v>
      </c>
      <c r="B47" s="4" t="s">
        <v>4</v>
      </c>
      <c r="C47" s="4" t="s">
        <v>4</v>
      </c>
      <c r="D47" s="4" t="s">
        <v>4</v>
      </c>
      <c r="E47" s="4" t="s">
        <v>4</v>
      </c>
      <c r="F47" s="4" t="s">
        <v>4</v>
      </c>
    </row>
    <row r="48" spans="1:6" x14ac:dyDescent="0.25">
      <c r="A48" s="3" t="s">
        <v>89</v>
      </c>
      <c r="B48" s="4" t="s">
        <v>4</v>
      </c>
      <c r="C48" s="4" t="s">
        <v>4</v>
      </c>
      <c r="D48" s="4" t="s">
        <v>4</v>
      </c>
      <c r="E48" s="4" t="s">
        <v>4</v>
      </c>
      <c r="F48" s="4" t="s">
        <v>4</v>
      </c>
    </row>
    <row r="49" spans="1:6" x14ac:dyDescent="0.25">
      <c r="A49" s="2" t="s">
        <v>89</v>
      </c>
      <c r="B49" s="6">
        <v>2035087000</v>
      </c>
      <c r="C49" s="4" t="s">
        <v>4</v>
      </c>
      <c r="D49" s="6">
        <v>2035087000</v>
      </c>
      <c r="E49" s="4" t="s">
        <v>4</v>
      </c>
      <c r="F49" s="6">
        <v>2013670000</v>
      </c>
    </row>
    <row r="50" spans="1:6" ht="30" x14ac:dyDescent="0.25">
      <c r="A50" s="2" t="s">
        <v>1262</v>
      </c>
      <c r="B50" s="4" t="s">
        <v>4</v>
      </c>
      <c r="C50" s="4" t="s">
        <v>4</v>
      </c>
      <c r="D50" s="4" t="s">
        <v>4</v>
      </c>
      <c r="E50" s="4" t="s">
        <v>4</v>
      </c>
      <c r="F50" s="4" t="s">
        <v>4</v>
      </c>
    </row>
    <row r="51" spans="1:6" x14ac:dyDescent="0.25">
      <c r="A51" s="3" t="s">
        <v>89</v>
      </c>
      <c r="B51" s="4" t="s">
        <v>4</v>
      </c>
      <c r="C51" s="4" t="s">
        <v>4</v>
      </c>
      <c r="D51" s="4" t="s">
        <v>4</v>
      </c>
      <c r="E51" s="4" t="s">
        <v>4</v>
      </c>
      <c r="F51" s="4" t="s">
        <v>4</v>
      </c>
    </row>
    <row r="52" spans="1:6" x14ac:dyDescent="0.25">
      <c r="A52" s="2" t="s">
        <v>89</v>
      </c>
      <c r="B52" s="6">
        <v>1583469000</v>
      </c>
      <c r="C52" s="4" t="s">
        <v>4</v>
      </c>
      <c r="D52" s="6">
        <v>1583469000</v>
      </c>
      <c r="E52" s="4" t="s">
        <v>4</v>
      </c>
      <c r="F52" s="6">
        <v>1452820000</v>
      </c>
    </row>
    <row r="53" spans="1:6" x14ac:dyDescent="0.25">
      <c r="A53" s="2" t="s">
        <v>1263</v>
      </c>
      <c r="B53" s="4" t="s">
        <v>4</v>
      </c>
      <c r="C53" s="4" t="s">
        <v>4</v>
      </c>
      <c r="D53" s="4" t="s">
        <v>4</v>
      </c>
      <c r="E53" s="4" t="s">
        <v>4</v>
      </c>
      <c r="F53" s="4" t="s">
        <v>4</v>
      </c>
    </row>
    <row r="54" spans="1:6" x14ac:dyDescent="0.25">
      <c r="A54" s="3" t="s">
        <v>89</v>
      </c>
      <c r="B54" s="4" t="s">
        <v>4</v>
      </c>
      <c r="C54" s="4" t="s">
        <v>4</v>
      </c>
      <c r="D54" s="4" t="s">
        <v>4</v>
      </c>
      <c r="E54" s="4" t="s">
        <v>4</v>
      </c>
      <c r="F54" s="4" t="s">
        <v>4</v>
      </c>
    </row>
    <row r="55" spans="1:6" x14ac:dyDescent="0.25">
      <c r="A55" s="2" t="s">
        <v>89</v>
      </c>
      <c r="B55" s="6">
        <v>451618000</v>
      </c>
      <c r="C55" s="4" t="s">
        <v>4</v>
      </c>
      <c r="D55" s="6">
        <v>451618000</v>
      </c>
      <c r="E55" s="4" t="s">
        <v>4</v>
      </c>
      <c r="F55" s="6">
        <v>560850000</v>
      </c>
    </row>
    <row r="56" spans="1:6" x14ac:dyDescent="0.25">
      <c r="A56" s="2" t="s">
        <v>41</v>
      </c>
      <c r="B56" s="4" t="s">
        <v>4</v>
      </c>
      <c r="C56" s="4" t="s">
        <v>4</v>
      </c>
      <c r="D56" s="4" t="s">
        <v>4</v>
      </c>
      <c r="E56" s="4" t="s">
        <v>4</v>
      </c>
      <c r="F56" s="4" t="s">
        <v>4</v>
      </c>
    </row>
    <row r="57" spans="1:6" x14ac:dyDescent="0.25">
      <c r="A57" s="3" t="s">
        <v>89</v>
      </c>
      <c r="B57" s="4" t="s">
        <v>4</v>
      </c>
      <c r="C57" s="4" t="s">
        <v>4</v>
      </c>
      <c r="D57" s="4" t="s">
        <v>4</v>
      </c>
      <c r="E57" s="4" t="s">
        <v>4</v>
      </c>
      <c r="F57" s="4" t="s">
        <v>4</v>
      </c>
    </row>
    <row r="58" spans="1:6" x14ac:dyDescent="0.25">
      <c r="A58" s="2" t="s">
        <v>89</v>
      </c>
      <c r="B58" s="6">
        <v>675147000</v>
      </c>
      <c r="C58" s="4" t="s">
        <v>4</v>
      </c>
      <c r="D58" s="6">
        <v>675147000</v>
      </c>
      <c r="E58" s="4" t="s">
        <v>4</v>
      </c>
      <c r="F58" s="6">
        <v>650733000</v>
      </c>
    </row>
    <row r="59" spans="1:6" ht="30" x14ac:dyDescent="0.25">
      <c r="A59" s="2" t="s">
        <v>1264</v>
      </c>
      <c r="B59" s="4" t="s">
        <v>4</v>
      </c>
      <c r="C59" s="4" t="s">
        <v>4</v>
      </c>
      <c r="D59" s="4" t="s">
        <v>4</v>
      </c>
      <c r="E59" s="4" t="s">
        <v>4</v>
      </c>
      <c r="F59" s="4" t="s">
        <v>4</v>
      </c>
    </row>
    <row r="60" spans="1:6" x14ac:dyDescent="0.25">
      <c r="A60" s="3" t="s">
        <v>89</v>
      </c>
      <c r="B60" s="4" t="s">
        <v>4</v>
      </c>
      <c r="C60" s="4" t="s">
        <v>4</v>
      </c>
      <c r="D60" s="4" t="s">
        <v>4</v>
      </c>
      <c r="E60" s="4" t="s">
        <v>4</v>
      </c>
      <c r="F60" s="4" t="s">
        <v>4</v>
      </c>
    </row>
    <row r="61" spans="1:6" x14ac:dyDescent="0.25">
      <c r="A61" s="2" t="s">
        <v>89</v>
      </c>
      <c r="B61" s="6">
        <v>398246000</v>
      </c>
      <c r="C61" s="4" t="s">
        <v>4</v>
      </c>
      <c r="D61" s="6">
        <v>398246000</v>
      </c>
      <c r="E61" s="4" t="s">
        <v>4</v>
      </c>
      <c r="F61" s="6">
        <v>282150000</v>
      </c>
    </row>
    <row r="62" spans="1:6" x14ac:dyDescent="0.25">
      <c r="A62" s="2" t="s">
        <v>1265</v>
      </c>
      <c r="B62" s="4" t="s">
        <v>4</v>
      </c>
      <c r="C62" s="4" t="s">
        <v>4</v>
      </c>
      <c r="D62" s="4" t="s">
        <v>4</v>
      </c>
      <c r="E62" s="4" t="s">
        <v>4</v>
      </c>
      <c r="F62" s="4" t="s">
        <v>4</v>
      </c>
    </row>
    <row r="63" spans="1:6" x14ac:dyDescent="0.25">
      <c r="A63" s="3" t="s">
        <v>89</v>
      </c>
      <c r="B63" s="4" t="s">
        <v>4</v>
      </c>
      <c r="C63" s="4" t="s">
        <v>4</v>
      </c>
      <c r="D63" s="4" t="s">
        <v>4</v>
      </c>
      <c r="E63" s="4" t="s">
        <v>4</v>
      </c>
      <c r="F63" s="4" t="s">
        <v>4</v>
      </c>
    </row>
    <row r="64" spans="1:6" x14ac:dyDescent="0.25">
      <c r="A64" s="2" t="s">
        <v>89</v>
      </c>
      <c r="B64" s="6">
        <v>276901000</v>
      </c>
      <c r="C64" s="4" t="s">
        <v>4</v>
      </c>
      <c r="D64" s="6">
        <v>276901000</v>
      </c>
      <c r="E64" s="4" t="s">
        <v>4</v>
      </c>
      <c r="F64" s="6">
        <v>368583000</v>
      </c>
    </row>
    <row r="65" spans="1:6" x14ac:dyDescent="0.25">
      <c r="A65" s="2" t="s">
        <v>1266</v>
      </c>
      <c r="B65" s="4" t="s">
        <v>4</v>
      </c>
      <c r="C65" s="4" t="s">
        <v>4</v>
      </c>
      <c r="D65" s="4" t="s">
        <v>4</v>
      </c>
      <c r="E65" s="4" t="s">
        <v>4</v>
      </c>
      <c r="F65" s="4" t="s">
        <v>4</v>
      </c>
    </row>
    <row r="66" spans="1:6" x14ac:dyDescent="0.25">
      <c r="A66" s="3" t="s">
        <v>89</v>
      </c>
      <c r="B66" s="4" t="s">
        <v>4</v>
      </c>
      <c r="C66" s="4" t="s">
        <v>4</v>
      </c>
      <c r="D66" s="4" t="s">
        <v>4</v>
      </c>
      <c r="E66" s="4" t="s">
        <v>4</v>
      </c>
      <c r="F66" s="4" t="s">
        <v>4</v>
      </c>
    </row>
    <row r="67" spans="1:6" x14ac:dyDescent="0.25">
      <c r="A67" s="2" t="s">
        <v>89</v>
      </c>
      <c r="B67" s="6">
        <v>1288414000</v>
      </c>
      <c r="C67" s="4" t="s">
        <v>4</v>
      </c>
      <c r="D67" s="6">
        <v>1288414000</v>
      </c>
      <c r="E67" s="4" t="s">
        <v>4</v>
      </c>
      <c r="F67" s="6">
        <v>1297532000</v>
      </c>
    </row>
    <row r="68" spans="1:6" ht="30" x14ac:dyDescent="0.25">
      <c r="A68" s="2" t="s">
        <v>1267</v>
      </c>
      <c r="B68" s="4" t="s">
        <v>4</v>
      </c>
      <c r="C68" s="4" t="s">
        <v>4</v>
      </c>
      <c r="D68" s="4" t="s">
        <v>4</v>
      </c>
      <c r="E68" s="4" t="s">
        <v>4</v>
      </c>
      <c r="F68" s="4" t="s">
        <v>4</v>
      </c>
    </row>
    <row r="69" spans="1:6" x14ac:dyDescent="0.25">
      <c r="A69" s="3" t="s">
        <v>89</v>
      </c>
      <c r="B69" s="4" t="s">
        <v>4</v>
      </c>
      <c r="C69" s="4" t="s">
        <v>4</v>
      </c>
      <c r="D69" s="4" t="s">
        <v>4</v>
      </c>
      <c r="E69" s="4" t="s">
        <v>4</v>
      </c>
      <c r="F69" s="4" t="s">
        <v>4</v>
      </c>
    </row>
    <row r="70" spans="1:6" x14ac:dyDescent="0.25">
      <c r="A70" s="2" t="s">
        <v>89</v>
      </c>
      <c r="B70" s="6">
        <v>940626000</v>
      </c>
      <c r="C70" s="4" t="s">
        <v>4</v>
      </c>
      <c r="D70" s="6">
        <v>940626000</v>
      </c>
      <c r="E70" s="4" t="s">
        <v>4</v>
      </c>
      <c r="F70" s="6">
        <v>870322000</v>
      </c>
    </row>
    <row r="71" spans="1:6" ht="30" x14ac:dyDescent="0.25">
      <c r="A71" s="2" t="s">
        <v>1268</v>
      </c>
      <c r="B71" s="4" t="s">
        <v>4</v>
      </c>
      <c r="C71" s="4" t="s">
        <v>4</v>
      </c>
      <c r="D71" s="4" t="s">
        <v>4</v>
      </c>
      <c r="E71" s="4" t="s">
        <v>4</v>
      </c>
      <c r="F71" s="4" t="s">
        <v>4</v>
      </c>
    </row>
    <row r="72" spans="1:6" x14ac:dyDescent="0.25">
      <c r="A72" s="3" t="s">
        <v>89</v>
      </c>
      <c r="B72" s="4" t="s">
        <v>4</v>
      </c>
      <c r="C72" s="4" t="s">
        <v>4</v>
      </c>
      <c r="D72" s="4" t="s">
        <v>4</v>
      </c>
      <c r="E72" s="4" t="s">
        <v>4</v>
      </c>
      <c r="F72" s="4" t="s">
        <v>4</v>
      </c>
    </row>
    <row r="73" spans="1:6" x14ac:dyDescent="0.25">
      <c r="A73" s="2" t="s">
        <v>89</v>
      </c>
      <c r="B73" s="6">
        <v>347788000</v>
      </c>
      <c r="C73" s="4" t="s">
        <v>4</v>
      </c>
      <c r="D73" s="6">
        <v>347788000</v>
      </c>
      <c r="E73" s="4" t="s">
        <v>4</v>
      </c>
      <c r="F73" s="6">
        <v>427210000</v>
      </c>
    </row>
    <row r="74" spans="1:6" x14ac:dyDescent="0.25">
      <c r="A74" s="2" t="s">
        <v>1269</v>
      </c>
      <c r="B74" s="4" t="s">
        <v>4</v>
      </c>
      <c r="C74" s="4" t="s">
        <v>4</v>
      </c>
      <c r="D74" s="4" t="s">
        <v>4</v>
      </c>
      <c r="E74" s="4" t="s">
        <v>4</v>
      </c>
      <c r="F74" s="4" t="s">
        <v>4</v>
      </c>
    </row>
    <row r="75" spans="1:6" x14ac:dyDescent="0.25">
      <c r="A75" s="3" t="s">
        <v>89</v>
      </c>
      <c r="B75" s="4" t="s">
        <v>4</v>
      </c>
      <c r="C75" s="4" t="s">
        <v>4</v>
      </c>
      <c r="D75" s="4" t="s">
        <v>4</v>
      </c>
      <c r="E75" s="4" t="s">
        <v>4</v>
      </c>
      <c r="F75" s="4" t="s">
        <v>4</v>
      </c>
    </row>
    <row r="76" spans="1:6" x14ac:dyDescent="0.25">
      <c r="A76" s="2" t="s">
        <v>89</v>
      </c>
      <c r="B76" s="6">
        <v>25195000</v>
      </c>
      <c r="C76" s="4" t="s">
        <v>4</v>
      </c>
      <c r="D76" s="6">
        <v>25195000</v>
      </c>
      <c r="E76" s="4" t="s">
        <v>4</v>
      </c>
      <c r="F76" s="6">
        <v>26719000</v>
      </c>
    </row>
    <row r="77" spans="1:6" ht="30" x14ac:dyDescent="0.25">
      <c r="A77" s="2" t="s">
        <v>1270</v>
      </c>
      <c r="B77" s="4" t="s">
        <v>4</v>
      </c>
      <c r="C77" s="4" t="s">
        <v>4</v>
      </c>
      <c r="D77" s="4" t="s">
        <v>4</v>
      </c>
      <c r="E77" s="4" t="s">
        <v>4</v>
      </c>
      <c r="F77" s="4" t="s">
        <v>4</v>
      </c>
    </row>
    <row r="78" spans="1:6" x14ac:dyDescent="0.25">
      <c r="A78" s="3" t="s">
        <v>89</v>
      </c>
      <c r="B78" s="4" t="s">
        <v>4</v>
      </c>
      <c r="C78" s="4" t="s">
        <v>4</v>
      </c>
      <c r="D78" s="4" t="s">
        <v>4</v>
      </c>
      <c r="E78" s="4" t="s">
        <v>4</v>
      </c>
      <c r="F78" s="4" t="s">
        <v>4</v>
      </c>
    </row>
    <row r="79" spans="1:6" x14ac:dyDescent="0.25">
      <c r="A79" s="2" t="s">
        <v>89</v>
      </c>
      <c r="B79" s="6">
        <v>19813000</v>
      </c>
      <c r="C79" s="4" t="s">
        <v>4</v>
      </c>
      <c r="D79" s="6">
        <v>19813000</v>
      </c>
      <c r="E79" s="4" t="s">
        <v>4</v>
      </c>
      <c r="F79" s="6">
        <v>20344000</v>
      </c>
    </row>
    <row r="80" spans="1:6" ht="30" x14ac:dyDescent="0.25">
      <c r="A80" s="2" t="s">
        <v>1271</v>
      </c>
      <c r="B80" s="4" t="s">
        <v>4</v>
      </c>
      <c r="C80" s="4" t="s">
        <v>4</v>
      </c>
      <c r="D80" s="4" t="s">
        <v>4</v>
      </c>
      <c r="E80" s="4" t="s">
        <v>4</v>
      </c>
      <c r="F80" s="4" t="s">
        <v>4</v>
      </c>
    </row>
    <row r="81" spans="1:6" x14ac:dyDescent="0.25">
      <c r="A81" s="3" t="s">
        <v>89</v>
      </c>
      <c r="B81" s="4" t="s">
        <v>4</v>
      </c>
      <c r="C81" s="4" t="s">
        <v>4</v>
      </c>
      <c r="D81" s="4" t="s">
        <v>4</v>
      </c>
      <c r="E81" s="4" t="s">
        <v>4</v>
      </c>
      <c r="F81" s="4" t="s">
        <v>4</v>
      </c>
    </row>
    <row r="82" spans="1:6" x14ac:dyDescent="0.25">
      <c r="A82" s="2" t="s">
        <v>89</v>
      </c>
      <c r="B82" s="6">
        <v>5382000</v>
      </c>
      <c r="C82" s="4" t="s">
        <v>4</v>
      </c>
      <c r="D82" s="6">
        <v>5382000</v>
      </c>
      <c r="E82" s="4" t="s">
        <v>4</v>
      </c>
      <c r="F82" s="6">
        <v>6375000</v>
      </c>
    </row>
    <row r="83" spans="1:6" x14ac:dyDescent="0.25">
      <c r="A83" s="2" t="s">
        <v>1272</v>
      </c>
      <c r="B83" s="4" t="s">
        <v>4</v>
      </c>
      <c r="C83" s="4" t="s">
        <v>4</v>
      </c>
      <c r="D83" s="4" t="s">
        <v>4</v>
      </c>
      <c r="E83" s="4" t="s">
        <v>4</v>
      </c>
      <c r="F83" s="4" t="s">
        <v>4</v>
      </c>
    </row>
    <row r="84" spans="1:6" x14ac:dyDescent="0.25">
      <c r="A84" s="3" t="s">
        <v>89</v>
      </c>
      <c r="B84" s="4" t="s">
        <v>4</v>
      </c>
      <c r="C84" s="4" t="s">
        <v>4</v>
      </c>
      <c r="D84" s="4" t="s">
        <v>4</v>
      </c>
      <c r="E84" s="4" t="s">
        <v>4</v>
      </c>
      <c r="F84" s="4" t="s">
        <v>4</v>
      </c>
    </row>
    <row r="85" spans="1:6" x14ac:dyDescent="0.25">
      <c r="A85" s="2" t="s">
        <v>89</v>
      </c>
      <c r="B85" s="6">
        <v>104538000</v>
      </c>
      <c r="C85" s="4" t="s">
        <v>4</v>
      </c>
      <c r="D85" s="6">
        <v>104538000</v>
      </c>
      <c r="E85" s="4" t="s">
        <v>4</v>
      </c>
      <c r="F85" s="6">
        <v>167825000</v>
      </c>
    </row>
    <row r="86" spans="1:6" ht="30" x14ac:dyDescent="0.25">
      <c r="A86" s="2" t="s">
        <v>1273</v>
      </c>
      <c r="B86" s="4" t="s">
        <v>4</v>
      </c>
      <c r="C86" s="4" t="s">
        <v>4</v>
      </c>
      <c r="D86" s="4" t="s">
        <v>4</v>
      </c>
      <c r="E86" s="4" t="s">
        <v>4</v>
      </c>
      <c r="F86" s="4" t="s">
        <v>4</v>
      </c>
    </row>
    <row r="87" spans="1:6" x14ac:dyDescent="0.25">
      <c r="A87" s="3" t="s">
        <v>89</v>
      </c>
      <c r="B87" s="4" t="s">
        <v>4</v>
      </c>
      <c r="C87" s="4" t="s">
        <v>4</v>
      </c>
      <c r="D87" s="4" t="s">
        <v>4</v>
      </c>
      <c r="E87" s="4" t="s">
        <v>4</v>
      </c>
      <c r="F87" s="4" t="s">
        <v>4</v>
      </c>
    </row>
    <row r="88" spans="1:6" x14ac:dyDescent="0.25">
      <c r="A88" s="2" t="s">
        <v>89</v>
      </c>
      <c r="B88" s="6">
        <v>89240000</v>
      </c>
      <c r="C88" s="4" t="s">
        <v>4</v>
      </c>
      <c r="D88" s="6">
        <v>89240000</v>
      </c>
      <c r="E88" s="4" t="s">
        <v>4</v>
      </c>
      <c r="F88" s="6">
        <v>150694000</v>
      </c>
    </row>
    <row r="89" spans="1:6" ht="30" x14ac:dyDescent="0.25">
      <c r="A89" s="2" t="s">
        <v>1274</v>
      </c>
      <c r="B89" s="4" t="s">
        <v>4</v>
      </c>
      <c r="C89" s="4" t="s">
        <v>4</v>
      </c>
      <c r="D89" s="4" t="s">
        <v>4</v>
      </c>
      <c r="E89" s="4" t="s">
        <v>4</v>
      </c>
      <c r="F89" s="4" t="s">
        <v>4</v>
      </c>
    </row>
    <row r="90" spans="1:6" x14ac:dyDescent="0.25">
      <c r="A90" s="3" t="s">
        <v>89</v>
      </c>
      <c r="B90" s="4" t="s">
        <v>4</v>
      </c>
      <c r="C90" s="4" t="s">
        <v>4</v>
      </c>
      <c r="D90" s="4" t="s">
        <v>4</v>
      </c>
      <c r="E90" s="4" t="s">
        <v>4</v>
      </c>
      <c r="F90" s="4" t="s">
        <v>4</v>
      </c>
    </row>
    <row r="91" spans="1:6" x14ac:dyDescent="0.25">
      <c r="A91" s="2" t="s">
        <v>89</v>
      </c>
      <c r="B91" s="6">
        <v>15298000</v>
      </c>
      <c r="C91" s="4" t="s">
        <v>4</v>
      </c>
      <c r="D91" s="6">
        <v>15298000</v>
      </c>
      <c r="E91" s="4" t="s">
        <v>4</v>
      </c>
      <c r="F91" s="6">
        <v>17131000</v>
      </c>
    </row>
    <row r="92" spans="1:6" ht="30" x14ac:dyDescent="0.25">
      <c r="A92" s="2" t="s">
        <v>1275</v>
      </c>
      <c r="B92" s="4" t="s">
        <v>4</v>
      </c>
      <c r="C92" s="4" t="s">
        <v>4</v>
      </c>
      <c r="D92" s="4" t="s">
        <v>4</v>
      </c>
      <c r="E92" s="4" t="s">
        <v>4</v>
      </c>
      <c r="F92" s="4" t="s">
        <v>4</v>
      </c>
    </row>
    <row r="93" spans="1:6" x14ac:dyDescent="0.25">
      <c r="A93" s="3" t="s">
        <v>89</v>
      </c>
      <c r="B93" s="4" t="s">
        <v>4</v>
      </c>
      <c r="C93" s="4" t="s">
        <v>4</v>
      </c>
      <c r="D93" s="4" t="s">
        <v>4</v>
      </c>
      <c r="E93" s="4" t="s">
        <v>4</v>
      </c>
      <c r="F93" s="4" t="s">
        <v>4</v>
      </c>
    </row>
    <row r="94" spans="1:6" x14ac:dyDescent="0.25">
      <c r="A94" s="2" t="s">
        <v>89</v>
      </c>
      <c r="B94" s="6">
        <v>131705000</v>
      </c>
      <c r="C94" s="4" t="s">
        <v>4</v>
      </c>
      <c r="D94" s="6">
        <v>131705000</v>
      </c>
      <c r="E94" s="4" t="s">
        <v>4</v>
      </c>
      <c r="F94" s="6">
        <v>123820000</v>
      </c>
    </row>
    <row r="95" spans="1:6" ht="30" x14ac:dyDescent="0.25">
      <c r="A95" s="2" t="s">
        <v>1276</v>
      </c>
      <c r="B95" s="4" t="s">
        <v>4</v>
      </c>
      <c r="C95" s="4" t="s">
        <v>4</v>
      </c>
      <c r="D95" s="4" t="s">
        <v>4</v>
      </c>
      <c r="E95" s="4" t="s">
        <v>4</v>
      </c>
      <c r="F95" s="4" t="s">
        <v>4</v>
      </c>
    </row>
    <row r="96" spans="1:6" x14ac:dyDescent="0.25">
      <c r="A96" s="3" t="s">
        <v>89</v>
      </c>
      <c r="B96" s="4" t="s">
        <v>4</v>
      </c>
      <c r="C96" s="4" t="s">
        <v>4</v>
      </c>
      <c r="D96" s="4" t="s">
        <v>4</v>
      </c>
      <c r="E96" s="4" t="s">
        <v>4</v>
      </c>
      <c r="F96" s="4" t="s">
        <v>4</v>
      </c>
    </row>
    <row r="97" spans="1:6" x14ac:dyDescent="0.25">
      <c r="A97" s="2" t="s">
        <v>89</v>
      </c>
      <c r="B97" s="6">
        <v>63718000</v>
      </c>
      <c r="C97" s="4" t="s">
        <v>4</v>
      </c>
      <c r="D97" s="6">
        <v>63718000</v>
      </c>
      <c r="E97" s="4" t="s">
        <v>4</v>
      </c>
      <c r="F97" s="6">
        <v>43332000</v>
      </c>
    </row>
    <row r="98" spans="1:6" ht="30" x14ac:dyDescent="0.25">
      <c r="A98" s="2" t="s">
        <v>1277</v>
      </c>
      <c r="B98" s="4" t="s">
        <v>4</v>
      </c>
      <c r="C98" s="4" t="s">
        <v>4</v>
      </c>
      <c r="D98" s="4" t="s">
        <v>4</v>
      </c>
      <c r="E98" s="4" t="s">
        <v>4</v>
      </c>
      <c r="F98" s="4" t="s">
        <v>4</v>
      </c>
    </row>
    <row r="99" spans="1:6" x14ac:dyDescent="0.25">
      <c r="A99" s="3" t="s">
        <v>89</v>
      </c>
      <c r="B99" s="4" t="s">
        <v>4</v>
      </c>
      <c r="C99" s="4" t="s">
        <v>4</v>
      </c>
      <c r="D99" s="4" t="s">
        <v>4</v>
      </c>
      <c r="E99" s="4" t="s">
        <v>4</v>
      </c>
      <c r="F99" s="4" t="s">
        <v>4</v>
      </c>
    </row>
    <row r="100" spans="1:6" x14ac:dyDescent="0.25">
      <c r="A100" s="2" t="s">
        <v>89</v>
      </c>
      <c r="B100" s="6">
        <v>67987000</v>
      </c>
      <c r="C100" s="4" t="s">
        <v>4</v>
      </c>
      <c r="D100" s="6">
        <v>67987000</v>
      </c>
      <c r="E100" s="4" t="s">
        <v>4</v>
      </c>
      <c r="F100" s="6">
        <v>80488000</v>
      </c>
    </row>
    <row r="101" spans="1:6" ht="30" x14ac:dyDescent="0.25">
      <c r="A101" s="2" t="s">
        <v>1278</v>
      </c>
      <c r="B101" s="4" t="s">
        <v>4</v>
      </c>
      <c r="C101" s="4" t="s">
        <v>4</v>
      </c>
      <c r="D101" s="4" t="s">
        <v>4</v>
      </c>
      <c r="E101" s="4" t="s">
        <v>4</v>
      </c>
      <c r="F101" s="4" t="s">
        <v>4</v>
      </c>
    </row>
    <row r="102" spans="1:6" x14ac:dyDescent="0.25">
      <c r="A102" s="3" t="s">
        <v>89</v>
      </c>
      <c r="B102" s="4" t="s">
        <v>4</v>
      </c>
      <c r="C102" s="4" t="s">
        <v>4</v>
      </c>
      <c r="D102" s="4" t="s">
        <v>4</v>
      </c>
      <c r="E102" s="4" t="s">
        <v>4</v>
      </c>
      <c r="F102" s="4" t="s">
        <v>4</v>
      </c>
    </row>
    <row r="103" spans="1:6" x14ac:dyDescent="0.25">
      <c r="A103" s="2" t="s">
        <v>89</v>
      </c>
      <c r="B103" s="6">
        <v>1129861000</v>
      </c>
      <c r="C103" s="4" t="s">
        <v>4</v>
      </c>
      <c r="D103" s="6">
        <v>1129861000</v>
      </c>
      <c r="E103" s="4" t="s">
        <v>4</v>
      </c>
      <c r="F103" s="6">
        <v>1121899000</v>
      </c>
    </row>
    <row r="104" spans="1:6" ht="30" x14ac:dyDescent="0.25">
      <c r="A104" s="2" t="s">
        <v>1279</v>
      </c>
      <c r="B104" s="4" t="s">
        <v>4</v>
      </c>
      <c r="C104" s="4" t="s">
        <v>4</v>
      </c>
      <c r="D104" s="4" t="s">
        <v>4</v>
      </c>
      <c r="E104" s="4" t="s">
        <v>4</v>
      </c>
      <c r="F104" s="4" t="s">
        <v>4</v>
      </c>
    </row>
    <row r="105" spans="1:6" x14ac:dyDescent="0.25">
      <c r="A105" s="3" t="s">
        <v>89</v>
      </c>
      <c r="B105" s="4" t="s">
        <v>4</v>
      </c>
      <c r="C105" s="4" t="s">
        <v>4</v>
      </c>
      <c r="D105" s="4" t="s">
        <v>4</v>
      </c>
      <c r="E105" s="4" t="s">
        <v>4</v>
      </c>
      <c r="F105" s="4" t="s">
        <v>4</v>
      </c>
    </row>
    <row r="106" spans="1:6" x14ac:dyDescent="0.25">
      <c r="A106" s="2" t="s">
        <v>89</v>
      </c>
      <c r="B106" s="6">
        <v>842163000</v>
      </c>
      <c r="C106" s="4" t="s">
        <v>4</v>
      </c>
      <c r="D106" s="6">
        <v>842163000</v>
      </c>
      <c r="E106" s="4" t="s">
        <v>4</v>
      </c>
      <c r="F106" s="6">
        <v>768867000</v>
      </c>
    </row>
    <row r="107" spans="1:6" ht="30" x14ac:dyDescent="0.25">
      <c r="A107" s="2" t="s">
        <v>1280</v>
      </c>
      <c r="B107" s="4" t="s">
        <v>4</v>
      </c>
      <c r="C107" s="4" t="s">
        <v>4</v>
      </c>
      <c r="D107" s="4" t="s">
        <v>4</v>
      </c>
      <c r="E107" s="4" t="s">
        <v>4</v>
      </c>
      <c r="F107" s="4" t="s">
        <v>4</v>
      </c>
    </row>
    <row r="108" spans="1:6" x14ac:dyDescent="0.25">
      <c r="A108" s="3" t="s">
        <v>89</v>
      </c>
      <c r="B108" s="4" t="s">
        <v>4</v>
      </c>
      <c r="C108" s="4" t="s">
        <v>4</v>
      </c>
      <c r="D108" s="4" t="s">
        <v>4</v>
      </c>
      <c r="E108" s="4" t="s">
        <v>4</v>
      </c>
      <c r="F108" s="4" t="s">
        <v>4</v>
      </c>
    </row>
    <row r="109" spans="1:6" x14ac:dyDescent="0.25">
      <c r="A109" s="2" t="s">
        <v>89</v>
      </c>
      <c r="B109" s="6">
        <v>287698000</v>
      </c>
      <c r="C109" s="4" t="s">
        <v>4</v>
      </c>
      <c r="D109" s="6">
        <v>287698000</v>
      </c>
      <c r="E109" s="4" t="s">
        <v>4</v>
      </c>
      <c r="F109" s="6">
        <v>353032000</v>
      </c>
    </row>
    <row r="110" spans="1:6" ht="30" x14ac:dyDescent="0.25">
      <c r="A110" s="2" t="s">
        <v>1281</v>
      </c>
      <c r="B110" s="4" t="s">
        <v>4</v>
      </c>
      <c r="C110" s="4" t="s">
        <v>4</v>
      </c>
      <c r="D110" s="4" t="s">
        <v>4</v>
      </c>
      <c r="E110" s="4" t="s">
        <v>4</v>
      </c>
      <c r="F110" s="4" t="s">
        <v>4</v>
      </c>
    </row>
    <row r="111" spans="1:6" x14ac:dyDescent="0.25">
      <c r="A111" s="3" t="s">
        <v>89</v>
      </c>
      <c r="B111" s="4" t="s">
        <v>4</v>
      </c>
      <c r="C111" s="4" t="s">
        <v>4</v>
      </c>
      <c r="D111" s="4" t="s">
        <v>4</v>
      </c>
      <c r="E111" s="4" t="s">
        <v>4</v>
      </c>
      <c r="F111" s="4" t="s">
        <v>4</v>
      </c>
    </row>
    <row r="112" spans="1:6" x14ac:dyDescent="0.25">
      <c r="A112" s="2" t="s">
        <v>89</v>
      </c>
      <c r="B112" s="6">
        <v>279117000</v>
      </c>
      <c r="C112" s="4" t="s">
        <v>4</v>
      </c>
      <c r="D112" s="6">
        <v>279117000</v>
      </c>
      <c r="E112" s="4" t="s">
        <v>4</v>
      </c>
      <c r="F112" s="6">
        <v>258095000</v>
      </c>
    </row>
    <row r="113" spans="1:6" ht="30" x14ac:dyDescent="0.25">
      <c r="A113" s="2" t="s">
        <v>1282</v>
      </c>
      <c r="B113" s="4" t="s">
        <v>4</v>
      </c>
      <c r="C113" s="4" t="s">
        <v>4</v>
      </c>
      <c r="D113" s="4" t="s">
        <v>4</v>
      </c>
      <c r="E113" s="4" t="s">
        <v>4</v>
      </c>
      <c r="F113" s="4" t="s">
        <v>4</v>
      </c>
    </row>
    <row r="114" spans="1:6" x14ac:dyDescent="0.25">
      <c r="A114" s="3" t="s">
        <v>89</v>
      </c>
      <c r="B114" s="4" t="s">
        <v>4</v>
      </c>
      <c r="C114" s="4" t="s">
        <v>4</v>
      </c>
      <c r="D114" s="4" t="s">
        <v>4</v>
      </c>
      <c r="E114" s="4" t="s">
        <v>4</v>
      </c>
      <c r="F114" s="4" t="s">
        <v>4</v>
      </c>
    </row>
    <row r="115" spans="1:6" x14ac:dyDescent="0.25">
      <c r="A115" s="2" t="s">
        <v>89</v>
      </c>
      <c r="B115" s="6">
        <v>275776000</v>
      </c>
      <c r="C115" s="4" t="s">
        <v>4</v>
      </c>
      <c r="D115" s="6">
        <v>275776000</v>
      </c>
      <c r="E115" s="4" t="s">
        <v>4</v>
      </c>
      <c r="F115" s="6">
        <v>255265000</v>
      </c>
    </row>
    <row r="116" spans="1:6" ht="30" x14ac:dyDescent="0.25">
      <c r="A116" s="2" t="s">
        <v>1283</v>
      </c>
      <c r="B116" s="4" t="s">
        <v>4</v>
      </c>
      <c r="C116" s="4" t="s">
        <v>4</v>
      </c>
      <c r="D116" s="4" t="s">
        <v>4</v>
      </c>
      <c r="E116" s="4" t="s">
        <v>4</v>
      </c>
      <c r="F116" s="4" t="s">
        <v>4</v>
      </c>
    </row>
    <row r="117" spans="1:6" x14ac:dyDescent="0.25">
      <c r="A117" s="3" t="s">
        <v>89</v>
      </c>
      <c r="B117" s="4" t="s">
        <v>4</v>
      </c>
      <c r="C117" s="4" t="s">
        <v>4</v>
      </c>
      <c r="D117" s="4" t="s">
        <v>4</v>
      </c>
      <c r="E117" s="4" t="s">
        <v>4</v>
      </c>
      <c r="F117" s="4" t="s">
        <v>4</v>
      </c>
    </row>
    <row r="118" spans="1:6" x14ac:dyDescent="0.25">
      <c r="A118" s="2" t="s">
        <v>89</v>
      </c>
      <c r="B118" s="6">
        <v>3341000</v>
      </c>
      <c r="C118" s="4" t="s">
        <v>4</v>
      </c>
      <c r="D118" s="6">
        <v>3341000</v>
      </c>
      <c r="E118" s="4" t="s">
        <v>4</v>
      </c>
      <c r="F118" s="6">
        <v>2830000</v>
      </c>
    </row>
    <row r="119" spans="1:6" ht="30" x14ac:dyDescent="0.25">
      <c r="A119" s="2" t="s">
        <v>1284</v>
      </c>
      <c r="B119" s="4" t="s">
        <v>4</v>
      </c>
      <c r="C119" s="4" t="s">
        <v>4</v>
      </c>
      <c r="D119" s="4" t="s">
        <v>4</v>
      </c>
      <c r="E119" s="4" t="s">
        <v>4</v>
      </c>
      <c r="F119" s="4" t="s">
        <v>4</v>
      </c>
    </row>
    <row r="120" spans="1:6" x14ac:dyDescent="0.25">
      <c r="A120" s="3" t="s">
        <v>89</v>
      </c>
      <c r="B120" s="4" t="s">
        <v>4</v>
      </c>
      <c r="C120" s="4" t="s">
        <v>4</v>
      </c>
      <c r="D120" s="4" t="s">
        <v>4</v>
      </c>
      <c r="E120" s="4" t="s">
        <v>4</v>
      </c>
      <c r="F120" s="4" t="s">
        <v>4</v>
      </c>
    </row>
    <row r="121" spans="1:6" x14ac:dyDescent="0.25">
      <c r="A121" s="2" t="s">
        <v>89</v>
      </c>
      <c r="B121" s="6">
        <v>389866000</v>
      </c>
      <c r="C121" s="4" t="s">
        <v>4</v>
      </c>
      <c r="D121" s="6">
        <v>389866000</v>
      </c>
      <c r="E121" s="4" t="s">
        <v>4</v>
      </c>
      <c r="F121" s="6">
        <v>342031000</v>
      </c>
    </row>
    <row r="122" spans="1:6" ht="45" x14ac:dyDescent="0.25">
      <c r="A122" s="2" t="s">
        <v>1285</v>
      </c>
      <c r="B122" s="4" t="s">
        <v>4</v>
      </c>
      <c r="C122" s="4" t="s">
        <v>4</v>
      </c>
      <c r="D122" s="4" t="s">
        <v>4</v>
      </c>
      <c r="E122" s="4" t="s">
        <v>4</v>
      </c>
      <c r="F122" s="4" t="s">
        <v>4</v>
      </c>
    </row>
    <row r="123" spans="1:6" x14ac:dyDescent="0.25">
      <c r="A123" s="3" t="s">
        <v>89</v>
      </c>
      <c r="B123" s="4" t="s">
        <v>4</v>
      </c>
      <c r="C123" s="4" t="s">
        <v>4</v>
      </c>
      <c r="D123" s="4" t="s">
        <v>4</v>
      </c>
      <c r="E123" s="4" t="s">
        <v>4</v>
      </c>
      <c r="F123" s="4" t="s">
        <v>4</v>
      </c>
    </row>
    <row r="124" spans="1:6" x14ac:dyDescent="0.25">
      <c r="A124" s="2" t="s">
        <v>89</v>
      </c>
      <c r="B124" s="6">
        <v>312572000</v>
      </c>
      <c r="C124" s="4" t="s">
        <v>4</v>
      </c>
      <c r="D124" s="6">
        <v>312572000</v>
      </c>
      <c r="E124" s="4" t="s">
        <v>4</v>
      </c>
      <c r="F124" s="6">
        <v>234662000</v>
      </c>
    </row>
    <row r="125" spans="1:6" ht="30" x14ac:dyDescent="0.25">
      <c r="A125" s="2" t="s">
        <v>1286</v>
      </c>
      <c r="B125" s="4" t="s">
        <v>4</v>
      </c>
      <c r="C125" s="4" t="s">
        <v>4</v>
      </c>
      <c r="D125" s="4" t="s">
        <v>4</v>
      </c>
      <c r="E125" s="4" t="s">
        <v>4</v>
      </c>
      <c r="F125" s="4" t="s">
        <v>4</v>
      </c>
    </row>
    <row r="126" spans="1:6" x14ac:dyDescent="0.25">
      <c r="A126" s="3" t="s">
        <v>89</v>
      </c>
      <c r="B126" s="4" t="s">
        <v>4</v>
      </c>
      <c r="C126" s="4" t="s">
        <v>4</v>
      </c>
      <c r="D126" s="4" t="s">
        <v>4</v>
      </c>
      <c r="E126" s="4" t="s">
        <v>4</v>
      </c>
      <c r="F126" s="4" t="s">
        <v>4</v>
      </c>
    </row>
    <row r="127" spans="1:6" x14ac:dyDescent="0.25">
      <c r="A127" s="2" t="s">
        <v>89</v>
      </c>
      <c r="B127" s="6">
        <v>77294000</v>
      </c>
      <c r="C127" s="4" t="s">
        <v>4</v>
      </c>
      <c r="D127" s="6">
        <v>77294000</v>
      </c>
      <c r="E127" s="4" t="s">
        <v>4</v>
      </c>
      <c r="F127" s="6">
        <v>107369000</v>
      </c>
    </row>
    <row r="128" spans="1:6" x14ac:dyDescent="0.25">
      <c r="A128" s="2" t="s">
        <v>1287</v>
      </c>
      <c r="B128" s="4" t="s">
        <v>4</v>
      </c>
      <c r="C128" s="4" t="s">
        <v>4</v>
      </c>
      <c r="D128" s="4" t="s">
        <v>4</v>
      </c>
      <c r="E128" s="4" t="s">
        <v>4</v>
      </c>
      <c r="F128" s="4" t="s">
        <v>4</v>
      </c>
    </row>
    <row r="129" spans="1:6" x14ac:dyDescent="0.25">
      <c r="A129" s="3" t="s">
        <v>89</v>
      </c>
      <c r="B129" s="4" t="s">
        <v>4</v>
      </c>
      <c r="C129" s="4" t="s">
        <v>4</v>
      </c>
      <c r="D129" s="4" t="s">
        <v>4</v>
      </c>
      <c r="E129" s="4" t="s">
        <v>4</v>
      </c>
      <c r="F129" s="4" t="s">
        <v>4</v>
      </c>
    </row>
    <row r="130" spans="1:6" x14ac:dyDescent="0.25">
      <c r="A130" s="2" t="s">
        <v>89</v>
      </c>
      <c r="B130" s="6">
        <v>304526000</v>
      </c>
      <c r="C130" s="4" t="s">
        <v>4</v>
      </c>
      <c r="D130" s="6">
        <v>304526000</v>
      </c>
      <c r="E130" s="4" t="s">
        <v>4</v>
      </c>
      <c r="F130" s="6">
        <v>325401000</v>
      </c>
    </row>
    <row r="131" spans="1:6" ht="30" x14ac:dyDescent="0.25">
      <c r="A131" s="2" t="s">
        <v>1288</v>
      </c>
      <c r="B131" s="4" t="s">
        <v>4</v>
      </c>
      <c r="C131" s="4" t="s">
        <v>4</v>
      </c>
      <c r="D131" s="4" t="s">
        <v>4</v>
      </c>
      <c r="E131" s="4" t="s">
        <v>4</v>
      </c>
      <c r="F131" s="4" t="s">
        <v>4</v>
      </c>
    </row>
    <row r="132" spans="1:6" x14ac:dyDescent="0.25">
      <c r="A132" s="3" t="s">
        <v>89</v>
      </c>
      <c r="B132" s="4" t="s">
        <v>4</v>
      </c>
      <c r="C132" s="4" t="s">
        <v>4</v>
      </c>
      <c r="D132" s="4" t="s">
        <v>4</v>
      </c>
      <c r="E132" s="4" t="s">
        <v>4</v>
      </c>
      <c r="F132" s="4" t="s">
        <v>4</v>
      </c>
    </row>
    <row r="133" spans="1:6" x14ac:dyDescent="0.25">
      <c r="A133" s="2" t="s">
        <v>89</v>
      </c>
      <c r="B133" s="6">
        <v>228345000</v>
      </c>
      <c r="C133" s="4" t="s">
        <v>4</v>
      </c>
      <c r="D133" s="6">
        <v>228345000</v>
      </c>
      <c r="E133" s="4" t="s">
        <v>4</v>
      </c>
      <c r="F133" s="6">
        <v>205892000</v>
      </c>
    </row>
    <row r="134" spans="1:6" ht="30" x14ac:dyDescent="0.25">
      <c r="A134" s="2" t="s">
        <v>1289</v>
      </c>
      <c r="B134" s="4" t="s">
        <v>4</v>
      </c>
      <c r="C134" s="4" t="s">
        <v>4</v>
      </c>
      <c r="D134" s="4" t="s">
        <v>4</v>
      </c>
      <c r="E134" s="4" t="s">
        <v>4</v>
      </c>
      <c r="F134" s="4" t="s">
        <v>4</v>
      </c>
    </row>
    <row r="135" spans="1:6" x14ac:dyDescent="0.25">
      <c r="A135" s="3" t="s">
        <v>89</v>
      </c>
      <c r="B135" s="4" t="s">
        <v>4</v>
      </c>
      <c r="C135" s="4" t="s">
        <v>4</v>
      </c>
      <c r="D135" s="4" t="s">
        <v>4</v>
      </c>
      <c r="E135" s="4" t="s">
        <v>4</v>
      </c>
      <c r="F135" s="4" t="s">
        <v>4</v>
      </c>
    </row>
    <row r="136" spans="1:6" x14ac:dyDescent="0.25">
      <c r="A136" s="2" t="s">
        <v>89</v>
      </c>
      <c r="B136" s="6">
        <v>76181000</v>
      </c>
      <c r="C136" s="4" t="s">
        <v>4</v>
      </c>
      <c r="D136" s="6">
        <v>76181000</v>
      </c>
      <c r="E136" s="4" t="s">
        <v>4</v>
      </c>
      <c r="F136" s="6">
        <v>119509000</v>
      </c>
    </row>
    <row r="137" spans="1:6" x14ac:dyDescent="0.25">
      <c r="A137" s="2" t="s">
        <v>1290</v>
      </c>
      <c r="B137" s="4" t="s">
        <v>4</v>
      </c>
      <c r="C137" s="4" t="s">
        <v>4</v>
      </c>
      <c r="D137" s="4" t="s">
        <v>4</v>
      </c>
      <c r="E137" s="4" t="s">
        <v>4</v>
      </c>
      <c r="F137" s="4" t="s">
        <v>4</v>
      </c>
    </row>
    <row r="138" spans="1:6" x14ac:dyDescent="0.25">
      <c r="A138" s="3" t="s">
        <v>89</v>
      </c>
      <c r="B138" s="4" t="s">
        <v>4</v>
      </c>
      <c r="C138" s="4" t="s">
        <v>4</v>
      </c>
      <c r="D138" s="4" t="s">
        <v>4</v>
      </c>
      <c r="E138" s="4" t="s">
        <v>4</v>
      </c>
      <c r="F138" s="4" t="s">
        <v>4</v>
      </c>
    </row>
    <row r="139" spans="1:6" x14ac:dyDescent="0.25">
      <c r="A139" s="2" t="s">
        <v>89</v>
      </c>
      <c r="B139" s="6">
        <v>370621000</v>
      </c>
      <c r="C139" s="4" t="s">
        <v>4</v>
      </c>
      <c r="D139" s="6">
        <v>370621000</v>
      </c>
      <c r="E139" s="4" t="s">
        <v>4</v>
      </c>
      <c r="F139" s="6">
        <v>325332000</v>
      </c>
    </row>
    <row r="140" spans="1:6" ht="30" x14ac:dyDescent="0.25">
      <c r="A140" s="2" t="s">
        <v>1291</v>
      </c>
      <c r="B140" s="4" t="s">
        <v>4</v>
      </c>
      <c r="C140" s="4" t="s">
        <v>4</v>
      </c>
      <c r="D140" s="4" t="s">
        <v>4</v>
      </c>
      <c r="E140" s="4" t="s">
        <v>4</v>
      </c>
      <c r="F140" s="4" t="s">
        <v>4</v>
      </c>
    </row>
    <row r="141" spans="1:6" x14ac:dyDescent="0.25">
      <c r="A141" s="3" t="s">
        <v>89</v>
      </c>
      <c r="B141" s="4" t="s">
        <v>4</v>
      </c>
      <c r="C141" s="4" t="s">
        <v>4</v>
      </c>
      <c r="D141" s="4" t="s">
        <v>4</v>
      </c>
      <c r="E141" s="4" t="s">
        <v>4</v>
      </c>
      <c r="F141" s="4" t="s">
        <v>4</v>
      </c>
    </row>
    <row r="142" spans="1:6" x14ac:dyDescent="0.25">
      <c r="A142" s="2" t="s">
        <v>89</v>
      </c>
      <c r="B142" s="6">
        <v>169901000</v>
      </c>
      <c r="C142" s="4" t="s">
        <v>4</v>
      </c>
      <c r="D142" s="6">
        <v>169901000</v>
      </c>
      <c r="E142" s="4" t="s">
        <v>4</v>
      </c>
      <c r="F142" s="6">
        <v>76258000</v>
      </c>
    </row>
    <row r="143" spans="1:6" ht="30" x14ac:dyDescent="0.25">
      <c r="A143" s="2" t="s">
        <v>1292</v>
      </c>
      <c r="B143" s="4" t="s">
        <v>4</v>
      </c>
      <c r="C143" s="4" t="s">
        <v>4</v>
      </c>
      <c r="D143" s="4" t="s">
        <v>4</v>
      </c>
      <c r="E143" s="4" t="s">
        <v>4</v>
      </c>
      <c r="F143" s="4" t="s">
        <v>4</v>
      </c>
    </row>
    <row r="144" spans="1:6" x14ac:dyDescent="0.25">
      <c r="A144" s="3" t="s">
        <v>89</v>
      </c>
      <c r="B144" s="4" t="s">
        <v>4</v>
      </c>
      <c r="C144" s="4" t="s">
        <v>4</v>
      </c>
      <c r="D144" s="4" t="s">
        <v>4</v>
      </c>
      <c r="E144" s="4" t="s">
        <v>4</v>
      </c>
      <c r="F144" s="4" t="s">
        <v>4</v>
      </c>
    </row>
    <row r="145" spans="1:6" x14ac:dyDescent="0.25">
      <c r="A145" s="2" t="s">
        <v>89</v>
      </c>
      <c r="B145" s="8">
        <v>200720000</v>
      </c>
      <c r="C145" s="4" t="s">
        <v>4</v>
      </c>
      <c r="D145" s="8">
        <v>200720000</v>
      </c>
      <c r="E145" s="4" t="s">
        <v>4</v>
      </c>
      <c r="F145" s="8">
        <v>24907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3</v>
      </c>
      <c r="B1" s="7" t="s">
        <v>2</v>
      </c>
      <c r="C1" s="7" t="s">
        <v>27</v>
      </c>
    </row>
    <row r="2" spans="1:3" ht="30" x14ac:dyDescent="0.25">
      <c r="A2" s="1" t="s">
        <v>26</v>
      </c>
      <c r="B2" s="7"/>
      <c r="C2" s="7"/>
    </row>
    <row r="3" spans="1:3" x14ac:dyDescent="0.25">
      <c r="A3" s="3" t="s">
        <v>1294</v>
      </c>
      <c r="B3" s="4" t="s">
        <v>4</v>
      </c>
      <c r="C3" s="4" t="s">
        <v>4</v>
      </c>
    </row>
    <row r="4" spans="1:3" x14ac:dyDescent="0.25">
      <c r="A4" s="2" t="s">
        <v>42</v>
      </c>
      <c r="B4" s="8">
        <v>4023843</v>
      </c>
      <c r="C4" s="8">
        <v>3988654</v>
      </c>
    </row>
    <row r="5" spans="1:3" x14ac:dyDescent="0.25">
      <c r="A5" s="2" t="s">
        <v>387</v>
      </c>
      <c r="B5" s="4" t="s">
        <v>4</v>
      </c>
      <c r="C5" s="4" t="s">
        <v>4</v>
      </c>
    </row>
    <row r="6" spans="1:3" x14ac:dyDescent="0.25">
      <c r="A6" s="3" t="s">
        <v>1294</v>
      </c>
      <c r="B6" s="4" t="s">
        <v>4</v>
      </c>
      <c r="C6" s="4" t="s">
        <v>4</v>
      </c>
    </row>
    <row r="7" spans="1:3" x14ac:dyDescent="0.25">
      <c r="A7" s="2" t="s">
        <v>1295</v>
      </c>
      <c r="B7" s="6">
        <v>7085</v>
      </c>
      <c r="C7" s="6">
        <v>8023</v>
      </c>
    </row>
    <row r="8" spans="1:3" x14ac:dyDescent="0.25">
      <c r="A8" s="2" t="s">
        <v>1296</v>
      </c>
      <c r="B8" s="6">
        <v>1114</v>
      </c>
      <c r="C8" s="6">
        <v>3955</v>
      </c>
    </row>
    <row r="9" spans="1:3" x14ac:dyDescent="0.25">
      <c r="A9" s="2" t="s">
        <v>1297</v>
      </c>
      <c r="B9" s="6">
        <v>23053</v>
      </c>
      <c r="C9" s="6">
        <v>26566</v>
      </c>
    </row>
    <row r="10" spans="1:3" x14ac:dyDescent="0.25">
      <c r="A10" s="2" t="s">
        <v>1298</v>
      </c>
      <c r="B10" s="6">
        <v>31252</v>
      </c>
      <c r="C10" s="6">
        <v>38544</v>
      </c>
    </row>
    <row r="11" spans="1:3" x14ac:dyDescent="0.25">
      <c r="A11" s="2" t="s">
        <v>397</v>
      </c>
      <c r="B11" s="6">
        <v>2910902</v>
      </c>
      <c r="C11" s="6">
        <v>2587092</v>
      </c>
    </row>
    <row r="12" spans="1:3" x14ac:dyDescent="0.25">
      <c r="A12" s="2" t="s">
        <v>42</v>
      </c>
      <c r="B12" s="6">
        <v>2942154</v>
      </c>
      <c r="C12" s="6">
        <v>2625636</v>
      </c>
    </row>
    <row r="13" spans="1:3" x14ac:dyDescent="0.25">
      <c r="A13" s="2" t="s">
        <v>1299</v>
      </c>
      <c r="B13" s="6">
        <v>3763</v>
      </c>
      <c r="C13" s="6">
        <v>3458</v>
      </c>
    </row>
    <row r="14" spans="1:3" x14ac:dyDescent="0.25">
      <c r="A14" s="2" t="s">
        <v>402</v>
      </c>
      <c r="B14" s="4" t="s">
        <v>4</v>
      </c>
      <c r="C14" s="4" t="s">
        <v>4</v>
      </c>
    </row>
    <row r="15" spans="1:3" x14ac:dyDescent="0.25">
      <c r="A15" s="3" t="s">
        <v>1294</v>
      </c>
      <c r="B15" s="4" t="s">
        <v>4</v>
      </c>
      <c r="C15" s="4" t="s">
        <v>4</v>
      </c>
    </row>
    <row r="16" spans="1:3" x14ac:dyDescent="0.25">
      <c r="A16" s="2" t="s">
        <v>1295</v>
      </c>
      <c r="B16" s="6">
        <v>6409</v>
      </c>
      <c r="C16" s="6">
        <v>8278</v>
      </c>
    </row>
    <row r="17" spans="1:3" x14ac:dyDescent="0.25">
      <c r="A17" s="2" t="s">
        <v>1296</v>
      </c>
      <c r="B17" s="6">
        <v>2208</v>
      </c>
      <c r="C17" s="6">
        <v>5048</v>
      </c>
    </row>
    <row r="18" spans="1:3" x14ac:dyDescent="0.25">
      <c r="A18" s="2" t="s">
        <v>1297</v>
      </c>
      <c r="B18" s="6">
        <v>16705</v>
      </c>
      <c r="C18" s="6">
        <v>17924</v>
      </c>
    </row>
    <row r="19" spans="1:3" x14ac:dyDescent="0.25">
      <c r="A19" s="2" t="s">
        <v>1298</v>
      </c>
      <c r="B19" s="6">
        <v>25322</v>
      </c>
      <c r="C19" s="6">
        <v>31250</v>
      </c>
    </row>
    <row r="20" spans="1:3" x14ac:dyDescent="0.25">
      <c r="A20" s="2" t="s">
        <v>397</v>
      </c>
      <c r="B20" s="6">
        <v>1056367</v>
      </c>
      <c r="C20" s="6">
        <v>1331768</v>
      </c>
    </row>
    <row r="21" spans="1:3" x14ac:dyDescent="0.25">
      <c r="A21" s="2" t="s">
        <v>42</v>
      </c>
      <c r="B21" s="6">
        <v>1081689</v>
      </c>
      <c r="C21" s="6">
        <v>1363018</v>
      </c>
    </row>
    <row r="22" spans="1:3" x14ac:dyDescent="0.25">
      <c r="A22" s="2" t="s">
        <v>1299</v>
      </c>
      <c r="B22" s="6">
        <v>7730</v>
      </c>
      <c r="C22" s="6">
        <v>15520</v>
      </c>
    </row>
    <row r="23" spans="1:3" x14ac:dyDescent="0.25">
      <c r="A23" s="2" t="s">
        <v>38</v>
      </c>
      <c r="B23" s="4" t="s">
        <v>4</v>
      </c>
      <c r="C23" s="4" t="s">
        <v>4</v>
      </c>
    </row>
    <row r="24" spans="1:3" x14ac:dyDescent="0.25">
      <c r="A24" s="3" t="s">
        <v>1294</v>
      </c>
      <c r="B24" s="4" t="s">
        <v>4</v>
      </c>
      <c r="C24" s="4" t="s">
        <v>4</v>
      </c>
    </row>
    <row r="25" spans="1:3" x14ac:dyDescent="0.25">
      <c r="A25" s="2" t="s">
        <v>42</v>
      </c>
      <c r="B25" s="6">
        <v>1313609</v>
      </c>
      <c r="C25" s="6">
        <v>1324251</v>
      </c>
    </row>
    <row r="26" spans="1:3" ht="30" x14ac:dyDescent="0.25">
      <c r="A26" s="2" t="s">
        <v>1255</v>
      </c>
      <c r="B26" s="4" t="s">
        <v>4</v>
      </c>
      <c r="C26" s="4" t="s">
        <v>4</v>
      </c>
    </row>
    <row r="27" spans="1:3" x14ac:dyDescent="0.25">
      <c r="A27" s="3" t="s">
        <v>1294</v>
      </c>
      <c r="B27" s="4" t="s">
        <v>4</v>
      </c>
      <c r="C27" s="4" t="s">
        <v>4</v>
      </c>
    </row>
    <row r="28" spans="1:3" x14ac:dyDescent="0.25">
      <c r="A28" s="2" t="s">
        <v>1295</v>
      </c>
      <c r="B28" s="6">
        <v>3057</v>
      </c>
      <c r="C28" s="6">
        <v>4105</v>
      </c>
    </row>
    <row r="29" spans="1:3" x14ac:dyDescent="0.25">
      <c r="A29" s="2" t="s">
        <v>1296</v>
      </c>
      <c r="B29" s="4">
        <v>380</v>
      </c>
      <c r="C29" s="6">
        <v>1501</v>
      </c>
    </row>
    <row r="30" spans="1:3" x14ac:dyDescent="0.25">
      <c r="A30" s="2" t="s">
        <v>1297</v>
      </c>
      <c r="B30" s="6">
        <v>8903</v>
      </c>
      <c r="C30" s="6">
        <v>8109</v>
      </c>
    </row>
    <row r="31" spans="1:3" x14ac:dyDescent="0.25">
      <c r="A31" s="2" t="s">
        <v>1298</v>
      </c>
      <c r="B31" s="6">
        <v>12340</v>
      </c>
      <c r="C31" s="6">
        <v>13715</v>
      </c>
    </row>
    <row r="32" spans="1:3" x14ac:dyDescent="0.25">
      <c r="A32" s="2" t="s">
        <v>397</v>
      </c>
      <c r="B32" s="6">
        <v>948099</v>
      </c>
      <c r="C32" s="6">
        <v>876951</v>
      </c>
    </row>
    <row r="33" spans="1:3" x14ac:dyDescent="0.25">
      <c r="A33" s="2" t="s">
        <v>42</v>
      </c>
      <c r="B33" s="6">
        <v>960439</v>
      </c>
      <c r="C33" s="6">
        <v>890666</v>
      </c>
    </row>
    <row r="34" spans="1:3" x14ac:dyDescent="0.25">
      <c r="A34" s="2" t="s">
        <v>1299</v>
      </c>
      <c r="B34" s="6">
        <v>2379</v>
      </c>
      <c r="C34" s="6">
        <v>1611</v>
      </c>
    </row>
    <row r="35" spans="1:3" ht="30" x14ac:dyDescent="0.25">
      <c r="A35" s="2" t="s">
        <v>1256</v>
      </c>
      <c r="B35" s="4" t="s">
        <v>4</v>
      </c>
      <c r="C35" s="4" t="s">
        <v>4</v>
      </c>
    </row>
    <row r="36" spans="1:3" x14ac:dyDescent="0.25">
      <c r="A36" s="3" t="s">
        <v>1294</v>
      </c>
      <c r="B36" s="4" t="s">
        <v>4</v>
      </c>
      <c r="C36" s="4" t="s">
        <v>4</v>
      </c>
    </row>
    <row r="37" spans="1:3" x14ac:dyDescent="0.25">
      <c r="A37" s="2" t="s">
        <v>1295</v>
      </c>
      <c r="B37" s="6">
        <v>1782</v>
      </c>
      <c r="C37" s="6">
        <v>1817</v>
      </c>
    </row>
    <row r="38" spans="1:3" x14ac:dyDescent="0.25">
      <c r="A38" s="2" t="s">
        <v>1296</v>
      </c>
      <c r="B38" s="4">
        <v>306</v>
      </c>
      <c r="C38" s="4">
        <v>585</v>
      </c>
    </row>
    <row r="39" spans="1:3" x14ac:dyDescent="0.25">
      <c r="A39" s="2" t="s">
        <v>1297</v>
      </c>
      <c r="B39" s="6">
        <v>3027</v>
      </c>
      <c r="C39" s="6">
        <v>2523</v>
      </c>
    </row>
    <row r="40" spans="1:3" x14ac:dyDescent="0.25">
      <c r="A40" s="2" t="s">
        <v>1298</v>
      </c>
      <c r="B40" s="6">
        <v>5115</v>
      </c>
      <c r="C40" s="6">
        <v>4925</v>
      </c>
    </row>
    <row r="41" spans="1:3" x14ac:dyDescent="0.25">
      <c r="A41" s="2" t="s">
        <v>397</v>
      </c>
      <c r="B41" s="6">
        <v>348055</v>
      </c>
      <c r="C41" s="6">
        <v>428660</v>
      </c>
    </row>
    <row r="42" spans="1:3" x14ac:dyDescent="0.25">
      <c r="A42" s="2" t="s">
        <v>42</v>
      </c>
      <c r="B42" s="6">
        <v>353170</v>
      </c>
      <c r="C42" s="6">
        <v>433585</v>
      </c>
    </row>
    <row r="43" spans="1:3" x14ac:dyDescent="0.25">
      <c r="A43" s="2" t="s">
        <v>1299</v>
      </c>
      <c r="B43" s="6">
        <v>1064</v>
      </c>
      <c r="C43" s="6">
        <v>1555</v>
      </c>
    </row>
    <row r="44" spans="1:3" x14ac:dyDescent="0.25">
      <c r="A44" s="2" t="s">
        <v>39</v>
      </c>
      <c r="B44" s="4" t="s">
        <v>4</v>
      </c>
      <c r="C44" s="4" t="s">
        <v>4</v>
      </c>
    </row>
    <row r="45" spans="1:3" x14ac:dyDescent="0.25">
      <c r="A45" s="3" t="s">
        <v>1294</v>
      </c>
      <c r="B45" s="4" t="s">
        <v>4</v>
      </c>
      <c r="C45" s="4" t="s">
        <v>4</v>
      </c>
    </row>
    <row r="46" spans="1:3" x14ac:dyDescent="0.25">
      <c r="A46" s="2" t="s">
        <v>42</v>
      </c>
      <c r="B46" s="6">
        <v>1366104</v>
      </c>
      <c r="C46" s="6">
        <v>1413544</v>
      </c>
    </row>
    <row r="47" spans="1:3" ht="30" x14ac:dyDescent="0.25">
      <c r="A47" s="2" t="s">
        <v>1257</v>
      </c>
      <c r="B47" s="4" t="s">
        <v>4</v>
      </c>
      <c r="C47" s="4" t="s">
        <v>4</v>
      </c>
    </row>
    <row r="48" spans="1:3" x14ac:dyDescent="0.25">
      <c r="A48" s="3" t="s">
        <v>1294</v>
      </c>
      <c r="B48" s="4" t="s">
        <v>4</v>
      </c>
      <c r="C48" s="4" t="s">
        <v>4</v>
      </c>
    </row>
    <row r="49" spans="1:3" x14ac:dyDescent="0.25">
      <c r="A49" s="2" t="s">
        <v>1295</v>
      </c>
      <c r="B49" s="6">
        <v>2368</v>
      </c>
      <c r="C49" s="6">
        <v>1799</v>
      </c>
    </row>
    <row r="50" spans="1:3" x14ac:dyDescent="0.25">
      <c r="A50" s="2" t="s">
        <v>1296</v>
      </c>
      <c r="B50" s="4">
        <v>150</v>
      </c>
      <c r="C50" s="6">
        <v>1727</v>
      </c>
    </row>
    <row r="51" spans="1:3" x14ac:dyDescent="0.25">
      <c r="A51" s="2" t="s">
        <v>1297</v>
      </c>
      <c r="B51" s="6">
        <v>9991</v>
      </c>
      <c r="C51" s="6">
        <v>12926</v>
      </c>
    </row>
    <row r="52" spans="1:3" x14ac:dyDescent="0.25">
      <c r="A52" s="2" t="s">
        <v>1298</v>
      </c>
      <c r="B52" s="6">
        <v>12509</v>
      </c>
      <c r="C52" s="6">
        <v>16452</v>
      </c>
    </row>
    <row r="53" spans="1:3" x14ac:dyDescent="0.25">
      <c r="A53" s="2" t="s">
        <v>397</v>
      </c>
      <c r="B53" s="6">
        <v>982612</v>
      </c>
      <c r="C53" s="6">
        <v>946441</v>
      </c>
    </row>
    <row r="54" spans="1:3" x14ac:dyDescent="0.25">
      <c r="A54" s="2" t="s">
        <v>42</v>
      </c>
      <c r="B54" s="6">
        <v>995121</v>
      </c>
      <c r="C54" s="6">
        <v>962893</v>
      </c>
    </row>
    <row r="55" spans="1:3" x14ac:dyDescent="0.25">
      <c r="A55" s="2" t="s">
        <v>1299</v>
      </c>
      <c r="B55" s="4">
        <v>393</v>
      </c>
      <c r="C55" s="6">
        <v>1195</v>
      </c>
    </row>
    <row r="56" spans="1:3" ht="30" x14ac:dyDescent="0.25">
      <c r="A56" s="2" t="s">
        <v>1258</v>
      </c>
      <c r="B56" s="4" t="s">
        <v>4</v>
      </c>
      <c r="C56" s="4" t="s">
        <v>4</v>
      </c>
    </row>
    <row r="57" spans="1:3" x14ac:dyDescent="0.25">
      <c r="A57" s="3" t="s">
        <v>1294</v>
      </c>
      <c r="B57" s="4" t="s">
        <v>4</v>
      </c>
      <c r="C57" s="4" t="s">
        <v>4</v>
      </c>
    </row>
    <row r="58" spans="1:3" x14ac:dyDescent="0.25">
      <c r="A58" s="2" t="s">
        <v>1295</v>
      </c>
      <c r="B58" s="4">
        <v>721</v>
      </c>
      <c r="C58" s="6">
        <v>1726</v>
      </c>
    </row>
    <row r="59" spans="1:3" x14ac:dyDescent="0.25">
      <c r="A59" s="2" t="s">
        <v>1296</v>
      </c>
      <c r="B59" s="4">
        <v>714</v>
      </c>
      <c r="C59" s="6">
        <v>3352</v>
      </c>
    </row>
    <row r="60" spans="1:3" x14ac:dyDescent="0.25">
      <c r="A60" s="2" t="s">
        <v>1297</v>
      </c>
      <c r="B60" s="6">
        <v>8998</v>
      </c>
      <c r="C60" s="6">
        <v>12864</v>
      </c>
    </row>
    <row r="61" spans="1:3" x14ac:dyDescent="0.25">
      <c r="A61" s="2" t="s">
        <v>1298</v>
      </c>
      <c r="B61" s="6">
        <v>10433</v>
      </c>
      <c r="C61" s="6">
        <v>17942</v>
      </c>
    </row>
    <row r="62" spans="1:3" x14ac:dyDescent="0.25">
      <c r="A62" s="2" t="s">
        <v>397</v>
      </c>
      <c r="B62" s="6">
        <v>360550</v>
      </c>
      <c r="C62" s="6">
        <v>432709</v>
      </c>
    </row>
    <row r="63" spans="1:3" x14ac:dyDescent="0.25">
      <c r="A63" s="2" t="s">
        <v>42</v>
      </c>
      <c r="B63" s="6">
        <v>370983</v>
      </c>
      <c r="C63" s="6">
        <v>450651</v>
      </c>
    </row>
    <row r="64" spans="1:3" x14ac:dyDescent="0.25">
      <c r="A64" s="2" t="s">
        <v>1299</v>
      </c>
      <c r="B64" s="6">
        <v>4797</v>
      </c>
      <c r="C64" s="6">
        <v>11978</v>
      </c>
    </row>
    <row r="65" spans="1:3" x14ac:dyDescent="0.25">
      <c r="A65" s="2" t="s">
        <v>40</v>
      </c>
      <c r="B65" s="4" t="s">
        <v>4</v>
      </c>
      <c r="C65" s="4" t="s">
        <v>4</v>
      </c>
    </row>
    <row r="66" spans="1:3" x14ac:dyDescent="0.25">
      <c r="A66" s="3" t="s">
        <v>1294</v>
      </c>
      <c r="B66" s="4" t="s">
        <v>4</v>
      </c>
      <c r="C66" s="4" t="s">
        <v>4</v>
      </c>
    </row>
    <row r="67" spans="1:3" x14ac:dyDescent="0.25">
      <c r="A67" s="2" t="s">
        <v>42</v>
      </c>
      <c r="B67" s="6">
        <v>668983</v>
      </c>
      <c r="C67" s="6">
        <v>600126</v>
      </c>
    </row>
    <row r="68" spans="1:3" ht="30" x14ac:dyDescent="0.25">
      <c r="A68" s="2" t="s">
        <v>1300</v>
      </c>
      <c r="B68" s="4" t="s">
        <v>4</v>
      </c>
      <c r="C68" s="4" t="s">
        <v>4</v>
      </c>
    </row>
    <row r="69" spans="1:3" x14ac:dyDescent="0.25">
      <c r="A69" s="3" t="s">
        <v>1294</v>
      </c>
      <c r="B69" s="4" t="s">
        <v>4</v>
      </c>
      <c r="C69" s="4" t="s">
        <v>4</v>
      </c>
    </row>
    <row r="70" spans="1:3" x14ac:dyDescent="0.25">
      <c r="A70" s="2" t="s">
        <v>1295</v>
      </c>
      <c r="B70" s="4">
        <v>642</v>
      </c>
      <c r="C70" s="4">
        <v>745</v>
      </c>
    </row>
    <row r="71" spans="1:3" x14ac:dyDescent="0.25">
      <c r="A71" s="2" t="s">
        <v>1296</v>
      </c>
      <c r="B71" s="4">
        <v>392</v>
      </c>
      <c r="C71" s="4">
        <v>372</v>
      </c>
    </row>
    <row r="72" spans="1:3" x14ac:dyDescent="0.25">
      <c r="A72" s="2" t="s">
        <v>1297</v>
      </c>
      <c r="B72" s="6">
        <v>1805</v>
      </c>
      <c r="C72" s="6">
        <v>3427</v>
      </c>
    </row>
    <row r="73" spans="1:3" x14ac:dyDescent="0.25">
      <c r="A73" s="2" t="s">
        <v>1298</v>
      </c>
      <c r="B73" s="6">
        <v>2839</v>
      </c>
      <c r="C73" s="6">
        <v>4544</v>
      </c>
    </row>
    <row r="74" spans="1:3" x14ac:dyDescent="0.25">
      <c r="A74" s="2" t="s">
        <v>397</v>
      </c>
      <c r="B74" s="6">
        <v>585509</v>
      </c>
      <c r="C74" s="6">
        <v>485383</v>
      </c>
    </row>
    <row r="75" spans="1:3" x14ac:dyDescent="0.25">
      <c r="A75" s="2" t="s">
        <v>42</v>
      </c>
      <c r="B75" s="6">
        <v>588348</v>
      </c>
      <c r="C75" s="6">
        <v>489927</v>
      </c>
    </row>
    <row r="76" spans="1:3" x14ac:dyDescent="0.25">
      <c r="A76" s="2" t="s">
        <v>1299</v>
      </c>
      <c r="B76" s="4">
        <v>1</v>
      </c>
      <c r="C76" s="4">
        <v>159</v>
      </c>
    </row>
    <row r="77" spans="1:3" ht="30" x14ac:dyDescent="0.25">
      <c r="A77" s="2" t="s">
        <v>1301</v>
      </c>
      <c r="B77" s="4" t="s">
        <v>4</v>
      </c>
      <c r="C77" s="4" t="s">
        <v>4</v>
      </c>
    </row>
    <row r="78" spans="1:3" x14ac:dyDescent="0.25">
      <c r="A78" s="3" t="s">
        <v>1294</v>
      </c>
      <c r="B78" s="4" t="s">
        <v>4</v>
      </c>
      <c r="C78" s="4" t="s">
        <v>4</v>
      </c>
    </row>
    <row r="79" spans="1:3" x14ac:dyDescent="0.25">
      <c r="A79" s="2" t="s">
        <v>1295</v>
      </c>
      <c r="B79" s="4">
        <v>571</v>
      </c>
      <c r="C79" s="4">
        <v>422</v>
      </c>
    </row>
    <row r="80" spans="1:3" x14ac:dyDescent="0.25">
      <c r="A80" s="2" t="s">
        <v>1296</v>
      </c>
      <c r="B80" s="4">
        <v>222</v>
      </c>
      <c r="C80" s="4">
        <v>577</v>
      </c>
    </row>
    <row r="81" spans="1:3" x14ac:dyDescent="0.25">
      <c r="A81" s="2" t="s">
        <v>1297</v>
      </c>
      <c r="B81" s="6">
        <v>2147</v>
      </c>
      <c r="C81" s="6">
        <v>2177</v>
      </c>
    </row>
    <row r="82" spans="1:3" x14ac:dyDescent="0.25">
      <c r="A82" s="2" t="s">
        <v>1298</v>
      </c>
      <c r="B82" s="6">
        <v>2940</v>
      </c>
      <c r="C82" s="6">
        <v>3176</v>
      </c>
    </row>
    <row r="83" spans="1:3" x14ac:dyDescent="0.25">
      <c r="A83" s="2" t="s">
        <v>397</v>
      </c>
      <c r="B83" s="6">
        <v>77695</v>
      </c>
      <c r="C83" s="6">
        <v>107023</v>
      </c>
    </row>
    <row r="84" spans="1:3" x14ac:dyDescent="0.25">
      <c r="A84" s="2" t="s">
        <v>42</v>
      </c>
      <c r="B84" s="6">
        <v>80635</v>
      </c>
      <c r="C84" s="6">
        <v>110199</v>
      </c>
    </row>
    <row r="85" spans="1:3" x14ac:dyDescent="0.25">
      <c r="A85" s="2" t="s">
        <v>1299</v>
      </c>
      <c r="B85" s="6">
        <v>1198</v>
      </c>
      <c r="C85" s="6">
        <v>1764</v>
      </c>
    </row>
    <row r="86" spans="1:3" x14ac:dyDescent="0.25">
      <c r="A86" s="2" t="s">
        <v>41</v>
      </c>
      <c r="B86" s="4" t="s">
        <v>4</v>
      </c>
      <c r="C86" s="4" t="s">
        <v>4</v>
      </c>
    </row>
    <row r="87" spans="1:3" x14ac:dyDescent="0.25">
      <c r="A87" s="3" t="s">
        <v>1294</v>
      </c>
      <c r="B87" s="4" t="s">
        <v>4</v>
      </c>
      <c r="C87" s="4" t="s">
        <v>4</v>
      </c>
    </row>
    <row r="88" spans="1:3" x14ac:dyDescent="0.25">
      <c r="A88" s="2" t="s">
        <v>42</v>
      </c>
      <c r="B88" s="6">
        <v>675147</v>
      </c>
      <c r="C88" s="6">
        <v>650733</v>
      </c>
    </row>
    <row r="89" spans="1:3" ht="30" x14ac:dyDescent="0.25">
      <c r="A89" s="2" t="s">
        <v>1264</v>
      </c>
      <c r="B89" s="4" t="s">
        <v>4</v>
      </c>
      <c r="C89" s="4" t="s">
        <v>4</v>
      </c>
    </row>
    <row r="90" spans="1:3" x14ac:dyDescent="0.25">
      <c r="A90" s="3" t="s">
        <v>1294</v>
      </c>
      <c r="B90" s="4" t="s">
        <v>4</v>
      </c>
      <c r="C90" s="4" t="s">
        <v>4</v>
      </c>
    </row>
    <row r="91" spans="1:3" x14ac:dyDescent="0.25">
      <c r="A91" s="2" t="s">
        <v>1295</v>
      </c>
      <c r="B91" s="6">
        <v>1018</v>
      </c>
      <c r="C91" s="6">
        <v>1374</v>
      </c>
    </row>
    <row r="92" spans="1:3" x14ac:dyDescent="0.25">
      <c r="A92" s="2" t="s">
        <v>1296</v>
      </c>
      <c r="B92" s="4">
        <v>192</v>
      </c>
      <c r="C92" s="4">
        <v>355</v>
      </c>
    </row>
    <row r="93" spans="1:3" x14ac:dyDescent="0.25">
      <c r="A93" s="2" t="s">
        <v>1297</v>
      </c>
      <c r="B93" s="6">
        <v>2354</v>
      </c>
      <c r="C93" s="6">
        <v>2104</v>
      </c>
    </row>
    <row r="94" spans="1:3" x14ac:dyDescent="0.25">
      <c r="A94" s="2" t="s">
        <v>1298</v>
      </c>
      <c r="B94" s="6">
        <v>3564</v>
      </c>
      <c r="C94" s="6">
        <v>3833</v>
      </c>
    </row>
    <row r="95" spans="1:3" x14ac:dyDescent="0.25">
      <c r="A95" s="2" t="s">
        <v>397</v>
      </c>
      <c r="B95" s="6">
        <v>394682</v>
      </c>
      <c r="C95" s="6">
        <v>278317</v>
      </c>
    </row>
    <row r="96" spans="1:3" x14ac:dyDescent="0.25">
      <c r="A96" s="2" t="s">
        <v>42</v>
      </c>
      <c r="B96" s="6">
        <v>398246</v>
      </c>
      <c r="C96" s="6">
        <v>282150</v>
      </c>
    </row>
    <row r="97" spans="1:3" x14ac:dyDescent="0.25">
      <c r="A97" s="2" t="s">
        <v>1299</v>
      </c>
      <c r="B97" s="4">
        <v>990</v>
      </c>
      <c r="C97" s="4">
        <v>493</v>
      </c>
    </row>
    <row r="98" spans="1:3" x14ac:dyDescent="0.25">
      <c r="A98" s="2" t="s">
        <v>1265</v>
      </c>
      <c r="B98" s="4" t="s">
        <v>4</v>
      </c>
      <c r="C98" s="4" t="s">
        <v>4</v>
      </c>
    </row>
    <row r="99" spans="1:3" x14ac:dyDescent="0.25">
      <c r="A99" s="3" t="s">
        <v>1294</v>
      </c>
      <c r="B99" s="4" t="s">
        <v>4</v>
      </c>
      <c r="C99" s="4" t="s">
        <v>4</v>
      </c>
    </row>
    <row r="100" spans="1:3" x14ac:dyDescent="0.25">
      <c r="A100" s="2" t="s">
        <v>1295</v>
      </c>
      <c r="B100" s="6">
        <v>3335</v>
      </c>
      <c r="C100" s="6">
        <v>4313</v>
      </c>
    </row>
    <row r="101" spans="1:3" x14ac:dyDescent="0.25">
      <c r="A101" s="2" t="s">
        <v>1296</v>
      </c>
      <c r="B101" s="4">
        <v>966</v>
      </c>
      <c r="C101" s="4">
        <v>534</v>
      </c>
    </row>
    <row r="102" spans="1:3" x14ac:dyDescent="0.25">
      <c r="A102" s="2" t="s">
        <v>1297</v>
      </c>
      <c r="B102" s="6">
        <v>2533</v>
      </c>
      <c r="C102" s="4">
        <v>360</v>
      </c>
    </row>
    <row r="103" spans="1:3" x14ac:dyDescent="0.25">
      <c r="A103" s="2" t="s">
        <v>1298</v>
      </c>
      <c r="B103" s="6">
        <v>6834</v>
      </c>
      <c r="C103" s="6">
        <v>5207</v>
      </c>
    </row>
    <row r="104" spans="1:3" x14ac:dyDescent="0.25">
      <c r="A104" s="2" t="s">
        <v>397</v>
      </c>
      <c r="B104" s="6">
        <v>270067</v>
      </c>
      <c r="C104" s="6">
        <v>363376</v>
      </c>
    </row>
    <row r="105" spans="1:3" x14ac:dyDescent="0.25">
      <c r="A105" s="2" t="s">
        <v>42</v>
      </c>
      <c r="B105" s="6">
        <v>276901</v>
      </c>
      <c r="C105" s="6">
        <v>368583</v>
      </c>
    </row>
    <row r="106" spans="1:3" x14ac:dyDescent="0.25">
      <c r="A106" s="2" t="s">
        <v>1299</v>
      </c>
      <c r="B106" s="4">
        <v>671</v>
      </c>
      <c r="C106" s="4">
        <v>223</v>
      </c>
    </row>
    <row r="107" spans="1:3" x14ac:dyDescent="0.25">
      <c r="A107" s="2" t="s">
        <v>1266</v>
      </c>
      <c r="B107" s="4" t="s">
        <v>4</v>
      </c>
      <c r="C107" s="4" t="s">
        <v>4</v>
      </c>
    </row>
    <row r="108" spans="1:3" x14ac:dyDescent="0.25">
      <c r="A108" s="3" t="s">
        <v>1294</v>
      </c>
      <c r="B108" s="4" t="s">
        <v>4</v>
      </c>
      <c r="C108" s="4" t="s">
        <v>4</v>
      </c>
    </row>
    <row r="109" spans="1:3" x14ac:dyDescent="0.25">
      <c r="A109" s="2" t="s">
        <v>42</v>
      </c>
      <c r="B109" s="6">
        <v>1288414</v>
      </c>
      <c r="C109" s="6">
        <v>1297532</v>
      </c>
    </row>
    <row r="110" spans="1:3" ht="30" x14ac:dyDescent="0.25">
      <c r="A110" s="2" t="s">
        <v>1267</v>
      </c>
      <c r="B110" s="4" t="s">
        <v>4</v>
      </c>
      <c r="C110" s="4" t="s">
        <v>4</v>
      </c>
    </row>
    <row r="111" spans="1:3" x14ac:dyDescent="0.25">
      <c r="A111" s="3" t="s">
        <v>1294</v>
      </c>
      <c r="B111" s="4" t="s">
        <v>4</v>
      </c>
      <c r="C111" s="4" t="s">
        <v>4</v>
      </c>
    </row>
    <row r="112" spans="1:3" x14ac:dyDescent="0.25">
      <c r="A112" s="2" t="s">
        <v>1295</v>
      </c>
      <c r="B112" s="6">
        <v>3006</v>
      </c>
      <c r="C112" s="6">
        <v>4105</v>
      </c>
    </row>
    <row r="113" spans="1:3" x14ac:dyDescent="0.25">
      <c r="A113" s="2" t="s">
        <v>1296</v>
      </c>
      <c r="B113" s="4">
        <v>380</v>
      </c>
      <c r="C113" s="6">
        <v>1291</v>
      </c>
    </row>
    <row r="114" spans="1:3" x14ac:dyDescent="0.25">
      <c r="A114" s="2" t="s">
        <v>1297</v>
      </c>
      <c r="B114" s="6">
        <v>8751</v>
      </c>
      <c r="C114" s="6">
        <v>8061</v>
      </c>
    </row>
    <row r="115" spans="1:3" x14ac:dyDescent="0.25">
      <c r="A115" s="2" t="s">
        <v>1298</v>
      </c>
      <c r="B115" s="6">
        <v>12137</v>
      </c>
      <c r="C115" s="6">
        <v>13457</v>
      </c>
    </row>
    <row r="116" spans="1:3" x14ac:dyDescent="0.25">
      <c r="A116" s="2" t="s">
        <v>397</v>
      </c>
      <c r="B116" s="6">
        <v>928489</v>
      </c>
      <c r="C116" s="6">
        <v>856865</v>
      </c>
    </row>
    <row r="117" spans="1:3" x14ac:dyDescent="0.25">
      <c r="A117" s="2" t="s">
        <v>42</v>
      </c>
      <c r="B117" s="6">
        <v>940626</v>
      </c>
      <c r="C117" s="6">
        <v>870322</v>
      </c>
    </row>
    <row r="118" spans="1:3" x14ac:dyDescent="0.25">
      <c r="A118" s="2" t="s">
        <v>1299</v>
      </c>
      <c r="B118" s="6">
        <v>2379</v>
      </c>
      <c r="C118" s="6">
        <v>1563</v>
      </c>
    </row>
    <row r="119" spans="1:3" ht="30" x14ac:dyDescent="0.25">
      <c r="A119" s="2" t="s">
        <v>1268</v>
      </c>
      <c r="B119" s="4" t="s">
        <v>4</v>
      </c>
      <c r="C119" s="4" t="s">
        <v>4</v>
      </c>
    </row>
    <row r="120" spans="1:3" x14ac:dyDescent="0.25">
      <c r="A120" s="3" t="s">
        <v>1294</v>
      </c>
      <c r="B120" s="4" t="s">
        <v>4</v>
      </c>
      <c r="C120" s="4" t="s">
        <v>4</v>
      </c>
    </row>
    <row r="121" spans="1:3" x14ac:dyDescent="0.25">
      <c r="A121" s="2" t="s">
        <v>1295</v>
      </c>
      <c r="B121" s="6">
        <v>1618</v>
      </c>
      <c r="C121" s="6">
        <v>1817</v>
      </c>
    </row>
    <row r="122" spans="1:3" x14ac:dyDescent="0.25">
      <c r="A122" s="2" t="s">
        <v>1296</v>
      </c>
      <c r="B122" s="4">
        <v>228</v>
      </c>
      <c r="C122" s="4">
        <v>585</v>
      </c>
    </row>
    <row r="123" spans="1:3" x14ac:dyDescent="0.25">
      <c r="A123" s="2" t="s">
        <v>1297</v>
      </c>
      <c r="B123" s="6">
        <v>2562</v>
      </c>
      <c r="C123" s="6">
        <v>2523</v>
      </c>
    </row>
    <row r="124" spans="1:3" x14ac:dyDescent="0.25">
      <c r="A124" s="2" t="s">
        <v>1298</v>
      </c>
      <c r="B124" s="6">
        <v>4408</v>
      </c>
      <c r="C124" s="6">
        <v>4925</v>
      </c>
    </row>
    <row r="125" spans="1:3" x14ac:dyDescent="0.25">
      <c r="A125" s="2" t="s">
        <v>397</v>
      </c>
      <c r="B125" s="6">
        <v>343380</v>
      </c>
      <c r="C125" s="6">
        <v>422285</v>
      </c>
    </row>
    <row r="126" spans="1:3" x14ac:dyDescent="0.25">
      <c r="A126" s="2" t="s">
        <v>42</v>
      </c>
      <c r="B126" s="6">
        <v>347788</v>
      </c>
      <c r="C126" s="6">
        <v>427210</v>
      </c>
    </row>
    <row r="127" spans="1:3" x14ac:dyDescent="0.25">
      <c r="A127" s="2" t="s">
        <v>1299</v>
      </c>
      <c r="B127" s="4">
        <v>599</v>
      </c>
      <c r="C127" s="6">
        <v>1555</v>
      </c>
    </row>
    <row r="128" spans="1:3" x14ac:dyDescent="0.25">
      <c r="A128" s="2" t="s">
        <v>1269</v>
      </c>
      <c r="B128" s="4" t="s">
        <v>4</v>
      </c>
      <c r="C128" s="4" t="s">
        <v>4</v>
      </c>
    </row>
    <row r="129" spans="1:3" x14ac:dyDescent="0.25">
      <c r="A129" s="3" t="s">
        <v>1294</v>
      </c>
      <c r="B129" s="4" t="s">
        <v>4</v>
      </c>
      <c r="C129" s="4" t="s">
        <v>4</v>
      </c>
    </row>
    <row r="130" spans="1:3" x14ac:dyDescent="0.25">
      <c r="A130" s="2" t="s">
        <v>42</v>
      </c>
      <c r="B130" s="6">
        <v>25195</v>
      </c>
      <c r="C130" s="6">
        <v>26719</v>
      </c>
    </row>
    <row r="131" spans="1:3" ht="30" x14ac:dyDescent="0.25">
      <c r="A131" s="2" t="s">
        <v>1270</v>
      </c>
      <c r="B131" s="4" t="s">
        <v>4</v>
      </c>
      <c r="C131" s="4" t="s">
        <v>4</v>
      </c>
    </row>
    <row r="132" spans="1:3" x14ac:dyDescent="0.25">
      <c r="A132" s="3" t="s">
        <v>1294</v>
      </c>
      <c r="B132" s="4" t="s">
        <v>4</v>
      </c>
      <c r="C132" s="4" t="s">
        <v>4</v>
      </c>
    </row>
    <row r="133" spans="1:3" x14ac:dyDescent="0.25">
      <c r="A133" s="2" t="s">
        <v>1295</v>
      </c>
      <c r="B133" s="4">
        <v>51</v>
      </c>
      <c r="C133" s="4" t="s">
        <v>4</v>
      </c>
    </row>
    <row r="134" spans="1:3" x14ac:dyDescent="0.25">
      <c r="A134" s="2" t="s">
        <v>1296</v>
      </c>
      <c r="B134" s="4" t="s">
        <v>4</v>
      </c>
      <c r="C134" s="4">
        <v>210</v>
      </c>
    </row>
    <row r="135" spans="1:3" x14ac:dyDescent="0.25">
      <c r="A135" s="2" t="s">
        <v>1297</v>
      </c>
      <c r="B135" s="4">
        <v>152</v>
      </c>
      <c r="C135" s="4">
        <v>48</v>
      </c>
    </row>
    <row r="136" spans="1:3" x14ac:dyDescent="0.25">
      <c r="A136" s="2" t="s">
        <v>1298</v>
      </c>
      <c r="B136" s="4">
        <v>203</v>
      </c>
      <c r="C136" s="4">
        <v>258</v>
      </c>
    </row>
    <row r="137" spans="1:3" x14ac:dyDescent="0.25">
      <c r="A137" s="2" t="s">
        <v>397</v>
      </c>
      <c r="B137" s="6">
        <v>19610</v>
      </c>
      <c r="C137" s="6">
        <v>20086</v>
      </c>
    </row>
    <row r="138" spans="1:3" x14ac:dyDescent="0.25">
      <c r="A138" s="2" t="s">
        <v>42</v>
      </c>
      <c r="B138" s="6">
        <v>19813</v>
      </c>
      <c r="C138" s="6">
        <v>20344</v>
      </c>
    </row>
    <row r="139" spans="1:3" x14ac:dyDescent="0.25">
      <c r="A139" s="2" t="s">
        <v>1299</v>
      </c>
      <c r="B139" s="4" t="s">
        <v>4</v>
      </c>
      <c r="C139" s="4">
        <v>48</v>
      </c>
    </row>
    <row r="140" spans="1:3" ht="30" x14ac:dyDescent="0.25">
      <c r="A140" s="2" t="s">
        <v>1271</v>
      </c>
      <c r="B140" s="4" t="s">
        <v>4</v>
      </c>
      <c r="C140" s="4" t="s">
        <v>4</v>
      </c>
    </row>
    <row r="141" spans="1:3" x14ac:dyDescent="0.25">
      <c r="A141" s="3" t="s">
        <v>1294</v>
      </c>
      <c r="B141" s="4" t="s">
        <v>4</v>
      </c>
      <c r="C141" s="4" t="s">
        <v>4</v>
      </c>
    </row>
    <row r="142" spans="1:3" x14ac:dyDescent="0.25">
      <c r="A142" s="2" t="s">
        <v>1295</v>
      </c>
      <c r="B142" s="4">
        <v>164</v>
      </c>
      <c r="C142" s="4" t="s">
        <v>4</v>
      </c>
    </row>
    <row r="143" spans="1:3" x14ac:dyDescent="0.25">
      <c r="A143" s="2" t="s">
        <v>1296</v>
      </c>
      <c r="B143" s="4">
        <v>78</v>
      </c>
      <c r="C143" s="4" t="s">
        <v>4</v>
      </c>
    </row>
    <row r="144" spans="1:3" x14ac:dyDescent="0.25">
      <c r="A144" s="2" t="s">
        <v>1297</v>
      </c>
      <c r="B144" s="4">
        <v>465</v>
      </c>
      <c r="C144" s="4" t="s">
        <v>4</v>
      </c>
    </row>
    <row r="145" spans="1:3" x14ac:dyDescent="0.25">
      <c r="A145" s="2" t="s">
        <v>1298</v>
      </c>
      <c r="B145" s="4">
        <v>707</v>
      </c>
      <c r="C145" s="4" t="s">
        <v>4</v>
      </c>
    </row>
    <row r="146" spans="1:3" x14ac:dyDescent="0.25">
      <c r="A146" s="2" t="s">
        <v>397</v>
      </c>
      <c r="B146" s="6">
        <v>4675</v>
      </c>
      <c r="C146" s="6">
        <v>6375</v>
      </c>
    </row>
    <row r="147" spans="1:3" x14ac:dyDescent="0.25">
      <c r="A147" s="2" t="s">
        <v>42</v>
      </c>
      <c r="B147" s="6">
        <v>5382</v>
      </c>
      <c r="C147" s="6">
        <v>6375</v>
      </c>
    </row>
    <row r="148" spans="1:3" x14ac:dyDescent="0.25">
      <c r="A148" s="2" t="s">
        <v>1299</v>
      </c>
      <c r="B148" s="4">
        <v>465</v>
      </c>
      <c r="C148" s="4" t="s">
        <v>4</v>
      </c>
    </row>
    <row r="149" spans="1:3" x14ac:dyDescent="0.25">
      <c r="A149" s="2" t="s">
        <v>1272</v>
      </c>
      <c r="B149" s="4" t="s">
        <v>4</v>
      </c>
      <c r="C149" s="4" t="s">
        <v>4</v>
      </c>
    </row>
    <row r="150" spans="1:3" x14ac:dyDescent="0.25">
      <c r="A150" s="3" t="s">
        <v>1294</v>
      </c>
      <c r="B150" s="4" t="s">
        <v>4</v>
      </c>
      <c r="C150" s="4" t="s">
        <v>4</v>
      </c>
    </row>
    <row r="151" spans="1:3" x14ac:dyDescent="0.25">
      <c r="A151" s="2" t="s">
        <v>42</v>
      </c>
      <c r="B151" s="6">
        <v>104538</v>
      </c>
      <c r="C151" s="6">
        <v>167825</v>
      </c>
    </row>
    <row r="152" spans="1:3" ht="30" x14ac:dyDescent="0.25">
      <c r="A152" s="2" t="s">
        <v>1273</v>
      </c>
      <c r="B152" s="4" t="s">
        <v>4</v>
      </c>
      <c r="C152" s="4" t="s">
        <v>4</v>
      </c>
    </row>
    <row r="153" spans="1:3" x14ac:dyDescent="0.25">
      <c r="A153" s="3" t="s">
        <v>1294</v>
      </c>
      <c r="B153" s="4" t="s">
        <v>4</v>
      </c>
      <c r="C153" s="4" t="s">
        <v>4</v>
      </c>
    </row>
    <row r="154" spans="1:3" x14ac:dyDescent="0.25">
      <c r="A154" s="2" t="s">
        <v>1297</v>
      </c>
      <c r="B154" s="6">
        <v>3176</v>
      </c>
      <c r="C154" s="6">
        <v>4668</v>
      </c>
    </row>
    <row r="155" spans="1:3" x14ac:dyDescent="0.25">
      <c r="A155" s="2" t="s">
        <v>1298</v>
      </c>
      <c r="B155" s="6">
        <v>3176</v>
      </c>
      <c r="C155" s="6">
        <v>4668</v>
      </c>
    </row>
    <row r="156" spans="1:3" x14ac:dyDescent="0.25">
      <c r="A156" s="2" t="s">
        <v>397</v>
      </c>
      <c r="B156" s="6">
        <v>86064</v>
      </c>
      <c r="C156" s="6">
        <v>146026</v>
      </c>
    </row>
    <row r="157" spans="1:3" x14ac:dyDescent="0.25">
      <c r="A157" s="2" t="s">
        <v>42</v>
      </c>
      <c r="B157" s="6">
        <v>89240</v>
      </c>
      <c r="C157" s="6">
        <v>150694</v>
      </c>
    </row>
    <row r="158" spans="1:3" ht="30" x14ac:dyDescent="0.25">
      <c r="A158" s="2" t="s">
        <v>1274</v>
      </c>
      <c r="B158" s="4" t="s">
        <v>4</v>
      </c>
      <c r="C158" s="4" t="s">
        <v>4</v>
      </c>
    </row>
    <row r="159" spans="1:3" x14ac:dyDescent="0.25">
      <c r="A159" s="3" t="s">
        <v>1294</v>
      </c>
      <c r="B159" s="4" t="s">
        <v>4</v>
      </c>
      <c r="C159" s="4" t="s">
        <v>4</v>
      </c>
    </row>
    <row r="160" spans="1:3" x14ac:dyDescent="0.25">
      <c r="A160" s="2" t="s">
        <v>1295</v>
      </c>
      <c r="B160" s="4">
        <v>90</v>
      </c>
      <c r="C160" s="4" t="s">
        <v>4</v>
      </c>
    </row>
    <row r="161" spans="1:3" x14ac:dyDescent="0.25">
      <c r="A161" s="2" t="s">
        <v>1297</v>
      </c>
      <c r="B161" s="6">
        <v>1360</v>
      </c>
      <c r="C161" s="6">
        <v>1056</v>
      </c>
    </row>
    <row r="162" spans="1:3" x14ac:dyDescent="0.25">
      <c r="A162" s="2" t="s">
        <v>1298</v>
      </c>
      <c r="B162" s="6">
        <v>1450</v>
      </c>
      <c r="C162" s="6">
        <v>1056</v>
      </c>
    </row>
    <row r="163" spans="1:3" x14ac:dyDescent="0.25">
      <c r="A163" s="2" t="s">
        <v>397</v>
      </c>
      <c r="B163" s="6">
        <v>13848</v>
      </c>
      <c r="C163" s="6">
        <v>16075</v>
      </c>
    </row>
    <row r="164" spans="1:3" x14ac:dyDescent="0.25">
      <c r="A164" s="2" t="s">
        <v>42</v>
      </c>
      <c r="B164" s="6">
        <v>15298</v>
      </c>
      <c r="C164" s="6">
        <v>17131</v>
      </c>
    </row>
    <row r="165" spans="1:3" x14ac:dyDescent="0.25">
      <c r="A165" s="2" t="s">
        <v>1299</v>
      </c>
      <c r="B165" s="6">
        <v>1360</v>
      </c>
      <c r="C165" s="6">
        <v>1056</v>
      </c>
    </row>
    <row r="166" spans="1:3" ht="30" x14ac:dyDescent="0.25">
      <c r="A166" s="2" t="s">
        <v>1275</v>
      </c>
      <c r="B166" s="4" t="s">
        <v>4</v>
      </c>
      <c r="C166" s="4" t="s">
        <v>4</v>
      </c>
    </row>
    <row r="167" spans="1:3" x14ac:dyDescent="0.25">
      <c r="A167" s="3" t="s">
        <v>1294</v>
      </c>
      <c r="B167" s="4" t="s">
        <v>4</v>
      </c>
      <c r="C167" s="4" t="s">
        <v>4</v>
      </c>
    </row>
    <row r="168" spans="1:3" x14ac:dyDescent="0.25">
      <c r="A168" s="2" t="s">
        <v>42</v>
      </c>
      <c r="B168" s="6">
        <v>131705</v>
      </c>
      <c r="C168" s="6">
        <v>123820</v>
      </c>
    </row>
    <row r="169" spans="1:3" ht="30" x14ac:dyDescent="0.25">
      <c r="A169" s="2" t="s">
        <v>1276</v>
      </c>
      <c r="B169" s="4" t="s">
        <v>4</v>
      </c>
      <c r="C169" s="4" t="s">
        <v>4</v>
      </c>
    </row>
    <row r="170" spans="1:3" x14ac:dyDescent="0.25">
      <c r="A170" s="3" t="s">
        <v>1294</v>
      </c>
      <c r="B170" s="4" t="s">
        <v>4</v>
      </c>
      <c r="C170" s="4" t="s">
        <v>4</v>
      </c>
    </row>
    <row r="171" spans="1:3" x14ac:dyDescent="0.25">
      <c r="A171" s="2" t="s">
        <v>1295</v>
      </c>
      <c r="B171" s="4">
        <v>194</v>
      </c>
      <c r="C171" s="4">
        <v>616</v>
      </c>
    </row>
    <row r="172" spans="1:3" x14ac:dyDescent="0.25">
      <c r="A172" s="2" t="s">
        <v>1296</v>
      </c>
      <c r="B172" s="4">
        <v>150</v>
      </c>
      <c r="C172" s="4" t="s">
        <v>4</v>
      </c>
    </row>
    <row r="173" spans="1:3" x14ac:dyDescent="0.25">
      <c r="A173" s="2" t="s">
        <v>1297</v>
      </c>
      <c r="B173" s="4">
        <v>513</v>
      </c>
      <c r="C173" s="4">
        <v>27</v>
      </c>
    </row>
    <row r="174" spans="1:3" x14ac:dyDescent="0.25">
      <c r="A174" s="2" t="s">
        <v>1298</v>
      </c>
      <c r="B174" s="4">
        <v>857</v>
      </c>
      <c r="C174" s="4">
        <v>643</v>
      </c>
    </row>
    <row r="175" spans="1:3" x14ac:dyDescent="0.25">
      <c r="A175" s="2" t="s">
        <v>397</v>
      </c>
      <c r="B175" s="6">
        <v>62861</v>
      </c>
      <c r="C175" s="6">
        <v>42689</v>
      </c>
    </row>
    <row r="176" spans="1:3" x14ac:dyDescent="0.25">
      <c r="A176" s="2" t="s">
        <v>42</v>
      </c>
      <c r="B176" s="6">
        <v>63718</v>
      </c>
      <c r="C176" s="6">
        <v>43332</v>
      </c>
    </row>
    <row r="177" spans="1:3" ht="30" x14ac:dyDescent="0.25">
      <c r="A177" s="2" t="s">
        <v>1277</v>
      </c>
      <c r="B177" s="4" t="s">
        <v>4</v>
      </c>
      <c r="C177" s="4" t="s">
        <v>4</v>
      </c>
    </row>
    <row r="178" spans="1:3" x14ac:dyDescent="0.25">
      <c r="A178" s="3" t="s">
        <v>1294</v>
      </c>
      <c r="B178" s="4" t="s">
        <v>4</v>
      </c>
      <c r="C178" s="4" t="s">
        <v>4</v>
      </c>
    </row>
    <row r="179" spans="1:3" x14ac:dyDescent="0.25">
      <c r="A179" s="2" t="s">
        <v>1295</v>
      </c>
      <c r="B179" s="4">
        <v>414</v>
      </c>
      <c r="C179" s="4">
        <v>194</v>
      </c>
    </row>
    <row r="180" spans="1:3" x14ac:dyDescent="0.25">
      <c r="A180" s="2" t="s">
        <v>1296</v>
      </c>
      <c r="B180" s="4">
        <v>190</v>
      </c>
      <c r="C180" s="6">
        <v>1328</v>
      </c>
    </row>
    <row r="181" spans="1:3" x14ac:dyDescent="0.25">
      <c r="A181" s="2" t="s">
        <v>1297</v>
      </c>
      <c r="B181" s="6">
        <v>1806</v>
      </c>
      <c r="C181" s="4">
        <v>746</v>
      </c>
    </row>
    <row r="182" spans="1:3" x14ac:dyDescent="0.25">
      <c r="A182" s="2" t="s">
        <v>1298</v>
      </c>
      <c r="B182" s="6">
        <v>2410</v>
      </c>
      <c r="C182" s="6">
        <v>2268</v>
      </c>
    </row>
    <row r="183" spans="1:3" x14ac:dyDescent="0.25">
      <c r="A183" s="2" t="s">
        <v>397</v>
      </c>
      <c r="B183" s="6">
        <v>65577</v>
      </c>
      <c r="C183" s="6">
        <v>78220</v>
      </c>
    </row>
    <row r="184" spans="1:3" x14ac:dyDescent="0.25">
      <c r="A184" s="2" t="s">
        <v>42</v>
      </c>
      <c r="B184" s="6">
        <v>67987</v>
      </c>
      <c r="C184" s="6">
        <v>80488</v>
      </c>
    </row>
    <row r="185" spans="1:3" x14ac:dyDescent="0.25">
      <c r="A185" s="2" t="s">
        <v>1299</v>
      </c>
      <c r="B185" s="4">
        <v>499</v>
      </c>
      <c r="C185" s="4">
        <v>746</v>
      </c>
    </row>
    <row r="186" spans="1:3" ht="30" x14ac:dyDescent="0.25">
      <c r="A186" s="2" t="s">
        <v>1278</v>
      </c>
      <c r="B186" s="4" t="s">
        <v>4</v>
      </c>
      <c r="C186" s="4" t="s">
        <v>4</v>
      </c>
    </row>
    <row r="187" spans="1:3" x14ac:dyDescent="0.25">
      <c r="A187" s="3" t="s">
        <v>1294</v>
      </c>
      <c r="B187" s="4" t="s">
        <v>4</v>
      </c>
      <c r="C187" s="4" t="s">
        <v>4</v>
      </c>
    </row>
    <row r="188" spans="1:3" x14ac:dyDescent="0.25">
      <c r="A188" s="2" t="s">
        <v>42</v>
      </c>
      <c r="B188" s="6">
        <v>1129861</v>
      </c>
      <c r="C188" s="6">
        <v>1121899</v>
      </c>
    </row>
    <row r="189" spans="1:3" ht="30" x14ac:dyDescent="0.25">
      <c r="A189" s="2" t="s">
        <v>1279</v>
      </c>
      <c r="B189" s="4" t="s">
        <v>4</v>
      </c>
      <c r="C189" s="4" t="s">
        <v>4</v>
      </c>
    </row>
    <row r="190" spans="1:3" x14ac:dyDescent="0.25">
      <c r="A190" s="3" t="s">
        <v>1294</v>
      </c>
      <c r="B190" s="4" t="s">
        <v>4</v>
      </c>
      <c r="C190" s="4" t="s">
        <v>4</v>
      </c>
    </row>
    <row r="191" spans="1:3" x14ac:dyDescent="0.25">
      <c r="A191" s="2" t="s">
        <v>1295</v>
      </c>
      <c r="B191" s="6">
        <v>2174</v>
      </c>
      <c r="C191" s="6">
        <v>1183</v>
      </c>
    </row>
    <row r="192" spans="1:3" x14ac:dyDescent="0.25">
      <c r="A192" s="2" t="s">
        <v>1296</v>
      </c>
      <c r="B192" s="4" t="s">
        <v>4</v>
      </c>
      <c r="C192" s="6">
        <v>1727</v>
      </c>
    </row>
    <row r="193" spans="1:3" x14ac:dyDescent="0.25">
      <c r="A193" s="2" t="s">
        <v>1297</v>
      </c>
      <c r="B193" s="6">
        <v>6302</v>
      </c>
      <c r="C193" s="6">
        <v>8231</v>
      </c>
    </row>
    <row r="194" spans="1:3" x14ac:dyDescent="0.25">
      <c r="A194" s="2" t="s">
        <v>1298</v>
      </c>
      <c r="B194" s="6">
        <v>8476</v>
      </c>
      <c r="C194" s="6">
        <v>11141</v>
      </c>
    </row>
    <row r="195" spans="1:3" x14ac:dyDescent="0.25">
      <c r="A195" s="2" t="s">
        <v>397</v>
      </c>
      <c r="B195" s="6">
        <v>833687</v>
      </c>
      <c r="C195" s="6">
        <v>757726</v>
      </c>
    </row>
    <row r="196" spans="1:3" x14ac:dyDescent="0.25">
      <c r="A196" s="2" t="s">
        <v>42</v>
      </c>
      <c r="B196" s="6">
        <v>842163</v>
      </c>
      <c r="C196" s="6">
        <v>768867</v>
      </c>
    </row>
    <row r="197" spans="1:3" x14ac:dyDescent="0.25">
      <c r="A197" s="2" t="s">
        <v>1299</v>
      </c>
      <c r="B197" s="4">
        <v>393</v>
      </c>
      <c r="C197" s="6">
        <v>1195</v>
      </c>
    </row>
    <row r="198" spans="1:3" ht="30" x14ac:dyDescent="0.25">
      <c r="A198" s="2" t="s">
        <v>1280</v>
      </c>
      <c r="B198" s="4" t="s">
        <v>4</v>
      </c>
      <c r="C198" s="4" t="s">
        <v>4</v>
      </c>
    </row>
    <row r="199" spans="1:3" x14ac:dyDescent="0.25">
      <c r="A199" s="3" t="s">
        <v>1294</v>
      </c>
      <c r="B199" s="4" t="s">
        <v>4</v>
      </c>
      <c r="C199" s="4" t="s">
        <v>4</v>
      </c>
    </row>
    <row r="200" spans="1:3" x14ac:dyDescent="0.25">
      <c r="A200" s="2" t="s">
        <v>1295</v>
      </c>
      <c r="B200" s="4">
        <v>217</v>
      </c>
      <c r="C200" s="6">
        <v>1532</v>
      </c>
    </row>
    <row r="201" spans="1:3" x14ac:dyDescent="0.25">
      <c r="A201" s="2" t="s">
        <v>1296</v>
      </c>
      <c r="B201" s="4">
        <v>524</v>
      </c>
      <c r="C201" s="6">
        <v>2024</v>
      </c>
    </row>
    <row r="202" spans="1:3" x14ac:dyDescent="0.25">
      <c r="A202" s="2" t="s">
        <v>1297</v>
      </c>
      <c r="B202" s="6">
        <v>5832</v>
      </c>
      <c r="C202" s="6">
        <v>11062</v>
      </c>
    </row>
    <row r="203" spans="1:3" x14ac:dyDescent="0.25">
      <c r="A203" s="2" t="s">
        <v>1298</v>
      </c>
      <c r="B203" s="6">
        <v>6573</v>
      </c>
      <c r="C203" s="6">
        <v>14618</v>
      </c>
    </row>
    <row r="204" spans="1:3" x14ac:dyDescent="0.25">
      <c r="A204" s="2" t="s">
        <v>397</v>
      </c>
      <c r="B204" s="6">
        <v>281125</v>
      </c>
      <c r="C204" s="6">
        <v>338414</v>
      </c>
    </row>
    <row r="205" spans="1:3" x14ac:dyDescent="0.25">
      <c r="A205" s="2" t="s">
        <v>42</v>
      </c>
      <c r="B205" s="6">
        <v>287698</v>
      </c>
      <c r="C205" s="6">
        <v>353032</v>
      </c>
    </row>
    <row r="206" spans="1:3" x14ac:dyDescent="0.25">
      <c r="A206" s="2" t="s">
        <v>1299</v>
      </c>
      <c r="B206" s="6">
        <v>2938</v>
      </c>
      <c r="C206" s="6">
        <v>10176</v>
      </c>
    </row>
    <row r="207" spans="1:3" ht="30" x14ac:dyDescent="0.25">
      <c r="A207" s="2" t="s">
        <v>1302</v>
      </c>
      <c r="B207" s="4" t="s">
        <v>4</v>
      </c>
      <c r="C207" s="4" t="s">
        <v>4</v>
      </c>
    </row>
    <row r="208" spans="1:3" x14ac:dyDescent="0.25">
      <c r="A208" s="3" t="s">
        <v>1294</v>
      </c>
      <c r="B208" s="4" t="s">
        <v>4</v>
      </c>
      <c r="C208" s="4" t="s">
        <v>4</v>
      </c>
    </row>
    <row r="209" spans="1:3" x14ac:dyDescent="0.25">
      <c r="A209" s="2" t="s">
        <v>42</v>
      </c>
      <c r="B209" s="6">
        <v>279117</v>
      </c>
      <c r="C209" s="6">
        <v>258095</v>
      </c>
    </row>
    <row r="210" spans="1:3" ht="45" x14ac:dyDescent="0.25">
      <c r="A210" s="2" t="s">
        <v>1303</v>
      </c>
      <c r="B210" s="4" t="s">
        <v>4</v>
      </c>
      <c r="C210" s="4" t="s">
        <v>4</v>
      </c>
    </row>
    <row r="211" spans="1:3" x14ac:dyDescent="0.25">
      <c r="A211" s="3" t="s">
        <v>1294</v>
      </c>
      <c r="B211" s="4" t="s">
        <v>4</v>
      </c>
      <c r="C211" s="4" t="s">
        <v>4</v>
      </c>
    </row>
    <row r="212" spans="1:3" x14ac:dyDescent="0.25">
      <c r="A212" s="2" t="s">
        <v>397</v>
      </c>
      <c r="B212" s="6">
        <v>275776</v>
      </c>
      <c r="C212" s="6">
        <v>255265</v>
      </c>
    </row>
    <row r="213" spans="1:3" x14ac:dyDescent="0.25">
      <c r="A213" s="2" t="s">
        <v>42</v>
      </c>
      <c r="B213" s="6">
        <v>275776</v>
      </c>
      <c r="C213" s="6">
        <v>255265</v>
      </c>
    </row>
    <row r="214" spans="1:3" ht="30" x14ac:dyDescent="0.25">
      <c r="A214" s="2" t="s">
        <v>1304</v>
      </c>
      <c r="B214" s="4" t="s">
        <v>4</v>
      </c>
      <c r="C214" s="4" t="s">
        <v>4</v>
      </c>
    </row>
    <row r="215" spans="1:3" x14ac:dyDescent="0.25">
      <c r="A215" s="3" t="s">
        <v>1294</v>
      </c>
      <c r="B215" s="4" t="s">
        <v>4</v>
      </c>
      <c r="C215" s="4" t="s">
        <v>4</v>
      </c>
    </row>
    <row r="216" spans="1:3" x14ac:dyDescent="0.25">
      <c r="A216" s="2" t="s">
        <v>397</v>
      </c>
      <c r="B216" s="6">
        <v>3341</v>
      </c>
      <c r="C216" s="6">
        <v>2830</v>
      </c>
    </row>
    <row r="217" spans="1:3" x14ac:dyDescent="0.25">
      <c r="A217" s="2" t="s">
        <v>42</v>
      </c>
      <c r="B217" s="6">
        <v>3341</v>
      </c>
      <c r="C217" s="6">
        <v>2830</v>
      </c>
    </row>
    <row r="218" spans="1:3" ht="30" x14ac:dyDescent="0.25">
      <c r="A218" s="2" t="s">
        <v>1305</v>
      </c>
      <c r="B218" s="4" t="s">
        <v>4</v>
      </c>
      <c r="C218" s="4" t="s">
        <v>4</v>
      </c>
    </row>
    <row r="219" spans="1:3" x14ac:dyDescent="0.25">
      <c r="A219" s="3" t="s">
        <v>1294</v>
      </c>
      <c r="B219" s="4" t="s">
        <v>4</v>
      </c>
      <c r="C219" s="4" t="s">
        <v>4</v>
      </c>
    </row>
    <row r="220" spans="1:3" x14ac:dyDescent="0.25">
      <c r="A220" s="2" t="s">
        <v>42</v>
      </c>
      <c r="B220" s="6">
        <v>389866</v>
      </c>
      <c r="C220" s="6">
        <v>342031</v>
      </c>
    </row>
    <row r="221" spans="1:3" ht="45" x14ac:dyDescent="0.25">
      <c r="A221" s="2" t="s">
        <v>1306</v>
      </c>
      <c r="B221" s="4" t="s">
        <v>4</v>
      </c>
      <c r="C221" s="4" t="s">
        <v>4</v>
      </c>
    </row>
    <row r="222" spans="1:3" x14ac:dyDescent="0.25">
      <c r="A222" s="3" t="s">
        <v>1294</v>
      </c>
      <c r="B222" s="4" t="s">
        <v>4</v>
      </c>
      <c r="C222" s="4" t="s">
        <v>4</v>
      </c>
    </row>
    <row r="223" spans="1:3" x14ac:dyDescent="0.25">
      <c r="A223" s="2" t="s">
        <v>1295</v>
      </c>
      <c r="B223" s="4">
        <v>642</v>
      </c>
      <c r="C223" s="4">
        <v>745</v>
      </c>
    </row>
    <row r="224" spans="1:3" x14ac:dyDescent="0.25">
      <c r="A224" s="2" t="s">
        <v>1296</v>
      </c>
      <c r="B224" s="4">
        <v>392</v>
      </c>
      <c r="C224" s="4">
        <v>372</v>
      </c>
    </row>
    <row r="225" spans="1:3" x14ac:dyDescent="0.25">
      <c r="A225" s="2" t="s">
        <v>1297</v>
      </c>
      <c r="B225" s="6">
        <v>1805</v>
      </c>
      <c r="C225" s="6">
        <v>3427</v>
      </c>
    </row>
    <row r="226" spans="1:3" x14ac:dyDescent="0.25">
      <c r="A226" s="2" t="s">
        <v>1298</v>
      </c>
      <c r="B226" s="6">
        <v>2839</v>
      </c>
      <c r="C226" s="6">
        <v>4544</v>
      </c>
    </row>
    <row r="227" spans="1:3" x14ac:dyDescent="0.25">
      <c r="A227" s="2" t="s">
        <v>397</v>
      </c>
      <c r="B227" s="6">
        <v>309733</v>
      </c>
      <c r="C227" s="6">
        <v>230118</v>
      </c>
    </row>
    <row r="228" spans="1:3" x14ac:dyDescent="0.25">
      <c r="A228" s="2" t="s">
        <v>42</v>
      </c>
      <c r="B228" s="6">
        <v>312572</v>
      </c>
      <c r="C228" s="6">
        <v>234662</v>
      </c>
    </row>
    <row r="229" spans="1:3" x14ac:dyDescent="0.25">
      <c r="A229" s="2" t="s">
        <v>1299</v>
      </c>
      <c r="B229" s="4">
        <v>1</v>
      </c>
      <c r="C229" s="4">
        <v>159</v>
      </c>
    </row>
    <row r="230" spans="1:3" ht="45" x14ac:dyDescent="0.25">
      <c r="A230" s="2" t="s">
        <v>1307</v>
      </c>
      <c r="B230" s="4" t="s">
        <v>4</v>
      </c>
      <c r="C230" s="4" t="s">
        <v>4</v>
      </c>
    </row>
    <row r="231" spans="1:3" x14ac:dyDescent="0.25">
      <c r="A231" s="3" t="s">
        <v>1294</v>
      </c>
      <c r="B231" s="4" t="s">
        <v>4</v>
      </c>
      <c r="C231" s="4" t="s">
        <v>4</v>
      </c>
    </row>
    <row r="232" spans="1:3" x14ac:dyDescent="0.25">
      <c r="A232" s="2" t="s">
        <v>1295</v>
      </c>
      <c r="B232" s="4">
        <v>571</v>
      </c>
      <c r="C232" s="4">
        <v>422</v>
      </c>
    </row>
    <row r="233" spans="1:3" x14ac:dyDescent="0.25">
      <c r="A233" s="2" t="s">
        <v>1296</v>
      </c>
      <c r="B233" s="4">
        <v>222</v>
      </c>
      <c r="C233" s="4">
        <v>577</v>
      </c>
    </row>
    <row r="234" spans="1:3" x14ac:dyDescent="0.25">
      <c r="A234" s="2" t="s">
        <v>1297</v>
      </c>
      <c r="B234" s="6">
        <v>2147</v>
      </c>
      <c r="C234" s="6">
        <v>2177</v>
      </c>
    </row>
    <row r="235" spans="1:3" x14ac:dyDescent="0.25">
      <c r="A235" s="2" t="s">
        <v>1298</v>
      </c>
      <c r="B235" s="6">
        <v>2940</v>
      </c>
      <c r="C235" s="6">
        <v>3176</v>
      </c>
    </row>
    <row r="236" spans="1:3" x14ac:dyDescent="0.25">
      <c r="A236" s="2" t="s">
        <v>397</v>
      </c>
      <c r="B236" s="6">
        <v>74354</v>
      </c>
      <c r="C236" s="6">
        <v>104193</v>
      </c>
    </row>
    <row r="237" spans="1:3" x14ac:dyDescent="0.25">
      <c r="A237" s="2" t="s">
        <v>42</v>
      </c>
      <c r="B237" s="6">
        <v>77294</v>
      </c>
      <c r="C237" s="6">
        <v>107369</v>
      </c>
    </row>
    <row r="238" spans="1:3" x14ac:dyDescent="0.25">
      <c r="A238" s="2" t="s">
        <v>1299</v>
      </c>
      <c r="B238" s="6">
        <v>1198</v>
      </c>
      <c r="C238" s="6">
        <v>1764</v>
      </c>
    </row>
    <row r="239" spans="1:3" x14ac:dyDescent="0.25">
      <c r="A239" s="2" t="s">
        <v>1287</v>
      </c>
      <c r="B239" s="4" t="s">
        <v>4</v>
      </c>
      <c r="C239" s="4" t="s">
        <v>4</v>
      </c>
    </row>
    <row r="240" spans="1:3" x14ac:dyDescent="0.25">
      <c r="A240" s="3" t="s">
        <v>1294</v>
      </c>
      <c r="B240" s="4" t="s">
        <v>4</v>
      </c>
      <c r="C240" s="4" t="s">
        <v>4</v>
      </c>
    </row>
    <row r="241" spans="1:3" x14ac:dyDescent="0.25">
      <c r="A241" s="2" t="s">
        <v>42</v>
      </c>
      <c r="B241" s="6">
        <v>304526</v>
      </c>
      <c r="C241" s="6">
        <v>325401</v>
      </c>
    </row>
    <row r="242" spans="1:3" ht="30" x14ac:dyDescent="0.25">
      <c r="A242" s="2" t="s">
        <v>1288</v>
      </c>
      <c r="B242" s="4" t="s">
        <v>4</v>
      </c>
      <c r="C242" s="4" t="s">
        <v>4</v>
      </c>
    </row>
    <row r="243" spans="1:3" x14ac:dyDescent="0.25">
      <c r="A243" s="3" t="s">
        <v>1294</v>
      </c>
      <c r="B243" s="4" t="s">
        <v>4</v>
      </c>
      <c r="C243" s="4" t="s">
        <v>4</v>
      </c>
    </row>
    <row r="244" spans="1:3" x14ac:dyDescent="0.25">
      <c r="A244" s="2" t="s">
        <v>1295</v>
      </c>
      <c r="B244" s="4">
        <v>462</v>
      </c>
      <c r="C244" s="4">
        <v>828</v>
      </c>
    </row>
    <row r="245" spans="1:3" x14ac:dyDescent="0.25">
      <c r="A245" s="2" t="s">
        <v>1296</v>
      </c>
      <c r="B245" s="4">
        <v>13</v>
      </c>
      <c r="C245" s="4">
        <v>300</v>
      </c>
    </row>
    <row r="246" spans="1:3" x14ac:dyDescent="0.25">
      <c r="A246" s="2" t="s">
        <v>1297</v>
      </c>
      <c r="B246" s="6">
        <v>1939</v>
      </c>
      <c r="C246" s="6">
        <v>1856</v>
      </c>
    </row>
    <row r="247" spans="1:3" x14ac:dyDescent="0.25">
      <c r="A247" s="2" t="s">
        <v>1298</v>
      </c>
      <c r="B247" s="6">
        <v>2414</v>
      </c>
      <c r="C247" s="6">
        <v>2984</v>
      </c>
    </row>
    <row r="248" spans="1:3" x14ac:dyDescent="0.25">
      <c r="A248" s="2" t="s">
        <v>397</v>
      </c>
      <c r="B248" s="6">
        <v>225931</v>
      </c>
      <c r="C248" s="6">
        <v>202908</v>
      </c>
    </row>
    <row r="249" spans="1:3" x14ac:dyDescent="0.25">
      <c r="A249" s="2" t="s">
        <v>42</v>
      </c>
      <c r="B249" s="6">
        <v>228345</v>
      </c>
      <c r="C249" s="6">
        <v>205892</v>
      </c>
    </row>
    <row r="250" spans="1:3" x14ac:dyDescent="0.25">
      <c r="A250" s="2" t="s">
        <v>1299</v>
      </c>
      <c r="B250" s="4">
        <v>757</v>
      </c>
      <c r="C250" s="4">
        <v>424</v>
      </c>
    </row>
    <row r="251" spans="1:3" ht="30" x14ac:dyDescent="0.25">
      <c r="A251" s="2" t="s">
        <v>1289</v>
      </c>
      <c r="B251" s="4" t="s">
        <v>4</v>
      </c>
      <c r="C251" s="4" t="s">
        <v>4</v>
      </c>
    </row>
    <row r="252" spans="1:3" x14ac:dyDescent="0.25">
      <c r="A252" s="3" t="s">
        <v>1294</v>
      </c>
      <c r="B252" s="4" t="s">
        <v>4</v>
      </c>
      <c r="C252" s="4" t="s">
        <v>4</v>
      </c>
    </row>
    <row r="253" spans="1:3" x14ac:dyDescent="0.25">
      <c r="A253" s="2" t="s">
        <v>1295</v>
      </c>
      <c r="B253" s="4">
        <v>417</v>
      </c>
      <c r="C253" s="6">
        <v>1689</v>
      </c>
    </row>
    <row r="254" spans="1:3" x14ac:dyDescent="0.25">
      <c r="A254" s="2" t="s">
        <v>1296</v>
      </c>
      <c r="B254" s="4">
        <v>188</v>
      </c>
      <c r="C254" s="4">
        <v>169</v>
      </c>
    </row>
    <row r="255" spans="1:3" x14ac:dyDescent="0.25">
      <c r="A255" s="2" t="s">
        <v>1297</v>
      </c>
      <c r="B255" s="4">
        <v>707</v>
      </c>
      <c r="C255" s="4">
        <v>89</v>
      </c>
    </row>
    <row r="256" spans="1:3" x14ac:dyDescent="0.25">
      <c r="A256" s="2" t="s">
        <v>1298</v>
      </c>
      <c r="B256" s="6">
        <v>1312</v>
      </c>
      <c r="C256" s="6">
        <v>1947</v>
      </c>
    </row>
    <row r="257" spans="1:3" x14ac:dyDescent="0.25">
      <c r="A257" s="2" t="s">
        <v>397</v>
      </c>
      <c r="B257" s="6">
        <v>74869</v>
      </c>
      <c r="C257" s="6">
        <v>117562</v>
      </c>
    </row>
    <row r="258" spans="1:3" x14ac:dyDescent="0.25">
      <c r="A258" s="2" t="s">
        <v>42</v>
      </c>
      <c r="B258" s="6">
        <v>76181</v>
      </c>
      <c r="C258" s="6">
        <v>119509</v>
      </c>
    </row>
    <row r="259" spans="1:3" x14ac:dyDescent="0.25">
      <c r="A259" s="2" t="s">
        <v>1299</v>
      </c>
      <c r="B259" s="4">
        <v>326</v>
      </c>
      <c r="C259" s="4">
        <v>52</v>
      </c>
    </row>
    <row r="260" spans="1:3" x14ac:dyDescent="0.25">
      <c r="A260" s="2" t="s">
        <v>1290</v>
      </c>
      <c r="B260" s="4" t="s">
        <v>4</v>
      </c>
      <c r="C260" s="4" t="s">
        <v>4</v>
      </c>
    </row>
    <row r="261" spans="1:3" x14ac:dyDescent="0.25">
      <c r="A261" s="3" t="s">
        <v>1294</v>
      </c>
      <c r="B261" s="4" t="s">
        <v>4</v>
      </c>
      <c r="C261" s="4" t="s">
        <v>4</v>
      </c>
    </row>
    <row r="262" spans="1:3" x14ac:dyDescent="0.25">
      <c r="A262" s="2" t="s">
        <v>42</v>
      </c>
      <c r="B262" s="6">
        <v>370621</v>
      </c>
      <c r="C262" s="6">
        <v>325332</v>
      </c>
    </row>
    <row r="263" spans="1:3" ht="30" x14ac:dyDescent="0.25">
      <c r="A263" s="2" t="s">
        <v>1291</v>
      </c>
      <c r="B263" s="4" t="s">
        <v>4</v>
      </c>
      <c r="C263" s="4" t="s">
        <v>4</v>
      </c>
    </row>
    <row r="264" spans="1:3" x14ac:dyDescent="0.25">
      <c r="A264" s="3" t="s">
        <v>1294</v>
      </c>
      <c r="B264" s="4" t="s">
        <v>4</v>
      </c>
      <c r="C264" s="4" t="s">
        <v>4</v>
      </c>
    </row>
    <row r="265" spans="1:3" x14ac:dyDescent="0.25">
      <c r="A265" s="2" t="s">
        <v>1295</v>
      </c>
      <c r="B265" s="4">
        <v>556</v>
      </c>
      <c r="C265" s="4">
        <v>546</v>
      </c>
    </row>
    <row r="266" spans="1:3" x14ac:dyDescent="0.25">
      <c r="A266" s="2" t="s">
        <v>1296</v>
      </c>
      <c r="B266" s="4">
        <v>179</v>
      </c>
      <c r="C266" s="4">
        <v>55</v>
      </c>
    </row>
    <row r="267" spans="1:3" x14ac:dyDescent="0.25">
      <c r="A267" s="2" t="s">
        <v>1297</v>
      </c>
      <c r="B267" s="4">
        <v>415</v>
      </c>
      <c r="C267" s="4">
        <v>248</v>
      </c>
    </row>
    <row r="268" spans="1:3" x14ac:dyDescent="0.25">
      <c r="A268" s="2" t="s">
        <v>1298</v>
      </c>
      <c r="B268" s="6">
        <v>1150</v>
      </c>
      <c r="C268" s="4">
        <v>849</v>
      </c>
    </row>
    <row r="269" spans="1:3" x14ac:dyDescent="0.25">
      <c r="A269" s="2" t="s">
        <v>397</v>
      </c>
      <c r="B269" s="6">
        <v>168751</v>
      </c>
      <c r="C269" s="6">
        <v>75409</v>
      </c>
    </row>
    <row r="270" spans="1:3" x14ac:dyDescent="0.25">
      <c r="A270" s="2" t="s">
        <v>42</v>
      </c>
      <c r="B270" s="6">
        <v>169901</v>
      </c>
      <c r="C270" s="6">
        <v>76258</v>
      </c>
    </row>
    <row r="271" spans="1:3" x14ac:dyDescent="0.25">
      <c r="A271" s="2" t="s">
        <v>1299</v>
      </c>
      <c r="B271" s="4">
        <v>233</v>
      </c>
      <c r="C271" s="4">
        <v>69</v>
      </c>
    </row>
    <row r="272" spans="1:3" ht="30" x14ac:dyDescent="0.25">
      <c r="A272" s="2" t="s">
        <v>1292</v>
      </c>
      <c r="B272" s="4" t="s">
        <v>4</v>
      </c>
      <c r="C272" s="4" t="s">
        <v>4</v>
      </c>
    </row>
    <row r="273" spans="1:3" x14ac:dyDescent="0.25">
      <c r="A273" s="3" t="s">
        <v>1294</v>
      </c>
      <c r="B273" s="4" t="s">
        <v>4</v>
      </c>
      <c r="C273" s="4" t="s">
        <v>4</v>
      </c>
    </row>
    <row r="274" spans="1:3" x14ac:dyDescent="0.25">
      <c r="A274" s="2" t="s">
        <v>1295</v>
      </c>
      <c r="B274" s="6">
        <v>2918</v>
      </c>
      <c r="C274" s="6">
        <v>2624</v>
      </c>
    </row>
    <row r="275" spans="1:3" x14ac:dyDescent="0.25">
      <c r="A275" s="2" t="s">
        <v>1296</v>
      </c>
      <c r="B275" s="4">
        <v>778</v>
      </c>
      <c r="C275" s="4">
        <v>365</v>
      </c>
    </row>
    <row r="276" spans="1:3" x14ac:dyDescent="0.25">
      <c r="A276" s="2" t="s">
        <v>1297</v>
      </c>
      <c r="B276" s="6">
        <v>1826</v>
      </c>
      <c r="C276" s="4">
        <v>271</v>
      </c>
    </row>
    <row r="277" spans="1:3" x14ac:dyDescent="0.25">
      <c r="A277" s="2" t="s">
        <v>1298</v>
      </c>
      <c r="B277" s="6">
        <v>5522</v>
      </c>
      <c r="C277" s="6">
        <v>3260</v>
      </c>
    </row>
    <row r="278" spans="1:3" x14ac:dyDescent="0.25">
      <c r="A278" s="2" t="s">
        <v>397</v>
      </c>
      <c r="B278" s="6">
        <v>195198</v>
      </c>
      <c r="C278" s="6">
        <v>245814</v>
      </c>
    </row>
    <row r="279" spans="1:3" x14ac:dyDescent="0.25">
      <c r="A279" s="2" t="s">
        <v>42</v>
      </c>
      <c r="B279" s="6">
        <v>200720</v>
      </c>
      <c r="C279" s="6">
        <v>249074</v>
      </c>
    </row>
    <row r="280" spans="1:3" x14ac:dyDescent="0.25">
      <c r="A280" s="2" t="s">
        <v>1299</v>
      </c>
      <c r="B280" s="8">
        <v>345</v>
      </c>
      <c r="C280" s="8">
        <v>1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8</v>
      </c>
      <c r="B1" s="7" t="s">
        <v>2</v>
      </c>
      <c r="C1" s="7" t="s">
        <v>27</v>
      </c>
    </row>
    <row r="2" spans="1:3" ht="30" x14ac:dyDescent="0.25">
      <c r="A2" s="1" t="s">
        <v>26</v>
      </c>
      <c r="B2" s="7"/>
      <c r="C2" s="7"/>
    </row>
    <row r="3" spans="1:3" x14ac:dyDescent="0.25">
      <c r="A3" s="3" t="s">
        <v>1309</v>
      </c>
      <c r="B3" s="4" t="s">
        <v>4</v>
      </c>
      <c r="C3" s="4" t="s">
        <v>4</v>
      </c>
    </row>
    <row r="4" spans="1:3" x14ac:dyDescent="0.25">
      <c r="A4" s="2" t="s">
        <v>1309</v>
      </c>
      <c r="B4" s="8">
        <v>28267</v>
      </c>
      <c r="C4" s="8">
        <v>25512</v>
      </c>
    </row>
    <row r="5" spans="1:3" x14ac:dyDescent="0.25">
      <c r="A5" s="2" t="s">
        <v>387</v>
      </c>
      <c r="B5" s="4" t="s">
        <v>4</v>
      </c>
      <c r="C5" s="4" t="s">
        <v>4</v>
      </c>
    </row>
    <row r="6" spans="1:3" x14ac:dyDescent="0.25">
      <c r="A6" s="3" t="s">
        <v>1309</v>
      </c>
      <c r="B6" s="4" t="s">
        <v>4</v>
      </c>
      <c r="C6" s="4" t="s">
        <v>4</v>
      </c>
    </row>
    <row r="7" spans="1:3" x14ac:dyDescent="0.25">
      <c r="A7" s="2" t="s">
        <v>1309</v>
      </c>
      <c r="B7" s="6">
        <v>19291</v>
      </c>
      <c r="C7" s="6">
        <v>23108</v>
      </c>
    </row>
    <row r="8" spans="1:3" x14ac:dyDescent="0.25">
      <c r="A8" s="2" t="s">
        <v>402</v>
      </c>
      <c r="B8" s="4" t="s">
        <v>4</v>
      </c>
      <c r="C8" s="4" t="s">
        <v>4</v>
      </c>
    </row>
    <row r="9" spans="1:3" x14ac:dyDescent="0.25">
      <c r="A9" s="3" t="s">
        <v>1309</v>
      </c>
      <c r="B9" s="4" t="s">
        <v>4</v>
      </c>
      <c r="C9" s="4" t="s">
        <v>4</v>
      </c>
    </row>
    <row r="10" spans="1:3" x14ac:dyDescent="0.25">
      <c r="A10" s="2" t="s">
        <v>1309</v>
      </c>
      <c r="B10" s="6">
        <v>8976</v>
      </c>
      <c r="C10" s="6">
        <v>2404</v>
      </c>
    </row>
    <row r="11" spans="1:3" x14ac:dyDescent="0.25">
      <c r="A11" s="2" t="s">
        <v>38</v>
      </c>
      <c r="B11" s="4" t="s">
        <v>4</v>
      </c>
      <c r="C11" s="4" t="s">
        <v>4</v>
      </c>
    </row>
    <row r="12" spans="1:3" x14ac:dyDescent="0.25">
      <c r="A12" s="3" t="s">
        <v>1309</v>
      </c>
      <c r="B12" s="4" t="s">
        <v>4</v>
      </c>
      <c r="C12" s="4" t="s">
        <v>4</v>
      </c>
    </row>
    <row r="13" spans="1:3" x14ac:dyDescent="0.25">
      <c r="A13" s="2" t="s">
        <v>1309</v>
      </c>
      <c r="B13" s="6">
        <v>8487</v>
      </c>
      <c r="C13" s="6">
        <v>7466</v>
      </c>
    </row>
    <row r="14" spans="1:3" ht="30" x14ac:dyDescent="0.25">
      <c r="A14" s="2" t="s">
        <v>1255</v>
      </c>
      <c r="B14" s="4" t="s">
        <v>4</v>
      </c>
      <c r="C14" s="4" t="s">
        <v>4</v>
      </c>
    </row>
    <row r="15" spans="1:3" x14ac:dyDescent="0.25">
      <c r="A15" s="3" t="s">
        <v>1309</v>
      </c>
      <c r="B15" s="4" t="s">
        <v>4</v>
      </c>
      <c r="C15" s="4" t="s">
        <v>4</v>
      </c>
    </row>
    <row r="16" spans="1:3" x14ac:dyDescent="0.25">
      <c r="A16" s="2" t="s">
        <v>1309</v>
      </c>
      <c r="B16" s="6">
        <v>6525</v>
      </c>
      <c r="C16" s="6">
        <v>6498</v>
      </c>
    </row>
    <row r="17" spans="1:3" ht="30" x14ac:dyDescent="0.25">
      <c r="A17" s="2" t="s">
        <v>1256</v>
      </c>
      <c r="B17" s="4" t="s">
        <v>4</v>
      </c>
      <c r="C17" s="4" t="s">
        <v>4</v>
      </c>
    </row>
    <row r="18" spans="1:3" x14ac:dyDescent="0.25">
      <c r="A18" s="3" t="s">
        <v>1309</v>
      </c>
      <c r="B18" s="4" t="s">
        <v>4</v>
      </c>
      <c r="C18" s="4" t="s">
        <v>4</v>
      </c>
    </row>
    <row r="19" spans="1:3" x14ac:dyDescent="0.25">
      <c r="A19" s="2" t="s">
        <v>1309</v>
      </c>
      <c r="B19" s="6">
        <v>1962</v>
      </c>
      <c r="C19" s="4">
        <v>968</v>
      </c>
    </row>
    <row r="20" spans="1:3" x14ac:dyDescent="0.25">
      <c r="A20" s="2" t="s">
        <v>39</v>
      </c>
      <c r="B20" s="4" t="s">
        <v>4</v>
      </c>
      <c r="C20" s="4" t="s">
        <v>4</v>
      </c>
    </row>
    <row r="21" spans="1:3" x14ac:dyDescent="0.25">
      <c r="A21" s="3" t="s">
        <v>1309</v>
      </c>
      <c r="B21" s="4" t="s">
        <v>4</v>
      </c>
      <c r="C21" s="4" t="s">
        <v>4</v>
      </c>
    </row>
    <row r="22" spans="1:3" x14ac:dyDescent="0.25">
      <c r="A22" s="2" t="s">
        <v>1309</v>
      </c>
      <c r="B22" s="6">
        <v>13800</v>
      </c>
      <c r="C22" s="6">
        <v>12617</v>
      </c>
    </row>
    <row r="23" spans="1:3" ht="30" x14ac:dyDescent="0.25">
      <c r="A23" s="2" t="s">
        <v>1257</v>
      </c>
      <c r="B23" s="4" t="s">
        <v>4</v>
      </c>
      <c r="C23" s="4" t="s">
        <v>4</v>
      </c>
    </row>
    <row r="24" spans="1:3" x14ac:dyDescent="0.25">
      <c r="A24" s="3" t="s">
        <v>1309</v>
      </c>
      <c r="B24" s="4" t="s">
        <v>4</v>
      </c>
      <c r="C24" s="4" t="s">
        <v>4</v>
      </c>
    </row>
    <row r="25" spans="1:3" x14ac:dyDescent="0.25">
      <c r="A25" s="2" t="s">
        <v>1309</v>
      </c>
      <c r="B25" s="6">
        <v>9598</v>
      </c>
      <c r="C25" s="6">
        <v>11731</v>
      </c>
    </row>
    <row r="26" spans="1:3" ht="30" x14ac:dyDescent="0.25">
      <c r="A26" s="2" t="s">
        <v>1258</v>
      </c>
      <c r="B26" s="4" t="s">
        <v>4</v>
      </c>
      <c r="C26" s="4" t="s">
        <v>4</v>
      </c>
    </row>
    <row r="27" spans="1:3" x14ac:dyDescent="0.25">
      <c r="A27" s="3" t="s">
        <v>1309</v>
      </c>
      <c r="B27" s="4" t="s">
        <v>4</v>
      </c>
      <c r="C27" s="4" t="s">
        <v>4</v>
      </c>
    </row>
    <row r="28" spans="1:3" x14ac:dyDescent="0.25">
      <c r="A28" s="2" t="s">
        <v>1309</v>
      </c>
      <c r="B28" s="6">
        <v>4202</v>
      </c>
      <c r="C28" s="4">
        <v>886</v>
      </c>
    </row>
    <row r="29" spans="1:3" x14ac:dyDescent="0.25">
      <c r="A29" s="2" t="s">
        <v>40</v>
      </c>
      <c r="B29" s="4" t="s">
        <v>4</v>
      </c>
      <c r="C29" s="4" t="s">
        <v>4</v>
      </c>
    </row>
    <row r="30" spans="1:3" x14ac:dyDescent="0.25">
      <c r="A30" s="3" t="s">
        <v>1309</v>
      </c>
      <c r="B30" s="4" t="s">
        <v>4</v>
      </c>
      <c r="C30" s="4" t="s">
        <v>4</v>
      </c>
    </row>
    <row r="31" spans="1:3" x14ac:dyDescent="0.25">
      <c r="A31" s="2" t="s">
        <v>1309</v>
      </c>
      <c r="B31" s="6">
        <v>2753</v>
      </c>
      <c r="C31" s="6">
        <v>3681</v>
      </c>
    </row>
    <row r="32" spans="1:3" ht="30" x14ac:dyDescent="0.25">
      <c r="A32" s="2" t="s">
        <v>1300</v>
      </c>
      <c r="B32" s="4" t="s">
        <v>4</v>
      </c>
      <c r="C32" s="4" t="s">
        <v>4</v>
      </c>
    </row>
    <row r="33" spans="1:3" x14ac:dyDescent="0.25">
      <c r="A33" s="3" t="s">
        <v>1309</v>
      </c>
      <c r="B33" s="4" t="s">
        <v>4</v>
      </c>
      <c r="C33" s="4" t="s">
        <v>4</v>
      </c>
    </row>
    <row r="34" spans="1:3" x14ac:dyDescent="0.25">
      <c r="A34" s="2" t="s">
        <v>1309</v>
      </c>
      <c r="B34" s="6">
        <v>1804</v>
      </c>
      <c r="C34" s="6">
        <v>3268</v>
      </c>
    </row>
    <row r="35" spans="1:3" ht="30" x14ac:dyDescent="0.25">
      <c r="A35" s="2" t="s">
        <v>1301</v>
      </c>
      <c r="B35" s="4" t="s">
        <v>4</v>
      </c>
      <c r="C35" s="4" t="s">
        <v>4</v>
      </c>
    </row>
    <row r="36" spans="1:3" x14ac:dyDescent="0.25">
      <c r="A36" s="3" t="s">
        <v>1309</v>
      </c>
      <c r="B36" s="4" t="s">
        <v>4</v>
      </c>
      <c r="C36" s="4" t="s">
        <v>4</v>
      </c>
    </row>
    <row r="37" spans="1:3" x14ac:dyDescent="0.25">
      <c r="A37" s="2" t="s">
        <v>1309</v>
      </c>
      <c r="B37" s="4">
        <v>949</v>
      </c>
      <c r="C37" s="4">
        <v>413</v>
      </c>
    </row>
    <row r="38" spans="1:3" x14ac:dyDescent="0.25">
      <c r="A38" s="2" t="s">
        <v>41</v>
      </c>
      <c r="B38" s="4" t="s">
        <v>4</v>
      </c>
      <c r="C38" s="4" t="s">
        <v>4</v>
      </c>
    </row>
    <row r="39" spans="1:3" x14ac:dyDescent="0.25">
      <c r="A39" s="3" t="s">
        <v>1309</v>
      </c>
      <c r="B39" s="4" t="s">
        <v>4</v>
      </c>
      <c r="C39" s="4" t="s">
        <v>4</v>
      </c>
    </row>
    <row r="40" spans="1:3" x14ac:dyDescent="0.25">
      <c r="A40" s="2" t="s">
        <v>1309</v>
      </c>
      <c r="B40" s="6">
        <v>3227</v>
      </c>
      <c r="C40" s="6">
        <v>1748</v>
      </c>
    </row>
    <row r="41" spans="1:3" ht="30" x14ac:dyDescent="0.25">
      <c r="A41" s="2" t="s">
        <v>1264</v>
      </c>
      <c r="B41" s="4" t="s">
        <v>4</v>
      </c>
      <c r="C41" s="4" t="s">
        <v>4</v>
      </c>
    </row>
    <row r="42" spans="1:3" x14ac:dyDescent="0.25">
      <c r="A42" s="3" t="s">
        <v>1309</v>
      </c>
      <c r="B42" s="4" t="s">
        <v>4</v>
      </c>
      <c r="C42" s="4" t="s">
        <v>4</v>
      </c>
    </row>
    <row r="43" spans="1:3" x14ac:dyDescent="0.25">
      <c r="A43" s="2" t="s">
        <v>1309</v>
      </c>
      <c r="B43" s="6">
        <v>1364</v>
      </c>
      <c r="C43" s="6">
        <v>1611</v>
      </c>
    </row>
    <row r="44" spans="1:3" x14ac:dyDescent="0.25">
      <c r="A44" s="2" t="s">
        <v>1265</v>
      </c>
      <c r="B44" s="4" t="s">
        <v>4</v>
      </c>
      <c r="C44" s="4" t="s">
        <v>4</v>
      </c>
    </row>
    <row r="45" spans="1:3" x14ac:dyDescent="0.25">
      <c r="A45" s="3" t="s">
        <v>1309</v>
      </c>
      <c r="B45" s="4" t="s">
        <v>4</v>
      </c>
      <c r="C45" s="4" t="s">
        <v>4</v>
      </c>
    </row>
    <row r="46" spans="1:3" x14ac:dyDescent="0.25">
      <c r="A46" s="2" t="s">
        <v>1309</v>
      </c>
      <c r="B46" s="6">
        <v>1863</v>
      </c>
      <c r="C46" s="4">
        <v>137</v>
      </c>
    </row>
    <row r="47" spans="1:3" x14ac:dyDescent="0.25">
      <c r="A47" s="2" t="s">
        <v>1266</v>
      </c>
      <c r="B47" s="4" t="s">
        <v>4</v>
      </c>
      <c r="C47" s="4" t="s">
        <v>4</v>
      </c>
    </row>
    <row r="48" spans="1:3" x14ac:dyDescent="0.25">
      <c r="A48" s="3" t="s">
        <v>1309</v>
      </c>
      <c r="B48" s="4" t="s">
        <v>4</v>
      </c>
      <c r="C48" s="4" t="s">
        <v>4</v>
      </c>
    </row>
    <row r="49" spans="1:3" x14ac:dyDescent="0.25">
      <c r="A49" s="2" t="s">
        <v>1309</v>
      </c>
      <c r="B49" s="6">
        <v>8487</v>
      </c>
      <c r="C49" s="6">
        <v>7466</v>
      </c>
    </row>
    <row r="50" spans="1:3" ht="30" x14ac:dyDescent="0.25">
      <c r="A50" s="2" t="s">
        <v>1267</v>
      </c>
      <c r="B50" s="4" t="s">
        <v>4</v>
      </c>
      <c r="C50" s="4" t="s">
        <v>4</v>
      </c>
    </row>
    <row r="51" spans="1:3" x14ac:dyDescent="0.25">
      <c r="A51" s="3" t="s">
        <v>1309</v>
      </c>
      <c r="B51" s="4" t="s">
        <v>4</v>
      </c>
      <c r="C51" s="4" t="s">
        <v>4</v>
      </c>
    </row>
    <row r="52" spans="1:3" x14ac:dyDescent="0.25">
      <c r="A52" s="2" t="s">
        <v>1309</v>
      </c>
      <c r="B52" s="6">
        <v>6525</v>
      </c>
      <c r="C52" s="6">
        <v>6498</v>
      </c>
    </row>
    <row r="53" spans="1:3" ht="30" x14ac:dyDescent="0.25">
      <c r="A53" s="2" t="s">
        <v>1268</v>
      </c>
      <c r="B53" s="4" t="s">
        <v>4</v>
      </c>
      <c r="C53" s="4" t="s">
        <v>4</v>
      </c>
    </row>
    <row r="54" spans="1:3" x14ac:dyDescent="0.25">
      <c r="A54" s="3" t="s">
        <v>1309</v>
      </c>
      <c r="B54" s="4" t="s">
        <v>4</v>
      </c>
      <c r="C54" s="4" t="s">
        <v>4</v>
      </c>
    </row>
    <row r="55" spans="1:3" x14ac:dyDescent="0.25">
      <c r="A55" s="2" t="s">
        <v>1309</v>
      </c>
      <c r="B55" s="6">
        <v>1962</v>
      </c>
      <c r="C55" s="4">
        <v>968</v>
      </c>
    </row>
    <row r="56" spans="1:3" x14ac:dyDescent="0.25">
      <c r="A56" s="2" t="s">
        <v>1272</v>
      </c>
      <c r="B56" s="4" t="s">
        <v>4</v>
      </c>
      <c r="C56" s="4" t="s">
        <v>4</v>
      </c>
    </row>
    <row r="57" spans="1:3" x14ac:dyDescent="0.25">
      <c r="A57" s="3" t="s">
        <v>1309</v>
      </c>
      <c r="B57" s="4" t="s">
        <v>4</v>
      </c>
      <c r="C57" s="4" t="s">
        <v>4</v>
      </c>
    </row>
    <row r="58" spans="1:3" x14ac:dyDescent="0.25">
      <c r="A58" s="2" t="s">
        <v>1309</v>
      </c>
      <c r="B58" s="6">
        <v>3176</v>
      </c>
      <c r="C58" s="6">
        <v>4668</v>
      </c>
    </row>
    <row r="59" spans="1:3" ht="30" x14ac:dyDescent="0.25">
      <c r="A59" s="2" t="s">
        <v>1273</v>
      </c>
      <c r="B59" s="4" t="s">
        <v>4</v>
      </c>
      <c r="C59" s="4" t="s">
        <v>4</v>
      </c>
    </row>
    <row r="60" spans="1:3" x14ac:dyDescent="0.25">
      <c r="A60" s="3" t="s">
        <v>1309</v>
      </c>
      <c r="B60" s="4" t="s">
        <v>4</v>
      </c>
      <c r="C60" s="4" t="s">
        <v>4</v>
      </c>
    </row>
    <row r="61" spans="1:3" x14ac:dyDescent="0.25">
      <c r="A61" s="2" t="s">
        <v>1309</v>
      </c>
      <c r="B61" s="6">
        <v>3176</v>
      </c>
      <c r="C61" s="6">
        <v>4668</v>
      </c>
    </row>
    <row r="62" spans="1:3" ht="30" x14ac:dyDescent="0.25">
      <c r="A62" s="2" t="s">
        <v>1275</v>
      </c>
      <c r="B62" s="4" t="s">
        <v>4</v>
      </c>
      <c r="C62" s="4" t="s">
        <v>4</v>
      </c>
    </row>
    <row r="63" spans="1:3" x14ac:dyDescent="0.25">
      <c r="A63" s="3" t="s">
        <v>1309</v>
      </c>
      <c r="B63" s="4" t="s">
        <v>4</v>
      </c>
      <c r="C63" s="4" t="s">
        <v>4</v>
      </c>
    </row>
    <row r="64" spans="1:3" x14ac:dyDescent="0.25">
      <c r="A64" s="2" t="s">
        <v>1309</v>
      </c>
      <c r="B64" s="6">
        <v>1821</v>
      </c>
      <c r="C64" s="4">
        <v>27</v>
      </c>
    </row>
    <row r="65" spans="1:3" ht="30" x14ac:dyDescent="0.25">
      <c r="A65" s="2" t="s">
        <v>1276</v>
      </c>
      <c r="B65" s="4" t="s">
        <v>4</v>
      </c>
      <c r="C65" s="4" t="s">
        <v>4</v>
      </c>
    </row>
    <row r="66" spans="1:3" x14ac:dyDescent="0.25">
      <c r="A66" s="3" t="s">
        <v>1309</v>
      </c>
      <c r="B66" s="4" t="s">
        <v>4</v>
      </c>
      <c r="C66" s="4" t="s">
        <v>4</v>
      </c>
    </row>
    <row r="67" spans="1:3" x14ac:dyDescent="0.25">
      <c r="A67" s="2" t="s">
        <v>1309</v>
      </c>
      <c r="B67" s="4">
        <v>513</v>
      </c>
      <c r="C67" s="4">
        <v>27</v>
      </c>
    </row>
    <row r="68" spans="1:3" ht="30" x14ac:dyDescent="0.25">
      <c r="A68" s="2" t="s">
        <v>1277</v>
      </c>
      <c r="B68" s="4" t="s">
        <v>4</v>
      </c>
      <c r="C68" s="4" t="s">
        <v>4</v>
      </c>
    </row>
    <row r="69" spans="1:3" x14ac:dyDescent="0.25">
      <c r="A69" s="3" t="s">
        <v>1309</v>
      </c>
      <c r="B69" s="4" t="s">
        <v>4</v>
      </c>
      <c r="C69" s="4" t="s">
        <v>4</v>
      </c>
    </row>
    <row r="70" spans="1:3" x14ac:dyDescent="0.25">
      <c r="A70" s="2" t="s">
        <v>1309</v>
      </c>
      <c r="B70" s="6">
        <v>1308</v>
      </c>
      <c r="C70" s="4" t="s">
        <v>4</v>
      </c>
    </row>
    <row r="71" spans="1:3" ht="30" x14ac:dyDescent="0.25">
      <c r="A71" s="2" t="s">
        <v>1305</v>
      </c>
      <c r="B71" s="4" t="s">
        <v>4</v>
      </c>
      <c r="C71" s="4" t="s">
        <v>4</v>
      </c>
    </row>
    <row r="72" spans="1:3" x14ac:dyDescent="0.25">
      <c r="A72" s="3" t="s">
        <v>1309</v>
      </c>
      <c r="B72" s="4" t="s">
        <v>4</v>
      </c>
      <c r="C72" s="4" t="s">
        <v>4</v>
      </c>
    </row>
    <row r="73" spans="1:3" x14ac:dyDescent="0.25">
      <c r="A73" s="2" t="s">
        <v>1309</v>
      </c>
      <c r="B73" s="6">
        <v>2753</v>
      </c>
      <c r="C73" s="6">
        <v>3681</v>
      </c>
    </row>
    <row r="74" spans="1:3" ht="45" x14ac:dyDescent="0.25">
      <c r="A74" s="2" t="s">
        <v>1306</v>
      </c>
      <c r="B74" s="4" t="s">
        <v>4</v>
      </c>
      <c r="C74" s="4" t="s">
        <v>4</v>
      </c>
    </row>
    <row r="75" spans="1:3" x14ac:dyDescent="0.25">
      <c r="A75" s="3" t="s">
        <v>1309</v>
      </c>
      <c r="B75" s="4" t="s">
        <v>4</v>
      </c>
      <c r="C75" s="4" t="s">
        <v>4</v>
      </c>
    </row>
    <row r="76" spans="1:3" x14ac:dyDescent="0.25">
      <c r="A76" s="2" t="s">
        <v>1309</v>
      </c>
      <c r="B76" s="6">
        <v>1804</v>
      </c>
      <c r="C76" s="6">
        <v>3268</v>
      </c>
    </row>
    <row r="77" spans="1:3" ht="45" x14ac:dyDescent="0.25">
      <c r="A77" s="2" t="s">
        <v>1307</v>
      </c>
      <c r="B77" s="4" t="s">
        <v>4</v>
      </c>
      <c r="C77" s="4" t="s">
        <v>4</v>
      </c>
    </row>
    <row r="78" spans="1:3" x14ac:dyDescent="0.25">
      <c r="A78" s="3" t="s">
        <v>1309</v>
      </c>
      <c r="B78" s="4" t="s">
        <v>4</v>
      </c>
      <c r="C78" s="4" t="s">
        <v>4</v>
      </c>
    </row>
    <row r="79" spans="1:3" x14ac:dyDescent="0.25">
      <c r="A79" s="2" t="s">
        <v>1309</v>
      </c>
      <c r="B79" s="4">
        <v>949</v>
      </c>
      <c r="C79" s="4">
        <v>413</v>
      </c>
    </row>
    <row r="80" spans="1:3" x14ac:dyDescent="0.25">
      <c r="A80" s="2" t="s">
        <v>1287</v>
      </c>
      <c r="B80" s="4" t="s">
        <v>4</v>
      </c>
      <c r="C80" s="4" t="s">
        <v>4</v>
      </c>
    </row>
    <row r="81" spans="1:3" x14ac:dyDescent="0.25">
      <c r="A81" s="3" t="s">
        <v>1309</v>
      </c>
      <c r="B81" s="4" t="s">
        <v>4</v>
      </c>
      <c r="C81" s="4" t="s">
        <v>4</v>
      </c>
    </row>
    <row r="82" spans="1:3" x14ac:dyDescent="0.25">
      <c r="A82" s="2" t="s">
        <v>1309</v>
      </c>
      <c r="B82" s="6">
        <v>1564</v>
      </c>
      <c r="C82" s="6">
        <v>1469</v>
      </c>
    </row>
    <row r="83" spans="1:3" ht="30" x14ac:dyDescent="0.25">
      <c r="A83" s="2" t="s">
        <v>1288</v>
      </c>
      <c r="B83" s="4" t="s">
        <v>4</v>
      </c>
      <c r="C83" s="4" t="s">
        <v>4</v>
      </c>
    </row>
    <row r="84" spans="1:3" x14ac:dyDescent="0.25">
      <c r="A84" s="3" t="s">
        <v>1309</v>
      </c>
      <c r="B84" s="4" t="s">
        <v>4</v>
      </c>
      <c r="C84" s="4" t="s">
        <v>4</v>
      </c>
    </row>
    <row r="85" spans="1:3" x14ac:dyDescent="0.25">
      <c r="A85" s="2" t="s">
        <v>1309</v>
      </c>
      <c r="B85" s="6">
        <v>1182</v>
      </c>
      <c r="C85" s="6">
        <v>1432</v>
      </c>
    </row>
    <row r="86" spans="1:3" ht="30" x14ac:dyDescent="0.25">
      <c r="A86" s="2" t="s">
        <v>1289</v>
      </c>
      <c r="B86" s="4" t="s">
        <v>4</v>
      </c>
      <c r="C86" s="4" t="s">
        <v>4</v>
      </c>
    </row>
    <row r="87" spans="1:3" x14ac:dyDescent="0.25">
      <c r="A87" s="3" t="s">
        <v>1309</v>
      </c>
      <c r="B87" s="4" t="s">
        <v>4</v>
      </c>
      <c r="C87" s="4" t="s">
        <v>4</v>
      </c>
    </row>
    <row r="88" spans="1:3" x14ac:dyDescent="0.25">
      <c r="A88" s="2" t="s">
        <v>1309</v>
      </c>
      <c r="B88" s="4">
        <v>382</v>
      </c>
      <c r="C88" s="4">
        <v>37</v>
      </c>
    </row>
    <row r="89" spans="1:3" x14ac:dyDescent="0.25">
      <c r="A89" s="2" t="s">
        <v>1310</v>
      </c>
      <c r="B89" s="4" t="s">
        <v>4</v>
      </c>
      <c r="C89" s="4" t="s">
        <v>4</v>
      </c>
    </row>
    <row r="90" spans="1:3" x14ac:dyDescent="0.25">
      <c r="A90" s="3" t="s">
        <v>1309</v>
      </c>
      <c r="B90" s="4" t="s">
        <v>4</v>
      </c>
      <c r="C90" s="4" t="s">
        <v>4</v>
      </c>
    </row>
    <row r="91" spans="1:3" x14ac:dyDescent="0.25">
      <c r="A91" s="2" t="s">
        <v>1309</v>
      </c>
      <c r="B91" s="6">
        <v>8803</v>
      </c>
      <c r="C91" s="6">
        <v>7922</v>
      </c>
    </row>
    <row r="92" spans="1:3" ht="30" x14ac:dyDescent="0.25">
      <c r="A92" s="2" t="s">
        <v>1311</v>
      </c>
      <c r="B92" s="4" t="s">
        <v>4</v>
      </c>
      <c r="C92" s="4" t="s">
        <v>4</v>
      </c>
    </row>
    <row r="93" spans="1:3" x14ac:dyDescent="0.25">
      <c r="A93" s="3" t="s">
        <v>1309</v>
      </c>
      <c r="B93" s="4" t="s">
        <v>4</v>
      </c>
      <c r="C93" s="4" t="s">
        <v>4</v>
      </c>
    </row>
    <row r="94" spans="1:3" x14ac:dyDescent="0.25">
      <c r="A94" s="2" t="s">
        <v>1309</v>
      </c>
      <c r="B94" s="6">
        <v>5909</v>
      </c>
      <c r="C94" s="6">
        <v>7036</v>
      </c>
    </row>
    <row r="95" spans="1:3" ht="30" x14ac:dyDescent="0.25">
      <c r="A95" s="2" t="s">
        <v>1312</v>
      </c>
      <c r="B95" s="4" t="s">
        <v>4</v>
      </c>
      <c r="C95" s="4" t="s">
        <v>4</v>
      </c>
    </row>
    <row r="96" spans="1:3" x14ac:dyDescent="0.25">
      <c r="A96" s="3" t="s">
        <v>1309</v>
      </c>
      <c r="B96" s="4" t="s">
        <v>4</v>
      </c>
      <c r="C96" s="4" t="s">
        <v>4</v>
      </c>
    </row>
    <row r="97" spans="1:3" x14ac:dyDescent="0.25">
      <c r="A97" s="2" t="s">
        <v>1309</v>
      </c>
      <c r="B97" s="6">
        <v>2894</v>
      </c>
      <c r="C97" s="4">
        <v>886</v>
      </c>
    </row>
    <row r="98" spans="1:3" x14ac:dyDescent="0.25">
      <c r="A98" s="2" t="s">
        <v>1290</v>
      </c>
      <c r="B98" s="4" t="s">
        <v>4</v>
      </c>
      <c r="C98" s="4" t="s">
        <v>4</v>
      </c>
    </row>
    <row r="99" spans="1:3" x14ac:dyDescent="0.25">
      <c r="A99" s="3" t="s">
        <v>1309</v>
      </c>
      <c r="B99" s="4" t="s">
        <v>4</v>
      </c>
      <c r="C99" s="4" t="s">
        <v>4</v>
      </c>
    </row>
    <row r="100" spans="1:3" x14ac:dyDescent="0.25">
      <c r="A100" s="2" t="s">
        <v>1309</v>
      </c>
      <c r="B100" s="6">
        <v>1663</v>
      </c>
      <c r="C100" s="4">
        <v>279</v>
      </c>
    </row>
    <row r="101" spans="1:3" ht="30" x14ac:dyDescent="0.25">
      <c r="A101" s="2" t="s">
        <v>1291</v>
      </c>
      <c r="B101" s="4" t="s">
        <v>4</v>
      </c>
      <c r="C101" s="4" t="s">
        <v>4</v>
      </c>
    </row>
    <row r="102" spans="1:3" x14ac:dyDescent="0.25">
      <c r="A102" s="3" t="s">
        <v>1309</v>
      </c>
      <c r="B102" s="4" t="s">
        <v>4</v>
      </c>
      <c r="C102" s="4" t="s">
        <v>4</v>
      </c>
    </row>
    <row r="103" spans="1:3" x14ac:dyDescent="0.25">
      <c r="A103" s="2" t="s">
        <v>1309</v>
      </c>
      <c r="B103" s="4">
        <v>182</v>
      </c>
      <c r="C103" s="4">
        <v>179</v>
      </c>
    </row>
    <row r="104" spans="1:3" ht="30" x14ac:dyDescent="0.25">
      <c r="A104" s="2" t="s">
        <v>1292</v>
      </c>
      <c r="B104" s="4" t="s">
        <v>4</v>
      </c>
      <c r="C104" s="4" t="s">
        <v>4</v>
      </c>
    </row>
    <row r="105" spans="1:3" x14ac:dyDescent="0.25">
      <c r="A105" s="3" t="s">
        <v>1309</v>
      </c>
      <c r="B105" s="4" t="s">
        <v>4</v>
      </c>
      <c r="C105" s="4" t="s">
        <v>4</v>
      </c>
    </row>
    <row r="106" spans="1:3" x14ac:dyDescent="0.25">
      <c r="A106" s="2" t="s">
        <v>1309</v>
      </c>
      <c r="B106" s="8">
        <v>1481</v>
      </c>
      <c r="C106" s="8">
        <v>1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13</v>
      </c>
      <c r="B1" s="7" t="s">
        <v>86</v>
      </c>
      <c r="C1" s="7"/>
      <c r="D1" s="7" t="s">
        <v>1</v>
      </c>
      <c r="E1" s="7"/>
      <c r="F1" s="1"/>
    </row>
    <row r="2" spans="1:6" ht="30" x14ac:dyDescent="0.25">
      <c r="A2" s="1" t="s">
        <v>26</v>
      </c>
      <c r="B2" s="1" t="s">
        <v>2</v>
      </c>
      <c r="C2" s="1" t="s">
        <v>87</v>
      </c>
      <c r="D2" s="1" t="s">
        <v>2</v>
      </c>
      <c r="E2" s="1" t="s">
        <v>87</v>
      </c>
      <c r="F2" s="1" t="s">
        <v>27</v>
      </c>
    </row>
    <row r="3" spans="1:6" ht="30" x14ac:dyDescent="0.25">
      <c r="A3" s="3" t="s">
        <v>1314</v>
      </c>
      <c r="B3" s="4" t="s">
        <v>4</v>
      </c>
      <c r="C3" s="4" t="s">
        <v>4</v>
      </c>
      <c r="D3" s="4" t="s">
        <v>4</v>
      </c>
      <c r="E3" s="4" t="s">
        <v>4</v>
      </c>
      <c r="F3" s="4" t="s">
        <v>4</v>
      </c>
    </row>
    <row r="4" spans="1:6" x14ac:dyDescent="0.25">
      <c r="A4" s="2" t="s">
        <v>373</v>
      </c>
      <c r="B4" s="4" t="s">
        <v>4</v>
      </c>
      <c r="C4" s="4" t="s">
        <v>4</v>
      </c>
      <c r="D4" s="8">
        <v>33208</v>
      </c>
      <c r="E4" s="4" t="s">
        <v>4</v>
      </c>
      <c r="F4" s="4" t="s">
        <v>4</v>
      </c>
    </row>
    <row r="5" spans="1:6" x14ac:dyDescent="0.25">
      <c r="A5" s="2" t="s">
        <v>109</v>
      </c>
      <c r="B5" s="6">
        <v>-3178</v>
      </c>
      <c r="C5" s="6">
        <v>-2500</v>
      </c>
      <c r="D5" s="6">
        <v>-8278</v>
      </c>
      <c r="E5" s="6">
        <v>-6750</v>
      </c>
      <c r="F5" s="4" t="s">
        <v>4</v>
      </c>
    </row>
    <row r="6" spans="1:6" x14ac:dyDescent="0.25">
      <c r="A6" s="2" t="s">
        <v>381</v>
      </c>
      <c r="B6" s="6">
        <v>33248</v>
      </c>
      <c r="C6" s="4" t="s">
        <v>4</v>
      </c>
      <c r="D6" s="6">
        <v>33248</v>
      </c>
      <c r="E6" s="4" t="s">
        <v>4</v>
      </c>
      <c r="F6" s="4" t="s">
        <v>4</v>
      </c>
    </row>
    <row r="7" spans="1:6" x14ac:dyDescent="0.25">
      <c r="A7" s="3" t="s">
        <v>1315</v>
      </c>
      <c r="B7" s="4" t="s">
        <v>4</v>
      </c>
      <c r="C7" s="4" t="s">
        <v>4</v>
      </c>
      <c r="D7" s="4" t="s">
        <v>4</v>
      </c>
      <c r="E7" s="4" t="s">
        <v>4</v>
      </c>
      <c r="F7" s="4" t="s">
        <v>4</v>
      </c>
    </row>
    <row r="8" spans="1:6" x14ac:dyDescent="0.25">
      <c r="A8" s="2" t="s">
        <v>150</v>
      </c>
      <c r="B8" s="6">
        <v>33248</v>
      </c>
      <c r="C8" s="4" t="s">
        <v>4</v>
      </c>
      <c r="D8" s="6">
        <v>33248</v>
      </c>
      <c r="E8" s="4" t="s">
        <v>4</v>
      </c>
      <c r="F8" s="4" t="s">
        <v>4</v>
      </c>
    </row>
    <row r="9" spans="1:6" ht="30" x14ac:dyDescent="0.25">
      <c r="A9" s="3" t="s">
        <v>1316</v>
      </c>
      <c r="B9" s="4" t="s">
        <v>4</v>
      </c>
      <c r="C9" s="4" t="s">
        <v>4</v>
      </c>
      <c r="D9" s="4" t="s">
        <v>4</v>
      </c>
      <c r="E9" s="4" t="s">
        <v>4</v>
      </c>
      <c r="F9" s="4" t="s">
        <v>4</v>
      </c>
    </row>
    <row r="10" spans="1:6" x14ac:dyDescent="0.25">
      <c r="A10" s="2" t="s">
        <v>42</v>
      </c>
      <c r="B10" s="6">
        <v>4023843</v>
      </c>
      <c r="C10" s="4" t="s">
        <v>4</v>
      </c>
      <c r="D10" s="6">
        <v>4023843</v>
      </c>
      <c r="E10" s="4" t="s">
        <v>4</v>
      </c>
      <c r="F10" s="6">
        <v>3988654</v>
      </c>
    </row>
    <row r="11" spans="1:6" x14ac:dyDescent="0.25">
      <c r="A11" s="2" t="s">
        <v>387</v>
      </c>
      <c r="B11" s="4" t="s">
        <v>4</v>
      </c>
      <c r="C11" s="4" t="s">
        <v>4</v>
      </c>
      <c r="D11" s="4" t="s">
        <v>4</v>
      </c>
      <c r="E11" s="4" t="s">
        <v>4</v>
      </c>
      <c r="F11" s="4" t="s">
        <v>4</v>
      </c>
    </row>
    <row r="12" spans="1:6" ht="30" x14ac:dyDescent="0.25">
      <c r="A12" s="3" t="s">
        <v>1314</v>
      </c>
      <c r="B12" s="4" t="s">
        <v>4</v>
      </c>
      <c r="C12" s="4" t="s">
        <v>4</v>
      </c>
      <c r="D12" s="4" t="s">
        <v>4</v>
      </c>
      <c r="E12" s="4" t="s">
        <v>4</v>
      </c>
      <c r="F12" s="4" t="s">
        <v>4</v>
      </c>
    </row>
    <row r="13" spans="1:6" x14ac:dyDescent="0.25">
      <c r="A13" s="2" t="s">
        <v>373</v>
      </c>
      <c r="B13" s="4" t="s">
        <v>4</v>
      </c>
      <c r="C13" s="4" t="s">
        <v>4</v>
      </c>
      <c r="D13" s="6">
        <v>31891</v>
      </c>
      <c r="E13" s="6">
        <v>31898</v>
      </c>
      <c r="F13" s="4" t="s">
        <v>4</v>
      </c>
    </row>
    <row r="14" spans="1:6" x14ac:dyDescent="0.25">
      <c r="A14" s="2" t="s">
        <v>412</v>
      </c>
      <c r="B14" s="4" t="s">
        <v>4</v>
      </c>
      <c r="C14" s="4" t="s">
        <v>4</v>
      </c>
      <c r="D14" s="6">
        <v>6919</v>
      </c>
      <c r="E14" s="6">
        <v>6210</v>
      </c>
      <c r="F14" s="4" t="s">
        <v>4</v>
      </c>
    </row>
    <row r="15" spans="1:6" x14ac:dyDescent="0.25">
      <c r="A15" s="2" t="s">
        <v>413</v>
      </c>
      <c r="B15" s="4" t="s">
        <v>4</v>
      </c>
      <c r="C15" s="4" t="s">
        <v>4</v>
      </c>
      <c r="D15" s="4">
        <v>920</v>
      </c>
      <c r="E15" s="4">
        <v>269</v>
      </c>
      <c r="F15" s="4" t="s">
        <v>4</v>
      </c>
    </row>
    <row r="16" spans="1:6" x14ac:dyDescent="0.25">
      <c r="A16" s="2" t="s">
        <v>109</v>
      </c>
      <c r="B16" s="4" t="s">
        <v>4</v>
      </c>
      <c r="C16" s="4" t="s">
        <v>4</v>
      </c>
      <c r="D16" s="6">
        <v>6048</v>
      </c>
      <c r="E16" s="6">
        <v>6017</v>
      </c>
      <c r="F16" s="4" t="s">
        <v>4</v>
      </c>
    </row>
    <row r="17" spans="1:6" x14ac:dyDescent="0.25">
      <c r="A17" s="2" t="s">
        <v>381</v>
      </c>
      <c r="B17" s="6">
        <v>31940</v>
      </c>
      <c r="C17" s="6">
        <v>31974</v>
      </c>
      <c r="D17" s="6">
        <v>31940</v>
      </c>
      <c r="E17" s="6">
        <v>31974</v>
      </c>
      <c r="F17" s="4" t="s">
        <v>4</v>
      </c>
    </row>
    <row r="18" spans="1:6" x14ac:dyDescent="0.25">
      <c r="A18" s="3" t="s">
        <v>1315</v>
      </c>
      <c r="B18" s="4" t="s">
        <v>4</v>
      </c>
      <c r="C18" s="4" t="s">
        <v>4</v>
      </c>
      <c r="D18" s="4" t="s">
        <v>4</v>
      </c>
      <c r="E18" s="4" t="s">
        <v>4</v>
      </c>
      <c r="F18" s="4" t="s">
        <v>4</v>
      </c>
    </row>
    <row r="19" spans="1:6" x14ac:dyDescent="0.25">
      <c r="A19" s="2" t="s">
        <v>416</v>
      </c>
      <c r="B19" s="6">
        <v>1942</v>
      </c>
      <c r="C19" s="6">
        <v>2765</v>
      </c>
      <c r="D19" s="6">
        <v>1942</v>
      </c>
      <c r="E19" s="6">
        <v>2765</v>
      </c>
      <c r="F19" s="4" t="s">
        <v>4</v>
      </c>
    </row>
    <row r="20" spans="1:6" x14ac:dyDescent="0.25">
      <c r="A20" s="2" t="s">
        <v>425</v>
      </c>
      <c r="B20" s="6">
        <v>29998</v>
      </c>
      <c r="C20" s="6">
        <v>29209</v>
      </c>
      <c r="D20" s="6">
        <v>29998</v>
      </c>
      <c r="E20" s="6">
        <v>29209</v>
      </c>
      <c r="F20" s="4" t="s">
        <v>4</v>
      </c>
    </row>
    <row r="21" spans="1:6" x14ac:dyDescent="0.25">
      <c r="A21" s="2" t="s">
        <v>150</v>
      </c>
      <c r="B21" s="6">
        <v>31940</v>
      </c>
      <c r="C21" s="6">
        <v>31974</v>
      </c>
      <c r="D21" s="6">
        <v>31940</v>
      </c>
      <c r="E21" s="6">
        <v>31974</v>
      </c>
      <c r="F21" s="4" t="s">
        <v>4</v>
      </c>
    </row>
    <row r="22" spans="1:6" ht="30" x14ac:dyDescent="0.25">
      <c r="A22" s="3" t="s">
        <v>1316</v>
      </c>
      <c r="B22" s="4" t="s">
        <v>4</v>
      </c>
      <c r="C22" s="4" t="s">
        <v>4</v>
      </c>
      <c r="D22" s="4" t="s">
        <v>4</v>
      </c>
      <c r="E22" s="4" t="s">
        <v>4</v>
      </c>
      <c r="F22" s="4" t="s">
        <v>4</v>
      </c>
    </row>
    <row r="23" spans="1:6" x14ac:dyDescent="0.25">
      <c r="A23" s="2" t="s">
        <v>416</v>
      </c>
      <c r="B23" s="6">
        <v>33015</v>
      </c>
      <c r="C23" s="4" t="s">
        <v>4</v>
      </c>
      <c r="D23" s="6">
        <v>33015</v>
      </c>
      <c r="E23" s="4" t="s">
        <v>4</v>
      </c>
      <c r="F23" s="6">
        <v>40688</v>
      </c>
    </row>
    <row r="24" spans="1:6" x14ac:dyDescent="0.25">
      <c r="A24" s="2" t="s">
        <v>425</v>
      </c>
      <c r="B24" s="6">
        <v>2909139</v>
      </c>
      <c r="C24" s="4" t="s">
        <v>4</v>
      </c>
      <c r="D24" s="6">
        <v>2909139</v>
      </c>
      <c r="E24" s="4" t="s">
        <v>4</v>
      </c>
      <c r="F24" s="6">
        <v>2584948</v>
      </c>
    </row>
    <row r="25" spans="1:6" x14ac:dyDescent="0.25">
      <c r="A25" s="2" t="s">
        <v>42</v>
      </c>
      <c r="B25" s="6">
        <v>2942154</v>
      </c>
      <c r="C25" s="4" t="s">
        <v>4</v>
      </c>
      <c r="D25" s="6">
        <v>2942154</v>
      </c>
      <c r="E25" s="4" t="s">
        <v>4</v>
      </c>
      <c r="F25" s="6">
        <v>2625636</v>
      </c>
    </row>
    <row r="26" spans="1:6" x14ac:dyDescent="0.25">
      <c r="A26" s="2" t="s">
        <v>402</v>
      </c>
      <c r="B26" s="4" t="s">
        <v>4</v>
      </c>
      <c r="C26" s="4" t="s">
        <v>4</v>
      </c>
      <c r="D26" s="4" t="s">
        <v>4</v>
      </c>
      <c r="E26" s="4" t="s">
        <v>4</v>
      </c>
      <c r="F26" s="4" t="s">
        <v>4</v>
      </c>
    </row>
    <row r="27" spans="1:6" ht="30" x14ac:dyDescent="0.25">
      <c r="A27" s="3" t="s">
        <v>1314</v>
      </c>
      <c r="B27" s="4" t="s">
        <v>4</v>
      </c>
      <c r="C27" s="4" t="s">
        <v>4</v>
      </c>
      <c r="D27" s="4" t="s">
        <v>4</v>
      </c>
      <c r="E27" s="4" t="s">
        <v>4</v>
      </c>
      <c r="F27" s="4" t="s">
        <v>4</v>
      </c>
    </row>
    <row r="28" spans="1:6" x14ac:dyDescent="0.25">
      <c r="A28" s="2" t="s">
        <v>373</v>
      </c>
      <c r="B28" s="4" t="s">
        <v>4</v>
      </c>
      <c r="C28" s="4" t="s">
        <v>4</v>
      </c>
      <c r="D28" s="6">
        <v>1317</v>
      </c>
      <c r="E28" s="4">
        <v>546</v>
      </c>
      <c r="F28" s="4" t="s">
        <v>4</v>
      </c>
    </row>
    <row r="29" spans="1:6" x14ac:dyDescent="0.25">
      <c r="A29" s="2" t="s">
        <v>412</v>
      </c>
      <c r="B29" s="4" t="s">
        <v>4</v>
      </c>
      <c r="C29" s="4" t="s">
        <v>4</v>
      </c>
      <c r="D29" s="6">
        <v>2456</v>
      </c>
      <c r="E29" s="4">
        <v>167</v>
      </c>
      <c r="F29" s="4" t="s">
        <v>4</v>
      </c>
    </row>
    <row r="30" spans="1:6" x14ac:dyDescent="0.25">
      <c r="A30" s="2" t="s">
        <v>413</v>
      </c>
      <c r="B30" s="4" t="s">
        <v>4</v>
      </c>
      <c r="C30" s="4" t="s">
        <v>4</v>
      </c>
      <c r="D30" s="4">
        <v>217</v>
      </c>
      <c r="E30" s="4">
        <v>4</v>
      </c>
      <c r="F30" s="4" t="s">
        <v>4</v>
      </c>
    </row>
    <row r="31" spans="1:6" x14ac:dyDescent="0.25">
      <c r="A31" s="2" t="s">
        <v>109</v>
      </c>
      <c r="B31" s="4" t="s">
        <v>4</v>
      </c>
      <c r="C31" s="4" t="s">
        <v>4</v>
      </c>
      <c r="D31" s="6">
        <v>2230</v>
      </c>
      <c r="E31" s="4">
        <v>733</v>
      </c>
      <c r="F31" s="4" t="s">
        <v>4</v>
      </c>
    </row>
    <row r="32" spans="1:6" x14ac:dyDescent="0.25">
      <c r="A32" s="2" t="s">
        <v>381</v>
      </c>
      <c r="B32" s="6">
        <v>1308</v>
      </c>
      <c r="C32" s="6">
        <v>1116</v>
      </c>
      <c r="D32" s="6">
        <v>1308</v>
      </c>
      <c r="E32" s="6">
        <v>1116</v>
      </c>
      <c r="F32" s="4" t="s">
        <v>4</v>
      </c>
    </row>
    <row r="33" spans="1:6" x14ac:dyDescent="0.25">
      <c r="A33" s="3" t="s">
        <v>1315</v>
      </c>
      <c r="B33" s="4" t="s">
        <v>4</v>
      </c>
      <c r="C33" s="4" t="s">
        <v>4</v>
      </c>
      <c r="D33" s="4" t="s">
        <v>4</v>
      </c>
      <c r="E33" s="4" t="s">
        <v>4</v>
      </c>
      <c r="F33" s="4" t="s">
        <v>4</v>
      </c>
    </row>
    <row r="34" spans="1:6" x14ac:dyDescent="0.25">
      <c r="A34" s="2" t="s">
        <v>416</v>
      </c>
      <c r="B34" s="4">
        <v>607</v>
      </c>
      <c r="C34" s="4">
        <v>44</v>
      </c>
      <c r="D34" s="4">
        <v>607</v>
      </c>
      <c r="E34" s="4">
        <v>44</v>
      </c>
      <c r="F34" s="4" t="s">
        <v>4</v>
      </c>
    </row>
    <row r="35" spans="1:6" x14ac:dyDescent="0.25">
      <c r="A35" s="2" t="s">
        <v>425</v>
      </c>
      <c r="B35" s="4">
        <v>701</v>
      </c>
      <c r="C35" s="6">
        <v>1072</v>
      </c>
      <c r="D35" s="4">
        <v>701</v>
      </c>
      <c r="E35" s="6">
        <v>1072</v>
      </c>
      <c r="F35" s="4" t="s">
        <v>4</v>
      </c>
    </row>
    <row r="36" spans="1:6" x14ac:dyDescent="0.25">
      <c r="A36" s="2" t="s">
        <v>150</v>
      </c>
      <c r="B36" s="6">
        <v>1308</v>
      </c>
      <c r="C36" s="6">
        <v>1116</v>
      </c>
      <c r="D36" s="6">
        <v>1308</v>
      </c>
      <c r="E36" s="6">
        <v>1116</v>
      </c>
      <c r="F36" s="4" t="s">
        <v>4</v>
      </c>
    </row>
    <row r="37" spans="1:6" ht="30" x14ac:dyDescent="0.25">
      <c r="A37" s="3" t="s">
        <v>1316</v>
      </c>
      <c r="B37" s="4" t="s">
        <v>4</v>
      </c>
      <c r="C37" s="4" t="s">
        <v>4</v>
      </c>
      <c r="D37" s="4" t="s">
        <v>4</v>
      </c>
      <c r="E37" s="4" t="s">
        <v>4</v>
      </c>
      <c r="F37" s="4" t="s">
        <v>4</v>
      </c>
    </row>
    <row r="38" spans="1:6" x14ac:dyDescent="0.25">
      <c r="A38" s="2" t="s">
        <v>416</v>
      </c>
      <c r="B38" s="6">
        <v>9192</v>
      </c>
      <c r="C38" s="4" t="s">
        <v>4</v>
      </c>
      <c r="D38" s="6">
        <v>9192</v>
      </c>
      <c r="E38" s="4" t="s">
        <v>4</v>
      </c>
      <c r="F38" s="6">
        <v>1257</v>
      </c>
    </row>
    <row r="39" spans="1:6" x14ac:dyDescent="0.25">
      <c r="A39" s="2" t="s">
        <v>425</v>
      </c>
      <c r="B39" s="6">
        <v>1072497</v>
      </c>
      <c r="C39" s="4" t="s">
        <v>4</v>
      </c>
      <c r="D39" s="6">
        <v>1072497</v>
      </c>
      <c r="E39" s="4" t="s">
        <v>4</v>
      </c>
      <c r="F39" s="6">
        <v>1361761</v>
      </c>
    </row>
    <row r="40" spans="1:6" x14ac:dyDescent="0.25">
      <c r="A40" s="2" t="s">
        <v>42</v>
      </c>
      <c r="B40" s="6">
        <v>1081689</v>
      </c>
      <c r="C40" s="4" t="s">
        <v>4</v>
      </c>
      <c r="D40" s="6">
        <v>1081689</v>
      </c>
      <c r="E40" s="4" t="s">
        <v>4</v>
      </c>
      <c r="F40" s="6">
        <v>1363018</v>
      </c>
    </row>
    <row r="41" spans="1:6" x14ac:dyDescent="0.25">
      <c r="A41" s="2" t="s">
        <v>38</v>
      </c>
      <c r="B41" s="4" t="s">
        <v>4</v>
      </c>
      <c r="C41" s="4" t="s">
        <v>4</v>
      </c>
      <c r="D41" s="4" t="s">
        <v>4</v>
      </c>
      <c r="E41" s="4" t="s">
        <v>4</v>
      </c>
      <c r="F41" s="4" t="s">
        <v>4</v>
      </c>
    </row>
    <row r="42" spans="1:6" ht="30" x14ac:dyDescent="0.25">
      <c r="A42" s="3" t="s">
        <v>1316</v>
      </c>
      <c r="B42" s="4" t="s">
        <v>4</v>
      </c>
      <c r="C42" s="4" t="s">
        <v>4</v>
      </c>
      <c r="D42" s="4" t="s">
        <v>4</v>
      </c>
      <c r="E42" s="4" t="s">
        <v>4</v>
      </c>
      <c r="F42" s="4" t="s">
        <v>4</v>
      </c>
    </row>
    <row r="43" spans="1:6" x14ac:dyDescent="0.25">
      <c r="A43" s="2" t="s">
        <v>42</v>
      </c>
      <c r="B43" s="6">
        <v>1313609</v>
      </c>
      <c r="C43" s="4" t="s">
        <v>4</v>
      </c>
      <c r="D43" s="6">
        <v>1313609</v>
      </c>
      <c r="E43" s="4" t="s">
        <v>4</v>
      </c>
      <c r="F43" s="6">
        <v>1324251</v>
      </c>
    </row>
    <row r="44" spans="1:6" ht="30" x14ac:dyDescent="0.25">
      <c r="A44" s="2" t="s">
        <v>1255</v>
      </c>
      <c r="B44" s="4" t="s">
        <v>4</v>
      </c>
      <c r="C44" s="4" t="s">
        <v>4</v>
      </c>
      <c r="D44" s="4" t="s">
        <v>4</v>
      </c>
      <c r="E44" s="4" t="s">
        <v>4</v>
      </c>
      <c r="F44" s="4" t="s">
        <v>4</v>
      </c>
    </row>
    <row r="45" spans="1:6" ht="30" x14ac:dyDescent="0.25">
      <c r="A45" s="3" t="s">
        <v>1314</v>
      </c>
      <c r="B45" s="4" t="s">
        <v>4</v>
      </c>
      <c r="C45" s="4" t="s">
        <v>4</v>
      </c>
      <c r="D45" s="4" t="s">
        <v>4</v>
      </c>
      <c r="E45" s="4" t="s">
        <v>4</v>
      </c>
      <c r="F45" s="4" t="s">
        <v>4</v>
      </c>
    </row>
    <row r="46" spans="1:6" x14ac:dyDescent="0.25">
      <c r="A46" s="2" t="s">
        <v>373</v>
      </c>
      <c r="B46" s="4" t="s">
        <v>4</v>
      </c>
      <c r="C46" s="4" t="s">
        <v>4</v>
      </c>
      <c r="D46" s="6">
        <v>5928</v>
      </c>
      <c r="E46" s="6">
        <v>3150</v>
      </c>
      <c r="F46" s="4" t="s">
        <v>4</v>
      </c>
    </row>
    <row r="47" spans="1:6" x14ac:dyDescent="0.25">
      <c r="A47" s="2" t="s">
        <v>412</v>
      </c>
      <c r="B47" s="4" t="s">
        <v>4</v>
      </c>
      <c r="C47" s="4" t="s">
        <v>4</v>
      </c>
      <c r="D47" s="6">
        <v>1180</v>
      </c>
      <c r="E47" s="6">
        <v>1590</v>
      </c>
      <c r="F47" s="4" t="s">
        <v>4</v>
      </c>
    </row>
    <row r="48" spans="1:6" x14ac:dyDescent="0.25">
      <c r="A48" s="2" t="s">
        <v>413</v>
      </c>
      <c r="B48" s="4" t="s">
        <v>4</v>
      </c>
      <c r="C48" s="4" t="s">
        <v>4</v>
      </c>
      <c r="D48" s="4">
        <v>153</v>
      </c>
      <c r="E48" s="4">
        <v>87</v>
      </c>
      <c r="F48" s="4" t="s">
        <v>4</v>
      </c>
    </row>
    <row r="49" spans="1:6" x14ac:dyDescent="0.25">
      <c r="A49" s="2" t="s">
        <v>109</v>
      </c>
      <c r="B49" s="4" t="s">
        <v>4</v>
      </c>
      <c r="C49" s="4" t="s">
        <v>4</v>
      </c>
      <c r="D49" s="6">
        <v>1827</v>
      </c>
      <c r="E49" s="6">
        <v>4922</v>
      </c>
      <c r="F49" s="4" t="s">
        <v>4</v>
      </c>
    </row>
    <row r="50" spans="1:6" x14ac:dyDescent="0.25">
      <c r="A50" s="2" t="s">
        <v>381</v>
      </c>
      <c r="B50" s="6">
        <v>6728</v>
      </c>
      <c r="C50" s="6">
        <v>6569</v>
      </c>
      <c r="D50" s="6">
        <v>6728</v>
      </c>
      <c r="E50" s="6">
        <v>6569</v>
      </c>
      <c r="F50" s="4" t="s">
        <v>4</v>
      </c>
    </row>
    <row r="51" spans="1:6" x14ac:dyDescent="0.25">
      <c r="A51" s="3" t="s">
        <v>1315</v>
      </c>
      <c r="B51" s="4" t="s">
        <v>4</v>
      </c>
      <c r="C51" s="4" t="s">
        <v>4</v>
      </c>
      <c r="D51" s="4" t="s">
        <v>4</v>
      </c>
      <c r="E51" s="4" t="s">
        <v>4</v>
      </c>
      <c r="F51" s="4" t="s">
        <v>4</v>
      </c>
    </row>
    <row r="52" spans="1:6" x14ac:dyDescent="0.25">
      <c r="A52" s="2" t="s">
        <v>416</v>
      </c>
      <c r="B52" s="4">
        <v>697</v>
      </c>
      <c r="C52" s="4">
        <v>663</v>
      </c>
      <c r="D52" s="4">
        <v>697</v>
      </c>
      <c r="E52" s="4">
        <v>663</v>
      </c>
      <c r="F52" s="4" t="s">
        <v>4</v>
      </c>
    </row>
    <row r="53" spans="1:6" x14ac:dyDescent="0.25">
      <c r="A53" s="2" t="s">
        <v>425</v>
      </c>
      <c r="B53" s="6">
        <v>6031</v>
      </c>
      <c r="C53" s="6">
        <v>5906</v>
      </c>
      <c r="D53" s="6">
        <v>6031</v>
      </c>
      <c r="E53" s="6">
        <v>5906</v>
      </c>
      <c r="F53" s="4" t="s">
        <v>4</v>
      </c>
    </row>
    <row r="54" spans="1:6" x14ac:dyDescent="0.25">
      <c r="A54" s="2" t="s">
        <v>150</v>
      </c>
      <c r="B54" s="6">
        <v>6728</v>
      </c>
      <c r="C54" s="6">
        <v>6569</v>
      </c>
      <c r="D54" s="6">
        <v>6728</v>
      </c>
      <c r="E54" s="6">
        <v>6569</v>
      </c>
      <c r="F54" s="4" t="s">
        <v>4</v>
      </c>
    </row>
    <row r="55" spans="1:6" ht="30" x14ac:dyDescent="0.25">
      <c r="A55" s="3" t="s">
        <v>1316</v>
      </c>
      <c r="B55" s="4" t="s">
        <v>4</v>
      </c>
      <c r="C55" s="4" t="s">
        <v>4</v>
      </c>
      <c r="D55" s="4" t="s">
        <v>4</v>
      </c>
      <c r="E55" s="4" t="s">
        <v>4</v>
      </c>
      <c r="F55" s="4" t="s">
        <v>4</v>
      </c>
    </row>
    <row r="56" spans="1:6" x14ac:dyDescent="0.25">
      <c r="A56" s="2" t="s">
        <v>416</v>
      </c>
      <c r="B56" s="6">
        <v>6816</v>
      </c>
      <c r="C56" s="4" t="s">
        <v>4</v>
      </c>
      <c r="D56" s="6">
        <v>6816</v>
      </c>
      <c r="E56" s="4" t="s">
        <v>4</v>
      </c>
      <c r="F56" s="6">
        <v>6362</v>
      </c>
    </row>
    <row r="57" spans="1:6" x14ac:dyDescent="0.25">
      <c r="A57" s="2" t="s">
        <v>425</v>
      </c>
      <c r="B57" s="6">
        <v>953623</v>
      </c>
      <c r="C57" s="4" t="s">
        <v>4</v>
      </c>
      <c r="D57" s="6">
        <v>953623</v>
      </c>
      <c r="E57" s="4" t="s">
        <v>4</v>
      </c>
      <c r="F57" s="6">
        <v>884304</v>
      </c>
    </row>
    <row r="58" spans="1:6" x14ac:dyDescent="0.25">
      <c r="A58" s="2" t="s">
        <v>42</v>
      </c>
      <c r="B58" s="6">
        <v>960439</v>
      </c>
      <c r="C58" s="4" t="s">
        <v>4</v>
      </c>
      <c r="D58" s="6">
        <v>960439</v>
      </c>
      <c r="E58" s="4" t="s">
        <v>4</v>
      </c>
      <c r="F58" s="6">
        <v>890666</v>
      </c>
    </row>
    <row r="59" spans="1:6" ht="30" x14ac:dyDescent="0.25">
      <c r="A59" s="2" t="s">
        <v>1256</v>
      </c>
      <c r="B59" s="4" t="s">
        <v>4</v>
      </c>
      <c r="C59" s="4" t="s">
        <v>4</v>
      </c>
      <c r="D59" s="4" t="s">
        <v>4</v>
      </c>
      <c r="E59" s="4" t="s">
        <v>4</v>
      </c>
      <c r="F59" s="4" t="s">
        <v>4</v>
      </c>
    </row>
    <row r="60" spans="1:6" ht="30" x14ac:dyDescent="0.25">
      <c r="A60" s="3" t="s">
        <v>1314</v>
      </c>
      <c r="B60" s="4" t="s">
        <v>4</v>
      </c>
      <c r="C60" s="4" t="s">
        <v>4</v>
      </c>
      <c r="D60" s="4" t="s">
        <v>4</v>
      </c>
      <c r="E60" s="4" t="s">
        <v>4</v>
      </c>
      <c r="F60" s="4" t="s">
        <v>4</v>
      </c>
    </row>
    <row r="61" spans="1:6" x14ac:dyDescent="0.25">
      <c r="A61" s="2" t="s">
        <v>373</v>
      </c>
      <c r="B61" s="4" t="s">
        <v>4</v>
      </c>
      <c r="C61" s="4" t="s">
        <v>4</v>
      </c>
      <c r="D61" s="4">
        <v>509</v>
      </c>
      <c r="E61" s="4">
        <v>281</v>
      </c>
      <c r="F61" s="4" t="s">
        <v>4</v>
      </c>
    </row>
    <row r="62" spans="1:6" x14ac:dyDescent="0.25">
      <c r="A62" s="2" t="s">
        <v>412</v>
      </c>
      <c r="B62" s="4" t="s">
        <v>4</v>
      </c>
      <c r="C62" s="4" t="s">
        <v>4</v>
      </c>
      <c r="D62" s="4">
        <v>437</v>
      </c>
      <c r="E62" s="4">
        <v>8</v>
      </c>
      <c r="F62" s="4" t="s">
        <v>4</v>
      </c>
    </row>
    <row r="63" spans="1:6" x14ac:dyDescent="0.25">
      <c r="A63" s="2" t="s">
        <v>413</v>
      </c>
      <c r="B63" s="4" t="s">
        <v>4</v>
      </c>
      <c r="C63" s="4" t="s">
        <v>4</v>
      </c>
      <c r="D63" s="4">
        <v>1</v>
      </c>
      <c r="E63" s="4" t="s">
        <v>4</v>
      </c>
      <c r="F63" s="4" t="s">
        <v>4</v>
      </c>
    </row>
    <row r="64" spans="1:6" x14ac:dyDescent="0.25">
      <c r="A64" s="2" t="s">
        <v>109</v>
      </c>
      <c r="B64" s="4" t="s">
        <v>4</v>
      </c>
      <c r="C64" s="4" t="s">
        <v>4</v>
      </c>
      <c r="D64" s="4">
        <v>360</v>
      </c>
      <c r="E64" s="4">
        <v>165</v>
      </c>
      <c r="F64" s="4" t="s">
        <v>4</v>
      </c>
    </row>
    <row r="65" spans="1:6" x14ac:dyDescent="0.25">
      <c r="A65" s="2" t="s">
        <v>381</v>
      </c>
      <c r="B65" s="4">
        <v>433</v>
      </c>
      <c r="C65" s="4">
        <v>438</v>
      </c>
      <c r="D65" s="4">
        <v>433</v>
      </c>
      <c r="E65" s="4">
        <v>438</v>
      </c>
      <c r="F65" s="4" t="s">
        <v>4</v>
      </c>
    </row>
    <row r="66" spans="1:6" x14ac:dyDescent="0.25">
      <c r="A66" s="3" t="s">
        <v>1315</v>
      </c>
      <c r="B66" s="4" t="s">
        <v>4</v>
      </c>
      <c r="C66" s="4" t="s">
        <v>4</v>
      </c>
      <c r="D66" s="4" t="s">
        <v>4</v>
      </c>
      <c r="E66" s="4" t="s">
        <v>4</v>
      </c>
      <c r="F66" s="4" t="s">
        <v>4</v>
      </c>
    </row>
    <row r="67" spans="1:6" x14ac:dyDescent="0.25">
      <c r="A67" s="2" t="s">
        <v>416</v>
      </c>
      <c r="B67" s="4">
        <v>233</v>
      </c>
      <c r="C67" s="4">
        <v>44</v>
      </c>
      <c r="D67" s="4">
        <v>233</v>
      </c>
      <c r="E67" s="4">
        <v>44</v>
      </c>
      <c r="F67" s="4" t="s">
        <v>4</v>
      </c>
    </row>
    <row r="68" spans="1:6" x14ac:dyDescent="0.25">
      <c r="A68" s="2" t="s">
        <v>425</v>
      </c>
      <c r="B68" s="4">
        <v>200</v>
      </c>
      <c r="C68" s="4">
        <v>394</v>
      </c>
      <c r="D68" s="4">
        <v>200</v>
      </c>
      <c r="E68" s="4">
        <v>394</v>
      </c>
      <c r="F68" s="4" t="s">
        <v>4</v>
      </c>
    </row>
    <row r="69" spans="1:6" x14ac:dyDescent="0.25">
      <c r="A69" s="2" t="s">
        <v>150</v>
      </c>
      <c r="B69" s="4">
        <v>433</v>
      </c>
      <c r="C69" s="4">
        <v>438</v>
      </c>
      <c r="D69" s="4">
        <v>433</v>
      </c>
      <c r="E69" s="4">
        <v>438</v>
      </c>
      <c r="F69" s="4" t="s">
        <v>4</v>
      </c>
    </row>
    <row r="70" spans="1:6" ht="30" x14ac:dyDescent="0.25">
      <c r="A70" s="3" t="s">
        <v>1316</v>
      </c>
      <c r="B70" s="4" t="s">
        <v>4</v>
      </c>
      <c r="C70" s="4" t="s">
        <v>4</v>
      </c>
      <c r="D70" s="4" t="s">
        <v>4</v>
      </c>
      <c r="E70" s="4" t="s">
        <v>4</v>
      </c>
      <c r="F70" s="4" t="s">
        <v>4</v>
      </c>
    </row>
    <row r="71" spans="1:6" x14ac:dyDescent="0.25">
      <c r="A71" s="2" t="s">
        <v>416</v>
      </c>
      <c r="B71" s="6">
        <v>1750</v>
      </c>
      <c r="C71" s="4" t="s">
        <v>4</v>
      </c>
      <c r="D71" s="6">
        <v>1750</v>
      </c>
      <c r="E71" s="4" t="s">
        <v>4</v>
      </c>
      <c r="F71" s="4">
        <v>371</v>
      </c>
    </row>
    <row r="72" spans="1:6" x14ac:dyDescent="0.25">
      <c r="A72" s="2" t="s">
        <v>425</v>
      </c>
      <c r="B72" s="6">
        <v>351420</v>
      </c>
      <c r="C72" s="4" t="s">
        <v>4</v>
      </c>
      <c r="D72" s="6">
        <v>351420</v>
      </c>
      <c r="E72" s="4" t="s">
        <v>4</v>
      </c>
      <c r="F72" s="6">
        <v>433214</v>
      </c>
    </row>
    <row r="73" spans="1:6" x14ac:dyDescent="0.25">
      <c r="A73" s="2" t="s">
        <v>42</v>
      </c>
      <c r="B73" s="6">
        <v>353170</v>
      </c>
      <c r="C73" s="4" t="s">
        <v>4</v>
      </c>
      <c r="D73" s="6">
        <v>353170</v>
      </c>
      <c r="E73" s="4" t="s">
        <v>4</v>
      </c>
      <c r="F73" s="6">
        <v>433585</v>
      </c>
    </row>
    <row r="74" spans="1:6" x14ac:dyDescent="0.25">
      <c r="A74" s="2" t="s">
        <v>39</v>
      </c>
      <c r="B74" s="4" t="s">
        <v>4</v>
      </c>
      <c r="C74" s="4" t="s">
        <v>4</v>
      </c>
      <c r="D74" s="4" t="s">
        <v>4</v>
      </c>
      <c r="E74" s="4" t="s">
        <v>4</v>
      </c>
      <c r="F74" s="4" t="s">
        <v>4</v>
      </c>
    </row>
    <row r="75" spans="1:6" ht="30" x14ac:dyDescent="0.25">
      <c r="A75" s="3" t="s">
        <v>1316</v>
      </c>
      <c r="B75" s="4" t="s">
        <v>4</v>
      </c>
      <c r="C75" s="4" t="s">
        <v>4</v>
      </c>
      <c r="D75" s="4" t="s">
        <v>4</v>
      </c>
      <c r="E75" s="4" t="s">
        <v>4</v>
      </c>
      <c r="F75" s="4" t="s">
        <v>4</v>
      </c>
    </row>
    <row r="76" spans="1:6" x14ac:dyDescent="0.25">
      <c r="A76" s="2" t="s">
        <v>42</v>
      </c>
      <c r="B76" s="6">
        <v>1366104</v>
      </c>
      <c r="C76" s="4" t="s">
        <v>4</v>
      </c>
      <c r="D76" s="6">
        <v>1366104</v>
      </c>
      <c r="E76" s="4" t="s">
        <v>4</v>
      </c>
      <c r="F76" s="6">
        <v>1413544</v>
      </c>
    </row>
    <row r="77" spans="1:6" ht="30" x14ac:dyDescent="0.25">
      <c r="A77" s="2" t="s">
        <v>1257</v>
      </c>
      <c r="B77" s="4" t="s">
        <v>4</v>
      </c>
      <c r="C77" s="4" t="s">
        <v>4</v>
      </c>
      <c r="D77" s="4" t="s">
        <v>4</v>
      </c>
      <c r="E77" s="4" t="s">
        <v>4</v>
      </c>
      <c r="F77" s="4" t="s">
        <v>4</v>
      </c>
    </row>
    <row r="78" spans="1:6" ht="30" x14ac:dyDescent="0.25">
      <c r="A78" s="3" t="s">
        <v>1314</v>
      </c>
      <c r="B78" s="4" t="s">
        <v>4</v>
      </c>
      <c r="C78" s="4" t="s">
        <v>4</v>
      </c>
      <c r="D78" s="4" t="s">
        <v>4</v>
      </c>
      <c r="E78" s="4" t="s">
        <v>4</v>
      </c>
      <c r="F78" s="4" t="s">
        <v>4</v>
      </c>
    </row>
    <row r="79" spans="1:6" x14ac:dyDescent="0.25">
      <c r="A79" s="2" t="s">
        <v>373</v>
      </c>
      <c r="B79" s="4" t="s">
        <v>4</v>
      </c>
      <c r="C79" s="4" t="s">
        <v>4</v>
      </c>
      <c r="D79" s="6">
        <v>18863</v>
      </c>
      <c r="E79" s="6">
        <v>22095</v>
      </c>
      <c r="F79" s="4" t="s">
        <v>4</v>
      </c>
    </row>
    <row r="80" spans="1:6" x14ac:dyDescent="0.25">
      <c r="A80" s="2" t="s">
        <v>412</v>
      </c>
      <c r="B80" s="4" t="s">
        <v>4</v>
      </c>
      <c r="C80" s="4" t="s">
        <v>4</v>
      </c>
      <c r="D80" s="6">
        <v>3293</v>
      </c>
      <c r="E80" s="6">
        <v>3207</v>
      </c>
      <c r="F80" s="4" t="s">
        <v>4</v>
      </c>
    </row>
    <row r="81" spans="1:6" x14ac:dyDescent="0.25">
      <c r="A81" s="2" t="s">
        <v>413</v>
      </c>
      <c r="B81" s="4" t="s">
        <v>4</v>
      </c>
      <c r="C81" s="4" t="s">
        <v>4</v>
      </c>
      <c r="D81" s="4">
        <v>500</v>
      </c>
      <c r="E81" s="4">
        <v>8</v>
      </c>
      <c r="F81" s="4" t="s">
        <v>4</v>
      </c>
    </row>
    <row r="82" spans="1:6" x14ac:dyDescent="0.25">
      <c r="A82" s="2" t="s">
        <v>109</v>
      </c>
      <c r="B82" s="4" t="s">
        <v>4</v>
      </c>
      <c r="C82" s="4" t="s">
        <v>4</v>
      </c>
      <c r="D82" s="4">
        <v>779</v>
      </c>
      <c r="E82" s="4">
        <v>731</v>
      </c>
      <c r="F82" s="4" t="s">
        <v>4</v>
      </c>
    </row>
    <row r="83" spans="1:6" x14ac:dyDescent="0.25">
      <c r="A83" s="2" t="s">
        <v>381</v>
      </c>
      <c r="B83" s="6">
        <v>16849</v>
      </c>
      <c r="C83" s="6">
        <v>19627</v>
      </c>
      <c r="D83" s="6">
        <v>16849</v>
      </c>
      <c r="E83" s="6">
        <v>19627</v>
      </c>
      <c r="F83" s="4" t="s">
        <v>4</v>
      </c>
    </row>
    <row r="84" spans="1:6" x14ac:dyDescent="0.25">
      <c r="A84" s="3" t="s">
        <v>1315</v>
      </c>
      <c r="B84" s="4" t="s">
        <v>4</v>
      </c>
      <c r="C84" s="4" t="s">
        <v>4</v>
      </c>
      <c r="D84" s="4" t="s">
        <v>4</v>
      </c>
      <c r="E84" s="4" t="s">
        <v>4</v>
      </c>
      <c r="F84" s="4" t="s">
        <v>4</v>
      </c>
    </row>
    <row r="85" spans="1:6" x14ac:dyDescent="0.25">
      <c r="A85" s="2" t="s">
        <v>416</v>
      </c>
      <c r="B85" s="4">
        <v>783</v>
      </c>
      <c r="C85" s="6">
        <v>1653</v>
      </c>
      <c r="D85" s="4">
        <v>783</v>
      </c>
      <c r="E85" s="6">
        <v>1653</v>
      </c>
      <c r="F85" s="4" t="s">
        <v>4</v>
      </c>
    </row>
    <row r="86" spans="1:6" x14ac:dyDescent="0.25">
      <c r="A86" s="2" t="s">
        <v>425</v>
      </c>
      <c r="B86" s="6">
        <v>16066</v>
      </c>
      <c r="C86" s="6">
        <v>17974</v>
      </c>
      <c r="D86" s="6">
        <v>16066</v>
      </c>
      <c r="E86" s="6">
        <v>17974</v>
      </c>
      <c r="F86" s="4" t="s">
        <v>4</v>
      </c>
    </row>
    <row r="87" spans="1:6" x14ac:dyDescent="0.25">
      <c r="A87" s="2" t="s">
        <v>150</v>
      </c>
      <c r="B87" s="6">
        <v>16849</v>
      </c>
      <c r="C87" s="6">
        <v>19627</v>
      </c>
      <c r="D87" s="6">
        <v>16849</v>
      </c>
      <c r="E87" s="6">
        <v>19627</v>
      </c>
      <c r="F87" s="4" t="s">
        <v>4</v>
      </c>
    </row>
    <row r="88" spans="1:6" ht="30" x14ac:dyDescent="0.25">
      <c r="A88" s="3" t="s">
        <v>1316</v>
      </c>
      <c r="B88" s="4" t="s">
        <v>4</v>
      </c>
      <c r="C88" s="4" t="s">
        <v>4</v>
      </c>
      <c r="D88" s="4" t="s">
        <v>4</v>
      </c>
      <c r="E88" s="4" t="s">
        <v>4</v>
      </c>
      <c r="F88" s="4" t="s">
        <v>4</v>
      </c>
    </row>
    <row r="89" spans="1:6" x14ac:dyDescent="0.25">
      <c r="A89" s="2" t="s">
        <v>416</v>
      </c>
      <c r="B89" s="6">
        <v>23796</v>
      </c>
      <c r="C89" s="4" t="s">
        <v>4</v>
      </c>
      <c r="D89" s="6">
        <v>23796</v>
      </c>
      <c r="E89" s="4" t="s">
        <v>4</v>
      </c>
      <c r="F89" s="6">
        <v>30287</v>
      </c>
    </row>
    <row r="90" spans="1:6" x14ac:dyDescent="0.25">
      <c r="A90" s="2" t="s">
        <v>425</v>
      </c>
      <c r="B90" s="6">
        <v>971325</v>
      </c>
      <c r="C90" s="4" t="s">
        <v>4</v>
      </c>
      <c r="D90" s="6">
        <v>971325</v>
      </c>
      <c r="E90" s="4" t="s">
        <v>4</v>
      </c>
      <c r="F90" s="6">
        <v>932606</v>
      </c>
    </row>
    <row r="91" spans="1:6" x14ac:dyDescent="0.25">
      <c r="A91" s="2" t="s">
        <v>42</v>
      </c>
      <c r="B91" s="6">
        <v>995121</v>
      </c>
      <c r="C91" s="4" t="s">
        <v>4</v>
      </c>
      <c r="D91" s="6">
        <v>995121</v>
      </c>
      <c r="E91" s="4" t="s">
        <v>4</v>
      </c>
      <c r="F91" s="6">
        <v>962893</v>
      </c>
    </row>
    <row r="92" spans="1:6" ht="30" x14ac:dyDescent="0.25">
      <c r="A92" s="2" t="s">
        <v>1258</v>
      </c>
      <c r="B92" s="4" t="s">
        <v>4</v>
      </c>
      <c r="C92" s="4" t="s">
        <v>4</v>
      </c>
      <c r="D92" s="4" t="s">
        <v>4</v>
      </c>
      <c r="E92" s="4" t="s">
        <v>4</v>
      </c>
      <c r="F92" s="4" t="s">
        <v>4</v>
      </c>
    </row>
    <row r="93" spans="1:6" ht="30" x14ac:dyDescent="0.25">
      <c r="A93" s="3" t="s">
        <v>1314</v>
      </c>
      <c r="B93" s="4" t="s">
        <v>4</v>
      </c>
      <c r="C93" s="4" t="s">
        <v>4</v>
      </c>
      <c r="D93" s="4" t="s">
        <v>4</v>
      </c>
      <c r="E93" s="4" t="s">
        <v>4</v>
      </c>
      <c r="F93" s="4" t="s">
        <v>4</v>
      </c>
    </row>
    <row r="94" spans="1:6" x14ac:dyDescent="0.25">
      <c r="A94" s="2" t="s">
        <v>373</v>
      </c>
      <c r="B94" s="4" t="s">
        <v>4</v>
      </c>
      <c r="C94" s="4" t="s">
        <v>4</v>
      </c>
      <c r="D94" s="4">
        <v>390</v>
      </c>
      <c r="E94" s="4">
        <v>158</v>
      </c>
      <c r="F94" s="4" t="s">
        <v>4</v>
      </c>
    </row>
    <row r="95" spans="1:6" x14ac:dyDescent="0.25">
      <c r="A95" s="2" t="s">
        <v>412</v>
      </c>
      <c r="B95" s="4" t="s">
        <v>4</v>
      </c>
      <c r="C95" s="4" t="s">
        <v>4</v>
      </c>
      <c r="D95" s="4">
        <v>933</v>
      </c>
      <c r="E95" s="4">
        <v>85</v>
      </c>
      <c r="F95" s="4" t="s">
        <v>4</v>
      </c>
    </row>
    <row r="96" spans="1:6" x14ac:dyDescent="0.25">
      <c r="A96" s="2" t="s">
        <v>413</v>
      </c>
      <c r="B96" s="4" t="s">
        <v>4</v>
      </c>
      <c r="C96" s="4" t="s">
        <v>4</v>
      </c>
      <c r="D96" s="4">
        <v>11</v>
      </c>
      <c r="E96" s="4" t="s">
        <v>4</v>
      </c>
      <c r="F96" s="4" t="s">
        <v>4</v>
      </c>
    </row>
    <row r="97" spans="1:6" x14ac:dyDescent="0.25">
      <c r="A97" s="2" t="s">
        <v>109</v>
      </c>
      <c r="B97" s="4" t="s">
        <v>4</v>
      </c>
      <c r="C97" s="4" t="s">
        <v>4</v>
      </c>
      <c r="D97" s="4">
        <v>806</v>
      </c>
      <c r="E97" s="4">
        <v>247</v>
      </c>
      <c r="F97" s="4" t="s">
        <v>4</v>
      </c>
    </row>
    <row r="98" spans="1:6" x14ac:dyDescent="0.25">
      <c r="A98" s="2" t="s">
        <v>381</v>
      </c>
      <c r="B98" s="4">
        <v>274</v>
      </c>
      <c r="C98" s="4">
        <v>320</v>
      </c>
      <c r="D98" s="4">
        <v>274</v>
      </c>
      <c r="E98" s="4">
        <v>320</v>
      </c>
      <c r="F98" s="4" t="s">
        <v>4</v>
      </c>
    </row>
    <row r="99" spans="1:6" x14ac:dyDescent="0.25">
      <c r="A99" s="3" t="s">
        <v>1315</v>
      </c>
      <c r="B99" s="4" t="s">
        <v>4</v>
      </c>
      <c r="C99" s="4" t="s">
        <v>4</v>
      </c>
      <c r="D99" s="4" t="s">
        <v>4</v>
      </c>
      <c r="E99" s="4" t="s">
        <v>4</v>
      </c>
      <c r="F99" s="4" t="s">
        <v>4</v>
      </c>
    </row>
    <row r="100" spans="1:6" x14ac:dyDescent="0.25">
      <c r="A100" s="2" t="s">
        <v>416</v>
      </c>
      <c r="B100" s="4">
        <v>374</v>
      </c>
      <c r="C100" s="4" t="s">
        <v>4</v>
      </c>
      <c r="D100" s="4">
        <v>374</v>
      </c>
      <c r="E100" s="4" t="s">
        <v>4</v>
      </c>
      <c r="F100" s="4" t="s">
        <v>4</v>
      </c>
    </row>
    <row r="101" spans="1:6" x14ac:dyDescent="0.25">
      <c r="A101" s="2" t="s">
        <v>425</v>
      </c>
      <c r="B101" s="4">
        <v>-100</v>
      </c>
      <c r="C101" s="4">
        <v>320</v>
      </c>
      <c r="D101" s="4">
        <v>-100</v>
      </c>
      <c r="E101" s="4">
        <v>320</v>
      </c>
      <c r="F101" s="4" t="s">
        <v>4</v>
      </c>
    </row>
    <row r="102" spans="1:6" x14ac:dyDescent="0.25">
      <c r="A102" s="2" t="s">
        <v>150</v>
      </c>
      <c r="B102" s="4">
        <v>274</v>
      </c>
      <c r="C102" s="4">
        <v>320</v>
      </c>
      <c r="D102" s="4">
        <v>274</v>
      </c>
      <c r="E102" s="4">
        <v>320</v>
      </c>
      <c r="F102" s="4" t="s">
        <v>4</v>
      </c>
    </row>
    <row r="103" spans="1:6" ht="30" x14ac:dyDescent="0.25">
      <c r="A103" s="3" t="s">
        <v>1316</v>
      </c>
      <c r="B103" s="4" t="s">
        <v>4</v>
      </c>
      <c r="C103" s="4" t="s">
        <v>4</v>
      </c>
      <c r="D103" s="4" t="s">
        <v>4</v>
      </c>
      <c r="E103" s="4" t="s">
        <v>4</v>
      </c>
      <c r="F103" s="4" t="s">
        <v>4</v>
      </c>
    </row>
    <row r="104" spans="1:6" x14ac:dyDescent="0.25">
      <c r="A104" s="2" t="s">
        <v>416</v>
      </c>
      <c r="B104" s="6">
        <v>7256</v>
      </c>
      <c r="C104" s="4" t="s">
        <v>4</v>
      </c>
      <c r="D104" s="6">
        <v>7256</v>
      </c>
      <c r="E104" s="4" t="s">
        <v>4</v>
      </c>
      <c r="F104" s="4">
        <v>886</v>
      </c>
    </row>
    <row r="105" spans="1:6" x14ac:dyDescent="0.25">
      <c r="A105" s="2" t="s">
        <v>425</v>
      </c>
      <c r="B105" s="6">
        <v>363727</v>
      </c>
      <c r="C105" s="4" t="s">
        <v>4</v>
      </c>
      <c r="D105" s="6">
        <v>363727</v>
      </c>
      <c r="E105" s="4" t="s">
        <v>4</v>
      </c>
      <c r="F105" s="6">
        <v>449765</v>
      </c>
    </row>
    <row r="106" spans="1:6" x14ac:dyDescent="0.25">
      <c r="A106" s="2" t="s">
        <v>42</v>
      </c>
      <c r="B106" s="6">
        <v>370983</v>
      </c>
      <c r="C106" s="4" t="s">
        <v>4</v>
      </c>
      <c r="D106" s="6">
        <v>370983</v>
      </c>
      <c r="E106" s="4" t="s">
        <v>4</v>
      </c>
      <c r="F106" s="6">
        <v>450651</v>
      </c>
    </row>
    <row r="107" spans="1:6" x14ac:dyDescent="0.25">
      <c r="A107" s="2" t="s">
        <v>40</v>
      </c>
      <c r="B107" s="4" t="s">
        <v>4</v>
      </c>
      <c r="C107" s="4" t="s">
        <v>4</v>
      </c>
      <c r="D107" s="4" t="s">
        <v>4</v>
      </c>
      <c r="E107" s="4" t="s">
        <v>4</v>
      </c>
      <c r="F107" s="4" t="s">
        <v>4</v>
      </c>
    </row>
    <row r="108" spans="1:6" ht="30" x14ac:dyDescent="0.25">
      <c r="A108" s="3" t="s">
        <v>1316</v>
      </c>
      <c r="B108" s="4" t="s">
        <v>4</v>
      </c>
      <c r="C108" s="4" t="s">
        <v>4</v>
      </c>
      <c r="D108" s="4" t="s">
        <v>4</v>
      </c>
      <c r="E108" s="4" t="s">
        <v>4</v>
      </c>
      <c r="F108" s="4" t="s">
        <v>4</v>
      </c>
    </row>
    <row r="109" spans="1:6" x14ac:dyDescent="0.25">
      <c r="A109" s="2" t="s">
        <v>42</v>
      </c>
      <c r="B109" s="6">
        <v>668983</v>
      </c>
      <c r="C109" s="4" t="s">
        <v>4</v>
      </c>
      <c r="D109" s="6">
        <v>668983</v>
      </c>
      <c r="E109" s="4" t="s">
        <v>4</v>
      </c>
      <c r="F109" s="6">
        <v>600126</v>
      </c>
    </row>
    <row r="110" spans="1:6" ht="30" x14ac:dyDescent="0.25">
      <c r="A110" s="2" t="s">
        <v>1300</v>
      </c>
      <c r="B110" s="4" t="s">
        <v>4</v>
      </c>
      <c r="C110" s="4" t="s">
        <v>4</v>
      </c>
      <c r="D110" s="4" t="s">
        <v>4</v>
      </c>
      <c r="E110" s="4" t="s">
        <v>4</v>
      </c>
      <c r="F110" s="4" t="s">
        <v>4</v>
      </c>
    </row>
    <row r="111" spans="1:6" ht="30" x14ac:dyDescent="0.25">
      <c r="A111" s="3" t="s">
        <v>1314</v>
      </c>
      <c r="B111" s="4" t="s">
        <v>4</v>
      </c>
      <c r="C111" s="4" t="s">
        <v>4</v>
      </c>
      <c r="D111" s="4" t="s">
        <v>4</v>
      </c>
      <c r="E111" s="4" t="s">
        <v>4</v>
      </c>
      <c r="F111" s="4" t="s">
        <v>4</v>
      </c>
    </row>
    <row r="112" spans="1:6" x14ac:dyDescent="0.25">
      <c r="A112" s="2" t="s">
        <v>373</v>
      </c>
      <c r="B112" s="4" t="s">
        <v>4</v>
      </c>
      <c r="C112" s="4" t="s">
        <v>4</v>
      </c>
      <c r="D112" s="6">
        <v>5605</v>
      </c>
      <c r="E112" s="6">
        <v>4540</v>
      </c>
      <c r="F112" s="4" t="s">
        <v>4</v>
      </c>
    </row>
    <row r="113" spans="1:6" x14ac:dyDescent="0.25">
      <c r="A113" s="2" t="s">
        <v>412</v>
      </c>
      <c r="B113" s="4" t="s">
        <v>4</v>
      </c>
      <c r="C113" s="4" t="s">
        <v>4</v>
      </c>
      <c r="D113" s="6">
        <v>1631</v>
      </c>
      <c r="E113" s="4">
        <v>116</v>
      </c>
      <c r="F113" s="4" t="s">
        <v>4</v>
      </c>
    </row>
    <row r="114" spans="1:6" x14ac:dyDescent="0.25">
      <c r="A114" s="2" t="s">
        <v>413</v>
      </c>
      <c r="B114" s="4" t="s">
        <v>4</v>
      </c>
      <c r="C114" s="4" t="s">
        <v>4</v>
      </c>
      <c r="D114" s="4">
        <v>87</v>
      </c>
      <c r="E114" s="4">
        <v>42</v>
      </c>
      <c r="F114" s="4" t="s">
        <v>4</v>
      </c>
    </row>
    <row r="115" spans="1:6" x14ac:dyDescent="0.25">
      <c r="A115" s="2" t="s">
        <v>109</v>
      </c>
      <c r="B115" s="4" t="s">
        <v>4</v>
      </c>
      <c r="C115" s="4" t="s">
        <v>4</v>
      </c>
      <c r="D115" s="6">
        <v>1472</v>
      </c>
      <c r="E115" s="4">
        <v>267</v>
      </c>
      <c r="F115" s="4" t="s">
        <v>4</v>
      </c>
    </row>
    <row r="116" spans="1:6" x14ac:dyDescent="0.25">
      <c r="A116" s="2" t="s">
        <v>381</v>
      </c>
      <c r="B116" s="6">
        <v>5533</v>
      </c>
      <c r="C116" s="6">
        <v>4733</v>
      </c>
      <c r="D116" s="6">
        <v>5533</v>
      </c>
      <c r="E116" s="6">
        <v>4733</v>
      </c>
      <c r="F116" s="4" t="s">
        <v>4</v>
      </c>
    </row>
    <row r="117" spans="1:6" x14ac:dyDescent="0.25">
      <c r="A117" s="3" t="s">
        <v>1315</v>
      </c>
      <c r="B117" s="4" t="s">
        <v>4</v>
      </c>
      <c r="C117" s="4" t="s">
        <v>4</v>
      </c>
      <c r="D117" s="4" t="s">
        <v>4</v>
      </c>
      <c r="E117" s="4" t="s">
        <v>4</v>
      </c>
      <c r="F117" s="4" t="s">
        <v>4</v>
      </c>
    </row>
    <row r="118" spans="1:6" x14ac:dyDescent="0.25">
      <c r="A118" s="2" t="s">
        <v>416</v>
      </c>
      <c r="B118" s="4">
        <v>441</v>
      </c>
      <c r="C118" s="4">
        <v>342</v>
      </c>
      <c r="D118" s="4">
        <v>441</v>
      </c>
      <c r="E118" s="4">
        <v>342</v>
      </c>
      <c r="F118" s="4" t="s">
        <v>4</v>
      </c>
    </row>
    <row r="119" spans="1:6" x14ac:dyDescent="0.25">
      <c r="A119" s="2" t="s">
        <v>425</v>
      </c>
      <c r="B119" s="6">
        <v>5092</v>
      </c>
      <c r="C119" s="6">
        <v>4391</v>
      </c>
      <c r="D119" s="6">
        <v>5092</v>
      </c>
      <c r="E119" s="6">
        <v>4391</v>
      </c>
      <c r="F119" s="4" t="s">
        <v>4</v>
      </c>
    </row>
    <row r="120" spans="1:6" x14ac:dyDescent="0.25">
      <c r="A120" s="2" t="s">
        <v>150</v>
      </c>
      <c r="B120" s="6">
        <v>5533</v>
      </c>
      <c r="C120" s="6">
        <v>4733</v>
      </c>
      <c r="D120" s="6">
        <v>5533</v>
      </c>
      <c r="E120" s="6">
        <v>4733</v>
      </c>
      <c r="F120" s="4" t="s">
        <v>4</v>
      </c>
    </row>
    <row r="121" spans="1:6" ht="30" x14ac:dyDescent="0.25">
      <c r="A121" s="3" t="s">
        <v>1316</v>
      </c>
      <c r="B121" s="4" t="s">
        <v>4</v>
      </c>
      <c r="C121" s="4" t="s">
        <v>4</v>
      </c>
      <c r="D121" s="4" t="s">
        <v>4</v>
      </c>
      <c r="E121" s="4" t="s">
        <v>4</v>
      </c>
      <c r="F121" s="4" t="s">
        <v>4</v>
      </c>
    </row>
    <row r="122" spans="1:6" x14ac:dyDescent="0.25">
      <c r="A122" s="2" t="s">
        <v>416</v>
      </c>
      <c r="B122" s="6">
        <v>1315</v>
      </c>
      <c r="C122" s="4" t="s">
        <v>4</v>
      </c>
      <c r="D122" s="6">
        <v>1315</v>
      </c>
      <c r="E122" s="4" t="s">
        <v>4</v>
      </c>
      <c r="F122" s="6">
        <v>2821</v>
      </c>
    </row>
    <row r="123" spans="1:6" x14ac:dyDescent="0.25">
      <c r="A123" s="2" t="s">
        <v>425</v>
      </c>
      <c r="B123" s="6">
        <v>587033</v>
      </c>
      <c r="C123" s="4" t="s">
        <v>4</v>
      </c>
      <c r="D123" s="6">
        <v>587033</v>
      </c>
      <c r="E123" s="4" t="s">
        <v>4</v>
      </c>
      <c r="F123" s="6">
        <v>487106</v>
      </c>
    </row>
    <row r="124" spans="1:6" x14ac:dyDescent="0.25">
      <c r="A124" s="2" t="s">
        <v>42</v>
      </c>
      <c r="B124" s="6">
        <v>588348</v>
      </c>
      <c r="C124" s="4" t="s">
        <v>4</v>
      </c>
      <c r="D124" s="6">
        <v>588348</v>
      </c>
      <c r="E124" s="4" t="s">
        <v>4</v>
      </c>
      <c r="F124" s="6">
        <v>489927</v>
      </c>
    </row>
    <row r="125" spans="1:6" ht="30" x14ac:dyDescent="0.25">
      <c r="A125" s="2" t="s">
        <v>1301</v>
      </c>
      <c r="B125" s="4" t="s">
        <v>4</v>
      </c>
      <c r="C125" s="4" t="s">
        <v>4</v>
      </c>
      <c r="D125" s="4" t="s">
        <v>4</v>
      </c>
      <c r="E125" s="4" t="s">
        <v>4</v>
      </c>
      <c r="F125" s="4" t="s">
        <v>4</v>
      </c>
    </row>
    <row r="126" spans="1:6" ht="30" x14ac:dyDescent="0.25">
      <c r="A126" s="3" t="s">
        <v>1314</v>
      </c>
      <c r="B126" s="4" t="s">
        <v>4</v>
      </c>
      <c r="C126" s="4" t="s">
        <v>4</v>
      </c>
      <c r="D126" s="4" t="s">
        <v>4</v>
      </c>
      <c r="E126" s="4" t="s">
        <v>4</v>
      </c>
      <c r="F126" s="4" t="s">
        <v>4</v>
      </c>
    </row>
    <row r="127" spans="1:6" x14ac:dyDescent="0.25">
      <c r="A127" s="2" t="s">
        <v>373</v>
      </c>
      <c r="B127" s="4" t="s">
        <v>4</v>
      </c>
      <c r="C127" s="4" t="s">
        <v>4</v>
      </c>
      <c r="D127" s="4">
        <v>96</v>
      </c>
      <c r="E127" s="4">
        <v>38</v>
      </c>
      <c r="F127" s="4" t="s">
        <v>4</v>
      </c>
    </row>
    <row r="128" spans="1:6" x14ac:dyDescent="0.25">
      <c r="A128" s="2" t="s">
        <v>412</v>
      </c>
      <c r="B128" s="4" t="s">
        <v>4</v>
      </c>
      <c r="C128" s="4" t="s">
        <v>4</v>
      </c>
      <c r="D128" s="4">
        <v>200</v>
      </c>
      <c r="E128" s="4">
        <v>34</v>
      </c>
      <c r="F128" s="4" t="s">
        <v>4</v>
      </c>
    </row>
    <row r="129" spans="1:6" x14ac:dyDescent="0.25">
      <c r="A129" s="2" t="s">
        <v>413</v>
      </c>
      <c r="B129" s="4" t="s">
        <v>4</v>
      </c>
      <c r="C129" s="4" t="s">
        <v>4</v>
      </c>
      <c r="D129" s="4">
        <v>80</v>
      </c>
      <c r="E129" s="4">
        <v>4</v>
      </c>
      <c r="F129" s="4" t="s">
        <v>4</v>
      </c>
    </row>
    <row r="130" spans="1:6" x14ac:dyDescent="0.25">
      <c r="A130" s="2" t="s">
        <v>109</v>
      </c>
      <c r="B130" s="4" t="s">
        <v>4</v>
      </c>
      <c r="C130" s="4" t="s">
        <v>4</v>
      </c>
      <c r="D130" s="4">
        <v>430</v>
      </c>
      <c r="E130" s="4">
        <v>82</v>
      </c>
      <c r="F130" s="4" t="s">
        <v>4</v>
      </c>
    </row>
    <row r="131" spans="1:6" x14ac:dyDescent="0.25">
      <c r="A131" s="2" t="s">
        <v>381</v>
      </c>
      <c r="B131" s="4">
        <v>406</v>
      </c>
      <c r="C131" s="4">
        <v>90</v>
      </c>
      <c r="D131" s="4">
        <v>406</v>
      </c>
      <c r="E131" s="4">
        <v>90</v>
      </c>
      <c r="F131" s="4" t="s">
        <v>4</v>
      </c>
    </row>
    <row r="132" spans="1:6" x14ac:dyDescent="0.25">
      <c r="A132" s="3" t="s">
        <v>1315</v>
      </c>
      <c r="B132" s="4" t="s">
        <v>4</v>
      </c>
      <c r="C132" s="4" t="s">
        <v>4</v>
      </c>
      <c r="D132" s="4" t="s">
        <v>4</v>
      </c>
      <c r="E132" s="4" t="s">
        <v>4</v>
      </c>
      <c r="F132" s="4" t="s">
        <v>4</v>
      </c>
    </row>
    <row r="133" spans="1:6" x14ac:dyDescent="0.25">
      <c r="A133" s="2" t="s">
        <v>425</v>
      </c>
      <c r="B133" s="4">
        <v>406</v>
      </c>
      <c r="C133" s="4">
        <v>90</v>
      </c>
      <c r="D133" s="4">
        <v>406</v>
      </c>
      <c r="E133" s="4">
        <v>90</v>
      </c>
      <c r="F133" s="4" t="s">
        <v>4</v>
      </c>
    </row>
    <row r="134" spans="1:6" x14ac:dyDescent="0.25">
      <c r="A134" s="2" t="s">
        <v>150</v>
      </c>
      <c r="B134" s="4">
        <v>406</v>
      </c>
      <c r="C134" s="4">
        <v>90</v>
      </c>
      <c r="D134" s="4">
        <v>406</v>
      </c>
      <c r="E134" s="4">
        <v>90</v>
      </c>
      <c r="F134" s="4" t="s">
        <v>4</v>
      </c>
    </row>
    <row r="135" spans="1:6" ht="30" x14ac:dyDescent="0.25">
      <c r="A135" s="3" t="s">
        <v>1316</v>
      </c>
      <c r="B135" s="4" t="s">
        <v>4</v>
      </c>
      <c r="C135" s="4" t="s">
        <v>4</v>
      </c>
      <c r="D135" s="4" t="s">
        <v>4</v>
      </c>
      <c r="E135" s="4" t="s">
        <v>4</v>
      </c>
      <c r="F135" s="4" t="s">
        <v>4</v>
      </c>
    </row>
    <row r="136" spans="1:6" x14ac:dyDescent="0.25">
      <c r="A136" s="2" t="s">
        <v>416</v>
      </c>
      <c r="B136" s="4">
        <v>186</v>
      </c>
      <c r="C136" s="4" t="s">
        <v>4</v>
      </c>
      <c r="D136" s="4">
        <v>186</v>
      </c>
      <c r="E136" s="4" t="s">
        <v>4</v>
      </c>
      <c r="F136" s="4" t="s">
        <v>4</v>
      </c>
    </row>
    <row r="137" spans="1:6" x14ac:dyDescent="0.25">
      <c r="A137" s="2" t="s">
        <v>425</v>
      </c>
      <c r="B137" s="6">
        <v>80449</v>
      </c>
      <c r="C137" s="4" t="s">
        <v>4</v>
      </c>
      <c r="D137" s="6">
        <v>80449</v>
      </c>
      <c r="E137" s="4" t="s">
        <v>4</v>
      </c>
      <c r="F137" s="6">
        <v>110199</v>
      </c>
    </row>
    <row r="138" spans="1:6" x14ac:dyDescent="0.25">
      <c r="A138" s="2" t="s">
        <v>42</v>
      </c>
      <c r="B138" s="6">
        <v>80635</v>
      </c>
      <c r="C138" s="4" t="s">
        <v>4</v>
      </c>
      <c r="D138" s="6">
        <v>80635</v>
      </c>
      <c r="E138" s="4" t="s">
        <v>4</v>
      </c>
      <c r="F138" s="6">
        <v>110199</v>
      </c>
    </row>
    <row r="139" spans="1:6" x14ac:dyDescent="0.25">
      <c r="A139" s="2" t="s">
        <v>41</v>
      </c>
      <c r="B139" s="4" t="s">
        <v>4</v>
      </c>
      <c r="C139" s="4" t="s">
        <v>4</v>
      </c>
      <c r="D139" s="4" t="s">
        <v>4</v>
      </c>
      <c r="E139" s="4" t="s">
        <v>4</v>
      </c>
      <c r="F139" s="4" t="s">
        <v>4</v>
      </c>
    </row>
    <row r="140" spans="1:6" ht="30" x14ac:dyDescent="0.25">
      <c r="A140" s="3" t="s">
        <v>1316</v>
      </c>
      <c r="B140" s="4" t="s">
        <v>4</v>
      </c>
      <c r="C140" s="4" t="s">
        <v>4</v>
      </c>
      <c r="D140" s="4" t="s">
        <v>4</v>
      </c>
      <c r="E140" s="4" t="s">
        <v>4</v>
      </c>
      <c r="F140" s="4" t="s">
        <v>4</v>
      </c>
    </row>
    <row r="141" spans="1:6" x14ac:dyDescent="0.25">
      <c r="A141" s="2" t="s">
        <v>42</v>
      </c>
      <c r="B141" s="6">
        <v>675147</v>
      </c>
      <c r="C141" s="4" t="s">
        <v>4</v>
      </c>
      <c r="D141" s="6">
        <v>675147</v>
      </c>
      <c r="E141" s="4" t="s">
        <v>4</v>
      </c>
      <c r="F141" s="6">
        <v>650733</v>
      </c>
    </row>
    <row r="142" spans="1:6" ht="30" x14ac:dyDescent="0.25">
      <c r="A142" s="2" t="s">
        <v>1264</v>
      </c>
      <c r="B142" s="4" t="s">
        <v>4</v>
      </c>
      <c r="C142" s="4" t="s">
        <v>4</v>
      </c>
      <c r="D142" s="4" t="s">
        <v>4</v>
      </c>
      <c r="E142" s="4" t="s">
        <v>4</v>
      </c>
      <c r="F142" s="4" t="s">
        <v>4</v>
      </c>
    </row>
    <row r="143" spans="1:6" ht="30" x14ac:dyDescent="0.25">
      <c r="A143" s="3" t="s">
        <v>1314</v>
      </c>
      <c r="B143" s="4" t="s">
        <v>4</v>
      </c>
      <c r="C143" s="4" t="s">
        <v>4</v>
      </c>
      <c r="D143" s="4" t="s">
        <v>4</v>
      </c>
      <c r="E143" s="4" t="s">
        <v>4</v>
      </c>
      <c r="F143" s="4" t="s">
        <v>4</v>
      </c>
    </row>
    <row r="144" spans="1:6" x14ac:dyDescent="0.25">
      <c r="A144" s="2" t="s">
        <v>373</v>
      </c>
      <c r="B144" s="4" t="s">
        <v>4</v>
      </c>
      <c r="C144" s="4" t="s">
        <v>4</v>
      </c>
      <c r="D144" s="6">
        <v>1466</v>
      </c>
      <c r="E144" s="6">
        <v>2203</v>
      </c>
      <c r="F144" s="4" t="s">
        <v>4</v>
      </c>
    </row>
    <row r="145" spans="1:6" x14ac:dyDescent="0.25">
      <c r="A145" s="2" t="s">
        <v>412</v>
      </c>
      <c r="B145" s="4" t="s">
        <v>4</v>
      </c>
      <c r="C145" s="4" t="s">
        <v>4</v>
      </c>
      <c r="D145" s="4">
        <v>815</v>
      </c>
      <c r="E145" s="6">
        <v>1297</v>
      </c>
      <c r="F145" s="4" t="s">
        <v>4</v>
      </c>
    </row>
    <row r="146" spans="1:6" x14ac:dyDescent="0.25">
      <c r="A146" s="2" t="s">
        <v>413</v>
      </c>
      <c r="B146" s="4" t="s">
        <v>4</v>
      </c>
      <c r="C146" s="4" t="s">
        <v>4</v>
      </c>
      <c r="D146" s="4">
        <v>180</v>
      </c>
      <c r="E146" s="4">
        <v>132</v>
      </c>
      <c r="F146" s="4" t="s">
        <v>4</v>
      </c>
    </row>
    <row r="147" spans="1:6" x14ac:dyDescent="0.25">
      <c r="A147" s="2" t="s">
        <v>109</v>
      </c>
      <c r="B147" s="4" t="s">
        <v>4</v>
      </c>
      <c r="C147" s="4" t="s">
        <v>4</v>
      </c>
      <c r="D147" s="6">
        <v>2309</v>
      </c>
      <c r="E147" s="4">
        <v>2</v>
      </c>
      <c r="F147" s="4" t="s">
        <v>4</v>
      </c>
    </row>
    <row r="148" spans="1:6" x14ac:dyDescent="0.25">
      <c r="A148" s="2" t="s">
        <v>381</v>
      </c>
      <c r="B148" s="6">
        <v>3140</v>
      </c>
      <c r="C148" s="6">
        <v>1040</v>
      </c>
      <c r="D148" s="6">
        <v>3140</v>
      </c>
      <c r="E148" s="6">
        <v>1040</v>
      </c>
      <c r="F148" s="4" t="s">
        <v>4</v>
      </c>
    </row>
    <row r="149" spans="1:6" x14ac:dyDescent="0.25">
      <c r="A149" s="3" t="s">
        <v>1315</v>
      </c>
      <c r="B149" s="4" t="s">
        <v>4</v>
      </c>
      <c r="C149" s="4" t="s">
        <v>4</v>
      </c>
      <c r="D149" s="4" t="s">
        <v>4</v>
      </c>
      <c r="E149" s="4" t="s">
        <v>4</v>
      </c>
      <c r="F149" s="4" t="s">
        <v>4</v>
      </c>
    </row>
    <row r="150" spans="1:6" x14ac:dyDescent="0.25">
      <c r="A150" s="2" t="s">
        <v>416</v>
      </c>
      <c r="B150" s="4">
        <v>21</v>
      </c>
      <c r="C150" s="4">
        <v>107</v>
      </c>
      <c r="D150" s="4">
        <v>21</v>
      </c>
      <c r="E150" s="4">
        <v>107</v>
      </c>
      <c r="F150" s="4" t="s">
        <v>4</v>
      </c>
    </row>
    <row r="151" spans="1:6" x14ac:dyDescent="0.25">
      <c r="A151" s="2" t="s">
        <v>425</v>
      </c>
      <c r="B151" s="6">
        <v>3119</v>
      </c>
      <c r="C151" s="4">
        <v>933</v>
      </c>
      <c r="D151" s="6">
        <v>3119</v>
      </c>
      <c r="E151" s="4">
        <v>933</v>
      </c>
      <c r="F151" s="4" t="s">
        <v>4</v>
      </c>
    </row>
    <row r="152" spans="1:6" x14ac:dyDescent="0.25">
      <c r="A152" s="2" t="s">
        <v>150</v>
      </c>
      <c r="B152" s="6">
        <v>3140</v>
      </c>
      <c r="C152" s="6">
        <v>1040</v>
      </c>
      <c r="D152" s="6">
        <v>3140</v>
      </c>
      <c r="E152" s="6">
        <v>1040</v>
      </c>
      <c r="F152" s="4" t="s">
        <v>4</v>
      </c>
    </row>
    <row r="153" spans="1:6" ht="30" x14ac:dyDescent="0.25">
      <c r="A153" s="3" t="s">
        <v>1316</v>
      </c>
      <c r="B153" s="4" t="s">
        <v>4</v>
      </c>
      <c r="C153" s="4" t="s">
        <v>4</v>
      </c>
      <c r="D153" s="4" t="s">
        <v>4</v>
      </c>
      <c r="E153" s="4" t="s">
        <v>4</v>
      </c>
      <c r="F153" s="4" t="s">
        <v>4</v>
      </c>
    </row>
    <row r="154" spans="1:6" x14ac:dyDescent="0.25">
      <c r="A154" s="2" t="s">
        <v>416</v>
      </c>
      <c r="B154" s="6">
        <v>1088</v>
      </c>
      <c r="C154" s="4" t="s">
        <v>4</v>
      </c>
      <c r="D154" s="6">
        <v>1088</v>
      </c>
      <c r="E154" s="4" t="s">
        <v>4</v>
      </c>
      <c r="F154" s="6">
        <v>1218</v>
      </c>
    </row>
    <row r="155" spans="1:6" x14ac:dyDescent="0.25">
      <c r="A155" s="2" t="s">
        <v>425</v>
      </c>
      <c r="B155" s="6">
        <v>397158</v>
      </c>
      <c r="C155" s="4" t="s">
        <v>4</v>
      </c>
      <c r="D155" s="6">
        <v>397158</v>
      </c>
      <c r="E155" s="4" t="s">
        <v>4</v>
      </c>
      <c r="F155" s="6">
        <v>280932</v>
      </c>
    </row>
    <row r="156" spans="1:6" x14ac:dyDescent="0.25">
      <c r="A156" s="2" t="s">
        <v>42</v>
      </c>
      <c r="B156" s="6">
        <v>398246</v>
      </c>
      <c r="C156" s="4" t="s">
        <v>4</v>
      </c>
      <c r="D156" s="6">
        <v>398246</v>
      </c>
      <c r="E156" s="4" t="s">
        <v>4</v>
      </c>
      <c r="F156" s="6">
        <v>282150</v>
      </c>
    </row>
    <row r="157" spans="1:6" x14ac:dyDescent="0.25">
      <c r="A157" s="2" t="s">
        <v>1265</v>
      </c>
      <c r="B157" s="4" t="s">
        <v>4</v>
      </c>
      <c r="C157" s="4" t="s">
        <v>4</v>
      </c>
      <c r="D157" s="4" t="s">
        <v>4</v>
      </c>
      <c r="E157" s="4" t="s">
        <v>4</v>
      </c>
      <c r="F157" s="4" t="s">
        <v>4</v>
      </c>
    </row>
    <row r="158" spans="1:6" ht="30" x14ac:dyDescent="0.25">
      <c r="A158" s="3" t="s">
        <v>1314</v>
      </c>
      <c r="B158" s="4" t="s">
        <v>4</v>
      </c>
      <c r="C158" s="4" t="s">
        <v>4</v>
      </c>
      <c r="D158" s="4" t="s">
        <v>4</v>
      </c>
      <c r="E158" s="4" t="s">
        <v>4</v>
      </c>
      <c r="F158" s="4" t="s">
        <v>4</v>
      </c>
    </row>
    <row r="159" spans="1:6" x14ac:dyDescent="0.25">
      <c r="A159" s="2" t="s">
        <v>373</v>
      </c>
      <c r="B159" s="4" t="s">
        <v>4</v>
      </c>
      <c r="C159" s="4" t="s">
        <v>4</v>
      </c>
      <c r="D159" s="4">
        <v>314</v>
      </c>
      <c r="E159" s="4">
        <v>87</v>
      </c>
      <c r="F159" s="4" t="s">
        <v>4</v>
      </c>
    </row>
    <row r="160" spans="1:6" x14ac:dyDescent="0.25">
      <c r="A160" s="2" t="s">
        <v>412</v>
      </c>
      <c r="B160" s="4" t="s">
        <v>4</v>
      </c>
      <c r="C160" s="4" t="s">
        <v>4</v>
      </c>
      <c r="D160" s="4">
        <v>886</v>
      </c>
      <c r="E160" s="4">
        <v>40</v>
      </c>
      <c r="F160" s="4" t="s">
        <v>4</v>
      </c>
    </row>
    <row r="161" spans="1:6" x14ac:dyDescent="0.25">
      <c r="A161" s="2" t="s">
        <v>413</v>
      </c>
      <c r="B161" s="4" t="s">
        <v>4</v>
      </c>
      <c r="C161" s="4" t="s">
        <v>4</v>
      </c>
      <c r="D161" s="4">
        <v>125</v>
      </c>
      <c r="E161" s="4" t="s">
        <v>4</v>
      </c>
      <c r="F161" s="4" t="s">
        <v>4</v>
      </c>
    </row>
    <row r="162" spans="1:6" x14ac:dyDescent="0.25">
      <c r="A162" s="2" t="s">
        <v>109</v>
      </c>
      <c r="B162" s="4" t="s">
        <v>4</v>
      </c>
      <c r="C162" s="4" t="s">
        <v>4</v>
      </c>
      <c r="D162" s="4">
        <v>705</v>
      </c>
      <c r="E162" s="4">
        <v>96</v>
      </c>
      <c r="F162" s="4" t="s">
        <v>4</v>
      </c>
    </row>
    <row r="163" spans="1:6" x14ac:dyDescent="0.25">
      <c r="A163" s="2" t="s">
        <v>381</v>
      </c>
      <c r="B163" s="4">
        <v>258</v>
      </c>
      <c r="C163" s="4">
        <v>143</v>
      </c>
      <c r="D163" s="4">
        <v>258</v>
      </c>
      <c r="E163" s="4">
        <v>143</v>
      </c>
      <c r="F163" s="4" t="s">
        <v>4</v>
      </c>
    </row>
    <row r="164" spans="1:6" x14ac:dyDescent="0.25">
      <c r="A164" s="3" t="s">
        <v>1315</v>
      </c>
      <c r="B164" s="4" t="s">
        <v>4</v>
      </c>
      <c r="C164" s="4" t="s">
        <v>4</v>
      </c>
      <c r="D164" s="4" t="s">
        <v>4</v>
      </c>
      <c r="E164" s="4" t="s">
        <v>4</v>
      </c>
      <c r="F164" s="4" t="s">
        <v>4</v>
      </c>
    </row>
    <row r="165" spans="1:6" x14ac:dyDescent="0.25">
      <c r="A165" s="2" t="s">
        <v>425</v>
      </c>
      <c r="B165" s="4">
        <v>258</v>
      </c>
      <c r="C165" s="4">
        <v>143</v>
      </c>
      <c r="D165" s="4">
        <v>258</v>
      </c>
      <c r="E165" s="4">
        <v>143</v>
      </c>
      <c r="F165" s="4" t="s">
        <v>4</v>
      </c>
    </row>
    <row r="166" spans="1:6" x14ac:dyDescent="0.25">
      <c r="A166" s="2" t="s">
        <v>150</v>
      </c>
      <c r="B166" s="4">
        <v>258</v>
      </c>
      <c r="C166" s="4">
        <v>143</v>
      </c>
      <c r="D166" s="4">
        <v>258</v>
      </c>
      <c r="E166" s="4">
        <v>143</v>
      </c>
      <c r="F166" s="4" t="s">
        <v>4</v>
      </c>
    </row>
    <row r="167" spans="1:6" ht="30" x14ac:dyDescent="0.25">
      <c r="A167" s="3" t="s">
        <v>1316</v>
      </c>
      <c r="B167" s="4" t="s">
        <v>4</v>
      </c>
      <c r="C167" s="4" t="s">
        <v>4</v>
      </c>
      <c r="D167" s="4" t="s">
        <v>4</v>
      </c>
      <c r="E167" s="4" t="s">
        <v>4</v>
      </c>
      <c r="F167" s="4" t="s">
        <v>4</v>
      </c>
    </row>
    <row r="168" spans="1:6" x14ac:dyDescent="0.25">
      <c r="A168" s="2" t="s">
        <v>425</v>
      </c>
      <c r="B168" s="6">
        <v>276901</v>
      </c>
      <c r="C168" s="4" t="s">
        <v>4</v>
      </c>
      <c r="D168" s="6">
        <v>276901</v>
      </c>
      <c r="E168" s="4" t="s">
        <v>4</v>
      </c>
      <c r="F168" s="6">
        <v>368583</v>
      </c>
    </row>
    <row r="169" spans="1:6" x14ac:dyDescent="0.25">
      <c r="A169" s="2" t="s">
        <v>42</v>
      </c>
      <c r="B169" s="6">
        <v>276901</v>
      </c>
      <c r="C169" s="4" t="s">
        <v>4</v>
      </c>
      <c r="D169" s="6">
        <v>276901</v>
      </c>
      <c r="E169" s="4" t="s">
        <v>4</v>
      </c>
      <c r="F169" s="6">
        <v>368583</v>
      </c>
    </row>
    <row r="170" spans="1:6" x14ac:dyDescent="0.25">
      <c r="A170" s="2" t="s">
        <v>1317</v>
      </c>
      <c r="B170" s="4" t="s">
        <v>4</v>
      </c>
      <c r="C170" s="4" t="s">
        <v>4</v>
      </c>
      <c r="D170" s="4" t="s">
        <v>4</v>
      </c>
      <c r="E170" s="4" t="s">
        <v>4</v>
      </c>
      <c r="F170" s="4" t="s">
        <v>4</v>
      </c>
    </row>
    <row r="171" spans="1:6" ht="30" x14ac:dyDescent="0.25">
      <c r="A171" s="3" t="s">
        <v>1314</v>
      </c>
      <c r="B171" s="4" t="s">
        <v>4</v>
      </c>
      <c r="C171" s="4" t="s">
        <v>4</v>
      </c>
      <c r="D171" s="4" t="s">
        <v>4</v>
      </c>
      <c r="E171" s="4" t="s">
        <v>4</v>
      </c>
      <c r="F171" s="4" t="s">
        <v>4</v>
      </c>
    </row>
    <row r="172" spans="1:6" x14ac:dyDescent="0.25">
      <c r="A172" s="2" t="s">
        <v>373</v>
      </c>
      <c r="B172" s="4" t="s">
        <v>4</v>
      </c>
      <c r="C172" s="4" t="s">
        <v>4</v>
      </c>
      <c r="D172" s="4">
        <v>29</v>
      </c>
      <c r="E172" s="4">
        <v>-90</v>
      </c>
      <c r="F172" s="4" t="s">
        <v>4</v>
      </c>
    </row>
    <row r="173" spans="1:6" x14ac:dyDescent="0.25">
      <c r="A173" s="2" t="s">
        <v>109</v>
      </c>
      <c r="B173" s="4" t="s">
        <v>4</v>
      </c>
      <c r="C173" s="4" t="s">
        <v>4</v>
      </c>
      <c r="D173" s="4">
        <v>-339</v>
      </c>
      <c r="E173" s="4">
        <v>95</v>
      </c>
      <c r="F173" s="4" t="s">
        <v>4</v>
      </c>
    </row>
    <row r="174" spans="1:6" x14ac:dyDescent="0.25">
      <c r="A174" s="2" t="s">
        <v>381</v>
      </c>
      <c r="B174" s="4">
        <v>-310</v>
      </c>
      <c r="C174" s="4">
        <v>5</v>
      </c>
      <c r="D174" s="4">
        <v>-310</v>
      </c>
      <c r="E174" s="4">
        <v>5</v>
      </c>
      <c r="F174" s="4" t="s">
        <v>4</v>
      </c>
    </row>
    <row r="175" spans="1:6" x14ac:dyDescent="0.25">
      <c r="A175" s="3" t="s">
        <v>1315</v>
      </c>
      <c r="B175" s="4" t="s">
        <v>4</v>
      </c>
      <c r="C175" s="4" t="s">
        <v>4</v>
      </c>
      <c r="D175" s="4" t="s">
        <v>4</v>
      </c>
      <c r="E175" s="4" t="s">
        <v>4</v>
      </c>
      <c r="F175" s="4" t="s">
        <v>4</v>
      </c>
    </row>
    <row r="176" spans="1:6" x14ac:dyDescent="0.25">
      <c r="A176" s="2" t="s">
        <v>425</v>
      </c>
      <c r="B176" s="4">
        <v>-310</v>
      </c>
      <c r="C176" s="4">
        <v>5</v>
      </c>
      <c r="D176" s="4">
        <v>-310</v>
      </c>
      <c r="E176" s="4">
        <v>5</v>
      </c>
      <c r="F176" s="4" t="s">
        <v>4</v>
      </c>
    </row>
    <row r="177" spans="1:6" x14ac:dyDescent="0.25">
      <c r="A177" s="2" t="s">
        <v>150</v>
      </c>
      <c r="B177" s="4">
        <v>-310</v>
      </c>
      <c r="C177" s="4">
        <v>5</v>
      </c>
      <c r="D177" s="4">
        <v>-310</v>
      </c>
      <c r="E177" s="4">
        <v>5</v>
      </c>
      <c r="F177" s="4" t="s">
        <v>4</v>
      </c>
    </row>
    <row r="178" spans="1:6" x14ac:dyDescent="0.25">
      <c r="A178" s="2" t="s">
        <v>1318</v>
      </c>
      <c r="B178" s="4" t="s">
        <v>4</v>
      </c>
      <c r="C178" s="4" t="s">
        <v>4</v>
      </c>
      <c r="D178" s="4" t="s">
        <v>4</v>
      </c>
      <c r="E178" s="4" t="s">
        <v>4</v>
      </c>
      <c r="F178" s="4" t="s">
        <v>4</v>
      </c>
    </row>
    <row r="179" spans="1:6" ht="30" x14ac:dyDescent="0.25">
      <c r="A179" s="3" t="s">
        <v>1314</v>
      </c>
      <c r="B179" s="4" t="s">
        <v>4</v>
      </c>
      <c r="C179" s="4" t="s">
        <v>4</v>
      </c>
      <c r="D179" s="4" t="s">
        <v>4</v>
      </c>
      <c r="E179" s="4" t="s">
        <v>4</v>
      </c>
      <c r="F179" s="4" t="s">
        <v>4</v>
      </c>
    </row>
    <row r="180" spans="1:6" x14ac:dyDescent="0.25">
      <c r="A180" s="2" t="s">
        <v>373</v>
      </c>
      <c r="B180" s="4" t="s">
        <v>4</v>
      </c>
      <c r="C180" s="4" t="s">
        <v>4</v>
      </c>
      <c r="D180" s="4">
        <v>8</v>
      </c>
      <c r="E180" s="4">
        <v>-18</v>
      </c>
      <c r="F180" s="4" t="s">
        <v>4</v>
      </c>
    </row>
    <row r="181" spans="1:6" x14ac:dyDescent="0.25">
      <c r="A181" s="2" t="s">
        <v>109</v>
      </c>
      <c r="B181" s="4" t="s">
        <v>4</v>
      </c>
      <c r="C181" s="4" t="s">
        <v>4</v>
      </c>
      <c r="D181" s="4">
        <v>-71</v>
      </c>
      <c r="E181" s="4">
        <v>143</v>
      </c>
      <c r="F181" s="4" t="s">
        <v>4</v>
      </c>
    </row>
    <row r="182" spans="1:6" x14ac:dyDescent="0.25">
      <c r="A182" s="2" t="s">
        <v>381</v>
      </c>
      <c r="B182" s="4">
        <v>-63</v>
      </c>
      <c r="C182" s="4">
        <v>125</v>
      </c>
      <c r="D182" s="4">
        <v>-63</v>
      </c>
      <c r="E182" s="4">
        <v>125</v>
      </c>
      <c r="F182" s="4" t="s">
        <v>4</v>
      </c>
    </row>
    <row r="183" spans="1:6" x14ac:dyDescent="0.25">
      <c r="A183" s="3" t="s">
        <v>1315</v>
      </c>
      <c r="B183" s="4" t="s">
        <v>4</v>
      </c>
      <c r="C183" s="4" t="s">
        <v>4</v>
      </c>
      <c r="D183" s="4" t="s">
        <v>4</v>
      </c>
      <c r="E183" s="4" t="s">
        <v>4</v>
      </c>
      <c r="F183" s="4" t="s">
        <v>4</v>
      </c>
    </row>
    <row r="184" spans="1:6" x14ac:dyDescent="0.25">
      <c r="A184" s="2" t="s">
        <v>425</v>
      </c>
      <c r="B184" s="4">
        <v>-63</v>
      </c>
      <c r="C184" s="4">
        <v>125</v>
      </c>
      <c r="D184" s="4">
        <v>-63</v>
      </c>
      <c r="E184" s="4">
        <v>125</v>
      </c>
      <c r="F184" s="4" t="s">
        <v>4</v>
      </c>
    </row>
    <row r="185" spans="1:6" x14ac:dyDescent="0.25">
      <c r="A185" s="2" t="s">
        <v>150</v>
      </c>
      <c r="B185" s="8">
        <v>-63</v>
      </c>
      <c r="C185" s="8">
        <v>125</v>
      </c>
      <c r="D185" s="8">
        <v>-63</v>
      </c>
      <c r="E185" s="8">
        <v>125</v>
      </c>
      <c r="F185"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7" t="s">
        <v>1</v>
      </c>
      <c r="C1" s="7"/>
      <c r="D1" s="1"/>
    </row>
    <row r="2" spans="1:4" ht="30" x14ac:dyDescent="0.25">
      <c r="A2" s="1" t="s">
        <v>26</v>
      </c>
      <c r="B2" s="1" t="s">
        <v>2</v>
      </c>
      <c r="C2" s="1" t="s">
        <v>87</v>
      </c>
      <c r="D2" s="1" t="s">
        <v>27</v>
      </c>
    </row>
    <row r="3" spans="1:4" x14ac:dyDescent="0.25">
      <c r="A3" s="2" t="s">
        <v>387</v>
      </c>
      <c r="B3" s="4" t="s">
        <v>4</v>
      </c>
      <c r="C3" s="4" t="s">
        <v>4</v>
      </c>
      <c r="D3" s="4" t="s">
        <v>4</v>
      </c>
    </row>
    <row r="4" spans="1:4" x14ac:dyDescent="0.25">
      <c r="A4" s="3" t="s">
        <v>1320</v>
      </c>
      <c r="B4" s="4" t="s">
        <v>4</v>
      </c>
      <c r="C4" s="4" t="s">
        <v>4</v>
      </c>
      <c r="D4" s="4" t="s">
        <v>4</v>
      </c>
    </row>
    <row r="5" spans="1:4" x14ac:dyDescent="0.25">
      <c r="A5" s="2" t="s">
        <v>150</v>
      </c>
      <c r="B5" s="8">
        <v>13062</v>
      </c>
      <c r="C5" s="4" t="s">
        <v>4</v>
      </c>
      <c r="D5" s="8">
        <v>16224</v>
      </c>
    </row>
    <row r="6" spans="1:4" x14ac:dyDescent="0.25">
      <c r="A6" s="3" t="s">
        <v>1321</v>
      </c>
      <c r="B6" s="4" t="s">
        <v>4</v>
      </c>
      <c r="C6" s="4" t="s">
        <v>4</v>
      </c>
      <c r="D6" s="4" t="s">
        <v>4</v>
      </c>
    </row>
    <row r="7" spans="1:4" x14ac:dyDescent="0.25">
      <c r="A7" s="2" t="s">
        <v>150</v>
      </c>
      <c r="B7" s="6">
        <v>15004</v>
      </c>
      <c r="C7" s="4" t="s">
        <v>4</v>
      </c>
      <c r="D7" s="6">
        <v>19433</v>
      </c>
    </row>
    <row r="8" spans="1:4" x14ac:dyDescent="0.25">
      <c r="A8" s="3" t="s">
        <v>1322</v>
      </c>
      <c r="B8" s="4" t="s">
        <v>4</v>
      </c>
      <c r="C8" s="4" t="s">
        <v>4</v>
      </c>
      <c r="D8" s="4" t="s">
        <v>4</v>
      </c>
    </row>
    <row r="9" spans="1:4" x14ac:dyDescent="0.25">
      <c r="A9" s="2" t="s">
        <v>1323</v>
      </c>
      <c r="B9" s="6">
        <v>1942</v>
      </c>
      <c r="C9" s="4" t="s">
        <v>4</v>
      </c>
      <c r="D9" s="6">
        <v>3209</v>
      </c>
    </row>
    <row r="10" spans="1:4" x14ac:dyDescent="0.25">
      <c r="A10" s="3" t="s">
        <v>1324</v>
      </c>
      <c r="B10" s="4" t="s">
        <v>4</v>
      </c>
      <c r="C10" s="4" t="s">
        <v>4</v>
      </c>
      <c r="D10" s="4" t="s">
        <v>4</v>
      </c>
    </row>
    <row r="11" spans="1:4" x14ac:dyDescent="0.25">
      <c r="A11" s="2" t="s">
        <v>150</v>
      </c>
      <c r="B11" s="6">
        <v>16812</v>
      </c>
      <c r="C11" s="6">
        <v>14702</v>
      </c>
      <c r="D11" s="4" t="s">
        <v>4</v>
      </c>
    </row>
    <row r="12" spans="1:4" x14ac:dyDescent="0.25">
      <c r="A12" s="3" t="s">
        <v>1325</v>
      </c>
      <c r="B12" s="4" t="s">
        <v>4</v>
      </c>
      <c r="C12" s="4" t="s">
        <v>4</v>
      </c>
      <c r="D12" s="4" t="s">
        <v>4</v>
      </c>
    </row>
    <row r="13" spans="1:4" x14ac:dyDescent="0.25">
      <c r="A13" s="2" t="s">
        <v>150</v>
      </c>
      <c r="B13" s="4">
        <v>201</v>
      </c>
      <c r="C13" s="4">
        <v>128</v>
      </c>
      <c r="D13" s="4" t="s">
        <v>4</v>
      </c>
    </row>
    <row r="14" spans="1:4" x14ac:dyDescent="0.25">
      <c r="A14" s="2" t="s">
        <v>402</v>
      </c>
      <c r="B14" s="4" t="s">
        <v>4</v>
      </c>
      <c r="C14" s="4" t="s">
        <v>4</v>
      </c>
      <c r="D14" s="4" t="s">
        <v>4</v>
      </c>
    </row>
    <row r="15" spans="1:4" x14ac:dyDescent="0.25">
      <c r="A15" s="3" t="s">
        <v>1320</v>
      </c>
      <c r="B15" s="4" t="s">
        <v>4</v>
      </c>
      <c r="C15" s="4" t="s">
        <v>4</v>
      </c>
      <c r="D15" s="4" t="s">
        <v>4</v>
      </c>
    </row>
    <row r="16" spans="1:4" x14ac:dyDescent="0.25">
      <c r="A16" s="2" t="s">
        <v>150</v>
      </c>
      <c r="B16" s="6">
        <v>5069</v>
      </c>
      <c r="C16" s="4" t="s">
        <v>4</v>
      </c>
      <c r="D16" s="6">
        <v>1202</v>
      </c>
    </row>
    <row r="17" spans="1:4" x14ac:dyDescent="0.25">
      <c r="A17" s="3" t="s">
        <v>1321</v>
      </c>
      <c r="B17" s="4" t="s">
        <v>4</v>
      </c>
      <c r="C17" s="4" t="s">
        <v>4</v>
      </c>
      <c r="D17" s="4" t="s">
        <v>4</v>
      </c>
    </row>
    <row r="18" spans="1:4" x14ac:dyDescent="0.25">
      <c r="A18" s="2" t="s">
        <v>150</v>
      </c>
      <c r="B18" s="6">
        <v>5676</v>
      </c>
      <c r="C18" s="4" t="s">
        <v>4</v>
      </c>
      <c r="D18" s="6">
        <v>1257</v>
      </c>
    </row>
    <row r="19" spans="1:4" x14ac:dyDescent="0.25">
      <c r="A19" s="3" t="s">
        <v>1322</v>
      </c>
      <c r="B19" s="4" t="s">
        <v>4</v>
      </c>
      <c r="C19" s="4" t="s">
        <v>4</v>
      </c>
      <c r="D19" s="4" t="s">
        <v>4</v>
      </c>
    </row>
    <row r="20" spans="1:4" x14ac:dyDescent="0.25">
      <c r="A20" s="2" t="s">
        <v>1323</v>
      </c>
      <c r="B20" s="4">
        <v>607</v>
      </c>
      <c r="C20" s="4" t="s">
        <v>4</v>
      </c>
      <c r="D20" s="4">
        <v>55</v>
      </c>
    </row>
    <row r="21" spans="1:4" x14ac:dyDescent="0.25">
      <c r="A21" s="3" t="s">
        <v>1324</v>
      </c>
      <c r="B21" s="4" t="s">
        <v>4</v>
      </c>
      <c r="C21" s="4" t="s">
        <v>4</v>
      </c>
      <c r="D21" s="4" t="s">
        <v>4</v>
      </c>
    </row>
    <row r="22" spans="1:4" x14ac:dyDescent="0.25">
      <c r="A22" s="2" t="s">
        <v>150</v>
      </c>
      <c r="B22" s="6">
        <v>3953</v>
      </c>
      <c r="C22" s="4">
        <v>738</v>
      </c>
      <c r="D22" s="4" t="s">
        <v>4</v>
      </c>
    </row>
    <row r="23" spans="1:4" x14ac:dyDescent="0.25">
      <c r="A23" s="3" t="s">
        <v>1325</v>
      </c>
      <c r="B23" s="4" t="s">
        <v>4</v>
      </c>
      <c r="C23" s="4" t="s">
        <v>4</v>
      </c>
      <c r="D23" s="4" t="s">
        <v>4</v>
      </c>
    </row>
    <row r="24" spans="1:4" x14ac:dyDescent="0.25">
      <c r="A24" s="2" t="s">
        <v>150</v>
      </c>
      <c r="B24" s="4">
        <v>32</v>
      </c>
      <c r="C24" s="4">
        <v>15</v>
      </c>
      <c r="D24" s="4" t="s">
        <v>4</v>
      </c>
    </row>
    <row r="25" spans="1:4" ht="30" x14ac:dyDescent="0.25">
      <c r="A25" s="2" t="s">
        <v>1255</v>
      </c>
      <c r="B25" s="4" t="s">
        <v>4</v>
      </c>
      <c r="C25" s="4" t="s">
        <v>4</v>
      </c>
      <c r="D25" s="4" t="s">
        <v>4</v>
      </c>
    </row>
    <row r="26" spans="1:4" x14ac:dyDescent="0.25">
      <c r="A26" s="3" t="s">
        <v>1320</v>
      </c>
      <c r="B26" s="4" t="s">
        <v>4</v>
      </c>
      <c r="C26" s="4" t="s">
        <v>4</v>
      </c>
      <c r="D26" s="4" t="s">
        <v>4</v>
      </c>
    </row>
    <row r="27" spans="1:4" x14ac:dyDescent="0.25">
      <c r="A27" s="2" t="s">
        <v>150</v>
      </c>
      <c r="B27" s="6">
        <v>3847</v>
      </c>
      <c r="C27" s="4" t="s">
        <v>4</v>
      </c>
      <c r="D27" s="6">
        <v>4464</v>
      </c>
    </row>
    <row r="28" spans="1:4" x14ac:dyDescent="0.25">
      <c r="A28" s="3" t="s">
        <v>1321</v>
      </c>
      <c r="B28" s="4" t="s">
        <v>4</v>
      </c>
      <c r="C28" s="4" t="s">
        <v>4</v>
      </c>
      <c r="D28" s="4" t="s">
        <v>4</v>
      </c>
    </row>
    <row r="29" spans="1:4" x14ac:dyDescent="0.25">
      <c r="A29" s="2" t="s">
        <v>150</v>
      </c>
      <c r="B29" s="6">
        <v>4544</v>
      </c>
      <c r="C29" s="4" t="s">
        <v>4</v>
      </c>
      <c r="D29" s="6">
        <v>4751</v>
      </c>
    </row>
    <row r="30" spans="1:4" x14ac:dyDescent="0.25">
      <c r="A30" s="3" t="s">
        <v>1322</v>
      </c>
      <c r="B30" s="4" t="s">
        <v>4</v>
      </c>
      <c r="C30" s="4" t="s">
        <v>4</v>
      </c>
      <c r="D30" s="4" t="s">
        <v>4</v>
      </c>
    </row>
    <row r="31" spans="1:4" x14ac:dyDescent="0.25">
      <c r="A31" s="2" t="s">
        <v>1323</v>
      </c>
      <c r="B31" s="4">
        <v>697</v>
      </c>
      <c r="C31" s="4" t="s">
        <v>4</v>
      </c>
      <c r="D31" s="4">
        <v>287</v>
      </c>
    </row>
    <row r="32" spans="1:4" x14ac:dyDescent="0.25">
      <c r="A32" s="3" t="s">
        <v>1324</v>
      </c>
      <c r="B32" s="4" t="s">
        <v>4</v>
      </c>
      <c r="C32" s="4" t="s">
        <v>4</v>
      </c>
      <c r="D32" s="4" t="s">
        <v>4</v>
      </c>
    </row>
    <row r="33" spans="1:4" x14ac:dyDescent="0.25">
      <c r="A33" s="2" t="s">
        <v>150</v>
      </c>
      <c r="B33" s="6">
        <v>3919</v>
      </c>
      <c r="C33" s="6">
        <v>4190</v>
      </c>
      <c r="D33" s="4" t="s">
        <v>4</v>
      </c>
    </row>
    <row r="34" spans="1:4" x14ac:dyDescent="0.25">
      <c r="A34" s="3" t="s">
        <v>1325</v>
      </c>
      <c r="B34" s="4" t="s">
        <v>4</v>
      </c>
      <c r="C34" s="4" t="s">
        <v>4</v>
      </c>
      <c r="D34" s="4" t="s">
        <v>4</v>
      </c>
    </row>
    <row r="35" spans="1:4" x14ac:dyDescent="0.25">
      <c r="A35" s="2" t="s">
        <v>150</v>
      </c>
      <c r="B35" s="4">
        <v>78</v>
      </c>
      <c r="C35" s="4">
        <v>49</v>
      </c>
      <c r="D35" s="4" t="s">
        <v>4</v>
      </c>
    </row>
    <row r="36" spans="1:4" ht="30" x14ac:dyDescent="0.25">
      <c r="A36" s="2" t="s">
        <v>1256</v>
      </c>
      <c r="B36" s="4" t="s">
        <v>4</v>
      </c>
      <c r="C36" s="4" t="s">
        <v>4</v>
      </c>
      <c r="D36" s="4" t="s">
        <v>4</v>
      </c>
    </row>
    <row r="37" spans="1:4" x14ac:dyDescent="0.25">
      <c r="A37" s="3" t="s">
        <v>1320</v>
      </c>
      <c r="B37" s="4" t="s">
        <v>4</v>
      </c>
      <c r="C37" s="4" t="s">
        <v>4</v>
      </c>
      <c r="D37" s="4" t="s">
        <v>4</v>
      </c>
    </row>
    <row r="38" spans="1:4" x14ac:dyDescent="0.25">
      <c r="A38" s="2" t="s">
        <v>150</v>
      </c>
      <c r="B38" s="6">
        <v>1132</v>
      </c>
      <c r="C38" s="4" t="s">
        <v>4</v>
      </c>
      <c r="D38" s="4">
        <v>316</v>
      </c>
    </row>
    <row r="39" spans="1:4" x14ac:dyDescent="0.25">
      <c r="A39" s="3" t="s">
        <v>1321</v>
      </c>
      <c r="B39" s="4" t="s">
        <v>4</v>
      </c>
      <c r="C39" s="4" t="s">
        <v>4</v>
      </c>
      <c r="D39" s="4" t="s">
        <v>4</v>
      </c>
    </row>
    <row r="40" spans="1:4" x14ac:dyDescent="0.25">
      <c r="A40" s="2" t="s">
        <v>150</v>
      </c>
      <c r="B40" s="6">
        <v>1365</v>
      </c>
      <c r="C40" s="4" t="s">
        <v>4</v>
      </c>
      <c r="D40" s="4">
        <v>371</v>
      </c>
    </row>
    <row r="41" spans="1:4" x14ac:dyDescent="0.25">
      <c r="A41" s="3" t="s">
        <v>1322</v>
      </c>
      <c r="B41" s="4" t="s">
        <v>4</v>
      </c>
      <c r="C41" s="4" t="s">
        <v>4</v>
      </c>
      <c r="D41" s="4" t="s">
        <v>4</v>
      </c>
    </row>
    <row r="42" spans="1:4" x14ac:dyDescent="0.25">
      <c r="A42" s="2" t="s">
        <v>1323</v>
      </c>
      <c r="B42" s="4">
        <v>233</v>
      </c>
      <c r="C42" s="4" t="s">
        <v>4</v>
      </c>
      <c r="D42" s="4">
        <v>55</v>
      </c>
    </row>
    <row r="43" spans="1:4" x14ac:dyDescent="0.25">
      <c r="A43" s="3" t="s">
        <v>1324</v>
      </c>
      <c r="B43" s="4" t="s">
        <v>4</v>
      </c>
      <c r="C43" s="4" t="s">
        <v>4</v>
      </c>
      <c r="D43" s="4" t="s">
        <v>4</v>
      </c>
    </row>
    <row r="44" spans="1:4" x14ac:dyDescent="0.25">
      <c r="A44" s="2" t="s">
        <v>150</v>
      </c>
      <c r="B44" s="6">
        <v>1047</v>
      </c>
      <c r="C44" s="4">
        <v>439</v>
      </c>
      <c r="D44" s="4" t="s">
        <v>4</v>
      </c>
    </row>
    <row r="45" spans="1:4" x14ac:dyDescent="0.25">
      <c r="A45" s="3" t="s">
        <v>1325</v>
      </c>
      <c r="B45" s="4" t="s">
        <v>4</v>
      </c>
      <c r="C45" s="4" t="s">
        <v>4</v>
      </c>
      <c r="D45" s="4" t="s">
        <v>4</v>
      </c>
    </row>
    <row r="46" spans="1:4" x14ac:dyDescent="0.25">
      <c r="A46" s="2" t="s">
        <v>150</v>
      </c>
      <c r="B46" s="4">
        <v>2</v>
      </c>
      <c r="C46" s="4" t="s">
        <v>4</v>
      </c>
      <c r="D46" s="4" t="s">
        <v>4</v>
      </c>
    </row>
    <row r="47" spans="1:4" ht="30" x14ac:dyDescent="0.25">
      <c r="A47" s="2" t="s">
        <v>1257</v>
      </c>
      <c r="B47" s="4" t="s">
        <v>4</v>
      </c>
      <c r="C47" s="4" t="s">
        <v>4</v>
      </c>
      <c r="D47" s="4" t="s">
        <v>4</v>
      </c>
    </row>
    <row r="48" spans="1:4" x14ac:dyDescent="0.25">
      <c r="A48" s="3" t="s">
        <v>1320</v>
      </c>
      <c r="B48" s="4" t="s">
        <v>4</v>
      </c>
      <c r="C48" s="4" t="s">
        <v>4</v>
      </c>
      <c r="D48" s="4" t="s">
        <v>4</v>
      </c>
    </row>
    <row r="49" spans="1:4" x14ac:dyDescent="0.25">
      <c r="A49" s="2" t="s">
        <v>150</v>
      </c>
      <c r="B49" s="6">
        <v>8319</v>
      </c>
      <c r="C49" s="4" t="s">
        <v>4</v>
      </c>
      <c r="D49" s="6">
        <v>9783</v>
      </c>
    </row>
    <row r="50" spans="1:4" x14ac:dyDescent="0.25">
      <c r="A50" s="3" t="s">
        <v>1321</v>
      </c>
      <c r="B50" s="4" t="s">
        <v>4</v>
      </c>
      <c r="C50" s="4" t="s">
        <v>4</v>
      </c>
      <c r="D50" s="4" t="s">
        <v>4</v>
      </c>
    </row>
    <row r="51" spans="1:4" x14ac:dyDescent="0.25">
      <c r="A51" s="2" t="s">
        <v>150</v>
      </c>
      <c r="B51" s="6">
        <v>9102</v>
      </c>
      <c r="C51" s="4" t="s">
        <v>4</v>
      </c>
      <c r="D51" s="6">
        <v>11227</v>
      </c>
    </row>
    <row r="52" spans="1:4" x14ac:dyDescent="0.25">
      <c r="A52" s="3" t="s">
        <v>1322</v>
      </c>
      <c r="B52" s="4" t="s">
        <v>4</v>
      </c>
      <c r="C52" s="4" t="s">
        <v>4</v>
      </c>
      <c r="D52" s="4" t="s">
        <v>4</v>
      </c>
    </row>
    <row r="53" spans="1:4" x14ac:dyDescent="0.25">
      <c r="A53" s="2" t="s">
        <v>1323</v>
      </c>
      <c r="B53" s="4">
        <v>783</v>
      </c>
      <c r="C53" s="4" t="s">
        <v>4</v>
      </c>
      <c r="D53" s="6">
        <v>1444</v>
      </c>
    </row>
    <row r="54" spans="1:4" x14ac:dyDescent="0.25">
      <c r="A54" s="3" t="s">
        <v>1324</v>
      </c>
      <c r="B54" s="4" t="s">
        <v>4</v>
      </c>
      <c r="C54" s="4" t="s">
        <v>4</v>
      </c>
      <c r="D54" s="4" t="s">
        <v>4</v>
      </c>
    </row>
    <row r="55" spans="1:4" x14ac:dyDescent="0.25">
      <c r="A55" s="2" t="s">
        <v>150</v>
      </c>
      <c r="B55" s="6">
        <v>10480</v>
      </c>
      <c r="C55" s="6">
        <v>9658</v>
      </c>
      <c r="D55" s="4" t="s">
        <v>4</v>
      </c>
    </row>
    <row r="56" spans="1:4" x14ac:dyDescent="0.25">
      <c r="A56" s="3" t="s">
        <v>1325</v>
      </c>
      <c r="B56" s="4" t="s">
        <v>4</v>
      </c>
      <c r="C56" s="4" t="s">
        <v>4</v>
      </c>
      <c r="D56" s="4" t="s">
        <v>4</v>
      </c>
    </row>
    <row r="57" spans="1:4" x14ac:dyDescent="0.25">
      <c r="A57" s="2" t="s">
        <v>150</v>
      </c>
      <c r="B57" s="4">
        <v>94</v>
      </c>
      <c r="C57" s="4">
        <v>73</v>
      </c>
      <c r="D57" s="4" t="s">
        <v>4</v>
      </c>
    </row>
    <row r="58" spans="1:4" ht="30" x14ac:dyDescent="0.25">
      <c r="A58" s="2" t="s">
        <v>1258</v>
      </c>
      <c r="B58" s="4" t="s">
        <v>4</v>
      </c>
      <c r="C58" s="4" t="s">
        <v>4</v>
      </c>
      <c r="D58" s="4" t="s">
        <v>4</v>
      </c>
    </row>
    <row r="59" spans="1:4" x14ac:dyDescent="0.25">
      <c r="A59" s="3" t="s">
        <v>1320</v>
      </c>
      <c r="B59" s="4" t="s">
        <v>4</v>
      </c>
      <c r="C59" s="4" t="s">
        <v>4</v>
      </c>
      <c r="D59" s="4" t="s">
        <v>4</v>
      </c>
    </row>
    <row r="60" spans="1:4" x14ac:dyDescent="0.25">
      <c r="A60" s="2" t="s">
        <v>150</v>
      </c>
      <c r="B60" s="6">
        <v>3751</v>
      </c>
      <c r="C60" s="4" t="s">
        <v>4</v>
      </c>
      <c r="D60" s="4">
        <v>886</v>
      </c>
    </row>
    <row r="61" spans="1:4" x14ac:dyDescent="0.25">
      <c r="A61" s="3" t="s">
        <v>1321</v>
      </c>
      <c r="B61" s="4" t="s">
        <v>4</v>
      </c>
      <c r="C61" s="4" t="s">
        <v>4</v>
      </c>
      <c r="D61" s="4" t="s">
        <v>4</v>
      </c>
    </row>
    <row r="62" spans="1:4" x14ac:dyDescent="0.25">
      <c r="A62" s="2" t="s">
        <v>150</v>
      </c>
      <c r="B62" s="6">
        <v>4125</v>
      </c>
      <c r="C62" s="4" t="s">
        <v>4</v>
      </c>
      <c r="D62" s="4">
        <v>886</v>
      </c>
    </row>
    <row r="63" spans="1:4" x14ac:dyDescent="0.25">
      <c r="A63" s="3" t="s">
        <v>1322</v>
      </c>
      <c r="B63" s="4" t="s">
        <v>4</v>
      </c>
      <c r="C63" s="4" t="s">
        <v>4</v>
      </c>
      <c r="D63" s="4" t="s">
        <v>4</v>
      </c>
    </row>
    <row r="64" spans="1:4" x14ac:dyDescent="0.25">
      <c r="A64" s="2" t="s">
        <v>1323</v>
      </c>
      <c r="B64" s="4">
        <v>374</v>
      </c>
      <c r="C64" s="4" t="s">
        <v>4</v>
      </c>
      <c r="D64" s="4" t="s">
        <v>4</v>
      </c>
    </row>
    <row r="65" spans="1:4" x14ac:dyDescent="0.25">
      <c r="A65" s="3" t="s">
        <v>1324</v>
      </c>
      <c r="B65" s="4" t="s">
        <v>4</v>
      </c>
      <c r="C65" s="4" t="s">
        <v>4</v>
      </c>
      <c r="D65" s="4" t="s">
        <v>4</v>
      </c>
    </row>
    <row r="66" spans="1:4" x14ac:dyDescent="0.25">
      <c r="A66" s="2" t="s">
        <v>150</v>
      </c>
      <c r="B66" s="6">
        <v>2723</v>
      </c>
      <c r="C66" s="4">
        <v>274</v>
      </c>
      <c r="D66" s="4" t="s">
        <v>4</v>
      </c>
    </row>
    <row r="67" spans="1:4" x14ac:dyDescent="0.25">
      <c r="A67" s="3" t="s">
        <v>1325</v>
      </c>
      <c r="B67" s="4" t="s">
        <v>4</v>
      </c>
      <c r="C67" s="4" t="s">
        <v>4</v>
      </c>
      <c r="D67" s="4" t="s">
        <v>4</v>
      </c>
    </row>
    <row r="68" spans="1:4" x14ac:dyDescent="0.25">
      <c r="A68" s="2" t="s">
        <v>150</v>
      </c>
      <c r="B68" s="4">
        <v>30</v>
      </c>
      <c r="C68" s="4">
        <v>15</v>
      </c>
      <c r="D68" s="4" t="s">
        <v>4</v>
      </c>
    </row>
    <row r="69" spans="1:4" ht="30" x14ac:dyDescent="0.25">
      <c r="A69" s="2" t="s">
        <v>1300</v>
      </c>
      <c r="B69" s="4" t="s">
        <v>4</v>
      </c>
      <c r="C69" s="4" t="s">
        <v>4</v>
      </c>
      <c r="D69" s="4" t="s">
        <v>4</v>
      </c>
    </row>
    <row r="70" spans="1:4" x14ac:dyDescent="0.25">
      <c r="A70" s="3" t="s">
        <v>1320</v>
      </c>
      <c r="B70" s="4" t="s">
        <v>4</v>
      </c>
      <c r="C70" s="4" t="s">
        <v>4</v>
      </c>
      <c r="D70" s="4" t="s">
        <v>4</v>
      </c>
    </row>
    <row r="71" spans="1:4" x14ac:dyDescent="0.25">
      <c r="A71" s="2" t="s">
        <v>150</v>
      </c>
      <c r="B71" s="4">
        <v>350</v>
      </c>
      <c r="C71" s="4" t="s">
        <v>4</v>
      </c>
      <c r="D71" s="6">
        <v>1166</v>
      </c>
    </row>
    <row r="72" spans="1:4" x14ac:dyDescent="0.25">
      <c r="A72" s="3" t="s">
        <v>1321</v>
      </c>
      <c r="B72" s="4" t="s">
        <v>4</v>
      </c>
      <c r="C72" s="4" t="s">
        <v>4</v>
      </c>
      <c r="D72" s="4" t="s">
        <v>4</v>
      </c>
    </row>
    <row r="73" spans="1:4" x14ac:dyDescent="0.25">
      <c r="A73" s="2" t="s">
        <v>150</v>
      </c>
      <c r="B73" s="4">
        <v>791</v>
      </c>
      <c r="C73" s="4" t="s">
        <v>4</v>
      </c>
      <c r="D73" s="6">
        <v>2371</v>
      </c>
    </row>
    <row r="74" spans="1:4" x14ac:dyDescent="0.25">
      <c r="A74" s="3" t="s">
        <v>1322</v>
      </c>
      <c r="B74" s="4" t="s">
        <v>4</v>
      </c>
      <c r="C74" s="4" t="s">
        <v>4</v>
      </c>
      <c r="D74" s="4" t="s">
        <v>4</v>
      </c>
    </row>
    <row r="75" spans="1:4" x14ac:dyDescent="0.25">
      <c r="A75" s="2" t="s">
        <v>1323</v>
      </c>
      <c r="B75" s="4">
        <v>441</v>
      </c>
      <c r="C75" s="4" t="s">
        <v>4</v>
      </c>
      <c r="D75" s="6">
        <v>1205</v>
      </c>
    </row>
    <row r="76" spans="1:4" x14ac:dyDescent="0.25">
      <c r="A76" s="3" t="s">
        <v>1324</v>
      </c>
      <c r="B76" s="4" t="s">
        <v>4</v>
      </c>
      <c r="C76" s="4" t="s">
        <v>4</v>
      </c>
      <c r="D76" s="4" t="s">
        <v>4</v>
      </c>
    </row>
    <row r="77" spans="1:4" x14ac:dyDescent="0.25">
      <c r="A77" s="2" t="s">
        <v>1326</v>
      </c>
      <c r="B77" s="4">
        <v>692</v>
      </c>
      <c r="C77" s="4">
        <v>15</v>
      </c>
      <c r="D77" s="4" t="s">
        <v>4</v>
      </c>
    </row>
    <row r="78" spans="1:4" x14ac:dyDescent="0.25">
      <c r="A78" s="2" t="s">
        <v>1323</v>
      </c>
      <c r="B78" s="4">
        <v>759</v>
      </c>
      <c r="C78" s="4">
        <v>169</v>
      </c>
      <c r="D78" s="4" t="s">
        <v>4</v>
      </c>
    </row>
    <row r="79" spans="1:4" x14ac:dyDescent="0.25">
      <c r="A79" s="2" t="s">
        <v>150</v>
      </c>
      <c r="B79" s="6">
        <v>1451</v>
      </c>
      <c r="C79" s="4">
        <v>184</v>
      </c>
      <c r="D79" s="4" t="s">
        <v>4</v>
      </c>
    </row>
    <row r="80" spans="1:4" x14ac:dyDescent="0.25">
      <c r="A80" s="3" t="s">
        <v>1325</v>
      </c>
      <c r="B80" s="4" t="s">
        <v>4</v>
      </c>
      <c r="C80" s="4" t="s">
        <v>4</v>
      </c>
      <c r="D80" s="4" t="s">
        <v>4</v>
      </c>
    </row>
    <row r="81" spans="1:4" x14ac:dyDescent="0.25">
      <c r="A81" s="2" t="s">
        <v>1326</v>
      </c>
      <c r="B81" s="4">
        <v>20</v>
      </c>
      <c r="C81" s="4" t="s">
        <v>4</v>
      </c>
      <c r="D81" s="4" t="s">
        <v>4</v>
      </c>
    </row>
    <row r="82" spans="1:4" x14ac:dyDescent="0.25">
      <c r="A82" s="2" t="s">
        <v>1323</v>
      </c>
      <c r="B82" s="4" t="s">
        <v>4</v>
      </c>
      <c r="C82" s="4">
        <v>5</v>
      </c>
      <c r="D82" s="4" t="s">
        <v>4</v>
      </c>
    </row>
    <row r="83" spans="1:4" x14ac:dyDescent="0.25">
      <c r="A83" s="2" t="s">
        <v>150</v>
      </c>
      <c r="B83" s="4">
        <v>20</v>
      </c>
      <c r="C83" s="4">
        <v>5</v>
      </c>
      <c r="D83" s="4" t="s">
        <v>4</v>
      </c>
    </row>
    <row r="84" spans="1:4" ht="30" x14ac:dyDescent="0.25">
      <c r="A84" s="2" t="s">
        <v>1301</v>
      </c>
      <c r="B84" s="4" t="s">
        <v>4</v>
      </c>
      <c r="C84" s="4" t="s">
        <v>4</v>
      </c>
      <c r="D84" s="4" t="s">
        <v>4</v>
      </c>
    </row>
    <row r="85" spans="1:4" x14ac:dyDescent="0.25">
      <c r="A85" s="3" t="s">
        <v>1320</v>
      </c>
      <c r="B85" s="4" t="s">
        <v>4</v>
      </c>
      <c r="C85" s="4" t="s">
        <v>4</v>
      </c>
      <c r="D85" s="4" t="s">
        <v>4</v>
      </c>
    </row>
    <row r="86" spans="1:4" x14ac:dyDescent="0.25">
      <c r="A86" s="2" t="s">
        <v>150</v>
      </c>
      <c r="B86" s="4">
        <v>186</v>
      </c>
      <c r="C86" s="4" t="s">
        <v>4</v>
      </c>
      <c r="D86" s="4" t="s">
        <v>4</v>
      </c>
    </row>
    <row r="87" spans="1:4" x14ac:dyDescent="0.25">
      <c r="A87" s="3" t="s">
        <v>1321</v>
      </c>
      <c r="B87" s="4" t="s">
        <v>4</v>
      </c>
      <c r="C87" s="4" t="s">
        <v>4</v>
      </c>
      <c r="D87" s="4" t="s">
        <v>4</v>
      </c>
    </row>
    <row r="88" spans="1:4" x14ac:dyDescent="0.25">
      <c r="A88" s="2" t="s">
        <v>150</v>
      </c>
      <c r="B88" s="4">
        <v>186</v>
      </c>
      <c r="C88" s="4" t="s">
        <v>4</v>
      </c>
      <c r="D88" s="4" t="s">
        <v>4</v>
      </c>
    </row>
    <row r="89" spans="1:4" x14ac:dyDescent="0.25">
      <c r="A89" s="3" t="s">
        <v>1324</v>
      </c>
      <c r="B89" s="4" t="s">
        <v>4</v>
      </c>
      <c r="C89" s="4" t="s">
        <v>4</v>
      </c>
      <c r="D89" s="4" t="s">
        <v>4</v>
      </c>
    </row>
    <row r="90" spans="1:4" x14ac:dyDescent="0.25">
      <c r="A90" s="2" t="s">
        <v>1326</v>
      </c>
      <c r="B90" s="4">
        <v>183</v>
      </c>
      <c r="C90" s="4" t="s">
        <v>4</v>
      </c>
      <c r="D90" s="4" t="s">
        <v>4</v>
      </c>
    </row>
    <row r="91" spans="1:4" x14ac:dyDescent="0.25">
      <c r="A91" s="2" t="s">
        <v>150</v>
      </c>
      <c r="B91" s="4">
        <v>183</v>
      </c>
      <c r="C91" s="4" t="s">
        <v>4</v>
      </c>
      <c r="D91" s="4" t="s">
        <v>4</v>
      </c>
    </row>
    <row r="92" spans="1:4" ht="30" x14ac:dyDescent="0.25">
      <c r="A92" s="2" t="s">
        <v>1264</v>
      </c>
      <c r="B92" s="4" t="s">
        <v>4</v>
      </c>
      <c r="C92" s="4" t="s">
        <v>4</v>
      </c>
      <c r="D92" s="4" t="s">
        <v>4</v>
      </c>
    </row>
    <row r="93" spans="1:4" x14ac:dyDescent="0.25">
      <c r="A93" s="3" t="s">
        <v>1320</v>
      </c>
      <c r="B93" s="4" t="s">
        <v>4</v>
      </c>
      <c r="C93" s="4" t="s">
        <v>4</v>
      </c>
      <c r="D93" s="4" t="s">
        <v>4</v>
      </c>
    </row>
    <row r="94" spans="1:4" x14ac:dyDescent="0.25">
      <c r="A94" s="2" t="s">
        <v>150</v>
      </c>
      <c r="B94" s="4">
        <v>546</v>
      </c>
      <c r="C94" s="4" t="s">
        <v>4</v>
      </c>
      <c r="D94" s="4">
        <v>811</v>
      </c>
    </row>
    <row r="95" spans="1:4" x14ac:dyDescent="0.25">
      <c r="A95" s="3" t="s">
        <v>1321</v>
      </c>
      <c r="B95" s="4" t="s">
        <v>4</v>
      </c>
      <c r="C95" s="4" t="s">
        <v>4</v>
      </c>
      <c r="D95" s="4" t="s">
        <v>4</v>
      </c>
    </row>
    <row r="96" spans="1:4" x14ac:dyDescent="0.25">
      <c r="A96" s="2" t="s">
        <v>150</v>
      </c>
      <c r="B96" s="4">
        <v>567</v>
      </c>
      <c r="C96" s="4" t="s">
        <v>4</v>
      </c>
      <c r="D96" s="6">
        <v>1084</v>
      </c>
    </row>
    <row r="97" spans="1:4" x14ac:dyDescent="0.25">
      <c r="A97" s="3" t="s">
        <v>1322</v>
      </c>
      <c r="B97" s="4" t="s">
        <v>4</v>
      </c>
      <c r="C97" s="4" t="s">
        <v>4</v>
      </c>
      <c r="D97" s="4" t="s">
        <v>4</v>
      </c>
    </row>
    <row r="98" spans="1:4" x14ac:dyDescent="0.25">
      <c r="A98" s="2" t="s">
        <v>1323</v>
      </c>
      <c r="B98" s="4">
        <v>21</v>
      </c>
      <c r="C98" s="4" t="s">
        <v>4</v>
      </c>
      <c r="D98" s="4">
        <v>273</v>
      </c>
    </row>
    <row r="99" spans="1:4" x14ac:dyDescent="0.25">
      <c r="A99" s="3" t="s">
        <v>1324</v>
      </c>
      <c r="B99" s="4" t="s">
        <v>4</v>
      </c>
      <c r="C99" s="4" t="s">
        <v>4</v>
      </c>
      <c r="D99" s="4" t="s">
        <v>4</v>
      </c>
    </row>
    <row r="100" spans="1:4" x14ac:dyDescent="0.25">
      <c r="A100" s="2" t="s">
        <v>150</v>
      </c>
      <c r="B100" s="4">
        <v>962</v>
      </c>
      <c r="C100" s="4">
        <v>670</v>
      </c>
      <c r="D100" s="4" t="s">
        <v>4</v>
      </c>
    </row>
    <row r="101" spans="1:4" x14ac:dyDescent="0.25">
      <c r="A101" s="3" t="s">
        <v>1325</v>
      </c>
      <c r="B101" s="4" t="s">
        <v>4</v>
      </c>
      <c r="C101" s="4" t="s">
        <v>4</v>
      </c>
      <c r="D101" s="4" t="s">
        <v>4</v>
      </c>
    </row>
    <row r="102" spans="1:4" x14ac:dyDescent="0.25">
      <c r="A102" s="2" t="s">
        <v>150</v>
      </c>
      <c r="B102" s="4">
        <v>9</v>
      </c>
      <c r="C102" s="4">
        <v>1</v>
      </c>
      <c r="D102" s="4" t="s">
        <v>4</v>
      </c>
    </row>
    <row r="103" spans="1:4" x14ac:dyDescent="0.25">
      <c r="A103" s="2" t="s">
        <v>1265</v>
      </c>
      <c r="B103" s="4" t="s">
        <v>4</v>
      </c>
      <c r="C103" s="4" t="s">
        <v>4</v>
      </c>
      <c r="D103" s="4" t="s">
        <v>4</v>
      </c>
    </row>
    <row r="104" spans="1:4" x14ac:dyDescent="0.25">
      <c r="A104" s="3" t="s">
        <v>1324</v>
      </c>
      <c r="B104" s="4" t="s">
        <v>4</v>
      </c>
      <c r="C104" s="4" t="s">
        <v>4</v>
      </c>
      <c r="D104" s="4" t="s">
        <v>4</v>
      </c>
    </row>
    <row r="105" spans="1:4" x14ac:dyDescent="0.25">
      <c r="A105" s="2" t="s">
        <v>150</v>
      </c>
      <c r="B105" s="4" t="s">
        <v>4</v>
      </c>
      <c r="C105" s="4">
        <v>25</v>
      </c>
      <c r="D105" s="4" t="s">
        <v>4</v>
      </c>
    </row>
    <row r="106" spans="1:4" ht="30" x14ac:dyDescent="0.25">
      <c r="A106" s="2" t="s">
        <v>1267</v>
      </c>
      <c r="B106" s="4" t="s">
        <v>4</v>
      </c>
      <c r="C106" s="4" t="s">
        <v>4</v>
      </c>
      <c r="D106" s="4" t="s">
        <v>4</v>
      </c>
    </row>
    <row r="107" spans="1:4" x14ac:dyDescent="0.25">
      <c r="A107" s="3" t="s">
        <v>1320</v>
      </c>
      <c r="B107" s="4" t="s">
        <v>4</v>
      </c>
      <c r="C107" s="4" t="s">
        <v>4</v>
      </c>
      <c r="D107" s="4" t="s">
        <v>4</v>
      </c>
    </row>
    <row r="108" spans="1:4" x14ac:dyDescent="0.25">
      <c r="A108" s="2" t="s">
        <v>1326</v>
      </c>
      <c r="B108" s="6">
        <v>1359</v>
      </c>
      <c r="C108" s="4" t="s">
        <v>4</v>
      </c>
      <c r="D108" s="6">
        <v>3408</v>
      </c>
    </row>
    <row r="109" spans="1:4" x14ac:dyDescent="0.25">
      <c r="A109" s="2" t="s">
        <v>1323</v>
      </c>
      <c r="B109" s="6">
        <v>2488</v>
      </c>
      <c r="C109" s="4" t="s">
        <v>4</v>
      </c>
      <c r="D109" s="6">
        <v>1056</v>
      </c>
    </row>
    <row r="110" spans="1:4" x14ac:dyDescent="0.25">
      <c r="A110" s="3" t="s">
        <v>1321</v>
      </c>
      <c r="B110" s="4" t="s">
        <v>4</v>
      </c>
      <c r="C110" s="4" t="s">
        <v>4</v>
      </c>
      <c r="D110" s="4" t="s">
        <v>4</v>
      </c>
    </row>
    <row r="111" spans="1:4" x14ac:dyDescent="0.25">
      <c r="A111" s="2" t="s">
        <v>1326</v>
      </c>
      <c r="B111" s="6">
        <v>1359</v>
      </c>
      <c r="C111" s="4" t="s">
        <v>4</v>
      </c>
      <c r="D111" s="6">
        <v>3408</v>
      </c>
    </row>
    <row r="112" spans="1:4" x14ac:dyDescent="0.25">
      <c r="A112" s="2" t="s">
        <v>1323</v>
      </c>
      <c r="B112" s="6">
        <v>3185</v>
      </c>
      <c r="C112" s="4" t="s">
        <v>4</v>
      </c>
      <c r="D112" s="6">
        <v>1343</v>
      </c>
    </row>
    <row r="113" spans="1:4" x14ac:dyDescent="0.25">
      <c r="A113" s="3" t="s">
        <v>1322</v>
      </c>
      <c r="B113" s="4" t="s">
        <v>4</v>
      </c>
      <c r="C113" s="4" t="s">
        <v>4</v>
      </c>
      <c r="D113" s="4" t="s">
        <v>4</v>
      </c>
    </row>
    <row r="114" spans="1:4" x14ac:dyDescent="0.25">
      <c r="A114" s="2" t="s">
        <v>1323</v>
      </c>
      <c r="B114" s="4">
        <v>697</v>
      </c>
      <c r="C114" s="4" t="s">
        <v>4</v>
      </c>
      <c r="D114" s="4">
        <v>287</v>
      </c>
    </row>
    <row r="115" spans="1:4" x14ac:dyDescent="0.25">
      <c r="A115" s="3" t="s">
        <v>1324</v>
      </c>
      <c r="B115" s="4" t="s">
        <v>4</v>
      </c>
      <c r="C115" s="4" t="s">
        <v>4</v>
      </c>
      <c r="D115" s="4" t="s">
        <v>4</v>
      </c>
    </row>
    <row r="116" spans="1:4" x14ac:dyDescent="0.25">
      <c r="A116" s="2" t="s">
        <v>1326</v>
      </c>
      <c r="B116" s="6">
        <v>2231</v>
      </c>
      <c r="C116" s="6">
        <v>1623</v>
      </c>
      <c r="D116" s="4" t="s">
        <v>4</v>
      </c>
    </row>
    <row r="117" spans="1:4" x14ac:dyDescent="0.25">
      <c r="A117" s="2" t="s">
        <v>1323</v>
      </c>
      <c r="B117" s="6">
        <v>1688</v>
      </c>
      <c r="C117" s="6">
        <v>2567</v>
      </c>
      <c r="D117" s="4" t="s">
        <v>4</v>
      </c>
    </row>
    <row r="118" spans="1:4" x14ac:dyDescent="0.25">
      <c r="A118" s="3" t="s">
        <v>1325</v>
      </c>
      <c r="B118" s="4" t="s">
        <v>4</v>
      </c>
      <c r="C118" s="4" t="s">
        <v>4</v>
      </c>
      <c r="D118" s="4" t="s">
        <v>4</v>
      </c>
    </row>
    <row r="119" spans="1:4" x14ac:dyDescent="0.25">
      <c r="A119" s="2" t="s">
        <v>1326</v>
      </c>
      <c r="B119" s="4">
        <v>57</v>
      </c>
      <c r="C119" s="4">
        <v>22</v>
      </c>
      <c r="D119" s="4" t="s">
        <v>4</v>
      </c>
    </row>
    <row r="120" spans="1:4" x14ac:dyDescent="0.25">
      <c r="A120" s="2" t="s">
        <v>1323</v>
      </c>
      <c r="B120" s="4">
        <v>21</v>
      </c>
      <c r="C120" s="4">
        <v>27</v>
      </c>
      <c r="D120" s="4" t="s">
        <v>4</v>
      </c>
    </row>
    <row r="121" spans="1:4" ht="30" x14ac:dyDescent="0.25">
      <c r="A121" s="2" t="s">
        <v>1268</v>
      </c>
      <c r="B121" s="4" t="s">
        <v>4</v>
      </c>
      <c r="C121" s="4" t="s">
        <v>4</v>
      </c>
      <c r="D121" s="4" t="s">
        <v>4</v>
      </c>
    </row>
    <row r="122" spans="1:4" x14ac:dyDescent="0.25">
      <c r="A122" s="3" t="s">
        <v>1320</v>
      </c>
      <c r="B122" s="4" t="s">
        <v>4</v>
      </c>
      <c r="C122" s="4" t="s">
        <v>4</v>
      </c>
      <c r="D122" s="4" t="s">
        <v>4</v>
      </c>
    </row>
    <row r="123" spans="1:4" x14ac:dyDescent="0.25">
      <c r="A123" s="2" t="s">
        <v>1326</v>
      </c>
      <c r="B123" s="4" t="s">
        <v>4</v>
      </c>
      <c r="C123" s="4" t="s">
        <v>4</v>
      </c>
      <c r="D123" s="4">
        <v>215</v>
      </c>
    </row>
    <row r="124" spans="1:4" x14ac:dyDescent="0.25">
      <c r="A124" s="2" t="s">
        <v>1323</v>
      </c>
      <c r="B124" s="6">
        <v>1132</v>
      </c>
      <c r="C124" s="4" t="s">
        <v>4</v>
      </c>
      <c r="D124" s="4">
        <v>101</v>
      </c>
    </row>
    <row r="125" spans="1:4" x14ac:dyDescent="0.25">
      <c r="A125" s="3" t="s">
        <v>1321</v>
      </c>
      <c r="B125" s="4" t="s">
        <v>4</v>
      </c>
      <c r="C125" s="4" t="s">
        <v>4</v>
      </c>
      <c r="D125" s="4" t="s">
        <v>4</v>
      </c>
    </row>
    <row r="126" spans="1:4" x14ac:dyDescent="0.25">
      <c r="A126" s="2" t="s">
        <v>1326</v>
      </c>
      <c r="B126" s="4" t="s">
        <v>4</v>
      </c>
      <c r="C126" s="4" t="s">
        <v>4</v>
      </c>
      <c r="D126" s="4">
        <v>215</v>
      </c>
    </row>
    <row r="127" spans="1:4" x14ac:dyDescent="0.25">
      <c r="A127" s="2" t="s">
        <v>1323</v>
      </c>
      <c r="B127" s="6">
        <v>1365</v>
      </c>
      <c r="C127" s="4" t="s">
        <v>4</v>
      </c>
      <c r="D127" s="4">
        <v>156</v>
      </c>
    </row>
    <row r="128" spans="1:4" x14ac:dyDescent="0.25">
      <c r="A128" s="3" t="s">
        <v>1322</v>
      </c>
      <c r="B128" s="4" t="s">
        <v>4</v>
      </c>
      <c r="C128" s="4" t="s">
        <v>4</v>
      </c>
      <c r="D128" s="4" t="s">
        <v>4</v>
      </c>
    </row>
    <row r="129" spans="1:4" x14ac:dyDescent="0.25">
      <c r="A129" s="2" t="s">
        <v>1323</v>
      </c>
      <c r="B129" s="4">
        <v>233</v>
      </c>
      <c r="C129" s="4" t="s">
        <v>4</v>
      </c>
      <c r="D129" s="4">
        <v>55</v>
      </c>
    </row>
    <row r="130" spans="1:4" x14ac:dyDescent="0.25">
      <c r="A130" s="3" t="s">
        <v>1324</v>
      </c>
      <c r="B130" s="4" t="s">
        <v>4</v>
      </c>
      <c r="C130" s="4" t="s">
        <v>4</v>
      </c>
      <c r="D130" s="4" t="s">
        <v>4</v>
      </c>
    </row>
    <row r="131" spans="1:4" x14ac:dyDescent="0.25">
      <c r="A131" s="2" t="s">
        <v>1326</v>
      </c>
      <c r="B131" s="4">
        <v>350</v>
      </c>
      <c r="C131" s="4">
        <v>426</v>
      </c>
      <c r="D131" s="4" t="s">
        <v>4</v>
      </c>
    </row>
    <row r="132" spans="1:4" x14ac:dyDescent="0.25">
      <c r="A132" s="2" t="s">
        <v>1323</v>
      </c>
      <c r="B132" s="4">
        <v>697</v>
      </c>
      <c r="C132" s="4">
        <v>13</v>
      </c>
      <c r="D132" s="4" t="s">
        <v>4</v>
      </c>
    </row>
    <row r="133" spans="1:4" x14ac:dyDescent="0.25">
      <c r="A133" s="3" t="s">
        <v>1325</v>
      </c>
      <c r="B133" s="4" t="s">
        <v>4</v>
      </c>
      <c r="C133" s="4" t="s">
        <v>4</v>
      </c>
      <c r="D133" s="4" t="s">
        <v>4</v>
      </c>
    </row>
    <row r="134" spans="1:4" x14ac:dyDescent="0.25">
      <c r="A134" s="2" t="s">
        <v>1323</v>
      </c>
      <c r="B134" s="4">
        <v>2</v>
      </c>
      <c r="C134" s="4" t="s">
        <v>4</v>
      </c>
      <c r="D134" s="4" t="s">
        <v>4</v>
      </c>
    </row>
    <row r="135" spans="1:4" ht="30" x14ac:dyDescent="0.25">
      <c r="A135" s="2" t="s">
        <v>1273</v>
      </c>
      <c r="B135" s="4" t="s">
        <v>4</v>
      </c>
      <c r="C135" s="4" t="s">
        <v>4</v>
      </c>
      <c r="D135" s="4" t="s">
        <v>4</v>
      </c>
    </row>
    <row r="136" spans="1:4" x14ac:dyDescent="0.25">
      <c r="A136" s="3" t="s">
        <v>1320</v>
      </c>
      <c r="B136" s="4" t="s">
        <v>4</v>
      </c>
      <c r="C136" s="4" t="s">
        <v>4</v>
      </c>
      <c r="D136" s="4" t="s">
        <v>4</v>
      </c>
    </row>
    <row r="137" spans="1:4" x14ac:dyDescent="0.25">
      <c r="A137" s="2" t="s">
        <v>1326</v>
      </c>
      <c r="B137" s="6">
        <v>1238</v>
      </c>
      <c r="C137" s="4" t="s">
        <v>4</v>
      </c>
      <c r="D137" s="6">
        <v>2730</v>
      </c>
    </row>
    <row r="138" spans="1:4" x14ac:dyDescent="0.25">
      <c r="A138" s="2" t="s">
        <v>1323</v>
      </c>
      <c r="B138" s="4">
        <v>179</v>
      </c>
      <c r="C138" s="4" t="s">
        <v>4</v>
      </c>
      <c r="D138" s="6">
        <v>1584</v>
      </c>
    </row>
    <row r="139" spans="1:4" x14ac:dyDescent="0.25">
      <c r="A139" s="3" t="s">
        <v>1321</v>
      </c>
      <c r="B139" s="4" t="s">
        <v>4</v>
      </c>
      <c r="C139" s="4" t="s">
        <v>4</v>
      </c>
      <c r="D139" s="4" t="s">
        <v>4</v>
      </c>
    </row>
    <row r="140" spans="1:4" x14ac:dyDescent="0.25">
      <c r="A140" s="2" t="s">
        <v>1326</v>
      </c>
      <c r="B140" s="6">
        <v>1238</v>
      </c>
      <c r="C140" s="4" t="s">
        <v>4</v>
      </c>
      <c r="D140" s="6">
        <v>2730</v>
      </c>
    </row>
    <row r="141" spans="1:4" x14ac:dyDescent="0.25">
      <c r="A141" s="2" t="s">
        <v>1323</v>
      </c>
      <c r="B141" s="4">
        <v>224</v>
      </c>
      <c r="C141" s="4" t="s">
        <v>4</v>
      </c>
      <c r="D141" s="6">
        <v>1938</v>
      </c>
    </row>
    <row r="142" spans="1:4" x14ac:dyDescent="0.25">
      <c r="A142" s="3" t="s">
        <v>1322</v>
      </c>
      <c r="B142" s="4" t="s">
        <v>4</v>
      </c>
      <c r="C142" s="4" t="s">
        <v>4</v>
      </c>
      <c r="D142" s="4" t="s">
        <v>4</v>
      </c>
    </row>
    <row r="143" spans="1:4" x14ac:dyDescent="0.25">
      <c r="A143" s="2" t="s">
        <v>1323</v>
      </c>
      <c r="B143" s="4">
        <v>45</v>
      </c>
      <c r="C143" s="4" t="s">
        <v>4</v>
      </c>
      <c r="D143" s="4">
        <v>354</v>
      </c>
    </row>
    <row r="144" spans="1:4" x14ac:dyDescent="0.25">
      <c r="A144" s="3" t="s">
        <v>1324</v>
      </c>
      <c r="B144" s="4" t="s">
        <v>4</v>
      </c>
      <c r="C144" s="4" t="s">
        <v>4</v>
      </c>
      <c r="D144" s="4" t="s">
        <v>4</v>
      </c>
    </row>
    <row r="145" spans="1:4" x14ac:dyDescent="0.25">
      <c r="A145" s="2" t="s">
        <v>1326</v>
      </c>
      <c r="B145" s="6">
        <v>2029</v>
      </c>
      <c r="C145" s="4" t="s">
        <v>4</v>
      </c>
      <c r="D145" s="4" t="s">
        <v>4</v>
      </c>
    </row>
    <row r="146" spans="1:4" x14ac:dyDescent="0.25">
      <c r="A146" s="2" t="s">
        <v>1323</v>
      </c>
      <c r="B146" s="6">
        <v>1938</v>
      </c>
      <c r="C146" s="6">
        <v>4736</v>
      </c>
      <c r="D146" s="4" t="s">
        <v>4</v>
      </c>
    </row>
    <row r="147" spans="1:4" x14ac:dyDescent="0.25">
      <c r="A147" s="3" t="s">
        <v>1325</v>
      </c>
      <c r="B147" s="4" t="s">
        <v>4</v>
      </c>
      <c r="C147" s="4" t="s">
        <v>4</v>
      </c>
      <c r="D147" s="4" t="s">
        <v>4</v>
      </c>
    </row>
    <row r="148" spans="1:4" x14ac:dyDescent="0.25">
      <c r="A148" s="2" t="s">
        <v>1326</v>
      </c>
      <c r="B148" s="4">
        <v>30</v>
      </c>
      <c r="C148" s="4" t="s">
        <v>4</v>
      </c>
      <c r="D148" s="4" t="s">
        <v>4</v>
      </c>
    </row>
    <row r="149" spans="1:4" ht="30" x14ac:dyDescent="0.25">
      <c r="A149" s="2" t="s">
        <v>1327</v>
      </c>
      <c r="B149" s="4" t="s">
        <v>4</v>
      </c>
      <c r="C149" s="4" t="s">
        <v>4</v>
      </c>
      <c r="D149" s="4" t="s">
        <v>4</v>
      </c>
    </row>
    <row r="150" spans="1:4" x14ac:dyDescent="0.25">
      <c r="A150" s="3" t="s">
        <v>1320</v>
      </c>
      <c r="B150" s="4" t="s">
        <v>4</v>
      </c>
      <c r="C150" s="4" t="s">
        <v>4</v>
      </c>
      <c r="D150" s="4" t="s">
        <v>4</v>
      </c>
    </row>
    <row r="151" spans="1:4" x14ac:dyDescent="0.25">
      <c r="A151" s="2" t="s">
        <v>1326</v>
      </c>
      <c r="B151" s="4">
        <v>198</v>
      </c>
      <c r="C151" s="4" t="s">
        <v>4</v>
      </c>
      <c r="D151" s="4" t="s">
        <v>4</v>
      </c>
    </row>
    <row r="152" spans="1:4" x14ac:dyDescent="0.25">
      <c r="A152" s="3" t="s">
        <v>1321</v>
      </c>
      <c r="B152" s="4" t="s">
        <v>4</v>
      </c>
      <c r="C152" s="4" t="s">
        <v>4</v>
      </c>
      <c r="D152" s="4" t="s">
        <v>4</v>
      </c>
    </row>
    <row r="153" spans="1:4" x14ac:dyDescent="0.25">
      <c r="A153" s="2" t="s">
        <v>1326</v>
      </c>
      <c r="B153" s="4">
        <v>198</v>
      </c>
      <c r="C153" s="4" t="s">
        <v>4</v>
      </c>
      <c r="D153" s="4" t="s">
        <v>4</v>
      </c>
    </row>
    <row r="154" spans="1:4" x14ac:dyDescent="0.25">
      <c r="A154" s="3" t="s">
        <v>1324</v>
      </c>
      <c r="B154" s="4" t="s">
        <v>4</v>
      </c>
      <c r="C154" s="4" t="s">
        <v>4</v>
      </c>
      <c r="D154" s="4" t="s">
        <v>4</v>
      </c>
    </row>
    <row r="155" spans="1:4" x14ac:dyDescent="0.25">
      <c r="A155" s="2" t="s">
        <v>1326</v>
      </c>
      <c r="B155" s="4">
        <v>91</v>
      </c>
      <c r="C155" s="4">
        <v>190</v>
      </c>
      <c r="D155" s="4" t="s">
        <v>4</v>
      </c>
    </row>
    <row r="156" spans="1:4" x14ac:dyDescent="0.25">
      <c r="A156" s="2" t="s">
        <v>1323</v>
      </c>
      <c r="B156" s="4">
        <v>225</v>
      </c>
      <c r="C156" s="4">
        <v>75</v>
      </c>
      <c r="D156" s="4" t="s">
        <v>4</v>
      </c>
    </row>
    <row r="157" spans="1:4" x14ac:dyDescent="0.25">
      <c r="A157" s="3" t="s">
        <v>1325</v>
      </c>
      <c r="B157" s="4" t="s">
        <v>4</v>
      </c>
      <c r="C157" s="4" t="s">
        <v>4</v>
      </c>
      <c r="D157" s="4" t="s">
        <v>4</v>
      </c>
    </row>
    <row r="158" spans="1:4" x14ac:dyDescent="0.25">
      <c r="A158" s="2" t="s">
        <v>1326</v>
      </c>
      <c r="B158" s="4">
        <v>4</v>
      </c>
      <c r="C158" s="4">
        <v>2</v>
      </c>
      <c r="D158" s="4" t="s">
        <v>4</v>
      </c>
    </row>
    <row r="159" spans="1:4" x14ac:dyDescent="0.25">
      <c r="A159" s="2" t="s">
        <v>1323</v>
      </c>
      <c r="B159" s="4">
        <v>1</v>
      </c>
      <c r="C159" s="4" t="s">
        <v>4</v>
      </c>
      <c r="D159" s="4" t="s">
        <v>4</v>
      </c>
    </row>
    <row r="160" spans="1:4" ht="30" x14ac:dyDescent="0.25">
      <c r="A160" s="2" t="s">
        <v>1328</v>
      </c>
      <c r="B160" s="4" t="s">
        <v>4</v>
      </c>
      <c r="C160" s="4" t="s">
        <v>4</v>
      </c>
      <c r="D160" s="4" t="s">
        <v>4</v>
      </c>
    </row>
    <row r="161" spans="1:4" x14ac:dyDescent="0.25">
      <c r="A161" s="3" t="s">
        <v>1320</v>
      </c>
      <c r="B161" s="4" t="s">
        <v>4</v>
      </c>
      <c r="C161" s="4" t="s">
        <v>4</v>
      </c>
      <c r="D161" s="4" t="s">
        <v>4</v>
      </c>
    </row>
    <row r="162" spans="1:4" x14ac:dyDescent="0.25">
      <c r="A162" s="2" t="s">
        <v>1326</v>
      </c>
      <c r="B162" s="6">
        <v>5384</v>
      </c>
      <c r="C162" s="4" t="s">
        <v>4</v>
      </c>
      <c r="D162" s="6">
        <v>3450</v>
      </c>
    </row>
    <row r="163" spans="1:4" x14ac:dyDescent="0.25">
      <c r="A163" s="2" t="s">
        <v>1323</v>
      </c>
      <c r="B163" s="6">
        <v>1320</v>
      </c>
      <c r="C163" s="4" t="s">
        <v>4</v>
      </c>
      <c r="D163" s="6">
        <v>2019</v>
      </c>
    </row>
    <row r="164" spans="1:4" x14ac:dyDescent="0.25">
      <c r="A164" s="3" t="s">
        <v>1321</v>
      </c>
      <c r="B164" s="4" t="s">
        <v>4</v>
      </c>
      <c r="C164" s="4" t="s">
        <v>4</v>
      </c>
      <c r="D164" s="4" t="s">
        <v>4</v>
      </c>
    </row>
    <row r="165" spans="1:4" x14ac:dyDescent="0.25">
      <c r="A165" s="2" t="s">
        <v>1326</v>
      </c>
      <c r="B165" s="6">
        <v>5384</v>
      </c>
      <c r="C165" s="4" t="s">
        <v>4</v>
      </c>
      <c r="D165" s="6">
        <v>3450</v>
      </c>
    </row>
    <row r="166" spans="1:4" x14ac:dyDescent="0.25">
      <c r="A166" s="2" t="s">
        <v>1323</v>
      </c>
      <c r="B166" s="6">
        <v>1938</v>
      </c>
      <c r="C166" s="4" t="s">
        <v>4</v>
      </c>
      <c r="D166" s="6">
        <v>3109</v>
      </c>
    </row>
    <row r="167" spans="1:4" x14ac:dyDescent="0.25">
      <c r="A167" s="3" t="s">
        <v>1322</v>
      </c>
      <c r="B167" s="4" t="s">
        <v>4</v>
      </c>
      <c r="C167" s="4" t="s">
        <v>4</v>
      </c>
      <c r="D167" s="4" t="s">
        <v>4</v>
      </c>
    </row>
    <row r="168" spans="1:4" x14ac:dyDescent="0.25">
      <c r="A168" s="2" t="s">
        <v>1323</v>
      </c>
      <c r="B168" s="4">
        <v>618</v>
      </c>
      <c r="C168" s="4" t="s">
        <v>4</v>
      </c>
      <c r="D168" s="6">
        <v>1090</v>
      </c>
    </row>
    <row r="169" spans="1:4" x14ac:dyDescent="0.25">
      <c r="A169" s="3" t="s">
        <v>1324</v>
      </c>
      <c r="B169" s="4" t="s">
        <v>4</v>
      </c>
      <c r="C169" s="4" t="s">
        <v>4</v>
      </c>
      <c r="D169" s="4" t="s">
        <v>4</v>
      </c>
    </row>
    <row r="170" spans="1:4" x14ac:dyDescent="0.25">
      <c r="A170" s="2" t="s">
        <v>1326</v>
      </c>
      <c r="B170" s="6">
        <v>6077</v>
      </c>
      <c r="C170" s="6">
        <v>2644</v>
      </c>
      <c r="D170" s="4" t="s">
        <v>4</v>
      </c>
    </row>
    <row r="171" spans="1:4" x14ac:dyDescent="0.25">
      <c r="A171" s="2" t="s">
        <v>1323</v>
      </c>
      <c r="B171" s="4">
        <v>120</v>
      </c>
      <c r="C171" s="6">
        <v>2013</v>
      </c>
      <c r="D171" s="4" t="s">
        <v>4</v>
      </c>
    </row>
    <row r="172" spans="1:4" x14ac:dyDescent="0.25">
      <c r="A172" s="3" t="s">
        <v>1325</v>
      </c>
      <c r="B172" s="4" t="s">
        <v>4</v>
      </c>
      <c r="C172" s="4" t="s">
        <v>4</v>
      </c>
      <c r="D172" s="4" t="s">
        <v>4</v>
      </c>
    </row>
    <row r="173" spans="1:4" x14ac:dyDescent="0.25">
      <c r="A173" s="2" t="s">
        <v>1326</v>
      </c>
      <c r="B173" s="4">
        <v>59</v>
      </c>
      <c r="C173" s="4">
        <v>48</v>
      </c>
      <c r="D173" s="4" t="s">
        <v>4</v>
      </c>
    </row>
    <row r="174" spans="1:4" x14ac:dyDescent="0.25">
      <c r="A174" s="2" t="s">
        <v>1323</v>
      </c>
      <c r="B174" s="4" t="s">
        <v>4</v>
      </c>
      <c r="C174" s="4">
        <v>23</v>
      </c>
      <c r="D174" s="4" t="s">
        <v>4</v>
      </c>
    </row>
    <row r="175" spans="1:4" ht="30" x14ac:dyDescent="0.25">
      <c r="A175" s="2" t="s">
        <v>1329</v>
      </c>
      <c r="B175" s="4" t="s">
        <v>4</v>
      </c>
      <c r="C175" s="4" t="s">
        <v>4</v>
      </c>
      <c r="D175" s="4" t="s">
        <v>4</v>
      </c>
    </row>
    <row r="176" spans="1:4" x14ac:dyDescent="0.25">
      <c r="A176" s="3" t="s">
        <v>1320</v>
      </c>
      <c r="B176" s="4" t="s">
        <v>4</v>
      </c>
      <c r="C176" s="4" t="s">
        <v>4</v>
      </c>
      <c r="D176" s="4" t="s">
        <v>4</v>
      </c>
    </row>
    <row r="177" spans="1:4" x14ac:dyDescent="0.25">
      <c r="A177" s="2" t="s">
        <v>1326</v>
      </c>
      <c r="B177" s="6">
        <v>2504</v>
      </c>
      <c r="C177" s="4" t="s">
        <v>4</v>
      </c>
      <c r="D177" s="4">
        <v>886</v>
      </c>
    </row>
    <row r="178" spans="1:4" x14ac:dyDescent="0.25">
      <c r="A178" s="2" t="s">
        <v>1323</v>
      </c>
      <c r="B178" s="6">
        <v>1247</v>
      </c>
      <c r="C178" s="4" t="s">
        <v>4</v>
      </c>
      <c r="D178" s="4" t="s">
        <v>4</v>
      </c>
    </row>
    <row r="179" spans="1:4" x14ac:dyDescent="0.25">
      <c r="A179" s="3" t="s">
        <v>1321</v>
      </c>
      <c r="B179" s="4" t="s">
        <v>4</v>
      </c>
      <c r="C179" s="4" t="s">
        <v>4</v>
      </c>
      <c r="D179" s="4" t="s">
        <v>4</v>
      </c>
    </row>
    <row r="180" spans="1:4" x14ac:dyDescent="0.25">
      <c r="A180" s="2" t="s">
        <v>1326</v>
      </c>
      <c r="B180" s="6">
        <v>2504</v>
      </c>
      <c r="C180" s="4" t="s">
        <v>4</v>
      </c>
      <c r="D180" s="4">
        <v>886</v>
      </c>
    </row>
    <row r="181" spans="1:4" x14ac:dyDescent="0.25">
      <c r="A181" s="2" t="s">
        <v>1323</v>
      </c>
      <c r="B181" s="6">
        <v>1621</v>
      </c>
      <c r="C181" s="4" t="s">
        <v>4</v>
      </c>
      <c r="D181" s="4" t="s">
        <v>4</v>
      </c>
    </row>
    <row r="182" spans="1:4" x14ac:dyDescent="0.25">
      <c r="A182" s="3" t="s">
        <v>1322</v>
      </c>
      <c r="B182" s="4" t="s">
        <v>4</v>
      </c>
      <c r="C182" s="4" t="s">
        <v>4</v>
      </c>
      <c r="D182" s="4" t="s">
        <v>4</v>
      </c>
    </row>
    <row r="183" spans="1:4" x14ac:dyDescent="0.25">
      <c r="A183" s="2" t="s">
        <v>1323</v>
      </c>
      <c r="B183" s="4">
        <v>374</v>
      </c>
      <c r="C183" s="4" t="s">
        <v>4</v>
      </c>
      <c r="D183" s="4" t="s">
        <v>4</v>
      </c>
    </row>
    <row r="184" spans="1:4" x14ac:dyDescent="0.25">
      <c r="A184" s="3" t="s">
        <v>1324</v>
      </c>
      <c r="B184" s="4" t="s">
        <v>4</v>
      </c>
      <c r="C184" s="4" t="s">
        <v>4</v>
      </c>
      <c r="D184" s="4" t="s">
        <v>4</v>
      </c>
    </row>
    <row r="185" spans="1:4" x14ac:dyDescent="0.25">
      <c r="A185" s="2" t="s">
        <v>1326</v>
      </c>
      <c r="B185" s="6">
        <v>1761</v>
      </c>
      <c r="C185" s="4">
        <v>274</v>
      </c>
      <c r="D185" s="4" t="s">
        <v>4</v>
      </c>
    </row>
    <row r="186" spans="1:4" x14ac:dyDescent="0.25">
      <c r="A186" s="2" t="s">
        <v>1323</v>
      </c>
      <c r="B186" s="4">
        <v>962</v>
      </c>
      <c r="C186" s="4" t="s">
        <v>4</v>
      </c>
      <c r="D186" s="4" t="s">
        <v>4</v>
      </c>
    </row>
    <row r="187" spans="1:4" x14ac:dyDescent="0.25">
      <c r="A187" s="3" t="s">
        <v>1325</v>
      </c>
      <c r="B187" s="4" t="s">
        <v>4</v>
      </c>
      <c r="C187" s="4" t="s">
        <v>4</v>
      </c>
      <c r="D187" s="4" t="s">
        <v>4</v>
      </c>
    </row>
    <row r="188" spans="1:4" x14ac:dyDescent="0.25">
      <c r="A188" s="2" t="s">
        <v>1326</v>
      </c>
      <c r="B188" s="4">
        <v>24</v>
      </c>
      <c r="C188" s="4">
        <v>15</v>
      </c>
      <c r="D188" s="4" t="s">
        <v>4</v>
      </c>
    </row>
    <row r="189" spans="1:4" x14ac:dyDescent="0.25">
      <c r="A189" s="2" t="s">
        <v>1323</v>
      </c>
      <c r="B189" s="4">
        <v>6</v>
      </c>
      <c r="C189" s="4" t="s">
        <v>4</v>
      </c>
      <c r="D189" s="4" t="s">
        <v>4</v>
      </c>
    </row>
    <row r="190" spans="1:4" ht="45" x14ac:dyDescent="0.25">
      <c r="A190" s="2" t="s">
        <v>1306</v>
      </c>
      <c r="B190" s="4" t="s">
        <v>4</v>
      </c>
      <c r="C190" s="4" t="s">
        <v>4</v>
      </c>
      <c r="D190" s="4" t="s">
        <v>4</v>
      </c>
    </row>
    <row r="191" spans="1:4" x14ac:dyDescent="0.25">
      <c r="A191" s="3" t="s">
        <v>1320</v>
      </c>
      <c r="B191" s="4" t="s">
        <v>4</v>
      </c>
      <c r="C191" s="4" t="s">
        <v>4</v>
      </c>
      <c r="D191" s="4" t="s">
        <v>4</v>
      </c>
    </row>
    <row r="192" spans="1:4" x14ac:dyDescent="0.25">
      <c r="A192" s="2" t="s">
        <v>1326</v>
      </c>
      <c r="B192" s="4">
        <v>32</v>
      </c>
      <c r="C192" s="4" t="s">
        <v>4</v>
      </c>
      <c r="D192" s="4">
        <v>31</v>
      </c>
    </row>
    <row r="193" spans="1:4" x14ac:dyDescent="0.25">
      <c r="A193" s="2" t="s">
        <v>1323</v>
      </c>
      <c r="B193" s="4">
        <v>318</v>
      </c>
      <c r="C193" s="4" t="s">
        <v>4</v>
      </c>
      <c r="D193" s="6">
        <v>1135</v>
      </c>
    </row>
    <row r="194" spans="1:4" x14ac:dyDescent="0.25">
      <c r="A194" s="3" t="s">
        <v>1321</v>
      </c>
      <c r="B194" s="4" t="s">
        <v>4</v>
      </c>
      <c r="C194" s="4" t="s">
        <v>4</v>
      </c>
      <c r="D194" s="4" t="s">
        <v>4</v>
      </c>
    </row>
    <row r="195" spans="1:4" x14ac:dyDescent="0.25">
      <c r="A195" s="2" t="s">
        <v>1326</v>
      </c>
      <c r="B195" s="4">
        <v>32</v>
      </c>
      <c r="C195" s="4" t="s">
        <v>4</v>
      </c>
      <c r="D195" s="4">
        <v>31</v>
      </c>
    </row>
    <row r="196" spans="1:4" x14ac:dyDescent="0.25">
      <c r="A196" s="2" t="s">
        <v>1323</v>
      </c>
      <c r="B196" s="4">
        <v>759</v>
      </c>
      <c r="C196" s="4" t="s">
        <v>4</v>
      </c>
      <c r="D196" s="6">
        <v>2340</v>
      </c>
    </row>
    <row r="197" spans="1:4" x14ac:dyDescent="0.25">
      <c r="A197" s="3" t="s">
        <v>1322</v>
      </c>
      <c r="B197" s="4" t="s">
        <v>4</v>
      </c>
      <c r="C197" s="4" t="s">
        <v>4</v>
      </c>
      <c r="D197" s="4" t="s">
        <v>4</v>
      </c>
    </row>
    <row r="198" spans="1:4" x14ac:dyDescent="0.25">
      <c r="A198" s="2" t="s">
        <v>1323</v>
      </c>
      <c r="B198" s="4">
        <v>441</v>
      </c>
      <c r="C198" s="4" t="s">
        <v>4</v>
      </c>
      <c r="D198" s="6">
        <v>1205</v>
      </c>
    </row>
    <row r="199" spans="1:4" ht="45" x14ac:dyDescent="0.25">
      <c r="A199" s="2" t="s">
        <v>1307</v>
      </c>
      <c r="B199" s="4" t="s">
        <v>4</v>
      </c>
      <c r="C199" s="4" t="s">
        <v>4</v>
      </c>
      <c r="D199" s="4" t="s">
        <v>4</v>
      </c>
    </row>
    <row r="200" spans="1:4" x14ac:dyDescent="0.25">
      <c r="A200" s="3" t="s">
        <v>1320</v>
      </c>
      <c r="B200" s="4" t="s">
        <v>4</v>
      </c>
      <c r="C200" s="4" t="s">
        <v>4</v>
      </c>
      <c r="D200" s="4" t="s">
        <v>4</v>
      </c>
    </row>
    <row r="201" spans="1:4" x14ac:dyDescent="0.25">
      <c r="A201" s="2" t="s">
        <v>1326</v>
      </c>
      <c r="B201" s="4">
        <v>186</v>
      </c>
      <c r="C201" s="4" t="s">
        <v>4</v>
      </c>
      <c r="D201" s="4" t="s">
        <v>4</v>
      </c>
    </row>
    <row r="202" spans="1:4" x14ac:dyDescent="0.25">
      <c r="A202" s="3" t="s">
        <v>1321</v>
      </c>
      <c r="B202" s="4" t="s">
        <v>4</v>
      </c>
      <c r="C202" s="4" t="s">
        <v>4</v>
      </c>
      <c r="D202" s="4" t="s">
        <v>4</v>
      </c>
    </row>
    <row r="203" spans="1:4" x14ac:dyDescent="0.25">
      <c r="A203" s="2" t="s">
        <v>1326</v>
      </c>
      <c r="B203" s="4">
        <v>186</v>
      </c>
      <c r="C203" s="4" t="s">
        <v>4</v>
      </c>
      <c r="D203" s="4" t="s">
        <v>4</v>
      </c>
    </row>
    <row r="204" spans="1:4" ht="30" x14ac:dyDescent="0.25">
      <c r="A204" s="2" t="s">
        <v>1288</v>
      </c>
      <c r="B204" s="4" t="s">
        <v>4</v>
      </c>
      <c r="C204" s="4" t="s">
        <v>4</v>
      </c>
      <c r="D204" s="4" t="s">
        <v>4</v>
      </c>
    </row>
    <row r="205" spans="1:4" x14ac:dyDescent="0.25">
      <c r="A205" s="3" t="s">
        <v>1320</v>
      </c>
      <c r="B205" s="4" t="s">
        <v>4</v>
      </c>
      <c r="C205" s="4" t="s">
        <v>4</v>
      </c>
      <c r="D205" s="4" t="s">
        <v>4</v>
      </c>
    </row>
    <row r="206" spans="1:4" x14ac:dyDescent="0.25">
      <c r="A206" s="2" t="s">
        <v>1326</v>
      </c>
      <c r="B206" s="4">
        <v>430</v>
      </c>
      <c r="C206" s="4" t="s">
        <v>4</v>
      </c>
      <c r="D206" s="4">
        <v>602</v>
      </c>
    </row>
    <row r="207" spans="1:4" x14ac:dyDescent="0.25">
      <c r="A207" s="2" t="s">
        <v>1323</v>
      </c>
      <c r="B207" s="4">
        <v>116</v>
      </c>
      <c r="C207" s="4" t="s">
        <v>4</v>
      </c>
      <c r="D207" s="4">
        <v>209</v>
      </c>
    </row>
    <row r="208" spans="1:4" x14ac:dyDescent="0.25">
      <c r="A208" s="3" t="s">
        <v>1321</v>
      </c>
      <c r="B208" s="4" t="s">
        <v>4</v>
      </c>
      <c r="C208" s="4" t="s">
        <v>4</v>
      </c>
      <c r="D208" s="4" t="s">
        <v>4</v>
      </c>
    </row>
    <row r="209" spans="1:4" x14ac:dyDescent="0.25">
      <c r="A209" s="2" t="s">
        <v>1326</v>
      </c>
      <c r="B209" s="4">
        <v>430</v>
      </c>
      <c r="C209" s="4" t="s">
        <v>4</v>
      </c>
      <c r="D209" s="4">
        <v>602</v>
      </c>
    </row>
    <row r="210" spans="1:4" x14ac:dyDescent="0.25">
      <c r="A210" s="2" t="s">
        <v>1323</v>
      </c>
      <c r="B210" s="4">
        <v>137</v>
      </c>
      <c r="C210" s="4" t="s">
        <v>4</v>
      </c>
      <c r="D210" s="4">
        <v>482</v>
      </c>
    </row>
    <row r="211" spans="1:4" x14ac:dyDescent="0.25">
      <c r="A211" s="3" t="s">
        <v>1322</v>
      </c>
      <c r="B211" s="4" t="s">
        <v>4</v>
      </c>
      <c r="C211" s="4" t="s">
        <v>4</v>
      </c>
      <c r="D211" s="4" t="s">
        <v>4</v>
      </c>
    </row>
    <row r="212" spans="1:4" x14ac:dyDescent="0.25">
      <c r="A212" s="2" t="s">
        <v>1323</v>
      </c>
      <c r="B212" s="4">
        <v>21</v>
      </c>
      <c r="C212" s="4" t="s">
        <v>4</v>
      </c>
      <c r="D212" s="4">
        <v>273</v>
      </c>
    </row>
    <row r="213" spans="1:4" x14ac:dyDescent="0.25">
      <c r="A213" s="3" t="s">
        <v>1324</v>
      </c>
      <c r="B213" s="4" t="s">
        <v>4</v>
      </c>
      <c r="C213" s="4" t="s">
        <v>4</v>
      </c>
      <c r="D213" s="4" t="s">
        <v>4</v>
      </c>
    </row>
    <row r="214" spans="1:4" x14ac:dyDescent="0.25">
      <c r="A214" s="2" t="s">
        <v>1326</v>
      </c>
      <c r="B214" s="4">
        <v>904</v>
      </c>
      <c r="C214" s="4">
        <v>249</v>
      </c>
      <c r="D214" s="4" t="s">
        <v>4</v>
      </c>
    </row>
    <row r="215" spans="1:4" x14ac:dyDescent="0.25">
      <c r="A215" s="2" t="s">
        <v>1323</v>
      </c>
      <c r="B215" s="4">
        <v>58</v>
      </c>
      <c r="C215" s="4">
        <v>421</v>
      </c>
      <c r="D215" s="4" t="s">
        <v>4</v>
      </c>
    </row>
    <row r="216" spans="1:4" x14ac:dyDescent="0.25">
      <c r="A216" s="3" t="s">
        <v>1325</v>
      </c>
      <c r="B216" s="4" t="s">
        <v>4</v>
      </c>
      <c r="C216" s="4" t="s">
        <v>4</v>
      </c>
      <c r="D216" s="4" t="s">
        <v>4</v>
      </c>
    </row>
    <row r="217" spans="1:4" x14ac:dyDescent="0.25">
      <c r="A217" s="2" t="s">
        <v>1326</v>
      </c>
      <c r="B217" s="4">
        <v>8</v>
      </c>
      <c r="C217" s="4">
        <v>1</v>
      </c>
      <c r="D217" s="4" t="s">
        <v>4</v>
      </c>
    </row>
    <row r="218" spans="1:4" x14ac:dyDescent="0.25">
      <c r="A218" s="2" t="s">
        <v>1323</v>
      </c>
      <c r="B218" s="4">
        <v>1</v>
      </c>
      <c r="C218" s="4" t="s">
        <v>4</v>
      </c>
      <c r="D218" s="4" t="s">
        <v>4</v>
      </c>
    </row>
    <row r="219" spans="1:4" ht="30" x14ac:dyDescent="0.25">
      <c r="A219" s="2" t="s">
        <v>1289</v>
      </c>
      <c r="B219" s="4" t="s">
        <v>4</v>
      </c>
      <c r="C219" s="4" t="s">
        <v>4</v>
      </c>
      <c r="D219" s="4" t="s">
        <v>4</v>
      </c>
    </row>
    <row r="220" spans="1:4" x14ac:dyDescent="0.25">
      <c r="A220" s="3" t="s">
        <v>1324</v>
      </c>
      <c r="B220" s="4" t="s">
        <v>4</v>
      </c>
      <c r="C220" s="4" t="s">
        <v>4</v>
      </c>
      <c r="D220" s="4" t="s">
        <v>4</v>
      </c>
    </row>
    <row r="221" spans="1:4" x14ac:dyDescent="0.25">
      <c r="A221" s="2" t="s">
        <v>1326</v>
      </c>
      <c r="B221" s="4" t="s">
        <v>4</v>
      </c>
      <c r="C221" s="8">
        <v>25</v>
      </c>
      <c r="D221"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330</v>
      </c>
      <c r="B1" s="1" t="s">
        <v>1</v>
      </c>
      <c r="C1" s="1"/>
    </row>
    <row r="2" spans="1:3" x14ac:dyDescent="0.25">
      <c r="A2" s="7"/>
      <c r="B2" s="1" t="s">
        <v>2</v>
      </c>
      <c r="C2" s="7" t="s">
        <v>27</v>
      </c>
    </row>
    <row r="3" spans="1:3" x14ac:dyDescent="0.25">
      <c r="A3" s="7"/>
      <c r="B3" s="1" t="s">
        <v>1230</v>
      </c>
      <c r="C3" s="7"/>
    </row>
    <row r="4" spans="1:3" x14ac:dyDescent="0.25">
      <c r="A4" s="3" t="s">
        <v>1331</v>
      </c>
      <c r="B4" s="4" t="s">
        <v>4</v>
      </c>
      <c r="C4" s="4" t="s">
        <v>4</v>
      </c>
    </row>
    <row r="5" spans="1:3" ht="30" x14ac:dyDescent="0.25">
      <c r="A5" s="2" t="s">
        <v>1332</v>
      </c>
      <c r="B5" s="4">
        <v>11</v>
      </c>
      <c r="C5" s="4" t="s">
        <v>4</v>
      </c>
    </row>
    <row r="6" spans="1:3" ht="45" x14ac:dyDescent="0.25">
      <c r="A6" s="2" t="s">
        <v>1333</v>
      </c>
      <c r="B6" s="4" t="s">
        <v>1334</v>
      </c>
      <c r="C6" s="4" t="s">
        <v>4</v>
      </c>
    </row>
    <row r="7" spans="1:3" x14ac:dyDescent="0.25">
      <c r="A7" s="2" t="s">
        <v>89</v>
      </c>
      <c r="B7" s="8">
        <v>4023843000</v>
      </c>
      <c r="C7" s="8">
        <v>3988654000</v>
      </c>
    </row>
    <row r="8" spans="1:3" x14ac:dyDescent="0.25">
      <c r="A8" s="2" t="s">
        <v>387</v>
      </c>
      <c r="B8" s="4" t="s">
        <v>4</v>
      </c>
      <c r="C8" s="4" t="s">
        <v>4</v>
      </c>
    </row>
    <row r="9" spans="1:3" x14ac:dyDescent="0.25">
      <c r="A9" s="3" t="s">
        <v>1331</v>
      </c>
      <c r="B9" s="4" t="s">
        <v>4</v>
      </c>
      <c r="C9" s="4" t="s">
        <v>4</v>
      </c>
    </row>
    <row r="10" spans="1:3" x14ac:dyDescent="0.25">
      <c r="A10" s="2" t="s">
        <v>89</v>
      </c>
      <c r="B10" s="6">
        <v>2942154000</v>
      </c>
      <c r="C10" s="6">
        <v>2625636000</v>
      </c>
    </row>
    <row r="11" spans="1:3" x14ac:dyDescent="0.25">
      <c r="A11" s="2" t="s">
        <v>402</v>
      </c>
      <c r="B11" s="4" t="s">
        <v>4</v>
      </c>
      <c r="C11" s="4" t="s">
        <v>4</v>
      </c>
    </row>
    <row r="12" spans="1:3" x14ac:dyDescent="0.25">
      <c r="A12" s="3" t="s">
        <v>1331</v>
      </c>
      <c r="B12" s="4" t="s">
        <v>4</v>
      </c>
      <c r="C12" s="4" t="s">
        <v>4</v>
      </c>
    </row>
    <row r="13" spans="1:3" ht="30" x14ac:dyDescent="0.25">
      <c r="A13" s="2" t="s">
        <v>1335</v>
      </c>
      <c r="B13" s="6">
        <v>1300000</v>
      </c>
      <c r="C13" s="4" t="s">
        <v>4</v>
      </c>
    </row>
    <row r="14" spans="1:3" x14ac:dyDescent="0.25">
      <c r="A14" s="2" t="s">
        <v>89</v>
      </c>
      <c r="B14" s="6">
        <v>1081689000</v>
      </c>
      <c r="C14" s="6">
        <v>1363018000</v>
      </c>
    </row>
    <row r="15" spans="1:3" x14ac:dyDescent="0.25">
      <c r="A15" s="2" t="s">
        <v>38</v>
      </c>
      <c r="B15" s="4" t="s">
        <v>4</v>
      </c>
      <c r="C15" s="4" t="s">
        <v>4</v>
      </c>
    </row>
    <row r="16" spans="1:3" x14ac:dyDescent="0.25">
      <c r="A16" s="3" t="s">
        <v>1331</v>
      </c>
      <c r="B16" s="4" t="s">
        <v>4</v>
      </c>
      <c r="C16" s="4" t="s">
        <v>4</v>
      </c>
    </row>
    <row r="17" spans="1:3" ht="30" x14ac:dyDescent="0.25">
      <c r="A17" s="2" t="s">
        <v>1332</v>
      </c>
      <c r="B17" s="4">
        <v>3</v>
      </c>
      <c r="C17" s="4" t="s">
        <v>4</v>
      </c>
    </row>
    <row r="18" spans="1:3" x14ac:dyDescent="0.25">
      <c r="A18" s="2" t="s">
        <v>89</v>
      </c>
      <c r="B18" s="6">
        <v>1313609000</v>
      </c>
      <c r="C18" s="6">
        <v>1324251000</v>
      </c>
    </row>
    <row r="19" spans="1:3" ht="30" x14ac:dyDescent="0.25">
      <c r="A19" s="2" t="s">
        <v>1255</v>
      </c>
      <c r="B19" s="4" t="s">
        <v>4</v>
      </c>
      <c r="C19" s="4" t="s">
        <v>4</v>
      </c>
    </row>
    <row r="20" spans="1:3" x14ac:dyDescent="0.25">
      <c r="A20" s="3" t="s">
        <v>1331</v>
      </c>
      <c r="B20" s="4" t="s">
        <v>4</v>
      </c>
      <c r="C20" s="4" t="s">
        <v>4</v>
      </c>
    </row>
    <row r="21" spans="1:3" x14ac:dyDescent="0.25">
      <c r="A21" s="2" t="s">
        <v>89</v>
      </c>
      <c r="B21" s="6">
        <v>960439000</v>
      </c>
      <c r="C21" s="6">
        <v>890666000</v>
      </c>
    </row>
    <row r="22" spans="1:3" ht="30" x14ac:dyDescent="0.25">
      <c r="A22" s="2" t="s">
        <v>1256</v>
      </c>
      <c r="B22" s="4" t="s">
        <v>4</v>
      </c>
      <c r="C22" s="4" t="s">
        <v>4</v>
      </c>
    </row>
    <row r="23" spans="1:3" x14ac:dyDescent="0.25">
      <c r="A23" s="3" t="s">
        <v>1331</v>
      </c>
      <c r="B23" s="4" t="s">
        <v>4</v>
      </c>
      <c r="C23" s="4" t="s">
        <v>4</v>
      </c>
    </row>
    <row r="24" spans="1:3" x14ac:dyDescent="0.25">
      <c r="A24" s="2" t="s">
        <v>89</v>
      </c>
      <c r="B24" s="6">
        <v>353170000</v>
      </c>
      <c r="C24" s="6">
        <v>433585000</v>
      </c>
    </row>
    <row r="25" spans="1:3" x14ac:dyDescent="0.25">
      <c r="A25" s="2" t="s">
        <v>39</v>
      </c>
      <c r="B25" s="4" t="s">
        <v>4</v>
      </c>
      <c r="C25" s="4" t="s">
        <v>4</v>
      </c>
    </row>
    <row r="26" spans="1:3" x14ac:dyDescent="0.25">
      <c r="A26" s="3" t="s">
        <v>1331</v>
      </c>
      <c r="B26" s="4" t="s">
        <v>4</v>
      </c>
      <c r="C26" s="4" t="s">
        <v>4</v>
      </c>
    </row>
    <row r="27" spans="1:3" x14ac:dyDescent="0.25">
      <c r="A27" s="2" t="s">
        <v>89</v>
      </c>
      <c r="B27" s="6">
        <v>1366104000</v>
      </c>
      <c r="C27" s="6">
        <v>1413544000</v>
      </c>
    </row>
    <row r="28" spans="1:3" ht="30" x14ac:dyDescent="0.25">
      <c r="A28" s="2" t="s">
        <v>1257</v>
      </c>
      <c r="B28" s="4" t="s">
        <v>4</v>
      </c>
      <c r="C28" s="4" t="s">
        <v>4</v>
      </c>
    </row>
    <row r="29" spans="1:3" x14ac:dyDescent="0.25">
      <c r="A29" s="3" t="s">
        <v>1331</v>
      </c>
      <c r="B29" s="4" t="s">
        <v>4</v>
      </c>
      <c r="C29" s="4" t="s">
        <v>4</v>
      </c>
    </row>
    <row r="30" spans="1:3" x14ac:dyDescent="0.25">
      <c r="A30" s="2" t="s">
        <v>89</v>
      </c>
      <c r="B30" s="6">
        <v>995121000</v>
      </c>
      <c r="C30" s="6">
        <v>962893000</v>
      </c>
    </row>
    <row r="31" spans="1:3" ht="30" x14ac:dyDescent="0.25">
      <c r="A31" s="2" t="s">
        <v>1258</v>
      </c>
      <c r="B31" s="4" t="s">
        <v>4</v>
      </c>
      <c r="C31" s="4" t="s">
        <v>4</v>
      </c>
    </row>
    <row r="32" spans="1:3" x14ac:dyDescent="0.25">
      <c r="A32" s="3" t="s">
        <v>1331</v>
      </c>
      <c r="B32" s="4" t="s">
        <v>4</v>
      </c>
      <c r="C32" s="4" t="s">
        <v>4</v>
      </c>
    </row>
    <row r="33" spans="1:3" x14ac:dyDescent="0.25">
      <c r="A33" s="2" t="s">
        <v>89</v>
      </c>
      <c r="B33" s="6">
        <v>370983000</v>
      </c>
      <c r="C33" s="6">
        <v>450651000</v>
      </c>
    </row>
    <row r="34" spans="1:3" x14ac:dyDescent="0.25">
      <c r="A34" s="2" t="s">
        <v>40</v>
      </c>
      <c r="B34" s="4" t="s">
        <v>4</v>
      </c>
      <c r="C34" s="4" t="s">
        <v>4</v>
      </c>
    </row>
    <row r="35" spans="1:3" x14ac:dyDescent="0.25">
      <c r="A35" s="3" t="s">
        <v>1331</v>
      </c>
      <c r="B35" s="4" t="s">
        <v>4</v>
      </c>
      <c r="C35" s="4" t="s">
        <v>4</v>
      </c>
    </row>
    <row r="36" spans="1:3" x14ac:dyDescent="0.25">
      <c r="A36" s="2" t="s">
        <v>89</v>
      </c>
      <c r="B36" s="6">
        <v>668983000</v>
      </c>
      <c r="C36" s="6">
        <v>600126000</v>
      </c>
    </row>
    <row r="37" spans="1:3" ht="30" x14ac:dyDescent="0.25">
      <c r="A37" s="2" t="s">
        <v>1300</v>
      </c>
      <c r="B37" s="4" t="s">
        <v>4</v>
      </c>
      <c r="C37" s="4" t="s">
        <v>4</v>
      </c>
    </row>
    <row r="38" spans="1:3" x14ac:dyDescent="0.25">
      <c r="A38" s="3" t="s">
        <v>1331</v>
      </c>
      <c r="B38" s="4" t="s">
        <v>4</v>
      </c>
      <c r="C38" s="4" t="s">
        <v>4</v>
      </c>
    </row>
    <row r="39" spans="1:3" x14ac:dyDescent="0.25">
      <c r="A39" s="2" t="s">
        <v>89</v>
      </c>
      <c r="B39" s="6">
        <v>588348000</v>
      </c>
      <c r="C39" s="6">
        <v>489927000</v>
      </c>
    </row>
    <row r="40" spans="1:3" ht="30" x14ac:dyDescent="0.25">
      <c r="A40" s="2" t="s">
        <v>1301</v>
      </c>
      <c r="B40" s="4" t="s">
        <v>4</v>
      </c>
      <c r="C40" s="4" t="s">
        <v>4</v>
      </c>
    </row>
    <row r="41" spans="1:3" x14ac:dyDescent="0.25">
      <c r="A41" s="3" t="s">
        <v>1331</v>
      </c>
      <c r="B41" s="4" t="s">
        <v>4</v>
      </c>
      <c r="C41" s="4" t="s">
        <v>4</v>
      </c>
    </row>
    <row r="42" spans="1:3" x14ac:dyDescent="0.25">
      <c r="A42" s="2" t="s">
        <v>89</v>
      </c>
      <c r="B42" s="6">
        <v>80635000</v>
      </c>
      <c r="C42" s="6">
        <v>110199000</v>
      </c>
    </row>
    <row r="43" spans="1:3" x14ac:dyDescent="0.25">
      <c r="A43" s="2" t="s">
        <v>41</v>
      </c>
      <c r="B43" s="4" t="s">
        <v>4</v>
      </c>
      <c r="C43" s="4" t="s">
        <v>4</v>
      </c>
    </row>
    <row r="44" spans="1:3" x14ac:dyDescent="0.25">
      <c r="A44" s="3" t="s">
        <v>1331</v>
      </c>
      <c r="B44" s="4" t="s">
        <v>4</v>
      </c>
      <c r="C44" s="4" t="s">
        <v>4</v>
      </c>
    </row>
    <row r="45" spans="1:3" x14ac:dyDescent="0.25">
      <c r="A45" s="2" t="s">
        <v>89</v>
      </c>
      <c r="B45" s="6">
        <v>675147000</v>
      </c>
      <c r="C45" s="6">
        <v>650733000</v>
      </c>
    </row>
    <row r="46" spans="1:3" ht="30" x14ac:dyDescent="0.25">
      <c r="A46" s="2" t="s">
        <v>1264</v>
      </c>
      <c r="B46" s="4" t="s">
        <v>4</v>
      </c>
      <c r="C46" s="4" t="s">
        <v>4</v>
      </c>
    </row>
    <row r="47" spans="1:3" x14ac:dyDescent="0.25">
      <c r="A47" s="3" t="s">
        <v>1331</v>
      </c>
      <c r="B47" s="4" t="s">
        <v>4</v>
      </c>
      <c r="C47" s="4" t="s">
        <v>4</v>
      </c>
    </row>
    <row r="48" spans="1:3" x14ac:dyDescent="0.25">
      <c r="A48" s="2" t="s">
        <v>89</v>
      </c>
      <c r="B48" s="6">
        <v>398246000</v>
      </c>
      <c r="C48" s="6">
        <v>282150000</v>
      </c>
    </row>
    <row r="49" spans="1:3" x14ac:dyDescent="0.25">
      <c r="A49" s="2" t="s">
        <v>1265</v>
      </c>
      <c r="B49" s="4" t="s">
        <v>4</v>
      </c>
      <c r="C49" s="4" t="s">
        <v>4</v>
      </c>
    </row>
    <row r="50" spans="1:3" x14ac:dyDescent="0.25">
      <c r="A50" s="3" t="s">
        <v>1331</v>
      </c>
      <c r="B50" s="4" t="s">
        <v>4</v>
      </c>
      <c r="C50" s="4" t="s">
        <v>4</v>
      </c>
    </row>
    <row r="51" spans="1:3" x14ac:dyDescent="0.25">
      <c r="A51" s="2" t="s">
        <v>89</v>
      </c>
      <c r="B51" s="6">
        <v>276901000</v>
      </c>
      <c r="C51" s="6">
        <v>368583000</v>
      </c>
    </row>
    <row r="52" spans="1:3" x14ac:dyDescent="0.25">
      <c r="A52" s="2" t="s">
        <v>1266</v>
      </c>
      <c r="B52" s="4" t="s">
        <v>4</v>
      </c>
      <c r="C52" s="4" t="s">
        <v>4</v>
      </c>
    </row>
    <row r="53" spans="1:3" x14ac:dyDescent="0.25">
      <c r="A53" s="3" t="s">
        <v>1331</v>
      </c>
      <c r="B53" s="4" t="s">
        <v>4</v>
      </c>
      <c r="C53" s="4" t="s">
        <v>4</v>
      </c>
    </row>
    <row r="54" spans="1:3" x14ac:dyDescent="0.25">
      <c r="A54" s="2" t="s">
        <v>89</v>
      </c>
      <c r="B54" s="6">
        <v>1288414000</v>
      </c>
      <c r="C54" s="6">
        <v>1297532000</v>
      </c>
    </row>
    <row r="55" spans="1:3" ht="30" x14ac:dyDescent="0.25">
      <c r="A55" s="2" t="s">
        <v>1267</v>
      </c>
      <c r="B55" s="4" t="s">
        <v>4</v>
      </c>
      <c r="C55" s="4" t="s">
        <v>4</v>
      </c>
    </row>
    <row r="56" spans="1:3" x14ac:dyDescent="0.25">
      <c r="A56" s="3" t="s">
        <v>1331</v>
      </c>
      <c r="B56" s="4" t="s">
        <v>4</v>
      </c>
      <c r="C56" s="4" t="s">
        <v>4</v>
      </c>
    </row>
    <row r="57" spans="1:3" x14ac:dyDescent="0.25">
      <c r="A57" s="2" t="s">
        <v>89</v>
      </c>
      <c r="B57" s="6">
        <v>940626000</v>
      </c>
      <c r="C57" s="6">
        <v>870322000</v>
      </c>
    </row>
    <row r="58" spans="1:3" ht="30" x14ac:dyDescent="0.25">
      <c r="A58" s="2" t="s">
        <v>1268</v>
      </c>
      <c r="B58" s="4" t="s">
        <v>4</v>
      </c>
      <c r="C58" s="4" t="s">
        <v>4</v>
      </c>
    </row>
    <row r="59" spans="1:3" x14ac:dyDescent="0.25">
      <c r="A59" s="3" t="s">
        <v>1331</v>
      </c>
      <c r="B59" s="4" t="s">
        <v>4</v>
      </c>
      <c r="C59" s="4" t="s">
        <v>4</v>
      </c>
    </row>
    <row r="60" spans="1:3" x14ac:dyDescent="0.25">
      <c r="A60" s="2" t="s">
        <v>89</v>
      </c>
      <c r="B60" s="6">
        <v>347788000</v>
      </c>
      <c r="C60" s="6">
        <v>427210000</v>
      </c>
    </row>
    <row r="61" spans="1:3" x14ac:dyDescent="0.25">
      <c r="A61" s="2" t="s">
        <v>1269</v>
      </c>
      <c r="B61" s="4" t="s">
        <v>4</v>
      </c>
      <c r="C61" s="4" t="s">
        <v>4</v>
      </c>
    </row>
    <row r="62" spans="1:3" x14ac:dyDescent="0.25">
      <c r="A62" s="3" t="s">
        <v>1331</v>
      </c>
      <c r="B62" s="4" t="s">
        <v>4</v>
      </c>
      <c r="C62" s="4" t="s">
        <v>4</v>
      </c>
    </row>
    <row r="63" spans="1:3" x14ac:dyDescent="0.25">
      <c r="A63" s="2" t="s">
        <v>89</v>
      </c>
      <c r="B63" s="6">
        <v>25195000</v>
      </c>
      <c r="C63" s="6">
        <v>26719000</v>
      </c>
    </row>
    <row r="64" spans="1:3" ht="30" x14ac:dyDescent="0.25">
      <c r="A64" s="2" t="s">
        <v>1270</v>
      </c>
      <c r="B64" s="4" t="s">
        <v>4</v>
      </c>
      <c r="C64" s="4" t="s">
        <v>4</v>
      </c>
    </row>
    <row r="65" spans="1:3" x14ac:dyDescent="0.25">
      <c r="A65" s="3" t="s">
        <v>1331</v>
      </c>
      <c r="B65" s="4" t="s">
        <v>4</v>
      </c>
      <c r="C65" s="4" t="s">
        <v>4</v>
      </c>
    </row>
    <row r="66" spans="1:3" x14ac:dyDescent="0.25">
      <c r="A66" s="2" t="s">
        <v>89</v>
      </c>
      <c r="B66" s="6">
        <v>19813000</v>
      </c>
      <c r="C66" s="6">
        <v>20344000</v>
      </c>
    </row>
    <row r="67" spans="1:3" ht="30" x14ac:dyDescent="0.25">
      <c r="A67" s="2" t="s">
        <v>1271</v>
      </c>
      <c r="B67" s="4" t="s">
        <v>4</v>
      </c>
      <c r="C67" s="4" t="s">
        <v>4</v>
      </c>
    </row>
    <row r="68" spans="1:3" x14ac:dyDescent="0.25">
      <c r="A68" s="3" t="s">
        <v>1331</v>
      </c>
      <c r="B68" s="4" t="s">
        <v>4</v>
      </c>
      <c r="C68" s="4" t="s">
        <v>4</v>
      </c>
    </row>
    <row r="69" spans="1:3" x14ac:dyDescent="0.25">
      <c r="A69" s="2" t="s">
        <v>89</v>
      </c>
      <c r="B69" s="6">
        <v>5382000</v>
      </c>
      <c r="C69" s="6">
        <v>6375000</v>
      </c>
    </row>
    <row r="70" spans="1:3" x14ac:dyDescent="0.25">
      <c r="A70" s="2" t="s">
        <v>1272</v>
      </c>
      <c r="B70" s="4" t="s">
        <v>4</v>
      </c>
      <c r="C70" s="4" t="s">
        <v>4</v>
      </c>
    </row>
    <row r="71" spans="1:3" x14ac:dyDescent="0.25">
      <c r="A71" s="3" t="s">
        <v>1331</v>
      </c>
      <c r="B71" s="4" t="s">
        <v>4</v>
      </c>
      <c r="C71" s="4" t="s">
        <v>4</v>
      </c>
    </row>
    <row r="72" spans="1:3" x14ac:dyDescent="0.25">
      <c r="A72" s="2" t="s">
        <v>89</v>
      </c>
      <c r="B72" s="6">
        <v>104538000</v>
      </c>
      <c r="C72" s="6">
        <v>167825000</v>
      </c>
    </row>
    <row r="73" spans="1:3" ht="30" x14ac:dyDescent="0.25">
      <c r="A73" s="2" t="s">
        <v>1273</v>
      </c>
      <c r="B73" s="4" t="s">
        <v>4</v>
      </c>
      <c r="C73" s="4" t="s">
        <v>4</v>
      </c>
    </row>
    <row r="74" spans="1:3" x14ac:dyDescent="0.25">
      <c r="A74" s="3" t="s">
        <v>1331</v>
      </c>
      <c r="B74" s="4" t="s">
        <v>4</v>
      </c>
      <c r="C74" s="4" t="s">
        <v>4</v>
      </c>
    </row>
    <row r="75" spans="1:3" x14ac:dyDescent="0.25">
      <c r="A75" s="2" t="s">
        <v>89</v>
      </c>
      <c r="B75" s="6">
        <v>89240000</v>
      </c>
      <c r="C75" s="6">
        <v>150694000</v>
      </c>
    </row>
    <row r="76" spans="1:3" ht="30" x14ac:dyDescent="0.25">
      <c r="A76" s="2" t="s">
        <v>1274</v>
      </c>
      <c r="B76" s="4" t="s">
        <v>4</v>
      </c>
      <c r="C76" s="4" t="s">
        <v>4</v>
      </c>
    </row>
    <row r="77" spans="1:3" x14ac:dyDescent="0.25">
      <c r="A77" s="3" t="s">
        <v>1331</v>
      </c>
      <c r="B77" s="4" t="s">
        <v>4</v>
      </c>
      <c r="C77" s="4" t="s">
        <v>4</v>
      </c>
    </row>
    <row r="78" spans="1:3" x14ac:dyDescent="0.25">
      <c r="A78" s="2" t="s">
        <v>89</v>
      </c>
      <c r="B78" s="6">
        <v>15298000</v>
      </c>
      <c r="C78" s="6">
        <v>17131000</v>
      </c>
    </row>
    <row r="79" spans="1:3" ht="30" x14ac:dyDescent="0.25">
      <c r="A79" s="2" t="s">
        <v>1275</v>
      </c>
      <c r="B79" s="4" t="s">
        <v>4</v>
      </c>
      <c r="C79" s="4" t="s">
        <v>4</v>
      </c>
    </row>
    <row r="80" spans="1:3" x14ac:dyDescent="0.25">
      <c r="A80" s="3" t="s">
        <v>1331</v>
      </c>
      <c r="B80" s="4" t="s">
        <v>4</v>
      </c>
      <c r="C80" s="4" t="s">
        <v>4</v>
      </c>
    </row>
    <row r="81" spans="1:3" x14ac:dyDescent="0.25">
      <c r="A81" s="2" t="s">
        <v>89</v>
      </c>
      <c r="B81" s="6">
        <v>131705000</v>
      </c>
      <c r="C81" s="6">
        <v>123820000</v>
      </c>
    </row>
    <row r="82" spans="1:3" ht="30" x14ac:dyDescent="0.25">
      <c r="A82" s="2" t="s">
        <v>1276</v>
      </c>
      <c r="B82" s="4" t="s">
        <v>4</v>
      </c>
      <c r="C82" s="4" t="s">
        <v>4</v>
      </c>
    </row>
    <row r="83" spans="1:3" x14ac:dyDescent="0.25">
      <c r="A83" s="3" t="s">
        <v>1331</v>
      </c>
      <c r="B83" s="4" t="s">
        <v>4</v>
      </c>
      <c r="C83" s="4" t="s">
        <v>4</v>
      </c>
    </row>
    <row r="84" spans="1:3" x14ac:dyDescent="0.25">
      <c r="A84" s="2" t="s">
        <v>89</v>
      </c>
      <c r="B84" s="6">
        <v>63718000</v>
      </c>
      <c r="C84" s="6">
        <v>43332000</v>
      </c>
    </row>
    <row r="85" spans="1:3" ht="30" x14ac:dyDescent="0.25">
      <c r="A85" s="2" t="s">
        <v>1277</v>
      </c>
      <c r="B85" s="4" t="s">
        <v>4</v>
      </c>
      <c r="C85" s="4" t="s">
        <v>4</v>
      </c>
    </row>
    <row r="86" spans="1:3" x14ac:dyDescent="0.25">
      <c r="A86" s="3" t="s">
        <v>1331</v>
      </c>
      <c r="B86" s="4" t="s">
        <v>4</v>
      </c>
      <c r="C86" s="4" t="s">
        <v>4</v>
      </c>
    </row>
    <row r="87" spans="1:3" x14ac:dyDescent="0.25">
      <c r="A87" s="2" t="s">
        <v>89</v>
      </c>
      <c r="B87" s="6">
        <v>67987000</v>
      </c>
      <c r="C87" s="6">
        <v>80488000</v>
      </c>
    </row>
    <row r="88" spans="1:3" x14ac:dyDescent="0.25">
      <c r="A88" s="2" t="s">
        <v>1336</v>
      </c>
      <c r="B88" s="4" t="s">
        <v>4</v>
      </c>
      <c r="C88" s="4" t="s">
        <v>4</v>
      </c>
    </row>
    <row r="89" spans="1:3" x14ac:dyDescent="0.25">
      <c r="A89" s="3" t="s">
        <v>1331</v>
      </c>
      <c r="B89" s="4" t="s">
        <v>4</v>
      </c>
      <c r="C89" s="4" t="s">
        <v>4</v>
      </c>
    </row>
    <row r="90" spans="1:3" x14ac:dyDescent="0.25">
      <c r="A90" s="2" t="s">
        <v>89</v>
      </c>
      <c r="B90" s="6">
        <v>1129861000</v>
      </c>
      <c r="C90" s="6">
        <v>1121899000</v>
      </c>
    </row>
    <row r="91" spans="1:3" ht="30" x14ac:dyDescent="0.25">
      <c r="A91" s="2" t="s">
        <v>1328</v>
      </c>
      <c r="B91" s="4" t="s">
        <v>4</v>
      </c>
      <c r="C91" s="4" t="s">
        <v>4</v>
      </c>
    </row>
    <row r="92" spans="1:3" x14ac:dyDescent="0.25">
      <c r="A92" s="3" t="s">
        <v>1331</v>
      </c>
      <c r="B92" s="4" t="s">
        <v>4</v>
      </c>
      <c r="C92" s="4" t="s">
        <v>4</v>
      </c>
    </row>
    <row r="93" spans="1:3" x14ac:dyDescent="0.25">
      <c r="A93" s="2" t="s">
        <v>89</v>
      </c>
      <c r="B93" s="6">
        <v>842163000</v>
      </c>
      <c r="C93" s="6">
        <v>768867000</v>
      </c>
    </row>
    <row r="94" spans="1:3" ht="30" x14ac:dyDescent="0.25">
      <c r="A94" s="2" t="s">
        <v>1329</v>
      </c>
      <c r="B94" s="4" t="s">
        <v>4</v>
      </c>
      <c r="C94" s="4" t="s">
        <v>4</v>
      </c>
    </row>
    <row r="95" spans="1:3" x14ac:dyDescent="0.25">
      <c r="A95" s="3" t="s">
        <v>1331</v>
      </c>
      <c r="B95" s="4" t="s">
        <v>4</v>
      </c>
      <c r="C95" s="4" t="s">
        <v>4</v>
      </c>
    </row>
    <row r="96" spans="1:3" x14ac:dyDescent="0.25">
      <c r="A96" s="2" t="s">
        <v>89</v>
      </c>
      <c r="B96" s="6">
        <v>287698000</v>
      </c>
      <c r="C96" s="6">
        <v>353032000</v>
      </c>
    </row>
    <row r="97" spans="1:3" ht="30" x14ac:dyDescent="0.25">
      <c r="A97" s="2" t="s">
        <v>1302</v>
      </c>
      <c r="B97" s="4" t="s">
        <v>4</v>
      </c>
      <c r="C97" s="4" t="s">
        <v>4</v>
      </c>
    </row>
    <row r="98" spans="1:3" x14ac:dyDescent="0.25">
      <c r="A98" s="3" t="s">
        <v>1331</v>
      </c>
      <c r="B98" s="4" t="s">
        <v>4</v>
      </c>
      <c r="C98" s="4" t="s">
        <v>4</v>
      </c>
    </row>
    <row r="99" spans="1:3" x14ac:dyDescent="0.25">
      <c r="A99" s="2" t="s">
        <v>89</v>
      </c>
      <c r="B99" s="6">
        <v>279117000</v>
      </c>
      <c r="C99" s="6">
        <v>258095000</v>
      </c>
    </row>
    <row r="100" spans="1:3" ht="45" x14ac:dyDescent="0.25">
      <c r="A100" s="2" t="s">
        <v>1303</v>
      </c>
      <c r="B100" s="4" t="s">
        <v>4</v>
      </c>
      <c r="C100" s="4" t="s">
        <v>4</v>
      </c>
    </row>
    <row r="101" spans="1:3" x14ac:dyDescent="0.25">
      <c r="A101" s="3" t="s">
        <v>1331</v>
      </c>
      <c r="B101" s="4" t="s">
        <v>4</v>
      </c>
      <c r="C101" s="4" t="s">
        <v>4</v>
      </c>
    </row>
    <row r="102" spans="1:3" x14ac:dyDescent="0.25">
      <c r="A102" s="2" t="s">
        <v>89</v>
      </c>
      <c r="B102" s="6">
        <v>275776000</v>
      </c>
      <c r="C102" s="6">
        <v>255265000</v>
      </c>
    </row>
    <row r="103" spans="1:3" ht="30" x14ac:dyDescent="0.25">
      <c r="A103" s="2" t="s">
        <v>1304</v>
      </c>
      <c r="B103" s="4" t="s">
        <v>4</v>
      </c>
      <c r="C103" s="4" t="s">
        <v>4</v>
      </c>
    </row>
    <row r="104" spans="1:3" x14ac:dyDescent="0.25">
      <c r="A104" s="3" t="s">
        <v>1331</v>
      </c>
      <c r="B104" s="4" t="s">
        <v>4</v>
      </c>
      <c r="C104" s="4" t="s">
        <v>4</v>
      </c>
    </row>
    <row r="105" spans="1:3" x14ac:dyDescent="0.25">
      <c r="A105" s="2" t="s">
        <v>89</v>
      </c>
      <c r="B105" s="6">
        <v>3341000</v>
      </c>
      <c r="C105" s="6">
        <v>2830000</v>
      </c>
    </row>
    <row r="106" spans="1:3" x14ac:dyDescent="0.25">
      <c r="A106" s="2" t="s">
        <v>1337</v>
      </c>
      <c r="B106" s="4" t="s">
        <v>4</v>
      </c>
      <c r="C106" s="4" t="s">
        <v>4</v>
      </c>
    </row>
    <row r="107" spans="1:3" x14ac:dyDescent="0.25">
      <c r="A107" s="3" t="s">
        <v>1331</v>
      </c>
      <c r="B107" s="4" t="s">
        <v>4</v>
      </c>
      <c r="C107" s="4" t="s">
        <v>4</v>
      </c>
    </row>
    <row r="108" spans="1:3" x14ac:dyDescent="0.25">
      <c r="A108" s="2" t="s">
        <v>89</v>
      </c>
      <c r="B108" s="6">
        <v>389866000</v>
      </c>
      <c r="C108" s="6">
        <v>342031000</v>
      </c>
    </row>
    <row r="109" spans="1:3" ht="30" x14ac:dyDescent="0.25">
      <c r="A109" s="2" t="s">
        <v>1338</v>
      </c>
      <c r="B109" s="4" t="s">
        <v>4</v>
      </c>
      <c r="C109" s="4" t="s">
        <v>4</v>
      </c>
    </row>
    <row r="110" spans="1:3" x14ac:dyDescent="0.25">
      <c r="A110" s="3" t="s">
        <v>1331</v>
      </c>
      <c r="B110" s="4" t="s">
        <v>4</v>
      </c>
      <c r="C110" s="4" t="s">
        <v>4</v>
      </c>
    </row>
    <row r="111" spans="1:3" x14ac:dyDescent="0.25">
      <c r="A111" s="2" t="s">
        <v>89</v>
      </c>
      <c r="B111" s="6">
        <v>312572000</v>
      </c>
      <c r="C111" s="6">
        <v>234662000</v>
      </c>
    </row>
    <row r="112" spans="1:3" ht="30" x14ac:dyDescent="0.25">
      <c r="A112" s="2" t="s">
        <v>1339</v>
      </c>
      <c r="B112" s="4" t="s">
        <v>4</v>
      </c>
      <c r="C112" s="4" t="s">
        <v>4</v>
      </c>
    </row>
    <row r="113" spans="1:3" x14ac:dyDescent="0.25">
      <c r="A113" s="3" t="s">
        <v>1331</v>
      </c>
      <c r="B113" s="4" t="s">
        <v>4</v>
      </c>
      <c r="C113" s="4" t="s">
        <v>4</v>
      </c>
    </row>
    <row r="114" spans="1:3" x14ac:dyDescent="0.25">
      <c r="A114" s="2" t="s">
        <v>89</v>
      </c>
      <c r="B114" s="6">
        <v>77294000</v>
      </c>
      <c r="C114" s="6">
        <v>107369000</v>
      </c>
    </row>
    <row r="115" spans="1:3" x14ac:dyDescent="0.25">
      <c r="A115" s="2" t="s">
        <v>1287</v>
      </c>
      <c r="B115" s="4" t="s">
        <v>4</v>
      </c>
      <c r="C115" s="4" t="s">
        <v>4</v>
      </c>
    </row>
    <row r="116" spans="1:3" x14ac:dyDescent="0.25">
      <c r="A116" s="3" t="s">
        <v>1331</v>
      </c>
      <c r="B116" s="4" t="s">
        <v>4</v>
      </c>
      <c r="C116" s="4" t="s">
        <v>4</v>
      </c>
    </row>
    <row r="117" spans="1:3" x14ac:dyDescent="0.25">
      <c r="A117" s="2" t="s">
        <v>89</v>
      </c>
      <c r="B117" s="6">
        <v>304526000</v>
      </c>
      <c r="C117" s="6">
        <v>325401000</v>
      </c>
    </row>
    <row r="118" spans="1:3" ht="30" x14ac:dyDescent="0.25">
      <c r="A118" s="2" t="s">
        <v>1288</v>
      </c>
      <c r="B118" s="4" t="s">
        <v>4</v>
      </c>
      <c r="C118" s="4" t="s">
        <v>4</v>
      </c>
    </row>
    <row r="119" spans="1:3" x14ac:dyDescent="0.25">
      <c r="A119" s="3" t="s">
        <v>1331</v>
      </c>
      <c r="B119" s="4" t="s">
        <v>4</v>
      </c>
      <c r="C119" s="4" t="s">
        <v>4</v>
      </c>
    </row>
    <row r="120" spans="1:3" x14ac:dyDescent="0.25">
      <c r="A120" s="2" t="s">
        <v>89</v>
      </c>
      <c r="B120" s="6">
        <v>228345000</v>
      </c>
      <c r="C120" s="6">
        <v>205892000</v>
      </c>
    </row>
    <row r="121" spans="1:3" ht="30" x14ac:dyDescent="0.25">
      <c r="A121" s="2" t="s">
        <v>1289</v>
      </c>
      <c r="B121" s="4" t="s">
        <v>4</v>
      </c>
      <c r="C121" s="4" t="s">
        <v>4</v>
      </c>
    </row>
    <row r="122" spans="1:3" x14ac:dyDescent="0.25">
      <c r="A122" s="3" t="s">
        <v>1331</v>
      </c>
      <c r="B122" s="4" t="s">
        <v>4</v>
      </c>
      <c r="C122" s="4" t="s">
        <v>4</v>
      </c>
    </row>
    <row r="123" spans="1:3" x14ac:dyDescent="0.25">
      <c r="A123" s="2" t="s">
        <v>89</v>
      </c>
      <c r="B123" s="6">
        <v>76181000</v>
      </c>
      <c r="C123" s="6">
        <v>119509000</v>
      </c>
    </row>
    <row r="124" spans="1:3" x14ac:dyDescent="0.25">
      <c r="A124" s="2" t="s">
        <v>1290</v>
      </c>
      <c r="B124" s="4" t="s">
        <v>4</v>
      </c>
      <c r="C124" s="4" t="s">
        <v>4</v>
      </c>
    </row>
    <row r="125" spans="1:3" x14ac:dyDescent="0.25">
      <c r="A125" s="3" t="s">
        <v>1331</v>
      </c>
      <c r="B125" s="4" t="s">
        <v>4</v>
      </c>
      <c r="C125" s="4" t="s">
        <v>4</v>
      </c>
    </row>
    <row r="126" spans="1:3" ht="30" x14ac:dyDescent="0.25">
      <c r="A126" s="2" t="s">
        <v>1332</v>
      </c>
      <c r="B126" s="4">
        <v>2</v>
      </c>
      <c r="C126" s="4" t="s">
        <v>4</v>
      </c>
    </row>
    <row r="127" spans="1:3" x14ac:dyDescent="0.25">
      <c r="A127" s="2" t="s">
        <v>89</v>
      </c>
      <c r="B127" s="6">
        <v>370621000</v>
      </c>
      <c r="C127" s="6">
        <v>325332000</v>
      </c>
    </row>
    <row r="128" spans="1:3" ht="30" x14ac:dyDescent="0.25">
      <c r="A128" s="2" t="s">
        <v>1291</v>
      </c>
      <c r="B128" s="4" t="s">
        <v>4</v>
      </c>
      <c r="C128" s="4" t="s">
        <v>4</v>
      </c>
    </row>
    <row r="129" spans="1:3" x14ac:dyDescent="0.25">
      <c r="A129" s="3" t="s">
        <v>1331</v>
      </c>
      <c r="B129" s="4" t="s">
        <v>4</v>
      </c>
      <c r="C129" s="4" t="s">
        <v>4</v>
      </c>
    </row>
    <row r="130" spans="1:3" x14ac:dyDescent="0.25">
      <c r="A130" s="2" t="s">
        <v>89</v>
      </c>
      <c r="B130" s="6">
        <v>169901000</v>
      </c>
      <c r="C130" s="6">
        <v>76258000</v>
      </c>
    </row>
    <row r="131" spans="1:3" ht="30" x14ac:dyDescent="0.25">
      <c r="A131" s="2" t="s">
        <v>1292</v>
      </c>
      <c r="B131" s="4" t="s">
        <v>4</v>
      </c>
      <c r="C131" s="4" t="s">
        <v>4</v>
      </c>
    </row>
    <row r="132" spans="1:3" x14ac:dyDescent="0.25">
      <c r="A132" s="3" t="s">
        <v>1331</v>
      </c>
      <c r="B132" s="4" t="s">
        <v>4</v>
      </c>
      <c r="C132" s="4" t="s">
        <v>4</v>
      </c>
    </row>
    <row r="133" spans="1:3" x14ac:dyDescent="0.25">
      <c r="A133" s="2" t="s">
        <v>89</v>
      </c>
      <c r="B133" s="6">
        <v>200720000</v>
      </c>
      <c r="C133" s="6">
        <v>249074000</v>
      </c>
    </row>
    <row r="134" spans="1:3" ht="30" x14ac:dyDescent="0.25">
      <c r="A134" s="2" t="s">
        <v>1340</v>
      </c>
      <c r="B134" s="4" t="s">
        <v>4</v>
      </c>
      <c r="C134" s="4" t="s">
        <v>4</v>
      </c>
    </row>
    <row r="135" spans="1:3" x14ac:dyDescent="0.25">
      <c r="A135" s="3" t="s">
        <v>1331</v>
      </c>
      <c r="B135" s="4" t="s">
        <v>4</v>
      </c>
      <c r="C135" s="4" t="s">
        <v>4</v>
      </c>
    </row>
    <row r="136" spans="1:3" ht="30" x14ac:dyDescent="0.25">
      <c r="A136" s="2" t="s">
        <v>1341</v>
      </c>
      <c r="B136" s="4" t="s">
        <v>1342</v>
      </c>
      <c r="C136" s="4" t="s">
        <v>4</v>
      </c>
    </row>
    <row r="137" spans="1:3" ht="30" x14ac:dyDescent="0.25">
      <c r="A137" s="2" t="s">
        <v>1343</v>
      </c>
      <c r="B137" s="4" t="s">
        <v>4</v>
      </c>
      <c r="C137" s="4" t="s">
        <v>4</v>
      </c>
    </row>
    <row r="138" spans="1:3" x14ac:dyDescent="0.25">
      <c r="A138" s="3" t="s">
        <v>1331</v>
      </c>
      <c r="B138" s="4" t="s">
        <v>4</v>
      </c>
      <c r="C138" s="4" t="s">
        <v>4</v>
      </c>
    </row>
    <row r="139" spans="1:3" x14ac:dyDescent="0.25">
      <c r="A139" s="2" t="s">
        <v>89</v>
      </c>
      <c r="B139" s="6">
        <v>951156000</v>
      </c>
      <c r="C139" s="6">
        <v>881055000</v>
      </c>
    </row>
    <row r="140" spans="1:3" ht="30" x14ac:dyDescent="0.25">
      <c r="A140" s="2" t="s">
        <v>1344</v>
      </c>
      <c r="B140" s="4" t="s">
        <v>4</v>
      </c>
      <c r="C140" s="4" t="s">
        <v>4</v>
      </c>
    </row>
    <row r="141" spans="1:3" x14ac:dyDescent="0.25">
      <c r="A141" s="3" t="s">
        <v>1331</v>
      </c>
      <c r="B141" s="4" t="s">
        <v>4</v>
      </c>
      <c r="C141" s="4" t="s">
        <v>4</v>
      </c>
    </row>
    <row r="142" spans="1:3" x14ac:dyDescent="0.25">
      <c r="A142" s="2" t="s">
        <v>89</v>
      </c>
      <c r="B142" s="6">
        <v>349837000</v>
      </c>
      <c r="C142" s="6">
        <v>430477000</v>
      </c>
    </row>
    <row r="143" spans="1:3" ht="30" x14ac:dyDescent="0.25">
      <c r="A143" s="2" t="s">
        <v>1345</v>
      </c>
      <c r="B143" s="4" t="s">
        <v>4</v>
      </c>
      <c r="C143" s="4" t="s">
        <v>4</v>
      </c>
    </row>
    <row r="144" spans="1:3" x14ac:dyDescent="0.25">
      <c r="A144" s="3" t="s">
        <v>1331</v>
      </c>
      <c r="B144" s="4" t="s">
        <v>4</v>
      </c>
      <c r="C144" s="4" t="s">
        <v>4</v>
      </c>
    </row>
    <row r="145" spans="1:3" ht="30" x14ac:dyDescent="0.25">
      <c r="A145" s="2" t="s">
        <v>1346</v>
      </c>
      <c r="B145" s="4" t="s">
        <v>1342</v>
      </c>
      <c r="C145" s="4" t="s">
        <v>4</v>
      </c>
    </row>
    <row r="146" spans="1:3" ht="30" x14ac:dyDescent="0.25">
      <c r="A146" s="2" t="s">
        <v>1347</v>
      </c>
      <c r="B146" s="4" t="s">
        <v>4</v>
      </c>
      <c r="C146" s="4" t="s">
        <v>4</v>
      </c>
    </row>
    <row r="147" spans="1:3" x14ac:dyDescent="0.25">
      <c r="A147" s="3" t="s">
        <v>1331</v>
      </c>
      <c r="B147" s="4" t="s">
        <v>4</v>
      </c>
      <c r="C147" s="4" t="s">
        <v>4</v>
      </c>
    </row>
    <row r="148" spans="1:3" x14ac:dyDescent="0.25">
      <c r="A148" s="2" t="s">
        <v>89</v>
      </c>
      <c r="B148" s="6">
        <v>914593000</v>
      </c>
      <c r="C148" s="6">
        <v>891503000</v>
      </c>
    </row>
    <row r="149" spans="1:3" ht="30" x14ac:dyDescent="0.25">
      <c r="A149" s="2" t="s">
        <v>1348</v>
      </c>
      <c r="B149" s="4" t="s">
        <v>4</v>
      </c>
      <c r="C149" s="4" t="s">
        <v>4</v>
      </c>
    </row>
    <row r="150" spans="1:3" x14ac:dyDescent="0.25">
      <c r="A150" s="3" t="s">
        <v>1331</v>
      </c>
      <c r="B150" s="4" t="s">
        <v>4</v>
      </c>
      <c r="C150" s="4" t="s">
        <v>4</v>
      </c>
    </row>
    <row r="151" spans="1:3" x14ac:dyDescent="0.25">
      <c r="A151" s="2" t="s">
        <v>89</v>
      </c>
      <c r="B151" s="6">
        <v>321045000</v>
      </c>
      <c r="C151" s="6">
        <v>386256000</v>
      </c>
    </row>
    <row r="152" spans="1:3" ht="30" x14ac:dyDescent="0.25">
      <c r="A152" s="2" t="s">
        <v>1349</v>
      </c>
      <c r="B152" s="4" t="s">
        <v>4</v>
      </c>
      <c r="C152" s="4" t="s">
        <v>4</v>
      </c>
    </row>
    <row r="153" spans="1:3" x14ac:dyDescent="0.25">
      <c r="A153" s="3" t="s">
        <v>1331</v>
      </c>
      <c r="B153" s="4" t="s">
        <v>4</v>
      </c>
      <c r="C153" s="4" t="s">
        <v>4</v>
      </c>
    </row>
    <row r="154" spans="1:3" x14ac:dyDescent="0.25">
      <c r="A154" s="2" t="s">
        <v>89</v>
      </c>
      <c r="B154" s="6">
        <v>575806000</v>
      </c>
      <c r="C154" s="6">
        <v>474437000</v>
      </c>
    </row>
    <row r="155" spans="1:3" ht="30" x14ac:dyDescent="0.25">
      <c r="A155" s="2" t="s">
        <v>1350</v>
      </c>
      <c r="B155" s="4" t="s">
        <v>4</v>
      </c>
      <c r="C155" s="4" t="s">
        <v>4</v>
      </c>
    </row>
    <row r="156" spans="1:3" x14ac:dyDescent="0.25">
      <c r="A156" s="3" t="s">
        <v>1331</v>
      </c>
      <c r="B156" s="4" t="s">
        <v>4</v>
      </c>
      <c r="C156" s="4" t="s">
        <v>4</v>
      </c>
    </row>
    <row r="157" spans="1:3" x14ac:dyDescent="0.25">
      <c r="A157" s="2" t="s">
        <v>89</v>
      </c>
      <c r="B157" s="6">
        <v>69685000</v>
      </c>
      <c r="C157" s="6">
        <v>90155000</v>
      </c>
    </row>
    <row r="158" spans="1:3" ht="30" x14ac:dyDescent="0.25">
      <c r="A158" s="2" t="s">
        <v>1351</v>
      </c>
      <c r="B158" s="4" t="s">
        <v>4</v>
      </c>
      <c r="C158" s="4" t="s">
        <v>4</v>
      </c>
    </row>
    <row r="159" spans="1:3" x14ac:dyDescent="0.25">
      <c r="A159" s="3" t="s">
        <v>1331</v>
      </c>
      <c r="B159" s="4" t="s">
        <v>4</v>
      </c>
      <c r="C159" s="4" t="s">
        <v>4</v>
      </c>
    </row>
    <row r="160" spans="1:3" x14ac:dyDescent="0.25">
      <c r="A160" s="2" t="s">
        <v>89</v>
      </c>
      <c r="B160" s="6">
        <v>931495000</v>
      </c>
      <c r="C160" s="6">
        <v>860970000</v>
      </c>
    </row>
    <row r="161" spans="1:3" ht="30" x14ac:dyDescent="0.25">
      <c r="A161" s="2" t="s">
        <v>1352</v>
      </c>
      <c r="B161" s="4" t="s">
        <v>4</v>
      </c>
      <c r="C161" s="4" t="s">
        <v>4</v>
      </c>
    </row>
    <row r="162" spans="1:3" x14ac:dyDescent="0.25">
      <c r="A162" s="3" t="s">
        <v>1331</v>
      </c>
      <c r="B162" s="4" t="s">
        <v>4</v>
      </c>
      <c r="C162" s="4" t="s">
        <v>4</v>
      </c>
    </row>
    <row r="163" spans="1:3" x14ac:dyDescent="0.25">
      <c r="A163" s="2" t="s">
        <v>89</v>
      </c>
      <c r="B163" s="6">
        <v>344998000</v>
      </c>
      <c r="C163" s="6">
        <v>424102000</v>
      </c>
    </row>
    <row r="164" spans="1:3" ht="30" x14ac:dyDescent="0.25">
      <c r="A164" s="2" t="s">
        <v>1353</v>
      </c>
      <c r="B164" s="4" t="s">
        <v>4</v>
      </c>
      <c r="C164" s="4" t="s">
        <v>4</v>
      </c>
    </row>
    <row r="165" spans="1:3" x14ac:dyDescent="0.25">
      <c r="A165" s="3" t="s">
        <v>1331</v>
      </c>
      <c r="B165" s="4" t="s">
        <v>4</v>
      </c>
      <c r="C165" s="4" t="s">
        <v>4</v>
      </c>
    </row>
    <row r="166" spans="1:3" x14ac:dyDescent="0.25">
      <c r="A166" s="2" t="s">
        <v>89</v>
      </c>
      <c r="B166" s="6">
        <v>19661000</v>
      </c>
      <c r="C166" s="6">
        <v>20085000</v>
      </c>
    </row>
    <row r="167" spans="1:3" ht="30" x14ac:dyDescent="0.25">
      <c r="A167" s="2" t="s">
        <v>1354</v>
      </c>
      <c r="B167" s="4" t="s">
        <v>4</v>
      </c>
      <c r="C167" s="4" t="s">
        <v>4</v>
      </c>
    </row>
    <row r="168" spans="1:3" x14ac:dyDescent="0.25">
      <c r="A168" s="3" t="s">
        <v>1331</v>
      </c>
      <c r="B168" s="4" t="s">
        <v>4</v>
      </c>
      <c r="C168" s="4" t="s">
        <v>4</v>
      </c>
    </row>
    <row r="169" spans="1:3" x14ac:dyDescent="0.25">
      <c r="A169" s="2" t="s">
        <v>89</v>
      </c>
      <c r="B169" s="6">
        <v>4839000</v>
      </c>
      <c r="C169" s="6">
        <v>6375000</v>
      </c>
    </row>
    <row r="170" spans="1:3" ht="30" x14ac:dyDescent="0.25">
      <c r="A170" s="2" t="s">
        <v>1355</v>
      </c>
      <c r="B170" s="4" t="s">
        <v>4</v>
      </c>
      <c r="C170" s="4" t="s">
        <v>4</v>
      </c>
    </row>
    <row r="171" spans="1:3" x14ac:dyDescent="0.25">
      <c r="A171" s="3" t="s">
        <v>1331</v>
      </c>
      <c r="B171" s="4" t="s">
        <v>4</v>
      </c>
      <c r="C171" s="4" t="s">
        <v>4</v>
      </c>
    </row>
    <row r="172" spans="1:3" x14ac:dyDescent="0.25">
      <c r="A172" s="2" t="s">
        <v>89</v>
      </c>
      <c r="B172" s="6">
        <v>84064000</v>
      </c>
      <c r="C172" s="6">
        <v>142946000</v>
      </c>
    </row>
    <row r="173" spans="1:3" ht="30" x14ac:dyDescent="0.25">
      <c r="A173" s="2" t="s">
        <v>1356</v>
      </c>
      <c r="B173" s="4" t="s">
        <v>4</v>
      </c>
      <c r="C173" s="4" t="s">
        <v>4</v>
      </c>
    </row>
    <row r="174" spans="1:3" x14ac:dyDescent="0.25">
      <c r="A174" s="3" t="s">
        <v>1331</v>
      </c>
      <c r="B174" s="4" t="s">
        <v>4</v>
      </c>
      <c r="C174" s="4" t="s">
        <v>4</v>
      </c>
    </row>
    <row r="175" spans="1:3" x14ac:dyDescent="0.25">
      <c r="A175" s="2" t="s">
        <v>89</v>
      </c>
      <c r="B175" s="6">
        <v>8312000</v>
      </c>
      <c r="C175" s="6">
        <v>10142000</v>
      </c>
    </row>
    <row r="176" spans="1:3" ht="45" x14ac:dyDescent="0.25">
      <c r="A176" s="2" t="s">
        <v>1357</v>
      </c>
      <c r="B176" s="4" t="s">
        <v>4</v>
      </c>
      <c r="C176" s="4" t="s">
        <v>4</v>
      </c>
    </row>
    <row r="177" spans="1:3" x14ac:dyDescent="0.25">
      <c r="A177" s="3" t="s">
        <v>1331</v>
      </c>
      <c r="B177" s="4" t="s">
        <v>4</v>
      </c>
      <c r="C177" s="4" t="s">
        <v>4</v>
      </c>
    </row>
    <row r="178" spans="1:3" x14ac:dyDescent="0.25">
      <c r="A178" s="2" t="s">
        <v>89</v>
      </c>
      <c r="B178" s="6">
        <v>59815000</v>
      </c>
      <c r="C178" s="6">
        <v>40690000</v>
      </c>
    </row>
    <row r="179" spans="1:3" ht="45" x14ac:dyDescent="0.25">
      <c r="A179" s="2" t="s">
        <v>1358</v>
      </c>
      <c r="B179" s="4" t="s">
        <v>4</v>
      </c>
      <c r="C179" s="4" t="s">
        <v>4</v>
      </c>
    </row>
    <row r="180" spans="1:3" x14ac:dyDescent="0.25">
      <c r="A180" s="3" t="s">
        <v>1331</v>
      </c>
      <c r="B180" s="4" t="s">
        <v>4</v>
      </c>
      <c r="C180" s="4" t="s">
        <v>4</v>
      </c>
    </row>
    <row r="181" spans="1:3" x14ac:dyDescent="0.25">
      <c r="A181" s="2" t="s">
        <v>89</v>
      </c>
      <c r="B181" s="6">
        <v>50324000</v>
      </c>
      <c r="C181" s="6">
        <v>57305000</v>
      </c>
    </row>
    <row r="182" spans="1:3" ht="30" x14ac:dyDescent="0.25">
      <c r="A182" s="2" t="s">
        <v>1359</v>
      </c>
      <c r="B182" s="4" t="s">
        <v>4</v>
      </c>
      <c r="C182" s="4" t="s">
        <v>4</v>
      </c>
    </row>
    <row r="183" spans="1:3" x14ac:dyDescent="0.25">
      <c r="A183" s="3" t="s">
        <v>1331</v>
      </c>
      <c r="B183" s="4" t="s">
        <v>4</v>
      </c>
      <c r="C183" s="4" t="s">
        <v>4</v>
      </c>
    </row>
    <row r="184" spans="1:3" x14ac:dyDescent="0.25">
      <c r="A184" s="2" t="s">
        <v>89</v>
      </c>
      <c r="B184" s="6">
        <v>770714000</v>
      </c>
      <c r="C184" s="6">
        <v>707867000</v>
      </c>
    </row>
    <row r="185" spans="1:3" ht="30" x14ac:dyDescent="0.25">
      <c r="A185" s="2" t="s">
        <v>1360</v>
      </c>
      <c r="B185" s="4" t="s">
        <v>4</v>
      </c>
      <c r="C185" s="4" t="s">
        <v>4</v>
      </c>
    </row>
    <row r="186" spans="1:3" x14ac:dyDescent="0.25">
      <c r="A186" s="3" t="s">
        <v>1331</v>
      </c>
      <c r="B186" s="4" t="s">
        <v>4</v>
      </c>
      <c r="C186" s="4" t="s">
        <v>4</v>
      </c>
    </row>
    <row r="187" spans="1:3" x14ac:dyDescent="0.25">
      <c r="A187" s="2" t="s">
        <v>89</v>
      </c>
      <c r="B187" s="6">
        <v>262409000</v>
      </c>
      <c r="C187" s="6">
        <v>318809000</v>
      </c>
    </row>
    <row r="188" spans="1:3" ht="45" x14ac:dyDescent="0.25">
      <c r="A188" s="2" t="s">
        <v>1361</v>
      </c>
      <c r="B188" s="4" t="s">
        <v>4</v>
      </c>
      <c r="C188" s="4" t="s">
        <v>4</v>
      </c>
    </row>
    <row r="189" spans="1:3" x14ac:dyDescent="0.25">
      <c r="A189" s="3" t="s">
        <v>1331</v>
      </c>
      <c r="B189" s="4" t="s">
        <v>4</v>
      </c>
      <c r="C189" s="4" t="s">
        <v>4</v>
      </c>
    </row>
    <row r="190" spans="1:3" x14ac:dyDescent="0.25">
      <c r="A190" s="2" t="s">
        <v>89</v>
      </c>
      <c r="B190" s="6">
        <v>275776000</v>
      </c>
      <c r="C190" s="6">
        <v>255265000</v>
      </c>
    </row>
    <row r="191" spans="1:3" ht="45" x14ac:dyDescent="0.25">
      <c r="A191" s="2" t="s">
        <v>1362</v>
      </c>
      <c r="B191" s="4" t="s">
        <v>4</v>
      </c>
      <c r="C191" s="4" t="s">
        <v>4</v>
      </c>
    </row>
    <row r="192" spans="1:3" x14ac:dyDescent="0.25">
      <c r="A192" s="3" t="s">
        <v>1331</v>
      </c>
      <c r="B192" s="4" t="s">
        <v>4</v>
      </c>
      <c r="C192" s="4" t="s">
        <v>4</v>
      </c>
    </row>
    <row r="193" spans="1:3" x14ac:dyDescent="0.25">
      <c r="A193" s="2" t="s">
        <v>89</v>
      </c>
      <c r="B193" s="6">
        <v>3341000</v>
      </c>
      <c r="C193" s="6">
        <v>2830000</v>
      </c>
    </row>
    <row r="194" spans="1:3" ht="30" x14ac:dyDescent="0.25">
      <c r="A194" s="2" t="s">
        <v>1363</v>
      </c>
      <c r="B194" s="4" t="s">
        <v>4</v>
      </c>
      <c r="C194" s="4" t="s">
        <v>4</v>
      </c>
    </row>
    <row r="195" spans="1:3" x14ac:dyDescent="0.25">
      <c r="A195" s="3" t="s">
        <v>1331</v>
      </c>
      <c r="B195" s="4" t="s">
        <v>4</v>
      </c>
      <c r="C195" s="4" t="s">
        <v>4</v>
      </c>
    </row>
    <row r="196" spans="1:3" x14ac:dyDescent="0.25">
      <c r="A196" s="2" t="s">
        <v>89</v>
      </c>
      <c r="B196" s="6">
        <v>300030000</v>
      </c>
      <c r="C196" s="6">
        <v>219172000</v>
      </c>
    </row>
    <row r="197" spans="1:3" ht="30" x14ac:dyDescent="0.25">
      <c r="A197" s="2" t="s">
        <v>1364</v>
      </c>
      <c r="B197" s="4" t="s">
        <v>4</v>
      </c>
      <c r="C197" s="4" t="s">
        <v>4</v>
      </c>
    </row>
    <row r="198" spans="1:3" x14ac:dyDescent="0.25">
      <c r="A198" s="3" t="s">
        <v>1331</v>
      </c>
      <c r="B198" s="4" t="s">
        <v>4</v>
      </c>
      <c r="C198" s="4" t="s">
        <v>4</v>
      </c>
    </row>
    <row r="199" spans="1:3" x14ac:dyDescent="0.25">
      <c r="A199" s="2" t="s">
        <v>89</v>
      </c>
      <c r="B199" s="6">
        <v>66344000</v>
      </c>
      <c r="C199" s="6">
        <v>87325000</v>
      </c>
    </row>
    <row r="200" spans="1:3" x14ac:dyDescent="0.25">
      <c r="A200" s="2" t="s">
        <v>1365</v>
      </c>
      <c r="B200" s="4" t="s">
        <v>4</v>
      </c>
      <c r="C200" s="4" t="s">
        <v>4</v>
      </c>
    </row>
    <row r="201" spans="1:3" x14ac:dyDescent="0.25">
      <c r="A201" s="3" t="s">
        <v>1331</v>
      </c>
      <c r="B201" s="4" t="s">
        <v>4</v>
      </c>
      <c r="C201" s="4" t="s">
        <v>4</v>
      </c>
    </row>
    <row r="202" spans="1:3" x14ac:dyDescent="0.25">
      <c r="A202" s="2" t="s">
        <v>89</v>
      </c>
      <c r="B202" s="6">
        <v>172621000</v>
      </c>
      <c r="C202" s="6">
        <v>187391000</v>
      </c>
    </row>
    <row r="203" spans="1:3" x14ac:dyDescent="0.25">
      <c r="A203" s="2" t="s">
        <v>1366</v>
      </c>
      <c r="B203" s="4" t="s">
        <v>4</v>
      </c>
      <c r="C203" s="4" t="s">
        <v>4</v>
      </c>
    </row>
    <row r="204" spans="1:3" x14ac:dyDescent="0.25">
      <c r="A204" s="3" t="s">
        <v>1331</v>
      </c>
      <c r="B204" s="4" t="s">
        <v>4</v>
      </c>
      <c r="C204" s="4" t="s">
        <v>4</v>
      </c>
    </row>
    <row r="205" spans="1:3" x14ac:dyDescent="0.25">
      <c r="A205" s="2" t="s">
        <v>89</v>
      </c>
      <c r="B205" s="6">
        <v>104900000</v>
      </c>
      <c r="C205" s="6">
        <v>98950000</v>
      </c>
    </row>
    <row r="206" spans="1:3" x14ac:dyDescent="0.25">
      <c r="A206" s="2" t="s">
        <v>1367</v>
      </c>
      <c r="B206" s="4" t="s">
        <v>4</v>
      </c>
      <c r="C206" s="4" t="s">
        <v>4</v>
      </c>
    </row>
    <row r="207" spans="1:3" x14ac:dyDescent="0.25">
      <c r="A207" s="3" t="s">
        <v>1331</v>
      </c>
      <c r="B207" s="4" t="s">
        <v>4</v>
      </c>
      <c r="C207" s="4" t="s">
        <v>4</v>
      </c>
    </row>
    <row r="208" spans="1:3" x14ac:dyDescent="0.25">
      <c r="A208" s="2" t="s">
        <v>89</v>
      </c>
      <c r="B208" s="6">
        <v>67721000</v>
      </c>
      <c r="C208" s="6">
        <v>88441000</v>
      </c>
    </row>
    <row r="209" spans="1:3" x14ac:dyDescent="0.25">
      <c r="A209" s="2" t="s">
        <v>495</v>
      </c>
      <c r="B209" s="4" t="s">
        <v>4</v>
      </c>
      <c r="C209" s="4" t="s">
        <v>4</v>
      </c>
    </row>
    <row r="210" spans="1:3" x14ac:dyDescent="0.25">
      <c r="A210" s="3" t="s">
        <v>1331</v>
      </c>
      <c r="B210" s="4" t="s">
        <v>4</v>
      </c>
      <c r="C210" s="4" t="s">
        <v>4</v>
      </c>
    </row>
    <row r="211" spans="1:3" x14ac:dyDescent="0.25">
      <c r="A211" s="2" t="s">
        <v>89</v>
      </c>
      <c r="B211" s="6">
        <v>27109000</v>
      </c>
      <c r="C211" s="6">
        <v>40890000</v>
      </c>
    </row>
    <row r="212" spans="1:3" ht="30" x14ac:dyDescent="0.25">
      <c r="A212" s="2" t="s">
        <v>1368</v>
      </c>
      <c r="B212" s="4" t="s">
        <v>4</v>
      </c>
      <c r="C212" s="4" t="s">
        <v>4</v>
      </c>
    </row>
    <row r="213" spans="1:3" x14ac:dyDescent="0.25">
      <c r="A213" s="3" t="s">
        <v>1331</v>
      </c>
      <c r="B213" s="4" t="s">
        <v>4</v>
      </c>
      <c r="C213" s="4" t="s">
        <v>4</v>
      </c>
    </row>
    <row r="214" spans="1:3" x14ac:dyDescent="0.25">
      <c r="A214" s="2" t="s">
        <v>89</v>
      </c>
      <c r="B214" s="6">
        <v>8582000</v>
      </c>
      <c r="C214" s="6">
        <v>14097000</v>
      </c>
    </row>
    <row r="215" spans="1:3" x14ac:dyDescent="0.25">
      <c r="A215" s="2" t="s">
        <v>1369</v>
      </c>
      <c r="B215" s="4" t="s">
        <v>4</v>
      </c>
      <c r="C215" s="4" t="s">
        <v>4</v>
      </c>
    </row>
    <row r="216" spans="1:3" x14ac:dyDescent="0.25">
      <c r="A216" s="3" t="s">
        <v>1331</v>
      </c>
      <c r="B216" s="4" t="s">
        <v>4</v>
      </c>
      <c r="C216" s="4" t="s">
        <v>4</v>
      </c>
    </row>
    <row r="217" spans="1:3" x14ac:dyDescent="0.25">
      <c r="A217" s="2" t="s">
        <v>89</v>
      </c>
      <c r="B217" s="6">
        <v>18527000</v>
      </c>
      <c r="C217" s="6">
        <v>26793000</v>
      </c>
    </row>
    <row r="218" spans="1:3" ht="30" x14ac:dyDescent="0.25">
      <c r="A218" s="2" t="s">
        <v>1370</v>
      </c>
      <c r="B218" s="4" t="s">
        <v>4</v>
      </c>
      <c r="C218" s="4" t="s">
        <v>4</v>
      </c>
    </row>
    <row r="219" spans="1:3" x14ac:dyDescent="0.25">
      <c r="A219" s="3" t="s">
        <v>1331</v>
      </c>
      <c r="B219" s="4" t="s">
        <v>4</v>
      </c>
      <c r="C219" s="4" t="s">
        <v>4</v>
      </c>
    </row>
    <row r="220" spans="1:3" ht="30" x14ac:dyDescent="0.25">
      <c r="A220" s="2" t="s">
        <v>1341</v>
      </c>
      <c r="B220" s="4" t="s">
        <v>1371</v>
      </c>
      <c r="C220" s="4" t="s">
        <v>4</v>
      </c>
    </row>
    <row r="221" spans="1:3" ht="30" x14ac:dyDescent="0.25">
      <c r="A221" s="2" t="s">
        <v>1372</v>
      </c>
      <c r="B221" s="4" t="s">
        <v>4</v>
      </c>
      <c r="C221" s="4" t="s">
        <v>4</v>
      </c>
    </row>
    <row r="222" spans="1:3" x14ac:dyDescent="0.25">
      <c r="A222" s="3" t="s">
        <v>1331</v>
      </c>
      <c r="B222" s="4" t="s">
        <v>4</v>
      </c>
      <c r="C222" s="4" t="s">
        <v>4</v>
      </c>
    </row>
    <row r="223" spans="1:3" ht="30" x14ac:dyDescent="0.25">
      <c r="A223" s="2" t="s">
        <v>1341</v>
      </c>
      <c r="B223" s="4" t="s">
        <v>1373</v>
      </c>
      <c r="C223" s="4" t="s">
        <v>4</v>
      </c>
    </row>
    <row r="224" spans="1:3" ht="30" x14ac:dyDescent="0.25">
      <c r="A224" s="2" t="s">
        <v>1374</v>
      </c>
      <c r="B224" s="4" t="s">
        <v>4</v>
      </c>
      <c r="C224" s="4" t="s">
        <v>4</v>
      </c>
    </row>
    <row r="225" spans="1:3" x14ac:dyDescent="0.25">
      <c r="A225" s="3" t="s">
        <v>1331</v>
      </c>
      <c r="B225" s="4" t="s">
        <v>4</v>
      </c>
      <c r="C225" s="4" t="s">
        <v>4</v>
      </c>
    </row>
    <row r="226" spans="1:3" x14ac:dyDescent="0.25">
      <c r="A226" s="2" t="s">
        <v>89</v>
      </c>
      <c r="B226" s="6">
        <v>380000</v>
      </c>
      <c r="C226" s="6">
        <v>1501000</v>
      </c>
    </row>
    <row r="227" spans="1:3" ht="30" x14ac:dyDescent="0.25">
      <c r="A227" s="2" t="s">
        <v>1375</v>
      </c>
      <c r="B227" s="4" t="s">
        <v>4</v>
      </c>
      <c r="C227" s="4" t="s">
        <v>4</v>
      </c>
    </row>
    <row r="228" spans="1:3" x14ac:dyDescent="0.25">
      <c r="A228" s="3" t="s">
        <v>1331</v>
      </c>
      <c r="B228" s="4" t="s">
        <v>4</v>
      </c>
      <c r="C228" s="4" t="s">
        <v>4</v>
      </c>
    </row>
    <row r="229" spans="1:3" x14ac:dyDescent="0.25">
      <c r="A229" s="2" t="s">
        <v>89</v>
      </c>
      <c r="B229" s="6">
        <v>306000</v>
      </c>
      <c r="C229" s="6">
        <v>585000</v>
      </c>
    </row>
    <row r="230" spans="1:3" ht="45" x14ac:dyDescent="0.25">
      <c r="A230" s="2" t="s">
        <v>1376</v>
      </c>
      <c r="B230" s="4" t="s">
        <v>4</v>
      </c>
      <c r="C230" s="4" t="s">
        <v>4</v>
      </c>
    </row>
    <row r="231" spans="1:3" x14ac:dyDescent="0.25">
      <c r="A231" s="3" t="s">
        <v>1331</v>
      </c>
      <c r="B231" s="4" t="s">
        <v>4</v>
      </c>
      <c r="C231" s="4" t="s">
        <v>4</v>
      </c>
    </row>
    <row r="232" spans="1:3" ht="30" x14ac:dyDescent="0.25">
      <c r="A232" s="2" t="s">
        <v>1341</v>
      </c>
      <c r="B232" s="4" t="s">
        <v>1371</v>
      </c>
      <c r="C232" s="4" t="s">
        <v>4</v>
      </c>
    </row>
    <row r="233" spans="1:3" ht="45" x14ac:dyDescent="0.25">
      <c r="A233" s="2" t="s">
        <v>1377</v>
      </c>
      <c r="B233" s="4" t="s">
        <v>4</v>
      </c>
      <c r="C233" s="4" t="s">
        <v>4</v>
      </c>
    </row>
    <row r="234" spans="1:3" x14ac:dyDescent="0.25">
      <c r="A234" s="3" t="s">
        <v>1331</v>
      </c>
      <c r="B234" s="4" t="s">
        <v>4</v>
      </c>
      <c r="C234" s="4" t="s">
        <v>4</v>
      </c>
    </row>
    <row r="235" spans="1:3" ht="30" x14ac:dyDescent="0.25">
      <c r="A235" s="2" t="s">
        <v>1341</v>
      </c>
      <c r="B235" s="4" t="s">
        <v>1373</v>
      </c>
      <c r="C235" s="4" t="s">
        <v>4</v>
      </c>
    </row>
    <row r="236" spans="1:3" ht="30" x14ac:dyDescent="0.25">
      <c r="A236" s="2" t="s">
        <v>1378</v>
      </c>
      <c r="B236" s="4" t="s">
        <v>4</v>
      </c>
      <c r="C236" s="4" t="s">
        <v>4</v>
      </c>
    </row>
    <row r="237" spans="1:3" x14ac:dyDescent="0.25">
      <c r="A237" s="3" t="s">
        <v>1331</v>
      </c>
      <c r="B237" s="4" t="s">
        <v>4</v>
      </c>
      <c r="C237" s="4" t="s">
        <v>4</v>
      </c>
    </row>
    <row r="238" spans="1:3" x14ac:dyDescent="0.25">
      <c r="A238" s="2" t="s">
        <v>89</v>
      </c>
      <c r="B238" s="6">
        <v>7121000</v>
      </c>
      <c r="C238" s="6">
        <v>6385000</v>
      </c>
    </row>
    <row r="239" spans="1:3" ht="30" x14ac:dyDescent="0.25">
      <c r="A239" s="2" t="s">
        <v>1379</v>
      </c>
      <c r="B239" s="4" t="s">
        <v>4</v>
      </c>
      <c r="C239" s="4" t="s">
        <v>4</v>
      </c>
    </row>
    <row r="240" spans="1:3" x14ac:dyDescent="0.25">
      <c r="A240" s="3" t="s">
        <v>1331</v>
      </c>
      <c r="B240" s="4" t="s">
        <v>4</v>
      </c>
      <c r="C240" s="4" t="s">
        <v>4</v>
      </c>
    </row>
    <row r="241" spans="1:3" x14ac:dyDescent="0.25">
      <c r="A241" s="2" t="s">
        <v>89</v>
      </c>
      <c r="B241" s="6">
        <v>14426000</v>
      </c>
      <c r="C241" s="6">
        <v>18230000</v>
      </c>
    </row>
    <row r="242" spans="1:3" ht="45" x14ac:dyDescent="0.25">
      <c r="A242" s="2" t="s">
        <v>1380</v>
      </c>
      <c r="B242" s="4" t="s">
        <v>4</v>
      </c>
      <c r="C242" s="4" t="s">
        <v>4</v>
      </c>
    </row>
    <row r="243" spans="1:3" x14ac:dyDescent="0.25">
      <c r="A243" s="3" t="s">
        <v>1331</v>
      </c>
      <c r="B243" s="4" t="s">
        <v>4</v>
      </c>
      <c r="C243" s="4" t="s">
        <v>4</v>
      </c>
    </row>
    <row r="244" spans="1:3" x14ac:dyDescent="0.25">
      <c r="A244" s="2" t="s">
        <v>89</v>
      </c>
      <c r="B244" s="6">
        <v>888000</v>
      </c>
      <c r="C244" s="6">
        <v>5857000</v>
      </c>
    </row>
    <row r="245" spans="1:3" ht="30" x14ac:dyDescent="0.25">
      <c r="A245" s="2" t="s">
        <v>1381</v>
      </c>
      <c r="B245" s="4" t="s">
        <v>4</v>
      </c>
      <c r="C245" s="4" t="s">
        <v>4</v>
      </c>
    </row>
    <row r="246" spans="1:3" x14ac:dyDescent="0.25">
      <c r="A246" s="3" t="s">
        <v>1331</v>
      </c>
      <c r="B246" s="4" t="s">
        <v>4</v>
      </c>
      <c r="C246" s="4" t="s">
        <v>4</v>
      </c>
    </row>
    <row r="247" spans="1:3" x14ac:dyDescent="0.25">
      <c r="A247" s="2" t="s">
        <v>89</v>
      </c>
      <c r="B247" s="6">
        <v>2829000</v>
      </c>
      <c r="C247" s="6">
        <v>7444000</v>
      </c>
    </row>
    <row r="248" spans="1:3" ht="45" x14ac:dyDescent="0.25">
      <c r="A248" s="2" t="s">
        <v>1382</v>
      </c>
      <c r="B248" s="4" t="s">
        <v>4</v>
      </c>
      <c r="C248" s="4" t="s">
        <v>4</v>
      </c>
    </row>
    <row r="249" spans="1:3" x14ac:dyDescent="0.25">
      <c r="A249" s="3" t="s">
        <v>1331</v>
      </c>
      <c r="B249" s="4" t="s">
        <v>4</v>
      </c>
      <c r="C249" s="4" t="s">
        <v>4</v>
      </c>
    </row>
    <row r="250" spans="1:3" x14ac:dyDescent="0.25">
      <c r="A250" s="2" t="s">
        <v>89</v>
      </c>
      <c r="B250" s="6">
        <v>380000</v>
      </c>
      <c r="C250" s="6">
        <v>1291000</v>
      </c>
    </row>
    <row r="251" spans="1:3" ht="45" x14ac:dyDescent="0.25">
      <c r="A251" s="2" t="s">
        <v>1383</v>
      </c>
      <c r="B251" s="4" t="s">
        <v>4</v>
      </c>
      <c r="C251" s="4" t="s">
        <v>4</v>
      </c>
    </row>
    <row r="252" spans="1:3" x14ac:dyDescent="0.25">
      <c r="A252" s="3" t="s">
        <v>1331</v>
      </c>
      <c r="B252" s="4" t="s">
        <v>4</v>
      </c>
      <c r="C252" s="4" t="s">
        <v>4</v>
      </c>
    </row>
    <row r="253" spans="1:3" x14ac:dyDescent="0.25">
      <c r="A253" s="2" t="s">
        <v>89</v>
      </c>
      <c r="B253" s="6">
        <v>228000</v>
      </c>
      <c r="C253" s="6">
        <v>585000</v>
      </c>
    </row>
    <row r="254" spans="1:3" ht="45" x14ac:dyDescent="0.25">
      <c r="A254" s="2" t="s">
        <v>1384</v>
      </c>
      <c r="B254" s="4" t="s">
        <v>4</v>
      </c>
      <c r="C254" s="4" t="s">
        <v>4</v>
      </c>
    </row>
    <row r="255" spans="1:3" x14ac:dyDescent="0.25">
      <c r="A255" s="3" t="s">
        <v>1331</v>
      </c>
      <c r="B255" s="4" t="s">
        <v>4</v>
      </c>
      <c r="C255" s="4" t="s">
        <v>4</v>
      </c>
    </row>
    <row r="256" spans="1:3" x14ac:dyDescent="0.25">
      <c r="A256" s="2" t="s">
        <v>89</v>
      </c>
      <c r="B256" s="4" t="s">
        <v>4</v>
      </c>
      <c r="C256" s="6">
        <v>210000</v>
      </c>
    </row>
    <row r="257" spans="1:3" ht="45" x14ac:dyDescent="0.25">
      <c r="A257" s="2" t="s">
        <v>1385</v>
      </c>
      <c r="B257" s="4" t="s">
        <v>4</v>
      </c>
      <c r="C257" s="4" t="s">
        <v>4</v>
      </c>
    </row>
    <row r="258" spans="1:3" x14ac:dyDescent="0.25">
      <c r="A258" s="3" t="s">
        <v>1331</v>
      </c>
      <c r="B258" s="4" t="s">
        <v>4</v>
      </c>
      <c r="C258" s="4" t="s">
        <v>4</v>
      </c>
    </row>
    <row r="259" spans="1:3" x14ac:dyDescent="0.25">
      <c r="A259" s="2" t="s">
        <v>89</v>
      </c>
      <c r="B259" s="6">
        <v>78000</v>
      </c>
      <c r="C259" s="4" t="s">
        <v>4</v>
      </c>
    </row>
    <row r="260" spans="1:3" ht="45" x14ac:dyDescent="0.25">
      <c r="A260" s="2" t="s">
        <v>1386</v>
      </c>
      <c r="B260" s="4" t="s">
        <v>4</v>
      </c>
      <c r="C260" s="4" t="s">
        <v>4</v>
      </c>
    </row>
    <row r="261" spans="1:3" x14ac:dyDescent="0.25">
      <c r="A261" s="3" t="s">
        <v>1331</v>
      </c>
      <c r="B261" s="4" t="s">
        <v>4</v>
      </c>
      <c r="C261" s="4" t="s">
        <v>4</v>
      </c>
    </row>
    <row r="262" spans="1:3" x14ac:dyDescent="0.25">
      <c r="A262" s="2" t="s">
        <v>89</v>
      </c>
      <c r="B262" s="6">
        <v>821000</v>
      </c>
      <c r="C262" s="6">
        <v>1057000</v>
      </c>
    </row>
    <row r="263" spans="1:3" ht="45" x14ac:dyDescent="0.25">
      <c r="A263" s="2" t="s">
        <v>1387</v>
      </c>
      <c r="B263" s="4" t="s">
        <v>4</v>
      </c>
      <c r="C263" s="4" t="s">
        <v>4</v>
      </c>
    </row>
    <row r="264" spans="1:3" x14ac:dyDescent="0.25">
      <c r="A264" s="3" t="s">
        <v>1331</v>
      </c>
      <c r="B264" s="4" t="s">
        <v>4</v>
      </c>
      <c r="C264" s="4" t="s">
        <v>4</v>
      </c>
    </row>
    <row r="265" spans="1:3" x14ac:dyDescent="0.25">
      <c r="A265" s="2" t="s">
        <v>89</v>
      </c>
      <c r="B265" s="6">
        <v>141000</v>
      </c>
      <c r="C265" s="6">
        <v>420000</v>
      </c>
    </row>
    <row r="266" spans="1:3" ht="45" x14ac:dyDescent="0.25">
      <c r="A266" s="2" t="s">
        <v>1388</v>
      </c>
      <c r="B266" s="4" t="s">
        <v>4</v>
      </c>
      <c r="C266" s="4" t="s">
        <v>4</v>
      </c>
    </row>
    <row r="267" spans="1:3" x14ac:dyDescent="0.25">
      <c r="A267" s="3" t="s">
        <v>1331</v>
      </c>
      <c r="B267" s="4" t="s">
        <v>4</v>
      </c>
      <c r="C267" s="4" t="s">
        <v>4</v>
      </c>
    </row>
    <row r="268" spans="1:3" x14ac:dyDescent="0.25">
      <c r="A268" s="2" t="s">
        <v>89</v>
      </c>
      <c r="B268" s="6">
        <v>5967000</v>
      </c>
      <c r="C268" s="6">
        <v>10383000</v>
      </c>
    </row>
    <row r="269" spans="1:3" ht="45" x14ac:dyDescent="0.25">
      <c r="A269" s="2" t="s">
        <v>1389</v>
      </c>
      <c r="B269" s="4" t="s">
        <v>4</v>
      </c>
      <c r="C269" s="4" t="s">
        <v>4</v>
      </c>
    </row>
    <row r="270" spans="1:3" x14ac:dyDescent="0.25">
      <c r="A270" s="3" t="s">
        <v>1331</v>
      </c>
      <c r="B270" s="4" t="s">
        <v>4</v>
      </c>
      <c r="C270" s="4" t="s">
        <v>4</v>
      </c>
    </row>
    <row r="271" spans="1:3" x14ac:dyDescent="0.25">
      <c r="A271" s="2" t="s">
        <v>89</v>
      </c>
      <c r="B271" s="6">
        <v>6980000</v>
      </c>
      <c r="C271" s="6">
        <v>5965000</v>
      </c>
    </row>
    <row r="272" spans="1:3" ht="45" x14ac:dyDescent="0.25">
      <c r="A272" s="2" t="s">
        <v>1390</v>
      </c>
      <c r="B272" s="4" t="s">
        <v>4</v>
      </c>
      <c r="C272" s="4" t="s">
        <v>4</v>
      </c>
    </row>
    <row r="273" spans="1:3" x14ac:dyDescent="0.25">
      <c r="A273" s="3" t="s">
        <v>1331</v>
      </c>
      <c r="B273" s="4" t="s">
        <v>4</v>
      </c>
      <c r="C273" s="4" t="s">
        <v>4</v>
      </c>
    </row>
    <row r="274" spans="1:3" x14ac:dyDescent="0.25">
      <c r="A274" s="2" t="s">
        <v>89</v>
      </c>
      <c r="B274" s="6">
        <v>7638000</v>
      </c>
      <c r="C274" s="6">
        <v>6790000</v>
      </c>
    </row>
    <row r="275" spans="1:3" ht="45" x14ac:dyDescent="0.25">
      <c r="A275" s="2" t="s">
        <v>1391</v>
      </c>
      <c r="B275" s="4" t="s">
        <v>4</v>
      </c>
      <c r="C275" s="4" t="s">
        <v>4</v>
      </c>
    </row>
    <row r="276" spans="1:3" x14ac:dyDescent="0.25">
      <c r="A276" s="3" t="s">
        <v>1331</v>
      </c>
      <c r="B276" s="4" t="s">
        <v>4</v>
      </c>
      <c r="C276" s="4" t="s">
        <v>4</v>
      </c>
    </row>
    <row r="277" spans="1:3" x14ac:dyDescent="0.25">
      <c r="A277" s="2" t="s">
        <v>89</v>
      </c>
      <c r="B277" s="6">
        <v>888000</v>
      </c>
      <c r="C277" s="6">
        <v>5857000</v>
      </c>
    </row>
    <row r="278" spans="1:3" ht="30" x14ac:dyDescent="0.25">
      <c r="A278" s="2" t="s">
        <v>1392</v>
      </c>
      <c r="B278" s="4" t="s">
        <v>4</v>
      </c>
      <c r="C278" s="4" t="s">
        <v>4</v>
      </c>
    </row>
    <row r="279" spans="1:3" x14ac:dyDescent="0.25">
      <c r="A279" s="3" t="s">
        <v>1331</v>
      </c>
      <c r="B279" s="4" t="s">
        <v>4</v>
      </c>
      <c r="C279" s="4" t="s">
        <v>4</v>
      </c>
    </row>
    <row r="280" spans="1:3" x14ac:dyDescent="0.25">
      <c r="A280" s="2" t="s">
        <v>89</v>
      </c>
      <c r="B280" s="6">
        <v>2829000</v>
      </c>
      <c r="C280" s="6">
        <v>7444000</v>
      </c>
    </row>
    <row r="281" spans="1:3" x14ac:dyDescent="0.25">
      <c r="A281" s="2" t="s">
        <v>496</v>
      </c>
      <c r="B281" s="4" t="s">
        <v>4</v>
      </c>
      <c r="C281" s="4" t="s">
        <v>4</v>
      </c>
    </row>
    <row r="282" spans="1:3" x14ac:dyDescent="0.25">
      <c r="A282" s="3" t="s">
        <v>1331</v>
      </c>
      <c r="B282" s="4" t="s">
        <v>4</v>
      </c>
      <c r="C282" s="4" t="s">
        <v>4</v>
      </c>
    </row>
    <row r="283" spans="1:3" x14ac:dyDescent="0.25">
      <c r="A283" s="2" t="s">
        <v>89</v>
      </c>
      <c r="B283" s="6">
        <v>117245000</v>
      </c>
      <c r="C283" s="6">
        <v>120988000</v>
      </c>
    </row>
    <row r="284" spans="1:3" x14ac:dyDescent="0.25">
      <c r="A284" s="2" t="s">
        <v>1393</v>
      </c>
      <c r="B284" s="4" t="s">
        <v>4</v>
      </c>
      <c r="C284" s="4" t="s">
        <v>4</v>
      </c>
    </row>
    <row r="285" spans="1:3" x14ac:dyDescent="0.25">
      <c r="A285" s="3" t="s">
        <v>1331</v>
      </c>
      <c r="B285" s="4" t="s">
        <v>4</v>
      </c>
      <c r="C285" s="4" t="s">
        <v>4</v>
      </c>
    </row>
    <row r="286" spans="1:3" ht="30" x14ac:dyDescent="0.25">
      <c r="A286" s="2" t="s">
        <v>1341</v>
      </c>
      <c r="B286" s="4" t="s">
        <v>1394</v>
      </c>
      <c r="C286" s="4" t="s">
        <v>4</v>
      </c>
    </row>
    <row r="287" spans="1:3" x14ac:dyDescent="0.25">
      <c r="A287" s="2" t="s">
        <v>1395</v>
      </c>
      <c r="B287" s="4" t="s">
        <v>4</v>
      </c>
      <c r="C287" s="4" t="s">
        <v>4</v>
      </c>
    </row>
    <row r="288" spans="1:3" x14ac:dyDescent="0.25">
      <c r="A288" s="3" t="s">
        <v>1331</v>
      </c>
      <c r="B288" s="4" t="s">
        <v>4</v>
      </c>
      <c r="C288" s="4" t="s">
        <v>4</v>
      </c>
    </row>
    <row r="289" spans="1:3" x14ac:dyDescent="0.25">
      <c r="A289" s="2" t="s">
        <v>89</v>
      </c>
      <c r="B289" s="6">
        <v>77027000</v>
      </c>
      <c r="C289" s="6">
        <v>61745000</v>
      </c>
    </row>
    <row r="290" spans="1:3" x14ac:dyDescent="0.25">
      <c r="A290" s="2" t="s">
        <v>1396</v>
      </c>
      <c r="B290" s="4" t="s">
        <v>4</v>
      </c>
      <c r="C290" s="4" t="s">
        <v>4</v>
      </c>
    </row>
    <row r="291" spans="1:3" x14ac:dyDescent="0.25">
      <c r="A291" s="3" t="s">
        <v>1331</v>
      </c>
      <c r="B291" s="4" t="s">
        <v>4</v>
      </c>
      <c r="C291" s="4" t="s">
        <v>4</v>
      </c>
    </row>
    <row r="292" spans="1:3" x14ac:dyDescent="0.25">
      <c r="A292" s="2" t="s">
        <v>89</v>
      </c>
      <c r="B292" s="6">
        <v>40218000</v>
      </c>
      <c r="C292" s="6">
        <v>59243000</v>
      </c>
    </row>
    <row r="293" spans="1:3" ht="30" x14ac:dyDescent="0.25">
      <c r="A293" s="2" t="s">
        <v>1397</v>
      </c>
      <c r="B293" s="4" t="s">
        <v>4</v>
      </c>
      <c r="C293" s="4" t="s">
        <v>4</v>
      </c>
    </row>
    <row r="294" spans="1:3" x14ac:dyDescent="0.25">
      <c r="A294" s="3" t="s">
        <v>1331</v>
      </c>
      <c r="B294" s="4" t="s">
        <v>4</v>
      </c>
      <c r="C294" s="4" t="s">
        <v>4</v>
      </c>
    </row>
    <row r="295" spans="1:3" ht="30" x14ac:dyDescent="0.25">
      <c r="A295" s="2" t="s">
        <v>1341</v>
      </c>
      <c r="B295" s="4" t="s">
        <v>1394</v>
      </c>
      <c r="C295" s="4" t="s">
        <v>4</v>
      </c>
    </row>
    <row r="296" spans="1:3" ht="30" x14ac:dyDescent="0.25">
      <c r="A296" s="2" t="s">
        <v>1398</v>
      </c>
      <c r="B296" s="4" t="s">
        <v>4</v>
      </c>
      <c r="C296" s="4" t="s">
        <v>4</v>
      </c>
    </row>
    <row r="297" spans="1:3" x14ac:dyDescent="0.25">
      <c r="A297" s="3" t="s">
        <v>1331</v>
      </c>
      <c r="B297" s="4" t="s">
        <v>4</v>
      </c>
      <c r="C297" s="4" t="s">
        <v>4</v>
      </c>
    </row>
    <row r="298" spans="1:3" x14ac:dyDescent="0.25">
      <c r="A298" s="2" t="s">
        <v>89</v>
      </c>
      <c r="B298" s="6">
        <v>8903000</v>
      </c>
      <c r="C298" s="6">
        <v>8110000</v>
      </c>
    </row>
    <row r="299" spans="1:3" ht="30" x14ac:dyDescent="0.25">
      <c r="A299" s="2" t="s">
        <v>1399</v>
      </c>
      <c r="B299" s="4" t="s">
        <v>4</v>
      </c>
      <c r="C299" s="4" t="s">
        <v>4</v>
      </c>
    </row>
    <row r="300" spans="1:3" x14ac:dyDescent="0.25">
      <c r="A300" s="3" t="s">
        <v>1331</v>
      </c>
      <c r="B300" s="4" t="s">
        <v>4</v>
      </c>
      <c r="C300" s="4" t="s">
        <v>4</v>
      </c>
    </row>
    <row r="301" spans="1:3" x14ac:dyDescent="0.25">
      <c r="A301" s="2" t="s">
        <v>89</v>
      </c>
      <c r="B301" s="6">
        <v>3027000</v>
      </c>
      <c r="C301" s="6">
        <v>2523000</v>
      </c>
    </row>
    <row r="302" spans="1:3" ht="30" x14ac:dyDescent="0.25">
      <c r="A302" s="2" t="s">
        <v>1400</v>
      </c>
      <c r="B302" s="4" t="s">
        <v>4</v>
      </c>
      <c r="C302" s="4" t="s">
        <v>4</v>
      </c>
    </row>
    <row r="303" spans="1:3" x14ac:dyDescent="0.25">
      <c r="A303" s="3" t="s">
        <v>1331</v>
      </c>
      <c r="B303" s="4" t="s">
        <v>4</v>
      </c>
      <c r="C303" s="4" t="s">
        <v>4</v>
      </c>
    </row>
    <row r="304" spans="1:3" ht="30" x14ac:dyDescent="0.25">
      <c r="A304" s="2" t="s">
        <v>1341</v>
      </c>
      <c r="B304" s="4" t="s">
        <v>1394</v>
      </c>
      <c r="C304" s="4" t="s">
        <v>4</v>
      </c>
    </row>
    <row r="305" spans="1:3" ht="30" x14ac:dyDescent="0.25">
      <c r="A305" s="2" t="s">
        <v>1401</v>
      </c>
      <c r="B305" s="4" t="s">
        <v>4</v>
      </c>
      <c r="C305" s="4" t="s">
        <v>4</v>
      </c>
    </row>
    <row r="306" spans="1:3" x14ac:dyDescent="0.25">
      <c r="A306" s="3" t="s">
        <v>1331</v>
      </c>
      <c r="B306" s="4" t="s">
        <v>4</v>
      </c>
      <c r="C306" s="4" t="s">
        <v>4</v>
      </c>
    </row>
    <row r="307" spans="1:3" x14ac:dyDescent="0.25">
      <c r="A307" s="2" t="s">
        <v>89</v>
      </c>
      <c r="B307" s="6">
        <v>72765000</v>
      </c>
      <c r="C307" s="6">
        <v>64900000</v>
      </c>
    </row>
    <row r="308" spans="1:3" ht="30" x14ac:dyDescent="0.25">
      <c r="A308" s="2" t="s">
        <v>1402</v>
      </c>
      <c r="B308" s="4" t="s">
        <v>4</v>
      </c>
      <c r="C308" s="4" t="s">
        <v>4</v>
      </c>
    </row>
    <row r="309" spans="1:3" x14ac:dyDescent="0.25">
      <c r="A309" s="3" t="s">
        <v>1331</v>
      </c>
      <c r="B309" s="4" t="s">
        <v>4</v>
      </c>
      <c r="C309" s="4" t="s">
        <v>4</v>
      </c>
    </row>
    <row r="310" spans="1:3" x14ac:dyDescent="0.25">
      <c r="A310" s="2" t="s">
        <v>89</v>
      </c>
      <c r="B310" s="6">
        <v>35014000</v>
      </c>
      <c r="C310" s="6">
        <v>46165000</v>
      </c>
    </row>
    <row r="311" spans="1:3" ht="30" x14ac:dyDescent="0.25">
      <c r="A311" s="2" t="s">
        <v>1403</v>
      </c>
      <c r="B311" s="4" t="s">
        <v>4</v>
      </c>
      <c r="C311" s="4" t="s">
        <v>4</v>
      </c>
    </row>
    <row r="312" spans="1:3" x14ac:dyDescent="0.25">
      <c r="A312" s="3" t="s">
        <v>1331</v>
      </c>
      <c r="B312" s="4" t="s">
        <v>4</v>
      </c>
      <c r="C312" s="4" t="s">
        <v>4</v>
      </c>
    </row>
    <row r="313" spans="1:3" x14ac:dyDescent="0.25">
      <c r="A313" s="2" t="s">
        <v>89</v>
      </c>
      <c r="B313" s="6">
        <v>10806000</v>
      </c>
      <c r="C313" s="6">
        <v>9541000</v>
      </c>
    </row>
    <row r="314" spans="1:3" ht="30" x14ac:dyDescent="0.25">
      <c r="A314" s="2" t="s">
        <v>1404</v>
      </c>
      <c r="B314" s="4" t="s">
        <v>4</v>
      </c>
      <c r="C314" s="4" t="s">
        <v>4</v>
      </c>
    </row>
    <row r="315" spans="1:3" x14ac:dyDescent="0.25">
      <c r="A315" s="3" t="s">
        <v>1331</v>
      </c>
      <c r="B315" s="4" t="s">
        <v>4</v>
      </c>
      <c r="C315" s="4" t="s">
        <v>4</v>
      </c>
    </row>
    <row r="316" spans="1:3" x14ac:dyDescent="0.25">
      <c r="A316" s="2" t="s">
        <v>89</v>
      </c>
      <c r="B316" s="6">
        <v>8121000</v>
      </c>
      <c r="C316" s="6">
        <v>12600000</v>
      </c>
    </row>
    <row r="317" spans="1:3" ht="30" x14ac:dyDescent="0.25">
      <c r="A317" s="2" t="s">
        <v>1405</v>
      </c>
      <c r="B317" s="4" t="s">
        <v>4</v>
      </c>
      <c r="C317" s="4" t="s">
        <v>4</v>
      </c>
    </row>
    <row r="318" spans="1:3" x14ac:dyDescent="0.25">
      <c r="A318" s="3" t="s">
        <v>1331</v>
      </c>
      <c r="B318" s="4" t="s">
        <v>4</v>
      </c>
      <c r="C318" s="4" t="s">
        <v>4</v>
      </c>
    </row>
    <row r="319" spans="1:3" x14ac:dyDescent="0.25">
      <c r="A319" s="2" t="s">
        <v>89</v>
      </c>
      <c r="B319" s="6">
        <v>8751000</v>
      </c>
      <c r="C319" s="6">
        <v>8061000</v>
      </c>
    </row>
    <row r="320" spans="1:3" ht="30" x14ac:dyDescent="0.25">
      <c r="A320" s="2" t="s">
        <v>1406</v>
      </c>
      <c r="B320" s="4" t="s">
        <v>4</v>
      </c>
      <c r="C320" s="4" t="s">
        <v>4</v>
      </c>
    </row>
    <row r="321" spans="1:3" x14ac:dyDescent="0.25">
      <c r="A321" s="3" t="s">
        <v>1331</v>
      </c>
      <c r="B321" s="4" t="s">
        <v>4</v>
      </c>
      <c r="C321" s="4" t="s">
        <v>4</v>
      </c>
    </row>
    <row r="322" spans="1:3" x14ac:dyDescent="0.25">
      <c r="A322" s="2" t="s">
        <v>89</v>
      </c>
      <c r="B322" s="6">
        <v>2562000</v>
      </c>
      <c r="C322" s="6">
        <v>2523000</v>
      </c>
    </row>
    <row r="323" spans="1:3" ht="45" x14ac:dyDescent="0.25">
      <c r="A323" s="2" t="s">
        <v>1407</v>
      </c>
      <c r="B323" s="4" t="s">
        <v>4</v>
      </c>
      <c r="C323" s="4" t="s">
        <v>4</v>
      </c>
    </row>
    <row r="324" spans="1:3" x14ac:dyDescent="0.25">
      <c r="A324" s="3" t="s">
        <v>1331</v>
      </c>
      <c r="B324" s="4" t="s">
        <v>4</v>
      </c>
      <c r="C324" s="4" t="s">
        <v>4</v>
      </c>
    </row>
    <row r="325" spans="1:3" x14ac:dyDescent="0.25">
      <c r="A325" s="2" t="s">
        <v>89</v>
      </c>
      <c r="B325" s="6">
        <v>152000</v>
      </c>
      <c r="C325" s="6">
        <v>49000</v>
      </c>
    </row>
    <row r="326" spans="1:3" ht="45" x14ac:dyDescent="0.25">
      <c r="A326" s="2" t="s">
        <v>1408</v>
      </c>
      <c r="B326" s="4" t="s">
        <v>4</v>
      </c>
      <c r="C326" s="4" t="s">
        <v>4</v>
      </c>
    </row>
    <row r="327" spans="1:3" x14ac:dyDescent="0.25">
      <c r="A327" s="3" t="s">
        <v>1331</v>
      </c>
      <c r="B327" s="4" t="s">
        <v>4</v>
      </c>
      <c r="C327" s="4" t="s">
        <v>4</v>
      </c>
    </row>
    <row r="328" spans="1:3" x14ac:dyDescent="0.25">
      <c r="A328" s="2" t="s">
        <v>89</v>
      </c>
      <c r="B328" s="6">
        <v>465000</v>
      </c>
      <c r="C328" s="4" t="s">
        <v>4</v>
      </c>
    </row>
    <row r="329" spans="1:3" ht="45" x14ac:dyDescent="0.25">
      <c r="A329" s="2" t="s">
        <v>1409</v>
      </c>
      <c r="B329" s="4" t="s">
        <v>4</v>
      </c>
      <c r="C329" s="4" t="s">
        <v>4</v>
      </c>
    </row>
    <row r="330" spans="1:3" x14ac:dyDescent="0.25">
      <c r="A330" s="3" t="s">
        <v>1331</v>
      </c>
      <c r="B330" s="4" t="s">
        <v>4</v>
      </c>
      <c r="C330" s="4" t="s">
        <v>4</v>
      </c>
    </row>
    <row r="331" spans="1:3" x14ac:dyDescent="0.25">
      <c r="A331" s="2" t="s">
        <v>89</v>
      </c>
      <c r="B331" s="6">
        <v>5176000</v>
      </c>
      <c r="C331" s="6">
        <v>7748000</v>
      </c>
    </row>
    <row r="332" spans="1:3" ht="45" x14ac:dyDescent="0.25">
      <c r="A332" s="2" t="s">
        <v>1410</v>
      </c>
      <c r="B332" s="4" t="s">
        <v>4</v>
      </c>
      <c r="C332" s="4" t="s">
        <v>4</v>
      </c>
    </row>
    <row r="333" spans="1:3" x14ac:dyDescent="0.25">
      <c r="A333" s="3" t="s">
        <v>1331</v>
      </c>
      <c r="B333" s="4" t="s">
        <v>4</v>
      </c>
      <c r="C333" s="4" t="s">
        <v>4</v>
      </c>
    </row>
    <row r="334" spans="1:3" x14ac:dyDescent="0.25">
      <c r="A334" s="2" t="s">
        <v>89</v>
      </c>
      <c r="B334" s="6">
        <v>6165000</v>
      </c>
      <c r="C334" s="6">
        <v>5932000</v>
      </c>
    </row>
    <row r="335" spans="1:3" ht="45" x14ac:dyDescent="0.25">
      <c r="A335" s="2" t="s">
        <v>1411</v>
      </c>
      <c r="B335" s="4" t="s">
        <v>4</v>
      </c>
      <c r="C335" s="4" t="s">
        <v>4</v>
      </c>
    </row>
    <row r="336" spans="1:3" x14ac:dyDescent="0.25">
      <c r="A336" s="3" t="s">
        <v>1331</v>
      </c>
      <c r="B336" s="4" t="s">
        <v>4</v>
      </c>
      <c r="C336" s="4" t="s">
        <v>4</v>
      </c>
    </row>
    <row r="337" spans="1:3" x14ac:dyDescent="0.25">
      <c r="A337" s="2" t="s">
        <v>89</v>
      </c>
      <c r="B337" s="6">
        <v>3762000</v>
      </c>
      <c r="C337" s="6">
        <v>2222000</v>
      </c>
    </row>
    <row r="338" spans="1:3" ht="45" x14ac:dyDescent="0.25">
      <c r="A338" s="2" t="s">
        <v>1412</v>
      </c>
      <c r="B338" s="4" t="s">
        <v>4</v>
      </c>
      <c r="C338" s="4" t="s">
        <v>4</v>
      </c>
    </row>
    <row r="339" spans="1:3" x14ac:dyDescent="0.25">
      <c r="A339" s="3" t="s">
        <v>1331</v>
      </c>
      <c r="B339" s="4" t="s">
        <v>4</v>
      </c>
      <c r="C339" s="4" t="s">
        <v>4</v>
      </c>
    </row>
    <row r="340" spans="1:3" x14ac:dyDescent="0.25">
      <c r="A340" s="2" t="s">
        <v>89</v>
      </c>
      <c r="B340" s="6">
        <v>11198000</v>
      </c>
      <c r="C340" s="6">
        <v>12800000</v>
      </c>
    </row>
    <row r="341" spans="1:3" ht="45" x14ac:dyDescent="0.25">
      <c r="A341" s="2" t="s">
        <v>1413</v>
      </c>
      <c r="B341" s="4" t="s">
        <v>4</v>
      </c>
      <c r="C341" s="4" t="s">
        <v>4</v>
      </c>
    </row>
    <row r="342" spans="1:3" x14ac:dyDescent="0.25">
      <c r="A342" s="3" t="s">
        <v>1331</v>
      </c>
      <c r="B342" s="4" t="s">
        <v>4</v>
      </c>
      <c r="C342" s="4" t="s">
        <v>4</v>
      </c>
    </row>
    <row r="343" spans="1:3" x14ac:dyDescent="0.25">
      <c r="A343" s="2" t="s">
        <v>89</v>
      </c>
      <c r="B343" s="6">
        <v>63827000</v>
      </c>
      <c r="C343" s="6">
        <v>54930000</v>
      </c>
    </row>
    <row r="344" spans="1:3" ht="45" x14ac:dyDescent="0.25">
      <c r="A344" s="2" t="s">
        <v>1414</v>
      </c>
      <c r="B344" s="4" t="s">
        <v>4</v>
      </c>
      <c r="C344" s="4" t="s">
        <v>4</v>
      </c>
    </row>
    <row r="345" spans="1:3" x14ac:dyDescent="0.25">
      <c r="A345" s="3" t="s">
        <v>1331</v>
      </c>
      <c r="B345" s="4" t="s">
        <v>4</v>
      </c>
      <c r="C345" s="4" t="s">
        <v>4</v>
      </c>
    </row>
    <row r="346" spans="1:3" x14ac:dyDescent="0.25">
      <c r="A346" s="2" t="s">
        <v>89</v>
      </c>
      <c r="B346" s="6">
        <v>17651000</v>
      </c>
      <c r="C346" s="6">
        <v>27433000</v>
      </c>
    </row>
    <row r="347" spans="1:3" ht="45" x14ac:dyDescent="0.25">
      <c r="A347" s="2" t="s">
        <v>1415</v>
      </c>
      <c r="B347" s="4" t="s">
        <v>4</v>
      </c>
      <c r="C347" s="4" t="s">
        <v>4</v>
      </c>
    </row>
    <row r="348" spans="1:3" x14ac:dyDescent="0.25">
      <c r="A348" s="3" t="s">
        <v>1331</v>
      </c>
      <c r="B348" s="4" t="s">
        <v>4</v>
      </c>
      <c r="C348" s="4" t="s">
        <v>4</v>
      </c>
    </row>
    <row r="349" spans="1:3" x14ac:dyDescent="0.25">
      <c r="A349" s="2" t="s">
        <v>89</v>
      </c>
      <c r="B349" s="6">
        <v>10806000</v>
      </c>
      <c r="C349" s="6">
        <v>9541000</v>
      </c>
    </row>
    <row r="350" spans="1:3" ht="30" x14ac:dyDescent="0.25">
      <c r="A350" s="2" t="s">
        <v>1416</v>
      </c>
      <c r="B350" s="4" t="s">
        <v>4</v>
      </c>
      <c r="C350" s="4" t="s">
        <v>4</v>
      </c>
    </row>
    <row r="351" spans="1:3" x14ac:dyDescent="0.25">
      <c r="A351" s="3" t="s">
        <v>1331</v>
      </c>
      <c r="B351" s="4" t="s">
        <v>4</v>
      </c>
      <c r="C351" s="4" t="s">
        <v>4</v>
      </c>
    </row>
    <row r="352" spans="1:3" x14ac:dyDescent="0.25">
      <c r="A352" s="2" t="s">
        <v>89</v>
      </c>
      <c r="B352" s="6">
        <v>8121000</v>
      </c>
      <c r="C352" s="6">
        <v>12600000</v>
      </c>
    </row>
    <row r="353" spans="1:3" x14ac:dyDescent="0.25">
      <c r="A353" s="2" t="s">
        <v>1417</v>
      </c>
      <c r="B353" s="4" t="s">
        <v>4</v>
      </c>
      <c r="C353" s="4" t="s">
        <v>4</v>
      </c>
    </row>
    <row r="354" spans="1:3" x14ac:dyDescent="0.25">
      <c r="A354" s="3" t="s">
        <v>1331</v>
      </c>
      <c r="B354" s="4" t="s">
        <v>4</v>
      </c>
      <c r="C354" s="4" t="s">
        <v>4</v>
      </c>
    </row>
    <row r="355" spans="1:3" ht="30" x14ac:dyDescent="0.25">
      <c r="A355" s="2" t="s">
        <v>1418</v>
      </c>
      <c r="B355" s="225">
        <v>0.5</v>
      </c>
      <c r="C355" s="4" t="s">
        <v>4</v>
      </c>
    </row>
    <row r="356" spans="1:3" ht="30" x14ac:dyDescent="0.25">
      <c r="A356" s="2" t="s">
        <v>1419</v>
      </c>
      <c r="B356" s="4" t="s">
        <v>4</v>
      </c>
      <c r="C356" s="4" t="s">
        <v>4</v>
      </c>
    </row>
    <row r="357" spans="1:3" x14ac:dyDescent="0.25">
      <c r="A357" s="3" t="s">
        <v>1331</v>
      </c>
      <c r="B357" s="4" t="s">
        <v>4</v>
      </c>
      <c r="C357" s="4" t="s">
        <v>4</v>
      </c>
    </row>
    <row r="358" spans="1:3" x14ac:dyDescent="0.25">
      <c r="A358" s="2" t="s">
        <v>89</v>
      </c>
      <c r="B358" s="6">
        <v>642000</v>
      </c>
      <c r="C358" s="6">
        <v>105000</v>
      </c>
    </row>
    <row r="359" spans="1:3" ht="30" x14ac:dyDescent="0.25">
      <c r="A359" s="2" t="s">
        <v>1420</v>
      </c>
      <c r="B359" s="4" t="s">
        <v>4</v>
      </c>
      <c r="C359" s="4" t="s">
        <v>4</v>
      </c>
    </row>
    <row r="360" spans="1:3" x14ac:dyDescent="0.25">
      <c r="A360" s="3" t="s">
        <v>1331</v>
      </c>
      <c r="B360" s="4" t="s">
        <v>4</v>
      </c>
      <c r="C360" s="4" t="s">
        <v>4</v>
      </c>
    </row>
    <row r="361" spans="1:3" x14ac:dyDescent="0.25">
      <c r="A361" s="2" t="s">
        <v>89</v>
      </c>
      <c r="B361" s="6">
        <v>498000</v>
      </c>
      <c r="C361" s="4" t="s">
        <v>4</v>
      </c>
    </row>
    <row r="362" spans="1:3" ht="30" x14ac:dyDescent="0.25">
      <c r="A362" s="2" t="s">
        <v>1421</v>
      </c>
      <c r="B362" s="4" t="s">
        <v>4</v>
      </c>
      <c r="C362" s="4" t="s">
        <v>4</v>
      </c>
    </row>
    <row r="363" spans="1:3" x14ac:dyDescent="0.25">
      <c r="A363" s="3" t="s">
        <v>1331</v>
      </c>
      <c r="B363" s="4" t="s">
        <v>4</v>
      </c>
      <c r="C363" s="4" t="s">
        <v>4</v>
      </c>
    </row>
    <row r="364" spans="1:3" x14ac:dyDescent="0.25">
      <c r="A364" s="2" t="s">
        <v>89</v>
      </c>
      <c r="B364" s="6">
        <v>848000</v>
      </c>
      <c r="C364" s="6">
        <v>92000</v>
      </c>
    </row>
    <row r="365" spans="1:3" ht="45" x14ac:dyDescent="0.25">
      <c r="A365" s="2" t="s">
        <v>1422</v>
      </c>
      <c r="B365" s="4" t="s">
        <v>4</v>
      </c>
      <c r="C365" s="4" t="s">
        <v>4</v>
      </c>
    </row>
    <row r="366" spans="1:3" x14ac:dyDescent="0.25">
      <c r="A366" s="3" t="s">
        <v>1331</v>
      </c>
      <c r="B366" s="4" t="s">
        <v>4</v>
      </c>
      <c r="C366" s="4" t="s">
        <v>4</v>
      </c>
    </row>
    <row r="367" spans="1:3" x14ac:dyDescent="0.25">
      <c r="A367" s="2" t="s">
        <v>89</v>
      </c>
      <c r="B367" s="6">
        <v>498000</v>
      </c>
      <c r="C367" s="4" t="s">
        <v>4</v>
      </c>
    </row>
    <row r="368" spans="1:3" ht="30" x14ac:dyDescent="0.25">
      <c r="A368" s="2" t="s">
        <v>1423</v>
      </c>
      <c r="B368" s="4" t="s">
        <v>4</v>
      </c>
      <c r="C368" s="4" t="s">
        <v>4</v>
      </c>
    </row>
    <row r="369" spans="1:3" x14ac:dyDescent="0.25">
      <c r="A369" s="3" t="s">
        <v>1331</v>
      </c>
      <c r="B369" s="4" t="s">
        <v>4</v>
      </c>
      <c r="C369" s="4" t="s">
        <v>4</v>
      </c>
    </row>
    <row r="370" spans="1:3" x14ac:dyDescent="0.25">
      <c r="A370" s="2" t="s">
        <v>89</v>
      </c>
      <c r="B370" s="6">
        <v>642000</v>
      </c>
      <c r="C370" s="6">
        <v>105000</v>
      </c>
    </row>
    <row r="371" spans="1:3" ht="45" x14ac:dyDescent="0.25">
      <c r="A371" s="2" t="s">
        <v>1424</v>
      </c>
      <c r="B371" s="4" t="s">
        <v>4</v>
      </c>
      <c r="C371" s="4" t="s">
        <v>4</v>
      </c>
    </row>
    <row r="372" spans="1:3" x14ac:dyDescent="0.25">
      <c r="A372" s="3" t="s">
        <v>1331</v>
      </c>
      <c r="B372" s="4" t="s">
        <v>4</v>
      </c>
      <c r="C372" s="4" t="s">
        <v>4</v>
      </c>
    </row>
    <row r="373" spans="1:3" x14ac:dyDescent="0.25">
      <c r="A373" s="2" t="s">
        <v>89</v>
      </c>
      <c r="B373" s="6">
        <v>848000</v>
      </c>
      <c r="C373" s="6">
        <v>92000</v>
      </c>
    </row>
    <row r="374" spans="1:3" ht="30" x14ac:dyDescent="0.25">
      <c r="A374" s="2" t="s">
        <v>1425</v>
      </c>
      <c r="B374" s="4" t="s">
        <v>4</v>
      </c>
      <c r="C374" s="4" t="s">
        <v>4</v>
      </c>
    </row>
    <row r="375" spans="1:3" x14ac:dyDescent="0.25">
      <c r="A375" s="3" t="s">
        <v>1331</v>
      </c>
      <c r="B375" s="4" t="s">
        <v>4</v>
      </c>
      <c r="C375" s="4" t="s">
        <v>4</v>
      </c>
    </row>
    <row r="376" spans="1:3" x14ac:dyDescent="0.25">
      <c r="A376" s="2" t="s">
        <v>89</v>
      </c>
      <c r="B376" s="6">
        <v>395891000</v>
      </c>
      <c r="C376" s="6">
        <v>280539000</v>
      </c>
    </row>
    <row r="377" spans="1:3" ht="30" x14ac:dyDescent="0.25">
      <c r="A377" s="2" t="s">
        <v>1426</v>
      </c>
      <c r="B377" s="4" t="s">
        <v>4</v>
      </c>
      <c r="C377" s="4" t="s">
        <v>4</v>
      </c>
    </row>
    <row r="378" spans="1:3" x14ac:dyDescent="0.25">
      <c r="A378" s="3" t="s">
        <v>1331</v>
      </c>
      <c r="B378" s="4" t="s">
        <v>4</v>
      </c>
      <c r="C378" s="4" t="s">
        <v>4</v>
      </c>
    </row>
    <row r="379" spans="1:3" x14ac:dyDescent="0.25">
      <c r="A379" s="2" t="s">
        <v>89</v>
      </c>
      <c r="B379" s="6">
        <v>275038000</v>
      </c>
      <c r="C379" s="6">
        <v>368446000</v>
      </c>
    </row>
    <row r="380" spans="1:3" ht="30" x14ac:dyDescent="0.25">
      <c r="A380" s="2" t="s">
        <v>1427</v>
      </c>
      <c r="B380" s="4" t="s">
        <v>4</v>
      </c>
      <c r="C380" s="4" t="s">
        <v>4</v>
      </c>
    </row>
    <row r="381" spans="1:3" x14ac:dyDescent="0.25">
      <c r="A381" s="3" t="s">
        <v>1331</v>
      </c>
      <c r="B381" s="4" t="s">
        <v>4</v>
      </c>
      <c r="C381" s="4" t="s">
        <v>4</v>
      </c>
    </row>
    <row r="382" spans="1:3" x14ac:dyDescent="0.25">
      <c r="A382" s="2" t="s">
        <v>89</v>
      </c>
      <c r="B382" s="6">
        <v>226405000</v>
      </c>
      <c r="C382" s="6">
        <v>204460000</v>
      </c>
    </row>
    <row r="383" spans="1:3" ht="30" x14ac:dyDescent="0.25">
      <c r="A383" s="2" t="s">
        <v>1428</v>
      </c>
      <c r="B383" s="4" t="s">
        <v>4</v>
      </c>
      <c r="C383" s="4" t="s">
        <v>4</v>
      </c>
    </row>
    <row r="384" spans="1:3" x14ac:dyDescent="0.25">
      <c r="A384" s="3" t="s">
        <v>1331</v>
      </c>
      <c r="B384" s="4" t="s">
        <v>4</v>
      </c>
      <c r="C384" s="4" t="s">
        <v>4</v>
      </c>
    </row>
    <row r="385" spans="1:3" x14ac:dyDescent="0.25">
      <c r="A385" s="2" t="s">
        <v>89</v>
      </c>
      <c r="B385" s="6">
        <v>75799000</v>
      </c>
      <c r="C385" s="6">
        <v>119472000</v>
      </c>
    </row>
    <row r="386" spans="1:3" ht="30" x14ac:dyDescent="0.25">
      <c r="A386" s="2" t="s">
        <v>1429</v>
      </c>
      <c r="B386" s="4" t="s">
        <v>4</v>
      </c>
      <c r="C386" s="4" t="s">
        <v>4</v>
      </c>
    </row>
    <row r="387" spans="1:3" x14ac:dyDescent="0.25">
      <c r="A387" s="3" t="s">
        <v>1331</v>
      </c>
      <c r="B387" s="4" t="s">
        <v>4</v>
      </c>
      <c r="C387" s="4" t="s">
        <v>4</v>
      </c>
    </row>
    <row r="388" spans="1:3" ht="30" x14ac:dyDescent="0.25">
      <c r="A388" s="2" t="s">
        <v>1346</v>
      </c>
      <c r="B388" s="4" t="s">
        <v>1430</v>
      </c>
      <c r="C388" s="4" t="s">
        <v>4</v>
      </c>
    </row>
    <row r="389" spans="1:3" ht="30" x14ac:dyDescent="0.25">
      <c r="A389" s="2" t="s">
        <v>1431</v>
      </c>
      <c r="B389" s="4" t="s">
        <v>4</v>
      </c>
      <c r="C389" s="4" t="s">
        <v>4</v>
      </c>
    </row>
    <row r="390" spans="1:3" x14ac:dyDescent="0.25">
      <c r="A390" s="3" t="s">
        <v>1331</v>
      </c>
      <c r="B390" s="4" t="s">
        <v>4</v>
      </c>
      <c r="C390" s="4" t="s">
        <v>4</v>
      </c>
    </row>
    <row r="391" spans="1:3" x14ac:dyDescent="0.25">
      <c r="A391" s="2" t="s">
        <v>89</v>
      </c>
      <c r="B391" s="6">
        <v>169486000</v>
      </c>
      <c r="C391" s="6">
        <v>76079000</v>
      </c>
    </row>
    <row r="392" spans="1:3" ht="30" x14ac:dyDescent="0.25">
      <c r="A392" s="2" t="s">
        <v>1432</v>
      </c>
      <c r="B392" s="4" t="s">
        <v>4</v>
      </c>
      <c r="C392" s="4" t="s">
        <v>4</v>
      </c>
    </row>
    <row r="393" spans="1:3" x14ac:dyDescent="0.25">
      <c r="A393" s="3" t="s">
        <v>1331</v>
      </c>
      <c r="B393" s="4" t="s">
        <v>4</v>
      </c>
      <c r="C393" s="4" t="s">
        <v>4</v>
      </c>
    </row>
    <row r="394" spans="1:3" x14ac:dyDescent="0.25">
      <c r="A394" s="2" t="s">
        <v>89</v>
      </c>
      <c r="B394" s="6">
        <v>199239000</v>
      </c>
      <c r="C394" s="6">
        <v>248974000</v>
      </c>
    </row>
    <row r="395" spans="1:3" ht="30" x14ac:dyDescent="0.25">
      <c r="A395" s="2" t="s">
        <v>1433</v>
      </c>
      <c r="B395" s="4" t="s">
        <v>4</v>
      </c>
      <c r="C395" s="4" t="s">
        <v>4</v>
      </c>
    </row>
    <row r="396" spans="1:3" x14ac:dyDescent="0.25">
      <c r="A396" s="3" t="s">
        <v>1331</v>
      </c>
      <c r="B396" s="4" t="s">
        <v>4</v>
      </c>
      <c r="C396" s="4" t="s">
        <v>4</v>
      </c>
    </row>
    <row r="397" spans="1:3" ht="30" x14ac:dyDescent="0.25">
      <c r="A397" s="2" t="s">
        <v>1346</v>
      </c>
      <c r="B397" s="4" t="s">
        <v>1430</v>
      </c>
      <c r="C397" s="4" t="s">
        <v>4</v>
      </c>
    </row>
    <row r="398" spans="1:3" ht="30" x14ac:dyDescent="0.25">
      <c r="A398" s="2" t="s">
        <v>1434</v>
      </c>
      <c r="B398" s="4" t="s">
        <v>4</v>
      </c>
      <c r="C398" s="4" t="s">
        <v>4</v>
      </c>
    </row>
    <row r="399" spans="1:3" x14ac:dyDescent="0.25">
      <c r="A399" s="3" t="s">
        <v>1331</v>
      </c>
      <c r="B399" s="4" t="s">
        <v>4</v>
      </c>
      <c r="C399" s="4" t="s">
        <v>4</v>
      </c>
    </row>
    <row r="400" spans="1:3" x14ac:dyDescent="0.25">
      <c r="A400" s="2" t="s">
        <v>89</v>
      </c>
      <c r="B400" s="6">
        <v>2355000</v>
      </c>
      <c r="C400" s="6">
        <v>1611000</v>
      </c>
    </row>
    <row r="401" spans="1:3" ht="30" x14ac:dyDescent="0.25">
      <c r="A401" s="2" t="s">
        <v>1435</v>
      </c>
      <c r="B401" s="4" t="s">
        <v>4</v>
      </c>
      <c r="C401" s="4" t="s">
        <v>4</v>
      </c>
    </row>
    <row r="402" spans="1:3" x14ac:dyDescent="0.25">
      <c r="A402" s="3" t="s">
        <v>1331</v>
      </c>
      <c r="B402" s="4" t="s">
        <v>4</v>
      </c>
      <c r="C402" s="4" t="s">
        <v>4</v>
      </c>
    </row>
    <row r="403" spans="1:3" x14ac:dyDescent="0.25">
      <c r="A403" s="2" t="s">
        <v>89</v>
      </c>
      <c r="B403" s="6">
        <v>1863000</v>
      </c>
      <c r="C403" s="6">
        <v>137000</v>
      </c>
    </row>
    <row r="404" spans="1:3" ht="45" x14ac:dyDescent="0.25">
      <c r="A404" s="2" t="s">
        <v>1436</v>
      </c>
      <c r="B404" s="4" t="s">
        <v>4</v>
      </c>
      <c r="C404" s="4" t="s">
        <v>4</v>
      </c>
    </row>
    <row r="405" spans="1:3" x14ac:dyDescent="0.25">
      <c r="A405" s="3" t="s">
        <v>1331</v>
      </c>
      <c r="B405" s="4" t="s">
        <v>4</v>
      </c>
      <c r="C405" s="4" t="s">
        <v>4</v>
      </c>
    </row>
    <row r="406" spans="1:3" x14ac:dyDescent="0.25">
      <c r="A406" s="2" t="s">
        <v>89</v>
      </c>
      <c r="B406" s="6">
        <v>1940000</v>
      </c>
      <c r="C406" s="6">
        <v>1432000</v>
      </c>
    </row>
    <row r="407" spans="1:3" ht="30" x14ac:dyDescent="0.25">
      <c r="A407" s="2" t="s">
        <v>1437</v>
      </c>
      <c r="B407" s="4" t="s">
        <v>4</v>
      </c>
      <c r="C407" s="4" t="s">
        <v>4</v>
      </c>
    </row>
    <row r="408" spans="1:3" x14ac:dyDescent="0.25">
      <c r="A408" s="3" t="s">
        <v>1331</v>
      </c>
      <c r="B408" s="4" t="s">
        <v>4</v>
      </c>
      <c r="C408" s="4" t="s">
        <v>4</v>
      </c>
    </row>
    <row r="409" spans="1:3" x14ac:dyDescent="0.25">
      <c r="A409" s="2" t="s">
        <v>89</v>
      </c>
      <c r="B409" s="6">
        <v>382000</v>
      </c>
      <c r="C409" s="6">
        <v>37000</v>
      </c>
    </row>
    <row r="410" spans="1:3" ht="30" x14ac:dyDescent="0.25">
      <c r="A410" s="2" t="s">
        <v>1438</v>
      </c>
      <c r="B410" s="4" t="s">
        <v>4</v>
      </c>
      <c r="C410" s="4" t="s">
        <v>4</v>
      </c>
    </row>
    <row r="411" spans="1:3" x14ac:dyDescent="0.25">
      <c r="A411" s="3" t="s">
        <v>1331</v>
      </c>
      <c r="B411" s="4" t="s">
        <v>4</v>
      </c>
      <c r="C411" s="4" t="s">
        <v>4</v>
      </c>
    </row>
    <row r="412" spans="1:3" ht="30" x14ac:dyDescent="0.25">
      <c r="A412" s="2" t="s">
        <v>1341</v>
      </c>
      <c r="B412" s="4" t="s">
        <v>1439</v>
      </c>
      <c r="C412" s="4" t="s">
        <v>4</v>
      </c>
    </row>
    <row r="413" spans="1:3" ht="30" x14ac:dyDescent="0.25">
      <c r="A413" s="2" t="s">
        <v>1440</v>
      </c>
      <c r="B413" s="4" t="s">
        <v>4</v>
      </c>
      <c r="C413" s="4" t="s">
        <v>4</v>
      </c>
    </row>
    <row r="414" spans="1:3" x14ac:dyDescent="0.25">
      <c r="A414" s="3" t="s">
        <v>1331</v>
      </c>
      <c r="B414" s="4" t="s">
        <v>4</v>
      </c>
      <c r="C414" s="4" t="s">
        <v>4</v>
      </c>
    </row>
    <row r="415" spans="1:3" x14ac:dyDescent="0.25">
      <c r="A415" s="2" t="s">
        <v>89</v>
      </c>
      <c r="B415" s="6">
        <v>415000</v>
      </c>
      <c r="C415" s="6">
        <v>179000</v>
      </c>
    </row>
    <row r="416" spans="1:3" ht="30" x14ac:dyDescent="0.25">
      <c r="A416" s="2" t="s">
        <v>1441</v>
      </c>
      <c r="B416" s="4" t="s">
        <v>4</v>
      </c>
      <c r="C416" s="4" t="s">
        <v>4</v>
      </c>
    </row>
    <row r="417" spans="1:3" x14ac:dyDescent="0.25">
      <c r="A417" s="3" t="s">
        <v>1331</v>
      </c>
      <c r="B417" s="4" t="s">
        <v>4</v>
      </c>
      <c r="C417" s="4" t="s">
        <v>4</v>
      </c>
    </row>
    <row r="418" spans="1:3" x14ac:dyDescent="0.25">
      <c r="A418" s="2" t="s">
        <v>89</v>
      </c>
      <c r="B418" s="6">
        <v>1481000</v>
      </c>
      <c r="C418" s="6">
        <v>100000</v>
      </c>
    </row>
    <row r="419" spans="1:3" ht="30" x14ac:dyDescent="0.25">
      <c r="A419" s="2" t="s">
        <v>1442</v>
      </c>
      <c r="B419" s="4" t="s">
        <v>4</v>
      </c>
      <c r="C419" s="4" t="s">
        <v>4</v>
      </c>
    </row>
    <row r="420" spans="1:3" x14ac:dyDescent="0.25">
      <c r="A420" s="3" t="s">
        <v>1331</v>
      </c>
      <c r="B420" s="4" t="s">
        <v>4</v>
      </c>
      <c r="C420" s="4" t="s">
        <v>4</v>
      </c>
    </row>
    <row r="421" spans="1:3" ht="30" x14ac:dyDescent="0.25">
      <c r="A421" s="2" t="s">
        <v>1341</v>
      </c>
      <c r="B421" s="4" t="s">
        <v>1439</v>
      </c>
      <c r="C421" s="4" t="s">
        <v>4</v>
      </c>
    </row>
    <row r="422" spans="1:3" x14ac:dyDescent="0.25">
      <c r="A422" s="2" t="s">
        <v>516</v>
      </c>
      <c r="B422" s="4" t="s">
        <v>4</v>
      </c>
      <c r="C422" s="4" t="s">
        <v>4</v>
      </c>
    </row>
    <row r="423" spans="1:3" x14ac:dyDescent="0.25">
      <c r="A423" s="3" t="s">
        <v>1331</v>
      </c>
      <c r="B423" s="4" t="s">
        <v>4</v>
      </c>
      <c r="C423" s="4" t="s">
        <v>4</v>
      </c>
    </row>
    <row r="424" spans="1:3" x14ac:dyDescent="0.25">
      <c r="A424" s="2" t="s">
        <v>89</v>
      </c>
      <c r="B424" s="6">
        <v>28267000</v>
      </c>
      <c r="C424" s="6">
        <v>25513000</v>
      </c>
    </row>
    <row r="425" spans="1:3" x14ac:dyDescent="0.25">
      <c r="A425" s="2" t="s">
        <v>1443</v>
      </c>
      <c r="B425" s="4" t="s">
        <v>4</v>
      </c>
      <c r="C425" s="4" t="s">
        <v>4</v>
      </c>
    </row>
    <row r="426" spans="1:3" x14ac:dyDescent="0.25">
      <c r="A426" s="3" t="s">
        <v>1331</v>
      </c>
      <c r="B426" s="4" t="s">
        <v>4</v>
      </c>
      <c r="C426" s="4" t="s">
        <v>4</v>
      </c>
    </row>
    <row r="427" spans="1:3" x14ac:dyDescent="0.25">
      <c r="A427" s="2" t="s">
        <v>89</v>
      </c>
      <c r="B427" s="6">
        <v>19291000</v>
      </c>
      <c r="C427" s="6">
        <v>23108000</v>
      </c>
    </row>
    <row r="428" spans="1:3" x14ac:dyDescent="0.25">
      <c r="A428" s="2" t="s">
        <v>1444</v>
      </c>
      <c r="B428" s="4" t="s">
        <v>4</v>
      </c>
      <c r="C428" s="4" t="s">
        <v>4</v>
      </c>
    </row>
    <row r="429" spans="1:3" x14ac:dyDescent="0.25">
      <c r="A429" s="3" t="s">
        <v>1331</v>
      </c>
      <c r="B429" s="4" t="s">
        <v>4</v>
      </c>
      <c r="C429" s="4" t="s">
        <v>4</v>
      </c>
    </row>
    <row r="430" spans="1:3" x14ac:dyDescent="0.25">
      <c r="A430" s="2" t="s">
        <v>89</v>
      </c>
      <c r="B430" s="6">
        <v>8976000</v>
      </c>
      <c r="C430" s="6">
        <v>2405000</v>
      </c>
    </row>
    <row r="431" spans="1:3" x14ac:dyDescent="0.25">
      <c r="A431" s="2" t="s">
        <v>1445</v>
      </c>
      <c r="B431" s="4" t="s">
        <v>4</v>
      </c>
      <c r="C431" s="4" t="s">
        <v>4</v>
      </c>
    </row>
    <row r="432" spans="1:3" x14ac:dyDescent="0.25">
      <c r="A432" s="3" t="s">
        <v>1331</v>
      </c>
      <c r="B432" s="4" t="s">
        <v>4</v>
      </c>
      <c r="C432" s="4" t="s">
        <v>4</v>
      </c>
    </row>
    <row r="433" spans="1:3" x14ac:dyDescent="0.25">
      <c r="A433" s="2" t="s">
        <v>89</v>
      </c>
      <c r="B433" s="6">
        <v>145512000</v>
      </c>
      <c r="C433" s="6">
        <v>146501000</v>
      </c>
    </row>
    <row r="434" spans="1:3" x14ac:dyDescent="0.25">
      <c r="A434" s="2" t="s">
        <v>1446</v>
      </c>
      <c r="B434" s="4" t="s">
        <v>4</v>
      </c>
      <c r="C434" s="4" t="s">
        <v>4</v>
      </c>
    </row>
    <row r="435" spans="1:3" x14ac:dyDescent="0.25">
      <c r="A435" s="3" t="s">
        <v>1331</v>
      </c>
      <c r="B435" s="4" t="s">
        <v>4</v>
      </c>
      <c r="C435" s="4" t="s">
        <v>4</v>
      </c>
    </row>
    <row r="436" spans="1:3" x14ac:dyDescent="0.25">
      <c r="A436" s="2" t="s">
        <v>89</v>
      </c>
      <c r="B436" s="6">
        <v>96318000</v>
      </c>
      <c r="C436" s="6">
        <v>84853000</v>
      </c>
    </row>
    <row r="437" spans="1:3" x14ac:dyDescent="0.25">
      <c r="A437" s="2" t="s">
        <v>1447</v>
      </c>
      <c r="B437" s="4" t="s">
        <v>4</v>
      </c>
      <c r="C437" s="4" t="s">
        <v>4</v>
      </c>
    </row>
    <row r="438" spans="1:3" x14ac:dyDescent="0.25">
      <c r="A438" s="3" t="s">
        <v>1331</v>
      </c>
      <c r="B438" s="4" t="s">
        <v>4</v>
      </c>
      <c r="C438" s="4" t="s">
        <v>4</v>
      </c>
    </row>
    <row r="439" spans="1:3" x14ac:dyDescent="0.25">
      <c r="A439" s="2" t="s">
        <v>89</v>
      </c>
      <c r="B439" s="8">
        <v>49194000</v>
      </c>
      <c r="C439" s="8">
        <v>6164800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8</v>
      </c>
      <c r="B1" s="7" t="s">
        <v>86</v>
      </c>
      <c r="C1" s="7"/>
      <c r="D1" s="7" t="s">
        <v>1</v>
      </c>
      <c r="E1" s="7"/>
    </row>
    <row r="2" spans="1:5" ht="30" x14ac:dyDescent="0.25">
      <c r="A2" s="1" t="s">
        <v>26</v>
      </c>
      <c r="B2" s="1" t="s">
        <v>2</v>
      </c>
      <c r="C2" s="7" t="s">
        <v>87</v>
      </c>
      <c r="D2" s="1" t="s">
        <v>2</v>
      </c>
      <c r="E2" s="7" t="s">
        <v>87</v>
      </c>
    </row>
    <row r="3" spans="1:5" x14ac:dyDescent="0.25">
      <c r="A3" s="1"/>
      <c r="B3" s="1" t="s">
        <v>1230</v>
      </c>
      <c r="C3" s="7"/>
      <c r="D3" s="1" t="s">
        <v>1230</v>
      </c>
      <c r="E3" s="7"/>
    </row>
    <row r="4" spans="1:5" x14ac:dyDescent="0.25">
      <c r="A4" s="3" t="s">
        <v>1449</v>
      </c>
      <c r="B4" s="4" t="s">
        <v>4</v>
      </c>
      <c r="C4" s="4" t="s">
        <v>4</v>
      </c>
      <c r="D4" s="4" t="s">
        <v>4</v>
      </c>
      <c r="E4" s="4" t="s">
        <v>4</v>
      </c>
    </row>
    <row r="5" spans="1:5" x14ac:dyDescent="0.25">
      <c r="A5" s="2" t="s">
        <v>1450</v>
      </c>
      <c r="B5" s="4">
        <v>0</v>
      </c>
      <c r="C5" s="4" t="s">
        <v>4</v>
      </c>
      <c r="D5" s="4">
        <v>22</v>
      </c>
      <c r="E5" s="4" t="s">
        <v>4</v>
      </c>
    </row>
    <row r="6" spans="1:5" ht="30" x14ac:dyDescent="0.25">
      <c r="A6" s="2" t="s">
        <v>1451</v>
      </c>
      <c r="B6" s="4" t="s">
        <v>4</v>
      </c>
      <c r="C6" s="4" t="s">
        <v>4</v>
      </c>
      <c r="D6" s="8">
        <v>7609</v>
      </c>
      <c r="E6" s="4" t="s">
        <v>4</v>
      </c>
    </row>
    <row r="7" spans="1:5" ht="30" x14ac:dyDescent="0.25">
      <c r="A7" s="2" t="s">
        <v>1452</v>
      </c>
      <c r="B7" s="4" t="s">
        <v>4</v>
      </c>
      <c r="C7" s="4" t="s">
        <v>4</v>
      </c>
      <c r="D7" s="6">
        <v>7217</v>
      </c>
      <c r="E7" s="4" t="s">
        <v>4</v>
      </c>
    </row>
    <row r="8" spans="1:5" ht="45" x14ac:dyDescent="0.25">
      <c r="A8" s="2" t="s">
        <v>1453</v>
      </c>
      <c r="B8" s="4">
        <v>0</v>
      </c>
      <c r="C8" s="4" t="s">
        <v>4</v>
      </c>
      <c r="D8" s="4">
        <v>0</v>
      </c>
      <c r="E8" s="4" t="s">
        <v>4</v>
      </c>
    </row>
    <row r="9" spans="1:5" ht="30" x14ac:dyDescent="0.25">
      <c r="A9" s="3" t="s">
        <v>1454</v>
      </c>
      <c r="B9" s="4" t="s">
        <v>4</v>
      </c>
      <c r="C9" s="4" t="s">
        <v>4</v>
      </c>
      <c r="D9" s="4" t="s">
        <v>4</v>
      </c>
      <c r="E9" s="4" t="s">
        <v>4</v>
      </c>
    </row>
    <row r="10" spans="1:5" x14ac:dyDescent="0.25">
      <c r="A10" s="2" t="s">
        <v>1455</v>
      </c>
      <c r="B10" s="4">
        <v>7</v>
      </c>
      <c r="C10" s="4" t="s">
        <v>4</v>
      </c>
      <c r="D10" s="4">
        <v>11</v>
      </c>
      <c r="E10" s="4" t="s">
        <v>4</v>
      </c>
    </row>
    <row r="11" spans="1:5" x14ac:dyDescent="0.25">
      <c r="A11" s="2" t="s">
        <v>1320</v>
      </c>
      <c r="B11" s="4">
        <v>966</v>
      </c>
      <c r="C11" s="4" t="s">
        <v>4</v>
      </c>
      <c r="D11" s="6">
        <v>1190</v>
      </c>
      <c r="E11" s="4" t="s">
        <v>4</v>
      </c>
    </row>
    <row r="12" spans="1:5" x14ac:dyDescent="0.25">
      <c r="A12" s="3" t="s">
        <v>1456</v>
      </c>
      <c r="B12" s="4" t="s">
        <v>4</v>
      </c>
      <c r="C12" s="4" t="s">
        <v>4</v>
      </c>
      <c r="D12" s="4" t="s">
        <v>4</v>
      </c>
      <c r="E12" s="4" t="s">
        <v>4</v>
      </c>
    </row>
    <row r="13" spans="1:5" x14ac:dyDescent="0.25">
      <c r="A13" s="2" t="s">
        <v>553</v>
      </c>
      <c r="B13" s="6">
        <v>10160</v>
      </c>
      <c r="C13" s="6">
        <v>2107</v>
      </c>
      <c r="D13" s="6">
        <v>4626</v>
      </c>
      <c r="E13" s="6">
        <v>1264</v>
      </c>
    </row>
    <row r="14" spans="1:5" x14ac:dyDescent="0.25">
      <c r="A14" s="2" t="s">
        <v>1457</v>
      </c>
      <c r="B14" s="4">
        <v>-55</v>
      </c>
      <c r="C14" s="4">
        <v>-1</v>
      </c>
      <c r="D14" s="4">
        <v>-92</v>
      </c>
      <c r="E14" s="4">
        <v>-6</v>
      </c>
    </row>
    <row r="15" spans="1:5" x14ac:dyDescent="0.25">
      <c r="A15" s="2" t="s">
        <v>1458</v>
      </c>
      <c r="B15" s="4" t="s">
        <v>4</v>
      </c>
      <c r="C15" s="4" t="s">
        <v>4</v>
      </c>
      <c r="D15" s="6">
        <v>-1164</v>
      </c>
      <c r="E15" s="6">
        <v>-1125</v>
      </c>
    </row>
    <row r="16" spans="1:5" x14ac:dyDescent="0.25">
      <c r="A16" s="2" t="s">
        <v>1459</v>
      </c>
      <c r="B16" s="4">
        <v>-156</v>
      </c>
      <c r="C16" s="4" t="s">
        <v>4</v>
      </c>
      <c r="D16" s="4">
        <v>-325</v>
      </c>
      <c r="E16" s="4" t="s">
        <v>4</v>
      </c>
    </row>
    <row r="17" spans="1:5" x14ac:dyDescent="0.25">
      <c r="A17" s="2" t="s">
        <v>1460</v>
      </c>
      <c r="B17" s="4" t="s">
        <v>4</v>
      </c>
      <c r="C17" s="4">
        <v>70</v>
      </c>
      <c r="D17" s="6">
        <v>7216</v>
      </c>
      <c r="E17" s="6">
        <v>2043</v>
      </c>
    </row>
    <row r="18" spans="1:5" x14ac:dyDescent="0.25">
      <c r="A18" s="2" t="s">
        <v>560</v>
      </c>
      <c r="B18" s="6">
        <v>10261</v>
      </c>
      <c r="C18" s="6">
        <v>2176</v>
      </c>
      <c r="D18" s="6">
        <v>10261</v>
      </c>
      <c r="E18" s="6">
        <v>2176</v>
      </c>
    </row>
    <row r="19" spans="1:5" x14ac:dyDescent="0.25">
      <c r="A19" s="2" t="s">
        <v>1266</v>
      </c>
      <c r="B19" s="4" t="s">
        <v>4</v>
      </c>
      <c r="C19" s="4" t="s">
        <v>4</v>
      </c>
      <c r="D19" s="4" t="s">
        <v>4</v>
      </c>
      <c r="E19" s="4" t="s">
        <v>4</v>
      </c>
    </row>
    <row r="20" spans="1:5" x14ac:dyDescent="0.25">
      <c r="A20" s="3" t="s">
        <v>1449</v>
      </c>
      <c r="B20" s="4" t="s">
        <v>4</v>
      </c>
      <c r="C20" s="4" t="s">
        <v>4</v>
      </c>
      <c r="D20" s="4" t="s">
        <v>4</v>
      </c>
      <c r="E20" s="4" t="s">
        <v>4</v>
      </c>
    </row>
    <row r="21" spans="1:5" x14ac:dyDescent="0.25">
      <c r="A21" s="2" t="s">
        <v>1450</v>
      </c>
      <c r="B21" s="4" t="s">
        <v>4</v>
      </c>
      <c r="C21" s="4">
        <v>1</v>
      </c>
      <c r="D21" s="4">
        <v>5</v>
      </c>
      <c r="E21" s="4">
        <v>1</v>
      </c>
    </row>
    <row r="22" spans="1:5" ht="30" x14ac:dyDescent="0.25">
      <c r="A22" s="2" t="s">
        <v>1451</v>
      </c>
      <c r="B22" s="4" t="s">
        <v>4</v>
      </c>
      <c r="C22" s="4">
        <v>70</v>
      </c>
      <c r="D22" s="4">
        <v>941</v>
      </c>
      <c r="E22" s="4">
        <v>70</v>
      </c>
    </row>
    <row r="23" spans="1:5" ht="30" x14ac:dyDescent="0.25">
      <c r="A23" s="2" t="s">
        <v>1452</v>
      </c>
      <c r="B23" s="4" t="s">
        <v>4</v>
      </c>
      <c r="C23" s="4">
        <v>70</v>
      </c>
      <c r="D23" s="4">
        <v>941</v>
      </c>
      <c r="E23" s="4">
        <v>70</v>
      </c>
    </row>
    <row r="24" spans="1:5" x14ac:dyDescent="0.25">
      <c r="A24" s="2" t="s">
        <v>1269</v>
      </c>
      <c r="B24" s="4" t="s">
        <v>4</v>
      </c>
      <c r="C24" s="4" t="s">
        <v>4</v>
      </c>
      <c r="D24" s="4" t="s">
        <v>4</v>
      </c>
      <c r="E24" s="4" t="s">
        <v>4</v>
      </c>
    </row>
    <row r="25" spans="1:5" x14ac:dyDescent="0.25">
      <c r="A25" s="3" t="s">
        <v>1449</v>
      </c>
      <c r="B25" s="4" t="s">
        <v>4</v>
      </c>
      <c r="C25" s="4" t="s">
        <v>4</v>
      </c>
      <c r="D25" s="4" t="s">
        <v>4</v>
      </c>
      <c r="E25" s="4" t="s">
        <v>4</v>
      </c>
    </row>
    <row r="26" spans="1:5" x14ac:dyDescent="0.25">
      <c r="A26" s="2" t="s">
        <v>1450</v>
      </c>
      <c r="B26" s="4" t="s">
        <v>4</v>
      </c>
      <c r="C26" s="4" t="s">
        <v>4</v>
      </c>
      <c r="D26" s="4">
        <v>1</v>
      </c>
      <c r="E26" s="4" t="s">
        <v>4</v>
      </c>
    </row>
    <row r="27" spans="1:5" ht="30" x14ac:dyDescent="0.25">
      <c r="A27" s="2" t="s">
        <v>1451</v>
      </c>
      <c r="B27" s="4" t="s">
        <v>4</v>
      </c>
      <c r="C27" s="4" t="s">
        <v>4</v>
      </c>
      <c r="D27" s="4">
        <v>320</v>
      </c>
      <c r="E27" s="4" t="s">
        <v>4</v>
      </c>
    </row>
    <row r="28" spans="1:5" ht="30" x14ac:dyDescent="0.25">
      <c r="A28" s="2" t="s">
        <v>1452</v>
      </c>
      <c r="B28" s="4" t="s">
        <v>4</v>
      </c>
      <c r="C28" s="4" t="s">
        <v>4</v>
      </c>
      <c r="D28" s="4">
        <v>320</v>
      </c>
      <c r="E28" s="4" t="s">
        <v>4</v>
      </c>
    </row>
    <row r="29" spans="1:5" x14ac:dyDescent="0.25">
      <c r="A29" s="2" t="s">
        <v>1461</v>
      </c>
      <c r="B29" s="4" t="s">
        <v>4</v>
      </c>
      <c r="C29" s="4" t="s">
        <v>4</v>
      </c>
      <c r="D29" s="4" t="s">
        <v>4</v>
      </c>
      <c r="E29" s="4" t="s">
        <v>4</v>
      </c>
    </row>
    <row r="30" spans="1:5" x14ac:dyDescent="0.25">
      <c r="A30" s="3" t="s">
        <v>1449</v>
      </c>
      <c r="B30" s="4" t="s">
        <v>4</v>
      </c>
      <c r="C30" s="4" t="s">
        <v>4</v>
      </c>
      <c r="D30" s="4" t="s">
        <v>4</v>
      </c>
      <c r="E30" s="4" t="s">
        <v>4</v>
      </c>
    </row>
    <row r="31" spans="1:5" x14ac:dyDescent="0.25">
      <c r="A31" s="2" t="s">
        <v>1450</v>
      </c>
      <c r="B31" s="4" t="s">
        <v>4</v>
      </c>
      <c r="C31" s="4" t="s">
        <v>4</v>
      </c>
      <c r="D31" s="4">
        <v>2</v>
      </c>
      <c r="E31" s="4" t="s">
        <v>4</v>
      </c>
    </row>
    <row r="32" spans="1:5" ht="30" x14ac:dyDescent="0.25">
      <c r="A32" s="2" t="s">
        <v>1451</v>
      </c>
      <c r="B32" s="4" t="s">
        <v>4</v>
      </c>
      <c r="C32" s="4" t="s">
        <v>4</v>
      </c>
      <c r="D32" s="6">
        <v>2366</v>
      </c>
      <c r="E32" s="4" t="s">
        <v>4</v>
      </c>
    </row>
    <row r="33" spans="1:5" ht="30" x14ac:dyDescent="0.25">
      <c r="A33" s="2" t="s">
        <v>1452</v>
      </c>
      <c r="B33" s="4" t="s">
        <v>4</v>
      </c>
      <c r="C33" s="4" t="s">
        <v>4</v>
      </c>
      <c r="D33" s="6">
        <v>2406</v>
      </c>
      <c r="E33" s="4" t="s">
        <v>4</v>
      </c>
    </row>
    <row r="34" spans="1:5" ht="30" x14ac:dyDescent="0.25">
      <c r="A34" s="3" t="s">
        <v>1454</v>
      </c>
      <c r="B34" s="4" t="s">
        <v>4</v>
      </c>
      <c r="C34" s="4" t="s">
        <v>4</v>
      </c>
      <c r="D34" s="4" t="s">
        <v>4</v>
      </c>
      <c r="E34" s="4" t="s">
        <v>4</v>
      </c>
    </row>
    <row r="35" spans="1:5" x14ac:dyDescent="0.25">
      <c r="A35" s="2" t="s">
        <v>1455</v>
      </c>
      <c r="B35" s="4">
        <v>1</v>
      </c>
      <c r="C35" s="4" t="s">
        <v>4</v>
      </c>
      <c r="D35" s="4">
        <v>5</v>
      </c>
      <c r="E35" s="4" t="s">
        <v>4</v>
      </c>
    </row>
    <row r="36" spans="1:5" x14ac:dyDescent="0.25">
      <c r="A36" s="2" t="s">
        <v>1320</v>
      </c>
      <c r="B36" s="4">
        <v>37</v>
      </c>
      <c r="C36" s="4" t="s">
        <v>4</v>
      </c>
      <c r="D36" s="4">
        <v>261</v>
      </c>
      <c r="E36" s="4" t="s">
        <v>4</v>
      </c>
    </row>
    <row r="37" spans="1:5" x14ac:dyDescent="0.25">
      <c r="A37" s="2" t="s">
        <v>1462</v>
      </c>
      <c r="B37" s="4" t="s">
        <v>4</v>
      </c>
      <c r="C37" s="4" t="s">
        <v>4</v>
      </c>
      <c r="D37" s="4" t="s">
        <v>4</v>
      </c>
      <c r="E37" s="4" t="s">
        <v>4</v>
      </c>
    </row>
    <row r="38" spans="1:5" x14ac:dyDescent="0.25">
      <c r="A38" s="3" t="s">
        <v>1449</v>
      </c>
      <c r="B38" s="4" t="s">
        <v>4</v>
      </c>
      <c r="C38" s="4" t="s">
        <v>4</v>
      </c>
      <c r="D38" s="4" t="s">
        <v>4</v>
      </c>
      <c r="E38" s="4" t="s">
        <v>4</v>
      </c>
    </row>
    <row r="39" spans="1:5" x14ac:dyDescent="0.25">
      <c r="A39" s="2" t="s">
        <v>1450</v>
      </c>
      <c r="B39" s="4" t="s">
        <v>4</v>
      </c>
      <c r="C39" s="4" t="s">
        <v>4</v>
      </c>
      <c r="D39" s="4">
        <v>10</v>
      </c>
      <c r="E39" s="4" t="s">
        <v>4</v>
      </c>
    </row>
    <row r="40" spans="1:5" ht="30" x14ac:dyDescent="0.25">
      <c r="A40" s="2" t="s">
        <v>1451</v>
      </c>
      <c r="B40" s="4" t="s">
        <v>4</v>
      </c>
      <c r="C40" s="4" t="s">
        <v>4</v>
      </c>
      <c r="D40" s="6">
        <v>3882</v>
      </c>
      <c r="E40" s="4" t="s">
        <v>4</v>
      </c>
    </row>
    <row r="41" spans="1:5" ht="30" x14ac:dyDescent="0.25">
      <c r="A41" s="2" t="s">
        <v>1452</v>
      </c>
      <c r="B41" s="4" t="s">
        <v>4</v>
      </c>
      <c r="C41" s="4" t="s">
        <v>4</v>
      </c>
      <c r="D41" s="6">
        <v>3450</v>
      </c>
      <c r="E41" s="4" t="s">
        <v>4</v>
      </c>
    </row>
    <row r="42" spans="1:5" ht="30" x14ac:dyDescent="0.25">
      <c r="A42" s="3" t="s">
        <v>1454</v>
      </c>
      <c r="B42" s="4" t="s">
        <v>4</v>
      </c>
      <c r="C42" s="4" t="s">
        <v>4</v>
      </c>
      <c r="D42" s="4" t="s">
        <v>4</v>
      </c>
      <c r="E42" s="4" t="s">
        <v>4</v>
      </c>
    </row>
    <row r="43" spans="1:5" x14ac:dyDescent="0.25">
      <c r="A43" s="2" t="s">
        <v>1455</v>
      </c>
      <c r="B43" s="4">
        <v>5</v>
      </c>
      <c r="C43" s="4" t="s">
        <v>4</v>
      </c>
      <c r="D43" s="4">
        <v>5</v>
      </c>
      <c r="E43" s="4" t="s">
        <v>4</v>
      </c>
    </row>
    <row r="44" spans="1:5" x14ac:dyDescent="0.25">
      <c r="A44" s="2" t="s">
        <v>1320</v>
      </c>
      <c r="B44" s="4">
        <v>929</v>
      </c>
      <c r="C44" s="4" t="s">
        <v>4</v>
      </c>
      <c r="D44" s="4">
        <v>929</v>
      </c>
      <c r="E44" s="4" t="s">
        <v>4</v>
      </c>
    </row>
    <row r="45" spans="1:5" x14ac:dyDescent="0.25">
      <c r="A45" s="2" t="s">
        <v>1463</v>
      </c>
      <c r="B45" s="4" t="s">
        <v>4</v>
      </c>
      <c r="C45" s="4" t="s">
        <v>4</v>
      </c>
      <c r="D45" s="4" t="s">
        <v>4</v>
      </c>
      <c r="E45" s="4" t="s">
        <v>4</v>
      </c>
    </row>
    <row r="46" spans="1:5" x14ac:dyDescent="0.25">
      <c r="A46" s="3" t="s">
        <v>1449</v>
      </c>
      <c r="B46" s="4" t="s">
        <v>4</v>
      </c>
      <c r="C46" s="4" t="s">
        <v>4</v>
      </c>
      <c r="D46" s="4" t="s">
        <v>4</v>
      </c>
      <c r="E46" s="4" t="s">
        <v>4</v>
      </c>
    </row>
    <row r="47" spans="1:5" x14ac:dyDescent="0.25">
      <c r="A47" s="2" t="s">
        <v>1450</v>
      </c>
      <c r="B47" s="4" t="s">
        <v>4</v>
      </c>
      <c r="C47" s="4" t="s">
        <v>4</v>
      </c>
      <c r="D47" s="4">
        <v>4</v>
      </c>
      <c r="E47" s="4" t="s">
        <v>4</v>
      </c>
    </row>
    <row r="48" spans="1:5" ht="30" x14ac:dyDescent="0.25">
      <c r="A48" s="2" t="s">
        <v>1451</v>
      </c>
      <c r="B48" s="4" t="s">
        <v>4</v>
      </c>
      <c r="C48" s="4" t="s">
        <v>4</v>
      </c>
      <c r="D48" s="4">
        <v>100</v>
      </c>
      <c r="E48" s="4" t="s">
        <v>4</v>
      </c>
    </row>
    <row r="49" spans="1:5" ht="30" x14ac:dyDescent="0.25">
      <c r="A49" s="2" t="s">
        <v>1452</v>
      </c>
      <c r="B49" s="4" t="s">
        <v>4</v>
      </c>
      <c r="C49" s="4" t="s">
        <v>4</v>
      </c>
      <c r="D49" s="8">
        <v>100</v>
      </c>
      <c r="E49" s="4" t="s">
        <v>4</v>
      </c>
    </row>
    <row r="50" spans="1:5" ht="30" x14ac:dyDescent="0.25">
      <c r="A50" s="3" t="s">
        <v>1454</v>
      </c>
      <c r="B50" s="4" t="s">
        <v>4</v>
      </c>
      <c r="C50" s="4" t="s">
        <v>4</v>
      </c>
      <c r="D50" s="4" t="s">
        <v>4</v>
      </c>
      <c r="E50" s="4" t="s">
        <v>4</v>
      </c>
    </row>
    <row r="51" spans="1:5" x14ac:dyDescent="0.25">
      <c r="A51" s="2" t="s">
        <v>1455</v>
      </c>
      <c r="B51" s="4">
        <v>1</v>
      </c>
      <c r="C51" s="4" t="s">
        <v>4</v>
      </c>
      <c r="D51" s="4">
        <v>1</v>
      </c>
      <c r="E51" s="4" t="s">
        <v>4</v>
      </c>
    </row>
  </sheetData>
  <mergeCells count="4">
    <mergeCell ref="B1:C1"/>
    <mergeCell ref="D1:E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4</v>
      </c>
      <c r="B1" s="7" t="s">
        <v>2</v>
      </c>
      <c r="C1" s="7" t="s">
        <v>27</v>
      </c>
    </row>
    <row r="2" spans="1:3" ht="30" x14ac:dyDescent="0.25">
      <c r="A2" s="1" t="s">
        <v>26</v>
      </c>
      <c r="B2" s="7"/>
      <c r="C2" s="7"/>
    </row>
    <row r="3" spans="1:3" x14ac:dyDescent="0.25">
      <c r="A3" s="3" t="s">
        <v>1465</v>
      </c>
      <c r="B3" s="4" t="s">
        <v>4</v>
      </c>
      <c r="C3" s="4" t="s">
        <v>4</v>
      </c>
    </row>
    <row r="4" spans="1:3" x14ac:dyDescent="0.25">
      <c r="A4" s="2" t="s">
        <v>573</v>
      </c>
      <c r="B4" s="8">
        <v>501846</v>
      </c>
      <c r="C4" s="8">
        <v>548895</v>
      </c>
    </row>
    <row r="5" spans="1:3" x14ac:dyDescent="0.25">
      <c r="A5" s="2" t="s">
        <v>574</v>
      </c>
      <c r="B5" s="6">
        <v>562203</v>
      </c>
      <c r="C5" s="6">
        <v>621694</v>
      </c>
    </row>
    <row r="6" spans="1:3" x14ac:dyDescent="0.25">
      <c r="A6" s="2" t="s">
        <v>575</v>
      </c>
      <c r="B6" s="8">
        <v>1064049</v>
      </c>
      <c r="C6" s="8">
        <v>11705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6</v>
      </c>
      <c r="B1" s="1" t="s">
        <v>1</v>
      </c>
    </row>
    <row r="2" spans="1:2" ht="30" x14ac:dyDescent="0.25">
      <c r="A2" s="1" t="s">
        <v>26</v>
      </c>
      <c r="B2" s="1" t="s">
        <v>87</v>
      </c>
    </row>
    <row r="3" spans="1:2" ht="30" x14ac:dyDescent="0.25">
      <c r="A3" s="3" t="s">
        <v>137</v>
      </c>
      <c r="B3" s="4" t="s">
        <v>4</v>
      </c>
    </row>
    <row r="4" spans="1:2" ht="30" x14ac:dyDescent="0.25">
      <c r="A4" s="2" t="s">
        <v>138</v>
      </c>
      <c r="B4" s="8">
        <v>6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66</v>
      </c>
      <c r="B1" s="1" t="s">
        <v>2</v>
      </c>
      <c r="C1" s="1" t="s">
        <v>27</v>
      </c>
    </row>
    <row r="2" spans="1:3" ht="30" x14ac:dyDescent="0.25">
      <c r="A2" s="3" t="s">
        <v>1467</v>
      </c>
      <c r="B2" s="4" t="s">
        <v>4</v>
      </c>
      <c r="C2" s="4" t="s">
        <v>4</v>
      </c>
    </row>
    <row r="3" spans="1:3" x14ac:dyDescent="0.25">
      <c r="A3" s="2" t="s">
        <v>1468</v>
      </c>
      <c r="B3" s="8">
        <v>590000000</v>
      </c>
      <c r="C3" s="8">
        <v>163150000</v>
      </c>
    </row>
    <row r="4" spans="1:3" x14ac:dyDescent="0.25">
      <c r="A4" s="2" t="s">
        <v>1469</v>
      </c>
      <c r="B4" s="6">
        <v>239685000</v>
      </c>
      <c r="C4" s="6">
        <v>284938000</v>
      </c>
    </row>
    <row r="5" spans="1:3" x14ac:dyDescent="0.25">
      <c r="A5" s="2" t="s">
        <v>63</v>
      </c>
      <c r="B5" s="6">
        <v>829685000</v>
      </c>
      <c r="C5" s="6">
        <v>448088000</v>
      </c>
    </row>
    <row r="6" spans="1:3" ht="30" x14ac:dyDescent="0.25">
      <c r="A6" s="2" t="s">
        <v>1470</v>
      </c>
      <c r="B6" s="225">
        <v>3.0000000000000001E-3</v>
      </c>
      <c r="C6" s="225">
        <v>3.8E-3</v>
      </c>
    </row>
    <row r="7" spans="1:3" ht="30" x14ac:dyDescent="0.25">
      <c r="A7" s="2" t="s">
        <v>1471</v>
      </c>
      <c r="B7" s="225">
        <v>3.0700000000000002E-2</v>
      </c>
      <c r="C7" s="225">
        <v>2.76E-2</v>
      </c>
    </row>
    <row r="8" spans="1:3" x14ac:dyDescent="0.25">
      <c r="A8" s="2" t="s">
        <v>1472</v>
      </c>
      <c r="B8" s="225">
        <v>1.0999999999999999E-2</v>
      </c>
      <c r="C8" s="225">
        <v>1.89E-2</v>
      </c>
    </row>
    <row r="9" spans="1:3" x14ac:dyDescent="0.25">
      <c r="A9" s="2" t="s">
        <v>1473</v>
      </c>
      <c r="B9" s="6">
        <v>3000000</v>
      </c>
      <c r="C9" s="4" t="s">
        <v>4</v>
      </c>
    </row>
    <row r="10" spans="1:3" x14ac:dyDescent="0.25">
      <c r="A10" s="2" t="s">
        <v>1474</v>
      </c>
      <c r="B10" s="4" t="s">
        <v>4</v>
      </c>
      <c r="C10" s="4" t="s">
        <v>4</v>
      </c>
    </row>
    <row r="11" spans="1:3" ht="30" x14ac:dyDescent="0.25">
      <c r="A11" s="3" t="s">
        <v>1467</v>
      </c>
      <c r="B11" s="4" t="s">
        <v>4</v>
      </c>
      <c r="C11" s="4" t="s">
        <v>4</v>
      </c>
    </row>
    <row r="12" spans="1:3" x14ac:dyDescent="0.25">
      <c r="A12" s="2" t="s">
        <v>1468</v>
      </c>
      <c r="B12" s="6">
        <v>590000000</v>
      </c>
      <c r="C12" s="6">
        <v>153150000</v>
      </c>
    </row>
    <row r="13" spans="1:3" x14ac:dyDescent="0.25">
      <c r="A13" s="2" t="s">
        <v>1469</v>
      </c>
      <c r="B13" s="6">
        <v>150022000</v>
      </c>
      <c r="C13" s="6">
        <v>195321000</v>
      </c>
    </row>
    <row r="14" spans="1:3" ht="30" x14ac:dyDescent="0.25">
      <c r="A14" s="2" t="s">
        <v>1470</v>
      </c>
      <c r="B14" s="225">
        <v>3.0000000000000001E-3</v>
      </c>
      <c r="C14" s="225">
        <v>2.8E-3</v>
      </c>
    </row>
    <row r="15" spans="1:3" ht="30" x14ac:dyDescent="0.25">
      <c r="A15" s="2" t="s">
        <v>1471</v>
      </c>
      <c r="B15" s="225">
        <v>1.23E-2</v>
      </c>
      <c r="C15" s="225">
        <v>1.18E-2</v>
      </c>
    </row>
    <row r="16" spans="1:3" ht="30" x14ac:dyDescent="0.25">
      <c r="A16" s="2" t="s">
        <v>1475</v>
      </c>
      <c r="B16" s="4">
        <v>0</v>
      </c>
      <c r="C16" s="4">
        <v>0</v>
      </c>
    </row>
    <row r="17" spans="1:3" x14ac:dyDescent="0.25">
      <c r="A17" s="2" t="s">
        <v>1476</v>
      </c>
      <c r="B17" s="4" t="s">
        <v>4</v>
      </c>
      <c r="C17" s="4" t="s">
        <v>4</v>
      </c>
    </row>
    <row r="18" spans="1:3" ht="30" x14ac:dyDescent="0.25">
      <c r="A18" s="3" t="s">
        <v>1467</v>
      </c>
      <c r="B18" s="4" t="s">
        <v>4</v>
      </c>
      <c r="C18" s="4" t="s">
        <v>4</v>
      </c>
    </row>
    <row r="19" spans="1:3" x14ac:dyDescent="0.25">
      <c r="A19" s="2" t="s">
        <v>1469</v>
      </c>
      <c r="B19" s="6">
        <v>5000000</v>
      </c>
      <c r="C19" s="6">
        <v>5000000</v>
      </c>
    </row>
    <row r="20" spans="1:3" x14ac:dyDescent="0.25">
      <c r="A20" s="2" t="s">
        <v>1477</v>
      </c>
      <c r="B20" s="4" t="s">
        <v>4</v>
      </c>
      <c r="C20" s="4" t="s">
        <v>4</v>
      </c>
    </row>
    <row r="21" spans="1:3" ht="30" x14ac:dyDescent="0.25">
      <c r="A21" s="3" t="s">
        <v>1467</v>
      </c>
      <c r="B21" s="4" t="s">
        <v>4</v>
      </c>
      <c r="C21" s="4" t="s">
        <v>4</v>
      </c>
    </row>
    <row r="22" spans="1:3" x14ac:dyDescent="0.25">
      <c r="A22" s="2" t="s">
        <v>1469</v>
      </c>
      <c r="B22" s="6">
        <v>5500000</v>
      </c>
      <c r="C22" s="6">
        <v>5600000</v>
      </c>
    </row>
    <row r="23" spans="1:3" x14ac:dyDescent="0.25">
      <c r="A23" s="2" t="s">
        <v>1478</v>
      </c>
      <c r="B23" s="4" t="s">
        <v>4</v>
      </c>
      <c r="C23" s="4" t="s">
        <v>4</v>
      </c>
    </row>
    <row r="24" spans="1:3" ht="30" x14ac:dyDescent="0.25">
      <c r="A24" s="3" t="s">
        <v>1467</v>
      </c>
      <c r="B24" s="4" t="s">
        <v>4</v>
      </c>
      <c r="C24" s="4" t="s">
        <v>4</v>
      </c>
    </row>
    <row r="25" spans="1:3" x14ac:dyDescent="0.25">
      <c r="A25" s="2" t="s">
        <v>1468</v>
      </c>
      <c r="B25" s="4">
        <v>0</v>
      </c>
      <c r="C25" s="4">
        <v>0</v>
      </c>
    </row>
    <row r="26" spans="1:3" x14ac:dyDescent="0.25">
      <c r="A26" s="2" t="s">
        <v>62</v>
      </c>
      <c r="B26" s="4" t="s">
        <v>4</v>
      </c>
      <c r="C26" s="4" t="s">
        <v>4</v>
      </c>
    </row>
    <row r="27" spans="1:3" ht="30" x14ac:dyDescent="0.25">
      <c r="A27" s="3" t="s">
        <v>1467</v>
      </c>
      <c r="B27" s="4" t="s">
        <v>4</v>
      </c>
      <c r="C27" s="4" t="s">
        <v>4</v>
      </c>
    </row>
    <row r="28" spans="1:3" x14ac:dyDescent="0.25">
      <c r="A28" s="2" t="s">
        <v>1469</v>
      </c>
      <c r="B28" s="6">
        <v>74199000</v>
      </c>
      <c r="C28" s="6">
        <v>74153000</v>
      </c>
    </row>
    <row r="29" spans="1:3" ht="30" x14ac:dyDescent="0.25">
      <c r="A29" s="2" t="s">
        <v>1471</v>
      </c>
      <c r="B29" s="225">
        <v>7.0000000000000007E-2</v>
      </c>
      <c r="C29" s="225">
        <v>7.0000000000000007E-2</v>
      </c>
    </row>
    <row r="30" spans="1:3" x14ac:dyDescent="0.25">
      <c r="A30" s="2" t="s">
        <v>590</v>
      </c>
      <c r="B30" s="4" t="s">
        <v>4</v>
      </c>
      <c r="C30" s="4" t="s">
        <v>4</v>
      </c>
    </row>
    <row r="31" spans="1:3" ht="30" x14ac:dyDescent="0.25">
      <c r="A31" s="3" t="s">
        <v>1467</v>
      </c>
      <c r="B31" s="4" t="s">
        <v>4</v>
      </c>
      <c r="C31" s="4" t="s">
        <v>4</v>
      </c>
    </row>
    <row r="32" spans="1:3" x14ac:dyDescent="0.25">
      <c r="A32" s="2" t="s">
        <v>1469</v>
      </c>
      <c r="B32" s="6">
        <v>15464000</v>
      </c>
      <c r="C32" s="6">
        <v>15464000</v>
      </c>
    </row>
    <row r="33" spans="1:3" ht="30" x14ac:dyDescent="0.25">
      <c r="A33" s="2" t="s">
        <v>1471</v>
      </c>
      <c r="B33" s="225">
        <v>2.1100000000000001E-2</v>
      </c>
      <c r="C33" s="225">
        <v>2.1600000000000001E-2</v>
      </c>
    </row>
    <row r="34" spans="1:3" x14ac:dyDescent="0.25">
      <c r="A34" s="2" t="s">
        <v>1479</v>
      </c>
      <c r="B34" s="4" t="s">
        <v>4</v>
      </c>
      <c r="C34" s="4" t="s">
        <v>4</v>
      </c>
    </row>
    <row r="35" spans="1:3" ht="30" x14ac:dyDescent="0.25">
      <c r="A35" s="3" t="s">
        <v>1467</v>
      </c>
      <c r="B35" s="4" t="s">
        <v>4</v>
      </c>
      <c r="C35" s="4" t="s">
        <v>4</v>
      </c>
    </row>
    <row r="36" spans="1:3" x14ac:dyDescent="0.25">
      <c r="A36" s="2" t="s">
        <v>1468</v>
      </c>
      <c r="B36" s="4" t="s">
        <v>4</v>
      </c>
      <c r="C36" s="8">
        <v>10000000</v>
      </c>
    </row>
    <row r="37" spans="1:3" ht="30" x14ac:dyDescent="0.25">
      <c r="A37" s="2" t="s">
        <v>1470</v>
      </c>
      <c r="B37" s="4" t="s">
        <v>4</v>
      </c>
      <c r="C37" s="225">
        <v>1.959999999999999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0</v>
      </c>
      <c r="B1" s="7" t="s">
        <v>2</v>
      </c>
      <c r="C1" s="7" t="s">
        <v>27</v>
      </c>
    </row>
    <row r="2" spans="1:3" ht="30" x14ac:dyDescent="0.25">
      <c r="A2" s="1" t="s">
        <v>26</v>
      </c>
      <c r="B2" s="7"/>
      <c r="C2" s="7"/>
    </row>
    <row r="3" spans="1:3" x14ac:dyDescent="0.25">
      <c r="A3" s="3" t="s">
        <v>582</v>
      </c>
      <c r="B3" s="4" t="s">
        <v>4</v>
      </c>
      <c r="C3" s="4" t="s">
        <v>4</v>
      </c>
    </row>
    <row r="4" spans="1:3" x14ac:dyDescent="0.25">
      <c r="A4" s="2" t="s">
        <v>150</v>
      </c>
      <c r="B4" s="8">
        <v>740022</v>
      </c>
      <c r="C4" s="8">
        <v>348471</v>
      </c>
    </row>
    <row r="5" spans="1:3" x14ac:dyDescent="0.25">
      <c r="A5" s="3" t="s">
        <v>1472</v>
      </c>
      <c r="B5" s="4" t="s">
        <v>4</v>
      </c>
      <c r="C5" s="4" t="s">
        <v>4</v>
      </c>
    </row>
    <row r="6" spans="1:3" x14ac:dyDescent="0.25">
      <c r="A6" s="2" t="s">
        <v>150</v>
      </c>
      <c r="B6" s="225">
        <v>4.8999999999999998E-3</v>
      </c>
      <c r="C6" s="225">
        <v>7.7999999999999996E-3</v>
      </c>
    </row>
    <row r="7" spans="1:3" x14ac:dyDescent="0.25">
      <c r="A7" s="2" t="s">
        <v>1481</v>
      </c>
      <c r="B7" s="4" t="s">
        <v>4</v>
      </c>
      <c r="C7" s="4" t="s">
        <v>4</v>
      </c>
    </row>
    <row r="8" spans="1:3" x14ac:dyDescent="0.25">
      <c r="A8" s="3" t="s">
        <v>582</v>
      </c>
      <c r="B8" s="4" t="s">
        <v>4</v>
      </c>
      <c r="C8" s="4" t="s">
        <v>4</v>
      </c>
    </row>
    <row r="9" spans="1:3" x14ac:dyDescent="0.25">
      <c r="A9" s="2">
        <v>2013</v>
      </c>
      <c r="B9" s="6">
        <v>518039</v>
      </c>
      <c r="C9" s="4" t="s">
        <v>4</v>
      </c>
    </row>
    <row r="10" spans="1:3" x14ac:dyDescent="0.25">
      <c r="A10" s="2">
        <v>2013</v>
      </c>
      <c r="B10" s="4" t="s">
        <v>4</v>
      </c>
      <c r="C10" s="6">
        <v>186448</v>
      </c>
    </row>
    <row r="11" spans="1:3" x14ac:dyDescent="0.25">
      <c r="A11" s="2">
        <v>2014</v>
      </c>
      <c r="B11" s="6">
        <v>120082</v>
      </c>
      <c r="C11" s="6">
        <v>20280</v>
      </c>
    </row>
    <row r="12" spans="1:3" x14ac:dyDescent="0.25">
      <c r="A12" s="2">
        <v>2016</v>
      </c>
      <c r="B12" s="6">
        <v>1599</v>
      </c>
      <c r="C12" s="6">
        <v>1645</v>
      </c>
    </row>
    <row r="13" spans="1:3" x14ac:dyDescent="0.25">
      <c r="A13" s="2" t="s">
        <v>597</v>
      </c>
      <c r="B13" s="6">
        <v>5361</v>
      </c>
      <c r="C13" s="6">
        <v>5478</v>
      </c>
    </row>
    <row r="14" spans="1:3" x14ac:dyDescent="0.25">
      <c r="A14" s="2" t="s">
        <v>150</v>
      </c>
      <c r="B14" s="6">
        <v>645081</v>
      </c>
      <c r="C14" s="6">
        <v>213851</v>
      </c>
    </row>
    <row r="15" spans="1:3" x14ac:dyDescent="0.25">
      <c r="A15" s="3" t="s">
        <v>1472</v>
      </c>
      <c r="B15" s="4" t="s">
        <v>4</v>
      </c>
      <c r="C15" s="4" t="s">
        <v>4</v>
      </c>
    </row>
    <row r="16" spans="1:3" x14ac:dyDescent="0.25">
      <c r="A16" s="2">
        <v>2013</v>
      </c>
      <c r="B16" s="225">
        <v>3.3E-3</v>
      </c>
      <c r="C16" s="4" t="s">
        <v>4</v>
      </c>
    </row>
    <row r="17" spans="1:3" x14ac:dyDescent="0.25">
      <c r="A17" s="2">
        <v>2013</v>
      </c>
      <c r="B17" s="4" t="s">
        <v>4</v>
      </c>
      <c r="C17" s="225">
        <v>3.2000000000000002E-3</v>
      </c>
    </row>
    <row r="18" spans="1:3" x14ac:dyDescent="0.25">
      <c r="A18" s="2">
        <v>2014</v>
      </c>
      <c r="B18" s="225">
        <v>6.8999999999999999E-3</v>
      </c>
      <c r="C18" s="225">
        <v>3.04E-2</v>
      </c>
    </row>
    <row r="19" spans="1:3" x14ac:dyDescent="0.25">
      <c r="A19" s="2">
        <v>2016</v>
      </c>
      <c r="B19" s="225">
        <v>7.9000000000000008E-3</v>
      </c>
      <c r="C19" s="225">
        <v>8.0000000000000002E-3</v>
      </c>
    </row>
    <row r="20" spans="1:3" x14ac:dyDescent="0.25">
      <c r="A20" s="2" t="s">
        <v>597</v>
      </c>
      <c r="B20" s="225">
        <v>3.8199999999999998E-2</v>
      </c>
      <c r="C20" s="225">
        <v>3.8699999999999998E-2</v>
      </c>
    </row>
    <row r="21" spans="1:3" x14ac:dyDescent="0.25">
      <c r="A21" s="2" t="s">
        <v>150</v>
      </c>
      <c r="B21" s="225">
        <v>4.3E-3</v>
      </c>
      <c r="C21" s="225">
        <v>6.7000000000000002E-3</v>
      </c>
    </row>
    <row r="22" spans="1:3" x14ac:dyDescent="0.25">
      <c r="A22" s="2" t="s">
        <v>1482</v>
      </c>
      <c r="B22" s="4" t="s">
        <v>4</v>
      </c>
      <c r="C22" s="4" t="s">
        <v>4</v>
      </c>
    </row>
    <row r="23" spans="1:3" x14ac:dyDescent="0.25">
      <c r="A23" s="3" t="s">
        <v>582</v>
      </c>
      <c r="B23" s="4" t="s">
        <v>4</v>
      </c>
      <c r="C23" s="4" t="s">
        <v>4</v>
      </c>
    </row>
    <row r="24" spans="1:3" x14ac:dyDescent="0.25">
      <c r="A24" s="2">
        <v>2013</v>
      </c>
      <c r="B24" s="6">
        <v>19941</v>
      </c>
      <c r="C24" s="4" t="s">
        <v>4</v>
      </c>
    </row>
    <row r="25" spans="1:3" x14ac:dyDescent="0.25">
      <c r="A25" s="2">
        <v>2013</v>
      </c>
      <c r="B25" s="4" t="s">
        <v>4</v>
      </c>
      <c r="C25" s="6">
        <v>59620</v>
      </c>
    </row>
    <row r="26" spans="1:3" x14ac:dyDescent="0.25">
      <c r="A26" s="2">
        <v>2014</v>
      </c>
      <c r="B26" s="6">
        <v>10000</v>
      </c>
      <c r="C26" s="6">
        <v>10000</v>
      </c>
    </row>
    <row r="27" spans="1:3" x14ac:dyDescent="0.25">
      <c r="A27" s="2">
        <v>2015</v>
      </c>
      <c r="B27" s="6">
        <v>20000</v>
      </c>
      <c r="C27" s="6">
        <v>20000</v>
      </c>
    </row>
    <row r="28" spans="1:3" x14ac:dyDescent="0.25">
      <c r="A28" s="2">
        <v>2016</v>
      </c>
      <c r="B28" s="6">
        <v>10000</v>
      </c>
      <c r="C28" s="6">
        <v>10000</v>
      </c>
    </row>
    <row r="29" spans="1:3" x14ac:dyDescent="0.25">
      <c r="A29" s="2" t="s">
        <v>597</v>
      </c>
      <c r="B29" s="6">
        <v>35000</v>
      </c>
      <c r="C29" s="6">
        <v>35000</v>
      </c>
    </row>
    <row r="30" spans="1:3" x14ac:dyDescent="0.25">
      <c r="A30" s="2" t="s">
        <v>150</v>
      </c>
      <c r="B30" s="8">
        <v>94941</v>
      </c>
      <c r="C30" s="8">
        <v>134620</v>
      </c>
    </row>
    <row r="31" spans="1:3" x14ac:dyDescent="0.25">
      <c r="A31" s="3" t="s">
        <v>1472</v>
      </c>
      <c r="B31" s="4" t="s">
        <v>4</v>
      </c>
      <c r="C31" s="4" t="s">
        <v>4</v>
      </c>
    </row>
    <row r="32" spans="1:3" x14ac:dyDescent="0.25">
      <c r="A32" s="2">
        <v>2013</v>
      </c>
      <c r="B32" s="225">
        <v>1.9300000000000001E-2</v>
      </c>
      <c r="C32" s="4" t="s">
        <v>4</v>
      </c>
    </row>
    <row r="33" spans="1:3" x14ac:dyDescent="0.25">
      <c r="A33" s="2">
        <v>2013</v>
      </c>
      <c r="B33" s="4" t="s">
        <v>4</v>
      </c>
      <c r="C33" s="225">
        <v>1.3299999999999999E-2</v>
      </c>
    </row>
    <row r="34" spans="1:3" x14ac:dyDescent="0.25">
      <c r="A34" s="2">
        <v>2014</v>
      </c>
      <c r="B34" s="225">
        <v>3.3E-3</v>
      </c>
      <c r="C34" s="225">
        <v>3.8999999999999998E-3</v>
      </c>
    </row>
    <row r="35" spans="1:3" x14ac:dyDescent="0.25">
      <c r="A35" s="2">
        <v>2015</v>
      </c>
      <c r="B35" s="225">
        <v>3.2000000000000002E-3</v>
      </c>
      <c r="C35" s="225">
        <v>4.1000000000000003E-3</v>
      </c>
    </row>
    <row r="36" spans="1:3" x14ac:dyDescent="0.25">
      <c r="A36" s="2">
        <v>2016</v>
      </c>
      <c r="B36" s="225">
        <v>3.2000000000000002E-3</v>
      </c>
      <c r="C36" s="225">
        <v>4.1000000000000003E-3</v>
      </c>
    </row>
    <row r="37" spans="1:3" x14ac:dyDescent="0.25">
      <c r="A37" s="2" t="s">
        <v>597</v>
      </c>
      <c r="B37" s="225">
        <v>8.9999999999999993E-3</v>
      </c>
      <c r="C37" s="225">
        <v>9.7000000000000003E-3</v>
      </c>
    </row>
    <row r="38" spans="1:3" x14ac:dyDescent="0.25">
      <c r="A38" s="2" t="s">
        <v>150</v>
      </c>
      <c r="B38" s="225">
        <v>8.6999999999999994E-3</v>
      </c>
      <c r="C38" s="225">
        <v>9.5999999999999992E-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8" width="30.140625" bestFit="1" customWidth="1"/>
  </cols>
  <sheetData>
    <row r="1" spans="1:8" x14ac:dyDescent="0.25">
      <c r="A1" s="1" t="s">
        <v>1483</v>
      </c>
      <c r="B1" s="1" t="s">
        <v>1485</v>
      </c>
      <c r="C1" s="1" t="s">
        <v>1485</v>
      </c>
      <c r="D1" s="1" t="s">
        <v>1485</v>
      </c>
      <c r="E1" s="1" t="s">
        <v>2</v>
      </c>
      <c r="F1" s="1" t="s">
        <v>27</v>
      </c>
      <c r="G1" s="1" t="s">
        <v>2</v>
      </c>
      <c r="H1" s="1" t="s">
        <v>2</v>
      </c>
    </row>
    <row r="2" spans="1:8" x14ac:dyDescent="0.25">
      <c r="A2" s="1" t="s">
        <v>1484</v>
      </c>
      <c r="B2" s="1" t="s">
        <v>1486</v>
      </c>
      <c r="C2" s="1" t="s">
        <v>1486</v>
      </c>
      <c r="D2" s="1" t="s">
        <v>1486</v>
      </c>
      <c r="E2" s="1" t="s">
        <v>1490</v>
      </c>
      <c r="F2" s="1" t="s">
        <v>1490</v>
      </c>
      <c r="G2" s="1" t="s">
        <v>1490</v>
      </c>
      <c r="H2" s="1" t="s">
        <v>1490</v>
      </c>
    </row>
    <row r="3" spans="1:8" ht="45" x14ac:dyDescent="0.25">
      <c r="A3" s="1"/>
      <c r="B3" s="1"/>
      <c r="C3" s="1" t="s">
        <v>1487</v>
      </c>
      <c r="D3" s="1" t="s">
        <v>1488</v>
      </c>
      <c r="E3" s="1" t="s">
        <v>1491</v>
      </c>
      <c r="F3" s="1" t="s">
        <v>1491</v>
      </c>
      <c r="G3" s="1" t="s">
        <v>1491</v>
      </c>
      <c r="H3" s="1" t="s">
        <v>1493</v>
      </c>
    </row>
    <row r="4" spans="1:8" x14ac:dyDescent="0.25">
      <c r="A4" s="1"/>
      <c r="B4" s="1"/>
      <c r="C4" s="1"/>
      <c r="D4" s="1" t="s">
        <v>1489</v>
      </c>
      <c r="E4" s="1"/>
      <c r="F4" s="1"/>
      <c r="G4" s="1" t="s">
        <v>1492</v>
      </c>
      <c r="H4" s="1" t="s">
        <v>1491</v>
      </c>
    </row>
    <row r="5" spans="1:8" ht="30" x14ac:dyDescent="0.25">
      <c r="A5" s="3" t="s">
        <v>1467</v>
      </c>
      <c r="B5" s="4" t="s">
        <v>4</v>
      </c>
      <c r="C5" s="4" t="s">
        <v>4</v>
      </c>
      <c r="D5" s="4" t="s">
        <v>4</v>
      </c>
      <c r="E5" s="4" t="s">
        <v>4</v>
      </c>
      <c r="F5" s="4" t="s">
        <v>4</v>
      </c>
      <c r="G5" s="4" t="s">
        <v>4</v>
      </c>
      <c r="H5" s="4" t="s">
        <v>4</v>
      </c>
    </row>
    <row r="6" spans="1:8" x14ac:dyDescent="0.25">
      <c r="A6" s="2" t="s">
        <v>1494</v>
      </c>
      <c r="B6" s="8">
        <v>75</v>
      </c>
      <c r="C6" s="4" t="s">
        <v>4</v>
      </c>
      <c r="D6" s="4" t="s">
        <v>4</v>
      </c>
      <c r="E6" s="4" t="s">
        <v>4</v>
      </c>
      <c r="F6" s="4" t="s">
        <v>4</v>
      </c>
      <c r="G6" s="4" t="s">
        <v>4</v>
      </c>
      <c r="H6" s="4" t="s">
        <v>4</v>
      </c>
    </row>
    <row r="7" spans="1:8" x14ac:dyDescent="0.25">
      <c r="A7" s="2" t="s">
        <v>1495</v>
      </c>
      <c r="B7" s="225">
        <v>6.88E-2</v>
      </c>
      <c r="C7" s="4" t="s">
        <v>4</v>
      </c>
      <c r="D7" s="4" t="s">
        <v>4</v>
      </c>
      <c r="E7" s="4" t="s">
        <v>4</v>
      </c>
      <c r="F7" s="4" t="s">
        <v>4</v>
      </c>
      <c r="G7" s="4" t="s">
        <v>4</v>
      </c>
      <c r="H7" s="4" t="s">
        <v>4</v>
      </c>
    </row>
    <row r="8" spans="1:8" x14ac:dyDescent="0.25">
      <c r="A8" s="2" t="s">
        <v>1496</v>
      </c>
      <c r="B8" s="225">
        <v>1.15E-2</v>
      </c>
      <c r="C8" s="4" t="s">
        <v>4</v>
      </c>
      <c r="D8" s="4" t="s">
        <v>4</v>
      </c>
      <c r="E8" s="4" t="s">
        <v>4</v>
      </c>
      <c r="F8" s="4" t="s">
        <v>4</v>
      </c>
      <c r="G8" s="4" t="s">
        <v>4</v>
      </c>
      <c r="H8" s="4" t="s">
        <v>4</v>
      </c>
    </row>
    <row r="9" spans="1:8" x14ac:dyDescent="0.25">
      <c r="A9" s="2" t="s">
        <v>1497</v>
      </c>
      <c r="B9" s="4" t="s">
        <v>4</v>
      </c>
      <c r="C9" s="225">
        <v>6.88E-2</v>
      </c>
      <c r="D9" s="4" t="s">
        <v>4</v>
      </c>
      <c r="E9" s="4" t="s">
        <v>4</v>
      </c>
      <c r="F9" s="4" t="s">
        <v>4</v>
      </c>
      <c r="G9" s="4" t="s">
        <v>4</v>
      </c>
      <c r="H9" s="4" t="s">
        <v>4</v>
      </c>
    </row>
    <row r="10" spans="1:8" x14ac:dyDescent="0.25">
      <c r="A10" s="2" t="s">
        <v>1498</v>
      </c>
      <c r="B10" s="4" t="s">
        <v>4</v>
      </c>
      <c r="C10" s="4" t="s">
        <v>4</v>
      </c>
      <c r="D10" s="4" t="s">
        <v>1499</v>
      </c>
      <c r="E10" s="4" t="s">
        <v>4</v>
      </c>
      <c r="F10" s="4" t="s">
        <v>4</v>
      </c>
      <c r="G10" s="4" t="s">
        <v>4</v>
      </c>
      <c r="H10" s="4" t="s">
        <v>1500</v>
      </c>
    </row>
    <row r="11" spans="1:8" x14ac:dyDescent="0.25">
      <c r="A11" s="2" t="s">
        <v>1501</v>
      </c>
      <c r="B11" s="4" t="s">
        <v>4</v>
      </c>
      <c r="C11" s="4" t="s">
        <v>4</v>
      </c>
      <c r="D11" s="225">
        <v>5.11E-2</v>
      </c>
      <c r="E11" s="4" t="s">
        <v>4</v>
      </c>
      <c r="F11" s="4" t="s">
        <v>4</v>
      </c>
      <c r="G11" s="4" t="s">
        <v>4</v>
      </c>
      <c r="H11" s="225">
        <v>1.8499999999999999E-2</v>
      </c>
    </row>
    <row r="12" spans="1:8" x14ac:dyDescent="0.25">
      <c r="A12" s="2" t="s">
        <v>1502</v>
      </c>
      <c r="B12" s="4" t="s">
        <v>4</v>
      </c>
      <c r="C12" s="4" t="s">
        <v>4</v>
      </c>
      <c r="D12" s="4" t="s">
        <v>4</v>
      </c>
      <c r="E12" s="225">
        <v>1</v>
      </c>
      <c r="F12" s="4" t="s">
        <v>4</v>
      </c>
      <c r="G12" s="4" t="s">
        <v>4</v>
      </c>
      <c r="H12" s="4" t="s">
        <v>4</v>
      </c>
    </row>
    <row r="13" spans="1:8" ht="30" x14ac:dyDescent="0.25">
      <c r="A13" s="2" t="s">
        <v>1503</v>
      </c>
      <c r="B13" s="4" t="s">
        <v>4</v>
      </c>
      <c r="C13" s="4" t="s">
        <v>4</v>
      </c>
      <c r="D13" s="4" t="s">
        <v>4</v>
      </c>
      <c r="E13" s="4">
        <v>0.5</v>
      </c>
      <c r="F13" s="4" t="s">
        <v>4</v>
      </c>
      <c r="G13" s="4" t="s">
        <v>4</v>
      </c>
      <c r="H13" s="4" t="s">
        <v>4</v>
      </c>
    </row>
    <row r="14" spans="1:8" x14ac:dyDescent="0.25">
      <c r="A14" s="2" t="s">
        <v>1504</v>
      </c>
      <c r="B14" s="4" t="s">
        <v>4</v>
      </c>
      <c r="C14" s="4" t="s">
        <v>4</v>
      </c>
      <c r="D14" s="4" t="s">
        <v>4</v>
      </c>
      <c r="E14" s="9">
        <v>15.5</v>
      </c>
      <c r="F14" s="4" t="s">
        <v>4</v>
      </c>
      <c r="G14" s="4" t="s">
        <v>4</v>
      </c>
      <c r="H14" s="4" t="s">
        <v>4</v>
      </c>
    </row>
    <row r="15" spans="1:8" x14ac:dyDescent="0.25">
      <c r="A15" s="2" t="s">
        <v>1505</v>
      </c>
      <c r="B15" s="4" t="s">
        <v>4</v>
      </c>
      <c r="C15" s="4" t="s">
        <v>4</v>
      </c>
      <c r="D15" s="4" t="s">
        <v>4</v>
      </c>
      <c r="E15" s="225">
        <v>2.1100000000000001E-2</v>
      </c>
      <c r="F15" s="225">
        <v>2.1600000000000001E-2</v>
      </c>
      <c r="G15" s="4" t="s">
        <v>4</v>
      </c>
      <c r="H15" s="4" t="s">
        <v>4</v>
      </c>
    </row>
    <row r="16" spans="1:8" ht="30" x14ac:dyDescent="0.25">
      <c r="A16" s="2" t="s">
        <v>1506</v>
      </c>
      <c r="B16" s="4" t="s">
        <v>4</v>
      </c>
      <c r="C16" s="4" t="s">
        <v>4</v>
      </c>
      <c r="D16" s="4" t="s">
        <v>4</v>
      </c>
      <c r="E16" s="4" t="s">
        <v>4</v>
      </c>
      <c r="F16" s="4" t="s">
        <v>4</v>
      </c>
      <c r="G16" s="4" t="s">
        <v>1507</v>
      </c>
      <c r="H16"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1" t="s">
        <v>2</v>
      </c>
      <c r="C1" s="1" t="s">
        <v>27</v>
      </c>
    </row>
    <row r="2" spans="1:3" x14ac:dyDescent="0.25">
      <c r="A2" s="2" t="s">
        <v>1509</v>
      </c>
      <c r="B2" s="4" t="s">
        <v>4</v>
      </c>
      <c r="C2" s="4" t="s">
        <v>4</v>
      </c>
    </row>
    <row r="3" spans="1:3" x14ac:dyDescent="0.25">
      <c r="A3" s="3" t="s">
        <v>1510</v>
      </c>
      <c r="B3" s="4" t="s">
        <v>4</v>
      </c>
      <c r="C3" s="4" t="s">
        <v>4</v>
      </c>
    </row>
    <row r="4" spans="1:3" ht="30" x14ac:dyDescent="0.25">
      <c r="A4" s="2" t="s">
        <v>1511</v>
      </c>
      <c r="B4" s="225">
        <v>0.11899999999999999</v>
      </c>
      <c r="C4" s="225">
        <v>0.11799999999999999</v>
      </c>
    </row>
    <row r="5" spans="1:3" ht="30" x14ac:dyDescent="0.25">
      <c r="A5" s="2" t="s">
        <v>1512</v>
      </c>
      <c r="B5" s="225">
        <v>0.10100000000000001</v>
      </c>
      <c r="C5" s="225">
        <v>0.1</v>
      </c>
    </row>
    <row r="6" spans="1:3" ht="30" x14ac:dyDescent="0.25">
      <c r="A6" s="2" t="s">
        <v>1513</v>
      </c>
      <c r="B6" s="225">
        <v>8.1000000000000003E-2</v>
      </c>
      <c r="C6" s="225">
        <v>7.4999999999999997E-2</v>
      </c>
    </row>
    <row r="7" spans="1:3" ht="45" x14ac:dyDescent="0.25">
      <c r="A7" s="2" t="s">
        <v>1514</v>
      </c>
      <c r="B7" s="225">
        <v>0.1</v>
      </c>
      <c r="C7" s="225">
        <v>0.1</v>
      </c>
    </row>
    <row r="8" spans="1:3" ht="45" x14ac:dyDescent="0.25">
      <c r="A8" s="2" t="s">
        <v>1515</v>
      </c>
      <c r="B8" s="225">
        <v>0.06</v>
      </c>
      <c r="C8" s="225">
        <v>0.06</v>
      </c>
    </row>
    <row r="9" spans="1:3" ht="45" x14ac:dyDescent="0.25">
      <c r="A9" s="2" t="s">
        <v>1516</v>
      </c>
      <c r="B9" s="225">
        <v>0.05</v>
      </c>
      <c r="C9" s="225">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7</v>
      </c>
      <c r="B1" s="7" t="s">
        <v>2</v>
      </c>
      <c r="C1" s="7" t="s">
        <v>27</v>
      </c>
    </row>
    <row r="2" spans="1:3" ht="30" x14ac:dyDescent="0.25">
      <c r="A2" s="1" t="s">
        <v>26</v>
      </c>
      <c r="B2" s="7"/>
      <c r="C2" s="7"/>
    </row>
    <row r="3" spans="1:3" ht="30" x14ac:dyDescent="0.25">
      <c r="A3" s="2" t="s">
        <v>71</v>
      </c>
      <c r="B3" s="8">
        <v>-7029</v>
      </c>
      <c r="C3" s="8">
        <v>-2979</v>
      </c>
    </row>
    <row r="4" spans="1:3" ht="30" x14ac:dyDescent="0.25">
      <c r="A4" s="2" t="s">
        <v>617</v>
      </c>
      <c r="B4" s="4" t="s">
        <v>4</v>
      </c>
      <c r="C4" s="4" t="s">
        <v>4</v>
      </c>
    </row>
    <row r="5" spans="1:3" ht="30" x14ac:dyDescent="0.25">
      <c r="A5" s="2" t="s">
        <v>1518</v>
      </c>
      <c r="B5" s="6">
        <v>-2423</v>
      </c>
      <c r="C5" s="6">
        <v>10718</v>
      </c>
    </row>
    <row r="6" spans="1:3" ht="45" x14ac:dyDescent="0.25">
      <c r="A6" s="2" t="s">
        <v>1519</v>
      </c>
      <c r="B6" s="4">
        <v>914</v>
      </c>
      <c r="C6" s="6">
        <v>-4006</v>
      </c>
    </row>
    <row r="7" spans="1:3" ht="30" x14ac:dyDescent="0.25">
      <c r="A7" s="2" t="s">
        <v>648</v>
      </c>
      <c r="B7" s="4" t="s">
        <v>4</v>
      </c>
      <c r="C7" s="4" t="s">
        <v>4</v>
      </c>
    </row>
    <row r="8" spans="1:3" ht="30" x14ac:dyDescent="0.25">
      <c r="A8" s="2" t="s">
        <v>1518</v>
      </c>
      <c r="B8" s="6">
        <v>-4509</v>
      </c>
      <c r="C8" s="6">
        <v>-10955</v>
      </c>
    </row>
    <row r="9" spans="1:3" ht="45" x14ac:dyDescent="0.25">
      <c r="A9" s="2" t="s">
        <v>1519</v>
      </c>
      <c r="B9" s="6">
        <v>1813</v>
      </c>
      <c r="C9" s="6">
        <v>4397</v>
      </c>
    </row>
    <row r="10" spans="1:3" x14ac:dyDescent="0.25">
      <c r="A10" s="2" t="s">
        <v>654</v>
      </c>
      <c r="B10" s="4" t="s">
        <v>4</v>
      </c>
      <c r="C10" s="4" t="s">
        <v>4</v>
      </c>
    </row>
    <row r="11" spans="1:3" ht="30" x14ac:dyDescent="0.25">
      <c r="A11" s="2" t="s">
        <v>1518</v>
      </c>
      <c r="B11" s="6">
        <v>-3472</v>
      </c>
      <c r="C11" s="6">
        <v>-4179</v>
      </c>
    </row>
    <row r="12" spans="1:3" ht="45" x14ac:dyDescent="0.25">
      <c r="A12" s="2" t="s">
        <v>1519</v>
      </c>
      <c r="B12" s="6">
        <v>1403</v>
      </c>
      <c r="C12" s="6">
        <v>1801</v>
      </c>
    </row>
    <row r="13" spans="1:3" ht="30" x14ac:dyDescent="0.25">
      <c r="A13" s="2" t="s">
        <v>625</v>
      </c>
      <c r="B13" s="4" t="s">
        <v>4</v>
      </c>
      <c r="C13" s="4" t="s">
        <v>4</v>
      </c>
    </row>
    <row r="14" spans="1:3" ht="30" x14ac:dyDescent="0.25">
      <c r="A14" s="2" t="s">
        <v>1518</v>
      </c>
      <c r="B14" s="6">
        <v>-1265</v>
      </c>
      <c r="C14" s="6">
        <v>-1265</v>
      </c>
    </row>
    <row r="15" spans="1:3" ht="45" x14ac:dyDescent="0.25">
      <c r="A15" s="2" t="s">
        <v>1519</v>
      </c>
      <c r="B15" s="8">
        <v>510</v>
      </c>
      <c r="C15" s="8">
        <v>5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0</v>
      </c>
      <c r="B1" s="7" t="s">
        <v>86</v>
      </c>
      <c r="C1" s="7"/>
      <c r="D1" s="7" t="s">
        <v>1</v>
      </c>
      <c r="E1" s="7"/>
    </row>
    <row r="2" spans="1:5" ht="30" x14ac:dyDescent="0.25">
      <c r="A2" s="1" t="s">
        <v>26</v>
      </c>
      <c r="B2" s="1" t="s">
        <v>2</v>
      </c>
      <c r="C2" s="1" t="s">
        <v>87</v>
      </c>
      <c r="D2" s="1" t="s">
        <v>2</v>
      </c>
      <c r="E2" s="1" t="s">
        <v>87</v>
      </c>
    </row>
    <row r="3" spans="1:5" ht="30" x14ac:dyDescent="0.25">
      <c r="A3" s="3" t="s">
        <v>637</v>
      </c>
      <c r="B3" s="4" t="s">
        <v>4</v>
      </c>
      <c r="C3" s="4" t="s">
        <v>4</v>
      </c>
      <c r="D3" s="4" t="s">
        <v>4</v>
      </c>
      <c r="E3" s="4" t="s">
        <v>4</v>
      </c>
    </row>
    <row r="4" spans="1:5" x14ac:dyDescent="0.25">
      <c r="A4" s="2" t="s">
        <v>1521</v>
      </c>
      <c r="B4" s="8">
        <v>-2758</v>
      </c>
      <c r="C4" s="8">
        <v>-2204</v>
      </c>
      <c r="D4" s="8">
        <v>-10538</v>
      </c>
      <c r="E4" s="8">
        <v>-5989</v>
      </c>
    </row>
    <row r="5" spans="1:5" ht="30" x14ac:dyDescent="0.25">
      <c r="A5" s="3" t="s">
        <v>640</v>
      </c>
      <c r="B5" s="4" t="s">
        <v>4</v>
      </c>
      <c r="C5" s="4" t="s">
        <v>4</v>
      </c>
      <c r="D5" s="4" t="s">
        <v>4</v>
      </c>
      <c r="E5" s="4" t="s">
        <v>4</v>
      </c>
    </row>
    <row r="6" spans="1:5" x14ac:dyDescent="0.25">
      <c r="A6" s="2" t="s">
        <v>1521</v>
      </c>
      <c r="B6" s="6">
        <v>1399</v>
      </c>
      <c r="C6" s="6">
        <v>3527</v>
      </c>
      <c r="D6" s="6">
        <v>4550</v>
      </c>
      <c r="E6" s="6">
        <v>8009</v>
      </c>
    </row>
    <row r="7" spans="1:5" x14ac:dyDescent="0.25">
      <c r="A7" s="3" t="s">
        <v>655</v>
      </c>
      <c r="B7" s="4" t="s">
        <v>4</v>
      </c>
      <c r="C7" s="4" t="s">
        <v>4</v>
      </c>
      <c r="D7" s="4" t="s">
        <v>4</v>
      </c>
      <c r="E7" s="4" t="s">
        <v>4</v>
      </c>
    </row>
    <row r="8" spans="1:5" x14ac:dyDescent="0.25">
      <c r="A8" s="2" t="s">
        <v>1521</v>
      </c>
      <c r="B8" s="6">
        <v>-1359</v>
      </c>
      <c r="C8" s="6">
        <v>1323</v>
      </c>
      <c r="D8" s="6">
        <v>-5988</v>
      </c>
      <c r="E8" s="6">
        <v>2020</v>
      </c>
    </row>
    <row r="9" spans="1:5" x14ac:dyDescent="0.25">
      <c r="A9" s="2" t="s">
        <v>1522</v>
      </c>
      <c r="B9" s="4">
        <v>540</v>
      </c>
      <c r="C9" s="4">
        <v>-449</v>
      </c>
      <c r="D9" s="6">
        <v>1938</v>
      </c>
      <c r="E9" s="4">
        <v>-597</v>
      </c>
    </row>
    <row r="10" spans="1:5" ht="30" x14ac:dyDescent="0.25">
      <c r="A10" s="2" t="s">
        <v>147</v>
      </c>
      <c r="B10" s="4">
        <v>-819</v>
      </c>
      <c r="C10" s="4">
        <v>874</v>
      </c>
      <c r="D10" s="6">
        <v>-4050</v>
      </c>
      <c r="E10" s="6">
        <v>1423</v>
      </c>
    </row>
    <row r="11" spans="1:5" ht="30" x14ac:dyDescent="0.25">
      <c r="A11" s="2" t="s">
        <v>617</v>
      </c>
      <c r="B11" s="4" t="s">
        <v>4</v>
      </c>
      <c r="C11" s="4" t="s">
        <v>4</v>
      </c>
      <c r="D11" s="4" t="s">
        <v>4</v>
      </c>
      <c r="E11" s="4" t="s">
        <v>4</v>
      </c>
    </row>
    <row r="12" spans="1:5" ht="30" x14ac:dyDescent="0.25">
      <c r="A12" s="3" t="s">
        <v>637</v>
      </c>
      <c r="B12" s="4" t="s">
        <v>4</v>
      </c>
      <c r="C12" s="4" t="s">
        <v>4</v>
      </c>
      <c r="D12" s="4" t="s">
        <v>4</v>
      </c>
      <c r="E12" s="4" t="s">
        <v>4</v>
      </c>
    </row>
    <row r="13" spans="1:5" x14ac:dyDescent="0.25">
      <c r="A13" s="2" t="s">
        <v>1521</v>
      </c>
      <c r="B13" s="4">
        <v>-804</v>
      </c>
      <c r="C13" s="6">
        <v>2102</v>
      </c>
      <c r="D13" s="6">
        <v>-14507</v>
      </c>
      <c r="E13" s="6">
        <v>4748</v>
      </c>
    </row>
    <row r="14" spans="1:5" x14ac:dyDescent="0.25">
      <c r="A14" s="2" t="s">
        <v>1522</v>
      </c>
      <c r="B14" s="4">
        <v>309</v>
      </c>
      <c r="C14" s="4">
        <v>-765</v>
      </c>
      <c r="D14" s="6">
        <v>5471</v>
      </c>
      <c r="E14" s="6">
        <v>-1713</v>
      </c>
    </row>
    <row r="15" spans="1:5" x14ac:dyDescent="0.25">
      <c r="A15" s="2" t="s">
        <v>1523</v>
      </c>
      <c r="B15" s="4">
        <v>-495</v>
      </c>
      <c r="C15" s="6">
        <v>1337</v>
      </c>
      <c r="D15" s="6">
        <v>-9036</v>
      </c>
      <c r="E15" s="6">
        <v>3035</v>
      </c>
    </row>
    <row r="16" spans="1:5" ht="30" x14ac:dyDescent="0.25">
      <c r="A16" s="3" t="s">
        <v>640</v>
      </c>
      <c r="B16" s="4" t="s">
        <v>4</v>
      </c>
      <c r="C16" s="4" t="s">
        <v>4</v>
      </c>
      <c r="D16" s="4" t="s">
        <v>4</v>
      </c>
      <c r="E16" s="4" t="s">
        <v>4</v>
      </c>
    </row>
    <row r="17" spans="1:5" x14ac:dyDescent="0.25">
      <c r="A17" s="2" t="s">
        <v>1521</v>
      </c>
      <c r="B17" s="4">
        <v>361</v>
      </c>
      <c r="C17" s="4">
        <v>1</v>
      </c>
      <c r="D17" s="6">
        <v>1366</v>
      </c>
      <c r="E17" s="4">
        <v>42</v>
      </c>
    </row>
    <row r="18" spans="1:5" x14ac:dyDescent="0.25">
      <c r="A18" s="2" t="s">
        <v>1522</v>
      </c>
      <c r="B18" s="4">
        <v>-146</v>
      </c>
      <c r="C18" s="4" t="s">
        <v>4</v>
      </c>
      <c r="D18" s="4">
        <v>-551</v>
      </c>
      <c r="E18" s="4">
        <v>-16</v>
      </c>
    </row>
    <row r="19" spans="1:5" x14ac:dyDescent="0.25">
      <c r="A19" s="2" t="s">
        <v>1523</v>
      </c>
      <c r="B19" s="4">
        <v>215</v>
      </c>
      <c r="C19" s="4">
        <v>1</v>
      </c>
      <c r="D19" s="4">
        <v>815</v>
      </c>
      <c r="E19" s="4">
        <v>26</v>
      </c>
    </row>
    <row r="20" spans="1:5" x14ac:dyDescent="0.25">
      <c r="A20" s="3" t="s">
        <v>655</v>
      </c>
      <c r="B20" s="4" t="s">
        <v>4</v>
      </c>
      <c r="C20" s="4" t="s">
        <v>4</v>
      </c>
      <c r="D20" s="4" t="s">
        <v>4</v>
      </c>
      <c r="E20" s="4" t="s">
        <v>4</v>
      </c>
    </row>
    <row r="21" spans="1:5" x14ac:dyDescent="0.25">
      <c r="A21" s="2" t="s">
        <v>1521</v>
      </c>
      <c r="B21" s="4">
        <v>-443</v>
      </c>
      <c r="C21" s="6">
        <v>2103</v>
      </c>
      <c r="D21" s="6">
        <v>-13141</v>
      </c>
      <c r="E21" s="6">
        <v>4790</v>
      </c>
    </row>
    <row r="22" spans="1:5" x14ac:dyDescent="0.25">
      <c r="A22" s="2" t="s">
        <v>1522</v>
      </c>
      <c r="B22" s="4">
        <v>163</v>
      </c>
      <c r="C22" s="4">
        <v>-765</v>
      </c>
      <c r="D22" s="6">
        <v>4920</v>
      </c>
      <c r="E22" s="6">
        <v>-1729</v>
      </c>
    </row>
    <row r="23" spans="1:5" ht="30" x14ac:dyDescent="0.25">
      <c r="A23" s="2" t="s">
        <v>147</v>
      </c>
      <c r="B23" s="4">
        <v>-280</v>
      </c>
      <c r="C23" s="6">
        <v>1338</v>
      </c>
      <c r="D23" s="6">
        <v>-8221</v>
      </c>
      <c r="E23" s="6">
        <v>3061</v>
      </c>
    </row>
    <row r="24" spans="1:5" ht="30" x14ac:dyDescent="0.25">
      <c r="A24" s="2" t="s">
        <v>1524</v>
      </c>
      <c r="B24" s="4" t="s">
        <v>4</v>
      </c>
      <c r="C24" s="4" t="s">
        <v>4</v>
      </c>
      <c r="D24" s="4" t="s">
        <v>4</v>
      </c>
      <c r="E24" s="4" t="s">
        <v>4</v>
      </c>
    </row>
    <row r="25" spans="1:5" ht="30" x14ac:dyDescent="0.25">
      <c r="A25" s="3" t="s">
        <v>637</v>
      </c>
      <c r="B25" s="4" t="s">
        <v>4</v>
      </c>
      <c r="C25" s="4" t="s">
        <v>4</v>
      </c>
      <c r="D25" s="4" t="s">
        <v>4</v>
      </c>
      <c r="E25" s="4" t="s">
        <v>4</v>
      </c>
    </row>
    <row r="26" spans="1:5" x14ac:dyDescent="0.25">
      <c r="A26" s="2" t="s">
        <v>1521</v>
      </c>
      <c r="B26" s="6">
        <v>-1954</v>
      </c>
      <c r="C26" s="6">
        <v>-1886</v>
      </c>
      <c r="D26" s="6">
        <v>3733</v>
      </c>
      <c r="E26" s="6">
        <v>-5875</v>
      </c>
    </row>
    <row r="27" spans="1:5" x14ac:dyDescent="0.25">
      <c r="A27" s="2" t="s">
        <v>1522</v>
      </c>
      <c r="B27" s="4">
        <v>796</v>
      </c>
      <c r="C27" s="4">
        <v>762</v>
      </c>
      <c r="D27" s="6">
        <v>-1489</v>
      </c>
      <c r="E27" s="6">
        <v>2427</v>
      </c>
    </row>
    <row r="28" spans="1:5" x14ac:dyDescent="0.25">
      <c r="A28" s="2" t="s">
        <v>1523</v>
      </c>
      <c r="B28" s="6">
        <v>-1158</v>
      </c>
      <c r="C28" s="6">
        <v>-1124</v>
      </c>
      <c r="D28" s="6">
        <v>2244</v>
      </c>
      <c r="E28" s="6">
        <v>-3448</v>
      </c>
    </row>
    <row r="29" spans="1:5" ht="30" x14ac:dyDescent="0.25">
      <c r="A29" s="3" t="s">
        <v>640</v>
      </c>
      <c r="B29" s="4" t="s">
        <v>4</v>
      </c>
      <c r="C29" s="4" t="s">
        <v>4</v>
      </c>
      <c r="D29" s="4" t="s">
        <v>4</v>
      </c>
      <c r="E29" s="4" t="s">
        <v>4</v>
      </c>
    </row>
    <row r="30" spans="1:5" x14ac:dyDescent="0.25">
      <c r="A30" s="2" t="s">
        <v>1521</v>
      </c>
      <c r="B30" s="4">
        <v>802</v>
      </c>
      <c r="C30" s="4">
        <v>871</v>
      </c>
      <c r="D30" s="6">
        <v>2713</v>
      </c>
      <c r="E30" s="6">
        <v>2656</v>
      </c>
    </row>
    <row r="31" spans="1:5" x14ac:dyDescent="0.25">
      <c r="A31" s="2" t="s">
        <v>1522</v>
      </c>
      <c r="B31" s="4">
        <v>-324</v>
      </c>
      <c r="C31" s="4">
        <v>-349</v>
      </c>
      <c r="D31" s="6">
        <v>-1095</v>
      </c>
      <c r="E31" s="6">
        <v>-1069</v>
      </c>
    </row>
    <row r="32" spans="1:5" x14ac:dyDescent="0.25">
      <c r="A32" s="2" t="s">
        <v>1523</v>
      </c>
      <c r="B32" s="4">
        <v>478</v>
      </c>
      <c r="C32" s="4">
        <v>522</v>
      </c>
      <c r="D32" s="6">
        <v>1618</v>
      </c>
      <c r="E32" s="6">
        <v>1587</v>
      </c>
    </row>
    <row r="33" spans="1:5" x14ac:dyDescent="0.25">
      <c r="A33" s="3" t="s">
        <v>655</v>
      </c>
      <c r="B33" s="4" t="s">
        <v>4</v>
      </c>
      <c r="C33" s="4" t="s">
        <v>4</v>
      </c>
      <c r="D33" s="4" t="s">
        <v>4</v>
      </c>
      <c r="E33" s="4" t="s">
        <v>4</v>
      </c>
    </row>
    <row r="34" spans="1:5" x14ac:dyDescent="0.25">
      <c r="A34" s="2" t="s">
        <v>1521</v>
      </c>
      <c r="B34" s="6">
        <v>-1152</v>
      </c>
      <c r="C34" s="6">
        <v>-1015</v>
      </c>
      <c r="D34" s="6">
        <v>6446</v>
      </c>
      <c r="E34" s="6">
        <v>-3219</v>
      </c>
    </row>
    <row r="35" spans="1:5" x14ac:dyDescent="0.25">
      <c r="A35" s="2" t="s">
        <v>1522</v>
      </c>
      <c r="B35" s="4">
        <v>472</v>
      </c>
      <c r="C35" s="4">
        <v>413</v>
      </c>
      <c r="D35" s="6">
        <v>-2584</v>
      </c>
      <c r="E35" s="6">
        <v>1358</v>
      </c>
    </row>
    <row r="36" spans="1:5" ht="30" x14ac:dyDescent="0.25">
      <c r="A36" s="2" t="s">
        <v>147</v>
      </c>
      <c r="B36" s="4">
        <v>-680</v>
      </c>
      <c r="C36" s="4">
        <v>-602</v>
      </c>
      <c r="D36" s="6">
        <v>3862</v>
      </c>
      <c r="E36" s="6">
        <v>-1861</v>
      </c>
    </row>
    <row r="37" spans="1:5" x14ac:dyDescent="0.25">
      <c r="A37" s="2" t="s">
        <v>654</v>
      </c>
      <c r="B37" s="4" t="s">
        <v>4</v>
      </c>
      <c r="C37" s="4" t="s">
        <v>4</v>
      </c>
      <c r="D37" s="4" t="s">
        <v>4</v>
      </c>
      <c r="E37" s="4" t="s">
        <v>4</v>
      </c>
    </row>
    <row r="38" spans="1:5" ht="30" x14ac:dyDescent="0.25">
      <c r="A38" s="3" t="s">
        <v>637</v>
      </c>
      <c r="B38" s="4" t="s">
        <v>4</v>
      </c>
      <c r="C38" s="4" t="s">
        <v>4</v>
      </c>
      <c r="D38" s="4" t="s">
        <v>4</v>
      </c>
      <c r="E38" s="4" t="s">
        <v>4</v>
      </c>
    </row>
    <row r="39" spans="1:5" x14ac:dyDescent="0.25">
      <c r="A39" s="2" t="s">
        <v>1521</v>
      </c>
      <c r="B39" s="4" t="s">
        <v>4</v>
      </c>
      <c r="C39" s="6">
        <v>-2420</v>
      </c>
      <c r="D39" s="4">
        <v>236</v>
      </c>
      <c r="E39" s="6">
        <v>-4605</v>
      </c>
    </row>
    <row r="40" spans="1:5" x14ac:dyDescent="0.25">
      <c r="A40" s="2" t="s">
        <v>1523</v>
      </c>
      <c r="B40" s="4" t="s">
        <v>4</v>
      </c>
      <c r="C40" s="6">
        <v>-2420</v>
      </c>
      <c r="D40" s="4">
        <v>236</v>
      </c>
      <c r="E40" s="6">
        <v>-4605</v>
      </c>
    </row>
    <row r="41" spans="1:5" ht="30" x14ac:dyDescent="0.25">
      <c r="A41" s="3" t="s">
        <v>640</v>
      </c>
      <c r="B41" s="4" t="s">
        <v>4</v>
      </c>
      <c r="C41" s="4" t="s">
        <v>4</v>
      </c>
      <c r="D41" s="4" t="s">
        <v>4</v>
      </c>
      <c r="E41" s="4" t="s">
        <v>4</v>
      </c>
    </row>
    <row r="42" spans="1:5" x14ac:dyDescent="0.25">
      <c r="A42" s="2" t="s">
        <v>1521</v>
      </c>
      <c r="B42" s="4">
        <v>236</v>
      </c>
      <c r="C42" s="6">
        <v>2655</v>
      </c>
      <c r="D42" s="4">
        <v>471</v>
      </c>
      <c r="E42" s="6">
        <v>5311</v>
      </c>
    </row>
    <row r="43" spans="1:5" x14ac:dyDescent="0.25">
      <c r="A43" s="2" t="s">
        <v>1522</v>
      </c>
      <c r="B43" s="4">
        <v>-95</v>
      </c>
      <c r="C43" s="4">
        <v>-97</v>
      </c>
      <c r="D43" s="4">
        <v>-398</v>
      </c>
      <c r="E43" s="4">
        <v>-226</v>
      </c>
    </row>
    <row r="44" spans="1:5" x14ac:dyDescent="0.25">
      <c r="A44" s="2" t="s">
        <v>1523</v>
      </c>
      <c r="B44" s="4">
        <v>141</v>
      </c>
      <c r="C44" s="6">
        <v>2558</v>
      </c>
      <c r="D44" s="4">
        <v>73</v>
      </c>
      <c r="E44" s="6">
        <v>5085</v>
      </c>
    </row>
    <row r="45" spans="1:5" x14ac:dyDescent="0.25">
      <c r="A45" s="3" t="s">
        <v>655</v>
      </c>
      <c r="B45" s="4" t="s">
        <v>4</v>
      </c>
      <c r="C45" s="4" t="s">
        <v>4</v>
      </c>
      <c r="D45" s="4" t="s">
        <v>4</v>
      </c>
      <c r="E45" s="4" t="s">
        <v>4</v>
      </c>
    </row>
    <row r="46" spans="1:5" x14ac:dyDescent="0.25">
      <c r="A46" s="2" t="s">
        <v>1521</v>
      </c>
      <c r="B46" s="4">
        <v>236</v>
      </c>
      <c r="C46" s="4">
        <v>235</v>
      </c>
      <c r="D46" s="4">
        <v>707</v>
      </c>
      <c r="E46" s="4">
        <v>706</v>
      </c>
    </row>
    <row r="47" spans="1:5" x14ac:dyDescent="0.25">
      <c r="A47" s="2" t="s">
        <v>1522</v>
      </c>
      <c r="B47" s="4">
        <v>-95</v>
      </c>
      <c r="C47" s="4">
        <v>-97</v>
      </c>
      <c r="D47" s="4">
        <v>-398</v>
      </c>
      <c r="E47" s="4">
        <v>-226</v>
      </c>
    </row>
    <row r="48" spans="1:5" ht="30" x14ac:dyDescent="0.25">
      <c r="A48" s="2" t="s">
        <v>147</v>
      </c>
      <c r="B48" s="4">
        <v>141</v>
      </c>
      <c r="C48" s="4">
        <v>138</v>
      </c>
      <c r="D48" s="4">
        <v>309</v>
      </c>
      <c r="E48" s="4">
        <v>480</v>
      </c>
    </row>
    <row r="49" spans="1:5" ht="30" x14ac:dyDescent="0.25">
      <c r="A49" s="2" t="s">
        <v>1525</v>
      </c>
      <c r="B49" s="4" t="s">
        <v>4</v>
      </c>
      <c r="C49" s="4" t="s">
        <v>4</v>
      </c>
      <c r="D49" s="4" t="s">
        <v>4</v>
      </c>
      <c r="E49" s="4" t="s">
        <v>4</v>
      </c>
    </row>
    <row r="50" spans="1:5" ht="30" x14ac:dyDescent="0.25">
      <c r="A50" s="3" t="s">
        <v>637</v>
      </c>
      <c r="B50" s="4" t="s">
        <v>4</v>
      </c>
      <c r="C50" s="4" t="s">
        <v>4</v>
      </c>
      <c r="D50" s="4" t="s">
        <v>4</v>
      </c>
      <c r="E50" s="4" t="s">
        <v>4</v>
      </c>
    </row>
    <row r="51" spans="1:5" x14ac:dyDescent="0.25">
      <c r="A51" s="2" t="s">
        <v>1521</v>
      </c>
      <c r="B51" s="4" t="s">
        <v>4</v>
      </c>
      <c r="C51" s="4" t="s">
        <v>4</v>
      </c>
      <c r="D51" s="4" t="s">
        <v>4</v>
      </c>
      <c r="E51" s="4">
        <v>-257</v>
      </c>
    </row>
    <row r="52" spans="1:5" x14ac:dyDescent="0.25">
      <c r="A52" s="2" t="s">
        <v>1523</v>
      </c>
      <c r="B52" s="4" t="s">
        <v>4</v>
      </c>
      <c r="C52" s="4" t="s">
        <v>4</v>
      </c>
      <c r="D52" s="4" t="s">
        <v>4</v>
      </c>
      <c r="E52" s="4">
        <v>-257</v>
      </c>
    </row>
    <row r="53" spans="1:5" x14ac:dyDescent="0.25">
      <c r="A53" s="3" t="s">
        <v>655</v>
      </c>
      <c r="B53" s="4" t="s">
        <v>4</v>
      </c>
      <c r="C53" s="4" t="s">
        <v>4</v>
      </c>
      <c r="D53" s="4" t="s">
        <v>4</v>
      </c>
      <c r="E53" s="4" t="s">
        <v>4</v>
      </c>
    </row>
    <row r="54" spans="1:5" x14ac:dyDescent="0.25">
      <c r="A54" s="2" t="s">
        <v>1521</v>
      </c>
      <c r="B54" s="4" t="s">
        <v>4</v>
      </c>
      <c r="C54" s="4" t="s">
        <v>4</v>
      </c>
      <c r="D54" s="4" t="s">
        <v>4</v>
      </c>
      <c r="E54" s="4">
        <v>-257</v>
      </c>
    </row>
    <row r="55" spans="1:5" ht="30" x14ac:dyDescent="0.25">
      <c r="A55" s="2" t="s">
        <v>147</v>
      </c>
      <c r="B55" s="4" t="s">
        <v>4</v>
      </c>
      <c r="C55" s="4" t="s">
        <v>4</v>
      </c>
      <c r="D55" s="4" t="s">
        <v>4</v>
      </c>
      <c r="E55" s="8">
        <v>-25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7" width="32.5703125" bestFit="1" customWidth="1"/>
    <col min="18" max="22" width="36.5703125" bestFit="1" customWidth="1"/>
  </cols>
  <sheetData>
    <row r="1" spans="1:22" ht="15" customHeight="1" x14ac:dyDescent="0.25">
      <c r="A1" s="1" t="s">
        <v>1526</v>
      </c>
      <c r="B1" s="7" t="s">
        <v>86</v>
      </c>
      <c r="C1" s="7"/>
      <c r="D1" s="7" t="s">
        <v>1</v>
      </c>
      <c r="E1" s="7"/>
      <c r="F1" s="7" t="s">
        <v>86</v>
      </c>
      <c r="G1" s="7"/>
      <c r="H1" s="7" t="s">
        <v>1</v>
      </c>
      <c r="I1" s="7"/>
      <c r="J1" s="7" t="s">
        <v>86</v>
      </c>
      <c r="K1" s="7"/>
      <c r="L1" s="7" t="s">
        <v>1</v>
      </c>
      <c r="M1" s="7"/>
      <c r="N1" s="7" t="s">
        <v>86</v>
      </c>
      <c r="O1" s="7"/>
      <c r="P1" s="7" t="s">
        <v>1</v>
      </c>
      <c r="Q1" s="7"/>
      <c r="R1" s="7"/>
      <c r="S1" s="1"/>
      <c r="T1" s="1"/>
      <c r="U1" s="1"/>
      <c r="V1" s="1"/>
    </row>
    <row r="2" spans="1:22" ht="30" x14ac:dyDescent="0.25">
      <c r="A2" s="1" t="s">
        <v>26</v>
      </c>
      <c r="B2" s="7" t="s">
        <v>2</v>
      </c>
      <c r="C2" s="7" t="s">
        <v>87</v>
      </c>
      <c r="D2" s="7" t="s">
        <v>2</v>
      </c>
      <c r="E2" s="7" t="s">
        <v>87</v>
      </c>
      <c r="F2" s="1" t="s">
        <v>2</v>
      </c>
      <c r="G2" s="1" t="s">
        <v>87</v>
      </c>
      <c r="H2" s="1" t="s">
        <v>2</v>
      </c>
      <c r="I2" s="1" t="s">
        <v>87</v>
      </c>
      <c r="J2" s="1" t="s">
        <v>2</v>
      </c>
      <c r="K2" s="1" t="s">
        <v>87</v>
      </c>
      <c r="L2" s="1" t="s">
        <v>2</v>
      </c>
      <c r="M2" s="1" t="s">
        <v>87</v>
      </c>
      <c r="N2" s="1" t="s">
        <v>2</v>
      </c>
      <c r="O2" s="1" t="s">
        <v>87</v>
      </c>
      <c r="P2" s="1" t="s">
        <v>2</v>
      </c>
      <c r="Q2" s="1" t="s">
        <v>87</v>
      </c>
      <c r="R2" s="1" t="s">
        <v>87</v>
      </c>
      <c r="S2" s="1" t="s">
        <v>2</v>
      </c>
      <c r="T2" s="1" t="s">
        <v>1527</v>
      </c>
      <c r="U2" s="1" t="s">
        <v>27</v>
      </c>
      <c r="V2" s="1" t="s">
        <v>1528</v>
      </c>
    </row>
    <row r="3" spans="1:22" ht="30" x14ac:dyDescent="0.25">
      <c r="A3" s="1"/>
      <c r="B3" s="7"/>
      <c r="C3" s="7"/>
      <c r="D3" s="7"/>
      <c r="E3" s="7"/>
      <c r="F3" s="1" t="s">
        <v>617</v>
      </c>
      <c r="G3" s="1" t="s">
        <v>617</v>
      </c>
      <c r="H3" s="1" t="s">
        <v>617</v>
      </c>
      <c r="I3" s="1" t="s">
        <v>617</v>
      </c>
      <c r="J3" s="1" t="s">
        <v>648</v>
      </c>
      <c r="K3" s="1" t="s">
        <v>648</v>
      </c>
      <c r="L3" s="1" t="s">
        <v>648</v>
      </c>
      <c r="M3" s="1" t="s">
        <v>648</v>
      </c>
      <c r="N3" s="1" t="s">
        <v>654</v>
      </c>
      <c r="O3" s="1" t="s">
        <v>654</v>
      </c>
      <c r="P3" s="1" t="s">
        <v>654</v>
      </c>
      <c r="Q3" s="1" t="s">
        <v>654</v>
      </c>
      <c r="R3" s="1" t="s">
        <v>625</v>
      </c>
      <c r="S3" s="1" t="s">
        <v>625</v>
      </c>
      <c r="T3" s="1" t="s">
        <v>625</v>
      </c>
      <c r="U3" s="1" t="s">
        <v>625</v>
      </c>
      <c r="V3" s="1" t="s">
        <v>625</v>
      </c>
    </row>
    <row r="4" spans="1:22" ht="30" x14ac:dyDescent="0.25">
      <c r="A4" s="3" t="s">
        <v>61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1529</v>
      </c>
      <c r="B5" s="8">
        <v>-10310</v>
      </c>
      <c r="C5" s="8">
        <v>-7683</v>
      </c>
      <c r="D5" s="8">
        <v>-5681</v>
      </c>
      <c r="E5" s="8">
        <v>-8380</v>
      </c>
      <c r="F5" s="8">
        <v>-1980</v>
      </c>
      <c r="G5" s="8">
        <v>8986</v>
      </c>
      <c r="H5" s="8">
        <v>10718</v>
      </c>
      <c r="I5" s="8">
        <v>6299</v>
      </c>
      <c r="J5" s="8">
        <v>-3357</v>
      </c>
      <c r="K5" s="8">
        <v>-11087</v>
      </c>
      <c r="L5" s="8">
        <v>-10955</v>
      </c>
      <c r="M5" s="8">
        <v>-8883</v>
      </c>
      <c r="N5" s="8">
        <v>-3708</v>
      </c>
      <c r="O5" s="8">
        <v>-4650</v>
      </c>
      <c r="P5" s="8">
        <v>-4179</v>
      </c>
      <c r="Q5" s="8">
        <v>-5121</v>
      </c>
      <c r="R5" s="8">
        <v>-675</v>
      </c>
      <c r="S5" s="8">
        <v>-1265</v>
      </c>
      <c r="T5" s="8">
        <v>-1265</v>
      </c>
      <c r="U5" s="8">
        <v>-1265</v>
      </c>
      <c r="V5" s="8">
        <v>-932</v>
      </c>
    </row>
    <row r="6" spans="1:22" ht="45" x14ac:dyDescent="0.25">
      <c r="A6" s="3" t="s">
        <v>15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725</v>
      </c>
      <c r="B7" s="6">
        <v>-2758</v>
      </c>
      <c r="C7" s="6">
        <v>-2204</v>
      </c>
      <c r="D7" s="6">
        <v>-10538</v>
      </c>
      <c r="E7" s="6">
        <v>-5989</v>
      </c>
      <c r="F7" s="4">
        <v>-804</v>
      </c>
      <c r="G7" s="6">
        <v>2102</v>
      </c>
      <c r="H7" s="6">
        <v>-14507</v>
      </c>
      <c r="I7" s="6">
        <v>4748</v>
      </c>
      <c r="J7" s="6">
        <v>-1954</v>
      </c>
      <c r="K7" s="6">
        <v>-1886</v>
      </c>
      <c r="L7" s="6">
        <v>3733</v>
      </c>
      <c r="M7" s="6">
        <v>-5875</v>
      </c>
      <c r="N7" s="4" t="s">
        <v>4</v>
      </c>
      <c r="O7" s="6">
        <v>-2420</v>
      </c>
      <c r="P7" s="4">
        <v>236</v>
      </c>
      <c r="Q7" s="6">
        <v>-4605</v>
      </c>
      <c r="R7" s="4">
        <v>-257</v>
      </c>
      <c r="S7" s="4" t="s">
        <v>4</v>
      </c>
      <c r="T7" s="4" t="s">
        <v>4</v>
      </c>
      <c r="U7" s="4" t="s">
        <v>4</v>
      </c>
      <c r="V7" s="4" t="s">
        <v>4</v>
      </c>
    </row>
    <row r="8" spans="1:22" ht="45" x14ac:dyDescent="0.25">
      <c r="A8" s="2" t="s">
        <v>727</v>
      </c>
      <c r="B8" s="6">
        <v>1399</v>
      </c>
      <c r="C8" s="6">
        <v>3527</v>
      </c>
      <c r="D8" s="6">
        <v>4550</v>
      </c>
      <c r="E8" s="6">
        <v>8009</v>
      </c>
      <c r="F8" s="4">
        <v>361</v>
      </c>
      <c r="G8" s="4">
        <v>1</v>
      </c>
      <c r="H8" s="6">
        <v>1366</v>
      </c>
      <c r="I8" s="4">
        <v>42</v>
      </c>
      <c r="J8" s="4">
        <v>802</v>
      </c>
      <c r="K8" s="4">
        <v>871</v>
      </c>
      <c r="L8" s="6">
        <v>2713</v>
      </c>
      <c r="M8" s="6">
        <v>2656</v>
      </c>
      <c r="N8" s="4">
        <v>236</v>
      </c>
      <c r="O8" s="6">
        <v>2655</v>
      </c>
      <c r="P8" s="4">
        <v>471</v>
      </c>
      <c r="Q8" s="6">
        <v>5311</v>
      </c>
      <c r="R8" s="4" t="s">
        <v>4</v>
      </c>
      <c r="S8" s="4" t="s">
        <v>4</v>
      </c>
      <c r="T8" s="4" t="s">
        <v>4</v>
      </c>
      <c r="U8" s="4" t="s">
        <v>4</v>
      </c>
      <c r="V8" s="4" t="s">
        <v>4</v>
      </c>
    </row>
    <row r="9" spans="1:22" x14ac:dyDescent="0.25">
      <c r="A9" s="2" t="s">
        <v>728</v>
      </c>
      <c r="B9" s="6">
        <v>-1359</v>
      </c>
      <c r="C9" s="6">
        <v>1323</v>
      </c>
      <c r="D9" s="6">
        <v>-5988</v>
      </c>
      <c r="E9" s="6">
        <v>2020</v>
      </c>
      <c r="F9" s="4">
        <v>-443</v>
      </c>
      <c r="G9" s="6">
        <v>2103</v>
      </c>
      <c r="H9" s="6">
        <v>-13141</v>
      </c>
      <c r="I9" s="6">
        <v>4790</v>
      </c>
      <c r="J9" s="6">
        <v>-1152</v>
      </c>
      <c r="K9" s="6">
        <v>-1015</v>
      </c>
      <c r="L9" s="6">
        <v>6446</v>
      </c>
      <c r="M9" s="6">
        <v>-3219</v>
      </c>
      <c r="N9" s="4">
        <v>236</v>
      </c>
      <c r="O9" s="4">
        <v>235</v>
      </c>
      <c r="P9" s="4">
        <v>707</v>
      </c>
      <c r="Q9" s="4">
        <v>706</v>
      </c>
      <c r="R9" s="4">
        <v>-257</v>
      </c>
      <c r="S9" s="4" t="s">
        <v>4</v>
      </c>
      <c r="T9" s="4" t="s">
        <v>4</v>
      </c>
      <c r="U9" s="4" t="s">
        <v>4</v>
      </c>
      <c r="V9" s="4" t="s">
        <v>4</v>
      </c>
    </row>
    <row r="10" spans="1:22" x14ac:dyDescent="0.25">
      <c r="A10" s="2" t="s">
        <v>1531</v>
      </c>
      <c r="B10" s="8">
        <v>-11668</v>
      </c>
      <c r="C10" s="8">
        <v>-6360</v>
      </c>
      <c r="D10" s="8">
        <v>-11668</v>
      </c>
      <c r="E10" s="8">
        <v>-6360</v>
      </c>
      <c r="F10" s="8">
        <v>-2423</v>
      </c>
      <c r="G10" s="8">
        <v>11089</v>
      </c>
      <c r="H10" s="8">
        <v>-2423</v>
      </c>
      <c r="I10" s="8">
        <v>11089</v>
      </c>
      <c r="J10" s="8">
        <v>-4509</v>
      </c>
      <c r="K10" s="8">
        <v>-12102</v>
      </c>
      <c r="L10" s="8">
        <v>-4509</v>
      </c>
      <c r="M10" s="8">
        <v>-12102</v>
      </c>
      <c r="N10" s="8">
        <v>-3472</v>
      </c>
      <c r="O10" s="8">
        <v>-4415</v>
      </c>
      <c r="P10" s="8">
        <v>-3472</v>
      </c>
      <c r="Q10" s="8">
        <v>-4415</v>
      </c>
      <c r="R10" s="8">
        <v>-932</v>
      </c>
      <c r="S10" s="8">
        <v>-1265</v>
      </c>
      <c r="T10" s="8">
        <v>-1265</v>
      </c>
      <c r="U10" s="8">
        <v>-1265</v>
      </c>
      <c r="V10" s="8">
        <v>-932</v>
      </c>
    </row>
  </sheetData>
  <mergeCells count="12">
    <mergeCell ref="N1:O1"/>
    <mergeCell ref="P1:R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2</v>
      </c>
      <c r="B1" s="7" t="s">
        <v>86</v>
      </c>
      <c r="C1" s="7"/>
      <c r="D1" s="7" t="s">
        <v>1</v>
      </c>
      <c r="E1" s="7"/>
    </row>
    <row r="2" spans="1:5" ht="30" x14ac:dyDescent="0.25">
      <c r="A2" s="1" t="s">
        <v>26</v>
      </c>
      <c r="B2" s="1" t="s">
        <v>2</v>
      </c>
      <c r="C2" s="1" t="s">
        <v>87</v>
      </c>
      <c r="D2" s="1" t="s">
        <v>2</v>
      </c>
      <c r="E2" s="1" t="s">
        <v>87</v>
      </c>
    </row>
    <row r="3" spans="1:5" ht="45" x14ac:dyDescent="0.25">
      <c r="A3" s="3" t="s">
        <v>1533</v>
      </c>
      <c r="B3" s="4" t="s">
        <v>4</v>
      </c>
      <c r="C3" s="4" t="s">
        <v>4</v>
      </c>
      <c r="D3" s="4" t="s">
        <v>4</v>
      </c>
      <c r="E3" s="4" t="s">
        <v>4</v>
      </c>
    </row>
    <row r="4" spans="1:5" x14ac:dyDescent="0.25">
      <c r="A4" s="2" t="s">
        <v>97</v>
      </c>
      <c r="B4" s="8">
        <v>12114</v>
      </c>
      <c r="C4" s="8">
        <v>14313</v>
      </c>
      <c r="D4" s="8">
        <v>42518</v>
      </c>
      <c r="E4" s="8">
        <v>36403</v>
      </c>
    </row>
    <row r="5" spans="1:5" x14ac:dyDescent="0.25">
      <c r="A5" s="2" t="s">
        <v>753</v>
      </c>
      <c r="B5" s="6">
        <v>-3917</v>
      </c>
      <c r="C5" s="6">
        <v>-4847</v>
      </c>
      <c r="D5" s="6">
        <v>-12342</v>
      </c>
      <c r="E5" s="6">
        <v>-10040</v>
      </c>
    </row>
    <row r="6" spans="1:5" x14ac:dyDescent="0.25">
      <c r="A6" s="2" t="s">
        <v>126</v>
      </c>
      <c r="B6" s="6">
        <v>8104</v>
      </c>
      <c r="C6" s="6">
        <v>10029</v>
      </c>
      <c r="D6" s="6">
        <v>30606</v>
      </c>
      <c r="E6" s="6">
        <v>23859</v>
      </c>
    </row>
    <row r="7" spans="1:5" ht="45" x14ac:dyDescent="0.25">
      <c r="A7" s="2" t="s">
        <v>1534</v>
      </c>
      <c r="B7" s="4" t="s">
        <v>4</v>
      </c>
      <c r="C7" s="4" t="s">
        <v>4</v>
      </c>
      <c r="D7" s="4" t="s">
        <v>4</v>
      </c>
      <c r="E7" s="4" t="s">
        <v>4</v>
      </c>
    </row>
    <row r="8" spans="1:5" ht="45" x14ac:dyDescent="0.25">
      <c r="A8" s="3" t="s">
        <v>1533</v>
      </c>
      <c r="B8" s="4" t="s">
        <v>4</v>
      </c>
      <c r="C8" s="4" t="s">
        <v>4</v>
      </c>
      <c r="D8" s="4" t="s">
        <v>4</v>
      </c>
      <c r="E8" s="4" t="s">
        <v>4</v>
      </c>
    </row>
    <row r="9" spans="1:5" x14ac:dyDescent="0.25">
      <c r="A9" s="2" t="s">
        <v>126</v>
      </c>
      <c r="B9" s="4">
        <v>834</v>
      </c>
      <c r="C9" s="6">
        <v>3081</v>
      </c>
      <c r="D9" s="6">
        <v>2506</v>
      </c>
      <c r="E9" s="6">
        <v>6698</v>
      </c>
    </row>
    <row r="10" spans="1:5" ht="60" x14ac:dyDescent="0.25">
      <c r="A10" s="2" t="s">
        <v>1535</v>
      </c>
      <c r="B10" s="4" t="s">
        <v>4</v>
      </c>
      <c r="C10" s="4" t="s">
        <v>4</v>
      </c>
      <c r="D10" s="4" t="s">
        <v>4</v>
      </c>
      <c r="E10" s="4" t="s">
        <v>4</v>
      </c>
    </row>
    <row r="11" spans="1:5" ht="45" x14ac:dyDescent="0.25">
      <c r="A11" s="3" t="s">
        <v>1533</v>
      </c>
      <c r="B11" s="4" t="s">
        <v>4</v>
      </c>
      <c r="C11" s="4" t="s">
        <v>4</v>
      </c>
      <c r="D11" s="4" t="s">
        <v>4</v>
      </c>
      <c r="E11" s="4" t="s">
        <v>4</v>
      </c>
    </row>
    <row r="12" spans="1:5" x14ac:dyDescent="0.25">
      <c r="A12" s="2" t="s">
        <v>97</v>
      </c>
      <c r="B12" s="4">
        <v>361</v>
      </c>
      <c r="C12" s="4">
        <v>1</v>
      </c>
      <c r="D12" s="6">
        <v>1366</v>
      </c>
      <c r="E12" s="4">
        <v>42</v>
      </c>
    </row>
    <row r="13" spans="1:5" x14ac:dyDescent="0.25">
      <c r="A13" s="2" t="s">
        <v>753</v>
      </c>
      <c r="B13" s="4">
        <v>-146</v>
      </c>
      <c r="C13" s="4" t="s">
        <v>4</v>
      </c>
      <c r="D13" s="4">
        <v>-551</v>
      </c>
      <c r="E13" s="4">
        <v>-16</v>
      </c>
    </row>
    <row r="14" spans="1:5" x14ac:dyDescent="0.25">
      <c r="A14" s="2" t="s">
        <v>126</v>
      </c>
      <c r="B14" s="4">
        <v>215</v>
      </c>
      <c r="C14" s="4">
        <v>1</v>
      </c>
      <c r="D14" s="4">
        <v>815</v>
      </c>
      <c r="E14" s="4">
        <v>26</v>
      </c>
    </row>
    <row r="15" spans="1:5" ht="60" x14ac:dyDescent="0.25">
      <c r="A15" s="2" t="s">
        <v>1536</v>
      </c>
      <c r="B15" s="4" t="s">
        <v>4</v>
      </c>
      <c r="C15" s="4" t="s">
        <v>4</v>
      </c>
      <c r="D15" s="4" t="s">
        <v>4</v>
      </c>
      <c r="E15" s="4" t="s">
        <v>4</v>
      </c>
    </row>
    <row r="16" spans="1:5" ht="45" x14ac:dyDescent="0.25">
      <c r="A16" s="3" t="s">
        <v>1533</v>
      </c>
      <c r="B16" s="4" t="s">
        <v>4</v>
      </c>
      <c r="C16" s="4" t="s">
        <v>4</v>
      </c>
      <c r="D16" s="4" t="s">
        <v>4</v>
      </c>
      <c r="E16" s="4" t="s">
        <v>4</v>
      </c>
    </row>
    <row r="17" spans="1:5" x14ac:dyDescent="0.25">
      <c r="A17" s="2" t="s">
        <v>756</v>
      </c>
      <c r="B17" s="4">
        <v>802</v>
      </c>
      <c r="C17" s="4">
        <v>871</v>
      </c>
      <c r="D17" s="6">
        <v>2713</v>
      </c>
      <c r="E17" s="6">
        <v>2656</v>
      </c>
    </row>
    <row r="18" spans="1:5" x14ac:dyDescent="0.25">
      <c r="A18" s="2" t="s">
        <v>753</v>
      </c>
      <c r="B18" s="4">
        <v>-324</v>
      </c>
      <c r="C18" s="4">
        <v>-349</v>
      </c>
      <c r="D18" s="6">
        <v>-1095</v>
      </c>
      <c r="E18" s="6">
        <v>-1069</v>
      </c>
    </row>
    <row r="19" spans="1:5" x14ac:dyDescent="0.25">
      <c r="A19" s="2" t="s">
        <v>126</v>
      </c>
      <c r="B19" s="4">
        <v>478</v>
      </c>
      <c r="C19" s="4">
        <v>522</v>
      </c>
      <c r="D19" s="6">
        <v>1618</v>
      </c>
      <c r="E19" s="6">
        <v>1587</v>
      </c>
    </row>
    <row r="20" spans="1:5" ht="60" x14ac:dyDescent="0.25">
      <c r="A20" s="2" t="s">
        <v>1537</v>
      </c>
      <c r="B20" s="4" t="s">
        <v>4</v>
      </c>
      <c r="C20" s="4" t="s">
        <v>4</v>
      </c>
      <c r="D20" s="4" t="s">
        <v>4</v>
      </c>
      <c r="E20" s="4" t="s">
        <v>4</v>
      </c>
    </row>
    <row r="21" spans="1:5" ht="45" x14ac:dyDescent="0.25">
      <c r="A21" s="3" t="s">
        <v>1533</v>
      </c>
      <c r="B21" s="4" t="s">
        <v>4</v>
      </c>
      <c r="C21" s="4" t="s">
        <v>4</v>
      </c>
      <c r="D21" s="4" t="s">
        <v>4</v>
      </c>
      <c r="E21" s="4" t="s">
        <v>4</v>
      </c>
    </row>
    <row r="22" spans="1:5" x14ac:dyDescent="0.25">
      <c r="A22" s="2" t="s">
        <v>756</v>
      </c>
      <c r="B22" s="4">
        <v>236</v>
      </c>
      <c r="C22" s="6">
        <v>2655</v>
      </c>
      <c r="D22" s="4">
        <v>471</v>
      </c>
      <c r="E22" s="6">
        <v>5311</v>
      </c>
    </row>
    <row r="23" spans="1:5" x14ac:dyDescent="0.25">
      <c r="A23" s="2" t="s">
        <v>753</v>
      </c>
      <c r="B23" s="4">
        <v>-95</v>
      </c>
      <c r="C23" s="4">
        <v>-97</v>
      </c>
      <c r="D23" s="4">
        <v>-398</v>
      </c>
      <c r="E23" s="4">
        <v>-226</v>
      </c>
    </row>
    <row r="24" spans="1:5" x14ac:dyDescent="0.25">
      <c r="A24" s="2" t="s">
        <v>126</v>
      </c>
      <c r="B24" s="8">
        <v>141</v>
      </c>
      <c r="C24" s="8">
        <v>2558</v>
      </c>
      <c r="D24" s="8">
        <v>73</v>
      </c>
      <c r="E24" s="8">
        <v>508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8</v>
      </c>
      <c r="B1" s="7" t="s">
        <v>86</v>
      </c>
      <c r="C1" s="7"/>
      <c r="D1" s="7" t="s">
        <v>1</v>
      </c>
      <c r="E1" s="7"/>
    </row>
    <row r="2" spans="1:5" ht="30" x14ac:dyDescent="0.25">
      <c r="A2" s="1" t="s">
        <v>85</v>
      </c>
      <c r="B2" s="1" t="s">
        <v>2</v>
      </c>
      <c r="C2" s="1" t="s">
        <v>87</v>
      </c>
      <c r="D2" s="1" t="s">
        <v>2</v>
      </c>
      <c r="E2" s="1" t="s">
        <v>87</v>
      </c>
    </row>
    <row r="3" spans="1:5" x14ac:dyDescent="0.25">
      <c r="A3" s="3" t="s">
        <v>1539</v>
      </c>
      <c r="B3" s="4" t="s">
        <v>4</v>
      </c>
      <c r="C3" s="4" t="s">
        <v>4</v>
      </c>
      <c r="D3" s="4" t="s">
        <v>4</v>
      </c>
      <c r="E3" s="4" t="s">
        <v>4</v>
      </c>
    </row>
    <row r="4" spans="1:5" ht="30" x14ac:dyDescent="0.25">
      <c r="A4" s="2" t="s">
        <v>123</v>
      </c>
      <c r="B4" s="8">
        <v>8104</v>
      </c>
      <c r="C4" s="8">
        <v>10029</v>
      </c>
      <c r="D4" s="8">
        <v>30606</v>
      </c>
      <c r="E4" s="8">
        <v>24496</v>
      </c>
    </row>
    <row r="5" spans="1:5" ht="45" x14ac:dyDescent="0.25">
      <c r="A5" s="2" t="s">
        <v>765</v>
      </c>
      <c r="B5" s="4" t="s">
        <v>4</v>
      </c>
      <c r="C5" s="4" t="s">
        <v>4</v>
      </c>
      <c r="D5" s="4" t="s">
        <v>4</v>
      </c>
      <c r="E5" s="4">
        <v>-261</v>
      </c>
    </row>
    <row r="6" spans="1:5" x14ac:dyDescent="0.25">
      <c r="A6" s="2" t="s">
        <v>1540</v>
      </c>
      <c r="B6" s="4" t="s">
        <v>4</v>
      </c>
      <c r="C6" s="4" t="s">
        <v>4</v>
      </c>
      <c r="D6" s="4" t="s">
        <v>4</v>
      </c>
      <c r="E6" s="4">
        <v>63</v>
      </c>
    </row>
    <row r="7" spans="1:5" x14ac:dyDescent="0.25">
      <c r="A7" s="2" t="s">
        <v>122</v>
      </c>
      <c r="B7" s="4" t="s">
        <v>4</v>
      </c>
      <c r="C7" s="4" t="s">
        <v>4</v>
      </c>
      <c r="D7" s="4" t="s">
        <v>4</v>
      </c>
      <c r="E7" s="4">
        <v>376</v>
      </c>
    </row>
    <row r="8" spans="1:5" x14ac:dyDescent="0.25">
      <c r="A8" s="2" t="s">
        <v>125</v>
      </c>
      <c r="B8" s="4" t="s">
        <v>4</v>
      </c>
      <c r="C8" s="4" t="s">
        <v>4</v>
      </c>
      <c r="D8" s="4" t="s">
        <v>4</v>
      </c>
      <c r="E8" s="4">
        <v>-637</v>
      </c>
    </row>
    <row r="9" spans="1:5" x14ac:dyDescent="0.25">
      <c r="A9" s="2" t="s">
        <v>126</v>
      </c>
      <c r="B9" s="8">
        <v>8104</v>
      </c>
      <c r="C9" s="8">
        <v>10029</v>
      </c>
      <c r="D9" s="8">
        <v>30606</v>
      </c>
      <c r="E9" s="8">
        <v>23859</v>
      </c>
    </row>
    <row r="10" spans="1:5" ht="30" x14ac:dyDescent="0.25">
      <c r="A10" s="2" t="s">
        <v>768</v>
      </c>
      <c r="B10" s="6">
        <v>26525</v>
      </c>
      <c r="C10" s="6">
        <v>23825</v>
      </c>
      <c r="D10" s="6">
        <v>26525</v>
      </c>
      <c r="E10" s="6">
        <v>23438</v>
      </c>
    </row>
    <row r="11" spans="1:5" ht="30" x14ac:dyDescent="0.25">
      <c r="A11" s="2" t="s">
        <v>769</v>
      </c>
      <c r="B11" s="6">
        <v>1519</v>
      </c>
      <c r="C11" s="6">
        <v>1614</v>
      </c>
      <c r="D11" s="6">
        <v>1403</v>
      </c>
      <c r="E11" s="6">
        <v>1653</v>
      </c>
    </row>
    <row r="12" spans="1:5" ht="30" x14ac:dyDescent="0.25">
      <c r="A12" s="2" t="s">
        <v>770</v>
      </c>
      <c r="B12" s="4">
        <v>258</v>
      </c>
      <c r="C12" s="4">
        <v>290</v>
      </c>
      <c r="D12" s="4">
        <v>287</v>
      </c>
      <c r="E12" s="4">
        <v>244</v>
      </c>
    </row>
    <row r="13" spans="1:5" ht="30" x14ac:dyDescent="0.25">
      <c r="A13" s="2" t="s">
        <v>771</v>
      </c>
      <c r="B13" s="6">
        <v>24748</v>
      </c>
      <c r="C13" s="6">
        <v>21921</v>
      </c>
      <c r="D13" s="6">
        <v>24835</v>
      </c>
      <c r="E13" s="6">
        <v>21541</v>
      </c>
    </row>
    <row r="14" spans="1:5" ht="30" x14ac:dyDescent="0.25">
      <c r="A14" s="2" t="s">
        <v>774</v>
      </c>
      <c r="B14" s="6">
        <v>24873</v>
      </c>
      <c r="C14" s="6">
        <v>22031</v>
      </c>
      <c r="D14" s="6">
        <v>25001</v>
      </c>
      <c r="E14" s="6">
        <v>21635</v>
      </c>
    </row>
    <row r="15" spans="1:5" x14ac:dyDescent="0.25">
      <c r="A15" s="3" t="s">
        <v>127</v>
      </c>
      <c r="B15" s="4" t="s">
        <v>4</v>
      </c>
      <c r="C15" s="4" t="s">
        <v>4</v>
      </c>
      <c r="D15" s="4" t="s">
        <v>4</v>
      </c>
      <c r="E15" s="4" t="s">
        <v>4</v>
      </c>
    </row>
    <row r="16" spans="1:5" ht="30" x14ac:dyDescent="0.25">
      <c r="A16" s="2" t="s">
        <v>128</v>
      </c>
      <c r="B16" s="9">
        <v>0.33</v>
      </c>
      <c r="C16" s="9">
        <v>0.46</v>
      </c>
      <c r="D16" s="9">
        <v>1.23</v>
      </c>
      <c r="E16" s="9">
        <v>1.1399999999999999</v>
      </c>
    </row>
    <row r="17" spans="1:5" ht="30" x14ac:dyDescent="0.25">
      <c r="A17" s="2" t="s">
        <v>129</v>
      </c>
      <c r="B17" s="4" t="s">
        <v>4</v>
      </c>
      <c r="C17" s="4" t="s">
        <v>4</v>
      </c>
      <c r="D17" s="4" t="s">
        <v>4</v>
      </c>
      <c r="E17" s="9">
        <v>-0.03</v>
      </c>
    </row>
    <row r="18" spans="1:5" ht="30" x14ac:dyDescent="0.25">
      <c r="A18" s="2" t="s">
        <v>130</v>
      </c>
      <c r="B18" s="9">
        <v>0.33</v>
      </c>
      <c r="C18" s="9">
        <v>0.46</v>
      </c>
      <c r="D18" s="9">
        <v>1.23</v>
      </c>
      <c r="E18" s="9">
        <v>1.1100000000000001</v>
      </c>
    </row>
    <row r="19" spans="1:5" x14ac:dyDescent="0.25">
      <c r="A19" s="3" t="s">
        <v>131</v>
      </c>
      <c r="B19" s="4" t="s">
        <v>4</v>
      </c>
      <c r="C19" s="4" t="s">
        <v>4</v>
      </c>
      <c r="D19" s="4" t="s">
        <v>4</v>
      </c>
      <c r="E19" s="4" t="s">
        <v>4</v>
      </c>
    </row>
    <row r="20" spans="1:5" ht="30" x14ac:dyDescent="0.25">
      <c r="A20" s="2" t="s">
        <v>128</v>
      </c>
      <c r="B20" s="9">
        <v>0.33</v>
      </c>
      <c r="C20" s="9">
        <v>0.46</v>
      </c>
      <c r="D20" s="9">
        <v>1.22</v>
      </c>
      <c r="E20" s="9">
        <v>1.1299999999999999</v>
      </c>
    </row>
    <row r="21" spans="1:5" ht="30" x14ac:dyDescent="0.25">
      <c r="A21" s="2" t="s">
        <v>129</v>
      </c>
      <c r="B21" s="4" t="s">
        <v>4</v>
      </c>
      <c r="C21" s="4" t="s">
        <v>4</v>
      </c>
      <c r="D21" s="4" t="s">
        <v>4</v>
      </c>
      <c r="E21" s="9">
        <v>-0.03</v>
      </c>
    </row>
    <row r="22" spans="1:5" ht="30" x14ac:dyDescent="0.25">
      <c r="A22" s="2" t="s">
        <v>132</v>
      </c>
      <c r="B22" s="9">
        <v>0.33</v>
      </c>
      <c r="C22" s="9">
        <v>0.46</v>
      </c>
      <c r="D22" s="9">
        <v>1.22</v>
      </c>
      <c r="E22" s="9">
        <v>1.1000000000000001</v>
      </c>
    </row>
    <row r="23" spans="1:5" x14ac:dyDescent="0.25">
      <c r="A23" s="2" t="s">
        <v>1541</v>
      </c>
      <c r="B23" s="4" t="s">
        <v>4</v>
      </c>
      <c r="C23" s="4" t="s">
        <v>4</v>
      </c>
      <c r="D23" s="4" t="s">
        <v>4</v>
      </c>
      <c r="E23" s="4" t="s">
        <v>4</v>
      </c>
    </row>
    <row r="24" spans="1:5" x14ac:dyDescent="0.25">
      <c r="A24" s="3" t="s">
        <v>1539</v>
      </c>
      <c r="B24" s="4" t="s">
        <v>4</v>
      </c>
      <c r="C24" s="4" t="s">
        <v>4</v>
      </c>
      <c r="D24" s="4" t="s">
        <v>4</v>
      </c>
      <c r="E24" s="4" t="s">
        <v>4</v>
      </c>
    </row>
    <row r="25" spans="1:5" ht="30" x14ac:dyDescent="0.25">
      <c r="A25" s="2" t="s">
        <v>1542</v>
      </c>
      <c r="B25" s="4">
        <v>46</v>
      </c>
      <c r="C25" s="4">
        <v>72</v>
      </c>
      <c r="D25" s="4">
        <v>60</v>
      </c>
      <c r="E25" s="4">
        <v>1</v>
      </c>
    </row>
    <row r="26" spans="1:5" x14ac:dyDescent="0.25">
      <c r="A26" s="2" t="s">
        <v>1543</v>
      </c>
      <c r="B26" s="4" t="s">
        <v>4</v>
      </c>
      <c r="C26" s="4" t="s">
        <v>4</v>
      </c>
      <c r="D26" s="4" t="s">
        <v>4</v>
      </c>
      <c r="E26" s="4" t="s">
        <v>4</v>
      </c>
    </row>
    <row r="27" spans="1:5" x14ac:dyDescent="0.25">
      <c r="A27" s="3" t="s">
        <v>1539</v>
      </c>
      <c r="B27" s="4" t="s">
        <v>4</v>
      </c>
      <c r="C27" s="4" t="s">
        <v>4</v>
      </c>
      <c r="D27" s="4" t="s">
        <v>4</v>
      </c>
      <c r="E27" s="4" t="s">
        <v>4</v>
      </c>
    </row>
    <row r="28" spans="1:5" ht="30" x14ac:dyDescent="0.25">
      <c r="A28" s="2" t="s">
        <v>1542</v>
      </c>
      <c r="B28" s="4">
        <v>79</v>
      </c>
      <c r="C28" s="4">
        <v>38</v>
      </c>
      <c r="D28" s="4">
        <v>106</v>
      </c>
      <c r="E28" s="4">
        <v>9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7" t="s">
        <v>1</v>
      </c>
      <c r="C1" s="7"/>
    </row>
    <row r="2" spans="1:3" ht="30" x14ac:dyDescent="0.25">
      <c r="A2" s="1" t="s">
        <v>26</v>
      </c>
      <c r="B2" s="1" t="s">
        <v>2</v>
      </c>
      <c r="C2" s="1" t="s">
        <v>87</v>
      </c>
    </row>
    <row r="3" spans="1:3" x14ac:dyDescent="0.25">
      <c r="A3" s="2" t="s">
        <v>1545</v>
      </c>
      <c r="B3" s="4" t="s">
        <v>4</v>
      </c>
      <c r="C3" s="4" t="s">
        <v>4</v>
      </c>
    </row>
    <row r="4" spans="1:3" x14ac:dyDescent="0.25">
      <c r="A4" s="3" t="s">
        <v>1546</v>
      </c>
      <c r="B4" s="4" t="s">
        <v>4</v>
      </c>
      <c r="C4" s="4" t="s">
        <v>4</v>
      </c>
    </row>
    <row r="5" spans="1:3" ht="30" x14ac:dyDescent="0.25">
      <c r="A5" s="2" t="s">
        <v>1547</v>
      </c>
      <c r="B5" s="4">
        <v>239</v>
      </c>
      <c r="C5" s="4">
        <v>218</v>
      </c>
    </row>
    <row r="6" spans="1:3" x14ac:dyDescent="0.25">
      <c r="A6" s="2" t="s">
        <v>1548</v>
      </c>
      <c r="B6" s="4" t="s">
        <v>4</v>
      </c>
      <c r="C6" s="4" t="s">
        <v>4</v>
      </c>
    </row>
    <row r="7" spans="1:3" x14ac:dyDescent="0.25">
      <c r="A7" s="3" t="s">
        <v>1546</v>
      </c>
      <c r="B7" s="4" t="s">
        <v>4</v>
      </c>
      <c r="C7" s="4" t="s">
        <v>4</v>
      </c>
    </row>
    <row r="8" spans="1:3" ht="30" x14ac:dyDescent="0.25">
      <c r="A8" s="2" t="s">
        <v>1547</v>
      </c>
      <c r="B8" s="4">
        <v>464</v>
      </c>
      <c r="C8" s="4">
        <v>3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v>
      </c>
      <c r="B1" s="7" t="s">
        <v>86</v>
      </c>
      <c r="C1" s="7"/>
      <c r="D1" s="7" t="s">
        <v>1</v>
      </c>
      <c r="E1" s="7"/>
    </row>
    <row r="2" spans="1:5" ht="30" x14ac:dyDescent="0.25">
      <c r="A2" s="1" t="s">
        <v>26</v>
      </c>
      <c r="B2" s="1" t="s">
        <v>2</v>
      </c>
      <c r="C2" s="1" t="s">
        <v>87</v>
      </c>
      <c r="D2" s="1" t="s">
        <v>2</v>
      </c>
      <c r="E2" s="1" t="s">
        <v>87</v>
      </c>
    </row>
    <row r="3" spans="1:5" ht="30" x14ac:dyDescent="0.25">
      <c r="A3" s="3" t="s">
        <v>140</v>
      </c>
      <c r="B3" s="4" t="s">
        <v>4</v>
      </c>
      <c r="C3" s="4" t="s">
        <v>4</v>
      </c>
      <c r="D3" s="4" t="s">
        <v>4</v>
      </c>
      <c r="E3" s="4" t="s">
        <v>4</v>
      </c>
    </row>
    <row r="4" spans="1:5" x14ac:dyDescent="0.25">
      <c r="A4" s="2" t="s">
        <v>126</v>
      </c>
      <c r="B4" s="8">
        <v>8104</v>
      </c>
      <c r="C4" s="8">
        <v>10029</v>
      </c>
      <c r="D4" s="8">
        <v>30606</v>
      </c>
      <c r="E4" s="8">
        <v>23859</v>
      </c>
    </row>
    <row r="5" spans="1:5" ht="30" x14ac:dyDescent="0.25">
      <c r="A5" s="3" t="s">
        <v>141</v>
      </c>
      <c r="B5" s="4" t="s">
        <v>4</v>
      </c>
      <c r="C5" s="4" t="s">
        <v>4</v>
      </c>
      <c r="D5" s="4" t="s">
        <v>4</v>
      </c>
      <c r="E5" s="4" t="s">
        <v>4</v>
      </c>
    </row>
    <row r="6" spans="1:5" ht="30" x14ac:dyDescent="0.25">
      <c r="A6" s="2" t="s">
        <v>142</v>
      </c>
      <c r="B6" s="4">
        <v>-443</v>
      </c>
      <c r="C6" s="6">
        <v>2103</v>
      </c>
      <c r="D6" s="6">
        <v>-13141</v>
      </c>
      <c r="E6" s="6">
        <v>4790</v>
      </c>
    </row>
    <row r="7" spans="1:5" ht="30" x14ac:dyDescent="0.25">
      <c r="A7" s="2" t="s">
        <v>143</v>
      </c>
      <c r="B7" s="6">
        <v>-1152</v>
      </c>
      <c r="C7" s="6">
        <v>-1015</v>
      </c>
      <c r="D7" s="6">
        <v>6446</v>
      </c>
      <c r="E7" s="6">
        <v>-3219</v>
      </c>
    </row>
    <row r="8" spans="1:5" ht="30" x14ac:dyDescent="0.25">
      <c r="A8" s="2" t="s">
        <v>144</v>
      </c>
      <c r="B8" s="4">
        <v>236</v>
      </c>
      <c r="C8" s="4">
        <v>235</v>
      </c>
      <c r="D8" s="4">
        <v>707</v>
      </c>
      <c r="E8" s="4">
        <v>706</v>
      </c>
    </row>
    <row r="9" spans="1:5" ht="30" x14ac:dyDescent="0.25">
      <c r="A9" s="2" t="s">
        <v>145</v>
      </c>
      <c r="B9" s="4" t="s">
        <v>4</v>
      </c>
      <c r="C9" s="4" t="s">
        <v>4</v>
      </c>
      <c r="D9" s="4" t="s">
        <v>4</v>
      </c>
      <c r="E9" s="4">
        <v>-257</v>
      </c>
    </row>
    <row r="10" spans="1:5" ht="30" x14ac:dyDescent="0.25">
      <c r="A10" s="3" t="s">
        <v>146</v>
      </c>
      <c r="B10" s="4" t="s">
        <v>4</v>
      </c>
      <c r="C10" s="4" t="s">
        <v>4</v>
      </c>
      <c r="D10" s="4" t="s">
        <v>4</v>
      </c>
      <c r="E10" s="4" t="s">
        <v>4</v>
      </c>
    </row>
    <row r="11" spans="1:5" ht="30" x14ac:dyDescent="0.25">
      <c r="A11" s="2" t="s">
        <v>142</v>
      </c>
      <c r="B11" s="4">
        <v>163</v>
      </c>
      <c r="C11" s="4">
        <v>-765</v>
      </c>
      <c r="D11" s="6">
        <v>4920</v>
      </c>
      <c r="E11" s="6">
        <v>-1729</v>
      </c>
    </row>
    <row r="12" spans="1:5" ht="30" x14ac:dyDescent="0.25">
      <c r="A12" s="2" t="s">
        <v>143</v>
      </c>
      <c r="B12" s="4">
        <v>472</v>
      </c>
      <c r="C12" s="4">
        <v>413</v>
      </c>
      <c r="D12" s="6">
        <v>-2584</v>
      </c>
      <c r="E12" s="6">
        <v>1358</v>
      </c>
    </row>
    <row r="13" spans="1:5" ht="30" x14ac:dyDescent="0.25">
      <c r="A13" s="2" t="s">
        <v>144</v>
      </c>
      <c r="B13" s="4">
        <v>-95</v>
      </c>
      <c r="C13" s="4">
        <v>-97</v>
      </c>
      <c r="D13" s="4">
        <v>-398</v>
      </c>
      <c r="E13" s="4">
        <v>-226</v>
      </c>
    </row>
    <row r="14" spans="1:5" ht="30" x14ac:dyDescent="0.25">
      <c r="A14" s="2" t="s">
        <v>147</v>
      </c>
      <c r="B14" s="4">
        <v>-819</v>
      </c>
      <c r="C14" s="4">
        <v>874</v>
      </c>
      <c r="D14" s="6">
        <v>-4050</v>
      </c>
      <c r="E14" s="6">
        <v>1423</v>
      </c>
    </row>
    <row r="15" spans="1:5" x14ac:dyDescent="0.25">
      <c r="A15" s="2" t="s">
        <v>148</v>
      </c>
      <c r="B15" s="8">
        <v>7285</v>
      </c>
      <c r="C15" s="8">
        <v>10903</v>
      </c>
      <c r="D15" s="8">
        <v>26556</v>
      </c>
      <c r="E15" s="8">
        <v>2528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7" t="s">
        <v>1</v>
      </c>
      <c r="C1" s="7"/>
    </row>
    <row r="2" spans="1:3" ht="30" x14ac:dyDescent="0.25">
      <c r="A2" s="1" t="s">
        <v>1550</v>
      </c>
      <c r="B2" s="1" t="s">
        <v>2</v>
      </c>
      <c r="C2" s="1" t="s">
        <v>87</v>
      </c>
    </row>
    <row r="3" spans="1:3" ht="30" x14ac:dyDescent="0.25">
      <c r="A3" s="3" t="s">
        <v>1551</v>
      </c>
      <c r="B3" s="4" t="s">
        <v>4</v>
      </c>
      <c r="C3" s="4" t="s">
        <v>4</v>
      </c>
    </row>
    <row r="4" spans="1:3" x14ac:dyDescent="0.25">
      <c r="A4" s="2" t="s">
        <v>189</v>
      </c>
      <c r="B4" s="8">
        <v>2100000</v>
      </c>
      <c r="C4" s="8">
        <v>1400000</v>
      </c>
    </row>
    <row r="5" spans="1:3" x14ac:dyDescent="0.25">
      <c r="A5" s="2" t="s">
        <v>1552</v>
      </c>
      <c r="B5" s="4" t="s">
        <v>4</v>
      </c>
      <c r="C5" s="4" t="s">
        <v>4</v>
      </c>
    </row>
    <row r="6" spans="1:3" ht="30" x14ac:dyDescent="0.25">
      <c r="A6" s="3" t="s">
        <v>1553</v>
      </c>
      <c r="B6" s="4" t="s">
        <v>4</v>
      </c>
      <c r="C6" s="4" t="s">
        <v>4</v>
      </c>
    </row>
    <row r="7" spans="1:3" ht="30" x14ac:dyDescent="0.25">
      <c r="A7" s="2" t="s">
        <v>1554</v>
      </c>
      <c r="B7" s="4">
        <v>244</v>
      </c>
      <c r="C7" s="4" t="s">
        <v>4</v>
      </c>
    </row>
    <row r="8" spans="1:3" x14ac:dyDescent="0.25">
      <c r="A8" s="2" t="s">
        <v>1555</v>
      </c>
      <c r="B8" s="4">
        <v>159</v>
      </c>
      <c r="C8" s="4" t="s">
        <v>4</v>
      </c>
    </row>
    <row r="9" spans="1:3" x14ac:dyDescent="0.25">
      <c r="A9" s="2" t="s">
        <v>1556</v>
      </c>
      <c r="B9" s="4">
        <v>-95</v>
      </c>
      <c r="C9" s="4">
        <v>-68</v>
      </c>
    </row>
    <row r="10" spans="1:3" x14ac:dyDescent="0.25">
      <c r="A10" s="2" t="s">
        <v>1557</v>
      </c>
      <c r="B10" s="4">
        <v>-55</v>
      </c>
      <c r="C10" s="4" t="s">
        <v>4</v>
      </c>
    </row>
    <row r="11" spans="1:3" ht="30" x14ac:dyDescent="0.25">
      <c r="A11" s="2" t="s">
        <v>1558</v>
      </c>
      <c r="B11" s="4">
        <v>253</v>
      </c>
      <c r="C11" s="4" t="s">
        <v>4</v>
      </c>
    </row>
    <row r="12" spans="1:3" ht="45" x14ac:dyDescent="0.25">
      <c r="A12" s="3" t="s">
        <v>1559</v>
      </c>
      <c r="B12" s="4" t="s">
        <v>4</v>
      </c>
      <c r="C12" s="4" t="s">
        <v>4</v>
      </c>
    </row>
    <row r="13" spans="1:3" ht="30" x14ac:dyDescent="0.25">
      <c r="A13" s="2" t="s">
        <v>1560</v>
      </c>
      <c r="B13" s="9">
        <v>21.69</v>
      </c>
      <c r="C13" s="4" t="s">
        <v>4</v>
      </c>
    </row>
    <row r="14" spans="1:3" x14ac:dyDescent="0.25">
      <c r="A14" s="2" t="s">
        <v>1561</v>
      </c>
      <c r="B14" s="9">
        <v>24.07</v>
      </c>
      <c r="C14" s="4" t="s">
        <v>4</v>
      </c>
    </row>
    <row r="15" spans="1:3" ht="30" x14ac:dyDescent="0.25">
      <c r="A15" s="2" t="s">
        <v>1562</v>
      </c>
      <c r="B15" s="9">
        <v>19.510000000000002</v>
      </c>
      <c r="C15" s="4" t="s">
        <v>4</v>
      </c>
    </row>
    <row r="16" spans="1:3" x14ac:dyDescent="0.25">
      <c r="A16" s="2" t="s">
        <v>1563</v>
      </c>
      <c r="B16" s="9">
        <v>22.74</v>
      </c>
      <c r="C16" s="4" t="s">
        <v>4</v>
      </c>
    </row>
    <row r="17" spans="1:3" ht="30" x14ac:dyDescent="0.25">
      <c r="A17" s="2" t="s">
        <v>1564</v>
      </c>
      <c r="B17" s="9">
        <v>23.08</v>
      </c>
      <c r="C17" s="4" t="s">
        <v>4</v>
      </c>
    </row>
    <row r="18" spans="1:3" x14ac:dyDescent="0.25">
      <c r="A18" s="2" t="s">
        <v>1543</v>
      </c>
      <c r="B18" s="4" t="s">
        <v>4</v>
      </c>
      <c r="C18" s="4" t="s">
        <v>4</v>
      </c>
    </row>
    <row r="19" spans="1:3" ht="30" x14ac:dyDescent="0.25">
      <c r="A19" s="3" t="s">
        <v>1565</v>
      </c>
      <c r="B19" s="4" t="s">
        <v>4</v>
      </c>
      <c r="C19" s="4" t="s">
        <v>4</v>
      </c>
    </row>
    <row r="20" spans="1:3" ht="30" x14ac:dyDescent="0.25">
      <c r="A20" s="2" t="s">
        <v>1554</v>
      </c>
      <c r="B20" s="4">
        <v>688</v>
      </c>
      <c r="C20" s="4" t="s">
        <v>4</v>
      </c>
    </row>
    <row r="21" spans="1:3" x14ac:dyDescent="0.25">
      <c r="A21" s="2" t="s">
        <v>1566</v>
      </c>
      <c r="B21" s="4">
        <v>-235</v>
      </c>
      <c r="C21" s="4" t="s">
        <v>4</v>
      </c>
    </row>
    <row r="22" spans="1:3" x14ac:dyDescent="0.25">
      <c r="A22" s="2" t="s">
        <v>1557</v>
      </c>
      <c r="B22" s="4">
        <v>-8</v>
      </c>
      <c r="C22" s="4" t="s">
        <v>4</v>
      </c>
    </row>
    <row r="23" spans="1:3" ht="30" x14ac:dyDescent="0.25">
      <c r="A23" s="2" t="s">
        <v>1558</v>
      </c>
      <c r="B23" s="4">
        <v>445</v>
      </c>
      <c r="C23" s="4" t="s">
        <v>4</v>
      </c>
    </row>
    <row r="24" spans="1:3" ht="30" x14ac:dyDescent="0.25">
      <c r="A24" s="2" t="s">
        <v>1567</v>
      </c>
      <c r="B24" s="4">
        <v>379</v>
      </c>
      <c r="C24" s="4" t="s">
        <v>4</v>
      </c>
    </row>
    <row r="25" spans="1:3" ht="30" x14ac:dyDescent="0.25">
      <c r="A25" s="3" t="s">
        <v>1568</v>
      </c>
      <c r="B25" s="4" t="s">
        <v>4</v>
      </c>
      <c r="C25" s="4" t="s">
        <v>4</v>
      </c>
    </row>
    <row r="26" spans="1:3" ht="30" x14ac:dyDescent="0.25">
      <c r="A26" s="2" t="s">
        <v>1560</v>
      </c>
      <c r="B26" s="9">
        <v>18.13</v>
      </c>
      <c r="C26" s="4" t="s">
        <v>4</v>
      </c>
    </row>
    <row r="27" spans="1:3" ht="30" x14ac:dyDescent="0.25">
      <c r="A27" s="2" t="s">
        <v>1569</v>
      </c>
      <c r="B27" s="9">
        <v>12.88</v>
      </c>
      <c r="C27" s="4" t="s">
        <v>4</v>
      </c>
    </row>
    <row r="28" spans="1:3" x14ac:dyDescent="0.25">
      <c r="A28" s="2" t="s">
        <v>1563</v>
      </c>
      <c r="B28" s="9">
        <v>18.239999999999998</v>
      </c>
      <c r="C28" s="4" t="s">
        <v>4</v>
      </c>
    </row>
    <row r="29" spans="1:3" ht="30" x14ac:dyDescent="0.25">
      <c r="A29" s="2" t="s">
        <v>1564</v>
      </c>
      <c r="B29" s="9">
        <v>20.5</v>
      </c>
      <c r="C29" s="4" t="s">
        <v>4</v>
      </c>
    </row>
    <row r="30" spans="1:3" ht="30" x14ac:dyDescent="0.25">
      <c r="A30" s="2" t="s">
        <v>1570</v>
      </c>
      <c r="B30" s="9">
        <v>22.8</v>
      </c>
      <c r="C30" s="4" t="s">
        <v>4</v>
      </c>
    </row>
    <row r="31" spans="1:3" ht="30" x14ac:dyDescent="0.25">
      <c r="A31" s="3" t="s">
        <v>1551</v>
      </c>
      <c r="B31" s="4" t="s">
        <v>4</v>
      </c>
      <c r="C31" s="4" t="s">
        <v>4</v>
      </c>
    </row>
    <row r="32" spans="1:3" x14ac:dyDescent="0.25">
      <c r="A32" s="2" t="s">
        <v>1571</v>
      </c>
      <c r="B32" s="8">
        <v>3000000</v>
      </c>
      <c r="C32" s="8">
        <v>376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3.7109375" bestFit="1" customWidth="1"/>
  </cols>
  <sheetData>
    <row r="1" spans="1:5" ht="15" customHeight="1" x14ac:dyDescent="0.25">
      <c r="A1" s="7" t="s">
        <v>1572</v>
      </c>
      <c r="B1" s="7" t="s">
        <v>86</v>
      </c>
      <c r="C1" s="7"/>
      <c r="D1" s="7" t="s">
        <v>1</v>
      </c>
      <c r="E1" s="7"/>
    </row>
    <row r="2" spans="1:5" x14ac:dyDescent="0.25">
      <c r="A2" s="7"/>
      <c r="B2" s="7" t="s">
        <v>2</v>
      </c>
      <c r="C2" s="7" t="s">
        <v>87</v>
      </c>
      <c r="D2" s="1" t="s">
        <v>2</v>
      </c>
      <c r="E2" s="7" t="s">
        <v>87</v>
      </c>
    </row>
    <row r="3" spans="1:5" x14ac:dyDescent="0.25">
      <c r="A3" s="7"/>
      <c r="B3" s="7"/>
      <c r="C3" s="7"/>
      <c r="D3" s="1" t="s">
        <v>1230</v>
      </c>
      <c r="E3" s="7"/>
    </row>
    <row r="4" spans="1:5" x14ac:dyDescent="0.25">
      <c r="A4" s="3" t="s">
        <v>803</v>
      </c>
      <c r="B4" s="4" t="s">
        <v>4</v>
      </c>
      <c r="C4" s="4" t="s">
        <v>4</v>
      </c>
      <c r="D4" s="4" t="s">
        <v>4</v>
      </c>
      <c r="E4" s="4" t="s">
        <v>4</v>
      </c>
    </row>
    <row r="5" spans="1:5" ht="30" x14ac:dyDescent="0.25">
      <c r="A5" s="2" t="s">
        <v>1573</v>
      </c>
      <c r="B5" s="4" t="s">
        <v>4</v>
      </c>
      <c r="C5" s="4" t="s">
        <v>4</v>
      </c>
      <c r="D5" s="4">
        <v>2</v>
      </c>
      <c r="E5" s="4" t="s">
        <v>4</v>
      </c>
    </row>
    <row r="6" spans="1:5" x14ac:dyDescent="0.25">
      <c r="A6" s="3" t="s">
        <v>1574</v>
      </c>
      <c r="B6" s="4" t="s">
        <v>4</v>
      </c>
      <c r="C6" s="4" t="s">
        <v>4</v>
      </c>
      <c r="D6" s="4" t="s">
        <v>4</v>
      </c>
      <c r="E6" s="4" t="s">
        <v>4</v>
      </c>
    </row>
    <row r="7" spans="1:5" x14ac:dyDescent="0.25">
      <c r="A7" s="2" t="s">
        <v>824</v>
      </c>
      <c r="B7" s="8">
        <v>45869000</v>
      </c>
      <c r="C7" s="8">
        <v>35225000</v>
      </c>
      <c r="D7" s="8">
        <v>128910000</v>
      </c>
      <c r="E7" s="8">
        <v>101423000</v>
      </c>
    </row>
    <row r="8" spans="1:5" x14ac:dyDescent="0.25">
      <c r="A8" s="2" t="s">
        <v>109</v>
      </c>
      <c r="B8" s="6">
        <v>3178000</v>
      </c>
      <c r="C8" s="6">
        <v>2500000</v>
      </c>
      <c r="D8" s="6">
        <v>8278000</v>
      </c>
      <c r="E8" s="6">
        <v>6750000</v>
      </c>
    </row>
    <row r="9" spans="1:5" x14ac:dyDescent="0.25">
      <c r="A9" s="2" t="s">
        <v>97</v>
      </c>
      <c r="B9" s="6">
        <v>12114000</v>
      </c>
      <c r="C9" s="6">
        <v>14313000</v>
      </c>
      <c r="D9" s="6">
        <v>42518000</v>
      </c>
      <c r="E9" s="6">
        <v>36403000</v>
      </c>
    </row>
    <row r="10" spans="1:5" x14ac:dyDescent="0.25">
      <c r="A10" s="2" t="s">
        <v>110</v>
      </c>
      <c r="B10" s="6">
        <v>42784000</v>
      </c>
      <c r="C10" s="6">
        <v>32162000</v>
      </c>
      <c r="D10" s="6">
        <v>120202000</v>
      </c>
      <c r="E10" s="6">
        <v>96540000</v>
      </c>
    </row>
    <row r="11" spans="1:5" ht="30" x14ac:dyDescent="0.25">
      <c r="A11" s="2" t="s">
        <v>121</v>
      </c>
      <c r="B11" s="6">
        <v>12021000</v>
      </c>
      <c r="C11" s="6">
        <v>14876000</v>
      </c>
      <c r="D11" s="6">
        <v>42948000</v>
      </c>
      <c r="E11" s="6">
        <v>34536000</v>
      </c>
    </row>
    <row r="12" spans="1:5" x14ac:dyDescent="0.25">
      <c r="A12" s="2" t="s">
        <v>819</v>
      </c>
      <c r="B12" s="6">
        <v>3917000</v>
      </c>
      <c r="C12" s="6">
        <v>4847000</v>
      </c>
      <c r="D12" s="6">
        <v>12342000</v>
      </c>
      <c r="E12" s="6">
        <v>10040000</v>
      </c>
    </row>
    <row r="13" spans="1:5" ht="30" x14ac:dyDescent="0.25">
      <c r="A13" s="2" t="s">
        <v>123</v>
      </c>
      <c r="B13" s="6">
        <v>8104000</v>
      </c>
      <c r="C13" s="6">
        <v>10029000</v>
      </c>
      <c r="D13" s="6">
        <v>30606000</v>
      </c>
      <c r="E13" s="6">
        <v>24496000</v>
      </c>
    </row>
    <row r="14" spans="1:5" ht="45" x14ac:dyDescent="0.25">
      <c r="A14" s="2" t="s">
        <v>1575</v>
      </c>
      <c r="B14" s="4" t="s">
        <v>4</v>
      </c>
      <c r="C14" s="4" t="s">
        <v>4</v>
      </c>
      <c r="D14" s="4" t="s">
        <v>4</v>
      </c>
      <c r="E14" s="6">
        <v>-261000</v>
      </c>
    </row>
    <row r="15" spans="1:5" x14ac:dyDescent="0.25">
      <c r="A15" s="2" t="s">
        <v>1540</v>
      </c>
      <c r="B15" s="4" t="s">
        <v>4</v>
      </c>
      <c r="C15" s="4" t="s">
        <v>4</v>
      </c>
      <c r="D15" s="4" t="s">
        <v>4</v>
      </c>
      <c r="E15" s="6">
        <v>63000</v>
      </c>
    </row>
    <row r="16" spans="1:5" x14ac:dyDescent="0.25">
      <c r="A16" s="2" t="s">
        <v>122</v>
      </c>
      <c r="B16" s="4" t="s">
        <v>4</v>
      </c>
      <c r="C16" s="4" t="s">
        <v>4</v>
      </c>
      <c r="D16" s="4" t="s">
        <v>4</v>
      </c>
      <c r="E16" s="6">
        <v>376000</v>
      </c>
    </row>
    <row r="17" spans="1:5" x14ac:dyDescent="0.25">
      <c r="A17" s="2" t="s">
        <v>125</v>
      </c>
      <c r="B17" s="4" t="s">
        <v>4</v>
      </c>
      <c r="C17" s="4" t="s">
        <v>4</v>
      </c>
      <c r="D17" s="4" t="s">
        <v>4</v>
      </c>
      <c r="E17" s="6">
        <v>-637000</v>
      </c>
    </row>
    <row r="18" spans="1:5" x14ac:dyDescent="0.25">
      <c r="A18" s="2" t="s">
        <v>126</v>
      </c>
      <c r="B18" s="6">
        <v>8104000</v>
      </c>
      <c r="C18" s="6">
        <v>10029000</v>
      </c>
      <c r="D18" s="6">
        <v>30606000</v>
      </c>
      <c r="E18" s="6">
        <v>23859000</v>
      </c>
    </row>
    <row r="19" spans="1:5" x14ac:dyDescent="0.25">
      <c r="A19" s="2" t="s">
        <v>1576</v>
      </c>
      <c r="B19" s="6">
        <v>5287000000</v>
      </c>
      <c r="C19" s="6">
        <v>4572000000</v>
      </c>
      <c r="D19" s="6">
        <v>5242000000</v>
      </c>
      <c r="E19" s="6">
        <v>4302000000</v>
      </c>
    </row>
    <row r="20" spans="1:5" x14ac:dyDescent="0.25">
      <c r="A20" s="2" t="s">
        <v>1577</v>
      </c>
      <c r="B20" s="4" t="s">
        <v>4</v>
      </c>
      <c r="C20" s="4" t="s">
        <v>4</v>
      </c>
      <c r="D20" s="4" t="s">
        <v>4</v>
      </c>
      <c r="E20" s="4" t="s">
        <v>4</v>
      </c>
    </row>
    <row r="21" spans="1:5" x14ac:dyDescent="0.25">
      <c r="A21" s="3" t="s">
        <v>1574</v>
      </c>
      <c r="B21" s="4" t="s">
        <v>4</v>
      </c>
      <c r="C21" s="4" t="s">
        <v>4</v>
      </c>
      <c r="D21" s="4" t="s">
        <v>4</v>
      </c>
      <c r="E21" s="4" t="s">
        <v>4</v>
      </c>
    </row>
    <row r="22" spans="1:5" x14ac:dyDescent="0.25">
      <c r="A22" s="2" t="s">
        <v>824</v>
      </c>
      <c r="B22" s="6">
        <v>46808000</v>
      </c>
      <c r="C22" s="6">
        <v>35505000</v>
      </c>
      <c r="D22" s="6">
        <v>131796000</v>
      </c>
      <c r="E22" s="6">
        <v>102095000</v>
      </c>
    </row>
    <row r="23" spans="1:5" x14ac:dyDescent="0.25">
      <c r="A23" s="2" t="s">
        <v>109</v>
      </c>
      <c r="B23" s="6">
        <v>3178000</v>
      </c>
      <c r="C23" s="6">
        <v>2500000</v>
      </c>
      <c r="D23" s="6">
        <v>8278000</v>
      </c>
      <c r="E23" s="6">
        <v>6750000</v>
      </c>
    </row>
    <row r="24" spans="1:5" x14ac:dyDescent="0.25">
      <c r="A24" s="2" t="s">
        <v>97</v>
      </c>
      <c r="B24" s="6">
        <v>9645000</v>
      </c>
      <c r="C24" s="6">
        <v>11571000</v>
      </c>
      <c r="D24" s="6">
        <v>34664000</v>
      </c>
      <c r="E24" s="6">
        <v>28147000</v>
      </c>
    </row>
    <row r="25" spans="1:5" x14ac:dyDescent="0.25">
      <c r="A25" s="2" t="s">
        <v>110</v>
      </c>
      <c r="B25" s="6">
        <v>40229000</v>
      </c>
      <c r="C25" s="6">
        <v>29608000</v>
      </c>
      <c r="D25" s="6">
        <v>112181000</v>
      </c>
      <c r="E25" s="6">
        <v>88061000</v>
      </c>
    </row>
    <row r="26" spans="1:5" ht="30" x14ac:dyDescent="0.25">
      <c r="A26" s="2" t="s">
        <v>121</v>
      </c>
      <c r="B26" s="6">
        <v>13046000</v>
      </c>
      <c r="C26" s="6">
        <v>14968000</v>
      </c>
      <c r="D26" s="6">
        <v>46001000</v>
      </c>
      <c r="E26" s="6">
        <v>35431000</v>
      </c>
    </row>
    <row r="27" spans="1:5" x14ac:dyDescent="0.25">
      <c r="A27" s="2" t="s">
        <v>819</v>
      </c>
      <c r="B27" s="6">
        <v>4313000</v>
      </c>
      <c r="C27" s="6">
        <v>5105000</v>
      </c>
      <c r="D27" s="6">
        <v>13521000</v>
      </c>
      <c r="E27" s="6">
        <v>10400000</v>
      </c>
    </row>
    <row r="28" spans="1:5" ht="30" x14ac:dyDescent="0.25">
      <c r="A28" s="2" t="s">
        <v>123</v>
      </c>
      <c r="B28" s="4" t="s">
        <v>4</v>
      </c>
      <c r="C28" s="4" t="s">
        <v>4</v>
      </c>
      <c r="D28" s="4" t="s">
        <v>4</v>
      </c>
      <c r="E28" s="6">
        <v>25031000</v>
      </c>
    </row>
    <row r="29" spans="1:5" ht="45" x14ac:dyDescent="0.25">
      <c r="A29" s="2" t="s">
        <v>1575</v>
      </c>
      <c r="B29" s="4" t="s">
        <v>4</v>
      </c>
      <c r="C29" s="4" t="s">
        <v>4</v>
      </c>
      <c r="D29" s="4" t="s">
        <v>4</v>
      </c>
      <c r="E29" s="6">
        <v>-261000</v>
      </c>
    </row>
    <row r="30" spans="1:5" x14ac:dyDescent="0.25">
      <c r="A30" s="2" t="s">
        <v>1540</v>
      </c>
      <c r="B30" s="4" t="s">
        <v>4</v>
      </c>
      <c r="C30" s="4" t="s">
        <v>4</v>
      </c>
      <c r="D30" s="4" t="s">
        <v>4</v>
      </c>
      <c r="E30" s="6">
        <v>63000</v>
      </c>
    </row>
    <row r="31" spans="1:5" x14ac:dyDescent="0.25">
      <c r="A31" s="2" t="s">
        <v>122</v>
      </c>
      <c r="B31" s="4" t="s">
        <v>4</v>
      </c>
      <c r="C31" s="4" t="s">
        <v>4</v>
      </c>
      <c r="D31" s="4" t="s">
        <v>4</v>
      </c>
      <c r="E31" s="6">
        <v>376000</v>
      </c>
    </row>
    <row r="32" spans="1:5" x14ac:dyDescent="0.25">
      <c r="A32" s="2" t="s">
        <v>125</v>
      </c>
      <c r="B32" s="4" t="s">
        <v>4</v>
      </c>
      <c r="C32" s="4" t="s">
        <v>4</v>
      </c>
      <c r="D32" s="4" t="s">
        <v>4</v>
      </c>
      <c r="E32" s="6">
        <v>-637000</v>
      </c>
    </row>
    <row r="33" spans="1:5" x14ac:dyDescent="0.25">
      <c r="A33" s="2" t="s">
        <v>126</v>
      </c>
      <c r="B33" s="6">
        <v>8733000</v>
      </c>
      <c r="C33" s="6">
        <v>9863000</v>
      </c>
      <c r="D33" s="6">
        <v>32480000</v>
      </c>
      <c r="E33" s="6">
        <v>24394000</v>
      </c>
    </row>
    <row r="34" spans="1:5" x14ac:dyDescent="0.25">
      <c r="A34" s="2" t="s">
        <v>1576</v>
      </c>
      <c r="B34" s="6">
        <v>5259000000</v>
      </c>
      <c r="C34" s="6">
        <v>4409000000</v>
      </c>
      <c r="D34" s="6">
        <v>5212000000</v>
      </c>
      <c r="E34" s="6">
        <v>4185000000</v>
      </c>
    </row>
    <row r="35" spans="1:5" x14ac:dyDescent="0.25">
      <c r="A35" s="2" t="s">
        <v>1578</v>
      </c>
      <c r="B35" s="4" t="s">
        <v>4</v>
      </c>
      <c r="C35" s="4" t="s">
        <v>4</v>
      </c>
      <c r="D35" s="4" t="s">
        <v>4</v>
      </c>
      <c r="E35" s="4" t="s">
        <v>4</v>
      </c>
    </row>
    <row r="36" spans="1:5" x14ac:dyDescent="0.25">
      <c r="A36" s="3" t="s">
        <v>1574</v>
      </c>
      <c r="B36" s="4" t="s">
        <v>4</v>
      </c>
      <c r="C36" s="4" t="s">
        <v>4</v>
      </c>
      <c r="D36" s="4" t="s">
        <v>4</v>
      </c>
      <c r="E36" s="4" t="s">
        <v>4</v>
      </c>
    </row>
    <row r="37" spans="1:5" x14ac:dyDescent="0.25">
      <c r="A37" s="2" t="s">
        <v>97</v>
      </c>
      <c r="B37" s="6">
        <v>2469000</v>
      </c>
      <c r="C37" s="6">
        <v>2742000</v>
      </c>
      <c r="D37" s="6">
        <v>7851000</v>
      </c>
      <c r="E37" s="6">
        <v>8256000</v>
      </c>
    </row>
    <row r="38" spans="1:5" x14ac:dyDescent="0.25">
      <c r="A38" s="2" t="s">
        <v>110</v>
      </c>
      <c r="B38" s="6">
        <v>1981000</v>
      </c>
      <c r="C38" s="6">
        <v>2021000</v>
      </c>
      <c r="D38" s="6">
        <v>6152000</v>
      </c>
      <c r="E38" s="6">
        <v>6329000</v>
      </c>
    </row>
    <row r="39" spans="1:5" ht="30" x14ac:dyDescent="0.25">
      <c r="A39" s="2" t="s">
        <v>121</v>
      </c>
      <c r="B39" s="6">
        <v>488000</v>
      </c>
      <c r="C39" s="6">
        <v>721000</v>
      </c>
      <c r="D39" s="6">
        <v>1699000</v>
      </c>
      <c r="E39" s="6">
        <v>1927000</v>
      </c>
    </row>
    <row r="40" spans="1:5" x14ac:dyDescent="0.25">
      <c r="A40" s="2" t="s">
        <v>819</v>
      </c>
      <c r="B40" s="6">
        <v>188000</v>
      </c>
      <c r="C40" s="6">
        <v>290000</v>
      </c>
      <c r="D40" s="6">
        <v>656000</v>
      </c>
      <c r="E40" s="6">
        <v>775000</v>
      </c>
    </row>
    <row r="41" spans="1:5" ht="30" x14ac:dyDescent="0.25">
      <c r="A41" s="2" t="s">
        <v>123</v>
      </c>
      <c r="B41" s="4" t="s">
        <v>4</v>
      </c>
      <c r="C41" s="4" t="s">
        <v>4</v>
      </c>
      <c r="D41" s="4" t="s">
        <v>4</v>
      </c>
      <c r="E41" s="6">
        <v>1152000</v>
      </c>
    </row>
    <row r="42" spans="1:5" x14ac:dyDescent="0.25">
      <c r="A42" s="2" t="s">
        <v>126</v>
      </c>
      <c r="B42" s="6">
        <v>300000</v>
      </c>
      <c r="C42" s="6">
        <v>431000</v>
      </c>
      <c r="D42" s="6">
        <v>1043000</v>
      </c>
      <c r="E42" s="6">
        <v>1152000</v>
      </c>
    </row>
    <row r="43" spans="1:5" x14ac:dyDescent="0.25">
      <c r="A43" s="2" t="s">
        <v>1576</v>
      </c>
      <c r="B43" s="6">
        <v>28000000</v>
      </c>
      <c r="C43" s="6">
        <v>29000000</v>
      </c>
      <c r="D43" s="6">
        <v>27000000</v>
      </c>
      <c r="E43" s="6">
        <v>30000000</v>
      </c>
    </row>
    <row r="44" spans="1:5" x14ac:dyDescent="0.25">
      <c r="A44" s="2" t="s">
        <v>1579</v>
      </c>
      <c r="B44" s="4" t="s">
        <v>4</v>
      </c>
      <c r="C44" s="4" t="s">
        <v>4</v>
      </c>
      <c r="D44" s="4" t="s">
        <v>4</v>
      </c>
      <c r="E44" s="4" t="s">
        <v>4</v>
      </c>
    </row>
    <row r="45" spans="1:5" x14ac:dyDescent="0.25">
      <c r="A45" s="3" t="s">
        <v>1574</v>
      </c>
      <c r="B45" s="4" t="s">
        <v>4</v>
      </c>
      <c r="C45" s="4" t="s">
        <v>4</v>
      </c>
      <c r="D45" s="4" t="s">
        <v>4</v>
      </c>
      <c r="E45" s="4" t="s">
        <v>4</v>
      </c>
    </row>
    <row r="46" spans="1:5" x14ac:dyDescent="0.25">
      <c r="A46" s="2" t="s">
        <v>824</v>
      </c>
      <c r="B46" s="6">
        <v>-939000</v>
      </c>
      <c r="C46" s="6">
        <v>-280000</v>
      </c>
      <c r="D46" s="6">
        <v>12114000</v>
      </c>
      <c r="E46" s="6">
        <v>-672000</v>
      </c>
    </row>
    <row r="47" spans="1:5" x14ac:dyDescent="0.25">
      <c r="A47" s="2" t="s">
        <v>97</v>
      </c>
      <c r="B47" s="6">
        <v>9033000</v>
      </c>
      <c r="C47" s="6">
        <v>10294000</v>
      </c>
      <c r="D47" s="6">
        <v>18523000</v>
      </c>
      <c r="E47" s="6">
        <v>25546000</v>
      </c>
    </row>
    <row r="48" spans="1:5" x14ac:dyDescent="0.25">
      <c r="A48" s="2" t="s">
        <v>110</v>
      </c>
      <c r="B48" s="6">
        <v>572000</v>
      </c>
      <c r="C48" s="6">
        <v>533000</v>
      </c>
      <c r="D48" s="6">
        <v>1868000</v>
      </c>
      <c r="E48" s="6">
        <v>2150000</v>
      </c>
    </row>
    <row r="49" spans="1:5" ht="30" x14ac:dyDescent="0.25">
      <c r="A49" s="2" t="s">
        <v>121</v>
      </c>
      <c r="B49" s="6">
        <v>7522000</v>
      </c>
      <c r="C49" s="6">
        <v>9481000</v>
      </c>
      <c r="D49" s="6">
        <v>28769000</v>
      </c>
      <c r="E49" s="6">
        <v>22724000</v>
      </c>
    </row>
    <row r="50" spans="1:5" x14ac:dyDescent="0.25">
      <c r="A50" s="2" t="s">
        <v>819</v>
      </c>
      <c r="B50" s="6">
        <v>-584000</v>
      </c>
      <c r="C50" s="6">
        <v>-548000</v>
      </c>
      <c r="D50" s="6">
        <v>-1835000</v>
      </c>
      <c r="E50" s="6">
        <v>-1135000</v>
      </c>
    </row>
    <row r="51" spans="1:5" ht="30" x14ac:dyDescent="0.25">
      <c r="A51" s="2" t="s">
        <v>123</v>
      </c>
      <c r="B51" s="4" t="s">
        <v>4</v>
      </c>
      <c r="C51" s="4" t="s">
        <v>4</v>
      </c>
      <c r="D51" s="4" t="s">
        <v>4</v>
      </c>
      <c r="E51" s="6">
        <v>23859000</v>
      </c>
    </row>
    <row r="52" spans="1:5" x14ac:dyDescent="0.25">
      <c r="A52" s="2" t="s">
        <v>126</v>
      </c>
      <c r="B52" s="6">
        <v>8106000</v>
      </c>
      <c r="C52" s="6">
        <v>10029000</v>
      </c>
      <c r="D52" s="6">
        <v>30604000</v>
      </c>
      <c r="E52" s="6">
        <v>23859000</v>
      </c>
    </row>
    <row r="53" spans="1:5" x14ac:dyDescent="0.25">
      <c r="A53" s="2" t="s">
        <v>1576</v>
      </c>
      <c r="B53" s="6">
        <v>736000000</v>
      </c>
      <c r="C53" s="6">
        <v>501000000</v>
      </c>
      <c r="D53" s="6">
        <v>746000000</v>
      </c>
      <c r="E53" s="6">
        <v>492000000</v>
      </c>
    </row>
    <row r="54" spans="1:5" x14ac:dyDescent="0.25">
      <c r="A54" s="2" t="s">
        <v>812</v>
      </c>
      <c r="B54" s="4" t="s">
        <v>4</v>
      </c>
      <c r="C54" s="4" t="s">
        <v>4</v>
      </c>
      <c r="D54" s="4" t="s">
        <v>4</v>
      </c>
      <c r="E54" s="4" t="s">
        <v>4</v>
      </c>
    </row>
    <row r="55" spans="1:5" x14ac:dyDescent="0.25">
      <c r="A55" s="3" t="s">
        <v>1574</v>
      </c>
      <c r="B55" s="4" t="s">
        <v>4</v>
      </c>
      <c r="C55" s="4" t="s">
        <v>4</v>
      </c>
      <c r="D55" s="4" t="s">
        <v>4</v>
      </c>
      <c r="E55" s="4" t="s">
        <v>4</v>
      </c>
    </row>
    <row r="56" spans="1:5" x14ac:dyDescent="0.25">
      <c r="A56" s="2" t="s">
        <v>824</v>
      </c>
      <c r="B56" s="4" t="s">
        <v>4</v>
      </c>
      <c r="C56" s="4" t="s">
        <v>4</v>
      </c>
      <c r="D56" s="6">
        <v>-15000000</v>
      </c>
      <c r="E56" s="4" t="s">
        <v>4</v>
      </c>
    </row>
    <row r="57" spans="1:5" x14ac:dyDescent="0.25">
      <c r="A57" s="2" t="s">
        <v>97</v>
      </c>
      <c r="B57" s="6">
        <v>-9033000</v>
      </c>
      <c r="C57" s="6">
        <v>-10294000</v>
      </c>
      <c r="D57" s="6">
        <v>-18520000</v>
      </c>
      <c r="E57" s="6">
        <v>-25546000</v>
      </c>
    </row>
    <row r="58" spans="1:5" x14ac:dyDescent="0.25">
      <c r="A58" s="2" t="s">
        <v>110</v>
      </c>
      <c r="B58" s="6">
        <v>2000</v>
      </c>
      <c r="C58" s="4" t="s">
        <v>4</v>
      </c>
      <c r="D58" s="6">
        <v>1000</v>
      </c>
      <c r="E58" s="4" t="s">
        <v>4</v>
      </c>
    </row>
    <row r="59" spans="1:5" ht="30" x14ac:dyDescent="0.25">
      <c r="A59" s="2" t="s">
        <v>121</v>
      </c>
      <c r="B59" s="6">
        <v>-9035000</v>
      </c>
      <c r="C59" s="6">
        <v>-10294000</v>
      </c>
      <c r="D59" s="6">
        <v>-33521000</v>
      </c>
      <c r="E59" s="6">
        <v>-25546000</v>
      </c>
    </row>
    <row r="60" spans="1:5" ht="30" x14ac:dyDescent="0.25">
      <c r="A60" s="2" t="s">
        <v>123</v>
      </c>
      <c r="B60" s="4" t="s">
        <v>4</v>
      </c>
      <c r="C60" s="4" t="s">
        <v>4</v>
      </c>
      <c r="D60" s="4" t="s">
        <v>4</v>
      </c>
      <c r="E60" s="6">
        <v>-25546000</v>
      </c>
    </row>
    <row r="61" spans="1:5" x14ac:dyDescent="0.25">
      <c r="A61" s="2" t="s">
        <v>126</v>
      </c>
      <c r="B61" s="6">
        <v>-9035000</v>
      </c>
      <c r="C61" s="6">
        <v>-10294000</v>
      </c>
      <c r="D61" s="6">
        <v>-33521000</v>
      </c>
      <c r="E61" s="6">
        <v>-25546000</v>
      </c>
    </row>
    <row r="62" spans="1:5" x14ac:dyDescent="0.25">
      <c r="A62" s="2" t="s">
        <v>1576</v>
      </c>
      <c r="B62" s="8">
        <v>-735000000</v>
      </c>
      <c r="C62" s="8">
        <v>-368000000</v>
      </c>
      <c r="D62" s="8">
        <v>-743000000</v>
      </c>
      <c r="E62" s="8">
        <v>-405000000</v>
      </c>
    </row>
  </sheetData>
  <mergeCells count="6">
    <mergeCell ref="A1:A3"/>
    <mergeCell ref="B1:C1"/>
    <mergeCell ref="D1:E1"/>
    <mergeCell ref="B2:B3"/>
    <mergeCell ref="C2:C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25.5703125" bestFit="1" customWidth="1"/>
  </cols>
  <sheetData>
    <row r="1" spans="1:6" ht="30" customHeight="1" x14ac:dyDescent="0.25">
      <c r="A1" s="7" t="s">
        <v>1580</v>
      </c>
      <c r="B1" s="7" t="s">
        <v>86</v>
      </c>
      <c r="C1" s="7"/>
      <c r="D1" s="7" t="s">
        <v>1</v>
      </c>
      <c r="E1" s="7"/>
      <c r="F1" s="1" t="s">
        <v>1581</v>
      </c>
    </row>
    <row r="2" spans="1:6" x14ac:dyDescent="0.25">
      <c r="A2" s="7"/>
      <c r="B2" s="1" t="s">
        <v>2</v>
      </c>
      <c r="C2" s="1" t="s">
        <v>87</v>
      </c>
      <c r="D2" s="1" t="s">
        <v>2</v>
      </c>
      <c r="E2" s="1" t="s">
        <v>87</v>
      </c>
      <c r="F2" s="1" t="s">
        <v>27</v>
      </c>
    </row>
    <row r="3" spans="1:6" ht="30" x14ac:dyDescent="0.25">
      <c r="A3" s="3" t="s">
        <v>1582</v>
      </c>
      <c r="B3" s="4" t="s">
        <v>4</v>
      </c>
      <c r="C3" s="4" t="s">
        <v>4</v>
      </c>
      <c r="D3" s="4" t="s">
        <v>4</v>
      </c>
      <c r="E3" s="4" t="s">
        <v>4</v>
      </c>
      <c r="F3" s="4" t="s">
        <v>4</v>
      </c>
    </row>
    <row r="4" spans="1:6" ht="30" x14ac:dyDescent="0.25">
      <c r="A4" s="2" t="s">
        <v>1583</v>
      </c>
      <c r="B4" s="8">
        <v>1800000</v>
      </c>
      <c r="C4" s="4" t="s">
        <v>4</v>
      </c>
      <c r="D4" s="8">
        <v>1800000</v>
      </c>
      <c r="E4" s="4" t="s">
        <v>4</v>
      </c>
      <c r="F4" s="4" t="s">
        <v>4</v>
      </c>
    </row>
    <row r="5" spans="1:6" ht="30" x14ac:dyDescent="0.25">
      <c r="A5" s="2" t="s">
        <v>1584</v>
      </c>
      <c r="B5" s="6">
        <v>28000000</v>
      </c>
      <c r="C5" s="4" t="s">
        <v>4</v>
      </c>
      <c r="D5" s="6">
        <v>28000000</v>
      </c>
      <c r="E5" s="4" t="s">
        <v>4</v>
      </c>
      <c r="F5" s="4" t="s">
        <v>4</v>
      </c>
    </row>
    <row r="6" spans="1:6" ht="30" x14ac:dyDescent="0.25">
      <c r="A6" s="2" t="s">
        <v>1585</v>
      </c>
      <c r="B6" s="6">
        <v>28300000</v>
      </c>
      <c r="C6" s="4" t="s">
        <v>4</v>
      </c>
      <c r="D6" s="6">
        <v>28300000</v>
      </c>
      <c r="E6" s="4" t="s">
        <v>4</v>
      </c>
      <c r="F6" s="4" t="s">
        <v>4</v>
      </c>
    </row>
    <row r="7" spans="1:6" ht="45" x14ac:dyDescent="0.25">
      <c r="A7" s="3" t="s">
        <v>1586</v>
      </c>
      <c r="B7" s="4" t="s">
        <v>4</v>
      </c>
      <c r="C7" s="4" t="s">
        <v>4</v>
      </c>
      <c r="D7" s="4" t="s">
        <v>4</v>
      </c>
      <c r="E7" s="4" t="s">
        <v>4</v>
      </c>
      <c r="F7" s="4" t="s">
        <v>4</v>
      </c>
    </row>
    <row r="8" spans="1:6" x14ac:dyDescent="0.25">
      <c r="A8" s="2" t="s">
        <v>1587</v>
      </c>
      <c r="B8" s="6">
        <v>787693000</v>
      </c>
      <c r="C8" s="4" t="s">
        <v>4</v>
      </c>
      <c r="D8" s="6">
        <v>787693000</v>
      </c>
      <c r="E8" s="4" t="s">
        <v>4</v>
      </c>
      <c r="F8" s="6">
        <v>1312547000</v>
      </c>
    </row>
    <row r="9" spans="1:6" x14ac:dyDescent="0.25">
      <c r="A9" s="2" t="s">
        <v>1588</v>
      </c>
      <c r="B9" s="6">
        <v>-6737000</v>
      </c>
      <c r="C9" s="4" t="s">
        <v>4</v>
      </c>
      <c r="D9" s="6">
        <v>-6737000</v>
      </c>
      <c r="E9" s="4" t="s">
        <v>4</v>
      </c>
      <c r="F9" s="6">
        <v>-10146000</v>
      </c>
    </row>
    <row r="10" spans="1:6" ht="30" x14ac:dyDescent="0.25">
      <c r="A10" s="3" t="s">
        <v>893</v>
      </c>
      <c r="B10" s="4" t="s">
        <v>4</v>
      </c>
      <c r="C10" s="4" t="s">
        <v>4</v>
      </c>
      <c r="D10" s="4" t="s">
        <v>4</v>
      </c>
      <c r="E10" s="4" t="s">
        <v>4</v>
      </c>
      <c r="F10" s="4" t="s">
        <v>4</v>
      </c>
    </row>
    <row r="11" spans="1:6" ht="60" x14ac:dyDescent="0.25">
      <c r="A11" s="2" t="s">
        <v>898</v>
      </c>
      <c r="B11" s="6">
        <v>-8635000</v>
      </c>
      <c r="C11" s="6">
        <v>-7898000</v>
      </c>
      <c r="D11" s="6">
        <v>-26172000</v>
      </c>
      <c r="E11" s="6">
        <v>-23028000</v>
      </c>
      <c r="F11" s="4" t="s">
        <v>4</v>
      </c>
    </row>
    <row r="12" spans="1:6" ht="30" x14ac:dyDescent="0.25">
      <c r="A12" s="2" t="s">
        <v>1589</v>
      </c>
      <c r="B12" s="6">
        <v>3357000</v>
      </c>
      <c r="C12" s="6">
        <v>2270000</v>
      </c>
      <c r="D12" s="6">
        <v>10479000</v>
      </c>
      <c r="E12" s="6">
        <v>6416000</v>
      </c>
      <c r="F12" s="4" t="s">
        <v>4</v>
      </c>
    </row>
    <row r="13" spans="1:6" x14ac:dyDescent="0.25">
      <c r="A13" s="2" t="s">
        <v>1590</v>
      </c>
      <c r="B13" s="4" t="s">
        <v>4</v>
      </c>
      <c r="C13" s="4" t="s">
        <v>4</v>
      </c>
      <c r="D13" s="4" t="s">
        <v>4</v>
      </c>
      <c r="E13" s="4" t="s">
        <v>4</v>
      </c>
      <c r="F13" s="4" t="s">
        <v>4</v>
      </c>
    </row>
    <row r="14" spans="1:6" x14ac:dyDescent="0.25">
      <c r="A14" s="3" t="s">
        <v>855</v>
      </c>
      <c r="B14" s="4" t="s">
        <v>4</v>
      </c>
      <c r="C14" s="4" t="s">
        <v>4</v>
      </c>
      <c r="D14" s="4" t="s">
        <v>4</v>
      </c>
      <c r="E14" s="4" t="s">
        <v>4</v>
      </c>
      <c r="F14" s="4" t="s">
        <v>4</v>
      </c>
    </row>
    <row r="15" spans="1:6" x14ac:dyDescent="0.25">
      <c r="A15" s="2" t="s">
        <v>1591</v>
      </c>
      <c r="B15" s="6">
        <v>100000000</v>
      </c>
      <c r="C15" s="4" t="s">
        <v>4</v>
      </c>
      <c r="D15" s="6">
        <v>100000000</v>
      </c>
      <c r="E15" s="4" t="s">
        <v>4</v>
      </c>
      <c r="F15" s="4" t="s">
        <v>4</v>
      </c>
    </row>
    <row r="16" spans="1:6" x14ac:dyDescent="0.25">
      <c r="A16" s="2" t="s">
        <v>887</v>
      </c>
      <c r="B16" s="4" t="s">
        <v>4</v>
      </c>
      <c r="C16" s="4" t="s">
        <v>4</v>
      </c>
      <c r="D16" s="4" t="s">
        <v>4</v>
      </c>
      <c r="E16" s="4" t="s">
        <v>4</v>
      </c>
      <c r="F16" s="4" t="s">
        <v>4</v>
      </c>
    </row>
    <row r="17" spans="1:6" ht="45" x14ac:dyDescent="0.25">
      <c r="A17" s="3" t="s">
        <v>1586</v>
      </c>
      <c r="B17" s="4" t="s">
        <v>4</v>
      </c>
      <c r="C17" s="4" t="s">
        <v>4</v>
      </c>
      <c r="D17" s="4" t="s">
        <v>4</v>
      </c>
      <c r="E17" s="4" t="s">
        <v>4</v>
      </c>
      <c r="F17" s="4" t="s">
        <v>4</v>
      </c>
    </row>
    <row r="18" spans="1:6" x14ac:dyDescent="0.25">
      <c r="A18" s="2" t="s">
        <v>1587</v>
      </c>
      <c r="B18" s="6">
        <v>325000000</v>
      </c>
      <c r="C18" s="4" t="s">
        <v>4</v>
      </c>
      <c r="D18" s="6">
        <v>325000000</v>
      </c>
      <c r="E18" s="4" t="s">
        <v>4</v>
      </c>
      <c r="F18" s="6">
        <v>270000000</v>
      </c>
    </row>
    <row r="19" spans="1:6" x14ac:dyDescent="0.25">
      <c r="A19" s="2" t="s">
        <v>1588</v>
      </c>
      <c r="B19" s="6">
        <v>-4509000</v>
      </c>
      <c r="C19" s="4" t="s">
        <v>4</v>
      </c>
      <c r="D19" s="6">
        <v>-4509000</v>
      </c>
      <c r="E19" s="4" t="s">
        <v>4</v>
      </c>
      <c r="F19" s="6">
        <v>-11122000</v>
      </c>
    </row>
    <row r="20" spans="1:6" ht="30" x14ac:dyDescent="0.25">
      <c r="A20" s="3" t="s">
        <v>893</v>
      </c>
      <c r="B20" s="4" t="s">
        <v>4</v>
      </c>
      <c r="C20" s="4" t="s">
        <v>4</v>
      </c>
      <c r="D20" s="4" t="s">
        <v>4</v>
      </c>
      <c r="E20" s="4" t="s">
        <v>4</v>
      </c>
      <c r="F20" s="4" t="s">
        <v>4</v>
      </c>
    </row>
    <row r="21" spans="1:6" ht="45" x14ac:dyDescent="0.25">
      <c r="A21" s="2" t="s">
        <v>1592</v>
      </c>
      <c r="B21" s="6">
        <v>4900000</v>
      </c>
      <c r="C21" s="4" t="s">
        <v>4</v>
      </c>
      <c r="D21" s="6">
        <v>4900000</v>
      </c>
      <c r="E21" s="4" t="s">
        <v>4</v>
      </c>
      <c r="F21" s="4" t="s">
        <v>4</v>
      </c>
    </row>
    <row r="22" spans="1:6" x14ac:dyDescent="0.25">
      <c r="A22" s="2" t="s">
        <v>924</v>
      </c>
      <c r="B22" s="4" t="s">
        <v>4</v>
      </c>
      <c r="C22" s="4" t="s">
        <v>4</v>
      </c>
      <c r="D22" s="4" t="s">
        <v>4</v>
      </c>
      <c r="E22" s="4" t="s">
        <v>4</v>
      </c>
      <c r="F22" s="4" t="s">
        <v>4</v>
      </c>
    </row>
    <row r="23" spans="1:6" ht="45" x14ac:dyDescent="0.25">
      <c r="A23" s="3" t="s">
        <v>1586</v>
      </c>
      <c r="B23" s="4" t="s">
        <v>4</v>
      </c>
      <c r="C23" s="4" t="s">
        <v>4</v>
      </c>
      <c r="D23" s="4" t="s">
        <v>4</v>
      </c>
      <c r="E23" s="4" t="s">
        <v>4</v>
      </c>
      <c r="F23" s="4" t="s">
        <v>4</v>
      </c>
    </row>
    <row r="24" spans="1:6" x14ac:dyDescent="0.25">
      <c r="A24" s="2" t="s">
        <v>1587</v>
      </c>
      <c r="B24" s="6">
        <v>428499000</v>
      </c>
      <c r="C24" s="4" t="s">
        <v>4</v>
      </c>
      <c r="D24" s="6">
        <v>428499000</v>
      </c>
      <c r="E24" s="4" t="s">
        <v>4</v>
      </c>
      <c r="F24" s="6">
        <v>759795000</v>
      </c>
    </row>
    <row r="25" spans="1:6" x14ac:dyDescent="0.25">
      <c r="A25" s="2" t="s">
        <v>1588</v>
      </c>
      <c r="B25" s="6">
        <v>-3204000</v>
      </c>
      <c r="C25" s="4" t="s">
        <v>4</v>
      </c>
      <c r="D25" s="6">
        <v>-3204000</v>
      </c>
      <c r="E25" s="4" t="s">
        <v>4</v>
      </c>
      <c r="F25" s="6">
        <v>-5282000</v>
      </c>
    </row>
    <row r="26" spans="1:6" ht="30" x14ac:dyDescent="0.25">
      <c r="A26" s="3" t="s">
        <v>893</v>
      </c>
      <c r="B26" s="4" t="s">
        <v>4</v>
      </c>
      <c r="C26" s="4" t="s">
        <v>4</v>
      </c>
      <c r="D26" s="4" t="s">
        <v>4</v>
      </c>
      <c r="E26" s="4" t="s">
        <v>4</v>
      </c>
      <c r="F26" s="4" t="s">
        <v>4</v>
      </c>
    </row>
    <row r="27" spans="1:6" x14ac:dyDescent="0.25">
      <c r="A27" s="2" t="s">
        <v>1593</v>
      </c>
      <c r="B27" s="6">
        <v>100000</v>
      </c>
      <c r="C27" s="4" t="s">
        <v>4</v>
      </c>
      <c r="D27" s="6">
        <v>100000</v>
      </c>
      <c r="E27" s="4" t="s">
        <v>4</v>
      </c>
      <c r="F27" s="4" t="s">
        <v>4</v>
      </c>
    </row>
    <row r="28" spans="1:6" ht="30" x14ac:dyDescent="0.25">
      <c r="A28" s="2" t="s">
        <v>1594</v>
      </c>
      <c r="B28" s="4" t="s">
        <v>4</v>
      </c>
      <c r="C28" s="4" t="s">
        <v>4</v>
      </c>
      <c r="D28" s="4" t="s">
        <v>4</v>
      </c>
      <c r="E28" s="4" t="s">
        <v>4</v>
      </c>
      <c r="F28" s="4" t="s">
        <v>4</v>
      </c>
    </row>
    <row r="29" spans="1:6" ht="30" x14ac:dyDescent="0.25">
      <c r="A29" s="3" t="s">
        <v>893</v>
      </c>
      <c r="B29" s="4" t="s">
        <v>4</v>
      </c>
      <c r="C29" s="4" t="s">
        <v>4</v>
      </c>
      <c r="D29" s="4" t="s">
        <v>4</v>
      </c>
      <c r="E29" s="4" t="s">
        <v>4</v>
      </c>
      <c r="F29" s="4" t="s">
        <v>4</v>
      </c>
    </row>
    <row r="30" spans="1:6" x14ac:dyDescent="0.25">
      <c r="A30" s="2" t="s">
        <v>1595</v>
      </c>
      <c r="B30" s="225">
        <v>5.0900000000000001E-2</v>
      </c>
      <c r="C30" s="4" t="s">
        <v>4</v>
      </c>
      <c r="D30" s="225">
        <v>5.0900000000000001E-2</v>
      </c>
      <c r="E30" s="4" t="s">
        <v>4</v>
      </c>
      <c r="F30" s="4" t="s">
        <v>4</v>
      </c>
    </row>
    <row r="31" spans="1:6" x14ac:dyDescent="0.25">
      <c r="A31" s="2" t="s">
        <v>1596</v>
      </c>
      <c r="B31" s="4" t="s">
        <v>4</v>
      </c>
      <c r="C31" s="4" t="s">
        <v>4</v>
      </c>
      <c r="D31" s="4" t="s">
        <v>1597</v>
      </c>
      <c r="E31" s="4" t="s">
        <v>4</v>
      </c>
      <c r="F31" s="4" t="s">
        <v>4</v>
      </c>
    </row>
    <row r="32" spans="1:6" x14ac:dyDescent="0.25">
      <c r="A32" s="2" t="s">
        <v>935</v>
      </c>
      <c r="B32" s="4" t="s">
        <v>4</v>
      </c>
      <c r="C32" s="4" t="s">
        <v>4</v>
      </c>
      <c r="D32" s="4" t="s">
        <v>4</v>
      </c>
      <c r="E32" s="4" t="s">
        <v>4</v>
      </c>
      <c r="F32" s="4" t="s">
        <v>4</v>
      </c>
    </row>
    <row r="33" spans="1:6" ht="45" x14ac:dyDescent="0.25">
      <c r="A33" s="3" t="s">
        <v>1586</v>
      </c>
      <c r="B33" s="4" t="s">
        <v>4</v>
      </c>
      <c r="C33" s="4" t="s">
        <v>4</v>
      </c>
      <c r="D33" s="4" t="s">
        <v>4</v>
      </c>
      <c r="E33" s="4" t="s">
        <v>4</v>
      </c>
      <c r="F33" s="4" t="s">
        <v>4</v>
      </c>
    </row>
    <row r="34" spans="1:6" x14ac:dyDescent="0.25">
      <c r="A34" s="2" t="s">
        <v>1587</v>
      </c>
      <c r="B34" s="6">
        <v>34195000</v>
      </c>
      <c r="C34" s="4" t="s">
        <v>4</v>
      </c>
      <c r="D34" s="6">
        <v>34195000</v>
      </c>
      <c r="E34" s="4" t="s">
        <v>4</v>
      </c>
      <c r="F34" s="6">
        <v>282752000</v>
      </c>
    </row>
    <row r="35" spans="1:6" x14ac:dyDescent="0.25">
      <c r="A35" s="2" t="s">
        <v>1588</v>
      </c>
      <c r="B35" s="6">
        <v>976000</v>
      </c>
      <c r="C35" s="4" t="s">
        <v>4</v>
      </c>
      <c r="D35" s="6">
        <v>976000</v>
      </c>
      <c r="E35" s="4" t="s">
        <v>4</v>
      </c>
      <c r="F35" s="6">
        <v>6258000</v>
      </c>
    </row>
    <row r="36" spans="1:6" x14ac:dyDescent="0.25">
      <c r="A36" s="2" t="s">
        <v>1598</v>
      </c>
      <c r="B36" s="4" t="s">
        <v>4</v>
      </c>
      <c r="C36" s="4" t="s">
        <v>4</v>
      </c>
      <c r="D36" s="4" t="s">
        <v>4</v>
      </c>
      <c r="E36" s="4" t="s">
        <v>4</v>
      </c>
      <c r="F36" s="4" t="s">
        <v>4</v>
      </c>
    </row>
    <row r="37" spans="1:6" ht="30" x14ac:dyDescent="0.25">
      <c r="A37" s="3" t="s">
        <v>893</v>
      </c>
      <c r="B37" s="4" t="s">
        <v>4</v>
      </c>
      <c r="C37" s="4" t="s">
        <v>4</v>
      </c>
      <c r="D37" s="4" t="s">
        <v>4</v>
      </c>
      <c r="E37" s="4" t="s">
        <v>4</v>
      </c>
      <c r="F37" s="4" t="s">
        <v>4</v>
      </c>
    </row>
    <row r="38" spans="1:6" ht="75" x14ac:dyDescent="0.25">
      <c r="A38" s="2" t="s">
        <v>1599</v>
      </c>
      <c r="B38" s="6">
        <v>-539000</v>
      </c>
      <c r="C38" s="6">
        <v>-464000</v>
      </c>
      <c r="D38" s="6">
        <v>4171000</v>
      </c>
      <c r="E38" s="6">
        <v>-1380000</v>
      </c>
      <c r="F38" s="4" t="s">
        <v>4</v>
      </c>
    </row>
    <row r="39" spans="1:6" ht="30" x14ac:dyDescent="0.25">
      <c r="A39" s="2" t="s">
        <v>1600</v>
      </c>
      <c r="B39" s="4" t="s">
        <v>4</v>
      </c>
      <c r="C39" s="4" t="s">
        <v>4</v>
      </c>
      <c r="D39" s="4" t="s">
        <v>4</v>
      </c>
      <c r="E39" s="4" t="s">
        <v>4</v>
      </c>
      <c r="F39" s="4" t="s">
        <v>4</v>
      </c>
    </row>
    <row r="40" spans="1:6" ht="45" x14ac:dyDescent="0.25">
      <c r="A40" s="3" t="s">
        <v>1586</v>
      </c>
      <c r="B40" s="4" t="s">
        <v>4</v>
      </c>
      <c r="C40" s="4" t="s">
        <v>4</v>
      </c>
      <c r="D40" s="4" t="s">
        <v>4</v>
      </c>
      <c r="E40" s="4" t="s">
        <v>4</v>
      </c>
      <c r="F40" s="4" t="s">
        <v>4</v>
      </c>
    </row>
    <row r="41" spans="1:6" x14ac:dyDescent="0.25">
      <c r="A41" s="2" t="s">
        <v>1587</v>
      </c>
      <c r="B41" s="6">
        <v>100000000</v>
      </c>
      <c r="C41" s="4" t="s">
        <v>4</v>
      </c>
      <c r="D41" s="6">
        <v>100000000</v>
      </c>
      <c r="E41" s="4" t="s">
        <v>4</v>
      </c>
      <c r="F41" s="6">
        <v>115000000</v>
      </c>
    </row>
    <row r="42" spans="1:6" x14ac:dyDescent="0.25">
      <c r="A42" s="2" t="s">
        <v>1601</v>
      </c>
      <c r="B42" s="4" t="s">
        <v>4</v>
      </c>
      <c r="C42" s="4" t="s">
        <v>4</v>
      </c>
      <c r="D42" s="4" t="s">
        <v>1602</v>
      </c>
      <c r="E42" s="4" t="s">
        <v>4</v>
      </c>
      <c r="F42" s="4" t="s">
        <v>1603</v>
      </c>
    </row>
    <row r="43" spans="1:6" ht="30" x14ac:dyDescent="0.25">
      <c r="A43" s="2" t="s">
        <v>1604</v>
      </c>
      <c r="B43" s="225">
        <v>2.7000000000000001E-3</v>
      </c>
      <c r="C43" s="4" t="s">
        <v>4</v>
      </c>
      <c r="D43" s="225">
        <v>2.7000000000000001E-3</v>
      </c>
      <c r="E43" s="4" t="s">
        <v>4</v>
      </c>
      <c r="F43" s="225">
        <v>3.5000000000000001E-3</v>
      </c>
    </row>
    <row r="44" spans="1:6" ht="30" x14ac:dyDescent="0.25">
      <c r="A44" s="2" t="s">
        <v>1605</v>
      </c>
      <c r="B44" s="225">
        <v>3.1300000000000001E-2</v>
      </c>
      <c r="C44" s="4" t="s">
        <v>4</v>
      </c>
      <c r="D44" s="225">
        <v>3.1300000000000001E-2</v>
      </c>
      <c r="E44" s="4" t="s">
        <v>4</v>
      </c>
      <c r="F44" s="225">
        <v>3.4700000000000002E-2</v>
      </c>
    </row>
    <row r="45" spans="1:6" x14ac:dyDescent="0.25">
      <c r="A45" s="2" t="s">
        <v>1588</v>
      </c>
      <c r="B45" s="6">
        <v>-3463000</v>
      </c>
      <c r="C45" s="4" t="s">
        <v>4</v>
      </c>
      <c r="D45" s="6">
        <v>-3463000</v>
      </c>
      <c r="E45" s="4" t="s">
        <v>4</v>
      </c>
      <c r="F45" s="6">
        <v>-4608000</v>
      </c>
    </row>
    <row r="46" spans="1:6" ht="30" x14ac:dyDescent="0.25">
      <c r="A46" s="3" t="s">
        <v>893</v>
      </c>
      <c r="B46" s="4" t="s">
        <v>4</v>
      </c>
      <c r="C46" s="4" t="s">
        <v>4</v>
      </c>
      <c r="D46" s="4" t="s">
        <v>4</v>
      </c>
      <c r="E46" s="4" t="s">
        <v>4</v>
      </c>
      <c r="F46" s="4" t="s">
        <v>4</v>
      </c>
    </row>
    <row r="47" spans="1:6" ht="30" x14ac:dyDescent="0.25">
      <c r="A47" s="2" t="s">
        <v>894</v>
      </c>
      <c r="B47" s="6">
        <v>-2155000</v>
      </c>
      <c r="C47" s="6">
        <v>-1210000</v>
      </c>
      <c r="D47" s="6">
        <v>3280000</v>
      </c>
      <c r="E47" s="6">
        <v>-770000</v>
      </c>
      <c r="F47" s="4" t="s">
        <v>4</v>
      </c>
    </row>
    <row r="48" spans="1:6" ht="45" x14ac:dyDescent="0.25">
      <c r="A48" s="2" t="s">
        <v>1606</v>
      </c>
      <c r="B48" s="6">
        <v>597000</v>
      </c>
      <c r="C48" s="6">
        <v>441000</v>
      </c>
      <c r="D48" s="6">
        <v>-2358000</v>
      </c>
      <c r="E48" s="6">
        <v>1448000</v>
      </c>
      <c r="F48" s="4" t="s">
        <v>4</v>
      </c>
    </row>
    <row r="49" spans="1:6" ht="30" x14ac:dyDescent="0.25">
      <c r="A49" s="2" t="s">
        <v>1589</v>
      </c>
      <c r="B49" s="6">
        <v>913000</v>
      </c>
      <c r="C49" s="6">
        <v>1121000</v>
      </c>
      <c r="D49" s="6">
        <v>3232000</v>
      </c>
      <c r="E49" s="6">
        <v>3327000</v>
      </c>
      <c r="F49" s="4" t="s">
        <v>4</v>
      </c>
    </row>
    <row r="50" spans="1:6" ht="60" x14ac:dyDescent="0.25">
      <c r="A50" s="2" t="s">
        <v>1607</v>
      </c>
      <c r="B50" s="4" t="s">
        <v>4</v>
      </c>
      <c r="C50" s="4" t="s">
        <v>4</v>
      </c>
      <c r="D50" s="4" t="s">
        <v>4</v>
      </c>
      <c r="E50" s="4" t="s">
        <v>4</v>
      </c>
      <c r="F50" s="4" t="s">
        <v>4</v>
      </c>
    </row>
    <row r="51" spans="1:6" ht="30" x14ac:dyDescent="0.25">
      <c r="A51" s="3" t="s">
        <v>893</v>
      </c>
      <c r="B51" s="4" t="s">
        <v>4</v>
      </c>
      <c r="C51" s="4" t="s">
        <v>4</v>
      </c>
      <c r="D51" s="4" t="s">
        <v>4</v>
      </c>
      <c r="E51" s="4" t="s">
        <v>4</v>
      </c>
      <c r="F51" s="4" t="s">
        <v>4</v>
      </c>
    </row>
    <row r="52" spans="1:6" ht="60" x14ac:dyDescent="0.25">
      <c r="A52" s="2" t="s">
        <v>902</v>
      </c>
      <c r="B52" s="6">
        <v>-95000</v>
      </c>
      <c r="C52" s="6">
        <v>-98000</v>
      </c>
      <c r="D52" s="6">
        <v>-395000</v>
      </c>
      <c r="E52" s="6">
        <v>-226000</v>
      </c>
      <c r="F52" s="4" t="s">
        <v>4</v>
      </c>
    </row>
    <row r="53" spans="1:6" ht="75" x14ac:dyDescent="0.25">
      <c r="A53" s="2" t="s">
        <v>1608</v>
      </c>
      <c r="B53" s="4" t="s">
        <v>4</v>
      </c>
      <c r="C53" s="4" t="s">
        <v>4</v>
      </c>
      <c r="D53" s="4" t="s">
        <v>4</v>
      </c>
      <c r="E53" s="4" t="s">
        <v>4</v>
      </c>
      <c r="F53" s="4" t="s">
        <v>4</v>
      </c>
    </row>
    <row r="54" spans="1:6" ht="30" x14ac:dyDescent="0.25">
      <c r="A54" s="3" t="s">
        <v>893</v>
      </c>
      <c r="B54" s="4" t="s">
        <v>4</v>
      </c>
      <c r="C54" s="4" t="s">
        <v>4</v>
      </c>
      <c r="D54" s="4" t="s">
        <v>4</v>
      </c>
      <c r="E54" s="4" t="s">
        <v>4</v>
      </c>
      <c r="F54" s="4" t="s">
        <v>4</v>
      </c>
    </row>
    <row r="55" spans="1:6" ht="60" x14ac:dyDescent="0.25">
      <c r="A55" s="2" t="s">
        <v>898</v>
      </c>
      <c r="B55" s="6">
        <v>803000</v>
      </c>
      <c r="C55" s="6">
        <v>-871000</v>
      </c>
      <c r="D55" s="6">
        <v>2713000</v>
      </c>
      <c r="E55" s="6">
        <v>-2656000</v>
      </c>
      <c r="F55" s="4" t="s">
        <v>4</v>
      </c>
    </row>
    <row r="56" spans="1:6" ht="60" x14ac:dyDescent="0.25">
      <c r="A56" s="2" t="s">
        <v>901</v>
      </c>
      <c r="B56" s="6">
        <v>236000</v>
      </c>
      <c r="C56" s="6">
        <v>235000</v>
      </c>
      <c r="D56" s="6">
        <v>707000</v>
      </c>
      <c r="E56" s="6">
        <v>706000</v>
      </c>
      <c r="F56" s="4" t="s">
        <v>4</v>
      </c>
    </row>
    <row r="57" spans="1:6" ht="30" x14ac:dyDescent="0.25">
      <c r="A57" s="2" t="s">
        <v>1609</v>
      </c>
      <c r="B57" s="4" t="s">
        <v>4</v>
      </c>
      <c r="C57" s="4" t="s">
        <v>4</v>
      </c>
      <c r="D57" s="4" t="s">
        <v>4</v>
      </c>
      <c r="E57" s="4" t="s">
        <v>4</v>
      </c>
      <c r="F57" s="4" t="s">
        <v>4</v>
      </c>
    </row>
    <row r="58" spans="1:6" ht="45" x14ac:dyDescent="0.25">
      <c r="A58" s="3" t="s">
        <v>1586</v>
      </c>
      <c r="B58" s="4" t="s">
        <v>4</v>
      </c>
      <c r="C58" s="4" t="s">
        <v>4</v>
      </c>
      <c r="D58" s="4" t="s">
        <v>4</v>
      </c>
      <c r="E58" s="4" t="s">
        <v>4</v>
      </c>
      <c r="F58" s="4" t="s">
        <v>4</v>
      </c>
    </row>
    <row r="59" spans="1:6" x14ac:dyDescent="0.25">
      <c r="A59" s="2" t="s">
        <v>1587</v>
      </c>
      <c r="B59" s="6">
        <v>15000000</v>
      </c>
      <c r="C59" s="4" t="s">
        <v>4</v>
      </c>
      <c r="D59" s="6">
        <v>15000000</v>
      </c>
      <c r="E59" s="4" t="s">
        <v>4</v>
      </c>
      <c r="F59" s="6">
        <v>15000000</v>
      </c>
    </row>
    <row r="60" spans="1:6" x14ac:dyDescent="0.25">
      <c r="A60" s="2" t="s">
        <v>1601</v>
      </c>
      <c r="B60" s="4" t="s">
        <v>4</v>
      </c>
      <c r="C60" s="4" t="s">
        <v>4</v>
      </c>
      <c r="D60" s="4" t="s">
        <v>1610</v>
      </c>
      <c r="E60" s="4" t="s">
        <v>4</v>
      </c>
      <c r="F60" s="4" t="s">
        <v>1611</v>
      </c>
    </row>
    <row r="61" spans="1:6" ht="30" x14ac:dyDescent="0.25">
      <c r="A61" s="2" t="s">
        <v>1604</v>
      </c>
      <c r="B61" s="225">
        <v>2.1100000000000001E-2</v>
      </c>
      <c r="C61" s="4" t="s">
        <v>4</v>
      </c>
      <c r="D61" s="225">
        <v>2.1100000000000001E-2</v>
      </c>
      <c r="E61" s="4" t="s">
        <v>4</v>
      </c>
      <c r="F61" s="225">
        <v>2.1600000000000001E-2</v>
      </c>
    </row>
    <row r="62" spans="1:6" ht="30" x14ac:dyDescent="0.25">
      <c r="A62" s="2" t="s">
        <v>1605</v>
      </c>
      <c r="B62" s="225">
        <v>5.5399999999999998E-2</v>
      </c>
      <c r="C62" s="4" t="s">
        <v>4</v>
      </c>
      <c r="D62" s="225">
        <v>5.5399999999999998E-2</v>
      </c>
      <c r="E62" s="4" t="s">
        <v>4</v>
      </c>
      <c r="F62" s="225">
        <v>5.5399999999999998E-2</v>
      </c>
    </row>
    <row r="63" spans="1:6" x14ac:dyDescent="0.25">
      <c r="A63" s="2" t="s">
        <v>1588</v>
      </c>
      <c r="B63" s="6">
        <v>-331000</v>
      </c>
      <c r="C63" s="4" t="s">
        <v>4</v>
      </c>
      <c r="D63" s="6">
        <v>-331000</v>
      </c>
      <c r="E63" s="4" t="s">
        <v>4</v>
      </c>
      <c r="F63" s="6">
        <v>-704000</v>
      </c>
    </row>
    <row r="64" spans="1:6" ht="30" x14ac:dyDescent="0.25">
      <c r="A64" s="3" t="s">
        <v>893</v>
      </c>
      <c r="B64" s="4" t="s">
        <v>4</v>
      </c>
      <c r="C64" s="4" t="s">
        <v>4</v>
      </c>
      <c r="D64" s="4" t="s">
        <v>4</v>
      </c>
      <c r="E64" s="4" t="s">
        <v>4</v>
      </c>
      <c r="F64" s="4" t="s">
        <v>4</v>
      </c>
    </row>
    <row r="65" spans="1:6" ht="30" x14ac:dyDescent="0.25">
      <c r="A65" s="2" t="s">
        <v>894</v>
      </c>
      <c r="B65" s="6">
        <v>-9000</v>
      </c>
      <c r="C65" s="6">
        <v>919000</v>
      </c>
      <c r="D65" s="6">
        <v>-14000</v>
      </c>
      <c r="E65" s="6">
        <v>-137000</v>
      </c>
      <c r="F65" s="4" t="s">
        <v>4</v>
      </c>
    </row>
    <row r="66" spans="1:6" ht="45" x14ac:dyDescent="0.25">
      <c r="A66" s="2" t="s">
        <v>1606</v>
      </c>
      <c r="B66" s="6">
        <v>-47000</v>
      </c>
      <c r="C66" s="6">
        <v>-28000</v>
      </c>
      <c r="D66" s="6">
        <v>-149000</v>
      </c>
      <c r="E66" s="6">
        <v>-108000</v>
      </c>
      <c r="F66" s="4" t="s">
        <v>4</v>
      </c>
    </row>
    <row r="67" spans="1:6" ht="30" x14ac:dyDescent="0.25">
      <c r="A67" s="2" t="s">
        <v>1589</v>
      </c>
      <c r="B67" s="6">
        <v>131000</v>
      </c>
      <c r="C67" s="6">
        <v>148000</v>
      </c>
      <c r="D67" s="6">
        <v>387000</v>
      </c>
      <c r="E67" s="6">
        <v>363000</v>
      </c>
      <c r="F67" s="4" t="s">
        <v>4</v>
      </c>
    </row>
    <row r="68" spans="1:6" ht="75" x14ac:dyDescent="0.25">
      <c r="A68" s="2" t="s">
        <v>1612</v>
      </c>
      <c r="B68" s="4" t="s">
        <v>4</v>
      </c>
      <c r="C68" s="4" t="s">
        <v>4</v>
      </c>
      <c r="D68" s="4" t="s">
        <v>4</v>
      </c>
      <c r="E68" s="4" t="s">
        <v>4</v>
      </c>
      <c r="F68" s="4" t="s">
        <v>4</v>
      </c>
    </row>
    <row r="69" spans="1:6" ht="30" x14ac:dyDescent="0.25">
      <c r="A69" s="3" t="s">
        <v>893</v>
      </c>
      <c r="B69" s="4" t="s">
        <v>4</v>
      </c>
      <c r="C69" s="4" t="s">
        <v>4</v>
      </c>
      <c r="D69" s="4" t="s">
        <v>4</v>
      </c>
      <c r="E69" s="4" t="s">
        <v>4</v>
      </c>
      <c r="F69" s="4" t="s">
        <v>4</v>
      </c>
    </row>
    <row r="70" spans="1:6" ht="60" x14ac:dyDescent="0.25">
      <c r="A70" s="2" t="s">
        <v>898</v>
      </c>
      <c r="B70" s="6">
        <v>131000</v>
      </c>
      <c r="C70" s="6">
        <v>148000</v>
      </c>
      <c r="D70" s="6">
        <v>387000</v>
      </c>
      <c r="E70" s="6">
        <v>363000</v>
      </c>
      <c r="F70" s="4" t="s">
        <v>4</v>
      </c>
    </row>
    <row r="71" spans="1:6" x14ac:dyDescent="0.25">
      <c r="A71" s="2" t="s">
        <v>1613</v>
      </c>
      <c r="B71" s="4" t="s">
        <v>4</v>
      </c>
      <c r="C71" s="4" t="s">
        <v>4</v>
      </c>
      <c r="D71" s="4" t="s">
        <v>4</v>
      </c>
      <c r="E71" s="4" t="s">
        <v>4</v>
      </c>
      <c r="F71" s="4" t="s">
        <v>4</v>
      </c>
    </row>
    <row r="72" spans="1:6" ht="45" x14ac:dyDescent="0.25">
      <c r="A72" s="3" t="s">
        <v>1586</v>
      </c>
      <c r="B72" s="4" t="s">
        <v>4</v>
      </c>
      <c r="C72" s="4" t="s">
        <v>4</v>
      </c>
      <c r="D72" s="4" t="s">
        <v>4</v>
      </c>
      <c r="E72" s="4" t="s">
        <v>4</v>
      </c>
      <c r="F72" s="4" t="s">
        <v>4</v>
      </c>
    </row>
    <row r="73" spans="1:6" x14ac:dyDescent="0.25">
      <c r="A73" s="2" t="s">
        <v>1587</v>
      </c>
      <c r="B73" s="6">
        <v>379700000</v>
      </c>
      <c r="C73" s="4" t="s">
        <v>4</v>
      </c>
      <c r="D73" s="6">
        <v>379700000</v>
      </c>
      <c r="E73" s="4" t="s">
        <v>4</v>
      </c>
      <c r="F73" s="4" t="s">
        <v>4</v>
      </c>
    </row>
    <row r="74" spans="1:6" ht="45" x14ac:dyDescent="0.25">
      <c r="A74" s="2" t="s">
        <v>1614</v>
      </c>
      <c r="B74" s="4" t="s">
        <v>4</v>
      </c>
      <c r="C74" s="4" t="s">
        <v>4</v>
      </c>
      <c r="D74" s="4" t="s">
        <v>4</v>
      </c>
      <c r="E74" s="4" t="s">
        <v>4</v>
      </c>
      <c r="F74" s="4" t="s">
        <v>4</v>
      </c>
    </row>
    <row r="75" spans="1:6" ht="45" x14ac:dyDescent="0.25">
      <c r="A75" s="3" t="s">
        <v>1586</v>
      </c>
      <c r="B75" s="4" t="s">
        <v>4</v>
      </c>
      <c r="C75" s="4" t="s">
        <v>4</v>
      </c>
      <c r="D75" s="4" t="s">
        <v>4</v>
      </c>
      <c r="E75" s="4" t="s">
        <v>4</v>
      </c>
      <c r="F75" s="4" t="s">
        <v>4</v>
      </c>
    </row>
    <row r="76" spans="1:6" x14ac:dyDescent="0.25">
      <c r="A76" s="2" t="s">
        <v>1587</v>
      </c>
      <c r="B76" s="6">
        <v>13227000</v>
      </c>
      <c r="C76" s="4" t="s">
        <v>4</v>
      </c>
      <c r="D76" s="6">
        <v>13227000</v>
      </c>
      <c r="E76" s="4" t="s">
        <v>4</v>
      </c>
      <c r="F76" s="6">
        <v>13609000</v>
      </c>
    </row>
    <row r="77" spans="1:6" x14ac:dyDescent="0.25">
      <c r="A77" s="2" t="s">
        <v>1601</v>
      </c>
      <c r="B77" s="4" t="s">
        <v>4</v>
      </c>
      <c r="C77" s="4" t="s">
        <v>4</v>
      </c>
      <c r="D77" s="4" t="s">
        <v>1615</v>
      </c>
      <c r="E77" s="4" t="s">
        <v>4</v>
      </c>
      <c r="F77" s="4" t="s">
        <v>1616</v>
      </c>
    </row>
    <row r="78" spans="1:6" ht="30" x14ac:dyDescent="0.25">
      <c r="A78" s="2" t="s">
        <v>1604</v>
      </c>
      <c r="B78" s="225">
        <v>5.4999999999999997E-3</v>
      </c>
      <c r="C78" s="4" t="s">
        <v>4</v>
      </c>
      <c r="D78" s="225">
        <v>5.4999999999999997E-3</v>
      </c>
      <c r="E78" s="4" t="s">
        <v>4</v>
      </c>
      <c r="F78" s="225">
        <v>5.7999999999999996E-3</v>
      </c>
    </row>
    <row r="79" spans="1:6" ht="30" x14ac:dyDescent="0.25">
      <c r="A79" s="2" t="s">
        <v>1605</v>
      </c>
      <c r="B79" s="225">
        <v>5.0900000000000001E-2</v>
      </c>
      <c r="C79" s="4" t="s">
        <v>4</v>
      </c>
      <c r="D79" s="225">
        <v>5.0900000000000001E-2</v>
      </c>
      <c r="E79" s="4" t="s">
        <v>4</v>
      </c>
      <c r="F79" s="225">
        <v>5.0900000000000001E-2</v>
      </c>
    </row>
    <row r="80" spans="1:6" x14ac:dyDescent="0.25">
      <c r="A80" s="2" t="s">
        <v>1588</v>
      </c>
      <c r="B80" s="6">
        <v>-2273000</v>
      </c>
      <c r="C80" s="4" t="s">
        <v>4</v>
      </c>
      <c r="D80" s="6">
        <v>-2273000</v>
      </c>
      <c r="E80" s="4" t="s">
        <v>4</v>
      </c>
      <c r="F80" s="6">
        <v>-3473000</v>
      </c>
    </row>
    <row r="81" spans="1:6" ht="45" x14ac:dyDescent="0.25">
      <c r="A81" s="2" t="s">
        <v>1617</v>
      </c>
      <c r="B81" s="4" t="s">
        <v>4</v>
      </c>
      <c r="C81" s="4" t="s">
        <v>4</v>
      </c>
      <c r="D81" s="4" t="s">
        <v>4</v>
      </c>
      <c r="E81" s="4" t="s">
        <v>4</v>
      </c>
      <c r="F81" s="4" t="s">
        <v>4</v>
      </c>
    </row>
    <row r="82" spans="1:6" ht="45" x14ac:dyDescent="0.25">
      <c r="A82" s="3" t="s">
        <v>1586</v>
      </c>
      <c r="B82" s="4" t="s">
        <v>4</v>
      </c>
      <c r="C82" s="4" t="s">
        <v>4</v>
      </c>
      <c r="D82" s="4" t="s">
        <v>4</v>
      </c>
      <c r="E82" s="4" t="s">
        <v>4</v>
      </c>
      <c r="F82" s="4" t="s">
        <v>4</v>
      </c>
    </row>
    <row r="83" spans="1:6" x14ac:dyDescent="0.25">
      <c r="A83" s="2" t="s">
        <v>1587</v>
      </c>
      <c r="B83" s="6">
        <v>183214000</v>
      </c>
      <c r="C83" s="4" t="s">
        <v>4</v>
      </c>
      <c r="D83" s="6">
        <v>183214000</v>
      </c>
      <c r="E83" s="4" t="s">
        <v>4</v>
      </c>
      <c r="F83" s="6">
        <v>205319000</v>
      </c>
    </row>
    <row r="84" spans="1:6" x14ac:dyDescent="0.25">
      <c r="A84" s="2" t="s">
        <v>1601</v>
      </c>
      <c r="B84" s="4" t="s">
        <v>4</v>
      </c>
      <c r="C84" s="4" t="s">
        <v>4</v>
      </c>
      <c r="D84" s="4" t="s">
        <v>1618</v>
      </c>
      <c r="E84" s="4" t="s">
        <v>4</v>
      </c>
      <c r="F84" s="4" t="s">
        <v>1619</v>
      </c>
    </row>
    <row r="85" spans="1:6" ht="30" x14ac:dyDescent="0.25">
      <c r="A85" s="2" t="s">
        <v>1604</v>
      </c>
      <c r="B85" s="225">
        <v>2.4400000000000002E-2</v>
      </c>
      <c r="C85" s="4" t="s">
        <v>4</v>
      </c>
      <c r="D85" s="225">
        <v>2.4400000000000002E-2</v>
      </c>
      <c r="E85" s="4" t="s">
        <v>4</v>
      </c>
      <c r="F85" s="225">
        <v>2.5399999999999999E-2</v>
      </c>
    </row>
    <row r="86" spans="1:6" ht="30" x14ac:dyDescent="0.25">
      <c r="A86" s="2" t="s">
        <v>1605</v>
      </c>
      <c r="B86" s="225">
        <v>4.8300000000000003E-2</v>
      </c>
      <c r="C86" s="4" t="s">
        <v>4</v>
      </c>
      <c r="D86" s="225">
        <v>4.8300000000000003E-2</v>
      </c>
      <c r="E86" s="4" t="s">
        <v>4</v>
      </c>
      <c r="F86" s="225">
        <v>5.28E-2</v>
      </c>
    </row>
    <row r="87" spans="1:6" x14ac:dyDescent="0.25">
      <c r="A87" s="2" t="s">
        <v>1588</v>
      </c>
      <c r="B87" s="6">
        <v>7660000</v>
      </c>
      <c r="C87" s="4" t="s">
        <v>4</v>
      </c>
      <c r="D87" s="6">
        <v>7660000</v>
      </c>
      <c r="E87" s="4" t="s">
        <v>4</v>
      </c>
      <c r="F87" s="6">
        <v>-15219000</v>
      </c>
    </row>
    <row r="88" spans="1:6" ht="30" x14ac:dyDescent="0.25">
      <c r="A88" s="3" t="s">
        <v>1620</v>
      </c>
      <c r="B88" s="4" t="s">
        <v>4</v>
      </c>
      <c r="C88" s="4" t="s">
        <v>4</v>
      </c>
      <c r="D88" s="4" t="s">
        <v>4</v>
      </c>
      <c r="E88" s="4" t="s">
        <v>4</v>
      </c>
      <c r="F88" s="4" t="s">
        <v>4</v>
      </c>
    </row>
    <row r="89" spans="1:6" ht="30" x14ac:dyDescent="0.25">
      <c r="A89" s="2" t="s">
        <v>939</v>
      </c>
      <c r="B89" s="6">
        <v>154000</v>
      </c>
      <c r="C89" s="6">
        <v>859000</v>
      </c>
      <c r="D89" s="6">
        <v>6704000</v>
      </c>
      <c r="E89" s="6">
        <v>4119000</v>
      </c>
      <c r="F89" s="4" t="s">
        <v>4</v>
      </c>
    </row>
    <row r="90" spans="1:6" ht="30" x14ac:dyDescent="0.25">
      <c r="A90" s="2" t="s">
        <v>1621</v>
      </c>
      <c r="B90" s="4" t="s">
        <v>4</v>
      </c>
      <c r="C90" s="4" t="s">
        <v>4</v>
      </c>
      <c r="D90" s="4" t="s">
        <v>4</v>
      </c>
      <c r="E90" s="4" t="s">
        <v>4</v>
      </c>
      <c r="F90" s="4" t="s">
        <v>4</v>
      </c>
    </row>
    <row r="91" spans="1:6" ht="30" x14ac:dyDescent="0.25">
      <c r="A91" s="3" t="s">
        <v>1620</v>
      </c>
      <c r="B91" s="4" t="s">
        <v>4</v>
      </c>
      <c r="C91" s="4" t="s">
        <v>4</v>
      </c>
      <c r="D91" s="4" t="s">
        <v>4</v>
      </c>
      <c r="E91" s="4" t="s">
        <v>4</v>
      </c>
      <c r="F91" s="4" t="s">
        <v>4</v>
      </c>
    </row>
    <row r="92" spans="1:6" ht="30" x14ac:dyDescent="0.25">
      <c r="A92" s="2" t="s">
        <v>939</v>
      </c>
      <c r="B92" s="6">
        <v>-32000</v>
      </c>
      <c r="C92" s="6">
        <v>-24000</v>
      </c>
      <c r="D92" s="6">
        <v>740000</v>
      </c>
      <c r="E92" s="6">
        <v>-1118000</v>
      </c>
      <c r="F92" s="4" t="s">
        <v>4</v>
      </c>
    </row>
    <row r="93" spans="1:6" ht="30" x14ac:dyDescent="0.25">
      <c r="A93" s="2" t="s">
        <v>1622</v>
      </c>
      <c r="B93" s="4" t="s">
        <v>4</v>
      </c>
      <c r="C93" s="4" t="s">
        <v>4</v>
      </c>
      <c r="D93" s="4" t="s">
        <v>4</v>
      </c>
      <c r="E93" s="4" t="s">
        <v>4</v>
      </c>
      <c r="F93" s="4" t="s">
        <v>4</v>
      </c>
    </row>
    <row r="94" spans="1:6" x14ac:dyDescent="0.25">
      <c r="A94" s="3" t="s">
        <v>855</v>
      </c>
      <c r="B94" s="4" t="s">
        <v>4</v>
      </c>
      <c r="C94" s="4" t="s">
        <v>4</v>
      </c>
      <c r="D94" s="4" t="s">
        <v>4</v>
      </c>
      <c r="E94" s="4" t="s">
        <v>4</v>
      </c>
      <c r="F94" s="4" t="s">
        <v>4</v>
      </c>
    </row>
    <row r="95" spans="1:6" x14ac:dyDescent="0.25">
      <c r="A95" s="2" t="s">
        <v>1623</v>
      </c>
      <c r="B95" s="4">
        <v>12</v>
      </c>
      <c r="C95" s="4" t="s">
        <v>4</v>
      </c>
      <c r="D95" s="4">
        <v>12</v>
      </c>
      <c r="E95" s="4" t="s">
        <v>4</v>
      </c>
      <c r="F95" s="4" t="s">
        <v>4</v>
      </c>
    </row>
    <row r="96" spans="1:6" ht="30" x14ac:dyDescent="0.25">
      <c r="A96" s="2" t="s">
        <v>1624</v>
      </c>
      <c r="B96" s="4" t="s">
        <v>4</v>
      </c>
      <c r="C96" s="4" t="s">
        <v>4</v>
      </c>
      <c r="D96" s="4" t="s">
        <v>4</v>
      </c>
      <c r="E96" s="4" t="s">
        <v>4</v>
      </c>
      <c r="F96" s="4" t="s">
        <v>4</v>
      </c>
    </row>
    <row r="97" spans="1:6" x14ac:dyDescent="0.25">
      <c r="A97" s="3" t="s">
        <v>855</v>
      </c>
      <c r="B97" s="4" t="s">
        <v>4</v>
      </c>
      <c r="C97" s="4" t="s">
        <v>4</v>
      </c>
      <c r="D97" s="4" t="s">
        <v>4</v>
      </c>
      <c r="E97" s="4" t="s">
        <v>4</v>
      </c>
      <c r="F97" s="4" t="s">
        <v>4</v>
      </c>
    </row>
    <row r="98" spans="1:6" x14ac:dyDescent="0.25">
      <c r="A98" s="2" t="s">
        <v>1623</v>
      </c>
      <c r="B98" s="4">
        <v>9</v>
      </c>
      <c r="C98" s="4" t="s">
        <v>4</v>
      </c>
      <c r="D98" s="4">
        <v>9</v>
      </c>
      <c r="E98" s="4" t="s">
        <v>4</v>
      </c>
      <c r="F98" s="4" t="s">
        <v>4</v>
      </c>
    </row>
    <row r="99" spans="1:6" ht="30" x14ac:dyDescent="0.25">
      <c r="A99" s="2" t="s">
        <v>1625</v>
      </c>
      <c r="B99" s="4" t="s">
        <v>4</v>
      </c>
      <c r="C99" s="4" t="s">
        <v>4</v>
      </c>
      <c r="D99" s="4" t="s">
        <v>4</v>
      </c>
      <c r="E99" s="4" t="s">
        <v>4</v>
      </c>
      <c r="F99" s="4" t="s">
        <v>4</v>
      </c>
    </row>
    <row r="100" spans="1:6" x14ac:dyDescent="0.25">
      <c r="A100" s="3" t="s">
        <v>855</v>
      </c>
      <c r="B100" s="4" t="s">
        <v>4</v>
      </c>
      <c r="C100" s="4" t="s">
        <v>4</v>
      </c>
      <c r="D100" s="4" t="s">
        <v>4</v>
      </c>
      <c r="E100" s="4" t="s">
        <v>4</v>
      </c>
      <c r="F100" s="4" t="s">
        <v>4</v>
      </c>
    </row>
    <row r="101" spans="1:6" x14ac:dyDescent="0.25">
      <c r="A101" s="2" t="s">
        <v>1623</v>
      </c>
      <c r="B101" s="4">
        <v>3</v>
      </c>
      <c r="C101" s="4" t="s">
        <v>4</v>
      </c>
      <c r="D101" s="4">
        <v>3</v>
      </c>
      <c r="E101" s="4" t="s">
        <v>4</v>
      </c>
      <c r="F101" s="4" t="s">
        <v>4</v>
      </c>
    </row>
    <row r="102" spans="1:6" ht="30" x14ac:dyDescent="0.25">
      <c r="A102" s="2" t="s">
        <v>1626</v>
      </c>
      <c r="B102" s="4" t="s">
        <v>4</v>
      </c>
      <c r="C102" s="4" t="s">
        <v>4</v>
      </c>
      <c r="D102" s="4" t="s">
        <v>4</v>
      </c>
      <c r="E102" s="4" t="s">
        <v>4</v>
      </c>
      <c r="F102" s="4" t="s">
        <v>4</v>
      </c>
    </row>
    <row r="103" spans="1:6" ht="45" x14ac:dyDescent="0.25">
      <c r="A103" s="3" t="s">
        <v>1586</v>
      </c>
      <c r="B103" s="4" t="s">
        <v>4</v>
      </c>
      <c r="C103" s="4" t="s">
        <v>4</v>
      </c>
      <c r="D103" s="4" t="s">
        <v>4</v>
      </c>
      <c r="E103" s="4" t="s">
        <v>4</v>
      </c>
      <c r="F103" s="4" t="s">
        <v>4</v>
      </c>
    </row>
    <row r="104" spans="1:6" x14ac:dyDescent="0.25">
      <c r="A104" s="2" t="s">
        <v>1587</v>
      </c>
      <c r="B104" s="6">
        <v>210000000</v>
      </c>
      <c r="C104" s="4" t="s">
        <v>4</v>
      </c>
      <c r="D104" s="6">
        <v>210000000</v>
      </c>
      <c r="E104" s="4" t="s">
        <v>4</v>
      </c>
      <c r="F104" s="6">
        <v>140000000</v>
      </c>
    </row>
    <row r="105" spans="1:6" x14ac:dyDescent="0.25">
      <c r="A105" s="2" t="s">
        <v>1601</v>
      </c>
      <c r="B105" s="4" t="s">
        <v>4</v>
      </c>
      <c r="C105" s="4" t="s">
        <v>4</v>
      </c>
      <c r="D105" s="4" t="s">
        <v>1627</v>
      </c>
      <c r="E105" s="4" t="s">
        <v>4</v>
      </c>
      <c r="F105" s="4" t="s">
        <v>1627</v>
      </c>
    </row>
    <row r="106" spans="1:6" ht="30" x14ac:dyDescent="0.25">
      <c r="A106" s="2" t="s">
        <v>1605</v>
      </c>
      <c r="B106" s="225">
        <v>1.7999999999999999E-2</v>
      </c>
      <c r="C106" s="4" t="s">
        <v>4</v>
      </c>
      <c r="D106" s="225">
        <v>1.7999999999999999E-2</v>
      </c>
      <c r="E106" s="4" t="s">
        <v>4</v>
      </c>
      <c r="F106" s="225">
        <v>2.3699999999999999E-2</v>
      </c>
    </row>
    <row r="107" spans="1:6" x14ac:dyDescent="0.25">
      <c r="A107" s="2" t="s">
        <v>1588</v>
      </c>
      <c r="B107" s="6">
        <v>-715000</v>
      </c>
      <c r="C107" s="4" t="s">
        <v>4</v>
      </c>
      <c r="D107" s="6">
        <v>-715000</v>
      </c>
      <c r="E107" s="4" t="s">
        <v>4</v>
      </c>
      <c r="F107" s="6">
        <v>-5810000</v>
      </c>
    </row>
    <row r="108" spans="1:6" ht="30" x14ac:dyDescent="0.25">
      <c r="A108" s="2" t="s">
        <v>1628</v>
      </c>
      <c r="B108" s="4" t="s">
        <v>4</v>
      </c>
      <c r="C108" s="4" t="s">
        <v>4</v>
      </c>
      <c r="D108" s="4" t="s">
        <v>4</v>
      </c>
      <c r="E108" s="4" t="s">
        <v>4</v>
      </c>
      <c r="F108" s="4" t="s">
        <v>4</v>
      </c>
    </row>
    <row r="109" spans="1:6" x14ac:dyDescent="0.25">
      <c r="A109" s="3" t="s">
        <v>855</v>
      </c>
      <c r="B109" s="4" t="s">
        <v>4</v>
      </c>
      <c r="C109" s="4" t="s">
        <v>4</v>
      </c>
      <c r="D109" s="4" t="s">
        <v>4</v>
      </c>
      <c r="E109" s="4" t="s">
        <v>4</v>
      </c>
      <c r="F109" s="4" t="s">
        <v>4</v>
      </c>
    </row>
    <row r="110" spans="1:6" x14ac:dyDescent="0.25">
      <c r="A110" s="2" t="s">
        <v>1623</v>
      </c>
      <c r="B110" s="4">
        <v>2</v>
      </c>
      <c r="C110" s="4" t="s">
        <v>4</v>
      </c>
      <c r="D110" s="4">
        <v>2</v>
      </c>
      <c r="E110" s="4" t="s">
        <v>4</v>
      </c>
      <c r="F110" s="4" t="s">
        <v>4</v>
      </c>
    </row>
    <row r="111" spans="1:6" x14ac:dyDescent="0.25">
      <c r="A111" s="2" t="s">
        <v>1629</v>
      </c>
      <c r="B111" s="4" t="s">
        <v>4</v>
      </c>
      <c r="C111" s="4" t="s">
        <v>4</v>
      </c>
      <c r="D111" s="4" t="s">
        <v>1334</v>
      </c>
      <c r="E111" s="4" t="s">
        <v>4</v>
      </c>
      <c r="F111" s="4" t="s">
        <v>4</v>
      </c>
    </row>
    <row r="112" spans="1:6" ht="30" x14ac:dyDescent="0.25">
      <c r="A112" s="2" t="s">
        <v>1630</v>
      </c>
      <c r="B112" s="4" t="s">
        <v>4</v>
      </c>
      <c r="C112" s="4" t="s">
        <v>4</v>
      </c>
      <c r="D112" s="4" t="s">
        <v>4</v>
      </c>
      <c r="E112" s="4" t="s">
        <v>4</v>
      </c>
      <c r="F112" s="4" t="s">
        <v>4</v>
      </c>
    </row>
    <row r="113" spans="1:6" x14ac:dyDescent="0.25">
      <c r="A113" s="3" t="s">
        <v>855</v>
      </c>
      <c r="B113" s="4" t="s">
        <v>4</v>
      </c>
      <c r="C113" s="4" t="s">
        <v>4</v>
      </c>
      <c r="D113" s="4" t="s">
        <v>4</v>
      </c>
      <c r="E113" s="4" t="s">
        <v>4</v>
      </c>
      <c r="F113" s="4" t="s">
        <v>4</v>
      </c>
    </row>
    <row r="114" spans="1:6" x14ac:dyDescent="0.25">
      <c r="A114" s="2" t="s">
        <v>1623</v>
      </c>
      <c r="B114" s="4">
        <v>2</v>
      </c>
      <c r="C114" s="4" t="s">
        <v>4</v>
      </c>
      <c r="D114" s="4">
        <v>2</v>
      </c>
      <c r="E114" s="4" t="s">
        <v>4</v>
      </c>
      <c r="F114" s="4" t="s">
        <v>4</v>
      </c>
    </row>
    <row r="115" spans="1:6" x14ac:dyDescent="0.25">
      <c r="A115" s="2" t="s">
        <v>1629</v>
      </c>
      <c r="B115" s="4" t="s">
        <v>4</v>
      </c>
      <c r="C115" s="4" t="s">
        <v>4</v>
      </c>
      <c r="D115" s="4" t="s">
        <v>1631</v>
      </c>
      <c r="E115" s="4" t="s">
        <v>4</v>
      </c>
      <c r="F115" s="4" t="s">
        <v>4</v>
      </c>
    </row>
    <row r="116" spans="1:6" ht="30" x14ac:dyDescent="0.25">
      <c r="A116" s="2" t="s">
        <v>1632</v>
      </c>
      <c r="B116" s="4" t="s">
        <v>4</v>
      </c>
      <c r="C116" s="4" t="s">
        <v>4</v>
      </c>
      <c r="D116" s="4" t="s">
        <v>4</v>
      </c>
      <c r="E116" s="4" t="s">
        <v>4</v>
      </c>
      <c r="F116" s="4" t="s">
        <v>4</v>
      </c>
    </row>
    <row r="117" spans="1:6" x14ac:dyDescent="0.25">
      <c r="A117" s="3" t="s">
        <v>855</v>
      </c>
      <c r="B117" s="4" t="s">
        <v>4</v>
      </c>
      <c r="C117" s="4" t="s">
        <v>4</v>
      </c>
      <c r="D117" s="4" t="s">
        <v>4</v>
      </c>
      <c r="E117" s="4" t="s">
        <v>4</v>
      </c>
      <c r="F117" s="4" t="s">
        <v>4</v>
      </c>
    </row>
    <row r="118" spans="1:6" x14ac:dyDescent="0.25">
      <c r="A118" s="2" t="s">
        <v>1623</v>
      </c>
      <c r="B118" s="4">
        <v>4</v>
      </c>
      <c r="C118" s="4" t="s">
        <v>4</v>
      </c>
      <c r="D118" s="4">
        <v>4</v>
      </c>
      <c r="E118" s="4" t="s">
        <v>4</v>
      </c>
      <c r="F118" s="4" t="s">
        <v>4</v>
      </c>
    </row>
    <row r="119" spans="1:6" x14ac:dyDescent="0.25">
      <c r="A119" s="2" t="s">
        <v>1629</v>
      </c>
      <c r="B119" s="4" t="s">
        <v>4</v>
      </c>
      <c r="C119" s="4" t="s">
        <v>4</v>
      </c>
      <c r="D119" s="4" t="s">
        <v>1631</v>
      </c>
      <c r="E119" s="4" t="s">
        <v>4</v>
      </c>
      <c r="F119" s="4" t="s">
        <v>4</v>
      </c>
    </row>
    <row r="120" spans="1:6" ht="30" x14ac:dyDescent="0.25">
      <c r="A120" s="2" t="s">
        <v>1633</v>
      </c>
      <c r="B120" s="4" t="s">
        <v>4</v>
      </c>
      <c r="C120" s="4" t="s">
        <v>4</v>
      </c>
      <c r="D120" s="4" t="s">
        <v>4</v>
      </c>
      <c r="E120" s="4" t="s">
        <v>4</v>
      </c>
      <c r="F120" s="4" t="s">
        <v>4</v>
      </c>
    </row>
    <row r="121" spans="1:6" x14ac:dyDescent="0.25">
      <c r="A121" s="3" t="s">
        <v>855</v>
      </c>
      <c r="B121" s="4" t="s">
        <v>4</v>
      </c>
      <c r="C121" s="4" t="s">
        <v>4</v>
      </c>
      <c r="D121" s="4" t="s">
        <v>4</v>
      </c>
      <c r="E121" s="4" t="s">
        <v>4</v>
      </c>
      <c r="F121" s="4" t="s">
        <v>4</v>
      </c>
    </row>
    <row r="122" spans="1:6" x14ac:dyDescent="0.25">
      <c r="A122" s="2" t="s">
        <v>1623</v>
      </c>
      <c r="B122" s="4">
        <v>1</v>
      </c>
      <c r="C122" s="4" t="s">
        <v>4</v>
      </c>
      <c r="D122" s="4">
        <v>1</v>
      </c>
      <c r="E122" s="4" t="s">
        <v>4</v>
      </c>
      <c r="F122" s="4" t="s">
        <v>4</v>
      </c>
    </row>
    <row r="123" spans="1:6" x14ac:dyDescent="0.25">
      <c r="A123" s="2" t="s">
        <v>1629</v>
      </c>
      <c r="B123" s="4" t="s">
        <v>4</v>
      </c>
      <c r="C123" s="4" t="s">
        <v>4</v>
      </c>
      <c r="D123" s="4" t="s">
        <v>1634</v>
      </c>
      <c r="E123" s="4" t="s">
        <v>4</v>
      </c>
      <c r="F123" s="4" t="s">
        <v>4</v>
      </c>
    </row>
    <row r="124" spans="1:6" ht="30" x14ac:dyDescent="0.25">
      <c r="A124" s="2" t="s">
        <v>1635</v>
      </c>
      <c r="B124" s="4" t="s">
        <v>4</v>
      </c>
      <c r="C124" s="4" t="s">
        <v>4</v>
      </c>
      <c r="D124" s="4" t="s">
        <v>4</v>
      </c>
      <c r="E124" s="4" t="s">
        <v>4</v>
      </c>
      <c r="F124" s="4" t="s">
        <v>4</v>
      </c>
    </row>
    <row r="125" spans="1:6" x14ac:dyDescent="0.25">
      <c r="A125" s="3" t="s">
        <v>855</v>
      </c>
      <c r="B125" s="4" t="s">
        <v>4</v>
      </c>
      <c r="C125" s="4" t="s">
        <v>4</v>
      </c>
      <c r="D125" s="4" t="s">
        <v>4</v>
      </c>
      <c r="E125" s="4" t="s">
        <v>4</v>
      </c>
      <c r="F125" s="4" t="s">
        <v>4</v>
      </c>
    </row>
    <row r="126" spans="1:6" x14ac:dyDescent="0.25">
      <c r="A126" s="2" t="s">
        <v>1623</v>
      </c>
      <c r="B126" s="4">
        <v>3</v>
      </c>
      <c r="C126" s="4" t="s">
        <v>4</v>
      </c>
      <c r="D126" s="4">
        <v>3</v>
      </c>
      <c r="E126" s="4" t="s">
        <v>4</v>
      </c>
      <c r="F126" s="4" t="s">
        <v>4</v>
      </c>
    </row>
    <row r="127" spans="1:6" x14ac:dyDescent="0.25">
      <c r="A127" s="2" t="s">
        <v>1629</v>
      </c>
      <c r="B127" s="4" t="s">
        <v>4</v>
      </c>
      <c r="C127" s="4" t="s">
        <v>4</v>
      </c>
      <c r="D127" s="4" t="s">
        <v>1507</v>
      </c>
      <c r="E127" s="4" t="s">
        <v>4</v>
      </c>
      <c r="F127" s="4" t="s">
        <v>4</v>
      </c>
    </row>
    <row r="128" spans="1:6" ht="45" x14ac:dyDescent="0.25">
      <c r="A128" s="2" t="s">
        <v>1636</v>
      </c>
      <c r="B128" s="4" t="s">
        <v>4</v>
      </c>
      <c r="C128" s="4" t="s">
        <v>4</v>
      </c>
      <c r="D128" s="4" t="s">
        <v>4</v>
      </c>
      <c r="E128" s="4" t="s">
        <v>4</v>
      </c>
      <c r="F128" s="4" t="s">
        <v>4</v>
      </c>
    </row>
    <row r="129" spans="1:6" ht="45" x14ac:dyDescent="0.25">
      <c r="A129" s="3" t="s">
        <v>1586</v>
      </c>
      <c r="B129" s="4" t="s">
        <v>4</v>
      </c>
      <c r="C129" s="4" t="s">
        <v>4</v>
      </c>
      <c r="D129" s="4" t="s">
        <v>4</v>
      </c>
      <c r="E129" s="4" t="s">
        <v>4</v>
      </c>
      <c r="F129" s="4" t="s">
        <v>4</v>
      </c>
    </row>
    <row r="130" spans="1:6" x14ac:dyDescent="0.25">
      <c r="A130" s="2" t="s">
        <v>1587</v>
      </c>
      <c r="B130" s="6">
        <v>183214000</v>
      </c>
      <c r="C130" s="4" t="s">
        <v>4</v>
      </c>
      <c r="D130" s="6">
        <v>183214000</v>
      </c>
      <c r="E130" s="4" t="s">
        <v>4</v>
      </c>
      <c r="F130" s="6">
        <v>205319000</v>
      </c>
    </row>
    <row r="131" spans="1:6" x14ac:dyDescent="0.25">
      <c r="A131" s="2" t="s">
        <v>1601</v>
      </c>
      <c r="B131" s="4" t="s">
        <v>4</v>
      </c>
      <c r="C131" s="4" t="s">
        <v>4</v>
      </c>
      <c r="D131" s="4" t="s">
        <v>1618</v>
      </c>
      <c r="E131" s="4" t="s">
        <v>4</v>
      </c>
      <c r="F131" s="4" t="s">
        <v>1619</v>
      </c>
    </row>
    <row r="132" spans="1:6" ht="30" x14ac:dyDescent="0.25">
      <c r="A132" s="2" t="s">
        <v>1604</v>
      </c>
      <c r="B132" s="225">
        <v>4.8300000000000003E-2</v>
      </c>
      <c r="C132" s="4" t="s">
        <v>4</v>
      </c>
      <c r="D132" s="225">
        <v>4.8300000000000003E-2</v>
      </c>
      <c r="E132" s="4" t="s">
        <v>4</v>
      </c>
      <c r="F132" s="225">
        <v>5.28E-2</v>
      </c>
    </row>
    <row r="133" spans="1:6" ht="30" x14ac:dyDescent="0.25">
      <c r="A133" s="2" t="s">
        <v>1605</v>
      </c>
      <c r="B133" s="225">
        <v>2.4400000000000002E-2</v>
      </c>
      <c r="C133" s="4" t="s">
        <v>4</v>
      </c>
      <c r="D133" s="225">
        <v>2.4400000000000002E-2</v>
      </c>
      <c r="E133" s="4" t="s">
        <v>4</v>
      </c>
      <c r="F133" s="225">
        <v>1.1000000000000001E-3</v>
      </c>
    </row>
    <row r="134" spans="1:6" x14ac:dyDescent="0.25">
      <c r="A134" s="2" t="s">
        <v>1588</v>
      </c>
      <c r="B134" s="6">
        <v>-7769000</v>
      </c>
      <c r="C134" s="4" t="s">
        <v>4</v>
      </c>
      <c r="D134" s="6">
        <v>-7769000</v>
      </c>
      <c r="E134" s="4" t="s">
        <v>4</v>
      </c>
      <c r="F134" s="6">
        <v>14746000</v>
      </c>
    </row>
    <row r="135" spans="1:6" ht="30" x14ac:dyDescent="0.25">
      <c r="A135" s="3" t="s">
        <v>1620</v>
      </c>
      <c r="B135" s="4" t="s">
        <v>4</v>
      </c>
      <c r="C135" s="4" t="s">
        <v>4</v>
      </c>
      <c r="D135" s="4" t="s">
        <v>4</v>
      </c>
      <c r="E135" s="4" t="s">
        <v>4</v>
      </c>
      <c r="F135" s="4" t="s">
        <v>4</v>
      </c>
    </row>
    <row r="136" spans="1:6" ht="30" x14ac:dyDescent="0.25">
      <c r="A136" s="2" t="s">
        <v>939</v>
      </c>
      <c r="B136" s="6">
        <v>-154000</v>
      </c>
      <c r="C136" s="6">
        <v>-859000</v>
      </c>
      <c r="D136" s="6">
        <v>-6704000</v>
      </c>
      <c r="E136" s="6">
        <v>-4119000</v>
      </c>
      <c r="F136" s="4" t="s">
        <v>4</v>
      </c>
    </row>
    <row r="137" spans="1:6" ht="45" x14ac:dyDescent="0.25">
      <c r="A137" s="2" t="s">
        <v>951</v>
      </c>
      <c r="B137" s="6">
        <v>-5000</v>
      </c>
      <c r="C137" s="6">
        <v>-31000</v>
      </c>
      <c r="D137" s="6">
        <v>332000</v>
      </c>
      <c r="E137" s="6">
        <v>-22000</v>
      </c>
      <c r="F137" s="4" t="s">
        <v>4</v>
      </c>
    </row>
    <row r="138" spans="1:6" ht="30" x14ac:dyDescent="0.25">
      <c r="A138" s="2" t="s">
        <v>1637</v>
      </c>
      <c r="B138" s="4" t="s">
        <v>4</v>
      </c>
      <c r="C138" s="4" t="s">
        <v>4</v>
      </c>
      <c r="D138" s="4" t="s">
        <v>4</v>
      </c>
      <c r="E138" s="4" t="s">
        <v>4</v>
      </c>
      <c r="F138" s="4" t="s">
        <v>4</v>
      </c>
    </row>
    <row r="139" spans="1:6" ht="45" x14ac:dyDescent="0.25">
      <c r="A139" s="3" t="s">
        <v>1586</v>
      </c>
      <c r="B139" s="4" t="s">
        <v>4</v>
      </c>
      <c r="C139" s="4" t="s">
        <v>4</v>
      </c>
      <c r="D139" s="4" t="s">
        <v>4</v>
      </c>
      <c r="E139" s="4" t="s">
        <v>4</v>
      </c>
      <c r="F139" s="4" t="s">
        <v>4</v>
      </c>
    </row>
    <row r="140" spans="1:6" x14ac:dyDescent="0.25">
      <c r="A140" s="2" t="s">
        <v>1587</v>
      </c>
      <c r="B140" s="6">
        <v>34195000</v>
      </c>
      <c r="C140" s="4" t="s">
        <v>4</v>
      </c>
      <c r="D140" s="6">
        <v>34195000</v>
      </c>
      <c r="E140" s="4" t="s">
        <v>4</v>
      </c>
      <c r="F140" s="6">
        <v>282752000</v>
      </c>
    </row>
    <row r="141" spans="1:6" x14ac:dyDescent="0.25">
      <c r="A141" s="2" t="s">
        <v>1601</v>
      </c>
      <c r="B141" s="4" t="s">
        <v>4</v>
      </c>
      <c r="C141" s="4" t="s">
        <v>4</v>
      </c>
      <c r="D141" s="4" t="s">
        <v>1638</v>
      </c>
      <c r="E141" s="4" t="s">
        <v>4</v>
      </c>
      <c r="F141" s="4" t="s">
        <v>1638</v>
      </c>
    </row>
    <row r="142" spans="1:6" x14ac:dyDescent="0.25">
      <c r="A142" s="2" t="s">
        <v>1588</v>
      </c>
      <c r="B142" s="6">
        <v>976000</v>
      </c>
      <c r="C142" s="4" t="s">
        <v>4</v>
      </c>
      <c r="D142" s="6">
        <v>976000</v>
      </c>
      <c r="E142" s="4" t="s">
        <v>4</v>
      </c>
      <c r="F142" s="6">
        <v>6258000</v>
      </c>
    </row>
    <row r="143" spans="1:6" ht="30" x14ac:dyDescent="0.25">
      <c r="A143" s="3" t="s">
        <v>1620</v>
      </c>
      <c r="B143" s="4" t="s">
        <v>4</v>
      </c>
      <c r="C143" s="4" t="s">
        <v>4</v>
      </c>
      <c r="D143" s="4" t="s">
        <v>4</v>
      </c>
      <c r="E143" s="4" t="s">
        <v>4</v>
      </c>
      <c r="F143" s="4" t="s">
        <v>4</v>
      </c>
    </row>
    <row r="144" spans="1:6" ht="30" x14ac:dyDescent="0.25">
      <c r="A144" s="2" t="s">
        <v>939</v>
      </c>
      <c r="B144" s="6">
        <v>976000</v>
      </c>
      <c r="C144" s="6">
        <v>7833000</v>
      </c>
      <c r="D144" s="6">
        <v>976000</v>
      </c>
      <c r="E144" s="6">
        <v>7833000</v>
      </c>
      <c r="F144" s="4" t="s">
        <v>4</v>
      </c>
    </row>
    <row r="145" spans="1:6" ht="30" x14ac:dyDescent="0.25">
      <c r="A145" s="2" t="s">
        <v>958</v>
      </c>
      <c r="B145" s="6">
        <v>-63000</v>
      </c>
      <c r="C145" s="6">
        <v>2784000</v>
      </c>
      <c r="D145" s="6">
        <v>-3423000</v>
      </c>
      <c r="E145" s="6">
        <v>6873000</v>
      </c>
      <c r="F145" s="4" t="s">
        <v>4</v>
      </c>
    </row>
    <row r="146" spans="1:6" ht="30" x14ac:dyDescent="0.25">
      <c r="A146" s="2" t="s">
        <v>1639</v>
      </c>
      <c r="B146" s="4" t="s">
        <v>4</v>
      </c>
      <c r="C146" s="4" t="s">
        <v>4</v>
      </c>
      <c r="D146" s="4" t="s">
        <v>4</v>
      </c>
      <c r="E146" s="4" t="s">
        <v>4</v>
      </c>
      <c r="F146" s="4" t="s">
        <v>4</v>
      </c>
    </row>
    <row r="147" spans="1:6" ht="45" x14ac:dyDescent="0.25">
      <c r="A147" s="3" t="s">
        <v>1586</v>
      </c>
      <c r="B147" s="4" t="s">
        <v>4</v>
      </c>
      <c r="C147" s="4" t="s">
        <v>4</v>
      </c>
      <c r="D147" s="4" t="s">
        <v>4</v>
      </c>
      <c r="E147" s="4" t="s">
        <v>4</v>
      </c>
      <c r="F147" s="4" t="s">
        <v>4</v>
      </c>
    </row>
    <row r="148" spans="1:6" x14ac:dyDescent="0.25">
      <c r="A148" s="2" t="s">
        <v>1587</v>
      </c>
      <c r="B148" s="6">
        <v>48844000</v>
      </c>
      <c r="C148" s="4" t="s">
        <v>4</v>
      </c>
      <c r="D148" s="6">
        <v>48844000</v>
      </c>
      <c r="E148" s="4" t="s">
        <v>4</v>
      </c>
      <c r="F148" s="6">
        <v>335548000</v>
      </c>
    </row>
    <row r="149" spans="1:6" x14ac:dyDescent="0.25">
      <c r="A149" s="2" t="s">
        <v>1601</v>
      </c>
      <c r="B149" s="4" t="s">
        <v>4</v>
      </c>
      <c r="C149" s="4" t="s">
        <v>4</v>
      </c>
      <c r="D149" s="4" t="s">
        <v>1638</v>
      </c>
      <c r="E149" s="4" t="s">
        <v>4</v>
      </c>
      <c r="F149" s="4" t="s">
        <v>1640</v>
      </c>
    </row>
    <row r="150" spans="1:6" x14ac:dyDescent="0.25">
      <c r="A150" s="2" t="s">
        <v>1588</v>
      </c>
      <c r="B150" s="6">
        <v>-822000</v>
      </c>
      <c r="C150" s="4" t="s">
        <v>4</v>
      </c>
      <c r="D150" s="6">
        <v>-822000</v>
      </c>
      <c r="E150" s="4" t="s">
        <v>4</v>
      </c>
      <c r="F150" s="6">
        <v>-1336000</v>
      </c>
    </row>
    <row r="151" spans="1:6" ht="30" x14ac:dyDescent="0.25">
      <c r="A151" s="3" t="s">
        <v>1620</v>
      </c>
      <c r="B151" s="4" t="s">
        <v>4</v>
      </c>
      <c r="C151" s="4" t="s">
        <v>4</v>
      </c>
      <c r="D151" s="4" t="s">
        <v>4</v>
      </c>
      <c r="E151" s="4" t="s">
        <v>4</v>
      </c>
      <c r="F151" s="4" t="s">
        <v>4</v>
      </c>
    </row>
    <row r="152" spans="1:6" ht="30" x14ac:dyDescent="0.25">
      <c r="A152" s="2" t="s">
        <v>939</v>
      </c>
      <c r="B152" s="6">
        <v>-822000</v>
      </c>
      <c r="C152" s="6">
        <v>-4669000</v>
      </c>
      <c r="D152" s="6">
        <v>-822000</v>
      </c>
      <c r="E152" s="6">
        <v>-4669000</v>
      </c>
      <c r="F152" s="4" t="s">
        <v>4</v>
      </c>
    </row>
    <row r="153" spans="1:6" ht="30" x14ac:dyDescent="0.25">
      <c r="A153" s="2" t="s">
        <v>958</v>
      </c>
      <c r="B153" s="8">
        <v>231000</v>
      </c>
      <c r="C153" s="8">
        <v>-943000</v>
      </c>
      <c r="D153" s="8">
        <v>8377000</v>
      </c>
      <c r="E153" s="8">
        <v>-943000</v>
      </c>
      <c r="F153"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1</v>
      </c>
      <c r="B1" s="1" t="s">
        <v>2</v>
      </c>
      <c r="C1" s="1" t="s">
        <v>27</v>
      </c>
    </row>
    <row r="2" spans="1:3" ht="30" x14ac:dyDescent="0.25">
      <c r="A2" s="3" t="s">
        <v>965</v>
      </c>
      <c r="B2" s="4" t="s">
        <v>4</v>
      </c>
      <c r="C2" s="4" t="s">
        <v>4</v>
      </c>
    </row>
    <row r="3" spans="1:3" x14ac:dyDescent="0.25">
      <c r="A3" s="2" t="s">
        <v>1642</v>
      </c>
      <c r="B3" s="8">
        <v>8009000</v>
      </c>
      <c r="C3" s="8">
        <v>14746000</v>
      </c>
    </row>
    <row r="4" spans="1:3" ht="30" x14ac:dyDescent="0.25">
      <c r="A4" s="2" t="s">
        <v>1643</v>
      </c>
      <c r="B4" s="6">
        <v>8009000</v>
      </c>
      <c r="C4" s="6">
        <v>14746000</v>
      </c>
    </row>
    <row r="5" spans="1:3" x14ac:dyDescent="0.25">
      <c r="A5" s="2" t="s">
        <v>1644</v>
      </c>
      <c r="B5" s="6">
        <v>8009000</v>
      </c>
      <c r="C5" s="6">
        <v>14746000</v>
      </c>
    </row>
    <row r="6" spans="1:3" ht="30" x14ac:dyDescent="0.25">
      <c r="A6" s="3" t="s">
        <v>1645</v>
      </c>
      <c r="B6" s="4" t="s">
        <v>4</v>
      </c>
      <c r="C6" s="4" t="s">
        <v>4</v>
      </c>
    </row>
    <row r="7" spans="1:3" ht="30" x14ac:dyDescent="0.25">
      <c r="A7" s="2" t="s">
        <v>1646</v>
      </c>
      <c r="B7" s="6">
        <v>-16922000</v>
      </c>
      <c r="C7" s="6">
        <v>-29814000</v>
      </c>
    </row>
    <row r="8" spans="1:3" ht="30" x14ac:dyDescent="0.25">
      <c r="A8" s="2" t="s">
        <v>1647</v>
      </c>
      <c r="B8" s="6">
        <v>1541000</v>
      </c>
      <c r="C8" s="4" t="s">
        <v>4</v>
      </c>
    </row>
    <row r="9" spans="1:3" ht="30" x14ac:dyDescent="0.25">
      <c r="A9" s="2" t="s">
        <v>1648</v>
      </c>
      <c r="B9" s="6">
        <v>-14881000</v>
      </c>
      <c r="C9" s="6">
        <v>-29814000</v>
      </c>
    </row>
    <row r="10" spans="1:3" ht="30" x14ac:dyDescent="0.25">
      <c r="A10" s="3" t="s">
        <v>1649</v>
      </c>
      <c r="B10" s="4" t="s">
        <v>4</v>
      </c>
      <c r="C10" s="4" t="s">
        <v>4</v>
      </c>
    </row>
    <row r="11" spans="1:3" x14ac:dyDescent="0.25">
      <c r="A11" s="2" t="s">
        <v>1650</v>
      </c>
      <c r="B11" s="6">
        <v>12851000</v>
      </c>
      <c r="C11" s="6">
        <v>25384000</v>
      </c>
    </row>
    <row r="12" spans="1:3" x14ac:dyDescent="0.25">
      <c r="A12" s="2" t="s">
        <v>1651</v>
      </c>
      <c r="B12" s="6">
        <v>1700000</v>
      </c>
      <c r="C12" s="6">
        <v>4430000</v>
      </c>
    </row>
    <row r="13" spans="1:3" x14ac:dyDescent="0.25">
      <c r="A13" s="2" t="s">
        <v>1644</v>
      </c>
      <c r="B13" s="6">
        <v>-330000</v>
      </c>
      <c r="C13" s="4" t="s">
        <v>4</v>
      </c>
    </row>
    <row r="14" spans="1:3" x14ac:dyDescent="0.25">
      <c r="A14" s="2" t="s">
        <v>983</v>
      </c>
      <c r="B14" s="4" t="s">
        <v>4</v>
      </c>
      <c r="C14" s="4" t="s">
        <v>4</v>
      </c>
    </row>
    <row r="15" spans="1:3" ht="30" x14ac:dyDescent="0.25">
      <c r="A15" s="3" t="s">
        <v>1645</v>
      </c>
      <c r="B15" s="4" t="s">
        <v>4</v>
      </c>
      <c r="C15" s="4" t="s">
        <v>4</v>
      </c>
    </row>
    <row r="16" spans="1:3" ht="30" x14ac:dyDescent="0.25">
      <c r="A16" s="2" t="s">
        <v>1646</v>
      </c>
      <c r="B16" s="6">
        <v>-16087000</v>
      </c>
      <c r="C16" s="6">
        <v>-29814000</v>
      </c>
    </row>
    <row r="17" spans="1:3" ht="30" x14ac:dyDescent="0.25">
      <c r="A17" s="2" t="s">
        <v>1647</v>
      </c>
      <c r="B17" s="6">
        <v>1536000</v>
      </c>
      <c r="C17" s="4" t="s">
        <v>4</v>
      </c>
    </row>
    <row r="18" spans="1:3" ht="30" x14ac:dyDescent="0.25">
      <c r="A18" s="2" t="s">
        <v>1648</v>
      </c>
      <c r="B18" s="6">
        <v>-14551000</v>
      </c>
      <c r="C18" s="6">
        <v>-29814000</v>
      </c>
    </row>
    <row r="19" spans="1:3" ht="30" x14ac:dyDescent="0.25">
      <c r="A19" s="3" t="s">
        <v>1649</v>
      </c>
      <c r="B19" s="4" t="s">
        <v>4</v>
      </c>
      <c r="C19" s="4" t="s">
        <v>4</v>
      </c>
    </row>
    <row r="20" spans="1:3" x14ac:dyDescent="0.25">
      <c r="A20" s="2" t="s">
        <v>1650</v>
      </c>
      <c r="B20" s="6">
        <v>12851000</v>
      </c>
      <c r="C20" s="6">
        <v>25384000</v>
      </c>
    </row>
    <row r="21" spans="1:3" x14ac:dyDescent="0.25">
      <c r="A21" s="2" t="s">
        <v>1651</v>
      </c>
      <c r="B21" s="6">
        <v>1700000</v>
      </c>
      <c r="C21" s="6">
        <v>4430000</v>
      </c>
    </row>
    <row r="22" spans="1:3" x14ac:dyDescent="0.25">
      <c r="A22" s="2" t="s">
        <v>984</v>
      </c>
      <c r="B22" s="4" t="s">
        <v>4</v>
      </c>
      <c r="C22" s="4" t="s">
        <v>4</v>
      </c>
    </row>
    <row r="23" spans="1:3" ht="30" x14ac:dyDescent="0.25">
      <c r="A23" s="3" t="s">
        <v>965</v>
      </c>
      <c r="B23" s="4" t="s">
        <v>4</v>
      </c>
      <c r="C23" s="4" t="s">
        <v>4</v>
      </c>
    </row>
    <row r="24" spans="1:3" x14ac:dyDescent="0.25">
      <c r="A24" s="2" t="s">
        <v>1642</v>
      </c>
      <c r="B24" s="6">
        <v>8009000</v>
      </c>
      <c r="C24" s="6">
        <v>14746000</v>
      </c>
    </row>
    <row r="25" spans="1:3" ht="30" x14ac:dyDescent="0.25">
      <c r="A25" s="2" t="s">
        <v>1643</v>
      </c>
      <c r="B25" s="6">
        <v>8009000</v>
      </c>
      <c r="C25" s="6">
        <v>14746000</v>
      </c>
    </row>
    <row r="26" spans="1:3" x14ac:dyDescent="0.25">
      <c r="A26" s="2" t="s">
        <v>1644</v>
      </c>
      <c r="B26" s="6">
        <v>8009000</v>
      </c>
      <c r="C26" s="6">
        <v>14746000</v>
      </c>
    </row>
    <row r="27" spans="1:3" ht="30" x14ac:dyDescent="0.25">
      <c r="A27" s="3" t="s">
        <v>1645</v>
      </c>
      <c r="B27" s="4" t="s">
        <v>4</v>
      </c>
      <c r="C27" s="4" t="s">
        <v>4</v>
      </c>
    </row>
    <row r="28" spans="1:3" ht="30" x14ac:dyDescent="0.25">
      <c r="A28" s="2" t="s">
        <v>1646</v>
      </c>
      <c r="B28" s="6">
        <v>-335000</v>
      </c>
      <c r="C28" s="4" t="s">
        <v>4</v>
      </c>
    </row>
    <row r="29" spans="1:3" ht="30" x14ac:dyDescent="0.25">
      <c r="A29" s="2" t="s">
        <v>1647</v>
      </c>
      <c r="B29" s="6">
        <v>5000</v>
      </c>
      <c r="C29" s="4" t="s">
        <v>4</v>
      </c>
    </row>
    <row r="30" spans="1:3" ht="30" x14ac:dyDescent="0.25">
      <c r="A30" s="2" t="s">
        <v>1648</v>
      </c>
      <c r="B30" s="6">
        <v>-330000</v>
      </c>
      <c r="C30" s="4">
        <v>0</v>
      </c>
    </row>
    <row r="31" spans="1:3" ht="30" x14ac:dyDescent="0.25">
      <c r="A31" s="3" t="s">
        <v>1649</v>
      </c>
      <c r="B31" s="4" t="s">
        <v>4</v>
      </c>
      <c r="C31" s="4" t="s">
        <v>4</v>
      </c>
    </row>
    <row r="32" spans="1:3" x14ac:dyDescent="0.25">
      <c r="A32" s="2" t="s">
        <v>1644</v>
      </c>
      <c r="B32" s="6">
        <v>-330000</v>
      </c>
      <c r="C32" s="4" t="s">
        <v>4</v>
      </c>
    </row>
    <row r="33" spans="1:3" x14ac:dyDescent="0.25">
      <c r="A33" s="2" t="s">
        <v>1652</v>
      </c>
      <c r="B33" s="4" t="s">
        <v>4</v>
      </c>
      <c r="C33" s="4" t="s">
        <v>4</v>
      </c>
    </row>
    <row r="34" spans="1:3" ht="45" x14ac:dyDescent="0.25">
      <c r="A34" s="3" t="s">
        <v>1653</v>
      </c>
      <c r="B34" s="4" t="s">
        <v>4</v>
      </c>
      <c r="C34" s="4" t="s">
        <v>4</v>
      </c>
    </row>
    <row r="35" spans="1:3" ht="30" x14ac:dyDescent="0.25">
      <c r="A35" s="2" t="s">
        <v>1654</v>
      </c>
      <c r="B35" s="8">
        <v>11100000</v>
      </c>
      <c r="C35" s="8">
        <v>298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0.42578125" bestFit="1" customWidth="1"/>
    <col min="6" max="9" width="36.5703125" bestFit="1" customWidth="1"/>
    <col min="10" max="11" width="15.85546875" bestFit="1" customWidth="1"/>
    <col min="12" max="13" width="23.85546875" bestFit="1" customWidth="1"/>
    <col min="14" max="15" width="26.5703125" bestFit="1" customWidth="1"/>
    <col min="16" max="17" width="27" bestFit="1" customWidth="1"/>
    <col min="18" max="23" width="13.28515625" bestFit="1" customWidth="1"/>
    <col min="24" max="27" width="14.42578125" bestFit="1" customWidth="1"/>
    <col min="28" max="29" width="27" bestFit="1" customWidth="1"/>
    <col min="30" max="31" width="14.42578125" bestFit="1" customWidth="1"/>
    <col min="32" max="33" width="30.42578125" bestFit="1" customWidth="1"/>
    <col min="34" max="37" width="36.5703125" bestFit="1" customWidth="1"/>
    <col min="38" max="39" width="15.85546875" bestFit="1" customWidth="1"/>
    <col min="40" max="41" width="23.85546875" bestFit="1" customWidth="1"/>
    <col min="42" max="43" width="26.5703125" bestFit="1" customWidth="1"/>
    <col min="44" max="44" width="27" bestFit="1" customWidth="1"/>
    <col min="45" max="46" width="14.42578125" bestFit="1" customWidth="1"/>
    <col min="47" max="48" width="23.85546875" bestFit="1" customWidth="1"/>
    <col min="49" max="49" width="27" bestFit="1" customWidth="1"/>
    <col min="50" max="51" width="14.85546875" bestFit="1" customWidth="1"/>
    <col min="52" max="53" width="30.42578125" bestFit="1" customWidth="1"/>
    <col min="54" max="57" width="36.5703125" bestFit="1" customWidth="1"/>
    <col min="58" max="59" width="15.85546875" bestFit="1" customWidth="1"/>
    <col min="60" max="61" width="23.85546875" bestFit="1" customWidth="1"/>
    <col min="62" max="63" width="26.5703125" bestFit="1" customWidth="1"/>
    <col min="64" max="65" width="27" bestFit="1" customWidth="1"/>
  </cols>
  <sheetData>
    <row r="1" spans="1:65" x14ac:dyDescent="0.25">
      <c r="A1" s="7" t="s">
        <v>1655</v>
      </c>
      <c r="B1" s="1" t="s">
        <v>1</v>
      </c>
      <c r="C1" s="1" t="s">
        <v>1581</v>
      </c>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7"/>
      <c r="AS1" s="7"/>
      <c r="AT1" s="1"/>
      <c r="AU1" s="1"/>
      <c r="AV1" s="1"/>
      <c r="AW1" s="7"/>
      <c r="AX1" s="7"/>
      <c r="AY1" s="1"/>
      <c r="AZ1" s="1"/>
      <c r="BA1" s="1"/>
      <c r="BB1" s="1"/>
      <c r="BC1" s="1"/>
      <c r="BD1" s="1"/>
      <c r="BE1" s="1"/>
      <c r="BF1" s="1"/>
      <c r="BG1" s="1"/>
      <c r="BH1" s="1"/>
      <c r="BI1" s="1"/>
      <c r="BJ1" s="1"/>
      <c r="BK1" s="1"/>
      <c r="BL1" s="1"/>
      <c r="BM1" s="1"/>
    </row>
    <row r="2" spans="1:65" x14ac:dyDescent="0.25">
      <c r="A2" s="7"/>
      <c r="B2" s="7" t="s">
        <v>2</v>
      </c>
      <c r="C2" s="7" t="s">
        <v>27</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8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v>
      </c>
      <c r="AT2" s="1" t="s">
        <v>27</v>
      </c>
      <c r="AU2" s="1" t="s">
        <v>2</v>
      </c>
      <c r="AV2" s="1" t="s">
        <v>27</v>
      </c>
      <c r="AW2" s="1" t="s">
        <v>2</v>
      </c>
      <c r="AX2" s="1" t="s">
        <v>2</v>
      </c>
      <c r="AY2" s="1" t="s">
        <v>27</v>
      </c>
      <c r="AZ2" s="1" t="s">
        <v>2</v>
      </c>
      <c r="BA2" s="1" t="s">
        <v>27</v>
      </c>
      <c r="BB2" s="1" t="s">
        <v>2</v>
      </c>
      <c r="BC2" s="1" t="s">
        <v>27</v>
      </c>
      <c r="BD2" s="1" t="s">
        <v>2</v>
      </c>
      <c r="BE2" s="1" t="s">
        <v>27</v>
      </c>
      <c r="BF2" s="1" t="s">
        <v>2</v>
      </c>
      <c r="BG2" s="1" t="s">
        <v>27</v>
      </c>
      <c r="BH2" s="1" t="s">
        <v>2</v>
      </c>
      <c r="BI2" s="1" t="s">
        <v>27</v>
      </c>
      <c r="BJ2" s="1" t="s">
        <v>2</v>
      </c>
      <c r="BK2" s="1" t="s">
        <v>27</v>
      </c>
      <c r="BL2" s="1" t="s">
        <v>2</v>
      </c>
      <c r="BM2" s="1" t="s">
        <v>27</v>
      </c>
    </row>
    <row r="3" spans="1:65" ht="30" x14ac:dyDescent="0.25">
      <c r="A3" s="7"/>
      <c r="B3" s="7"/>
      <c r="C3" s="7"/>
      <c r="D3" s="1" t="s">
        <v>271</v>
      </c>
      <c r="E3" s="1" t="s">
        <v>271</v>
      </c>
      <c r="F3" s="1" t="s">
        <v>275</v>
      </c>
      <c r="G3" s="1" t="s">
        <v>275</v>
      </c>
      <c r="H3" s="1" t="s">
        <v>277</v>
      </c>
      <c r="I3" s="1" t="s">
        <v>277</v>
      </c>
      <c r="J3" s="1" t="s">
        <v>279</v>
      </c>
      <c r="K3" s="1" t="s">
        <v>279</v>
      </c>
      <c r="L3" s="1" t="s">
        <v>281</v>
      </c>
      <c r="M3" s="1" t="s">
        <v>281</v>
      </c>
      <c r="N3" s="1" t="s">
        <v>283</v>
      </c>
      <c r="O3" s="1" t="s">
        <v>283</v>
      </c>
      <c r="P3" s="1" t="s">
        <v>289</v>
      </c>
      <c r="Q3" s="1" t="s">
        <v>289</v>
      </c>
      <c r="R3" s="1" t="s">
        <v>1656</v>
      </c>
      <c r="S3" s="1" t="s">
        <v>1656</v>
      </c>
      <c r="T3" s="1" t="s">
        <v>1657</v>
      </c>
      <c r="U3" s="1" t="s">
        <v>1657</v>
      </c>
      <c r="V3" s="1" t="s">
        <v>1658</v>
      </c>
      <c r="W3" s="1" t="s">
        <v>1658</v>
      </c>
      <c r="X3" s="1" t="s">
        <v>1659</v>
      </c>
      <c r="Y3" s="1" t="s">
        <v>1659</v>
      </c>
      <c r="Z3" s="1" t="s">
        <v>1659</v>
      </c>
      <c r="AA3" s="1" t="s">
        <v>1659</v>
      </c>
      <c r="AB3" s="1" t="s">
        <v>1659</v>
      </c>
      <c r="AC3" s="1" t="s">
        <v>1659</v>
      </c>
      <c r="AD3" s="1" t="s">
        <v>1659</v>
      </c>
      <c r="AE3" s="1" t="s">
        <v>1659</v>
      </c>
      <c r="AF3" s="1" t="s">
        <v>1659</v>
      </c>
      <c r="AG3" s="1" t="s">
        <v>1659</v>
      </c>
      <c r="AH3" s="1" t="s">
        <v>1659</v>
      </c>
      <c r="AI3" s="1" t="s">
        <v>1659</v>
      </c>
      <c r="AJ3" s="1" t="s">
        <v>1659</v>
      </c>
      <c r="AK3" s="1" t="s">
        <v>1659</v>
      </c>
      <c r="AL3" s="1" t="s">
        <v>1659</v>
      </c>
      <c r="AM3" s="1" t="s">
        <v>1659</v>
      </c>
      <c r="AN3" s="1" t="s">
        <v>1659</v>
      </c>
      <c r="AO3" s="1" t="s">
        <v>1659</v>
      </c>
      <c r="AP3" s="1" t="s">
        <v>1659</v>
      </c>
      <c r="AQ3" s="1" t="s">
        <v>1659</v>
      </c>
      <c r="AR3" s="1" t="s">
        <v>1659</v>
      </c>
      <c r="AS3" s="1" t="s">
        <v>1659</v>
      </c>
      <c r="AT3" s="1" t="s">
        <v>1659</v>
      </c>
      <c r="AU3" s="1" t="s">
        <v>1659</v>
      </c>
      <c r="AV3" s="1" t="s">
        <v>1659</v>
      </c>
      <c r="AW3" s="1" t="s">
        <v>1659</v>
      </c>
      <c r="AX3" s="1" t="s">
        <v>1659</v>
      </c>
      <c r="AY3" s="1" t="s">
        <v>1659</v>
      </c>
      <c r="AZ3" s="1" t="s">
        <v>1659</v>
      </c>
      <c r="BA3" s="1" t="s">
        <v>1659</v>
      </c>
      <c r="BB3" s="1" t="s">
        <v>1659</v>
      </c>
      <c r="BC3" s="1" t="s">
        <v>1659</v>
      </c>
      <c r="BD3" s="1" t="s">
        <v>1659</v>
      </c>
      <c r="BE3" s="1" t="s">
        <v>1659</v>
      </c>
      <c r="BF3" s="1" t="s">
        <v>1659</v>
      </c>
      <c r="BG3" s="1" t="s">
        <v>1659</v>
      </c>
      <c r="BH3" s="1" t="s">
        <v>1659</v>
      </c>
      <c r="BI3" s="1" t="s">
        <v>1659</v>
      </c>
      <c r="BJ3" s="1" t="s">
        <v>1659</v>
      </c>
      <c r="BK3" s="1" t="s">
        <v>1659</v>
      </c>
      <c r="BL3" s="1" t="s">
        <v>1659</v>
      </c>
      <c r="BM3" s="1" t="s">
        <v>1659</v>
      </c>
    </row>
    <row r="4" spans="1:65" x14ac:dyDescent="0.25">
      <c r="A4" s="7"/>
      <c r="B4" s="7"/>
      <c r="C4" s="7"/>
      <c r="D4" s="1"/>
      <c r="E4" s="1"/>
      <c r="F4" s="1"/>
      <c r="G4" s="1"/>
      <c r="H4" s="1"/>
      <c r="I4" s="1"/>
      <c r="J4" s="1"/>
      <c r="K4" s="1"/>
      <c r="L4" s="1"/>
      <c r="M4" s="1"/>
      <c r="N4" s="1"/>
      <c r="O4" s="1"/>
      <c r="P4" s="1"/>
      <c r="Q4" s="1"/>
      <c r="R4" s="1"/>
      <c r="S4" s="1"/>
      <c r="T4" s="1"/>
      <c r="U4" s="1"/>
      <c r="V4" s="1"/>
      <c r="W4" s="1"/>
      <c r="X4" s="1"/>
      <c r="Y4" s="1"/>
      <c r="Z4" s="1" t="s">
        <v>1656</v>
      </c>
      <c r="AA4" s="1" t="s">
        <v>1656</v>
      </c>
      <c r="AB4" s="1" t="s">
        <v>1656</v>
      </c>
      <c r="AC4" s="1" t="s">
        <v>1656</v>
      </c>
      <c r="AD4" s="1" t="s">
        <v>1657</v>
      </c>
      <c r="AE4" s="1" t="s">
        <v>1657</v>
      </c>
      <c r="AF4" s="1" t="s">
        <v>1657</v>
      </c>
      <c r="AG4" s="1" t="s">
        <v>1657</v>
      </c>
      <c r="AH4" s="1" t="s">
        <v>1657</v>
      </c>
      <c r="AI4" s="1" t="s">
        <v>1657</v>
      </c>
      <c r="AJ4" s="1" t="s">
        <v>1657</v>
      </c>
      <c r="AK4" s="1" t="s">
        <v>1657</v>
      </c>
      <c r="AL4" s="1" t="s">
        <v>1657</v>
      </c>
      <c r="AM4" s="1" t="s">
        <v>1657</v>
      </c>
      <c r="AN4" s="1" t="s">
        <v>1657</v>
      </c>
      <c r="AO4" s="1" t="s">
        <v>1657</v>
      </c>
      <c r="AP4" s="1" t="s">
        <v>1657</v>
      </c>
      <c r="AQ4" s="1" t="s">
        <v>1657</v>
      </c>
      <c r="AR4" s="1" t="s">
        <v>1657</v>
      </c>
      <c r="AS4" s="1" t="s">
        <v>1658</v>
      </c>
      <c r="AT4" s="1" t="s">
        <v>1658</v>
      </c>
      <c r="AU4" s="1" t="s">
        <v>1658</v>
      </c>
      <c r="AV4" s="1" t="s">
        <v>1658</v>
      </c>
      <c r="AW4" s="1" t="s">
        <v>1658</v>
      </c>
      <c r="AX4" s="1" t="s">
        <v>1222</v>
      </c>
      <c r="AY4" s="1" t="s">
        <v>1222</v>
      </c>
      <c r="AZ4" s="1" t="s">
        <v>1222</v>
      </c>
      <c r="BA4" s="1" t="s">
        <v>1222</v>
      </c>
      <c r="BB4" s="1" t="s">
        <v>1222</v>
      </c>
      <c r="BC4" s="1" t="s">
        <v>1222</v>
      </c>
      <c r="BD4" s="1" t="s">
        <v>1222</v>
      </c>
      <c r="BE4" s="1" t="s">
        <v>1222</v>
      </c>
      <c r="BF4" s="1" t="s">
        <v>1222</v>
      </c>
      <c r="BG4" s="1" t="s">
        <v>1222</v>
      </c>
      <c r="BH4" s="1" t="s">
        <v>1222</v>
      </c>
      <c r="BI4" s="1" t="s">
        <v>1222</v>
      </c>
      <c r="BJ4" s="1" t="s">
        <v>1222</v>
      </c>
      <c r="BK4" s="1" t="s">
        <v>1222</v>
      </c>
      <c r="BL4" s="1" t="s">
        <v>1222</v>
      </c>
      <c r="BM4" s="1" t="s">
        <v>1222</v>
      </c>
    </row>
    <row r="5" spans="1:65" ht="30" x14ac:dyDescent="0.25">
      <c r="A5" s="7"/>
      <c r="B5" s="7"/>
      <c r="C5" s="7"/>
      <c r="D5" s="1"/>
      <c r="E5" s="1"/>
      <c r="F5" s="1"/>
      <c r="G5" s="1"/>
      <c r="H5" s="1"/>
      <c r="I5" s="1"/>
      <c r="J5" s="1"/>
      <c r="K5" s="1"/>
      <c r="L5" s="1"/>
      <c r="M5" s="1"/>
      <c r="N5" s="1"/>
      <c r="O5" s="1"/>
      <c r="P5" s="1"/>
      <c r="Q5" s="1"/>
      <c r="R5" s="1"/>
      <c r="S5" s="1"/>
      <c r="T5" s="1"/>
      <c r="U5" s="1"/>
      <c r="V5" s="1"/>
      <c r="W5" s="1"/>
      <c r="X5" s="1"/>
      <c r="Y5" s="1"/>
      <c r="Z5" s="1"/>
      <c r="AA5" s="1"/>
      <c r="AB5" s="1" t="s">
        <v>289</v>
      </c>
      <c r="AC5" s="1" t="s">
        <v>289</v>
      </c>
      <c r="AD5" s="1"/>
      <c r="AE5" s="1"/>
      <c r="AF5" s="1" t="s">
        <v>271</v>
      </c>
      <c r="AG5" s="1" t="s">
        <v>271</v>
      </c>
      <c r="AH5" s="1" t="s">
        <v>275</v>
      </c>
      <c r="AI5" s="1" t="s">
        <v>275</v>
      </c>
      <c r="AJ5" s="1" t="s">
        <v>277</v>
      </c>
      <c r="AK5" s="1" t="s">
        <v>277</v>
      </c>
      <c r="AL5" s="1" t="s">
        <v>279</v>
      </c>
      <c r="AM5" s="1" t="s">
        <v>279</v>
      </c>
      <c r="AN5" s="1" t="s">
        <v>281</v>
      </c>
      <c r="AO5" s="1" t="s">
        <v>281</v>
      </c>
      <c r="AP5" s="1" t="s">
        <v>283</v>
      </c>
      <c r="AQ5" s="1" t="s">
        <v>283</v>
      </c>
      <c r="AR5" s="1" t="s">
        <v>289</v>
      </c>
      <c r="AS5" s="1"/>
      <c r="AT5" s="1"/>
      <c r="AU5" s="1" t="s">
        <v>281</v>
      </c>
      <c r="AV5" s="1" t="s">
        <v>281</v>
      </c>
      <c r="AW5" s="1" t="s">
        <v>289</v>
      </c>
      <c r="AX5" s="1"/>
      <c r="AY5" s="1"/>
      <c r="AZ5" s="1" t="s">
        <v>271</v>
      </c>
      <c r="BA5" s="1" t="s">
        <v>271</v>
      </c>
      <c r="BB5" s="1" t="s">
        <v>275</v>
      </c>
      <c r="BC5" s="1" t="s">
        <v>275</v>
      </c>
      <c r="BD5" s="1" t="s">
        <v>277</v>
      </c>
      <c r="BE5" s="1" t="s">
        <v>277</v>
      </c>
      <c r="BF5" s="1" t="s">
        <v>279</v>
      </c>
      <c r="BG5" s="1" t="s">
        <v>279</v>
      </c>
      <c r="BH5" s="1" t="s">
        <v>281</v>
      </c>
      <c r="BI5" s="1" t="s">
        <v>281</v>
      </c>
      <c r="BJ5" s="1" t="s">
        <v>283</v>
      </c>
      <c r="BK5" s="1" t="s">
        <v>283</v>
      </c>
      <c r="BL5" s="1" t="s">
        <v>289</v>
      </c>
      <c r="BM5" s="1" t="s">
        <v>289</v>
      </c>
    </row>
    <row r="6" spans="1:65" ht="45" x14ac:dyDescent="0.25">
      <c r="A6" s="3" t="s">
        <v>16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row>
    <row r="7" spans="1:65" x14ac:dyDescent="0.25">
      <c r="A7" s="2" t="s">
        <v>16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8">
        <v>0</v>
      </c>
      <c r="Y7" s="8">
        <v>0</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row>
    <row r="8" spans="1:65" x14ac:dyDescent="0.25">
      <c r="A8" s="2" t="s">
        <v>32</v>
      </c>
      <c r="B8" s="6">
        <v>15330000</v>
      </c>
      <c r="C8" s="6">
        <v>16893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6">
        <v>15330000</v>
      </c>
      <c r="W8" s="6">
        <v>16893000</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6">
        <v>15330000</v>
      </c>
      <c r="AT8" s="6">
        <v>16893000</v>
      </c>
      <c r="AU8" s="4" t="s">
        <v>4</v>
      </c>
      <c r="AV8" s="4" t="s">
        <v>4</v>
      </c>
      <c r="AW8" s="4" t="s">
        <v>4</v>
      </c>
      <c r="AX8" s="6">
        <v>15330000</v>
      </c>
      <c r="AY8" s="6">
        <v>16893000</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x14ac:dyDescent="0.25">
      <c r="A9" s="2" t="s">
        <v>1662</v>
      </c>
      <c r="B9" s="6">
        <v>684716000</v>
      </c>
      <c r="C9" s="6">
        <v>466169000</v>
      </c>
      <c r="D9" s="6">
        <v>81388000</v>
      </c>
      <c r="E9" s="6">
        <v>84757000</v>
      </c>
      <c r="F9" s="6">
        <v>74255000</v>
      </c>
      <c r="G9" s="6">
        <v>43092000</v>
      </c>
      <c r="H9" s="6">
        <v>439741000</v>
      </c>
      <c r="I9" s="6">
        <v>278593000</v>
      </c>
      <c r="J9" s="6">
        <v>39232000</v>
      </c>
      <c r="K9" s="6">
        <v>10007000</v>
      </c>
      <c r="L9" s="6">
        <v>16304000</v>
      </c>
      <c r="M9" s="6">
        <v>20957000</v>
      </c>
      <c r="N9" s="6">
        <v>3126000</v>
      </c>
      <c r="O9" s="6">
        <v>3472000</v>
      </c>
      <c r="P9" s="6">
        <v>30670000</v>
      </c>
      <c r="Q9" s="6">
        <v>25291000</v>
      </c>
      <c r="R9" s="6">
        <v>29361000</v>
      </c>
      <c r="S9" s="6">
        <v>25291000</v>
      </c>
      <c r="T9" s="6">
        <v>653606000</v>
      </c>
      <c r="U9" s="6">
        <v>439993000</v>
      </c>
      <c r="V9" s="6">
        <v>1749000</v>
      </c>
      <c r="W9" s="6">
        <v>885000</v>
      </c>
      <c r="X9" s="4" t="s">
        <v>4</v>
      </c>
      <c r="Y9" s="4" t="s">
        <v>4</v>
      </c>
      <c r="Z9" s="4" t="s">
        <v>4</v>
      </c>
      <c r="AA9" s="4" t="s">
        <v>4</v>
      </c>
      <c r="AB9" s="6">
        <v>29361000</v>
      </c>
      <c r="AC9" s="6">
        <v>25291000</v>
      </c>
      <c r="AD9" s="4" t="s">
        <v>4</v>
      </c>
      <c r="AE9" s="4" t="s">
        <v>4</v>
      </c>
      <c r="AF9" s="6">
        <v>81388000</v>
      </c>
      <c r="AG9" s="6">
        <v>84757000</v>
      </c>
      <c r="AH9" s="6">
        <v>74255000</v>
      </c>
      <c r="AI9" s="6">
        <v>43091000</v>
      </c>
      <c r="AJ9" s="6">
        <v>439741000</v>
      </c>
      <c r="AK9" s="6">
        <v>278593000</v>
      </c>
      <c r="AL9" s="6">
        <v>39232000</v>
      </c>
      <c r="AM9" s="6">
        <v>10007000</v>
      </c>
      <c r="AN9" s="6">
        <v>15297000</v>
      </c>
      <c r="AO9" s="6">
        <v>20072000</v>
      </c>
      <c r="AP9" s="6">
        <v>3126000</v>
      </c>
      <c r="AQ9" s="6">
        <v>3472000</v>
      </c>
      <c r="AR9" s="6">
        <v>567000</v>
      </c>
      <c r="AS9" s="4" t="s">
        <v>4</v>
      </c>
      <c r="AT9" s="4" t="s">
        <v>4</v>
      </c>
      <c r="AU9" s="6">
        <v>1007000</v>
      </c>
      <c r="AV9" s="6">
        <v>885000</v>
      </c>
      <c r="AW9" s="6">
        <v>742000</v>
      </c>
      <c r="AX9" s="4" t="s">
        <v>4</v>
      </c>
      <c r="AY9" s="4" t="s">
        <v>4</v>
      </c>
      <c r="AZ9" s="6">
        <v>81388000</v>
      </c>
      <c r="BA9" s="6">
        <v>84757000</v>
      </c>
      <c r="BB9" s="6">
        <v>74255000</v>
      </c>
      <c r="BC9" s="6">
        <v>43091000</v>
      </c>
      <c r="BD9" s="6">
        <v>439741000</v>
      </c>
      <c r="BE9" s="6">
        <v>278593000</v>
      </c>
      <c r="BF9" s="6">
        <v>39232000</v>
      </c>
      <c r="BG9" s="6">
        <v>10007000</v>
      </c>
      <c r="BH9" s="6">
        <v>16304000</v>
      </c>
      <c r="BI9" s="6">
        <v>20957000</v>
      </c>
      <c r="BJ9" s="6">
        <v>3126000</v>
      </c>
      <c r="BK9" s="6">
        <v>3472000</v>
      </c>
      <c r="BL9" s="6">
        <v>30670000</v>
      </c>
      <c r="BM9" s="6">
        <v>25291000</v>
      </c>
    </row>
    <row r="10" spans="1:65" x14ac:dyDescent="0.25">
      <c r="A10" s="2" t="s">
        <v>16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27064000</v>
      </c>
      <c r="U10" s="6">
        <v>85368000</v>
      </c>
      <c r="V10" s="4" t="s">
        <v>4</v>
      </c>
      <c r="W10" s="4" t="s">
        <v>4</v>
      </c>
      <c r="X10" s="4" t="s">
        <v>4</v>
      </c>
      <c r="Y10" s="4" t="s">
        <v>4</v>
      </c>
      <c r="Z10" s="4" t="s">
        <v>4</v>
      </c>
      <c r="AA10" s="4" t="s">
        <v>4</v>
      </c>
      <c r="AB10" s="4" t="s">
        <v>4</v>
      </c>
      <c r="AC10" s="4" t="s">
        <v>4</v>
      </c>
      <c r="AD10" s="6">
        <v>27064000</v>
      </c>
      <c r="AE10" s="6">
        <v>85368000</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6">
        <v>27064000</v>
      </c>
      <c r="AY10" s="6">
        <v>85368000</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x14ac:dyDescent="0.25">
      <c r="A11" s="2" t="s">
        <v>1664</v>
      </c>
      <c r="B11" s="6">
        <v>8009000</v>
      </c>
      <c r="C11" s="6">
        <v>14746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7660000</v>
      </c>
      <c r="U11" s="6">
        <v>14746000</v>
      </c>
      <c r="V11" s="6">
        <v>976000</v>
      </c>
      <c r="W11" s="6">
        <v>6258000</v>
      </c>
      <c r="X11" s="4" t="s">
        <v>4</v>
      </c>
      <c r="Y11" s="4" t="s">
        <v>4</v>
      </c>
      <c r="Z11" s="4" t="s">
        <v>4</v>
      </c>
      <c r="AA11" s="4" t="s">
        <v>4</v>
      </c>
      <c r="AB11" s="4" t="s">
        <v>4</v>
      </c>
      <c r="AC11" s="4" t="s">
        <v>4</v>
      </c>
      <c r="AD11" s="6">
        <v>7660000</v>
      </c>
      <c r="AE11" s="6">
        <v>14746000</v>
      </c>
      <c r="AF11" s="4" t="s">
        <v>4</v>
      </c>
      <c r="AG11" s="4" t="s">
        <v>4</v>
      </c>
      <c r="AH11" s="4" t="s">
        <v>4</v>
      </c>
      <c r="AI11" s="4" t="s">
        <v>4</v>
      </c>
      <c r="AJ11" s="4" t="s">
        <v>4</v>
      </c>
      <c r="AK11" s="4" t="s">
        <v>4</v>
      </c>
      <c r="AL11" s="4" t="s">
        <v>4</v>
      </c>
      <c r="AM11" s="4" t="s">
        <v>4</v>
      </c>
      <c r="AN11" s="4" t="s">
        <v>4</v>
      </c>
      <c r="AO11" s="4" t="s">
        <v>4</v>
      </c>
      <c r="AP11" s="4" t="s">
        <v>4</v>
      </c>
      <c r="AQ11" s="4" t="s">
        <v>4</v>
      </c>
      <c r="AR11" s="4" t="s">
        <v>4</v>
      </c>
      <c r="AS11" s="6">
        <v>976000</v>
      </c>
      <c r="AT11" s="6">
        <v>6258000</v>
      </c>
      <c r="AU11" s="4" t="s">
        <v>4</v>
      </c>
      <c r="AV11" s="4" t="s">
        <v>4</v>
      </c>
      <c r="AW11" s="4" t="s">
        <v>4</v>
      </c>
      <c r="AX11" s="6">
        <v>8636000</v>
      </c>
      <c r="AY11" s="6">
        <v>21004000</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x14ac:dyDescent="0.25">
      <c r="A12" s="2" t="s">
        <v>1665</v>
      </c>
      <c r="B12" s="6">
        <v>16922000</v>
      </c>
      <c r="C12" s="6">
        <v>29814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597000</v>
      </c>
      <c r="S12" s="6">
        <v>282000</v>
      </c>
      <c r="T12" s="6">
        <v>-14551000</v>
      </c>
      <c r="U12" s="6">
        <v>29818000</v>
      </c>
      <c r="V12" s="6">
        <v>225000</v>
      </c>
      <c r="W12" s="6">
        <v>1055000</v>
      </c>
      <c r="X12" s="4" t="s">
        <v>4</v>
      </c>
      <c r="Y12" s="4" t="s">
        <v>4</v>
      </c>
      <c r="Z12" s="6">
        <v>597000</v>
      </c>
      <c r="AA12" s="6">
        <v>282000</v>
      </c>
      <c r="AB12" s="4" t="s">
        <v>4</v>
      </c>
      <c r="AC12" s="4" t="s">
        <v>4</v>
      </c>
      <c r="AD12" s="6">
        <v>14551000</v>
      </c>
      <c r="AE12" s="6">
        <v>29818000</v>
      </c>
      <c r="AF12" s="4" t="s">
        <v>4</v>
      </c>
      <c r="AG12" s="4" t="s">
        <v>4</v>
      </c>
      <c r="AH12" s="4" t="s">
        <v>4</v>
      </c>
      <c r="AI12" s="4" t="s">
        <v>4</v>
      </c>
      <c r="AJ12" s="4" t="s">
        <v>4</v>
      </c>
      <c r="AK12" s="4" t="s">
        <v>4</v>
      </c>
      <c r="AL12" s="4" t="s">
        <v>4</v>
      </c>
      <c r="AM12" s="4" t="s">
        <v>4</v>
      </c>
      <c r="AN12" s="4" t="s">
        <v>4</v>
      </c>
      <c r="AO12" s="4" t="s">
        <v>4</v>
      </c>
      <c r="AP12" s="4" t="s">
        <v>4</v>
      </c>
      <c r="AQ12" s="4" t="s">
        <v>4</v>
      </c>
      <c r="AR12" s="4" t="s">
        <v>4</v>
      </c>
      <c r="AS12" s="6">
        <v>225000</v>
      </c>
      <c r="AT12" s="6">
        <v>1055000</v>
      </c>
      <c r="AU12" s="4" t="s">
        <v>4</v>
      </c>
      <c r="AV12" s="4" t="s">
        <v>4</v>
      </c>
      <c r="AW12" s="4" t="s">
        <v>4</v>
      </c>
      <c r="AX12" s="6">
        <v>15373000</v>
      </c>
      <c r="AY12" s="6">
        <v>31155000</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row>
    <row r="13" spans="1:65" ht="30" x14ac:dyDescent="0.25">
      <c r="A13" s="2" t="s">
        <v>1666</v>
      </c>
      <c r="B13" s="8">
        <v>800000</v>
      </c>
      <c r="C13" s="8">
        <v>13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sheetData>
  <mergeCells count="5">
    <mergeCell ref="A1:A5"/>
    <mergeCell ref="AR1:AS1"/>
    <mergeCell ref="AW1:AX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67</v>
      </c>
      <c r="B1" s="7" t="s">
        <v>86</v>
      </c>
      <c r="C1" s="7"/>
      <c r="D1" s="7" t="s">
        <v>1</v>
      </c>
      <c r="E1" s="7"/>
      <c r="F1" s="1"/>
    </row>
    <row r="2" spans="1:6" x14ac:dyDescent="0.25">
      <c r="A2" s="7"/>
      <c r="B2" s="1" t="s">
        <v>2</v>
      </c>
      <c r="C2" s="1" t="s">
        <v>87</v>
      </c>
      <c r="D2" s="1" t="s">
        <v>2</v>
      </c>
      <c r="E2" s="1" t="s">
        <v>87</v>
      </c>
      <c r="F2" s="1" t="s">
        <v>27</v>
      </c>
    </row>
    <row r="3" spans="1:6" x14ac:dyDescent="0.25">
      <c r="A3" s="3" t="s">
        <v>1010</v>
      </c>
      <c r="B3" s="4" t="s">
        <v>4</v>
      </c>
      <c r="C3" s="4" t="s">
        <v>4</v>
      </c>
      <c r="D3" s="4" t="s">
        <v>4</v>
      </c>
      <c r="E3" s="4" t="s">
        <v>4</v>
      </c>
      <c r="F3" s="4" t="s">
        <v>4</v>
      </c>
    </row>
    <row r="4" spans="1:6" x14ac:dyDescent="0.25">
      <c r="A4" s="2" t="s">
        <v>1668</v>
      </c>
      <c r="B4" s="8">
        <v>27064000</v>
      </c>
      <c r="C4" s="4" t="s">
        <v>4</v>
      </c>
      <c r="D4" s="8">
        <v>27064000</v>
      </c>
      <c r="E4" s="4" t="s">
        <v>4</v>
      </c>
      <c r="F4" s="8">
        <v>85368000</v>
      </c>
    </row>
    <row r="5" spans="1:6" x14ac:dyDescent="0.25">
      <c r="A5" s="2" t="s">
        <v>1010</v>
      </c>
      <c r="B5" s="4" t="s">
        <v>4</v>
      </c>
      <c r="C5" s="4" t="s">
        <v>4</v>
      </c>
      <c r="D5" s="4" t="s">
        <v>4</v>
      </c>
      <c r="E5" s="4" t="s">
        <v>4</v>
      </c>
      <c r="F5" s="4" t="s">
        <v>4</v>
      </c>
    </row>
    <row r="6" spans="1:6" x14ac:dyDescent="0.25">
      <c r="A6" s="3" t="s">
        <v>1010</v>
      </c>
      <c r="B6" s="4" t="s">
        <v>4</v>
      </c>
      <c r="C6" s="4" t="s">
        <v>4</v>
      </c>
      <c r="D6" s="4" t="s">
        <v>4</v>
      </c>
      <c r="E6" s="4" t="s">
        <v>4</v>
      </c>
      <c r="F6" s="4" t="s">
        <v>4</v>
      </c>
    </row>
    <row r="7" spans="1:6" x14ac:dyDescent="0.25">
      <c r="A7" s="2" t="s">
        <v>1668</v>
      </c>
      <c r="B7" s="6">
        <v>27064000</v>
      </c>
      <c r="C7" s="4" t="s">
        <v>4</v>
      </c>
      <c r="D7" s="6">
        <v>27064000</v>
      </c>
      <c r="E7" s="4" t="s">
        <v>4</v>
      </c>
      <c r="F7" s="6">
        <v>85368000</v>
      </c>
    </row>
    <row r="8" spans="1:6" x14ac:dyDescent="0.25">
      <c r="A8" s="2" t="s">
        <v>1669</v>
      </c>
      <c r="B8" s="6">
        <v>26124000</v>
      </c>
      <c r="C8" s="4" t="s">
        <v>4</v>
      </c>
      <c r="D8" s="6">
        <v>26124000</v>
      </c>
      <c r="E8" s="4" t="s">
        <v>4</v>
      </c>
      <c r="F8" s="6">
        <v>82560000</v>
      </c>
    </row>
    <row r="9" spans="1:6" ht="30" x14ac:dyDescent="0.25">
      <c r="A9" s="2" t="s">
        <v>1670</v>
      </c>
      <c r="B9" s="6">
        <v>940000</v>
      </c>
      <c r="C9" s="4" t="s">
        <v>4</v>
      </c>
      <c r="D9" s="6">
        <v>940000</v>
      </c>
      <c r="E9" s="4" t="s">
        <v>4</v>
      </c>
      <c r="F9" s="6">
        <v>2808000</v>
      </c>
    </row>
    <row r="10" spans="1:6" ht="30" x14ac:dyDescent="0.25">
      <c r="A10" s="2" t="s">
        <v>1671</v>
      </c>
      <c r="B10" s="8">
        <v>2000000</v>
      </c>
      <c r="C10" s="8">
        <v>1300000</v>
      </c>
      <c r="D10" s="8">
        <v>1900000</v>
      </c>
      <c r="E10" s="8">
        <v>1300000</v>
      </c>
      <c r="F10" s="4"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2</v>
      </c>
      <c r="B1" s="7" t="s">
        <v>86</v>
      </c>
      <c r="C1" s="7"/>
      <c r="D1" s="7" t="s">
        <v>1</v>
      </c>
      <c r="E1" s="7"/>
    </row>
    <row r="2" spans="1:5" ht="30" x14ac:dyDescent="0.25">
      <c r="A2" s="1" t="s">
        <v>26</v>
      </c>
      <c r="B2" s="1" t="s">
        <v>2</v>
      </c>
      <c r="C2" s="1" t="s">
        <v>87</v>
      </c>
      <c r="D2" s="1" t="s">
        <v>2</v>
      </c>
      <c r="E2" s="1" t="s">
        <v>87</v>
      </c>
    </row>
    <row r="3" spans="1:5" ht="45" x14ac:dyDescent="0.25">
      <c r="A3" s="3" t="s">
        <v>1673</v>
      </c>
      <c r="B3" s="4" t="s">
        <v>4</v>
      </c>
      <c r="C3" s="4" t="s">
        <v>4</v>
      </c>
      <c r="D3" s="4" t="s">
        <v>4</v>
      </c>
      <c r="E3" s="4" t="s">
        <v>4</v>
      </c>
    </row>
    <row r="4" spans="1:5" x14ac:dyDescent="0.25">
      <c r="A4" s="2" t="s">
        <v>1044</v>
      </c>
      <c r="B4" s="4" t="s">
        <v>4</v>
      </c>
      <c r="C4" s="4" t="s">
        <v>4</v>
      </c>
      <c r="D4" s="8">
        <v>1199</v>
      </c>
      <c r="E4" s="8">
        <v>1496</v>
      </c>
    </row>
    <row r="5" spans="1:5" x14ac:dyDescent="0.25">
      <c r="A5" s="2" t="s">
        <v>1080</v>
      </c>
      <c r="B5" s="4" t="s">
        <v>4</v>
      </c>
      <c r="C5" s="4" t="s">
        <v>4</v>
      </c>
      <c r="D5" s="4" t="s">
        <v>4</v>
      </c>
      <c r="E5" s="4" t="s">
        <v>4</v>
      </c>
    </row>
    <row r="6" spans="1:5" ht="45" x14ac:dyDescent="0.25">
      <c r="A6" s="3" t="s">
        <v>1673</v>
      </c>
      <c r="B6" s="4" t="s">
        <v>4</v>
      </c>
      <c r="C6" s="4" t="s">
        <v>4</v>
      </c>
      <c r="D6" s="4" t="s">
        <v>4</v>
      </c>
      <c r="E6" s="4" t="s">
        <v>4</v>
      </c>
    </row>
    <row r="7" spans="1:5" ht="45" x14ac:dyDescent="0.25">
      <c r="A7" s="2" t="s">
        <v>1674</v>
      </c>
      <c r="B7" s="4">
        <v>-225</v>
      </c>
      <c r="C7" s="6">
        <v>-1045</v>
      </c>
      <c r="D7" s="4">
        <v>-225</v>
      </c>
      <c r="E7" s="6">
        <v>-1045</v>
      </c>
    </row>
    <row r="8" spans="1:5" x14ac:dyDescent="0.25">
      <c r="A8" s="3" t="s">
        <v>53</v>
      </c>
      <c r="B8" s="4" t="s">
        <v>4</v>
      </c>
      <c r="C8" s="4" t="s">
        <v>4</v>
      </c>
      <c r="D8" s="4" t="s">
        <v>4</v>
      </c>
      <c r="E8" s="4" t="s">
        <v>4</v>
      </c>
    </row>
    <row r="9" spans="1:5" x14ac:dyDescent="0.25">
      <c r="A9" s="2" t="s">
        <v>1529</v>
      </c>
      <c r="B9" s="6">
        <v>1403</v>
      </c>
      <c r="C9" s="4" t="s">
        <v>4</v>
      </c>
      <c r="D9" s="6">
        <v>-1055</v>
      </c>
      <c r="E9" s="4" t="s">
        <v>4</v>
      </c>
    </row>
    <row r="10" spans="1:5" x14ac:dyDescent="0.25">
      <c r="A10" s="2" t="s">
        <v>1059</v>
      </c>
      <c r="B10" s="4" t="s">
        <v>4</v>
      </c>
      <c r="C10" s="4" t="s">
        <v>4</v>
      </c>
      <c r="D10" s="4" t="s">
        <v>4</v>
      </c>
      <c r="E10" s="6">
        <v>1045</v>
      </c>
    </row>
    <row r="11" spans="1:5" ht="30" x14ac:dyDescent="0.25">
      <c r="A11" s="2" t="s">
        <v>939</v>
      </c>
      <c r="B11" s="6">
        <v>-1628</v>
      </c>
      <c r="C11" s="6">
        <v>-1045</v>
      </c>
      <c r="D11" s="4">
        <v>830</v>
      </c>
      <c r="E11" s="4" t="s">
        <v>4</v>
      </c>
    </row>
    <row r="12" spans="1:5" x14ac:dyDescent="0.25">
      <c r="A12" s="2" t="s">
        <v>1531</v>
      </c>
      <c r="B12" s="4">
        <v>-225</v>
      </c>
      <c r="C12" s="6">
        <v>-1045</v>
      </c>
      <c r="D12" s="4">
        <v>-225</v>
      </c>
      <c r="E12" s="6">
        <v>-1045</v>
      </c>
    </row>
    <row r="13" spans="1:5" x14ac:dyDescent="0.25">
      <c r="A13" s="2" t="s">
        <v>1077</v>
      </c>
      <c r="B13" s="4" t="s">
        <v>4</v>
      </c>
      <c r="C13" s="4" t="s">
        <v>4</v>
      </c>
      <c r="D13" s="4" t="s">
        <v>4</v>
      </c>
      <c r="E13" s="4" t="s">
        <v>4</v>
      </c>
    </row>
    <row r="14" spans="1:5" ht="45" x14ac:dyDescent="0.25">
      <c r="A14" s="3" t="s">
        <v>1675</v>
      </c>
      <c r="B14" s="4" t="s">
        <v>4</v>
      </c>
      <c r="C14" s="4" t="s">
        <v>4</v>
      </c>
      <c r="D14" s="4" t="s">
        <v>4</v>
      </c>
      <c r="E14" s="4" t="s">
        <v>4</v>
      </c>
    </row>
    <row r="15" spans="1:5" x14ac:dyDescent="0.25">
      <c r="A15" s="2" t="s">
        <v>1676</v>
      </c>
      <c r="B15" s="4" t="s">
        <v>4</v>
      </c>
      <c r="C15" s="4" t="s">
        <v>4</v>
      </c>
      <c r="D15" s="4">
        <v>1</v>
      </c>
      <c r="E15" s="4" t="s">
        <v>4</v>
      </c>
    </row>
    <row r="16" spans="1:5" ht="45" x14ac:dyDescent="0.25">
      <c r="A16" s="3" t="s">
        <v>1673</v>
      </c>
      <c r="B16" s="4" t="s">
        <v>4</v>
      </c>
      <c r="C16" s="4" t="s">
        <v>4</v>
      </c>
      <c r="D16" s="4" t="s">
        <v>4</v>
      </c>
      <c r="E16" s="4" t="s">
        <v>4</v>
      </c>
    </row>
    <row r="17" spans="1:5" x14ac:dyDescent="0.25">
      <c r="A17" s="2" t="s">
        <v>1529</v>
      </c>
      <c r="B17" s="6">
        <v>15564</v>
      </c>
      <c r="C17" s="6">
        <v>17365</v>
      </c>
      <c r="D17" s="6">
        <v>16893</v>
      </c>
      <c r="E17" s="6">
        <v>17395</v>
      </c>
    </row>
    <row r="18" spans="1:5" ht="30" x14ac:dyDescent="0.25">
      <c r="A18" s="2" t="s">
        <v>939</v>
      </c>
      <c r="B18" s="4">
        <v>-107</v>
      </c>
      <c r="C18" s="4">
        <v>-7</v>
      </c>
      <c r="D18" s="6">
        <v>-1180</v>
      </c>
      <c r="E18" s="4">
        <v>203</v>
      </c>
    </row>
    <row r="19" spans="1:5" x14ac:dyDescent="0.25">
      <c r="A19" s="2" t="s">
        <v>1044</v>
      </c>
      <c r="B19" s="4">
        <v>-127</v>
      </c>
      <c r="C19" s="4">
        <v>-121</v>
      </c>
      <c r="D19" s="4">
        <v>-383</v>
      </c>
      <c r="E19" s="4">
        <v>-361</v>
      </c>
    </row>
    <row r="20" spans="1:5" x14ac:dyDescent="0.25">
      <c r="A20" s="2" t="s">
        <v>1531</v>
      </c>
      <c r="B20" s="6">
        <v>15330</v>
      </c>
      <c r="C20" s="6">
        <v>17237</v>
      </c>
      <c r="D20" s="6">
        <v>15330</v>
      </c>
      <c r="E20" s="6">
        <v>17237</v>
      </c>
    </row>
    <row r="21" spans="1:5" ht="45" x14ac:dyDescent="0.25">
      <c r="A21" s="2" t="s">
        <v>1674</v>
      </c>
      <c r="B21" s="6">
        <v>2103</v>
      </c>
      <c r="C21" s="6">
        <v>3502</v>
      </c>
      <c r="D21" s="6">
        <v>2103</v>
      </c>
      <c r="E21" s="6">
        <v>3502</v>
      </c>
    </row>
    <row r="22" spans="1:5" x14ac:dyDescent="0.25">
      <c r="A22" s="2" t="s">
        <v>1677</v>
      </c>
      <c r="B22" s="4" t="s">
        <v>4</v>
      </c>
      <c r="C22" s="4" t="s">
        <v>4</v>
      </c>
      <c r="D22" s="4" t="s">
        <v>4</v>
      </c>
      <c r="E22" s="4" t="s">
        <v>4</v>
      </c>
    </row>
    <row r="23" spans="1:5" ht="45" x14ac:dyDescent="0.25">
      <c r="A23" s="3" t="s">
        <v>1673</v>
      </c>
      <c r="B23" s="4" t="s">
        <v>4</v>
      </c>
      <c r="C23" s="4" t="s">
        <v>4</v>
      </c>
      <c r="D23" s="4" t="s">
        <v>4</v>
      </c>
      <c r="E23" s="4" t="s">
        <v>4</v>
      </c>
    </row>
    <row r="24" spans="1:5" x14ac:dyDescent="0.25">
      <c r="A24" s="2" t="s">
        <v>1529</v>
      </c>
      <c r="B24" s="6">
        <v>1819</v>
      </c>
      <c r="C24" s="4">
        <v>613</v>
      </c>
      <c r="D24" s="4">
        <v>885</v>
      </c>
      <c r="E24" s="4">
        <v>544</v>
      </c>
    </row>
    <row r="25" spans="1:5" x14ac:dyDescent="0.25">
      <c r="A25" s="2" t="s">
        <v>1038</v>
      </c>
      <c r="B25" s="4" t="s">
        <v>4</v>
      </c>
      <c r="C25" s="4" t="s">
        <v>4</v>
      </c>
      <c r="D25" s="4">
        <v>770</v>
      </c>
      <c r="E25" s="4" t="s">
        <v>4</v>
      </c>
    </row>
    <row r="26" spans="1:5" ht="30" x14ac:dyDescent="0.25">
      <c r="A26" s="2" t="s">
        <v>1678</v>
      </c>
      <c r="B26" s="4">
        <v>-70</v>
      </c>
      <c r="C26" s="4">
        <v>204</v>
      </c>
      <c r="D26" s="4">
        <v>94</v>
      </c>
      <c r="E26" s="4">
        <v>273</v>
      </c>
    </row>
    <row r="27" spans="1:5" x14ac:dyDescent="0.25">
      <c r="A27" s="2" t="s">
        <v>1531</v>
      </c>
      <c r="B27" s="6">
        <v>1749</v>
      </c>
      <c r="C27" s="4">
        <v>817</v>
      </c>
      <c r="D27" s="6">
        <v>1749</v>
      </c>
      <c r="E27" s="4">
        <v>817</v>
      </c>
    </row>
    <row r="28" spans="1:5" ht="45" x14ac:dyDescent="0.25">
      <c r="A28" s="2" t="s">
        <v>1674</v>
      </c>
      <c r="B28" s="6">
        <v>-1624</v>
      </c>
      <c r="C28" s="6">
        <v>-1784</v>
      </c>
      <c r="D28" s="6">
        <v>-1624</v>
      </c>
      <c r="E28" s="6">
        <v>-1784</v>
      </c>
    </row>
    <row r="29" spans="1:5" ht="30" x14ac:dyDescent="0.25">
      <c r="A29" s="2" t="s">
        <v>1679</v>
      </c>
      <c r="B29" s="4" t="s">
        <v>4</v>
      </c>
      <c r="C29" s="4" t="s">
        <v>4</v>
      </c>
      <c r="D29" s="4" t="s">
        <v>4</v>
      </c>
      <c r="E29" s="4" t="s">
        <v>4</v>
      </c>
    </row>
    <row r="30" spans="1:5" ht="45" x14ac:dyDescent="0.25">
      <c r="A30" s="3" t="s">
        <v>1675</v>
      </c>
      <c r="B30" s="4" t="s">
        <v>4</v>
      </c>
      <c r="C30" s="4" t="s">
        <v>4</v>
      </c>
      <c r="D30" s="4" t="s">
        <v>4</v>
      </c>
      <c r="E30" s="4" t="s">
        <v>4</v>
      </c>
    </row>
    <row r="31" spans="1:5" x14ac:dyDescent="0.25">
      <c r="A31" s="2" t="s">
        <v>1676</v>
      </c>
      <c r="B31" s="4" t="s">
        <v>4</v>
      </c>
      <c r="C31" s="4" t="s">
        <v>4</v>
      </c>
      <c r="D31" s="4">
        <v>1</v>
      </c>
      <c r="E31" s="4" t="s">
        <v>4</v>
      </c>
    </row>
    <row r="32" spans="1:5" x14ac:dyDescent="0.25">
      <c r="A32" s="2" t="s">
        <v>1680</v>
      </c>
      <c r="B32" s="4" t="s">
        <v>4</v>
      </c>
      <c r="C32" s="4" t="s">
        <v>4</v>
      </c>
      <c r="D32" s="4" t="s">
        <v>4</v>
      </c>
      <c r="E32" s="4" t="s">
        <v>4</v>
      </c>
    </row>
    <row r="33" spans="1:5" ht="45" x14ac:dyDescent="0.25">
      <c r="A33" s="3" t="s">
        <v>1673</v>
      </c>
      <c r="B33" s="4" t="s">
        <v>4</v>
      </c>
      <c r="C33" s="4" t="s">
        <v>4</v>
      </c>
      <c r="D33" s="4" t="s">
        <v>4</v>
      </c>
      <c r="E33" s="4" t="s">
        <v>4</v>
      </c>
    </row>
    <row r="34" spans="1:5" x14ac:dyDescent="0.25">
      <c r="A34" s="2" t="s">
        <v>1529</v>
      </c>
      <c r="B34" s="6">
        <v>-1507</v>
      </c>
      <c r="C34" s="6">
        <v>4028</v>
      </c>
      <c r="D34" s="6">
        <v>6258</v>
      </c>
      <c r="E34" s="4" t="s">
        <v>4</v>
      </c>
    </row>
    <row r="35" spans="1:5" x14ac:dyDescent="0.25">
      <c r="A35" s="2" t="s">
        <v>1059</v>
      </c>
      <c r="B35" s="4" t="s">
        <v>4</v>
      </c>
      <c r="C35" s="4" t="s">
        <v>4</v>
      </c>
      <c r="D35" s="4" t="s">
        <v>4</v>
      </c>
      <c r="E35" s="6">
        <v>2126</v>
      </c>
    </row>
    <row r="36" spans="1:5" ht="30" x14ac:dyDescent="0.25">
      <c r="A36" s="2" t="s">
        <v>939</v>
      </c>
      <c r="B36" s="6">
        <v>5054</v>
      </c>
      <c r="C36" s="6">
        <v>10858</v>
      </c>
      <c r="D36" s="6">
        <v>8353</v>
      </c>
      <c r="E36" s="6">
        <v>15195</v>
      </c>
    </row>
    <row r="37" spans="1:5" x14ac:dyDescent="0.25">
      <c r="A37" s="2" t="s">
        <v>1046</v>
      </c>
      <c r="B37" s="6">
        <v>-2571</v>
      </c>
      <c r="C37" s="6">
        <v>-7053</v>
      </c>
      <c r="D37" s="6">
        <v>-13635</v>
      </c>
      <c r="E37" s="6">
        <v>-9488</v>
      </c>
    </row>
    <row r="38" spans="1:5" x14ac:dyDescent="0.25">
      <c r="A38" s="2" t="s">
        <v>1531</v>
      </c>
      <c r="B38" s="4">
        <v>976</v>
      </c>
      <c r="C38" s="6">
        <v>7833</v>
      </c>
      <c r="D38" s="4">
        <v>976</v>
      </c>
      <c r="E38" s="6">
        <v>7833</v>
      </c>
    </row>
    <row r="39" spans="1:5" ht="45" x14ac:dyDescent="0.25">
      <c r="A39" s="2" t="s">
        <v>1674</v>
      </c>
      <c r="B39" s="8">
        <v>976</v>
      </c>
      <c r="C39" s="8">
        <v>10858</v>
      </c>
      <c r="D39" s="8">
        <v>976</v>
      </c>
      <c r="E39" s="8">
        <v>1085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81</v>
      </c>
      <c r="B1" s="1" t="s">
        <v>1</v>
      </c>
      <c r="C1" s="1" t="s">
        <v>1581</v>
      </c>
    </row>
    <row r="2" spans="1:3" x14ac:dyDescent="0.25">
      <c r="A2" s="7"/>
      <c r="B2" s="1" t="s">
        <v>2</v>
      </c>
      <c r="C2" s="1" t="s">
        <v>27</v>
      </c>
    </row>
    <row r="3" spans="1:3" ht="45" x14ac:dyDescent="0.25">
      <c r="A3" s="3" t="s">
        <v>1198</v>
      </c>
      <c r="B3" s="4" t="s">
        <v>4</v>
      </c>
      <c r="C3" s="4" t="s">
        <v>4</v>
      </c>
    </row>
    <row r="4" spans="1:3" x14ac:dyDescent="0.25">
      <c r="A4" s="2" t="s">
        <v>46</v>
      </c>
      <c r="B4" s="8">
        <v>3561000</v>
      </c>
      <c r="C4" s="8">
        <v>1929000</v>
      </c>
    </row>
    <row r="5" spans="1:3" x14ac:dyDescent="0.25">
      <c r="A5" s="2" t="s">
        <v>1200</v>
      </c>
      <c r="B5" s="4" t="s">
        <v>4</v>
      </c>
      <c r="C5" s="4" t="s">
        <v>4</v>
      </c>
    </row>
    <row r="6" spans="1:3" ht="45" x14ac:dyDescent="0.25">
      <c r="A6" s="3" t="s">
        <v>1198</v>
      </c>
      <c r="B6" s="4" t="s">
        <v>4</v>
      </c>
      <c r="C6" s="4" t="s">
        <v>4</v>
      </c>
    </row>
    <row r="7" spans="1:3" x14ac:dyDescent="0.25">
      <c r="A7" s="2" t="s">
        <v>1682</v>
      </c>
      <c r="B7" s="4">
        <v>0</v>
      </c>
      <c r="C7" s="4" t="s">
        <v>4</v>
      </c>
    </row>
    <row r="8" spans="1:3" x14ac:dyDescent="0.25">
      <c r="A8" s="2" t="s">
        <v>1683</v>
      </c>
      <c r="B8" s="4" t="s">
        <v>4</v>
      </c>
      <c r="C8" s="4" t="s">
        <v>4</v>
      </c>
    </row>
    <row r="9" spans="1:3" ht="45" x14ac:dyDescent="0.25">
      <c r="A9" s="3" t="s">
        <v>1198</v>
      </c>
      <c r="B9" s="4" t="s">
        <v>4</v>
      </c>
      <c r="C9" s="4" t="s">
        <v>4</v>
      </c>
    </row>
    <row r="10" spans="1:3" x14ac:dyDescent="0.25">
      <c r="A10" s="2" t="s">
        <v>1090</v>
      </c>
      <c r="B10" s="6">
        <v>-522000</v>
      </c>
      <c r="C10" s="4" t="s">
        <v>4</v>
      </c>
    </row>
    <row r="11" spans="1:3" x14ac:dyDescent="0.25">
      <c r="A11" s="2" t="s">
        <v>1092</v>
      </c>
      <c r="B11" s="6">
        <v>450000</v>
      </c>
      <c r="C11" s="4" t="s">
        <v>4</v>
      </c>
    </row>
    <row r="12" spans="1:3" x14ac:dyDescent="0.25">
      <c r="A12" s="2" t="s">
        <v>46</v>
      </c>
      <c r="B12" s="6">
        <v>48000</v>
      </c>
      <c r="C12" s="4" t="s">
        <v>4</v>
      </c>
    </row>
    <row r="13" spans="1:3" x14ac:dyDescent="0.25">
      <c r="A13" s="2" t="s">
        <v>150</v>
      </c>
      <c r="B13" s="6">
        <v>-24000</v>
      </c>
      <c r="C13" s="4" t="s">
        <v>4</v>
      </c>
    </row>
    <row r="14" spans="1:3" x14ac:dyDescent="0.25">
      <c r="A14" s="2" t="s">
        <v>1684</v>
      </c>
      <c r="B14" s="4" t="s">
        <v>4</v>
      </c>
      <c r="C14" s="4" t="s">
        <v>4</v>
      </c>
    </row>
    <row r="15" spans="1:3" ht="45" x14ac:dyDescent="0.25">
      <c r="A15" s="3" t="s">
        <v>1198</v>
      </c>
      <c r="B15" s="4" t="s">
        <v>4</v>
      </c>
      <c r="C15" s="4" t="s">
        <v>4</v>
      </c>
    </row>
    <row r="16" spans="1:3" x14ac:dyDescent="0.25">
      <c r="A16" s="2" t="s">
        <v>1685</v>
      </c>
      <c r="B16" s="6">
        <v>16081000</v>
      </c>
      <c r="C16" s="6">
        <v>22096000</v>
      </c>
    </row>
    <row r="17" spans="1:3" ht="30" x14ac:dyDescent="0.25">
      <c r="A17" s="2" t="s">
        <v>1686</v>
      </c>
      <c r="B17" s="4" t="s">
        <v>4</v>
      </c>
      <c r="C17" s="4" t="s">
        <v>4</v>
      </c>
    </row>
    <row r="18" spans="1:3" ht="45" x14ac:dyDescent="0.25">
      <c r="A18" s="3" t="s">
        <v>1198</v>
      </c>
      <c r="B18" s="4" t="s">
        <v>4</v>
      </c>
      <c r="C18" s="4" t="s">
        <v>4</v>
      </c>
    </row>
    <row r="19" spans="1:3" x14ac:dyDescent="0.25">
      <c r="A19" s="2" t="s">
        <v>1685</v>
      </c>
      <c r="B19" s="6">
        <v>15330000</v>
      </c>
      <c r="C19" s="6">
        <v>16893000</v>
      </c>
    </row>
    <row r="20" spans="1:3" x14ac:dyDescent="0.25">
      <c r="A20" s="2" t="s">
        <v>1687</v>
      </c>
      <c r="B20" s="225">
        <v>3.1099999999999999E-2</v>
      </c>
      <c r="C20" s="225">
        <v>2.0799999999999999E-2</v>
      </c>
    </row>
    <row r="21" spans="1:3" ht="30" x14ac:dyDescent="0.25">
      <c r="A21" s="2" t="s">
        <v>1688</v>
      </c>
      <c r="B21" s="4" t="s">
        <v>4</v>
      </c>
      <c r="C21" s="4" t="s">
        <v>4</v>
      </c>
    </row>
    <row r="22" spans="1:3" ht="45" x14ac:dyDescent="0.25">
      <c r="A22" s="3" t="s">
        <v>1198</v>
      </c>
      <c r="B22" s="4" t="s">
        <v>4</v>
      </c>
      <c r="C22" s="4" t="s">
        <v>4</v>
      </c>
    </row>
    <row r="23" spans="1:3" x14ac:dyDescent="0.25">
      <c r="A23" s="2" t="s">
        <v>1685</v>
      </c>
      <c r="B23" s="6">
        <v>-225000</v>
      </c>
      <c r="C23" s="6">
        <v>-1055000</v>
      </c>
    </row>
    <row r="24" spans="1:3" x14ac:dyDescent="0.25">
      <c r="A24" s="2" t="s">
        <v>1689</v>
      </c>
      <c r="B24" s="225">
        <v>0.89549999999999996</v>
      </c>
      <c r="C24" s="225">
        <v>0.7</v>
      </c>
    </row>
    <row r="25" spans="1:3" ht="30" x14ac:dyDescent="0.25">
      <c r="A25" s="2" t="s">
        <v>1690</v>
      </c>
      <c r="B25" s="4" t="s">
        <v>4</v>
      </c>
      <c r="C25" s="4" t="s">
        <v>4</v>
      </c>
    </row>
    <row r="26" spans="1:3" ht="45" x14ac:dyDescent="0.25">
      <c r="A26" s="3" t="s">
        <v>1198</v>
      </c>
      <c r="B26" s="4" t="s">
        <v>4</v>
      </c>
      <c r="C26" s="4" t="s">
        <v>4</v>
      </c>
    </row>
    <row r="27" spans="1:3" x14ac:dyDescent="0.25">
      <c r="A27" s="2" t="s">
        <v>1691</v>
      </c>
      <c r="B27" s="6">
        <v>2500000</v>
      </c>
      <c r="C27" s="6">
        <v>1530000</v>
      </c>
    </row>
    <row r="28" spans="1:3" ht="45" x14ac:dyDescent="0.25">
      <c r="A28" s="2" t="s">
        <v>1692</v>
      </c>
      <c r="B28" s="4" t="s">
        <v>4</v>
      </c>
      <c r="C28" s="4" t="s">
        <v>4</v>
      </c>
    </row>
    <row r="29" spans="1:3" ht="45" x14ac:dyDescent="0.25">
      <c r="A29" s="3" t="s">
        <v>1198</v>
      </c>
      <c r="B29" s="4" t="s">
        <v>4</v>
      </c>
      <c r="C29" s="4" t="s">
        <v>4</v>
      </c>
    </row>
    <row r="30" spans="1:3" x14ac:dyDescent="0.25">
      <c r="A30" s="2" t="s">
        <v>1685</v>
      </c>
      <c r="B30" s="6">
        <v>976000</v>
      </c>
      <c r="C30" s="6">
        <v>6258000</v>
      </c>
    </row>
    <row r="31" spans="1:3" x14ac:dyDescent="0.25">
      <c r="A31" s="2" t="s">
        <v>1689</v>
      </c>
      <c r="B31" s="225">
        <v>0.89549999999999996</v>
      </c>
      <c r="C31" s="225">
        <v>0.9304</v>
      </c>
    </row>
    <row r="32" spans="1:3" ht="45" x14ac:dyDescent="0.25">
      <c r="A32" s="2" t="s">
        <v>1693</v>
      </c>
      <c r="B32" s="4" t="s">
        <v>4</v>
      </c>
      <c r="C32" s="4" t="s">
        <v>4</v>
      </c>
    </row>
    <row r="33" spans="1:3" ht="45" x14ac:dyDescent="0.25">
      <c r="A33" s="3" t="s">
        <v>1198</v>
      </c>
      <c r="B33" s="4" t="s">
        <v>4</v>
      </c>
      <c r="C33" s="4" t="s">
        <v>4</v>
      </c>
    </row>
    <row r="34" spans="1:3" x14ac:dyDescent="0.25">
      <c r="A34" s="2" t="s">
        <v>1691</v>
      </c>
      <c r="B34" s="6">
        <v>2500000</v>
      </c>
      <c r="C34" s="6">
        <v>2500000</v>
      </c>
    </row>
    <row r="35" spans="1:3" x14ac:dyDescent="0.25">
      <c r="A35" s="2" t="s">
        <v>1694</v>
      </c>
      <c r="B35" s="4" t="s">
        <v>4</v>
      </c>
      <c r="C35" s="4" t="s">
        <v>4</v>
      </c>
    </row>
    <row r="36" spans="1:3" ht="45" x14ac:dyDescent="0.25">
      <c r="A36" s="3" t="s">
        <v>1198</v>
      </c>
      <c r="B36" s="4" t="s">
        <v>4</v>
      </c>
      <c r="C36" s="4" t="s">
        <v>4</v>
      </c>
    </row>
    <row r="37" spans="1:3" x14ac:dyDescent="0.25">
      <c r="A37" s="2" t="s">
        <v>1090</v>
      </c>
      <c r="B37" s="6">
        <v>5582000</v>
      </c>
      <c r="C37" s="6">
        <v>6104000</v>
      </c>
    </row>
    <row r="38" spans="1:3" x14ac:dyDescent="0.25">
      <c r="A38" s="2" t="s">
        <v>1092</v>
      </c>
      <c r="B38" s="6">
        <v>4316000</v>
      </c>
      <c r="C38" s="6">
        <v>3198000</v>
      </c>
    </row>
    <row r="39" spans="1:3" x14ac:dyDescent="0.25">
      <c r="A39" s="2" t="s">
        <v>46</v>
      </c>
      <c r="B39" s="6">
        <v>3561000</v>
      </c>
      <c r="C39" s="6">
        <v>1929000</v>
      </c>
    </row>
    <row r="40" spans="1:3" x14ac:dyDescent="0.25">
      <c r="A40" s="2" t="s">
        <v>150</v>
      </c>
      <c r="B40" s="6">
        <v>13459000</v>
      </c>
      <c r="C40" s="6">
        <v>11231000</v>
      </c>
    </row>
    <row r="41" spans="1:3" ht="30" x14ac:dyDescent="0.25">
      <c r="A41" s="2" t="s">
        <v>1695</v>
      </c>
      <c r="B41" s="4">
        <v>0</v>
      </c>
      <c r="C41" s="4" t="s">
        <v>4</v>
      </c>
    </row>
    <row r="42" spans="1:3" ht="45" x14ac:dyDescent="0.25">
      <c r="A42" s="2" t="s">
        <v>1696</v>
      </c>
      <c r="B42" s="4" t="s">
        <v>4</v>
      </c>
      <c r="C42" s="4" t="s">
        <v>4</v>
      </c>
    </row>
    <row r="43" spans="1:3" ht="45" x14ac:dyDescent="0.25">
      <c r="A43" s="3" t="s">
        <v>1198</v>
      </c>
      <c r="B43" s="4" t="s">
        <v>4</v>
      </c>
      <c r="C43" s="4" t="s">
        <v>4</v>
      </c>
    </row>
    <row r="44" spans="1:3" x14ac:dyDescent="0.25">
      <c r="A44" s="2" t="s">
        <v>1697</v>
      </c>
      <c r="B44" s="225">
        <v>7.7600000000000002E-2</v>
      </c>
      <c r="C44" s="225">
        <v>5.2400000000000002E-2</v>
      </c>
    </row>
    <row r="45" spans="1:3" x14ac:dyDescent="0.25">
      <c r="A45" s="2" t="s">
        <v>1099</v>
      </c>
      <c r="B45" s="4">
        <v>0</v>
      </c>
      <c r="C45" s="4">
        <v>15.7</v>
      </c>
    </row>
    <row r="46" spans="1:3" ht="45" x14ac:dyDescent="0.25">
      <c r="A46" s="2" t="s">
        <v>1698</v>
      </c>
      <c r="B46" s="4" t="s">
        <v>4</v>
      </c>
      <c r="C46" s="4" t="s">
        <v>4</v>
      </c>
    </row>
    <row r="47" spans="1:3" ht="45" x14ac:dyDescent="0.25">
      <c r="A47" s="3" t="s">
        <v>1198</v>
      </c>
      <c r="B47" s="4" t="s">
        <v>4</v>
      </c>
      <c r="C47" s="4" t="s">
        <v>4</v>
      </c>
    </row>
    <row r="48" spans="1:3" x14ac:dyDescent="0.25">
      <c r="A48" s="2" t="s">
        <v>1687</v>
      </c>
      <c r="B48" s="225">
        <v>0.1</v>
      </c>
      <c r="C48" s="225">
        <v>0.11</v>
      </c>
    </row>
    <row r="49" spans="1:3" ht="30" x14ac:dyDescent="0.25">
      <c r="A49" s="2" t="s">
        <v>1699</v>
      </c>
      <c r="B49" s="225">
        <v>0.15640000000000001</v>
      </c>
      <c r="C49" s="225">
        <v>0.13250000000000001</v>
      </c>
    </row>
    <row r="50" spans="1:3" ht="45" x14ac:dyDescent="0.25">
      <c r="A50" s="2" t="s">
        <v>1700</v>
      </c>
      <c r="B50" s="4" t="s">
        <v>4</v>
      </c>
      <c r="C50" s="4" t="s">
        <v>4</v>
      </c>
    </row>
    <row r="51" spans="1:3" ht="45" x14ac:dyDescent="0.25">
      <c r="A51" s="3" t="s">
        <v>1198</v>
      </c>
      <c r="B51" s="4" t="s">
        <v>4</v>
      </c>
      <c r="C51" s="4" t="s">
        <v>4</v>
      </c>
    </row>
    <row r="52" spans="1:3" x14ac:dyDescent="0.25">
      <c r="A52" s="2" t="s">
        <v>1099</v>
      </c>
      <c r="B52" s="4">
        <v>0</v>
      </c>
      <c r="C52" s="4">
        <v>0</v>
      </c>
    </row>
    <row r="53" spans="1:3" ht="45" x14ac:dyDescent="0.25">
      <c r="A53" s="2" t="s">
        <v>1701</v>
      </c>
      <c r="B53" s="4" t="s">
        <v>4</v>
      </c>
      <c r="C53" s="4" t="s">
        <v>4</v>
      </c>
    </row>
    <row r="54" spans="1:3" ht="45" x14ac:dyDescent="0.25">
      <c r="A54" s="3" t="s">
        <v>1198</v>
      </c>
      <c r="B54" s="4" t="s">
        <v>4</v>
      </c>
      <c r="C54" s="4" t="s">
        <v>4</v>
      </c>
    </row>
    <row r="55" spans="1:3" x14ac:dyDescent="0.25">
      <c r="A55" s="2" t="s">
        <v>1697</v>
      </c>
      <c r="B55" s="225">
        <v>1</v>
      </c>
      <c r="C55" s="225">
        <v>1</v>
      </c>
    </row>
    <row r="56" spans="1:3" x14ac:dyDescent="0.25">
      <c r="A56" s="2" t="s">
        <v>1099</v>
      </c>
      <c r="B56" s="6">
        <v>1760</v>
      </c>
      <c r="C56" s="6">
        <v>1584</v>
      </c>
    </row>
    <row r="57" spans="1:3" ht="45" x14ac:dyDescent="0.25">
      <c r="A57" s="2" t="s">
        <v>1702</v>
      </c>
      <c r="B57" s="4" t="s">
        <v>4</v>
      </c>
      <c r="C57" s="4" t="s">
        <v>4</v>
      </c>
    </row>
    <row r="58" spans="1:3" ht="45" x14ac:dyDescent="0.25">
      <c r="A58" s="3" t="s">
        <v>1198</v>
      </c>
      <c r="B58" s="4" t="s">
        <v>4</v>
      </c>
      <c r="C58" s="4" t="s">
        <v>4</v>
      </c>
    </row>
    <row r="59" spans="1:3" x14ac:dyDescent="0.25">
      <c r="A59" s="2" t="s">
        <v>1687</v>
      </c>
      <c r="B59" s="225">
        <v>0.14000000000000001</v>
      </c>
      <c r="C59" s="225">
        <v>0.155</v>
      </c>
    </row>
    <row r="60" spans="1:3" ht="30" x14ac:dyDescent="0.25">
      <c r="A60" s="2" t="s">
        <v>1699</v>
      </c>
      <c r="B60" s="225">
        <v>6.9900000000000004E-2</v>
      </c>
      <c r="C60" s="225">
        <v>0.26019999999999999</v>
      </c>
    </row>
    <row r="61" spans="1:3" ht="45" x14ac:dyDescent="0.25">
      <c r="A61" s="2" t="s">
        <v>1703</v>
      </c>
      <c r="B61" s="4" t="s">
        <v>4</v>
      </c>
      <c r="C61" s="4" t="s">
        <v>4</v>
      </c>
    </row>
    <row r="62" spans="1:3" ht="45" x14ac:dyDescent="0.25">
      <c r="A62" s="3" t="s">
        <v>1198</v>
      </c>
      <c r="B62" s="4" t="s">
        <v>4</v>
      </c>
      <c r="C62" s="4" t="s">
        <v>4</v>
      </c>
    </row>
    <row r="63" spans="1:3" x14ac:dyDescent="0.25">
      <c r="A63" s="2" t="s">
        <v>1099</v>
      </c>
      <c r="B63" s="6">
        <v>1000</v>
      </c>
      <c r="C63" s="6">
        <v>1000</v>
      </c>
    </row>
    <row r="64" spans="1:3" ht="45" x14ac:dyDescent="0.25">
      <c r="A64" s="2" t="s">
        <v>1704</v>
      </c>
      <c r="B64" s="4" t="s">
        <v>4</v>
      </c>
      <c r="C64" s="4" t="s">
        <v>4</v>
      </c>
    </row>
    <row r="65" spans="1:3" ht="45" x14ac:dyDescent="0.25">
      <c r="A65" s="3" t="s">
        <v>1198</v>
      </c>
      <c r="B65" s="4" t="s">
        <v>4</v>
      </c>
      <c r="C65" s="4" t="s">
        <v>4</v>
      </c>
    </row>
    <row r="66" spans="1:3" x14ac:dyDescent="0.25">
      <c r="A66" s="2" t="s">
        <v>1697</v>
      </c>
      <c r="B66" s="225">
        <v>0.3039</v>
      </c>
      <c r="C66" s="225">
        <v>0.4279</v>
      </c>
    </row>
    <row r="67" spans="1:3" x14ac:dyDescent="0.25">
      <c r="A67" s="2" t="s">
        <v>1099</v>
      </c>
      <c r="B67" s="4">
        <v>891.89</v>
      </c>
      <c r="C67" s="4">
        <v>863.8</v>
      </c>
    </row>
    <row r="68" spans="1:3" ht="60" x14ac:dyDescent="0.25">
      <c r="A68" s="2" t="s">
        <v>1705</v>
      </c>
      <c r="B68" s="4" t="s">
        <v>4</v>
      </c>
      <c r="C68" s="4" t="s">
        <v>4</v>
      </c>
    </row>
    <row r="69" spans="1:3" ht="45" x14ac:dyDescent="0.25">
      <c r="A69" s="3" t="s">
        <v>1198</v>
      </c>
      <c r="B69" s="4" t="s">
        <v>4</v>
      </c>
      <c r="C69" s="4" t="s">
        <v>4</v>
      </c>
    </row>
    <row r="70" spans="1:3" x14ac:dyDescent="0.25">
      <c r="A70" s="2" t="s">
        <v>1687</v>
      </c>
      <c r="B70" s="225">
        <v>0.1072</v>
      </c>
      <c r="C70" s="225">
        <v>0.1114</v>
      </c>
    </row>
    <row r="71" spans="1:3" ht="30" x14ac:dyDescent="0.25">
      <c r="A71" s="2" t="s">
        <v>1699</v>
      </c>
      <c r="B71" s="225">
        <v>8.9899999999999994E-2</v>
      </c>
      <c r="C71" s="225">
        <v>0.18410000000000001</v>
      </c>
    </row>
    <row r="72" spans="1:3" ht="45" x14ac:dyDescent="0.25">
      <c r="A72" s="2" t="s">
        <v>1706</v>
      </c>
      <c r="B72" s="4" t="s">
        <v>4</v>
      </c>
      <c r="C72" s="4" t="s">
        <v>4</v>
      </c>
    </row>
    <row r="73" spans="1:3" ht="45" x14ac:dyDescent="0.25">
      <c r="A73" s="3" t="s">
        <v>1198</v>
      </c>
      <c r="B73" s="4" t="s">
        <v>4</v>
      </c>
      <c r="C73" s="4" t="s">
        <v>4</v>
      </c>
    </row>
    <row r="74" spans="1:3" x14ac:dyDescent="0.25">
      <c r="A74" s="2" t="s">
        <v>1099</v>
      </c>
      <c r="B74" s="9">
        <v>457.89</v>
      </c>
      <c r="C74" s="9">
        <v>457.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707</v>
      </c>
      <c r="B1" s="1" t="s">
        <v>1</v>
      </c>
      <c r="C1" s="1" t="s">
        <v>1581</v>
      </c>
    </row>
    <row r="2" spans="1:3" x14ac:dyDescent="0.25">
      <c r="A2" s="7"/>
      <c r="B2" s="1" t="s">
        <v>2</v>
      </c>
      <c r="C2" s="1" t="s">
        <v>27</v>
      </c>
    </row>
    <row r="3" spans="1:3" x14ac:dyDescent="0.25">
      <c r="A3" s="3" t="s">
        <v>1122</v>
      </c>
      <c r="B3" s="4" t="s">
        <v>4</v>
      </c>
      <c r="C3" s="4" t="s">
        <v>4</v>
      </c>
    </row>
    <row r="4" spans="1:3" x14ac:dyDescent="0.25">
      <c r="A4" s="2" t="s">
        <v>32</v>
      </c>
      <c r="B4" s="8">
        <v>15330000</v>
      </c>
      <c r="C4" s="8">
        <v>16893000</v>
      </c>
    </row>
    <row r="5" spans="1:3" x14ac:dyDescent="0.25">
      <c r="A5" s="2" t="s">
        <v>269</v>
      </c>
      <c r="B5" s="6">
        <v>684716000</v>
      </c>
      <c r="C5" s="6">
        <v>466169000</v>
      </c>
    </row>
    <row r="6" spans="1:3" x14ac:dyDescent="0.25">
      <c r="A6" s="2" t="s">
        <v>293</v>
      </c>
      <c r="B6" s="6">
        <v>48080000</v>
      </c>
      <c r="C6" s="6">
        <v>52490000</v>
      </c>
    </row>
    <row r="7" spans="1:3" x14ac:dyDescent="0.25">
      <c r="A7" s="2" t="s">
        <v>1664</v>
      </c>
      <c r="B7" s="6">
        <v>8009000</v>
      </c>
      <c r="C7" s="6">
        <v>14746000</v>
      </c>
    </row>
    <row r="8" spans="1:3" x14ac:dyDescent="0.25">
      <c r="A8" s="3" t="s">
        <v>1127</v>
      </c>
      <c r="B8" s="4" t="s">
        <v>4</v>
      </c>
      <c r="C8" s="4" t="s">
        <v>4</v>
      </c>
    </row>
    <row r="9" spans="1:3" x14ac:dyDescent="0.25">
      <c r="A9" s="2" t="s">
        <v>1665</v>
      </c>
      <c r="B9" s="6">
        <v>16922000</v>
      </c>
      <c r="C9" s="6">
        <v>29814000</v>
      </c>
    </row>
    <row r="10" spans="1:3" ht="30" x14ac:dyDescent="0.25">
      <c r="A10" s="2" t="s">
        <v>1666</v>
      </c>
      <c r="B10" s="6">
        <v>800000</v>
      </c>
      <c r="C10" s="6">
        <v>1300000</v>
      </c>
    </row>
    <row r="11" spans="1:3" ht="45" x14ac:dyDescent="0.25">
      <c r="A11" s="3" t="s">
        <v>1708</v>
      </c>
      <c r="B11" s="4" t="s">
        <v>4</v>
      </c>
      <c r="C11" s="4" t="s">
        <v>4</v>
      </c>
    </row>
    <row r="12" spans="1:3" ht="30" x14ac:dyDescent="0.25">
      <c r="A12" s="2" t="s">
        <v>1709</v>
      </c>
      <c r="B12" s="4" t="s">
        <v>1394</v>
      </c>
      <c r="C12" s="4" t="s">
        <v>4</v>
      </c>
    </row>
    <row r="13" spans="1:3" x14ac:dyDescent="0.25">
      <c r="A13" s="2" t="s">
        <v>1710</v>
      </c>
      <c r="B13" s="4" t="s">
        <v>4</v>
      </c>
      <c r="C13" s="4" t="s">
        <v>4</v>
      </c>
    </row>
    <row r="14" spans="1:3" x14ac:dyDescent="0.25">
      <c r="A14" s="3" t="s">
        <v>1122</v>
      </c>
      <c r="B14" s="4" t="s">
        <v>4</v>
      </c>
      <c r="C14" s="4" t="s">
        <v>4</v>
      </c>
    </row>
    <row r="15" spans="1:3" x14ac:dyDescent="0.25">
      <c r="A15" s="2" t="s">
        <v>1123</v>
      </c>
      <c r="B15" s="6">
        <v>76859000</v>
      </c>
      <c r="C15" s="6">
        <v>98244000</v>
      </c>
    </row>
    <row r="16" spans="1:3" x14ac:dyDescent="0.25">
      <c r="A16" s="2" t="s">
        <v>269</v>
      </c>
      <c r="B16" s="6">
        <v>29361000</v>
      </c>
      <c r="C16" s="6">
        <v>25291000</v>
      </c>
    </row>
    <row r="17" spans="1:3" x14ac:dyDescent="0.25">
      <c r="A17" s="3" t="s">
        <v>1127</v>
      </c>
      <c r="B17" s="4" t="s">
        <v>4</v>
      </c>
      <c r="C17" s="4" t="s">
        <v>4</v>
      </c>
    </row>
    <row r="18" spans="1:3" x14ac:dyDescent="0.25">
      <c r="A18" s="2" t="s">
        <v>1665</v>
      </c>
      <c r="B18" s="6">
        <v>597000</v>
      </c>
      <c r="C18" s="6">
        <v>282000</v>
      </c>
    </row>
    <row r="19" spans="1:3" x14ac:dyDescent="0.25">
      <c r="A19" s="2" t="s">
        <v>1711</v>
      </c>
      <c r="B19" s="4" t="s">
        <v>4</v>
      </c>
      <c r="C19" s="4" t="s">
        <v>4</v>
      </c>
    </row>
    <row r="20" spans="1:3" x14ac:dyDescent="0.25">
      <c r="A20" s="3" t="s">
        <v>1122</v>
      </c>
      <c r="B20" s="4" t="s">
        <v>4</v>
      </c>
      <c r="C20" s="4" t="s">
        <v>4</v>
      </c>
    </row>
    <row r="21" spans="1:3" x14ac:dyDescent="0.25">
      <c r="A21" s="2" t="s">
        <v>269</v>
      </c>
      <c r="B21" s="6">
        <v>653606000</v>
      </c>
      <c r="C21" s="6">
        <v>439993000</v>
      </c>
    </row>
    <row r="22" spans="1:3" x14ac:dyDescent="0.25">
      <c r="A22" s="2" t="s">
        <v>1124</v>
      </c>
      <c r="B22" s="6">
        <v>42342000</v>
      </c>
      <c r="C22" s="6">
        <v>39785000</v>
      </c>
    </row>
    <row r="23" spans="1:3" x14ac:dyDescent="0.25">
      <c r="A23" s="2" t="s">
        <v>1007</v>
      </c>
      <c r="B23" s="6">
        <v>27064000</v>
      </c>
      <c r="C23" s="6">
        <v>85368000</v>
      </c>
    </row>
    <row r="24" spans="1:3" x14ac:dyDescent="0.25">
      <c r="A24" s="2" t="s">
        <v>1125</v>
      </c>
      <c r="B24" s="6">
        <v>15173000</v>
      </c>
      <c r="C24" s="6">
        <v>14731000</v>
      </c>
    </row>
    <row r="25" spans="1:3" ht="30" x14ac:dyDescent="0.25">
      <c r="A25" s="2" t="s">
        <v>49</v>
      </c>
      <c r="B25" s="6">
        <v>100299000</v>
      </c>
      <c r="C25" s="6">
        <v>88198000</v>
      </c>
    </row>
    <row r="26" spans="1:3" x14ac:dyDescent="0.25">
      <c r="A26" s="2" t="s">
        <v>1664</v>
      </c>
      <c r="B26" s="6">
        <v>7660000</v>
      </c>
      <c r="C26" s="6">
        <v>14746000</v>
      </c>
    </row>
    <row r="27" spans="1:3" x14ac:dyDescent="0.25">
      <c r="A27" s="3" t="s">
        <v>1127</v>
      </c>
      <c r="B27" s="4" t="s">
        <v>4</v>
      </c>
      <c r="C27" s="4" t="s">
        <v>4</v>
      </c>
    </row>
    <row r="28" spans="1:3" x14ac:dyDescent="0.25">
      <c r="A28" s="2" t="s">
        <v>59</v>
      </c>
      <c r="B28" s="6">
        <v>3886125000</v>
      </c>
      <c r="C28" s="6">
        <v>4116999000</v>
      </c>
    </row>
    <row r="29" spans="1:3" x14ac:dyDescent="0.25">
      <c r="A29" s="2" t="s">
        <v>60</v>
      </c>
      <c r="B29" s="6">
        <v>590074000</v>
      </c>
      <c r="C29" s="6">
        <v>163150000</v>
      </c>
    </row>
    <row r="30" spans="1:3" ht="30" x14ac:dyDescent="0.25">
      <c r="A30" s="2" t="s">
        <v>61</v>
      </c>
      <c r="B30" s="6">
        <v>152229000</v>
      </c>
      <c r="C30" s="6">
        <v>199420000</v>
      </c>
    </row>
    <row r="31" spans="1:3" x14ac:dyDescent="0.25">
      <c r="A31" s="2" t="s">
        <v>62</v>
      </c>
      <c r="B31" s="6">
        <v>88564000</v>
      </c>
      <c r="C31" s="6">
        <v>73967000</v>
      </c>
    </row>
    <row r="32" spans="1:3" x14ac:dyDescent="0.25">
      <c r="A32" s="2" t="s">
        <v>1665</v>
      </c>
      <c r="B32" s="6">
        <v>-14551000</v>
      </c>
      <c r="C32" s="6">
        <v>29818000</v>
      </c>
    </row>
    <row r="33" spans="1:3" x14ac:dyDescent="0.25">
      <c r="A33" s="2" t="s">
        <v>1238</v>
      </c>
      <c r="B33" s="4" t="s">
        <v>4</v>
      </c>
      <c r="C33" s="4" t="s">
        <v>4</v>
      </c>
    </row>
    <row r="34" spans="1:3" x14ac:dyDescent="0.25">
      <c r="A34" s="3" t="s">
        <v>1122</v>
      </c>
      <c r="B34" s="4" t="s">
        <v>4</v>
      </c>
      <c r="C34" s="4" t="s">
        <v>4</v>
      </c>
    </row>
    <row r="35" spans="1:3" x14ac:dyDescent="0.25">
      <c r="A35" s="2" t="s">
        <v>32</v>
      </c>
      <c r="B35" s="6">
        <v>15330000</v>
      </c>
      <c r="C35" s="6">
        <v>16893000</v>
      </c>
    </row>
    <row r="36" spans="1:3" x14ac:dyDescent="0.25">
      <c r="A36" s="2" t="s">
        <v>269</v>
      </c>
      <c r="B36" s="6">
        <v>1749000</v>
      </c>
      <c r="C36" s="6">
        <v>885000</v>
      </c>
    </row>
    <row r="37" spans="1:3" x14ac:dyDescent="0.25">
      <c r="A37" s="2" t="s">
        <v>293</v>
      </c>
      <c r="B37" s="6">
        <v>48080000</v>
      </c>
      <c r="C37" s="6">
        <v>51024000</v>
      </c>
    </row>
    <row r="38" spans="1:3" x14ac:dyDescent="0.25">
      <c r="A38" s="2" t="s">
        <v>44</v>
      </c>
      <c r="B38" s="6">
        <v>4022938000</v>
      </c>
      <c r="C38" s="6">
        <v>4044259000</v>
      </c>
    </row>
    <row r="39" spans="1:3" x14ac:dyDescent="0.25">
      <c r="A39" s="2" t="s">
        <v>1664</v>
      </c>
      <c r="B39" s="6">
        <v>976000</v>
      </c>
      <c r="C39" s="6">
        <v>6258000</v>
      </c>
    </row>
    <row r="40" spans="1:3" x14ac:dyDescent="0.25">
      <c r="A40" s="3" t="s">
        <v>1127</v>
      </c>
      <c r="B40" s="4" t="s">
        <v>4</v>
      </c>
      <c r="C40" s="4" t="s">
        <v>4</v>
      </c>
    </row>
    <row r="41" spans="1:3" x14ac:dyDescent="0.25">
      <c r="A41" s="2" t="s">
        <v>1665</v>
      </c>
      <c r="B41" s="6">
        <v>225000</v>
      </c>
      <c r="C41" s="6">
        <v>1055000</v>
      </c>
    </row>
    <row r="42" spans="1:3" x14ac:dyDescent="0.25">
      <c r="A42" s="2" t="s">
        <v>1712</v>
      </c>
      <c r="B42" s="4" t="s">
        <v>4</v>
      </c>
      <c r="C42" s="4" t="s">
        <v>4</v>
      </c>
    </row>
    <row r="43" spans="1:3" x14ac:dyDescent="0.25">
      <c r="A43" s="3" t="s">
        <v>1122</v>
      </c>
      <c r="B43" s="4" t="s">
        <v>4</v>
      </c>
      <c r="C43" s="4" t="s">
        <v>4</v>
      </c>
    </row>
    <row r="44" spans="1:3" x14ac:dyDescent="0.25">
      <c r="A44" s="2" t="s">
        <v>1123</v>
      </c>
      <c r="B44" s="6">
        <v>76859000</v>
      </c>
      <c r="C44" s="6">
        <v>98244000</v>
      </c>
    </row>
    <row r="45" spans="1:3" x14ac:dyDescent="0.25">
      <c r="A45" s="2" t="s">
        <v>32</v>
      </c>
      <c r="B45" s="6">
        <v>15330000</v>
      </c>
      <c r="C45" s="6">
        <v>16893000</v>
      </c>
    </row>
    <row r="46" spans="1:3" x14ac:dyDescent="0.25">
      <c r="A46" s="2" t="s">
        <v>269</v>
      </c>
      <c r="B46" s="6">
        <v>684716000</v>
      </c>
      <c r="C46" s="6">
        <v>466169000</v>
      </c>
    </row>
    <row r="47" spans="1:3" x14ac:dyDescent="0.25">
      <c r="A47" s="2" t="s">
        <v>293</v>
      </c>
      <c r="B47" s="6">
        <v>46925000</v>
      </c>
      <c r="C47" s="6">
        <v>51024000</v>
      </c>
    </row>
    <row r="48" spans="1:3" x14ac:dyDescent="0.25">
      <c r="A48" s="2" t="s">
        <v>1124</v>
      </c>
      <c r="B48" s="6">
        <v>42342000</v>
      </c>
      <c r="C48" s="6">
        <v>39785000</v>
      </c>
    </row>
    <row r="49" spans="1:3" x14ac:dyDescent="0.25">
      <c r="A49" s="2" t="s">
        <v>44</v>
      </c>
      <c r="B49" s="6">
        <v>3990595000</v>
      </c>
      <c r="C49" s="6">
        <v>3955446000</v>
      </c>
    </row>
    <row r="50" spans="1:3" x14ac:dyDescent="0.25">
      <c r="A50" s="2" t="s">
        <v>1007</v>
      </c>
      <c r="B50" s="6">
        <v>27064000</v>
      </c>
      <c r="C50" s="6">
        <v>85368000</v>
      </c>
    </row>
    <row r="51" spans="1:3" x14ac:dyDescent="0.25">
      <c r="A51" s="2" t="s">
        <v>1125</v>
      </c>
      <c r="B51" s="6">
        <v>15173000</v>
      </c>
      <c r="C51" s="6">
        <v>14731000</v>
      </c>
    </row>
    <row r="52" spans="1:3" ht="30" x14ac:dyDescent="0.25">
      <c r="A52" s="2" t="s">
        <v>49</v>
      </c>
      <c r="B52" s="6">
        <v>100299000</v>
      </c>
      <c r="C52" s="6">
        <v>88198000</v>
      </c>
    </row>
    <row r="53" spans="1:3" x14ac:dyDescent="0.25">
      <c r="A53" s="2" t="s">
        <v>1664</v>
      </c>
      <c r="B53" s="6">
        <v>8636000</v>
      </c>
      <c r="C53" s="6">
        <v>21004000</v>
      </c>
    </row>
    <row r="54" spans="1:3" x14ac:dyDescent="0.25">
      <c r="A54" s="3" t="s">
        <v>1127</v>
      </c>
      <c r="B54" s="4" t="s">
        <v>4</v>
      </c>
      <c r="C54" s="4" t="s">
        <v>4</v>
      </c>
    </row>
    <row r="55" spans="1:3" x14ac:dyDescent="0.25">
      <c r="A55" s="2" t="s">
        <v>59</v>
      </c>
      <c r="B55" s="6">
        <v>3882025000</v>
      </c>
      <c r="C55" s="6">
        <v>4100409000</v>
      </c>
    </row>
    <row r="56" spans="1:3" x14ac:dyDescent="0.25">
      <c r="A56" s="2" t="s">
        <v>60</v>
      </c>
      <c r="B56" s="6">
        <v>590000000</v>
      </c>
      <c r="C56" s="6">
        <v>163150000</v>
      </c>
    </row>
    <row r="57" spans="1:3" ht="30" x14ac:dyDescent="0.25">
      <c r="A57" s="2" t="s">
        <v>61</v>
      </c>
      <c r="B57" s="6">
        <v>150022000</v>
      </c>
      <c r="C57" s="6">
        <v>195321000</v>
      </c>
    </row>
    <row r="58" spans="1:3" x14ac:dyDescent="0.25">
      <c r="A58" s="2" t="s">
        <v>62</v>
      </c>
      <c r="B58" s="6">
        <v>89663000</v>
      </c>
      <c r="C58" s="6">
        <v>89617000</v>
      </c>
    </row>
    <row r="59" spans="1:3" x14ac:dyDescent="0.25">
      <c r="A59" s="2" t="s">
        <v>1665</v>
      </c>
      <c r="B59" s="6">
        <v>15373000</v>
      </c>
      <c r="C59" s="6">
        <v>31155000</v>
      </c>
    </row>
    <row r="60" spans="1:3" x14ac:dyDescent="0.25">
      <c r="A60" s="2" t="s">
        <v>1218</v>
      </c>
      <c r="B60" s="4" t="s">
        <v>4</v>
      </c>
      <c r="C60" s="4" t="s">
        <v>4</v>
      </c>
    </row>
    <row r="61" spans="1:3" x14ac:dyDescent="0.25">
      <c r="A61" s="3" t="s">
        <v>1122</v>
      </c>
      <c r="B61" s="4" t="s">
        <v>4</v>
      </c>
      <c r="C61" s="4" t="s">
        <v>4</v>
      </c>
    </row>
    <row r="62" spans="1:3" x14ac:dyDescent="0.25">
      <c r="A62" s="2" t="s">
        <v>1123</v>
      </c>
      <c r="B62" s="6">
        <v>76859000</v>
      </c>
      <c r="C62" s="6">
        <v>98244000</v>
      </c>
    </row>
    <row r="63" spans="1:3" x14ac:dyDescent="0.25">
      <c r="A63" s="2" t="s">
        <v>32</v>
      </c>
      <c r="B63" s="6">
        <v>15330000</v>
      </c>
      <c r="C63" s="6">
        <v>16893000</v>
      </c>
    </row>
    <row r="64" spans="1:3" x14ac:dyDescent="0.25">
      <c r="A64" s="2" t="s">
        <v>269</v>
      </c>
      <c r="B64" s="6">
        <v>684716000</v>
      </c>
      <c r="C64" s="6">
        <v>466169000</v>
      </c>
    </row>
    <row r="65" spans="1:3" x14ac:dyDescent="0.25">
      <c r="A65" s="2" t="s">
        <v>293</v>
      </c>
      <c r="B65" s="6">
        <v>48080000</v>
      </c>
      <c r="C65" s="6">
        <v>51024000</v>
      </c>
    </row>
    <row r="66" spans="1:3" x14ac:dyDescent="0.25">
      <c r="A66" s="2" t="s">
        <v>1124</v>
      </c>
      <c r="B66" s="6">
        <v>42342000</v>
      </c>
      <c r="C66" s="6">
        <v>39785000</v>
      </c>
    </row>
    <row r="67" spans="1:3" x14ac:dyDescent="0.25">
      <c r="A67" s="2" t="s">
        <v>44</v>
      </c>
      <c r="B67" s="6">
        <v>4022938000</v>
      </c>
      <c r="C67" s="6">
        <v>4004259000</v>
      </c>
    </row>
    <row r="68" spans="1:3" x14ac:dyDescent="0.25">
      <c r="A68" s="2" t="s">
        <v>1007</v>
      </c>
      <c r="B68" s="6">
        <v>27064000</v>
      </c>
      <c r="C68" s="6">
        <v>85368000</v>
      </c>
    </row>
    <row r="69" spans="1:3" x14ac:dyDescent="0.25">
      <c r="A69" s="2" t="s">
        <v>1125</v>
      </c>
      <c r="B69" s="6">
        <v>15173000</v>
      </c>
      <c r="C69" s="6">
        <v>14731000</v>
      </c>
    </row>
    <row r="70" spans="1:3" ht="30" x14ac:dyDescent="0.25">
      <c r="A70" s="2" t="s">
        <v>49</v>
      </c>
      <c r="B70" s="6">
        <v>100299000</v>
      </c>
      <c r="C70" s="6">
        <v>88198000</v>
      </c>
    </row>
    <row r="71" spans="1:3" x14ac:dyDescent="0.25">
      <c r="A71" s="2" t="s">
        <v>1664</v>
      </c>
      <c r="B71" s="6">
        <v>8636000</v>
      </c>
      <c r="C71" s="6">
        <v>21004000</v>
      </c>
    </row>
    <row r="72" spans="1:3" x14ac:dyDescent="0.25">
      <c r="A72" s="3" t="s">
        <v>1127</v>
      </c>
      <c r="B72" s="4" t="s">
        <v>4</v>
      </c>
      <c r="C72" s="4" t="s">
        <v>4</v>
      </c>
    </row>
    <row r="73" spans="1:3" x14ac:dyDescent="0.25">
      <c r="A73" s="2" t="s">
        <v>59</v>
      </c>
      <c r="B73" s="6">
        <v>3886125000</v>
      </c>
      <c r="C73" s="6">
        <v>4116999000</v>
      </c>
    </row>
    <row r="74" spans="1:3" x14ac:dyDescent="0.25">
      <c r="A74" s="2" t="s">
        <v>60</v>
      </c>
      <c r="B74" s="6">
        <v>590074000</v>
      </c>
      <c r="C74" s="6">
        <v>163150000</v>
      </c>
    </row>
    <row r="75" spans="1:3" ht="30" x14ac:dyDescent="0.25">
      <c r="A75" s="2" t="s">
        <v>61</v>
      </c>
      <c r="B75" s="6">
        <v>152229000</v>
      </c>
      <c r="C75" s="6">
        <v>199420000</v>
      </c>
    </row>
    <row r="76" spans="1:3" x14ac:dyDescent="0.25">
      <c r="A76" s="2" t="s">
        <v>62</v>
      </c>
      <c r="B76" s="6">
        <v>88564000</v>
      </c>
      <c r="C76" s="6">
        <v>73967000</v>
      </c>
    </row>
    <row r="77" spans="1:3" x14ac:dyDescent="0.25">
      <c r="A77" s="2" t="s">
        <v>1665</v>
      </c>
      <c r="B77" s="8">
        <v>15373000</v>
      </c>
      <c r="C77" s="8">
        <v>31155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3</v>
      </c>
      <c r="B1" s="7" t="s">
        <v>86</v>
      </c>
      <c r="C1" s="7"/>
      <c r="D1" s="7" t="s">
        <v>1</v>
      </c>
      <c r="E1" s="7"/>
    </row>
    <row r="2" spans="1:5" ht="30" x14ac:dyDescent="0.25">
      <c r="A2" s="1" t="s">
        <v>26</v>
      </c>
      <c r="B2" s="1" t="s">
        <v>2</v>
      </c>
      <c r="C2" s="1" t="s">
        <v>87</v>
      </c>
      <c r="D2" s="1" t="s">
        <v>2</v>
      </c>
      <c r="E2" s="1" t="s">
        <v>87</v>
      </c>
    </row>
    <row r="3" spans="1:5" ht="30" x14ac:dyDescent="0.25">
      <c r="A3" s="3" t="s">
        <v>1141</v>
      </c>
      <c r="B3" s="4" t="s">
        <v>4</v>
      </c>
      <c r="C3" s="4" t="s">
        <v>4</v>
      </c>
      <c r="D3" s="4" t="s">
        <v>4</v>
      </c>
      <c r="E3" s="4" t="s">
        <v>4</v>
      </c>
    </row>
    <row r="4" spans="1:5" x14ac:dyDescent="0.25">
      <c r="A4" s="2" t="s">
        <v>96</v>
      </c>
      <c r="B4" s="8">
        <v>45869</v>
      </c>
      <c r="C4" s="8">
        <v>35225</v>
      </c>
      <c r="D4" s="8">
        <v>128910</v>
      </c>
      <c r="E4" s="8">
        <v>101423</v>
      </c>
    </row>
    <row r="5" spans="1:5" x14ac:dyDescent="0.25">
      <c r="A5" s="2" t="s">
        <v>109</v>
      </c>
      <c r="B5" s="6">
        <v>3178</v>
      </c>
      <c r="C5" s="6">
        <v>2500</v>
      </c>
      <c r="D5" s="6">
        <v>8278</v>
      </c>
      <c r="E5" s="6">
        <v>6750</v>
      </c>
    </row>
    <row r="6" spans="1:5" ht="30" x14ac:dyDescent="0.25">
      <c r="A6" s="2" t="s">
        <v>1146</v>
      </c>
      <c r="B6" s="8">
        <v>42691</v>
      </c>
      <c r="C6" s="8">
        <v>32725</v>
      </c>
      <c r="D6" s="8">
        <v>120632</v>
      </c>
      <c r="E6" s="8">
        <v>9467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140625" bestFit="1" customWidth="1"/>
    <col min="5" max="5" width="36.5703125" bestFit="1" customWidth="1"/>
    <col min="6" max="6" width="23.7109375" bestFit="1" customWidth="1"/>
    <col min="7" max="7" width="36.5703125" bestFit="1" customWidth="1"/>
    <col min="8" max="8" width="23.28515625" bestFit="1" customWidth="1"/>
    <col min="9" max="9" width="17.28515625" bestFit="1" customWidth="1"/>
    <col min="10" max="10" width="36.5703125" bestFit="1" customWidth="1"/>
    <col min="11" max="11" width="13.7109375" bestFit="1" customWidth="1"/>
    <col min="12" max="12" width="22.42578125" bestFit="1" customWidth="1"/>
  </cols>
  <sheetData>
    <row r="1" spans="1:12" ht="15" customHeight="1" x14ac:dyDescent="0.25">
      <c r="A1" s="1" t="s">
        <v>149</v>
      </c>
      <c r="B1" s="7" t="s">
        <v>150</v>
      </c>
      <c r="C1" s="7" t="s">
        <v>151</v>
      </c>
      <c r="D1" s="7" t="s">
        <v>152</v>
      </c>
      <c r="E1" s="1" t="s">
        <v>152</v>
      </c>
      <c r="F1" s="7" t="s">
        <v>68</v>
      </c>
      <c r="G1" s="1" t="s">
        <v>68</v>
      </c>
      <c r="H1" s="7" t="s">
        <v>69</v>
      </c>
      <c r="I1" s="7" t="s">
        <v>70</v>
      </c>
      <c r="J1" s="7" t="s">
        <v>71</v>
      </c>
      <c r="K1" s="7" t="s">
        <v>153</v>
      </c>
      <c r="L1" s="7" t="s">
        <v>154</v>
      </c>
    </row>
    <row r="2" spans="1:12" ht="30" x14ac:dyDescent="0.25">
      <c r="A2" s="1" t="s">
        <v>26</v>
      </c>
      <c r="B2" s="7"/>
      <c r="C2" s="7"/>
      <c r="D2" s="7"/>
      <c r="E2" s="1" t="s">
        <v>151</v>
      </c>
      <c r="F2" s="7"/>
      <c r="G2" s="1" t="s">
        <v>151</v>
      </c>
      <c r="H2" s="7"/>
      <c r="I2" s="7"/>
      <c r="J2" s="7"/>
      <c r="K2" s="7"/>
      <c r="L2" s="7"/>
    </row>
    <row r="3" spans="1:12" x14ac:dyDescent="0.25">
      <c r="A3" s="2" t="s">
        <v>155</v>
      </c>
      <c r="B3" s="8">
        <v>553365</v>
      </c>
      <c r="C3" s="4" t="s">
        <v>4</v>
      </c>
      <c r="D3" s="8">
        <v>229</v>
      </c>
      <c r="E3" s="4" t="s">
        <v>4</v>
      </c>
      <c r="F3" s="8">
        <v>494304</v>
      </c>
      <c r="G3" s="4" t="s">
        <v>4</v>
      </c>
      <c r="H3" s="8">
        <v>-2790</v>
      </c>
      <c r="I3" s="8">
        <v>109477</v>
      </c>
      <c r="J3" s="8">
        <v>-4885</v>
      </c>
      <c r="K3" s="8">
        <v>-42970</v>
      </c>
      <c r="L3" s="4" t="s">
        <v>4</v>
      </c>
    </row>
    <row r="4" spans="1:12" x14ac:dyDescent="0.25">
      <c r="A4" s="2" t="s">
        <v>156</v>
      </c>
      <c r="B4" s="4" t="s">
        <v>4</v>
      </c>
      <c r="C4" s="4" t="s">
        <v>4</v>
      </c>
      <c r="D4" s="6">
        <v>21148</v>
      </c>
      <c r="E4" s="4" t="s">
        <v>4</v>
      </c>
      <c r="F4" s="4" t="s">
        <v>4</v>
      </c>
      <c r="G4" s="4" t="s">
        <v>4</v>
      </c>
      <c r="H4" s="4" t="s">
        <v>4</v>
      </c>
      <c r="I4" s="4" t="s">
        <v>4</v>
      </c>
      <c r="J4" s="4" t="s">
        <v>4</v>
      </c>
      <c r="K4" s="4" t="s">
        <v>4</v>
      </c>
      <c r="L4" s="4" t="s">
        <v>4</v>
      </c>
    </row>
    <row r="5" spans="1:12" x14ac:dyDescent="0.25">
      <c r="A5" s="3" t="s">
        <v>157</v>
      </c>
      <c r="B5" s="4" t="s">
        <v>4</v>
      </c>
      <c r="C5" s="4" t="s">
        <v>4</v>
      </c>
      <c r="D5" s="4" t="s">
        <v>4</v>
      </c>
      <c r="E5" s="4" t="s">
        <v>4</v>
      </c>
      <c r="F5" s="4" t="s">
        <v>4</v>
      </c>
      <c r="G5" s="4" t="s">
        <v>4</v>
      </c>
      <c r="H5" s="4" t="s">
        <v>4</v>
      </c>
      <c r="I5" s="4" t="s">
        <v>4</v>
      </c>
      <c r="J5" s="4" t="s">
        <v>4</v>
      </c>
      <c r="K5" s="4" t="s">
        <v>4</v>
      </c>
      <c r="L5" s="4" t="s">
        <v>4</v>
      </c>
    </row>
    <row r="6" spans="1:12" x14ac:dyDescent="0.25">
      <c r="A6" s="2" t="s">
        <v>126</v>
      </c>
      <c r="B6" s="6">
        <v>23859</v>
      </c>
      <c r="C6" s="4" t="s">
        <v>4</v>
      </c>
      <c r="D6" s="4" t="s">
        <v>4</v>
      </c>
      <c r="E6" s="4" t="s">
        <v>4</v>
      </c>
      <c r="F6" s="4" t="s">
        <v>4</v>
      </c>
      <c r="G6" s="4" t="s">
        <v>4</v>
      </c>
      <c r="H6" s="4" t="s">
        <v>4</v>
      </c>
      <c r="I6" s="6">
        <v>23859</v>
      </c>
      <c r="J6" s="4" t="s">
        <v>4</v>
      </c>
      <c r="K6" s="4" t="s">
        <v>4</v>
      </c>
      <c r="L6" s="6">
        <v>23859</v>
      </c>
    </row>
    <row r="7" spans="1:12" x14ac:dyDescent="0.25">
      <c r="A7" s="2" t="s">
        <v>158</v>
      </c>
      <c r="B7" s="6">
        <v>1423</v>
      </c>
      <c r="C7" s="4" t="s">
        <v>4</v>
      </c>
      <c r="D7" s="4" t="s">
        <v>4</v>
      </c>
      <c r="E7" s="4" t="s">
        <v>4</v>
      </c>
      <c r="F7" s="4" t="s">
        <v>4</v>
      </c>
      <c r="G7" s="4" t="s">
        <v>4</v>
      </c>
      <c r="H7" s="4" t="s">
        <v>4</v>
      </c>
      <c r="I7" s="4" t="s">
        <v>4</v>
      </c>
      <c r="J7" s="6">
        <v>1423</v>
      </c>
      <c r="K7" s="4" t="s">
        <v>4</v>
      </c>
      <c r="L7" s="6">
        <v>1423</v>
      </c>
    </row>
    <row r="8" spans="1:12" x14ac:dyDescent="0.25">
      <c r="A8" s="2" t="s">
        <v>148</v>
      </c>
      <c r="B8" s="6">
        <v>25282</v>
      </c>
      <c r="C8" s="4" t="s">
        <v>4</v>
      </c>
      <c r="D8" s="4" t="s">
        <v>4</v>
      </c>
      <c r="E8" s="4" t="s">
        <v>4</v>
      </c>
      <c r="F8" s="4" t="s">
        <v>4</v>
      </c>
      <c r="G8" s="4" t="s">
        <v>4</v>
      </c>
      <c r="H8" s="4" t="s">
        <v>4</v>
      </c>
      <c r="I8" s="4" t="s">
        <v>4</v>
      </c>
      <c r="J8" s="4" t="s">
        <v>4</v>
      </c>
      <c r="K8" s="4" t="s">
        <v>4</v>
      </c>
      <c r="L8" s="6">
        <v>25282</v>
      </c>
    </row>
    <row r="9" spans="1:12" x14ac:dyDescent="0.25">
      <c r="A9" s="2" t="s">
        <v>159</v>
      </c>
      <c r="B9" s="4" t="s">
        <v>4</v>
      </c>
      <c r="C9" s="6">
        <v>21990</v>
      </c>
      <c r="D9" s="4" t="s">
        <v>4</v>
      </c>
      <c r="E9" s="4">
        <v>9</v>
      </c>
      <c r="F9" s="4" t="s">
        <v>4</v>
      </c>
      <c r="G9" s="6">
        <v>21981</v>
      </c>
      <c r="H9" s="4" t="s">
        <v>4</v>
      </c>
      <c r="I9" s="4" t="s">
        <v>4</v>
      </c>
      <c r="J9" s="4" t="s">
        <v>4</v>
      </c>
      <c r="K9" s="4" t="s">
        <v>4</v>
      </c>
      <c r="L9" s="4" t="s">
        <v>4</v>
      </c>
    </row>
    <row r="10" spans="1:12" x14ac:dyDescent="0.25">
      <c r="A10" s="2" t="s">
        <v>160</v>
      </c>
      <c r="B10" s="4" t="s">
        <v>4</v>
      </c>
      <c r="C10" s="4" t="s">
        <v>4</v>
      </c>
      <c r="D10" s="4" t="s">
        <v>4</v>
      </c>
      <c r="E10" s="4">
        <v>965</v>
      </c>
      <c r="F10" s="4" t="s">
        <v>4</v>
      </c>
      <c r="G10" s="4" t="s">
        <v>4</v>
      </c>
      <c r="H10" s="4" t="s">
        <v>4</v>
      </c>
      <c r="I10" s="4" t="s">
        <v>4</v>
      </c>
      <c r="J10" s="4" t="s">
        <v>4</v>
      </c>
      <c r="K10" s="4" t="s">
        <v>4</v>
      </c>
      <c r="L10" s="4" t="s">
        <v>4</v>
      </c>
    </row>
    <row r="11" spans="1:12" ht="45" x14ac:dyDescent="0.25">
      <c r="A11" s="2" t="s">
        <v>161</v>
      </c>
      <c r="B11" s="6">
        <v>-11147</v>
      </c>
      <c r="C11" s="4" t="s">
        <v>4</v>
      </c>
      <c r="D11" s="4" t="s">
        <v>4</v>
      </c>
      <c r="E11" s="4" t="s">
        <v>4</v>
      </c>
      <c r="F11" s="4" t="s">
        <v>4</v>
      </c>
      <c r="G11" s="4" t="s">
        <v>4</v>
      </c>
      <c r="H11" s="4" t="s">
        <v>4</v>
      </c>
      <c r="I11" s="6">
        <v>-11147</v>
      </c>
      <c r="J11" s="4" t="s">
        <v>4</v>
      </c>
      <c r="K11" s="4" t="s">
        <v>4</v>
      </c>
      <c r="L11" s="4" t="s">
        <v>4</v>
      </c>
    </row>
    <row r="12" spans="1:12" x14ac:dyDescent="0.25">
      <c r="A12" s="2" t="s">
        <v>162</v>
      </c>
      <c r="B12" s="4" t="s">
        <v>4</v>
      </c>
      <c r="C12" s="4" t="s">
        <v>4</v>
      </c>
      <c r="D12" s="4" t="s">
        <v>4</v>
      </c>
      <c r="E12" s="4" t="s">
        <v>4</v>
      </c>
      <c r="F12" s="4">
        <v>11</v>
      </c>
      <c r="G12" s="4" t="s">
        <v>4</v>
      </c>
      <c r="H12" s="4">
        <v>169</v>
      </c>
      <c r="I12" s="4" t="s">
        <v>4</v>
      </c>
      <c r="J12" s="4" t="s">
        <v>4</v>
      </c>
      <c r="K12" s="4">
        <v>-180</v>
      </c>
      <c r="L12" s="4" t="s">
        <v>4</v>
      </c>
    </row>
    <row r="13" spans="1:12" x14ac:dyDescent="0.25">
      <c r="A13" s="2" t="s">
        <v>163</v>
      </c>
      <c r="B13" s="4" t="s">
        <v>4</v>
      </c>
      <c r="C13" s="4" t="s">
        <v>4</v>
      </c>
      <c r="D13" s="4">
        <v>-8</v>
      </c>
      <c r="E13" s="4" t="s">
        <v>4</v>
      </c>
      <c r="F13" s="4" t="s">
        <v>4</v>
      </c>
      <c r="G13" s="4" t="s">
        <v>4</v>
      </c>
      <c r="H13" s="4" t="s">
        <v>4</v>
      </c>
      <c r="I13" s="4" t="s">
        <v>4</v>
      </c>
      <c r="J13" s="4" t="s">
        <v>4</v>
      </c>
      <c r="K13" s="4" t="s">
        <v>4</v>
      </c>
      <c r="L13" s="4" t="s">
        <v>4</v>
      </c>
    </row>
    <row r="14" spans="1:12" x14ac:dyDescent="0.25">
      <c r="A14" s="2" t="s">
        <v>164</v>
      </c>
      <c r="B14" s="4">
        <v>376</v>
      </c>
      <c r="C14" s="4" t="s">
        <v>4</v>
      </c>
      <c r="D14" s="4" t="s">
        <v>4</v>
      </c>
      <c r="E14" s="4" t="s">
        <v>4</v>
      </c>
      <c r="F14" s="4" t="s">
        <v>4</v>
      </c>
      <c r="G14" s="4" t="s">
        <v>4</v>
      </c>
      <c r="H14" s="4" t="s">
        <v>4</v>
      </c>
      <c r="I14" s="4">
        <v>-82</v>
      </c>
      <c r="J14" s="4" t="s">
        <v>4</v>
      </c>
      <c r="K14" s="4">
        <v>458</v>
      </c>
      <c r="L14" s="4" t="s">
        <v>4</v>
      </c>
    </row>
    <row r="15" spans="1:12" x14ac:dyDescent="0.25">
      <c r="A15" s="2" t="s">
        <v>165</v>
      </c>
      <c r="B15" s="4" t="s">
        <v>4</v>
      </c>
      <c r="C15" s="4" t="s">
        <v>4</v>
      </c>
      <c r="D15" s="4">
        <v>18</v>
      </c>
      <c r="E15" s="4" t="s">
        <v>4</v>
      </c>
      <c r="F15" s="4" t="s">
        <v>4</v>
      </c>
      <c r="G15" s="4" t="s">
        <v>4</v>
      </c>
      <c r="H15" s="4" t="s">
        <v>4</v>
      </c>
      <c r="I15" s="4" t="s">
        <v>4</v>
      </c>
      <c r="J15" s="4" t="s">
        <v>4</v>
      </c>
      <c r="K15" s="4" t="s">
        <v>4</v>
      </c>
      <c r="L15" s="4" t="s">
        <v>4</v>
      </c>
    </row>
    <row r="16" spans="1:12" x14ac:dyDescent="0.25">
      <c r="A16" s="2" t="s">
        <v>166</v>
      </c>
      <c r="B16" s="4" t="s">
        <v>4</v>
      </c>
      <c r="C16" s="4" t="s">
        <v>4</v>
      </c>
      <c r="D16" s="4" t="s">
        <v>4</v>
      </c>
      <c r="E16" s="4" t="s">
        <v>4</v>
      </c>
      <c r="F16" s="4">
        <v>-280</v>
      </c>
      <c r="G16" s="4" t="s">
        <v>4</v>
      </c>
      <c r="H16" s="6">
        <v>-2434</v>
      </c>
      <c r="I16" s="4" t="s">
        <v>4</v>
      </c>
      <c r="J16" s="4" t="s">
        <v>4</v>
      </c>
      <c r="K16" s="6">
        <v>2714</v>
      </c>
      <c r="L16" s="4" t="s">
        <v>4</v>
      </c>
    </row>
    <row r="17" spans="1:12" x14ac:dyDescent="0.25">
      <c r="A17" s="2" t="s">
        <v>167</v>
      </c>
      <c r="B17" s="4" t="s">
        <v>4</v>
      </c>
      <c r="C17" s="4" t="s">
        <v>4</v>
      </c>
      <c r="D17" s="4">
        <v>108</v>
      </c>
      <c r="E17" s="4" t="s">
        <v>4</v>
      </c>
      <c r="F17" s="4" t="s">
        <v>4</v>
      </c>
      <c r="G17" s="4" t="s">
        <v>4</v>
      </c>
      <c r="H17" s="4" t="s">
        <v>4</v>
      </c>
      <c r="I17" s="4" t="s">
        <v>4</v>
      </c>
      <c r="J17" s="4" t="s">
        <v>4</v>
      </c>
      <c r="K17" s="4" t="s">
        <v>4</v>
      </c>
      <c r="L17" s="4" t="s">
        <v>4</v>
      </c>
    </row>
    <row r="18" spans="1:12" x14ac:dyDescent="0.25">
      <c r="A18" s="2" t="s">
        <v>168</v>
      </c>
      <c r="B18" s="6">
        <v>1410</v>
      </c>
      <c r="C18" s="4" t="s">
        <v>4</v>
      </c>
      <c r="D18" s="4" t="s">
        <v>4</v>
      </c>
      <c r="E18" s="4" t="s">
        <v>4</v>
      </c>
      <c r="F18" s="4" t="s">
        <v>4</v>
      </c>
      <c r="G18" s="4" t="s">
        <v>4</v>
      </c>
      <c r="H18" s="6">
        <v>1410</v>
      </c>
      <c r="I18" s="4" t="s">
        <v>4</v>
      </c>
      <c r="J18" s="4" t="s">
        <v>4</v>
      </c>
      <c r="K18" s="4" t="s">
        <v>4</v>
      </c>
      <c r="L18" s="4" t="s">
        <v>4</v>
      </c>
    </row>
    <row r="19" spans="1:12" ht="30" x14ac:dyDescent="0.25">
      <c r="A19" s="2" t="s">
        <v>169</v>
      </c>
      <c r="B19" s="4">
        <v>40</v>
      </c>
      <c r="C19" s="4" t="s">
        <v>4</v>
      </c>
      <c r="D19" s="4" t="s">
        <v>4</v>
      </c>
      <c r="E19" s="4" t="s">
        <v>4</v>
      </c>
      <c r="F19" s="4">
        <v>40</v>
      </c>
      <c r="G19" s="4" t="s">
        <v>4</v>
      </c>
      <c r="H19" s="4" t="s">
        <v>4</v>
      </c>
      <c r="I19" s="4" t="s">
        <v>4</v>
      </c>
      <c r="J19" s="4" t="s">
        <v>4</v>
      </c>
      <c r="K19" s="4" t="s">
        <v>4</v>
      </c>
      <c r="L19" s="4" t="s">
        <v>4</v>
      </c>
    </row>
    <row r="20" spans="1:12" x14ac:dyDescent="0.25">
      <c r="A20" s="2" t="s">
        <v>170</v>
      </c>
      <c r="B20" s="4">
        <v>-395</v>
      </c>
      <c r="C20" s="4" t="s">
        <v>4</v>
      </c>
      <c r="D20" s="4" t="s">
        <v>4</v>
      </c>
      <c r="E20" s="4" t="s">
        <v>4</v>
      </c>
      <c r="F20" s="4" t="s">
        <v>4</v>
      </c>
      <c r="G20" s="4" t="s">
        <v>4</v>
      </c>
      <c r="H20" s="4" t="s">
        <v>4</v>
      </c>
      <c r="I20" s="4" t="s">
        <v>4</v>
      </c>
      <c r="J20" s="4" t="s">
        <v>4</v>
      </c>
      <c r="K20" s="4">
        <v>-395</v>
      </c>
      <c r="L20" s="4" t="s">
        <v>4</v>
      </c>
    </row>
    <row r="21" spans="1:12" x14ac:dyDescent="0.25">
      <c r="A21" s="2" t="s">
        <v>171</v>
      </c>
      <c r="B21" s="4" t="s">
        <v>4</v>
      </c>
      <c r="C21" s="4" t="s">
        <v>4</v>
      </c>
      <c r="D21" s="4">
        <v>-18</v>
      </c>
      <c r="E21" s="4" t="s">
        <v>4</v>
      </c>
      <c r="F21" s="4" t="s">
        <v>4</v>
      </c>
      <c r="G21" s="4" t="s">
        <v>4</v>
      </c>
      <c r="H21" s="4" t="s">
        <v>4</v>
      </c>
      <c r="I21" s="4" t="s">
        <v>4</v>
      </c>
      <c r="J21" s="4" t="s">
        <v>4</v>
      </c>
      <c r="K21" s="4" t="s">
        <v>4</v>
      </c>
      <c r="L21" s="4" t="s">
        <v>4</v>
      </c>
    </row>
    <row r="22" spans="1:12" x14ac:dyDescent="0.25">
      <c r="A22" s="2" t="s">
        <v>172</v>
      </c>
      <c r="B22" s="6">
        <v>590921</v>
      </c>
      <c r="C22" s="4" t="s">
        <v>4</v>
      </c>
      <c r="D22" s="4">
        <v>238</v>
      </c>
      <c r="E22" s="4" t="s">
        <v>4</v>
      </c>
      <c r="F22" s="6">
        <v>516056</v>
      </c>
      <c r="G22" s="4" t="s">
        <v>4</v>
      </c>
      <c r="H22" s="6">
        <v>-3645</v>
      </c>
      <c r="I22" s="6">
        <v>122107</v>
      </c>
      <c r="J22" s="6">
        <v>-3462</v>
      </c>
      <c r="K22" s="6">
        <v>-40373</v>
      </c>
      <c r="L22" s="4" t="s">
        <v>4</v>
      </c>
    </row>
    <row r="23" spans="1:12" x14ac:dyDescent="0.25">
      <c r="A23" s="2" t="s">
        <v>173</v>
      </c>
      <c r="B23" s="4" t="s">
        <v>4</v>
      </c>
      <c r="C23" s="4" t="s">
        <v>4</v>
      </c>
      <c r="D23" s="6">
        <v>22213</v>
      </c>
      <c r="E23" s="4" t="s">
        <v>4</v>
      </c>
      <c r="F23" s="4" t="s">
        <v>4</v>
      </c>
      <c r="G23" s="4" t="s">
        <v>4</v>
      </c>
      <c r="H23" s="4" t="s">
        <v>4</v>
      </c>
      <c r="I23" s="4" t="s">
        <v>4</v>
      </c>
      <c r="J23" s="4" t="s">
        <v>4</v>
      </c>
      <c r="K23" s="4" t="s">
        <v>4</v>
      </c>
      <c r="L23" s="4" t="s">
        <v>4</v>
      </c>
    </row>
    <row r="24" spans="1:12" x14ac:dyDescent="0.25">
      <c r="A24" s="2" t="s">
        <v>174</v>
      </c>
      <c r="B24" s="6">
        <v>667265</v>
      </c>
      <c r="C24" s="4" t="s">
        <v>4</v>
      </c>
      <c r="D24" s="4">
        <v>265</v>
      </c>
      <c r="E24" s="4" t="s">
        <v>4</v>
      </c>
      <c r="F24" s="6">
        <v>585360</v>
      </c>
      <c r="G24" s="4" t="s">
        <v>4</v>
      </c>
      <c r="H24" s="6">
        <v>-3035</v>
      </c>
      <c r="I24" s="6">
        <v>122014</v>
      </c>
      <c r="J24" s="6">
        <v>-2979</v>
      </c>
      <c r="K24" s="6">
        <v>-34360</v>
      </c>
      <c r="L24" s="4" t="s">
        <v>4</v>
      </c>
    </row>
    <row r="25" spans="1:12" x14ac:dyDescent="0.25">
      <c r="A25" s="2" t="s">
        <v>175</v>
      </c>
      <c r="B25" s="4" t="s">
        <v>4</v>
      </c>
      <c r="C25" s="4" t="s">
        <v>4</v>
      </c>
      <c r="D25" s="6">
        <v>25148</v>
      </c>
      <c r="E25" s="4" t="s">
        <v>4</v>
      </c>
      <c r="F25" s="4" t="s">
        <v>4</v>
      </c>
      <c r="G25" s="4" t="s">
        <v>4</v>
      </c>
      <c r="H25" s="4" t="s">
        <v>4</v>
      </c>
      <c r="I25" s="4" t="s">
        <v>4</v>
      </c>
      <c r="J25" s="4" t="s">
        <v>4</v>
      </c>
      <c r="K25" s="4" t="s">
        <v>4</v>
      </c>
      <c r="L25" s="4" t="s">
        <v>4</v>
      </c>
    </row>
    <row r="26" spans="1:12" x14ac:dyDescent="0.25">
      <c r="A26" s="3" t="s">
        <v>157</v>
      </c>
      <c r="B26" s="4" t="s">
        <v>4</v>
      </c>
      <c r="C26" s="4" t="s">
        <v>4</v>
      </c>
      <c r="D26" s="4" t="s">
        <v>4</v>
      </c>
      <c r="E26" s="4" t="s">
        <v>4</v>
      </c>
      <c r="F26" s="4" t="s">
        <v>4</v>
      </c>
      <c r="G26" s="4" t="s">
        <v>4</v>
      </c>
      <c r="H26" s="4" t="s">
        <v>4</v>
      </c>
      <c r="I26" s="4" t="s">
        <v>4</v>
      </c>
      <c r="J26" s="4" t="s">
        <v>4</v>
      </c>
      <c r="K26" s="4" t="s">
        <v>4</v>
      </c>
      <c r="L26" s="4" t="s">
        <v>4</v>
      </c>
    </row>
    <row r="27" spans="1:12" x14ac:dyDescent="0.25">
      <c r="A27" s="2" t="s">
        <v>126</v>
      </c>
      <c r="B27" s="6">
        <v>30606</v>
      </c>
      <c r="C27" s="4" t="s">
        <v>4</v>
      </c>
      <c r="D27" s="4" t="s">
        <v>4</v>
      </c>
      <c r="E27" s="4" t="s">
        <v>4</v>
      </c>
      <c r="F27" s="4" t="s">
        <v>4</v>
      </c>
      <c r="G27" s="4" t="s">
        <v>4</v>
      </c>
      <c r="H27" s="4" t="s">
        <v>4</v>
      </c>
      <c r="I27" s="6">
        <v>30606</v>
      </c>
      <c r="J27" s="4" t="s">
        <v>4</v>
      </c>
      <c r="K27" s="4" t="s">
        <v>4</v>
      </c>
      <c r="L27" s="6">
        <v>30606</v>
      </c>
    </row>
    <row r="28" spans="1:12" x14ac:dyDescent="0.25">
      <c r="A28" s="2" t="s">
        <v>158</v>
      </c>
      <c r="B28" s="6">
        <v>-4050</v>
      </c>
      <c r="C28" s="4" t="s">
        <v>4</v>
      </c>
      <c r="D28" s="4" t="s">
        <v>4</v>
      </c>
      <c r="E28" s="4" t="s">
        <v>4</v>
      </c>
      <c r="F28" s="4" t="s">
        <v>4</v>
      </c>
      <c r="G28" s="4" t="s">
        <v>4</v>
      </c>
      <c r="H28" s="4" t="s">
        <v>4</v>
      </c>
      <c r="I28" s="4" t="s">
        <v>4</v>
      </c>
      <c r="J28" s="6">
        <v>-4050</v>
      </c>
      <c r="K28" s="4" t="s">
        <v>4</v>
      </c>
      <c r="L28" s="6">
        <v>-4050</v>
      </c>
    </row>
    <row r="29" spans="1:12" x14ac:dyDescent="0.25">
      <c r="A29" s="2" t="s">
        <v>148</v>
      </c>
      <c r="B29" s="6">
        <v>26556</v>
      </c>
      <c r="C29" s="4" t="s">
        <v>4</v>
      </c>
      <c r="D29" s="4" t="s">
        <v>4</v>
      </c>
      <c r="E29" s="4" t="s">
        <v>4</v>
      </c>
      <c r="F29" s="4" t="s">
        <v>4</v>
      </c>
      <c r="G29" s="4" t="s">
        <v>4</v>
      </c>
      <c r="H29" s="4" t="s">
        <v>4</v>
      </c>
      <c r="I29" s="4" t="s">
        <v>4</v>
      </c>
      <c r="J29" s="4" t="s">
        <v>4</v>
      </c>
      <c r="K29" s="4" t="s">
        <v>4</v>
      </c>
      <c r="L29" s="6">
        <v>26556</v>
      </c>
    </row>
    <row r="30" spans="1:12" ht="45" x14ac:dyDescent="0.25">
      <c r="A30" s="2" t="s">
        <v>161</v>
      </c>
      <c r="B30" s="6">
        <v>-13587</v>
      </c>
      <c r="C30" s="4" t="s">
        <v>4</v>
      </c>
      <c r="D30" s="4" t="s">
        <v>4</v>
      </c>
      <c r="E30" s="4" t="s">
        <v>4</v>
      </c>
      <c r="F30" s="4" t="s">
        <v>4</v>
      </c>
      <c r="G30" s="4" t="s">
        <v>4</v>
      </c>
      <c r="H30" s="4" t="s">
        <v>4</v>
      </c>
      <c r="I30" s="6">
        <v>-13587</v>
      </c>
      <c r="J30" s="4" t="s">
        <v>4</v>
      </c>
      <c r="K30" s="4" t="s">
        <v>4</v>
      </c>
      <c r="L30" s="4" t="s">
        <v>4</v>
      </c>
    </row>
    <row r="31" spans="1:12" x14ac:dyDescent="0.25">
      <c r="A31" s="2" t="s">
        <v>176</v>
      </c>
      <c r="B31" s="6">
        <v>-12249</v>
      </c>
      <c r="C31" s="4" t="s">
        <v>4</v>
      </c>
      <c r="D31" s="4" t="s">
        <v>4</v>
      </c>
      <c r="E31" s="4" t="s">
        <v>4</v>
      </c>
      <c r="F31" s="4" t="s">
        <v>4</v>
      </c>
      <c r="G31" s="4" t="s">
        <v>4</v>
      </c>
      <c r="H31" s="4" t="s">
        <v>4</v>
      </c>
      <c r="I31" s="4" t="s">
        <v>4</v>
      </c>
      <c r="J31" s="4" t="s">
        <v>4</v>
      </c>
      <c r="K31" s="6">
        <v>-12249</v>
      </c>
      <c r="L31" s="4" t="s">
        <v>4</v>
      </c>
    </row>
    <row r="32" spans="1:12" x14ac:dyDescent="0.25">
      <c r="A32" s="2" t="s">
        <v>177</v>
      </c>
      <c r="B32" s="4" t="s">
        <v>4</v>
      </c>
      <c r="C32" s="4" t="s">
        <v>4</v>
      </c>
      <c r="D32" s="4">
        <v>-480</v>
      </c>
      <c r="E32" s="4" t="s">
        <v>4</v>
      </c>
      <c r="F32" s="4" t="s">
        <v>4</v>
      </c>
      <c r="G32" s="4" t="s">
        <v>4</v>
      </c>
      <c r="H32" s="4" t="s">
        <v>4</v>
      </c>
      <c r="I32" s="4" t="s">
        <v>4</v>
      </c>
      <c r="J32" s="4" t="s">
        <v>4</v>
      </c>
      <c r="K32" s="4" t="s">
        <v>4</v>
      </c>
      <c r="L32" s="4" t="s">
        <v>4</v>
      </c>
    </row>
    <row r="33" spans="1:12" x14ac:dyDescent="0.25">
      <c r="A33" s="2" t="s">
        <v>162</v>
      </c>
      <c r="B33" s="4" t="s">
        <v>4</v>
      </c>
      <c r="C33" s="4" t="s">
        <v>4</v>
      </c>
      <c r="D33" s="4" t="s">
        <v>4</v>
      </c>
      <c r="E33" s="4" t="s">
        <v>4</v>
      </c>
      <c r="F33" s="4">
        <v>218</v>
      </c>
      <c r="G33" s="4" t="s">
        <v>4</v>
      </c>
      <c r="H33" s="6">
        <v>1256</v>
      </c>
      <c r="I33" s="4" t="s">
        <v>4</v>
      </c>
      <c r="J33" s="4" t="s">
        <v>4</v>
      </c>
      <c r="K33" s="6">
        <v>-1474</v>
      </c>
      <c r="L33" s="4" t="s">
        <v>4</v>
      </c>
    </row>
    <row r="34" spans="1:12" x14ac:dyDescent="0.25">
      <c r="A34" s="2" t="s">
        <v>163</v>
      </c>
      <c r="B34" s="4" t="s">
        <v>4</v>
      </c>
      <c r="C34" s="4" t="s">
        <v>4</v>
      </c>
      <c r="D34" s="4">
        <v>-55</v>
      </c>
      <c r="E34" s="4" t="s">
        <v>4</v>
      </c>
      <c r="F34" s="4" t="s">
        <v>4</v>
      </c>
      <c r="G34" s="4" t="s">
        <v>4</v>
      </c>
      <c r="H34" s="4" t="s">
        <v>4</v>
      </c>
      <c r="I34" s="4" t="s">
        <v>4</v>
      </c>
      <c r="J34" s="4" t="s">
        <v>4</v>
      </c>
      <c r="K34" s="4" t="s">
        <v>4</v>
      </c>
      <c r="L34" s="4" t="s">
        <v>4</v>
      </c>
    </row>
    <row r="35" spans="1:12" x14ac:dyDescent="0.25">
      <c r="A35" s="2" t="s">
        <v>164</v>
      </c>
      <c r="B35" s="6">
        <v>3021</v>
      </c>
      <c r="C35" s="4" t="s">
        <v>4</v>
      </c>
      <c r="D35" s="4" t="s">
        <v>4</v>
      </c>
      <c r="E35" s="4" t="s">
        <v>4</v>
      </c>
      <c r="F35" s="4" t="s">
        <v>4</v>
      </c>
      <c r="G35" s="4" t="s">
        <v>4</v>
      </c>
      <c r="H35" s="4" t="s">
        <v>4</v>
      </c>
      <c r="I35" s="6">
        <v>-3042</v>
      </c>
      <c r="J35" s="4" t="s">
        <v>4</v>
      </c>
      <c r="K35" s="6">
        <v>6063</v>
      </c>
      <c r="L35" s="4" t="s">
        <v>4</v>
      </c>
    </row>
    <row r="36" spans="1:12" x14ac:dyDescent="0.25">
      <c r="A36" s="2" t="s">
        <v>165</v>
      </c>
      <c r="B36" s="4" t="s">
        <v>4</v>
      </c>
      <c r="C36" s="4" t="s">
        <v>4</v>
      </c>
      <c r="D36" s="4">
        <v>235</v>
      </c>
      <c r="E36" s="4" t="s">
        <v>4</v>
      </c>
      <c r="F36" s="4" t="s">
        <v>4</v>
      </c>
      <c r="G36" s="4" t="s">
        <v>4</v>
      </c>
      <c r="H36" s="4" t="s">
        <v>4</v>
      </c>
      <c r="I36" s="4" t="s">
        <v>4</v>
      </c>
      <c r="J36" s="4" t="s">
        <v>4</v>
      </c>
      <c r="K36" s="4" t="s">
        <v>4</v>
      </c>
      <c r="L36" s="4" t="s">
        <v>4</v>
      </c>
    </row>
    <row r="37" spans="1:12" x14ac:dyDescent="0.25">
      <c r="A37" s="2" t="s">
        <v>166</v>
      </c>
      <c r="B37" s="4" t="s">
        <v>4</v>
      </c>
      <c r="C37" s="4" t="s">
        <v>4</v>
      </c>
      <c r="D37" s="4" t="s">
        <v>4</v>
      </c>
      <c r="E37" s="4" t="s">
        <v>4</v>
      </c>
      <c r="F37" s="4">
        <v>-677</v>
      </c>
      <c r="G37" s="4" t="s">
        <v>4</v>
      </c>
      <c r="H37" s="6">
        <v>-3817</v>
      </c>
      <c r="I37" s="4" t="s">
        <v>4</v>
      </c>
      <c r="J37" s="4" t="s">
        <v>4</v>
      </c>
      <c r="K37" s="6">
        <v>4494</v>
      </c>
      <c r="L37" s="4" t="s">
        <v>4</v>
      </c>
    </row>
    <row r="38" spans="1:12" x14ac:dyDescent="0.25">
      <c r="A38" s="2" t="s">
        <v>167</v>
      </c>
      <c r="B38" s="4" t="s">
        <v>4</v>
      </c>
      <c r="C38" s="4" t="s">
        <v>4</v>
      </c>
      <c r="D38" s="4">
        <v>159</v>
      </c>
      <c r="E38" s="4" t="s">
        <v>4</v>
      </c>
      <c r="F38" s="4" t="s">
        <v>4</v>
      </c>
      <c r="G38" s="4" t="s">
        <v>4</v>
      </c>
      <c r="H38" s="4" t="s">
        <v>4</v>
      </c>
      <c r="I38" s="4" t="s">
        <v>4</v>
      </c>
      <c r="J38" s="4" t="s">
        <v>4</v>
      </c>
      <c r="K38" s="4" t="s">
        <v>4</v>
      </c>
      <c r="L38" s="4" t="s">
        <v>4</v>
      </c>
    </row>
    <row r="39" spans="1:12" x14ac:dyDescent="0.25">
      <c r="A39" s="2" t="s">
        <v>168</v>
      </c>
      <c r="B39" s="6">
        <v>2111</v>
      </c>
      <c r="C39" s="4" t="s">
        <v>4</v>
      </c>
      <c r="D39" s="4" t="s">
        <v>4</v>
      </c>
      <c r="E39" s="4" t="s">
        <v>4</v>
      </c>
      <c r="F39" s="4">
        <v>726</v>
      </c>
      <c r="G39" s="4" t="s">
        <v>4</v>
      </c>
      <c r="H39" s="6">
        <v>1385</v>
      </c>
      <c r="I39" s="4" t="s">
        <v>4</v>
      </c>
      <c r="J39" s="4" t="s">
        <v>4</v>
      </c>
      <c r="K39" s="4" t="s">
        <v>4</v>
      </c>
      <c r="L39" s="4" t="s">
        <v>4</v>
      </c>
    </row>
    <row r="40" spans="1:12" ht="30" x14ac:dyDescent="0.25">
      <c r="A40" s="2" t="s">
        <v>169</v>
      </c>
      <c r="B40" s="6">
        <v>1428</v>
      </c>
      <c r="C40" s="4" t="s">
        <v>4</v>
      </c>
      <c r="D40" s="4" t="s">
        <v>4</v>
      </c>
      <c r="E40" s="4" t="s">
        <v>4</v>
      </c>
      <c r="F40" s="6">
        <v>1428</v>
      </c>
      <c r="G40" s="4" t="s">
        <v>4</v>
      </c>
      <c r="H40" s="4" t="s">
        <v>4</v>
      </c>
      <c r="I40" s="4" t="s">
        <v>4</v>
      </c>
      <c r="J40" s="4" t="s">
        <v>4</v>
      </c>
      <c r="K40" s="4" t="s">
        <v>4</v>
      </c>
      <c r="L40" s="4" t="s">
        <v>4</v>
      </c>
    </row>
    <row r="41" spans="1:12" x14ac:dyDescent="0.25">
      <c r="A41" s="2" t="s">
        <v>170</v>
      </c>
      <c r="B41" s="6">
        <v>-1350</v>
      </c>
      <c r="C41" s="4" t="s">
        <v>4</v>
      </c>
      <c r="D41" s="4" t="s">
        <v>4</v>
      </c>
      <c r="E41" s="4" t="s">
        <v>4</v>
      </c>
      <c r="F41" s="4">
        <v>-14</v>
      </c>
      <c r="G41" s="4" t="s">
        <v>4</v>
      </c>
      <c r="H41" s="4" t="s">
        <v>4</v>
      </c>
      <c r="I41" s="4" t="s">
        <v>4</v>
      </c>
      <c r="J41" s="4" t="s">
        <v>4</v>
      </c>
      <c r="K41" s="6">
        <v>-1336</v>
      </c>
      <c r="L41" s="4" t="s">
        <v>4</v>
      </c>
    </row>
    <row r="42" spans="1:12" x14ac:dyDescent="0.25">
      <c r="A42" s="2" t="s">
        <v>171</v>
      </c>
      <c r="B42" s="4" t="s">
        <v>4</v>
      </c>
      <c r="C42" s="4" t="s">
        <v>4</v>
      </c>
      <c r="D42" s="4">
        <v>-55</v>
      </c>
      <c r="E42" s="4" t="s">
        <v>4</v>
      </c>
      <c r="F42" s="4" t="s">
        <v>4</v>
      </c>
      <c r="G42" s="4" t="s">
        <v>4</v>
      </c>
      <c r="H42" s="4" t="s">
        <v>4</v>
      </c>
      <c r="I42" s="4" t="s">
        <v>4</v>
      </c>
      <c r="J42" s="4" t="s">
        <v>4</v>
      </c>
      <c r="K42" s="4" t="s">
        <v>4</v>
      </c>
      <c r="L42" s="4" t="s">
        <v>4</v>
      </c>
    </row>
    <row r="43" spans="1:12" x14ac:dyDescent="0.25">
      <c r="A43" s="2" t="s">
        <v>178</v>
      </c>
      <c r="B43" s="8">
        <v>673195</v>
      </c>
      <c r="C43" s="4" t="s">
        <v>4</v>
      </c>
      <c r="D43" s="8">
        <v>265</v>
      </c>
      <c r="E43" s="4" t="s">
        <v>4</v>
      </c>
      <c r="F43" s="8">
        <v>587041</v>
      </c>
      <c r="G43" s="4" t="s">
        <v>4</v>
      </c>
      <c r="H43" s="8">
        <v>-4211</v>
      </c>
      <c r="I43" s="8">
        <v>135991</v>
      </c>
      <c r="J43" s="8">
        <v>-7029</v>
      </c>
      <c r="K43" s="8">
        <v>-38862</v>
      </c>
      <c r="L43" s="4" t="s">
        <v>4</v>
      </c>
    </row>
    <row r="44" spans="1:12" x14ac:dyDescent="0.25">
      <c r="A44" s="2" t="s">
        <v>179</v>
      </c>
      <c r="B44" s="4" t="s">
        <v>4</v>
      </c>
      <c r="C44" s="4" t="s">
        <v>4</v>
      </c>
      <c r="D44" s="6">
        <v>24952</v>
      </c>
      <c r="E44" s="4" t="s">
        <v>4</v>
      </c>
      <c r="F44" s="4" t="s">
        <v>4</v>
      </c>
      <c r="G44" s="4" t="s">
        <v>4</v>
      </c>
      <c r="H44" s="4" t="s">
        <v>4</v>
      </c>
      <c r="I44" s="4" t="s">
        <v>4</v>
      </c>
      <c r="J44" s="4" t="s">
        <v>4</v>
      </c>
      <c r="K44" s="4" t="s">
        <v>4</v>
      </c>
      <c r="L44" s="4" t="s">
        <v>4</v>
      </c>
    </row>
  </sheetData>
  <mergeCells count="9">
    <mergeCell ref="J1:J2"/>
    <mergeCell ref="K1:K2"/>
    <mergeCell ref="L1:L2"/>
    <mergeCell ref="B1:B2"/>
    <mergeCell ref="C1:C2"/>
    <mergeCell ref="D1:D2"/>
    <mergeCell ref="F1:F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0</v>
      </c>
      <c r="B1" s="7" t="s">
        <v>1</v>
      </c>
      <c r="C1" s="7"/>
    </row>
    <row r="2" spans="1:3" x14ac:dyDescent="0.25">
      <c r="A2" s="7"/>
      <c r="B2" s="1" t="s">
        <v>2</v>
      </c>
      <c r="C2" s="1" t="s">
        <v>87</v>
      </c>
    </row>
    <row r="3" spans="1:3" ht="30" x14ac:dyDescent="0.25">
      <c r="A3" s="3" t="s">
        <v>181</v>
      </c>
      <c r="B3" s="4" t="s">
        <v>4</v>
      </c>
      <c r="C3" s="4" t="s">
        <v>4</v>
      </c>
    </row>
    <row r="4" spans="1:3" x14ac:dyDescent="0.25">
      <c r="A4" s="2" t="s">
        <v>182</v>
      </c>
      <c r="B4" s="9">
        <v>0.54</v>
      </c>
      <c r="C4" s="9">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v>
      </c>
      <c r="B1" s="7" t="s">
        <v>1</v>
      </c>
      <c r="C1" s="7"/>
    </row>
    <row r="2" spans="1:3" ht="30" x14ac:dyDescent="0.25">
      <c r="A2" s="1" t="s">
        <v>26</v>
      </c>
      <c r="B2" s="1" t="s">
        <v>2</v>
      </c>
      <c r="C2" s="1" t="s">
        <v>87</v>
      </c>
    </row>
    <row r="3" spans="1:3" x14ac:dyDescent="0.25">
      <c r="A3" s="3" t="s">
        <v>184</v>
      </c>
      <c r="B3" s="4" t="s">
        <v>4</v>
      </c>
      <c r="C3" s="4" t="s">
        <v>4</v>
      </c>
    </row>
    <row r="4" spans="1:3" x14ac:dyDescent="0.25">
      <c r="A4" s="2" t="s">
        <v>126</v>
      </c>
      <c r="B4" s="8">
        <v>30606</v>
      </c>
      <c r="C4" s="8">
        <v>23859</v>
      </c>
    </row>
    <row r="5" spans="1:3" ht="45" x14ac:dyDescent="0.25">
      <c r="A5" s="3" t="s">
        <v>185</v>
      </c>
      <c r="B5" s="4" t="s">
        <v>4</v>
      </c>
      <c r="C5" s="4" t="s">
        <v>4</v>
      </c>
    </row>
    <row r="6" spans="1:3" x14ac:dyDescent="0.25">
      <c r="A6" s="2" t="s">
        <v>109</v>
      </c>
      <c r="B6" s="6">
        <v>8278</v>
      </c>
      <c r="C6" s="6">
        <v>6750</v>
      </c>
    </row>
    <row r="7" spans="1:3" x14ac:dyDescent="0.25">
      <c r="A7" s="2" t="s">
        <v>186</v>
      </c>
      <c r="B7" s="6">
        <v>1199</v>
      </c>
      <c r="C7" s="6">
        <v>1496</v>
      </c>
    </row>
    <row r="8" spans="1:3" ht="30" x14ac:dyDescent="0.25">
      <c r="A8" s="2" t="s">
        <v>187</v>
      </c>
      <c r="B8" s="6">
        <v>-7152</v>
      </c>
      <c r="C8" s="4">
        <v>-849</v>
      </c>
    </row>
    <row r="9" spans="1:3" ht="30" x14ac:dyDescent="0.25">
      <c r="A9" s="2" t="s">
        <v>188</v>
      </c>
      <c r="B9" s="6">
        <v>5382</v>
      </c>
      <c r="C9" s="6">
        <v>4553</v>
      </c>
    </row>
    <row r="10" spans="1:3" x14ac:dyDescent="0.25">
      <c r="A10" s="2" t="s">
        <v>189</v>
      </c>
      <c r="B10" s="6">
        <v>2111</v>
      </c>
      <c r="C10" s="6">
        <v>1410</v>
      </c>
    </row>
    <row r="11" spans="1:3" ht="30" x14ac:dyDescent="0.25">
      <c r="A11" s="2" t="s">
        <v>190</v>
      </c>
      <c r="B11" s="6">
        <v>-17732</v>
      </c>
      <c r="C11" s="6">
        <v>-5303</v>
      </c>
    </row>
    <row r="12" spans="1:3" x14ac:dyDescent="0.25">
      <c r="A12" s="2" t="s">
        <v>191</v>
      </c>
      <c r="B12" s="6">
        <v>4029</v>
      </c>
      <c r="C12" s="6">
        <v>4182</v>
      </c>
    </row>
    <row r="13" spans="1:3" ht="30" x14ac:dyDescent="0.25">
      <c r="A13" s="2" t="s">
        <v>192</v>
      </c>
      <c r="B13" s="6">
        <v>-1428</v>
      </c>
      <c r="C13" s="4">
        <v>-40</v>
      </c>
    </row>
    <row r="14" spans="1:3" ht="30" x14ac:dyDescent="0.25">
      <c r="A14" s="2" t="s">
        <v>193</v>
      </c>
      <c r="B14" s="6">
        <v>-2101</v>
      </c>
      <c r="C14" s="6">
        <v>-1895</v>
      </c>
    </row>
    <row r="15" spans="1:3" x14ac:dyDescent="0.25">
      <c r="A15" s="2" t="s">
        <v>194</v>
      </c>
      <c r="B15" s="6">
        <v>-1366</v>
      </c>
      <c r="C15" s="4">
        <v>-50</v>
      </c>
    </row>
    <row r="16" spans="1:3" ht="30" x14ac:dyDescent="0.25">
      <c r="A16" s="2" t="s">
        <v>195</v>
      </c>
      <c r="B16" s="6">
        <v>58304</v>
      </c>
      <c r="C16" s="6">
        <v>-64979</v>
      </c>
    </row>
    <row r="17" spans="1:3" x14ac:dyDescent="0.25">
      <c r="A17" s="2" t="s">
        <v>196</v>
      </c>
      <c r="B17" s="6">
        <v>3880</v>
      </c>
      <c r="C17" s="6">
        <v>1753</v>
      </c>
    </row>
    <row r="18" spans="1:3" x14ac:dyDescent="0.25">
      <c r="A18" s="2" t="s">
        <v>197</v>
      </c>
      <c r="B18" s="4">
        <v>-48</v>
      </c>
      <c r="C18" s="4">
        <v>197</v>
      </c>
    </row>
    <row r="19" spans="1:3" x14ac:dyDescent="0.25">
      <c r="A19" s="2" t="s">
        <v>198</v>
      </c>
      <c r="B19" s="6">
        <v>21640</v>
      </c>
      <c r="C19" s="6">
        <v>16924</v>
      </c>
    </row>
    <row r="20" spans="1:3" ht="30" x14ac:dyDescent="0.25">
      <c r="A20" s="2" t="s">
        <v>199</v>
      </c>
      <c r="B20" s="6">
        <v>105602</v>
      </c>
      <c r="C20" s="6">
        <v>-11992</v>
      </c>
    </row>
    <row r="21" spans="1:3" x14ac:dyDescent="0.25">
      <c r="A21" s="3" t="s">
        <v>200</v>
      </c>
      <c r="B21" s="4" t="s">
        <v>4</v>
      </c>
      <c r="C21" s="4" t="s">
        <v>4</v>
      </c>
    </row>
    <row r="22" spans="1:3" x14ac:dyDescent="0.25">
      <c r="A22" s="2" t="s">
        <v>201</v>
      </c>
      <c r="B22" s="4">
        <v>381</v>
      </c>
      <c r="C22" s="4">
        <v>361</v>
      </c>
    </row>
    <row r="23" spans="1:3" ht="30" x14ac:dyDescent="0.25">
      <c r="A23" s="2" t="s">
        <v>202</v>
      </c>
      <c r="B23" s="6">
        <v>8592</v>
      </c>
      <c r="C23" s="6">
        <v>32473</v>
      </c>
    </row>
    <row r="24" spans="1:3" ht="45" x14ac:dyDescent="0.25">
      <c r="A24" s="2" t="s">
        <v>203</v>
      </c>
      <c r="B24" s="6">
        <v>91153</v>
      </c>
      <c r="C24" s="6">
        <v>70499</v>
      </c>
    </row>
    <row r="25" spans="1:3" ht="30" x14ac:dyDescent="0.25">
      <c r="A25" s="2" t="s">
        <v>204</v>
      </c>
      <c r="B25" s="6">
        <v>-331269</v>
      </c>
      <c r="C25" s="6">
        <v>-108281</v>
      </c>
    </row>
    <row r="26" spans="1:3" ht="45" x14ac:dyDescent="0.25">
      <c r="A26" s="2" t="s">
        <v>205</v>
      </c>
      <c r="B26" s="6">
        <v>6857</v>
      </c>
      <c r="C26" s="6">
        <v>28569</v>
      </c>
    </row>
    <row r="27" spans="1:3" ht="30" x14ac:dyDescent="0.25">
      <c r="A27" s="2" t="s">
        <v>206</v>
      </c>
      <c r="B27" s="6">
        <v>-2758</v>
      </c>
      <c r="C27" s="6">
        <v>-20384</v>
      </c>
    </row>
    <row r="28" spans="1:3" x14ac:dyDescent="0.25">
      <c r="A28" s="2" t="s">
        <v>207</v>
      </c>
      <c r="B28" s="6">
        <v>-23930</v>
      </c>
      <c r="C28" s="6">
        <v>-255657</v>
      </c>
    </row>
    <row r="29" spans="1:3" x14ac:dyDescent="0.25">
      <c r="A29" s="2" t="s">
        <v>208</v>
      </c>
      <c r="B29" s="4" t="s">
        <v>4</v>
      </c>
      <c r="C29" s="6">
        <v>-48890</v>
      </c>
    </row>
    <row r="30" spans="1:3" x14ac:dyDescent="0.25">
      <c r="A30" s="2" t="s">
        <v>209</v>
      </c>
      <c r="B30" s="6">
        <v>-10000</v>
      </c>
      <c r="C30" s="4" t="s">
        <v>4</v>
      </c>
    </row>
    <row r="31" spans="1:3" ht="30" x14ac:dyDescent="0.25">
      <c r="A31" s="2" t="s">
        <v>210</v>
      </c>
      <c r="B31" s="6">
        <v>2361</v>
      </c>
      <c r="C31" s="6">
        <v>1900</v>
      </c>
    </row>
    <row r="32" spans="1:3" ht="30" x14ac:dyDescent="0.25">
      <c r="A32" s="2" t="s">
        <v>211</v>
      </c>
      <c r="B32" s="6">
        <v>-4918</v>
      </c>
      <c r="C32" s="4" t="s">
        <v>4</v>
      </c>
    </row>
    <row r="33" spans="1:3" ht="30" x14ac:dyDescent="0.25">
      <c r="A33" s="2" t="s">
        <v>212</v>
      </c>
      <c r="B33" s="6">
        <v>-8916</v>
      </c>
      <c r="C33" s="6">
        <v>-15542</v>
      </c>
    </row>
    <row r="34" spans="1:3" x14ac:dyDescent="0.25">
      <c r="A34" s="2" t="s">
        <v>213</v>
      </c>
      <c r="B34" s="4" t="s">
        <v>4</v>
      </c>
      <c r="C34" s="6">
        <v>-58150</v>
      </c>
    </row>
    <row r="35" spans="1:3" x14ac:dyDescent="0.25">
      <c r="A35" s="2" t="s">
        <v>214</v>
      </c>
      <c r="B35" s="6">
        <v>1790</v>
      </c>
      <c r="C35" s="6">
        <v>2265</v>
      </c>
    </row>
    <row r="36" spans="1:3" x14ac:dyDescent="0.25">
      <c r="A36" s="2" t="s">
        <v>215</v>
      </c>
      <c r="B36" s="6">
        <v>-270657</v>
      </c>
      <c r="C36" s="6">
        <v>-370837</v>
      </c>
    </row>
    <row r="37" spans="1:3" x14ac:dyDescent="0.25">
      <c r="A37" s="3" t="s">
        <v>216</v>
      </c>
      <c r="B37" s="4" t="s">
        <v>4</v>
      </c>
      <c r="C37" s="4" t="s">
        <v>4</v>
      </c>
    </row>
    <row r="38" spans="1:3" x14ac:dyDescent="0.25">
      <c r="A38" s="2" t="s">
        <v>217</v>
      </c>
      <c r="B38" s="6">
        <v>-216539</v>
      </c>
      <c r="C38" s="6">
        <v>139265</v>
      </c>
    </row>
    <row r="39" spans="1:3" ht="30" x14ac:dyDescent="0.25">
      <c r="A39" s="2" t="s">
        <v>218</v>
      </c>
      <c r="B39" s="6">
        <v>935656</v>
      </c>
      <c r="C39" s="6">
        <v>433618</v>
      </c>
    </row>
    <row r="40" spans="1:3" x14ac:dyDescent="0.25">
      <c r="A40" s="2" t="s">
        <v>219</v>
      </c>
      <c r="B40" s="4" t="s">
        <v>4</v>
      </c>
      <c r="C40" s="6">
        <v>74138</v>
      </c>
    </row>
    <row r="41" spans="1:3" ht="30" x14ac:dyDescent="0.25">
      <c r="A41" s="2" t="s">
        <v>220</v>
      </c>
      <c r="B41" s="6">
        <v>-554060</v>
      </c>
      <c r="C41" s="6">
        <v>-247195</v>
      </c>
    </row>
    <row r="42" spans="1:3" ht="30" x14ac:dyDescent="0.25">
      <c r="A42" s="2" t="s">
        <v>221</v>
      </c>
      <c r="B42" s="4" t="s">
        <v>4</v>
      </c>
      <c r="C42" s="4">
        <v>376</v>
      </c>
    </row>
    <row r="43" spans="1:3" x14ac:dyDescent="0.25">
      <c r="A43" s="2" t="s">
        <v>222</v>
      </c>
      <c r="B43" s="6">
        <v>-12249</v>
      </c>
      <c r="C43" s="4" t="s">
        <v>4</v>
      </c>
    </row>
    <row r="44" spans="1:3" x14ac:dyDescent="0.25">
      <c r="A44" s="2" t="s">
        <v>164</v>
      </c>
      <c r="B44" s="6">
        <v>3021</v>
      </c>
      <c r="C44" s="4" t="s">
        <v>4</v>
      </c>
    </row>
    <row r="45" spans="1:3" ht="30" x14ac:dyDescent="0.25">
      <c r="A45" s="2" t="s">
        <v>192</v>
      </c>
      <c r="B45" s="6">
        <v>1428</v>
      </c>
      <c r="C45" s="4">
        <v>40</v>
      </c>
    </row>
    <row r="46" spans="1:3" x14ac:dyDescent="0.25">
      <c r="A46" s="2" t="s">
        <v>223</v>
      </c>
      <c r="B46" s="6">
        <v>-13587</v>
      </c>
      <c r="C46" s="6">
        <v>-11147</v>
      </c>
    </row>
    <row r="47" spans="1:3" ht="30" x14ac:dyDescent="0.25">
      <c r="A47" s="2" t="s">
        <v>224</v>
      </c>
      <c r="B47" s="6">
        <v>143670</v>
      </c>
      <c r="C47" s="6">
        <v>389095</v>
      </c>
    </row>
    <row r="48" spans="1:3" ht="30" x14ac:dyDescent="0.25">
      <c r="A48" s="2" t="s">
        <v>225</v>
      </c>
      <c r="B48" s="6">
        <v>-21385</v>
      </c>
      <c r="C48" s="6">
        <v>6266</v>
      </c>
    </row>
    <row r="49" spans="1:3" ht="30" x14ac:dyDescent="0.25">
      <c r="A49" s="2" t="s">
        <v>226</v>
      </c>
      <c r="B49" s="6">
        <v>98244</v>
      </c>
      <c r="C49" s="6">
        <v>75782</v>
      </c>
    </row>
    <row r="50" spans="1:3" ht="30" x14ac:dyDescent="0.25">
      <c r="A50" s="2" t="s">
        <v>227</v>
      </c>
      <c r="B50" s="6">
        <v>76859</v>
      </c>
      <c r="C50" s="6">
        <v>82048</v>
      </c>
    </row>
    <row r="51" spans="1:3" x14ac:dyDescent="0.25">
      <c r="A51" s="3" t="s">
        <v>228</v>
      </c>
      <c r="B51" s="4" t="s">
        <v>4</v>
      </c>
      <c r="C51" s="4" t="s">
        <v>4</v>
      </c>
    </row>
    <row r="52" spans="1:3" x14ac:dyDescent="0.25">
      <c r="A52" s="2" t="s">
        <v>229</v>
      </c>
      <c r="B52" s="6">
        <v>15707</v>
      </c>
      <c r="C52" s="6">
        <v>17113</v>
      </c>
    </row>
    <row r="53" spans="1:3" x14ac:dyDescent="0.25">
      <c r="A53" s="2" t="s">
        <v>230</v>
      </c>
      <c r="B53" s="6">
        <v>10550</v>
      </c>
      <c r="C53" s="6">
        <v>5664</v>
      </c>
    </row>
    <row r="54" spans="1:3" x14ac:dyDescent="0.25">
      <c r="A54" s="2" t="s">
        <v>231</v>
      </c>
      <c r="B54" s="6">
        <v>-4023</v>
      </c>
      <c r="C54" s="6">
        <v>4761</v>
      </c>
    </row>
    <row r="55" spans="1:3" ht="30" x14ac:dyDescent="0.25">
      <c r="A55" s="3" t="s">
        <v>232</v>
      </c>
      <c r="B55" s="4" t="s">
        <v>4</v>
      </c>
      <c r="C55" s="4" t="s">
        <v>4</v>
      </c>
    </row>
    <row r="56" spans="1:3" x14ac:dyDescent="0.25">
      <c r="A56" s="2" t="s">
        <v>233</v>
      </c>
      <c r="B56" s="4" t="s">
        <v>4</v>
      </c>
      <c r="C56" s="6">
        <v>343114</v>
      </c>
    </row>
    <row r="57" spans="1:3" x14ac:dyDescent="0.25">
      <c r="A57" s="2" t="s">
        <v>234</v>
      </c>
      <c r="B57" s="6">
        <v>-1672</v>
      </c>
      <c r="C57" s="6">
        <v>-253155</v>
      </c>
    </row>
    <row r="58" spans="1:3" x14ac:dyDescent="0.25">
      <c r="A58" s="3" t="s">
        <v>235</v>
      </c>
      <c r="B58" s="4" t="s">
        <v>4</v>
      </c>
      <c r="C58" s="4" t="s">
        <v>4</v>
      </c>
    </row>
    <row r="59" spans="1:3" ht="30" x14ac:dyDescent="0.25">
      <c r="A59" s="2" t="s">
        <v>236</v>
      </c>
      <c r="B59" s="6">
        <v>-4050</v>
      </c>
      <c r="C59" s="6">
        <v>1423</v>
      </c>
    </row>
    <row r="60" spans="1:3" ht="30" x14ac:dyDescent="0.25">
      <c r="A60" s="2" t="s">
        <v>237</v>
      </c>
      <c r="B60" s="8">
        <v>3374</v>
      </c>
      <c r="C60" s="8">
        <v>-145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BASIS_OF_PRESENTATION</vt:lpstr>
      <vt:lpstr>RECENT_ACCOUNTING_PRONOUNCEMEN</vt:lpstr>
      <vt:lpstr>TRADING_SECURITY</vt:lpstr>
      <vt:lpstr>SECURITIES_AVAILABLE_FOR_SALE_</vt:lpstr>
      <vt:lpstr>LOANS</vt:lpstr>
      <vt:lpstr>DEPOSITS</vt:lpstr>
      <vt:lpstr>BORROWED_FUNDS</vt:lpstr>
      <vt:lpstr>STOCKHOLDERS_EQUITY</vt:lpstr>
      <vt:lpstr>EARNINGS_PER_SHARE</vt:lpstr>
      <vt:lpstr>STOCKBASED_COMPENSATION_PLANS</vt:lpstr>
      <vt:lpstr>OPERATING_SEGMENTS</vt:lpstr>
      <vt:lpstr>DERIVATIVE_FINANCIAL_INSTRUMEN</vt:lpstr>
      <vt:lpstr>FAIR_VALUE_MEASUREMENTS</vt:lpstr>
      <vt:lpstr>NET_INTEREST_INCOME_AFTER_PROV</vt:lpstr>
      <vt:lpstr>SUBSEQUENT_EVENTS</vt:lpstr>
      <vt:lpstr>BASIS_OF_PRESENTATION_Policies</vt:lpstr>
      <vt:lpstr>SECURITIES_AVAILABLE_FOR_SALE_1</vt:lpstr>
      <vt:lpstr>LOANS_Tables</vt:lpstr>
      <vt:lpstr>DEPOSITS_Tables</vt:lpstr>
      <vt:lpstr>BORROWED_FUNDS_Tables</vt:lpstr>
      <vt:lpstr>STOCKHOLDERS_EQUITY_Tables</vt:lpstr>
      <vt:lpstr>EARNINGS_PER_SHARE_Tables</vt:lpstr>
      <vt:lpstr>STOCKBASED_COMPENSATION_PLANS_</vt:lpstr>
      <vt:lpstr>OPERATING_SEGMENTS_Tables</vt:lpstr>
      <vt:lpstr>DERIVATIVE_FINANCIAL_INSTRUMEN1</vt:lpstr>
      <vt:lpstr>FAIR_VALUE_MEASUREMENTS_Tables</vt:lpstr>
      <vt:lpstr>NET_INTEREST_INCOME_AFTER_PROV1</vt:lpstr>
      <vt:lpstr>BASIS_OF_PRESENTATION_Details</vt:lpstr>
      <vt:lpstr>TRADING_SECURITY_Details</vt:lpstr>
      <vt:lpstr>SECURITIES_AVAILABLE_FOR_SALE_2</vt:lpstr>
      <vt:lpstr>SECURITIES_AVAILABLE_FOR_SALE_3</vt:lpstr>
      <vt:lpstr>SECURITIES_AVAILABLE_FOR_SALE_4</vt:lpstr>
      <vt:lpstr>LOANS_Details</vt:lpstr>
      <vt:lpstr>LOANS_Details_2</vt:lpstr>
      <vt:lpstr>LOANS_Details_3</vt:lpstr>
      <vt:lpstr>LOANS_Details_4</vt:lpstr>
      <vt:lpstr>LOANS_Details_5</vt:lpstr>
      <vt:lpstr>LOANS_Details_6</vt:lpstr>
      <vt:lpstr>LOANS_Details_7</vt:lpstr>
      <vt:lpstr>DEPOSITS_Details</vt:lpstr>
      <vt:lpstr>BORROWED_FUNDS_Details</vt:lpstr>
      <vt:lpstr>BORROWED_FUNDS_Details_2</vt:lpstr>
      <vt:lpstr>BORROWED_FUNDS_Details_3</vt:lpstr>
      <vt:lpstr>STOCKHOLDERS_EQUITY_Details</vt:lpstr>
      <vt:lpstr>STOCKHOLDERS_EQUITY_Details_2</vt:lpstr>
      <vt:lpstr>STOCKHOLDERS_EQUITY_Details_3</vt:lpstr>
      <vt:lpstr>STOCKHOLDERS_EQUITY_Details_4</vt:lpstr>
      <vt:lpstr>STOCKHOLDERS_EQUITY_Details_5</vt:lpstr>
      <vt:lpstr>EARNINGS_PER_SHARE_Details</vt:lpstr>
      <vt:lpstr>EARNINGS_PER_SHARE_Details_2</vt:lpstr>
      <vt:lpstr>STOCKBASED_COMPENSATION_PLANS_1</vt:lpstr>
      <vt:lpstr>OPERATING_SEGMENTS_Details</vt:lpstr>
      <vt:lpstr>DERIVATIVE_FINANCIAL_INSTRUMEN2</vt:lpstr>
      <vt:lpstr>DERIVATIVE_FINANCIAL_INSTRUMEN3</vt:lpstr>
      <vt:lpstr>FAIR_VALUE_MEASUREMENTS_Detail</vt:lpstr>
      <vt:lpstr>FAIR_VALUE_MEASUREMENTS_Detail1</vt:lpstr>
      <vt:lpstr>FAIR_VALUE_MEASUREMENTS_Detail2</vt:lpstr>
      <vt:lpstr>FAIR_VALUE_MEASUREMENTS_Detail3</vt:lpstr>
      <vt:lpstr>FAIR_VALUE_MEASUREMENTS_Detail4</vt:lpstr>
      <vt:lpstr>NET_INTEREST_INCOME_AFTER_PRO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3:18Z</dcterms:created>
  <dcterms:modified xsi:type="dcterms:W3CDTF">2013-11-12T20:43:18Z</dcterms:modified>
</cp:coreProperties>
</file>